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3" r:id="rId3"/>
    <sheet name="CONSOLIDATED_STATEMENTS_OF_INC" sheetId="4" r:id="rId4"/>
    <sheet name="CONSOLIDATED_STATEMENTS_OF_COM" sheetId="5" r:id="rId5"/>
    <sheet name="CONSOLIDATED_STATEMENTS_OF_CHA" sheetId="131" r:id="rId6"/>
    <sheet name="CONSOLIDATED_STATEMENTS_OF_CHA1" sheetId="7" r:id="rId7"/>
    <sheet name="CONSOLIDATED_STATEMENTS_OF_CAS" sheetId="8" r:id="rId8"/>
    <sheet name="Nature_of_operations" sheetId="132" r:id="rId9"/>
    <sheet name="Summary_of_significant_account" sheetId="133" r:id="rId10"/>
    <sheet name="Cash_and_cash_equivalents" sheetId="134" r:id="rId11"/>
    <sheet name="Inventories" sheetId="135" r:id="rId12"/>
    <sheet name="Investments_in_affiliates" sheetId="136" r:id="rId13"/>
    <sheet name="Marketable_securities_and_othe" sheetId="137" r:id="rId14"/>
    <sheet name="Goodwill_and_other_intangible_" sheetId="138" r:id="rId15"/>
    <sheet name="Other_assets" sheetId="139" r:id="rId16"/>
    <sheet name="Shortterm_borrowings_and_longt" sheetId="140" r:id="rId17"/>
    <sheet name="Equity" sheetId="141" r:id="rId18"/>
    <sheet name="Research_and_development_expen" sheetId="142" r:id="rId19"/>
    <sheet name="Other_income_expense" sheetId="143" r:id="rId20"/>
    <sheet name="Related_party_transactions" sheetId="144" r:id="rId21"/>
    <sheet name="Segment_reporting" sheetId="145" r:id="rId22"/>
    <sheet name="Employees_retirement_benefits" sheetId="146" r:id="rId23"/>
    <sheet name="Income_taxes" sheetId="147" r:id="rId24"/>
    <sheet name="Commitments_and_contingencies" sheetId="148" r:id="rId25"/>
    <sheet name="Fair_value_measurements" sheetId="149" r:id="rId26"/>
    <sheet name="Financial_instruments" sheetId="150" r:id="rId27"/>
    <sheet name="Financing_receivables" sheetId="151" r:id="rId28"/>
    <sheet name="Schedule_IIValuation_And_Quali" sheetId="152" r:id="rId29"/>
    <sheet name="Summary_of_significant_account1" sheetId="153" r:id="rId30"/>
    <sheet name="Summary_of_significant_account2" sheetId="154" r:id="rId31"/>
    <sheet name="Cash_and_cash_equivalents_Tabl" sheetId="155" r:id="rId32"/>
    <sheet name="Inventories_Tables" sheetId="156" r:id="rId33"/>
    <sheet name="Investments_in_affiliates_Tabl" sheetId="157" r:id="rId34"/>
    <sheet name="Marketable_securities_and_othe1" sheetId="158" r:id="rId35"/>
    <sheet name="Goodwill_and_other_intangible_1" sheetId="159" r:id="rId36"/>
    <sheet name="Other_assets_Tables" sheetId="160" r:id="rId37"/>
    <sheet name="Shortterm_borrowings_and_longt1" sheetId="161" r:id="rId38"/>
    <sheet name="Equity_Tables" sheetId="162" r:id="rId39"/>
    <sheet name="Other_income_expense_Tables" sheetId="163" r:id="rId40"/>
    <sheet name="Segment_reporting_Tables" sheetId="164" r:id="rId41"/>
    <sheet name="Employees_retirement_benefits_" sheetId="165" r:id="rId42"/>
    <sheet name="Income_taxes_Tables" sheetId="166" r:id="rId43"/>
    <sheet name="Commitments_and_contingencies_" sheetId="167" r:id="rId44"/>
    <sheet name="Fair_value_measurements_Tables" sheetId="168" r:id="rId45"/>
    <sheet name="Financial_instruments_Tables" sheetId="169" r:id="rId46"/>
    <sheet name="Financing_receivables_Tables" sheetId="170" r:id="rId47"/>
    <sheet name="Nature_of_Operations_Additiona" sheetId="48" r:id="rId48"/>
    <sheet name="Recovered_Sheet1" sheetId="49" r:id="rId49"/>
    <sheet name="Estimated_Useful_Lives_of_Majo" sheetId="50" r:id="rId50"/>
    <sheet name="Deferred_Revenue_and_Deferred_" sheetId="171" r:id="rId51"/>
    <sheet name="Cash_and_Cash_Equivalents_Deta" sheetId="172" r:id="rId52"/>
    <sheet name="Cash_and_Cash_Equivalents_Addi" sheetId="173" r:id="rId53"/>
    <sheet name="Inventories_Detail" sheetId="174" r:id="rId54"/>
    <sheet name="Investments_in_Affiliates_Addi" sheetId="175" r:id="rId55"/>
    <sheet name="Effects_on_Consolidated_Balanc" sheetId="176" r:id="rId56"/>
    <sheet name="Effects_on_Consolidated_Statem" sheetId="57" r:id="rId57"/>
    <sheet name="Effects_on_Consolidated_Statem1" sheetId="58" r:id="rId58"/>
    <sheet name="Summarized_Financial_Informati" sheetId="59" r:id="rId59"/>
    <sheet name="Summarized_Financial_Informati1" sheetId="177" r:id="rId60"/>
    <sheet name="Recovered_Sheet2" sheetId="178" r:id="rId61"/>
    <sheet name="Carrying_Amount_and_Fair_Value" sheetId="179" r:id="rId62"/>
    <sheet name="Cost_Gross_Unrealized_Holding_" sheetId="63" r:id="rId63"/>
    <sheet name="Proceeds_and_Gross_Realized_Ga" sheetId="64" r:id="rId64"/>
    <sheet name="Fair_Value_of_and_Gross_Unreal" sheetId="65" r:id="rId65"/>
    <sheet name="Aggregate_Carrying_Amount_of_C" sheetId="180" r:id="rId66"/>
    <sheet name="Changes_in_Carrying_Amount_of_" sheetId="67" r:id="rId67"/>
    <sheet name="Recovered_Sheet3" sheetId="68" r:id="rId68"/>
    <sheet name="Other_Intangible_Assets_Detail" sheetId="181" r:id="rId69"/>
    <sheet name="Other_Assets_Detail" sheetId="182" r:id="rId70"/>
    <sheet name="ShortTerm_Borrowings_Excluding" sheetId="183" r:id="rId71"/>
    <sheet name="ShortTerm_Borrowings_Excluding1" sheetId="72" r:id="rId72"/>
    <sheet name="LongTerm_Debt_Detail" sheetId="184" r:id="rId73"/>
    <sheet name="LongTerm_Debt_Parenthetical_De" sheetId="74" r:id="rId74"/>
    <sheet name="Recovered_Sheet4" sheetId="75" r:id="rId75"/>
    <sheet name="Aggregate_Amounts_of_Annual_Ma" sheetId="185" r:id="rId76"/>
    <sheet name="Equity_Additional_Information_" sheetId="186" r:id="rId77"/>
    <sheet name="Changes_in_Accumulated_Other_C" sheetId="78" r:id="rId78"/>
    <sheet name="Reclassifications_from_Accumul" sheetId="79" r:id="rId79"/>
    <sheet name="Tax_Effects_Allocated_to_Compo" sheetId="80" r:id="rId80"/>
    <sheet name="Recovered_Sheet5" sheetId="81" r:id="rId81"/>
    <sheet name="Other_Income_Expense_Detail" sheetId="82" r:id="rId82"/>
    <sheet name="Related_Party_Transactions_Add" sheetId="83" r:id="rId83"/>
    <sheet name="Segment_Reporting_Additional_I" sheetId="84" r:id="rId84"/>
    <sheet name="Segment_Information_Detail" sheetId="85" r:id="rId85"/>
    <sheet name="Operating_Revenues_from_Produc" sheetId="86" r:id="rId86"/>
    <sheet name="Recovered_Sheet6" sheetId="87" r:id="rId87"/>
    <sheet name="Reconciliations_and_Changes_in" sheetId="88" r:id="rId88"/>
    <sheet name="Defined_Benefit_Plan_Amounts_R" sheetId="187" r:id="rId89"/>
    <sheet name="Defined_Benefit_Plan_Items_Rec" sheetId="188" r:id="rId90"/>
    <sheet name="Projected_Benefit_Obligation_A" sheetId="189" r:id="rId91"/>
    <sheet name="Net_Periodic_Pension_Cost_for_" sheetId="92" r:id="rId92"/>
    <sheet name="Other_Changes_in_Plan_Assets_a" sheetId="93" r:id="rId93"/>
    <sheet name="Assumptions_Used_in_Determinat" sheetId="94" r:id="rId94"/>
    <sheet name="Assumptions_Used_in_Determinat1" sheetId="95" r:id="rId95"/>
    <sheet name="Fair_Values_of_Pension_Plan_As" sheetId="190" r:id="rId96"/>
    <sheet name="Benefit_Payments_which_Reflect" sheetId="191" r:id="rId97"/>
    <sheet name="Reconciliations_and_Changes_in1" sheetId="98" r:id="rId98"/>
    <sheet name="Defined_Benefit_Plan_Items_Rec1" sheetId="192" r:id="rId99"/>
    <sheet name="Projected_Benefit_Obligation_A1" sheetId="193" r:id="rId100"/>
    <sheet name="Net_Periodic_Pension_Cost_for_1" sheetId="101" r:id="rId101"/>
    <sheet name="Other_Changes_in_Plan_Assets_a1" sheetId="102" r:id="rId102"/>
    <sheet name="Assumptions_Used_in_Determinin" sheetId="103" r:id="rId103"/>
    <sheet name="Assumptions_Used_in_Determinin1" sheetId="104" r:id="rId104"/>
    <sheet name="Fair_Values_of_NTT_CDBPs_Pensi" sheetId="194" r:id="rId105"/>
    <sheet name="Benefit_Payments_which_Reflect1" sheetId="195" r:id="rId106"/>
    <sheet name="Total_Income_Taxes_Detail" sheetId="107" r:id="rId107"/>
    <sheet name="Income_Taxes_Additional_Inform" sheetId="108" r:id="rId108"/>
    <sheet name="Reconciliation_of_Difference_o" sheetId="109" r:id="rId109"/>
    <sheet name="Significant_Components_of_Defe" sheetId="196" r:id="rId110"/>
    <sheet name="Components_of_Net_Deferred_Tax" sheetId="197" r:id="rId111"/>
    <sheet name="Period_Available_to_Offset_Fut" sheetId="198" r:id="rId112"/>
    <sheet name="Assets_Covered_Under_Capital_L" sheetId="199" r:id="rId113"/>
    <sheet name="Future_Minimum_Lease_Payments_" sheetId="200" r:id="rId114"/>
    <sheet name="Minimum_Rent_Payments_Required" sheetId="201" r:id="rId115"/>
    <sheet name="Total_Rent_Expense_for_All_Ope" sheetId="116" r:id="rId116"/>
    <sheet name="Recovered_Sheet7" sheetId="202" r:id="rId117"/>
    <sheet name="Assets_and_Liabilities_Measure" sheetId="203" r:id="rId118"/>
    <sheet name="Assets_Measured_at_Fair_Value_" sheetId="119" r:id="rId119"/>
    <sheet name="Fair_Value_Measured_Based_on_D" sheetId="120" r:id="rId120"/>
    <sheet name="Asset_Measured_at_Fair_Value_o" sheetId="204" r:id="rId121"/>
    <sheet name="Financial_Instruments_Addition" sheetId="122" r:id="rId122"/>
    <sheet name="Carrying_Amount_and_Estimated_" sheetId="205" r:id="rId123"/>
    <sheet name="Derivatives_Not_Designated_as_" sheetId="206" r:id="rId124"/>
    <sheet name="Locations_and_Fair_Values_of_D" sheetId="207" r:id="rId125"/>
    <sheet name="Locations_and_Gain_Loss_Amount" sheetId="126" r:id="rId126"/>
    <sheet name="Financing_Receivables_and_Rela" sheetId="127" r:id="rId127"/>
    <sheet name="Financing_Receivables_Addition" sheetId="128" r:id="rId128"/>
    <sheet name="Valuation_and_Qualifying_Accou" sheetId="129" r:id="rId129"/>
  </sheets>
  <calcPr calcId="0"/>
</workbook>
</file>

<file path=xl/sharedStrings.xml><?xml version="1.0" encoding="utf-8"?>
<sst xmlns="http://schemas.openxmlformats.org/spreadsheetml/2006/main" count="18279" uniqueCount="2208">
  <si>
    <t>Document and Entity Information</t>
  </si>
  <si>
    <t>12 Months Ended</t>
  </si>
  <si>
    <t>Mar. 31, 2014</t>
  </si>
  <si>
    <t>Document Information [Line Items]</t>
  </si>
  <si>
    <t>'</t>
  </si>
  <si>
    <t>Document Type</t>
  </si>
  <si>
    <t>'20-F</t>
  </si>
  <si>
    <t>Amendment Flag</t>
  </si>
  <si>
    <t>'false</t>
  </si>
  <si>
    <t>Document Period End Date</t>
  </si>
  <si>
    <t>Document Fiscal Year Focus</t>
  </si>
  <si>
    <t>'2014</t>
  </si>
  <si>
    <t>Document Fiscal Period Focus</t>
  </si>
  <si>
    <t>'FY</t>
  </si>
  <si>
    <t>Trading Symbol</t>
  </si>
  <si>
    <t>'DCM</t>
  </si>
  <si>
    <t>Entity Registrant Name</t>
  </si>
  <si>
    <t>'NTT DOCOMO INC</t>
  </si>
  <si>
    <t>Entity Central Index Key</t>
  </si>
  <si>
    <t>'0001166141</t>
  </si>
  <si>
    <t>Current Fiscal Year End Date</t>
  </si>
  <si>
    <t>'--03-31</t>
  </si>
  <si>
    <t>Entity Well-known Seasoned Issuer</t>
  </si>
  <si>
    <t>'Yes</t>
  </si>
  <si>
    <t>Entity Current Reporting Status</t>
  </si>
  <si>
    <t>Entity Filer Category</t>
  </si>
  <si>
    <t>'Large Accelerated Filer</t>
  </si>
  <si>
    <t>Entity Common Stock, Shares Outstanding</t>
  </si>
  <si>
    <t>CONSOLIDATED BALANCE SHEETS (JPY ¥)</t>
  </si>
  <si>
    <t>In Millions, unless otherwise specified</t>
  </si>
  <si>
    <t>Mar. 31, 2013</t>
  </si>
  <si>
    <t>Current assets:</t>
  </si>
  <si>
    <t>Cash and cash equivalents</t>
  </si>
  <si>
    <t>¥ 526,920</t>
  </si>
  <si>
    <t>¥ 493,674</t>
  </si>
  <si>
    <t>Receivables held for sale</t>
  </si>
  <si>
    <t>Credit card receivables</t>
  </si>
  <si>
    <t>Total accounts receivable, receivables held for sale, credit card receivables and other receivables</t>
  </si>
  <si>
    <t>Less: Allowance for doubtful accounts</t>
  </si>
  <si>
    <t>Total accounts receivable, receivables held for sale, credit card receivables and other receivables, net</t>
  </si>
  <si>
    <t>Inventories</t>
  </si>
  <si>
    <t>Deferred tax assets</t>
  </si>
  <si>
    <t>Total current assets</t>
  </si>
  <si>
    <t>Property, plant and equipment:</t>
  </si>
  <si>
    <t>Wireless telecommunications equipment</t>
  </si>
  <si>
    <t>Buildings and structures</t>
  </si>
  <si>
    <t>Tools, furniture and fixtures</t>
  </si>
  <si>
    <t>Land</t>
  </si>
  <si>
    <t>Construction in progress</t>
  </si>
  <si>
    <t>Sub-total</t>
  </si>
  <si>
    <t>Accumulated depreciation and amortization</t>
  </si>
  <si>
    <t>Total property, plant and equipment, net</t>
  </si>
  <si>
    <t>Non-current investments and other assets:</t>
  </si>
  <si>
    <t>Investments in affiliates</t>
  </si>
  <si>
    <t>Marketable securities and other investments</t>
  </si>
  <si>
    <t>Intangible assets, net</t>
  </si>
  <si>
    <t>Goodwill</t>
  </si>
  <si>
    <t>Other assets</t>
  </si>
  <si>
    <t>Total non-current investments and other assets</t>
  </si>
  <si>
    <t>Total assets</t>
  </si>
  <si>
    <t>Current liabilities:</t>
  </si>
  <si>
    <t>Current portion of long-term debt</t>
  </si>
  <si>
    <t>Short-term borrowings</t>
  </si>
  <si>
    <t>Accrued payroll</t>
  </si>
  <si>
    <t>Accrued interest</t>
  </si>
  <si>
    <t>Accrued income taxes</t>
  </si>
  <si>
    <t>Total current liabilities</t>
  </si>
  <si>
    <t>Long-term liabilities:</t>
  </si>
  <si>
    <t>Long-term debt (exclusive of current portion)</t>
  </si>
  <si>
    <t>Accrued liabilities for point programs</t>
  </si>
  <si>
    <t>Liability for employees' retirement benefits</t>
  </si>
  <si>
    <t>Total long-term liabilities</t>
  </si>
  <si>
    <t>Total liabilities</t>
  </si>
  <si>
    <t>Redeemable noncontrolling interests</t>
  </si>
  <si>
    <t>NTT DOCOMO, INC. shareholders' equity</t>
  </si>
  <si>
    <t>Common stock, without a stated value- Authorized shares 17,460,000,000 shares as of March 31, 2013 and 2014 Issued shares 4,365,000,000 shares as of March 31, 2013 and 2014 Outstanding shares 4,146,760,100 shares as of March 31, 2013 and 2014</t>
  </si>
  <si>
    <t>Additional paid-in capital</t>
  </si>
  <si>
    <t>Retained earnings</t>
  </si>
  <si>
    <t>Accumulated other comprehensive income (loss)</t>
  </si>
  <si>
    <t>Treasury stock 218,239,900 shares as of March 31, 2013 and 2014</t>
  </si>
  <si>
    <t>Total NTT DOCOMO, INC. shareholders' equity</t>
  </si>
  <si>
    <t>Noncontrolling interests</t>
  </si>
  <si>
    <t>Total equity</t>
  </si>
  <si>
    <t>Commitments and contingencies</t>
  </si>
  <si>
    <t>'  </t>
  </si>
  <si>
    <t>Total liabilities and equity</t>
  </si>
  <si>
    <t>Third parties</t>
  </si>
  <si>
    <t>Short-term investments</t>
  </si>
  <si>
    <t>Accounts receivable</t>
  </si>
  <si>
    <t>Other receivables</t>
  </si>
  <si>
    <t>Prepaid expenses and other current assets</t>
  </si>
  <si>
    <t>Accounts payable, trade</t>
  </si>
  <si>
    <t>Other current liabilities</t>
  </si>
  <si>
    <t>Other long-term liabilities</t>
  </si>
  <si>
    <t>Related parties</t>
  </si>
  <si>
    <t>¥ 1,703</t>
  </si>
  <si>
    <t>¥ 1,935</t>
  </si>
  <si>
    <t>CONSOLIDATED BALANCE SHEETS (Parenthetical) (JPY ¥)</t>
  </si>
  <si>
    <t>Common stock, without a stated value</t>
  </si>
  <si>
    <t>Common stock, Authorized shares</t>
  </si>
  <si>
    <t>Common stock, Issued shares</t>
  </si>
  <si>
    <t>Common stock, Outstanding shares</t>
  </si>
  <si>
    <t>Treasury stock, shares</t>
  </si>
  <si>
    <t>CONSOLIDATED STATEMENTS OF INCOME (JPY ¥)</t>
  </si>
  <si>
    <t>In Millions, except Share data, unless otherwise specified</t>
  </si>
  <si>
    <t>Mar. 31, 2012</t>
  </si>
  <si>
    <t>Other operating revenues</t>
  </si>
  <si>
    <t>Total operating revenues</t>
  </si>
  <si>
    <t>¥ 4,461,203</t>
  </si>
  <si>
    <t>¥ 4,470,122</t>
  </si>
  <si>
    <t>¥ 4,240,003</t>
  </si>
  <si>
    <t>Cost of services (exclusive of items shown separately below)</t>
  </si>
  <si>
    <t>Cost of equipment sold (exclusive of items shown separately below)</t>
  </si>
  <si>
    <t>Depreciation and amortization</t>
  </si>
  <si>
    <t>Selling, general and administrative</t>
  </si>
  <si>
    <t>Total operating expenses</t>
  </si>
  <si>
    <t>Operating income</t>
  </si>
  <si>
    <t>Other income (expense):</t>
  </si>
  <si>
    <t>Interest expense</t>
  </si>
  <si>
    <t>Interest income</t>
  </si>
  <si>
    <t>Other, net</t>
  </si>
  <si>
    <t>Total other income (expense)</t>
  </si>
  <si>
    <t>Income before income taxes and equity in net income (losses) of affiliates</t>
  </si>
  <si>
    <t>Income taxes:</t>
  </si>
  <si>
    <t>Current</t>
  </si>
  <si>
    <t>Deferred</t>
  </si>
  <si>
    <t>Total income taxes</t>
  </si>
  <si>
    <t>Income before equity in net income (losses) of affiliates</t>
  </si>
  <si>
    <t>Equity in net income (losses) of affiliates (including impairment charges of investments in affiliates)</t>
  </si>
  <si>
    <t>Net income</t>
  </si>
  <si>
    <t>Less: Net (income) loss attributable to noncontrolling interests</t>
  </si>
  <si>
    <t>Net income attributable to NTT DOCOMO, INC.</t>
  </si>
  <si>
    <t>Per share data:</t>
  </si>
  <si>
    <t>Weighted average common shares outstanding-Basic and Diluted</t>
  </si>
  <si>
    <t>Basic and Diluted earnings per share attributable to NTT DOCOMO, INC.</t>
  </si>
  <si>
    <t>¥ 112.07</t>
  </si>
  <si>
    <t>¥ 118.41</t>
  </si>
  <si>
    <t>¥ 111.87</t>
  </si>
  <si>
    <t>Mobile communications services</t>
  </si>
  <si>
    <t>Equipment sales</t>
  </si>
  <si>
    <t>Other Operating revenue</t>
  </si>
  <si>
    <t>¥ 199,159</t>
  </si>
  <si>
    <t>¥ 221,701</t>
  </si>
  <si>
    <t>¥ 125,993</t>
  </si>
  <si>
    <t>CONSOLIDATED STATEMENTS OF COMPREHENSIVE INCOME (JPY ¥)</t>
  </si>
  <si>
    <t>¥ 455,953</t>
  </si>
  <si>
    <t>¥ 480,713</t>
  </si>
  <si>
    <t>¥ 460,952</t>
  </si>
  <si>
    <t>Other comprehensive income (loss):</t>
  </si>
  <si>
    <t>Unrealized holding gains (losses) on available-for-sale securities, net of applicable taxes</t>
  </si>
  <si>
    <t>Less: Reclassification of realized gains and losses, net of applicable taxes included in net income</t>
  </si>
  <si>
    <t>Unrealized gains (losses) on cash flow hedges, net of applicable taxes</t>
  </si>
  <si>
    <t>Foreign currency translation adjustment, net of applicable taxes</t>
  </si>
  <si>
    <t>Pension liability adjustment, net of applicable taxes</t>
  </si>
  <si>
    <t>Actuarial gains (losses) arising during period, net</t>
  </si>
  <si>
    <t>Prior service cost arising during period, net</t>
  </si>
  <si>
    <t>Less: Amortization of prior service cost</t>
  </si>
  <si>
    <t>Less: Curtailment gain</t>
  </si>
  <si>
    <t>Less: Amortization of actuarial gains and losses</t>
  </si>
  <si>
    <t>Less: Amortization of transition obligation</t>
  </si>
  <si>
    <t>Total other comprehensive income (loss)</t>
  </si>
  <si>
    <t>Comprehensive income</t>
  </si>
  <si>
    <t>Less: Comprehensive (income) loss attributable to noncontrolling interests</t>
  </si>
  <si>
    <t>Comprehensive income attributable to NTT DOCOMO, INC.</t>
  </si>
  <si>
    <t>¥ 523,431</t>
  </si>
  <si>
    <t>¥ 546,443</t>
  </si>
  <si>
    <t>¥ 436,338</t>
  </si>
  <si>
    <t>CONSOLIDATED STATEMENTS OF CHANGES IN EQUITY (JPY ¥)</t>
  </si>
  <si>
    <t>In Millions</t>
  </si>
  <si>
    <t>Total</t>
  </si>
  <si>
    <t>Common stock</t>
  </si>
  <si>
    <t>Treasury stock</t>
  </si>
  <si>
    <t>Beginning Balance at Mar. 31, 2011</t>
  </si>
  <si>
    <t>¥ 4,877,594</t>
  </si>
  <si>
    <t>¥ 949,680</t>
  </si>
  <si>
    <t>¥ 732,914</t>
  </si>
  <si>
    <t>¥ 3,621,965</t>
  </si>
  <si>
    <t>¥ (76,955)</t>
  </si>
  <si>
    <t>¥ (377,168)</t>
  </si>
  <si>
    <t>¥ 4,850,436</t>
  </si>
  <si>
    <t>¥ 27,158</t>
  </si>
  <si>
    <t>Cash dividends declared (JPY 54 in 2012, JPY 58 in 2013 and JPY 60 in 2014 per share)</t>
  </si>
  <si>
    <t>Cash distributions to noncontrolling interests</t>
  </si>
  <si>
    <t>Acquisition of new subsidiaries</t>
  </si>
  <si>
    <t>Contributions from noncontrolling interests</t>
  </si>
  <si>
    <t>Others</t>
  </si>
  <si>
    <t>Other comprehensive income (loss)</t>
  </si>
  <si>
    <t>Ending Balance at Mar. 31, 2012</t>
  </si>
  <si>
    <t>Changes in interest in subsidiaries</t>
  </si>
  <si>
    <t>Ending Balance at Mar. 31, 2013</t>
  </si>
  <si>
    <t>Ending Balance at Mar. 31, 2014</t>
  </si>
  <si>
    <t>¥ 5,678,644</t>
  </si>
  <si>
    <t>¥ 732,875</t>
  </si>
  <si>
    <t>¥ 4,328,389</t>
  </si>
  <si>
    <t>¥ 9,590</t>
  </si>
  <si>
    <t>¥ 5,643,366</t>
  </si>
  <si>
    <t>¥ 35,278</t>
  </si>
  <si>
    <t>CONSOLIDATED STATEMENTS OF CHANGES IN EQUITY (Parenthetical) (JPY ¥)</t>
  </si>
  <si>
    <t>Cash dividends declared, per share</t>
  </si>
  <si>
    <t>¥ 60</t>
  </si>
  <si>
    <t>¥ 58</t>
  </si>
  <si>
    <t>¥ 54</t>
  </si>
  <si>
    <t>CONSOLIDATED STATEMENTS OF CASH FLOWS (JPY ¥)</t>
  </si>
  <si>
    <t>Cash flows from operating activities:</t>
  </si>
  <si>
    <t>Adjustments to reconcile net income to net cash provided by operating activities-</t>
  </si>
  <si>
    <t>Deferred taxes</t>
  </si>
  <si>
    <t>Loss on sale or disposal of property, plant and equipment</t>
  </si>
  <si>
    <t>Impairment loss on marketable securities and other investments</t>
  </si>
  <si>
    <t>Equity in net (income) losses of affiliates (including impairment charges of investments in affiliates)</t>
  </si>
  <si>
    <t>Dividends from affiliates</t>
  </si>
  <si>
    <t>Changes in assets and liabilities:</t>
  </si>
  <si>
    <t>(Increase) / decrease in accounts receivable</t>
  </si>
  <si>
    <t>(Increase) / decrease in receivables held for sale</t>
  </si>
  <si>
    <t>(Increase) / decrease in credit card receivables</t>
  </si>
  <si>
    <t>(Increase) / decrease in other receivables</t>
  </si>
  <si>
    <t>Increase / (decrease) in allowance for doubtful accounts</t>
  </si>
  <si>
    <t>(Increase) / decrease in inventories</t>
  </si>
  <si>
    <t>(Increase) / decrease in prepaid expenses and other current assets</t>
  </si>
  <si>
    <t>(Increase) / decrease in non-current installment receivable for handsets</t>
  </si>
  <si>
    <t>(Increase) / decrease in non-current receivables held for sale</t>
  </si>
  <si>
    <t>Increase / (decrease) in accounts payable, trade</t>
  </si>
  <si>
    <t>Increase / (decrease) in accrued income taxes</t>
  </si>
  <si>
    <t>Increase / (decrease) in other current liabilities</t>
  </si>
  <si>
    <t>Increase / (decrease) in accrued liabilities for point programs</t>
  </si>
  <si>
    <t>Increase / (decrease) in liability for employees' retirement benefits</t>
  </si>
  <si>
    <t>Increase / (decrease) in other long-term liabilities</t>
  </si>
  <si>
    <t>Net cash provided by operating activities</t>
  </si>
  <si>
    <t>Cash flows from investing activities:</t>
  </si>
  <si>
    <t>Purchases of property, plant and equipment</t>
  </si>
  <si>
    <t>Purchases of intangible and other assets</t>
  </si>
  <si>
    <t>Purchases of non-current investments</t>
  </si>
  <si>
    <t>Proceeds from sale of non-current investments</t>
  </si>
  <si>
    <t>Acquisitions of subsidiaries, net of cash acquired</t>
  </si>
  <si>
    <t>Purchases of short-term investments</t>
  </si>
  <si>
    <t>Redemption of short-term investments</t>
  </si>
  <si>
    <t>Long-term bailment for consumption to a related party</t>
  </si>
  <si>
    <t>Short-term bailment for consumption to a related party</t>
  </si>
  <si>
    <t>Net cash used in investing activities</t>
  </si>
  <si>
    <t>Cash flows from financing activities:</t>
  </si>
  <si>
    <t>Proceeds from long-term debt</t>
  </si>
  <si>
    <t>Repayment of long-term debt</t>
  </si>
  <si>
    <t>Proceeds from short-term borrowings</t>
  </si>
  <si>
    <t>Repayment of short-term borrowings</t>
  </si>
  <si>
    <t>Principal payments under capital lease obligations</t>
  </si>
  <si>
    <t>Dividends paid</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received during the year for:</t>
  </si>
  <si>
    <t>Income tax refunds</t>
  </si>
  <si>
    <t>Cash paid during the year for:</t>
  </si>
  <si>
    <t>Interest, net of amount capitalized</t>
  </si>
  <si>
    <t>Income taxes</t>
  </si>
  <si>
    <t>Non-cash investing and financing activities:</t>
  </si>
  <si>
    <t>Assets acquired through capital lease obligations</t>
  </si>
  <si>
    <t>Related Party, One</t>
  </si>
  <si>
    <t>Related Party, Two</t>
  </si>
  <si>
    <t>Proceeds from redemption of short-term bailment for consumption to a related party</t>
  </si>
  <si>
    <t>¥ 70,000</t>
  </si>
  <si>
    <t>¥ 90,000</t>
  </si>
  <si>
    <t>Nature of operations</t>
  </si>
  <si>
    <t>1. Nature of operations:</t>
  </si>
  <si>
    <t>NTT DOCOMO, INC. and subsidiaries (“DOCOMO”) is a joint stock corporation that was incorporated under the laws of Japan in August 1991 as the wireless telecommunications arm of NIPPON TELEGRAPH AND TELEPHONE CORPORATION (“NTT”). NTT, 35.65% of which is owned by the Japanese government, owns 63.32% of NTT DOCOMO, INC.’s issued stock and 66.65% of NTT DOCOMO, INC.’s voting stock outstanding as of March 31, 2014.</t>
  </si>
  <si>
    <t>DOCOMO mainly provides its subscribers with mobile communications services such as Xi LTE services and FOMA services. In addition, DOCOMO sells handsets and related equipment primarily to agent resellers who in turn sell such equipment to subscribers.</t>
  </si>
  <si>
    <t>Summary of significant accounting and reporting policies</t>
  </si>
  <si>
    <t>2. Summary of significant accounting and reporting policies:</t>
  </si>
  <si>
    <t>(a) Adoption of new accounting standards</t>
  </si>
  <si>
    <t>Reporting of amounts reclassified out of accumulated other comprehensive income—</t>
  </si>
  <si>
    <t>Effective April 1, 2013, DOCOMO adopted Accounting Standards Update (“ASU”) 2013-02 “Comprehensive Income (Topic 220): Reporting of Amounts Reclassified out of Accumulated Other Comprehensive Income” issued by the Financial Accounting Standards Board (“FASB”) in February 2013.</t>
  </si>
  <si>
    <t>ASU2013-02 requires an entity to present disclose separately for each component of other comprehensive income, current period reclassifications out of accumulated other comprehensive income and other amounts of current-period other comprehensive income and disclose the effect of reclassifications out of accumulated other comprehensive income on net income respective line items only for those items that are reported in their entirety in net income. For other items that are not reclassified in their entirety into net income, an entity is required to cross-reference to the note that provides additional information about the effect of the reclassification.</t>
  </si>
  <si>
    <t>The adoption of ASU2013-02 does not have any impact on DOCOMO’s results of operations and financial position. See “Accumulated other comprehensive income (loss)” in Note 10 “Equity” for related disclosure.</t>
  </si>
  <si>
    <t>(b) Recently issued Accounting Standards</t>
  </si>
  <si>
    <t>Revenue from Contracts with Customers—</t>
  </si>
  <si>
    <t>On May 28, 2014, the FASB issued ASU 2014-09 “Revenue from Contracts with Customers (Topic 606),” which requires an entity to recognize the amount to which it expects to be entitled for the transfer of promised goods or services to customers. The ASU will replace most existing revenue recognition guidance in U.S. GAAP when it becomes effective. The new standard is effective for DOCOMO on April 1, 2017. Early adoption is not permitted.</t>
  </si>
  <si>
    <t>DOCOMO is evaluating the effect that the ASU will have on DOCOMO’s consolidated financial statements and related disclosures. DOCOMO has not yet selected a transition method nor has it determined the effect of the standard on DOCOMO’s ongoing financial reporting.</t>
  </si>
  <si>
    <t>(c) Significant accounting policies</t>
  </si>
  <si>
    <t>Principles of consolidation—</t>
  </si>
  <si>
    <t>The consolidated financial statements include accounts of NTT DOCOMO, INC. and its majority-owned subsidiaries. All significant intercompany balances and transactions are eliminated in consolidation.</t>
  </si>
  <si>
    <t>DOCOMO also evaluates whether DOCOMO has a controlling financial interest in an entity through means other than voting rights and accordingly determines whether DOCOMO should consolidate the entity. For the fiscal years ended March 31, 2012, 2013 and 2014, DOCOMO had no variable interest entities to be consolidated or disclosed.</t>
  </si>
  <si>
    <t>Use of estimates—</t>
  </si>
  <si>
    <t>The preparation of DOCOMO’s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ose estimates. DOCOMO has identified the following areas where it believes estimates and assumptions are particularly critical to the consolidated financial statements. These are determination of useful lives of property, plant and equipment, internal use software and other intangible assets, impairment of goodwill and unamortizable intangible assets, impairment of long-lived assets, impairment of investments, accrued liabilities for point programs, pension liabilities and revenue recognition.</t>
  </si>
  <si>
    <t>Cash and cash equivalents—</t>
  </si>
  <si>
    <t>DOCOMO considers cash in banks and short-term highly liquid investments with original maturities of 3 months or less at the date of purchase to be cash and cash equivalents.</t>
  </si>
  <si>
    <t>Short-term investments—</t>
  </si>
  <si>
    <t>Highly liquid investments, which have original maturities of longer than 3 months at the date of purchase and remaining maturities of 1 year or less at the end of fiscal year, are considered to be short-term investments.</t>
  </si>
  <si>
    <t>Receivables held for sale—</t>
  </si>
  <si>
    <t>The accounts receivable for DOCOMO’s mobile communications services, installment receivables for subscribers’ equipment purchases and others (“receivables for mobile communications services”) which DOCOMO decides to sell are reclassified to “Receivables held for sale” and “Other assets” in the consolidated balance sheet.</t>
  </si>
  <si>
    <t>Receivables held for sale are measured at the lower of cost or fair value and the amount by which cost exceeds fair value was ¥9,079 million and ¥7,064 million for the fiscal years ended March 31, 2013 and 2014, respectively, and was recorded as a valuation allowance in “Allowance for doubtful accounts” and “Other assets” in the consolidated balance sheets.</t>
  </si>
  <si>
    <t>In addition, the aggregated amount of losses on sales of “receivables for mobile communications services” and adjustments to record the receivables held for sale at the lower of cost or fair value was ¥65,280 million and ¥64,789 million for the fiscal years ended March 31, 2013 and 2014, respectively, and was recorded as “Selling, general and administrative” expenses in the consolidated statements of income. The fair value of receivables held for sale is measured based on the estimated future discounted cash flows.</t>
  </si>
  <si>
    <t>Allowance for doubtful accounts—</t>
  </si>
  <si>
    <t>The allowance for doubtful accounts is computed based on historical bad debt experience and the estimated uncollectible amount based on the analysis of certain individual accounts, including claims in bankruptcy.</t>
  </si>
  <si>
    <t>Inventories—</t>
  </si>
  <si>
    <t>Inventories are stated at the lower of cost or market. The cost of equipment sold is determined by the first-in, first-out method. Inventories consist primarily of handsets and accessories. DOCOMO evaluates its inventory mainly for obsolescence on a periodic basis and records valuation adjustments as required. Due to the rapid technological changes associated with the wireless telecommunications business, DOCOMO recognized losses on write-downs for the fiscal years ended March 31, 2012, 2013 and 2014 resulting in losses totaling ¥14,651 million, ¥12,662 million and ¥4,415 million, respectively, which were included in “Cost of equipment sold” in the consolidated statements of income.</t>
  </si>
  <si>
    <t>Property, plant and equipment—</t>
  </si>
  <si>
    <t>Property, plant and equipment are stated at cost and include interest cost incurred during construction, as discussed below in “Capitalized interest.” Property, plant and equipment under capital leases are stated at the present value of minimum lease payments. Depreciation is computed by the declining-balance method at rates based on the estimated useful lives of the respective assets with the exception of buildings, which are depreciated on a straight-line basis. Useful lives are determined at the time the asset is acquired and are based on its expected use, past experience with similar assets and anticipated technological or other changes. If technological or other changes occur more or less rapidly or in a different form than anticipated or the intended use changes, the useful lives assigned to these assets are adjusted as appropriate. Property, plant and equipment held under capital leases and leasehold improvements are amortized using either the straight-line method or the declining-balance method, depending on the type of the assets, over the shorter of the lease term or estimated useful life of the asset.</t>
  </si>
  <si>
    <t>The estimated useful lives of major depreciable assets are as follows:</t>
  </si>
  <si>
    <t>Major wireless telecommunications equipment</t>
  </si>
  <si>
    <t>  </t>
  </si>
  <si>
    <t>8 to 16 years</t>
  </si>
  <si>
    <t>Steel towers and poles for antenna equipment</t>
  </si>
  <si>
    <t>30 to 40 years</t>
  </si>
  <si>
    <t>Reinforced concrete buildings</t>
  </si>
  <si>
    <t>42 to 56 years</t>
  </si>
  <si>
    <t>4 to 15 years</t>
  </si>
  <si>
    <t>Depreciation and amortization expenses for the fiscal years ended March 31, 2012, 2013 and 2014 were ¥460,295 million, ¥477,311 million and ¥480,836 million, respectively.</t>
  </si>
  <si>
    <t>When depreciable telecommunications equipment is retired or abandoned in the normal course of business, the amounts of such telecommunications equipment and its accumulated depreciation are deducted from the respective accounts. Any remaining balance is charged to expense immediately. DOCOMO estimates the fair values of its asset retirement obligations to restore certain leased land and buildings used for DOCOMO’s wireless telecommunications equipment to their original states. The aggregate fair value of its asset retirement obligations does not have a material impact on DOCOMO’s results of operations or financial position.</t>
  </si>
  <si>
    <t>Expenditures for replacements and betterments are capitalized, while expenditures for maintenance and repairs are expensed as incurred. Assets under construction are not depreciated until placed in service. The rental costs associated with ground or building operating leases that are incurred during a construction period are expensed.</t>
  </si>
  <si>
    <t>Capitalized interest—</t>
  </si>
  <si>
    <t>DOCOMO capitalizes interest related to the construction of property, plant and equipment over the period of construction. DOCOMO also capitalizes interest associated with the development of internal-use software. DOCOMO amortizes such capitalized interest over the estimated useful lives of the related assets.</t>
  </si>
  <si>
    <t>Investments in affiliates—</t>
  </si>
  <si>
    <t>The equity method of accounting is applied to investments in affiliates where DOCOMO is able to exercise significant influence over the investee, but does not have a controlling financial interest. Under the equity method of accounting, DOCOMO records its share of income and losses of the affiliate and adjusts its carrying amount. DOCOMO periodically reviews the facts and circumstances related thereto to determine whether or not it can exercise significant influence over the operating and financial policies of the affiliate. For some investees accounted for under the equity method, DOCOMO records its share of income or losses of such investees with up to a 3 month lag in its consolidated statements of income.</t>
  </si>
  <si>
    <t>DOCOMO evaluates the recoverability of the carrying value of its investments in affiliates, which includes investor level goodwill, when there are indicators that a decline in value below its carrying amount may be other than temporary. In performing its evaluations, DOCOMO utilizes various information including cash flow projections, independent valuations and, as applicable, quoted market values to determine recoverable amounts and the length of time an investment’s carrying value exceeds its estimated current recoverable amount. In the event of a determination that a decline in value is other than temporary, a charge to earnings is recorded for the loss, and a new cost basis in the investment is established.</t>
  </si>
  <si>
    <t>Marketable securities and other investments—</t>
  </si>
  <si>
    <t>Marketable securities consist of debt and equity securities. DOCOMO determines the appropriate classification of its investment securities at the time of purchase. DOCOMO periodically reviews the carrying amounts of its marketable securities for impairments that are other than temporary. If this evaluation indicates that a decline in value is other than temporary, the security is written down to its estimated fair value. The impairment is charged to earnings and a new cost basis for the security is established. To determine whether a decline in value is other than temporary, DOCOMO considers whether DOCOMO has the ability and intent to hold the investment until a market price recovery and considers whether evidence indicating the cost of the investment is recoverable outweighs evidence to the contrary. Evidence considered in this assessment includes the reasons for the decline in value, the severity and duration of the decline, changes in value subsequent to year-end, forecasted earnings performance of the investee and the general market condition in the geographic area or industry the investee operates in.</t>
  </si>
  <si>
    <t>Equity securities held by DOCOMO, whose fair values are readily determinable, are classified as available-for-sale securities. Available-for-sale equity securities are carried at fair value with unrealized holding gains or losses, net of applicable taxes, included in “Accumulated other comprehensive income (loss).” Realized gains and losses are determined using the average cost method and are reflected currently in earnings.</t>
  </si>
  <si>
    <t>Debt securities held by DOCOMO, which DOCOMO has the positive intent and ability to hold to maturity, are classified as held-to-maturity, and the other debt securities that may be sold before maturity are classified as available-for-sale securities. Held-to-maturity debt securities are carried at amortized cost. Available-for-sale debt securities are carried at fair value with unrealized holding gains or losses, net of applicable taxes, included in “Accumulated other comprehensive income (loss).” Realized gains and losses are determined using the first-in, first-out cost method and are reflected currently in earnings. Debt securities with original maturities of 3 months or less at the date of purchase are recorded as “Cash and cash equivalents,” while those with original maturities of longer than 3 months at the date of purchase and remaining maturities of 1 year or less at the end of fiscal year are recorded as “Short-term investments” in the consolidated balance sheets.</t>
  </si>
  <si>
    <t>DOCOMO did not hold or transact any trading securities during the fiscal years ended March 31, 2012, 2013 and 2014.</t>
  </si>
  <si>
    <t>Other investments include equity securities whose fair values are not readily determinable. Equity securities whose fair values are not readily determinable are carried at cost. Other-than-temporary declines in value are charged to earnings. Realized gains and losses are determined using the average cost method and are reflected currently in earnings.</t>
  </si>
  <si>
    <t>Goodwill and other intangible assets—</t>
  </si>
  <si>
    <t>Goodwill is an asset representing the future economic benefits arising from other assets acquired in a business combination that are not individually identified and separately recognized. Other intangible assets primarily consist of software for telecommunications network, internal-use software, software acquired to be used in manufacture of handsets and rights to use certain telecommunications facilities of wireline operators.</t>
  </si>
  <si>
    <t>DOCOMO does not amortize either goodwill, including investor level goodwill related to the investments accounted for under the equity method, or other intangible assets acquired in a purchase business combination and determined to have an indefinite useful life. However, (1) goodwill, except those related to equity method investments, and (2) other intangible assets that have indefinite useful lives are tested annually for impairment mainly as of March 31 and the assets are also tested between the annual tests if an event or circumstances occurs that would imply impairment.</t>
  </si>
  <si>
    <t>DOCOMO applies a two-step test when assessing goodwill for impairment. Under the first step, the fair value of the reporting unit is compared with its carrying value (including goodwill). Fair value of the reporting unit is determined using mainly discounted cash flow method. If the carrying value of the reporting unit exceeds its fair value, an indication of goodwill impairment exists for the reporting unit and DOCOMO performs the second step of the impairment test (measuremen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f the fair value of the reporting unit exceeds its carrying value, the second step does not need to be performed.</t>
  </si>
  <si>
    <t>The most significant amount of recorded goodwill resides in the mobile business in Japan reporting unit, which is included in DOCOMO’s mobile business segment. This reporting unit has recorded goodwill of ¥133,505 million and has passed the first step of the impairment test by a substantial margin for the fiscal years ended March 31, 2012, 2013 and 2014. The fair value of the remaining goodwill which resides in other reporting units also exceeds the net carrying amount by a significant margin or is not considered significant. Fair values have primarily been estimated using the discounted cash flow method which is based upon the future business plan. The future business plan is supported by the historical operating results and DOCOMO’s most recent views of the long term outlook. However, if operating income were to decline significantly in the future due to now unforeseen events, it would adversely affect the estimated fair value of the reporting unit.</t>
  </si>
  <si>
    <t>For the goodwill impairment losses recorded during the fiscal years ended March 31, 2012, 2013 and 2014, see Note 7 “Goodwill and other intangible assets.”</t>
  </si>
  <si>
    <t>Goodwill related to equity method investments is tested for impairment as a part of the other-than-temporary impairment assessment of the equity method investment as a whole.</t>
  </si>
  <si>
    <t>Intangible assets that have finite useful lives, consisting primarily of software for telecommunications network, internal-use software, software acquired to be used in manufacture of handsets and rights to use telecommunications facilities of wireline operators are amortized on a straight-line basis over their useful lives.</t>
  </si>
  <si>
    <t>DOCOMO capitalizes the cost of internal-use software which has a useful life in excess of 1 year. Subsequent costs for additions, modifications or upgrades to internal-use software are capitalized only to the extent that the software is able to perform a task it previously did not perform. Software acquired to be used in manufacture of handsets is capitalized if the technological feasibility of the handset to be ultimately marketed has been established at the time of acquisition. Software maintenance and training costs are expensed as incurred. Capitalized software costs are amortized over up to 5 years.</t>
  </si>
  <si>
    <t>Amounts capitalized related to rights to use certain telecommunications assets of wireline operators, primarily NTT, are amortized over 20 years.</t>
  </si>
  <si>
    <t>Impairment of long-lived assets—</t>
  </si>
  <si>
    <t>DOCOMO’s long-lived assets other than goodwill, such as property, plant and equipment, software and intangibles subject to amortization, are reviewed for impairment whenever events or changes in circumstances indicate that the carrying amount may not be recoverable. Recoverability of assets to be held for use is evaluated by a comparison of the carrying amount of the asset with future undiscounted cash flows expected to be generated by the asset or asset group. If the asset (or asset group) is determined to be impaired, the loss recognized is the amount by which the carrying value of the asset (or asset group) exceeds its fair value as measured through various valuation techniques, including discounted cash flow methods, quoted market value and third-party independent appraisals, as considered necessary.</t>
  </si>
  <si>
    <t>Hedging activities—</t>
  </si>
  <si>
    <t>DOCOMO uses derivative instruments, including interest rate swap agreements, foreign exchange forward contracts, non-deliverable forward contracts (NDF) and foreign currency option contracts, and other financial instruments in order to manage its exposure to fluctuations in interest rates and foreign exchange rates. DOCOMO does not hold or issue derivative instruments for trading purposes. These financial instruments are effective in meeting the risk reduction objectives of DOCOMO by generating either transaction gains or losses which offset transaction gains or losses of the hedged items or cash flows which offset the cash flows related to the underlying position in respect of amount and timing.</t>
  </si>
  <si>
    <t>All derivative instruments are recorded in the consolidated balance sheets at fair value. The recorded fair values of derivative instruments represent the amounts that DOCOMO would receive or pay to terminate the contracts at each fiscal year end. For derivative instruments that qualify as fair value hedge instruments, the changes in fair value of the derivative instruments are recognized currently in earnings, which offset the changes in fair value of the related hedged assets or liabilities that are also recognized in earnings of the period. For derivative instruments that qualify as cash flow hedge instruments, the changes in fair value of the derivative instruments are initially recorded in “Accumulated other comprehensive income (loss)” and reclassified into earnings when the relevant hedged transaction is realized. For derivative instruments that do not qualify as hedging instruments, the changes in fair value of the derivative instruments are recognized currently in earnings.</t>
  </si>
  <si>
    <t>DOCOMO discontinues hedge accounting when it is determined that the derivative instruments or other financial instruments are no longer highly effective as a hedge or when DOCOMO decides to discontinue the hedging relationship.</t>
  </si>
  <si>
    <t>Cash flows from derivative instruments that are designated as qualifying hedges are classified in the consolidated statements of cash flows under the same categories as the cash flows from the relevant assets, liabilities or anticipated transactions.</t>
  </si>
  <si>
    <t>Accrued liabilities for point programs—</t>
  </si>
  <si>
    <t>DOCOMO offers “docomo Points Service,” which provides benefits, including discount on handset, to customers in exchange for points that DOCOMO grants customers based on the usage of cellular and other services and record “Accrued liabilities for point programs” relating to the points that customers earn. In determining the accrued liabilities for point programs, DOCOMO estimates such factors as the point utilization rate reflecting the forfeitures by, among other things, cancellation of subscription.</t>
  </si>
  <si>
    <t>Employees’ retirement benefit plans—</t>
  </si>
  <si>
    <t>DOCOMO recognizes the funded status of its defined benefit plans, measured as the difference between the plan assets at fair value and the benefit obligation, in the consolidated balance sheets. Changes in the funded status are recognized as changes in comprehensive income during the fiscal period in which such changes occur.</t>
  </si>
  <si>
    <t>Pension benefits earned during the year as well as interest on projected benefit obligations are accrued currently. Actuarial losses (gains) in excess of 10% of the greater of the projected benefit obligation or the fair value of plan assets and prior service cost due to the changes of benefit plans, both of which are included in “Accumulated other comprehensive income (loss),” are amortized to earnings over the expected average remaining service period of employees on a straight-line basis.</t>
  </si>
  <si>
    <t>Redeemable noncontrolling interests—</t>
  </si>
  <si>
    <t>A portion of noncontrolling interests of a subsidiary can be put to DOCOMO upon certain events. As redemption of the noncontrolling interests is not solely in the control of DOCOMO, it is considered as “Redeemable noncontrolling interests” and presented in between Liabilities and Equity in the consolidated balance sheets.</t>
  </si>
  <si>
    <t>As of March 31, 2014, DOCOMO believes that subsequent adjustment of the presented amount of redeemable noncontrolling interests is unnecessary because they are not currently redeemable and it is not probable that they will become redeemable. DOCOMO will reassess the probability each fiscal year.</t>
  </si>
  <si>
    <t>Revenue recognition—</t>
  </si>
  <si>
    <t>DOCOMO primarily generates revenues from two sources—mobile communications services and equipment sales. These revenue sources are separate and distinct earnings processes. Mobile communications service is sold to the subscriber directly or through third-party resellers who act as agents, while equipment, including handsets, are sold principally to agent resellers.</t>
  </si>
  <si>
    <t>DOCOMO sets its mobile communications services rates in accordance with the Japanese Telecommunications Business Act and government guidelines, which currently allow wireless telecommunications operators to set their own tariffs without government approval. Mobile communications service revenues primarily consist of basic monthly charges, airtime charges and fees for activation.</t>
  </si>
  <si>
    <t>Basic monthly charges and airtime charges are recognized as revenues at the time the service is provided to the subscribers. DOCOMO’s monthly billing plans for cellular (FOMA and mova) services generally include a certain amount of allowances (free minutes and/or packets), and the used amount of the allowances is subtracted from total usage in calculating the airtime revenue from a subscriber for the month. DOCOMO offers a billing arrangement called “Nikagetsu Kurikoshi” (2 month carry-over), in which the unused allowances are automatically carried over for up to the following two months. In addition, DOCOMO offers an arrangement which enables the unused allowances that were carried over for the two months to be automatically used to cover the airtime and/or packet charges exceeding the allowances of the other subscriptions in the “Family Discount” group, a discount billing arrangement for families. Out of the unused allowance in a month, DOCOMO defers the revenues based on the portion which is estimated to be used in the following two months. As for the portion which is estimated to expire, DOCOMO recognizes the revenue attributable to such portion of allowances ratably as the remaining allowances are utilized, in addition to the revenue recognized when subscribers make calls or utilize data transmissions.</t>
  </si>
  <si>
    <t>Equipment sales are recognized as revenues when equipment is accepted mainly by agent resellers, and all inventory risk is transferred mainly to agent resellers from DOCOMO. Certain commissions paid to agent resellers and incentives offered to subscribers are recognized as a reduction of revenue upon delivery of the equipment to such agent resellers.</t>
  </si>
  <si>
    <t>From the fiscal year ended March 31, 2014, DOCOMO commenced a new incentive program which provides certain discounts for subscribers who purchase qualified smartphones under the installment payment arrangement. Under the incentive program, DOCOMO provides subscribers the discount depending on the number of install payments upon certain events including replacement of the original smartphones. With the commencement of the program, DOCOMO has recorded a reduction of revenues based on the maximum potential discount amount of installment receivables as this program has just been established and DOCOMO does not have a sufficient empirical evidence to reasonably estimate such amounts.</t>
  </si>
  <si>
    <t>DOCOMO enables subscribers to select installment payments for the purchase of the handset over a period of 12 or 24 months. When installment payments are selected, under agreements entered into among DOCOMO, subscribers and agent resellers, DOCOMO provides financing by providing funds for the purchase of the handset by the subscribers. DOCOMO then includes current installments for the receivable for the purchased handset with basic monthly charges and airtime charges for the installment payment term. This is a separate contract from the mobile communications services contract between DOCOMO and the subscriber or the handset purchase agreement between the agent resellers and the subscriber, and cash collection from the subscriber is the recovery of the cash payment. Therefore, cash collection from subscribers for the purchased handsets does not have an impact on DOCOMO’s revenue.</t>
  </si>
  <si>
    <t>Non-recurring upfront fees such as activation fees are deferred and recognized as revenues over the estimated average period of the subscription for each service. The related direct costs are also deferred to the extent of the related upfront fee amount and are amortized over the same period.</t>
  </si>
  <si>
    <t>The above-mentioned deferred revenue and deferred charges as of March 31, 2013 and 2014 were as follows:</t>
  </si>
  <si>
    <t>Millions of yen</t>
  </si>
  <si>
    <t>Locations</t>
  </si>
  <si>
    <t>        2013        </t>
  </si>
  <si>
    <t>        2014        </t>
  </si>
  <si>
    <t>Current deferred revenue</t>
  </si>
  <si>
    <t>Other current liabilities</t>
  </si>
  <si>
    <t>¥</t>
  </si>
  <si>
    <t>    68,956</t>
  </si>
  <si>
    <t>    53,720</t>
  </si>
  <si>
    <t>Long-term deferred revenue</t>
  </si>
  <si>
    <t>Other long-term liabilities</t>
  </si>
  <si>
    <t>Current deferred charges</t>
  </si>
  <si>
    <t>Prepaid expenses and other</t>
  </si>
  <si>
    <t>current assets</t>
  </si>
  <si>
    <t>Long-term deferred charges</t>
  </si>
  <si>
    <t>Selling, general and administrative expenses—</t>
  </si>
  <si>
    <t>Selling, general and administrative expenses primarily include commissions paid to sales agents, expenses associated with point programs, advertising expenses, as well as other expenses such as payroll and related benefit costs of personnel not directly involved in the service operations and maintenance process.</t>
  </si>
  <si>
    <t>Income taxes—</t>
  </si>
  <si>
    <t>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DOCOMO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fiscal year in which the change in judgment occurs. DOCOMO has elected to classify interest and penalties related to unrecognized tax benefits, if and when required, as a part of income tax expense in the consolidated statements of income.</t>
  </si>
  <si>
    <t>Earnings per share attributable to NTT DOCOMO, INC.—</t>
  </si>
  <si>
    <t>Basic earnings per share attributable to NTT DOCOMO, INC. include no dilution and are computed by dividing income available to common shareholders by the weighted average number of shares of common stock outstanding for the period. Diluted earnings per share attributable to NTT DOCOMO, INC. assume the dilution that could occur if securities or other contracts to issue common stock were exercised or converted into common stock or resulted in the issuance of common stock.</t>
  </si>
  <si>
    <t>DOCOMO did not issue dilutive securities during the fiscal years ended March 31, 2012, 2013 and 2014, and therefore there is no difference between basic and diluted earnings per share attributable to NTT DOCOMO, INC.</t>
  </si>
  <si>
    <t>Foreign currency translation—</t>
  </si>
  <si>
    <t>All asset and liability accounts of foreign subsidiaries and affiliates are translated into Japanese yen at appropriate year-end current rates and all income and expense accounts are translated at rates that approximate those rates prevailing at the time of the transactions. The accompanying translation adjustments are included in “Accumulated other comprehensive income (loss).”</t>
  </si>
  <si>
    <t>Foreign currency receivables and payables of DOCOMO are translated at appropriate year-end current rates and the accompanying translation gains or losses are included in earnings currently.</t>
  </si>
  <si>
    <t>The effects of exchange rate fluctuations from the initial transaction date to the settlement date are recorded as exchange gain or loss, which are included in “Other income (expense)” in the consolidated statements of income.</t>
  </si>
  <si>
    <t>(d) Reclassifications</t>
  </si>
  <si>
    <t>Certain reclassifications have been made to the prior periods’ consolidated financial statements to conform to the presentation used for the fiscal year ended March 31, 2014.</t>
  </si>
  <si>
    <t>3. Cash and cash equivalents:</t>
  </si>
  <si>
    <t>“Cash and cash equivalents” as of March 31, 2013 and 2014 comprised the following:</t>
  </si>
  <si>
    <t>Cash</t>
  </si>
  <si>
    <t>Certificates of deposit</t>
  </si>
  <si>
    <t>Commercial paper</t>
  </si>
  <si>
    <t>Bailment for consumption</t>
  </si>
  <si>
    <t>Other</t>
  </si>
  <si>
    <t>The aggregate amount of commercial paper as of March 31, 2013 and 2014 was ¥69,989 million and ¥2,212 million, respectively, all of which were included in “Cash and cash equivalents” in the consolidated balance sheet. The commercial paper as of March 31, 2013 was classified as held-to-maturity securities, amortized amounts of which approximate their fair value. The commercial paper as of March 31, 2014 was classified as available-for-sale securities, fair value of which approximates their amortized amounts.</t>
  </si>
  <si>
    <t>The aggregate amount of certificates of deposit as of March 31, 2013 and 2014 were ¥60,000 million and ¥20,000 million, respectively, all of which were recorded in “Cash and cash equivalents” in the consolidated balance sheet.</t>
  </si>
  <si>
    <t>Information regarding “Bailment for consumption” is disclosed in Note 13 “Related party transactions.”</t>
  </si>
  <si>
    <t>4. Inventories:</t>
  </si>
  <si>
    <t>“Inventories” as of March 31, 2013 and 2014 comprised the following:</t>
  </si>
  <si>
    <t>Finished goods</t>
  </si>
  <si>
    <t>Materials and supplies</t>
  </si>
  <si>
    <t>5. Investments in affiliates:</t>
  </si>
  <si>
    <t>Sumitomo Mitsui Card Co., Ltd.—</t>
  </si>
  <si>
    <t>Sumitomo Mitsui Card Co., Ltd. (“Sumitomo Mitsui Card”) is a credit card operator in Japan and a privately held company.</t>
  </si>
  <si>
    <t>As of March 31, 2013 and 2014, DOCOMO held 34% of the outstanding common shares of Sumitomo Mitsui Card. DOCOMO entered into an agreement with Sumitomo Mitsui Card, Sumitomo Mitsui Financial Group, Inc. and Sumitomo Mitsui Banking Corporation to jointly promote credit transaction services which use mobile phones compatible with the “Osaifu-Keitai” (wallet-phone) service.</t>
  </si>
  <si>
    <t>Philippine Long Distance Telephone Company—</t>
  </si>
  <si>
    <t>Philippine Long Distance Telephone Company (“PLDT”) is a telecommunication operator in the Philippines and a public company listed on the Philippine Stock Exchange and the New York Stock Exchange.</t>
  </si>
  <si>
    <t>DOCOMO held approximately 15% of PLDT’s outstanding common shares and approximately 9% of voting interest in PLDT as of March 31, 2013 and 2014. The ratio of outstanding common shares and voting interest in PLDT held by DOCOMO as of March 31, 2013 and 2014 are different because PLDT issued voting preferred stock in October, 2012 as below.</t>
  </si>
  <si>
    <t>On March 14, 2006, DOCOMO acquired approximately 7% of PLDT’s outstanding common shares from NTT Communications Corporation (“NTT Com”), a subsidiary of NTT. From March 2007 to February 2008, DOCOMO acquired approximately an additional 7% of PLDT’s outstanding common shares in the market. As a result, DOCOMO and NTT Com held approximately 15% and 6%, respectively, of PLDT’s outstanding common shares. Together with the PLDT common shares continued to be held by NTT Com, on a consolidated basis NTT held approximately 20% of the total outstanding common shares of PLDT.</t>
  </si>
  <si>
    <t>As a result of the foregoing, in the fiscal year ended March 31, 2008, DOCOMO determined to apply the equity method of accounting for the investment in PLDT retrospectively from the date of the initial acquisition of PLDT shares, as DOCOMO obtained the ability to exercise significant influence over PLDT with facts that DOCOMO had the board representation and the right to exercise the voting rights associated with the ownership interest collectively held by DOCOMO and NTT Com in accordance with an agreement between PLDT and its major shareholders, including NTT Com and DOCOMO.</t>
  </si>
  <si>
    <t>In October 2012, PLDT issued voting preferred stocks in order to dilute the foreign ownership interest in PLDT to less than the 40%, as a decision of the Supreme Court of the Philippines increased the foreign ownership percentage of PLDT in excess of 40% limit, which conflicts with a restriction on a foreign ownership in Philippines. As a result, DOCOMO’s voting interest in PLDT decreased to approximately 9% from 15%.</t>
  </si>
  <si>
    <t>At that time, the guidelines of foreign ownership requirements were not clearly finalized yet, and therefore there was uncertainty about the foreign ownership requirements. As a consequence, DOCOMO determined it no longer had the ability to exercise significant influence over PLDT during the three-month period ended December 31, 2012 and discontinued the application of the equity method of accounting for the investment in PLDT.</t>
  </si>
  <si>
    <t>In May 2013, the Securities and Exchange Commission in the Philippines announced a memorandum to clarify the guideline of foreign ownership requirements. DOCOMO has determined it has the ability to exercise significant influence over PLDT, and therefore, DOCOMO has reinstated the equity method of accounting retrospectively for its investment in PLDT.</t>
  </si>
  <si>
    <t>Consequently, the consolidated financial statements for the fiscal year ended March 31, 2013 have been revised for this reinstatement. The effects on the consolidated financial statements for the fiscal year ended March 31, 2013 due to the revisions are as follows.</t>
  </si>
  <si>
    <t>Effects on consolidated balance sheet</t>
  </si>
  <si>
    <t>Line items</t>
  </si>
  <si>
    <t>As previously reported</t>
  </si>
  <si>
    <t>Adjustments</t>
  </si>
  <si>
    <t>As revised</t>
  </si>
  <si>
    <t>(215,646</t>
  </si>
  <si>
    <t>) </t>
  </si>
  <si>
    <t>(59,100</t>
  </si>
  <si>
    <t>(4,607</t>
  </si>
  <si>
    <t>(54,493</t>
  </si>
  <si>
    <t>(49,112</t>
  </si>
  <si>
    <t>Total NTT DOCOMO, INC. shareholders’ equity</t>
  </si>
  <si>
    <t>Effects on consolidated statement of income</t>
  </si>
  <si>
    <t>Millions of yen</t>
  </si>
  <si>
    <t>(8,316</t>
  </si>
  <si>
    <t>(3,838</t>
  </si>
  <si>
    <t>(2,569</t>
  </si>
  <si>
    <t>Equity in net income (losses) of affiliates</t>
  </si>
  <si>
    <t>(30,710</t>
  </si>
  <si>
    <t>(29,570</t>
  </si>
  <si>
    <t>Effects on consolidated statement of comprehensive income</t>
  </si>
  <si>
    <t>(48,825</t>
  </si>
  <si>
    <t>(14</t>
  </si>
  <si>
    <t>(4,928</t>
  </si>
  <si>
    <t>(4,742</t>
  </si>
  <si>
    <t>(726</t>
  </si>
  <si>
    <t>(5,468</t>
  </si>
  <si>
    <t>Effect on per share data</t>
  </si>
  <si>
    <t>Yen</t>
  </si>
  <si>
    <t>As revised</t>
  </si>
  <si>
    <t>(1.11</t>
  </si>
  <si>
    <t>DOCOMO’s carrying amount of its investment in PLDT was ¥122,478 million and ¥130,815 million as of March 31, 2013 and 2014, respectively. The aggregate market price of the PLDT shares owned by DOCOMO was ¥215,646 million and ¥197,354 million as of March 31, 2013 and 2014, respectively.</t>
  </si>
  <si>
    <t>Tata Teleservices Limited—</t>
  </si>
  <si>
    <t>Tata Teleservices Limited (“TTSL”) is a telecommunication operator in India and a privately held company.</t>
  </si>
  <si>
    <t>As of March 31, 2013 and 2014, DOCOMO held approximately 26.5% of the outstanding common shares of TTSL.</t>
  </si>
  <si>
    <t>On November 12, 2008, DOCOMO entered into a capital alliance with TTSL and Tata Sons Limited, the parent company of TTSL. On March 25, 2009, DOCOMO acquired approximately 26% of the outstanding common shares of TTSL pursuant to the capital alliance and accounted for the investment by applying the equity method.</t>
  </si>
  <si>
    <t>DOCOMO made additional investments in response to a rights offering that TTSL commenced in March and May, 2011. TTSL has used the capital increase to strengthen the quality of the 3G network in India’s market. As a result of its participation in the rights offering, DOCOMO’s equity interest in TTSL slightly increased to approximately 26.5%.</t>
  </si>
  <si>
    <t>DOCOMO determined that the decline in value below carrying amount was other-than-temporary and recognized impairment charges of ¥6,813 million and ¥51,244 million related to its investment in TTSL for the fiscal years ended March 31, 2013 and 2014, respectively.</t>
  </si>
  <si>
    <t>On April 25, 2014, DOCOMO’s board of directors resolved to exercise an option for the sale of DOCOMO’s entire stake (1,248,974,378 shares, or approximately 26.5% of outstanding shares) in TTSL, DOCOMO’s affiliate accounted for by the equity method, as soon as the conditions for such exercise are met.</t>
  </si>
  <si>
    <t>Under the shareholders agreement (the “Agreement”), concluded by TTSL, Tata Sons Limited and DOCOMO, when DOCOMO entered into a business alliance with TTSL in March 2009, DOCOMO shall have a right to require that DOCOMO’s TTSL shares be acquired for 50% of the acquisition price, which amounts to 72.5 billion Indian rupees (or ¥126.2 billion*) or a fair value, whichever is higher, in the event that TTSL fails to achieve certain specified performance targets by March 31, 2014.</t>
  </si>
  <si>
    <t>The above-mentioned right became exercisable on May 30, 2014, and DOCOMO plans to exercise the above-mentioned right and expects to sell DOCOMO’s TTSL shares in accordance with the Agreement. It is uncertain how the option will be performed, however, and DOCOMO is not able to predict how events will unfold. An estimate of this financial effect cannot be made due to these uncertainties. DOCOMO may recognize a gain or loss upon disposition of TTSL shares or if the transaction as described above is not carried out.</t>
  </si>
  <si>
    <t>* 1 rupee =#xA5;1.74 as of May 31, 2014</t>
  </si>
  <si>
    <t>Impairment—</t>
  </si>
  <si>
    <t>DOCOMO evaluates the recoverability of the carrying value of its investments in affiliates including those mentioned above when there are indications that a decline in value below carrying amount may be other than temporary.</t>
  </si>
  <si>
    <t>DOCOMO determined that there were other-than-temporary declines in values, of certain investments and recognized impairment charges for the fiscal years ended March 31, 2012, 2013 and 2014. For the fiscal year ended March 31, 2012, the impact of impairment charges on DOCOMO’s results of operations or financial position was inconsequential. For the fiscal years ended March 31, 2013 and 2014, DOCOMO recognized impairment charges on certain investments including TTSL aggregating ¥25,913 million and ¥51,279 million, respectively. The impairment charges are included in “Equity in net income (losses) of affiliates” in the consolidated statements of income.</t>
  </si>
  <si>
    <t>DOCOMO reviewed the business outlook of TTSL in order to determine if the value of the investment in TTSL has suffered a decline that was other than temporary because of the recent economic and financial environment surrounding its industry. During the fiscal year ended March 31, 2013, DOCOMO’s estimated future cash flows of TTSL were adjusted downward as a result of the intensifying tariff competition among mobile network operators in India and DOCOMO’s views of its long term outlook at that time and DOCOMO concluded that the recoverable amount was significantly below carrying value and that this impairment was other than temporary. Consequently, DOCOMO recognized an impairment charge of ¥6,813 million. During the fiscal year ended March 31, 2014, DOCOMO’s estimate of future cash flows of TTSL were further revised downward as a result of the growing business risk of mobile network operators in India, including an increase in the cost of maintaining or acquiring frequency spectrum due to a steep rise of the auction price of frequency spectrum in India. Reflecting growing business risk and recent operating results of TTSL, the weighted average cost of capital increased to 12.6%, which was applied to these revised estimated cash flows and DOCOMO concluded that the further decline in value was other than temporary. Consequently, DOCOMO recognized an additional impairment charge of ¥51,244 million. As previously described, DOCOMO plans to dispose of DOCOMO’s entire investment in TTSL. DOCOMO may recognize a gain or loss upon disposition of DOCOMO’s TTSL shares or if the transaction as previously described above is not carried out.</t>
  </si>
  <si>
    <t>DOCOMO believes that the estimated fair values of each of its investments in affiliates as of March 31, 2014 are equal to or exceed the related carrying values on an individual basis.</t>
  </si>
  <si>
    <t>Others—</t>
  </si>
  <si>
    <t>All of the significant affiliates, except for PLDT, are privately held companies as of March 31, 2014.</t>
  </si>
  <si>
    <t>DOCOMO’s shares of undistributed earnings of its affiliates included in its consolidated retained earnings were ¥22,208 million, ¥30,311 million and ¥36,111 million, as of March 31, 2012, 2013 and 2014, respectively. DOCOMO does not have significant business transactions with its affiliates.</t>
  </si>
  <si>
    <t>The total carrying value of DOCOMO’s “Investments in affiliates” in the consolidated balance sheets as of March 31, 2013 and 2014 was greater by ¥314,038 million and ¥264,751 million, respectively, than its aggregate underlying equity in net assets of such affiliates as of the date of the most recent available financial statements of the investees. The differences mainly consist of investor level goodwill and fair value adjustments for amortizable intangible assets.</t>
  </si>
  <si>
    <t>The following represents summarized financial information for DOCOMO’s affiliates.</t>
  </si>
  <si>
    <t>TTSL</t>
  </si>
  <si>
    <t>Operating information</t>
  </si>
  <si>
    <t>Operating revenues</t>
  </si>
  <si>
    <t>Operating income (loss)</t>
  </si>
  <si>
    <t>(47,794</t>
  </si>
  <si>
    <t>Income (loss) from continuing operations</t>
  </si>
  <si>
    <t>(95,813</t>
  </si>
  <si>
    <t>Net income (loss)</t>
  </si>
  <si>
    <t>Net income (loss) attributable to shareholders’ of the affiliates</t>
  </si>
  <si>
    <t>(89,460</t>
  </si>
  <si>
    <t>Balance sheet information</t>
  </si>
  <si>
    <t>Current assets</t>
  </si>
  <si>
    <t>Non-current assets</t>
  </si>
  <si>
    <t>Current liabilities</t>
  </si>
  <si>
    <t>Long-term liabilities</t>
  </si>
  <si>
    <t>Equity</t>
  </si>
  <si>
    <t>(52,176</t>
  </si>
  <si>
    <t>Redeemable preferred stock</t>
  </si>
  <si>
    <t>—</t>
  </si>
  <si>
    <t>(33,477</t>
  </si>
  <si>
    <t>(72,301</t>
  </si>
  <si>
    <t>(70,858</t>
  </si>
  <si>
    <t>(142,979</t>
  </si>
  <si>
    <t>Redeemable common stock</t>
  </si>
  <si>
    <t>(28,683</t>
  </si>
  <si>
    <t>(85,026</t>
  </si>
  <si>
    <t>(84,613</t>
  </si>
  <si>
    <t>)</t>
  </si>
  <si>
    <t>6. Marketable securities and other investments:</t>
  </si>
  <si>
    <t>“Marketable securities and other investments” as of March 31, 2013 and 2014 comprised the following:</t>
  </si>
  <si>
    <t>Marketable securities:</t>
  </si>
  <si>
    <t>Available-for-sale</t>
  </si>
  <si>
    <t>Other investments</t>
  </si>
  <si>
    <t>Marketable securities and other investments (Non-current)</t>
  </si>
  <si>
    <t>The carrying amount and fair value of debt securities classified as available-for-sale included in “Marketable securities and other investments” as of March 31, 2013 and 2014, aggregated by maturities, were as follows:</t>
  </si>
  <si>
    <t>Carrying</t>
  </si>
  <si>
    <t>amount</t>
  </si>
  <si>
    <t>Fair value</t>
  </si>
  <si>
    <t>Due after 1 year through 5 years</t>
  </si>
  <si>
    <t>        —</t>
  </si>
  <si>
    <t>        5</t>
  </si>
  <si>
    <t>Due after 5 years through 10 years</t>
  </si>
  <si>
    <t>Due after 10 years</t>
  </si>
  <si>
    <t>The cost, gross unrealized holding gains and losses and fair value as of March 31, 2013 and 2014, aggregated by type of available-for-sale securities included in “Marketable securities and other investments,” were as follows:</t>
  </si>
  <si>
    <t>Cost /Amortized</t>
  </si>
  <si>
    <t>cost</t>
  </si>
  <si>
    <t>Gross unrealized</t>
  </si>
  <si>
    <t>holding gains</t>
  </si>
  <si>
    <t>holding losses</t>
  </si>
  <si>
    <t>Fair value</t>
  </si>
  <si>
    <t>Available-for-sale:</t>
  </si>
  <si>
    <t>Equity securities</t>
  </si>
  <si>
    <t>Debt securities</t>
  </si>
  <si>
    <t>The proceeds and gross realized gains (losses) from the sale of available-for-sale securities and other investments for the fiscal years ended March 31, 2012, 2013 and 2014 were as follows:</t>
  </si>
  <si>
    <t>Proceeds</t>
  </si>
  <si>
    <t>  2,189</t>
  </si>
  <si>
    <t>  1,723</t>
  </si>
  <si>
    <t>  2,729</t>
  </si>
  <si>
    <t>Gross realized gains</t>
  </si>
  <si>
    <t>Gross realized losses</t>
  </si>
  <si>
    <t>(202</t>
  </si>
  <si>
    <t>(44</t>
  </si>
  <si>
    <t>The fair value of and gross unrealized holding losses on available-for-sale securities and cost method investments included in other investments as of March 31, 2013 and 2014, aggregated by investment category and length of time during which individual securities were in a continuous unrealized loss position, were as follows:</t>
  </si>
  <si>
    <t>Less than 12 months</t>
  </si>
  <si>
    <t>12 months or longer</t>
  </si>
  <si>
    <t>Cost method investments</t>
  </si>
  <si>
    <t>Other investments include long-term investments in various privately held companies.</t>
  </si>
  <si>
    <t>For long-term investments in various privately held companies for which there are no quoted market prices, a reasonable estimate of fair value could not be made without incurring excessive costs. Accordingly, DOCOMO believes that it is not practicable to disclose estimated fair values of these cost method investments. Unless DOCOMO identifies events or changes in circumstances that may have had a significant adverse effect on the fair value of these investments, the fair value of such cost method investments is not estimated.</t>
  </si>
  <si>
    <t>The aggregate carrying amount of cost method investments included in other investments and the aggregate carrying amount of investments whose fair values were not evaluated for impairment as of March 31, 2013 and 2014 were as follows:</t>
  </si>
  <si>
    <t>Cost method investments included in other investments</t>
  </si>
  <si>
    <t>  15,014</t>
  </si>
  <si>
    <t>  13,061</t>
  </si>
  <si>
    <t>Including: Investments whose fair values were not evaluated for impairment</t>
  </si>
  <si>
    <t>The amount of other-than-temporary impairment of “marketable securities and other investments” is disclosed in Note 12 “Other income (expense).”</t>
  </si>
  <si>
    <t>Goodwill and other intangible assets</t>
  </si>
  <si>
    <t>7. Goodwill and other intangible assets:</t>
  </si>
  <si>
    <t>Goodwill—</t>
  </si>
  <si>
    <t>The majority of DOCOMO’s goodwill was recognized when DOCOMO purchased all the remaining noncontrolling interests in its eight regional subsidiaries through share exchanges and made these subsidiaries wholly owned in November 2002.</t>
  </si>
  <si>
    <t>The changes in the carrying amount of goodwill by segment for the fiscal years ended March 31, 2013 and 2014 were as follows:</t>
  </si>
  <si>
    <t>Mobile phone</t>
  </si>
  <si>
    <t>business</t>
  </si>
  <si>
    <t>All other</t>
  </si>
  <si>
    <t>businesses</t>
  </si>
  <si>
    <t>Consolidated</t>
  </si>
  <si>
    <t>Balance at beginning of year</t>
  </si>
  <si>
    <t>Gross goodwill</t>
  </si>
  <si>
    <t>Accumulated impairment losses</t>
  </si>
  <si>
    <t>(6,310</t>
  </si>
  <si>
    <t>Goodwill acquired during the year</t>
  </si>
  <si>
    <t>Impairment losses</t>
  </si>
  <si>
    <t>(7,281</t>
  </si>
  <si>
    <t>Foreign currency translation adjustment</t>
  </si>
  <si>
    <t>(16</t>
  </si>
  <si>
    <t>(3,267</t>
  </si>
  <si>
    <t>(3,283</t>
  </si>
  <si>
    <t>Balance at end of year</t>
  </si>
  <si>
    <t>(13,591</t>
  </si>
  <si>
    <t>Segment information is disclosed in Note 14 “Segment reporting.”</t>
  </si>
  <si>
    <t>The main components of goodwill acquired for the fiscal year ended March 31, 2013 was associated with the acquisition of all of the shares of Buongiorno S.p.A. The main components of goodwill acquired for the fiscal year ended March 31, 2014 was associated with the acquisition of 51% shares of ABC HOLDINGS Co., Ltd.</t>
  </si>
  <si>
    <t>In the fiscal year ended March 31, 2013, DOCOMO recognized a ¥7,281 million impairment charge. The amount of this impairment loss was included in “Selling, general and administrative” expenses in the consolidated statement of income.</t>
  </si>
  <si>
    <t>Other intangible assets—</t>
  </si>
  <si>
    <t>Other intangible assets, as of March 31, 2013 and 2014 comprised the following:</t>
  </si>
  <si>
    <t>Gross carrying</t>
  </si>
  <si>
    <t>Accumulated</t>
  </si>
  <si>
    <t>amortization</t>
  </si>
  <si>
    <t>Net carrying</t>
  </si>
  <si>
    <t>Amortizable intangible assets:</t>
  </si>
  <si>
    <t>Software for telecommunications network</t>
  </si>
  <si>
    <t>Internal-use software</t>
  </si>
  <si>
    <t>Software acquired to be used in manufacture of handsets</t>
  </si>
  <si>
    <t>Rights to use telecommunications facilities of wireline operators</t>
  </si>
  <si>
    <t>Total amortizable intangible assets</t>
  </si>
  <si>
    <t>Unamortizable intangible assets:</t>
  </si>
  <si>
    <t>Trademarks and trade names</t>
  </si>
  <si>
    <t>Total unamortizable intangible assets</t>
  </si>
  <si>
    <t>The amount of amortizable intangible assets acquired during the fiscal year ended March 31, 2014 was ¥206,317 million, the main components of which were software for telecommunications network in the amount of ¥99,882 million and internal-use software in the amount of ¥82,890 million. The weighted-average amortization period of such software for telecommunications network and internal-use software is 5.0 years and 4.8 years, respectively.</t>
  </si>
  <si>
    <t>Amortization of intangible assets for the fiscal years ended March 31, 2012, 2013 and 2014 was ¥224,488 million, ¥222,895 million and ¥237,858 million, respectively. Estimated amortization of existing intangible assets for fiscal years ending March 31, 2015, 2016, 2017, 2018 and 2019 is ¥220,564 million, ¥167,391 million, ¥110,465 million, ¥62,075 million and ¥21,356 million, respectively. The weighted-average amortization period of the intangible assets acquired during the fiscal year ended March 31, 2014 is 4.9 years.</t>
  </si>
  <si>
    <t>The amount of unamortizable intangible assets acquired during the fiscal year ended March 31, 2014 was ¥8,363 million, the component of which was trade names.</t>
  </si>
  <si>
    <t>8. Other assets:</t>
  </si>
  <si>
    <t>“Other assets” as of March 31, 2013 and 2014 comprised the following:</t>
  </si>
  <si>
    <t>Deposits</t>
  </si>
  <si>
    <t>Deferred customer activation costs</t>
  </si>
  <si>
    <t>Receivables held for sale (Non-current)</t>
  </si>
  <si>
    <t>Allowance for doubtful accounts</t>
  </si>
  <si>
    <t>(1,926</t>
  </si>
  <si>
    <t>(1,395</t>
  </si>
  <si>
    <t>Information regarding “Long-term bailment for consumption to a related party” is disclosed in Note 13 “Related party transactions.”</t>
  </si>
  <si>
    <t>Short-term borrowings and long-term debt</t>
  </si>
  <si>
    <t>9. Short-term borrowings and long-term debt:</t>
  </si>
  <si>
    <t>Short-term borrowings, excluding the current portion of long-term debt as of March 31, 2013 and 2014 were as follows:</t>
  </si>
  <si>
    <t>Short-term borrowings denominated in Japanese Yen:</t>
  </si>
  <si>
    <t>Unsecured short-term loans from financial institutions</t>
  </si>
  <si>
    <t>—  </t>
  </si>
  <si>
    <t>(Year ended March 31, 2014—weighted-average variable rate per annum : 0.5% as of March 31, 2014)</t>
  </si>
  <si>
    <t>Short-term borrowings denominated in Euro:</t>
  </si>
  <si>
    <t>(Year ended March 31, 2013—weighted-average variable rate per annum : 1.2% as of March 31, 2013)</t>
  </si>
  <si>
    <t>(Year ended March 31, 2014—weighted-average variable rate per annum : 1.3% as of March 31, 2014)</t>
  </si>
  <si>
    <t>Total short-term borrowings</t>
  </si>
  <si>
    <t>  12,307</t>
  </si>
  <si>
    <t>    9,495</t>
  </si>
  <si>
    <t>Long-term debt as of March 31, 2013 and 2014 were as follows:</t>
  </si>
  <si>
    <t>Debt denominated in Japanese Yen:</t>
  </si>
  <si>
    <t>Unsecured corporate bonds</t>
  </si>
  <si>
    <t>(Year ended March 31, 2013—interest rates per annum : 0.2%-2.0%, due : years ending March 31, 2014-2019)</t>
  </si>
  <si>
    <t>(Year ended March 31, 2014—interest rates per annum : 0.2%-2.0%, due : years ending March 31, 2018-2024)</t>
  </si>
  <si>
    <t>Unsecured indebtedness to financial institutions</t>
  </si>
  <si>
    <t>(Year ended March 31, 2013—interest rates per annum : 0.9%-1.5%, due : years ending March 31, 2014-2018)</t>
  </si>
  <si>
    <t>(Year ended March 31, 2014—interest rates per annum :0.9%-1.2%, due : years ending March 31, 2015-2018)</t>
  </si>
  <si>
    <t>Debt denominated in Euro:</t>
  </si>
  <si>
    <t>(Year ended March 31, 2013—interest rates per annum : 2.4%-7.5%, due : years ending March 31, 2014-2018)</t>
  </si>
  <si>
    <t>(Year ended March 31, 2014—interest rates per annum : 7.5%, due : year ending March 31, 2018)</t>
  </si>
  <si>
    <t>Less: Current portion</t>
  </si>
  <si>
    <t>(70,437</t>
  </si>
  <si>
    <t>(248</t>
  </si>
  <si>
    <t>Total long-term debt</t>
  </si>
  <si>
    <t>For the fiscal year ended March 31, 2013, DOCOMO redeemed ¥60,000 million unsecured corporate bonds and newly issued ¥60,000 million unsecured corporate bonds at 0.2% maturing through the fiscal year ending March 31, 2018. For the fiscal year ended March 31, 2014, DOCOMO redeemed ¥70,000 million unsecured corporate bonds and newly issued ¥50,000 million unsecured corporate bonds at 0.73% maturing through the fiscal year ending March 31, 2024.</t>
  </si>
  <si>
    <t>Interest rates on DOCOMO’s debts are mainly fixed. DOCOMO may use interest rate swap agreements, under which DOCOMO receives fixed rate interest payments and pays floating rate interest payments, to hedge the changes in fair value of certain debt as a part of its asset-liability management (ALM). Information relating to interest rate swap agreements is disclosed in Note 19 “Financial instruments.” DOCOMO did not enter into any interest rate swaps agreements designated as instruments hedging the changes in fair value for the fiscal year ended March 31, 2013 and 2014. DOCOMO was not a counterparty to any interest rate swap agreements designated as instruments hedging the changes in fair value as of March 31, 2013 and 2014.</t>
  </si>
  <si>
    <t>Interest costs related specifically to short-term borrowings and long-term debt for the fiscal years ended March 31, 2012, 2013 and 2014 totaled ¥4,356 million, ¥3,916 million and ¥3,096 million, respectively. “Interest expense” in the consolidated statements of income excludes the amounts of capitalized interest.</t>
  </si>
  <si>
    <t>The aggregate amounts of annual maturities of long-term debt as of March 31, 2014, were as follows:</t>
  </si>
  <si>
    <t>Year ending March 31,</t>
  </si>
  <si>
    <t>Thereafter</t>
  </si>
  <si>
    <t>10. Equity:</t>
  </si>
  <si>
    <t>(a) Dividends</t>
  </si>
  <si>
    <t>The Corporate Law of Japan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at least 10% of decrease in retained earnings by dividends payment be appropriated from retained earnings to a legal reserve up to 25% of capital stock. The legal reserve is available for distribution upon approval of the shareholders.</t>
  </si>
  <si>
    <t>The distributable amount available for the payments of dividends to shareholders as of March 31, 2014 was ¥4,181,996 million and was included in “Additional paid-in capital” and “Retained earnings.”</t>
  </si>
  <si>
    <t>In the general meeting of shareholders held on June 19, 2014, the shareholders approved cash dividends of ¥124,403 million or ¥30 per share, payable to shareholders of record at March 31, 2014, which were declared by the board of directors on April 25, 2014.</t>
  </si>
  <si>
    <t>(b) Issued shares and treasury stock</t>
  </si>
  <si>
    <t>With regard to the acquisition of treasury stock, the Corporate Law of Japan provides that (i) it can be done according to the resolution of the general meeting of shareholders, and (ii) the acquisition of treasury stock through open market transactions can be done according to the resolution of the board of directors if the articles of incorporation contain such a provision. The provision is stipulated in DOCOMO’s articles of incorporation. In accordance with the above (ii), the provision that DOCOMO may acquire treasury stock through open market transactions by a resolution of the Board of Directors is stipulated in DOCOMO’s articles of incorporation in order to improve capital efficiency and to implement flexible capital policies in accordance with the business environment.</t>
  </si>
  <si>
    <t>On April 25, 2014, the board of directors resolved that DOCOMO may repurchase up to 320 million outstanding shares of its common stock at an amount in total not exceeding ¥500,000 million during the period from April 26, 2014 through March 31, 2015.</t>
  </si>
  <si>
    <t>The numbers of issued shares and treasury stock as of March 31, 2014 were 4,365,000,000 and 218,239,900, respectively, and have not been changed since March 31, 2011. DOCOMO has not issued shares other than shares of its common stock.</t>
  </si>
  <si>
    <t>On April 26, 2013, the board of directors approved a stock split and the adoption of a unit share system. Based on the intent of the “Action Plan for Consolidating Trading Units” announced by stock exchanges of Japan in November 2007, DOCOMO conducted the 1:100 stock split and adopted the unit share system which sets 100 shares as a share–trading unit. There was no effective change to the investment units due to the stock split and adoption of the unit share system.</t>
  </si>
  <si>
    <t>Public notice date of record date, record date and effective date were September 13, 2013, September 30, 2013 and October 1, 2013, respectively.</t>
  </si>
  <si>
    <t>DOCOMO has reflected the effect of this split in the consolidated financial statements and notes to the consolidated financial statements.</t>
  </si>
  <si>
    <t>(c) Accumulated other comprehensive income (loss)</t>
  </si>
  <si>
    <t>Changes in accumulated other comprehensive income (loss)—</t>
  </si>
  <si>
    <t>Changes in accumulated other comprehensive income (loss), net of applicable taxes, for the fiscal years ended March 31, 2012, 2013 and 2014 were as follows:</t>
  </si>
  <si>
    <r>
      <t> </t>
    </r>
    <r>
      <rPr>
        <sz val="7.5"/>
        <color theme="1"/>
        <rFont val="Calibri"/>
        <family val="2"/>
        <scheme val="minor"/>
      </rPr>
      <t> </t>
    </r>
  </si>
  <si>
    <t>Unrealized holding</t>
  </si>
  <si>
    <t>gains (losses) on</t>
  </si>
  <si>
    <t>available-for-sale</t>
  </si>
  <si>
    <t>securities</t>
  </si>
  <si>
    <t>Unrealized gains</t>
  </si>
  <si>
    <t>(losses) on cash</t>
  </si>
  <si>
    <t>flow hedges</t>
  </si>
  <si>
    <t>Foreign currency</t>
  </si>
  <si>
    <t>translation</t>
  </si>
  <si>
    <t>adjustment</t>
  </si>
  <si>
    <t>Pension liability</t>
  </si>
  <si>
    <t>Balance as of March 31, 2011</t>
  </si>
  <si>
    <t>(109</t>
  </si>
  <si>
    <t>(54,989</t>
  </si>
  <si>
    <t>(27,548</t>
  </si>
  <si>
    <t>(76,955</t>
  </si>
  <si>
    <t>(2</t>
  </si>
  <si>
    <t>(28,984</t>
  </si>
  <si>
    <t>(2,483</t>
  </si>
  <si>
    <t>(27,574</t>
  </si>
  <si>
    <t>Balance as of March 31, 2012</t>
  </si>
  <si>
    <t>(111</t>
  </si>
  <si>
    <t>(83,973</t>
  </si>
  <si>
    <t>(30,031</t>
  </si>
  <si>
    <t>(104,529</t>
  </si>
  <si>
    <t>(5,466</t>
  </si>
  <si>
    <t>Balance as of March 31, 2013</t>
  </si>
  <si>
    <t>(80</t>
  </si>
  <si>
    <t>(49,907</t>
  </si>
  <si>
    <t>(35,497</t>
  </si>
  <si>
    <t>Other comprehensive income (loss) before reclassifications</t>
  </si>
  <si>
    <t>(76</t>
  </si>
  <si>
    <t>Amounts reclassified from accumulated other comprehensive income (loss)</t>
  </si>
  <si>
    <t>(84</t>
  </si>
  <si>
    <t>(2,708</t>
  </si>
  <si>
    <t>(17</t>
  </si>
  <si>
    <t>Less: other comprehensive (income) loss attributable to noncontrolling interests</t>
  </si>
  <si>
    <t>(1</t>
  </si>
  <si>
    <t>(193</t>
  </si>
  <si>
    <t>Balance as of March 31, 2014</t>
  </si>
  <si>
    <t>(97</t>
  </si>
  <si>
    <t>(12,437</t>
  </si>
  <si>
    <t>(22,914</t>
  </si>
  <si>
    <t>Reclassifications out of accumulated other comprehensive income (loss) to net income—</t>
  </si>
  <si>
    <t>Amounts reclassified out of accumulated other comprehensive income (loss) to net income and affected line items in the consolidated statement of income for the fiscal year ended March 31, 2014 were as follows:</t>
  </si>
  <si>
    <t>Amounts reclassified</t>
  </si>
  <si>
    <t>out of accumulated</t>
  </si>
  <si>
    <t>other comprehensive</t>
  </si>
  <si>
    <t>income (loss) (*1)</t>
  </si>
  <si>
    <t>Affected line items in the consolidated</t>
  </si>
  <si>
    <t>statement of income</t>
  </si>
  <si>
    <t>Unrealized holding gains (losses) on</t>
  </si>
  <si>
    <t>available-for-sale securities</t>
  </si>
  <si>
    <t>(492</t>
  </si>
  <si>
    <t>“Other, net” of “Other income (expense)”</t>
  </si>
  <si>
    <t>“Equity in net income (losses) of affiliates”</t>
  </si>
  <si>
    <t>Pre-tax amount</t>
  </si>
  <si>
    <t>(81</t>
  </si>
  <si>
    <t>Tax benefit (expense)</t>
  </si>
  <si>
    <t>Net-of-tax amount</t>
  </si>
  <si>
    <t>Unrealized gains (losses) on cash flow hedges</t>
  </si>
  <si>
    <t>(92</t>
  </si>
  <si>
    <t>(59</t>
  </si>
  <si>
    <t>Foreign currency translation adjustment</t>
  </si>
  <si>
    <t>(6</t>
  </si>
  <si>
    <t>(9,483</t>
  </si>
  <si>
    <t>(9,489</t>
  </si>
  <si>
    <t>(6,010</t>
  </si>
  <si>
    <t>Pension liability adjustment</t>
  </si>
  <si>
    <t>(*2)</t>
  </si>
  <si>
    <t>(1,510</t>
  </si>
  <si>
    <t>Total reclassified amounts</t>
  </si>
  <si>
    <t>(3,277</t>
  </si>
  <si>
    <t>(*1)</t>
  </si>
  <si>
    <t>Amounts in parentheses indicate decreased effects on net income.</t>
  </si>
  <si>
    <t>Amounts reclassified out of pension liability adjustment are included in the computation of net periodic pension cost. See Note 15 “Employees’ retirement benefits” for additional details.</t>
  </si>
  <si>
    <t>Tax effects on other comprehensive income (loss)—</t>
  </si>
  <si>
    <t>Tax effects allocated to each component of other comprehensive income (loss), including amounts attributable to noncontrolling interests, for the fiscal years ended March 31, 2012, 2013 and 2014 were as follows:</t>
  </si>
  <si>
    <t>Pre-tax</t>
  </si>
  <si>
    <t>Tax benefit /</t>
  </si>
  <si>
    <t>(expense)</t>
  </si>
  <si>
    <t>Net-of-tax</t>
  </si>
  <si>
    <t>Unrealized holding gains (losses) on available-for-sale securities</t>
  </si>
  <si>
    <t>Less: Reclassification of realized gains and losses included in net income</t>
  </si>
  <si>
    <t>(1,396</t>
  </si>
  <si>
    <t>(50,795</t>
  </si>
  <si>
    <t>(32,082</t>
  </si>
  <si>
    <t>(2,021</t>
  </si>
  <si>
    <t>(4,209</t>
  </si>
  <si>
    <t>(2,746</t>
  </si>
  <si>
    <t>(122</t>
  </si>
  <si>
    <t>(72</t>
  </si>
  <si>
    <t>(2,275</t>
  </si>
  <si>
    <t>(1,347</t>
  </si>
  <si>
    <t>(1,107</t>
  </si>
  <si>
    <t>(53</t>
  </si>
  <si>
    <t>(44,430</t>
  </si>
  <si>
    <t>(27,588</t>
  </si>
  <si>
    <t>Unrealized holding losses on available-for-sale securities, foreign currency translation losses and actuarial gains, net of tax, attributable to noncontrolling interests were ¥(0) million, ¥(14) million and ¥0 million, respectively, for the fiscal year ended March 31, 2012.</t>
  </si>
  <si>
    <t>(11,492</t>
  </si>
  <si>
    <t>(3,781</t>
  </si>
  <si>
    <t>(11,490</t>
  </si>
  <si>
    <t>(86</t>
  </si>
  <si>
    <t>(9,172</t>
  </si>
  <si>
    <t>(5,895</t>
  </si>
  <si>
    <t>(2,271</t>
  </si>
  <si>
    <t>(1,458</t>
  </si>
  <si>
    <t>(1,007</t>
  </si>
  <si>
    <t>(45</t>
  </si>
  <si>
    <t>(23,828</t>
  </si>
  <si>
    <t>Unrealized holding gains on available-for-sale securities, foreign currency translation gains and actuarial losses, net of tax, attributable to noncontrolling interests were ¥3 million, ¥130 million and ¥(2) million, respectively, for the fiscal year ended March 31, 2013.</t>
  </si>
  <si>
    <t>(4,823</t>
  </si>
  <si>
    <t>(165</t>
  </si>
  <si>
    <t>(119</t>
  </si>
  <si>
    <t>(33</t>
  </si>
  <si>
    <t>(4,794</t>
  </si>
  <si>
    <t>(3,479</t>
  </si>
  <si>
    <t>(6,656</t>
  </si>
  <si>
    <t>(1,874</t>
  </si>
  <si>
    <t>(2,270</t>
  </si>
  <si>
    <t>(1,457</t>
  </si>
  <si>
    <t>(5,131</t>
  </si>
  <si>
    <t>(3,294</t>
  </si>
  <si>
    <t>(1,095</t>
  </si>
  <si>
    <t>(20,025</t>
  </si>
  <si>
    <t>Unrealized holding gains on available-for-sale securities, foreign currency translation gains and actuarial losses, net of tax, attributable to noncontrolling interests were ¥1 million, ¥193 million and ¥(1) million, respectively, for the fiscal year ended March 31, 2014.</t>
  </si>
  <si>
    <t>Research and development expenses and advertising expenses</t>
  </si>
  <si>
    <t>11. Research and development expenses and advertising expenses:</t>
  </si>
  <si>
    <t>Research and development expenses—</t>
  </si>
  <si>
    <t>Research and development costs are charged to expense as incurred. Research and development expenses are included primarily in “Selling, general and administrative” expenses and amounted to ¥108,474 million, ¥111,294 million and ¥102,039 million for the fiscal years ended March 31, 2012, 2013 and 2014, respectively.</t>
  </si>
  <si>
    <t>Advertising expenses—</t>
  </si>
  <si>
    <t>Advertising costs are charged to expense as incurred. Advertising expenses are included primarily in “Selling, general and administrative” expenses and amounted to ¥61,872 million, ¥69,969 million and ¥67,128 million for the fiscal years ended March 31, 2012, 2013 and 2014, respectively.</t>
  </si>
  <si>
    <t>Other income (expense)</t>
  </si>
  <si>
    <t>12. Other income (expense):</t>
  </si>
  <si>
    <t>Other income (expense) included in “Other, net” in the consolidated statements of income for the fiscal years ended March 31, 2012, 2013 and 2014 comprised the following:</t>
  </si>
  <si>
    <t>Net realized gains (losses) on dispositions of investments in affiliates</t>
  </si>
  <si>
    <t>(3</t>
  </si>
  <si>
    <t>Net realized gains (losses) on dispositions of marketable securities and other investments</t>
  </si>
  <si>
    <t>Other-than-temporary impairment loss on marketable securities and other investments</t>
  </si>
  <si>
    <t>(4,030</t>
  </si>
  <si>
    <t>(10,928</t>
  </si>
  <si>
    <t>(3,055</t>
  </si>
  <si>
    <t>Foreign exchange gains (losses), net</t>
  </si>
  <si>
    <t>(1,034</t>
  </si>
  <si>
    <t>(913</t>
  </si>
  <si>
    <t>Rental revenue received</t>
  </si>
  <si>
    <t>Dividends income</t>
  </si>
  <si>
    <t>Penalties and compensation for damages</t>
  </si>
  <si>
    <t>Bad debt expenses</t>
  </si>
  <si>
    <t>(5</t>
  </si>
  <si>
    <t>(2,454</t>
  </si>
  <si>
    <t>(35</t>
  </si>
  <si>
    <t>(13</t>
  </si>
  <si>
    <t>(333</t>
  </si>
  <si>
    <t>(3,639</t>
  </si>
  <si>
    <t>Related party transactions</t>
  </si>
  <si>
    <t>13. Related party transactions:</t>
  </si>
  <si>
    <t>DOCOMO is majority-owned by NTT, which is a holding company for more than 900 companies comprising the NTT group.</t>
  </si>
  <si>
    <r>
      <t>DOCOMO has entered into a number of different types of transactions with NTT, its subsidiaries and its affiliates in the ordinary course of business. DOCOMO’s transactions with NTT group companies include purchases of wireline telecommunications services (i.e. for DOCOMO’s offices and operations facilities) based on actual usage, leasing of various telecommunications facilities and sales of DOCOMO’s various wireless telecommunications services. As of March 31, 2013 and 2014, the balances of “Accounts payable, trade” attributable to transactions with related parties primarily consisted of accounts payable relating to a number of different types of transactions with NTT group companies and Sumitomo Mitsui Card, which is DOCOMO’s affiliate. During the fiscal years ended March 31, 2012, 2013 and 2014, DOCOMO purchased capital equipment from NTT group companies in the amount of ¥91,416 million, ¥93,207 million and ¥75,768 million, respectively</t>
    </r>
    <r>
      <rPr>
        <b/>
        <sz val="10"/>
        <color theme="1"/>
        <rFont val="Times New Roman"/>
        <family val="1"/>
      </rPr>
      <t>.</t>
    </r>
  </si>
  <si>
    <t>NTT and its subsidiaries collectively own 99.9% of the voting interests in NTT FINANCE CORPORATION (“NTT FINANCE”), of which DOCOMO owned 2.9% as of March 31, 2014. Accordingly, NTT FINANCE is a related party of DOCOMO. DOCOMO has carried out the following transactions with NTT FINANCE.</t>
  </si>
  <si>
    <t>DOCOMO has entered into contracts for bailments of cash for consumption with NTT FINANCE for cash management purposes. Under the terms of the contracts, excess cash generated at DOCOMO is bailed to NTT FINANCE and NTT FINANCE manages the funds on behalf of DOCOMO. DOCOMO can withdraw the funds upon its demand and receives relevant interest from NTT FINANCE. The funds are accounted for as “Cash and cash equivalents,” “Short-term investments,” or “Other assets” depending on the initial contract periods.</t>
  </si>
  <si>
    <t>The balance of bailments was ¥350,000 million as of March 31, 2013. The assets related to the contracts were recorded as “Cash and cash equivalents” of ¥100,000 million, “Short-term investments” of ¥10,000 million, and “Other assets” of ¥240,000 million in the consolidated balance sheet as of March 31, 2013. The contracts had remaining terms to maturity ranging less than 3 years with an average interest rate of 0.2% per annum as of March 31, 2013.</t>
  </si>
  <si>
    <t>The balance of bailments was ¥586,911 million as of March 31, 2014. The assets related to the contracts were recorded as “Cash and cash equivalents” of ¥346,911 million and “Other assets” of ¥240,000 million in the consolidated balance sheet as of March 31, 2014. The contracts had remaining terms to maturity ranging less than 2 years with an average interest rate of 0.2% per annum as of March 31, 2014.</t>
  </si>
  <si>
    <t>The average balances of the contracts for bailments that expired during the fiscal years ended March 31, 2012, 2013 and 2014 were ¥58,907 million, ¥67,836 million and ¥99,206 million, respectively. The amount of interest derived from the contracts was recorded as “Interest income” of ¥183 million, ¥248 million and ¥796 million in the consolidated statements of income for the fiscal years ended March 31, 2012, 2013 and 2014, respectively.</t>
  </si>
  <si>
    <t>In May, 2012, DOCOMO and NTT FINANCE entered into a basic contract regarding the transfer of DOCOMO’s “receivables for mobile communications services” for the convenience of DOCOMO’s customers. In June, 2012, DOCOMO and NTT FINANCE entered into an individual contract regarding the transfers of receivables.</t>
  </si>
  <si>
    <t>Under the contracts, “receivables for mobile communications services” which DOCOMO decides to sell are reclassified to receivables held for sale and are sold to NTT FINANCE at fair value on a monthly basis. By the end of the month following the month of sale, the entire amount sold is paid to DOCOMO by NTT FINANCE. DOCOMO has no further involvement with the receivables sold.</t>
  </si>
  <si>
    <t>For the fiscal year ended March 31, 2013, the amount of “receivables for mobile communications services” that DOCOMO sold to NTT FINANCE was ¥2,741,252 million and the aggregated amount of losses on sales of receivables and adjustments to recognize the receivables held for sale at the lower of cost or fair value was ¥65,280 million and was included in “Selling, general and administrative” expenses in the consolidated statement of income. The amount DOCOMO has not collected from NTT FINANCE, as of March 31, 2013, was ¥240,205 million and was included in “Other receivables” in its consolidated balance sheet.</t>
  </si>
  <si>
    <t>For the fiscal year ended March 31, 2014, the amount of “receivables for mobile communications services” that DOCOMO sold to NTT FINANCE was ¥3,717,135 million and the aggregated amount of losses on sales of receivables and adjustments to recognize the receivables held for sale at the lower of cost or fair value was ¥64,789 million and was included in “Selling, general and administrative” expenses in the consolidated statement of income. The amount DOCOMO has not collected from NTT FINANCE, as of March 31, 2014, was ¥248,732 million and was included in “Other receivables” in its consolidated balance sheet.</t>
  </si>
  <si>
    <t>Segment reporting</t>
  </si>
  <si>
    <t>14. Segment reporting:</t>
  </si>
  <si>
    <t>DOCOMO’s chief operating decision maker (“CODM”) is its board of directors. The CODM evaluates the performance and makes resource allocations of its segments based on the information provided by DOCOMO’s internal management reports. Accounting policies used to determine segment profit or loss and segment assets are consistent with those used to prepare the consolidated financial statements in accordance with U.S. GAAP. There were no transactions between the operating segments.</t>
  </si>
  <si>
    <t>DOCOMO has five operating segments, which consist of mobile phone business, credit services business, home shopping services business, internet connection services business for hotel facilities, and miscellaneous businesses. The mobile phone business includes mobile phone services (Xi services, FOMA services and mova services), packet communications services, satellite mobile communications services, international services and the equipment sales related to these services. DOCOMO terminated mova services on March 31, 2012. Credit services business primarily includes DCMX services. Home shopping services business includes home shopping services business provided primarily through TV media. Internet connection services business for hotel facilities includes high-speed internet connection services for hotel facilities, which are provided in many countries in the world, mainly Asia and Europe. The miscellaneous businesses primarily includes advertisement services, development, sales and maintenance of IT systems.</t>
  </si>
  <si>
    <t>Due to its quantitative significance, only the mobile phone business qualifies as a reportable segment and therefore is disclosed as such. The remaining four operating segments are each quantitatively insignificant and therefore combined and disclosed as “All other businesses.”</t>
  </si>
  <si>
    <t>Assets by segment are not included in the management reports which are reported to the CODM, however, they are disclosed herein only to provide additional information. The “Reconciliation” column in the tables below is included to reflect the recorded amounts of common assets which are not allocated to any segments, and assets in “Reconciliation” primarily include cash and cash equivalents, securities and investments in affiliates. DOCOMO allocates amounts of assets and related depreciation and amortization expenses to common assets, such as buildings for telecommunications purposes and common facilities, on a systematic and rational basis based on the proportionate amount of network assets to each segment. Capital expenditures in the “Reconciliation” column include certain expenditures related to the buildings for telecommunications purposes and common facilities, which are not allocated to each segment.</t>
  </si>
  <si>
    <t>Year ended March 31, 2012</t>
  </si>
  <si>
    <t>Total segments</t>
  </si>
  <si>
    <t>Reconciliation</t>
  </si>
  <si>
    <t>Operating expenses</t>
  </si>
  <si>
    <t>(11,884</t>
  </si>
  <si>
    <t>Other significant non-cash items:</t>
  </si>
  <si>
    <t>Point program expense</t>
  </si>
  <si>
    <t>Impairment losses of goodwill</t>
  </si>
  <si>
    <t>Capital expenditures</t>
  </si>
  <si>
    <t>Year ended March 31, 2013</t>
  </si>
  <si>
    <t>segments</t>
  </si>
  <si>
    <t>  4,275,172</t>
  </si>
  <si>
    <t>  194,950</t>
  </si>
  <si>
    <t>  4,470,122</t>
  </si>
  <si>
    <t>(31,137</t>
  </si>
  <si>
    <t>Point program expenses</t>
  </si>
  <si>
    <t>Year ended March 31, 2014</t>
  </si>
  <si>
    <t>  4,235,897</t>
  </si>
  <si>
    <t>  225,306</t>
  </si>
  <si>
    <t>  4,461,203</t>
  </si>
  <si>
    <t>(16,254</t>
  </si>
  <si>
    <t>Other significant non-cash item:</t>
  </si>
  <si>
    <t>DOCOMO does not disclose geographical information because the amounts of operating revenues generated and long-lived assets owned outside Japan are immaterial.</t>
  </si>
  <si>
    <t>There were no sales and operating revenue from transactions with a single external customer amounting to 10% or more of DOCOMO’s revenues for the fiscal years ended March 31, 2012, 2013 and 2014.</t>
  </si>
  <si>
    <t>Operating revenues from products and services were as follows:</t>
  </si>
  <si>
    <t>Year ended March 31,</t>
  </si>
  <si>
    <t>  3,326,493</t>
  </si>
  <si>
    <t>  3,168,478</t>
  </si>
  <si>
    <t>  2,955,788</t>
  </si>
  <si>
    <t>—Voice revenues</t>
  </si>
  <si>
    <t>—Packet communications revenues</t>
  </si>
  <si>
    <t>Employees' retirement benefits</t>
  </si>
  <si>
    <t>15. Employees’ retirement benefits:</t>
  </si>
  <si>
    <t>Severance payments and contract-type corporate pension plans (Defined Benefit Pension Plans)—</t>
  </si>
  <si>
    <t>Employees whose services with DOCOMO are terminated are normally entitled to lump-sum severance or retirement payments and pension benefits based on internal labor regulations. The amounts are determined by a combination of factors such as the employee’s salary eligibility, length of service and other conditions. The pension benefit is covered by the contract-type corporate pension plans, which are the non-contributory defined benefit pension plans, sponsored by DOCOMO.</t>
  </si>
  <si>
    <t>For the fiscal year ended March 31, 2014, DOCOMO decided to transition from NTT DOCOMO, INC.’s contract-type corporate pension plan to a defined contribution pension plan effective on and after April 1, 2014. NTT DOCOMO, INC.’s contract-type corporate pension plan continues to remain for the pension benefit earned up to March 31, 2014. Upon a curtailment of this pension plan, NTT DOCOMO, INC. fully amortized its prior service cost and recognized a curtailment gain of ¥5,131 million for the fiscal year ended March 31, 2014.</t>
  </si>
  <si>
    <t>The following table presents reconciliations and changes in the contract-type corporate pension plans’ projected benefit obligations and fair value of plan assets for the fiscal years ended March 31, 2013 and 2014. DOCOMO uses a measurement date of March 31 for its contract-type corporate pension plans.</t>
  </si>
  <si>
    <t>Change in benefit obligations:</t>
  </si>
  <si>
    <t>Projected benefit obligation, beginning of year</t>
  </si>
  <si>
    <t>Service cost</t>
  </si>
  <si>
    <t>Interest cost</t>
  </si>
  <si>
    <t>Actuarial (gain) loss</t>
  </si>
  <si>
    <t>(11,418</t>
  </si>
  <si>
    <t>Transfer of liability from contract-type corporate pension plans of the NTT group</t>
  </si>
  <si>
    <t>Benefit payments</t>
  </si>
  <si>
    <t>(11,542</t>
  </si>
  <si>
    <t>(11,442</t>
  </si>
  <si>
    <t>Projected benefit obligation, end of year</t>
  </si>
  <si>
    <t>Change in fair value of plan assets:</t>
  </si>
  <si>
    <t>Fair value of plan assets, beginning of year</t>
  </si>
  <si>
    <t>Actual return on plan assets</t>
  </si>
  <si>
    <t>Employer contributions</t>
  </si>
  <si>
    <t>Transfer of plan assets from contract-type corporate pension plans of the NTT group</t>
  </si>
  <si>
    <t>(3,386</t>
  </si>
  <si>
    <t>(3,646</t>
  </si>
  <si>
    <t>Fair value of plan assets, end of year</t>
  </si>
  <si>
    <t>As of March 31:</t>
  </si>
  <si>
    <t>Funded status</t>
  </si>
  <si>
    <t>(124,460</t>
  </si>
  <si>
    <t>(107,215</t>
  </si>
  <si>
    <t>The amounts recognized in the consolidated balance sheets as of March 31, 2013 and 2014 were as follows:</t>
  </si>
  <si>
    <t>Liability for employees’ retirement benefits</t>
  </si>
  <si>
    <t>(124,517</t>
  </si>
  <si>
    <t>(120,296</t>
  </si>
  <si>
    <t>Asset for employees’ retirement benefits</t>
  </si>
  <si>
    <t>Net amount recognized</t>
  </si>
  <si>
    <t>Asset for employees’ retirement benefits is included in “Other assets” in the consolidated balance sheets.</t>
  </si>
  <si>
    <t>Amounts recognized in “Accumulated other comprehensive income (loss)” as of March 31, 2013 and 2014 were as follows:</t>
  </si>
  <si>
    <t>Actuarial gains (losses), net</t>
  </si>
  <si>
    <t>(44,927</t>
  </si>
  <si>
    <t>(25,338</t>
  </si>
  <si>
    <t>Prior service cost, net</t>
  </si>
  <si>
    <t>Transition obligation</t>
  </si>
  <si>
    <t>(687</t>
  </si>
  <si>
    <t>(564</t>
  </si>
  <si>
    <t>(36,929</t>
  </si>
  <si>
    <t>(23,983</t>
  </si>
  <si>
    <t>The accumulated benefit obligation for the contract-type corporate pension plans was ¥208,538 million and ¥206,052 million as of March 31, 2013 and 2014, respectively.</t>
  </si>
  <si>
    <t>The projected benefit obligation, the accumulated benefit obligation and the fair value of plan assets in the pension plans with the projected or accumulated benefit obligation in excess of the plan assets as of March 31, 2013 and 2014 were as follows:</t>
  </si>
  <si>
    <t>Plans with projected benefit obligation in excess of plan assets:</t>
  </si>
  <si>
    <t>Projected benefit obligation</t>
  </si>
  <si>
    <t>Fair value of plan assets</t>
  </si>
  <si>
    <t>Plans with accumulated benefit obligation in excess of plan assets:</t>
  </si>
  <si>
    <t>Accumulated benefit obligation</t>
  </si>
  <si>
    <t>The net periodic pension cost for the contract-type corporate pension plans for the fiscal years ended March 31, 2012, 2013 and 2014 comprised the following:</t>
  </si>
  <si>
    <t>Interest cost on projected benefit obligation</t>
  </si>
  <si>
    <t>Expected return on plan assets</t>
  </si>
  <si>
    <t>(1,569</t>
  </si>
  <si>
    <t>(1,617</t>
  </si>
  <si>
    <t>(1,791</t>
  </si>
  <si>
    <t>Amortization of prior service cost</t>
  </si>
  <si>
    <t>(1,907</t>
  </si>
  <si>
    <t>(1,898</t>
  </si>
  <si>
    <t>(1,635</t>
  </si>
  <si>
    <t>Curtailment gain</t>
  </si>
  <si>
    <t>Amortization of actuarial gains and losses</t>
  </si>
  <si>
    <t>Amortization of transition obligation</t>
  </si>
  <si>
    <t>Net periodic pension cost</t>
  </si>
  <si>
    <t>Other changes in plan assets and benefit obligations of the contract-type corporate pension plans recognized in “Accumulated other comprehensive income (loss)” for the fiscal years ended March 31, 2012, 2013 and 2014 comprised the following:</t>
  </si>
  <si>
    <t>Other changes in plan assets and benefit obligations recognized in “Accumulated other comprehensive income (loss)”:</t>
  </si>
  <si>
    <t>Actuarial (gains) losses arising during period, net</t>
  </si>
  <si>
    <t>(17,885</t>
  </si>
  <si>
    <t>(1,644</t>
  </si>
  <si>
    <t>(1,667</t>
  </si>
  <si>
    <t>(1,704</t>
  </si>
  <si>
    <t>(125</t>
  </si>
  <si>
    <t>(123</t>
  </si>
  <si>
    <t>Total recognized in “Accumulated other comprehensive income (loss)”</t>
  </si>
  <si>
    <t>(12,946</t>
  </si>
  <si>
    <t>Total recognized in net periodic pension cost and “Accumulated other comprehensive income (loss)” was ¥14,498 million, ¥15,403 million and ¥(6,070) million for the fiscal years ended March 31, 2012, 2013 and 2014, respectively.</t>
  </si>
  <si>
    <t>The amount of actuarial losses, transition obligation and prior service cost, which are expected to be amortized and reclassified from “Accumulated other comprehensive income (loss)” to net pension cost during the fiscal year ending March 31, 2015 is ¥557 million, ¥112 million and ¥(851) million, respectively.</t>
  </si>
  <si>
    <t>The assumptions used in determination of the contract-type corporate pension plans’ projected benefit obligations as of March 31, 2013 and 2014 were as follows:</t>
  </si>
  <si>
    <t>Discount rate</t>
  </si>
  <si>
    <t>% </t>
  </si>
  <si>
    <t>Long-term rate of salary increases</t>
  </si>
  <si>
    <t>The assumptions used in determination of the net periodic pension cost for the fiscal years ended March 31, 2012, 2013 and 2014 were as follows:</t>
  </si>
  <si>
    <t>Expected long-term rate of return on plan assets</t>
  </si>
  <si>
    <t>In determining the expected long-term rate of return on plan assets, DOCOMO considers the current and projected asset allocations, as well as expected long-term investment returns and risks for each category of the plan assets based on analysis of historical results.</t>
  </si>
  <si>
    <t>The following table presents the fair values of DOCOMO’s pension plan assets as of March 31, 2013 and 2014. Descriptions of fair value hierarchy and the inputs used in measuring fair value are presented in Note 18 “Fair value measurements.”</t>
  </si>
  <si>
    <t>Level 1</t>
  </si>
  <si>
    <t>Level 2</t>
  </si>
  <si>
    <t>Level 3</t>
  </si>
  <si>
    <t>Japanese government bonds/local government bonds</t>
  </si>
  <si>
    <t>Domestic corporate bonds</t>
  </si>
  <si>
    <t>Foreign government bonds</t>
  </si>
  <si>
    <t>Foreign corporate bonds</t>
  </si>
  <si>
    <t>Domestic stocks</t>
  </si>
  <si>
    <t>Foreign stocks</t>
  </si>
  <si>
    <t>Securities investment trust beneficiary certificates</t>
  </si>
  <si>
    <t>Domestic debt securities</t>
  </si>
  <si>
    <t>Domestic equity securities</t>
  </si>
  <si>
    <t>Foreign debt securities</t>
  </si>
  <si>
    <t>Foreign equity securities</t>
  </si>
  <si>
    <t>Pooled funds</t>
  </si>
  <si>
    <t>Life insurance company general accounts</t>
  </si>
  <si>
    <t>Cash and cash equivalents include foreign currency deposits and call loans, and are all classified as Level 1.</t>
  </si>
  <si>
    <t>Debt securities include Japanese government bonds and local government bonds, domestic corporate bonds, foreign government bonds and foreign corporate bond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t>
  </si>
  <si>
    <t>Equity securities include domestic stocks and foreign stocks. If active market prices are available, fair value is measured by quoted prices for identical assets in active markets, which is classified as Level 1. If active market prices are not available, fair value is measured by inputs derived principally from observable market data provided by financial institutions, which is classified as Level 2. Fair value measured by inputs derived from unobservable data is classified as Level 3.</t>
  </si>
  <si>
    <t>Securities investment trust beneficiary certificates include bond investment trusts and foreign stock investment trusts. Fair values of securities investment trust beneficiary certificates are measured by inputs derived principally from observable market data provided by financial institutions. Therefore, they are classified as Level 2.</t>
  </si>
  <si>
    <t>Pooled funds include government bonds, local government bonds, domestic stocks and foreign stocks. Pooled funds are evaluated based on the fair value as reported by the trust operator, and are classified as Level 2.</t>
  </si>
  <si>
    <t>Life insurance company general accounts are the financial assets which guarantee an expected rate of return and a principal and they are all classified as Level 2.</t>
  </si>
  <si>
    <t>Other mainly includes fund of hedge funds. Fair value measured by inputs derived from unobservable data is classified as Level 3.</t>
  </si>
  <si>
    <t>A Level 3 reconciliation is not disclosed since the amounts in Level 3 are immaterial.</t>
  </si>
  <si>
    <t>The contract-type corporate pension plans’ policy toward plan asset management is formulated with the ultimate objective of ensuring the steady disbursement of pension benefits in future periods. The long-term objective of asset management, therefore, is to secure the total profits deemed necessary to ensure the financial soundness of the plan assets. To achieve this, DOCOMO selects various investments and takes into consideration their expected returns and risks and the correlation among the investments. DOCOMO then sets a target allocation ratio for the plan assets and endeavors to maintain that ratio. The target ratio is formulated from a mid- to long-term perspective and reviewed annually. In the event that the investment environment changes dramatically, DOCOMO will review the asset allocation as necessary. The target ratio in March 2014 was: domestic bonds, 47.0%; domestic stocks, 13.0%; foreign bonds, 10.0%; foreign stocks, 10.0%; and life insurance company general accounts, 20.0%.</t>
  </si>
  <si>
    <t>As of March 31, 2013 and 2014, securities owned by the contract-type corporate pension plans as its plan assets included the stock of NTT and the NTT group companies listed in Japan including DOCOMO in the amount of ¥267 million (0.3% of total plan assets) and ¥283 million (0.3% of total plan assets), respectively.</t>
  </si>
  <si>
    <t>DOCOMO expects to contribute ¥1,126 million to the contract-type corporate pension plans in the fiscal year ending March 31, 2015.</t>
  </si>
  <si>
    <t>The benefit payments, which reflect expected future service under the contract-type corporate pension plans, are expected to be as follows:</t>
  </si>
  <si>
    <t>2020-2024</t>
  </si>
  <si>
    <t>Social welfare pension scheme and NTT Kigyou-Nenkin-Kikin (NTT Corporate Defined Benefit Pension Plan)—</t>
  </si>
  <si>
    <t>DOCOMO participates in the national welfare pension plan (“National Plan”) and a contributory defined benefit pension plan sponsored by the NTT group (NTT Kigyou-Nenkin-Kikin or NTT Corporate Defined Benefit Pension Plan, “NTT CDBP”). The National Plan is a government-regulated social welfare pension plan under the Japanese Employees’ Pension Insurance Act and both NTT group and its employees provide contributions to such plan every year. The National Plan is considered a multi-employer plan and contributions to such plan are recognized as expenses. The total amount of contributions by DOCOMO was ¥15,414 million, ¥16,044 million and ¥15,982 million for the fiscal years ended March 31, 2012, 2013 and 2014, respectively. In addition, the National Plan is a social welfare pension scheme, and because the information required by its accounting standards is limited, additional quantitative information relating to participation in the multi-employer plan is not disclosed.</t>
  </si>
  <si>
    <t>Both NTT group, including DOCOMO, and its employees provide contributions to the NTT CDBP to supplement the pension benefits to which the employees are entitled under the National Plan. The NTT CDBP is regulated under the Defined-Benefit Corporate Pension Act. The NTT CDBP is considered a defined benefit pension plan. The participation by DOCOMO and its subsidiaries in the NTT CDBP is accounted for as a single employer plan. The number of DOCOMO’s employees covered by the NTT CDBP as of March 31, 2013 and 2014 represented approximately 11.4% and 10.7% of the total members, respectively.</t>
  </si>
  <si>
    <t>The following table presents reconciliations and changes in the NTT CDBP’s projected benefit obligation and fair value of plan assets for the fiscal years ended March 31, 2013 and 2014. The amount in the table is based on actuarial computations which covered only DOCOMO employees’ participation in the NTT CDBP. The funded status was recognized as “Liability for employees’ retirement benefits” in the consolidated balance sheets as of March 31, 2013 and 2014.</t>
  </si>
  <si>
    <t>Plan amendment</t>
  </si>
  <si>
    <t>(5,235</t>
  </si>
  <si>
    <t>Internal adjustment due to transfer of employees within the NTT group</t>
  </si>
  <si>
    <t>(487</t>
  </si>
  <si>
    <t>(1,749</t>
  </si>
  <si>
    <t>(2,044</t>
  </si>
  <si>
    <t>Employee contributions</t>
  </si>
  <si>
    <t>(651</t>
  </si>
  <si>
    <t>(76,528</t>
  </si>
  <si>
    <t>(46,704</t>
  </si>
  <si>
    <t>(40,370</t>
  </si>
  <si>
    <t>(22,983</t>
  </si>
  <si>
    <t>(17,807</t>
  </si>
  <si>
    <t>(22,627</t>
  </si>
  <si>
    <t>(12,834</t>
  </si>
  <si>
    <t>The accumulated benefit obligation for the NTT CDBP regarding DOCOMO employees was ¥90,670 million and ¥90,418 million as of March 31, 2013 and 2014, respectively.</t>
  </si>
  <si>
    <t>The net periodic pension cost for the NTT CDBP regarding DOCOMO employees for the fiscal years ended March 31, 2012, 2013 and 2014 comprised the following:</t>
  </si>
  <si>
    <t>(1,519</t>
  </si>
  <si>
    <t>(1,523</t>
  </si>
  <si>
    <t>(1,719</t>
  </si>
  <si>
    <t>(357</t>
  </si>
  <si>
    <t>(356</t>
  </si>
  <si>
    <t>(618</t>
  </si>
  <si>
    <t>Contribution from employees</t>
  </si>
  <si>
    <t>(416</t>
  </si>
  <si>
    <t>(420</t>
  </si>
  <si>
    <t>(406</t>
  </si>
  <si>
    <t>Other changes in plan assets and benefit obligations of the NTT CDBP regarding DOCOMO employees recognized in “Accumulated other comprehensive income (loss)” for the fiscal years ended March 31, 2012, 2013 and 2014 comprised the following:</t>
  </si>
  <si>
    <t>Prior service cost arising during period</t>
  </si>
  <si>
    <t>(3,888</t>
  </si>
  <si>
    <t>        618</t>
  </si>
  <si>
    <t>(1,024</t>
  </si>
  <si>
    <t>(1,077</t>
  </si>
  <si>
    <t>(1,288</t>
  </si>
  <si>
    <t>      1,487</t>
  </si>
  <si>
    <t>      4,207</t>
  </si>
  <si>
    <t>(9,793</t>
  </si>
  <si>
    <t>Total recognized in net periodic pension cost and “Accumulated other comprehensive income (loss)” was ¥5,594 million, ¥8,461 million and ¥(5,491) million for the fiscal years ended March 31, 2012, 2013 and 2014, respectively.</t>
  </si>
  <si>
    <t>The amount of actuarial losses and prior service cost, which are expected to be amortized and reclassified from “Accumulated other comprehensive income (loss)” to net periodic pension cost during the fiscal year ending March 31, 2015 is ¥686 million and ¥(525) million, respectively.</t>
  </si>
  <si>
    <t>The assumptions used in determining the NTT CDBP’s projected benefit obligations, based on actuarial computations which covered only DOCOMO employees’ participation in the NTT CDBP, as of March 31, 2013 and 2014 were as follows:</t>
  </si>
  <si>
    <t>    2013    </t>
  </si>
  <si>
    <t>    2014    </t>
  </si>
  <si>
    <t>The assumptions used in determining the net periodic pension cost, based on actuarial computations which covered only DOCOMO employees’ participation in the NTT CDBP, for the fiscal years ended March 31, 2012, 2013 and 2014 were as follows:</t>
  </si>
  <si>
    <t>    2012    </t>
  </si>
  <si>
    <t>In determining the expected long-term rate of return on plan assets, the NTT CDBP considers the current and projected asset allocations, as well as expected long-term investment returns and risks for each category of the plan assets based on analysis of historical results.</t>
  </si>
  <si>
    <t>The following table presents the fair values of NTT CDBP’s pension plan assets as of March 31, 2013 and 2014. Descriptions of fair value hierarchy and the inputs used in measuring fair value are presented in Note 18 “Fair value measurements.”</t>
  </si>
  <si>
    <t>Level 3</t>
  </si>
  <si>
    <t>      273</t>
  </si>
  <si>
    <t>      219</t>
  </si>
  <si>
    <t>Other includes loans to employees and lease receivables. Fair value measured by inputs derived from unobservable data is classified as Level 3.</t>
  </si>
  <si>
    <t>The NTT CDBP’s policy toward plan asset management is formulated with the ultimate objective of ensuring the steady disbursement of pension benefits in future periods. The long-term objective of asset management, therefore, is to secure the total profits deemed necessary to ensure the financial soundness of the plan assets. To achieve this, the NTT CDBP selects various investments and takes into consideration their expected returns and risks and the correlation among the investments. The NTT CDBP then sets a target allocation ratio for the plan assets and endeavors to maintain that ratio. The target ratio is formulated from a mid- to long-term perspective and reviewed annually. In the event that the investment environment changes dramatically, the NTT CDBP will review the asset allocation as necessary. The weighted average target ratio in March 2014 was: domestic bonds, 42.9%; domestic stocks, 20.9%; foreign bonds, 10.0%; foreign stocks, 14.4%; and life insurance company general accounts, 11.8%.</t>
  </si>
  <si>
    <t>As of March 31, 2013 and 2014, domestic stock owned by the NTT CDBP as its plan assets included common stock of NTT and the NTT group companies listed in Japan including DOCOMO in the amount of ¥4,473 million (0.5% of total plan assets) and ¥4,278 million (0.4% of total plan assets), respectively.</t>
  </si>
  <si>
    <t>DOCOMO expects to contribute ¥2,031 million to the NTT CDBP in the fiscal year ending March 31, 2015.</t>
  </si>
  <si>
    <t>The benefit payments, which reflect expected future service under the NTT CDBP, based on actuarial computations which covered only DOCOMO employees are expected to be as follows:</t>
  </si>
  <si>
    <t>        1,822</t>
  </si>
  <si>
    <t>16. Income taxes:</t>
  </si>
  <si>
    <t>Total income taxes for the fiscal years ended March 31, 2012, 2013 and 2014 comprised the following:</t>
  </si>
  <si>
    <t>Income from continuing operations</t>
  </si>
  <si>
    <t>  391,798</t>
  </si>
  <si>
    <t>  323,059</t>
  </si>
  <si>
    <t>  307,979</t>
  </si>
  <si>
    <t>(16,842</t>
  </si>
  <si>
    <t>For the fiscal years ended March 31, 2012, 2013 and 2014, NTT DOCOMO, INC. and its domestic subsidiaries were subject to a National Corporate Tax of 30%, 28%, and approximately 28%, a Corporate Inhabitant Tax of approximately 6%, 5%, and 5%, respectively and a deductible Corporate Enterprise Tax and Special Local Corporate Tax of approximately 8%. The rate of the Corporate Inhabitant Tax and Corporate Enterprise Tax differs depending on the municipality.</t>
  </si>
  <si>
    <t>The aggregate statutory income tax rates for the fiscal years ended March 31, 2012, 2013 and 2014 were 40.8%, 38.1% and 38.1%, respectively. The actual effective income tax rates for the fiscal years ended March 31, 2012, 2013 and 2014 were 44.7%, 38.8% and 37.0%, respectively.</t>
  </si>
  <si>
    <t>Reconciliation of the difference of the actual effective income tax rate and the statutory income tax rate of DOCOMO is as follows:</t>
  </si>
  <si>
    <t>Statutory income tax rate</t>
  </si>
  <si>
    <t>Expenses not deductible for tax purposes</t>
  </si>
  <si>
    <t>Research and other credits</t>
  </si>
  <si>
    <t>(0.7</t>
  </si>
  <si>
    <t>(0.9</t>
  </si>
  <si>
    <t>(0.8</t>
  </si>
  <si>
    <t>Change in valuation allowance</t>
  </si>
  <si>
    <t>Effect of enacted changes in tax laws and rates</t>
  </si>
  <si>
    <t>Effect of consolidation of affiliates</t>
  </si>
  <si>
    <t>Effect of outside basis differences of equity method investment</t>
  </si>
  <si>
    <t>(1.2</t>
  </si>
  <si>
    <t>(1.4</t>
  </si>
  <si>
    <t>(3.1</t>
  </si>
  <si>
    <t>(0.2</t>
  </si>
  <si>
    <t>Actual effective income tax rate</t>
  </si>
  <si>
    <t>The amendments to the Japanese corporate tax law were enacted on November 30, 2011, and the corporate tax rate had been changed effectively from April 1, 2012. The aggregate statutory income tax rate declined from 40.8% to 38.1% or 35.8% to be used in measuring deferred tax assets and liabilities after the enactment date, resulting from temporary differences that are expected to be recovered or settled during the fiscal years from April 1, 2012 to March 31, 2015, or April 1, 2015 and thereafter. Due to the change in the enacted tax rates, net deferred tax assets as of enactment date decreased by ¥36,454 million, and the adjustment to deferred tax assets and liabilities as of enactment date amounted to ¥36,454 million is recorded in the “Income taxes – deferred” on the consolidated statements of income. Net income attributable to NTT DOCOMO, INC. decreased by ¥36,582 million as of enacted date.</t>
  </si>
  <si>
    <t>The amendments to the Japanese corporate tax law were enacted on March 20, 2014, and the corporate tax rate was changed effectively from April 1, 2014. The aggregate statutory income tax rate declined from 38.1% to 35.8% to be used in measuring deferred tax assets and liabilities after the enactment date, resulting from temporary differences that are expected to be recovered or settled during the fiscal year from April 1, 2014 and thereafter. The impact of the change in the enacted tax rate on DOCOMO’s financial results was insignificant.</t>
  </si>
  <si>
    <t>Deferred income taxes result from temporary differences between the financial statement carrying amounts and the tax bases of existing assets and liabilities. Significant components of deferred tax assets and liabilities as of March 31, 2013 and 2014 were as follows:</t>
  </si>
  <si>
    <t>Deferred tax assets:</t>
  </si>
  <si>
    <t>Property, plant and equipment and intangible assets</t>
  </si>
  <si>
    <t>Accrued liabilities for loyalty programs</t>
  </si>
  <si>
    <t>Operating loss carryforwards</t>
  </si>
  <si>
    <t>Deferred revenues regarding “Nikagetsu Kurikoshi” (2-month carry-over)</t>
  </si>
  <si>
    <t>Accrued enterprise tax</t>
  </si>
  <si>
    <t>Compensated absences</t>
  </si>
  <si>
    <t>Accrued bonus</t>
  </si>
  <si>
    <t>Accrued commissions to agent resellers</t>
  </si>
  <si>
    <t>Asset retirement obligations</t>
  </si>
  <si>
    <t>Sub-total deferred tax assets</t>
  </si>
  <si>
    <t>Less: Valuation allowance</t>
  </si>
  <si>
    <t>(28,158</t>
  </si>
  <si>
    <t>(39,641</t>
  </si>
  <si>
    <t>Total deferred tax assets</t>
  </si>
  <si>
    <t>Deferred tax liabilities:</t>
  </si>
  <si>
    <t>Unrealized holding gains on available-for-sale securities</t>
  </si>
  <si>
    <t>Identifiable intangible assets</t>
  </si>
  <si>
    <t>Total deferred tax liabilities</t>
  </si>
  <si>
    <t>Net deferred tax assets</t>
  </si>
  <si>
    <t>The components of net deferred tax assets included in the consolidated balance sheets as of March 31, 2013 and 2014 were as follows:</t>
  </si>
  <si>
    <t>Deferred tax assets (Current assets)</t>
  </si>
  <si>
    <t>Deferred tax assets (Non-current investments and other assets)</t>
  </si>
  <si>
    <t>(4</t>
  </si>
  <si>
    <t>(199</t>
  </si>
  <si>
    <t>(9,196</t>
  </si>
  <si>
    <t>(9,298</t>
  </si>
  <si>
    <t>As of March 31, 2014, DOCOMO’s certain subsidiaries had operating loss carryforwards for tax purposes of ¥143,296 million, which may be used as a deduction in determining taxable income in future periods. The period available to offset future taxable income varies in each tax jurisdiction as follows:</t>
  </si>
  <si>
    <t>Within 5 years</t>
  </si>
  <si>
    <t>6 to 20 years</t>
  </si>
  <si>
    <t>Indefinite periods</t>
  </si>
  <si>
    <t>As of and for the fiscal years ended March 31, 2012, 2013 and 2014, DOCOMO had no material unrecognized tax benefits. DOCOMO does not believe that there will be any significant increases or decreases in reserve for unrecognized tax benefits within the next 12 months. The total amounts of interest and penalties related to unrecognized tax benefits for the fiscal years ended March 31, 2012, 2013 and 2014 are immaterial.</t>
  </si>
  <si>
    <t>In assessing the realizability of deferred tax assets, DOCOMO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tax loss carry-forwards become deductible. DOCOMO considers the scheduled reversal of deferred tax liabilities, projected future taxable income and tax planning strategies in making this assessment. The realizability of all of DOCOMO’s deferred tax assets is substantially dependent upon the generation of future book income and DOCOMO anticipates continuing to generate substantial book income.</t>
  </si>
  <si>
    <t>The net changes in the total valuation allowance were an increase of ¥8,342 million for the fiscal year ended March 31, 2012, and an increase of ¥17,478 million for the fiscal year ended March 31, 2013, and an increase of ¥11,483 million for the fiscal year ended March 31, 2014, respectively. DOCOMO believes that it is more likely than not that the deferred tax assets less valuation allowances of certain subsidiaries will be realized; however, that assessment could change in the near term if estimates of future taxable income during the carry-forward period are reduced.</t>
  </si>
  <si>
    <t>DOCOMO mainly files income tax returns in Japan. DOCOMO is no longer subject to regular income tax examination by the tax authority for and before the fiscal year ended March 31, 2013.</t>
  </si>
  <si>
    <t>DOCOMO does not disclose amounts applicable to foreign income taxes separately because amounts applicable to foreign income from continuing operations and to foreign income taxes are immaterial.</t>
  </si>
  <si>
    <t>Other taxes—</t>
  </si>
  <si>
    <t>The consumption tax rate for all taxable goods and services, with minor exceptions, is 5%. Consumption tax payable or receivable is determined based on consumption taxes levied on operating revenues offset by consumption taxes directly incurred by DOCOMO when purchasing goods and services.</t>
  </si>
  <si>
    <t>17. Commitments and contingencies:</t>
  </si>
  <si>
    <t>Leases—</t>
  </si>
  <si>
    <t>DOCOMO leases certain facilities and equipment under capital leases or operating leases.</t>
  </si>
  <si>
    <t>Assets covered under capital leases at March 31, 2013 and 2014 were as follows:</t>
  </si>
  <si>
    <t>Class of property</t>
  </si>
  <si>
    <t>Machinery, vessels and equipment</t>
  </si>
  <si>
    <t>Less: Accumulated depreciation and amortization</t>
  </si>
  <si>
    <t>(5,598</t>
  </si>
  <si>
    <t>(4,699</t>
  </si>
  <si>
    <t>Future minimum lease payments by year under capital leases together with the present value of the net minimum lease payments as of March 31, 2014 were as follows:</t>
  </si>
  <si>
    <t>Total minimum lease payments</t>
  </si>
  <si>
    <t>Less: Amount representing interest</t>
  </si>
  <si>
    <t>Present value of net minimum lease payments</t>
  </si>
  <si>
    <t>Less: Amounts representing estimated executory costs</t>
  </si>
  <si>
    <t>(654</t>
  </si>
  <si>
    <t>Net minimum lease payments</t>
  </si>
  <si>
    <t>Less: Current obligation</t>
  </si>
  <si>
    <t>(1,379</t>
  </si>
  <si>
    <t>Long-term capital lease obligations</t>
  </si>
  <si>
    <t>The above obligations are classified as part of “Other current liabilities” and “Other long-term liabilities” as appropriate.</t>
  </si>
  <si>
    <t>The minimum rent payments required under operating leases that have initial or remaining non-cancellable lease terms in excess of one year as of March 31, 2014 were as follows:</t>
  </si>
  <si>
    <t>Total minimum rent payments</t>
  </si>
  <si>
    <t>Total rent expense for all operating leases except those with terms of 1 month or less that were not renewed for the fiscal years ended March 31, 2012, 2013 and 2014 were as follows:</t>
  </si>
  <si>
    <t>Rent expense</t>
  </si>
  <si>
    <t>Litigation—</t>
  </si>
  <si>
    <t>DOCOMO is involved in litigation and claims arising in the ordinary course of business. DOCOMO believes that none of the litigation or claims outstanding, pending or threatened against DOCOMO would have a materially adverse effect on DOCOMO’s results of operations, financial position or cash flows.</t>
  </si>
  <si>
    <t>Purchase commitments—</t>
  </si>
  <si>
    <t>DOCOMO has entered into various contracts for the purchase of property, plant and equipment, inventories (primarily handsets) and services. Commitments outstanding as of March 31, 2014 were ¥45,096 million (of which ¥2,119 million are with related parties) for property, plant and equipment, ¥691,341 million (of which none are with related parties) for inventories and ¥11,294 million (of which ¥323 million are with related parties) for the other purchase commitments.</t>
  </si>
  <si>
    <t>The amounts of purchase commitments are estimates calculated based on given assumptions and do not represent DOCOMO’s entire anticipated purchases in the future.</t>
  </si>
  <si>
    <t>Loan commitments—</t>
  </si>
  <si>
    <t>DOCOMO conducts the cash advance service accompanying credit business. Total outstanding credit lines regarding loan commitments of the cash advance service as of March 31, 2013 and 2014 were ¥125,892 million and ¥127,710 million, respectively.</t>
  </si>
  <si>
    <t>Credit lines are not necessarily executed to the maximum amount because these contracts contain a clause to lower the credit lines if there are reasonable grounds.</t>
  </si>
  <si>
    <t>Guarantees—</t>
  </si>
  <si>
    <t>DOCOMO enters into agreements in the normal course of business that provide guarantees for counterparties. These counterparties include subscribers, related parties, foreign wireless telecommunications service providers and other business partners.</t>
  </si>
  <si>
    <t>DOCOMO provides subscribers with guarantees for product defects of cellular phone handsets sold by DOCOMO, but DOCOMO is provided with similar guarantees by the handset vendors and no liabilities were recognized for these guarantees.</t>
  </si>
  <si>
    <t>Though the guarantees or indemnifications provided in transactions other than those with the subscribers are different in each contract, the likelihood of almost all of the performance of these guarantees or indemnifications are remote and amount of payments DOCOMO could be claimed for is not specified in almost all of the contracts. Historically, DOCOMO has not made any significant guarantee or indemnification payments under such agreements. DOCOMO estimates the fair value of the obligations related to these agreements is not significant. Accordingly, no liabilities were recognized for these obligations.</t>
  </si>
  <si>
    <t>Fair value measurements</t>
  </si>
  <si>
    <t>18. Fair value measurements:</t>
  </si>
  <si>
    <t>Fair value is defined as “the price that would be received to sell an asset or paid to transfer a liability in an orderly transaction between market participants at the measurement date.” U.S. GAAP establishes a three-tier fair value hierarchy, which prioritizes the inputs used in measuring fair value according to observability. The inputs are described as follows:</t>
  </si>
  <si>
    <t>Level 1—quoted prices in active markets for identical assets or liabilities</t>
  </si>
  <si>
    <t>Level 2—inputs other than quoted prices included within Level 1 that are observable for the asset or liability</t>
  </si>
  <si>
    <t>Level 3—unobservable inputs for the asset or liability</t>
  </si>
  <si>
    <t>DOCOMO also distinguishes assets and liabilities measured at fair value every period on a recurring basis from those measured on a nonrecurring basis in certain circumstances.</t>
  </si>
  <si>
    <t>(a) Assets and liabilities measured at fair value on a recurring basis</t>
  </si>
  <si>
    <t>DOCOMO’s assets and liabilities measured at fair value on a recurring basis include available-for-sale securities and derivatives.</t>
  </si>
  <si>
    <t>DOCOMO’s assets and liabilities that were measured at fair value on a recurring basis at March 31, 2013 and 2014 were as follows:</t>
  </si>
  <si>
    <t>Level 2</t>
  </si>
  <si>
    <t>Assets:</t>
  </si>
  <si>
    <t>Available-for-sale securities</t>
  </si>
  <si>
    <t>Equity securities (domestic)</t>
  </si>
  <si>
    <t>Equity securities (foreign)</t>
  </si>
  <si>
    <t>Debt securities (foreign)</t>
  </si>
  <si>
    <t>Total available-for-sale securities</t>
  </si>
  <si>
    <t>Derivatives</t>
  </si>
  <si>
    <t>Foreign exchange forward contracts</t>
  </si>
  <si>
    <t>Total derivatives</t>
  </si>
  <si>
    <t>Liabilities:</t>
  </si>
  <si>
    <t>Foreign currency option contracts</t>
  </si>
  <si>
    <t>There were no transfers between Level 1 and Level 2.</t>
  </si>
  <si>
    <t>Interest rate swap agreements</t>
  </si>
  <si>
    <t>Available-for-sale securities include marketable equity securities and debt securities, which are valued using quoted prices in active markets for identical assets. Therefore, they are classified as Level 1.</t>
  </si>
  <si>
    <t>Derivative instruments are interest rate swap agreements, foreign exchange forward contracts and foreign currency option contracts, which are valued based on observable market data, and are classified as Level 2. The valuation of such derivatives is periodically validated using observable market data, such as exchange rates.</t>
  </si>
  <si>
    <t>(b) Assets and liabilities measured at fair value on a nonrecurring basis</t>
  </si>
  <si>
    <t>Certain assets and liabilities are measured at fair value on a nonrecurring basis in certain circumstances.</t>
  </si>
  <si>
    <t>DOCOMO may be required to measure fair value of long-lived assets, equity securities whose fair values are not readily determinable, and other assets or liabilities on a nonrecurring basis.</t>
  </si>
  <si>
    <t>DOCOMO uses valuation methods such as a discounted cash flow method and market approach techniques in order to determine the fair value of its assets and liabilities classified as Level 3. DOCOMO selects a valuation method which best reflects the nature, characteristics, and risks of each asset and liability, and also determines the unobservable inputs using the best and most relevant data available. DOCOMO verifies the appropriateness of valuation methods and unobservable inputs, and may use third-party pricing information to evaluate the appropriateness of DOCOMO’s valuation during the verification processes.</t>
  </si>
  <si>
    <t>DOCOMO’s assets that were measured at fair value on a nonrecurring basis for the fiscal year ended March 31, 2013 and 2014 were as follows:</t>
  </si>
  <si>
    <t>gains (losses)</t>
  </si>
  <si>
    <t>(before  taxes)</t>
  </si>
  <si>
    <t>(8,620</t>
  </si>
  <si>
    <t>(25,913</t>
  </si>
  <si>
    <t>Long-lived assets</t>
  </si>
  <si>
    <t>(452</t>
  </si>
  <si>
    <t>Receivables held for sale are measured at the lower of cost or fair value.</t>
  </si>
  <si>
    <t>Receivables held for sale are classified as Level 2. DOCOMO measures the fair value of the receivables held for sale by discounting, at LIBOR-based discount rates, estimated future cash flows while taking into account factors such as default probabilities and loss severity of similar trade receivables.</t>
  </si>
  <si>
    <t>The fair value of investments in affiliates, including TTSL, is measured based on discounted cash flow method using unobservable inputs. Therefore, they are classified as Level 3.</t>
  </si>
  <si>
    <t>The fair value of the reporting unit is measured based on discounted cash flow method using unobservable inputs. Therefore, it is classified as Level 3.</t>
  </si>
  <si>
    <t>When necessary, the fair value of long-lived assets is measured based on the relief-from-royalty method using unobservable inputs. Therefore, it is classified as Level 3.</t>
  </si>
  <si>
    <t>Level 1</t>
  </si>
  <si>
    <t>(6,630</t>
  </si>
  <si>
    <t>(51,279</t>
  </si>
  <si>
    <t>The valuation techniques and significant unobservable inputs used to develop measurements of main assets at fair value on a nonrecurring basis in Level 3 were as follows.</t>
  </si>
  <si>
    <t>Valuation technique</t>
  </si>
  <si>
    <t>Significant Unobservable</t>
  </si>
  <si>
    <t>input</t>
  </si>
  <si>
    <t>Input value</t>
  </si>
  <si>
    <t>  132,010</t>
  </si>
  <si>
    <t>Discounted cash</t>
  </si>
  <si>
    <t>flow method</t>
  </si>
  <si>
    <t>Weighted average</t>
  </si>
  <si>
    <t>cost of capital</t>
  </si>
  <si>
    <t>11.3%-15.9%</t>
  </si>
  <si>
    <t>Weighted average</t>
  </si>
  <si>
    <t>Relief-from-royalty</t>
  </si>
  <si>
    <t>method</t>
  </si>
  <si>
    <t>Royalty rate</t>
  </si>
  <si>
    <t>Valuation technique</t>
  </si>
  <si>
    <t>Input value</t>
  </si>
  <si>
    <t>  44,826</t>
  </si>
  <si>
    <t>Discounted cash</t>
  </si>
  <si>
    <t>Financial instruments</t>
  </si>
  <si>
    <t>19. Financial instruments:</t>
  </si>
  <si>
    <t>(a) Risk management</t>
  </si>
  <si>
    <t>The fair values of DOCOMO’s assets and liabilities and DOCOMO’s cash flows may be negatively impacted by fluctuations in interest rates and foreign exchange rates. To manage these risks, DOCOMO uses derivative instruments such as interest rate swap agreements, foreign exchange forward contracts, non-deliverable forward contracts (NDF) and foreign currency option contracts as needed. The financial instruments are executed with creditworthy financial institutions and DOCOMO believes that there is little risk of default by these counterparties. DOCOMO sets and follows internal regulations that establish conditions to enter into derivative contracts and procedures of approving and monitoring such contracts.</t>
  </si>
  <si>
    <t>(b) Concentration of credit risk</t>
  </si>
  <si>
    <t>As of March 31, 2013 and 2014, the amount of other receivables resulting from the sale of receivables to NTT FINANCE was ¥240,205 million and ¥248,732 million, respectively. As of March 31, 2013 and 2014, the amount of receivables held for sale was ¥779,042 million and ¥983,644 million, respectively.</t>
  </si>
  <si>
    <t>Information regarding the transaction with NTT FINANCE is disclosed in Note 13 “Related party transactions.”</t>
  </si>
  <si>
    <t>(c) Fair value of financial instruments</t>
  </si>
  <si>
    <t>Financial instruments—</t>
  </si>
  <si>
    <t>Carrying amounts of “Cash and cash equivalents,” “Short-term investments,” “Accounts receivable,” “Receivables held for sale,” “Credit card receivables,” “Other receivables,” “Accounts payable, trade” and certain other financial instruments approximate their fair values except the items separately referred to below.</t>
  </si>
  <si>
    <t>Long-term debt including current portion—</t>
  </si>
  <si>
    <t>The fair value of long-term debt including current portion is estimated based on the discounted amounts of future cash flows using DOCOMO’s current incremental borrowings rates for similar liabilities.</t>
  </si>
  <si>
    <t>The carrying amount and the estimated fair value of long-term debt including current portion as of March 31, 2013 and 2014 were as follows. The fair value is valued and validated periodically based on observable market data. Therefore, it is classified as Level 2.</t>
  </si>
  <si>
    <t>Carrying amount</t>
  </si>
  <si>
    <t>¥              241,459</t>
  </si>
  <si>
    <t>              252,220</t>
  </si>
  <si>
    <t>              220,851</t>
  </si>
  <si>
    <t>              229,053</t>
  </si>
  <si>
    <t>Derivative instruments—</t>
  </si>
  <si>
    <t>(i) Fair value hedge</t>
  </si>
  <si>
    <t>DOCOMO may use interest rate swap agreements, under which DOCOMO receives fixed rate interest payments and pays floating rate interest payments, to hedge the changes in fair value of certain debt as a part of its asset-liability management (ALM). DOCOMO designated interest rate swap agreements as instruments hedging the changes in fair value utilizing the short-cut method, which permitted an assumption of no ineffectiveness if the key terms of interest rate swap agreements and those of certain hedged debt were identical for the fiscal year ended March 31, 2012.</t>
  </si>
  <si>
    <t>DOCOMO was not a counterparty to any interest rate swap agreements designated as instruments hedging the changes in fair value as of March 31, 2013 and 2014 and did not enter into any interest rate swap agreements designated as instruments hedging the changes in fair value for the fiscal years ended March 31, 2013 and 2014.</t>
  </si>
  <si>
    <t>(ii) Derivatives not designated as hedging instruments</t>
  </si>
  <si>
    <t>DOCOMO had interest rate swap agreements, foreign exchange forward contracts, non-deliverable forward contracts (NDF) and foreign currency option contracts to hedge the risk of fluctuations in interest rates and foreign exchange rates. DOCOMO did not designate such derivative instruments as hedging instruments.</t>
  </si>
  <si>
    <t>The contract amounts as of March 31, 2013 and 2014 were as follows:</t>
  </si>
  <si>
    <t>Instruments</t>
  </si>
  <si>
    <t>    55,056</t>
  </si>
  <si>
    <t>    85,338</t>
  </si>
  <si>
    <t>(iii) The effect on the consolidated balance sheets</t>
  </si>
  <si>
    <t>The locations and fair values of the derivative instruments as of March 31, 2013 and 2014, recorded in the consolidated balance sheets, were as follows:</t>
  </si>
  <si>
    <t>Asset derivatives</t>
  </si>
  <si>
    <t>Derivatives not designated as hedging instruments</t>
  </si>
  <si>
    <t>    —</t>
  </si>
  <si>
    <t>    11</t>
  </si>
  <si>
    <t>Liability derivatives</t>
  </si>
  <si>
    <t>    2</t>
  </si>
  <si>
    <t>    349</t>
  </si>
  <si>
    <t>The fair values of derivative instruments were valued and validated periodically based on observable market data and represent the amount that DOCOMO could have settled with the counterparties to terminate the contracts outstanding as of March 31, 2013 and 2014.</t>
  </si>
  <si>
    <t>(iv) The effect on the consolidated statements of income</t>
  </si>
  <si>
    <t>The locations and gain (loss) amounts of the derivative instruments for the fiscal years ended March 31, 2012, 2013 and 2014, recognized in the consolidated statements of income, were as follows:</t>
  </si>
  <si>
    <t>Amount of gain (loss) recognized in income on derivative</t>
  </si>
  <si>
    <t>Derivatives designated as instruments hedging the changes in fair value</t>
  </si>
  <si>
    <t>Other, net</t>
  </si>
  <si>
    <t>* </t>
  </si>
  <si>
    <t>(1,232</t>
  </si>
  <si>
    <t>Other, net*</t>
  </si>
  <si>
    <t>Non-deliverable forward contracts (NDF)</t>
  </si>
  <si>
    <t>(29</t>
  </si>
  <si>
    <t>(146</t>
  </si>
  <si>
    <t>(28</t>
  </si>
  <si>
    <t>(389</t>
  </si>
  <si>
    <t>*</t>
  </si>
  <si>
    <t>“Other, net” was included in “Other income (expense).”</t>
  </si>
  <si>
    <t>(v) Contingent features in derivatives</t>
  </si>
  <si>
    <t>As of March 31, 2014, DOCOMO had no derivative instruments with credit-risk-related contingent features.</t>
  </si>
  <si>
    <t>Other—</t>
  </si>
  <si>
    <t>Information regarding investments in affiliates and marketable securities and other investments is disclosed in Note 5 “Investments in affiliates” and Note 6 “Marketable securities and other investments,” respectively.</t>
  </si>
  <si>
    <t>Financing receivables</t>
  </si>
  <si>
    <t>20. Financing receivables:</t>
  </si>
  <si>
    <t>DOCOMO has financing receivables including installment receivables, credit card receivables and receivables due to transfers. Installment receivables arise from providing funds for the subscribers’ handset purchase from agent resellers. Credit card receivables arise from usage of credit services by the customers. Receivables due to transfers arise from selling DOCOMO’s “receivables for mobile communications services” to NTT FINANCE. These receivables generally do not bear interest.</t>
  </si>
  <si>
    <t>DOCOMO appropriately extends credit to customers upon these transactions and manages credit risks. When entering into installment payment, credit card contracts, or the contract regarding transfers of receivables with NTT FINANCE, DOCOMO performs credit check and manages the credit exposure thereafter by monitoring payment delays. The amounts per transaction for handset purchases and credit card usage are generally low and the billing cycle is also short, generally one month. Therefore, DOCOMO is able to maintain accurate past due information on a timely basis. Most of those customers utilize automated payment system to make cash payments, which mitigates the risk of uncollected receivables significantly. Besides, in relation to receivables due to transfers, the billing cycle is short, or generally two month, therefore, DOCOMO is able to maintain accurate past due information on a timely basis and the risk of uncollected receivables is mitigated. Because of the nature of the business and its effective credit control system, DOCOMO believes that a credit risk in its business is low. As a result, historical losses of installment receivables and credit card receivables have not been significant. There have been no historical losses of receivables due to transfers.</t>
  </si>
  <si>
    <t>Allowance for doubtful accounts is computed based on historical bad debt experience and the estimated uncollectible amount based on the analysis of certain individual accounts, including claims in bankruptcy. When it is determined that there is little possibility of collection based on the debtor’s solvency, such receivables are written off. Since DOCOMO appropriately extends credits, manages credit risks and writes off uncollectible receivables, the amount of past due receivables is not significant.</t>
  </si>
  <si>
    <t>Financing receivables and related allowance for doubtful accounts as of March 31, 2013 and 2014 were as follows:</t>
  </si>
  <si>
    <t>Installment</t>
  </si>
  <si>
    <t>receivables</t>
  </si>
  <si>
    <t>Credit card</t>
  </si>
  <si>
    <t>Receivables</t>
  </si>
  <si>
    <t>due to</t>
  </si>
  <si>
    <t>transfers</t>
  </si>
  <si>
    <t>Allowance for doubtful accounts:</t>
  </si>
  <si>
    <t>Provision</t>
  </si>
  <si>
    <t>Charge-offs</t>
  </si>
  <si>
    <t>(3,306</t>
  </si>
  <si>
    <t>(2,250</t>
  </si>
  <si>
    <t>(21</t>
  </si>
  <si>
    <t>(5,577</t>
  </si>
  <si>
    <t>Other deductions*</t>
  </si>
  <si>
    <t>(2,239</t>
  </si>
  <si>
    <t>Ending balance: collectively evaluated for impairment</t>
  </si>
  <si>
    <t>Ending balance: individually evaluated for impairment</t>
  </si>
  <si>
    <t>Financing receivables:</t>
  </si>
  <si>
    <t>    2,120</t>
  </si>
  <si>
    <t>    194,607</t>
  </si>
  <si>
    <t>    240,205</t>
  </si>
  <si>
    <t>    9,880</t>
  </si>
  <si>
    <t>    446,812</t>
  </si>
  <si>
    <t>The decrease in the balance of allowance for doubtful accounts due to reclassifications to receivables held for sale from installment receivables.</t>
  </si>
  <si>
    <t>The cost of installment receivables and credit card receivables which were sold for the fiscal year ended March 31, 2013 were ¥268,778 million and ¥44,901 million, respectively. The balance of receivables held for sale as of March 31, 2013 which was reclassified from installment receivables and credit card receivables were ¥504,170 million and ¥4,864 million, respectively.</t>
  </si>
  <si>
    <t>(1,144</t>
  </si>
  <si>
    <t>(1,496</t>
  </si>
  <si>
    <t>(2,653</t>
  </si>
  <si>
    <t>    220,979</t>
  </si>
  <si>
    <t>    248,732</t>
  </si>
  <si>
    <t>    20,073</t>
  </si>
  <si>
    <t>    490,246</t>
  </si>
  <si>
    <t>The cost of installment receivables and credit card receivables which were sold for the fiscal year ended March 31, 2014 were ¥504,827 million and ¥57,261 million, respectively. The balance of receivables held for sale as of March 31, 2014 which was reclassified from installment receivables and credit card receivables were ¥711,283 million and ¥4,691 million, respectively.</t>
  </si>
  <si>
    <t>Schedule II-Valuation And Qualifying Accounts</t>
  </si>
  <si>
    <t>SCHEDULE II—VALUATION AND QUALIFYING ACCOUNTS</t>
  </si>
  <si>
    <t>Balance at</t>
  </si>
  <si>
    <t>beginning of</t>
  </si>
  <si>
    <t>year</t>
  </si>
  <si>
    <t>Charged to</t>
  </si>
  <si>
    <t>expenses</t>
  </si>
  <si>
    <t>Deductions</t>
  </si>
  <si>
    <t>Balance at end</t>
  </si>
  <si>
    <t>of year</t>
  </si>
  <si>
    <t>Written-off</t>
  </si>
  <si>
    <t>Other*</t>
  </si>
  <si>
    <t>(11,283</t>
  </si>
  <si>
    <t>(463</t>
  </si>
  <si>
    <t>(12,688</t>
  </si>
  <si>
    <t>(6,604</t>
  </si>
  <si>
    <t>The decrease in allowance for doubtful accounts due to reclassifications to receivables held for sale from DOCOMO’s “receivables for mobile communications services.”</t>
  </si>
  <si>
    <t>Deductions*</t>
  </si>
  <si>
    <t>Valuation allowance for receivables held for sale</t>
  </si>
  <si>
    <r>
      <t>    </t>
    </r>
    <r>
      <rPr>
        <sz val="10"/>
        <color theme="1"/>
        <rFont val="Times New Roman"/>
        <family val="1"/>
      </rPr>
      <t>—</t>
    </r>
  </si>
  <si>
    <t>(7,999</t>
  </si>
  <si>
    <t>The decrease in valuation allowance for receivables held for sale due to sale of receivables held for sale.</t>
  </si>
  <si>
    <t>Additions</t>
  </si>
  <si>
    <t>Charged to</t>
  </si>
  <si>
    <t>Foreign</t>
  </si>
  <si>
    <t>currency</t>
  </si>
  <si>
    <t>Business</t>
  </si>
  <si>
    <t>combinations</t>
  </si>
  <si>
    <t>Valuation allowance for deferred tax assets</t>
  </si>
  <si>
    <t>(155</t>
  </si>
  <si>
    <t>(30</t>
  </si>
  <si>
    <t>(24</t>
  </si>
  <si>
    <t>(697</t>
  </si>
  <si>
    <r>
      <t>)</t>
    </r>
    <r>
      <rPr>
        <sz val="10"/>
        <color theme="1"/>
        <rFont val="Times New Roman"/>
        <family val="1"/>
      </rPr>
      <t> </t>
    </r>
  </si>
  <si>
    <t>Summary of significant accounting and reporting policies (Policies)</t>
  </si>
  <si>
    <t>Reporting of amounts reclassified out of accumulated other comprehensive income</t>
  </si>
  <si>
    <t>Revenue from Contracts with Customers</t>
  </si>
  <si>
    <t>Principles of consolidation</t>
  </si>
  <si>
    <t>Use of estimates</t>
  </si>
  <si>
    <t>Inventories are stated at the lower of cost or market. The cost of equipment sold is determined by the first-in, first-out method. Inventories consist primarily of handsets and accessories. DOCOMO evaluates its inventory mainly for obsolescence on a periodic basis and records valuation adjustments as required. Due to the rapid technological changes associated with the wireless telecommunications business, DOCOMO recognized losses on write-downs for the fiscal years ended March 31, 2012, 2013 and 2014 resulting in losses totaling ¥14,651 million, ¥12,662 million and ¥4,415 million, respectively, which were included in “Cost of equipment sold” in the consolidated statements of income.</t>
  </si>
  <si>
    <t>Property, plant and equipment</t>
  </si>
  <si>
    <t>Capitalized interest</t>
  </si>
  <si>
    <t>Marketable securities consist of debt and equity securities. DOCOMO determines the appropriate classification of its investment securities at the time of purchase. DOCOMO periodically reviews the carrying amounts of its marketable securities for impairments that are other than temporary. If this evaluation indicates that a decline in value is other than temporary, the security is written down to its estimated fair value. The impairment is charged to earnings and a new cost basis for the security is established. To determine whether a decline in value is other than temporary, DOCOMO considers whether DOCOMO has the ability and intent to hold the investment until a market price recovery and considers whether evidence indicating the cost of the investment is recoverable outweighs evidence to the contrary. Evidence considered in this assessment includes the reasons for the decline in value, the severity and duration of the decline, changes in value subsequent to year-end, forecasted earnings performance of the investee and the general market condition in the geographic area or industry the investee operates in.</t>
  </si>
  <si>
    <t>Equity securities held by DOCOMO, whose fair values are readily determinable, are classified as available-for-sale securities. Available-for-sale equity securities are carried at fair value with unrealized holding gains or losses, net of applicable taxes, included in “Accumulated other comprehensive income (loss).” Realized gains and losses are determined using the average cost method and are reflected currently in earnings.</t>
  </si>
  <si>
    <t>Debt securities held by DOCOMO, which DOCOMO has the positive intent and ability to hold to maturity, are classified as held-to-maturity, and the other debt securities that may be sold before maturity are classified as available-for-sale securities. Held-to-maturity debt securities are carried at amortized cost. Available-for-sale debt securities are carried at fair value with unrealized holding gains or losses, net of applicable taxes, included in “Accumulated other comprehensive income (loss).” Realized gains and losses are determined using the first-in, first-out cost method and are reflected currently in earnings. Debt securities with original maturities of 3 months or less at the date of purchase are recorded as “Cash and cash equivalents,” while those with original maturities of longer than 3 months at the date of purchase and remaining maturities of 1 year or less at the end of fiscal year are recorded as “Short-term investments” in the consolidated balance sheets.</t>
  </si>
  <si>
    <t>Goodwill related to equity method investments is tested for impairment as a part of the other-than-temporary impairment assessment of the equity method investment as a whole.</t>
  </si>
  <si>
    <t>Impairment of long-lived assets</t>
  </si>
  <si>
    <t>Hedging activities</t>
  </si>
  <si>
    <t>Employees' retirement benefit plans</t>
  </si>
  <si>
    <t>Revenue recognition</t>
  </si>
  <si>
    <t>Selling, general and administrative expenses</t>
  </si>
  <si>
    <t>Earnings per share attributable to NTT DOCOMO, INC.</t>
  </si>
  <si>
    <t>Foreign currency translation</t>
  </si>
  <si>
    <t>Summary of significant accounting and reporting policies (Tables)</t>
  </si>
  <si>
    <t>Estimated Useful Lives of Major Depreciable Assets</t>
  </si>
  <si>
    <t>Deferred Revenue and Deferred Charges</t>
  </si>
  <si>
    <t>Cash and cash equivalents (Tables)</t>
  </si>
  <si>
    <t>Cash and Cash Equivalents</t>
  </si>
  <si>
    <t>Inventories (Tables)</t>
  </si>
  <si>
    <t>Investments in affiliates (Tables)</t>
  </si>
  <si>
    <t>Effects on Consolidated Balance Sheet</t>
  </si>
  <si>
    <t>Effects on Consolidated Statement of Income</t>
  </si>
  <si>
    <t>Effects on Consolidated Statement of Comprehensive Income</t>
  </si>
  <si>
    <t>Summarized Financial Information for Affiliates, Balance Sheets</t>
  </si>
  <si>
    <t>Summarized Financial Information for Affiliates, Statements of Income</t>
  </si>
  <si>
    <t>Marketable securities and other investments (Tables)</t>
  </si>
  <si>
    <t>Marketable Securities and Other Investments</t>
  </si>
  <si>
    <t>Carrying Amount and Fair Value of Debt Securities Classified as Available-For-Sale</t>
  </si>
  <si>
    <t>Cost, Gross Unrealized Holding Gains and Losses and Fair Value by Type of Available-for-Sale Securities</t>
  </si>
  <si>
    <t>Proceeds and Gross Realized Gains (Losses) from Sale of Available-for-Sale Securities and Other Investments</t>
  </si>
  <si>
    <t>Fair Value of and Gross Unrealized Holding Losses on Available-for-Sale Securities and Cost Method Investments Included in Other Investments</t>
  </si>
  <si>
    <t>Aggregate Carrying Amount of Cost Method Investments Included in Other Investments and Aggregate Carrying Amount of Investments whose Fair Values were not Evaluated for Impairment</t>
  </si>
  <si>
    <t>Goodwill and other intangible assets (Tables)</t>
  </si>
  <si>
    <t>Changes in Carrying Amount of Goodwill by Segment</t>
  </si>
  <si>
    <t>Other Intangible Assets</t>
  </si>
  <si>
    <t>Other assets (Tables)</t>
  </si>
  <si>
    <t>Other Assets</t>
  </si>
  <si>
    <t>Short-term borrowings and long-term debt (Tables)</t>
  </si>
  <si>
    <t>Short-Term Borrowings, Excluding Current Portion of Long-Term Debt</t>
  </si>
  <si>
    <t>Long-Term Debt</t>
  </si>
  <si>
    <t>Aggregate Amounts of Annual Maturities of Long-Term Debt</t>
  </si>
  <si>
    <t>Equity (Tables)</t>
  </si>
  <si>
    <t>Changes in Accumulated Other Comprehensive Income (Loss), Net of Applicable Taxes</t>
  </si>
  <si>
    <t>Reclassifications from Accumulated Other Comprehensive Income (Loss) to Net Income</t>
  </si>
  <si>
    <t>Tax Effects Allocated to Components of Other Comprehensive Income (Loss) Attributable to Noncontrolling Interests</t>
  </si>
  <si>
    <t>Other income (expense) (Tables)</t>
  </si>
  <si>
    <t>Other Income (Expense)</t>
  </si>
  <si>
    <t>Segment reporting (Tables)</t>
  </si>
  <si>
    <t>Segment Information</t>
  </si>
  <si>
    <t>Operating Revenues from Products and Services</t>
  </si>
  <si>
    <t>Employees' retirement benefits (Tables)</t>
  </si>
  <si>
    <t>Benefit Payments, which Reflect Expected Future Service Under Contract-Type Corporate Pension Plans</t>
  </si>
  <si>
    <t>Reconciliations and Changes in Contract-Type Corporate Pension Plans' Projected Benefit Obligations and Fair Value of Plan Assets</t>
  </si>
  <si>
    <t>Defined Benefit Plan, Amounts Recognized in Consolidated Balance Sheets</t>
  </si>
  <si>
    <t>Defined Benefit Plan, Items Recognized in Accumulated Other Comprehensive Income (Loss)</t>
  </si>
  <si>
    <t>Projected Benefit Obligation, Accumulated Benefit Obligation and Fair Value of Plan Assets in Pension Plans with Projected or Accumulated Benefit Obligation in Excess of Plan Assets</t>
  </si>
  <si>
    <t>Net Periodic Pension Cost for Contract-Type Corporate Pension Plans</t>
  </si>
  <si>
    <t>Other Changes in Plan Assets and Benefit Obligations of Contract-Type Corporate Pension Plans Recognized in Accumulated Other Comprehensive Income (Loss)</t>
  </si>
  <si>
    <t>Fair Values of Pension Plan Assets</t>
  </si>
  <si>
    <t>The following table presents the fair values of DOCOMO’s pension plan assets as of March 31, 2013 and 2014. Descriptions of fair value hierarchy and the inputs used in measuring fair value are presented in Note 18 “Fair value measurements”.</t>
  </si>
  <si>
    <t>Projected Benefit Obligations</t>
  </si>
  <si>
    <t>Assumptions Used in Determination of Pension Plans' Projected Benefit Obligations and Net Periodic Pension Cost</t>
  </si>
  <si>
    <t>Pension Cost</t>
  </si>
  <si>
    <t>Ntt Kigyou Nenkin Kikin Or Ntt Corporate Defined Benefit Pension Plan</t>
  </si>
  <si>
    <t>The following table presents the fair values of NTT CDBP’s pension plan assets as of March 31, 2013 and 2014. Descriptions of fair value hierarchy and the inputs used in measuring fair value are presented in Note 18 “Fair value measurements”.</t>
  </si>
  <si>
    <t>Ntt Kigyou Nenkin Kikin Or Ntt Corporate Defined Benefit Pension Plan | Projected Benefit Obligations</t>
  </si>
  <si>
    <t>Ntt Kigyou Nenkin Kikin Or Ntt Corporate Defined Benefit Pension Plan | Pension Cost</t>
  </si>
  <si>
    <t>Income taxes (Tables)</t>
  </si>
  <si>
    <t>Total Income Taxes</t>
  </si>
  <si>
    <t>Reconciliation of Difference of Effective Income Tax Rate and Statutory Income Tax Rate</t>
  </si>
  <si>
    <t>Significant Components of Deferred Tax Assets and Liabilities</t>
  </si>
  <si>
    <t>Components of Net Deferred Tax Assets</t>
  </si>
  <si>
    <t>Period Available to Offset Future Taxable Income in Each Tax Jurisdiction</t>
  </si>
  <si>
    <t>The period available to offset future taxable income varies in each tax jurisdiction as follows:</t>
  </si>
  <si>
    <t>Commitments and contingencies (Tables)</t>
  </si>
  <si>
    <t>Assets Covered under Capital Leases</t>
  </si>
  <si>
    <t>Future Minimum Lease Payments by Year Under Capital Leases Together with Present Value of Net Minimum Lease Payments</t>
  </si>
  <si>
    <t>Minimum Rent Payments Required under Operating Leases that have Initial or Remaining Non-Cancellable Lease Terms in Excess of One Year</t>
  </si>
  <si>
    <t>Total Rent Expense for All Operating Leases Except Those with Terms of One Month or Less that were Not Renewed</t>
  </si>
  <si>
    <t>Fair value measurements (Tables)</t>
  </si>
  <si>
    <t>Assets and Liabilities Measured at Fair Value on Recurring Basis</t>
  </si>
  <si>
    <t>Assets Measured at Fair Value on Nonrecurring Basis</t>
  </si>
  <si>
    <t>Fair Value Measured on Relief-from-Royalty Method Using Unobservable Inputs</t>
  </si>
  <si>
    <t>Asset Measured at Fair Value on Nonrecurring Basis Classified in Level 3</t>
  </si>
  <si>
    <t>Financial instruments (Tables)</t>
  </si>
  <si>
    <t>Carrying Amount and Estimated Fair Value of Long-Term Debt Including Current Portion</t>
  </si>
  <si>
    <t>Derivatives Not Designated as Hedging Instruments Contract Amount</t>
  </si>
  <si>
    <t>Locations and Fair Values of Derivative Instruments</t>
  </si>
  <si>
    <t>Locations and Gain (Loss) Amounts of Derivative Instruments Recognized</t>
  </si>
  <si>
    <t>Financing receivables (Tables)</t>
  </si>
  <si>
    <t>Financing Receivables and Related Allowance for Doubtful Accounts</t>
  </si>
  <si>
    <t>Nature of Operations - Additional Information (Detail)</t>
  </si>
  <si>
    <t>Japanese government</t>
  </si>
  <si>
    <t>Organization, Consolidation and Presentation of Financial Statements Disclosure [Line Items]</t>
  </si>
  <si>
    <t>Ownership percentage</t>
  </si>
  <si>
    <t>NTT | Stock Issued</t>
  </si>
  <si>
    <t>NTT | Common Stock Outstanding</t>
  </si>
  <si>
    <t>Summary of Significant Accounting and Reporting Policies - Additional Information (Detail) (JPY ¥)</t>
  </si>
  <si>
    <t>Significant Accounting Policies [Line Items]</t>
  </si>
  <si>
    <t>Losses due to write down of handsets</t>
  </si>
  <si>
    <t>¥ 4,415</t>
  </si>
  <si>
    <t>¥ 12,662</t>
  </si>
  <si>
    <t>¥ 14,651</t>
  </si>
  <si>
    <t>Depreciation and amortization expenses</t>
  </si>
  <si>
    <t>Equity method investment description</t>
  </si>
  <si>
    <t>'For some investees accounted for under the equity method, DOCOMO records its share of income or losses of such investees with up to a 3 month lag in its consolidated statements of income.</t>
  </si>
  <si>
    <t>Internal use software description</t>
  </si>
  <si>
    <t>'DOCOMO capitalizes the cost of internal-use software which has a useful life in excess of 1 year. Subsequent costs for additions, modifications or upgrades to internal-use software are capitalized only to the extent that the software is able to perform a task it previously did not perform.</t>
  </si>
  <si>
    <t>Maximum useful life of internal-use capitalized software</t>
  </si>
  <si>
    <t>'5 years</t>
  </si>
  <si>
    <t>Rights to use certain telecommunication assets of wireline operators, amortization period</t>
  </si>
  <si>
    <t>'20 years</t>
  </si>
  <si>
    <t>Revenue recognition description</t>
  </si>
  <si>
    <t>'DOCOMO enables subscribers to select installment payments for the purchase of the handset over a period of 12 or 24 months. When installment payments are selected, under agreements entered into among DOCOMO, subscribers and agent resellers, DOCOMO provides financing by providing funds for the purchase of the handset by the subscribers.</t>
  </si>
  <si>
    <t>Mobile phone business</t>
  </si>
  <si>
    <t>Valuation Allowance for Receivables Held for Sale</t>
  </si>
  <si>
    <t>Cost exceeds fair value of receivables held for sale</t>
  </si>
  <si>
    <t>JAPAN | Mobile phone business</t>
  </si>
  <si>
    <t>Receivables Held For Sale | Selling, General and Administrative Expenses</t>
  </si>
  <si>
    <t>Aggregated amount of losses on sales of receivables and adjustments to record receivables held for sale</t>
  </si>
  <si>
    <t>Receivables Held For Sale | Valuation Allowance for Receivables Held for Sale</t>
  </si>
  <si>
    <t>¥ 7,064</t>
  </si>
  <si>
    <t>¥ 9,079</t>
  </si>
  <si>
    <t>Estimated Useful Lives of Major Depreciable Assets (Detail)</t>
  </si>
  <si>
    <t>Major wireless telecommunications equipment | Minimum</t>
  </si>
  <si>
    <t>Property, Plant and Equipment, Estimated Useful Lives, Lease Terms [Line Items]</t>
  </si>
  <si>
    <t>'8 years</t>
  </si>
  <si>
    <t>Major wireless telecommunications equipment | Maximum</t>
  </si>
  <si>
    <t>'16 years</t>
  </si>
  <si>
    <t>Steel towers and poles for antenna equipment | Minimum</t>
  </si>
  <si>
    <t>'30 years</t>
  </si>
  <si>
    <t>Steel towers and poles for antenna equipment | Maximum</t>
  </si>
  <si>
    <t>'40 years</t>
  </si>
  <si>
    <t>Reinforced concrete buildings | Minimum</t>
  </si>
  <si>
    <t>'42 years</t>
  </si>
  <si>
    <t>Reinforced concrete buildings | Maximum</t>
  </si>
  <si>
    <t>'56 years</t>
  </si>
  <si>
    <t>Tools, furniture and fixtures | Minimum</t>
  </si>
  <si>
    <t>'4 years</t>
  </si>
  <si>
    <t>Tools, furniture and fixtures | Maximum</t>
  </si>
  <si>
    <t>'15 years</t>
  </si>
  <si>
    <t>Deferred Revenue and Deferred Charges (Detail) (JPY ¥)</t>
  </si>
  <si>
    <t>Deferred Revenue Arrangement [Line Items]</t>
  </si>
  <si>
    <t>¥ 55,841</t>
  </si>
  <si>
    <t>¥ 70,150</t>
  </si>
  <si>
    <t>Other long term liabilities</t>
  </si>
  <si>
    <t>Prepaid expense and other current assets</t>
  </si>
  <si>
    <t>Other asset</t>
  </si>
  <si>
    <t>Cash and Cash Equivalents (Detail) (JPY ¥)</t>
  </si>
  <si>
    <t>Mar. 31, 2011</t>
  </si>
  <si>
    <t>Cash, cash equivalents and marketable securities [Line Items]</t>
  </si>
  <si>
    <t>¥ 157,650</t>
  </si>
  <si>
    <t>¥ 260,109</t>
  </si>
  <si>
    <t>¥ 522,078</t>
  </si>
  <si>
    <t>¥ 765,551</t>
  </si>
  <si>
    <t>Cash and Cash Equivalents - Additional Information (Detail) (JPY ¥)</t>
  </si>
  <si>
    <t>¥ 2,212</t>
  </si>
  <si>
    <t>¥ 69,989</t>
  </si>
  <si>
    <t>Held-to-maturity Securities</t>
  </si>
  <si>
    <t>¥ 20,000</t>
  </si>
  <si>
    <t>¥ 60,000</t>
  </si>
  <si>
    <t>Inventories (Detail) (JPY ¥)</t>
  </si>
  <si>
    <t>Inventory [Line Items]</t>
  </si>
  <si>
    <t>¥ 229,473</t>
  </si>
  <si>
    <t>¥ 178,019</t>
  </si>
  <si>
    <t>¥ 232,126</t>
  </si>
  <si>
    <t>¥ 180,736</t>
  </si>
  <si>
    <t>Investments in Affiliates - Additional Information (Detail)</t>
  </si>
  <si>
    <t>JPY (¥)</t>
  </si>
  <si>
    <t>Discounted Cash Flow Method</t>
  </si>
  <si>
    <t>Fair Value, Measurements, Nonrecurring</t>
  </si>
  <si>
    <t>Equity Method Investments</t>
  </si>
  <si>
    <t>Sumitomo Mitsui Card Co Ltd</t>
  </si>
  <si>
    <t>Philippine Long Distance Telephone Company</t>
  </si>
  <si>
    <t>Oct. 31, 2012</t>
  </si>
  <si>
    <t>Mar. 14, 2006</t>
  </si>
  <si>
    <t>NTT Communications Corporation</t>
  </si>
  <si>
    <t>NTT</t>
  </si>
  <si>
    <t>NTT Docomo and NTT Communications Corporation</t>
  </si>
  <si>
    <t>Maximum</t>
  </si>
  <si>
    <t>Feb. 29, 2008</t>
  </si>
  <si>
    <t>Additional</t>
  </si>
  <si>
    <t>Tata Teleservices Limited</t>
  </si>
  <si>
    <t>Mar. 31, 2009</t>
  </si>
  <si>
    <t>INR</t>
  </si>
  <si>
    <t>Mar. 25, 2009</t>
  </si>
  <si>
    <t>Apr. 25, 2014</t>
  </si>
  <si>
    <t>Subsequent Event</t>
  </si>
  <si>
    <t>India, Rupees</t>
  </si>
  <si>
    <t>Schedule of Equity Method Investments [Line Items]</t>
  </si>
  <si>
    <t>Percentage of voting interests</t>
  </si>
  <si>
    <t>Investment, carrying amount</t>
  </si>
  <si>
    <t>¥ 424,531,000,000</t>
  </si>
  <si>
    <t>¥ 474,502,000,000</t>
  </si>
  <si>
    <t>¥ 130,815,000,000</t>
  </si>
  <si>
    <t>¥ 122,478,000,000</t>
  </si>
  <si>
    <t>Aggregate market price of the PLDT shares owned</t>
  </si>
  <si>
    <t>Capital alliance entered with TTSL</t>
  </si>
  <si>
    <t>'On November 12, 2008, DOCOMO entered into a capital alliance with TTSL and Tata Sons Limited, the parent company of TTSL.</t>
  </si>
  <si>
    <t>Impairment on equity investment</t>
  </si>
  <si>
    <t>Number of shares of equity method investment that board of directors resolved to exercise option for the sale</t>
  </si>
  <si>
    <t>Equity method investment, DOCOMO holds the right to require shares be acquired, percentage of acquisition price</t>
  </si>
  <si>
    <t>Equity method investment, DOCOMO holds the right to require shares be acquired, amount</t>
  </si>
  <si>
    <t>[1]</t>
  </si>
  <si>
    <t>Foreign currency exchange rate</t>
  </si>
  <si>
    <t>Weighted average cost of capital, input value</t>
  </si>
  <si>
    <t>Amount of shares of undistributed earnings of affiliates</t>
  </si>
  <si>
    <t>Increase in total carrying value of Investments in affiliates from aggregate underlying equity in net assets</t>
  </si>
  <si>
    <t>¥ 264,751,000,000</t>
  </si>
  <si>
    <t>¥ 314,038,000,000</t>
  </si>
  <si>
    <t>1 rupee =#xa5;1.74 as of May 31, 2014</t>
  </si>
  <si>
    <t>Effects on Consolidated Balance Sheets (Detail) (JPY ¥)</t>
  </si>
  <si>
    <t>Condensed Consolidating Financial Information [Line Items]</t>
  </si>
  <si>
    <t>¥ 424,531</t>
  </si>
  <si>
    <t>¥ 474,502</t>
  </si>
  <si>
    <t>Scenario, Previously Reported</t>
  </si>
  <si>
    <t>Restatement Adjustment</t>
  </si>
  <si>
    <t>¥ (59,100)</t>
  </si>
  <si>
    <t>Effects on Consolidated Statement of Income (Detail) (JPY ¥)</t>
  </si>
  <si>
    <t>In Millions, except Per Share data, unless otherwise specified</t>
  </si>
  <si>
    <t>¥ 13,850</t>
  </si>
  <si>
    <t>¥ (3,838)</t>
  </si>
  <si>
    <t>¥ 2,498</t>
  </si>
  <si>
    <t>¥ 119.52</t>
  </si>
  <si>
    <t>¥ (4,607)</t>
  </si>
  <si>
    <t>¥ (1.11)</t>
  </si>
  <si>
    <t>Effects on Consolidated Statement of Comprehensive Income (Detail) (JPY ¥)</t>
  </si>
  <si>
    <t>¥ 26,789</t>
  </si>
  <si>
    <t>Summarized Financial Information for Affiliates, Statements of Income (Detail) (JPY ¥)</t>
  </si>
  <si>
    <t>¥ 227,582</t>
  </si>
  <si>
    <t>¥ 210,092</t>
  </si>
  <si>
    <t>¥ 198,554</t>
  </si>
  <si>
    <t>Net income (loss) attributable to shareholders' of the affiliates</t>
  </si>
  <si>
    <t>Other Affiliates</t>
  </si>
  <si>
    <t>¥ 122,324</t>
  </si>
  <si>
    <t>¥ 119,567</t>
  </si>
  <si>
    <t>¥ 92,939</t>
  </si>
  <si>
    <t>Summarized Financial Information for Affiliates, Balance Sheets (Detail) (JPY ¥)</t>
  </si>
  <si>
    <t>¥ 55,080</t>
  </si>
  <si>
    <t>¥ 81,659</t>
  </si>
  <si>
    <t>¥ 1,639</t>
  </si>
  <si>
    <t>¥ 1,501</t>
  </si>
  <si>
    <t>Marketable Securities and Other Investments (Detail) (JPY ¥)</t>
  </si>
  <si>
    <t>Schedule of Investments [Line Items]</t>
  </si>
  <si>
    <t>¥ 158,775</t>
  </si>
  <si>
    <t>¥ 140,865</t>
  </si>
  <si>
    <t>¥ 171,875</t>
  </si>
  <si>
    <t>¥ 155,923</t>
  </si>
  <si>
    <t>Carrying Amount and Fair Value of Debt Securities Classified as Available-For-Sale (Detail) (JPY ¥)</t>
  </si>
  <si>
    <t>Carrying amount</t>
  </si>
  <si>
    <t>¥ 5</t>
  </si>
  <si>
    <t>Fair Value</t>
  </si>
  <si>
    <t>Cost, Gross Unrealized Holding Gains and Losses and Fair Value by Type of Available-for-Sale Securities (Detail) (JPY ¥)</t>
  </si>
  <si>
    <t>Schedule of Available-for-sale Securities [Line Items]</t>
  </si>
  <si>
    <t>Available-for-sale, Cost / Amortized cost</t>
  </si>
  <si>
    <t>¥ 105,482</t>
  </si>
  <si>
    <t>¥ 95,452</t>
  </si>
  <si>
    <t>Available-for-sale, Gross unrealized holding gains</t>
  </si>
  <si>
    <t>Available-for-sale, Gross unrealized holding losses</t>
  </si>
  <si>
    <t>Available-for-sale, Fair value</t>
  </si>
  <si>
    <t>Proceeds and Gross Realized Gains (Losses) from Sale of Available-for-Sale Securities and Other Investments (Detail) (JPY ¥)</t>
  </si>
  <si>
    <t>¥ 2,729</t>
  </si>
  <si>
    <t>¥ 1,723</t>
  </si>
  <si>
    <t>¥ 2,189</t>
  </si>
  <si>
    <t>¥ (44)</t>
  </si>
  <si>
    <t>¥ (202)</t>
  </si>
  <si>
    <t>Fair Value of and Gross Unrealized Holding Losses on Available-for-Sale Securities and Cost Method Investments Included in Other Investments (Detail) (JPY ¥)</t>
  </si>
  <si>
    <t>Available-for-sale Securities | Equity securities</t>
  </si>
  <si>
    <t>Marketable Securities And Unrealized Loss Position [Line Items]</t>
  </si>
  <si>
    <t>Available-for-Sale Securities, Fair Value Less than 12 Months</t>
  </si>
  <si>
    <t>¥ 6,816</t>
  </si>
  <si>
    <t>¥ 4,013</t>
  </si>
  <si>
    <t>Available-for-Sale Securities, Gross Unrealized Holding Losses Less than 12 Months</t>
  </si>
  <si>
    <t>Available-for-Sale Securities, Fair Value 12 Months or Longer</t>
  </si>
  <si>
    <t>Available-for-Sale Securities, Gross Unrealized Holding Losses 12 Months or Longer</t>
  </si>
  <si>
    <t>Available-for-Sale Securities, Total</t>
  </si>
  <si>
    <t>Available-for-Sale Securities, Gross Unrealized Losses, Total</t>
  </si>
  <si>
    <t>Available-for-sale Securities | Debt securities</t>
  </si>
  <si>
    <t>Cost method Investments</t>
  </si>
  <si>
    <t>Cost method Investments Fair Value Less than 12 Months</t>
  </si>
  <si>
    <t>Cost method Investments, Gross Unrealized Holding Losses Less than 12 Months</t>
  </si>
  <si>
    <t>Cost method Investments Fair Value 12 months or longer</t>
  </si>
  <si>
    <t>Cost method Investments, Gross Unrealized Holding Losses 12 Months or Longer</t>
  </si>
  <si>
    <t>Cost method Investments, Total</t>
  </si>
  <si>
    <t>Cost method Investments Gross Unrealized Loss, Total</t>
  </si>
  <si>
    <t>¥ 1,784</t>
  </si>
  <si>
    <t>¥ 2,666</t>
  </si>
  <si>
    <t>Aggregate Carrying Amount of Cost Method Investments Included in Other Investments and Aggregate Carrying Amount of Investments whose Fair Values were not Evaluated for Impairment (Detail) (JPY ¥)</t>
  </si>
  <si>
    <t>¥ 13,061</t>
  </si>
  <si>
    <t>¥ 15,014</t>
  </si>
  <si>
    <t>¥ 10,836</t>
  </si>
  <si>
    <t>¥ 11,856</t>
  </si>
  <si>
    <t>Changes in Carrying Amount of Goodwill by Segment (Detail) (JPY ¥)</t>
  </si>
  <si>
    <t>Goodwill [Line Items]</t>
  </si>
  <si>
    <t>Gross goodwill, beginning of year</t>
  </si>
  <si>
    <t>¥ 231,231</t>
  </si>
  <si>
    <t>¥ 211,200</t>
  </si>
  <si>
    <t>Accumulated impairment, beginning of year</t>
  </si>
  <si>
    <t>Gross goodwill, end of year</t>
  </si>
  <si>
    <t>Accumulated impairment, end of year</t>
  </si>
  <si>
    <t>All other businesses</t>
  </si>
  <si>
    <t>¥ 85,886</t>
  </si>
  <si>
    <t>¥ 51,357</t>
  </si>
  <si>
    <t>Goodwill and Other Intangible Assets - Additional Information (Detail) (JPY ¥)</t>
  </si>
  <si>
    <t>Goodwill and Intangible Assets Disclosure [Line Items]</t>
  </si>
  <si>
    <t>Goodwill impairment losses</t>
  </si>
  <si>
    <t>¥ 7,281</t>
  </si>
  <si>
    <t>¥ 6,310</t>
  </si>
  <si>
    <t>Amortizable intangible assets acquired</t>
  </si>
  <si>
    <t>Amortization of intangible assets</t>
  </si>
  <si>
    <t>Estimated amortization of existing intangible assets for fiscal years ending March 31, 2014</t>
  </si>
  <si>
    <t>Estimated amortization of existing intangible assets for fiscal years ending March 31, 2015</t>
  </si>
  <si>
    <t>Estimated amortization of existing intangible assets for fiscal years ending March 31, 2016</t>
  </si>
  <si>
    <t>Estimated amortization of existing intangible assets for fiscal years ending March 31, 2017</t>
  </si>
  <si>
    <t>Estimated amortization of existing intangible assets for fiscal years ending March 31, 2018</t>
  </si>
  <si>
    <t>Amount of unamortizable intangible assets acquired</t>
  </si>
  <si>
    <t>ABC HOLDINGS</t>
  </si>
  <si>
    <t>Percentage of ownership interests associated with acquisition</t>
  </si>
  <si>
    <t>Weighted-average amortization period</t>
  </si>
  <si>
    <t>¥ 82,890</t>
  </si>
  <si>
    <t>'4 years 9 months 18 days</t>
  </si>
  <si>
    <t>Intangible Assets</t>
  </si>
  <si>
    <t>'4 years 10 months 24 days</t>
  </si>
  <si>
    <t>Other Intangible Assets (Detail) (JPY ¥)</t>
  </si>
  <si>
    <t>Intangible Assets by Major Class [Line Items]</t>
  </si>
  <si>
    <t>Intangible assets, Net carrying amount</t>
  </si>
  <si>
    <t>¥ 665,960</t>
  </si>
  <si>
    <t>¥ 691,651</t>
  </si>
  <si>
    <t>Amortizable intangible assets</t>
  </si>
  <si>
    <t>Intangible assets, Gross carrying amount</t>
  </si>
  <si>
    <t>Intangible assets, Accumulated amortization</t>
  </si>
  <si>
    <t>Amortizable intangible assets | Software for telecommunications network</t>
  </si>
  <si>
    <t>Amortizable intangible assets | Internal-use software</t>
  </si>
  <si>
    <t>Amortizable intangible assets | Software acquired to be used in the manufacture of handsets</t>
  </si>
  <si>
    <t>Amortizable intangible assets | Rights to use telecommunications facilities of wireline operators</t>
  </si>
  <si>
    <t>Amortizable intangible assets | Other</t>
  </si>
  <si>
    <t>Unamortizable intangible assets</t>
  </si>
  <si>
    <t>Unamortizable intangible assets | Trademarks and trade names</t>
  </si>
  <si>
    <t>¥ 13,514</t>
  </si>
  <si>
    <t>¥ 5,158</t>
  </si>
  <si>
    <t>Other Assets (Detail) (JPY ¥)</t>
  </si>
  <si>
    <t>Deferred Costs, Capitalized, Prepaid, and Other Assets Disclosure [Line Items]</t>
  </si>
  <si>
    <t>¥ 83,627</t>
  </si>
  <si>
    <t>¥ 72,002</t>
  </si>
  <si>
    <t>¥ 629,174</t>
  </si>
  <si>
    <t>¥ 560,139</t>
  </si>
  <si>
    <t>Short-Term Borrowings, Excluding Current Portion of Long-Term Debt (Detail) (JPY ¥)</t>
  </si>
  <si>
    <t>Short-term Debt [Line Items]</t>
  </si>
  <si>
    <t>¥ 9,495</t>
  </si>
  <si>
    <t>¥ 12,307</t>
  </si>
  <si>
    <t>Unsecured short-term loans from financial institutions | Japanese Yen Denominated Borrowing</t>
  </si>
  <si>
    <t>Unsecured short-term loans from financial institutions | Euro Denominated Borrowing</t>
  </si>
  <si>
    <t>¥ 1,795</t>
  </si>
  <si>
    <t>Short-Term Borrowings, Excluding Current Portion of Long-Term Debt (Parenthetical) (Detail) (Unsecured short-term loans from financial institutions)</t>
  </si>
  <si>
    <t>Japanese Yen Denominated Borrowing</t>
  </si>
  <si>
    <t>Unsecured short-term loans from financial institutions, Weighted-average variable rate per annum</t>
  </si>
  <si>
    <t>Euro Denominated Borrowing</t>
  </si>
  <si>
    <t>Long-Term Debt (Detail) (JPY ¥)</t>
  </si>
  <si>
    <t>Debt Instrument [Line Items]</t>
  </si>
  <si>
    <t>Long-term debt</t>
  </si>
  <si>
    <t>¥ 220,851</t>
  </si>
  <si>
    <t>¥ 241,459</t>
  </si>
  <si>
    <t>Unsecured Corporate Bonds | Japanese Yen Denominated Borrowing</t>
  </si>
  <si>
    <t>Unsecured Indebtedness to Financial Institutions | Japanese Yen Denominated Borrowing</t>
  </si>
  <si>
    <t>Unsecured Indebtedness to Financial Institutions | Euro Denominated Borrowing</t>
  </si>
  <si>
    <t>¥ 15</t>
  </si>
  <si>
    <t>¥ 443</t>
  </si>
  <si>
    <t>Long-Term Debt (Parenthetical) (Detail)</t>
  </si>
  <si>
    <t>Japanese Yen Denominated Borrowing | Minimum | Unsecured Corporate Bonds</t>
  </si>
  <si>
    <t>Interest rates per annum</t>
  </si>
  <si>
    <t>Debt instrument, maturity date (fiscal year ending)</t>
  </si>
  <si>
    <t>Japanese Yen Denominated Borrowing | Minimum | Unsecured Indebtedness to Financial Institutions</t>
  </si>
  <si>
    <t>Japanese Yen Denominated Borrowing | Maximum | Unsecured Corporate Bonds</t>
  </si>
  <si>
    <t>Japanese Yen Denominated Borrowing | Maximum | Unsecured Indebtedness to Financial Institutions</t>
  </si>
  <si>
    <t>Euro Denominated Borrowing | Unsecured Indebtedness to Financial Institutions</t>
  </si>
  <si>
    <t>Euro Denominated Borrowing | Minimum | Unsecured Indebtedness to Financial Institutions</t>
  </si>
  <si>
    <t>Euro Denominated Borrowing | Maximum | Unsecured Indebtedness to Financial Institutions</t>
  </si>
  <si>
    <t>Short-Term Borrowings and Long-Term Debt - Additional Information (Detail) (JPY ¥)</t>
  </si>
  <si>
    <t>Debt Disclosure [Line Items]</t>
  </si>
  <si>
    <t>Redemption of unsecured corporate bonds</t>
  </si>
  <si>
    <t>¥ 74,989</t>
  </si>
  <si>
    <t>¥ 82,181</t>
  </si>
  <si>
    <t>¥ 171,879</t>
  </si>
  <si>
    <t>Unsecured corporate bonds issued</t>
  </si>
  <si>
    <t>Interest costs related to short-term borrowings and long-term debt</t>
  </si>
  <si>
    <t>Unsecured Corporate Bonds</t>
  </si>
  <si>
    <t>¥ 50,000</t>
  </si>
  <si>
    <t>Aggregate Amounts of Annual Maturities of Long-Term Debt (Detail) (JPY ¥)</t>
  </si>
  <si>
    <t>¥ 248</t>
  </si>
  <si>
    <t>Equity - Additional Information (Detail) (JPY ¥)</t>
  </si>
  <si>
    <t>0 Months Ended</t>
  </si>
  <si>
    <t>Jun. 19, 2014</t>
  </si>
  <si>
    <t>Stockholders Equity Note [Line Items]</t>
  </si>
  <si>
    <t>Dividend restrictions under Corporate Law of Japan</t>
  </si>
  <si>
    <t>'The Corporate Law of Japan provides that (i) dividends of earnings require approval at a general meeting of shareholders, (ii) interim cash dividends can be distributed upon the approval of the board of directors, if the articles of incorporation provide for such interim cash dividends and (iii) an amount equal to at least 10% of decrease in retained earnings by dividends payment be appropriated from retained earnings to a legal reserve up to 25% of capital stock. The legal reserve is available for distribution upon approval of the shareholders.</t>
  </si>
  <si>
    <t>Distributable amount available for payments of dividends to shareholders</t>
  </si>
  <si>
    <t>¥ 4,181,996</t>
  </si>
  <si>
    <t>Cash dividends approved by shareholders</t>
  </si>
  <si>
    <t>Cash dividends approved by shareholders, per share</t>
  </si>
  <si>
    <t>¥ 30</t>
  </si>
  <si>
    <t>Cash dividend, record date</t>
  </si>
  <si>
    <t>Cash dividend, declaration date</t>
  </si>
  <si>
    <t>Approved maximum number of treasury stock to be repurchased (shares)</t>
  </si>
  <si>
    <t>Approved maximum budget for share repurchase</t>
  </si>
  <si>
    <t>Stock repurchase, start date</t>
  </si>
  <si>
    <t>Stock repurchase, end date</t>
  </si>
  <si>
    <t>Stock split ratio over 100 shares as a share-trading unit</t>
  </si>
  <si>
    <t>Share trading unit</t>
  </si>
  <si>
    <t>Unrealized holding gains (losses) on available-for-sale securities, net of tax, attributable to noncontrolling interests</t>
  </si>
  <si>
    <t>Foreign currency translation gains (losses), net of tax</t>
  </si>
  <si>
    <t>Actuarial gains (losses), net of tax, attributable to noncontrolling interests</t>
  </si>
  <si>
    <t>¥ (1)</t>
  </si>
  <si>
    <t>¥ (2)</t>
  </si>
  <si>
    <t>¥ 0</t>
  </si>
  <si>
    <t>Changes in Accumulated Other Comprehensive Income (Loss), Net of Applicable Taxes (Detail) (JPY ¥)</t>
  </si>
  <si>
    <t>Accumulated Other Comprehensive Income (Loss) [Line Items]</t>
  </si>
  <si>
    <t>Accumulated other comprehensive income (loss), Beginning Balance</t>
  </si>
  <si>
    <t>¥ (49,112)</t>
  </si>
  <si>
    <t>¥ (104,529)</t>
  </si>
  <si>
    <t>Accumulated other comprehensive income (loss), Ending Balance</t>
  </si>
  <si>
    <t>¥ (22,914)</t>
  </si>
  <si>
    <t>¥ (35,497)</t>
  </si>
  <si>
    <t>¥ (30,031)</t>
  </si>
  <si>
    <t>Reclassifications from Accumulated Other Comprehensive Income (Loss) to Net Income (Detail) (JPY ¥)</t>
  </si>
  <si>
    <t>Reclassification Adjustment out of Accumulated Other Comprehensive Income [Line Items]</t>
  </si>
  <si>
    <t>Other, net of other income (expense)</t>
  </si>
  <si>
    <t>¥ 13,381</t>
  </si>
  <si>
    <t>¥ (3,639)</t>
  </si>
  <si>
    <t>¥ 3,896</t>
  </si>
  <si>
    <t>Reclassification out of Accumulated Other Comprehensive Income</t>
  </si>
  <si>
    <t>Reclassification out of Accumulated Other Comprehensive Income | Unrealized holding gains (losses) on available-for-sale securities</t>
  </si>
  <si>
    <t>Reclassification out of Accumulated Other Comprehensive Income | Unrealized gains (losses) on cash flow hedges</t>
  </si>
  <si>
    <t>Reclassification out of Accumulated Other Comprehensive Income | Foreign currency translation adjustment</t>
  </si>
  <si>
    <t>Reclassification out of Accumulated Other Comprehensive Income | Pension liability adjustment</t>
  </si>
  <si>
    <t>[1],[2]</t>
  </si>
  <si>
    <t>¥ 2,708</t>
  </si>
  <si>
    <t>[2]</t>
  </si>
  <si>
    <t>Amounts reclassified out of pension liability adjustment are included in the computation of net periodic pension cost. See Note 15 "Employees' retirement benefits" for additional details.</t>
  </si>
  <si>
    <t>Tax Effects Allocated to Components of Other Comprehensive Income (Loss) Attributable to Noncontrolling Interests (Detail) (JPY ¥)</t>
  </si>
  <si>
    <t>¥ 13,574</t>
  </si>
  <si>
    <t>¥ 32,172</t>
  </si>
  <si>
    <t>¥ 1,622</t>
  </si>
  <si>
    <t>Tax benefit/ (expense)</t>
  </si>
  <si>
    <t>¥ 58,895</t>
  </si>
  <si>
    <t>¥ 55,548</t>
  </si>
  <si>
    <t>¥ (27,588)</t>
  </si>
  <si>
    <t>Research and Development Expenses and Advertising Expenses - Additional Information (Detail) (JPY ¥)</t>
  </si>
  <si>
    <t>Schedule Of Research And Development [Line Items]</t>
  </si>
  <si>
    <t>Research and development expenses</t>
  </si>
  <si>
    <t>¥ 102,039</t>
  </si>
  <si>
    <t>¥ 111,294</t>
  </si>
  <si>
    <t>¥ 108,474</t>
  </si>
  <si>
    <t>Advertising expenses</t>
  </si>
  <si>
    <t>¥ 67,128</t>
  </si>
  <si>
    <t>¥ 69,969</t>
  </si>
  <si>
    <t>¥ 61,872</t>
  </si>
  <si>
    <t>Other Income (Expense) (Detail) (JPY ¥)</t>
  </si>
  <si>
    <t>Component of Other Income, Nonoperating [Line Items]</t>
  </si>
  <si>
    <t>¥ 1,888</t>
  </si>
  <si>
    <t>¥ (3)</t>
  </si>
  <si>
    <t>¥ 423</t>
  </si>
  <si>
    <t>Related Party Transactions - Additional Information (Detail) (JPY ¥)</t>
  </si>
  <si>
    <t>Related Party Transaction [Line Items]</t>
  </si>
  <si>
    <t>¥ 498,668</t>
  </si>
  <si>
    <t>¥ 535,999</t>
  </si>
  <si>
    <t>¥ 480,416</t>
  </si>
  <si>
    <t>Percentage of ownership in NTT Finance</t>
  </si>
  <si>
    <t>Percentage of voting interest</t>
  </si>
  <si>
    <t>Bailment in Cash and cash equivalents</t>
  </si>
  <si>
    <t>Bailment in Short term investments</t>
  </si>
  <si>
    <t>Bailment in Other assets</t>
  </si>
  <si>
    <t>Bailment in Cash and cash equivalents, Short term investments and Other assets</t>
  </si>
  <si>
    <t>Contracts Average interest rate</t>
  </si>
  <si>
    <t>Bailment in Cash and cash equivalents and Other assets</t>
  </si>
  <si>
    <t>Average balance of contracts of bailment expired</t>
  </si>
  <si>
    <t>Interest income derived from contracts</t>
  </si>
  <si>
    <t>Amount of transactions with related party</t>
  </si>
  <si>
    <t>Amount of selling, general and administrative expenses resulting from transactions with related party</t>
  </si>
  <si>
    <t>Other receivables, net</t>
  </si>
  <si>
    <t>¥ 75,768</t>
  </si>
  <si>
    <t>¥ 93,207</t>
  </si>
  <si>
    <t>¥ 91,416</t>
  </si>
  <si>
    <t>Contracts remaining terms to maturity</t>
  </si>
  <si>
    <t>'2 years</t>
  </si>
  <si>
    <t>'3 years</t>
  </si>
  <si>
    <t>Segment Reporting - Additional Information (Detail)</t>
  </si>
  <si>
    <t>Segment Reporting Disclosure [Line Items]</t>
  </si>
  <si>
    <t>Number of operating segments</t>
  </si>
  <si>
    <t>Number of reportable segment</t>
  </si>
  <si>
    <t>Customer Concentration Risk</t>
  </si>
  <si>
    <t>Revenue from transactions with single external customer</t>
  </si>
  <si>
    <t>'There were no sales and operating revenue from transactions with a single external customer amounting to 10% or more of DOCOMO's revenues for the fiscal years ended March 31, 2014.</t>
  </si>
  <si>
    <t>'There were no sales and operating revenue from transactions with a single external customer amounting to 10% or more of DOCOMO's revenues for the fiscal years ended March 31, 2013.</t>
  </si>
  <si>
    <t>'There were no sales and operating revenue from transactions with a single external customer amounting to 10% or more of DOCOMO's revenues for the fiscal years ended March 31, 2012.</t>
  </si>
  <si>
    <t>Segment Information (Detail) (JPY ¥)</t>
  </si>
  <si>
    <t>Segment Reporting Information [Line Items]</t>
  </si>
  <si>
    <t>Total Segments</t>
  </si>
  <si>
    <t>Total Segments | Mobile phone business</t>
  </si>
  <si>
    <t>Total Segments | All other businesses</t>
  </si>
  <si>
    <t>¥ 104,471</t>
  </si>
  <si>
    <t>¥ 128,251</t>
  </si>
  <si>
    <t>¥ 141,588</t>
  </si>
  <si>
    <t>Operating Revenues from Products and Services (Detail) (JPY ¥)</t>
  </si>
  <si>
    <t>Operating revenues:</t>
  </si>
  <si>
    <t>Total Segments | Voice Revenues</t>
  </si>
  <si>
    <t>Technology services revenues</t>
  </si>
  <si>
    <t>Total Segments | Packet communications revenues</t>
  </si>
  <si>
    <t>¥ 1,890,592</t>
  </si>
  <si>
    <t>¥ 1,893,894</t>
  </si>
  <si>
    <t>¥ 1,784,609</t>
  </si>
  <si>
    <t>Employees' Retirement Benefits - Additional Information (Detail) (JPY ¥)</t>
  </si>
  <si>
    <t>Defined Benefit Plan Disclosure [Line Items]</t>
  </si>
  <si>
    <t>¥ 5,131</t>
  </si>
  <si>
    <t>Accumulated benefit obligation for contract-type corporate pension plan</t>
  </si>
  <si>
    <t>Total recognized in net periodic pension cost and "Accumulated other comprehensive income (loss)"</t>
  </si>
  <si>
    <t>Actuarial losses expected to be amortized and reclassified from Accumulated other comprehensive income (loss) to net pension cost</t>
  </si>
  <si>
    <t>Unrecognized transition obligation expected to be amortized and reclassified from Accumulated other comprehensive income (loss) to net pension cost</t>
  </si>
  <si>
    <t>Prior service cost expected to be amortized and reclassified from Accumulated other comprehensive income (loss) to net pension cost</t>
  </si>
  <si>
    <t>Contract-type corporate pension plan, securities owned including stock of NTT and NTT group companies</t>
  </si>
  <si>
    <t>Contract-type corporate pension plan, securities owned including stock of NTT and NTT group companies, Percentage</t>
  </si>
  <si>
    <t>Expected contribution to Contract-type corporate pension plans</t>
  </si>
  <si>
    <t>Domestic bonds</t>
  </si>
  <si>
    <t>Target allocation ratio for plan assets</t>
  </si>
  <si>
    <t>Life Insurance Company General Accounts</t>
  </si>
  <si>
    <t>Percentage of employees covered by NTT CDBP</t>
  </si>
  <si>
    <t>Ntt Kigyou Nenkin Kikin Or Ntt Corporate Defined Benefit Pension Plan | Domestic bonds</t>
  </si>
  <si>
    <t>Ntt Kigyou Nenkin Kikin Or Ntt Corporate Defined Benefit Pension Plan | Domestic stocks</t>
  </si>
  <si>
    <t>Ntt Kigyou Nenkin Kikin Or Ntt Corporate Defined Benefit Pension Plan | Foreign corporate bonds</t>
  </si>
  <si>
    <t>Ntt Kigyou Nenkin Kikin Or Ntt Corporate Defined Benefit Pension Plan | Foreign stocks</t>
  </si>
  <si>
    <t>Ntt Kigyou Nenkin Kikin Or Ntt Corporate Defined Benefit Pension Plan | Life Insurance Company General Accounts</t>
  </si>
  <si>
    <t>National Plan</t>
  </si>
  <si>
    <t>¥ 15,982</t>
  </si>
  <si>
    <t>¥ 16,044</t>
  </si>
  <si>
    <t>¥ 15,414</t>
  </si>
  <si>
    <t>Reconciliations and Changes in Contract-Type Corporate Pension Plans' Projected Benefit Obligations and Fair Value of Plan Assets (Detail) (JPY ¥)</t>
  </si>
  <si>
    <t>¥ 214,805</t>
  </si>
  <si>
    <t>¥ 202,403</t>
  </si>
  <si>
    <t>Funded status, end of year</t>
  </si>
  <si>
    <t>¥ (107,215)</t>
  </si>
  <si>
    <t>¥ (124,460)</t>
  </si>
  <si>
    <t>Defined Benefit Plan, Amounts Recognized in Consolidated Balance Sheets (Detail) (JPY ¥)</t>
  </si>
  <si>
    <t>¥ (120,296)</t>
  </si>
  <si>
    <t>¥ (124,517)</t>
  </si>
  <si>
    <t>Asset for employees' retirement benefits</t>
  </si>
  <si>
    <t>Defined Benefit Plan, Items Recognized in Accumulated Other Comprehensive Income (Loss) (Detail) (JPY ¥)</t>
  </si>
  <si>
    <t>Schedule of Pension and Other Postretirement Benefits Recognized in Accumulated Other Comprehensive Income (Loss) [Line Items]</t>
  </si>
  <si>
    <t>¥ (25,338)</t>
  </si>
  <si>
    <t>¥ (44,927)</t>
  </si>
  <si>
    <t>¥ (23,983)</t>
  </si>
  <si>
    <t>¥ (36,929)</t>
  </si>
  <si>
    <t>Projected Benefit Obligation, Accumulated Benefit Obligation and Fair Value of Plan Assets in Pension Plans with Projected or Accumulated Benefit Obligation in Excess of Plan Assets (Detail) (JPY ¥)</t>
  </si>
  <si>
    <t>¥ 205,939</t>
  </si>
  <si>
    <t>¥ 214,724</t>
  </si>
  <si>
    <t>¥ 98,670</t>
  </si>
  <si>
    <t>¥ 90,207</t>
  </si>
  <si>
    <t>Net Periodic Pension Cost for Contract-Type Corporate Pension Plans (Detail) (JPY ¥)</t>
  </si>
  <si>
    <t>Employee Benefits Disclosure [Line Items]</t>
  </si>
  <si>
    <t>¥ 10,435</t>
  </si>
  <si>
    <t>¥ 9,879</t>
  </si>
  <si>
    <t>¥ 9,491</t>
  </si>
  <si>
    <t>¥ 6,876</t>
  </si>
  <si>
    <t>¥ 11,943</t>
  </si>
  <si>
    <t>¥ 11,615</t>
  </si>
  <si>
    <t>Other Changes in Plan Assets and Benefit Obligations of Contract-Type Corporate Pension Plans Recognized in Accumulated Other Comprehensive Income (Loss) (Detail) (JPY ¥)</t>
  </si>
  <si>
    <t>Other changes in plan assets and benefit obligations recognized in "Accumulated other comprehensive income (loss)":</t>
  </si>
  <si>
    <t>¥ (18,585)</t>
  </si>
  <si>
    <t>¥ 9,172</t>
  </si>
  <si>
    <t>¥ 4,209</t>
  </si>
  <si>
    <t>Parent</t>
  </si>
  <si>
    <t>Total recognized in "Accumulated other comprehensive income (loss)"</t>
  </si>
  <si>
    <t>¥ (12,946)</t>
  </si>
  <si>
    <t>¥ 3,460</t>
  </si>
  <si>
    <t>¥ 2,883</t>
  </si>
  <si>
    <t>Assumptions Used in Determination of Pension Plans' Projected Benefit Obligations (Detail)</t>
  </si>
  <si>
    <t>Schedule of Postemployment Benefits Weighted Average Assumptions [Line Items]</t>
  </si>
  <si>
    <t>Assumptions Used in Determination of Net Periodic Pension Cost (Detail)</t>
  </si>
  <si>
    <t>Fair Values of Pension Plan Assets (Detail) (JPY ¥)</t>
  </si>
  <si>
    <t>¥ 98,840</t>
  </si>
  <si>
    <t>¥ 90,345</t>
  </si>
  <si>
    <t>¥ 81,262</t>
  </si>
  <si>
    <t>Debt securities | Japanese government bonds/local government bonds</t>
  </si>
  <si>
    <t>Debt securities | Domestic bonds</t>
  </si>
  <si>
    <t>Debt securities | Foreign government bonds</t>
  </si>
  <si>
    <t>Debt securities | Foreign corporate bonds</t>
  </si>
  <si>
    <t>Equity securities | Domestic stocks</t>
  </si>
  <si>
    <t>Equity securities | Foreign stocks</t>
  </si>
  <si>
    <t>Securities investment trust beneficiary certificates | Domestic stocks</t>
  </si>
  <si>
    <t>Securities investment trust beneficiary certificates | Foreign stocks</t>
  </si>
  <si>
    <t>Securities investment trust beneficiary certificates | Domestic Debt Securities</t>
  </si>
  <si>
    <t>Securities investment trust beneficiary certificates | Foreign debt securities</t>
  </si>
  <si>
    <t>Pooled Funds</t>
  </si>
  <si>
    <t>Level 1 | Cash and cash equivalents</t>
  </si>
  <si>
    <t>Level 1 | Debt securities | Japanese government bonds/local government bonds</t>
  </si>
  <si>
    <t>Level 1 | Debt securities | Foreign government bonds</t>
  </si>
  <si>
    <t>Level 1 | Debt securities | Foreign corporate bonds</t>
  </si>
  <si>
    <t>Level 1 | Equity securities | Domestic stocks</t>
  </si>
  <si>
    <t>Level 1 | Equity securities | Foreign stocks</t>
  </si>
  <si>
    <t>Level 2 | Debt securities | Japanese government bonds/local government bonds</t>
  </si>
  <si>
    <t>Level 2 | Debt securities | Domestic bonds</t>
  </si>
  <si>
    <t>Level 2 | Debt securities | Foreign government bonds</t>
  </si>
  <si>
    <t>Level 2 | Debt securities | Foreign corporate bonds</t>
  </si>
  <si>
    <t>Level 2 | Equity securities | Domestic stocks</t>
  </si>
  <si>
    <t>Level 2 | Securities investment trust beneficiary certificates | Domestic stocks</t>
  </si>
  <si>
    <t>Level 2 | Securities investment trust beneficiary certificates | Foreign stocks</t>
  </si>
  <si>
    <t>Level 2 | Securities investment trust beneficiary certificates | Domestic Debt Securities</t>
  </si>
  <si>
    <t>Level 2 | Securities investment trust beneficiary certificates | Foreign debt securities</t>
  </si>
  <si>
    <t>Level 2 | Pooled Funds</t>
  </si>
  <si>
    <t>Level 2 | Life insurance company general accounts</t>
  </si>
  <si>
    <t>Level 2 | Other</t>
  </si>
  <si>
    <t>Level 3 | Equity securities | Foreign stocks</t>
  </si>
  <si>
    <t>Level 3 | Other</t>
  </si>
  <si>
    <t>¥ 2,173</t>
  </si>
  <si>
    <t>¥ 2,185</t>
  </si>
  <si>
    <t>Benefit Payments, which Reflect Expected Future Service Under Contract-Type Corporate Pension Plans (Detail) (JPY ¥)</t>
  </si>
  <si>
    <t>Schedule of Pension and Other Postretirement Benefits Expected Benefit Payments [Line Items]</t>
  </si>
  <si>
    <t>¥ 11,284</t>
  </si>
  <si>
    <t>¥ 65,607</t>
  </si>
  <si>
    <t>Reconciliations and Changes in NTT CDBP's Projected Benefit Obligation and Fair Value of Plan Assets (Detail) (JPY ¥)</t>
  </si>
  <si>
    <t>¥ (40,370)</t>
  </si>
  <si>
    <t>¥ (46,704)</t>
  </si>
  <si>
    <t>Defined Benefit Plan, Items Recognized in Accumulated Other Comprehensive Income (Loss), NTT CDBP (Detail) (JPY ¥)</t>
  </si>
  <si>
    <t>¥ (12,834)</t>
  </si>
  <si>
    <t>¥ (22,627)</t>
  </si>
  <si>
    <t>Projected Benefit Obligation, Accumulated Benefit Obligation and Fair Value of Plan Assets in Pension Plans with Projected or Accumulated Benefit Obligation in Excess of Plan Assets of NTT CDBP (Detail) (JPY ¥)</t>
  </si>
  <si>
    <t>¥ 76,393</t>
  </si>
  <si>
    <t>¥ 70,115</t>
  </si>
  <si>
    <t>Net Periodic Pension Cost for NTT CDBP Regarding DOCOMO Employees (Detail) (JPY ¥)</t>
  </si>
  <si>
    <t>Schedule of Pension Amounts in Accumulated Other Comprehensive Income (Loss) [Line Items]</t>
  </si>
  <si>
    <t>¥ 4,302</t>
  </si>
  <si>
    <t>¥ 4,254</t>
  </si>
  <si>
    <t>¥ 4,107</t>
  </si>
  <si>
    <t>Other Changes in Plan Assets and Benefit Obligations of NTT CDBP Regarding DOCOMO Employees Recognized in Accumulated Other Comprehensive Income (Loss) (Detail) (JPY ¥)</t>
  </si>
  <si>
    <t>¥ (5,235)</t>
  </si>
  <si>
    <t>¥ 122</t>
  </si>
  <si>
    <t>¥ (9,793)</t>
  </si>
  <si>
    <t>¥ 4,207</t>
  </si>
  <si>
    <t>¥ 1,487</t>
  </si>
  <si>
    <t>Assumptions Used in Determining NTT CDBP's Projected Benefit Obligations, Based on Actuarial Computations (Detail)</t>
  </si>
  <si>
    <t>Schedule of Benefit Obligations Weighted Average Assumptions [Line Items]</t>
  </si>
  <si>
    <t>Assumptions Used in Determining Net Periodic Pension Cost, Based on Actuarial Computations of NTT CDBP (Detail)</t>
  </si>
  <si>
    <t>Fair Values of NTT CDBP's Pension Plan Assets (Detail) (JPY ¥)</t>
  </si>
  <si>
    <t>Ntt Kigyou Nenkin Kikin Or Ntt Corporate Defined Benefit Pension Plan | Cash and cash equivalents</t>
  </si>
  <si>
    <t>Ntt Kigyou Nenkin Kikin Or Ntt Corporate Defined Benefit Pension Plan | Debt securities | Japanese government bonds/local government bonds</t>
  </si>
  <si>
    <t>Ntt Kigyou Nenkin Kikin Or Ntt Corporate Defined Benefit Pension Plan | Debt securities | Domestic bonds</t>
  </si>
  <si>
    <t>Ntt Kigyou Nenkin Kikin Or Ntt Corporate Defined Benefit Pension Plan | Debt securities | Foreign government bonds</t>
  </si>
  <si>
    <t>Ntt Kigyou Nenkin Kikin Or Ntt Corporate Defined Benefit Pension Plan | Debt securities | Foreign corporate bonds</t>
  </si>
  <si>
    <t>Ntt Kigyou Nenkin Kikin Or Ntt Corporate Defined Benefit Pension Plan | Equity securities | Domestic stocks</t>
  </si>
  <si>
    <t>Ntt Kigyou Nenkin Kikin Or Ntt Corporate Defined Benefit Pension Plan | Equity securities | Foreign stocks</t>
  </si>
  <si>
    <t>Ntt Kigyou Nenkin Kikin Or Ntt Corporate Defined Benefit Pension Plan | Securities investment trust beneficiary certificates | Domestic stocks</t>
  </si>
  <si>
    <t>Ntt Kigyou Nenkin Kikin Or Ntt Corporate Defined Benefit Pension Plan | Securities investment trust beneficiary certificates | Foreign stocks</t>
  </si>
  <si>
    <t>Ntt Kigyou Nenkin Kikin Or Ntt Corporate Defined Benefit Pension Plan | Securities investment trust beneficiary certificates | Domestic Debt Securities</t>
  </si>
  <si>
    <t>Ntt Kigyou Nenkin Kikin Or Ntt Corporate Defined Benefit Pension Plan | Securities investment trust beneficiary certificates | Foreign debt securities</t>
  </si>
  <si>
    <t>Ntt Kigyou Nenkin Kikin Or Ntt Corporate Defined Benefit Pension Plan | Pooled Funds</t>
  </si>
  <si>
    <t>Ntt Kigyou Nenkin Kikin Or Ntt Corporate Defined Benefit Pension Plan | Life insurance company general accounts</t>
  </si>
  <si>
    <t>Ntt Kigyou Nenkin Kikin Or Ntt Corporate Defined Benefit Pension Plan | Other</t>
  </si>
  <si>
    <t>Ntt Kigyou Nenkin Kikin Or Ntt Corporate Defined Benefit Pension Plan | Level 1</t>
  </si>
  <si>
    <t>Ntt Kigyou Nenkin Kikin Or Ntt Corporate Defined Benefit Pension Plan | Level 1 | Cash and cash equivalents</t>
  </si>
  <si>
    <t>Ntt Kigyou Nenkin Kikin Or Ntt Corporate Defined Benefit Pension Plan | Level 1 | Debt securities | Japanese government bonds/local government bonds</t>
  </si>
  <si>
    <t>Ntt Kigyou Nenkin Kikin Or Ntt Corporate Defined Benefit Pension Plan | Level 1 | Debt securities | Foreign government bonds</t>
  </si>
  <si>
    <t>Ntt Kigyou Nenkin Kikin Or Ntt Corporate Defined Benefit Pension Plan | Level 1 | Debt securities | Foreign corporate bonds</t>
  </si>
  <si>
    <t>Ntt Kigyou Nenkin Kikin Or Ntt Corporate Defined Benefit Pension Plan | Level 1 | Equity securities | Domestic stocks</t>
  </si>
  <si>
    <t>Ntt Kigyou Nenkin Kikin Or Ntt Corporate Defined Benefit Pension Plan | Level 1 | Equity securities | Foreign stocks</t>
  </si>
  <si>
    <t>Ntt Kigyou Nenkin Kikin Or Ntt Corporate Defined Benefit Pension Plan | Level 2</t>
  </si>
  <si>
    <t>Ntt Kigyou Nenkin Kikin Or Ntt Corporate Defined Benefit Pension Plan | Level 2 | Debt securities | Japanese government bonds/local government bonds</t>
  </si>
  <si>
    <t>Ntt Kigyou Nenkin Kikin Or Ntt Corporate Defined Benefit Pension Plan | Level 2 | Debt securities | Domestic bonds</t>
  </si>
  <si>
    <t>Ntt Kigyou Nenkin Kikin Or Ntt Corporate Defined Benefit Pension Plan | Level 2 | Debt securities | Foreign government bonds</t>
  </si>
  <si>
    <t>Ntt Kigyou Nenkin Kikin Or Ntt Corporate Defined Benefit Pension Plan | Level 2 | Debt securities | Foreign corporate bonds</t>
  </si>
  <si>
    <t>Ntt Kigyou Nenkin Kikin Or Ntt Corporate Defined Benefit Pension Plan | Level 2 | Equity securities | Domestic stocks</t>
  </si>
  <si>
    <t>Ntt Kigyou Nenkin Kikin Or Ntt Corporate Defined Benefit Pension Plan | Level 2 | Securities investment trust beneficiary certificates | Domestic stocks</t>
  </si>
  <si>
    <t>Ntt Kigyou Nenkin Kikin Or Ntt Corporate Defined Benefit Pension Plan | Level 2 | Securities investment trust beneficiary certificates | Foreign stocks</t>
  </si>
  <si>
    <t>Ntt Kigyou Nenkin Kikin Or Ntt Corporate Defined Benefit Pension Plan | Level 2 | Securities investment trust beneficiary certificates | Domestic Debt Securities</t>
  </si>
  <si>
    <t>Ntt Kigyou Nenkin Kikin Or Ntt Corporate Defined Benefit Pension Plan | Level 2 | Securities investment trust beneficiary certificates | Foreign debt securities</t>
  </si>
  <si>
    <t>Ntt Kigyou Nenkin Kikin Or Ntt Corporate Defined Benefit Pension Plan | Level 2 | Pooled Funds</t>
  </si>
  <si>
    <t>Ntt Kigyou Nenkin Kikin Or Ntt Corporate Defined Benefit Pension Plan | Level 2 | Life insurance company general accounts</t>
  </si>
  <si>
    <t>Ntt Kigyou Nenkin Kikin Or Ntt Corporate Defined Benefit Pension Plan | Level 2 | Other</t>
  </si>
  <si>
    <t>Ntt Kigyou Nenkin Kikin Or Ntt Corporate Defined Benefit Pension Plan | Level 3</t>
  </si>
  <si>
    <t>Ntt Kigyou Nenkin Kikin Or Ntt Corporate Defined Benefit Pension Plan | Level 3 | Equity securities | Foreign stocks</t>
  </si>
  <si>
    <t>Ntt Kigyou Nenkin Kikin Or Ntt Corporate Defined Benefit Pension Plan | Level 3 | Other</t>
  </si>
  <si>
    <t>¥ 219</t>
  </si>
  <si>
    <t>¥ 267</t>
  </si>
  <si>
    <t>Benefit Payments, which Reflect Expected Future Service under NTT CDBP, Based on Actuarial Computations (Detail) (JPY ¥)</t>
  </si>
  <si>
    <t>¥ 11,753</t>
  </si>
  <si>
    <t>Total Income Taxes (Detail) (JPY ¥)</t>
  </si>
  <si>
    <t>Income Taxes [Line Items]</t>
  </si>
  <si>
    <t>¥ 307,979</t>
  </si>
  <si>
    <t>¥ 323,059</t>
  </si>
  <si>
    <t>¥ 391,798</t>
  </si>
  <si>
    <t>¥ 328,004</t>
  </si>
  <si>
    <t>¥ 346,887</t>
  </si>
  <si>
    <t>¥ 374,956</t>
  </si>
  <si>
    <t>Income Taxes - Additional Information (Detail) (JPY ¥)</t>
  </si>
  <si>
    <t>National Corporate Tax</t>
  </si>
  <si>
    <t>Corporate Inhabitant Tax</t>
  </si>
  <si>
    <t>Deductible Corporate Enterprise Tax and Special Local Corporate Tax</t>
  </si>
  <si>
    <t>Decrease in net deferred tax assets due to expected tax rate changes</t>
  </si>
  <si>
    <t>¥ 36,454</t>
  </si>
  <si>
    <t>Future taxable income</t>
  </si>
  <si>
    <t>Increase in valuation allowance</t>
  </si>
  <si>
    <t>Consumption Tax Rate</t>
  </si>
  <si>
    <t>Tax rate for April 1, 2015 and thereafter</t>
  </si>
  <si>
    <t>Tax rate for April 1, 2012 to March 31, 2015</t>
  </si>
  <si>
    <t>New Corporate Tax Law</t>
  </si>
  <si>
    <t>Decrease in net income attributable to NTT DOCOMO, INC. due to expected tax rate changes</t>
  </si>
  <si>
    <t>¥ 36,582</t>
  </si>
  <si>
    <t>Before April 1, 2014</t>
  </si>
  <si>
    <t>After April 1, 2014</t>
  </si>
  <si>
    <t>Reconciliation of Difference of Effective Income Tax Rate and Statutory Income Tax Rate (Detail)</t>
  </si>
  <si>
    <t>Reconciliation of Statutory Tax Rate [Line Items]</t>
  </si>
  <si>
    <t>Significant Components of Deferred Tax Assets and Liabilities (Detail) (JPY ¥)</t>
  </si>
  <si>
    <t>¥ 108,244</t>
  </si>
  <si>
    <t>¥ 81,764</t>
  </si>
  <si>
    <t>Deferred revenues regarding "Nikagetsu Kurikoshi" (2-month carry-over)</t>
  </si>
  <si>
    <t>¥ 321,595</t>
  </si>
  <si>
    <t>¥ 334,668</t>
  </si>
  <si>
    <t>Components of Net Deferred Tax Assets (Detail) (JPY ¥)</t>
  </si>
  <si>
    <t>Schedule of Deferred Income Tax Assets and Liabilities [Line Items]</t>
  </si>
  <si>
    <t>¥ 61,592</t>
  </si>
  <si>
    <t>¥ 70,784</t>
  </si>
  <si>
    <t>Period Available to Offset Future Taxable Income in Each Tax Jurisdiction (Detail) (JPY ¥)</t>
  </si>
  <si>
    <t>Operating Loss Carryforwards [Line Items]</t>
  </si>
  <si>
    <t>¥ 18,122</t>
  </si>
  <si>
    <t>¥ 143,296</t>
  </si>
  <si>
    <t>Assets Covered Under Capital Leases (Detail) (JPY ¥)</t>
  </si>
  <si>
    <t>Capital Leased Assets [Line Items]</t>
  </si>
  <si>
    <t>¥ 7,100</t>
  </si>
  <si>
    <t>¥ 8,419</t>
  </si>
  <si>
    <t>¥ 2,401</t>
  </si>
  <si>
    <t>¥ 2,821</t>
  </si>
  <si>
    <t>Future Minimum Lease Payments by Year Under Capital Leases Together with Present Value of Net Minimum Lease Payments (Detail) (JPY ¥)</t>
  </si>
  <si>
    <t>Schedule of Capital Lease Obligations [Line Items]</t>
  </si>
  <si>
    <t>¥ 1,763</t>
  </si>
  <si>
    <t>¥ 2,279</t>
  </si>
  <si>
    <t>Minimum Rent Payments Required Under Operating Leases that have Initial or Remaining Non-Cancellable Lease Terms in Excess of One Year (Detail) (JPY ¥)</t>
  </si>
  <si>
    <t>Schedule of Operating Leases [Line Items]</t>
  </si>
  <si>
    <t>¥ 9,306</t>
  </si>
  <si>
    <t>¥ 39,284</t>
  </si>
  <si>
    <t>Total Rent Expense for All Operating Leases Except those with Terms of One Month or Less that were not Renewed (Detail) (JPY ¥)</t>
  </si>
  <si>
    <t>Schedule of Rent Expense [Line Items]</t>
  </si>
  <si>
    <t>¥ 76,429</t>
  </si>
  <si>
    <t>¥ 74,636</t>
  </si>
  <si>
    <t>¥ 69,782</t>
  </si>
  <si>
    <t>Commitments and Contingencies - Additional Information (Detail) (JPY ¥)</t>
  </si>
  <si>
    <t>Property Plant and Equipment</t>
  </si>
  <si>
    <t>Commitments and Contingencies Disclosure [Line Items]</t>
  </si>
  <si>
    <t>Commitments outstanding</t>
  </si>
  <si>
    <t>¥ 45,096</t>
  </si>
  <si>
    <t>Commitments outstanding with related parties</t>
  </si>
  <si>
    <t>Other Purchase Commitments</t>
  </si>
  <si>
    <t>Loan Purchase Commitments</t>
  </si>
  <si>
    <t>Total outstanding credit lines regarding loan commitments of the cash advance service</t>
  </si>
  <si>
    <t>¥ 127,710</t>
  </si>
  <si>
    <t>¥ 125,892</t>
  </si>
  <si>
    <t>Assets and Liabilities Measured at Fair Value on Recurring Basis (Detail) (Fair Value, Measurements, Recurring, JPY ¥)</t>
  </si>
  <si>
    <t>Fair Value, Assets and Liabilities Measured on Recurring Basis [Line Items]</t>
  </si>
  <si>
    <t>Assets measured at fair value</t>
  </si>
  <si>
    <t>¥ 159,072</t>
  </si>
  <si>
    <t>¥ 140,901</t>
  </si>
  <si>
    <t>Liabilities measured at fair value</t>
  </si>
  <si>
    <t>Derivative Liabilities</t>
  </si>
  <si>
    <t>Derivative Liabilities | Foreign exchange forward contracts</t>
  </si>
  <si>
    <t>Derivative Liabilities | Foreign currency option contracts</t>
  </si>
  <si>
    <t>Available-for-sale Securities</t>
  </si>
  <si>
    <t>Available-for-sale Securities | Domestic stocks</t>
  </si>
  <si>
    <t>Available-for-sale Securities | Foreign stocks</t>
  </si>
  <si>
    <t>Available-for-sale Securities | Foreign debt securities</t>
  </si>
  <si>
    <t>Derivative Assets</t>
  </si>
  <si>
    <t>Derivative Assets | Foreign exchange forward contracts</t>
  </si>
  <si>
    <t>Derivative Assets | Foreign currency option contracts</t>
  </si>
  <si>
    <t>Derivative Assets | Interest rate swap agreements</t>
  </si>
  <si>
    <t>Level 1 | Available-for-sale Securities</t>
  </si>
  <si>
    <t>Level 1 | Available-for-sale Securities | Domestic stocks</t>
  </si>
  <si>
    <t>Level 1 | Available-for-sale Securities | Foreign stocks</t>
  </si>
  <si>
    <t>Level 1 | Available-for-sale Securities | Foreign debt securities</t>
  </si>
  <si>
    <t>Level 2 | Derivative Liabilities</t>
  </si>
  <si>
    <t>Level 2 | Derivative Liabilities | Foreign exchange forward contracts</t>
  </si>
  <si>
    <t>Level 2 | Derivative Liabilities | Foreign currency option contracts</t>
  </si>
  <si>
    <t>Level 2 | Derivative Assets</t>
  </si>
  <si>
    <t>Level 2 | Derivative Assets | Foreign exchange forward contracts</t>
  </si>
  <si>
    <t>Level 2 | Derivative Assets | Foreign currency option contracts</t>
  </si>
  <si>
    <t>Level 2 | Derivative Assets | Interest rate swap agreements</t>
  </si>
  <si>
    <t>¥ 25</t>
  </si>
  <si>
    <t>Assets Measured at Fair Value on Nonrecurring Basis (Detail) (JPY ¥)</t>
  </si>
  <si>
    <t>Fair Value Measurements [Line Items]</t>
  </si>
  <si>
    <t>Impairment of receivables held for sale</t>
  </si>
  <si>
    <t>¥ (8,620)</t>
  </si>
  <si>
    <t>Impairment of investments in affiliates</t>
  </si>
  <si>
    <t>Affiliates</t>
  </si>
  <si>
    <t>Level 1 | Fair Value, Measurements, Nonrecurring</t>
  </si>
  <si>
    <t>Level 2 | Fair Value, Measurements, Nonrecurring</t>
  </si>
  <si>
    <t>Level 3 | Fair Value, Measurements, Nonrecurring</t>
  </si>
  <si>
    <t>Fair Value Measured Based on Discounted Cash Flow Method Using Unobservable Inputs (Detail) (JPY ¥)</t>
  </si>
  <si>
    <t>Discounted Cash Flow Method | Level 2</t>
  </si>
  <si>
    <t>Discounted Cash Flow Method | Level 3</t>
  </si>
  <si>
    <t>¥ 44,968</t>
  </si>
  <si>
    <t>Asset Measured at Fair Value on Nonrecurring Basis Classified in Level 3 (Detail) (Fair Value, Measurements, Nonrecurring, JPY ¥)</t>
  </si>
  <si>
    <t>Minimum</t>
  </si>
  <si>
    <t>Long Lived Assets</t>
  </si>
  <si>
    <t>Relief From Royalty Valuation Technique</t>
  </si>
  <si>
    <t>Fair Value Inputs, Assets, Quantitative Information [Line Items]</t>
  </si>
  <si>
    <t>Assets, fair value</t>
  </si>
  <si>
    <t>¥ 44,826</t>
  </si>
  <si>
    <t>¥ 132,010</t>
  </si>
  <si>
    <t>¥ 7,855</t>
  </si>
  <si>
    <t>Royalty rate, input value</t>
  </si>
  <si>
    <t>Financial Instruments - Additional Information (Detail) (JPY ¥)</t>
  </si>
  <si>
    <t>Derivative Instruments [Line Items]</t>
  </si>
  <si>
    <t>Concentration of credit risk</t>
  </si>
  <si>
    <t>¥ 248,732</t>
  </si>
  <si>
    <t>¥ 240,205</t>
  </si>
  <si>
    <t>Receivables Held For Sale</t>
  </si>
  <si>
    <t>¥ 983,644</t>
  </si>
  <si>
    <t>¥ 779,042</t>
  </si>
  <si>
    <t>Carrying Amount and Estimated Fair Value of Long-Term Debt Including Current Portion (Detail) (JPY ¥)</t>
  </si>
  <si>
    <t>Debt Outstanding [Line Items]</t>
  </si>
  <si>
    <t>Long term debt, Carrying amount</t>
  </si>
  <si>
    <t>Long term debt, Fair value</t>
  </si>
  <si>
    <t>¥ 229,053</t>
  </si>
  <si>
    <t>¥ 252,220</t>
  </si>
  <si>
    <t>Derivatives Not Designated as Hedging Instruments Contract Amount (Detail) (Not Designated as Hedging Instrument, JPY ¥)</t>
  </si>
  <si>
    <t>Derivative [Line Items]</t>
  </si>
  <si>
    <t>¥ 90,312</t>
  </si>
  <si>
    <t>¥ 55,898</t>
  </si>
  <si>
    <t>¥ 85,338</t>
  </si>
  <si>
    <t>¥ 55,056</t>
  </si>
  <si>
    <t>Locations and Fair Values of Derivative Instruments (Detail) (Derivatives not designated as hedging instruments, JPY ¥)</t>
  </si>
  <si>
    <t>Derivatives, Fair Value [Line Items]</t>
  </si>
  <si>
    <t>Derivatives asset designated as hedging instruments</t>
  </si>
  <si>
    <t>¥ 297</t>
  </si>
  <si>
    <t>¥ 7</t>
  </si>
  <si>
    <t>Derivatives liabilities not designated as hedging instruments</t>
  </si>
  <si>
    <t>Interest rate swap agreements | Prepaid expense and other current assets</t>
  </si>
  <si>
    <t>Interest rate swap agreements | Other asset</t>
  </si>
  <si>
    <t>Foreign exchange forward contracts | Prepaid expense and other current assets</t>
  </si>
  <si>
    <t>Foreign exchange forward contracts | Other current liabilities</t>
  </si>
  <si>
    <t>Foreign currency option contracts | Prepaid expense and other current assets</t>
  </si>
  <si>
    <t>Foreign currency option contracts | Other asset</t>
  </si>
  <si>
    <t>Foreign currency option contracts | Other current liabilities</t>
  </si>
  <si>
    <t>Foreign currency option contracts | Other long-term liabilities</t>
  </si>
  <si>
    <t>¥ 349</t>
  </si>
  <si>
    <t>Locations and Gain (Loss) Amounts of Derivative Instruments Recognized (Detail) (JPY ¥)</t>
  </si>
  <si>
    <t>Derivatives in fair value hedging relationships</t>
  </si>
  <si>
    <t>Derivative Instruments, Gain (Loss) [Line Items]</t>
  </si>
  <si>
    <t>¥ (1,232)</t>
  </si>
  <si>
    <t>Derivatives in fair value hedging relationships | Interest rate swap agreements | Other, net</t>
  </si>
  <si>
    <t>Derivatives not designated as hedging instruments | Interest rate swap agreements | Other, net</t>
  </si>
  <si>
    <t>Derivatives not designated as hedging instruments | Foreign exchange forward contracts | Other, net</t>
  </si>
  <si>
    <t>Derivatives not designated as hedging instruments | Non-deliverable forward contracts (NDF) | Other, net</t>
  </si>
  <si>
    <t>Derivatives not designated as hedging instruments | Foreign currency option contracts | Other, net</t>
  </si>
  <si>
    <t>¥ 1,549</t>
  </si>
  <si>
    <t>¥ 104</t>
  </si>
  <si>
    <t>¥ (146)</t>
  </si>
  <si>
    <t>"Other, net" was included in "Other income (expense)."</t>
  </si>
  <si>
    <t>Financing Receivables and Related Allowance for Doubtful Accounts (Detail) (JPY ¥)</t>
  </si>
  <si>
    <t>Financing Receivable, Allowance for Credit Losses [Line Items]</t>
  </si>
  <si>
    <t>Allowance for doubtful accounts, beginning balance</t>
  </si>
  <si>
    <t>¥ 4,188</t>
  </si>
  <si>
    <t>¥ 9,830</t>
  </si>
  <si>
    <t>Other deductions</t>
  </si>
  <si>
    <t>Allowance for doubtful accounts, ending balance</t>
  </si>
  <si>
    <t>Financing receivables, Ending balance</t>
  </si>
  <si>
    <t>Installment receivables</t>
  </si>
  <si>
    <t>Receivables Due to Transfers</t>
  </si>
  <si>
    <t>¥ 4,573</t>
  </si>
  <si>
    <t>¥ 660</t>
  </si>
  <si>
    <t>Financing Receivables - Additional Information (Detail) (JPY ¥)</t>
  </si>
  <si>
    <t>Financial Instruments [Line Items]</t>
  </si>
  <si>
    <t>Cost of receivables</t>
  </si>
  <si>
    <t>¥ 504,827</t>
  </si>
  <si>
    <t>¥ 268,778</t>
  </si>
  <si>
    <t>Reclassified receivables held for sale</t>
  </si>
  <si>
    <t>¥ 4,691</t>
  </si>
  <si>
    <t>¥ 4,864</t>
  </si>
  <si>
    <t>Valuation and Qualifying Accounts (Detail) (JPY ¥)</t>
  </si>
  <si>
    <t>Allowance for Doubtful Accounts</t>
  </si>
  <si>
    <t>Valuation and Qualifying Accounts Disclosure [Line Items]</t>
  </si>
  <si>
    <t>¥ 9,690</t>
  </si>
  <si>
    <t>¥ 25,080</t>
  </si>
  <si>
    <t>¥ 19,139</t>
  </si>
  <si>
    <t>Charged to expenses</t>
  </si>
  <si>
    <t>Deferred Tax Assets</t>
  </si>
  <si>
    <t>Additions Foreign currency translation adjustment</t>
  </si>
  <si>
    <t>Business combinations</t>
  </si>
  <si>
    <t>¥ 39,641</t>
  </si>
  <si>
    <t>¥ 28,158</t>
  </si>
  <si>
    <t>¥ 10,680</t>
  </si>
  <si>
    <t>The decrease in allowance for doubtful accounts due to reclassifications to receivables held for sale from DOCOMO's "receivables for mobile communications services."</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sz val="10"/>
      <color theme="1"/>
      <name val="Calibri"/>
      <family val="2"/>
      <scheme val="minor"/>
    </font>
    <font>
      <sz val="7.5"/>
      <color theme="1"/>
      <name val="Calibri"/>
      <family val="2"/>
      <scheme val="minor"/>
    </font>
    <font>
      <b/>
      <sz val="7.5"/>
      <color theme="1"/>
      <name val="Calibri"/>
      <family val="2"/>
      <scheme val="minor"/>
    </font>
    <font>
      <b/>
      <sz val="10"/>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
      <sz val="14"/>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horizontal="left" vertical="top" wrapText="1" indent="1"/>
    </xf>
    <xf numFmtId="0" fontId="23" fillId="0" borderId="0" xfId="0" applyFont="1" applyAlignment="1">
      <alignment wrapText="1"/>
    </xf>
    <xf numFmtId="0" fontId="22" fillId="0" borderId="0" xfId="0" applyFont="1"/>
    <xf numFmtId="0" fontId="22" fillId="0" borderId="0" xfId="0" applyFont="1" applyAlignment="1">
      <alignment horizontal="right"/>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horizontal="center" wrapText="1"/>
    </xf>
    <xf numFmtId="0" fontId="22"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2" fillId="33" borderId="0" xfId="0" applyFont="1" applyFill="1"/>
    <xf numFmtId="0" fontId="22" fillId="33" borderId="0" xfId="0" applyFont="1" applyFill="1" applyAlignment="1">
      <alignment wrapText="1"/>
    </xf>
    <xf numFmtId="0" fontId="22" fillId="33" borderId="0" xfId="0" applyFont="1" applyFill="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xf numFmtId="0" fontId="22" fillId="0" borderId="0" xfId="0" applyFont="1" applyAlignment="1">
      <alignment wrapText="1"/>
    </xf>
    <xf numFmtId="3" fontId="22" fillId="0" borderId="0" xfId="0" applyNumberFormat="1" applyFont="1" applyAlignment="1">
      <alignment horizontal="right" wrapTex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3" fontId="22" fillId="33" borderId="0" xfId="0" applyNumberFormat="1" applyFont="1" applyFill="1" applyAlignment="1">
      <alignment horizontal="right" wrapText="1"/>
    </xf>
    <xf numFmtId="3" fontId="25" fillId="33" borderId="0" xfId="0" applyNumberFormat="1" applyFont="1" applyFill="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left" vertical="top" wrapText="1" indent="1"/>
    </xf>
    <xf numFmtId="0" fontId="23" fillId="33" borderId="0" xfId="0" applyFont="1" applyFill="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28" fillId="0" borderId="0" xfId="0" applyFont="1" applyAlignment="1">
      <alignment wrapText="1"/>
    </xf>
    <xf numFmtId="0" fontId="28" fillId="0" borderId="12" xfId="0" applyFont="1" applyBorder="1" applyAlignment="1">
      <alignment wrapText="1"/>
    </xf>
    <xf numFmtId="0" fontId="18" fillId="0" borderId="0" xfId="0" applyFont="1" applyAlignment="1">
      <alignment horizontal="left" vertical="top" wrapText="1" indent="2"/>
    </xf>
    <xf numFmtId="0" fontId="28" fillId="0" borderId="13" xfId="0" applyFont="1" applyBorder="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2"/>
    </xf>
    <xf numFmtId="0" fontId="24" fillId="0" borderId="10" xfId="0" applyFont="1" applyBorder="1"/>
    <xf numFmtId="0" fontId="22" fillId="0" borderId="0" xfId="0" applyFont="1" applyAlignment="1">
      <alignment horizontal="right" wrapText="1"/>
    </xf>
    <xf numFmtId="0" fontId="24" fillId="0" borderId="10" xfId="0" applyFont="1" applyBorder="1" applyAlignment="1">
      <alignment horizontal="center"/>
    </xf>
    <xf numFmtId="0" fontId="24" fillId="0" borderId="11" xfId="0" applyFont="1" applyBorder="1" applyAlignment="1">
      <alignment horizontal="center"/>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5" fillId="0" borderId="0" xfId="0" applyFont="1" applyAlignment="1">
      <alignment horizontal="right" wrapText="1"/>
    </xf>
    <xf numFmtId="0" fontId="25" fillId="33" borderId="0" xfId="0" applyFont="1" applyFill="1" applyAlignment="1">
      <alignment horizontal="right"/>
    </xf>
    <xf numFmtId="0" fontId="25" fillId="0" borderId="0" xfId="0" applyFont="1" applyAlignment="1">
      <alignment horizontal="right"/>
    </xf>
    <xf numFmtId="0" fontId="22" fillId="0" borderId="0" xfId="0" applyFont="1" applyAlignment="1">
      <alignment horizontal="left" vertical="top" wrapText="1" indent="3"/>
    </xf>
    <xf numFmtId="0" fontId="22" fillId="33" borderId="0" xfId="0" applyFont="1" applyFill="1" applyAlignment="1">
      <alignment horizontal="right"/>
    </xf>
    <xf numFmtId="0" fontId="23"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0" borderId="12" xfId="0" applyFont="1" applyBorder="1" applyAlignment="1">
      <alignment wrapText="1"/>
    </xf>
    <xf numFmtId="0" fontId="22"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right" wrapText="1"/>
    </xf>
    <xf numFmtId="0" fontId="27" fillId="0" borderId="0" xfId="0" applyFont="1" applyAlignment="1">
      <alignment horizontal="center" wrapText="1"/>
    </xf>
    <xf numFmtId="0" fontId="27" fillId="0" borderId="12"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2"/>
    </xf>
    <xf numFmtId="0" fontId="18" fillId="0" borderId="0" xfId="0" applyFont="1" applyAlignment="1">
      <alignment horizontal="left" vertical="top" wrapText="1" indent="3"/>
    </xf>
    <xf numFmtId="0" fontId="18" fillId="33" borderId="0" xfId="0" applyFont="1" applyFill="1" applyAlignment="1">
      <alignment horizontal="left" vertical="top" wrapText="1" indent="1"/>
    </xf>
    <xf numFmtId="0" fontId="19" fillId="0" borderId="0" xfId="0" applyFont="1" applyAlignment="1">
      <alignment horizontal="right" wrapText="1"/>
    </xf>
    <xf numFmtId="0" fontId="0" fillId="33" borderId="0" xfId="0" applyFill="1" applyAlignment="1">
      <alignment vertical="top" wrapText="1"/>
    </xf>
    <xf numFmtId="0" fontId="25" fillId="33" borderId="12" xfId="0" applyFont="1" applyFill="1" applyBorder="1" applyAlignment="1">
      <alignment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left" vertical="top" wrapText="1"/>
    </xf>
    <xf numFmtId="0" fontId="24" fillId="0" borderId="12" xfId="0" applyFont="1" applyBorder="1" applyAlignment="1">
      <alignment horizontal="center"/>
    </xf>
    <xf numFmtId="0" fontId="18" fillId="0" borderId="0" xfId="0" applyFont="1" applyAlignment="1">
      <alignment horizontal="right"/>
    </xf>
    <xf numFmtId="0" fontId="18" fillId="33" borderId="0" xfId="0" applyFont="1" applyFill="1" applyAlignment="1">
      <alignment horizontal="right"/>
    </xf>
    <xf numFmtId="0" fontId="27" fillId="0" borderId="0" xfId="0" applyFont="1" applyAlignment="1">
      <alignment wrapText="1"/>
    </xf>
    <xf numFmtId="0" fontId="27" fillId="0" borderId="10" xfId="0" applyFont="1" applyBorder="1" applyAlignment="1">
      <alignment wrapText="1"/>
    </xf>
    <xf numFmtId="0" fontId="19" fillId="0" borderId="0" xfId="0" applyFont="1" applyAlignment="1">
      <alignment horizontal="right"/>
    </xf>
    <xf numFmtId="0" fontId="27" fillId="0" borderId="10" xfId="0" applyFont="1" applyBorder="1"/>
    <xf numFmtId="0" fontId="19" fillId="33" borderId="0" xfId="0" applyFont="1" applyFill="1" applyAlignment="1">
      <alignment horizontal="right"/>
    </xf>
    <xf numFmtId="0" fontId="18" fillId="33" borderId="0" xfId="0" applyFont="1" applyFill="1" applyAlignment="1">
      <alignment vertical="top" wrapText="1"/>
    </xf>
    <xf numFmtId="0" fontId="27" fillId="0" borderId="10" xfId="0" applyFont="1" applyBorder="1" applyAlignment="1">
      <alignment horizontal="center"/>
    </xf>
    <xf numFmtId="0" fontId="27" fillId="0" borderId="10" xfId="0" applyFont="1" applyBorder="1" applyAlignment="1">
      <alignment horizontal="center"/>
    </xf>
    <xf numFmtId="0" fontId="27" fillId="0" borderId="11" xfId="0" applyFont="1" applyBorder="1" applyAlignment="1">
      <alignment horizontal="center"/>
    </xf>
    <xf numFmtId="0" fontId="27" fillId="0" borderId="10" xfId="0" applyFont="1" applyBorder="1" applyAlignment="1">
      <alignment wrapText="1"/>
    </xf>
    <xf numFmtId="0" fontId="29" fillId="0" borderId="0" xfId="0" applyFont="1" applyAlignment="1">
      <alignmen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0" xfId="0" applyFont="1" applyAlignment="1">
      <alignment horizontal="left" vertical="top" wrapText="1" indent="2"/>
    </xf>
    <xf numFmtId="0" fontId="22" fillId="0" borderId="0" xfId="0" applyFont="1" applyAlignment="1">
      <alignment vertical="top" wrapText="1"/>
    </xf>
    <xf numFmtId="0" fontId="22" fillId="0" borderId="0" xfId="0" applyFont="1" applyAlignment="1">
      <alignment horizontal="right" vertical="top" wrapText="1"/>
    </xf>
    <xf numFmtId="0" fontId="22" fillId="0" borderId="0" xfId="0" applyFont="1" applyAlignment="1">
      <alignment vertical="top"/>
    </xf>
    <xf numFmtId="0" fontId="22" fillId="0" borderId="0" xfId="0" applyFont="1" applyAlignment="1">
      <alignment wrapText="1"/>
    </xf>
    <xf numFmtId="0" fontId="22" fillId="33" borderId="0" xfId="0" applyFont="1" applyFill="1" applyAlignment="1">
      <alignment horizontal="left" vertical="top" wrapText="1" indent="2"/>
    </xf>
    <xf numFmtId="0" fontId="22" fillId="33" borderId="0" xfId="0" applyFont="1" applyFill="1" applyAlignment="1">
      <alignment vertical="top" wrapText="1"/>
    </xf>
    <xf numFmtId="3" fontId="22" fillId="33" borderId="0" xfId="0" applyNumberFormat="1" applyFont="1" applyFill="1" applyAlignment="1">
      <alignment horizontal="right" vertical="top" wrapText="1"/>
    </xf>
    <xf numFmtId="0" fontId="22" fillId="33" borderId="0" xfId="0" applyFont="1" applyFill="1" applyAlignment="1">
      <alignment vertical="top"/>
    </xf>
    <xf numFmtId="10" fontId="22" fillId="33" borderId="0" xfId="0" applyNumberFormat="1" applyFont="1" applyFill="1" applyAlignment="1">
      <alignment horizontal="right" vertical="top" wrapText="1"/>
    </xf>
    <xf numFmtId="0" fontId="22" fillId="0" borderId="0" xfId="0" applyFont="1" applyAlignment="1">
      <alignment horizontal="right" vertical="top"/>
    </xf>
    <xf numFmtId="10" fontId="22" fillId="0" borderId="0" xfId="0" applyNumberFormat="1" applyFont="1" applyAlignment="1">
      <alignment horizontal="right" vertical="top" wrapText="1"/>
    </xf>
    <xf numFmtId="0" fontId="25" fillId="0" borderId="0" xfId="0" applyFont="1" applyAlignment="1">
      <alignment horizontal="right" vertical="top" wrapText="1"/>
    </xf>
    <xf numFmtId="0" fontId="25" fillId="0" borderId="0" xfId="0" applyFont="1" applyAlignment="1">
      <alignment vertical="top"/>
    </xf>
    <xf numFmtId="0" fontId="25" fillId="0" borderId="0" xfId="0" applyFont="1" applyAlignment="1">
      <alignment vertical="top" wrapText="1"/>
    </xf>
    <xf numFmtId="0" fontId="25" fillId="0" borderId="0" xfId="0" applyFont="1" applyAlignment="1">
      <alignment horizontal="right" vertical="top" wrapText="1"/>
    </xf>
    <xf numFmtId="0" fontId="25" fillId="0" borderId="0" xfId="0" applyFont="1" applyAlignment="1">
      <alignment vertical="top"/>
    </xf>
    <xf numFmtId="0" fontId="18" fillId="33" borderId="0" xfId="0" applyFont="1" applyFill="1" applyAlignment="1">
      <alignment wrapText="1"/>
    </xf>
    <xf numFmtId="0" fontId="18" fillId="33" borderId="10" xfId="0" applyFont="1" applyFill="1" applyBorder="1" applyAlignment="1">
      <alignment wrapText="1"/>
    </xf>
    <xf numFmtId="0" fontId="19" fillId="33" borderId="0" xfId="0" applyFont="1" applyFill="1"/>
    <xf numFmtId="0" fontId="19" fillId="33" borderId="10" xfId="0" applyFont="1" applyFill="1" applyBorder="1"/>
    <xf numFmtId="0" fontId="18" fillId="0" borderId="0" xfId="0" applyFont="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7" fillId="0" borderId="0" xfId="0" applyFont="1" applyAlignment="1">
      <alignment horizontal="center"/>
    </xf>
    <xf numFmtId="0" fontId="27" fillId="0" borderId="12" xfId="0" applyFont="1" applyBorder="1" applyAlignment="1">
      <alignment horizontal="center"/>
    </xf>
    <xf numFmtId="0" fontId="19" fillId="0" borderId="0" xfId="0"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left" vertical="top" wrapText="1" indent="2"/>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0" fontId="18" fillId="33" borderId="0" xfId="0" applyNumberFormat="1" applyFont="1" applyFill="1" applyAlignment="1">
      <alignment horizontal="right" vertical="top" wrapText="1"/>
    </xf>
    <xf numFmtId="0" fontId="18" fillId="0" borderId="0" xfId="0" applyFont="1" applyAlignment="1">
      <alignment horizontal="right" vertical="top"/>
    </xf>
    <xf numFmtId="10" fontId="18" fillId="0" borderId="0" xfId="0" applyNumberFormat="1" applyFont="1" applyAlignment="1">
      <alignment horizontal="right" vertical="top" wrapText="1"/>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vertical="top"/>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2"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ht="30" x14ac:dyDescent="0.25">
      <c r="A16" s="2" t="s">
        <v>27</v>
      </c>
      <c r="B16" s="6">
        <v>4146760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x14ac:dyDescent="0.25"/>
  <cols>
    <col min="1" max="2" width="36.5703125" bestFit="1" customWidth="1"/>
    <col min="3" max="3" width="5.28515625" customWidth="1"/>
    <col min="4" max="5" width="36.5703125" customWidth="1"/>
    <col min="6" max="6" width="6.7109375" customWidth="1"/>
    <col min="7" max="7" width="27.5703125" customWidth="1"/>
    <col min="8" max="8" width="6" customWidth="1"/>
    <col min="9" max="9" width="5.28515625" customWidth="1"/>
    <col min="10" max="10" width="6.7109375" customWidth="1"/>
    <col min="11" max="11" width="27.5703125" customWidth="1"/>
    <col min="12" max="12" width="6" customWidth="1"/>
  </cols>
  <sheetData>
    <row r="1" spans="1:12" ht="15" customHeight="1" x14ac:dyDescent="0.25">
      <c r="A1" s="7" t="s">
        <v>26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266</v>
      </c>
      <c r="B3" s="45" t="s">
        <v>4</v>
      </c>
      <c r="C3" s="45"/>
      <c r="D3" s="45"/>
      <c r="E3" s="45"/>
      <c r="F3" s="45"/>
      <c r="G3" s="45"/>
      <c r="H3" s="45"/>
      <c r="I3" s="45"/>
      <c r="J3" s="45"/>
      <c r="K3" s="45"/>
      <c r="L3" s="45"/>
    </row>
    <row r="4" spans="1:12" x14ac:dyDescent="0.25">
      <c r="A4" s="10"/>
      <c r="B4" s="45"/>
      <c r="C4" s="45"/>
      <c r="D4" s="45"/>
      <c r="E4" s="45"/>
      <c r="F4" s="45"/>
      <c r="G4" s="45"/>
      <c r="H4" s="45"/>
      <c r="I4" s="45"/>
      <c r="J4" s="45"/>
      <c r="K4" s="45"/>
      <c r="L4" s="45"/>
    </row>
    <row r="5" spans="1:12" x14ac:dyDescent="0.25">
      <c r="A5" s="10"/>
      <c r="B5" s="46" t="s">
        <v>267</v>
      </c>
      <c r="C5" s="46"/>
      <c r="D5" s="46"/>
      <c r="E5" s="46"/>
      <c r="F5" s="46"/>
      <c r="G5" s="46"/>
      <c r="H5" s="46"/>
      <c r="I5" s="46"/>
      <c r="J5" s="46"/>
      <c r="K5" s="46"/>
      <c r="L5" s="46"/>
    </row>
    <row r="6" spans="1:12" x14ac:dyDescent="0.25">
      <c r="A6" s="10"/>
      <c r="B6" s="45"/>
      <c r="C6" s="45"/>
      <c r="D6" s="45"/>
      <c r="E6" s="45"/>
      <c r="F6" s="45"/>
      <c r="G6" s="45"/>
      <c r="H6" s="45"/>
      <c r="I6" s="45"/>
      <c r="J6" s="45"/>
      <c r="K6" s="45"/>
      <c r="L6" s="45"/>
    </row>
    <row r="7" spans="1:12" x14ac:dyDescent="0.25">
      <c r="A7" s="10"/>
      <c r="B7" s="46" t="s">
        <v>268</v>
      </c>
      <c r="C7" s="46"/>
      <c r="D7" s="46"/>
      <c r="E7" s="46"/>
      <c r="F7" s="46"/>
      <c r="G7" s="46"/>
      <c r="H7" s="46"/>
      <c r="I7" s="46"/>
      <c r="J7" s="46"/>
      <c r="K7" s="46"/>
      <c r="L7" s="46"/>
    </row>
    <row r="8" spans="1:12" x14ac:dyDescent="0.25">
      <c r="A8" s="10"/>
      <c r="B8" s="45"/>
      <c r="C8" s="45"/>
      <c r="D8" s="45"/>
      <c r="E8" s="45"/>
      <c r="F8" s="45"/>
      <c r="G8" s="45"/>
      <c r="H8" s="45"/>
      <c r="I8" s="45"/>
      <c r="J8" s="45"/>
      <c r="K8" s="45"/>
      <c r="L8" s="45"/>
    </row>
    <row r="9" spans="1:12" x14ac:dyDescent="0.25">
      <c r="A9" s="10"/>
      <c r="B9" s="46" t="s">
        <v>269</v>
      </c>
      <c r="C9" s="46"/>
      <c r="D9" s="46"/>
      <c r="E9" s="46"/>
      <c r="F9" s="46"/>
      <c r="G9" s="46"/>
      <c r="H9" s="46"/>
      <c r="I9" s="46"/>
      <c r="J9" s="46"/>
      <c r="K9" s="46"/>
      <c r="L9" s="46"/>
    </row>
    <row r="10" spans="1:12" x14ac:dyDescent="0.25">
      <c r="A10" s="10"/>
      <c r="B10" s="45"/>
      <c r="C10" s="45"/>
      <c r="D10" s="45"/>
      <c r="E10" s="45"/>
      <c r="F10" s="45"/>
      <c r="G10" s="45"/>
      <c r="H10" s="45"/>
      <c r="I10" s="45"/>
      <c r="J10" s="45"/>
      <c r="K10" s="45"/>
      <c r="L10" s="45"/>
    </row>
    <row r="11" spans="1:12" ht="25.5" customHeight="1" x14ac:dyDescent="0.25">
      <c r="A11" s="10"/>
      <c r="B11" s="47" t="s">
        <v>270</v>
      </c>
      <c r="C11" s="47"/>
      <c r="D11" s="47"/>
      <c r="E11" s="47"/>
      <c r="F11" s="47"/>
      <c r="G11" s="47"/>
      <c r="H11" s="47"/>
      <c r="I11" s="47"/>
      <c r="J11" s="47"/>
      <c r="K11" s="47"/>
      <c r="L11" s="47"/>
    </row>
    <row r="12" spans="1:12" x14ac:dyDescent="0.25">
      <c r="A12" s="10"/>
      <c r="B12" s="45"/>
      <c r="C12" s="45"/>
      <c r="D12" s="45"/>
      <c r="E12" s="45"/>
      <c r="F12" s="45"/>
      <c r="G12" s="45"/>
      <c r="H12" s="45"/>
      <c r="I12" s="45"/>
      <c r="J12" s="45"/>
      <c r="K12" s="45"/>
      <c r="L12" s="45"/>
    </row>
    <row r="13" spans="1:12" ht="38.25" customHeight="1" x14ac:dyDescent="0.25">
      <c r="A13" s="10"/>
      <c r="B13" s="47" t="s">
        <v>271</v>
      </c>
      <c r="C13" s="47"/>
      <c r="D13" s="47"/>
      <c r="E13" s="47"/>
      <c r="F13" s="47"/>
      <c r="G13" s="47"/>
      <c r="H13" s="47"/>
      <c r="I13" s="47"/>
      <c r="J13" s="47"/>
      <c r="K13" s="47"/>
      <c r="L13" s="47"/>
    </row>
    <row r="14" spans="1:12" x14ac:dyDescent="0.25">
      <c r="A14" s="10"/>
      <c r="B14" s="45"/>
      <c r="C14" s="45"/>
      <c r="D14" s="45"/>
      <c r="E14" s="45"/>
      <c r="F14" s="45"/>
      <c r="G14" s="45"/>
      <c r="H14" s="45"/>
      <c r="I14" s="45"/>
      <c r="J14" s="45"/>
      <c r="K14" s="45"/>
      <c r="L14" s="45"/>
    </row>
    <row r="15" spans="1:12" x14ac:dyDescent="0.25">
      <c r="A15" s="10"/>
      <c r="B15" s="47" t="s">
        <v>272</v>
      </c>
      <c r="C15" s="47"/>
      <c r="D15" s="47"/>
      <c r="E15" s="47"/>
      <c r="F15" s="47"/>
      <c r="G15" s="47"/>
      <c r="H15" s="47"/>
      <c r="I15" s="47"/>
      <c r="J15" s="47"/>
      <c r="K15" s="47"/>
      <c r="L15" s="47"/>
    </row>
    <row r="16" spans="1:12" x14ac:dyDescent="0.25">
      <c r="A16" s="10"/>
      <c r="B16" s="45"/>
      <c r="C16" s="45"/>
      <c r="D16" s="45"/>
      <c r="E16" s="45"/>
      <c r="F16" s="45"/>
      <c r="G16" s="45"/>
      <c r="H16" s="45"/>
      <c r="I16" s="45"/>
      <c r="J16" s="45"/>
      <c r="K16" s="45"/>
      <c r="L16" s="45"/>
    </row>
    <row r="17" spans="1:12" x14ac:dyDescent="0.25">
      <c r="A17" s="10"/>
      <c r="B17" s="46" t="s">
        <v>273</v>
      </c>
      <c r="C17" s="46"/>
      <c r="D17" s="46"/>
      <c r="E17" s="46"/>
      <c r="F17" s="46"/>
      <c r="G17" s="46"/>
      <c r="H17" s="46"/>
      <c r="I17" s="46"/>
      <c r="J17" s="46"/>
      <c r="K17" s="46"/>
      <c r="L17" s="46"/>
    </row>
    <row r="18" spans="1:12" x14ac:dyDescent="0.25">
      <c r="A18" s="10"/>
      <c r="B18" s="45"/>
      <c r="C18" s="45"/>
      <c r="D18" s="45"/>
      <c r="E18" s="45"/>
      <c r="F18" s="45"/>
      <c r="G18" s="45"/>
      <c r="H18" s="45"/>
      <c r="I18" s="45"/>
      <c r="J18" s="45"/>
      <c r="K18" s="45"/>
      <c r="L18" s="45"/>
    </row>
    <row r="19" spans="1:12" x14ac:dyDescent="0.25">
      <c r="A19" s="10"/>
      <c r="B19" s="46" t="s">
        <v>274</v>
      </c>
      <c r="C19" s="46"/>
      <c r="D19" s="46"/>
      <c r="E19" s="46"/>
      <c r="F19" s="46"/>
      <c r="G19" s="46"/>
      <c r="H19" s="46"/>
      <c r="I19" s="46"/>
      <c r="J19" s="46"/>
      <c r="K19" s="46"/>
      <c r="L19" s="46"/>
    </row>
    <row r="20" spans="1:12" x14ac:dyDescent="0.25">
      <c r="A20" s="10"/>
      <c r="B20" s="45"/>
      <c r="C20" s="45"/>
      <c r="D20" s="45"/>
      <c r="E20" s="45"/>
      <c r="F20" s="45"/>
      <c r="G20" s="45"/>
      <c r="H20" s="45"/>
      <c r="I20" s="45"/>
      <c r="J20" s="45"/>
      <c r="K20" s="45"/>
      <c r="L20" s="45"/>
    </row>
    <row r="21" spans="1:12" ht="25.5" customHeight="1" x14ac:dyDescent="0.25">
      <c r="A21" s="10"/>
      <c r="B21" s="47" t="s">
        <v>275</v>
      </c>
      <c r="C21" s="47"/>
      <c r="D21" s="47"/>
      <c r="E21" s="47"/>
      <c r="F21" s="47"/>
      <c r="G21" s="47"/>
      <c r="H21" s="47"/>
      <c r="I21" s="47"/>
      <c r="J21" s="47"/>
      <c r="K21" s="47"/>
      <c r="L21" s="47"/>
    </row>
    <row r="22" spans="1:12" x14ac:dyDescent="0.25">
      <c r="A22" s="10"/>
      <c r="B22" s="45"/>
      <c r="C22" s="45"/>
      <c r="D22" s="45"/>
      <c r="E22" s="45"/>
      <c r="F22" s="45"/>
      <c r="G22" s="45"/>
      <c r="H22" s="45"/>
      <c r="I22" s="45"/>
      <c r="J22" s="45"/>
      <c r="K22" s="45"/>
      <c r="L22" s="45"/>
    </row>
    <row r="23" spans="1:12" ht="25.5" customHeight="1" x14ac:dyDescent="0.25">
      <c r="A23" s="10"/>
      <c r="B23" s="47" t="s">
        <v>276</v>
      </c>
      <c r="C23" s="47"/>
      <c r="D23" s="47"/>
      <c r="E23" s="47"/>
      <c r="F23" s="47"/>
      <c r="G23" s="47"/>
      <c r="H23" s="47"/>
      <c r="I23" s="47"/>
      <c r="J23" s="47"/>
      <c r="K23" s="47"/>
      <c r="L23" s="47"/>
    </row>
    <row r="24" spans="1:12" x14ac:dyDescent="0.25">
      <c r="A24" s="10"/>
      <c r="B24" s="45"/>
      <c r="C24" s="45"/>
      <c r="D24" s="45"/>
      <c r="E24" s="45"/>
      <c r="F24" s="45"/>
      <c r="G24" s="45"/>
      <c r="H24" s="45"/>
      <c r="I24" s="45"/>
      <c r="J24" s="45"/>
      <c r="K24" s="45"/>
      <c r="L24" s="45"/>
    </row>
    <row r="25" spans="1:12" x14ac:dyDescent="0.25">
      <c r="A25" s="10"/>
      <c r="B25" s="46" t="s">
        <v>277</v>
      </c>
      <c r="C25" s="46"/>
      <c r="D25" s="46"/>
      <c r="E25" s="46"/>
      <c r="F25" s="46"/>
      <c r="G25" s="46"/>
      <c r="H25" s="46"/>
      <c r="I25" s="46"/>
      <c r="J25" s="46"/>
      <c r="K25" s="46"/>
      <c r="L25" s="46"/>
    </row>
    <row r="26" spans="1:12" x14ac:dyDescent="0.25">
      <c r="A26" s="10"/>
      <c r="B26" s="45"/>
      <c r="C26" s="45"/>
      <c r="D26" s="45"/>
      <c r="E26" s="45"/>
      <c r="F26" s="45"/>
      <c r="G26" s="45"/>
      <c r="H26" s="45"/>
      <c r="I26" s="45"/>
      <c r="J26" s="45"/>
      <c r="K26" s="45"/>
      <c r="L26" s="45"/>
    </row>
    <row r="27" spans="1:12" x14ac:dyDescent="0.25">
      <c r="A27" s="10"/>
      <c r="B27" s="46" t="s">
        <v>278</v>
      </c>
      <c r="C27" s="46"/>
      <c r="D27" s="46"/>
      <c r="E27" s="46"/>
      <c r="F27" s="46"/>
      <c r="G27" s="46"/>
      <c r="H27" s="46"/>
      <c r="I27" s="46"/>
      <c r="J27" s="46"/>
      <c r="K27" s="46"/>
      <c r="L27" s="46"/>
    </row>
    <row r="28" spans="1:12" x14ac:dyDescent="0.25">
      <c r="A28" s="10"/>
      <c r="B28" s="45"/>
      <c r="C28" s="45"/>
      <c r="D28" s="45"/>
      <c r="E28" s="45"/>
      <c r="F28" s="45"/>
      <c r="G28" s="45"/>
      <c r="H28" s="45"/>
      <c r="I28" s="45"/>
      <c r="J28" s="45"/>
      <c r="K28" s="45"/>
      <c r="L28" s="45"/>
    </row>
    <row r="29" spans="1:12" x14ac:dyDescent="0.25">
      <c r="A29" s="10"/>
      <c r="B29" s="47" t="s">
        <v>279</v>
      </c>
      <c r="C29" s="47"/>
      <c r="D29" s="47"/>
      <c r="E29" s="47"/>
      <c r="F29" s="47"/>
      <c r="G29" s="47"/>
      <c r="H29" s="47"/>
      <c r="I29" s="47"/>
      <c r="J29" s="47"/>
      <c r="K29" s="47"/>
      <c r="L29" s="47"/>
    </row>
    <row r="30" spans="1:12" x14ac:dyDescent="0.25">
      <c r="A30" s="10"/>
      <c r="B30" s="45"/>
      <c r="C30" s="45"/>
      <c r="D30" s="45"/>
      <c r="E30" s="45"/>
      <c r="F30" s="45"/>
      <c r="G30" s="45"/>
      <c r="H30" s="45"/>
      <c r="I30" s="45"/>
      <c r="J30" s="45"/>
      <c r="K30" s="45"/>
      <c r="L30" s="45"/>
    </row>
    <row r="31" spans="1:12" x14ac:dyDescent="0.25">
      <c r="A31" s="10"/>
      <c r="B31" s="47"/>
      <c r="C31" s="47"/>
      <c r="D31" s="47"/>
      <c r="E31" s="47"/>
      <c r="F31" s="47"/>
      <c r="G31" s="47"/>
      <c r="H31" s="47"/>
      <c r="I31" s="47"/>
      <c r="J31" s="47"/>
      <c r="K31" s="47"/>
      <c r="L31" s="47"/>
    </row>
    <row r="32" spans="1:12" x14ac:dyDescent="0.25">
      <c r="A32" s="10"/>
      <c r="B32" s="45"/>
      <c r="C32" s="45"/>
      <c r="D32" s="45"/>
      <c r="E32" s="45"/>
      <c r="F32" s="45"/>
      <c r="G32" s="45"/>
      <c r="H32" s="45"/>
      <c r="I32" s="45"/>
      <c r="J32" s="45"/>
      <c r="K32" s="45"/>
      <c r="L32" s="45"/>
    </row>
    <row r="33" spans="1:12" ht="25.5" customHeight="1" x14ac:dyDescent="0.25">
      <c r="A33" s="10"/>
      <c r="B33" s="47" t="s">
        <v>280</v>
      </c>
      <c r="C33" s="47"/>
      <c r="D33" s="47"/>
      <c r="E33" s="47"/>
      <c r="F33" s="47"/>
      <c r="G33" s="47"/>
      <c r="H33" s="47"/>
      <c r="I33" s="47"/>
      <c r="J33" s="47"/>
      <c r="K33" s="47"/>
      <c r="L33" s="47"/>
    </row>
    <row r="34" spans="1:12" x14ac:dyDescent="0.25">
      <c r="A34" s="10"/>
      <c r="B34" s="45"/>
      <c r="C34" s="45"/>
      <c r="D34" s="45"/>
      <c r="E34" s="45"/>
      <c r="F34" s="45"/>
      <c r="G34" s="45"/>
      <c r="H34" s="45"/>
      <c r="I34" s="45"/>
      <c r="J34" s="45"/>
      <c r="K34" s="45"/>
      <c r="L34" s="45"/>
    </row>
    <row r="35" spans="1:12" x14ac:dyDescent="0.25">
      <c r="A35" s="10"/>
      <c r="B35" s="46" t="s">
        <v>281</v>
      </c>
      <c r="C35" s="46"/>
      <c r="D35" s="46"/>
      <c r="E35" s="46"/>
      <c r="F35" s="46"/>
      <c r="G35" s="46"/>
      <c r="H35" s="46"/>
      <c r="I35" s="46"/>
      <c r="J35" s="46"/>
      <c r="K35" s="46"/>
      <c r="L35" s="46"/>
    </row>
    <row r="36" spans="1:12" x14ac:dyDescent="0.25">
      <c r="A36" s="10"/>
      <c r="B36" s="45"/>
      <c r="C36" s="45"/>
      <c r="D36" s="45"/>
      <c r="E36" s="45"/>
      <c r="F36" s="45"/>
      <c r="G36" s="45"/>
      <c r="H36" s="45"/>
      <c r="I36" s="45"/>
      <c r="J36" s="45"/>
      <c r="K36" s="45"/>
      <c r="L36" s="45"/>
    </row>
    <row r="37" spans="1:12" ht="51" customHeight="1" x14ac:dyDescent="0.25">
      <c r="A37" s="10"/>
      <c r="B37" s="47" t="s">
        <v>282</v>
      </c>
      <c r="C37" s="47"/>
      <c r="D37" s="47"/>
      <c r="E37" s="47"/>
      <c r="F37" s="47"/>
      <c r="G37" s="47"/>
      <c r="H37" s="47"/>
      <c r="I37" s="47"/>
      <c r="J37" s="47"/>
      <c r="K37" s="47"/>
      <c r="L37" s="47"/>
    </row>
    <row r="38" spans="1:12" x14ac:dyDescent="0.25">
      <c r="A38" s="10"/>
      <c r="B38" s="45"/>
      <c r="C38" s="45"/>
      <c r="D38" s="45"/>
      <c r="E38" s="45"/>
      <c r="F38" s="45"/>
      <c r="G38" s="45"/>
      <c r="H38" s="45"/>
      <c r="I38" s="45"/>
      <c r="J38" s="45"/>
      <c r="K38" s="45"/>
      <c r="L38" s="45"/>
    </row>
    <row r="39" spans="1:12" x14ac:dyDescent="0.25">
      <c r="A39" s="10"/>
      <c r="B39" s="46" t="s">
        <v>283</v>
      </c>
      <c r="C39" s="46"/>
      <c r="D39" s="46"/>
      <c r="E39" s="46"/>
      <c r="F39" s="46"/>
      <c r="G39" s="46"/>
      <c r="H39" s="46"/>
      <c r="I39" s="46"/>
      <c r="J39" s="46"/>
      <c r="K39" s="46"/>
      <c r="L39" s="46"/>
    </row>
    <row r="40" spans="1:12" x14ac:dyDescent="0.25">
      <c r="A40" s="10"/>
      <c r="B40" s="45"/>
      <c r="C40" s="45"/>
      <c r="D40" s="45"/>
      <c r="E40" s="45"/>
      <c r="F40" s="45"/>
      <c r="G40" s="45"/>
      <c r="H40" s="45"/>
      <c r="I40" s="45"/>
      <c r="J40" s="45"/>
      <c r="K40" s="45"/>
      <c r="L40" s="45"/>
    </row>
    <row r="41" spans="1:12" x14ac:dyDescent="0.25">
      <c r="A41" s="10"/>
      <c r="B41" s="47" t="s">
        <v>284</v>
      </c>
      <c r="C41" s="47"/>
      <c r="D41" s="47"/>
      <c r="E41" s="47"/>
      <c r="F41" s="47"/>
      <c r="G41" s="47"/>
      <c r="H41" s="47"/>
      <c r="I41" s="47"/>
      <c r="J41" s="47"/>
      <c r="K41" s="47"/>
      <c r="L41" s="47"/>
    </row>
    <row r="42" spans="1:12" x14ac:dyDescent="0.25">
      <c r="A42" s="10"/>
      <c r="B42" s="45"/>
      <c r="C42" s="45"/>
      <c r="D42" s="45"/>
      <c r="E42" s="45"/>
      <c r="F42" s="45"/>
      <c r="G42" s="45"/>
      <c r="H42" s="45"/>
      <c r="I42" s="45"/>
      <c r="J42" s="45"/>
      <c r="K42" s="45"/>
      <c r="L42" s="45"/>
    </row>
    <row r="43" spans="1:12" x14ac:dyDescent="0.25">
      <c r="A43" s="10"/>
      <c r="B43" s="46" t="s">
        <v>285</v>
      </c>
      <c r="C43" s="46"/>
      <c r="D43" s="46"/>
      <c r="E43" s="46"/>
      <c r="F43" s="46"/>
      <c r="G43" s="46"/>
      <c r="H43" s="46"/>
      <c r="I43" s="46"/>
      <c r="J43" s="46"/>
      <c r="K43" s="46"/>
      <c r="L43" s="46"/>
    </row>
    <row r="44" spans="1:12" x14ac:dyDescent="0.25">
      <c r="A44" s="10"/>
      <c r="B44" s="45"/>
      <c r="C44" s="45"/>
      <c r="D44" s="45"/>
      <c r="E44" s="45"/>
      <c r="F44" s="45"/>
      <c r="G44" s="45"/>
      <c r="H44" s="45"/>
      <c r="I44" s="45"/>
      <c r="J44" s="45"/>
      <c r="K44" s="45"/>
      <c r="L44" s="45"/>
    </row>
    <row r="45" spans="1:12" x14ac:dyDescent="0.25">
      <c r="A45" s="10"/>
      <c r="B45" s="47" t="s">
        <v>286</v>
      </c>
      <c r="C45" s="47"/>
      <c r="D45" s="47"/>
      <c r="E45" s="47"/>
      <c r="F45" s="47"/>
      <c r="G45" s="47"/>
      <c r="H45" s="47"/>
      <c r="I45" s="47"/>
      <c r="J45" s="47"/>
      <c r="K45" s="47"/>
      <c r="L45" s="47"/>
    </row>
    <row r="46" spans="1:12" x14ac:dyDescent="0.25">
      <c r="A46" s="10"/>
      <c r="B46" s="45"/>
      <c r="C46" s="45"/>
      <c r="D46" s="45"/>
      <c r="E46" s="45"/>
      <c r="F46" s="45"/>
      <c r="G46" s="45"/>
      <c r="H46" s="45"/>
      <c r="I46" s="45"/>
      <c r="J46" s="45"/>
      <c r="K46" s="45"/>
      <c r="L46" s="45"/>
    </row>
    <row r="47" spans="1:12" x14ac:dyDescent="0.25">
      <c r="A47" s="10"/>
      <c r="B47" s="46" t="s">
        <v>287</v>
      </c>
      <c r="C47" s="46"/>
      <c r="D47" s="46"/>
      <c r="E47" s="46"/>
      <c r="F47" s="46"/>
      <c r="G47" s="46"/>
      <c r="H47" s="46"/>
      <c r="I47" s="46"/>
      <c r="J47" s="46"/>
      <c r="K47" s="46"/>
      <c r="L47" s="46"/>
    </row>
    <row r="48" spans="1:12" x14ac:dyDescent="0.25">
      <c r="A48" s="10"/>
      <c r="B48" s="45"/>
      <c r="C48" s="45"/>
      <c r="D48" s="45"/>
      <c r="E48" s="45"/>
      <c r="F48" s="45"/>
      <c r="G48" s="45"/>
      <c r="H48" s="45"/>
      <c r="I48" s="45"/>
      <c r="J48" s="45"/>
      <c r="K48" s="45"/>
      <c r="L48" s="45"/>
    </row>
    <row r="49" spans="1:12" ht="25.5" customHeight="1" x14ac:dyDescent="0.25">
      <c r="A49" s="10"/>
      <c r="B49" s="47" t="s">
        <v>288</v>
      </c>
      <c r="C49" s="47"/>
      <c r="D49" s="47"/>
      <c r="E49" s="47"/>
      <c r="F49" s="47"/>
      <c r="G49" s="47"/>
      <c r="H49" s="47"/>
      <c r="I49" s="47"/>
      <c r="J49" s="47"/>
      <c r="K49" s="47"/>
      <c r="L49" s="47"/>
    </row>
    <row r="50" spans="1:12" x14ac:dyDescent="0.25">
      <c r="A50" s="10"/>
      <c r="B50" s="45"/>
      <c r="C50" s="45"/>
      <c r="D50" s="45"/>
      <c r="E50" s="45"/>
      <c r="F50" s="45"/>
      <c r="G50" s="45"/>
      <c r="H50" s="45"/>
      <c r="I50" s="45"/>
      <c r="J50" s="45"/>
      <c r="K50" s="45"/>
      <c r="L50" s="45"/>
    </row>
    <row r="51" spans="1:12" ht="25.5" customHeight="1" x14ac:dyDescent="0.25">
      <c r="A51" s="10"/>
      <c r="B51" s="47" t="s">
        <v>289</v>
      </c>
      <c r="C51" s="47"/>
      <c r="D51" s="47"/>
      <c r="E51" s="47"/>
      <c r="F51" s="47"/>
      <c r="G51" s="47"/>
      <c r="H51" s="47"/>
      <c r="I51" s="47"/>
      <c r="J51" s="47"/>
      <c r="K51" s="47"/>
      <c r="L51" s="47"/>
    </row>
    <row r="52" spans="1:12" x14ac:dyDescent="0.25">
      <c r="A52" s="10"/>
      <c r="B52" s="45"/>
      <c r="C52" s="45"/>
      <c r="D52" s="45"/>
      <c r="E52" s="45"/>
      <c r="F52" s="45"/>
      <c r="G52" s="45"/>
      <c r="H52" s="45"/>
      <c r="I52" s="45"/>
      <c r="J52" s="45"/>
      <c r="K52" s="45"/>
      <c r="L52" s="45"/>
    </row>
    <row r="53" spans="1:12" ht="25.5" customHeight="1" x14ac:dyDescent="0.25">
      <c r="A53" s="10"/>
      <c r="B53" s="47" t="s">
        <v>290</v>
      </c>
      <c r="C53" s="47"/>
      <c r="D53" s="47"/>
      <c r="E53" s="47"/>
      <c r="F53" s="47"/>
      <c r="G53" s="47"/>
      <c r="H53" s="47"/>
      <c r="I53" s="47"/>
      <c r="J53" s="47"/>
      <c r="K53" s="47"/>
      <c r="L53" s="47"/>
    </row>
    <row r="54" spans="1:12" x14ac:dyDescent="0.25">
      <c r="A54" s="10"/>
      <c r="B54" s="45"/>
      <c r="C54" s="45"/>
      <c r="D54" s="45"/>
      <c r="E54" s="45"/>
      <c r="F54" s="45"/>
      <c r="G54" s="45"/>
      <c r="H54" s="45"/>
      <c r="I54" s="45"/>
      <c r="J54" s="45"/>
      <c r="K54" s="45"/>
      <c r="L54" s="45"/>
    </row>
    <row r="55" spans="1:12" x14ac:dyDescent="0.25">
      <c r="A55" s="10"/>
      <c r="B55" s="46" t="s">
        <v>291</v>
      </c>
      <c r="C55" s="46"/>
      <c r="D55" s="46"/>
      <c r="E55" s="46"/>
      <c r="F55" s="46"/>
      <c r="G55" s="46"/>
      <c r="H55" s="46"/>
      <c r="I55" s="46"/>
      <c r="J55" s="46"/>
      <c r="K55" s="46"/>
      <c r="L55" s="46"/>
    </row>
    <row r="56" spans="1:12" x14ac:dyDescent="0.25">
      <c r="A56" s="10"/>
      <c r="B56" s="45"/>
      <c r="C56" s="45"/>
      <c r="D56" s="45"/>
      <c r="E56" s="45"/>
      <c r="F56" s="45"/>
      <c r="G56" s="45"/>
      <c r="H56" s="45"/>
      <c r="I56" s="45"/>
      <c r="J56" s="45"/>
      <c r="K56" s="45"/>
      <c r="L56" s="45"/>
    </row>
    <row r="57" spans="1:12" x14ac:dyDescent="0.25">
      <c r="A57" s="10"/>
      <c r="B57" s="47" t="s">
        <v>292</v>
      </c>
      <c r="C57" s="47"/>
      <c r="D57" s="47"/>
      <c r="E57" s="47"/>
      <c r="F57" s="47"/>
      <c r="G57" s="47"/>
      <c r="H57" s="47"/>
      <c r="I57" s="47"/>
      <c r="J57" s="47"/>
      <c r="K57" s="47"/>
      <c r="L57" s="47"/>
    </row>
    <row r="58" spans="1:12" x14ac:dyDescent="0.25">
      <c r="A58" s="10"/>
      <c r="B58" s="45"/>
      <c r="C58" s="45"/>
      <c r="D58" s="45"/>
      <c r="E58" s="45"/>
      <c r="F58" s="45"/>
      <c r="G58" s="45"/>
      <c r="H58" s="45"/>
      <c r="I58" s="45"/>
      <c r="J58" s="45"/>
      <c r="K58" s="45"/>
      <c r="L58" s="45"/>
    </row>
    <row r="59" spans="1:12" x14ac:dyDescent="0.25">
      <c r="A59" s="10"/>
      <c r="B59" s="47"/>
      <c r="C59" s="47"/>
      <c r="D59" s="47"/>
      <c r="E59" s="47"/>
      <c r="F59" s="47"/>
      <c r="G59" s="47"/>
      <c r="H59" s="47"/>
      <c r="I59" s="47"/>
      <c r="J59" s="47"/>
      <c r="K59" s="47"/>
      <c r="L59" s="47"/>
    </row>
    <row r="60" spans="1:12" x14ac:dyDescent="0.25">
      <c r="A60" s="10"/>
      <c r="B60" s="45"/>
      <c r="C60" s="45"/>
      <c r="D60" s="45"/>
      <c r="E60" s="45"/>
      <c r="F60" s="45"/>
      <c r="G60" s="45"/>
      <c r="H60" s="45"/>
      <c r="I60" s="45"/>
      <c r="J60" s="45"/>
      <c r="K60" s="45"/>
      <c r="L60" s="45"/>
    </row>
    <row r="61" spans="1:12" x14ac:dyDescent="0.25">
      <c r="A61" s="10"/>
      <c r="B61" s="46" t="s">
        <v>293</v>
      </c>
      <c r="C61" s="46"/>
      <c r="D61" s="46"/>
      <c r="E61" s="46"/>
      <c r="F61" s="46"/>
      <c r="G61" s="46"/>
      <c r="H61" s="46"/>
      <c r="I61" s="46"/>
      <c r="J61" s="46"/>
      <c r="K61" s="46"/>
      <c r="L61" s="46"/>
    </row>
    <row r="62" spans="1:12" x14ac:dyDescent="0.25">
      <c r="A62" s="10"/>
      <c r="B62" s="45"/>
      <c r="C62" s="45"/>
      <c r="D62" s="45"/>
      <c r="E62" s="45"/>
      <c r="F62" s="45"/>
      <c r="G62" s="45"/>
      <c r="H62" s="45"/>
      <c r="I62" s="45"/>
      <c r="J62" s="45"/>
      <c r="K62" s="45"/>
      <c r="L62" s="45"/>
    </row>
    <row r="63" spans="1:12" ht="38.25" customHeight="1" x14ac:dyDescent="0.25">
      <c r="A63" s="10"/>
      <c r="B63" s="47" t="s">
        <v>294</v>
      </c>
      <c r="C63" s="47"/>
      <c r="D63" s="47"/>
      <c r="E63" s="47"/>
      <c r="F63" s="47"/>
      <c r="G63" s="47"/>
      <c r="H63" s="47"/>
      <c r="I63" s="47"/>
      <c r="J63" s="47"/>
      <c r="K63" s="47"/>
      <c r="L63" s="47"/>
    </row>
    <row r="64" spans="1:12" x14ac:dyDescent="0.25">
      <c r="A64" s="10"/>
      <c r="B64" s="45"/>
      <c r="C64" s="45"/>
      <c r="D64" s="45"/>
      <c r="E64" s="45"/>
      <c r="F64" s="45"/>
      <c r="G64" s="45"/>
      <c r="H64" s="45"/>
      <c r="I64" s="45"/>
      <c r="J64" s="45"/>
      <c r="K64" s="45"/>
      <c r="L64" s="45"/>
    </row>
    <row r="65" spans="1:12" x14ac:dyDescent="0.25">
      <c r="A65" s="10"/>
      <c r="B65" s="46" t="s">
        <v>295</v>
      </c>
      <c r="C65" s="46"/>
      <c r="D65" s="46"/>
      <c r="E65" s="46"/>
      <c r="F65" s="46"/>
      <c r="G65" s="46"/>
      <c r="H65" s="46"/>
      <c r="I65" s="46"/>
      <c r="J65" s="46"/>
      <c r="K65" s="46"/>
      <c r="L65" s="46"/>
    </row>
    <row r="66" spans="1:12" x14ac:dyDescent="0.25">
      <c r="A66" s="10"/>
      <c r="B66" s="45"/>
      <c r="C66" s="45"/>
      <c r="D66" s="45"/>
      <c r="E66" s="45"/>
      <c r="F66" s="45"/>
      <c r="G66" s="45"/>
      <c r="H66" s="45"/>
      <c r="I66" s="45"/>
      <c r="J66" s="45"/>
      <c r="K66" s="45"/>
      <c r="L66" s="45"/>
    </row>
    <row r="67" spans="1:12" ht="63.75" customHeight="1" x14ac:dyDescent="0.25">
      <c r="A67" s="10"/>
      <c r="B67" s="47" t="s">
        <v>296</v>
      </c>
      <c r="C67" s="47"/>
      <c r="D67" s="47"/>
      <c r="E67" s="47"/>
      <c r="F67" s="47"/>
      <c r="G67" s="47"/>
      <c r="H67" s="47"/>
      <c r="I67" s="47"/>
      <c r="J67" s="47"/>
      <c r="K67" s="47"/>
      <c r="L67" s="47"/>
    </row>
    <row r="68" spans="1:12" x14ac:dyDescent="0.25">
      <c r="A68" s="10"/>
      <c r="B68" s="45"/>
      <c r="C68" s="45"/>
      <c r="D68" s="45"/>
      <c r="E68" s="45"/>
      <c r="F68" s="45"/>
      <c r="G68" s="45"/>
      <c r="H68" s="45"/>
      <c r="I68" s="45"/>
      <c r="J68" s="45"/>
      <c r="K68" s="45"/>
      <c r="L68" s="45"/>
    </row>
    <row r="69" spans="1:12" x14ac:dyDescent="0.25">
      <c r="A69" s="10"/>
      <c r="B69" s="47" t="s">
        <v>297</v>
      </c>
      <c r="C69" s="47"/>
      <c r="D69" s="47"/>
      <c r="E69" s="47"/>
      <c r="F69" s="47"/>
      <c r="G69" s="47"/>
      <c r="H69" s="47"/>
      <c r="I69" s="47"/>
      <c r="J69" s="47"/>
      <c r="K69" s="47"/>
      <c r="L69" s="47"/>
    </row>
    <row r="70" spans="1:12" x14ac:dyDescent="0.25">
      <c r="A70" s="10"/>
      <c r="B70" s="45"/>
      <c r="C70" s="45"/>
      <c r="D70" s="45"/>
      <c r="E70" s="45"/>
      <c r="F70" s="45"/>
      <c r="G70" s="45"/>
      <c r="H70" s="45"/>
      <c r="I70" s="45"/>
      <c r="J70" s="45"/>
      <c r="K70" s="45"/>
      <c r="L70" s="45"/>
    </row>
    <row r="71" spans="1:12" x14ac:dyDescent="0.25">
      <c r="A71" s="10"/>
      <c r="B71" s="47"/>
      <c r="C71" s="47"/>
      <c r="D71" s="47"/>
      <c r="E71" s="47"/>
      <c r="F71" s="47"/>
      <c r="G71" s="47"/>
      <c r="H71" s="47"/>
      <c r="I71" s="47"/>
      <c r="J71" s="47"/>
      <c r="K71" s="47"/>
      <c r="L71" s="47"/>
    </row>
    <row r="72" spans="1:12" x14ac:dyDescent="0.25">
      <c r="A72" s="10"/>
      <c r="B72" s="4"/>
      <c r="C72" s="4"/>
      <c r="D72" s="4"/>
      <c r="E72" s="4"/>
      <c r="F72" s="4"/>
    </row>
    <row r="73" spans="1:12" ht="25.5" x14ac:dyDescent="0.25">
      <c r="A73" s="10"/>
      <c r="B73" s="11" t="s">
        <v>298</v>
      </c>
      <c r="C73" s="12" t="s">
        <v>299</v>
      </c>
      <c r="D73" s="13"/>
      <c r="E73" s="14" t="s">
        <v>300</v>
      </c>
      <c r="F73" s="13" t="s">
        <v>299</v>
      </c>
    </row>
    <row r="74" spans="1:12" ht="25.5" x14ac:dyDescent="0.25">
      <c r="A74" s="10"/>
      <c r="B74" s="11" t="s">
        <v>301</v>
      </c>
      <c r="C74" s="12" t="s">
        <v>299</v>
      </c>
      <c r="D74" s="13"/>
      <c r="E74" s="14" t="s">
        <v>302</v>
      </c>
      <c r="F74" s="13" t="s">
        <v>299</v>
      </c>
    </row>
    <row r="75" spans="1:12" x14ac:dyDescent="0.25">
      <c r="A75" s="10"/>
      <c r="B75" s="11" t="s">
        <v>303</v>
      </c>
      <c r="C75" s="12" t="s">
        <v>299</v>
      </c>
      <c r="D75" s="13"/>
      <c r="E75" s="14" t="s">
        <v>304</v>
      </c>
      <c r="F75" s="13" t="s">
        <v>299</v>
      </c>
    </row>
    <row r="76" spans="1:12" x14ac:dyDescent="0.25">
      <c r="A76" s="10"/>
      <c r="B76" s="11" t="s">
        <v>46</v>
      </c>
      <c r="C76" s="12" t="s">
        <v>299</v>
      </c>
      <c r="D76" s="13"/>
      <c r="E76" s="14" t="s">
        <v>305</v>
      </c>
      <c r="F76" s="13" t="s">
        <v>299</v>
      </c>
    </row>
    <row r="77" spans="1:12" x14ac:dyDescent="0.25">
      <c r="A77" s="10"/>
      <c r="B77" s="45"/>
      <c r="C77" s="45"/>
      <c r="D77" s="45"/>
      <c r="E77" s="45"/>
      <c r="F77" s="45"/>
      <c r="G77" s="45"/>
      <c r="H77" s="45"/>
      <c r="I77" s="45"/>
      <c r="J77" s="45"/>
      <c r="K77" s="45"/>
      <c r="L77" s="45"/>
    </row>
    <row r="78" spans="1:12" x14ac:dyDescent="0.25">
      <c r="A78" s="10"/>
      <c r="B78" s="47" t="s">
        <v>306</v>
      </c>
      <c r="C78" s="47"/>
      <c r="D78" s="47"/>
      <c r="E78" s="47"/>
      <c r="F78" s="47"/>
      <c r="G78" s="47"/>
      <c r="H78" s="47"/>
      <c r="I78" s="47"/>
      <c r="J78" s="47"/>
      <c r="K78" s="47"/>
      <c r="L78" s="47"/>
    </row>
    <row r="79" spans="1:12" x14ac:dyDescent="0.25">
      <c r="A79" s="10"/>
      <c r="B79" s="45"/>
      <c r="C79" s="45"/>
      <c r="D79" s="45"/>
      <c r="E79" s="45"/>
      <c r="F79" s="45"/>
      <c r="G79" s="45"/>
      <c r="H79" s="45"/>
      <c r="I79" s="45"/>
      <c r="J79" s="45"/>
      <c r="K79" s="45"/>
      <c r="L79" s="45"/>
    </row>
    <row r="80" spans="1:12" ht="38.25" customHeight="1" x14ac:dyDescent="0.25">
      <c r="A80" s="10"/>
      <c r="B80" s="47" t="s">
        <v>307</v>
      </c>
      <c r="C80" s="47"/>
      <c r="D80" s="47"/>
      <c r="E80" s="47"/>
      <c r="F80" s="47"/>
      <c r="G80" s="47"/>
      <c r="H80" s="47"/>
      <c r="I80" s="47"/>
      <c r="J80" s="47"/>
      <c r="K80" s="47"/>
      <c r="L80" s="47"/>
    </row>
    <row r="81" spans="1:12" x14ac:dyDescent="0.25">
      <c r="A81" s="10"/>
      <c r="B81" s="45"/>
      <c r="C81" s="45"/>
      <c r="D81" s="45"/>
      <c r="E81" s="45"/>
      <c r="F81" s="45"/>
      <c r="G81" s="45"/>
      <c r="H81" s="45"/>
      <c r="I81" s="45"/>
      <c r="J81" s="45"/>
      <c r="K81" s="45"/>
      <c r="L81" s="45"/>
    </row>
    <row r="82" spans="1:12" ht="25.5" customHeight="1" x14ac:dyDescent="0.25">
      <c r="A82" s="10"/>
      <c r="B82" s="47" t="s">
        <v>308</v>
      </c>
      <c r="C82" s="47"/>
      <c r="D82" s="47"/>
      <c r="E82" s="47"/>
      <c r="F82" s="47"/>
      <c r="G82" s="47"/>
      <c r="H82" s="47"/>
      <c r="I82" s="47"/>
      <c r="J82" s="47"/>
      <c r="K82" s="47"/>
      <c r="L82" s="47"/>
    </row>
    <row r="83" spans="1:12" x14ac:dyDescent="0.25">
      <c r="A83" s="10"/>
      <c r="B83" s="45"/>
      <c r="C83" s="45"/>
      <c r="D83" s="45"/>
      <c r="E83" s="45"/>
      <c r="F83" s="45"/>
      <c r="G83" s="45"/>
      <c r="H83" s="45"/>
      <c r="I83" s="45"/>
      <c r="J83" s="45"/>
      <c r="K83" s="45"/>
      <c r="L83" s="45"/>
    </row>
    <row r="84" spans="1:12" x14ac:dyDescent="0.25">
      <c r="A84" s="10"/>
      <c r="B84" s="46" t="s">
        <v>309</v>
      </c>
      <c r="C84" s="46"/>
      <c r="D84" s="46"/>
      <c r="E84" s="46"/>
      <c r="F84" s="46"/>
      <c r="G84" s="46"/>
      <c r="H84" s="46"/>
      <c r="I84" s="46"/>
      <c r="J84" s="46"/>
      <c r="K84" s="46"/>
      <c r="L84" s="46"/>
    </row>
    <row r="85" spans="1:12" x14ac:dyDescent="0.25">
      <c r="A85" s="10"/>
      <c r="B85" s="45"/>
      <c r="C85" s="45"/>
      <c r="D85" s="45"/>
      <c r="E85" s="45"/>
      <c r="F85" s="45"/>
      <c r="G85" s="45"/>
      <c r="H85" s="45"/>
      <c r="I85" s="45"/>
      <c r="J85" s="45"/>
      <c r="K85" s="45"/>
      <c r="L85" s="45"/>
    </row>
    <row r="86" spans="1:12" ht="25.5" customHeight="1" x14ac:dyDescent="0.25">
      <c r="A86" s="10"/>
      <c r="B86" s="47" t="s">
        <v>310</v>
      </c>
      <c r="C86" s="47"/>
      <c r="D86" s="47"/>
      <c r="E86" s="47"/>
      <c r="F86" s="47"/>
      <c r="G86" s="47"/>
      <c r="H86" s="47"/>
      <c r="I86" s="47"/>
      <c r="J86" s="47"/>
      <c r="K86" s="47"/>
      <c r="L86" s="47"/>
    </row>
    <row r="87" spans="1:12" x14ac:dyDescent="0.25">
      <c r="A87" s="10"/>
      <c r="B87" s="45"/>
      <c r="C87" s="45"/>
      <c r="D87" s="45"/>
      <c r="E87" s="45"/>
      <c r="F87" s="45"/>
      <c r="G87" s="45"/>
      <c r="H87" s="45"/>
      <c r="I87" s="45"/>
      <c r="J87" s="45"/>
      <c r="K87" s="45"/>
      <c r="L87" s="45"/>
    </row>
    <row r="88" spans="1:12" x14ac:dyDescent="0.25">
      <c r="A88" s="10"/>
      <c r="B88" s="47"/>
      <c r="C88" s="47"/>
      <c r="D88" s="47"/>
      <c r="E88" s="47"/>
      <c r="F88" s="47"/>
      <c r="G88" s="47"/>
      <c r="H88" s="47"/>
      <c r="I88" s="47"/>
      <c r="J88" s="47"/>
      <c r="K88" s="47"/>
      <c r="L88" s="47"/>
    </row>
    <row r="89" spans="1:12" x14ac:dyDescent="0.25">
      <c r="A89" s="10"/>
      <c r="B89" s="45"/>
      <c r="C89" s="45"/>
      <c r="D89" s="45"/>
      <c r="E89" s="45"/>
      <c r="F89" s="45"/>
      <c r="G89" s="45"/>
      <c r="H89" s="45"/>
      <c r="I89" s="45"/>
      <c r="J89" s="45"/>
      <c r="K89" s="45"/>
      <c r="L89" s="45"/>
    </row>
    <row r="90" spans="1:12" x14ac:dyDescent="0.25">
      <c r="A90" s="10"/>
      <c r="B90" s="46" t="s">
        <v>311</v>
      </c>
      <c r="C90" s="46"/>
      <c r="D90" s="46"/>
      <c r="E90" s="46"/>
      <c r="F90" s="46"/>
      <c r="G90" s="46"/>
      <c r="H90" s="46"/>
      <c r="I90" s="46"/>
      <c r="J90" s="46"/>
      <c r="K90" s="46"/>
      <c r="L90" s="46"/>
    </row>
    <row r="91" spans="1:12" x14ac:dyDescent="0.25">
      <c r="A91" s="10"/>
      <c r="B91" s="45"/>
      <c r="C91" s="45"/>
      <c r="D91" s="45"/>
      <c r="E91" s="45"/>
      <c r="F91" s="45"/>
      <c r="G91" s="45"/>
      <c r="H91" s="45"/>
      <c r="I91" s="45"/>
      <c r="J91" s="45"/>
      <c r="K91" s="45"/>
      <c r="L91" s="45"/>
    </row>
    <row r="92" spans="1:12" ht="38.25" customHeight="1" x14ac:dyDescent="0.25">
      <c r="A92" s="10"/>
      <c r="B92" s="47" t="s">
        <v>312</v>
      </c>
      <c r="C92" s="47"/>
      <c r="D92" s="47"/>
      <c r="E92" s="47"/>
      <c r="F92" s="47"/>
      <c r="G92" s="47"/>
      <c r="H92" s="47"/>
      <c r="I92" s="47"/>
      <c r="J92" s="47"/>
      <c r="K92" s="47"/>
      <c r="L92" s="47"/>
    </row>
    <row r="93" spans="1:12" x14ac:dyDescent="0.25">
      <c r="A93" s="10"/>
      <c r="B93" s="45"/>
      <c r="C93" s="45"/>
      <c r="D93" s="45"/>
      <c r="E93" s="45"/>
      <c r="F93" s="45"/>
      <c r="G93" s="45"/>
      <c r="H93" s="45"/>
      <c r="I93" s="45"/>
      <c r="J93" s="45"/>
      <c r="K93" s="45"/>
      <c r="L93" s="45"/>
    </row>
    <row r="94" spans="1:12" ht="38.25" customHeight="1" x14ac:dyDescent="0.25">
      <c r="A94" s="10"/>
      <c r="B94" s="47" t="s">
        <v>313</v>
      </c>
      <c r="C94" s="47"/>
      <c r="D94" s="47"/>
      <c r="E94" s="47"/>
      <c r="F94" s="47"/>
      <c r="G94" s="47"/>
      <c r="H94" s="47"/>
      <c r="I94" s="47"/>
      <c r="J94" s="47"/>
      <c r="K94" s="47"/>
      <c r="L94" s="47"/>
    </row>
    <row r="95" spans="1:12" x14ac:dyDescent="0.25">
      <c r="A95" s="10"/>
      <c r="B95" s="45"/>
      <c r="C95" s="45"/>
      <c r="D95" s="45"/>
      <c r="E95" s="45"/>
      <c r="F95" s="45"/>
      <c r="G95" s="45"/>
      <c r="H95" s="45"/>
      <c r="I95" s="45"/>
      <c r="J95" s="45"/>
      <c r="K95" s="45"/>
      <c r="L95" s="45"/>
    </row>
    <row r="96" spans="1:12" x14ac:dyDescent="0.25">
      <c r="A96" s="10"/>
      <c r="B96" s="46" t="s">
        <v>314</v>
      </c>
      <c r="C96" s="46"/>
      <c r="D96" s="46"/>
      <c r="E96" s="46"/>
      <c r="F96" s="46"/>
      <c r="G96" s="46"/>
      <c r="H96" s="46"/>
      <c r="I96" s="46"/>
      <c r="J96" s="46"/>
      <c r="K96" s="46"/>
      <c r="L96" s="46"/>
    </row>
    <row r="97" spans="1:12" x14ac:dyDescent="0.25">
      <c r="A97" s="10"/>
      <c r="B97" s="45"/>
      <c r="C97" s="45"/>
      <c r="D97" s="45"/>
      <c r="E97" s="45"/>
      <c r="F97" s="45"/>
      <c r="G97" s="45"/>
      <c r="H97" s="45"/>
      <c r="I97" s="45"/>
      <c r="J97" s="45"/>
      <c r="K97" s="45"/>
      <c r="L97" s="45"/>
    </row>
    <row r="98" spans="1:12" ht="63.75" customHeight="1" x14ac:dyDescent="0.25">
      <c r="A98" s="10"/>
      <c r="B98" s="47" t="s">
        <v>315</v>
      </c>
      <c r="C98" s="47"/>
      <c r="D98" s="47"/>
      <c r="E98" s="47"/>
      <c r="F98" s="47"/>
      <c r="G98" s="47"/>
      <c r="H98" s="47"/>
      <c r="I98" s="47"/>
      <c r="J98" s="47"/>
      <c r="K98" s="47"/>
      <c r="L98" s="47"/>
    </row>
    <row r="99" spans="1:12" x14ac:dyDescent="0.25">
      <c r="A99" s="10"/>
      <c r="B99" s="45"/>
      <c r="C99" s="45"/>
      <c r="D99" s="45"/>
      <c r="E99" s="45"/>
      <c r="F99" s="45"/>
      <c r="G99" s="45"/>
      <c r="H99" s="45"/>
      <c r="I99" s="45"/>
      <c r="J99" s="45"/>
      <c r="K99" s="45"/>
      <c r="L99" s="45"/>
    </row>
    <row r="100" spans="1:12" ht="25.5" customHeight="1" x14ac:dyDescent="0.25">
      <c r="A100" s="10"/>
      <c r="B100" s="47" t="s">
        <v>316</v>
      </c>
      <c r="C100" s="47"/>
      <c r="D100" s="47"/>
      <c r="E100" s="47"/>
      <c r="F100" s="47"/>
      <c r="G100" s="47"/>
      <c r="H100" s="47"/>
      <c r="I100" s="47"/>
      <c r="J100" s="47"/>
      <c r="K100" s="47"/>
      <c r="L100" s="47"/>
    </row>
    <row r="101" spans="1:12" x14ac:dyDescent="0.25">
      <c r="A101" s="10"/>
      <c r="B101" s="45"/>
      <c r="C101" s="45"/>
      <c r="D101" s="45"/>
      <c r="E101" s="45"/>
      <c r="F101" s="45"/>
      <c r="G101" s="45"/>
      <c r="H101" s="45"/>
      <c r="I101" s="45"/>
      <c r="J101" s="45"/>
      <c r="K101" s="45"/>
      <c r="L101" s="45"/>
    </row>
    <row r="102" spans="1:12" ht="51" customHeight="1" x14ac:dyDescent="0.25">
      <c r="A102" s="10"/>
      <c r="B102" s="47" t="s">
        <v>317</v>
      </c>
      <c r="C102" s="47"/>
      <c r="D102" s="47"/>
      <c r="E102" s="47"/>
      <c r="F102" s="47"/>
      <c r="G102" s="47"/>
      <c r="H102" s="47"/>
      <c r="I102" s="47"/>
      <c r="J102" s="47"/>
      <c r="K102" s="47"/>
      <c r="L102" s="47"/>
    </row>
    <row r="103" spans="1:12" x14ac:dyDescent="0.25">
      <c r="A103" s="10"/>
      <c r="B103" s="45"/>
      <c r="C103" s="45"/>
      <c r="D103" s="45"/>
      <c r="E103" s="45"/>
      <c r="F103" s="45"/>
      <c r="G103" s="45"/>
      <c r="H103" s="45"/>
      <c r="I103" s="45"/>
      <c r="J103" s="45"/>
      <c r="K103" s="45"/>
      <c r="L103" s="45"/>
    </row>
    <row r="104" spans="1:12" x14ac:dyDescent="0.25">
      <c r="A104" s="10"/>
      <c r="B104" s="47" t="s">
        <v>318</v>
      </c>
      <c r="C104" s="47"/>
      <c r="D104" s="47"/>
      <c r="E104" s="47"/>
      <c r="F104" s="47"/>
      <c r="G104" s="47"/>
      <c r="H104" s="47"/>
      <c r="I104" s="47"/>
      <c r="J104" s="47"/>
      <c r="K104" s="47"/>
      <c r="L104" s="47"/>
    </row>
    <row r="105" spans="1:12" x14ac:dyDescent="0.25">
      <c r="A105" s="10"/>
      <c r="B105" s="45"/>
      <c r="C105" s="45"/>
      <c r="D105" s="45"/>
      <c r="E105" s="45"/>
      <c r="F105" s="45"/>
      <c r="G105" s="45"/>
      <c r="H105" s="45"/>
      <c r="I105" s="45"/>
      <c r="J105" s="45"/>
      <c r="K105" s="45"/>
      <c r="L105" s="45"/>
    </row>
    <row r="106" spans="1:12" x14ac:dyDescent="0.25">
      <c r="A106" s="10"/>
      <c r="B106" s="47"/>
      <c r="C106" s="47"/>
      <c r="D106" s="47"/>
      <c r="E106" s="47"/>
      <c r="F106" s="47"/>
      <c r="G106" s="47"/>
      <c r="H106" s="47"/>
      <c r="I106" s="47"/>
      <c r="J106" s="47"/>
      <c r="K106" s="47"/>
      <c r="L106" s="47"/>
    </row>
    <row r="107" spans="1:12" x14ac:dyDescent="0.25">
      <c r="A107" s="10"/>
      <c r="B107" s="45"/>
      <c r="C107" s="45"/>
      <c r="D107" s="45"/>
      <c r="E107" s="45"/>
      <c r="F107" s="45"/>
      <c r="G107" s="45"/>
      <c r="H107" s="45"/>
      <c r="I107" s="45"/>
      <c r="J107" s="45"/>
      <c r="K107" s="45"/>
      <c r="L107" s="45"/>
    </row>
    <row r="108" spans="1:12" ht="25.5" customHeight="1" x14ac:dyDescent="0.25">
      <c r="A108" s="10"/>
      <c r="B108" s="47" t="s">
        <v>319</v>
      </c>
      <c r="C108" s="47"/>
      <c r="D108" s="47"/>
      <c r="E108" s="47"/>
      <c r="F108" s="47"/>
      <c r="G108" s="47"/>
      <c r="H108" s="47"/>
      <c r="I108" s="47"/>
      <c r="J108" s="47"/>
      <c r="K108" s="47"/>
      <c r="L108" s="47"/>
    </row>
    <row r="109" spans="1:12" x14ac:dyDescent="0.25">
      <c r="A109" s="10"/>
      <c r="B109" s="45"/>
      <c r="C109" s="45"/>
      <c r="D109" s="45"/>
      <c r="E109" s="45"/>
      <c r="F109" s="45"/>
      <c r="G109" s="45"/>
      <c r="H109" s="45"/>
      <c r="I109" s="45"/>
      <c r="J109" s="45"/>
      <c r="K109" s="45"/>
      <c r="L109" s="45"/>
    </row>
    <row r="110" spans="1:12" x14ac:dyDescent="0.25">
      <c r="A110" s="10"/>
      <c r="B110" s="46" t="s">
        <v>320</v>
      </c>
      <c r="C110" s="46"/>
      <c r="D110" s="46"/>
      <c r="E110" s="46"/>
      <c r="F110" s="46"/>
      <c r="G110" s="46"/>
      <c r="H110" s="46"/>
      <c r="I110" s="46"/>
      <c r="J110" s="46"/>
      <c r="K110" s="46"/>
      <c r="L110" s="46"/>
    </row>
    <row r="111" spans="1:12" x14ac:dyDescent="0.25">
      <c r="A111" s="10"/>
      <c r="B111" s="45"/>
      <c r="C111" s="45"/>
      <c r="D111" s="45"/>
      <c r="E111" s="45"/>
      <c r="F111" s="45"/>
      <c r="G111" s="45"/>
      <c r="H111" s="45"/>
      <c r="I111" s="45"/>
      <c r="J111" s="45"/>
      <c r="K111" s="45"/>
      <c r="L111" s="45"/>
    </row>
    <row r="112" spans="1:12" ht="25.5" customHeight="1" x14ac:dyDescent="0.25">
      <c r="A112" s="10"/>
      <c r="B112" s="47" t="s">
        <v>321</v>
      </c>
      <c r="C112" s="47"/>
      <c r="D112" s="47"/>
      <c r="E112" s="47"/>
      <c r="F112" s="47"/>
      <c r="G112" s="47"/>
      <c r="H112" s="47"/>
      <c r="I112" s="47"/>
      <c r="J112" s="47"/>
      <c r="K112" s="47"/>
      <c r="L112" s="47"/>
    </row>
    <row r="113" spans="1:12" x14ac:dyDescent="0.25">
      <c r="A113" s="10"/>
      <c r="B113" s="45"/>
      <c r="C113" s="45"/>
      <c r="D113" s="45"/>
      <c r="E113" s="45"/>
      <c r="F113" s="45"/>
      <c r="G113" s="45"/>
      <c r="H113" s="45"/>
      <c r="I113" s="45"/>
      <c r="J113" s="45"/>
      <c r="K113" s="45"/>
      <c r="L113" s="45"/>
    </row>
    <row r="114" spans="1:12" ht="38.25" customHeight="1" x14ac:dyDescent="0.25">
      <c r="A114" s="10"/>
      <c r="B114" s="47" t="s">
        <v>322</v>
      </c>
      <c r="C114" s="47"/>
      <c r="D114" s="47"/>
      <c r="E114" s="47"/>
      <c r="F114" s="47"/>
      <c r="G114" s="47"/>
      <c r="H114" s="47"/>
      <c r="I114" s="47"/>
      <c r="J114" s="47"/>
      <c r="K114" s="47"/>
      <c r="L114" s="47"/>
    </row>
    <row r="115" spans="1:12" x14ac:dyDescent="0.25">
      <c r="A115" s="10"/>
      <c r="B115" s="45"/>
      <c r="C115" s="45"/>
      <c r="D115" s="45"/>
      <c r="E115" s="45"/>
      <c r="F115" s="45"/>
      <c r="G115" s="45"/>
      <c r="H115" s="45"/>
      <c r="I115" s="45"/>
      <c r="J115" s="45"/>
      <c r="K115" s="45"/>
      <c r="L115" s="45"/>
    </row>
    <row r="116" spans="1:12" ht="51" customHeight="1" x14ac:dyDescent="0.25">
      <c r="A116" s="10"/>
      <c r="B116" s="47" t="s">
        <v>323</v>
      </c>
      <c r="C116" s="47"/>
      <c r="D116" s="47"/>
      <c r="E116" s="47"/>
      <c r="F116" s="47"/>
      <c r="G116" s="47"/>
      <c r="H116" s="47"/>
      <c r="I116" s="47"/>
      <c r="J116" s="47"/>
      <c r="K116" s="47"/>
      <c r="L116" s="47"/>
    </row>
    <row r="117" spans="1:12" x14ac:dyDescent="0.25">
      <c r="A117" s="10"/>
      <c r="B117" s="45"/>
      <c r="C117" s="45"/>
      <c r="D117" s="45"/>
      <c r="E117" s="45"/>
      <c r="F117" s="45"/>
      <c r="G117" s="45"/>
      <c r="H117" s="45"/>
      <c r="I117" s="45"/>
      <c r="J117" s="45"/>
      <c r="K117" s="45"/>
      <c r="L117" s="45"/>
    </row>
    <row r="118" spans="1:12" ht="51" customHeight="1" x14ac:dyDescent="0.25">
      <c r="A118" s="10"/>
      <c r="B118" s="47" t="s">
        <v>324</v>
      </c>
      <c r="C118" s="47"/>
      <c r="D118" s="47"/>
      <c r="E118" s="47"/>
      <c r="F118" s="47"/>
      <c r="G118" s="47"/>
      <c r="H118" s="47"/>
      <c r="I118" s="47"/>
      <c r="J118" s="47"/>
      <c r="K118" s="47"/>
      <c r="L118" s="47"/>
    </row>
    <row r="119" spans="1:12" x14ac:dyDescent="0.25">
      <c r="A119" s="10"/>
      <c r="B119" s="45"/>
      <c r="C119" s="45"/>
      <c r="D119" s="45"/>
      <c r="E119" s="45"/>
      <c r="F119" s="45"/>
      <c r="G119" s="45"/>
      <c r="H119" s="45"/>
      <c r="I119" s="45"/>
      <c r="J119" s="45"/>
      <c r="K119" s="45"/>
      <c r="L119" s="45"/>
    </row>
    <row r="120" spans="1:12" x14ac:dyDescent="0.25">
      <c r="A120" s="10"/>
      <c r="B120" s="47" t="s">
        <v>325</v>
      </c>
      <c r="C120" s="47"/>
      <c r="D120" s="47"/>
      <c r="E120" s="47"/>
      <c r="F120" s="47"/>
      <c r="G120" s="47"/>
      <c r="H120" s="47"/>
      <c r="I120" s="47"/>
      <c r="J120" s="47"/>
      <c r="K120" s="47"/>
      <c r="L120" s="47"/>
    </row>
    <row r="121" spans="1:12" x14ac:dyDescent="0.25">
      <c r="A121" s="10"/>
      <c r="B121" s="45"/>
      <c r="C121" s="45"/>
      <c r="D121" s="45"/>
      <c r="E121" s="45"/>
      <c r="F121" s="45"/>
      <c r="G121" s="45"/>
      <c r="H121" s="45"/>
      <c r="I121" s="45"/>
      <c r="J121" s="45"/>
      <c r="K121" s="45"/>
      <c r="L121" s="45"/>
    </row>
    <row r="122" spans="1:12" x14ac:dyDescent="0.25">
      <c r="A122" s="10"/>
      <c r="B122" s="47" t="s">
        <v>326</v>
      </c>
      <c r="C122" s="47"/>
      <c r="D122" s="47"/>
      <c r="E122" s="47"/>
      <c r="F122" s="47"/>
      <c r="G122" s="47"/>
      <c r="H122" s="47"/>
      <c r="I122" s="47"/>
      <c r="J122" s="47"/>
      <c r="K122" s="47"/>
      <c r="L122" s="47"/>
    </row>
    <row r="123" spans="1:12" x14ac:dyDescent="0.25">
      <c r="A123" s="10"/>
      <c r="B123" s="45"/>
      <c r="C123" s="45"/>
      <c r="D123" s="45"/>
      <c r="E123" s="45"/>
      <c r="F123" s="45"/>
      <c r="G123" s="45"/>
      <c r="H123" s="45"/>
      <c r="I123" s="45"/>
      <c r="J123" s="45"/>
      <c r="K123" s="45"/>
      <c r="L123" s="45"/>
    </row>
    <row r="124" spans="1:12" ht="25.5" customHeight="1" x14ac:dyDescent="0.25">
      <c r="A124" s="10"/>
      <c r="B124" s="47" t="s">
        <v>327</v>
      </c>
      <c r="C124" s="47"/>
      <c r="D124" s="47"/>
      <c r="E124" s="47"/>
      <c r="F124" s="47"/>
      <c r="G124" s="47"/>
      <c r="H124" s="47"/>
      <c r="I124" s="47"/>
      <c r="J124" s="47"/>
      <c r="K124" s="47"/>
      <c r="L124" s="47"/>
    </row>
    <row r="125" spans="1:12" x14ac:dyDescent="0.25">
      <c r="A125" s="10"/>
      <c r="B125" s="45"/>
      <c r="C125" s="45"/>
      <c r="D125" s="45"/>
      <c r="E125" s="45"/>
      <c r="F125" s="45"/>
      <c r="G125" s="45"/>
      <c r="H125" s="45"/>
      <c r="I125" s="45"/>
      <c r="J125" s="45"/>
      <c r="K125" s="45"/>
      <c r="L125" s="45"/>
    </row>
    <row r="126" spans="1:12" x14ac:dyDescent="0.25">
      <c r="A126" s="10"/>
      <c r="B126" s="47"/>
      <c r="C126" s="47"/>
      <c r="D126" s="47"/>
      <c r="E126" s="47"/>
      <c r="F126" s="47"/>
      <c r="G126" s="47"/>
      <c r="H126" s="47"/>
      <c r="I126" s="47"/>
      <c r="J126" s="47"/>
      <c r="K126" s="47"/>
      <c r="L126" s="47"/>
    </row>
    <row r="127" spans="1:12" x14ac:dyDescent="0.25">
      <c r="A127" s="10"/>
      <c r="B127" s="45"/>
      <c r="C127" s="45"/>
      <c r="D127" s="45"/>
      <c r="E127" s="45"/>
      <c r="F127" s="45"/>
      <c r="G127" s="45"/>
      <c r="H127" s="45"/>
      <c r="I127" s="45"/>
      <c r="J127" s="45"/>
      <c r="K127" s="45"/>
      <c r="L127" s="45"/>
    </row>
    <row r="128" spans="1:12" ht="38.25" customHeight="1" x14ac:dyDescent="0.25">
      <c r="A128" s="10"/>
      <c r="B128" s="47" t="s">
        <v>328</v>
      </c>
      <c r="C128" s="47"/>
      <c r="D128" s="47"/>
      <c r="E128" s="47"/>
      <c r="F128" s="47"/>
      <c r="G128" s="47"/>
      <c r="H128" s="47"/>
      <c r="I128" s="47"/>
      <c r="J128" s="47"/>
      <c r="K128" s="47"/>
      <c r="L128" s="47"/>
    </row>
    <row r="129" spans="1:12" x14ac:dyDescent="0.25">
      <c r="A129" s="10"/>
      <c r="B129" s="45"/>
      <c r="C129" s="45"/>
      <c r="D129" s="45"/>
      <c r="E129" s="45"/>
      <c r="F129" s="45"/>
      <c r="G129" s="45"/>
      <c r="H129" s="45"/>
      <c r="I129" s="45"/>
      <c r="J129" s="45"/>
      <c r="K129" s="45"/>
      <c r="L129" s="45"/>
    </row>
    <row r="130" spans="1:12" x14ac:dyDescent="0.25">
      <c r="A130" s="10"/>
      <c r="B130" s="47" t="s">
        <v>329</v>
      </c>
      <c r="C130" s="47"/>
      <c r="D130" s="47"/>
      <c r="E130" s="47"/>
      <c r="F130" s="47"/>
      <c r="G130" s="47"/>
      <c r="H130" s="47"/>
      <c r="I130" s="47"/>
      <c r="J130" s="47"/>
      <c r="K130" s="47"/>
      <c r="L130" s="47"/>
    </row>
    <row r="131" spans="1:12" x14ac:dyDescent="0.25">
      <c r="A131" s="10"/>
      <c r="B131" s="45"/>
      <c r="C131" s="45"/>
      <c r="D131" s="45"/>
      <c r="E131" s="45"/>
      <c r="F131" s="45"/>
      <c r="G131" s="45"/>
      <c r="H131" s="45"/>
      <c r="I131" s="45"/>
      <c r="J131" s="45"/>
      <c r="K131" s="45"/>
      <c r="L131" s="45"/>
    </row>
    <row r="132" spans="1:12" x14ac:dyDescent="0.25">
      <c r="A132" s="10"/>
      <c r="B132" s="46" t="s">
        <v>330</v>
      </c>
      <c r="C132" s="46"/>
      <c r="D132" s="46"/>
      <c r="E132" s="46"/>
      <c r="F132" s="46"/>
      <c r="G132" s="46"/>
      <c r="H132" s="46"/>
      <c r="I132" s="46"/>
      <c r="J132" s="46"/>
      <c r="K132" s="46"/>
      <c r="L132" s="46"/>
    </row>
    <row r="133" spans="1:12" x14ac:dyDescent="0.25">
      <c r="A133" s="10"/>
      <c r="B133" s="45"/>
      <c r="C133" s="45"/>
      <c r="D133" s="45"/>
      <c r="E133" s="45"/>
      <c r="F133" s="45"/>
      <c r="G133" s="45"/>
      <c r="H133" s="45"/>
      <c r="I133" s="45"/>
      <c r="J133" s="45"/>
      <c r="K133" s="45"/>
      <c r="L133" s="45"/>
    </row>
    <row r="134" spans="1:12" ht="51" customHeight="1" x14ac:dyDescent="0.25">
      <c r="A134" s="10"/>
      <c r="B134" s="47" t="s">
        <v>331</v>
      </c>
      <c r="C134" s="47"/>
      <c r="D134" s="47"/>
      <c r="E134" s="47"/>
      <c r="F134" s="47"/>
      <c r="G134" s="47"/>
      <c r="H134" s="47"/>
      <c r="I134" s="47"/>
      <c r="J134" s="47"/>
      <c r="K134" s="47"/>
      <c r="L134" s="47"/>
    </row>
    <row r="135" spans="1:12" x14ac:dyDescent="0.25">
      <c r="A135" s="10"/>
      <c r="B135" s="45"/>
      <c r="C135" s="45"/>
      <c r="D135" s="45"/>
      <c r="E135" s="45"/>
      <c r="F135" s="45"/>
      <c r="G135" s="45"/>
      <c r="H135" s="45"/>
      <c r="I135" s="45"/>
      <c r="J135" s="45"/>
      <c r="K135" s="45"/>
      <c r="L135" s="45"/>
    </row>
    <row r="136" spans="1:12" x14ac:dyDescent="0.25">
      <c r="A136" s="10"/>
      <c r="B136" s="46" t="s">
        <v>332</v>
      </c>
      <c r="C136" s="46"/>
      <c r="D136" s="46"/>
      <c r="E136" s="46"/>
      <c r="F136" s="46"/>
      <c r="G136" s="46"/>
      <c r="H136" s="46"/>
      <c r="I136" s="46"/>
      <c r="J136" s="46"/>
      <c r="K136" s="46"/>
      <c r="L136" s="46"/>
    </row>
    <row r="137" spans="1:12" x14ac:dyDescent="0.25">
      <c r="A137" s="10"/>
      <c r="B137" s="45"/>
      <c r="C137" s="45"/>
      <c r="D137" s="45"/>
      <c r="E137" s="45"/>
      <c r="F137" s="45"/>
      <c r="G137" s="45"/>
      <c r="H137" s="45"/>
      <c r="I137" s="45"/>
      <c r="J137" s="45"/>
      <c r="K137" s="45"/>
      <c r="L137" s="45"/>
    </row>
    <row r="138" spans="1:12" ht="38.25" customHeight="1" x14ac:dyDescent="0.25">
      <c r="A138" s="10"/>
      <c r="B138" s="47" t="s">
        <v>333</v>
      </c>
      <c r="C138" s="47"/>
      <c r="D138" s="47"/>
      <c r="E138" s="47"/>
      <c r="F138" s="47"/>
      <c r="G138" s="47"/>
      <c r="H138" s="47"/>
      <c r="I138" s="47"/>
      <c r="J138" s="47"/>
      <c r="K138" s="47"/>
      <c r="L138" s="47"/>
    </row>
    <row r="139" spans="1:12" x14ac:dyDescent="0.25">
      <c r="A139" s="10"/>
      <c r="B139" s="45"/>
      <c r="C139" s="45"/>
      <c r="D139" s="45"/>
      <c r="E139" s="45"/>
      <c r="F139" s="45"/>
      <c r="G139" s="45"/>
      <c r="H139" s="45"/>
      <c r="I139" s="45"/>
      <c r="J139" s="45"/>
      <c r="K139" s="45"/>
      <c r="L139" s="45"/>
    </row>
    <row r="140" spans="1:12" ht="51" customHeight="1" x14ac:dyDescent="0.25">
      <c r="A140" s="10"/>
      <c r="B140" s="47" t="s">
        <v>334</v>
      </c>
      <c r="C140" s="47"/>
      <c r="D140" s="47"/>
      <c r="E140" s="47"/>
      <c r="F140" s="47"/>
      <c r="G140" s="47"/>
      <c r="H140" s="47"/>
      <c r="I140" s="47"/>
      <c r="J140" s="47"/>
      <c r="K140" s="47"/>
      <c r="L140" s="47"/>
    </row>
    <row r="141" spans="1:12" x14ac:dyDescent="0.25">
      <c r="A141" s="10"/>
      <c r="B141" s="45"/>
      <c r="C141" s="45"/>
      <c r="D141" s="45"/>
      <c r="E141" s="45"/>
      <c r="F141" s="45"/>
      <c r="G141" s="45"/>
      <c r="H141" s="45"/>
      <c r="I141" s="45"/>
      <c r="J141" s="45"/>
      <c r="K141" s="45"/>
      <c r="L141" s="45"/>
    </row>
    <row r="142" spans="1:12" x14ac:dyDescent="0.25">
      <c r="A142" s="10"/>
      <c r="B142" s="47" t="s">
        <v>335</v>
      </c>
      <c r="C142" s="47"/>
      <c r="D142" s="47"/>
      <c r="E142" s="47"/>
      <c r="F142" s="47"/>
      <c r="G142" s="47"/>
      <c r="H142" s="47"/>
      <c r="I142" s="47"/>
      <c r="J142" s="47"/>
      <c r="K142" s="47"/>
      <c r="L142" s="47"/>
    </row>
    <row r="143" spans="1:12" x14ac:dyDescent="0.25">
      <c r="A143" s="10"/>
      <c r="B143" s="45"/>
      <c r="C143" s="45"/>
      <c r="D143" s="45"/>
      <c r="E143" s="45"/>
      <c r="F143" s="45"/>
      <c r="G143" s="45"/>
      <c r="H143" s="45"/>
      <c r="I143" s="45"/>
      <c r="J143" s="45"/>
      <c r="K143" s="45"/>
      <c r="L143" s="45"/>
    </row>
    <row r="144" spans="1:12" x14ac:dyDescent="0.25">
      <c r="A144" s="10"/>
      <c r="B144" s="47" t="s">
        <v>336</v>
      </c>
      <c r="C144" s="47"/>
      <c r="D144" s="47"/>
      <c r="E144" s="47"/>
      <c r="F144" s="47"/>
      <c r="G144" s="47"/>
      <c r="H144" s="47"/>
      <c r="I144" s="47"/>
      <c r="J144" s="47"/>
      <c r="K144" s="47"/>
      <c r="L144" s="47"/>
    </row>
    <row r="145" spans="1:12" x14ac:dyDescent="0.25">
      <c r="A145" s="10"/>
      <c r="B145" s="45"/>
      <c r="C145" s="45"/>
      <c r="D145" s="45"/>
      <c r="E145" s="45"/>
      <c r="F145" s="45"/>
      <c r="G145" s="45"/>
      <c r="H145" s="45"/>
      <c r="I145" s="45"/>
      <c r="J145" s="45"/>
      <c r="K145" s="45"/>
      <c r="L145" s="45"/>
    </row>
    <row r="146" spans="1:12" x14ac:dyDescent="0.25">
      <c r="A146" s="10"/>
      <c r="B146" s="47"/>
      <c r="C146" s="47"/>
      <c r="D146" s="47"/>
      <c r="E146" s="47"/>
      <c r="F146" s="47"/>
      <c r="G146" s="47"/>
      <c r="H146" s="47"/>
      <c r="I146" s="47"/>
      <c r="J146" s="47"/>
      <c r="K146" s="47"/>
      <c r="L146" s="47"/>
    </row>
    <row r="147" spans="1:12" x14ac:dyDescent="0.25">
      <c r="A147" s="10"/>
      <c r="B147" s="45"/>
      <c r="C147" s="45"/>
      <c r="D147" s="45"/>
      <c r="E147" s="45"/>
      <c r="F147" s="45"/>
      <c r="G147" s="45"/>
      <c r="H147" s="45"/>
      <c r="I147" s="45"/>
      <c r="J147" s="45"/>
      <c r="K147" s="45"/>
      <c r="L147" s="45"/>
    </row>
    <row r="148" spans="1:12" x14ac:dyDescent="0.25">
      <c r="A148" s="10"/>
      <c r="B148" s="46" t="s">
        <v>337</v>
      </c>
      <c r="C148" s="46"/>
      <c r="D148" s="46"/>
      <c r="E148" s="46"/>
      <c r="F148" s="46"/>
      <c r="G148" s="46"/>
      <c r="H148" s="46"/>
      <c r="I148" s="46"/>
      <c r="J148" s="46"/>
      <c r="K148" s="46"/>
      <c r="L148" s="46"/>
    </row>
    <row r="149" spans="1:12" x14ac:dyDescent="0.25">
      <c r="A149" s="10"/>
      <c r="B149" s="45"/>
      <c r="C149" s="45"/>
      <c r="D149" s="45"/>
      <c r="E149" s="45"/>
      <c r="F149" s="45"/>
      <c r="G149" s="45"/>
      <c r="H149" s="45"/>
      <c r="I149" s="45"/>
      <c r="J149" s="45"/>
      <c r="K149" s="45"/>
      <c r="L149" s="45"/>
    </row>
    <row r="150" spans="1:12" ht="25.5" customHeight="1" x14ac:dyDescent="0.25">
      <c r="A150" s="10"/>
      <c r="B150" s="47" t="s">
        <v>338</v>
      </c>
      <c r="C150" s="47"/>
      <c r="D150" s="47"/>
      <c r="E150" s="47"/>
      <c r="F150" s="47"/>
      <c r="G150" s="47"/>
      <c r="H150" s="47"/>
      <c r="I150" s="47"/>
      <c r="J150" s="47"/>
      <c r="K150" s="47"/>
      <c r="L150" s="47"/>
    </row>
    <row r="151" spans="1:12" x14ac:dyDescent="0.25">
      <c r="A151" s="10"/>
      <c r="B151" s="45"/>
      <c r="C151" s="45"/>
      <c r="D151" s="45"/>
      <c r="E151" s="45"/>
      <c r="F151" s="45"/>
      <c r="G151" s="45"/>
      <c r="H151" s="45"/>
      <c r="I151" s="45"/>
      <c r="J151" s="45"/>
      <c r="K151" s="45"/>
      <c r="L151" s="45"/>
    </row>
    <row r="152" spans="1:12" x14ac:dyDescent="0.25">
      <c r="A152" s="10"/>
      <c r="B152" s="46" t="s">
        <v>339</v>
      </c>
      <c r="C152" s="46"/>
      <c r="D152" s="46"/>
      <c r="E152" s="46"/>
      <c r="F152" s="46"/>
      <c r="G152" s="46"/>
      <c r="H152" s="46"/>
      <c r="I152" s="46"/>
      <c r="J152" s="46"/>
      <c r="K152" s="46"/>
      <c r="L152" s="46"/>
    </row>
    <row r="153" spans="1:12" x14ac:dyDescent="0.25">
      <c r="A153" s="10"/>
      <c r="B153" s="45"/>
      <c r="C153" s="45"/>
      <c r="D153" s="45"/>
      <c r="E153" s="45"/>
      <c r="F153" s="45"/>
      <c r="G153" s="45"/>
      <c r="H153" s="45"/>
      <c r="I153" s="45"/>
      <c r="J153" s="45"/>
      <c r="K153" s="45"/>
      <c r="L153" s="45"/>
    </row>
    <row r="154" spans="1:12" ht="25.5" customHeight="1" x14ac:dyDescent="0.25">
      <c r="A154" s="10"/>
      <c r="B154" s="47" t="s">
        <v>340</v>
      </c>
      <c r="C154" s="47"/>
      <c r="D154" s="47"/>
      <c r="E154" s="47"/>
      <c r="F154" s="47"/>
      <c r="G154" s="47"/>
      <c r="H154" s="47"/>
      <c r="I154" s="47"/>
      <c r="J154" s="47"/>
      <c r="K154" s="47"/>
      <c r="L154" s="47"/>
    </row>
    <row r="155" spans="1:12" x14ac:dyDescent="0.25">
      <c r="A155" s="10"/>
      <c r="B155" s="45"/>
      <c r="C155" s="45"/>
      <c r="D155" s="45"/>
      <c r="E155" s="45"/>
      <c r="F155" s="45"/>
      <c r="G155" s="45"/>
      <c r="H155" s="45"/>
      <c r="I155" s="45"/>
      <c r="J155" s="45"/>
      <c r="K155" s="45"/>
      <c r="L155" s="45"/>
    </row>
    <row r="156" spans="1:12" ht="25.5" customHeight="1" x14ac:dyDescent="0.25">
      <c r="A156" s="10"/>
      <c r="B156" s="47" t="s">
        <v>341</v>
      </c>
      <c r="C156" s="47"/>
      <c r="D156" s="47"/>
      <c r="E156" s="47"/>
      <c r="F156" s="47"/>
      <c r="G156" s="47"/>
      <c r="H156" s="47"/>
      <c r="I156" s="47"/>
      <c r="J156" s="47"/>
      <c r="K156" s="47"/>
      <c r="L156" s="47"/>
    </row>
    <row r="157" spans="1:12" x14ac:dyDescent="0.25">
      <c r="A157" s="10"/>
      <c r="B157" s="45"/>
      <c r="C157" s="45"/>
      <c r="D157" s="45"/>
      <c r="E157" s="45"/>
      <c r="F157" s="45"/>
      <c r="G157" s="45"/>
      <c r="H157" s="45"/>
      <c r="I157" s="45"/>
      <c r="J157" s="45"/>
      <c r="K157" s="45"/>
      <c r="L157" s="45"/>
    </row>
    <row r="158" spans="1:12" x14ac:dyDescent="0.25">
      <c r="A158" s="10"/>
      <c r="B158" s="46" t="s">
        <v>342</v>
      </c>
      <c r="C158" s="46"/>
      <c r="D158" s="46"/>
      <c r="E158" s="46"/>
      <c r="F158" s="46"/>
      <c r="G158" s="46"/>
      <c r="H158" s="46"/>
      <c r="I158" s="46"/>
      <c r="J158" s="46"/>
      <c r="K158" s="46"/>
      <c r="L158" s="46"/>
    </row>
    <row r="159" spans="1:12" x14ac:dyDescent="0.25">
      <c r="A159" s="10"/>
      <c r="B159" s="45"/>
      <c r="C159" s="45"/>
      <c r="D159" s="45"/>
      <c r="E159" s="45"/>
      <c r="F159" s="45"/>
      <c r="G159" s="45"/>
      <c r="H159" s="45"/>
      <c r="I159" s="45"/>
      <c r="J159" s="45"/>
      <c r="K159" s="45"/>
      <c r="L159" s="45"/>
    </row>
    <row r="160" spans="1:12" ht="25.5" customHeight="1" x14ac:dyDescent="0.25">
      <c r="A160" s="10"/>
      <c r="B160" s="47" t="s">
        <v>343</v>
      </c>
      <c r="C160" s="47"/>
      <c r="D160" s="47"/>
      <c r="E160" s="47"/>
      <c r="F160" s="47"/>
      <c r="G160" s="47"/>
      <c r="H160" s="47"/>
      <c r="I160" s="47"/>
      <c r="J160" s="47"/>
      <c r="K160" s="47"/>
      <c r="L160" s="47"/>
    </row>
    <row r="161" spans="1:12" x14ac:dyDescent="0.25">
      <c r="A161" s="10"/>
      <c r="B161" s="45"/>
      <c r="C161" s="45"/>
      <c r="D161" s="45"/>
      <c r="E161" s="45"/>
      <c r="F161" s="45"/>
      <c r="G161" s="45"/>
      <c r="H161" s="45"/>
      <c r="I161" s="45"/>
      <c r="J161" s="45"/>
      <c r="K161" s="45"/>
      <c r="L161" s="45"/>
    </row>
    <row r="162" spans="1:12" ht="25.5" customHeight="1" x14ac:dyDescent="0.25">
      <c r="A162" s="10"/>
      <c r="B162" s="47" t="s">
        <v>344</v>
      </c>
      <c r="C162" s="47"/>
      <c r="D162" s="47"/>
      <c r="E162" s="47"/>
      <c r="F162" s="47"/>
      <c r="G162" s="47"/>
      <c r="H162" s="47"/>
      <c r="I162" s="47"/>
      <c r="J162" s="47"/>
      <c r="K162" s="47"/>
      <c r="L162" s="47"/>
    </row>
    <row r="163" spans="1:12" x14ac:dyDescent="0.25">
      <c r="A163" s="10"/>
      <c r="B163" s="45"/>
      <c r="C163" s="45"/>
      <c r="D163" s="45"/>
      <c r="E163" s="45"/>
      <c r="F163" s="45"/>
      <c r="G163" s="45"/>
      <c r="H163" s="45"/>
      <c r="I163" s="45"/>
      <c r="J163" s="45"/>
      <c r="K163" s="45"/>
      <c r="L163" s="45"/>
    </row>
    <row r="164" spans="1:12" x14ac:dyDescent="0.25">
      <c r="A164" s="10"/>
      <c r="B164" s="46" t="s">
        <v>345</v>
      </c>
      <c r="C164" s="46"/>
      <c r="D164" s="46"/>
      <c r="E164" s="46"/>
      <c r="F164" s="46"/>
      <c r="G164" s="46"/>
      <c r="H164" s="46"/>
      <c r="I164" s="46"/>
      <c r="J164" s="46"/>
      <c r="K164" s="46"/>
      <c r="L164" s="46"/>
    </row>
    <row r="165" spans="1:12" x14ac:dyDescent="0.25">
      <c r="A165" s="10"/>
      <c r="B165" s="45"/>
      <c r="C165" s="45"/>
      <c r="D165" s="45"/>
      <c r="E165" s="45"/>
      <c r="F165" s="45"/>
      <c r="G165" s="45"/>
      <c r="H165" s="45"/>
      <c r="I165" s="45"/>
      <c r="J165" s="45"/>
      <c r="K165" s="45"/>
      <c r="L165" s="45"/>
    </row>
    <row r="166" spans="1:12" ht="25.5" customHeight="1" x14ac:dyDescent="0.25">
      <c r="A166" s="10"/>
      <c r="B166" s="47" t="s">
        <v>346</v>
      </c>
      <c r="C166" s="47"/>
      <c r="D166" s="47"/>
      <c r="E166" s="47"/>
      <c r="F166" s="47"/>
      <c r="G166" s="47"/>
      <c r="H166" s="47"/>
      <c r="I166" s="47"/>
      <c r="J166" s="47"/>
      <c r="K166" s="47"/>
      <c r="L166" s="47"/>
    </row>
    <row r="167" spans="1:12" x14ac:dyDescent="0.25">
      <c r="A167" s="10"/>
      <c r="B167" s="45"/>
      <c r="C167" s="45"/>
      <c r="D167" s="45"/>
      <c r="E167" s="45"/>
      <c r="F167" s="45"/>
      <c r="G167" s="45"/>
      <c r="H167" s="45"/>
      <c r="I167" s="45"/>
      <c r="J167" s="45"/>
      <c r="K167" s="45"/>
      <c r="L167" s="45"/>
    </row>
    <row r="168" spans="1:12" ht="25.5" customHeight="1" x14ac:dyDescent="0.25">
      <c r="A168" s="10"/>
      <c r="B168" s="47" t="s">
        <v>347</v>
      </c>
      <c r="C168" s="47"/>
      <c r="D168" s="47"/>
      <c r="E168" s="47"/>
      <c r="F168" s="47"/>
      <c r="G168" s="47"/>
      <c r="H168" s="47"/>
      <c r="I168" s="47"/>
      <c r="J168" s="47"/>
      <c r="K168" s="47"/>
      <c r="L168" s="47"/>
    </row>
    <row r="169" spans="1:12" x14ac:dyDescent="0.25">
      <c r="A169" s="10"/>
      <c r="B169" s="45"/>
      <c r="C169" s="45"/>
      <c r="D169" s="45"/>
      <c r="E169" s="45"/>
      <c r="F169" s="45"/>
      <c r="G169" s="45"/>
      <c r="H169" s="45"/>
      <c r="I169" s="45"/>
      <c r="J169" s="45"/>
      <c r="K169" s="45"/>
      <c r="L169" s="45"/>
    </row>
    <row r="170" spans="1:12" ht="76.5" customHeight="1" x14ac:dyDescent="0.25">
      <c r="A170" s="10"/>
      <c r="B170" s="47" t="s">
        <v>348</v>
      </c>
      <c r="C170" s="47"/>
      <c r="D170" s="47"/>
      <c r="E170" s="47"/>
      <c r="F170" s="47"/>
      <c r="G170" s="47"/>
      <c r="H170" s="47"/>
      <c r="I170" s="47"/>
      <c r="J170" s="47"/>
      <c r="K170" s="47"/>
      <c r="L170" s="47"/>
    </row>
    <row r="171" spans="1:12" x14ac:dyDescent="0.25">
      <c r="A171" s="10"/>
      <c r="B171" s="45"/>
      <c r="C171" s="45"/>
      <c r="D171" s="45"/>
      <c r="E171" s="45"/>
      <c r="F171" s="45"/>
      <c r="G171" s="45"/>
      <c r="H171" s="45"/>
      <c r="I171" s="45"/>
      <c r="J171" s="45"/>
      <c r="K171" s="45"/>
      <c r="L171" s="45"/>
    </row>
    <row r="172" spans="1:12" ht="25.5" customHeight="1" x14ac:dyDescent="0.25">
      <c r="A172" s="10"/>
      <c r="B172" s="47" t="s">
        <v>349</v>
      </c>
      <c r="C172" s="47"/>
      <c r="D172" s="47"/>
      <c r="E172" s="47"/>
      <c r="F172" s="47"/>
      <c r="G172" s="47"/>
      <c r="H172" s="47"/>
      <c r="I172" s="47"/>
      <c r="J172" s="47"/>
      <c r="K172" s="47"/>
      <c r="L172" s="47"/>
    </row>
    <row r="173" spans="1:12" x14ac:dyDescent="0.25">
      <c r="A173" s="10"/>
      <c r="B173" s="45"/>
      <c r="C173" s="45"/>
      <c r="D173" s="45"/>
      <c r="E173" s="45"/>
      <c r="F173" s="45"/>
      <c r="G173" s="45"/>
      <c r="H173" s="45"/>
      <c r="I173" s="45"/>
      <c r="J173" s="45"/>
      <c r="K173" s="45"/>
      <c r="L173" s="45"/>
    </row>
    <row r="174" spans="1:12" ht="38.25" customHeight="1" x14ac:dyDescent="0.25">
      <c r="A174" s="10"/>
      <c r="B174" s="47" t="s">
        <v>350</v>
      </c>
      <c r="C174" s="47"/>
      <c r="D174" s="47"/>
      <c r="E174" s="47"/>
      <c r="F174" s="47"/>
      <c r="G174" s="47"/>
      <c r="H174" s="47"/>
      <c r="I174" s="47"/>
      <c r="J174" s="47"/>
      <c r="K174" s="47"/>
      <c r="L174" s="47"/>
    </row>
    <row r="175" spans="1:12" x14ac:dyDescent="0.25">
      <c r="A175" s="10"/>
      <c r="B175" s="45"/>
      <c r="C175" s="45"/>
      <c r="D175" s="45"/>
      <c r="E175" s="45"/>
      <c r="F175" s="45"/>
      <c r="G175" s="45"/>
      <c r="H175" s="45"/>
      <c r="I175" s="45"/>
      <c r="J175" s="45"/>
      <c r="K175" s="45"/>
      <c r="L175" s="45"/>
    </row>
    <row r="176" spans="1:12" ht="51" customHeight="1" x14ac:dyDescent="0.25">
      <c r="A176" s="10"/>
      <c r="B176" s="47" t="s">
        <v>351</v>
      </c>
      <c r="C176" s="47"/>
      <c r="D176" s="47"/>
      <c r="E176" s="47"/>
      <c r="F176" s="47"/>
      <c r="G176" s="47"/>
      <c r="H176" s="47"/>
      <c r="I176" s="47"/>
      <c r="J176" s="47"/>
      <c r="K176" s="47"/>
      <c r="L176" s="47"/>
    </row>
    <row r="177" spans="1:12" x14ac:dyDescent="0.25">
      <c r="A177" s="10"/>
      <c r="B177" s="45"/>
      <c r="C177" s="45"/>
      <c r="D177" s="45"/>
      <c r="E177" s="45"/>
      <c r="F177" s="45"/>
      <c r="G177" s="45"/>
      <c r="H177" s="45"/>
      <c r="I177" s="45"/>
      <c r="J177" s="45"/>
      <c r="K177" s="45"/>
      <c r="L177" s="45"/>
    </row>
    <row r="178" spans="1:12" ht="25.5" customHeight="1" x14ac:dyDescent="0.25">
      <c r="A178" s="10"/>
      <c r="B178" s="47" t="s">
        <v>352</v>
      </c>
      <c r="C178" s="47"/>
      <c r="D178" s="47"/>
      <c r="E178" s="47"/>
      <c r="F178" s="47"/>
      <c r="G178" s="47"/>
      <c r="H178" s="47"/>
      <c r="I178" s="47"/>
      <c r="J178" s="47"/>
      <c r="K178" s="47"/>
      <c r="L178" s="47"/>
    </row>
    <row r="179" spans="1:12" x14ac:dyDescent="0.25">
      <c r="A179" s="10"/>
      <c r="B179" s="45"/>
      <c r="C179" s="45"/>
      <c r="D179" s="45"/>
      <c r="E179" s="45"/>
      <c r="F179" s="45"/>
      <c r="G179" s="45"/>
      <c r="H179" s="45"/>
      <c r="I179" s="45"/>
      <c r="J179" s="45"/>
      <c r="K179" s="45"/>
      <c r="L179" s="45"/>
    </row>
    <row r="180" spans="1:12" x14ac:dyDescent="0.25">
      <c r="A180" s="10"/>
      <c r="B180" s="47" t="s">
        <v>353</v>
      </c>
      <c r="C180" s="47"/>
      <c r="D180" s="47"/>
      <c r="E180" s="47"/>
      <c r="F180" s="47"/>
      <c r="G180" s="47"/>
      <c r="H180" s="47"/>
      <c r="I180" s="47"/>
      <c r="J180" s="47"/>
      <c r="K180" s="47"/>
      <c r="L180" s="47"/>
    </row>
    <row r="181" spans="1:12" x14ac:dyDescent="0.25">
      <c r="A181" s="10"/>
      <c r="B181" s="45"/>
      <c r="C181" s="45"/>
      <c r="D181" s="45"/>
      <c r="E181" s="45"/>
      <c r="F181" s="45"/>
      <c r="G181" s="45"/>
      <c r="H181" s="45"/>
      <c r="I181" s="45"/>
      <c r="J181" s="45"/>
      <c r="K181" s="45"/>
      <c r="L181" s="45"/>
    </row>
    <row r="182" spans="1:12" x14ac:dyDescent="0.25">
      <c r="A182" s="10"/>
      <c r="B182" s="47"/>
      <c r="C182" s="47"/>
      <c r="D182" s="47"/>
      <c r="E182" s="47"/>
      <c r="F182" s="47"/>
      <c r="G182" s="47"/>
      <c r="H182" s="47"/>
      <c r="I182" s="47"/>
      <c r="J182" s="47"/>
      <c r="K182" s="47"/>
      <c r="L182" s="47"/>
    </row>
    <row r="183" spans="1:12" x14ac:dyDescent="0.25">
      <c r="A183" s="10"/>
      <c r="B183" s="4"/>
      <c r="C183" s="4"/>
      <c r="D183" s="4"/>
      <c r="E183" s="4"/>
      <c r="F183" s="4"/>
      <c r="G183" s="4"/>
      <c r="H183" s="4"/>
      <c r="I183" s="4"/>
      <c r="J183" s="4"/>
      <c r="K183" s="4"/>
      <c r="L183" s="4"/>
    </row>
    <row r="184" spans="1:12" ht="15.75" thickBot="1" x14ac:dyDescent="0.3">
      <c r="A184" s="10"/>
      <c r="B184" s="12"/>
      <c r="C184" s="12" t="s">
        <v>299</v>
      </c>
      <c r="D184" s="12"/>
      <c r="E184" s="12" t="s">
        <v>299</v>
      </c>
      <c r="F184" s="35" t="s">
        <v>354</v>
      </c>
      <c r="G184" s="35"/>
      <c r="H184" s="35"/>
      <c r="I184" s="35"/>
      <c r="J184" s="35"/>
      <c r="K184" s="35"/>
      <c r="L184" s="12"/>
    </row>
    <row r="185" spans="1:12" ht="15.75" thickBot="1" x14ac:dyDescent="0.3">
      <c r="A185" s="10"/>
      <c r="B185" s="12"/>
      <c r="C185" s="12" t="s">
        <v>299</v>
      </c>
      <c r="D185" s="17" t="s">
        <v>355</v>
      </c>
      <c r="E185" s="12" t="s">
        <v>299</v>
      </c>
      <c r="F185" s="36" t="s">
        <v>356</v>
      </c>
      <c r="G185" s="36"/>
      <c r="H185" s="12"/>
      <c r="I185" s="12" t="s">
        <v>299</v>
      </c>
      <c r="J185" s="36" t="s">
        <v>357</v>
      </c>
      <c r="K185" s="36"/>
      <c r="L185" s="12"/>
    </row>
    <row r="186" spans="1:12" x14ac:dyDescent="0.25">
      <c r="A186" s="10"/>
      <c r="B186" s="19" t="s">
        <v>358</v>
      </c>
      <c r="C186" s="21" t="s">
        <v>299</v>
      </c>
      <c r="D186" s="22" t="s">
        <v>359</v>
      </c>
      <c r="E186" s="21" t="s">
        <v>299</v>
      </c>
      <c r="F186" s="23" t="s">
        <v>360</v>
      </c>
      <c r="G186" s="24" t="s">
        <v>361</v>
      </c>
      <c r="H186" s="22" t="s">
        <v>299</v>
      </c>
      <c r="I186" s="21" t="s">
        <v>299</v>
      </c>
      <c r="J186" s="25" t="s">
        <v>360</v>
      </c>
      <c r="K186" s="26" t="s">
        <v>362</v>
      </c>
      <c r="L186" s="27" t="s">
        <v>299</v>
      </c>
    </row>
    <row r="187" spans="1:12" x14ac:dyDescent="0.25">
      <c r="A187" s="10"/>
      <c r="B187" s="11" t="s">
        <v>363</v>
      </c>
      <c r="C187" s="12" t="s">
        <v>299</v>
      </c>
      <c r="D187" s="13" t="s">
        <v>364</v>
      </c>
      <c r="E187" s="12" t="s">
        <v>299</v>
      </c>
      <c r="F187" s="28"/>
      <c r="G187" s="29">
        <v>70150</v>
      </c>
      <c r="H187" s="13" t="s">
        <v>299</v>
      </c>
      <c r="I187" s="12" t="s">
        <v>299</v>
      </c>
      <c r="J187" s="30"/>
      <c r="K187" s="31">
        <v>55841</v>
      </c>
      <c r="L187" s="32" t="s">
        <v>299</v>
      </c>
    </row>
    <row r="188" spans="1:12" x14ac:dyDescent="0.25">
      <c r="A188" s="10"/>
      <c r="B188" s="37" t="s">
        <v>365</v>
      </c>
      <c r="C188" s="38" t="s">
        <v>299</v>
      </c>
      <c r="D188" s="22" t="s">
        <v>366</v>
      </c>
      <c r="E188" s="38" t="s">
        <v>299</v>
      </c>
      <c r="F188" s="39"/>
      <c r="G188" s="40">
        <v>24942</v>
      </c>
      <c r="H188" s="41" t="s">
        <v>299</v>
      </c>
      <c r="I188" s="38" t="s">
        <v>299</v>
      </c>
      <c r="J188" s="42"/>
      <c r="K188" s="43">
        <v>16847</v>
      </c>
      <c r="L188" s="44" t="s">
        <v>299</v>
      </c>
    </row>
    <row r="189" spans="1:12" x14ac:dyDescent="0.25">
      <c r="A189" s="10"/>
      <c r="B189" s="37"/>
      <c r="C189" s="38"/>
      <c r="D189" s="22" t="s">
        <v>367</v>
      </c>
      <c r="E189" s="38"/>
      <c r="F189" s="39"/>
      <c r="G189" s="40"/>
      <c r="H189" s="41"/>
      <c r="I189" s="38"/>
      <c r="J189" s="42"/>
      <c r="K189" s="43"/>
      <c r="L189" s="44"/>
    </row>
    <row r="190" spans="1:12" x14ac:dyDescent="0.25">
      <c r="A190" s="10"/>
      <c r="B190" s="11" t="s">
        <v>368</v>
      </c>
      <c r="C190" s="12" t="s">
        <v>299</v>
      </c>
      <c r="D190" s="13" t="s">
        <v>57</v>
      </c>
      <c r="E190" s="12" t="s">
        <v>299</v>
      </c>
      <c r="F190" s="28"/>
      <c r="G190" s="29">
        <v>70150</v>
      </c>
      <c r="H190" s="13" t="s">
        <v>299</v>
      </c>
      <c r="I190" s="12" t="s">
        <v>299</v>
      </c>
      <c r="J190" s="30"/>
      <c r="K190" s="31">
        <v>55841</v>
      </c>
      <c r="L190" s="32" t="s">
        <v>299</v>
      </c>
    </row>
    <row r="191" spans="1:12" x14ac:dyDescent="0.25">
      <c r="A191" s="10"/>
      <c r="B191" s="45"/>
      <c r="C191" s="45"/>
      <c r="D191" s="45"/>
      <c r="E191" s="45"/>
      <c r="F191" s="45"/>
      <c r="G191" s="45"/>
      <c r="H191" s="45"/>
      <c r="I191" s="45"/>
      <c r="J191" s="45"/>
      <c r="K191" s="45"/>
      <c r="L191" s="45"/>
    </row>
    <row r="192" spans="1:12" x14ac:dyDescent="0.25">
      <c r="A192" s="10"/>
      <c r="B192" s="47"/>
      <c r="C192" s="47"/>
      <c r="D192" s="47"/>
      <c r="E192" s="47"/>
      <c r="F192" s="47"/>
      <c r="G192" s="47"/>
      <c r="H192" s="47"/>
      <c r="I192" s="47"/>
      <c r="J192" s="47"/>
      <c r="K192" s="47"/>
      <c r="L192" s="47"/>
    </row>
    <row r="193" spans="1:12" x14ac:dyDescent="0.25">
      <c r="A193" s="10"/>
      <c r="B193" s="45"/>
      <c r="C193" s="45"/>
      <c r="D193" s="45"/>
      <c r="E193" s="45"/>
      <c r="F193" s="45"/>
      <c r="G193" s="45"/>
      <c r="H193" s="45"/>
      <c r="I193" s="45"/>
      <c r="J193" s="45"/>
      <c r="K193" s="45"/>
      <c r="L193" s="45"/>
    </row>
    <row r="194" spans="1:12" x14ac:dyDescent="0.25">
      <c r="A194" s="10"/>
      <c r="B194" s="46" t="s">
        <v>369</v>
      </c>
      <c r="C194" s="46"/>
      <c r="D194" s="46"/>
      <c r="E194" s="46"/>
      <c r="F194" s="46"/>
      <c r="G194" s="46"/>
      <c r="H194" s="46"/>
      <c r="I194" s="46"/>
      <c r="J194" s="46"/>
      <c r="K194" s="46"/>
      <c r="L194" s="46"/>
    </row>
    <row r="195" spans="1:12" x14ac:dyDescent="0.25">
      <c r="A195" s="10"/>
      <c r="B195" s="45"/>
      <c r="C195" s="45"/>
      <c r="D195" s="45"/>
      <c r="E195" s="45"/>
      <c r="F195" s="45"/>
      <c r="G195" s="45"/>
      <c r="H195" s="45"/>
      <c r="I195" s="45"/>
      <c r="J195" s="45"/>
      <c r="K195" s="45"/>
      <c r="L195" s="45"/>
    </row>
    <row r="196" spans="1:12" ht="25.5" customHeight="1" x14ac:dyDescent="0.25">
      <c r="A196" s="10"/>
      <c r="B196" s="47" t="s">
        <v>370</v>
      </c>
      <c r="C196" s="47"/>
      <c r="D196" s="47"/>
      <c r="E196" s="47"/>
      <c r="F196" s="47"/>
      <c r="G196" s="47"/>
      <c r="H196" s="47"/>
      <c r="I196" s="47"/>
      <c r="J196" s="47"/>
      <c r="K196" s="47"/>
      <c r="L196" s="47"/>
    </row>
    <row r="197" spans="1:12" x14ac:dyDescent="0.25">
      <c r="A197" s="10"/>
      <c r="B197" s="45"/>
      <c r="C197" s="45"/>
      <c r="D197" s="45"/>
      <c r="E197" s="45"/>
      <c r="F197" s="45"/>
      <c r="G197" s="45"/>
      <c r="H197" s="45"/>
      <c r="I197" s="45"/>
      <c r="J197" s="45"/>
      <c r="K197" s="45"/>
      <c r="L197" s="45"/>
    </row>
    <row r="198" spans="1:12" x14ac:dyDescent="0.25">
      <c r="A198" s="10"/>
      <c r="B198" s="46" t="s">
        <v>371</v>
      </c>
      <c r="C198" s="46"/>
      <c r="D198" s="46"/>
      <c r="E198" s="46"/>
      <c r="F198" s="46"/>
      <c r="G198" s="46"/>
      <c r="H198" s="46"/>
      <c r="I198" s="46"/>
      <c r="J198" s="46"/>
      <c r="K198" s="46"/>
      <c r="L198" s="46"/>
    </row>
    <row r="199" spans="1:12" x14ac:dyDescent="0.25">
      <c r="A199" s="10"/>
      <c r="B199" s="45"/>
      <c r="C199" s="45"/>
      <c r="D199" s="45"/>
      <c r="E199" s="45"/>
      <c r="F199" s="45"/>
      <c r="G199" s="45"/>
      <c r="H199" s="45"/>
      <c r="I199" s="45"/>
      <c r="J199" s="45"/>
      <c r="K199" s="45"/>
      <c r="L199" s="45"/>
    </row>
    <row r="200" spans="1:12" ht="38.25" customHeight="1" x14ac:dyDescent="0.25">
      <c r="A200" s="10"/>
      <c r="B200" s="47" t="s">
        <v>372</v>
      </c>
      <c r="C200" s="47"/>
      <c r="D200" s="47"/>
      <c r="E200" s="47"/>
      <c r="F200" s="47"/>
      <c r="G200" s="47"/>
      <c r="H200" s="47"/>
      <c r="I200" s="47"/>
      <c r="J200" s="47"/>
      <c r="K200" s="47"/>
      <c r="L200" s="47"/>
    </row>
    <row r="201" spans="1:12" x14ac:dyDescent="0.25">
      <c r="A201" s="10"/>
      <c r="B201" s="45"/>
      <c r="C201" s="45"/>
      <c r="D201" s="45"/>
      <c r="E201" s="45"/>
      <c r="F201" s="45"/>
      <c r="G201" s="45"/>
      <c r="H201" s="45"/>
      <c r="I201" s="45"/>
      <c r="J201" s="45"/>
      <c r="K201" s="45"/>
      <c r="L201" s="45"/>
    </row>
    <row r="202" spans="1:12" ht="38.25" customHeight="1" x14ac:dyDescent="0.25">
      <c r="A202" s="10"/>
      <c r="B202" s="47" t="s">
        <v>373</v>
      </c>
      <c r="C202" s="47"/>
      <c r="D202" s="47"/>
      <c r="E202" s="47"/>
      <c r="F202" s="47"/>
      <c r="G202" s="47"/>
      <c r="H202" s="47"/>
      <c r="I202" s="47"/>
      <c r="J202" s="47"/>
      <c r="K202" s="47"/>
      <c r="L202" s="47"/>
    </row>
    <row r="203" spans="1:12" x14ac:dyDescent="0.25">
      <c r="A203" s="10"/>
      <c r="B203" s="45"/>
      <c r="C203" s="45"/>
      <c r="D203" s="45"/>
      <c r="E203" s="45"/>
      <c r="F203" s="45"/>
      <c r="G203" s="45"/>
      <c r="H203" s="45"/>
      <c r="I203" s="45"/>
      <c r="J203" s="45"/>
      <c r="K203" s="45"/>
      <c r="L203" s="45"/>
    </row>
    <row r="204" spans="1:12" x14ac:dyDescent="0.25">
      <c r="A204" s="10"/>
      <c r="B204" s="46" t="s">
        <v>374</v>
      </c>
      <c r="C204" s="46"/>
      <c r="D204" s="46"/>
      <c r="E204" s="46"/>
      <c r="F204" s="46"/>
      <c r="G204" s="46"/>
      <c r="H204" s="46"/>
      <c r="I204" s="46"/>
      <c r="J204" s="46"/>
      <c r="K204" s="46"/>
      <c r="L204" s="46"/>
    </row>
    <row r="205" spans="1:12" x14ac:dyDescent="0.25">
      <c r="A205" s="10"/>
      <c r="B205" s="45"/>
      <c r="C205" s="45"/>
      <c r="D205" s="45"/>
      <c r="E205" s="45"/>
      <c r="F205" s="45"/>
      <c r="G205" s="45"/>
      <c r="H205" s="45"/>
      <c r="I205" s="45"/>
      <c r="J205" s="45"/>
      <c r="K205" s="45"/>
      <c r="L205" s="45"/>
    </row>
    <row r="206" spans="1:12" ht="25.5" customHeight="1" x14ac:dyDescent="0.25">
      <c r="A206" s="10"/>
      <c r="B206" s="47" t="s">
        <v>375</v>
      </c>
      <c r="C206" s="47"/>
      <c r="D206" s="47"/>
      <c r="E206" s="47"/>
      <c r="F206" s="47"/>
      <c r="G206" s="47"/>
      <c r="H206" s="47"/>
      <c r="I206" s="47"/>
      <c r="J206" s="47"/>
      <c r="K206" s="47"/>
      <c r="L206" s="47"/>
    </row>
    <row r="207" spans="1:12" x14ac:dyDescent="0.25">
      <c r="A207" s="10"/>
      <c r="B207" s="45"/>
      <c r="C207" s="45"/>
      <c r="D207" s="45"/>
      <c r="E207" s="45"/>
      <c r="F207" s="45"/>
      <c r="G207" s="45"/>
      <c r="H207" s="45"/>
      <c r="I207" s="45"/>
      <c r="J207" s="45"/>
      <c r="K207" s="45"/>
      <c r="L207" s="45"/>
    </row>
    <row r="208" spans="1:12" x14ac:dyDescent="0.25">
      <c r="A208" s="10"/>
      <c r="B208" s="47" t="s">
        <v>376</v>
      </c>
      <c r="C208" s="47"/>
      <c r="D208" s="47"/>
      <c r="E208" s="47"/>
      <c r="F208" s="47"/>
      <c r="G208" s="47"/>
      <c r="H208" s="47"/>
      <c r="I208" s="47"/>
      <c r="J208" s="47"/>
      <c r="K208" s="47"/>
      <c r="L208" s="47"/>
    </row>
    <row r="209" spans="1:12" x14ac:dyDescent="0.25">
      <c r="A209" s="10"/>
      <c r="B209" s="45"/>
      <c r="C209" s="45"/>
      <c r="D209" s="45"/>
      <c r="E209" s="45"/>
      <c r="F209" s="45"/>
      <c r="G209" s="45"/>
      <c r="H209" s="45"/>
      <c r="I209" s="45"/>
      <c r="J209" s="45"/>
      <c r="K209" s="45"/>
      <c r="L209" s="45"/>
    </row>
    <row r="210" spans="1:12" x14ac:dyDescent="0.25">
      <c r="A210" s="10"/>
      <c r="B210" s="46" t="s">
        <v>377</v>
      </c>
      <c r="C210" s="46"/>
      <c r="D210" s="46"/>
      <c r="E210" s="46"/>
      <c r="F210" s="46"/>
      <c r="G210" s="46"/>
      <c r="H210" s="46"/>
      <c r="I210" s="46"/>
      <c r="J210" s="46"/>
      <c r="K210" s="46"/>
      <c r="L210" s="46"/>
    </row>
    <row r="211" spans="1:12" x14ac:dyDescent="0.25">
      <c r="A211" s="10"/>
      <c r="B211" s="45"/>
      <c r="C211" s="45"/>
      <c r="D211" s="45"/>
      <c r="E211" s="45"/>
      <c r="F211" s="45"/>
      <c r="G211" s="45"/>
      <c r="H211" s="45"/>
      <c r="I211" s="45"/>
      <c r="J211" s="45"/>
      <c r="K211" s="45"/>
      <c r="L211" s="45"/>
    </row>
    <row r="212" spans="1:12" ht="25.5" customHeight="1" x14ac:dyDescent="0.25">
      <c r="A212" s="10"/>
      <c r="B212" s="47" t="s">
        <v>378</v>
      </c>
      <c r="C212" s="47"/>
      <c r="D212" s="47"/>
      <c r="E212" s="47"/>
      <c r="F212" s="47"/>
      <c r="G212" s="47"/>
      <c r="H212" s="47"/>
      <c r="I212" s="47"/>
      <c r="J212" s="47"/>
      <c r="K212" s="47"/>
      <c r="L212" s="47"/>
    </row>
    <row r="213" spans="1:12" x14ac:dyDescent="0.25">
      <c r="A213" s="10"/>
      <c r="B213" s="45"/>
      <c r="C213" s="45"/>
      <c r="D213" s="45"/>
      <c r="E213" s="45"/>
      <c r="F213" s="45"/>
      <c r="G213" s="45"/>
      <c r="H213" s="45"/>
      <c r="I213" s="45"/>
      <c r="J213" s="45"/>
      <c r="K213" s="45"/>
      <c r="L213" s="45"/>
    </row>
    <row r="214" spans="1:12" x14ac:dyDescent="0.25">
      <c r="A214" s="10"/>
      <c r="B214" s="47" t="s">
        <v>379</v>
      </c>
      <c r="C214" s="47"/>
      <c r="D214" s="47"/>
      <c r="E214" s="47"/>
      <c r="F214" s="47"/>
      <c r="G214" s="47"/>
      <c r="H214" s="47"/>
      <c r="I214" s="47"/>
      <c r="J214" s="47"/>
      <c r="K214" s="47"/>
      <c r="L214" s="47"/>
    </row>
    <row r="215" spans="1:12" x14ac:dyDescent="0.25">
      <c r="A215" s="10"/>
      <c r="B215" s="45"/>
      <c r="C215" s="45"/>
      <c r="D215" s="45"/>
      <c r="E215" s="45"/>
      <c r="F215" s="45"/>
      <c r="G215" s="45"/>
      <c r="H215" s="45"/>
      <c r="I215" s="45"/>
      <c r="J215" s="45"/>
      <c r="K215" s="45"/>
      <c r="L215" s="45"/>
    </row>
    <row r="216" spans="1:12" x14ac:dyDescent="0.25">
      <c r="A216" s="10"/>
      <c r="B216" s="47" t="s">
        <v>380</v>
      </c>
      <c r="C216" s="47"/>
      <c r="D216" s="47"/>
      <c r="E216" s="47"/>
      <c r="F216" s="47"/>
      <c r="G216" s="47"/>
      <c r="H216" s="47"/>
      <c r="I216" s="47"/>
      <c r="J216" s="47"/>
      <c r="K216" s="47"/>
      <c r="L216" s="47"/>
    </row>
    <row r="217" spans="1:12" x14ac:dyDescent="0.25">
      <c r="A217" s="10"/>
      <c r="B217" s="45"/>
      <c r="C217" s="45"/>
      <c r="D217" s="45"/>
      <c r="E217" s="45"/>
      <c r="F217" s="45"/>
      <c r="G217" s="45"/>
      <c r="H217" s="45"/>
      <c r="I217" s="45"/>
      <c r="J217" s="45"/>
      <c r="K217" s="45"/>
      <c r="L217" s="45"/>
    </row>
    <row r="218" spans="1:12" x14ac:dyDescent="0.25">
      <c r="A218" s="10"/>
      <c r="B218" s="47"/>
      <c r="C218" s="47"/>
      <c r="D218" s="47"/>
      <c r="E218" s="47"/>
      <c r="F218" s="47"/>
      <c r="G218" s="47"/>
      <c r="H218" s="47"/>
      <c r="I218" s="47"/>
      <c r="J218" s="47"/>
      <c r="K218" s="47"/>
      <c r="L218" s="47"/>
    </row>
    <row r="219" spans="1:12" x14ac:dyDescent="0.25">
      <c r="A219" s="10"/>
      <c r="B219" s="45"/>
      <c r="C219" s="45"/>
      <c r="D219" s="45"/>
      <c r="E219" s="45"/>
      <c r="F219" s="45"/>
      <c r="G219" s="45"/>
      <c r="H219" s="45"/>
      <c r="I219" s="45"/>
      <c r="J219" s="45"/>
      <c r="K219" s="45"/>
      <c r="L219" s="45"/>
    </row>
    <row r="220" spans="1:12" x14ac:dyDescent="0.25">
      <c r="A220" s="10"/>
      <c r="B220" s="46" t="s">
        <v>381</v>
      </c>
      <c r="C220" s="46"/>
      <c r="D220" s="46"/>
      <c r="E220" s="46"/>
      <c r="F220" s="46"/>
      <c r="G220" s="46"/>
      <c r="H220" s="46"/>
      <c r="I220" s="46"/>
      <c r="J220" s="46"/>
      <c r="K220" s="46"/>
      <c r="L220" s="46"/>
    </row>
    <row r="221" spans="1:12" x14ac:dyDescent="0.25">
      <c r="A221" s="10"/>
      <c r="B221" s="45"/>
      <c r="C221" s="45"/>
      <c r="D221" s="45"/>
      <c r="E221" s="45"/>
      <c r="F221" s="45"/>
      <c r="G221" s="45"/>
      <c r="H221" s="45"/>
      <c r="I221" s="45"/>
      <c r="J221" s="45"/>
      <c r="K221" s="45"/>
      <c r="L221" s="45"/>
    </row>
    <row r="222" spans="1:12" x14ac:dyDescent="0.25">
      <c r="A222" s="10"/>
      <c r="B222" s="47" t="s">
        <v>382</v>
      </c>
      <c r="C222" s="47"/>
      <c r="D222" s="47"/>
      <c r="E222" s="47"/>
      <c r="F222" s="47"/>
      <c r="G222" s="47"/>
      <c r="H222" s="47"/>
      <c r="I222" s="47"/>
      <c r="J222" s="47"/>
      <c r="K222" s="47"/>
      <c r="L222" s="47"/>
    </row>
  </sheetData>
  <mergeCells count="224">
    <mergeCell ref="B217:L217"/>
    <mergeCell ref="B218:L218"/>
    <mergeCell ref="B219:L219"/>
    <mergeCell ref="B220:L220"/>
    <mergeCell ref="B221:L221"/>
    <mergeCell ref="B222:L222"/>
    <mergeCell ref="B211:L211"/>
    <mergeCell ref="B212:L212"/>
    <mergeCell ref="B213:L213"/>
    <mergeCell ref="B214:L214"/>
    <mergeCell ref="B215:L215"/>
    <mergeCell ref="B216:L216"/>
    <mergeCell ref="B205:L205"/>
    <mergeCell ref="B206:L206"/>
    <mergeCell ref="B207:L207"/>
    <mergeCell ref="B208:L208"/>
    <mergeCell ref="B209:L209"/>
    <mergeCell ref="B210:L210"/>
    <mergeCell ref="B199:L199"/>
    <mergeCell ref="B200:L200"/>
    <mergeCell ref="B201:L201"/>
    <mergeCell ref="B202:L202"/>
    <mergeCell ref="B203:L203"/>
    <mergeCell ref="B204:L204"/>
    <mergeCell ref="B193:L193"/>
    <mergeCell ref="B194:L194"/>
    <mergeCell ref="B195:L195"/>
    <mergeCell ref="B196:L196"/>
    <mergeCell ref="B197:L197"/>
    <mergeCell ref="B198:L198"/>
    <mergeCell ref="B179:L179"/>
    <mergeCell ref="B180:L180"/>
    <mergeCell ref="B181:L181"/>
    <mergeCell ref="B182:L182"/>
    <mergeCell ref="B191:L191"/>
    <mergeCell ref="B192:L192"/>
    <mergeCell ref="B173:L173"/>
    <mergeCell ref="B174:L174"/>
    <mergeCell ref="B175:L175"/>
    <mergeCell ref="B176:L176"/>
    <mergeCell ref="B177:L177"/>
    <mergeCell ref="B178:L178"/>
    <mergeCell ref="B167:L167"/>
    <mergeCell ref="B168:L168"/>
    <mergeCell ref="B169:L169"/>
    <mergeCell ref="B170:L170"/>
    <mergeCell ref="B171:L171"/>
    <mergeCell ref="B172:L172"/>
    <mergeCell ref="B161:L161"/>
    <mergeCell ref="B162:L162"/>
    <mergeCell ref="B163:L163"/>
    <mergeCell ref="B164:L164"/>
    <mergeCell ref="B165:L165"/>
    <mergeCell ref="B166:L166"/>
    <mergeCell ref="B155:L155"/>
    <mergeCell ref="B156:L156"/>
    <mergeCell ref="B157:L157"/>
    <mergeCell ref="B158:L158"/>
    <mergeCell ref="B159:L159"/>
    <mergeCell ref="B160:L160"/>
    <mergeCell ref="B149:L149"/>
    <mergeCell ref="B150:L150"/>
    <mergeCell ref="B151:L151"/>
    <mergeCell ref="B152:L152"/>
    <mergeCell ref="B153:L153"/>
    <mergeCell ref="B154:L154"/>
    <mergeCell ref="B143:L143"/>
    <mergeCell ref="B144:L144"/>
    <mergeCell ref="B145:L145"/>
    <mergeCell ref="B146:L146"/>
    <mergeCell ref="B147:L147"/>
    <mergeCell ref="B148:L148"/>
    <mergeCell ref="B137:L137"/>
    <mergeCell ref="B138:L138"/>
    <mergeCell ref="B139:L139"/>
    <mergeCell ref="B140:L140"/>
    <mergeCell ref="B141:L141"/>
    <mergeCell ref="B142:L142"/>
    <mergeCell ref="B131:L131"/>
    <mergeCell ref="B132:L132"/>
    <mergeCell ref="B133:L133"/>
    <mergeCell ref="B134:L134"/>
    <mergeCell ref="B135:L135"/>
    <mergeCell ref="B136:L136"/>
    <mergeCell ref="B125:L125"/>
    <mergeCell ref="B126:L126"/>
    <mergeCell ref="B127:L127"/>
    <mergeCell ref="B128:L128"/>
    <mergeCell ref="B129:L129"/>
    <mergeCell ref="B130:L130"/>
    <mergeCell ref="B119:L119"/>
    <mergeCell ref="B120:L120"/>
    <mergeCell ref="B121:L121"/>
    <mergeCell ref="B122:L122"/>
    <mergeCell ref="B123:L123"/>
    <mergeCell ref="B124:L124"/>
    <mergeCell ref="B113:L113"/>
    <mergeCell ref="B114:L114"/>
    <mergeCell ref="B115:L115"/>
    <mergeCell ref="B116:L116"/>
    <mergeCell ref="B117:L117"/>
    <mergeCell ref="B118:L118"/>
    <mergeCell ref="B107:L107"/>
    <mergeCell ref="B108:L108"/>
    <mergeCell ref="B109:L109"/>
    <mergeCell ref="B110:L110"/>
    <mergeCell ref="B111:L111"/>
    <mergeCell ref="B112:L112"/>
    <mergeCell ref="B101:L101"/>
    <mergeCell ref="B102:L102"/>
    <mergeCell ref="B103:L103"/>
    <mergeCell ref="B104:L104"/>
    <mergeCell ref="B105:L105"/>
    <mergeCell ref="B106:L106"/>
    <mergeCell ref="B95:L95"/>
    <mergeCell ref="B96:L96"/>
    <mergeCell ref="B97:L97"/>
    <mergeCell ref="B98:L98"/>
    <mergeCell ref="B99:L99"/>
    <mergeCell ref="B100:L100"/>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J188:J189"/>
    <mergeCell ref="K188:K189"/>
    <mergeCell ref="L188:L189"/>
    <mergeCell ref="A1:A2"/>
    <mergeCell ref="B1:L1"/>
    <mergeCell ref="B2:L2"/>
    <mergeCell ref="A3:A222"/>
    <mergeCell ref="B3:L3"/>
    <mergeCell ref="B4:L4"/>
    <mergeCell ref="B5:L5"/>
    <mergeCell ref="F184:K184"/>
    <mergeCell ref="F185:G185"/>
    <mergeCell ref="J185:K185"/>
    <mergeCell ref="B188:B189"/>
    <mergeCell ref="C188:C189"/>
    <mergeCell ref="E188:E189"/>
    <mergeCell ref="F188:F189"/>
    <mergeCell ref="G188:G189"/>
    <mergeCell ref="H188:H189"/>
    <mergeCell ref="I188:I18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945</v>
      </c>
      <c r="B1" s="7" t="s">
        <v>2</v>
      </c>
      <c r="C1" s="7" t="s">
        <v>30</v>
      </c>
    </row>
    <row r="2" spans="1:3" x14ac:dyDescent="0.25">
      <c r="A2" s="1" t="s">
        <v>29</v>
      </c>
      <c r="B2" s="7"/>
      <c r="C2" s="7"/>
    </row>
    <row r="3" spans="1:3" ht="30" x14ac:dyDescent="0.25">
      <c r="A3" s="3" t="s">
        <v>892</v>
      </c>
      <c r="B3" s="4" t="s">
        <v>4</v>
      </c>
      <c r="C3" s="4" t="s">
        <v>4</v>
      </c>
    </row>
    <row r="4" spans="1:3" x14ac:dyDescent="0.25">
      <c r="A4" s="2" t="s">
        <v>893</v>
      </c>
      <c r="B4" s="4" t="s">
        <v>1873</v>
      </c>
      <c r="C4" s="4" t="s">
        <v>1874</v>
      </c>
    </row>
    <row r="5" spans="1:3" x14ac:dyDescent="0.25">
      <c r="A5" s="2" t="s">
        <v>894</v>
      </c>
      <c r="B5" s="6">
        <v>98670</v>
      </c>
      <c r="C5" s="6">
        <v>90207</v>
      </c>
    </row>
    <row r="6" spans="1:3" ht="30" x14ac:dyDescent="0.25">
      <c r="A6" s="3" t="s">
        <v>895</v>
      </c>
      <c r="B6" s="4" t="s">
        <v>4</v>
      </c>
      <c r="C6" s="4" t="s">
        <v>4</v>
      </c>
    </row>
    <row r="7" spans="1:3" x14ac:dyDescent="0.25">
      <c r="A7" s="2" t="s">
        <v>896</v>
      </c>
      <c r="B7" s="6">
        <v>205937</v>
      </c>
      <c r="C7" s="6">
        <v>208457</v>
      </c>
    </row>
    <row r="8" spans="1:3" x14ac:dyDescent="0.25">
      <c r="A8" s="2" t="s">
        <v>894</v>
      </c>
      <c r="B8" s="6">
        <v>98670</v>
      </c>
      <c r="C8" s="6">
        <v>90207</v>
      </c>
    </row>
    <row r="9" spans="1:3" ht="45" x14ac:dyDescent="0.25">
      <c r="A9" s="2" t="s">
        <v>1385</v>
      </c>
      <c r="B9" s="4" t="s">
        <v>4</v>
      </c>
      <c r="C9" s="4" t="s">
        <v>4</v>
      </c>
    </row>
    <row r="10" spans="1:3" ht="30" x14ac:dyDescent="0.25">
      <c r="A10" s="3" t="s">
        <v>892</v>
      </c>
      <c r="B10" s="4" t="s">
        <v>4</v>
      </c>
      <c r="C10" s="4" t="s">
        <v>4</v>
      </c>
    </row>
    <row r="11" spans="1:3" x14ac:dyDescent="0.25">
      <c r="A11" s="2" t="s">
        <v>893</v>
      </c>
      <c r="B11" s="6">
        <v>116898</v>
      </c>
      <c r="C11" s="6">
        <v>116939</v>
      </c>
    </row>
    <row r="12" spans="1:3" x14ac:dyDescent="0.25">
      <c r="A12" s="2" t="s">
        <v>894</v>
      </c>
      <c r="B12" s="6">
        <v>76528</v>
      </c>
      <c r="C12" s="6">
        <v>70235</v>
      </c>
    </row>
    <row r="13" spans="1:3" ht="30" x14ac:dyDescent="0.25">
      <c r="A13" s="3" t="s">
        <v>895</v>
      </c>
      <c r="B13" s="4" t="s">
        <v>4</v>
      </c>
      <c r="C13" s="4" t="s">
        <v>4</v>
      </c>
    </row>
    <row r="14" spans="1:3" x14ac:dyDescent="0.25">
      <c r="A14" s="2" t="s">
        <v>896</v>
      </c>
      <c r="B14" s="6">
        <v>90294</v>
      </c>
      <c r="C14" s="6">
        <v>90561</v>
      </c>
    </row>
    <row r="15" spans="1:3" x14ac:dyDescent="0.25">
      <c r="A15" s="2" t="s">
        <v>894</v>
      </c>
      <c r="B15" s="4" t="s">
        <v>1946</v>
      </c>
      <c r="C15" s="4" t="s">
        <v>194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48</v>
      </c>
      <c r="B1" s="7" t="s">
        <v>1</v>
      </c>
      <c r="C1" s="7"/>
      <c r="D1" s="7"/>
    </row>
    <row r="2" spans="1:4" x14ac:dyDescent="0.25">
      <c r="A2" s="1" t="s">
        <v>29</v>
      </c>
      <c r="B2" s="1" t="s">
        <v>2</v>
      </c>
      <c r="C2" s="1" t="s">
        <v>30</v>
      </c>
      <c r="D2" s="1" t="s">
        <v>105</v>
      </c>
    </row>
    <row r="3" spans="1:4" ht="45" x14ac:dyDescent="0.25">
      <c r="A3" s="3" t="s">
        <v>1949</v>
      </c>
      <c r="B3" s="4" t="s">
        <v>4</v>
      </c>
      <c r="C3" s="4" t="s">
        <v>4</v>
      </c>
      <c r="D3" s="4" t="s">
        <v>4</v>
      </c>
    </row>
    <row r="4" spans="1:4" x14ac:dyDescent="0.25">
      <c r="A4" s="2" t="s">
        <v>852</v>
      </c>
      <c r="B4" s="4" t="s">
        <v>1879</v>
      </c>
      <c r="C4" s="4" t="s">
        <v>1880</v>
      </c>
      <c r="D4" s="4" t="s">
        <v>1881</v>
      </c>
    </row>
    <row r="5" spans="1:4" ht="30" x14ac:dyDescent="0.25">
      <c r="A5" s="2" t="s">
        <v>898</v>
      </c>
      <c r="B5" s="6">
        <v>3171</v>
      </c>
      <c r="C5" s="6">
        <v>3789</v>
      </c>
      <c r="D5" s="6">
        <v>3831</v>
      </c>
    </row>
    <row r="6" spans="1:4" x14ac:dyDescent="0.25">
      <c r="A6" s="2" t="s">
        <v>899</v>
      </c>
      <c r="B6" s="6">
        <v>-1791</v>
      </c>
      <c r="C6" s="6">
        <v>-1617</v>
      </c>
      <c r="D6" s="6">
        <v>-1569</v>
      </c>
    </row>
    <row r="7" spans="1:4" x14ac:dyDescent="0.25">
      <c r="A7" s="2" t="s">
        <v>903</v>
      </c>
      <c r="B7" s="6">
        <v>-1635</v>
      </c>
      <c r="C7" s="6">
        <v>-1898</v>
      </c>
      <c r="D7" s="6">
        <v>-1907</v>
      </c>
    </row>
    <row r="8" spans="1:4" ht="30" x14ac:dyDescent="0.25">
      <c r="A8" s="2" t="s">
        <v>908</v>
      </c>
      <c r="B8" s="6">
        <v>1704</v>
      </c>
      <c r="C8" s="6">
        <v>1667</v>
      </c>
      <c r="D8" s="6">
        <v>1644</v>
      </c>
    </row>
    <row r="9" spans="1:4" x14ac:dyDescent="0.25">
      <c r="A9" s="2" t="s">
        <v>910</v>
      </c>
      <c r="B9" s="6">
        <v>6876</v>
      </c>
      <c r="C9" s="6">
        <v>11943</v>
      </c>
      <c r="D9" s="6">
        <v>11615</v>
      </c>
    </row>
    <row r="10" spans="1:4" ht="45" x14ac:dyDescent="0.25">
      <c r="A10" s="2" t="s">
        <v>1385</v>
      </c>
      <c r="B10" s="4" t="s">
        <v>4</v>
      </c>
      <c r="C10" s="4" t="s">
        <v>4</v>
      </c>
      <c r="D10" s="4" t="s">
        <v>4</v>
      </c>
    </row>
    <row r="11" spans="1:4" ht="45" x14ac:dyDescent="0.25">
      <c r="A11" s="3" t="s">
        <v>1949</v>
      </c>
      <c r="B11" s="4" t="s">
        <v>4</v>
      </c>
      <c r="C11" s="4" t="s">
        <v>4</v>
      </c>
      <c r="D11" s="4" t="s">
        <v>4</v>
      </c>
    </row>
    <row r="12" spans="1:4" x14ac:dyDescent="0.25">
      <c r="A12" s="2" t="s">
        <v>852</v>
      </c>
      <c r="B12" s="6">
        <v>4067</v>
      </c>
      <c r="C12" s="6">
        <v>3585</v>
      </c>
      <c r="D12" s="6">
        <v>3478</v>
      </c>
    </row>
    <row r="13" spans="1:4" ht="30" x14ac:dyDescent="0.25">
      <c r="A13" s="2" t="s">
        <v>898</v>
      </c>
      <c r="B13" s="6">
        <v>1690</v>
      </c>
      <c r="C13" s="6">
        <v>1891</v>
      </c>
      <c r="D13" s="6">
        <v>1897</v>
      </c>
    </row>
    <row r="14" spans="1:4" x14ac:dyDescent="0.25">
      <c r="A14" s="2" t="s">
        <v>899</v>
      </c>
      <c r="B14" s="6">
        <v>-1719</v>
      </c>
      <c r="C14" s="6">
        <v>-1523</v>
      </c>
      <c r="D14" s="6">
        <v>-1519</v>
      </c>
    </row>
    <row r="15" spans="1:4" x14ac:dyDescent="0.25">
      <c r="A15" s="2" t="s">
        <v>903</v>
      </c>
      <c r="B15" s="4">
        <v>-618</v>
      </c>
      <c r="C15" s="4">
        <v>-356</v>
      </c>
      <c r="D15" s="4">
        <v>-357</v>
      </c>
    </row>
    <row r="16" spans="1:4" ht="30" x14ac:dyDescent="0.25">
      <c r="A16" s="2" t="s">
        <v>908</v>
      </c>
      <c r="B16" s="6">
        <v>1288</v>
      </c>
      <c r="C16" s="6">
        <v>1077</v>
      </c>
      <c r="D16" s="6">
        <v>1024</v>
      </c>
    </row>
    <row r="17" spans="1:4" x14ac:dyDescent="0.25">
      <c r="A17" s="2" t="s">
        <v>988</v>
      </c>
      <c r="B17" s="4">
        <v>-406</v>
      </c>
      <c r="C17" s="4">
        <v>-420</v>
      </c>
      <c r="D17" s="4">
        <v>-416</v>
      </c>
    </row>
    <row r="18" spans="1:4" x14ac:dyDescent="0.25">
      <c r="A18" s="2" t="s">
        <v>910</v>
      </c>
      <c r="B18" s="4" t="s">
        <v>1950</v>
      </c>
      <c r="C18" s="4" t="s">
        <v>1951</v>
      </c>
      <c r="D18" s="4" t="s">
        <v>195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53</v>
      </c>
      <c r="B1" s="7" t="s">
        <v>1</v>
      </c>
      <c r="C1" s="7"/>
      <c r="D1" s="7"/>
    </row>
    <row r="2" spans="1:4" x14ac:dyDescent="0.25">
      <c r="A2" s="1" t="s">
        <v>29</v>
      </c>
      <c r="B2" s="1" t="s">
        <v>2</v>
      </c>
      <c r="C2" s="1" t="s">
        <v>30</v>
      </c>
      <c r="D2" s="1" t="s">
        <v>105</v>
      </c>
    </row>
    <row r="3" spans="1:4" ht="60" x14ac:dyDescent="0.25">
      <c r="A3" s="3" t="s">
        <v>1886</v>
      </c>
      <c r="B3" s="4" t="s">
        <v>4</v>
      </c>
      <c r="C3" s="4" t="s">
        <v>4</v>
      </c>
      <c r="D3" s="4" t="s">
        <v>4</v>
      </c>
    </row>
    <row r="4" spans="1:4" x14ac:dyDescent="0.25">
      <c r="A4" s="2" t="s">
        <v>993</v>
      </c>
      <c r="B4" s="4" t="s">
        <v>1954</v>
      </c>
      <c r="C4" s="4" t="s">
        <v>4</v>
      </c>
      <c r="D4" s="4" t="s">
        <v>1955</v>
      </c>
    </row>
    <row r="5" spans="1:4" ht="30" x14ac:dyDescent="0.25">
      <c r="A5" s="2" t="s">
        <v>913</v>
      </c>
      <c r="B5" s="6">
        <v>18585</v>
      </c>
      <c r="C5" s="6">
        <v>-9172</v>
      </c>
      <c r="D5" s="6">
        <v>-4209</v>
      </c>
    </row>
    <row r="6" spans="1:4" x14ac:dyDescent="0.25">
      <c r="A6" s="2" t="s">
        <v>903</v>
      </c>
      <c r="B6" s="6">
        <v>-2270</v>
      </c>
      <c r="C6" s="6">
        <v>-2271</v>
      </c>
      <c r="D6" s="6">
        <v>-2275</v>
      </c>
    </row>
    <row r="7" spans="1:4" ht="30" x14ac:dyDescent="0.25">
      <c r="A7" s="2" t="s">
        <v>908</v>
      </c>
      <c r="B7" s="6">
        <v>-3058</v>
      </c>
      <c r="C7" s="6">
        <v>-2812</v>
      </c>
      <c r="D7" s="6">
        <v>-2713</v>
      </c>
    </row>
    <row r="8" spans="1:4" ht="45" x14ac:dyDescent="0.25">
      <c r="A8" s="2" t="s">
        <v>1385</v>
      </c>
      <c r="B8" s="4" t="s">
        <v>4</v>
      </c>
      <c r="C8" s="4" t="s">
        <v>4</v>
      </c>
      <c r="D8" s="4" t="s">
        <v>4</v>
      </c>
    </row>
    <row r="9" spans="1:4" ht="60" x14ac:dyDescent="0.25">
      <c r="A9" s="3" t="s">
        <v>1886</v>
      </c>
      <c r="B9" s="4" t="s">
        <v>4</v>
      </c>
      <c r="C9" s="4" t="s">
        <v>4</v>
      </c>
      <c r="D9" s="4" t="s">
        <v>4</v>
      </c>
    </row>
    <row r="10" spans="1:4" x14ac:dyDescent="0.25">
      <c r="A10" s="2" t="s">
        <v>993</v>
      </c>
      <c r="B10" s="6">
        <v>-5235</v>
      </c>
      <c r="C10" s="4" t="s">
        <v>4</v>
      </c>
      <c r="D10" s="4" t="s">
        <v>4</v>
      </c>
    </row>
    <row r="11" spans="1:4" ht="30" x14ac:dyDescent="0.25">
      <c r="A11" s="2" t="s">
        <v>913</v>
      </c>
      <c r="B11" s="6">
        <v>-3888</v>
      </c>
      <c r="C11" s="6">
        <v>4928</v>
      </c>
      <c r="D11" s="6">
        <v>2154</v>
      </c>
    </row>
    <row r="12" spans="1:4" x14ac:dyDescent="0.25">
      <c r="A12" s="2" t="s">
        <v>903</v>
      </c>
      <c r="B12" s="4">
        <v>618</v>
      </c>
      <c r="C12" s="4">
        <v>356</v>
      </c>
      <c r="D12" s="4">
        <v>357</v>
      </c>
    </row>
    <row r="13" spans="1:4" ht="30" x14ac:dyDescent="0.25">
      <c r="A13" s="2" t="s">
        <v>908</v>
      </c>
      <c r="B13" s="6">
        <v>-1288</v>
      </c>
      <c r="C13" s="6">
        <v>-1077</v>
      </c>
      <c r="D13" s="6">
        <v>-1024</v>
      </c>
    </row>
    <row r="14" spans="1:4" ht="30" x14ac:dyDescent="0.25">
      <c r="A14" s="2" t="s">
        <v>1891</v>
      </c>
      <c r="B14" s="4" t="s">
        <v>1956</v>
      </c>
      <c r="C14" s="4" t="s">
        <v>1957</v>
      </c>
      <c r="D14" s="4" t="s">
        <v>1958</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959</v>
      </c>
      <c r="B1" s="1" t="s">
        <v>2</v>
      </c>
      <c r="C1" s="1" t="s">
        <v>30</v>
      </c>
    </row>
    <row r="2" spans="1:3" ht="45" x14ac:dyDescent="0.25">
      <c r="A2" s="3" t="s">
        <v>1960</v>
      </c>
      <c r="B2" s="4" t="s">
        <v>4</v>
      </c>
      <c r="C2" s="4" t="s">
        <v>4</v>
      </c>
    </row>
    <row r="3" spans="1:3" x14ac:dyDescent="0.25">
      <c r="A3" s="2" t="s">
        <v>925</v>
      </c>
      <c r="B3" s="167">
        <v>1.4E-2</v>
      </c>
      <c r="C3" s="167">
        <v>1.4999999999999999E-2</v>
      </c>
    </row>
    <row r="4" spans="1:3" x14ac:dyDescent="0.25">
      <c r="A4" s="2" t="s">
        <v>927</v>
      </c>
      <c r="B4" s="167">
        <v>2.9000000000000001E-2</v>
      </c>
      <c r="C4" s="167">
        <v>2.9000000000000001E-2</v>
      </c>
    </row>
    <row r="5" spans="1:3" ht="45" x14ac:dyDescent="0.25">
      <c r="A5" s="2" t="s">
        <v>1385</v>
      </c>
      <c r="B5" s="4" t="s">
        <v>4</v>
      </c>
      <c r="C5" s="4" t="s">
        <v>4</v>
      </c>
    </row>
    <row r="6" spans="1:3" ht="45" x14ac:dyDescent="0.25">
      <c r="A6" s="3" t="s">
        <v>1960</v>
      </c>
      <c r="B6" s="4" t="s">
        <v>4</v>
      </c>
      <c r="C6" s="4" t="s">
        <v>4</v>
      </c>
    </row>
    <row r="7" spans="1:3" x14ac:dyDescent="0.25">
      <c r="A7" s="2" t="s">
        <v>925</v>
      </c>
      <c r="B7" s="167">
        <v>1.4E-2</v>
      </c>
      <c r="C7" s="167">
        <v>1.4999999999999999E-2</v>
      </c>
    </row>
    <row r="8" spans="1:3" x14ac:dyDescent="0.25">
      <c r="A8" s="2" t="s">
        <v>927</v>
      </c>
      <c r="B8" s="167">
        <v>3.4000000000000002E-2</v>
      </c>
      <c r="C8" s="167">
        <v>3.9E-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45" customHeight="1" x14ac:dyDescent="0.25">
      <c r="A1" s="7" t="s">
        <v>1961</v>
      </c>
      <c r="B1" s="7" t="s">
        <v>1</v>
      </c>
      <c r="C1" s="7"/>
      <c r="D1" s="7"/>
    </row>
    <row r="2" spans="1:4" x14ac:dyDescent="0.25">
      <c r="A2" s="7"/>
      <c r="B2" s="1" t="s">
        <v>2</v>
      </c>
      <c r="C2" s="1" t="s">
        <v>30</v>
      </c>
      <c r="D2" s="1" t="s">
        <v>105</v>
      </c>
    </row>
    <row r="3" spans="1:4" ht="45" x14ac:dyDescent="0.25">
      <c r="A3" s="3" t="s">
        <v>1960</v>
      </c>
      <c r="B3" s="4" t="s">
        <v>4</v>
      </c>
      <c r="C3" s="4" t="s">
        <v>4</v>
      </c>
      <c r="D3" s="4" t="s">
        <v>4</v>
      </c>
    </row>
    <row r="4" spans="1:4" x14ac:dyDescent="0.25">
      <c r="A4" s="2" t="s">
        <v>925</v>
      </c>
      <c r="B4" s="167">
        <v>1.4999999999999999E-2</v>
      </c>
      <c r="C4" s="167">
        <v>1.9E-2</v>
      </c>
      <c r="D4" s="167">
        <v>0.02</v>
      </c>
    </row>
    <row r="5" spans="1:4" x14ac:dyDescent="0.25">
      <c r="A5" s="2" t="s">
        <v>927</v>
      </c>
      <c r="B5" s="167">
        <v>2.9000000000000001E-2</v>
      </c>
      <c r="C5" s="167">
        <v>2.9000000000000001E-2</v>
      </c>
      <c r="D5" s="167">
        <v>2.9000000000000001E-2</v>
      </c>
    </row>
    <row r="6" spans="1:4" ht="30" x14ac:dyDescent="0.25">
      <c r="A6" s="2" t="s">
        <v>929</v>
      </c>
      <c r="B6" s="167">
        <v>0.02</v>
      </c>
      <c r="C6" s="167">
        <v>0.02</v>
      </c>
      <c r="D6" s="167">
        <v>0.02</v>
      </c>
    </row>
    <row r="7" spans="1:4" ht="45" x14ac:dyDescent="0.25">
      <c r="A7" s="2" t="s">
        <v>1385</v>
      </c>
      <c r="B7" s="4" t="s">
        <v>4</v>
      </c>
      <c r="C7" s="4" t="s">
        <v>4</v>
      </c>
      <c r="D7" s="4" t="s">
        <v>4</v>
      </c>
    </row>
    <row r="8" spans="1:4" ht="45" x14ac:dyDescent="0.25">
      <c r="A8" s="3" t="s">
        <v>1960</v>
      </c>
      <c r="B8" s="4" t="s">
        <v>4</v>
      </c>
      <c r="C8" s="4" t="s">
        <v>4</v>
      </c>
      <c r="D8" s="4" t="s">
        <v>4</v>
      </c>
    </row>
    <row r="9" spans="1:4" x14ac:dyDescent="0.25">
      <c r="A9" s="2" t="s">
        <v>925</v>
      </c>
      <c r="B9" s="167">
        <v>1.4999999999999999E-2</v>
      </c>
      <c r="C9" s="167">
        <v>1.9E-2</v>
      </c>
      <c r="D9" s="167">
        <v>0.02</v>
      </c>
    </row>
    <row r="10" spans="1:4" x14ac:dyDescent="0.25">
      <c r="A10" s="2" t="s">
        <v>927</v>
      </c>
      <c r="B10" s="167">
        <v>3.9E-2</v>
      </c>
      <c r="C10" s="167">
        <v>3.3000000000000002E-2</v>
      </c>
      <c r="D10" s="167">
        <v>3.3000000000000002E-2</v>
      </c>
    </row>
    <row r="11" spans="1:4" ht="30" x14ac:dyDescent="0.25">
      <c r="A11" s="2" t="s">
        <v>929</v>
      </c>
      <c r="B11" s="167">
        <v>2.5000000000000001E-2</v>
      </c>
      <c r="C11" s="167">
        <v>2.5000000000000001E-2</v>
      </c>
      <c r="D11" s="167">
        <v>2.5000000000000001E-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9"/>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962</v>
      </c>
      <c r="B1" s="7" t="s">
        <v>2</v>
      </c>
      <c r="C1" s="7" t="s">
        <v>30</v>
      </c>
      <c r="D1" s="7" t="s">
        <v>105</v>
      </c>
    </row>
    <row r="2" spans="1:4" x14ac:dyDescent="0.25">
      <c r="A2" s="1" t="s">
        <v>29</v>
      </c>
      <c r="B2" s="7"/>
      <c r="C2" s="7"/>
      <c r="D2" s="7"/>
    </row>
    <row r="3" spans="1:4" ht="30" x14ac:dyDescent="0.25">
      <c r="A3" s="3" t="s">
        <v>1833</v>
      </c>
      <c r="B3" s="4" t="s">
        <v>4</v>
      </c>
      <c r="C3" s="4" t="s">
        <v>4</v>
      </c>
      <c r="D3" s="4" t="s">
        <v>4</v>
      </c>
    </row>
    <row r="4" spans="1:4" x14ac:dyDescent="0.25">
      <c r="A4" s="2" t="s">
        <v>894</v>
      </c>
      <c r="B4" s="4" t="s">
        <v>1899</v>
      </c>
      <c r="C4" s="4" t="s">
        <v>1900</v>
      </c>
      <c r="D4" s="4" t="s">
        <v>1901</v>
      </c>
    </row>
    <row r="5" spans="1:4" x14ac:dyDescent="0.25">
      <c r="A5" s="2" t="s">
        <v>32</v>
      </c>
      <c r="B5" s="4" t="s">
        <v>4</v>
      </c>
      <c r="C5" s="4" t="s">
        <v>4</v>
      </c>
      <c r="D5" s="4" t="s">
        <v>4</v>
      </c>
    </row>
    <row r="6" spans="1:4" ht="30" x14ac:dyDescent="0.25">
      <c r="A6" s="3" t="s">
        <v>1833</v>
      </c>
      <c r="B6" s="4" t="s">
        <v>4</v>
      </c>
      <c r="C6" s="4" t="s">
        <v>4</v>
      </c>
      <c r="D6" s="4" t="s">
        <v>4</v>
      </c>
    </row>
    <row r="7" spans="1:4" x14ac:dyDescent="0.25">
      <c r="A7" s="2" t="s">
        <v>894</v>
      </c>
      <c r="B7" s="4">
        <v>356</v>
      </c>
      <c r="C7" s="4">
        <v>625</v>
      </c>
      <c r="D7" s="4" t="s">
        <v>4</v>
      </c>
    </row>
    <row r="8" spans="1:4" ht="30" x14ac:dyDescent="0.25">
      <c r="A8" s="2" t="s">
        <v>1902</v>
      </c>
      <c r="B8" s="4" t="s">
        <v>4</v>
      </c>
      <c r="C8" s="4" t="s">
        <v>4</v>
      </c>
      <c r="D8" s="4" t="s">
        <v>4</v>
      </c>
    </row>
    <row r="9" spans="1:4" ht="30" x14ac:dyDescent="0.25">
      <c r="A9" s="3" t="s">
        <v>1833</v>
      </c>
      <c r="B9" s="4" t="s">
        <v>4</v>
      </c>
      <c r="C9" s="4" t="s">
        <v>4</v>
      </c>
      <c r="D9" s="4" t="s">
        <v>4</v>
      </c>
    </row>
    <row r="10" spans="1:4" x14ac:dyDescent="0.25">
      <c r="A10" s="2" t="s">
        <v>894</v>
      </c>
      <c r="B10" s="6">
        <v>20138</v>
      </c>
      <c r="C10" s="6">
        <v>25739</v>
      </c>
      <c r="D10" s="4" t="s">
        <v>4</v>
      </c>
    </row>
    <row r="11" spans="1:4" x14ac:dyDescent="0.25">
      <c r="A11" s="2" t="s">
        <v>1903</v>
      </c>
      <c r="B11" s="4" t="s">
        <v>4</v>
      </c>
      <c r="C11" s="4" t="s">
        <v>4</v>
      </c>
      <c r="D11" s="4" t="s">
        <v>4</v>
      </c>
    </row>
    <row r="12" spans="1:4" ht="30" x14ac:dyDescent="0.25">
      <c r="A12" s="3" t="s">
        <v>1833</v>
      </c>
      <c r="B12" s="4" t="s">
        <v>4</v>
      </c>
      <c r="C12" s="4" t="s">
        <v>4</v>
      </c>
      <c r="D12" s="4" t="s">
        <v>4</v>
      </c>
    </row>
    <row r="13" spans="1:4" x14ac:dyDescent="0.25">
      <c r="A13" s="2" t="s">
        <v>894</v>
      </c>
      <c r="B13" s="6">
        <v>6507</v>
      </c>
      <c r="C13" s="6">
        <v>6846</v>
      </c>
      <c r="D13" s="4" t="s">
        <v>4</v>
      </c>
    </row>
    <row r="14" spans="1:4" ht="30" x14ac:dyDescent="0.25">
      <c r="A14" s="2" t="s">
        <v>1904</v>
      </c>
      <c r="B14" s="4" t="s">
        <v>4</v>
      </c>
      <c r="C14" s="4" t="s">
        <v>4</v>
      </c>
      <c r="D14" s="4" t="s">
        <v>4</v>
      </c>
    </row>
    <row r="15" spans="1:4" ht="30" x14ac:dyDescent="0.25">
      <c r="A15" s="3" t="s">
        <v>1833</v>
      </c>
      <c r="B15" s="4" t="s">
        <v>4</v>
      </c>
      <c r="C15" s="4" t="s">
        <v>4</v>
      </c>
      <c r="D15" s="4" t="s">
        <v>4</v>
      </c>
    </row>
    <row r="16" spans="1:4" x14ac:dyDescent="0.25">
      <c r="A16" s="2" t="s">
        <v>894</v>
      </c>
      <c r="B16" s="6">
        <v>5296</v>
      </c>
      <c r="C16" s="6">
        <v>5685</v>
      </c>
      <c r="D16" s="4" t="s">
        <v>4</v>
      </c>
    </row>
    <row r="17" spans="1:4" ht="30" x14ac:dyDescent="0.25">
      <c r="A17" s="2" t="s">
        <v>1905</v>
      </c>
      <c r="B17" s="4" t="s">
        <v>4</v>
      </c>
      <c r="C17" s="4" t="s">
        <v>4</v>
      </c>
      <c r="D17" s="4" t="s">
        <v>4</v>
      </c>
    </row>
    <row r="18" spans="1:4" ht="30" x14ac:dyDescent="0.25">
      <c r="A18" s="3" t="s">
        <v>1833</v>
      </c>
      <c r="B18" s="4" t="s">
        <v>4</v>
      </c>
      <c r="C18" s="4" t="s">
        <v>4</v>
      </c>
      <c r="D18" s="4" t="s">
        <v>4</v>
      </c>
    </row>
    <row r="19" spans="1:4" x14ac:dyDescent="0.25">
      <c r="A19" s="2" t="s">
        <v>894</v>
      </c>
      <c r="B19" s="4">
        <v>147</v>
      </c>
      <c r="C19" s="4">
        <v>204</v>
      </c>
      <c r="D19" s="4" t="s">
        <v>4</v>
      </c>
    </row>
    <row r="20" spans="1:4" x14ac:dyDescent="0.25">
      <c r="A20" s="2" t="s">
        <v>1906</v>
      </c>
      <c r="B20" s="4" t="s">
        <v>4</v>
      </c>
      <c r="C20" s="4" t="s">
        <v>4</v>
      </c>
      <c r="D20" s="4" t="s">
        <v>4</v>
      </c>
    </row>
    <row r="21" spans="1:4" ht="30" x14ac:dyDescent="0.25">
      <c r="A21" s="3" t="s">
        <v>1833</v>
      </c>
      <c r="B21" s="4" t="s">
        <v>4</v>
      </c>
      <c r="C21" s="4" t="s">
        <v>4</v>
      </c>
      <c r="D21" s="4" t="s">
        <v>4</v>
      </c>
    </row>
    <row r="22" spans="1:4" x14ac:dyDescent="0.25">
      <c r="A22" s="2" t="s">
        <v>894</v>
      </c>
      <c r="B22" s="6">
        <v>7346</v>
      </c>
      <c r="C22" s="6">
        <v>9019</v>
      </c>
      <c r="D22" s="4" t="s">
        <v>4</v>
      </c>
    </row>
    <row r="23" spans="1:4" x14ac:dyDescent="0.25">
      <c r="A23" s="2" t="s">
        <v>1907</v>
      </c>
      <c r="B23" s="4" t="s">
        <v>4</v>
      </c>
      <c r="C23" s="4" t="s">
        <v>4</v>
      </c>
      <c r="D23" s="4" t="s">
        <v>4</v>
      </c>
    </row>
    <row r="24" spans="1:4" ht="30" x14ac:dyDescent="0.25">
      <c r="A24" s="3" t="s">
        <v>1833</v>
      </c>
      <c r="B24" s="4" t="s">
        <v>4</v>
      </c>
      <c r="C24" s="4" t="s">
        <v>4</v>
      </c>
      <c r="D24" s="4" t="s">
        <v>4</v>
      </c>
    </row>
    <row r="25" spans="1:4" x14ac:dyDescent="0.25">
      <c r="A25" s="2" t="s">
        <v>894</v>
      </c>
      <c r="B25" s="6">
        <v>5709</v>
      </c>
      <c r="C25" s="6">
        <v>5883</v>
      </c>
      <c r="D25" s="4" t="s">
        <v>4</v>
      </c>
    </row>
    <row r="26" spans="1:4" ht="30" x14ac:dyDescent="0.25">
      <c r="A26" s="2" t="s">
        <v>1908</v>
      </c>
      <c r="B26" s="4" t="s">
        <v>4</v>
      </c>
      <c r="C26" s="4" t="s">
        <v>4</v>
      </c>
      <c r="D26" s="4" t="s">
        <v>4</v>
      </c>
    </row>
    <row r="27" spans="1:4" ht="30" x14ac:dyDescent="0.25">
      <c r="A27" s="3" t="s">
        <v>1833</v>
      </c>
      <c r="B27" s="4" t="s">
        <v>4</v>
      </c>
      <c r="C27" s="4" t="s">
        <v>4</v>
      </c>
      <c r="D27" s="4" t="s">
        <v>4</v>
      </c>
    </row>
    <row r="28" spans="1:4" x14ac:dyDescent="0.25">
      <c r="A28" s="2" t="s">
        <v>894</v>
      </c>
      <c r="B28" s="4">
        <v>718</v>
      </c>
      <c r="C28" s="4">
        <v>816</v>
      </c>
      <c r="D28" s="4" t="s">
        <v>4</v>
      </c>
    </row>
    <row r="29" spans="1:4" ht="30" x14ac:dyDescent="0.25">
      <c r="A29" s="2" t="s">
        <v>1909</v>
      </c>
      <c r="B29" s="4" t="s">
        <v>4</v>
      </c>
      <c r="C29" s="4" t="s">
        <v>4</v>
      </c>
      <c r="D29" s="4" t="s">
        <v>4</v>
      </c>
    </row>
    <row r="30" spans="1:4" ht="30" x14ac:dyDescent="0.25">
      <c r="A30" s="3" t="s">
        <v>1833</v>
      </c>
      <c r="B30" s="4" t="s">
        <v>4</v>
      </c>
      <c r="C30" s="4" t="s">
        <v>4</v>
      </c>
      <c r="D30" s="4" t="s">
        <v>4</v>
      </c>
    </row>
    <row r="31" spans="1:4" x14ac:dyDescent="0.25">
      <c r="A31" s="2" t="s">
        <v>894</v>
      </c>
      <c r="B31" s="4">
        <v>725</v>
      </c>
      <c r="C31" s="4">
        <v>691</v>
      </c>
      <c r="D31" s="4" t="s">
        <v>4</v>
      </c>
    </row>
    <row r="32" spans="1:4" ht="30" x14ac:dyDescent="0.25">
      <c r="A32" s="2" t="s">
        <v>1910</v>
      </c>
      <c r="B32" s="4" t="s">
        <v>4</v>
      </c>
      <c r="C32" s="4" t="s">
        <v>4</v>
      </c>
      <c r="D32" s="4" t="s">
        <v>4</v>
      </c>
    </row>
    <row r="33" spans="1:4" ht="30" x14ac:dyDescent="0.25">
      <c r="A33" s="3" t="s">
        <v>1833</v>
      </c>
      <c r="B33" s="4" t="s">
        <v>4</v>
      </c>
      <c r="C33" s="4" t="s">
        <v>4</v>
      </c>
      <c r="D33" s="4" t="s">
        <v>4</v>
      </c>
    </row>
    <row r="34" spans="1:4" x14ac:dyDescent="0.25">
      <c r="A34" s="2" t="s">
        <v>894</v>
      </c>
      <c r="B34" s="4">
        <v>829</v>
      </c>
      <c r="C34" s="4">
        <v>901</v>
      </c>
      <c r="D34" s="4" t="s">
        <v>4</v>
      </c>
    </row>
    <row r="35" spans="1:4" ht="30" x14ac:dyDescent="0.25">
      <c r="A35" s="2" t="s">
        <v>1911</v>
      </c>
      <c r="B35" s="4" t="s">
        <v>4</v>
      </c>
      <c r="C35" s="4" t="s">
        <v>4</v>
      </c>
      <c r="D35" s="4" t="s">
        <v>4</v>
      </c>
    </row>
    <row r="36" spans="1:4" ht="30" x14ac:dyDescent="0.25">
      <c r="A36" s="3" t="s">
        <v>1833</v>
      </c>
      <c r="B36" s="4" t="s">
        <v>4</v>
      </c>
      <c r="C36" s="4" t="s">
        <v>4</v>
      </c>
      <c r="D36" s="4" t="s">
        <v>4</v>
      </c>
    </row>
    <row r="37" spans="1:4" x14ac:dyDescent="0.25">
      <c r="A37" s="2" t="s">
        <v>894</v>
      </c>
      <c r="B37" s="4">
        <v>541</v>
      </c>
      <c r="C37" s="4">
        <v>558</v>
      </c>
      <c r="D37" s="4" t="s">
        <v>4</v>
      </c>
    </row>
    <row r="38" spans="1:4" x14ac:dyDescent="0.25">
      <c r="A38" s="2" t="s">
        <v>1912</v>
      </c>
      <c r="B38" s="4" t="s">
        <v>4</v>
      </c>
      <c r="C38" s="4" t="s">
        <v>4</v>
      </c>
      <c r="D38" s="4" t="s">
        <v>4</v>
      </c>
    </row>
    <row r="39" spans="1:4" ht="30" x14ac:dyDescent="0.25">
      <c r="A39" s="3" t="s">
        <v>1833</v>
      </c>
      <c r="B39" s="4" t="s">
        <v>4</v>
      </c>
      <c r="C39" s="4" t="s">
        <v>4</v>
      </c>
      <c r="D39" s="4" t="s">
        <v>4</v>
      </c>
    </row>
    <row r="40" spans="1:4" x14ac:dyDescent="0.25">
      <c r="A40" s="2" t="s">
        <v>894</v>
      </c>
      <c r="B40" s="6">
        <v>33319</v>
      </c>
      <c r="C40" s="6">
        <v>21159</v>
      </c>
      <c r="D40" s="4" t="s">
        <v>4</v>
      </c>
    </row>
    <row r="41" spans="1:4" ht="30" x14ac:dyDescent="0.25">
      <c r="A41" s="2" t="s">
        <v>947</v>
      </c>
      <c r="B41" s="4" t="s">
        <v>4</v>
      </c>
      <c r="C41" s="4" t="s">
        <v>4</v>
      </c>
      <c r="D41" s="4" t="s">
        <v>4</v>
      </c>
    </row>
    <row r="42" spans="1:4" ht="30" x14ac:dyDescent="0.25">
      <c r="A42" s="3" t="s">
        <v>1833</v>
      </c>
      <c r="B42" s="4" t="s">
        <v>4</v>
      </c>
      <c r="C42" s="4" t="s">
        <v>4</v>
      </c>
      <c r="D42" s="4" t="s">
        <v>4</v>
      </c>
    </row>
    <row r="43" spans="1:4" x14ac:dyDescent="0.25">
      <c r="A43" s="2" t="s">
        <v>894</v>
      </c>
      <c r="B43" s="6">
        <v>15036</v>
      </c>
      <c r="C43" s="6">
        <v>10028</v>
      </c>
      <c r="D43" s="4" t="s">
        <v>4</v>
      </c>
    </row>
    <row r="44" spans="1:4" x14ac:dyDescent="0.25">
      <c r="A44" s="2" t="s">
        <v>389</v>
      </c>
      <c r="B44" s="4" t="s">
        <v>4</v>
      </c>
      <c r="C44" s="4" t="s">
        <v>4</v>
      </c>
      <c r="D44" s="4" t="s">
        <v>4</v>
      </c>
    </row>
    <row r="45" spans="1:4" ht="30" x14ac:dyDescent="0.25">
      <c r="A45" s="3" t="s">
        <v>1833</v>
      </c>
      <c r="B45" s="4" t="s">
        <v>4</v>
      </c>
      <c r="C45" s="4" t="s">
        <v>4</v>
      </c>
      <c r="D45" s="4" t="s">
        <v>4</v>
      </c>
    </row>
    <row r="46" spans="1:4" x14ac:dyDescent="0.25">
      <c r="A46" s="2" t="s">
        <v>894</v>
      </c>
      <c r="B46" s="6">
        <v>2173</v>
      </c>
      <c r="C46" s="6">
        <v>2191</v>
      </c>
      <c r="D46" s="4" t="s">
        <v>4</v>
      </c>
    </row>
    <row r="47" spans="1:4" x14ac:dyDescent="0.25">
      <c r="A47" s="2" t="s">
        <v>932</v>
      </c>
      <c r="B47" s="4" t="s">
        <v>4</v>
      </c>
      <c r="C47" s="4" t="s">
        <v>4</v>
      </c>
      <c r="D47" s="4" t="s">
        <v>4</v>
      </c>
    </row>
    <row r="48" spans="1:4" ht="30" x14ac:dyDescent="0.25">
      <c r="A48" s="3" t="s">
        <v>1833</v>
      </c>
      <c r="B48" s="4" t="s">
        <v>4</v>
      </c>
      <c r="C48" s="4" t="s">
        <v>4</v>
      </c>
      <c r="D48" s="4" t="s">
        <v>4</v>
      </c>
    </row>
    <row r="49" spans="1:4" x14ac:dyDescent="0.25">
      <c r="A49" s="2" t="s">
        <v>894</v>
      </c>
      <c r="B49" s="6">
        <v>38539</v>
      </c>
      <c r="C49" s="6">
        <v>42980</v>
      </c>
      <c r="D49" s="4" t="s">
        <v>4</v>
      </c>
    </row>
    <row r="50" spans="1:4" x14ac:dyDescent="0.25">
      <c r="A50" s="2" t="s">
        <v>1913</v>
      </c>
      <c r="B50" s="4" t="s">
        <v>4</v>
      </c>
      <c r="C50" s="4" t="s">
        <v>4</v>
      </c>
      <c r="D50" s="4" t="s">
        <v>4</v>
      </c>
    </row>
    <row r="51" spans="1:4" ht="30" x14ac:dyDescent="0.25">
      <c r="A51" s="3" t="s">
        <v>1833</v>
      </c>
      <c r="B51" s="4" t="s">
        <v>4</v>
      </c>
      <c r="C51" s="4" t="s">
        <v>4</v>
      </c>
      <c r="D51" s="4" t="s">
        <v>4</v>
      </c>
    </row>
    <row r="52" spans="1:4" x14ac:dyDescent="0.25">
      <c r="A52" s="2" t="s">
        <v>894</v>
      </c>
      <c r="B52" s="4">
        <v>356</v>
      </c>
      <c r="C52" s="4">
        <v>625</v>
      </c>
      <c r="D52" s="4" t="s">
        <v>4</v>
      </c>
    </row>
    <row r="53" spans="1:4" ht="45" x14ac:dyDescent="0.25">
      <c r="A53" s="2" t="s">
        <v>1914</v>
      </c>
      <c r="B53" s="4" t="s">
        <v>4</v>
      </c>
      <c r="C53" s="4" t="s">
        <v>4</v>
      </c>
      <c r="D53" s="4" t="s">
        <v>4</v>
      </c>
    </row>
    <row r="54" spans="1:4" ht="30" x14ac:dyDescent="0.25">
      <c r="A54" s="3" t="s">
        <v>1833</v>
      </c>
      <c r="B54" s="4" t="s">
        <v>4</v>
      </c>
      <c r="C54" s="4" t="s">
        <v>4</v>
      </c>
      <c r="D54" s="4" t="s">
        <v>4</v>
      </c>
    </row>
    <row r="55" spans="1:4" x14ac:dyDescent="0.25">
      <c r="A55" s="2" t="s">
        <v>894</v>
      </c>
      <c r="B55" s="6">
        <v>19868</v>
      </c>
      <c r="C55" s="6">
        <v>24973</v>
      </c>
      <c r="D55" s="4" t="s">
        <v>4</v>
      </c>
    </row>
    <row r="56" spans="1:4" ht="30" x14ac:dyDescent="0.25">
      <c r="A56" s="2" t="s">
        <v>1915</v>
      </c>
      <c r="B56" s="4" t="s">
        <v>4</v>
      </c>
      <c r="C56" s="4" t="s">
        <v>4</v>
      </c>
      <c r="D56" s="4" t="s">
        <v>4</v>
      </c>
    </row>
    <row r="57" spans="1:4" ht="30" x14ac:dyDescent="0.25">
      <c r="A57" s="3" t="s">
        <v>1833</v>
      </c>
      <c r="B57" s="4" t="s">
        <v>4</v>
      </c>
      <c r="C57" s="4" t="s">
        <v>4</v>
      </c>
      <c r="D57" s="4" t="s">
        <v>4</v>
      </c>
    </row>
    <row r="58" spans="1:4" x14ac:dyDescent="0.25">
      <c r="A58" s="2" t="s">
        <v>894</v>
      </c>
      <c r="B58" s="6">
        <v>5224</v>
      </c>
      <c r="C58" s="6">
        <v>2472</v>
      </c>
      <c r="D58" s="4" t="s">
        <v>4</v>
      </c>
    </row>
    <row r="59" spans="1:4" ht="30" x14ac:dyDescent="0.25">
      <c r="A59" s="2" t="s">
        <v>1916</v>
      </c>
      <c r="B59" s="4" t="s">
        <v>4</v>
      </c>
      <c r="C59" s="4" t="s">
        <v>4</v>
      </c>
      <c r="D59" s="4" t="s">
        <v>4</v>
      </c>
    </row>
    <row r="60" spans="1:4" ht="30" x14ac:dyDescent="0.25">
      <c r="A60" s="3" t="s">
        <v>1833</v>
      </c>
      <c r="B60" s="4" t="s">
        <v>4</v>
      </c>
      <c r="C60" s="4" t="s">
        <v>4</v>
      </c>
      <c r="D60" s="4" t="s">
        <v>4</v>
      </c>
    </row>
    <row r="61" spans="1:4" x14ac:dyDescent="0.25">
      <c r="A61" s="2" t="s">
        <v>894</v>
      </c>
      <c r="B61" s="4">
        <v>36</v>
      </c>
      <c r="C61" s="4">
        <v>14</v>
      </c>
      <c r="D61" s="4" t="s">
        <v>4</v>
      </c>
    </row>
    <row r="62" spans="1:4" ht="30" x14ac:dyDescent="0.25">
      <c r="A62" s="2" t="s">
        <v>1917</v>
      </c>
      <c r="B62" s="4" t="s">
        <v>4</v>
      </c>
      <c r="C62" s="4" t="s">
        <v>4</v>
      </c>
      <c r="D62" s="4" t="s">
        <v>4</v>
      </c>
    </row>
    <row r="63" spans="1:4" ht="30" x14ac:dyDescent="0.25">
      <c r="A63" s="3" t="s">
        <v>1833</v>
      </c>
      <c r="B63" s="4" t="s">
        <v>4</v>
      </c>
      <c r="C63" s="4" t="s">
        <v>4</v>
      </c>
      <c r="D63" s="4" t="s">
        <v>4</v>
      </c>
    </row>
    <row r="64" spans="1:4" x14ac:dyDescent="0.25">
      <c r="A64" s="2" t="s">
        <v>894</v>
      </c>
      <c r="B64" s="6">
        <v>7346</v>
      </c>
      <c r="C64" s="6">
        <v>9015</v>
      </c>
      <c r="D64" s="4" t="s">
        <v>4</v>
      </c>
    </row>
    <row r="65" spans="1:4" ht="30" x14ac:dyDescent="0.25">
      <c r="A65" s="2" t="s">
        <v>1918</v>
      </c>
      <c r="B65" s="4" t="s">
        <v>4</v>
      </c>
      <c r="C65" s="4" t="s">
        <v>4</v>
      </c>
      <c r="D65" s="4" t="s">
        <v>4</v>
      </c>
    </row>
    <row r="66" spans="1:4" ht="30" x14ac:dyDescent="0.25">
      <c r="A66" s="3" t="s">
        <v>1833</v>
      </c>
      <c r="B66" s="4" t="s">
        <v>4</v>
      </c>
      <c r="C66" s="4" t="s">
        <v>4</v>
      </c>
      <c r="D66" s="4" t="s">
        <v>4</v>
      </c>
    </row>
    <row r="67" spans="1:4" x14ac:dyDescent="0.25">
      <c r="A67" s="2" t="s">
        <v>894</v>
      </c>
      <c r="B67" s="6">
        <v>5709</v>
      </c>
      <c r="C67" s="6">
        <v>5881</v>
      </c>
      <c r="D67" s="4" t="s">
        <v>4</v>
      </c>
    </row>
    <row r="68" spans="1:4" x14ac:dyDescent="0.25">
      <c r="A68" s="2" t="s">
        <v>933</v>
      </c>
      <c r="B68" s="4" t="s">
        <v>4</v>
      </c>
      <c r="C68" s="4" t="s">
        <v>4</v>
      </c>
      <c r="D68" s="4" t="s">
        <v>4</v>
      </c>
    </row>
    <row r="69" spans="1:4" ht="30" x14ac:dyDescent="0.25">
      <c r="A69" s="3" t="s">
        <v>1833</v>
      </c>
      <c r="B69" s="4" t="s">
        <v>4</v>
      </c>
      <c r="C69" s="4" t="s">
        <v>4</v>
      </c>
      <c r="D69" s="4" t="s">
        <v>4</v>
      </c>
    </row>
    <row r="70" spans="1:4" x14ac:dyDescent="0.25">
      <c r="A70" s="2" t="s">
        <v>894</v>
      </c>
      <c r="B70" s="6">
        <v>58128</v>
      </c>
      <c r="C70" s="6">
        <v>45178</v>
      </c>
      <c r="D70" s="4" t="s">
        <v>4</v>
      </c>
    </row>
    <row r="71" spans="1:4" ht="45" x14ac:dyDescent="0.25">
      <c r="A71" s="2" t="s">
        <v>1919</v>
      </c>
      <c r="B71" s="4" t="s">
        <v>4</v>
      </c>
      <c r="C71" s="4" t="s">
        <v>4</v>
      </c>
      <c r="D71" s="4" t="s">
        <v>4</v>
      </c>
    </row>
    <row r="72" spans="1:4" ht="30" x14ac:dyDescent="0.25">
      <c r="A72" s="3" t="s">
        <v>1833</v>
      </c>
      <c r="B72" s="4" t="s">
        <v>4</v>
      </c>
      <c r="C72" s="4" t="s">
        <v>4</v>
      </c>
      <c r="D72" s="4" t="s">
        <v>4</v>
      </c>
    </row>
    <row r="73" spans="1:4" x14ac:dyDescent="0.25">
      <c r="A73" s="2" t="s">
        <v>894</v>
      </c>
      <c r="B73" s="4">
        <v>270</v>
      </c>
      <c r="C73" s="4">
        <v>766</v>
      </c>
      <c r="D73" s="4" t="s">
        <v>4</v>
      </c>
    </row>
    <row r="74" spans="1:4" ht="30" x14ac:dyDescent="0.25">
      <c r="A74" s="2" t="s">
        <v>1920</v>
      </c>
      <c r="B74" s="4" t="s">
        <v>4</v>
      </c>
      <c r="C74" s="4" t="s">
        <v>4</v>
      </c>
      <c r="D74" s="4" t="s">
        <v>4</v>
      </c>
    </row>
    <row r="75" spans="1:4" ht="30" x14ac:dyDescent="0.25">
      <c r="A75" s="3" t="s">
        <v>1833</v>
      </c>
      <c r="B75" s="4" t="s">
        <v>4</v>
      </c>
      <c r="C75" s="4" t="s">
        <v>4</v>
      </c>
      <c r="D75" s="4" t="s">
        <v>4</v>
      </c>
    </row>
    <row r="76" spans="1:4" x14ac:dyDescent="0.25">
      <c r="A76" s="2" t="s">
        <v>894</v>
      </c>
      <c r="B76" s="6">
        <v>6507</v>
      </c>
      <c r="C76" s="6">
        <v>6846</v>
      </c>
      <c r="D76" s="4" t="s">
        <v>4</v>
      </c>
    </row>
    <row r="77" spans="1:4" ht="30" x14ac:dyDescent="0.25">
      <c r="A77" s="2" t="s">
        <v>1921</v>
      </c>
      <c r="B77" s="4" t="s">
        <v>4</v>
      </c>
      <c r="C77" s="4" t="s">
        <v>4</v>
      </c>
      <c r="D77" s="4" t="s">
        <v>4</v>
      </c>
    </row>
    <row r="78" spans="1:4" ht="30" x14ac:dyDescent="0.25">
      <c r="A78" s="3" t="s">
        <v>1833</v>
      </c>
      <c r="B78" s="4" t="s">
        <v>4</v>
      </c>
      <c r="C78" s="4" t="s">
        <v>4</v>
      </c>
      <c r="D78" s="4" t="s">
        <v>4</v>
      </c>
    </row>
    <row r="79" spans="1:4" x14ac:dyDescent="0.25">
      <c r="A79" s="2" t="s">
        <v>894</v>
      </c>
      <c r="B79" s="4">
        <v>72</v>
      </c>
      <c r="C79" s="6">
        <v>3213</v>
      </c>
      <c r="D79" s="4" t="s">
        <v>4</v>
      </c>
    </row>
    <row r="80" spans="1:4" ht="30" x14ac:dyDescent="0.25">
      <c r="A80" s="2" t="s">
        <v>1922</v>
      </c>
      <c r="B80" s="4" t="s">
        <v>4</v>
      </c>
      <c r="C80" s="4" t="s">
        <v>4</v>
      </c>
      <c r="D80" s="4" t="s">
        <v>4</v>
      </c>
    </row>
    <row r="81" spans="1:4" ht="30" x14ac:dyDescent="0.25">
      <c r="A81" s="3" t="s">
        <v>1833</v>
      </c>
      <c r="B81" s="4" t="s">
        <v>4</v>
      </c>
      <c r="C81" s="4" t="s">
        <v>4</v>
      </c>
      <c r="D81" s="4" t="s">
        <v>4</v>
      </c>
    </row>
    <row r="82" spans="1:4" x14ac:dyDescent="0.25">
      <c r="A82" s="2" t="s">
        <v>894</v>
      </c>
      <c r="B82" s="4">
        <v>111</v>
      </c>
      <c r="C82" s="4">
        <v>190</v>
      </c>
      <c r="D82" s="4" t="s">
        <v>4</v>
      </c>
    </row>
    <row r="83" spans="1:4" ht="30" x14ac:dyDescent="0.25">
      <c r="A83" s="2" t="s">
        <v>1923</v>
      </c>
      <c r="B83" s="4" t="s">
        <v>4</v>
      </c>
      <c r="C83" s="4" t="s">
        <v>4</v>
      </c>
      <c r="D83" s="4" t="s">
        <v>4</v>
      </c>
    </row>
    <row r="84" spans="1:4" ht="30" x14ac:dyDescent="0.25">
      <c r="A84" s="3" t="s">
        <v>1833</v>
      </c>
      <c r="B84" s="4" t="s">
        <v>4</v>
      </c>
      <c r="C84" s="4" t="s">
        <v>4</v>
      </c>
      <c r="D84" s="4" t="s">
        <v>4</v>
      </c>
    </row>
    <row r="85" spans="1:4" x14ac:dyDescent="0.25">
      <c r="A85" s="2" t="s">
        <v>894</v>
      </c>
      <c r="B85" s="4" t="s">
        <v>4</v>
      </c>
      <c r="C85" s="4">
        <v>4</v>
      </c>
      <c r="D85" s="4" t="s">
        <v>4</v>
      </c>
    </row>
    <row r="86" spans="1:4" ht="45" x14ac:dyDescent="0.25">
      <c r="A86" s="2" t="s">
        <v>1924</v>
      </c>
      <c r="B86" s="4" t="s">
        <v>4</v>
      </c>
      <c r="C86" s="4" t="s">
        <v>4</v>
      </c>
      <c r="D86" s="4" t="s">
        <v>4</v>
      </c>
    </row>
    <row r="87" spans="1:4" ht="30" x14ac:dyDescent="0.25">
      <c r="A87" s="3" t="s">
        <v>1833</v>
      </c>
      <c r="B87" s="4" t="s">
        <v>4</v>
      </c>
      <c r="C87" s="4" t="s">
        <v>4</v>
      </c>
      <c r="D87" s="4" t="s">
        <v>4</v>
      </c>
    </row>
    <row r="88" spans="1:4" x14ac:dyDescent="0.25">
      <c r="A88" s="2" t="s">
        <v>894</v>
      </c>
      <c r="B88" s="4">
        <v>718</v>
      </c>
      <c r="C88" s="4">
        <v>816</v>
      </c>
      <c r="D88" s="4" t="s">
        <v>4</v>
      </c>
    </row>
    <row r="89" spans="1:4" ht="30" x14ac:dyDescent="0.25">
      <c r="A89" s="2" t="s">
        <v>1925</v>
      </c>
      <c r="B89" s="4" t="s">
        <v>4</v>
      </c>
      <c r="C89" s="4" t="s">
        <v>4</v>
      </c>
      <c r="D89" s="4" t="s">
        <v>4</v>
      </c>
    </row>
    <row r="90" spans="1:4" ht="30" x14ac:dyDescent="0.25">
      <c r="A90" s="3" t="s">
        <v>1833</v>
      </c>
      <c r="B90" s="4" t="s">
        <v>4</v>
      </c>
      <c r="C90" s="4" t="s">
        <v>4</v>
      </c>
      <c r="D90" s="4" t="s">
        <v>4</v>
      </c>
    </row>
    <row r="91" spans="1:4" x14ac:dyDescent="0.25">
      <c r="A91" s="2" t="s">
        <v>894</v>
      </c>
      <c r="B91" s="4">
        <v>725</v>
      </c>
      <c r="C91" s="4">
        <v>691</v>
      </c>
      <c r="D91" s="4" t="s">
        <v>4</v>
      </c>
    </row>
    <row r="92" spans="1:4" ht="45" x14ac:dyDescent="0.25">
      <c r="A92" s="2" t="s">
        <v>1926</v>
      </c>
      <c r="B92" s="4" t="s">
        <v>4</v>
      </c>
      <c r="C92" s="4" t="s">
        <v>4</v>
      </c>
      <c r="D92" s="4" t="s">
        <v>4</v>
      </c>
    </row>
    <row r="93" spans="1:4" ht="30" x14ac:dyDescent="0.25">
      <c r="A93" s="3" t="s">
        <v>1833</v>
      </c>
      <c r="B93" s="4" t="s">
        <v>4</v>
      </c>
      <c r="C93" s="4" t="s">
        <v>4</v>
      </c>
      <c r="D93" s="4" t="s">
        <v>4</v>
      </c>
    </row>
    <row r="94" spans="1:4" x14ac:dyDescent="0.25">
      <c r="A94" s="2" t="s">
        <v>894</v>
      </c>
      <c r="B94" s="4">
        <v>829</v>
      </c>
      <c r="C94" s="4">
        <v>901</v>
      </c>
      <c r="D94" s="4" t="s">
        <v>4</v>
      </c>
    </row>
    <row r="95" spans="1:4" ht="45" x14ac:dyDescent="0.25">
      <c r="A95" s="2" t="s">
        <v>1927</v>
      </c>
      <c r="B95" s="4" t="s">
        <v>4</v>
      </c>
      <c r="C95" s="4" t="s">
        <v>4</v>
      </c>
      <c r="D95" s="4" t="s">
        <v>4</v>
      </c>
    </row>
    <row r="96" spans="1:4" ht="30" x14ac:dyDescent="0.25">
      <c r="A96" s="3" t="s">
        <v>1833</v>
      </c>
      <c r="B96" s="4" t="s">
        <v>4</v>
      </c>
      <c r="C96" s="4" t="s">
        <v>4</v>
      </c>
      <c r="D96" s="4" t="s">
        <v>4</v>
      </c>
    </row>
    <row r="97" spans="1:4" x14ac:dyDescent="0.25">
      <c r="A97" s="2" t="s">
        <v>894</v>
      </c>
      <c r="B97" s="4">
        <v>541</v>
      </c>
      <c r="C97" s="4">
        <v>558</v>
      </c>
      <c r="D97" s="4" t="s">
        <v>4</v>
      </c>
    </row>
    <row r="98" spans="1:4" x14ac:dyDescent="0.25">
      <c r="A98" s="2" t="s">
        <v>1928</v>
      </c>
      <c r="B98" s="4" t="s">
        <v>4</v>
      </c>
      <c r="C98" s="4" t="s">
        <v>4</v>
      </c>
      <c r="D98" s="4" t="s">
        <v>4</v>
      </c>
    </row>
    <row r="99" spans="1:4" ht="30" x14ac:dyDescent="0.25">
      <c r="A99" s="3" t="s">
        <v>1833</v>
      </c>
      <c r="B99" s="4" t="s">
        <v>4</v>
      </c>
      <c r="C99" s="4" t="s">
        <v>4</v>
      </c>
      <c r="D99" s="4" t="s">
        <v>4</v>
      </c>
    </row>
    <row r="100" spans="1:4" x14ac:dyDescent="0.25">
      <c r="A100" s="2" t="s">
        <v>894</v>
      </c>
      <c r="B100" s="6">
        <v>33319</v>
      </c>
      <c r="C100" s="6">
        <v>21159</v>
      </c>
      <c r="D100" s="4" t="s">
        <v>4</v>
      </c>
    </row>
    <row r="101" spans="1:4" ht="30" x14ac:dyDescent="0.25">
      <c r="A101" s="2" t="s">
        <v>1929</v>
      </c>
      <c r="B101" s="4" t="s">
        <v>4</v>
      </c>
      <c r="C101" s="4" t="s">
        <v>4</v>
      </c>
      <c r="D101" s="4" t="s">
        <v>4</v>
      </c>
    </row>
    <row r="102" spans="1:4" ht="30" x14ac:dyDescent="0.25">
      <c r="A102" s="3" t="s">
        <v>1833</v>
      </c>
      <c r="B102" s="4" t="s">
        <v>4</v>
      </c>
      <c r="C102" s="4" t="s">
        <v>4</v>
      </c>
      <c r="D102" s="4" t="s">
        <v>4</v>
      </c>
    </row>
    <row r="103" spans="1:4" x14ac:dyDescent="0.25">
      <c r="A103" s="2" t="s">
        <v>894</v>
      </c>
      <c r="B103" s="6">
        <v>15036</v>
      </c>
      <c r="C103" s="6">
        <v>10028</v>
      </c>
      <c r="D103" s="4" t="s">
        <v>4</v>
      </c>
    </row>
    <row r="104" spans="1:4" x14ac:dyDescent="0.25">
      <c r="A104" s="2" t="s">
        <v>1930</v>
      </c>
      <c r="B104" s="4" t="s">
        <v>4</v>
      </c>
      <c r="C104" s="4" t="s">
        <v>4</v>
      </c>
      <c r="D104" s="4" t="s">
        <v>4</v>
      </c>
    </row>
    <row r="105" spans="1:4" ht="30" x14ac:dyDescent="0.25">
      <c r="A105" s="3" t="s">
        <v>1833</v>
      </c>
      <c r="B105" s="4" t="s">
        <v>4</v>
      </c>
      <c r="C105" s="4" t="s">
        <v>4</v>
      </c>
      <c r="D105" s="4" t="s">
        <v>4</v>
      </c>
    </row>
    <row r="106" spans="1:4" x14ac:dyDescent="0.25">
      <c r="A106" s="2" t="s">
        <v>894</v>
      </c>
      <c r="B106" s="4">
        <v>0</v>
      </c>
      <c r="C106" s="4">
        <v>6</v>
      </c>
      <c r="D106" s="4" t="s">
        <v>4</v>
      </c>
    </row>
    <row r="107" spans="1:4" x14ac:dyDescent="0.25">
      <c r="A107" s="2" t="s">
        <v>934</v>
      </c>
      <c r="B107" s="4" t="s">
        <v>4</v>
      </c>
      <c r="C107" s="4" t="s">
        <v>4</v>
      </c>
      <c r="D107" s="4" t="s">
        <v>4</v>
      </c>
    </row>
    <row r="108" spans="1:4" ht="30" x14ac:dyDescent="0.25">
      <c r="A108" s="3" t="s">
        <v>1833</v>
      </c>
      <c r="B108" s="4" t="s">
        <v>4</v>
      </c>
      <c r="C108" s="4" t="s">
        <v>4</v>
      </c>
      <c r="D108" s="4" t="s">
        <v>4</v>
      </c>
    </row>
    <row r="109" spans="1:4" x14ac:dyDescent="0.25">
      <c r="A109" s="2" t="s">
        <v>894</v>
      </c>
      <c r="B109" s="6">
        <v>2173</v>
      </c>
      <c r="C109" s="6">
        <v>2187</v>
      </c>
      <c r="D109" s="4" t="s">
        <v>4</v>
      </c>
    </row>
    <row r="110" spans="1:4" ht="30" x14ac:dyDescent="0.25">
      <c r="A110" s="2" t="s">
        <v>1931</v>
      </c>
      <c r="B110" s="4" t="s">
        <v>4</v>
      </c>
      <c r="C110" s="4" t="s">
        <v>4</v>
      </c>
      <c r="D110" s="4" t="s">
        <v>4</v>
      </c>
    </row>
    <row r="111" spans="1:4" ht="30" x14ac:dyDescent="0.25">
      <c r="A111" s="3" t="s">
        <v>1833</v>
      </c>
      <c r="B111" s="4" t="s">
        <v>4</v>
      </c>
      <c r="C111" s="4" t="s">
        <v>4</v>
      </c>
      <c r="D111" s="4" t="s">
        <v>4</v>
      </c>
    </row>
    <row r="112" spans="1:4" x14ac:dyDescent="0.25">
      <c r="A112" s="2" t="s">
        <v>894</v>
      </c>
      <c r="B112" s="4" t="s">
        <v>4</v>
      </c>
      <c r="C112" s="4">
        <v>2</v>
      </c>
      <c r="D112" s="4" t="s">
        <v>4</v>
      </c>
    </row>
    <row r="113" spans="1:4" x14ac:dyDescent="0.25">
      <c r="A113" s="2" t="s">
        <v>1932</v>
      </c>
      <c r="B113" s="4" t="s">
        <v>4</v>
      </c>
      <c r="C113" s="4" t="s">
        <v>4</v>
      </c>
      <c r="D113" s="4" t="s">
        <v>4</v>
      </c>
    </row>
    <row r="114" spans="1:4" ht="30" x14ac:dyDescent="0.25">
      <c r="A114" s="3" t="s">
        <v>1833</v>
      </c>
      <c r="B114" s="4" t="s">
        <v>4</v>
      </c>
      <c r="C114" s="4" t="s">
        <v>4</v>
      </c>
      <c r="D114" s="4" t="s">
        <v>4</v>
      </c>
    </row>
    <row r="115" spans="1:4" x14ac:dyDescent="0.25">
      <c r="A115" s="2" t="s">
        <v>894</v>
      </c>
      <c r="B115" s="6">
        <v>2173</v>
      </c>
      <c r="C115" s="6">
        <v>2185</v>
      </c>
      <c r="D115" s="4" t="s">
        <v>4</v>
      </c>
    </row>
    <row r="116" spans="1:4" ht="45" x14ac:dyDescent="0.25">
      <c r="A116" s="2" t="s">
        <v>1385</v>
      </c>
      <c r="B116" s="4" t="s">
        <v>4</v>
      </c>
      <c r="C116" s="4" t="s">
        <v>4</v>
      </c>
      <c r="D116" s="4" t="s">
        <v>4</v>
      </c>
    </row>
    <row r="117" spans="1:4" ht="30" x14ac:dyDescent="0.25">
      <c r="A117" s="3" t="s">
        <v>1833</v>
      </c>
      <c r="B117" s="4" t="s">
        <v>4</v>
      </c>
      <c r="C117" s="4" t="s">
        <v>4</v>
      </c>
      <c r="D117" s="4" t="s">
        <v>4</v>
      </c>
    </row>
    <row r="118" spans="1:4" x14ac:dyDescent="0.25">
      <c r="A118" s="2" t="s">
        <v>894</v>
      </c>
      <c r="B118" s="6">
        <v>76528</v>
      </c>
      <c r="C118" s="6">
        <v>70235</v>
      </c>
      <c r="D118" s="6">
        <v>63864</v>
      </c>
    </row>
    <row r="119" spans="1:4" ht="45" x14ac:dyDescent="0.25">
      <c r="A119" s="2" t="s">
        <v>1963</v>
      </c>
      <c r="B119" s="4" t="s">
        <v>4</v>
      </c>
      <c r="C119" s="4" t="s">
        <v>4</v>
      </c>
      <c r="D119" s="4" t="s">
        <v>4</v>
      </c>
    </row>
    <row r="120" spans="1:4" ht="30" x14ac:dyDescent="0.25">
      <c r="A120" s="3" t="s">
        <v>1833</v>
      </c>
      <c r="B120" s="4" t="s">
        <v>4</v>
      </c>
      <c r="C120" s="4" t="s">
        <v>4</v>
      </c>
      <c r="D120" s="4" t="s">
        <v>4</v>
      </c>
    </row>
    <row r="121" spans="1:4" x14ac:dyDescent="0.25">
      <c r="A121" s="2" t="s">
        <v>894</v>
      </c>
      <c r="B121" s="4">
        <v>568</v>
      </c>
      <c r="C121" s="4">
        <v>517</v>
      </c>
      <c r="D121" s="4" t="s">
        <v>4</v>
      </c>
    </row>
    <row r="122" spans="1:4" ht="75" x14ac:dyDescent="0.25">
      <c r="A122" s="2" t="s">
        <v>1964</v>
      </c>
      <c r="B122" s="4" t="s">
        <v>4</v>
      </c>
      <c r="C122" s="4" t="s">
        <v>4</v>
      </c>
      <c r="D122" s="4" t="s">
        <v>4</v>
      </c>
    </row>
    <row r="123" spans="1:4" ht="30" x14ac:dyDescent="0.25">
      <c r="A123" s="3" t="s">
        <v>1833</v>
      </c>
      <c r="B123" s="4" t="s">
        <v>4</v>
      </c>
      <c r="C123" s="4" t="s">
        <v>4</v>
      </c>
      <c r="D123" s="4" t="s">
        <v>4</v>
      </c>
    </row>
    <row r="124" spans="1:4" x14ac:dyDescent="0.25">
      <c r="A124" s="2" t="s">
        <v>894</v>
      </c>
      <c r="B124" s="6">
        <v>21576</v>
      </c>
      <c r="C124" s="6">
        <v>20738</v>
      </c>
      <c r="D124" s="4" t="s">
        <v>4</v>
      </c>
    </row>
    <row r="125" spans="1:4" ht="60" x14ac:dyDescent="0.25">
      <c r="A125" s="2" t="s">
        <v>1965</v>
      </c>
      <c r="B125" s="4" t="s">
        <v>4</v>
      </c>
      <c r="C125" s="4" t="s">
        <v>4</v>
      </c>
      <c r="D125" s="4" t="s">
        <v>4</v>
      </c>
    </row>
    <row r="126" spans="1:4" ht="30" x14ac:dyDescent="0.25">
      <c r="A126" s="3" t="s">
        <v>1833</v>
      </c>
      <c r="B126" s="4" t="s">
        <v>4</v>
      </c>
      <c r="C126" s="4" t="s">
        <v>4</v>
      </c>
      <c r="D126" s="4" t="s">
        <v>4</v>
      </c>
    </row>
    <row r="127" spans="1:4" x14ac:dyDescent="0.25">
      <c r="A127" s="2" t="s">
        <v>894</v>
      </c>
      <c r="B127" s="6">
        <v>5843</v>
      </c>
      <c r="C127" s="6">
        <v>5859</v>
      </c>
      <c r="D127" s="4" t="s">
        <v>4</v>
      </c>
    </row>
    <row r="128" spans="1:4" ht="60" x14ac:dyDescent="0.25">
      <c r="A128" s="2" t="s">
        <v>1966</v>
      </c>
      <c r="B128" s="4" t="s">
        <v>4</v>
      </c>
      <c r="C128" s="4" t="s">
        <v>4</v>
      </c>
      <c r="D128" s="4" t="s">
        <v>4</v>
      </c>
    </row>
    <row r="129" spans="1:4" ht="30" x14ac:dyDescent="0.25">
      <c r="A129" s="3" t="s">
        <v>1833</v>
      </c>
      <c r="B129" s="4" t="s">
        <v>4</v>
      </c>
      <c r="C129" s="4" t="s">
        <v>4</v>
      </c>
      <c r="D129" s="4" t="s">
        <v>4</v>
      </c>
    </row>
    <row r="130" spans="1:4" x14ac:dyDescent="0.25">
      <c r="A130" s="2" t="s">
        <v>894</v>
      </c>
      <c r="B130" s="6">
        <v>5541</v>
      </c>
      <c r="C130" s="6">
        <v>4676</v>
      </c>
      <c r="D130" s="4" t="s">
        <v>4</v>
      </c>
    </row>
    <row r="131" spans="1:4" ht="60" x14ac:dyDescent="0.25">
      <c r="A131" s="2" t="s">
        <v>1967</v>
      </c>
      <c r="B131" s="4" t="s">
        <v>4</v>
      </c>
      <c r="C131" s="4" t="s">
        <v>4</v>
      </c>
      <c r="D131" s="4" t="s">
        <v>4</v>
      </c>
    </row>
    <row r="132" spans="1:4" ht="30" x14ac:dyDescent="0.25">
      <c r="A132" s="3" t="s">
        <v>1833</v>
      </c>
      <c r="B132" s="4" t="s">
        <v>4</v>
      </c>
      <c r="C132" s="4" t="s">
        <v>4</v>
      </c>
      <c r="D132" s="4" t="s">
        <v>4</v>
      </c>
    </row>
    <row r="133" spans="1:4" x14ac:dyDescent="0.25">
      <c r="A133" s="2" t="s">
        <v>894</v>
      </c>
      <c r="B133" s="4">
        <v>92</v>
      </c>
      <c r="C133" s="4">
        <v>119</v>
      </c>
      <c r="D133" s="4" t="s">
        <v>4</v>
      </c>
    </row>
    <row r="134" spans="1:4" ht="60" x14ac:dyDescent="0.25">
      <c r="A134" s="2" t="s">
        <v>1968</v>
      </c>
      <c r="B134" s="4" t="s">
        <v>4</v>
      </c>
      <c r="C134" s="4" t="s">
        <v>4</v>
      </c>
      <c r="D134" s="4" t="s">
        <v>4</v>
      </c>
    </row>
    <row r="135" spans="1:4" ht="30" x14ac:dyDescent="0.25">
      <c r="A135" s="3" t="s">
        <v>1833</v>
      </c>
      <c r="B135" s="4" t="s">
        <v>4</v>
      </c>
      <c r="C135" s="4" t="s">
        <v>4</v>
      </c>
      <c r="D135" s="4" t="s">
        <v>4</v>
      </c>
    </row>
    <row r="136" spans="1:4" x14ac:dyDescent="0.25">
      <c r="A136" s="2" t="s">
        <v>894</v>
      </c>
      <c r="B136" s="6">
        <v>13477</v>
      </c>
      <c r="C136" s="6">
        <v>13037</v>
      </c>
      <c r="D136" s="4" t="s">
        <v>4</v>
      </c>
    </row>
    <row r="137" spans="1:4" ht="45" x14ac:dyDescent="0.25">
      <c r="A137" s="2" t="s">
        <v>1969</v>
      </c>
      <c r="B137" s="4" t="s">
        <v>4</v>
      </c>
      <c r="C137" s="4" t="s">
        <v>4</v>
      </c>
      <c r="D137" s="4" t="s">
        <v>4</v>
      </c>
    </row>
    <row r="138" spans="1:4" ht="30" x14ac:dyDescent="0.25">
      <c r="A138" s="3" t="s">
        <v>1833</v>
      </c>
      <c r="B138" s="4" t="s">
        <v>4</v>
      </c>
      <c r="C138" s="4" t="s">
        <v>4</v>
      </c>
      <c r="D138" s="4" t="s">
        <v>4</v>
      </c>
    </row>
    <row r="139" spans="1:4" x14ac:dyDescent="0.25">
      <c r="A139" s="2" t="s">
        <v>894</v>
      </c>
      <c r="B139" s="6">
        <v>8284</v>
      </c>
      <c r="C139" s="6">
        <v>7499</v>
      </c>
      <c r="D139" s="4" t="s">
        <v>4</v>
      </c>
    </row>
    <row r="140" spans="1:4" ht="75" x14ac:dyDescent="0.25">
      <c r="A140" s="2" t="s">
        <v>1970</v>
      </c>
      <c r="B140" s="4" t="s">
        <v>4</v>
      </c>
      <c r="C140" s="4" t="s">
        <v>4</v>
      </c>
      <c r="D140" s="4" t="s">
        <v>4</v>
      </c>
    </row>
    <row r="141" spans="1:4" ht="30" x14ac:dyDescent="0.25">
      <c r="A141" s="3" t="s">
        <v>1833</v>
      </c>
      <c r="B141" s="4" t="s">
        <v>4</v>
      </c>
      <c r="C141" s="4" t="s">
        <v>4</v>
      </c>
      <c r="D141" s="4" t="s">
        <v>4</v>
      </c>
    </row>
    <row r="142" spans="1:4" x14ac:dyDescent="0.25">
      <c r="A142" s="2" t="s">
        <v>894</v>
      </c>
      <c r="B142" s="6">
        <v>1871</v>
      </c>
      <c r="C142" s="6">
        <v>1637</v>
      </c>
      <c r="D142" s="4" t="s">
        <v>4</v>
      </c>
    </row>
    <row r="143" spans="1:4" ht="60" x14ac:dyDescent="0.25">
      <c r="A143" s="2" t="s">
        <v>1971</v>
      </c>
      <c r="B143" s="4" t="s">
        <v>4</v>
      </c>
      <c r="C143" s="4" t="s">
        <v>4</v>
      </c>
      <c r="D143" s="4" t="s">
        <v>4</v>
      </c>
    </row>
    <row r="144" spans="1:4" ht="30" x14ac:dyDescent="0.25">
      <c r="A144" s="3" t="s">
        <v>1833</v>
      </c>
      <c r="B144" s="4" t="s">
        <v>4</v>
      </c>
      <c r="C144" s="4" t="s">
        <v>4</v>
      </c>
      <c r="D144" s="4" t="s">
        <v>4</v>
      </c>
    </row>
    <row r="145" spans="1:4" x14ac:dyDescent="0.25">
      <c r="A145" s="2" t="s">
        <v>894</v>
      </c>
      <c r="B145" s="6">
        <v>1194</v>
      </c>
      <c r="C145" s="6">
        <v>1041</v>
      </c>
      <c r="D145" s="4" t="s">
        <v>4</v>
      </c>
    </row>
    <row r="146" spans="1:4" ht="75" x14ac:dyDescent="0.25">
      <c r="A146" s="2" t="s">
        <v>1972</v>
      </c>
      <c r="B146" s="4" t="s">
        <v>4</v>
      </c>
      <c r="C146" s="4" t="s">
        <v>4</v>
      </c>
      <c r="D146" s="4" t="s">
        <v>4</v>
      </c>
    </row>
    <row r="147" spans="1:4" ht="30" x14ac:dyDescent="0.25">
      <c r="A147" s="3" t="s">
        <v>1833</v>
      </c>
      <c r="B147" s="4" t="s">
        <v>4</v>
      </c>
      <c r="C147" s="4" t="s">
        <v>4</v>
      </c>
      <c r="D147" s="4" t="s">
        <v>4</v>
      </c>
    </row>
    <row r="148" spans="1:4" x14ac:dyDescent="0.25">
      <c r="A148" s="2" t="s">
        <v>894</v>
      </c>
      <c r="B148" s="6">
        <v>1295</v>
      </c>
      <c r="C148" s="6">
        <v>1193</v>
      </c>
      <c r="D148" s="4" t="s">
        <v>4</v>
      </c>
    </row>
    <row r="149" spans="1:4" ht="75" x14ac:dyDescent="0.25">
      <c r="A149" s="2" t="s">
        <v>1973</v>
      </c>
      <c r="B149" s="4" t="s">
        <v>4</v>
      </c>
      <c r="C149" s="4" t="s">
        <v>4</v>
      </c>
      <c r="D149" s="4" t="s">
        <v>4</v>
      </c>
    </row>
    <row r="150" spans="1:4" ht="30" x14ac:dyDescent="0.25">
      <c r="A150" s="3" t="s">
        <v>1833</v>
      </c>
      <c r="B150" s="4" t="s">
        <v>4</v>
      </c>
      <c r="C150" s="4" t="s">
        <v>4</v>
      </c>
      <c r="D150" s="4" t="s">
        <v>4</v>
      </c>
    </row>
    <row r="151" spans="1:4" x14ac:dyDescent="0.25">
      <c r="A151" s="2" t="s">
        <v>894</v>
      </c>
      <c r="B151" s="6">
        <v>1298</v>
      </c>
      <c r="C151" s="6">
        <v>1018</v>
      </c>
      <c r="D151" s="4" t="s">
        <v>4</v>
      </c>
    </row>
    <row r="152" spans="1:4" ht="45" x14ac:dyDescent="0.25">
      <c r="A152" s="2" t="s">
        <v>1974</v>
      </c>
      <c r="B152" s="4" t="s">
        <v>4</v>
      </c>
      <c r="C152" s="4" t="s">
        <v>4</v>
      </c>
      <c r="D152" s="4" t="s">
        <v>4</v>
      </c>
    </row>
    <row r="153" spans="1:4" ht="30" x14ac:dyDescent="0.25">
      <c r="A153" s="3" t="s">
        <v>1833</v>
      </c>
      <c r="B153" s="4" t="s">
        <v>4</v>
      </c>
      <c r="C153" s="4" t="s">
        <v>4</v>
      </c>
      <c r="D153" s="4" t="s">
        <v>4</v>
      </c>
    </row>
    <row r="154" spans="1:4" x14ac:dyDescent="0.25">
      <c r="A154" s="2" t="s">
        <v>894</v>
      </c>
      <c r="B154" s="6">
        <v>6704</v>
      </c>
      <c r="C154" s="6">
        <v>8192</v>
      </c>
      <c r="D154" s="4" t="s">
        <v>4</v>
      </c>
    </row>
    <row r="155" spans="1:4" ht="60" x14ac:dyDescent="0.25">
      <c r="A155" s="2" t="s">
        <v>1975</v>
      </c>
      <c r="B155" s="4" t="s">
        <v>4</v>
      </c>
      <c r="C155" s="4" t="s">
        <v>4</v>
      </c>
      <c r="D155" s="4" t="s">
        <v>4</v>
      </c>
    </row>
    <row r="156" spans="1:4" ht="30" x14ac:dyDescent="0.25">
      <c r="A156" s="3" t="s">
        <v>1833</v>
      </c>
      <c r="B156" s="4" t="s">
        <v>4</v>
      </c>
      <c r="C156" s="4" t="s">
        <v>4</v>
      </c>
      <c r="D156" s="4" t="s">
        <v>4</v>
      </c>
    </row>
    <row r="157" spans="1:4" x14ac:dyDescent="0.25">
      <c r="A157" s="2" t="s">
        <v>894</v>
      </c>
      <c r="B157" s="6">
        <v>8564</v>
      </c>
      <c r="C157" s="6">
        <v>4441</v>
      </c>
      <c r="D157" s="4" t="s">
        <v>4</v>
      </c>
    </row>
    <row r="158" spans="1:4" ht="45" x14ac:dyDescent="0.25">
      <c r="A158" s="2" t="s">
        <v>1976</v>
      </c>
      <c r="B158" s="4" t="s">
        <v>4</v>
      </c>
      <c r="C158" s="4" t="s">
        <v>4</v>
      </c>
      <c r="D158" s="4" t="s">
        <v>4</v>
      </c>
    </row>
    <row r="159" spans="1:4" ht="30" x14ac:dyDescent="0.25">
      <c r="A159" s="3" t="s">
        <v>1833</v>
      </c>
      <c r="B159" s="4" t="s">
        <v>4</v>
      </c>
      <c r="C159" s="4" t="s">
        <v>4</v>
      </c>
      <c r="D159" s="4" t="s">
        <v>4</v>
      </c>
    </row>
    <row r="160" spans="1:4" x14ac:dyDescent="0.25">
      <c r="A160" s="2" t="s">
        <v>894</v>
      </c>
      <c r="B160" s="4">
        <v>221</v>
      </c>
      <c r="C160" s="4">
        <v>268</v>
      </c>
      <c r="D160" s="4" t="s">
        <v>4</v>
      </c>
    </row>
    <row r="161" spans="1:4" ht="45" x14ac:dyDescent="0.25">
      <c r="A161" s="2" t="s">
        <v>1977</v>
      </c>
      <c r="B161" s="4" t="s">
        <v>4</v>
      </c>
      <c r="C161" s="4" t="s">
        <v>4</v>
      </c>
      <c r="D161" s="4" t="s">
        <v>4</v>
      </c>
    </row>
    <row r="162" spans="1:4" ht="30" x14ac:dyDescent="0.25">
      <c r="A162" s="3" t="s">
        <v>1833</v>
      </c>
      <c r="B162" s="4" t="s">
        <v>4</v>
      </c>
      <c r="C162" s="4" t="s">
        <v>4</v>
      </c>
      <c r="D162" s="4" t="s">
        <v>4</v>
      </c>
    </row>
    <row r="163" spans="1:4" x14ac:dyDescent="0.25">
      <c r="A163" s="2" t="s">
        <v>894</v>
      </c>
      <c r="B163" s="6">
        <v>49026</v>
      </c>
      <c r="C163" s="6">
        <v>43243</v>
      </c>
      <c r="D163" s="4" t="s">
        <v>4</v>
      </c>
    </row>
    <row r="164" spans="1:4" ht="60" x14ac:dyDescent="0.25">
      <c r="A164" s="2" t="s">
        <v>1978</v>
      </c>
      <c r="B164" s="4" t="s">
        <v>4</v>
      </c>
      <c r="C164" s="4" t="s">
        <v>4</v>
      </c>
      <c r="D164" s="4" t="s">
        <v>4</v>
      </c>
    </row>
    <row r="165" spans="1:4" ht="30" x14ac:dyDescent="0.25">
      <c r="A165" s="3" t="s">
        <v>1833</v>
      </c>
      <c r="B165" s="4" t="s">
        <v>4</v>
      </c>
      <c r="C165" s="4" t="s">
        <v>4</v>
      </c>
      <c r="D165" s="4" t="s">
        <v>4</v>
      </c>
    </row>
    <row r="166" spans="1:4" x14ac:dyDescent="0.25">
      <c r="A166" s="2" t="s">
        <v>894</v>
      </c>
      <c r="B166" s="4">
        <v>568</v>
      </c>
      <c r="C166" s="4">
        <v>517</v>
      </c>
      <c r="D166" s="4" t="s">
        <v>4</v>
      </c>
    </row>
    <row r="167" spans="1:4" ht="75" x14ac:dyDescent="0.25">
      <c r="A167" s="2" t="s">
        <v>1979</v>
      </c>
      <c r="B167" s="4" t="s">
        <v>4</v>
      </c>
      <c r="C167" s="4" t="s">
        <v>4</v>
      </c>
      <c r="D167" s="4" t="s">
        <v>4</v>
      </c>
    </row>
    <row r="168" spans="1:4" ht="30" x14ac:dyDescent="0.25">
      <c r="A168" s="3" t="s">
        <v>1833</v>
      </c>
      <c r="B168" s="4" t="s">
        <v>4</v>
      </c>
      <c r="C168" s="4" t="s">
        <v>4</v>
      </c>
      <c r="D168" s="4" t="s">
        <v>4</v>
      </c>
    </row>
    <row r="169" spans="1:4" x14ac:dyDescent="0.25">
      <c r="A169" s="2" t="s">
        <v>894</v>
      </c>
      <c r="B169" s="6">
        <v>21210</v>
      </c>
      <c r="C169" s="6">
        <v>20122</v>
      </c>
      <c r="D169" s="4" t="s">
        <v>4</v>
      </c>
    </row>
    <row r="170" spans="1:4" ht="60" x14ac:dyDescent="0.25">
      <c r="A170" s="2" t="s">
        <v>1980</v>
      </c>
      <c r="B170" s="4" t="s">
        <v>4</v>
      </c>
      <c r="C170" s="4" t="s">
        <v>4</v>
      </c>
      <c r="D170" s="4" t="s">
        <v>4</v>
      </c>
    </row>
    <row r="171" spans="1:4" ht="30" x14ac:dyDescent="0.25">
      <c r="A171" s="3" t="s">
        <v>1833</v>
      </c>
      <c r="B171" s="4" t="s">
        <v>4</v>
      </c>
      <c r="C171" s="4" t="s">
        <v>4</v>
      </c>
      <c r="D171" s="4" t="s">
        <v>4</v>
      </c>
    </row>
    <row r="172" spans="1:4" x14ac:dyDescent="0.25">
      <c r="A172" s="2" t="s">
        <v>894</v>
      </c>
      <c r="B172" s="6">
        <v>5475</v>
      </c>
      <c r="C172" s="6">
        <v>2079</v>
      </c>
      <c r="D172" s="4" t="s">
        <v>4</v>
      </c>
    </row>
    <row r="173" spans="1:4" ht="60" x14ac:dyDescent="0.25">
      <c r="A173" s="2" t="s">
        <v>1981</v>
      </c>
      <c r="B173" s="4" t="s">
        <v>4</v>
      </c>
      <c r="C173" s="4" t="s">
        <v>4</v>
      </c>
      <c r="D173" s="4" t="s">
        <v>4</v>
      </c>
    </row>
    <row r="174" spans="1:4" ht="30" x14ac:dyDescent="0.25">
      <c r="A174" s="3" t="s">
        <v>1833</v>
      </c>
      <c r="B174" s="4" t="s">
        <v>4</v>
      </c>
      <c r="C174" s="4" t="s">
        <v>4</v>
      </c>
      <c r="D174" s="4" t="s">
        <v>4</v>
      </c>
    </row>
    <row r="175" spans="1:4" x14ac:dyDescent="0.25">
      <c r="A175" s="2" t="s">
        <v>894</v>
      </c>
      <c r="B175" s="4">
        <v>12</v>
      </c>
      <c r="C175" s="4">
        <v>4</v>
      </c>
      <c r="D175" s="4" t="s">
        <v>4</v>
      </c>
    </row>
    <row r="176" spans="1:4" ht="60" x14ac:dyDescent="0.25">
      <c r="A176" s="2" t="s">
        <v>1982</v>
      </c>
      <c r="B176" s="4" t="s">
        <v>4</v>
      </c>
      <c r="C176" s="4" t="s">
        <v>4</v>
      </c>
      <c r="D176" s="4" t="s">
        <v>4</v>
      </c>
    </row>
    <row r="177" spans="1:4" ht="30" x14ac:dyDescent="0.25">
      <c r="A177" s="3" t="s">
        <v>1833</v>
      </c>
      <c r="B177" s="4" t="s">
        <v>4</v>
      </c>
      <c r="C177" s="4" t="s">
        <v>4</v>
      </c>
      <c r="D177" s="4" t="s">
        <v>4</v>
      </c>
    </row>
    <row r="178" spans="1:4" x14ac:dyDescent="0.25">
      <c r="A178" s="2" t="s">
        <v>894</v>
      </c>
      <c r="B178" s="6">
        <v>13477</v>
      </c>
      <c r="C178" s="6">
        <v>13028</v>
      </c>
      <c r="D178" s="4" t="s">
        <v>4</v>
      </c>
    </row>
    <row r="179" spans="1:4" ht="60" x14ac:dyDescent="0.25">
      <c r="A179" s="2" t="s">
        <v>1983</v>
      </c>
      <c r="B179" s="4" t="s">
        <v>4</v>
      </c>
      <c r="C179" s="4" t="s">
        <v>4</v>
      </c>
      <c r="D179" s="4" t="s">
        <v>4</v>
      </c>
    </row>
    <row r="180" spans="1:4" ht="30" x14ac:dyDescent="0.25">
      <c r="A180" s="3" t="s">
        <v>1833</v>
      </c>
      <c r="B180" s="4" t="s">
        <v>4</v>
      </c>
      <c r="C180" s="4" t="s">
        <v>4</v>
      </c>
      <c r="D180" s="4" t="s">
        <v>4</v>
      </c>
    </row>
    <row r="181" spans="1:4" x14ac:dyDescent="0.25">
      <c r="A181" s="2" t="s">
        <v>894</v>
      </c>
      <c r="B181" s="6">
        <v>8284</v>
      </c>
      <c r="C181" s="6">
        <v>7493</v>
      </c>
      <c r="D181" s="4" t="s">
        <v>4</v>
      </c>
    </row>
    <row r="182" spans="1:4" ht="45" x14ac:dyDescent="0.25">
      <c r="A182" s="2" t="s">
        <v>1984</v>
      </c>
      <c r="B182" s="4" t="s">
        <v>4</v>
      </c>
      <c r="C182" s="4" t="s">
        <v>4</v>
      </c>
      <c r="D182" s="4" t="s">
        <v>4</v>
      </c>
    </row>
    <row r="183" spans="1:4" ht="30" x14ac:dyDescent="0.25">
      <c r="A183" s="3" t="s">
        <v>1833</v>
      </c>
      <c r="B183" s="4" t="s">
        <v>4</v>
      </c>
      <c r="C183" s="4" t="s">
        <v>4</v>
      </c>
      <c r="D183" s="4" t="s">
        <v>4</v>
      </c>
    </row>
    <row r="184" spans="1:4" x14ac:dyDescent="0.25">
      <c r="A184" s="2" t="s">
        <v>894</v>
      </c>
      <c r="B184" s="6">
        <v>27283</v>
      </c>
      <c r="C184" s="6">
        <v>26719</v>
      </c>
      <c r="D184" s="4" t="s">
        <v>4</v>
      </c>
    </row>
    <row r="185" spans="1:4" ht="75" x14ac:dyDescent="0.25">
      <c r="A185" s="2" t="s">
        <v>1985</v>
      </c>
      <c r="B185" s="4" t="s">
        <v>4</v>
      </c>
      <c r="C185" s="4" t="s">
        <v>4</v>
      </c>
      <c r="D185" s="4" t="s">
        <v>4</v>
      </c>
    </row>
    <row r="186" spans="1:4" ht="30" x14ac:dyDescent="0.25">
      <c r="A186" s="3" t="s">
        <v>1833</v>
      </c>
      <c r="B186" s="4" t="s">
        <v>4</v>
      </c>
      <c r="C186" s="4" t="s">
        <v>4</v>
      </c>
      <c r="D186" s="4" t="s">
        <v>4</v>
      </c>
    </row>
    <row r="187" spans="1:4" x14ac:dyDescent="0.25">
      <c r="A187" s="2" t="s">
        <v>894</v>
      </c>
      <c r="B187" s="4">
        <v>366</v>
      </c>
      <c r="C187" s="4">
        <v>616</v>
      </c>
      <c r="D187" s="4" t="s">
        <v>4</v>
      </c>
    </row>
    <row r="188" spans="1:4" ht="60" x14ac:dyDescent="0.25">
      <c r="A188" s="2" t="s">
        <v>1986</v>
      </c>
      <c r="B188" s="4" t="s">
        <v>4</v>
      </c>
      <c r="C188" s="4" t="s">
        <v>4</v>
      </c>
      <c r="D188" s="4" t="s">
        <v>4</v>
      </c>
    </row>
    <row r="189" spans="1:4" ht="30" x14ac:dyDescent="0.25">
      <c r="A189" s="3" t="s">
        <v>1833</v>
      </c>
      <c r="B189" s="4" t="s">
        <v>4</v>
      </c>
      <c r="C189" s="4" t="s">
        <v>4</v>
      </c>
      <c r="D189" s="4" t="s">
        <v>4</v>
      </c>
    </row>
    <row r="190" spans="1:4" x14ac:dyDescent="0.25">
      <c r="A190" s="2" t="s">
        <v>894</v>
      </c>
      <c r="B190" s="6">
        <v>5843</v>
      </c>
      <c r="C190" s="6">
        <v>5859</v>
      </c>
      <c r="D190" s="4" t="s">
        <v>4</v>
      </c>
    </row>
    <row r="191" spans="1:4" ht="60" x14ac:dyDescent="0.25">
      <c r="A191" s="2" t="s">
        <v>1987</v>
      </c>
      <c r="B191" s="4" t="s">
        <v>4</v>
      </c>
      <c r="C191" s="4" t="s">
        <v>4</v>
      </c>
      <c r="D191" s="4" t="s">
        <v>4</v>
      </c>
    </row>
    <row r="192" spans="1:4" ht="30" x14ac:dyDescent="0.25">
      <c r="A192" s="3" t="s">
        <v>1833</v>
      </c>
      <c r="B192" s="4" t="s">
        <v>4</v>
      </c>
      <c r="C192" s="4" t="s">
        <v>4</v>
      </c>
      <c r="D192" s="4" t="s">
        <v>4</v>
      </c>
    </row>
    <row r="193" spans="1:4" x14ac:dyDescent="0.25">
      <c r="A193" s="2" t="s">
        <v>894</v>
      </c>
      <c r="B193" s="4">
        <v>66</v>
      </c>
      <c r="C193" s="6">
        <v>2597</v>
      </c>
      <c r="D193" s="4" t="s">
        <v>4</v>
      </c>
    </row>
    <row r="194" spans="1:4" ht="60" x14ac:dyDescent="0.25">
      <c r="A194" s="2" t="s">
        <v>1988</v>
      </c>
      <c r="B194" s="4" t="s">
        <v>4</v>
      </c>
      <c r="C194" s="4" t="s">
        <v>4</v>
      </c>
      <c r="D194" s="4" t="s">
        <v>4</v>
      </c>
    </row>
    <row r="195" spans="1:4" ht="30" x14ac:dyDescent="0.25">
      <c r="A195" s="3" t="s">
        <v>1833</v>
      </c>
      <c r="B195" s="4" t="s">
        <v>4</v>
      </c>
      <c r="C195" s="4" t="s">
        <v>4</v>
      </c>
      <c r="D195" s="4" t="s">
        <v>4</v>
      </c>
    </row>
    <row r="196" spans="1:4" x14ac:dyDescent="0.25">
      <c r="A196" s="2" t="s">
        <v>894</v>
      </c>
      <c r="B196" s="4">
        <v>80</v>
      </c>
      <c r="C196" s="4">
        <v>115</v>
      </c>
      <c r="D196" s="4" t="s">
        <v>4</v>
      </c>
    </row>
    <row r="197" spans="1:4" ht="60" x14ac:dyDescent="0.25">
      <c r="A197" s="2" t="s">
        <v>1989</v>
      </c>
      <c r="B197" s="4" t="s">
        <v>4</v>
      </c>
      <c r="C197" s="4" t="s">
        <v>4</v>
      </c>
      <c r="D197" s="4" t="s">
        <v>4</v>
      </c>
    </row>
    <row r="198" spans="1:4" ht="30" x14ac:dyDescent="0.25">
      <c r="A198" s="3" t="s">
        <v>1833</v>
      </c>
      <c r="B198" s="4" t="s">
        <v>4</v>
      </c>
      <c r="C198" s="4" t="s">
        <v>4</v>
      </c>
      <c r="D198" s="4" t="s">
        <v>4</v>
      </c>
    </row>
    <row r="199" spans="1:4" x14ac:dyDescent="0.25">
      <c r="A199" s="2" t="s">
        <v>894</v>
      </c>
      <c r="B199" s="4" t="s">
        <v>4</v>
      </c>
      <c r="C199" s="4">
        <v>9</v>
      </c>
      <c r="D199" s="4" t="s">
        <v>4</v>
      </c>
    </row>
    <row r="200" spans="1:4" ht="75" x14ac:dyDescent="0.25">
      <c r="A200" s="2" t="s">
        <v>1990</v>
      </c>
      <c r="B200" s="4" t="s">
        <v>4</v>
      </c>
      <c r="C200" s="4" t="s">
        <v>4</v>
      </c>
      <c r="D200" s="4" t="s">
        <v>4</v>
      </c>
    </row>
    <row r="201" spans="1:4" ht="30" x14ac:dyDescent="0.25">
      <c r="A201" s="3" t="s">
        <v>1833</v>
      </c>
      <c r="B201" s="4" t="s">
        <v>4</v>
      </c>
      <c r="C201" s="4" t="s">
        <v>4</v>
      </c>
      <c r="D201" s="4" t="s">
        <v>4</v>
      </c>
    </row>
    <row r="202" spans="1:4" x14ac:dyDescent="0.25">
      <c r="A202" s="2" t="s">
        <v>894</v>
      </c>
      <c r="B202" s="6">
        <v>1871</v>
      </c>
      <c r="C202" s="6">
        <v>1637</v>
      </c>
      <c r="D202" s="4" t="s">
        <v>4</v>
      </c>
    </row>
    <row r="203" spans="1:4" ht="75" x14ac:dyDescent="0.25">
      <c r="A203" s="2" t="s">
        <v>1991</v>
      </c>
      <c r="B203" s="4" t="s">
        <v>4</v>
      </c>
      <c r="C203" s="4" t="s">
        <v>4</v>
      </c>
      <c r="D203" s="4" t="s">
        <v>4</v>
      </c>
    </row>
    <row r="204" spans="1:4" ht="30" x14ac:dyDescent="0.25">
      <c r="A204" s="3" t="s">
        <v>1833</v>
      </c>
      <c r="B204" s="4" t="s">
        <v>4</v>
      </c>
      <c r="C204" s="4" t="s">
        <v>4</v>
      </c>
      <c r="D204" s="4" t="s">
        <v>4</v>
      </c>
    </row>
    <row r="205" spans="1:4" x14ac:dyDescent="0.25">
      <c r="A205" s="2" t="s">
        <v>894</v>
      </c>
      <c r="B205" s="6">
        <v>1194</v>
      </c>
      <c r="C205" s="6">
        <v>1041</v>
      </c>
      <c r="D205" s="4" t="s">
        <v>4</v>
      </c>
    </row>
    <row r="206" spans="1:4" ht="75" x14ac:dyDescent="0.25">
      <c r="A206" s="2" t="s">
        <v>1992</v>
      </c>
      <c r="B206" s="4" t="s">
        <v>4</v>
      </c>
      <c r="C206" s="4" t="s">
        <v>4</v>
      </c>
      <c r="D206" s="4" t="s">
        <v>4</v>
      </c>
    </row>
    <row r="207" spans="1:4" ht="30" x14ac:dyDescent="0.25">
      <c r="A207" s="3" t="s">
        <v>1833</v>
      </c>
      <c r="B207" s="4" t="s">
        <v>4</v>
      </c>
      <c r="C207" s="4" t="s">
        <v>4</v>
      </c>
      <c r="D207" s="4" t="s">
        <v>4</v>
      </c>
    </row>
    <row r="208" spans="1:4" x14ac:dyDescent="0.25">
      <c r="A208" s="2" t="s">
        <v>894</v>
      </c>
      <c r="B208" s="6">
        <v>1295</v>
      </c>
      <c r="C208" s="6">
        <v>1193</v>
      </c>
      <c r="D208" s="4" t="s">
        <v>4</v>
      </c>
    </row>
    <row r="209" spans="1:4" ht="75" x14ac:dyDescent="0.25">
      <c r="A209" s="2" t="s">
        <v>1993</v>
      </c>
      <c r="B209" s="4" t="s">
        <v>4</v>
      </c>
      <c r="C209" s="4" t="s">
        <v>4</v>
      </c>
      <c r="D209" s="4" t="s">
        <v>4</v>
      </c>
    </row>
    <row r="210" spans="1:4" ht="30" x14ac:dyDescent="0.25">
      <c r="A210" s="3" t="s">
        <v>1833</v>
      </c>
      <c r="B210" s="4" t="s">
        <v>4</v>
      </c>
      <c r="C210" s="4" t="s">
        <v>4</v>
      </c>
      <c r="D210" s="4" t="s">
        <v>4</v>
      </c>
    </row>
    <row r="211" spans="1:4" x14ac:dyDescent="0.25">
      <c r="A211" s="2" t="s">
        <v>894</v>
      </c>
      <c r="B211" s="6">
        <v>1298</v>
      </c>
      <c r="C211" s="6">
        <v>1018</v>
      </c>
      <c r="D211" s="4" t="s">
        <v>4</v>
      </c>
    </row>
    <row r="212" spans="1:4" ht="45" x14ac:dyDescent="0.25">
      <c r="A212" s="2" t="s">
        <v>1994</v>
      </c>
      <c r="B212" s="4" t="s">
        <v>4</v>
      </c>
      <c r="C212" s="4" t="s">
        <v>4</v>
      </c>
      <c r="D212" s="4" t="s">
        <v>4</v>
      </c>
    </row>
    <row r="213" spans="1:4" ht="30" x14ac:dyDescent="0.25">
      <c r="A213" s="3" t="s">
        <v>1833</v>
      </c>
      <c r="B213" s="4" t="s">
        <v>4</v>
      </c>
      <c r="C213" s="4" t="s">
        <v>4</v>
      </c>
      <c r="D213" s="4" t="s">
        <v>4</v>
      </c>
    </row>
    <row r="214" spans="1:4" x14ac:dyDescent="0.25">
      <c r="A214" s="2" t="s">
        <v>894</v>
      </c>
      <c r="B214" s="6">
        <v>6704</v>
      </c>
      <c r="C214" s="6">
        <v>8192</v>
      </c>
      <c r="D214" s="4" t="s">
        <v>4</v>
      </c>
    </row>
    <row r="215" spans="1:4" ht="60" x14ac:dyDescent="0.25">
      <c r="A215" s="2" t="s">
        <v>1995</v>
      </c>
      <c r="B215" s="4" t="s">
        <v>4</v>
      </c>
      <c r="C215" s="4" t="s">
        <v>4</v>
      </c>
      <c r="D215" s="4" t="s">
        <v>4</v>
      </c>
    </row>
    <row r="216" spans="1:4" ht="30" x14ac:dyDescent="0.25">
      <c r="A216" s="3" t="s">
        <v>1833</v>
      </c>
      <c r="B216" s="4" t="s">
        <v>4</v>
      </c>
      <c r="C216" s="4" t="s">
        <v>4</v>
      </c>
      <c r="D216" s="4" t="s">
        <v>4</v>
      </c>
    </row>
    <row r="217" spans="1:4" x14ac:dyDescent="0.25">
      <c r="A217" s="2" t="s">
        <v>894</v>
      </c>
      <c r="B217" s="6">
        <v>8564</v>
      </c>
      <c r="C217" s="6">
        <v>4441</v>
      </c>
      <c r="D217" s="4" t="s">
        <v>4</v>
      </c>
    </row>
    <row r="218" spans="1:4" ht="45" x14ac:dyDescent="0.25">
      <c r="A218" s="2" t="s">
        <v>1996</v>
      </c>
      <c r="B218" s="4" t="s">
        <v>4</v>
      </c>
      <c r="C218" s="4" t="s">
        <v>4</v>
      </c>
      <c r="D218" s="4" t="s">
        <v>4</v>
      </c>
    </row>
    <row r="219" spans="1:4" ht="30" x14ac:dyDescent="0.25">
      <c r="A219" s="3" t="s">
        <v>1833</v>
      </c>
      <c r="B219" s="4" t="s">
        <v>4</v>
      </c>
      <c r="C219" s="4" t="s">
        <v>4</v>
      </c>
      <c r="D219" s="4" t="s">
        <v>4</v>
      </c>
    </row>
    <row r="220" spans="1:4" x14ac:dyDescent="0.25">
      <c r="A220" s="2" t="s">
        <v>894</v>
      </c>
      <c r="B220" s="4">
        <v>2</v>
      </c>
      <c r="C220" s="4">
        <v>1</v>
      </c>
      <c r="D220" s="4" t="s">
        <v>4</v>
      </c>
    </row>
    <row r="221" spans="1:4" ht="45" x14ac:dyDescent="0.25">
      <c r="A221" s="2" t="s">
        <v>1997</v>
      </c>
      <c r="B221" s="4" t="s">
        <v>4</v>
      </c>
      <c r="C221" s="4" t="s">
        <v>4</v>
      </c>
      <c r="D221" s="4" t="s">
        <v>4</v>
      </c>
    </row>
    <row r="222" spans="1:4" ht="30" x14ac:dyDescent="0.25">
      <c r="A222" s="3" t="s">
        <v>1833</v>
      </c>
      <c r="B222" s="4" t="s">
        <v>4</v>
      </c>
      <c r="C222" s="4" t="s">
        <v>4</v>
      </c>
      <c r="D222" s="4" t="s">
        <v>4</v>
      </c>
    </row>
    <row r="223" spans="1:4" x14ac:dyDescent="0.25">
      <c r="A223" s="2" t="s">
        <v>894</v>
      </c>
      <c r="B223" s="4">
        <v>219</v>
      </c>
      <c r="C223" s="4">
        <v>273</v>
      </c>
      <c r="D223" s="4" t="s">
        <v>4</v>
      </c>
    </row>
    <row r="224" spans="1:4" ht="60" x14ac:dyDescent="0.25">
      <c r="A224" s="2" t="s">
        <v>1998</v>
      </c>
      <c r="B224" s="4" t="s">
        <v>4</v>
      </c>
      <c r="C224" s="4" t="s">
        <v>4</v>
      </c>
      <c r="D224" s="4" t="s">
        <v>4</v>
      </c>
    </row>
    <row r="225" spans="1:4" ht="30" x14ac:dyDescent="0.25">
      <c r="A225" s="3" t="s">
        <v>1833</v>
      </c>
      <c r="B225" s="4" t="s">
        <v>4</v>
      </c>
      <c r="C225" s="4" t="s">
        <v>4</v>
      </c>
      <c r="D225" s="4" t="s">
        <v>4</v>
      </c>
    </row>
    <row r="226" spans="1:4" x14ac:dyDescent="0.25">
      <c r="A226" s="2" t="s">
        <v>894</v>
      </c>
      <c r="B226" s="4">
        <v>0</v>
      </c>
      <c r="C226" s="4">
        <v>6</v>
      </c>
      <c r="D226" s="4" t="s">
        <v>4</v>
      </c>
    </row>
    <row r="227" spans="1:4" ht="45" x14ac:dyDescent="0.25">
      <c r="A227" s="2" t="s">
        <v>1999</v>
      </c>
      <c r="B227" s="4" t="s">
        <v>4</v>
      </c>
      <c r="C227" s="4" t="s">
        <v>4</v>
      </c>
      <c r="D227" s="4" t="s">
        <v>4</v>
      </c>
    </row>
    <row r="228" spans="1:4" ht="30" x14ac:dyDescent="0.25">
      <c r="A228" s="3" t="s">
        <v>1833</v>
      </c>
      <c r="B228" s="4" t="s">
        <v>4</v>
      </c>
      <c r="C228" s="4" t="s">
        <v>4</v>
      </c>
      <c r="D228" s="4" t="s">
        <v>4</v>
      </c>
    </row>
    <row r="229" spans="1:4" x14ac:dyDescent="0.25">
      <c r="A229" s="2" t="s">
        <v>894</v>
      </c>
      <c r="B229" s="4" t="s">
        <v>2000</v>
      </c>
      <c r="C229" s="4" t="s">
        <v>2001</v>
      </c>
      <c r="D229" s="4" t="s">
        <v>4</v>
      </c>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002</v>
      </c>
      <c r="B1" s="7" t="s">
        <v>2</v>
      </c>
    </row>
    <row r="2" spans="1:2" x14ac:dyDescent="0.25">
      <c r="A2" s="1" t="s">
        <v>29</v>
      </c>
      <c r="B2" s="7"/>
    </row>
    <row r="3" spans="1:2" ht="45" x14ac:dyDescent="0.25">
      <c r="A3" s="3" t="s">
        <v>1936</v>
      </c>
      <c r="B3" s="4" t="s">
        <v>4</v>
      </c>
    </row>
    <row r="4" spans="1:2" x14ac:dyDescent="0.25">
      <c r="A4" s="2">
        <v>2015</v>
      </c>
      <c r="B4" s="4" t="s">
        <v>1937</v>
      </c>
    </row>
    <row r="5" spans="1:2" x14ac:dyDescent="0.25">
      <c r="A5" s="2">
        <v>2016</v>
      </c>
      <c r="B5" s="6">
        <v>12628</v>
      </c>
    </row>
    <row r="6" spans="1:2" x14ac:dyDescent="0.25">
      <c r="A6" s="2">
        <v>2017</v>
      </c>
      <c r="B6" s="6">
        <v>12447</v>
      </c>
    </row>
    <row r="7" spans="1:2" x14ac:dyDescent="0.25">
      <c r="A7" s="2">
        <v>2018</v>
      </c>
      <c r="B7" s="6">
        <v>12883</v>
      </c>
    </row>
    <row r="8" spans="1:2" x14ac:dyDescent="0.25">
      <c r="A8" s="2">
        <v>2019</v>
      </c>
      <c r="B8" s="6">
        <v>12038</v>
      </c>
    </row>
    <row r="9" spans="1:2" x14ac:dyDescent="0.25">
      <c r="A9" s="2" t="s">
        <v>960</v>
      </c>
      <c r="B9" s="6">
        <v>65607</v>
      </c>
    </row>
    <row r="10" spans="1:2" ht="45" x14ac:dyDescent="0.25">
      <c r="A10" s="2" t="s">
        <v>1385</v>
      </c>
      <c r="B10" s="4" t="s">
        <v>4</v>
      </c>
    </row>
    <row r="11" spans="1:2" ht="45" x14ac:dyDescent="0.25">
      <c r="A11" s="3" t="s">
        <v>1936</v>
      </c>
      <c r="B11" s="4" t="s">
        <v>4</v>
      </c>
    </row>
    <row r="12" spans="1:2" x14ac:dyDescent="0.25">
      <c r="A12" s="2">
        <v>2015</v>
      </c>
      <c r="B12" s="6">
        <v>1822</v>
      </c>
    </row>
    <row r="13" spans="1:2" x14ac:dyDescent="0.25">
      <c r="A13" s="2">
        <v>2016</v>
      </c>
      <c r="B13" s="6">
        <v>1936</v>
      </c>
    </row>
    <row r="14" spans="1:2" x14ac:dyDescent="0.25">
      <c r="A14" s="2">
        <v>2017</v>
      </c>
      <c r="B14" s="6">
        <v>2008</v>
      </c>
    </row>
    <row r="15" spans="1:2" x14ac:dyDescent="0.25">
      <c r="A15" s="2">
        <v>2018</v>
      </c>
      <c r="B15" s="6">
        <v>2126</v>
      </c>
    </row>
    <row r="16" spans="1:2" x14ac:dyDescent="0.25">
      <c r="A16" s="2">
        <v>2019</v>
      </c>
      <c r="B16" s="6">
        <v>2193</v>
      </c>
    </row>
    <row r="17" spans="1:2" x14ac:dyDescent="0.25">
      <c r="A17" s="2" t="s">
        <v>960</v>
      </c>
      <c r="B17" s="4" t="s">
        <v>2003</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 bestFit="1" customWidth="1"/>
    <col min="2" max="4" width="12.5703125" bestFit="1" customWidth="1"/>
  </cols>
  <sheetData>
    <row r="1" spans="1:4" ht="15" customHeight="1" x14ac:dyDescent="0.25">
      <c r="A1" s="1" t="s">
        <v>2004</v>
      </c>
      <c r="B1" s="7" t="s">
        <v>1</v>
      </c>
      <c r="C1" s="7"/>
      <c r="D1" s="7"/>
    </row>
    <row r="2" spans="1:4" x14ac:dyDescent="0.25">
      <c r="A2" s="1" t="s">
        <v>29</v>
      </c>
      <c r="B2" s="1" t="s">
        <v>2</v>
      </c>
      <c r="C2" s="1" t="s">
        <v>30</v>
      </c>
      <c r="D2" s="1" t="s">
        <v>105</v>
      </c>
    </row>
    <row r="3" spans="1:4" x14ac:dyDescent="0.25">
      <c r="A3" s="3" t="s">
        <v>2005</v>
      </c>
      <c r="B3" s="4" t="s">
        <v>4</v>
      </c>
      <c r="C3" s="4" t="s">
        <v>4</v>
      </c>
      <c r="D3" s="4" t="s">
        <v>4</v>
      </c>
    </row>
    <row r="4" spans="1:4" x14ac:dyDescent="0.25">
      <c r="A4" s="2" t="s">
        <v>1022</v>
      </c>
      <c r="B4" s="4" t="s">
        <v>2006</v>
      </c>
      <c r="C4" s="4" t="s">
        <v>2007</v>
      </c>
      <c r="D4" s="4" t="s">
        <v>2008</v>
      </c>
    </row>
    <row r="5" spans="1:4" x14ac:dyDescent="0.25">
      <c r="A5" s="2" t="s">
        <v>186</v>
      </c>
      <c r="B5" s="6">
        <v>20025</v>
      </c>
      <c r="C5" s="6">
        <v>23828</v>
      </c>
      <c r="D5" s="6">
        <v>-16842</v>
      </c>
    </row>
    <row r="6" spans="1:4" x14ac:dyDescent="0.25">
      <c r="A6" s="2" t="s">
        <v>126</v>
      </c>
      <c r="B6" s="4" t="s">
        <v>2009</v>
      </c>
      <c r="C6" s="4" t="s">
        <v>2010</v>
      </c>
      <c r="D6" s="4" t="s">
        <v>2011</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012</v>
      </c>
      <c r="B1" s="7" t="s">
        <v>1</v>
      </c>
      <c r="C1" s="7"/>
      <c r="D1" s="7"/>
      <c r="E1" s="7"/>
    </row>
    <row r="2" spans="1:5" x14ac:dyDescent="0.25">
      <c r="A2" s="1" t="s">
        <v>29</v>
      </c>
      <c r="B2" s="1" t="s">
        <v>2</v>
      </c>
      <c r="C2" s="1" t="s">
        <v>30</v>
      </c>
      <c r="D2" s="1" t="s">
        <v>105</v>
      </c>
      <c r="E2" s="1" t="s">
        <v>1471</v>
      </c>
    </row>
    <row r="3" spans="1:5" x14ac:dyDescent="0.25">
      <c r="A3" s="3" t="s">
        <v>2005</v>
      </c>
      <c r="B3" s="4" t="s">
        <v>4</v>
      </c>
      <c r="C3" s="4" t="s">
        <v>4</v>
      </c>
      <c r="D3" s="4" t="s">
        <v>4</v>
      </c>
      <c r="E3" s="4" t="s">
        <v>4</v>
      </c>
    </row>
    <row r="4" spans="1:5" x14ac:dyDescent="0.25">
      <c r="A4" s="2" t="s">
        <v>2013</v>
      </c>
      <c r="B4" s="167">
        <v>0.28000000000000003</v>
      </c>
      <c r="C4" s="167">
        <v>0.28000000000000003</v>
      </c>
      <c r="D4" s="167">
        <v>0.3</v>
      </c>
      <c r="E4" s="4" t="s">
        <v>4</v>
      </c>
    </row>
    <row r="5" spans="1:5" x14ac:dyDescent="0.25">
      <c r="A5" s="2" t="s">
        <v>2014</v>
      </c>
      <c r="B5" s="167">
        <v>0.05</v>
      </c>
      <c r="C5" s="167">
        <v>0.05</v>
      </c>
      <c r="D5" s="167">
        <v>0.06</v>
      </c>
      <c r="E5" s="4" t="s">
        <v>4</v>
      </c>
    </row>
    <row r="6" spans="1:5" ht="30" x14ac:dyDescent="0.25">
      <c r="A6" s="2" t="s">
        <v>2015</v>
      </c>
      <c r="B6" s="167">
        <v>0.08</v>
      </c>
      <c r="C6" s="167">
        <v>0.08</v>
      </c>
      <c r="D6" s="167">
        <v>0.08</v>
      </c>
      <c r="E6" s="4" t="s">
        <v>4</v>
      </c>
    </row>
    <row r="7" spans="1:5" x14ac:dyDescent="0.25">
      <c r="A7" s="2" t="s">
        <v>1030</v>
      </c>
      <c r="B7" s="167">
        <v>0.38100000000000001</v>
      </c>
      <c r="C7" s="167">
        <v>0.38100000000000001</v>
      </c>
      <c r="D7" s="167">
        <v>0.40799999999999997</v>
      </c>
      <c r="E7" s="167">
        <v>0.40799999999999997</v>
      </c>
    </row>
    <row r="8" spans="1:5" x14ac:dyDescent="0.25">
      <c r="A8" s="2" t="s">
        <v>1044</v>
      </c>
      <c r="B8" s="167">
        <v>0.37</v>
      </c>
      <c r="C8" s="167">
        <v>0.38800000000000001</v>
      </c>
      <c r="D8" s="167">
        <v>0.44700000000000001</v>
      </c>
      <c r="E8" s="4" t="s">
        <v>4</v>
      </c>
    </row>
    <row r="9" spans="1:5" ht="30" x14ac:dyDescent="0.25">
      <c r="A9" s="2" t="s">
        <v>2016</v>
      </c>
      <c r="B9" s="4" t="s">
        <v>2017</v>
      </c>
      <c r="C9" s="4" t="s">
        <v>4</v>
      </c>
      <c r="D9" s="4" t="s">
        <v>4</v>
      </c>
      <c r="E9" s="4" t="s">
        <v>4</v>
      </c>
    </row>
    <row r="10" spans="1:5" x14ac:dyDescent="0.25">
      <c r="A10" s="2" t="s">
        <v>2018</v>
      </c>
      <c r="B10" s="6">
        <v>143296</v>
      </c>
      <c r="C10" s="4" t="s">
        <v>4</v>
      </c>
      <c r="D10" s="4" t="s">
        <v>4</v>
      </c>
      <c r="E10" s="4" t="s">
        <v>4</v>
      </c>
    </row>
    <row r="11" spans="1:5" x14ac:dyDescent="0.25">
      <c r="A11" s="2" t="s">
        <v>2019</v>
      </c>
      <c r="B11" s="6">
        <v>11483</v>
      </c>
      <c r="C11" s="6">
        <v>17478</v>
      </c>
      <c r="D11" s="6">
        <v>8342</v>
      </c>
      <c r="E11" s="4" t="s">
        <v>4</v>
      </c>
    </row>
    <row r="12" spans="1:5" x14ac:dyDescent="0.25">
      <c r="A12" s="2" t="s">
        <v>2020</v>
      </c>
      <c r="B12" s="167">
        <v>0.05</v>
      </c>
      <c r="C12" s="4" t="s">
        <v>4</v>
      </c>
      <c r="D12" s="4" t="s">
        <v>4</v>
      </c>
      <c r="E12" s="4" t="s">
        <v>4</v>
      </c>
    </row>
    <row r="13" spans="1:5" x14ac:dyDescent="0.25">
      <c r="A13" s="2" t="s">
        <v>2021</v>
      </c>
      <c r="B13" s="4" t="s">
        <v>4</v>
      </c>
      <c r="C13" s="4" t="s">
        <v>4</v>
      </c>
      <c r="D13" s="4" t="s">
        <v>4</v>
      </c>
      <c r="E13" s="4" t="s">
        <v>4</v>
      </c>
    </row>
    <row r="14" spans="1:5" x14ac:dyDescent="0.25">
      <c r="A14" s="3" t="s">
        <v>2005</v>
      </c>
      <c r="B14" s="4" t="s">
        <v>4</v>
      </c>
      <c r="C14" s="4" t="s">
        <v>4</v>
      </c>
      <c r="D14" s="4" t="s">
        <v>4</v>
      </c>
      <c r="E14" s="4" t="s">
        <v>4</v>
      </c>
    </row>
    <row r="15" spans="1:5" x14ac:dyDescent="0.25">
      <c r="A15" s="2" t="s">
        <v>1030</v>
      </c>
      <c r="B15" s="167">
        <v>0.35799999999999998</v>
      </c>
      <c r="C15" s="4" t="s">
        <v>4</v>
      </c>
      <c r="D15" s="4" t="s">
        <v>4</v>
      </c>
      <c r="E15" s="4" t="s">
        <v>4</v>
      </c>
    </row>
    <row r="16" spans="1:5" ht="30" x14ac:dyDescent="0.25">
      <c r="A16" s="2" t="s">
        <v>2022</v>
      </c>
      <c r="B16" s="4" t="s">
        <v>4</v>
      </c>
      <c r="C16" s="4" t="s">
        <v>4</v>
      </c>
      <c r="D16" s="4" t="s">
        <v>4</v>
      </c>
      <c r="E16" s="4" t="s">
        <v>4</v>
      </c>
    </row>
    <row r="17" spans="1:5" x14ac:dyDescent="0.25">
      <c r="A17" s="3" t="s">
        <v>2005</v>
      </c>
      <c r="B17" s="4" t="s">
        <v>4</v>
      </c>
      <c r="C17" s="4" t="s">
        <v>4</v>
      </c>
      <c r="D17" s="4" t="s">
        <v>4</v>
      </c>
      <c r="E17" s="4" t="s">
        <v>4</v>
      </c>
    </row>
    <row r="18" spans="1:5" x14ac:dyDescent="0.25">
      <c r="A18" s="2" t="s">
        <v>1030</v>
      </c>
      <c r="B18" s="167">
        <v>0.38100000000000001</v>
      </c>
      <c r="C18" s="4" t="s">
        <v>4</v>
      </c>
      <c r="D18" s="4" t="s">
        <v>4</v>
      </c>
      <c r="E18" s="4" t="s">
        <v>4</v>
      </c>
    </row>
    <row r="19" spans="1:5" x14ac:dyDescent="0.25">
      <c r="A19" s="2" t="s">
        <v>2023</v>
      </c>
      <c r="B19" s="4" t="s">
        <v>4</v>
      </c>
      <c r="C19" s="4" t="s">
        <v>4</v>
      </c>
      <c r="D19" s="4" t="s">
        <v>4</v>
      </c>
      <c r="E19" s="4" t="s">
        <v>4</v>
      </c>
    </row>
    <row r="20" spans="1:5" x14ac:dyDescent="0.25">
      <c r="A20" s="3" t="s">
        <v>2005</v>
      </c>
      <c r="B20" s="4" t="s">
        <v>4</v>
      </c>
      <c r="C20" s="4" t="s">
        <v>4</v>
      </c>
      <c r="D20" s="4" t="s">
        <v>4</v>
      </c>
      <c r="E20" s="4" t="s">
        <v>4</v>
      </c>
    </row>
    <row r="21" spans="1:5" ht="45" x14ac:dyDescent="0.25">
      <c r="A21" s="2" t="s">
        <v>2024</v>
      </c>
      <c r="B21" s="4" t="s">
        <v>2025</v>
      </c>
      <c r="C21" s="4" t="s">
        <v>4</v>
      </c>
      <c r="D21" s="4" t="s">
        <v>4</v>
      </c>
      <c r="E21" s="4" t="s">
        <v>4</v>
      </c>
    </row>
    <row r="22" spans="1:5" x14ac:dyDescent="0.25">
      <c r="A22" s="2" t="s">
        <v>2026</v>
      </c>
      <c r="B22" s="4" t="s">
        <v>4</v>
      </c>
      <c r="C22" s="4" t="s">
        <v>4</v>
      </c>
      <c r="D22" s="4" t="s">
        <v>4</v>
      </c>
      <c r="E22" s="4" t="s">
        <v>4</v>
      </c>
    </row>
    <row r="23" spans="1:5" x14ac:dyDescent="0.25">
      <c r="A23" s="3" t="s">
        <v>2005</v>
      </c>
      <c r="B23" s="4" t="s">
        <v>4</v>
      </c>
      <c r="C23" s="4" t="s">
        <v>4</v>
      </c>
      <c r="D23" s="4" t="s">
        <v>4</v>
      </c>
      <c r="E23" s="4" t="s">
        <v>4</v>
      </c>
    </row>
    <row r="24" spans="1:5" x14ac:dyDescent="0.25">
      <c r="A24" s="2" t="s">
        <v>1030</v>
      </c>
      <c r="B24" s="167">
        <v>0.38100000000000001</v>
      </c>
      <c r="C24" s="4" t="s">
        <v>4</v>
      </c>
      <c r="D24" s="4" t="s">
        <v>4</v>
      </c>
      <c r="E24" s="4" t="s">
        <v>4</v>
      </c>
    </row>
    <row r="25" spans="1:5" x14ac:dyDescent="0.25">
      <c r="A25" s="2" t="s">
        <v>2027</v>
      </c>
      <c r="B25" s="4" t="s">
        <v>4</v>
      </c>
      <c r="C25" s="4" t="s">
        <v>4</v>
      </c>
      <c r="D25" s="4" t="s">
        <v>4</v>
      </c>
      <c r="E25" s="4" t="s">
        <v>4</v>
      </c>
    </row>
    <row r="26" spans="1:5" x14ac:dyDescent="0.25">
      <c r="A26" s="3" t="s">
        <v>2005</v>
      </c>
      <c r="B26" s="4" t="s">
        <v>4</v>
      </c>
      <c r="C26" s="4" t="s">
        <v>4</v>
      </c>
      <c r="D26" s="4" t="s">
        <v>4</v>
      </c>
      <c r="E26" s="4" t="s">
        <v>4</v>
      </c>
    </row>
    <row r="27" spans="1:5" x14ac:dyDescent="0.25">
      <c r="A27" s="2" t="s">
        <v>1030</v>
      </c>
      <c r="B27" s="167">
        <v>0.35799999999999998</v>
      </c>
      <c r="C27" s="4" t="s">
        <v>4</v>
      </c>
      <c r="D27" s="4" t="s">
        <v>4</v>
      </c>
      <c r="E27" s="4" t="s">
        <v>4</v>
      </c>
    </row>
  </sheetData>
  <mergeCells count="1">
    <mergeCell ref="B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2028</v>
      </c>
      <c r="B1" s="7" t="s">
        <v>1</v>
      </c>
      <c r="C1" s="7"/>
      <c r="D1" s="7"/>
      <c r="E1" s="7"/>
    </row>
    <row r="2" spans="1:5" x14ac:dyDescent="0.25">
      <c r="A2" s="7"/>
      <c r="B2" s="1" t="s">
        <v>2</v>
      </c>
      <c r="C2" s="1" t="s">
        <v>30</v>
      </c>
      <c r="D2" s="1" t="s">
        <v>105</v>
      </c>
      <c r="E2" s="1" t="s">
        <v>1471</v>
      </c>
    </row>
    <row r="3" spans="1:5" ht="30" x14ac:dyDescent="0.25">
      <c r="A3" s="3" t="s">
        <v>2029</v>
      </c>
      <c r="B3" s="4" t="s">
        <v>4</v>
      </c>
      <c r="C3" s="4" t="s">
        <v>4</v>
      </c>
      <c r="D3" s="4" t="s">
        <v>4</v>
      </c>
      <c r="E3" s="4" t="s">
        <v>4</v>
      </c>
    </row>
    <row r="4" spans="1:5" x14ac:dyDescent="0.25">
      <c r="A4" s="2" t="s">
        <v>1030</v>
      </c>
      <c r="B4" s="167">
        <v>0.38100000000000001</v>
      </c>
      <c r="C4" s="167">
        <v>0.38100000000000001</v>
      </c>
      <c r="D4" s="167">
        <v>0.40799999999999997</v>
      </c>
      <c r="E4" s="167">
        <v>0.40799999999999997</v>
      </c>
    </row>
    <row r="5" spans="1:5" ht="30" x14ac:dyDescent="0.25">
      <c r="A5" s="2" t="s">
        <v>1031</v>
      </c>
      <c r="B5" s="167">
        <v>1E-3</v>
      </c>
      <c r="C5" s="167">
        <v>4.0000000000000001E-3</v>
      </c>
      <c r="D5" s="167">
        <v>4.0000000000000001E-3</v>
      </c>
      <c r="E5" s="4" t="s">
        <v>4</v>
      </c>
    </row>
    <row r="6" spans="1:5" x14ac:dyDescent="0.25">
      <c r="A6" s="2" t="s">
        <v>1032</v>
      </c>
      <c r="B6" s="167">
        <v>-8.0000000000000002E-3</v>
      </c>
      <c r="C6" s="167">
        <v>-8.9999999999999993E-3</v>
      </c>
      <c r="D6" s="167">
        <v>-7.0000000000000001E-3</v>
      </c>
      <c r="E6" s="4" t="s">
        <v>4</v>
      </c>
    </row>
    <row r="7" spans="1:5" x14ac:dyDescent="0.25">
      <c r="A7" s="2" t="s">
        <v>1036</v>
      </c>
      <c r="B7" s="167">
        <v>1.0999999999999999E-2</v>
      </c>
      <c r="C7" s="167">
        <v>1.4999999999999999E-2</v>
      </c>
      <c r="D7" s="167">
        <v>8.9999999999999993E-3</v>
      </c>
      <c r="E7" s="4" t="s">
        <v>4</v>
      </c>
    </row>
    <row r="8" spans="1:5" ht="30" x14ac:dyDescent="0.25">
      <c r="A8" s="2" t="s">
        <v>1037</v>
      </c>
      <c r="B8" s="167">
        <v>0.01</v>
      </c>
      <c r="C8" s="167">
        <v>3.0000000000000001E-3</v>
      </c>
      <c r="D8" s="167">
        <v>4.7E-2</v>
      </c>
      <c r="E8" s="4" t="s">
        <v>4</v>
      </c>
    </row>
    <row r="9" spans="1:5" x14ac:dyDescent="0.25">
      <c r="A9" s="2" t="s">
        <v>1038</v>
      </c>
      <c r="B9" s="4" t="s">
        <v>4</v>
      </c>
      <c r="C9" s="167">
        <v>3.0000000000000001E-3</v>
      </c>
      <c r="D9" s="4" t="s">
        <v>4</v>
      </c>
      <c r="E9" s="4" t="s">
        <v>4</v>
      </c>
    </row>
    <row r="10" spans="1:5" ht="30" x14ac:dyDescent="0.25">
      <c r="A10" s="2" t="s">
        <v>1039</v>
      </c>
      <c r="B10" s="167">
        <v>-3.1E-2</v>
      </c>
      <c r="C10" s="167">
        <v>-1.4E-2</v>
      </c>
      <c r="D10" s="167">
        <v>-1.2E-2</v>
      </c>
      <c r="E10" s="4" t="s">
        <v>4</v>
      </c>
    </row>
    <row r="11" spans="1:5" x14ac:dyDescent="0.25">
      <c r="A11" s="2" t="s">
        <v>389</v>
      </c>
      <c r="B11" s="167">
        <v>6.0000000000000001E-3</v>
      </c>
      <c r="C11" s="167">
        <v>5.0000000000000001E-3</v>
      </c>
      <c r="D11" s="167">
        <v>-2E-3</v>
      </c>
      <c r="E11" s="4" t="s">
        <v>4</v>
      </c>
    </row>
    <row r="12" spans="1:5" x14ac:dyDescent="0.25">
      <c r="A12" s="2" t="s">
        <v>1044</v>
      </c>
      <c r="B12" s="167">
        <v>0.37</v>
      </c>
      <c r="C12" s="167">
        <v>0.38800000000000001</v>
      </c>
      <c r="D12" s="167">
        <v>0.44700000000000001</v>
      </c>
      <c r="E12" s="4" t="s">
        <v>4</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42578125" bestFit="1" customWidth="1"/>
    <col min="2" max="2" width="36.5703125" customWidth="1"/>
    <col min="3" max="3" width="8.42578125" customWidth="1"/>
    <col min="4" max="4" width="10.7109375" customWidth="1"/>
    <col min="5" max="5" width="36.5703125" customWidth="1"/>
    <col min="6" max="6" width="10.140625" customWidth="1"/>
    <col min="7" max="7" width="8.42578125" customWidth="1"/>
    <col min="8" max="8" width="10.7109375" customWidth="1"/>
    <col min="9" max="9" width="36.5703125" customWidth="1"/>
    <col min="10" max="10" width="10.14062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32</v>
      </c>
      <c r="B3" s="45" t="s">
        <v>4</v>
      </c>
      <c r="C3" s="45"/>
      <c r="D3" s="45"/>
      <c r="E3" s="45"/>
      <c r="F3" s="45"/>
      <c r="G3" s="45"/>
      <c r="H3" s="45"/>
      <c r="I3" s="45"/>
      <c r="J3" s="45"/>
    </row>
    <row r="4" spans="1:10" x14ac:dyDescent="0.25">
      <c r="A4" s="10"/>
      <c r="B4" s="69" t="s">
        <v>383</v>
      </c>
      <c r="C4" s="69"/>
      <c r="D4" s="69"/>
      <c r="E4" s="69"/>
      <c r="F4" s="69"/>
      <c r="G4" s="69"/>
      <c r="H4" s="69"/>
      <c r="I4" s="69"/>
      <c r="J4" s="69"/>
    </row>
    <row r="5" spans="1:10" x14ac:dyDescent="0.25">
      <c r="A5" s="10"/>
      <c r="B5" s="70" t="s">
        <v>384</v>
      </c>
      <c r="C5" s="70"/>
      <c r="D5" s="70"/>
      <c r="E5" s="70"/>
      <c r="F5" s="70"/>
      <c r="G5" s="70"/>
      <c r="H5" s="70"/>
      <c r="I5" s="70"/>
      <c r="J5" s="70"/>
    </row>
    <row r="6" spans="1:10" x14ac:dyDescent="0.25">
      <c r="A6" s="10"/>
      <c r="B6" s="71"/>
      <c r="C6" s="71"/>
      <c r="D6" s="71"/>
      <c r="E6" s="71"/>
      <c r="F6" s="71"/>
      <c r="G6" s="71"/>
      <c r="H6" s="71"/>
      <c r="I6" s="71"/>
      <c r="J6" s="71"/>
    </row>
    <row r="7" spans="1:10" x14ac:dyDescent="0.25">
      <c r="A7" s="10"/>
      <c r="B7" s="4"/>
      <c r="C7" s="4"/>
      <c r="D7" s="4"/>
      <c r="E7" s="4"/>
      <c r="F7" s="4"/>
      <c r="G7" s="4"/>
      <c r="H7" s="4"/>
      <c r="I7" s="4"/>
      <c r="J7" s="4"/>
    </row>
    <row r="8" spans="1:10" ht="15.75" thickBot="1" x14ac:dyDescent="0.3">
      <c r="A8" s="10"/>
      <c r="B8" s="12"/>
      <c r="C8" s="12" t="s">
        <v>299</v>
      </c>
      <c r="D8" s="67" t="s">
        <v>354</v>
      </c>
      <c r="E8" s="67"/>
      <c r="F8" s="67"/>
      <c r="G8" s="67"/>
      <c r="H8" s="67"/>
      <c r="I8" s="67"/>
      <c r="J8" s="12"/>
    </row>
    <row r="9" spans="1:10" ht="15.75" thickBot="1" x14ac:dyDescent="0.3">
      <c r="A9" s="10"/>
      <c r="B9" s="12"/>
      <c r="C9" s="12" t="s">
        <v>299</v>
      </c>
      <c r="D9" s="68">
        <v>2013</v>
      </c>
      <c r="E9" s="68"/>
      <c r="F9" s="12"/>
      <c r="G9" s="12" t="s">
        <v>299</v>
      </c>
      <c r="H9" s="68">
        <v>2014</v>
      </c>
      <c r="I9" s="68"/>
      <c r="J9" s="12"/>
    </row>
    <row r="10" spans="1:10" x14ac:dyDescent="0.25">
      <c r="A10" s="10"/>
      <c r="B10" s="50" t="s">
        <v>385</v>
      </c>
      <c r="C10" s="21" t="s">
        <v>299</v>
      </c>
      <c r="D10" s="51" t="s">
        <v>360</v>
      </c>
      <c r="E10" s="52">
        <v>260109</v>
      </c>
      <c r="F10" s="53" t="s">
        <v>299</v>
      </c>
      <c r="G10" s="21" t="s">
        <v>299</v>
      </c>
      <c r="H10" s="54" t="s">
        <v>360</v>
      </c>
      <c r="I10" s="55">
        <v>157650</v>
      </c>
      <c r="J10" s="56" t="s">
        <v>299</v>
      </c>
    </row>
    <row r="11" spans="1:10" x14ac:dyDescent="0.25">
      <c r="A11" s="10"/>
      <c r="B11" s="57" t="s">
        <v>386</v>
      </c>
      <c r="C11" s="12" t="s">
        <v>299</v>
      </c>
      <c r="D11" s="9"/>
      <c r="E11" s="58">
        <v>60000</v>
      </c>
      <c r="F11" s="59" t="s">
        <v>299</v>
      </c>
      <c r="G11" s="12" t="s">
        <v>299</v>
      </c>
      <c r="H11" s="8"/>
      <c r="I11" s="60">
        <v>20000</v>
      </c>
      <c r="J11" s="61" t="s">
        <v>299</v>
      </c>
    </row>
    <row r="12" spans="1:10" x14ac:dyDescent="0.25">
      <c r="A12" s="10"/>
      <c r="B12" s="50" t="s">
        <v>387</v>
      </c>
      <c r="C12" s="21" t="s">
        <v>299</v>
      </c>
      <c r="D12" s="51"/>
      <c r="E12" s="52">
        <v>69989</v>
      </c>
      <c r="F12" s="53" t="s">
        <v>299</v>
      </c>
      <c r="G12" s="21" t="s">
        <v>299</v>
      </c>
      <c r="H12" s="54"/>
      <c r="I12" s="55">
        <v>2212</v>
      </c>
      <c r="J12" s="56" t="s">
        <v>299</v>
      </c>
    </row>
    <row r="13" spans="1:10" x14ac:dyDescent="0.25">
      <c r="A13" s="10"/>
      <c r="B13" s="57" t="s">
        <v>388</v>
      </c>
      <c r="C13" s="12" t="s">
        <v>299</v>
      </c>
      <c r="D13" s="9"/>
      <c r="E13" s="58">
        <v>100000</v>
      </c>
      <c r="F13" s="59" t="s">
        <v>299</v>
      </c>
      <c r="G13" s="12" t="s">
        <v>299</v>
      </c>
      <c r="H13" s="8"/>
      <c r="I13" s="60">
        <v>346911</v>
      </c>
      <c r="J13" s="61" t="s">
        <v>299</v>
      </c>
    </row>
    <row r="14" spans="1:10" ht="15.75" thickBot="1" x14ac:dyDescent="0.3">
      <c r="A14" s="10"/>
      <c r="B14" s="50" t="s">
        <v>389</v>
      </c>
      <c r="C14" s="21" t="s">
        <v>299</v>
      </c>
      <c r="D14" s="51"/>
      <c r="E14" s="52">
        <v>3576</v>
      </c>
      <c r="F14" s="53" t="s">
        <v>299</v>
      </c>
      <c r="G14" s="21" t="s">
        <v>299</v>
      </c>
      <c r="H14" s="54"/>
      <c r="I14" s="62">
        <v>147</v>
      </c>
      <c r="J14" s="56" t="s">
        <v>299</v>
      </c>
    </row>
    <row r="15" spans="1:10" x14ac:dyDescent="0.25">
      <c r="A15" s="10"/>
      <c r="B15" s="63"/>
      <c r="C15" s="63" t="s">
        <v>299</v>
      </c>
      <c r="D15" s="64"/>
      <c r="E15" s="64"/>
      <c r="F15" s="63"/>
      <c r="G15" s="63" t="s">
        <v>299</v>
      </c>
      <c r="H15" s="64"/>
      <c r="I15" s="64"/>
      <c r="J15" s="63"/>
    </row>
    <row r="16" spans="1:10" ht="15.75" thickBot="1" x14ac:dyDescent="0.3">
      <c r="A16" s="10"/>
      <c r="B16" s="65" t="s">
        <v>169</v>
      </c>
      <c r="C16" s="12" t="s">
        <v>299</v>
      </c>
      <c r="D16" s="9" t="s">
        <v>360</v>
      </c>
      <c r="E16" s="58">
        <v>493674</v>
      </c>
      <c r="F16" s="59"/>
      <c r="G16" s="12" t="s">
        <v>299</v>
      </c>
      <c r="H16" s="8" t="s">
        <v>360</v>
      </c>
      <c r="I16" s="60">
        <v>526920</v>
      </c>
      <c r="J16" s="61"/>
    </row>
    <row r="17" spans="1:10" ht="15.75" thickTop="1" x14ac:dyDescent="0.25">
      <c r="A17" s="10"/>
      <c r="B17" s="63"/>
      <c r="C17" s="63" t="s">
        <v>299</v>
      </c>
      <c r="D17" s="66"/>
      <c r="E17" s="66"/>
      <c r="F17" s="63"/>
      <c r="G17" s="63" t="s">
        <v>299</v>
      </c>
      <c r="H17" s="66"/>
      <c r="I17" s="66"/>
      <c r="J17" s="63"/>
    </row>
    <row r="18" spans="1:10" ht="38.25" customHeight="1" x14ac:dyDescent="0.25">
      <c r="A18" s="10"/>
      <c r="B18" s="70" t="s">
        <v>390</v>
      </c>
      <c r="C18" s="70"/>
      <c r="D18" s="70"/>
      <c r="E18" s="70"/>
      <c r="F18" s="70"/>
      <c r="G18" s="70"/>
      <c r="H18" s="70"/>
      <c r="I18" s="70"/>
      <c r="J18" s="70"/>
    </row>
    <row r="19" spans="1:10" ht="25.5" customHeight="1" x14ac:dyDescent="0.25">
      <c r="A19" s="10"/>
      <c r="B19" s="70" t="s">
        <v>391</v>
      </c>
      <c r="C19" s="70"/>
      <c r="D19" s="70"/>
      <c r="E19" s="70"/>
      <c r="F19" s="70"/>
      <c r="G19" s="70"/>
      <c r="H19" s="70"/>
      <c r="I19" s="70"/>
      <c r="J19" s="70"/>
    </row>
    <row r="20" spans="1:10" x14ac:dyDescent="0.25">
      <c r="A20" s="10"/>
      <c r="B20" s="70" t="s">
        <v>392</v>
      </c>
      <c r="C20" s="70"/>
      <c r="D20" s="70"/>
      <c r="E20" s="70"/>
      <c r="F20" s="70"/>
      <c r="G20" s="70"/>
      <c r="H20" s="70"/>
      <c r="I20" s="70"/>
      <c r="J20" s="70"/>
    </row>
  </sheetData>
  <mergeCells count="14">
    <mergeCell ref="B6:J6"/>
    <mergeCell ref="B18:J18"/>
    <mergeCell ref="B19:J19"/>
    <mergeCell ref="B20:J20"/>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030</v>
      </c>
      <c r="B1" s="7" t="s">
        <v>2</v>
      </c>
      <c r="C1" s="7" t="s">
        <v>30</v>
      </c>
    </row>
    <row r="2" spans="1:3" x14ac:dyDescent="0.25">
      <c r="A2" s="1" t="s">
        <v>29</v>
      </c>
      <c r="B2" s="7"/>
      <c r="C2" s="7"/>
    </row>
    <row r="3" spans="1:3" x14ac:dyDescent="0.25">
      <c r="A3" s="3" t="s">
        <v>1048</v>
      </c>
      <c r="B3" s="4" t="s">
        <v>4</v>
      </c>
      <c r="C3" s="4" t="s">
        <v>4</v>
      </c>
    </row>
    <row r="4" spans="1:3" x14ac:dyDescent="0.25">
      <c r="A4" s="2" t="s">
        <v>53</v>
      </c>
      <c r="B4" s="4" t="s">
        <v>2031</v>
      </c>
      <c r="C4" s="4" t="s">
        <v>2032</v>
      </c>
    </row>
    <row r="5" spans="1:3" ht="30" x14ac:dyDescent="0.25">
      <c r="A5" s="2" t="s">
        <v>1049</v>
      </c>
      <c r="B5" s="6">
        <v>74996</v>
      </c>
      <c r="C5" s="6">
        <v>72658</v>
      </c>
    </row>
    <row r="6" spans="1:3" ht="30" x14ac:dyDescent="0.25">
      <c r="A6" s="2" t="s">
        <v>70</v>
      </c>
      <c r="B6" s="6">
        <v>57662</v>
      </c>
      <c r="C6" s="6">
        <v>60771</v>
      </c>
    </row>
    <row r="7" spans="1:3" x14ac:dyDescent="0.25">
      <c r="A7" s="2" t="s">
        <v>1050</v>
      </c>
      <c r="B7" s="6">
        <v>55409</v>
      </c>
      <c r="C7" s="6">
        <v>74683</v>
      </c>
    </row>
    <row r="8" spans="1:3" x14ac:dyDescent="0.25">
      <c r="A8" s="2" t="s">
        <v>1051</v>
      </c>
      <c r="B8" s="6">
        <v>37566</v>
      </c>
      <c r="C8" s="6">
        <v>24844</v>
      </c>
    </row>
    <row r="9" spans="1:3" ht="45" x14ac:dyDescent="0.25">
      <c r="A9" s="2" t="s">
        <v>2033</v>
      </c>
      <c r="B9" s="6">
        <v>13000</v>
      </c>
      <c r="C9" s="6">
        <v>16769</v>
      </c>
    </row>
    <row r="10" spans="1:3" x14ac:dyDescent="0.25">
      <c r="A10" s="2" t="s">
        <v>1053</v>
      </c>
      <c r="B10" s="6">
        <v>11754</v>
      </c>
      <c r="C10" s="6">
        <v>11270</v>
      </c>
    </row>
    <row r="11" spans="1:3" ht="30" x14ac:dyDescent="0.25">
      <c r="A11" s="2" t="s">
        <v>54</v>
      </c>
      <c r="B11" s="6">
        <v>11255</v>
      </c>
      <c r="C11" s="6">
        <v>11766</v>
      </c>
    </row>
    <row r="12" spans="1:3" x14ac:dyDescent="0.25">
      <c r="A12" s="2" t="s">
        <v>1054</v>
      </c>
      <c r="B12" s="6">
        <v>11156</v>
      </c>
      <c r="C12" s="6">
        <v>11780</v>
      </c>
    </row>
    <row r="13" spans="1:3" x14ac:dyDescent="0.25">
      <c r="A13" s="2" t="s">
        <v>35</v>
      </c>
      <c r="B13" s="6">
        <v>10276</v>
      </c>
      <c r="C13" s="4" t="s">
        <v>4</v>
      </c>
    </row>
    <row r="14" spans="1:3" x14ac:dyDescent="0.25">
      <c r="A14" s="2" t="s">
        <v>1055</v>
      </c>
      <c r="B14" s="6">
        <v>6263</v>
      </c>
      <c r="C14" s="6">
        <v>7145</v>
      </c>
    </row>
    <row r="15" spans="1:3" x14ac:dyDescent="0.25">
      <c r="A15" s="2" t="s">
        <v>40</v>
      </c>
      <c r="B15" s="6">
        <v>3373</v>
      </c>
      <c r="C15" s="6">
        <v>6316</v>
      </c>
    </row>
    <row r="16" spans="1:3" ht="30" x14ac:dyDescent="0.25">
      <c r="A16" s="2" t="s">
        <v>1056</v>
      </c>
      <c r="B16" s="6">
        <v>3104</v>
      </c>
      <c r="C16" s="6">
        <v>5913</v>
      </c>
    </row>
    <row r="17" spans="1:3" x14ac:dyDescent="0.25">
      <c r="A17" s="2" t="s">
        <v>1057</v>
      </c>
      <c r="B17" s="6">
        <v>1893</v>
      </c>
      <c r="C17" s="6">
        <v>3762</v>
      </c>
    </row>
    <row r="18" spans="1:3" x14ac:dyDescent="0.25">
      <c r="A18" s="2" t="s">
        <v>389</v>
      </c>
      <c r="B18" s="6">
        <v>12545</v>
      </c>
      <c r="C18" s="6">
        <v>16030</v>
      </c>
    </row>
    <row r="19" spans="1:3" x14ac:dyDescent="0.25">
      <c r="A19" s="2" t="s">
        <v>1058</v>
      </c>
      <c r="B19" s="6">
        <v>418496</v>
      </c>
      <c r="C19" s="6">
        <v>405471</v>
      </c>
    </row>
    <row r="20" spans="1:3" x14ac:dyDescent="0.25">
      <c r="A20" s="2" t="s">
        <v>1059</v>
      </c>
      <c r="B20" s="6">
        <v>-39641</v>
      </c>
      <c r="C20" s="6">
        <v>-28158</v>
      </c>
    </row>
    <row r="21" spans="1:3" x14ac:dyDescent="0.25">
      <c r="A21" s="2" t="s">
        <v>1062</v>
      </c>
      <c r="B21" s="6">
        <v>378855</v>
      </c>
      <c r="C21" s="6">
        <v>377313</v>
      </c>
    </row>
    <row r="22" spans="1:3" x14ac:dyDescent="0.25">
      <c r="A22" s="3" t="s">
        <v>1063</v>
      </c>
      <c r="B22" s="4" t="s">
        <v>4</v>
      </c>
      <c r="C22" s="4" t="s">
        <v>4</v>
      </c>
    </row>
    <row r="23" spans="1:3" x14ac:dyDescent="0.25">
      <c r="A23" s="2" t="s">
        <v>53</v>
      </c>
      <c r="B23" s="6">
        <v>22980</v>
      </c>
      <c r="C23" s="6">
        <v>18187</v>
      </c>
    </row>
    <row r="24" spans="1:3" ht="30" x14ac:dyDescent="0.25">
      <c r="A24" s="2" t="s">
        <v>1064</v>
      </c>
      <c r="B24" s="6">
        <v>19284</v>
      </c>
      <c r="C24" s="6">
        <v>16441</v>
      </c>
    </row>
    <row r="25" spans="1:3" x14ac:dyDescent="0.25">
      <c r="A25" s="2" t="s">
        <v>1065</v>
      </c>
      <c r="B25" s="6">
        <v>10033</v>
      </c>
      <c r="C25" s="6">
        <v>7555</v>
      </c>
    </row>
    <row r="26" spans="1:3" x14ac:dyDescent="0.25">
      <c r="A26" s="2" t="s">
        <v>389</v>
      </c>
      <c r="B26" s="6">
        <v>4963</v>
      </c>
      <c r="C26" s="4">
        <v>462</v>
      </c>
    </row>
    <row r="27" spans="1:3" x14ac:dyDescent="0.25">
      <c r="A27" s="2" t="s">
        <v>1066</v>
      </c>
      <c r="B27" s="6">
        <v>57260</v>
      </c>
      <c r="C27" s="6">
        <v>42645</v>
      </c>
    </row>
    <row r="28" spans="1:3" x14ac:dyDescent="0.25">
      <c r="A28" s="2" t="s">
        <v>1067</v>
      </c>
      <c r="B28" s="4" t="s">
        <v>2034</v>
      </c>
      <c r="C28" s="4" t="s">
        <v>203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36</v>
      </c>
      <c r="B1" s="7" t="s">
        <v>2</v>
      </c>
      <c r="C1" s="7" t="s">
        <v>30</v>
      </c>
    </row>
    <row r="2" spans="1:3" x14ac:dyDescent="0.25">
      <c r="A2" s="1" t="s">
        <v>29</v>
      </c>
      <c r="B2" s="7"/>
      <c r="C2" s="7"/>
    </row>
    <row r="3" spans="1:3" ht="30" x14ac:dyDescent="0.25">
      <c r="A3" s="3" t="s">
        <v>2037</v>
      </c>
      <c r="B3" s="4" t="s">
        <v>4</v>
      </c>
      <c r="C3" s="4" t="s">
        <v>4</v>
      </c>
    </row>
    <row r="4" spans="1:3" x14ac:dyDescent="0.25">
      <c r="A4" s="2" t="s">
        <v>1069</v>
      </c>
      <c r="B4" s="4" t="s">
        <v>2038</v>
      </c>
      <c r="C4" s="4" t="s">
        <v>2039</v>
      </c>
    </row>
    <row r="5" spans="1:3" ht="30" x14ac:dyDescent="0.25">
      <c r="A5" s="2" t="s">
        <v>1070</v>
      </c>
      <c r="B5" s="6">
        <v>269500</v>
      </c>
      <c r="C5" s="6">
        <v>273084</v>
      </c>
    </row>
    <row r="6" spans="1:3" x14ac:dyDescent="0.25">
      <c r="A6" s="2" t="s">
        <v>92</v>
      </c>
      <c r="B6" s="4">
        <v>-199</v>
      </c>
      <c r="C6" s="4">
        <v>-4</v>
      </c>
    </row>
    <row r="7" spans="1:3" x14ac:dyDescent="0.25">
      <c r="A7" s="2" t="s">
        <v>93</v>
      </c>
      <c r="B7" s="6">
        <v>-9298</v>
      </c>
      <c r="C7" s="6">
        <v>-9196</v>
      </c>
    </row>
    <row r="8" spans="1:3" x14ac:dyDescent="0.25">
      <c r="A8" s="2" t="s">
        <v>1067</v>
      </c>
      <c r="B8" s="4" t="s">
        <v>2034</v>
      </c>
      <c r="C8" s="4" t="s">
        <v>203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40</v>
      </c>
      <c r="B1" s="7" t="s">
        <v>2</v>
      </c>
    </row>
    <row r="2" spans="1:2" x14ac:dyDescent="0.25">
      <c r="A2" s="1" t="s">
        <v>29</v>
      </c>
      <c r="B2" s="7"/>
    </row>
    <row r="3" spans="1:2" ht="30" x14ac:dyDescent="0.25">
      <c r="A3" s="3" t="s">
        <v>2041</v>
      </c>
      <c r="B3" s="4" t="s">
        <v>4</v>
      </c>
    </row>
    <row r="4" spans="1:2" x14ac:dyDescent="0.25">
      <c r="A4" s="2" t="s">
        <v>1076</v>
      </c>
      <c r="B4" s="4" t="s">
        <v>2042</v>
      </c>
    </row>
    <row r="5" spans="1:2" x14ac:dyDescent="0.25">
      <c r="A5" s="2" t="s">
        <v>1077</v>
      </c>
      <c r="B5" s="6">
        <v>95768</v>
      </c>
    </row>
    <row r="6" spans="1:2" x14ac:dyDescent="0.25">
      <c r="A6" s="2" t="s">
        <v>1078</v>
      </c>
      <c r="B6" s="6">
        <v>29406</v>
      </c>
    </row>
    <row r="7" spans="1:2" x14ac:dyDescent="0.25">
      <c r="A7" s="2" t="s">
        <v>169</v>
      </c>
      <c r="B7" s="4" t="s">
        <v>2043</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44</v>
      </c>
      <c r="B1" s="7" t="s">
        <v>2</v>
      </c>
      <c r="C1" s="7" t="s">
        <v>30</v>
      </c>
    </row>
    <row r="2" spans="1:3" x14ac:dyDescent="0.25">
      <c r="A2" s="1" t="s">
        <v>29</v>
      </c>
      <c r="B2" s="7"/>
      <c r="C2" s="7"/>
    </row>
    <row r="3" spans="1:3" x14ac:dyDescent="0.25">
      <c r="A3" s="3" t="s">
        <v>2045</v>
      </c>
      <c r="B3" s="4" t="s">
        <v>4</v>
      </c>
      <c r="C3" s="4" t="s">
        <v>4</v>
      </c>
    </row>
    <row r="4" spans="1:3" x14ac:dyDescent="0.25">
      <c r="A4" s="2" t="s">
        <v>1091</v>
      </c>
      <c r="B4" s="4" t="s">
        <v>2046</v>
      </c>
      <c r="C4" s="4" t="s">
        <v>2047</v>
      </c>
    </row>
    <row r="5" spans="1:3" ht="30" x14ac:dyDescent="0.25">
      <c r="A5" s="2" t="s">
        <v>1092</v>
      </c>
      <c r="B5" s="6">
        <v>-4699</v>
      </c>
      <c r="C5" s="6">
        <v>-5598</v>
      </c>
    </row>
    <row r="6" spans="1:3" x14ac:dyDescent="0.25">
      <c r="A6" s="2" t="s">
        <v>169</v>
      </c>
      <c r="B6" s="4" t="s">
        <v>2048</v>
      </c>
      <c r="C6" s="4" t="s">
        <v>204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050</v>
      </c>
      <c r="B1" s="7" t="s">
        <v>2</v>
      </c>
    </row>
    <row r="2" spans="1:2" x14ac:dyDescent="0.25">
      <c r="A2" s="1" t="s">
        <v>29</v>
      </c>
      <c r="B2" s="7"/>
    </row>
    <row r="3" spans="1:2" ht="30" x14ac:dyDescent="0.25">
      <c r="A3" s="3" t="s">
        <v>2051</v>
      </c>
      <c r="B3" s="4" t="s">
        <v>4</v>
      </c>
    </row>
    <row r="4" spans="1:2" x14ac:dyDescent="0.25">
      <c r="A4" s="2">
        <v>2015</v>
      </c>
      <c r="B4" s="4" t="s">
        <v>2052</v>
      </c>
    </row>
    <row r="5" spans="1:2" x14ac:dyDescent="0.25">
      <c r="A5" s="2">
        <v>2016</v>
      </c>
      <c r="B5" s="6">
        <v>1269</v>
      </c>
    </row>
    <row r="6" spans="1:2" x14ac:dyDescent="0.25">
      <c r="A6" s="2">
        <v>2017</v>
      </c>
      <c r="B6" s="4">
        <v>851</v>
      </c>
    </row>
    <row r="7" spans="1:2" x14ac:dyDescent="0.25">
      <c r="A7" s="2">
        <v>2018</v>
      </c>
      <c r="B7" s="4">
        <v>479</v>
      </c>
    </row>
    <row r="8" spans="1:2" x14ac:dyDescent="0.25">
      <c r="A8" s="2">
        <v>2019</v>
      </c>
      <c r="B8" s="4">
        <v>183</v>
      </c>
    </row>
    <row r="9" spans="1:2" x14ac:dyDescent="0.25">
      <c r="A9" s="2" t="s">
        <v>622</v>
      </c>
      <c r="B9" s="4">
        <v>15</v>
      </c>
    </row>
    <row r="10" spans="1:2" x14ac:dyDescent="0.25">
      <c r="A10" s="2" t="s">
        <v>1096</v>
      </c>
      <c r="B10" s="6">
        <v>4560</v>
      </c>
    </row>
    <row r="11" spans="1:2" x14ac:dyDescent="0.25">
      <c r="A11" s="2" t="s">
        <v>1097</v>
      </c>
      <c r="B11" s="4">
        <v>-248</v>
      </c>
    </row>
    <row r="12" spans="1:2" ht="30" x14ac:dyDescent="0.25">
      <c r="A12" s="2" t="s">
        <v>1098</v>
      </c>
      <c r="B12" s="6">
        <v>4312</v>
      </c>
    </row>
    <row r="13" spans="1:2" ht="30" x14ac:dyDescent="0.25">
      <c r="A13" s="2" t="s">
        <v>1099</v>
      </c>
      <c r="B13" s="4">
        <v>-654</v>
      </c>
    </row>
    <row r="14" spans="1:2" x14ac:dyDescent="0.25">
      <c r="A14" s="2" t="s">
        <v>1101</v>
      </c>
      <c r="B14" s="6">
        <v>3658</v>
      </c>
    </row>
    <row r="15" spans="1:2" x14ac:dyDescent="0.25">
      <c r="A15" s="2" t="s">
        <v>1102</v>
      </c>
      <c r="B15" s="6">
        <v>-1379</v>
      </c>
    </row>
    <row r="16" spans="1:2" x14ac:dyDescent="0.25">
      <c r="A16" s="2" t="s">
        <v>1104</v>
      </c>
      <c r="B16" s="4" t="s">
        <v>2053</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2054</v>
      </c>
      <c r="B1" s="7" t="s">
        <v>2</v>
      </c>
    </row>
    <row r="2" spans="1:2" x14ac:dyDescent="0.25">
      <c r="A2" s="1" t="s">
        <v>29</v>
      </c>
      <c r="B2" s="7"/>
    </row>
    <row r="3" spans="1:2" ht="30" x14ac:dyDescent="0.25">
      <c r="A3" s="3" t="s">
        <v>2055</v>
      </c>
      <c r="B3" s="4" t="s">
        <v>4</v>
      </c>
    </row>
    <row r="4" spans="1:2" x14ac:dyDescent="0.25">
      <c r="A4" s="2">
        <v>2015</v>
      </c>
      <c r="B4" s="4" t="s">
        <v>2056</v>
      </c>
    </row>
    <row r="5" spans="1:2" x14ac:dyDescent="0.25">
      <c r="A5" s="2">
        <v>2016</v>
      </c>
      <c r="B5" s="6">
        <v>7595</v>
      </c>
    </row>
    <row r="6" spans="1:2" x14ac:dyDescent="0.25">
      <c r="A6" s="2">
        <v>2017</v>
      </c>
      <c r="B6" s="6">
        <v>5807</v>
      </c>
    </row>
    <row r="7" spans="1:2" x14ac:dyDescent="0.25">
      <c r="A7" s="2">
        <v>2018</v>
      </c>
      <c r="B7" s="6">
        <v>4467</v>
      </c>
    </row>
    <row r="8" spans="1:2" x14ac:dyDescent="0.25">
      <c r="A8" s="2">
        <v>2019</v>
      </c>
      <c r="B8" s="6">
        <v>3351</v>
      </c>
    </row>
    <row r="9" spans="1:2" x14ac:dyDescent="0.25">
      <c r="A9" s="2" t="s">
        <v>622</v>
      </c>
      <c r="B9" s="6">
        <v>8758</v>
      </c>
    </row>
    <row r="10" spans="1:2" x14ac:dyDescent="0.25">
      <c r="A10" s="2" t="s">
        <v>1107</v>
      </c>
      <c r="B10" s="4" t="s">
        <v>2057</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58</v>
      </c>
      <c r="B1" s="7" t="s">
        <v>1</v>
      </c>
      <c r="C1" s="7"/>
      <c r="D1" s="7"/>
    </row>
    <row r="2" spans="1:4" x14ac:dyDescent="0.25">
      <c r="A2" s="1" t="s">
        <v>29</v>
      </c>
      <c r="B2" s="1" t="s">
        <v>2</v>
      </c>
      <c r="C2" s="1" t="s">
        <v>30</v>
      </c>
      <c r="D2" s="1" t="s">
        <v>105</v>
      </c>
    </row>
    <row r="3" spans="1:4" x14ac:dyDescent="0.25">
      <c r="A3" s="3" t="s">
        <v>2059</v>
      </c>
      <c r="B3" s="4" t="s">
        <v>4</v>
      </c>
      <c r="C3" s="4" t="s">
        <v>4</v>
      </c>
      <c r="D3" s="4" t="s">
        <v>4</v>
      </c>
    </row>
    <row r="4" spans="1:4" x14ac:dyDescent="0.25">
      <c r="A4" s="2" t="s">
        <v>1109</v>
      </c>
      <c r="B4" s="4" t="s">
        <v>2060</v>
      </c>
      <c r="C4" s="4" t="s">
        <v>2061</v>
      </c>
      <c r="D4" s="4" t="s">
        <v>2062</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63</v>
      </c>
      <c r="B1" s="7" t="s">
        <v>2</v>
      </c>
      <c r="C1" s="7" t="s">
        <v>30</v>
      </c>
    </row>
    <row r="2" spans="1:3" x14ac:dyDescent="0.25">
      <c r="A2" s="1" t="s">
        <v>29</v>
      </c>
      <c r="B2" s="7"/>
      <c r="C2" s="7"/>
    </row>
    <row r="3" spans="1:3" x14ac:dyDescent="0.25">
      <c r="A3" s="2" t="s">
        <v>2064</v>
      </c>
      <c r="B3" s="4" t="s">
        <v>4</v>
      </c>
      <c r="C3" s="4" t="s">
        <v>4</v>
      </c>
    </row>
    <row r="4" spans="1:3" ht="30" x14ac:dyDescent="0.25">
      <c r="A4" s="3" t="s">
        <v>2065</v>
      </c>
      <c r="B4" s="4" t="s">
        <v>4</v>
      </c>
      <c r="C4" s="4" t="s">
        <v>4</v>
      </c>
    </row>
    <row r="5" spans="1:3" x14ac:dyDescent="0.25">
      <c r="A5" s="2" t="s">
        <v>2066</v>
      </c>
      <c r="B5" s="4" t="s">
        <v>2067</v>
      </c>
      <c r="C5" s="4" t="s">
        <v>4</v>
      </c>
    </row>
    <row r="6" spans="1:3" ht="30" x14ac:dyDescent="0.25">
      <c r="A6" s="2" t="s">
        <v>2068</v>
      </c>
      <c r="B6" s="6">
        <v>2119</v>
      </c>
      <c r="C6" s="4" t="s">
        <v>4</v>
      </c>
    </row>
    <row r="7" spans="1:3" x14ac:dyDescent="0.25">
      <c r="A7" s="2" t="s">
        <v>40</v>
      </c>
      <c r="B7" s="4" t="s">
        <v>4</v>
      </c>
      <c r="C7" s="4" t="s">
        <v>4</v>
      </c>
    </row>
    <row r="8" spans="1:3" ht="30" x14ac:dyDescent="0.25">
      <c r="A8" s="3" t="s">
        <v>2065</v>
      </c>
      <c r="B8" s="4" t="s">
        <v>4</v>
      </c>
      <c r="C8" s="4" t="s">
        <v>4</v>
      </c>
    </row>
    <row r="9" spans="1:3" x14ac:dyDescent="0.25">
      <c r="A9" s="2" t="s">
        <v>2066</v>
      </c>
      <c r="B9" s="6">
        <v>691341</v>
      </c>
      <c r="C9" s="4" t="s">
        <v>4</v>
      </c>
    </row>
    <row r="10" spans="1:3" ht="30" x14ac:dyDescent="0.25">
      <c r="A10" s="2" t="s">
        <v>2068</v>
      </c>
      <c r="B10" s="4">
        <v>0</v>
      </c>
      <c r="C10" s="4" t="s">
        <v>4</v>
      </c>
    </row>
    <row r="11" spans="1:3" x14ac:dyDescent="0.25">
      <c r="A11" s="2" t="s">
        <v>2069</v>
      </c>
      <c r="B11" s="4" t="s">
        <v>4</v>
      </c>
      <c r="C11" s="4" t="s">
        <v>4</v>
      </c>
    </row>
    <row r="12" spans="1:3" ht="30" x14ac:dyDescent="0.25">
      <c r="A12" s="3" t="s">
        <v>2065</v>
      </c>
      <c r="B12" s="4" t="s">
        <v>4</v>
      </c>
      <c r="C12" s="4" t="s">
        <v>4</v>
      </c>
    </row>
    <row r="13" spans="1:3" x14ac:dyDescent="0.25">
      <c r="A13" s="2" t="s">
        <v>2066</v>
      </c>
      <c r="B13" s="6">
        <v>11294</v>
      </c>
      <c r="C13" s="4" t="s">
        <v>4</v>
      </c>
    </row>
    <row r="14" spans="1:3" ht="30" x14ac:dyDescent="0.25">
      <c r="A14" s="2" t="s">
        <v>2068</v>
      </c>
      <c r="B14" s="4">
        <v>323</v>
      </c>
      <c r="C14" s="4" t="s">
        <v>4</v>
      </c>
    </row>
    <row r="15" spans="1:3" x14ac:dyDescent="0.25">
      <c r="A15" s="2" t="s">
        <v>2070</v>
      </c>
      <c r="B15" s="4" t="s">
        <v>4</v>
      </c>
      <c r="C15" s="4" t="s">
        <v>4</v>
      </c>
    </row>
    <row r="16" spans="1:3" ht="30" x14ac:dyDescent="0.25">
      <c r="A16" s="3" t="s">
        <v>2065</v>
      </c>
      <c r="B16" s="4" t="s">
        <v>4</v>
      </c>
      <c r="C16" s="4" t="s">
        <v>4</v>
      </c>
    </row>
    <row r="17" spans="1:3" ht="45" x14ac:dyDescent="0.25">
      <c r="A17" s="2" t="s">
        <v>2071</v>
      </c>
      <c r="B17" s="4" t="s">
        <v>2072</v>
      </c>
      <c r="C17" s="4" t="s">
        <v>2073</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074</v>
      </c>
      <c r="B1" s="7" t="s">
        <v>2</v>
      </c>
      <c r="C1" s="7" t="s">
        <v>30</v>
      </c>
    </row>
    <row r="2" spans="1:3" x14ac:dyDescent="0.25">
      <c r="A2" s="1" t="s">
        <v>29</v>
      </c>
      <c r="B2" s="7"/>
      <c r="C2" s="7"/>
    </row>
    <row r="3" spans="1:3" ht="45" x14ac:dyDescent="0.25">
      <c r="A3" s="3" t="s">
        <v>2075</v>
      </c>
      <c r="B3" s="4" t="s">
        <v>4</v>
      </c>
      <c r="C3" s="4" t="s">
        <v>4</v>
      </c>
    </row>
    <row r="4" spans="1:3" x14ac:dyDescent="0.25">
      <c r="A4" s="2" t="s">
        <v>2076</v>
      </c>
      <c r="B4" s="4" t="s">
        <v>2077</v>
      </c>
      <c r="C4" s="4" t="s">
        <v>2078</v>
      </c>
    </row>
    <row r="5" spans="1:3" x14ac:dyDescent="0.25">
      <c r="A5" s="2" t="s">
        <v>2079</v>
      </c>
      <c r="B5" s="4">
        <v>2</v>
      </c>
      <c r="C5" s="4">
        <v>369</v>
      </c>
    </row>
    <row r="6" spans="1:3" x14ac:dyDescent="0.25">
      <c r="A6" s="2" t="s">
        <v>2080</v>
      </c>
      <c r="B6" s="4" t="s">
        <v>4</v>
      </c>
      <c r="C6" s="4" t="s">
        <v>4</v>
      </c>
    </row>
    <row r="7" spans="1:3" ht="45" x14ac:dyDescent="0.25">
      <c r="A7" s="3" t="s">
        <v>2075</v>
      </c>
      <c r="B7" s="4" t="s">
        <v>4</v>
      </c>
      <c r="C7" s="4" t="s">
        <v>4</v>
      </c>
    </row>
    <row r="8" spans="1:3" x14ac:dyDescent="0.25">
      <c r="A8" s="2" t="s">
        <v>2079</v>
      </c>
      <c r="B8" s="4">
        <v>2</v>
      </c>
      <c r="C8" s="4">
        <v>369</v>
      </c>
    </row>
    <row r="9" spans="1:3" ht="30" x14ac:dyDescent="0.25">
      <c r="A9" s="2" t="s">
        <v>2081</v>
      </c>
      <c r="B9" s="4" t="s">
        <v>4</v>
      </c>
      <c r="C9" s="4" t="s">
        <v>4</v>
      </c>
    </row>
    <row r="10" spans="1:3" ht="45" x14ac:dyDescent="0.25">
      <c r="A10" s="3" t="s">
        <v>2075</v>
      </c>
      <c r="B10" s="4" t="s">
        <v>4</v>
      </c>
      <c r="C10" s="4" t="s">
        <v>4</v>
      </c>
    </row>
    <row r="11" spans="1:3" x14ac:dyDescent="0.25">
      <c r="A11" s="2" t="s">
        <v>2079</v>
      </c>
      <c r="B11" s="4">
        <v>2</v>
      </c>
      <c r="C11" s="4" t="s">
        <v>4</v>
      </c>
    </row>
    <row r="12" spans="1:3" ht="30" x14ac:dyDescent="0.25">
      <c r="A12" s="2" t="s">
        <v>2082</v>
      </c>
      <c r="B12" s="4" t="s">
        <v>4</v>
      </c>
      <c r="C12" s="4" t="s">
        <v>4</v>
      </c>
    </row>
    <row r="13" spans="1:3" ht="45" x14ac:dyDescent="0.25">
      <c r="A13" s="3" t="s">
        <v>2075</v>
      </c>
      <c r="B13" s="4" t="s">
        <v>4</v>
      </c>
      <c r="C13" s="4" t="s">
        <v>4</v>
      </c>
    </row>
    <row r="14" spans="1:3" x14ac:dyDescent="0.25">
      <c r="A14" s="2" t="s">
        <v>2079</v>
      </c>
      <c r="B14" s="4" t="s">
        <v>4</v>
      </c>
      <c r="C14" s="4">
        <v>369</v>
      </c>
    </row>
    <row r="15" spans="1:3" x14ac:dyDescent="0.25">
      <c r="A15" s="2" t="s">
        <v>2083</v>
      </c>
      <c r="B15" s="4" t="s">
        <v>4</v>
      </c>
      <c r="C15" s="4" t="s">
        <v>4</v>
      </c>
    </row>
    <row r="16" spans="1:3" ht="45" x14ac:dyDescent="0.25">
      <c r="A16" s="3" t="s">
        <v>2075</v>
      </c>
      <c r="B16" s="4" t="s">
        <v>4</v>
      </c>
      <c r="C16" s="4" t="s">
        <v>4</v>
      </c>
    </row>
    <row r="17" spans="1:3" x14ac:dyDescent="0.25">
      <c r="A17" s="2" t="s">
        <v>2076</v>
      </c>
      <c r="B17" s="6">
        <v>158775</v>
      </c>
      <c r="C17" s="6">
        <v>140894</v>
      </c>
    </row>
    <row r="18" spans="1:3" ht="30" x14ac:dyDescent="0.25">
      <c r="A18" s="2" t="s">
        <v>2084</v>
      </c>
      <c r="B18" s="4" t="s">
        <v>4</v>
      </c>
      <c r="C18" s="4" t="s">
        <v>4</v>
      </c>
    </row>
    <row r="19" spans="1:3" ht="45" x14ac:dyDescent="0.25">
      <c r="A19" s="3" t="s">
        <v>2075</v>
      </c>
      <c r="B19" s="4" t="s">
        <v>4</v>
      </c>
      <c r="C19" s="4" t="s">
        <v>4</v>
      </c>
    </row>
    <row r="20" spans="1:3" x14ac:dyDescent="0.25">
      <c r="A20" s="2" t="s">
        <v>2076</v>
      </c>
      <c r="B20" s="6">
        <v>81598</v>
      </c>
      <c r="C20" s="6">
        <v>62076</v>
      </c>
    </row>
    <row r="21" spans="1:3" ht="30" x14ac:dyDescent="0.25">
      <c r="A21" s="2" t="s">
        <v>2085</v>
      </c>
      <c r="B21" s="4" t="s">
        <v>4</v>
      </c>
      <c r="C21" s="4" t="s">
        <v>4</v>
      </c>
    </row>
    <row r="22" spans="1:3" ht="45" x14ac:dyDescent="0.25">
      <c r="A22" s="3" t="s">
        <v>2075</v>
      </c>
      <c r="B22" s="4" t="s">
        <v>4</v>
      </c>
      <c r="C22" s="4" t="s">
        <v>4</v>
      </c>
    </row>
    <row r="23" spans="1:3" x14ac:dyDescent="0.25">
      <c r="A23" s="2" t="s">
        <v>2076</v>
      </c>
      <c r="B23" s="6">
        <v>77172</v>
      </c>
      <c r="C23" s="6">
        <v>78789</v>
      </c>
    </row>
    <row r="24" spans="1:3" ht="30" x14ac:dyDescent="0.25">
      <c r="A24" s="2" t="s">
        <v>2086</v>
      </c>
      <c r="B24" s="4" t="s">
        <v>4</v>
      </c>
      <c r="C24" s="4" t="s">
        <v>4</v>
      </c>
    </row>
    <row r="25" spans="1:3" ht="45" x14ac:dyDescent="0.25">
      <c r="A25" s="3" t="s">
        <v>2075</v>
      </c>
      <c r="B25" s="4" t="s">
        <v>4</v>
      </c>
      <c r="C25" s="4" t="s">
        <v>4</v>
      </c>
    </row>
    <row r="26" spans="1:3" x14ac:dyDescent="0.25">
      <c r="A26" s="2" t="s">
        <v>2076</v>
      </c>
      <c r="B26" s="4">
        <v>5</v>
      </c>
      <c r="C26" s="4">
        <v>29</v>
      </c>
    </row>
    <row r="27" spans="1:3" x14ac:dyDescent="0.25">
      <c r="A27" s="2" t="s">
        <v>2087</v>
      </c>
      <c r="B27" s="4" t="s">
        <v>4</v>
      </c>
      <c r="C27" s="4" t="s">
        <v>4</v>
      </c>
    </row>
    <row r="28" spans="1:3" ht="45" x14ac:dyDescent="0.25">
      <c r="A28" s="3" t="s">
        <v>2075</v>
      </c>
      <c r="B28" s="4" t="s">
        <v>4</v>
      </c>
      <c r="C28" s="4" t="s">
        <v>4</v>
      </c>
    </row>
    <row r="29" spans="1:3" x14ac:dyDescent="0.25">
      <c r="A29" s="2" t="s">
        <v>2076</v>
      </c>
      <c r="B29" s="4">
        <v>297</v>
      </c>
      <c r="C29" s="4">
        <v>7</v>
      </c>
    </row>
    <row r="30" spans="1:3" ht="30" x14ac:dyDescent="0.25">
      <c r="A30" s="2" t="s">
        <v>2088</v>
      </c>
      <c r="B30" s="4" t="s">
        <v>4</v>
      </c>
      <c r="C30" s="4" t="s">
        <v>4</v>
      </c>
    </row>
    <row r="31" spans="1:3" ht="45" x14ac:dyDescent="0.25">
      <c r="A31" s="3" t="s">
        <v>2075</v>
      </c>
      <c r="B31" s="4" t="s">
        <v>4</v>
      </c>
      <c r="C31" s="4" t="s">
        <v>4</v>
      </c>
    </row>
    <row r="32" spans="1:3" x14ac:dyDescent="0.25">
      <c r="A32" s="2" t="s">
        <v>2076</v>
      </c>
      <c r="B32" s="4" t="s">
        <v>4</v>
      </c>
      <c r="C32" s="4">
        <v>7</v>
      </c>
    </row>
    <row r="33" spans="1:3" ht="30" x14ac:dyDescent="0.25">
      <c r="A33" s="2" t="s">
        <v>2089</v>
      </c>
      <c r="B33" s="4" t="s">
        <v>4</v>
      </c>
      <c r="C33" s="4" t="s">
        <v>4</v>
      </c>
    </row>
    <row r="34" spans="1:3" ht="45" x14ac:dyDescent="0.25">
      <c r="A34" s="3" t="s">
        <v>2075</v>
      </c>
      <c r="B34" s="4" t="s">
        <v>4</v>
      </c>
      <c r="C34" s="4" t="s">
        <v>4</v>
      </c>
    </row>
    <row r="35" spans="1:3" x14ac:dyDescent="0.25">
      <c r="A35" s="2" t="s">
        <v>2076</v>
      </c>
      <c r="B35" s="4">
        <v>272</v>
      </c>
      <c r="C35" s="4" t="s">
        <v>4</v>
      </c>
    </row>
    <row r="36" spans="1:3" ht="30" x14ac:dyDescent="0.25">
      <c r="A36" s="2" t="s">
        <v>2090</v>
      </c>
      <c r="B36" s="4" t="s">
        <v>4</v>
      </c>
      <c r="C36" s="4" t="s">
        <v>4</v>
      </c>
    </row>
    <row r="37" spans="1:3" ht="45" x14ac:dyDescent="0.25">
      <c r="A37" s="3" t="s">
        <v>2075</v>
      </c>
      <c r="B37" s="4" t="s">
        <v>4</v>
      </c>
      <c r="C37" s="4" t="s">
        <v>4</v>
      </c>
    </row>
    <row r="38" spans="1:3" x14ac:dyDescent="0.25">
      <c r="A38" s="2" t="s">
        <v>2076</v>
      </c>
      <c r="B38" s="4">
        <v>25</v>
      </c>
      <c r="C38" s="4" t="s">
        <v>4</v>
      </c>
    </row>
    <row r="39" spans="1:3" x14ac:dyDescent="0.25">
      <c r="A39" s="2" t="s">
        <v>932</v>
      </c>
      <c r="B39" s="4" t="s">
        <v>4</v>
      </c>
      <c r="C39" s="4" t="s">
        <v>4</v>
      </c>
    </row>
    <row r="40" spans="1:3" ht="45" x14ac:dyDescent="0.25">
      <c r="A40" s="3" t="s">
        <v>2075</v>
      </c>
      <c r="B40" s="4" t="s">
        <v>4</v>
      </c>
      <c r="C40" s="4" t="s">
        <v>4</v>
      </c>
    </row>
    <row r="41" spans="1:3" x14ac:dyDescent="0.25">
      <c r="A41" s="2" t="s">
        <v>2076</v>
      </c>
      <c r="B41" s="6">
        <v>158775</v>
      </c>
      <c r="C41" s="6">
        <v>140894</v>
      </c>
    </row>
    <row r="42" spans="1:3" x14ac:dyDescent="0.25">
      <c r="A42" s="2" t="s">
        <v>2091</v>
      </c>
      <c r="B42" s="4" t="s">
        <v>4</v>
      </c>
      <c r="C42" s="4" t="s">
        <v>4</v>
      </c>
    </row>
    <row r="43" spans="1:3" ht="45" x14ac:dyDescent="0.25">
      <c r="A43" s="3" t="s">
        <v>2075</v>
      </c>
      <c r="B43" s="4" t="s">
        <v>4</v>
      </c>
      <c r="C43" s="4" t="s">
        <v>4</v>
      </c>
    </row>
    <row r="44" spans="1:3" x14ac:dyDescent="0.25">
      <c r="A44" s="2" t="s">
        <v>2076</v>
      </c>
      <c r="B44" s="6">
        <v>158775</v>
      </c>
      <c r="C44" s="6">
        <v>140894</v>
      </c>
    </row>
    <row r="45" spans="1:3" ht="30" x14ac:dyDescent="0.25">
      <c r="A45" s="2" t="s">
        <v>2092</v>
      </c>
      <c r="B45" s="4" t="s">
        <v>4</v>
      </c>
      <c r="C45" s="4" t="s">
        <v>4</v>
      </c>
    </row>
    <row r="46" spans="1:3" ht="45" x14ac:dyDescent="0.25">
      <c r="A46" s="3" t="s">
        <v>2075</v>
      </c>
      <c r="B46" s="4" t="s">
        <v>4</v>
      </c>
      <c r="C46" s="4" t="s">
        <v>4</v>
      </c>
    </row>
    <row r="47" spans="1:3" x14ac:dyDescent="0.25">
      <c r="A47" s="2" t="s">
        <v>2076</v>
      </c>
      <c r="B47" s="6">
        <v>81598</v>
      </c>
      <c r="C47" s="6">
        <v>62076</v>
      </c>
    </row>
    <row r="48" spans="1:3" ht="30" x14ac:dyDescent="0.25">
      <c r="A48" s="2" t="s">
        <v>2093</v>
      </c>
      <c r="B48" s="4" t="s">
        <v>4</v>
      </c>
      <c r="C48" s="4" t="s">
        <v>4</v>
      </c>
    </row>
    <row r="49" spans="1:3" ht="45" x14ac:dyDescent="0.25">
      <c r="A49" s="3" t="s">
        <v>2075</v>
      </c>
      <c r="B49" s="4" t="s">
        <v>4</v>
      </c>
      <c r="C49" s="4" t="s">
        <v>4</v>
      </c>
    </row>
    <row r="50" spans="1:3" x14ac:dyDescent="0.25">
      <c r="A50" s="2" t="s">
        <v>2076</v>
      </c>
      <c r="B50" s="6">
        <v>77172</v>
      </c>
      <c r="C50" s="6">
        <v>78789</v>
      </c>
    </row>
    <row r="51" spans="1:3" ht="30" x14ac:dyDescent="0.25">
      <c r="A51" s="2" t="s">
        <v>2094</v>
      </c>
      <c r="B51" s="4" t="s">
        <v>4</v>
      </c>
      <c r="C51" s="4" t="s">
        <v>4</v>
      </c>
    </row>
    <row r="52" spans="1:3" ht="45" x14ac:dyDescent="0.25">
      <c r="A52" s="3" t="s">
        <v>2075</v>
      </c>
      <c r="B52" s="4" t="s">
        <v>4</v>
      </c>
      <c r="C52" s="4" t="s">
        <v>4</v>
      </c>
    </row>
    <row r="53" spans="1:3" x14ac:dyDescent="0.25">
      <c r="A53" s="2" t="s">
        <v>2076</v>
      </c>
      <c r="B53" s="4">
        <v>5</v>
      </c>
      <c r="C53" s="4">
        <v>29</v>
      </c>
    </row>
    <row r="54" spans="1:3" x14ac:dyDescent="0.25">
      <c r="A54" s="2" t="s">
        <v>933</v>
      </c>
      <c r="B54" s="4" t="s">
        <v>4</v>
      </c>
      <c r="C54" s="4" t="s">
        <v>4</v>
      </c>
    </row>
    <row r="55" spans="1:3" ht="45" x14ac:dyDescent="0.25">
      <c r="A55" s="3" t="s">
        <v>2075</v>
      </c>
      <c r="B55" s="4" t="s">
        <v>4</v>
      </c>
      <c r="C55" s="4" t="s">
        <v>4</v>
      </c>
    </row>
    <row r="56" spans="1:3" x14ac:dyDescent="0.25">
      <c r="A56" s="2" t="s">
        <v>2076</v>
      </c>
      <c r="B56" s="4">
        <v>297</v>
      </c>
      <c r="C56" s="4">
        <v>7</v>
      </c>
    </row>
    <row r="57" spans="1:3" x14ac:dyDescent="0.25">
      <c r="A57" s="2" t="s">
        <v>2079</v>
      </c>
      <c r="B57" s="4">
        <v>2</v>
      </c>
      <c r="C57" s="4">
        <v>369</v>
      </c>
    </row>
    <row r="58" spans="1:3" x14ac:dyDescent="0.25">
      <c r="A58" s="2" t="s">
        <v>2095</v>
      </c>
      <c r="B58" s="4" t="s">
        <v>4</v>
      </c>
      <c r="C58" s="4" t="s">
        <v>4</v>
      </c>
    </row>
    <row r="59" spans="1:3" ht="45" x14ac:dyDescent="0.25">
      <c r="A59" s="3" t="s">
        <v>2075</v>
      </c>
      <c r="B59" s="4" t="s">
        <v>4</v>
      </c>
      <c r="C59" s="4" t="s">
        <v>4</v>
      </c>
    </row>
    <row r="60" spans="1:3" x14ac:dyDescent="0.25">
      <c r="A60" s="2" t="s">
        <v>2079</v>
      </c>
      <c r="B60" s="4">
        <v>2</v>
      </c>
      <c r="C60" s="4">
        <v>369</v>
      </c>
    </row>
    <row r="61" spans="1:3" ht="30" x14ac:dyDescent="0.25">
      <c r="A61" s="2" t="s">
        <v>2096</v>
      </c>
      <c r="B61" s="4" t="s">
        <v>4</v>
      </c>
      <c r="C61" s="4" t="s">
        <v>4</v>
      </c>
    </row>
    <row r="62" spans="1:3" ht="45" x14ac:dyDescent="0.25">
      <c r="A62" s="3" t="s">
        <v>2075</v>
      </c>
      <c r="B62" s="4" t="s">
        <v>4</v>
      </c>
      <c r="C62" s="4" t="s">
        <v>4</v>
      </c>
    </row>
    <row r="63" spans="1:3" x14ac:dyDescent="0.25">
      <c r="A63" s="2" t="s">
        <v>2079</v>
      </c>
      <c r="B63" s="4">
        <v>2</v>
      </c>
      <c r="C63" s="4" t="s">
        <v>4</v>
      </c>
    </row>
    <row r="64" spans="1:3" ht="30" x14ac:dyDescent="0.25">
      <c r="A64" s="2" t="s">
        <v>2097</v>
      </c>
      <c r="B64" s="4" t="s">
        <v>4</v>
      </c>
      <c r="C64" s="4" t="s">
        <v>4</v>
      </c>
    </row>
    <row r="65" spans="1:3" ht="45" x14ac:dyDescent="0.25">
      <c r="A65" s="3" t="s">
        <v>2075</v>
      </c>
      <c r="B65" s="4" t="s">
        <v>4</v>
      </c>
      <c r="C65" s="4" t="s">
        <v>4</v>
      </c>
    </row>
    <row r="66" spans="1:3" x14ac:dyDescent="0.25">
      <c r="A66" s="2" t="s">
        <v>2079</v>
      </c>
      <c r="B66" s="4" t="s">
        <v>4</v>
      </c>
      <c r="C66" s="4">
        <v>369</v>
      </c>
    </row>
    <row r="67" spans="1:3" x14ac:dyDescent="0.25">
      <c r="A67" s="2" t="s">
        <v>2098</v>
      </c>
      <c r="B67" s="4" t="s">
        <v>4</v>
      </c>
      <c r="C67" s="4" t="s">
        <v>4</v>
      </c>
    </row>
    <row r="68" spans="1:3" ht="45" x14ac:dyDescent="0.25">
      <c r="A68" s="3" t="s">
        <v>2075</v>
      </c>
      <c r="B68" s="4" t="s">
        <v>4</v>
      </c>
      <c r="C68" s="4" t="s">
        <v>4</v>
      </c>
    </row>
    <row r="69" spans="1:3" x14ac:dyDescent="0.25">
      <c r="A69" s="2" t="s">
        <v>2076</v>
      </c>
      <c r="B69" s="4">
        <v>297</v>
      </c>
      <c r="C69" s="4">
        <v>7</v>
      </c>
    </row>
    <row r="70" spans="1:3" ht="30" x14ac:dyDescent="0.25">
      <c r="A70" s="2" t="s">
        <v>2099</v>
      </c>
      <c r="B70" s="4" t="s">
        <v>4</v>
      </c>
      <c r="C70" s="4" t="s">
        <v>4</v>
      </c>
    </row>
    <row r="71" spans="1:3" ht="45" x14ac:dyDescent="0.25">
      <c r="A71" s="3" t="s">
        <v>2075</v>
      </c>
      <c r="B71" s="4" t="s">
        <v>4</v>
      </c>
      <c r="C71" s="4" t="s">
        <v>4</v>
      </c>
    </row>
    <row r="72" spans="1:3" x14ac:dyDescent="0.25">
      <c r="A72" s="2" t="s">
        <v>2076</v>
      </c>
      <c r="B72" s="4" t="s">
        <v>4</v>
      </c>
      <c r="C72" s="4">
        <v>7</v>
      </c>
    </row>
    <row r="73" spans="1:3" ht="30" x14ac:dyDescent="0.25">
      <c r="A73" s="2" t="s">
        <v>2100</v>
      </c>
      <c r="B73" s="4" t="s">
        <v>4</v>
      </c>
      <c r="C73" s="4" t="s">
        <v>4</v>
      </c>
    </row>
    <row r="74" spans="1:3" ht="45" x14ac:dyDescent="0.25">
      <c r="A74" s="3" t="s">
        <v>2075</v>
      </c>
      <c r="B74" s="4" t="s">
        <v>4</v>
      </c>
      <c r="C74" s="4" t="s">
        <v>4</v>
      </c>
    </row>
    <row r="75" spans="1:3" x14ac:dyDescent="0.25">
      <c r="A75" s="2" t="s">
        <v>2076</v>
      </c>
      <c r="B75" s="4">
        <v>272</v>
      </c>
      <c r="C75" s="4" t="s">
        <v>4</v>
      </c>
    </row>
    <row r="76" spans="1:3" ht="30" x14ac:dyDescent="0.25">
      <c r="A76" s="2" t="s">
        <v>2101</v>
      </c>
      <c r="B76" s="4" t="s">
        <v>4</v>
      </c>
      <c r="C76" s="4" t="s">
        <v>4</v>
      </c>
    </row>
    <row r="77" spans="1:3" ht="45" x14ac:dyDescent="0.25">
      <c r="A77" s="3" t="s">
        <v>2075</v>
      </c>
      <c r="B77" s="4" t="s">
        <v>4</v>
      </c>
      <c r="C77" s="4" t="s">
        <v>4</v>
      </c>
    </row>
    <row r="78" spans="1:3" x14ac:dyDescent="0.25">
      <c r="A78" s="2" t="s">
        <v>2076</v>
      </c>
      <c r="B78" s="4" t="s">
        <v>2102</v>
      </c>
      <c r="C78" s="4" t="s">
        <v>4</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103</v>
      </c>
      <c r="B1" s="7" t="s">
        <v>1</v>
      </c>
      <c r="C1" s="7"/>
      <c r="D1" s="7"/>
    </row>
    <row r="2" spans="1:4" x14ac:dyDescent="0.25">
      <c r="A2" s="1" t="s">
        <v>29</v>
      </c>
      <c r="B2" s="1" t="s">
        <v>2</v>
      </c>
      <c r="C2" s="1" t="s">
        <v>30</v>
      </c>
      <c r="D2" s="1" t="s">
        <v>105</v>
      </c>
    </row>
    <row r="3" spans="1:4" x14ac:dyDescent="0.25">
      <c r="A3" s="3" t="s">
        <v>2104</v>
      </c>
      <c r="B3" s="4" t="s">
        <v>4</v>
      </c>
      <c r="C3" s="4" t="s">
        <v>4</v>
      </c>
      <c r="D3" s="4" t="s">
        <v>4</v>
      </c>
    </row>
    <row r="4" spans="1:4" x14ac:dyDescent="0.25">
      <c r="A4" s="2" t="s">
        <v>2105</v>
      </c>
      <c r="B4" s="4" t="s">
        <v>4</v>
      </c>
      <c r="C4" s="4" t="s">
        <v>2106</v>
      </c>
      <c r="D4" s="4" t="s">
        <v>4</v>
      </c>
    </row>
    <row r="5" spans="1:4" x14ac:dyDescent="0.25">
      <c r="A5" s="2" t="s">
        <v>2107</v>
      </c>
      <c r="B5" s="6">
        <v>-3055</v>
      </c>
      <c r="C5" s="6">
        <v>-10928</v>
      </c>
      <c r="D5" s="6">
        <v>-4030</v>
      </c>
    </row>
    <row r="6" spans="1:4" x14ac:dyDescent="0.25">
      <c r="A6" s="2" t="s">
        <v>820</v>
      </c>
      <c r="B6" s="4" t="s">
        <v>4</v>
      </c>
      <c r="C6" s="6">
        <v>-7281</v>
      </c>
      <c r="D6" s="6">
        <v>-6310</v>
      </c>
    </row>
    <row r="7" spans="1:4" x14ac:dyDescent="0.25">
      <c r="A7" s="2" t="s">
        <v>1328</v>
      </c>
      <c r="B7" s="4" t="s">
        <v>4</v>
      </c>
      <c r="C7" s="4">
        <v>-452</v>
      </c>
      <c r="D7" s="4" t="s">
        <v>4</v>
      </c>
    </row>
    <row r="8" spans="1:4" x14ac:dyDescent="0.25">
      <c r="A8" s="2" t="s">
        <v>2108</v>
      </c>
      <c r="B8" s="4" t="s">
        <v>4</v>
      </c>
      <c r="C8" s="4" t="s">
        <v>4</v>
      </c>
      <c r="D8" s="4" t="s">
        <v>4</v>
      </c>
    </row>
    <row r="9" spans="1:4" x14ac:dyDescent="0.25">
      <c r="A9" s="3" t="s">
        <v>2104</v>
      </c>
      <c r="B9" s="4" t="s">
        <v>4</v>
      </c>
      <c r="C9" s="4" t="s">
        <v>4</v>
      </c>
      <c r="D9" s="4" t="s">
        <v>4</v>
      </c>
    </row>
    <row r="10" spans="1:4" x14ac:dyDescent="0.25">
      <c r="A10" s="2" t="s">
        <v>2107</v>
      </c>
      <c r="B10" s="4" t="s">
        <v>4</v>
      </c>
      <c r="C10" s="6">
        <v>-25913</v>
      </c>
      <c r="D10" s="4" t="s">
        <v>4</v>
      </c>
    </row>
    <row r="11" spans="1:4" ht="30" x14ac:dyDescent="0.25">
      <c r="A11" s="2" t="s">
        <v>1492</v>
      </c>
      <c r="B11" s="4" t="s">
        <v>4</v>
      </c>
      <c r="C11" s="4" t="s">
        <v>4</v>
      </c>
      <c r="D11" s="4" t="s">
        <v>4</v>
      </c>
    </row>
    <row r="12" spans="1:4" x14ac:dyDescent="0.25">
      <c r="A12" s="3" t="s">
        <v>1133</v>
      </c>
      <c r="B12" s="4" t="s">
        <v>4</v>
      </c>
      <c r="C12" s="4" t="s">
        <v>4</v>
      </c>
      <c r="D12" s="4" t="s">
        <v>4</v>
      </c>
    </row>
    <row r="13" spans="1:4" x14ac:dyDescent="0.25">
      <c r="A13" s="2" t="s">
        <v>35</v>
      </c>
      <c r="B13" s="4" t="s">
        <v>4</v>
      </c>
      <c r="C13" s="6">
        <v>779042</v>
      </c>
      <c r="D13" s="4" t="s">
        <v>4</v>
      </c>
    </row>
    <row r="14" spans="1:4" x14ac:dyDescent="0.25">
      <c r="A14" s="2" t="s">
        <v>53</v>
      </c>
      <c r="B14" s="4" t="s">
        <v>4</v>
      </c>
      <c r="C14" s="6">
        <v>132010</v>
      </c>
      <c r="D14" s="4" t="s">
        <v>4</v>
      </c>
    </row>
    <row r="15" spans="1:4" x14ac:dyDescent="0.25">
      <c r="A15" s="2" t="s">
        <v>56</v>
      </c>
      <c r="B15" s="4" t="s">
        <v>4</v>
      </c>
      <c r="C15" s="6">
        <v>7855</v>
      </c>
      <c r="D15" s="4" t="s">
        <v>4</v>
      </c>
    </row>
    <row r="16" spans="1:4" x14ac:dyDescent="0.25">
      <c r="A16" s="2" t="s">
        <v>1157</v>
      </c>
      <c r="B16" s="4" t="s">
        <v>4</v>
      </c>
      <c r="C16" s="4" t="s">
        <v>84</v>
      </c>
      <c r="D16" s="4" t="s">
        <v>4</v>
      </c>
    </row>
    <row r="17" spans="1:4" ht="30" x14ac:dyDescent="0.25">
      <c r="A17" s="2" t="s">
        <v>2109</v>
      </c>
      <c r="B17" s="4" t="s">
        <v>4</v>
      </c>
      <c r="C17" s="4" t="s">
        <v>4</v>
      </c>
      <c r="D17" s="4" t="s">
        <v>4</v>
      </c>
    </row>
    <row r="18" spans="1:4" x14ac:dyDescent="0.25">
      <c r="A18" s="3" t="s">
        <v>1133</v>
      </c>
      <c r="B18" s="4" t="s">
        <v>4</v>
      </c>
      <c r="C18" s="4" t="s">
        <v>4</v>
      </c>
      <c r="D18" s="4" t="s">
        <v>4</v>
      </c>
    </row>
    <row r="19" spans="1:4" x14ac:dyDescent="0.25">
      <c r="A19" s="2" t="s">
        <v>1157</v>
      </c>
      <c r="B19" s="4" t="s">
        <v>4</v>
      </c>
      <c r="C19" s="4" t="s">
        <v>84</v>
      </c>
      <c r="D19" s="4" t="s">
        <v>4</v>
      </c>
    </row>
    <row r="20" spans="1:4" ht="30" x14ac:dyDescent="0.25">
      <c r="A20" s="2" t="s">
        <v>2110</v>
      </c>
      <c r="B20" s="4" t="s">
        <v>4</v>
      </c>
      <c r="C20" s="4" t="s">
        <v>4</v>
      </c>
      <c r="D20" s="4" t="s">
        <v>4</v>
      </c>
    </row>
    <row r="21" spans="1:4" x14ac:dyDescent="0.25">
      <c r="A21" s="3" t="s">
        <v>1133</v>
      </c>
      <c r="B21" s="4" t="s">
        <v>4</v>
      </c>
      <c r="C21" s="4" t="s">
        <v>4</v>
      </c>
      <c r="D21" s="4" t="s">
        <v>4</v>
      </c>
    </row>
    <row r="22" spans="1:4" x14ac:dyDescent="0.25">
      <c r="A22" s="2" t="s">
        <v>35</v>
      </c>
      <c r="B22" s="4" t="s">
        <v>4</v>
      </c>
      <c r="C22" s="6">
        <v>779042</v>
      </c>
      <c r="D22" s="4" t="s">
        <v>4</v>
      </c>
    </row>
    <row r="23" spans="1:4" x14ac:dyDescent="0.25">
      <c r="A23" s="2" t="s">
        <v>1157</v>
      </c>
      <c r="B23" s="4" t="s">
        <v>4</v>
      </c>
      <c r="C23" s="4" t="s">
        <v>84</v>
      </c>
      <c r="D23" s="4" t="s">
        <v>4</v>
      </c>
    </row>
    <row r="24" spans="1:4" ht="30" x14ac:dyDescent="0.25">
      <c r="A24" s="2" t="s">
        <v>2111</v>
      </c>
      <c r="B24" s="4" t="s">
        <v>4</v>
      </c>
      <c r="C24" s="4" t="s">
        <v>4</v>
      </c>
      <c r="D24" s="4" t="s">
        <v>4</v>
      </c>
    </row>
    <row r="25" spans="1:4" x14ac:dyDescent="0.25">
      <c r="A25" s="3" t="s">
        <v>1133</v>
      </c>
      <c r="B25" s="4" t="s">
        <v>4</v>
      </c>
      <c r="C25" s="4" t="s">
        <v>4</v>
      </c>
      <c r="D25" s="4" t="s">
        <v>4</v>
      </c>
    </row>
    <row r="26" spans="1:4" x14ac:dyDescent="0.25">
      <c r="A26" s="2" t="s">
        <v>53</v>
      </c>
      <c r="B26" s="4" t="s">
        <v>4</v>
      </c>
      <c r="C26" s="6">
        <v>132010</v>
      </c>
      <c r="D26" s="4" t="s">
        <v>4</v>
      </c>
    </row>
    <row r="27" spans="1:4" x14ac:dyDescent="0.25">
      <c r="A27" s="2" t="s">
        <v>56</v>
      </c>
      <c r="B27" s="4" t="s">
        <v>4</v>
      </c>
      <c r="C27" s="6">
        <v>7855</v>
      </c>
      <c r="D27" s="4" t="s">
        <v>4</v>
      </c>
    </row>
    <row r="28" spans="1:4" x14ac:dyDescent="0.25">
      <c r="A28" s="2" t="s">
        <v>1157</v>
      </c>
      <c r="B28" s="4" t="s">
        <v>4</v>
      </c>
      <c r="C28" s="4" t="s">
        <v>84</v>
      </c>
      <c r="D28" s="4" t="s">
        <v>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1.140625" bestFit="1" customWidth="1"/>
    <col min="2" max="2" width="24.42578125" customWidth="1"/>
    <col min="3" max="3" width="1.85546875" customWidth="1"/>
    <col min="4" max="4" width="2.42578125" customWidth="1"/>
    <col min="5" max="5" width="8" customWidth="1"/>
    <col min="6" max="6" width="2.28515625" customWidth="1"/>
    <col min="7" max="7" width="1.85546875" customWidth="1"/>
    <col min="8" max="8" width="2.42578125" customWidth="1"/>
    <col min="9" max="9" width="9.140625" customWidth="1"/>
    <col min="10" max="10" width="2.28515625" customWidth="1"/>
  </cols>
  <sheetData>
    <row r="1" spans="1:10" ht="15" customHeight="1" x14ac:dyDescent="0.25">
      <c r="A1" s="7" t="s">
        <v>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40</v>
      </c>
      <c r="B3" s="45" t="s">
        <v>4</v>
      </c>
      <c r="C3" s="45"/>
      <c r="D3" s="45"/>
      <c r="E3" s="45"/>
      <c r="F3" s="45"/>
      <c r="G3" s="45"/>
      <c r="H3" s="45"/>
      <c r="I3" s="45"/>
      <c r="J3" s="45"/>
    </row>
    <row r="4" spans="1:10" x14ac:dyDescent="0.25">
      <c r="A4" s="10"/>
      <c r="B4" s="69" t="s">
        <v>393</v>
      </c>
      <c r="C4" s="69"/>
      <c r="D4" s="69"/>
      <c r="E4" s="69"/>
      <c r="F4" s="69"/>
      <c r="G4" s="69"/>
      <c r="H4" s="69"/>
      <c r="I4" s="69"/>
      <c r="J4" s="69"/>
    </row>
    <row r="5" spans="1:10" x14ac:dyDescent="0.25">
      <c r="A5" s="10"/>
      <c r="B5" s="70" t="s">
        <v>394</v>
      </c>
      <c r="C5" s="70"/>
      <c r="D5" s="70"/>
      <c r="E5" s="70"/>
      <c r="F5" s="70"/>
      <c r="G5" s="70"/>
      <c r="H5" s="70"/>
      <c r="I5" s="70"/>
      <c r="J5" s="70"/>
    </row>
    <row r="6" spans="1:10" x14ac:dyDescent="0.25">
      <c r="A6" s="10"/>
      <c r="B6" s="71"/>
      <c r="C6" s="71"/>
      <c r="D6" s="71"/>
      <c r="E6" s="71"/>
      <c r="F6" s="71"/>
      <c r="G6" s="71"/>
      <c r="H6" s="71"/>
      <c r="I6" s="71"/>
      <c r="J6" s="71"/>
    </row>
    <row r="7" spans="1:10" x14ac:dyDescent="0.25">
      <c r="A7" s="10"/>
      <c r="B7" s="4"/>
      <c r="C7" s="4"/>
      <c r="D7" s="4"/>
      <c r="E7" s="4"/>
      <c r="F7" s="4"/>
      <c r="G7" s="4"/>
      <c r="H7" s="4"/>
      <c r="I7" s="4"/>
      <c r="J7" s="4"/>
    </row>
    <row r="8" spans="1:10" ht="15.75" thickBot="1" x14ac:dyDescent="0.3">
      <c r="A8" s="10"/>
      <c r="B8" s="12"/>
      <c r="C8" s="12" t="s">
        <v>299</v>
      </c>
      <c r="D8" s="67" t="s">
        <v>354</v>
      </c>
      <c r="E8" s="67"/>
      <c r="F8" s="67"/>
      <c r="G8" s="67"/>
      <c r="H8" s="67"/>
      <c r="I8" s="67"/>
      <c r="J8" s="12"/>
    </row>
    <row r="9" spans="1:10" ht="15.75" thickBot="1" x14ac:dyDescent="0.3">
      <c r="A9" s="10"/>
      <c r="B9" s="12"/>
      <c r="C9" s="12" t="s">
        <v>299</v>
      </c>
      <c r="D9" s="68">
        <v>2013</v>
      </c>
      <c r="E9" s="68"/>
      <c r="F9" s="12"/>
      <c r="G9" s="12" t="s">
        <v>299</v>
      </c>
      <c r="H9" s="68">
        <v>2014</v>
      </c>
      <c r="I9" s="68"/>
      <c r="J9" s="12"/>
    </row>
    <row r="10" spans="1:10" x14ac:dyDescent="0.25">
      <c r="A10" s="10"/>
      <c r="B10" s="50" t="s">
        <v>395</v>
      </c>
      <c r="C10" s="21" t="s">
        <v>299</v>
      </c>
      <c r="D10" s="51" t="s">
        <v>360</v>
      </c>
      <c r="E10" s="52">
        <v>178019</v>
      </c>
      <c r="F10" s="53" t="s">
        <v>299</v>
      </c>
      <c r="G10" s="21" t="s">
        <v>299</v>
      </c>
      <c r="H10" s="54" t="s">
        <v>360</v>
      </c>
      <c r="I10" s="55">
        <v>229473</v>
      </c>
      <c r="J10" s="56" t="s">
        <v>299</v>
      </c>
    </row>
    <row r="11" spans="1:10" ht="15.75" thickBot="1" x14ac:dyDescent="0.3">
      <c r="A11" s="10"/>
      <c r="B11" s="57" t="s">
        <v>396</v>
      </c>
      <c r="C11" s="12" t="s">
        <v>299</v>
      </c>
      <c r="D11" s="9"/>
      <c r="E11" s="58">
        <v>2717</v>
      </c>
      <c r="F11" s="59" t="s">
        <v>299</v>
      </c>
      <c r="G11" s="12" t="s">
        <v>299</v>
      </c>
      <c r="H11" s="8"/>
      <c r="I11" s="60">
        <v>2653</v>
      </c>
      <c r="J11" s="61" t="s">
        <v>299</v>
      </c>
    </row>
    <row r="12" spans="1:10" x14ac:dyDescent="0.25">
      <c r="A12" s="10"/>
      <c r="B12" s="63"/>
      <c r="C12" s="63" t="s">
        <v>299</v>
      </c>
      <c r="D12" s="64"/>
      <c r="E12" s="64"/>
      <c r="F12" s="63"/>
      <c r="G12" s="63" t="s">
        <v>299</v>
      </c>
      <c r="H12" s="64"/>
      <c r="I12" s="64"/>
      <c r="J12" s="63"/>
    </row>
    <row r="13" spans="1:10" ht="15.75" thickBot="1" x14ac:dyDescent="0.3">
      <c r="A13" s="10"/>
      <c r="B13" s="72" t="s">
        <v>169</v>
      </c>
      <c r="C13" s="21" t="s">
        <v>299</v>
      </c>
      <c r="D13" s="51" t="s">
        <v>360</v>
      </c>
      <c r="E13" s="52">
        <v>180736</v>
      </c>
      <c r="F13" s="53"/>
      <c r="G13" s="21" t="s">
        <v>299</v>
      </c>
      <c r="H13" s="54" t="s">
        <v>360</v>
      </c>
      <c r="I13" s="55">
        <v>232126</v>
      </c>
      <c r="J13" s="56"/>
    </row>
    <row r="14" spans="1:10" ht="15.75" thickTop="1" x14ac:dyDescent="0.25">
      <c r="A14" s="10"/>
      <c r="B14" s="63"/>
      <c r="C14" s="63" t="s">
        <v>299</v>
      </c>
      <c r="D14" s="66"/>
      <c r="E14" s="66"/>
      <c r="F14" s="63"/>
      <c r="G14" s="63" t="s">
        <v>299</v>
      </c>
      <c r="H14" s="66"/>
      <c r="I14" s="66"/>
      <c r="J14" s="63"/>
    </row>
  </sheetData>
  <mergeCells count="11">
    <mergeCell ref="B6:J6"/>
    <mergeCell ref="D8:I8"/>
    <mergeCell ref="D9:E9"/>
    <mergeCell ref="H9:I9"/>
    <mergeCell ref="A1:A2"/>
    <mergeCell ref="B1:J1"/>
    <mergeCell ref="B2:J2"/>
    <mergeCell ref="A3:A14"/>
    <mergeCell ref="B3:J3"/>
    <mergeCell ref="B4:J4"/>
    <mergeCell ref="B5:J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12</v>
      </c>
      <c r="B1" s="7" t="s">
        <v>1</v>
      </c>
      <c r="C1" s="7"/>
    </row>
    <row r="2" spans="1:3" x14ac:dyDescent="0.25">
      <c r="A2" s="1" t="s">
        <v>29</v>
      </c>
      <c r="B2" s="1" t="s">
        <v>2</v>
      </c>
      <c r="C2" s="1" t="s">
        <v>30</v>
      </c>
    </row>
    <row r="3" spans="1:3" x14ac:dyDescent="0.25">
      <c r="A3" s="3" t="s">
        <v>1133</v>
      </c>
      <c r="B3" s="4" t="s">
        <v>4</v>
      </c>
      <c r="C3" s="4" t="s">
        <v>4</v>
      </c>
    </row>
    <row r="4" spans="1:3" x14ac:dyDescent="0.25">
      <c r="A4" s="2" t="s">
        <v>2105</v>
      </c>
      <c r="B4" s="4" t="s">
        <v>4</v>
      </c>
      <c r="C4" s="4" t="s">
        <v>2106</v>
      </c>
    </row>
    <row r="5" spans="1:3" x14ac:dyDescent="0.25">
      <c r="A5" s="2" t="s">
        <v>2107</v>
      </c>
      <c r="B5" s="6">
        <v>-51279</v>
      </c>
      <c r="C5" s="6">
        <v>-25913</v>
      </c>
    </row>
    <row r="6" spans="1:3" x14ac:dyDescent="0.25">
      <c r="A6" s="2" t="s">
        <v>1491</v>
      </c>
      <c r="B6" s="4" t="s">
        <v>4</v>
      </c>
      <c r="C6" s="4" t="s">
        <v>4</v>
      </c>
    </row>
    <row r="7" spans="1:3" x14ac:dyDescent="0.25">
      <c r="A7" s="3" t="s">
        <v>1133</v>
      </c>
      <c r="B7" s="4" t="s">
        <v>4</v>
      </c>
      <c r="C7" s="4" t="s">
        <v>4</v>
      </c>
    </row>
    <row r="8" spans="1:3" x14ac:dyDescent="0.25">
      <c r="A8" s="2" t="s">
        <v>35</v>
      </c>
      <c r="B8" s="6">
        <v>836638</v>
      </c>
      <c r="C8" s="4" t="s">
        <v>4</v>
      </c>
    </row>
    <row r="9" spans="1:3" x14ac:dyDescent="0.25">
      <c r="A9" s="2" t="s">
        <v>53</v>
      </c>
      <c r="B9" s="6">
        <v>44968</v>
      </c>
      <c r="C9" s="4" t="s">
        <v>4</v>
      </c>
    </row>
    <row r="10" spans="1:3" x14ac:dyDescent="0.25">
      <c r="A10" s="2" t="s">
        <v>2105</v>
      </c>
      <c r="B10" s="6">
        <v>-6630</v>
      </c>
      <c r="C10" s="4" t="s">
        <v>4</v>
      </c>
    </row>
    <row r="11" spans="1:3" x14ac:dyDescent="0.25">
      <c r="A11" s="2" t="s">
        <v>2107</v>
      </c>
      <c r="B11" s="6">
        <v>-51279</v>
      </c>
      <c r="C11" s="4" t="s">
        <v>4</v>
      </c>
    </row>
    <row r="12" spans="1:3" x14ac:dyDescent="0.25">
      <c r="A12" s="2" t="s">
        <v>2113</v>
      </c>
      <c r="B12" s="4" t="s">
        <v>4</v>
      </c>
      <c r="C12" s="4" t="s">
        <v>4</v>
      </c>
    </row>
    <row r="13" spans="1:3" x14ac:dyDescent="0.25">
      <c r="A13" s="3" t="s">
        <v>1133</v>
      </c>
      <c r="B13" s="4" t="s">
        <v>4</v>
      </c>
      <c r="C13" s="4" t="s">
        <v>4</v>
      </c>
    </row>
    <row r="14" spans="1:3" x14ac:dyDescent="0.25">
      <c r="A14" s="2" t="s">
        <v>35</v>
      </c>
      <c r="B14" s="6">
        <v>836638</v>
      </c>
      <c r="C14" s="4" t="s">
        <v>4</v>
      </c>
    </row>
    <row r="15" spans="1:3" x14ac:dyDescent="0.25">
      <c r="A15" s="2" t="s">
        <v>2114</v>
      </c>
      <c r="B15" s="4" t="s">
        <v>4</v>
      </c>
      <c r="C15" s="4" t="s">
        <v>4</v>
      </c>
    </row>
    <row r="16" spans="1:3" x14ac:dyDescent="0.25">
      <c r="A16" s="3" t="s">
        <v>1133</v>
      </c>
      <c r="B16" s="4" t="s">
        <v>4</v>
      </c>
      <c r="C16" s="4" t="s">
        <v>4</v>
      </c>
    </row>
    <row r="17" spans="1:3" x14ac:dyDescent="0.25">
      <c r="A17" s="2" t="s">
        <v>53</v>
      </c>
      <c r="B17" s="4" t="s">
        <v>2115</v>
      </c>
      <c r="C17" s="4" t="s">
        <v>4</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7" width="28.42578125" bestFit="1" customWidth="1"/>
    <col min="8" max="8" width="36.5703125" bestFit="1" customWidth="1"/>
  </cols>
  <sheetData>
    <row r="1" spans="1:8" ht="15" customHeight="1" x14ac:dyDescent="0.25">
      <c r="A1" s="1" t="s">
        <v>2116</v>
      </c>
      <c r="B1" s="1" t="s">
        <v>1</v>
      </c>
      <c r="C1" s="1"/>
      <c r="D1" s="1"/>
      <c r="E1" s="7" t="s">
        <v>1</v>
      </c>
      <c r="F1" s="7"/>
      <c r="G1" s="7"/>
      <c r="H1" s="7"/>
    </row>
    <row r="2" spans="1:8" x14ac:dyDescent="0.25">
      <c r="A2" s="1" t="s">
        <v>29</v>
      </c>
      <c r="B2" s="1" t="s">
        <v>2</v>
      </c>
      <c r="C2" s="1" t="s">
        <v>2</v>
      </c>
      <c r="D2" s="1" t="s">
        <v>30</v>
      </c>
      <c r="E2" s="1" t="s">
        <v>30</v>
      </c>
      <c r="F2" s="1" t="s">
        <v>30</v>
      </c>
      <c r="G2" s="1" t="s">
        <v>30</v>
      </c>
      <c r="H2" s="1" t="s">
        <v>30</v>
      </c>
    </row>
    <row r="3" spans="1:8" x14ac:dyDescent="0.25">
      <c r="A3" s="1"/>
      <c r="B3" s="1" t="s">
        <v>1493</v>
      </c>
      <c r="C3" s="1" t="s">
        <v>934</v>
      </c>
      <c r="D3" s="1" t="s">
        <v>934</v>
      </c>
      <c r="E3" s="1" t="s">
        <v>934</v>
      </c>
      <c r="F3" s="1" t="s">
        <v>934</v>
      </c>
      <c r="G3" s="1" t="s">
        <v>934</v>
      </c>
      <c r="H3" s="1" t="s">
        <v>934</v>
      </c>
    </row>
    <row r="4" spans="1:8" x14ac:dyDescent="0.25">
      <c r="A4" s="1"/>
      <c r="B4" s="1" t="s">
        <v>1491</v>
      </c>
      <c r="C4" s="1" t="s">
        <v>1493</v>
      </c>
      <c r="D4" s="1" t="s">
        <v>1493</v>
      </c>
      <c r="E4" s="1" t="s">
        <v>1493</v>
      </c>
      <c r="F4" s="1" t="s">
        <v>1493</v>
      </c>
      <c r="G4" s="1" t="s">
        <v>56</v>
      </c>
      <c r="H4" s="1" t="s">
        <v>2118</v>
      </c>
    </row>
    <row r="5" spans="1:8" ht="30" x14ac:dyDescent="0.25">
      <c r="A5" s="1"/>
      <c r="B5" s="1"/>
      <c r="C5" s="1" t="s">
        <v>1491</v>
      </c>
      <c r="D5" s="1" t="s">
        <v>1491</v>
      </c>
      <c r="E5" s="1" t="s">
        <v>1491</v>
      </c>
      <c r="F5" s="1" t="s">
        <v>1491</v>
      </c>
      <c r="G5" s="1" t="s">
        <v>1491</v>
      </c>
      <c r="H5" s="1" t="s">
        <v>2119</v>
      </c>
    </row>
    <row r="6" spans="1:8" x14ac:dyDescent="0.25">
      <c r="A6" s="1"/>
      <c r="B6" s="1"/>
      <c r="C6" s="1"/>
      <c r="D6" s="1"/>
      <c r="E6" s="1" t="s">
        <v>2117</v>
      </c>
      <c r="F6" s="1" t="s">
        <v>1501</v>
      </c>
      <c r="G6" s="1"/>
      <c r="H6" s="1"/>
    </row>
    <row r="7" spans="1:8" ht="30" x14ac:dyDescent="0.25">
      <c r="A7" s="3" t="s">
        <v>2120</v>
      </c>
      <c r="B7" s="4" t="s">
        <v>4</v>
      </c>
      <c r="C7" s="4" t="s">
        <v>4</v>
      </c>
      <c r="D7" s="4" t="s">
        <v>4</v>
      </c>
      <c r="E7" s="4" t="s">
        <v>4</v>
      </c>
      <c r="F7" s="4" t="s">
        <v>4</v>
      </c>
      <c r="G7" s="4" t="s">
        <v>4</v>
      </c>
      <c r="H7" s="4" t="s">
        <v>4</v>
      </c>
    </row>
    <row r="8" spans="1:8" x14ac:dyDescent="0.25">
      <c r="A8" s="2" t="s">
        <v>2121</v>
      </c>
      <c r="B8" s="4" t="s">
        <v>4</v>
      </c>
      <c r="C8" s="4" t="s">
        <v>2122</v>
      </c>
      <c r="D8" s="4" t="s">
        <v>2123</v>
      </c>
      <c r="E8" s="4" t="s">
        <v>4</v>
      </c>
      <c r="F8" s="4" t="s">
        <v>4</v>
      </c>
      <c r="G8" s="4" t="s">
        <v>2124</v>
      </c>
      <c r="H8" s="4" t="s">
        <v>4</v>
      </c>
    </row>
    <row r="9" spans="1:8" ht="30" x14ac:dyDescent="0.25">
      <c r="A9" s="2" t="s">
        <v>1527</v>
      </c>
      <c r="B9" s="167">
        <v>0.126</v>
      </c>
      <c r="C9" s="4" t="s">
        <v>4</v>
      </c>
      <c r="D9" s="4" t="s">
        <v>4</v>
      </c>
      <c r="E9" s="167">
        <v>0.113</v>
      </c>
      <c r="F9" s="167">
        <v>0.159</v>
      </c>
      <c r="G9" s="167">
        <v>9.5000000000000001E-2</v>
      </c>
      <c r="H9" s="4" t="s">
        <v>4</v>
      </c>
    </row>
    <row r="10" spans="1:8" x14ac:dyDescent="0.25">
      <c r="A10" s="2" t="s">
        <v>2125</v>
      </c>
      <c r="B10" s="4" t="s">
        <v>4</v>
      </c>
      <c r="C10" s="4" t="s">
        <v>4</v>
      </c>
      <c r="D10" s="4" t="s">
        <v>4</v>
      </c>
      <c r="E10" s="4" t="s">
        <v>4</v>
      </c>
      <c r="F10" s="4" t="s">
        <v>4</v>
      </c>
      <c r="G10" s="4" t="s">
        <v>4</v>
      </c>
      <c r="H10" s="167">
        <v>1.4999999999999999E-2</v>
      </c>
    </row>
  </sheetData>
  <mergeCells count="1">
    <mergeCell ref="E1:H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26</v>
      </c>
      <c r="B1" s="7" t="s">
        <v>1</v>
      </c>
      <c r="C1" s="7"/>
    </row>
    <row r="2" spans="1:3" x14ac:dyDescent="0.25">
      <c r="A2" s="1" t="s">
        <v>29</v>
      </c>
      <c r="B2" s="1" t="s">
        <v>2</v>
      </c>
      <c r="C2" s="1" t="s">
        <v>30</v>
      </c>
    </row>
    <row r="3" spans="1:3" x14ac:dyDescent="0.25">
      <c r="A3" s="2" t="s">
        <v>389</v>
      </c>
      <c r="B3" s="4" t="s">
        <v>4</v>
      </c>
      <c r="C3" s="4" t="s">
        <v>4</v>
      </c>
    </row>
    <row r="4" spans="1:3" x14ac:dyDescent="0.25">
      <c r="A4" s="3" t="s">
        <v>2127</v>
      </c>
      <c r="B4" s="4" t="s">
        <v>4</v>
      </c>
      <c r="C4" s="4" t="s">
        <v>4</v>
      </c>
    </row>
    <row r="5" spans="1:3" x14ac:dyDescent="0.25">
      <c r="A5" s="2" t="s">
        <v>2128</v>
      </c>
      <c r="B5" s="4" t="s">
        <v>2129</v>
      </c>
      <c r="C5" s="4" t="s">
        <v>2130</v>
      </c>
    </row>
    <row r="6" spans="1:3" x14ac:dyDescent="0.25">
      <c r="A6" s="2" t="s">
        <v>2131</v>
      </c>
      <c r="B6" s="4" t="s">
        <v>4</v>
      </c>
      <c r="C6" s="4" t="s">
        <v>4</v>
      </c>
    </row>
    <row r="7" spans="1:3" x14ac:dyDescent="0.25">
      <c r="A7" s="3" t="s">
        <v>2127</v>
      </c>
      <c r="B7" s="4" t="s">
        <v>4</v>
      </c>
      <c r="C7" s="4" t="s">
        <v>4</v>
      </c>
    </row>
    <row r="8" spans="1:3" x14ac:dyDescent="0.25">
      <c r="A8" s="2" t="s">
        <v>2128</v>
      </c>
      <c r="B8" s="4" t="s">
        <v>2132</v>
      </c>
      <c r="C8" s="4" t="s">
        <v>2133</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34</v>
      </c>
      <c r="B1" s="7" t="s">
        <v>2</v>
      </c>
      <c r="C1" s="7" t="s">
        <v>30</v>
      </c>
    </row>
    <row r="2" spans="1:3" x14ac:dyDescent="0.25">
      <c r="A2" s="1" t="s">
        <v>29</v>
      </c>
      <c r="B2" s="7"/>
      <c r="C2" s="7"/>
    </row>
    <row r="3" spans="1:3" x14ac:dyDescent="0.25">
      <c r="A3" s="3" t="s">
        <v>2135</v>
      </c>
      <c r="B3" s="4" t="s">
        <v>4</v>
      </c>
      <c r="C3" s="4" t="s">
        <v>4</v>
      </c>
    </row>
    <row r="4" spans="1:3" x14ac:dyDescent="0.25">
      <c r="A4" s="2" t="s">
        <v>2136</v>
      </c>
      <c r="B4" s="4" t="s">
        <v>1682</v>
      </c>
      <c r="C4" s="4" t="s">
        <v>1683</v>
      </c>
    </row>
    <row r="5" spans="1:3" x14ac:dyDescent="0.25">
      <c r="A5" s="2" t="s">
        <v>2137</v>
      </c>
      <c r="B5" s="4" t="s">
        <v>2138</v>
      </c>
      <c r="C5" s="4" t="s">
        <v>2139</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140</v>
      </c>
      <c r="B1" s="7" t="s">
        <v>2</v>
      </c>
      <c r="C1" s="7" t="s">
        <v>30</v>
      </c>
    </row>
    <row r="2" spans="1:3" x14ac:dyDescent="0.25">
      <c r="A2" s="1" t="s">
        <v>29</v>
      </c>
      <c r="B2" s="7"/>
      <c r="C2" s="7"/>
    </row>
    <row r="3" spans="1:3" x14ac:dyDescent="0.25">
      <c r="A3" s="3" t="s">
        <v>2141</v>
      </c>
      <c r="B3" s="4" t="s">
        <v>4</v>
      </c>
      <c r="C3" s="4" t="s">
        <v>4</v>
      </c>
    </row>
    <row r="4" spans="1:3" ht="30" x14ac:dyDescent="0.25">
      <c r="A4" s="2" t="s">
        <v>1408</v>
      </c>
      <c r="B4" s="4" t="s">
        <v>2142</v>
      </c>
      <c r="C4" s="4" t="s">
        <v>2143</v>
      </c>
    </row>
    <row r="5" spans="1:3" x14ac:dyDescent="0.25">
      <c r="A5" s="2" t="s">
        <v>1145</v>
      </c>
      <c r="B5" s="4" t="s">
        <v>4</v>
      </c>
      <c r="C5" s="4" t="s">
        <v>4</v>
      </c>
    </row>
    <row r="6" spans="1:3" x14ac:dyDescent="0.25">
      <c r="A6" s="3" t="s">
        <v>2141</v>
      </c>
      <c r="B6" s="4" t="s">
        <v>4</v>
      </c>
      <c r="C6" s="4" t="s">
        <v>4</v>
      </c>
    </row>
    <row r="7" spans="1:3" ht="30" x14ac:dyDescent="0.25">
      <c r="A7" s="2" t="s">
        <v>1408</v>
      </c>
      <c r="B7" s="6">
        <v>4500</v>
      </c>
      <c r="C7" s="4" t="s">
        <v>4</v>
      </c>
    </row>
    <row r="8" spans="1:3" x14ac:dyDescent="0.25">
      <c r="A8" s="2" t="s">
        <v>1140</v>
      </c>
      <c r="B8" s="4" t="s">
        <v>4</v>
      </c>
      <c r="C8" s="4" t="s">
        <v>4</v>
      </c>
    </row>
    <row r="9" spans="1:3" x14ac:dyDescent="0.25">
      <c r="A9" s="3" t="s">
        <v>2141</v>
      </c>
      <c r="B9" s="4" t="s">
        <v>4</v>
      </c>
      <c r="C9" s="4" t="s">
        <v>4</v>
      </c>
    </row>
    <row r="10" spans="1:3" ht="30" x14ac:dyDescent="0.25">
      <c r="A10" s="2" t="s">
        <v>1408</v>
      </c>
      <c r="B10" s="4">
        <v>474</v>
      </c>
      <c r="C10" s="4">
        <v>842</v>
      </c>
    </row>
    <row r="11" spans="1:3" x14ac:dyDescent="0.25">
      <c r="A11" s="2" t="s">
        <v>1143</v>
      </c>
      <c r="B11" s="4" t="s">
        <v>4</v>
      </c>
      <c r="C11" s="4" t="s">
        <v>4</v>
      </c>
    </row>
    <row r="12" spans="1:3" x14ac:dyDescent="0.25">
      <c r="A12" s="3" t="s">
        <v>2141</v>
      </c>
      <c r="B12" s="4" t="s">
        <v>4</v>
      </c>
      <c r="C12" s="4" t="s">
        <v>4</v>
      </c>
    </row>
    <row r="13" spans="1:3" ht="30" x14ac:dyDescent="0.25">
      <c r="A13" s="2" t="s">
        <v>1408</v>
      </c>
      <c r="B13" s="4" t="s">
        <v>2144</v>
      </c>
      <c r="C13" s="4" t="s">
        <v>2145</v>
      </c>
    </row>
  </sheetData>
  <mergeCells count="2">
    <mergeCell ref="B1:B2"/>
    <mergeCell ref="C1:C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2146</v>
      </c>
      <c r="B1" s="7" t="s">
        <v>2</v>
      </c>
      <c r="C1" s="7" t="s">
        <v>30</v>
      </c>
    </row>
    <row r="2" spans="1:3" x14ac:dyDescent="0.25">
      <c r="A2" s="1" t="s">
        <v>29</v>
      </c>
      <c r="B2" s="7"/>
      <c r="C2" s="7"/>
    </row>
    <row r="3" spans="1:3" x14ac:dyDescent="0.25">
      <c r="A3" s="3" t="s">
        <v>2147</v>
      </c>
      <c r="B3" s="4" t="s">
        <v>4</v>
      </c>
      <c r="C3" s="4" t="s">
        <v>4</v>
      </c>
    </row>
    <row r="4" spans="1:3" ht="30" x14ac:dyDescent="0.25">
      <c r="A4" s="2" t="s">
        <v>2148</v>
      </c>
      <c r="B4" s="4" t="s">
        <v>2149</v>
      </c>
      <c r="C4" s="4" t="s">
        <v>2150</v>
      </c>
    </row>
    <row r="5" spans="1:3" ht="30" x14ac:dyDescent="0.25">
      <c r="A5" s="2" t="s">
        <v>2151</v>
      </c>
      <c r="B5" s="4">
        <v>2</v>
      </c>
      <c r="C5" s="4">
        <v>369</v>
      </c>
    </row>
    <row r="6" spans="1:3" ht="45" x14ac:dyDescent="0.25">
      <c r="A6" s="2" t="s">
        <v>2152</v>
      </c>
      <c r="B6" s="4" t="s">
        <v>4</v>
      </c>
      <c r="C6" s="4" t="s">
        <v>4</v>
      </c>
    </row>
    <row r="7" spans="1:3" x14ac:dyDescent="0.25">
      <c r="A7" s="3" t="s">
        <v>2147</v>
      </c>
      <c r="B7" s="4" t="s">
        <v>4</v>
      </c>
      <c r="C7" s="4" t="s">
        <v>4</v>
      </c>
    </row>
    <row r="8" spans="1:3" ht="30" x14ac:dyDescent="0.25">
      <c r="A8" s="2" t="s">
        <v>2148</v>
      </c>
      <c r="B8" s="4">
        <v>11</v>
      </c>
      <c r="C8" s="4" t="s">
        <v>4</v>
      </c>
    </row>
    <row r="9" spans="1:3" ht="30" x14ac:dyDescent="0.25">
      <c r="A9" s="2" t="s">
        <v>2153</v>
      </c>
      <c r="B9" s="4" t="s">
        <v>4</v>
      </c>
      <c r="C9" s="4" t="s">
        <v>4</v>
      </c>
    </row>
    <row r="10" spans="1:3" x14ac:dyDescent="0.25">
      <c r="A10" s="3" t="s">
        <v>2147</v>
      </c>
      <c r="B10" s="4" t="s">
        <v>4</v>
      </c>
      <c r="C10" s="4" t="s">
        <v>4</v>
      </c>
    </row>
    <row r="11" spans="1:3" ht="30" x14ac:dyDescent="0.25">
      <c r="A11" s="2" t="s">
        <v>2148</v>
      </c>
      <c r="B11" s="4">
        <v>14</v>
      </c>
      <c r="C11" s="4" t="s">
        <v>4</v>
      </c>
    </row>
    <row r="12" spans="1:3" ht="45" x14ac:dyDescent="0.25">
      <c r="A12" s="2" t="s">
        <v>2154</v>
      </c>
      <c r="B12" s="4" t="s">
        <v>4</v>
      </c>
      <c r="C12" s="4" t="s">
        <v>4</v>
      </c>
    </row>
    <row r="13" spans="1:3" x14ac:dyDescent="0.25">
      <c r="A13" s="3" t="s">
        <v>2147</v>
      </c>
      <c r="B13" s="4" t="s">
        <v>4</v>
      </c>
      <c r="C13" s="4" t="s">
        <v>4</v>
      </c>
    </row>
    <row r="14" spans="1:3" ht="30" x14ac:dyDescent="0.25">
      <c r="A14" s="2" t="s">
        <v>2148</v>
      </c>
      <c r="B14" s="4" t="s">
        <v>4</v>
      </c>
      <c r="C14" s="4">
        <v>7</v>
      </c>
    </row>
    <row r="15" spans="1:3" ht="30" x14ac:dyDescent="0.25">
      <c r="A15" s="2" t="s">
        <v>2155</v>
      </c>
      <c r="B15" s="4" t="s">
        <v>4</v>
      </c>
      <c r="C15" s="4" t="s">
        <v>4</v>
      </c>
    </row>
    <row r="16" spans="1:3" x14ac:dyDescent="0.25">
      <c r="A16" s="3" t="s">
        <v>2147</v>
      </c>
      <c r="B16" s="4" t="s">
        <v>4</v>
      </c>
      <c r="C16" s="4" t="s">
        <v>4</v>
      </c>
    </row>
    <row r="17" spans="1:3" ht="30" x14ac:dyDescent="0.25">
      <c r="A17" s="2" t="s">
        <v>2151</v>
      </c>
      <c r="B17" s="4">
        <v>2</v>
      </c>
      <c r="C17" s="4" t="s">
        <v>4</v>
      </c>
    </row>
    <row r="18" spans="1:3" ht="45" x14ac:dyDescent="0.25">
      <c r="A18" s="2" t="s">
        <v>2156</v>
      </c>
      <c r="B18" s="4" t="s">
        <v>4</v>
      </c>
      <c r="C18" s="4" t="s">
        <v>4</v>
      </c>
    </row>
    <row r="19" spans="1:3" x14ac:dyDescent="0.25">
      <c r="A19" s="3" t="s">
        <v>2147</v>
      </c>
      <c r="B19" s="4" t="s">
        <v>4</v>
      </c>
      <c r="C19" s="4" t="s">
        <v>4</v>
      </c>
    </row>
    <row r="20" spans="1:3" ht="30" x14ac:dyDescent="0.25">
      <c r="A20" s="2" t="s">
        <v>2148</v>
      </c>
      <c r="B20" s="4">
        <v>64</v>
      </c>
      <c r="C20" s="4" t="s">
        <v>4</v>
      </c>
    </row>
    <row r="21" spans="1:3" ht="30" x14ac:dyDescent="0.25">
      <c r="A21" s="2" t="s">
        <v>2157</v>
      </c>
      <c r="B21" s="4" t="s">
        <v>4</v>
      </c>
      <c r="C21" s="4" t="s">
        <v>4</v>
      </c>
    </row>
    <row r="22" spans="1:3" x14ac:dyDescent="0.25">
      <c r="A22" s="3" t="s">
        <v>2147</v>
      </c>
      <c r="B22" s="4" t="s">
        <v>4</v>
      </c>
      <c r="C22" s="4" t="s">
        <v>4</v>
      </c>
    </row>
    <row r="23" spans="1:3" ht="30" x14ac:dyDescent="0.25">
      <c r="A23" s="2" t="s">
        <v>2148</v>
      </c>
      <c r="B23" s="4">
        <v>208</v>
      </c>
      <c r="C23" s="4" t="s">
        <v>4</v>
      </c>
    </row>
    <row r="24" spans="1:3" ht="30" x14ac:dyDescent="0.25">
      <c r="A24" s="2" t="s">
        <v>2158</v>
      </c>
      <c r="B24" s="4" t="s">
        <v>4</v>
      </c>
      <c r="C24" s="4" t="s">
        <v>4</v>
      </c>
    </row>
    <row r="25" spans="1:3" x14ac:dyDescent="0.25">
      <c r="A25" s="3" t="s">
        <v>2147</v>
      </c>
      <c r="B25" s="4" t="s">
        <v>4</v>
      </c>
      <c r="C25" s="4" t="s">
        <v>4</v>
      </c>
    </row>
    <row r="26" spans="1:3" ht="30" x14ac:dyDescent="0.25">
      <c r="A26" s="2" t="s">
        <v>2151</v>
      </c>
      <c r="B26" s="4" t="s">
        <v>4</v>
      </c>
      <c r="C26" s="4">
        <v>20</v>
      </c>
    </row>
    <row r="27" spans="1:3" ht="30" x14ac:dyDescent="0.25">
      <c r="A27" s="2" t="s">
        <v>2159</v>
      </c>
      <c r="B27" s="4" t="s">
        <v>4</v>
      </c>
      <c r="C27" s="4" t="s">
        <v>4</v>
      </c>
    </row>
    <row r="28" spans="1:3" x14ac:dyDescent="0.25">
      <c r="A28" s="3" t="s">
        <v>2147</v>
      </c>
      <c r="B28" s="4" t="s">
        <v>4</v>
      </c>
      <c r="C28" s="4" t="s">
        <v>4</v>
      </c>
    </row>
    <row r="29" spans="1:3" ht="30" x14ac:dyDescent="0.25">
      <c r="A29" s="2" t="s">
        <v>2151</v>
      </c>
      <c r="B29" s="4" t="s">
        <v>4</v>
      </c>
      <c r="C29" s="4" t="s">
        <v>2160</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5703125" customWidth="1"/>
    <col min="3" max="3" width="4.5703125" customWidth="1"/>
    <col min="4" max="4" width="11.7109375" customWidth="1"/>
    <col min="5" max="5" width="5.28515625" customWidth="1"/>
    <col min="6" max="6" width="13.140625" customWidth="1"/>
    <col min="7" max="7" width="3.85546875" customWidth="1"/>
  </cols>
  <sheetData>
    <row r="1" spans="1:7" ht="15" customHeight="1" x14ac:dyDescent="0.25">
      <c r="A1" s="1" t="s">
        <v>2161</v>
      </c>
      <c r="B1" s="7" t="s">
        <v>1</v>
      </c>
      <c r="C1" s="7"/>
      <c r="D1" s="7"/>
      <c r="E1" s="7"/>
      <c r="F1" s="7"/>
      <c r="G1" s="7"/>
    </row>
    <row r="2" spans="1:7" ht="15" customHeight="1" x14ac:dyDescent="0.25">
      <c r="A2" s="1" t="s">
        <v>29</v>
      </c>
      <c r="B2" s="7" t="s">
        <v>2</v>
      </c>
      <c r="C2" s="7"/>
      <c r="D2" s="7" t="s">
        <v>30</v>
      </c>
      <c r="E2" s="7"/>
      <c r="F2" s="7" t="s">
        <v>105</v>
      </c>
      <c r="G2" s="7"/>
    </row>
    <row r="3" spans="1:7" ht="30" x14ac:dyDescent="0.25">
      <c r="A3" s="2" t="s">
        <v>2162</v>
      </c>
      <c r="B3" s="4" t="s">
        <v>4</v>
      </c>
      <c r="C3" s="4"/>
      <c r="D3" s="4" t="s">
        <v>4</v>
      </c>
      <c r="E3" s="4"/>
      <c r="F3" s="4" t="s">
        <v>4</v>
      </c>
      <c r="G3" s="4"/>
    </row>
    <row r="4" spans="1:7" ht="30" x14ac:dyDescent="0.25">
      <c r="A4" s="3" t="s">
        <v>2163</v>
      </c>
      <c r="B4" s="4" t="s">
        <v>4</v>
      </c>
      <c r="C4" s="4"/>
      <c r="D4" s="4" t="s">
        <v>4</v>
      </c>
      <c r="E4" s="4"/>
      <c r="F4" s="4" t="s">
        <v>4</v>
      </c>
      <c r="G4" s="4"/>
    </row>
    <row r="5" spans="1:7" ht="30" x14ac:dyDescent="0.25">
      <c r="A5" s="2" t="s">
        <v>1226</v>
      </c>
      <c r="B5" s="4" t="s">
        <v>4</v>
      </c>
      <c r="C5" s="4"/>
      <c r="D5" s="4" t="s">
        <v>4</v>
      </c>
      <c r="E5" s="4"/>
      <c r="F5" s="4" t="s">
        <v>2164</v>
      </c>
      <c r="G5" s="4"/>
    </row>
    <row r="6" spans="1:7" ht="45" x14ac:dyDescent="0.25">
      <c r="A6" s="2" t="s">
        <v>2165</v>
      </c>
      <c r="B6" s="4" t="s">
        <v>4</v>
      </c>
      <c r="C6" s="4"/>
      <c r="D6" s="4" t="s">
        <v>4</v>
      </c>
      <c r="E6" s="4"/>
      <c r="F6" s="4" t="s">
        <v>4</v>
      </c>
      <c r="G6" s="4"/>
    </row>
    <row r="7" spans="1:7" ht="30" x14ac:dyDescent="0.25">
      <c r="A7" s="3" t="s">
        <v>2163</v>
      </c>
      <c r="B7" s="4" t="s">
        <v>4</v>
      </c>
      <c r="C7" s="4"/>
      <c r="D7" s="4" t="s">
        <v>4</v>
      </c>
      <c r="E7" s="4"/>
      <c r="F7" s="4" t="s">
        <v>4</v>
      </c>
      <c r="G7" s="4"/>
    </row>
    <row r="8" spans="1:7" ht="30" x14ac:dyDescent="0.25">
      <c r="A8" s="2" t="s">
        <v>1226</v>
      </c>
      <c r="B8" s="4" t="s">
        <v>4</v>
      </c>
      <c r="C8" s="4"/>
      <c r="D8" s="4" t="s">
        <v>4</v>
      </c>
      <c r="E8" s="4"/>
      <c r="F8" s="6">
        <v>-1232</v>
      </c>
      <c r="G8" s="169" t="s">
        <v>1525</v>
      </c>
    </row>
    <row r="9" spans="1:7" ht="30" x14ac:dyDescent="0.25">
      <c r="A9" s="2" t="s">
        <v>1217</v>
      </c>
      <c r="B9" s="4" t="s">
        <v>4</v>
      </c>
      <c r="C9" s="4"/>
      <c r="D9" s="4" t="s">
        <v>4</v>
      </c>
      <c r="E9" s="4"/>
      <c r="F9" s="4" t="s">
        <v>4</v>
      </c>
      <c r="G9" s="4"/>
    </row>
    <row r="10" spans="1:7" ht="30" x14ac:dyDescent="0.25">
      <c r="A10" s="3" t="s">
        <v>2163</v>
      </c>
      <c r="B10" s="4" t="s">
        <v>4</v>
      </c>
      <c r="C10" s="4"/>
      <c r="D10" s="4" t="s">
        <v>4</v>
      </c>
      <c r="E10" s="4"/>
      <c r="F10" s="4" t="s">
        <v>4</v>
      </c>
      <c r="G10" s="4"/>
    </row>
    <row r="11" spans="1:7" ht="30" x14ac:dyDescent="0.25">
      <c r="A11" s="2" t="s">
        <v>1226</v>
      </c>
      <c r="B11" s="6">
        <v>2258</v>
      </c>
      <c r="C11" s="4"/>
      <c r="D11" s="4">
        <v>-389</v>
      </c>
      <c r="E11" s="4"/>
      <c r="F11" s="4">
        <v>-28</v>
      </c>
      <c r="G11" s="4"/>
    </row>
    <row r="12" spans="1:7" ht="45" x14ac:dyDescent="0.25">
      <c r="A12" s="2" t="s">
        <v>2166</v>
      </c>
      <c r="B12" s="4" t="s">
        <v>4</v>
      </c>
      <c r="C12" s="4"/>
      <c r="D12" s="4" t="s">
        <v>4</v>
      </c>
      <c r="E12" s="4"/>
      <c r="F12" s="4" t="s">
        <v>4</v>
      </c>
      <c r="G12" s="4"/>
    </row>
    <row r="13" spans="1:7" ht="30" x14ac:dyDescent="0.25">
      <c r="A13" s="3" t="s">
        <v>2163</v>
      </c>
      <c r="B13" s="4" t="s">
        <v>4</v>
      </c>
      <c r="C13" s="4"/>
      <c r="D13" s="4" t="s">
        <v>4</v>
      </c>
      <c r="E13" s="4"/>
      <c r="F13" s="4" t="s">
        <v>4</v>
      </c>
      <c r="G13" s="4"/>
    </row>
    <row r="14" spans="1:7" ht="30" x14ac:dyDescent="0.25">
      <c r="A14" s="2" t="s">
        <v>1226</v>
      </c>
      <c r="B14" s="4">
        <v>25</v>
      </c>
      <c r="C14" s="169" t="s">
        <v>1525</v>
      </c>
      <c r="D14" s="4" t="s">
        <v>4</v>
      </c>
      <c r="E14" s="4"/>
      <c r="F14" s="4" t="s">
        <v>4</v>
      </c>
      <c r="G14" s="4"/>
    </row>
    <row r="15" spans="1:7" ht="45" x14ac:dyDescent="0.25">
      <c r="A15" s="2" t="s">
        <v>2167</v>
      </c>
      <c r="B15" s="4" t="s">
        <v>4</v>
      </c>
      <c r="C15" s="4"/>
      <c r="D15" s="4" t="s">
        <v>4</v>
      </c>
      <c r="E15" s="4"/>
      <c r="F15" s="4" t="s">
        <v>4</v>
      </c>
      <c r="G15" s="4"/>
    </row>
    <row r="16" spans="1:7" ht="30" x14ac:dyDescent="0.25">
      <c r="A16" s="3" t="s">
        <v>2163</v>
      </c>
      <c r="B16" s="4" t="s">
        <v>4</v>
      </c>
      <c r="C16" s="4"/>
      <c r="D16" s="4" t="s">
        <v>4</v>
      </c>
      <c r="E16" s="4"/>
      <c r="F16" s="4" t="s">
        <v>4</v>
      </c>
      <c r="G16" s="4"/>
    </row>
    <row r="17" spans="1:7" ht="30" x14ac:dyDescent="0.25">
      <c r="A17" s="2" t="s">
        <v>1226</v>
      </c>
      <c r="B17" s="4">
        <v>713</v>
      </c>
      <c r="C17" s="169" t="s">
        <v>1525</v>
      </c>
      <c r="D17" s="4">
        <v>-487</v>
      </c>
      <c r="E17" s="169" t="s">
        <v>1525</v>
      </c>
      <c r="F17" s="4">
        <v>36</v>
      </c>
      <c r="G17" s="169" t="s">
        <v>1525</v>
      </c>
    </row>
    <row r="18" spans="1:7" ht="45" x14ac:dyDescent="0.25">
      <c r="A18" s="2" t="s">
        <v>2168</v>
      </c>
      <c r="B18" s="4" t="s">
        <v>4</v>
      </c>
      <c r="C18" s="4"/>
      <c r="D18" s="4" t="s">
        <v>4</v>
      </c>
      <c r="E18" s="4"/>
      <c r="F18" s="4" t="s">
        <v>4</v>
      </c>
      <c r="G18" s="4"/>
    </row>
    <row r="19" spans="1:7" ht="30" x14ac:dyDescent="0.25">
      <c r="A19" s="3" t="s">
        <v>2163</v>
      </c>
      <c r="B19" s="4" t="s">
        <v>4</v>
      </c>
      <c r="C19" s="4"/>
      <c r="D19" s="4" t="s">
        <v>4</v>
      </c>
      <c r="E19" s="4"/>
      <c r="F19" s="4" t="s">
        <v>4</v>
      </c>
      <c r="G19" s="4"/>
    </row>
    <row r="20" spans="1:7" ht="30" x14ac:dyDescent="0.25">
      <c r="A20" s="2" t="s">
        <v>1226</v>
      </c>
      <c r="B20" s="4">
        <v>-29</v>
      </c>
      <c r="C20" s="169" t="s">
        <v>1525</v>
      </c>
      <c r="D20" s="4">
        <v>-6</v>
      </c>
      <c r="E20" s="169" t="s">
        <v>1525</v>
      </c>
      <c r="F20" s="4">
        <v>82</v>
      </c>
      <c r="G20" s="169" t="s">
        <v>1525</v>
      </c>
    </row>
    <row r="21" spans="1:7" ht="45" x14ac:dyDescent="0.25">
      <c r="A21" s="2" t="s">
        <v>2169</v>
      </c>
      <c r="B21" s="4" t="s">
        <v>4</v>
      </c>
      <c r="C21" s="4"/>
      <c r="D21" s="4" t="s">
        <v>4</v>
      </c>
      <c r="E21" s="4"/>
      <c r="F21" s="4" t="s">
        <v>4</v>
      </c>
      <c r="G21" s="4"/>
    </row>
    <row r="22" spans="1:7" ht="30" x14ac:dyDescent="0.25">
      <c r="A22" s="3" t="s">
        <v>2163</v>
      </c>
      <c r="B22" s="4" t="s">
        <v>4</v>
      </c>
      <c r="C22" s="4"/>
      <c r="D22" s="4" t="s">
        <v>4</v>
      </c>
      <c r="E22" s="4"/>
      <c r="F22" s="4" t="s">
        <v>4</v>
      </c>
      <c r="G22" s="4"/>
    </row>
    <row r="23" spans="1:7" ht="30" x14ac:dyDescent="0.25">
      <c r="A23" s="2" t="s">
        <v>1226</v>
      </c>
      <c r="B23" s="4" t="s">
        <v>2170</v>
      </c>
      <c r="C23" s="169" t="s">
        <v>1525</v>
      </c>
      <c r="D23" s="4" t="s">
        <v>2171</v>
      </c>
      <c r="E23" s="169" t="s">
        <v>1525</v>
      </c>
      <c r="F23" s="4" t="s">
        <v>2172</v>
      </c>
      <c r="G23" s="169" t="s">
        <v>1525</v>
      </c>
    </row>
    <row r="24" spans="1:7" x14ac:dyDescent="0.25">
      <c r="A24" s="45"/>
      <c r="B24" s="45"/>
      <c r="C24" s="45"/>
      <c r="D24" s="45"/>
      <c r="E24" s="45"/>
      <c r="F24" s="45"/>
      <c r="G24" s="45"/>
    </row>
    <row r="25" spans="1:7" ht="15" customHeight="1" x14ac:dyDescent="0.25">
      <c r="A25" s="2" t="s">
        <v>1525</v>
      </c>
      <c r="B25" s="10" t="s">
        <v>2173</v>
      </c>
      <c r="C25" s="10"/>
      <c r="D25" s="10"/>
      <c r="E25" s="10"/>
      <c r="F25" s="10"/>
      <c r="G25" s="10"/>
    </row>
  </sheetData>
  <mergeCells count="6">
    <mergeCell ref="B1:G1"/>
    <mergeCell ref="B2:C2"/>
    <mergeCell ref="D2:E2"/>
    <mergeCell ref="F2:G2"/>
    <mergeCell ref="A24:G24"/>
    <mergeCell ref="B25:G25"/>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36.5703125" customWidth="1"/>
    <col min="3" max="3" width="31.140625" customWidth="1"/>
    <col min="4" max="4" width="10.7109375" customWidth="1"/>
  </cols>
  <sheetData>
    <row r="1" spans="1:4" ht="15" customHeight="1" x14ac:dyDescent="0.25">
      <c r="A1" s="1" t="s">
        <v>2174</v>
      </c>
      <c r="B1" s="7" t="s">
        <v>1</v>
      </c>
      <c r="C1" s="7"/>
      <c r="D1" s="7"/>
    </row>
    <row r="2" spans="1:4" ht="15" customHeight="1" x14ac:dyDescent="0.25">
      <c r="A2" s="1" t="s">
        <v>29</v>
      </c>
      <c r="B2" s="1" t="s">
        <v>2</v>
      </c>
      <c r="C2" s="7" t="s">
        <v>30</v>
      </c>
      <c r="D2" s="7"/>
    </row>
    <row r="3" spans="1:4" ht="30" x14ac:dyDescent="0.25">
      <c r="A3" s="3" t="s">
        <v>2175</v>
      </c>
      <c r="B3" s="4" t="s">
        <v>4</v>
      </c>
      <c r="C3" s="4" t="s">
        <v>4</v>
      </c>
      <c r="D3" s="4"/>
    </row>
    <row r="4" spans="1:4" ht="30" x14ac:dyDescent="0.25">
      <c r="A4" s="2" t="s">
        <v>2176</v>
      </c>
      <c r="B4" s="4" t="s">
        <v>2177</v>
      </c>
      <c r="C4" s="4" t="s">
        <v>2178</v>
      </c>
      <c r="D4" s="4"/>
    </row>
    <row r="5" spans="1:4" x14ac:dyDescent="0.25">
      <c r="A5" s="2" t="s">
        <v>1256</v>
      </c>
      <c r="B5" s="6">
        <v>5579</v>
      </c>
      <c r="C5" s="6">
        <v>2174</v>
      </c>
      <c r="D5" s="4"/>
    </row>
    <row r="6" spans="1:4" x14ac:dyDescent="0.25">
      <c r="A6" s="2" t="s">
        <v>1257</v>
      </c>
      <c r="B6" s="6">
        <v>-2653</v>
      </c>
      <c r="C6" s="6">
        <v>-5577</v>
      </c>
      <c r="D6" s="4"/>
    </row>
    <row r="7" spans="1:4" ht="17.25" x14ac:dyDescent="0.25">
      <c r="A7" s="2" t="s">
        <v>2179</v>
      </c>
      <c r="B7" s="4" t="s">
        <v>4</v>
      </c>
      <c r="C7" s="6">
        <v>-2239</v>
      </c>
      <c r="D7" s="169" t="s">
        <v>1525</v>
      </c>
    </row>
    <row r="8" spans="1:4" ht="30" x14ac:dyDescent="0.25">
      <c r="A8" s="2" t="s">
        <v>2180</v>
      </c>
      <c r="B8" s="6">
        <v>7114</v>
      </c>
      <c r="C8" s="6">
        <v>4188</v>
      </c>
      <c r="D8" s="4"/>
    </row>
    <row r="9" spans="1:4" ht="30" x14ac:dyDescent="0.25">
      <c r="A9" s="2" t="s">
        <v>1264</v>
      </c>
      <c r="B9" s="6">
        <v>2706</v>
      </c>
      <c r="C9" s="6">
        <v>3757</v>
      </c>
      <c r="D9" s="4"/>
    </row>
    <row r="10" spans="1:4" ht="30" x14ac:dyDescent="0.25">
      <c r="A10" s="2" t="s">
        <v>1265</v>
      </c>
      <c r="B10" s="6">
        <v>4408</v>
      </c>
      <c r="C10" s="4">
        <v>431</v>
      </c>
      <c r="D10" s="4"/>
    </row>
    <row r="11" spans="1:4" x14ac:dyDescent="0.25">
      <c r="A11" s="2" t="s">
        <v>2181</v>
      </c>
      <c r="B11" s="6">
        <v>490246</v>
      </c>
      <c r="C11" s="6">
        <v>446812</v>
      </c>
      <c r="D11" s="4"/>
    </row>
    <row r="12" spans="1:4" ht="30" x14ac:dyDescent="0.25">
      <c r="A12" s="2" t="s">
        <v>1264</v>
      </c>
      <c r="B12" s="6">
        <v>485673</v>
      </c>
      <c r="C12" s="6">
        <v>446152</v>
      </c>
      <c r="D12" s="4"/>
    </row>
    <row r="13" spans="1:4" ht="30" x14ac:dyDescent="0.25">
      <c r="A13" s="2" t="s">
        <v>1265</v>
      </c>
      <c r="B13" s="6">
        <v>4573</v>
      </c>
      <c r="C13" s="4">
        <v>660</v>
      </c>
      <c r="D13" s="4"/>
    </row>
    <row r="14" spans="1:4" x14ac:dyDescent="0.25">
      <c r="A14" s="2" t="s">
        <v>2182</v>
      </c>
      <c r="B14" s="4" t="s">
        <v>4</v>
      </c>
      <c r="C14" s="4" t="s">
        <v>4</v>
      </c>
      <c r="D14" s="4"/>
    </row>
    <row r="15" spans="1:4" ht="30" x14ac:dyDescent="0.25">
      <c r="A15" s="3" t="s">
        <v>2175</v>
      </c>
      <c r="B15" s="4" t="s">
        <v>4</v>
      </c>
      <c r="C15" s="4" t="s">
        <v>4</v>
      </c>
      <c r="D15" s="4"/>
    </row>
    <row r="16" spans="1:4" ht="30" x14ac:dyDescent="0.25">
      <c r="A16" s="2" t="s">
        <v>2176</v>
      </c>
      <c r="B16" s="6">
        <v>1347</v>
      </c>
      <c r="C16" s="6">
        <v>6107</v>
      </c>
      <c r="D16" s="4"/>
    </row>
    <row r="17" spans="1:4" x14ac:dyDescent="0.25">
      <c r="A17" s="2" t="s">
        <v>1256</v>
      </c>
      <c r="B17" s="4" t="s">
        <v>4</v>
      </c>
      <c r="C17" s="4">
        <v>785</v>
      </c>
      <c r="D17" s="4"/>
    </row>
    <row r="18" spans="1:4" x14ac:dyDescent="0.25">
      <c r="A18" s="2" t="s">
        <v>1257</v>
      </c>
      <c r="B18" s="6">
        <v>-1144</v>
      </c>
      <c r="C18" s="6">
        <v>-3306</v>
      </c>
      <c r="D18" s="4"/>
    </row>
    <row r="19" spans="1:4" ht="17.25" x14ac:dyDescent="0.25">
      <c r="A19" s="2" t="s">
        <v>2179</v>
      </c>
      <c r="B19" s="4" t="s">
        <v>4</v>
      </c>
      <c r="C19" s="6">
        <v>-2239</v>
      </c>
      <c r="D19" s="169" t="s">
        <v>1525</v>
      </c>
    </row>
    <row r="20" spans="1:4" ht="30" x14ac:dyDescent="0.25">
      <c r="A20" s="2" t="s">
        <v>2180</v>
      </c>
      <c r="B20" s="4">
        <v>203</v>
      </c>
      <c r="C20" s="6">
        <v>1347</v>
      </c>
      <c r="D20" s="4"/>
    </row>
    <row r="21" spans="1:4" ht="30" x14ac:dyDescent="0.25">
      <c r="A21" s="2" t="s">
        <v>1264</v>
      </c>
      <c r="B21" s="4">
        <v>203</v>
      </c>
      <c r="C21" s="6">
        <v>1347</v>
      </c>
      <c r="D21" s="4"/>
    </row>
    <row r="22" spans="1:4" x14ac:dyDescent="0.25">
      <c r="A22" s="2" t="s">
        <v>2181</v>
      </c>
      <c r="B22" s="4">
        <v>462</v>
      </c>
      <c r="C22" s="6">
        <v>2120</v>
      </c>
      <c r="D22" s="4"/>
    </row>
    <row r="23" spans="1:4" ht="30" x14ac:dyDescent="0.25">
      <c r="A23" s="2" t="s">
        <v>1264</v>
      </c>
      <c r="B23" s="4">
        <v>462</v>
      </c>
      <c r="C23" s="6">
        <v>2120</v>
      </c>
      <c r="D23" s="4"/>
    </row>
    <row r="24" spans="1:4" x14ac:dyDescent="0.25">
      <c r="A24" s="2" t="s">
        <v>36</v>
      </c>
      <c r="B24" s="4" t="s">
        <v>4</v>
      </c>
      <c r="C24" s="4" t="s">
        <v>4</v>
      </c>
      <c r="D24" s="4"/>
    </row>
    <row r="25" spans="1:4" ht="30" x14ac:dyDescent="0.25">
      <c r="A25" s="3" t="s">
        <v>2175</v>
      </c>
      <c r="B25" s="4" t="s">
        <v>4</v>
      </c>
      <c r="C25" s="4" t="s">
        <v>4</v>
      </c>
      <c r="D25" s="4"/>
    </row>
    <row r="26" spans="1:4" ht="30" x14ac:dyDescent="0.25">
      <c r="A26" s="2" t="s">
        <v>2176</v>
      </c>
      <c r="B26" s="6">
        <v>2380</v>
      </c>
      <c r="C26" s="6">
        <v>3327</v>
      </c>
      <c r="D26" s="4"/>
    </row>
    <row r="27" spans="1:4" x14ac:dyDescent="0.25">
      <c r="A27" s="2" t="s">
        <v>1256</v>
      </c>
      <c r="B27" s="6">
        <v>1260</v>
      </c>
      <c r="C27" s="6">
        <v>1303</v>
      </c>
      <c r="D27" s="4"/>
    </row>
    <row r="28" spans="1:4" x14ac:dyDescent="0.25">
      <c r="A28" s="2" t="s">
        <v>1257</v>
      </c>
      <c r="B28" s="6">
        <v>-1496</v>
      </c>
      <c r="C28" s="6">
        <v>-2250</v>
      </c>
      <c r="D28" s="4"/>
    </row>
    <row r="29" spans="1:4" ht="30" x14ac:dyDescent="0.25">
      <c r="A29" s="2" t="s">
        <v>2180</v>
      </c>
      <c r="B29" s="6">
        <v>2144</v>
      </c>
      <c r="C29" s="6">
        <v>2380</v>
      </c>
      <c r="D29" s="4"/>
    </row>
    <row r="30" spans="1:4" ht="30" x14ac:dyDescent="0.25">
      <c r="A30" s="2" t="s">
        <v>1264</v>
      </c>
      <c r="B30" s="6">
        <v>2144</v>
      </c>
      <c r="C30" s="6">
        <v>2380</v>
      </c>
      <c r="D30" s="4"/>
    </row>
    <row r="31" spans="1:4" x14ac:dyDescent="0.25">
      <c r="A31" s="2" t="s">
        <v>2181</v>
      </c>
      <c r="B31" s="6">
        <v>220979</v>
      </c>
      <c r="C31" s="6">
        <v>194607</v>
      </c>
      <c r="D31" s="4"/>
    </row>
    <row r="32" spans="1:4" ht="30" x14ac:dyDescent="0.25">
      <c r="A32" s="2" t="s">
        <v>1264</v>
      </c>
      <c r="B32" s="6">
        <v>220979</v>
      </c>
      <c r="C32" s="6">
        <v>194607</v>
      </c>
      <c r="D32" s="4"/>
    </row>
    <row r="33" spans="1:4" x14ac:dyDescent="0.25">
      <c r="A33" s="2" t="s">
        <v>2183</v>
      </c>
      <c r="B33" s="4" t="s">
        <v>4</v>
      </c>
      <c r="C33" s="4" t="s">
        <v>4</v>
      </c>
      <c r="D33" s="4"/>
    </row>
    <row r="34" spans="1:4" ht="30" x14ac:dyDescent="0.25">
      <c r="A34" s="3" t="s">
        <v>2175</v>
      </c>
      <c r="B34" s="4" t="s">
        <v>4</v>
      </c>
      <c r="C34" s="4" t="s">
        <v>4</v>
      </c>
      <c r="D34" s="4"/>
    </row>
    <row r="35" spans="1:4" x14ac:dyDescent="0.25">
      <c r="A35" s="2" t="s">
        <v>2181</v>
      </c>
      <c r="B35" s="6">
        <v>248732</v>
      </c>
      <c r="C35" s="6">
        <v>240205</v>
      </c>
      <c r="D35" s="4"/>
    </row>
    <row r="36" spans="1:4" ht="30" x14ac:dyDescent="0.25">
      <c r="A36" s="2" t="s">
        <v>1264</v>
      </c>
      <c r="B36" s="6">
        <v>248732</v>
      </c>
      <c r="C36" s="6">
        <v>240205</v>
      </c>
      <c r="D36" s="4"/>
    </row>
    <row r="37" spans="1:4" x14ac:dyDescent="0.25">
      <c r="A37" s="2" t="s">
        <v>389</v>
      </c>
      <c r="B37" s="4" t="s">
        <v>4</v>
      </c>
      <c r="C37" s="4" t="s">
        <v>4</v>
      </c>
      <c r="D37" s="4"/>
    </row>
    <row r="38" spans="1:4" ht="30" x14ac:dyDescent="0.25">
      <c r="A38" s="3" t="s">
        <v>2175</v>
      </c>
      <c r="B38" s="4" t="s">
        <v>4</v>
      </c>
      <c r="C38" s="4" t="s">
        <v>4</v>
      </c>
      <c r="D38" s="4"/>
    </row>
    <row r="39" spans="1:4" ht="30" x14ac:dyDescent="0.25">
      <c r="A39" s="2" t="s">
        <v>2176</v>
      </c>
      <c r="B39" s="4">
        <v>461</v>
      </c>
      <c r="C39" s="4">
        <v>396</v>
      </c>
      <c r="D39" s="4"/>
    </row>
    <row r="40" spans="1:4" x14ac:dyDescent="0.25">
      <c r="A40" s="2" t="s">
        <v>1256</v>
      </c>
      <c r="B40" s="6">
        <v>4319</v>
      </c>
      <c r="C40" s="4">
        <v>86</v>
      </c>
      <c r="D40" s="4"/>
    </row>
    <row r="41" spans="1:4" x14ac:dyDescent="0.25">
      <c r="A41" s="2" t="s">
        <v>1257</v>
      </c>
      <c r="B41" s="4">
        <v>-13</v>
      </c>
      <c r="C41" s="4">
        <v>-21</v>
      </c>
      <c r="D41" s="4"/>
    </row>
    <row r="42" spans="1:4" ht="30" x14ac:dyDescent="0.25">
      <c r="A42" s="2" t="s">
        <v>2180</v>
      </c>
      <c r="B42" s="6">
        <v>4767</v>
      </c>
      <c r="C42" s="4">
        <v>461</v>
      </c>
      <c r="D42" s="4"/>
    </row>
    <row r="43" spans="1:4" ht="30" x14ac:dyDescent="0.25">
      <c r="A43" s="2" t="s">
        <v>1264</v>
      </c>
      <c r="B43" s="4">
        <v>359</v>
      </c>
      <c r="C43" s="4">
        <v>30</v>
      </c>
      <c r="D43" s="4"/>
    </row>
    <row r="44" spans="1:4" ht="30" x14ac:dyDescent="0.25">
      <c r="A44" s="2" t="s">
        <v>1265</v>
      </c>
      <c r="B44" s="6">
        <v>4408</v>
      </c>
      <c r="C44" s="4">
        <v>431</v>
      </c>
      <c r="D44" s="4"/>
    </row>
    <row r="45" spans="1:4" x14ac:dyDescent="0.25">
      <c r="A45" s="2" t="s">
        <v>2181</v>
      </c>
      <c r="B45" s="6">
        <v>20073</v>
      </c>
      <c r="C45" s="6">
        <v>9880</v>
      </c>
      <c r="D45" s="4"/>
    </row>
    <row r="46" spans="1:4" ht="30" x14ac:dyDescent="0.25">
      <c r="A46" s="2" t="s">
        <v>1264</v>
      </c>
      <c r="B46" s="6">
        <v>15500</v>
      </c>
      <c r="C46" s="6">
        <v>9220</v>
      </c>
      <c r="D46" s="4"/>
    </row>
    <row r="47" spans="1:4" ht="30" x14ac:dyDescent="0.25">
      <c r="A47" s="2" t="s">
        <v>1265</v>
      </c>
      <c r="B47" s="4" t="s">
        <v>2184</v>
      </c>
      <c r="C47" s="4" t="s">
        <v>2185</v>
      </c>
      <c r="D47" s="4"/>
    </row>
    <row r="48" spans="1:4" x14ac:dyDescent="0.25">
      <c r="A48" s="45"/>
      <c r="B48" s="45"/>
      <c r="C48" s="45"/>
      <c r="D48" s="45"/>
    </row>
    <row r="49" spans="1:4" ht="30" customHeight="1" x14ac:dyDescent="0.25">
      <c r="A49" s="2" t="s">
        <v>1525</v>
      </c>
      <c r="B49" s="10" t="s">
        <v>1272</v>
      </c>
      <c r="C49" s="10"/>
      <c r="D49" s="10"/>
    </row>
  </sheetData>
  <mergeCells count="4">
    <mergeCell ref="B1:D1"/>
    <mergeCell ref="C2:D2"/>
    <mergeCell ref="A48:D48"/>
    <mergeCell ref="B49:D49"/>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86</v>
      </c>
      <c r="B1" s="7" t="s">
        <v>1</v>
      </c>
      <c r="C1" s="7"/>
    </row>
    <row r="2" spans="1:3" x14ac:dyDescent="0.25">
      <c r="A2" s="1" t="s">
        <v>29</v>
      </c>
      <c r="B2" s="1" t="s">
        <v>2</v>
      </c>
      <c r="C2" s="1" t="s">
        <v>30</v>
      </c>
    </row>
    <row r="3" spans="1:3" x14ac:dyDescent="0.25">
      <c r="A3" s="2" t="s">
        <v>2182</v>
      </c>
      <c r="B3" s="4" t="s">
        <v>4</v>
      </c>
      <c r="C3" s="4" t="s">
        <v>4</v>
      </c>
    </row>
    <row r="4" spans="1:3" x14ac:dyDescent="0.25">
      <c r="A4" s="3" t="s">
        <v>2187</v>
      </c>
      <c r="B4" s="4" t="s">
        <v>4</v>
      </c>
      <c r="C4" s="4" t="s">
        <v>4</v>
      </c>
    </row>
    <row r="5" spans="1:3" x14ac:dyDescent="0.25">
      <c r="A5" s="2" t="s">
        <v>2188</v>
      </c>
      <c r="B5" s="4" t="s">
        <v>2189</v>
      </c>
      <c r="C5" s="4" t="s">
        <v>2190</v>
      </c>
    </row>
    <row r="6" spans="1:3" x14ac:dyDescent="0.25">
      <c r="A6" s="2" t="s">
        <v>2191</v>
      </c>
      <c r="B6" s="6">
        <v>711283</v>
      </c>
      <c r="C6" s="6">
        <v>504170</v>
      </c>
    </row>
    <row r="7" spans="1:3" x14ac:dyDescent="0.25">
      <c r="A7" s="2" t="s">
        <v>36</v>
      </c>
      <c r="B7" s="4" t="s">
        <v>4</v>
      </c>
      <c r="C7" s="4" t="s">
        <v>4</v>
      </c>
    </row>
    <row r="8" spans="1:3" x14ac:dyDescent="0.25">
      <c r="A8" s="3" t="s">
        <v>2187</v>
      </c>
      <c r="B8" s="4" t="s">
        <v>4</v>
      </c>
      <c r="C8" s="4" t="s">
        <v>4</v>
      </c>
    </row>
    <row r="9" spans="1:3" x14ac:dyDescent="0.25">
      <c r="A9" s="2" t="s">
        <v>2188</v>
      </c>
      <c r="B9" s="6">
        <v>57261</v>
      </c>
      <c r="C9" s="6">
        <v>44901</v>
      </c>
    </row>
    <row r="10" spans="1:3" x14ac:dyDescent="0.25">
      <c r="A10" s="2" t="s">
        <v>2191</v>
      </c>
      <c r="B10" s="4" t="s">
        <v>2192</v>
      </c>
      <c r="C10" s="4" t="s">
        <v>2193</v>
      </c>
    </row>
  </sheetData>
  <mergeCells count="1">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42578125" customWidth="1"/>
    <col min="3" max="3" width="11.7109375" customWidth="1"/>
    <col min="4" max="4" width="36.42578125" customWidth="1"/>
    <col min="5" max="5" width="11.7109375" customWidth="1"/>
    <col min="6" max="6" width="36.5703125" customWidth="1"/>
  </cols>
  <sheetData>
    <row r="1" spans="1:6" ht="15" customHeight="1" x14ac:dyDescent="0.25">
      <c r="A1" s="1" t="s">
        <v>2194</v>
      </c>
      <c r="B1" s="7" t="s">
        <v>1</v>
      </c>
      <c r="C1" s="7"/>
      <c r="D1" s="7"/>
      <c r="E1" s="7"/>
      <c r="F1" s="7"/>
    </row>
    <row r="2" spans="1:6" ht="15" customHeight="1" x14ac:dyDescent="0.25">
      <c r="A2" s="1" t="s">
        <v>29</v>
      </c>
      <c r="B2" s="7" t="s">
        <v>2</v>
      </c>
      <c r="C2" s="7"/>
      <c r="D2" s="7" t="s">
        <v>30</v>
      </c>
      <c r="E2" s="7"/>
      <c r="F2" s="1" t="s">
        <v>105</v>
      </c>
    </row>
    <row r="3" spans="1:6" x14ac:dyDescent="0.25">
      <c r="A3" s="2" t="s">
        <v>2195</v>
      </c>
      <c r="B3" s="4" t="s">
        <v>4</v>
      </c>
      <c r="C3" s="4"/>
      <c r="D3" s="4" t="s">
        <v>4</v>
      </c>
      <c r="E3" s="4"/>
      <c r="F3" s="4" t="s">
        <v>4</v>
      </c>
    </row>
    <row r="4" spans="1:6" ht="30" x14ac:dyDescent="0.25">
      <c r="A4" s="3" t="s">
        <v>2196</v>
      </c>
      <c r="B4" s="4" t="s">
        <v>4</v>
      </c>
      <c r="C4" s="4"/>
      <c r="D4" s="4" t="s">
        <v>4</v>
      </c>
      <c r="E4" s="4"/>
      <c r="F4" s="4" t="s">
        <v>4</v>
      </c>
    </row>
    <row r="5" spans="1:6" x14ac:dyDescent="0.25">
      <c r="A5" s="2" t="s">
        <v>546</v>
      </c>
      <c r="B5" s="4" t="s">
        <v>2197</v>
      </c>
      <c r="C5" s="4"/>
      <c r="D5" s="4" t="s">
        <v>2198</v>
      </c>
      <c r="E5" s="4"/>
      <c r="F5" s="4" t="s">
        <v>2199</v>
      </c>
    </row>
    <row r="6" spans="1:6" x14ac:dyDescent="0.25">
      <c r="A6" s="2" t="s">
        <v>2200</v>
      </c>
      <c r="B6" s="6">
        <v>6323</v>
      </c>
      <c r="C6" s="4"/>
      <c r="D6" s="4">
        <v>-463</v>
      </c>
      <c r="E6" s="4"/>
      <c r="F6" s="6">
        <v>17224</v>
      </c>
    </row>
    <row r="7" spans="1:6" x14ac:dyDescent="0.25">
      <c r="A7" s="2" t="s">
        <v>1292</v>
      </c>
      <c r="B7" s="6">
        <v>-6604</v>
      </c>
      <c r="C7" s="4"/>
      <c r="D7" s="6">
        <v>-12688</v>
      </c>
      <c r="E7" s="4"/>
      <c r="F7" s="6">
        <v>-11283</v>
      </c>
    </row>
    <row r="8" spans="1:6" ht="17.25" x14ac:dyDescent="0.25">
      <c r="A8" s="2" t="s">
        <v>389</v>
      </c>
      <c r="B8" s="4" t="s">
        <v>4</v>
      </c>
      <c r="C8" s="4"/>
      <c r="D8" s="6">
        <v>-2239</v>
      </c>
      <c r="E8" s="169" t="s">
        <v>1525</v>
      </c>
      <c r="F8" s="4" t="s">
        <v>4</v>
      </c>
    </row>
    <row r="9" spans="1:6" x14ac:dyDescent="0.25">
      <c r="A9" s="2" t="s">
        <v>557</v>
      </c>
      <c r="B9" s="6">
        <v>9409</v>
      </c>
      <c r="C9" s="4"/>
      <c r="D9" s="6">
        <v>9690</v>
      </c>
      <c r="E9" s="4"/>
      <c r="F9" s="6">
        <v>25080</v>
      </c>
    </row>
    <row r="10" spans="1:6" ht="30" x14ac:dyDescent="0.25">
      <c r="A10" s="2" t="s">
        <v>1437</v>
      </c>
      <c r="B10" s="4" t="s">
        <v>4</v>
      </c>
      <c r="C10" s="4"/>
      <c r="D10" s="4" t="s">
        <v>4</v>
      </c>
      <c r="E10" s="4"/>
      <c r="F10" s="4" t="s">
        <v>4</v>
      </c>
    </row>
    <row r="11" spans="1:6" ht="30" x14ac:dyDescent="0.25">
      <c r="A11" s="3" t="s">
        <v>2196</v>
      </c>
      <c r="B11" s="4" t="s">
        <v>4</v>
      </c>
      <c r="C11" s="4"/>
      <c r="D11" s="4" t="s">
        <v>4</v>
      </c>
      <c r="E11" s="4"/>
      <c r="F11" s="4" t="s">
        <v>4</v>
      </c>
    </row>
    <row r="12" spans="1:6" x14ac:dyDescent="0.25">
      <c r="A12" s="2" t="s">
        <v>546</v>
      </c>
      <c r="B12" s="6">
        <v>9079</v>
      </c>
      <c r="C12" s="4"/>
      <c r="D12" s="4" t="s">
        <v>4</v>
      </c>
      <c r="E12" s="4"/>
      <c r="F12" s="4" t="s">
        <v>4</v>
      </c>
    </row>
    <row r="13" spans="1:6" x14ac:dyDescent="0.25">
      <c r="A13" s="2" t="s">
        <v>2200</v>
      </c>
      <c r="B13" s="6">
        <v>5984</v>
      </c>
      <c r="C13" s="4"/>
      <c r="D13" s="6">
        <v>9079</v>
      </c>
      <c r="E13" s="4"/>
      <c r="F13" s="4" t="s">
        <v>4</v>
      </c>
    </row>
    <row r="14" spans="1:6" ht="17.25" x14ac:dyDescent="0.25">
      <c r="A14" s="2" t="s">
        <v>1289</v>
      </c>
      <c r="B14" s="6">
        <v>-7999</v>
      </c>
      <c r="C14" s="169" t="s">
        <v>1758</v>
      </c>
      <c r="D14" s="4" t="s">
        <v>4</v>
      </c>
      <c r="E14" s="4"/>
      <c r="F14" s="4" t="s">
        <v>4</v>
      </c>
    </row>
    <row r="15" spans="1:6" x14ac:dyDescent="0.25">
      <c r="A15" s="2" t="s">
        <v>557</v>
      </c>
      <c r="B15" s="6">
        <v>7064</v>
      </c>
      <c r="C15" s="4"/>
      <c r="D15" s="6">
        <v>9079</v>
      </c>
      <c r="E15" s="4"/>
      <c r="F15" s="4" t="s">
        <v>4</v>
      </c>
    </row>
    <row r="16" spans="1:6" x14ac:dyDescent="0.25">
      <c r="A16" s="2" t="s">
        <v>2201</v>
      </c>
      <c r="B16" s="4" t="s">
        <v>4</v>
      </c>
      <c r="C16" s="4"/>
      <c r="D16" s="4" t="s">
        <v>4</v>
      </c>
      <c r="E16" s="4"/>
      <c r="F16" s="4" t="s">
        <v>4</v>
      </c>
    </row>
    <row r="17" spans="1:6" ht="30" x14ac:dyDescent="0.25">
      <c r="A17" s="3" t="s">
        <v>2196</v>
      </c>
      <c r="B17" s="4" t="s">
        <v>4</v>
      </c>
      <c r="C17" s="4"/>
      <c r="D17" s="4" t="s">
        <v>4</v>
      </c>
      <c r="E17" s="4"/>
      <c r="F17" s="4" t="s">
        <v>4</v>
      </c>
    </row>
    <row r="18" spans="1:6" x14ac:dyDescent="0.25">
      <c r="A18" s="2" t="s">
        <v>546</v>
      </c>
      <c r="B18" s="6">
        <v>28158</v>
      </c>
      <c r="C18" s="4"/>
      <c r="D18" s="6">
        <v>10680</v>
      </c>
      <c r="E18" s="4"/>
      <c r="F18" s="6">
        <v>2338</v>
      </c>
    </row>
    <row r="19" spans="1:6" x14ac:dyDescent="0.25">
      <c r="A19" s="2" t="s">
        <v>2200</v>
      </c>
      <c r="B19" s="6">
        <v>9954</v>
      </c>
      <c r="C19" s="4"/>
      <c r="D19" s="6">
        <v>11147</v>
      </c>
      <c r="E19" s="4"/>
      <c r="F19" s="6">
        <v>8495</v>
      </c>
    </row>
    <row r="20" spans="1:6" ht="30" x14ac:dyDescent="0.25">
      <c r="A20" s="2" t="s">
        <v>2202</v>
      </c>
      <c r="B20" s="6">
        <v>2226</v>
      </c>
      <c r="C20" s="4"/>
      <c r="D20" s="6">
        <v>1027</v>
      </c>
      <c r="E20" s="4"/>
      <c r="F20" s="4">
        <v>-155</v>
      </c>
    </row>
    <row r="21" spans="1:6" x14ac:dyDescent="0.25">
      <c r="A21" s="2" t="s">
        <v>2203</v>
      </c>
      <c r="B21" s="4" t="s">
        <v>4</v>
      </c>
      <c r="C21" s="4"/>
      <c r="D21" s="6">
        <v>5328</v>
      </c>
      <c r="E21" s="4"/>
      <c r="F21" s="4">
        <v>32</v>
      </c>
    </row>
    <row r="22" spans="1:6" x14ac:dyDescent="0.25">
      <c r="A22" s="2" t="s">
        <v>1289</v>
      </c>
      <c r="B22" s="4">
        <v>-697</v>
      </c>
      <c r="C22" s="4"/>
      <c r="D22" s="4">
        <v>-24</v>
      </c>
      <c r="E22" s="4"/>
      <c r="F22" s="4">
        <v>-30</v>
      </c>
    </row>
    <row r="23" spans="1:6" x14ac:dyDescent="0.25">
      <c r="A23" s="2" t="s">
        <v>557</v>
      </c>
      <c r="B23" s="4" t="s">
        <v>2204</v>
      </c>
      <c r="C23" s="4"/>
      <c r="D23" s="4" t="s">
        <v>2205</v>
      </c>
      <c r="E23" s="4"/>
      <c r="F23" s="4" t="s">
        <v>2206</v>
      </c>
    </row>
    <row r="24" spans="1:6" x14ac:dyDescent="0.25">
      <c r="A24" s="45"/>
      <c r="B24" s="45"/>
      <c r="C24" s="45"/>
      <c r="D24" s="45"/>
      <c r="E24" s="45"/>
      <c r="F24" s="45"/>
    </row>
    <row r="25" spans="1:6" ht="30" customHeight="1" x14ac:dyDescent="0.25">
      <c r="A25" s="2" t="s">
        <v>1525</v>
      </c>
      <c r="B25" s="10" t="s">
        <v>2207</v>
      </c>
      <c r="C25" s="10"/>
      <c r="D25" s="10"/>
      <c r="E25" s="10"/>
      <c r="F25" s="10"/>
    </row>
    <row r="26" spans="1:6" ht="15" customHeight="1" x14ac:dyDescent="0.25">
      <c r="A26" s="2" t="s">
        <v>1758</v>
      </c>
      <c r="B26" s="10" t="s">
        <v>1303</v>
      </c>
      <c r="C26" s="10"/>
      <c r="D26" s="10"/>
      <c r="E26" s="10"/>
      <c r="F26" s="10"/>
    </row>
  </sheetData>
  <mergeCells count="6">
    <mergeCell ref="B1:F1"/>
    <mergeCell ref="B2:C2"/>
    <mergeCell ref="D2:E2"/>
    <mergeCell ref="A24:F24"/>
    <mergeCell ref="B25:F25"/>
    <mergeCell ref="B26:F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4"/>
  <sheetViews>
    <sheetView showGridLines="0" workbookViewId="0"/>
  </sheetViews>
  <sheetFormatPr defaultRowHeight="15" x14ac:dyDescent="0.25"/>
  <cols>
    <col min="1" max="1" width="22.85546875" bestFit="1" customWidth="1"/>
    <col min="2" max="2" width="36.5703125" bestFit="1" customWidth="1"/>
    <col min="3" max="3" width="6.42578125" customWidth="1"/>
    <col min="4" max="4" width="8.140625" customWidth="1"/>
    <col min="5" max="5" width="36.5703125" customWidth="1"/>
    <col min="6" max="6" width="8.140625" customWidth="1"/>
    <col min="7" max="7" width="6.42578125" customWidth="1"/>
    <col min="8" max="8" width="8.140625" customWidth="1"/>
    <col min="9" max="9" width="36.5703125" customWidth="1"/>
    <col min="10" max="10" width="8.140625" customWidth="1"/>
    <col min="11" max="11" width="36.5703125" customWidth="1"/>
    <col min="12" max="12" width="8.140625" customWidth="1"/>
    <col min="13" max="13" width="36.5703125" customWidth="1"/>
    <col min="14" max="14" width="8.140625" customWidth="1"/>
  </cols>
  <sheetData>
    <row r="1" spans="1:14" ht="15" customHeight="1" x14ac:dyDescent="0.25">
      <c r="A1" s="7" t="s">
        <v>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53</v>
      </c>
      <c r="B3" s="45" t="s">
        <v>4</v>
      </c>
      <c r="C3" s="45"/>
      <c r="D3" s="45"/>
      <c r="E3" s="45"/>
      <c r="F3" s="45"/>
      <c r="G3" s="45"/>
      <c r="H3" s="45"/>
      <c r="I3" s="45"/>
      <c r="J3" s="45"/>
      <c r="K3" s="45"/>
      <c r="L3" s="45"/>
      <c r="M3" s="45"/>
      <c r="N3" s="45"/>
    </row>
    <row r="4" spans="1:14" x14ac:dyDescent="0.25">
      <c r="A4" s="10"/>
      <c r="B4" s="45"/>
      <c r="C4" s="45"/>
      <c r="D4" s="45"/>
      <c r="E4" s="45"/>
      <c r="F4" s="45"/>
      <c r="G4" s="45"/>
      <c r="H4" s="45"/>
      <c r="I4" s="45"/>
      <c r="J4" s="45"/>
      <c r="K4" s="45"/>
      <c r="L4" s="45"/>
      <c r="M4" s="45"/>
      <c r="N4" s="45"/>
    </row>
    <row r="5" spans="1:14" x14ac:dyDescent="0.25">
      <c r="A5" s="10"/>
      <c r="B5" s="46" t="s">
        <v>397</v>
      </c>
      <c r="C5" s="46"/>
      <c r="D5" s="46"/>
      <c r="E5" s="46"/>
      <c r="F5" s="46"/>
      <c r="G5" s="46"/>
      <c r="H5" s="46"/>
      <c r="I5" s="46"/>
      <c r="J5" s="46"/>
      <c r="K5" s="46"/>
      <c r="L5" s="46"/>
      <c r="M5" s="46"/>
      <c r="N5" s="46"/>
    </row>
    <row r="6" spans="1:14" x14ac:dyDescent="0.25">
      <c r="A6" s="10"/>
      <c r="B6" s="45"/>
      <c r="C6" s="45"/>
      <c r="D6" s="45"/>
      <c r="E6" s="45"/>
      <c r="F6" s="45"/>
      <c r="G6" s="45"/>
      <c r="H6" s="45"/>
      <c r="I6" s="45"/>
      <c r="J6" s="45"/>
      <c r="K6" s="45"/>
      <c r="L6" s="45"/>
      <c r="M6" s="45"/>
      <c r="N6" s="45"/>
    </row>
    <row r="7" spans="1:14" x14ac:dyDescent="0.25">
      <c r="A7" s="10"/>
      <c r="B7" s="46" t="s">
        <v>398</v>
      </c>
      <c r="C7" s="46"/>
      <c r="D7" s="46"/>
      <c r="E7" s="46"/>
      <c r="F7" s="46"/>
      <c r="G7" s="46"/>
      <c r="H7" s="46"/>
      <c r="I7" s="46"/>
      <c r="J7" s="46"/>
      <c r="K7" s="46"/>
      <c r="L7" s="46"/>
      <c r="M7" s="46"/>
      <c r="N7" s="46"/>
    </row>
    <row r="8" spans="1:14" x14ac:dyDescent="0.25">
      <c r="A8" s="10"/>
      <c r="B8" s="45"/>
      <c r="C8" s="45"/>
      <c r="D8" s="45"/>
      <c r="E8" s="45"/>
      <c r="F8" s="45"/>
      <c r="G8" s="45"/>
      <c r="H8" s="45"/>
      <c r="I8" s="45"/>
      <c r="J8" s="45"/>
      <c r="K8" s="45"/>
      <c r="L8" s="45"/>
      <c r="M8" s="45"/>
      <c r="N8" s="45"/>
    </row>
    <row r="9" spans="1:14" x14ac:dyDescent="0.25">
      <c r="A9" s="10"/>
      <c r="B9" s="47" t="s">
        <v>399</v>
      </c>
      <c r="C9" s="47"/>
      <c r="D9" s="47"/>
      <c r="E9" s="47"/>
      <c r="F9" s="47"/>
      <c r="G9" s="47"/>
      <c r="H9" s="47"/>
      <c r="I9" s="47"/>
      <c r="J9" s="47"/>
      <c r="K9" s="47"/>
      <c r="L9" s="47"/>
      <c r="M9" s="47"/>
      <c r="N9" s="47"/>
    </row>
    <row r="10" spans="1:14" x14ac:dyDescent="0.25">
      <c r="A10" s="10"/>
      <c r="B10" s="45"/>
      <c r="C10" s="45"/>
      <c r="D10" s="45"/>
      <c r="E10" s="45"/>
      <c r="F10" s="45"/>
      <c r="G10" s="45"/>
      <c r="H10" s="45"/>
      <c r="I10" s="45"/>
      <c r="J10" s="45"/>
      <c r="K10" s="45"/>
      <c r="L10" s="45"/>
      <c r="M10" s="45"/>
      <c r="N10" s="45"/>
    </row>
    <row r="11" spans="1:14" ht="25.5" customHeight="1" x14ac:dyDescent="0.25">
      <c r="A11" s="10"/>
      <c r="B11" s="47" t="s">
        <v>400</v>
      </c>
      <c r="C11" s="47"/>
      <c r="D11" s="47"/>
      <c r="E11" s="47"/>
      <c r="F11" s="47"/>
      <c r="G11" s="47"/>
      <c r="H11" s="47"/>
      <c r="I11" s="47"/>
      <c r="J11" s="47"/>
      <c r="K11" s="47"/>
      <c r="L11" s="47"/>
      <c r="M11" s="47"/>
      <c r="N11" s="47"/>
    </row>
    <row r="12" spans="1:14" x14ac:dyDescent="0.25">
      <c r="A12" s="10"/>
      <c r="B12" s="45"/>
      <c r="C12" s="45"/>
      <c r="D12" s="45"/>
      <c r="E12" s="45"/>
      <c r="F12" s="45"/>
      <c r="G12" s="45"/>
      <c r="H12" s="45"/>
      <c r="I12" s="45"/>
      <c r="J12" s="45"/>
      <c r="K12" s="45"/>
      <c r="L12" s="45"/>
      <c r="M12" s="45"/>
      <c r="N12" s="45"/>
    </row>
    <row r="13" spans="1:14" x14ac:dyDescent="0.25">
      <c r="A13" s="10"/>
      <c r="B13" s="46" t="s">
        <v>401</v>
      </c>
      <c r="C13" s="46"/>
      <c r="D13" s="46"/>
      <c r="E13" s="46"/>
      <c r="F13" s="46"/>
      <c r="G13" s="46"/>
      <c r="H13" s="46"/>
      <c r="I13" s="46"/>
      <c r="J13" s="46"/>
      <c r="K13" s="46"/>
      <c r="L13" s="46"/>
      <c r="M13" s="46"/>
      <c r="N13" s="46"/>
    </row>
    <row r="14" spans="1:14" x14ac:dyDescent="0.25">
      <c r="A14" s="10"/>
      <c r="B14" s="45"/>
      <c r="C14" s="45"/>
      <c r="D14" s="45"/>
      <c r="E14" s="45"/>
      <c r="F14" s="45"/>
      <c r="G14" s="45"/>
      <c r="H14" s="45"/>
      <c r="I14" s="45"/>
      <c r="J14" s="45"/>
      <c r="K14" s="45"/>
      <c r="L14" s="45"/>
      <c r="M14" s="45"/>
      <c r="N14" s="45"/>
    </row>
    <row r="15" spans="1:14" x14ac:dyDescent="0.25">
      <c r="A15" s="10"/>
      <c r="B15" s="47" t="s">
        <v>402</v>
      </c>
      <c r="C15" s="47"/>
      <c r="D15" s="47"/>
      <c r="E15" s="47"/>
      <c r="F15" s="47"/>
      <c r="G15" s="47"/>
      <c r="H15" s="47"/>
      <c r="I15" s="47"/>
      <c r="J15" s="47"/>
      <c r="K15" s="47"/>
      <c r="L15" s="47"/>
      <c r="M15" s="47"/>
      <c r="N15" s="47"/>
    </row>
    <row r="16" spans="1:14" x14ac:dyDescent="0.25">
      <c r="A16" s="10"/>
      <c r="B16" s="45"/>
      <c r="C16" s="45"/>
      <c r="D16" s="45"/>
      <c r="E16" s="45"/>
      <c r="F16" s="45"/>
      <c r="G16" s="45"/>
      <c r="H16" s="45"/>
      <c r="I16" s="45"/>
      <c r="J16" s="45"/>
      <c r="K16" s="45"/>
      <c r="L16" s="45"/>
      <c r="M16" s="45"/>
      <c r="N16" s="45"/>
    </row>
    <row r="17" spans="1:14" ht="25.5" customHeight="1" x14ac:dyDescent="0.25">
      <c r="A17" s="10"/>
      <c r="B17" s="47" t="s">
        <v>403</v>
      </c>
      <c r="C17" s="47"/>
      <c r="D17" s="47"/>
      <c r="E17" s="47"/>
      <c r="F17" s="47"/>
      <c r="G17" s="47"/>
      <c r="H17" s="47"/>
      <c r="I17" s="47"/>
      <c r="J17" s="47"/>
      <c r="K17" s="47"/>
      <c r="L17" s="47"/>
      <c r="M17" s="47"/>
      <c r="N17" s="47"/>
    </row>
    <row r="18" spans="1:14" x14ac:dyDescent="0.25">
      <c r="A18" s="10"/>
      <c r="B18" s="45"/>
      <c r="C18" s="45"/>
      <c r="D18" s="45"/>
      <c r="E18" s="45"/>
      <c r="F18" s="45"/>
      <c r="G18" s="45"/>
      <c r="H18" s="45"/>
      <c r="I18" s="45"/>
      <c r="J18" s="45"/>
      <c r="K18" s="45"/>
      <c r="L18" s="45"/>
      <c r="M18" s="45"/>
      <c r="N18" s="45"/>
    </row>
    <row r="19" spans="1:14" ht="25.5" customHeight="1" x14ac:dyDescent="0.25">
      <c r="A19" s="10"/>
      <c r="B19" s="47" t="s">
        <v>404</v>
      </c>
      <c r="C19" s="47"/>
      <c r="D19" s="47"/>
      <c r="E19" s="47"/>
      <c r="F19" s="47"/>
      <c r="G19" s="47"/>
      <c r="H19" s="47"/>
      <c r="I19" s="47"/>
      <c r="J19" s="47"/>
      <c r="K19" s="47"/>
      <c r="L19" s="47"/>
      <c r="M19" s="47"/>
      <c r="N19" s="47"/>
    </row>
    <row r="20" spans="1:14" x14ac:dyDescent="0.25">
      <c r="A20" s="10"/>
      <c r="B20" s="45"/>
      <c r="C20" s="45"/>
      <c r="D20" s="45"/>
      <c r="E20" s="45"/>
      <c r="F20" s="45"/>
      <c r="G20" s="45"/>
      <c r="H20" s="45"/>
      <c r="I20" s="45"/>
      <c r="J20" s="45"/>
      <c r="K20" s="45"/>
      <c r="L20" s="45"/>
      <c r="M20" s="45"/>
      <c r="N20" s="45"/>
    </row>
    <row r="21" spans="1:14" ht="25.5" customHeight="1" x14ac:dyDescent="0.25">
      <c r="A21" s="10"/>
      <c r="B21" s="47" t="s">
        <v>405</v>
      </c>
      <c r="C21" s="47"/>
      <c r="D21" s="47"/>
      <c r="E21" s="47"/>
      <c r="F21" s="47"/>
      <c r="G21" s="47"/>
      <c r="H21" s="47"/>
      <c r="I21" s="47"/>
      <c r="J21" s="47"/>
      <c r="K21" s="47"/>
      <c r="L21" s="47"/>
      <c r="M21" s="47"/>
      <c r="N21" s="47"/>
    </row>
    <row r="22" spans="1:14" x14ac:dyDescent="0.25">
      <c r="A22" s="10"/>
      <c r="B22" s="45"/>
      <c r="C22" s="45"/>
      <c r="D22" s="45"/>
      <c r="E22" s="45"/>
      <c r="F22" s="45"/>
      <c r="G22" s="45"/>
      <c r="H22" s="45"/>
      <c r="I22" s="45"/>
      <c r="J22" s="45"/>
      <c r="K22" s="45"/>
      <c r="L22" s="45"/>
      <c r="M22" s="45"/>
      <c r="N22" s="45"/>
    </row>
    <row r="23" spans="1:14" ht="25.5" customHeight="1" x14ac:dyDescent="0.25">
      <c r="A23" s="10"/>
      <c r="B23" s="47" t="s">
        <v>406</v>
      </c>
      <c r="C23" s="47"/>
      <c r="D23" s="47"/>
      <c r="E23" s="47"/>
      <c r="F23" s="47"/>
      <c r="G23" s="47"/>
      <c r="H23" s="47"/>
      <c r="I23" s="47"/>
      <c r="J23" s="47"/>
      <c r="K23" s="47"/>
      <c r="L23" s="47"/>
      <c r="M23" s="47"/>
      <c r="N23" s="47"/>
    </row>
    <row r="24" spans="1:14" x14ac:dyDescent="0.25">
      <c r="A24" s="10"/>
      <c r="B24" s="45"/>
      <c r="C24" s="45"/>
      <c r="D24" s="45"/>
      <c r="E24" s="45"/>
      <c r="F24" s="45"/>
      <c r="G24" s="45"/>
      <c r="H24" s="45"/>
      <c r="I24" s="45"/>
      <c r="J24" s="45"/>
      <c r="K24" s="45"/>
      <c r="L24" s="45"/>
      <c r="M24" s="45"/>
      <c r="N24" s="45"/>
    </row>
    <row r="25" spans="1:14" ht="25.5" customHeight="1" x14ac:dyDescent="0.25">
      <c r="A25" s="10"/>
      <c r="B25" s="47" t="s">
        <v>407</v>
      </c>
      <c r="C25" s="47"/>
      <c r="D25" s="47"/>
      <c r="E25" s="47"/>
      <c r="F25" s="47"/>
      <c r="G25" s="47"/>
      <c r="H25" s="47"/>
      <c r="I25" s="47"/>
      <c r="J25" s="47"/>
      <c r="K25" s="47"/>
      <c r="L25" s="47"/>
      <c r="M25" s="47"/>
      <c r="N25" s="47"/>
    </row>
    <row r="26" spans="1:14" x14ac:dyDescent="0.25">
      <c r="A26" s="10"/>
      <c r="B26" s="45"/>
      <c r="C26" s="45"/>
      <c r="D26" s="45"/>
      <c r="E26" s="45"/>
      <c r="F26" s="45"/>
      <c r="G26" s="45"/>
      <c r="H26" s="45"/>
      <c r="I26" s="45"/>
      <c r="J26" s="45"/>
      <c r="K26" s="45"/>
      <c r="L26" s="45"/>
      <c r="M26" s="45"/>
      <c r="N26" s="45"/>
    </row>
    <row r="27" spans="1:14" ht="25.5" customHeight="1" x14ac:dyDescent="0.25">
      <c r="A27" s="10"/>
      <c r="B27" s="47" t="s">
        <v>408</v>
      </c>
      <c r="C27" s="47"/>
      <c r="D27" s="47"/>
      <c r="E27" s="47"/>
      <c r="F27" s="47"/>
      <c r="G27" s="47"/>
      <c r="H27" s="47"/>
      <c r="I27" s="47"/>
      <c r="J27" s="47"/>
      <c r="K27" s="47"/>
      <c r="L27" s="47"/>
      <c r="M27" s="47"/>
      <c r="N27" s="47"/>
    </row>
    <row r="28" spans="1:14" x14ac:dyDescent="0.25">
      <c r="A28" s="10"/>
      <c r="B28" s="45"/>
      <c r="C28" s="45"/>
      <c r="D28" s="45"/>
      <c r="E28" s="45"/>
      <c r="F28" s="45"/>
      <c r="G28" s="45"/>
      <c r="H28" s="45"/>
      <c r="I28" s="45"/>
      <c r="J28" s="45"/>
      <c r="K28" s="45"/>
      <c r="L28" s="45"/>
      <c r="M28" s="45"/>
      <c r="N28" s="45"/>
    </row>
    <row r="29" spans="1:14" x14ac:dyDescent="0.25">
      <c r="A29" s="10"/>
      <c r="B29" s="47"/>
      <c r="C29" s="47"/>
      <c r="D29" s="47"/>
      <c r="E29" s="47"/>
      <c r="F29" s="47"/>
      <c r="G29" s="47"/>
      <c r="H29" s="47"/>
      <c r="I29" s="47"/>
      <c r="J29" s="47"/>
      <c r="K29" s="47"/>
      <c r="L29" s="47"/>
      <c r="M29" s="47"/>
      <c r="N29" s="47"/>
    </row>
    <row r="30" spans="1:14" x14ac:dyDescent="0.25">
      <c r="A30" s="10"/>
      <c r="B30" s="45"/>
      <c r="C30" s="45"/>
      <c r="D30" s="45"/>
      <c r="E30" s="45"/>
      <c r="F30" s="45"/>
      <c r="G30" s="45"/>
      <c r="H30" s="45"/>
      <c r="I30" s="45"/>
      <c r="J30" s="45"/>
      <c r="K30" s="45"/>
      <c r="L30" s="45"/>
      <c r="M30" s="45"/>
      <c r="N30" s="45"/>
    </row>
    <row r="31" spans="1:14" x14ac:dyDescent="0.25">
      <c r="A31" s="10"/>
      <c r="B31" s="47" t="s">
        <v>409</v>
      </c>
      <c r="C31" s="47"/>
      <c r="D31" s="47"/>
      <c r="E31" s="47"/>
      <c r="F31" s="47"/>
      <c r="G31" s="47"/>
      <c r="H31" s="47"/>
      <c r="I31" s="47"/>
      <c r="J31" s="47"/>
      <c r="K31" s="47"/>
      <c r="L31" s="47"/>
      <c r="M31" s="47"/>
      <c r="N31" s="47"/>
    </row>
    <row r="32" spans="1:14" x14ac:dyDescent="0.25">
      <c r="A32" s="10"/>
      <c r="B32" s="45"/>
      <c r="C32" s="45"/>
      <c r="D32" s="45"/>
      <c r="E32" s="45"/>
      <c r="F32" s="45"/>
      <c r="G32" s="45"/>
      <c r="H32" s="45"/>
      <c r="I32" s="45"/>
      <c r="J32" s="45"/>
      <c r="K32" s="45"/>
      <c r="L32" s="45"/>
      <c r="M32" s="45"/>
      <c r="N32" s="45"/>
    </row>
    <row r="33" spans="1:14" x14ac:dyDescent="0.25">
      <c r="A33" s="10"/>
      <c r="B33" s="46" t="s">
        <v>410</v>
      </c>
      <c r="C33" s="46"/>
      <c r="D33" s="46"/>
      <c r="E33" s="46"/>
      <c r="F33" s="46"/>
      <c r="G33" s="46"/>
      <c r="H33" s="46"/>
      <c r="I33" s="46"/>
      <c r="J33" s="46"/>
      <c r="K33" s="46"/>
      <c r="L33" s="46"/>
      <c r="M33" s="46"/>
      <c r="N33" s="46"/>
    </row>
    <row r="34" spans="1:14" x14ac:dyDescent="0.25">
      <c r="A34" s="10"/>
      <c r="B34" s="45"/>
      <c r="C34" s="45"/>
      <c r="D34" s="45"/>
      <c r="E34" s="45"/>
      <c r="F34" s="45"/>
      <c r="G34" s="45"/>
      <c r="H34" s="45"/>
      <c r="I34" s="45"/>
      <c r="J34" s="45"/>
      <c r="K34" s="45"/>
      <c r="L34" s="45"/>
      <c r="M34" s="45"/>
      <c r="N34" s="45"/>
    </row>
    <row r="35" spans="1:14" x14ac:dyDescent="0.25">
      <c r="A35" s="10"/>
      <c r="B35" s="47"/>
      <c r="C35" s="47"/>
      <c r="D35" s="47"/>
      <c r="E35" s="47"/>
      <c r="F35" s="47"/>
      <c r="G35" s="47"/>
      <c r="H35" s="47"/>
      <c r="I35" s="47"/>
      <c r="J35" s="47"/>
      <c r="K35" s="47"/>
      <c r="L35" s="47"/>
      <c r="M35" s="47"/>
      <c r="N35" s="47"/>
    </row>
    <row r="36" spans="1:14" x14ac:dyDescent="0.25">
      <c r="A36" s="10"/>
      <c r="B36" s="4"/>
      <c r="C36" s="4"/>
      <c r="D36" s="4"/>
      <c r="E36" s="4"/>
      <c r="F36" s="4"/>
      <c r="G36" s="4"/>
      <c r="H36" s="4"/>
      <c r="I36" s="4"/>
      <c r="J36" s="4"/>
      <c r="K36" s="4"/>
      <c r="L36" s="4"/>
      <c r="M36" s="4"/>
      <c r="N36" s="4"/>
    </row>
    <row r="37" spans="1:14" ht="15.75" thickBot="1" x14ac:dyDescent="0.3">
      <c r="A37" s="10"/>
      <c r="B37" s="12"/>
      <c r="C37" s="12" t="s">
        <v>299</v>
      </c>
      <c r="D37" s="35" t="s">
        <v>354</v>
      </c>
      <c r="E37" s="35"/>
      <c r="F37" s="35"/>
      <c r="G37" s="35"/>
      <c r="H37" s="35"/>
      <c r="I37" s="35"/>
      <c r="J37" s="35"/>
      <c r="K37" s="35"/>
      <c r="L37" s="35"/>
      <c r="M37" s="35"/>
      <c r="N37" s="12"/>
    </row>
    <row r="38" spans="1:14" ht="15.75" thickBot="1" x14ac:dyDescent="0.3">
      <c r="A38" s="10"/>
      <c r="B38" s="73" t="s">
        <v>411</v>
      </c>
      <c r="C38" s="12" t="s">
        <v>299</v>
      </c>
      <c r="D38" s="76" t="s">
        <v>412</v>
      </c>
      <c r="E38" s="76"/>
      <c r="F38" s="12"/>
      <c r="G38" s="12" t="s">
        <v>299</v>
      </c>
      <c r="H38" s="76" t="s">
        <v>413</v>
      </c>
      <c r="I38" s="76"/>
      <c r="J38" s="12"/>
      <c r="K38" s="12"/>
      <c r="L38" s="76" t="s">
        <v>414</v>
      </c>
      <c r="M38" s="76"/>
      <c r="N38" s="12"/>
    </row>
    <row r="39" spans="1:14" x14ac:dyDescent="0.25">
      <c r="A39" s="10"/>
      <c r="B39" s="19" t="s">
        <v>53</v>
      </c>
      <c r="C39" s="21" t="s">
        <v>299</v>
      </c>
      <c r="D39" s="23" t="s">
        <v>360</v>
      </c>
      <c r="E39" s="33">
        <v>352025</v>
      </c>
      <c r="F39" s="22" t="s">
        <v>299</v>
      </c>
      <c r="G39" s="21" t="s">
        <v>299</v>
      </c>
      <c r="H39" s="23" t="s">
        <v>360</v>
      </c>
      <c r="I39" s="33">
        <v>122477</v>
      </c>
      <c r="J39" s="22" t="s">
        <v>299</v>
      </c>
      <c r="K39" s="21"/>
      <c r="L39" s="23" t="s">
        <v>360</v>
      </c>
      <c r="M39" s="33">
        <v>474502</v>
      </c>
      <c r="N39" s="22" t="s">
        <v>299</v>
      </c>
    </row>
    <row r="40" spans="1:14" ht="25.5" x14ac:dyDescent="0.25">
      <c r="A40" s="10"/>
      <c r="B40" s="11" t="s">
        <v>54</v>
      </c>
      <c r="C40" s="12" t="s">
        <v>299</v>
      </c>
      <c r="D40" s="28"/>
      <c r="E40" s="29">
        <v>371569</v>
      </c>
      <c r="F40" s="13" t="s">
        <v>299</v>
      </c>
      <c r="G40" s="12" t="s">
        <v>299</v>
      </c>
      <c r="H40" s="28"/>
      <c r="I40" s="74" t="s">
        <v>415</v>
      </c>
      <c r="J40" s="13" t="s">
        <v>416</v>
      </c>
      <c r="K40" s="12"/>
      <c r="L40" s="28"/>
      <c r="M40" s="29">
        <v>155923</v>
      </c>
      <c r="N40" s="13" t="s">
        <v>299</v>
      </c>
    </row>
    <row r="41" spans="1:14" x14ac:dyDescent="0.25">
      <c r="A41" s="10"/>
      <c r="B41" s="19" t="s">
        <v>41</v>
      </c>
      <c r="C41" s="21" t="s">
        <v>299</v>
      </c>
      <c r="D41" s="23"/>
      <c r="E41" s="33">
        <v>239015</v>
      </c>
      <c r="F41" s="22" t="s">
        <v>299</v>
      </c>
      <c r="G41" s="21" t="s">
        <v>299</v>
      </c>
      <c r="H41" s="23"/>
      <c r="I41" s="33">
        <v>34069</v>
      </c>
      <c r="J41" s="22" t="s">
        <v>299</v>
      </c>
      <c r="K41" s="21"/>
      <c r="L41" s="23"/>
      <c r="M41" s="33">
        <v>273084</v>
      </c>
      <c r="N41" s="22" t="s">
        <v>299</v>
      </c>
    </row>
    <row r="42" spans="1:14" ht="25.5" x14ac:dyDescent="0.25">
      <c r="A42" s="10"/>
      <c r="B42" s="11" t="s">
        <v>58</v>
      </c>
      <c r="C42" s="12" t="s">
        <v>299</v>
      </c>
      <c r="D42" s="28"/>
      <c r="E42" s="29">
        <v>2432039</v>
      </c>
      <c r="F42" s="13" t="s">
        <v>299</v>
      </c>
      <c r="G42" s="12" t="s">
        <v>299</v>
      </c>
      <c r="H42" s="28"/>
      <c r="I42" s="74" t="s">
        <v>417</v>
      </c>
      <c r="J42" s="13" t="s">
        <v>416</v>
      </c>
      <c r="K42" s="12"/>
      <c r="L42" s="28"/>
      <c r="M42" s="29">
        <v>2372939</v>
      </c>
      <c r="N42" s="13" t="s">
        <v>299</v>
      </c>
    </row>
    <row r="43" spans="1:14" x14ac:dyDescent="0.25">
      <c r="A43" s="10"/>
      <c r="B43" s="19" t="s">
        <v>77</v>
      </c>
      <c r="C43" s="21" t="s">
        <v>299</v>
      </c>
      <c r="D43" s="23"/>
      <c r="E43" s="33">
        <v>4117073</v>
      </c>
      <c r="F43" s="22" t="s">
        <v>299</v>
      </c>
      <c r="G43" s="21" t="s">
        <v>299</v>
      </c>
      <c r="H43" s="23"/>
      <c r="I43" s="24" t="s">
        <v>418</v>
      </c>
      <c r="J43" s="22" t="s">
        <v>416</v>
      </c>
      <c r="K43" s="21"/>
      <c r="L43" s="23"/>
      <c r="M43" s="33">
        <v>4112466</v>
      </c>
      <c r="N43" s="22" t="s">
        <v>299</v>
      </c>
    </row>
    <row r="44" spans="1:14" ht="25.5" x14ac:dyDescent="0.25">
      <c r="A44" s="10"/>
      <c r="B44" s="11" t="s">
        <v>78</v>
      </c>
      <c r="C44" s="12" t="s">
        <v>299</v>
      </c>
      <c r="D44" s="28"/>
      <c r="E44" s="29">
        <v>5381</v>
      </c>
      <c r="F44" s="13" t="s">
        <v>299</v>
      </c>
      <c r="G44" s="12" t="s">
        <v>299</v>
      </c>
      <c r="H44" s="28"/>
      <c r="I44" s="74" t="s">
        <v>419</v>
      </c>
      <c r="J44" s="13" t="s">
        <v>416</v>
      </c>
      <c r="K44" s="12"/>
      <c r="L44" s="28"/>
      <c r="M44" s="74" t="s">
        <v>420</v>
      </c>
      <c r="N44" s="13" t="s">
        <v>416</v>
      </c>
    </row>
    <row r="45" spans="1:14" ht="25.5" x14ac:dyDescent="0.25">
      <c r="A45" s="10"/>
      <c r="B45" s="19" t="s">
        <v>421</v>
      </c>
      <c r="C45" s="21" t="s">
        <v>299</v>
      </c>
      <c r="D45" s="23"/>
      <c r="E45" s="33">
        <v>5427575</v>
      </c>
      <c r="F45" s="22" t="s">
        <v>299</v>
      </c>
      <c r="G45" s="21" t="s">
        <v>299</v>
      </c>
      <c r="H45" s="23"/>
      <c r="I45" s="24" t="s">
        <v>417</v>
      </c>
      <c r="J45" s="22" t="s">
        <v>416</v>
      </c>
      <c r="K45" s="21"/>
      <c r="L45" s="23"/>
      <c r="M45" s="33">
        <v>5368475</v>
      </c>
      <c r="N45" s="22" t="s">
        <v>299</v>
      </c>
    </row>
    <row r="46" spans="1:14" x14ac:dyDescent="0.25">
      <c r="A46" s="10"/>
      <c r="B46" s="45"/>
      <c r="C46" s="45"/>
      <c r="D46" s="45"/>
      <c r="E46" s="45"/>
      <c r="F46" s="45"/>
      <c r="G46" s="45"/>
      <c r="H46" s="45"/>
      <c r="I46" s="45"/>
      <c r="J46" s="45"/>
      <c r="K46" s="45"/>
      <c r="L46" s="45"/>
      <c r="M46" s="45"/>
      <c r="N46" s="45"/>
    </row>
    <row r="47" spans="1:14" x14ac:dyDescent="0.25">
      <c r="A47" s="10"/>
      <c r="B47" s="46" t="s">
        <v>422</v>
      </c>
      <c r="C47" s="46"/>
      <c r="D47" s="46"/>
      <c r="E47" s="46"/>
      <c r="F47" s="46"/>
      <c r="G47" s="46"/>
      <c r="H47" s="46"/>
      <c r="I47" s="46"/>
      <c r="J47" s="46"/>
      <c r="K47" s="46"/>
      <c r="L47" s="46"/>
      <c r="M47" s="46"/>
      <c r="N47" s="46"/>
    </row>
    <row r="48" spans="1:14" x14ac:dyDescent="0.25">
      <c r="A48" s="10"/>
      <c r="B48" s="45"/>
      <c r="C48" s="45"/>
      <c r="D48" s="45"/>
      <c r="E48" s="45"/>
      <c r="F48" s="45"/>
      <c r="G48" s="45"/>
      <c r="H48" s="45"/>
      <c r="I48" s="45"/>
      <c r="J48" s="45"/>
      <c r="K48" s="45"/>
      <c r="L48" s="45"/>
      <c r="M48" s="45"/>
      <c r="N48" s="45"/>
    </row>
    <row r="49" spans="1:14" x14ac:dyDescent="0.25">
      <c r="A49" s="10"/>
      <c r="B49" s="47"/>
      <c r="C49" s="47"/>
      <c r="D49" s="47"/>
      <c r="E49" s="47"/>
      <c r="F49" s="47"/>
      <c r="G49" s="47"/>
      <c r="H49" s="47"/>
      <c r="I49" s="47"/>
      <c r="J49" s="47"/>
      <c r="K49" s="47"/>
      <c r="L49" s="47"/>
      <c r="M49" s="47"/>
      <c r="N49" s="47"/>
    </row>
    <row r="50" spans="1:14" x14ac:dyDescent="0.25">
      <c r="A50" s="10"/>
      <c r="B50" s="4"/>
      <c r="C50" s="4"/>
      <c r="D50" s="4"/>
      <c r="E50" s="4"/>
      <c r="F50" s="4"/>
      <c r="G50" s="4"/>
      <c r="H50" s="4"/>
      <c r="I50" s="4"/>
      <c r="J50" s="4"/>
      <c r="K50" s="4"/>
      <c r="L50" s="4"/>
      <c r="M50" s="4"/>
      <c r="N50" s="4"/>
    </row>
    <row r="51" spans="1:14" ht="15.75" thickBot="1" x14ac:dyDescent="0.3">
      <c r="A51" s="10"/>
      <c r="B51" s="12"/>
      <c r="C51" s="12" t="s">
        <v>299</v>
      </c>
      <c r="D51" s="35" t="s">
        <v>423</v>
      </c>
      <c r="E51" s="35"/>
      <c r="F51" s="35"/>
      <c r="G51" s="35"/>
      <c r="H51" s="35"/>
      <c r="I51" s="35"/>
      <c r="J51" s="35"/>
      <c r="K51" s="35"/>
      <c r="L51" s="35"/>
      <c r="M51" s="35"/>
      <c r="N51" s="12"/>
    </row>
    <row r="52" spans="1:14" ht="15.75" thickBot="1" x14ac:dyDescent="0.3">
      <c r="A52" s="10"/>
      <c r="B52" s="73" t="s">
        <v>411</v>
      </c>
      <c r="C52" s="12" t="s">
        <v>299</v>
      </c>
      <c r="D52" s="76" t="s">
        <v>412</v>
      </c>
      <c r="E52" s="76"/>
      <c r="F52" s="12"/>
      <c r="G52" s="12"/>
      <c r="H52" s="76" t="s">
        <v>413</v>
      </c>
      <c r="I52" s="76"/>
      <c r="J52" s="12"/>
      <c r="K52" s="12"/>
      <c r="L52" s="76" t="s">
        <v>414</v>
      </c>
      <c r="M52" s="76"/>
      <c r="N52" s="12"/>
    </row>
    <row r="53" spans="1:14" x14ac:dyDescent="0.25">
      <c r="A53" s="10"/>
      <c r="B53" s="19" t="s">
        <v>121</v>
      </c>
      <c r="C53" s="21" t="s">
        <v>299</v>
      </c>
      <c r="D53" s="23" t="s">
        <v>360</v>
      </c>
      <c r="E53" s="33">
        <v>4478</v>
      </c>
      <c r="F53" s="22" t="s">
        <v>299</v>
      </c>
      <c r="G53" s="21"/>
      <c r="H53" s="23" t="s">
        <v>360</v>
      </c>
      <c r="I53" s="24" t="s">
        <v>424</v>
      </c>
      <c r="J53" s="22" t="s">
        <v>416</v>
      </c>
      <c r="K53" s="21"/>
      <c r="L53" s="23" t="s">
        <v>360</v>
      </c>
      <c r="M53" s="24" t="s">
        <v>425</v>
      </c>
      <c r="N53" s="22" t="s">
        <v>416</v>
      </c>
    </row>
    <row r="54" spans="1:14" ht="25.5" x14ac:dyDescent="0.25">
      <c r="A54" s="10"/>
      <c r="B54" s="11" t="s">
        <v>122</v>
      </c>
      <c r="C54" s="12" t="s">
        <v>299</v>
      </c>
      <c r="D54" s="28"/>
      <c r="E54" s="29">
        <v>841658</v>
      </c>
      <c r="F54" s="13" t="s">
        <v>299</v>
      </c>
      <c r="G54" s="12"/>
      <c r="H54" s="28"/>
      <c r="I54" s="74" t="s">
        <v>424</v>
      </c>
      <c r="J54" s="13" t="s">
        <v>416</v>
      </c>
      <c r="K54" s="12"/>
      <c r="L54" s="28"/>
      <c r="M54" s="29">
        <v>833342</v>
      </c>
      <c r="N54" s="13" t="s">
        <v>299</v>
      </c>
    </row>
    <row r="55" spans="1:14" x14ac:dyDescent="0.25">
      <c r="A55" s="10"/>
      <c r="B55" s="19" t="s">
        <v>254</v>
      </c>
      <c r="C55" s="21" t="s">
        <v>299</v>
      </c>
      <c r="D55" s="23"/>
      <c r="E55" s="33">
        <v>325628</v>
      </c>
      <c r="F55" s="22" t="s">
        <v>299</v>
      </c>
      <c r="G55" s="21"/>
      <c r="H55" s="23"/>
      <c r="I55" s="24" t="s">
        <v>426</v>
      </c>
      <c r="J55" s="22" t="s">
        <v>416</v>
      </c>
      <c r="K55" s="21"/>
      <c r="L55" s="23"/>
      <c r="M55" s="33">
        <v>323059</v>
      </c>
      <c r="N55" s="22" t="s">
        <v>299</v>
      </c>
    </row>
    <row r="56" spans="1:14" x14ac:dyDescent="0.25">
      <c r="A56" s="10"/>
      <c r="B56" s="11" t="s">
        <v>427</v>
      </c>
      <c r="C56" s="12" t="s">
        <v>299</v>
      </c>
      <c r="D56" s="28"/>
      <c r="E56" s="74" t="s">
        <v>428</v>
      </c>
      <c r="F56" s="13" t="s">
        <v>416</v>
      </c>
      <c r="G56" s="12"/>
      <c r="H56" s="28"/>
      <c r="I56" s="29">
        <v>1140</v>
      </c>
      <c r="J56" s="13" t="s">
        <v>299</v>
      </c>
      <c r="K56" s="12"/>
      <c r="L56" s="28"/>
      <c r="M56" s="74" t="s">
        <v>429</v>
      </c>
      <c r="N56" s="13" t="s">
        <v>416</v>
      </c>
    </row>
    <row r="57" spans="1:14" x14ac:dyDescent="0.25">
      <c r="A57" s="10"/>
      <c r="B57" s="19" t="s">
        <v>129</v>
      </c>
      <c r="C57" s="21" t="s">
        <v>299</v>
      </c>
      <c r="D57" s="23"/>
      <c r="E57" s="33">
        <v>485320</v>
      </c>
      <c r="F57" s="22" t="s">
        <v>299</v>
      </c>
      <c r="G57" s="21"/>
      <c r="H57" s="23"/>
      <c r="I57" s="24" t="s">
        <v>418</v>
      </c>
      <c r="J57" s="22" t="s">
        <v>416</v>
      </c>
      <c r="K57" s="21"/>
      <c r="L57" s="23"/>
      <c r="M57" s="33">
        <v>480713</v>
      </c>
      <c r="N57" s="22" t="s">
        <v>299</v>
      </c>
    </row>
    <row r="58" spans="1:14" ht="25.5" x14ac:dyDescent="0.25">
      <c r="A58" s="10"/>
      <c r="B58" s="11" t="s">
        <v>131</v>
      </c>
      <c r="C58" s="12" t="s">
        <v>299</v>
      </c>
      <c r="D58" s="28"/>
      <c r="E58" s="29">
        <v>495633</v>
      </c>
      <c r="F58" s="13" t="s">
        <v>299</v>
      </c>
      <c r="G58" s="12"/>
      <c r="H58" s="28"/>
      <c r="I58" s="74" t="s">
        <v>418</v>
      </c>
      <c r="J58" s="13" t="s">
        <v>416</v>
      </c>
      <c r="K58" s="12"/>
      <c r="L58" s="28"/>
      <c r="M58" s="29">
        <v>491026</v>
      </c>
      <c r="N58" s="13" t="s">
        <v>299</v>
      </c>
    </row>
    <row r="59" spans="1:14" x14ac:dyDescent="0.25">
      <c r="A59" s="10"/>
      <c r="B59" s="45"/>
      <c r="C59" s="45"/>
      <c r="D59" s="45"/>
      <c r="E59" s="45"/>
      <c r="F59" s="45"/>
      <c r="G59" s="45"/>
      <c r="H59" s="45"/>
      <c r="I59" s="45"/>
      <c r="J59" s="45"/>
      <c r="K59" s="45"/>
      <c r="L59" s="45"/>
      <c r="M59" s="45"/>
      <c r="N59" s="45"/>
    </row>
    <row r="60" spans="1:14" x14ac:dyDescent="0.25">
      <c r="A60" s="10"/>
      <c r="B60" s="46" t="s">
        <v>430</v>
      </c>
      <c r="C60" s="46"/>
      <c r="D60" s="46"/>
      <c r="E60" s="46"/>
      <c r="F60" s="46"/>
      <c r="G60" s="46"/>
      <c r="H60" s="46"/>
      <c r="I60" s="46"/>
      <c r="J60" s="46"/>
      <c r="K60" s="46"/>
      <c r="L60" s="46"/>
      <c r="M60" s="46"/>
      <c r="N60" s="46"/>
    </row>
    <row r="61" spans="1:14" x14ac:dyDescent="0.25">
      <c r="A61" s="10"/>
      <c r="B61" s="45"/>
      <c r="C61" s="45"/>
      <c r="D61" s="45"/>
      <c r="E61" s="45"/>
      <c r="F61" s="45"/>
      <c r="G61" s="45"/>
      <c r="H61" s="45"/>
      <c r="I61" s="45"/>
      <c r="J61" s="45"/>
      <c r="K61" s="45"/>
      <c r="L61" s="45"/>
      <c r="M61" s="45"/>
      <c r="N61" s="45"/>
    </row>
    <row r="62" spans="1:14" x14ac:dyDescent="0.25">
      <c r="A62" s="10"/>
      <c r="B62" s="47"/>
      <c r="C62" s="47"/>
      <c r="D62" s="47"/>
      <c r="E62" s="47"/>
      <c r="F62" s="47"/>
      <c r="G62" s="47"/>
      <c r="H62" s="47"/>
      <c r="I62" s="47"/>
      <c r="J62" s="47"/>
      <c r="K62" s="47"/>
      <c r="L62" s="47"/>
      <c r="M62" s="47"/>
      <c r="N62" s="47"/>
    </row>
    <row r="63" spans="1:14" x14ac:dyDescent="0.25">
      <c r="A63" s="10"/>
      <c r="B63" s="4"/>
      <c r="C63" s="4"/>
      <c r="D63" s="4"/>
      <c r="E63" s="4"/>
      <c r="F63" s="4"/>
      <c r="G63" s="4"/>
      <c r="H63" s="4"/>
      <c r="I63" s="4"/>
      <c r="J63" s="4"/>
      <c r="K63" s="4"/>
      <c r="L63" s="4"/>
      <c r="M63" s="4"/>
      <c r="N63" s="4"/>
    </row>
    <row r="64" spans="1:14" ht="15.75" thickBot="1" x14ac:dyDescent="0.3">
      <c r="A64" s="10"/>
      <c r="B64" s="12"/>
      <c r="C64" s="12" t="s">
        <v>299</v>
      </c>
      <c r="D64" s="35" t="s">
        <v>354</v>
      </c>
      <c r="E64" s="35"/>
      <c r="F64" s="35"/>
      <c r="G64" s="35"/>
      <c r="H64" s="35"/>
      <c r="I64" s="35"/>
      <c r="J64" s="35"/>
      <c r="K64" s="35"/>
      <c r="L64" s="35"/>
      <c r="M64" s="35"/>
      <c r="N64" s="12"/>
    </row>
    <row r="65" spans="1:14" ht="15.75" thickBot="1" x14ac:dyDescent="0.3">
      <c r="A65" s="10"/>
      <c r="B65" s="73" t="s">
        <v>411</v>
      </c>
      <c r="C65" s="12" t="s">
        <v>299</v>
      </c>
      <c r="D65" s="36" t="s">
        <v>412</v>
      </c>
      <c r="E65" s="36"/>
      <c r="F65" s="12"/>
      <c r="G65" s="12"/>
      <c r="H65" s="36" t="s">
        <v>413</v>
      </c>
      <c r="I65" s="36"/>
      <c r="J65" s="12"/>
      <c r="K65" s="12"/>
      <c r="L65" s="36" t="s">
        <v>414</v>
      </c>
      <c r="M65" s="36"/>
      <c r="N65" s="12"/>
    </row>
    <row r="66" spans="1:14" ht="38.25" x14ac:dyDescent="0.25">
      <c r="A66" s="10"/>
      <c r="B66" s="19" t="s">
        <v>149</v>
      </c>
      <c r="C66" s="21" t="s">
        <v>299</v>
      </c>
      <c r="D66" s="23" t="s">
        <v>360</v>
      </c>
      <c r="E66" s="33">
        <v>75614</v>
      </c>
      <c r="F66" s="22" t="s">
        <v>299</v>
      </c>
      <c r="G66" s="21"/>
      <c r="H66" s="23" t="s">
        <v>360</v>
      </c>
      <c r="I66" s="24" t="s">
        <v>431</v>
      </c>
      <c r="J66" s="22" t="s">
        <v>416</v>
      </c>
      <c r="K66" s="21"/>
      <c r="L66" s="23" t="s">
        <v>360</v>
      </c>
      <c r="M66" s="33">
        <v>26789</v>
      </c>
      <c r="N66" s="22" t="s">
        <v>299</v>
      </c>
    </row>
    <row r="67" spans="1:14" ht="25.5" x14ac:dyDescent="0.25">
      <c r="A67" s="10"/>
      <c r="B67" s="11" t="s">
        <v>151</v>
      </c>
      <c r="C67" s="12" t="s">
        <v>299</v>
      </c>
      <c r="D67" s="28"/>
      <c r="E67" s="74">
        <v>45</v>
      </c>
      <c r="F67" s="13" t="s">
        <v>299</v>
      </c>
      <c r="G67" s="12"/>
      <c r="H67" s="28"/>
      <c r="I67" s="74" t="s">
        <v>432</v>
      </c>
      <c r="J67" s="13" t="s">
        <v>416</v>
      </c>
      <c r="K67" s="12"/>
      <c r="L67" s="28"/>
      <c r="M67" s="74">
        <v>31</v>
      </c>
      <c r="N67" s="13" t="s">
        <v>299</v>
      </c>
    </row>
    <row r="68" spans="1:14" ht="25.5" x14ac:dyDescent="0.25">
      <c r="A68" s="10"/>
      <c r="B68" s="19" t="s">
        <v>152</v>
      </c>
      <c r="C68" s="21" t="s">
        <v>299</v>
      </c>
      <c r="D68" s="23"/>
      <c r="E68" s="33">
        <v>39124</v>
      </c>
      <c r="F68" s="22" t="s">
        <v>299</v>
      </c>
      <c r="G68" s="21"/>
      <c r="H68" s="23"/>
      <c r="I68" s="24" t="s">
        <v>433</v>
      </c>
      <c r="J68" s="22" t="s">
        <v>416</v>
      </c>
      <c r="K68" s="21"/>
      <c r="L68" s="23"/>
      <c r="M68" s="33">
        <v>34196</v>
      </c>
      <c r="N68" s="22" t="s">
        <v>299</v>
      </c>
    </row>
    <row r="69" spans="1:14" ht="25.5" x14ac:dyDescent="0.25">
      <c r="A69" s="10"/>
      <c r="B69" s="11" t="s">
        <v>153</v>
      </c>
      <c r="C69" s="12" t="s">
        <v>299</v>
      </c>
      <c r="D69" s="28"/>
      <c r="E69" s="74" t="s">
        <v>434</v>
      </c>
      <c r="F69" s="13" t="s">
        <v>416</v>
      </c>
      <c r="G69" s="12"/>
      <c r="H69" s="28"/>
      <c r="I69" s="74" t="s">
        <v>435</v>
      </c>
      <c r="J69" s="13" t="s">
        <v>416</v>
      </c>
      <c r="K69" s="12"/>
      <c r="L69" s="28"/>
      <c r="M69" s="74" t="s">
        <v>436</v>
      </c>
      <c r="N69" s="13" t="s">
        <v>416</v>
      </c>
    </row>
    <row r="70" spans="1:14" x14ac:dyDescent="0.25">
      <c r="A70" s="10"/>
      <c r="B70" s="19" t="s">
        <v>160</v>
      </c>
      <c r="C70" s="21" t="s">
        <v>299</v>
      </c>
      <c r="D70" s="23"/>
      <c r="E70" s="33">
        <v>110041</v>
      </c>
      <c r="F70" s="22" t="s">
        <v>299</v>
      </c>
      <c r="G70" s="21"/>
      <c r="H70" s="23"/>
      <c r="I70" s="24" t="s">
        <v>419</v>
      </c>
      <c r="J70" s="22" t="s">
        <v>416</v>
      </c>
      <c r="K70" s="21"/>
      <c r="L70" s="23"/>
      <c r="M70" s="33">
        <v>55548</v>
      </c>
      <c r="N70" s="22" t="s">
        <v>299</v>
      </c>
    </row>
    <row r="71" spans="1:14" x14ac:dyDescent="0.25">
      <c r="A71" s="10"/>
      <c r="B71" s="11" t="s">
        <v>161</v>
      </c>
      <c r="C71" s="12" t="s">
        <v>299</v>
      </c>
      <c r="D71" s="28"/>
      <c r="E71" s="29">
        <v>595361</v>
      </c>
      <c r="F71" s="13" t="s">
        <v>299</v>
      </c>
      <c r="G71" s="12"/>
      <c r="H71" s="28"/>
      <c r="I71" s="74" t="s">
        <v>417</v>
      </c>
      <c r="J71" s="13" t="s">
        <v>416</v>
      </c>
      <c r="K71" s="12"/>
      <c r="L71" s="28"/>
      <c r="M71" s="29">
        <v>536261</v>
      </c>
      <c r="N71" s="13" t="s">
        <v>299</v>
      </c>
    </row>
    <row r="72" spans="1:14" ht="25.5" x14ac:dyDescent="0.25">
      <c r="A72" s="10"/>
      <c r="B72" s="19" t="s">
        <v>163</v>
      </c>
      <c r="C72" s="21" t="s">
        <v>299</v>
      </c>
      <c r="D72" s="23"/>
      <c r="E72" s="33">
        <v>605543</v>
      </c>
      <c r="F72" s="22" t="s">
        <v>299</v>
      </c>
      <c r="G72" s="21"/>
      <c r="H72" s="23"/>
      <c r="I72" s="24" t="s">
        <v>417</v>
      </c>
      <c r="J72" s="22" t="s">
        <v>416</v>
      </c>
      <c r="K72" s="21"/>
      <c r="L72" s="23"/>
      <c r="M72" s="33">
        <v>546443</v>
      </c>
      <c r="N72" s="22" t="s">
        <v>299</v>
      </c>
    </row>
    <row r="73" spans="1:14" x14ac:dyDescent="0.25">
      <c r="A73" s="10"/>
      <c r="B73" s="45"/>
      <c r="C73" s="45"/>
      <c r="D73" s="45"/>
      <c r="E73" s="45"/>
      <c r="F73" s="45"/>
      <c r="G73" s="45"/>
      <c r="H73" s="45"/>
      <c r="I73" s="45"/>
      <c r="J73" s="45"/>
      <c r="K73" s="45"/>
      <c r="L73" s="45"/>
      <c r="M73" s="45"/>
      <c r="N73" s="45"/>
    </row>
    <row r="74" spans="1:14" x14ac:dyDescent="0.25">
      <c r="A74" s="10"/>
      <c r="B74" s="47"/>
      <c r="C74" s="47"/>
      <c r="D74" s="47"/>
      <c r="E74" s="47"/>
      <c r="F74" s="47"/>
      <c r="G74" s="47"/>
      <c r="H74" s="47"/>
      <c r="I74" s="47"/>
      <c r="J74" s="47"/>
      <c r="K74" s="47"/>
      <c r="L74" s="47"/>
      <c r="M74" s="47"/>
      <c r="N74" s="47"/>
    </row>
    <row r="75" spans="1:14" x14ac:dyDescent="0.25">
      <c r="A75" s="10"/>
      <c r="B75" s="45"/>
      <c r="C75" s="45"/>
      <c r="D75" s="45"/>
      <c r="E75" s="45"/>
      <c r="F75" s="45"/>
      <c r="G75" s="45"/>
      <c r="H75" s="45"/>
      <c r="I75" s="45"/>
      <c r="J75" s="45"/>
      <c r="K75" s="45"/>
      <c r="L75" s="45"/>
      <c r="M75" s="45"/>
      <c r="N75" s="45"/>
    </row>
    <row r="76" spans="1:14" x14ac:dyDescent="0.25">
      <c r="A76" s="10"/>
      <c r="B76" s="46" t="s">
        <v>437</v>
      </c>
      <c r="C76" s="46"/>
      <c r="D76" s="46"/>
      <c r="E76" s="46"/>
      <c r="F76" s="46"/>
      <c r="G76" s="46"/>
      <c r="H76" s="46"/>
      <c r="I76" s="46"/>
      <c r="J76" s="46"/>
      <c r="K76" s="46"/>
      <c r="L76" s="46"/>
      <c r="M76" s="46"/>
      <c r="N76" s="46"/>
    </row>
    <row r="77" spans="1:14" x14ac:dyDescent="0.25">
      <c r="A77" s="10"/>
      <c r="B77" s="45"/>
      <c r="C77" s="45"/>
      <c r="D77" s="45"/>
      <c r="E77" s="45"/>
      <c r="F77" s="45"/>
      <c r="G77" s="45"/>
      <c r="H77" s="45"/>
      <c r="I77" s="45"/>
      <c r="J77" s="45"/>
      <c r="K77" s="45"/>
      <c r="L77" s="45"/>
      <c r="M77" s="45"/>
      <c r="N77" s="45"/>
    </row>
    <row r="78" spans="1:14" x14ac:dyDescent="0.25">
      <c r="A78" s="10"/>
      <c r="B78" s="47"/>
      <c r="C78" s="47"/>
      <c r="D78" s="47"/>
      <c r="E78" s="47"/>
      <c r="F78" s="47"/>
      <c r="G78" s="47"/>
      <c r="H78" s="47"/>
      <c r="I78" s="47"/>
      <c r="J78" s="47"/>
      <c r="K78" s="47"/>
      <c r="L78" s="47"/>
      <c r="M78" s="47"/>
      <c r="N78" s="47"/>
    </row>
    <row r="79" spans="1:14" x14ac:dyDescent="0.25">
      <c r="A79" s="10"/>
      <c r="B79" s="4"/>
      <c r="C79" s="4"/>
      <c r="D79" s="4"/>
      <c r="E79" s="4"/>
      <c r="F79" s="4"/>
      <c r="G79" s="4"/>
      <c r="H79" s="4"/>
      <c r="I79" s="4"/>
      <c r="J79" s="4"/>
      <c r="K79" s="4"/>
      <c r="L79" s="4"/>
      <c r="M79" s="4"/>
      <c r="N79" s="4"/>
    </row>
    <row r="80" spans="1:14" ht="15.75" thickBot="1" x14ac:dyDescent="0.3">
      <c r="A80" s="10"/>
      <c r="B80" s="12"/>
      <c r="C80" s="12" t="s">
        <v>299</v>
      </c>
      <c r="D80" s="35" t="s">
        <v>438</v>
      </c>
      <c r="E80" s="35"/>
      <c r="F80" s="35"/>
      <c r="G80" s="35"/>
      <c r="H80" s="35"/>
      <c r="I80" s="35"/>
      <c r="J80" s="35"/>
      <c r="K80" s="35"/>
      <c r="L80" s="35"/>
      <c r="M80" s="35"/>
      <c r="N80" s="12"/>
    </row>
    <row r="81" spans="1:14" ht="15.75" thickBot="1" x14ac:dyDescent="0.3">
      <c r="A81" s="10"/>
      <c r="B81" s="73" t="s">
        <v>411</v>
      </c>
      <c r="C81" s="12" t="s">
        <v>299</v>
      </c>
      <c r="D81" s="76" t="s">
        <v>412</v>
      </c>
      <c r="E81" s="76"/>
      <c r="F81" s="12"/>
      <c r="G81" s="12" t="s">
        <v>299</v>
      </c>
      <c r="H81" s="76" t="s">
        <v>413</v>
      </c>
      <c r="I81" s="76"/>
      <c r="J81" s="12"/>
      <c r="K81" s="12"/>
      <c r="L81" s="76" t="s">
        <v>439</v>
      </c>
      <c r="M81" s="76"/>
      <c r="N81" s="12"/>
    </row>
    <row r="82" spans="1:14" ht="25.5" x14ac:dyDescent="0.25">
      <c r="A82" s="10"/>
      <c r="B82" s="19" t="s">
        <v>134</v>
      </c>
      <c r="C82" s="21" t="s">
        <v>299</v>
      </c>
      <c r="D82" s="23" t="s">
        <v>360</v>
      </c>
      <c r="E82" s="24">
        <v>119.52</v>
      </c>
      <c r="F82" s="22" t="s">
        <v>299</v>
      </c>
      <c r="G82" s="21" t="s">
        <v>299</v>
      </c>
      <c r="H82" s="23" t="s">
        <v>360</v>
      </c>
      <c r="I82" s="24" t="s">
        <v>440</v>
      </c>
      <c r="J82" s="22" t="s">
        <v>416</v>
      </c>
      <c r="K82" s="21"/>
      <c r="L82" s="23" t="s">
        <v>360</v>
      </c>
      <c r="M82" s="24">
        <v>118.41</v>
      </c>
      <c r="N82" s="22" t="s">
        <v>299</v>
      </c>
    </row>
    <row r="83" spans="1:14" x14ac:dyDescent="0.25">
      <c r="A83" s="10"/>
      <c r="B83" s="45"/>
      <c r="C83" s="45"/>
      <c r="D83" s="45"/>
      <c r="E83" s="45"/>
      <c r="F83" s="45"/>
      <c r="G83" s="45"/>
      <c r="H83" s="45"/>
      <c r="I83" s="45"/>
      <c r="J83" s="45"/>
      <c r="K83" s="45"/>
      <c r="L83" s="45"/>
      <c r="M83" s="45"/>
      <c r="N83" s="45"/>
    </row>
    <row r="84" spans="1:14" x14ac:dyDescent="0.25">
      <c r="A84" s="10"/>
      <c r="B84" s="47" t="s">
        <v>441</v>
      </c>
      <c r="C84" s="47"/>
      <c r="D84" s="47"/>
      <c r="E84" s="47"/>
      <c r="F84" s="47"/>
      <c r="G84" s="47"/>
      <c r="H84" s="47"/>
      <c r="I84" s="47"/>
      <c r="J84" s="47"/>
      <c r="K84" s="47"/>
      <c r="L84" s="47"/>
      <c r="M84" s="47"/>
      <c r="N84" s="47"/>
    </row>
    <row r="85" spans="1:14" x14ac:dyDescent="0.25">
      <c r="A85" s="10"/>
      <c r="B85" s="45"/>
      <c r="C85" s="45"/>
      <c r="D85" s="45"/>
      <c r="E85" s="45"/>
      <c r="F85" s="45"/>
      <c r="G85" s="45"/>
      <c r="H85" s="45"/>
      <c r="I85" s="45"/>
      <c r="J85" s="45"/>
      <c r="K85" s="45"/>
      <c r="L85" s="45"/>
      <c r="M85" s="45"/>
      <c r="N85" s="45"/>
    </row>
    <row r="86" spans="1:14" x14ac:dyDescent="0.25">
      <c r="A86" s="10"/>
      <c r="B86" s="46" t="s">
        <v>442</v>
      </c>
      <c r="C86" s="46"/>
      <c r="D86" s="46"/>
      <c r="E86" s="46"/>
      <c r="F86" s="46"/>
      <c r="G86" s="46"/>
      <c r="H86" s="46"/>
      <c r="I86" s="46"/>
      <c r="J86" s="46"/>
      <c r="K86" s="46"/>
      <c r="L86" s="46"/>
      <c r="M86" s="46"/>
      <c r="N86" s="46"/>
    </row>
    <row r="87" spans="1:14" x14ac:dyDescent="0.25">
      <c r="A87" s="10"/>
      <c r="B87" s="45"/>
      <c r="C87" s="45"/>
      <c r="D87" s="45"/>
      <c r="E87" s="45"/>
      <c r="F87" s="45"/>
      <c r="G87" s="45"/>
      <c r="H87" s="45"/>
      <c r="I87" s="45"/>
      <c r="J87" s="45"/>
      <c r="K87" s="45"/>
      <c r="L87" s="45"/>
      <c r="M87" s="45"/>
      <c r="N87" s="45"/>
    </row>
    <row r="88" spans="1:14" x14ac:dyDescent="0.25">
      <c r="A88" s="10"/>
      <c r="B88" s="47" t="s">
        <v>443</v>
      </c>
      <c r="C88" s="47"/>
      <c r="D88" s="47"/>
      <c r="E88" s="47"/>
      <c r="F88" s="47"/>
      <c r="G88" s="47"/>
      <c r="H88" s="47"/>
      <c r="I88" s="47"/>
      <c r="J88" s="47"/>
      <c r="K88" s="47"/>
      <c r="L88" s="47"/>
      <c r="M88" s="47"/>
      <c r="N88" s="47"/>
    </row>
    <row r="89" spans="1:14" x14ac:dyDescent="0.25">
      <c r="A89" s="10"/>
      <c r="B89" s="45"/>
      <c r="C89" s="45"/>
      <c r="D89" s="45"/>
      <c r="E89" s="45"/>
      <c r="F89" s="45"/>
      <c r="G89" s="45"/>
      <c r="H89" s="45"/>
      <c r="I89" s="45"/>
      <c r="J89" s="45"/>
      <c r="K89" s="45"/>
      <c r="L89" s="45"/>
      <c r="M89" s="45"/>
      <c r="N89" s="45"/>
    </row>
    <row r="90" spans="1:14" x14ac:dyDescent="0.25">
      <c r="A90" s="10"/>
      <c r="B90" s="47" t="s">
        <v>444</v>
      </c>
      <c r="C90" s="47"/>
      <c r="D90" s="47"/>
      <c r="E90" s="47"/>
      <c r="F90" s="47"/>
      <c r="G90" s="47"/>
      <c r="H90" s="47"/>
      <c r="I90" s="47"/>
      <c r="J90" s="47"/>
      <c r="K90" s="47"/>
      <c r="L90" s="47"/>
      <c r="M90" s="47"/>
      <c r="N90" s="47"/>
    </row>
    <row r="91" spans="1:14" x14ac:dyDescent="0.25">
      <c r="A91" s="10"/>
      <c r="B91" s="45"/>
      <c r="C91" s="45"/>
      <c r="D91" s="45"/>
      <c r="E91" s="45"/>
      <c r="F91" s="45"/>
      <c r="G91" s="45"/>
      <c r="H91" s="45"/>
      <c r="I91" s="45"/>
      <c r="J91" s="45"/>
      <c r="K91" s="45"/>
      <c r="L91" s="45"/>
      <c r="M91" s="45"/>
      <c r="N91" s="45"/>
    </row>
    <row r="92" spans="1:14" ht="25.5" customHeight="1" x14ac:dyDescent="0.25">
      <c r="A92" s="10"/>
      <c r="B92" s="47" t="s">
        <v>445</v>
      </c>
      <c r="C92" s="47"/>
      <c r="D92" s="47"/>
      <c r="E92" s="47"/>
      <c r="F92" s="47"/>
      <c r="G92" s="47"/>
      <c r="H92" s="47"/>
      <c r="I92" s="47"/>
      <c r="J92" s="47"/>
      <c r="K92" s="47"/>
      <c r="L92" s="47"/>
      <c r="M92" s="47"/>
      <c r="N92" s="47"/>
    </row>
    <row r="93" spans="1:14" x14ac:dyDescent="0.25">
      <c r="A93" s="10"/>
      <c r="B93" s="45"/>
      <c r="C93" s="45"/>
      <c r="D93" s="45"/>
      <c r="E93" s="45"/>
      <c r="F93" s="45"/>
      <c r="G93" s="45"/>
      <c r="H93" s="45"/>
      <c r="I93" s="45"/>
      <c r="J93" s="45"/>
      <c r="K93" s="45"/>
      <c r="L93" s="45"/>
      <c r="M93" s="45"/>
      <c r="N93" s="45"/>
    </row>
    <row r="94" spans="1:14" ht="25.5" customHeight="1" x14ac:dyDescent="0.25">
      <c r="A94" s="10"/>
      <c r="B94" s="47" t="s">
        <v>446</v>
      </c>
      <c r="C94" s="47"/>
      <c r="D94" s="47"/>
      <c r="E94" s="47"/>
      <c r="F94" s="47"/>
      <c r="G94" s="47"/>
      <c r="H94" s="47"/>
      <c r="I94" s="47"/>
      <c r="J94" s="47"/>
      <c r="K94" s="47"/>
      <c r="L94" s="47"/>
      <c r="M94" s="47"/>
      <c r="N94" s="47"/>
    </row>
    <row r="95" spans="1:14" x14ac:dyDescent="0.25">
      <c r="A95" s="10"/>
      <c r="B95" s="45"/>
      <c r="C95" s="45"/>
      <c r="D95" s="45"/>
      <c r="E95" s="45"/>
      <c r="F95" s="45"/>
      <c r="G95" s="45"/>
      <c r="H95" s="45"/>
      <c r="I95" s="45"/>
      <c r="J95" s="45"/>
      <c r="K95" s="45"/>
      <c r="L95" s="45"/>
      <c r="M95" s="45"/>
      <c r="N95" s="45"/>
    </row>
    <row r="96" spans="1:14" x14ac:dyDescent="0.25">
      <c r="A96" s="10"/>
      <c r="B96" s="47" t="s">
        <v>447</v>
      </c>
      <c r="C96" s="47"/>
      <c r="D96" s="47"/>
      <c r="E96" s="47"/>
      <c r="F96" s="47"/>
      <c r="G96" s="47"/>
      <c r="H96" s="47"/>
      <c r="I96" s="47"/>
      <c r="J96" s="47"/>
      <c r="K96" s="47"/>
      <c r="L96" s="47"/>
      <c r="M96" s="47"/>
      <c r="N96" s="47"/>
    </row>
    <row r="97" spans="1:14" x14ac:dyDescent="0.25">
      <c r="A97" s="10"/>
      <c r="B97" s="45"/>
      <c r="C97" s="45"/>
      <c r="D97" s="45"/>
      <c r="E97" s="45"/>
      <c r="F97" s="45"/>
      <c r="G97" s="45"/>
      <c r="H97" s="45"/>
      <c r="I97" s="45"/>
      <c r="J97" s="45"/>
      <c r="K97" s="45"/>
      <c r="L97" s="45"/>
      <c r="M97" s="45"/>
      <c r="N97" s="45"/>
    </row>
    <row r="98" spans="1:14" x14ac:dyDescent="0.25">
      <c r="A98" s="10"/>
      <c r="B98" s="47" t="s">
        <v>448</v>
      </c>
      <c r="C98" s="47"/>
      <c r="D98" s="47"/>
      <c r="E98" s="47"/>
      <c r="F98" s="47"/>
      <c r="G98" s="47"/>
      <c r="H98" s="47"/>
      <c r="I98" s="47"/>
      <c r="J98" s="47"/>
      <c r="K98" s="47"/>
      <c r="L98" s="47"/>
      <c r="M98" s="47"/>
      <c r="N98" s="47"/>
    </row>
    <row r="99" spans="1:14" x14ac:dyDescent="0.25">
      <c r="A99" s="10"/>
      <c r="B99" s="45"/>
      <c r="C99" s="45"/>
      <c r="D99" s="45"/>
      <c r="E99" s="45"/>
      <c r="F99" s="45"/>
      <c r="G99" s="45"/>
      <c r="H99" s="45"/>
      <c r="I99" s="45"/>
      <c r="J99" s="45"/>
      <c r="K99" s="45"/>
      <c r="L99" s="45"/>
      <c r="M99" s="45"/>
      <c r="N99" s="45"/>
    </row>
    <row r="100" spans="1:14" ht="25.5" customHeight="1" x14ac:dyDescent="0.25">
      <c r="A100" s="10"/>
      <c r="B100" s="47" t="s">
        <v>449</v>
      </c>
      <c r="C100" s="47"/>
      <c r="D100" s="47"/>
      <c r="E100" s="47"/>
      <c r="F100" s="47"/>
      <c r="G100" s="47"/>
      <c r="H100" s="47"/>
      <c r="I100" s="47"/>
      <c r="J100" s="47"/>
      <c r="K100" s="47"/>
      <c r="L100" s="47"/>
      <c r="M100" s="47"/>
      <c r="N100" s="47"/>
    </row>
    <row r="101" spans="1:14" x14ac:dyDescent="0.25">
      <c r="A101" s="10"/>
      <c r="B101" s="45"/>
      <c r="C101" s="45"/>
      <c r="D101" s="45"/>
      <c r="E101" s="45"/>
      <c r="F101" s="45"/>
      <c r="G101" s="45"/>
      <c r="H101" s="45"/>
      <c r="I101" s="45"/>
      <c r="J101" s="45"/>
      <c r="K101" s="45"/>
      <c r="L101" s="45"/>
      <c r="M101" s="45"/>
      <c r="N101" s="45"/>
    </row>
    <row r="102" spans="1:14" ht="25.5" customHeight="1" x14ac:dyDescent="0.25">
      <c r="A102" s="10"/>
      <c r="B102" s="47" t="s">
        <v>450</v>
      </c>
      <c r="C102" s="47"/>
      <c r="D102" s="47"/>
      <c r="E102" s="47"/>
      <c r="F102" s="47"/>
      <c r="G102" s="47"/>
      <c r="H102" s="47"/>
      <c r="I102" s="47"/>
      <c r="J102" s="47"/>
      <c r="K102" s="47"/>
      <c r="L102" s="47"/>
      <c r="M102" s="47"/>
      <c r="N102" s="47"/>
    </row>
    <row r="103" spans="1:14" x14ac:dyDescent="0.25">
      <c r="A103" s="10"/>
      <c r="B103" s="45"/>
      <c r="C103" s="45"/>
      <c r="D103" s="45"/>
      <c r="E103" s="45"/>
      <c r="F103" s="45"/>
      <c r="G103" s="45"/>
      <c r="H103" s="45"/>
      <c r="I103" s="45"/>
      <c r="J103" s="45"/>
      <c r="K103" s="45"/>
      <c r="L103" s="45"/>
      <c r="M103" s="45"/>
      <c r="N103" s="45"/>
    </row>
    <row r="104" spans="1:14" x14ac:dyDescent="0.25">
      <c r="A104" s="10"/>
      <c r="B104" s="47"/>
      <c r="C104" s="47"/>
      <c r="D104" s="47"/>
      <c r="E104" s="47"/>
      <c r="F104" s="47"/>
      <c r="G104" s="47"/>
      <c r="H104" s="47"/>
      <c r="I104" s="47"/>
      <c r="J104" s="47"/>
      <c r="K104" s="47"/>
      <c r="L104" s="47"/>
      <c r="M104" s="47"/>
      <c r="N104" s="47"/>
    </row>
    <row r="105" spans="1:14" x14ac:dyDescent="0.25">
      <c r="A105" s="10"/>
      <c r="B105" s="45"/>
      <c r="C105" s="45"/>
      <c r="D105" s="45"/>
      <c r="E105" s="45"/>
      <c r="F105" s="45"/>
      <c r="G105" s="45"/>
      <c r="H105" s="45"/>
      <c r="I105" s="45"/>
      <c r="J105" s="45"/>
      <c r="K105" s="45"/>
      <c r="L105" s="45"/>
      <c r="M105" s="45"/>
      <c r="N105" s="45"/>
    </row>
    <row r="106" spans="1:14" x14ac:dyDescent="0.25">
      <c r="A106" s="10"/>
      <c r="B106" s="47"/>
      <c r="C106" s="47"/>
      <c r="D106" s="47"/>
      <c r="E106" s="47"/>
      <c r="F106" s="47"/>
      <c r="G106" s="47"/>
      <c r="H106" s="47"/>
      <c r="I106" s="47"/>
      <c r="J106" s="47"/>
      <c r="K106" s="47"/>
      <c r="L106" s="47"/>
      <c r="M106" s="47"/>
      <c r="N106" s="47"/>
    </row>
    <row r="107" spans="1:14" x14ac:dyDescent="0.25">
      <c r="A107" s="10"/>
      <c r="B107" s="45"/>
      <c r="C107" s="45"/>
      <c r="D107" s="45"/>
      <c r="E107" s="45"/>
      <c r="F107" s="45"/>
      <c r="G107" s="45"/>
      <c r="H107" s="45"/>
      <c r="I107" s="45"/>
      <c r="J107" s="45"/>
      <c r="K107" s="45"/>
      <c r="L107" s="45"/>
      <c r="M107" s="45"/>
      <c r="N107" s="45"/>
    </row>
    <row r="108" spans="1:14" x14ac:dyDescent="0.25">
      <c r="A108" s="10"/>
      <c r="B108" s="47" t="s">
        <v>451</v>
      </c>
      <c r="C108" s="47"/>
      <c r="D108" s="47"/>
      <c r="E108" s="47"/>
      <c r="F108" s="47"/>
      <c r="G108" s="47"/>
      <c r="H108" s="47"/>
      <c r="I108" s="47"/>
      <c r="J108" s="47"/>
      <c r="K108" s="47"/>
      <c r="L108" s="47"/>
      <c r="M108" s="47"/>
      <c r="N108" s="47"/>
    </row>
    <row r="109" spans="1:14" x14ac:dyDescent="0.25">
      <c r="A109" s="10"/>
      <c r="B109" s="45"/>
      <c r="C109" s="45"/>
      <c r="D109" s="45"/>
      <c r="E109" s="45"/>
      <c r="F109" s="45"/>
      <c r="G109" s="45"/>
      <c r="H109" s="45"/>
      <c r="I109" s="45"/>
      <c r="J109" s="45"/>
      <c r="K109" s="45"/>
      <c r="L109" s="45"/>
      <c r="M109" s="45"/>
      <c r="N109" s="45"/>
    </row>
    <row r="110" spans="1:14" x14ac:dyDescent="0.25">
      <c r="A110" s="10"/>
      <c r="B110" s="47"/>
      <c r="C110" s="47"/>
      <c r="D110" s="47"/>
      <c r="E110" s="47"/>
      <c r="F110" s="47"/>
      <c r="G110" s="47"/>
      <c r="H110" s="47"/>
      <c r="I110" s="47"/>
      <c r="J110" s="47"/>
      <c r="K110" s="47"/>
      <c r="L110" s="47"/>
      <c r="M110" s="47"/>
      <c r="N110" s="47"/>
    </row>
    <row r="111" spans="1:14" x14ac:dyDescent="0.25">
      <c r="A111" s="10"/>
      <c r="B111" s="45"/>
      <c r="C111" s="45"/>
      <c r="D111" s="45"/>
      <c r="E111" s="45"/>
      <c r="F111" s="45"/>
      <c r="G111" s="45"/>
      <c r="H111" s="45"/>
      <c r="I111" s="45"/>
      <c r="J111" s="45"/>
      <c r="K111" s="45"/>
      <c r="L111" s="45"/>
      <c r="M111" s="45"/>
      <c r="N111" s="45"/>
    </row>
    <row r="112" spans="1:14" x14ac:dyDescent="0.25">
      <c r="A112" s="10"/>
      <c r="B112" s="46" t="s">
        <v>452</v>
      </c>
      <c r="C112" s="46"/>
      <c r="D112" s="46"/>
      <c r="E112" s="46"/>
      <c r="F112" s="46"/>
      <c r="G112" s="46"/>
      <c r="H112" s="46"/>
      <c r="I112" s="46"/>
      <c r="J112" s="46"/>
      <c r="K112" s="46"/>
      <c r="L112" s="46"/>
      <c r="M112" s="46"/>
      <c r="N112" s="46"/>
    </row>
    <row r="113" spans="1:14" x14ac:dyDescent="0.25">
      <c r="A113" s="10"/>
      <c r="B113" s="45"/>
      <c r="C113" s="45"/>
      <c r="D113" s="45"/>
      <c r="E113" s="45"/>
      <c r="F113" s="45"/>
      <c r="G113" s="45"/>
      <c r="H113" s="45"/>
      <c r="I113" s="45"/>
      <c r="J113" s="45"/>
      <c r="K113" s="45"/>
      <c r="L113" s="45"/>
      <c r="M113" s="45"/>
      <c r="N113" s="45"/>
    </row>
    <row r="114" spans="1:14" x14ac:dyDescent="0.25">
      <c r="A114" s="10"/>
      <c r="B114" s="47" t="s">
        <v>453</v>
      </c>
      <c r="C114" s="47"/>
      <c r="D114" s="47"/>
      <c r="E114" s="47"/>
      <c r="F114" s="47"/>
      <c r="G114" s="47"/>
      <c r="H114" s="47"/>
      <c r="I114" s="47"/>
      <c r="J114" s="47"/>
      <c r="K114" s="47"/>
      <c r="L114" s="47"/>
      <c r="M114" s="47"/>
      <c r="N114" s="47"/>
    </row>
    <row r="115" spans="1:14" x14ac:dyDescent="0.25">
      <c r="A115" s="10"/>
      <c r="B115" s="45"/>
      <c r="C115" s="45"/>
      <c r="D115" s="45"/>
      <c r="E115" s="45"/>
      <c r="F115" s="45"/>
      <c r="G115" s="45"/>
      <c r="H115" s="45"/>
      <c r="I115" s="45"/>
      <c r="J115" s="45"/>
      <c r="K115" s="45"/>
      <c r="L115" s="45"/>
      <c r="M115" s="45"/>
      <c r="N115" s="45"/>
    </row>
    <row r="116" spans="1:14" ht="38.25" customHeight="1" x14ac:dyDescent="0.25">
      <c r="A116" s="10"/>
      <c r="B116" s="47" t="s">
        <v>454</v>
      </c>
      <c r="C116" s="47"/>
      <c r="D116" s="47"/>
      <c r="E116" s="47"/>
      <c r="F116" s="47"/>
      <c r="G116" s="47"/>
      <c r="H116" s="47"/>
      <c r="I116" s="47"/>
      <c r="J116" s="47"/>
      <c r="K116" s="47"/>
      <c r="L116" s="47"/>
      <c r="M116" s="47"/>
      <c r="N116" s="47"/>
    </row>
    <row r="117" spans="1:14" x14ac:dyDescent="0.25">
      <c r="A117" s="10"/>
      <c r="B117" s="45"/>
      <c r="C117" s="45"/>
      <c r="D117" s="45"/>
      <c r="E117" s="45"/>
      <c r="F117" s="45"/>
      <c r="G117" s="45"/>
      <c r="H117" s="45"/>
      <c r="I117" s="45"/>
      <c r="J117" s="45"/>
      <c r="K117" s="45"/>
      <c r="L117" s="45"/>
      <c r="M117" s="45"/>
      <c r="N117" s="45"/>
    </row>
    <row r="118" spans="1:14" ht="76.5" customHeight="1" x14ac:dyDescent="0.25">
      <c r="A118" s="10"/>
      <c r="B118" s="47" t="s">
        <v>455</v>
      </c>
      <c r="C118" s="47"/>
      <c r="D118" s="47"/>
      <c r="E118" s="47"/>
      <c r="F118" s="47"/>
      <c r="G118" s="47"/>
      <c r="H118" s="47"/>
      <c r="I118" s="47"/>
      <c r="J118" s="47"/>
      <c r="K118" s="47"/>
      <c r="L118" s="47"/>
      <c r="M118" s="47"/>
      <c r="N118" s="47"/>
    </row>
    <row r="119" spans="1:14" x14ac:dyDescent="0.25">
      <c r="A119" s="10"/>
      <c r="B119" s="45"/>
      <c r="C119" s="45"/>
      <c r="D119" s="45"/>
      <c r="E119" s="45"/>
      <c r="F119" s="45"/>
      <c r="G119" s="45"/>
      <c r="H119" s="45"/>
      <c r="I119" s="45"/>
      <c r="J119" s="45"/>
      <c r="K119" s="45"/>
      <c r="L119" s="45"/>
      <c r="M119" s="45"/>
      <c r="N119" s="45"/>
    </row>
    <row r="120" spans="1:14" x14ac:dyDescent="0.25">
      <c r="A120" s="10"/>
      <c r="B120" s="47" t="s">
        <v>456</v>
      </c>
      <c r="C120" s="47"/>
      <c r="D120" s="47"/>
      <c r="E120" s="47"/>
      <c r="F120" s="47"/>
      <c r="G120" s="47"/>
      <c r="H120" s="47"/>
      <c r="I120" s="47"/>
      <c r="J120" s="47"/>
      <c r="K120" s="47"/>
      <c r="L120" s="47"/>
      <c r="M120" s="47"/>
      <c r="N120" s="47"/>
    </row>
    <row r="121" spans="1:14" x14ac:dyDescent="0.25">
      <c r="A121" s="10"/>
      <c r="B121" s="45"/>
      <c r="C121" s="45"/>
      <c r="D121" s="45"/>
      <c r="E121" s="45"/>
      <c r="F121" s="45"/>
      <c r="G121" s="45"/>
      <c r="H121" s="45"/>
      <c r="I121" s="45"/>
      <c r="J121" s="45"/>
      <c r="K121" s="45"/>
      <c r="L121" s="45"/>
      <c r="M121" s="45"/>
      <c r="N121" s="45"/>
    </row>
    <row r="122" spans="1:14" x14ac:dyDescent="0.25">
      <c r="A122" s="10"/>
      <c r="B122" s="46" t="s">
        <v>457</v>
      </c>
      <c r="C122" s="46"/>
      <c r="D122" s="46"/>
      <c r="E122" s="46"/>
      <c r="F122" s="46"/>
      <c r="G122" s="46"/>
      <c r="H122" s="46"/>
      <c r="I122" s="46"/>
      <c r="J122" s="46"/>
      <c r="K122" s="46"/>
      <c r="L122" s="46"/>
      <c r="M122" s="46"/>
      <c r="N122" s="46"/>
    </row>
    <row r="123" spans="1:14" x14ac:dyDescent="0.25">
      <c r="A123" s="10"/>
      <c r="B123" s="45"/>
      <c r="C123" s="45"/>
      <c r="D123" s="45"/>
      <c r="E123" s="45"/>
      <c r="F123" s="45"/>
      <c r="G123" s="45"/>
      <c r="H123" s="45"/>
      <c r="I123" s="45"/>
      <c r="J123" s="45"/>
      <c r="K123" s="45"/>
      <c r="L123" s="45"/>
      <c r="M123" s="45"/>
      <c r="N123" s="45"/>
    </row>
    <row r="124" spans="1:14" x14ac:dyDescent="0.25">
      <c r="A124" s="10"/>
      <c r="B124" s="47" t="s">
        <v>458</v>
      </c>
      <c r="C124" s="47"/>
      <c r="D124" s="47"/>
      <c r="E124" s="47"/>
      <c r="F124" s="47"/>
      <c r="G124" s="47"/>
      <c r="H124" s="47"/>
      <c r="I124" s="47"/>
      <c r="J124" s="47"/>
      <c r="K124" s="47"/>
      <c r="L124" s="47"/>
      <c r="M124" s="47"/>
      <c r="N124" s="47"/>
    </row>
    <row r="125" spans="1:14" x14ac:dyDescent="0.25">
      <c r="A125" s="10"/>
      <c r="B125" s="45"/>
      <c r="C125" s="45"/>
      <c r="D125" s="45"/>
      <c r="E125" s="45"/>
      <c r="F125" s="45"/>
      <c r="G125" s="45"/>
      <c r="H125" s="45"/>
      <c r="I125" s="45"/>
      <c r="J125" s="45"/>
      <c r="K125" s="45"/>
      <c r="L125" s="45"/>
      <c r="M125" s="45"/>
      <c r="N125" s="45"/>
    </row>
    <row r="126" spans="1:14" x14ac:dyDescent="0.25">
      <c r="A126" s="10"/>
      <c r="B126" s="47" t="s">
        <v>459</v>
      </c>
      <c r="C126" s="47"/>
      <c r="D126" s="47"/>
      <c r="E126" s="47"/>
      <c r="F126" s="47"/>
      <c r="G126" s="47"/>
      <c r="H126" s="47"/>
      <c r="I126" s="47"/>
      <c r="J126" s="47"/>
      <c r="K126" s="47"/>
      <c r="L126" s="47"/>
      <c r="M126" s="47"/>
      <c r="N126" s="47"/>
    </row>
    <row r="127" spans="1:14" x14ac:dyDescent="0.25">
      <c r="A127" s="10"/>
      <c r="B127" s="45"/>
      <c r="C127" s="45"/>
      <c r="D127" s="45"/>
      <c r="E127" s="45"/>
      <c r="F127" s="45"/>
      <c r="G127" s="45"/>
      <c r="H127" s="45"/>
      <c r="I127" s="45"/>
      <c r="J127" s="45"/>
      <c r="K127" s="45"/>
      <c r="L127" s="45"/>
      <c r="M127" s="45"/>
      <c r="N127" s="45"/>
    </row>
    <row r="128" spans="1:14" ht="25.5" customHeight="1" x14ac:dyDescent="0.25">
      <c r="A128" s="10"/>
      <c r="B128" s="47" t="s">
        <v>460</v>
      </c>
      <c r="C128" s="47"/>
      <c r="D128" s="47"/>
      <c r="E128" s="47"/>
      <c r="F128" s="47"/>
      <c r="G128" s="47"/>
      <c r="H128" s="47"/>
      <c r="I128" s="47"/>
      <c r="J128" s="47"/>
      <c r="K128" s="47"/>
      <c r="L128" s="47"/>
      <c r="M128" s="47"/>
      <c r="N128" s="47"/>
    </row>
    <row r="129" spans="1:14" x14ac:dyDescent="0.25">
      <c r="A129" s="10"/>
      <c r="B129" s="45"/>
      <c r="C129" s="45"/>
      <c r="D129" s="45"/>
      <c r="E129" s="45"/>
      <c r="F129" s="45"/>
      <c r="G129" s="45"/>
      <c r="H129" s="45"/>
      <c r="I129" s="45"/>
      <c r="J129" s="45"/>
      <c r="K129" s="45"/>
      <c r="L129" s="45"/>
      <c r="M129" s="45"/>
      <c r="N129" s="45"/>
    </row>
    <row r="130" spans="1:14" x14ac:dyDescent="0.25">
      <c r="A130" s="10"/>
      <c r="B130" s="47"/>
      <c r="C130" s="47"/>
      <c r="D130" s="47"/>
      <c r="E130" s="47"/>
      <c r="F130" s="47"/>
      <c r="G130" s="47"/>
      <c r="H130" s="47"/>
      <c r="I130" s="47"/>
      <c r="J130" s="47"/>
      <c r="K130" s="47"/>
      <c r="L130" s="47"/>
      <c r="M130" s="47"/>
      <c r="N130" s="47"/>
    </row>
    <row r="131" spans="1:14" x14ac:dyDescent="0.25">
      <c r="A131" s="10"/>
      <c r="B131" s="45"/>
      <c r="C131" s="45"/>
      <c r="D131" s="45"/>
      <c r="E131" s="45"/>
      <c r="F131" s="45"/>
      <c r="G131" s="45"/>
      <c r="H131" s="45"/>
      <c r="I131" s="45"/>
      <c r="J131" s="45"/>
      <c r="K131" s="45"/>
      <c r="L131" s="45"/>
      <c r="M131" s="45"/>
      <c r="N131" s="45"/>
    </row>
    <row r="132" spans="1:14" x14ac:dyDescent="0.25">
      <c r="A132" s="10"/>
      <c r="B132" s="47" t="s">
        <v>461</v>
      </c>
      <c r="C132" s="47"/>
      <c r="D132" s="47"/>
      <c r="E132" s="47"/>
      <c r="F132" s="47"/>
      <c r="G132" s="47"/>
      <c r="H132" s="47"/>
      <c r="I132" s="47"/>
      <c r="J132" s="47"/>
      <c r="K132" s="47"/>
      <c r="L132" s="47"/>
      <c r="M132" s="47"/>
      <c r="N132" s="47"/>
    </row>
    <row r="133" spans="1:14" x14ac:dyDescent="0.25">
      <c r="A133" s="10"/>
      <c r="B133" s="45"/>
      <c r="C133" s="45"/>
      <c r="D133" s="45"/>
      <c r="E133" s="45"/>
      <c r="F133" s="45"/>
      <c r="G133" s="45"/>
      <c r="H133" s="45"/>
      <c r="I133" s="45"/>
      <c r="J133" s="45"/>
      <c r="K133" s="45"/>
      <c r="L133" s="45"/>
      <c r="M133" s="45"/>
      <c r="N133" s="45"/>
    </row>
    <row r="134" spans="1:14" x14ac:dyDescent="0.25">
      <c r="A134" s="10"/>
      <c r="B134" s="47"/>
      <c r="C134" s="47"/>
      <c r="D134" s="47"/>
      <c r="E134" s="47"/>
      <c r="F134" s="47"/>
      <c r="G134" s="47"/>
      <c r="H134" s="47"/>
      <c r="I134" s="47"/>
      <c r="J134" s="47"/>
      <c r="K134" s="47"/>
      <c r="L134" s="47"/>
      <c r="M134" s="47"/>
      <c r="N134" s="47"/>
    </row>
    <row r="135" spans="1:14" x14ac:dyDescent="0.25">
      <c r="A135" s="10"/>
      <c r="B135" s="4"/>
      <c r="C135" s="4"/>
      <c r="D135" s="4"/>
      <c r="E135" s="4"/>
      <c r="F135" s="4"/>
      <c r="G135" s="4"/>
      <c r="H135" s="4"/>
      <c r="I135" s="4"/>
      <c r="J135" s="4"/>
    </row>
    <row r="136" spans="1:14" ht="15.75" thickBot="1" x14ac:dyDescent="0.3">
      <c r="A136" s="10"/>
      <c r="B136" s="12"/>
      <c r="C136" s="12" t="s">
        <v>299</v>
      </c>
      <c r="D136" s="35" t="s">
        <v>354</v>
      </c>
      <c r="E136" s="35"/>
      <c r="F136" s="35"/>
      <c r="G136" s="35"/>
      <c r="H136" s="35"/>
      <c r="I136" s="35"/>
      <c r="J136" s="12"/>
    </row>
    <row r="137" spans="1:14" ht="15.75" thickBot="1" x14ac:dyDescent="0.3">
      <c r="A137" s="10"/>
      <c r="B137" s="12"/>
      <c r="C137" s="12" t="s">
        <v>299</v>
      </c>
      <c r="D137" s="36">
        <v>2012</v>
      </c>
      <c r="E137" s="36"/>
      <c r="F137" s="36"/>
      <c r="G137" s="36"/>
      <c r="H137" s="36"/>
      <c r="I137" s="36"/>
      <c r="J137" s="12"/>
    </row>
    <row r="138" spans="1:14" ht="15.75" thickBot="1" x14ac:dyDescent="0.3">
      <c r="A138" s="10"/>
      <c r="B138" s="12"/>
      <c r="C138" s="12" t="s">
        <v>299</v>
      </c>
      <c r="D138" s="36" t="s">
        <v>462</v>
      </c>
      <c r="E138" s="36"/>
      <c r="F138" s="12"/>
      <c r="G138" s="12"/>
      <c r="H138" s="36" t="s">
        <v>185</v>
      </c>
      <c r="I138" s="36"/>
      <c r="J138" s="12"/>
    </row>
    <row r="139" spans="1:14" x14ac:dyDescent="0.25">
      <c r="A139" s="10"/>
      <c r="B139" s="19" t="s">
        <v>463</v>
      </c>
      <c r="C139" s="21" t="s">
        <v>299</v>
      </c>
      <c r="D139" s="20"/>
      <c r="E139" s="20"/>
      <c r="F139" s="20"/>
      <c r="G139" s="21"/>
      <c r="H139" s="20"/>
      <c r="I139" s="20"/>
      <c r="J139" s="20"/>
    </row>
    <row r="140" spans="1:14" x14ac:dyDescent="0.25">
      <c r="A140" s="10"/>
      <c r="B140" s="11" t="s">
        <v>464</v>
      </c>
      <c r="C140" s="12" t="s">
        <v>299</v>
      </c>
      <c r="D140" s="28" t="s">
        <v>360</v>
      </c>
      <c r="E140" s="29">
        <v>198554</v>
      </c>
      <c r="F140" s="13" t="s">
        <v>299</v>
      </c>
      <c r="G140" s="12"/>
      <c r="H140" s="28" t="s">
        <v>360</v>
      </c>
      <c r="I140" s="29">
        <v>754101</v>
      </c>
      <c r="J140" s="13" t="s">
        <v>299</v>
      </c>
    </row>
    <row r="141" spans="1:14" x14ac:dyDescent="0.25">
      <c r="A141" s="10"/>
      <c r="B141" s="19" t="s">
        <v>465</v>
      </c>
      <c r="C141" s="21" t="s">
        <v>299</v>
      </c>
      <c r="D141" s="23"/>
      <c r="E141" s="24" t="s">
        <v>466</v>
      </c>
      <c r="F141" s="22" t="s">
        <v>416</v>
      </c>
      <c r="G141" s="21"/>
      <c r="H141" s="23"/>
      <c r="I141" s="33">
        <v>138245</v>
      </c>
      <c r="J141" s="22" t="s">
        <v>299</v>
      </c>
    </row>
    <row r="142" spans="1:14" x14ac:dyDescent="0.25">
      <c r="A142" s="10"/>
      <c r="B142" s="11" t="s">
        <v>467</v>
      </c>
      <c r="C142" s="12" t="s">
        <v>299</v>
      </c>
      <c r="D142" s="28"/>
      <c r="E142" s="74" t="s">
        <v>468</v>
      </c>
      <c r="F142" s="13" t="s">
        <v>416</v>
      </c>
      <c r="G142" s="12"/>
      <c r="H142" s="28"/>
      <c r="I142" s="29">
        <v>90448</v>
      </c>
      <c r="J142" s="13" t="s">
        <v>299</v>
      </c>
    </row>
    <row r="143" spans="1:14" x14ac:dyDescent="0.25">
      <c r="A143" s="10"/>
      <c r="B143" s="19" t="s">
        <v>469</v>
      </c>
      <c r="C143" s="21" t="s">
        <v>299</v>
      </c>
      <c r="D143" s="23"/>
      <c r="E143" s="24" t="s">
        <v>468</v>
      </c>
      <c r="F143" s="22" t="s">
        <v>416</v>
      </c>
      <c r="G143" s="21"/>
      <c r="H143" s="23"/>
      <c r="I143" s="33">
        <v>90448</v>
      </c>
      <c r="J143" s="22" t="s">
        <v>299</v>
      </c>
    </row>
    <row r="144" spans="1:14" ht="26.25" thickBot="1" x14ac:dyDescent="0.3">
      <c r="A144" s="10"/>
      <c r="B144" s="11" t="s">
        <v>470</v>
      </c>
      <c r="C144" s="12" t="s">
        <v>299</v>
      </c>
      <c r="D144" s="28"/>
      <c r="E144" s="74" t="s">
        <v>471</v>
      </c>
      <c r="F144" s="13" t="s">
        <v>416</v>
      </c>
      <c r="G144" s="12"/>
      <c r="H144" s="28"/>
      <c r="I144" s="29">
        <v>92939</v>
      </c>
      <c r="J144" s="13" t="s">
        <v>299</v>
      </c>
    </row>
    <row r="145" spans="1:14" x14ac:dyDescent="0.25">
      <c r="A145" s="10"/>
      <c r="B145" s="63"/>
      <c r="C145" s="63" t="s">
        <v>299</v>
      </c>
      <c r="D145" s="64"/>
      <c r="E145" s="64"/>
      <c r="F145" s="63"/>
      <c r="G145" s="63"/>
      <c r="H145" s="64"/>
      <c r="I145" s="64"/>
      <c r="J145" s="63"/>
    </row>
    <row r="146" spans="1:14" x14ac:dyDescent="0.25">
      <c r="A146" s="10"/>
      <c r="B146" s="45"/>
      <c r="C146" s="45"/>
      <c r="D146" s="45"/>
      <c r="E146" s="45"/>
      <c r="F146" s="45"/>
      <c r="G146" s="45"/>
      <c r="H146" s="45"/>
      <c r="I146" s="45"/>
      <c r="J146" s="45"/>
      <c r="K146" s="45"/>
      <c r="L146" s="45"/>
      <c r="M146" s="45"/>
      <c r="N146" s="45"/>
    </row>
    <row r="147" spans="1:14" x14ac:dyDescent="0.25">
      <c r="A147" s="10"/>
      <c r="B147" s="47"/>
      <c r="C147" s="47"/>
      <c r="D147" s="47"/>
      <c r="E147" s="47"/>
      <c r="F147" s="47"/>
      <c r="G147" s="47"/>
      <c r="H147" s="47"/>
      <c r="I147" s="47"/>
      <c r="J147" s="47"/>
      <c r="K147" s="47"/>
      <c r="L147" s="47"/>
      <c r="M147" s="47"/>
      <c r="N147" s="47"/>
    </row>
    <row r="148" spans="1:14" x14ac:dyDescent="0.25">
      <c r="A148" s="10"/>
      <c r="B148" s="4"/>
      <c r="C148" s="4"/>
      <c r="D148" s="4"/>
      <c r="E148" s="4"/>
      <c r="F148" s="4"/>
      <c r="G148" s="4"/>
      <c r="H148" s="4"/>
      <c r="I148" s="4"/>
      <c r="J148" s="4"/>
    </row>
    <row r="149" spans="1:14" ht="15.75" thickBot="1" x14ac:dyDescent="0.3">
      <c r="A149" s="10"/>
      <c r="B149" s="12"/>
      <c r="C149" s="12" t="s">
        <v>299</v>
      </c>
      <c r="D149" s="35" t="s">
        <v>354</v>
      </c>
      <c r="E149" s="35"/>
      <c r="F149" s="35"/>
      <c r="G149" s="35"/>
      <c r="H149" s="35"/>
      <c r="I149" s="35"/>
      <c r="J149" s="12"/>
    </row>
    <row r="150" spans="1:14" ht="15.75" thickBot="1" x14ac:dyDescent="0.3">
      <c r="A150" s="10"/>
      <c r="B150" s="12"/>
      <c r="C150" s="12" t="s">
        <v>299</v>
      </c>
      <c r="D150" s="36">
        <v>2013</v>
      </c>
      <c r="E150" s="36"/>
      <c r="F150" s="36"/>
      <c r="G150" s="36"/>
      <c r="H150" s="36"/>
      <c r="I150" s="36"/>
      <c r="J150" s="12"/>
    </row>
    <row r="151" spans="1:14" ht="15.75" thickBot="1" x14ac:dyDescent="0.3">
      <c r="A151" s="10"/>
      <c r="B151" s="12"/>
      <c r="C151" s="12" t="s">
        <v>299</v>
      </c>
      <c r="D151" s="36" t="s">
        <v>462</v>
      </c>
      <c r="E151" s="36"/>
      <c r="F151" s="12"/>
      <c r="G151" s="12"/>
      <c r="H151" s="36" t="s">
        <v>185</v>
      </c>
      <c r="I151" s="36"/>
      <c r="J151" s="12"/>
    </row>
    <row r="152" spans="1:14" x14ac:dyDescent="0.25">
      <c r="A152" s="10"/>
      <c r="B152" s="19" t="s">
        <v>472</v>
      </c>
      <c r="C152" s="21" t="s">
        <v>299</v>
      </c>
      <c r="D152" s="20"/>
      <c r="E152" s="20"/>
      <c r="F152" s="20"/>
      <c r="G152" s="21"/>
      <c r="H152" s="20"/>
      <c r="I152" s="20"/>
      <c r="J152" s="20"/>
    </row>
    <row r="153" spans="1:14" x14ac:dyDescent="0.25">
      <c r="A153" s="10"/>
      <c r="B153" s="11" t="s">
        <v>473</v>
      </c>
      <c r="C153" s="12" t="s">
        <v>299</v>
      </c>
      <c r="D153" s="28" t="s">
        <v>360</v>
      </c>
      <c r="E153" s="29">
        <v>81659</v>
      </c>
      <c r="F153" s="13" t="s">
        <v>299</v>
      </c>
      <c r="G153" s="12"/>
      <c r="H153" s="28" t="s">
        <v>360</v>
      </c>
      <c r="I153" s="29">
        <v>1204470</v>
      </c>
      <c r="J153" s="13" t="s">
        <v>299</v>
      </c>
    </row>
    <row r="154" spans="1:14" x14ac:dyDescent="0.25">
      <c r="A154" s="10"/>
      <c r="B154" s="19" t="s">
        <v>474</v>
      </c>
      <c r="C154" s="21" t="s">
        <v>299</v>
      </c>
      <c r="D154" s="23"/>
      <c r="E154" s="33">
        <v>453207</v>
      </c>
      <c r="F154" s="22" t="s">
        <v>299</v>
      </c>
      <c r="G154" s="21"/>
      <c r="H154" s="23"/>
      <c r="I154" s="33">
        <v>1249170</v>
      </c>
      <c r="J154" s="22" t="s">
        <v>299</v>
      </c>
    </row>
    <row r="155" spans="1:14" x14ac:dyDescent="0.25">
      <c r="A155" s="10"/>
      <c r="B155" s="11" t="s">
        <v>475</v>
      </c>
      <c r="C155" s="12" t="s">
        <v>299</v>
      </c>
      <c r="D155" s="28"/>
      <c r="E155" s="29">
        <v>198503</v>
      </c>
      <c r="F155" s="13" t="s">
        <v>299</v>
      </c>
      <c r="G155" s="12"/>
      <c r="H155" s="28"/>
      <c r="I155" s="29">
        <v>968680</v>
      </c>
      <c r="J155" s="13" t="s">
        <v>299</v>
      </c>
    </row>
    <row r="156" spans="1:14" x14ac:dyDescent="0.25">
      <c r="A156" s="10"/>
      <c r="B156" s="19" t="s">
        <v>476</v>
      </c>
      <c r="C156" s="21" t="s">
        <v>299</v>
      </c>
      <c r="D156" s="23"/>
      <c r="E156" s="33">
        <v>388539</v>
      </c>
      <c r="F156" s="22" t="s">
        <v>299</v>
      </c>
      <c r="G156" s="21"/>
      <c r="H156" s="23"/>
      <c r="I156" s="33">
        <v>651356</v>
      </c>
      <c r="J156" s="22" t="s">
        <v>299</v>
      </c>
    </row>
    <row r="157" spans="1:14" ht="15.75" thickBot="1" x14ac:dyDescent="0.3">
      <c r="A157" s="10"/>
      <c r="B157" s="11" t="s">
        <v>477</v>
      </c>
      <c r="C157" s="12" t="s">
        <v>299</v>
      </c>
      <c r="D157" s="28"/>
      <c r="E157" s="74" t="s">
        <v>478</v>
      </c>
      <c r="F157" s="13" t="s">
        <v>416</v>
      </c>
      <c r="G157" s="12"/>
      <c r="H157" s="28"/>
      <c r="I157" s="29">
        <v>833604</v>
      </c>
      <c r="J157" s="13" t="s">
        <v>299</v>
      </c>
    </row>
    <row r="158" spans="1:14" x14ac:dyDescent="0.25">
      <c r="A158" s="10"/>
      <c r="B158" s="63"/>
      <c r="C158" s="63" t="s">
        <v>299</v>
      </c>
      <c r="D158" s="64"/>
      <c r="E158" s="64"/>
      <c r="F158" s="63"/>
      <c r="G158" s="63"/>
      <c r="H158" s="64"/>
      <c r="I158" s="64"/>
      <c r="J158" s="63"/>
    </row>
    <row r="159" spans="1:14" x14ac:dyDescent="0.25">
      <c r="A159" s="10"/>
      <c r="B159" s="77" t="s">
        <v>479</v>
      </c>
      <c r="C159" s="21" t="s">
        <v>299</v>
      </c>
      <c r="D159" s="23"/>
      <c r="E159" s="33">
        <v>1325</v>
      </c>
      <c r="F159" s="22" t="s">
        <v>299</v>
      </c>
      <c r="G159" s="21"/>
      <c r="H159" s="23"/>
      <c r="I159" s="24" t="s">
        <v>480</v>
      </c>
      <c r="J159" s="22" t="s">
        <v>299</v>
      </c>
    </row>
    <row r="160" spans="1:14" ht="15.75" thickBot="1" x14ac:dyDescent="0.3">
      <c r="A160" s="10"/>
      <c r="B160" s="78" t="s">
        <v>81</v>
      </c>
      <c r="C160" s="12" t="s">
        <v>299</v>
      </c>
      <c r="D160" s="28"/>
      <c r="E160" s="29">
        <v>20057</v>
      </c>
      <c r="F160" s="13"/>
      <c r="G160" s="12"/>
      <c r="H160" s="28"/>
      <c r="I160" s="29">
        <v>1501</v>
      </c>
      <c r="J160" s="13"/>
    </row>
    <row r="161" spans="1:14" x14ac:dyDescent="0.25">
      <c r="A161" s="10"/>
      <c r="B161" s="63"/>
      <c r="C161" s="63" t="s">
        <v>299</v>
      </c>
      <c r="D161" s="64"/>
      <c r="E161" s="64"/>
      <c r="F161" s="63"/>
      <c r="G161" s="63"/>
      <c r="H161" s="64"/>
      <c r="I161" s="64"/>
      <c r="J161" s="63"/>
    </row>
    <row r="162" spans="1:14" x14ac:dyDescent="0.25">
      <c r="A162" s="10"/>
      <c r="B162" s="45"/>
      <c r="C162" s="45"/>
      <c r="D162" s="45"/>
      <c r="E162" s="45"/>
      <c r="F162" s="45"/>
      <c r="G162" s="45"/>
      <c r="H162" s="45"/>
      <c r="I162" s="45"/>
      <c r="J162" s="45"/>
      <c r="K162" s="45"/>
      <c r="L162" s="45"/>
      <c r="M162" s="45"/>
      <c r="N162" s="45"/>
    </row>
    <row r="163" spans="1:14" x14ac:dyDescent="0.25">
      <c r="A163" s="10"/>
      <c r="B163" s="47"/>
      <c r="C163" s="47"/>
      <c r="D163" s="47"/>
      <c r="E163" s="47"/>
      <c r="F163" s="47"/>
      <c r="G163" s="47"/>
      <c r="H163" s="47"/>
      <c r="I163" s="47"/>
      <c r="J163" s="47"/>
      <c r="K163" s="47"/>
      <c r="L163" s="47"/>
      <c r="M163" s="47"/>
      <c r="N163" s="47"/>
    </row>
    <row r="164" spans="1:14" x14ac:dyDescent="0.25">
      <c r="A164" s="10"/>
      <c r="B164" s="4"/>
      <c r="C164" s="4"/>
      <c r="D164" s="4"/>
      <c r="E164" s="4"/>
      <c r="F164" s="4"/>
      <c r="G164" s="4"/>
      <c r="H164" s="4"/>
      <c r="I164" s="4"/>
      <c r="J164" s="4"/>
    </row>
    <row r="165" spans="1:14" ht="15.75" thickBot="1" x14ac:dyDescent="0.3">
      <c r="A165" s="10"/>
      <c r="B165" s="12"/>
      <c r="C165" s="12" t="s">
        <v>299</v>
      </c>
      <c r="D165" s="35" t="s">
        <v>354</v>
      </c>
      <c r="E165" s="35"/>
      <c r="F165" s="35"/>
      <c r="G165" s="35"/>
      <c r="H165" s="35"/>
      <c r="I165" s="35"/>
      <c r="J165" s="12"/>
    </row>
    <row r="166" spans="1:14" ht="15.75" thickBot="1" x14ac:dyDescent="0.3">
      <c r="A166" s="10"/>
      <c r="B166" s="12"/>
      <c r="C166" s="12" t="s">
        <v>299</v>
      </c>
      <c r="D166" s="36">
        <v>2013</v>
      </c>
      <c r="E166" s="36"/>
      <c r="F166" s="36"/>
      <c r="G166" s="36"/>
      <c r="H166" s="36"/>
      <c r="I166" s="36"/>
      <c r="J166" s="12"/>
    </row>
    <row r="167" spans="1:14" ht="15.75" thickBot="1" x14ac:dyDescent="0.3">
      <c r="A167" s="10"/>
      <c r="B167" s="12"/>
      <c r="C167" s="12" t="s">
        <v>299</v>
      </c>
      <c r="D167" s="36" t="s">
        <v>462</v>
      </c>
      <c r="E167" s="36"/>
      <c r="F167" s="12"/>
      <c r="G167" s="12"/>
      <c r="H167" s="36" t="s">
        <v>185</v>
      </c>
      <c r="I167" s="36"/>
      <c r="J167" s="12"/>
    </row>
    <row r="168" spans="1:14" x14ac:dyDescent="0.25">
      <c r="A168" s="10"/>
      <c r="B168" s="19" t="s">
        <v>463</v>
      </c>
      <c r="C168" s="21" t="s">
        <v>299</v>
      </c>
      <c r="D168" s="20"/>
      <c r="E168" s="20"/>
      <c r="F168" s="20"/>
      <c r="G168" s="21"/>
      <c r="H168" s="20"/>
      <c r="I168" s="20"/>
      <c r="J168" s="20"/>
    </row>
    <row r="169" spans="1:14" x14ac:dyDescent="0.25">
      <c r="A169" s="10"/>
      <c r="B169" s="11" t="s">
        <v>464</v>
      </c>
      <c r="C169" s="12" t="s">
        <v>299</v>
      </c>
      <c r="D169" s="28" t="s">
        <v>360</v>
      </c>
      <c r="E169" s="29">
        <v>210092</v>
      </c>
      <c r="F169" s="13" t="s">
        <v>299</v>
      </c>
      <c r="G169" s="12"/>
      <c r="H169" s="28" t="s">
        <v>360</v>
      </c>
      <c r="I169" s="29">
        <v>820708</v>
      </c>
      <c r="J169" s="13" t="s">
        <v>299</v>
      </c>
    </row>
    <row r="170" spans="1:14" x14ac:dyDescent="0.25">
      <c r="A170" s="10"/>
      <c r="B170" s="19" t="s">
        <v>465</v>
      </c>
      <c r="C170" s="21" t="s">
        <v>299</v>
      </c>
      <c r="D170" s="23"/>
      <c r="E170" s="24" t="s">
        <v>481</v>
      </c>
      <c r="F170" s="22" t="s">
        <v>416</v>
      </c>
      <c r="G170" s="21"/>
      <c r="H170" s="23"/>
      <c r="I170" s="33">
        <v>156955</v>
      </c>
      <c r="J170" s="22" t="s">
        <v>299</v>
      </c>
    </row>
    <row r="171" spans="1:14" x14ac:dyDescent="0.25">
      <c r="A171" s="10"/>
      <c r="B171" s="11" t="s">
        <v>467</v>
      </c>
      <c r="C171" s="12" t="s">
        <v>299</v>
      </c>
      <c r="D171" s="28"/>
      <c r="E171" s="74" t="s">
        <v>482</v>
      </c>
      <c r="F171" s="13" t="s">
        <v>416</v>
      </c>
      <c r="G171" s="12"/>
      <c r="H171" s="28"/>
      <c r="I171" s="29">
        <v>136382</v>
      </c>
      <c r="J171" s="13" t="s">
        <v>299</v>
      </c>
    </row>
    <row r="172" spans="1:14" x14ac:dyDescent="0.25">
      <c r="A172" s="10"/>
      <c r="B172" s="19" t="s">
        <v>469</v>
      </c>
      <c r="C172" s="21" t="s">
        <v>299</v>
      </c>
      <c r="D172" s="23"/>
      <c r="E172" s="24" t="s">
        <v>482</v>
      </c>
      <c r="F172" s="22" t="s">
        <v>416</v>
      </c>
      <c r="G172" s="21"/>
      <c r="H172" s="23"/>
      <c r="I172" s="33">
        <v>136382</v>
      </c>
      <c r="J172" s="22" t="s">
        <v>299</v>
      </c>
    </row>
    <row r="173" spans="1:14" ht="26.25" thickBot="1" x14ac:dyDescent="0.3">
      <c r="A173" s="10"/>
      <c r="B173" s="11" t="s">
        <v>470</v>
      </c>
      <c r="C173" s="12" t="s">
        <v>299</v>
      </c>
      <c r="D173" s="28"/>
      <c r="E173" s="74" t="s">
        <v>483</v>
      </c>
      <c r="F173" s="13" t="s">
        <v>416</v>
      </c>
      <c r="G173" s="12"/>
      <c r="H173" s="28"/>
      <c r="I173" s="29">
        <v>119567</v>
      </c>
      <c r="J173" s="13" t="s">
        <v>299</v>
      </c>
    </row>
    <row r="174" spans="1:14" x14ac:dyDescent="0.25">
      <c r="A174" s="10"/>
      <c r="B174" s="63"/>
      <c r="C174" s="63" t="s">
        <v>299</v>
      </c>
      <c r="D174" s="64"/>
      <c r="E174" s="64"/>
      <c r="F174" s="63"/>
      <c r="G174" s="63"/>
      <c r="H174" s="64"/>
      <c r="I174" s="64"/>
      <c r="J174" s="63"/>
    </row>
    <row r="175" spans="1:14" x14ac:dyDescent="0.25">
      <c r="A175" s="10"/>
      <c r="B175" s="45"/>
      <c r="C175" s="45"/>
      <c r="D175" s="45"/>
      <c r="E175" s="45"/>
      <c r="F175" s="45"/>
      <c r="G175" s="45"/>
      <c r="H175" s="45"/>
      <c r="I175" s="45"/>
      <c r="J175" s="45"/>
      <c r="K175" s="45"/>
      <c r="L175" s="45"/>
      <c r="M175" s="45"/>
      <c r="N175" s="45"/>
    </row>
    <row r="176" spans="1:14" x14ac:dyDescent="0.25">
      <c r="A176" s="10"/>
      <c r="B176" s="47"/>
      <c r="C176" s="47"/>
      <c r="D176" s="47"/>
      <c r="E176" s="47"/>
      <c r="F176" s="47"/>
      <c r="G176" s="47"/>
      <c r="H176" s="47"/>
      <c r="I176" s="47"/>
      <c r="J176" s="47"/>
      <c r="K176" s="47"/>
      <c r="L176" s="47"/>
      <c r="M176" s="47"/>
      <c r="N176" s="47"/>
    </row>
    <row r="177" spans="1:14" x14ac:dyDescent="0.25">
      <c r="A177" s="10"/>
      <c r="B177" s="4"/>
      <c r="C177" s="4"/>
      <c r="D177" s="4"/>
      <c r="E177" s="4"/>
      <c r="F177" s="4"/>
      <c r="G177" s="4"/>
      <c r="H177" s="4"/>
      <c r="I177" s="4"/>
      <c r="J177" s="4"/>
    </row>
    <row r="178" spans="1:14" ht="15.75" thickBot="1" x14ac:dyDescent="0.3">
      <c r="A178" s="10"/>
      <c r="B178" s="12"/>
      <c r="C178" s="12" t="s">
        <v>299</v>
      </c>
      <c r="D178" s="35" t="s">
        <v>354</v>
      </c>
      <c r="E178" s="35"/>
      <c r="F178" s="35"/>
      <c r="G178" s="35"/>
      <c r="H178" s="35"/>
      <c r="I178" s="35"/>
      <c r="J178" s="12"/>
    </row>
    <row r="179" spans="1:14" ht="15.75" thickBot="1" x14ac:dyDescent="0.3">
      <c r="A179" s="10"/>
      <c r="B179" s="12"/>
      <c r="C179" s="12" t="s">
        <v>299</v>
      </c>
      <c r="D179" s="36">
        <v>2014</v>
      </c>
      <c r="E179" s="36"/>
      <c r="F179" s="36"/>
      <c r="G179" s="36"/>
      <c r="H179" s="36"/>
      <c r="I179" s="36"/>
      <c r="J179" s="12"/>
    </row>
    <row r="180" spans="1:14" ht="15.75" thickBot="1" x14ac:dyDescent="0.3">
      <c r="A180" s="10"/>
      <c r="B180" s="12"/>
      <c r="C180" s="12" t="s">
        <v>299</v>
      </c>
      <c r="D180" s="36" t="s">
        <v>462</v>
      </c>
      <c r="E180" s="36"/>
      <c r="F180" s="12"/>
      <c r="G180" s="12"/>
      <c r="H180" s="36" t="s">
        <v>185</v>
      </c>
      <c r="I180" s="36"/>
      <c r="J180" s="12"/>
    </row>
    <row r="181" spans="1:14" x14ac:dyDescent="0.25">
      <c r="A181" s="10"/>
      <c r="B181" s="19" t="s">
        <v>472</v>
      </c>
      <c r="C181" s="21" t="s">
        <v>299</v>
      </c>
      <c r="D181" s="20"/>
      <c r="E181" s="20"/>
      <c r="F181" s="20"/>
      <c r="G181" s="21"/>
      <c r="H181" s="20"/>
      <c r="I181" s="20"/>
      <c r="J181" s="20"/>
    </row>
    <row r="182" spans="1:14" x14ac:dyDescent="0.25">
      <c r="A182" s="10"/>
      <c r="B182" s="11" t="s">
        <v>473</v>
      </c>
      <c r="C182" s="12" t="s">
        <v>299</v>
      </c>
      <c r="D182" s="30" t="s">
        <v>360</v>
      </c>
      <c r="E182" s="31">
        <v>55080</v>
      </c>
      <c r="F182" s="32" t="s">
        <v>299</v>
      </c>
      <c r="G182" s="12"/>
      <c r="H182" s="30" t="s">
        <v>360</v>
      </c>
      <c r="I182" s="31">
        <v>1372867</v>
      </c>
      <c r="J182" s="32" t="s">
        <v>299</v>
      </c>
    </row>
    <row r="183" spans="1:14" x14ac:dyDescent="0.25">
      <c r="A183" s="10"/>
      <c r="B183" s="19" t="s">
        <v>474</v>
      </c>
      <c r="C183" s="21" t="s">
        <v>299</v>
      </c>
      <c r="D183" s="25"/>
      <c r="E183" s="34">
        <v>457960</v>
      </c>
      <c r="F183" s="27" t="s">
        <v>299</v>
      </c>
      <c r="G183" s="21"/>
      <c r="H183" s="25"/>
      <c r="I183" s="34">
        <v>1444558</v>
      </c>
      <c r="J183" s="27" t="s">
        <v>299</v>
      </c>
    </row>
    <row r="184" spans="1:14" x14ac:dyDescent="0.25">
      <c r="A184" s="10"/>
      <c r="B184" s="11" t="s">
        <v>475</v>
      </c>
      <c r="C184" s="12" t="s">
        <v>299</v>
      </c>
      <c r="D184" s="30"/>
      <c r="E184" s="31">
        <v>201407</v>
      </c>
      <c r="F184" s="32" t="s">
        <v>299</v>
      </c>
      <c r="G184" s="12"/>
      <c r="H184" s="30"/>
      <c r="I184" s="31">
        <v>1148036</v>
      </c>
      <c r="J184" s="32" t="s">
        <v>299</v>
      </c>
    </row>
    <row r="185" spans="1:14" x14ac:dyDescent="0.25">
      <c r="A185" s="10"/>
      <c r="B185" s="19" t="s">
        <v>476</v>
      </c>
      <c r="C185" s="21" t="s">
        <v>299</v>
      </c>
      <c r="D185" s="25"/>
      <c r="E185" s="34">
        <v>454612</v>
      </c>
      <c r="F185" s="27" t="s">
        <v>299</v>
      </c>
      <c r="G185" s="21"/>
      <c r="H185" s="25"/>
      <c r="I185" s="34">
        <v>717908</v>
      </c>
      <c r="J185" s="27" t="s">
        <v>299</v>
      </c>
    </row>
    <row r="186" spans="1:14" ht="15.75" thickBot="1" x14ac:dyDescent="0.3">
      <c r="A186" s="10"/>
      <c r="B186" s="11" t="s">
        <v>477</v>
      </c>
      <c r="C186" s="12" t="s">
        <v>299</v>
      </c>
      <c r="D186" s="30"/>
      <c r="E186" s="79" t="s">
        <v>484</v>
      </c>
      <c r="F186" s="32" t="s">
        <v>416</v>
      </c>
      <c r="G186" s="12"/>
      <c r="H186" s="30"/>
      <c r="I186" s="31">
        <v>951481</v>
      </c>
      <c r="J186" s="32" t="s">
        <v>299</v>
      </c>
    </row>
    <row r="187" spans="1:14" x14ac:dyDescent="0.25">
      <c r="A187" s="10"/>
      <c r="B187" s="63"/>
      <c r="C187" s="63" t="s">
        <v>299</v>
      </c>
      <c r="D187" s="64"/>
      <c r="E187" s="64"/>
      <c r="F187" s="63"/>
      <c r="G187" s="63"/>
      <c r="H187" s="64"/>
      <c r="I187" s="64"/>
      <c r="J187" s="63"/>
    </row>
    <row r="188" spans="1:14" x14ac:dyDescent="0.25">
      <c r="A188" s="10"/>
      <c r="B188" s="77" t="s">
        <v>479</v>
      </c>
      <c r="C188" s="21" t="s">
        <v>299</v>
      </c>
      <c r="D188" s="25"/>
      <c r="E188" s="34">
        <v>1433</v>
      </c>
      <c r="F188" s="27" t="s">
        <v>299</v>
      </c>
      <c r="G188" s="21"/>
      <c r="H188" s="27"/>
      <c r="I188" s="80" t="s">
        <v>480</v>
      </c>
      <c r="J188" s="27" t="s">
        <v>299</v>
      </c>
    </row>
    <row r="189" spans="1:14" x14ac:dyDescent="0.25">
      <c r="A189" s="10"/>
      <c r="B189" s="78" t="s">
        <v>485</v>
      </c>
      <c r="C189" s="12" t="s">
        <v>299</v>
      </c>
      <c r="D189" s="32"/>
      <c r="E189" s="81" t="s">
        <v>480</v>
      </c>
      <c r="F189" s="32" t="s">
        <v>299</v>
      </c>
      <c r="G189" s="12"/>
      <c r="H189" s="30"/>
      <c r="I189" s="79">
        <v>555</v>
      </c>
      <c r="J189" s="32" t="s">
        <v>299</v>
      </c>
    </row>
    <row r="190" spans="1:14" ht="15.75" thickBot="1" x14ac:dyDescent="0.3">
      <c r="A190" s="10"/>
      <c r="B190" s="77" t="s">
        <v>81</v>
      </c>
      <c r="C190" s="21" t="s">
        <v>299</v>
      </c>
      <c r="D190" s="25"/>
      <c r="E190" s="34">
        <v>21277</v>
      </c>
      <c r="F190" s="27"/>
      <c r="G190" s="21"/>
      <c r="H190" s="25"/>
      <c r="I190" s="34">
        <v>1639</v>
      </c>
      <c r="J190" s="27"/>
    </row>
    <row r="191" spans="1:14" x14ac:dyDescent="0.25">
      <c r="A191" s="10"/>
      <c r="B191" s="63"/>
      <c r="C191" s="63" t="s">
        <v>299</v>
      </c>
      <c r="D191" s="64"/>
      <c r="E191" s="64"/>
      <c r="F191" s="63"/>
      <c r="G191" s="63"/>
      <c r="H191" s="64"/>
      <c r="I191" s="64"/>
      <c r="J191" s="63"/>
    </row>
    <row r="192" spans="1:14" x14ac:dyDescent="0.25">
      <c r="A192" s="10"/>
      <c r="B192" s="45"/>
      <c r="C192" s="45"/>
      <c r="D192" s="45"/>
      <c r="E192" s="45"/>
      <c r="F192" s="45"/>
      <c r="G192" s="45"/>
      <c r="H192" s="45"/>
      <c r="I192" s="45"/>
      <c r="J192" s="45"/>
      <c r="K192" s="45"/>
      <c r="L192" s="45"/>
      <c r="M192" s="45"/>
      <c r="N192" s="45"/>
    </row>
    <row r="193" spans="1:14" x14ac:dyDescent="0.25">
      <c r="A193" s="10"/>
      <c r="B193" s="47"/>
      <c r="C193" s="47"/>
      <c r="D193" s="47"/>
      <c r="E193" s="47"/>
      <c r="F193" s="47"/>
      <c r="G193" s="47"/>
      <c r="H193" s="47"/>
      <c r="I193" s="47"/>
      <c r="J193" s="47"/>
      <c r="K193" s="47"/>
      <c r="L193" s="47"/>
      <c r="M193" s="47"/>
      <c r="N193" s="47"/>
    </row>
    <row r="194" spans="1:14" x14ac:dyDescent="0.25">
      <c r="A194" s="10"/>
      <c r="B194" s="4"/>
      <c r="C194" s="4"/>
      <c r="D194" s="4"/>
      <c r="E194" s="4"/>
      <c r="F194" s="4"/>
      <c r="G194" s="4"/>
      <c r="H194" s="4"/>
      <c r="I194" s="4"/>
      <c r="J194" s="4"/>
    </row>
    <row r="195" spans="1:14" ht="15.75" thickBot="1" x14ac:dyDescent="0.3">
      <c r="A195" s="10"/>
      <c r="B195" s="12"/>
      <c r="C195" s="12" t="s">
        <v>299</v>
      </c>
      <c r="D195" s="35" t="s">
        <v>354</v>
      </c>
      <c r="E195" s="35"/>
      <c r="F195" s="35"/>
      <c r="G195" s="35"/>
      <c r="H195" s="35"/>
      <c r="I195" s="35"/>
      <c r="J195" s="12"/>
    </row>
    <row r="196" spans="1:14" ht="15.75" thickBot="1" x14ac:dyDescent="0.3">
      <c r="A196" s="10"/>
      <c r="B196" s="12"/>
      <c r="C196" s="12" t="s">
        <v>299</v>
      </c>
      <c r="D196" s="36">
        <v>2014</v>
      </c>
      <c r="E196" s="36"/>
      <c r="F196" s="36"/>
      <c r="G196" s="36"/>
      <c r="H196" s="36"/>
      <c r="I196" s="36"/>
      <c r="J196" s="12"/>
    </row>
    <row r="197" spans="1:14" ht="15.75" thickBot="1" x14ac:dyDescent="0.3">
      <c r="A197" s="10"/>
      <c r="B197" s="12"/>
      <c r="C197" s="12" t="s">
        <v>299</v>
      </c>
      <c r="D197" s="36" t="s">
        <v>462</v>
      </c>
      <c r="E197" s="36"/>
      <c r="F197" s="12"/>
      <c r="G197" s="12"/>
      <c r="H197" s="36" t="s">
        <v>185</v>
      </c>
      <c r="I197" s="36"/>
      <c r="J197" s="12"/>
    </row>
    <row r="198" spans="1:14" x14ac:dyDescent="0.25">
      <c r="A198" s="10"/>
      <c r="B198" s="19" t="s">
        <v>463</v>
      </c>
      <c r="C198" s="21" t="s">
        <v>299</v>
      </c>
      <c r="D198" s="20"/>
      <c r="E198" s="20"/>
      <c r="F198" s="20"/>
      <c r="G198" s="21"/>
      <c r="H198" s="20"/>
      <c r="I198" s="20"/>
      <c r="J198" s="20"/>
    </row>
    <row r="199" spans="1:14" x14ac:dyDescent="0.25">
      <c r="A199" s="10"/>
      <c r="B199" s="11" t="s">
        <v>464</v>
      </c>
      <c r="C199" s="12" t="s">
        <v>299</v>
      </c>
      <c r="D199" s="30" t="s">
        <v>360</v>
      </c>
      <c r="E199" s="31">
        <v>227582</v>
      </c>
      <c r="F199" s="32" t="s">
        <v>299</v>
      </c>
      <c r="G199" s="12"/>
      <c r="H199" s="30" t="s">
        <v>360</v>
      </c>
      <c r="I199" s="31">
        <v>911020</v>
      </c>
      <c r="J199" s="32" t="s">
        <v>299</v>
      </c>
    </row>
    <row r="200" spans="1:14" x14ac:dyDescent="0.25">
      <c r="A200" s="10"/>
      <c r="B200" s="19" t="s">
        <v>465</v>
      </c>
      <c r="C200" s="21" t="s">
        <v>299</v>
      </c>
      <c r="D200" s="25"/>
      <c r="E200" s="26" t="s">
        <v>486</v>
      </c>
      <c r="F200" s="27" t="s">
        <v>416</v>
      </c>
      <c r="G200" s="21"/>
      <c r="H200" s="25"/>
      <c r="I200" s="34">
        <v>171193</v>
      </c>
      <c r="J200" s="27" t="s">
        <v>299</v>
      </c>
    </row>
    <row r="201" spans="1:14" x14ac:dyDescent="0.25">
      <c r="A201" s="10"/>
      <c r="B201" s="11" t="s">
        <v>467</v>
      </c>
      <c r="C201" s="12" t="s">
        <v>299</v>
      </c>
      <c r="D201" s="30"/>
      <c r="E201" s="79" t="s">
        <v>487</v>
      </c>
      <c r="F201" s="32" t="s">
        <v>416</v>
      </c>
      <c r="G201" s="12"/>
      <c r="H201" s="30"/>
      <c r="I201" s="31">
        <v>122511</v>
      </c>
      <c r="J201" s="32" t="s">
        <v>299</v>
      </c>
    </row>
    <row r="202" spans="1:14" x14ac:dyDescent="0.25">
      <c r="A202" s="10"/>
      <c r="B202" s="19" t="s">
        <v>469</v>
      </c>
      <c r="C202" s="21" t="s">
        <v>299</v>
      </c>
      <c r="D202" s="25"/>
      <c r="E202" s="26" t="s">
        <v>487</v>
      </c>
      <c r="F202" s="27" t="s">
        <v>416</v>
      </c>
      <c r="G202" s="21"/>
      <c r="H202" s="25"/>
      <c r="I202" s="34">
        <v>122511</v>
      </c>
      <c r="J202" s="27" t="s">
        <v>299</v>
      </c>
    </row>
    <row r="203" spans="1:14" ht="26.25" thickBot="1" x14ac:dyDescent="0.3">
      <c r="A203" s="10"/>
      <c r="B203" s="11" t="s">
        <v>470</v>
      </c>
      <c r="C203" s="12" t="s">
        <v>299</v>
      </c>
      <c r="D203" s="30"/>
      <c r="E203" s="79" t="s">
        <v>488</v>
      </c>
      <c r="F203" s="32" t="s">
        <v>489</v>
      </c>
      <c r="G203" s="12"/>
      <c r="H203" s="30"/>
      <c r="I203" s="31">
        <v>122324</v>
      </c>
      <c r="J203" s="32"/>
    </row>
    <row r="204" spans="1:14" x14ac:dyDescent="0.25">
      <c r="A204" s="10"/>
      <c r="B204" s="63"/>
      <c r="C204" s="63" t="s">
        <v>299</v>
      </c>
      <c r="D204" s="64"/>
      <c r="E204" s="64"/>
      <c r="F204" s="63"/>
      <c r="G204" s="63"/>
      <c r="H204" s="64"/>
      <c r="I204" s="64"/>
      <c r="J204" s="63"/>
    </row>
  </sheetData>
  <mergeCells count="147">
    <mergeCell ref="B176:N176"/>
    <mergeCell ref="B192:N192"/>
    <mergeCell ref="B193:N193"/>
    <mergeCell ref="B134:N134"/>
    <mergeCell ref="B146:N146"/>
    <mergeCell ref="B147:N147"/>
    <mergeCell ref="B162:N162"/>
    <mergeCell ref="B163:N163"/>
    <mergeCell ref="B175:N175"/>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76:N76"/>
    <mergeCell ref="B77:N77"/>
    <mergeCell ref="B78:N78"/>
    <mergeCell ref="B83:N83"/>
    <mergeCell ref="B84:N84"/>
    <mergeCell ref="B85:N85"/>
    <mergeCell ref="B49:N49"/>
    <mergeCell ref="B59:N59"/>
    <mergeCell ref="B60:N60"/>
    <mergeCell ref="B61:N61"/>
    <mergeCell ref="B62:N62"/>
    <mergeCell ref="B73:N73"/>
    <mergeCell ref="B31:N31"/>
    <mergeCell ref="B32:N32"/>
    <mergeCell ref="B33:N33"/>
    <mergeCell ref="B34:N34"/>
    <mergeCell ref="B35:N35"/>
    <mergeCell ref="B46:N4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197:E197"/>
    <mergeCell ref="H197:I197"/>
    <mergeCell ref="A1:A2"/>
    <mergeCell ref="B1:N1"/>
    <mergeCell ref="B2:N2"/>
    <mergeCell ref="A3:A204"/>
    <mergeCell ref="B3:N3"/>
    <mergeCell ref="B4:N4"/>
    <mergeCell ref="B5:N5"/>
    <mergeCell ref="B6:N6"/>
    <mergeCell ref="D178:I178"/>
    <mergeCell ref="D179:I179"/>
    <mergeCell ref="D180:E180"/>
    <mergeCell ref="H180:I180"/>
    <mergeCell ref="D195:I195"/>
    <mergeCell ref="D196:I196"/>
    <mergeCell ref="D151:E151"/>
    <mergeCell ref="H151:I151"/>
    <mergeCell ref="D165:I165"/>
    <mergeCell ref="D166:I166"/>
    <mergeCell ref="D167:E167"/>
    <mergeCell ref="H167:I167"/>
    <mergeCell ref="D136:I136"/>
    <mergeCell ref="D137:I137"/>
    <mergeCell ref="D138:E138"/>
    <mergeCell ref="H138:I138"/>
    <mergeCell ref="D149:I149"/>
    <mergeCell ref="D150:I150"/>
    <mergeCell ref="D64:M64"/>
    <mergeCell ref="D65:E65"/>
    <mergeCell ref="H65:I65"/>
    <mergeCell ref="L65:M65"/>
    <mergeCell ref="D80:M80"/>
    <mergeCell ref="D81:E81"/>
    <mergeCell ref="H81:I81"/>
    <mergeCell ref="L81:M81"/>
    <mergeCell ref="B74:N74"/>
    <mergeCell ref="B75:N75"/>
    <mergeCell ref="D37:M37"/>
    <mergeCell ref="D38:E38"/>
    <mergeCell ref="H38:I38"/>
    <mergeCell ref="L38:M38"/>
    <mergeCell ref="D51:M51"/>
    <mergeCell ref="D52:E52"/>
    <mergeCell ref="H52:I52"/>
    <mergeCell ref="L52:M52"/>
    <mergeCell ref="B47:N47"/>
    <mergeCell ref="B48:N4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2" width="36.5703125" bestFit="1" customWidth="1"/>
    <col min="3" max="3" width="6.28515625" customWidth="1"/>
    <col min="4" max="4" width="7.85546875" customWidth="1"/>
    <col min="5" max="5" width="30.7109375" customWidth="1"/>
    <col min="6" max="6" width="7.85546875" customWidth="1"/>
    <col min="7" max="7" width="6.28515625" customWidth="1"/>
    <col min="8" max="8" width="7.85546875" customWidth="1"/>
    <col min="9" max="9" width="30.7109375" customWidth="1"/>
    <col min="10" max="10" width="7.85546875" customWidth="1"/>
    <col min="11" max="11" width="6.28515625" customWidth="1"/>
    <col min="12" max="12" width="7.85546875" customWidth="1"/>
    <col min="13" max="13" width="26.140625" customWidth="1"/>
    <col min="14" max="14" width="7.85546875" customWidth="1"/>
    <col min="15" max="15" width="6.28515625" customWidth="1"/>
    <col min="16" max="16" width="7.85546875" customWidth="1"/>
    <col min="17" max="17" width="30.7109375" customWidth="1"/>
    <col min="18" max="18" width="7" customWidth="1"/>
    <col min="19" max="19" width="36.5703125" customWidth="1"/>
    <col min="20" max="20" width="7.85546875" customWidth="1"/>
    <col min="21" max="21" width="22.28515625" customWidth="1"/>
    <col min="22" max="22" width="7" customWidth="1"/>
    <col min="23" max="23" width="36.5703125" customWidth="1"/>
    <col min="24" max="24" width="7.85546875" customWidth="1"/>
    <col min="25" max="25" width="22.28515625" customWidth="1"/>
    <col min="26" max="26" width="7" customWidth="1"/>
  </cols>
  <sheetData>
    <row r="1" spans="1:26" ht="15" customHeight="1" x14ac:dyDescent="0.25">
      <c r="A1" s="7" t="s">
        <v>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54</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0"/>
      <c r="B4" s="45"/>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0"/>
      <c r="B5" s="46" t="s">
        <v>490</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0"/>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0"/>
      <c r="B7" s="47" t="s">
        <v>491</v>
      </c>
      <c r="C7" s="47"/>
      <c r="D7" s="47"/>
      <c r="E7" s="47"/>
      <c r="F7" s="47"/>
      <c r="G7" s="47"/>
      <c r="H7" s="47"/>
      <c r="I7" s="47"/>
      <c r="J7" s="47"/>
      <c r="K7" s="47"/>
      <c r="L7" s="47"/>
      <c r="M7" s="47"/>
      <c r="N7" s="47"/>
      <c r="O7" s="47"/>
      <c r="P7" s="47"/>
      <c r="Q7" s="47"/>
      <c r="R7" s="47"/>
      <c r="S7" s="47"/>
      <c r="T7" s="47"/>
      <c r="U7" s="47"/>
      <c r="V7" s="47"/>
      <c r="W7" s="47"/>
      <c r="X7" s="47"/>
      <c r="Y7" s="47"/>
      <c r="Z7" s="47"/>
    </row>
    <row r="8" spans="1:26" x14ac:dyDescent="0.25">
      <c r="A8" s="10"/>
      <c r="B8" s="45"/>
      <c r="C8" s="45"/>
      <c r="D8" s="45"/>
      <c r="E8" s="45"/>
      <c r="F8" s="45"/>
      <c r="G8" s="45"/>
      <c r="H8" s="45"/>
      <c r="I8" s="45"/>
      <c r="J8" s="45"/>
      <c r="K8" s="45"/>
      <c r="L8" s="45"/>
      <c r="M8" s="45"/>
      <c r="N8" s="45"/>
      <c r="O8" s="45"/>
      <c r="P8" s="45"/>
      <c r="Q8" s="45"/>
      <c r="R8" s="45"/>
      <c r="S8" s="45"/>
      <c r="T8" s="45"/>
      <c r="U8" s="45"/>
      <c r="V8" s="45"/>
      <c r="W8" s="45"/>
      <c r="X8" s="45"/>
      <c r="Y8" s="45"/>
      <c r="Z8" s="45"/>
    </row>
    <row r="9" spans="1:26" x14ac:dyDescent="0.25">
      <c r="A9" s="10"/>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0"/>
      <c r="B10" s="4"/>
      <c r="C10" s="4"/>
      <c r="D10" s="4"/>
      <c r="E10" s="4"/>
      <c r="F10" s="4"/>
      <c r="G10" s="4"/>
      <c r="H10" s="4"/>
      <c r="I10" s="4"/>
      <c r="J10" s="4"/>
    </row>
    <row r="11" spans="1:26" ht="15.75" thickBot="1" x14ac:dyDescent="0.3">
      <c r="A11" s="10"/>
      <c r="B11" s="12"/>
      <c r="C11" s="12" t="s">
        <v>299</v>
      </c>
      <c r="D11" s="35" t="s">
        <v>354</v>
      </c>
      <c r="E11" s="35"/>
      <c r="F11" s="35"/>
      <c r="G11" s="35"/>
      <c r="H11" s="35"/>
      <c r="I11" s="35"/>
      <c r="J11" s="12"/>
    </row>
    <row r="12" spans="1:26" ht="15.75" thickBot="1" x14ac:dyDescent="0.3">
      <c r="A12" s="10"/>
      <c r="B12" s="12"/>
      <c r="C12" s="12" t="s">
        <v>299</v>
      </c>
      <c r="D12" s="36">
        <v>2013</v>
      </c>
      <c r="E12" s="36"/>
      <c r="F12" s="12"/>
      <c r="G12" s="12" t="s">
        <v>299</v>
      </c>
      <c r="H12" s="36">
        <v>2014</v>
      </c>
      <c r="I12" s="36"/>
      <c r="J12" s="12"/>
    </row>
    <row r="13" spans="1:26" x14ac:dyDescent="0.25">
      <c r="A13" s="10"/>
      <c r="B13" s="19" t="s">
        <v>492</v>
      </c>
      <c r="C13" s="21" t="s">
        <v>299</v>
      </c>
      <c r="D13" s="20"/>
      <c r="E13" s="20"/>
      <c r="F13" s="20"/>
      <c r="G13" s="21" t="s">
        <v>299</v>
      </c>
      <c r="H13" s="20"/>
      <c r="I13" s="20"/>
      <c r="J13" s="20"/>
    </row>
    <row r="14" spans="1:26" x14ac:dyDescent="0.25">
      <c r="A14" s="10"/>
      <c r="B14" s="82" t="s">
        <v>493</v>
      </c>
      <c r="C14" s="12" t="s">
        <v>299</v>
      </c>
      <c r="D14" s="28" t="s">
        <v>360</v>
      </c>
      <c r="E14" s="29">
        <v>140865</v>
      </c>
      <c r="F14" s="13" t="s">
        <v>299</v>
      </c>
      <c r="G14" s="12" t="s">
        <v>299</v>
      </c>
      <c r="H14" s="30" t="s">
        <v>360</v>
      </c>
      <c r="I14" s="31">
        <v>158775</v>
      </c>
      <c r="J14" s="32" t="s">
        <v>299</v>
      </c>
    </row>
    <row r="15" spans="1:26" ht="15.75" thickBot="1" x14ac:dyDescent="0.3">
      <c r="A15" s="10"/>
      <c r="B15" s="19" t="s">
        <v>494</v>
      </c>
      <c r="C15" s="21" t="s">
        <v>299</v>
      </c>
      <c r="D15" s="23"/>
      <c r="E15" s="33">
        <v>15058</v>
      </c>
      <c r="F15" s="22" t="s">
        <v>299</v>
      </c>
      <c r="G15" s="21" t="s">
        <v>299</v>
      </c>
      <c r="H15" s="25"/>
      <c r="I15" s="34">
        <v>13100</v>
      </c>
      <c r="J15" s="27" t="s">
        <v>299</v>
      </c>
    </row>
    <row r="16" spans="1:26" x14ac:dyDescent="0.25">
      <c r="A16" s="10"/>
      <c r="B16" s="63"/>
      <c r="C16" s="63" t="s">
        <v>299</v>
      </c>
      <c r="D16" s="64"/>
      <c r="E16" s="64"/>
      <c r="F16" s="63"/>
      <c r="G16" s="63" t="s">
        <v>299</v>
      </c>
      <c r="H16" s="64"/>
      <c r="I16" s="64"/>
      <c r="J16" s="63"/>
    </row>
    <row r="17" spans="1:26" ht="26.25" thickBot="1" x14ac:dyDescent="0.3">
      <c r="A17" s="10"/>
      <c r="B17" s="11" t="s">
        <v>495</v>
      </c>
      <c r="C17" s="12" t="s">
        <v>299</v>
      </c>
      <c r="D17" s="28" t="s">
        <v>360</v>
      </c>
      <c r="E17" s="29">
        <v>155923</v>
      </c>
      <c r="F17" s="13" t="s">
        <v>299</v>
      </c>
      <c r="G17" s="12" t="s">
        <v>299</v>
      </c>
      <c r="H17" s="30" t="s">
        <v>360</v>
      </c>
      <c r="I17" s="31">
        <v>171875</v>
      </c>
      <c r="J17" s="32" t="s">
        <v>299</v>
      </c>
    </row>
    <row r="18" spans="1:26" ht="15.75" thickTop="1" x14ac:dyDescent="0.25">
      <c r="A18" s="10"/>
      <c r="B18" s="63"/>
      <c r="C18" s="63" t="s">
        <v>299</v>
      </c>
      <c r="D18" s="66"/>
      <c r="E18" s="66"/>
      <c r="F18" s="63"/>
      <c r="G18" s="63" t="s">
        <v>299</v>
      </c>
      <c r="H18" s="66"/>
      <c r="I18" s="66"/>
      <c r="J18" s="63"/>
    </row>
    <row r="19" spans="1:26" x14ac:dyDescent="0.25">
      <c r="A19" s="10"/>
      <c r="B19" s="45"/>
      <c r="C19" s="45"/>
      <c r="D19" s="45"/>
      <c r="E19" s="45"/>
      <c r="F19" s="45"/>
      <c r="G19" s="45"/>
      <c r="H19" s="45"/>
      <c r="I19" s="45"/>
      <c r="J19" s="45"/>
      <c r="K19" s="45"/>
      <c r="L19" s="45"/>
      <c r="M19" s="45"/>
      <c r="N19" s="45"/>
      <c r="O19" s="45"/>
      <c r="P19" s="45"/>
      <c r="Q19" s="45"/>
      <c r="R19" s="45"/>
      <c r="S19" s="45"/>
      <c r="T19" s="45"/>
      <c r="U19" s="45"/>
      <c r="V19" s="45"/>
      <c r="W19" s="45"/>
      <c r="X19" s="45"/>
      <c r="Y19" s="45"/>
      <c r="Z19" s="45"/>
    </row>
    <row r="20" spans="1:26" x14ac:dyDescent="0.25">
      <c r="A20" s="10"/>
      <c r="B20" s="47" t="s">
        <v>496</v>
      </c>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0"/>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row r="22" spans="1:26" x14ac:dyDescent="0.25">
      <c r="A22" s="10"/>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0"/>
      <c r="B23" s="4"/>
      <c r="C23" s="4"/>
      <c r="D23" s="4"/>
      <c r="E23" s="4"/>
      <c r="F23" s="4"/>
      <c r="G23" s="4"/>
      <c r="H23" s="4"/>
      <c r="I23" s="4"/>
      <c r="J23" s="4"/>
      <c r="K23" s="4"/>
      <c r="L23" s="4"/>
      <c r="M23" s="4"/>
      <c r="N23" s="4"/>
      <c r="O23" s="4"/>
      <c r="P23" s="4"/>
      <c r="Q23" s="4"/>
      <c r="R23" s="4"/>
    </row>
    <row r="24" spans="1:26" ht="15.75" thickBot="1" x14ac:dyDescent="0.3">
      <c r="A24" s="10"/>
      <c r="B24" s="12"/>
      <c r="C24" s="12" t="s">
        <v>299</v>
      </c>
      <c r="D24" s="35" t="s">
        <v>354</v>
      </c>
      <c r="E24" s="35"/>
      <c r="F24" s="35"/>
      <c r="G24" s="35"/>
      <c r="H24" s="35"/>
      <c r="I24" s="35"/>
      <c r="J24" s="35"/>
      <c r="K24" s="35"/>
      <c r="L24" s="35"/>
      <c r="M24" s="35"/>
      <c r="N24" s="35"/>
      <c r="O24" s="35"/>
      <c r="P24" s="35"/>
      <c r="Q24" s="35"/>
      <c r="R24" s="12"/>
    </row>
    <row r="25" spans="1:26" ht="15.75" thickBot="1" x14ac:dyDescent="0.3">
      <c r="A25" s="10"/>
      <c r="B25" s="12"/>
      <c r="C25" s="12" t="s">
        <v>299</v>
      </c>
      <c r="D25" s="36">
        <v>2013</v>
      </c>
      <c r="E25" s="36"/>
      <c r="F25" s="36"/>
      <c r="G25" s="36"/>
      <c r="H25" s="36"/>
      <c r="I25" s="36"/>
      <c r="J25" s="12"/>
      <c r="K25" s="12" t="s">
        <v>299</v>
      </c>
      <c r="L25" s="36">
        <v>2014</v>
      </c>
      <c r="M25" s="36"/>
      <c r="N25" s="36"/>
      <c r="O25" s="36"/>
      <c r="P25" s="36"/>
      <c r="Q25" s="36"/>
      <c r="R25" s="12"/>
    </row>
    <row r="26" spans="1:26" x14ac:dyDescent="0.25">
      <c r="A26" s="10"/>
      <c r="B26" s="84"/>
      <c r="C26" s="84" t="s">
        <v>299</v>
      </c>
      <c r="D26" s="86" t="s">
        <v>497</v>
      </c>
      <c r="E26" s="86"/>
      <c r="F26" s="87"/>
      <c r="G26" s="87" t="s">
        <v>299</v>
      </c>
      <c r="H26" s="86" t="s">
        <v>499</v>
      </c>
      <c r="I26" s="86"/>
      <c r="J26" s="84"/>
      <c r="K26" s="84" t="s">
        <v>299</v>
      </c>
      <c r="L26" s="86" t="s">
        <v>497</v>
      </c>
      <c r="M26" s="86"/>
      <c r="N26" s="87"/>
      <c r="O26" s="87" t="s">
        <v>299</v>
      </c>
      <c r="P26" s="86" t="s">
        <v>499</v>
      </c>
      <c r="Q26" s="86"/>
      <c r="R26" s="84"/>
    </row>
    <row r="27" spans="1:26" ht="15.75" thickBot="1" x14ac:dyDescent="0.3">
      <c r="A27" s="10"/>
      <c r="B27" s="84"/>
      <c r="C27" s="84"/>
      <c r="D27" s="35" t="s">
        <v>498</v>
      </c>
      <c r="E27" s="35"/>
      <c r="F27" s="84"/>
      <c r="G27" s="84"/>
      <c r="H27" s="35"/>
      <c r="I27" s="35"/>
      <c r="J27" s="84"/>
      <c r="K27" s="84"/>
      <c r="L27" s="35" t="s">
        <v>498</v>
      </c>
      <c r="M27" s="35"/>
      <c r="N27" s="84"/>
      <c r="O27" s="84"/>
      <c r="P27" s="35"/>
      <c r="Q27" s="35"/>
      <c r="R27" s="84"/>
    </row>
    <row r="28" spans="1:26" x14ac:dyDescent="0.25">
      <c r="A28" s="10"/>
      <c r="B28" s="19" t="s">
        <v>500</v>
      </c>
      <c r="C28" s="21" t="s">
        <v>299</v>
      </c>
      <c r="D28" s="23" t="s">
        <v>360</v>
      </c>
      <c r="E28" s="24" t="s">
        <v>501</v>
      </c>
      <c r="F28" s="22" t="s">
        <v>299</v>
      </c>
      <c r="G28" s="21" t="s">
        <v>299</v>
      </c>
      <c r="H28" s="23" t="s">
        <v>360</v>
      </c>
      <c r="I28" s="24" t="s">
        <v>501</v>
      </c>
      <c r="J28" s="22" t="s">
        <v>299</v>
      </c>
      <c r="K28" s="21" t="s">
        <v>299</v>
      </c>
      <c r="L28" s="25" t="s">
        <v>360</v>
      </c>
      <c r="M28" s="26" t="s">
        <v>502</v>
      </c>
      <c r="N28" s="27" t="s">
        <v>299</v>
      </c>
      <c r="O28" s="21" t="s">
        <v>299</v>
      </c>
      <c r="P28" s="25" t="s">
        <v>360</v>
      </c>
      <c r="Q28" s="26" t="s">
        <v>502</v>
      </c>
      <c r="R28" s="27" t="s">
        <v>299</v>
      </c>
    </row>
    <row r="29" spans="1:26" x14ac:dyDescent="0.25">
      <c r="A29" s="10"/>
      <c r="B29" s="11" t="s">
        <v>503</v>
      </c>
      <c r="C29" s="12" t="s">
        <v>299</v>
      </c>
      <c r="D29" s="28"/>
      <c r="E29" s="74" t="s">
        <v>480</v>
      </c>
      <c r="F29" s="13" t="s">
        <v>299</v>
      </c>
      <c r="G29" s="12" t="s">
        <v>299</v>
      </c>
      <c r="H29" s="13"/>
      <c r="I29" s="14" t="s">
        <v>480</v>
      </c>
      <c r="J29" s="13" t="s">
        <v>299</v>
      </c>
      <c r="K29" s="12" t="s">
        <v>299</v>
      </c>
      <c r="L29" s="32"/>
      <c r="M29" s="81" t="s">
        <v>480</v>
      </c>
      <c r="N29" s="32" t="s">
        <v>299</v>
      </c>
      <c r="O29" s="12" t="s">
        <v>299</v>
      </c>
      <c r="P29" s="32"/>
      <c r="Q29" s="81" t="s">
        <v>480</v>
      </c>
      <c r="R29" s="32" t="s">
        <v>299</v>
      </c>
    </row>
    <row r="30" spans="1:26" ht="15.75" thickBot="1" x14ac:dyDescent="0.3">
      <c r="A30" s="10"/>
      <c r="B30" s="19" t="s">
        <v>504</v>
      </c>
      <c r="C30" s="21" t="s">
        <v>299</v>
      </c>
      <c r="D30" s="23"/>
      <c r="E30" s="24" t="s">
        <v>480</v>
      </c>
      <c r="F30" s="22" t="s">
        <v>299</v>
      </c>
      <c r="G30" s="21" t="s">
        <v>299</v>
      </c>
      <c r="H30" s="22"/>
      <c r="I30" s="83" t="s">
        <v>480</v>
      </c>
      <c r="J30" s="22" t="s">
        <v>299</v>
      </c>
      <c r="K30" s="21" t="s">
        <v>299</v>
      </c>
      <c r="L30" s="27"/>
      <c r="M30" s="80" t="s">
        <v>480</v>
      </c>
      <c r="N30" s="27" t="s">
        <v>299</v>
      </c>
      <c r="O30" s="21" t="s">
        <v>299</v>
      </c>
      <c r="P30" s="27"/>
      <c r="Q30" s="80" t="s">
        <v>480</v>
      </c>
      <c r="R30" s="27" t="s">
        <v>299</v>
      </c>
    </row>
    <row r="31" spans="1:26" x14ac:dyDescent="0.25">
      <c r="A31" s="10"/>
      <c r="B31" s="63"/>
      <c r="C31" s="63" t="s">
        <v>299</v>
      </c>
      <c r="D31" s="64"/>
      <c r="E31" s="64"/>
      <c r="F31" s="63"/>
      <c r="G31" s="63" t="s">
        <v>299</v>
      </c>
      <c r="H31" s="64"/>
      <c r="I31" s="64"/>
      <c r="J31" s="63"/>
      <c r="K31" s="63" t="s">
        <v>299</v>
      </c>
      <c r="L31" s="64"/>
      <c r="M31" s="64"/>
      <c r="N31" s="63"/>
      <c r="O31" s="63" t="s">
        <v>299</v>
      </c>
      <c r="P31" s="64"/>
      <c r="Q31" s="64"/>
      <c r="R31" s="63"/>
    </row>
    <row r="32" spans="1:26" ht="15.75" thickBot="1" x14ac:dyDescent="0.3">
      <c r="A32" s="10"/>
      <c r="B32" s="78" t="s">
        <v>169</v>
      </c>
      <c r="C32" s="12" t="s">
        <v>299</v>
      </c>
      <c r="D32" s="28" t="s">
        <v>360</v>
      </c>
      <c r="E32" s="74" t="s">
        <v>480</v>
      </c>
      <c r="F32" s="13" t="s">
        <v>299</v>
      </c>
      <c r="G32" s="12" t="s">
        <v>299</v>
      </c>
      <c r="H32" s="28" t="s">
        <v>360</v>
      </c>
      <c r="I32" s="74" t="s">
        <v>480</v>
      </c>
      <c r="J32" s="13" t="s">
        <v>299</v>
      </c>
      <c r="K32" s="12" t="s">
        <v>299</v>
      </c>
      <c r="L32" s="30" t="s">
        <v>360</v>
      </c>
      <c r="M32" s="79">
        <v>5</v>
      </c>
      <c r="N32" s="32" t="s">
        <v>299</v>
      </c>
      <c r="O32" s="12" t="s">
        <v>299</v>
      </c>
      <c r="P32" s="30" t="s">
        <v>360</v>
      </c>
      <c r="Q32" s="79">
        <v>5</v>
      </c>
      <c r="R32" s="32" t="s">
        <v>299</v>
      </c>
    </row>
    <row r="33" spans="1:26" ht="15.75" thickTop="1" x14ac:dyDescent="0.25">
      <c r="A33" s="10"/>
      <c r="B33" s="63"/>
      <c r="C33" s="63" t="s">
        <v>299</v>
      </c>
      <c r="D33" s="66"/>
      <c r="E33" s="66"/>
      <c r="F33" s="63"/>
      <c r="G33" s="63" t="s">
        <v>299</v>
      </c>
      <c r="H33" s="66"/>
      <c r="I33" s="66"/>
      <c r="J33" s="63"/>
      <c r="K33" s="63" t="s">
        <v>299</v>
      </c>
      <c r="L33" s="66"/>
      <c r="M33" s="66"/>
      <c r="N33" s="63"/>
      <c r="O33" s="63" t="s">
        <v>299</v>
      </c>
      <c r="P33" s="66"/>
      <c r="Q33" s="66"/>
      <c r="R33" s="63"/>
    </row>
    <row r="34" spans="1:26" x14ac:dyDescent="0.25">
      <c r="A34" s="10"/>
      <c r="B34" s="45"/>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x14ac:dyDescent="0.25">
      <c r="A35" s="10"/>
      <c r="B35" s="47" t="s">
        <v>505</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0"/>
      <c r="B36" s="45"/>
      <c r="C36" s="45"/>
      <c r="D36" s="45"/>
      <c r="E36" s="45"/>
      <c r="F36" s="45"/>
      <c r="G36" s="45"/>
      <c r="H36" s="45"/>
      <c r="I36" s="45"/>
      <c r="J36" s="45"/>
      <c r="K36" s="45"/>
      <c r="L36" s="45"/>
      <c r="M36" s="45"/>
      <c r="N36" s="45"/>
      <c r="O36" s="45"/>
      <c r="P36" s="45"/>
      <c r="Q36" s="45"/>
      <c r="R36" s="45"/>
      <c r="S36" s="45"/>
      <c r="T36" s="45"/>
      <c r="U36" s="45"/>
      <c r="V36" s="45"/>
      <c r="W36" s="45"/>
      <c r="X36" s="45"/>
      <c r="Y36" s="45"/>
      <c r="Z36" s="45"/>
    </row>
    <row r="37" spans="1:26" x14ac:dyDescent="0.25">
      <c r="A37" s="10"/>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x14ac:dyDescent="0.25">
      <c r="A38" s="10"/>
      <c r="B38" s="4"/>
      <c r="C38" s="4"/>
      <c r="D38" s="4"/>
      <c r="E38" s="4"/>
      <c r="F38" s="4"/>
      <c r="G38" s="4"/>
      <c r="H38" s="4"/>
      <c r="I38" s="4"/>
      <c r="J38" s="4"/>
      <c r="K38" s="4"/>
      <c r="L38" s="4"/>
      <c r="M38" s="4"/>
      <c r="N38" s="4"/>
      <c r="O38" s="4"/>
      <c r="P38" s="4"/>
      <c r="Q38" s="4"/>
      <c r="R38" s="4"/>
    </row>
    <row r="39" spans="1:26" ht="15.75" thickBot="1" x14ac:dyDescent="0.3">
      <c r="A39" s="10"/>
      <c r="B39" s="12"/>
      <c r="C39" s="12" t="s">
        <v>299</v>
      </c>
      <c r="D39" s="35" t="s">
        <v>354</v>
      </c>
      <c r="E39" s="35"/>
      <c r="F39" s="35"/>
      <c r="G39" s="35"/>
      <c r="H39" s="35"/>
      <c r="I39" s="35"/>
      <c r="J39" s="35"/>
      <c r="K39" s="35"/>
      <c r="L39" s="35"/>
      <c r="M39" s="35"/>
      <c r="N39" s="35"/>
      <c r="O39" s="35"/>
      <c r="P39" s="35"/>
      <c r="Q39" s="35"/>
      <c r="R39" s="12"/>
    </row>
    <row r="40" spans="1:26" ht="15.75" thickBot="1" x14ac:dyDescent="0.3">
      <c r="A40" s="10"/>
      <c r="B40" s="12"/>
      <c r="C40" s="12" t="s">
        <v>299</v>
      </c>
      <c r="D40" s="36">
        <v>2013</v>
      </c>
      <c r="E40" s="36"/>
      <c r="F40" s="36"/>
      <c r="G40" s="36"/>
      <c r="H40" s="36"/>
      <c r="I40" s="36"/>
      <c r="J40" s="36"/>
      <c r="K40" s="36"/>
      <c r="L40" s="36"/>
      <c r="M40" s="36"/>
      <c r="N40" s="36"/>
      <c r="O40" s="36"/>
      <c r="P40" s="36"/>
      <c r="Q40" s="36"/>
      <c r="R40" s="12"/>
    </row>
    <row r="41" spans="1:26" x14ac:dyDescent="0.25">
      <c r="A41" s="10"/>
      <c r="B41" s="84"/>
      <c r="C41" s="84" t="s">
        <v>299</v>
      </c>
      <c r="D41" s="86" t="s">
        <v>506</v>
      </c>
      <c r="E41" s="86"/>
      <c r="F41" s="87"/>
      <c r="G41" s="87" t="s">
        <v>299</v>
      </c>
      <c r="H41" s="86" t="s">
        <v>508</v>
      </c>
      <c r="I41" s="86"/>
      <c r="J41" s="87"/>
      <c r="K41" s="87" t="s">
        <v>299</v>
      </c>
      <c r="L41" s="86" t="s">
        <v>508</v>
      </c>
      <c r="M41" s="86"/>
      <c r="N41" s="87"/>
      <c r="O41" s="87" t="s">
        <v>299</v>
      </c>
      <c r="P41" s="86" t="s">
        <v>511</v>
      </c>
      <c r="Q41" s="86"/>
      <c r="R41" s="84"/>
    </row>
    <row r="42" spans="1:26" ht="15.75" thickBot="1" x14ac:dyDescent="0.3">
      <c r="A42" s="10"/>
      <c r="B42" s="84"/>
      <c r="C42" s="84"/>
      <c r="D42" s="35" t="s">
        <v>507</v>
      </c>
      <c r="E42" s="35"/>
      <c r="F42" s="84"/>
      <c r="G42" s="84"/>
      <c r="H42" s="35" t="s">
        <v>509</v>
      </c>
      <c r="I42" s="35"/>
      <c r="J42" s="84"/>
      <c r="K42" s="84"/>
      <c r="L42" s="35" t="s">
        <v>510</v>
      </c>
      <c r="M42" s="35"/>
      <c r="N42" s="84"/>
      <c r="O42" s="84"/>
      <c r="P42" s="35"/>
      <c r="Q42" s="35"/>
      <c r="R42" s="84"/>
    </row>
    <row r="43" spans="1:26" x14ac:dyDescent="0.25">
      <c r="A43" s="10"/>
      <c r="B43" s="19" t="s">
        <v>512</v>
      </c>
      <c r="C43" s="21" t="s">
        <v>299</v>
      </c>
      <c r="D43" s="20"/>
      <c r="E43" s="20"/>
      <c r="F43" s="20"/>
      <c r="G43" s="21" t="s">
        <v>299</v>
      </c>
      <c r="H43" s="20"/>
      <c r="I43" s="20"/>
      <c r="J43" s="20"/>
      <c r="K43" s="21" t="s">
        <v>299</v>
      </c>
      <c r="L43" s="20"/>
      <c r="M43" s="20"/>
      <c r="N43" s="20"/>
      <c r="O43" s="21" t="s">
        <v>299</v>
      </c>
      <c r="P43" s="20"/>
      <c r="Q43" s="20"/>
      <c r="R43" s="20"/>
    </row>
    <row r="44" spans="1:26" x14ac:dyDescent="0.25">
      <c r="A44" s="10"/>
      <c r="B44" s="82" t="s">
        <v>513</v>
      </c>
      <c r="C44" s="12" t="s">
        <v>299</v>
      </c>
      <c r="D44" s="28" t="s">
        <v>360</v>
      </c>
      <c r="E44" s="29">
        <v>95452</v>
      </c>
      <c r="F44" s="13" t="s">
        <v>299</v>
      </c>
      <c r="G44" s="12" t="s">
        <v>299</v>
      </c>
      <c r="H44" s="28" t="s">
        <v>360</v>
      </c>
      <c r="I44" s="29">
        <v>46539</v>
      </c>
      <c r="J44" s="13" t="s">
        <v>299</v>
      </c>
      <c r="K44" s="12" t="s">
        <v>299</v>
      </c>
      <c r="L44" s="28" t="s">
        <v>360</v>
      </c>
      <c r="M44" s="29">
        <v>1126</v>
      </c>
      <c r="N44" s="13" t="s">
        <v>299</v>
      </c>
      <c r="O44" s="12" t="s">
        <v>299</v>
      </c>
      <c r="P44" s="28" t="s">
        <v>360</v>
      </c>
      <c r="Q44" s="29">
        <v>140865</v>
      </c>
      <c r="R44" s="13" t="s">
        <v>299</v>
      </c>
    </row>
    <row r="45" spans="1:26" x14ac:dyDescent="0.25">
      <c r="A45" s="10"/>
      <c r="B45" s="45"/>
      <c r="C45" s="45"/>
      <c r="D45" s="45"/>
      <c r="E45" s="45"/>
      <c r="F45" s="45"/>
      <c r="G45" s="45"/>
      <c r="H45" s="45"/>
      <c r="I45" s="45"/>
      <c r="J45" s="45"/>
      <c r="K45" s="45"/>
      <c r="L45" s="45"/>
      <c r="M45" s="45"/>
      <c r="N45" s="45"/>
      <c r="O45" s="45"/>
      <c r="P45" s="45"/>
      <c r="Q45" s="45"/>
      <c r="R45" s="45"/>
      <c r="S45" s="45"/>
      <c r="T45" s="45"/>
      <c r="U45" s="45"/>
      <c r="V45" s="45"/>
      <c r="W45" s="45"/>
      <c r="X45" s="45"/>
      <c r="Y45" s="45"/>
      <c r="Z45" s="45"/>
    </row>
    <row r="46" spans="1:26" x14ac:dyDescent="0.25">
      <c r="A46" s="10"/>
      <c r="B46" s="47"/>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0"/>
      <c r="B47" s="4"/>
      <c r="C47" s="4"/>
      <c r="D47" s="4"/>
      <c r="E47" s="4"/>
      <c r="F47" s="4"/>
      <c r="G47" s="4"/>
      <c r="H47" s="4"/>
      <c r="I47" s="4"/>
      <c r="J47" s="4"/>
      <c r="K47" s="4"/>
      <c r="L47" s="4"/>
      <c r="M47" s="4"/>
      <c r="N47" s="4"/>
      <c r="O47" s="4"/>
      <c r="P47" s="4"/>
      <c r="Q47" s="4"/>
      <c r="R47" s="4"/>
    </row>
    <row r="48" spans="1:26" ht="15.75" thickBot="1" x14ac:dyDescent="0.3">
      <c r="A48" s="10"/>
      <c r="B48" s="12"/>
      <c r="C48" s="12" t="s">
        <v>299</v>
      </c>
      <c r="D48" s="35" t="s">
        <v>354</v>
      </c>
      <c r="E48" s="35"/>
      <c r="F48" s="35"/>
      <c r="G48" s="35"/>
      <c r="H48" s="35"/>
      <c r="I48" s="35"/>
      <c r="J48" s="35"/>
      <c r="K48" s="35"/>
      <c r="L48" s="35"/>
      <c r="M48" s="35"/>
      <c r="N48" s="35"/>
      <c r="O48" s="35"/>
      <c r="P48" s="35"/>
      <c r="Q48" s="35"/>
      <c r="R48" s="12"/>
    </row>
    <row r="49" spans="1:26" ht="15.75" thickBot="1" x14ac:dyDescent="0.3">
      <c r="A49" s="10"/>
      <c r="B49" s="12"/>
      <c r="C49" s="12" t="s">
        <v>299</v>
      </c>
      <c r="D49" s="36">
        <v>2014</v>
      </c>
      <c r="E49" s="36"/>
      <c r="F49" s="36"/>
      <c r="G49" s="36"/>
      <c r="H49" s="36"/>
      <c r="I49" s="36"/>
      <c r="J49" s="36"/>
      <c r="K49" s="36"/>
      <c r="L49" s="36"/>
      <c r="M49" s="36"/>
      <c r="N49" s="36"/>
      <c r="O49" s="36"/>
      <c r="P49" s="36"/>
      <c r="Q49" s="36"/>
      <c r="R49" s="12"/>
    </row>
    <row r="50" spans="1:26" x14ac:dyDescent="0.25">
      <c r="A50" s="10"/>
      <c r="B50" s="84"/>
      <c r="C50" s="84" t="s">
        <v>299</v>
      </c>
      <c r="D50" s="86" t="s">
        <v>506</v>
      </c>
      <c r="E50" s="86"/>
      <c r="F50" s="87"/>
      <c r="G50" s="87" t="s">
        <v>299</v>
      </c>
      <c r="H50" s="86" t="s">
        <v>508</v>
      </c>
      <c r="I50" s="86"/>
      <c r="J50" s="87"/>
      <c r="K50" s="87" t="s">
        <v>299</v>
      </c>
      <c r="L50" s="86" t="s">
        <v>508</v>
      </c>
      <c r="M50" s="86"/>
      <c r="N50" s="87"/>
      <c r="O50" s="87" t="s">
        <v>299</v>
      </c>
      <c r="P50" s="86" t="s">
        <v>511</v>
      </c>
      <c r="Q50" s="86"/>
      <c r="R50" s="84"/>
    </row>
    <row r="51" spans="1:26" ht="15.75" thickBot="1" x14ac:dyDescent="0.3">
      <c r="A51" s="10"/>
      <c r="B51" s="84"/>
      <c r="C51" s="84"/>
      <c r="D51" s="35" t="s">
        <v>507</v>
      </c>
      <c r="E51" s="35"/>
      <c r="F51" s="84"/>
      <c r="G51" s="84"/>
      <c r="H51" s="35" t="s">
        <v>509</v>
      </c>
      <c r="I51" s="35"/>
      <c r="J51" s="84"/>
      <c r="K51" s="84"/>
      <c r="L51" s="35" t="s">
        <v>510</v>
      </c>
      <c r="M51" s="35"/>
      <c r="N51" s="84"/>
      <c r="O51" s="84"/>
      <c r="P51" s="35"/>
      <c r="Q51" s="35"/>
      <c r="R51" s="84"/>
    </row>
    <row r="52" spans="1:26" x14ac:dyDescent="0.25">
      <c r="A52" s="10"/>
      <c r="B52" s="19" t="s">
        <v>512</v>
      </c>
      <c r="C52" s="21" t="s">
        <v>299</v>
      </c>
      <c r="D52" s="20"/>
      <c r="E52" s="20"/>
      <c r="F52" s="20"/>
      <c r="G52" s="21" t="s">
        <v>299</v>
      </c>
      <c r="H52" s="20"/>
      <c r="I52" s="20"/>
      <c r="J52" s="20"/>
      <c r="K52" s="21" t="s">
        <v>299</v>
      </c>
      <c r="L52" s="20"/>
      <c r="M52" s="20"/>
      <c r="N52" s="20"/>
      <c r="O52" s="21" t="s">
        <v>299</v>
      </c>
      <c r="P52" s="20"/>
      <c r="Q52" s="20"/>
      <c r="R52" s="20"/>
    </row>
    <row r="53" spans="1:26" x14ac:dyDescent="0.25">
      <c r="A53" s="10"/>
      <c r="B53" s="82" t="s">
        <v>513</v>
      </c>
      <c r="C53" s="12" t="s">
        <v>299</v>
      </c>
      <c r="D53" s="30" t="s">
        <v>360</v>
      </c>
      <c r="E53" s="31">
        <v>105482</v>
      </c>
      <c r="F53" s="32" t="s">
        <v>299</v>
      </c>
      <c r="G53" s="12" t="s">
        <v>299</v>
      </c>
      <c r="H53" s="30" t="s">
        <v>360</v>
      </c>
      <c r="I53" s="31">
        <v>53498</v>
      </c>
      <c r="J53" s="32" t="s">
        <v>299</v>
      </c>
      <c r="K53" s="12" t="s">
        <v>299</v>
      </c>
      <c r="L53" s="30" t="s">
        <v>360</v>
      </c>
      <c r="M53" s="79">
        <v>210</v>
      </c>
      <c r="N53" s="32" t="s">
        <v>299</v>
      </c>
      <c r="O53" s="12" t="s">
        <v>299</v>
      </c>
      <c r="P53" s="30" t="s">
        <v>360</v>
      </c>
      <c r="Q53" s="31">
        <v>158770</v>
      </c>
      <c r="R53" s="32" t="s">
        <v>299</v>
      </c>
    </row>
    <row r="54" spans="1:26" x14ac:dyDescent="0.25">
      <c r="A54" s="10"/>
      <c r="B54" s="88" t="s">
        <v>514</v>
      </c>
      <c r="C54" s="21" t="s">
        <v>299</v>
      </c>
      <c r="D54" s="25"/>
      <c r="E54" s="26">
        <v>5</v>
      </c>
      <c r="F54" s="27" t="s">
        <v>299</v>
      </c>
      <c r="G54" s="21" t="s">
        <v>299</v>
      </c>
      <c r="H54" s="27"/>
      <c r="I54" s="80" t="s">
        <v>480</v>
      </c>
      <c r="J54" s="27" t="s">
        <v>299</v>
      </c>
      <c r="K54" s="21" t="s">
        <v>299</v>
      </c>
      <c r="L54" s="25"/>
      <c r="M54" s="26">
        <v>0</v>
      </c>
      <c r="N54" s="27" t="s">
        <v>299</v>
      </c>
      <c r="O54" s="21" t="s">
        <v>299</v>
      </c>
      <c r="P54" s="25"/>
      <c r="Q54" s="26">
        <v>5</v>
      </c>
      <c r="R54" s="27" t="s">
        <v>299</v>
      </c>
    </row>
    <row r="55" spans="1:26" x14ac:dyDescent="0.25">
      <c r="A55" s="10"/>
      <c r="B55" s="45"/>
      <c r="C55" s="45"/>
      <c r="D55" s="45"/>
      <c r="E55" s="45"/>
      <c r="F55" s="45"/>
      <c r="G55" s="45"/>
      <c r="H55" s="45"/>
      <c r="I55" s="45"/>
      <c r="J55" s="45"/>
      <c r="K55" s="45"/>
      <c r="L55" s="45"/>
      <c r="M55" s="45"/>
      <c r="N55" s="45"/>
      <c r="O55" s="45"/>
      <c r="P55" s="45"/>
      <c r="Q55" s="45"/>
      <c r="R55" s="45"/>
      <c r="S55" s="45"/>
      <c r="T55" s="45"/>
      <c r="U55" s="45"/>
      <c r="V55" s="45"/>
      <c r="W55" s="45"/>
      <c r="X55" s="45"/>
      <c r="Y55" s="45"/>
      <c r="Z55" s="45"/>
    </row>
    <row r="56" spans="1:26" x14ac:dyDescent="0.25">
      <c r="A56" s="10"/>
      <c r="B56" s="47" t="s">
        <v>515</v>
      </c>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0"/>
      <c r="B57" s="45"/>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0"/>
      <c r="B58" s="47"/>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0"/>
      <c r="B59" s="4"/>
      <c r="C59" s="4"/>
      <c r="D59" s="4"/>
      <c r="E59" s="4"/>
      <c r="F59" s="4"/>
      <c r="G59" s="4"/>
      <c r="H59" s="4"/>
      <c r="I59" s="4"/>
      <c r="J59" s="4"/>
      <c r="K59" s="4"/>
      <c r="L59" s="4"/>
      <c r="M59" s="4"/>
      <c r="N59" s="4"/>
    </row>
    <row r="60" spans="1:26" ht="15.75" thickBot="1" x14ac:dyDescent="0.3">
      <c r="A60" s="10"/>
      <c r="B60" s="12"/>
      <c r="C60" s="12" t="s">
        <v>299</v>
      </c>
      <c r="D60" s="35" t="s">
        <v>354</v>
      </c>
      <c r="E60" s="35"/>
      <c r="F60" s="35"/>
      <c r="G60" s="35"/>
      <c r="H60" s="35"/>
      <c r="I60" s="35"/>
      <c r="J60" s="35"/>
      <c r="K60" s="35"/>
      <c r="L60" s="35"/>
      <c r="M60" s="35"/>
      <c r="N60" s="12"/>
    </row>
    <row r="61" spans="1:26" ht="15.75" thickBot="1" x14ac:dyDescent="0.3">
      <c r="A61" s="10"/>
      <c r="B61" s="12"/>
      <c r="C61" s="12" t="s">
        <v>299</v>
      </c>
      <c r="D61" s="36">
        <v>2012</v>
      </c>
      <c r="E61" s="36"/>
      <c r="F61" s="12"/>
      <c r="G61" s="12"/>
      <c r="H61" s="36">
        <v>2013</v>
      </c>
      <c r="I61" s="36"/>
      <c r="J61" s="12"/>
      <c r="K61" s="12"/>
      <c r="L61" s="36">
        <v>2014</v>
      </c>
      <c r="M61" s="36"/>
      <c r="N61" s="12"/>
    </row>
    <row r="62" spans="1:26" x14ac:dyDescent="0.25">
      <c r="A62" s="10"/>
      <c r="B62" s="77" t="s">
        <v>516</v>
      </c>
      <c r="C62" s="21" t="s">
        <v>299</v>
      </c>
      <c r="D62" s="23" t="s">
        <v>360</v>
      </c>
      <c r="E62" s="24" t="s">
        <v>517</v>
      </c>
      <c r="F62" s="22" t="s">
        <v>299</v>
      </c>
      <c r="G62" s="21"/>
      <c r="H62" s="23" t="s">
        <v>360</v>
      </c>
      <c r="I62" s="24" t="s">
        <v>518</v>
      </c>
      <c r="J62" s="22" t="s">
        <v>299</v>
      </c>
      <c r="K62" s="21"/>
      <c r="L62" s="25" t="s">
        <v>360</v>
      </c>
      <c r="M62" s="26" t="s">
        <v>519</v>
      </c>
      <c r="N62" s="27" t="s">
        <v>299</v>
      </c>
    </row>
    <row r="63" spans="1:26" x14ac:dyDescent="0.25">
      <c r="A63" s="10"/>
      <c r="B63" s="78" t="s">
        <v>520</v>
      </c>
      <c r="C63" s="12" t="s">
        <v>299</v>
      </c>
      <c r="D63" s="28"/>
      <c r="E63" s="29">
        <v>1211</v>
      </c>
      <c r="F63" s="13" t="s">
        <v>299</v>
      </c>
      <c r="G63" s="12"/>
      <c r="H63" s="28"/>
      <c r="I63" s="74">
        <v>836</v>
      </c>
      <c r="J63" s="13" t="s">
        <v>299</v>
      </c>
      <c r="K63" s="12"/>
      <c r="L63" s="30"/>
      <c r="M63" s="31">
        <v>1846</v>
      </c>
      <c r="N63" s="32" t="s">
        <v>299</v>
      </c>
    </row>
    <row r="64" spans="1:26" x14ac:dyDescent="0.25">
      <c r="A64" s="10"/>
      <c r="B64" s="77" t="s">
        <v>521</v>
      </c>
      <c r="C64" s="21" t="s">
        <v>299</v>
      </c>
      <c r="D64" s="23"/>
      <c r="E64" s="24" t="s">
        <v>522</v>
      </c>
      <c r="F64" s="22" t="s">
        <v>416</v>
      </c>
      <c r="G64" s="21"/>
      <c r="H64" s="23"/>
      <c r="I64" s="24" t="s">
        <v>523</v>
      </c>
      <c r="J64" s="22" t="s">
        <v>416</v>
      </c>
      <c r="K64" s="21"/>
      <c r="L64" s="25"/>
      <c r="M64" s="26" t="s">
        <v>523</v>
      </c>
      <c r="N64" s="27" t="s">
        <v>416</v>
      </c>
    </row>
    <row r="65" spans="1:26" x14ac:dyDescent="0.25">
      <c r="A65" s="10"/>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0"/>
      <c r="B66" s="47" t="s">
        <v>524</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10"/>
      <c r="B67" s="45"/>
      <c r="C67" s="45"/>
      <c r="D67" s="45"/>
      <c r="E67" s="45"/>
      <c r="F67" s="45"/>
      <c r="G67" s="45"/>
      <c r="H67" s="45"/>
      <c r="I67" s="45"/>
      <c r="J67" s="45"/>
      <c r="K67" s="45"/>
      <c r="L67" s="45"/>
      <c r="M67" s="45"/>
      <c r="N67" s="45"/>
      <c r="O67" s="45"/>
      <c r="P67" s="45"/>
      <c r="Q67" s="45"/>
      <c r="R67" s="45"/>
      <c r="S67" s="45"/>
      <c r="T67" s="45"/>
      <c r="U67" s="45"/>
      <c r="V67" s="45"/>
      <c r="W67" s="45"/>
      <c r="X67" s="45"/>
      <c r="Y67" s="45"/>
      <c r="Z67" s="45"/>
    </row>
    <row r="68" spans="1:26" x14ac:dyDescent="0.25">
      <c r="A68" s="10"/>
      <c r="B68" s="47"/>
      <c r="C68" s="47"/>
      <c r="D68" s="47"/>
      <c r="E68" s="47"/>
      <c r="F68" s="47"/>
      <c r="G68" s="47"/>
      <c r="H68" s="47"/>
      <c r="I68" s="47"/>
      <c r="J68" s="47"/>
      <c r="K68" s="47"/>
      <c r="L68" s="47"/>
      <c r="M68" s="47"/>
      <c r="N68" s="47"/>
      <c r="O68" s="47"/>
      <c r="P68" s="47"/>
      <c r="Q68" s="47"/>
      <c r="R68" s="47"/>
      <c r="S68" s="47"/>
      <c r="T68" s="47"/>
      <c r="U68" s="47"/>
      <c r="V68" s="47"/>
      <c r="W68" s="47"/>
      <c r="X68" s="47"/>
      <c r="Y68" s="47"/>
      <c r="Z68" s="47"/>
    </row>
    <row r="69" spans="1:26" x14ac:dyDescent="0.25">
      <c r="A69" s="10"/>
      <c r="B69" s="4"/>
      <c r="C69" s="4"/>
      <c r="D69" s="4"/>
      <c r="E69" s="4"/>
      <c r="F69" s="4"/>
      <c r="G69" s="4"/>
      <c r="H69" s="4"/>
      <c r="I69" s="4"/>
      <c r="J69" s="4"/>
      <c r="K69" s="4"/>
      <c r="L69" s="4"/>
      <c r="M69" s="4"/>
      <c r="N69" s="4"/>
      <c r="O69" s="4"/>
      <c r="P69" s="4"/>
      <c r="Q69" s="4"/>
      <c r="R69" s="4"/>
      <c r="S69" s="4"/>
      <c r="T69" s="4"/>
      <c r="U69" s="4"/>
      <c r="V69" s="4"/>
      <c r="W69" s="4"/>
      <c r="X69" s="4"/>
      <c r="Y69" s="4"/>
      <c r="Z69" s="4"/>
    </row>
    <row r="70" spans="1:26" ht="15.75" thickBot="1" x14ac:dyDescent="0.3">
      <c r="A70" s="10"/>
      <c r="B70" s="12"/>
      <c r="C70" s="12"/>
      <c r="D70" s="35" t="s">
        <v>354</v>
      </c>
      <c r="E70" s="35"/>
      <c r="F70" s="35"/>
      <c r="G70" s="35"/>
      <c r="H70" s="35"/>
      <c r="I70" s="35"/>
      <c r="J70" s="35"/>
      <c r="K70" s="35"/>
      <c r="L70" s="35"/>
      <c r="M70" s="35"/>
      <c r="N70" s="35"/>
      <c r="O70" s="35"/>
      <c r="P70" s="35"/>
      <c r="Q70" s="35"/>
      <c r="R70" s="35"/>
      <c r="S70" s="35"/>
      <c r="T70" s="35"/>
      <c r="U70" s="35"/>
      <c r="V70" s="35"/>
      <c r="W70" s="35"/>
      <c r="X70" s="35"/>
      <c r="Y70" s="35"/>
      <c r="Z70" s="12"/>
    </row>
    <row r="71" spans="1:26" ht="15.75" thickBot="1" x14ac:dyDescent="0.3">
      <c r="A71" s="10"/>
      <c r="B71" s="12"/>
      <c r="C71" s="12"/>
      <c r="D71" s="36">
        <v>2013</v>
      </c>
      <c r="E71" s="36"/>
      <c r="F71" s="36"/>
      <c r="G71" s="36"/>
      <c r="H71" s="36"/>
      <c r="I71" s="36"/>
      <c r="J71" s="36"/>
      <c r="K71" s="36"/>
      <c r="L71" s="36"/>
      <c r="M71" s="36"/>
      <c r="N71" s="36"/>
      <c r="O71" s="36"/>
      <c r="P71" s="36"/>
      <c r="Q71" s="36"/>
      <c r="R71" s="36"/>
      <c r="S71" s="36"/>
      <c r="T71" s="36"/>
      <c r="U71" s="36"/>
      <c r="V71" s="36"/>
      <c r="W71" s="36"/>
      <c r="X71" s="36"/>
      <c r="Y71" s="36"/>
      <c r="Z71" s="12"/>
    </row>
    <row r="72" spans="1:26" ht="15.75" thickBot="1" x14ac:dyDescent="0.3">
      <c r="A72" s="10"/>
      <c r="B72" s="12"/>
      <c r="C72" s="12"/>
      <c r="D72" s="36" t="s">
        <v>525</v>
      </c>
      <c r="E72" s="36"/>
      <c r="F72" s="36"/>
      <c r="G72" s="36"/>
      <c r="H72" s="36"/>
      <c r="I72" s="36"/>
      <c r="J72" s="12"/>
      <c r="K72" s="12"/>
      <c r="L72" s="36" t="s">
        <v>526</v>
      </c>
      <c r="M72" s="36"/>
      <c r="N72" s="36"/>
      <c r="O72" s="36"/>
      <c r="P72" s="36"/>
      <c r="Q72" s="36"/>
      <c r="R72" s="12"/>
      <c r="S72" s="12"/>
      <c r="T72" s="36" t="s">
        <v>169</v>
      </c>
      <c r="U72" s="36"/>
      <c r="V72" s="36"/>
      <c r="W72" s="36"/>
      <c r="X72" s="36"/>
      <c r="Y72" s="36"/>
      <c r="Z72" s="12"/>
    </row>
    <row r="73" spans="1:26" x14ac:dyDescent="0.25">
      <c r="A73" s="10"/>
      <c r="B73" s="84"/>
      <c r="C73" s="84"/>
      <c r="D73" s="86" t="s">
        <v>499</v>
      </c>
      <c r="E73" s="86"/>
      <c r="F73" s="87"/>
      <c r="G73" s="87"/>
      <c r="H73" s="86" t="s">
        <v>508</v>
      </c>
      <c r="I73" s="86"/>
      <c r="J73" s="84"/>
      <c r="K73" s="84"/>
      <c r="L73" s="86" t="s">
        <v>499</v>
      </c>
      <c r="M73" s="86"/>
      <c r="N73" s="87"/>
      <c r="O73" s="87"/>
      <c r="P73" s="86" t="s">
        <v>508</v>
      </c>
      <c r="Q73" s="86"/>
      <c r="R73" s="84"/>
      <c r="S73" s="84"/>
      <c r="T73" s="86" t="s">
        <v>499</v>
      </c>
      <c r="U73" s="86"/>
      <c r="V73" s="87"/>
      <c r="W73" s="87"/>
      <c r="X73" s="86" t="s">
        <v>508</v>
      </c>
      <c r="Y73" s="86"/>
      <c r="Z73" s="84"/>
    </row>
    <row r="74" spans="1:26" ht="15.75" thickBot="1" x14ac:dyDescent="0.3">
      <c r="A74" s="10"/>
      <c r="B74" s="84"/>
      <c r="C74" s="84"/>
      <c r="D74" s="35"/>
      <c r="E74" s="35"/>
      <c r="F74" s="84"/>
      <c r="G74" s="84"/>
      <c r="H74" s="35" t="s">
        <v>510</v>
      </c>
      <c r="I74" s="35"/>
      <c r="J74" s="84"/>
      <c r="K74" s="84"/>
      <c r="L74" s="35"/>
      <c r="M74" s="35"/>
      <c r="N74" s="84"/>
      <c r="O74" s="84"/>
      <c r="P74" s="35" t="s">
        <v>510</v>
      </c>
      <c r="Q74" s="35"/>
      <c r="R74" s="84"/>
      <c r="S74" s="84"/>
      <c r="T74" s="35"/>
      <c r="U74" s="35"/>
      <c r="V74" s="84"/>
      <c r="W74" s="84"/>
      <c r="X74" s="35" t="s">
        <v>510</v>
      </c>
      <c r="Y74" s="35"/>
      <c r="Z74" s="84"/>
    </row>
    <row r="75" spans="1:26" x14ac:dyDescent="0.25">
      <c r="A75" s="10"/>
      <c r="B75" s="77" t="s">
        <v>512</v>
      </c>
      <c r="C75" s="21"/>
      <c r="D75" s="20"/>
      <c r="E75" s="20"/>
      <c r="F75" s="20"/>
      <c r="G75" s="21"/>
      <c r="H75" s="20"/>
      <c r="I75" s="20"/>
      <c r="J75" s="20"/>
      <c r="K75" s="21"/>
      <c r="L75" s="20"/>
      <c r="M75" s="20"/>
      <c r="N75" s="20"/>
      <c r="O75" s="21"/>
      <c r="P75" s="20"/>
      <c r="Q75" s="20"/>
      <c r="R75" s="20"/>
      <c r="S75" s="21"/>
      <c r="T75" s="20"/>
      <c r="U75" s="20"/>
      <c r="V75" s="20"/>
      <c r="W75" s="21"/>
      <c r="X75" s="20"/>
      <c r="Y75" s="20"/>
      <c r="Z75" s="20"/>
    </row>
    <row r="76" spans="1:26" x14ac:dyDescent="0.25">
      <c r="A76" s="10"/>
      <c r="B76" s="82" t="s">
        <v>513</v>
      </c>
      <c r="C76" s="12"/>
      <c r="D76" s="28" t="s">
        <v>360</v>
      </c>
      <c r="E76" s="29">
        <v>4013</v>
      </c>
      <c r="F76" s="13" t="s">
        <v>299</v>
      </c>
      <c r="G76" s="12"/>
      <c r="H76" s="28" t="s">
        <v>360</v>
      </c>
      <c r="I76" s="29">
        <v>1124</v>
      </c>
      <c r="J76" s="13" t="s">
        <v>299</v>
      </c>
      <c r="K76" s="12"/>
      <c r="L76" s="28" t="s">
        <v>360</v>
      </c>
      <c r="M76" s="74">
        <v>10</v>
      </c>
      <c r="N76" s="13" t="s">
        <v>299</v>
      </c>
      <c r="O76" s="12"/>
      <c r="P76" s="28" t="s">
        <v>360</v>
      </c>
      <c r="Q76" s="74">
        <v>2</v>
      </c>
      <c r="R76" s="13" t="s">
        <v>299</v>
      </c>
      <c r="S76" s="12"/>
      <c r="T76" s="28" t="s">
        <v>360</v>
      </c>
      <c r="U76" s="29">
        <v>4023</v>
      </c>
      <c r="V76" s="13" t="s">
        <v>299</v>
      </c>
      <c r="W76" s="12"/>
      <c r="X76" s="28" t="s">
        <v>360</v>
      </c>
      <c r="Y76" s="29">
        <v>1126</v>
      </c>
      <c r="Z76" s="13" t="s">
        <v>299</v>
      </c>
    </row>
    <row r="77" spans="1:26" x14ac:dyDescent="0.25">
      <c r="A77" s="10"/>
      <c r="B77" s="77" t="s">
        <v>527</v>
      </c>
      <c r="C77" s="21"/>
      <c r="D77" s="23"/>
      <c r="E77" s="24">
        <v>271</v>
      </c>
      <c r="F77" s="22" t="s">
        <v>299</v>
      </c>
      <c r="G77" s="21"/>
      <c r="H77" s="23"/>
      <c r="I77" s="33">
        <v>1730</v>
      </c>
      <c r="J77" s="22" t="s">
        <v>299</v>
      </c>
      <c r="K77" s="21"/>
      <c r="L77" s="23"/>
      <c r="M77" s="24">
        <v>215</v>
      </c>
      <c r="N77" s="22" t="s">
        <v>299</v>
      </c>
      <c r="O77" s="21"/>
      <c r="P77" s="23"/>
      <c r="Q77" s="24">
        <v>936</v>
      </c>
      <c r="R77" s="22" t="s">
        <v>299</v>
      </c>
      <c r="S77" s="21"/>
      <c r="T77" s="23"/>
      <c r="U77" s="24">
        <v>486</v>
      </c>
      <c r="V77" s="22" t="s">
        <v>299</v>
      </c>
      <c r="W77" s="21"/>
      <c r="X77" s="23"/>
      <c r="Y77" s="33">
        <v>2666</v>
      </c>
      <c r="Z77" s="22" t="s">
        <v>299</v>
      </c>
    </row>
    <row r="78" spans="1:26" x14ac:dyDescent="0.25">
      <c r="A78" s="10"/>
      <c r="B78" s="45"/>
      <c r="C78" s="45"/>
      <c r="D78" s="45"/>
      <c r="E78" s="45"/>
      <c r="F78" s="45"/>
      <c r="G78" s="45"/>
      <c r="H78" s="45"/>
      <c r="I78" s="45"/>
      <c r="J78" s="45"/>
      <c r="K78" s="45"/>
      <c r="L78" s="45"/>
      <c r="M78" s="45"/>
      <c r="N78" s="45"/>
      <c r="O78" s="45"/>
      <c r="P78" s="45"/>
      <c r="Q78" s="45"/>
      <c r="R78" s="45"/>
      <c r="S78" s="45"/>
      <c r="T78" s="45"/>
      <c r="U78" s="45"/>
      <c r="V78" s="45"/>
      <c r="W78" s="45"/>
      <c r="X78" s="45"/>
      <c r="Y78" s="45"/>
      <c r="Z78" s="45"/>
    </row>
    <row r="79" spans="1:26" x14ac:dyDescent="0.25">
      <c r="A79" s="10"/>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0"/>
      <c r="B80" s="4"/>
      <c r="C80" s="4"/>
      <c r="D80" s="4"/>
      <c r="E80" s="4"/>
      <c r="F80" s="4"/>
      <c r="G80" s="4"/>
      <c r="H80" s="4"/>
      <c r="I80" s="4"/>
      <c r="J80" s="4"/>
      <c r="K80" s="4"/>
      <c r="L80" s="4"/>
      <c r="M80" s="4"/>
      <c r="N80" s="4"/>
      <c r="O80" s="4"/>
      <c r="P80" s="4"/>
      <c r="Q80" s="4"/>
      <c r="R80" s="4"/>
      <c r="S80" s="4"/>
      <c r="T80" s="4"/>
      <c r="U80" s="4"/>
      <c r="V80" s="4"/>
      <c r="W80" s="4"/>
      <c r="X80" s="4"/>
      <c r="Y80" s="4"/>
      <c r="Z80" s="4"/>
    </row>
    <row r="81" spans="1:26" ht="15.75" thickBot="1" x14ac:dyDescent="0.3">
      <c r="A81" s="10"/>
      <c r="B81" s="12"/>
      <c r="C81" s="12"/>
      <c r="D81" s="35" t="s">
        <v>354</v>
      </c>
      <c r="E81" s="35"/>
      <c r="F81" s="35"/>
      <c r="G81" s="35"/>
      <c r="H81" s="35"/>
      <c r="I81" s="35"/>
      <c r="J81" s="35"/>
      <c r="K81" s="35"/>
      <c r="L81" s="35"/>
      <c r="M81" s="35"/>
      <c r="N81" s="35"/>
      <c r="O81" s="35"/>
      <c r="P81" s="35"/>
      <c r="Q81" s="35"/>
      <c r="R81" s="35"/>
      <c r="S81" s="35"/>
      <c r="T81" s="35"/>
      <c r="U81" s="35"/>
      <c r="V81" s="35"/>
      <c r="W81" s="35"/>
      <c r="X81" s="35"/>
      <c r="Y81" s="35"/>
      <c r="Z81" s="12"/>
    </row>
    <row r="82" spans="1:26" ht="15.75" thickBot="1" x14ac:dyDescent="0.3">
      <c r="A82" s="10"/>
      <c r="B82" s="12"/>
      <c r="C82" s="12"/>
      <c r="D82" s="36">
        <v>2014</v>
      </c>
      <c r="E82" s="36"/>
      <c r="F82" s="36"/>
      <c r="G82" s="36"/>
      <c r="H82" s="36"/>
      <c r="I82" s="36"/>
      <c r="J82" s="36"/>
      <c r="K82" s="36"/>
      <c r="L82" s="36"/>
      <c r="M82" s="36"/>
      <c r="N82" s="36"/>
      <c r="O82" s="36"/>
      <c r="P82" s="36"/>
      <c r="Q82" s="36"/>
      <c r="R82" s="36"/>
      <c r="S82" s="36"/>
      <c r="T82" s="36"/>
      <c r="U82" s="36"/>
      <c r="V82" s="36"/>
      <c r="W82" s="36"/>
      <c r="X82" s="36"/>
      <c r="Y82" s="36"/>
      <c r="Z82" s="12"/>
    </row>
    <row r="83" spans="1:26" ht="15.75" thickBot="1" x14ac:dyDescent="0.3">
      <c r="A83" s="10"/>
      <c r="B83" s="12"/>
      <c r="C83" s="12"/>
      <c r="D83" s="36" t="s">
        <v>525</v>
      </c>
      <c r="E83" s="36"/>
      <c r="F83" s="36"/>
      <c r="G83" s="36"/>
      <c r="H83" s="36"/>
      <c r="I83" s="36"/>
      <c r="J83" s="12"/>
      <c r="K83" s="12"/>
      <c r="L83" s="36" t="s">
        <v>526</v>
      </c>
      <c r="M83" s="36"/>
      <c r="N83" s="36"/>
      <c r="O83" s="36"/>
      <c r="P83" s="36"/>
      <c r="Q83" s="36"/>
      <c r="R83" s="12"/>
      <c r="S83" s="12"/>
      <c r="T83" s="36" t="s">
        <v>169</v>
      </c>
      <c r="U83" s="36"/>
      <c r="V83" s="36"/>
      <c r="W83" s="36"/>
      <c r="X83" s="36"/>
      <c r="Y83" s="36"/>
      <c r="Z83" s="12"/>
    </row>
    <row r="84" spans="1:26" x14ac:dyDescent="0.25">
      <c r="A84" s="10"/>
      <c r="B84" s="84"/>
      <c r="C84" s="84"/>
      <c r="D84" s="86" t="s">
        <v>499</v>
      </c>
      <c r="E84" s="86"/>
      <c r="F84" s="87"/>
      <c r="G84" s="87"/>
      <c r="H84" s="86" t="s">
        <v>508</v>
      </c>
      <c r="I84" s="86"/>
      <c r="J84" s="84"/>
      <c r="K84" s="84"/>
      <c r="L84" s="86" t="s">
        <v>499</v>
      </c>
      <c r="M84" s="86"/>
      <c r="N84" s="87"/>
      <c r="O84" s="87"/>
      <c r="P84" s="86" t="s">
        <v>508</v>
      </c>
      <c r="Q84" s="86"/>
      <c r="R84" s="84"/>
      <c r="S84" s="84"/>
      <c r="T84" s="86" t="s">
        <v>499</v>
      </c>
      <c r="U84" s="86"/>
      <c r="V84" s="87"/>
      <c r="W84" s="87"/>
      <c r="X84" s="86" t="s">
        <v>508</v>
      </c>
      <c r="Y84" s="86"/>
      <c r="Z84" s="84"/>
    </row>
    <row r="85" spans="1:26" ht="15.75" thickBot="1" x14ac:dyDescent="0.3">
      <c r="A85" s="10"/>
      <c r="B85" s="84"/>
      <c r="C85" s="84"/>
      <c r="D85" s="35"/>
      <c r="E85" s="35"/>
      <c r="F85" s="84"/>
      <c r="G85" s="84"/>
      <c r="H85" s="35" t="s">
        <v>510</v>
      </c>
      <c r="I85" s="35"/>
      <c r="J85" s="84"/>
      <c r="K85" s="84"/>
      <c r="L85" s="35"/>
      <c r="M85" s="35"/>
      <c r="N85" s="84"/>
      <c r="O85" s="84"/>
      <c r="P85" s="35" t="s">
        <v>510</v>
      </c>
      <c r="Q85" s="35"/>
      <c r="R85" s="84"/>
      <c r="S85" s="84"/>
      <c r="T85" s="35"/>
      <c r="U85" s="35"/>
      <c r="V85" s="84"/>
      <c r="W85" s="84"/>
      <c r="X85" s="35" t="s">
        <v>510</v>
      </c>
      <c r="Y85" s="35"/>
      <c r="Z85" s="84"/>
    </row>
    <row r="86" spans="1:26" x14ac:dyDescent="0.25">
      <c r="A86" s="10"/>
      <c r="B86" s="77" t="s">
        <v>512</v>
      </c>
      <c r="C86" s="21"/>
      <c r="D86" s="20"/>
      <c r="E86" s="20"/>
      <c r="F86" s="20"/>
      <c r="G86" s="21"/>
      <c r="H86" s="20"/>
      <c r="I86" s="20"/>
      <c r="J86" s="20"/>
      <c r="K86" s="21"/>
      <c r="L86" s="20"/>
      <c r="M86" s="20"/>
      <c r="N86" s="20"/>
      <c r="O86" s="21"/>
      <c r="P86" s="20"/>
      <c r="Q86" s="20"/>
      <c r="R86" s="20"/>
      <c r="S86" s="21"/>
      <c r="T86" s="20"/>
      <c r="U86" s="20"/>
      <c r="V86" s="20"/>
      <c r="W86" s="21"/>
      <c r="X86" s="20"/>
      <c r="Y86" s="20"/>
      <c r="Z86" s="20"/>
    </row>
    <row r="87" spans="1:26" x14ac:dyDescent="0.25">
      <c r="A87" s="10"/>
      <c r="B87" s="82" t="s">
        <v>513</v>
      </c>
      <c r="C87" s="12"/>
      <c r="D87" s="30" t="s">
        <v>360</v>
      </c>
      <c r="E87" s="31">
        <v>6816</v>
      </c>
      <c r="F87" s="32" t="s">
        <v>299</v>
      </c>
      <c r="G87" s="12"/>
      <c r="H87" s="30" t="s">
        <v>360</v>
      </c>
      <c r="I87" s="79">
        <v>210</v>
      </c>
      <c r="J87" s="32" t="s">
        <v>299</v>
      </c>
      <c r="K87" s="12"/>
      <c r="L87" s="30" t="s">
        <v>360</v>
      </c>
      <c r="M87" s="79" t="s">
        <v>480</v>
      </c>
      <c r="N87" s="32" t="s">
        <v>299</v>
      </c>
      <c r="O87" s="12"/>
      <c r="P87" s="30" t="s">
        <v>360</v>
      </c>
      <c r="Q87" s="79" t="s">
        <v>480</v>
      </c>
      <c r="R87" s="32" t="s">
        <v>299</v>
      </c>
      <c r="S87" s="12"/>
      <c r="T87" s="30" t="s">
        <v>360</v>
      </c>
      <c r="U87" s="31">
        <v>6816</v>
      </c>
      <c r="V87" s="32" t="s">
        <v>299</v>
      </c>
      <c r="W87" s="12"/>
      <c r="X87" s="30" t="s">
        <v>360</v>
      </c>
      <c r="Y87" s="79">
        <v>210</v>
      </c>
      <c r="Z87" s="32" t="s">
        <v>299</v>
      </c>
    </row>
    <row r="88" spans="1:26" x14ac:dyDescent="0.25">
      <c r="A88" s="10"/>
      <c r="B88" s="88" t="s">
        <v>514</v>
      </c>
      <c r="C88" s="21"/>
      <c r="D88" s="25"/>
      <c r="E88" s="26">
        <v>5</v>
      </c>
      <c r="F88" s="27" t="s">
        <v>299</v>
      </c>
      <c r="G88" s="21"/>
      <c r="H88" s="25"/>
      <c r="I88" s="26">
        <v>0</v>
      </c>
      <c r="J88" s="27" t="s">
        <v>299</v>
      </c>
      <c r="K88" s="21"/>
      <c r="L88" s="27"/>
      <c r="M88" s="80" t="s">
        <v>480</v>
      </c>
      <c r="N88" s="27" t="s">
        <v>299</v>
      </c>
      <c r="O88" s="21"/>
      <c r="P88" s="27"/>
      <c r="Q88" s="80" t="s">
        <v>480</v>
      </c>
      <c r="R88" s="27" t="s">
        <v>299</v>
      </c>
      <c r="S88" s="21"/>
      <c r="T88" s="25"/>
      <c r="U88" s="26">
        <v>5</v>
      </c>
      <c r="V88" s="27" t="s">
        <v>299</v>
      </c>
      <c r="W88" s="21"/>
      <c r="X88" s="25"/>
      <c r="Y88" s="26">
        <v>0</v>
      </c>
      <c r="Z88" s="27" t="s">
        <v>299</v>
      </c>
    </row>
    <row r="89" spans="1:26" x14ac:dyDescent="0.25">
      <c r="A89" s="10"/>
      <c r="B89" s="78" t="s">
        <v>527</v>
      </c>
      <c r="C89" s="12"/>
      <c r="D89" s="30"/>
      <c r="E89" s="79">
        <v>16</v>
      </c>
      <c r="F89" s="32" t="s">
        <v>299</v>
      </c>
      <c r="G89" s="12"/>
      <c r="H89" s="30"/>
      <c r="I89" s="79">
        <v>110</v>
      </c>
      <c r="J89" s="32" t="s">
        <v>299</v>
      </c>
      <c r="K89" s="12"/>
      <c r="L89" s="30"/>
      <c r="M89" s="79">
        <v>326</v>
      </c>
      <c r="N89" s="32" t="s">
        <v>299</v>
      </c>
      <c r="O89" s="12"/>
      <c r="P89" s="30"/>
      <c r="Q89" s="31">
        <v>1674</v>
      </c>
      <c r="R89" s="32" t="s">
        <v>299</v>
      </c>
      <c r="S89" s="12"/>
      <c r="T89" s="30"/>
      <c r="U89" s="79">
        <v>342</v>
      </c>
      <c r="V89" s="32" t="s">
        <v>299</v>
      </c>
      <c r="W89" s="12"/>
      <c r="X89" s="30"/>
      <c r="Y89" s="31">
        <v>1784</v>
      </c>
      <c r="Z89" s="32" t="s">
        <v>299</v>
      </c>
    </row>
    <row r="90" spans="1:26" x14ac:dyDescent="0.25">
      <c r="A90" s="10"/>
      <c r="B90" s="45"/>
      <c r="C90" s="45"/>
      <c r="D90" s="45"/>
      <c r="E90" s="45"/>
      <c r="F90" s="45"/>
      <c r="G90" s="45"/>
      <c r="H90" s="45"/>
      <c r="I90" s="45"/>
      <c r="J90" s="45"/>
      <c r="K90" s="45"/>
      <c r="L90" s="45"/>
      <c r="M90" s="45"/>
      <c r="N90" s="45"/>
      <c r="O90" s="45"/>
      <c r="P90" s="45"/>
      <c r="Q90" s="45"/>
      <c r="R90" s="45"/>
      <c r="S90" s="45"/>
      <c r="T90" s="45"/>
      <c r="U90" s="45"/>
      <c r="V90" s="45"/>
      <c r="W90" s="45"/>
      <c r="X90" s="45"/>
      <c r="Y90" s="45"/>
      <c r="Z90" s="45"/>
    </row>
    <row r="91" spans="1:26" x14ac:dyDescent="0.25">
      <c r="A91" s="10"/>
      <c r="B91" s="47" t="s">
        <v>528</v>
      </c>
      <c r="C91" s="47"/>
      <c r="D91" s="47"/>
      <c r="E91" s="47"/>
      <c r="F91" s="47"/>
      <c r="G91" s="47"/>
      <c r="H91" s="47"/>
      <c r="I91" s="47"/>
      <c r="J91" s="47"/>
      <c r="K91" s="47"/>
      <c r="L91" s="47"/>
      <c r="M91" s="47"/>
      <c r="N91" s="47"/>
      <c r="O91" s="47"/>
      <c r="P91" s="47"/>
      <c r="Q91" s="47"/>
      <c r="R91" s="47"/>
      <c r="S91" s="47"/>
      <c r="T91" s="47"/>
      <c r="U91" s="47"/>
      <c r="V91" s="47"/>
      <c r="W91" s="47"/>
      <c r="X91" s="47"/>
      <c r="Y91" s="47"/>
      <c r="Z91" s="47"/>
    </row>
    <row r="92" spans="1:26" x14ac:dyDescent="0.25">
      <c r="A92" s="10"/>
      <c r="B92" s="45"/>
      <c r="C92" s="45"/>
      <c r="D92" s="45"/>
      <c r="E92" s="45"/>
      <c r="F92" s="45"/>
      <c r="G92" s="45"/>
      <c r="H92" s="45"/>
      <c r="I92" s="45"/>
      <c r="J92" s="45"/>
      <c r="K92" s="45"/>
      <c r="L92" s="45"/>
      <c r="M92" s="45"/>
      <c r="N92" s="45"/>
      <c r="O92" s="45"/>
      <c r="P92" s="45"/>
      <c r="Q92" s="45"/>
      <c r="R92" s="45"/>
      <c r="S92" s="45"/>
      <c r="T92" s="45"/>
      <c r="U92" s="45"/>
      <c r="V92" s="45"/>
      <c r="W92" s="45"/>
      <c r="X92" s="45"/>
      <c r="Y92" s="45"/>
      <c r="Z92" s="45"/>
    </row>
    <row r="93" spans="1:26" ht="25.5" customHeight="1" x14ac:dyDescent="0.25">
      <c r="A93" s="10"/>
      <c r="B93" s="47" t="s">
        <v>529</v>
      </c>
      <c r="C93" s="47"/>
      <c r="D93" s="47"/>
      <c r="E93" s="47"/>
      <c r="F93" s="47"/>
      <c r="G93" s="47"/>
      <c r="H93" s="47"/>
      <c r="I93" s="47"/>
      <c r="J93" s="47"/>
      <c r="K93" s="47"/>
      <c r="L93" s="47"/>
      <c r="M93" s="47"/>
      <c r="N93" s="47"/>
      <c r="O93" s="47"/>
      <c r="P93" s="47"/>
      <c r="Q93" s="47"/>
      <c r="R93" s="47"/>
      <c r="S93" s="47"/>
      <c r="T93" s="47"/>
      <c r="U93" s="47"/>
      <c r="V93" s="47"/>
      <c r="W93" s="47"/>
      <c r="X93" s="47"/>
      <c r="Y93" s="47"/>
      <c r="Z93" s="47"/>
    </row>
    <row r="94" spans="1:26" x14ac:dyDescent="0.25">
      <c r="A94" s="10"/>
      <c r="B94" s="45"/>
      <c r="C94" s="45"/>
      <c r="D94" s="45"/>
      <c r="E94" s="45"/>
      <c r="F94" s="45"/>
      <c r="G94" s="45"/>
      <c r="H94" s="45"/>
      <c r="I94" s="45"/>
      <c r="J94" s="45"/>
      <c r="K94" s="45"/>
      <c r="L94" s="45"/>
      <c r="M94" s="45"/>
      <c r="N94" s="45"/>
      <c r="O94" s="45"/>
      <c r="P94" s="45"/>
      <c r="Q94" s="45"/>
      <c r="R94" s="45"/>
      <c r="S94" s="45"/>
      <c r="T94" s="45"/>
      <c r="U94" s="45"/>
      <c r="V94" s="45"/>
      <c r="W94" s="45"/>
      <c r="X94" s="45"/>
      <c r="Y94" s="45"/>
      <c r="Z94" s="45"/>
    </row>
    <row r="95" spans="1:26" x14ac:dyDescent="0.25">
      <c r="A95" s="10"/>
      <c r="B95" s="47"/>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x14ac:dyDescent="0.25">
      <c r="A96" s="10"/>
      <c r="B96" s="45"/>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x14ac:dyDescent="0.25">
      <c r="A97" s="10"/>
      <c r="B97" s="47" t="s">
        <v>530</v>
      </c>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0"/>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x14ac:dyDescent="0.25">
      <c r="A99" s="10"/>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x14ac:dyDescent="0.25">
      <c r="A100" s="10"/>
      <c r="B100" s="4"/>
      <c r="C100" s="4"/>
      <c r="D100" s="4"/>
      <c r="E100" s="4"/>
      <c r="F100" s="4"/>
      <c r="G100" s="4"/>
      <c r="H100" s="4"/>
      <c r="I100" s="4"/>
      <c r="J100" s="4"/>
    </row>
    <row r="101" spans="1:26" ht="15.75" thickBot="1" x14ac:dyDescent="0.3">
      <c r="A101" s="10"/>
      <c r="B101" s="12"/>
      <c r="C101" s="12" t="s">
        <v>299</v>
      </c>
      <c r="D101" s="35" t="s">
        <v>354</v>
      </c>
      <c r="E101" s="35"/>
      <c r="F101" s="35"/>
      <c r="G101" s="35"/>
      <c r="H101" s="35"/>
      <c r="I101" s="35"/>
      <c r="J101" s="12"/>
    </row>
    <row r="102" spans="1:26" ht="15.75" thickBot="1" x14ac:dyDescent="0.3">
      <c r="A102" s="10"/>
      <c r="B102" s="12"/>
      <c r="C102" s="12" t="s">
        <v>299</v>
      </c>
      <c r="D102" s="36">
        <v>2013</v>
      </c>
      <c r="E102" s="36"/>
      <c r="F102" s="12"/>
      <c r="G102" s="12" t="s">
        <v>299</v>
      </c>
      <c r="H102" s="36">
        <v>2014</v>
      </c>
      <c r="I102" s="36"/>
      <c r="J102" s="12"/>
    </row>
    <row r="103" spans="1:26" ht="25.5" x14ac:dyDescent="0.25">
      <c r="A103" s="10"/>
      <c r="B103" s="19" t="s">
        <v>531</v>
      </c>
      <c r="C103" s="21" t="s">
        <v>299</v>
      </c>
      <c r="D103" s="23" t="s">
        <v>360</v>
      </c>
      <c r="E103" s="24" t="s">
        <v>532</v>
      </c>
      <c r="F103" s="22" t="s">
        <v>299</v>
      </c>
      <c r="G103" s="21" t="s">
        <v>299</v>
      </c>
      <c r="H103" s="25" t="s">
        <v>360</v>
      </c>
      <c r="I103" s="26" t="s">
        <v>533</v>
      </c>
      <c r="J103" s="27" t="s">
        <v>299</v>
      </c>
    </row>
    <row r="104" spans="1:26" ht="38.25" x14ac:dyDescent="0.25">
      <c r="A104" s="10"/>
      <c r="B104" s="82" t="s">
        <v>534</v>
      </c>
      <c r="C104" s="12" t="s">
        <v>299</v>
      </c>
      <c r="D104" s="28"/>
      <c r="E104" s="29">
        <v>11856</v>
      </c>
      <c r="F104" s="13" t="s">
        <v>299</v>
      </c>
      <c r="G104" s="12" t="s">
        <v>299</v>
      </c>
      <c r="H104" s="30"/>
      <c r="I104" s="31">
        <v>10836</v>
      </c>
      <c r="J104" s="32" t="s">
        <v>299</v>
      </c>
    </row>
    <row r="105" spans="1:26" x14ac:dyDescent="0.25">
      <c r="A105" s="10"/>
      <c r="B105" s="45"/>
      <c r="C105" s="45"/>
      <c r="D105" s="45"/>
      <c r="E105" s="45"/>
      <c r="F105" s="45"/>
      <c r="G105" s="45"/>
      <c r="H105" s="45"/>
      <c r="I105" s="45"/>
      <c r="J105" s="45"/>
      <c r="K105" s="45"/>
      <c r="L105" s="45"/>
      <c r="M105" s="45"/>
      <c r="N105" s="45"/>
      <c r="O105" s="45"/>
      <c r="P105" s="45"/>
      <c r="Q105" s="45"/>
      <c r="R105" s="45"/>
      <c r="S105" s="45"/>
      <c r="T105" s="45"/>
      <c r="U105" s="45"/>
      <c r="V105" s="45"/>
      <c r="W105" s="45"/>
      <c r="X105" s="45"/>
      <c r="Y105" s="45"/>
      <c r="Z105" s="45"/>
    </row>
    <row r="106" spans="1:26" x14ac:dyDescent="0.25">
      <c r="A106" s="10"/>
      <c r="B106" s="47" t="s">
        <v>535</v>
      </c>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sheetData>
  <mergeCells count="161">
    <mergeCell ref="B99:Z99"/>
    <mergeCell ref="B105:Z105"/>
    <mergeCell ref="B106:Z106"/>
    <mergeCell ref="B93:Z93"/>
    <mergeCell ref="B94:Z94"/>
    <mergeCell ref="B95:Z95"/>
    <mergeCell ref="B96:Z96"/>
    <mergeCell ref="B97:Z97"/>
    <mergeCell ref="B98:Z98"/>
    <mergeCell ref="B58:Z58"/>
    <mergeCell ref="B65:Z65"/>
    <mergeCell ref="B66:Z66"/>
    <mergeCell ref="B67:Z67"/>
    <mergeCell ref="B68:Z68"/>
    <mergeCell ref="B78:Z78"/>
    <mergeCell ref="B35:Z35"/>
    <mergeCell ref="B36:Z36"/>
    <mergeCell ref="B37:Z37"/>
    <mergeCell ref="B45:Z45"/>
    <mergeCell ref="B46:Z46"/>
    <mergeCell ref="B55:Z55"/>
    <mergeCell ref="B9:Z9"/>
    <mergeCell ref="B19:Z19"/>
    <mergeCell ref="B20:Z20"/>
    <mergeCell ref="B21:Z21"/>
    <mergeCell ref="B22:Z22"/>
    <mergeCell ref="B34:Z34"/>
    <mergeCell ref="A1:A2"/>
    <mergeCell ref="B1:Z1"/>
    <mergeCell ref="B2:Z2"/>
    <mergeCell ref="A3:A106"/>
    <mergeCell ref="B3:Z3"/>
    <mergeCell ref="B4:Z4"/>
    <mergeCell ref="B5:Z5"/>
    <mergeCell ref="B6:Z6"/>
    <mergeCell ref="B7:Z7"/>
    <mergeCell ref="B8:Z8"/>
    <mergeCell ref="W84:W85"/>
    <mergeCell ref="X84:Y84"/>
    <mergeCell ref="X85:Y85"/>
    <mergeCell ref="Z84:Z85"/>
    <mergeCell ref="D101:I101"/>
    <mergeCell ref="D102:E102"/>
    <mergeCell ref="H102:I102"/>
    <mergeCell ref="B90:Z90"/>
    <mergeCell ref="B91:Z91"/>
    <mergeCell ref="B92:Z92"/>
    <mergeCell ref="P84:Q84"/>
    <mergeCell ref="P85:Q85"/>
    <mergeCell ref="R84:R85"/>
    <mergeCell ref="S84:S85"/>
    <mergeCell ref="T84:U85"/>
    <mergeCell ref="V84:V85"/>
    <mergeCell ref="H85:I85"/>
    <mergeCell ref="J84:J85"/>
    <mergeCell ref="K84:K85"/>
    <mergeCell ref="L84:M85"/>
    <mergeCell ref="N84:N85"/>
    <mergeCell ref="O84:O85"/>
    <mergeCell ref="D82:Y82"/>
    <mergeCell ref="D83:I83"/>
    <mergeCell ref="L83:Q83"/>
    <mergeCell ref="T83:Y83"/>
    <mergeCell ref="B84:B85"/>
    <mergeCell ref="C84:C85"/>
    <mergeCell ref="D84:E85"/>
    <mergeCell ref="F84:F85"/>
    <mergeCell ref="G84:G85"/>
    <mergeCell ref="H84:I84"/>
    <mergeCell ref="V73:V74"/>
    <mergeCell ref="W73:W74"/>
    <mergeCell ref="X73:Y73"/>
    <mergeCell ref="X74:Y74"/>
    <mergeCell ref="Z73:Z74"/>
    <mergeCell ref="D81:Y81"/>
    <mergeCell ref="B79:Z79"/>
    <mergeCell ref="O73:O74"/>
    <mergeCell ref="P73:Q73"/>
    <mergeCell ref="P74:Q74"/>
    <mergeCell ref="R73:R74"/>
    <mergeCell ref="S73:S74"/>
    <mergeCell ref="T73:U74"/>
    <mergeCell ref="H73:I73"/>
    <mergeCell ref="H74:I74"/>
    <mergeCell ref="J73:J74"/>
    <mergeCell ref="K73:K74"/>
    <mergeCell ref="L73:M74"/>
    <mergeCell ref="N73:N74"/>
    <mergeCell ref="D70:Y70"/>
    <mergeCell ref="D71:Y71"/>
    <mergeCell ref="D72:I72"/>
    <mergeCell ref="L72:Q72"/>
    <mergeCell ref="T72:Y72"/>
    <mergeCell ref="B73:B74"/>
    <mergeCell ref="C73:C74"/>
    <mergeCell ref="D73:E74"/>
    <mergeCell ref="F73:F74"/>
    <mergeCell ref="G73:G74"/>
    <mergeCell ref="N50:N51"/>
    <mergeCell ref="O50:O51"/>
    <mergeCell ref="P50:Q51"/>
    <mergeCell ref="R50:R51"/>
    <mergeCell ref="D60:M60"/>
    <mergeCell ref="D61:E61"/>
    <mergeCell ref="H61:I61"/>
    <mergeCell ref="L61:M61"/>
    <mergeCell ref="B56:Z56"/>
    <mergeCell ref="B57:Z57"/>
    <mergeCell ref="H50:I50"/>
    <mergeCell ref="H51:I51"/>
    <mergeCell ref="J50:J51"/>
    <mergeCell ref="K50:K51"/>
    <mergeCell ref="L50:M50"/>
    <mergeCell ref="L51:M51"/>
    <mergeCell ref="B50:B51"/>
    <mergeCell ref="C50:C51"/>
    <mergeCell ref="D50:E50"/>
    <mergeCell ref="D51:E51"/>
    <mergeCell ref="F50:F51"/>
    <mergeCell ref="G50:G51"/>
    <mergeCell ref="N41:N42"/>
    <mergeCell ref="O41:O42"/>
    <mergeCell ref="P41:Q42"/>
    <mergeCell ref="R41:R42"/>
    <mergeCell ref="D48:Q48"/>
    <mergeCell ref="D49:Q49"/>
    <mergeCell ref="G41:G42"/>
    <mergeCell ref="H41:I41"/>
    <mergeCell ref="H42:I42"/>
    <mergeCell ref="J41:J42"/>
    <mergeCell ref="K41:K42"/>
    <mergeCell ref="L41:M41"/>
    <mergeCell ref="L42:M42"/>
    <mergeCell ref="O26:O27"/>
    <mergeCell ref="P26:Q27"/>
    <mergeCell ref="R26:R27"/>
    <mergeCell ref="D39:Q39"/>
    <mergeCell ref="D40:Q40"/>
    <mergeCell ref="B41:B42"/>
    <mergeCell ref="C41:C42"/>
    <mergeCell ref="D41:E41"/>
    <mergeCell ref="D42:E42"/>
    <mergeCell ref="F41:F42"/>
    <mergeCell ref="H26:I27"/>
    <mergeCell ref="J26:J27"/>
    <mergeCell ref="K26:K27"/>
    <mergeCell ref="L26:M26"/>
    <mergeCell ref="L27:M27"/>
    <mergeCell ref="N26:N27"/>
    <mergeCell ref="B26:B27"/>
    <mergeCell ref="C26:C27"/>
    <mergeCell ref="D26:E26"/>
    <mergeCell ref="D27:E27"/>
    <mergeCell ref="F26:F27"/>
    <mergeCell ref="G26:G27"/>
    <mergeCell ref="D11:I11"/>
    <mergeCell ref="D12:E12"/>
    <mergeCell ref="H12:I12"/>
    <mergeCell ref="D24:Q24"/>
    <mergeCell ref="D25:I25"/>
    <mergeCell ref="L25:Q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4.28515625" bestFit="1" customWidth="1"/>
    <col min="2" max="2" width="36.5703125" bestFit="1" customWidth="1"/>
    <col min="3" max="3" width="7.140625" customWidth="1"/>
    <col min="4" max="4" width="9" customWidth="1"/>
    <col min="5" max="5" width="36.5703125" customWidth="1"/>
    <col min="6" max="6" width="9" customWidth="1"/>
    <col min="7" max="7" width="7.140625" customWidth="1"/>
    <col min="8" max="8" width="9" customWidth="1"/>
    <col min="9" max="9" width="36.5703125" customWidth="1"/>
    <col min="10" max="10" width="26.5703125" customWidth="1"/>
    <col min="11" max="11" width="7.140625" customWidth="1"/>
    <col min="12" max="12" width="9" customWidth="1"/>
    <col min="13" max="13" width="34.5703125" customWidth="1"/>
    <col min="14" max="14" width="9" customWidth="1"/>
  </cols>
  <sheetData>
    <row r="1" spans="1:14" ht="15" customHeight="1" x14ac:dyDescent="0.25">
      <c r="A1" s="7" t="s">
        <v>5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536</v>
      </c>
      <c r="B3" s="45" t="s">
        <v>4</v>
      </c>
      <c r="C3" s="45"/>
      <c r="D3" s="45"/>
      <c r="E3" s="45"/>
      <c r="F3" s="45"/>
      <c r="G3" s="45"/>
      <c r="H3" s="45"/>
      <c r="I3" s="45"/>
      <c r="J3" s="45"/>
      <c r="K3" s="45"/>
      <c r="L3" s="45"/>
      <c r="M3" s="45"/>
      <c r="N3" s="45"/>
    </row>
    <row r="4" spans="1:14" x14ac:dyDescent="0.25">
      <c r="A4" s="10"/>
      <c r="B4" s="69" t="s">
        <v>537</v>
      </c>
      <c r="C4" s="69"/>
      <c r="D4" s="69"/>
      <c r="E4" s="69"/>
      <c r="F4" s="69"/>
      <c r="G4" s="69"/>
      <c r="H4" s="69"/>
      <c r="I4" s="69"/>
      <c r="J4" s="69"/>
      <c r="K4" s="69"/>
      <c r="L4" s="69"/>
      <c r="M4" s="69"/>
      <c r="N4" s="69"/>
    </row>
    <row r="5" spans="1:14" x14ac:dyDescent="0.25">
      <c r="A5" s="10"/>
      <c r="B5" s="69" t="s">
        <v>538</v>
      </c>
      <c r="C5" s="69"/>
      <c r="D5" s="69"/>
      <c r="E5" s="69"/>
      <c r="F5" s="69"/>
      <c r="G5" s="69"/>
      <c r="H5" s="69"/>
      <c r="I5" s="69"/>
      <c r="J5" s="69"/>
      <c r="K5" s="69"/>
      <c r="L5" s="69"/>
      <c r="M5" s="69"/>
      <c r="N5" s="69"/>
    </row>
    <row r="6" spans="1:14" x14ac:dyDescent="0.25">
      <c r="A6" s="10"/>
      <c r="B6" s="70" t="s">
        <v>539</v>
      </c>
      <c r="C6" s="70"/>
      <c r="D6" s="70"/>
      <c r="E6" s="70"/>
      <c r="F6" s="70"/>
      <c r="G6" s="70"/>
      <c r="H6" s="70"/>
      <c r="I6" s="70"/>
      <c r="J6" s="70"/>
      <c r="K6" s="70"/>
      <c r="L6" s="70"/>
      <c r="M6" s="70"/>
      <c r="N6" s="70"/>
    </row>
    <row r="7" spans="1:14" x14ac:dyDescent="0.25">
      <c r="A7" s="10"/>
      <c r="B7" s="70" t="s">
        <v>540</v>
      </c>
      <c r="C7" s="70"/>
      <c r="D7" s="70"/>
      <c r="E7" s="70"/>
      <c r="F7" s="70"/>
      <c r="G7" s="70"/>
      <c r="H7" s="70"/>
      <c r="I7" s="70"/>
      <c r="J7" s="70"/>
      <c r="K7" s="70"/>
      <c r="L7" s="70"/>
      <c r="M7" s="70"/>
      <c r="N7" s="70"/>
    </row>
    <row r="8" spans="1:14" x14ac:dyDescent="0.25">
      <c r="A8" s="10"/>
      <c r="B8" s="71"/>
      <c r="C8" s="71"/>
      <c r="D8" s="71"/>
      <c r="E8" s="71"/>
      <c r="F8" s="71"/>
      <c r="G8" s="71"/>
      <c r="H8" s="71"/>
      <c r="I8" s="71"/>
      <c r="J8" s="71"/>
      <c r="K8" s="71"/>
      <c r="L8" s="71"/>
      <c r="M8" s="71"/>
      <c r="N8" s="71"/>
    </row>
    <row r="9" spans="1:14" x14ac:dyDescent="0.25">
      <c r="A9" s="10"/>
      <c r="B9" s="4"/>
      <c r="C9" s="4"/>
      <c r="D9" s="4"/>
      <c r="E9" s="4"/>
      <c r="F9" s="4"/>
      <c r="G9" s="4"/>
      <c r="H9" s="4"/>
      <c r="I9" s="4"/>
      <c r="J9" s="4"/>
      <c r="K9" s="4"/>
      <c r="L9" s="4"/>
      <c r="M9" s="4"/>
      <c r="N9" s="4"/>
    </row>
    <row r="10" spans="1:14" ht="15.75" thickBot="1" x14ac:dyDescent="0.3">
      <c r="A10" s="10"/>
      <c r="B10" s="12"/>
      <c r="C10" s="12" t="s">
        <v>299</v>
      </c>
      <c r="D10" s="67" t="s">
        <v>354</v>
      </c>
      <c r="E10" s="67"/>
      <c r="F10" s="67"/>
      <c r="G10" s="67"/>
      <c r="H10" s="67"/>
      <c r="I10" s="67"/>
      <c r="J10" s="67"/>
      <c r="K10" s="67"/>
      <c r="L10" s="67"/>
      <c r="M10" s="67"/>
      <c r="N10" s="12"/>
    </row>
    <row r="11" spans="1:14" ht="15.75" thickBot="1" x14ac:dyDescent="0.3">
      <c r="A11" s="10"/>
      <c r="B11" s="12"/>
      <c r="C11" s="12" t="s">
        <v>299</v>
      </c>
      <c r="D11" s="68">
        <v>2013</v>
      </c>
      <c r="E11" s="68"/>
      <c r="F11" s="68"/>
      <c r="G11" s="68"/>
      <c r="H11" s="68"/>
      <c r="I11" s="68"/>
      <c r="J11" s="68"/>
      <c r="K11" s="68"/>
      <c r="L11" s="68"/>
      <c r="M11" s="68"/>
      <c r="N11" s="12"/>
    </row>
    <row r="12" spans="1:14" x14ac:dyDescent="0.25">
      <c r="A12" s="10"/>
      <c r="B12" s="84"/>
      <c r="C12" s="84" t="s">
        <v>299</v>
      </c>
      <c r="D12" s="92" t="s">
        <v>541</v>
      </c>
      <c r="E12" s="92"/>
      <c r="F12" s="87"/>
      <c r="G12" s="87"/>
      <c r="H12" s="92" t="s">
        <v>543</v>
      </c>
      <c r="I12" s="92"/>
      <c r="J12" s="87"/>
      <c r="K12" s="87"/>
      <c r="L12" s="92" t="s">
        <v>545</v>
      </c>
      <c r="M12" s="92"/>
      <c r="N12" s="84"/>
    </row>
    <row r="13" spans="1:14" ht="15.75" thickBot="1" x14ac:dyDescent="0.3">
      <c r="A13" s="10"/>
      <c r="B13" s="84"/>
      <c r="C13" s="84"/>
      <c r="D13" s="67" t="s">
        <v>542</v>
      </c>
      <c r="E13" s="67"/>
      <c r="F13" s="84"/>
      <c r="G13" s="84"/>
      <c r="H13" s="67" t="s">
        <v>544</v>
      </c>
      <c r="I13" s="67"/>
      <c r="J13" s="84"/>
      <c r="K13" s="84"/>
      <c r="L13" s="67"/>
      <c r="M13" s="67"/>
      <c r="N13" s="84"/>
    </row>
    <row r="14" spans="1:14" x14ac:dyDescent="0.25">
      <c r="A14" s="10"/>
      <c r="B14" s="50" t="s">
        <v>546</v>
      </c>
      <c r="C14" s="21" t="s">
        <v>299</v>
      </c>
      <c r="D14" s="20"/>
      <c r="E14" s="20"/>
      <c r="F14" s="20"/>
      <c r="G14" s="21"/>
      <c r="H14" s="20"/>
      <c r="I14" s="20"/>
      <c r="J14" s="20"/>
      <c r="K14" s="21"/>
      <c r="L14" s="20"/>
      <c r="M14" s="20"/>
      <c r="N14" s="20"/>
    </row>
    <row r="15" spans="1:14" x14ac:dyDescent="0.25">
      <c r="A15" s="10"/>
      <c r="B15" s="65" t="s">
        <v>547</v>
      </c>
      <c r="C15" s="12" t="s">
        <v>299</v>
      </c>
      <c r="D15" s="9" t="s">
        <v>360</v>
      </c>
      <c r="E15" s="58">
        <v>151866</v>
      </c>
      <c r="F15" s="59" t="s">
        <v>299</v>
      </c>
      <c r="G15" s="12"/>
      <c r="H15" s="9" t="s">
        <v>360</v>
      </c>
      <c r="I15" s="58">
        <v>59334</v>
      </c>
      <c r="J15" s="59" t="s">
        <v>299</v>
      </c>
      <c r="K15" s="12"/>
      <c r="L15" s="9" t="s">
        <v>360</v>
      </c>
      <c r="M15" s="58">
        <v>211200</v>
      </c>
      <c r="N15" s="59" t="s">
        <v>299</v>
      </c>
    </row>
    <row r="16" spans="1:14" ht="15.75" thickBot="1" x14ac:dyDescent="0.3">
      <c r="A16" s="10"/>
      <c r="B16" s="72" t="s">
        <v>548</v>
      </c>
      <c r="C16" s="21" t="s">
        <v>299</v>
      </c>
      <c r="D16" s="51"/>
      <c r="E16" s="89" t="s">
        <v>549</v>
      </c>
      <c r="F16" s="53" t="s">
        <v>416</v>
      </c>
      <c r="G16" s="21"/>
      <c r="H16" s="51"/>
      <c r="I16" s="89" t="s">
        <v>480</v>
      </c>
      <c r="J16" s="53" t="s">
        <v>299</v>
      </c>
      <c r="K16" s="21"/>
      <c r="L16" s="51"/>
      <c r="M16" s="89" t="s">
        <v>549</v>
      </c>
      <c r="N16" s="53" t="s">
        <v>416</v>
      </c>
    </row>
    <row r="17" spans="1:14" x14ac:dyDescent="0.25">
      <c r="A17" s="10"/>
      <c r="B17" s="63"/>
      <c r="C17" s="63" t="s">
        <v>299</v>
      </c>
      <c r="D17" s="64"/>
      <c r="E17" s="64"/>
      <c r="F17" s="63"/>
      <c r="G17" s="63"/>
      <c r="H17" s="64"/>
      <c r="I17" s="64"/>
      <c r="J17" s="63"/>
      <c r="K17" s="63"/>
      <c r="L17" s="64"/>
      <c r="M17" s="64"/>
      <c r="N17" s="63"/>
    </row>
    <row r="18" spans="1:14" ht="15.75" thickBot="1" x14ac:dyDescent="0.3">
      <c r="A18" s="10"/>
      <c r="B18" s="2"/>
      <c r="C18" s="12" t="s">
        <v>299</v>
      </c>
      <c r="D18" s="9"/>
      <c r="E18" s="58">
        <v>145556</v>
      </c>
      <c r="F18" s="59" t="s">
        <v>299</v>
      </c>
      <c r="G18" s="12"/>
      <c r="H18" s="9"/>
      <c r="I18" s="58">
        <v>59334</v>
      </c>
      <c r="J18" s="59" t="s">
        <v>299</v>
      </c>
      <c r="K18" s="12"/>
      <c r="L18" s="9"/>
      <c r="M18" s="58">
        <v>204890</v>
      </c>
      <c r="N18" s="59" t="s">
        <v>299</v>
      </c>
    </row>
    <row r="19" spans="1:14" x14ac:dyDescent="0.25">
      <c r="A19" s="10"/>
      <c r="B19" s="63"/>
      <c r="C19" s="63" t="s">
        <v>299</v>
      </c>
      <c r="D19" s="64"/>
      <c r="E19" s="64"/>
      <c r="F19" s="63"/>
      <c r="G19" s="63"/>
      <c r="H19" s="64"/>
      <c r="I19" s="64"/>
      <c r="J19" s="63"/>
      <c r="K19" s="63"/>
      <c r="L19" s="64"/>
      <c r="M19" s="64"/>
      <c r="N19" s="63"/>
    </row>
    <row r="20" spans="1:14" x14ac:dyDescent="0.25">
      <c r="A20" s="10"/>
      <c r="B20" s="50" t="s">
        <v>550</v>
      </c>
      <c r="C20" s="21" t="s">
        <v>299</v>
      </c>
      <c r="D20" s="51"/>
      <c r="E20" s="52">
        <v>19278</v>
      </c>
      <c r="F20" s="53" t="s">
        <v>299</v>
      </c>
      <c r="G20" s="21"/>
      <c r="H20" s="51"/>
      <c r="I20" s="89">
        <v>985</v>
      </c>
      <c r="J20" s="53" t="s">
        <v>299</v>
      </c>
      <c r="K20" s="21"/>
      <c r="L20" s="51"/>
      <c r="M20" s="52">
        <v>20263</v>
      </c>
      <c r="N20" s="53" t="s">
        <v>299</v>
      </c>
    </row>
    <row r="21" spans="1:14" x14ac:dyDescent="0.25">
      <c r="A21" s="10"/>
      <c r="B21" s="57" t="s">
        <v>551</v>
      </c>
      <c r="C21" s="12" t="s">
        <v>299</v>
      </c>
      <c r="D21" s="9"/>
      <c r="E21" s="90" t="s">
        <v>480</v>
      </c>
      <c r="F21" s="59" t="s">
        <v>299</v>
      </c>
      <c r="G21" s="12"/>
      <c r="H21" s="9"/>
      <c r="I21" s="90" t="s">
        <v>552</v>
      </c>
      <c r="J21" s="59" t="s">
        <v>416</v>
      </c>
      <c r="K21" s="12"/>
      <c r="L21" s="9"/>
      <c r="M21" s="90" t="s">
        <v>552</v>
      </c>
      <c r="N21" s="59" t="s">
        <v>416</v>
      </c>
    </row>
    <row r="22" spans="1:14" x14ac:dyDescent="0.25">
      <c r="A22" s="10"/>
      <c r="B22" s="50" t="s">
        <v>553</v>
      </c>
      <c r="C22" s="21" t="s">
        <v>299</v>
      </c>
      <c r="D22" s="51"/>
      <c r="E22" s="52">
        <v>1465</v>
      </c>
      <c r="F22" s="53" t="s">
        <v>299</v>
      </c>
      <c r="G22" s="21"/>
      <c r="H22" s="51"/>
      <c r="I22" s="52">
        <v>1586</v>
      </c>
      <c r="J22" s="53" t="s">
        <v>299</v>
      </c>
      <c r="K22" s="21"/>
      <c r="L22" s="51"/>
      <c r="M22" s="52">
        <v>3051</v>
      </c>
      <c r="N22" s="53" t="s">
        <v>299</v>
      </c>
    </row>
    <row r="23" spans="1:14" ht="15.75" thickBot="1" x14ac:dyDescent="0.3">
      <c r="A23" s="10"/>
      <c r="B23" s="57" t="s">
        <v>389</v>
      </c>
      <c r="C23" s="12" t="s">
        <v>299</v>
      </c>
      <c r="D23" s="9"/>
      <c r="E23" s="90" t="s">
        <v>554</v>
      </c>
      <c r="F23" s="59" t="s">
        <v>416</v>
      </c>
      <c r="G23" s="12"/>
      <c r="H23" s="9"/>
      <c r="I23" s="90" t="s">
        <v>555</v>
      </c>
      <c r="J23" s="59" t="s">
        <v>416</v>
      </c>
      <c r="K23" s="12"/>
      <c r="L23" s="9"/>
      <c r="M23" s="90" t="s">
        <v>556</v>
      </c>
      <c r="N23" s="59" t="s">
        <v>416</v>
      </c>
    </row>
    <row r="24" spans="1:14" x14ac:dyDescent="0.25">
      <c r="A24" s="10"/>
      <c r="B24" s="63"/>
      <c r="C24" s="63" t="s">
        <v>299</v>
      </c>
      <c r="D24" s="64"/>
      <c r="E24" s="64"/>
      <c r="F24" s="63"/>
      <c r="G24" s="63"/>
      <c r="H24" s="64"/>
      <c r="I24" s="64"/>
      <c r="J24" s="63"/>
      <c r="K24" s="63"/>
      <c r="L24" s="64"/>
      <c r="M24" s="64"/>
      <c r="N24" s="63"/>
    </row>
    <row r="25" spans="1:14" x14ac:dyDescent="0.25">
      <c r="A25" s="10"/>
      <c r="B25" s="50" t="s">
        <v>557</v>
      </c>
      <c r="C25" s="21" t="s">
        <v>299</v>
      </c>
      <c r="D25" s="20"/>
      <c r="E25" s="20"/>
      <c r="F25" s="20"/>
      <c r="G25" s="21"/>
      <c r="H25" s="20"/>
      <c r="I25" s="20"/>
      <c r="J25" s="20"/>
      <c r="K25" s="21"/>
      <c r="L25" s="20"/>
      <c r="M25" s="20"/>
      <c r="N25" s="20"/>
    </row>
    <row r="26" spans="1:14" x14ac:dyDescent="0.25">
      <c r="A26" s="10"/>
      <c r="B26" s="65" t="s">
        <v>547</v>
      </c>
      <c r="C26" s="12" t="s">
        <v>299</v>
      </c>
      <c r="D26" s="9"/>
      <c r="E26" s="58">
        <v>172593</v>
      </c>
      <c r="F26" s="59" t="s">
        <v>299</v>
      </c>
      <c r="G26" s="12"/>
      <c r="H26" s="9"/>
      <c r="I26" s="58">
        <v>58638</v>
      </c>
      <c r="J26" s="59" t="s">
        <v>299</v>
      </c>
      <c r="K26" s="12"/>
      <c r="L26" s="9"/>
      <c r="M26" s="58">
        <v>231231</v>
      </c>
      <c r="N26" s="59" t="s">
        <v>299</v>
      </c>
    </row>
    <row r="27" spans="1:14" ht="15.75" thickBot="1" x14ac:dyDescent="0.3">
      <c r="A27" s="10"/>
      <c r="B27" s="72" t="s">
        <v>548</v>
      </c>
      <c r="C27" s="21" t="s">
        <v>299</v>
      </c>
      <c r="D27" s="51"/>
      <c r="E27" s="89" t="s">
        <v>549</v>
      </c>
      <c r="F27" s="53" t="s">
        <v>416</v>
      </c>
      <c r="G27" s="21"/>
      <c r="H27" s="51"/>
      <c r="I27" s="89" t="s">
        <v>552</v>
      </c>
      <c r="J27" s="53" t="s">
        <v>416</v>
      </c>
      <c r="K27" s="21"/>
      <c r="L27" s="51"/>
      <c r="M27" s="89" t="s">
        <v>558</v>
      </c>
      <c r="N27" s="53" t="s">
        <v>416</v>
      </c>
    </row>
    <row r="28" spans="1:14" x14ac:dyDescent="0.25">
      <c r="A28" s="10"/>
      <c r="B28" s="63"/>
      <c r="C28" s="63" t="s">
        <v>299</v>
      </c>
      <c r="D28" s="64"/>
      <c r="E28" s="64"/>
      <c r="F28" s="63"/>
      <c r="G28" s="63"/>
      <c r="H28" s="64"/>
      <c r="I28" s="64"/>
      <c r="J28" s="63"/>
      <c r="K28" s="63"/>
      <c r="L28" s="64"/>
      <c r="M28" s="64"/>
      <c r="N28" s="63"/>
    </row>
    <row r="29" spans="1:14" ht="15.75" thickBot="1" x14ac:dyDescent="0.3">
      <c r="A29" s="10"/>
      <c r="B29" s="2"/>
      <c r="C29" s="12" t="s">
        <v>299</v>
      </c>
      <c r="D29" s="9" t="s">
        <v>360</v>
      </c>
      <c r="E29" s="58">
        <v>166283</v>
      </c>
      <c r="F29" s="59"/>
      <c r="G29" s="12"/>
      <c r="H29" s="9" t="s">
        <v>360</v>
      </c>
      <c r="I29" s="58">
        <v>51357</v>
      </c>
      <c r="J29" s="59"/>
      <c r="K29" s="12"/>
      <c r="L29" s="9" t="s">
        <v>360</v>
      </c>
      <c r="M29" s="58">
        <v>217640</v>
      </c>
      <c r="N29" s="59"/>
    </row>
    <row r="30" spans="1:14" ht="15.75" thickTop="1" x14ac:dyDescent="0.25">
      <c r="A30" s="10"/>
      <c r="B30" s="63"/>
      <c r="C30" s="63" t="s">
        <v>299</v>
      </c>
      <c r="D30" s="66"/>
      <c r="E30" s="66"/>
      <c r="F30" s="63"/>
      <c r="G30" s="63"/>
      <c r="H30" s="66"/>
      <c r="I30" s="66"/>
      <c r="J30" s="63"/>
      <c r="K30" s="63"/>
      <c r="L30" s="66"/>
      <c r="M30" s="66"/>
      <c r="N30" s="63"/>
    </row>
    <row r="31" spans="1:14" x14ac:dyDescent="0.25">
      <c r="A31" s="10"/>
      <c r="B31" s="71"/>
      <c r="C31" s="71"/>
      <c r="D31" s="71"/>
      <c r="E31" s="71"/>
      <c r="F31" s="71"/>
      <c r="G31" s="71"/>
      <c r="H31" s="71"/>
      <c r="I31" s="71"/>
      <c r="J31" s="71"/>
      <c r="K31" s="71"/>
      <c r="L31" s="71"/>
      <c r="M31" s="71"/>
      <c r="N31" s="71"/>
    </row>
    <row r="32" spans="1:14" x14ac:dyDescent="0.25">
      <c r="A32" s="10"/>
      <c r="B32" s="4"/>
      <c r="C32" s="4"/>
      <c r="D32" s="4"/>
      <c r="E32" s="4"/>
      <c r="F32" s="4"/>
      <c r="G32" s="4"/>
      <c r="H32" s="4"/>
      <c r="I32" s="4"/>
      <c r="J32" s="4"/>
      <c r="K32" s="4"/>
      <c r="L32" s="4"/>
      <c r="M32" s="4"/>
      <c r="N32" s="4"/>
    </row>
    <row r="33" spans="1:14" ht="15.75" thickBot="1" x14ac:dyDescent="0.3">
      <c r="A33" s="10"/>
      <c r="B33" s="12"/>
      <c r="C33" s="12" t="s">
        <v>299</v>
      </c>
      <c r="D33" s="67" t="s">
        <v>354</v>
      </c>
      <c r="E33" s="67"/>
      <c r="F33" s="67"/>
      <c r="G33" s="67"/>
      <c r="H33" s="67"/>
      <c r="I33" s="67"/>
      <c r="J33" s="67"/>
      <c r="K33" s="67"/>
      <c r="L33" s="67"/>
      <c r="M33" s="67"/>
      <c r="N33" s="12"/>
    </row>
    <row r="34" spans="1:14" ht="15.75" thickBot="1" x14ac:dyDescent="0.3">
      <c r="A34" s="10"/>
      <c r="B34" s="12"/>
      <c r="C34" s="12" t="s">
        <v>299</v>
      </c>
      <c r="D34" s="68">
        <v>2014</v>
      </c>
      <c r="E34" s="68"/>
      <c r="F34" s="68"/>
      <c r="G34" s="68"/>
      <c r="H34" s="68"/>
      <c r="I34" s="68"/>
      <c r="J34" s="68"/>
      <c r="K34" s="68"/>
      <c r="L34" s="68"/>
      <c r="M34" s="68"/>
      <c r="N34" s="12"/>
    </row>
    <row r="35" spans="1:14" x14ac:dyDescent="0.25">
      <c r="A35" s="10"/>
      <c r="B35" s="84"/>
      <c r="C35" s="84" t="s">
        <v>299</v>
      </c>
      <c r="D35" s="92" t="s">
        <v>541</v>
      </c>
      <c r="E35" s="92"/>
      <c r="F35" s="87"/>
      <c r="G35" s="87"/>
      <c r="H35" s="92" t="s">
        <v>543</v>
      </c>
      <c r="I35" s="92"/>
      <c r="J35" s="87"/>
      <c r="K35" s="87"/>
      <c r="L35" s="92" t="s">
        <v>545</v>
      </c>
      <c r="M35" s="92"/>
      <c r="N35" s="84"/>
    </row>
    <row r="36" spans="1:14" ht="15.75" thickBot="1" x14ac:dyDescent="0.3">
      <c r="A36" s="10"/>
      <c r="B36" s="84"/>
      <c r="C36" s="84"/>
      <c r="D36" s="67" t="s">
        <v>542</v>
      </c>
      <c r="E36" s="67"/>
      <c r="F36" s="84"/>
      <c r="G36" s="84"/>
      <c r="H36" s="67" t="s">
        <v>544</v>
      </c>
      <c r="I36" s="67"/>
      <c r="J36" s="84"/>
      <c r="K36" s="84"/>
      <c r="L36" s="67"/>
      <c r="M36" s="67"/>
      <c r="N36" s="84"/>
    </row>
    <row r="37" spans="1:14" x14ac:dyDescent="0.25">
      <c r="A37" s="10"/>
      <c r="B37" s="50" t="s">
        <v>546</v>
      </c>
      <c r="C37" s="21" t="s">
        <v>299</v>
      </c>
      <c r="D37" s="20"/>
      <c r="E37" s="20"/>
      <c r="F37" s="20"/>
      <c r="G37" s="21"/>
      <c r="H37" s="20"/>
      <c r="I37" s="20"/>
      <c r="J37" s="20"/>
      <c r="K37" s="21"/>
      <c r="L37" s="20"/>
      <c r="M37" s="20"/>
      <c r="N37" s="20"/>
    </row>
    <row r="38" spans="1:14" x14ac:dyDescent="0.25">
      <c r="A38" s="10"/>
      <c r="B38" s="65" t="s">
        <v>547</v>
      </c>
      <c r="C38" s="12" t="s">
        <v>299</v>
      </c>
      <c r="D38" s="8" t="s">
        <v>360</v>
      </c>
      <c r="E38" s="60">
        <v>172593</v>
      </c>
      <c r="F38" s="61" t="s">
        <v>299</v>
      </c>
      <c r="G38" s="12"/>
      <c r="H38" s="8" t="s">
        <v>360</v>
      </c>
      <c r="I38" s="60">
        <v>58638</v>
      </c>
      <c r="J38" s="61" t="s">
        <v>299</v>
      </c>
      <c r="K38" s="12"/>
      <c r="L38" s="8" t="s">
        <v>360</v>
      </c>
      <c r="M38" s="60">
        <v>231231</v>
      </c>
      <c r="N38" s="61" t="s">
        <v>299</v>
      </c>
    </row>
    <row r="39" spans="1:14" ht="15.75" thickBot="1" x14ac:dyDescent="0.3">
      <c r="A39" s="10"/>
      <c r="B39" s="72" t="s">
        <v>548</v>
      </c>
      <c r="C39" s="21" t="s">
        <v>299</v>
      </c>
      <c r="D39" s="54"/>
      <c r="E39" s="62" t="s">
        <v>549</v>
      </c>
      <c r="F39" s="56" t="s">
        <v>416</v>
      </c>
      <c r="G39" s="21"/>
      <c r="H39" s="54"/>
      <c r="I39" s="62" t="s">
        <v>552</v>
      </c>
      <c r="J39" s="56" t="s">
        <v>416</v>
      </c>
      <c r="K39" s="21"/>
      <c r="L39" s="54"/>
      <c r="M39" s="62" t="s">
        <v>558</v>
      </c>
      <c r="N39" s="56" t="s">
        <v>416</v>
      </c>
    </row>
    <row r="40" spans="1:14" x14ac:dyDescent="0.25">
      <c r="A40" s="10"/>
      <c r="B40" s="63"/>
      <c r="C40" s="63" t="s">
        <v>299</v>
      </c>
      <c r="D40" s="64"/>
      <c r="E40" s="64"/>
      <c r="F40" s="63"/>
      <c r="G40" s="63"/>
      <c r="H40" s="64"/>
      <c r="I40" s="64"/>
      <c r="J40" s="63"/>
      <c r="K40" s="63"/>
      <c r="L40" s="64"/>
      <c r="M40" s="64"/>
      <c r="N40" s="63"/>
    </row>
    <row r="41" spans="1:14" ht="15.75" thickBot="1" x14ac:dyDescent="0.3">
      <c r="A41" s="10"/>
      <c r="B41" s="2"/>
      <c r="C41" s="12" t="s">
        <v>299</v>
      </c>
      <c r="D41" s="8"/>
      <c r="E41" s="60">
        <v>166283</v>
      </c>
      <c r="F41" s="61"/>
      <c r="G41" s="12"/>
      <c r="H41" s="8"/>
      <c r="I41" s="60">
        <v>51357</v>
      </c>
      <c r="J41" s="61"/>
      <c r="K41" s="12"/>
      <c r="L41" s="8"/>
      <c r="M41" s="60">
        <v>217640</v>
      </c>
      <c r="N41" s="61"/>
    </row>
    <row r="42" spans="1:14" x14ac:dyDescent="0.25">
      <c r="A42" s="10"/>
      <c r="B42" s="63"/>
      <c r="C42" s="63" t="s">
        <v>299</v>
      </c>
      <c r="D42" s="64"/>
      <c r="E42" s="64"/>
      <c r="F42" s="63"/>
      <c r="G42" s="63"/>
      <c r="H42" s="64"/>
      <c r="I42" s="64"/>
      <c r="J42" s="63"/>
      <c r="K42" s="63"/>
      <c r="L42" s="64"/>
      <c r="M42" s="64"/>
      <c r="N42" s="63"/>
    </row>
    <row r="43" spans="1:14" x14ac:dyDescent="0.25">
      <c r="A43" s="10"/>
      <c r="B43" s="50" t="s">
        <v>550</v>
      </c>
      <c r="C43" s="21" t="s">
        <v>299</v>
      </c>
      <c r="D43" s="54"/>
      <c r="E43" s="55">
        <v>2060</v>
      </c>
      <c r="F43" s="56" t="s">
        <v>299</v>
      </c>
      <c r="G43" s="21"/>
      <c r="H43" s="54"/>
      <c r="I43" s="55">
        <v>32752</v>
      </c>
      <c r="J43" s="56" t="s">
        <v>299</v>
      </c>
      <c r="K43" s="21"/>
      <c r="L43" s="54"/>
      <c r="M43" s="55">
        <v>34812</v>
      </c>
      <c r="N43" s="56" t="s">
        <v>299</v>
      </c>
    </row>
    <row r="44" spans="1:14" ht="15.75" thickBot="1" x14ac:dyDescent="0.3">
      <c r="A44" s="10"/>
      <c r="B44" s="57" t="s">
        <v>553</v>
      </c>
      <c r="C44" s="12" t="s">
        <v>299</v>
      </c>
      <c r="D44" s="8"/>
      <c r="E44" s="60">
        <v>8233</v>
      </c>
      <c r="F44" s="61" t="s">
        <v>299</v>
      </c>
      <c r="G44" s="12"/>
      <c r="H44" s="8"/>
      <c r="I44" s="60">
        <v>1777</v>
      </c>
      <c r="J44" s="61" t="s">
        <v>299</v>
      </c>
      <c r="K44" s="12"/>
      <c r="L44" s="8"/>
      <c r="M44" s="60">
        <v>10010</v>
      </c>
      <c r="N44" s="61" t="s">
        <v>299</v>
      </c>
    </row>
    <row r="45" spans="1:14" x14ac:dyDescent="0.25">
      <c r="A45" s="10"/>
      <c r="B45" s="63"/>
      <c r="C45" s="63" t="s">
        <v>299</v>
      </c>
      <c r="D45" s="64"/>
      <c r="E45" s="64"/>
      <c r="F45" s="63"/>
      <c r="G45" s="63"/>
      <c r="H45" s="64"/>
      <c r="I45" s="64"/>
      <c r="J45" s="63"/>
      <c r="K45" s="63"/>
      <c r="L45" s="64"/>
      <c r="M45" s="64"/>
      <c r="N45" s="63"/>
    </row>
    <row r="46" spans="1:14" x14ac:dyDescent="0.25">
      <c r="A46" s="10"/>
      <c r="B46" s="50" t="s">
        <v>557</v>
      </c>
      <c r="C46" s="21" t="s">
        <v>299</v>
      </c>
      <c r="D46" s="20"/>
      <c r="E46" s="20"/>
      <c r="F46" s="20"/>
      <c r="G46" s="21"/>
      <c r="H46" s="20"/>
      <c r="I46" s="20"/>
      <c r="J46" s="20"/>
      <c r="K46" s="21"/>
      <c r="L46" s="20"/>
      <c r="M46" s="20"/>
      <c r="N46" s="20"/>
    </row>
    <row r="47" spans="1:14" x14ac:dyDescent="0.25">
      <c r="A47" s="10"/>
      <c r="B47" s="65" t="s">
        <v>547</v>
      </c>
      <c r="C47" s="12" t="s">
        <v>299</v>
      </c>
      <c r="D47" s="8"/>
      <c r="E47" s="60">
        <v>182886</v>
      </c>
      <c r="F47" s="61" t="s">
        <v>299</v>
      </c>
      <c r="G47" s="12"/>
      <c r="H47" s="8"/>
      <c r="I47" s="60">
        <v>93167</v>
      </c>
      <c r="J47" s="61" t="s">
        <v>299</v>
      </c>
      <c r="K47" s="12"/>
      <c r="L47" s="8"/>
      <c r="M47" s="60">
        <v>276053</v>
      </c>
      <c r="N47" s="61" t="s">
        <v>299</v>
      </c>
    </row>
    <row r="48" spans="1:14" ht="15.75" thickBot="1" x14ac:dyDescent="0.3">
      <c r="A48" s="10"/>
      <c r="B48" s="72" t="s">
        <v>548</v>
      </c>
      <c r="C48" s="21" t="s">
        <v>299</v>
      </c>
      <c r="D48" s="54"/>
      <c r="E48" s="62" t="s">
        <v>549</v>
      </c>
      <c r="F48" s="56" t="s">
        <v>416</v>
      </c>
      <c r="G48" s="21"/>
      <c r="H48" s="54"/>
      <c r="I48" s="62" t="s">
        <v>552</v>
      </c>
      <c r="J48" s="56" t="s">
        <v>416</v>
      </c>
      <c r="K48" s="21"/>
      <c r="L48" s="54"/>
      <c r="M48" s="62" t="s">
        <v>558</v>
      </c>
      <c r="N48" s="56" t="s">
        <v>416</v>
      </c>
    </row>
    <row r="49" spans="1:14" x14ac:dyDescent="0.25">
      <c r="A49" s="10"/>
      <c r="B49" s="63"/>
      <c r="C49" s="63" t="s">
        <v>299</v>
      </c>
      <c r="D49" s="64"/>
      <c r="E49" s="64"/>
      <c r="F49" s="63"/>
      <c r="G49" s="63"/>
      <c r="H49" s="64"/>
      <c r="I49" s="64"/>
      <c r="J49" s="63"/>
      <c r="K49" s="63"/>
      <c r="L49" s="64"/>
      <c r="M49" s="64"/>
      <c r="N49" s="63"/>
    </row>
    <row r="50" spans="1:14" ht="15.75" thickBot="1" x14ac:dyDescent="0.3">
      <c r="A50" s="10"/>
      <c r="B50" s="2"/>
      <c r="C50" s="12" t="s">
        <v>299</v>
      </c>
      <c r="D50" s="8" t="s">
        <v>360</v>
      </c>
      <c r="E50" s="60">
        <v>176576</v>
      </c>
      <c r="F50" s="61"/>
      <c r="G50" s="12"/>
      <c r="H50" s="8" t="s">
        <v>360</v>
      </c>
      <c r="I50" s="60">
        <v>85886</v>
      </c>
      <c r="J50" s="61"/>
      <c r="K50" s="12"/>
      <c r="L50" s="8" t="s">
        <v>360</v>
      </c>
      <c r="M50" s="60">
        <v>262462</v>
      </c>
      <c r="N50" s="61"/>
    </row>
    <row r="51" spans="1:14" ht="15.75" thickTop="1" x14ac:dyDescent="0.25">
      <c r="A51" s="10"/>
      <c r="B51" s="63"/>
      <c r="C51" s="63" t="s">
        <v>299</v>
      </c>
      <c r="D51" s="66"/>
      <c r="E51" s="66"/>
      <c r="F51" s="63"/>
      <c r="G51" s="63"/>
      <c r="H51" s="66"/>
      <c r="I51" s="66"/>
      <c r="J51" s="63"/>
      <c r="K51" s="63"/>
      <c r="L51" s="66"/>
      <c r="M51" s="66"/>
      <c r="N51" s="63"/>
    </row>
    <row r="52" spans="1:14" x14ac:dyDescent="0.25">
      <c r="A52" s="10"/>
      <c r="B52" s="70" t="s">
        <v>559</v>
      </c>
      <c r="C52" s="70"/>
      <c r="D52" s="70"/>
      <c r="E52" s="70"/>
      <c r="F52" s="70"/>
      <c r="G52" s="70"/>
      <c r="H52" s="70"/>
      <c r="I52" s="70"/>
      <c r="J52" s="70"/>
      <c r="K52" s="70"/>
      <c r="L52" s="70"/>
      <c r="M52" s="70"/>
      <c r="N52" s="70"/>
    </row>
    <row r="53" spans="1:14" ht="25.5" customHeight="1" x14ac:dyDescent="0.25">
      <c r="A53" s="10"/>
      <c r="B53" s="70" t="s">
        <v>560</v>
      </c>
      <c r="C53" s="70"/>
      <c r="D53" s="70"/>
      <c r="E53" s="70"/>
      <c r="F53" s="70"/>
      <c r="G53" s="70"/>
      <c r="H53" s="70"/>
      <c r="I53" s="70"/>
      <c r="J53" s="70"/>
      <c r="K53" s="70"/>
      <c r="L53" s="70"/>
      <c r="M53" s="70"/>
      <c r="N53" s="70"/>
    </row>
    <row r="54" spans="1:14" x14ac:dyDescent="0.25">
      <c r="A54" s="10"/>
      <c r="B54" s="70" t="s">
        <v>561</v>
      </c>
      <c r="C54" s="70"/>
      <c r="D54" s="70"/>
      <c r="E54" s="70"/>
      <c r="F54" s="70"/>
      <c r="G54" s="70"/>
      <c r="H54" s="70"/>
      <c r="I54" s="70"/>
      <c r="J54" s="70"/>
      <c r="K54" s="70"/>
      <c r="L54" s="70"/>
      <c r="M54" s="70"/>
      <c r="N54" s="70"/>
    </row>
    <row r="55" spans="1:14" x14ac:dyDescent="0.25">
      <c r="A55" s="10"/>
      <c r="B55" s="69" t="s">
        <v>562</v>
      </c>
      <c r="C55" s="69"/>
      <c r="D55" s="69"/>
      <c r="E55" s="69"/>
      <c r="F55" s="69"/>
      <c r="G55" s="69"/>
      <c r="H55" s="69"/>
      <c r="I55" s="69"/>
      <c r="J55" s="69"/>
      <c r="K55" s="69"/>
      <c r="L55" s="69"/>
      <c r="M55" s="69"/>
      <c r="N55" s="69"/>
    </row>
    <row r="56" spans="1:14" x14ac:dyDescent="0.25">
      <c r="A56" s="10"/>
      <c r="B56" s="70" t="s">
        <v>563</v>
      </c>
      <c r="C56" s="70"/>
      <c r="D56" s="70"/>
      <c r="E56" s="70"/>
      <c r="F56" s="70"/>
      <c r="G56" s="70"/>
      <c r="H56" s="70"/>
      <c r="I56" s="70"/>
      <c r="J56" s="70"/>
      <c r="K56" s="70"/>
      <c r="L56" s="70"/>
      <c r="M56" s="70"/>
      <c r="N56" s="70"/>
    </row>
    <row r="57" spans="1:14" x14ac:dyDescent="0.25">
      <c r="A57" s="10"/>
      <c r="B57" s="71"/>
      <c r="C57" s="71"/>
      <c r="D57" s="71"/>
      <c r="E57" s="71"/>
      <c r="F57" s="71"/>
      <c r="G57" s="71"/>
      <c r="H57" s="71"/>
      <c r="I57" s="71"/>
      <c r="J57" s="71"/>
      <c r="K57" s="71"/>
      <c r="L57" s="71"/>
      <c r="M57" s="71"/>
      <c r="N57" s="71"/>
    </row>
    <row r="58" spans="1:14" x14ac:dyDescent="0.25">
      <c r="A58" s="10"/>
      <c r="B58" s="4"/>
      <c r="C58" s="4"/>
      <c r="D58" s="4"/>
      <c r="E58" s="4"/>
      <c r="F58" s="4"/>
      <c r="G58" s="4"/>
      <c r="H58" s="4"/>
      <c r="I58" s="4"/>
      <c r="J58" s="4"/>
      <c r="K58" s="4"/>
      <c r="L58" s="4"/>
      <c r="M58" s="4"/>
      <c r="N58" s="4"/>
    </row>
    <row r="59" spans="1:14" ht="15.75" thickBot="1" x14ac:dyDescent="0.3">
      <c r="A59" s="10"/>
      <c r="B59" s="12"/>
      <c r="C59" s="12" t="s">
        <v>299</v>
      </c>
      <c r="D59" s="67" t="s">
        <v>354</v>
      </c>
      <c r="E59" s="67"/>
      <c r="F59" s="67"/>
      <c r="G59" s="67"/>
      <c r="H59" s="67"/>
      <c r="I59" s="67"/>
      <c r="J59" s="67"/>
      <c r="K59" s="67"/>
      <c r="L59" s="67"/>
      <c r="M59" s="67"/>
      <c r="N59" s="12"/>
    </row>
    <row r="60" spans="1:14" ht="15.75" thickBot="1" x14ac:dyDescent="0.3">
      <c r="A60" s="10"/>
      <c r="B60" s="12"/>
      <c r="C60" s="12" t="s">
        <v>299</v>
      </c>
      <c r="D60" s="68">
        <v>2013</v>
      </c>
      <c r="E60" s="68"/>
      <c r="F60" s="68"/>
      <c r="G60" s="68"/>
      <c r="H60" s="68"/>
      <c r="I60" s="68"/>
      <c r="J60" s="68"/>
      <c r="K60" s="68"/>
      <c r="L60" s="68"/>
      <c r="M60" s="68"/>
      <c r="N60" s="12"/>
    </row>
    <row r="61" spans="1:14" x14ac:dyDescent="0.25">
      <c r="A61" s="10"/>
      <c r="B61" s="84"/>
      <c r="C61" s="84" t="s">
        <v>299</v>
      </c>
      <c r="D61" s="92" t="s">
        <v>564</v>
      </c>
      <c r="E61" s="92"/>
      <c r="F61" s="87"/>
      <c r="G61" s="87" t="s">
        <v>299</v>
      </c>
      <c r="H61" s="92" t="s">
        <v>565</v>
      </c>
      <c r="I61" s="92"/>
      <c r="J61" s="87"/>
      <c r="K61" s="87" t="s">
        <v>299</v>
      </c>
      <c r="L61" s="92" t="s">
        <v>567</v>
      </c>
      <c r="M61" s="92"/>
      <c r="N61" s="84"/>
    </row>
    <row r="62" spans="1:14" ht="15.75" thickBot="1" x14ac:dyDescent="0.3">
      <c r="A62" s="10"/>
      <c r="B62" s="84"/>
      <c r="C62" s="84"/>
      <c r="D62" s="67" t="s">
        <v>498</v>
      </c>
      <c r="E62" s="67"/>
      <c r="F62" s="84"/>
      <c r="G62" s="84"/>
      <c r="H62" s="67" t="s">
        <v>566</v>
      </c>
      <c r="I62" s="67"/>
      <c r="J62" s="84"/>
      <c r="K62" s="84"/>
      <c r="L62" s="67" t="s">
        <v>498</v>
      </c>
      <c r="M62" s="67"/>
      <c r="N62" s="84"/>
    </row>
    <row r="63" spans="1:14" x14ac:dyDescent="0.25">
      <c r="A63" s="10"/>
      <c r="B63" s="50" t="s">
        <v>568</v>
      </c>
      <c r="C63" s="21" t="s">
        <v>299</v>
      </c>
      <c r="D63" s="20"/>
      <c r="E63" s="20"/>
      <c r="F63" s="20"/>
      <c r="G63" s="21" t="s">
        <v>299</v>
      </c>
      <c r="H63" s="20"/>
      <c r="I63" s="20"/>
      <c r="J63" s="20"/>
      <c r="K63" s="21" t="s">
        <v>299</v>
      </c>
      <c r="L63" s="20"/>
      <c r="M63" s="20"/>
      <c r="N63" s="20"/>
    </row>
    <row r="64" spans="1:14" x14ac:dyDescent="0.25">
      <c r="A64" s="10"/>
      <c r="B64" s="65" t="s">
        <v>569</v>
      </c>
      <c r="C64" s="12" t="s">
        <v>299</v>
      </c>
      <c r="D64" s="9" t="s">
        <v>360</v>
      </c>
      <c r="E64" s="58">
        <v>967249</v>
      </c>
      <c r="F64" s="59" t="s">
        <v>299</v>
      </c>
      <c r="G64" s="12" t="s">
        <v>299</v>
      </c>
      <c r="H64" s="9" t="s">
        <v>360</v>
      </c>
      <c r="I64" s="58">
        <v>682388</v>
      </c>
      <c r="J64" s="59" t="s">
        <v>299</v>
      </c>
      <c r="K64" s="12" t="s">
        <v>299</v>
      </c>
      <c r="L64" s="9" t="s">
        <v>360</v>
      </c>
      <c r="M64" s="58">
        <v>284861</v>
      </c>
      <c r="N64" s="59" t="s">
        <v>299</v>
      </c>
    </row>
    <row r="65" spans="1:14" x14ac:dyDescent="0.25">
      <c r="A65" s="10"/>
      <c r="B65" s="72" t="s">
        <v>570</v>
      </c>
      <c r="C65" s="21" t="s">
        <v>299</v>
      </c>
      <c r="D65" s="51"/>
      <c r="E65" s="52">
        <v>1269794</v>
      </c>
      <c r="F65" s="53" t="s">
        <v>299</v>
      </c>
      <c r="G65" s="21" t="s">
        <v>299</v>
      </c>
      <c r="H65" s="51"/>
      <c r="I65" s="52">
        <v>983028</v>
      </c>
      <c r="J65" s="53" t="s">
        <v>299</v>
      </c>
      <c r="K65" s="21" t="s">
        <v>299</v>
      </c>
      <c r="L65" s="51"/>
      <c r="M65" s="52">
        <v>286766</v>
      </c>
      <c r="N65" s="53" t="s">
        <v>299</v>
      </c>
    </row>
    <row r="66" spans="1:14" ht="25.5" x14ac:dyDescent="0.25">
      <c r="A66" s="10"/>
      <c r="B66" s="65" t="s">
        <v>571</v>
      </c>
      <c r="C66" s="12" t="s">
        <v>299</v>
      </c>
      <c r="D66" s="9"/>
      <c r="E66" s="58">
        <v>227990</v>
      </c>
      <c r="F66" s="59" t="s">
        <v>299</v>
      </c>
      <c r="G66" s="12" t="s">
        <v>299</v>
      </c>
      <c r="H66" s="9"/>
      <c r="I66" s="58">
        <v>151880</v>
      </c>
      <c r="J66" s="59" t="s">
        <v>299</v>
      </c>
      <c r="K66" s="12" t="s">
        <v>299</v>
      </c>
      <c r="L66" s="9"/>
      <c r="M66" s="58">
        <v>76110</v>
      </c>
      <c r="N66" s="59" t="s">
        <v>299</v>
      </c>
    </row>
    <row r="67" spans="1:14" ht="25.5" x14ac:dyDescent="0.25">
      <c r="A67" s="10"/>
      <c r="B67" s="72" t="s">
        <v>572</v>
      </c>
      <c r="C67" s="21" t="s">
        <v>299</v>
      </c>
      <c r="D67" s="51"/>
      <c r="E67" s="52">
        <v>16986</v>
      </c>
      <c r="F67" s="53" t="s">
        <v>299</v>
      </c>
      <c r="G67" s="21" t="s">
        <v>299</v>
      </c>
      <c r="H67" s="51"/>
      <c r="I67" s="52">
        <v>5895</v>
      </c>
      <c r="J67" s="53" t="s">
        <v>299</v>
      </c>
      <c r="K67" s="21" t="s">
        <v>299</v>
      </c>
      <c r="L67" s="51"/>
      <c r="M67" s="52">
        <v>11091</v>
      </c>
      <c r="N67" s="53" t="s">
        <v>299</v>
      </c>
    </row>
    <row r="68" spans="1:14" ht="15.75" thickBot="1" x14ac:dyDescent="0.3">
      <c r="A68" s="10"/>
      <c r="B68" s="65" t="s">
        <v>389</v>
      </c>
      <c r="C68" s="12" t="s">
        <v>299</v>
      </c>
      <c r="D68" s="9"/>
      <c r="E68" s="58">
        <v>54216</v>
      </c>
      <c r="F68" s="59" t="s">
        <v>299</v>
      </c>
      <c r="G68" s="12" t="s">
        <v>299</v>
      </c>
      <c r="H68" s="9"/>
      <c r="I68" s="58">
        <v>26551</v>
      </c>
      <c r="J68" s="59" t="s">
        <v>299</v>
      </c>
      <c r="K68" s="12" t="s">
        <v>299</v>
      </c>
      <c r="L68" s="9"/>
      <c r="M68" s="58">
        <v>27665</v>
      </c>
      <c r="N68" s="59" t="s">
        <v>299</v>
      </c>
    </row>
    <row r="69" spans="1:14" x14ac:dyDescent="0.25">
      <c r="A69" s="10"/>
      <c r="B69" s="63"/>
      <c r="C69" s="63" t="s">
        <v>299</v>
      </c>
      <c r="D69" s="64"/>
      <c r="E69" s="64"/>
      <c r="F69" s="63"/>
      <c r="G69" s="63" t="s">
        <v>299</v>
      </c>
      <c r="H69" s="64"/>
      <c r="I69" s="64"/>
      <c r="J69" s="63"/>
      <c r="K69" s="63" t="s">
        <v>299</v>
      </c>
      <c r="L69" s="64"/>
      <c r="M69" s="64"/>
      <c r="N69" s="63"/>
    </row>
    <row r="70" spans="1:14" ht="15.75" thickBot="1" x14ac:dyDescent="0.3">
      <c r="A70" s="10"/>
      <c r="B70" s="93" t="s">
        <v>573</v>
      </c>
      <c r="C70" s="21" t="s">
        <v>299</v>
      </c>
      <c r="D70" s="51" t="s">
        <v>360</v>
      </c>
      <c r="E70" s="52">
        <v>2536235</v>
      </c>
      <c r="F70" s="53" t="s">
        <v>299</v>
      </c>
      <c r="G70" s="21" t="s">
        <v>299</v>
      </c>
      <c r="H70" s="51" t="s">
        <v>360</v>
      </c>
      <c r="I70" s="52">
        <v>1849742</v>
      </c>
      <c r="J70" s="53" t="s">
        <v>299</v>
      </c>
      <c r="K70" s="21" t="s">
        <v>299</v>
      </c>
      <c r="L70" s="51" t="s">
        <v>360</v>
      </c>
      <c r="M70" s="52">
        <v>686493</v>
      </c>
      <c r="N70" s="53" t="s">
        <v>299</v>
      </c>
    </row>
    <row r="71" spans="1:14" ht="15.75" thickTop="1" x14ac:dyDescent="0.25">
      <c r="A71" s="10"/>
      <c r="B71" s="63"/>
      <c r="C71" s="63" t="s">
        <v>299</v>
      </c>
      <c r="D71" s="66"/>
      <c r="E71" s="66"/>
      <c r="F71" s="63"/>
      <c r="G71" s="63" t="s">
        <v>299</v>
      </c>
      <c r="H71" s="66"/>
      <c r="I71" s="66"/>
      <c r="J71" s="63"/>
      <c r="K71" s="63" t="s">
        <v>299</v>
      </c>
      <c r="L71" s="64"/>
      <c r="M71" s="64"/>
      <c r="N71" s="63"/>
    </row>
    <row r="72" spans="1:14" x14ac:dyDescent="0.25">
      <c r="A72" s="10"/>
      <c r="B72" s="57" t="s">
        <v>574</v>
      </c>
      <c r="C72" s="12" t="s">
        <v>299</v>
      </c>
      <c r="D72" s="4"/>
      <c r="E72" s="4"/>
      <c r="F72" s="4"/>
      <c r="G72" s="12" t="s">
        <v>299</v>
      </c>
      <c r="H72" s="4"/>
      <c r="I72" s="4"/>
      <c r="J72" s="4"/>
      <c r="K72" s="12" t="s">
        <v>299</v>
      </c>
      <c r="L72" s="4"/>
      <c r="M72" s="4"/>
      <c r="N72" s="4"/>
    </row>
    <row r="73" spans="1:14" ht="15.75" thickBot="1" x14ac:dyDescent="0.3">
      <c r="A73" s="10"/>
      <c r="B73" s="95" t="s">
        <v>575</v>
      </c>
      <c r="C73" s="95"/>
      <c r="D73" s="95"/>
      <c r="E73" s="95"/>
      <c r="F73" s="95"/>
      <c r="G73" s="95"/>
      <c r="H73" s="95"/>
      <c r="I73" s="95"/>
      <c r="J73" s="72" t="s">
        <v>299</v>
      </c>
      <c r="K73" s="21" t="s">
        <v>299</v>
      </c>
      <c r="L73" s="51" t="s">
        <v>360</v>
      </c>
      <c r="M73" s="52">
        <v>5158</v>
      </c>
      <c r="N73" s="53" t="s">
        <v>299</v>
      </c>
    </row>
    <row r="74" spans="1:14" x14ac:dyDescent="0.25">
      <c r="A74" s="10"/>
      <c r="B74" s="63"/>
      <c r="C74" s="63" t="s">
        <v>299</v>
      </c>
      <c r="D74" s="63"/>
      <c r="E74" s="63"/>
      <c r="F74" s="63"/>
      <c r="G74" s="63" t="s">
        <v>299</v>
      </c>
      <c r="H74" s="63"/>
      <c r="I74" s="63"/>
      <c r="J74" s="63"/>
      <c r="K74" s="63" t="s">
        <v>299</v>
      </c>
      <c r="L74" s="64"/>
      <c r="M74" s="64"/>
      <c r="N74" s="63"/>
    </row>
    <row r="75" spans="1:14" ht="15.75" thickBot="1" x14ac:dyDescent="0.3">
      <c r="A75" s="10"/>
      <c r="B75" s="96" t="s">
        <v>576</v>
      </c>
      <c r="C75" s="96"/>
      <c r="D75" s="96"/>
      <c r="E75" s="96"/>
      <c r="F75" s="96"/>
      <c r="G75" s="96"/>
      <c r="H75" s="96"/>
      <c r="I75" s="96"/>
      <c r="J75" s="94" t="s">
        <v>299</v>
      </c>
      <c r="K75" s="12" t="s">
        <v>299</v>
      </c>
      <c r="L75" s="9" t="s">
        <v>360</v>
      </c>
      <c r="M75" s="58">
        <v>5158</v>
      </c>
      <c r="N75" s="59" t="s">
        <v>299</v>
      </c>
    </row>
    <row r="76" spans="1:14" x14ac:dyDescent="0.25">
      <c r="A76" s="10"/>
      <c r="B76" s="63"/>
      <c r="C76" s="63" t="s">
        <v>299</v>
      </c>
      <c r="D76" s="63"/>
      <c r="E76" s="63"/>
      <c r="F76" s="63"/>
      <c r="G76" s="63" t="s">
        <v>299</v>
      </c>
      <c r="H76" s="63"/>
      <c r="I76" s="63"/>
      <c r="J76" s="63"/>
      <c r="K76" s="63" t="s">
        <v>299</v>
      </c>
      <c r="L76" s="64"/>
      <c r="M76" s="64"/>
      <c r="N76" s="63"/>
    </row>
    <row r="77" spans="1:14" ht="15.75" thickBot="1" x14ac:dyDescent="0.3">
      <c r="A77" s="10"/>
      <c r="B77" s="97" t="s">
        <v>169</v>
      </c>
      <c r="C77" s="97"/>
      <c r="D77" s="97"/>
      <c r="E77" s="97"/>
      <c r="F77" s="97"/>
      <c r="G77" s="97"/>
      <c r="H77" s="97"/>
      <c r="I77" s="97"/>
      <c r="J77" s="50" t="s">
        <v>299</v>
      </c>
      <c r="K77" s="21" t="s">
        <v>299</v>
      </c>
      <c r="L77" s="51" t="s">
        <v>360</v>
      </c>
      <c r="M77" s="52">
        <v>691651</v>
      </c>
      <c r="N77" s="53"/>
    </row>
    <row r="78" spans="1:14" ht="15.75" thickTop="1" x14ac:dyDescent="0.25">
      <c r="A78" s="10"/>
      <c r="B78" s="63"/>
      <c r="C78" s="63" t="s">
        <v>299</v>
      </c>
      <c r="D78" s="63"/>
      <c r="E78" s="63"/>
      <c r="F78" s="63"/>
      <c r="G78" s="63" t="s">
        <v>299</v>
      </c>
      <c r="H78" s="63"/>
      <c r="I78" s="63"/>
      <c r="J78" s="63"/>
      <c r="K78" s="63" t="s">
        <v>299</v>
      </c>
      <c r="L78" s="66"/>
      <c r="M78" s="66"/>
      <c r="N78" s="63"/>
    </row>
    <row r="79" spans="1:14" x14ac:dyDescent="0.25">
      <c r="A79" s="10"/>
      <c r="B79" s="71"/>
      <c r="C79" s="71"/>
      <c r="D79" s="71"/>
      <c r="E79" s="71"/>
      <c r="F79" s="71"/>
      <c r="G79" s="71"/>
      <c r="H79" s="71"/>
      <c r="I79" s="71"/>
      <c r="J79" s="71"/>
      <c r="K79" s="71"/>
      <c r="L79" s="71"/>
      <c r="M79" s="71"/>
      <c r="N79" s="71"/>
    </row>
    <row r="80" spans="1:14" x14ac:dyDescent="0.25">
      <c r="A80" s="10"/>
      <c r="B80" s="4"/>
      <c r="C80" s="4"/>
      <c r="D80" s="4"/>
      <c r="E80" s="4"/>
      <c r="F80" s="4"/>
      <c r="G80" s="4"/>
      <c r="H80" s="4"/>
      <c r="I80" s="4"/>
      <c r="J80" s="4"/>
      <c r="K80" s="4"/>
      <c r="L80" s="4"/>
      <c r="M80" s="4"/>
      <c r="N80" s="4"/>
    </row>
    <row r="81" spans="1:14" ht="15.75" thickBot="1" x14ac:dyDescent="0.3">
      <c r="A81" s="10"/>
      <c r="B81" s="12"/>
      <c r="C81" s="12" t="s">
        <v>299</v>
      </c>
      <c r="D81" s="67" t="s">
        <v>354</v>
      </c>
      <c r="E81" s="67"/>
      <c r="F81" s="67"/>
      <c r="G81" s="67"/>
      <c r="H81" s="67"/>
      <c r="I81" s="67"/>
      <c r="J81" s="67"/>
      <c r="K81" s="67"/>
      <c r="L81" s="67"/>
      <c r="M81" s="67"/>
      <c r="N81" s="12"/>
    </row>
    <row r="82" spans="1:14" ht="15.75" thickBot="1" x14ac:dyDescent="0.3">
      <c r="A82" s="10"/>
      <c r="B82" s="12"/>
      <c r="C82" s="12" t="s">
        <v>299</v>
      </c>
      <c r="D82" s="68">
        <v>2014</v>
      </c>
      <c r="E82" s="68"/>
      <c r="F82" s="68"/>
      <c r="G82" s="68"/>
      <c r="H82" s="68"/>
      <c r="I82" s="68"/>
      <c r="J82" s="68"/>
      <c r="K82" s="68"/>
      <c r="L82" s="68"/>
      <c r="M82" s="68"/>
      <c r="N82" s="12"/>
    </row>
    <row r="83" spans="1:14" x14ac:dyDescent="0.25">
      <c r="A83" s="10"/>
      <c r="B83" s="84"/>
      <c r="C83" s="84" t="s">
        <v>299</v>
      </c>
      <c r="D83" s="92" t="s">
        <v>564</v>
      </c>
      <c r="E83" s="92"/>
      <c r="F83" s="87"/>
      <c r="G83" s="87" t="s">
        <v>299</v>
      </c>
      <c r="H83" s="92" t="s">
        <v>565</v>
      </c>
      <c r="I83" s="92"/>
      <c r="J83" s="87"/>
      <c r="K83" s="87" t="s">
        <v>299</v>
      </c>
      <c r="L83" s="92" t="s">
        <v>567</v>
      </c>
      <c r="M83" s="92"/>
      <c r="N83" s="84"/>
    </row>
    <row r="84" spans="1:14" ht="15.75" thickBot="1" x14ac:dyDescent="0.3">
      <c r="A84" s="10"/>
      <c r="B84" s="84"/>
      <c r="C84" s="84"/>
      <c r="D84" s="67" t="s">
        <v>498</v>
      </c>
      <c r="E84" s="67"/>
      <c r="F84" s="84"/>
      <c r="G84" s="84"/>
      <c r="H84" s="67" t="s">
        <v>566</v>
      </c>
      <c r="I84" s="67"/>
      <c r="J84" s="84"/>
      <c r="K84" s="84"/>
      <c r="L84" s="67" t="s">
        <v>498</v>
      </c>
      <c r="M84" s="67"/>
      <c r="N84" s="84"/>
    </row>
    <row r="85" spans="1:14" x14ac:dyDescent="0.25">
      <c r="A85" s="10"/>
      <c r="B85" s="50" t="s">
        <v>568</v>
      </c>
      <c r="C85" s="21" t="s">
        <v>299</v>
      </c>
      <c r="D85" s="20"/>
      <c r="E85" s="20"/>
      <c r="F85" s="20"/>
      <c r="G85" s="21" t="s">
        <v>299</v>
      </c>
      <c r="H85" s="20"/>
      <c r="I85" s="20"/>
      <c r="J85" s="20"/>
      <c r="K85" s="21" t="s">
        <v>299</v>
      </c>
      <c r="L85" s="20"/>
      <c r="M85" s="20"/>
      <c r="N85" s="20"/>
    </row>
    <row r="86" spans="1:14" x14ac:dyDescent="0.25">
      <c r="A86" s="10"/>
      <c r="B86" s="65" t="s">
        <v>569</v>
      </c>
      <c r="C86" s="12" t="s">
        <v>299</v>
      </c>
      <c r="D86" s="8" t="s">
        <v>360</v>
      </c>
      <c r="E86" s="60">
        <v>1042875</v>
      </c>
      <c r="F86" s="61" t="s">
        <v>299</v>
      </c>
      <c r="G86" s="12" t="s">
        <v>299</v>
      </c>
      <c r="H86" s="8" t="s">
        <v>360</v>
      </c>
      <c r="I86" s="60">
        <v>758399</v>
      </c>
      <c r="J86" s="61" t="s">
        <v>299</v>
      </c>
      <c r="K86" s="12" t="s">
        <v>299</v>
      </c>
      <c r="L86" s="8" t="s">
        <v>360</v>
      </c>
      <c r="M86" s="60">
        <v>284476</v>
      </c>
      <c r="N86" s="61" t="s">
        <v>299</v>
      </c>
    </row>
    <row r="87" spans="1:14" x14ac:dyDescent="0.25">
      <c r="A87" s="10"/>
      <c r="B87" s="72" t="s">
        <v>570</v>
      </c>
      <c r="C87" s="21" t="s">
        <v>299</v>
      </c>
      <c r="D87" s="54"/>
      <c r="E87" s="55">
        <v>1340963</v>
      </c>
      <c r="F87" s="56" t="s">
        <v>299</v>
      </c>
      <c r="G87" s="21" t="s">
        <v>299</v>
      </c>
      <c r="H87" s="54"/>
      <c r="I87" s="55">
        <v>1073233</v>
      </c>
      <c r="J87" s="56" t="s">
        <v>299</v>
      </c>
      <c r="K87" s="21" t="s">
        <v>299</v>
      </c>
      <c r="L87" s="54"/>
      <c r="M87" s="55">
        <v>267730</v>
      </c>
      <c r="N87" s="56" t="s">
        <v>299</v>
      </c>
    </row>
    <row r="88" spans="1:14" ht="25.5" x14ac:dyDescent="0.25">
      <c r="A88" s="10"/>
      <c r="B88" s="65" t="s">
        <v>571</v>
      </c>
      <c r="C88" s="12" t="s">
        <v>299</v>
      </c>
      <c r="D88" s="8"/>
      <c r="E88" s="60">
        <v>240366</v>
      </c>
      <c r="F88" s="61" t="s">
        <v>299</v>
      </c>
      <c r="G88" s="12" t="s">
        <v>299</v>
      </c>
      <c r="H88" s="8"/>
      <c r="I88" s="60">
        <v>175441</v>
      </c>
      <c r="J88" s="61" t="s">
        <v>299</v>
      </c>
      <c r="K88" s="12" t="s">
        <v>299</v>
      </c>
      <c r="L88" s="8"/>
      <c r="M88" s="60">
        <v>64925</v>
      </c>
      <c r="N88" s="61" t="s">
        <v>299</v>
      </c>
    </row>
    <row r="89" spans="1:14" ht="25.5" x14ac:dyDescent="0.25">
      <c r="A89" s="10"/>
      <c r="B89" s="72" t="s">
        <v>572</v>
      </c>
      <c r="C89" s="21" t="s">
        <v>299</v>
      </c>
      <c r="D89" s="54"/>
      <c r="E89" s="55">
        <v>17259</v>
      </c>
      <c r="F89" s="56" t="s">
        <v>299</v>
      </c>
      <c r="G89" s="21" t="s">
        <v>299</v>
      </c>
      <c r="H89" s="54"/>
      <c r="I89" s="55">
        <v>6545</v>
      </c>
      <c r="J89" s="56" t="s">
        <v>299</v>
      </c>
      <c r="K89" s="21" t="s">
        <v>299</v>
      </c>
      <c r="L89" s="54"/>
      <c r="M89" s="55">
        <v>10714</v>
      </c>
      <c r="N89" s="56" t="s">
        <v>299</v>
      </c>
    </row>
    <row r="90" spans="1:14" ht="15.75" thickBot="1" x14ac:dyDescent="0.3">
      <c r="A90" s="10"/>
      <c r="B90" s="65" t="s">
        <v>389</v>
      </c>
      <c r="C90" s="12" t="s">
        <v>299</v>
      </c>
      <c r="D90" s="8"/>
      <c r="E90" s="60">
        <v>56774</v>
      </c>
      <c r="F90" s="61" t="s">
        <v>299</v>
      </c>
      <c r="G90" s="12" t="s">
        <v>299</v>
      </c>
      <c r="H90" s="8"/>
      <c r="I90" s="60">
        <v>32173</v>
      </c>
      <c r="J90" s="61" t="s">
        <v>299</v>
      </c>
      <c r="K90" s="12" t="s">
        <v>299</v>
      </c>
      <c r="L90" s="8"/>
      <c r="M90" s="60">
        <v>24601</v>
      </c>
      <c r="N90" s="61" t="s">
        <v>299</v>
      </c>
    </row>
    <row r="91" spans="1:14" x14ac:dyDescent="0.25">
      <c r="A91" s="10"/>
      <c r="B91" s="63"/>
      <c r="C91" s="63" t="s">
        <v>299</v>
      </c>
      <c r="D91" s="64"/>
      <c r="E91" s="64"/>
      <c r="F91" s="63"/>
      <c r="G91" s="63" t="s">
        <v>299</v>
      </c>
      <c r="H91" s="64"/>
      <c r="I91" s="64"/>
      <c r="J91" s="63"/>
      <c r="K91" s="63" t="s">
        <v>299</v>
      </c>
      <c r="L91" s="64"/>
      <c r="M91" s="64"/>
      <c r="N91" s="63"/>
    </row>
    <row r="92" spans="1:14" ht="15.75" thickBot="1" x14ac:dyDescent="0.3">
      <c r="A92" s="10"/>
      <c r="B92" s="93" t="s">
        <v>573</v>
      </c>
      <c r="C92" s="21" t="s">
        <v>299</v>
      </c>
      <c r="D92" s="54" t="s">
        <v>360</v>
      </c>
      <c r="E92" s="55">
        <v>2698237</v>
      </c>
      <c r="F92" s="56" t="s">
        <v>299</v>
      </c>
      <c r="G92" s="21" t="s">
        <v>299</v>
      </c>
      <c r="H92" s="54" t="s">
        <v>360</v>
      </c>
      <c r="I92" s="55">
        <v>2045791</v>
      </c>
      <c r="J92" s="56" t="s">
        <v>299</v>
      </c>
      <c r="K92" s="21" t="s">
        <v>299</v>
      </c>
      <c r="L92" s="54" t="s">
        <v>360</v>
      </c>
      <c r="M92" s="55">
        <v>652446</v>
      </c>
      <c r="N92" s="56" t="s">
        <v>299</v>
      </c>
    </row>
    <row r="93" spans="1:14" ht="15.75" thickTop="1" x14ac:dyDescent="0.25">
      <c r="A93" s="10"/>
      <c r="B93" s="63"/>
      <c r="C93" s="63" t="s">
        <v>299</v>
      </c>
      <c r="D93" s="66"/>
      <c r="E93" s="66"/>
      <c r="F93" s="63"/>
      <c r="G93" s="63" t="s">
        <v>299</v>
      </c>
      <c r="H93" s="66"/>
      <c r="I93" s="66"/>
      <c r="J93" s="63"/>
      <c r="K93" s="63" t="s">
        <v>299</v>
      </c>
      <c r="L93" s="64"/>
      <c r="M93" s="64"/>
      <c r="N93" s="63"/>
    </row>
    <row r="94" spans="1:14" x14ac:dyDescent="0.25">
      <c r="A94" s="10"/>
      <c r="B94" s="57" t="s">
        <v>574</v>
      </c>
      <c r="C94" s="12" t="s">
        <v>299</v>
      </c>
      <c r="D94" s="4"/>
      <c r="E94" s="4"/>
      <c r="F94" s="4"/>
      <c r="G94" s="12" t="s">
        <v>299</v>
      </c>
      <c r="H94" s="4"/>
      <c r="I94" s="4"/>
      <c r="J94" s="4"/>
      <c r="K94" s="12" t="s">
        <v>299</v>
      </c>
      <c r="L94" s="4"/>
      <c r="M94" s="4"/>
      <c r="N94" s="4"/>
    </row>
    <row r="95" spans="1:14" ht="15.75" thickBot="1" x14ac:dyDescent="0.3">
      <c r="A95" s="10"/>
      <c r="B95" s="95" t="s">
        <v>575</v>
      </c>
      <c r="C95" s="95"/>
      <c r="D95" s="95"/>
      <c r="E95" s="95"/>
      <c r="F95" s="95"/>
      <c r="G95" s="95"/>
      <c r="H95" s="95"/>
      <c r="I95" s="95"/>
      <c r="J95" s="72" t="s">
        <v>299</v>
      </c>
      <c r="K95" s="21" t="s">
        <v>299</v>
      </c>
      <c r="L95" s="54" t="s">
        <v>360</v>
      </c>
      <c r="M95" s="55">
        <v>13514</v>
      </c>
      <c r="N95" s="56" t="s">
        <v>299</v>
      </c>
    </row>
    <row r="96" spans="1:14" x14ac:dyDescent="0.25">
      <c r="A96" s="10"/>
      <c r="B96" s="63"/>
      <c r="C96" s="63" t="s">
        <v>299</v>
      </c>
      <c r="D96" s="63"/>
      <c r="E96" s="63"/>
      <c r="F96" s="63"/>
      <c r="G96" s="63" t="s">
        <v>299</v>
      </c>
      <c r="H96" s="63"/>
      <c r="I96" s="63"/>
      <c r="J96" s="63"/>
      <c r="K96" s="63" t="s">
        <v>299</v>
      </c>
      <c r="L96" s="64"/>
      <c r="M96" s="64"/>
      <c r="N96" s="63"/>
    </row>
    <row r="97" spans="1:14" ht="15.75" thickBot="1" x14ac:dyDescent="0.3">
      <c r="A97" s="10"/>
      <c r="B97" s="96" t="s">
        <v>576</v>
      </c>
      <c r="C97" s="96"/>
      <c r="D97" s="96"/>
      <c r="E97" s="96"/>
      <c r="F97" s="96"/>
      <c r="G97" s="96"/>
      <c r="H97" s="96"/>
      <c r="I97" s="96"/>
      <c r="J97" s="94" t="s">
        <v>299</v>
      </c>
      <c r="K97" s="12" t="s">
        <v>299</v>
      </c>
      <c r="L97" s="8" t="s">
        <v>360</v>
      </c>
      <c r="M97" s="60">
        <v>13514</v>
      </c>
      <c r="N97" s="61" t="s">
        <v>299</v>
      </c>
    </row>
    <row r="98" spans="1:14" x14ac:dyDescent="0.25">
      <c r="A98" s="10"/>
      <c r="B98" s="63"/>
      <c r="C98" s="63" t="s">
        <v>299</v>
      </c>
      <c r="D98" s="63"/>
      <c r="E98" s="63"/>
      <c r="F98" s="63"/>
      <c r="G98" s="63" t="s">
        <v>299</v>
      </c>
      <c r="H98" s="63"/>
      <c r="I98" s="63"/>
      <c r="J98" s="63"/>
      <c r="K98" s="63" t="s">
        <v>299</v>
      </c>
      <c r="L98" s="64"/>
      <c r="M98" s="64"/>
      <c r="N98" s="63"/>
    </row>
    <row r="99" spans="1:14" ht="15.75" thickBot="1" x14ac:dyDescent="0.3">
      <c r="A99" s="10"/>
      <c r="B99" s="97" t="s">
        <v>169</v>
      </c>
      <c r="C99" s="97"/>
      <c r="D99" s="97"/>
      <c r="E99" s="97"/>
      <c r="F99" s="97"/>
      <c r="G99" s="97"/>
      <c r="H99" s="97"/>
      <c r="I99" s="97"/>
      <c r="J99" s="50" t="s">
        <v>299</v>
      </c>
      <c r="K99" s="21" t="s">
        <v>299</v>
      </c>
      <c r="L99" s="54" t="s">
        <v>360</v>
      </c>
      <c r="M99" s="55">
        <v>665960</v>
      </c>
      <c r="N99" s="56"/>
    </row>
    <row r="100" spans="1:14" ht="15.75" thickTop="1" x14ac:dyDescent="0.25">
      <c r="A100" s="10"/>
      <c r="B100" s="63"/>
      <c r="C100" s="63" t="s">
        <v>299</v>
      </c>
      <c r="D100" s="63"/>
      <c r="E100" s="63"/>
      <c r="F100" s="63"/>
      <c r="G100" s="63" t="s">
        <v>299</v>
      </c>
      <c r="H100" s="63"/>
      <c r="I100" s="63"/>
      <c r="J100" s="63"/>
      <c r="K100" s="63" t="s">
        <v>299</v>
      </c>
      <c r="L100" s="66"/>
      <c r="M100" s="66"/>
      <c r="N100" s="63"/>
    </row>
    <row r="101" spans="1:14" ht="25.5" customHeight="1" x14ac:dyDescent="0.25">
      <c r="A101" s="10"/>
      <c r="B101" s="70" t="s">
        <v>577</v>
      </c>
      <c r="C101" s="70"/>
      <c r="D101" s="70"/>
      <c r="E101" s="70"/>
      <c r="F101" s="70"/>
      <c r="G101" s="70"/>
      <c r="H101" s="70"/>
      <c r="I101" s="70"/>
      <c r="J101" s="70"/>
      <c r="K101" s="70"/>
      <c r="L101" s="70"/>
      <c r="M101" s="70"/>
      <c r="N101" s="70"/>
    </row>
    <row r="102" spans="1:14" ht="25.5" customHeight="1" x14ac:dyDescent="0.25">
      <c r="A102" s="10"/>
      <c r="B102" s="70" t="s">
        <v>578</v>
      </c>
      <c r="C102" s="70"/>
      <c r="D102" s="70"/>
      <c r="E102" s="70"/>
      <c r="F102" s="70"/>
      <c r="G102" s="70"/>
      <c r="H102" s="70"/>
      <c r="I102" s="70"/>
      <c r="J102" s="70"/>
      <c r="K102" s="70"/>
      <c r="L102" s="70"/>
      <c r="M102" s="70"/>
      <c r="N102" s="70"/>
    </row>
    <row r="103" spans="1:14" x14ac:dyDescent="0.25">
      <c r="A103" s="10"/>
      <c r="B103" s="70" t="s">
        <v>579</v>
      </c>
      <c r="C103" s="70"/>
      <c r="D103" s="70"/>
      <c r="E103" s="70"/>
      <c r="F103" s="70"/>
      <c r="G103" s="70"/>
      <c r="H103" s="70"/>
      <c r="I103" s="70"/>
      <c r="J103" s="70"/>
      <c r="K103" s="70"/>
      <c r="L103" s="70"/>
      <c r="M103" s="70"/>
      <c r="N103" s="70"/>
    </row>
  </sheetData>
  <mergeCells count="85">
    <mergeCell ref="B101:N101"/>
    <mergeCell ref="B102:N102"/>
    <mergeCell ref="B103:N103"/>
    <mergeCell ref="B53:N53"/>
    <mergeCell ref="B54:N54"/>
    <mergeCell ref="B55:N55"/>
    <mergeCell ref="B56:N56"/>
    <mergeCell ref="B57:N57"/>
    <mergeCell ref="B79:N79"/>
    <mergeCell ref="B5:N5"/>
    <mergeCell ref="B6:N6"/>
    <mergeCell ref="B7:N7"/>
    <mergeCell ref="B8:N8"/>
    <mergeCell ref="B31:N31"/>
    <mergeCell ref="B52:N52"/>
    <mergeCell ref="N83:N84"/>
    <mergeCell ref="B95:I95"/>
    <mergeCell ref="B97:I97"/>
    <mergeCell ref="B99:I99"/>
    <mergeCell ref="A1:A2"/>
    <mergeCell ref="B1:N1"/>
    <mergeCell ref="B2:N2"/>
    <mergeCell ref="A3:A103"/>
    <mergeCell ref="B3:N3"/>
    <mergeCell ref="B4:N4"/>
    <mergeCell ref="H83:I83"/>
    <mergeCell ref="H84:I84"/>
    <mergeCell ref="J83:J84"/>
    <mergeCell ref="K83:K84"/>
    <mergeCell ref="L83:M83"/>
    <mergeCell ref="L84:M84"/>
    <mergeCell ref="B75:I75"/>
    <mergeCell ref="B77:I77"/>
    <mergeCell ref="D81:M81"/>
    <mergeCell ref="D82:M82"/>
    <mergeCell ref="B83:B84"/>
    <mergeCell ref="C83:C84"/>
    <mergeCell ref="D83:E83"/>
    <mergeCell ref="D84:E84"/>
    <mergeCell ref="F83:F84"/>
    <mergeCell ref="G83:G84"/>
    <mergeCell ref="J61:J62"/>
    <mergeCell ref="K61:K62"/>
    <mergeCell ref="L61:M61"/>
    <mergeCell ref="L62:M62"/>
    <mergeCell ref="N61:N62"/>
    <mergeCell ref="B73:I73"/>
    <mergeCell ref="D59:M59"/>
    <mergeCell ref="D60:M60"/>
    <mergeCell ref="B61:B62"/>
    <mergeCell ref="C61:C62"/>
    <mergeCell ref="D61:E61"/>
    <mergeCell ref="D62:E62"/>
    <mergeCell ref="F61:F62"/>
    <mergeCell ref="G61:G62"/>
    <mergeCell ref="H61:I61"/>
    <mergeCell ref="H62:I62"/>
    <mergeCell ref="H35:I35"/>
    <mergeCell ref="H36:I36"/>
    <mergeCell ref="J35:J36"/>
    <mergeCell ref="K35:K36"/>
    <mergeCell ref="L35:M36"/>
    <mergeCell ref="N35:N36"/>
    <mergeCell ref="B35:B36"/>
    <mergeCell ref="C35:C36"/>
    <mergeCell ref="D35:E35"/>
    <mergeCell ref="D36:E36"/>
    <mergeCell ref="F35:F36"/>
    <mergeCell ref="G35:G36"/>
    <mergeCell ref="J12:J13"/>
    <mergeCell ref="K12:K13"/>
    <mergeCell ref="L12:M13"/>
    <mergeCell ref="N12:N13"/>
    <mergeCell ref="D33:M33"/>
    <mergeCell ref="D34:M34"/>
    <mergeCell ref="D10:M10"/>
    <mergeCell ref="D11:M11"/>
    <mergeCell ref="B12:B13"/>
    <mergeCell ref="C12:C13"/>
    <mergeCell ref="D12:E12"/>
    <mergeCell ref="D13:E13"/>
    <mergeCell ref="F12:F13"/>
    <mergeCell ref="G12:G13"/>
    <mergeCell ref="H12:I12"/>
    <mergeCell ref="H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2" bestFit="1" customWidth="1"/>
    <col min="2" max="2" width="36.5703125" bestFit="1" customWidth="1"/>
    <col min="3" max="3" width="2.28515625" customWidth="1"/>
    <col min="4" max="4" width="2.85546875" customWidth="1"/>
    <col min="5" max="5" width="9.7109375" customWidth="1"/>
    <col min="6" max="6" width="2.85546875" customWidth="1"/>
    <col min="7" max="7" width="13.5703125" customWidth="1"/>
    <col min="8" max="8" width="2.85546875" customWidth="1"/>
    <col min="9" max="9" width="11" customWidth="1"/>
    <col min="10" max="10" width="2.85546875" customWidth="1"/>
  </cols>
  <sheetData>
    <row r="1" spans="1:10" ht="15" customHeight="1" x14ac:dyDescent="0.25">
      <c r="A1" s="7" t="s">
        <v>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57</v>
      </c>
      <c r="B3" s="45" t="s">
        <v>4</v>
      </c>
      <c r="C3" s="45"/>
      <c r="D3" s="45"/>
      <c r="E3" s="45"/>
      <c r="F3" s="45"/>
      <c r="G3" s="45"/>
      <c r="H3" s="45"/>
      <c r="I3" s="45"/>
      <c r="J3" s="45"/>
    </row>
    <row r="4" spans="1:10" x14ac:dyDescent="0.25">
      <c r="A4" s="10"/>
      <c r="B4" s="69" t="s">
        <v>580</v>
      </c>
      <c r="C4" s="69"/>
      <c r="D4" s="69"/>
      <c r="E4" s="69"/>
      <c r="F4" s="69"/>
      <c r="G4" s="69"/>
      <c r="H4" s="69"/>
      <c r="I4" s="69"/>
      <c r="J4" s="69"/>
    </row>
    <row r="5" spans="1:10" x14ac:dyDescent="0.25">
      <c r="A5" s="10"/>
      <c r="B5" s="70" t="s">
        <v>581</v>
      </c>
      <c r="C5" s="70"/>
      <c r="D5" s="70"/>
      <c r="E5" s="70"/>
      <c r="F5" s="70"/>
      <c r="G5" s="70"/>
      <c r="H5" s="70"/>
      <c r="I5" s="70"/>
      <c r="J5" s="70"/>
    </row>
    <row r="6" spans="1:10" x14ac:dyDescent="0.25">
      <c r="A6" s="10"/>
      <c r="B6" s="71"/>
      <c r="C6" s="71"/>
      <c r="D6" s="71"/>
      <c r="E6" s="71"/>
      <c r="F6" s="71"/>
      <c r="G6" s="71"/>
      <c r="H6" s="71"/>
      <c r="I6" s="71"/>
      <c r="J6" s="71"/>
    </row>
    <row r="7" spans="1:10" x14ac:dyDescent="0.25">
      <c r="A7" s="10"/>
      <c r="B7" s="4"/>
      <c r="C7" s="4"/>
      <c r="D7" s="4"/>
      <c r="E7" s="4"/>
      <c r="F7" s="4"/>
      <c r="G7" s="4"/>
      <c r="H7" s="4"/>
      <c r="I7" s="4"/>
      <c r="J7" s="4"/>
    </row>
    <row r="8" spans="1:10" ht="15.75" thickBot="1" x14ac:dyDescent="0.3">
      <c r="A8" s="10"/>
      <c r="B8" s="12"/>
      <c r="C8" s="12" t="s">
        <v>299</v>
      </c>
      <c r="D8" s="67" t="s">
        <v>354</v>
      </c>
      <c r="E8" s="67"/>
      <c r="F8" s="67"/>
      <c r="G8" s="67"/>
      <c r="H8" s="67"/>
      <c r="I8" s="67"/>
      <c r="J8" s="12"/>
    </row>
    <row r="9" spans="1:10" ht="15.75" thickBot="1" x14ac:dyDescent="0.3">
      <c r="A9" s="10"/>
      <c r="B9" s="12"/>
      <c r="C9" s="12" t="s">
        <v>299</v>
      </c>
      <c r="D9" s="68">
        <v>2013</v>
      </c>
      <c r="E9" s="68"/>
      <c r="F9" s="12"/>
      <c r="G9" s="12"/>
      <c r="H9" s="68">
        <v>2014</v>
      </c>
      <c r="I9" s="68"/>
      <c r="J9" s="12"/>
    </row>
    <row r="10" spans="1:10" x14ac:dyDescent="0.25">
      <c r="A10" s="10"/>
      <c r="B10" s="50" t="s">
        <v>582</v>
      </c>
      <c r="C10" s="21" t="s">
        <v>299</v>
      </c>
      <c r="D10" s="51" t="s">
        <v>360</v>
      </c>
      <c r="E10" s="52">
        <v>72002</v>
      </c>
      <c r="F10" s="53" t="s">
        <v>299</v>
      </c>
      <c r="G10" s="21"/>
      <c r="H10" s="54" t="s">
        <v>360</v>
      </c>
      <c r="I10" s="55">
        <v>83627</v>
      </c>
      <c r="J10" s="56" t="s">
        <v>299</v>
      </c>
    </row>
    <row r="11" spans="1:10" x14ac:dyDescent="0.25">
      <c r="A11" s="10"/>
      <c r="B11" s="57" t="s">
        <v>583</v>
      </c>
      <c r="C11" s="12" t="s">
        <v>299</v>
      </c>
      <c r="D11" s="9"/>
      <c r="E11" s="58">
        <v>70150</v>
      </c>
      <c r="F11" s="59" t="s">
        <v>299</v>
      </c>
      <c r="G11" s="12"/>
      <c r="H11" s="8"/>
      <c r="I11" s="60">
        <v>55841</v>
      </c>
      <c r="J11" s="61" t="s">
        <v>299</v>
      </c>
    </row>
    <row r="12" spans="1:10" x14ac:dyDescent="0.25">
      <c r="A12" s="10"/>
      <c r="B12" s="50" t="s">
        <v>584</v>
      </c>
      <c r="C12" s="21" t="s">
        <v>299</v>
      </c>
      <c r="D12" s="51"/>
      <c r="E12" s="52">
        <v>149972</v>
      </c>
      <c r="F12" s="53" t="s">
        <v>299</v>
      </c>
      <c r="G12" s="21"/>
      <c r="H12" s="54"/>
      <c r="I12" s="55">
        <v>203249</v>
      </c>
      <c r="J12" s="56" t="s">
        <v>299</v>
      </c>
    </row>
    <row r="13" spans="1:10" x14ac:dyDescent="0.25">
      <c r="A13" s="10"/>
      <c r="B13" s="57" t="s">
        <v>585</v>
      </c>
      <c r="C13" s="12" t="s">
        <v>299</v>
      </c>
      <c r="D13" s="9"/>
      <c r="E13" s="90" t="s">
        <v>586</v>
      </c>
      <c r="F13" s="59" t="s">
        <v>416</v>
      </c>
      <c r="G13" s="12"/>
      <c r="H13" s="8"/>
      <c r="I13" s="98" t="s">
        <v>587</v>
      </c>
      <c r="J13" s="61" t="s">
        <v>416</v>
      </c>
    </row>
    <row r="14" spans="1:10" ht="25.5" x14ac:dyDescent="0.25">
      <c r="A14" s="10"/>
      <c r="B14" s="50" t="s">
        <v>235</v>
      </c>
      <c r="C14" s="21" t="s">
        <v>299</v>
      </c>
      <c r="D14" s="51"/>
      <c r="E14" s="52">
        <v>240000</v>
      </c>
      <c r="F14" s="53" t="s">
        <v>299</v>
      </c>
      <c r="G14" s="21"/>
      <c r="H14" s="54"/>
      <c r="I14" s="55">
        <v>240000</v>
      </c>
      <c r="J14" s="56" t="s">
        <v>299</v>
      </c>
    </row>
    <row r="15" spans="1:10" ht="15.75" thickBot="1" x14ac:dyDescent="0.3">
      <c r="A15" s="10"/>
      <c r="B15" s="57" t="s">
        <v>389</v>
      </c>
      <c r="C15" s="12" t="s">
        <v>299</v>
      </c>
      <c r="D15" s="9"/>
      <c r="E15" s="58">
        <v>29941</v>
      </c>
      <c r="F15" s="59" t="s">
        <v>299</v>
      </c>
      <c r="G15" s="12"/>
      <c r="H15" s="8"/>
      <c r="I15" s="60">
        <v>47852</v>
      </c>
      <c r="J15" s="61" t="s">
        <v>299</v>
      </c>
    </row>
    <row r="16" spans="1:10" x14ac:dyDescent="0.25">
      <c r="A16" s="10"/>
      <c r="B16" s="63"/>
      <c r="C16" s="63" t="s">
        <v>299</v>
      </c>
      <c r="D16" s="64"/>
      <c r="E16" s="64"/>
      <c r="F16" s="63"/>
      <c r="G16" s="63"/>
      <c r="H16" s="64"/>
      <c r="I16" s="64"/>
      <c r="J16" s="63"/>
    </row>
    <row r="17" spans="1:10" ht="15.75" thickBot="1" x14ac:dyDescent="0.3">
      <c r="A17" s="10"/>
      <c r="B17" s="93" t="s">
        <v>169</v>
      </c>
      <c r="C17" s="21" t="s">
        <v>299</v>
      </c>
      <c r="D17" s="51" t="s">
        <v>360</v>
      </c>
      <c r="E17" s="52">
        <v>560139</v>
      </c>
      <c r="F17" s="53"/>
      <c r="G17" s="21"/>
      <c r="H17" s="54" t="s">
        <v>360</v>
      </c>
      <c r="I17" s="55">
        <v>629174</v>
      </c>
      <c r="J17" s="56"/>
    </row>
    <row r="18" spans="1:10" ht="15.75" thickTop="1" x14ac:dyDescent="0.25">
      <c r="A18" s="10"/>
      <c r="B18" s="63"/>
      <c r="C18" s="63" t="s">
        <v>299</v>
      </c>
      <c r="D18" s="66"/>
      <c r="E18" s="66"/>
      <c r="F18" s="63"/>
      <c r="G18" s="63"/>
      <c r="H18" s="66"/>
      <c r="I18" s="66"/>
      <c r="J18" s="63"/>
    </row>
    <row r="19" spans="1:10" ht="25.5" customHeight="1" x14ac:dyDescent="0.25">
      <c r="A19" s="10"/>
      <c r="B19" s="70" t="s">
        <v>588</v>
      </c>
      <c r="C19" s="70"/>
      <c r="D19" s="70"/>
      <c r="E19" s="70"/>
      <c r="F19" s="70"/>
      <c r="G19" s="70"/>
      <c r="H19" s="70"/>
      <c r="I19" s="70"/>
      <c r="J19" s="70"/>
    </row>
  </sheetData>
  <mergeCells count="12">
    <mergeCell ref="B6:J6"/>
    <mergeCell ref="B19:J19"/>
    <mergeCell ref="D8:I8"/>
    <mergeCell ref="D9:E9"/>
    <mergeCell ref="H9:I9"/>
    <mergeCell ref="A1:A2"/>
    <mergeCell ref="B1:J1"/>
    <mergeCell ref="B2:J2"/>
    <mergeCell ref="A3:A19"/>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7.7109375" customWidth="1"/>
    <col min="4" max="4" width="9.7109375" customWidth="1"/>
    <col min="5" max="5" width="36.5703125" customWidth="1"/>
    <col min="6" max="6" width="9.7109375" customWidth="1"/>
    <col min="7" max="7" width="7.7109375" customWidth="1"/>
    <col min="8" max="8" width="9.7109375" customWidth="1"/>
    <col min="9" max="9" width="36.5703125" customWidth="1"/>
    <col min="10" max="10" width="9.7109375"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589</v>
      </c>
      <c r="B3" s="45" t="s">
        <v>4</v>
      </c>
      <c r="C3" s="45"/>
      <c r="D3" s="45"/>
      <c r="E3" s="45"/>
      <c r="F3" s="45"/>
      <c r="G3" s="45"/>
      <c r="H3" s="45"/>
      <c r="I3" s="45"/>
      <c r="J3" s="45"/>
    </row>
    <row r="4" spans="1:10" x14ac:dyDescent="0.25">
      <c r="A4" s="10"/>
      <c r="B4" s="45"/>
      <c r="C4" s="45"/>
      <c r="D4" s="45"/>
      <c r="E4" s="45"/>
      <c r="F4" s="45"/>
      <c r="G4" s="45"/>
      <c r="H4" s="45"/>
      <c r="I4" s="45"/>
      <c r="J4" s="45"/>
    </row>
    <row r="5" spans="1:10" x14ac:dyDescent="0.25">
      <c r="A5" s="10"/>
      <c r="B5" s="46" t="s">
        <v>590</v>
      </c>
      <c r="C5" s="46"/>
      <c r="D5" s="46"/>
      <c r="E5" s="46"/>
      <c r="F5" s="46"/>
      <c r="G5" s="46"/>
      <c r="H5" s="46"/>
      <c r="I5" s="46"/>
      <c r="J5" s="46"/>
    </row>
    <row r="6" spans="1:10" x14ac:dyDescent="0.25">
      <c r="A6" s="10"/>
      <c r="B6" s="45"/>
      <c r="C6" s="45"/>
      <c r="D6" s="45"/>
      <c r="E6" s="45"/>
      <c r="F6" s="45"/>
      <c r="G6" s="45"/>
      <c r="H6" s="45"/>
      <c r="I6" s="45"/>
      <c r="J6" s="45"/>
    </row>
    <row r="7" spans="1:10" x14ac:dyDescent="0.25">
      <c r="A7" s="10"/>
      <c r="B7" s="47" t="s">
        <v>591</v>
      </c>
      <c r="C7" s="47"/>
      <c r="D7" s="47"/>
      <c r="E7" s="47"/>
      <c r="F7" s="47"/>
      <c r="G7" s="47"/>
      <c r="H7" s="47"/>
      <c r="I7" s="47"/>
      <c r="J7" s="47"/>
    </row>
    <row r="8" spans="1:10" x14ac:dyDescent="0.25">
      <c r="A8" s="10"/>
      <c r="B8" s="45"/>
      <c r="C8" s="45"/>
      <c r="D8" s="45"/>
      <c r="E8" s="45"/>
      <c r="F8" s="45"/>
      <c r="G8" s="45"/>
      <c r="H8" s="45"/>
      <c r="I8" s="45"/>
      <c r="J8" s="45"/>
    </row>
    <row r="9" spans="1:10" x14ac:dyDescent="0.25">
      <c r="A9" s="10"/>
      <c r="B9" s="47"/>
      <c r="C9" s="47"/>
      <c r="D9" s="47"/>
      <c r="E9" s="47"/>
      <c r="F9" s="47"/>
      <c r="G9" s="47"/>
      <c r="H9" s="47"/>
      <c r="I9" s="47"/>
      <c r="J9" s="47"/>
    </row>
    <row r="10" spans="1:10" x14ac:dyDescent="0.25">
      <c r="A10" s="10"/>
      <c r="B10" s="4"/>
      <c r="C10" s="4"/>
      <c r="D10" s="4"/>
      <c r="E10" s="4"/>
      <c r="F10" s="4"/>
      <c r="G10" s="4"/>
      <c r="H10" s="4"/>
      <c r="I10" s="4"/>
      <c r="J10" s="4"/>
    </row>
    <row r="11" spans="1:10" ht="15.75" thickBot="1" x14ac:dyDescent="0.3">
      <c r="A11" s="10"/>
      <c r="B11" s="12"/>
      <c r="C11" s="12" t="s">
        <v>299</v>
      </c>
      <c r="D11" s="35" t="s">
        <v>354</v>
      </c>
      <c r="E11" s="35"/>
      <c r="F11" s="35"/>
      <c r="G11" s="35"/>
      <c r="H11" s="35"/>
      <c r="I11" s="35"/>
      <c r="J11" s="12"/>
    </row>
    <row r="12" spans="1:10" ht="15.75" thickBot="1" x14ac:dyDescent="0.3">
      <c r="A12" s="10"/>
      <c r="B12" s="12"/>
      <c r="C12" s="12" t="s">
        <v>299</v>
      </c>
      <c r="D12" s="36">
        <v>2013</v>
      </c>
      <c r="E12" s="36"/>
      <c r="F12" s="12"/>
      <c r="G12" s="12" t="s">
        <v>299</v>
      </c>
      <c r="H12" s="36">
        <v>2014</v>
      </c>
      <c r="I12" s="36"/>
      <c r="J12" s="12"/>
    </row>
    <row r="13" spans="1:10" ht="25.5" x14ac:dyDescent="0.25">
      <c r="A13" s="10"/>
      <c r="B13" s="19" t="s">
        <v>592</v>
      </c>
      <c r="C13" s="21" t="s">
        <v>299</v>
      </c>
      <c r="D13" s="20"/>
      <c r="E13" s="20"/>
      <c r="F13" s="20"/>
      <c r="G13" s="21" t="s">
        <v>299</v>
      </c>
      <c r="H13" s="20"/>
      <c r="I13" s="20"/>
      <c r="J13" s="20"/>
    </row>
    <row r="14" spans="1:10" ht="25.5" x14ac:dyDescent="0.25">
      <c r="A14" s="10"/>
      <c r="B14" s="78" t="s">
        <v>593</v>
      </c>
      <c r="C14" s="12" t="s">
        <v>299</v>
      </c>
      <c r="D14" s="28" t="s">
        <v>360</v>
      </c>
      <c r="E14" s="74" t="s">
        <v>594</v>
      </c>
      <c r="F14" s="13" t="s">
        <v>299</v>
      </c>
      <c r="G14" s="12" t="s">
        <v>299</v>
      </c>
      <c r="H14" s="30" t="s">
        <v>360</v>
      </c>
      <c r="I14" s="31">
        <v>7700</v>
      </c>
      <c r="J14" s="32" t="s">
        <v>299</v>
      </c>
    </row>
    <row r="15" spans="1:10" ht="38.25" x14ac:dyDescent="0.25">
      <c r="A15" s="10"/>
      <c r="B15" s="77" t="s">
        <v>595</v>
      </c>
      <c r="C15" s="21" t="s">
        <v>299</v>
      </c>
      <c r="D15" s="20"/>
      <c r="E15" s="20"/>
      <c r="F15" s="20"/>
      <c r="G15" s="21" t="s">
        <v>299</v>
      </c>
      <c r="H15" s="20"/>
      <c r="I15" s="20"/>
      <c r="J15" s="20"/>
    </row>
    <row r="16" spans="1:10" ht="25.5" x14ac:dyDescent="0.25">
      <c r="A16" s="10"/>
      <c r="B16" s="11" t="s">
        <v>596</v>
      </c>
      <c r="C16" s="12" t="s">
        <v>299</v>
      </c>
      <c r="D16" s="4"/>
      <c r="E16" s="4"/>
      <c r="F16" s="4"/>
      <c r="G16" s="12" t="s">
        <v>299</v>
      </c>
      <c r="H16" s="4"/>
      <c r="I16" s="4"/>
      <c r="J16" s="4"/>
    </row>
    <row r="17" spans="1:10" ht="25.5" x14ac:dyDescent="0.25">
      <c r="A17" s="10"/>
      <c r="B17" s="77" t="s">
        <v>593</v>
      </c>
      <c r="C17" s="21" t="s">
        <v>299</v>
      </c>
      <c r="D17" s="23"/>
      <c r="E17" s="33">
        <v>12307</v>
      </c>
      <c r="F17" s="22" t="s">
        <v>299</v>
      </c>
      <c r="G17" s="21" t="s">
        <v>299</v>
      </c>
      <c r="H17" s="25"/>
      <c r="I17" s="34">
        <v>1795</v>
      </c>
      <c r="J17" s="27" t="s">
        <v>299</v>
      </c>
    </row>
    <row r="18" spans="1:10" ht="38.25" x14ac:dyDescent="0.25">
      <c r="A18" s="10"/>
      <c r="B18" s="78" t="s">
        <v>597</v>
      </c>
      <c r="C18" s="12" t="s">
        <v>299</v>
      </c>
      <c r="D18" s="4"/>
      <c r="E18" s="4"/>
      <c r="F18" s="4"/>
      <c r="G18" s="12" t="s">
        <v>299</v>
      </c>
      <c r="H18" s="4"/>
      <c r="I18" s="4"/>
      <c r="J18" s="4"/>
    </row>
    <row r="19" spans="1:10" ht="39" thickBot="1" x14ac:dyDescent="0.3">
      <c r="A19" s="10"/>
      <c r="B19" s="77" t="s">
        <v>598</v>
      </c>
      <c r="C19" s="21" t="s">
        <v>299</v>
      </c>
      <c r="D19" s="20"/>
      <c r="E19" s="20"/>
      <c r="F19" s="20"/>
      <c r="G19" s="21" t="s">
        <v>299</v>
      </c>
      <c r="H19" s="20"/>
      <c r="I19" s="20"/>
      <c r="J19" s="20"/>
    </row>
    <row r="20" spans="1:10" x14ac:dyDescent="0.25">
      <c r="A20" s="10"/>
      <c r="B20" s="63"/>
      <c r="C20" s="63" t="s">
        <v>299</v>
      </c>
      <c r="D20" s="64"/>
      <c r="E20" s="64"/>
      <c r="F20" s="63"/>
      <c r="G20" s="63" t="s">
        <v>299</v>
      </c>
      <c r="H20" s="64"/>
      <c r="I20" s="64"/>
      <c r="J20" s="63"/>
    </row>
    <row r="21" spans="1:10" ht="15.75" thickBot="1" x14ac:dyDescent="0.3">
      <c r="A21" s="10"/>
      <c r="B21" s="78" t="s">
        <v>599</v>
      </c>
      <c r="C21" s="12" t="s">
        <v>299</v>
      </c>
      <c r="D21" s="28" t="s">
        <v>360</v>
      </c>
      <c r="E21" s="74" t="s">
        <v>600</v>
      </c>
      <c r="F21" s="13"/>
      <c r="G21" s="12" t="s">
        <v>299</v>
      </c>
      <c r="H21" s="30" t="s">
        <v>360</v>
      </c>
      <c r="I21" s="79" t="s">
        <v>601</v>
      </c>
      <c r="J21" s="32"/>
    </row>
    <row r="22" spans="1:10" ht="15.75" thickTop="1" x14ac:dyDescent="0.25">
      <c r="A22" s="10"/>
      <c r="B22" s="63"/>
      <c r="C22" s="63" t="s">
        <v>299</v>
      </c>
      <c r="D22" s="66"/>
      <c r="E22" s="66"/>
      <c r="F22" s="63"/>
      <c r="G22" s="63" t="s">
        <v>299</v>
      </c>
      <c r="H22" s="66"/>
      <c r="I22" s="66"/>
      <c r="J22" s="63"/>
    </row>
    <row r="23" spans="1:10" x14ac:dyDescent="0.25">
      <c r="A23" s="10"/>
      <c r="B23" s="45"/>
      <c r="C23" s="45"/>
      <c r="D23" s="45"/>
      <c r="E23" s="45"/>
      <c r="F23" s="45"/>
      <c r="G23" s="45"/>
      <c r="H23" s="45"/>
      <c r="I23" s="45"/>
      <c r="J23" s="45"/>
    </row>
    <row r="24" spans="1:10" x14ac:dyDescent="0.25">
      <c r="A24" s="10"/>
      <c r="B24" s="47" t="s">
        <v>602</v>
      </c>
      <c r="C24" s="47"/>
      <c r="D24" s="47"/>
      <c r="E24" s="47"/>
      <c r="F24" s="47"/>
      <c r="G24" s="47"/>
      <c r="H24" s="47"/>
      <c r="I24" s="47"/>
      <c r="J24" s="47"/>
    </row>
    <row r="25" spans="1:10" x14ac:dyDescent="0.25">
      <c r="A25" s="10"/>
      <c r="B25" s="45"/>
      <c r="C25" s="45"/>
      <c r="D25" s="45"/>
      <c r="E25" s="45"/>
      <c r="F25" s="45"/>
      <c r="G25" s="45"/>
      <c r="H25" s="45"/>
      <c r="I25" s="45"/>
      <c r="J25" s="45"/>
    </row>
    <row r="26" spans="1:10" x14ac:dyDescent="0.25">
      <c r="A26" s="10"/>
      <c r="B26" s="47"/>
      <c r="C26" s="47"/>
      <c r="D26" s="47"/>
      <c r="E26" s="47"/>
      <c r="F26" s="47"/>
      <c r="G26" s="47"/>
      <c r="H26" s="47"/>
      <c r="I26" s="47"/>
      <c r="J26" s="47"/>
    </row>
    <row r="27" spans="1:10" x14ac:dyDescent="0.25">
      <c r="A27" s="10"/>
      <c r="B27" s="4"/>
      <c r="C27" s="4"/>
      <c r="D27" s="4"/>
      <c r="E27" s="4"/>
      <c r="F27" s="4"/>
      <c r="G27" s="4"/>
      <c r="H27" s="4"/>
      <c r="I27" s="4"/>
      <c r="J27" s="4"/>
    </row>
    <row r="28" spans="1:10" ht="15.75" thickBot="1" x14ac:dyDescent="0.3">
      <c r="A28" s="10"/>
      <c r="B28" s="12"/>
      <c r="C28" s="12" t="s">
        <v>299</v>
      </c>
      <c r="D28" s="35" t="s">
        <v>354</v>
      </c>
      <c r="E28" s="35"/>
      <c r="F28" s="35"/>
      <c r="G28" s="35"/>
      <c r="H28" s="35"/>
      <c r="I28" s="35"/>
      <c r="J28" s="12"/>
    </row>
    <row r="29" spans="1:10" ht="15.75" thickBot="1" x14ac:dyDescent="0.3">
      <c r="A29" s="10"/>
      <c r="B29" s="12"/>
      <c r="C29" s="12" t="s">
        <v>299</v>
      </c>
      <c r="D29" s="36">
        <v>2013</v>
      </c>
      <c r="E29" s="36"/>
      <c r="F29" s="12"/>
      <c r="G29" s="12"/>
      <c r="H29" s="36">
        <v>2014</v>
      </c>
      <c r="I29" s="36"/>
      <c r="J29" s="12"/>
    </row>
    <row r="30" spans="1:10" x14ac:dyDescent="0.25">
      <c r="A30" s="10"/>
      <c r="B30" s="19" t="s">
        <v>603</v>
      </c>
      <c r="C30" s="21" t="s">
        <v>299</v>
      </c>
      <c r="D30" s="20"/>
      <c r="E30" s="20"/>
      <c r="F30" s="20"/>
      <c r="G30" s="21"/>
      <c r="H30" s="20"/>
      <c r="I30" s="20"/>
      <c r="J30" s="20"/>
    </row>
    <row r="31" spans="1:10" x14ac:dyDescent="0.25">
      <c r="A31" s="10"/>
      <c r="B31" s="78" t="s">
        <v>604</v>
      </c>
      <c r="C31" s="12" t="s">
        <v>299</v>
      </c>
      <c r="D31" s="28" t="s">
        <v>360</v>
      </c>
      <c r="E31" s="29">
        <v>240000</v>
      </c>
      <c r="F31" s="13" t="s">
        <v>299</v>
      </c>
      <c r="G31" s="12"/>
      <c r="H31" s="30" t="s">
        <v>360</v>
      </c>
      <c r="I31" s="31">
        <v>220000</v>
      </c>
      <c r="J31" s="32" t="s">
        <v>299</v>
      </c>
    </row>
    <row r="32" spans="1:10" ht="38.25" x14ac:dyDescent="0.25">
      <c r="A32" s="10"/>
      <c r="B32" s="77" t="s">
        <v>605</v>
      </c>
      <c r="C32" s="21" t="s">
        <v>299</v>
      </c>
      <c r="D32" s="20"/>
      <c r="E32" s="20"/>
      <c r="F32" s="20"/>
      <c r="G32" s="21"/>
      <c r="H32" s="20"/>
      <c r="I32" s="20"/>
      <c r="J32" s="20"/>
    </row>
    <row r="33" spans="1:10" ht="38.25" x14ac:dyDescent="0.25">
      <c r="A33" s="10"/>
      <c r="B33" s="78" t="s">
        <v>606</v>
      </c>
      <c r="C33" s="12" t="s">
        <v>299</v>
      </c>
      <c r="D33" s="4"/>
      <c r="E33" s="4"/>
      <c r="F33" s="4"/>
      <c r="G33" s="12"/>
      <c r="H33" s="4"/>
      <c r="I33" s="4"/>
      <c r="J33" s="4"/>
    </row>
    <row r="34" spans="1:10" ht="25.5" x14ac:dyDescent="0.25">
      <c r="A34" s="10"/>
      <c r="B34" s="77" t="s">
        <v>607</v>
      </c>
      <c r="C34" s="21" t="s">
        <v>299</v>
      </c>
      <c r="D34" s="23"/>
      <c r="E34" s="33">
        <v>1016</v>
      </c>
      <c r="F34" s="22" t="s">
        <v>299</v>
      </c>
      <c r="G34" s="21"/>
      <c r="H34" s="25"/>
      <c r="I34" s="26">
        <v>836</v>
      </c>
      <c r="J34" s="27" t="s">
        <v>299</v>
      </c>
    </row>
    <row r="35" spans="1:10" ht="38.25" x14ac:dyDescent="0.25">
      <c r="A35" s="10"/>
      <c r="B35" s="78" t="s">
        <v>608</v>
      </c>
      <c r="C35" s="12" t="s">
        <v>299</v>
      </c>
      <c r="D35" s="4"/>
      <c r="E35" s="4"/>
      <c r="F35" s="4"/>
      <c r="G35" s="12"/>
      <c r="H35" s="4"/>
      <c r="I35" s="4"/>
      <c r="J35" s="4"/>
    </row>
    <row r="36" spans="1:10" ht="38.25" x14ac:dyDescent="0.25">
      <c r="A36" s="10"/>
      <c r="B36" s="77" t="s">
        <v>609</v>
      </c>
      <c r="C36" s="21" t="s">
        <v>299</v>
      </c>
      <c r="D36" s="20"/>
      <c r="E36" s="20"/>
      <c r="F36" s="20"/>
      <c r="G36" s="21"/>
      <c r="H36" s="20"/>
      <c r="I36" s="20"/>
      <c r="J36" s="20"/>
    </row>
    <row r="37" spans="1:10" x14ac:dyDescent="0.25">
      <c r="A37" s="10"/>
      <c r="B37" s="11" t="s">
        <v>610</v>
      </c>
      <c r="C37" s="12" t="s">
        <v>299</v>
      </c>
      <c r="D37" s="4"/>
      <c r="E37" s="4"/>
      <c r="F37" s="4"/>
      <c r="G37" s="12"/>
      <c r="H37" s="4"/>
      <c r="I37" s="4"/>
      <c r="J37" s="4"/>
    </row>
    <row r="38" spans="1:10" ht="25.5" x14ac:dyDescent="0.25">
      <c r="A38" s="10"/>
      <c r="B38" s="77" t="s">
        <v>607</v>
      </c>
      <c r="C38" s="21" t="s">
        <v>299</v>
      </c>
      <c r="D38" s="23"/>
      <c r="E38" s="24">
        <v>443</v>
      </c>
      <c r="F38" s="22" t="s">
        <v>299</v>
      </c>
      <c r="G38" s="21"/>
      <c r="H38" s="25"/>
      <c r="I38" s="26">
        <v>15</v>
      </c>
      <c r="J38" s="27" t="s">
        <v>299</v>
      </c>
    </row>
    <row r="39" spans="1:10" ht="38.25" x14ac:dyDescent="0.25">
      <c r="A39" s="10"/>
      <c r="B39" s="11" t="s">
        <v>611</v>
      </c>
      <c r="C39" s="12" t="s">
        <v>299</v>
      </c>
      <c r="D39" s="4"/>
      <c r="E39" s="4"/>
      <c r="F39" s="4"/>
      <c r="G39" s="12"/>
      <c r="H39" s="4"/>
      <c r="I39" s="4"/>
      <c r="J39" s="4"/>
    </row>
    <row r="40" spans="1:10" ht="39" thickBot="1" x14ac:dyDescent="0.3">
      <c r="A40" s="10"/>
      <c r="B40" s="19" t="s">
        <v>612</v>
      </c>
      <c r="C40" s="21" t="s">
        <v>299</v>
      </c>
      <c r="D40" s="20"/>
      <c r="E40" s="20"/>
      <c r="F40" s="20"/>
      <c r="G40" s="21"/>
      <c r="H40" s="20"/>
      <c r="I40" s="20"/>
      <c r="J40" s="20"/>
    </row>
    <row r="41" spans="1:10" x14ac:dyDescent="0.25">
      <c r="A41" s="10"/>
      <c r="B41" s="63"/>
      <c r="C41" s="63" t="s">
        <v>299</v>
      </c>
      <c r="D41" s="64"/>
      <c r="E41" s="64"/>
      <c r="F41" s="63"/>
      <c r="G41" s="63"/>
      <c r="H41" s="64"/>
      <c r="I41" s="64"/>
      <c r="J41" s="63"/>
    </row>
    <row r="42" spans="1:10" x14ac:dyDescent="0.25">
      <c r="A42" s="10"/>
      <c r="B42" s="11" t="s">
        <v>49</v>
      </c>
      <c r="C42" s="12" t="s">
        <v>299</v>
      </c>
      <c r="D42" s="28" t="s">
        <v>360</v>
      </c>
      <c r="E42" s="29">
        <v>241459</v>
      </c>
      <c r="F42" s="13" t="s">
        <v>299</v>
      </c>
      <c r="G42" s="12"/>
      <c r="H42" s="30" t="s">
        <v>360</v>
      </c>
      <c r="I42" s="31">
        <v>220851</v>
      </c>
      <c r="J42" s="32" t="s">
        <v>299</v>
      </c>
    </row>
    <row r="43" spans="1:10" ht="15.75" thickBot="1" x14ac:dyDescent="0.3">
      <c r="A43" s="10"/>
      <c r="B43" s="77" t="s">
        <v>613</v>
      </c>
      <c r="C43" s="21" t="s">
        <v>299</v>
      </c>
      <c r="D43" s="23"/>
      <c r="E43" s="24" t="s">
        <v>614</v>
      </c>
      <c r="F43" s="22" t="s">
        <v>416</v>
      </c>
      <c r="G43" s="21"/>
      <c r="H43" s="25"/>
      <c r="I43" s="26" t="s">
        <v>615</v>
      </c>
      <c r="J43" s="27" t="s">
        <v>416</v>
      </c>
    </row>
    <row r="44" spans="1:10" x14ac:dyDescent="0.25">
      <c r="A44" s="10"/>
      <c r="B44" s="63"/>
      <c r="C44" s="63" t="s">
        <v>299</v>
      </c>
      <c r="D44" s="64"/>
      <c r="E44" s="64"/>
      <c r="F44" s="63"/>
      <c r="G44" s="63"/>
      <c r="H44" s="64"/>
      <c r="I44" s="64"/>
      <c r="J44" s="63"/>
    </row>
    <row r="45" spans="1:10" ht="15.75" thickBot="1" x14ac:dyDescent="0.3">
      <c r="A45" s="10"/>
      <c r="B45" s="82" t="s">
        <v>616</v>
      </c>
      <c r="C45" s="12" t="s">
        <v>299</v>
      </c>
      <c r="D45" s="28" t="s">
        <v>360</v>
      </c>
      <c r="E45" s="29">
        <v>171022</v>
      </c>
      <c r="F45" s="13"/>
      <c r="G45" s="12"/>
      <c r="H45" s="30" t="s">
        <v>360</v>
      </c>
      <c r="I45" s="31">
        <v>220603</v>
      </c>
      <c r="J45" s="32"/>
    </row>
    <row r="46" spans="1:10" ht="15.75" thickTop="1" x14ac:dyDescent="0.25">
      <c r="A46" s="10"/>
      <c r="B46" s="63"/>
      <c r="C46" s="63" t="s">
        <v>299</v>
      </c>
      <c r="D46" s="66"/>
      <c r="E46" s="66"/>
      <c r="F46" s="63"/>
      <c r="G46" s="63"/>
      <c r="H46" s="66"/>
      <c r="I46" s="66"/>
      <c r="J46" s="63"/>
    </row>
    <row r="47" spans="1:10" x14ac:dyDescent="0.25">
      <c r="A47" s="10"/>
      <c r="B47" s="45"/>
      <c r="C47" s="45"/>
      <c r="D47" s="45"/>
      <c r="E47" s="45"/>
      <c r="F47" s="45"/>
      <c r="G47" s="45"/>
      <c r="H47" s="45"/>
      <c r="I47" s="45"/>
      <c r="J47" s="45"/>
    </row>
    <row r="48" spans="1:10" ht="38.25" customHeight="1" x14ac:dyDescent="0.25">
      <c r="A48" s="10"/>
      <c r="B48" s="47" t="s">
        <v>617</v>
      </c>
      <c r="C48" s="47"/>
      <c r="D48" s="47"/>
      <c r="E48" s="47"/>
      <c r="F48" s="47"/>
      <c r="G48" s="47"/>
      <c r="H48" s="47"/>
      <c r="I48" s="47"/>
      <c r="J48" s="47"/>
    </row>
    <row r="49" spans="1:10" x14ac:dyDescent="0.25">
      <c r="A49" s="10"/>
      <c r="B49" s="45"/>
      <c r="C49" s="45"/>
      <c r="D49" s="45"/>
      <c r="E49" s="45"/>
      <c r="F49" s="45"/>
      <c r="G49" s="45"/>
      <c r="H49" s="45"/>
      <c r="I49" s="45"/>
      <c r="J49" s="45"/>
    </row>
    <row r="50" spans="1:10" x14ac:dyDescent="0.25">
      <c r="A50" s="10"/>
      <c r="B50" s="47"/>
      <c r="C50" s="47"/>
      <c r="D50" s="47"/>
      <c r="E50" s="47"/>
      <c r="F50" s="47"/>
      <c r="G50" s="47"/>
      <c r="H50" s="47"/>
      <c r="I50" s="47"/>
      <c r="J50" s="47"/>
    </row>
    <row r="51" spans="1:10" x14ac:dyDescent="0.25">
      <c r="A51" s="10"/>
      <c r="B51" s="45"/>
      <c r="C51" s="45"/>
      <c r="D51" s="45"/>
      <c r="E51" s="45"/>
      <c r="F51" s="45"/>
      <c r="G51" s="45"/>
      <c r="H51" s="45"/>
      <c r="I51" s="45"/>
      <c r="J51" s="45"/>
    </row>
    <row r="52" spans="1:10" ht="51" customHeight="1" x14ac:dyDescent="0.25">
      <c r="A52" s="10"/>
      <c r="B52" s="47" t="s">
        <v>618</v>
      </c>
      <c r="C52" s="47"/>
      <c r="D52" s="47"/>
      <c r="E52" s="47"/>
      <c r="F52" s="47"/>
      <c r="G52" s="47"/>
      <c r="H52" s="47"/>
      <c r="I52" s="47"/>
      <c r="J52" s="47"/>
    </row>
    <row r="53" spans="1:10" x14ac:dyDescent="0.25">
      <c r="A53" s="10"/>
      <c r="B53" s="45"/>
      <c r="C53" s="45"/>
      <c r="D53" s="45"/>
      <c r="E53" s="45"/>
      <c r="F53" s="45"/>
      <c r="G53" s="45"/>
      <c r="H53" s="45"/>
      <c r="I53" s="45"/>
      <c r="J53" s="45"/>
    </row>
    <row r="54" spans="1:10" ht="25.5" customHeight="1" x14ac:dyDescent="0.25">
      <c r="A54" s="10"/>
      <c r="B54" s="47" t="s">
        <v>619</v>
      </c>
      <c r="C54" s="47"/>
      <c r="D54" s="47"/>
      <c r="E54" s="47"/>
      <c r="F54" s="47"/>
      <c r="G54" s="47"/>
      <c r="H54" s="47"/>
      <c r="I54" s="47"/>
      <c r="J54" s="47"/>
    </row>
    <row r="55" spans="1:10" x14ac:dyDescent="0.25">
      <c r="A55" s="10"/>
      <c r="B55" s="45"/>
      <c r="C55" s="45"/>
      <c r="D55" s="45"/>
      <c r="E55" s="45"/>
      <c r="F55" s="45"/>
      <c r="G55" s="45"/>
      <c r="H55" s="45"/>
      <c r="I55" s="45"/>
      <c r="J55" s="45"/>
    </row>
    <row r="56" spans="1:10" x14ac:dyDescent="0.25">
      <c r="A56" s="10"/>
      <c r="B56" s="47" t="s">
        <v>620</v>
      </c>
      <c r="C56" s="47"/>
      <c r="D56" s="47"/>
      <c r="E56" s="47"/>
      <c r="F56" s="47"/>
      <c r="G56" s="47"/>
      <c r="H56" s="47"/>
      <c r="I56" s="47"/>
      <c r="J56" s="47"/>
    </row>
    <row r="57" spans="1:10" x14ac:dyDescent="0.25">
      <c r="A57" s="10"/>
      <c r="B57" s="45"/>
      <c r="C57" s="45"/>
      <c r="D57" s="45"/>
      <c r="E57" s="45"/>
      <c r="F57" s="45"/>
      <c r="G57" s="45"/>
      <c r="H57" s="45"/>
      <c r="I57" s="45"/>
      <c r="J57" s="45"/>
    </row>
    <row r="58" spans="1:10" x14ac:dyDescent="0.25">
      <c r="A58" s="10"/>
      <c r="B58" s="47"/>
      <c r="C58" s="47"/>
      <c r="D58" s="47"/>
      <c r="E58" s="47"/>
      <c r="F58" s="47"/>
      <c r="G58" s="47"/>
      <c r="H58" s="47"/>
      <c r="I58" s="47"/>
      <c r="J58" s="47"/>
    </row>
    <row r="59" spans="1:10" x14ac:dyDescent="0.25">
      <c r="A59" s="10"/>
      <c r="B59" s="4"/>
      <c r="C59" s="4"/>
      <c r="D59" s="4"/>
      <c r="E59" s="4"/>
      <c r="F59" s="4"/>
    </row>
    <row r="60" spans="1:10" ht="15.75" thickBot="1" x14ac:dyDescent="0.3">
      <c r="A60" s="10"/>
      <c r="B60" s="73" t="s">
        <v>621</v>
      </c>
      <c r="C60" s="12" t="s">
        <v>299</v>
      </c>
      <c r="D60" s="35" t="s">
        <v>423</v>
      </c>
      <c r="E60" s="35"/>
      <c r="F60" s="12"/>
    </row>
    <row r="61" spans="1:10" x14ac:dyDescent="0.25">
      <c r="A61" s="10"/>
      <c r="B61" s="19">
        <v>2015</v>
      </c>
      <c r="C61" s="21" t="s">
        <v>299</v>
      </c>
      <c r="D61" s="23" t="s">
        <v>360</v>
      </c>
      <c r="E61" s="24">
        <v>248</v>
      </c>
      <c r="F61" s="22" t="s">
        <v>299</v>
      </c>
    </row>
    <row r="62" spans="1:10" x14ac:dyDescent="0.25">
      <c r="A62" s="10"/>
      <c r="B62" s="11">
        <v>2016</v>
      </c>
      <c r="C62" s="12" t="s">
        <v>299</v>
      </c>
      <c r="D62" s="28"/>
      <c r="E62" s="74">
        <v>203</v>
      </c>
      <c r="F62" s="13" t="s">
        <v>299</v>
      </c>
    </row>
    <row r="63" spans="1:10" x14ac:dyDescent="0.25">
      <c r="A63" s="10"/>
      <c r="B63" s="19">
        <v>2017</v>
      </c>
      <c r="C63" s="21" t="s">
        <v>299</v>
      </c>
      <c r="D63" s="23"/>
      <c r="E63" s="24">
        <v>200</v>
      </c>
      <c r="F63" s="22" t="s">
        <v>299</v>
      </c>
    </row>
    <row r="64" spans="1:10" x14ac:dyDescent="0.25">
      <c r="A64" s="10"/>
      <c r="B64" s="11">
        <v>2018</v>
      </c>
      <c r="C64" s="12" t="s">
        <v>299</v>
      </c>
      <c r="D64" s="28"/>
      <c r="E64" s="29">
        <v>60200</v>
      </c>
      <c r="F64" s="13" t="s">
        <v>299</v>
      </c>
    </row>
    <row r="65" spans="1:6" x14ac:dyDescent="0.25">
      <c r="A65" s="10"/>
      <c r="B65" s="19">
        <v>2019</v>
      </c>
      <c r="C65" s="21" t="s">
        <v>299</v>
      </c>
      <c r="D65" s="23"/>
      <c r="E65" s="33">
        <v>110000</v>
      </c>
      <c r="F65" s="22" t="s">
        <v>299</v>
      </c>
    </row>
    <row r="66" spans="1:6" ht="15.75" thickBot="1" x14ac:dyDescent="0.3">
      <c r="A66" s="10"/>
      <c r="B66" s="11" t="s">
        <v>622</v>
      </c>
      <c r="C66" s="12" t="s">
        <v>299</v>
      </c>
      <c r="D66" s="28"/>
      <c r="E66" s="29">
        <v>50000</v>
      </c>
      <c r="F66" s="13" t="s">
        <v>299</v>
      </c>
    </row>
    <row r="67" spans="1:6" x14ac:dyDescent="0.25">
      <c r="A67" s="10"/>
      <c r="B67" s="63"/>
      <c r="C67" s="63" t="s">
        <v>299</v>
      </c>
      <c r="D67" s="64"/>
      <c r="E67" s="64"/>
      <c r="F67" s="63"/>
    </row>
    <row r="68" spans="1:6" ht="15.75" thickBot="1" x14ac:dyDescent="0.3">
      <c r="A68" s="10"/>
      <c r="B68" s="77" t="s">
        <v>169</v>
      </c>
      <c r="C68" s="21" t="s">
        <v>299</v>
      </c>
      <c r="D68" s="23" t="s">
        <v>360</v>
      </c>
      <c r="E68" s="33">
        <v>220851</v>
      </c>
      <c r="F68" s="22" t="s">
        <v>299</v>
      </c>
    </row>
    <row r="69" spans="1:6" ht="15.75" thickTop="1" x14ac:dyDescent="0.25">
      <c r="A69" s="10"/>
      <c r="B69" s="63"/>
      <c r="C69" s="63" t="s">
        <v>299</v>
      </c>
      <c r="D69" s="66"/>
      <c r="E69" s="66"/>
      <c r="F69" s="63"/>
    </row>
  </sheetData>
  <mergeCells count="34">
    <mergeCell ref="B53:J53"/>
    <mergeCell ref="B54:J54"/>
    <mergeCell ref="B55:J55"/>
    <mergeCell ref="B56:J56"/>
    <mergeCell ref="B57:J57"/>
    <mergeCell ref="B58:J58"/>
    <mergeCell ref="B47:J47"/>
    <mergeCell ref="B48:J48"/>
    <mergeCell ref="B49:J49"/>
    <mergeCell ref="B50:J50"/>
    <mergeCell ref="B51:J51"/>
    <mergeCell ref="B52:J52"/>
    <mergeCell ref="B8:J8"/>
    <mergeCell ref="B9:J9"/>
    <mergeCell ref="B23:J23"/>
    <mergeCell ref="B24:J24"/>
    <mergeCell ref="B25:J25"/>
    <mergeCell ref="B26:J26"/>
    <mergeCell ref="D60:E60"/>
    <mergeCell ref="A1:A2"/>
    <mergeCell ref="B1:J1"/>
    <mergeCell ref="B2:J2"/>
    <mergeCell ref="A3:A69"/>
    <mergeCell ref="B3:J3"/>
    <mergeCell ref="B4:J4"/>
    <mergeCell ref="B5:J5"/>
    <mergeCell ref="B6:J6"/>
    <mergeCell ref="B7:J7"/>
    <mergeCell ref="D11:I11"/>
    <mergeCell ref="D12:E12"/>
    <mergeCell ref="H12:I12"/>
    <mergeCell ref="D28:I28"/>
    <mergeCell ref="D29:E29"/>
    <mergeCell ref="H29:I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3"/>
  <sheetViews>
    <sheetView showGridLines="0" workbookViewId="0"/>
  </sheetViews>
  <sheetFormatPr defaultRowHeight="15" x14ac:dyDescent="0.25"/>
  <cols>
    <col min="1" max="1" width="6.5703125" bestFit="1" customWidth="1"/>
    <col min="2" max="3" width="36.5703125" bestFit="1" customWidth="1"/>
    <col min="4" max="4" width="6.28515625" customWidth="1"/>
    <col min="5" max="5" width="22.85546875" customWidth="1"/>
    <col min="6" max="6" width="6.28515625" customWidth="1"/>
    <col min="7" max="7" width="30.140625" customWidth="1"/>
    <col min="8" max="8" width="36.5703125" customWidth="1"/>
    <col min="9" max="9" width="22.85546875" customWidth="1"/>
    <col min="10" max="10" width="6.28515625" customWidth="1"/>
    <col min="11" max="11" width="30.140625" customWidth="1"/>
    <col min="12" max="12" width="6.28515625" customWidth="1"/>
    <col min="13" max="13" width="22.85546875" customWidth="1"/>
    <col min="14" max="14" width="6.28515625" customWidth="1"/>
    <col min="15" max="15" width="30.140625" customWidth="1"/>
    <col min="16" max="16" width="6.28515625" customWidth="1"/>
    <col min="17" max="17" width="22.85546875" customWidth="1"/>
    <col min="18" max="18" width="6.28515625" customWidth="1"/>
    <col min="19" max="19" width="30.140625" customWidth="1"/>
    <col min="20" max="20" width="6.28515625" customWidth="1"/>
    <col min="21" max="21" width="26.140625" customWidth="1"/>
    <col min="22" max="22" width="6.28515625" customWidth="1"/>
  </cols>
  <sheetData>
    <row r="1" spans="1:22" ht="15" customHeight="1" x14ac:dyDescent="0.25">
      <c r="A1" s="7" t="s">
        <v>4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477</v>
      </c>
      <c r="B3" s="45" t="s">
        <v>4</v>
      </c>
      <c r="C3" s="45"/>
      <c r="D3" s="45"/>
      <c r="E3" s="45"/>
      <c r="F3" s="45"/>
      <c r="G3" s="45"/>
      <c r="H3" s="45"/>
      <c r="I3" s="45"/>
      <c r="J3" s="45"/>
      <c r="K3" s="45"/>
      <c r="L3" s="45"/>
      <c r="M3" s="45"/>
      <c r="N3" s="45"/>
      <c r="O3" s="45"/>
      <c r="P3" s="45"/>
      <c r="Q3" s="45"/>
      <c r="R3" s="45"/>
      <c r="S3" s="45"/>
      <c r="T3" s="45"/>
      <c r="U3" s="45"/>
      <c r="V3" s="45"/>
    </row>
    <row r="4" spans="1:22" x14ac:dyDescent="0.25">
      <c r="A4" s="10"/>
      <c r="B4" s="45"/>
      <c r="C4" s="45"/>
      <c r="D4" s="45"/>
      <c r="E4" s="45"/>
      <c r="F4" s="45"/>
      <c r="G4" s="45"/>
      <c r="H4" s="45"/>
      <c r="I4" s="45"/>
      <c r="J4" s="45"/>
      <c r="K4" s="45"/>
      <c r="L4" s="45"/>
      <c r="M4" s="45"/>
      <c r="N4" s="45"/>
      <c r="O4" s="45"/>
      <c r="P4" s="45"/>
      <c r="Q4" s="45"/>
      <c r="R4" s="45"/>
      <c r="S4" s="45"/>
      <c r="T4" s="45"/>
      <c r="U4" s="45"/>
      <c r="V4" s="45"/>
    </row>
    <row r="5" spans="1:22" x14ac:dyDescent="0.25">
      <c r="A5" s="10"/>
      <c r="B5" s="46" t="s">
        <v>623</v>
      </c>
      <c r="C5" s="46"/>
      <c r="D5" s="46"/>
      <c r="E5" s="46"/>
      <c r="F5" s="46"/>
      <c r="G5" s="46"/>
      <c r="H5" s="46"/>
      <c r="I5" s="46"/>
      <c r="J5" s="46"/>
      <c r="K5" s="46"/>
      <c r="L5" s="46"/>
      <c r="M5" s="46"/>
      <c r="N5" s="46"/>
      <c r="O5" s="46"/>
      <c r="P5" s="46"/>
      <c r="Q5" s="46"/>
      <c r="R5" s="46"/>
      <c r="S5" s="46"/>
      <c r="T5" s="46"/>
      <c r="U5" s="46"/>
      <c r="V5" s="46"/>
    </row>
    <row r="6" spans="1:22" x14ac:dyDescent="0.25">
      <c r="A6" s="10"/>
      <c r="B6" s="45"/>
      <c r="C6" s="45"/>
      <c r="D6" s="45"/>
      <c r="E6" s="45"/>
      <c r="F6" s="45"/>
      <c r="G6" s="45"/>
      <c r="H6" s="45"/>
      <c r="I6" s="45"/>
      <c r="J6" s="45"/>
      <c r="K6" s="45"/>
      <c r="L6" s="45"/>
      <c r="M6" s="45"/>
      <c r="N6" s="45"/>
      <c r="O6" s="45"/>
      <c r="P6" s="45"/>
      <c r="Q6" s="45"/>
      <c r="R6" s="45"/>
      <c r="S6" s="45"/>
      <c r="T6" s="45"/>
      <c r="U6" s="45"/>
      <c r="V6" s="45"/>
    </row>
    <row r="7" spans="1:22" x14ac:dyDescent="0.25">
      <c r="A7" s="10"/>
      <c r="B7" s="46" t="s">
        <v>624</v>
      </c>
      <c r="C7" s="46"/>
      <c r="D7" s="46"/>
      <c r="E7" s="46"/>
      <c r="F7" s="46"/>
      <c r="G7" s="46"/>
      <c r="H7" s="46"/>
      <c r="I7" s="46"/>
      <c r="J7" s="46"/>
      <c r="K7" s="46"/>
      <c r="L7" s="46"/>
      <c r="M7" s="46"/>
      <c r="N7" s="46"/>
      <c r="O7" s="46"/>
      <c r="P7" s="46"/>
      <c r="Q7" s="46"/>
      <c r="R7" s="46"/>
      <c r="S7" s="46"/>
      <c r="T7" s="46"/>
      <c r="U7" s="46"/>
      <c r="V7" s="46"/>
    </row>
    <row r="8" spans="1:22" x14ac:dyDescent="0.25">
      <c r="A8" s="10"/>
      <c r="B8" s="45"/>
      <c r="C8" s="45"/>
      <c r="D8" s="45"/>
      <c r="E8" s="45"/>
      <c r="F8" s="45"/>
      <c r="G8" s="45"/>
      <c r="H8" s="45"/>
      <c r="I8" s="45"/>
      <c r="J8" s="45"/>
      <c r="K8" s="45"/>
      <c r="L8" s="45"/>
      <c r="M8" s="45"/>
      <c r="N8" s="45"/>
      <c r="O8" s="45"/>
      <c r="P8" s="45"/>
      <c r="Q8" s="45"/>
      <c r="R8" s="45"/>
      <c r="S8" s="45"/>
      <c r="T8" s="45"/>
      <c r="U8" s="45"/>
      <c r="V8" s="45"/>
    </row>
    <row r="9" spans="1:22" ht="25.5" customHeight="1" x14ac:dyDescent="0.25">
      <c r="A9" s="10"/>
      <c r="B9" s="47" t="s">
        <v>625</v>
      </c>
      <c r="C9" s="47"/>
      <c r="D9" s="47"/>
      <c r="E9" s="47"/>
      <c r="F9" s="47"/>
      <c r="G9" s="47"/>
      <c r="H9" s="47"/>
      <c r="I9" s="47"/>
      <c r="J9" s="47"/>
      <c r="K9" s="47"/>
      <c r="L9" s="47"/>
      <c r="M9" s="47"/>
      <c r="N9" s="47"/>
      <c r="O9" s="47"/>
      <c r="P9" s="47"/>
      <c r="Q9" s="47"/>
      <c r="R9" s="47"/>
      <c r="S9" s="47"/>
      <c r="T9" s="47"/>
      <c r="U9" s="47"/>
      <c r="V9" s="47"/>
    </row>
    <row r="10" spans="1:22" x14ac:dyDescent="0.25">
      <c r="A10" s="10"/>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0"/>
      <c r="B11" s="47" t="s">
        <v>626</v>
      </c>
      <c r="C11" s="47"/>
      <c r="D11" s="47"/>
      <c r="E11" s="47"/>
      <c r="F11" s="47"/>
      <c r="G11" s="47"/>
      <c r="H11" s="47"/>
      <c r="I11" s="47"/>
      <c r="J11" s="47"/>
      <c r="K11" s="47"/>
      <c r="L11" s="47"/>
      <c r="M11" s="47"/>
      <c r="N11" s="47"/>
      <c r="O11" s="47"/>
      <c r="P11" s="47"/>
      <c r="Q11" s="47"/>
      <c r="R11" s="47"/>
      <c r="S11" s="47"/>
      <c r="T11" s="47"/>
      <c r="U11" s="47"/>
      <c r="V11" s="47"/>
    </row>
    <row r="12" spans="1:22" x14ac:dyDescent="0.25">
      <c r="A12" s="10"/>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0"/>
      <c r="B13" s="47" t="s">
        <v>627</v>
      </c>
      <c r="C13" s="47"/>
      <c r="D13" s="47"/>
      <c r="E13" s="47"/>
      <c r="F13" s="47"/>
      <c r="G13" s="47"/>
      <c r="H13" s="47"/>
      <c r="I13" s="47"/>
      <c r="J13" s="47"/>
      <c r="K13" s="47"/>
      <c r="L13" s="47"/>
      <c r="M13" s="47"/>
      <c r="N13" s="47"/>
      <c r="O13" s="47"/>
      <c r="P13" s="47"/>
      <c r="Q13" s="47"/>
      <c r="R13" s="47"/>
      <c r="S13" s="47"/>
      <c r="T13" s="47"/>
      <c r="U13" s="47"/>
      <c r="V13" s="47"/>
    </row>
    <row r="14" spans="1:22" x14ac:dyDescent="0.25">
      <c r="A14" s="10"/>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0"/>
      <c r="B15" s="46" t="s">
        <v>628</v>
      </c>
      <c r="C15" s="46"/>
      <c r="D15" s="46"/>
      <c r="E15" s="46"/>
      <c r="F15" s="46"/>
      <c r="G15" s="46"/>
      <c r="H15" s="46"/>
      <c r="I15" s="46"/>
      <c r="J15" s="46"/>
      <c r="K15" s="46"/>
      <c r="L15" s="46"/>
      <c r="M15" s="46"/>
      <c r="N15" s="46"/>
      <c r="O15" s="46"/>
      <c r="P15" s="46"/>
      <c r="Q15" s="46"/>
      <c r="R15" s="46"/>
      <c r="S15" s="46"/>
      <c r="T15" s="46"/>
      <c r="U15" s="46"/>
      <c r="V15" s="46"/>
    </row>
    <row r="16" spans="1:22" x14ac:dyDescent="0.25">
      <c r="A16" s="10"/>
      <c r="B16" s="45"/>
      <c r="C16" s="45"/>
      <c r="D16" s="45"/>
      <c r="E16" s="45"/>
      <c r="F16" s="45"/>
      <c r="G16" s="45"/>
      <c r="H16" s="45"/>
      <c r="I16" s="45"/>
      <c r="J16" s="45"/>
      <c r="K16" s="45"/>
      <c r="L16" s="45"/>
      <c r="M16" s="45"/>
      <c r="N16" s="45"/>
      <c r="O16" s="45"/>
      <c r="P16" s="45"/>
      <c r="Q16" s="45"/>
      <c r="R16" s="45"/>
      <c r="S16" s="45"/>
      <c r="T16" s="45"/>
      <c r="U16" s="45"/>
      <c r="V16" s="45"/>
    </row>
    <row r="17" spans="1:22" ht="25.5" customHeight="1" x14ac:dyDescent="0.25">
      <c r="A17" s="10"/>
      <c r="B17" s="47" t="s">
        <v>629</v>
      </c>
      <c r="C17" s="47"/>
      <c r="D17" s="47"/>
      <c r="E17" s="47"/>
      <c r="F17" s="47"/>
      <c r="G17" s="47"/>
      <c r="H17" s="47"/>
      <c r="I17" s="47"/>
      <c r="J17" s="47"/>
      <c r="K17" s="47"/>
      <c r="L17" s="47"/>
      <c r="M17" s="47"/>
      <c r="N17" s="47"/>
      <c r="O17" s="47"/>
      <c r="P17" s="47"/>
      <c r="Q17" s="47"/>
      <c r="R17" s="47"/>
      <c r="S17" s="47"/>
      <c r="T17" s="47"/>
      <c r="U17" s="47"/>
      <c r="V17" s="47"/>
    </row>
    <row r="18" spans="1:22" x14ac:dyDescent="0.25">
      <c r="A18" s="10"/>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0"/>
      <c r="B19" s="47"/>
      <c r="C19" s="47"/>
      <c r="D19" s="47"/>
      <c r="E19" s="47"/>
      <c r="F19" s="47"/>
      <c r="G19" s="47"/>
      <c r="H19" s="47"/>
      <c r="I19" s="47"/>
      <c r="J19" s="47"/>
      <c r="K19" s="47"/>
      <c r="L19" s="47"/>
      <c r="M19" s="47"/>
      <c r="N19" s="47"/>
      <c r="O19" s="47"/>
      <c r="P19" s="47"/>
      <c r="Q19" s="47"/>
      <c r="R19" s="47"/>
      <c r="S19" s="47"/>
      <c r="T19" s="47"/>
      <c r="U19" s="47"/>
      <c r="V19" s="47"/>
    </row>
    <row r="20" spans="1:22" x14ac:dyDescent="0.25">
      <c r="A20" s="10"/>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0"/>
      <c r="B21" s="47" t="s">
        <v>630</v>
      </c>
      <c r="C21" s="47"/>
      <c r="D21" s="47"/>
      <c r="E21" s="47"/>
      <c r="F21" s="47"/>
      <c r="G21" s="47"/>
      <c r="H21" s="47"/>
      <c r="I21" s="47"/>
      <c r="J21" s="47"/>
      <c r="K21" s="47"/>
      <c r="L21" s="47"/>
      <c r="M21" s="47"/>
      <c r="N21" s="47"/>
      <c r="O21" s="47"/>
      <c r="P21" s="47"/>
      <c r="Q21" s="47"/>
      <c r="R21" s="47"/>
      <c r="S21" s="47"/>
      <c r="T21" s="47"/>
      <c r="U21" s="47"/>
      <c r="V21" s="47"/>
    </row>
    <row r="22" spans="1:22" x14ac:dyDescent="0.25">
      <c r="A22" s="10"/>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0"/>
      <c r="B23" s="47" t="s">
        <v>631</v>
      </c>
      <c r="C23" s="47"/>
      <c r="D23" s="47"/>
      <c r="E23" s="47"/>
      <c r="F23" s="47"/>
      <c r="G23" s="47"/>
      <c r="H23" s="47"/>
      <c r="I23" s="47"/>
      <c r="J23" s="47"/>
      <c r="K23" s="47"/>
      <c r="L23" s="47"/>
      <c r="M23" s="47"/>
      <c r="N23" s="47"/>
      <c r="O23" s="47"/>
      <c r="P23" s="47"/>
      <c r="Q23" s="47"/>
      <c r="R23" s="47"/>
      <c r="S23" s="47"/>
      <c r="T23" s="47"/>
      <c r="U23" s="47"/>
      <c r="V23" s="47"/>
    </row>
    <row r="24" spans="1:22" x14ac:dyDescent="0.25">
      <c r="A24" s="10"/>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0"/>
      <c r="B25" s="47" t="s">
        <v>632</v>
      </c>
      <c r="C25" s="47"/>
      <c r="D25" s="47"/>
      <c r="E25" s="47"/>
      <c r="F25" s="47"/>
      <c r="G25" s="47"/>
      <c r="H25" s="47"/>
      <c r="I25" s="47"/>
      <c r="J25" s="47"/>
      <c r="K25" s="47"/>
      <c r="L25" s="47"/>
      <c r="M25" s="47"/>
      <c r="N25" s="47"/>
      <c r="O25" s="47"/>
      <c r="P25" s="47"/>
      <c r="Q25" s="47"/>
      <c r="R25" s="47"/>
      <c r="S25" s="47"/>
      <c r="T25" s="47"/>
      <c r="U25" s="47"/>
      <c r="V25" s="47"/>
    </row>
    <row r="26" spans="1:22" x14ac:dyDescent="0.25">
      <c r="A26" s="10"/>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0"/>
      <c r="B27" s="47" t="s">
        <v>633</v>
      </c>
      <c r="C27" s="47"/>
      <c r="D27" s="47"/>
      <c r="E27" s="47"/>
      <c r="F27" s="47"/>
      <c r="G27" s="47"/>
      <c r="H27" s="47"/>
      <c r="I27" s="47"/>
      <c r="J27" s="47"/>
      <c r="K27" s="47"/>
      <c r="L27" s="47"/>
      <c r="M27" s="47"/>
      <c r="N27" s="47"/>
      <c r="O27" s="47"/>
      <c r="P27" s="47"/>
      <c r="Q27" s="47"/>
      <c r="R27" s="47"/>
      <c r="S27" s="47"/>
      <c r="T27" s="47"/>
      <c r="U27" s="47"/>
      <c r="V27" s="47"/>
    </row>
    <row r="28" spans="1:22" x14ac:dyDescent="0.25">
      <c r="A28" s="10"/>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0"/>
      <c r="B29" s="47" t="s">
        <v>634</v>
      </c>
      <c r="C29" s="47"/>
      <c r="D29" s="47"/>
      <c r="E29" s="47"/>
      <c r="F29" s="47"/>
      <c r="G29" s="47"/>
      <c r="H29" s="47"/>
      <c r="I29" s="47"/>
      <c r="J29" s="47"/>
      <c r="K29" s="47"/>
      <c r="L29" s="47"/>
      <c r="M29" s="47"/>
      <c r="N29" s="47"/>
      <c r="O29" s="47"/>
      <c r="P29" s="47"/>
      <c r="Q29" s="47"/>
      <c r="R29" s="47"/>
      <c r="S29" s="47"/>
      <c r="T29" s="47"/>
      <c r="U29" s="47"/>
      <c r="V29" s="47"/>
    </row>
    <row r="30" spans="1:22" x14ac:dyDescent="0.25">
      <c r="A30" s="10"/>
      <c r="B30" s="45"/>
      <c r="C30" s="45"/>
      <c r="D30" s="45"/>
      <c r="E30" s="45"/>
      <c r="F30" s="45"/>
      <c r="G30" s="45"/>
      <c r="H30" s="45"/>
      <c r="I30" s="45"/>
      <c r="J30" s="45"/>
      <c r="K30" s="45"/>
      <c r="L30" s="45"/>
      <c r="M30" s="45"/>
      <c r="N30" s="45"/>
      <c r="O30" s="45"/>
      <c r="P30" s="45"/>
      <c r="Q30" s="45"/>
      <c r="R30" s="45"/>
      <c r="S30" s="45"/>
      <c r="T30" s="45"/>
      <c r="U30" s="45"/>
      <c r="V30" s="45"/>
    </row>
    <row r="31" spans="1:22" x14ac:dyDescent="0.25">
      <c r="A31" s="10"/>
      <c r="B31" s="46" t="s">
        <v>635</v>
      </c>
      <c r="C31" s="46"/>
      <c r="D31" s="46"/>
      <c r="E31" s="46"/>
      <c r="F31" s="46"/>
      <c r="G31" s="46"/>
      <c r="H31" s="46"/>
      <c r="I31" s="46"/>
      <c r="J31" s="46"/>
      <c r="K31" s="46"/>
      <c r="L31" s="46"/>
      <c r="M31" s="46"/>
      <c r="N31" s="46"/>
      <c r="O31" s="46"/>
      <c r="P31" s="46"/>
      <c r="Q31" s="46"/>
      <c r="R31" s="46"/>
      <c r="S31" s="46"/>
      <c r="T31" s="46"/>
      <c r="U31" s="46"/>
      <c r="V31" s="46"/>
    </row>
    <row r="32" spans="1:22" x14ac:dyDescent="0.25">
      <c r="A32" s="10"/>
      <c r="B32" s="45"/>
      <c r="C32" s="45"/>
      <c r="D32" s="45"/>
      <c r="E32" s="45"/>
      <c r="F32" s="45"/>
      <c r="G32" s="45"/>
      <c r="H32" s="45"/>
      <c r="I32" s="45"/>
      <c r="J32" s="45"/>
      <c r="K32" s="45"/>
      <c r="L32" s="45"/>
      <c r="M32" s="45"/>
      <c r="N32" s="45"/>
      <c r="O32" s="45"/>
      <c r="P32" s="45"/>
      <c r="Q32" s="45"/>
      <c r="R32" s="45"/>
      <c r="S32" s="45"/>
      <c r="T32" s="45"/>
      <c r="U32" s="45"/>
      <c r="V32" s="45"/>
    </row>
    <row r="33" spans="1:22" x14ac:dyDescent="0.25">
      <c r="A33" s="10"/>
      <c r="B33" s="46" t="s">
        <v>636</v>
      </c>
      <c r="C33" s="46"/>
      <c r="D33" s="46"/>
      <c r="E33" s="46"/>
      <c r="F33" s="46"/>
      <c r="G33" s="46"/>
      <c r="H33" s="46"/>
      <c r="I33" s="46"/>
      <c r="J33" s="46"/>
      <c r="K33" s="46"/>
      <c r="L33" s="46"/>
      <c r="M33" s="46"/>
      <c r="N33" s="46"/>
      <c r="O33" s="46"/>
      <c r="P33" s="46"/>
      <c r="Q33" s="46"/>
      <c r="R33" s="46"/>
      <c r="S33" s="46"/>
      <c r="T33" s="46"/>
      <c r="U33" s="46"/>
      <c r="V33" s="46"/>
    </row>
    <row r="34" spans="1:22" x14ac:dyDescent="0.25">
      <c r="A34" s="10"/>
      <c r="B34" s="45"/>
      <c r="C34" s="45"/>
      <c r="D34" s="45"/>
      <c r="E34" s="45"/>
      <c r="F34" s="45"/>
      <c r="G34" s="45"/>
      <c r="H34" s="45"/>
      <c r="I34" s="45"/>
      <c r="J34" s="45"/>
      <c r="K34" s="45"/>
      <c r="L34" s="45"/>
      <c r="M34" s="45"/>
      <c r="N34" s="45"/>
      <c r="O34" s="45"/>
      <c r="P34" s="45"/>
      <c r="Q34" s="45"/>
      <c r="R34" s="45"/>
      <c r="S34" s="45"/>
      <c r="T34" s="45"/>
      <c r="U34" s="45"/>
      <c r="V34" s="45"/>
    </row>
    <row r="35" spans="1:22" x14ac:dyDescent="0.25">
      <c r="A35" s="10"/>
      <c r="B35" s="47" t="s">
        <v>637</v>
      </c>
      <c r="C35" s="47"/>
      <c r="D35" s="47"/>
      <c r="E35" s="47"/>
      <c r="F35" s="47"/>
      <c r="G35" s="47"/>
      <c r="H35" s="47"/>
      <c r="I35" s="47"/>
      <c r="J35" s="47"/>
      <c r="K35" s="47"/>
      <c r="L35" s="47"/>
      <c r="M35" s="47"/>
      <c r="N35" s="47"/>
      <c r="O35" s="47"/>
      <c r="P35" s="47"/>
      <c r="Q35" s="47"/>
      <c r="R35" s="47"/>
      <c r="S35" s="47"/>
      <c r="T35" s="47"/>
      <c r="U35" s="47"/>
      <c r="V35" s="47"/>
    </row>
    <row r="36" spans="1:22" x14ac:dyDescent="0.25">
      <c r="A36" s="10"/>
      <c r="B36" s="45"/>
      <c r="C36" s="45"/>
      <c r="D36" s="45"/>
      <c r="E36" s="45"/>
      <c r="F36" s="45"/>
      <c r="G36" s="45"/>
      <c r="H36" s="45"/>
      <c r="I36" s="45"/>
      <c r="J36" s="45"/>
      <c r="K36" s="45"/>
      <c r="L36" s="45"/>
      <c r="M36" s="45"/>
      <c r="N36" s="45"/>
      <c r="O36" s="45"/>
      <c r="P36" s="45"/>
      <c r="Q36" s="45"/>
      <c r="R36" s="45"/>
      <c r="S36" s="45"/>
      <c r="T36" s="45"/>
      <c r="U36" s="45"/>
      <c r="V36" s="45"/>
    </row>
    <row r="37" spans="1:22" x14ac:dyDescent="0.25">
      <c r="A37" s="10"/>
      <c r="B37" s="47"/>
      <c r="C37" s="47"/>
      <c r="D37" s="47"/>
      <c r="E37" s="47"/>
      <c r="F37" s="47"/>
      <c r="G37" s="47"/>
      <c r="H37" s="47"/>
      <c r="I37" s="47"/>
      <c r="J37" s="47"/>
      <c r="K37" s="47"/>
      <c r="L37" s="47"/>
      <c r="M37" s="47"/>
      <c r="N37" s="47"/>
      <c r="O37" s="47"/>
      <c r="P37" s="47"/>
      <c r="Q37" s="47"/>
      <c r="R37" s="47"/>
      <c r="S37" s="47"/>
      <c r="T37" s="47"/>
      <c r="U37" s="47"/>
      <c r="V37" s="47"/>
    </row>
    <row r="38" spans="1:22" x14ac:dyDescent="0.25">
      <c r="A38" s="10"/>
      <c r="B38" s="4"/>
      <c r="C38" s="4"/>
      <c r="D38" s="4"/>
      <c r="E38" s="4"/>
      <c r="F38" s="4"/>
      <c r="G38" s="4"/>
      <c r="H38" s="4"/>
      <c r="I38" s="4"/>
      <c r="J38" s="4"/>
      <c r="K38" s="4"/>
      <c r="L38" s="4"/>
      <c r="M38" s="4"/>
      <c r="N38" s="4"/>
      <c r="O38" s="4"/>
      <c r="P38" s="4"/>
      <c r="Q38" s="4"/>
      <c r="R38" s="4"/>
      <c r="S38" s="4"/>
      <c r="T38" s="4"/>
      <c r="U38" s="4"/>
      <c r="V38" s="4"/>
    </row>
    <row r="39" spans="1:22" ht="15.75" thickBot="1" x14ac:dyDescent="0.3">
      <c r="A39" s="10"/>
      <c r="B39" s="12"/>
      <c r="C39" s="12"/>
      <c r="D39" s="35" t="s">
        <v>354</v>
      </c>
      <c r="E39" s="35"/>
      <c r="F39" s="35"/>
      <c r="G39" s="35"/>
      <c r="H39" s="35"/>
      <c r="I39" s="35"/>
      <c r="J39" s="35"/>
      <c r="K39" s="35"/>
      <c r="L39" s="35"/>
      <c r="M39" s="35"/>
      <c r="N39" s="35"/>
      <c r="O39" s="35"/>
      <c r="P39" s="35"/>
      <c r="Q39" s="35"/>
      <c r="R39" s="35"/>
      <c r="S39" s="35"/>
      <c r="T39" s="35"/>
      <c r="U39" s="35"/>
      <c r="V39" s="12"/>
    </row>
    <row r="40" spans="1:22" ht="15.75" thickBot="1" x14ac:dyDescent="0.3">
      <c r="A40" s="10"/>
      <c r="B40" s="4" t="s">
        <v>638</v>
      </c>
      <c r="C40" s="12"/>
      <c r="D40" s="36">
        <v>2012</v>
      </c>
      <c r="E40" s="36"/>
      <c r="F40" s="36"/>
      <c r="G40" s="36"/>
      <c r="H40" s="36"/>
      <c r="I40" s="36"/>
      <c r="J40" s="36"/>
      <c r="K40" s="36"/>
      <c r="L40" s="36"/>
      <c r="M40" s="36"/>
      <c r="N40" s="36"/>
      <c r="O40" s="36"/>
      <c r="P40" s="36"/>
      <c r="Q40" s="36"/>
      <c r="R40" s="36"/>
      <c r="S40" s="36"/>
      <c r="T40" s="36"/>
      <c r="U40" s="36"/>
      <c r="V40" s="12"/>
    </row>
    <row r="41" spans="1:22" x14ac:dyDescent="0.25">
      <c r="A41" s="10"/>
      <c r="B41" s="45" t="s">
        <v>638</v>
      </c>
      <c r="C41" s="84"/>
      <c r="D41" s="86" t="s">
        <v>639</v>
      </c>
      <c r="E41" s="86"/>
      <c r="F41" s="87"/>
      <c r="G41" s="87"/>
      <c r="H41" s="86" t="s">
        <v>643</v>
      </c>
      <c r="I41" s="86"/>
      <c r="J41" s="87"/>
      <c r="K41" s="87"/>
      <c r="L41" s="86" t="s">
        <v>646</v>
      </c>
      <c r="M41" s="86"/>
      <c r="N41" s="87"/>
      <c r="O41" s="87"/>
      <c r="P41" s="86" t="s">
        <v>649</v>
      </c>
      <c r="Q41" s="86"/>
      <c r="R41" s="87"/>
      <c r="S41" s="87"/>
      <c r="T41" s="86" t="s">
        <v>169</v>
      </c>
      <c r="U41" s="86"/>
      <c r="V41" s="84"/>
    </row>
    <row r="42" spans="1:22" x14ac:dyDescent="0.25">
      <c r="A42" s="10"/>
      <c r="B42" s="45"/>
      <c r="C42" s="84"/>
      <c r="D42" s="85" t="s">
        <v>640</v>
      </c>
      <c r="E42" s="85"/>
      <c r="F42" s="84"/>
      <c r="G42" s="84"/>
      <c r="H42" s="85" t="s">
        <v>644</v>
      </c>
      <c r="I42" s="85"/>
      <c r="J42" s="84"/>
      <c r="K42" s="84"/>
      <c r="L42" s="85" t="s">
        <v>647</v>
      </c>
      <c r="M42" s="85"/>
      <c r="N42" s="84"/>
      <c r="O42" s="84"/>
      <c r="P42" s="85" t="s">
        <v>648</v>
      </c>
      <c r="Q42" s="85"/>
      <c r="R42" s="84"/>
      <c r="S42" s="84"/>
      <c r="T42" s="85"/>
      <c r="U42" s="85"/>
      <c r="V42" s="84"/>
    </row>
    <row r="43" spans="1:22" x14ac:dyDescent="0.25">
      <c r="A43" s="10"/>
      <c r="B43" s="45"/>
      <c r="C43" s="84"/>
      <c r="D43" s="85" t="s">
        <v>641</v>
      </c>
      <c r="E43" s="85"/>
      <c r="F43" s="84"/>
      <c r="G43" s="84"/>
      <c r="H43" s="85" t="s">
        <v>645</v>
      </c>
      <c r="I43" s="85"/>
      <c r="J43" s="84"/>
      <c r="K43" s="84"/>
      <c r="L43" s="85" t="s">
        <v>648</v>
      </c>
      <c r="M43" s="85"/>
      <c r="N43" s="84"/>
      <c r="O43" s="84"/>
      <c r="P43" s="85"/>
      <c r="Q43" s="85"/>
      <c r="R43" s="84"/>
      <c r="S43" s="84"/>
      <c r="T43" s="85"/>
      <c r="U43" s="85"/>
      <c r="V43" s="84"/>
    </row>
    <row r="44" spans="1:22" ht="15.75" thickBot="1" x14ac:dyDescent="0.3">
      <c r="A44" s="10"/>
      <c r="B44" s="45"/>
      <c r="C44" s="84"/>
      <c r="D44" s="35" t="s">
        <v>642</v>
      </c>
      <c r="E44" s="35"/>
      <c r="F44" s="84"/>
      <c r="G44" s="84"/>
      <c r="H44" s="35"/>
      <c r="I44" s="35"/>
      <c r="J44" s="84"/>
      <c r="K44" s="84"/>
      <c r="L44" s="35"/>
      <c r="M44" s="35"/>
      <c r="N44" s="84"/>
      <c r="O44" s="84"/>
      <c r="P44" s="35"/>
      <c r="Q44" s="35"/>
      <c r="R44" s="84"/>
      <c r="S44" s="84"/>
      <c r="T44" s="35"/>
      <c r="U44" s="35"/>
      <c r="V44" s="84"/>
    </row>
    <row r="45" spans="1:22" ht="15.75" thickBot="1" x14ac:dyDescent="0.3">
      <c r="A45" s="10"/>
      <c r="B45" s="19" t="s">
        <v>650</v>
      </c>
      <c r="C45" s="21"/>
      <c r="D45" s="23" t="s">
        <v>360</v>
      </c>
      <c r="E45" s="33">
        <v>5691</v>
      </c>
      <c r="F45" s="22"/>
      <c r="G45" s="21"/>
      <c r="H45" s="23" t="s">
        <v>360</v>
      </c>
      <c r="I45" s="24" t="s">
        <v>651</v>
      </c>
      <c r="J45" s="22" t="s">
        <v>489</v>
      </c>
      <c r="K45" s="21"/>
      <c r="L45" s="23" t="s">
        <v>360</v>
      </c>
      <c r="M45" s="24" t="s">
        <v>652</v>
      </c>
      <c r="N45" s="22" t="s">
        <v>489</v>
      </c>
      <c r="O45" s="21"/>
      <c r="P45" s="23" t="s">
        <v>360</v>
      </c>
      <c r="Q45" s="24" t="s">
        <v>653</v>
      </c>
      <c r="R45" s="22" t="s">
        <v>416</v>
      </c>
      <c r="S45" s="21"/>
      <c r="T45" s="23" t="s">
        <v>360</v>
      </c>
      <c r="U45" s="24" t="s">
        <v>654</v>
      </c>
      <c r="V45" s="22" t="s">
        <v>489</v>
      </c>
    </row>
    <row r="46" spans="1:22" x14ac:dyDescent="0.25">
      <c r="A46" s="10"/>
      <c r="B46" s="63"/>
      <c r="C46" s="63"/>
      <c r="D46" s="64"/>
      <c r="E46" s="64"/>
      <c r="F46" s="63"/>
      <c r="G46" s="63"/>
      <c r="H46" s="64"/>
      <c r="I46" s="64"/>
      <c r="J46" s="63"/>
      <c r="K46" s="63"/>
      <c r="L46" s="64"/>
      <c r="M46" s="64"/>
      <c r="N46" s="63"/>
      <c r="O46" s="63"/>
      <c r="P46" s="64"/>
      <c r="Q46" s="64"/>
      <c r="R46" s="63"/>
      <c r="S46" s="63"/>
      <c r="T46" s="64"/>
      <c r="U46" s="64"/>
      <c r="V46" s="63"/>
    </row>
    <row r="47" spans="1:22" ht="15.75" thickBot="1" x14ac:dyDescent="0.3">
      <c r="A47" s="10"/>
      <c r="B47" s="11" t="s">
        <v>186</v>
      </c>
      <c r="C47" s="12"/>
      <c r="D47" s="28"/>
      <c r="E47" s="29">
        <v>3895</v>
      </c>
      <c r="F47" s="13" t="s">
        <v>299</v>
      </c>
      <c r="G47" s="12"/>
      <c r="H47" s="28"/>
      <c r="I47" s="74" t="s">
        <v>655</v>
      </c>
      <c r="J47" s="13" t="s">
        <v>416</v>
      </c>
      <c r="K47" s="12"/>
      <c r="L47" s="28"/>
      <c r="M47" s="74" t="s">
        <v>656</v>
      </c>
      <c r="N47" s="13" t="s">
        <v>416</v>
      </c>
      <c r="O47" s="12"/>
      <c r="P47" s="28"/>
      <c r="Q47" s="74" t="s">
        <v>657</v>
      </c>
      <c r="R47" s="13" t="s">
        <v>416</v>
      </c>
      <c r="S47" s="12"/>
      <c r="T47" s="28"/>
      <c r="U47" s="74" t="s">
        <v>658</v>
      </c>
      <c r="V47" s="13" t="s">
        <v>416</v>
      </c>
    </row>
    <row r="48" spans="1:22" x14ac:dyDescent="0.25">
      <c r="A48" s="10"/>
      <c r="B48" s="63"/>
      <c r="C48" s="63"/>
      <c r="D48" s="64"/>
      <c r="E48" s="64"/>
      <c r="F48" s="63"/>
      <c r="G48" s="63"/>
      <c r="H48" s="64"/>
      <c r="I48" s="64"/>
      <c r="J48" s="63"/>
      <c r="K48" s="63"/>
      <c r="L48" s="64"/>
      <c r="M48" s="64"/>
      <c r="N48" s="63"/>
      <c r="O48" s="63"/>
      <c r="P48" s="64"/>
      <c r="Q48" s="64"/>
      <c r="R48" s="63"/>
      <c r="S48" s="63"/>
      <c r="T48" s="64"/>
      <c r="U48" s="64"/>
      <c r="V48" s="63"/>
    </row>
    <row r="49" spans="1:22" ht="15.75" thickBot="1" x14ac:dyDescent="0.3">
      <c r="A49" s="10"/>
      <c r="B49" s="19" t="s">
        <v>659</v>
      </c>
      <c r="C49" s="21"/>
      <c r="D49" s="23" t="s">
        <v>360</v>
      </c>
      <c r="E49" s="33">
        <v>9586</v>
      </c>
      <c r="F49" s="22"/>
      <c r="G49" s="21"/>
      <c r="H49" s="23" t="s">
        <v>360</v>
      </c>
      <c r="I49" s="24" t="s">
        <v>660</v>
      </c>
      <c r="J49" s="22" t="s">
        <v>489</v>
      </c>
      <c r="K49" s="21"/>
      <c r="L49" s="23" t="s">
        <v>360</v>
      </c>
      <c r="M49" s="24" t="s">
        <v>661</v>
      </c>
      <c r="N49" s="22" t="s">
        <v>489</v>
      </c>
      <c r="O49" s="21"/>
      <c r="P49" s="23" t="s">
        <v>360</v>
      </c>
      <c r="Q49" s="24" t="s">
        <v>662</v>
      </c>
      <c r="R49" s="22" t="s">
        <v>489</v>
      </c>
      <c r="S49" s="21"/>
      <c r="T49" s="23" t="s">
        <v>360</v>
      </c>
      <c r="U49" s="24" t="s">
        <v>663</v>
      </c>
      <c r="V49" s="22" t="s">
        <v>489</v>
      </c>
    </row>
    <row r="50" spans="1:22" ht="15.75" thickTop="1" x14ac:dyDescent="0.25">
      <c r="A50" s="10"/>
      <c r="B50" s="63"/>
      <c r="C50" s="63"/>
      <c r="D50" s="66"/>
      <c r="E50" s="66"/>
      <c r="F50" s="63"/>
      <c r="G50" s="63"/>
      <c r="H50" s="66"/>
      <c r="I50" s="66"/>
      <c r="J50" s="63"/>
      <c r="K50" s="63"/>
      <c r="L50" s="66"/>
      <c r="M50" s="66"/>
      <c r="N50" s="63"/>
      <c r="O50" s="63"/>
      <c r="P50" s="66"/>
      <c r="Q50" s="66"/>
      <c r="R50" s="63"/>
      <c r="S50" s="63"/>
      <c r="T50" s="66"/>
      <c r="U50" s="66"/>
      <c r="V50" s="63"/>
    </row>
    <row r="51" spans="1:22" x14ac:dyDescent="0.25">
      <c r="A51" s="10"/>
      <c r="B51" s="45"/>
      <c r="C51" s="45"/>
      <c r="D51" s="45"/>
      <c r="E51" s="45"/>
      <c r="F51" s="45"/>
      <c r="G51" s="45"/>
      <c r="H51" s="45"/>
      <c r="I51" s="45"/>
      <c r="J51" s="45"/>
      <c r="K51" s="45"/>
      <c r="L51" s="45"/>
      <c r="M51" s="45"/>
      <c r="N51" s="45"/>
      <c r="O51" s="45"/>
      <c r="P51" s="45"/>
      <c r="Q51" s="45"/>
      <c r="R51" s="45"/>
      <c r="S51" s="45"/>
      <c r="T51" s="45"/>
      <c r="U51" s="45"/>
      <c r="V51" s="45"/>
    </row>
    <row r="52" spans="1:22" x14ac:dyDescent="0.25">
      <c r="A52" s="10"/>
      <c r="B52" s="47"/>
      <c r="C52" s="47"/>
      <c r="D52" s="47"/>
      <c r="E52" s="47"/>
      <c r="F52" s="47"/>
      <c r="G52" s="47"/>
      <c r="H52" s="47"/>
      <c r="I52" s="47"/>
      <c r="J52" s="47"/>
      <c r="K52" s="47"/>
      <c r="L52" s="47"/>
      <c r="M52" s="47"/>
      <c r="N52" s="47"/>
      <c r="O52" s="47"/>
      <c r="P52" s="47"/>
      <c r="Q52" s="47"/>
      <c r="R52" s="47"/>
      <c r="S52" s="47"/>
      <c r="T52" s="47"/>
      <c r="U52" s="47"/>
      <c r="V52" s="47"/>
    </row>
    <row r="53" spans="1:22" x14ac:dyDescent="0.25">
      <c r="A53" s="10"/>
      <c r="B53" s="4"/>
      <c r="C53" s="4"/>
      <c r="D53" s="4"/>
      <c r="E53" s="4"/>
      <c r="F53" s="4"/>
      <c r="G53" s="4"/>
      <c r="H53" s="4"/>
      <c r="I53" s="4"/>
      <c r="J53" s="4"/>
      <c r="K53" s="4"/>
      <c r="L53" s="4"/>
      <c r="M53" s="4"/>
      <c r="N53" s="4"/>
      <c r="O53" s="4"/>
      <c r="P53" s="4"/>
      <c r="Q53" s="4"/>
      <c r="R53" s="4"/>
      <c r="S53" s="4"/>
      <c r="T53" s="4"/>
      <c r="U53" s="4"/>
      <c r="V53" s="4"/>
    </row>
    <row r="54" spans="1:22" ht="15.75" thickBot="1" x14ac:dyDescent="0.3">
      <c r="A54" s="10"/>
      <c r="B54" s="12"/>
      <c r="C54" s="12"/>
      <c r="D54" s="35" t="s">
        <v>354</v>
      </c>
      <c r="E54" s="35"/>
      <c r="F54" s="35"/>
      <c r="G54" s="35"/>
      <c r="H54" s="35"/>
      <c r="I54" s="35"/>
      <c r="J54" s="35"/>
      <c r="K54" s="35"/>
      <c r="L54" s="35"/>
      <c r="M54" s="35"/>
      <c r="N54" s="35"/>
      <c r="O54" s="35"/>
      <c r="P54" s="35"/>
      <c r="Q54" s="35"/>
      <c r="R54" s="35"/>
      <c r="S54" s="35"/>
      <c r="T54" s="35"/>
      <c r="U54" s="35"/>
      <c r="V54" s="12"/>
    </row>
    <row r="55" spans="1:22" ht="15.75" thickBot="1" x14ac:dyDescent="0.3">
      <c r="A55" s="10"/>
      <c r="B55" s="4" t="s">
        <v>638</v>
      </c>
      <c r="C55" s="12"/>
      <c r="D55" s="36">
        <v>2013</v>
      </c>
      <c r="E55" s="36"/>
      <c r="F55" s="36"/>
      <c r="G55" s="36"/>
      <c r="H55" s="36"/>
      <c r="I55" s="36"/>
      <c r="J55" s="36"/>
      <c r="K55" s="36"/>
      <c r="L55" s="36"/>
      <c r="M55" s="36"/>
      <c r="N55" s="36"/>
      <c r="O55" s="36"/>
      <c r="P55" s="36"/>
      <c r="Q55" s="36"/>
      <c r="R55" s="36"/>
      <c r="S55" s="36"/>
      <c r="T55" s="36"/>
      <c r="U55" s="36"/>
      <c r="V55" s="12"/>
    </row>
    <row r="56" spans="1:22" x14ac:dyDescent="0.25">
      <c r="A56" s="10"/>
      <c r="B56" s="45" t="s">
        <v>638</v>
      </c>
      <c r="C56" s="84"/>
      <c r="D56" s="86" t="s">
        <v>639</v>
      </c>
      <c r="E56" s="86"/>
      <c r="F56" s="87"/>
      <c r="G56" s="87"/>
      <c r="H56" s="86" t="s">
        <v>643</v>
      </c>
      <c r="I56" s="86"/>
      <c r="J56" s="87"/>
      <c r="K56" s="87"/>
      <c r="L56" s="86" t="s">
        <v>646</v>
      </c>
      <c r="M56" s="86"/>
      <c r="N56" s="87"/>
      <c r="O56" s="87"/>
      <c r="P56" s="86" t="s">
        <v>649</v>
      </c>
      <c r="Q56" s="86"/>
      <c r="R56" s="87"/>
      <c r="S56" s="87"/>
      <c r="T56" s="86" t="s">
        <v>169</v>
      </c>
      <c r="U56" s="86"/>
      <c r="V56" s="84"/>
    </row>
    <row r="57" spans="1:22" x14ac:dyDescent="0.25">
      <c r="A57" s="10"/>
      <c r="B57" s="45"/>
      <c r="C57" s="84"/>
      <c r="D57" s="85" t="s">
        <v>640</v>
      </c>
      <c r="E57" s="85"/>
      <c r="F57" s="84"/>
      <c r="G57" s="84"/>
      <c r="H57" s="85" t="s">
        <v>644</v>
      </c>
      <c r="I57" s="85"/>
      <c r="J57" s="84"/>
      <c r="K57" s="84"/>
      <c r="L57" s="85" t="s">
        <v>647</v>
      </c>
      <c r="M57" s="85"/>
      <c r="N57" s="84"/>
      <c r="O57" s="84"/>
      <c r="P57" s="85" t="s">
        <v>648</v>
      </c>
      <c r="Q57" s="85"/>
      <c r="R57" s="84"/>
      <c r="S57" s="84"/>
      <c r="T57" s="85"/>
      <c r="U57" s="85"/>
      <c r="V57" s="84"/>
    </row>
    <row r="58" spans="1:22" x14ac:dyDescent="0.25">
      <c r="A58" s="10"/>
      <c r="B58" s="45"/>
      <c r="C58" s="84"/>
      <c r="D58" s="85" t="s">
        <v>641</v>
      </c>
      <c r="E58" s="85"/>
      <c r="F58" s="84"/>
      <c r="G58" s="84"/>
      <c r="H58" s="85" t="s">
        <v>645</v>
      </c>
      <c r="I58" s="85"/>
      <c r="J58" s="84"/>
      <c r="K58" s="84"/>
      <c r="L58" s="85" t="s">
        <v>648</v>
      </c>
      <c r="M58" s="85"/>
      <c r="N58" s="84"/>
      <c r="O58" s="84"/>
      <c r="P58" s="85"/>
      <c r="Q58" s="85"/>
      <c r="R58" s="84"/>
      <c r="S58" s="84"/>
      <c r="T58" s="85"/>
      <c r="U58" s="85"/>
      <c r="V58" s="84"/>
    </row>
    <row r="59" spans="1:22" ht="15.75" thickBot="1" x14ac:dyDescent="0.3">
      <c r="A59" s="10"/>
      <c r="B59" s="45"/>
      <c r="C59" s="84"/>
      <c r="D59" s="35" t="s">
        <v>642</v>
      </c>
      <c r="E59" s="35"/>
      <c r="F59" s="84"/>
      <c r="G59" s="84"/>
      <c r="H59" s="35"/>
      <c r="I59" s="35"/>
      <c r="J59" s="84"/>
      <c r="K59" s="84"/>
      <c r="L59" s="35"/>
      <c r="M59" s="35"/>
      <c r="N59" s="84"/>
      <c r="O59" s="84"/>
      <c r="P59" s="35"/>
      <c r="Q59" s="35"/>
      <c r="R59" s="84"/>
      <c r="S59" s="84"/>
      <c r="T59" s="35"/>
      <c r="U59" s="35"/>
      <c r="V59" s="84"/>
    </row>
    <row r="60" spans="1:22" ht="15.75" thickBot="1" x14ac:dyDescent="0.3">
      <c r="A60" s="10"/>
      <c r="B60" s="19" t="s">
        <v>659</v>
      </c>
      <c r="C60" s="21"/>
      <c r="D60" s="23" t="s">
        <v>360</v>
      </c>
      <c r="E60" s="33">
        <v>9586</v>
      </c>
      <c r="F60" s="22"/>
      <c r="G60" s="21"/>
      <c r="H60" s="23" t="s">
        <v>360</v>
      </c>
      <c r="I60" s="24" t="s">
        <v>660</v>
      </c>
      <c r="J60" s="22" t="s">
        <v>489</v>
      </c>
      <c r="K60" s="21"/>
      <c r="L60" s="23" t="s">
        <v>360</v>
      </c>
      <c r="M60" s="24" t="s">
        <v>661</v>
      </c>
      <c r="N60" s="22" t="s">
        <v>489</v>
      </c>
      <c r="O60" s="21"/>
      <c r="P60" s="23" t="s">
        <v>360</v>
      </c>
      <c r="Q60" s="24" t="s">
        <v>662</v>
      </c>
      <c r="R60" s="22" t="s">
        <v>416</v>
      </c>
      <c r="S60" s="21"/>
      <c r="T60" s="23" t="s">
        <v>360</v>
      </c>
      <c r="U60" s="24" t="s">
        <v>663</v>
      </c>
      <c r="V60" s="22" t="s">
        <v>489</v>
      </c>
    </row>
    <row r="61" spans="1:22" x14ac:dyDescent="0.25">
      <c r="A61" s="10"/>
      <c r="B61" s="63"/>
      <c r="C61" s="63"/>
      <c r="D61" s="64"/>
      <c r="E61" s="64"/>
      <c r="F61" s="63"/>
      <c r="G61" s="63"/>
      <c r="H61" s="64"/>
      <c r="I61" s="64"/>
      <c r="J61" s="63"/>
      <c r="K61" s="63"/>
      <c r="L61" s="64"/>
      <c r="M61" s="64"/>
      <c r="N61" s="63"/>
      <c r="O61" s="63"/>
      <c r="P61" s="64"/>
      <c r="Q61" s="64"/>
      <c r="R61" s="63"/>
      <c r="S61" s="63"/>
      <c r="T61" s="64"/>
      <c r="U61" s="64"/>
      <c r="V61" s="63"/>
    </row>
    <row r="62" spans="1:22" ht="15.75" thickBot="1" x14ac:dyDescent="0.3">
      <c r="A62" s="10"/>
      <c r="B62" s="11" t="s">
        <v>186</v>
      </c>
      <c r="C62" s="12"/>
      <c r="D62" s="28"/>
      <c r="E62" s="29">
        <v>26786</v>
      </c>
      <c r="F62" s="13" t="s">
        <v>299</v>
      </c>
      <c r="G62" s="12"/>
      <c r="H62" s="28"/>
      <c r="I62" s="74">
        <v>31</v>
      </c>
      <c r="J62" s="13" t="s">
        <v>299</v>
      </c>
      <c r="K62" s="12"/>
      <c r="L62" s="28"/>
      <c r="M62" s="29">
        <v>34066</v>
      </c>
      <c r="N62" s="13" t="s">
        <v>299</v>
      </c>
      <c r="O62" s="12"/>
      <c r="P62" s="28"/>
      <c r="Q62" s="74" t="s">
        <v>664</v>
      </c>
      <c r="R62" s="13" t="s">
        <v>416</v>
      </c>
      <c r="S62" s="12"/>
      <c r="T62" s="28"/>
      <c r="U62" s="29">
        <v>55417</v>
      </c>
      <c r="V62" s="13" t="s">
        <v>299</v>
      </c>
    </row>
    <row r="63" spans="1:22" x14ac:dyDescent="0.25">
      <c r="A63" s="10"/>
      <c r="B63" s="63"/>
      <c r="C63" s="63"/>
      <c r="D63" s="64"/>
      <c r="E63" s="64"/>
      <c r="F63" s="63"/>
      <c r="G63" s="63"/>
      <c r="H63" s="64"/>
      <c r="I63" s="64"/>
      <c r="J63" s="63"/>
      <c r="K63" s="63"/>
      <c r="L63" s="64"/>
      <c r="M63" s="64"/>
      <c r="N63" s="63"/>
      <c r="O63" s="63"/>
      <c r="P63" s="64"/>
      <c r="Q63" s="64"/>
      <c r="R63" s="63"/>
      <c r="S63" s="63"/>
      <c r="T63" s="64"/>
      <c r="U63" s="64"/>
      <c r="V63" s="63"/>
    </row>
    <row r="64" spans="1:22" ht="15.75" thickBot="1" x14ac:dyDescent="0.3">
      <c r="A64" s="10"/>
      <c r="B64" s="19" t="s">
        <v>665</v>
      </c>
      <c r="C64" s="21"/>
      <c r="D64" s="23" t="s">
        <v>360</v>
      </c>
      <c r="E64" s="33">
        <v>36372</v>
      </c>
      <c r="F64" s="22"/>
      <c r="G64" s="21"/>
      <c r="H64" s="23" t="s">
        <v>360</v>
      </c>
      <c r="I64" s="24" t="s">
        <v>666</v>
      </c>
      <c r="J64" s="22" t="s">
        <v>489</v>
      </c>
      <c r="K64" s="21"/>
      <c r="L64" s="23" t="s">
        <v>360</v>
      </c>
      <c r="M64" s="24" t="s">
        <v>667</v>
      </c>
      <c r="N64" s="22" t="s">
        <v>489</v>
      </c>
      <c r="O64" s="21"/>
      <c r="P64" s="23" t="s">
        <v>360</v>
      </c>
      <c r="Q64" s="24" t="s">
        <v>668</v>
      </c>
      <c r="R64" s="22" t="s">
        <v>489</v>
      </c>
      <c r="S64" s="21"/>
      <c r="T64" s="23" t="s">
        <v>360</v>
      </c>
      <c r="U64" s="24" t="s">
        <v>420</v>
      </c>
      <c r="V64" s="22" t="s">
        <v>489</v>
      </c>
    </row>
    <row r="65" spans="1:22" ht="15.75" thickTop="1" x14ac:dyDescent="0.25">
      <c r="A65" s="10"/>
      <c r="B65" s="63"/>
      <c r="C65" s="63"/>
      <c r="D65" s="66"/>
      <c r="E65" s="66"/>
      <c r="F65" s="63"/>
      <c r="G65" s="63"/>
      <c r="H65" s="66"/>
      <c r="I65" s="66"/>
      <c r="J65" s="63"/>
      <c r="K65" s="63"/>
      <c r="L65" s="66"/>
      <c r="M65" s="66"/>
      <c r="N65" s="63"/>
      <c r="O65" s="63"/>
      <c r="P65" s="66"/>
      <c r="Q65" s="66"/>
      <c r="R65" s="63"/>
      <c r="S65" s="63"/>
      <c r="T65" s="66"/>
      <c r="U65" s="66"/>
      <c r="V65" s="63"/>
    </row>
    <row r="66" spans="1:22" x14ac:dyDescent="0.25">
      <c r="A66" s="10"/>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0"/>
      <c r="B67" s="47"/>
      <c r="C67" s="47"/>
      <c r="D67" s="47"/>
      <c r="E67" s="47"/>
      <c r="F67" s="47"/>
      <c r="G67" s="47"/>
      <c r="H67" s="47"/>
      <c r="I67" s="47"/>
      <c r="J67" s="47"/>
      <c r="K67" s="47"/>
      <c r="L67" s="47"/>
      <c r="M67" s="47"/>
      <c r="N67" s="47"/>
      <c r="O67" s="47"/>
      <c r="P67" s="47"/>
      <c r="Q67" s="47"/>
      <c r="R67" s="47"/>
      <c r="S67" s="47"/>
      <c r="T67" s="47"/>
      <c r="U67" s="47"/>
      <c r="V67" s="47"/>
    </row>
    <row r="68" spans="1:22" x14ac:dyDescent="0.25">
      <c r="A68" s="10"/>
      <c r="B68" s="4"/>
      <c r="C68" s="4"/>
      <c r="D68" s="4"/>
      <c r="E68" s="4"/>
      <c r="F68" s="4"/>
      <c r="G68" s="4"/>
      <c r="H68" s="4"/>
      <c r="I68" s="4"/>
      <c r="J68" s="4"/>
      <c r="K68" s="4"/>
      <c r="L68" s="4"/>
      <c r="M68" s="4"/>
      <c r="N68" s="4"/>
      <c r="O68" s="4"/>
      <c r="P68" s="4"/>
      <c r="Q68" s="4"/>
      <c r="R68" s="4"/>
      <c r="S68" s="4"/>
      <c r="T68" s="4"/>
      <c r="U68" s="4"/>
      <c r="V68" s="4"/>
    </row>
    <row r="69" spans="1:22" ht="15.75" thickBot="1" x14ac:dyDescent="0.3">
      <c r="A69" s="10"/>
      <c r="B69" s="12"/>
      <c r="C69" s="12"/>
      <c r="D69" s="35" t="s">
        <v>354</v>
      </c>
      <c r="E69" s="35"/>
      <c r="F69" s="35"/>
      <c r="G69" s="35"/>
      <c r="H69" s="35"/>
      <c r="I69" s="35"/>
      <c r="J69" s="35"/>
      <c r="K69" s="35"/>
      <c r="L69" s="35"/>
      <c r="M69" s="35"/>
      <c r="N69" s="35"/>
      <c r="O69" s="35"/>
      <c r="P69" s="35"/>
      <c r="Q69" s="35"/>
      <c r="R69" s="35"/>
      <c r="S69" s="35"/>
      <c r="T69" s="35"/>
      <c r="U69" s="35"/>
      <c r="V69" s="12"/>
    </row>
    <row r="70" spans="1:22" ht="15.75" thickBot="1" x14ac:dyDescent="0.3">
      <c r="A70" s="10"/>
      <c r="B70" s="4" t="s">
        <v>638</v>
      </c>
      <c r="C70" s="12"/>
      <c r="D70" s="36">
        <v>2014</v>
      </c>
      <c r="E70" s="36"/>
      <c r="F70" s="36"/>
      <c r="G70" s="36"/>
      <c r="H70" s="36"/>
      <c r="I70" s="36"/>
      <c r="J70" s="36"/>
      <c r="K70" s="36"/>
      <c r="L70" s="36"/>
      <c r="M70" s="36"/>
      <c r="N70" s="36"/>
      <c r="O70" s="36"/>
      <c r="P70" s="36"/>
      <c r="Q70" s="36"/>
      <c r="R70" s="36"/>
      <c r="S70" s="36"/>
      <c r="T70" s="36"/>
      <c r="U70" s="36"/>
      <c r="V70" s="12"/>
    </row>
    <row r="71" spans="1:22" x14ac:dyDescent="0.25">
      <c r="A71" s="10"/>
      <c r="B71" s="45" t="s">
        <v>638</v>
      </c>
      <c r="C71" s="84"/>
      <c r="D71" s="86" t="s">
        <v>639</v>
      </c>
      <c r="E71" s="86"/>
      <c r="F71" s="87"/>
      <c r="G71" s="87"/>
      <c r="H71" s="86" t="s">
        <v>643</v>
      </c>
      <c r="I71" s="86"/>
      <c r="J71" s="87"/>
      <c r="K71" s="87"/>
      <c r="L71" s="86" t="s">
        <v>646</v>
      </c>
      <c r="M71" s="86"/>
      <c r="N71" s="87"/>
      <c r="O71" s="87"/>
      <c r="P71" s="86" t="s">
        <v>649</v>
      </c>
      <c r="Q71" s="86"/>
      <c r="R71" s="87"/>
      <c r="S71" s="87"/>
      <c r="T71" s="86" t="s">
        <v>169</v>
      </c>
      <c r="U71" s="86"/>
      <c r="V71" s="84"/>
    </row>
    <row r="72" spans="1:22" x14ac:dyDescent="0.25">
      <c r="A72" s="10"/>
      <c r="B72" s="45"/>
      <c r="C72" s="84"/>
      <c r="D72" s="85" t="s">
        <v>640</v>
      </c>
      <c r="E72" s="85"/>
      <c r="F72" s="84"/>
      <c r="G72" s="84"/>
      <c r="H72" s="85" t="s">
        <v>644</v>
      </c>
      <c r="I72" s="85"/>
      <c r="J72" s="84"/>
      <c r="K72" s="84"/>
      <c r="L72" s="85" t="s">
        <v>647</v>
      </c>
      <c r="M72" s="85"/>
      <c r="N72" s="84"/>
      <c r="O72" s="84"/>
      <c r="P72" s="85" t="s">
        <v>648</v>
      </c>
      <c r="Q72" s="85"/>
      <c r="R72" s="84"/>
      <c r="S72" s="84"/>
      <c r="T72" s="85"/>
      <c r="U72" s="85"/>
      <c r="V72" s="84"/>
    </row>
    <row r="73" spans="1:22" x14ac:dyDescent="0.25">
      <c r="A73" s="10"/>
      <c r="B73" s="45"/>
      <c r="C73" s="84"/>
      <c r="D73" s="85" t="s">
        <v>641</v>
      </c>
      <c r="E73" s="85"/>
      <c r="F73" s="84"/>
      <c r="G73" s="84"/>
      <c r="H73" s="85" t="s">
        <v>645</v>
      </c>
      <c r="I73" s="85"/>
      <c r="J73" s="84"/>
      <c r="K73" s="84"/>
      <c r="L73" s="85" t="s">
        <v>648</v>
      </c>
      <c r="M73" s="85"/>
      <c r="N73" s="84"/>
      <c r="O73" s="84"/>
      <c r="P73" s="85"/>
      <c r="Q73" s="85"/>
      <c r="R73" s="84"/>
      <c r="S73" s="84"/>
      <c r="T73" s="85"/>
      <c r="U73" s="85"/>
      <c r="V73" s="84"/>
    </row>
    <row r="74" spans="1:22" ht="15.75" thickBot="1" x14ac:dyDescent="0.3">
      <c r="A74" s="10"/>
      <c r="B74" s="45"/>
      <c r="C74" s="84"/>
      <c r="D74" s="35" t="s">
        <v>642</v>
      </c>
      <c r="E74" s="35"/>
      <c r="F74" s="84"/>
      <c r="G74" s="84"/>
      <c r="H74" s="35"/>
      <c r="I74" s="35"/>
      <c r="J74" s="84"/>
      <c r="K74" s="84"/>
      <c r="L74" s="35"/>
      <c r="M74" s="35"/>
      <c r="N74" s="84"/>
      <c r="O74" s="84"/>
      <c r="P74" s="35"/>
      <c r="Q74" s="35"/>
      <c r="R74" s="84"/>
      <c r="S74" s="84"/>
      <c r="T74" s="35"/>
      <c r="U74" s="35"/>
      <c r="V74" s="84"/>
    </row>
    <row r="75" spans="1:22" ht="15.75" thickBot="1" x14ac:dyDescent="0.3">
      <c r="A75" s="10"/>
      <c r="B75" s="19" t="s">
        <v>665</v>
      </c>
      <c r="C75" s="21"/>
      <c r="D75" s="25" t="s">
        <v>360</v>
      </c>
      <c r="E75" s="34">
        <v>36372</v>
      </c>
      <c r="F75" s="27"/>
      <c r="G75" s="21"/>
      <c r="H75" s="25" t="s">
        <v>360</v>
      </c>
      <c r="I75" s="26" t="s">
        <v>666</v>
      </c>
      <c r="J75" s="27" t="s">
        <v>489</v>
      </c>
      <c r="K75" s="21"/>
      <c r="L75" s="25" t="s">
        <v>360</v>
      </c>
      <c r="M75" s="26" t="s">
        <v>667</v>
      </c>
      <c r="N75" s="27" t="s">
        <v>489</v>
      </c>
      <c r="O75" s="21"/>
      <c r="P75" s="25" t="s">
        <v>360</v>
      </c>
      <c r="Q75" s="26" t="s">
        <v>668</v>
      </c>
      <c r="R75" s="27" t="s">
        <v>416</v>
      </c>
      <c r="S75" s="21"/>
      <c r="T75" s="25" t="s">
        <v>360</v>
      </c>
      <c r="U75" s="26" t="s">
        <v>420</v>
      </c>
      <c r="V75" s="27" t="s">
        <v>489</v>
      </c>
    </row>
    <row r="76" spans="1:22" x14ac:dyDescent="0.25">
      <c r="A76" s="10"/>
      <c r="B76" s="63"/>
      <c r="C76" s="63"/>
      <c r="D76" s="64"/>
      <c r="E76" s="64"/>
      <c r="F76" s="63"/>
      <c r="G76" s="63"/>
      <c r="H76" s="64"/>
      <c r="I76" s="64"/>
      <c r="J76" s="63"/>
      <c r="K76" s="63"/>
      <c r="L76" s="64"/>
      <c r="M76" s="64"/>
      <c r="N76" s="63"/>
      <c r="O76" s="63"/>
      <c r="P76" s="64"/>
      <c r="Q76" s="64"/>
      <c r="R76" s="63"/>
      <c r="S76" s="63"/>
      <c r="T76" s="64"/>
      <c r="U76" s="64"/>
      <c r="V76" s="63"/>
    </row>
    <row r="77" spans="1:22" ht="25.5" x14ac:dyDescent="0.25">
      <c r="A77" s="10"/>
      <c r="B77" s="11" t="s">
        <v>669</v>
      </c>
      <c r="C77" s="12"/>
      <c r="D77" s="30"/>
      <c r="E77" s="31">
        <v>8751</v>
      </c>
      <c r="F77" s="32" t="s">
        <v>299</v>
      </c>
      <c r="G77" s="12"/>
      <c r="H77" s="30"/>
      <c r="I77" s="79" t="s">
        <v>670</v>
      </c>
      <c r="J77" s="32" t="s">
        <v>416</v>
      </c>
      <c r="K77" s="12"/>
      <c r="L77" s="30"/>
      <c r="M77" s="31">
        <v>31653</v>
      </c>
      <c r="N77" s="32" t="s">
        <v>299</v>
      </c>
      <c r="O77" s="12"/>
      <c r="P77" s="30"/>
      <c r="Q77" s="31">
        <v>15290</v>
      </c>
      <c r="R77" s="32" t="s">
        <v>299</v>
      </c>
      <c r="S77" s="12"/>
      <c r="T77" s="30"/>
      <c r="U77" s="31">
        <v>55618</v>
      </c>
      <c r="V77" s="32" t="s">
        <v>299</v>
      </c>
    </row>
    <row r="78" spans="1:22" ht="26.25" thickBot="1" x14ac:dyDescent="0.3">
      <c r="A78" s="10"/>
      <c r="B78" s="19" t="s">
        <v>671</v>
      </c>
      <c r="C78" s="21"/>
      <c r="D78" s="25"/>
      <c r="E78" s="26" t="s">
        <v>672</v>
      </c>
      <c r="F78" s="27" t="s">
        <v>416</v>
      </c>
      <c r="G78" s="21"/>
      <c r="H78" s="25"/>
      <c r="I78" s="26">
        <v>59</v>
      </c>
      <c r="J78" s="27" t="s">
        <v>299</v>
      </c>
      <c r="K78" s="21"/>
      <c r="L78" s="25"/>
      <c r="M78" s="34">
        <v>6010</v>
      </c>
      <c r="N78" s="27" t="s">
        <v>299</v>
      </c>
      <c r="O78" s="21"/>
      <c r="P78" s="25"/>
      <c r="Q78" s="26" t="s">
        <v>673</v>
      </c>
      <c r="R78" s="27" t="s">
        <v>416</v>
      </c>
      <c r="S78" s="21"/>
      <c r="T78" s="25"/>
      <c r="U78" s="34">
        <v>3277</v>
      </c>
      <c r="V78" s="27" t="s">
        <v>299</v>
      </c>
    </row>
    <row r="79" spans="1:22" x14ac:dyDescent="0.25">
      <c r="A79" s="10"/>
      <c r="B79" s="63"/>
      <c r="C79" s="63"/>
      <c r="D79" s="64"/>
      <c r="E79" s="64"/>
      <c r="F79" s="63"/>
      <c r="G79" s="63"/>
      <c r="H79" s="64"/>
      <c r="I79" s="64"/>
      <c r="J79" s="63"/>
      <c r="K79" s="63"/>
      <c r="L79" s="64"/>
      <c r="M79" s="64"/>
      <c r="N79" s="63"/>
      <c r="O79" s="63"/>
      <c r="P79" s="64"/>
      <c r="Q79" s="64"/>
      <c r="R79" s="63"/>
      <c r="S79" s="63"/>
      <c r="T79" s="64"/>
      <c r="U79" s="64"/>
      <c r="V79" s="63"/>
    </row>
    <row r="80" spans="1:22" ht="15.75" thickBot="1" x14ac:dyDescent="0.3">
      <c r="A80" s="10"/>
      <c r="B80" s="11" t="s">
        <v>186</v>
      </c>
      <c r="C80" s="12"/>
      <c r="D80" s="30"/>
      <c r="E80" s="31">
        <v>8667</v>
      </c>
      <c r="F80" s="32"/>
      <c r="G80" s="12"/>
      <c r="H80" s="30"/>
      <c r="I80" s="79" t="s">
        <v>674</v>
      </c>
      <c r="J80" s="32" t="s">
        <v>489</v>
      </c>
      <c r="K80" s="12"/>
      <c r="L80" s="30"/>
      <c r="M80" s="31">
        <v>37663</v>
      </c>
      <c r="N80" s="32"/>
      <c r="O80" s="12"/>
      <c r="P80" s="30"/>
      <c r="Q80" s="31">
        <v>12582</v>
      </c>
      <c r="R80" s="32" t="s">
        <v>299</v>
      </c>
      <c r="S80" s="12"/>
      <c r="T80" s="30"/>
      <c r="U80" s="31">
        <v>58895</v>
      </c>
      <c r="V80" s="32" t="s">
        <v>299</v>
      </c>
    </row>
    <row r="81" spans="1:22" x14ac:dyDescent="0.25">
      <c r="A81" s="10"/>
      <c r="B81" s="63"/>
      <c r="C81" s="63"/>
      <c r="D81" s="64"/>
      <c r="E81" s="64"/>
      <c r="F81" s="63"/>
      <c r="G81" s="63"/>
      <c r="H81" s="64"/>
      <c r="I81" s="64"/>
      <c r="J81" s="63"/>
      <c r="K81" s="63"/>
      <c r="L81" s="64"/>
      <c r="M81" s="64"/>
      <c r="N81" s="63"/>
      <c r="O81" s="63"/>
      <c r="P81" s="64"/>
      <c r="Q81" s="64"/>
      <c r="R81" s="63"/>
      <c r="S81" s="63"/>
      <c r="T81" s="64"/>
      <c r="U81" s="64"/>
      <c r="V81" s="63"/>
    </row>
    <row r="82" spans="1:22" ht="26.25" thickBot="1" x14ac:dyDescent="0.3">
      <c r="A82" s="10"/>
      <c r="B82" s="19" t="s">
        <v>675</v>
      </c>
      <c r="C82" s="21"/>
      <c r="D82" s="25"/>
      <c r="E82" s="26" t="s">
        <v>676</v>
      </c>
      <c r="F82" s="27" t="s">
        <v>416</v>
      </c>
      <c r="G82" s="21"/>
      <c r="H82" s="27"/>
      <c r="I82" s="80" t="s">
        <v>480</v>
      </c>
      <c r="J82" s="27" t="s">
        <v>299</v>
      </c>
      <c r="K82" s="21"/>
      <c r="L82" s="25"/>
      <c r="M82" s="26" t="s">
        <v>677</v>
      </c>
      <c r="N82" s="27" t="s">
        <v>416</v>
      </c>
      <c r="O82" s="21"/>
      <c r="P82" s="25"/>
      <c r="Q82" s="26">
        <v>1</v>
      </c>
      <c r="R82" s="27" t="s">
        <v>299</v>
      </c>
      <c r="S82" s="21"/>
      <c r="T82" s="25"/>
      <c r="U82" s="26" t="s">
        <v>677</v>
      </c>
      <c r="V82" s="27" t="s">
        <v>416</v>
      </c>
    </row>
    <row r="83" spans="1:22" x14ac:dyDescent="0.25">
      <c r="A83" s="10"/>
      <c r="B83" s="63"/>
      <c r="C83" s="63"/>
      <c r="D83" s="64"/>
      <c r="E83" s="64"/>
      <c r="F83" s="63"/>
      <c r="G83" s="63"/>
      <c r="H83" s="64"/>
      <c r="I83" s="64"/>
      <c r="J83" s="63"/>
      <c r="K83" s="63"/>
      <c r="L83" s="64"/>
      <c r="M83" s="64"/>
      <c r="N83" s="63"/>
      <c r="O83" s="63"/>
      <c r="P83" s="64"/>
      <c r="Q83" s="64"/>
      <c r="R83" s="63"/>
      <c r="S83" s="63"/>
      <c r="T83" s="64"/>
      <c r="U83" s="64"/>
      <c r="V83" s="63"/>
    </row>
    <row r="84" spans="1:22" ht="15.75" thickBot="1" x14ac:dyDescent="0.3">
      <c r="A84" s="10"/>
      <c r="B84" s="11" t="s">
        <v>678</v>
      </c>
      <c r="C84" s="12"/>
      <c r="D84" s="30" t="s">
        <v>360</v>
      </c>
      <c r="E84" s="31">
        <v>45038</v>
      </c>
      <c r="F84" s="32"/>
      <c r="G84" s="12"/>
      <c r="H84" s="30" t="s">
        <v>360</v>
      </c>
      <c r="I84" s="79" t="s">
        <v>679</v>
      </c>
      <c r="J84" s="32" t="s">
        <v>489</v>
      </c>
      <c r="K84" s="12"/>
      <c r="L84" s="30" t="s">
        <v>360</v>
      </c>
      <c r="M84" s="79" t="s">
        <v>680</v>
      </c>
      <c r="N84" s="32" t="s">
        <v>489</v>
      </c>
      <c r="O84" s="12"/>
      <c r="P84" s="30" t="s">
        <v>360</v>
      </c>
      <c r="Q84" s="79" t="s">
        <v>681</v>
      </c>
      <c r="R84" s="32" t="s">
        <v>489</v>
      </c>
      <c r="S84" s="12"/>
      <c r="T84" s="30" t="s">
        <v>360</v>
      </c>
      <c r="U84" s="31">
        <v>9590</v>
      </c>
      <c r="V84" s="32"/>
    </row>
    <row r="85" spans="1:22" ht="15.75" thickTop="1" x14ac:dyDescent="0.25">
      <c r="A85" s="10"/>
      <c r="B85" s="63"/>
      <c r="C85" s="63"/>
      <c r="D85" s="66"/>
      <c r="E85" s="66"/>
      <c r="F85" s="63"/>
      <c r="G85" s="63"/>
      <c r="H85" s="66"/>
      <c r="I85" s="66"/>
      <c r="J85" s="63"/>
      <c r="K85" s="63"/>
      <c r="L85" s="66"/>
      <c r="M85" s="66"/>
      <c r="N85" s="63"/>
      <c r="O85" s="63"/>
      <c r="P85" s="66"/>
      <c r="Q85" s="66"/>
      <c r="R85" s="63"/>
      <c r="S85" s="63"/>
      <c r="T85" s="66"/>
      <c r="U85" s="66"/>
      <c r="V85" s="63"/>
    </row>
    <row r="86" spans="1:22" x14ac:dyDescent="0.25">
      <c r="A86" s="10"/>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0"/>
      <c r="B87" s="47"/>
      <c r="C87" s="47"/>
      <c r="D87" s="47"/>
      <c r="E87" s="47"/>
      <c r="F87" s="47"/>
      <c r="G87" s="47"/>
      <c r="H87" s="47"/>
      <c r="I87" s="47"/>
      <c r="J87" s="47"/>
      <c r="K87" s="47"/>
      <c r="L87" s="47"/>
      <c r="M87" s="47"/>
      <c r="N87" s="47"/>
      <c r="O87" s="47"/>
      <c r="P87" s="47"/>
      <c r="Q87" s="47"/>
      <c r="R87" s="47"/>
      <c r="S87" s="47"/>
      <c r="T87" s="47"/>
      <c r="U87" s="47"/>
      <c r="V87" s="47"/>
    </row>
    <row r="88" spans="1:22" x14ac:dyDescent="0.25">
      <c r="A88" s="10"/>
      <c r="B88" s="45"/>
      <c r="C88" s="45"/>
      <c r="D88" s="45"/>
      <c r="E88" s="45"/>
      <c r="F88" s="45"/>
      <c r="G88" s="45"/>
      <c r="H88" s="45"/>
      <c r="I88" s="45"/>
      <c r="J88" s="45"/>
      <c r="K88" s="45"/>
      <c r="L88" s="45"/>
      <c r="M88" s="45"/>
      <c r="N88" s="45"/>
      <c r="O88" s="45"/>
      <c r="P88" s="45"/>
      <c r="Q88" s="45"/>
      <c r="R88" s="45"/>
      <c r="S88" s="45"/>
      <c r="T88" s="45"/>
      <c r="U88" s="45"/>
      <c r="V88" s="45"/>
    </row>
    <row r="89" spans="1:22" x14ac:dyDescent="0.25">
      <c r="A89" s="10"/>
      <c r="B89" s="46" t="s">
        <v>682</v>
      </c>
      <c r="C89" s="46"/>
      <c r="D89" s="46"/>
      <c r="E89" s="46"/>
      <c r="F89" s="46"/>
      <c r="G89" s="46"/>
      <c r="H89" s="46"/>
      <c r="I89" s="46"/>
      <c r="J89" s="46"/>
      <c r="K89" s="46"/>
      <c r="L89" s="46"/>
      <c r="M89" s="46"/>
      <c r="N89" s="46"/>
      <c r="O89" s="46"/>
      <c r="P89" s="46"/>
      <c r="Q89" s="46"/>
      <c r="R89" s="46"/>
      <c r="S89" s="46"/>
      <c r="T89" s="46"/>
      <c r="U89" s="46"/>
      <c r="V89" s="46"/>
    </row>
    <row r="90" spans="1:22" x14ac:dyDescent="0.25">
      <c r="A90" s="10"/>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0"/>
      <c r="B91" s="47" t="s">
        <v>683</v>
      </c>
      <c r="C91" s="47"/>
      <c r="D91" s="47"/>
      <c r="E91" s="47"/>
      <c r="F91" s="47"/>
      <c r="G91" s="47"/>
      <c r="H91" s="47"/>
      <c r="I91" s="47"/>
      <c r="J91" s="47"/>
      <c r="K91" s="47"/>
      <c r="L91" s="47"/>
      <c r="M91" s="47"/>
      <c r="N91" s="47"/>
      <c r="O91" s="47"/>
      <c r="P91" s="47"/>
      <c r="Q91" s="47"/>
      <c r="R91" s="47"/>
      <c r="S91" s="47"/>
      <c r="T91" s="47"/>
      <c r="U91" s="47"/>
      <c r="V91" s="47"/>
    </row>
    <row r="92" spans="1:22" x14ac:dyDescent="0.25">
      <c r="A92" s="10"/>
      <c r="B92" s="45"/>
      <c r="C92" s="45"/>
      <c r="D92" s="45"/>
      <c r="E92" s="45"/>
      <c r="F92" s="45"/>
      <c r="G92" s="45"/>
      <c r="H92" s="45"/>
      <c r="I92" s="45"/>
      <c r="J92" s="45"/>
      <c r="K92" s="45"/>
      <c r="L92" s="45"/>
      <c r="M92" s="45"/>
      <c r="N92" s="45"/>
      <c r="O92" s="45"/>
      <c r="P92" s="45"/>
      <c r="Q92" s="45"/>
      <c r="R92" s="45"/>
      <c r="S92" s="45"/>
      <c r="T92" s="45"/>
      <c r="U92" s="45"/>
      <c r="V92" s="45"/>
    </row>
    <row r="93" spans="1:22" x14ac:dyDescent="0.25">
      <c r="A93" s="10"/>
      <c r="B93" s="47"/>
      <c r="C93" s="47"/>
      <c r="D93" s="47"/>
      <c r="E93" s="47"/>
      <c r="F93" s="47"/>
      <c r="G93" s="47"/>
      <c r="H93" s="47"/>
      <c r="I93" s="47"/>
      <c r="J93" s="47"/>
      <c r="K93" s="47"/>
      <c r="L93" s="47"/>
      <c r="M93" s="47"/>
      <c r="N93" s="47"/>
      <c r="O93" s="47"/>
      <c r="P93" s="47"/>
      <c r="Q93" s="47"/>
      <c r="R93" s="47"/>
      <c r="S93" s="47"/>
      <c r="T93" s="47"/>
      <c r="U93" s="47"/>
      <c r="V93" s="47"/>
    </row>
    <row r="94" spans="1:22" x14ac:dyDescent="0.25">
      <c r="A94" s="10"/>
      <c r="B94" s="4"/>
      <c r="C94" s="4"/>
      <c r="D94" s="4"/>
      <c r="E94" s="4"/>
      <c r="F94" s="4"/>
      <c r="G94" s="4"/>
      <c r="H94" s="4"/>
    </row>
    <row r="95" spans="1:22" ht="15.75" thickBot="1" x14ac:dyDescent="0.3">
      <c r="A95" s="10"/>
      <c r="B95" s="12"/>
      <c r="C95" s="12" t="s">
        <v>299</v>
      </c>
      <c r="D95" s="35" t="s">
        <v>354</v>
      </c>
      <c r="E95" s="35"/>
      <c r="F95" s="35"/>
      <c r="G95" s="35"/>
      <c r="H95" s="35"/>
    </row>
    <row r="96" spans="1:22" ht="15.75" thickBot="1" x14ac:dyDescent="0.3">
      <c r="A96" s="10"/>
      <c r="B96" s="12"/>
      <c r="C96" s="12" t="s">
        <v>299</v>
      </c>
      <c r="D96" s="36">
        <v>2014</v>
      </c>
      <c r="E96" s="36"/>
      <c r="F96" s="36"/>
      <c r="G96" s="36"/>
      <c r="H96" s="36"/>
    </row>
    <row r="97" spans="1:8" x14ac:dyDescent="0.25">
      <c r="A97" s="10"/>
      <c r="B97" s="45" t="s">
        <v>638</v>
      </c>
      <c r="C97" s="84" t="s">
        <v>299</v>
      </c>
      <c r="D97" s="86" t="s">
        <v>684</v>
      </c>
      <c r="E97" s="86"/>
      <c r="F97" s="87"/>
      <c r="G97" s="87"/>
      <c r="H97" s="16" t="s">
        <v>688</v>
      </c>
    </row>
    <row r="98" spans="1:8" x14ac:dyDescent="0.25">
      <c r="A98" s="10"/>
      <c r="B98" s="45"/>
      <c r="C98" s="84"/>
      <c r="D98" s="85" t="s">
        <v>685</v>
      </c>
      <c r="E98" s="85"/>
      <c r="F98" s="84"/>
      <c r="G98" s="84"/>
      <c r="H98" s="16" t="s">
        <v>689</v>
      </c>
    </row>
    <row r="99" spans="1:8" x14ac:dyDescent="0.25">
      <c r="A99" s="10"/>
      <c r="B99" s="45"/>
      <c r="C99" s="84"/>
      <c r="D99" s="85" t="s">
        <v>686</v>
      </c>
      <c r="E99" s="85"/>
      <c r="F99" s="84"/>
      <c r="G99" s="84"/>
      <c r="H99" s="15"/>
    </row>
    <row r="100" spans="1:8" ht="15.75" thickBot="1" x14ac:dyDescent="0.3">
      <c r="A100" s="10"/>
      <c r="B100" s="45"/>
      <c r="C100" s="84"/>
      <c r="D100" s="35" t="s">
        <v>687</v>
      </c>
      <c r="E100" s="35"/>
      <c r="F100" s="84"/>
      <c r="G100" s="84"/>
      <c r="H100" s="18"/>
    </row>
    <row r="101" spans="1:8" x14ac:dyDescent="0.25">
      <c r="A101" s="10"/>
      <c r="B101" s="19" t="s">
        <v>690</v>
      </c>
      <c r="C101" s="38" t="s">
        <v>299</v>
      </c>
      <c r="D101" s="100" t="s">
        <v>360</v>
      </c>
      <c r="E101" s="102" t="s">
        <v>692</v>
      </c>
      <c r="F101" s="44" t="s">
        <v>416</v>
      </c>
      <c r="G101" s="38"/>
      <c r="H101" s="103" t="s">
        <v>693</v>
      </c>
    </row>
    <row r="102" spans="1:8" x14ac:dyDescent="0.25">
      <c r="A102" s="10"/>
      <c r="B102" s="19" t="s">
        <v>691</v>
      </c>
      <c r="C102" s="38"/>
      <c r="D102" s="42"/>
      <c r="E102" s="101"/>
      <c r="F102" s="44"/>
      <c r="G102" s="38"/>
      <c r="H102" s="39"/>
    </row>
    <row r="103" spans="1:8" ht="15.75" thickBot="1" x14ac:dyDescent="0.3">
      <c r="A103" s="10"/>
      <c r="B103" s="2"/>
      <c r="C103" s="12" t="s">
        <v>299</v>
      </c>
      <c r="D103" s="30"/>
      <c r="E103" s="79">
        <v>657</v>
      </c>
      <c r="F103" s="32" t="s">
        <v>299</v>
      </c>
      <c r="G103" s="12"/>
      <c r="H103" s="28" t="s">
        <v>694</v>
      </c>
    </row>
    <row r="104" spans="1:8" x14ac:dyDescent="0.25">
      <c r="A104" s="10"/>
      <c r="B104" s="63"/>
      <c r="C104" s="63" t="s">
        <v>299</v>
      </c>
      <c r="D104" s="64"/>
      <c r="E104" s="64"/>
      <c r="F104" s="63"/>
      <c r="G104" s="63"/>
      <c r="H104" s="63"/>
    </row>
    <row r="105" spans="1:8" x14ac:dyDescent="0.25">
      <c r="A105" s="10"/>
      <c r="B105" s="99"/>
      <c r="C105" s="21" t="s">
        <v>299</v>
      </c>
      <c r="D105" s="25"/>
      <c r="E105" s="26">
        <v>165</v>
      </c>
      <c r="F105" s="27" t="s">
        <v>299</v>
      </c>
      <c r="G105" s="21"/>
      <c r="H105" s="23" t="s">
        <v>695</v>
      </c>
    </row>
    <row r="106" spans="1:8" ht="15.75" thickBot="1" x14ac:dyDescent="0.3">
      <c r="A106" s="10"/>
      <c r="B106" s="2"/>
      <c r="C106" s="12" t="s">
        <v>299</v>
      </c>
      <c r="D106" s="30"/>
      <c r="E106" s="79" t="s">
        <v>696</v>
      </c>
      <c r="F106" s="32" t="s">
        <v>416</v>
      </c>
      <c r="G106" s="12"/>
      <c r="H106" s="28" t="s">
        <v>697</v>
      </c>
    </row>
    <row r="107" spans="1:8" x14ac:dyDescent="0.25">
      <c r="A107" s="10"/>
      <c r="B107" s="63"/>
      <c r="C107" s="63" t="s">
        <v>299</v>
      </c>
      <c r="D107" s="64"/>
      <c r="E107" s="64"/>
      <c r="F107" s="63"/>
      <c r="G107" s="63"/>
      <c r="H107" s="63"/>
    </row>
    <row r="108" spans="1:8" ht="15.75" thickBot="1" x14ac:dyDescent="0.3">
      <c r="A108" s="10"/>
      <c r="B108" s="99"/>
      <c r="C108" s="21" t="s">
        <v>299</v>
      </c>
      <c r="D108" s="25"/>
      <c r="E108" s="26">
        <v>84</v>
      </c>
      <c r="F108" s="27" t="s">
        <v>299</v>
      </c>
      <c r="G108" s="21"/>
      <c r="H108" s="23" t="s">
        <v>698</v>
      </c>
    </row>
    <row r="109" spans="1:8" x14ac:dyDescent="0.25">
      <c r="A109" s="10"/>
      <c r="B109" s="63"/>
      <c r="C109" s="63" t="s">
        <v>299</v>
      </c>
      <c r="D109" s="64"/>
      <c r="E109" s="64"/>
      <c r="F109" s="63"/>
      <c r="G109" s="63"/>
      <c r="H109" s="63"/>
    </row>
    <row r="110" spans="1:8" ht="26.25" thickBot="1" x14ac:dyDescent="0.3">
      <c r="A110" s="10"/>
      <c r="B110" s="11" t="s">
        <v>699</v>
      </c>
      <c r="C110" s="12" t="s">
        <v>299</v>
      </c>
      <c r="D110" s="30"/>
      <c r="E110" s="79" t="s">
        <v>700</v>
      </c>
      <c r="F110" s="32" t="s">
        <v>416</v>
      </c>
      <c r="G110" s="12"/>
      <c r="H110" s="28" t="s">
        <v>694</v>
      </c>
    </row>
    <row r="111" spans="1:8" x14ac:dyDescent="0.25">
      <c r="A111" s="10"/>
      <c r="B111" s="63"/>
      <c r="C111" s="63" t="s">
        <v>299</v>
      </c>
      <c r="D111" s="64"/>
      <c r="E111" s="64"/>
      <c r="F111" s="63"/>
      <c r="G111" s="63"/>
      <c r="H111" s="63"/>
    </row>
    <row r="112" spans="1:8" x14ac:dyDescent="0.25">
      <c r="A112" s="10"/>
      <c r="B112" s="99"/>
      <c r="C112" s="21" t="s">
        <v>299</v>
      </c>
      <c r="D112" s="25"/>
      <c r="E112" s="26" t="s">
        <v>700</v>
      </c>
      <c r="F112" s="27" t="s">
        <v>416</v>
      </c>
      <c r="G112" s="21"/>
      <c r="H112" s="23" t="s">
        <v>695</v>
      </c>
    </row>
    <row r="113" spans="1:8" ht="15.75" thickBot="1" x14ac:dyDescent="0.3">
      <c r="A113" s="10"/>
      <c r="B113" s="2"/>
      <c r="C113" s="12" t="s">
        <v>299</v>
      </c>
      <c r="D113" s="30"/>
      <c r="E113" s="79">
        <v>33</v>
      </c>
      <c r="F113" s="32" t="s">
        <v>299</v>
      </c>
      <c r="G113" s="12"/>
      <c r="H113" s="28" t="s">
        <v>697</v>
      </c>
    </row>
    <row r="114" spans="1:8" x14ac:dyDescent="0.25">
      <c r="A114" s="10"/>
      <c r="B114" s="63"/>
      <c r="C114" s="63" t="s">
        <v>299</v>
      </c>
      <c r="D114" s="64"/>
      <c r="E114" s="64"/>
      <c r="F114" s="63"/>
      <c r="G114" s="63"/>
      <c r="H114" s="63"/>
    </row>
    <row r="115" spans="1:8" ht="15.75" thickBot="1" x14ac:dyDescent="0.3">
      <c r="A115" s="10"/>
      <c r="B115" s="99"/>
      <c r="C115" s="21" t="s">
        <v>299</v>
      </c>
      <c r="D115" s="25"/>
      <c r="E115" s="26" t="s">
        <v>701</v>
      </c>
      <c r="F115" s="27" t="s">
        <v>416</v>
      </c>
      <c r="G115" s="21"/>
      <c r="H115" s="23" t="s">
        <v>698</v>
      </c>
    </row>
    <row r="116" spans="1:8" x14ac:dyDescent="0.25">
      <c r="A116" s="10"/>
      <c r="B116" s="63"/>
      <c r="C116" s="63" t="s">
        <v>299</v>
      </c>
      <c r="D116" s="64"/>
      <c r="E116" s="64"/>
      <c r="F116" s="63"/>
      <c r="G116" s="63"/>
      <c r="H116" s="63"/>
    </row>
    <row r="117" spans="1:8" x14ac:dyDescent="0.25">
      <c r="A117" s="10"/>
      <c r="B117" s="11" t="s">
        <v>702</v>
      </c>
      <c r="C117" s="12" t="s">
        <v>299</v>
      </c>
      <c r="D117" s="30"/>
      <c r="E117" s="79" t="s">
        <v>703</v>
      </c>
      <c r="F117" s="32" t="s">
        <v>416</v>
      </c>
      <c r="G117" s="12"/>
      <c r="H117" s="28" t="s">
        <v>693</v>
      </c>
    </row>
    <row r="118" spans="1:8" ht="15.75" thickBot="1" x14ac:dyDescent="0.3">
      <c r="A118" s="10"/>
      <c r="B118" s="99"/>
      <c r="C118" s="21" t="s">
        <v>299</v>
      </c>
      <c r="D118" s="25"/>
      <c r="E118" s="26" t="s">
        <v>704</v>
      </c>
      <c r="F118" s="27" t="s">
        <v>416</v>
      </c>
      <c r="G118" s="21"/>
      <c r="H118" s="23" t="s">
        <v>694</v>
      </c>
    </row>
    <row r="119" spans="1:8" x14ac:dyDescent="0.25">
      <c r="A119" s="10"/>
      <c r="B119" s="63"/>
      <c r="C119" s="63" t="s">
        <v>299</v>
      </c>
      <c r="D119" s="64"/>
      <c r="E119" s="64"/>
      <c r="F119" s="63"/>
      <c r="G119" s="63"/>
      <c r="H119" s="63"/>
    </row>
    <row r="120" spans="1:8" x14ac:dyDescent="0.25">
      <c r="A120" s="10"/>
      <c r="B120" s="2"/>
      <c r="C120" s="12" t="s">
        <v>299</v>
      </c>
      <c r="D120" s="30"/>
      <c r="E120" s="79" t="s">
        <v>705</v>
      </c>
      <c r="F120" s="32" t="s">
        <v>416</v>
      </c>
      <c r="G120" s="12"/>
      <c r="H120" s="28" t="s">
        <v>695</v>
      </c>
    </row>
    <row r="121" spans="1:8" ht="15.75" thickBot="1" x14ac:dyDescent="0.3">
      <c r="A121" s="10"/>
      <c r="B121" s="99"/>
      <c r="C121" s="21" t="s">
        <v>299</v>
      </c>
      <c r="D121" s="25"/>
      <c r="E121" s="34">
        <v>3479</v>
      </c>
      <c r="F121" s="27" t="s">
        <v>299</v>
      </c>
      <c r="G121" s="21"/>
      <c r="H121" s="23" t="s">
        <v>697</v>
      </c>
    </row>
    <row r="122" spans="1:8" x14ac:dyDescent="0.25">
      <c r="A122" s="10"/>
      <c r="B122" s="63"/>
      <c r="C122" s="63" t="s">
        <v>299</v>
      </c>
      <c r="D122" s="64"/>
      <c r="E122" s="64"/>
      <c r="F122" s="63"/>
      <c r="G122" s="63"/>
      <c r="H122" s="63"/>
    </row>
    <row r="123" spans="1:8" ht="15.75" thickBot="1" x14ac:dyDescent="0.3">
      <c r="A123" s="10"/>
      <c r="B123" s="2"/>
      <c r="C123" s="12" t="s">
        <v>299</v>
      </c>
      <c r="D123" s="30"/>
      <c r="E123" s="79" t="s">
        <v>706</v>
      </c>
      <c r="F123" s="32" t="s">
        <v>416</v>
      </c>
      <c r="G123" s="12"/>
      <c r="H123" s="28" t="s">
        <v>698</v>
      </c>
    </row>
    <row r="124" spans="1:8" x14ac:dyDescent="0.25">
      <c r="A124" s="10"/>
      <c r="B124" s="63"/>
      <c r="C124" s="63" t="s">
        <v>299</v>
      </c>
      <c r="D124" s="64"/>
      <c r="E124" s="64"/>
      <c r="F124" s="63"/>
      <c r="G124" s="63"/>
      <c r="H124" s="63"/>
    </row>
    <row r="125" spans="1:8" ht="15.75" thickBot="1" x14ac:dyDescent="0.3">
      <c r="A125" s="10"/>
      <c r="B125" s="19" t="s">
        <v>707</v>
      </c>
      <c r="C125" s="21" t="s">
        <v>299</v>
      </c>
      <c r="D125" s="25"/>
      <c r="E125" s="34">
        <v>4218</v>
      </c>
      <c r="F125" s="27" t="s">
        <v>299</v>
      </c>
      <c r="G125" s="21"/>
      <c r="H125" s="23" t="s">
        <v>708</v>
      </c>
    </row>
    <row r="126" spans="1:8" x14ac:dyDescent="0.25">
      <c r="A126" s="10"/>
      <c r="B126" s="63"/>
      <c r="C126" s="63" t="s">
        <v>299</v>
      </c>
      <c r="D126" s="64"/>
      <c r="E126" s="64"/>
      <c r="F126" s="63"/>
      <c r="G126" s="63"/>
      <c r="H126" s="63"/>
    </row>
    <row r="127" spans="1:8" x14ac:dyDescent="0.25">
      <c r="A127" s="10"/>
      <c r="B127" s="2"/>
      <c r="C127" s="12" t="s">
        <v>299</v>
      </c>
      <c r="D127" s="30"/>
      <c r="E127" s="31">
        <v>4218</v>
      </c>
      <c r="F127" s="32" t="s">
        <v>299</v>
      </c>
      <c r="G127" s="12"/>
      <c r="H127" s="28" t="s">
        <v>695</v>
      </c>
    </row>
    <row r="128" spans="1:8" ht="15.75" thickBot="1" x14ac:dyDescent="0.3">
      <c r="A128" s="10"/>
      <c r="B128" s="99"/>
      <c r="C128" s="21" t="s">
        <v>299</v>
      </c>
      <c r="D128" s="25"/>
      <c r="E128" s="26" t="s">
        <v>709</v>
      </c>
      <c r="F128" s="27" t="s">
        <v>416</v>
      </c>
      <c r="G128" s="21"/>
      <c r="H128" s="23" t="s">
        <v>697</v>
      </c>
    </row>
    <row r="129" spans="1:22" x14ac:dyDescent="0.25">
      <c r="A129" s="10"/>
      <c r="B129" s="63"/>
      <c r="C129" s="63" t="s">
        <v>299</v>
      </c>
      <c r="D129" s="64"/>
      <c r="E129" s="64"/>
      <c r="F129" s="63"/>
      <c r="G129" s="63"/>
      <c r="H129" s="63"/>
    </row>
    <row r="130" spans="1:22" ht="15.75" thickBot="1" x14ac:dyDescent="0.3">
      <c r="A130" s="10"/>
      <c r="B130" s="2"/>
      <c r="C130" s="12" t="s">
        <v>299</v>
      </c>
      <c r="D130" s="30"/>
      <c r="E130" s="31">
        <v>2708</v>
      </c>
      <c r="F130" s="32" t="s">
        <v>299</v>
      </c>
      <c r="G130" s="12"/>
      <c r="H130" s="28" t="s">
        <v>698</v>
      </c>
    </row>
    <row r="131" spans="1:22" x14ac:dyDescent="0.25">
      <c r="A131" s="10"/>
      <c r="B131" s="63"/>
      <c r="C131" s="63" t="s">
        <v>299</v>
      </c>
      <c r="D131" s="64"/>
      <c r="E131" s="64"/>
      <c r="F131" s="63"/>
      <c r="G131" s="63"/>
      <c r="H131" s="63"/>
    </row>
    <row r="132" spans="1:22" ht="15.75" thickBot="1" x14ac:dyDescent="0.3">
      <c r="A132" s="10"/>
      <c r="B132" s="19" t="s">
        <v>710</v>
      </c>
      <c r="C132" s="21" t="s">
        <v>299</v>
      </c>
      <c r="D132" s="25" t="s">
        <v>360</v>
      </c>
      <c r="E132" s="26" t="s">
        <v>711</v>
      </c>
      <c r="F132" s="27" t="s">
        <v>416</v>
      </c>
      <c r="G132" s="21"/>
      <c r="H132" s="23" t="s">
        <v>698</v>
      </c>
    </row>
    <row r="133" spans="1:22" ht="15.75" thickTop="1" x14ac:dyDescent="0.25">
      <c r="A133" s="10"/>
      <c r="B133" s="63"/>
      <c r="C133" s="63" t="s">
        <v>299</v>
      </c>
      <c r="D133" s="66"/>
      <c r="E133" s="66"/>
      <c r="F133" s="63"/>
      <c r="G133" s="63"/>
      <c r="H133" s="63"/>
    </row>
    <row r="134" spans="1:22" x14ac:dyDescent="0.25">
      <c r="A134" s="10"/>
      <c r="B134" s="45"/>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0"/>
      <c r="B135" s="47"/>
      <c r="C135" s="47"/>
      <c r="D135" s="47"/>
      <c r="E135" s="47"/>
      <c r="F135" s="47"/>
      <c r="G135" s="47"/>
      <c r="H135" s="47"/>
      <c r="I135" s="47"/>
      <c r="J135" s="47"/>
      <c r="K135" s="47"/>
      <c r="L135" s="47"/>
      <c r="M135" s="47"/>
      <c r="N135" s="47"/>
      <c r="O135" s="47"/>
      <c r="P135" s="47"/>
      <c r="Q135" s="47"/>
      <c r="R135" s="47"/>
      <c r="S135" s="47"/>
      <c r="T135" s="47"/>
      <c r="U135" s="47"/>
      <c r="V135" s="47"/>
    </row>
    <row r="136" spans="1:22" ht="25.5" x14ac:dyDescent="0.25">
      <c r="A136" s="10"/>
      <c r="B136" s="104" t="s">
        <v>712</v>
      </c>
      <c r="C136" s="104" t="s">
        <v>713</v>
      </c>
    </row>
    <row r="137" spans="1:22" ht="63.75" x14ac:dyDescent="0.25">
      <c r="A137" s="10"/>
      <c r="B137" s="104" t="s">
        <v>708</v>
      </c>
      <c r="C137" s="104" t="s">
        <v>714</v>
      </c>
    </row>
    <row r="138" spans="1:22" x14ac:dyDescent="0.25">
      <c r="A138" s="10"/>
      <c r="B138" s="45"/>
      <c r="C138" s="45"/>
      <c r="D138" s="45"/>
      <c r="E138" s="45"/>
      <c r="F138" s="45"/>
      <c r="G138" s="45"/>
      <c r="H138" s="45"/>
      <c r="I138" s="45"/>
      <c r="J138" s="45"/>
      <c r="K138" s="45"/>
      <c r="L138" s="45"/>
      <c r="M138" s="45"/>
      <c r="N138" s="45"/>
      <c r="O138" s="45"/>
      <c r="P138" s="45"/>
      <c r="Q138" s="45"/>
      <c r="R138" s="45"/>
      <c r="S138" s="45"/>
      <c r="T138" s="45"/>
      <c r="U138" s="45"/>
      <c r="V138" s="45"/>
    </row>
    <row r="139" spans="1:22" x14ac:dyDescent="0.25">
      <c r="A139" s="10"/>
      <c r="B139" s="47"/>
      <c r="C139" s="47"/>
      <c r="D139" s="47"/>
      <c r="E139" s="47"/>
      <c r="F139" s="47"/>
      <c r="G139" s="47"/>
      <c r="H139" s="47"/>
      <c r="I139" s="47"/>
      <c r="J139" s="47"/>
      <c r="K139" s="47"/>
      <c r="L139" s="47"/>
      <c r="M139" s="47"/>
      <c r="N139" s="47"/>
      <c r="O139" s="47"/>
      <c r="P139" s="47"/>
      <c r="Q139" s="47"/>
      <c r="R139" s="47"/>
      <c r="S139" s="47"/>
      <c r="T139" s="47"/>
      <c r="U139" s="47"/>
      <c r="V139" s="47"/>
    </row>
    <row r="140" spans="1:22" x14ac:dyDescent="0.25">
      <c r="A140" s="10"/>
      <c r="B140" s="45"/>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10"/>
      <c r="B141" s="46" t="s">
        <v>715</v>
      </c>
      <c r="C141" s="46"/>
      <c r="D141" s="46"/>
      <c r="E141" s="46"/>
      <c r="F141" s="46"/>
      <c r="G141" s="46"/>
      <c r="H141" s="46"/>
      <c r="I141" s="46"/>
      <c r="J141" s="46"/>
      <c r="K141" s="46"/>
      <c r="L141" s="46"/>
      <c r="M141" s="46"/>
      <c r="N141" s="46"/>
      <c r="O141" s="46"/>
      <c r="P141" s="46"/>
      <c r="Q141" s="46"/>
      <c r="R141" s="46"/>
      <c r="S141" s="46"/>
      <c r="T141" s="46"/>
      <c r="U141" s="46"/>
      <c r="V141" s="46"/>
    </row>
    <row r="142" spans="1:22" x14ac:dyDescent="0.25">
      <c r="A142" s="10"/>
      <c r="B142" s="45"/>
      <c r="C142" s="45"/>
      <c r="D142" s="45"/>
      <c r="E142" s="45"/>
      <c r="F142" s="45"/>
      <c r="G142" s="45"/>
      <c r="H142" s="45"/>
      <c r="I142" s="45"/>
      <c r="J142" s="45"/>
      <c r="K142" s="45"/>
      <c r="L142" s="45"/>
      <c r="M142" s="45"/>
      <c r="N142" s="45"/>
      <c r="O142" s="45"/>
      <c r="P142" s="45"/>
      <c r="Q142" s="45"/>
      <c r="R142" s="45"/>
      <c r="S142" s="45"/>
      <c r="T142" s="45"/>
      <c r="U142" s="45"/>
      <c r="V142" s="45"/>
    </row>
    <row r="143" spans="1:22" x14ac:dyDescent="0.25">
      <c r="A143" s="10"/>
      <c r="B143" s="47" t="s">
        <v>716</v>
      </c>
      <c r="C143" s="47"/>
      <c r="D143" s="47"/>
      <c r="E143" s="47"/>
      <c r="F143" s="47"/>
      <c r="G143" s="47"/>
      <c r="H143" s="47"/>
      <c r="I143" s="47"/>
      <c r="J143" s="47"/>
      <c r="K143" s="47"/>
      <c r="L143" s="47"/>
      <c r="M143" s="47"/>
      <c r="N143" s="47"/>
      <c r="O143" s="47"/>
      <c r="P143" s="47"/>
      <c r="Q143" s="47"/>
      <c r="R143" s="47"/>
      <c r="S143" s="47"/>
      <c r="T143" s="47"/>
      <c r="U143" s="47"/>
      <c r="V143" s="47"/>
    </row>
    <row r="144" spans="1:22" x14ac:dyDescent="0.25">
      <c r="A144" s="10"/>
      <c r="B144" s="45"/>
      <c r="C144" s="45"/>
      <c r="D144" s="45"/>
      <c r="E144" s="45"/>
      <c r="F144" s="45"/>
      <c r="G144" s="45"/>
      <c r="H144" s="45"/>
      <c r="I144" s="45"/>
      <c r="J144" s="45"/>
      <c r="K144" s="45"/>
      <c r="L144" s="45"/>
      <c r="M144" s="45"/>
      <c r="N144" s="45"/>
      <c r="O144" s="45"/>
      <c r="P144" s="45"/>
      <c r="Q144" s="45"/>
      <c r="R144" s="45"/>
      <c r="S144" s="45"/>
      <c r="T144" s="45"/>
      <c r="U144" s="45"/>
      <c r="V144" s="45"/>
    </row>
    <row r="145" spans="1:22" x14ac:dyDescent="0.25">
      <c r="A145" s="10"/>
      <c r="B145" s="47"/>
      <c r="C145" s="47"/>
      <c r="D145" s="47"/>
      <c r="E145" s="47"/>
      <c r="F145" s="47"/>
      <c r="G145" s="47"/>
      <c r="H145" s="47"/>
      <c r="I145" s="47"/>
      <c r="J145" s="47"/>
      <c r="K145" s="47"/>
      <c r="L145" s="47"/>
      <c r="M145" s="47"/>
      <c r="N145" s="47"/>
      <c r="O145" s="47"/>
      <c r="P145" s="47"/>
      <c r="Q145" s="47"/>
      <c r="R145" s="47"/>
      <c r="S145" s="47"/>
      <c r="T145" s="47"/>
      <c r="U145" s="47"/>
      <c r="V145" s="47"/>
    </row>
    <row r="146" spans="1:22" x14ac:dyDescent="0.25">
      <c r="A146" s="10"/>
      <c r="B146" s="4"/>
      <c r="C146" s="4"/>
      <c r="D146" s="4"/>
      <c r="E146" s="4"/>
      <c r="F146" s="4"/>
      <c r="G146" s="4"/>
      <c r="H146" s="4"/>
      <c r="I146" s="4"/>
      <c r="J146" s="4"/>
      <c r="K146" s="4"/>
      <c r="L146" s="4"/>
      <c r="M146" s="4"/>
      <c r="N146" s="4"/>
    </row>
    <row r="147" spans="1:22" ht="15.75" thickBot="1" x14ac:dyDescent="0.3">
      <c r="A147" s="10"/>
      <c r="B147" s="12"/>
      <c r="C147" s="12" t="s">
        <v>299</v>
      </c>
      <c r="D147" s="75" t="s">
        <v>354</v>
      </c>
      <c r="E147" s="75"/>
      <c r="F147" s="75"/>
      <c r="G147" s="75"/>
      <c r="H147" s="75"/>
      <c r="I147" s="75"/>
      <c r="J147" s="75"/>
      <c r="K147" s="75"/>
      <c r="L147" s="75"/>
      <c r="M147" s="75"/>
      <c r="N147" s="12"/>
    </row>
    <row r="148" spans="1:22" ht="15.75" thickBot="1" x14ac:dyDescent="0.3">
      <c r="A148" s="10"/>
      <c r="B148" s="12"/>
      <c r="C148" s="12" t="s">
        <v>299</v>
      </c>
      <c r="D148" s="76">
        <v>2012</v>
      </c>
      <c r="E148" s="76"/>
      <c r="F148" s="76"/>
      <c r="G148" s="76"/>
      <c r="H148" s="76"/>
      <c r="I148" s="76"/>
      <c r="J148" s="76"/>
      <c r="K148" s="76"/>
      <c r="L148" s="76"/>
      <c r="M148" s="76"/>
      <c r="N148" s="12"/>
    </row>
    <row r="149" spans="1:22" x14ac:dyDescent="0.25">
      <c r="A149" s="10"/>
      <c r="B149" s="84"/>
      <c r="C149" s="84" t="s">
        <v>299</v>
      </c>
      <c r="D149" s="105" t="s">
        <v>717</v>
      </c>
      <c r="E149" s="105"/>
      <c r="F149" s="87"/>
      <c r="G149" s="87"/>
      <c r="H149" s="105" t="s">
        <v>718</v>
      </c>
      <c r="I149" s="105"/>
      <c r="J149" s="87"/>
      <c r="K149" s="87"/>
      <c r="L149" s="105" t="s">
        <v>720</v>
      </c>
      <c r="M149" s="105"/>
      <c r="N149" s="84"/>
    </row>
    <row r="150" spans="1:22" ht="15.75" thickBot="1" x14ac:dyDescent="0.3">
      <c r="A150" s="10"/>
      <c r="B150" s="84"/>
      <c r="C150" s="84"/>
      <c r="D150" s="75" t="s">
        <v>498</v>
      </c>
      <c r="E150" s="75"/>
      <c r="F150" s="84"/>
      <c r="G150" s="84"/>
      <c r="H150" s="75" t="s">
        <v>719</v>
      </c>
      <c r="I150" s="75"/>
      <c r="J150" s="84"/>
      <c r="K150" s="84"/>
      <c r="L150" s="75" t="s">
        <v>498</v>
      </c>
      <c r="M150" s="75"/>
      <c r="N150" s="84"/>
    </row>
    <row r="151" spans="1:22" ht="25.5" x14ac:dyDescent="0.25">
      <c r="A151" s="10"/>
      <c r="B151" s="19" t="s">
        <v>721</v>
      </c>
      <c r="C151" s="21" t="s">
        <v>299</v>
      </c>
      <c r="D151" s="23" t="s">
        <v>360</v>
      </c>
      <c r="E151" s="33">
        <v>1622</v>
      </c>
      <c r="F151" s="22" t="s">
        <v>299</v>
      </c>
      <c r="G151" s="21"/>
      <c r="H151" s="23" t="s">
        <v>360</v>
      </c>
      <c r="I151" s="24">
        <v>279</v>
      </c>
      <c r="J151" s="22" t="s">
        <v>299</v>
      </c>
      <c r="K151" s="21"/>
      <c r="L151" s="23" t="s">
        <v>360</v>
      </c>
      <c r="M151" s="33">
        <v>1901</v>
      </c>
      <c r="N151" s="22" t="s">
        <v>299</v>
      </c>
    </row>
    <row r="152" spans="1:22" ht="25.5" x14ac:dyDescent="0.25">
      <c r="A152" s="10"/>
      <c r="B152" s="78" t="s">
        <v>722</v>
      </c>
      <c r="C152" s="12" t="s">
        <v>299</v>
      </c>
      <c r="D152" s="28"/>
      <c r="E152" s="29">
        <v>3390</v>
      </c>
      <c r="F152" s="13" t="s">
        <v>299</v>
      </c>
      <c r="G152" s="12"/>
      <c r="H152" s="28"/>
      <c r="I152" s="74" t="s">
        <v>723</v>
      </c>
      <c r="J152" s="13" t="s">
        <v>416</v>
      </c>
      <c r="K152" s="12"/>
      <c r="L152" s="28"/>
      <c r="M152" s="29">
        <v>1994</v>
      </c>
      <c r="N152" s="13" t="s">
        <v>299</v>
      </c>
    </row>
    <row r="153" spans="1:22" ht="25.5" x14ac:dyDescent="0.25">
      <c r="A153" s="10"/>
      <c r="B153" s="19" t="s">
        <v>699</v>
      </c>
      <c r="C153" s="21" t="s">
        <v>299</v>
      </c>
      <c r="D153" s="23"/>
      <c r="E153" s="24">
        <v>12</v>
      </c>
      <c r="F153" s="22" t="s">
        <v>299</v>
      </c>
      <c r="G153" s="21"/>
      <c r="H153" s="23"/>
      <c r="I153" s="24" t="s">
        <v>432</v>
      </c>
      <c r="J153" s="22" t="s">
        <v>416</v>
      </c>
      <c r="K153" s="21"/>
      <c r="L153" s="23"/>
      <c r="M153" s="24" t="s">
        <v>655</v>
      </c>
      <c r="N153" s="22" t="s">
        <v>416</v>
      </c>
    </row>
    <row r="154" spans="1:22" x14ac:dyDescent="0.25">
      <c r="A154" s="10"/>
      <c r="B154" s="11" t="s">
        <v>553</v>
      </c>
      <c r="C154" s="12" t="s">
        <v>299</v>
      </c>
      <c r="D154" s="28"/>
      <c r="E154" s="74" t="s">
        <v>724</v>
      </c>
      <c r="F154" s="13" t="s">
        <v>416</v>
      </c>
      <c r="G154" s="12"/>
      <c r="H154" s="28"/>
      <c r="I154" s="29">
        <v>18713</v>
      </c>
      <c r="J154" s="13" t="s">
        <v>299</v>
      </c>
      <c r="K154" s="12"/>
      <c r="L154" s="28"/>
      <c r="M154" s="74" t="s">
        <v>725</v>
      </c>
      <c r="N154" s="13" t="s">
        <v>416</v>
      </c>
    </row>
    <row r="155" spans="1:22" ht="25.5" x14ac:dyDescent="0.25">
      <c r="A155" s="10"/>
      <c r="B155" s="77" t="s">
        <v>722</v>
      </c>
      <c r="C155" s="21" t="s">
        <v>299</v>
      </c>
      <c r="D155" s="23"/>
      <c r="E155" s="33">
        <v>5105</v>
      </c>
      <c r="F155" s="22" t="s">
        <v>299</v>
      </c>
      <c r="G155" s="21"/>
      <c r="H155" s="23"/>
      <c r="I155" s="24" t="s">
        <v>726</v>
      </c>
      <c r="J155" s="22" t="s">
        <v>416</v>
      </c>
      <c r="K155" s="21"/>
      <c r="L155" s="23"/>
      <c r="M155" s="33">
        <v>3084</v>
      </c>
      <c r="N155" s="22" t="s">
        <v>299</v>
      </c>
    </row>
    <row r="156" spans="1:22" x14ac:dyDescent="0.25">
      <c r="A156" s="10"/>
      <c r="B156" s="11" t="s">
        <v>707</v>
      </c>
      <c r="C156" s="12" t="s">
        <v>299</v>
      </c>
      <c r="D156" s="4"/>
      <c r="E156" s="4"/>
      <c r="F156" s="4"/>
      <c r="G156" s="12"/>
      <c r="H156" s="4"/>
      <c r="I156" s="4"/>
      <c r="J156" s="4"/>
      <c r="K156" s="12"/>
      <c r="L156" s="4"/>
      <c r="M156" s="4"/>
      <c r="N156" s="4"/>
    </row>
    <row r="157" spans="1:22" ht="25.5" x14ac:dyDescent="0.25">
      <c r="A157" s="10"/>
      <c r="B157" s="77" t="s">
        <v>154</v>
      </c>
      <c r="C157" s="21" t="s">
        <v>299</v>
      </c>
      <c r="D157" s="23"/>
      <c r="E157" s="24" t="s">
        <v>727</v>
      </c>
      <c r="F157" s="22" t="s">
        <v>416</v>
      </c>
      <c r="G157" s="21"/>
      <c r="H157" s="23"/>
      <c r="I157" s="33">
        <v>1463</v>
      </c>
      <c r="J157" s="22" t="s">
        <v>299</v>
      </c>
      <c r="K157" s="21"/>
      <c r="L157" s="23"/>
      <c r="M157" s="24" t="s">
        <v>728</v>
      </c>
      <c r="N157" s="22" t="s">
        <v>416</v>
      </c>
    </row>
    <row r="158" spans="1:22" ht="25.5" x14ac:dyDescent="0.25">
      <c r="A158" s="10"/>
      <c r="B158" s="78" t="s">
        <v>155</v>
      </c>
      <c r="C158" s="12" t="s">
        <v>299</v>
      </c>
      <c r="D158" s="28"/>
      <c r="E158" s="74" t="s">
        <v>729</v>
      </c>
      <c r="F158" s="13" t="s">
        <v>416</v>
      </c>
      <c r="G158" s="12"/>
      <c r="H158" s="28"/>
      <c r="I158" s="74">
        <v>50</v>
      </c>
      <c r="J158" s="13" t="s">
        <v>299</v>
      </c>
      <c r="K158" s="12"/>
      <c r="L158" s="28"/>
      <c r="M158" s="74" t="s">
        <v>730</v>
      </c>
      <c r="N158" s="13" t="s">
        <v>416</v>
      </c>
    </row>
    <row r="159" spans="1:22" x14ac:dyDescent="0.25">
      <c r="A159" s="10"/>
      <c r="B159" s="77" t="s">
        <v>156</v>
      </c>
      <c r="C159" s="21" t="s">
        <v>299</v>
      </c>
      <c r="D159" s="23"/>
      <c r="E159" s="24" t="s">
        <v>731</v>
      </c>
      <c r="F159" s="22" t="s">
        <v>416</v>
      </c>
      <c r="G159" s="21"/>
      <c r="H159" s="23"/>
      <c r="I159" s="24">
        <v>928</v>
      </c>
      <c r="J159" s="22" t="s">
        <v>299</v>
      </c>
      <c r="K159" s="21"/>
      <c r="L159" s="23"/>
      <c r="M159" s="24" t="s">
        <v>732</v>
      </c>
      <c r="N159" s="22" t="s">
        <v>416</v>
      </c>
    </row>
    <row r="160" spans="1:22" ht="25.5" x14ac:dyDescent="0.25">
      <c r="A160" s="10"/>
      <c r="B160" s="78" t="s">
        <v>158</v>
      </c>
      <c r="C160" s="12" t="s">
        <v>299</v>
      </c>
      <c r="D160" s="28"/>
      <c r="E160" s="29">
        <v>2713</v>
      </c>
      <c r="F160" s="13" t="s">
        <v>299</v>
      </c>
      <c r="G160" s="12"/>
      <c r="H160" s="28"/>
      <c r="I160" s="74" t="s">
        <v>733</v>
      </c>
      <c r="J160" s="13" t="s">
        <v>416</v>
      </c>
      <c r="K160" s="12"/>
      <c r="L160" s="28"/>
      <c r="M160" s="29">
        <v>1606</v>
      </c>
      <c r="N160" s="13" t="s">
        <v>299</v>
      </c>
    </row>
    <row r="161" spans="1:22" ht="26.25" thickBot="1" x14ac:dyDescent="0.3">
      <c r="A161" s="10"/>
      <c r="B161" s="77" t="s">
        <v>159</v>
      </c>
      <c r="C161" s="21" t="s">
        <v>299</v>
      </c>
      <c r="D161" s="23"/>
      <c r="E161" s="24">
        <v>129</v>
      </c>
      <c r="F161" s="22" t="s">
        <v>299</v>
      </c>
      <c r="G161" s="21"/>
      <c r="H161" s="23"/>
      <c r="I161" s="24" t="s">
        <v>734</v>
      </c>
      <c r="J161" s="22" t="s">
        <v>416</v>
      </c>
      <c r="K161" s="21"/>
      <c r="L161" s="23"/>
      <c r="M161" s="24">
        <v>76</v>
      </c>
      <c r="N161" s="22" t="s">
        <v>299</v>
      </c>
    </row>
    <row r="162" spans="1:22" x14ac:dyDescent="0.25">
      <c r="A162" s="10"/>
      <c r="B162" s="63"/>
      <c r="C162" s="63" t="s">
        <v>299</v>
      </c>
      <c r="D162" s="64"/>
      <c r="E162" s="64"/>
      <c r="F162" s="63"/>
      <c r="G162" s="63"/>
      <c r="H162" s="64"/>
      <c r="I162" s="64"/>
      <c r="J162" s="63"/>
      <c r="K162" s="63"/>
      <c r="L162" s="64"/>
      <c r="M162" s="64"/>
      <c r="N162" s="63"/>
    </row>
    <row r="163" spans="1:22" ht="26.25" thickBot="1" x14ac:dyDescent="0.3">
      <c r="A163" s="10"/>
      <c r="B163" s="82" t="s">
        <v>160</v>
      </c>
      <c r="C163" s="12" t="s">
        <v>299</v>
      </c>
      <c r="D163" s="28" t="s">
        <v>360</v>
      </c>
      <c r="E163" s="74" t="s">
        <v>735</v>
      </c>
      <c r="F163" s="13" t="s">
        <v>416</v>
      </c>
      <c r="G163" s="12"/>
      <c r="H163" s="28" t="s">
        <v>360</v>
      </c>
      <c r="I163" s="29">
        <v>16842</v>
      </c>
      <c r="J163" s="13" t="s">
        <v>299</v>
      </c>
      <c r="K163" s="12"/>
      <c r="L163" s="28" t="s">
        <v>360</v>
      </c>
      <c r="M163" s="74" t="s">
        <v>736</v>
      </c>
      <c r="N163" s="13" t="s">
        <v>416</v>
      </c>
    </row>
    <row r="164" spans="1:22" ht="15.75" thickTop="1" x14ac:dyDescent="0.25">
      <c r="A164" s="10"/>
      <c r="B164" s="63"/>
      <c r="C164" s="63" t="s">
        <v>299</v>
      </c>
      <c r="D164" s="66"/>
      <c r="E164" s="66"/>
      <c r="F164" s="63"/>
      <c r="G164" s="63"/>
      <c r="H164" s="66"/>
      <c r="I164" s="66"/>
      <c r="J164" s="63"/>
      <c r="K164" s="63"/>
      <c r="L164" s="66"/>
      <c r="M164" s="66"/>
      <c r="N164" s="63"/>
    </row>
    <row r="165" spans="1:22" x14ac:dyDescent="0.25">
      <c r="A165" s="10"/>
      <c r="B165" s="45"/>
      <c r="C165" s="45"/>
      <c r="D165" s="45"/>
      <c r="E165" s="45"/>
      <c r="F165" s="45"/>
      <c r="G165" s="45"/>
      <c r="H165" s="45"/>
      <c r="I165" s="45"/>
      <c r="J165" s="45"/>
      <c r="K165" s="45"/>
      <c r="L165" s="45"/>
      <c r="M165" s="45"/>
      <c r="N165" s="45"/>
      <c r="O165" s="45"/>
      <c r="P165" s="45"/>
      <c r="Q165" s="45"/>
      <c r="R165" s="45"/>
      <c r="S165" s="45"/>
      <c r="T165" s="45"/>
      <c r="U165" s="45"/>
      <c r="V165" s="45"/>
    </row>
    <row r="166" spans="1:22" x14ac:dyDescent="0.25">
      <c r="A166" s="10"/>
      <c r="B166" s="47" t="s">
        <v>737</v>
      </c>
      <c r="C166" s="47"/>
      <c r="D166" s="47"/>
      <c r="E166" s="47"/>
      <c r="F166" s="47"/>
      <c r="G166" s="47"/>
      <c r="H166" s="47"/>
      <c r="I166" s="47"/>
      <c r="J166" s="47"/>
      <c r="K166" s="47"/>
      <c r="L166" s="47"/>
      <c r="M166" s="47"/>
      <c r="N166" s="47"/>
      <c r="O166" s="47"/>
      <c r="P166" s="47"/>
      <c r="Q166" s="47"/>
      <c r="R166" s="47"/>
      <c r="S166" s="47"/>
      <c r="T166" s="47"/>
      <c r="U166" s="47"/>
      <c r="V166" s="47"/>
    </row>
    <row r="167" spans="1:22" x14ac:dyDescent="0.25">
      <c r="A167" s="10"/>
      <c r="B167" s="45"/>
      <c r="C167" s="45"/>
      <c r="D167" s="45"/>
      <c r="E167" s="45"/>
      <c r="F167" s="45"/>
      <c r="G167" s="45"/>
      <c r="H167" s="45"/>
      <c r="I167" s="45"/>
      <c r="J167" s="45"/>
      <c r="K167" s="45"/>
      <c r="L167" s="45"/>
      <c r="M167" s="45"/>
      <c r="N167" s="45"/>
      <c r="O167" s="45"/>
      <c r="P167" s="45"/>
      <c r="Q167" s="45"/>
      <c r="R167" s="45"/>
      <c r="S167" s="45"/>
      <c r="T167" s="45"/>
      <c r="U167" s="45"/>
      <c r="V167" s="45"/>
    </row>
    <row r="168" spans="1:22" x14ac:dyDescent="0.25">
      <c r="A168" s="10"/>
      <c r="B168" s="47"/>
      <c r="C168" s="47"/>
      <c r="D168" s="47"/>
      <c r="E168" s="47"/>
      <c r="F168" s="47"/>
      <c r="G168" s="47"/>
      <c r="H168" s="47"/>
      <c r="I168" s="47"/>
      <c r="J168" s="47"/>
      <c r="K168" s="47"/>
      <c r="L168" s="47"/>
      <c r="M168" s="47"/>
      <c r="N168" s="47"/>
      <c r="O168" s="47"/>
      <c r="P168" s="47"/>
      <c r="Q168" s="47"/>
      <c r="R168" s="47"/>
      <c r="S168" s="47"/>
      <c r="T168" s="47"/>
      <c r="U168" s="47"/>
      <c r="V168" s="47"/>
    </row>
    <row r="169" spans="1:22" x14ac:dyDescent="0.25">
      <c r="A169" s="10"/>
      <c r="B169" s="4"/>
      <c r="C169" s="4"/>
      <c r="D169" s="4"/>
      <c r="E169" s="4"/>
      <c r="F169" s="4"/>
      <c r="G169" s="4"/>
      <c r="H169" s="4"/>
      <c r="I169" s="4"/>
      <c r="J169" s="4"/>
      <c r="K169" s="4"/>
      <c r="L169" s="4"/>
      <c r="M169" s="4"/>
      <c r="N169" s="4"/>
    </row>
    <row r="170" spans="1:22" ht="15.75" thickBot="1" x14ac:dyDescent="0.3">
      <c r="A170" s="10"/>
      <c r="B170" s="12"/>
      <c r="C170" s="12" t="s">
        <v>299</v>
      </c>
      <c r="D170" s="75" t="s">
        <v>354</v>
      </c>
      <c r="E170" s="75"/>
      <c r="F170" s="75"/>
      <c r="G170" s="75"/>
      <c r="H170" s="75"/>
      <c r="I170" s="75"/>
      <c r="J170" s="75"/>
      <c r="K170" s="75"/>
      <c r="L170" s="75"/>
      <c r="M170" s="75"/>
      <c r="N170" s="12"/>
    </row>
    <row r="171" spans="1:22" ht="15.75" thickBot="1" x14ac:dyDescent="0.3">
      <c r="A171" s="10"/>
      <c r="B171" s="12"/>
      <c r="C171" s="12" t="s">
        <v>299</v>
      </c>
      <c r="D171" s="76">
        <v>2013</v>
      </c>
      <c r="E171" s="76"/>
      <c r="F171" s="76"/>
      <c r="G171" s="76"/>
      <c r="H171" s="76"/>
      <c r="I171" s="76"/>
      <c r="J171" s="76"/>
      <c r="K171" s="76"/>
      <c r="L171" s="76"/>
      <c r="M171" s="76"/>
      <c r="N171" s="12"/>
    </row>
    <row r="172" spans="1:22" x14ac:dyDescent="0.25">
      <c r="A172" s="10"/>
      <c r="B172" s="84"/>
      <c r="C172" s="84" t="s">
        <v>299</v>
      </c>
      <c r="D172" s="105" t="s">
        <v>717</v>
      </c>
      <c r="E172" s="105"/>
      <c r="F172" s="87"/>
      <c r="G172" s="87"/>
      <c r="H172" s="105" t="s">
        <v>718</v>
      </c>
      <c r="I172" s="105"/>
      <c r="J172" s="87"/>
      <c r="K172" s="87"/>
      <c r="L172" s="105" t="s">
        <v>720</v>
      </c>
      <c r="M172" s="105"/>
      <c r="N172" s="84"/>
    </row>
    <row r="173" spans="1:22" ht="15.75" thickBot="1" x14ac:dyDescent="0.3">
      <c r="A173" s="10"/>
      <c r="B173" s="84"/>
      <c r="C173" s="84"/>
      <c r="D173" s="75" t="s">
        <v>498</v>
      </c>
      <c r="E173" s="75"/>
      <c r="F173" s="84"/>
      <c r="G173" s="84"/>
      <c r="H173" s="75" t="s">
        <v>719</v>
      </c>
      <c r="I173" s="75"/>
      <c r="J173" s="84"/>
      <c r="K173" s="84"/>
      <c r="L173" s="75" t="s">
        <v>498</v>
      </c>
      <c r="M173" s="75"/>
      <c r="N173" s="84"/>
    </row>
    <row r="174" spans="1:22" ht="25.5" x14ac:dyDescent="0.25">
      <c r="A174" s="10"/>
      <c r="B174" s="19" t="s">
        <v>721</v>
      </c>
      <c r="C174" s="21" t="s">
        <v>299</v>
      </c>
      <c r="D174" s="23" t="s">
        <v>360</v>
      </c>
      <c r="E174" s="33">
        <v>32172</v>
      </c>
      <c r="F174" s="22" t="s">
        <v>299</v>
      </c>
      <c r="G174" s="21"/>
      <c r="H174" s="23" t="s">
        <v>360</v>
      </c>
      <c r="I174" s="24" t="s">
        <v>738</v>
      </c>
      <c r="J174" s="22" t="s">
        <v>416</v>
      </c>
      <c r="K174" s="21"/>
      <c r="L174" s="23" t="s">
        <v>360</v>
      </c>
      <c r="M174" s="33">
        <v>20680</v>
      </c>
      <c r="N174" s="22" t="s">
        <v>299</v>
      </c>
    </row>
    <row r="175" spans="1:22" ht="25.5" x14ac:dyDescent="0.25">
      <c r="A175" s="10"/>
      <c r="B175" s="78" t="s">
        <v>722</v>
      </c>
      <c r="C175" s="12" t="s">
        <v>299</v>
      </c>
      <c r="D175" s="28"/>
      <c r="E175" s="29">
        <v>9890</v>
      </c>
      <c r="F175" s="13" t="s">
        <v>299</v>
      </c>
      <c r="G175" s="12"/>
      <c r="H175" s="28"/>
      <c r="I175" s="74" t="s">
        <v>739</v>
      </c>
      <c r="J175" s="13" t="s">
        <v>416</v>
      </c>
      <c r="K175" s="12"/>
      <c r="L175" s="28"/>
      <c r="M175" s="29">
        <v>6109</v>
      </c>
      <c r="N175" s="13" t="s">
        <v>299</v>
      </c>
    </row>
    <row r="176" spans="1:22" ht="25.5" x14ac:dyDescent="0.25">
      <c r="A176" s="10"/>
      <c r="B176" s="19" t="s">
        <v>699</v>
      </c>
      <c r="C176" s="21" t="s">
        <v>299</v>
      </c>
      <c r="D176" s="23"/>
      <c r="E176" s="24">
        <v>48</v>
      </c>
      <c r="F176" s="22" t="s">
        <v>299</v>
      </c>
      <c r="G176" s="21"/>
      <c r="H176" s="23"/>
      <c r="I176" s="24" t="s">
        <v>674</v>
      </c>
      <c r="J176" s="22" t="s">
        <v>416</v>
      </c>
      <c r="K176" s="21"/>
      <c r="L176" s="23"/>
      <c r="M176" s="24">
        <v>31</v>
      </c>
      <c r="N176" s="22" t="s">
        <v>299</v>
      </c>
    </row>
    <row r="177" spans="1:22" x14ac:dyDescent="0.25">
      <c r="A177" s="10"/>
      <c r="B177" s="11" t="s">
        <v>553</v>
      </c>
      <c r="C177" s="12" t="s">
        <v>299</v>
      </c>
      <c r="D177" s="28"/>
      <c r="E177" s="29">
        <v>45531</v>
      </c>
      <c r="F177" s="13" t="s">
        <v>299</v>
      </c>
      <c r="G177" s="12"/>
      <c r="H177" s="28"/>
      <c r="I177" s="74" t="s">
        <v>740</v>
      </c>
      <c r="J177" s="13" t="s">
        <v>416</v>
      </c>
      <c r="K177" s="12"/>
      <c r="L177" s="28"/>
      <c r="M177" s="29">
        <v>34041</v>
      </c>
      <c r="N177" s="13" t="s">
        <v>299</v>
      </c>
    </row>
    <row r="178" spans="1:22" ht="25.5" x14ac:dyDescent="0.25">
      <c r="A178" s="10"/>
      <c r="B178" s="77" t="s">
        <v>722</v>
      </c>
      <c r="C178" s="21" t="s">
        <v>299</v>
      </c>
      <c r="D178" s="23"/>
      <c r="E178" s="24">
        <v>241</v>
      </c>
      <c r="F178" s="22" t="s">
        <v>299</v>
      </c>
      <c r="G178" s="21"/>
      <c r="H178" s="23"/>
      <c r="I178" s="24" t="s">
        <v>741</v>
      </c>
      <c r="J178" s="22" t="s">
        <v>416</v>
      </c>
      <c r="K178" s="21"/>
      <c r="L178" s="23"/>
      <c r="M178" s="24">
        <v>155</v>
      </c>
      <c r="N178" s="22" t="s">
        <v>299</v>
      </c>
    </row>
    <row r="179" spans="1:22" x14ac:dyDescent="0.25">
      <c r="A179" s="10"/>
      <c r="B179" s="11" t="s">
        <v>707</v>
      </c>
      <c r="C179" s="12" t="s">
        <v>299</v>
      </c>
      <c r="D179" s="4"/>
      <c r="E179" s="4"/>
      <c r="F179" s="4"/>
      <c r="G179" s="12"/>
      <c r="H179" s="4"/>
      <c r="I179" s="4"/>
      <c r="J179" s="4"/>
      <c r="K179" s="12"/>
      <c r="L179" s="4"/>
      <c r="M179" s="4"/>
      <c r="N179" s="4"/>
    </row>
    <row r="180" spans="1:22" ht="25.5" x14ac:dyDescent="0.25">
      <c r="A180" s="10"/>
      <c r="B180" s="77" t="s">
        <v>154</v>
      </c>
      <c r="C180" s="21" t="s">
        <v>299</v>
      </c>
      <c r="D180" s="23"/>
      <c r="E180" s="24" t="s">
        <v>742</v>
      </c>
      <c r="F180" s="22" t="s">
        <v>416</v>
      </c>
      <c r="G180" s="21"/>
      <c r="H180" s="23"/>
      <c r="I180" s="33">
        <v>3277</v>
      </c>
      <c r="J180" s="22" t="s">
        <v>299</v>
      </c>
      <c r="K180" s="21"/>
      <c r="L180" s="23"/>
      <c r="M180" s="24" t="s">
        <v>743</v>
      </c>
      <c r="N180" s="22" t="s">
        <v>416</v>
      </c>
    </row>
    <row r="181" spans="1:22" x14ac:dyDescent="0.25">
      <c r="A181" s="10"/>
      <c r="B181" s="78" t="s">
        <v>156</v>
      </c>
      <c r="C181" s="12" t="s">
        <v>299</v>
      </c>
      <c r="D181" s="28"/>
      <c r="E181" s="74" t="s">
        <v>744</v>
      </c>
      <c r="F181" s="13" t="s">
        <v>416</v>
      </c>
      <c r="G181" s="12"/>
      <c r="H181" s="28"/>
      <c r="I181" s="74">
        <v>813</v>
      </c>
      <c r="J181" s="13" t="s">
        <v>299</v>
      </c>
      <c r="K181" s="12"/>
      <c r="L181" s="28"/>
      <c r="M181" s="74" t="s">
        <v>745</v>
      </c>
      <c r="N181" s="13" t="s">
        <v>416</v>
      </c>
    </row>
    <row r="182" spans="1:22" ht="25.5" x14ac:dyDescent="0.25">
      <c r="A182" s="10"/>
      <c r="B182" s="77" t="s">
        <v>158</v>
      </c>
      <c r="C182" s="21" t="s">
        <v>299</v>
      </c>
      <c r="D182" s="23"/>
      <c r="E182" s="33">
        <v>2812</v>
      </c>
      <c r="F182" s="22" t="s">
        <v>299</v>
      </c>
      <c r="G182" s="21"/>
      <c r="H182" s="23"/>
      <c r="I182" s="24" t="s">
        <v>746</v>
      </c>
      <c r="J182" s="22" t="s">
        <v>416</v>
      </c>
      <c r="K182" s="21"/>
      <c r="L182" s="23"/>
      <c r="M182" s="33">
        <v>1805</v>
      </c>
      <c r="N182" s="22" t="s">
        <v>299</v>
      </c>
    </row>
    <row r="183" spans="1:22" ht="26.25" thickBot="1" x14ac:dyDescent="0.3">
      <c r="A183" s="10"/>
      <c r="B183" s="78" t="s">
        <v>159</v>
      </c>
      <c r="C183" s="12" t="s">
        <v>299</v>
      </c>
      <c r="D183" s="28"/>
      <c r="E183" s="74">
        <v>125</v>
      </c>
      <c r="F183" s="13" t="s">
        <v>299</v>
      </c>
      <c r="G183" s="12"/>
      <c r="H183" s="28"/>
      <c r="I183" s="74" t="s">
        <v>747</v>
      </c>
      <c r="J183" s="13" t="s">
        <v>416</v>
      </c>
      <c r="K183" s="12"/>
      <c r="L183" s="28"/>
      <c r="M183" s="74">
        <v>80</v>
      </c>
      <c r="N183" s="13" t="s">
        <v>299</v>
      </c>
    </row>
    <row r="184" spans="1:22" x14ac:dyDescent="0.25">
      <c r="A184" s="10"/>
      <c r="B184" s="63"/>
      <c r="C184" s="63" t="s">
        <v>299</v>
      </c>
      <c r="D184" s="64"/>
      <c r="E184" s="64"/>
      <c r="F184" s="63"/>
      <c r="G184" s="63"/>
      <c r="H184" s="64"/>
      <c r="I184" s="64"/>
      <c r="J184" s="63"/>
      <c r="K184" s="63"/>
      <c r="L184" s="64"/>
      <c r="M184" s="64"/>
      <c r="N184" s="63"/>
    </row>
    <row r="185" spans="1:22" ht="26.25" thickBot="1" x14ac:dyDescent="0.3">
      <c r="A185" s="10"/>
      <c r="B185" s="88" t="s">
        <v>160</v>
      </c>
      <c r="C185" s="21" t="s">
        <v>299</v>
      </c>
      <c r="D185" s="23" t="s">
        <v>360</v>
      </c>
      <c r="E185" s="33">
        <v>79376</v>
      </c>
      <c r="F185" s="22" t="s">
        <v>299</v>
      </c>
      <c r="G185" s="21"/>
      <c r="H185" s="23" t="s">
        <v>360</v>
      </c>
      <c r="I185" s="24" t="s">
        <v>748</v>
      </c>
      <c r="J185" s="22" t="s">
        <v>416</v>
      </c>
      <c r="K185" s="21"/>
      <c r="L185" s="23" t="s">
        <v>360</v>
      </c>
      <c r="M185" s="33">
        <v>55548</v>
      </c>
      <c r="N185" s="22" t="s">
        <v>299</v>
      </c>
    </row>
    <row r="186" spans="1:22" ht="15.75" thickTop="1" x14ac:dyDescent="0.25">
      <c r="A186" s="10"/>
      <c r="B186" s="63"/>
      <c r="C186" s="63" t="s">
        <v>299</v>
      </c>
      <c r="D186" s="66"/>
      <c r="E186" s="66"/>
      <c r="F186" s="63"/>
      <c r="G186" s="63"/>
      <c r="H186" s="66"/>
      <c r="I186" s="66"/>
      <c r="J186" s="63"/>
      <c r="K186" s="63"/>
      <c r="L186" s="66"/>
      <c r="M186" s="66"/>
      <c r="N186" s="63"/>
    </row>
    <row r="187" spans="1:22" x14ac:dyDescent="0.25">
      <c r="A187" s="10"/>
      <c r="B187" s="45"/>
      <c r="C187" s="45"/>
      <c r="D187" s="45"/>
      <c r="E187" s="45"/>
      <c r="F187" s="45"/>
      <c r="G187" s="45"/>
      <c r="H187" s="45"/>
      <c r="I187" s="45"/>
      <c r="J187" s="45"/>
      <c r="K187" s="45"/>
      <c r="L187" s="45"/>
      <c r="M187" s="45"/>
      <c r="N187" s="45"/>
      <c r="O187" s="45"/>
      <c r="P187" s="45"/>
      <c r="Q187" s="45"/>
      <c r="R187" s="45"/>
      <c r="S187" s="45"/>
      <c r="T187" s="45"/>
      <c r="U187" s="45"/>
      <c r="V187" s="45"/>
    </row>
    <row r="188" spans="1:22" x14ac:dyDescent="0.25">
      <c r="A188" s="10"/>
      <c r="B188" s="47" t="s">
        <v>749</v>
      </c>
      <c r="C188" s="47"/>
      <c r="D188" s="47"/>
      <c r="E188" s="47"/>
      <c r="F188" s="47"/>
      <c r="G188" s="47"/>
      <c r="H188" s="47"/>
      <c r="I188" s="47"/>
      <c r="J188" s="47"/>
      <c r="K188" s="47"/>
      <c r="L188" s="47"/>
      <c r="M188" s="47"/>
      <c r="N188" s="47"/>
      <c r="O188" s="47"/>
      <c r="P188" s="47"/>
      <c r="Q188" s="47"/>
      <c r="R188" s="47"/>
      <c r="S188" s="47"/>
      <c r="T188" s="47"/>
      <c r="U188" s="47"/>
      <c r="V188" s="47"/>
    </row>
    <row r="189" spans="1:22" x14ac:dyDescent="0.25">
      <c r="A189" s="10"/>
      <c r="B189" s="45"/>
      <c r="C189" s="45"/>
      <c r="D189" s="45"/>
      <c r="E189" s="45"/>
      <c r="F189" s="45"/>
      <c r="G189" s="45"/>
      <c r="H189" s="45"/>
      <c r="I189" s="45"/>
      <c r="J189" s="45"/>
      <c r="K189" s="45"/>
      <c r="L189" s="45"/>
      <c r="M189" s="45"/>
      <c r="N189" s="45"/>
      <c r="O189" s="45"/>
      <c r="P189" s="45"/>
      <c r="Q189" s="45"/>
      <c r="R189" s="45"/>
      <c r="S189" s="45"/>
      <c r="T189" s="45"/>
      <c r="U189" s="45"/>
      <c r="V189" s="45"/>
    </row>
    <row r="190" spans="1:22" x14ac:dyDescent="0.25">
      <c r="A190" s="10"/>
      <c r="B190" s="47"/>
      <c r="C190" s="47"/>
      <c r="D190" s="47"/>
      <c r="E190" s="47"/>
      <c r="F190" s="47"/>
      <c r="G190" s="47"/>
      <c r="H190" s="47"/>
      <c r="I190" s="47"/>
      <c r="J190" s="47"/>
      <c r="K190" s="47"/>
      <c r="L190" s="47"/>
      <c r="M190" s="47"/>
      <c r="N190" s="47"/>
      <c r="O190" s="47"/>
      <c r="P190" s="47"/>
      <c r="Q190" s="47"/>
      <c r="R190" s="47"/>
      <c r="S190" s="47"/>
      <c r="T190" s="47"/>
      <c r="U190" s="47"/>
      <c r="V190" s="47"/>
    </row>
    <row r="191" spans="1:22" x14ac:dyDescent="0.25">
      <c r="A191" s="10"/>
      <c r="B191" s="4"/>
      <c r="C191" s="4"/>
      <c r="D191" s="4"/>
      <c r="E191" s="4"/>
      <c r="F191" s="4"/>
      <c r="G191" s="4"/>
      <c r="H191" s="4"/>
      <c r="I191" s="4"/>
      <c r="J191" s="4"/>
      <c r="K191" s="4"/>
      <c r="L191" s="4"/>
      <c r="M191" s="4"/>
      <c r="N191" s="4"/>
    </row>
    <row r="192" spans="1:22" ht="15.75" thickBot="1" x14ac:dyDescent="0.3">
      <c r="A192" s="10"/>
      <c r="B192" s="12"/>
      <c r="C192" s="12" t="s">
        <v>299</v>
      </c>
      <c r="D192" s="75" t="s">
        <v>354</v>
      </c>
      <c r="E192" s="75"/>
      <c r="F192" s="75"/>
      <c r="G192" s="75"/>
      <c r="H192" s="75"/>
      <c r="I192" s="75"/>
      <c r="J192" s="75"/>
      <c r="K192" s="75"/>
      <c r="L192" s="75"/>
      <c r="M192" s="75"/>
      <c r="N192" s="12"/>
    </row>
    <row r="193" spans="1:14" ht="15.75" thickBot="1" x14ac:dyDescent="0.3">
      <c r="A193" s="10"/>
      <c r="B193" s="12"/>
      <c r="C193" s="12" t="s">
        <v>299</v>
      </c>
      <c r="D193" s="76">
        <v>2014</v>
      </c>
      <c r="E193" s="76"/>
      <c r="F193" s="76"/>
      <c r="G193" s="76"/>
      <c r="H193" s="76"/>
      <c r="I193" s="76"/>
      <c r="J193" s="76"/>
      <c r="K193" s="76"/>
      <c r="L193" s="76"/>
      <c r="M193" s="76"/>
      <c r="N193" s="12"/>
    </row>
    <row r="194" spans="1:14" x14ac:dyDescent="0.25">
      <c r="A194" s="10"/>
      <c r="B194" s="84"/>
      <c r="C194" s="84" t="s">
        <v>299</v>
      </c>
      <c r="D194" s="105" t="s">
        <v>717</v>
      </c>
      <c r="E194" s="105"/>
      <c r="F194" s="87"/>
      <c r="G194" s="87"/>
      <c r="H194" s="105" t="s">
        <v>718</v>
      </c>
      <c r="I194" s="105"/>
      <c r="J194" s="87"/>
      <c r="K194" s="87"/>
      <c r="L194" s="105" t="s">
        <v>720</v>
      </c>
      <c r="M194" s="105"/>
      <c r="N194" s="84"/>
    </row>
    <row r="195" spans="1:14" ht="15.75" thickBot="1" x14ac:dyDescent="0.3">
      <c r="A195" s="10"/>
      <c r="B195" s="84"/>
      <c r="C195" s="84"/>
      <c r="D195" s="75" t="s">
        <v>498</v>
      </c>
      <c r="E195" s="75"/>
      <c r="F195" s="84"/>
      <c r="G195" s="84"/>
      <c r="H195" s="75" t="s">
        <v>719</v>
      </c>
      <c r="I195" s="75"/>
      <c r="J195" s="84"/>
      <c r="K195" s="84"/>
      <c r="L195" s="75" t="s">
        <v>498</v>
      </c>
      <c r="M195" s="75"/>
      <c r="N195" s="84"/>
    </row>
    <row r="196" spans="1:14" ht="25.5" x14ac:dyDescent="0.25">
      <c r="A196" s="10"/>
      <c r="B196" s="19" t="s">
        <v>721</v>
      </c>
      <c r="C196" s="21" t="s">
        <v>299</v>
      </c>
      <c r="D196" s="25" t="s">
        <v>360</v>
      </c>
      <c r="E196" s="34">
        <v>13574</v>
      </c>
      <c r="F196" s="27" t="s">
        <v>299</v>
      </c>
      <c r="G196" s="21"/>
      <c r="H196" s="25" t="s">
        <v>360</v>
      </c>
      <c r="I196" s="26" t="s">
        <v>750</v>
      </c>
      <c r="J196" s="27" t="s">
        <v>416</v>
      </c>
      <c r="K196" s="21"/>
      <c r="L196" s="25" t="s">
        <v>360</v>
      </c>
      <c r="M196" s="34">
        <v>8751</v>
      </c>
      <c r="N196" s="27" t="s">
        <v>299</v>
      </c>
    </row>
    <row r="197" spans="1:14" ht="25.5" x14ac:dyDescent="0.25">
      <c r="A197" s="10"/>
      <c r="B197" s="78" t="s">
        <v>722</v>
      </c>
      <c r="C197" s="12" t="s">
        <v>299</v>
      </c>
      <c r="D197" s="30"/>
      <c r="E197" s="79" t="s">
        <v>751</v>
      </c>
      <c r="F197" s="32" t="s">
        <v>416</v>
      </c>
      <c r="G197" s="12"/>
      <c r="H197" s="30"/>
      <c r="I197" s="79">
        <v>81</v>
      </c>
      <c r="J197" s="32" t="s">
        <v>299</v>
      </c>
      <c r="K197" s="12"/>
      <c r="L197" s="30"/>
      <c r="M197" s="79" t="s">
        <v>672</v>
      </c>
      <c r="N197" s="32" t="s">
        <v>416</v>
      </c>
    </row>
    <row r="198" spans="1:14" ht="25.5" x14ac:dyDescent="0.25">
      <c r="A198" s="10"/>
      <c r="B198" s="19" t="s">
        <v>699</v>
      </c>
      <c r="C198" s="21" t="s">
        <v>299</v>
      </c>
      <c r="D198" s="25"/>
      <c r="E198" s="26" t="s">
        <v>752</v>
      </c>
      <c r="F198" s="27" t="s">
        <v>416</v>
      </c>
      <c r="G198" s="21"/>
      <c r="H198" s="25"/>
      <c r="I198" s="26">
        <v>43</v>
      </c>
      <c r="J198" s="27" t="s">
        <v>299</v>
      </c>
      <c r="K198" s="21"/>
      <c r="L198" s="25"/>
      <c r="M198" s="26" t="s">
        <v>670</v>
      </c>
      <c r="N198" s="27" t="s">
        <v>416</v>
      </c>
    </row>
    <row r="199" spans="1:14" ht="25.5" x14ac:dyDescent="0.25">
      <c r="A199" s="10"/>
      <c r="B199" s="78" t="s">
        <v>722</v>
      </c>
      <c r="C199" s="12" t="s">
        <v>299</v>
      </c>
      <c r="D199" s="30"/>
      <c r="E199" s="79">
        <v>92</v>
      </c>
      <c r="F199" s="32" t="s">
        <v>299</v>
      </c>
      <c r="G199" s="12"/>
      <c r="H199" s="30"/>
      <c r="I199" s="79" t="s">
        <v>753</v>
      </c>
      <c r="J199" s="32" t="s">
        <v>416</v>
      </c>
      <c r="K199" s="12"/>
      <c r="L199" s="30"/>
      <c r="M199" s="79">
        <v>59</v>
      </c>
      <c r="N199" s="32" t="s">
        <v>299</v>
      </c>
    </row>
    <row r="200" spans="1:14" x14ac:dyDescent="0.25">
      <c r="A200" s="10"/>
      <c r="B200" s="19" t="s">
        <v>553</v>
      </c>
      <c r="C200" s="21" t="s">
        <v>299</v>
      </c>
      <c r="D200" s="25"/>
      <c r="E200" s="34">
        <v>36447</v>
      </c>
      <c r="F200" s="27" t="s">
        <v>299</v>
      </c>
      <c r="G200" s="21"/>
      <c r="H200" s="25"/>
      <c r="I200" s="26" t="s">
        <v>754</v>
      </c>
      <c r="J200" s="27" t="s">
        <v>416</v>
      </c>
      <c r="K200" s="21"/>
      <c r="L200" s="25"/>
      <c r="M200" s="34">
        <v>31653</v>
      </c>
      <c r="N200" s="27" t="s">
        <v>299</v>
      </c>
    </row>
    <row r="201" spans="1:14" ht="25.5" x14ac:dyDescent="0.25">
      <c r="A201" s="10"/>
      <c r="B201" s="78" t="s">
        <v>722</v>
      </c>
      <c r="C201" s="12" t="s">
        <v>299</v>
      </c>
      <c r="D201" s="30"/>
      <c r="E201" s="31">
        <v>9489</v>
      </c>
      <c r="F201" s="32" t="s">
        <v>299</v>
      </c>
      <c r="G201" s="12"/>
      <c r="H201" s="30"/>
      <c r="I201" s="79" t="s">
        <v>755</v>
      </c>
      <c r="J201" s="32" t="s">
        <v>416</v>
      </c>
      <c r="K201" s="12"/>
      <c r="L201" s="30"/>
      <c r="M201" s="31">
        <v>6010</v>
      </c>
      <c r="N201" s="32" t="s">
        <v>299</v>
      </c>
    </row>
    <row r="202" spans="1:14" x14ac:dyDescent="0.25">
      <c r="A202" s="10"/>
      <c r="B202" s="19" t="s">
        <v>707</v>
      </c>
      <c r="C202" s="21" t="s">
        <v>299</v>
      </c>
      <c r="D202" s="20"/>
      <c r="E202" s="20"/>
      <c r="F202" s="20"/>
      <c r="G202" s="21"/>
      <c r="H202" s="20"/>
      <c r="I202" s="20"/>
      <c r="J202" s="20"/>
      <c r="K202" s="21"/>
      <c r="L202" s="20"/>
      <c r="M202" s="20"/>
      <c r="N202" s="20"/>
    </row>
    <row r="203" spans="1:14" ht="25.5" x14ac:dyDescent="0.25">
      <c r="A203" s="10"/>
      <c r="B203" s="78" t="s">
        <v>154</v>
      </c>
      <c r="C203" s="12" t="s">
        <v>299</v>
      </c>
      <c r="D203" s="30"/>
      <c r="E203" s="31">
        <v>18585</v>
      </c>
      <c r="F203" s="32" t="s">
        <v>299</v>
      </c>
      <c r="G203" s="12"/>
      <c r="H203" s="30"/>
      <c r="I203" s="79" t="s">
        <v>756</v>
      </c>
      <c r="J203" s="32" t="s">
        <v>416</v>
      </c>
      <c r="K203" s="12"/>
      <c r="L203" s="30"/>
      <c r="M203" s="31">
        <v>11929</v>
      </c>
      <c r="N203" s="32" t="s">
        <v>299</v>
      </c>
    </row>
    <row r="204" spans="1:14" ht="25.5" x14ac:dyDescent="0.25">
      <c r="A204" s="10"/>
      <c r="B204" s="77" t="s">
        <v>155</v>
      </c>
      <c r="C204" s="21" t="s">
        <v>299</v>
      </c>
      <c r="D204" s="25"/>
      <c r="E204" s="34">
        <v>5235</v>
      </c>
      <c r="F204" s="27" t="s">
        <v>299</v>
      </c>
      <c r="G204" s="21"/>
      <c r="H204" s="25"/>
      <c r="I204" s="26" t="s">
        <v>757</v>
      </c>
      <c r="J204" s="27" t="s">
        <v>416</v>
      </c>
      <c r="K204" s="21"/>
      <c r="L204" s="25"/>
      <c r="M204" s="34">
        <v>3361</v>
      </c>
      <c r="N204" s="27" t="s">
        <v>299</v>
      </c>
    </row>
    <row r="205" spans="1:14" x14ac:dyDescent="0.25">
      <c r="A205" s="10"/>
      <c r="B205" s="78" t="s">
        <v>156</v>
      </c>
      <c r="C205" s="12" t="s">
        <v>299</v>
      </c>
      <c r="D205" s="30"/>
      <c r="E205" s="79" t="s">
        <v>758</v>
      </c>
      <c r="F205" s="32" t="s">
        <v>416</v>
      </c>
      <c r="G205" s="12"/>
      <c r="H205" s="30"/>
      <c r="I205" s="79">
        <v>813</v>
      </c>
      <c r="J205" s="32" t="s">
        <v>299</v>
      </c>
      <c r="K205" s="12"/>
      <c r="L205" s="30"/>
      <c r="M205" s="79" t="s">
        <v>759</v>
      </c>
      <c r="N205" s="32" t="s">
        <v>416</v>
      </c>
    </row>
    <row r="206" spans="1:14" x14ac:dyDescent="0.25">
      <c r="A206" s="10"/>
      <c r="B206" s="77" t="s">
        <v>157</v>
      </c>
      <c r="C206" s="21" t="s">
        <v>299</v>
      </c>
      <c r="D206" s="25"/>
      <c r="E206" s="26" t="s">
        <v>760</v>
      </c>
      <c r="F206" s="27" t="s">
        <v>416</v>
      </c>
      <c r="G206" s="21"/>
      <c r="H206" s="25"/>
      <c r="I206" s="34">
        <v>1837</v>
      </c>
      <c r="J206" s="27" t="s">
        <v>299</v>
      </c>
      <c r="K206" s="21"/>
      <c r="L206" s="25"/>
      <c r="M206" s="26" t="s">
        <v>761</v>
      </c>
      <c r="N206" s="27" t="s">
        <v>416</v>
      </c>
    </row>
    <row r="207" spans="1:14" ht="25.5" x14ac:dyDescent="0.25">
      <c r="A207" s="10"/>
      <c r="B207" s="78" t="s">
        <v>158</v>
      </c>
      <c r="C207" s="12" t="s">
        <v>299</v>
      </c>
      <c r="D207" s="30"/>
      <c r="E207" s="31">
        <v>3058</v>
      </c>
      <c r="F207" s="32" t="s">
        <v>299</v>
      </c>
      <c r="G207" s="12"/>
      <c r="H207" s="30"/>
      <c r="I207" s="79" t="s">
        <v>762</v>
      </c>
      <c r="J207" s="32" t="s">
        <v>416</v>
      </c>
      <c r="K207" s="12"/>
      <c r="L207" s="30"/>
      <c r="M207" s="31">
        <v>1963</v>
      </c>
      <c r="N207" s="32" t="s">
        <v>299</v>
      </c>
    </row>
    <row r="208" spans="1:14" ht="26.25" thickBot="1" x14ac:dyDescent="0.3">
      <c r="A208" s="10"/>
      <c r="B208" s="77" t="s">
        <v>159</v>
      </c>
      <c r="C208" s="21" t="s">
        <v>299</v>
      </c>
      <c r="D208" s="25"/>
      <c r="E208" s="26">
        <v>125</v>
      </c>
      <c r="F208" s="27" t="s">
        <v>299</v>
      </c>
      <c r="G208" s="21"/>
      <c r="H208" s="25"/>
      <c r="I208" s="26" t="s">
        <v>747</v>
      </c>
      <c r="J208" s="27" t="s">
        <v>416</v>
      </c>
      <c r="K208" s="21"/>
      <c r="L208" s="25"/>
      <c r="M208" s="26">
        <v>80</v>
      </c>
      <c r="N208" s="27" t="s">
        <v>299</v>
      </c>
    </row>
    <row r="209" spans="1:22" x14ac:dyDescent="0.25">
      <c r="A209" s="10"/>
      <c r="B209" s="63"/>
      <c r="C209" s="63" t="s">
        <v>299</v>
      </c>
      <c r="D209" s="64"/>
      <c r="E209" s="64"/>
      <c r="F209" s="63"/>
      <c r="G209" s="63"/>
      <c r="H209" s="64"/>
      <c r="I209" s="64"/>
      <c r="J209" s="63"/>
      <c r="K209" s="63"/>
      <c r="L209" s="64"/>
      <c r="M209" s="64"/>
      <c r="N209" s="63"/>
    </row>
    <row r="210" spans="1:22" ht="26.25" thickBot="1" x14ac:dyDescent="0.3">
      <c r="A210" s="10"/>
      <c r="B210" s="82" t="s">
        <v>160</v>
      </c>
      <c r="C210" s="12" t="s">
        <v>299</v>
      </c>
      <c r="D210" s="30" t="s">
        <v>360</v>
      </c>
      <c r="E210" s="31">
        <v>78920</v>
      </c>
      <c r="F210" s="32" t="s">
        <v>299</v>
      </c>
      <c r="G210" s="12"/>
      <c r="H210" s="30" t="s">
        <v>360</v>
      </c>
      <c r="I210" s="79" t="s">
        <v>763</v>
      </c>
      <c r="J210" s="32" t="s">
        <v>416</v>
      </c>
      <c r="K210" s="12"/>
      <c r="L210" s="30" t="s">
        <v>360</v>
      </c>
      <c r="M210" s="31">
        <v>58895</v>
      </c>
      <c r="N210" s="32" t="s">
        <v>299</v>
      </c>
    </row>
    <row r="211" spans="1:22" ht="15.75" thickTop="1" x14ac:dyDescent="0.25">
      <c r="A211" s="10"/>
      <c r="B211" s="63"/>
      <c r="C211" s="63" t="s">
        <v>299</v>
      </c>
      <c r="D211" s="66"/>
      <c r="E211" s="66"/>
      <c r="F211" s="63"/>
      <c r="G211" s="63"/>
      <c r="H211" s="66"/>
      <c r="I211" s="66"/>
      <c r="J211" s="63"/>
      <c r="K211" s="63"/>
      <c r="L211" s="66"/>
      <c r="M211" s="66"/>
      <c r="N211" s="63"/>
    </row>
    <row r="212" spans="1:22" x14ac:dyDescent="0.25">
      <c r="A212" s="10"/>
      <c r="B212" s="45"/>
      <c r="C212" s="45"/>
      <c r="D212" s="45"/>
      <c r="E212" s="45"/>
      <c r="F212" s="45"/>
      <c r="G212" s="45"/>
      <c r="H212" s="45"/>
      <c r="I212" s="45"/>
      <c r="J212" s="45"/>
      <c r="K212" s="45"/>
      <c r="L212" s="45"/>
      <c r="M212" s="45"/>
      <c r="N212" s="45"/>
      <c r="O212" s="45"/>
      <c r="P212" s="45"/>
      <c r="Q212" s="45"/>
      <c r="R212" s="45"/>
      <c r="S212" s="45"/>
      <c r="T212" s="45"/>
      <c r="U212" s="45"/>
      <c r="V212" s="45"/>
    </row>
    <row r="213" spans="1:22" x14ac:dyDescent="0.25">
      <c r="A213" s="10"/>
      <c r="B213" s="47" t="s">
        <v>764</v>
      </c>
      <c r="C213" s="47"/>
      <c r="D213" s="47"/>
      <c r="E213" s="47"/>
      <c r="F213" s="47"/>
      <c r="G213" s="47"/>
      <c r="H213" s="47"/>
      <c r="I213" s="47"/>
      <c r="J213" s="47"/>
      <c r="K213" s="47"/>
      <c r="L213" s="47"/>
      <c r="M213" s="47"/>
      <c r="N213" s="47"/>
      <c r="O213" s="47"/>
      <c r="P213" s="47"/>
      <c r="Q213" s="47"/>
      <c r="R213" s="47"/>
      <c r="S213" s="47"/>
      <c r="T213" s="47"/>
      <c r="U213" s="47"/>
      <c r="V213" s="47"/>
    </row>
  </sheetData>
  <mergeCells count="222">
    <mergeCell ref="B212:V212"/>
    <mergeCell ref="B213:V213"/>
    <mergeCell ref="B144:V144"/>
    <mergeCell ref="B145:V145"/>
    <mergeCell ref="B165:V165"/>
    <mergeCell ref="B166:V166"/>
    <mergeCell ref="B167:V167"/>
    <mergeCell ref="B168:V168"/>
    <mergeCell ref="B138:V138"/>
    <mergeCell ref="B139:V139"/>
    <mergeCell ref="B140:V140"/>
    <mergeCell ref="B141:V141"/>
    <mergeCell ref="B142:V142"/>
    <mergeCell ref="B143:V143"/>
    <mergeCell ref="B90:V90"/>
    <mergeCell ref="B91:V91"/>
    <mergeCell ref="B92:V92"/>
    <mergeCell ref="B93:V93"/>
    <mergeCell ref="B134:V134"/>
    <mergeCell ref="B135:V135"/>
    <mergeCell ref="B35:V35"/>
    <mergeCell ref="B36:V36"/>
    <mergeCell ref="B37:V37"/>
    <mergeCell ref="B51:V51"/>
    <mergeCell ref="B52:V52"/>
    <mergeCell ref="B66:V66"/>
    <mergeCell ref="B29:V29"/>
    <mergeCell ref="B30:V30"/>
    <mergeCell ref="B31:V31"/>
    <mergeCell ref="B32:V32"/>
    <mergeCell ref="B33:V33"/>
    <mergeCell ref="B34:V34"/>
    <mergeCell ref="B23:V23"/>
    <mergeCell ref="B24:V24"/>
    <mergeCell ref="B25:V25"/>
    <mergeCell ref="B26:V26"/>
    <mergeCell ref="B27:V27"/>
    <mergeCell ref="B28:V2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K194:K195"/>
    <mergeCell ref="L194:M194"/>
    <mergeCell ref="L195:M195"/>
    <mergeCell ref="N194:N195"/>
    <mergeCell ref="A1:A2"/>
    <mergeCell ref="B1:V1"/>
    <mergeCell ref="B2:V2"/>
    <mergeCell ref="A3:A213"/>
    <mergeCell ref="B3:V3"/>
    <mergeCell ref="B4:V4"/>
    <mergeCell ref="D193:M193"/>
    <mergeCell ref="B194:B195"/>
    <mergeCell ref="C194:C195"/>
    <mergeCell ref="D194:E194"/>
    <mergeCell ref="D195:E195"/>
    <mergeCell ref="F194:F195"/>
    <mergeCell ref="G194:G195"/>
    <mergeCell ref="H194:I194"/>
    <mergeCell ref="H195:I195"/>
    <mergeCell ref="J194:J195"/>
    <mergeCell ref="J172:J173"/>
    <mergeCell ref="K172:K173"/>
    <mergeCell ref="L172:M172"/>
    <mergeCell ref="L173:M173"/>
    <mergeCell ref="N172:N173"/>
    <mergeCell ref="D192:M192"/>
    <mergeCell ref="B187:V187"/>
    <mergeCell ref="B188:V188"/>
    <mergeCell ref="B189:V189"/>
    <mergeCell ref="B190:V190"/>
    <mergeCell ref="D170:M170"/>
    <mergeCell ref="D171:M171"/>
    <mergeCell ref="B172:B173"/>
    <mergeCell ref="C172:C173"/>
    <mergeCell ref="D172:E172"/>
    <mergeCell ref="D173:E173"/>
    <mergeCell ref="F172:F173"/>
    <mergeCell ref="G172:G173"/>
    <mergeCell ref="H172:I172"/>
    <mergeCell ref="H173:I173"/>
    <mergeCell ref="H150:I150"/>
    <mergeCell ref="J149:J150"/>
    <mergeCell ref="K149:K150"/>
    <mergeCell ref="L149:M149"/>
    <mergeCell ref="L150:M150"/>
    <mergeCell ref="N149:N150"/>
    <mergeCell ref="H101:H102"/>
    <mergeCell ref="D147:M147"/>
    <mergeCell ref="D148:M148"/>
    <mergeCell ref="B149:B150"/>
    <mergeCell ref="C149:C150"/>
    <mergeCell ref="D149:E149"/>
    <mergeCell ref="D150:E150"/>
    <mergeCell ref="F149:F150"/>
    <mergeCell ref="G149:G150"/>
    <mergeCell ref="H149:I149"/>
    <mergeCell ref="F97:F100"/>
    <mergeCell ref="G97:G100"/>
    <mergeCell ref="C101:C102"/>
    <mergeCell ref="D101:D102"/>
    <mergeCell ref="E101:E102"/>
    <mergeCell ref="F101:F102"/>
    <mergeCell ref="G101:G102"/>
    <mergeCell ref="B97:B100"/>
    <mergeCell ref="C97:C100"/>
    <mergeCell ref="D97:E97"/>
    <mergeCell ref="D98:E98"/>
    <mergeCell ref="D99:E99"/>
    <mergeCell ref="D100:E100"/>
    <mergeCell ref="R71:R74"/>
    <mergeCell ref="S71:S74"/>
    <mergeCell ref="T71:U74"/>
    <mergeCell ref="V71:V74"/>
    <mergeCell ref="D95:H95"/>
    <mergeCell ref="D96:H96"/>
    <mergeCell ref="B86:V86"/>
    <mergeCell ref="B87:V87"/>
    <mergeCell ref="B88:V88"/>
    <mergeCell ref="B89:V89"/>
    <mergeCell ref="N71:N74"/>
    <mergeCell ref="O71:O74"/>
    <mergeCell ref="P71:Q71"/>
    <mergeCell ref="P72:Q72"/>
    <mergeCell ref="P73:Q73"/>
    <mergeCell ref="P74:Q74"/>
    <mergeCell ref="J71:J74"/>
    <mergeCell ref="K71:K74"/>
    <mergeCell ref="L71:M71"/>
    <mergeCell ref="L72:M72"/>
    <mergeCell ref="L73:M73"/>
    <mergeCell ref="L74:M74"/>
    <mergeCell ref="F71:F74"/>
    <mergeCell ref="G71:G74"/>
    <mergeCell ref="H71:I71"/>
    <mergeCell ref="H72:I72"/>
    <mergeCell ref="H73:I73"/>
    <mergeCell ref="H74:I74"/>
    <mergeCell ref="B71:B74"/>
    <mergeCell ref="C71:C74"/>
    <mergeCell ref="D71:E71"/>
    <mergeCell ref="D72:E72"/>
    <mergeCell ref="D73:E73"/>
    <mergeCell ref="D74:E74"/>
    <mergeCell ref="R56:R59"/>
    <mergeCell ref="S56:S59"/>
    <mergeCell ref="T56:U59"/>
    <mergeCell ref="V56:V59"/>
    <mergeCell ref="D69:U69"/>
    <mergeCell ref="D70:U70"/>
    <mergeCell ref="B67:V67"/>
    <mergeCell ref="N56:N59"/>
    <mergeCell ref="O56:O59"/>
    <mergeCell ref="P56:Q56"/>
    <mergeCell ref="P57:Q57"/>
    <mergeCell ref="P58:Q58"/>
    <mergeCell ref="P59:Q59"/>
    <mergeCell ref="J56:J59"/>
    <mergeCell ref="K56:K59"/>
    <mergeCell ref="L56:M56"/>
    <mergeCell ref="L57:M57"/>
    <mergeCell ref="L58:M58"/>
    <mergeCell ref="L59:M59"/>
    <mergeCell ref="F56:F59"/>
    <mergeCell ref="G56:G59"/>
    <mergeCell ref="H56:I56"/>
    <mergeCell ref="H57:I57"/>
    <mergeCell ref="H58:I58"/>
    <mergeCell ref="H59:I59"/>
    <mergeCell ref="T41:U44"/>
    <mergeCell ref="V41:V44"/>
    <mergeCell ref="D54:U54"/>
    <mergeCell ref="D55:U55"/>
    <mergeCell ref="B56:B59"/>
    <mergeCell ref="C56:C59"/>
    <mergeCell ref="D56:E56"/>
    <mergeCell ref="D57:E57"/>
    <mergeCell ref="D58:E58"/>
    <mergeCell ref="D59:E59"/>
    <mergeCell ref="P41:Q41"/>
    <mergeCell ref="P42:Q42"/>
    <mergeCell ref="P43:Q43"/>
    <mergeCell ref="P44:Q44"/>
    <mergeCell ref="R41:R44"/>
    <mergeCell ref="S41:S44"/>
    <mergeCell ref="L41:M41"/>
    <mergeCell ref="L42:M42"/>
    <mergeCell ref="L43:M43"/>
    <mergeCell ref="L44:M44"/>
    <mergeCell ref="N41:N44"/>
    <mergeCell ref="O41:O44"/>
    <mergeCell ref="H41:I41"/>
    <mergeCell ref="H42:I42"/>
    <mergeCell ref="H43:I43"/>
    <mergeCell ref="H44:I44"/>
    <mergeCell ref="J41:J44"/>
    <mergeCell ref="K41:K44"/>
    <mergeCell ref="D39:U39"/>
    <mergeCell ref="D40:U40"/>
    <mergeCell ref="B41:B44"/>
    <mergeCell ref="C41:C44"/>
    <mergeCell ref="D41:E41"/>
    <mergeCell ref="D42:E42"/>
    <mergeCell ref="D43:E43"/>
    <mergeCell ref="D44:E44"/>
    <mergeCell ref="F41:F44"/>
    <mergeCell ref="G41:G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765</v>
      </c>
      <c r="B1" s="1" t="s">
        <v>1</v>
      </c>
    </row>
    <row r="2" spans="1:2" x14ac:dyDescent="0.25">
      <c r="A2" s="7"/>
      <c r="B2" s="1" t="s">
        <v>2</v>
      </c>
    </row>
    <row r="3" spans="1:2" x14ac:dyDescent="0.25">
      <c r="A3" s="10" t="s">
        <v>765</v>
      </c>
      <c r="B3" s="4" t="s">
        <v>4</v>
      </c>
    </row>
    <row r="4" spans="1:2" ht="26.25" x14ac:dyDescent="0.25">
      <c r="A4" s="10"/>
      <c r="B4" s="8" t="s">
        <v>766</v>
      </c>
    </row>
    <row r="5" spans="1:2" x14ac:dyDescent="0.25">
      <c r="A5" s="10"/>
      <c r="B5" s="8" t="s">
        <v>767</v>
      </c>
    </row>
    <row r="6" spans="1:2" ht="102.75" x14ac:dyDescent="0.25">
      <c r="A6" s="10"/>
      <c r="B6" s="9" t="s">
        <v>768</v>
      </c>
    </row>
    <row r="7" spans="1:2" x14ac:dyDescent="0.25">
      <c r="A7" s="10"/>
      <c r="B7" s="8" t="s">
        <v>769</v>
      </c>
    </row>
    <row r="8" spans="1:2" ht="90" x14ac:dyDescent="0.25">
      <c r="A8" s="10"/>
      <c r="B8" s="9" t="s">
        <v>770</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v>
      </c>
      <c r="B1" s="7" t="s">
        <v>2</v>
      </c>
      <c r="C1" s="7" t="s">
        <v>30</v>
      </c>
    </row>
    <row r="2" spans="1:3" x14ac:dyDescent="0.25">
      <c r="A2" s="1" t="s">
        <v>29</v>
      </c>
      <c r="B2" s="7"/>
      <c r="C2" s="7"/>
    </row>
    <row r="3" spans="1:3" x14ac:dyDescent="0.25">
      <c r="A3" s="3" t="s">
        <v>31</v>
      </c>
      <c r="B3" s="4" t="s">
        <v>4</v>
      </c>
      <c r="C3" s="4" t="s">
        <v>4</v>
      </c>
    </row>
    <row r="4" spans="1:3" x14ac:dyDescent="0.25">
      <c r="A4" s="2" t="s">
        <v>32</v>
      </c>
      <c r="B4" s="4" t="s">
        <v>33</v>
      </c>
      <c r="C4" s="4" t="s">
        <v>34</v>
      </c>
    </row>
    <row r="5" spans="1:3" x14ac:dyDescent="0.25">
      <c r="A5" s="2" t="s">
        <v>35</v>
      </c>
      <c r="B5" s="6">
        <v>787459</v>
      </c>
      <c r="C5" s="6">
        <v>638149</v>
      </c>
    </row>
    <row r="6" spans="1:3" x14ac:dyDescent="0.25">
      <c r="A6" s="2" t="s">
        <v>36</v>
      </c>
      <c r="B6" s="6">
        <v>220979</v>
      </c>
      <c r="C6" s="6">
        <v>194607</v>
      </c>
    </row>
    <row r="7" spans="1:3" ht="45" x14ac:dyDescent="0.25">
      <c r="A7" s="2" t="s">
        <v>37</v>
      </c>
      <c r="B7" s="6">
        <v>1605909</v>
      </c>
      <c r="C7" s="6">
        <v>1382947</v>
      </c>
    </row>
    <row r="8" spans="1:3" x14ac:dyDescent="0.25">
      <c r="A8" s="2" t="s">
        <v>38</v>
      </c>
      <c r="B8" s="6">
        <v>-15078</v>
      </c>
      <c r="C8" s="6">
        <v>-16843</v>
      </c>
    </row>
    <row r="9" spans="1:3" ht="45" x14ac:dyDescent="0.25">
      <c r="A9" s="2" t="s">
        <v>39</v>
      </c>
      <c r="B9" s="6">
        <v>1590831</v>
      </c>
      <c r="C9" s="6">
        <v>1366104</v>
      </c>
    </row>
    <row r="10" spans="1:3" x14ac:dyDescent="0.25">
      <c r="A10" s="2" t="s">
        <v>40</v>
      </c>
      <c r="B10" s="6">
        <v>232126</v>
      </c>
      <c r="C10" s="6">
        <v>180736</v>
      </c>
    </row>
    <row r="11" spans="1:3" x14ac:dyDescent="0.25">
      <c r="A11" s="2" t="s">
        <v>41</v>
      </c>
      <c r="B11" s="6">
        <v>61592</v>
      </c>
      <c r="C11" s="6">
        <v>70784</v>
      </c>
    </row>
    <row r="12" spans="1:3" x14ac:dyDescent="0.25">
      <c r="A12" s="2" t="s">
        <v>42</v>
      </c>
      <c r="B12" s="6">
        <v>2526762</v>
      </c>
      <c r="C12" s="6">
        <v>2236502</v>
      </c>
    </row>
    <row r="13" spans="1:3" x14ac:dyDescent="0.25">
      <c r="A13" s="3" t="s">
        <v>43</v>
      </c>
      <c r="B13" s="4" t="s">
        <v>4</v>
      </c>
      <c r="C13" s="4" t="s">
        <v>4</v>
      </c>
    </row>
    <row r="14" spans="1:3" ht="30" x14ac:dyDescent="0.25">
      <c r="A14" s="2" t="s">
        <v>44</v>
      </c>
      <c r="B14" s="6">
        <v>4975826</v>
      </c>
      <c r="C14" s="6">
        <v>5151686</v>
      </c>
    </row>
    <row r="15" spans="1:3" x14ac:dyDescent="0.25">
      <c r="A15" s="2" t="s">
        <v>45</v>
      </c>
      <c r="B15" s="6">
        <v>897759</v>
      </c>
      <c r="C15" s="6">
        <v>882165</v>
      </c>
    </row>
    <row r="16" spans="1:3" x14ac:dyDescent="0.25">
      <c r="A16" s="2" t="s">
        <v>46</v>
      </c>
      <c r="B16" s="6">
        <v>553497</v>
      </c>
      <c r="C16" s="6">
        <v>532506</v>
      </c>
    </row>
    <row r="17" spans="1:3" x14ac:dyDescent="0.25">
      <c r="A17" s="2" t="s">
        <v>47</v>
      </c>
      <c r="B17" s="6">
        <v>201121</v>
      </c>
      <c r="C17" s="6">
        <v>200382</v>
      </c>
    </row>
    <row r="18" spans="1:3" x14ac:dyDescent="0.25">
      <c r="A18" s="2" t="s">
        <v>48</v>
      </c>
      <c r="B18" s="6">
        <v>158173</v>
      </c>
      <c r="C18" s="6">
        <v>127592</v>
      </c>
    </row>
    <row r="19" spans="1:3" x14ac:dyDescent="0.25">
      <c r="A19" s="2" t="s">
        <v>49</v>
      </c>
      <c r="B19" s="6">
        <v>6786376</v>
      </c>
      <c r="C19" s="6">
        <v>6894331</v>
      </c>
    </row>
    <row r="20" spans="1:3" ht="30" x14ac:dyDescent="0.25">
      <c r="A20" s="2" t="s">
        <v>50</v>
      </c>
      <c r="B20" s="6">
        <v>-4228610</v>
      </c>
      <c r="C20" s="6">
        <v>-4334047</v>
      </c>
    </row>
    <row r="21" spans="1:3" ht="30" x14ac:dyDescent="0.25">
      <c r="A21" s="2" t="s">
        <v>51</v>
      </c>
      <c r="B21" s="6">
        <v>2557766</v>
      </c>
      <c r="C21" s="6">
        <v>2560284</v>
      </c>
    </row>
    <row r="22" spans="1:3" ht="30" x14ac:dyDescent="0.25">
      <c r="A22" s="3" t="s">
        <v>52</v>
      </c>
      <c r="B22" s="4" t="s">
        <v>4</v>
      </c>
      <c r="C22" s="4" t="s">
        <v>4</v>
      </c>
    </row>
    <row r="23" spans="1:3" x14ac:dyDescent="0.25">
      <c r="A23" s="2" t="s">
        <v>53</v>
      </c>
      <c r="B23" s="6">
        <v>424531</v>
      </c>
      <c r="C23" s="6">
        <v>474502</v>
      </c>
    </row>
    <row r="24" spans="1:3" ht="30" x14ac:dyDescent="0.25">
      <c r="A24" s="2" t="s">
        <v>54</v>
      </c>
      <c r="B24" s="6">
        <v>171875</v>
      </c>
      <c r="C24" s="6">
        <v>155923</v>
      </c>
    </row>
    <row r="25" spans="1:3" x14ac:dyDescent="0.25">
      <c r="A25" s="2" t="s">
        <v>55</v>
      </c>
      <c r="B25" s="6">
        <v>665960</v>
      </c>
      <c r="C25" s="6">
        <v>691651</v>
      </c>
    </row>
    <row r="26" spans="1:3" x14ac:dyDescent="0.25">
      <c r="A26" s="2" t="s">
        <v>56</v>
      </c>
      <c r="B26" s="6">
        <v>262462</v>
      </c>
      <c r="C26" s="6">
        <v>217640</v>
      </c>
    </row>
    <row r="27" spans="1:3" x14ac:dyDescent="0.25">
      <c r="A27" s="2" t="s">
        <v>57</v>
      </c>
      <c r="B27" s="6">
        <v>629174</v>
      </c>
      <c r="C27" s="6">
        <v>560139</v>
      </c>
    </row>
    <row r="28" spans="1:3" x14ac:dyDescent="0.25">
      <c r="A28" s="2" t="s">
        <v>41</v>
      </c>
      <c r="B28" s="6">
        <v>269500</v>
      </c>
      <c r="C28" s="6">
        <v>273084</v>
      </c>
    </row>
    <row r="29" spans="1:3" ht="30" x14ac:dyDescent="0.25">
      <c r="A29" s="2" t="s">
        <v>58</v>
      </c>
      <c r="B29" s="6">
        <v>2423502</v>
      </c>
      <c r="C29" s="6">
        <v>2372939</v>
      </c>
    </row>
    <row r="30" spans="1:3" x14ac:dyDescent="0.25">
      <c r="A30" s="2" t="s">
        <v>59</v>
      </c>
      <c r="B30" s="6">
        <v>7508030</v>
      </c>
      <c r="C30" s="6">
        <v>7169725</v>
      </c>
    </row>
    <row r="31" spans="1:3" x14ac:dyDescent="0.25">
      <c r="A31" s="3" t="s">
        <v>60</v>
      </c>
      <c r="B31" s="4" t="s">
        <v>4</v>
      </c>
      <c r="C31" s="4" t="s">
        <v>4</v>
      </c>
    </row>
    <row r="32" spans="1:3" x14ac:dyDescent="0.25">
      <c r="A32" s="2" t="s">
        <v>61</v>
      </c>
      <c r="B32" s="4">
        <v>248</v>
      </c>
      <c r="C32" s="6">
        <v>70437</v>
      </c>
    </row>
    <row r="33" spans="1:3" x14ac:dyDescent="0.25">
      <c r="A33" s="2" t="s">
        <v>62</v>
      </c>
      <c r="B33" s="6">
        <v>9495</v>
      </c>
      <c r="C33" s="6">
        <v>12307</v>
      </c>
    </row>
    <row r="34" spans="1:3" x14ac:dyDescent="0.25">
      <c r="A34" s="2" t="s">
        <v>63</v>
      </c>
      <c r="B34" s="6">
        <v>54294</v>
      </c>
      <c r="C34" s="6">
        <v>55961</v>
      </c>
    </row>
    <row r="35" spans="1:3" x14ac:dyDescent="0.25">
      <c r="A35" s="2" t="s">
        <v>64</v>
      </c>
      <c r="B35" s="4">
        <v>346</v>
      </c>
      <c r="C35" s="4">
        <v>713</v>
      </c>
    </row>
    <row r="36" spans="1:3" x14ac:dyDescent="0.25">
      <c r="A36" s="2" t="s">
        <v>65</v>
      </c>
      <c r="B36" s="6">
        <v>175683</v>
      </c>
      <c r="C36" s="6">
        <v>135418</v>
      </c>
    </row>
    <row r="37" spans="1:3" x14ac:dyDescent="0.25">
      <c r="A37" s="2" t="s">
        <v>66</v>
      </c>
      <c r="B37" s="6">
        <v>1205986</v>
      </c>
      <c r="C37" s="6">
        <v>1130860</v>
      </c>
    </row>
    <row r="38" spans="1:3" x14ac:dyDescent="0.25">
      <c r="A38" s="3" t="s">
        <v>67</v>
      </c>
      <c r="B38" s="4" t="s">
        <v>4</v>
      </c>
      <c r="C38" s="4" t="s">
        <v>4</v>
      </c>
    </row>
    <row r="39" spans="1:3" ht="30" x14ac:dyDescent="0.25">
      <c r="A39" s="2" t="s">
        <v>68</v>
      </c>
      <c r="B39" s="6">
        <v>220603</v>
      </c>
      <c r="C39" s="6">
        <v>171022</v>
      </c>
    </row>
    <row r="40" spans="1:3" x14ac:dyDescent="0.25">
      <c r="A40" s="2" t="s">
        <v>69</v>
      </c>
      <c r="B40" s="6">
        <v>113001</v>
      </c>
      <c r="C40" s="6">
        <v>140855</v>
      </c>
    </row>
    <row r="41" spans="1:3" ht="30" x14ac:dyDescent="0.25">
      <c r="A41" s="2" t="s">
        <v>70</v>
      </c>
      <c r="B41" s="6">
        <v>160666</v>
      </c>
      <c r="C41" s="6">
        <v>171221</v>
      </c>
    </row>
    <row r="42" spans="1:3" x14ac:dyDescent="0.25">
      <c r="A42" s="2" t="s">
        <v>71</v>
      </c>
      <c r="B42" s="6">
        <v>608531</v>
      </c>
      <c r="C42" s="6">
        <v>628300</v>
      </c>
    </row>
    <row r="43" spans="1:3" x14ac:dyDescent="0.25">
      <c r="A43" s="2" t="s">
        <v>72</v>
      </c>
      <c r="B43" s="6">
        <v>1814517</v>
      </c>
      <c r="C43" s="6">
        <v>1759160</v>
      </c>
    </row>
    <row r="44" spans="1:3" x14ac:dyDescent="0.25">
      <c r="A44" s="2" t="s">
        <v>73</v>
      </c>
      <c r="B44" s="6">
        <v>14869</v>
      </c>
      <c r="C44" s="4" t="s">
        <v>4</v>
      </c>
    </row>
    <row r="45" spans="1:3" ht="30" x14ac:dyDescent="0.25">
      <c r="A45" s="3" t="s">
        <v>74</v>
      </c>
      <c r="B45" s="4" t="s">
        <v>4</v>
      </c>
      <c r="C45" s="4" t="s">
        <v>4</v>
      </c>
    </row>
    <row r="46" spans="1:3" ht="105" x14ac:dyDescent="0.25">
      <c r="A46" s="2" t="s">
        <v>75</v>
      </c>
      <c r="B46" s="6">
        <v>949680</v>
      </c>
      <c r="C46" s="6">
        <v>949680</v>
      </c>
    </row>
    <row r="47" spans="1:3" x14ac:dyDescent="0.25">
      <c r="A47" s="2" t="s">
        <v>76</v>
      </c>
      <c r="B47" s="6">
        <v>732875</v>
      </c>
      <c r="C47" s="6">
        <v>732609</v>
      </c>
    </row>
    <row r="48" spans="1:3" x14ac:dyDescent="0.25">
      <c r="A48" s="2" t="s">
        <v>77</v>
      </c>
      <c r="B48" s="6">
        <v>4328389</v>
      </c>
      <c r="C48" s="6">
        <v>4112466</v>
      </c>
    </row>
    <row r="49" spans="1:3" ht="30" x14ac:dyDescent="0.25">
      <c r="A49" s="2" t="s">
        <v>78</v>
      </c>
      <c r="B49" s="6">
        <v>9590</v>
      </c>
      <c r="C49" s="6">
        <v>-49112</v>
      </c>
    </row>
    <row r="50" spans="1:3" ht="30" x14ac:dyDescent="0.25">
      <c r="A50" s="2" t="s">
        <v>79</v>
      </c>
      <c r="B50" s="6">
        <v>-377168</v>
      </c>
      <c r="C50" s="6">
        <v>-377168</v>
      </c>
    </row>
    <row r="51" spans="1:3" ht="30" x14ac:dyDescent="0.25">
      <c r="A51" s="2" t="s">
        <v>80</v>
      </c>
      <c r="B51" s="6">
        <v>5643366</v>
      </c>
      <c r="C51" s="6">
        <v>5368475</v>
      </c>
    </row>
    <row r="52" spans="1:3" x14ac:dyDescent="0.25">
      <c r="A52" s="2" t="s">
        <v>81</v>
      </c>
      <c r="B52" s="6">
        <v>35278</v>
      </c>
      <c r="C52" s="6">
        <v>42090</v>
      </c>
    </row>
    <row r="53" spans="1:3" x14ac:dyDescent="0.25">
      <c r="A53" s="2" t="s">
        <v>82</v>
      </c>
      <c r="B53" s="6">
        <v>5678644</v>
      </c>
      <c r="C53" s="6">
        <v>5410565</v>
      </c>
    </row>
    <row r="54" spans="1:3" x14ac:dyDescent="0.25">
      <c r="A54" s="2" t="s">
        <v>83</v>
      </c>
      <c r="B54" s="4" t="s">
        <v>84</v>
      </c>
      <c r="C54" s="4" t="s">
        <v>84</v>
      </c>
    </row>
    <row r="55" spans="1:3" x14ac:dyDescent="0.25">
      <c r="A55" s="2" t="s">
        <v>85</v>
      </c>
      <c r="B55" s="6">
        <v>7508030</v>
      </c>
      <c r="C55" s="6">
        <v>7169725</v>
      </c>
    </row>
    <row r="56" spans="1:3" x14ac:dyDescent="0.25">
      <c r="A56" s="2" t="s">
        <v>86</v>
      </c>
      <c r="B56" s="4" t="s">
        <v>4</v>
      </c>
      <c r="C56" s="4" t="s">
        <v>4</v>
      </c>
    </row>
    <row r="57" spans="1:3" x14ac:dyDescent="0.25">
      <c r="A57" s="3" t="s">
        <v>31</v>
      </c>
      <c r="B57" s="4" t="s">
        <v>4</v>
      </c>
      <c r="C57" s="4" t="s">
        <v>4</v>
      </c>
    </row>
    <row r="58" spans="1:3" x14ac:dyDescent="0.25">
      <c r="A58" s="2" t="s">
        <v>87</v>
      </c>
      <c r="B58" s="6">
        <v>19561</v>
      </c>
      <c r="C58" s="6">
        <v>31762</v>
      </c>
    </row>
    <row r="59" spans="1:3" x14ac:dyDescent="0.25">
      <c r="A59" s="2" t="s">
        <v>88</v>
      </c>
      <c r="B59" s="6">
        <v>276409</v>
      </c>
      <c r="C59" s="6">
        <v>251109</v>
      </c>
    </row>
    <row r="60" spans="1:3" x14ac:dyDescent="0.25">
      <c r="A60" s="2" t="s">
        <v>89</v>
      </c>
      <c r="B60" s="6">
        <v>34127</v>
      </c>
      <c r="C60" s="6">
        <v>32151</v>
      </c>
    </row>
    <row r="61" spans="1:3" ht="30" x14ac:dyDescent="0.25">
      <c r="A61" s="2" t="s">
        <v>90</v>
      </c>
      <c r="B61" s="6">
        <v>86991</v>
      </c>
      <c r="C61" s="6">
        <v>74577</v>
      </c>
    </row>
    <row r="62" spans="1:3" ht="30" x14ac:dyDescent="0.25">
      <c r="A62" s="3" t="s">
        <v>52</v>
      </c>
      <c r="B62" s="4" t="s">
        <v>4</v>
      </c>
      <c r="C62" s="4" t="s">
        <v>4</v>
      </c>
    </row>
    <row r="63" spans="1:3" x14ac:dyDescent="0.25">
      <c r="A63" s="2" t="s">
        <v>57</v>
      </c>
      <c r="B63" s="6">
        <v>369593</v>
      </c>
      <c r="C63" s="6">
        <v>302533</v>
      </c>
    </row>
    <row r="64" spans="1:3" x14ac:dyDescent="0.25">
      <c r="A64" s="3" t="s">
        <v>60</v>
      </c>
      <c r="B64" s="4" t="s">
        <v>4</v>
      </c>
      <c r="C64" s="4" t="s">
        <v>4</v>
      </c>
    </row>
    <row r="65" spans="1:3" x14ac:dyDescent="0.25">
      <c r="A65" s="2" t="s">
        <v>62</v>
      </c>
      <c r="B65" s="6">
        <v>9495</v>
      </c>
      <c r="C65" s="6">
        <v>6801</v>
      </c>
    </row>
    <row r="66" spans="1:3" x14ac:dyDescent="0.25">
      <c r="A66" s="2" t="s">
        <v>91</v>
      </c>
      <c r="B66" s="6">
        <v>643822</v>
      </c>
      <c r="C66" s="6">
        <v>565142</v>
      </c>
    </row>
    <row r="67" spans="1:3" x14ac:dyDescent="0.25">
      <c r="A67" s="2" t="s">
        <v>92</v>
      </c>
      <c r="B67" s="6">
        <v>159720</v>
      </c>
      <c r="C67" s="6">
        <v>142346</v>
      </c>
    </row>
    <row r="68" spans="1:3" x14ac:dyDescent="0.25">
      <c r="A68" s="3" t="s">
        <v>67</v>
      </c>
      <c r="B68" s="4" t="s">
        <v>4</v>
      </c>
      <c r="C68" s="4" t="s">
        <v>4</v>
      </c>
    </row>
    <row r="69" spans="1:3" x14ac:dyDescent="0.25">
      <c r="A69" s="2" t="s">
        <v>93</v>
      </c>
      <c r="B69" s="6">
        <v>112558</v>
      </c>
      <c r="C69" s="6">
        <v>143267</v>
      </c>
    </row>
    <row r="70" spans="1:3" x14ac:dyDescent="0.25">
      <c r="A70" s="2" t="s">
        <v>94</v>
      </c>
      <c r="B70" s="4" t="s">
        <v>4</v>
      </c>
      <c r="C70" s="4" t="s">
        <v>4</v>
      </c>
    </row>
    <row r="71" spans="1:3" x14ac:dyDescent="0.25">
      <c r="A71" s="3" t="s">
        <v>31</v>
      </c>
      <c r="B71" s="4" t="s">
        <v>4</v>
      </c>
      <c r="C71" s="4" t="s">
        <v>4</v>
      </c>
    </row>
    <row r="72" spans="1:3" x14ac:dyDescent="0.25">
      <c r="A72" s="2" t="s">
        <v>87</v>
      </c>
      <c r="B72" s="4" t="s">
        <v>4</v>
      </c>
      <c r="C72" s="6">
        <v>10000</v>
      </c>
    </row>
    <row r="73" spans="1:3" x14ac:dyDescent="0.25">
      <c r="A73" s="2" t="s">
        <v>88</v>
      </c>
      <c r="B73" s="6">
        <v>5100</v>
      </c>
      <c r="C73" s="6">
        <v>9233</v>
      </c>
    </row>
    <row r="74" spans="1:3" x14ac:dyDescent="0.25">
      <c r="A74" s="2" t="s">
        <v>89</v>
      </c>
      <c r="B74" s="6">
        <v>281835</v>
      </c>
      <c r="C74" s="6">
        <v>257698</v>
      </c>
    </row>
    <row r="75" spans="1:3" ht="30" x14ac:dyDescent="0.25">
      <c r="A75" s="2" t="s">
        <v>90</v>
      </c>
      <c r="B75" s="6">
        <v>8741</v>
      </c>
      <c r="C75" s="6">
        <v>8865</v>
      </c>
    </row>
    <row r="76" spans="1:3" ht="30" x14ac:dyDescent="0.25">
      <c r="A76" s="3" t="s">
        <v>52</v>
      </c>
      <c r="B76" s="4" t="s">
        <v>4</v>
      </c>
      <c r="C76" s="4" t="s">
        <v>4</v>
      </c>
    </row>
    <row r="77" spans="1:3" x14ac:dyDescent="0.25">
      <c r="A77" s="2" t="s">
        <v>57</v>
      </c>
      <c r="B77" s="6">
        <v>259581</v>
      </c>
      <c r="C77" s="6">
        <v>257606</v>
      </c>
    </row>
    <row r="78" spans="1:3" x14ac:dyDescent="0.25">
      <c r="A78" s="3" t="s">
        <v>60</v>
      </c>
      <c r="B78" s="4" t="s">
        <v>4</v>
      </c>
      <c r="C78" s="4" t="s">
        <v>4</v>
      </c>
    </row>
    <row r="79" spans="1:3" x14ac:dyDescent="0.25">
      <c r="A79" s="2" t="s">
        <v>62</v>
      </c>
      <c r="B79" s="4" t="s">
        <v>4</v>
      </c>
      <c r="C79" s="6">
        <v>5506</v>
      </c>
    </row>
    <row r="80" spans="1:3" x14ac:dyDescent="0.25">
      <c r="A80" s="2" t="s">
        <v>91</v>
      </c>
      <c r="B80" s="6">
        <v>154493</v>
      </c>
      <c r="C80" s="6">
        <v>140582</v>
      </c>
    </row>
    <row r="81" spans="1:3" x14ac:dyDescent="0.25">
      <c r="A81" s="2" t="s">
        <v>92</v>
      </c>
      <c r="B81" s="6">
        <v>7885</v>
      </c>
      <c r="C81" s="6">
        <v>7954</v>
      </c>
    </row>
    <row r="82" spans="1:3" x14ac:dyDescent="0.25">
      <c r="A82" s="3" t="s">
        <v>67</v>
      </c>
      <c r="B82" s="4" t="s">
        <v>4</v>
      </c>
      <c r="C82" s="4" t="s">
        <v>4</v>
      </c>
    </row>
    <row r="83" spans="1:3" x14ac:dyDescent="0.25">
      <c r="A83" s="2" t="s">
        <v>93</v>
      </c>
      <c r="B83" s="4" t="s">
        <v>95</v>
      </c>
      <c r="C83" s="4" t="s">
        <v>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3" bestFit="1" customWidth="1"/>
    <col min="2" max="2" width="36.5703125" bestFit="1" customWidth="1"/>
    <col min="3" max="3" width="2.42578125" customWidth="1"/>
    <col min="4" max="4" width="3" customWidth="1"/>
    <col min="5" max="5" width="8.42578125" customWidth="1"/>
    <col min="6" max="6" width="3" customWidth="1"/>
    <col min="7" max="7" width="14.140625" customWidth="1"/>
    <col min="8" max="8" width="3" customWidth="1"/>
    <col min="9" max="9" width="9.7109375" customWidth="1"/>
    <col min="10" max="10" width="3" customWidth="1"/>
    <col min="11" max="11" width="14.140625" customWidth="1"/>
    <col min="12" max="12" width="3" customWidth="1"/>
    <col min="13" max="13" width="10" customWidth="1"/>
    <col min="14" max="14" width="3" customWidth="1"/>
  </cols>
  <sheetData>
    <row r="1" spans="1:14" ht="15" customHeight="1" x14ac:dyDescent="0.25">
      <c r="A1" s="7" t="s">
        <v>7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771</v>
      </c>
      <c r="B3" s="45" t="s">
        <v>4</v>
      </c>
      <c r="C3" s="45"/>
      <c r="D3" s="45"/>
      <c r="E3" s="45"/>
      <c r="F3" s="45"/>
      <c r="G3" s="45"/>
      <c r="H3" s="45"/>
      <c r="I3" s="45"/>
      <c r="J3" s="45"/>
      <c r="K3" s="45"/>
      <c r="L3" s="45"/>
      <c r="M3" s="45"/>
      <c r="N3" s="45"/>
    </row>
    <row r="4" spans="1:14" x14ac:dyDescent="0.25">
      <c r="A4" s="10"/>
      <c r="B4" s="69" t="s">
        <v>772</v>
      </c>
      <c r="C4" s="69"/>
      <c r="D4" s="69"/>
      <c r="E4" s="69"/>
      <c r="F4" s="69"/>
      <c r="G4" s="69"/>
      <c r="H4" s="69"/>
      <c r="I4" s="69"/>
      <c r="J4" s="69"/>
      <c r="K4" s="69"/>
      <c r="L4" s="69"/>
      <c r="M4" s="69"/>
      <c r="N4" s="69"/>
    </row>
    <row r="5" spans="1:14" ht="25.5" customHeight="1" x14ac:dyDescent="0.25">
      <c r="A5" s="10"/>
      <c r="B5" s="70" t="s">
        <v>773</v>
      </c>
      <c r="C5" s="70"/>
      <c r="D5" s="70"/>
      <c r="E5" s="70"/>
      <c r="F5" s="70"/>
      <c r="G5" s="70"/>
      <c r="H5" s="70"/>
      <c r="I5" s="70"/>
      <c r="J5" s="70"/>
      <c r="K5" s="70"/>
      <c r="L5" s="70"/>
      <c r="M5" s="70"/>
      <c r="N5" s="70"/>
    </row>
    <row r="6" spans="1:14" x14ac:dyDescent="0.25">
      <c r="A6" s="10"/>
      <c r="B6" s="71"/>
      <c r="C6" s="71"/>
      <c r="D6" s="71"/>
      <c r="E6" s="71"/>
      <c r="F6" s="71"/>
      <c r="G6" s="71"/>
      <c r="H6" s="71"/>
      <c r="I6" s="71"/>
      <c r="J6" s="71"/>
      <c r="K6" s="71"/>
      <c r="L6" s="71"/>
      <c r="M6" s="71"/>
      <c r="N6" s="71"/>
    </row>
    <row r="7" spans="1:14" x14ac:dyDescent="0.25">
      <c r="A7" s="10"/>
      <c r="B7" s="4"/>
      <c r="C7" s="4"/>
      <c r="D7" s="4"/>
      <c r="E7" s="4"/>
      <c r="F7" s="4"/>
      <c r="G7" s="4"/>
      <c r="H7" s="4"/>
      <c r="I7" s="4"/>
      <c r="J7" s="4"/>
      <c r="K7" s="4"/>
      <c r="L7" s="4"/>
      <c r="M7" s="4"/>
      <c r="N7" s="4"/>
    </row>
    <row r="8" spans="1:14" ht="15.75" thickBot="1" x14ac:dyDescent="0.3">
      <c r="A8" s="10"/>
      <c r="B8" s="12"/>
      <c r="C8" s="12" t="s">
        <v>299</v>
      </c>
      <c r="D8" s="67" t="s">
        <v>354</v>
      </c>
      <c r="E8" s="67"/>
      <c r="F8" s="67"/>
      <c r="G8" s="67"/>
      <c r="H8" s="67"/>
      <c r="I8" s="67"/>
      <c r="J8" s="67"/>
      <c r="K8" s="67"/>
      <c r="L8" s="67"/>
      <c r="M8" s="67"/>
      <c r="N8" s="12"/>
    </row>
    <row r="9" spans="1:14" ht="15.75" thickBot="1" x14ac:dyDescent="0.3">
      <c r="A9" s="10"/>
      <c r="B9" s="12"/>
      <c r="C9" s="12" t="s">
        <v>299</v>
      </c>
      <c r="D9" s="68">
        <v>2012</v>
      </c>
      <c r="E9" s="68"/>
      <c r="F9" s="12"/>
      <c r="G9" s="12"/>
      <c r="H9" s="68">
        <v>2013</v>
      </c>
      <c r="I9" s="68"/>
      <c r="J9" s="12"/>
      <c r="K9" s="12"/>
      <c r="L9" s="68">
        <v>2014</v>
      </c>
      <c r="M9" s="68"/>
      <c r="N9" s="12"/>
    </row>
    <row r="10" spans="1:14" ht="25.5" x14ac:dyDescent="0.25">
      <c r="A10" s="10"/>
      <c r="B10" s="50" t="s">
        <v>774</v>
      </c>
      <c r="C10" s="21" t="s">
        <v>299</v>
      </c>
      <c r="D10" s="51" t="s">
        <v>360</v>
      </c>
      <c r="E10" s="89">
        <v>423</v>
      </c>
      <c r="F10" s="53" t="s">
        <v>299</v>
      </c>
      <c r="G10" s="21"/>
      <c r="H10" s="51" t="s">
        <v>360</v>
      </c>
      <c r="I10" s="89" t="s">
        <v>775</v>
      </c>
      <c r="J10" s="53" t="s">
        <v>416</v>
      </c>
      <c r="K10" s="21"/>
      <c r="L10" s="54" t="s">
        <v>360</v>
      </c>
      <c r="M10" s="55">
        <v>1888</v>
      </c>
      <c r="N10" s="56" t="s">
        <v>299</v>
      </c>
    </row>
    <row r="11" spans="1:14" ht="38.25" x14ac:dyDescent="0.25">
      <c r="A11" s="10"/>
      <c r="B11" s="57" t="s">
        <v>776</v>
      </c>
      <c r="C11" s="12" t="s">
        <v>299</v>
      </c>
      <c r="D11" s="9"/>
      <c r="E11" s="58">
        <v>1009</v>
      </c>
      <c r="F11" s="59" t="s">
        <v>299</v>
      </c>
      <c r="G11" s="12"/>
      <c r="H11" s="9"/>
      <c r="I11" s="90">
        <v>792</v>
      </c>
      <c r="J11" s="59" t="s">
        <v>299</v>
      </c>
      <c r="K11" s="12"/>
      <c r="L11" s="8"/>
      <c r="M11" s="60">
        <v>1802</v>
      </c>
      <c r="N11" s="61" t="s">
        <v>299</v>
      </c>
    </row>
    <row r="12" spans="1:14" ht="25.5" x14ac:dyDescent="0.25">
      <c r="A12" s="10"/>
      <c r="B12" s="50" t="s">
        <v>777</v>
      </c>
      <c r="C12" s="21" t="s">
        <v>299</v>
      </c>
      <c r="D12" s="51"/>
      <c r="E12" s="89" t="s">
        <v>778</v>
      </c>
      <c r="F12" s="53" t="s">
        <v>416</v>
      </c>
      <c r="G12" s="21"/>
      <c r="H12" s="51"/>
      <c r="I12" s="89" t="s">
        <v>779</v>
      </c>
      <c r="J12" s="53" t="s">
        <v>416</v>
      </c>
      <c r="K12" s="21"/>
      <c r="L12" s="54"/>
      <c r="M12" s="62" t="s">
        <v>780</v>
      </c>
      <c r="N12" s="56" t="s">
        <v>416</v>
      </c>
    </row>
    <row r="13" spans="1:14" x14ac:dyDescent="0.25">
      <c r="A13" s="10"/>
      <c r="B13" s="57" t="s">
        <v>781</v>
      </c>
      <c r="C13" s="12" t="s">
        <v>299</v>
      </c>
      <c r="D13" s="9"/>
      <c r="E13" s="90" t="s">
        <v>782</v>
      </c>
      <c r="F13" s="59" t="s">
        <v>416</v>
      </c>
      <c r="G13" s="12"/>
      <c r="H13" s="9"/>
      <c r="I13" s="90" t="s">
        <v>783</v>
      </c>
      <c r="J13" s="59" t="s">
        <v>416</v>
      </c>
      <c r="K13" s="12"/>
      <c r="L13" s="8"/>
      <c r="M13" s="60">
        <v>4409</v>
      </c>
      <c r="N13" s="61" t="s">
        <v>299</v>
      </c>
    </row>
    <row r="14" spans="1:14" x14ac:dyDescent="0.25">
      <c r="A14" s="10"/>
      <c r="B14" s="50" t="s">
        <v>784</v>
      </c>
      <c r="C14" s="21" t="s">
        <v>299</v>
      </c>
      <c r="D14" s="51"/>
      <c r="E14" s="52">
        <v>1765</v>
      </c>
      <c r="F14" s="53" t="s">
        <v>299</v>
      </c>
      <c r="G14" s="21"/>
      <c r="H14" s="51"/>
      <c r="I14" s="52">
        <v>2378</v>
      </c>
      <c r="J14" s="53" t="s">
        <v>299</v>
      </c>
      <c r="K14" s="21"/>
      <c r="L14" s="54"/>
      <c r="M14" s="55">
        <v>1270</v>
      </c>
      <c r="N14" s="56" t="s">
        <v>299</v>
      </c>
    </row>
    <row r="15" spans="1:14" x14ac:dyDescent="0.25">
      <c r="A15" s="10"/>
      <c r="B15" s="57" t="s">
        <v>785</v>
      </c>
      <c r="C15" s="12" t="s">
        <v>299</v>
      </c>
      <c r="D15" s="9"/>
      <c r="E15" s="58">
        <v>4362</v>
      </c>
      <c r="F15" s="59" t="s">
        <v>299</v>
      </c>
      <c r="G15" s="12"/>
      <c r="H15" s="9"/>
      <c r="I15" s="58">
        <v>5649</v>
      </c>
      <c r="J15" s="59" t="s">
        <v>299</v>
      </c>
      <c r="K15" s="12"/>
      <c r="L15" s="8"/>
      <c r="M15" s="60">
        <v>3999</v>
      </c>
      <c r="N15" s="61" t="s">
        <v>299</v>
      </c>
    </row>
    <row r="16" spans="1:14" x14ac:dyDescent="0.25">
      <c r="A16" s="10"/>
      <c r="B16" s="50" t="s">
        <v>786</v>
      </c>
      <c r="C16" s="21" t="s">
        <v>299</v>
      </c>
      <c r="D16" s="51"/>
      <c r="E16" s="52">
        <v>1419</v>
      </c>
      <c r="F16" s="53" t="s">
        <v>299</v>
      </c>
      <c r="G16" s="21"/>
      <c r="H16" s="51"/>
      <c r="I16" s="52">
        <v>2173</v>
      </c>
      <c r="J16" s="53" t="s">
        <v>299</v>
      </c>
      <c r="K16" s="21"/>
      <c r="L16" s="54"/>
      <c r="M16" s="55">
        <v>1840</v>
      </c>
      <c r="N16" s="56" t="s">
        <v>299</v>
      </c>
    </row>
    <row r="17" spans="1:14" x14ac:dyDescent="0.25">
      <c r="A17" s="10"/>
      <c r="B17" s="57" t="s">
        <v>787</v>
      </c>
      <c r="C17" s="12" t="s">
        <v>299</v>
      </c>
      <c r="D17" s="9"/>
      <c r="E17" s="90" t="s">
        <v>788</v>
      </c>
      <c r="F17" s="59" t="s">
        <v>416</v>
      </c>
      <c r="G17" s="12"/>
      <c r="H17" s="9"/>
      <c r="I17" s="90" t="s">
        <v>789</v>
      </c>
      <c r="J17" s="59" t="s">
        <v>416</v>
      </c>
      <c r="K17" s="12"/>
      <c r="L17" s="8"/>
      <c r="M17" s="98" t="s">
        <v>790</v>
      </c>
      <c r="N17" s="61" t="s">
        <v>416</v>
      </c>
    </row>
    <row r="18" spans="1:14" ht="15.75" thickBot="1" x14ac:dyDescent="0.3">
      <c r="A18" s="10"/>
      <c r="B18" s="50" t="s">
        <v>120</v>
      </c>
      <c r="C18" s="21" t="s">
        <v>299</v>
      </c>
      <c r="D18" s="51"/>
      <c r="E18" s="89" t="s">
        <v>791</v>
      </c>
      <c r="F18" s="53" t="s">
        <v>416</v>
      </c>
      <c r="G18" s="21"/>
      <c r="H18" s="51"/>
      <c r="I18" s="89" t="s">
        <v>792</v>
      </c>
      <c r="J18" s="53" t="s">
        <v>416</v>
      </c>
      <c r="K18" s="21"/>
      <c r="L18" s="54"/>
      <c r="M18" s="55">
        <v>1263</v>
      </c>
      <c r="N18" s="56" t="s">
        <v>299</v>
      </c>
    </row>
    <row r="19" spans="1:14" x14ac:dyDescent="0.25">
      <c r="A19" s="10"/>
      <c r="B19" s="63"/>
      <c r="C19" s="63" t="s">
        <v>299</v>
      </c>
      <c r="D19" s="64"/>
      <c r="E19" s="64"/>
      <c r="F19" s="63"/>
      <c r="G19" s="63"/>
      <c r="H19" s="64"/>
      <c r="I19" s="64"/>
      <c r="J19" s="63"/>
      <c r="K19" s="63"/>
      <c r="L19" s="64"/>
      <c r="M19" s="64"/>
      <c r="N19" s="63"/>
    </row>
    <row r="20" spans="1:14" ht="15.75" thickBot="1" x14ac:dyDescent="0.3">
      <c r="A20" s="10"/>
      <c r="B20" s="65" t="s">
        <v>169</v>
      </c>
      <c r="C20" s="12" t="s">
        <v>299</v>
      </c>
      <c r="D20" s="9" t="s">
        <v>360</v>
      </c>
      <c r="E20" s="58">
        <v>3896</v>
      </c>
      <c r="F20" s="59" t="s">
        <v>299</v>
      </c>
      <c r="G20" s="12"/>
      <c r="H20" s="9" t="s">
        <v>360</v>
      </c>
      <c r="I20" s="90" t="s">
        <v>793</v>
      </c>
      <c r="J20" s="59" t="s">
        <v>416</v>
      </c>
      <c r="K20" s="12"/>
      <c r="L20" s="8" t="s">
        <v>360</v>
      </c>
      <c r="M20" s="60">
        <v>13381</v>
      </c>
      <c r="N20" s="61" t="s">
        <v>299</v>
      </c>
    </row>
    <row r="21" spans="1:14" ht="15.75" thickTop="1" x14ac:dyDescent="0.25">
      <c r="A21" s="10"/>
      <c r="B21" s="63"/>
      <c r="C21" s="63" t="s">
        <v>299</v>
      </c>
      <c r="D21" s="66"/>
      <c r="E21" s="66"/>
      <c r="F21" s="63"/>
      <c r="G21" s="63"/>
      <c r="H21" s="66"/>
      <c r="I21" s="66"/>
      <c r="J21" s="63"/>
      <c r="K21" s="63"/>
      <c r="L21" s="66"/>
      <c r="M21" s="66"/>
      <c r="N21" s="63"/>
    </row>
  </sheetData>
  <mergeCells count="12">
    <mergeCell ref="B5:N5"/>
    <mergeCell ref="B6:N6"/>
    <mergeCell ref="D8:M8"/>
    <mergeCell ref="D9:E9"/>
    <mergeCell ref="H9:I9"/>
    <mergeCell ref="L9:M9"/>
    <mergeCell ref="A1:A2"/>
    <mergeCell ref="B1:N1"/>
    <mergeCell ref="B2:N2"/>
    <mergeCell ref="A3:A21"/>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794</v>
      </c>
      <c r="B1" s="1" t="s">
        <v>1</v>
      </c>
    </row>
    <row r="2" spans="1:2" x14ac:dyDescent="0.25">
      <c r="A2" s="7"/>
      <c r="B2" s="1" t="s">
        <v>2</v>
      </c>
    </row>
    <row r="3" spans="1:2" x14ac:dyDescent="0.25">
      <c r="A3" s="10" t="s">
        <v>794</v>
      </c>
      <c r="B3" s="4" t="s">
        <v>4</v>
      </c>
    </row>
    <row r="4" spans="1:2" x14ac:dyDescent="0.25">
      <c r="A4" s="10"/>
      <c r="B4" s="8" t="s">
        <v>795</v>
      </c>
    </row>
    <row r="5" spans="1:2" ht="39" x14ac:dyDescent="0.25">
      <c r="A5" s="10"/>
      <c r="B5" s="9" t="s">
        <v>796</v>
      </c>
    </row>
    <row r="6" spans="1:2" ht="294" x14ac:dyDescent="0.25">
      <c r="A6" s="10"/>
      <c r="B6" s="9" t="s">
        <v>797</v>
      </c>
    </row>
    <row r="7" spans="1:2" ht="102.75" x14ac:dyDescent="0.25">
      <c r="A7" s="10"/>
      <c r="B7" s="9" t="s">
        <v>798</v>
      </c>
    </row>
    <row r="8" spans="1:2" ht="166.5" x14ac:dyDescent="0.25">
      <c r="A8" s="10"/>
      <c r="B8" s="9" t="s">
        <v>799</v>
      </c>
    </row>
    <row r="9" spans="1:2" ht="141" x14ac:dyDescent="0.25">
      <c r="A9" s="10"/>
      <c r="B9" s="9" t="s">
        <v>800</v>
      </c>
    </row>
    <row r="10" spans="1:2" ht="128.25" x14ac:dyDescent="0.25">
      <c r="A10" s="10"/>
      <c r="B10" s="9" t="s">
        <v>801</v>
      </c>
    </row>
    <row r="11" spans="1:2" ht="141" x14ac:dyDescent="0.25">
      <c r="A11" s="10"/>
      <c r="B11" s="9" t="s">
        <v>802</v>
      </c>
    </row>
    <row r="12" spans="1:2" ht="102.75" x14ac:dyDescent="0.25">
      <c r="A12" s="10"/>
      <c r="B12" s="9" t="s">
        <v>803</v>
      </c>
    </row>
    <row r="13" spans="1:2" ht="115.5" x14ac:dyDescent="0.25">
      <c r="A13" s="10"/>
      <c r="B13" s="9" t="s">
        <v>804</v>
      </c>
    </row>
    <row r="14" spans="1:2" ht="192" x14ac:dyDescent="0.25">
      <c r="A14" s="10"/>
      <c r="B14" s="9" t="s">
        <v>805</v>
      </c>
    </row>
    <row r="15" spans="1:2" ht="192" x14ac:dyDescent="0.25">
      <c r="A15" s="10"/>
      <c r="B15" s="9" t="s">
        <v>806</v>
      </c>
    </row>
  </sheetData>
  <mergeCells count="2">
    <mergeCell ref="A1:A2"/>
    <mergeCell ref="A3: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1" width="17.85546875" bestFit="1" customWidth="1"/>
    <col min="2" max="2" width="36.5703125" bestFit="1" customWidth="1"/>
    <col min="3" max="3" width="9.28515625" customWidth="1"/>
    <col min="4" max="4" width="11.5703125" customWidth="1"/>
    <col min="5" max="5" width="36.5703125" customWidth="1"/>
    <col min="6" max="6" width="10.85546875" customWidth="1"/>
    <col min="7" max="7" width="9.28515625" customWidth="1"/>
    <col min="8" max="8" width="11.5703125" customWidth="1"/>
    <col min="9" max="9" width="36.5703125" customWidth="1"/>
    <col min="10" max="10" width="11.5703125" customWidth="1"/>
    <col min="11" max="11" width="9.28515625" customWidth="1"/>
    <col min="12" max="12" width="11.5703125" customWidth="1"/>
    <col min="13" max="13" width="36.5703125" customWidth="1"/>
    <col min="14" max="14" width="10.85546875" customWidth="1"/>
    <col min="15" max="15" width="9.28515625" customWidth="1"/>
    <col min="16" max="16" width="11.5703125" customWidth="1"/>
    <col min="17" max="17" width="36.5703125" customWidth="1"/>
    <col min="18" max="18" width="10.85546875" customWidth="1"/>
    <col min="19" max="19" width="9.28515625" customWidth="1"/>
    <col min="20" max="20" width="11.5703125" customWidth="1"/>
    <col min="21" max="21" width="36.5703125" customWidth="1"/>
    <col min="22" max="22" width="11.5703125" customWidth="1"/>
  </cols>
  <sheetData>
    <row r="1" spans="1:22" ht="15" customHeight="1" x14ac:dyDescent="0.25">
      <c r="A1" s="7" t="s">
        <v>8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807</v>
      </c>
      <c r="B3" s="45" t="s">
        <v>4</v>
      </c>
      <c r="C3" s="45"/>
      <c r="D3" s="45"/>
      <c r="E3" s="45"/>
      <c r="F3" s="45"/>
      <c r="G3" s="45"/>
      <c r="H3" s="45"/>
      <c r="I3" s="45"/>
      <c r="J3" s="45"/>
      <c r="K3" s="45"/>
      <c r="L3" s="45"/>
      <c r="M3" s="45"/>
      <c r="N3" s="45"/>
      <c r="O3" s="45"/>
      <c r="P3" s="45"/>
      <c r="Q3" s="45"/>
      <c r="R3" s="45"/>
      <c r="S3" s="45"/>
      <c r="T3" s="45"/>
      <c r="U3" s="45"/>
      <c r="V3" s="45"/>
    </row>
    <row r="4" spans="1:22" x14ac:dyDescent="0.25">
      <c r="A4" s="10"/>
      <c r="B4" s="69" t="s">
        <v>808</v>
      </c>
      <c r="C4" s="69"/>
      <c r="D4" s="69"/>
      <c r="E4" s="69"/>
      <c r="F4" s="69"/>
      <c r="G4" s="69"/>
      <c r="H4" s="69"/>
      <c r="I4" s="69"/>
      <c r="J4" s="69"/>
      <c r="K4" s="69"/>
      <c r="L4" s="69"/>
      <c r="M4" s="69"/>
      <c r="N4" s="69"/>
      <c r="O4" s="69"/>
      <c r="P4" s="69"/>
      <c r="Q4" s="69"/>
      <c r="R4" s="69"/>
      <c r="S4" s="69"/>
      <c r="T4" s="69"/>
      <c r="U4" s="69"/>
      <c r="V4" s="69"/>
    </row>
    <row r="5" spans="1:22" ht="25.5" customHeight="1" x14ac:dyDescent="0.25">
      <c r="A5" s="10"/>
      <c r="B5" s="70" t="s">
        <v>809</v>
      </c>
      <c r="C5" s="70"/>
      <c r="D5" s="70"/>
      <c r="E5" s="70"/>
      <c r="F5" s="70"/>
      <c r="G5" s="70"/>
      <c r="H5" s="70"/>
      <c r="I5" s="70"/>
      <c r="J5" s="70"/>
      <c r="K5" s="70"/>
      <c r="L5" s="70"/>
      <c r="M5" s="70"/>
      <c r="N5" s="70"/>
      <c r="O5" s="70"/>
      <c r="P5" s="70"/>
      <c r="Q5" s="70"/>
      <c r="R5" s="70"/>
      <c r="S5" s="70"/>
      <c r="T5" s="70"/>
      <c r="U5" s="70"/>
      <c r="V5" s="70"/>
    </row>
    <row r="6" spans="1:22" ht="38.25" customHeight="1" x14ac:dyDescent="0.25">
      <c r="A6" s="10"/>
      <c r="B6" s="70" t="s">
        <v>810</v>
      </c>
      <c r="C6" s="70"/>
      <c r="D6" s="70"/>
      <c r="E6" s="70"/>
      <c r="F6" s="70"/>
      <c r="G6" s="70"/>
      <c r="H6" s="70"/>
      <c r="I6" s="70"/>
      <c r="J6" s="70"/>
      <c r="K6" s="70"/>
      <c r="L6" s="70"/>
      <c r="M6" s="70"/>
      <c r="N6" s="70"/>
      <c r="O6" s="70"/>
      <c r="P6" s="70"/>
      <c r="Q6" s="70"/>
      <c r="R6" s="70"/>
      <c r="S6" s="70"/>
      <c r="T6" s="70"/>
      <c r="U6" s="70"/>
      <c r="V6" s="70"/>
    </row>
    <row r="7" spans="1:22" x14ac:dyDescent="0.25">
      <c r="A7" s="10"/>
      <c r="B7" s="70" t="s">
        <v>811</v>
      </c>
      <c r="C7" s="70"/>
      <c r="D7" s="70"/>
      <c r="E7" s="70"/>
      <c r="F7" s="70"/>
      <c r="G7" s="70"/>
      <c r="H7" s="70"/>
      <c r="I7" s="70"/>
      <c r="J7" s="70"/>
      <c r="K7" s="70"/>
      <c r="L7" s="70"/>
      <c r="M7" s="70"/>
      <c r="N7" s="70"/>
      <c r="O7" s="70"/>
      <c r="P7" s="70"/>
      <c r="Q7" s="70"/>
      <c r="R7" s="70"/>
      <c r="S7" s="70"/>
      <c r="T7" s="70"/>
      <c r="U7" s="70"/>
      <c r="V7" s="70"/>
    </row>
    <row r="8" spans="1:22" ht="25.5" customHeight="1" x14ac:dyDescent="0.25">
      <c r="A8" s="10"/>
      <c r="B8" s="70" t="s">
        <v>812</v>
      </c>
      <c r="C8" s="70"/>
      <c r="D8" s="70"/>
      <c r="E8" s="70"/>
      <c r="F8" s="70"/>
      <c r="G8" s="70"/>
      <c r="H8" s="70"/>
      <c r="I8" s="70"/>
      <c r="J8" s="70"/>
      <c r="K8" s="70"/>
      <c r="L8" s="70"/>
      <c r="M8" s="70"/>
      <c r="N8" s="70"/>
      <c r="O8" s="70"/>
      <c r="P8" s="70"/>
      <c r="Q8" s="70"/>
      <c r="R8" s="70"/>
      <c r="S8" s="70"/>
      <c r="T8" s="70"/>
      <c r="U8" s="70"/>
      <c r="V8" s="70"/>
    </row>
    <row r="9" spans="1:22" x14ac:dyDescent="0.25">
      <c r="A9" s="10"/>
      <c r="B9" s="71"/>
      <c r="C9" s="71"/>
      <c r="D9" s="71"/>
      <c r="E9" s="71"/>
      <c r="F9" s="71"/>
      <c r="G9" s="71"/>
      <c r="H9" s="71"/>
      <c r="I9" s="71"/>
      <c r="J9" s="71"/>
      <c r="K9" s="71"/>
      <c r="L9" s="71"/>
      <c r="M9" s="71"/>
      <c r="N9" s="71"/>
      <c r="O9" s="71"/>
      <c r="P9" s="71"/>
      <c r="Q9" s="71"/>
      <c r="R9" s="71"/>
      <c r="S9" s="71"/>
      <c r="T9" s="71"/>
      <c r="U9" s="71"/>
      <c r="V9" s="71"/>
    </row>
    <row r="10" spans="1:22" x14ac:dyDescent="0.25">
      <c r="A10" s="10"/>
      <c r="B10" s="4"/>
      <c r="C10" s="4"/>
      <c r="D10" s="4"/>
      <c r="E10" s="4"/>
      <c r="F10" s="4"/>
      <c r="G10" s="4"/>
      <c r="H10" s="4"/>
      <c r="I10" s="4"/>
      <c r="J10" s="4"/>
      <c r="K10" s="4"/>
      <c r="L10" s="4"/>
      <c r="M10" s="4"/>
      <c r="N10" s="4"/>
      <c r="O10" s="4"/>
      <c r="P10" s="4"/>
      <c r="Q10" s="4"/>
      <c r="R10" s="4"/>
      <c r="S10" s="4"/>
      <c r="T10" s="4"/>
      <c r="U10" s="4"/>
      <c r="V10" s="4"/>
    </row>
    <row r="11" spans="1:22" ht="15.75" thickBot="1" x14ac:dyDescent="0.3">
      <c r="A11" s="10"/>
      <c r="B11" s="12"/>
      <c r="C11" s="12" t="s">
        <v>299</v>
      </c>
      <c r="D11" s="67" t="s">
        <v>354</v>
      </c>
      <c r="E11" s="67"/>
      <c r="F11" s="67"/>
      <c r="G11" s="67"/>
      <c r="H11" s="67"/>
      <c r="I11" s="67"/>
      <c r="J11" s="67"/>
      <c r="K11" s="67"/>
      <c r="L11" s="67"/>
      <c r="M11" s="67"/>
      <c r="N11" s="67"/>
      <c r="O11" s="67"/>
      <c r="P11" s="67"/>
      <c r="Q11" s="67"/>
      <c r="R11" s="67"/>
      <c r="S11" s="67"/>
      <c r="T11" s="67"/>
      <c r="U11" s="67"/>
      <c r="V11" s="12"/>
    </row>
    <row r="12" spans="1:22" x14ac:dyDescent="0.25">
      <c r="A12" s="10"/>
      <c r="B12" s="108" t="s">
        <v>813</v>
      </c>
      <c r="C12" s="84" t="s">
        <v>299</v>
      </c>
      <c r="D12" s="92" t="s">
        <v>541</v>
      </c>
      <c r="E12" s="92"/>
      <c r="F12" s="87"/>
      <c r="G12" s="87" t="s">
        <v>299</v>
      </c>
      <c r="H12" s="92" t="s">
        <v>543</v>
      </c>
      <c r="I12" s="92"/>
      <c r="J12" s="87"/>
      <c r="K12" s="87"/>
      <c r="L12" s="92" t="s">
        <v>814</v>
      </c>
      <c r="M12" s="92"/>
      <c r="N12" s="87"/>
      <c r="O12" s="87" t="s">
        <v>299</v>
      </c>
      <c r="P12" s="92" t="s">
        <v>815</v>
      </c>
      <c r="Q12" s="92"/>
      <c r="R12" s="87"/>
      <c r="S12" s="87" t="s">
        <v>299</v>
      </c>
      <c r="T12" s="92" t="s">
        <v>545</v>
      </c>
      <c r="U12" s="92"/>
      <c r="V12" s="84"/>
    </row>
    <row r="13" spans="1:22" ht="15.75" thickBot="1" x14ac:dyDescent="0.3">
      <c r="A13" s="10"/>
      <c r="B13" s="109"/>
      <c r="C13" s="84"/>
      <c r="D13" s="67" t="s">
        <v>542</v>
      </c>
      <c r="E13" s="67"/>
      <c r="F13" s="84"/>
      <c r="G13" s="84"/>
      <c r="H13" s="67" t="s">
        <v>544</v>
      </c>
      <c r="I13" s="67"/>
      <c r="J13" s="84"/>
      <c r="K13" s="84"/>
      <c r="L13" s="67"/>
      <c r="M13" s="67"/>
      <c r="N13" s="84"/>
      <c r="O13" s="84"/>
      <c r="P13" s="67"/>
      <c r="Q13" s="67"/>
      <c r="R13" s="84"/>
      <c r="S13" s="84"/>
      <c r="T13" s="67"/>
      <c r="U13" s="67"/>
      <c r="V13" s="84"/>
    </row>
    <row r="14" spans="1:22" x14ac:dyDescent="0.25">
      <c r="A14" s="10"/>
      <c r="B14" s="50" t="s">
        <v>464</v>
      </c>
      <c r="C14" s="21" t="s">
        <v>299</v>
      </c>
      <c r="D14" s="51" t="s">
        <v>360</v>
      </c>
      <c r="E14" s="52">
        <v>4110585</v>
      </c>
      <c r="F14" s="53" t="s">
        <v>299</v>
      </c>
      <c r="G14" s="21" t="s">
        <v>299</v>
      </c>
      <c r="H14" s="51" t="s">
        <v>360</v>
      </c>
      <c r="I14" s="52">
        <v>129418</v>
      </c>
      <c r="J14" s="53" t="s">
        <v>299</v>
      </c>
      <c r="K14" s="21"/>
      <c r="L14" s="51" t="s">
        <v>360</v>
      </c>
      <c r="M14" s="52">
        <v>4240003</v>
      </c>
      <c r="N14" s="53" t="s">
        <v>299</v>
      </c>
      <c r="O14" s="21" t="s">
        <v>299</v>
      </c>
      <c r="P14" s="51" t="s">
        <v>360</v>
      </c>
      <c r="Q14" s="89" t="s">
        <v>480</v>
      </c>
      <c r="R14" s="53" t="s">
        <v>299</v>
      </c>
      <c r="S14" s="21" t="s">
        <v>299</v>
      </c>
      <c r="T14" s="51" t="s">
        <v>360</v>
      </c>
      <c r="U14" s="52">
        <v>4240003</v>
      </c>
      <c r="V14" s="53" t="s">
        <v>299</v>
      </c>
    </row>
    <row r="15" spans="1:22" ht="15.75" thickBot="1" x14ac:dyDescent="0.3">
      <c r="A15" s="10"/>
      <c r="B15" s="57" t="s">
        <v>816</v>
      </c>
      <c r="C15" s="12" t="s">
        <v>299</v>
      </c>
      <c r="D15" s="9"/>
      <c r="E15" s="58">
        <v>3224241</v>
      </c>
      <c r="F15" s="59" t="s">
        <v>299</v>
      </c>
      <c r="G15" s="12" t="s">
        <v>299</v>
      </c>
      <c r="H15" s="9"/>
      <c r="I15" s="58">
        <v>141302</v>
      </c>
      <c r="J15" s="59" t="s">
        <v>299</v>
      </c>
      <c r="K15" s="12"/>
      <c r="L15" s="9"/>
      <c r="M15" s="58">
        <v>3365543</v>
      </c>
      <c r="N15" s="59" t="s">
        <v>299</v>
      </c>
      <c r="O15" s="12" t="s">
        <v>299</v>
      </c>
      <c r="P15" s="59"/>
      <c r="Q15" s="106" t="s">
        <v>480</v>
      </c>
      <c r="R15" s="59" t="s">
        <v>299</v>
      </c>
      <c r="S15" s="12" t="s">
        <v>299</v>
      </c>
      <c r="T15" s="9"/>
      <c r="U15" s="58">
        <v>3365543</v>
      </c>
      <c r="V15" s="59" t="s">
        <v>299</v>
      </c>
    </row>
    <row r="16" spans="1:22" x14ac:dyDescent="0.25">
      <c r="A16" s="10"/>
      <c r="B16" s="63"/>
      <c r="C16" s="63" t="s">
        <v>299</v>
      </c>
      <c r="D16" s="64"/>
      <c r="E16" s="64"/>
      <c r="F16" s="63"/>
      <c r="G16" s="63" t="s">
        <v>299</v>
      </c>
      <c r="H16" s="64"/>
      <c r="I16" s="64"/>
      <c r="J16" s="63"/>
      <c r="K16" s="63"/>
      <c r="L16" s="64"/>
      <c r="M16" s="64"/>
      <c r="N16" s="63"/>
      <c r="O16" s="63" t="s">
        <v>299</v>
      </c>
      <c r="P16" s="64"/>
      <c r="Q16" s="64"/>
      <c r="R16" s="63"/>
      <c r="S16" s="63" t="s">
        <v>299</v>
      </c>
      <c r="T16" s="64"/>
      <c r="U16" s="64"/>
      <c r="V16" s="63"/>
    </row>
    <row r="17" spans="1:22" ht="15.75" thickBot="1" x14ac:dyDescent="0.3">
      <c r="A17" s="10"/>
      <c r="B17" s="50" t="s">
        <v>465</v>
      </c>
      <c r="C17" s="21" t="s">
        <v>299</v>
      </c>
      <c r="D17" s="51" t="s">
        <v>360</v>
      </c>
      <c r="E17" s="52">
        <v>886344</v>
      </c>
      <c r="F17" s="53" t="s">
        <v>299</v>
      </c>
      <c r="G17" s="21" t="s">
        <v>299</v>
      </c>
      <c r="H17" s="51" t="s">
        <v>360</v>
      </c>
      <c r="I17" s="89" t="s">
        <v>817</v>
      </c>
      <c r="J17" s="53" t="s">
        <v>416</v>
      </c>
      <c r="K17" s="21"/>
      <c r="L17" s="51" t="s">
        <v>360</v>
      </c>
      <c r="M17" s="52">
        <v>874460</v>
      </c>
      <c r="N17" s="53" t="s">
        <v>299</v>
      </c>
      <c r="O17" s="21" t="s">
        <v>299</v>
      </c>
      <c r="P17" s="51" t="s">
        <v>360</v>
      </c>
      <c r="Q17" s="89" t="s">
        <v>480</v>
      </c>
      <c r="R17" s="53" t="s">
        <v>299</v>
      </c>
      <c r="S17" s="21" t="s">
        <v>299</v>
      </c>
      <c r="T17" s="51" t="s">
        <v>360</v>
      </c>
      <c r="U17" s="52">
        <v>874460</v>
      </c>
      <c r="V17" s="53" t="s">
        <v>299</v>
      </c>
    </row>
    <row r="18" spans="1:22" x14ac:dyDescent="0.25">
      <c r="A18" s="10"/>
      <c r="B18" s="63"/>
      <c r="C18" s="63" t="s">
        <v>299</v>
      </c>
      <c r="D18" s="64"/>
      <c r="E18" s="64"/>
      <c r="F18" s="63"/>
      <c r="G18" s="63" t="s">
        <v>299</v>
      </c>
      <c r="H18" s="64"/>
      <c r="I18" s="64"/>
      <c r="J18" s="63"/>
      <c r="K18" s="63"/>
      <c r="L18" s="64"/>
      <c r="M18" s="64"/>
      <c r="N18" s="63"/>
      <c r="O18" s="63" t="s">
        <v>299</v>
      </c>
      <c r="P18" s="64"/>
      <c r="Q18" s="64"/>
      <c r="R18" s="63"/>
      <c r="S18" s="63" t="s">
        <v>299</v>
      </c>
      <c r="T18" s="64"/>
      <c r="U18" s="64"/>
      <c r="V18" s="63"/>
    </row>
    <row r="19" spans="1:22" ht="15.75" thickBot="1" x14ac:dyDescent="0.3">
      <c r="A19" s="10"/>
      <c r="B19" s="57" t="s">
        <v>771</v>
      </c>
      <c r="C19" s="12" t="s">
        <v>299</v>
      </c>
      <c r="D19" s="4"/>
      <c r="E19" s="4"/>
      <c r="F19" s="4"/>
      <c r="G19" s="12" t="s">
        <v>299</v>
      </c>
      <c r="H19" s="4"/>
      <c r="I19" s="4"/>
      <c r="J19" s="4"/>
      <c r="K19" s="12"/>
      <c r="L19" s="4"/>
      <c r="M19" s="4"/>
      <c r="N19" s="4"/>
      <c r="O19" s="12" t="s">
        <v>299</v>
      </c>
      <c r="P19" s="4"/>
      <c r="Q19" s="4"/>
      <c r="R19" s="4"/>
      <c r="S19" s="12" t="s">
        <v>299</v>
      </c>
      <c r="T19" s="9" t="s">
        <v>360</v>
      </c>
      <c r="U19" s="58">
        <v>2498</v>
      </c>
      <c r="V19" s="59" t="s">
        <v>299</v>
      </c>
    </row>
    <row r="20" spans="1:22" x14ac:dyDescent="0.25">
      <c r="A20" s="10"/>
      <c r="B20" s="63"/>
      <c r="C20" s="63" t="s">
        <v>299</v>
      </c>
      <c r="D20" s="63"/>
      <c r="E20" s="63"/>
      <c r="F20" s="63"/>
      <c r="G20" s="63" t="s">
        <v>299</v>
      </c>
      <c r="H20" s="63"/>
      <c r="I20" s="63"/>
      <c r="J20" s="63"/>
      <c r="K20" s="63"/>
      <c r="L20" s="63"/>
      <c r="M20" s="63"/>
      <c r="N20" s="63"/>
      <c r="O20" s="63" t="s">
        <v>299</v>
      </c>
      <c r="P20" s="63"/>
      <c r="Q20" s="63"/>
      <c r="R20" s="63"/>
      <c r="S20" s="63" t="s">
        <v>299</v>
      </c>
      <c r="T20" s="64"/>
      <c r="U20" s="64"/>
      <c r="V20" s="63"/>
    </row>
    <row r="21" spans="1:22" ht="26.25" thickBot="1" x14ac:dyDescent="0.3">
      <c r="A21" s="10"/>
      <c r="B21" s="50" t="s">
        <v>122</v>
      </c>
      <c r="C21" s="21" t="s">
        <v>299</v>
      </c>
      <c r="D21" s="20"/>
      <c r="E21" s="20"/>
      <c r="F21" s="20"/>
      <c r="G21" s="21" t="s">
        <v>299</v>
      </c>
      <c r="H21" s="20"/>
      <c r="I21" s="20"/>
      <c r="J21" s="20"/>
      <c r="K21" s="21"/>
      <c r="L21" s="20"/>
      <c r="M21" s="20"/>
      <c r="N21" s="20"/>
      <c r="O21" s="21" t="s">
        <v>299</v>
      </c>
      <c r="P21" s="20"/>
      <c r="Q21" s="20"/>
      <c r="R21" s="20"/>
      <c r="S21" s="21" t="s">
        <v>299</v>
      </c>
      <c r="T21" s="51" t="s">
        <v>360</v>
      </c>
      <c r="U21" s="52">
        <v>876958</v>
      </c>
      <c r="V21" s="53" t="s">
        <v>299</v>
      </c>
    </row>
    <row r="22" spans="1:22" ht="15.75" thickTop="1" x14ac:dyDescent="0.25">
      <c r="A22" s="10"/>
      <c r="B22" s="63"/>
      <c r="C22" s="63" t="s">
        <v>299</v>
      </c>
      <c r="D22" s="63"/>
      <c r="E22" s="63"/>
      <c r="F22" s="63"/>
      <c r="G22" s="63" t="s">
        <v>299</v>
      </c>
      <c r="H22" s="63"/>
      <c r="I22" s="63"/>
      <c r="J22" s="63"/>
      <c r="K22" s="63"/>
      <c r="L22" s="63"/>
      <c r="M22" s="63"/>
      <c r="N22" s="63"/>
      <c r="O22" s="63" t="s">
        <v>299</v>
      </c>
      <c r="P22" s="63"/>
      <c r="Q22" s="63"/>
      <c r="R22" s="63"/>
      <c r="S22" s="63" t="s">
        <v>299</v>
      </c>
      <c r="T22" s="66"/>
      <c r="U22" s="66"/>
      <c r="V22" s="63"/>
    </row>
    <row r="23" spans="1:22" ht="15.75" thickBot="1" x14ac:dyDescent="0.3">
      <c r="A23" s="10"/>
      <c r="B23" s="57" t="s">
        <v>113</v>
      </c>
      <c r="C23" s="12" t="s">
        <v>299</v>
      </c>
      <c r="D23" s="9" t="s">
        <v>360</v>
      </c>
      <c r="E23" s="58">
        <v>674330</v>
      </c>
      <c r="F23" s="59" t="s">
        <v>299</v>
      </c>
      <c r="G23" s="12" t="s">
        <v>299</v>
      </c>
      <c r="H23" s="9" t="s">
        <v>360</v>
      </c>
      <c r="I23" s="58">
        <v>10453</v>
      </c>
      <c r="J23" s="59" t="s">
        <v>299</v>
      </c>
      <c r="K23" s="12"/>
      <c r="L23" s="9" t="s">
        <v>360</v>
      </c>
      <c r="M23" s="58">
        <v>684783</v>
      </c>
      <c r="N23" s="59" t="s">
        <v>299</v>
      </c>
      <c r="O23" s="12" t="s">
        <v>299</v>
      </c>
      <c r="P23" s="9" t="s">
        <v>360</v>
      </c>
      <c r="Q23" s="90" t="s">
        <v>480</v>
      </c>
      <c r="R23" s="59" t="s">
        <v>299</v>
      </c>
      <c r="S23" s="12" t="s">
        <v>299</v>
      </c>
      <c r="T23" s="9" t="s">
        <v>360</v>
      </c>
      <c r="U23" s="58">
        <v>684783</v>
      </c>
      <c r="V23" s="59" t="s">
        <v>299</v>
      </c>
    </row>
    <row r="24" spans="1:22" ht="15.75" thickTop="1" x14ac:dyDescent="0.25">
      <c r="A24" s="10"/>
      <c r="B24" s="63"/>
      <c r="C24" s="63" t="s">
        <v>299</v>
      </c>
      <c r="D24" s="66"/>
      <c r="E24" s="66"/>
      <c r="F24" s="63"/>
      <c r="G24" s="63" t="s">
        <v>299</v>
      </c>
      <c r="H24" s="66"/>
      <c r="I24" s="66"/>
      <c r="J24" s="63"/>
      <c r="K24" s="63"/>
      <c r="L24" s="66"/>
      <c r="M24" s="66"/>
      <c r="N24" s="63"/>
      <c r="O24" s="63" t="s">
        <v>299</v>
      </c>
      <c r="P24" s="66"/>
      <c r="Q24" s="66"/>
      <c r="R24" s="63"/>
      <c r="S24" s="63" t="s">
        <v>299</v>
      </c>
      <c r="T24" s="66"/>
      <c r="U24" s="66"/>
      <c r="V24" s="63"/>
    </row>
    <row r="25" spans="1:22" x14ac:dyDescent="0.25">
      <c r="A25" s="10"/>
      <c r="B25" s="50" t="s">
        <v>818</v>
      </c>
      <c r="C25" s="21" t="s">
        <v>299</v>
      </c>
      <c r="D25" s="20"/>
      <c r="E25" s="20"/>
      <c r="F25" s="20"/>
      <c r="G25" s="21" t="s">
        <v>299</v>
      </c>
      <c r="H25" s="20"/>
      <c r="I25" s="20"/>
      <c r="J25" s="20"/>
      <c r="K25" s="21"/>
      <c r="L25" s="20"/>
      <c r="M25" s="20"/>
      <c r="N25" s="20"/>
      <c r="O25" s="21" t="s">
        <v>299</v>
      </c>
      <c r="P25" s="20"/>
      <c r="Q25" s="20"/>
      <c r="R25" s="20"/>
      <c r="S25" s="21" t="s">
        <v>299</v>
      </c>
      <c r="T25" s="20"/>
      <c r="U25" s="20"/>
      <c r="V25" s="20"/>
    </row>
    <row r="26" spans="1:22" x14ac:dyDescent="0.25">
      <c r="A26" s="10"/>
      <c r="B26" s="65" t="s">
        <v>819</v>
      </c>
      <c r="C26" s="12" t="s">
        <v>299</v>
      </c>
      <c r="D26" s="9" t="s">
        <v>360</v>
      </c>
      <c r="E26" s="58">
        <v>89378</v>
      </c>
      <c r="F26" s="59" t="s">
        <v>299</v>
      </c>
      <c r="G26" s="12" t="s">
        <v>299</v>
      </c>
      <c r="H26" s="9" t="s">
        <v>360</v>
      </c>
      <c r="I26" s="58">
        <v>6412</v>
      </c>
      <c r="J26" s="59" t="s">
        <v>299</v>
      </c>
      <c r="K26" s="12"/>
      <c r="L26" s="9" t="s">
        <v>360</v>
      </c>
      <c r="M26" s="58">
        <v>95790</v>
      </c>
      <c r="N26" s="59" t="s">
        <v>299</v>
      </c>
      <c r="O26" s="12" t="s">
        <v>299</v>
      </c>
      <c r="P26" s="9" t="s">
        <v>360</v>
      </c>
      <c r="Q26" s="90" t="s">
        <v>480</v>
      </c>
      <c r="R26" s="59" t="s">
        <v>299</v>
      </c>
      <c r="S26" s="12" t="s">
        <v>299</v>
      </c>
      <c r="T26" s="9" t="s">
        <v>360</v>
      </c>
      <c r="U26" s="58">
        <v>95790</v>
      </c>
      <c r="V26" s="59" t="s">
        <v>299</v>
      </c>
    </row>
    <row r="27" spans="1:22" ht="15.75" thickBot="1" x14ac:dyDescent="0.3">
      <c r="A27" s="10"/>
      <c r="B27" s="72" t="s">
        <v>820</v>
      </c>
      <c r="C27" s="21" t="s">
        <v>299</v>
      </c>
      <c r="D27" s="51"/>
      <c r="E27" s="52">
        <v>6310</v>
      </c>
      <c r="F27" s="53" t="s">
        <v>299</v>
      </c>
      <c r="G27" s="21" t="s">
        <v>299</v>
      </c>
      <c r="H27" s="53"/>
      <c r="I27" s="107" t="s">
        <v>480</v>
      </c>
      <c r="J27" s="53" t="s">
        <v>299</v>
      </c>
      <c r="K27" s="21"/>
      <c r="L27" s="51"/>
      <c r="M27" s="52">
        <v>6310</v>
      </c>
      <c r="N27" s="53" t="s">
        <v>299</v>
      </c>
      <c r="O27" s="21" t="s">
        <v>299</v>
      </c>
      <c r="P27" s="53"/>
      <c r="Q27" s="107" t="s">
        <v>480</v>
      </c>
      <c r="R27" s="53" t="s">
        <v>299</v>
      </c>
      <c r="S27" s="21" t="s">
        <v>299</v>
      </c>
      <c r="T27" s="51"/>
      <c r="U27" s="52">
        <v>6310</v>
      </c>
      <c r="V27" s="53" t="s">
        <v>299</v>
      </c>
    </row>
    <row r="28" spans="1:22" ht="15.75" thickTop="1" x14ac:dyDescent="0.25">
      <c r="A28" s="10"/>
      <c r="B28" s="63"/>
      <c r="C28" s="63" t="s">
        <v>299</v>
      </c>
      <c r="D28" s="66"/>
      <c r="E28" s="66"/>
      <c r="F28" s="63"/>
      <c r="G28" s="63" t="s">
        <v>299</v>
      </c>
      <c r="H28" s="66"/>
      <c r="I28" s="66"/>
      <c r="J28" s="63"/>
      <c r="K28" s="63"/>
      <c r="L28" s="66"/>
      <c r="M28" s="66"/>
      <c r="N28" s="63"/>
      <c r="O28" s="63" t="s">
        <v>299</v>
      </c>
      <c r="P28" s="66"/>
      <c r="Q28" s="66"/>
      <c r="R28" s="63"/>
      <c r="S28" s="63" t="s">
        <v>299</v>
      </c>
      <c r="T28" s="66"/>
      <c r="U28" s="66"/>
      <c r="V28" s="63"/>
    </row>
    <row r="29" spans="1:22" ht="15.75" thickBot="1" x14ac:dyDescent="0.3">
      <c r="A29" s="10"/>
      <c r="B29" s="57" t="s">
        <v>59</v>
      </c>
      <c r="C29" s="12" t="s">
        <v>299</v>
      </c>
      <c r="D29" s="9" t="s">
        <v>360</v>
      </c>
      <c r="E29" s="58">
        <v>4970087</v>
      </c>
      <c r="F29" s="59" t="s">
        <v>299</v>
      </c>
      <c r="G29" s="12" t="s">
        <v>299</v>
      </c>
      <c r="H29" s="9" t="s">
        <v>360</v>
      </c>
      <c r="I29" s="58">
        <v>343293</v>
      </c>
      <c r="J29" s="59" t="s">
        <v>299</v>
      </c>
      <c r="K29" s="12"/>
      <c r="L29" s="9" t="s">
        <v>360</v>
      </c>
      <c r="M29" s="58">
        <v>5313380</v>
      </c>
      <c r="N29" s="59" t="s">
        <v>299</v>
      </c>
      <c r="O29" s="12" t="s">
        <v>299</v>
      </c>
      <c r="P29" s="9" t="s">
        <v>360</v>
      </c>
      <c r="Q29" s="58">
        <v>1634702</v>
      </c>
      <c r="R29" s="59" t="s">
        <v>299</v>
      </c>
      <c r="S29" s="12" t="s">
        <v>299</v>
      </c>
      <c r="T29" s="9" t="s">
        <v>360</v>
      </c>
      <c r="U29" s="58">
        <v>6948082</v>
      </c>
      <c r="V29" s="59" t="s">
        <v>299</v>
      </c>
    </row>
    <row r="30" spans="1:22" ht="15.75" thickTop="1" x14ac:dyDescent="0.25">
      <c r="A30" s="10"/>
      <c r="B30" s="63"/>
      <c r="C30" s="63" t="s">
        <v>299</v>
      </c>
      <c r="D30" s="66"/>
      <c r="E30" s="66"/>
      <c r="F30" s="63"/>
      <c r="G30" s="63" t="s">
        <v>299</v>
      </c>
      <c r="H30" s="66"/>
      <c r="I30" s="66"/>
      <c r="J30" s="63"/>
      <c r="K30" s="63"/>
      <c r="L30" s="66"/>
      <c r="M30" s="66"/>
      <c r="N30" s="63"/>
      <c r="O30" s="63" t="s">
        <v>299</v>
      </c>
      <c r="P30" s="66"/>
      <c r="Q30" s="66"/>
      <c r="R30" s="63"/>
      <c r="S30" s="63" t="s">
        <v>299</v>
      </c>
      <c r="T30" s="66"/>
      <c r="U30" s="66"/>
      <c r="V30" s="63"/>
    </row>
    <row r="31" spans="1:22" ht="15.75" thickBot="1" x14ac:dyDescent="0.3">
      <c r="A31" s="10"/>
      <c r="B31" s="50" t="s">
        <v>821</v>
      </c>
      <c r="C31" s="21" t="s">
        <v>299</v>
      </c>
      <c r="D31" s="51" t="s">
        <v>360</v>
      </c>
      <c r="E31" s="52">
        <v>561661</v>
      </c>
      <c r="F31" s="53" t="s">
        <v>299</v>
      </c>
      <c r="G31" s="21" t="s">
        <v>299</v>
      </c>
      <c r="H31" s="51" t="s">
        <v>360</v>
      </c>
      <c r="I31" s="52">
        <v>23584</v>
      </c>
      <c r="J31" s="53" t="s">
        <v>299</v>
      </c>
      <c r="K31" s="21"/>
      <c r="L31" s="51" t="s">
        <v>360</v>
      </c>
      <c r="M31" s="52">
        <v>585245</v>
      </c>
      <c r="N31" s="53" t="s">
        <v>299</v>
      </c>
      <c r="O31" s="21" t="s">
        <v>299</v>
      </c>
      <c r="P31" s="51" t="s">
        <v>360</v>
      </c>
      <c r="Q31" s="52">
        <v>141588</v>
      </c>
      <c r="R31" s="53" t="s">
        <v>299</v>
      </c>
      <c r="S31" s="21" t="s">
        <v>299</v>
      </c>
      <c r="T31" s="51" t="s">
        <v>360</v>
      </c>
      <c r="U31" s="52">
        <v>726833</v>
      </c>
      <c r="V31" s="53" t="s">
        <v>299</v>
      </c>
    </row>
    <row r="32" spans="1:22" ht="15.75" thickTop="1" x14ac:dyDescent="0.25">
      <c r="A32" s="10"/>
      <c r="B32" s="63"/>
      <c r="C32" s="63" t="s">
        <v>299</v>
      </c>
      <c r="D32" s="66"/>
      <c r="E32" s="66"/>
      <c r="F32" s="63"/>
      <c r="G32" s="63" t="s">
        <v>299</v>
      </c>
      <c r="H32" s="66"/>
      <c r="I32" s="66"/>
      <c r="J32" s="63"/>
      <c r="K32" s="63"/>
      <c r="L32" s="66"/>
      <c r="M32" s="66"/>
      <c r="N32" s="63"/>
      <c r="O32" s="63" t="s">
        <v>299</v>
      </c>
      <c r="P32" s="66"/>
      <c r="Q32" s="66"/>
      <c r="R32" s="63"/>
      <c r="S32" s="63" t="s">
        <v>299</v>
      </c>
      <c r="T32" s="66"/>
      <c r="U32" s="66"/>
      <c r="V32" s="63"/>
    </row>
    <row r="33" spans="1:22" x14ac:dyDescent="0.25">
      <c r="A33" s="10"/>
      <c r="B33" s="71"/>
      <c r="C33" s="71"/>
      <c r="D33" s="71"/>
      <c r="E33" s="71"/>
      <c r="F33" s="71"/>
      <c r="G33" s="71"/>
      <c r="H33" s="71"/>
      <c r="I33" s="71"/>
      <c r="J33" s="71"/>
      <c r="K33" s="71"/>
      <c r="L33" s="71"/>
      <c r="M33" s="71"/>
      <c r="N33" s="71"/>
      <c r="O33" s="71"/>
      <c r="P33" s="71"/>
      <c r="Q33" s="71"/>
      <c r="R33" s="71"/>
      <c r="S33" s="71"/>
      <c r="T33" s="71"/>
      <c r="U33" s="71"/>
      <c r="V33" s="71"/>
    </row>
    <row r="34" spans="1:22" x14ac:dyDescent="0.25">
      <c r="A34" s="10"/>
      <c r="B34" s="4"/>
      <c r="C34" s="4"/>
      <c r="D34" s="4"/>
      <c r="E34" s="4"/>
      <c r="F34" s="4"/>
      <c r="G34" s="4"/>
      <c r="H34" s="4"/>
      <c r="I34" s="4"/>
      <c r="J34" s="4"/>
      <c r="K34" s="4"/>
      <c r="L34" s="4"/>
      <c r="M34" s="4"/>
      <c r="N34" s="4"/>
      <c r="O34" s="4"/>
      <c r="P34" s="4"/>
      <c r="Q34" s="4"/>
      <c r="R34" s="4"/>
      <c r="S34" s="4"/>
      <c r="T34" s="4"/>
      <c r="U34" s="4"/>
      <c r="V34" s="4"/>
    </row>
    <row r="35" spans="1:22" ht="15.75" thickBot="1" x14ac:dyDescent="0.3">
      <c r="A35" s="10"/>
      <c r="B35" s="12"/>
      <c r="C35" s="12" t="s">
        <v>299</v>
      </c>
      <c r="D35" s="67" t="s">
        <v>354</v>
      </c>
      <c r="E35" s="67"/>
      <c r="F35" s="67"/>
      <c r="G35" s="67"/>
      <c r="H35" s="67"/>
      <c r="I35" s="67"/>
      <c r="J35" s="67"/>
      <c r="K35" s="67"/>
      <c r="L35" s="67"/>
      <c r="M35" s="67"/>
      <c r="N35" s="67"/>
      <c r="O35" s="67"/>
      <c r="P35" s="67"/>
      <c r="Q35" s="67"/>
      <c r="R35" s="67"/>
      <c r="S35" s="67"/>
      <c r="T35" s="67"/>
      <c r="U35" s="67"/>
      <c r="V35" s="12"/>
    </row>
    <row r="36" spans="1:22" x14ac:dyDescent="0.25">
      <c r="A36" s="10"/>
      <c r="B36" s="108" t="s">
        <v>822</v>
      </c>
      <c r="C36" s="84" t="s">
        <v>299</v>
      </c>
      <c r="D36" s="92" t="s">
        <v>541</v>
      </c>
      <c r="E36" s="92"/>
      <c r="F36" s="87"/>
      <c r="G36" s="87" t="s">
        <v>299</v>
      </c>
      <c r="H36" s="92" t="s">
        <v>543</v>
      </c>
      <c r="I36" s="92"/>
      <c r="J36" s="87"/>
      <c r="K36" s="87"/>
      <c r="L36" s="92" t="s">
        <v>169</v>
      </c>
      <c r="M36" s="92"/>
      <c r="N36" s="87"/>
      <c r="O36" s="87" t="s">
        <v>299</v>
      </c>
      <c r="P36" s="92" t="s">
        <v>815</v>
      </c>
      <c r="Q36" s="92"/>
      <c r="R36" s="87"/>
      <c r="S36" s="87" t="s">
        <v>299</v>
      </c>
      <c r="T36" s="92" t="s">
        <v>545</v>
      </c>
      <c r="U36" s="92"/>
      <c r="V36" s="84"/>
    </row>
    <row r="37" spans="1:22" ht="15.75" thickBot="1" x14ac:dyDescent="0.3">
      <c r="A37" s="10"/>
      <c r="B37" s="109"/>
      <c r="C37" s="84"/>
      <c r="D37" s="67" t="s">
        <v>542</v>
      </c>
      <c r="E37" s="67"/>
      <c r="F37" s="84"/>
      <c r="G37" s="84"/>
      <c r="H37" s="67" t="s">
        <v>544</v>
      </c>
      <c r="I37" s="67"/>
      <c r="J37" s="84"/>
      <c r="K37" s="84"/>
      <c r="L37" s="67" t="s">
        <v>823</v>
      </c>
      <c r="M37" s="67"/>
      <c r="N37" s="84"/>
      <c r="O37" s="84"/>
      <c r="P37" s="67"/>
      <c r="Q37" s="67"/>
      <c r="R37" s="84"/>
      <c r="S37" s="84"/>
      <c r="T37" s="67"/>
      <c r="U37" s="67"/>
      <c r="V37" s="84"/>
    </row>
    <row r="38" spans="1:22" x14ac:dyDescent="0.25">
      <c r="A38" s="10"/>
      <c r="B38" s="50" t="s">
        <v>464</v>
      </c>
      <c r="C38" s="21" t="s">
        <v>299</v>
      </c>
      <c r="D38" s="51" t="s">
        <v>360</v>
      </c>
      <c r="E38" s="89" t="s">
        <v>824</v>
      </c>
      <c r="F38" s="53" t="s">
        <v>299</v>
      </c>
      <c r="G38" s="21" t="s">
        <v>299</v>
      </c>
      <c r="H38" s="51" t="s">
        <v>360</v>
      </c>
      <c r="I38" s="89" t="s">
        <v>825</v>
      </c>
      <c r="J38" s="53" t="s">
        <v>299</v>
      </c>
      <c r="K38" s="21"/>
      <c r="L38" s="51" t="s">
        <v>360</v>
      </c>
      <c r="M38" s="89" t="s">
        <v>826</v>
      </c>
      <c r="N38" s="53" t="s">
        <v>299</v>
      </c>
      <c r="O38" s="21" t="s">
        <v>299</v>
      </c>
      <c r="P38" s="51" t="s">
        <v>360</v>
      </c>
      <c r="Q38" s="89" t="s">
        <v>480</v>
      </c>
      <c r="R38" s="53" t="s">
        <v>299</v>
      </c>
      <c r="S38" s="21" t="s">
        <v>299</v>
      </c>
      <c r="T38" s="51" t="s">
        <v>360</v>
      </c>
      <c r="U38" s="89" t="s">
        <v>826</v>
      </c>
      <c r="V38" s="53" t="s">
        <v>299</v>
      </c>
    </row>
    <row r="39" spans="1:22" ht="15.75" thickBot="1" x14ac:dyDescent="0.3">
      <c r="A39" s="10"/>
      <c r="B39" s="57" t="s">
        <v>816</v>
      </c>
      <c r="C39" s="12" t="s">
        <v>299</v>
      </c>
      <c r="D39" s="9"/>
      <c r="E39" s="58">
        <v>3406855</v>
      </c>
      <c r="F39" s="59" t="s">
        <v>299</v>
      </c>
      <c r="G39" s="12" t="s">
        <v>299</v>
      </c>
      <c r="H39" s="9"/>
      <c r="I39" s="58">
        <v>226087</v>
      </c>
      <c r="J39" s="59" t="s">
        <v>299</v>
      </c>
      <c r="K39" s="12"/>
      <c r="L39" s="9"/>
      <c r="M39" s="58">
        <v>3632942</v>
      </c>
      <c r="N39" s="59" t="s">
        <v>299</v>
      </c>
      <c r="O39" s="12" t="s">
        <v>299</v>
      </c>
      <c r="P39" s="59"/>
      <c r="Q39" s="106" t="s">
        <v>480</v>
      </c>
      <c r="R39" s="59" t="s">
        <v>299</v>
      </c>
      <c r="S39" s="12" t="s">
        <v>299</v>
      </c>
      <c r="T39" s="9"/>
      <c r="U39" s="58">
        <v>3632942</v>
      </c>
      <c r="V39" s="59" t="s">
        <v>299</v>
      </c>
    </row>
    <row r="40" spans="1:22" x14ac:dyDescent="0.25">
      <c r="A40" s="10"/>
      <c r="B40" s="63"/>
      <c r="C40" s="63" t="s">
        <v>299</v>
      </c>
      <c r="D40" s="64"/>
      <c r="E40" s="64"/>
      <c r="F40" s="63"/>
      <c r="G40" s="63" t="s">
        <v>299</v>
      </c>
      <c r="H40" s="64"/>
      <c r="I40" s="64"/>
      <c r="J40" s="63"/>
      <c r="K40" s="63"/>
      <c r="L40" s="64"/>
      <c r="M40" s="64"/>
      <c r="N40" s="63"/>
      <c r="O40" s="63" t="s">
        <v>299</v>
      </c>
      <c r="P40" s="64"/>
      <c r="Q40" s="64"/>
      <c r="R40" s="63"/>
      <c r="S40" s="63" t="s">
        <v>299</v>
      </c>
      <c r="T40" s="64"/>
      <c r="U40" s="64"/>
      <c r="V40" s="63"/>
    </row>
    <row r="41" spans="1:22" ht="15.75" thickBot="1" x14ac:dyDescent="0.3">
      <c r="A41" s="10"/>
      <c r="B41" s="50" t="s">
        <v>465</v>
      </c>
      <c r="C41" s="21" t="s">
        <v>299</v>
      </c>
      <c r="D41" s="51" t="s">
        <v>360</v>
      </c>
      <c r="E41" s="52">
        <v>868317</v>
      </c>
      <c r="F41" s="53" t="s">
        <v>299</v>
      </c>
      <c r="G41" s="21" t="s">
        <v>299</v>
      </c>
      <c r="H41" s="51" t="s">
        <v>360</v>
      </c>
      <c r="I41" s="89" t="s">
        <v>827</v>
      </c>
      <c r="J41" s="53" t="s">
        <v>416</v>
      </c>
      <c r="K41" s="21"/>
      <c r="L41" s="51" t="s">
        <v>360</v>
      </c>
      <c r="M41" s="52">
        <v>837180</v>
      </c>
      <c r="N41" s="53" t="s">
        <v>299</v>
      </c>
      <c r="O41" s="21" t="s">
        <v>299</v>
      </c>
      <c r="P41" s="51" t="s">
        <v>360</v>
      </c>
      <c r="Q41" s="89" t="s">
        <v>480</v>
      </c>
      <c r="R41" s="53" t="s">
        <v>299</v>
      </c>
      <c r="S41" s="21" t="s">
        <v>299</v>
      </c>
      <c r="T41" s="51" t="s">
        <v>360</v>
      </c>
      <c r="U41" s="52">
        <v>837180</v>
      </c>
      <c r="V41" s="53" t="s">
        <v>299</v>
      </c>
    </row>
    <row r="42" spans="1:22" x14ac:dyDescent="0.25">
      <c r="A42" s="10"/>
      <c r="B42" s="63"/>
      <c r="C42" s="63" t="s">
        <v>299</v>
      </c>
      <c r="D42" s="64"/>
      <c r="E42" s="64"/>
      <c r="F42" s="63"/>
      <c r="G42" s="63" t="s">
        <v>299</v>
      </c>
      <c r="H42" s="64"/>
      <c r="I42" s="64"/>
      <c r="J42" s="63"/>
      <c r="K42" s="63"/>
      <c r="L42" s="64"/>
      <c r="M42" s="64"/>
      <c r="N42" s="63"/>
      <c r="O42" s="63" t="s">
        <v>299</v>
      </c>
      <c r="P42" s="64"/>
      <c r="Q42" s="64"/>
      <c r="R42" s="63"/>
      <c r="S42" s="63" t="s">
        <v>299</v>
      </c>
      <c r="T42" s="64"/>
      <c r="U42" s="64"/>
      <c r="V42" s="63"/>
    </row>
    <row r="43" spans="1:22" ht="15.75" thickBot="1" x14ac:dyDescent="0.3">
      <c r="A43" s="10"/>
      <c r="B43" s="57" t="s">
        <v>771</v>
      </c>
      <c r="C43" s="12" t="s">
        <v>299</v>
      </c>
      <c r="D43" s="4"/>
      <c r="E43" s="4"/>
      <c r="F43" s="4"/>
      <c r="G43" s="12" t="s">
        <v>299</v>
      </c>
      <c r="H43" s="4"/>
      <c r="I43" s="4"/>
      <c r="J43" s="4"/>
      <c r="K43" s="12"/>
      <c r="L43" s="4"/>
      <c r="M43" s="4"/>
      <c r="N43" s="4"/>
      <c r="O43" s="12" t="s">
        <v>299</v>
      </c>
      <c r="P43" s="4"/>
      <c r="Q43" s="4"/>
      <c r="R43" s="4"/>
      <c r="S43" s="12" t="s">
        <v>299</v>
      </c>
      <c r="T43" s="9" t="s">
        <v>360</v>
      </c>
      <c r="U43" s="90" t="s">
        <v>425</v>
      </c>
      <c r="V43" s="59" t="s">
        <v>416</v>
      </c>
    </row>
    <row r="44" spans="1:22" x14ac:dyDescent="0.25">
      <c r="A44" s="10"/>
      <c r="B44" s="63"/>
      <c r="C44" s="63" t="s">
        <v>299</v>
      </c>
      <c r="D44" s="63"/>
      <c r="E44" s="63"/>
      <c r="F44" s="63"/>
      <c r="G44" s="63" t="s">
        <v>299</v>
      </c>
      <c r="H44" s="63"/>
      <c r="I44" s="63"/>
      <c r="J44" s="63"/>
      <c r="K44" s="63"/>
      <c r="L44" s="63"/>
      <c r="M44" s="63"/>
      <c r="N44" s="63"/>
      <c r="O44" s="63" t="s">
        <v>299</v>
      </c>
      <c r="P44" s="63"/>
      <c r="Q44" s="63"/>
      <c r="R44" s="63"/>
      <c r="S44" s="63" t="s">
        <v>299</v>
      </c>
      <c r="T44" s="64"/>
      <c r="U44" s="64"/>
      <c r="V44" s="63"/>
    </row>
    <row r="45" spans="1:22" ht="26.25" thickBot="1" x14ac:dyDescent="0.3">
      <c r="A45" s="10"/>
      <c r="B45" s="50" t="s">
        <v>122</v>
      </c>
      <c r="C45" s="21" t="s">
        <v>299</v>
      </c>
      <c r="D45" s="20"/>
      <c r="E45" s="20"/>
      <c r="F45" s="20"/>
      <c r="G45" s="21" t="s">
        <v>299</v>
      </c>
      <c r="H45" s="20"/>
      <c r="I45" s="20"/>
      <c r="J45" s="20"/>
      <c r="K45" s="21"/>
      <c r="L45" s="20"/>
      <c r="M45" s="20"/>
      <c r="N45" s="20"/>
      <c r="O45" s="21" t="s">
        <v>299</v>
      </c>
      <c r="P45" s="20"/>
      <c r="Q45" s="20"/>
      <c r="R45" s="20"/>
      <c r="S45" s="21" t="s">
        <v>299</v>
      </c>
      <c r="T45" s="51" t="s">
        <v>360</v>
      </c>
      <c r="U45" s="52">
        <v>833342</v>
      </c>
      <c r="V45" s="53" t="s">
        <v>299</v>
      </c>
    </row>
    <row r="46" spans="1:22" ht="15.75" thickTop="1" x14ac:dyDescent="0.25">
      <c r="A46" s="10"/>
      <c r="B46" s="63"/>
      <c r="C46" s="63" t="s">
        <v>299</v>
      </c>
      <c r="D46" s="63"/>
      <c r="E46" s="63"/>
      <c r="F46" s="63"/>
      <c r="G46" s="63" t="s">
        <v>299</v>
      </c>
      <c r="H46" s="63"/>
      <c r="I46" s="63"/>
      <c r="J46" s="63"/>
      <c r="K46" s="63"/>
      <c r="L46" s="63"/>
      <c r="M46" s="63"/>
      <c r="N46" s="63"/>
      <c r="O46" s="63" t="s">
        <v>299</v>
      </c>
      <c r="P46" s="63"/>
      <c r="Q46" s="63"/>
      <c r="R46" s="63"/>
      <c r="S46" s="63" t="s">
        <v>299</v>
      </c>
      <c r="T46" s="66"/>
      <c r="U46" s="66"/>
      <c r="V46" s="63"/>
    </row>
    <row r="47" spans="1:22" ht="15.75" thickBot="1" x14ac:dyDescent="0.3">
      <c r="A47" s="10"/>
      <c r="B47" s="57" t="s">
        <v>113</v>
      </c>
      <c r="C47" s="12" t="s">
        <v>299</v>
      </c>
      <c r="D47" s="9" t="s">
        <v>360</v>
      </c>
      <c r="E47" s="58">
        <v>682260</v>
      </c>
      <c r="F47" s="59" t="s">
        <v>299</v>
      </c>
      <c r="G47" s="12" t="s">
        <v>299</v>
      </c>
      <c r="H47" s="9" t="s">
        <v>360</v>
      </c>
      <c r="I47" s="58">
        <v>17946</v>
      </c>
      <c r="J47" s="59" t="s">
        <v>299</v>
      </c>
      <c r="K47" s="12"/>
      <c r="L47" s="9" t="s">
        <v>360</v>
      </c>
      <c r="M47" s="58">
        <v>700206</v>
      </c>
      <c r="N47" s="59" t="s">
        <v>299</v>
      </c>
      <c r="O47" s="12" t="s">
        <v>299</v>
      </c>
      <c r="P47" s="9" t="s">
        <v>360</v>
      </c>
      <c r="Q47" s="90" t="s">
        <v>480</v>
      </c>
      <c r="R47" s="59" t="s">
        <v>299</v>
      </c>
      <c r="S47" s="12" t="s">
        <v>299</v>
      </c>
      <c r="T47" s="9" t="s">
        <v>360</v>
      </c>
      <c r="U47" s="58">
        <v>700206</v>
      </c>
      <c r="V47" s="59" t="s">
        <v>299</v>
      </c>
    </row>
    <row r="48" spans="1:22" ht="15.75" thickTop="1" x14ac:dyDescent="0.25">
      <c r="A48" s="10"/>
      <c r="B48" s="63"/>
      <c r="C48" s="63" t="s">
        <v>299</v>
      </c>
      <c r="D48" s="66"/>
      <c r="E48" s="66"/>
      <c r="F48" s="63"/>
      <c r="G48" s="63" t="s">
        <v>299</v>
      </c>
      <c r="H48" s="66"/>
      <c r="I48" s="66"/>
      <c r="J48" s="63"/>
      <c r="K48" s="63"/>
      <c r="L48" s="66"/>
      <c r="M48" s="66"/>
      <c r="N48" s="63"/>
      <c r="O48" s="63" t="s">
        <v>299</v>
      </c>
      <c r="P48" s="66"/>
      <c r="Q48" s="66"/>
      <c r="R48" s="63"/>
      <c r="S48" s="63" t="s">
        <v>299</v>
      </c>
      <c r="T48" s="66"/>
      <c r="U48" s="66"/>
      <c r="V48" s="63"/>
    </row>
    <row r="49" spans="1:22" x14ac:dyDescent="0.25">
      <c r="A49" s="10"/>
      <c r="B49" s="50" t="s">
        <v>818</v>
      </c>
      <c r="C49" s="21" t="s">
        <v>299</v>
      </c>
      <c r="D49" s="20"/>
      <c r="E49" s="20"/>
      <c r="F49" s="20"/>
      <c r="G49" s="21" t="s">
        <v>299</v>
      </c>
      <c r="H49" s="20"/>
      <c r="I49" s="20"/>
      <c r="J49" s="20"/>
      <c r="K49" s="21"/>
      <c r="L49" s="20"/>
      <c r="M49" s="20"/>
      <c r="N49" s="20"/>
      <c r="O49" s="21" t="s">
        <v>299</v>
      </c>
      <c r="P49" s="20"/>
      <c r="Q49" s="20"/>
      <c r="R49" s="20"/>
      <c r="S49" s="21" t="s">
        <v>299</v>
      </c>
      <c r="T49" s="20"/>
      <c r="U49" s="20"/>
      <c r="V49" s="20"/>
    </row>
    <row r="50" spans="1:22" x14ac:dyDescent="0.25">
      <c r="A50" s="10"/>
      <c r="B50" s="65" t="s">
        <v>828</v>
      </c>
      <c r="C50" s="12" t="s">
        <v>299</v>
      </c>
      <c r="D50" s="9" t="s">
        <v>360</v>
      </c>
      <c r="E50" s="58">
        <v>64998</v>
      </c>
      <c r="F50" s="59" t="s">
        <v>299</v>
      </c>
      <c r="G50" s="12" t="s">
        <v>299</v>
      </c>
      <c r="H50" s="9" t="s">
        <v>360</v>
      </c>
      <c r="I50" s="58">
        <v>9652</v>
      </c>
      <c r="J50" s="59" t="s">
        <v>299</v>
      </c>
      <c r="K50" s="12"/>
      <c r="L50" s="9" t="s">
        <v>360</v>
      </c>
      <c r="M50" s="58">
        <v>74650</v>
      </c>
      <c r="N50" s="59" t="s">
        <v>299</v>
      </c>
      <c r="O50" s="12" t="s">
        <v>299</v>
      </c>
      <c r="P50" s="9" t="s">
        <v>360</v>
      </c>
      <c r="Q50" s="90" t="s">
        <v>480</v>
      </c>
      <c r="R50" s="59" t="s">
        <v>299</v>
      </c>
      <c r="S50" s="12" t="s">
        <v>299</v>
      </c>
      <c r="T50" s="9" t="s">
        <v>360</v>
      </c>
      <c r="U50" s="58">
        <v>74650</v>
      </c>
      <c r="V50" s="59" t="s">
        <v>299</v>
      </c>
    </row>
    <row r="51" spans="1:22" ht="15.75" thickBot="1" x14ac:dyDescent="0.3">
      <c r="A51" s="10"/>
      <c r="B51" s="72" t="s">
        <v>820</v>
      </c>
      <c r="C51" s="21" t="s">
        <v>299</v>
      </c>
      <c r="D51" s="51"/>
      <c r="E51" s="89" t="s">
        <v>480</v>
      </c>
      <c r="F51" s="53" t="s">
        <v>299</v>
      </c>
      <c r="G51" s="21" t="s">
        <v>299</v>
      </c>
      <c r="H51" s="51"/>
      <c r="I51" s="52">
        <v>7281</v>
      </c>
      <c r="J51" s="53" t="s">
        <v>299</v>
      </c>
      <c r="K51" s="21"/>
      <c r="L51" s="51"/>
      <c r="M51" s="52">
        <v>7281</v>
      </c>
      <c r="N51" s="53" t="s">
        <v>299</v>
      </c>
      <c r="O51" s="21" t="s">
        <v>299</v>
      </c>
      <c r="P51" s="51"/>
      <c r="Q51" s="89" t="s">
        <v>480</v>
      </c>
      <c r="R51" s="53" t="s">
        <v>299</v>
      </c>
      <c r="S51" s="21" t="s">
        <v>299</v>
      </c>
      <c r="T51" s="51"/>
      <c r="U51" s="52">
        <v>7281</v>
      </c>
      <c r="V51" s="53" t="s">
        <v>299</v>
      </c>
    </row>
    <row r="52" spans="1:22" ht="15.75" thickTop="1" x14ac:dyDescent="0.25">
      <c r="A52" s="10"/>
      <c r="B52" s="63"/>
      <c r="C52" s="63" t="s">
        <v>299</v>
      </c>
      <c r="D52" s="66"/>
      <c r="E52" s="66"/>
      <c r="F52" s="63"/>
      <c r="G52" s="63" t="s">
        <v>299</v>
      </c>
      <c r="H52" s="66"/>
      <c r="I52" s="66"/>
      <c r="J52" s="63"/>
      <c r="K52" s="63"/>
      <c r="L52" s="66"/>
      <c r="M52" s="66"/>
      <c r="N52" s="63"/>
      <c r="O52" s="63" t="s">
        <v>299</v>
      </c>
      <c r="P52" s="66"/>
      <c r="Q52" s="66"/>
      <c r="R52" s="63"/>
      <c r="S52" s="63" t="s">
        <v>299</v>
      </c>
      <c r="T52" s="66"/>
      <c r="U52" s="66"/>
      <c r="V52" s="63"/>
    </row>
    <row r="53" spans="1:22" ht="15.75" thickBot="1" x14ac:dyDescent="0.3">
      <c r="A53" s="10"/>
      <c r="B53" s="57" t="s">
        <v>59</v>
      </c>
      <c r="C53" s="12" t="s">
        <v>299</v>
      </c>
      <c r="D53" s="9" t="s">
        <v>360</v>
      </c>
      <c r="E53" s="58">
        <v>5199591</v>
      </c>
      <c r="F53" s="59" t="s">
        <v>299</v>
      </c>
      <c r="G53" s="12" t="s">
        <v>299</v>
      </c>
      <c r="H53" s="9" t="s">
        <v>360</v>
      </c>
      <c r="I53" s="58">
        <v>411986</v>
      </c>
      <c r="J53" s="59" t="s">
        <v>299</v>
      </c>
      <c r="K53" s="12"/>
      <c r="L53" s="9" t="s">
        <v>360</v>
      </c>
      <c r="M53" s="58">
        <v>5611577</v>
      </c>
      <c r="N53" s="59" t="s">
        <v>299</v>
      </c>
      <c r="O53" s="12" t="s">
        <v>299</v>
      </c>
      <c r="P53" s="9" t="s">
        <v>360</v>
      </c>
      <c r="Q53" s="58">
        <v>1558148</v>
      </c>
      <c r="R53" s="59" t="s">
        <v>299</v>
      </c>
      <c r="S53" s="12" t="s">
        <v>299</v>
      </c>
      <c r="T53" s="9" t="s">
        <v>360</v>
      </c>
      <c r="U53" s="58">
        <v>7169725</v>
      </c>
      <c r="V53" s="59" t="s">
        <v>299</v>
      </c>
    </row>
    <row r="54" spans="1:22" ht="15.75" thickTop="1" x14ac:dyDescent="0.25">
      <c r="A54" s="10"/>
      <c r="B54" s="63"/>
      <c r="C54" s="63" t="s">
        <v>299</v>
      </c>
      <c r="D54" s="66"/>
      <c r="E54" s="66"/>
      <c r="F54" s="63"/>
      <c r="G54" s="63" t="s">
        <v>299</v>
      </c>
      <c r="H54" s="66"/>
      <c r="I54" s="66"/>
      <c r="J54" s="63"/>
      <c r="K54" s="63"/>
      <c r="L54" s="66"/>
      <c r="M54" s="66"/>
      <c r="N54" s="63"/>
      <c r="O54" s="63" t="s">
        <v>299</v>
      </c>
      <c r="P54" s="66"/>
      <c r="Q54" s="66"/>
      <c r="R54" s="63"/>
      <c r="S54" s="63" t="s">
        <v>299</v>
      </c>
      <c r="T54" s="66"/>
      <c r="U54" s="66"/>
      <c r="V54" s="63"/>
    </row>
    <row r="55" spans="1:22" ht="15.75" thickBot="1" x14ac:dyDescent="0.3">
      <c r="A55" s="10"/>
      <c r="B55" s="50" t="s">
        <v>821</v>
      </c>
      <c r="C55" s="21" t="s">
        <v>299</v>
      </c>
      <c r="D55" s="51" t="s">
        <v>360</v>
      </c>
      <c r="E55" s="52">
        <v>606137</v>
      </c>
      <c r="F55" s="53" t="s">
        <v>299</v>
      </c>
      <c r="G55" s="21" t="s">
        <v>299</v>
      </c>
      <c r="H55" s="51" t="s">
        <v>360</v>
      </c>
      <c r="I55" s="52">
        <v>19272</v>
      </c>
      <c r="J55" s="53" t="s">
        <v>299</v>
      </c>
      <c r="K55" s="21"/>
      <c r="L55" s="51" t="s">
        <v>360</v>
      </c>
      <c r="M55" s="52">
        <v>625409</v>
      </c>
      <c r="N55" s="53" t="s">
        <v>299</v>
      </c>
      <c r="O55" s="21" t="s">
        <v>299</v>
      </c>
      <c r="P55" s="51" t="s">
        <v>360</v>
      </c>
      <c r="Q55" s="52">
        <v>128251</v>
      </c>
      <c r="R55" s="53" t="s">
        <v>299</v>
      </c>
      <c r="S55" s="21" t="s">
        <v>299</v>
      </c>
      <c r="T55" s="51" t="s">
        <v>360</v>
      </c>
      <c r="U55" s="52">
        <v>753660</v>
      </c>
      <c r="V55" s="53" t="s">
        <v>299</v>
      </c>
    </row>
    <row r="56" spans="1:22" ht="15.75" thickTop="1" x14ac:dyDescent="0.25">
      <c r="A56" s="10"/>
      <c r="B56" s="63"/>
      <c r="C56" s="63" t="s">
        <v>299</v>
      </c>
      <c r="D56" s="66"/>
      <c r="E56" s="66"/>
      <c r="F56" s="63"/>
      <c r="G56" s="63" t="s">
        <v>299</v>
      </c>
      <c r="H56" s="66"/>
      <c r="I56" s="66"/>
      <c r="J56" s="63"/>
      <c r="K56" s="63"/>
      <c r="L56" s="66"/>
      <c r="M56" s="66"/>
      <c r="N56" s="63"/>
      <c r="O56" s="63" t="s">
        <v>299</v>
      </c>
      <c r="P56" s="66"/>
      <c r="Q56" s="66"/>
      <c r="R56" s="63"/>
      <c r="S56" s="63" t="s">
        <v>299</v>
      </c>
      <c r="T56" s="66"/>
      <c r="U56" s="66"/>
      <c r="V56" s="63"/>
    </row>
    <row r="57" spans="1:22" x14ac:dyDescent="0.25">
      <c r="A57" s="10"/>
      <c r="B57" s="71"/>
      <c r="C57" s="71"/>
      <c r="D57" s="71"/>
      <c r="E57" s="71"/>
      <c r="F57" s="71"/>
      <c r="G57" s="71"/>
      <c r="H57" s="71"/>
      <c r="I57" s="71"/>
      <c r="J57" s="71"/>
      <c r="K57" s="71"/>
      <c r="L57" s="71"/>
      <c r="M57" s="71"/>
      <c r="N57" s="71"/>
      <c r="O57" s="71"/>
      <c r="P57" s="71"/>
      <c r="Q57" s="71"/>
      <c r="R57" s="71"/>
      <c r="S57" s="71"/>
      <c r="T57" s="71"/>
      <c r="U57" s="71"/>
      <c r="V57" s="71"/>
    </row>
    <row r="58" spans="1:22" x14ac:dyDescent="0.25">
      <c r="A58" s="10"/>
      <c r="B58" s="4"/>
      <c r="C58" s="4"/>
      <c r="D58" s="4"/>
      <c r="E58" s="4"/>
      <c r="F58" s="4"/>
      <c r="G58" s="4"/>
      <c r="H58" s="4"/>
      <c r="I58" s="4"/>
      <c r="J58" s="4"/>
      <c r="K58" s="4"/>
      <c r="L58" s="4"/>
      <c r="M58" s="4"/>
      <c r="N58" s="4"/>
      <c r="O58" s="4"/>
      <c r="P58" s="4"/>
      <c r="Q58" s="4"/>
      <c r="R58" s="4"/>
      <c r="S58" s="4"/>
      <c r="T58" s="4"/>
      <c r="U58" s="4"/>
      <c r="V58" s="4"/>
    </row>
    <row r="59" spans="1:22" ht="15.75" thickBot="1" x14ac:dyDescent="0.3">
      <c r="A59" s="10"/>
      <c r="B59" s="12"/>
      <c r="C59" s="12" t="s">
        <v>299</v>
      </c>
      <c r="D59" s="67" t="s">
        <v>354</v>
      </c>
      <c r="E59" s="67"/>
      <c r="F59" s="67"/>
      <c r="G59" s="67"/>
      <c r="H59" s="67"/>
      <c r="I59" s="67"/>
      <c r="J59" s="67"/>
      <c r="K59" s="67"/>
      <c r="L59" s="67"/>
      <c r="M59" s="67"/>
      <c r="N59" s="67"/>
      <c r="O59" s="67"/>
      <c r="P59" s="67"/>
      <c r="Q59" s="67"/>
      <c r="R59" s="67"/>
      <c r="S59" s="67"/>
      <c r="T59" s="67"/>
      <c r="U59" s="67"/>
      <c r="V59" s="12"/>
    </row>
    <row r="60" spans="1:22" x14ac:dyDescent="0.25">
      <c r="A60" s="10"/>
      <c r="B60" s="108" t="s">
        <v>829</v>
      </c>
      <c r="C60" s="84" t="s">
        <v>299</v>
      </c>
      <c r="D60" s="92" t="s">
        <v>541</v>
      </c>
      <c r="E60" s="92"/>
      <c r="F60" s="87"/>
      <c r="G60" s="87" t="s">
        <v>299</v>
      </c>
      <c r="H60" s="92" t="s">
        <v>543</v>
      </c>
      <c r="I60" s="92"/>
      <c r="J60" s="87"/>
      <c r="K60" s="87"/>
      <c r="L60" s="92" t="s">
        <v>169</v>
      </c>
      <c r="M60" s="92"/>
      <c r="N60" s="87"/>
      <c r="O60" s="87" t="s">
        <v>299</v>
      </c>
      <c r="P60" s="92" t="s">
        <v>815</v>
      </c>
      <c r="Q60" s="92"/>
      <c r="R60" s="87"/>
      <c r="S60" s="87" t="s">
        <v>299</v>
      </c>
      <c r="T60" s="92" t="s">
        <v>545</v>
      </c>
      <c r="U60" s="92"/>
      <c r="V60" s="84"/>
    </row>
    <row r="61" spans="1:22" ht="15.75" thickBot="1" x14ac:dyDescent="0.3">
      <c r="A61" s="10"/>
      <c r="B61" s="109"/>
      <c r="C61" s="84"/>
      <c r="D61" s="67" t="s">
        <v>542</v>
      </c>
      <c r="E61" s="67"/>
      <c r="F61" s="84"/>
      <c r="G61" s="84"/>
      <c r="H61" s="67" t="s">
        <v>544</v>
      </c>
      <c r="I61" s="67"/>
      <c r="J61" s="84"/>
      <c r="K61" s="84"/>
      <c r="L61" s="67" t="s">
        <v>823</v>
      </c>
      <c r="M61" s="67"/>
      <c r="N61" s="84"/>
      <c r="O61" s="84"/>
      <c r="P61" s="67"/>
      <c r="Q61" s="67"/>
      <c r="R61" s="84"/>
      <c r="S61" s="84"/>
      <c r="T61" s="67"/>
      <c r="U61" s="67"/>
      <c r="V61" s="84"/>
    </row>
    <row r="62" spans="1:22" x14ac:dyDescent="0.25">
      <c r="A62" s="10"/>
      <c r="B62" s="50" t="s">
        <v>464</v>
      </c>
      <c r="C62" s="21" t="s">
        <v>299</v>
      </c>
      <c r="D62" s="54" t="s">
        <v>360</v>
      </c>
      <c r="E62" s="62" t="s">
        <v>830</v>
      </c>
      <c r="F62" s="56" t="s">
        <v>299</v>
      </c>
      <c r="G62" s="21" t="s">
        <v>299</v>
      </c>
      <c r="H62" s="54" t="s">
        <v>360</v>
      </c>
      <c r="I62" s="62" t="s">
        <v>831</v>
      </c>
      <c r="J62" s="56" t="s">
        <v>299</v>
      </c>
      <c r="K62" s="21"/>
      <c r="L62" s="54" t="s">
        <v>360</v>
      </c>
      <c r="M62" s="62" t="s">
        <v>832</v>
      </c>
      <c r="N62" s="56" t="s">
        <v>299</v>
      </c>
      <c r="O62" s="21" t="s">
        <v>299</v>
      </c>
      <c r="P62" s="54" t="s">
        <v>360</v>
      </c>
      <c r="Q62" s="62" t="s">
        <v>480</v>
      </c>
      <c r="R62" s="56" t="s">
        <v>299</v>
      </c>
      <c r="S62" s="21" t="s">
        <v>299</v>
      </c>
      <c r="T62" s="54" t="s">
        <v>360</v>
      </c>
      <c r="U62" s="62" t="s">
        <v>832</v>
      </c>
      <c r="V62" s="56" t="s">
        <v>299</v>
      </c>
    </row>
    <row r="63" spans="1:22" ht="15.75" thickBot="1" x14ac:dyDescent="0.3">
      <c r="A63" s="10"/>
      <c r="B63" s="57" t="s">
        <v>816</v>
      </c>
      <c r="C63" s="12" t="s">
        <v>299</v>
      </c>
      <c r="D63" s="8"/>
      <c r="E63" s="60">
        <v>3400444</v>
      </c>
      <c r="F63" s="61" t="s">
        <v>299</v>
      </c>
      <c r="G63" s="12" t="s">
        <v>299</v>
      </c>
      <c r="H63" s="8"/>
      <c r="I63" s="60">
        <v>241560</v>
      </c>
      <c r="J63" s="61" t="s">
        <v>299</v>
      </c>
      <c r="K63" s="12"/>
      <c r="L63" s="8"/>
      <c r="M63" s="60">
        <v>3642004</v>
      </c>
      <c r="N63" s="61" t="s">
        <v>299</v>
      </c>
      <c r="O63" s="12" t="s">
        <v>299</v>
      </c>
      <c r="P63" s="61"/>
      <c r="Q63" s="110" t="s">
        <v>480</v>
      </c>
      <c r="R63" s="61" t="s">
        <v>299</v>
      </c>
      <c r="S63" s="12" t="s">
        <v>299</v>
      </c>
      <c r="T63" s="8"/>
      <c r="U63" s="60">
        <v>3642004</v>
      </c>
      <c r="V63" s="61" t="s">
        <v>299</v>
      </c>
    </row>
    <row r="64" spans="1:22" x14ac:dyDescent="0.25">
      <c r="A64" s="10"/>
      <c r="B64" s="63"/>
      <c r="C64" s="63" t="s">
        <v>299</v>
      </c>
      <c r="D64" s="64"/>
      <c r="E64" s="64"/>
      <c r="F64" s="63"/>
      <c r="G64" s="63" t="s">
        <v>299</v>
      </c>
      <c r="H64" s="64"/>
      <c r="I64" s="64"/>
      <c r="J64" s="63"/>
      <c r="K64" s="63"/>
      <c r="L64" s="64"/>
      <c r="M64" s="64"/>
      <c r="N64" s="63"/>
      <c r="O64" s="63" t="s">
        <v>299</v>
      </c>
      <c r="P64" s="64"/>
      <c r="Q64" s="64"/>
      <c r="R64" s="63"/>
      <c r="S64" s="63" t="s">
        <v>299</v>
      </c>
      <c r="T64" s="64"/>
      <c r="U64" s="64"/>
      <c r="V64" s="63"/>
    </row>
    <row r="65" spans="1:22" ht="15.75" thickBot="1" x14ac:dyDescent="0.3">
      <c r="A65" s="10"/>
      <c r="B65" s="50" t="s">
        <v>465</v>
      </c>
      <c r="C65" s="21" t="s">
        <v>299</v>
      </c>
      <c r="D65" s="54" t="s">
        <v>360</v>
      </c>
      <c r="E65" s="55">
        <v>835453</v>
      </c>
      <c r="F65" s="56" t="s">
        <v>299</v>
      </c>
      <c r="G65" s="21" t="s">
        <v>299</v>
      </c>
      <c r="H65" s="54" t="s">
        <v>360</v>
      </c>
      <c r="I65" s="62" t="s">
        <v>833</v>
      </c>
      <c r="J65" s="56" t="s">
        <v>416</v>
      </c>
      <c r="K65" s="21"/>
      <c r="L65" s="54" t="s">
        <v>360</v>
      </c>
      <c r="M65" s="55">
        <v>819199</v>
      </c>
      <c r="N65" s="56" t="s">
        <v>299</v>
      </c>
      <c r="O65" s="21" t="s">
        <v>299</v>
      </c>
      <c r="P65" s="54" t="s">
        <v>360</v>
      </c>
      <c r="Q65" s="62" t="s">
        <v>480</v>
      </c>
      <c r="R65" s="56" t="s">
        <v>299</v>
      </c>
      <c r="S65" s="21" t="s">
        <v>299</v>
      </c>
      <c r="T65" s="54" t="s">
        <v>360</v>
      </c>
      <c r="U65" s="55">
        <v>819199</v>
      </c>
      <c r="V65" s="56" t="s">
        <v>299</v>
      </c>
    </row>
    <row r="66" spans="1:22" x14ac:dyDescent="0.25">
      <c r="A66" s="10"/>
      <c r="B66" s="63"/>
      <c r="C66" s="63" t="s">
        <v>299</v>
      </c>
      <c r="D66" s="64"/>
      <c r="E66" s="64"/>
      <c r="F66" s="63"/>
      <c r="G66" s="63" t="s">
        <v>299</v>
      </c>
      <c r="H66" s="64"/>
      <c r="I66" s="64"/>
      <c r="J66" s="63"/>
      <c r="K66" s="63"/>
      <c r="L66" s="64"/>
      <c r="M66" s="64"/>
      <c r="N66" s="63"/>
      <c r="O66" s="63" t="s">
        <v>299</v>
      </c>
      <c r="P66" s="64"/>
      <c r="Q66" s="64"/>
      <c r="R66" s="63"/>
      <c r="S66" s="63" t="s">
        <v>299</v>
      </c>
      <c r="T66" s="64"/>
      <c r="U66" s="64"/>
      <c r="V66" s="63"/>
    </row>
    <row r="67" spans="1:22" ht="15.75" thickBot="1" x14ac:dyDescent="0.3">
      <c r="A67" s="10"/>
      <c r="B67" s="57" t="s">
        <v>771</v>
      </c>
      <c r="C67" s="12" t="s">
        <v>299</v>
      </c>
      <c r="D67" s="4"/>
      <c r="E67" s="4"/>
      <c r="F67" s="4"/>
      <c r="G67" s="12" t="s">
        <v>299</v>
      </c>
      <c r="H67" s="4"/>
      <c r="I67" s="4"/>
      <c r="J67" s="4"/>
      <c r="K67" s="12"/>
      <c r="L67" s="4"/>
      <c r="M67" s="4"/>
      <c r="N67" s="4"/>
      <c r="O67" s="12" t="s">
        <v>299</v>
      </c>
      <c r="P67" s="4"/>
      <c r="Q67" s="4"/>
      <c r="R67" s="4"/>
      <c r="S67" s="12" t="s">
        <v>299</v>
      </c>
      <c r="T67" s="8" t="s">
        <v>360</v>
      </c>
      <c r="U67" s="60">
        <v>13850</v>
      </c>
      <c r="V67" s="61" t="s">
        <v>299</v>
      </c>
    </row>
    <row r="68" spans="1:22" x14ac:dyDescent="0.25">
      <c r="A68" s="10"/>
      <c r="B68" s="63"/>
      <c r="C68" s="63" t="s">
        <v>299</v>
      </c>
      <c r="D68" s="63"/>
      <c r="E68" s="63"/>
      <c r="F68" s="63"/>
      <c r="G68" s="63" t="s">
        <v>299</v>
      </c>
      <c r="H68" s="63"/>
      <c r="I68" s="63"/>
      <c r="J68" s="63"/>
      <c r="K68" s="63"/>
      <c r="L68" s="63"/>
      <c r="M68" s="63"/>
      <c r="N68" s="63"/>
      <c r="O68" s="63" t="s">
        <v>299</v>
      </c>
      <c r="P68" s="63"/>
      <c r="Q68" s="63"/>
      <c r="R68" s="63"/>
      <c r="S68" s="63" t="s">
        <v>299</v>
      </c>
      <c r="T68" s="64"/>
      <c r="U68" s="64"/>
      <c r="V68" s="63"/>
    </row>
    <row r="69" spans="1:22" ht="26.25" thickBot="1" x14ac:dyDescent="0.3">
      <c r="A69" s="10"/>
      <c r="B69" s="50" t="s">
        <v>122</v>
      </c>
      <c r="C69" s="21" t="s">
        <v>299</v>
      </c>
      <c r="D69" s="20"/>
      <c r="E69" s="20"/>
      <c r="F69" s="20"/>
      <c r="G69" s="21" t="s">
        <v>299</v>
      </c>
      <c r="H69" s="20"/>
      <c r="I69" s="20"/>
      <c r="J69" s="20"/>
      <c r="K69" s="21"/>
      <c r="L69" s="20"/>
      <c r="M69" s="20"/>
      <c r="N69" s="20"/>
      <c r="O69" s="21" t="s">
        <v>299</v>
      </c>
      <c r="P69" s="20"/>
      <c r="Q69" s="20"/>
      <c r="R69" s="20"/>
      <c r="S69" s="21" t="s">
        <v>299</v>
      </c>
      <c r="T69" s="54" t="s">
        <v>360</v>
      </c>
      <c r="U69" s="55">
        <v>833049</v>
      </c>
      <c r="V69" s="56" t="s">
        <v>299</v>
      </c>
    </row>
    <row r="70" spans="1:22" ht="15.75" thickTop="1" x14ac:dyDescent="0.25">
      <c r="A70" s="10"/>
      <c r="B70" s="63"/>
      <c r="C70" s="63" t="s">
        <v>299</v>
      </c>
      <c r="D70" s="63"/>
      <c r="E70" s="63"/>
      <c r="F70" s="63"/>
      <c r="G70" s="63" t="s">
        <v>299</v>
      </c>
      <c r="H70" s="63"/>
      <c r="I70" s="63"/>
      <c r="J70" s="63"/>
      <c r="K70" s="63"/>
      <c r="L70" s="63"/>
      <c r="M70" s="63"/>
      <c r="N70" s="63"/>
      <c r="O70" s="63" t="s">
        <v>299</v>
      </c>
      <c r="P70" s="63"/>
      <c r="Q70" s="63"/>
      <c r="R70" s="63"/>
      <c r="S70" s="63" t="s">
        <v>299</v>
      </c>
      <c r="T70" s="66"/>
      <c r="U70" s="66"/>
      <c r="V70" s="63"/>
    </row>
    <row r="71" spans="1:22" ht="15.75" thickBot="1" x14ac:dyDescent="0.3">
      <c r="A71" s="10"/>
      <c r="B71" s="57" t="s">
        <v>113</v>
      </c>
      <c r="C71" s="12" t="s">
        <v>299</v>
      </c>
      <c r="D71" s="8" t="s">
        <v>360</v>
      </c>
      <c r="E71" s="60">
        <v>700516</v>
      </c>
      <c r="F71" s="61" t="s">
        <v>299</v>
      </c>
      <c r="G71" s="12" t="s">
        <v>299</v>
      </c>
      <c r="H71" s="8" t="s">
        <v>360</v>
      </c>
      <c r="I71" s="60">
        <v>18178</v>
      </c>
      <c r="J71" s="61" t="s">
        <v>299</v>
      </c>
      <c r="K71" s="12"/>
      <c r="L71" s="8" t="s">
        <v>360</v>
      </c>
      <c r="M71" s="60">
        <v>718694</v>
      </c>
      <c r="N71" s="61" t="s">
        <v>299</v>
      </c>
      <c r="O71" s="12" t="s">
        <v>299</v>
      </c>
      <c r="P71" s="8" t="s">
        <v>360</v>
      </c>
      <c r="Q71" s="98" t="s">
        <v>480</v>
      </c>
      <c r="R71" s="61" t="s">
        <v>299</v>
      </c>
      <c r="S71" s="12" t="s">
        <v>299</v>
      </c>
      <c r="T71" s="8" t="s">
        <v>360</v>
      </c>
      <c r="U71" s="60">
        <v>718694</v>
      </c>
      <c r="V71" s="61" t="s">
        <v>299</v>
      </c>
    </row>
    <row r="72" spans="1:22" ht="15.75" thickTop="1" x14ac:dyDescent="0.25">
      <c r="A72" s="10"/>
      <c r="B72" s="63"/>
      <c r="C72" s="63" t="s">
        <v>299</v>
      </c>
      <c r="D72" s="66"/>
      <c r="E72" s="66"/>
      <c r="F72" s="63"/>
      <c r="G72" s="63" t="s">
        <v>299</v>
      </c>
      <c r="H72" s="66"/>
      <c r="I72" s="66"/>
      <c r="J72" s="63"/>
      <c r="K72" s="63"/>
      <c r="L72" s="66"/>
      <c r="M72" s="66"/>
      <c r="N72" s="63"/>
      <c r="O72" s="63" t="s">
        <v>299</v>
      </c>
      <c r="P72" s="66"/>
      <c r="Q72" s="66"/>
      <c r="R72" s="63"/>
      <c r="S72" s="63" t="s">
        <v>299</v>
      </c>
      <c r="T72" s="66"/>
      <c r="U72" s="66"/>
      <c r="V72" s="63"/>
    </row>
    <row r="73" spans="1:22" x14ac:dyDescent="0.25">
      <c r="A73" s="10"/>
      <c r="B73" s="50" t="s">
        <v>834</v>
      </c>
      <c r="C73" s="21" t="s">
        <v>299</v>
      </c>
      <c r="D73" s="20"/>
      <c r="E73" s="20"/>
      <c r="F73" s="20"/>
      <c r="G73" s="21" t="s">
        <v>299</v>
      </c>
      <c r="H73" s="20"/>
      <c r="I73" s="20"/>
      <c r="J73" s="20"/>
      <c r="K73" s="21"/>
      <c r="L73" s="20"/>
      <c r="M73" s="20"/>
      <c r="N73" s="20"/>
      <c r="O73" s="21" t="s">
        <v>299</v>
      </c>
      <c r="P73" s="20"/>
      <c r="Q73" s="20"/>
      <c r="R73" s="20"/>
      <c r="S73" s="21" t="s">
        <v>299</v>
      </c>
      <c r="T73" s="20"/>
      <c r="U73" s="20"/>
      <c r="V73" s="20"/>
    </row>
    <row r="74" spans="1:22" ht="15.75" thickBot="1" x14ac:dyDescent="0.3">
      <c r="A74" s="10"/>
      <c r="B74" s="65" t="s">
        <v>828</v>
      </c>
      <c r="C74" s="12" t="s">
        <v>299</v>
      </c>
      <c r="D74" s="8" t="s">
        <v>360</v>
      </c>
      <c r="E74" s="60">
        <v>59151</v>
      </c>
      <c r="F74" s="61" t="s">
        <v>299</v>
      </c>
      <c r="G74" s="12" t="s">
        <v>299</v>
      </c>
      <c r="H74" s="8" t="s">
        <v>360</v>
      </c>
      <c r="I74" s="60">
        <v>11686</v>
      </c>
      <c r="J74" s="61" t="s">
        <v>299</v>
      </c>
      <c r="K74" s="12"/>
      <c r="L74" s="8" t="s">
        <v>360</v>
      </c>
      <c r="M74" s="60">
        <v>70837</v>
      </c>
      <c r="N74" s="61" t="s">
        <v>299</v>
      </c>
      <c r="O74" s="12" t="s">
        <v>299</v>
      </c>
      <c r="P74" s="8" t="s">
        <v>360</v>
      </c>
      <c r="Q74" s="98" t="s">
        <v>480</v>
      </c>
      <c r="R74" s="61" t="s">
        <v>299</v>
      </c>
      <c r="S74" s="12" t="s">
        <v>299</v>
      </c>
      <c r="T74" s="8" t="s">
        <v>360</v>
      </c>
      <c r="U74" s="60">
        <v>70837</v>
      </c>
      <c r="V74" s="61" t="s">
        <v>299</v>
      </c>
    </row>
    <row r="75" spans="1:22" ht="15.75" thickTop="1" x14ac:dyDescent="0.25">
      <c r="A75" s="10"/>
      <c r="B75" s="63"/>
      <c r="C75" s="63" t="s">
        <v>299</v>
      </c>
      <c r="D75" s="66"/>
      <c r="E75" s="66"/>
      <c r="F75" s="63"/>
      <c r="G75" s="63" t="s">
        <v>299</v>
      </c>
      <c r="H75" s="66"/>
      <c r="I75" s="66"/>
      <c r="J75" s="63"/>
      <c r="K75" s="63"/>
      <c r="L75" s="66"/>
      <c r="M75" s="66"/>
      <c r="N75" s="63"/>
      <c r="O75" s="63" t="s">
        <v>299</v>
      </c>
      <c r="P75" s="66"/>
      <c r="Q75" s="66"/>
      <c r="R75" s="63"/>
      <c r="S75" s="63" t="s">
        <v>299</v>
      </c>
      <c r="T75" s="66"/>
      <c r="U75" s="66"/>
      <c r="V75" s="63"/>
    </row>
    <row r="76" spans="1:22" ht="15.75" thickBot="1" x14ac:dyDescent="0.3">
      <c r="A76" s="10"/>
      <c r="B76" s="50" t="s">
        <v>59</v>
      </c>
      <c r="C76" s="21" t="s">
        <v>299</v>
      </c>
      <c r="D76" s="54" t="s">
        <v>360</v>
      </c>
      <c r="E76" s="55">
        <v>5487312</v>
      </c>
      <c r="F76" s="56" t="s">
        <v>299</v>
      </c>
      <c r="G76" s="21" t="s">
        <v>299</v>
      </c>
      <c r="H76" s="54" t="s">
        <v>360</v>
      </c>
      <c r="I76" s="55">
        <v>485697</v>
      </c>
      <c r="J76" s="56" t="s">
        <v>299</v>
      </c>
      <c r="K76" s="21"/>
      <c r="L76" s="54" t="s">
        <v>360</v>
      </c>
      <c r="M76" s="55">
        <v>5973009</v>
      </c>
      <c r="N76" s="56" t="s">
        <v>299</v>
      </c>
      <c r="O76" s="21" t="s">
        <v>299</v>
      </c>
      <c r="P76" s="54" t="s">
        <v>360</v>
      </c>
      <c r="Q76" s="55">
        <v>1535021</v>
      </c>
      <c r="R76" s="56" t="s">
        <v>299</v>
      </c>
      <c r="S76" s="21" t="s">
        <v>299</v>
      </c>
      <c r="T76" s="54" t="s">
        <v>360</v>
      </c>
      <c r="U76" s="55">
        <v>7508030</v>
      </c>
      <c r="V76" s="56" t="s">
        <v>299</v>
      </c>
    </row>
    <row r="77" spans="1:22" ht="15.75" thickTop="1" x14ac:dyDescent="0.25">
      <c r="A77" s="10"/>
      <c r="B77" s="63"/>
      <c r="C77" s="63" t="s">
        <v>299</v>
      </c>
      <c r="D77" s="66"/>
      <c r="E77" s="66"/>
      <c r="F77" s="63"/>
      <c r="G77" s="63" t="s">
        <v>299</v>
      </c>
      <c r="H77" s="66"/>
      <c r="I77" s="66"/>
      <c r="J77" s="63"/>
      <c r="K77" s="63"/>
      <c r="L77" s="66"/>
      <c r="M77" s="66"/>
      <c r="N77" s="63"/>
      <c r="O77" s="63" t="s">
        <v>299</v>
      </c>
      <c r="P77" s="66"/>
      <c r="Q77" s="66"/>
      <c r="R77" s="63"/>
      <c r="S77" s="63" t="s">
        <v>299</v>
      </c>
      <c r="T77" s="66"/>
      <c r="U77" s="66"/>
      <c r="V77" s="63"/>
    </row>
    <row r="78" spans="1:22" ht="15.75" thickBot="1" x14ac:dyDescent="0.3">
      <c r="A78" s="10"/>
      <c r="B78" s="57" t="s">
        <v>821</v>
      </c>
      <c r="C78" s="12" t="s">
        <v>299</v>
      </c>
      <c r="D78" s="8" t="s">
        <v>360</v>
      </c>
      <c r="E78" s="60">
        <v>581925</v>
      </c>
      <c r="F78" s="61" t="s">
        <v>299</v>
      </c>
      <c r="G78" s="12" t="s">
        <v>299</v>
      </c>
      <c r="H78" s="8" t="s">
        <v>360</v>
      </c>
      <c r="I78" s="60">
        <v>16728</v>
      </c>
      <c r="J78" s="61" t="s">
        <v>299</v>
      </c>
      <c r="K78" s="12"/>
      <c r="L78" s="8" t="s">
        <v>360</v>
      </c>
      <c r="M78" s="60">
        <v>598653</v>
      </c>
      <c r="N78" s="61" t="s">
        <v>299</v>
      </c>
      <c r="O78" s="12" t="s">
        <v>299</v>
      </c>
      <c r="P78" s="8" t="s">
        <v>360</v>
      </c>
      <c r="Q78" s="60">
        <v>104471</v>
      </c>
      <c r="R78" s="61" t="s">
        <v>299</v>
      </c>
      <c r="S78" s="12" t="s">
        <v>299</v>
      </c>
      <c r="T78" s="8" t="s">
        <v>360</v>
      </c>
      <c r="U78" s="60">
        <v>703124</v>
      </c>
      <c r="V78" s="61" t="s">
        <v>299</v>
      </c>
    </row>
    <row r="79" spans="1:22" ht="15.75" thickTop="1" x14ac:dyDescent="0.25">
      <c r="A79" s="10"/>
      <c r="B79" s="63"/>
      <c r="C79" s="63" t="s">
        <v>299</v>
      </c>
      <c r="D79" s="66"/>
      <c r="E79" s="66"/>
      <c r="F79" s="63"/>
      <c r="G79" s="63" t="s">
        <v>299</v>
      </c>
      <c r="H79" s="66"/>
      <c r="I79" s="66"/>
      <c r="J79" s="63"/>
      <c r="K79" s="63"/>
      <c r="L79" s="66"/>
      <c r="M79" s="66"/>
      <c r="N79" s="63"/>
      <c r="O79" s="63" t="s">
        <v>299</v>
      </c>
      <c r="P79" s="66"/>
      <c r="Q79" s="66"/>
      <c r="R79" s="63"/>
      <c r="S79" s="63" t="s">
        <v>299</v>
      </c>
      <c r="T79" s="66"/>
      <c r="U79" s="66"/>
      <c r="V79" s="63"/>
    </row>
    <row r="80" spans="1:22" x14ac:dyDescent="0.25">
      <c r="A80" s="10"/>
      <c r="B80" s="70" t="s">
        <v>835</v>
      </c>
      <c r="C80" s="70"/>
      <c r="D80" s="70"/>
      <c r="E80" s="70"/>
      <c r="F80" s="70"/>
      <c r="G80" s="70"/>
      <c r="H80" s="70"/>
      <c r="I80" s="70"/>
      <c r="J80" s="70"/>
      <c r="K80" s="70"/>
      <c r="L80" s="70"/>
      <c r="M80" s="70"/>
      <c r="N80" s="70"/>
      <c r="O80" s="70"/>
      <c r="P80" s="70"/>
      <c r="Q80" s="70"/>
      <c r="R80" s="70"/>
      <c r="S80" s="70"/>
      <c r="T80" s="70"/>
      <c r="U80" s="70"/>
      <c r="V80" s="70"/>
    </row>
    <row r="81" spans="1:22" x14ac:dyDescent="0.25">
      <c r="A81" s="10"/>
      <c r="B81" s="70" t="s">
        <v>836</v>
      </c>
      <c r="C81" s="70"/>
      <c r="D81" s="70"/>
      <c r="E81" s="70"/>
      <c r="F81" s="70"/>
      <c r="G81" s="70"/>
      <c r="H81" s="70"/>
      <c r="I81" s="70"/>
      <c r="J81" s="70"/>
      <c r="K81" s="70"/>
      <c r="L81" s="70"/>
      <c r="M81" s="70"/>
      <c r="N81" s="70"/>
      <c r="O81" s="70"/>
      <c r="P81" s="70"/>
      <c r="Q81" s="70"/>
      <c r="R81" s="70"/>
      <c r="S81" s="70"/>
      <c r="T81" s="70"/>
      <c r="U81" s="70"/>
      <c r="V81" s="70"/>
    </row>
    <row r="82" spans="1:22" x14ac:dyDescent="0.25">
      <c r="A82" s="10"/>
      <c r="B82" s="71"/>
      <c r="C82" s="71"/>
      <c r="D82" s="71"/>
      <c r="E82" s="71"/>
      <c r="F82" s="71"/>
      <c r="G82" s="71"/>
      <c r="H82" s="71"/>
      <c r="I82" s="71"/>
      <c r="J82" s="71"/>
      <c r="K82" s="71"/>
      <c r="L82" s="71"/>
      <c r="M82" s="71"/>
      <c r="N82" s="71"/>
      <c r="O82" s="71"/>
      <c r="P82" s="71"/>
      <c r="Q82" s="71"/>
      <c r="R82" s="71"/>
      <c r="S82" s="71"/>
      <c r="T82" s="71"/>
      <c r="U82" s="71"/>
      <c r="V82" s="71"/>
    </row>
    <row r="83" spans="1:22" x14ac:dyDescent="0.25">
      <c r="A83" s="10"/>
      <c r="B83" s="70" t="s">
        <v>837</v>
      </c>
      <c r="C83" s="70"/>
      <c r="D83" s="70"/>
      <c r="E83" s="70"/>
      <c r="F83" s="70"/>
      <c r="G83" s="70"/>
      <c r="H83" s="70"/>
      <c r="I83" s="70"/>
      <c r="J83" s="70"/>
      <c r="K83" s="70"/>
      <c r="L83" s="70"/>
      <c r="M83" s="70"/>
      <c r="N83" s="70"/>
      <c r="O83" s="70"/>
      <c r="P83" s="70"/>
      <c r="Q83" s="70"/>
      <c r="R83" s="70"/>
      <c r="S83" s="70"/>
      <c r="T83" s="70"/>
      <c r="U83" s="70"/>
      <c r="V83" s="70"/>
    </row>
    <row r="84" spans="1:22" x14ac:dyDescent="0.25">
      <c r="A84" s="10"/>
      <c r="B84" s="71"/>
      <c r="C84" s="71"/>
      <c r="D84" s="71"/>
      <c r="E84" s="71"/>
      <c r="F84" s="71"/>
      <c r="G84" s="71"/>
      <c r="H84" s="71"/>
      <c r="I84" s="71"/>
      <c r="J84" s="71"/>
      <c r="K84" s="71"/>
      <c r="L84" s="71"/>
      <c r="M84" s="71"/>
      <c r="N84" s="71"/>
      <c r="O84" s="71"/>
      <c r="P84" s="71"/>
      <c r="Q84" s="71"/>
      <c r="R84" s="71"/>
      <c r="S84" s="71"/>
      <c r="T84" s="71"/>
      <c r="U84" s="71"/>
      <c r="V84" s="71"/>
    </row>
    <row r="85" spans="1:22" x14ac:dyDescent="0.25">
      <c r="A85" s="10"/>
      <c r="B85" s="4"/>
      <c r="C85" s="4"/>
      <c r="D85" s="4"/>
      <c r="E85" s="4"/>
      <c r="F85" s="4"/>
      <c r="G85" s="4"/>
      <c r="H85" s="4"/>
      <c r="I85" s="4"/>
      <c r="J85" s="4"/>
      <c r="K85" s="4"/>
      <c r="L85" s="4"/>
      <c r="M85" s="4"/>
      <c r="N85" s="4"/>
    </row>
    <row r="86" spans="1:22" ht="15.75" thickBot="1" x14ac:dyDescent="0.3">
      <c r="A86" s="10"/>
      <c r="B86" s="12"/>
      <c r="C86" s="12" t="s">
        <v>299</v>
      </c>
      <c r="D86" s="67" t="s">
        <v>354</v>
      </c>
      <c r="E86" s="67"/>
      <c r="F86" s="67"/>
      <c r="G86" s="67"/>
      <c r="H86" s="67"/>
      <c r="I86" s="67"/>
      <c r="J86" s="67"/>
      <c r="K86" s="67"/>
      <c r="L86" s="67"/>
      <c r="M86" s="67"/>
      <c r="N86" s="12"/>
    </row>
    <row r="87" spans="1:22" ht="15.75" thickBot="1" x14ac:dyDescent="0.3">
      <c r="A87" s="10"/>
      <c r="B87" s="111" t="s">
        <v>838</v>
      </c>
      <c r="C87" s="12" t="s">
        <v>299</v>
      </c>
      <c r="D87" s="68">
        <v>2012</v>
      </c>
      <c r="E87" s="68"/>
      <c r="F87" s="12"/>
      <c r="G87" s="12" t="s">
        <v>299</v>
      </c>
      <c r="H87" s="68">
        <v>2013</v>
      </c>
      <c r="I87" s="68"/>
      <c r="J87" s="12"/>
      <c r="K87" s="12" t="s">
        <v>299</v>
      </c>
      <c r="L87" s="68">
        <v>2014</v>
      </c>
      <c r="M87" s="68"/>
      <c r="N87" s="12"/>
    </row>
    <row r="88" spans="1:22" x14ac:dyDescent="0.25">
      <c r="A88" s="10"/>
      <c r="B88" s="50" t="s">
        <v>138</v>
      </c>
      <c r="C88" s="21" t="s">
        <v>299</v>
      </c>
      <c r="D88" s="51" t="s">
        <v>360</v>
      </c>
      <c r="E88" s="89" t="s">
        <v>839</v>
      </c>
      <c r="F88" s="53" t="s">
        <v>299</v>
      </c>
      <c r="G88" s="21" t="s">
        <v>299</v>
      </c>
      <c r="H88" s="51" t="s">
        <v>360</v>
      </c>
      <c r="I88" s="89" t="s">
        <v>840</v>
      </c>
      <c r="J88" s="53" t="s">
        <v>299</v>
      </c>
      <c r="K88" s="21" t="s">
        <v>299</v>
      </c>
      <c r="L88" s="54" t="s">
        <v>360</v>
      </c>
      <c r="M88" s="62" t="s">
        <v>841</v>
      </c>
      <c r="N88" s="56" t="s">
        <v>299</v>
      </c>
    </row>
    <row r="89" spans="1:22" x14ac:dyDescent="0.25">
      <c r="A89" s="10"/>
      <c r="B89" s="94" t="s">
        <v>842</v>
      </c>
      <c r="C89" s="12" t="s">
        <v>299</v>
      </c>
      <c r="D89" s="9"/>
      <c r="E89" s="58">
        <v>1541884</v>
      </c>
      <c r="F89" s="59" t="s">
        <v>299</v>
      </c>
      <c r="G89" s="12" t="s">
        <v>299</v>
      </c>
      <c r="H89" s="9"/>
      <c r="I89" s="58">
        <v>1274584</v>
      </c>
      <c r="J89" s="59" t="s">
        <v>299</v>
      </c>
      <c r="K89" s="12" t="s">
        <v>299</v>
      </c>
      <c r="L89" s="8"/>
      <c r="M89" s="60">
        <v>1065196</v>
      </c>
      <c r="N89" s="61" t="s">
        <v>299</v>
      </c>
    </row>
    <row r="90" spans="1:22" x14ac:dyDescent="0.25">
      <c r="A90" s="10"/>
      <c r="B90" s="93" t="s">
        <v>843</v>
      </c>
      <c r="C90" s="21" t="s">
        <v>299</v>
      </c>
      <c r="D90" s="51"/>
      <c r="E90" s="52">
        <v>1784609</v>
      </c>
      <c r="F90" s="53" t="s">
        <v>299</v>
      </c>
      <c r="G90" s="21" t="s">
        <v>299</v>
      </c>
      <c r="H90" s="51"/>
      <c r="I90" s="52">
        <v>1893894</v>
      </c>
      <c r="J90" s="53" t="s">
        <v>299</v>
      </c>
      <c r="K90" s="21" t="s">
        <v>299</v>
      </c>
      <c r="L90" s="54"/>
      <c r="M90" s="55">
        <v>1890592</v>
      </c>
      <c r="N90" s="56" t="s">
        <v>299</v>
      </c>
    </row>
    <row r="91" spans="1:22" x14ac:dyDescent="0.25">
      <c r="A91" s="10"/>
      <c r="B91" s="57" t="s">
        <v>139</v>
      </c>
      <c r="C91" s="12" t="s">
        <v>299</v>
      </c>
      <c r="D91" s="9"/>
      <c r="E91" s="58">
        <v>498889</v>
      </c>
      <c r="F91" s="59" t="s">
        <v>299</v>
      </c>
      <c r="G91" s="12" t="s">
        <v>299</v>
      </c>
      <c r="H91" s="9"/>
      <c r="I91" s="58">
        <v>758093</v>
      </c>
      <c r="J91" s="59" t="s">
        <v>299</v>
      </c>
      <c r="K91" s="12" t="s">
        <v>299</v>
      </c>
      <c r="L91" s="8"/>
      <c r="M91" s="60">
        <v>872000</v>
      </c>
      <c r="N91" s="61" t="s">
        <v>299</v>
      </c>
    </row>
    <row r="92" spans="1:22" ht="15.75" thickBot="1" x14ac:dyDescent="0.3">
      <c r="A92" s="10"/>
      <c r="B92" s="50" t="s">
        <v>106</v>
      </c>
      <c r="C92" s="21" t="s">
        <v>299</v>
      </c>
      <c r="D92" s="51"/>
      <c r="E92" s="52">
        <v>414621</v>
      </c>
      <c r="F92" s="53" t="s">
        <v>299</v>
      </c>
      <c r="G92" s="21" t="s">
        <v>299</v>
      </c>
      <c r="H92" s="51"/>
      <c r="I92" s="52">
        <v>543551</v>
      </c>
      <c r="J92" s="53" t="s">
        <v>299</v>
      </c>
      <c r="K92" s="21" t="s">
        <v>299</v>
      </c>
      <c r="L92" s="54"/>
      <c r="M92" s="55">
        <v>633415</v>
      </c>
      <c r="N92" s="56" t="s">
        <v>299</v>
      </c>
    </row>
    <row r="93" spans="1:22" x14ac:dyDescent="0.25">
      <c r="A93" s="10"/>
      <c r="B93" s="63"/>
      <c r="C93" s="63" t="s">
        <v>299</v>
      </c>
      <c r="D93" s="64"/>
      <c r="E93" s="64"/>
      <c r="F93" s="63"/>
      <c r="G93" s="63" t="s">
        <v>299</v>
      </c>
      <c r="H93" s="64"/>
      <c r="I93" s="64"/>
      <c r="J93" s="63"/>
      <c r="K93" s="63" t="s">
        <v>299</v>
      </c>
      <c r="L93" s="64"/>
      <c r="M93" s="64"/>
      <c r="N93" s="63"/>
    </row>
    <row r="94" spans="1:22" ht="15.75" thickBot="1" x14ac:dyDescent="0.3">
      <c r="A94" s="10"/>
      <c r="B94" s="94" t="s">
        <v>107</v>
      </c>
      <c r="C94" s="12" t="s">
        <v>299</v>
      </c>
      <c r="D94" s="9" t="s">
        <v>360</v>
      </c>
      <c r="E94" s="58">
        <v>4240003</v>
      </c>
      <c r="F94" s="59" t="s">
        <v>299</v>
      </c>
      <c r="G94" s="12" t="s">
        <v>299</v>
      </c>
      <c r="H94" s="9" t="s">
        <v>360</v>
      </c>
      <c r="I94" s="58">
        <v>4470122</v>
      </c>
      <c r="J94" s="59" t="s">
        <v>299</v>
      </c>
      <c r="K94" s="12" t="s">
        <v>299</v>
      </c>
      <c r="L94" s="8" t="s">
        <v>360</v>
      </c>
      <c r="M94" s="60">
        <v>4461203</v>
      </c>
      <c r="N94" s="61" t="s">
        <v>299</v>
      </c>
    </row>
    <row r="95" spans="1:22" ht="15.75" thickTop="1" x14ac:dyDescent="0.25">
      <c r="A95" s="10"/>
      <c r="B95" s="63"/>
      <c r="C95" s="63" t="s">
        <v>299</v>
      </c>
      <c r="D95" s="66"/>
      <c r="E95" s="66"/>
      <c r="F95" s="63"/>
      <c r="G95" s="63" t="s">
        <v>299</v>
      </c>
      <c r="H95" s="66"/>
      <c r="I95" s="66"/>
      <c r="J95" s="63"/>
      <c r="K95" s="63" t="s">
        <v>299</v>
      </c>
      <c r="L95" s="66"/>
      <c r="M95" s="66"/>
      <c r="N95" s="63"/>
    </row>
  </sheetData>
  <mergeCells count="81">
    <mergeCell ref="B84:V84"/>
    <mergeCell ref="B6:V6"/>
    <mergeCell ref="B7:V7"/>
    <mergeCell ref="B8:V8"/>
    <mergeCell ref="B9:V9"/>
    <mergeCell ref="B33:V33"/>
    <mergeCell ref="B57:V57"/>
    <mergeCell ref="D87:E87"/>
    <mergeCell ref="H87:I87"/>
    <mergeCell ref="L87:M87"/>
    <mergeCell ref="A1:A2"/>
    <mergeCell ref="B1:V1"/>
    <mergeCell ref="B2:V2"/>
    <mergeCell ref="A3:A95"/>
    <mergeCell ref="B3:V3"/>
    <mergeCell ref="B4:V4"/>
    <mergeCell ref="B5:V5"/>
    <mergeCell ref="P60:Q61"/>
    <mergeCell ref="R60:R61"/>
    <mergeCell ref="S60:S61"/>
    <mergeCell ref="T60:U61"/>
    <mergeCell ref="V60:V61"/>
    <mergeCell ref="D86:M86"/>
    <mergeCell ref="B80:V80"/>
    <mergeCell ref="B81:V81"/>
    <mergeCell ref="B82:V82"/>
    <mergeCell ref="B83:V83"/>
    <mergeCell ref="J60:J61"/>
    <mergeCell ref="K60:K61"/>
    <mergeCell ref="L60:M60"/>
    <mergeCell ref="L61:M61"/>
    <mergeCell ref="N60:N61"/>
    <mergeCell ref="O60:O61"/>
    <mergeCell ref="V36:V37"/>
    <mergeCell ref="D59:U59"/>
    <mergeCell ref="B60:B61"/>
    <mergeCell ref="C60:C61"/>
    <mergeCell ref="D60:E60"/>
    <mergeCell ref="D61:E61"/>
    <mergeCell ref="F60:F61"/>
    <mergeCell ref="G60:G61"/>
    <mergeCell ref="H60:I60"/>
    <mergeCell ref="H61:I61"/>
    <mergeCell ref="N36:N37"/>
    <mergeCell ref="O36:O37"/>
    <mergeCell ref="P36:Q37"/>
    <mergeCell ref="R36:R37"/>
    <mergeCell ref="S36:S37"/>
    <mergeCell ref="T36:U37"/>
    <mergeCell ref="H36:I36"/>
    <mergeCell ref="H37:I37"/>
    <mergeCell ref="J36:J37"/>
    <mergeCell ref="K36:K37"/>
    <mergeCell ref="L36:M36"/>
    <mergeCell ref="L37:M37"/>
    <mergeCell ref="S12:S13"/>
    <mergeCell ref="T12:U13"/>
    <mergeCell ref="V12:V13"/>
    <mergeCell ref="D35:U35"/>
    <mergeCell ref="B36:B37"/>
    <mergeCell ref="C36:C37"/>
    <mergeCell ref="D36:E36"/>
    <mergeCell ref="D37:E37"/>
    <mergeCell ref="F36:F37"/>
    <mergeCell ref="G36:G37"/>
    <mergeCell ref="K12:K13"/>
    <mergeCell ref="L12:M13"/>
    <mergeCell ref="N12:N13"/>
    <mergeCell ref="O12:O13"/>
    <mergeCell ref="P12:Q13"/>
    <mergeCell ref="R12:R13"/>
    <mergeCell ref="D11:U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1"/>
  <sheetViews>
    <sheetView showGridLines="0" workbookViewId="0"/>
  </sheetViews>
  <sheetFormatPr defaultRowHeight="15" x14ac:dyDescent="0.25"/>
  <cols>
    <col min="1" max="1" width="30" bestFit="1" customWidth="1"/>
    <col min="2" max="2" width="36.5703125" bestFit="1" customWidth="1"/>
    <col min="3" max="3" width="8.42578125" customWidth="1"/>
    <col min="4" max="4" width="10.5703125" customWidth="1"/>
    <col min="5" max="5" width="36.5703125" customWidth="1"/>
    <col min="6" max="6" width="16" customWidth="1"/>
    <col min="7" max="7" width="8.42578125" customWidth="1"/>
    <col min="8" max="8" width="10.5703125" customWidth="1"/>
    <col min="9" max="9" width="36.5703125" customWidth="1"/>
    <col min="10" max="10" width="19.28515625" customWidth="1"/>
    <col min="11" max="11" width="8.42578125" customWidth="1"/>
    <col min="12" max="12" width="10.5703125" customWidth="1"/>
    <col min="13" max="13" width="36.5703125" customWidth="1"/>
    <col min="14" max="14" width="19.28515625" customWidth="1"/>
    <col min="15" max="15" width="8.42578125" customWidth="1"/>
    <col min="16" max="16" width="10.5703125" customWidth="1"/>
    <col min="17" max="17" width="35.42578125" customWidth="1"/>
    <col min="18" max="18" width="9.85546875" customWidth="1"/>
  </cols>
  <sheetData>
    <row r="1" spans="1:18" ht="15" customHeight="1" x14ac:dyDescent="0.25">
      <c r="A1" s="7" t="s">
        <v>8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844</v>
      </c>
      <c r="B3" s="45" t="s">
        <v>4</v>
      </c>
      <c r="C3" s="45"/>
      <c r="D3" s="45"/>
      <c r="E3" s="45"/>
      <c r="F3" s="45"/>
      <c r="G3" s="45"/>
      <c r="H3" s="45"/>
      <c r="I3" s="45"/>
      <c r="J3" s="45"/>
      <c r="K3" s="45"/>
      <c r="L3" s="45"/>
      <c r="M3" s="45"/>
      <c r="N3" s="45"/>
      <c r="O3" s="45"/>
      <c r="P3" s="45"/>
      <c r="Q3" s="45"/>
      <c r="R3" s="45"/>
    </row>
    <row r="4" spans="1:18" x14ac:dyDescent="0.25">
      <c r="A4" s="10"/>
      <c r="B4" s="69" t="s">
        <v>845</v>
      </c>
      <c r="C4" s="69"/>
      <c r="D4" s="69"/>
      <c r="E4" s="69"/>
      <c r="F4" s="69"/>
      <c r="G4" s="69"/>
      <c r="H4" s="69"/>
      <c r="I4" s="69"/>
      <c r="J4" s="69"/>
      <c r="K4" s="69"/>
      <c r="L4" s="69"/>
      <c r="M4" s="69"/>
      <c r="N4" s="69"/>
      <c r="O4" s="69"/>
      <c r="P4" s="69"/>
      <c r="Q4" s="69"/>
      <c r="R4" s="69"/>
    </row>
    <row r="5" spans="1:18" x14ac:dyDescent="0.25">
      <c r="A5" s="10"/>
      <c r="B5" s="69" t="s">
        <v>846</v>
      </c>
      <c r="C5" s="69"/>
      <c r="D5" s="69"/>
      <c r="E5" s="69"/>
      <c r="F5" s="69"/>
      <c r="G5" s="69"/>
      <c r="H5" s="69"/>
      <c r="I5" s="69"/>
      <c r="J5" s="69"/>
      <c r="K5" s="69"/>
      <c r="L5" s="69"/>
      <c r="M5" s="69"/>
      <c r="N5" s="69"/>
      <c r="O5" s="69"/>
      <c r="P5" s="69"/>
      <c r="Q5" s="69"/>
      <c r="R5" s="69"/>
    </row>
    <row r="6" spans="1:18" ht="25.5" customHeight="1" x14ac:dyDescent="0.25">
      <c r="A6" s="10"/>
      <c r="B6" s="70" t="s">
        <v>847</v>
      </c>
      <c r="C6" s="70"/>
      <c r="D6" s="70"/>
      <c r="E6" s="70"/>
      <c r="F6" s="70"/>
      <c r="G6" s="70"/>
      <c r="H6" s="70"/>
      <c r="I6" s="70"/>
      <c r="J6" s="70"/>
      <c r="K6" s="70"/>
      <c r="L6" s="70"/>
      <c r="M6" s="70"/>
      <c r="N6" s="70"/>
      <c r="O6" s="70"/>
      <c r="P6" s="70"/>
      <c r="Q6" s="70"/>
      <c r="R6" s="70"/>
    </row>
    <row r="7" spans="1:18" ht="25.5" customHeight="1" x14ac:dyDescent="0.25">
      <c r="A7" s="10"/>
      <c r="B7" s="70" t="s">
        <v>848</v>
      </c>
      <c r="C7" s="70"/>
      <c r="D7" s="70"/>
      <c r="E7" s="70"/>
      <c r="F7" s="70"/>
      <c r="G7" s="70"/>
      <c r="H7" s="70"/>
      <c r="I7" s="70"/>
      <c r="J7" s="70"/>
      <c r="K7" s="70"/>
      <c r="L7" s="70"/>
      <c r="M7" s="70"/>
      <c r="N7" s="70"/>
      <c r="O7" s="70"/>
      <c r="P7" s="70"/>
      <c r="Q7" s="70"/>
      <c r="R7" s="70"/>
    </row>
    <row r="8" spans="1:18" x14ac:dyDescent="0.25">
      <c r="A8" s="10"/>
      <c r="B8" s="71"/>
      <c r="C8" s="71"/>
      <c r="D8" s="71"/>
      <c r="E8" s="71"/>
      <c r="F8" s="71"/>
      <c r="G8" s="71"/>
      <c r="H8" s="71"/>
      <c r="I8" s="71"/>
      <c r="J8" s="71"/>
      <c r="K8" s="71"/>
      <c r="L8" s="71"/>
      <c r="M8" s="71"/>
      <c r="N8" s="71"/>
      <c r="O8" s="71"/>
      <c r="P8" s="71"/>
      <c r="Q8" s="71"/>
      <c r="R8" s="71"/>
    </row>
    <row r="9" spans="1:18" x14ac:dyDescent="0.25">
      <c r="A9" s="10"/>
      <c r="B9" s="70" t="s">
        <v>849</v>
      </c>
      <c r="C9" s="70"/>
      <c r="D9" s="70"/>
      <c r="E9" s="70"/>
      <c r="F9" s="70"/>
      <c r="G9" s="70"/>
      <c r="H9" s="70"/>
      <c r="I9" s="70"/>
      <c r="J9" s="70"/>
      <c r="K9" s="70"/>
      <c r="L9" s="70"/>
      <c r="M9" s="70"/>
      <c r="N9" s="70"/>
      <c r="O9" s="70"/>
      <c r="P9" s="70"/>
      <c r="Q9" s="70"/>
      <c r="R9" s="70"/>
    </row>
    <row r="10" spans="1:18" x14ac:dyDescent="0.25">
      <c r="A10" s="10"/>
      <c r="B10" s="71"/>
      <c r="C10" s="71"/>
      <c r="D10" s="71"/>
      <c r="E10" s="71"/>
      <c r="F10" s="71"/>
      <c r="G10" s="71"/>
      <c r="H10" s="71"/>
      <c r="I10" s="71"/>
      <c r="J10" s="71"/>
      <c r="K10" s="71"/>
      <c r="L10" s="71"/>
      <c r="M10" s="71"/>
      <c r="N10" s="71"/>
      <c r="O10" s="71"/>
      <c r="P10" s="71"/>
      <c r="Q10" s="71"/>
      <c r="R10" s="71"/>
    </row>
    <row r="11" spans="1:18" x14ac:dyDescent="0.25">
      <c r="A11" s="10"/>
      <c r="B11" s="4"/>
      <c r="C11" s="4"/>
      <c r="D11" s="4"/>
      <c r="E11" s="4"/>
      <c r="F11" s="4"/>
      <c r="G11" s="4"/>
      <c r="H11" s="4"/>
      <c r="I11" s="4"/>
      <c r="J11" s="4"/>
    </row>
    <row r="12" spans="1:18" ht="15.75" thickBot="1" x14ac:dyDescent="0.3">
      <c r="A12" s="10"/>
      <c r="B12" s="12"/>
      <c r="C12" s="12" t="s">
        <v>299</v>
      </c>
      <c r="D12" s="67" t="s">
        <v>354</v>
      </c>
      <c r="E12" s="67"/>
      <c r="F12" s="67"/>
      <c r="G12" s="67"/>
      <c r="H12" s="67"/>
      <c r="I12" s="67"/>
      <c r="J12" s="12"/>
    </row>
    <row r="13" spans="1:18" ht="15.75" thickBot="1" x14ac:dyDescent="0.3">
      <c r="A13" s="10"/>
      <c r="B13" s="12"/>
      <c r="C13" s="12" t="s">
        <v>299</v>
      </c>
      <c r="D13" s="68">
        <v>2013</v>
      </c>
      <c r="E13" s="68"/>
      <c r="F13" s="12"/>
      <c r="G13" s="12"/>
      <c r="H13" s="68">
        <v>2014</v>
      </c>
      <c r="I13" s="68"/>
      <c r="J13" s="12"/>
    </row>
    <row r="14" spans="1:18" x14ac:dyDescent="0.25">
      <c r="A14" s="10"/>
      <c r="B14" s="50" t="s">
        <v>850</v>
      </c>
      <c r="C14" s="21" t="s">
        <v>299</v>
      </c>
      <c r="D14" s="20"/>
      <c r="E14" s="20"/>
      <c r="F14" s="20"/>
      <c r="G14" s="21"/>
      <c r="H14" s="20"/>
      <c r="I14" s="20"/>
      <c r="J14" s="20"/>
    </row>
    <row r="15" spans="1:18" ht="25.5" x14ac:dyDescent="0.25">
      <c r="A15" s="10"/>
      <c r="B15" s="65" t="s">
        <v>851</v>
      </c>
      <c r="C15" s="12" t="s">
        <v>299</v>
      </c>
      <c r="D15" s="9" t="s">
        <v>360</v>
      </c>
      <c r="E15" s="58">
        <v>202403</v>
      </c>
      <c r="F15" s="59" t="s">
        <v>299</v>
      </c>
      <c r="G15" s="12"/>
      <c r="H15" s="8" t="s">
        <v>360</v>
      </c>
      <c r="I15" s="60">
        <v>214805</v>
      </c>
      <c r="J15" s="61" t="s">
        <v>299</v>
      </c>
    </row>
    <row r="16" spans="1:18" x14ac:dyDescent="0.25">
      <c r="A16" s="10"/>
      <c r="B16" s="72" t="s">
        <v>852</v>
      </c>
      <c r="C16" s="21" t="s">
        <v>299</v>
      </c>
      <c r="D16" s="51"/>
      <c r="E16" s="52">
        <v>9879</v>
      </c>
      <c r="F16" s="53" t="s">
        <v>299</v>
      </c>
      <c r="G16" s="21"/>
      <c r="H16" s="54"/>
      <c r="I16" s="55">
        <v>10435</v>
      </c>
      <c r="J16" s="56" t="s">
        <v>299</v>
      </c>
    </row>
    <row r="17" spans="1:10" x14ac:dyDescent="0.25">
      <c r="A17" s="10"/>
      <c r="B17" s="65" t="s">
        <v>853</v>
      </c>
      <c r="C17" s="12" t="s">
        <v>299</v>
      </c>
      <c r="D17" s="9"/>
      <c r="E17" s="58">
        <v>3789</v>
      </c>
      <c r="F17" s="59" t="s">
        <v>299</v>
      </c>
      <c r="G17" s="12"/>
      <c r="H17" s="8"/>
      <c r="I17" s="60">
        <v>3171</v>
      </c>
      <c r="J17" s="61" t="s">
        <v>299</v>
      </c>
    </row>
    <row r="18" spans="1:10" x14ac:dyDescent="0.25">
      <c r="A18" s="10"/>
      <c r="B18" s="72" t="s">
        <v>854</v>
      </c>
      <c r="C18" s="21" t="s">
        <v>299</v>
      </c>
      <c r="D18" s="51"/>
      <c r="E18" s="52">
        <v>8710</v>
      </c>
      <c r="F18" s="53" t="s">
        <v>299</v>
      </c>
      <c r="G18" s="21"/>
      <c r="H18" s="54"/>
      <c r="I18" s="62" t="s">
        <v>855</v>
      </c>
      <c r="J18" s="56" t="s">
        <v>416</v>
      </c>
    </row>
    <row r="19" spans="1:10" ht="38.25" x14ac:dyDescent="0.25">
      <c r="A19" s="10"/>
      <c r="B19" s="65" t="s">
        <v>856</v>
      </c>
      <c r="C19" s="12" t="s">
        <v>299</v>
      </c>
      <c r="D19" s="9"/>
      <c r="E19" s="90">
        <v>714</v>
      </c>
      <c r="F19" s="59" t="s">
        <v>299</v>
      </c>
      <c r="G19" s="12"/>
      <c r="H19" s="8"/>
      <c r="I19" s="98">
        <v>504</v>
      </c>
      <c r="J19" s="61" t="s">
        <v>299</v>
      </c>
    </row>
    <row r="20" spans="1:10" x14ac:dyDescent="0.25">
      <c r="A20" s="10"/>
      <c r="B20" s="72" t="s">
        <v>389</v>
      </c>
      <c r="C20" s="21" t="s">
        <v>299</v>
      </c>
      <c r="D20" s="51"/>
      <c r="E20" s="89">
        <v>852</v>
      </c>
      <c r="F20" s="53" t="s">
        <v>299</v>
      </c>
      <c r="G20" s="21"/>
      <c r="H20" s="56"/>
      <c r="I20" s="112" t="s">
        <v>480</v>
      </c>
      <c r="J20" s="56" t="s">
        <v>299</v>
      </c>
    </row>
    <row r="21" spans="1:10" ht="15.75" thickBot="1" x14ac:dyDescent="0.3">
      <c r="A21" s="10"/>
      <c r="B21" s="65" t="s">
        <v>857</v>
      </c>
      <c r="C21" s="12" t="s">
        <v>299</v>
      </c>
      <c r="D21" s="9"/>
      <c r="E21" s="90" t="s">
        <v>858</v>
      </c>
      <c r="F21" s="59" t="s">
        <v>416</v>
      </c>
      <c r="G21" s="12"/>
      <c r="H21" s="8"/>
      <c r="I21" s="98" t="s">
        <v>859</v>
      </c>
      <c r="J21" s="61" t="s">
        <v>416</v>
      </c>
    </row>
    <row r="22" spans="1:10" x14ac:dyDescent="0.25">
      <c r="A22" s="10"/>
      <c r="B22" s="63"/>
      <c r="C22" s="63" t="s">
        <v>299</v>
      </c>
      <c r="D22" s="64"/>
      <c r="E22" s="64"/>
      <c r="F22" s="63"/>
      <c r="G22" s="63"/>
      <c r="H22" s="64"/>
      <c r="I22" s="64"/>
      <c r="J22" s="63"/>
    </row>
    <row r="23" spans="1:10" ht="15.75" thickBot="1" x14ac:dyDescent="0.3">
      <c r="A23" s="10"/>
      <c r="B23" s="72" t="s">
        <v>860</v>
      </c>
      <c r="C23" s="21" t="s">
        <v>299</v>
      </c>
      <c r="D23" s="51" t="s">
        <v>360</v>
      </c>
      <c r="E23" s="52">
        <v>214805</v>
      </c>
      <c r="F23" s="53" t="s">
        <v>299</v>
      </c>
      <c r="G23" s="21"/>
      <c r="H23" s="54" t="s">
        <v>360</v>
      </c>
      <c r="I23" s="55">
        <v>206055</v>
      </c>
      <c r="J23" s="56" t="s">
        <v>299</v>
      </c>
    </row>
    <row r="24" spans="1:10" x14ac:dyDescent="0.25">
      <c r="A24" s="10"/>
      <c r="B24" s="63"/>
      <c r="C24" s="63" t="s">
        <v>299</v>
      </c>
      <c r="D24" s="64"/>
      <c r="E24" s="64"/>
      <c r="F24" s="63"/>
      <c r="G24" s="63"/>
      <c r="H24" s="64"/>
      <c r="I24" s="64"/>
      <c r="J24" s="63"/>
    </row>
    <row r="25" spans="1:10" x14ac:dyDescent="0.25">
      <c r="A25" s="10"/>
      <c r="B25" s="57" t="s">
        <v>861</v>
      </c>
      <c r="C25" s="12" t="s">
        <v>299</v>
      </c>
      <c r="D25" s="4"/>
      <c r="E25" s="4"/>
      <c r="F25" s="4"/>
      <c r="G25" s="12"/>
      <c r="H25" s="4"/>
      <c r="I25" s="4"/>
      <c r="J25" s="4"/>
    </row>
    <row r="26" spans="1:10" ht="25.5" x14ac:dyDescent="0.25">
      <c r="A26" s="10"/>
      <c r="B26" s="72" t="s">
        <v>862</v>
      </c>
      <c r="C26" s="21" t="s">
        <v>299</v>
      </c>
      <c r="D26" s="51" t="s">
        <v>360</v>
      </c>
      <c r="E26" s="52">
        <v>81262</v>
      </c>
      <c r="F26" s="53" t="s">
        <v>299</v>
      </c>
      <c r="G26" s="21"/>
      <c r="H26" s="54" t="s">
        <v>360</v>
      </c>
      <c r="I26" s="55">
        <v>90345</v>
      </c>
      <c r="J26" s="56" t="s">
        <v>299</v>
      </c>
    </row>
    <row r="27" spans="1:10" x14ac:dyDescent="0.25">
      <c r="A27" s="10"/>
      <c r="B27" s="65" t="s">
        <v>863</v>
      </c>
      <c r="C27" s="12" t="s">
        <v>299</v>
      </c>
      <c r="D27" s="9"/>
      <c r="E27" s="58">
        <v>6975</v>
      </c>
      <c r="F27" s="59" t="s">
        <v>299</v>
      </c>
      <c r="G27" s="12"/>
      <c r="H27" s="8"/>
      <c r="I27" s="60">
        <v>8258</v>
      </c>
      <c r="J27" s="61" t="s">
        <v>299</v>
      </c>
    </row>
    <row r="28" spans="1:10" x14ac:dyDescent="0.25">
      <c r="A28" s="10"/>
      <c r="B28" s="72" t="s">
        <v>864</v>
      </c>
      <c r="C28" s="21" t="s">
        <v>299</v>
      </c>
      <c r="D28" s="51"/>
      <c r="E28" s="52">
        <v>5323</v>
      </c>
      <c r="F28" s="53" t="s">
        <v>299</v>
      </c>
      <c r="G28" s="21"/>
      <c r="H28" s="54"/>
      <c r="I28" s="55">
        <v>3765</v>
      </c>
      <c r="J28" s="56" t="s">
        <v>299</v>
      </c>
    </row>
    <row r="29" spans="1:10" ht="38.25" x14ac:dyDescent="0.25">
      <c r="A29" s="10"/>
      <c r="B29" s="65" t="s">
        <v>865</v>
      </c>
      <c r="C29" s="12" t="s">
        <v>299</v>
      </c>
      <c r="D29" s="9"/>
      <c r="E29" s="90">
        <v>171</v>
      </c>
      <c r="F29" s="59" t="s">
        <v>299</v>
      </c>
      <c r="G29" s="12"/>
      <c r="H29" s="8"/>
      <c r="I29" s="98">
        <v>118</v>
      </c>
      <c r="J29" s="61" t="s">
        <v>299</v>
      </c>
    </row>
    <row r="30" spans="1:10" ht="15.75" thickBot="1" x14ac:dyDescent="0.3">
      <c r="A30" s="10"/>
      <c r="B30" s="72" t="s">
        <v>857</v>
      </c>
      <c r="C30" s="21" t="s">
        <v>299</v>
      </c>
      <c r="D30" s="51"/>
      <c r="E30" s="89" t="s">
        <v>866</v>
      </c>
      <c r="F30" s="53" t="s">
        <v>416</v>
      </c>
      <c r="G30" s="21"/>
      <c r="H30" s="54"/>
      <c r="I30" s="62" t="s">
        <v>867</v>
      </c>
      <c r="J30" s="56" t="s">
        <v>416</v>
      </c>
    </row>
    <row r="31" spans="1:10" x14ac:dyDescent="0.25">
      <c r="A31" s="10"/>
      <c r="B31" s="63"/>
      <c r="C31" s="63" t="s">
        <v>299</v>
      </c>
      <c r="D31" s="64"/>
      <c r="E31" s="64"/>
      <c r="F31" s="63"/>
      <c r="G31" s="63"/>
      <c r="H31" s="64"/>
      <c r="I31" s="64"/>
      <c r="J31" s="63"/>
    </row>
    <row r="32" spans="1:10" ht="15.75" thickBot="1" x14ac:dyDescent="0.3">
      <c r="A32" s="10"/>
      <c r="B32" s="65" t="s">
        <v>868</v>
      </c>
      <c r="C32" s="12" t="s">
        <v>299</v>
      </c>
      <c r="D32" s="9" t="s">
        <v>360</v>
      </c>
      <c r="E32" s="58">
        <v>90345</v>
      </c>
      <c r="F32" s="59" t="s">
        <v>299</v>
      </c>
      <c r="G32" s="12"/>
      <c r="H32" s="8" t="s">
        <v>360</v>
      </c>
      <c r="I32" s="60">
        <v>98840</v>
      </c>
      <c r="J32" s="61" t="s">
        <v>299</v>
      </c>
    </row>
    <row r="33" spans="1:18" x14ac:dyDescent="0.25">
      <c r="A33" s="10"/>
      <c r="B33" s="63"/>
      <c r="C33" s="63" t="s">
        <v>299</v>
      </c>
      <c r="D33" s="64"/>
      <c r="E33" s="64"/>
      <c r="F33" s="63"/>
      <c r="G33" s="63"/>
      <c r="H33" s="64"/>
      <c r="I33" s="64"/>
      <c r="J33" s="63"/>
    </row>
    <row r="34" spans="1:18" x14ac:dyDescent="0.25">
      <c r="A34" s="10"/>
      <c r="B34" s="50" t="s">
        <v>869</v>
      </c>
      <c r="C34" s="21" t="s">
        <v>299</v>
      </c>
      <c r="D34" s="20"/>
      <c r="E34" s="20"/>
      <c r="F34" s="20"/>
      <c r="G34" s="21"/>
      <c r="H34" s="20"/>
      <c r="I34" s="20"/>
      <c r="J34" s="20"/>
    </row>
    <row r="35" spans="1:18" ht="15.75" thickBot="1" x14ac:dyDescent="0.3">
      <c r="A35" s="10"/>
      <c r="B35" s="65" t="s">
        <v>870</v>
      </c>
      <c r="C35" s="12" t="s">
        <v>299</v>
      </c>
      <c r="D35" s="9" t="s">
        <v>360</v>
      </c>
      <c r="E35" s="90" t="s">
        <v>871</v>
      </c>
      <c r="F35" s="59" t="s">
        <v>416</v>
      </c>
      <c r="G35" s="12"/>
      <c r="H35" s="8" t="s">
        <v>360</v>
      </c>
      <c r="I35" s="98" t="s">
        <v>872</v>
      </c>
      <c r="J35" s="61" t="s">
        <v>416</v>
      </c>
    </row>
    <row r="36" spans="1:18" ht="15.75" thickTop="1" x14ac:dyDescent="0.25">
      <c r="A36" s="10"/>
      <c r="B36" s="63"/>
      <c r="C36" s="63" t="s">
        <v>299</v>
      </c>
      <c r="D36" s="66"/>
      <c r="E36" s="66"/>
      <c r="F36" s="63"/>
      <c r="G36" s="63"/>
      <c r="H36" s="66"/>
      <c r="I36" s="66"/>
      <c r="J36" s="63"/>
    </row>
    <row r="37" spans="1:18" x14ac:dyDescent="0.25">
      <c r="A37" s="10"/>
      <c r="B37" s="70" t="s">
        <v>873</v>
      </c>
      <c r="C37" s="70"/>
      <c r="D37" s="70"/>
      <c r="E37" s="70"/>
      <c r="F37" s="70"/>
      <c r="G37" s="70"/>
      <c r="H37" s="70"/>
      <c r="I37" s="70"/>
      <c r="J37" s="70"/>
      <c r="K37" s="70"/>
      <c r="L37" s="70"/>
      <c r="M37" s="70"/>
      <c r="N37" s="70"/>
      <c r="O37" s="70"/>
      <c r="P37" s="70"/>
      <c r="Q37" s="70"/>
      <c r="R37" s="70"/>
    </row>
    <row r="38" spans="1:18" x14ac:dyDescent="0.25">
      <c r="A38" s="10"/>
      <c r="B38" s="71"/>
      <c r="C38" s="71"/>
      <c r="D38" s="71"/>
      <c r="E38" s="71"/>
      <c r="F38" s="71"/>
      <c r="G38" s="71"/>
      <c r="H38" s="71"/>
      <c r="I38" s="71"/>
      <c r="J38" s="71"/>
      <c r="K38" s="71"/>
      <c r="L38" s="71"/>
      <c r="M38" s="71"/>
      <c r="N38" s="71"/>
      <c r="O38" s="71"/>
      <c r="P38" s="71"/>
      <c r="Q38" s="71"/>
      <c r="R38" s="71"/>
    </row>
    <row r="39" spans="1:18" x14ac:dyDescent="0.25">
      <c r="A39" s="10"/>
      <c r="B39" s="4"/>
      <c r="C39" s="4"/>
      <c r="D39" s="4"/>
      <c r="E39" s="4"/>
      <c r="F39" s="4"/>
      <c r="G39" s="4"/>
      <c r="H39" s="4"/>
      <c r="I39" s="4"/>
      <c r="J39" s="4"/>
    </row>
    <row r="40" spans="1:18" ht="15.75" thickBot="1" x14ac:dyDescent="0.3">
      <c r="A40" s="10"/>
      <c r="B40" s="12"/>
      <c r="C40" s="12" t="s">
        <v>299</v>
      </c>
      <c r="D40" s="67" t="s">
        <v>354</v>
      </c>
      <c r="E40" s="67"/>
      <c r="F40" s="67"/>
      <c r="G40" s="67"/>
      <c r="H40" s="67"/>
      <c r="I40" s="67"/>
      <c r="J40" s="12"/>
    </row>
    <row r="41" spans="1:18" ht="15.75" thickBot="1" x14ac:dyDescent="0.3">
      <c r="A41" s="10"/>
      <c r="B41" s="12"/>
      <c r="C41" s="12" t="s">
        <v>299</v>
      </c>
      <c r="D41" s="68">
        <v>2013</v>
      </c>
      <c r="E41" s="68"/>
      <c r="F41" s="12"/>
      <c r="G41" s="12"/>
      <c r="H41" s="68">
        <v>2014</v>
      </c>
      <c r="I41" s="68"/>
      <c r="J41" s="12"/>
    </row>
    <row r="42" spans="1:18" x14ac:dyDescent="0.25">
      <c r="A42" s="10"/>
      <c r="B42" s="50" t="s">
        <v>874</v>
      </c>
      <c r="C42" s="21" t="s">
        <v>299</v>
      </c>
      <c r="D42" s="51" t="s">
        <v>360</v>
      </c>
      <c r="E42" s="89" t="s">
        <v>875</v>
      </c>
      <c r="F42" s="53" t="s">
        <v>416</v>
      </c>
      <c r="G42" s="21"/>
      <c r="H42" s="54" t="s">
        <v>360</v>
      </c>
      <c r="I42" s="62" t="s">
        <v>876</v>
      </c>
      <c r="J42" s="56" t="s">
        <v>416</v>
      </c>
    </row>
    <row r="43" spans="1:18" ht="15.75" thickBot="1" x14ac:dyDescent="0.3">
      <c r="A43" s="10"/>
      <c r="B43" s="57" t="s">
        <v>877</v>
      </c>
      <c r="C43" s="12" t="s">
        <v>299</v>
      </c>
      <c r="D43" s="9"/>
      <c r="E43" s="90">
        <v>57</v>
      </c>
      <c r="F43" s="59" t="s">
        <v>299</v>
      </c>
      <c r="G43" s="12"/>
      <c r="H43" s="8"/>
      <c r="I43" s="60">
        <v>13081</v>
      </c>
      <c r="J43" s="61" t="s">
        <v>299</v>
      </c>
    </row>
    <row r="44" spans="1:18" x14ac:dyDescent="0.25">
      <c r="A44" s="10"/>
      <c r="B44" s="63"/>
      <c r="C44" s="63" t="s">
        <v>299</v>
      </c>
      <c r="D44" s="64"/>
      <c r="E44" s="64"/>
      <c r="F44" s="63"/>
      <c r="G44" s="63"/>
      <c r="H44" s="64"/>
      <c r="I44" s="64"/>
      <c r="J44" s="63"/>
    </row>
    <row r="45" spans="1:18" ht="15.75" thickBot="1" x14ac:dyDescent="0.3">
      <c r="A45" s="10"/>
      <c r="B45" s="50" t="s">
        <v>878</v>
      </c>
      <c r="C45" s="21" t="s">
        <v>299</v>
      </c>
      <c r="D45" s="51" t="s">
        <v>360</v>
      </c>
      <c r="E45" s="89" t="s">
        <v>871</v>
      </c>
      <c r="F45" s="53" t="s">
        <v>416</v>
      </c>
      <c r="G45" s="21"/>
      <c r="H45" s="54" t="s">
        <v>360</v>
      </c>
      <c r="I45" s="62" t="s">
        <v>872</v>
      </c>
      <c r="J45" s="56" t="s">
        <v>416</v>
      </c>
    </row>
    <row r="46" spans="1:18" ht="15.75" thickTop="1" x14ac:dyDescent="0.25">
      <c r="A46" s="10"/>
      <c r="B46" s="63"/>
      <c r="C46" s="63" t="s">
        <v>299</v>
      </c>
      <c r="D46" s="66"/>
      <c r="E46" s="66"/>
      <c r="F46" s="63"/>
      <c r="G46" s="63"/>
      <c r="H46" s="66"/>
      <c r="I46" s="66"/>
      <c r="J46" s="63"/>
    </row>
    <row r="47" spans="1:18" x14ac:dyDescent="0.25">
      <c r="A47" s="10"/>
      <c r="B47" s="70" t="s">
        <v>879</v>
      </c>
      <c r="C47" s="70"/>
      <c r="D47" s="70"/>
      <c r="E47" s="70"/>
      <c r="F47" s="70"/>
      <c r="G47" s="70"/>
      <c r="H47" s="70"/>
      <c r="I47" s="70"/>
      <c r="J47" s="70"/>
      <c r="K47" s="70"/>
      <c r="L47" s="70"/>
      <c r="M47" s="70"/>
      <c r="N47" s="70"/>
      <c r="O47" s="70"/>
      <c r="P47" s="70"/>
      <c r="Q47" s="70"/>
      <c r="R47" s="70"/>
    </row>
    <row r="48" spans="1:18" x14ac:dyDescent="0.25">
      <c r="A48" s="10"/>
      <c r="B48" s="70" t="s">
        <v>880</v>
      </c>
      <c r="C48" s="70"/>
      <c r="D48" s="70"/>
      <c r="E48" s="70"/>
      <c r="F48" s="70"/>
      <c r="G48" s="70"/>
      <c r="H48" s="70"/>
      <c r="I48" s="70"/>
      <c r="J48" s="70"/>
      <c r="K48" s="70"/>
      <c r="L48" s="70"/>
      <c r="M48" s="70"/>
      <c r="N48" s="70"/>
      <c r="O48" s="70"/>
      <c r="P48" s="70"/>
      <c r="Q48" s="70"/>
      <c r="R48" s="70"/>
    </row>
    <row r="49" spans="1:18" x14ac:dyDescent="0.25">
      <c r="A49" s="10"/>
      <c r="B49" s="71"/>
      <c r="C49" s="71"/>
      <c r="D49" s="71"/>
      <c r="E49" s="71"/>
      <c r="F49" s="71"/>
      <c r="G49" s="71"/>
      <c r="H49" s="71"/>
      <c r="I49" s="71"/>
      <c r="J49" s="71"/>
      <c r="K49" s="71"/>
      <c r="L49" s="71"/>
      <c r="M49" s="71"/>
      <c r="N49" s="71"/>
      <c r="O49" s="71"/>
      <c r="P49" s="71"/>
      <c r="Q49" s="71"/>
      <c r="R49" s="71"/>
    </row>
    <row r="50" spans="1:18" x14ac:dyDescent="0.25">
      <c r="A50" s="10"/>
      <c r="B50" s="4"/>
      <c r="C50" s="4"/>
      <c r="D50" s="4"/>
      <c r="E50" s="4"/>
      <c r="F50" s="4"/>
      <c r="G50" s="4"/>
      <c r="H50" s="4"/>
      <c r="I50" s="4"/>
      <c r="J50" s="4"/>
    </row>
    <row r="51" spans="1:18" ht="15.75" thickBot="1" x14ac:dyDescent="0.3">
      <c r="A51" s="10"/>
      <c r="B51" s="12"/>
      <c r="C51" s="12" t="s">
        <v>299</v>
      </c>
      <c r="D51" s="67" t="s">
        <v>354</v>
      </c>
      <c r="E51" s="67"/>
      <c r="F51" s="67"/>
      <c r="G51" s="67"/>
      <c r="H51" s="67"/>
      <c r="I51" s="67"/>
      <c r="J51" s="12"/>
    </row>
    <row r="52" spans="1:18" ht="15.75" thickBot="1" x14ac:dyDescent="0.3">
      <c r="A52" s="10"/>
      <c r="B52" s="12"/>
      <c r="C52" s="12" t="s">
        <v>299</v>
      </c>
      <c r="D52" s="68">
        <v>2013</v>
      </c>
      <c r="E52" s="68"/>
      <c r="F52" s="12"/>
      <c r="G52" s="12"/>
      <c r="H52" s="68">
        <v>2014</v>
      </c>
      <c r="I52" s="68"/>
      <c r="J52" s="12"/>
    </row>
    <row r="53" spans="1:18" x14ac:dyDescent="0.25">
      <c r="A53" s="10"/>
      <c r="B53" s="50" t="s">
        <v>881</v>
      </c>
      <c r="C53" s="21" t="s">
        <v>299</v>
      </c>
      <c r="D53" s="51" t="s">
        <v>360</v>
      </c>
      <c r="E53" s="89" t="s">
        <v>882</v>
      </c>
      <c r="F53" s="53" t="s">
        <v>416</v>
      </c>
      <c r="G53" s="21"/>
      <c r="H53" s="54" t="s">
        <v>360</v>
      </c>
      <c r="I53" s="62" t="s">
        <v>883</v>
      </c>
      <c r="J53" s="56" t="s">
        <v>416</v>
      </c>
    </row>
    <row r="54" spans="1:18" x14ac:dyDescent="0.25">
      <c r="A54" s="10"/>
      <c r="B54" s="57" t="s">
        <v>884</v>
      </c>
      <c r="C54" s="12" t="s">
        <v>299</v>
      </c>
      <c r="D54" s="9"/>
      <c r="E54" s="58">
        <v>8685</v>
      </c>
      <c r="F54" s="59" t="s">
        <v>299</v>
      </c>
      <c r="G54" s="12"/>
      <c r="H54" s="8"/>
      <c r="I54" s="60">
        <v>1919</v>
      </c>
      <c r="J54" s="61" t="s">
        <v>299</v>
      </c>
    </row>
    <row r="55" spans="1:18" ht="15.75" thickBot="1" x14ac:dyDescent="0.3">
      <c r="A55" s="10"/>
      <c r="B55" s="50" t="s">
        <v>885</v>
      </c>
      <c r="C55" s="21" t="s">
        <v>299</v>
      </c>
      <c r="D55" s="51"/>
      <c r="E55" s="89" t="s">
        <v>886</v>
      </c>
      <c r="F55" s="53" t="s">
        <v>416</v>
      </c>
      <c r="G55" s="21"/>
      <c r="H55" s="54"/>
      <c r="I55" s="62" t="s">
        <v>887</v>
      </c>
      <c r="J55" s="56" t="s">
        <v>416</v>
      </c>
    </row>
    <row r="56" spans="1:18" x14ac:dyDescent="0.25">
      <c r="A56" s="10"/>
      <c r="B56" s="63"/>
      <c r="C56" s="63" t="s">
        <v>299</v>
      </c>
      <c r="D56" s="64"/>
      <c r="E56" s="64"/>
      <c r="F56" s="63"/>
      <c r="G56" s="63"/>
      <c r="H56" s="64"/>
      <c r="I56" s="64"/>
      <c r="J56" s="63"/>
    </row>
    <row r="57" spans="1:18" ht="15.75" thickBot="1" x14ac:dyDescent="0.3">
      <c r="A57" s="10"/>
      <c r="B57" s="65" t="s">
        <v>169</v>
      </c>
      <c r="C57" s="12" t="s">
        <v>299</v>
      </c>
      <c r="D57" s="9" t="s">
        <v>360</v>
      </c>
      <c r="E57" s="90" t="s">
        <v>888</v>
      </c>
      <c r="F57" s="59" t="s">
        <v>416</v>
      </c>
      <c r="G57" s="12"/>
      <c r="H57" s="8" t="s">
        <v>360</v>
      </c>
      <c r="I57" s="98" t="s">
        <v>889</v>
      </c>
      <c r="J57" s="61" t="s">
        <v>416</v>
      </c>
    </row>
    <row r="58" spans="1:18" ht="15.75" thickTop="1" x14ac:dyDescent="0.25">
      <c r="A58" s="10"/>
      <c r="B58" s="63"/>
      <c r="C58" s="63" t="s">
        <v>299</v>
      </c>
      <c r="D58" s="66"/>
      <c r="E58" s="66"/>
      <c r="F58" s="63"/>
      <c r="G58" s="63"/>
      <c r="H58" s="66"/>
      <c r="I58" s="66"/>
      <c r="J58" s="63"/>
    </row>
    <row r="59" spans="1:18" x14ac:dyDescent="0.25">
      <c r="A59" s="10"/>
      <c r="B59" s="71"/>
      <c r="C59" s="71"/>
      <c r="D59" s="71"/>
      <c r="E59" s="71"/>
      <c r="F59" s="71"/>
      <c r="G59" s="71"/>
      <c r="H59" s="71"/>
      <c r="I59" s="71"/>
      <c r="J59" s="71"/>
      <c r="K59" s="71"/>
      <c r="L59" s="71"/>
      <c r="M59" s="71"/>
      <c r="N59" s="71"/>
      <c r="O59" s="71"/>
      <c r="P59" s="71"/>
      <c r="Q59" s="71"/>
      <c r="R59" s="71"/>
    </row>
    <row r="60" spans="1:18" x14ac:dyDescent="0.25">
      <c r="A60" s="10"/>
      <c r="B60" s="70" t="s">
        <v>890</v>
      </c>
      <c r="C60" s="70"/>
      <c r="D60" s="70"/>
      <c r="E60" s="70"/>
      <c r="F60" s="70"/>
      <c r="G60" s="70"/>
      <c r="H60" s="70"/>
      <c r="I60" s="70"/>
      <c r="J60" s="70"/>
      <c r="K60" s="70"/>
      <c r="L60" s="70"/>
      <c r="M60" s="70"/>
      <c r="N60" s="70"/>
      <c r="O60" s="70"/>
      <c r="P60" s="70"/>
      <c r="Q60" s="70"/>
      <c r="R60" s="70"/>
    </row>
    <row r="61" spans="1:18" x14ac:dyDescent="0.25">
      <c r="A61" s="10"/>
      <c r="B61" s="70" t="s">
        <v>891</v>
      </c>
      <c r="C61" s="70"/>
      <c r="D61" s="70"/>
      <c r="E61" s="70"/>
      <c r="F61" s="70"/>
      <c r="G61" s="70"/>
      <c r="H61" s="70"/>
      <c r="I61" s="70"/>
      <c r="J61" s="70"/>
      <c r="K61" s="70"/>
      <c r="L61" s="70"/>
      <c r="M61" s="70"/>
      <c r="N61" s="70"/>
      <c r="O61" s="70"/>
      <c r="P61" s="70"/>
      <c r="Q61" s="70"/>
      <c r="R61" s="70"/>
    </row>
    <row r="62" spans="1:18" x14ac:dyDescent="0.25">
      <c r="A62" s="10"/>
      <c r="B62" s="71"/>
      <c r="C62" s="71"/>
      <c r="D62" s="71"/>
      <c r="E62" s="71"/>
      <c r="F62" s="71"/>
      <c r="G62" s="71"/>
      <c r="H62" s="71"/>
      <c r="I62" s="71"/>
      <c r="J62" s="71"/>
      <c r="K62" s="71"/>
      <c r="L62" s="71"/>
      <c r="M62" s="71"/>
      <c r="N62" s="71"/>
      <c r="O62" s="71"/>
      <c r="P62" s="71"/>
      <c r="Q62" s="71"/>
      <c r="R62" s="71"/>
    </row>
    <row r="63" spans="1:18" x14ac:dyDescent="0.25">
      <c r="A63" s="10"/>
      <c r="B63" s="4"/>
      <c r="C63" s="4"/>
      <c r="D63" s="4"/>
      <c r="E63" s="4"/>
      <c r="F63" s="4"/>
      <c r="G63" s="4"/>
      <c r="H63" s="4"/>
      <c r="I63" s="4"/>
      <c r="J63" s="4"/>
    </row>
    <row r="64" spans="1:18" ht="15.75" thickBot="1" x14ac:dyDescent="0.3">
      <c r="A64" s="10"/>
      <c r="B64" s="12"/>
      <c r="C64" s="12" t="s">
        <v>299</v>
      </c>
      <c r="D64" s="67" t="s">
        <v>354</v>
      </c>
      <c r="E64" s="67"/>
      <c r="F64" s="67"/>
      <c r="G64" s="67"/>
      <c r="H64" s="67"/>
      <c r="I64" s="67"/>
      <c r="J64" s="12"/>
    </row>
    <row r="65" spans="1:18" ht="15.75" thickBot="1" x14ac:dyDescent="0.3">
      <c r="A65" s="10"/>
      <c r="B65" s="12"/>
      <c r="C65" s="12" t="s">
        <v>299</v>
      </c>
      <c r="D65" s="68">
        <v>2013</v>
      </c>
      <c r="E65" s="68"/>
      <c r="F65" s="12"/>
      <c r="G65" s="12" t="s">
        <v>299</v>
      </c>
      <c r="H65" s="68">
        <v>2014</v>
      </c>
      <c r="I65" s="68"/>
      <c r="J65" s="12"/>
    </row>
    <row r="66" spans="1:18" ht="25.5" x14ac:dyDescent="0.25">
      <c r="A66" s="10"/>
      <c r="B66" s="50" t="s">
        <v>892</v>
      </c>
      <c r="C66" s="21" t="s">
        <v>299</v>
      </c>
      <c r="D66" s="20"/>
      <c r="E66" s="20"/>
      <c r="F66" s="20"/>
      <c r="G66" s="21" t="s">
        <v>299</v>
      </c>
      <c r="H66" s="20"/>
      <c r="I66" s="20"/>
      <c r="J66" s="20"/>
    </row>
    <row r="67" spans="1:18" x14ac:dyDescent="0.25">
      <c r="A67" s="10"/>
      <c r="B67" s="65" t="s">
        <v>893</v>
      </c>
      <c r="C67" s="12" t="s">
        <v>299</v>
      </c>
      <c r="D67" s="9" t="s">
        <v>360</v>
      </c>
      <c r="E67" s="58">
        <v>214724</v>
      </c>
      <c r="F67" s="59" t="s">
        <v>299</v>
      </c>
      <c r="G67" s="12" t="s">
        <v>299</v>
      </c>
      <c r="H67" s="8" t="s">
        <v>360</v>
      </c>
      <c r="I67" s="60">
        <v>205939</v>
      </c>
      <c r="J67" s="61" t="s">
        <v>299</v>
      </c>
    </row>
    <row r="68" spans="1:18" x14ac:dyDescent="0.25">
      <c r="A68" s="10"/>
      <c r="B68" s="72" t="s">
        <v>894</v>
      </c>
      <c r="C68" s="21" t="s">
        <v>299</v>
      </c>
      <c r="D68" s="51"/>
      <c r="E68" s="52">
        <v>90207</v>
      </c>
      <c r="F68" s="53" t="s">
        <v>299</v>
      </c>
      <c r="G68" s="21" t="s">
        <v>299</v>
      </c>
      <c r="H68" s="54"/>
      <c r="I68" s="55">
        <v>98670</v>
      </c>
      <c r="J68" s="56" t="s">
        <v>299</v>
      </c>
    </row>
    <row r="69" spans="1:18" ht="25.5" x14ac:dyDescent="0.25">
      <c r="A69" s="10"/>
      <c r="B69" s="57" t="s">
        <v>895</v>
      </c>
      <c r="C69" s="12" t="s">
        <v>299</v>
      </c>
      <c r="D69" s="4"/>
      <c r="E69" s="4"/>
      <c r="F69" s="4"/>
      <c r="G69" s="12" t="s">
        <v>299</v>
      </c>
      <c r="H69" s="4"/>
      <c r="I69" s="4"/>
      <c r="J69" s="4"/>
    </row>
    <row r="70" spans="1:18" x14ac:dyDescent="0.25">
      <c r="A70" s="10"/>
      <c r="B70" s="72" t="s">
        <v>896</v>
      </c>
      <c r="C70" s="21" t="s">
        <v>299</v>
      </c>
      <c r="D70" s="51" t="s">
        <v>360</v>
      </c>
      <c r="E70" s="52">
        <v>208457</v>
      </c>
      <c r="F70" s="53" t="s">
        <v>299</v>
      </c>
      <c r="G70" s="21" t="s">
        <v>299</v>
      </c>
      <c r="H70" s="54" t="s">
        <v>360</v>
      </c>
      <c r="I70" s="55">
        <v>205937</v>
      </c>
      <c r="J70" s="56" t="s">
        <v>299</v>
      </c>
    </row>
    <row r="71" spans="1:18" x14ac:dyDescent="0.25">
      <c r="A71" s="10"/>
      <c r="B71" s="65" t="s">
        <v>894</v>
      </c>
      <c r="C71" s="12" t="s">
        <v>299</v>
      </c>
      <c r="D71" s="9"/>
      <c r="E71" s="58">
        <v>90207</v>
      </c>
      <c r="F71" s="59" t="s">
        <v>299</v>
      </c>
      <c r="G71" s="12" t="s">
        <v>299</v>
      </c>
      <c r="H71" s="8"/>
      <c r="I71" s="60">
        <v>98670</v>
      </c>
      <c r="J71" s="61" t="s">
        <v>299</v>
      </c>
    </row>
    <row r="72" spans="1:18" x14ac:dyDescent="0.25">
      <c r="A72" s="10"/>
      <c r="B72" s="70" t="s">
        <v>897</v>
      </c>
      <c r="C72" s="70"/>
      <c r="D72" s="70"/>
      <c r="E72" s="70"/>
      <c r="F72" s="70"/>
      <c r="G72" s="70"/>
      <c r="H72" s="70"/>
      <c r="I72" s="70"/>
      <c r="J72" s="70"/>
      <c r="K72" s="70"/>
      <c r="L72" s="70"/>
      <c r="M72" s="70"/>
      <c r="N72" s="70"/>
      <c r="O72" s="70"/>
      <c r="P72" s="70"/>
      <c r="Q72" s="70"/>
      <c r="R72" s="70"/>
    </row>
    <row r="73" spans="1:18" x14ac:dyDescent="0.25">
      <c r="A73" s="10"/>
      <c r="B73" s="71"/>
      <c r="C73" s="71"/>
      <c r="D73" s="71"/>
      <c r="E73" s="71"/>
      <c r="F73" s="71"/>
      <c r="G73" s="71"/>
      <c r="H73" s="71"/>
      <c r="I73" s="71"/>
      <c r="J73" s="71"/>
      <c r="K73" s="71"/>
      <c r="L73" s="71"/>
      <c r="M73" s="71"/>
      <c r="N73" s="71"/>
      <c r="O73" s="71"/>
      <c r="P73" s="71"/>
      <c r="Q73" s="71"/>
      <c r="R73" s="71"/>
    </row>
    <row r="74" spans="1:18" x14ac:dyDescent="0.25">
      <c r="A74" s="10"/>
      <c r="B74" s="4"/>
      <c r="C74" s="4"/>
      <c r="D74" s="4"/>
      <c r="E74" s="4"/>
      <c r="F74" s="4"/>
      <c r="G74" s="4"/>
      <c r="H74" s="4"/>
      <c r="I74" s="4"/>
      <c r="J74" s="4"/>
      <c r="K74" s="4"/>
      <c r="L74" s="4"/>
      <c r="M74" s="4"/>
      <c r="N74" s="4"/>
    </row>
    <row r="75" spans="1:18" ht="15.75" thickBot="1" x14ac:dyDescent="0.3">
      <c r="A75" s="10"/>
      <c r="B75" s="12"/>
      <c r="C75" s="12" t="s">
        <v>299</v>
      </c>
      <c r="D75" s="67" t="s">
        <v>354</v>
      </c>
      <c r="E75" s="67"/>
      <c r="F75" s="67"/>
      <c r="G75" s="67"/>
      <c r="H75" s="67"/>
      <c r="I75" s="67"/>
      <c r="J75" s="67"/>
      <c r="K75" s="67"/>
      <c r="L75" s="67"/>
      <c r="M75" s="67"/>
      <c r="N75" s="12"/>
    </row>
    <row r="76" spans="1:18" ht="15.75" thickBot="1" x14ac:dyDescent="0.3">
      <c r="A76" s="10"/>
      <c r="B76" s="12"/>
      <c r="C76" s="12" t="s">
        <v>299</v>
      </c>
      <c r="D76" s="68">
        <v>2012</v>
      </c>
      <c r="E76" s="68"/>
      <c r="F76" s="12"/>
      <c r="G76" s="12"/>
      <c r="H76" s="68">
        <v>2013</v>
      </c>
      <c r="I76" s="68"/>
      <c r="J76" s="12"/>
      <c r="K76" s="12"/>
      <c r="L76" s="68">
        <v>2014</v>
      </c>
      <c r="M76" s="68"/>
      <c r="N76" s="12"/>
    </row>
    <row r="77" spans="1:18" x14ac:dyDescent="0.25">
      <c r="A77" s="10"/>
      <c r="B77" s="50" t="s">
        <v>852</v>
      </c>
      <c r="C77" s="21" t="s">
        <v>299</v>
      </c>
      <c r="D77" s="51" t="s">
        <v>360</v>
      </c>
      <c r="E77" s="52">
        <v>9491</v>
      </c>
      <c r="F77" s="53" t="s">
        <v>299</v>
      </c>
      <c r="G77" s="21"/>
      <c r="H77" s="51" t="s">
        <v>360</v>
      </c>
      <c r="I77" s="52">
        <v>9879</v>
      </c>
      <c r="J77" s="53" t="s">
        <v>299</v>
      </c>
      <c r="K77" s="21"/>
      <c r="L77" s="54" t="s">
        <v>360</v>
      </c>
      <c r="M77" s="55">
        <v>10435</v>
      </c>
      <c r="N77" s="56" t="s">
        <v>299</v>
      </c>
    </row>
    <row r="78" spans="1:18" x14ac:dyDescent="0.25">
      <c r="A78" s="10"/>
      <c r="B78" s="57" t="s">
        <v>898</v>
      </c>
      <c r="C78" s="12" t="s">
        <v>299</v>
      </c>
      <c r="D78" s="9"/>
      <c r="E78" s="58">
        <v>3831</v>
      </c>
      <c r="F78" s="59" t="s">
        <v>299</v>
      </c>
      <c r="G78" s="12"/>
      <c r="H78" s="9"/>
      <c r="I78" s="58">
        <v>3789</v>
      </c>
      <c r="J78" s="59" t="s">
        <v>299</v>
      </c>
      <c r="K78" s="12"/>
      <c r="L78" s="8"/>
      <c r="M78" s="60">
        <v>3171</v>
      </c>
      <c r="N78" s="61" t="s">
        <v>299</v>
      </c>
    </row>
    <row r="79" spans="1:18" x14ac:dyDescent="0.25">
      <c r="A79" s="10"/>
      <c r="B79" s="50" t="s">
        <v>899</v>
      </c>
      <c r="C79" s="21" t="s">
        <v>299</v>
      </c>
      <c r="D79" s="51"/>
      <c r="E79" s="89" t="s">
        <v>900</v>
      </c>
      <c r="F79" s="53" t="s">
        <v>416</v>
      </c>
      <c r="G79" s="21"/>
      <c r="H79" s="51"/>
      <c r="I79" s="89" t="s">
        <v>901</v>
      </c>
      <c r="J79" s="53" t="s">
        <v>416</v>
      </c>
      <c r="K79" s="21"/>
      <c r="L79" s="54"/>
      <c r="M79" s="62" t="s">
        <v>902</v>
      </c>
      <c r="N79" s="56" t="s">
        <v>416</v>
      </c>
    </row>
    <row r="80" spans="1:18" x14ac:dyDescent="0.25">
      <c r="A80" s="10"/>
      <c r="B80" s="57" t="s">
        <v>903</v>
      </c>
      <c r="C80" s="12" t="s">
        <v>299</v>
      </c>
      <c r="D80" s="9"/>
      <c r="E80" s="90" t="s">
        <v>904</v>
      </c>
      <c r="F80" s="59" t="s">
        <v>416</v>
      </c>
      <c r="G80" s="12"/>
      <c r="H80" s="9"/>
      <c r="I80" s="90" t="s">
        <v>905</v>
      </c>
      <c r="J80" s="59" t="s">
        <v>416</v>
      </c>
      <c r="K80" s="12"/>
      <c r="L80" s="8"/>
      <c r="M80" s="98" t="s">
        <v>906</v>
      </c>
      <c r="N80" s="61" t="s">
        <v>416</v>
      </c>
    </row>
    <row r="81" spans="1:18" x14ac:dyDescent="0.25">
      <c r="A81" s="10"/>
      <c r="B81" s="50" t="s">
        <v>907</v>
      </c>
      <c r="C81" s="21" t="s">
        <v>299</v>
      </c>
      <c r="D81" s="51"/>
      <c r="E81" s="89" t="s">
        <v>480</v>
      </c>
      <c r="F81" s="53" t="s">
        <v>299</v>
      </c>
      <c r="G81" s="21"/>
      <c r="H81" s="53"/>
      <c r="I81" s="107" t="s">
        <v>480</v>
      </c>
      <c r="J81" s="53" t="s">
        <v>299</v>
      </c>
      <c r="K81" s="21"/>
      <c r="L81" s="54"/>
      <c r="M81" s="62" t="s">
        <v>760</v>
      </c>
      <c r="N81" s="56" t="s">
        <v>416</v>
      </c>
    </row>
    <row r="82" spans="1:18" x14ac:dyDescent="0.25">
      <c r="A82" s="10"/>
      <c r="B82" s="57" t="s">
        <v>908</v>
      </c>
      <c r="C82" s="12" t="s">
        <v>299</v>
      </c>
      <c r="D82" s="9"/>
      <c r="E82" s="58">
        <v>1644</v>
      </c>
      <c r="F82" s="59" t="s">
        <v>299</v>
      </c>
      <c r="G82" s="12"/>
      <c r="H82" s="9"/>
      <c r="I82" s="58">
        <v>1667</v>
      </c>
      <c r="J82" s="59" t="s">
        <v>299</v>
      </c>
      <c r="K82" s="12"/>
      <c r="L82" s="8"/>
      <c r="M82" s="60">
        <v>1704</v>
      </c>
      <c r="N82" s="61" t="s">
        <v>299</v>
      </c>
    </row>
    <row r="83" spans="1:18" ht="15.75" thickBot="1" x14ac:dyDescent="0.3">
      <c r="A83" s="10"/>
      <c r="B83" s="50" t="s">
        <v>909</v>
      </c>
      <c r="C83" s="21" t="s">
        <v>299</v>
      </c>
      <c r="D83" s="51"/>
      <c r="E83" s="89">
        <v>125</v>
      </c>
      <c r="F83" s="53" t="s">
        <v>299</v>
      </c>
      <c r="G83" s="21"/>
      <c r="H83" s="51"/>
      <c r="I83" s="89">
        <v>123</v>
      </c>
      <c r="J83" s="53" t="s">
        <v>299</v>
      </c>
      <c r="K83" s="21"/>
      <c r="L83" s="54"/>
      <c r="M83" s="62">
        <v>123</v>
      </c>
      <c r="N83" s="56" t="s">
        <v>299</v>
      </c>
    </row>
    <row r="84" spans="1:18" x14ac:dyDescent="0.25">
      <c r="A84" s="10"/>
      <c r="B84" s="63"/>
      <c r="C84" s="63" t="s">
        <v>299</v>
      </c>
      <c r="D84" s="64"/>
      <c r="E84" s="64"/>
      <c r="F84" s="63"/>
      <c r="G84" s="63"/>
      <c r="H84" s="64"/>
      <c r="I84" s="64"/>
      <c r="J84" s="63"/>
      <c r="K84" s="63"/>
      <c r="L84" s="64"/>
      <c r="M84" s="64"/>
      <c r="N84" s="63"/>
    </row>
    <row r="85" spans="1:18" ht="15.75" thickBot="1" x14ac:dyDescent="0.3">
      <c r="A85" s="10"/>
      <c r="B85" s="57" t="s">
        <v>910</v>
      </c>
      <c r="C85" s="12" t="s">
        <v>299</v>
      </c>
      <c r="D85" s="9" t="s">
        <v>360</v>
      </c>
      <c r="E85" s="58">
        <v>11615</v>
      </c>
      <c r="F85" s="59" t="s">
        <v>299</v>
      </c>
      <c r="G85" s="12"/>
      <c r="H85" s="9" t="s">
        <v>360</v>
      </c>
      <c r="I85" s="58">
        <v>11943</v>
      </c>
      <c r="J85" s="59" t="s">
        <v>299</v>
      </c>
      <c r="K85" s="12"/>
      <c r="L85" s="8" t="s">
        <v>360</v>
      </c>
      <c r="M85" s="60">
        <v>6876</v>
      </c>
      <c r="N85" s="61" t="s">
        <v>299</v>
      </c>
    </row>
    <row r="86" spans="1:18" ht="15.75" thickTop="1" x14ac:dyDescent="0.25">
      <c r="A86" s="10"/>
      <c r="B86" s="63"/>
      <c r="C86" s="63" t="s">
        <v>299</v>
      </c>
      <c r="D86" s="66"/>
      <c r="E86" s="66"/>
      <c r="F86" s="63"/>
      <c r="G86" s="63"/>
      <c r="H86" s="66"/>
      <c r="I86" s="66"/>
      <c r="J86" s="63"/>
      <c r="K86" s="63"/>
      <c r="L86" s="66"/>
      <c r="M86" s="66"/>
      <c r="N86" s="63"/>
    </row>
    <row r="87" spans="1:18" x14ac:dyDescent="0.25">
      <c r="A87" s="10"/>
      <c r="B87" s="70" t="s">
        <v>911</v>
      </c>
      <c r="C87" s="70"/>
      <c r="D87" s="70"/>
      <c r="E87" s="70"/>
      <c r="F87" s="70"/>
      <c r="G87" s="70"/>
      <c r="H87" s="70"/>
      <c r="I87" s="70"/>
      <c r="J87" s="70"/>
      <c r="K87" s="70"/>
      <c r="L87" s="70"/>
      <c r="M87" s="70"/>
      <c r="N87" s="70"/>
      <c r="O87" s="70"/>
      <c r="P87" s="70"/>
      <c r="Q87" s="70"/>
      <c r="R87" s="70"/>
    </row>
    <row r="88" spans="1:18" x14ac:dyDescent="0.25">
      <c r="A88" s="10"/>
      <c r="B88" s="71"/>
      <c r="C88" s="71"/>
      <c r="D88" s="71"/>
      <c r="E88" s="71"/>
      <c r="F88" s="71"/>
      <c r="G88" s="71"/>
      <c r="H88" s="71"/>
      <c r="I88" s="71"/>
      <c r="J88" s="71"/>
      <c r="K88" s="71"/>
      <c r="L88" s="71"/>
      <c r="M88" s="71"/>
      <c r="N88" s="71"/>
      <c r="O88" s="71"/>
      <c r="P88" s="71"/>
      <c r="Q88" s="71"/>
      <c r="R88" s="71"/>
    </row>
    <row r="89" spans="1:18" x14ac:dyDescent="0.25">
      <c r="A89" s="10"/>
      <c r="B89" s="4"/>
      <c r="C89" s="4"/>
      <c r="D89" s="4"/>
      <c r="E89" s="4"/>
      <c r="F89" s="4"/>
      <c r="G89" s="4"/>
      <c r="H89" s="4"/>
      <c r="I89" s="4"/>
      <c r="J89" s="4"/>
      <c r="K89" s="4"/>
      <c r="L89" s="4"/>
      <c r="M89" s="4"/>
      <c r="N89" s="4"/>
    </row>
    <row r="90" spans="1:18" ht="15.75" thickBot="1" x14ac:dyDescent="0.3">
      <c r="A90" s="10"/>
      <c r="B90" s="12"/>
      <c r="C90" s="12" t="s">
        <v>299</v>
      </c>
      <c r="D90" s="67" t="s">
        <v>354</v>
      </c>
      <c r="E90" s="67"/>
      <c r="F90" s="67"/>
      <c r="G90" s="67"/>
      <c r="H90" s="67"/>
      <c r="I90" s="67"/>
      <c r="J90" s="67"/>
      <c r="K90" s="67"/>
      <c r="L90" s="67"/>
      <c r="M90" s="67"/>
      <c r="N90" s="12"/>
    </row>
    <row r="91" spans="1:18" ht="15.75" thickBot="1" x14ac:dyDescent="0.3">
      <c r="A91" s="10"/>
      <c r="B91" s="12"/>
      <c r="C91" s="12" t="s">
        <v>299</v>
      </c>
      <c r="D91" s="68">
        <v>2012</v>
      </c>
      <c r="E91" s="68"/>
      <c r="F91" s="12"/>
      <c r="G91" s="12"/>
      <c r="H91" s="68">
        <v>2013</v>
      </c>
      <c r="I91" s="68"/>
      <c r="J91" s="12"/>
      <c r="K91" s="12"/>
      <c r="L91" s="68">
        <v>2014</v>
      </c>
      <c r="M91" s="68"/>
      <c r="N91" s="12"/>
    </row>
    <row r="92" spans="1:18" ht="38.25" x14ac:dyDescent="0.25">
      <c r="A92" s="10"/>
      <c r="B92" s="113" t="s">
        <v>912</v>
      </c>
      <c r="C92" s="21" t="s">
        <v>299</v>
      </c>
      <c r="D92" s="20"/>
      <c r="E92" s="20"/>
      <c r="F92" s="20"/>
      <c r="G92" s="21"/>
      <c r="H92" s="20"/>
      <c r="I92" s="20"/>
      <c r="J92" s="20"/>
      <c r="K92" s="21"/>
      <c r="L92" s="20"/>
      <c r="M92" s="20"/>
      <c r="N92" s="20"/>
    </row>
    <row r="93" spans="1:18" ht="25.5" x14ac:dyDescent="0.25">
      <c r="A93" s="10"/>
      <c r="B93" s="65" t="s">
        <v>913</v>
      </c>
      <c r="C93" s="12" t="s">
        <v>299</v>
      </c>
      <c r="D93" s="9" t="s">
        <v>360</v>
      </c>
      <c r="E93" s="58">
        <v>2624</v>
      </c>
      <c r="F93" s="59" t="s">
        <v>299</v>
      </c>
      <c r="G93" s="12"/>
      <c r="H93" s="9" t="s">
        <v>360</v>
      </c>
      <c r="I93" s="58">
        <v>3352</v>
      </c>
      <c r="J93" s="59" t="s">
        <v>299</v>
      </c>
      <c r="K93" s="12"/>
      <c r="L93" s="8" t="s">
        <v>360</v>
      </c>
      <c r="M93" s="98" t="s">
        <v>914</v>
      </c>
      <c r="N93" s="61" t="s">
        <v>416</v>
      </c>
    </row>
    <row r="94" spans="1:18" ht="25.5" x14ac:dyDescent="0.25">
      <c r="A94" s="10"/>
      <c r="B94" s="72" t="s">
        <v>155</v>
      </c>
      <c r="C94" s="21" t="s">
        <v>299</v>
      </c>
      <c r="D94" s="51"/>
      <c r="E94" s="89">
        <v>121</v>
      </c>
      <c r="F94" s="53" t="s">
        <v>299</v>
      </c>
      <c r="G94" s="21"/>
      <c r="H94" s="51"/>
      <c r="I94" s="89" t="s">
        <v>480</v>
      </c>
      <c r="J94" s="53" t="s">
        <v>299</v>
      </c>
      <c r="K94" s="21"/>
      <c r="L94" s="56"/>
      <c r="M94" s="112" t="s">
        <v>480</v>
      </c>
      <c r="N94" s="56" t="s">
        <v>299</v>
      </c>
    </row>
    <row r="95" spans="1:18" x14ac:dyDescent="0.25">
      <c r="A95" s="10"/>
      <c r="B95" s="65" t="s">
        <v>903</v>
      </c>
      <c r="C95" s="12" t="s">
        <v>299</v>
      </c>
      <c r="D95" s="9"/>
      <c r="E95" s="58">
        <v>1907</v>
      </c>
      <c r="F95" s="59" t="s">
        <v>299</v>
      </c>
      <c r="G95" s="12"/>
      <c r="H95" s="9"/>
      <c r="I95" s="58">
        <v>1898</v>
      </c>
      <c r="J95" s="59" t="s">
        <v>299</v>
      </c>
      <c r="K95" s="12"/>
      <c r="L95" s="8"/>
      <c r="M95" s="60">
        <v>1635</v>
      </c>
      <c r="N95" s="61" t="s">
        <v>299</v>
      </c>
    </row>
    <row r="96" spans="1:18" x14ac:dyDescent="0.25">
      <c r="A96" s="10"/>
      <c r="B96" s="72" t="s">
        <v>907</v>
      </c>
      <c r="C96" s="21" t="s">
        <v>299</v>
      </c>
      <c r="D96" s="51"/>
      <c r="E96" s="89" t="s">
        <v>480</v>
      </c>
      <c r="F96" s="53" t="s">
        <v>299</v>
      </c>
      <c r="G96" s="21"/>
      <c r="H96" s="53"/>
      <c r="I96" s="107" t="s">
        <v>480</v>
      </c>
      <c r="J96" s="53" t="s">
        <v>299</v>
      </c>
      <c r="K96" s="21"/>
      <c r="L96" s="54"/>
      <c r="M96" s="55">
        <v>5131</v>
      </c>
      <c r="N96" s="56" t="s">
        <v>299</v>
      </c>
    </row>
    <row r="97" spans="1:18" x14ac:dyDescent="0.25">
      <c r="A97" s="10"/>
      <c r="B97" s="65" t="s">
        <v>908</v>
      </c>
      <c r="C97" s="12" t="s">
        <v>299</v>
      </c>
      <c r="D97" s="9"/>
      <c r="E97" s="90" t="s">
        <v>915</v>
      </c>
      <c r="F97" s="59" t="s">
        <v>416</v>
      </c>
      <c r="G97" s="12"/>
      <c r="H97" s="9"/>
      <c r="I97" s="90" t="s">
        <v>916</v>
      </c>
      <c r="J97" s="59" t="s">
        <v>416</v>
      </c>
      <c r="K97" s="12"/>
      <c r="L97" s="8"/>
      <c r="M97" s="98" t="s">
        <v>917</v>
      </c>
      <c r="N97" s="61" t="s">
        <v>416</v>
      </c>
    </row>
    <row r="98" spans="1:18" ht="15.75" thickBot="1" x14ac:dyDescent="0.3">
      <c r="A98" s="10"/>
      <c r="B98" s="72" t="s">
        <v>909</v>
      </c>
      <c r="C98" s="21" t="s">
        <v>299</v>
      </c>
      <c r="D98" s="51"/>
      <c r="E98" s="89" t="s">
        <v>918</v>
      </c>
      <c r="F98" s="53" t="s">
        <v>416</v>
      </c>
      <c r="G98" s="21"/>
      <c r="H98" s="51"/>
      <c r="I98" s="89" t="s">
        <v>919</v>
      </c>
      <c r="J98" s="53" t="s">
        <v>416</v>
      </c>
      <c r="K98" s="21"/>
      <c r="L98" s="54"/>
      <c r="M98" s="62" t="s">
        <v>919</v>
      </c>
      <c r="N98" s="56" t="s">
        <v>416</v>
      </c>
    </row>
    <row r="99" spans="1:18" x14ac:dyDescent="0.25">
      <c r="A99" s="10"/>
      <c r="B99" s="63"/>
      <c r="C99" s="63" t="s">
        <v>299</v>
      </c>
      <c r="D99" s="64"/>
      <c r="E99" s="64"/>
      <c r="F99" s="63"/>
      <c r="G99" s="63"/>
      <c r="H99" s="64"/>
      <c r="I99" s="64"/>
      <c r="J99" s="63"/>
      <c r="K99" s="63"/>
      <c r="L99" s="64"/>
      <c r="M99" s="64"/>
      <c r="N99" s="63"/>
    </row>
    <row r="100" spans="1:18" ht="26.25" thickBot="1" x14ac:dyDescent="0.3">
      <c r="A100" s="10"/>
      <c r="B100" s="94" t="s">
        <v>920</v>
      </c>
      <c r="C100" s="12" t="s">
        <v>299</v>
      </c>
      <c r="D100" s="9" t="s">
        <v>360</v>
      </c>
      <c r="E100" s="58">
        <v>2883</v>
      </c>
      <c r="F100" s="59" t="s">
        <v>299</v>
      </c>
      <c r="G100" s="12"/>
      <c r="H100" s="9" t="s">
        <v>360</v>
      </c>
      <c r="I100" s="58">
        <v>3460</v>
      </c>
      <c r="J100" s="59" t="s">
        <v>299</v>
      </c>
      <c r="K100" s="12"/>
      <c r="L100" s="8" t="s">
        <v>360</v>
      </c>
      <c r="M100" s="98" t="s">
        <v>921</v>
      </c>
      <c r="N100" s="61" t="s">
        <v>416</v>
      </c>
    </row>
    <row r="101" spans="1:18" ht="15.75" thickTop="1" x14ac:dyDescent="0.25">
      <c r="A101" s="10"/>
      <c r="B101" s="63"/>
      <c r="C101" s="63" t="s">
        <v>299</v>
      </c>
      <c r="D101" s="66"/>
      <c r="E101" s="66"/>
      <c r="F101" s="63"/>
      <c r="G101" s="63"/>
      <c r="H101" s="66"/>
      <c r="I101" s="66"/>
      <c r="J101" s="63"/>
      <c r="K101" s="63"/>
      <c r="L101" s="66"/>
      <c r="M101" s="66"/>
      <c r="N101" s="63"/>
    </row>
    <row r="102" spans="1:18" x14ac:dyDescent="0.25">
      <c r="A102" s="10"/>
      <c r="B102" s="71"/>
      <c r="C102" s="71"/>
      <c r="D102" s="71"/>
      <c r="E102" s="71"/>
      <c r="F102" s="71"/>
      <c r="G102" s="71"/>
      <c r="H102" s="71"/>
      <c r="I102" s="71"/>
      <c r="J102" s="71"/>
      <c r="K102" s="71"/>
      <c r="L102" s="71"/>
      <c r="M102" s="71"/>
      <c r="N102" s="71"/>
      <c r="O102" s="71"/>
      <c r="P102" s="71"/>
      <c r="Q102" s="71"/>
      <c r="R102" s="71"/>
    </row>
    <row r="103" spans="1:18" x14ac:dyDescent="0.25">
      <c r="A103" s="10"/>
      <c r="B103" s="70" t="s">
        <v>922</v>
      </c>
      <c r="C103" s="70"/>
      <c r="D103" s="70"/>
      <c r="E103" s="70"/>
      <c r="F103" s="70"/>
      <c r="G103" s="70"/>
      <c r="H103" s="70"/>
      <c r="I103" s="70"/>
      <c r="J103" s="70"/>
      <c r="K103" s="70"/>
      <c r="L103" s="70"/>
      <c r="M103" s="70"/>
      <c r="N103" s="70"/>
      <c r="O103" s="70"/>
      <c r="P103" s="70"/>
      <c r="Q103" s="70"/>
      <c r="R103" s="70"/>
    </row>
    <row r="104" spans="1:18" x14ac:dyDescent="0.25">
      <c r="A104" s="10"/>
      <c r="B104" s="70" t="s">
        <v>923</v>
      </c>
      <c r="C104" s="70"/>
      <c r="D104" s="70"/>
      <c r="E104" s="70"/>
      <c r="F104" s="70"/>
      <c r="G104" s="70"/>
      <c r="H104" s="70"/>
      <c r="I104" s="70"/>
      <c r="J104" s="70"/>
      <c r="K104" s="70"/>
      <c r="L104" s="70"/>
      <c r="M104" s="70"/>
      <c r="N104" s="70"/>
      <c r="O104" s="70"/>
      <c r="P104" s="70"/>
      <c r="Q104" s="70"/>
      <c r="R104" s="70"/>
    </row>
    <row r="105" spans="1:18" x14ac:dyDescent="0.25">
      <c r="A105" s="10"/>
      <c r="B105" s="70" t="s">
        <v>924</v>
      </c>
      <c r="C105" s="70"/>
      <c r="D105" s="70"/>
      <c r="E105" s="70"/>
      <c r="F105" s="70"/>
      <c r="G105" s="70"/>
      <c r="H105" s="70"/>
      <c r="I105" s="70"/>
      <c r="J105" s="70"/>
      <c r="K105" s="70"/>
      <c r="L105" s="70"/>
      <c r="M105" s="70"/>
      <c r="N105" s="70"/>
      <c r="O105" s="70"/>
      <c r="P105" s="70"/>
      <c r="Q105" s="70"/>
      <c r="R105" s="70"/>
    </row>
    <row r="106" spans="1:18" x14ac:dyDescent="0.25">
      <c r="A106" s="10"/>
      <c r="B106" s="71"/>
      <c r="C106" s="71"/>
      <c r="D106" s="71"/>
      <c r="E106" s="71"/>
      <c r="F106" s="71"/>
      <c r="G106" s="71"/>
      <c r="H106" s="71"/>
      <c r="I106" s="71"/>
      <c r="J106" s="71"/>
      <c r="K106" s="71"/>
      <c r="L106" s="71"/>
      <c r="M106" s="71"/>
      <c r="N106" s="71"/>
      <c r="O106" s="71"/>
      <c r="P106" s="71"/>
      <c r="Q106" s="71"/>
      <c r="R106" s="71"/>
    </row>
    <row r="107" spans="1:18" x14ac:dyDescent="0.25">
      <c r="A107" s="10"/>
      <c r="B107" s="4"/>
      <c r="C107" s="4"/>
      <c r="D107" s="4"/>
      <c r="E107" s="4"/>
      <c r="F107" s="4"/>
      <c r="G107" s="4"/>
      <c r="H107" s="4"/>
      <c r="I107" s="4"/>
      <c r="J107" s="4"/>
    </row>
    <row r="108" spans="1:18" ht="15.75" thickBot="1" x14ac:dyDescent="0.3">
      <c r="A108" s="10"/>
      <c r="B108" s="12"/>
      <c r="C108" s="12" t="s">
        <v>299</v>
      </c>
      <c r="D108" s="67">
        <v>2013</v>
      </c>
      <c r="E108" s="67"/>
      <c r="F108" s="12"/>
      <c r="G108" s="12"/>
      <c r="H108" s="67">
        <v>2014</v>
      </c>
      <c r="I108" s="67"/>
      <c r="J108" s="12"/>
    </row>
    <row r="109" spans="1:18" x14ac:dyDescent="0.25">
      <c r="A109" s="10"/>
      <c r="B109" s="50" t="s">
        <v>925</v>
      </c>
      <c r="C109" s="21" t="s">
        <v>299</v>
      </c>
      <c r="D109" s="51"/>
      <c r="E109" s="89">
        <v>1.5</v>
      </c>
      <c r="F109" s="53" t="s">
        <v>926</v>
      </c>
      <c r="G109" s="21"/>
      <c r="H109" s="54"/>
      <c r="I109" s="62">
        <v>1.4</v>
      </c>
      <c r="J109" s="56" t="s">
        <v>926</v>
      </c>
    </row>
    <row r="110" spans="1:18" x14ac:dyDescent="0.25">
      <c r="A110" s="10"/>
      <c r="B110" s="57" t="s">
        <v>927</v>
      </c>
      <c r="C110" s="12" t="s">
        <v>299</v>
      </c>
      <c r="D110" s="9"/>
      <c r="E110" s="90">
        <v>2.9</v>
      </c>
      <c r="F110" s="59" t="s">
        <v>299</v>
      </c>
      <c r="G110" s="12"/>
      <c r="H110" s="8"/>
      <c r="I110" s="98">
        <v>2.9</v>
      </c>
      <c r="J110" s="61" t="s">
        <v>299</v>
      </c>
    </row>
    <row r="111" spans="1:18" x14ac:dyDescent="0.25">
      <c r="A111" s="10"/>
      <c r="B111" s="70" t="s">
        <v>928</v>
      </c>
      <c r="C111" s="70"/>
      <c r="D111" s="70"/>
      <c r="E111" s="70"/>
      <c r="F111" s="70"/>
      <c r="G111" s="70"/>
      <c r="H111" s="70"/>
      <c r="I111" s="70"/>
      <c r="J111" s="70"/>
      <c r="K111" s="70"/>
      <c r="L111" s="70"/>
      <c r="M111" s="70"/>
      <c r="N111" s="70"/>
      <c r="O111" s="70"/>
      <c r="P111" s="70"/>
      <c r="Q111" s="70"/>
      <c r="R111" s="70"/>
    </row>
    <row r="112" spans="1:18" x14ac:dyDescent="0.25">
      <c r="A112" s="10"/>
      <c r="B112" s="71"/>
      <c r="C112" s="71"/>
      <c r="D112" s="71"/>
      <c r="E112" s="71"/>
      <c r="F112" s="71"/>
      <c r="G112" s="71"/>
      <c r="H112" s="71"/>
      <c r="I112" s="71"/>
      <c r="J112" s="71"/>
      <c r="K112" s="71"/>
      <c r="L112" s="71"/>
      <c r="M112" s="71"/>
      <c r="N112" s="71"/>
      <c r="O112" s="71"/>
      <c r="P112" s="71"/>
      <c r="Q112" s="71"/>
      <c r="R112" s="71"/>
    </row>
    <row r="113" spans="1:18" x14ac:dyDescent="0.25">
      <c r="A113" s="10"/>
      <c r="B113" s="4"/>
      <c r="C113" s="4"/>
      <c r="D113" s="4"/>
      <c r="E113" s="4"/>
      <c r="F113" s="4"/>
      <c r="G113" s="4"/>
      <c r="H113" s="4"/>
      <c r="I113" s="4"/>
      <c r="J113" s="4"/>
      <c r="K113" s="4"/>
      <c r="L113" s="4"/>
      <c r="M113" s="4"/>
      <c r="N113" s="4"/>
    </row>
    <row r="114" spans="1:18" ht="15.75" thickBot="1" x14ac:dyDescent="0.3">
      <c r="A114" s="10"/>
      <c r="B114" s="12"/>
      <c r="C114" s="12" t="s">
        <v>299</v>
      </c>
      <c r="D114" s="67">
        <v>2012</v>
      </c>
      <c r="E114" s="67"/>
      <c r="F114" s="12"/>
      <c r="G114" s="12"/>
      <c r="H114" s="67">
        <v>2013</v>
      </c>
      <c r="I114" s="67"/>
      <c r="J114" s="12"/>
      <c r="K114" s="12"/>
      <c r="L114" s="67">
        <v>2014</v>
      </c>
      <c r="M114" s="67"/>
      <c r="N114" s="12"/>
    </row>
    <row r="115" spans="1:18" x14ac:dyDescent="0.25">
      <c r="A115" s="10"/>
      <c r="B115" s="50" t="s">
        <v>925</v>
      </c>
      <c r="C115" s="21" t="s">
        <v>299</v>
      </c>
      <c r="D115" s="51"/>
      <c r="E115" s="89">
        <v>2</v>
      </c>
      <c r="F115" s="53" t="s">
        <v>926</v>
      </c>
      <c r="G115" s="21"/>
      <c r="H115" s="51"/>
      <c r="I115" s="89">
        <v>1.9</v>
      </c>
      <c r="J115" s="53" t="s">
        <v>926</v>
      </c>
      <c r="K115" s="21"/>
      <c r="L115" s="54"/>
      <c r="M115" s="62">
        <v>1.5</v>
      </c>
      <c r="N115" s="56" t="s">
        <v>926</v>
      </c>
    </row>
    <row r="116" spans="1:18" x14ac:dyDescent="0.25">
      <c r="A116" s="10"/>
      <c r="B116" s="57" t="s">
        <v>927</v>
      </c>
      <c r="C116" s="12" t="s">
        <v>299</v>
      </c>
      <c r="D116" s="9"/>
      <c r="E116" s="90">
        <v>2.9</v>
      </c>
      <c r="F116" s="59" t="s">
        <v>299</v>
      </c>
      <c r="G116" s="12"/>
      <c r="H116" s="9"/>
      <c r="I116" s="90">
        <v>2.9</v>
      </c>
      <c r="J116" s="59" t="s">
        <v>299</v>
      </c>
      <c r="K116" s="12"/>
      <c r="L116" s="8"/>
      <c r="M116" s="98">
        <v>2.9</v>
      </c>
      <c r="N116" s="61" t="s">
        <v>299</v>
      </c>
    </row>
    <row r="117" spans="1:18" ht="25.5" x14ac:dyDescent="0.25">
      <c r="A117" s="10"/>
      <c r="B117" s="50" t="s">
        <v>929</v>
      </c>
      <c r="C117" s="21" t="s">
        <v>299</v>
      </c>
      <c r="D117" s="51"/>
      <c r="E117" s="89">
        <v>2</v>
      </c>
      <c r="F117" s="53" t="s">
        <v>299</v>
      </c>
      <c r="G117" s="21"/>
      <c r="H117" s="51"/>
      <c r="I117" s="89">
        <v>2</v>
      </c>
      <c r="J117" s="53" t="s">
        <v>299</v>
      </c>
      <c r="K117" s="21"/>
      <c r="L117" s="54"/>
      <c r="M117" s="62">
        <v>2</v>
      </c>
      <c r="N117" s="56" t="s">
        <v>299</v>
      </c>
    </row>
    <row r="118" spans="1:18" x14ac:dyDescent="0.25">
      <c r="A118" s="10"/>
      <c r="B118" s="70" t="s">
        <v>930</v>
      </c>
      <c r="C118" s="70"/>
      <c r="D118" s="70"/>
      <c r="E118" s="70"/>
      <c r="F118" s="70"/>
      <c r="G118" s="70"/>
      <c r="H118" s="70"/>
      <c r="I118" s="70"/>
      <c r="J118" s="70"/>
      <c r="K118" s="70"/>
      <c r="L118" s="70"/>
      <c r="M118" s="70"/>
      <c r="N118" s="70"/>
      <c r="O118" s="70"/>
      <c r="P118" s="70"/>
      <c r="Q118" s="70"/>
      <c r="R118" s="70"/>
    </row>
    <row r="119" spans="1:18" x14ac:dyDescent="0.25">
      <c r="A119" s="10"/>
      <c r="B119" s="71"/>
      <c r="C119" s="71"/>
      <c r="D119" s="71"/>
      <c r="E119" s="71"/>
      <c r="F119" s="71"/>
      <c r="G119" s="71"/>
      <c r="H119" s="71"/>
      <c r="I119" s="71"/>
      <c r="J119" s="71"/>
      <c r="K119" s="71"/>
      <c r="L119" s="71"/>
      <c r="M119" s="71"/>
      <c r="N119" s="71"/>
      <c r="O119" s="71"/>
      <c r="P119" s="71"/>
      <c r="Q119" s="71"/>
      <c r="R119" s="71"/>
    </row>
    <row r="120" spans="1:18" x14ac:dyDescent="0.25">
      <c r="A120" s="10"/>
      <c r="B120" s="70" t="s">
        <v>931</v>
      </c>
      <c r="C120" s="70"/>
      <c r="D120" s="70"/>
      <c r="E120" s="70"/>
      <c r="F120" s="70"/>
      <c r="G120" s="70"/>
      <c r="H120" s="70"/>
      <c r="I120" s="70"/>
      <c r="J120" s="70"/>
      <c r="K120" s="70"/>
      <c r="L120" s="70"/>
      <c r="M120" s="70"/>
      <c r="N120" s="70"/>
      <c r="O120" s="70"/>
      <c r="P120" s="70"/>
      <c r="Q120" s="70"/>
      <c r="R120" s="70"/>
    </row>
    <row r="121" spans="1:18" x14ac:dyDescent="0.25">
      <c r="A121" s="10"/>
      <c r="B121" s="71"/>
      <c r="C121" s="71"/>
      <c r="D121" s="71"/>
      <c r="E121" s="71"/>
      <c r="F121" s="71"/>
      <c r="G121" s="71"/>
      <c r="H121" s="71"/>
      <c r="I121" s="71"/>
      <c r="J121" s="71"/>
      <c r="K121" s="71"/>
      <c r="L121" s="71"/>
      <c r="M121" s="71"/>
      <c r="N121" s="71"/>
      <c r="O121" s="71"/>
      <c r="P121" s="71"/>
      <c r="Q121" s="71"/>
      <c r="R121" s="71"/>
    </row>
    <row r="122" spans="1:18" x14ac:dyDescent="0.25">
      <c r="A122" s="10"/>
      <c r="B122" s="4"/>
      <c r="C122" s="4"/>
      <c r="D122" s="4"/>
      <c r="E122" s="4"/>
      <c r="F122" s="4"/>
      <c r="G122" s="4"/>
      <c r="H122" s="4"/>
      <c r="I122" s="4"/>
      <c r="J122" s="4"/>
      <c r="K122" s="4"/>
      <c r="L122" s="4"/>
      <c r="M122" s="4"/>
      <c r="N122" s="4"/>
      <c r="O122" s="4"/>
      <c r="P122" s="4"/>
      <c r="Q122" s="4"/>
      <c r="R122" s="4"/>
    </row>
    <row r="123" spans="1:18" ht="15.75" thickBot="1" x14ac:dyDescent="0.3">
      <c r="A123" s="10"/>
      <c r="B123" s="12"/>
      <c r="C123" s="12" t="s">
        <v>299</v>
      </c>
      <c r="D123" s="115" t="s">
        <v>354</v>
      </c>
      <c r="E123" s="115"/>
      <c r="F123" s="115"/>
      <c r="G123" s="115"/>
      <c r="H123" s="115"/>
      <c r="I123" s="115"/>
      <c r="J123" s="115"/>
      <c r="K123" s="115"/>
      <c r="L123" s="115"/>
      <c r="M123" s="115"/>
      <c r="N123" s="115"/>
      <c r="O123" s="115"/>
      <c r="P123" s="115"/>
      <c r="Q123" s="115"/>
      <c r="R123" s="12"/>
    </row>
    <row r="124" spans="1:18" ht="15.75" thickBot="1" x14ac:dyDescent="0.3">
      <c r="A124" s="10"/>
      <c r="B124" s="12"/>
      <c r="C124" s="12" t="s">
        <v>299</v>
      </c>
      <c r="D124" s="116">
        <v>2013</v>
      </c>
      <c r="E124" s="116"/>
      <c r="F124" s="116"/>
      <c r="G124" s="116"/>
      <c r="H124" s="116"/>
      <c r="I124" s="116"/>
      <c r="J124" s="116"/>
      <c r="K124" s="116"/>
      <c r="L124" s="116"/>
      <c r="M124" s="116"/>
      <c r="N124" s="116"/>
      <c r="O124" s="116"/>
      <c r="P124" s="116"/>
      <c r="Q124" s="116"/>
      <c r="R124" s="12"/>
    </row>
    <row r="125" spans="1:18" ht="15.75" thickBot="1" x14ac:dyDescent="0.3">
      <c r="A125" s="10"/>
      <c r="B125" s="12"/>
      <c r="C125" s="12" t="s">
        <v>299</v>
      </c>
      <c r="D125" s="116" t="s">
        <v>169</v>
      </c>
      <c r="E125" s="116"/>
      <c r="F125" s="12"/>
      <c r="G125" s="12" t="s">
        <v>299</v>
      </c>
      <c r="H125" s="116" t="s">
        <v>932</v>
      </c>
      <c r="I125" s="116"/>
      <c r="J125" s="12"/>
      <c r="K125" s="12" t="s">
        <v>299</v>
      </c>
      <c r="L125" s="116" t="s">
        <v>933</v>
      </c>
      <c r="M125" s="116"/>
      <c r="N125" s="12"/>
      <c r="O125" s="12" t="s">
        <v>299</v>
      </c>
      <c r="P125" s="116" t="s">
        <v>934</v>
      </c>
      <c r="Q125" s="116"/>
      <c r="R125" s="12"/>
    </row>
    <row r="126" spans="1:18" x14ac:dyDescent="0.25">
      <c r="A126" s="10"/>
      <c r="B126" s="50" t="s">
        <v>32</v>
      </c>
      <c r="C126" s="21" t="s">
        <v>299</v>
      </c>
      <c r="D126" s="51" t="s">
        <v>360</v>
      </c>
      <c r="E126" s="89">
        <v>625</v>
      </c>
      <c r="F126" s="53" t="s">
        <v>299</v>
      </c>
      <c r="G126" s="21" t="s">
        <v>299</v>
      </c>
      <c r="H126" s="51" t="s">
        <v>360</v>
      </c>
      <c r="I126" s="89">
        <v>625</v>
      </c>
      <c r="J126" s="53" t="s">
        <v>299</v>
      </c>
      <c r="K126" s="21" t="s">
        <v>299</v>
      </c>
      <c r="L126" s="51" t="s">
        <v>360</v>
      </c>
      <c r="M126" s="89" t="s">
        <v>480</v>
      </c>
      <c r="N126" s="53" t="s">
        <v>299</v>
      </c>
      <c r="O126" s="21" t="s">
        <v>299</v>
      </c>
      <c r="P126" s="51" t="s">
        <v>360</v>
      </c>
      <c r="Q126" s="89" t="s">
        <v>480</v>
      </c>
      <c r="R126" s="53" t="s">
        <v>299</v>
      </c>
    </row>
    <row r="127" spans="1:18" x14ac:dyDescent="0.25">
      <c r="A127" s="10"/>
      <c r="B127" s="57" t="s">
        <v>514</v>
      </c>
      <c r="C127" s="12" t="s">
        <v>299</v>
      </c>
      <c r="D127" s="4"/>
      <c r="E127" s="4"/>
      <c r="F127" s="4"/>
      <c r="G127" s="12" t="s">
        <v>299</v>
      </c>
      <c r="H127" s="4"/>
      <c r="I127" s="4"/>
      <c r="J127" s="4"/>
      <c r="K127" s="12" t="s">
        <v>299</v>
      </c>
      <c r="L127" s="4"/>
      <c r="M127" s="4"/>
      <c r="N127" s="4"/>
      <c r="O127" s="12" t="s">
        <v>299</v>
      </c>
      <c r="P127" s="4"/>
      <c r="Q127" s="4"/>
      <c r="R127" s="4"/>
    </row>
    <row r="128" spans="1:18" ht="25.5" x14ac:dyDescent="0.25">
      <c r="A128" s="10"/>
      <c r="B128" s="72" t="s">
        <v>935</v>
      </c>
      <c r="C128" s="21" t="s">
        <v>299</v>
      </c>
      <c r="D128" s="51"/>
      <c r="E128" s="52">
        <v>25739</v>
      </c>
      <c r="F128" s="53" t="s">
        <v>299</v>
      </c>
      <c r="G128" s="21" t="s">
        <v>299</v>
      </c>
      <c r="H128" s="51"/>
      <c r="I128" s="52">
        <v>24973</v>
      </c>
      <c r="J128" s="53" t="s">
        <v>299</v>
      </c>
      <c r="K128" s="21" t="s">
        <v>299</v>
      </c>
      <c r="L128" s="51"/>
      <c r="M128" s="89">
        <v>766</v>
      </c>
      <c r="N128" s="53" t="s">
        <v>299</v>
      </c>
      <c r="O128" s="21" t="s">
        <v>299</v>
      </c>
      <c r="P128" s="53"/>
      <c r="Q128" s="107" t="s">
        <v>480</v>
      </c>
      <c r="R128" s="53" t="s">
        <v>299</v>
      </c>
    </row>
    <row r="129" spans="1:18" x14ac:dyDescent="0.25">
      <c r="A129" s="10"/>
      <c r="B129" s="65" t="s">
        <v>936</v>
      </c>
      <c r="C129" s="12" t="s">
        <v>299</v>
      </c>
      <c r="D129" s="9"/>
      <c r="E129" s="58">
        <v>6846</v>
      </c>
      <c r="F129" s="59" t="s">
        <v>299</v>
      </c>
      <c r="G129" s="12" t="s">
        <v>299</v>
      </c>
      <c r="H129" s="59"/>
      <c r="I129" s="106" t="s">
        <v>480</v>
      </c>
      <c r="J129" s="59" t="s">
        <v>299</v>
      </c>
      <c r="K129" s="12" t="s">
        <v>299</v>
      </c>
      <c r="L129" s="9"/>
      <c r="M129" s="58">
        <v>6846</v>
      </c>
      <c r="N129" s="59" t="s">
        <v>299</v>
      </c>
      <c r="O129" s="12" t="s">
        <v>299</v>
      </c>
      <c r="P129" s="59"/>
      <c r="Q129" s="106" t="s">
        <v>480</v>
      </c>
      <c r="R129" s="59" t="s">
        <v>299</v>
      </c>
    </row>
    <row r="130" spans="1:18" x14ac:dyDescent="0.25">
      <c r="A130" s="10"/>
      <c r="B130" s="72" t="s">
        <v>937</v>
      </c>
      <c r="C130" s="21" t="s">
        <v>299</v>
      </c>
      <c r="D130" s="51"/>
      <c r="E130" s="52">
        <v>5685</v>
      </c>
      <c r="F130" s="53" t="s">
        <v>299</v>
      </c>
      <c r="G130" s="21" t="s">
        <v>299</v>
      </c>
      <c r="H130" s="51"/>
      <c r="I130" s="52">
        <v>2472</v>
      </c>
      <c r="J130" s="53" t="s">
        <v>299</v>
      </c>
      <c r="K130" s="21" t="s">
        <v>299</v>
      </c>
      <c r="L130" s="51"/>
      <c r="M130" s="52">
        <v>3213</v>
      </c>
      <c r="N130" s="53" t="s">
        <v>299</v>
      </c>
      <c r="O130" s="21" t="s">
        <v>299</v>
      </c>
      <c r="P130" s="53"/>
      <c r="Q130" s="107" t="s">
        <v>480</v>
      </c>
      <c r="R130" s="53" t="s">
        <v>299</v>
      </c>
    </row>
    <row r="131" spans="1:18" x14ac:dyDescent="0.25">
      <c r="A131" s="10"/>
      <c r="B131" s="65" t="s">
        <v>938</v>
      </c>
      <c r="C131" s="12" t="s">
        <v>299</v>
      </c>
      <c r="D131" s="9"/>
      <c r="E131" s="90">
        <v>204</v>
      </c>
      <c r="F131" s="59" t="s">
        <v>299</v>
      </c>
      <c r="G131" s="12" t="s">
        <v>299</v>
      </c>
      <c r="H131" s="9"/>
      <c r="I131" s="90">
        <v>14</v>
      </c>
      <c r="J131" s="59" t="s">
        <v>299</v>
      </c>
      <c r="K131" s="12" t="s">
        <v>299</v>
      </c>
      <c r="L131" s="9"/>
      <c r="M131" s="90">
        <v>190</v>
      </c>
      <c r="N131" s="59" t="s">
        <v>299</v>
      </c>
      <c r="O131" s="12" t="s">
        <v>299</v>
      </c>
      <c r="P131" s="59"/>
      <c r="Q131" s="106" t="s">
        <v>480</v>
      </c>
      <c r="R131" s="59" t="s">
        <v>299</v>
      </c>
    </row>
    <row r="132" spans="1:18" x14ac:dyDescent="0.25">
      <c r="A132" s="10"/>
      <c r="B132" s="50" t="s">
        <v>513</v>
      </c>
      <c r="C132" s="21" t="s">
        <v>299</v>
      </c>
      <c r="D132" s="20"/>
      <c r="E132" s="20"/>
      <c r="F132" s="20"/>
      <c r="G132" s="21" t="s">
        <v>299</v>
      </c>
      <c r="H132" s="20"/>
      <c r="I132" s="20"/>
      <c r="J132" s="20"/>
      <c r="K132" s="21" t="s">
        <v>299</v>
      </c>
      <c r="L132" s="20"/>
      <c r="M132" s="20"/>
      <c r="N132" s="20"/>
      <c r="O132" s="21" t="s">
        <v>299</v>
      </c>
      <c r="P132" s="20"/>
      <c r="Q132" s="20"/>
      <c r="R132" s="20"/>
    </row>
    <row r="133" spans="1:18" x14ac:dyDescent="0.25">
      <c r="A133" s="10"/>
      <c r="B133" s="65" t="s">
        <v>939</v>
      </c>
      <c r="C133" s="12" t="s">
        <v>299</v>
      </c>
      <c r="D133" s="9"/>
      <c r="E133" s="58">
        <v>9019</v>
      </c>
      <c r="F133" s="59" t="s">
        <v>299</v>
      </c>
      <c r="G133" s="12" t="s">
        <v>299</v>
      </c>
      <c r="H133" s="9"/>
      <c r="I133" s="58">
        <v>9015</v>
      </c>
      <c r="J133" s="59" t="s">
        <v>299</v>
      </c>
      <c r="K133" s="12" t="s">
        <v>299</v>
      </c>
      <c r="L133" s="9"/>
      <c r="M133" s="90">
        <v>4</v>
      </c>
      <c r="N133" s="59" t="s">
        <v>299</v>
      </c>
      <c r="O133" s="12" t="s">
        <v>299</v>
      </c>
      <c r="P133" s="59"/>
      <c r="Q133" s="106" t="s">
        <v>480</v>
      </c>
      <c r="R133" s="59" t="s">
        <v>299</v>
      </c>
    </row>
    <row r="134" spans="1:18" x14ac:dyDescent="0.25">
      <c r="A134" s="10"/>
      <c r="B134" s="72" t="s">
        <v>940</v>
      </c>
      <c r="C134" s="21" t="s">
        <v>299</v>
      </c>
      <c r="D134" s="51"/>
      <c r="E134" s="52">
        <v>5883</v>
      </c>
      <c r="F134" s="53" t="s">
        <v>299</v>
      </c>
      <c r="G134" s="21" t="s">
        <v>299</v>
      </c>
      <c r="H134" s="51"/>
      <c r="I134" s="52">
        <v>5881</v>
      </c>
      <c r="J134" s="53" t="s">
        <v>299</v>
      </c>
      <c r="K134" s="21" t="s">
        <v>299</v>
      </c>
      <c r="L134" s="53"/>
      <c r="M134" s="107" t="s">
        <v>480</v>
      </c>
      <c r="N134" s="53" t="s">
        <v>299</v>
      </c>
      <c r="O134" s="21" t="s">
        <v>299</v>
      </c>
      <c r="P134" s="51"/>
      <c r="Q134" s="89">
        <v>2</v>
      </c>
      <c r="R134" s="53" t="s">
        <v>299</v>
      </c>
    </row>
    <row r="135" spans="1:18" ht="25.5" x14ac:dyDescent="0.25">
      <c r="A135" s="10"/>
      <c r="B135" s="57" t="s">
        <v>941</v>
      </c>
      <c r="C135" s="12" t="s">
        <v>299</v>
      </c>
      <c r="D135" s="4"/>
      <c r="E135" s="4"/>
      <c r="F135" s="4"/>
      <c r="G135" s="12" t="s">
        <v>299</v>
      </c>
      <c r="H135" s="4"/>
      <c r="I135" s="4"/>
      <c r="J135" s="4"/>
      <c r="K135" s="12" t="s">
        <v>299</v>
      </c>
      <c r="L135" s="4"/>
      <c r="M135" s="4"/>
      <c r="N135" s="4"/>
      <c r="O135" s="12" t="s">
        <v>299</v>
      </c>
      <c r="P135" s="4"/>
      <c r="Q135" s="4"/>
      <c r="R135" s="4"/>
    </row>
    <row r="136" spans="1:18" x14ac:dyDescent="0.25">
      <c r="A136" s="10"/>
      <c r="B136" s="72" t="s">
        <v>942</v>
      </c>
      <c r="C136" s="21" t="s">
        <v>299</v>
      </c>
      <c r="D136" s="51"/>
      <c r="E136" s="89">
        <v>901</v>
      </c>
      <c r="F136" s="53" t="s">
        <v>299</v>
      </c>
      <c r="G136" s="21" t="s">
        <v>299</v>
      </c>
      <c r="H136" s="53"/>
      <c r="I136" s="107" t="s">
        <v>480</v>
      </c>
      <c r="J136" s="53" t="s">
        <v>299</v>
      </c>
      <c r="K136" s="21" t="s">
        <v>299</v>
      </c>
      <c r="L136" s="51"/>
      <c r="M136" s="89">
        <v>901</v>
      </c>
      <c r="N136" s="53" t="s">
        <v>299</v>
      </c>
      <c r="O136" s="21" t="s">
        <v>299</v>
      </c>
      <c r="P136" s="53"/>
      <c r="Q136" s="107" t="s">
        <v>480</v>
      </c>
      <c r="R136" s="53" t="s">
        <v>299</v>
      </c>
    </row>
    <row r="137" spans="1:18" x14ac:dyDescent="0.25">
      <c r="A137" s="10"/>
      <c r="B137" s="65" t="s">
        <v>943</v>
      </c>
      <c r="C137" s="12" t="s">
        <v>299</v>
      </c>
      <c r="D137" s="9"/>
      <c r="E137" s="90">
        <v>816</v>
      </c>
      <c r="F137" s="59" t="s">
        <v>299</v>
      </c>
      <c r="G137" s="12" t="s">
        <v>299</v>
      </c>
      <c r="H137" s="59"/>
      <c r="I137" s="106" t="s">
        <v>480</v>
      </c>
      <c r="J137" s="59" t="s">
        <v>299</v>
      </c>
      <c r="K137" s="12" t="s">
        <v>299</v>
      </c>
      <c r="L137" s="9"/>
      <c r="M137" s="90">
        <v>816</v>
      </c>
      <c r="N137" s="59" t="s">
        <v>299</v>
      </c>
      <c r="O137" s="12" t="s">
        <v>299</v>
      </c>
      <c r="P137" s="59"/>
      <c r="Q137" s="106" t="s">
        <v>480</v>
      </c>
      <c r="R137" s="59" t="s">
        <v>299</v>
      </c>
    </row>
    <row r="138" spans="1:18" x14ac:dyDescent="0.25">
      <c r="A138" s="10"/>
      <c r="B138" s="72" t="s">
        <v>944</v>
      </c>
      <c r="C138" s="21" t="s">
        <v>299</v>
      </c>
      <c r="D138" s="51"/>
      <c r="E138" s="89">
        <v>558</v>
      </c>
      <c r="F138" s="53" t="s">
        <v>299</v>
      </c>
      <c r="G138" s="21" t="s">
        <v>299</v>
      </c>
      <c r="H138" s="53"/>
      <c r="I138" s="107" t="s">
        <v>480</v>
      </c>
      <c r="J138" s="53" t="s">
        <v>299</v>
      </c>
      <c r="K138" s="21" t="s">
        <v>299</v>
      </c>
      <c r="L138" s="51"/>
      <c r="M138" s="89">
        <v>558</v>
      </c>
      <c r="N138" s="53" t="s">
        <v>299</v>
      </c>
      <c r="O138" s="21" t="s">
        <v>299</v>
      </c>
      <c r="P138" s="53"/>
      <c r="Q138" s="107" t="s">
        <v>480</v>
      </c>
      <c r="R138" s="53" t="s">
        <v>299</v>
      </c>
    </row>
    <row r="139" spans="1:18" x14ac:dyDescent="0.25">
      <c r="A139" s="10"/>
      <c r="B139" s="65" t="s">
        <v>945</v>
      </c>
      <c r="C139" s="12" t="s">
        <v>299</v>
      </c>
      <c r="D139" s="9"/>
      <c r="E139" s="90">
        <v>691</v>
      </c>
      <c r="F139" s="59" t="s">
        <v>299</v>
      </c>
      <c r="G139" s="12" t="s">
        <v>299</v>
      </c>
      <c r="H139" s="59"/>
      <c r="I139" s="106" t="s">
        <v>480</v>
      </c>
      <c r="J139" s="59" t="s">
        <v>299</v>
      </c>
      <c r="K139" s="12" t="s">
        <v>299</v>
      </c>
      <c r="L139" s="9"/>
      <c r="M139" s="90">
        <v>691</v>
      </c>
      <c r="N139" s="59" t="s">
        <v>299</v>
      </c>
      <c r="O139" s="12" t="s">
        <v>299</v>
      </c>
      <c r="P139" s="59"/>
      <c r="Q139" s="106" t="s">
        <v>480</v>
      </c>
      <c r="R139" s="59" t="s">
        <v>299</v>
      </c>
    </row>
    <row r="140" spans="1:18" x14ac:dyDescent="0.25">
      <c r="A140" s="10"/>
      <c r="B140" s="50" t="s">
        <v>946</v>
      </c>
      <c r="C140" s="21" t="s">
        <v>299</v>
      </c>
      <c r="D140" s="51"/>
      <c r="E140" s="52">
        <v>21159</v>
      </c>
      <c r="F140" s="53" t="s">
        <v>299</v>
      </c>
      <c r="G140" s="21" t="s">
        <v>299</v>
      </c>
      <c r="H140" s="53"/>
      <c r="I140" s="107" t="s">
        <v>480</v>
      </c>
      <c r="J140" s="53" t="s">
        <v>299</v>
      </c>
      <c r="K140" s="21" t="s">
        <v>299</v>
      </c>
      <c r="L140" s="51"/>
      <c r="M140" s="52">
        <v>21159</v>
      </c>
      <c r="N140" s="53" t="s">
        <v>299</v>
      </c>
      <c r="O140" s="21" t="s">
        <v>299</v>
      </c>
      <c r="P140" s="53"/>
      <c r="Q140" s="107" t="s">
        <v>480</v>
      </c>
      <c r="R140" s="53" t="s">
        <v>299</v>
      </c>
    </row>
    <row r="141" spans="1:18" x14ac:dyDescent="0.25">
      <c r="A141" s="10"/>
      <c r="B141" s="57" t="s">
        <v>947</v>
      </c>
      <c r="C141" s="12" t="s">
        <v>299</v>
      </c>
      <c r="D141" s="9"/>
      <c r="E141" s="58">
        <v>10028</v>
      </c>
      <c r="F141" s="59" t="s">
        <v>299</v>
      </c>
      <c r="G141" s="12" t="s">
        <v>299</v>
      </c>
      <c r="H141" s="59"/>
      <c r="I141" s="106" t="s">
        <v>480</v>
      </c>
      <c r="J141" s="59" t="s">
        <v>299</v>
      </c>
      <c r="K141" s="12" t="s">
        <v>299</v>
      </c>
      <c r="L141" s="9"/>
      <c r="M141" s="58">
        <v>10028</v>
      </c>
      <c r="N141" s="59" t="s">
        <v>299</v>
      </c>
      <c r="O141" s="12" t="s">
        <v>299</v>
      </c>
      <c r="P141" s="59"/>
      <c r="Q141" s="106" t="s">
        <v>480</v>
      </c>
      <c r="R141" s="59" t="s">
        <v>299</v>
      </c>
    </row>
    <row r="142" spans="1:18" ht="15.75" thickBot="1" x14ac:dyDescent="0.3">
      <c r="A142" s="10"/>
      <c r="B142" s="50" t="s">
        <v>389</v>
      </c>
      <c r="C142" s="21" t="s">
        <v>299</v>
      </c>
      <c r="D142" s="51"/>
      <c r="E142" s="52">
        <v>2191</v>
      </c>
      <c r="F142" s="53" t="s">
        <v>299</v>
      </c>
      <c r="G142" s="21" t="s">
        <v>299</v>
      </c>
      <c r="H142" s="53"/>
      <c r="I142" s="107" t="s">
        <v>480</v>
      </c>
      <c r="J142" s="53" t="s">
        <v>299</v>
      </c>
      <c r="K142" s="21" t="s">
        <v>299</v>
      </c>
      <c r="L142" s="51"/>
      <c r="M142" s="89">
        <v>6</v>
      </c>
      <c r="N142" s="53" t="s">
        <v>299</v>
      </c>
      <c r="O142" s="21" t="s">
        <v>299</v>
      </c>
      <c r="P142" s="51"/>
      <c r="Q142" s="52">
        <v>2185</v>
      </c>
      <c r="R142" s="53" t="s">
        <v>299</v>
      </c>
    </row>
    <row r="143" spans="1:18" x14ac:dyDescent="0.25">
      <c r="A143" s="10"/>
      <c r="B143" s="63"/>
      <c r="C143" s="63" t="s">
        <v>299</v>
      </c>
      <c r="D143" s="64"/>
      <c r="E143" s="64"/>
      <c r="F143" s="63"/>
      <c r="G143" s="63" t="s">
        <v>299</v>
      </c>
      <c r="H143" s="64"/>
      <c r="I143" s="64"/>
      <c r="J143" s="63"/>
      <c r="K143" s="63" t="s">
        <v>299</v>
      </c>
      <c r="L143" s="64"/>
      <c r="M143" s="64"/>
      <c r="N143" s="63"/>
      <c r="O143" s="63" t="s">
        <v>299</v>
      </c>
      <c r="P143" s="64"/>
      <c r="Q143" s="64"/>
      <c r="R143" s="63"/>
    </row>
    <row r="144" spans="1:18" ht="15.75" thickBot="1" x14ac:dyDescent="0.3">
      <c r="A144" s="10"/>
      <c r="B144" s="65" t="s">
        <v>169</v>
      </c>
      <c r="C144" s="12" t="s">
        <v>299</v>
      </c>
      <c r="D144" s="9" t="s">
        <v>360</v>
      </c>
      <c r="E144" s="58">
        <v>90345</v>
      </c>
      <c r="F144" s="59" t="s">
        <v>299</v>
      </c>
      <c r="G144" s="12" t="s">
        <v>299</v>
      </c>
      <c r="H144" s="9" t="s">
        <v>360</v>
      </c>
      <c r="I144" s="58">
        <v>42980</v>
      </c>
      <c r="J144" s="59" t="s">
        <v>299</v>
      </c>
      <c r="K144" s="12" t="s">
        <v>299</v>
      </c>
      <c r="L144" s="9" t="s">
        <v>360</v>
      </c>
      <c r="M144" s="58">
        <v>45178</v>
      </c>
      <c r="N144" s="59" t="s">
        <v>299</v>
      </c>
      <c r="O144" s="12" t="s">
        <v>299</v>
      </c>
      <c r="P144" s="9" t="s">
        <v>360</v>
      </c>
      <c r="Q144" s="58">
        <v>2187</v>
      </c>
      <c r="R144" s="59" t="s">
        <v>299</v>
      </c>
    </row>
    <row r="145" spans="1:18" ht="15.75" thickTop="1" x14ac:dyDescent="0.25">
      <c r="A145" s="10"/>
      <c r="B145" s="63"/>
      <c r="C145" s="63" t="s">
        <v>299</v>
      </c>
      <c r="D145" s="66"/>
      <c r="E145" s="66"/>
      <c r="F145" s="63"/>
      <c r="G145" s="63" t="s">
        <v>299</v>
      </c>
      <c r="H145" s="66"/>
      <c r="I145" s="66"/>
      <c r="J145" s="63"/>
      <c r="K145" s="63" t="s">
        <v>299</v>
      </c>
      <c r="L145" s="66"/>
      <c r="M145" s="66"/>
      <c r="N145" s="63"/>
      <c r="O145" s="63" t="s">
        <v>299</v>
      </c>
      <c r="P145" s="66"/>
      <c r="Q145" s="66"/>
      <c r="R145" s="63"/>
    </row>
    <row r="146" spans="1:18" x14ac:dyDescent="0.25">
      <c r="A146" s="10"/>
      <c r="B146" s="71"/>
      <c r="C146" s="71"/>
      <c r="D146" s="71"/>
      <c r="E146" s="71"/>
      <c r="F146" s="71"/>
      <c r="G146" s="71"/>
      <c r="H146" s="71"/>
      <c r="I146" s="71"/>
      <c r="J146" s="71"/>
      <c r="K146" s="71"/>
      <c r="L146" s="71"/>
      <c r="M146" s="71"/>
      <c r="N146" s="71"/>
      <c r="O146" s="71"/>
      <c r="P146" s="71"/>
      <c r="Q146" s="71"/>
      <c r="R146" s="71"/>
    </row>
    <row r="147" spans="1:18" x14ac:dyDescent="0.25">
      <c r="A147" s="10"/>
      <c r="B147" s="4"/>
      <c r="C147" s="4"/>
      <c r="D147" s="4"/>
      <c r="E147" s="4"/>
      <c r="F147" s="4"/>
      <c r="G147" s="4"/>
      <c r="H147" s="4"/>
      <c r="I147" s="4"/>
      <c r="J147" s="4"/>
      <c r="K147" s="4"/>
      <c r="L147" s="4"/>
      <c r="M147" s="4"/>
      <c r="N147" s="4"/>
      <c r="O147" s="4"/>
      <c r="P147" s="4"/>
      <c r="Q147" s="4"/>
      <c r="R147" s="4"/>
    </row>
    <row r="148" spans="1:18" ht="15.75" thickBot="1" x14ac:dyDescent="0.3">
      <c r="A148" s="10"/>
      <c r="B148" s="12"/>
      <c r="C148" s="12" t="s">
        <v>299</v>
      </c>
      <c r="D148" s="115" t="s">
        <v>354</v>
      </c>
      <c r="E148" s="115"/>
      <c r="F148" s="115"/>
      <c r="G148" s="115"/>
      <c r="H148" s="115"/>
      <c r="I148" s="115"/>
      <c r="J148" s="115"/>
      <c r="K148" s="115"/>
      <c r="L148" s="115"/>
      <c r="M148" s="115"/>
      <c r="N148" s="115"/>
      <c r="O148" s="115"/>
      <c r="P148" s="115"/>
      <c r="Q148" s="115"/>
      <c r="R148" s="12"/>
    </row>
    <row r="149" spans="1:18" ht="15.75" thickBot="1" x14ac:dyDescent="0.3">
      <c r="A149" s="10"/>
      <c r="B149" s="12"/>
      <c r="C149" s="12" t="s">
        <v>299</v>
      </c>
      <c r="D149" s="116">
        <v>2014</v>
      </c>
      <c r="E149" s="116"/>
      <c r="F149" s="116"/>
      <c r="G149" s="116"/>
      <c r="H149" s="116"/>
      <c r="I149" s="116"/>
      <c r="J149" s="116"/>
      <c r="K149" s="116"/>
      <c r="L149" s="116"/>
      <c r="M149" s="116"/>
      <c r="N149" s="116"/>
      <c r="O149" s="116"/>
      <c r="P149" s="116"/>
      <c r="Q149" s="116"/>
      <c r="R149" s="12"/>
    </row>
    <row r="150" spans="1:18" ht="15.75" thickBot="1" x14ac:dyDescent="0.3">
      <c r="A150" s="10"/>
      <c r="B150" s="12"/>
      <c r="C150" s="12" t="s">
        <v>299</v>
      </c>
      <c r="D150" s="116" t="s">
        <v>169</v>
      </c>
      <c r="E150" s="116"/>
      <c r="F150" s="12"/>
      <c r="G150" s="12" t="s">
        <v>299</v>
      </c>
      <c r="H150" s="116" t="s">
        <v>932</v>
      </c>
      <c r="I150" s="116"/>
      <c r="J150" s="12"/>
      <c r="K150" s="12" t="s">
        <v>299</v>
      </c>
      <c r="L150" s="116" t="s">
        <v>933</v>
      </c>
      <c r="M150" s="116"/>
      <c r="N150" s="12"/>
      <c r="O150" s="12" t="s">
        <v>299</v>
      </c>
      <c r="P150" s="116" t="s">
        <v>934</v>
      </c>
      <c r="Q150" s="116"/>
      <c r="R150" s="12"/>
    </row>
    <row r="151" spans="1:18" x14ac:dyDescent="0.25">
      <c r="A151" s="10"/>
      <c r="B151" s="50" t="s">
        <v>32</v>
      </c>
      <c r="C151" s="21" t="s">
        <v>299</v>
      </c>
      <c r="D151" s="54" t="s">
        <v>360</v>
      </c>
      <c r="E151" s="62">
        <v>356</v>
      </c>
      <c r="F151" s="56" t="s">
        <v>299</v>
      </c>
      <c r="G151" s="21" t="s">
        <v>299</v>
      </c>
      <c r="H151" s="54" t="s">
        <v>360</v>
      </c>
      <c r="I151" s="62">
        <v>356</v>
      </c>
      <c r="J151" s="56" t="s">
        <v>299</v>
      </c>
      <c r="K151" s="21" t="s">
        <v>299</v>
      </c>
      <c r="L151" s="54" t="s">
        <v>360</v>
      </c>
      <c r="M151" s="62" t="s">
        <v>480</v>
      </c>
      <c r="N151" s="56" t="s">
        <v>299</v>
      </c>
      <c r="O151" s="21" t="s">
        <v>299</v>
      </c>
      <c r="P151" s="54" t="s">
        <v>360</v>
      </c>
      <c r="Q151" s="62" t="s">
        <v>480</v>
      </c>
      <c r="R151" s="56" t="s">
        <v>299</v>
      </c>
    </row>
    <row r="152" spans="1:18" x14ac:dyDescent="0.25">
      <c r="A152" s="10"/>
      <c r="B152" s="57" t="s">
        <v>514</v>
      </c>
      <c r="C152" s="12" t="s">
        <v>299</v>
      </c>
      <c r="D152" s="4"/>
      <c r="E152" s="4"/>
      <c r="F152" s="4"/>
      <c r="G152" s="12" t="s">
        <v>299</v>
      </c>
      <c r="H152" s="4"/>
      <c r="I152" s="4"/>
      <c r="J152" s="4"/>
      <c r="K152" s="12" t="s">
        <v>299</v>
      </c>
      <c r="L152" s="4"/>
      <c r="M152" s="4"/>
      <c r="N152" s="4"/>
      <c r="O152" s="12" t="s">
        <v>299</v>
      </c>
      <c r="P152" s="4"/>
      <c r="Q152" s="4"/>
      <c r="R152" s="4"/>
    </row>
    <row r="153" spans="1:18" ht="25.5" x14ac:dyDescent="0.25">
      <c r="A153" s="10"/>
      <c r="B153" s="72" t="s">
        <v>935</v>
      </c>
      <c r="C153" s="21" t="s">
        <v>299</v>
      </c>
      <c r="D153" s="54"/>
      <c r="E153" s="55">
        <v>20138</v>
      </c>
      <c r="F153" s="56" t="s">
        <v>299</v>
      </c>
      <c r="G153" s="21" t="s">
        <v>299</v>
      </c>
      <c r="H153" s="54"/>
      <c r="I153" s="55">
        <v>19868</v>
      </c>
      <c r="J153" s="56" t="s">
        <v>299</v>
      </c>
      <c r="K153" s="21" t="s">
        <v>299</v>
      </c>
      <c r="L153" s="54"/>
      <c r="M153" s="62">
        <v>270</v>
      </c>
      <c r="N153" s="56" t="s">
        <v>299</v>
      </c>
      <c r="O153" s="21" t="s">
        <v>299</v>
      </c>
      <c r="P153" s="56"/>
      <c r="Q153" s="112" t="s">
        <v>480</v>
      </c>
      <c r="R153" s="56" t="s">
        <v>299</v>
      </c>
    </row>
    <row r="154" spans="1:18" x14ac:dyDescent="0.25">
      <c r="A154" s="10"/>
      <c r="B154" s="65" t="s">
        <v>936</v>
      </c>
      <c r="C154" s="12" t="s">
        <v>299</v>
      </c>
      <c r="D154" s="8"/>
      <c r="E154" s="60">
        <v>6507</v>
      </c>
      <c r="F154" s="61" t="s">
        <v>299</v>
      </c>
      <c r="G154" s="12" t="s">
        <v>299</v>
      </c>
      <c r="H154" s="61"/>
      <c r="I154" s="110" t="s">
        <v>480</v>
      </c>
      <c r="J154" s="61" t="s">
        <v>299</v>
      </c>
      <c r="K154" s="12" t="s">
        <v>299</v>
      </c>
      <c r="L154" s="8"/>
      <c r="M154" s="60">
        <v>6507</v>
      </c>
      <c r="N154" s="61" t="s">
        <v>299</v>
      </c>
      <c r="O154" s="12" t="s">
        <v>299</v>
      </c>
      <c r="P154" s="61"/>
      <c r="Q154" s="110" t="s">
        <v>480</v>
      </c>
      <c r="R154" s="61" t="s">
        <v>299</v>
      </c>
    </row>
    <row r="155" spans="1:18" x14ac:dyDescent="0.25">
      <c r="A155" s="10"/>
      <c r="B155" s="72" t="s">
        <v>937</v>
      </c>
      <c r="C155" s="21" t="s">
        <v>299</v>
      </c>
      <c r="D155" s="54"/>
      <c r="E155" s="55">
        <v>5296</v>
      </c>
      <c r="F155" s="56" t="s">
        <v>299</v>
      </c>
      <c r="G155" s="21" t="s">
        <v>299</v>
      </c>
      <c r="H155" s="54"/>
      <c r="I155" s="55">
        <v>5224</v>
      </c>
      <c r="J155" s="56" t="s">
        <v>299</v>
      </c>
      <c r="K155" s="21" t="s">
        <v>299</v>
      </c>
      <c r="L155" s="54"/>
      <c r="M155" s="62">
        <v>72</v>
      </c>
      <c r="N155" s="56" t="s">
        <v>299</v>
      </c>
      <c r="O155" s="21" t="s">
        <v>299</v>
      </c>
      <c r="P155" s="56"/>
      <c r="Q155" s="112" t="s">
        <v>480</v>
      </c>
      <c r="R155" s="56" t="s">
        <v>299</v>
      </c>
    </row>
    <row r="156" spans="1:18" x14ac:dyDescent="0.25">
      <c r="A156" s="10"/>
      <c r="B156" s="65" t="s">
        <v>938</v>
      </c>
      <c r="C156" s="12" t="s">
        <v>299</v>
      </c>
      <c r="D156" s="8"/>
      <c r="E156" s="98">
        <v>147</v>
      </c>
      <c r="F156" s="61" t="s">
        <v>299</v>
      </c>
      <c r="G156" s="12" t="s">
        <v>299</v>
      </c>
      <c r="H156" s="8"/>
      <c r="I156" s="98">
        <v>36</v>
      </c>
      <c r="J156" s="61" t="s">
        <v>299</v>
      </c>
      <c r="K156" s="12" t="s">
        <v>299</v>
      </c>
      <c r="L156" s="8"/>
      <c r="M156" s="98">
        <v>111</v>
      </c>
      <c r="N156" s="61" t="s">
        <v>299</v>
      </c>
      <c r="O156" s="12" t="s">
        <v>299</v>
      </c>
      <c r="P156" s="61"/>
      <c r="Q156" s="110" t="s">
        <v>480</v>
      </c>
      <c r="R156" s="61" t="s">
        <v>299</v>
      </c>
    </row>
    <row r="157" spans="1:18" x14ac:dyDescent="0.25">
      <c r="A157" s="10"/>
      <c r="B157" s="50" t="s">
        <v>513</v>
      </c>
      <c r="C157" s="21" t="s">
        <v>299</v>
      </c>
      <c r="D157" s="20"/>
      <c r="E157" s="20"/>
      <c r="F157" s="20"/>
      <c r="G157" s="21" t="s">
        <v>299</v>
      </c>
      <c r="H157" s="20"/>
      <c r="I157" s="20"/>
      <c r="J157" s="20"/>
      <c r="K157" s="21" t="s">
        <v>299</v>
      </c>
      <c r="L157" s="20"/>
      <c r="M157" s="20"/>
      <c r="N157" s="20"/>
      <c r="O157" s="21" t="s">
        <v>299</v>
      </c>
      <c r="P157" s="20"/>
      <c r="Q157" s="20"/>
      <c r="R157" s="20"/>
    </row>
    <row r="158" spans="1:18" x14ac:dyDescent="0.25">
      <c r="A158" s="10"/>
      <c r="B158" s="65" t="s">
        <v>939</v>
      </c>
      <c r="C158" s="12" t="s">
        <v>299</v>
      </c>
      <c r="D158" s="8"/>
      <c r="E158" s="60">
        <v>7346</v>
      </c>
      <c r="F158" s="61" t="s">
        <v>299</v>
      </c>
      <c r="G158" s="12" t="s">
        <v>299</v>
      </c>
      <c r="H158" s="8"/>
      <c r="I158" s="60">
        <v>7346</v>
      </c>
      <c r="J158" s="61" t="s">
        <v>299</v>
      </c>
      <c r="K158" s="12" t="s">
        <v>299</v>
      </c>
      <c r="L158" s="61"/>
      <c r="M158" s="110" t="s">
        <v>480</v>
      </c>
      <c r="N158" s="61" t="s">
        <v>299</v>
      </c>
      <c r="O158" s="12" t="s">
        <v>299</v>
      </c>
      <c r="P158" s="61"/>
      <c r="Q158" s="110" t="s">
        <v>480</v>
      </c>
      <c r="R158" s="61" t="s">
        <v>299</v>
      </c>
    </row>
    <row r="159" spans="1:18" x14ac:dyDescent="0.25">
      <c r="A159" s="10"/>
      <c r="B159" s="72" t="s">
        <v>940</v>
      </c>
      <c r="C159" s="21" t="s">
        <v>299</v>
      </c>
      <c r="D159" s="54"/>
      <c r="E159" s="55">
        <v>5709</v>
      </c>
      <c r="F159" s="56" t="s">
        <v>299</v>
      </c>
      <c r="G159" s="21" t="s">
        <v>299</v>
      </c>
      <c r="H159" s="54"/>
      <c r="I159" s="55">
        <v>5709</v>
      </c>
      <c r="J159" s="56" t="s">
        <v>299</v>
      </c>
      <c r="K159" s="21" t="s">
        <v>299</v>
      </c>
      <c r="L159" s="56"/>
      <c r="M159" s="112" t="s">
        <v>480</v>
      </c>
      <c r="N159" s="56" t="s">
        <v>299</v>
      </c>
      <c r="O159" s="21" t="s">
        <v>299</v>
      </c>
      <c r="P159" s="56"/>
      <c r="Q159" s="112" t="s">
        <v>480</v>
      </c>
      <c r="R159" s="56" t="s">
        <v>299</v>
      </c>
    </row>
    <row r="160" spans="1:18" ht="25.5" x14ac:dyDescent="0.25">
      <c r="A160" s="10"/>
      <c r="B160" s="57" t="s">
        <v>941</v>
      </c>
      <c r="C160" s="12" t="s">
        <v>299</v>
      </c>
      <c r="D160" s="4"/>
      <c r="E160" s="4"/>
      <c r="F160" s="4"/>
      <c r="G160" s="12" t="s">
        <v>299</v>
      </c>
      <c r="H160" s="4"/>
      <c r="I160" s="4"/>
      <c r="J160" s="4"/>
      <c r="K160" s="12" t="s">
        <v>299</v>
      </c>
      <c r="L160" s="4"/>
      <c r="M160" s="4"/>
      <c r="N160" s="4"/>
      <c r="O160" s="12" t="s">
        <v>299</v>
      </c>
      <c r="P160" s="4"/>
      <c r="Q160" s="4"/>
      <c r="R160" s="4"/>
    </row>
    <row r="161" spans="1:18" x14ac:dyDescent="0.25">
      <c r="A161" s="10"/>
      <c r="B161" s="72" t="s">
        <v>942</v>
      </c>
      <c r="C161" s="21" t="s">
        <v>299</v>
      </c>
      <c r="D161" s="54"/>
      <c r="E161" s="62">
        <v>829</v>
      </c>
      <c r="F161" s="56" t="s">
        <v>299</v>
      </c>
      <c r="G161" s="21" t="s">
        <v>299</v>
      </c>
      <c r="H161" s="56"/>
      <c r="I161" s="112" t="s">
        <v>480</v>
      </c>
      <c r="J161" s="56" t="s">
        <v>299</v>
      </c>
      <c r="K161" s="21" t="s">
        <v>299</v>
      </c>
      <c r="L161" s="54"/>
      <c r="M161" s="62">
        <v>829</v>
      </c>
      <c r="N161" s="56" t="s">
        <v>299</v>
      </c>
      <c r="O161" s="21" t="s">
        <v>299</v>
      </c>
      <c r="P161" s="56"/>
      <c r="Q161" s="112" t="s">
        <v>480</v>
      </c>
      <c r="R161" s="56" t="s">
        <v>299</v>
      </c>
    </row>
    <row r="162" spans="1:18" x14ac:dyDescent="0.25">
      <c r="A162" s="10"/>
      <c r="B162" s="65" t="s">
        <v>943</v>
      </c>
      <c r="C162" s="12" t="s">
        <v>299</v>
      </c>
      <c r="D162" s="8"/>
      <c r="E162" s="98">
        <v>718</v>
      </c>
      <c r="F162" s="61" t="s">
        <v>299</v>
      </c>
      <c r="G162" s="12" t="s">
        <v>299</v>
      </c>
      <c r="H162" s="61"/>
      <c r="I162" s="110" t="s">
        <v>480</v>
      </c>
      <c r="J162" s="61" t="s">
        <v>299</v>
      </c>
      <c r="K162" s="12" t="s">
        <v>299</v>
      </c>
      <c r="L162" s="8"/>
      <c r="M162" s="98">
        <v>718</v>
      </c>
      <c r="N162" s="61" t="s">
        <v>299</v>
      </c>
      <c r="O162" s="12" t="s">
        <v>299</v>
      </c>
      <c r="P162" s="61"/>
      <c r="Q162" s="110" t="s">
        <v>480</v>
      </c>
      <c r="R162" s="61" t="s">
        <v>299</v>
      </c>
    </row>
    <row r="163" spans="1:18" x14ac:dyDescent="0.25">
      <c r="A163" s="10"/>
      <c r="B163" s="72" t="s">
        <v>944</v>
      </c>
      <c r="C163" s="21" t="s">
        <v>299</v>
      </c>
      <c r="D163" s="54"/>
      <c r="E163" s="62">
        <v>541</v>
      </c>
      <c r="F163" s="56" t="s">
        <v>299</v>
      </c>
      <c r="G163" s="21" t="s">
        <v>299</v>
      </c>
      <c r="H163" s="56"/>
      <c r="I163" s="112" t="s">
        <v>480</v>
      </c>
      <c r="J163" s="56" t="s">
        <v>299</v>
      </c>
      <c r="K163" s="21" t="s">
        <v>299</v>
      </c>
      <c r="L163" s="54"/>
      <c r="M163" s="62">
        <v>541</v>
      </c>
      <c r="N163" s="56" t="s">
        <v>299</v>
      </c>
      <c r="O163" s="21" t="s">
        <v>299</v>
      </c>
      <c r="P163" s="56"/>
      <c r="Q163" s="112" t="s">
        <v>480</v>
      </c>
      <c r="R163" s="56" t="s">
        <v>299</v>
      </c>
    </row>
    <row r="164" spans="1:18" x14ac:dyDescent="0.25">
      <c r="A164" s="10"/>
      <c r="B164" s="65" t="s">
        <v>945</v>
      </c>
      <c r="C164" s="12" t="s">
        <v>299</v>
      </c>
      <c r="D164" s="8"/>
      <c r="E164" s="98">
        <v>725</v>
      </c>
      <c r="F164" s="61" t="s">
        <v>299</v>
      </c>
      <c r="G164" s="12" t="s">
        <v>299</v>
      </c>
      <c r="H164" s="61"/>
      <c r="I164" s="110" t="s">
        <v>480</v>
      </c>
      <c r="J164" s="61" t="s">
        <v>299</v>
      </c>
      <c r="K164" s="12" t="s">
        <v>299</v>
      </c>
      <c r="L164" s="8"/>
      <c r="M164" s="98">
        <v>725</v>
      </c>
      <c r="N164" s="61" t="s">
        <v>299</v>
      </c>
      <c r="O164" s="12" t="s">
        <v>299</v>
      </c>
      <c r="P164" s="61"/>
      <c r="Q164" s="110" t="s">
        <v>480</v>
      </c>
      <c r="R164" s="61" t="s">
        <v>299</v>
      </c>
    </row>
    <row r="165" spans="1:18" x14ac:dyDescent="0.25">
      <c r="A165" s="10"/>
      <c r="B165" s="50" t="s">
        <v>946</v>
      </c>
      <c r="C165" s="21" t="s">
        <v>299</v>
      </c>
      <c r="D165" s="54"/>
      <c r="E165" s="55">
        <v>33319</v>
      </c>
      <c r="F165" s="56" t="s">
        <v>299</v>
      </c>
      <c r="G165" s="21" t="s">
        <v>299</v>
      </c>
      <c r="H165" s="56"/>
      <c r="I165" s="112" t="s">
        <v>480</v>
      </c>
      <c r="J165" s="56" t="s">
        <v>299</v>
      </c>
      <c r="K165" s="21" t="s">
        <v>299</v>
      </c>
      <c r="L165" s="54"/>
      <c r="M165" s="55">
        <v>33319</v>
      </c>
      <c r="N165" s="56" t="s">
        <v>299</v>
      </c>
      <c r="O165" s="21" t="s">
        <v>299</v>
      </c>
      <c r="P165" s="56"/>
      <c r="Q165" s="112" t="s">
        <v>480</v>
      </c>
      <c r="R165" s="56" t="s">
        <v>299</v>
      </c>
    </row>
    <row r="166" spans="1:18" x14ac:dyDescent="0.25">
      <c r="A166" s="10"/>
      <c r="B166" s="57" t="s">
        <v>947</v>
      </c>
      <c r="C166" s="12" t="s">
        <v>299</v>
      </c>
      <c r="D166" s="8"/>
      <c r="E166" s="60">
        <v>15036</v>
      </c>
      <c r="F166" s="61" t="s">
        <v>299</v>
      </c>
      <c r="G166" s="12" t="s">
        <v>299</v>
      </c>
      <c r="H166" s="61"/>
      <c r="I166" s="110" t="s">
        <v>480</v>
      </c>
      <c r="J166" s="61" t="s">
        <v>299</v>
      </c>
      <c r="K166" s="12" t="s">
        <v>299</v>
      </c>
      <c r="L166" s="8"/>
      <c r="M166" s="60">
        <v>15036</v>
      </c>
      <c r="N166" s="61" t="s">
        <v>299</v>
      </c>
      <c r="O166" s="12" t="s">
        <v>299</v>
      </c>
      <c r="P166" s="61"/>
      <c r="Q166" s="110" t="s">
        <v>480</v>
      </c>
      <c r="R166" s="61" t="s">
        <v>299</v>
      </c>
    </row>
    <row r="167" spans="1:18" ht="15.75" thickBot="1" x14ac:dyDescent="0.3">
      <c r="A167" s="10"/>
      <c r="B167" s="50" t="s">
        <v>389</v>
      </c>
      <c r="C167" s="21" t="s">
        <v>299</v>
      </c>
      <c r="D167" s="54"/>
      <c r="E167" s="55">
        <v>2173</v>
      </c>
      <c r="F167" s="56" t="s">
        <v>299</v>
      </c>
      <c r="G167" s="21" t="s">
        <v>299</v>
      </c>
      <c r="H167" s="56"/>
      <c r="I167" s="112" t="s">
        <v>480</v>
      </c>
      <c r="J167" s="56" t="s">
        <v>299</v>
      </c>
      <c r="K167" s="21" t="s">
        <v>299</v>
      </c>
      <c r="L167" s="54"/>
      <c r="M167" s="62">
        <v>0</v>
      </c>
      <c r="N167" s="56" t="s">
        <v>299</v>
      </c>
      <c r="O167" s="21" t="s">
        <v>299</v>
      </c>
      <c r="P167" s="54"/>
      <c r="Q167" s="55">
        <v>2173</v>
      </c>
      <c r="R167" s="56" t="s">
        <v>299</v>
      </c>
    </row>
    <row r="168" spans="1:18" x14ac:dyDescent="0.25">
      <c r="A168" s="10"/>
      <c r="B168" s="63"/>
      <c r="C168" s="63" t="s">
        <v>299</v>
      </c>
      <c r="D168" s="64"/>
      <c r="E168" s="64"/>
      <c r="F168" s="63"/>
      <c r="G168" s="63" t="s">
        <v>299</v>
      </c>
      <c r="H168" s="64"/>
      <c r="I168" s="64"/>
      <c r="J168" s="63"/>
      <c r="K168" s="63" t="s">
        <v>299</v>
      </c>
      <c r="L168" s="64"/>
      <c r="M168" s="64"/>
      <c r="N168" s="63"/>
      <c r="O168" s="63" t="s">
        <v>299</v>
      </c>
      <c r="P168" s="64"/>
      <c r="Q168" s="64"/>
      <c r="R168" s="63"/>
    </row>
    <row r="169" spans="1:18" ht="15.75" thickBot="1" x14ac:dyDescent="0.3">
      <c r="A169" s="10"/>
      <c r="B169" s="65" t="s">
        <v>169</v>
      </c>
      <c r="C169" s="12" t="s">
        <v>299</v>
      </c>
      <c r="D169" s="8" t="s">
        <v>360</v>
      </c>
      <c r="E169" s="60">
        <v>98840</v>
      </c>
      <c r="F169" s="61" t="s">
        <v>299</v>
      </c>
      <c r="G169" s="12" t="s">
        <v>299</v>
      </c>
      <c r="H169" s="8" t="s">
        <v>360</v>
      </c>
      <c r="I169" s="60">
        <v>38539</v>
      </c>
      <c r="J169" s="61" t="s">
        <v>299</v>
      </c>
      <c r="K169" s="12" t="s">
        <v>299</v>
      </c>
      <c r="L169" s="8" t="s">
        <v>360</v>
      </c>
      <c r="M169" s="60">
        <v>58128</v>
      </c>
      <c r="N169" s="61" t="s">
        <v>299</v>
      </c>
      <c r="O169" s="12" t="s">
        <v>299</v>
      </c>
      <c r="P169" s="8" t="s">
        <v>360</v>
      </c>
      <c r="Q169" s="60">
        <v>2173</v>
      </c>
      <c r="R169" s="61" t="s">
        <v>299</v>
      </c>
    </row>
    <row r="170" spans="1:18" ht="15.75" thickTop="1" x14ac:dyDescent="0.25">
      <c r="A170" s="10"/>
      <c r="B170" s="63"/>
      <c r="C170" s="63" t="s">
        <v>299</v>
      </c>
      <c r="D170" s="66"/>
      <c r="E170" s="66"/>
      <c r="F170" s="63"/>
      <c r="G170" s="63" t="s">
        <v>299</v>
      </c>
      <c r="H170" s="66"/>
      <c r="I170" s="66"/>
      <c r="J170" s="63"/>
      <c r="K170" s="63" t="s">
        <v>299</v>
      </c>
      <c r="L170" s="66"/>
      <c r="M170" s="66"/>
      <c r="N170" s="63"/>
      <c r="O170" s="63" t="s">
        <v>299</v>
      </c>
      <c r="P170" s="66"/>
      <c r="Q170" s="66"/>
      <c r="R170" s="63"/>
    </row>
    <row r="171" spans="1:18" ht="18.75" x14ac:dyDescent="0.3">
      <c r="A171" s="10"/>
      <c r="B171" s="118"/>
      <c r="C171" s="118"/>
      <c r="D171" s="118"/>
      <c r="E171" s="118"/>
      <c r="F171" s="118"/>
      <c r="G171" s="118"/>
      <c r="H171" s="118"/>
      <c r="I171" s="118"/>
      <c r="J171" s="118"/>
      <c r="K171" s="118"/>
      <c r="L171" s="118"/>
      <c r="M171" s="118"/>
      <c r="N171" s="118"/>
      <c r="O171" s="118"/>
      <c r="P171" s="118"/>
      <c r="Q171" s="118"/>
      <c r="R171" s="118"/>
    </row>
    <row r="172" spans="1:18" x14ac:dyDescent="0.25">
      <c r="A172" s="10"/>
      <c r="B172" s="70" t="s">
        <v>32</v>
      </c>
      <c r="C172" s="70"/>
      <c r="D172" s="70"/>
      <c r="E172" s="70"/>
      <c r="F172" s="70"/>
      <c r="G172" s="70"/>
      <c r="H172" s="70"/>
      <c r="I172" s="70"/>
      <c r="J172" s="70"/>
      <c r="K172" s="70"/>
      <c r="L172" s="70"/>
      <c r="M172" s="70"/>
      <c r="N172" s="70"/>
      <c r="O172" s="70"/>
      <c r="P172" s="70"/>
      <c r="Q172" s="70"/>
      <c r="R172" s="70"/>
    </row>
    <row r="173" spans="1:18" x14ac:dyDescent="0.25">
      <c r="A173" s="10"/>
      <c r="B173" s="70" t="s">
        <v>948</v>
      </c>
      <c r="C173" s="70"/>
      <c r="D173" s="70"/>
      <c r="E173" s="70"/>
      <c r="F173" s="70"/>
      <c r="G173" s="70"/>
      <c r="H173" s="70"/>
      <c r="I173" s="70"/>
      <c r="J173" s="70"/>
      <c r="K173" s="70"/>
      <c r="L173" s="70"/>
      <c r="M173" s="70"/>
      <c r="N173" s="70"/>
      <c r="O173" s="70"/>
      <c r="P173" s="70"/>
      <c r="Q173" s="70"/>
      <c r="R173" s="70"/>
    </row>
    <row r="174" spans="1:18" x14ac:dyDescent="0.25">
      <c r="A174" s="10"/>
      <c r="B174" s="70" t="s">
        <v>514</v>
      </c>
      <c r="C174" s="70"/>
      <c r="D174" s="70"/>
      <c r="E174" s="70"/>
      <c r="F174" s="70"/>
      <c r="G174" s="70"/>
      <c r="H174" s="70"/>
      <c r="I174" s="70"/>
      <c r="J174" s="70"/>
      <c r="K174" s="70"/>
      <c r="L174" s="70"/>
      <c r="M174" s="70"/>
      <c r="N174" s="70"/>
      <c r="O174" s="70"/>
      <c r="P174" s="70"/>
      <c r="Q174" s="70"/>
      <c r="R174" s="70"/>
    </row>
    <row r="175" spans="1:18" ht="25.5" customHeight="1" x14ac:dyDescent="0.25">
      <c r="A175" s="10"/>
      <c r="B175" s="70" t="s">
        <v>949</v>
      </c>
      <c r="C175" s="70"/>
      <c r="D175" s="70"/>
      <c r="E175" s="70"/>
      <c r="F175" s="70"/>
      <c r="G175" s="70"/>
      <c r="H175" s="70"/>
      <c r="I175" s="70"/>
      <c r="J175" s="70"/>
      <c r="K175" s="70"/>
      <c r="L175" s="70"/>
      <c r="M175" s="70"/>
      <c r="N175" s="70"/>
      <c r="O175" s="70"/>
      <c r="P175" s="70"/>
      <c r="Q175" s="70"/>
      <c r="R175" s="70"/>
    </row>
    <row r="176" spans="1:18" x14ac:dyDescent="0.25">
      <c r="A176" s="10"/>
      <c r="B176" s="70" t="s">
        <v>513</v>
      </c>
      <c r="C176" s="70"/>
      <c r="D176" s="70"/>
      <c r="E176" s="70"/>
      <c r="F176" s="70"/>
      <c r="G176" s="70"/>
      <c r="H176" s="70"/>
      <c r="I176" s="70"/>
      <c r="J176" s="70"/>
      <c r="K176" s="70"/>
      <c r="L176" s="70"/>
      <c r="M176" s="70"/>
      <c r="N176" s="70"/>
      <c r="O176" s="70"/>
      <c r="P176" s="70"/>
      <c r="Q176" s="70"/>
      <c r="R176" s="70"/>
    </row>
    <row r="177" spans="1:18" ht="25.5" customHeight="1" x14ac:dyDescent="0.25">
      <c r="A177" s="10"/>
      <c r="B177" s="70" t="s">
        <v>950</v>
      </c>
      <c r="C177" s="70"/>
      <c r="D177" s="70"/>
      <c r="E177" s="70"/>
      <c r="F177" s="70"/>
      <c r="G177" s="70"/>
      <c r="H177" s="70"/>
      <c r="I177" s="70"/>
      <c r="J177" s="70"/>
      <c r="K177" s="70"/>
      <c r="L177" s="70"/>
      <c r="M177" s="70"/>
      <c r="N177" s="70"/>
      <c r="O177" s="70"/>
      <c r="P177" s="70"/>
      <c r="Q177" s="70"/>
      <c r="R177" s="70"/>
    </row>
    <row r="178" spans="1:18" x14ac:dyDescent="0.25">
      <c r="A178" s="10"/>
      <c r="B178" s="70" t="s">
        <v>941</v>
      </c>
      <c r="C178" s="70"/>
      <c r="D178" s="70"/>
      <c r="E178" s="70"/>
      <c r="F178" s="70"/>
      <c r="G178" s="70"/>
      <c r="H178" s="70"/>
      <c r="I178" s="70"/>
      <c r="J178" s="70"/>
      <c r="K178" s="70"/>
      <c r="L178" s="70"/>
      <c r="M178" s="70"/>
      <c r="N178" s="70"/>
      <c r="O178" s="70"/>
      <c r="P178" s="70"/>
      <c r="Q178" s="70"/>
      <c r="R178" s="70"/>
    </row>
    <row r="179" spans="1:18" x14ac:dyDescent="0.25">
      <c r="A179" s="10"/>
      <c r="B179" s="70" t="s">
        <v>951</v>
      </c>
      <c r="C179" s="70"/>
      <c r="D179" s="70"/>
      <c r="E179" s="70"/>
      <c r="F179" s="70"/>
      <c r="G179" s="70"/>
      <c r="H179" s="70"/>
      <c r="I179" s="70"/>
      <c r="J179" s="70"/>
      <c r="K179" s="70"/>
      <c r="L179" s="70"/>
      <c r="M179" s="70"/>
      <c r="N179" s="70"/>
      <c r="O179" s="70"/>
      <c r="P179" s="70"/>
      <c r="Q179" s="70"/>
      <c r="R179" s="70"/>
    </row>
    <row r="180" spans="1:18" x14ac:dyDescent="0.25">
      <c r="A180" s="10"/>
      <c r="B180" s="70" t="s">
        <v>946</v>
      </c>
      <c r="C180" s="70"/>
      <c r="D180" s="70"/>
      <c r="E180" s="70"/>
      <c r="F180" s="70"/>
      <c r="G180" s="70"/>
      <c r="H180" s="70"/>
      <c r="I180" s="70"/>
      <c r="J180" s="70"/>
      <c r="K180" s="70"/>
      <c r="L180" s="70"/>
      <c r="M180" s="70"/>
      <c r="N180" s="70"/>
      <c r="O180" s="70"/>
      <c r="P180" s="70"/>
      <c r="Q180" s="70"/>
      <c r="R180" s="70"/>
    </row>
    <row r="181" spans="1:18" x14ac:dyDescent="0.25">
      <c r="A181" s="10"/>
      <c r="B181" s="70" t="s">
        <v>952</v>
      </c>
      <c r="C181" s="70"/>
      <c r="D181" s="70"/>
      <c r="E181" s="70"/>
      <c r="F181" s="70"/>
      <c r="G181" s="70"/>
      <c r="H181" s="70"/>
      <c r="I181" s="70"/>
      <c r="J181" s="70"/>
      <c r="K181" s="70"/>
      <c r="L181" s="70"/>
      <c r="M181" s="70"/>
      <c r="N181" s="70"/>
      <c r="O181" s="70"/>
      <c r="P181" s="70"/>
      <c r="Q181" s="70"/>
      <c r="R181" s="70"/>
    </row>
    <row r="182" spans="1:18" x14ac:dyDescent="0.25">
      <c r="A182" s="10"/>
      <c r="B182" s="70" t="s">
        <v>947</v>
      </c>
      <c r="C182" s="70"/>
      <c r="D182" s="70"/>
      <c r="E182" s="70"/>
      <c r="F182" s="70"/>
      <c r="G182" s="70"/>
      <c r="H182" s="70"/>
      <c r="I182" s="70"/>
      <c r="J182" s="70"/>
      <c r="K182" s="70"/>
      <c r="L182" s="70"/>
      <c r="M182" s="70"/>
      <c r="N182" s="70"/>
      <c r="O182" s="70"/>
      <c r="P182" s="70"/>
      <c r="Q182" s="70"/>
      <c r="R182" s="70"/>
    </row>
    <row r="183" spans="1:18" x14ac:dyDescent="0.25">
      <c r="A183" s="10"/>
      <c r="B183" s="70" t="s">
        <v>953</v>
      </c>
      <c r="C183" s="70"/>
      <c r="D183" s="70"/>
      <c r="E183" s="70"/>
      <c r="F183" s="70"/>
      <c r="G183" s="70"/>
      <c r="H183" s="70"/>
      <c r="I183" s="70"/>
      <c r="J183" s="70"/>
      <c r="K183" s="70"/>
      <c r="L183" s="70"/>
      <c r="M183" s="70"/>
      <c r="N183" s="70"/>
      <c r="O183" s="70"/>
      <c r="P183" s="70"/>
      <c r="Q183" s="70"/>
      <c r="R183" s="70"/>
    </row>
    <row r="184" spans="1:18" x14ac:dyDescent="0.25">
      <c r="A184" s="10"/>
      <c r="B184" s="70" t="s">
        <v>389</v>
      </c>
      <c r="C184" s="70"/>
      <c r="D184" s="70"/>
      <c r="E184" s="70"/>
      <c r="F184" s="70"/>
      <c r="G184" s="70"/>
      <c r="H184" s="70"/>
      <c r="I184" s="70"/>
      <c r="J184" s="70"/>
      <c r="K184" s="70"/>
      <c r="L184" s="70"/>
      <c r="M184" s="70"/>
      <c r="N184" s="70"/>
      <c r="O184" s="70"/>
      <c r="P184" s="70"/>
      <c r="Q184" s="70"/>
      <c r="R184" s="70"/>
    </row>
    <row r="185" spans="1:18" x14ac:dyDescent="0.25">
      <c r="A185" s="10"/>
      <c r="B185" s="70" t="s">
        <v>954</v>
      </c>
      <c r="C185" s="70"/>
      <c r="D185" s="70"/>
      <c r="E185" s="70"/>
      <c r="F185" s="70"/>
      <c r="G185" s="70"/>
      <c r="H185" s="70"/>
      <c r="I185" s="70"/>
      <c r="J185" s="70"/>
      <c r="K185" s="70"/>
      <c r="L185" s="70"/>
      <c r="M185" s="70"/>
      <c r="N185" s="70"/>
      <c r="O185" s="70"/>
      <c r="P185" s="70"/>
      <c r="Q185" s="70"/>
      <c r="R185" s="70"/>
    </row>
    <row r="186" spans="1:18" x14ac:dyDescent="0.25">
      <c r="A186" s="10"/>
      <c r="B186" s="70" t="s">
        <v>955</v>
      </c>
      <c r="C186" s="70"/>
      <c r="D186" s="70"/>
      <c r="E186" s="70"/>
      <c r="F186" s="70"/>
      <c r="G186" s="70"/>
      <c r="H186" s="70"/>
      <c r="I186" s="70"/>
      <c r="J186" s="70"/>
      <c r="K186" s="70"/>
      <c r="L186" s="70"/>
      <c r="M186" s="70"/>
      <c r="N186" s="70"/>
      <c r="O186" s="70"/>
      <c r="P186" s="70"/>
      <c r="Q186" s="70"/>
      <c r="R186" s="70"/>
    </row>
    <row r="187" spans="1:18" ht="38.25" customHeight="1" x14ac:dyDescent="0.25">
      <c r="A187" s="10"/>
      <c r="B187" s="70" t="s">
        <v>956</v>
      </c>
      <c r="C187" s="70"/>
      <c r="D187" s="70"/>
      <c r="E187" s="70"/>
      <c r="F187" s="70"/>
      <c r="G187" s="70"/>
      <c r="H187" s="70"/>
      <c r="I187" s="70"/>
      <c r="J187" s="70"/>
      <c r="K187" s="70"/>
      <c r="L187" s="70"/>
      <c r="M187" s="70"/>
      <c r="N187" s="70"/>
      <c r="O187" s="70"/>
      <c r="P187" s="70"/>
      <c r="Q187" s="70"/>
      <c r="R187" s="70"/>
    </row>
    <row r="188" spans="1:18" x14ac:dyDescent="0.25">
      <c r="A188" s="10"/>
      <c r="B188" s="70" t="s">
        <v>957</v>
      </c>
      <c r="C188" s="70"/>
      <c r="D188" s="70"/>
      <c r="E188" s="70"/>
      <c r="F188" s="70"/>
      <c r="G188" s="70"/>
      <c r="H188" s="70"/>
      <c r="I188" s="70"/>
      <c r="J188" s="70"/>
      <c r="K188" s="70"/>
      <c r="L188" s="70"/>
      <c r="M188" s="70"/>
      <c r="N188" s="70"/>
      <c r="O188" s="70"/>
      <c r="P188" s="70"/>
      <c r="Q188" s="70"/>
      <c r="R188" s="70"/>
    </row>
    <row r="189" spans="1:18" x14ac:dyDescent="0.25">
      <c r="A189" s="10"/>
      <c r="B189" s="70" t="s">
        <v>958</v>
      </c>
      <c r="C189" s="70"/>
      <c r="D189" s="70"/>
      <c r="E189" s="70"/>
      <c r="F189" s="70"/>
      <c r="G189" s="70"/>
      <c r="H189" s="70"/>
      <c r="I189" s="70"/>
      <c r="J189" s="70"/>
      <c r="K189" s="70"/>
      <c r="L189" s="70"/>
      <c r="M189" s="70"/>
      <c r="N189" s="70"/>
      <c r="O189" s="70"/>
      <c r="P189" s="70"/>
      <c r="Q189" s="70"/>
      <c r="R189" s="70"/>
    </row>
    <row r="190" spans="1:18" x14ac:dyDescent="0.25">
      <c r="A190" s="10"/>
      <c r="B190" s="70" t="s">
        <v>959</v>
      </c>
      <c r="C190" s="70"/>
      <c r="D190" s="70"/>
      <c r="E190" s="70"/>
      <c r="F190" s="70"/>
      <c r="G190" s="70"/>
      <c r="H190" s="70"/>
      <c r="I190" s="70"/>
      <c r="J190" s="70"/>
      <c r="K190" s="70"/>
      <c r="L190" s="70"/>
      <c r="M190" s="70"/>
      <c r="N190" s="70"/>
      <c r="O190" s="70"/>
      <c r="P190" s="70"/>
      <c r="Q190" s="70"/>
      <c r="R190" s="70"/>
    </row>
    <row r="191" spans="1:18" x14ac:dyDescent="0.25">
      <c r="A191" s="10"/>
      <c r="B191" s="71"/>
      <c r="C191" s="71"/>
      <c r="D191" s="71"/>
      <c r="E191" s="71"/>
      <c r="F191" s="71"/>
      <c r="G191" s="71"/>
      <c r="H191" s="71"/>
      <c r="I191" s="71"/>
      <c r="J191" s="71"/>
      <c r="K191" s="71"/>
      <c r="L191" s="71"/>
      <c r="M191" s="71"/>
      <c r="N191" s="71"/>
      <c r="O191" s="71"/>
      <c r="P191" s="71"/>
      <c r="Q191" s="71"/>
      <c r="R191" s="71"/>
    </row>
    <row r="192" spans="1:18" x14ac:dyDescent="0.25">
      <c r="A192" s="10"/>
      <c r="B192" s="4"/>
      <c r="C192" s="4"/>
      <c r="D192" s="4"/>
      <c r="E192" s="4"/>
      <c r="F192" s="4"/>
    </row>
    <row r="193" spans="1:18" ht="15.75" thickBot="1" x14ac:dyDescent="0.3">
      <c r="A193" s="10"/>
      <c r="B193" s="111" t="s">
        <v>621</v>
      </c>
      <c r="C193" s="12" t="s">
        <v>299</v>
      </c>
      <c r="D193" s="67" t="s">
        <v>423</v>
      </c>
      <c r="E193" s="67"/>
      <c r="F193" s="12"/>
    </row>
    <row r="194" spans="1:18" x14ac:dyDescent="0.25">
      <c r="A194" s="10"/>
      <c r="B194" s="50">
        <v>2015</v>
      </c>
      <c r="C194" s="21" t="s">
        <v>299</v>
      </c>
      <c r="D194" s="51" t="s">
        <v>360</v>
      </c>
      <c r="E194" s="52">
        <v>11284</v>
      </c>
      <c r="F194" s="53" t="s">
        <v>299</v>
      </c>
    </row>
    <row r="195" spans="1:18" x14ac:dyDescent="0.25">
      <c r="A195" s="10"/>
      <c r="B195" s="57">
        <v>2016</v>
      </c>
      <c r="C195" s="12" t="s">
        <v>299</v>
      </c>
      <c r="D195" s="9"/>
      <c r="E195" s="58">
        <v>12628</v>
      </c>
      <c r="F195" s="59" t="s">
        <v>299</v>
      </c>
    </row>
    <row r="196" spans="1:18" x14ac:dyDescent="0.25">
      <c r="A196" s="10"/>
      <c r="B196" s="50">
        <v>2017</v>
      </c>
      <c r="C196" s="21" t="s">
        <v>299</v>
      </c>
      <c r="D196" s="51"/>
      <c r="E196" s="52">
        <v>12447</v>
      </c>
      <c r="F196" s="53" t="s">
        <v>299</v>
      </c>
    </row>
    <row r="197" spans="1:18" x14ac:dyDescent="0.25">
      <c r="A197" s="10"/>
      <c r="B197" s="57">
        <v>2018</v>
      </c>
      <c r="C197" s="12" t="s">
        <v>299</v>
      </c>
      <c r="D197" s="9"/>
      <c r="E197" s="58">
        <v>12883</v>
      </c>
      <c r="F197" s="59" t="s">
        <v>299</v>
      </c>
    </row>
    <row r="198" spans="1:18" x14ac:dyDescent="0.25">
      <c r="A198" s="10"/>
      <c r="B198" s="50">
        <v>2019</v>
      </c>
      <c r="C198" s="21" t="s">
        <v>299</v>
      </c>
      <c r="D198" s="51"/>
      <c r="E198" s="52">
        <v>12038</v>
      </c>
      <c r="F198" s="53" t="s">
        <v>299</v>
      </c>
    </row>
    <row r="199" spans="1:18" x14ac:dyDescent="0.25">
      <c r="A199" s="10"/>
      <c r="B199" s="57" t="s">
        <v>960</v>
      </c>
      <c r="C199" s="12" t="s">
        <v>299</v>
      </c>
      <c r="D199" s="9"/>
      <c r="E199" s="58">
        <v>65607</v>
      </c>
      <c r="F199" s="59" t="s">
        <v>299</v>
      </c>
    </row>
    <row r="200" spans="1:18" x14ac:dyDescent="0.25">
      <c r="A200" s="10"/>
      <c r="B200" s="69" t="s">
        <v>961</v>
      </c>
      <c r="C200" s="69"/>
      <c r="D200" s="69"/>
      <c r="E200" s="69"/>
      <c r="F200" s="69"/>
      <c r="G200" s="69"/>
      <c r="H200" s="69"/>
      <c r="I200" s="69"/>
      <c r="J200" s="69"/>
      <c r="K200" s="69"/>
      <c r="L200" s="69"/>
      <c r="M200" s="69"/>
      <c r="N200" s="69"/>
      <c r="O200" s="69"/>
      <c r="P200" s="69"/>
      <c r="Q200" s="69"/>
      <c r="R200" s="69"/>
    </row>
    <row r="201" spans="1:18" ht="38.25" customHeight="1" x14ac:dyDescent="0.25">
      <c r="A201" s="10"/>
      <c r="B201" s="70" t="s">
        <v>962</v>
      </c>
      <c r="C201" s="70"/>
      <c r="D201" s="70"/>
      <c r="E201" s="70"/>
      <c r="F201" s="70"/>
      <c r="G201" s="70"/>
      <c r="H201" s="70"/>
      <c r="I201" s="70"/>
      <c r="J201" s="70"/>
      <c r="K201" s="70"/>
      <c r="L201" s="70"/>
      <c r="M201" s="70"/>
      <c r="N201" s="70"/>
      <c r="O201" s="70"/>
      <c r="P201" s="70"/>
      <c r="Q201" s="70"/>
      <c r="R201" s="70"/>
    </row>
    <row r="202" spans="1:18" ht="25.5" customHeight="1" x14ac:dyDescent="0.25">
      <c r="A202" s="10"/>
      <c r="B202" s="70" t="s">
        <v>963</v>
      </c>
      <c r="C202" s="70"/>
      <c r="D202" s="70"/>
      <c r="E202" s="70"/>
      <c r="F202" s="70"/>
      <c r="G202" s="70"/>
      <c r="H202" s="70"/>
      <c r="I202" s="70"/>
      <c r="J202" s="70"/>
      <c r="K202" s="70"/>
      <c r="L202" s="70"/>
      <c r="M202" s="70"/>
      <c r="N202" s="70"/>
      <c r="O202" s="70"/>
      <c r="P202" s="70"/>
      <c r="Q202" s="70"/>
      <c r="R202" s="70"/>
    </row>
    <row r="203" spans="1:18" x14ac:dyDescent="0.25">
      <c r="A203" s="10"/>
      <c r="B203" s="71"/>
      <c r="C203" s="71"/>
      <c r="D203" s="71"/>
      <c r="E203" s="71"/>
      <c r="F203" s="71"/>
      <c r="G203" s="71"/>
      <c r="H203" s="71"/>
      <c r="I203" s="71"/>
      <c r="J203" s="71"/>
      <c r="K203" s="71"/>
      <c r="L203" s="71"/>
      <c r="M203" s="71"/>
      <c r="N203" s="71"/>
      <c r="O203" s="71"/>
      <c r="P203" s="71"/>
      <c r="Q203" s="71"/>
      <c r="R203" s="71"/>
    </row>
    <row r="204" spans="1:18" ht="25.5" customHeight="1" x14ac:dyDescent="0.25">
      <c r="A204" s="10"/>
      <c r="B204" s="70" t="s">
        <v>964</v>
      </c>
      <c r="C204" s="70"/>
      <c r="D204" s="70"/>
      <c r="E204" s="70"/>
      <c r="F204" s="70"/>
      <c r="G204" s="70"/>
      <c r="H204" s="70"/>
      <c r="I204" s="70"/>
      <c r="J204" s="70"/>
      <c r="K204" s="70"/>
      <c r="L204" s="70"/>
      <c r="M204" s="70"/>
      <c r="N204" s="70"/>
      <c r="O204" s="70"/>
      <c r="P204" s="70"/>
      <c r="Q204" s="70"/>
      <c r="R204" s="70"/>
    </row>
    <row r="205" spans="1:18" x14ac:dyDescent="0.25">
      <c r="A205" s="10"/>
      <c r="B205" s="71"/>
      <c r="C205" s="71"/>
      <c r="D205" s="71"/>
      <c r="E205" s="71"/>
      <c r="F205" s="71"/>
      <c r="G205" s="71"/>
      <c r="H205" s="71"/>
      <c r="I205" s="71"/>
      <c r="J205" s="71"/>
      <c r="K205" s="71"/>
      <c r="L205" s="71"/>
      <c r="M205" s="71"/>
      <c r="N205" s="71"/>
      <c r="O205" s="71"/>
      <c r="P205" s="71"/>
      <c r="Q205" s="71"/>
      <c r="R205" s="71"/>
    </row>
    <row r="206" spans="1:18" x14ac:dyDescent="0.25">
      <c r="A206" s="10"/>
      <c r="B206" s="4"/>
      <c r="C206" s="4"/>
      <c r="D206" s="4"/>
      <c r="E206" s="4"/>
      <c r="F206" s="4"/>
      <c r="G206" s="4"/>
      <c r="H206" s="4"/>
      <c r="I206" s="4"/>
      <c r="J206" s="4"/>
    </row>
    <row r="207" spans="1:18" ht="15.75" thickBot="1" x14ac:dyDescent="0.3">
      <c r="A207" s="10"/>
      <c r="B207" s="12"/>
      <c r="C207" s="12" t="s">
        <v>299</v>
      </c>
      <c r="D207" s="67" t="s">
        <v>354</v>
      </c>
      <c r="E207" s="67"/>
      <c r="F207" s="67"/>
      <c r="G207" s="67"/>
      <c r="H207" s="67"/>
      <c r="I207" s="67"/>
      <c r="J207" s="12"/>
    </row>
    <row r="208" spans="1:18" ht="15.75" thickBot="1" x14ac:dyDescent="0.3">
      <c r="A208" s="10"/>
      <c r="B208" s="12"/>
      <c r="C208" s="12" t="s">
        <v>299</v>
      </c>
      <c r="D208" s="68">
        <v>2013</v>
      </c>
      <c r="E208" s="68"/>
      <c r="F208" s="12"/>
      <c r="G208" s="12"/>
      <c r="H208" s="68">
        <v>2014</v>
      </c>
      <c r="I208" s="68"/>
      <c r="J208" s="12"/>
    </row>
    <row r="209" spans="1:10" x14ac:dyDescent="0.25">
      <c r="A209" s="10"/>
      <c r="B209" s="50" t="s">
        <v>850</v>
      </c>
      <c r="C209" s="21" t="s">
        <v>299</v>
      </c>
      <c r="D209" s="20"/>
      <c r="E209" s="20"/>
      <c r="F209" s="20"/>
      <c r="G209" s="21"/>
      <c r="H209" s="20"/>
      <c r="I209" s="20"/>
      <c r="J209" s="20"/>
    </row>
    <row r="210" spans="1:10" ht="25.5" x14ac:dyDescent="0.25">
      <c r="A210" s="10"/>
      <c r="B210" s="65" t="s">
        <v>851</v>
      </c>
      <c r="C210" s="12" t="s">
        <v>299</v>
      </c>
      <c r="D210" s="9" t="s">
        <v>360</v>
      </c>
      <c r="E210" s="58">
        <v>102784</v>
      </c>
      <c r="F210" s="59" t="s">
        <v>299</v>
      </c>
      <c r="G210" s="12"/>
      <c r="H210" s="8" t="s">
        <v>360</v>
      </c>
      <c r="I210" s="60">
        <v>116939</v>
      </c>
      <c r="J210" s="61" t="s">
        <v>299</v>
      </c>
    </row>
    <row r="211" spans="1:10" x14ac:dyDescent="0.25">
      <c r="A211" s="10"/>
      <c r="B211" s="72" t="s">
        <v>852</v>
      </c>
      <c r="C211" s="21" t="s">
        <v>299</v>
      </c>
      <c r="D211" s="51"/>
      <c r="E211" s="52">
        <v>3585</v>
      </c>
      <c r="F211" s="53" t="s">
        <v>299</v>
      </c>
      <c r="G211" s="21"/>
      <c r="H211" s="54"/>
      <c r="I211" s="55">
        <v>4067</v>
      </c>
      <c r="J211" s="56" t="s">
        <v>299</v>
      </c>
    </row>
    <row r="212" spans="1:10" x14ac:dyDescent="0.25">
      <c r="A212" s="10"/>
      <c r="B212" s="65" t="s">
        <v>853</v>
      </c>
      <c r="C212" s="12" t="s">
        <v>299</v>
      </c>
      <c r="D212" s="9"/>
      <c r="E212" s="58">
        <v>1891</v>
      </c>
      <c r="F212" s="59" t="s">
        <v>299</v>
      </c>
      <c r="G212" s="12"/>
      <c r="H212" s="8"/>
      <c r="I212" s="60">
        <v>1690</v>
      </c>
      <c r="J212" s="61" t="s">
        <v>299</v>
      </c>
    </row>
    <row r="213" spans="1:10" x14ac:dyDescent="0.25">
      <c r="A213" s="10"/>
      <c r="B213" s="72" t="s">
        <v>854</v>
      </c>
      <c r="C213" s="21" t="s">
        <v>299</v>
      </c>
      <c r="D213" s="51"/>
      <c r="E213" s="52">
        <v>10844</v>
      </c>
      <c r="F213" s="53" t="s">
        <v>299</v>
      </c>
      <c r="G213" s="21"/>
      <c r="H213" s="54"/>
      <c r="I213" s="55">
        <v>1424</v>
      </c>
      <c r="J213" s="56" t="s">
        <v>299</v>
      </c>
    </row>
    <row r="214" spans="1:10" x14ac:dyDescent="0.25">
      <c r="A214" s="10"/>
      <c r="B214" s="65" t="s">
        <v>965</v>
      </c>
      <c r="C214" s="12" t="s">
        <v>299</v>
      </c>
      <c r="D214" s="59"/>
      <c r="E214" s="106" t="s">
        <v>480</v>
      </c>
      <c r="F214" s="59" t="s">
        <v>299</v>
      </c>
      <c r="G214" s="12"/>
      <c r="H214" s="8"/>
      <c r="I214" s="98" t="s">
        <v>966</v>
      </c>
      <c r="J214" s="61" t="s">
        <v>416</v>
      </c>
    </row>
    <row r="215" spans="1:10" ht="25.5" x14ac:dyDescent="0.25">
      <c r="A215" s="10"/>
      <c r="B215" s="72" t="s">
        <v>967</v>
      </c>
      <c r="C215" s="21" t="s">
        <v>299</v>
      </c>
      <c r="D215" s="51"/>
      <c r="E215" s="89" t="s">
        <v>968</v>
      </c>
      <c r="F215" s="53" t="s">
        <v>416</v>
      </c>
      <c r="G215" s="21"/>
      <c r="H215" s="54"/>
      <c r="I215" s="62">
        <v>30</v>
      </c>
      <c r="J215" s="56" t="s">
        <v>299</v>
      </c>
    </row>
    <row r="216" spans="1:10" x14ac:dyDescent="0.25">
      <c r="A216" s="10"/>
      <c r="B216" s="65" t="s">
        <v>389</v>
      </c>
      <c r="C216" s="12" t="s">
        <v>299</v>
      </c>
      <c r="D216" s="9"/>
      <c r="E216" s="90">
        <v>71</v>
      </c>
      <c r="F216" s="59" t="s">
        <v>299</v>
      </c>
      <c r="G216" s="12"/>
      <c r="H216" s="8"/>
      <c r="I216" s="98">
        <v>27</v>
      </c>
      <c r="J216" s="61" t="s">
        <v>299</v>
      </c>
    </row>
    <row r="217" spans="1:10" ht="15.75" thickBot="1" x14ac:dyDescent="0.3">
      <c r="A217" s="10"/>
      <c r="B217" s="72" t="s">
        <v>857</v>
      </c>
      <c r="C217" s="21" t="s">
        <v>299</v>
      </c>
      <c r="D217" s="51"/>
      <c r="E217" s="89" t="s">
        <v>969</v>
      </c>
      <c r="F217" s="53" t="s">
        <v>416</v>
      </c>
      <c r="G217" s="21"/>
      <c r="H217" s="54"/>
      <c r="I217" s="62" t="s">
        <v>970</v>
      </c>
      <c r="J217" s="56" t="s">
        <v>416</v>
      </c>
    </row>
    <row r="218" spans="1:10" x14ac:dyDescent="0.25">
      <c r="A218" s="10"/>
      <c r="B218" s="63"/>
      <c r="C218" s="63" t="s">
        <v>299</v>
      </c>
      <c r="D218" s="64"/>
      <c r="E218" s="64"/>
      <c r="F218" s="63"/>
      <c r="G218" s="63"/>
      <c r="H218" s="64"/>
      <c r="I218" s="64"/>
      <c r="J218" s="63"/>
    </row>
    <row r="219" spans="1:10" ht="15.75" thickBot="1" x14ac:dyDescent="0.3">
      <c r="A219" s="10"/>
      <c r="B219" s="65" t="s">
        <v>860</v>
      </c>
      <c r="C219" s="12" t="s">
        <v>299</v>
      </c>
      <c r="D219" s="9" t="s">
        <v>360</v>
      </c>
      <c r="E219" s="58">
        <v>116939</v>
      </c>
      <c r="F219" s="59" t="s">
        <v>299</v>
      </c>
      <c r="G219" s="12"/>
      <c r="H219" s="8" t="s">
        <v>360</v>
      </c>
      <c r="I219" s="60">
        <v>116898</v>
      </c>
      <c r="J219" s="61" t="s">
        <v>299</v>
      </c>
    </row>
    <row r="220" spans="1:10" x14ac:dyDescent="0.25">
      <c r="A220" s="10"/>
      <c r="B220" s="63"/>
      <c r="C220" s="63" t="s">
        <v>299</v>
      </c>
      <c r="D220" s="64"/>
      <c r="E220" s="64"/>
      <c r="F220" s="63"/>
      <c r="G220" s="63"/>
      <c r="H220" s="64"/>
      <c r="I220" s="64"/>
      <c r="J220" s="63"/>
    </row>
    <row r="221" spans="1:10" x14ac:dyDescent="0.25">
      <c r="A221" s="10"/>
      <c r="B221" s="50" t="s">
        <v>861</v>
      </c>
      <c r="C221" s="21" t="s">
        <v>299</v>
      </c>
      <c r="D221" s="20"/>
      <c r="E221" s="20"/>
      <c r="F221" s="20"/>
      <c r="G221" s="21"/>
      <c r="H221" s="20"/>
      <c r="I221" s="20"/>
      <c r="J221" s="20"/>
    </row>
    <row r="222" spans="1:10" ht="25.5" x14ac:dyDescent="0.25">
      <c r="A222" s="10"/>
      <c r="B222" s="65" t="s">
        <v>862</v>
      </c>
      <c r="C222" s="12" t="s">
        <v>299</v>
      </c>
      <c r="D222" s="9" t="s">
        <v>360</v>
      </c>
      <c r="E222" s="58">
        <v>63864</v>
      </c>
      <c r="F222" s="59" t="s">
        <v>299</v>
      </c>
      <c r="G222" s="12"/>
      <c r="H222" s="8" t="s">
        <v>360</v>
      </c>
      <c r="I222" s="60">
        <v>70235</v>
      </c>
      <c r="J222" s="61" t="s">
        <v>299</v>
      </c>
    </row>
    <row r="223" spans="1:10" x14ac:dyDescent="0.25">
      <c r="A223" s="10"/>
      <c r="B223" s="72" t="s">
        <v>863</v>
      </c>
      <c r="C223" s="21" t="s">
        <v>299</v>
      </c>
      <c r="D223" s="51"/>
      <c r="E223" s="52">
        <v>7439</v>
      </c>
      <c r="F223" s="53" t="s">
        <v>299</v>
      </c>
      <c r="G223" s="21"/>
      <c r="H223" s="54"/>
      <c r="I223" s="55">
        <v>7031</v>
      </c>
      <c r="J223" s="56" t="s">
        <v>299</v>
      </c>
    </row>
    <row r="224" spans="1:10" x14ac:dyDescent="0.25">
      <c r="A224" s="10"/>
      <c r="B224" s="65" t="s">
        <v>864</v>
      </c>
      <c r="C224" s="12" t="s">
        <v>299</v>
      </c>
      <c r="D224" s="9"/>
      <c r="E224" s="90">
        <v>841</v>
      </c>
      <c r="F224" s="59" t="s">
        <v>299</v>
      </c>
      <c r="G224" s="12"/>
      <c r="H224" s="8"/>
      <c r="I224" s="98">
        <v>863</v>
      </c>
      <c r="J224" s="61" t="s">
        <v>299</v>
      </c>
    </row>
    <row r="225" spans="1:18" x14ac:dyDescent="0.25">
      <c r="A225" s="10"/>
      <c r="B225" s="72" t="s">
        <v>971</v>
      </c>
      <c r="C225" s="21" t="s">
        <v>299</v>
      </c>
      <c r="D225" s="51"/>
      <c r="E225" s="89">
        <v>420</v>
      </c>
      <c r="F225" s="53" t="s">
        <v>299</v>
      </c>
      <c r="G225" s="21"/>
      <c r="H225" s="54"/>
      <c r="I225" s="62">
        <v>406</v>
      </c>
      <c r="J225" s="56" t="s">
        <v>299</v>
      </c>
    </row>
    <row r="226" spans="1:18" ht="25.5" x14ac:dyDescent="0.25">
      <c r="A226" s="10"/>
      <c r="B226" s="65" t="s">
        <v>967</v>
      </c>
      <c r="C226" s="12" t="s">
        <v>299</v>
      </c>
      <c r="D226" s="9"/>
      <c r="E226" s="90" t="s">
        <v>972</v>
      </c>
      <c r="F226" s="59" t="s">
        <v>416</v>
      </c>
      <c r="G226" s="12"/>
      <c r="H226" s="8"/>
      <c r="I226" s="98">
        <v>10</v>
      </c>
      <c r="J226" s="61" t="s">
        <v>299</v>
      </c>
    </row>
    <row r="227" spans="1:18" x14ac:dyDescent="0.25">
      <c r="A227" s="10"/>
      <c r="B227" s="72" t="s">
        <v>389</v>
      </c>
      <c r="C227" s="21" t="s">
        <v>299</v>
      </c>
      <c r="D227" s="51"/>
      <c r="E227" s="89">
        <v>71</v>
      </c>
      <c r="F227" s="53" t="s">
        <v>299</v>
      </c>
      <c r="G227" s="21"/>
      <c r="H227" s="54"/>
      <c r="I227" s="62">
        <v>27</v>
      </c>
      <c r="J227" s="56" t="s">
        <v>299</v>
      </c>
    </row>
    <row r="228" spans="1:18" ht="15.75" thickBot="1" x14ac:dyDescent="0.3">
      <c r="A228" s="10"/>
      <c r="B228" s="65" t="s">
        <v>857</v>
      </c>
      <c r="C228" s="12" t="s">
        <v>299</v>
      </c>
      <c r="D228" s="9"/>
      <c r="E228" s="90" t="s">
        <v>969</v>
      </c>
      <c r="F228" s="59" t="s">
        <v>416</v>
      </c>
      <c r="G228" s="12"/>
      <c r="H228" s="8"/>
      <c r="I228" s="98" t="s">
        <v>970</v>
      </c>
      <c r="J228" s="61" t="s">
        <v>416</v>
      </c>
    </row>
    <row r="229" spans="1:18" x14ac:dyDescent="0.25">
      <c r="A229" s="10"/>
      <c r="B229" s="63"/>
      <c r="C229" s="63" t="s">
        <v>299</v>
      </c>
      <c r="D229" s="64"/>
      <c r="E229" s="64"/>
      <c r="F229" s="63"/>
      <c r="G229" s="63"/>
      <c r="H229" s="64"/>
      <c r="I229" s="64"/>
      <c r="J229" s="63"/>
    </row>
    <row r="230" spans="1:18" ht="15.75" thickBot="1" x14ac:dyDescent="0.3">
      <c r="A230" s="10"/>
      <c r="B230" s="72" t="s">
        <v>868</v>
      </c>
      <c r="C230" s="21" t="s">
        <v>299</v>
      </c>
      <c r="D230" s="51" t="s">
        <v>360</v>
      </c>
      <c r="E230" s="52">
        <v>70235</v>
      </c>
      <c r="F230" s="53" t="s">
        <v>299</v>
      </c>
      <c r="G230" s="21"/>
      <c r="H230" s="54" t="s">
        <v>360</v>
      </c>
      <c r="I230" s="62" t="s">
        <v>973</v>
      </c>
      <c r="J230" s="56" t="s">
        <v>416</v>
      </c>
    </row>
    <row r="231" spans="1:18" x14ac:dyDescent="0.25">
      <c r="A231" s="10"/>
      <c r="B231" s="63"/>
      <c r="C231" s="63" t="s">
        <v>299</v>
      </c>
      <c r="D231" s="64"/>
      <c r="E231" s="64"/>
      <c r="F231" s="63"/>
      <c r="G231" s="63"/>
      <c r="H231" s="64"/>
      <c r="I231" s="64"/>
      <c r="J231" s="63"/>
    </row>
    <row r="232" spans="1:18" x14ac:dyDescent="0.25">
      <c r="A232" s="10"/>
      <c r="B232" s="57" t="s">
        <v>869</v>
      </c>
      <c r="C232" s="12" t="s">
        <v>299</v>
      </c>
      <c r="D232" s="4"/>
      <c r="E232" s="4"/>
      <c r="F232" s="4"/>
      <c r="G232" s="12"/>
      <c r="H232" s="4"/>
      <c r="I232" s="4"/>
      <c r="J232" s="4"/>
    </row>
    <row r="233" spans="1:18" ht="15.75" thickBot="1" x14ac:dyDescent="0.3">
      <c r="A233" s="10"/>
      <c r="B233" s="72" t="s">
        <v>870</v>
      </c>
      <c r="C233" s="21" t="s">
        <v>299</v>
      </c>
      <c r="D233" s="51" t="s">
        <v>360</v>
      </c>
      <c r="E233" s="89" t="s">
        <v>974</v>
      </c>
      <c r="F233" s="53" t="s">
        <v>416</v>
      </c>
      <c r="G233" s="21"/>
      <c r="H233" s="54" t="s">
        <v>360</v>
      </c>
      <c r="I233" s="62" t="s">
        <v>975</v>
      </c>
      <c r="J233" s="56" t="s">
        <v>416</v>
      </c>
    </row>
    <row r="234" spans="1:18" ht="15.75" thickTop="1" x14ac:dyDescent="0.25">
      <c r="A234" s="10"/>
      <c r="B234" s="63"/>
      <c r="C234" s="63" t="s">
        <v>299</v>
      </c>
      <c r="D234" s="66"/>
      <c r="E234" s="66"/>
      <c r="F234" s="63"/>
      <c r="G234" s="63"/>
      <c r="H234" s="66"/>
      <c r="I234" s="66"/>
      <c r="J234" s="63"/>
    </row>
    <row r="235" spans="1:18" x14ac:dyDescent="0.25">
      <c r="A235" s="10"/>
      <c r="B235" s="70" t="s">
        <v>880</v>
      </c>
      <c r="C235" s="70"/>
      <c r="D235" s="70"/>
      <c r="E235" s="70"/>
      <c r="F235" s="70"/>
      <c r="G235" s="70"/>
      <c r="H235" s="70"/>
      <c r="I235" s="70"/>
      <c r="J235" s="70"/>
      <c r="K235" s="70"/>
      <c r="L235" s="70"/>
      <c r="M235" s="70"/>
      <c r="N235" s="70"/>
      <c r="O235" s="70"/>
      <c r="P235" s="70"/>
      <c r="Q235" s="70"/>
      <c r="R235" s="70"/>
    </row>
    <row r="236" spans="1:18" x14ac:dyDescent="0.25">
      <c r="A236" s="10"/>
      <c r="B236" s="71"/>
      <c r="C236" s="71"/>
      <c r="D236" s="71"/>
      <c r="E236" s="71"/>
      <c r="F236" s="71"/>
      <c r="G236" s="71"/>
      <c r="H236" s="71"/>
      <c r="I236" s="71"/>
      <c r="J236" s="71"/>
      <c r="K236" s="71"/>
      <c r="L236" s="71"/>
      <c r="M236" s="71"/>
      <c r="N236" s="71"/>
      <c r="O236" s="71"/>
      <c r="P236" s="71"/>
      <c r="Q236" s="71"/>
      <c r="R236" s="71"/>
    </row>
    <row r="237" spans="1:18" x14ac:dyDescent="0.25">
      <c r="A237" s="10"/>
      <c r="B237" s="4"/>
      <c r="C237" s="4"/>
      <c r="D237" s="4"/>
      <c r="E237" s="4"/>
      <c r="F237" s="4"/>
      <c r="G237" s="4"/>
      <c r="H237" s="4"/>
      <c r="I237" s="4"/>
      <c r="J237" s="4"/>
    </row>
    <row r="238" spans="1:18" ht="15.75" thickBot="1" x14ac:dyDescent="0.3">
      <c r="A238" s="10"/>
      <c r="B238" s="12"/>
      <c r="C238" s="12" t="s">
        <v>299</v>
      </c>
      <c r="D238" s="67" t="s">
        <v>354</v>
      </c>
      <c r="E238" s="67"/>
      <c r="F238" s="67"/>
      <c r="G238" s="67"/>
      <c r="H238" s="67"/>
      <c r="I238" s="67"/>
      <c r="J238" s="12"/>
    </row>
    <row r="239" spans="1:18" ht="15.75" thickBot="1" x14ac:dyDescent="0.3">
      <c r="A239" s="10"/>
      <c r="B239" s="12"/>
      <c r="C239" s="12" t="s">
        <v>299</v>
      </c>
      <c r="D239" s="68">
        <v>2013</v>
      </c>
      <c r="E239" s="68"/>
      <c r="F239" s="12"/>
      <c r="G239" s="12"/>
      <c r="H239" s="68">
        <v>2014</v>
      </c>
      <c r="I239" s="68"/>
      <c r="J239" s="12"/>
    </row>
    <row r="240" spans="1:18" x14ac:dyDescent="0.25">
      <c r="A240" s="10"/>
      <c r="B240" s="50" t="s">
        <v>881</v>
      </c>
      <c r="C240" s="21" t="s">
        <v>299</v>
      </c>
      <c r="D240" s="51" t="s">
        <v>360</v>
      </c>
      <c r="E240" s="89" t="s">
        <v>976</v>
      </c>
      <c r="F240" s="53" t="s">
        <v>416</v>
      </c>
      <c r="G240" s="21"/>
      <c r="H240" s="54" t="s">
        <v>360</v>
      </c>
      <c r="I240" s="62" t="s">
        <v>977</v>
      </c>
      <c r="J240" s="56" t="s">
        <v>416</v>
      </c>
    </row>
    <row r="241" spans="1:18" ht="15.75" thickBot="1" x14ac:dyDescent="0.3">
      <c r="A241" s="10"/>
      <c r="B241" s="57" t="s">
        <v>884</v>
      </c>
      <c r="C241" s="12" t="s">
        <v>299</v>
      </c>
      <c r="D241" s="9"/>
      <c r="E241" s="90">
        <v>356</v>
      </c>
      <c r="F241" s="59" t="s">
        <v>299</v>
      </c>
      <c r="G241" s="12"/>
      <c r="H241" s="8"/>
      <c r="I241" s="60">
        <v>4973</v>
      </c>
      <c r="J241" s="61" t="s">
        <v>299</v>
      </c>
    </row>
    <row r="242" spans="1:18" x14ac:dyDescent="0.25">
      <c r="A242" s="10"/>
      <c r="B242" s="63"/>
      <c r="C242" s="63" t="s">
        <v>299</v>
      </c>
      <c r="D242" s="64"/>
      <c r="E242" s="64"/>
      <c r="F242" s="63"/>
      <c r="G242" s="63"/>
      <c r="H242" s="64"/>
      <c r="I242" s="64"/>
      <c r="J242" s="63"/>
    </row>
    <row r="243" spans="1:18" ht="15.75" thickBot="1" x14ac:dyDescent="0.3">
      <c r="A243" s="10"/>
      <c r="B243" s="93" t="s">
        <v>169</v>
      </c>
      <c r="C243" s="21" t="s">
        <v>299</v>
      </c>
      <c r="D243" s="51" t="s">
        <v>360</v>
      </c>
      <c r="E243" s="89" t="s">
        <v>978</v>
      </c>
      <c r="F243" s="53" t="s">
        <v>416</v>
      </c>
      <c r="G243" s="21"/>
      <c r="H243" s="54" t="s">
        <v>360</v>
      </c>
      <c r="I243" s="62" t="s">
        <v>979</v>
      </c>
      <c r="J243" s="56" t="s">
        <v>416</v>
      </c>
    </row>
    <row r="244" spans="1:18" ht="15.75" thickTop="1" x14ac:dyDescent="0.25">
      <c r="A244" s="10"/>
      <c r="B244" s="63"/>
      <c r="C244" s="63" t="s">
        <v>299</v>
      </c>
      <c r="D244" s="66"/>
      <c r="E244" s="66"/>
      <c r="F244" s="63"/>
      <c r="G244" s="63"/>
      <c r="H244" s="66"/>
      <c r="I244" s="66"/>
      <c r="J244" s="63"/>
    </row>
    <row r="245" spans="1:18" x14ac:dyDescent="0.25">
      <c r="A245" s="10"/>
      <c r="B245" s="70" t="s">
        <v>980</v>
      </c>
      <c r="C245" s="70"/>
      <c r="D245" s="70"/>
      <c r="E245" s="70"/>
      <c r="F245" s="70"/>
      <c r="G245" s="70"/>
      <c r="H245" s="70"/>
      <c r="I245" s="70"/>
      <c r="J245" s="70"/>
      <c r="K245" s="70"/>
      <c r="L245" s="70"/>
      <c r="M245" s="70"/>
      <c r="N245" s="70"/>
      <c r="O245" s="70"/>
      <c r="P245" s="70"/>
      <c r="Q245" s="70"/>
      <c r="R245" s="70"/>
    </row>
    <row r="246" spans="1:18" x14ac:dyDescent="0.25">
      <c r="A246" s="10"/>
      <c r="B246" s="71"/>
      <c r="C246" s="71"/>
      <c r="D246" s="71"/>
      <c r="E246" s="71"/>
      <c r="F246" s="71"/>
      <c r="G246" s="71"/>
      <c r="H246" s="71"/>
      <c r="I246" s="71"/>
      <c r="J246" s="71"/>
      <c r="K246" s="71"/>
      <c r="L246" s="71"/>
      <c r="M246" s="71"/>
      <c r="N246" s="71"/>
      <c r="O246" s="71"/>
      <c r="P246" s="71"/>
      <c r="Q246" s="71"/>
      <c r="R246" s="71"/>
    </row>
    <row r="247" spans="1:18" x14ac:dyDescent="0.25">
      <c r="A247" s="10"/>
      <c r="B247" s="70" t="s">
        <v>891</v>
      </c>
      <c r="C247" s="70"/>
      <c r="D247" s="70"/>
      <c r="E247" s="70"/>
      <c r="F247" s="70"/>
      <c r="G247" s="70"/>
      <c r="H247" s="70"/>
      <c r="I247" s="70"/>
      <c r="J247" s="70"/>
      <c r="K247" s="70"/>
      <c r="L247" s="70"/>
      <c r="M247" s="70"/>
      <c r="N247" s="70"/>
      <c r="O247" s="70"/>
      <c r="P247" s="70"/>
      <c r="Q247" s="70"/>
      <c r="R247" s="70"/>
    </row>
    <row r="248" spans="1:18" x14ac:dyDescent="0.25">
      <c r="A248" s="10"/>
      <c r="B248" s="71"/>
      <c r="C248" s="71"/>
      <c r="D248" s="71"/>
      <c r="E248" s="71"/>
      <c r="F248" s="71"/>
      <c r="G248" s="71"/>
      <c r="H248" s="71"/>
      <c r="I248" s="71"/>
      <c r="J248" s="71"/>
      <c r="K248" s="71"/>
      <c r="L248" s="71"/>
      <c r="M248" s="71"/>
      <c r="N248" s="71"/>
      <c r="O248" s="71"/>
      <c r="P248" s="71"/>
      <c r="Q248" s="71"/>
      <c r="R248" s="71"/>
    </row>
    <row r="249" spans="1:18" x14ac:dyDescent="0.25">
      <c r="A249" s="10"/>
      <c r="B249" s="4"/>
      <c r="C249" s="4"/>
      <c r="D249" s="4"/>
      <c r="E249" s="4"/>
      <c r="F249" s="4"/>
      <c r="G249" s="4"/>
      <c r="H249" s="4"/>
      <c r="I249" s="4"/>
      <c r="J249" s="4"/>
    </row>
    <row r="250" spans="1:18" ht="15.75" thickBot="1" x14ac:dyDescent="0.3">
      <c r="A250" s="10"/>
      <c r="B250" s="12"/>
      <c r="C250" s="12" t="s">
        <v>299</v>
      </c>
      <c r="D250" s="67" t="s">
        <v>354</v>
      </c>
      <c r="E250" s="67"/>
      <c r="F250" s="67"/>
      <c r="G250" s="67"/>
      <c r="H250" s="67"/>
      <c r="I250" s="67"/>
      <c r="J250" s="12"/>
    </row>
    <row r="251" spans="1:18" ht="15.75" thickBot="1" x14ac:dyDescent="0.3">
      <c r="A251" s="10"/>
      <c r="B251" s="12"/>
      <c r="C251" s="12" t="s">
        <v>299</v>
      </c>
      <c r="D251" s="68">
        <v>2013</v>
      </c>
      <c r="E251" s="68"/>
      <c r="F251" s="12"/>
      <c r="G251" s="12" t="s">
        <v>299</v>
      </c>
      <c r="H251" s="68">
        <v>2014</v>
      </c>
      <c r="I251" s="68"/>
      <c r="J251" s="12"/>
    </row>
    <row r="252" spans="1:18" ht="25.5" x14ac:dyDescent="0.25">
      <c r="A252" s="10"/>
      <c r="B252" s="50" t="s">
        <v>892</v>
      </c>
      <c r="C252" s="21" t="s">
        <v>299</v>
      </c>
      <c r="D252" s="20"/>
      <c r="E252" s="20"/>
      <c r="F252" s="20"/>
      <c r="G252" s="21" t="s">
        <v>299</v>
      </c>
      <c r="H252" s="20"/>
      <c r="I252" s="20"/>
      <c r="J252" s="20"/>
    </row>
    <row r="253" spans="1:18" x14ac:dyDescent="0.25">
      <c r="A253" s="10"/>
      <c r="B253" s="65" t="s">
        <v>893</v>
      </c>
      <c r="C253" s="12" t="s">
        <v>299</v>
      </c>
      <c r="D253" s="9" t="s">
        <v>360</v>
      </c>
      <c r="E253" s="58">
        <v>116939</v>
      </c>
      <c r="F253" s="59" t="s">
        <v>299</v>
      </c>
      <c r="G253" s="12" t="s">
        <v>299</v>
      </c>
      <c r="H253" s="8" t="s">
        <v>360</v>
      </c>
      <c r="I253" s="60">
        <v>116898</v>
      </c>
      <c r="J253" s="61" t="s">
        <v>299</v>
      </c>
    </row>
    <row r="254" spans="1:18" x14ac:dyDescent="0.25">
      <c r="A254" s="10"/>
      <c r="B254" s="72" t="s">
        <v>894</v>
      </c>
      <c r="C254" s="21" t="s">
        <v>299</v>
      </c>
      <c r="D254" s="51"/>
      <c r="E254" s="52">
        <v>70235</v>
      </c>
      <c r="F254" s="53" t="s">
        <v>299</v>
      </c>
      <c r="G254" s="21" t="s">
        <v>299</v>
      </c>
      <c r="H254" s="54"/>
      <c r="I254" s="55">
        <v>76528</v>
      </c>
      <c r="J254" s="56" t="s">
        <v>299</v>
      </c>
    </row>
    <row r="255" spans="1:18" ht="25.5" x14ac:dyDescent="0.25">
      <c r="A255" s="10"/>
      <c r="B255" s="57" t="s">
        <v>895</v>
      </c>
      <c r="C255" s="12" t="s">
        <v>299</v>
      </c>
      <c r="D255" s="4"/>
      <c r="E255" s="4"/>
      <c r="F255" s="4"/>
      <c r="G255" s="12" t="s">
        <v>299</v>
      </c>
      <c r="H255" s="4"/>
      <c r="I255" s="4"/>
      <c r="J255" s="4"/>
    </row>
    <row r="256" spans="1:18" x14ac:dyDescent="0.25">
      <c r="A256" s="10"/>
      <c r="B256" s="72" t="s">
        <v>896</v>
      </c>
      <c r="C256" s="21" t="s">
        <v>299</v>
      </c>
      <c r="D256" s="51" t="s">
        <v>360</v>
      </c>
      <c r="E256" s="52">
        <v>90561</v>
      </c>
      <c r="F256" s="53" t="s">
        <v>299</v>
      </c>
      <c r="G256" s="21" t="s">
        <v>299</v>
      </c>
      <c r="H256" s="54" t="s">
        <v>360</v>
      </c>
      <c r="I256" s="55">
        <v>90294</v>
      </c>
      <c r="J256" s="56" t="s">
        <v>299</v>
      </c>
    </row>
    <row r="257" spans="1:18" x14ac:dyDescent="0.25">
      <c r="A257" s="10"/>
      <c r="B257" s="65" t="s">
        <v>894</v>
      </c>
      <c r="C257" s="12" t="s">
        <v>299</v>
      </c>
      <c r="D257" s="9"/>
      <c r="E257" s="58">
        <v>70115</v>
      </c>
      <c r="F257" s="59" t="s">
        <v>299</v>
      </c>
      <c r="G257" s="12" t="s">
        <v>299</v>
      </c>
      <c r="H257" s="8"/>
      <c r="I257" s="60">
        <v>76393</v>
      </c>
      <c r="J257" s="61" t="s">
        <v>299</v>
      </c>
    </row>
    <row r="258" spans="1:18" x14ac:dyDescent="0.25">
      <c r="A258" s="10"/>
      <c r="B258" s="70" t="s">
        <v>981</v>
      </c>
      <c r="C258" s="70"/>
      <c r="D258" s="70"/>
      <c r="E258" s="70"/>
      <c r="F258" s="70"/>
      <c r="G258" s="70"/>
      <c r="H258" s="70"/>
      <c r="I258" s="70"/>
      <c r="J258" s="70"/>
      <c r="K258" s="70"/>
      <c r="L258" s="70"/>
      <c r="M258" s="70"/>
      <c r="N258" s="70"/>
      <c r="O258" s="70"/>
      <c r="P258" s="70"/>
      <c r="Q258" s="70"/>
      <c r="R258" s="70"/>
    </row>
    <row r="259" spans="1:18" x14ac:dyDescent="0.25">
      <c r="A259" s="10"/>
      <c r="B259" s="71"/>
      <c r="C259" s="71"/>
      <c r="D259" s="71"/>
      <c r="E259" s="71"/>
      <c r="F259" s="71"/>
      <c r="G259" s="71"/>
      <c r="H259" s="71"/>
      <c r="I259" s="71"/>
      <c r="J259" s="71"/>
      <c r="K259" s="71"/>
      <c r="L259" s="71"/>
      <c r="M259" s="71"/>
      <c r="N259" s="71"/>
      <c r="O259" s="71"/>
      <c r="P259" s="71"/>
      <c r="Q259" s="71"/>
      <c r="R259" s="71"/>
    </row>
    <row r="260" spans="1:18" x14ac:dyDescent="0.25">
      <c r="A260" s="10"/>
      <c r="B260" s="4"/>
      <c r="C260" s="4"/>
      <c r="D260" s="4"/>
      <c r="E260" s="4"/>
      <c r="F260" s="4"/>
      <c r="G260" s="4"/>
      <c r="H260" s="4"/>
      <c r="I260" s="4"/>
      <c r="J260" s="4"/>
      <c r="K260" s="4"/>
      <c r="L260" s="4"/>
      <c r="M260" s="4"/>
      <c r="N260" s="4"/>
    </row>
    <row r="261" spans="1:18" ht="15.75" thickBot="1" x14ac:dyDescent="0.3">
      <c r="A261" s="10"/>
      <c r="B261" s="12"/>
      <c r="C261" s="12" t="s">
        <v>299</v>
      </c>
      <c r="D261" s="67" t="s">
        <v>354</v>
      </c>
      <c r="E261" s="67"/>
      <c r="F261" s="67"/>
      <c r="G261" s="67"/>
      <c r="H261" s="67"/>
      <c r="I261" s="67"/>
      <c r="J261" s="67"/>
      <c r="K261" s="67"/>
      <c r="L261" s="67"/>
      <c r="M261" s="67"/>
      <c r="N261" s="12"/>
    </row>
    <row r="262" spans="1:18" ht="15.75" thickBot="1" x14ac:dyDescent="0.3">
      <c r="A262" s="10"/>
      <c r="B262" s="12"/>
      <c r="C262" s="12" t="s">
        <v>299</v>
      </c>
      <c r="D262" s="68">
        <v>2012</v>
      </c>
      <c r="E262" s="68"/>
      <c r="F262" s="12"/>
      <c r="G262" s="12"/>
      <c r="H262" s="68">
        <v>2013</v>
      </c>
      <c r="I262" s="68"/>
      <c r="J262" s="12"/>
      <c r="K262" s="12"/>
      <c r="L262" s="68">
        <v>2014</v>
      </c>
      <c r="M262" s="68"/>
      <c r="N262" s="12"/>
    </row>
    <row r="263" spans="1:18" x14ac:dyDescent="0.25">
      <c r="A263" s="10"/>
      <c r="B263" s="50" t="s">
        <v>852</v>
      </c>
      <c r="C263" s="21" t="s">
        <v>299</v>
      </c>
      <c r="D263" s="51" t="s">
        <v>360</v>
      </c>
      <c r="E263" s="52">
        <v>3478</v>
      </c>
      <c r="F263" s="53" t="s">
        <v>299</v>
      </c>
      <c r="G263" s="21"/>
      <c r="H263" s="51" t="s">
        <v>360</v>
      </c>
      <c r="I263" s="52">
        <v>3585</v>
      </c>
      <c r="J263" s="53" t="s">
        <v>299</v>
      </c>
      <c r="K263" s="21"/>
      <c r="L263" s="54" t="s">
        <v>360</v>
      </c>
      <c r="M263" s="55">
        <v>4067</v>
      </c>
      <c r="N263" s="56" t="s">
        <v>299</v>
      </c>
    </row>
    <row r="264" spans="1:18" x14ac:dyDescent="0.25">
      <c r="A264" s="10"/>
      <c r="B264" s="57" t="s">
        <v>898</v>
      </c>
      <c r="C264" s="12" t="s">
        <v>299</v>
      </c>
      <c r="D264" s="9"/>
      <c r="E264" s="58">
        <v>1897</v>
      </c>
      <c r="F264" s="59" t="s">
        <v>299</v>
      </c>
      <c r="G264" s="12"/>
      <c r="H264" s="9"/>
      <c r="I264" s="58">
        <v>1891</v>
      </c>
      <c r="J264" s="59" t="s">
        <v>299</v>
      </c>
      <c r="K264" s="12"/>
      <c r="L264" s="8"/>
      <c r="M264" s="60">
        <v>1690</v>
      </c>
      <c r="N264" s="61" t="s">
        <v>299</v>
      </c>
    </row>
    <row r="265" spans="1:18" x14ac:dyDescent="0.25">
      <c r="A265" s="10"/>
      <c r="B265" s="50" t="s">
        <v>899</v>
      </c>
      <c r="C265" s="21" t="s">
        <v>299</v>
      </c>
      <c r="D265" s="51"/>
      <c r="E265" s="89" t="s">
        <v>982</v>
      </c>
      <c r="F265" s="53" t="s">
        <v>416</v>
      </c>
      <c r="G265" s="21"/>
      <c r="H265" s="51"/>
      <c r="I265" s="89" t="s">
        <v>983</v>
      </c>
      <c r="J265" s="53" t="s">
        <v>416</v>
      </c>
      <c r="K265" s="21"/>
      <c r="L265" s="54"/>
      <c r="M265" s="62" t="s">
        <v>984</v>
      </c>
      <c r="N265" s="56" t="s">
        <v>416</v>
      </c>
    </row>
    <row r="266" spans="1:18" x14ac:dyDescent="0.25">
      <c r="A266" s="10"/>
      <c r="B266" s="57" t="s">
        <v>903</v>
      </c>
      <c r="C266" s="12" t="s">
        <v>299</v>
      </c>
      <c r="D266" s="9"/>
      <c r="E266" s="90" t="s">
        <v>985</v>
      </c>
      <c r="F266" s="59" t="s">
        <v>416</v>
      </c>
      <c r="G266" s="12"/>
      <c r="H266" s="9"/>
      <c r="I266" s="90" t="s">
        <v>986</v>
      </c>
      <c r="J266" s="59" t="s">
        <v>416</v>
      </c>
      <c r="K266" s="12"/>
      <c r="L266" s="8"/>
      <c r="M266" s="98" t="s">
        <v>987</v>
      </c>
      <c r="N266" s="61" t="s">
        <v>416</v>
      </c>
    </row>
    <row r="267" spans="1:18" x14ac:dyDescent="0.25">
      <c r="A267" s="10"/>
      <c r="B267" s="50" t="s">
        <v>908</v>
      </c>
      <c r="C267" s="21" t="s">
        <v>299</v>
      </c>
      <c r="D267" s="51"/>
      <c r="E267" s="52">
        <v>1024</v>
      </c>
      <c r="F267" s="53" t="s">
        <v>299</v>
      </c>
      <c r="G267" s="21"/>
      <c r="H267" s="51"/>
      <c r="I267" s="52">
        <v>1077</v>
      </c>
      <c r="J267" s="53" t="s">
        <v>299</v>
      </c>
      <c r="K267" s="21"/>
      <c r="L267" s="54"/>
      <c r="M267" s="55">
        <v>1288</v>
      </c>
      <c r="N267" s="56" t="s">
        <v>299</v>
      </c>
    </row>
    <row r="268" spans="1:18" ht="15.75" thickBot="1" x14ac:dyDescent="0.3">
      <c r="A268" s="10"/>
      <c r="B268" s="57" t="s">
        <v>988</v>
      </c>
      <c r="C268" s="12" t="s">
        <v>299</v>
      </c>
      <c r="D268" s="9"/>
      <c r="E268" s="90" t="s">
        <v>989</v>
      </c>
      <c r="F268" s="59" t="s">
        <v>416</v>
      </c>
      <c r="G268" s="12"/>
      <c r="H268" s="9"/>
      <c r="I268" s="90" t="s">
        <v>990</v>
      </c>
      <c r="J268" s="59" t="s">
        <v>416</v>
      </c>
      <c r="K268" s="12"/>
      <c r="L268" s="8"/>
      <c r="M268" s="98" t="s">
        <v>991</v>
      </c>
      <c r="N268" s="61" t="s">
        <v>416</v>
      </c>
    </row>
    <row r="269" spans="1:18" x14ac:dyDescent="0.25">
      <c r="A269" s="10"/>
      <c r="B269" s="63"/>
      <c r="C269" s="63" t="s">
        <v>299</v>
      </c>
      <c r="D269" s="64"/>
      <c r="E269" s="64"/>
      <c r="F269" s="63"/>
      <c r="G269" s="63"/>
      <c r="H269" s="64"/>
      <c r="I269" s="64"/>
      <c r="J269" s="63"/>
      <c r="K269" s="63"/>
      <c r="L269" s="64"/>
      <c r="M269" s="64"/>
      <c r="N269" s="63"/>
    </row>
    <row r="270" spans="1:18" ht="15.75" thickBot="1" x14ac:dyDescent="0.3">
      <c r="A270" s="10"/>
      <c r="B270" s="50" t="s">
        <v>910</v>
      </c>
      <c r="C270" s="21" t="s">
        <v>299</v>
      </c>
      <c r="D270" s="51" t="s">
        <v>360</v>
      </c>
      <c r="E270" s="52">
        <v>4107</v>
      </c>
      <c r="F270" s="53" t="s">
        <v>299</v>
      </c>
      <c r="G270" s="21"/>
      <c r="H270" s="51" t="s">
        <v>360</v>
      </c>
      <c r="I270" s="52">
        <v>4254</v>
      </c>
      <c r="J270" s="53" t="s">
        <v>299</v>
      </c>
      <c r="K270" s="21"/>
      <c r="L270" s="54" t="s">
        <v>360</v>
      </c>
      <c r="M270" s="55">
        <v>4302</v>
      </c>
      <c r="N270" s="56" t="s">
        <v>299</v>
      </c>
    </row>
    <row r="271" spans="1:18" ht="15.75" thickTop="1" x14ac:dyDescent="0.25">
      <c r="A271" s="10"/>
      <c r="B271" s="63"/>
      <c r="C271" s="63" t="s">
        <v>299</v>
      </c>
      <c r="D271" s="66"/>
      <c r="E271" s="66"/>
      <c r="F271" s="63"/>
      <c r="G271" s="63"/>
      <c r="H271" s="66"/>
      <c r="I271" s="66"/>
      <c r="J271" s="63"/>
      <c r="K271" s="63"/>
      <c r="L271" s="66"/>
      <c r="M271" s="66"/>
      <c r="N271" s="63"/>
    </row>
    <row r="272" spans="1:18" x14ac:dyDescent="0.25">
      <c r="A272" s="10"/>
      <c r="B272" s="70" t="s">
        <v>992</v>
      </c>
      <c r="C272" s="70"/>
      <c r="D272" s="70"/>
      <c r="E272" s="70"/>
      <c r="F272" s="70"/>
      <c r="G272" s="70"/>
      <c r="H272" s="70"/>
      <c r="I272" s="70"/>
      <c r="J272" s="70"/>
      <c r="K272" s="70"/>
      <c r="L272" s="70"/>
      <c r="M272" s="70"/>
      <c r="N272" s="70"/>
      <c r="O272" s="70"/>
      <c r="P272" s="70"/>
      <c r="Q272" s="70"/>
      <c r="R272" s="70"/>
    </row>
    <row r="273" spans="1:18" x14ac:dyDescent="0.25">
      <c r="A273" s="10"/>
      <c r="B273" s="71"/>
      <c r="C273" s="71"/>
      <c r="D273" s="71"/>
      <c r="E273" s="71"/>
      <c r="F273" s="71"/>
      <c r="G273" s="71"/>
      <c r="H273" s="71"/>
      <c r="I273" s="71"/>
      <c r="J273" s="71"/>
      <c r="K273" s="71"/>
      <c r="L273" s="71"/>
      <c r="M273" s="71"/>
      <c r="N273" s="71"/>
      <c r="O273" s="71"/>
      <c r="P273" s="71"/>
      <c r="Q273" s="71"/>
      <c r="R273" s="71"/>
    </row>
    <row r="274" spans="1:18" x14ac:dyDescent="0.25">
      <c r="A274" s="10"/>
      <c r="B274" s="4"/>
      <c r="C274" s="4"/>
      <c r="D274" s="4"/>
      <c r="E274" s="4"/>
      <c r="F274" s="4"/>
      <c r="G274" s="4"/>
      <c r="H274" s="4"/>
      <c r="I274" s="4"/>
      <c r="J274" s="4"/>
      <c r="K274" s="4"/>
      <c r="L274" s="4"/>
      <c r="M274" s="4"/>
      <c r="N274" s="4"/>
    </row>
    <row r="275" spans="1:18" ht="15.75" thickBot="1" x14ac:dyDescent="0.3">
      <c r="A275" s="10"/>
      <c r="B275" s="12"/>
      <c r="C275" s="12" t="s">
        <v>299</v>
      </c>
      <c r="D275" s="67" t="s">
        <v>354</v>
      </c>
      <c r="E275" s="67"/>
      <c r="F275" s="67"/>
      <c r="G275" s="67"/>
      <c r="H275" s="67"/>
      <c r="I275" s="67"/>
      <c r="J275" s="67"/>
      <c r="K275" s="67"/>
      <c r="L275" s="67"/>
      <c r="M275" s="67"/>
      <c r="N275" s="12"/>
    </row>
    <row r="276" spans="1:18" ht="15.75" thickBot="1" x14ac:dyDescent="0.3">
      <c r="A276" s="10"/>
      <c r="B276" s="12"/>
      <c r="C276" s="12" t="s">
        <v>299</v>
      </c>
      <c r="D276" s="68">
        <v>2012</v>
      </c>
      <c r="E276" s="68"/>
      <c r="F276" s="12"/>
      <c r="G276" s="12"/>
      <c r="H276" s="68">
        <v>2013</v>
      </c>
      <c r="I276" s="68"/>
      <c r="J276" s="12"/>
      <c r="K276" s="12"/>
      <c r="L276" s="68">
        <v>2014</v>
      </c>
      <c r="M276" s="68"/>
      <c r="N276" s="12"/>
    </row>
    <row r="277" spans="1:18" ht="38.25" x14ac:dyDescent="0.25">
      <c r="A277" s="10"/>
      <c r="B277" s="50" t="s">
        <v>912</v>
      </c>
      <c r="C277" s="21" t="s">
        <v>299</v>
      </c>
      <c r="D277" s="20"/>
      <c r="E277" s="20"/>
      <c r="F277" s="20"/>
      <c r="G277" s="21"/>
      <c r="H277" s="20"/>
      <c r="I277" s="20"/>
      <c r="J277" s="20"/>
      <c r="K277" s="21"/>
      <c r="L277" s="20"/>
      <c r="M277" s="20"/>
      <c r="N277" s="20"/>
    </row>
    <row r="278" spans="1:18" x14ac:dyDescent="0.25">
      <c r="A278" s="10"/>
      <c r="B278" s="65" t="s">
        <v>993</v>
      </c>
      <c r="C278" s="12" t="s">
        <v>299</v>
      </c>
      <c r="D278" s="9" t="s">
        <v>360</v>
      </c>
      <c r="E278" s="90" t="s">
        <v>480</v>
      </c>
      <c r="F278" s="59" t="s">
        <v>299</v>
      </c>
      <c r="G278" s="12"/>
      <c r="H278" s="9" t="s">
        <v>360</v>
      </c>
      <c r="I278" s="90" t="s">
        <v>480</v>
      </c>
      <c r="J278" s="59" t="s">
        <v>299</v>
      </c>
      <c r="K278" s="12"/>
      <c r="L278" s="8" t="s">
        <v>360</v>
      </c>
      <c r="M278" s="98" t="s">
        <v>966</v>
      </c>
      <c r="N278" s="61" t="s">
        <v>416</v>
      </c>
    </row>
    <row r="279" spans="1:18" ht="25.5" x14ac:dyDescent="0.25">
      <c r="A279" s="10"/>
      <c r="B279" s="72" t="s">
        <v>913</v>
      </c>
      <c r="C279" s="21" t="s">
        <v>299</v>
      </c>
      <c r="D279" s="51"/>
      <c r="E279" s="52">
        <v>2154</v>
      </c>
      <c r="F279" s="53" t="s">
        <v>299</v>
      </c>
      <c r="G279" s="21"/>
      <c r="H279" s="51"/>
      <c r="I279" s="52">
        <v>4928</v>
      </c>
      <c r="J279" s="53" t="s">
        <v>299</v>
      </c>
      <c r="K279" s="21"/>
      <c r="L279" s="54"/>
      <c r="M279" s="62" t="s">
        <v>994</v>
      </c>
      <c r="N279" s="56" t="s">
        <v>416</v>
      </c>
    </row>
    <row r="280" spans="1:18" x14ac:dyDescent="0.25">
      <c r="A280" s="10"/>
      <c r="B280" s="65" t="s">
        <v>903</v>
      </c>
      <c r="C280" s="12" t="s">
        <v>299</v>
      </c>
      <c r="D280" s="9"/>
      <c r="E280" s="90">
        <v>357</v>
      </c>
      <c r="F280" s="59" t="s">
        <v>299</v>
      </c>
      <c r="G280" s="12"/>
      <c r="H280" s="9"/>
      <c r="I280" s="90">
        <v>356</v>
      </c>
      <c r="J280" s="59" t="s">
        <v>299</v>
      </c>
      <c r="K280" s="12"/>
      <c r="L280" s="8"/>
      <c r="M280" s="98" t="s">
        <v>995</v>
      </c>
      <c r="N280" s="61" t="s">
        <v>299</v>
      </c>
    </row>
    <row r="281" spans="1:18" ht="15.75" thickBot="1" x14ac:dyDescent="0.3">
      <c r="A281" s="10"/>
      <c r="B281" s="72" t="s">
        <v>908</v>
      </c>
      <c r="C281" s="21" t="s">
        <v>299</v>
      </c>
      <c r="D281" s="51"/>
      <c r="E281" s="89" t="s">
        <v>996</v>
      </c>
      <c r="F281" s="53" t="s">
        <v>416</v>
      </c>
      <c r="G281" s="21"/>
      <c r="H281" s="51"/>
      <c r="I281" s="89" t="s">
        <v>997</v>
      </c>
      <c r="J281" s="53" t="s">
        <v>416</v>
      </c>
      <c r="K281" s="21"/>
      <c r="L281" s="54"/>
      <c r="M281" s="62" t="s">
        <v>998</v>
      </c>
      <c r="N281" s="56" t="s">
        <v>416</v>
      </c>
    </row>
    <row r="282" spans="1:18" x14ac:dyDescent="0.25">
      <c r="A282" s="10"/>
      <c r="B282" s="63"/>
      <c r="C282" s="63" t="s">
        <v>299</v>
      </c>
      <c r="D282" s="64"/>
      <c r="E282" s="64"/>
      <c r="F282" s="63"/>
      <c r="G282" s="63"/>
      <c r="H282" s="64"/>
      <c r="I282" s="64"/>
      <c r="J282" s="63"/>
      <c r="K282" s="63"/>
      <c r="L282" s="64"/>
      <c r="M282" s="64"/>
      <c r="N282" s="63"/>
    </row>
    <row r="283" spans="1:18" ht="26.25" thickBot="1" x14ac:dyDescent="0.3">
      <c r="A283" s="10"/>
      <c r="B283" s="94" t="s">
        <v>920</v>
      </c>
      <c r="C283" s="12" t="s">
        <v>299</v>
      </c>
      <c r="D283" s="9" t="s">
        <v>360</v>
      </c>
      <c r="E283" s="90" t="s">
        <v>999</v>
      </c>
      <c r="F283" s="59" t="s">
        <v>299</v>
      </c>
      <c r="G283" s="12"/>
      <c r="H283" s="9" t="s">
        <v>360</v>
      </c>
      <c r="I283" s="90" t="s">
        <v>1000</v>
      </c>
      <c r="J283" s="59" t="s">
        <v>299</v>
      </c>
      <c r="K283" s="12"/>
      <c r="L283" s="8" t="s">
        <v>360</v>
      </c>
      <c r="M283" s="98" t="s">
        <v>1001</v>
      </c>
      <c r="N283" s="61" t="s">
        <v>416</v>
      </c>
    </row>
    <row r="284" spans="1:18" ht="15.75" thickTop="1" x14ac:dyDescent="0.25">
      <c r="A284" s="10"/>
      <c r="B284" s="63"/>
      <c r="C284" s="63" t="s">
        <v>299</v>
      </c>
      <c r="D284" s="66"/>
      <c r="E284" s="66"/>
      <c r="F284" s="63"/>
      <c r="G284" s="63"/>
      <c r="H284" s="66"/>
      <c r="I284" s="66"/>
      <c r="J284" s="63"/>
      <c r="K284" s="63"/>
      <c r="L284" s="66"/>
      <c r="M284" s="66"/>
      <c r="N284" s="63"/>
    </row>
    <row r="285" spans="1:18" x14ac:dyDescent="0.25">
      <c r="A285" s="10"/>
      <c r="B285" s="70" t="s">
        <v>1002</v>
      </c>
      <c r="C285" s="70"/>
      <c r="D285" s="70"/>
      <c r="E285" s="70"/>
      <c r="F285" s="70"/>
      <c r="G285" s="70"/>
      <c r="H285" s="70"/>
      <c r="I285" s="70"/>
      <c r="J285" s="70"/>
      <c r="K285" s="70"/>
      <c r="L285" s="70"/>
      <c r="M285" s="70"/>
      <c r="N285" s="70"/>
      <c r="O285" s="70"/>
      <c r="P285" s="70"/>
      <c r="Q285" s="70"/>
      <c r="R285" s="70"/>
    </row>
    <row r="286" spans="1:18" x14ac:dyDescent="0.25">
      <c r="A286" s="10"/>
      <c r="B286" s="70" t="s">
        <v>1003</v>
      </c>
      <c r="C286" s="70"/>
      <c r="D286" s="70"/>
      <c r="E286" s="70"/>
      <c r="F286" s="70"/>
      <c r="G286" s="70"/>
      <c r="H286" s="70"/>
      <c r="I286" s="70"/>
      <c r="J286" s="70"/>
      <c r="K286" s="70"/>
      <c r="L286" s="70"/>
      <c r="M286" s="70"/>
      <c r="N286" s="70"/>
      <c r="O286" s="70"/>
      <c r="P286" s="70"/>
      <c r="Q286" s="70"/>
      <c r="R286" s="70"/>
    </row>
    <row r="287" spans="1:18" x14ac:dyDescent="0.25">
      <c r="A287" s="10"/>
      <c r="B287" s="71"/>
      <c r="C287" s="71"/>
      <c r="D287" s="71"/>
      <c r="E287" s="71"/>
      <c r="F287" s="71"/>
      <c r="G287" s="71"/>
      <c r="H287" s="71"/>
      <c r="I287" s="71"/>
      <c r="J287" s="71"/>
      <c r="K287" s="71"/>
      <c r="L287" s="71"/>
      <c r="M287" s="71"/>
      <c r="N287" s="71"/>
      <c r="O287" s="71"/>
      <c r="P287" s="71"/>
      <c r="Q287" s="71"/>
      <c r="R287" s="71"/>
    </row>
    <row r="288" spans="1:18" x14ac:dyDescent="0.25">
      <c r="A288" s="10"/>
      <c r="B288" s="70" t="s">
        <v>1004</v>
      </c>
      <c r="C288" s="70"/>
      <c r="D288" s="70"/>
      <c r="E288" s="70"/>
      <c r="F288" s="70"/>
      <c r="G288" s="70"/>
      <c r="H288" s="70"/>
      <c r="I288" s="70"/>
      <c r="J288" s="70"/>
      <c r="K288" s="70"/>
      <c r="L288" s="70"/>
      <c r="M288" s="70"/>
      <c r="N288" s="70"/>
      <c r="O288" s="70"/>
      <c r="P288" s="70"/>
      <c r="Q288" s="70"/>
      <c r="R288" s="70"/>
    </row>
    <row r="289" spans="1:18" x14ac:dyDescent="0.25">
      <c r="A289" s="10"/>
      <c r="B289" s="71"/>
      <c r="C289" s="71"/>
      <c r="D289" s="71"/>
      <c r="E289" s="71"/>
      <c r="F289" s="71"/>
      <c r="G289" s="71"/>
      <c r="H289" s="71"/>
      <c r="I289" s="71"/>
      <c r="J289" s="71"/>
      <c r="K289" s="71"/>
      <c r="L289" s="71"/>
      <c r="M289" s="71"/>
      <c r="N289" s="71"/>
      <c r="O289" s="71"/>
      <c r="P289" s="71"/>
      <c r="Q289" s="71"/>
      <c r="R289" s="71"/>
    </row>
    <row r="290" spans="1:18" x14ac:dyDescent="0.25">
      <c r="A290" s="10"/>
      <c r="B290" s="4"/>
      <c r="C290" s="4"/>
      <c r="D290" s="4"/>
      <c r="E290" s="4"/>
      <c r="F290" s="4"/>
      <c r="G290" s="4"/>
      <c r="H290" s="4"/>
      <c r="I290" s="4"/>
      <c r="J290" s="4"/>
    </row>
    <row r="291" spans="1:18" ht="15.75" thickBot="1" x14ac:dyDescent="0.3">
      <c r="A291" s="10"/>
      <c r="B291" s="12"/>
      <c r="C291" s="12" t="s">
        <v>299</v>
      </c>
      <c r="D291" s="67" t="s">
        <v>1005</v>
      </c>
      <c r="E291" s="67"/>
      <c r="F291" s="12"/>
      <c r="G291" s="12"/>
      <c r="H291" s="67" t="s">
        <v>1006</v>
      </c>
      <c r="I291" s="67"/>
      <c r="J291" s="12"/>
    </row>
    <row r="292" spans="1:18" x14ac:dyDescent="0.25">
      <c r="A292" s="10"/>
      <c r="B292" s="50" t="s">
        <v>925</v>
      </c>
      <c r="C292" s="21" t="s">
        <v>299</v>
      </c>
      <c r="D292" s="51"/>
      <c r="E292" s="89">
        <v>1.5</v>
      </c>
      <c r="F292" s="53" t="s">
        <v>926</v>
      </c>
      <c r="G292" s="21"/>
      <c r="H292" s="54"/>
      <c r="I292" s="62">
        <v>1.4</v>
      </c>
      <c r="J292" s="56" t="s">
        <v>926</v>
      </c>
    </row>
    <row r="293" spans="1:18" x14ac:dyDescent="0.25">
      <c r="A293" s="10"/>
      <c r="B293" s="57" t="s">
        <v>927</v>
      </c>
      <c r="C293" s="12" t="s">
        <v>299</v>
      </c>
      <c r="D293" s="9"/>
      <c r="E293" s="90">
        <v>3.9</v>
      </c>
      <c r="F293" s="59" t="s">
        <v>299</v>
      </c>
      <c r="G293" s="12"/>
      <c r="H293" s="8"/>
      <c r="I293" s="98">
        <v>3.4</v>
      </c>
      <c r="J293" s="61" t="s">
        <v>299</v>
      </c>
    </row>
    <row r="294" spans="1:18" x14ac:dyDescent="0.25">
      <c r="A294" s="10"/>
      <c r="B294" s="70" t="s">
        <v>1007</v>
      </c>
      <c r="C294" s="70"/>
      <c r="D294" s="70"/>
      <c r="E294" s="70"/>
      <c r="F294" s="70"/>
      <c r="G294" s="70"/>
      <c r="H294" s="70"/>
      <c r="I294" s="70"/>
      <c r="J294" s="70"/>
      <c r="K294" s="70"/>
      <c r="L294" s="70"/>
      <c r="M294" s="70"/>
      <c r="N294" s="70"/>
      <c r="O294" s="70"/>
      <c r="P294" s="70"/>
      <c r="Q294" s="70"/>
      <c r="R294" s="70"/>
    </row>
    <row r="295" spans="1:18" x14ac:dyDescent="0.25">
      <c r="A295" s="10"/>
      <c r="B295" s="71"/>
      <c r="C295" s="71"/>
      <c r="D295" s="71"/>
      <c r="E295" s="71"/>
      <c r="F295" s="71"/>
      <c r="G295" s="71"/>
      <c r="H295" s="71"/>
      <c r="I295" s="71"/>
      <c r="J295" s="71"/>
      <c r="K295" s="71"/>
      <c r="L295" s="71"/>
      <c r="M295" s="71"/>
      <c r="N295" s="71"/>
      <c r="O295" s="71"/>
      <c r="P295" s="71"/>
      <c r="Q295" s="71"/>
      <c r="R295" s="71"/>
    </row>
    <row r="296" spans="1:18" x14ac:dyDescent="0.25">
      <c r="A296" s="10"/>
      <c r="B296" s="4"/>
      <c r="C296" s="4"/>
      <c r="D296" s="4"/>
      <c r="E296" s="4"/>
      <c r="F296" s="4"/>
      <c r="G296" s="4"/>
      <c r="H296" s="4"/>
      <c r="I296" s="4"/>
      <c r="J296" s="4"/>
      <c r="K296" s="4"/>
      <c r="L296" s="4"/>
      <c r="M296" s="4"/>
      <c r="N296" s="4"/>
    </row>
    <row r="297" spans="1:18" ht="15.75" thickBot="1" x14ac:dyDescent="0.3">
      <c r="A297" s="10"/>
      <c r="B297" s="12"/>
      <c r="C297" s="12" t="s">
        <v>299</v>
      </c>
      <c r="D297" s="67" t="s">
        <v>1008</v>
      </c>
      <c r="E297" s="67"/>
      <c r="F297" s="12"/>
      <c r="G297" s="12"/>
      <c r="H297" s="67" t="s">
        <v>1005</v>
      </c>
      <c r="I297" s="67"/>
      <c r="J297" s="12"/>
      <c r="K297" s="12"/>
      <c r="L297" s="67" t="s">
        <v>1006</v>
      </c>
      <c r="M297" s="67"/>
      <c r="N297" s="12"/>
    </row>
    <row r="298" spans="1:18" x14ac:dyDescent="0.25">
      <c r="A298" s="10"/>
      <c r="B298" s="50" t="s">
        <v>925</v>
      </c>
      <c r="C298" s="21" t="s">
        <v>299</v>
      </c>
      <c r="D298" s="51"/>
      <c r="E298" s="89">
        <v>2</v>
      </c>
      <c r="F298" s="53" t="s">
        <v>926</v>
      </c>
      <c r="G298" s="21"/>
      <c r="H298" s="51"/>
      <c r="I298" s="89">
        <v>1.9</v>
      </c>
      <c r="J298" s="53" t="s">
        <v>926</v>
      </c>
      <c r="K298" s="21"/>
      <c r="L298" s="54"/>
      <c r="M298" s="62">
        <v>1.5</v>
      </c>
      <c r="N298" s="56" t="s">
        <v>926</v>
      </c>
    </row>
    <row r="299" spans="1:18" x14ac:dyDescent="0.25">
      <c r="A299" s="10"/>
      <c r="B299" s="57" t="s">
        <v>927</v>
      </c>
      <c r="C299" s="12" t="s">
        <v>299</v>
      </c>
      <c r="D299" s="9"/>
      <c r="E299" s="90">
        <v>3.3</v>
      </c>
      <c r="F299" s="59" t="s">
        <v>299</v>
      </c>
      <c r="G299" s="12"/>
      <c r="H299" s="9"/>
      <c r="I299" s="90">
        <v>3.3</v>
      </c>
      <c r="J299" s="59" t="s">
        <v>299</v>
      </c>
      <c r="K299" s="12"/>
      <c r="L299" s="8"/>
      <c r="M299" s="98">
        <v>3.9</v>
      </c>
      <c r="N299" s="61" t="s">
        <v>299</v>
      </c>
    </row>
    <row r="300" spans="1:18" ht="25.5" x14ac:dyDescent="0.25">
      <c r="A300" s="10"/>
      <c r="B300" s="50" t="s">
        <v>929</v>
      </c>
      <c r="C300" s="21" t="s">
        <v>299</v>
      </c>
      <c r="D300" s="51"/>
      <c r="E300" s="89">
        <v>2.5</v>
      </c>
      <c r="F300" s="53" t="s">
        <v>299</v>
      </c>
      <c r="G300" s="21"/>
      <c r="H300" s="51"/>
      <c r="I300" s="89">
        <v>2.5</v>
      </c>
      <c r="J300" s="53" t="s">
        <v>299</v>
      </c>
      <c r="K300" s="21"/>
      <c r="L300" s="54"/>
      <c r="M300" s="62">
        <v>2.5</v>
      </c>
      <c r="N300" s="56" t="s">
        <v>299</v>
      </c>
    </row>
    <row r="301" spans="1:18" x14ac:dyDescent="0.25">
      <c r="A301" s="10"/>
      <c r="B301" s="70" t="s">
        <v>1009</v>
      </c>
      <c r="C301" s="70"/>
      <c r="D301" s="70"/>
      <c r="E301" s="70"/>
      <c r="F301" s="70"/>
      <c r="G301" s="70"/>
      <c r="H301" s="70"/>
      <c r="I301" s="70"/>
      <c r="J301" s="70"/>
      <c r="K301" s="70"/>
      <c r="L301" s="70"/>
      <c r="M301" s="70"/>
      <c r="N301" s="70"/>
      <c r="O301" s="70"/>
      <c r="P301" s="70"/>
      <c r="Q301" s="70"/>
      <c r="R301" s="70"/>
    </row>
    <row r="302" spans="1:18" x14ac:dyDescent="0.25">
      <c r="A302" s="10"/>
      <c r="B302" s="70" t="s">
        <v>1010</v>
      </c>
      <c r="C302" s="70"/>
      <c r="D302" s="70"/>
      <c r="E302" s="70"/>
      <c r="F302" s="70"/>
      <c r="G302" s="70"/>
      <c r="H302" s="70"/>
      <c r="I302" s="70"/>
      <c r="J302" s="70"/>
      <c r="K302" s="70"/>
      <c r="L302" s="70"/>
      <c r="M302" s="70"/>
      <c r="N302" s="70"/>
      <c r="O302" s="70"/>
      <c r="P302" s="70"/>
      <c r="Q302" s="70"/>
      <c r="R302" s="70"/>
    </row>
    <row r="303" spans="1:18" x14ac:dyDescent="0.25">
      <c r="A303" s="10"/>
      <c r="B303" s="71"/>
      <c r="C303" s="71"/>
      <c r="D303" s="71"/>
      <c r="E303" s="71"/>
      <c r="F303" s="71"/>
      <c r="G303" s="71"/>
      <c r="H303" s="71"/>
      <c r="I303" s="71"/>
      <c r="J303" s="71"/>
      <c r="K303" s="71"/>
      <c r="L303" s="71"/>
      <c r="M303" s="71"/>
      <c r="N303" s="71"/>
      <c r="O303" s="71"/>
      <c r="P303" s="71"/>
      <c r="Q303" s="71"/>
      <c r="R303" s="71"/>
    </row>
    <row r="304" spans="1:18" x14ac:dyDescent="0.25">
      <c r="A304" s="10"/>
      <c r="B304" s="4"/>
      <c r="C304" s="4"/>
      <c r="D304" s="4"/>
      <c r="E304" s="4"/>
      <c r="F304" s="4"/>
      <c r="G304" s="4"/>
      <c r="H304" s="4"/>
      <c r="I304" s="4"/>
      <c r="J304" s="4"/>
      <c r="K304" s="4"/>
      <c r="L304" s="4"/>
      <c r="M304" s="4"/>
      <c r="N304" s="4"/>
      <c r="O304" s="4"/>
      <c r="P304" s="4"/>
      <c r="Q304" s="4"/>
      <c r="R304" s="4"/>
    </row>
    <row r="305" spans="1:18" ht="15.75" thickBot="1" x14ac:dyDescent="0.3">
      <c r="A305" s="10"/>
      <c r="B305" s="12"/>
      <c r="C305" s="12" t="s">
        <v>299</v>
      </c>
      <c r="D305" s="67" t="s">
        <v>354</v>
      </c>
      <c r="E305" s="67"/>
      <c r="F305" s="67"/>
      <c r="G305" s="67"/>
      <c r="H305" s="67"/>
      <c r="I305" s="67"/>
      <c r="J305" s="67"/>
      <c r="K305" s="67"/>
      <c r="L305" s="67"/>
      <c r="M305" s="67"/>
      <c r="N305" s="67"/>
      <c r="O305" s="67"/>
      <c r="P305" s="67"/>
      <c r="Q305" s="67"/>
      <c r="R305" s="12"/>
    </row>
    <row r="306" spans="1:18" ht="15.75" thickBot="1" x14ac:dyDescent="0.3">
      <c r="A306" s="10"/>
      <c r="B306" s="12"/>
      <c r="C306" s="12" t="s">
        <v>299</v>
      </c>
      <c r="D306" s="68">
        <v>2013</v>
      </c>
      <c r="E306" s="68"/>
      <c r="F306" s="68"/>
      <c r="G306" s="68"/>
      <c r="H306" s="68"/>
      <c r="I306" s="68"/>
      <c r="J306" s="68"/>
      <c r="K306" s="68"/>
      <c r="L306" s="68"/>
      <c r="M306" s="68"/>
      <c r="N306" s="68"/>
      <c r="O306" s="68"/>
      <c r="P306" s="68"/>
      <c r="Q306" s="68"/>
      <c r="R306" s="12"/>
    </row>
    <row r="307" spans="1:18" ht="15.75" thickBot="1" x14ac:dyDescent="0.3">
      <c r="A307" s="10"/>
      <c r="B307" s="12"/>
      <c r="C307" s="12" t="s">
        <v>299</v>
      </c>
      <c r="D307" s="68" t="s">
        <v>169</v>
      </c>
      <c r="E307" s="68"/>
      <c r="F307" s="12"/>
      <c r="G307" s="12" t="s">
        <v>299</v>
      </c>
      <c r="H307" s="68" t="s">
        <v>932</v>
      </c>
      <c r="I307" s="68"/>
      <c r="J307" s="12"/>
      <c r="K307" s="12" t="s">
        <v>299</v>
      </c>
      <c r="L307" s="68" t="s">
        <v>933</v>
      </c>
      <c r="M307" s="68"/>
      <c r="N307" s="12"/>
      <c r="O307" s="12" t="s">
        <v>299</v>
      </c>
      <c r="P307" s="68" t="s">
        <v>1011</v>
      </c>
      <c r="Q307" s="68"/>
      <c r="R307" s="12"/>
    </row>
    <row r="308" spans="1:18" x14ac:dyDescent="0.25">
      <c r="A308" s="10"/>
      <c r="B308" s="50" t="s">
        <v>32</v>
      </c>
      <c r="C308" s="21" t="s">
        <v>299</v>
      </c>
      <c r="D308" s="51" t="s">
        <v>360</v>
      </c>
      <c r="E308" s="89">
        <v>517</v>
      </c>
      <c r="F308" s="53" t="s">
        <v>299</v>
      </c>
      <c r="G308" s="21" t="s">
        <v>299</v>
      </c>
      <c r="H308" s="51" t="s">
        <v>360</v>
      </c>
      <c r="I308" s="89">
        <v>517</v>
      </c>
      <c r="J308" s="53" t="s">
        <v>299</v>
      </c>
      <c r="K308" s="21" t="s">
        <v>299</v>
      </c>
      <c r="L308" s="51" t="s">
        <v>360</v>
      </c>
      <c r="M308" s="89" t="s">
        <v>480</v>
      </c>
      <c r="N308" s="53" t="s">
        <v>299</v>
      </c>
      <c r="O308" s="21" t="s">
        <v>299</v>
      </c>
      <c r="P308" s="51" t="s">
        <v>360</v>
      </c>
      <c r="Q308" s="89" t="s">
        <v>480</v>
      </c>
      <c r="R308" s="53" t="s">
        <v>299</v>
      </c>
    </row>
    <row r="309" spans="1:18" x14ac:dyDescent="0.25">
      <c r="A309" s="10"/>
      <c r="B309" s="57" t="s">
        <v>514</v>
      </c>
      <c r="C309" s="12" t="s">
        <v>299</v>
      </c>
      <c r="D309" s="4"/>
      <c r="E309" s="4"/>
      <c r="F309" s="4"/>
      <c r="G309" s="12" t="s">
        <v>299</v>
      </c>
      <c r="H309" s="4"/>
      <c r="I309" s="4"/>
      <c r="J309" s="4"/>
      <c r="K309" s="12" t="s">
        <v>299</v>
      </c>
      <c r="L309" s="4"/>
      <c r="M309" s="4"/>
      <c r="N309" s="4"/>
      <c r="O309" s="12" t="s">
        <v>299</v>
      </c>
      <c r="P309" s="4"/>
      <c r="Q309" s="4"/>
      <c r="R309" s="4"/>
    </row>
    <row r="310" spans="1:18" ht="25.5" x14ac:dyDescent="0.25">
      <c r="A310" s="10"/>
      <c r="B310" s="72" t="s">
        <v>935</v>
      </c>
      <c r="C310" s="21" t="s">
        <v>299</v>
      </c>
      <c r="D310" s="51"/>
      <c r="E310" s="52">
        <v>20738</v>
      </c>
      <c r="F310" s="53" t="s">
        <v>299</v>
      </c>
      <c r="G310" s="21" t="s">
        <v>299</v>
      </c>
      <c r="H310" s="51"/>
      <c r="I310" s="52">
        <v>20122</v>
      </c>
      <c r="J310" s="53" t="s">
        <v>299</v>
      </c>
      <c r="K310" s="21" t="s">
        <v>299</v>
      </c>
      <c r="L310" s="51"/>
      <c r="M310" s="89">
        <v>616</v>
      </c>
      <c r="N310" s="53" t="s">
        <v>299</v>
      </c>
      <c r="O310" s="21" t="s">
        <v>299</v>
      </c>
      <c r="P310" s="53"/>
      <c r="Q310" s="107" t="s">
        <v>480</v>
      </c>
      <c r="R310" s="53" t="s">
        <v>299</v>
      </c>
    </row>
    <row r="311" spans="1:18" x14ac:dyDescent="0.25">
      <c r="A311" s="10"/>
      <c r="B311" s="65" t="s">
        <v>936</v>
      </c>
      <c r="C311" s="12" t="s">
        <v>299</v>
      </c>
      <c r="D311" s="9"/>
      <c r="E311" s="58">
        <v>5859</v>
      </c>
      <c r="F311" s="59" t="s">
        <v>299</v>
      </c>
      <c r="G311" s="12" t="s">
        <v>299</v>
      </c>
      <c r="H311" s="59"/>
      <c r="I311" s="106" t="s">
        <v>480</v>
      </c>
      <c r="J311" s="59" t="s">
        <v>299</v>
      </c>
      <c r="K311" s="12" t="s">
        <v>299</v>
      </c>
      <c r="L311" s="9"/>
      <c r="M311" s="58">
        <v>5859</v>
      </c>
      <c r="N311" s="59" t="s">
        <v>299</v>
      </c>
      <c r="O311" s="12" t="s">
        <v>299</v>
      </c>
      <c r="P311" s="59"/>
      <c r="Q311" s="106" t="s">
        <v>480</v>
      </c>
      <c r="R311" s="59" t="s">
        <v>299</v>
      </c>
    </row>
    <row r="312" spans="1:18" x14ac:dyDescent="0.25">
      <c r="A312" s="10"/>
      <c r="B312" s="72" t="s">
        <v>937</v>
      </c>
      <c r="C312" s="21" t="s">
        <v>299</v>
      </c>
      <c r="D312" s="51"/>
      <c r="E312" s="52">
        <v>4676</v>
      </c>
      <c r="F312" s="53" t="s">
        <v>299</v>
      </c>
      <c r="G312" s="21" t="s">
        <v>299</v>
      </c>
      <c r="H312" s="51"/>
      <c r="I312" s="52">
        <v>2079</v>
      </c>
      <c r="J312" s="53" t="s">
        <v>299</v>
      </c>
      <c r="K312" s="21" t="s">
        <v>299</v>
      </c>
      <c r="L312" s="51"/>
      <c r="M312" s="52">
        <v>2597</v>
      </c>
      <c r="N312" s="53" t="s">
        <v>299</v>
      </c>
      <c r="O312" s="21" t="s">
        <v>299</v>
      </c>
      <c r="P312" s="53"/>
      <c r="Q312" s="107" t="s">
        <v>480</v>
      </c>
      <c r="R312" s="53" t="s">
        <v>299</v>
      </c>
    </row>
    <row r="313" spans="1:18" x14ac:dyDescent="0.25">
      <c r="A313" s="10"/>
      <c r="B313" s="65" t="s">
        <v>938</v>
      </c>
      <c r="C313" s="12" t="s">
        <v>299</v>
      </c>
      <c r="D313" s="9"/>
      <c r="E313" s="90">
        <v>119</v>
      </c>
      <c r="F313" s="59" t="s">
        <v>299</v>
      </c>
      <c r="G313" s="12" t="s">
        <v>299</v>
      </c>
      <c r="H313" s="9"/>
      <c r="I313" s="90">
        <v>4</v>
      </c>
      <c r="J313" s="59" t="s">
        <v>299</v>
      </c>
      <c r="K313" s="12" t="s">
        <v>299</v>
      </c>
      <c r="L313" s="9"/>
      <c r="M313" s="90">
        <v>115</v>
      </c>
      <c r="N313" s="59" t="s">
        <v>299</v>
      </c>
      <c r="O313" s="12" t="s">
        <v>299</v>
      </c>
      <c r="P313" s="59"/>
      <c r="Q313" s="106" t="s">
        <v>480</v>
      </c>
      <c r="R313" s="59" t="s">
        <v>299</v>
      </c>
    </row>
    <row r="314" spans="1:18" x14ac:dyDescent="0.25">
      <c r="A314" s="10"/>
      <c r="B314" s="50" t="s">
        <v>513</v>
      </c>
      <c r="C314" s="21" t="s">
        <v>299</v>
      </c>
      <c r="D314" s="20"/>
      <c r="E314" s="20"/>
      <c r="F314" s="20"/>
      <c r="G314" s="21" t="s">
        <v>299</v>
      </c>
      <c r="H314" s="20"/>
      <c r="I314" s="20"/>
      <c r="J314" s="20"/>
      <c r="K314" s="21" t="s">
        <v>299</v>
      </c>
      <c r="L314" s="20"/>
      <c r="M314" s="20"/>
      <c r="N314" s="20"/>
      <c r="O314" s="21" t="s">
        <v>299</v>
      </c>
      <c r="P314" s="20"/>
      <c r="Q314" s="20"/>
      <c r="R314" s="20"/>
    </row>
    <row r="315" spans="1:18" x14ac:dyDescent="0.25">
      <c r="A315" s="10"/>
      <c r="B315" s="65" t="s">
        <v>939</v>
      </c>
      <c r="C315" s="12" t="s">
        <v>299</v>
      </c>
      <c r="D315" s="9"/>
      <c r="E315" s="58">
        <v>13037</v>
      </c>
      <c r="F315" s="59" t="s">
        <v>299</v>
      </c>
      <c r="G315" s="12" t="s">
        <v>299</v>
      </c>
      <c r="H315" s="9"/>
      <c r="I315" s="58">
        <v>13028</v>
      </c>
      <c r="J315" s="59" t="s">
        <v>299</v>
      </c>
      <c r="K315" s="12" t="s">
        <v>299</v>
      </c>
      <c r="L315" s="9"/>
      <c r="M315" s="90">
        <v>9</v>
      </c>
      <c r="N315" s="59" t="s">
        <v>299</v>
      </c>
      <c r="O315" s="12" t="s">
        <v>299</v>
      </c>
      <c r="P315" s="59"/>
      <c r="Q315" s="106" t="s">
        <v>480</v>
      </c>
      <c r="R315" s="59" t="s">
        <v>299</v>
      </c>
    </row>
    <row r="316" spans="1:18" x14ac:dyDescent="0.25">
      <c r="A316" s="10"/>
      <c r="B316" s="72" t="s">
        <v>940</v>
      </c>
      <c r="C316" s="21" t="s">
        <v>299</v>
      </c>
      <c r="D316" s="51"/>
      <c r="E316" s="52">
        <v>7499</v>
      </c>
      <c r="F316" s="53" t="s">
        <v>299</v>
      </c>
      <c r="G316" s="21" t="s">
        <v>299</v>
      </c>
      <c r="H316" s="51"/>
      <c r="I316" s="52">
        <v>7493</v>
      </c>
      <c r="J316" s="53" t="s">
        <v>299</v>
      </c>
      <c r="K316" s="21" t="s">
        <v>299</v>
      </c>
      <c r="L316" s="53"/>
      <c r="M316" s="107" t="s">
        <v>480</v>
      </c>
      <c r="N316" s="53" t="s">
        <v>299</v>
      </c>
      <c r="O316" s="21" t="s">
        <v>299</v>
      </c>
      <c r="P316" s="51"/>
      <c r="Q316" s="89">
        <v>6</v>
      </c>
      <c r="R316" s="53" t="s">
        <v>299</v>
      </c>
    </row>
    <row r="317" spans="1:18" ht="25.5" x14ac:dyDescent="0.25">
      <c r="A317" s="10"/>
      <c r="B317" s="57" t="s">
        <v>941</v>
      </c>
      <c r="C317" s="12" t="s">
        <v>299</v>
      </c>
      <c r="D317" s="4"/>
      <c r="E317" s="4"/>
      <c r="F317" s="4"/>
      <c r="G317" s="12" t="s">
        <v>299</v>
      </c>
      <c r="H317" s="4"/>
      <c r="I317" s="4"/>
      <c r="J317" s="4"/>
      <c r="K317" s="12" t="s">
        <v>299</v>
      </c>
      <c r="L317" s="4"/>
      <c r="M317" s="4"/>
      <c r="N317" s="4"/>
      <c r="O317" s="12" t="s">
        <v>299</v>
      </c>
      <c r="P317" s="4"/>
      <c r="Q317" s="4"/>
      <c r="R317" s="4"/>
    </row>
    <row r="318" spans="1:18" x14ac:dyDescent="0.25">
      <c r="A318" s="10"/>
      <c r="B318" s="72" t="s">
        <v>942</v>
      </c>
      <c r="C318" s="21" t="s">
        <v>299</v>
      </c>
      <c r="D318" s="51"/>
      <c r="E318" s="52">
        <v>1193</v>
      </c>
      <c r="F318" s="53" t="s">
        <v>299</v>
      </c>
      <c r="G318" s="21" t="s">
        <v>299</v>
      </c>
      <c r="H318" s="53"/>
      <c r="I318" s="107" t="s">
        <v>480</v>
      </c>
      <c r="J318" s="53" t="s">
        <v>299</v>
      </c>
      <c r="K318" s="21" t="s">
        <v>299</v>
      </c>
      <c r="L318" s="51"/>
      <c r="M318" s="52">
        <v>1193</v>
      </c>
      <c r="N318" s="53" t="s">
        <v>299</v>
      </c>
      <c r="O318" s="21" t="s">
        <v>299</v>
      </c>
      <c r="P318" s="53"/>
      <c r="Q318" s="107" t="s">
        <v>480</v>
      </c>
      <c r="R318" s="53" t="s">
        <v>299</v>
      </c>
    </row>
    <row r="319" spans="1:18" x14ac:dyDescent="0.25">
      <c r="A319" s="10"/>
      <c r="B319" s="65" t="s">
        <v>943</v>
      </c>
      <c r="C319" s="12" t="s">
        <v>299</v>
      </c>
      <c r="D319" s="9"/>
      <c r="E319" s="58">
        <v>1637</v>
      </c>
      <c r="F319" s="59" t="s">
        <v>299</v>
      </c>
      <c r="G319" s="12" t="s">
        <v>299</v>
      </c>
      <c r="H319" s="59"/>
      <c r="I319" s="106" t="s">
        <v>480</v>
      </c>
      <c r="J319" s="59" t="s">
        <v>299</v>
      </c>
      <c r="K319" s="12" t="s">
        <v>299</v>
      </c>
      <c r="L319" s="9"/>
      <c r="M319" s="58">
        <v>1637</v>
      </c>
      <c r="N319" s="59" t="s">
        <v>299</v>
      </c>
      <c r="O319" s="12" t="s">
        <v>299</v>
      </c>
      <c r="P319" s="59"/>
      <c r="Q319" s="106" t="s">
        <v>480</v>
      </c>
      <c r="R319" s="59" t="s">
        <v>299</v>
      </c>
    </row>
    <row r="320" spans="1:18" x14ac:dyDescent="0.25">
      <c r="A320" s="10"/>
      <c r="B320" s="72" t="s">
        <v>944</v>
      </c>
      <c r="C320" s="21" t="s">
        <v>299</v>
      </c>
      <c r="D320" s="51"/>
      <c r="E320" s="52">
        <v>1018</v>
      </c>
      <c r="F320" s="53" t="s">
        <v>299</v>
      </c>
      <c r="G320" s="21" t="s">
        <v>299</v>
      </c>
      <c r="H320" s="53"/>
      <c r="I320" s="107" t="s">
        <v>480</v>
      </c>
      <c r="J320" s="53" t="s">
        <v>299</v>
      </c>
      <c r="K320" s="21" t="s">
        <v>299</v>
      </c>
      <c r="L320" s="51"/>
      <c r="M320" s="52">
        <v>1018</v>
      </c>
      <c r="N320" s="53" t="s">
        <v>299</v>
      </c>
      <c r="O320" s="21" t="s">
        <v>299</v>
      </c>
      <c r="P320" s="53"/>
      <c r="Q320" s="107" t="s">
        <v>480</v>
      </c>
      <c r="R320" s="53" t="s">
        <v>299</v>
      </c>
    </row>
    <row r="321" spans="1:18" x14ac:dyDescent="0.25">
      <c r="A321" s="10"/>
      <c r="B321" s="65" t="s">
        <v>945</v>
      </c>
      <c r="C321" s="12" t="s">
        <v>299</v>
      </c>
      <c r="D321" s="9"/>
      <c r="E321" s="58">
        <v>1041</v>
      </c>
      <c r="F321" s="59" t="s">
        <v>299</v>
      </c>
      <c r="G321" s="12" t="s">
        <v>299</v>
      </c>
      <c r="H321" s="59"/>
      <c r="I321" s="106" t="s">
        <v>480</v>
      </c>
      <c r="J321" s="59" t="s">
        <v>299</v>
      </c>
      <c r="K321" s="12" t="s">
        <v>299</v>
      </c>
      <c r="L321" s="9"/>
      <c r="M321" s="58">
        <v>1041</v>
      </c>
      <c r="N321" s="59" t="s">
        <v>299</v>
      </c>
      <c r="O321" s="12" t="s">
        <v>299</v>
      </c>
      <c r="P321" s="59"/>
      <c r="Q321" s="106" t="s">
        <v>480</v>
      </c>
      <c r="R321" s="59" t="s">
        <v>299</v>
      </c>
    </row>
    <row r="322" spans="1:18" x14ac:dyDescent="0.25">
      <c r="A322" s="10"/>
      <c r="B322" s="50" t="s">
        <v>946</v>
      </c>
      <c r="C322" s="21" t="s">
        <v>299</v>
      </c>
      <c r="D322" s="51"/>
      <c r="E322" s="52">
        <v>8192</v>
      </c>
      <c r="F322" s="53" t="s">
        <v>299</v>
      </c>
      <c r="G322" s="21" t="s">
        <v>299</v>
      </c>
      <c r="H322" s="53"/>
      <c r="I322" s="107" t="s">
        <v>480</v>
      </c>
      <c r="J322" s="53" t="s">
        <v>299</v>
      </c>
      <c r="K322" s="21" t="s">
        <v>299</v>
      </c>
      <c r="L322" s="51"/>
      <c r="M322" s="52">
        <v>8192</v>
      </c>
      <c r="N322" s="53" t="s">
        <v>299</v>
      </c>
      <c r="O322" s="21" t="s">
        <v>299</v>
      </c>
      <c r="P322" s="53"/>
      <c r="Q322" s="107" t="s">
        <v>480</v>
      </c>
      <c r="R322" s="53" t="s">
        <v>299</v>
      </c>
    </row>
    <row r="323" spans="1:18" x14ac:dyDescent="0.25">
      <c r="A323" s="10"/>
      <c r="B323" s="57" t="s">
        <v>947</v>
      </c>
      <c r="C323" s="12" t="s">
        <v>299</v>
      </c>
      <c r="D323" s="9"/>
      <c r="E323" s="58">
        <v>4441</v>
      </c>
      <c r="F323" s="59" t="s">
        <v>299</v>
      </c>
      <c r="G323" s="12" t="s">
        <v>299</v>
      </c>
      <c r="H323" s="59"/>
      <c r="I323" s="106" t="s">
        <v>480</v>
      </c>
      <c r="J323" s="59" t="s">
        <v>299</v>
      </c>
      <c r="K323" s="12" t="s">
        <v>299</v>
      </c>
      <c r="L323" s="9"/>
      <c r="M323" s="58">
        <v>4441</v>
      </c>
      <c r="N323" s="59" t="s">
        <v>299</v>
      </c>
      <c r="O323" s="12" t="s">
        <v>299</v>
      </c>
      <c r="P323" s="59"/>
      <c r="Q323" s="106" t="s">
        <v>480</v>
      </c>
      <c r="R323" s="59" t="s">
        <v>299</v>
      </c>
    </row>
    <row r="324" spans="1:18" ht="15.75" thickBot="1" x14ac:dyDescent="0.3">
      <c r="A324" s="10"/>
      <c r="B324" s="50" t="s">
        <v>389</v>
      </c>
      <c r="C324" s="21" t="s">
        <v>299</v>
      </c>
      <c r="D324" s="51"/>
      <c r="E324" s="89">
        <v>268</v>
      </c>
      <c r="F324" s="53" t="s">
        <v>299</v>
      </c>
      <c r="G324" s="21" t="s">
        <v>299</v>
      </c>
      <c r="H324" s="53"/>
      <c r="I324" s="107" t="s">
        <v>480</v>
      </c>
      <c r="J324" s="53" t="s">
        <v>299</v>
      </c>
      <c r="K324" s="21" t="s">
        <v>299</v>
      </c>
      <c r="L324" s="51"/>
      <c r="M324" s="89">
        <v>1</v>
      </c>
      <c r="N324" s="53" t="s">
        <v>299</v>
      </c>
      <c r="O324" s="21" t="s">
        <v>299</v>
      </c>
      <c r="P324" s="51"/>
      <c r="Q324" s="89">
        <v>267</v>
      </c>
      <c r="R324" s="53" t="s">
        <v>299</v>
      </c>
    </row>
    <row r="325" spans="1:18" x14ac:dyDescent="0.25">
      <c r="A325" s="10"/>
      <c r="B325" s="63"/>
      <c r="C325" s="63" t="s">
        <v>299</v>
      </c>
      <c r="D325" s="64"/>
      <c r="E325" s="64"/>
      <c r="F325" s="63"/>
      <c r="G325" s="63" t="s">
        <v>299</v>
      </c>
      <c r="H325" s="64"/>
      <c r="I325" s="64"/>
      <c r="J325" s="63"/>
      <c r="K325" s="63" t="s">
        <v>299</v>
      </c>
      <c r="L325" s="64"/>
      <c r="M325" s="64"/>
      <c r="N325" s="63"/>
      <c r="O325" s="63" t="s">
        <v>299</v>
      </c>
      <c r="P325" s="64"/>
      <c r="Q325" s="64"/>
      <c r="R325" s="63"/>
    </row>
    <row r="326" spans="1:18" ht="15.75" thickBot="1" x14ac:dyDescent="0.3">
      <c r="A326" s="10"/>
      <c r="B326" s="65" t="s">
        <v>169</v>
      </c>
      <c r="C326" s="12" t="s">
        <v>299</v>
      </c>
      <c r="D326" s="9" t="s">
        <v>360</v>
      </c>
      <c r="E326" s="58">
        <v>70235</v>
      </c>
      <c r="F326" s="59" t="s">
        <v>299</v>
      </c>
      <c r="G326" s="12" t="s">
        <v>299</v>
      </c>
      <c r="H326" s="9" t="s">
        <v>360</v>
      </c>
      <c r="I326" s="58">
        <v>43243</v>
      </c>
      <c r="J326" s="59" t="s">
        <v>299</v>
      </c>
      <c r="K326" s="12" t="s">
        <v>299</v>
      </c>
      <c r="L326" s="9" t="s">
        <v>360</v>
      </c>
      <c r="M326" s="58">
        <v>26719</v>
      </c>
      <c r="N326" s="59" t="s">
        <v>299</v>
      </c>
      <c r="O326" s="12" t="s">
        <v>299</v>
      </c>
      <c r="P326" s="9" t="s">
        <v>360</v>
      </c>
      <c r="Q326" s="90" t="s">
        <v>1012</v>
      </c>
      <c r="R326" s="59" t="s">
        <v>299</v>
      </c>
    </row>
    <row r="327" spans="1:18" ht="15.75" thickTop="1" x14ac:dyDescent="0.25">
      <c r="A327" s="10"/>
      <c r="B327" s="63"/>
      <c r="C327" s="63" t="s">
        <v>299</v>
      </c>
      <c r="D327" s="66"/>
      <c r="E327" s="66"/>
      <c r="F327" s="63"/>
      <c r="G327" s="63" t="s">
        <v>299</v>
      </c>
      <c r="H327" s="66"/>
      <c r="I327" s="66"/>
      <c r="J327" s="63"/>
      <c r="K327" s="63" t="s">
        <v>299</v>
      </c>
      <c r="L327" s="66"/>
      <c r="M327" s="66"/>
      <c r="N327" s="63"/>
      <c r="O327" s="63" t="s">
        <v>299</v>
      </c>
      <c r="P327" s="66"/>
      <c r="Q327" s="66"/>
      <c r="R327" s="63"/>
    </row>
    <row r="328" spans="1:18" x14ac:dyDescent="0.25">
      <c r="A328" s="10"/>
      <c r="B328" s="71"/>
      <c r="C328" s="71"/>
      <c r="D328" s="71"/>
      <c r="E328" s="71"/>
      <c r="F328" s="71"/>
      <c r="G328" s="71"/>
      <c r="H328" s="71"/>
      <c r="I328" s="71"/>
      <c r="J328" s="71"/>
      <c r="K328" s="71"/>
      <c r="L328" s="71"/>
      <c r="M328" s="71"/>
      <c r="N328" s="71"/>
      <c r="O328" s="71"/>
      <c r="P328" s="71"/>
      <c r="Q328" s="71"/>
      <c r="R328" s="71"/>
    </row>
    <row r="329" spans="1:18" x14ac:dyDescent="0.25">
      <c r="A329" s="10"/>
      <c r="B329" s="4"/>
      <c r="C329" s="4"/>
      <c r="D329" s="4"/>
      <c r="E329" s="4"/>
      <c r="F329" s="4"/>
      <c r="G329" s="4"/>
      <c r="H329" s="4"/>
      <c r="I329" s="4"/>
      <c r="J329" s="4"/>
      <c r="K329" s="4"/>
      <c r="L329" s="4"/>
      <c r="M329" s="4"/>
      <c r="N329" s="4"/>
      <c r="O329" s="4"/>
      <c r="P329" s="4"/>
      <c r="Q329" s="4"/>
      <c r="R329" s="4"/>
    </row>
    <row r="330" spans="1:18" ht="15.75" thickBot="1" x14ac:dyDescent="0.3">
      <c r="A330" s="10"/>
      <c r="B330" s="12"/>
      <c r="C330" s="12" t="s">
        <v>299</v>
      </c>
      <c r="D330" s="67" t="s">
        <v>354</v>
      </c>
      <c r="E330" s="67"/>
      <c r="F330" s="67"/>
      <c r="G330" s="67"/>
      <c r="H330" s="67"/>
      <c r="I330" s="67"/>
      <c r="J330" s="67"/>
      <c r="K330" s="67"/>
      <c r="L330" s="67"/>
      <c r="M330" s="67"/>
      <c r="N330" s="67"/>
      <c r="O330" s="67"/>
      <c r="P330" s="67"/>
      <c r="Q330" s="67"/>
      <c r="R330" s="12"/>
    </row>
    <row r="331" spans="1:18" ht="15.75" thickBot="1" x14ac:dyDescent="0.3">
      <c r="A331" s="10"/>
      <c r="B331" s="12"/>
      <c r="C331" s="12" t="s">
        <v>299</v>
      </c>
      <c r="D331" s="68">
        <v>2014</v>
      </c>
      <c r="E331" s="68"/>
      <c r="F331" s="68"/>
      <c r="G331" s="68"/>
      <c r="H331" s="68"/>
      <c r="I331" s="68"/>
      <c r="J331" s="68"/>
      <c r="K331" s="68"/>
      <c r="L331" s="68"/>
      <c r="M331" s="68"/>
      <c r="N331" s="68"/>
      <c r="O331" s="68"/>
      <c r="P331" s="68"/>
      <c r="Q331" s="68"/>
      <c r="R331" s="12"/>
    </row>
    <row r="332" spans="1:18" ht="15.75" thickBot="1" x14ac:dyDescent="0.3">
      <c r="A332" s="10"/>
      <c r="B332" s="12"/>
      <c r="C332" s="12" t="s">
        <v>299</v>
      </c>
      <c r="D332" s="68" t="s">
        <v>169</v>
      </c>
      <c r="E332" s="68"/>
      <c r="F332" s="12"/>
      <c r="G332" s="12" t="s">
        <v>299</v>
      </c>
      <c r="H332" s="68" t="s">
        <v>932</v>
      </c>
      <c r="I332" s="68"/>
      <c r="J332" s="12"/>
      <c r="K332" s="12" t="s">
        <v>299</v>
      </c>
      <c r="L332" s="68" t="s">
        <v>933</v>
      </c>
      <c r="M332" s="68"/>
      <c r="N332" s="12"/>
      <c r="O332" s="12" t="s">
        <v>299</v>
      </c>
      <c r="P332" s="68" t="s">
        <v>1011</v>
      </c>
      <c r="Q332" s="68"/>
      <c r="R332" s="12"/>
    </row>
    <row r="333" spans="1:18" x14ac:dyDescent="0.25">
      <c r="A333" s="10"/>
      <c r="B333" s="50" t="s">
        <v>32</v>
      </c>
      <c r="C333" s="21" t="s">
        <v>299</v>
      </c>
      <c r="D333" s="54" t="s">
        <v>360</v>
      </c>
      <c r="E333" s="62">
        <v>568</v>
      </c>
      <c r="F333" s="56" t="s">
        <v>299</v>
      </c>
      <c r="G333" s="21" t="s">
        <v>299</v>
      </c>
      <c r="H333" s="54" t="s">
        <v>360</v>
      </c>
      <c r="I333" s="62">
        <v>568</v>
      </c>
      <c r="J333" s="56" t="s">
        <v>299</v>
      </c>
      <c r="K333" s="21" t="s">
        <v>299</v>
      </c>
      <c r="L333" s="54" t="s">
        <v>360</v>
      </c>
      <c r="M333" s="62" t="s">
        <v>480</v>
      </c>
      <c r="N333" s="56" t="s">
        <v>299</v>
      </c>
      <c r="O333" s="21" t="s">
        <v>299</v>
      </c>
      <c r="P333" s="54" t="s">
        <v>360</v>
      </c>
      <c r="Q333" s="62" t="s">
        <v>480</v>
      </c>
      <c r="R333" s="56" t="s">
        <v>299</v>
      </c>
    </row>
    <row r="334" spans="1:18" x14ac:dyDescent="0.25">
      <c r="A334" s="10"/>
      <c r="B334" s="57" t="s">
        <v>514</v>
      </c>
      <c r="C334" s="12" t="s">
        <v>299</v>
      </c>
      <c r="D334" s="4"/>
      <c r="E334" s="4"/>
      <c r="F334" s="4"/>
      <c r="G334" s="12" t="s">
        <v>299</v>
      </c>
      <c r="H334" s="4"/>
      <c r="I334" s="4"/>
      <c r="J334" s="4"/>
      <c r="K334" s="12" t="s">
        <v>299</v>
      </c>
      <c r="L334" s="4"/>
      <c r="M334" s="4"/>
      <c r="N334" s="4"/>
      <c r="O334" s="12" t="s">
        <v>299</v>
      </c>
      <c r="P334" s="4"/>
      <c r="Q334" s="4"/>
      <c r="R334" s="4"/>
    </row>
    <row r="335" spans="1:18" ht="25.5" x14ac:dyDescent="0.25">
      <c r="A335" s="10"/>
      <c r="B335" s="72" t="s">
        <v>935</v>
      </c>
      <c r="C335" s="21" t="s">
        <v>299</v>
      </c>
      <c r="D335" s="54"/>
      <c r="E335" s="55">
        <v>21576</v>
      </c>
      <c r="F335" s="56" t="s">
        <v>299</v>
      </c>
      <c r="G335" s="21" t="s">
        <v>299</v>
      </c>
      <c r="H335" s="54"/>
      <c r="I335" s="55">
        <v>21210</v>
      </c>
      <c r="J335" s="56" t="s">
        <v>299</v>
      </c>
      <c r="K335" s="21" t="s">
        <v>299</v>
      </c>
      <c r="L335" s="54"/>
      <c r="M335" s="62">
        <v>366</v>
      </c>
      <c r="N335" s="56" t="s">
        <v>299</v>
      </c>
      <c r="O335" s="21" t="s">
        <v>299</v>
      </c>
      <c r="P335" s="56"/>
      <c r="Q335" s="112" t="s">
        <v>480</v>
      </c>
      <c r="R335" s="56" t="s">
        <v>299</v>
      </c>
    </row>
    <row r="336" spans="1:18" x14ac:dyDescent="0.25">
      <c r="A336" s="10"/>
      <c r="B336" s="65" t="s">
        <v>936</v>
      </c>
      <c r="C336" s="12" t="s">
        <v>299</v>
      </c>
      <c r="D336" s="8"/>
      <c r="E336" s="60">
        <v>5843</v>
      </c>
      <c r="F336" s="61" t="s">
        <v>299</v>
      </c>
      <c r="G336" s="12" t="s">
        <v>299</v>
      </c>
      <c r="H336" s="61"/>
      <c r="I336" s="110" t="s">
        <v>480</v>
      </c>
      <c r="J336" s="61" t="s">
        <v>299</v>
      </c>
      <c r="K336" s="12" t="s">
        <v>299</v>
      </c>
      <c r="L336" s="8"/>
      <c r="M336" s="60">
        <v>5843</v>
      </c>
      <c r="N336" s="61" t="s">
        <v>299</v>
      </c>
      <c r="O336" s="12" t="s">
        <v>299</v>
      </c>
      <c r="P336" s="61"/>
      <c r="Q336" s="110" t="s">
        <v>480</v>
      </c>
      <c r="R336" s="61" t="s">
        <v>299</v>
      </c>
    </row>
    <row r="337" spans="1:18" x14ac:dyDescent="0.25">
      <c r="A337" s="10"/>
      <c r="B337" s="72" t="s">
        <v>937</v>
      </c>
      <c r="C337" s="21" t="s">
        <v>299</v>
      </c>
      <c r="D337" s="54"/>
      <c r="E337" s="55">
        <v>5541</v>
      </c>
      <c r="F337" s="56" t="s">
        <v>299</v>
      </c>
      <c r="G337" s="21" t="s">
        <v>299</v>
      </c>
      <c r="H337" s="54"/>
      <c r="I337" s="55">
        <v>5475</v>
      </c>
      <c r="J337" s="56" t="s">
        <v>299</v>
      </c>
      <c r="K337" s="21" t="s">
        <v>299</v>
      </c>
      <c r="L337" s="54"/>
      <c r="M337" s="62">
        <v>66</v>
      </c>
      <c r="N337" s="56" t="s">
        <v>299</v>
      </c>
      <c r="O337" s="21" t="s">
        <v>299</v>
      </c>
      <c r="P337" s="56"/>
      <c r="Q337" s="112" t="s">
        <v>480</v>
      </c>
      <c r="R337" s="56" t="s">
        <v>299</v>
      </c>
    </row>
    <row r="338" spans="1:18" x14ac:dyDescent="0.25">
      <c r="A338" s="10"/>
      <c r="B338" s="65" t="s">
        <v>938</v>
      </c>
      <c r="C338" s="12" t="s">
        <v>299</v>
      </c>
      <c r="D338" s="8"/>
      <c r="E338" s="98">
        <v>92</v>
      </c>
      <c r="F338" s="61" t="s">
        <v>299</v>
      </c>
      <c r="G338" s="12" t="s">
        <v>299</v>
      </c>
      <c r="H338" s="8"/>
      <c r="I338" s="98">
        <v>12</v>
      </c>
      <c r="J338" s="61" t="s">
        <v>299</v>
      </c>
      <c r="K338" s="12" t="s">
        <v>299</v>
      </c>
      <c r="L338" s="8"/>
      <c r="M338" s="98">
        <v>80</v>
      </c>
      <c r="N338" s="61" t="s">
        <v>299</v>
      </c>
      <c r="O338" s="12" t="s">
        <v>299</v>
      </c>
      <c r="P338" s="61"/>
      <c r="Q338" s="110" t="s">
        <v>480</v>
      </c>
      <c r="R338" s="61" t="s">
        <v>299</v>
      </c>
    </row>
    <row r="339" spans="1:18" x14ac:dyDescent="0.25">
      <c r="A339" s="10"/>
      <c r="B339" s="50" t="s">
        <v>513</v>
      </c>
      <c r="C339" s="21" t="s">
        <v>299</v>
      </c>
      <c r="D339" s="20"/>
      <c r="E339" s="20"/>
      <c r="F339" s="20"/>
      <c r="G339" s="21" t="s">
        <v>299</v>
      </c>
      <c r="H339" s="20"/>
      <c r="I339" s="20"/>
      <c r="J339" s="20"/>
      <c r="K339" s="21" t="s">
        <v>299</v>
      </c>
      <c r="L339" s="20"/>
      <c r="M339" s="20"/>
      <c r="N339" s="20"/>
      <c r="O339" s="21" t="s">
        <v>299</v>
      </c>
      <c r="P339" s="20"/>
      <c r="Q339" s="20"/>
      <c r="R339" s="20"/>
    </row>
    <row r="340" spans="1:18" x14ac:dyDescent="0.25">
      <c r="A340" s="10"/>
      <c r="B340" s="65" t="s">
        <v>939</v>
      </c>
      <c r="C340" s="12" t="s">
        <v>299</v>
      </c>
      <c r="D340" s="8"/>
      <c r="E340" s="60">
        <v>13477</v>
      </c>
      <c r="F340" s="61" t="s">
        <v>299</v>
      </c>
      <c r="G340" s="12" t="s">
        <v>299</v>
      </c>
      <c r="H340" s="8"/>
      <c r="I340" s="60">
        <v>13477</v>
      </c>
      <c r="J340" s="61" t="s">
        <v>299</v>
      </c>
      <c r="K340" s="12" t="s">
        <v>299</v>
      </c>
      <c r="L340" s="61"/>
      <c r="M340" s="110" t="s">
        <v>480</v>
      </c>
      <c r="N340" s="61" t="s">
        <v>299</v>
      </c>
      <c r="O340" s="12" t="s">
        <v>299</v>
      </c>
      <c r="P340" s="61"/>
      <c r="Q340" s="110" t="s">
        <v>480</v>
      </c>
      <c r="R340" s="61" t="s">
        <v>299</v>
      </c>
    </row>
    <row r="341" spans="1:18" x14ac:dyDescent="0.25">
      <c r="A341" s="10"/>
      <c r="B341" s="72" t="s">
        <v>940</v>
      </c>
      <c r="C341" s="21" t="s">
        <v>299</v>
      </c>
      <c r="D341" s="54"/>
      <c r="E341" s="55">
        <v>8284</v>
      </c>
      <c r="F341" s="56" t="s">
        <v>299</v>
      </c>
      <c r="G341" s="21" t="s">
        <v>299</v>
      </c>
      <c r="H341" s="54"/>
      <c r="I341" s="55">
        <v>8284</v>
      </c>
      <c r="J341" s="56" t="s">
        <v>299</v>
      </c>
      <c r="K341" s="21" t="s">
        <v>299</v>
      </c>
      <c r="L341" s="56"/>
      <c r="M341" s="112" t="s">
        <v>480</v>
      </c>
      <c r="N341" s="56" t="s">
        <v>299</v>
      </c>
      <c r="O341" s="21" t="s">
        <v>299</v>
      </c>
      <c r="P341" s="54"/>
      <c r="Q341" s="62">
        <v>0</v>
      </c>
      <c r="R341" s="56" t="s">
        <v>299</v>
      </c>
    </row>
    <row r="342" spans="1:18" ht="25.5" x14ac:dyDescent="0.25">
      <c r="A342" s="10"/>
      <c r="B342" s="57" t="s">
        <v>941</v>
      </c>
      <c r="C342" s="12" t="s">
        <v>299</v>
      </c>
      <c r="D342" s="4"/>
      <c r="E342" s="4"/>
      <c r="F342" s="4"/>
      <c r="G342" s="12" t="s">
        <v>299</v>
      </c>
      <c r="H342" s="4"/>
      <c r="I342" s="4"/>
      <c r="J342" s="4"/>
      <c r="K342" s="12" t="s">
        <v>299</v>
      </c>
      <c r="L342" s="4"/>
      <c r="M342" s="4"/>
      <c r="N342" s="4"/>
      <c r="O342" s="12" t="s">
        <v>299</v>
      </c>
      <c r="P342" s="4"/>
      <c r="Q342" s="4"/>
      <c r="R342" s="4"/>
    </row>
    <row r="343" spans="1:18" x14ac:dyDescent="0.25">
      <c r="A343" s="10"/>
      <c r="B343" s="72" t="s">
        <v>942</v>
      </c>
      <c r="C343" s="21" t="s">
        <v>299</v>
      </c>
      <c r="D343" s="54"/>
      <c r="E343" s="55">
        <v>1295</v>
      </c>
      <c r="F343" s="56" t="s">
        <v>299</v>
      </c>
      <c r="G343" s="21" t="s">
        <v>299</v>
      </c>
      <c r="H343" s="56"/>
      <c r="I343" s="112" t="s">
        <v>480</v>
      </c>
      <c r="J343" s="56" t="s">
        <v>299</v>
      </c>
      <c r="K343" s="21" t="s">
        <v>299</v>
      </c>
      <c r="L343" s="54"/>
      <c r="M343" s="55">
        <v>1295</v>
      </c>
      <c r="N343" s="56" t="s">
        <v>299</v>
      </c>
      <c r="O343" s="21" t="s">
        <v>299</v>
      </c>
      <c r="P343" s="56"/>
      <c r="Q343" s="112" t="s">
        <v>480</v>
      </c>
      <c r="R343" s="56" t="s">
        <v>299</v>
      </c>
    </row>
    <row r="344" spans="1:18" x14ac:dyDescent="0.25">
      <c r="A344" s="10"/>
      <c r="B344" s="65" t="s">
        <v>943</v>
      </c>
      <c r="C344" s="12" t="s">
        <v>299</v>
      </c>
      <c r="D344" s="8"/>
      <c r="E344" s="60">
        <v>1871</v>
      </c>
      <c r="F344" s="61" t="s">
        <v>299</v>
      </c>
      <c r="G344" s="12" t="s">
        <v>299</v>
      </c>
      <c r="H344" s="61"/>
      <c r="I344" s="110" t="s">
        <v>480</v>
      </c>
      <c r="J344" s="61" t="s">
        <v>299</v>
      </c>
      <c r="K344" s="12" t="s">
        <v>299</v>
      </c>
      <c r="L344" s="8"/>
      <c r="M344" s="60">
        <v>1871</v>
      </c>
      <c r="N344" s="61" t="s">
        <v>299</v>
      </c>
      <c r="O344" s="12" t="s">
        <v>299</v>
      </c>
      <c r="P344" s="61"/>
      <c r="Q344" s="110" t="s">
        <v>480</v>
      </c>
      <c r="R344" s="61" t="s">
        <v>299</v>
      </c>
    </row>
    <row r="345" spans="1:18" x14ac:dyDescent="0.25">
      <c r="A345" s="10"/>
      <c r="B345" s="72" t="s">
        <v>944</v>
      </c>
      <c r="C345" s="21" t="s">
        <v>299</v>
      </c>
      <c r="D345" s="54"/>
      <c r="E345" s="55">
        <v>1298</v>
      </c>
      <c r="F345" s="56" t="s">
        <v>299</v>
      </c>
      <c r="G345" s="21" t="s">
        <v>299</v>
      </c>
      <c r="H345" s="56"/>
      <c r="I345" s="112" t="s">
        <v>480</v>
      </c>
      <c r="J345" s="56" t="s">
        <v>299</v>
      </c>
      <c r="K345" s="21" t="s">
        <v>299</v>
      </c>
      <c r="L345" s="54"/>
      <c r="M345" s="55">
        <v>1298</v>
      </c>
      <c r="N345" s="56" t="s">
        <v>299</v>
      </c>
      <c r="O345" s="21" t="s">
        <v>299</v>
      </c>
      <c r="P345" s="56"/>
      <c r="Q345" s="112" t="s">
        <v>480</v>
      </c>
      <c r="R345" s="56" t="s">
        <v>299</v>
      </c>
    </row>
    <row r="346" spans="1:18" x14ac:dyDescent="0.25">
      <c r="A346" s="10"/>
      <c r="B346" s="65" t="s">
        <v>945</v>
      </c>
      <c r="C346" s="12" t="s">
        <v>299</v>
      </c>
      <c r="D346" s="8"/>
      <c r="E346" s="60">
        <v>1194</v>
      </c>
      <c r="F346" s="61" t="s">
        <v>299</v>
      </c>
      <c r="G346" s="12" t="s">
        <v>299</v>
      </c>
      <c r="H346" s="61"/>
      <c r="I346" s="110" t="s">
        <v>480</v>
      </c>
      <c r="J346" s="61" t="s">
        <v>299</v>
      </c>
      <c r="K346" s="12" t="s">
        <v>299</v>
      </c>
      <c r="L346" s="8"/>
      <c r="M346" s="60">
        <v>1194</v>
      </c>
      <c r="N346" s="61" t="s">
        <v>299</v>
      </c>
      <c r="O346" s="12" t="s">
        <v>299</v>
      </c>
      <c r="P346" s="61"/>
      <c r="Q346" s="110" t="s">
        <v>480</v>
      </c>
      <c r="R346" s="61" t="s">
        <v>299</v>
      </c>
    </row>
    <row r="347" spans="1:18" x14ac:dyDescent="0.25">
      <c r="A347" s="10"/>
      <c r="B347" s="50" t="s">
        <v>946</v>
      </c>
      <c r="C347" s="21" t="s">
        <v>299</v>
      </c>
      <c r="D347" s="54"/>
      <c r="E347" s="55">
        <v>6704</v>
      </c>
      <c r="F347" s="56" t="s">
        <v>299</v>
      </c>
      <c r="G347" s="21" t="s">
        <v>299</v>
      </c>
      <c r="H347" s="56"/>
      <c r="I347" s="112" t="s">
        <v>480</v>
      </c>
      <c r="J347" s="56" t="s">
        <v>299</v>
      </c>
      <c r="K347" s="21" t="s">
        <v>299</v>
      </c>
      <c r="L347" s="54"/>
      <c r="M347" s="55">
        <v>6704</v>
      </c>
      <c r="N347" s="56" t="s">
        <v>299</v>
      </c>
      <c r="O347" s="21" t="s">
        <v>299</v>
      </c>
      <c r="P347" s="56"/>
      <c r="Q347" s="112" t="s">
        <v>480</v>
      </c>
      <c r="R347" s="56" t="s">
        <v>299</v>
      </c>
    </row>
    <row r="348" spans="1:18" x14ac:dyDescent="0.25">
      <c r="A348" s="10"/>
      <c r="B348" s="57" t="s">
        <v>947</v>
      </c>
      <c r="C348" s="12" t="s">
        <v>299</v>
      </c>
      <c r="D348" s="8"/>
      <c r="E348" s="60">
        <v>8564</v>
      </c>
      <c r="F348" s="61" t="s">
        <v>299</v>
      </c>
      <c r="G348" s="12" t="s">
        <v>299</v>
      </c>
      <c r="H348" s="61"/>
      <c r="I348" s="110" t="s">
        <v>480</v>
      </c>
      <c r="J348" s="61" t="s">
        <v>299</v>
      </c>
      <c r="K348" s="12" t="s">
        <v>299</v>
      </c>
      <c r="L348" s="8"/>
      <c r="M348" s="60">
        <v>8564</v>
      </c>
      <c r="N348" s="61" t="s">
        <v>299</v>
      </c>
      <c r="O348" s="12" t="s">
        <v>299</v>
      </c>
      <c r="P348" s="61"/>
      <c r="Q348" s="110" t="s">
        <v>480</v>
      </c>
      <c r="R348" s="61" t="s">
        <v>299</v>
      </c>
    </row>
    <row r="349" spans="1:18" ht="15.75" thickBot="1" x14ac:dyDescent="0.3">
      <c r="A349" s="10"/>
      <c r="B349" s="50" t="s">
        <v>389</v>
      </c>
      <c r="C349" s="21" t="s">
        <v>299</v>
      </c>
      <c r="D349" s="54"/>
      <c r="E349" s="62">
        <v>221</v>
      </c>
      <c r="F349" s="56" t="s">
        <v>299</v>
      </c>
      <c r="G349" s="21" t="s">
        <v>299</v>
      </c>
      <c r="H349" s="56"/>
      <c r="I349" s="112" t="s">
        <v>480</v>
      </c>
      <c r="J349" s="56" t="s">
        <v>299</v>
      </c>
      <c r="K349" s="21" t="s">
        <v>299</v>
      </c>
      <c r="L349" s="54"/>
      <c r="M349" s="62">
        <v>2</v>
      </c>
      <c r="N349" s="56" t="s">
        <v>299</v>
      </c>
      <c r="O349" s="21" t="s">
        <v>299</v>
      </c>
      <c r="P349" s="54"/>
      <c r="Q349" s="62">
        <v>219</v>
      </c>
      <c r="R349" s="56" t="s">
        <v>299</v>
      </c>
    </row>
    <row r="350" spans="1:18" x14ac:dyDescent="0.25">
      <c r="A350" s="10"/>
      <c r="B350" s="63"/>
      <c r="C350" s="63" t="s">
        <v>299</v>
      </c>
      <c r="D350" s="64"/>
      <c r="E350" s="64"/>
      <c r="F350" s="63"/>
      <c r="G350" s="63" t="s">
        <v>299</v>
      </c>
      <c r="H350" s="64"/>
      <c r="I350" s="64"/>
      <c r="J350" s="63"/>
      <c r="K350" s="63" t="s">
        <v>299</v>
      </c>
      <c r="L350" s="64"/>
      <c r="M350" s="64"/>
      <c r="N350" s="63"/>
      <c r="O350" s="63" t="s">
        <v>299</v>
      </c>
      <c r="P350" s="64"/>
      <c r="Q350" s="64"/>
      <c r="R350" s="63"/>
    </row>
    <row r="351" spans="1:18" ht="15.75" thickBot="1" x14ac:dyDescent="0.3">
      <c r="A351" s="10"/>
      <c r="B351" s="65" t="s">
        <v>169</v>
      </c>
      <c r="C351" s="12" t="s">
        <v>299</v>
      </c>
      <c r="D351" s="8" t="s">
        <v>360</v>
      </c>
      <c r="E351" s="60">
        <v>76528</v>
      </c>
      <c r="F351" s="61" t="s">
        <v>299</v>
      </c>
      <c r="G351" s="12" t="s">
        <v>299</v>
      </c>
      <c r="H351" s="8" t="s">
        <v>360</v>
      </c>
      <c r="I351" s="60">
        <v>49026</v>
      </c>
      <c r="J351" s="61" t="s">
        <v>299</v>
      </c>
      <c r="K351" s="12" t="s">
        <v>299</v>
      </c>
      <c r="L351" s="8" t="s">
        <v>360</v>
      </c>
      <c r="M351" s="60">
        <v>27283</v>
      </c>
      <c r="N351" s="61" t="s">
        <v>299</v>
      </c>
      <c r="O351" s="12" t="s">
        <v>299</v>
      </c>
      <c r="P351" s="8" t="s">
        <v>360</v>
      </c>
      <c r="Q351" s="98" t="s">
        <v>1013</v>
      </c>
      <c r="R351" s="61" t="s">
        <v>299</v>
      </c>
    </row>
    <row r="352" spans="1:18" ht="15.75" thickTop="1" x14ac:dyDescent="0.25">
      <c r="A352" s="10"/>
      <c r="B352" s="63"/>
      <c r="C352" s="63" t="s">
        <v>299</v>
      </c>
      <c r="D352" s="66"/>
      <c r="E352" s="66"/>
      <c r="F352" s="63"/>
      <c r="G352" s="63" t="s">
        <v>299</v>
      </c>
      <c r="H352" s="66"/>
      <c r="I352" s="66"/>
      <c r="J352" s="63"/>
      <c r="K352" s="63" t="s">
        <v>299</v>
      </c>
      <c r="L352" s="66"/>
      <c r="M352" s="66"/>
      <c r="N352" s="63"/>
      <c r="O352" s="63" t="s">
        <v>299</v>
      </c>
      <c r="P352" s="66"/>
      <c r="Q352" s="66"/>
      <c r="R352" s="63"/>
    </row>
    <row r="353" spans="1:18" x14ac:dyDescent="0.25">
      <c r="A353" s="10"/>
      <c r="B353" s="70" t="s">
        <v>32</v>
      </c>
      <c r="C353" s="70"/>
      <c r="D353" s="70"/>
      <c r="E353" s="70"/>
      <c r="F353" s="70"/>
      <c r="G353" s="70"/>
      <c r="H353" s="70"/>
      <c r="I353" s="70"/>
      <c r="J353" s="70"/>
      <c r="K353" s="70"/>
      <c r="L353" s="70"/>
      <c r="M353" s="70"/>
      <c r="N353" s="70"/>
      <c r="O353" s="70"/>
      <c r="P353" s="70"/>
      <c r="Q353" s="70"/>
      <c r="R353" s="70"/>
    </row>
    <row r="354" spans="1:18" x14ac:dyDescent="0.25">
      <c r="A354" s="10"/>
      <c r="B354" s="70" t="s">
        <v>948</v>
      </c>
      <c r="C354" s="70"/>
      <c r="D354" s="70"/>
      <c r="E354" s="70"/>
      <c r="F354" s="70"/>
      <c r="G354" s="70"/>
      <c r="H354" s="70"/>
      <c r="I354" s="70"/>
      <c r="J354" s="70"/>
      <c r="K354" s="70"/>
      <c r="L354" s="70"/>
      <c r="M354" s="70"/>
      <c r="N354" s="70"/>
      <c r="O354" s="70"/>
      <c r="P354" s="70"/>
      <c r="Q354" s="70"/>
      <c r="R354" s="70"/>
    </row>
    <row r="355" spans="1:18" x14ac:dyDescent="0.25">
      <c r="A355" s="10"/>
      <c r="B355" s="70" t="s">
        <v>514</v>
      </c>
      <c r="C355" s="70"/>
      <c r="D355" s="70"/>
      <c r="E355" s="70"/>
      <c r="F355" s="70"/>
      <c r="G355" s="70"/>
      <c r="H355" s="70"/>
      <c r="I355" s="70"/>
      <c r="J355" s="70"/>
      <c r="K355" s="70"/>
      <c r="L355" s="70"/>
      <c r="M355" s="70"/>
      <c r="N355" s="70"/>
      <c r="O355" s="70"/>
      <c r="P355" s="70"/>
      <c r="Q355" s="70"/>
      <c r="R355" s="70"/>
    </row>
    <row r="356" spans="1:18" ht="25.5" customHeight="1" x14ac:dyDescent="0.25">
      <c r="A356" s="10"/>
      <c r="B356" s="70" t="s">
        <v>949</v>
      </c>
      <c r="C356" s="70"/>
      <c r="D356" s="70"/>
      <c r="E356" s="70"/>
      <c r="F356" s="70"/>
      <c r="G356" s="70"/>
      <c r="H356" s="70"/>
      <c r="I356" s="70"/>
      <c r="J356" s="70"/>
      <c r="K356" s="70"/>
      <c r="L356" s="70"/>
      <c r="M356" s="70"/>
      <c r="N356" s="70"/>
      <c r="O356" s="70"/>
      <c r="P356" s="70"/>
      <c r="Q356" s="70"/>
      <c r="R356" s="70"/>
    </row>
    <row r="357" spans="1:18" x14ac:dyDescent="0.25">
      <c r="A357" s="10"/>
      <c r="B357" s="70" t="s">
        <v>513</v>
      </c>
      <c r="C357" s="70"/>
      <c r="D357" s="70"/>
      <c r="E357" s="70"/>
      <c r="F357" s="70"/>
      <c r="G357" s="70"/>
      <c r="H357" s="70"/>
      <c r="I357" s="70"/>
      <c r="J357" s="70"/>
      <c r="K357" s="70"/>
      <c r="L357" s="70"/>
      <c r="M357" s="70"/>
      <c r="N357" s="70"/>
      <c r="O357" s="70"/>
      <c r="P357" s="70"/>
      <c r="Q357" s="70"/>
      <c r="R357" s="70"/>
    </row>
    <row r="358" spans="1:18" ht="25.5" customHeight="1" x14ac:dyDescent="0.25">
      <c r="A358" s="10"/>
      <c r="B358" s="70" t="s">
        <v>950</v>
      </c>
      <c r="C358" s="70"/>
      <c r="D358" s="70"/>
      <c r="E358" s="70"/>
      <c r="F358" s="70"/>
      <c r="G358" s="70"/>
      <c r="H358" s="70"/>
      <c r="I358" s="70"/>
      <c r="J358" s="70"/>
      <c r="K358" s="70"/>
      <c r="L358" s="70"/>
      <c r="M358" s="70"/>
      <c r="N358" s="70"/>
      <c r="O358" s="70"/>
      <c r="P358" s="70"/>
      <c r="Q358" s="70"/>
      <c r="R358" s="70"/>
    </row>
    <row r="359" spans="1:18" x14ac:dyDescent="0.25">
      <c r="A359" s="10"/>
      <c r="B359" s="70" t="s">
        <v>941</v>
      </c>
      <c r="C359" s="70"/>
      <c r="D359" s="70"/>
      <c r="E359" s="70"/>
      <c r="F359" s="70"/>
      <c r="G359" s="70"/>
      <c r="H359" s="70"/>
      <c r="I359" s="70"/>
      <c r="J359" s="70"/>
      <c r="K359" s="70"/>
      <c r="L359" s="70"/>
      <c r="M359" s="70"/>
      <c r="N359" s="70"/>
      <c r="O359" s="70"/>
      <c r="P359" s="70"/>
      <c r="Q359" s="70"/>
      <c r="R359" s="70"/>
    </row>
    <row r="360" spans="1:18" x14ac:dyDescent="0.25">
      <c r="A360" s="10"/>
      <c r="B360" s="70" t="s">
        <v>951</v>
      </c>
      <c r="C360" s="70"/>
      <c r="D360" s="70"/>
      <c r="E360" s="70"/>
      <c r="F360" s="70"/>
      <c r="G360" s="70"/>
      <c r="H360" s="70"/>
      <c r="I360" s="70"/>
      <c r="J360" s="70"/>
      <c r="K360" s="70"/>
      <c r="L360" s="70"/>
      <c r="M360" s="70"/>
      <c r="N360" s="70"/>
      <c r="O360" s="70"/>
      <c r="P360" s="70"/>
      <c r="Q360" s="70"/>
      <c r="R360" s="70"/>
    </row>
    <row r="361" spans="1:18" ht="18.75" x14ac:dyDescent="0.3">
      <c r="A361" s="10"/>
      <c r="B361" s="118"/>
      <c r="C361" s="118"/>
      <c r="D361" s="118"/>
      <c r="E361" s="118"/>
      <c r="F361" s="118"/>
      <c r="G361" s="118"/>
      <c r="H361" s="118"/>
      <c r="I361" s="118"/>
      <c r="J361" s="118"/>
      <c r="K361" s="118"/>
      <c r="L361" s="118"/>
      <c r="M361" s="118"/>
      <c r="N361" s="118"/>
      <c r="O361" s="118"/>
      <c r="P361" s="118"/>
      <c r="Q361" s="118"/>
      <c r="R361" s="118"/>
    </row>
    <row r="362" spans="1:18" x14ac:dyDescent="0.25">
      <c r="A362" s="10"/>
      <c r="B362" s="70" t="s">
        <v>946</v>
      </c>
      <c r="C362" s="70"/>
      <c r="D362" s="70"/>
      <c r="E362" s="70"/>
      <c r="F362" s="70"/>
      <c r="G362" s="70"/>
      <c r="H362" s="70"/>
      <c r="I362" s="70"/>
      <c r="J362" s="70"/>
      <c r="K362" s="70"/>
      <c r="L362" s="70"/>
      <c r="M362" s="70"/>
      <c r="N362" s="70"/>
      <c r="O362" s="70"/>
      <c r="P362" s="70"/>
      <c r="Q362" s="70"/>
      <c r="R362" s="70"/>
    </row>
    <row r="363" spans="1:18" x14ac:dyDescent="0.25">
      <c r="A363" s="10"/>
      <c r="B363" s="70" t="s">
        <v>952</v>
      </c>
      <c r="C363" s="70"/>
      <c r="D363" s="70"/>
      <c r="E363" s="70"/>
      <c r="F363" s="70"/>
      <c r="G363" s="70"/>
      <c r="H363" s="70"/>
      <c r="I363" s="70"/>
      <c r="J363" s="70"/>
      <c r="K363" s="70"/>
      <c r="L363" s="70"/>
      <c r="M363" s="70"/>
      <c r="N363" s="70"/>
      <c r="O363" s="70"/>
      <c r="P363" s="70"/>
      <c r="Q363" s="70"/>
      <c r="R363" s="70"/>
    </row>
    <row r="364" spans="1:18" x14ac:dyDescent="0.25">
      <c r="A364" s="10"/>
      <c r="B364" s="70" t="s">
        <v>947</v>
      </c>
      <c r="C364" s="70"/>
      <c r="D364" s="70"/>
      <c r="E364" s="70"/>
      <c r="F364" s="70"/>
      <c r="G364" s="70"/>
      <c r="H364" s="70"/>
      <c r="I364" s="70"/>
      <c r="J364" s="70"/>
      <c r="K364" s="70"/>
      <c r="L364" s="70"/>
      <c r="M364" s="70"/>
      <c r="N364" s="70"/>
      <c r="O364" s="70"/>
      <c r="P364" s="70"/>
      <c r="Q364" s="70"/>
      <c r="R364" s="70"/>
    </row>
    <row r="365" spans="1:18" x14ac:dyDescent="0.25">
      <c r="A365" s="10"/>
      <c r="B365" s="70" t="s">
        <v>953</v>
      </c>
      <c r="C365" s="70"/>
      <c r="D365" s="70"/>
      <c r="E365" s="70"/>
      <c r="F365" s="70"/>
      <c r="G365" s="70"/>
      <c r="H365" s="70"/>
      <c r="I365" s="70"/>
      <c r="J365" s="70"/>
      <c r="K365" s="70"/>
      <c r="L365" s="70"/>
      <c r="M365" s="70"/>
      <c r="N365" s="70"/>
      <c r="O365" s="70"/>
      <c r="P365" s="70"/>
      <c r="Q365" s="70"/>
      <c r="R365" s="70"/>
    </row>
    <row r="366" spans="1:18" x14ac:dyDescent="0.25">
      <c r="A366" s="10"/>
      <c r="B366" s="70" t="s">
        <v>389</v>
      </c>
      <c r="C366" s="70"/>
      <c r="D366" s="70"/>
      <c r="E366" s="70"/>
      <c r="F366" s="70"/>
      <c r="G366" s="70"/>
      <c r="H366" s="70"/>
      <c r="I366" s="70"/>
      <c r="J366" s="70"/>
      <c r="K366" s="70"/>
      <c r="L366" s="70"/>
      <c r="M366" s="70"/>
      <c r="N366" s="70"/>
      <c r="O366" s="70"/>
      <c r="P366" s="70"/>
      <c r="Q366" s="70"/>
      <c r="R366" s="70"/>
    </row>
    <row r="367" spans="1:18" x14ac:dyDescent="0.25">
      <c r="A367" s="10"/>
      <c r="B367" s="70" t="s">
        <v>1014</v>
      </c>
      <c r="C367" s="70"/>
      <c r="D367" s="70"/>
      <c r="E367" s="70"/>
      <c r="F367" s="70"/>
      <c r="G367" s="70"/>
      <c r="H367" s="70"/>
      <c r="I367" s="70"/>
      <c r="J367" s="70"/>
      <c r="K367" s="70"/>
      <c r="L367" s="70"/>
      <c r="M367" s="70"/>
      <c r="N367" s="70"/>
      <c r="O367" s="70"/>
      <c r="P367" s="70"/>
      <c r="Q367" s="70"/>
      <c r="R367" s="70"/>
    </row>
    <row r="368" spans="1:18" x14ac:dyDescent="0.25">
      <c r="A368" s="10"/>
      <c r="B368" s="70" t="s">
        <v>955</v>
      </c>
      <c r="C368" s="70"/>
      <c r="D368" s="70"/>
      <c r="E368" s="70"/>
      <c r="F368" s="70"/>
      <c r="G368" s="70"/>
      <c r="H368" s="70"/>
      <c r="I368" s="70"/>
      <c r="J368" s="70"/>
      <c r="K368" s="70"/>
      <c r="L368" s="70"/>
      <c r="M368" s="70"/>
      <c r="N368" s="70"/>
      <c r="O368" s="70"/>
      <c r="P368" s="70"/>
      <c r="Q368" s="70"/>
      <c r="R368" s="70"/>
    </row>
    <row r="369" spans="1:18" ht="38.25" customHeight="1" x14ac:dyDescent="0.25">
      <c r="A369" s="10"/>
      <c r="B369" s="70" t="s">
        <v>1015</v>
      </c>
      <c r="C369" s="70"/>
      <c r="D369" s="70"/>
      <c r="E369" s="70"/>
      <c r="F369" s="70"/>
      <c r="G369" s="70"/>
      <c r="H369" s="70"/>
      <c r="I369" s="70"/>
      <c r="J369" s="70"/>
      <c r="K369" s="70"/>
      <c r="L369" s="70"/>
      <c r="M369" s="70"/>
      <c r="N369" s="70"/>
      <c r="O369" s="70"/>
      <c r="P369" s="70"/>
      <c r="Q369" s="70"/>
      <c r="R369" s="70"/>
    </row>
    <row r="370" spans="1:18" x14ac:dyDescent="0.25">
      <c r="A370" s="10"/>
      <c r="B370" s="70" t="s">
        <v>1016</v>
      </c>
      <c r="C370" s="70"/>
      <c r="D370" s="70"/>
      <c r="E370" s="70"/>
      <c r="F370" s="70"/>
      <c r="G370" s="70"/>
      <c r="H370" s="70"/>
      <c r="I370" s="70"/>
      <c r="J370" s="70"/>
      <c r="K370" s="70"/>
      <c r="L370" s="70"/>
      <c r="M370" s="70"/>
      <c r="N370" s="70"/>
      <c r="O370" s="70"/>
      <c r="P370" s="70"/>
      <c r="Q370" s="70"/>
      <c r="R370" s="70"/>
    </row>
    <row r="371" spans="1:18" x14ac:dyDescent="0.25">
      <c r="A371" s="10"/>
      <c r="B371" s="70" t="s">
        <v>1017</v>
      </c>
      <c r="C371" s="70"/>
      <c r="D371" s="70"/>
      <c r="E371" s="70"/>
      <c r="F371" s="70"/>
      <c r="G371" s="70"/>
      <c r="H371" s="70"/>
      <c r="I371" s="70"/>
      <c r="J371" s="70"/>
      <c r="K371" s="70"/>
      <c r="L371" s="70"/>
      <c r="M371" s="70"/>
      <c r="N371" s="70"/>
      <c r="O371" s="70"/>
      <c r="P371" s="70"/>
      <c r="Q371" s="70"/>
      <c r="R371" s="70"/>
    </row>
    <row r="372" spans="1:18" x14ac:dyDescent="0.25">
      <c r="A372" s="10"/>
      <c r="B372" s="70" t="s">
        <v>1018</v>
      </c>
      <c r="C372" s="70"/>
      <c r="D372" s="70"/>
      <c r="E372" s="70"/>
      <c r="F372" s="70"/>
      <c r="G372" s="70"/>
      <c r="H372" s="70"/>
      <c r="I372" s="70"/>
      <c r="J372" s="70"/>
      <c r="K372" s="70"/>
      <c r="L372" s="70"/>
      <c r="M372" s="70"/>
      <c r="N372" s="70"/>
      <c r="O372" s="70"/>
      <c r="P372" s="70"/>
      <c r="Q372" s="70"/>
      <c r="R372" s="70"/>
    </row>
    <row r="373" spans="1:18" x14ac:dyDescent="0.25">
      <c r="A373" s="10"/>
      <c r="B373" s="71"/>
      <c r="C373" s="71"/>
      <c r="D373" s="71"/>
      <c r="E373" s="71"/>
      <c r="F373" s="71"/>
      <c r="G373" s="71"/>
      <c r="H373" s="71"/>
      <c r="I373" s="71"/>
      <c r="J373" s="71"/>
      <c r="K373" s="71"/>
      <c r="L373" s="71"/>
      <c r="M373" s="71"/>
      <c r="N373" s="71"/>
      <c r="O373" s="71"/>
      <c r="P373" s="71"/>
      <c r="Q373" s="71"/>
      <c r="R373" s="71"/>
    </row>
    <row r="374" spans="1:18" x14ac:dyDescent="0.25">
      <c r="A374" s="10"/>
      <c r="B374" s="4"/>
      <c r="C374" s="4"/>
      <c r="D374" s="4"/>
      <c r="E374" s="4"/>
      <c r="F374" s="4"/>
    </row>
    <row r="375" spans="1:18" ht="15.75" thickBot="1" x14ac:dyDescent="0.3">
      <c r="A375" s="10"/>
      <c r="B375" s="117" t="s">
        <v>621</v>
      </c>
      <c r="C375" s="12" t="s">
        <v>299</v>
      </c>
      <c r="D375" s="67" t="s">
        <v>423</v>
      </c>
      <c r="E375" s="67"/>
      <c r="F375" s="12"/>
    </row>
    <row r="376" spans="1:18" x14ac:dyDescent="0.25">
      <c r="A376" s="10"/>
      <c r="B376" s="50">
        <v>2015</v>
      </c>
      <c r="C376" s="21" t="s">
        <v>299</v>
      </c>
      <c r="D376" s="51" t="s">
        <v>360</v>
      </c>
      <c r="E376" s="89" t="s">
        <v>1019</v>
      </c>
      <c r="F376" s="53" t="s">
        <v>299</v>
      </c>
    </row>
    <row r="377" spans="1:18" x14ac:dyDescent="0.25">
      <c r="A377" s="10"/>
      <c r="B377" s="57">
        <v>2016</v>
      </c>
      <c r="C377" s="12" t="s">
        <v>299</v>
      </c>
      <c r="D377" s="9"/>
      <c r="E377" s="58">
        <v>1936</v>
      </c>
      <c r="F377" s="59" t="s">
        <v>299</v>
      </c>
    </row>
    <row r="378" spans="1:18" x14ac:dyDescent="0.25">
      <c r="A378" s="10"/>
      <c r="B378" s="50">
        <v>2017</v>
      </c>
      <c r="C378" s="21" t="s">
        <v>299</v>
      </c>
      <c r="D378" s="51"/>
      <c r="E378" s="52">
        <v>2008</v>
      </c>
      <c r="F378" s="53" t="s">
        <v>299</v>
      </c>
    </row>
    <row r="379" spans="1:18" x14ac:dyDescent="0.25">
      <c r="A379" s="10"/>
      <c r="B379" s="57">
        <v>2018</v>
      </c>
      <c r="C379" s="12" t="s">
        <v>299</v>
      </c>
      <c r="D379" s="9"/>
      <c r="E379" s="58">
        <v>2126</v>
      </c>
      <c r="F379" s="59" t="s">
        <v>299</v>
      </c>
    </row>
    <row r="380" spans="1:18" x14ac:dyDescent="0.25">
      <c r="A380" s="10"/>
      <c r="B380" s="50">
        <v>2019</v>
      </c>
      <c r="C380" s="21" t="s">
        <v>299</v>
      </c>
      <c r="D380" s="51"/>
      <c r="E380" s="52">
        <v>2193</v>
      </c>
      <c r="F380" s="53" t="s">
        <v>299</v>
      </c>
    </row>
    <row r="381" spans="1:18" x14ac:dyDescent="0.25">
      <c r="A381" s="10"/>
      <c r="B381" s="57" t="s">
        <v>960</v>
      </c>
      <c r="C381" s="12" t="s">
        <v>299</v>
      </c>
      <c r="D381" s="9"/>
      <c r="E381" s="58">
        <v>11753</v>
      </c>
      <c r="F381" s="59" t="s">
        <v>299</v>
      </c>
    </row>
  </sheetData>
  <mergeCells count="179">
    <mergeCell ref="B371:R371"/>
    <mergeCell ref="B372:R372"/>
    <mergeCell ref="B373:R373"/>
    <mergeCell ref="B365:R365"/>
    <mergeCell ref="B366:R366"/>
    <mergeCell ref="B367:R367"/>
    <mergeCell ref="B368:R368"/>
    <mergeCell ref="B369:R369"/>
    <mergeCell ref="B370:R370"/>
    <mergeCell ref="B359:R359"/>
    <mergeCell ref="B360:R360"/>
    <mergeCell ref="B361:R361"/>
    <mergeCell ref="B362:R362"/>
    <mergeCell ref="B363:R363"/>
    <mergeCell ref="B364:R364"/>
    <mergeCell ref="B353:R353"/>
    <mergeCell ref="B354:R354"/>
    <mergeCell ref="B355:R355"/>
    <mergeCell ref="B356:R356"/>
    <mergeCell ref="B357:R357"/>
    <mergeCell ref="B358:R358"/>
    <mergeCell ref="B294:R294"/>
    <mergeCell ref="B295:R295"/>
    <mergeCell ref="B301:R301"/>
    <mergeCell ref="B302:R302"/>
    <mergeCell ref="B303:R303"/>
    <mergeCell ref="B328:R328"/>
    <mergeCell ref="B272:R272"/>
    <mergeCell ref="B273:R273"/>
    <mergeCell ref="B285:R285"/>
    <mergeCell ref="B286:R286"/>
    <mergeCell ref="B287:R287"/>
    <mergeCell ref="B288:R288"/>
    <mergeCell ref="B245:R245"/>
    <mergeCell ref="B246:R246"/>
    <mergeCell ref="B247:R247"/>
    <mergeCell ref="B248:R248"/>
    <mergeCell ref="B258:R258"/>
    <mergeCell ref="B259:R259"/>
    <mergeCell ref="B201:R201"/>
    <mergeCell ref="B202:R202"/>
    <mergeCell ref="B203:R203"/>
    <mergeCell ref="B204:R204"/>
    <mergeCell ref="B205:R205"/>
    <mergeCell ref="B235:R235"/>
    <mergeCell ref="B187:R187"/>
    <mergeCell ref="B188:R188"/>
    <mergeCell ref="B189:R189"/>
    <mergeCell ref="B190:R190"/>
    <mergeCell ref="B191:R191"/>
    <mergeCell ref="B200:R200"/>
    <mergeCell ref="B181:R181"/>
    <mergeCell ref="B182:R182"/>
    <mergeCell ref="B183:R183"/>
    <mergeCell ref="B184:R184"/>
    <mergeCell ref="B185:R185"/>
    <mergeCell ref="B186:R186"/>
    <mergeCell ref="B175:R175"/>
    <mergeCell ref="B176:R176"/>
    <mergeCell ref="B177:R177"/>
    <mergeCell ref="B178:R178"/>
    <mergeCell ref="B179:R179"/>
    <mergeCell ref="B180:R180"/>
    <mergeCell ref="B104:R104"/>
    <mergeCell ref="B105:R105"/>
    <mergeCell ref="B106:R106"/>
    <mergeCell ref="B111:R111"/>
    <mergeCell ref="B112:R112"/>
    <mergeCell ref="B118:R118"/>
    <mergeCell ref="B72:R72"/>
    <mergeCell ref="B73:R73"/>
    <mergeCell ref="B87:R87"/>
    <mergeCell ref="B88:R88"/>
    <mergeCell ref="B102:R102"/>
    <mergeCell ref="B103:R103"/>
    <mergeCell ref="B48:R48"/>
    <mergeCell ref="B49:R49"/>
    <mergeCell ref="B59:R59"/>
    <mergeCell ref="B60:R60"/>
    <mergeCell ref="B61:R61"/>
    <mergeCell ref="B62:R62"/>
    <mergeCell ref="B8:R8"/>
    <mergeCell ref="B9:R9"/>
    <mergeCell ref="B10:R10"/>
    <mergeCell ref="B37:R37"/>
    <mergeCell ref="B38:R38"/>
    <mergeCell ref="B47:R47"/>
    <mergeCell ref="D375:E375"/>
    <mergeCell ref="A1:A2"/>
    <mergeCell ref="B1:R1"/>
    <mergeCell ref="B2:R2"/>
    <mergeCell ref="A3:A381"/>
    <mergeCell ref="B3:R3"/>
    <mergeCell ref="B4:R4"/>
    <mergeCell ref="B5:R5"/>
    <mergeCell ref="B6:R6"/>
    <mergeCell ref="B7:R7"/>
    <mergeCell ref="D330:Q330"/>
    <mergeCell ref="D331:Q331"/>
    <mergeCell ref="D332:E332"/>
    <mergeCell ref="H332:I332"/>
    <mergeCell ref="L332:M332"/>
    <mergeCell ref="P332:Q332"/>
    <mergeCell ref="D297:E297"/>
    <mergeCell ref="H297:I297"/>
    <mergeCell ref="L297:M297"/>
    <mergeCell ref="D305:Q305"/>
    <mergeCell ref="D306:Q306"/>
    <mergeCell ref="D307:E307"/>
    <mergeCell ref="H307:I307"/>
    <mergeCell ref="L307:M307"/>
    <mergeCell ref="P307:Q307"/>
    <mergeCell ref="D275:M275"/>
    <mergeCell ref="D276:E276"/>
    <mergeCell ref="H276:I276"/>
    <mergeCell ref="L276:M276"/>
    <mergeCell ref="D291:E291"/>
    <mergeCell ref="H291:I291"/>
    <mergeCell ref="B289:R289"/>
    <mergeCell ref="D250:I250"/>
    <mergeCell ref="D251:E251"/>
    <mergeCell ref="H251:I251"/>
    <mergeCell ref="D261:M261"/>
    <mergeCell ref="D262:E262"/>
    <mergeCell ref="H262:I262"/>
    <mergeCell ref="L262:M262"/>
    <mergeCell ref="D207:I207"/>
    <mergeCell ref="D208:E208"/>
    <mergeCell ref="H208:I208"/>
    <mergeCell ref="D238:I238"/>
    <mergeCell ref="D239:E239"/>
    <mergeCell ref="H239:I239"/>
    <mergeCell ref="B236:R236"/>
    <mergeCell ref="D149:Q149"/>
    <mergeCell ref="D150:E150"/>
    <mergeCell ref="H150:I150"/>
    <mergeCell ref="L150:M150"/>
    <mergeCell ref="P150:Q150"/>
    <mergeCell ref="D193:E193"/>
    <mergeCell ref="B171:R171"/>
    <mergeCell ref="B172:R172"/>
    <mergeCell ref="B173:R173"/>
    <mergeCell ref="B174:R174"/>
    <mergeCell ref="D124:Q124"/>
    <mergeCell ref="D125:E125"/>
    <mergeCell ref="H125:I125"/>
    <mergeCell ref="L125:M125"/>
    <mergeCell ref="P125:Q125"/>
    <mergeCell ref="D148:Q148"/>
    <mergeCell ref="B146:R146"/>
    <mergeCell ref="D108:E108"/>
    <mergeCell ref="H108:I108"/>
    <mergeCell ref="D114:E114"/>
    <mergeCell ref="H114:I114"/>
    <mergeCell ref="L114:M114"/>
    <mergeCell ref="D123:Q123"/>
    <mergeCell ref="B119:R119"/>
    <mergeCell ref="B120:R120"/>
    <mergeCell ref="B121:R121"/>
    <mergeCell ref="D75:M75"/>
    <mergeCell ref="D76:E76"/>
    <mergeCell ref="H76:I76"/>
    <mergeCell ref="L76:M76"/>
    <mergeCell ref="D90:M90"/>
    <mergeCell ref="D91:E91"/>
    <mergeCell ref="H91:I91"/>
    <mergeCell ref="L91:M91"/>
    <mergeCell ref="D51:I51"/>
    <mergeCell ref="D52:E52"/>
    <mergeCell ref="H52:I52"/>
    <mergeCell ref="D64:I64"/>
    <mergeCell ref="D65:E65"/>
    <mergeCell ref="H65:I65"/>
    <mergeCell ref="D12:I12"/>
    <mergeCell ref="D13:E13"/>
    <mergeCell ref="H13:I13"/>
    <mergeCell ref="D40:I40"/>
    <mergeCell ref="D41:E41"/>
    <mergeCell ref="H41:I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12.7109375" bestFit="1" customWidth="1"/>
    <col min="2" max="2" width="36.5703125" bestFit="1" customWidth="1"/>
    <col min="3" max="3" width="6.5703125" customWidth="1"/>
    <col min="4" max="4" width="8.28515625" customWidth="1"/>
    <col min="5" max="5" width="31.140625" customWidth="1"/>
    <col min="6" max="6" width="12.5703125" customWidth="1"/>
    <col min="7" max="7" width="36.5703125" customWidth="1"/>
    <col min="8" max="8" width="8.28515625" customWidth="1"/>
    <col min="9" max="9" width="31.140625" customWidth="1"/>
    <col min="10" max="10" width="12.5703125" customWidth="1"/>
    <col min="11" max="11" width="6.5703125" customWidth="1"/>
    <col min="12" max="12" width="8.28515625" customWidth="1"/>
    <col min="13" max="13" width="34.85546875" customWidth="1"/>
    <col min="14" max="14" width="15"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254</v>
      </c>
      <c r="B3" s="45" t="s">
        <v>4</v>
      </c>
      <c r="C3" s="45"/>
      <c r="D3" s="45"/>
      <c r="E3" s="45"/>
      <c r="F3" s="45"/>
      <c r="G3" s="45"/>
      <c r="H3" s="45"/>
      <c r="I3" s="45"/>
      <c r="J3" s="45"/>
      <c r="K3" s="45"/>
      <c r="L3" s="45"/>
      <c r="M3" s="45"/>
      <c r="N3" s="45"/>
    </row>
    <row r="4" spans="1:14" x14ac:dyDescent="0.25">
      <c r="A4" s="10"/>
      <c r="B4" s="69" t="s">
        <v>1020</v>
      </c>
      <c r="C4" s="69"/>
      <c r="D4" s="69"/>
      <c r="E4" s="69"/>
      <c r="F4" s="69"/>
      <c r="G4" s="69"/>
      <c r="H4" s="69"/>
      <c r="I4" s="69"/>
      <c r="J4" s="69"/>
      <c r="K4" s="69"/>
      <c r="L4" s="69"/>
      <c r="M4" s="69"/>
      <c r="N4" s="69"/>
    </row>
    <row r="5" spans="1:14" x14ac:dyDescent="0.25">
      <c r="A5" s="10"/>
      <c r="B5" s="70" t="s">
        <v>1021</v>
      </c>
      <c r="C5" s="70"/>
      <c r="D5" s="70"/>
      <c r="E5" s="70"/>
      <c r="F5" s="70"/>
      <c r="G5" s="70"/>
      <c r="H5" s="70"/>
      <c r="I5" s="70"/>
      <c r="J5" s="70"/>
      <c r="K5" s="70"/>
      <c r="L5" s="70"/>
      <c r="M5" s="70"/>
      <c r="N5" s="70"/>
    </row>
    <row r="6" spans="1:14" x14ac:dyDescent="0.25">
      <c r="A6" s="10"/>
      <c r="B6" s="71"/>
      <c r="C6" s="71"/>
      <c r="D6" s="71"/>
      <c r="E6" s="71"/>
      <c r="F6" s="71"/>
      <c r="G6" s="71"/>
      <c r="H6" s="71"/>
      <c r="I6" s="71"/>
      <c r="J6" s="71"/>
      <c r="K6" s="71"/>
      <c r="L6" s="71"/>
      <c r="M6" s="71"/>
      <c r="N6" s="71"/>
    </row>
    <row r="7" spans="1:14" x14ac:dyDescent="0.25">
      <c r="A7" s="10"/>
      <c r="B7" s="4"/>
      <c r="C7" s="4"/>
      <c r="D7" s="4"/>
      <c r="E7" s="4"/>
      <c r="F7" s="4"/>
      <c r="G7" s="4"/>
      <c r="H7" s="4"/>
      <c r="I7" s="4"/>
      <c r="J7" s="4"/>
      <c r="K7" s="4"/>
      <c r="L7" s="4"/>
      <c r="M7" s="4"/>
      <c r="N7" s="4"/>
    </row>
    <row r="8" spans="1:14" ht="15.75" thickBot="1" x14ac:dyDescent="0.3">
      <c r="A8" s="10"/>
      <c r="B8" s="12"/>
      <c r="C8" s="12" t="s">
        <v>299</v>
      </c>
      <c r="D8" s="67" t="s">
        <v>354</v>
      </c>
      <c r="E8" s="67"/>
      <c r="F8" s="67"/>
      <c r="G8" s="67"/>
      <c r="H8" s="67"/>
      <c r="I8" s="67"/>
      <c r="J8" s="67"/>
      <c r="K8" s="67"/>
      <c r="L8" s="67"/>
      <c r="M8" s="67"/>
      <c r="N8" s="12"/>
    </row>
    <row r="9" spans="1:14" ht="15.75" thickBot="1" x14ac:dyDescent="0.3">
      <c r="A9" s="10"/>
      <c r="B9" s="12"/>
      <c r="C9" s="12" t="s">
        <v>299</v>
      </c>
      <c r="D9" s="68">
        <v>2012</v>
      </c>
      <c r="E9" s="68"/>
      <c r="F9" s="12"/>
      <c r="G9" s="12"/>
      <c r="H9" s="68">
        <v>2013</v>
      </c>
      <c r="I9" s="68"/>
      <c r="J9" s="12"/>
      <c r="K9" s="12" t="s">
        <v>299</v>
      </c>
      <c r="L9" s="68">
        <v>2014</v>
      </c>
      <c r="M9" s="68"/>
      <c r="N9" s="12"/>
    </row>
    <row r="10" spans="1:14" x14ac:dyDescent="0.25">
      <c r="A10" s="10"/>
      <c r="B10" s="50" t="s">
        <v>1022</v>
      </c>
      <c r="C10" s="21" t="s">
        <v>299</v>
      </c>
      <c r="D10" s="51" t="s">
        <v>360</v>
      </c>
      <c r="E10" s="89" t="s">
        <v>1023</v>
      </c>
      <c r="F10" s="53" t="s">
        <v>299</v>
      </c>
      <c r="G10" s="21"/>
      <c r="H10" s="51" t="s">
        <v>360</v>
      </c>
      <c r="I10" s="89" t="s">
        <v>1024</v>
      </c>
      <c r="J10" s="53" t="s">
        <v>299</v>
      </c>
      <c r="K10" s="21" t="s">
        <v>299</v>
      </c>
      <c r="L10" s="54" t="s">
        <v>360</v>
      </c>
      <c r="M10" s="62" t="s">
        <v>1025</v>
      </c>
      <c r="N10" s="56" t="s">
        <v>299</v>
      </c>
    </row>
    <row r="11" spans="1:14" ht="15.75" thickBot="1" x14ac:dyDescent="0.3">
      <c r="A11" s="10"/>
      <c r="B11" s="57" t="s">
        <v>186</v>
      </c>
      <c r="C11" s="12" t="s">
        <v>299</v>
      </c>
      <c r="D11" s="9"/>
      <c r="E11" s="90" t="s">
        <v>1026</v>
      </c>
      <c r="F11" s="59" t="s">
        <v>416</v>
      </c>
      <c r="G11" s="12"/>
      <c r="H11" s="9"/>
      <c r="I11" s="58">
        <v>23828</v>
      </c>
      <c r="J11" s="59" t="s">
        <v>299</v>
      </c>
      <c r="K11" s="12" t="s">
        <v>299</v>
      </c>
      <c r="L11" s="8"/>
      <c r="M11" s="60">
        <v>20025</v>
      </c>
      <c r="N11" s="61" t="s">
        <v>299</v>
      </c>
    </row>
    <row r="12" spans="1:14" x14ac:dyDescent="0.25">
      <c r="A12" s="10"/>
      <c r="B12" s="63"/>
      <c r="C12" s="63" t="s">
        <v>299</v>
      </c>
      <c r="D12" s="64"/>
      <c r="E12" s="64"/>
      <c r="F12" s="63"/>
      <c r="G12" s="63"/>
      <c r="H12" s="64"/>
      <c r="I12" s="64"/>
      <c r="J12" s="63"/>
      <c r="K12" s="63" t="s">
        <v>299</v>
      </c>
      <c r="L12" s="64"/>
      <c r="M12" s="64"/>
      <c r="N12" s="63"/>
    </row>
    <row r="13" spans="1:14" ht="15.75" thickBot="1" x14ac:dyDescent="0.3">
      <c r="A13" s="10"/>
      <c r="B13" s="50" t="s">
        <v>126</v>
      </c>
      <c r="C13" s="21" t="s">
        <v>299</v>
      </c>
      <c r="D13" s="51" t="s">
        <v>360</v>
      </c>
      <c r="E13" s="52">
        <v>374956</v>
      </c>
      <c r="F13" s="53" t="s">
        <v>299</v>
      </c>
      <c r="G13" s="21"/>
      <c r="H13" s="51" t="s">
        <v>360</v>
      </c>
      <c r="I13" s="52">
        <v>346887</v>
      </c>
      <c r="J13" s="53" t="s">
        <v>299</v>
      </c>
      <c r="K13" s="21" t="s">
        <v>299</v>
      </c>
      <c r="L13" s="54" t="s">
        <v>360</v>
      </c>
      <c r="M13" s="55">
        <v>328004</v>
      </c>
      <c r="N13" s="56" t="s">
        <v>299</v>
      </c>
    </row>
    <row r="14" spans="1:14" ht="15.75" thickTop="1" x14ac:dyDescent="0.25">
      <c r="A14" s="10"/>
      <c r="B14" s="63"/>
      <c r="C14" s="63" t="s">
        <v>299</v>
      </c>
      <c r="D14" s="66"/>
      <c r="E14" s="66"/>
      <c r="F14" s="63"/>
      <c r="G14" s="63"/>
      <c r="H14" s="66"/>
      <c r="I14" s="66"/>
      <c r="J14" s="63"/>
      <c r="K14" s="63" t="s">
        <v>299</v>
      </c>
      <c r="L14" s="66"/>
      <c r="M14" s="66"/>
      <c r="N14" s="63"/>
    </row>
    <row r="15" spans="1:14" ht="25.5" customHeight="1" x14ac:dyDescent="0.25">
      <c r="A15" s="10"/>
      <c r="B15" s="70" t="s">
        <v>1027</v>
      </c>
      <c r="C15" s="70"/>
      <c r="D15" s="70"/>
      <c r="E15" s="70"/>
      <c r="F15" s="70"/>
      <c r="G15" s="70"/>
      <c r="H15" s="70"/>
      <c r="I15" s="70"/>
      <c r="J15" s="70"/>
      <c r="K15" s="70"/>
      <c r="L15" s="70"/>
      <c r="M15" s="70"/>
      <c r="N15" s="70"/>
    </row>
    <row r="16" spans="1:14" x14ac:dyDescent="0.25">
      <c r="A16" s="10"/>
      <c r="B16" s="70" t="s">
        <v>1028</v>
      </c>
      <c r="C16" s="70"/>
      <c r="D16" s="70"/>
      <c r="E16" s="70"/>
      <c r="F16" s="70"/>
      <c r="G16" s="70"/>
      <c r="H16" s="70"/>
      <c r="I16" s="70"/>
      <c r="J16" s="70"/>
      <c r="K16" s="70"/>
      <c r="L16" s="70"/>
      <c r="M16" s="70"/>
      <c r="N16" s="70"/>
    </row>
    <row r="17" spans="1:14" x14ac:dyDescent="0.25">
      <c r="A17" s="10"/>
      <c r="B17" s="70" t="s">
        <v>1029</v>
      </c>
      <c r="C17" s="70"/>
      <c r="D17" s="70"/>
      <c r="E17" s="70"/>
      <c r="F17" s="70"/>
      <c r="G17" s="70"/>
      <c r="H17" s="70"/>
      <c r="I17" s="70"/>
      <c r="J17" s="70"/>
      <c r="K17" s="70"/>
      <c r="L17" s="70"/>
      <c r="M17" s="70"/>
      <c r="N17" s="70"/>
    </row>
    <row r="18" spans="1:14" x14ac:dyDescent="0.25">
      <c r="A18" s="10"/>
      <c r="B18" s="71"/>
      <c r="C18" s="71"/>
      <c r="D18" s="71"/>
      <c r="E18" s="71"/>
      <c r="F18" s="71"/>
      <c r="G18" s="71"/>
      <c r="H18" s="71"/>
      <c r="I18" s="71"/>
      <c r="J18" s="71"/>
      <c r="K18" s="71"/>
      <c r="L18" s="71"/>
      <c r="M18" s="71"/>
      <c r="N18" s="71"/>
    </row>
    <row r="19" spans="1:14" x14ac:dyDescent="0.25">
      <c r="A19" s="10"/>
      <c r="B19" s="4"/>
      <c r="C19" s="4"/>
      <c r="D19" s="4"/>
      <c r="E19" s="4"/>
      <c r="F19" s="4"/>
      <c r="G19" s="4"/>
      <c r="H19" s="4"/>
      <c r="I19" s="4"/>
      <c r="J19" s="4"/>
      <c r="K19" s="4"/>
      <c r="L19" s="4"/>
      <c r="M19" s="4"/>
      <c r="N19" s="4"/>
    </row>
    <row r="20" spans="1:14" ht="15.75" thickBot="1" x14ac:dyDescent="0.3">
      <c r="A20" s="10"/>
      <c r="B20" s="12"/>
      <c r="C20" s="12" t="s">
        <v>299</v>
      </c>
      <c r="D20" s="67" t="s">
        <v>1008</v>
      </c>
      <c r="E20" s="67"/>
      <c r="F20" s="12"/>
      <c r="G20" s="12"/>
      <c r="H20" s="67" t="s">
        <v>1005</v>
      </c>
      <c r="I20" s="67"/>
      <c r="J20" s="12"/>
      <c r="K20" s="12"/>
      <c r="L20" s="67" t="s">
        <v>1006</v>
      </c>
      <c r="M20" s="67"/>
      <c r="N20" s="12"/>
    </row>
    <row r="21" spans="1:14" x14ac:dyDescent="0.25">
      <c r="A21" s="10"/>
      <c r="B21" s="50" t="s">
        <v>1030</v>
      </c>
      <c r="C21" s="21" t="s">
        <v>299</v>
      </c>
      <c r="D21" s="51"/>
      <c r="E21" s="89">
        <v>40.799999999999997</v>
      </c>
      <c r="F21" s="53" t="s">
        <v>926</v>
      </c>
      <c r="G21" s="21"/>
      <c r="H21" s="51"/>
      <c r="I21" s="89">
        <v>38.1</v>
      </c>
      <c r="J21" s="53" t="s">
        <v>926</v>
      </c>
      <c r="K21" s="21"/>
      <c r="L21" s="54"/>
      <c r="M21" s="62">
        <v>38.1</v>
      </c>
      <c r="N21" s="56" t="s">
        <v>926</v>
      </c>
    </row>
    <row r="22" spans="1:14" x14ac:dyDescent="0.25">
      <c r="A22" s="10"/>
      <c r="B22" s="65" t="s">
        <v>1031</v>
      </c>
      <c r="C22" s="12" t="s">
        <v>299</v>
      </c>
      <c r="D22" s="9"/>
      <c r="E22" s="90">
        <v>0.4</v>
      </c>
      <c r="F22" s="59" t="s">
        <v>299</v>
      </c>
      <c r="G22" s="12"/>
      <c r="H22" s="9"/>
      <c r="I22" s="90">
        <v>0.4</v>
      </c>
      <c r="J22" s="59" t="s">
        <v>299</v>
      </c>
      <c r="K22" s="12"/>
      <c r="L22" s="8"/>
      <c r="M22" s="98">
        <v>0.1</v>
      </c>
      <c r="N22" s="61" t="s">
        <v>299</v>
      </c>
    </row>
    <row r="23" spans="1:14" x14ac:dyDescent="0.25">
      <c r="A23" s="10"/>
      <c r="B23" s="72" t="s">
        <v>1032</v>
      </c>
      <c r="C23" s="21" t="s">
        <v>299</v>
      </c>
      <c r="D23" s="51"/>
      <c r="E23" s="89" t="s">
        <v>1033</v>
      </c>
      <c r="F23" s="53" t="s">
        <v>416</v>
      </c>
      <c r="G23" s="21"/>
      <c r="H23" s="51"/>
      <c r="I23" s="89" t="s">
        <v>1034</v>
      </c>
      <c r="J23" s="53" t="s">
        <v>416</v>
      </c>
      <c r="K23" s="21"/>
      <c r="L23" s="54"/>
      <c r="M23" s="62" t="s">
        <v>1035</v>
      </c>
      <c r="N23" s="56" t="s">
        <v>416</v>
      </c>
    </row>
    <row r="24" spans="1:14" x14ac:dyDescent="0.25">
      <c r="A24" s="10"/>
      <c r="B24" s="65" t="s">
        <v>1036</v>
      </c>
      <c r="C24" s="12" t="s">
        <v>299</v>
      </c>
      <c r="D24" s="9"/>
      <c r="E24" s="90">
        <v>0.9</v>
      </c>
      <c r="F24" s="59" t="s">
        <v>299</v>
      </c>
      <c r="G24" s="12"/>
      <c r="H24" s="9"/>
      <c r="I24" s="90">
        <v>1.5</v>
      </c>
      <c r="J24" s="59" t="s">
        <v>299</v>
      </c>
      <c r="K24" s="12"/>
      <c r="L24" s="8"/>
      <c r="M24" s="98">
        <v>1.1000000000000001</v>
      </c>
      <c r="N24" s="61" t="s">
        <v>299</v>
      </c>
    </row>
    <row r="25" spans="1:14" ht="25.5" x14ac:dyDescent="0.25">
      <c r="A25" s="10"/>
      <c r="B25" s="72" t="s">
        <v>1037</v>
      </c>
      <c r="C25" s="21" t="s">
        <v>299</v>
      </c>
      <c r="D25" s="51"/>
      <c r="E25" s="89">
        <v>4.7</v>
      </c>
      <c r="F25" s="53" t="s">
        <v>299</v>
      </c>
      <c r="G25" s="21"/>
      <c r="H25" s="51"/>
      <c r="I25" s="89">
        <v>0.3</v>
      </c>
      <c r="J25" s="53" t="s">
        <v>299</v>
      </c>
      <c r="K25" s="21"/>
      <c r="L25" s="54"/>
      <c r="M25" s="62">
        <v>1</v>
      </c>
      <c r="N25" s="56" t="s">
        <v>299</v>
      </c>
    </row>
    <row r="26" spans="1:14" x14ac:dyDescent="0.25">
      <c r="A26" s="10"/>
      <c r="B26" s="65" t="s">
        <v>1038</v>
      </c>
      <c r="C26" s="12" t="s">
        <v>299</v>
      </c>
      <c r="D26" s="59"/>
      <c r="E26" s="106" t="s">
        <v>480</v>
      </c>
      <c r="F26" s="59" t="s">
        <v>299</v>
      </c>
      <c r="G26" s="12"/>
      <c r="H26" s="9"/>
      <c r="I26" s="90">
        <v>0.3</v>
      </c>
      <c r="J26" s="59" t="s">
        <v>299</v>
      </c>
      <c r="K26" s="12"/>
      <c r="L26" s="61"/>
      <c r="M26" s="110" t="s">
        <v>480</v>
      </c>
      <c r="N26" s="61" t="s">
        <v>299</v>
      </c>
    </row>
    <row r="27" spans="1:14" ht="25.5" x14ac:dyDescent="0.25">
      <c r="A27" s="10"/>
      <c r="B27" s="72" t="s">
        <v>1039</v>
      </c>
      <c r="C27" s="21" t="s">
        <v>299</v>
      </c>
      <c r="D27" s="51"/>
      <c r="E27" s="89" t="s">
        <v>1040</v>
      </c>
      <c r="F27" s="53" t="s">
        <v>416</v>
      </c>
      <c r="G27" s="21"/>
      <c r="H27" s="51"/>
      <c r="I27" s="89" t="s">
        <v>1041</v>
      </c>
      <c r="J27" s="53" t="s">
        <v>416</v>
      </c>
      <c r="K27" s="21"/>
      <c r="L27" s="54"/>
      <c r="M27" s="62" t="s">
        <v>1042</v>
      </c>
      <c r="N27" s="56" t="s">
        <v>416</v>
      </c>
    </row>
    <row r="28" spans="1:14" ht="15.75" thickBot="1" x14ac:dyDescent="0.3">
      <c r="A28" s="10"/>
      <c r="B28" s="65" t="s">
        <v>389</v>
      </c>
      <c r="C28" s="12" t="s">
        <v>299</v>
      </c>
      <c r="D28" s="9"/>
      <c r="E28" s="90" t="s">
        <v>1043</v>
      </c>
      <c r="F28" s="59" t="s">
        <v>416</v>
      </c>
      <c r="G28" s="12"/>
      <c r="H28" s="9"/>
      <c r="I28" s="90">
        <v>0.5</v>
      </c>
      <c r="J28" s="59" t="s">
        <v>299</v>
      </c>
      <c r="K28" s="12"/>
      <c r="L28" s="8"/>
      <c r="M28" s="98">
        <v>0.6</v>
      </c>
      <c r="N28" s="61" t="s">
        <v>299</v>
      </c>
    </row>
    <row r="29" spans="1:14" x14ac:dyDescent="0.25">
      <c r="A29" s="10"/>
      <c r="B29" s="63"/>
      <c r="C29" s="63" t="s">
        <v>299</v>
      </c>
      <c r="D29" s="64"/>
      <c r="E29" s="64"/>
      <c r="F29" s="63"/>
      <c r="G29" s="63"/>
      <c r="H29" s="64"/>
      <c r="I29" s="64"/>
      <c r="J29" s="63"/>
      <c r="K29" s="63"/>
      <c r="L29" s="64"/>
      <c r="M29" s="64"/>
      <c r="N29" s="63"/>
    </row>
    <row r="30" spans="1:14" ht="15.75" thickBot="1" x14ac:dyDescent="0.3">
      <c r="A30" s="10"/>
      <c r="B30" s="50" t="s">
        <v>1044</v>
      </c>
      <c r="C30" s="21" t="s">
        <v>299</v>
      </c>
      <c r="D30" s="51"/>
      <c r="E30" s="89">
        <v>44.7</v>
      </c>
      <c r="F30" s="53" t="s">
        <v>926</v>
      </c>
      <c r="G30" s="21"/>
      <c r="H30" s="51"/>
      <c r="I30" s="89">
        <v>38.799999999999997</v>
      </c>
      <c r="J30" s="53" t="s">
        <v>926</v>
      </c>
      <c r="K30" s="21"/>
      <c r="L30" s="54"/>
      <c r="M30" s="62">
        <v>37</v>
      </c>
      <c r="N30" s="56" t="s">
        <v>926</v>
      </c>
    </row>
    <row r="31" spans="1:14" ht="15.75" thickTop="1" x14ac:dyDescent="0.25">
      <c r="A31" s="10"/>
      <c r="B31" s="63"/>
      <c r="C31" s="63" t="s">
        <v>299</v>
      </c>
      <c r="D31" s="66"/>
      <c r="E31" s="66"/>
      <c r="F31" s="63"/>
      <c r="G31" s="63"/>
      <c r="H31" s="66"/>
      <c r="I31" s="66"/>
      <c r="J31" s="63"/>
      <c r="K31" s="63"/>
      <c r="L31" s="66"/>
      <c r="M31" s="66"/>
      <c r="N31" s="63"/>
    </row>
    <row r="32" spans="1:14" ht="38.25" customHeight="1" x14ac:dyDescent="0.25">
      <c r="A32" s="10"/>
      <c r="B32" s="70" t="s">
        <v>1045</v>
      </c>
      <c r="C32" s="70"/>
      <c r="D32" s="70"/>
      <c r="E32" s="70"/>
      <c r="F32" s="70"/>
      <c r="G32" s="70"/>
      <c r="H32" s="70"/>
      <c r="I32" s="70"/>
      <c r="J32" s="70"/>
      <c r="K32" s="70"/>
      <c r="L32" s="70"/>
      <c r="M32" s="70"/>
      <c r="N32" s="70"/>
    </row>
    <row r="33" spans="1:14" ht="25.5" customHeight="1" x14ac:dyDescent="0.25">
      <c r="A33" s="10"/>
      <c r="B33" s="70" t="s">
        <v>1046</v>
      </c>
      <c r="C33" s="70"/>
      <c r="D33" s="70"/>
      <c r="E33" s="70"/>
      <c r="F33" s="70"/>
      <c r="G33" s="70"/>
      <c r="H33" s="70"/>
      <c r="I33" s="70"/>
      <c r="J33" s="70"/>
      <c r="K33" s="70"/>
      <c r="L33" s="70"/>
      <c r="M33" s="70"/>
      <c r="N33" s="70"/>
    </row>
    <row r="34" spans="1:14" x14ac:dyDescent="0.25">
      <c r="A34" s="10"/>
      <c r="B34" s="70" t="s">
        <v>1047</v>
      </c>
      <c r="C34" s="70"/>
      <c r="D34" s="70"/>
      <c r="E34" s="70"/>
      <c r="F34" s="70"/>
      <c r="G34" s="70"/>
      <c r="H34" s="70"/>
      <c r="I34" s="70"/>
      <c r="J34" s="70"/>
      <c r="K34" s="70"/>
      <c r="L34" s="70"/>
      <c r="M34" s="70"/>
      <c r="N34" s="70"/>
    </row>
    <row r="35" spans="1:14" x14ac:dyDescent="0.25">
      <c r="A35" s="10"/>
      <c r="B35" s="71"/>
      <c r="C35" s="71"/>
      <c r="D35" s="71"/>
      <c r="E35" s="71"/>
      <c r="F35" s="71"/>
      <c r="G35" s="71"/>
      <c r="H35" s="71"/>
      <c r="I35" s="71"/>
      <c r="J35" s="71"/>
      <c r="K35" s="71"/>
      <c r="L35" s="71"/>
      <c r="M35" s="71"/>
      <c r="N35" s="71"/>
    </row>
    <row r="36" spans="1:14" x14ac:dyDescent="0.25">
      <c r="A36" s="10"/>
      <c r="B36" s="4"/>
      <c r="C36" s="4"/>
      <c r="D36" s="4"/>
      <c r="E36" s="4"/>
      <c r="F36" s="4"/>
      <c r="G36" s="4"/>
      <c r="H36" s="4"/>
      <c r="I36" s="4"/>
      <c r="J36" s="4"/>
    </row>
    <row r="37" spans="1:14" ht="15.75" thickBot="1" x14ac:dyDescent="0.3">
      <c r="A37" s="10"/>
      <c r="B37" s="12"/>
      <c r="C37" s="12" t="s">
        <v>299</v>
      </c>
      <c r="D37" s="67" t="s">
        <v>354</v>
      </c>
      <c r="E37" s="67"/>
      <c r="F37" s="67"/>
      <c r="G37" s="67"/>
      <c r="H37" s="67"/>
      <c r="I37" s="67"/>
      <c r="J37" s="12"/>
    </row>
    <row r="38" spans="1:14" ht="15.75" thickBot="1" x14ac:dyDescent="0.3">
      <c r="A38" s="10"/>
      <c r="B38" s="12"/>
      <c r="C38" s="12" t="s">
        <v>299</v>
      </c>
      <c r="D38" s="68">
        <v>2013</v>
      </c>
      <c r="E38" s="68"/>
      <c r="F38" s="12"/>
      <c r="G38" s="12"/>
      <c r="H38" s="68">
        <v>2014</v>
      </c>
      <c r="I38" s="68"/>
      <c r="J38" s="12"/>
    </row>
    <row r="39" spans="1:14" x14ac:dyDescent="0.25">
      <c r="A39" s="10"/>
      <c r="B39" s="50" t="s">
        <v>1048</v>
      </c>
      <c r="C39" s="21" t="s">
        <v>299</v>
      </c>
      <c r="D39" s="20"/>
      <c r="E39" s="20"/>
      <c r="F39" s="20"/>
      <c r="G39" s="21"/>
      <c r="H39" s="20"/>
      <c r="I39" s="20"/>
      <c r="J39" s="20"/>
    </row>
    <row r="40" spans="1:14" x14ac:dyDescent="0.25">
      <c r="A40" s="10"/>
      <c r="B40" s="65" t="s">
        <v>53</v>
      </c>
      <c r="C40" s="12" t="s">
        <v>299</v>
      </c>
      <c r="D40" s="9" t="s">
        <v>360</v>
      </c>
      <c r="E40" s="58">
        <v>81764</v>
      </c>
      <c r="F40" s="59" t="s">
        <v>299</v>
      </c>
      <c r="G40" s="12"/>
      <c r="H40" s="8" t="s">
        <v>360</v>
      </c>
      <c r="I40" s="60">
        <v>108244</v>
      </c>
      <c r="J40" s="61" t="s">
        <v>299</v>
      </c>
    </row>
    <row r="41" spans="1:14" ht="25.5" x14ac:dyDescent="0.25">
      <c r="A41" s="10"/>
      <c r="B41" s="72" t="s">
        <v>1049</v>
      </c>
      <c r="C41" s="21" t="s">
        <v>299</v>
      </c>
      <c r="D41" s="51"/>
      <c r="E41" s="52">
        <v>72658</v>
      </c>
      <c r="F41" s="53" t="s">
        <v>299</v>
      </c>
      <c r="G41" s="21"/>
      <c r="H41" s="54"/>
      <c r="I41" s="55">
        <v>74996</v>
      </c>
      <c r="J41" s="56" t="s">
        <v>299</v>
      </c>
    </row>
    <row r="42" spans="1:14" ht="25.5" x14ac:dyDescent="0.25">
      <c r="A42" s="10"/>
      <c r="B42" s="65" t="s">
        <v>874</v>
      </c>
      <c r="C42" s="12" t="s">
        <v>299</v>
      </c>
      <c r="D42" s="9"/>
      <c r="E42" s="58">
        <v>60771</v>
      </c>
      <c r="F42" s="59" t="s">
        <v>299</v>
      </c>
      <c r="G42" s="12"/>
      <c r="H42" s="8"/>
      <c r="I42" s="60">
        <v>57662</v>
      </c>
      <c r="J42" s="61" t="s">
        <v>299</v>
      </c>
    </row>
    <row r="43" spans="1:14" x14ac:dyDescent="0.25">
      <c r="A43" s="10"/>
      <c r="B43" s="72" t="s">
        <v>1050</v>
      </c>
      <c r="C43" s="21" t="s">
        <v>299</v>
      </c>
      <c r="D43" s="51"/>
      <c r="E43" s="52">
        <v>74683</v>
      </c>
      <c r="F43" s="53" t="s">
        <v>299</v>
      </c>
      <c r="G43" s="21"/>
      <c r="H43" s="54"/>
      <c r="I43" s="55">
        <v>55409</v>
      </c>
      <c r="J43" s="56" t="s">
        <v>299</v>
      </c>
    </row>
    <row r="44" spans="1:14" x14ac:dyDescent="0.25">
      <c r="A44" s="10"/>
      <c r="B44" s="65" t="s">
        <v>1051</v>
      </c>
      <c r="C44" s="12" t="s">
        <v>299</v>
      </c>
      <c r="D44" s="9"/>
      <c r="E44" s="58">
        <v>24844</v>
      </c>
      <c r="F44" s="59" t="s">
        <v>299</v>
      </c>
      <c r="G44" s="12"/>
      <c r="H44" s="8"/>
      <c r="I44" s="60">
        <v>37566</v>
      </c>
      <c r="J44" s="61" t="s">
        <v>299</v>
      </c>
    </row>
    <row r="45" spans="1:14" ht="25.5" x14ac:dyDescent="0.25">
      <c r="A45" s="10"/>
      <c r="B45" s="72" t="s">
        <v>1052</v>
      </c>
      <c r="C45" s="21" t="s">
        <v>299</v>
      </c>
      <c r="D45" s="51"/>
      <c r="E45" s="52">
        <v>16769</v>
      </c>
      <c r="F45" s="53" t="s">
        <v>299</v>
      </c>
      <c r="G45" s="21"/>
      <c r="H45" s="54"/>
      <c r="I45" s="55">
        <v>13000</v>
      </c>
      <c r="J45" s="56" t="s">
        <v>299</v>
      </c>
    </row>
    <row r="46" spans="1:14" x14ac:dyDescent="0.25">
      <c r="A46" s="10"/>
      <c r="B46" s="65" t="s">
        <v>1053</v>
      </c>
      <c r="C46" s="12" t="s">
        <v>299</v>
      </c>
      <c r="D46" s="9"/>
      <c r="E46" s="58">
        <v>11270</v>
      </c>
      <c r="F46" s="59" t="s">
        <v>299</v>
      </c>
      <c r="G46" s="12"/>
      <c r="H46" s="8"/>
      <c r="I46" s="60">
        <v>11754</v>
      </c>
      <c r="J46" s="61" t="s">
        <v>299</v>
      </c>
    </row>
    <row r="47" spans="1:14" ht="25.5" x14ac:dyDescent="0.25">
      <c r="A47" s="10"/>
      <c r="B47" s="72" t="s">
        <v>54</v>
      </c>
      <c r="C47" s="21" t="s">
        <v>299</v>
      </c>
      <c r="D47" s="51"/>
      <c r="E47" s="52">
        <v>11766</v>
      </c>
      <c r="F47" s="53" t="s">
        <v>299</v>
      </c>
      <c r="G47" s="21"/>
      <c r="H47" s="54"/>
      <c r="I47" s="55">
        <v>11255</v>
      </c>
      <c r="J47" s="56" t="s">
        <v>299</v>
      </c>
    </row>
    <row r="48" spans="1:14" x14ac:dyDescent="0.25">
      <c r="A48" s="10"/>
      <c r="B48" s="65" t="s">
        <v>1054</v>
      </c>
      <c r="C48" s="12" t="s">
        <v>299</v>
      </c>
      <c r="D48" s="9"/>
      <c r="E48" s="58">
        <v>11780</v>
      </c>
      <c r="F48" s="59" t="s">
        <v>299</v>
      </c>
      <c r="G48" s="12"/>
      <c r="H48" s="8"/>
      <c r="I48" s="60">
        <v>11156</v>
      </c>
      <c r="J48" s="61" t="s">
        <v>299</v>
      </c>
    </row>
    <row r="49" spans="1:10" x14ac:dyDescent="0.25">
      <c r="A49" s="10"/>
      <c r="B49" s="72" t="s">
        <v>35</v>
      </c>
      <c r="C49" s="21" t="s">
        <v>299</v>
      </c>
      <c r="D49" s="53"/>
      <c r="E49" s="107" t="s">
        <v>480</v>
      </c>
      <c r="F49" s="53" t="s">
        <v>299</v>
      </c>
      <c r="G49" s="21"/>
      <c r="H49" s="54"/>
      <c r="I49" s="55">
        <v>10276</v>
      </c>
      <c r="J49" s="56" t="s">
        <v>299</v>
      </c>
    </row>
    <row r="50" spans="1:10" x14ac:dyDescent="0.25">
      <c r="A50" s="10"/>
      <c r="B50" s="65" t="s">
        <v>1055</v>
      </c>
      <c r="C50" s="12" t="s">
        <v>299</v>
      </c>
      <c r="D50" s="9"/>
      <c r="E50" s="58">
        <v>7145</v>
      </c>
      <c r="F50" s="59" t="s">
        <v>299</v>
      </c>
      <c r="G50" s="12"/>
      <c r="H50" s="8"/>
      <c r="I50" s="60">
        <v>6263</v>
      </c>
      <c r="J50" s="61" t="s">
        <v>299</v>
      </c>
    </row>
    <row r="51" spans="1:10" x14ac:dyDescent="0.25">
      <c r="A51" s="10"/>
      <c r="B51" s="72" t="s">
        <v>40</v>
      </c>
      <c r="C51" s="21" t="s">
        <v>299</v>
      </c>
      <c r="D51" s="51"/>
      <c r="E51" s="52">
        <v>6316</v>
      </c>
      <c r="F51" s="53" t="s">
        <v>299</v>
      </c>
      <c r="G51" s="21"/>
      <c r="H51" s="54"/>
      <c r="I51" s="55">
        <v>3373</v>
      </c>
      <c r="J51" s="56" t="s">
        <v>299</v>
      </c>
    </row>
    <row r="52" spans="1:10" x14ac:dyDescent="0.25">
      <c r="A52" s="10"/>
      <c r="B52" s="65" t="s">
        <v>1056</v>
      </c>
      <c r="C52" s="12" t="s">
        <v>299</v>
      </c>
      <c r="D52" s="9"/>
      <c r="E52" s="58">
        <v>5913</v>
      </c>
      <c r="F52" s="59" t="s">
        <v>299</v>
      </c>
      <c r="G52" s="12"/>
      <c r="H52" s="8"/>
      <c r="I52" s="60">
        <v>3104</v>
      </c>
      <c r="J52" s="61" t="s">
        <v>299</v>
      </c>
    </row>
    <row r="53" spans="1:10" x14ac:dyDescent="0.25">
      <c r="A53" s="10"/>
      <c r="B53" s="72" t="s">
        <v>1057</v>
      </c>
      <c r="C53" s="21" t="s">
        <v>299</v>
      </c>
      <c r="D53" s="51"/>
      <c r="E53" s="52">
        <v>3762</v>
      </c>
      <c r="F53" s="53" t="s">
        <v>299</v>
      </c>
      <c r="G53" s="21"/>
      <c r="H53" s="54"/>
      <c r="I53" s="55">
        <v>1893</v>
      </c>
      <c r="J53" s="56" t="s">
        <v>299</v>
      </c>
    </row>
    <row r="54" spans="1:10" ht="15.75" thickBot="1" x14ac:dyDescent="0.3">
      <c r="A54" s="10"/>
      <c r="B54" s="65" t="s">
        <v>389</v>
      </c>
      <c r="C54" s="12" t="s">
        <v>299</v>
      </c>
      <c r="D54" s="9"/>
      <c r="E54" s="58">
        <v>16030</v>
      </c>
      <c r="F54" s="59" t="s">
        <v>299</v>
      </c>
      <c r="G54" s="12"/>
      <c r="H54" s="8"/>
      <c r="I54" s="60">
        <v>12545</v>
      </c>
      <c r="J54" s="61" t="s">
        <v>299</v>
      </c>
    </row>
    <row r="55" spans="1:10" x14ac:dyDescent="0.25">
      <c r="A55" s="10"/>
      <c r="B55" s="63"/>
      <c r="C55" s="63" t="s">
        <v>299</v>
      </c>
      <c r="D55" s="64"/>
      <c r="E55" s="64"/>
      <c r="F55" s="63"/>
      <c r="G55" s="63"/>
      <c r="H55" s="64"/>
      <c r="I55" s="64"/>
      <c r="J55" s="63"/>
    </row>
    <row r="56" spans="1:10" x14ac:dyDescent="0.25">
      <c r="A56" s="10"/>
      <c r="B56" s="72" t="s">
        <v>1058</v>
      </c>
      <c r="C56" s="21" t="s">
        <v>299</v>
      </c>
      <c r="D56" s="51" t="s">
        <v>360</v>
      </c>
      <c r="E56" s="52">
        <v>405471</v>
      </c>
      <c r="F56" s="53" t="s">
        <v>299</v>
      </c>
      <c r="G56" s="21"/>
      <c r="H56" s="54" t="s">
        <v>360</v>
      </c>
      <c r="I56" s="55">
        <v>418496</v>
      </c>
      <c r="J56" s="56" t="s">
        <v>299</v>
      </c>
    </row>
    <row r="57" spans="1:10" ht="15.75" thickBot="1" x14ac:dyDescent="0.3">
      <c r="A57" s="10"/>
      <c r="B57" s="65" t="s">
        <v>1059</v>
      </c>
      <c r="C57" s="12" t="s">
        <v>299</v>
      </c>
      <c r="D57" s="9"/>
      <c r="E57" s="90" t="s">
        <v>1060</v>
      </c>
      <c r="F57" s="59" t="s">
        <v>416</v>
      </c>
      <c r="G57" s="12"/>
      <c r="H57" s="8"/>
      <c r="I57" s="98" t="s">
        <v>1061</v>
      </c>
      <c r="J57" s="61" t="s">
        <v>416</v>
      </c>
    </row>
    <row r="58" spans="1:10" x14ac:dyDescent="0.25">
      <c r="A58" s="10"/>
      <c r="B58" s="63"/>
      <c r="C58" s="63" t="s">
        <v>299</v>
      </c>
      <c r="D58" s="64"/>
      <c r="E58" s="64"/>
      <c r="F58" s="63"/>
      <c r="G58" s="63"/>
      <c r="H58" s="64"/>
      <c r="I58" s="64"/>
      <c r="J58" s="63"/>
    </row>
    <row r="59" spans="1:10" ht="15.75" thickBot="1" x14ac:dyDescent="0.3">
      <c r="A59" s="10"/>
      <c r="B59" s="93" t="s">
        <v>1062</v>
      </c>
      <c r="C59" s="21" t="s">
        <v>299</v>
      </c>
      <c r="D59" s="51" t="s">
        <v>360</v>
      </c>
      <c r="E59" s="52">
        <v>377313</v>
      </c>
      <c r="F59" s="53" t="s">
        <v>299</v>
      </c>
      <c r="G59" s="21"/>
      <c r="H59" s="54" t="s">
        <v>360</v>
      </c>
      <c r="I59" s="55">
        <v>378855</v>
      </c>
      <c r="J59" s="56" t="s">
        <v>299</v>
      </c>
    </row>
    <row r="60" spans="1:10" x14ac:dyDescent="0.25">
      <c r="A60" s="10"/>
      <c r="B60" s="63"/>
      <c r="C60" s="63" t="s">
        <v>299</v>
      </c>
      <c r="D60" s="64"/>
      <c r="E60" s="64"/>
      <c r="F60" s="63"/>
      <c r="G60" s="63"/>
      <c r="H60" s="64"/>
      <c r="I60" s="64"/>
      <c r="J60" s="63"/>
    </row>
    <row r="61" spans="1:10" x14ac:dyDescent="0.25">
      <c r="A61" s="10"/>
      <c r="B61" s="57" t="s">
        <v>1063</v>
      </c>
      <c r="C61" s="12" t="s">
        <v>299</v>
      </c>
      <c r="D61" s="4"/>
      <c r="E61" s="4"/>
      <c r="F61" s="4"/>
      <c r="G61" s="12"/>
      <c r="H61" s="4"/>
      <c r="I61" s="4"/>
      <c r="J61" s="4"/>
    </row>
    <row r="62" spans="1:10" x14ac:dyDescent="0.25">
      <c r="A62" s="10"/>
      <c r="B62" s="72" t="s">
        <v>53</v>
      </c>
      <c r="C62" s="21" t="s">
        <v>299</v>
      </c>
      <c r="D62" s="51" t="s">
        <v>360</v>
      </c>
      <c r="E62" s="52">
        <v>18187</v>
      </c>
      <c r="F62" s="53" t="s">
        <v>299</v>
      </c>
      <c r="G62" s="21"/>
      <c r="H62" s="54" t="s">
        <v>360</v>
      </c>
      <c r="I62" s="55">
        <v>22980</v>
      </c>
      <c r="J62" s="56" t="s">
        <v>299</v>
      </c>
    </row>
    <row r="63" spans="1:10" ht="25.5" x14ac:dyDescent="0.25">
      <c r="A63" s="10"/>
      <c r="B63" s="65" t="s">
        <v>1064</v>
      </c>
      <c r="C63" s="12" t="s">
        <v>299</v>
      </c>
      <c r="D63" s="9"/>
      <c r="E63" s="58">
        <v>16441</v>
      </c>
      <c r="F63" s="59" t="s">
        <v>299</v>
      </c>
      <c r="G63" s="12"/>
      <c r="H63" s="8"/>
      <c r="I63" s="60">
        <v>19284</v>
      </c>
      <c r="J63" s="61" t="s">
        <v>299</v>
      </c>
    </row>
    <row r="64" spans="1:10" x14ac:dyDescent="0.25">
      <c r="A64" s="10"/>
      <c r="B64" s="72" t="s">
        <v>1065</v>
      </c>
      <c r="C64" s="21" t="s">
        <v>299</v>
      </c>
      <c r="D64" s="51"/>
      <c r="E64" s="52">
        <v>7555</v>
      </c>
      <c r="F64" s="53" t="s">
        <v>299</v>
      </c>
      <c r="G64" s="21"/>
      <c r="H64" s="54"/>
      <c r="I64" s="55">
        <v>10033</v>
      </c>
      <c r="J64" s="56" t="s">
        <v>299</v>
      </c>
    </row>
    <row r="65" spans="1:14" ht="15.75" thickBot="1" x14ac:dyDescent="0.3">
      <c r="A65" s="10"/>
      <c r="B65" s="65" t="s">
        <v>389</v>
      </c>
      <c r="C65" s="12" t="s">
        <v>299</v>
      </c>
      <c r="D65" s="9"/>
      <c r="E65" s="90">
        <v>462</v>
      </c>
      <c r="F65" s="59" t="s">
        <v>299</v>
      </c>
      <c r="G65" s="12"/>
      <c r="H65" s="8"/>
      <c r="I65" s="60">
        <v>4963</v>
      </c>
      <c r="J65" s="61" t="s">
        <v>299</v>
      </c>
    </row>
    <row r="66" spans="1:14" x14ac:dyDescent="0.25">
      <c r="A66" s="10"/>
      <c r="B66" s="63"/>
      <c r="C66" s="63" t="s">
        <v>299</v>
      </c>
      <c r="D66" s="64"/>
      <c r="E66" s="64"/>
      <c r="F66" s="63"/>
      <c r="G66" s="63"/>
      <c r="H66" s="64"/>
      <c r="I66" s="64"/>
      <c r="J66" s="63"/>
    </row>
    <row r="67" spans="1:14" ht="15.75" thickBot="1" x14ac:dyDescent="0.3">
      <c r="A67" s="10"/>
      <c r="B67" s="93" t="s">
        <v>1066</v>
      </c>
      <c r="C67" s="21" t="s">
        <v>299</v>
      </c>
      <c r="D67" s="51" t="s">
        <v>360</v>
      </c>
      <c r="E67" s="52">
        <v>42645</v>
      </c>
      <c r="F67" s="53" t="s">
        <v>299</v>
      </c>
      <c r="G67" s="21"/>
      <c r="H67" s="54" t="s">
        <v>360</v>
      </c>
      <c r="I67" s="55">
        <v>57260</v>
      </c>
      <c r="J67" s="56" t="s">
        <v>299</v>
      </c>
    </row>
    <row r="68" spans="1:14" x14ac:dyDescent="0.25">
      <c r="A68" s="10"/>
      <c r="B68" s="63"/>
      <c r="C68" s="63" t="s">
        <v>299</v>
      </c>
      <c r="D68" s="64"/>
      <c r="E68" s="64"/>
      <c r="F68" s="63"/>
      <c r="G68" s="63"/>
      <c r="H68" s="64"/>
      <c r="I68" s="64"/>
      <c r="J68" s="63"/>
    </row>
    <row r="69" spans="1:14" ht="15.75" thickBot="1" x14ac:dyDescent="0.3">
      <c r="A69" s="10"/>
      <c r="B69" s="57" t="s">
        <v>1067</v>
      </c>
      <c r="C69" s="12" t="s">
        <v>299</v>
      </c>
      <c r="D69" s="9" t="s">
        <v>360</v>
      </c>
      <c r="E69" s="58">
        <v>334668</v>
      </c>
      <c r="F69" s="59" t="s">
        <v>299</v>
      </c>
      <c r="G69" s="12"/>
      <c r="H69" s="8" t="s">
        <v>360</v>
      </c>
      <c r="I69" s="60">
        <v>321595</v>
      </c>
      <c r="J69" s="61" t="s">
        <v>299</v>
      </c>
    </row>
    <row r="70" spans="1:14" ht="15.75" thickTop="1" x14ac:dyDescent="0.25">
      <c r="A70" s="10"/>
      <c r="B70" s="63"/>
      <c r="C70" s="63" t="s">
        <v>299</v>
      </c>
      <c r="D70" s="66"/>
      <c r="E70" s="66"/>
      <c r="F70" s="63"/>
      <c r="G70" s="63"/>
      <c r="H70" s="66"/>
      <c r="I70" s="66"/>
      <c r="J70" s="63"/>
    </row>
    <row r="71" spans="1:14" x14ac:dyDescent="0.25">
      <c r="A71" s="10"/>
      <c r="B71" s="71"/>
      <c r="C71" s="71"/>
      <c r="D71" s="71"/>
      <c r="E71" s="71"/>
      <c r="F71" s="71"/>
      <c r="G71" s="71"/>
      <c r="H71" s="71"/>
      <c r="I71" s="71"/>
      <c r="J71" s="71"/>
      <c r="K71" s="71"/>
      <c r="L71" s="71"/>
      <c r="M71" s="71"/>
      <c r="N71" s="71"/>
    </row>
    <row r="72" spans="1:14" x14ac:dyDescent="0.25">
      <c r="A72" s="10"/>
      <c r="B72" s="70" t="s">
        <v>1068</v>
      </c>
      <c r="C72" s="70"/>
      <c r="D72" s="70"/>
      <c r="E72" s="70"/>
      <c r="F72" s="70"/>
      <c r="G72" s="70"/>
      <c r="H72" s="70"/>
      <c r="I72" s="70"/>
      <c r="J72" s="70"/>
      <c r="K72" s="70"/>
      <c r="L72" s="70"/>
      <c r="M72" s="70"/>
      <c r="N72" s="70"/>
    </row>
    <row r="73" spans="1:14" x14ac:dyDescent="0.25">
      <c r="A73" s="10"/>
      <c r="B73" s="71"/>
      <c r="C73" s="71"/>
      <c r="D73" s="71"/>
      <c r="E73" s="71"/>
      <c r="F73" s="71"/>
      <c r="G73" s="71"/>
      <c r="H73" s="71"/>
      <c r="I73" s="71"/>
      <c r="J73" s="71"/>
      <c r="K73" s="71"/>
      <c r="L73" s="71"/>
      <c r="M73" s="71"/>
      <c r="N73" s="71"/>
    </row>
    <row r="74" spans="1:14" x14ac:dyDescent="0.25">
      <c r="A74" s="10"/>
      <c r="B74" s="4"/>
      <c r="C74" s="4"/>
      <c r="D74" s="4"/>
      <c r="E74" s="4"/>
      <c r="F74" s="4"/>
      <c r="G74" s="4"/>
      <c r="H74" s="4"/>
      <c r="I74" s="4"/>
      <c r="J74" s="4"/>
    </row>
    <row r="75" spans="1:14" ht="15.75" thickBot="1" x14ac:dyDescent="0.3">
      <c r="A75" s="10"/>
      <c r="B75" s="12"/>
      <c r="C75" s="12" t="s">
        <v>299</v>
      </c>
      <c r="D75" s="67" t="s">
        <v>354</v>
      </c>
      <c r="E75" s="67"/>
      <c r="F75" s="67"/>
      <c r="G75" s="67"/>
      <c r="H75" s="67"/>
      <c r="I75" s="67"/>
      <c r="J75" s="12"/>
    </row>
    <row r="76" spans="1:14" ht="15.75" thickBot="1" x14ac:dyDescent="0.3">
      <c r="A76" s="10"/>
      <c r="B76" s="12"/>
      <c r="C76" s="12" t="s">
        <v>299</v>
      </c>
      <c r="D76" s="68">
        <v>2013</v>
      </c>
      <c r="E76" s="68"/>
      <c r="F76" s="12"/>
      <c r="G76" s="12"/>
      <c r="H76" s="68">
        <v>2014</v>
      </c>
      <c r="I76" s="68"/>
      <c r="J76" s="12"/>
    </row>
    <row r="77" spans="1:14" x14ac:dyDescent="0.25">
      <c r="A77" s="10"/>
      <c r="B77" s="50" t="s">
        <v>1069</v>
      </c>
      <c r="C77" s="21" t="s">
        <v>299</v>
      </c>
      <c r="D77" s="51" t="s">
        <v>360</v>
      </c>
      <c r="E77" s="52">
        <v>70784</v>
      </c>
      <c r="F77" s="53" t="s">
        <v>299</v>
      </c>
      <c r="G77" s="21"/>
      <c r="H77" s="54" t="s">
        <v>360</v>
      </c>
      <c r="I77" s="55">
        <v>61592</v>
      </c>
      <c r="J77" s="56" t="s">
        <v>299</v>
      </c>
    </row>
    <row r="78" spans="1:14" ht="25.5" x14ac:dyDescent="0.25">
      <c r="A78" s="10"/>
      <c r="B78" s="57" t="s">
        <v>1070</v>
      </c>
      <c r="C78" s="12" t="s">
        <v>299</v>
      </c>
      <c r="D78" s="9"/>
      <c r="E78" s="58">
        <v>273084</v>
      </c>
      <c r="F78" s="59" t="s">
        <v>299</v>
      </c>
      <c r="G78" s="12"/>
      <c r="H78" s="8"/>
      <c r="I78" s="60">
        <v>269500</v>
      </c>
      <c r="J78" s="61" t="s">
        <v>299</v>
      </c>
    </row>
    <row r="79" spans="1:14" x14ac:dyDescent="0.25">
      <c r="A79" s="10"/>
      <c r="B79" s="50" t="s">
        <v>92</v>
      </c>
      <c r="C79" s="21" t="s">
        <v>299</v>
      </c>
      <c r="D79" s="51"/>
      <c r="E79" s="89" t="s">
        <v>1071</v>
      </c>
      <c r="F79" s="53" t="s">
        <v>416</v>
      </c>
      <c r="G79" s="21"/>
      <c r="H79" s="54"/>
      <c r="I79" s="62" t="s">
        <v>1072</v>
      </c>
      <c r="J79" s="56" t="s">
        <v>416</v>
      </c>
    </row>
    <row r="80" spans="1:14" ht="15.75" thickBot="1" x14ac:dyDescent="0.3">
      <c r="A80" s="10"/>
      <c r="B80" s="57" t="s">
        <v>93</v>
      </c>
      <c r="C80" s="12" t="s">
        <v>299</v>
      </c>
      <c r="D80" s="9"/>
      <c r="E80" s="90" t="s">
        <v>1073</v>
      </c>
      <c r="F80" s="59" t="s">
        <v>416</v>
      </c>
      <c r="G80" s="12"/>
      <c r="H80" s="8"/>
      <c r="I80" s="98" t="s">
        <v>1074</v>
      </c>
      <c r="J80" s="61" t="s">
        <v>416</v>
      </c>
    </row>
    <row r="81" spans="1:14" x14ac:dyDescent="0.25">
      <c r="A81" s="10"/>
      <c r="B81" s="63"/>
      <c r="C81" s="63" t="s">
        <v>299</v>
      </c>
      <c r="D81" s="64"/>
      <c r="E81" s="64"/>
      <c r="F81" s="63"/>
      <c r="G81" s="63"/>
      <c r="H81" s="64"/>
      <c r="I81" s="64"/>
      <c r="J81" s="63"/>
    </row>
    <row r="82" spans="1:14" ht="15.75" thickBot="1" x14ac:dyDescent="0.3">
      <c r="A82" s="10"/>
      <c r="B82" s="72" t="s">
        <v>169</v>
      </c>
      <c r="C82" s="21" t="s">
        <v>299</v>
      </c>
      <c r="D82" s="51" t="s">
        <v>360</v>
      </c>
      <c r="E82" s="52">
        <v>334668</v>
      </c>
      <c r="F82" s="53" t="s">
        <v>299</v>
      </c>
      <c r="G82" s="21"/>
      <c r="H82" s="54" t="s">
        <v>360</v>
      </c>
      <c r="I82" s="55">
        <v>321595</v>
      </c>
      <c r="J82" s="56" t="s">
        <v>299</v>
      </c>
    </row>
    <row r="83" spans="1:14" ht="15.75" thickTop="1" x14ac:dyDescent="0.25">
      <c r="A83" s="10"/>
      <c r="B83" s="63"/>
      <c r="C83" s="63" t="s">
        <v>299</v>
      </c>
      <c r="D83" s="66"/>
      <c r="E83" s="66"/>
      <c r="F83" s="63"/>
      <c r="G83" s="63"/>
      <c r="H83" s="66"/>
      <c r="I83" s="66"/>
      <c r="J83" s="63"/>
    </row>
    <row r="84" spans="1:14" x14ac:dyDescent="0.25">
      <c r="A84" s="10"/>
      <c r="B84" s="70" t="s">
        <v>1075</v>
      </c>
      <c r="C84" s="70"/>
      <c r="D84" s="70"/>
      <c r="E84" s="70"/>
      <c r="F84" s="70"/>
      <c r="G84" s="70"/>
      <c r="H84" s="70"/>
      <c r="I84" s="70"/>
      <c r="J84" s="70"/>
      <c r="K84" s="70"/>
      <c r="L84" s="70"/>
      <c r="M84" s="70"/>
      <c r="N84" s="70"/>
    </row>
    <row r="85" spans="1:14" x14ac:dyDescent="0.25">
      <c r="A85" s="10"/>
      <c r="B85" s="71"/>
      <c r="C85" s="71"/>
      <c r="D85" s="71"/>
      <c r="E85" s="71"/>
      <c r="F85" s="71"/>
      <c r="G85" s="71"/>
      <c r="H85" s="71"/>
      <c r="I85" s="71"/>
      <c r="J85" s="71"/>
      <c r="K85" s="71"/>
      <c r="L85" s="71"/>
      <c r="M85" s="71"/>
      <c r="N85" s="71"/>
    </row>
    <row r="86" spans="1:14" x14ac:dyDescent="0.25">
      <c r="A86" s="10"/>
      <c r="B86" s="4"/>
      <c r="C86" s="4"/>
      <c r="D86" s="4"/>
      <c r="E86" s="4"/>
      <c r="F86" s="4"/>
    </row>
    <row r="87" spans="1:14" ht="15.75" thickBot="1" x14ac:dyDescent="0.3">
      <c r="A87" s="10"/>
      <c r="B87" s="12"/>
      <c r="C87" s="12" t="s">
        <v>299</v>
      </c>
      <c r="D87" s="67" t="s">
        <v>423</v>
      </c>
      <c r="E87" s="67"/>
      <c r="F87" s="12"/>
    </row>
    <row r="88" spans="1:14" ht="15.75" thickBot="1" x14ac:dyDescent="0.3">
      <c r="A88" s="10"/>
      <c r="B88" s="12"/>
      <c r="C88" s="12" t="s">
        <v>299</v>
      </c>
      <c r="D88" s="68">
        <v>2014</v>
      </c>
      <c r="E88" s="68"/>
      <c r="F88" s="12"/>
    </row>
    <row r="89" spans="1:14" x14ac:dyDescent="0.25">
      <c r="A89" s="10"/>
      <c r="B89" s="50" t="s">
        <v>1076</v>
      </c>
      <c r="C89" s="21" t="s">
        <v>299</v>
      </c>
      <c r="D89" s="51" t="s">
        <v>360</v>
      </c>
      <c r="E89" s="52">
        <v>18122</v>
      </c>
      <c r="F89" s="53" t="s">
        <v>299</v>
      </c>
    </row>
    <row r="90" spans="1:14" x14ac:dyDescent="0.25">
      <c r="A90" s="10"/>
      <c r="B90" s="57" t="s">
        <v>1077</v>
      </c>
      <c r="C90" s="12" t="s">
        <v>299</v>
      </c>
      <c r="D90" s="9"/>
      <c r="E90" s="58">
        <v>95768</v>
      </c>
      <c r="F90" s="59" t="s">
        <v>299</v>
      </c>
    </row>
    <row r="91" spans="1:14" ht="15.75" thickBot="1" x14ac:dyDescent="0.3">
      <c r="A91" s="10"/>
      <c r="B91" s="50" t="s">
        <v>1078</v>
      </c>
      <c r="C91" s="21" t="s">
        <v>299</v>
      </c>
      <c r="D91" s="51"/>
      <c r="E91" s="52">
        <v>29406</v>
      </c>
      <c r="F91" s="53" t="s">
        <v>299</v>
      </c>
    </row>
    <row r="92" spans="1:14" x14ac:dyDescent="0.25">
      <c r="A92" s="10"/>
      <c r="B92" s="63"/>
      <c r="C92" s="63" t="s">
        <v>299</v>
      </c>
      <c r="D92" s="64"/>
      <c r="E92" s="64"/>
      <c r="F92" s="63"/>
    </row>
    <row r="93" spans="1:14" ht="15.75" thickBot="1" x14ac:dyDescent="0.3">
      <c r="A93" s="10"/>
      <c r="B93" s="65" t="s">
        <v>169</v>
      </c>
      <c r="C93" s="12" t="s">
        <v>299</v>
      </c>
      <c r="D93" s="9" t="s">
        <v>360</v>
      </c>
      <c r="E93" s="58">
        <v>143296</v>
      </c>
      <c r="F93" s="59" t="s">
        <v>299</v>
      </c>
    </row>
    <row r="94" spans="1:14" ht="15.75" thickTop="1" x14ac:dyDescent="0.25">
      <c r="A94" s="10"/>
      <c r="B94" s="63"/>
      <c r="C94" s="63" t="s">
        <v>299</v>
      </c>
      <c r="D94" s="66"/>
      <c r="E94" s="66"/>
      <c r="F94" s="63"/>
    </row>
    <row r="95" spans="1:14" ht="25.5" customHeight="1" x14ac:dyDescent="0.25">
      <c r="A95" s="10"/>
      <c r="B95" s="70" t="s">
        <v>1079</v>
      </c>
      <c r="C95" s="70"/>
      <c r="D95" s="70"/>
      <c r="E95" s="70"/>
      <c r="F95" s="70"/>
      <c r="G95" s="70"/>
      <c r="H95" s="70"/>
      <c r="I95" s="70"/>
      <c r="J95" s="70"/>
      <c r="K95" s="70"/>
      <c r="L95" s="70"/>
      <c r="M95" s="70"/>
      <c r="N95" s="70"/>
    </row>
    <row r="96" spans="1:14" ht="38.25" customHeight="1" x14ac:dyDescent="0.25">
      <c r="A96" s="10"/>
      <c r="B96" s="70" t="s">
        <v>1080</v>
      </c>
      <c r="C96" s="70"/>
      <c r="D96" s="70"/>
      <c r="E96" s="70"/>
      <c r="F96" s="70"/>
      <c r="G96" s="70"/>
      <c r="H96" s="70"/>
      <c r="I96" s="70"/>
      <c r="J96" s="70"/>
      <c r="K96" s="70"/>
      <c r="L96" s="70"/>
      <c r="M96" s="70"/>
      <c r="N96" s="70"/>
    </row>
    <row r="97" spans="1:14" ht="25.5" customHeight="1" x14ac:dyDescent="0.25">
      <c r="A97" s="10"/>
      <c r="B97" s="70" t="s">
        <v>1081</v>
      </c>
      <c r="C97" s="70"/>
      <c r="D97" s="70"/>
      <c r="E97" s="70"/>
      <c r="F97" s="70"/>
      <c r="G97" s="70"/>
      <c r="H97" s="70"/>
      <c r="I97" s="70"/>
      <c r="J97" s="70"/>
      <c r="K97" s="70"/>
      <c r="L97" s="70"/>
      <c r="M97" s="70"/>
      <c r="N97" s="70"/>
    </row>
    <row r="98" spans="1:14" x14ac:dyDescent="0.25">
      <c r="A98" s="10"/>
      <c r="B98" s="70" t="s">
        <v>1082</v>
      </c>
      <c r="C98" s="70"/>
      <c r="D98" s="70"/>
      <c r="E98" s="70"/>
      <c r="F98" s="70"/>
      <c r="G98" s="70"/>
      <c r="H98" s="70"/>
      <c r="I98" s="70"/>
      <c r="J98" s="70"/>
      <c r="K98" s="70"/>
      <c r="L98" s="70"/>
      <c r="M98" s="70"/>
      <c r="N98" s="70"/>
    </row>
    <row r="99" spans="1:14" x14ac:dyDescent="0.25">
      <c r="A99" s="10"/>
      <c r="B99" s="70" t="s">
        <v>1083</v>
      </c>
      <c r="C99" s="70"/>
      <c r="D99" s="70"/>
      <c r="E99" s="70"/>
      <c r="F99" s="70"/>
      <c r="G99" s="70"/>
      <c r="H99" s="70"/>
      <c r="I99" s="70"/>
      <c r="J99" s="70"/>
      <c r="K99" s="70"/>
      <c r="L99" s="70"/>
      <c r="M99" s="70"/>
      <c r="N99" s="70"/>
    </row>
    <row r="100" spans="1:14" ht="18.75" x14ac:dyDescent="0.3">
      <c r="A100" s="10"/>
      <c r="B100" s="118"/>
      <c r="C100" s="118"/>
      <c r="D100" s="118"/>
      <c r="E100" s="118"/>
      <c r="F100" s="118"/>
      <c r="G100" s="118"/>
      <c r="H100" s="118"/>
      <c r="I100" s="118"/>
      <c r="J100" s="118"/>
      <c r="K100" s="118"/>
      <c r="L100" s="118"/>
      <c r="M100" s="118"/>
      <c r="N100" s="118"/>
    </row>
    <row r="101" spans="1:14" x14ac:dyDescent="0.25">
      <c r="A101" s="10"/>
      <c r="B101" s="69" t="s">
        <v>1084</v>
      </c>
      <c r="C101" s="69"/>
      <c r="D101" s="69"/>
      <c r="E101" s="69"/>
      <c r="F101" s="69"/>
      <c r="G101" s="69"/>
      <c r="H101" s="69"/>
      <c r="I101" s="69"/>
      <c r="J101" s="69"/>
      <c r="K101" s="69"/>
      <c r="L101" s="69"/>
      <c r="M101" s="69"/>
      <c r="N101" s="69"/>
    </row>
    <row r="102" spans="1:14" x14ac:dyDescent="0.25">
      <c r="A102" s="10"/>
      <c r="B102" s="70" t="s">
        <v>1085</v>
      </c>
      <c r="C102" s="70"/>
      <c r="D102" s="70"/>
      <c r="E102" s="70"/>
      <c r="F102" s="70"/>
      <c r="G102" s="70"/>
      <c r="H102" s="70"/>
      <c r="I102" s="70"/>
      <c r="J102" s="70"/>
      <c r="K102" s="70"/>
      <c r="L102" s="70"/>
      <c r="M102" s="70"/>
      <c r="N102" s="70"/>
    </row>
  </sheetData>
  <mergeCells count="44">
    <mergeCell ref="B99:N99"/>
    <mergeCell ref="B100:N100"/>
    <mergeCell ref="B101:N101"/>
    <mergeCell ref="B102:N102"/>
    <mergeCell ref="B84:N84"/>
    <mergeCell ref="B85:N85"/>
    <mergeCell ref="B95:N95"/>
    <mergeCell ref="B96:N96"/>
    <mergeCell ref="B97:N97"/>
    <mergeCell ref="B98:N98"/>
    <mergeCell ref="B18:N18"/>
    <mergeCell ref="B32:N32"/>
    <mergeCell ref="B33:N33"/>
    <mergeCell ref="B34:N34"/>
    <mergeCell ref="B35:N35"/>
    <mergeCell ref="B71:N71"/>
    <mergeCell ref="D87:E87"/>
    <mergeCell ref="D88:E88"/>
    <mergeCell ref="A1:A2"/>
    <mergeCell ref="B1:N1"/>
    <mergeCell ref="B2:N2"/>
    <mergeCell ref="A3:A102"/>
    <mergeCell ref="B3:N3"/>
    <mergeCell ref="B4:N4"/>
    <mergeCell ref="B5:N5"/>
    <mergeCell ref="B6:N6"/>
    <mergeCell ref="D37:I37"/>
    <mergeCell ref="D38:E38"/>
    <mergeCell ref="H38:I38"/>
    <mergeCell ref="D75:I75"/>
    <mergeCell ref="D76:E76"/>
    <mergeCell ref="H76:I76"/>
    <mergeCell ref="B72:N72"/>
    <mergeCell ref="B73:N73"/>
    <mergeCell ref="D8:M8"/>
    <mergeCell ref="D9:E9"/>
    <mergeCell ref="H9:I9"/>
    <mergeCell ref="L9:M9"/>
    <mergeCell ref="D20:E20"/>
    <mergeCell ref="H20:I20"/>
    <mergeCell ref="L20:M20"/>
    <mergeCell ref="B15:N15"/>
    <mergeCell ref="B16:N16"/>
    <mergeCell ref="B17:N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0.7109375" bestFit="1" customWidth="1"/>
    <col min="2" max="2" width="36.5703125" bestFit="1" customWidth="1"/>
    <col min="3" max="3" width="9.7109375" customWidth="1"/>
    <col min="4" max="4" width="12.140625" customWidth="1"/>
    <col min="5" max="5" width="36.5703125" customWidth="1"/>
    <col min="6" max="6" width="12.140625" customWidth="1"/>
    <col min="7" max="7" width="9.7109375" customWidth="1"/>
    <col min="8" max="8" width="12.140625" customWidth="1"/>
    <col min="9" max="9" width="36.5703125" customWidth="1"/>
    <col min="10" max="10" width="12.140625" customWidth="1"/>
    <col min="11" max="11" width="9.7109375" customWidth="1"/>
    <col min="12" max="12" width="12.140625" customWidth="1"/>
    <col min="13" max="13" width="36.5703125" customWidth="1"/>
    <col min="14" max="14" width="11.28515625" customWidth="1"/>
  </cols>
  <sheetData>
    <row r="1" spans="1:14" ht="15" customHeight="1" x14ac:dyDescent="0.25">
      <c r="A1" s="7" t="s">
        <v>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83</v>
      </c>
      <c r="B3" s="45" t="s">
        <v>4</v>
      </c>
      <c r="C3" s="45"/>
      <c r="D3" s="45"/>
      <c r="E3" s="45"/>
      <c r="F3" s="45"/>
      <c r="G3" s="45"/>
      <c r="H3" s="45"/>
      <c r="I3" s="45"/>
      <c r="J3" s="45"/>
      <c r="K3" s="45"/>
      <c r="L3" s="45"/>
      <c r="M3" s="45"/>
      <c r="N3" s="45"/>
    </row>
    <row r="4" spans="1:14" x14ac:dyDescent="0.25">
      <c r="A4" s="10"/>
      <c r="B4" s="69" t="s">
        <v>1086</v>
      </c>
      <c r="C4" s="69"/>
      <c r="D4" s="69"/>
      <c r="E4" s="69"/>
      <c r="F4" s="69"/>
      <c r="G4" s="69"/>
      <c r="H4" s="69"/>
      <c r="I4" s="69"/>
      <c r="J4" s="69"/>
      <c r="K4" s="69"/>
      <c r="L4" s="69"/>
      <c r="M4" s="69"/>
      <c r="N4" s="69"/>
    </row>
    <row r="5" spans="1:14" x14ac:dyDescent="0.25">
      <c r="A5" s="10"/>
      <c r="B5" s="69" t="s">
        <v>1087</v>
      </c>
      <c r="C5" s="69"/>
      <c r="D5" s="69"/>
      <c r="E5" s="69"/>
      <c r="F5" s="69"/>
      <c r="G5" s="69"/>
      <c r="H5" s="69"/>
      <c r="I5" s="69"/>
      <c r="J5" s="69"/>
      <c r="K5" s="69"/>
      <c r="L5" s="69"/>
      <c r="M5" s="69"/>
      <c r="N5" s="69"/>
    </row>
    <row r="6" spans="1:14" x14ac:dyDescent="0.25">
      <c r="A6" s="10"/>
      <c r="B6" s="70" t="s">
        <v>1088</v>
      </c>
      <c r="C6" s="70"/>
      <c r="D6" s="70"/>
      <c r="E6" s="70"/>
      <c r="F6" s="70"/>
      <c r="G6" s="70"/>
      <c r="H6" s="70"/>
      <c r="I6" s="70"/>
      <c r="J6" s="70"/>
      <c r="K6" s="70"/>
      <c r="L6" s="70"/>
      <c r="M6" s="70"/>
      <c r="N6" s="70"/>
    </row>
    <row r="7" spans="1:14" x14ac:dyDescent="0.25">
      <c r="A7" s="10"/>
      <c r="B7" s="70" t="s">
        <v>1089</v>
      </c>
      <c r="C7" s="70"/>
      <c r="D7" s="70"/>
      <c r="E7" s="70"/>
      <c r="F7" s="70"/>
      <c r="G7" s="70"/>
      <c r="H7" s="70"/>
      <c r="I7" s="70"/>
      <c r="J7" s="70"/>
      <c r="K7" s="70"/>
      <c r="L7" s="70"/>
      <c r="M7" s="70"/>
      <c r="N7" s="70"/>
    </row>
    <row r="8" spans="1:14" x14ac:dyDescent="0.25">
      <c r="A8" s="10"/>
      <c r="B8" s="71"/>
      <c r="C8" s="71"/>
      <c r="D8" s="71"/>
      <c r="E8" s="71"/>
      <c r="F8" s="71"/>
      <c r="G8" s="71"/>
      <c r="H8" s="71"/>
      <c r="I8" s="71"/>
      <c r="J8" s="71"/>
      <c r="K8" s="71"/>
      <c r="L8" s="71"/>
      <c r="M8" s="71"/>
      <c r="N8" s="71"/>
    </row>
    <row r="9" spans="1:14" x14ac:dyDescent="0.25">
      <c r="A9" s="10"/>
      <c r="B9" s="4"/>
      <c r="C9" s="4"/>
      <c r="D9" s="4"/>
      <c r="E9" s="4"/>
      <c r="F9" s="4"/>
      <c r="G9" s="4"/>
      <c r="H9" s="4"/>
      <c r="I9" s="4"/>
      <c r="J9" s="4"/>
    </row>
    <row r="10" spans="1:14" ht="15.75" thickBot="1" x14ac:dyDescent="0.3">
      <c r="A10" s="10"/>
      <c r="B10" s="12"/>
      <c r="C10" s="12" t="s">
        <v>299</v>
      </c>
      <c r="D10" s="67" t="s">
        <v>354</v>
      </c>
      <c r="E10" s="67"/>
      <c r="F10" s="67"/>
      <c r="G10" s="67"/>
      <c r="H10" s="67"/>
      <c r="I10" s="67"/>
      <c r="J10" s="12"/>
    </row>
    <row r="11" spans="1:14" ht="15.75" thickBot="1" x14ac:dyDescent="0.3">
      <c r="A11" s="10"/>
      <c r="B11" s="117" t="s">
        <v>1090</v>
      </c>
      <c r="C11" s="12" t="s">
        <v>299</v>
      </c>
      <c r="D11" s="68">
        <v>2013</v>
      </c>
      <c r="E11" s="68"/>
      <c r="F11" s="12"/>
      <c r="G11" s="12"/>
      <c r="H11" s="68">
        <v>2014</v>
      </c>
      <c r="I11" s="68"/>
      <c r="J11" s="12"/>
    </row>
    <row r="12" spans="1:14" x14ac:dyDescent="0.25">
      <c r="A12" s="10"/>
      <c r="B12" s="50" t="s">
        <v>1091</v>
      </c>
      <c r="C12" s="21" t="s">
        <v>299</v>
      </c>
      <c r="D12" s="51" t="s">
        <v>360</v>
      </c>
      <c r="E12" s="52">
        <v>8419</v>
      </c>
      <c r="F12" s="53" t="s">
        <v>299</v>
      </c>
      <c r="G12" s="21"/>
      <c r="H12" s="54" t="s">
        <v>360</v>
      </c>
      <c r="I12" s="55">
        <v>7100</v>
      </c>
      <c r="J12" s="56" t="s">
        <v>299</v>
      </c>
    </row>
    <row r="13" spans="1:14" ht="26.25" thickBot="1" x14ac:dyDescent="0.3">
      <c r="A13" s="10"/>
      <c r="B13" s="65" t="s">
        <v>1092</v>
      </c>
      <c r="C13" s="12" t="s">
        <v>299</v>
      </c>
      <c r="D13" s="9"/>
      <c r="E13" s="90" t="s">
        <v>1093</v>
      </c>
      <c r="F13" s="59" t="s">
        <v>416</v>
      </c>
      <c r="G13" s="12"/>
      <c r="H13" s="8"/>
      <c r="I13" s="98" t="s">
        <v>1094</v>
      </c>
      <c r="J13" s="61" t="s">
        <v>416</v>
      </c>
    </row>
    <row r="14" spans="1:14" x14ac:dyDescent="0.25">
      <c r="A14" s="10"/>
      <c r="B14" s="63"/>
      <c r="C14" s="63" t="s">
        <v>299</v>
      </c>
      <c r="D14" s="64"/>
      <c r="E14" s="64"/>
      <c r="F14" s="63"/>
      <c r="G14" s="63"/>
      <c r="H14" s="64"/>
      <c r="I14" s="64"/>
      <c r="J14" s="63"/>
    </row>
    <row r="15" spans="1:14" ht="15.75" thickBot="1" x14ac:dyDescent="0.3">
      <c r="A15" s="10"/>
      <c r="B15" s="93" t="s">
        <v>169</v>
      </c>
      <c r="C15" s="21" t="s">
        <v>299</v>
      </c>
      <c r="D15" s="51" t="s">
        <v>360</v>
      </c>
      <c r="E15" s="52">
        <v>2821</v>
      </c>
      <c r="F15" s="53" t="s">
        <v>299</v>
      </c>
      <c r="G15" s="21"/>
      <c r="H15" s="54" t="s">
        <v>360</v>
      </c>
      <c r="I15" s="55">
        <v>2401</v>
      </c>
      <c r="J15" s="56" t="s">
        <v>299</v>
      </c>
    </row>
    <row r="16" spans="1:14" ht="15.75" thickTop="1" x14ac:dyDescent="0.25">
      <c r="A16" s="10"/>
      <c r="B16" s="63"/>
      <c r="C16" s="63" t="s">
        <v>299</v>
      </c>
      <c r="D16" s="66"/>
      <c r="E16" s="66"/>
      <c r="F16" s="63"/>
      <c r="G16" s="63"/>
      <c r="H16" s="66"/>
      <c r="I16" s="66"/>
      <c r="J16" s="63"/>
    </row>
    <row r="17" spans="1:14" x14ac:dyDescent="0.25">
      <c r="A17" s="10"/>
      <c r="B17" s="70" t="s">
        <v>1095</v>
      </c>
      <c r="C17" s="70"/>
      <c r="D17" s="70"/>
      <c r="E17" s="70"/>
      <c r="F17" s="70"/>
      <c r="G17" s="70"/>
      <c r="H17" s="70"/>
      <c r="I17" s="70"/>
      <c r="J17" s="70"/>
      <c r="K17" s="70"/>
      <c r="L17" s="70"/>
      <c r="M17" s="70"/>
      <c r="N17" s="70"/>
    </row>
    <row r="18" spans="1:14" x14ac:dyDescent="0.25">
      <c r="A18" s="10"/>
      <c r="B18" s="71"/>
      <c r="C18" s="71"/>
      <c r="D18" s="71"/>
      <c r="E18" s="71"/>
      <c r="F18" s="71"/>
      <c r="G18" s="71"/>
      <c r="H18" s="71"/>
      <c r="I18" s="71"/>
      <c r="J18" s="71"/>
      <c r="K18" s="71"/>
      <c r="L18" s="71"/>
      <c r="M18" s="71"/>
      <c r="N18" s="71"/>
    </row>
    <row r="19" spans="1:14" x14ac:dyDescent="0.25">
      <c r="A19" s="10"/>
      <c r="B19" s="4"/>
      <c r="C19" s="4"/>
      <c r="D19" s="4"/>
      <c r="E19" s="4"/>
      <c r="F19" s="4"/>
    </row>
    <row r="20" spans="1:14" ht="15.75" thickBot="1" x14ac:dyDescent="0.3">
      <c r="A20" s="10"/>
      <c r="B20" s="117" t="s">
        <v>621</v>
      </c>
      <c r="C20" s="12" t="s">
        <v>299</v>
      </c>
      <c r="D20" s="67" t="s">
        <v>423</v>
      </c>
      <c r="E20" s="67"/>
      <c r="F20" s="12"/>
    </row>
    <row r="21" spans="1:14" x14ac:dyDescent="0.25">
      <c r="A21" s="10"/>
      <c r="B21" s="50">
        <v>2015</v>
      </c>
      <c r="C21" s="21" t="s">
        <v>299</v>
      </c>
      <c r="D21" s="51" t="s">
        <v>360</v>
      </c>
      <c r="E21" s="52">
        <v>1763</v>
      </c>
      <c r="F21" s="53" t="s">
        <v>299</v>
      </c>
    </row>
    <row r="22" spans="1:14" x14ac:dyDescent="0.25">
      <c r="A22" s="10"/>
      <c r="B22" s="57">
        <v>2016</v>
      </c>
      <c r="C22" s="12" t="s">
        <v>299</v>
      </c>
      <c r="D22" s="9"/>
      <c r="E22" s="58">
        <v>1269</v>
      </c>
      <c r="F22" s="59" t="s">
        <v>299</v>
      </c>
    </row>
    <row r="23" spans="1:14" x14ac:dyDescent="0.25">
      <c r="A23" s="10"/>
      <c r="B23" s="50">
        <v>2017</v>
      </c>
      <c r="C23" s="21" t="s">
        <v>299</v>
      </c>
      <c r="D23" s="51"/>
      <c r="E23" s="89">
        <v>851</v>
      </c>
      <c r="F23" s="53" t="s">
        <v>299</v>
      </c>
    </row>
    <row r="24" spans="1:14" x14ac:dyDescent="0.25">
      <c r="A24" s="10"/>
      <c r="B24" s="57">
        <v>2018</v>
      </c>
      <c r="C24" s="12" t="s">
        <v>299</v>
      </c>
      <c r="D24" s="9"/>
      <c r="E24" s="90">
        <v>479</v>
      </c>
      <c r="F24" s="59" t="s">
        <v>299</v>
      </c>
    </row>
    <row r="25" spans="1:14" x14ac:dyDescent="0.25">
      <c r="A25" s="10"/>
      <c r="B25" s="50">
        <v>2019</v>
      </c>
      <c r="C25" s="21" t="s">
        <v>299</v>
      </c>
      <c r="D25" s="51"/>
      <c r="E25" s="89">
        <v>183</v>
      </c>
      <c r="F25" s="53" t="s">
        <v>299</v>
      </c>
    </row>
    <row r="26" spans="1:14" ht="15.75" thickBot="1" x14ac:dyDescent="0.3">
      <c r="A26" s="10"/>
      <c r="B26" s="57" t="s">
        <v>622</v>
      </c>
      <c r="C26" s="12" t="s">
        <v>299</v>
      </c>
      <c r="D26" s="9"/>
      <c r="E26" s="90">
        <v>15</v>
      </c>
      <c r="F26" s="59" t="s">
        <v>299</v>
      </c>
    </row>
    <row r="27" spans="1:14" x14ac:dyDescent="0.25">
      <c r="A27" s="10"/>
      <c r="B27" s="63"/>
      <c r="C27" s="63" t="s">
        <v>299</v>
      </c>
      <c r="D27" s="64"/>
      <c r="E27" s="64"/>
      <c r="F27" s="63"/>
    </row>
    <row r="28" spans="1:14" x14ac:dyDescent="0.25">
      <c r="A28" s="10"/>
      <c r="B28" s="50" t="s">
        <v>1096</v>
      </c>
      <c r="C28" s="21" t="s">
        <v>299</v>
      </c>
      <c r="D28" s="51"/>
      <c r="E28" s="52">
        <v>4560</v>
      </c>
      <c r="F28" s="53" t="s">
        <v>299</v>
      </c>
    </row>
    <row r="29" spans="1:14" ht="15.75" thickBot="1" x14ac:dyDescent="0.3">
      <c r="A29" s="10"/>
      <c r="B29" s="57" t="s">
        <v>1097</v>
      </c>
      <c r="C29" s="12" t="s">
        <v>299</v>
      </c>
      <c r="D29" s="9"/>
      <c r="E29" s="90" t="s">
        <v>615</v>
      </c>
      <c r="F29" s="59" t="s">
        <v>416</v>
      </c>
    </row>
    <row r="30" spans="1:14" x14ac:dyDescent="0.25">
      <c r="A30" s="10"/>
      <c r="B30" s="63"/>
      <c r="C30" s="63" t="s">
        <v>299</v>
      </c>
      <c r="D30" s="64"/>
      <c r="E30" s="64"/>
      <c r="F30" s="63"/>
    </row>
    <row r="31" spans="1:14" ht="25.5" x14ac:dyDescent="0.25">
      <c r="A31" s="10"/>
      <c r="B31" s="50" t="s">
        <v>1098</v>
      </c>
      <c r="C31" s="21" t="s">
        <v>299</v>
      </c>
      <c r="D31" s="51"/>
      <c r="E31" s="52">
        <v>4312</v>
      </c>
      <c r="F31" s="53" t="s">
        <v>299</v>
      </c>
    </row>
    <row r="32" spans="1:14" ht="26.25" thickBot="1" x14ac:dyDescent="0.3">
      <c r="A32" s="10"/>
      <c r="B32" s="57" t="s">
        <v>1099</v>
      </c>
      <c r="C32" s="12" t="s">
        <v>299</v>
      </c>
      <c r="D32" s="9"/>
      <c r="E32" s="90" t="s">
        <v>1100</v>
      </c>
      <c r="F32" s="59" t="s">
        <v>416</v>
      </c>
    </row>
    <row r="33" spans="1:14" x14ac:dyDescent="0.25">
      <c r="A33" s="10"/>
      <c r="B33" s="63"/>
      <c r="C33" s="63" t="s">
        <v>299</v>
      </c>
      <c r="D33" s="64"/>
      <c r="E33" s="64"/>
      <c r="F33" s="63"/>
    </row>
    <row r="34" spans="1:14" x14ac:dyDescent="0.25">
      <c r="A34" s="10"/>
      <c r="B34" s="50" t="s">
        <v>1101</v>
      </c>
      <c r="C34" s="21" t="s">
        <v>299</v>
      </c>
      <c r="D34" s="51"/>
      <c r="E34" s="52">
        <v>3658</v>
      </c>
      <c r="F34" s="53" t="s">
        <v>299</v>
      </c>
    </row>
    <row r="35" spans="1:14" ht="15.75" thickBot="1" x14ac:dyDescent="0.3">
      <c r="A35" s="10"/>
      <c r="B35" s="57" t="s">
        <v>1102</v>
      </c>
      <c r="C35" s="12" t="s">
        <v>299</v>
      </c>
      <c r="D35" s="9"/>
      <c r="E35" s="90" t="s">
        <v>1103</v>
      </c>
      <c r="F35" s="59" t="s">
        <v>416</v>
      </c>
    </row>
    <row r="36" spans="1:14" x14ac:dyDescent="0.25">
      <c r="A36" s="10"/>
      <c r="B36" s="63"/>
      <c r="C36" s="63" t="s">
        <v>299</v>
      </c>
      <c r="D36" s="64"/>
      <c r="E36" s="64"/>
      <c r="F36" s="63"/>
    </row>
    <row r="37" spans="1:14" ht="15.75" thickBot="1" x14ac:dyDescent="0.3">
      <c r="A37" s="10"/>
      <c r="B37" s="50" t="s">
        <v>1104</v>
      </c>
      <c r="C37" s="21" t="s">
        <v>299</v>
      </c>
      <c r="D37" s="51" t="s">
        <v>360</v>
      </c>
      <c r="E37" s="52">
        <v>2279</v>
      </c>
      <c r="F37" s="53" t="s">
        <v>299</v>
      </c>
    </row>
    <row r="38" spans="1:14" ht="15.75" thickTop="1" x14ac:dyDescent="0.25">
      <c r="A38" s="10"/>
      <c r="B38" s="63"/>
      <c r="C38" s="63" t="s">
        <v>299</v>
      </c>
      <c r="D38" s="66"/>
      <c r="E38" s="66"/>
      <c r="F38" s="63"/>
    </row>
    <row r="39" spans="1:14" x14ac:dyDescent="0.25">
      <c r="A39" s="10"/>
      <c r="B39" s="70" t="s">
        <v>1105</v>
      </c>
      <c r="C39" s="70"/>
      <c r="D39" s="70"/>
      <c r="E39" s="70"/>
      <c r="F39" s="70"/>
      <c r="G39" s="70"/>
      <c r="H39" s="70"/>
      <c r="I39" s="70"/>
      <c r="J39" s="70"/>
      <c r="K39" s="70"/>
      <c r="L39" s="70"/>
      <c r="M39" s="70"/>
      <c r="N39" s="70"/>
    </row>
    <row r="40" spans="1:14" x14ac:dyDescent="0.25">
      <c r="A40" s="10"/>
      <c r="B40" s="71"/>
      <c r="C40" s="71"/>
      <c r="D40" s="71"/>
      <c r="E40" s="71"/>
      <c r="F40" s="71"/>
      <c r="G40" s="71"/>
      <c r="H40" s="71"/>
      <c r="I40" s="71"/>
      <c r="J40" s="71"/>
      <c r="K40" s="71"/>
      <c r="L40" s="71"/>
      <c r="M40" s="71"/>
      <c r="N40" s="71"/>
    </row>
    <row r="41" spans="1:14" x14ac:dyDescent="0.25">
      <c r="A41" s="10"/>
      <c r="B41" s="70" t="s">
        <v>1106</v>
      </c>
      <c r="C41" s="70"/>
      <c r="D41" s="70"/>
      <c r="E41" s="70"/>
      <c r="F41" s="70"/>
      <c r="G41" s="70"/>
      <c r="H41" s="70"/>
      <c r="I41" s="70"/>
      <c r="J41" s="70"/>
      <c r="K41" s="70"/>
      <c r="L41" s="70"/>
      <c r="M41" s="70"/>
      <c r="N41" s="70"/>
    </row>
    <row r="42" spans="1:14" x14ac:dyDescent="0.25">
      <c r="A42" s="10"/>
      <c r="B42" s="71"/>
      <c r="C42" s="71"/>
      <c r="D42" s="71"/>
      <c r="E42" s="71"/>
      <c r="F42" s="71"/>
      <c r="G42" s="71"/>
      <c r="H42" s="71"/>
      <c r="I42" s="71"/>
      <c r="J42" s="71"/>
      <c r="K42" s="71"/>
      <c r="L42" s="71"/>
      <c r="M42" s="71"/>
      <c r="N42" s="71"/>
    </row>
    <row r="43" spans="1:14" x14ac:dyDescent="0.25">
      <c r="A43" s="10"/>
      <c r="B43" s="4"/>
      <c r="C43" s="4"/>
      <c r="D43" s="4"/>
      <c r="E43" s="4"/>
      <c r="F43" s="4"/>
    </row>
    <row r="44" spans="1:14" ht="15.75" thickBot="1" x14ac:dyDescent="0.3">
      <c r="A44" s="10"/>
      <c r="B44" s="117" t="s">
        <v>621</v>
      </c>
      <c r="C44" s="12" t="s">
        <v>299</v>
      </c>
      <c r="D44" s="67" t="s">
        <v>423</v>
      </c>
      <c r="E44" s="67"/>
      <c r="F44" s="12"/>
    </row>
    <row r="45" spans="1:14" x14ac:dyDescent="0.25">
      <c r="A45" s="10"/>
      <c r="B45" s="50">
        <v>2015</v>
      </c>
      <c r="C45" s="21" t="s">
        <v>299</v>
      </c>
      <c r="D45" s="51" t="s">
        <v>360</v>
      </c>
      <c r="E45" s="52">
        <v>9306</v>
      </c>
      <c r="F45" s="53" t="s">
        <v>299</v>
      </c>
    </row>
    <row r="46" spans="1:14" x14ac:dyDescent="0.25">
      <c r="A46" s="10"/>
      <c r="B46" s="57">
        <v>2016</v>
      </c>
      <c r="C46" s="12" t="s">
        <v>299</v>
      </c>
      <c r="D46" s="9"/>
      <c r="E46" s="58">
        <v>7595</v>
      </c>
      <c r="F46" s="59" t="s">
        <v>299</v>
      </c>
    </row>
    <row r="47" spans="1:14" x14ac:dyDescent="0.25">
      <c r="A47" s="10"/>
      <c r="B47" s="50">
        <v>2017</v>
      </c>
      <c r="C47" s="21" t="s">
        <v>299</v>
      </c>
      <c r="D47" s="51"/>
      <c r="E47" s="52">
        <v>5807</v>
      </c>
      <c r="F47" s="53" t="s">
        <v>299</v>
      </c>
    </row>
    <row r="48" spans="1:14" x14ac:dyDescent="0.25">
      <c r="A48" s="10"/>
      <c r="B48" s="57">
        <v>2018</v>
      </c>
      <c r="C48" s="12" t="s">
        <v>299</v>
      </c>
      <c r="D48" s="9"/>
      <c r="E48" s="58">
        <v>4467</v>
      </c>
      <c r="F48" s="59" t="s">
        <v>299</v>
      </c>
    </row>
    <row r="49" spans="1:14" x14ac:dyDescent="0.25">
      <c r="A49" s="10"/>
      <c r="B49" s="50">
        <v>2019</v>
      </c>
      <c r="C49" s="21" t="s">
        <v>299</v>
      </c>
      <c r="D49" s="51"/>
      <c r="E49" s="52">
        <v>3351</v>
      </c>
      <c r="F49" s="53" t="s">
        <v>299</v>
      </c>
    </row>
    <row r="50" spans="1:14" ht="15.75" thickBot="1" x14ac:dyDescent="0.3">
      <c r="A50" s="10"/>
      <c r="B50" s="57" t="s">
        <v>622</v>
      </c>
      <c r="C50" s="12" t="s">
        <v>299</v>
      </c>
      <c r="D50" s="9"/>
      <c r="E50" s="58">
        <v>8758</v>
      </c>
      <c r="F50" s="59" t="s">
        <v>299</v>
      </c>
    </row>
    <row r="51" spans="1:14" x14ac:dyDescent="0.25">
      <c r="A51" s="10"/>
      <c r="B51" s="63"/>
      <c r="C51" s="63" t="s">
        <v>299</v>
      </c>
      <c r="D51" s="64"/>
      <c r="E51" s="64"/>
      <c r="F51" s="63"/>
    </row>
    <row r="52" spans="1:14" ht="15.75" thickBot="1" x14ac:dyDescent="0.3">
      <c r="A52" s="10"/>
      <c r="B52" s="72" t="s">
        <v>1107</v>
      </c>
      <c r="C52" s="21" t="s">
        <v>299</v>
      </c>
      <c r="D52" s="51" t="s">
        <v>360</v>
      </c>
      <c r="E52" s="52">
        <v>39284</v>
      </c>
      <c r="F52" s="53" t="s">
        <v>299</v>
      </c>
    </row>
    <row r="53" spans="1:14" ht="15.75" thickTop="1" x14ac:dyDescent="0.25">
      <c r="A53" s="10"/>
      <c r="B53" s="63"/>
      <c r="C53" s="63" t="s">
        <v>299</v>
      </c>
      <c r="D53" s="66"/>
      <c r="E53" s="66"/>
      <c r="F53" s="63"/>
    </row>
    <row r="54" spans="1:14" x14ac:dyDescent="0.25">
      <c r="A54" s="10"/>
      <c r="B54" s="70" t="s">
        <v>1108</v>
      </c>
      <c r="C54" s="70"/>
      <c r="D54" s="70"/>
      <c r="E54" s="70"/>
      <c r="F54" s="70"/>
      <c r="G54" s="70"/>
      <c r="H54" s="70"/>
      <c r="I54" s="70"/>
      <c r="J54" s="70"/>
      <c r="K54" s="70"/>
      <c r="L54" s="70"/>
      <c r="M54" s="70"/>
      <c r="N54" s="70"/>
    </row>
    <row r="55" spans="1:14" x14ac:dyDescent="0.25">
      <c r="A55" s="10"/>
      <c r="B55" s="71"/>
      <c r="C55" s="71"/>
      <c r="D55" s="71"/>
      <c r="E55" s="71"/>
      <c r="F55" s="71"/>
      <c r="G55" s="71"/>
      <c r="H55" s="71"/>
      <c r="I55" s="71"/>
      <c r="J55" s="71"/>
      <c r="K55" s="71"/>
      <c r="L55" s="71"/>
      <c r="M55" s="71"/>
      <c r="N55" s="71"/>
    </row>
    <row r="56" spans="1:14" x14ac:dyDescent="0.25">
      <c r="A56" s="10"/>
      <c r="B56" s="4"/>
      <c r="C56" s="4"/>
      <c r="D56" s="4"/>
      <c r="E56" s="4"/>
      <c r="F56" s="4"/>
      <c r="G56" s="4"/>
      <c r="H56" s="4"/>
      <c r="I56" s="4"/>
      <c r="J56" s="4"/>
      <c r="K56" s="4"/>
      <c r="L56" s="4"/>
      <c r="M56" s="4"/>
      <c r="N56" s="4"/>
    </row>
    <row r="57" spans="1:14" ht="15.75" thickBot="1" x14ac:dyDescent="0.3">
      <c r="A57" s="10"/>
      <c r="B57" s="12"/>
      <c r="C57" s="12" t="s">
        <v>299</v>
      </c>
      <c r="D57" s="67" t="s">
        <v>354</v>
      </c>
      <c r="E57" s="67"/>
      <c r="F57" s="67"/>
      <c r="G57" s="67"/>
      <c r="H57" s="67"/>
      <c r="I57" s="67"/>
      <c r="J57" s="67"/>
      <c r="K57" s="67"/>
      <c r="L57" s="67"/>
      <c r="M57" s="67"/>
      <c r="N57" s="12"/>
    </row>
    <row r="58" spans="1:14" ht="15.75" thickBot="1" x14ac:dyDescent="0.3">
      <c r="A58" s="10"/>
      <c r="B58" s="12"/>
      <c r="C58" s="12" t="s">
        <v>299</v>
      </c>
      <c r="D58" s="68">
        <v>2012</v>
      </c>
      <c r="E58" s="68"/>
      <c r="F58" s="12"/>
      <c r="G58" s="12" t="s">
        <v>299</v>
      </c>
      <c r="H58" s="68">
        <v>2013</v>
      </c>
      <c r="I58" s="68"/>
      <c r="J58" s="12"/>
      <c r="K58" s="12" t="s">
        <v>299</v>
      </c>
      <c r="L58" s="68">
        <v>2014</v>
      </c>
      <c r="M58" s="68"/>
      <c r="N58" s="12"/>
    </row>
    <row r="59" spans="1:14" ht="15.75" thickBot="1" x14ac:dyDescent="0.3">
      <c r="A59" s="10"/>
      <c r="B59" s="50" t="s">
        <v>1109</v>
      </c>
      <c r="C59" s="21" t="s">
        <v>299</v>
      </c>
      <c r="D59" s="51" t="s">
        <v>360</v>
      </c>
      <c r="E59" s="52">
        <v>69782</v>
      </c>
      <c r="F59" s="53" t="s">
        <v>299</v>
      </c>
      <c r="G59" s="21" t="s">
        <v>299</v>
      </c>
      <c r="H59" s="51" t="s">
        <v>360</v>
      </c>
      <c r="I59" s="52">
        <v>74636</v>
      </c>
      <c r="J59" s="53" t="s">
        <v>299</v>
      </c>
      <c r="K59" s="21" t="s">
        <v>299</v>
      </c>
      <c r="L59" s="54" t="s">
        <v>360</v>
      </c>
      <c r="M59" s="55">
        <v>76429</v>
      </c>
      <c r="N59" s="56" t="s">
        <v>299</v>
      </c>
    </row>
    <row r="60" spans="1:14" ht="15.75" thickTop="1" x14ac:dyDescent="0.25">
      <c r="A60" s="10"/>
      <c r="B60" s="63"/>
      <c r="C60" s="63" t="s">
        <v>299</v>
      </c>
      <c r="D60" s="66"/>
      <c r="E60" s="66"/>
      <c r="F60" s="63"/>
      <c r="G60" s="63" t="s">
        <v>299</v>
      </c>
      <c r="H60" s="66"/>
      <c r="I60" s="66"/>
      <c r="J60" s="63"/>
      <c r="K60" s="63" t="s">
        <v>299</v>
      </c>
      <c r="L60" s="66"/>
      <c r="M60" s="66"/>
      <c r="N60" s="63"/>
    </row>
    <row r="61" spans="1:14" x14ac:dyDescent="0.25">
      <c r="A61" s="10"/>
      <c r="B61" s="69" t="s">
        <v>1110</v>
      </c>
      <c r="C61" s="69"/>
      <c r="D61" s="69"/>
      <c r="E61" s="69"/>
      <c r="F61" s="69"/>
      <c r="G61" s="69"/>
      <c r="H61" s="69"/>
      <c r="I61" s="69"/>
      <c r="J61" s="69"/>
      <c r="K61" s="69"/>
      <c r="L61" s="69"/>
      <c r="M61" s="69"/>
      <c r="N61" s="69"/>
    </row>
    <row r="62" spans="1:14" x14ac:dyDescent="0.25">
      <c r="A62" s="10"/>
      <c r="B62" s="70" t="s">
        <v>1111</v>
      </c>
      <c r="C62" s="70"/>
      <c r="D62" s="70"/>
      <c r="E62" s="70"/>
      <c r="F62" s="70"/>
      <c r="G62" s="70"/>
      <c r="H62" s="70"/>
      <c r="I62" s="70"/>
      <c r="J62" s="70"/>
      <c r="K62" s="70"/>
      <c r="L62" s="70"/>
      <c r="M62" s="70"/>
      <c r="N62" s="70"/>
    </row>
    <row r="63" spans="1:14" x14ac:dyDescent="0.25">
      <c r="A63" s="10"/>
      <c r="B63" s="69" t="s">
        <v>1112</v>
      </c>
      <c r="C63" s="69"/>
      <c r="D63" s="69"/>
      <c r="E63" s="69"/>
      <c r="F63" s="69"/>
      <c r="G63" s="69"/>
      <c r="H63" s="69"/>
      <c r="I63" s="69"/>
      <c r="J63" s="69"/>
      <c r="K63" s="69"/>
      <c r="L63" s="69"/>
      <c r="M63" s="69"/>
      <c r="N63" s="69"/>
    </row>
    <row r="64" spans="1:14" ht="25.5" customHeight="1" x14ac:dyDescent="0.25">
      <c r="A64" s="10"/>
      <c r="B64" s="70" t="s">
        <v>1113</v>
      </c>
      <c r="C64" s="70"/>
      <c r="D64" s="70"/>
      <c r="E64" s="70"/>
      <c r="F64" s="70"/>
      <c r="G64" s="70"/>
      <c r="H64" s="70"/>
      <c r="I64" s="70"/>
      <c r="J64" s="70"/>
      <c r="K64" s="70"/>
      <c r="L64" s="70"/>
      <c r="M64" s="70"/>
      <c r="N64" s="70"/>
    </row>
    <row r="65" spans="1:14" x14ac:dyDescent="0.25">
      <c r="A65" s="10"/>
      <c r="B65" s="70" t="s">
        <v>1114</v>
      </c>
      <c r="C65" s="70"/>
      <c r="D65" s="70"/>
      <c r="E65" s="70"/>
      <c r="F65" s="70"/>
      <c r="G65" s="70"/>
      <c r="H65" s="70"/>
      <c r="I65" s="70"/>
      <c r="J65" s="70"/>
      <c r="K65" s="70"/>
      <c r="L65" s="70"/>
      <c r="M65" s="70"/>
      <c r="N65" s="70"/>
    </row>
    <row r="66" spans="1:14" x14ac:dyDescent="0.25">
      <c r="A66" s="10"/>
      <c r="B66" s="69" t="s">
        <v>1115</v>
      </c>
      <c r="C66" s="69"/>
      <c r="D66" s="69"/>
      <c r="E66" s="69"/>
      <c r="F66" s="69"/>
      <c r="G66" s="69"/>
      <c r="H66" s="69"/>
      <c r="I66" s="69"/>
      <c r="J66" s="69"/>
      <c r="K66" s="69"/>
      <c r="L66" s="69"/>
      <c r="M66" s="69"/>
      <c r="N66" s="69"/>
    </row>
    <row r="67" spans="1:14" x14ac:dyDescent="0.25">
      <c r="A67" s="10"/>
      <c r="B67" s="70" t="s">
        <v>1116</v>
      </c>
      <c r="C67" s="70"/>
      <c r="D67" s="70"/>
      <c r="E67" s="70"/>
      <c r="F67" s="70"/>
      <c r="G67" s="70"/>
      <c r="H67" s="70"/>
      <c r="I67" s="70"/>
      <c r="J67" s="70"/>
      <c r="K67" s="70"/>
      <c r="L67" s="70"/>
      <c r="M67" s="70"/>
      <c r="N67" s="70"/>
    </row>
    <row r="68" spans="1:14" x14ac:dyDescent="0.25">
      <c r="A68" s="10"/>
      <c r="B68" s="70" t="s">
        <v>1117</v>
      </c>
      <c r="C68" s="70"/>
      <c r="D68" s="70"/>
      <c r="E68" s="70"/>
      <c r="F68" s="70"/>
      <c r="G68" s="70"/>
      <c r="H68" s="70"/>
      <c r="I68" s="70"/>
      <c r="J68" s="70"/>
      <c r="K68" s="70"/>
      <c r="L68" s="70"/>
      <c r="M68" s="70"/>
      <c r="N68" s="70"/>
    </row>
    <row r="69" spans="1:14" ht="18.75" x14ac:dyDescent="0.3">
      <c r="A69" s="10"/>
      <c r="B69" s="118"/>
      <c r="C69" s="118"/>
      <c r="D69" s="118"/>
      <c r="E69" s="118"/>
      <c r="F69" s="118"/>
      <c r="G69" s="118"/>
      <c r="H69" s="118"/>
      <c r="I69" s="118"/>
      <c r="J69" s="118"/>
      <c r="K69" s="118"/>
      <c r="L69" s="118"/>
      <c r="M69" s="118"/>
      <c r="N69" s="118"/>
    </row>
    <row r="70" spans="1:14" x14ac:dyDescent="0.25">
      <c r="A70" s="10"/>
      <c r="B70" s="69" t="s">
        <v>1118</v>
      </c>
      <c r="C70" s="69"/>
      <c r="D70" s="69"/>
      <c r="E70" s="69"/>
      <c r="F70" s="69"/>
      <c r="G70" s="69"/>
      <c r="H70" s="69"/>
      <c r="I70" s="69"/>
      <c r="J70" s="69"/>
      <c r="K70" s="69"/>
      <c r="L70" s="69"/>
      <c r="M70" s="69"/>
      <c r="N70" s="69"/>
    </row>
    <row r="71" spans="1:14" x14ac:dyDescent="0.25">
      <c r="A71" s="10"/>
      <c r="B71" s="70" t="s">
        <v>1119</v>
      </c>
      <c r="C71" s="70"/>
      <c r="D71" s="70"/>
      <c r="E71" s="70"/>
      <c r="F71" s="70"/>
      <c r="G71" s="70"/>
      <c r="H71" s="70"/>
      <c r="I71" s="70"/>
      <c r="J71" s="70"/>
      <c r="K71" s="70"/>
      <c r="L71" s="70"/>
      <c r="M71" s="70"/>
      <c r="N71" s="70"/>
    </row>
    <row r="72" spans="1:14" x14ac:dyDescent="0.25">
      <c r="A72" s="10"/>
      <c r="B72" s="70" t="s">
        <v>1120</v>
      </c>
      <c r="C72" s="70"/>
      <c r="D72" s="70"/>
      <c r="E72" s="70"/>
      <c r="F72" s="70"/>
      <c r="G72" s="70"/>
      <c r="H72" s="70"/>
      <c r="I72" s="70"/>
      <c r="J72" s="70"/>
      <c r="K72" s="70"/>
      <c r="L72" s="70"/>
      <c r="M72" s="70"/>
      <c r="N72" s="70"/>
    </row>
    <row r="73" spans="1:14" ht="25.5" customHeight="1" x14ac:dyDescent="0.25">
      <c r="A73" s="10"/>
      <c r="B73" s="70" t="s">
        <v>1121</v>
      </c>
      <c r="C73" s="70"/>
      <c r="D73" s="70"/>
      <c r="E73" s="70"/>
      <c r="F73" s="70"/>
      <c r="G73" s="70"/>
      <c r="H73" s="70"/>
      <c r="I73" s="70"/>
      <c r="J73" s="70"/>
      <c r="K73" s="70"/>
      <c r="L73" s="70"/>
      <c r="M73" s="70"/>
      <c r="N73" s="70"/>
    </row>
  </sheetData>
  <mergeCells count="40">
    <mergeCell ref="B72:N72"/>
    <mergeCell ref="B73:N73"/>
    <mergeCell ref="B66:N66"/>
    <mergeCell ref="B67:N67"/>
    <mergeCell ref="B68:N68"/>
    <mergeCell ref="B69:N69"/>
    <mergeCell ref="B70:N70"/>
    <mergeCell ref="B71:N71"/>
    <mergeCell ref="B55:N55"/>
    <mergeCell ref="B61:N61"/>
    <mergeCell ref="B62:N62"/>
    <mergeCell ref="B63:N63"/>
    <mergeCell ref="B64:N64"/>
    <mergeCell ref="B65:N65"/>
    <mergeCell ref="B6:N6"/>
    <mergeCell ref="B7:N7"/>
    <mergeCell ref="B8:N8"/>
    <mergeCell ref="B17:N17"/>
    <mergeCell ref="B18:N18"/>
    <mergeCell ref="B39:N39"/>
    <mergeCell ref="D58:E58"/>
    <mergeCell ref="H58:I58"/>
    <mergeCell ref="L58:M58"/>
    <mergeCell ref="A1:A2"/>
    <mergeCell ref="B1:N1"/>
    <mergeCell ref="B2:N2"/>
    <mergeCell ref="A3:A73"/>
    <mergeCell ref="B3:N3"/>
    <mergeCell ref="B4:N4"/>
    <mergeCell ref="B5:N5"/>
    <mergeCell ref="D10:I10"/>
    <mergeCell ref="D11:E11"/>
    <mergeCell ref="H11:I11"/>
    <mergeCell ref="D20:E20"/>
    <mergeCell ref="D44:E44"/>
    <mergeCell ref="D57:M57"/>
    <mergeCell ref="B40:N40"/>
    <mergeCell ref="B41:N41"/>
    <mergeCell ref="B42:N42"/>
    <mergeCell ref="B54:N5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4"/>
  <sheetViews>
    <sheetView showGridLines="0" workbookViewId="0"/>
  </sheetViews>
  <sheetFormatPr defaultRowHeight="15" x14ac:dyDescent="0.25"/>
  <cols>
    <col min="1" max="1" width="23.7109375" bestFit="1" customWidth="1"/>
    <col min="2" max="2" width="36.5703125" customWidth="1"/>
    <col min="3" max="3" width="7.7109375" customWidth="1"/>
    <col min="4" max="4" width="9.7109375" customWidth="1"/>
    <col min="5" max="5" width="36.5703125" customWidth="1"/>
    <col min="6" max="6" width="9.140625" customWidth="1"/>
    <col min="7" max="7" width="7.7109375" customWidth="1"/>
    <col min="8" max="8" width="9.7109375" customWidth="1"/>
    <col min="9" max="9" width="36.5703125" customWidth="1"/>
    <col min="10" max="10" width="9.140625" customWidth="1"/>
    <col min="11" max="11" width="7.7109375" customWidth="1"/>
    <col min="12" max="12" width="9.7109375" customWidth="1"/>
    <col min="13" max="13" width="36.5703125" customWidth="1"/>
    <col min="14" max="14" width="9.140625" customWidth="1"/>
    <col min="15" max="15" width="7.7109375" customWidth="1"/>
    <col min="16" max="16" width="9.7109375" customWidth="1"/>
    <col min="17" max="17" width="36.5703125" customWidth="1"/>
    <col min="18" max="18" width="13.7109375" customWidth="1"/>
    <col min="19" max="19" width="7.7109375" customWidth="1"/>
    <col min="20" max="20" width="9.7109375" customWidth="1"/>
    <col min="21" max="21" width="35.5703125" customWidth="1"/>
    <col min="22" max="22" width="9.7109375" customWidth="1"/>
  </cols>
  <sheetData>
    <row r="1" spans="1:22" ht="15" customHeight="1" x14ac:dyDescent="0.25">
      <c r="A1" s="7" t="s">
        <v>112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122</v>
      </c>
      <c r="B3" s="45" t="s">
        <v>4</v>
      </c>
      <c r="C3" s="45"/>
      <c r="D3" s="45"/>
      <c r="E3" s="45"/>
      <c r="F3" s="45"/>
      <c r="G3" s="45"/>
      <c r="H3" s="45"/>
      <c r="I3" s="45"/>
      <c r="J3" s="45"/>
      <c r="K3" s="45"/>
      <c r="L3" s="45"/>
      <c r="M3" s="45"/>
      <c r="N3" s="45"/>
      <c r="O3" s="45"/>
      <c r="P3" s="45"/>
      <c r="Q3" s="45"/>
      <c r="R3" s="45"/>
      <c r="S3" s="45"/>
      <c r="T3" s="45"/>
      <c r="U3" s="45"/>
      <c r="V3" s="45"/>
    </row>
    <row r="4" spans="1:22" x14ac:dyDescent="0.25">
      <c r="A4" s="10"/>
      <c r="B4" s="45"/>
      <c r="C4" s="45"/>
      <c r="D4" s="45"/>
      <c r="E4" s="45"/>
      <c r="F4" s="45"/>
      <c r="G4" s="45"/>
      <c r="H4" s="45"/>
      <c r="I4" s="45"/>
      <c r="J4" s="45"/>
      <c r="K4" s="45"/>
      <c r="L4" s="45"/>
      <c r="M4" s="45"/>
      <c r="N4" s="45"/>
      <c r="O4" s="45"/>
      <c r="P4" s="45"/>
      <c r="Q4" s="45"/>
      <c r="R4" s="45"/>
      <c r="S4" s="45"/>
      <c r="T4" s="45"/>
      <c r="U4" s="45"/>
      <c r="V4" s="45"/>
    </row>
    <row r="5" spans="1:22" x14ac:dyDescent="0.25">
      <c r="A5" s="10"/>
      <c r="B5" s="46" t="s">
        <v>1123</v>
      </c>
      <c r="C5" s="46"/>
      <c r="D5" s="46"/>
      <c r="E5" s="46"/>
      <c r="F5" s="46"/>
      <c r="G5" s="46"/>
      <c r="H5" s="46"/>
      <c r="I5" s="46"/>
      <c r="J5" s="46"/>
      <c r="K5" s="46"/>
      <c r="L5" s="46"/>
      <c r="M5" s="46"/>
      <c r="N5" s="46"/>
      <c r="O5" s="46"/>
      <c r="P5" s="46"/>
      <c r="Q5" s="46"/>
      <c r="R5" s="46"/>
      <c r="S5" s="46"/>
      <c r="T5" s="46"/>
      <c r="U5" s="46"/>
      <c r="V5" s="46"/>
    </row>
    <row r="6" spans="1:22" x14ac:dyDescent="0.25">
      <c r="A6" s="10"/>
      <c r="B6" s="45"/>
      <c r="C6" s="45"/>
      <c r="D6" s="45"/>
      <c r="E6" s="45"/>
      <c r="F6" s="45"/>
      <c r="G6" s="45"/>
      <c r="H6" s="45"/>
      <c r="I6" s="45"/>
      <c r="J6" s="45"/>
      <c r="K6" s="45"/>
      <c r="L6" s="45"/>
      <c r="M6" s="45"/>
      <c r="N6" s="45"/>
      <c r="O6" s="45"/>
      <c r="P6" s="45"/>
      <c r="Q6" s="45"/>
      <c r="R6" s="45"/>
      <c r="S6" s="45"/>
      <c r="T6" s="45"/>
      <c r="U6" s="45"/>
      <c r="V6" s="45"/>
    </row>
    <row r="7" spans="1:22" x14ac:dyDescent="0.25">
      <c r="A7" s="10"/>
      <c r="B7" s="47" t="s">
        <v>1124</v>
      </c>
      <c r="C7" s="47"/>
      <c r="D7" s="47"/>
      <c r="E7" s="47"/>
      <c r="F7" s="47"/>
      <c r="G7" s="47"/>
      <c r="H7" s="47"/>
      <c r="I7" s="47"/>
      <c r="J7" s="47"/>
      <c r="K7" s="47"/>
      <c r="L7" s="47"/>
      <c r="M7" s="47"/>
      <c r="N7" s="47"/>
      <c r="O7" s="47"/>
      <c r="P7" s="47"/>
      <c r="Q7" s="47"/>
      <c r="R7" s="47"/>
      <c r="S7" s="47"/>
      <c r="T7" s="47"/>
      <c r="U7" s="47"/>
      <c r="V7" s="47"/>
    </row>
    <row r="8" spans="1:22" x14ac:dyDescent="0.25">
      <c r="A8" s="10"/>
      <c r="B8" s="45"/>
      <c r="C8" s="45"/>
      <c r="D8" s="45"/>
      <c r="E8" s="45"/>
      <c r="F8" s="45"/>
      <c r="G8" s="45"/>
      <c r="H8" s="45"/>
      <c r="I8" s="45"/>
      <c r="J8" s="45"/>
      <c r="K8" s="45"/>
      <c r="L8" s="45"/>
      <c r="M8" s="45"/>
      <c r="N8" s="45"/>
      <c r="O8" s="45"/>
      <c r="P8" s="45"/>
      <c r="Q8" s="45"/>
      <c r="R8" s="45"/>
      <c r="S8" s="45"/>
      <c r="T8" s="45"/>
      <c r="U8" s="45"/>
      <c r="V8" s="45"/>
    </row>
    <row r="9" spans="1:22" x14ac:dyDescent="0.25">
      <c r="A9" s="10"/>
      <c r="B9" s="47" t="s">
        <v>1125</v>
      </c>
      <c r="C9" s="47"/>
      <c r="D9" s="47"/>
      <c r="E9" s="47"/>
      <c r="F9" s="47"/>
      <c r="G9" s="47"/>
      <c r="H9" s="47"/>
      <c r="I9" s="47"/>
      <c r="J9" s="47"/>
      <c r="K9" s="47"/>
      <c r="L9" s="47"/>
      <c r="M9" s="47"/>
      <c r="N9" s="47"/>
      <c r="O9" s="47"/>
      <c r="P9" s="47"/>
      <c r="Q9" s="47"/>
      <c r="R9" s="47"/>
      <c r="S9" s="47"/>
      <c r="T9" s="47"/>
      <c r="U9" s="47"/>
      <c r="V9" s="47"/>
    </row>
    <row r="10" spans="1:22" x14ac:dyDescent="0.25">
      <c r="A10" s="10"/>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0"/>
      <c r="B11" s="47" t="s">
        <v>1126</v>
      </c>
      <c r="C11" s="47"/>
      <c r="D11" s="47"/>
      <c r="E11" s="47"/>
      <c r="F11" s="47"/>
      <c r="G11" s="47"/>
      <c r="H11" s="47"/>
      <c r="I11" s="47"/>
      <c r="J11" s="47"/>
      <c r="K11" s="47"/>
      <c r="L11" s="47"/>
      <c r="M11" s="47"/>
      <c r="N11" s="47"/>
      <c r="O11" s="47"/>
      <c r="P11" s="47"/>
      <c r="Q11" s="47"/>
      <c r="R11" s="47"/>
      <c r="S11" s="47"/>
      <c r="T11" s="47"/>
      <c r="U11" s="47"/>
      <c r="V11" s="47"/>
    </row>
    <row r="12" spans="1:22" x14ac:dyDescent="0.25">
      <c r="A12" s="10"/>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0"/>
      <c r="B13" s="47" t="s">
        <v>1127</v>
      </c>
      <c r="C13" s="47"/>
      <c r="D13" s="47"/>
      <c r="E13" s="47"/>
      <c r="F13" s="47"/>
      <c r="G13" s="47"/>
      <c r="H13" s="47"/>
      <c r="I13" s="47"/>
      <c r="J13" s="47"/>
      <c r="K13" s="47"/>
      <c r="L13" s="47"/>
      <c r="M13" s="47"/>
      <c r="N13" s="47"/>
      <c r="O13" s="47"/>
      <c r="P13" s="47"/>
      <c r="Q13" s="47"/>
      <c r="R13" s="47"/>
      <c r="S13" s="47"/>
      <c r="T13" s="47"/>
      <c r="U13" s="47"/>
      <c r="V13" s="47"/>
    </row>
    <row r="14" spans="1:22" x14ac:dyDescent="0.25">
      <c r="A14" s="10"/>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0"/>
      <c r="B15" s="47" t="s">
        <v>1128</v>
      </c>
      <c r="C15" s="47"/>
      <c r="D15" s="47"/>
      <c r="E15" s="47"/>
      <c r="F15" s="47"/>
      <c r="G15" s="47"/>
      <c r="H15" s="47"/>
      <c r="I15" s="47"/>
      <c r="J15" s="47"/>
      <c r="K15" s="47"/>
      <c r="L15" s="47"/>
      <c r="M15" s="47"/>
      <c r="N15" s="47"/>
      <c r="O15" s="47"/>
      <c r="P15" s="47"/>
      <c r="Q15" s="47"/>
      <c r="R15" s="47"/>
      <c r="S15" s="47"/>
      <c r="T15" s="47"/>
      <c r="U15" s="47"/>
      <c r="V15" s="47"/>
    </row>
    <row r="16" spans="1:22" x14ac:dyDescent="0.25">
      <c r="A16" s="10"/>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0"/>
      <c r="B17" s="46" t="s">
        <v>1129</v>
      </c>
      <c r="C17" s="46"/>
      <c r="D17" s="46"/>
      <c r="E17" s="46"/>
      <c r="F17" s="46"/>
      <c r="G17" s="46"/>
      <c r="H17" s="46"/>
      <c r="I17" s="46"/>
      <c r="J17" s="46"/>
      <c r="K17" s="46"/>
      <c r="L17" s="46"/>
      <c r="M17" s="46"/>
      <c r="N17" s="46"/>
      <c r="O17" s="46"/>
      <c r="P17" s="46"/>
      <c r="Q17" s="46"/>
      <c r="R17" s="46"/>
      <c r="S17" s="46"/>
      <c r="T17" s="46"/>
      <c r="U17" s="46"/>
      <c r="V17" s="46"/>
    </row>
    <row r="18" spans="1:22" x14ac:dyDescent="0.25">
      <c r="A18" s="10"/>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0"/>
      <c r="B19" s="47" t="s">
        <v>1130</v>
      </c>
      <c r="C19" s="47"/>
      <c r="D19" s="47"/>
      <c r="E19" s="47"/>
      <c r="F19" s="47"/>
      <c r="G19" s="47"/>
      <c r="H19" s="47"/>
      <c r="I19" s="47"/>
      <c r="J19" s="47"/>
      <c r="K19" s="47"/>
      <c r="L19" s="47"/>
      <c r="M19" s="47"/>
      <c r="N19" s="47"/>
      <c r="O19" s="47"/>
      <c r="P19" s="47"/>
      <c r="Q19" s="47"/>
      <c r="R19" s="47"/>
      <c r="S19" s="47"/>
      <c r="T19" s="47"/>
      <c r="U19" s="47"/>
      <c r="V19" s="47"/>
    </row>
    <row r="20" spans="1:22" x14ac:dyDescent="0.25">
      <c r="A20" s="10"/>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0"/>
      <c r="B21" s="47"/>
      <c r="C21" s="47"/>
      <c r="D21" s="47"/>
      <c r="E21" s="47"/>
      <c r="F21" s="47"/>
      <c r="G21" s="47"/>
      <c r="H21" s="47"/>
      <c r="I21" s="47"/>
      <c r="J21" s="47"/>
      <c r="K21" s="47"/>
      <c r="L21" s="47"/>
      <c r="M21" s="47"/>
      <c r="N21" s="47"/>
      <c r="O21" s="47"/>
      <c r="P21" s="47"/>
      <c r="Q21" s="47"/>
      <c r="R21" s="47"/>
      <c r="S21" s="47"/>
      <c r="T21" s="47"/>
      <c r="U21" s="47"/>
      <c r="V21" s="47"/>
    </row>
    <row r="22" spans="1:22" x14ac:dyDescent="0.25">
      <c r="A22" s="10"/>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0"/>
      <c r="B23" s="47" t="s">
        <v>1131</v>
      </c>
      <c r="C23" s="47"/>
      <c r="D23" s="47"/>
      <c r="E23" s="47"/>
      <c r="F23" s="47"/>
      <c r="G23" s="47"/>
      <c r="H23" s="47"/>
      <c r="I23" s="47"/>
      <c r="J23" s="47"/>
      <c r="K23" s="47"/>
      <c r="L23" s="47"/>
      <c r="M23" s="47"/>
      <c r="N23" s="47"/>
      <c r="O23" s="47"/>
      <c r="P23" s="47"/>
      <c r="Q23" s="47"/>
      <c r="R23" s="47"/>
      <c r="S23" s="47"/>
      <c r="T23" s="47"/>
      <c r="U23" s="47"/>
      <c r="V23" s="47"/>
    </row>
    <row r="24" spans="1:22" x14ac:dyDescent="0.25">
      <c r="A24" s="10"/>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0"/>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0"/>
      <c r="B26" s="4"/>
      <c r="C26" s="4"/>
      <c r="D26" s="4"/>
      <c r="E26" s="4"/>
      <c r="F26" s="4"/>
      <c r="G26" s="4"/>
      <c r="H26" s="4"/>
      <c r="I26" s="4"/>
      <c r="J26" s="4"/>
      <c r="K26" s="4"/>
      <c r="L26" s="4"/>
      <c r="M26" s="4"/>
      <c r="N26" s="4"/>
      <c r="O26" s="4"/>
      <c r="P26" s="4"/>
      <c r="Q26" s="4"/>
      <c r="R26" s="4"/>
    </row>
    <row r="27" spans="1:22" ht="15.75" thickBot="1" x14ac:dyDescent="0.3">
      <c r="A27" s="10"/>
      <c r="B27" s="12"/>
      <c r="C27" s="12" t="s">
        <v>299</v>
      </c>
      <c r="D27" s="35" t="s">
        <v>354</v>
      </c>
      <c r="E27" s="35"/>
      <c r="F27" s="35"/>
      <c r="G27" s="35"/>
      <c r="H27" s="35"/>
      <c r="I27" s="35"/>
      <c r="J27" s="35"/>
      <c r="K27" s="35"/>
      <c r="L27" s="35"/>
      <c r="M27" s="35"/>
      <c r="N27" s="35"/>
      <c r="O27" s="35"/>
      <c r="P27" s="35"/>
      <c r="Q27" s="35"/>
      <c r="R27" s="12"/>
    </row>
    <row r="28" spans="1:22" ht="15.75" thickBot="1" x14ac:dyDescent="0.3">
      <c r="A28" s="10"/>
      <c r="B28" s="12"/>
      <c r="C28" s="12" t="s">
        <v>299</v>
      </c>
      <c r="D28" s="36">
        <v>2013</v>
      </c>
      <c r="E28" s="36"/>
      <c r="F28" s="36"/>
      <c r="G28" s="36"/>
      <c r="H28" s="36"/>
      <c r="I28" s="36"/>
      <c r="J28" s="36"/>
      <c r="K28" s="36"/>
      <c r="L28" s="36"/>
      <c r="M28" s="36"/>
      <c r="N28" s="36"/>
      <c r="O28" s="36"/>
      <c r="P28" s="36"/>
      <c r="Q28" s="36"/>
      <c r="R28" s="12"/>
    </row>
    <row r="29" spans="1:22" ht="15.75" thickBot="1" x14ac:dyDescent="0.3">
      <c r="A29" s="10"/>
      <c r="B29" s="12"/>
      <c r="C29" s="12" t="s">
        <v>299</v>
      </c>
      <c r="D29" s="36" t="s">
        <v>169</v>
      </c>
      <c r="E29" s="36"/>
      <c r="F29" s="12"/>
      <c r="G29" s="12" t="s">
        <v>299</v>
      </c>
      <c r="H29" s="36" t="s">
        <v>932</v>
      </c>
      <c r="I29" s="36"/>
      <c r="J29" s="12"/>
      <c r="K29" s="12" t="s">
        <v>299</v>
      </c>
      <c r="L29" s="36" t="s">
        <v>1132</v>
      </c>
      <c r="M29" s="36"/>
      <c r="N29" s="12"/>
      <c r="O29" s="12" t="s">
        <v>299</v>
      </c>
      <c r="P29" s="36" t="s">
        <v>1011</v>
      </c>
      <c r="Q29" s="36"/>
      <c r="R29" s="12"/>
    </row>
    <row r="30" spans="1:22" x14ac:dyDescent="0.25">
      <c r="A30" s="10"/>
      <c r="B30" s="19" t="s">
        <v>1133</v>
      </c>
      <c r="C30" s="21" t="s">
        <v>299</v>
      </c>
      <c r="D30" s="20"/>
      <c r="E30" s="20"/>
      <c r="F30" s="20"/>
      <c r="G30" s="21" t="s">
        <v>299</v>
      </c>
      <c r="H30" s="20"/>
      <c r="I30" s="20"/>
      <c r="J30" s="20"/>
      <c r="K30" s="21" t="s">
        <v>299</v>
      </c>
      <c r="L30" s="20"/>
      <c r="M30" s="20"/>
      <c r="N30" s="20"/>
      <c r="O30" s="21" t="s">
        <v>299</v>
      </c>
      <c r="P30" s="20"/>
      <c r="Q30" s="20"/>
      <c r="R30" s="20"/>
    </row>
    <row r="31" spans="1:22" x14ac:dyDescent="0.25">
      <c r="A31" s="10"/>
      <c r="B31" s="78" t="s">
        <v>1134</v>
      </c>
      <c r="C31" s="12" t="s">
        <v>299</v>
      </c>
      <c r="D31" s="4"/>
      <c r="E31" s="4"/>
      <c r="F31" s="4"/>
      <c r="G31" s="12" t="s">
        <v>299</v>
      </c>
      <c r="H31" s="4"/>
      <c r="I31" s="4"/>
      <c r="J31" s="4"/>
      <c r="K31" s="12" t="s">
        <v>299</v>
      </c>
      <c r="L31" s="4"/>
      <c r="M31" s="4"/>
      <c r="N31" s="4"/>
      <c r="O31" s="12" t="s">
        <v>299</v>
      </c>
      <c r="P31" s="4"/>
      <c r="Q31" s="4"/>
      <c r="R31" s="4"/>
    </row>
    <row r="32" spans="1:22" x14ac:dyDescent="0.25">
      <c r="A32" s="10"/>
      <c r="B32" s="88" t="s">
        <v>1135</v>
      </c>
      <c r="C32" s="21" t="s">
        <v>299</v>
      </c>
      <c r="D32" s="23" t="s">
        <v>360</v>
      </c>
      <c r="E32" s="33">
        <v>62076</v>
      </c>
      <c r="F32" s="22" t="s">
        <v>299</v>
      </c>
      <c r="G32" s="21" t="s">
        <v>299</v>
      </c>
      <c r="H32" s="23" t="s">
        <v>360</v>
      </c>
      <c r="I32" s="33">
        <v>62076</v>
      </c>
      <c r="J32" s="22" t="s">
        <v>299</v>
      </c>
      <c r="K32" s="21" t="s">
        <v>299</v>
      </c>
      <c r="L32" s="23" t="s">
        <v>360</v>
      </c>
      <c r="M32" s="24" t="s">
        <v>501</v>
      </c>
      <c r="N32" s="22" t="s">
        <v>299</v>
      </c>
      <c r="O32" s="21" t="s">
        <v>299</v>
      </c>
      <c r="P32" s="23" t="s">
        <v>360</v>
      </c>
      <c r="Q32" s="24" t="s">
        <v>501</v>
      </c>
      <c r="R32" s="22" t="s">
        <v>299</v>
      </c>
    </row>
    <row r="33" spans="1:18" x14ac:dyDescent="0.25">
      <c r="A33" s="10"/>
      <c r="B33" s="82" t="s">
        <v>1136</v>
      </c>
      <c r="C33" s="12" t="s">
        <v>299</v>
      </c>
      <c r="D33" s="28"/>
      <c r="E33" s="29">
        <v>78789</v>
      </c>
      <c r="F33" s="13" t="s">
        <v>299</v>
      </c>
      <c r="G33" s="12" t="s">
        <v>299</v>
      </c>
      <c r="H33" s="28"/>
      <c r="I33" s="29">
        <v>78789</v>
      </c>
      <c r="J33" s="13" t="s">
        <v>299</v>
      </c>
      <c r="K33" s="12" t="s">
        <v>299</v>
      </c>
      <c r="L33" s="13"/>
      <c r="M33" s="14" t="s">
        <v>480</v>
      </c>
      <c r="N33" s="13" t="s">
        <v>299</v>
      </c>
      <c r="O33" s="12" t="s">
        <v>299</v>
      </c>
      <c r="P33" s="13"/>
      <c r="Q33" s="14" t="s">
        <v>480</v>
      </c>
      <c r="R33" s="13" t="s">
        <v>299</v>
      </c>
    </row>
    <row r="34" spans="1:18" ht="15.75" thickBot="1" x14ac:dyDescent="0.3">
      <c r="A34" s="10"/>
      <c r="B34" s="88" t="s">
        <v>1137</v>
      </c>
      <c r="C34" s="21" t="s">
        <v>299</v>
      </c>
      <c r="D34" s="23"/>
      <c r="E34" s="24">
        <v>29</v>
      </c>
      <c r="F34" s="22" t="s">
        <v>299</v>
      </c>
      <c r="G34" s="21" t="s">
        <v>299</v>
      </c>
      <c r="H34" s="23"/>
      <c r="I34" s="24">
        <v>29</v>
      </c>
      <c r="J34" s="22" t="s">
        <v>299</v>
      </c>
      <c r="K34" s="21" t="s">
        <v>299</v>
      </c>
      <c r="L34" s="22"/>
      <c r="M34" s="83" t="s">
        <v>480</v>
      </c>
      <c r="N34" s="22" t="s">
        <v>299</v>
      </c>
      <c r="O34" s="21" t="s">
        <v>299</v>
      </c>
      <c r="P34" s="22"/>
      <c r="Q34" s="83" t="s">
        <v>480</v>
      </c>
      <c r="R34" s="22" t="s">
        <v>299</v>
      </c>
    </row>
    <row r="35" spans="1:18" x14ac:dyDescent="0.25">
      <c r="A35" s="10"/>
      <c r="B35" s="63"/>
      <c r="C35" s="63" t="s">
        <v>299</v>
      </c>
      <c r="D35" s="64"/>
      <c r="E35" s="64"/>
      <c r="F35" s="63"/>
      <c r="G35" s="63" t="s">
        <v>299</v>
      </c>
      <c r="H35" s="64"/>
      <c r="I35" s="64"/>
      <c r="J35" s="63"/>
      <c r="K35" s="63" t="s">
        <v>299</v>
      </c>
      <c r="L35" s="64"/>
      <c r="M35" s="64"/>
      <c r="N35" s="63"/>
      <c r="O35" s="63" t="s">
        <v>299</v>
      </c>
      <c r="P35" s="64"/>
      <c r="Q35" s="64"/>
      <c r="R35" s="63"/>
    </row>
    <row r="36" spans="1:18" ht="15.75" thickBot="1" x14ac:dyDescent="0.3">
      <c r="A36" s="10"/>
      <c r="B36" s="119" t="s">
        <v>1138</v>
      </c>
      <c r="C36" s="12" t="s">
        <v>299</v>
      </c>
      <c r="D36" s="28"/>
      <c r="E36" s="29">
        <v>140894</v>
      </c>
      <c r="F36" s="13" t="s">
        <v>299</v>
      </c>
      <c r="G36" s="12" t="s">
        <v>299</v>
      </c>
      <c r="H36" s="28"/>
      <c r="I36" s="29">
        <v>140894</v>
      </c>
      <c r="J36" s="13" t="s">
        <v>299</v>
      </c>
      <c r="K36" s="12" t="s">
        <v>299</v>
      </c>
      <c r="L36" s="13"/>
      <c r="M36" s="14" t="s">
        <v>480</v>
      </c>
      <c r="N36" s="13" t="s">
        <v>299</v>
      </c>
      <c r="O36" s="12" t="s">
        <v>299</v>
      </c>
      <c r="P36" s="13"/>
      <c r="Q36" s="14" t="s">
        <v>480</v>
      </c>
      <c r="R36" s="13" t="s">
        <v>299</v>
      </c>
    </row>
    <row r="37" spans="1:18" x14ac:dyDescent="0.25">
      <c r="A37" s="10"/>
      <c r="B37" s="63"/>
      <c r="C37" s="63" t="s">
        <v>299</v>
      </c>
      <c r="D37" s="64"/>
      <c r="E37" s="64"/>
      <c r="F37" s="63"/>
      <c r="G37" s="63" t="s">
        <v>299</v>
      </c>
      <c r="H37" s="64"/>
      <c r="I37" s="64"/>
      <c r="J37" s="63"/>
      <c r="K37" s="63" t="s">
        <v>299</v>
      </c>
      <c r="L37" s="64"/>
      <c r="M37" s="64"/>
      <c r="N37" s="63"/>
      <c r="O37" s="63" t="s">
        <v>299</v>
      </c>
      <c r="P37" s="64"/>
      <c r="Q37" s="64"/>
      <c r="R37" s="63"/>
    </row>
    <row r="38" spans="1:18" x14ac:dyDescent="0.25">
      <c r="A38" s="10"/>
      <c r="B38" s="77" t="s">
        <v>1139</v>
      </c>
      <c r="C38" s="21" t="s">
        <v>299</v>
      </c>
      <c r="D38" s="20"/>
      <c r="E38" s="20"/>
      <c r="F38" s="20"/>
      <c r="G38" s="21" t="s">
        <v>299</v>
      </c>
      <c r="H38" s="20"/>
      <c r="I38" s="20"/>
      <c r="J38" s="20"/>
      <c r="K38" s="21" t="s">
        <v>299</v>
      </c>
      <c r="L38" s="20"/>
      <c r="M38" s="20"/>
      <c r="N38" s="20"/>
      <c r="O38" s="21" t="s">
        <v>299</v>
      </c>
      <c r="P38" s="20"/>
      <c r="Q38" s="20"/>
      <c r="R38" s="20"/>
    </row>
    <row r="39" spans="1:18" ht="15.75" thickBot="1" x14ac:dyDescent="0.3">
      <c r="A39" s="10"/>
      <c r="B39" s="82" t="s">
        <v>1140</v>
      </c>
      <c r="C39" s="12" t="s">
        <v>299</v>
      </c>
      <c r="D39" s="28" t="s">
        <v>360</v>
      </c>
      <c r="E39" s="74">
        <v>7</v>
      </c>
      <c r="F39" s="13" t="s">
        <v>299</v>
      </c>
      <c r="G39" s="12" t="s">
        <v>299</v>
      </c>
      <c r="H39" s="28" t="s">
        <v>360</v>
      </c>
      <c r="I39" s="74" t="s">
        <v>480</v>
      </c>
      <c r="J39" s="13" t="s">
        <v>299</v>
      </c>
      <c r="K39" s="12" t="s">
        <v>299</v>
      </c>
      <c r="L39" s="28" t="s">
        <v>360</v>
      </c>
      <c r="M39" s="74">
        <v>7</v>
      </c>
      <c r="N39" s="13" t="s">
        <v>299</v>
      </c>
      <c r="O39" s="12" t="s">
        <v>299</v>
      </c>
      <c r="P39" s="28" t="s">
        <v>360</v>
      </c>
      <c r="Q39" s="74" t="s">
        <v>480</v>
      </c>
      <c r="R39" s="13" t="s">
        <v>299</v>
      </c>
    </row>
    <row r="40" spans="1:18" x14ac:dyDescent="0.25">
      <c r="A40" s="10"/>
      <c r="B40" s="63"/>
      <c r="C40" s="63" t="s">
        <v>299</v>
      </c>
      <c r="D40" s="64"/>
      <c r="E40" s="64"/>
      <c r="F40" s="63"/>
      <c r="G40" s="63" t="s">
        <v>299</v>
      </c>
      <c r="H40" s="64"/>
      <c r="I40" s="64"/>
      <c r="J40" s="63"/>
      <c r="K40" s="63" t="s">
        <v>299</v>
      </c>
      <c r="L40" s="64"/>
      <c r="M40" s="64"/>
      <c r="N40" s="63"/>
      <c r="O40" s="63" t="s">
        <v>299</v>
      </c>
      <c r="P40" s="64"/>
      <c r="Q40" s="64"/>
      <c r="R40" s="63"/>
    </row>
    <row r="41" spans="1:18" ht="15.75" thickBot="1" x14ac:dyDescent="0.3">
      <c r="A41" s="10"/>
      <c r="B41" s="120" t="s">
        <v>1141</v>
      </c>
      <c r="C41" s="21" t="s">
        <v>299</v>
      </c>
      <c r="D41" s="23"/>
      <c r="E41" s="24">
        <v>7</v>
      </c>
      <c r="F41" s="22" t="s">
        <v>299</v>
      </c>
      <c r="G41" s="21" t="s">
        <v>299</v>
      </c>
      <c r="H41" s="22"/>
      <c r="I41" s="83" t="s">
        <v>480</v>
      </c>
      <c r="J41" s="22" t="s">
        <v>299</v>
      </c>
      <c r="K41" s="21" t="s">
        <v>299</v>
      </c>
      <c r="L41" s="23"/>
      <c r="M41" s="24">
        <v>7</v>
      </c>
      <c r="N41" s="22" t="s">
        <v>299</v>
      </c>
      <c r="O41" s="21" t="s">
        <v>299</v>
      </c>
      <c r="P41" s="22"/>
      <c r="Q41" s="83" t="s">
        <v>480</v>
      </c>
      <c r="R41" s="22" t="s">
        <v>299</v>
      </c>
    </row>
    <row r="42" spans="1:18" x14ac:dyDescent="0.25">
      <c r="A42" s="10"/>
      <c r="B42" s="63"/>
      <c r="C42" s="63" t="s">
        <v>299</v>
      </c>
      <c r="D42" s="64"/>
      <c r="E42" s="64"/>
      <c r="F42" s="63"/>
      <c r="G42" s="63" t="s">
        <v>299</v>
      </c>
      <c r="H42" s="64"/>
      <c r="I42" s="64"/>
      <c r="J42" s="63"/>
      <c r="K42" s="63" t="s">
        <v>299</v>
      </c>
      <c r="L42" s="64"/>
      <c r="M42" s="64"/>
      <c r="N42" s="63"/>
      <c r="O42" s="63" t="s">
        <v>299</v>
      </c>
      <c r="P42" s="64"/>
      <c r="Q42" s="64"/>
      <c r="R42" s="63"/>
    </row>
    <row r="43" spans="1:18" ht="15.75" thickBot="1" x14ac:dyDescent="0.3">
      <c r="A43" s="10"/>
      <c r="B43" s="11" t="s">
        <v>169</v>
      </c>
      <c r="C43" s="12" t="s">
        <v>299</v>
      </c>
      <c r="D43" s="28" t="s">
        <v>360</v>
      </c>
      <c r="E43" s="29">
        <v>140901</v>
      </c>
      <c r="F43" s="13" t="s">
        <v>299</v>
      </c>
      <c r="G43" s="12" t="s">
        <v>299</v>
      </c>
      <c r="H43" s="28" t="s">
        <v>360</v>
      </c>
      <c r="I43" s="29">
        <v>140894</v>
      </c>
      <c r="J43" s="13" t="s">
        <v>299</v>
      </c>
      <c r="K43" s="12" t="s">
        <v>299</v>
      </c>
      <c r="L43" s="28" t="s">
        <v>360</v>
      </c>
      <c r="M43" s="74">
        <v>7</v>
      </c>
      <c r="N43" s="13" t="s">
        <v>299</v>
      </c>
      <c r="O43" s="12" t="s">
        <v>299</v>
      </c>
      <c r="P43" s="28" t="s">
        <v>360</v>
      </c>
      <c r="Q43" s="74" t="s">
        <v>480</v>
      </c>
      <c r="R43" s="13" t="s">
        <v>299</v>
      </c>
    </row>
    <row r="44" spans="1:18" ht="15.75" thickTop="1" x14ac:dyDescent="0.25">
      <c r="A44" s="10"/>
      <c r="B44" s="63"/>
      <c r="C44" s="63" t="s">
        <v>299</v>
      </c>
      <c r="D44" s="66"/>
      <c r="E44" s="66"/>
      <c r="F44" s="63"/>
      <c r="G44" s="63" t="s">
        <v>299</v>
      </c>
      <c r="H44" s="66"/>
      <c r="I44" s="66"/>
      <c r="J44" s="63"/>
      <c r="K44" s="63" t="s">
        <v>299</v>
      </c>
      <c r="L44" s="66"/>
      <c r="M44" s="66"/>
      <c r="N44" s="63"/>
      <c r="O44" s="63" t="s">
        <v>299</v>
      </c>
      <c r="P44" s="66"/>
      <c r="Q44" s="66"/>
      <c r="R44" s="63"/>
    </row>
    <row r="45" spans="1:18" x14ac:dyDescent="0.25">
      <c r="A45" s="10"/>
      <c r="B45" s="19" t="s">
        <v>1142</v>
      </c>
      <c r="C45" s="21" t="s">
        <v>299</v>
      </c>
      <c r="D45" s="20"/>
      <c r="E45" s="20"/>
      <c r="F45" s="20"/>
      <c r="G45" s="21" t="s">
        <v>299</v>
      </c>
      <c r="H45" s="20"/>
      <c r="I45" s="20"/>
      <c r="J45" s="20"/>
      <c r="K45" s="21" t="s">
        <v>299</v>
      </c>
      <c r="L45" s="20"/>
      <c r="M45" s="20"/>
      <c r="N45" s="20"/>
      <c r="O45" s="21" t="s">
        <v>299</v>
      </c>
      <c r="P45" s="20"/>
      <c r="Q45" s="20"/>
      <c r="R45" s="20"/>
    </row>
    <row r="46" spans="1:18" x14ac:dyDescent="0.25">
      <c r="A46" s="10"/>
      <c r="B46" s="78" t="s">
        <v>1139</v>
      </c>
      <c r="C46" s="12" t="s">
        <v>299</v>
      </c>
      <c r="D46" s="4"/>
      <c r="E46" s="4"/>
      <c r="F46" s="4"/>
      <c r="G46" s="12" t="s">
        <v>299</v>
      </c>
      <c r="H46" s="4"/>
      <c r="I46" s="4"/>
      <c r="J46" s="4"/>
      <c r="K46" s="12" t="s">
        <v>299</v>
      </c>
      <c r="L46" s="4"/>
      <c r="M46" s="4"/>
      <c r="N46" s="4"/>
      <c r="O46" s="12" t="s">
        <v>299</v>
      </c>
      <c r="P46" s="4"/>
      <c r="Q46" s="4"/>
      <c r="R46" s="4"/>
    </row>
    <row r="47" spans="1:18" ht="15.75" thickBot="1" x14ac:dyDescent="0.3">
      <c r="A47" s="10"/>
      <c r="B47" s="88" t="s">
        <v>1143</v>
      </c>
      <c r="C47" s="21" t="s">
        <v>299</v>
      </c>
      <c r="D47" s="23" t="s">
        <v>360</v>
      </c>
      <c r="E47" s="24">
        <v>369</v>
      </c>
      <c r="F47" s="22" t="s">
        <v>299</v>
      </c>
      <c r="G47" s="21" t="s">
        <v>299</v>
      </c>
      <c r="H47" s="23" t="s">
        <v>360</v>
      </c>
      <c r="I47" s="24" t="s">
        <v>480</v>
      </c>
      <c r="J47" s="22" t="s">
        <v>299</v>
      </c>
      <c r="K47" s="21" t="s">
        <v>299</v>
      </c>
      <c r="L47" s="23" t="s">
        <v>360</v>
      </c>
      <c r="M47" s="24">
        <v>369</v>
      </c>
      <c r="N47" s="22" t="s">
        <v>299</v>
      </c>
      <c r="O47" s="21" t="s">
        <v>299</v>
      </c>
      <c r="P47" s="23" t="s">
        <v>360</v>
      </c>
      <c r="Q47" s="24" t="s">
        <v>480</v>
      </c>
      <c r="R47" s="22" t="s">
        <v>299</v>
      </c>
    </row>
    <row r="48" spans="1:18" x14ac:dyDescent="0.25">
      <c r="A48" s="10"/>
      <c r="B48" s="63"/>
      <c r="C48" s="63" t="s">
        <v>299</v>
      </c>
      <c r="D48" s="64"/>
      <c r="E48" s="64"/>
      <c r="F48" s="63"/>
      <c r="G48" s="63" t="s">
        <v>299</v>
      </c>
      <c r="H48" s="64"/>
      <c r="I48" s="64"/>
      <c r="J48" s="63"/>
      <c r="K48" s="63" t="s">
        <v>299</v>
      </c>
      <c r="L48" s="64"/>
      <c r="M48" s="64"/>
      <c r="N48" s="63"/>
      <c r="O48" s="63" t="s">
        <v>299</v>
      </c>
      <c r="P48" s="64"/>
      <c r="Q48" s="64"/>
      <c r="R48" s="63"/>
    </row>
    <row r="49" spans="1:22" ht="15.75" thickBot="1" x14ac:dyDescent="0.3">
      <c r="A49" s="10"/>
      <c r="B49" s="119" t="s">
        <v>1141</v>
      </c>
      <c r="C49" s="12" t="s">
        <v>299</v>
      </c>
      <c r="D49" s="28"/>
      <c r="E49" s="74">
        <v>369</v>
      </c>
      <c r="F49" s="13" t="s">
        <v>299</v>
      </c>
      <c r="G49" s="12" t="s">
        <v>299</v>
      </c>
      <c r="H49" s="13"/>
      <c r="I49" s="14" t="s">
        <v>480</v>
      </c>
      <c r="J49" s="13" t="s">
        <v>299</v>
      </c>
      <c r="K49" s="12" t="s">
        <v>299</v>
      </c>
      <c r="L49" s="28"/>
      <c r="M49" s="74">
        <v>369</v>
      </c>
      <c r="N49" s="13" t="s">
        <v>299</v>
      </c>
      <c r="O49" s="12" t="s">
        <v>299</v>
      </c>
      <c r="P49" s="13"/>
      <c r="Q49" s="14" t="s">
        <v>480</v>
      </c>
      <c r="R49" s="13" t="s">
        <v>299</v>
      </c>
    </row>
    <row r="50" spans="1:22" x14ac:dyDescent="0.25">
      <c r="A50" s="10"/>
      <c r="B50" s="63"/>
      <c r="C50" s="63" t="s">
        <v>299</v>
      </c>
      <c r="D50" s="64"/>
      <c r="E50" s="64"/>
      <c r="F50" s="63"/>
      <c r="G50" s="63" t="s">
        <v>299</v>
      </c>
      <c r="H50" s="64"/>
      <c r="I50" s="64"/>
      <c r="J50" s="63"/>
      <c r="K50" s="63" t="s">
        <v>299</v>
      </c>
      <c r="L50" s="64"/>
      <c r="M50" s="64"/>
      <c r="N50" s="63"/>
      <c r="O50" s="63" t="s">
        <v>299</v>
      </c>
      <c r="P50" s="64"/>
      <c r="Q50" s="64"/>
      <c r="R50" s="63"/>
    </row>
    <row r="51" spans="1:22" ht="15.75" thickBot="1" x14ac:dyDescent="0.3">
      <c r="A51" s="10"/>
      <c r="B51" s="19" t="s">
        <v>169</v>
      </c>
      <c r="C51" s="21" t="s">
        <v>299</v>
      </c>
      <c r="D51" s="23" t="s">
        <v>360</v>
      </c>
      <c r="E51" s="24">
        <v>369</v>
      </c>
      <c r="F51" s="22" t="s">
        <v>299</v>
      </c>
      <c r="G51" s="21" t="s">
        <v>299</v>
      </c>
      <c r="H51" s="23" t="s">
        <v>360</v>
      </c>
      <c r="I51" s="24" t="s">
        <v>480</v>
      </c>
      <c r="J51" s="22" t="s">
        <v>299</v>
      </c>
      <c r="K51" s="21" t="s">
        <v>299</v>
      </c>
      <c r="L51" s="23" t="s">
        <v>360</v>
      </c>
      <c r="M51" s="24">
        <v>369</v>
      </c>
      <c r="N51" s="22" t="s">
        <v>299</v>
      </c>
      <c r="O51" s="21" t="s">
        <v>299</v>
      </c>
      <c r="P51" s="23" t="s">
        <v>360</v>
      </c>
      <c r="Q51" s="24" t="s">
        <v>480</v>
      </c>
      <c r="R51" s="22" t="s">
        <v>299</v>
      </c>
    </row>
    <row r="52" spans="1:22" ht="15.75" thickTop="1" x14ac:dyDescent="0.25">
      <c r="A52" s="10"/>
      <c r="B52" s="63"/>
      <c r="C52" s="63" t="s">
        <v>299</v>
      </c>
      <c r="D52" s="66"/>
      <c r="E52" s="66"/>
      <c r="F52" s="63"/>
      <c r="G52" s="63" t="s">
        <v>299</v>
      </c>
      <c r="H52" s="66"/>
      <c r="I52" s="66"/>
      <c r="J52" s="63"/>
      <c r="K52" s="63" t="s">
        <v>299</v>
      </c>
      <c r="L52" s="66"/>
      <c r="M52" s="66"/>
      <c r="N52" s="63"/>
      <c r="O52" s="63" t="s">
        <v>299</v>
      </c>
      <c r="P52" s="66"/>
      <c r="Q52" s="66"/>
      <c r="R52" s="63"/>
    </row>
    <row r="53" spans="1:22" x14ac:dyDescent="0.25">
      <c r="A53" s="10"/>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0"/>
      <c r="B54" s="47" t="s">
        <v>1144</v>
      </c>
      <c r="C54" s="47"/>
      <c r="D54" s="47"/>
      <c r="E54" s="47"/>
      <c r="F54" s="47"/>
      <c r="G54" s="47"/>
      <c r="H54" s="47"/>
      <c r="I54" s="47"/>
      <c r="J54" s="47"/>
      <c r="K54" s="47"/>
      <c r="L54" s="47"/>
      <c r="M54" s="47"/>
      <c r="N54" s="47"/>
      <c r="O54" s="47"/>
      <c r="P54" s="47"/>
      <c r="Q54" s="47"/>
      <c r="R54" s="47"/>
      <c r="S54" s="47"/>
      <c r="T54" s="47"/>
      <c r="U54" s="47"/>
      <c r="V54" s="47"/>
    </row>
    <row r="55" spans="1:22" x14ac:dyDescent="0.25">
      <c r="A55" s="10"/>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0"/>
      <c r="B56" s="47"/>
      <c r="C56" s="47"/>
      <c r="D56" s="47"/>
      <c r="E56" s="47"/>
      <c r="F56" s="47"/>
      <c r="G56" s="47"/>
      <c r="H56" s="47"/>
      <c r="I56" s="47"/>
      <c r="J56" s="47"/>
      <c r="K56" s="47"/>
      <c r="L56" s="47"/>
      <c r="M56" s="47"/>
      <c r="N56" s="47"/>
      <c r="O56" s="47"/>
      <c r="P56" s="47"/>
      <c r="Q56" s="47"/>
      <c r="R56" s="47"/>
      <c r="S56" s="47"/>
      <c r="T56" s="47"/>
      <c r="U56" s="47"/>
      <c r="V56" s="47"/>
    </row>
    <row r="57" spans="1:22" x14ac:dyDescent="0.25">
      <c r="A57" s="10"/>
      <c r="B57" s="4"/>
      <c r="C57" s="4"/>
      <c r="D57" s="4"/>
      <c r="E57" s="4"/>
      <c r="F57" s="4"/>
      <c r="G57" s="4"/>
      <c r="H57" s="4"/>
      <c r="I57" s="4"/>
      <c r="J57" s="4"/>
      <c r="K57" s="4"/>
      <c r="L57" s="4"/>
      <c r="M57" s="4"/>
      <c r="N57" s="4"/>
      <c r="O57" s="4"/>
      <c r="P57" s="4"/>
      <c r="Q57" s="4"/>
      <c r="R57" s="4"/>
    </row>
    <row r="58" spans="1:22" ht="15.75" thickBot="1" x14ac:dyDescent="0.3">
      <c r="A58" s="10"/>
      <c r="B58" s="12"/>
      <c r="C58" s="12" t="s">
        <v>299</v>
      </c>
      <c r="D58" s="35" t="s">
        <v>354</v>
      </c>
      <c r="E58" s="35"/>
      <c r="F58" s="35"/>
      <c r="G58" s="35"/>
      <c r="H58" s="35"/>
      <c r="I58" s="35"/>
      <c r="J58" s="35"/>
      <c r="K58" s="35"/>
      <c r="L58" s="35"/>
      <c r="M58" s="35"/>
      <c r="N58" s="35"/>
      <c r="O58" s="35"/>
      <c r="P58" s="35"/>
      <c r="Q58" s="35"/>
      <c r="R58" s="12"/>
    </row>
    <row r="59" spans="1:22" ht="15.75" thickBot="1" x14ac:dyDescent="0.3">
      <c r="A59" s="10"/>
      <c r="B59" s="12"/>
      <c r="C59" s="12" t="s">
        <v>299</v>
      </c>
      <c r="D59" s="36">
        <v>2014</v>
      </c>
      <c r="E59" s="36"/>
      <c r="F59" s="36"/>
      <c r="G59" s="36"/>
      <c r="H59" s="36"/>
      <c r="I59" s="36"/>
      <c r="J59" s="36"/>
      <c r="K59" s="36"/>
      <c r="L59" s="36"/>
      <c r="M59" s="36"/>
      <c r="N59" s="36"/>
      <c r="O59" s="36"/>
      <c r="P59" s="36"/>
      <c r="Q59" s="36"/>
      <c r="R59" s="12"/>
    </row>
    <row r="60" spans="1:22" ht="15.75" thickBot="1" x14ac:dyDescent="0.3">
      <c r="A60" s="10"/>
      <c r="B60" s="12"/>
      <c r="C60" s="12" t="s">
        <v>299</v>
      </c>
      <c r="D60" s="36" t="s">
        <v>169</v>
      </c>
      <c r="E60" s="36"/>
      <c r="F60" s="12"/>
      <c r="G60" s="12" t="s">
        <v>299</v>
      </c>
      <c r="H60" s="36" t="s">
        <v>932</v>
      </c>
      <c r="I60" s="36"/>
      <c r="J60" s="12"/>
      <c r="K60" s="12" t="s">
        <v>299</v>
      </c>
      <c r="L60" s="36" t="s">
        <v>933</v>
      </c>
      <c r="M60" s="36"/>
      <c r="N60" s="12"/>
      <c r="O60" s="12" t="s">
        <v>299</v>
      </c>
      <c r="P60" s="36" t="s">
        <v>934</v>
      </c>
      <c r="Q60" s="36"/>
      <c r="R60" s="12"/>
    </row>
    <row r="61" spans="1:22" x14ac:dyDescent="0.25">
      <c r="A61" s="10"/>
      <c r="B61" s="19" t="s">
        <v>1133</v>
      </c>
      <c r="C61" s="21" t="s">
        <v>299</v>
      </c>
      <c r="D61" s="20"/>
      <c r="E61" s="20"/>
      <c r="F61" s="20"/>
      <c r="G61" s="21" t="s">
        <v>299</v>
      </c>
      <c r="H61" s="20"/>
      <c r="I61" s="20"/>
      <c r="J61" s="20"/>
      <c r="K61" s="21" t="s">
        <v>299</v>
      </c>
      <c r="L61" s="20"/>
      <c r="M61" s="20"/>
      <c r="N61" s="20"/>
      <c r="O61" s="21" t="s">
        <v>299</v>
      </c>
      <c r="P61" s="20"/>
      <c r="Q61" s="20"/>
      <c r="R61" s="20"/>
    </row>
    <row r="62" spans="1:22" x14ac:dyDescent="0.25">
      <c r="A62" s="10"/>
      <c r="B62" s="78" t="s">
        <v>1134</v>
      </c>
      <c r="C62" s="12" t="s">
        <v>299</v>
      </c>
      <c r="D62" s="4"/>
      <c r="E62" s="4"/>
      <c r="F62" s="4"/>
      <c r="G62" s="12" t="s">
        <v>299</v>
      </c>
      <c r="H62" s="4"/>
      <c r="I62" s="4"/>
      <c r="J62" s="4"/>
      <c r="K62" s="12" t="s">
        <v>299</v>
      </c>
      <c r="L62" s="4"/>
      <c r="M62" s="4"/>
      <c r="N62" s="4"/>
      <c r="O62" s="12" t="s">
        <v>299</v>
      </c>
      <c r="P62" s="4"/>
      <c r="Q62" s="4"/>
      <c r="R62" s="4"/>
    </row>
    <row r="63" spans="1:22" x14ac:dyDescent="0.25">
      <c r="A63" s="10"/>
      <c r="B63" s="88" t="s">
        <v>1135</v>
      </c>
      <c r="C63" s="21" t="s">
        <v>299</v>
      </c>
      <c r="D63" s="25" t="s">
        <v>360</v>
      </c>
      <c r="E63" s="34">
        <v>81598</v>
      </c>
      <c r="F63" s="27" t="s">
        <v>299</v>
      </c>
      <c r="G63" s="21" t="s">
        <v>299</v>
      </c>
      <c r="H63" s="25" t="s">
        <v>360</v>
      </c>
      <c r="I63" s="34">
        <v>81598</v>
      </c>
      <c r="J63" s="27" t="s">
        <v>299</v>
      </c>
      <c r="K63" s="21" t="s">
        <v>299</v>
      </c>
      <c r="L63" s="25" t="s">
        <v>360</v>
      </c>
      <c r="M63" s="26" t="s">
        <v>501</v>
      </c>
      <c r="N63" s="27" t="s">
        <v>299</v>
      </c>
      <c r="O63" s="21" t="s">
        <v>299</v>
      </c>
      <c r="P63" s="25" t="s">
        <v>360</v>
      </c>
      <c r="Q63" s="26" t="s">
        <v>501</v>
      </c>
      <c r="R63" s="27" t="s">
        <v>299</v>
      </c>
    </row>
    <row r="64" spans="1:22" x14ac:dyDescent="0.25">
      <c r="A64" s="10"/>
      <c r="B64" s="82" t="s">
        <v>1136</v>
      </c>
      <c r="C64" s="12" t="s">
        <v>299</v>
      </c>
      <c r="D64" s="30"/>
      <c r="E64" s="31">
        <v>77172</v>
      </c>
      <c r="F64" s="32" t="s">
        <v>299</v>
      </c>
      <c r="G64" s="12" t="s">
        <v>299</v>
      </c>
      <c r="H64" s="30"/>
      <c r="I64" s="31">
        <v>77172</v>
      </c>
      <c r="J64" s="32" t="s">
        <v>299</v>
      </c>
      <c r="K64" s="12" t="s">
        <v>299</v>
      </c>
      <c r="L64" s="32"/>
      <c r="M64" s="81" t="s">
        <v>480</v>
      </c>
      <c r="N64" s="32" t="s">
        <v>299</v>
      </c>
      <c r="O64" s="12" t="s">
        <v>299</v>
      </c>
      <c r="P64" s="32"/>
      <c r="Q64" s="81" t="s">
        <v>480</v>
      </c>
      <c r="R64" s="32" t="s">
        <v>299</v>
      </c>
    </row>
    <row r="65" spans="1:18" ht="15.75" thickBot="1" x14ac:dyDescent="0.3">
      <c r="A65" s="10"/>
      <c r="B65" s="88" t="s">
        <v>1137</v>
      </c>
      <c r="C65" s="21" t="s">
        <v>299</v>
      </c>
      <c r="D65" s="25"/>
      <c r="E65" s="26">
        <v>5</v>
      </c>
      <c r="F65" s="27" t="s">
        <v>299</v>
      </c>
      <c r="G65" s="21" t="s">
        <v>299</v>
      </c>
      <c r="H65" s="25"/>
      <c r="I65" s="26">
        <v>5</v>
      </c>
      <c r="J65" s="27" t="s">
        <v>299</v>
      </c>
      <c r="K65" s="21" t="s">
        <v>299</v>
      </c>
      <c r="L65" s="27"/>
      <c r="M65" s="80" t="s">
        <v>480</v>
      </c>
      <c r="N65" s="27" t="s">
        <v>299</v>
      </c>
      <c r="O65" s="21" t="s">
        <v>299</v>
      </c>
      <c r="P65" s="27"/>
      <c r="Q65" s="80" t="s">
        <v>480</v>
      </c>
      <c r="R65" s="27" t="s">
        <v>299</v>
      </c>
    </row>
    <row r="66" spans="1:18" x14ac:dyDescent="0.25">
      <c r="A66" s="10"/>
      <c r="B66" s="63"/>
      <c r="C66" s="63" t="s">
        <v>299</v>
      </c>
      <c r="D66" s="64"/>
      <c r="E66" s="64"/>
      <c r="F66" s="63"/>
      <c r="G66" s="63" t="s">
        <v>299</v>
      </c>
      <c r="H66" s="64"/>
      <c r="I66" s="64"/>
      <c r="J66" s="63"/>
      <c r="K66" s="63" t="s">
        <v>299</v>
      </c>
      <c r="L66" s="64"/>
      <c r="M66" s="64"/>
      <c r="N66" s="63"/>
      <c r="O66" s="63" t="s">
        <v>299</v>
      </c>
      <c r="P66" s="64"/>
      <c r="Q66" s="64"/>
      <c r="R66" s="63"/>
    </row>
    <row r="67" spans="1:18" ht="15.75" thickBot="1" x14ac:dyDescent="0.3">
      <c r="A67" s="10"/>
      <c r="B67" s="119" t="s">
        <v>1138</v>
      </c>
      <c r="C67" s="12" t="s">
        <v>299</v>
      </c>
      <c r="D67" s="30"/>
      <c r="E67" s="31">
        <v>158775</v>
      </c>
      <c r="F67" s="32" t="s">
        <v>299</v>
      </c>
      <c r="G67" s="12" t="s">
        <v>299</v>
      </c>
      <c r="H67" s="30"/>
      <c r="I67" s="31">
        <v>158775</v>
      </c>
      <c r="J67" s="32" t="s">
        <v>299</v>
      </c>
      <c r="K67" s="12" t="s">
        <v>299</v>
      </c>
      <c r="L67" s="32"/>
      <c r="M67" s="81" t="s">
        <v>480</v>
      </c>
      <c r="N67" s="32" t="s">
        <v>299</v>
      </c>
      <c r="O67" s="12" t="s">
        <v>299</v>
      </c>
      <c r="P67" s="32"/>
      <c r="Q67" s="81" t="s">
        <v>480</v>
      </c>
      <c r="R67" s="32" t="s">
        <v>299</v>
      </c>
    </row>
    <row r="68" spans="1:18" x14ac:dyDescent="0.25">
      <c r="A68" s="10"/>
      <c r="B68" s="63"/>
      <c r="C68" s="63" t="s">
        <v>299</v>
      </c>
      <c r="D68" s="64"/>
      <c r="E68" s="64"/>
      <c r="F68" s="63"/>
      <c r="G68" s="63" t="s">
        <v>299</v>
      </c>
      <c r="H68" s="64"/>
      <c r="I68" s="64"/>
      <c r="J68" s="63"/>
      <c r="K68" s="63" t="s">
        <v>299</v>
      </c>
      <c r="L68" s="64"/>
      <c r="M68" s="64"/>
      <c r="N68" s="63"/>
      <c r="O68" s="63" t="s">
        <v>299</v>
      </c>
      <c r="P68" s="64"/>
      <c r="Q68" s="64"/>
      <c r="R68" s="63"/>
    </row>
    <row r="69" spans="1:18" x14ac:dyDescent="0.25">
      <c r="A69" s="10"/>
      <c r="B69" s="77" t="s">
        <v>1139</v>
      </c>
      <c r="C69" s="21" t="s">
        <v>299</v>
      </c>
      <c r="D69" s="20"/>
      <c r="E69" s="20"/>
      <c r="F69" s="20"/>
      <c r="G69" s="21" t="s">
        <v>299</v>
      </c>
      <c r="H69" s="20"/>
      <c r="I69" s="20"/>
      <c r="J69" s="20"/>
      <c r="K69" s="21" t="s">
        <v>299</v>
      </c>
      <c r="L69" s="20"/>
      <c r="M69" s="20"/>
      <c r="N69" s="20"/>
      <c r="O69" s="21" t="s">
        <v>299</v>
      </c>
      <c r="P69" s="20"/>
      <c r="Q69" s="20"/>
      <c r="R69" s="20"/>
    </row>
    <row r="70" spans="1:18" x14ac:dyDescent="0.25">
      <c r="A70" s="10"/>
      <c r="B70" s="82" t="s">
        <v>1145</v>
      </c>
      <c r="C70" s="12" t="s">
        <v>299</v>
      </c>
      <c r="D70" s="30" t="s">
        <v>360</v>
      </c>
      <c r="E70" s="79">
        <v>25</v>
      </c>
      <c r="F70" s="32" t="s">
        <v>299</v>
      </c>
      <c r="G70" s="12" t="s">
        <v>299</v>
      </c>
      <c r="H70" s="30" t="s">
        <v>360</v>
      </c>
      <c r="I70" s="79" t="s">
        <v>480</v>
      </c>
      <c r="J70" s="32" t="s">
        <v>299</v>
      </c>
      <c r="K70" s="12" t="s">
        <v>299</v>
      </c>
      <c r="L70" s="30" t="s">
        <v>360</v>
      </c>
      <c r="M70" s="79">
        <v>25</v>
      </c>
      <c r="N70" s="32" t="s">
        <v>299</v>
      </c>
      <c r="O70" s="12" t="s">
        <v>299</v>
      </c>
      <c r="P70" s="30" t="s">
        <v>360</v>
      </c>
      <c r="Q70" s="79" t="s">
        <v>480</v>
      </c>
      <c r="R70" s="32" t="s">
        <v>299</v>
      </c>
    </row>
    <row r="71" spans="1:18" ht="15.75" thickBot="1" x14ac:dyDescent="0.3">
      <c r="A71" s="10"/>
      <c r="B71" s="88" t="s">
        <v>1143</v>
      </c>
      <c r="C71" s="21" t="s">
        <v>299</v>
      </c>
      <c r="D71" s="25"/>
      <c r="E71" s="26">
        <v>272</v>
      </c>
      <c r="F71" s="27" t="s">
        <v>299</v>
      </c>
      <c r="G71" s="21" t="s">
        <v>299</v>
      </c>
      <c r="H71" s="25"/>
      <c r="I71" s="26" t="s">
        <v>480</v>
      </c>
      <c r="J71" s="27" t="s">
        <v>299</v>
      </c>
      <c r="K71" s="21" t="s">
        <v>299</v>
      </c>
      <c r="L71" s="25"/>
      <c r="M71" s="26">
        <v>272</v>
      </c>
      <c r="N71" s="27" t="s">
        <v>299</v>
      </c>
      <c r="O71" s="21" t="s">
        <v>299</v>
      </c>
      <c r="P71" s="25"/>
      <c r="Q71" s="26" t="s">
        <v>480</v>
      </c>
      <c r="R71" s="27" t="s">
        <v>299</v>
      </c>
    </row>
    <row r="72" spans="1:18" x14ac:dyDescent="0.25">
      <c r="A72" s="10"/>
      <c r="B72" s="63"/>
      <c r="C72" s="63" t="s">
        <v>299</v>
      </c>
      <c r="D72" s="64"/>
      <c r="E72" s="64"/>
      <c r="F72" s="63"/>
      <c r="G72" s="63" t="s">
        <v>299</v>
      </c>
      <c r="H72" s="64"/>
      <c r="I72" s="64"/>
      <c r="J72" s="63"/>
      <c r="K72" s="63" t="s">
        <v>299</v>
      </c>
      <c r="L72" s="64"/>
      <c r="M72" s="64"/>
      <c r="N72" s="63"/>
      <c r="O72" s="63" t="s">
        <v>299</v>
      </c>
      <c r="P72" s="64"/>
      <c r="Q72" s="64"/>
      <c r="R72" s="63"/>
    </row>
    <row r="73" spans="1:18" ht="15.75" thickBot="1" x14ac:dyDescent="0.3">
      <c r="A73" s="10"/>
      <c r="B73" s="119" t="s">
        <v>1141</v>
      </c>
      <c r="C73" s="12" t="s">
        <v>299</v>
      </c>
      <c r="D73" s="30"/>
      <c r="E73" s="79">
        <v>297</v>
      </c>
      <c r="F73" s="32" t="s">
        <v>299</v>
      </c>
      <c r="G73" s="12" t="s">
        <v>299</v>
      </c>
      <c r="H73" s="32"/>
      <c r="I73" s="81" t="s">
        <v>480</v>
      </c>
      <c r="J73" s="32" t="s">
        <v>299</v>
      </c>
      <c r="K73" s="12" t="s">
        <v>299</v>
      </c>
      <c r="L73" s="30"/>
      <c r="M73" s="79">
        <v>297</v>
      </c>
      <c r="N73" s="32" t="s">
        <v>299</v>
      </c>
      <c r="O73" s="12" t="s">
        <v>299</v>
      </c>
      <c r="P73" s="32"/>
      <c r="Q73" s="81" t="s">
        <v>480</v>
      </c>
      <c r="R73" s="32" t="s">
        <v>299</v>
      </c>
    </row>
    <row r="74" spans="1:18" x14ac:dyDescent="0.25">
      <c r="A74" s="10"/>
      <c r="B74" s="63"/>
      <c r="C74" s="63" t="s">
        <v>299</v>
      </c>
      <c r="D74" s="64"/>
      <c r="E74" s="64"/>
      <c r="F74" s="63"/>
      <c r="G74" s="63" t="s">
        <v>299</v>
      </c>
      <c r="H74" s="64"/>
      <c r="I74" s="64"/>
      <c r="J74" s="63"/>
      <c r="K74" s="63" t="s">
        <v>299</v>
      </c>
      <c r="L74" s="64"/>
      <c r="M74" s="64"/>
      <c r="N74" s="63"/>
      <c r="O74" s="63" t="s">
        <v>299</v>
      </c>
      <c r="P74" s="64"/>
      <c r="Q74" s="64"/>
      <c r="R74" s="63"/>
    </row>
    <row r="75" spans="1:18" ht="15.75" thickBot="1" x14ac:dyDescent="0.3">
      <c r="A75" s="10"/>
      <c r="B75" s="19" t="s">
        <v>169</v>
      </c>
      <c r="C75" s="21" t="s">
        <v>299</v>
      </c>
      <c r="D75" s="25" t="s">
        <v>360</v>
      </c>
      <c r="E75" s="34">
        <v>159072</v>
      </c>
      <c r="F75" s="27" t="s">
        <v>299</v>
      </c>
      <c r="G75" s="21" t="s">
        <v>299</v>
      </c>
      <c r="H75" s="25" t="s">
        <v>360</v>
      </c>
      <c r="I75" s="34">
        <v>158775</v>
      </c>
      <c r="J75" s="27" t="s">
        <v>299</v>
      </c>
      <c r="K75" s="21" t="s">
        <v>299</v>
      </c>
      <c r="L75" s="25" t="s">
        <v>360</v>
      </c>
      <c r="M75" s="26">
        <v>297</v>
      </c>
      <c r="N75" s="27" t="s">
        <v>299</v>
      </c>
      <c r="O75" s="21" t="s">
        <v>299</v>
      </c>
      <c r="P75" s="25" t="s">
        <v>360</v>
      </c>
      <c r="Q75" s="26" t="s">
        <v>480</v>
      </c>
      <c r="R75" s="27" t="s">
        <v>299</v>
      </c>
    </row>
    <row r="76" spans="1:18" ht="15.75" thickTop="1" x14ac:dyDescent="0.25">
      <c r="A76" s="10"/>
      <c r="B76" s="63"/>
      <c r="C76" s="63" t="s">
        <v>299</v>
      </c>
      <c r="D76" s="66"/>
      <c r="E76" s="66"/>
      <c r="F76" s="63"/>
      <c r="G76" s="63" t="s">
        <v>299</v>
      </c>
      <c r="H76" s="66"/>
      <c r="I76" s="66"/>
      <c r="J76" s="63"/>
      <c r="K76" s="63" t="s">
        <v>299</v>
      </c>
      <c r="L76" s="66"/>
      <c r="M76" s="66"/>
      <c r="N76" s="63"/>
      <c r="O76" s="63" t="s">
        <v>299</v>
      </c>
      <c r="P76" s="66"/>
      <c r="Q76" s="66"/>
      <c r="R76" s="63"/>
    </row>
    <row r="77" spans="1:18" x14ac:dyDescent="0.25">
      <c r="A77" s="10"/>
      <c r="B77" s="11" t="s">
        <v>1142</v>
      </c>
      <c r="C77" s="12" t="s">
        <v>299</v>
      </c>
      <c r="D77" s="4"/>
      <c r="E77" s="4"/>
      <c r="F77" s="4"/>
      <c r="G77" s="12" t="s">
        <v>299</v>
      </c>
      <c r="H77" s="4"/>
      <c r="I77" s="4"/>
      <c r="J77" s="4"/>
      <c r="K77" s="12" t="s">
        <v>299</v>
      </c>
      <c r="L77" s="4"/>
      <c r="M77" s="4"/>
      <c r="N77" s="4"/>
      <c r="O77" s="12" t="s">
        <v>299</v>
      </c>
      <c r="P77" s="4"/>
      <c r="Q77" s="4"/>
      <c r="R77" s="4"/>
    </row>
    <row r="78" spans="1:18" x14ac:dyDescent="0.25">
      <c r="A78" s="10"/>
      <c r="B78" s="77" t="s">
        <v>1139</v>
      </c>
      <c r="C78" s="21" t="s">
        <v>299</v>
      </c>
      <c r="D78" s="20"/>
      <c r="E78" s="20"/>
      <c r="F78" s="20"/>
      <c r="G78" s="21" t="s">
        <v>299</v>
      </c>
      <c r="H78" s="20"/>
      <c r="I78" s="20"/>
      <c r="J78" s="20"/>
      <c r="K78" s="21" t="s">
        <v>299</v>
      </c>
      <c r="L78" s="20"/>
      <c r="M78" s="20"/>
      <c r="N78" s="20"/>
      <c r="O78" s="21" t="s">
        <v>299</v>
      </c>
      <c r="P78" s="20"/>
      <c r="Q78" s="20"/>
      <c r="R78" s="20"/>
    </row>
    <row r="79" spans="1:18" ht="15.75" thickBot="1" x14ac:dyDescent="0.3">
      <c r="A79" s="10"/>
      <c r="B79" s="82" t="s">
        <v>1140</v>
      </c>
      <c r="C79" s="12" t="s">
        <v>299</v>
      </c>
      <c r="D79" s="30" t="s">
        <v>360</v>
      </c>
      <c r="E79" s="79">
        <v>2</v>
      </c>
      <c r="F79" s="32" t="s">
        <v>299</v>
      </c>
      <c r="G79" s="12" t="s">
        <v>299</v>
      </c>
      <c r="H79" s="30" t="s">
        <v>360</v>
      </c>
      <c r="I79" s="79" t="s">
        <v>480</v>
      </c>
      <c r="J79" s="32" t="s">
        <v>299</v>
      </c>
      <c r="K79" s="12" t="s">
        <v>299</v>
      </c>
      <c r="L79" s="30" t="s">
        <v>360</v>
      </c>
      <c r="M79" s="79">
        <v>2</v>
      </c>
      <c r="N79" s="32" t="s">
        <v>299</v>
      </c>
      <c r="O79" s="12" t="s">
        <v>299</v>
      </c>
      <c r="P79" s="30" t="s">
        <v>360</v>
      </c>
      <c r="Q79" s="79" t="s">
        <v>480</v>
      </c>
      <c r="R79" s="32" t="s">
        <v>299</v>
      </c>
    </row>
    <row r="80" spans="1:18" x14ac:dyDescent="0.25">
      <c r="A80" s="10"/>
      <c r="B80" s="63"/>
      <c r="C80" s="63" t="s">
        <v>299</v>
      </c>
      <c r="D80" s="64"/>
      <c r="E80" s="64"/>
      <c r="F80" s="63"/>
      <c r="G80" s="63" t="s">
        <v>299</v>
      </c>
      <c r="H80" s="64"/>
      <c r="I80" s="64"/>
      <c r="J80" s="63"/>
      <c r="K80" s="63" t="s">
        <v>299</v>
      </c>
      <c r="L80" s="64"/>
      <c r="M80" s="64"/>
      <c r="N80" s="63"/>
      <c r="O80" s="63" t="s">
        <v>299</v>
      </c>
      <c r="P80" s="64"/>
      <c r="Q80" s="64"/>
      <c r="R80" s="63"/>
    </row>
    <row r="81" spans="1:22" ht="15.75" thickBot="1" x14ac:dyDescent="0.3">
      <c r="A81" s="10"/>
      <c r="B81" s="120" t="s">
        <v>1141</v>
      </c>
      <c r="C81" s="21" t="s">
        <v>299</v>
      </c>
      <c r="D81" s="25"/>
      <c r="E81" s="26">
        <v>2</v>
      </c>
      <c r="F81" s="27" t="s">
        <v>299</v>
      </c>
      <c r="G81" s="21" t="s">
        <v>299</v>
      </c>
      <c r="H81" s="27"/>
      <c r="I81" s="80" t="s">
        <v>480</v>
      </c>
      <c r="J81" s="27" t="s">
        <v>299</v>
      </c>
      <c r="K81" s="21" t="s">
        <v>299</v>
      </c>
      <c r="L81" s="25"/>
      <c r="M81" s="26">
        <v>2</v>
      </c>
      <c r="N81" s="27" t="s">
        <v>299</v>
      </c>
      <c r="O81" s="21" t="s">
        <v>299</v>
      </c>
      <c r="P81" s="27"/>
      <c r="Q81" s="80" t="s">
        <v>480</v>
      </c>
      <c r="R81" s="27" t="s">
        <v>299</v>
      </c>
    </row>
    <row r="82" spans="1:22" x14ac:dyDescent="0.25">
      <c r="A82" s="10"/>
      <c r="B82" s="63"/>
      <c r="C82" s="63" t="s">
        <v>299</v>
      </c>
      <c r="D82" s="64"/>
      <c r="E82" s="64"/>
      <c r="F82" s="63"/>
      <c r="G82" s="63" t="s">
        <v>299</v>
      </c>
      <c r="H82" s="64"/>
      <c r="I82" s="64"/>
      <c r="J82" s="63"/>
      <c r="K82" s="63" t="s">
        <v>299</v>
      </c>
      <c r="L82" s="64"/>
      <c r="M82" s="64"/>
      <c r="N82" s="63"/>
      <c r="O82" s="63" t="s">
        <v>299</v>
      </c>
      <c r="P82" s="64"/>
      <c r="Q82" s="64"/>
      <c r="R82" s="63"/>
    </row>
    <row r="83" spans="1:22" ht="15.75" thickBot="1" x14ac:dyDescent="0.3">
      <c r="A83" s="10"/>
      <c r="B83" s="11" t="s">
        <v>169</v>
      </c>
      <c r="C83" s="12" t="s">
        <v>299</v>
      </c>
      <c r="D83" s="30" t="s">
        <v>360</v>
      </c>
      <c r="E83" s="79">
        <v>2</v>
      </c>
      <c r="F83" s="32" t="s">
        <v>299</v>
      </c>
      <c r="G83" s="12" t="s">
        <v>299</v>
      </c>
      <c r="H83" s="30" t="s">
        <v>360</v>
      </c>
      <c r="I83" s="79" t="s">
        <v>480</v>
      </c>
      <c r="J83" s="32" t="s">
        <v>299</v>
      </c>
      <c r="K83" s="12" t="s">
        <v>299</v>
      </c>
      <c r="L83" s="30" t="s">
        <v>360</v>
      </c>
      <c r="M83" s="79">
        <v>2</v>
      </c>
      <c r="N83" s="32" t="s">
        <v>299</v>
      </c>
      <c r="O83" s="12" t="s">
        <v>299</v>
      </c>
      <c r="P83" s="30" t="s">
        <v>360</v>
      </c>
      <c r="Q83" s="79" t="s">
        <v>480</v>
      </c>
      <c r="R83" s="32" t="s">
        <v>299</v>
      </c>
    </row>
    <row r="84" spans="1:22" ht="15.75" thickTop="1" x14ac:dyDescent="0.25">
      <c r="A84" s="10"/>
      <c r="B84" s="63"/>
      <c r="C84" s="63" t="s">
        <v>299</v>
      </c>
      <c r="D84" s="66"/>
      <c r="E84" s="66"/>
      <c r="F84" s="63"/>
      <c r="G84" s="63" t="s">
        <v>299</v>
      </c>
      <c r="H84" s="66"/>
      <c r="I84" s="66"/>
      <c r="J84" s="63"/>
      <c r="K84" s="63" t="s">
        <v>299</v>
      </c>
      <c r="L84" s="66"/>
      <c r="M84" s="66"/>
      <c r="N84" s="63"/>
      <c r="O84" s="63" t="s">
        <v>299</v>
      </c>
      <c r="P84" s="66"/>
      <c r="Q84" s="66"/>
      <c r="R84" s="63"/>
    </row>
    <row r="85" spans="1:22" x14ac:dyDescent="0.25">
      <c r="A85" s="10"/>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0"/>
      <c r="B86" s="47"/>
      <c r="C86" s="47"/>
      <c r="D86" s="47"/>
      <c r="E86" s="47"/>
      <c r="F86" s="47"/>
      <c r="G86" s="47"/>
      <c r="H86" s="47"/>
      <c r="I86" s="47"/>
      <c r="J86" s="47"/>
      <c r="K86" s="47"/>
      <c r="L86" s="47"/>
      <c r="M86" s="47"/>
      <c r="N86" s="47"/>
      <c r="O86" s="47"/>
      <c r="P86" s="47"/>
      <c r="Q86" s="47"/>
      <c r="R86" s="47"/>
      <c r="S86" s="47"/>
      <c r="T86" s="47"/>
      <c r="U86" s="47"/>
      <c r="V86" s="47"/>
    </row>
    <row r="87" spans="1:22" x14ac:dyDescent="0.25">
      <c r="A87" s="10"/>
      <c r="B87" s="45"/>
      <c r="C87" s="45"/>
      <c r="D87" s="45"/>
      <c r="E87" s="45"/>
      <c r="F87" s="45"/>
      <c r="G87" s="45"/>
      <c r="H87" s="45"/>
      <c r="I87" s="45"/>
      <c r="J87" s="45"/>
      <c r="K87" s="45"/>
      <c r="L87" s="45"/>
      <c r="M87" s="45"/>
      <c r="N87" s="45"/>
      <c r="O87" s="45"/>
      <c r="P87" s="45"/>
      <c r="Q87" s="45"/>
      <c r="R87" s="45"/>
      <c r="S87" s="45"/>
      <c r="T87" s="45"/>
      <c r="U87" s="45"/>
      <c r="V87" s="45"/>
    </row>
    <row r="88" spans="1:22" x14ac:dyDescent="0.25">
      <c r="A88" s="10"/>
      <c r="B88" s="47" t="s">
        <v>1144</v>
      </c>
      <c r="C88" s="47"/>
      <c r="D88" s="47"/>
      <c r="E88" s="47"/>
      <c r="F88" s="47"/>
      <c r="G88" s="47"/>
      <c r="H88" s="47"/>
      <c r="I88" s="47"/>
      <c r="J88" s="47"/>
      <c r="K88" s="47"/>
      <c r="L88" s="47"/>
      <c r="M88" s="47"/>
      <c r="N88" s="47"/>
      <c r="O88" s="47"/>
      <c r="P88" s="47"/>
      <c r="Q88" s="47"/>
      <c r="R88" s="47"/>
      <c r="S88" s="47"/>
      <c r="T88" s="47"/>
      <c r="U88" s="47"/>
      <c r="V88" s="47"/>
    </row>
    <row r="89" spans="1:22" x14ac:dyDescent="0.25">
      <c r="A89" s="10"/>
      <c r="B89" s="45"/>
      <c r="C89" s="45"/>
      <c r="D89" s="45"/>
      <c r="E89" s="45"/>
      <c r="F89" s="45"/>
      <c r="G89" s="45"/>
      <c r="H89" s="45"/>
      <c r="I89" s="45"/>
      <c r="J89" s="45"/>
      <c r="K89" s="45"/>
      <c r="L89" s="45"/>
      <c r="M89" s="45"/>
      <c r="N89" s="45"/>
      <c r="O89" s="45"/>
      <c r="P89" s="45"/>
      <c r="Q89" s="45"/>
      <c r="R89" s="45"/>
      <c r="S89" s="45"/>
      <c r="T89" s="45"/>
      <c r="U89" s="45"/>
      <c r="V89" s="45"/>
    </row>
    <row r="90" spans="1:22" x14ac:dyDescent="0.25">
      <c r="A90" s="10"/>
      <c r="B90" s="47" t="s">
        <v>1134</v>
      </c>
      <c r="C90" s="47"/>
      <c r="D90" s="47"/>
      <c r="E90" s="47"/>
      <c r="F90" s="47"/>
      <c r="G90" s="47"/>
      <c r="H90" s="47"/>
      <c r="I90" s="47"/>
      <c r="J90" s="47"/>
      <c r="K90" s="47"/>
      <c r="L90" s="47"/>
      <c r="M90" s="47"/>
      <c r="N90" s="47"/>
      <c r="O90" s="47"/>
      <c r="P90" s="47"/>
      <c r="Q90" s="47"/>
      <c r="R90" s="47"/>
      <c r="S90" s="47"/>
      <c r="T90" s="47"/>
      <c r="U90" s="47"/>
      <c r="V90" s="47"/>
    </row>
    <row r="91" spans="1:22" x14ac:dyDescent="0.25">
      <c r="A91" s="10"/>
      <c r="B91" s="45"/>
      <c r="C91" s="45"/>
      <c r="D91" s="45"/>
      <c r="E91" s="45"/>
      <c r="F91" s="45"/>
      <c r="G91" s="45"/>
      <c r="H91" s="45"/>
      <c r="I91" s="45"/>
      <c r="J91" s="45"/>
      <c r="K91" s="45"/>
      <c r="L91" s="45"/>
      <c r="M91" s="45"/>
      <c r="N91" s="45"/>
      <c r="O91" s="45"/>
      <c r="P91" s="45"/>
      <c r="Q91" s="45"/>
      <c r="R91" s="45"/>
      <c r="S91" s="45"/>
      <c r="T91" s="45"/>
      <c r="U91" s="45"/>
      <c r="V91" s="45"/>
    </row>
    <row r="92" spans="1:22" x14ac:dyDescent="0.25">
      <c r="A92" s="10"/>
      <c r="B92" s="47" t="s">
        <v>1146</v>
      </c>
      <c r="C92" s="47"/>
      <c r="D92" s="47"/>
      <c r="E92" s="47"/>
      <c r="F92" s="47"/>
      <c r="G92" s="47"/>
      <c r="H92" s="47"/>
      <c r="I92" s="47"/>
      <c r="J92" s="47"/>
      <c r="K92" s="47"/>
      <c r="L92" s="47"/>
      <c r="M92" s="47"/>
      <c r="N92" s="47"/>
      <c r="O92" s="47"/>
      <c r="P92" s="47"/>
      <c r="Q92" s="47"/>
      <c r="R92" s="47"/>
      <c r="S92" s="47"/>
      <c r="T92" s="47"/>
      <c r="U92" s="47"/>
      <c r="V92" s="47"/>
    </row>
    <row r="93" spans="1:22" x14ac:dyDescent="0.25">
      <c r="A93" s="10"/>
      <c r="B93" s="45"/>
      <c r="C93" s="45"/>
      <c r="D93" s="45"/>
      <c r="E93" s="45"/>
      <c r="F93" s="45"/>
      <c r="G93" s="45"/>
      <c r="H93" s="45"/>
      <c r="I93" s="45"/>
      <c r="J93" s="45"/>
      <c r="K93" s="45"/>
      <c r="L93" s="45"/>
      <c r="M93" s="45"/>
      <c r="N93" s="45"/>
      <c r="O93" s="45"/>
      <c r="P93" s="45"/>
      <c r="Q93" s="45"/>
      <c r="R93" s="45"/>
      <c r="S93" s="45"/>
      <c r="T93" s="45"/>
      <c r="U93" s="45"/>
      <c r="V93" s="45"/>
    </row>
    <row r="94" spans="1:22" x14ac:dyDescent="0.25">
      <c r="A94" s="10"/>
      <c r="B94" s="47" t="s">
        <v>1139</v>
      </c>
      <c r="C94" s="47"/>
      <c r="D94" s="47"/>
      <c r="E94" s="47"/>
      <c r="F94" s="47"/>
      <c r="G94" s="47"/>
      <c r="H94" s="47"/>
      <c r="I94" s="47"/>
      <c r="J94" s="47"/>
      <c r="K94" s="47"/>
      <c r="L94" s="47"/>
      <c r="M94" s="47"/>
      <c r="N94" s="47"/>
      <c r="O94" s="47"/>
      <c r="P94" s="47"/>
      <c r="Q94" s="47"/>
      <c r="R94" s="47"/>
      <c r="S94" s="47"/>
      <c r="T94" s="47"/>
      <c r="U94" s="47"/>
      <c r="V94" s="47"/>
    </row>
    <row r="95" spans="1:22" x14ac:dyDescent="0.25">
      <c r="A95" s="10"/>
      <c r="B95" s="45"/>
      <c r="C95" s="45"/>
      <c r="D95" s="45"/>
      <c r="E95" s="45"/>
      <c r="F95" s="45"/>
      <c r="G95" s="45"/>
      <c r="H95" s="45"/>
      <c r="I95" s="45"/>
      <c r="J95" s="45"/>
      <c r="K95" s="45"/>
      <c r="L95" s="45"/>
      <c r="M95" s="45"/>
      <c r="N95" s="45"/>
      <c r="O95" s="45"/>
      <c r="P95" s="45"/>
      <c r="Q95" s="45"/>
      <c r="R95" s="45"/>
      <c r="S95" s="45"/>
      <c r="T95" s="45"/>
      <c r="U95" s="45"/>
      <c r="V95" s="45"/>
    </row>
    <row r="96" spans="1:22" x14ac:dyDescent="0.25">
      <c r="A96" s="10"/>
      <c r="B96" s="47" t="s">
        <v>1147</v>
      </c>
      <c r="C96" s="47"/>
      <c r="D96" s="47"/>
      <c r="E96" s="47"/>
      <c r="F96" s="47"/>
      <c r="G96" s="47"/>
      <c r="H96" s="47"/>
      <c r="I96" s="47"/>
      <c r="J96" s="47"/>
      <c r="K96" s="47"/>
      <c r="L96" s="47"/>
      <c r="M96" s="47"/>
      <c r="N96" s="47"/>
      <c r="O96" s="47"/>
      <c r="P96" s="47"/>
      <c r="Q96" s="47"/>
      <c r="R96" s="47"/>
      <c r="S96" s="47"/>
      <c r="T96" s="47"/>
      <c r="U96" s="47"/>
      <c r="V96" s="47"/>
    </row>
    <row r="97" spans="1:22" x14ac:dyDescent="0.25">
      <c r="A97" s="10"/>
      <c r="B97" s="45"/>
      <c r="C97" s="45"/>
      <c r="D97" s="45"/>
      <c r="E97" s="45"/>
      <c r="F97" s="45"/>
      <c r="G97" s="45"/>
      <c r="H97" s="45"/>
      <c r="I97" s="45"/>
      <c r="J97" s="45"/>
      <c r="K97" s="45"/>
      <c r="L97" s="45"/>
      <c r="M97" s="45"/>
      <c r="N97" s="45"/>
      <c r="O97" s="45"/>
      <c r="P97" s="45"/>
      <c r="Q97" s="45"/>
      <c r="R97" s="45"/>
      <c r="S97" s="45"/>
      <c r="T97" s="45"/>
      <c r="U97" s="45"/>
      <c r="V97" s="45"/>
    </row>
    <row r="98" spans="1:22" x14ac:dyDescent="0.25">
      <c r="A98" s="10"/>
      <c r="B98" s="46" t="s">
        <v>1148</v>
      </c>
      <c r="C98" s="46"/>
      <c r="D98" s="46"/>
      <c r="E98" s="46"/>
      <c r="F98" s="46"/>
      <c r="G98" s="46"/>
      <c r="H98" s="46"/>
      <c r="I98" s="46"/>
      <c r="J98" s="46"/>
      <c r="K98" s="46"/>
      <c r="L98" s="46"/>
      <c r="M98" s="46"/>
      <c r="N98" s="46"/>
      <c r="O98" s="46"/>
      <c r="P98" s="46"/>
      <c r="Q98" s="46"/>
      <c r="R98" s="46"/>
      <c r="S98" s="46"/>
      <c r="T98" s="46"/>
      <c r="U98" s="46"/>
      <c r="V98" s="46"/>
    </row>
    <row r="99" spans="1:22" x14ac:dyDescent="0.25">
      <c r="A99" s="10"/>
      <c r="B99" s="45"/>
      <c r="C99" s="45"/>
      <c r="D99" s="45"/>
      <c r="E99" s="45"/>
      <c r="F99" s="45"/>
      <c r="G99" s="45"/>
      <c r="H99" s="45"/>
      <c r="I99" s="45"/>
      <c r="J99" s="45"/>
      <c r="K99" s="45"/>
      <c r="L99" s="45"/>
      <c r="M99" s="45"/>
      <c r="N99" s="45"/>
      <c r="O99" s="45"/>
      <c r="P99" s="45"/>
      <c r="Q99" s="45"/>
      <c r="R99" s="45"/>
      <c r="S99" s="45"/>
      <c r="T99" s="45"/>
      <c r="U99" s="45"/>
      <c r="V99" s="45"/>
    </row>
    <row r="100" spans="1:22" x14ac:dyDescent="0.25">
      <c r="A100" s="10"/>
      <c r="B100" s="47" t="s">
        <v>1149</v>
      </c>
      <c r="C100" s="47"/>
      <c r="D100" s="47"/>
      <c r="E100" s="47"/>
      <c r="F100" s="47"/>
      <c r="G100" s="47"/>
      <c r="H100" s="47"/>
      <c r="I100" s="47"/>
      <c r="J100" s="47"/>
      <c r="K100" s="47"/>
      <c r="L100" s="47"/>
      <c r="M100" s="47"/>
      <c r="N100" s="47"/>
      <c r="O100" s="47"/>
      <c r="P100" s="47"/>
      <c r="Q100" s="47"/>
      <c r="R100" s="47"/>
      <c r="S100" s="47"/>
      <c r="T100" s="47"/>
      <c r="U100" s="47"/>
      <c r="V100" s="47"/>
    </row>
    <row r="101" spans="1:22" x14ac:dyDescent="0.25">
      <c r="A101" s="10"/>
      <c r="B101" s="45"/>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0"/>
      <c r="B102" s="47" t="s">
        <v>1150</v>
      </c>
      <c r="C102" s="47"/>
      <c r="D102" s="47"/>
      <c r="E102" s="47"/>
      <c r="F102" s="47"/>
      <c r="G102" s="47"/>
      <c r="H102" s="47"/>
      <c r="I102" s="47"/>
      <c r="J102" s="47"/>
      <c r="K102" s="47"/>
      <c r="L102" s="47"/>
      <c r="M102" s="47"/>
      <c r="N102" s="47"/>
      <c r="O102" s="47"/>
      <c r="P102" s="47"/>
      <c r="Q102" s="47"/>
      <c r="R102" s="47"/>
      <c r="S102" s="47"/>
      <c r="T102" s="47"/>
      <c r="U102" s="47"/>
      <c r="V102" s="47"/>
    </row>
    <row r="103" spans="1:22" x14ac:dyDescent="0.25">
      <c r="A103" s="10"/>
      <c r="B103" s="45"/>
      <c r="C103" s="45"/>
      <c r="D103" s="45"/>
      <c r="E103" s="45"/>
      <c r="F103" s="45"/>
      <c r="G103" s="45"/>
      <c r="H103" s="45"/>
      <c r="I103" s="45"/>
      <c r="J103" s="45"/>
      <c r="K103" s="45"/>
      <c r="L103" s="45"/>
      <c r="M103" s="45"/>
      <c r="N103" s="45"/>
      <c r="O103" s="45"/>
      <c r="P103" s="45"/>
      <c r="Q103" s="45"/>
      <c r="R103" s="45"/>
      <c r="S103" s="45"/>
      <c r="T103" s="45"/>
      <c r="U103" s="45"/>
      <c r="V103" s="45"/>
    </row>
    <row r="104" spans="1:22" ht="25.5" customHeight="1" x14ac:dyDescent="0.25">
      <c r="A104" s="10"/>
      <c r="B104" s="47" t="s">
        <v>1151</v>
      </c>
      <c r="C104" s="47"/>
      <c r="D104" s="47"/>
      <c r="E104" s="47"/>
      <c r="F104" s="47"/>
      <c r="G104" s="47"/>
      <c r="H104" s="47"/>
      <c r="I104" s="47"/>
      <c r="J104" s="47"/>
      <c r="K104" s="47"/>
      <c r="L104" s="47"/>
      <c r="M104" s="47"/>
      <c r="N104" s="47"/>
      <c r="O104" s="47"/>
      <c r="P104" s="47"/>
      <c r="Q104" s="47"/>
      <c r="R104" s="47"/>
      <c r="S104" s="47"/>
      <c r="T104" s="47"/>
      <c r="U104" s="47"/>
      <c r="V104" s="47"/>
    </row>
    <row r="105" spans="1:22" x14ac:dyDescent="0.25">
      <c r="A105" s="10"/>
      <c r="B105" s="45"/>
      <c r="C105" s="45"/>
      <c r="D105" s="45"/>
      <c r="E105" s="45"/>
      <c r="F105" s="45"/>
      <c r="G105" s="45"/>
      <c r="H105" s="45"/>
      <c r="I105" s="45"/>
      <c r="J105" s="45"/>
      <c r="K105" s="45"/>
      <c r="L105" s="45"/>
      <c r="M105" s="45"/>
      <c r="N105" s="45"/>
      <c r="O105" s="45"/>
      <c r="P105" s="45"/>
      <c r="Q105" s="45"/>
      <c r="R105" s="45"/>
      <c r="S105" s="45"/>
      <c r="T105" s="45"/>
      <c r="U105" s="45"/>
      <c r="V105" s="45"/>
    </row>
    <row r="106" spans="1:22" x14ac:dyDescent="0.25">
      <c r="A106" s="10"/>
      <c r="B106" s="47" t="s">
        <v>1152</v>
      </c>
      <c r="C106" s="47"/>
      <c r="D106" s="47"/>
      <c r="E106" s="47"/>
      <c r="F106" s="47"/>
      <c r="G106" s="47"/>
      <c r="H106" s="47"/>
      <c r="I106" s="47"/>
      <c r="J106" s="47"/>
      <c r="K106" s="47"/>
      <c r="L106" s="47"/>
      <c r="M106" s="47"/>
      <c r="N106" s="47"/>
      <c r="O106" s="47"/>
      <c r="P106" s="47"/>
      <c r="Q106" s="47"/>
      <c r="R106" s="47"/>
      <c r="S106" s="47"/>
      <c r="T106" s="47"/>
      <c r="U106" s="47"/>
      <c r="V106" s="47"/>
    </row>
    <row r="107" spans="1:22" x14ac:dyDescent="0.25">
      <c r="A107" s="10"/>
      <c r="B107" s="45"/>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0"/>
      <c r="B108" s="47"/>
      <c r="C108" s="47"/>
      <c r="D108" s="47"/>
      <c r="E108" s="47"/>
      <c r="F108" s="47"/>
      <c r="G108" s="47"/>
      <c r="H108" s="47"/>
      <c r="I108" s="47"/>
      <c r="J108" s="47"/>
      <c r="K108" s="47"/>
      <c r="L108" s="47"/>
      <c r="M108" s="47"/>
      <c r="N108" s="47"/>
      <c r="O108" s="47"/>
      <c r="P108" s="47"/>
      <c r="Q108" s="47"/>
      <c r="R108" s="47"/>
      <c r="S108" s="47"/>
      <c r="T108" s="47"/>
      <c r="U108" s="47"/>
      <c r="V108" s="47"/>
    </row>
    <row r="109" spans="1:22" x14ac:dyDescent="0.25">
      <c r="A109" s="10"/>
      <c r="B109" s="4"/>
      <c r="C109" s="4"/>
      <c r="D109" s="4"/>
      <c r="E109" s="4"/>
      <c r="F109" s="4"/>
      <c r="G109" s="4"/>
      <c r="H109" s="4"/>
      <c r="I109" s="4"/>
      <c r="J109" s="4"/>
      <c r="K109" s="4"/>
      <c r="L109" s="4"/>
      <c r="M109" s="4"/>
      <c r="N109" s="4"/>
      <c r="O109" s="4"/>
      <c r="P109" s="4"/>
      <c r="Q109" s="4"/>
      <c r="R109" s="4"/>
      <c r="S109" s="4"/>
      <c r="T109" s="4"/>
      <c r="U109" s="4"/>
      <c r="V109" s="4"/>
    </row>
    <row r="110" spans="1:22" ht="15.75" thickBot="1" x14ac:dyDescent="0.3">
      <c r="A110" s="10"/>
      <c r="B110" s="12"/>
      <c r="C110" s="12" t="s">
        <v>299</v>
      </c>
      <c r="D110" s="35" t="s">
        <v>354</v>
      </c>
      <c r="E110" s="35"/>
      <c r="F110" s="35"/>
      <c r="G110" s="35"/>
      <c r="H110" s="35"/>
      <c r="I110" s="35"/>
      <c r="J110" s="35"/>
      <c r="K110" s="35"/>
      <c r="L110" s="35"/>
      <c r="M110" s="35"/>
      <c r="N110" s="35"/>
      <c r="O110" s="35"/>
      <c r="P110" s="35"/>
      <c r="Q110" s="35"/>
      <c r="R110" s="35"/>
      <c r="S110" s="35"/>
      <c r="T110" s="35"/>
      <c r="U110" s="35"/>
      <c r="V110" s="12"/>
    </row>
    <row r="111" spans="1:22" ht="15.75" thickBot="1" x14ac:dyDescent="0.3">
      <c r="A111" s="10"/>
      <c r="B111" s="12"/>
      <c r="C111" s="12" t="s">
        <v>299</v>
      </c>
      <c r="D111" s="36">
        <v>2013</v>
      </c>
      <c r="E111" s="36"/>
      <c r="F111" s="36"/>
      <c r="G111" s="36"/>
      <c r="H111" s="36"/>
      <c r="I111" s="36"/>
      <c r="J111" s="36"/>
      <c r="K111" s="36"/>
      <c r="L111" s="36"/>
      <c r="M111" s="36"/>
      <c r="N111" s="36"/>
      <c r="O111" s="36"/>
      <c r="P111" s="36"/>
      <c r="Q111" s="36"/>
      <c r="R111" s="36"/>
      <c r="S111" s="36"/>
      <c r="T111" s="36"/>
      <c r="U111" s="36"/>
      <c r="V111" s="12"/>
    </row>
    <row r="112" spans="1:22" x14ac:dyDescent="0.25">
      <c r="A112" s="10"/>
      <c r="B112" s="84"/>
      <c r="C112" s="84" t="s">
        <v>299</v>
      </c>
      <c r="D112" s="86" t="s">
        <v>169</v>
      </c>
      <c r="E112" s="86"/>
      <c r="F112" s="87"/>
      <c r="G112" s="87" t="s">
        <v>299</v>
      </c>
      <c r="H112" s="86" t="s">
        <v>932</v>
      </c>
      <c r="I112" s="86"/>
      <c r="J112" s="87"/>
      <c r="K112" s="87" t="s">
        <v>299</v>
      </c>
      <c r="L112" s="86" t="s">
        <v>933</v>
      </c>
      <c r="M112" s="86"/>
      <c r="N112" s="87"/>
      <c r="O112" s="87" t="s">
        <v>299</v>
      </c>
      <c r="P112" s="86" t="s">
        <v>934</v>
      </c>
      <c r="Q112" s="86"/>
      <c r="R112" s="87"/>
      <c r="S112" s="87" t="s">
        <v>299</v>
      </c>
      <c r="T112" s="86" t="s">
        <v>1153</v>
      </c>
      <c r="U112" s="86"/>
      <c r="V112" s="84"/>
    </row>
    <row r="113" spans="1:22" ht="15.75" thickBot="1" x14ac:dyDescent="0.3">
      <c r="A113" s="10"/>
      <c r="B113" s="84"/>
      <c r="C113" s="84"/>
      <c r="D113" s="35"/>
      <c r="E113" s="35"/>
      <c r="F113" s="84"/>
      <c r="G113" s="84"/>
      <c r="H113" s="35"/>
      <c r="I113" s="35"/>
      <c r="J113" s="84"/>
      <c r="K113" s="84"/>
      <c r="L113" s="35"/>
      <c r="M113" s="35"/>
      <c r="N113" s="84"/>
      <c r="O113" s="84"/>
      <c r="P113" s="35"/>
      <c r="Q113" s="35"/>
      <c r="R113" s="84"/>
      <c r="S113" s="84"/>
      <c r="T113" s="35" t="s">
        <v>1154</v>
      </c>
      <c r="U113" s="35"/>
      <c r="V113" s="84"/>
    </row>
    <row r="114" spans="1:22" x14ac:dyDescent="0.25">
      <c r="A114" s="10"/>
      <c r="B114" s="19" t="s">
        <v>1133</v>
      </c>
      <c r="C114" s="21" t="s">
        <v>299</v>
      </c>
      <c r="D114" s="20"/>
      <c r="E114" s="20"/>
      <c r="F114" s="20"/>
      <c r="G114" s="21" t="s">
        <v>299</v>
      </c>
      <c r="H114" s="20"/>
      <c r="I114" s="20"/>
      <c r="J114" s="20"/>
      <c r="K114" s="21" t="s">
        <v>299</v>
      </c>
      <c r="L114" s="20"/>
      <c r="M114" s="20"/>
      <c r="N114" s="20"/>
      <c r="O114" s="21" t="s">
        <v>299</v>
      </c>
      <c r="P114" s="20"/>
      <c r="Q114" s="20"/>
      <c r="R114" s="20"/>
      <c r="S114" s="21" t="s">
        <v>299</v>
      </c>
      <c r="T114" s="20"/>
      <c r="U114" s="20"/>
      <c r="V114" s="20"/>
    </row>
    <row r="115" spans="1:22" x14ac:dyDescent="0.25">
      <c r="A115" s="10"/>
      <c r="B115" s="78" t="s">
        <v>35</v>
      </c>
      <c r="C115" s="12" t="s">
        <v>299</v>
      </c>
      <c r="D115" s="28" t="s">
        <v>360</v>
      </c>
      <c r="E115" s="29">
        <v>779042</v>
      </c>
      <c r="F115" s="13" t="s">
        <v>299</v>
      </c>
      <c r="G115" s="12" t="s">
        <v>299</v>
      </c>
      <c r="H115" s="28" t="s">
        <v>360</v>
      </c>
      <c r="I115" s="74" t="s">
        <v>501</v>
      </c>
      <c r="J115" s="13" t="s">
        <v>299</v>
      </c>
      <c r="K115" s="12" t="s">
        <v>299</v>
      </c>
      <c r="L115" s="28" t="s">
        <v>360</v>
      </c>
      <c r="M115" s="29">
        <v>779042</v>
      </c>
      <c r="N115" s="13" t="s">
        <v>299</v>
      </c>
      <c r="O115" s="12" t="s">
        <v>299</v>
      </c>
      <c r="P115" s="28" t="s">
        <v>360</v>
      </c>
      <c r="Q115" s="74" t="s">
        <v>480</v>
      </c>
      <c r="R115" s="13" t="s">
        <v>299</v>
      </c>
      <c r="S115" s="12" t="s">
        <v>299</v>
      </c>
      <c r="T115" s="28" t="s">
        <v>360</v>
      </c>
      <c r="U115" s="74" t="s">
        <v>1155</v>
      </c>
      <c r="V115" s="13" t="s">
        <v>416</v>
      </c>
    </row>
    <row r="116" spans="1:22" x14ac:dyDescent="0.25">
      <c r="A116" s="10"/>
      <c r="B116" s="77" t="s">
        <v>53</v>
      </c>
      <c r="C116" s="21" t="s">
        <v>299</v>
      </c>
      <c r="D116" s="23"/>
      <c r="E116" s="33">
        <v>132010</v>
      </c>
      <c r="F116" s="22" t="s">
        <v>299</v>
      </c>
      <c r="G116" s="21" t="s">
        <v>299</v>
      </c>
      <c r="H116" s="22"/>
      <c r="I116" s="83" t="s">
        <v>480</v>
      </c>
      <c r="J116" s="22" t="s">
        <v>299</v>
      </c>
      <c r="K116" s="21" t="s">
        <v>299</v>
      </c>
      <c r="L116" s="22"/>
      <c r="M116" s="83" t="s">
        <v>480</v>
      </c>
      <c r="N116" s="22" t="s">
        <v>299</v>
      </c>
      <c r="O116" s="21" t="s">
        <v>299</v>
      </c>
      <c r="P116" s="23"/>
      <c r="Q116" s="33">
        <v>132010</v>
      </c>
      <c r="R116" s="22" t="s">
        <v>299</v>
      </c>
      <c r="S116" s="21" t="s">
        <v>299</v>
      </c>
      <c r="T116" s="23"/>
      <c r="U116" s="24" t="s">
        <v>1156</v>
      </c>
      <c r="V116" s="22" t="s">
        <v>416</v>
      </c>
    </row>
    <row r="117" spans="1:22" x14ac:dyDescent="0.25">
      <c r="A117" s="10"/>
      <c r="B117" s="78" t="s">
        <v>56</v>
      </c>
      <c r="C117" s="12" t="s">
        <v>299</v>
      </c>
      <c r="D117" s="28"/>
      <c r="E117" s="29">
        <v>7855</v>
      </c>
      <c r="F117" s="13" t="s">
        <v>299</v>
      </c>
      <c r="G117" s="12" t="s">
        <v>299</v>
      </c>
      <c r="H117" s="13"/>
      <c r="I117" s="14" t="s">
        <v>480</v>
      </c>
      <c r="J117" s="13" t="s">
        <v>299</v>
      </c>
      <c r="K117" s="12" t="s">
        <v>299</v>
      </c>
      <c r="L117" s="13"/>
      <c r="M117" s="14" t="s">
        <v>480</v>
      </c>
      <c r="N117" s="13" t="s">
        <v>299</v>
      </c>
      <c r="O117" s="12" t="s">
        <v>299</v>
      </c>
      <c r="P117" s="28"/>
      <c r="Q117" s="29">
        <v>7855</v>
      </c>
      <c r="R117" s="13" t="s">
        <v>299</v>
      </c>
      <c r="S117" s="12" t="s">
        <v>299</v>
      </c>
      <c r="T117" s="28"/>
      <c r="U117" s="74" t="s">
        <v>552</v>
      </c>
      <c r="V117" s="13" t="s">
        <v>416</v>
      </c>
    </row>
    <row r="118" spans="1:22" x14ac:dyDescent="0.25">
      <c r="A118" s="10"/>
      <c r="B118" s="77" t="s">
        <v>1157</v>
      </c>
      <c r="C118" s="21" t="s">
        <v>299</v>
      </c>
      <c r="D118" s="22"/>
      <c r="E118" s="83" t="s">
        <v>480</v>
      </c>
      <c r="F118" s="22" t="s">
        <v>299</v>
      </c>
      <c r="G118" s="21" t="s">
        <v>299</v>
      </c>
      <c r="H118" s="22"/>
      <c r="I118" s="83" t="s">
        <v>480</v>
      </c>
      <c r="J118" s="22" t="s">
        <v>299</v>
      </c>
      <c r="K118" s="21" t="s">
        <v>299</v>
      </c>
      <c r="L118" s="22"/>
      <c r="M118" s="83" t="s">
        <v>480</v>
      </c>
      <c r="N118" s="22" t="s">
        <v>299</v>
      </c>
      <c r="O118" s="21" t="s">
        <v>299</v>
      </c>
      <c r="P118" s="22"/>
      <c r="Q118" s="83" t="s">
        <v>480</v>
      </c>
      <c r="R118" s="22" t="s">
        <v>299</v>
      </c>
      <c r="S118" s="21" t="s">
        <v>299</v>
      </c>
      <c r="T118" s="23"/>
      <c r="U118" s="24" t="s">
        <v>1158</v>
      </c>
      <c r="V118" s="22" t="s">
        <v>416</v>
      </c>
    </row>
    <row r="119" spans="1:22" x14ac:dyDescent="0.25">
      <c r="A119" s="10"/>
      <c r="B119" s="45"/>
      <c r="C119" s="45"/>
      <c r="D119" s="45"/>
      <c r="E119" s="45"/>
      <c r="F119" s="45"/>
      <c r="G119" s="45"/>
      <c r="H119" s="45"/>
      <c r="I119" s="45"/>
      <c r="J119" s="45"/>
      <c r="K119" s="45"/>
      <c r="L119" s="45"/>
      <c r="M119" s="45"/>
      <c r="N119" s="45"/>
      <c r="O119" s="45"/>
      <c r="P119" s="45"/>
      <c r="Q119" s="45"/>
      <c r="R119" s="45"/>
      <c r="S119" s="45"/>
      <c r="T119" s="45"/>
      <c r="U119" s="45"/>
      <c r="V119" s="45"/>
    </row>
    <row r="120" spans="1:22" x14ac:dyDescent="0.25">
      <c r="A120" s="10"/>
      <c r="B120" s="47" t="s">
        <v>35</v>
      </c>
      <c r="C120" s="47"/>
      <c r="D120" s="47"/>
      <c r="E120" s="47"/>
      <c r="F120" s="47"/>
      <c r="G120" s="47"/>
      <c r="H120" s="47"/>
      <c r="I120" s="47"/>
      <c r="J120" s="47"/>
      <c r="K120" s="47"/>
      <c r="L120" s="47"/>
      <c r="M120" s="47"/>
      <c r="N120" s="47"/>
      <c r="O120" s="47"/>
      <c r="P120" s="47"/>
      <c r="Q120" s="47"/>
      <c r="R120" s="47"/>
      <c r="S120" s="47"/>
      <c r="T120" s="47"/>
      <c r="U120" s="47"/>
      <c r="V120" s="47"/>
    </row>
    <row r="121" spans="1:22" x14ac:dyDescent="0.25">
      <c r="A121" s="10"/>
      <c r="B121" s="45"/>
      <c r="C121" s="45"/>
      <c r="D121" s="45"/>
      <c r="E121" s="45"/>
      <c r="F121" s="45"/>
      <c r="G121" s="45"/>
      <c r="H121" s="45"/>
      <c r="I121" s="45"/>
      <c r="J121" s="45"/>
      <c r="K121" s="45"/>
      <c r="L121" s="45"/>
      <c r="M121" s="45"/>
      <c r="N121" s="45"/>
      <c r="O121" s="45"/>
      <c r="P121" s="45"/>
      <c r="Q121" s="45"/>
      <c r="R121" s="45"/>
      <c r="S121" s="45"/>
      <c r="T121" s="45"/>
      <c r="U121" s="45"/>
      <c r="V121" s="45"/>
    </row>
    <row r="122" spans="1:22" x14ac:dyDescent="0.25">
      <c r="A122" s="10"/>
      <c r="B122" s="47" t="s">
        <v>1159</v>
      </c>
      <c r="C122" s="47"/>
      <c r="D122" s="47"/>
      <c r="E122" s="47"/>
      <c r="F122" s="47"/>
      <c r="G122" s="47"/>
      <c r="H122" s="47"/>
      <c r="I122" s="47"/>
      <c r="J122" s="47"/>
      <c r="K122" s="47"/>
      <c r="L122" s="47"/>
      <c r="M122" s="47"/>
      <c r="N122" s="47"/>
      <c r="O122" s="47"/>
      <c r="P122" s="47"/>
      <c r="Q122" s="47"/>
      <c r="R122" s="47"/>
      <c r="S122" s="47"/>
      <c r="T122" s="47"/>
      <c r="U122" s="47"/>
      <c r="V122" s="47"/>
    </row>
    <row r="123" spans="1:22" x14ac:dyDescent="0.25">
      <c r="A123" s="10"/>
      <c r="B123" s="45"/>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10"/>
      <c r="B124" s="47" t="s">
        <v>1160</v>
      </c>
      <c r="C124" s="47"/>
      <c r="D124" s="47"/>
      <c r="E124" s="47"/>
      <c r="F124" s="47"/>
      <c r="G124" s="47"/>
      <c r="H124" s="47"/>
      <c r="I124" s="47"/>
      <c r="J124" s="47"/>
      <c r="K124" s="47"/>
      <c r="L124" s="47"/>
      <c r="M124" s="47"/>
      <c r="N124" s="47"/>
      <c r="O124" s="47"/>
      <c r="P124" s="47"/>
      <c r="Q124" s="47"/>
      <c r="R124" s="47"/>
      <c r="S124" s="47"/>
      <c r="T124" s="47"/>
      <c r="U124" s="47"/>
      <c r="V124" s="47"/>
    </row>
    <row r="125" spans="1:22" x14ac:dyDescent="0.25">
      <c r="A125" s="10"/>
      <c r="B125" s="45"/>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0"/>
      <c r="B126" s="47"/>
      <c r="C126" s="47"/>
      <c r="D126" s="47"/>
      <c r="E126" s="47"/>
      <c r="F126" s="47"/>
      <c r="G126" s="47"/>
      <c r="H126" s="47"/>
      <c r="I126" s="47"/>
      <c r="J126" s="47"/>
      <c r="K126" s="47"/>
      <c r="L126" s="47"/>
      <c r="M126" s="47"/>
      <c r="N126" s="47"/>
      <c r="O126" s="47"/>
      <c r="P126" s="47"/>
      <c r="Q126" s="47"/>
      <c r="R126" s="47"/>
      <c r="S126" s="47"/>
      <c r="T126" s="47"/>
      <c r="U126" s="47"/>
      <c r="V126" s="47"/>
    </row>
    <row r="127" spans="1:22" x14ac:dyDescent="0.25">
      <c r="A127" s="10"/>
      <c r="B127" s="45"/>
      <c r="C127" s="45"/>
      <c r="D127" s="45"/>
      <c r="E127" s="45"/>
      <c r="F127" s="45"/>
      <c r="G127" s="45"/>
      <c r="H127" s="45"/>
      <c r="I127" s="45"/>
      <c r="J127" s="45"/>
      <c r="K127" s="45"/>
      <c r="L127" s="45"/>
      <c r="M127" s="45"/>
      <c r="N127" s="45"/>
      <c r="O127" s="45"/>
      <c r="P127" s="45"/>
      <c r="Q127" s="45"/>
      <c r="R127" s="45"/>
      <c r="S127" s="45"/>
      <c r="T127" s="45"/>
      <c r="U127" s="45"/>
      <c r="V127" s="45"/>
    </row>
    <row r="128" spans="1:22" x14ac:dyDescent="0.25">
      <c r="A128" s="10"/>
      <c r="B128" s="47" t="s">
        <v>53</v>
      </c>
      <c r="C128" s="47"/>
      <c r="D128" s="47"/>
      <c r="E128" s="47"/>
      <c r="F128" s="47"/>
      <c r="G128" s="47"/>
      <c r="H128" s="47"/>
      <c r="I128" s="47"/>
      <c r="J128" s="47"/>
      <c r="K128" s="47"/>
      <c r="L128" s="47"/>
      <c r="M128" s="47"/>
      <c r="N128" s="47"/>
      <c r="O128" s="47"/>
      <c r="P128" s="47"/>
      <c r="Q128" s="47"/>
      <c r="R128" s="47"/>
      <c r="S128" s="47"/>
      <c r="T128" s="47"/>
      <c r="U128" s="47"/>
      <c r="V128" s="47"/>
    </row>
    <row r="129" spans="1:22" x14ac:dyDescent="0.25">
      <c r="A129" s="10"/>
      <c r="B129" s="45"/>
      <c r="C129" s="45"/>
      <c r="D129" s="45"/>
      <c r="E129" s="45"/>
      <c r="F129" s="45"/>
      <c r="G129" s="45"/>
      <c r="H129" s="45"/>
      <c r="I129" s="45"/>
      <c r="J129" s="45"/>
      <c r="K129" s="45"/>
      <c r="L129" s="45"/>
      <c r="M129" s="45"/>
      <c r="N129" s="45"/>
      <c r="O129" s="45"/>
      <c r="P129" s="45"/>
      <c r="Q129" s="45"/>
      <c r="R129" s="45"/>
      <c r="S129" s="45"/>
      <c r="T129" s="45"/>
      <c r="U129" s="45"/>
      <c r="V129" s="45"/>
    </row>
    <row r="130" spans="1:22" x14ac:dyDescent="0.25">
      <c r="A130" s="10"/>
      <c r="B130" s="47" t="s">
        <v>1161</v>
      </c>
      <c r="C130" s="47"/>
      <c r="D130" s="47"/>
      <c r="E130" s="47"/>
      <c r="F130" s="47"/>
      <c r="G130" s="47"/>
      <c r="H130" s="47"/>
      <c r="I130" s="47"/>
      <c r="J130" s="47"/>
      <c r="K130" s="47"/>
      <c r="L130" s="47"/>
      <c r="M130" s="47"/>
      <c r="N130" s="47"/>
      <c r="O130" s="47"/>
      <c r="P130" s="47"/>
      <c r="Q130" s="47"/>
      <c r="R130" s="47"/>
      <c r="S130" s="47"/>
      <c r="T130" s="47"/>
      <c r="U130" s="47"/>
      <c r="V130" s="47"/>
    </row>
    <row r="131" spans="1:22" x14ac:dyDescent="0.25">
      <c r="A131" s="10"/>
      <c r="B131" s="45"/>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0"/>
      <c r="B132" s="47" t="s">
        <v>56</v>
      </c>
      <c r="C132" s="47"/>
      <c r="D132" s="47"/>
      <c r="E132" s="47"/>
      <c r="F132" s="47"/>
      <c r="G132" s="47"/>
      <c r="H132" s="47"/>
      <c r="I132" s="47"/>
      <c r="J132" s="47"/>
      <c r="K132" s="47"/>
      <c r="L132" s="47"/>
      <c r="M132" s="47"/>
      <c r="N132" s="47"/>
      <c r="O132" s="47"/>
      <c r="P132" s="47"/>
      <c r="Q132" s="47"/>
      <c r="R132" s="47"/>
      <c r="S132" s="47"/>
      <c r="T132" s="47"/>
      <c r="U132" s="47"/>
      <c r="V132" s="47"/>
    </row>
    <row r="133" spans="1:22" x14ac:dyDescent="0.25">
      <c r="A133" s="10"/>
      <c r="B133" s="45"/>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0"/>
      <c r="B134" s="47" t="s">
        <v>1162</v>
      </c>
      <c r="C134" s="47"/>
      <c r="D134" s="47"/>
      <c r="E134" s="47"/>
      <c r="F134" s="47"/>
      <c r="G134" s="47"/>
      <c r="H134" s="47"/>
      <c r="I134" s="47"/>
      <c r="J134" s="47"/>
      <c r="K134" s="47"/>
      <c r="L134" s="47"/>
      <c r="M134" s="47"/>
      <c r="N134" s="47"/>
      <c r="O134" s="47"/>
      <c r="P134" s="47"/>
      <c r="Q134" s="47"/>
      <c r="R134" s="47"/>
      <c r="S134" s="47"/>
      <c r="T134" s="47"/>
      <c r="U134" s="47"/>
      <c r="V134" s="47"/>
    </row>
    <row r="135" spans="1:22" x14ac:dyDescent="0.25">
      <c r="A135" s="10"/>
      <c r="B135" s="45"/>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0"/>
      <c r="B136" s="47" t="s">
        <v>1157</v>
      </c>
      <c r="C136" s="47"/>
      <c r="D136" s="47"/>
      <c r="E136" s="47"/>
      <c r="F136" s="47"/>
      <c r="G136" s="47"/>
      <c r="H136" s="47"/>
      <c r="I136" s="47"/>
      <c r="J136" s="47"/>
      <c r="K136" s="47"/>
      <c r="L136" s="47"/>
      <c r="M136" s="47"/>
      <c r="N136" s="47"/>
      <c r="O136" s="47"/>
      <c r="P136" s="47"/>
      <c r="Q136" s="47"/>
      <c r="R136" s="47"/>
      <c r="S136" s="47"/>
      <c r="T136" s="47"/>
      <c r="U136" s="47"/>
      <c r="V136" s="47"/>
    </row>
    <row r="137" spans="1:22" x14ac:dyDescent="0.25">
      <c r="A137" s="10"/>
      <c r="B137" s="45"/>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0"/>
      <c r="B138" s="47" t="s">
        <v>1163</v>
      </c>
      <c r="C138" s="47"/>
      <c r="D138" s="47"/>
      <c r="E138" s="47"/>
      <c r="F138" s="47"/>
      <c r="G138" s="47"/>
      <c r="H138" s="47"/>
      <c r="I138" s="47"/>
      <c r="J138" s="47"/>
      <c r="K138" s="47"/>
      <c r="L138" s="47"/>
      <c r="M138" s="47"/>
      <c r="N138" s="47"/>
      <c r="O138" s="47"/>
      <c r="P138" s="47"/>
      <c r="Q138" s="47"/>
      <c r="R138" s="47"/>
      <c r="S138" s="47"/>
      <c r="T138" s="47"/>
      <c r="U138" s="47"/>
      <c r="V138" s="47"/>
    </row>
    <row r="139" spans="1:22" x14ac:dyDescent="0.25">
      <c r="A139" s="10"/>
      <c r="B139" s="45"/>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10"/>
      <c r="B140" s="47"/>
      <c r="C140" s="47"/>
      <c r="D140" s="47"/>
      <c r="E140" s="47"/>
      <c r="F140" s="47"/>
      <c r="G140" s="47"/>
      <c r="H140" s="47"/>
      <c r="I140" s="47"/>
      <c r="J140" s="47"/>
      <c r="K140" s="47"/>
      <c r="L140" s="47"/>
      <c r="M140" s="47"/>
      <c r="N140" s="47"/>
      <c r="O140" s="47"/>
      <c r="P140" s="47"/>
      <c r="Q140" s="47"/>
      <c r="R140" s="47"/>
      <c r="S140" s="47"/>
      <c r="T140" s="47"/>
      <c r="U140" s="47"/>
      <c r="V140" s="47"/>
    </row>
    <row r="141" spans="1:22" x14ac:dyDescent="0.25">
      <c r="A141" s="10"/>
      <c r="B141" s="4"/>
      <c r="C141" s="4"/>
      <c r="D141" s="4"/>
      <c r="E141" s="4"/>
      <c r="F141" s="4"/>
      <c r="G141" s="4"/>
      <c r="H141" s="4"/>
      <c r="I141" s="4"/>
      <c r="J141" s="4"/>
      <c r="K141" s="4"/>
      <c r="L141" s="4"/>
      <c r="M141" s="4"/>
      <c r="N141" s="4"/>
      <c r="O141" s="4"/>
      <c r="P141" s="4"/>
      <c r="Q141" s="4"/>
      <c r="R141" s="4"/>
      <c r="S141" s="4"/>
      <c r="T141" s="4"/>
      <c r="U141" s="4"/>
      <c r="V141" s="4"/>
    </row>
    <row r="142" spans="1:22" ht="15.75" thickBot="1" x14ac:dyDescent="0.3">
      <c r="A142" s="10"/>
      <c r="B142" s="12"/>
      <c r="C142" s="12" t="s">
        <v>299</v>
      </c>
      <c r="D142" s="35" t="s">
        <v>354</v>
      </c>
      <c r="E142" s="35"/>
      <c r="F142" s="35"/>
      <c r="G142" s="35"/>
      <c r="H142" s="35"/>
      <c r="I142" s="35"/>
      <c r="J142" s="35"/>
      <c r="K142" s="35"/>
      <c r="L142" s="35"/>
      <c r="M142" s="35"/>
      <c r="N142" s="35"/>
      <c r="O142" s="35"/>
      <c r="P142" s="35"/>
      <c r="Q142" s="35"/>
      <c r="R142" s="35"/>
      <c r="S142" s="35"/>
      <c r="T142" s="35"/>
      <c r="U142" s="35"/>
      <c r="V142" s="12"/>
    </row>
    <row r="143" spans="1:22" ht="15.75" thickBot="1" x14ac:dyDescent="0.3">
      <c r="A143" s="10"/>
      <c r="B143" s="12"/>
      <c r="C143" s="12" t="s">
        <v>299</v>
      </c>
      <c r="D143" s="36">
        <v>2014</v>
      </c>
      <c r="E143" s="36"/>
      <c r="F143" s="36"/>
      <c r="G143" s="36"/>
      <c r="H143" s="36"/>
      <c r="I143" s="36"/>
      <c r="J143" s="36"/>
      <c r="K143" s="36"/>
      <c r="L143" s="36"/>
      <c r="M143" s="36"/>
      <c r="N143" s="36"/>
      <c r="O143" s="36"/>
      <c r="P143" s="36"/>
      <c r="Q143" s="36"/>
      <c r="R143" s="36"/>
      <c r="S143" s="36"/>
      <c r="T143" s="36"/>
      <c r="U143" s="36"/>
      <c r="V143" s="12"/>
    </row>
    <row r="144" spans="1:22" x14ac:dyDescent="0.25">
      <c r="A144" s="10"/>
      <c r="B144" s="84"/>
      <c r="C144" s="84" t="s">
        <v>299</v>
      </c>
      <c r="D144" s="86" t="s">
        <v>169</v>
      </c>
      <c r="E144" s="86"/>
      <c r="F144" s="87"/>
      <c r="G144" s="87" t="s">
        <v>299</v>
      </c>
      <c r="H144" s="86" t="s">
        <v>1164</v>
      </c>
      <c r="I144" s="86"/>
      <c r="J144" s="87"/>
      <c r="K144" s="87" t="s">
        <v>299</v>
      </c>
      <c r="L144" s="86" t="s">
        <v>933</v>
      </c>
      <c r="M144" s="86"/>
      <c r="N144" s="87"/>
      <c r="O144" s="87" t="s">
        <v>299</v>
      </c>
      <c r="P144" s="86" t="s">
        <v>934</v>
      </c>
      <c r="Q144" s="86"/>
      <c r="R144" s="87"/>
      <c r="S144" s="87" t="s">
        <v>299</v>
      </c>
      <c r="T144" s="86" t="s">
        <v>1153</v>
      </c>
      <c r="U144" s="86"/>
      <c r="V144" s="84"/>
    </row>
    <row r="145" spans="1:22" ht="15.75" thickBot="1" x14ac:dyDescent="0.3">
      <c r="A145" s="10"/>
      <c r="B145" s="84"/>
      <c r="C145" s="84"/>
      <c r="D145" s="35"/>
      <c r="E145" s="35"/>
      <c r="F145" s="84"/>
      <c r="G145" s="84"/>
      <c r="H145" s="35"/>
      <c r="I145" s="35"/>
      <c r="J145" s="84"/>
      <c r="K145" s="84"/>
      <c r="L145" s="35"/>
      <c r="M145" s="35"/>
      <c r="N145" s="84"/>
      <c r="O145" s="84"/>
      <c r="P145" s="35"/>
      <c r="Q145" s="35"/>
      <c r="R145" s="84"/>
      <c r="S145" s="84"/>
      <c r="T145" s="35" t="s">
        <v>1154</v>
      </c>
      <c r="U145" s="35"/>
      <c r="V145" s="84"/>
    </row>
    <row r="146" spans="1:22" x14ac:dyDescent="0.25">
      <c r="A146" s="10"/>
      <c r="B146" s="19" t="s">
        <v>1133</v>
      </c>
      <c r="C146" s="21" t="s">
        <v>299</v>
      </c>
      <c r="D146" s="20"/>
      <c r="E146" s="20"/>
      <c r="F146" s="20"/>
      <c r="G146" s="21" t="s">
        <v>299</v>
      </c>
      <c r="H146" s="20"/>
      <c r="I146" s="20"/>
      <c r="J146" s="20"/>
      <c r="K146" s="21" t="s">
        <v>299</v>
      </c>
      <c r="L146" s="20"/>
      <c r="M146" s="20"/>
      <c r="N146" s="20"/>
      <c r="O146" s="21" t="s">
        <v>299</v>
      </c>
      <c r="P146" s="20"/>
      <c r="Q146" s="20"/>
      <c r="R146" s="20"/>
      <c r="S146" s="21" t="s">
        <v>299</v>
      </c>
      <c r="T146" s="20"/>
      <c r="U146" s="20"/>
      <c r="V146" s="20"/>
    </row>
    <row r="147" spans="1:22" x14ac:dyDescent="0.25">
      <c r="A147" s="10"/>
      <c r="B147" s="78" t="s">
        <v>35</v>
      </c>
      <c r="C147" s="12" t="s">
        <v>299</v>
      </c>
      <c r="D147" s="30" t="s">
        <v>360</v>
      </c>
      <c r="E147" s="31">
        <v>836638</v>
      </c>
      <c r="F147" s="32" t="s">
        <v>299</v>
      </c>
      <c r="G147" s="12" t="s">
        <v>299</v>
      </c>
      <c r="H147" s="30" t="s">
        <v>360</v>
      </c>
      <c r="I147" s="79" t="s">
        <v>501</v>
      </c>
      <c r="J147" s="32" t="s">
        <v>299</v>
      </c>
      <c r="K147" s="12" t="s">
        <v>299</v>
      </c>
      <c r="L147" s="30" t="s">
        <v>360</v>
      </c>
      <c r="M147" s="31">
        <v>836638</v>
      </c>
      <c r="N147" s="32" t="s">
        <v>299</v>
      </c>
      <c r="O147" s="12" t="s">
        <v>299</v>
      </c>
      <c r="P147" s="30" t="s">
        <v>360</v>
      </c>
      <c r="Q147" s="79" t="s">
        <v>480</v>
      </c>
      <c r="R147" s="32" t="s">
        <v>299</v>
      </c>
      <c r="S147" s="12" t="s">
        <v>299</v>
      </c>
      <c r="T147" s="30" t="s">
        <v>360</v>
      </c>
      <c r="U147" s="79" t="s">
        <v>1165</v>
      </c>
      <c r="V147" s="32" t="s">
        <v>416</v>
      </c>
    </row>
    <row r="148" spans="1:22" x14ac:dyDescent="0.25">
      <c r="A148" s="10"/>
      <c r="B148" s="77" t="s">
        <v>53</v>
      </c>
      <c r="C148" s="21" t="s">
        <v>299</v>
      </c>
      <c r="D148" s="25"/>
      <c r="E148" s="34">
        <v>44968</v>
      </c>
      <c r="F148" s="27" t="s">
        <v>299</v>
      </c>
      <c r="G148" s="21" t="s">
        <v>299</v>
      </c>
      <c r="H148" s="27"/>
      <c r="I148" s="80" t="s">
        <v>480</v>
      </c>
      <c r="J148" s="27" t="s">
        <v>299</v>
      </c>
      <c r="K148" s="21" t="s">
        <v>299</v>
      </c>
      <c r="L148" s="27"/>
      <c r="M148" s="80" t="s">
        <v>480</v>
      </c>
      <c r="N148" s="27" t="s">
        <v>299</v>
      </c>
      <c r="O148" s="21" t="s">
        <v>299</v>
      </c>
      <c r="P148" s="25"/>
      <c r="Q148" s="34">
        <v>44968</v>
      </c>
      <c r="R148" s="27" t="s">
        <v>299</v>
      </c>
      <c r="S148" s="21" t="s">
        <v>299</v>
      </c>
      <c r="T148" s="25"/>
      <c r="U148" s="26" t="s">
        <v>1166</v>
      </c>
      <c r="V148" s="27" t="s">
        <v>416</v>
      </c>
    </row>
    <row r="149" spans="1:22" x14ac:dyDescent="0.25">
      <c r="A149" s="10"/>
      <c r="B149" s="45"/>
      <c r="C149" s="45"/>
      <c r="D149" s="45"/>
      <c r="E149" s="45"/>
      <c r="F149" s="45"/>
      <c r="G149" s="45"/>
      <c r="H149" s="45"/>
      <c r="I149" s="45"/>
      <c r="J149" s="45"/>
      <c r="K149" s="45"/>
      <c r="L149" s="45"/>
      <c r="M149" s="45"/>
      <c r="N149" s="45"/>
      <c r="O149" s="45"/>
      <c r="P149" s="45"/>
      <c r="Q149" s="45"/>
      <c r="R149" s="45"/>
      <c r="S149" s="45"/>
      <c r="T149" s="45"/>
      <c r="U149" s="45"/>
      <c r="V149" s="45"/>
    </row>
    <row r="150" spans="1:22" x14ac:dyDescent="0.25">
      <c r="A150" s="10"/>
      <c r="B150" s="47" t="s">
        <v>35</v>
      </c>
      <c r="C150" s="47"/>
      <c r="D150" s="47"/>
      <c r="E150" s="47"/>
      <c r="F150" s="47"/>
      <c r="G150" s="47"/>
      <c r="H150" s="47"/>
      <c r="I150" s="47"/>
      <c r="J150" s="47"/>
      <c r="K150" s="47"/>
      <c r="L150" s="47"/>
      <c r="M150" s="47"/>
      <c r="N150" s="47"/>
      <c r="O150" s="47"/>
      <c r="P150" s="47"/>
      <c r="Q150" s="47"/>
      <c r="R150" s="47"/>
      <c r="S150" s="47"/>
      <c r="T150" s="47"/>
      <c r="U150" s="47"/>
      <c r="V150" s="47"/>
    </row>
    <row r="151" spans="1:22" x14ac:dyDescent="0.25">
      <c r="A151" s="10"/>
      <c r="B151" s="45"/>
      <c r="C151" s="45"/>
      <c r="D151" s="45"/>
      <c r="E151" s="45"/>
      <c r="F151" s="45"/>
      <c r="G151" s="45"/>
      <c r="H151" s="45"/>
      <c r="I151" s="45"/>
      <c r="J151" s="45"/>
      <c r="K151" s="45"/>
      <c r="L151" s="45"/>
      <c r="M151" s="45"/>
      <c r="N151" s="45"/>
      <c r="O151" s="45"/>
      <c r="P151" s="45"/>
      <c r="Q151" s="45"/>
      <c r="R151" s="45"/>
      <c r="S151" s="45"/>
      <c r="T151" s="45"/>
      <c r="U151" s="45"/>
      <c r="V151" s="45"/>
    </row>
    <row r="152" spans="1:22" x14ac:dyDescent="0.25">
      <c r="A152" s="10"/>
      <c r="B152" s="47" t="s">
        <v>1159</v>
      </c>
      <c r="C152" s="47"/>
      <c r="D152" s="47"/>
      <c r="E152" s="47"/>
      <c r="F152" s="47"/>
      <c r="G152" s="47"/>
      <c r="H152" s="47"/>
      <c r="I152" s="47"/>
      <c r="J152" s="47"/>
      <c r="K152" s="47"/>
      <c r="L152" s="47"/>
      <c r="M152" s="47"/>
      <c r="N152" s="47"/>
      <c r="O152" s="47"/>
      <c r="P152" s="47"/>
      <c r="Q152" s="47"/>
      <c r="R152" s="47"/>
      <c r="S152" s="47"/>
      <c r="T152" s="47"/>
      <c r="U152" s="47"/>
      <c r="V152" s="47"/>
    </row>
    <row r="153" spans="1:22" x14ac:dyDescent="0.25">
      <c r="A153" s="10"/>
      <c r="B153" s="45"/>
      <c r="C153" s="45"/>
      <c r="D153" s="45"/>
      <c r="E153" s="45"/>
      <c r="F153" s="45"/>
      <c r="G153" s="45"/>
      <c r="H153" s="45"/>
      <c r="I153" s="45"/>
      <c r="J153" s="45"/>
      <c r="K153" s="45"/>
      <c r="L153" s="45"/>
      <c r="M153" s="45"/>
      <c r="N153" s="45"/>
      <c r="O153" s="45"/>
      <c r="P153" s="45"/>
      <c r="Q153" s="45"/>
      <c r="R153" s="45"/>
      <c r="S153" s="45"/>
      <c r="T153" s="45"/>
      <c r="U153" s="45"/>
      <c r="V153" s="45"/>
    </row>
    <row r="154" spans="1:22" x14ac:dyDescent="0.25">
      <c r="A154" s="10"/>
      <c r="B154" s="47" t="s">
        <v>1160</v>
      </c>
      <c r="C154" s="47"/>
      <c r="D154" s="47"/>
      <c r="E154" s="47"/>
      <c r="F154" s="47"/>
      <c r="G154" s="47"/>
      <c r="H154" s="47"/>
      <c r="I154" s="47"/>
      <c r="J154" s="47"/>
      <c r="K154" s="47"/>
      <c r="L154" s="47"/>
      <c r="M154" s="47"/>
      <c r="N154" s="47"/>
      <c r="O154" s="47"/>
      <c r="P154" s="47"/>
      <c r="Q154" s="47"/>
      <c r="R154" s="47"/>
      <c r="S154" s="47"/>
      <c r="T154" s="47"/>
      <c r="U154" s="47"/>
      <c r="V154" s="47"/>
    </row>
    <row r="155" spans="1:22" x14ac:dyDescent="0.25">
      <c r="A155" s="10"/>
      <c r="B155" s="45"/>
      <c r="C155" s="45"/>
      <c r="D155" s="45"/>
      <c r="E155" s="45"/>
      <c r="F155" s="45"/>
      <c r="G155" s="45"/>
      <c r="H155" s="45"/>
      <c r="I155" s="45"/>
      <c r="J155" s="45"/>
      <c r="K155" s="45"/>
      <c r="L155" s="45"/>
      <c r="M155" s="45"/>
      <c r="N155" s="45"/>
      <c r="O155" s="45"/>
      <c r="P155" s="45"/>
      <c r="Q155" s="45"/>
      <c r="R155" s="45"/>
      <c r="S155" s="45"/>
      <c r="T155" s="45"/>
      <c r="U155" s="45"/>
      <c r="V155" s="45"/>
    </row>
    <row r="156" spans="1:22" x14ac:dyDescent="0.25">
      <c r="A156" s="10"/>
      <c r="B156" s="47" t="s">
        <v>53</v>
      </c>
      <c r="C156" s="47"/>
      <c r="D156" s="47"/>
      <c r="E156" s="47"/>
      <c r="F156" s="47"/>
      <c r="G156" s="47"/>
      <c r="H156" s="47"/>
      <c r="I156" s="47"/>
      <c r="J156" s="47"/>
      <c r="K156" s="47"/>
      <c r="L156" s="47"/>
      <c r="M156" s="47"/>
      <c r="N156" s="47"/>
      <c r="O156" s="47"/>
      <c r="P156" s="47"/>
      <c r="Q156" s="47"/>
      <c r="R156" s="47"/>
      <c r="S156" s="47"/>
      <c r="T156" s="47"/>
      <c r="U156" s="47"/>
      <c r="V156" s="47"/>
    </row>
    <row r="157" spans="1:22" x14ac:dyDescent="0.25">
      <c r="A157" s="10"/>
      <c r="B157" s="45"/>
      <c r="C157" s="45"/>
      <c r="D157" s="45"/>
      <c r="E157" s="45"/>
      <c r="F157" s="45"/>
      <c r="G157" s="45"/>
      <c r="H157" s="45"/>
      <c r="I157" s="45"/>
      <c r="J157" s="45"/>
      <c r="K157" s="45"/>
      <c r="L157" s="45"/>
      <c r="M157" s="45"/>
      <c r="N157" s="45"/>
      <c r="O157" s="45"/>
      <c r="P157" s="45"/>
      <c r="Q157" s="45"/>
      <c r="R157" s="45"/>
      <c r="S157" s="45"/>
      <c r="T157" s="45"/>
      <c r="U157" s="45"/>
      <c r="V157" s="45"/>
    </row>
    <row r="158" spans="1:22" x14ac:dyDescent="0.25">
      <c r="A158" s="10"/>
      <c r="B158" s="47" t="s">
        <v>1161</v>
      </c>
      <c r="C158" s="47"/>
      <c r="D158" s="47"/>
      <c r="E158" s="47"/>
      <c r="F158" s="47"/>
      <c r="G158" s="47"/>
      <c r="H158" s="47"/>
      <c r="I158" s="47"/>
      <c r="J158" s="47"/>
      <c r="K158" s="47"/>
      <c r="L158" s="47"/>
      <c r="M158" s="47"/>
      <c r="N158" s="47"/>
      <c r="O158" s="47"/>
      <c r="P158" s="47"/>
      <c r="Q158" s="47"/>
      <c r="R158" s="47"/>
      <c r="S158" s="47"/>
      <c r="T158" s="47"/>
      <c r="U158" s="47"/>
      <c r="V158" s="47"/>
    </row>
    <row r="159" spans="1:22" x14ac:dyDescent="0.25">
      <c r="A159" s="10"/>
      <c r="B159" s="45"/>
      <c r="C159" s="45"/>
      <c r="D159" s="45"/>
      <c r="E159" s="45"/>
      <c r="F159" s="45"/>
      <c r="G159" s="45"/>
      <c r="H159" s="45"/>
      <c r="I159" s="45"/>
      <c r="J159" s="45"/>
      <c r="K159" s="45"/>
      <c r="L159" s="45"/>
      <c r="M159" s="45"/>
      <c r="N159" s="45"/>
      <c r="O159" s="45"/>
      <c r="P159" s="45"/>
      <c r="Q159" s="45"/>
      <c r="R159" s="45"/>
      <c r="S159" s="45"/>
      <c r="T159" s="45"/>
      <c r="U159" s="45"/>
      <c r="V159" s="45"/>
    </row>
    <row r="160" spans="1:22" x14ac:dyDescent="0.25">
      <c r="A160" s="10"/>
      <c r="B160" s="47" t="s">
        <v>1167</v>
      </c>
      <c r="C160" s="47"/>
      <c r="D160" s="47"/>
      <c r="E160" s="47"/>
      <c r="F160" s="47"/>
      <c r="G160" s="47"/>
      <c r="H160" s="47"/>
      <c r="I160" s="47"/>
      <c r="J160" s="47"/>
      <c r="K160" s="47"/>
      <c r="L160" s="47"/>
      <c r="M160" s="47"/>
      <c r="N160" s="47"/>
      <c r="O160" s="47"/>
      <c r="P160" s="47"/>
      <c r="Q160" s="47"/>
      <c r="R160" s="47"/>
      <c r="S160" s="47"/>
      <c r="T160" s="47"/>
      <c r="U160" s="47"/>
      <c r="V160" s="47"/>
    </row>
    <row r="161" spans="1:22" x14ac:dyDescent="0.25">
      <c r="A161" s="10"/>
      <c r="B161" s="45"/>
      <c r="C161" s="45"/>
      <c r="D161" s="45"/>
      <c r="E161" s="45"/>
      <c r="F161" s="45"/>
      <c r="G161" s="45"/>
      <c r="H161" s="45"/>
      <c r="I161" s="45"/>
      <c r="J161" s="45"/>
      <c r="K161" s="45"/>
      <c r="L161" s="45"/>
      <c r="M161" s="45"/>
      <c r="N161" s="45"/>
      <c r="O161" s="45"/>
      <c r="P161" s="45"/>
      <c r="Q161" s="45"/>
      <c r="R161" s="45"/>
      <c r="S161" s="45"/>
      <c r="T161" s="45"/>
      <c r="U161" s="45"/>
      <c r="V161" s="45"/>
    </row>
    <row r="162" spans="1:22" x14ac:dyDescent="0.25">
      <c r="A162" s="10"/>
      <c r="B162" s="47"/>
      <c r="C162" s="47"/>
      <c r="D162" s="47"/>
      <c r="E162" s="47"/>
      <c r="F162" s="47"/>
      <c r="G162" s="47"/>
      <c r="H162" s="47"/>
      <c r="I162" s="47"/>
      <c r="J162" s="47"/>
      <c r="K162" s="47"/>
      <c r="L162" s="47"/>
      <c r="M162" s="47"/>
      <c r="N162" s="47"/>
      <c r="O162" s="47"/>
      <c r="P162" s="47"/>
      <c r="Q162" s="47"/>
      <c r="R162" s="47"/>
      <c r="S162" s="47"/>
      <c r="T162" s="47"/>
      <c r="U162" s="47"/>
      <c r="V162" s="47"/>
    </row>
    <row r="163" spans="1:22" x14ac:dyDescent="0.25">
      <c r="A163" s="10"/>
      <c r="B163" s="4"/>
      <c r="C163" s="4"/>
      <c r="D163" s="4"/>
      <c r="E163" s="4"/>
      <c r="F163" s="4"/>
      <c r="G163" s="4"/>
      <c r="H163" s="4"/>
      <c r="I163" s="4"/>
      <c r="J163" s="4"/>
      <c r="K163" s="4"/>
      <c r="L163" s="4"/>
      <c r="M163" s="4"/>
      <c r="N163" s="4"/>
      <c r="O163" s="4"/>
      <c r="P163" s="4"/>
      <c r="Q163" s="4"/>
      <c r="R163" s="4"/>
    </row>
    <row r="164" spans="1:22" ht="15.75" thickBot="1" x14ac:dyDescent="0.3">
      <c r="A164" s="10"/>
      <c r="B164" s="12"/>
      <c r="C164" s="12" t="s">
        <v>299</v>
      </c>
      <c r="D164" s="35" t="s">
        <v>354</v>
      </c>
      <c r="E164" s="35"/>
      <c r="F164" s="35"/>
      <c r="G164" s="35"/>
      <c r="H164" s="35"/>
      <c r="I164" s="35"/>
      <c r="J164" s="35"/>
      <c r="K164" s="35"/>
      <c r="L164" s="35"/>
      <c r="M164" s="35"/>
      <c r="N164" s="35"/>
      <c r="O164" s="35"/>
      <c r="P164" s="35"/>
      <c r="Q164" s="35"/>
      <c r="R164" s="12"/>
    </row>
    <row r="165" spans="1:22" ht="15.75" thickBot="1" x14ac:dyDescent="0.3">
      <c r="A165" s="10"/>
      <c r="B165" s="4" t="s">
        <v>638</v>
      </c>
      <c r="C165" s="12" t="s">
        <v>299</v>
      </c>
      <c r="D165" s="36">
        <v>2013</v>
      </c>
      <c r="E165" s="36"/>
      <c r="F165" s="36"/>
      <c r="G165" s="36"/>
      <c r="H165" s="36"/>
      <c r="I165" s="36"/>
      <c r="J165" s="36"/>
      <c r="K165" s="36"/>
      <c r="L165" s="36"/>
      <c r="M165" s="36"/>
      <c r="N165" s="36"/>
      <c r="O165" s="36"/>
      <c r="P165" s="36"/>
      <c r="Q165" s="36"/>
      <c r="R165" s="12"/>
    </row>
    <row r="166" spans="1:22" x14ac:dyDescent="0.25">
      <c r="A166" s="10"/>
      <c r="B166" s="45" t="s">
        <v>638</v>
      </c>
      <c r="C166" s="84" t="s">
        <v>299</v>
      </c>
      <c r="D166" s="86" t="s">
        <v>511</v>
      </c>
      <c r="E166" s="86"/>
      <c r="F166" s="87"/>
      <c r="G166" s="87" t="s">
        <v>299</v>
      </c>
      <c r="H166" s="86" t="s">
        <v>1168</v>
      </c>
      <c r="I166" s="86"/>
      <c r="J166" s="87"/>
      <c r="K166" s="87" t="s">
        <v>299</v>
      </c>
      <c r="L166" s="86" t="s">
        <v>1169</v>
      </c>
      <c r="M166" s="86"/>
      <c r="N166" s="87"/>
      <c r="O166" s="87" t="s">
        <v>299</v>
      </c>
      <c r="P166" s="86" t="s">
        <v>1171</v>
      </c>
      <c r="Q166" s="86"/>
      <c r="R166" s="84"/>
    </row>
    <row r="167" spans="1:22" ht="15.75" thickBot="1" x14ac:dyDescent="0.3">
      <c r="A167" s="10"/>
      <c r="B167" s="45"/>
      <c r="C167" s="84"/>
      <c r="D167" s="35"/>
      <c r="E167" s="35"/>
      <c r="F167" s="84"/>
      <c r="G167" s="84"/>
      <c r="H167" s="35"/>
      <c r="I167" s="35"/>
      <c r="J167" s="84"/>
      <c r="K167" s="84"/>
      <c r="L167" s="35" t="s">
        <v>1170</v>
      </c>
      <c r="M167" s="35"/>
      <c r="N167" s="84"/>
      <c r="O167" s="84"/>
      <c r="P167" s="35"/>
      <c r="Q167" s="35"/>
      <c r="R167" s="84"/>
    </row>
    <row r="168" spans="1:22" x14ac:dyDescent="0.25">
      <c r="A168" s="10"/>
      <c r="B168" s="19" t="s">
        <v>1133</v>
      </c>
      <c r="C168" s="21" t="s">
        <v>299</v>
      </c>
      <c r="D168" s="20"/>
      <c r="E168" s="20"/>
      <c r="F168" s="20"/>
      <c r="G168" s="21" t="s">
        <v>299</v>
      </c>
      <c r="H168" s="20"/>
      <c r="I168" s="20"/>
      <c r="J168" s="20"/>
      <c r="K168" s="21" t="s">
        <v>299</v>
      </c>
      <c r="L168" s="20"/>
      <c r="M168" s="20"/>
      <c r="N168" s="20"/>
      <c r="O168" s="21" t="s">
        <v>299</v>
      </c>
      <c r="P168" s="20"/>
      <c r="Q168" s="20"/>
      <c r="R168" s="20"/>
    </row>
    <row r="169" spans="1:22" x14ac:dyDescent="0.25">
      <c r="A169" s="10"/>
      <c r="B169" s="121" t="s">
        <v>53</v>
      </c>
      <c r="C169" s="84" t="s">
        <v>299</v>
      </c>
      <c r="D169" s="122" t="s">
        <v>360</v>
      </c>
      <c r="E169" s="123" t="s">
        <v>1172</v>
      </c>
      <c r="F169" s="124" t="s">
        <v>299</v>
      </c>
      <c r="G169" s="84" t="s">
        <v>299</v>
      </c>
      <c r="H169" s="125"/>
      <c r="I169" s="74" t="s">
        <v>1173</v>
      </c>
      <c r="J169" s="13" t="s">
        <v>299</v>
      </c>
      <c r="K169" s="84" t="s">
        <v>299</v>
      </c>
      <c r="L169" s="125"/>
      <c r="M169" s="74" t="s">
        <v>1175</v>
      </c>
      <c r="N169" s="13" t="s">
        <v>299</v>
      </c>
      <c r="O169" s="84" t="s">
        <v>299</v>
      </c>
      <c r="P169" s="122"/>
      <c r="Q169" s="123" t="s">
        <v>1177</v>
      </c>
      <c r="R169" s="124" t="s">
        <v>299</v>
      </c>
    </row>
    <row r="170" spans="1:22" x14ac:dyDescent="0.25">
      <c r="A170" s="10"/>
      <c r="B170" s="121"/>
      <c r="C170" s="84"/>
      <c r="D170" s="122"/>
      <c r="E170" s="123"/>
      <c r="F170" s="124"/>
      <c r="G170" s="84"/>
      <c r="H170" s="125"/>
      <c r="I170" s="74" t="s">
        <v>1174</v>
      </c>
      <c r="J170" s="13" t="s">
        <v>299</v>
      </c>
      <c r="K170" s="84"/>
      <c r="L170" s="125"/>
      <c r="M170" s="74" t="s">
        <v>1176</v>
      </c>
      <c r="N170" s="13" t="s">
        <v>299</v>
      </c>
      <c r="O170" s="84"/>
      <c r="P170" s="122"/>
      <c r="Q170" s="123"/>
      <c r="R170" s="124"/>
    </row>
    <row r="171" spans="1:22" x14ac:dyDescent="0.25">
      <c r="A171" s="10"/>
      <c r="B171" s="126" t="s">
        <v>56</v>
      </c>
      <c r="C171" s="38" t="s">
        <v>299</v>
      </c>
      <c r="D171" s="127"/>
      <c r="E171" s="128">
        <v>7855</v>
      </c>
      <c r="F171" s="129" t="s">
        <v>299</v>
      </c>
      <c r="G171" s="38" t="s">
        <v>299</v>
      </c>
      <c r="H171" s="39"/>
      <c r="I171" s="24" t="s">
        <v>1173</v>
      </c>
      <c r="J171" s="22" t="s">
        <v>299</v>
      </c>
      <c r="K171" s="38" t="s">
        <v>299</v>
      </c>
      <c r="L171" s="39"/>
      <c r="M171" s="24" t="s">
        <v>1178</v>
      </c>
      <c r="N171" s="22" t="s">
        <v>299</v>
      </c>
      <c r="O171" s="38" t="s">
        <v>299</v>
      </c>
      <c r="P171" s="127"/>
      <c r="Q171" s="130">
        <v>9.5000000000000001E-2</v>
      </c>
      <c r="R171" s="129" t="s">
        <v>299</v>
      </c>
    </row>
    <row r="172" spans="1:22" x14ac:dyDescent="0.25">
      <c r="A172" s="10"/>
      <c r="B172" s="126"/>
      <c r="C172" s="38"/>
      <c r="D172" s="127"/>
      <c r="E172" s="128"/>
      <c r="F172" s="129"/>
      <c r="G172" s="38"/>
      <c r="H172" s="39"/>
      <c r="I172" s="24" t="s">
        <v>1174</v>
      </c>
      <c r="J172" s="22" t="s">
        <v>299</v>
      </c>
      <c r="K172" s="38"/>
      <c r="L172" s="39"/>
      <c r="M172" s="24" t="s">
        <v>1176</v>
      </c>
      <c r="N172" s="22" t="s">
        <v>299</v>
      </c>
      <c r="O172" s="38"/>
      <c r="P172" s="127"/>
      <c r="Q172" s="130"/>
      <c r="R172" s="129"/>
    </row>
    <row r="173" spans="1:22" x14ac:dyDescent="0.25">
      <c r="A173" s="10"/>
      <c r="B173" s="121" t="s">
        <v>1157</v>
      </c>
      <c r="C173" s="84" t="s">
        <v>299</v>
      </c>
      <c r="D173" s="124"/>
      <c r="E173" s="131" t="s">
        <v>480</v>
      </c>
      <c r="F173" s="124" t="s">
        <v>299</v>
      </c>
      <c r="G173" s="84" t="s">
        <v>299</v>
      </c>
      <c r="H173" s="125"/>
      <c r="I173" s="74" t="s">
        <v>1179</v>
      </c>
      <c r="J173" s="13" t="s">
        <v>299</v>
      </c>
      <c r="K173" s="84" t="s">
        <v>299</v>
      </c>
      <c r="L173" s="122"/>
      <c r="M173" s="123" t="s">
        <v>1181</v>
      </c>
      <c r="N173" s="124" t="s">
        <v>299</v>
      </c>
      <c r="O173" s="84" t="s">
        <v>299</v>
      </c>
      <c r="P173" s="122"/>
      <c r="Q173" s="132">
        <v>1.4999999999999999E-2</v>
      </c>
      <c r="R173" s="124" t="s">
        <v>299</v>
      </c>
    </row>
    <row r="174" spans="1:22" x14ac:dyDescent="0.25">
      <c r="A174" s="10"/>
      <c r="B174" s="121"/>
      <c r="C174" s="84"/>
      <c r="D174" s="124"/>
      <c r="E174" s="131"/>
      <c r="F174" s="124"/>
      <c r="G174" s="84"/>
      <c r="H174" s="125"/>
      <c r="I174" s="74" t="s">
        <v>1180</v>
      </c>
      <c r="J174" s="13" t="s">
        <v>299</v>
      </c>
      <c r="K174" s="84"/>
      <c r="L174" s="122"/>
      <c r="M174" s="123"/>
      <c r="N174" s="124"/>
      <c r="O174" s="84"/>
      <c r="P174" s="122"/>
      <c r="Q174" s="132"/>
      <c r="R174" s="124"/>
    </row>
    <row r="175" spans="1:22" x14ac:dyDescent="0.25">
      <c r="A175" s="10"/>
      <c r="B175" s="45"/>
      <c r="C175" s="45"/>
      <c r="D175" s="45"/>
      <c r="E175" s="45"/>
      <c r="F175" s="45"/>
      <c r="G175" s="45"/>
      <c r="H175" s="45"/>
      <c r="I175" s="45"/>
      <c r="J175" s="45"/>
      <c r="K175" s="45"/>
      <c r="L175" s="45"/>
      <c r="M175" s="45"/>
      <c r="N175" s="45"/>
      <c r="O175" s="45"/>
      <c r="P175" s="45"/>
      <c r="Q175" s="45"/>
      <c r="R175" s="45"/>
      <c r="S175" s="45"/>
      <c r="T175" s="45"/>
      <c r="U175" s="45"/>
      <c r="V175" s="45"/>
    </row>
    <row r="176" spans="1:22" x14ac:dyDescent="0.25">
      <c r="A176" s="10"/>
      <c r="B176" s="47"/>
      <c r="C176" s="47"/>
      <c r="D176" s="47"/>
      <c r="E176" s="47"/>
      <c r="F176" s="47"/>
      <c r="G176" s="47"/>
      <c r="H176" s="47"/>
      <c r="I176" s="47"/>
      <c r="J176" s="47"/>
      <c r="K176" s="47"/>
      <c r="L176" s="47"/>
      <c r="M176" s="47"/>
      <c r="N176" s="47"/>
      <c r="O176" s="47"/>
      <c r="P176" s="47"/>
      <c r="Q176" s="47"/>
      <c r="R176" s="47"/>
      <c r="S176" s="47"/>
      <c r="T176" s="47"/>
      <c r="U176" s="47"/>
      <c r="V176" s="47"/>
    </row>
    <row r="177" spans="1:18" x14ac:dyDescent="0.25">
      <c r="A177" s="10"/>
      <c r="B177" s="4"/>
      <c r="C177" s="4"/>
      <c r="D177" s="4"/>
      <c r="E177" s="4"/>
      <c r="F177" s="4"/>
      <c r="G177" s="4"/>
      <c r="H177" s="4"/>
      <c r="I177" s="4"/>
      <c r="J177" s="4"/>
      <c r="K177" s="4"/>
      <c r="L177" s="4"/>
      <c r="M177" s="4"/>
      <c r="N177" s="4"/>
      <c r="O177" s="4"/>
      <c r="P177" s="4"/>
      <c r="Q177" s="4"/>
      <c r="R177" s="4"/>
    </row>
    <row r="178" spans="1:18" ht="15.75" thickBot="1" x14ac:dyDescent="0.3">
      <c r="A178" s="10"/>
      <c r="B178" s="12"/>
      <c r="C178" s="12" t="s">
        <v>299</v>
      </c>
      <c r="D178" s="35" t="s">
        <v>354</v>
      </c>
      <c r="E178" s="35"/>
      <c r="F178" s="35"/>
      <c r="G178" s="35"/>
      <c r="H178" s="35"/>
      <c r="I178" s="35"/>
      <c r="J178" s="35"/>
      <c r="K178" s="35"/>
      <c r="L178" s="35"/>
      <c r="M178" s="35"/>
      <c r="N178" s="35"/>
      <c r="O178" s="35"/>
      <c r="P178" s="35"/>
      <c r="Q178" s="35"/>
      <c r="R178" s="12"/>
    </row>
    <row r="179" spans="1:18" ht="15.75" thickBot="1" x14ac:dyDescent="0.3">
      <c r="A179" s="10"/>
      <c r="B179" s="4" t="s">
        <v>638</v>
      </c>
      <c r="C179" s="12" t="s">
        <v>299</v>
      </c>
      <c r="D179" s="36">
        <v>2014</v>
      </c>
      <c r="E179" s="36"/>
      <c r="F179" s="36"/>
      <c r="G179" s="36"/>
      <c r="H179" s="36"/>
      <c r="I179" s="36"/>
      <c r="J179" s="36"/>
      <c r="K179" s="36"/>
      <c r="L179" s="36"/>
      <c r="M179" s="36"/>
      <c r="N179" s="36"/>
      <c r="O179" s="36"/>
      <c r="P179" s="36"/>
      <c r="Q179" s="36"/>
      <c r="R179" s="12"/>
    </row>
    <row r="180" spans="1:18" x14ac:dyDescent="0.25">
      <c r="A180" s="10"/>
      <c r="B180" s="45" t="s">
        <v>638</v>
      </c>
      <c r="C180" s="84" t="s">
        <v>299</v>
      </c>
      <c r="D180" s="86" t="s">
        <v>499</v>
      </c>
      <c r="E180" s="86"/>
      <c r="F180" s="87"/>
      <c r="G180" s="87" t="s">
        <v>299</v>
      </c>
      <c r="H180" s="86" t="s">
        <v>1182</v>
      </c>
      <c r="I180" s="86"/>
      <c r="J180" s="87"/>
      <c r="K180" s="87" t="s">
        <v>299</v>
      </c>
      <c r="L180" s="86" t="s">
        <v>1169</v>
      </c>
      <c r="M180" s="86"/>
      <c r="N180" s="87"/>
      <c r="O180" s="87" t="s">
        <v>299</v>
      </c>
      <c r="P180" s="86" t="s">
        <v>1183</v>
      </c>
      <c r="Q180" s="86"/>
      <c r="R180" s="84"/>
    </row>
    <row r="181" spans="1:18" ht="15.75" thickBot="1" x14ac:dyDescent="0.3">
      <c r="A181" s="10"/>
      <c r="B181" s="45"/>
      <c r="C181" s="84"/>
      <c r="D181" s="35"/>
      <c r="E181" s="35"/>
      <c r="F181" s="84"/>
      <c r="G181" s="84"/>
      <c r="H181" s="35"/>
      <c r="I181" s="35"/>
      <c r="J181" s="84"/>
      <c r="K181" s="84"/>
      <c r="L181" s="35" t="s">
        <v>1170</v>
      </c>
      <c r="M181" s="35"/>
      <c r="N181" s="84"/>
      <c r="O181" s="84"/>
      <c r="P181" s="35"/>
      <c r="Q181" s="35"/>
      <c r="R181" s="84"/>
    </row>
    <row r="182" spans="1:18" x14ac:dyDescent="0.25">
      <c r="A182" s="10"/>
      <c r="B182" s="19" t="s">
        <v>1133</v>
      </c>
      <c r="C182" s="21" t="s">
        <v>299</v>
      </c>
      <c r="D182" s="20"/>
      <c r="E182" s="20"/>
      <c r="F182" s="20"/>
      <c r="G182" s="21" t="s">
        <v>299</v>
      </c>
      <c r="H182" s="20"/>
      <c r="I182" s="20"/>
      <c r="J182" s="20"/>
      <c r="K182" s="21" t="s">
        <v>299</v>
      </c>
      <c r="L182" s="20"/>
      <c r="M182" s="20"/>
      <c r="N182" s="20"/>
      <c r="O182" s="21" t="s">
        <v>299</v>
      </c>
      <c r="P182" s="20"/>
      <c r="Q182" s="20"/>
      <c r="R182" s="20"/>
    </row>
    <row r="183" spans="1:18" x14ac:dyDescent="0.25">
      <c r="A183" s="10"/>
      <c r="B183" s="121" t="s">
        <v>53</v>
      </c>
      <c r="C183" s="84" t="s">
        <v>299</v>
      </c>
      <c r="D183" s="135" t="s">
        <v>360</v>
      </c>
      <c r="E183" s="136" t="s">
        <v>1184</v>
      </c>
      <c r="F183" s="137" t="s">
        <v>299</v>
      </c>
      <c r="G183" s="84" t="s">
        <v>299</v>
      </c>
      <c r="H183" s="135"/>
      <c r="I183" s="133" t="s">
        <v>1185</v>
      </c>
      <c r="J183" s="134" t="s">
        <v>299</v>
      </c>
      <c r="K183" s="84" t="s">
        <v>299</v>
      </c>
      <c r="L183" s="135"/>
      <c r="M183" s="133" t="s">
        <v>1175</v>
      </c>
      <c r="N183" s="134" t="s">
        <v>299</v>
      </c>
      <c r="O183" s="84" t="s">
        <v>299</v>
      </c>
      <c r="P183" s="135"/>
      <c r="Q183" s="136">
        <v>12.6</v>
      </c>
      <c r="R183" s="137" t="s">
        <v>926</v>
      </c>
    </row>
    <row r="184" spans="1:18" x14ac:dyDescent="0.25">
      <c r="A184" s="10"/>
      <c r="B184" s="121"/>
      <c r="C184" s="84"/>
      <c r="D184" s="135"/>
      <c r="E184" s="136"/>
      <c r="F184" s="137"/>
      <c r="G184" s="84"/>
      <c r="H184" s="135"/>
      <c r="I184" s="133" t="s">
        <v>1174</v>
      </c>
      <c r="J184" s="134" t="s">
        <v>299</v>
      </c>
      <c r="K184" s="84"/>
      <c r="L184" s="135"/>
      <c r="M184" s="133" t="s">
        <v>1176</v>
      </c>
      <c r="N184" s="134" t="s">
        <v>299</v>
      </c>
      <c r="O184" s="84"/>
      <c r="P184" s="135"/>
      <c r="Q184" s="136"/>
      <c r="R184" s="137"/>
    </row>
  </sheetData>
  <mergeCells count="229">
    <mergeCell ref="B160:V160"/>
    <mergeCell ref="B161:V161"/>
    <mergeCell ref="B162:V162"/>
    <mergeCell ref="B175:V175"/>
    <mergeCell ref="B176:V176"/>
    <mergeCell ref="B154:V154"/>
    <mergeCell ref="B155:V155"/>
    <mergeCell ref="B156:V156"/>
    <mergeCell ref="B157:V157"/>
    <mergeCell ref="B158:V158"/>
    <mergeCell ref="B159:V159"/>
    <mergeCell ref="B140:V140"/>
    <mergeCell ref="B149:V149"/>
    <mergeCell ref="B150:V150"/>
    <mergeCell ref="B151:V151"/>
    <mergeCell ref="B152:V152"/>
    <mergeCell ref="B153:V153"/>
    <mergeCell ref="B134:V134"/>
    <mergeCell ref="B135:V135"/>
    <mergeCell ref="B136:V136"/>
    <mergeCell ref="B137:V137"/>
    <mergeCell ref="B138:V138"/>
    <mergeCell ref="B139:V139"/>
    <mergeCell ref="B128:V128"/>
    <mergeCell ref="B129:V129"/>
    <mergeCell ref="B130:V130"/>
    <mergeCell ref="B131:V131"/>
    <mergeCell ref="B132:V132"/>
    <mergeCell ref="B133:V133"/>
    <mergeCell ref="B122:V122"/>
    <mergeCell ref="B123:V123"/>
    <mergeCell ref="B124:V124"/>
    <mergeCell ref="B125:V125"/>
    <mergeCell ref="B126:V126"/>
    <mergeCell ref="B127:V127"/>
    <mergeCell ref="B106:V106"/>
    <mergeCell ref="B107:V107"/>
    <mergeCell ref="B108:V108"/>
    <mergeCell ref="B119:V119"/>
    <mergeCell ref="B120:V120"/>
    <mergeCell ref="B121:V12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54:V54"/>
    <mergeCell ref="B55:V55"/>
    <mergeCell ref="B56:V56"/>
    <mergeCell ref="B85:V85"/>
    <mergeCell ref="B86:V86"/>
    <mergeCell ref="B87:V87"/>
    <mergeCell ref="B21:V21"/>
    <mergeCell ref="B22:V22"/>
    <mergeCell ref="B23:V23"/>
    <mergeCell ref="B24:V24"/>
    <mergeCell ref="B25:V25"/>
    <mergeCell ref="B53:V5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184"/>
    <mergeCell ref="B3:V3"/>
    <mergeCell ref="B4:V4"/>
    <mergeCell ref="B5:V5"/>
    <mergeCell ref="B6:V6"/>
    <mergeCell ref="B7:V7"/>
    <mergeCell ref="B8:V8"/>
    <mergeCell ref="K183:K184"/>
    <mergeCell ref="L183:L184"/>
    <mergeCell ref="O183:O184"/>
    <mergeCell ref="P183:P184"/>
    <mergeCell ref="Q183:Q184"/>
    <mergeCell ref="R183:R184"/>
    <mergeCell ref="O180:O181"/>
    <mergeCell ref="P180:Q181"/>
    <mergeCell ref="R180:R181"/>
    <mergeCell ref="B183:B184"/>
    <mergeCell ref="C183:C184"/>
    <mergeCell ref="D183:D184"/>
    <mergeCell ref="E183:E184"/>
    <mergeCell ref="F183:F184"/>
    <mergeCell ref="G183:G184"/>
    <mergeCell ref="H183:H184"/>
    <mergeCell ref="H180:I181"/>
    <mergeCell ref="J180:J181"/>
    <mergeCell ref="K180:K181"/>
    <mergeCell ref="L180:M180"/>
    <mergeCell ref="L181:M181"/>
    <mergeCell ref="N180:N181"/>
    <mergeCell ref="P173:P174"/>
    <mergeCell ref="Q173:Q174"/>
    <mergeCell ref="R173:R174"/>
    <mergeCell ref="D178:Q178"/>
    <mergeCell ref="D179:Q179"/>
    <mergeCell ref="B180:B181"/>
    <mergeCell ref="C180:C181"/>
    <mergeCell ref="D180:E181"/>
    <mergeCell ref="F180:F181"/>
    <mergeCell ref="G180:G181"/>
    <mergeCell ref="H173:H174"/>
    <mergeCell ref="K173:K174"/>
    <mergeCell ref="L173:L174"/>
    <mergeCell ref="M173:M174"/>
    <mergeCell ref="N173:N174"/>
    <mergeCell ref="O173:O174"/>
    <mergeCell ref="O171:O172"/>
    <mergeCell ref="P171:P172"/>
    <mergeCell ref="Q171:Q172"/>
    <mergeCell ref="R171:R172"/>
    <mergeCell ref="B173:B174"/>
    <mergeCell ref="C173:C174"/>
    <mergeCell ref="D173:D174"/>
    <mergeCell ref="E173:E174"/>
    <mergeCell ref="F173:F174"/>
    <mergeCell ref="G173:G174"/>
    <mergeCell ref="R169:R170"/>
    <mergeCell ref="B171:B172"/>
    <mergeCell ref="C171:C172"/>
    <mergeCell ref="D171:D172"/>
    <mergeCell ref="E171:E172"/>
    <mergeCell ref="F171:F172"/>
    <mergeCell ref="G171:G172"/>
    <mergeCell ref="H171:H172"/>
    <mergeCell ref="K171:K172"/>
    <mergeCell ref="L171:L172"/>
    <mergeCell ref="H169:H170"/>
    <mergeCell ref="K169:K170"/>
    <mergeCell ref="L169:L170"/>
    <mergeCell ref="O169:O170"/>
    <mergeCell ref="P169:P170"/>
    <mergeCell ref="Q169:Q170"/>
    <mergeCell ref="B169:B170"/>
    <mergeCell ref="C169:C170"/>
    <mergeCell ref="D169:D170"/>
    <mergeCell ref="E169:E170"/>
    <mergeCell ref="F169:F170"/>
    <mergeCell ref="G169:G170"/>
    <mergeCell ref="L166:M166"/>
    <mergeCell ref="L167:M167"/>
    <mergeCell ref="N166:N167"/>
    <mergeCell ref="O166:O167"/>
    <mergeCell ref="P166:Q167"/>
    <mergeCell ref="R166:R167"/>
    <mergeCell ref="D164:Q164"/>
    <mergeCell ref="D165:Q165"/>
    <mergeCell ref="B166:B167"/>
    <mergeCell ref="C166:C167"/>
    <mergeCell ref="D166:E167"/>
    <mergeCell ref="F166:F167"/>
    <mergeCell ref="G166:G167"/>
    <mergeCell ref="H166:I167"/>
    <mergeCell ref="J166:J167"/>
    <mergeCell ref="K166:K167"/>
    <mergeCell ref="P144:Q145"/>
    <mergeCell ref="R144:R145"/>
    <mergeCell ref="S144:S145"/>
    <mergeCell ref="T144:U144"/>
    <mergeCell ref="T145:U145"/>
    <mergeCell ref="V144:V145"/>
    <mergeCell ref="H144:I145"/>
    <mergeCell ref="J144:J145"/>
    <mergeCell ref="K144:K145"/>
    <mergeCell ref="L144:M145"/>
    <mergeCell ref="N144:N145"/>
    <mergeCell ref="O144:O145"/>
    <mergeCell ref="T112:U112"/>
    <mergeCell ref="T113:U113"/>
    <mergeCell ref="V112:V113"/>
    <mergeCell ref="D142:U142"/>
    <mergeCell ref="D143:U143"/>
    <mergeCell ref="B144:B145"/>
    <mergeCell ref="C144:C145"/>
    <mergeCell ref="D144:E145"/>
    <mergeCell ref="F144:F145"/>
    <mergeCell ref="G144:G145"/>
    <mergeCell ref="L112:M113"/>
    <mergeCell ref="N112:N113"/>
    <mergeCell ref="O112:O113"/>
    <mergeCell ref="P112:Q113"/>
    <mergeCell ref="R112:R113"/>
    <mergeCell ref="S112:S113"/>
    <mergeCell ref="D110:U110"/>
    <mergeCell ref="D111:U111"/>
    <mergeCell ref="B112:B113"/>
    <mergeCell ref="C112:C113"/>
    <mergeCell ref="D112:E113"/>
    <mergeCell ref="F112:F113"/>
    <mergeCell ref="G112:G113"/>
    <mergeCell ref="H112:I113"/>
    <mergeCell ref="J112:J113"/>
    <mergeCell ref="K112:K113"/>
    <mergeCell ref="D58:Q58"/>
    <mergeCell ref="D59:Q59"/>
    <mergeCell ref="D60:E60"/>
    <mergeCell ref="H60:I60"/>
    <mergeCell ref="L60:M60"/>
    <mergeCell ref="P60:Q60"/>
    <mergeCell ref="D27:Q27"/>
    <mergeCell ref="D28:Q28"/>
    <mergeCell ref="D29:E29"/>
    <mergeCell ref="H29:I29"/>
    <mergeCell ref="L29:M29"/>
    <mergeCell ref="P29:Q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35" customWidth="1"/>
    <col min="6" max="6" width="6.7109375" customWidth="1"/>
    <col min="7" max="7" width="14.7109375" customWidth="1"/>
    <col min="8" max="8" width="5.5703125" customWidth="1"/>
    <col min="9" max="9" width="36.5703125" customWidth="1"/>
    <col min="10" max="10" width="5.5703125" customWidth="1"/>
    <col min="11" max="11" width="13" customWidth="1"/>
    <col min="12" max="12" width="5.5703125" customWidth="1"/>
    <col min="13" max="13" width="36.5703125" customWidth="1"/>
    <col min="14" max="14" width="5.5703125" customWidth="1"/>
    <col min="15" max="15" width="15" customWidth="1"/>
    <col min="16" max="16" width="5.5703125" customWidth="1"/>
    <col min="17" max="17" width="12.5703125" customWidth="1"/>
    <col min="18" max="18" width="5" customWidth="1"/>
  </cols>
  <sheetData>
    <row r="1" spans="1:18" ht="15" customHeight="1" x14ac:dyDescent="0.25">
      <c r="A1" s="7" t="s">
        <v>11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186</v>
      </c>
      <c r="B3" s="45" t="s">
        <v>4</v>
      </c>
      <c r="C3" s="45"/>
      <c r="D3" s="45"/>
      <c r="E3" s="45"/>
      <c r="F3" s="45"/>
      <c r="G3" s="45"/>
      <c r="H3" s="45"/>
      <c r="I3" s="45"/>
      <c r="J3" s="45"/>
      <c r="K3" s="45"/>
      <c r="L3" s="45"/>
      <c r="M3" s="45"/>
      <c r="N3" s="45"/>
      <c r="O3" s="45"/>
      <c r="P3" s="45"/>
      <c r="Q3" s="45"/>
      <c r="R3" s="45"/>
    </row>
    <row r="4" spans="1:18" x14ac:dyDescent="0.25">
      <c r="A4" s="10"/>
      <c r="B4" s="69" t="s">
        <v>1187</v>
      </c>
      <c r="C4" s="69"/>
      <c r="D4" s="69"/>
      <c r="E4" s="69"/>
      <c r="F4" s="69"/>
      <c r="G4" s="69"/>
      <c r="H4" s="69"/>
      <c r="I4" s="69"/>
      <c r="J4" s="69"/>
      <c r="K4" s="69"/>
      <c r="L4" s="69"/>
      <c r="M4" s="69"/>
      <c r="N4" s="69"/>
      <c r="O4" s="69"/>
      <c r="P4" s="69"/>
      <c r="Q4" s="69"/>
      <c r="R4" s="69"/>
    </row>
    <row r="5" spans="1:18" x14ac:dyDescent="0.25">
      <c r="A5" s="10"/>
      <c r="B5" s="69" t="s">
        <v>1188</v>
      </c>
      <c r="C5" s="69"/>
      <c r="D5" s="69"/>
      <c r="E5" s="69"/>
      <c r="F5" s="69"/>
      <c r="G5" s="69"/>
      <c r="H5" s="69"/>
      <c r="I5" s="69"/>
      <c r="J5" s="69"/>
      <c r="K5" s="69"/>
      <c r="L5" s="69"/>
      <c r="M5" s="69"/>
      <c r="N5" s="69"/>
      <c r="O5" s="69"/>
      <c r="P5" s="69"/>
      <c r="Q5" s="69"/>
      <c r="R5" s="69"/>
    </row>
    <row r="6" spans="1:18" ht="25.5" customHeight="1" x14ac:dyDescent="0.25">
      <c r="A6" s="10"/>
      <c r="B6" s="70" t="s">
        <v>1189</v>
      </c>
      <c r="C6" s="70"/>
      <c r="D6" s="70"/>
      <c r="E6" s="70"/>
      <c r="F6" s="70"/>
      <c r="G6" s="70"/>
      <c r="H6" s="70"/>
      <c r="I6" s="70"/>
      <c r="J6" s="70"/>
      <c r="K6" s="70"/>
      <c r="L6" s="70"/>
      <c r="M6" s="70"/>
      <c r="N6" s="70"/>
      <c r="O6" s="70"/>
      <c r="P6" s="70"/>
      <c r="Q6" s="70"/>
      <c r="R6" s="70"/>
    </row>
    <row r="7" spans="1:18" x14ac:dyDescent="0.25">
      <c r="A7" s="10"/>
      <c r="B7" s="69" t="s">
        <v>1190</v>
      </c>
      <c r="C7" s="69"/>
      <c r="D7" s="69"/>
      <c r="E7" s="69"/>
      <c r="F7" s="69"/>
      <c r="G7" s="69"/>
      <c r="H7" s="69"/>
      <c r="I7" s="69"/>
      <c r="J7" s="69"/>
      <c r="K7" s="69"/>
      <c r="L7" s="69"/>
      <c r="M7" s="69"/>
      <c r="N7" s="69"/>
      <c r="O7" s="69"/>
      <c r="P7" s="69"/>
      <c r="Q7" s="69"/>
      <c r="R7" s="69"/>
    </row>
    <row r="8" spans="1:18" x14ac:dyDescent="0.25">
      <c r="A8" s="10"/>
      <c r="B8" s="70" t="s">
        <v>1191</v>
      </c>
      <c r="C8" s="70"/>
      <c r="D8" s="70"/>
      <c r="E8" s="70"/>
      <c r="F8" s="70"/>
      <c r="G8" s="70"/>
      <c r="H8" s="70"/>
      <c r="I8" s="70"/>
      <c r="J8" s="70"/>
      <c r="K8" s="70"/>
      <c r="L8" s="70"/>
      <c r="M8" s="70"/>
      <c r="N8" s="70"/>
      <c r="O8" s="70"/>
      <c r="P8" s="70"/>
      <c r="Q8" s="70"/>
      <c r="R8" s="70"/>
    </row>
    <row r="9" spans="1:18" x14ac:dyDescent="0.25">
      <c r="A9" s="10"/>
      <c r="B9" s="70" t="s">
        <v>1192</v>
      </c>
      <c r="C9" s="70"/>
      <c r="D9" s="70"/>
      <c r="E9" s="70"/>
      <c r="F9" s="70"/>
      <c r="G9" s="70"/>
      <c r="H9" s="70"/>
      <c r="I9" s="70"/>
      <c r="J9" s="70"/>
      <c r="K9" s="70"/>
      <c r="L9" s="70"/>
      <c r="M9" s="70"/>
      <c r="N9" s="70"/>
      <c r="O9" s="70"/>
      <c r="P9" s="70"/>
      <c r="Q9" s="70"/>
      <c r="R9" s="70"/>
    </row>
    <row r="10" spans="1:18" x14ac:dyDescent="0.25">
      <c r="A10" s="10"/>
      <c r="B10" s="69" t="s">
        <v>1193</v>
      </c>
      <c r="C10" s="69"/>
      <c r="D10" s="69"/>
      <c r="E10" s="69"/>
      <c r="F10" s="69"/>
      <c r="G10" s="69"/>
      <c r="H10" s="69"/>
      <c r="I10" s="69"/>
      <c r="J10" s="69"/>
      <c r="K10" s="69"/>
      <c r="L10" s="69"/>
      <c r="M10" s="69"/>
      <c r="N10" s="69"/>
      <c r="O10" s="69"/>
      <c r="P10" s="69"/>
      <c r="Q10" s="69"/>
      <c r="R10" s="69"/>
    </row>
    <row r="11" spans="1:18" x14ac:dyDescent="0.25">
      <c r="A11" s="10"/>
      <c r="B11" s="69" t="s">
        <v>1194</v>
      </c>
      <c r="C11" s="69"/>
      <c r="D11" s="69"/>
      <c r="E11" s="69"/>
      <c r="F11" s="69"/>
      <c r="G11" s="69"/>
      <c r="H11" s="69"/>
      <c r="I11" s="69"/>
      <c r="J11" s="69"/>
      <c r="K11" s="69"/>
      <c r="L11" s="69"/>
      <c r="M11" s="69"/>
      <c r="N11" s="69"/>
      <c r="O11" s="69"/>
      <c r="P11" s="69"/>
      <c r="Q11" s="69"/>
      <c r="R11" s="69"/>
    </row>
    <row r="12" spans="1:18" x14ac:dyDescent="0.25">
      <c r="A12" s="10"/>
      <c r="B12" s="70" t="s">
        <v>1195</v>
      </c>
      <c r="C12" s="70"/>
      <c r="D12" s="70"/>
      <c r="E12" s="70"/>
      <c r="F12" s="70"/>
      <c r="G12" s="70"/>
      <c r="H12" s="70"/>
      <c r="I12" s="70"/>
      <c r="J12" s="70"/>
      <c r="K12" s="70"/>
      <c r="L12" s="70"/>
      <c r="M12" s="70"/>
      <c r="N12" s="70"/>
      <c r="O12" s="70"/>
      <c r="P12" s="70"/>
      <c r="Q12" s="70"/>
      <c r="R12" s="70"/>
    </row>
    <row r="13" spans="1:18" x14ac:dyDescent="0.25">
      <c r="A13" s="10"/>
      <c r="B13" s="69" t="s">
        <v>1196</v>
      </c>
      <c r="C13" s="69"/>
      <c r="D13" s="69"/>
      <c r="E13" s="69"/>
      <c r="F13" s="69"/>
      <c r="G13" s="69"/>
      <c r="H13" s="69"/>
      <c r="I13" s="69"/>
      <c r="J13" s="69"/>
      <c r="K13" s="69"/>
      <c r="L13" s="69"/>
      <c r="M13" s="69"/>
      <c r="N13" s="69"/>
      <c r="O13" s="69"/>
      <c r="P13" s="69"/>
      <c r="Q13" s="69"/>
      <c r="R13" s="69"/>
    </row>
    <row r="14" spans="1:18" x14ac:dyDescent="0.25">
      <c r="A14" s="10"/>
      <c r="B14" s="70" t="s">
        <v>1197</v>
      </c>
      <c r="C14" s="70"/>
      <c r="D14" s="70"/>
      <c r="E14" s="70"/>
      <c r="F14" s="70"/>
      <c r="G14" s="70"/>
      <c r="H14" s="70"/>
      <c r="I14" s="70"/>
      <c r="J14" s="70"/>
      <c r="K14" s="70"/>
      <c r="L14" s="70"/>
      <c r="M14" s="70"/>
      <c r="N14" s="70"/>
      <c r="O14" s="70"/>
      <c r="P14" s="70"/>
      <c r="Q14" s="70"/>
      <c r="R14" s="70"/>
    </row>
    <row r="15" spans="1:18" x14ac:dyDescent="0.25">
      <c r="A15" s="10"/>
      <c r="B15" s="70" t="s">
        <v>1198</v>
      </c>
      <c r="C15" s="70"/>
      <c r="D15" s="70"/>
      <c r="E15" s="70"/>
      <c r="F15" s="70"/>
      <c r="G15" s="70"/>
      <c r="H15" s="70"/>
      <c r="I15" s="70"/>
      <c r="J15" s="70"/>
      <c r="K15" s="70"/>
      <c r="L15" s="70"/>
      <c r="M15" s="70"/>
      <c r="N15" s="70"/>
      <c r="O15" s="70"/>
      <c r="P15" s="70"/>
      <c r="Q15" s="70"/>
      <c r="R15" s="70"/>
    </row>
    <row r="16" spans="1:18" x14ac:dyDescent="0.25">
      <c r="A16" s="10"/>
      <c r="B16" s="71"/>
      <c r="C16" s="71"/>
      <c r="D16" s="71"/>
      <c r="E16" s="71"/>
      <c r="F16" s="71"/>
      <c r="G16" s="71"/>
      <c r="H16" s="71"/>
      <c r="I16" s="71"/>
      <c r="J16" s="71"/>
      <c r="K16" s="71"/>
      <c r="L16" s="71"/>
      <c r="M16" s="71"/>
      <c r="N16" s="71"/>
      <c r="O16" s="71"/>
      <c r="P16" s="71"/>
      <c r="Q16" s="71"/>
      <c r="R16" s="71"/>
    </row>
    <row r="17" spans="1:18" x14ac:dyDescent="0.25">
      <c r="A17" s="10"/>
      <c r="B17" s="4"/>
      <c r="C17" s="4"/>
      <c r="D17" s="4"/>
      <c r="E17" s="4"/>
      <c r="F17" s="4"/>
      <c r="G17" s="4"/>
      <c r="H17" s="4"/>
      <c r="I17" s="4"/>
      <c r="J17" s="4"/>
      <c r="K17" s="4"/>
      <c r="L17" s="4"/>
      <c r="M17" s="4"/>
      <c r="N17" s="4"/>
    </row>
    <row r="18" spans="1:18" ht="15.75" thickBot="1" x14ac:dyDescent="0.3">
      <c r="A18" s="10"/>
      <c r="B18" s="115" t="s">
        <v>354</v>
      </c>
      <c r="C18" s="115"/>
      <c r="D18" s="115"/>
      <c r="E18" s="115"/>
      <c r="F18" s="115"/>
      <c r="G18" s="115"/>
      <c r="H18" s="115"/>
      <c r="I18" s="115"/>
      <c r="J18" s="115"/>
      <c r="K18" s="115"/>
      <c r="L18" s="115"/>
      <c r="M18" s="115"/>
      <c r="N18" s="12"/>
    </row>
    <row r="19" spans="1:18" ht="15.75" thickBot="1" x14ac:dyDescent="0.3">
      <c r="A19" s="10"/>
      <c r="B19" s="116">
        <v>2013</v>
      </c>
      <c r="C19" s="116"/>
      <c r="D19" s="116"/>
      <c r="E19" s="116"/>
      <c r="F19" s="12"/>
      <c r="G19" s="12" t="s">
        <v>299</v>
      </c>
      <c r="H19" s="68">
        <v>2014</v>
      </c>
      <c r="I19" s="68"/>
      <c r="J19" s="68"/>
      <c r="K19" s="68"/>
      <c r="L19" s="68"/>
      <c r="M19" s="68"/>
      <c r="N19" s="12"/>
    </row>
    <row r="20" spans="1:18" ht="15.75" thickBot="1" x14ac:dyDescent="0.3">
      <c r="A20" s="10"/>
      <c r="B20" s="114" t="s">
        <v>1199</v>
      </c>
      <c r="C20" s="12" t="s">
        <v>299</v>
      </c>
      <c r="D20" s="68" t="s">
        <v>511</v>
      </c>
      <c r="E20" s="68"/>
      <c r="F20" s="12"/>
      <c r="G20" s="12" t="s">
        <v>299</v>
      </c>
      <c r="H20" s="68" t="s">
        <v>1199</v>
      </c>
      <c r="I20" s="68"/>
      <c r="J20" s="12"/>
      <c r="K20" s="12" t="s">
        <v>299</v>
      </c>
      <c r="L20" s="68" t="s">
        <v>511</v>
      </c>
      <c r="M20" s="68"/>
      <c r="N20" s="12"/>
    </row>
    <row r="21" spans="1:18" x14ac:dyDescent="0.25">
      <c r="A21" s="10"/>
      <c r="B21" s="113" t="s">
        <v>1200</v>
      </c>
      <c r="C21" s="21" t="s">
        <v>299</v>
      </c>
      <c r="D21" s="51" t="s">
        <v>360</v>
      </c>
      <c r="E21" s="89" t="s">
        <v>1201</v>
      </c>
      <c r="F21" s="53" t="s">
        <v>299</v>
      </c>
      <c r="G21" s="21" t="s">
        <v>299</v>
      </c>
      <c r="H21" s="54" t="s">
        <v>360</v>
      </c>
      <c r="I21" s="62" t="s">
        <v>1202</v>
      </c>
      <c r="J21" s="56" t="s">
        <v>299</v>
      </c>
      <c r="K21" s="21" t="s">
        <v>299</v>
      </c>
      <c r="L21" s="54" t="s">
        <v>360</v>
      </c>
      <c r="M21" s="62" t="s">
        <v>1203</v>
      </c>
      <c r="N21" s="56" t="s">
        <v>299</v>
      </c>
    </row>
    <row r="22" spans="1:18" ht="18.75" x14ac:dyDescent="0.3">
      <c r="A22" s="10"/>
      <c r="B22" s="118"/>
      <c r="C22" s="118"/>
      <c r="D22" s="118"/>
      <c r="E22" s="118"/>
      <c r="F22" s="118"/>
      <c r="G22" s="118"/>
      <c r="H22" s="118"/>
      <c r="I22" s="118"/>
      <c r="J22" s="118"/>
      <c r="K22" s="118"/>
      <c r="L22" s="118"/>
      <c r="M22" s="118"/>
      <c r="N22" s="118"/>
      <c r="O22" s="118"/>
      <c r="P22" s="118"/>
      <c r="Q22" s="118"/>
      <c r="R22" s="118"/>
    </row>
    <row r="23" spans="1:18" x14ac:dyDescent="0.25">
      <c r="A23" s="10"/>
      <c r="B23" s="69" t="s">
        <v>1204</v>
      </c>
      <c r="C23" s="69"/>
      <c r="D23" s="69"/>
      <c r="E23" s="69"/>
      <c r="F23" s="69"/>
      <c r="G23" s="69"/>
      <c r="H23" s="69"/>
      <c r="I23" s="69"/>
      <c r="J23" s="69"/>
      <c r="K23" s="69"/>
      <c r="L23" s="69"/>
      <c r="M23" s="69"/>
      <c r="N23" s="69"/>
      <c r="O23" s="69"/>
      <c r="P23" s="69"/>
      <c r="Q23" s="69"/>
      <c r="R23" s="69"/>
    </row>
    <row r="24" spans="1:18" x14ac:dyDescent="0.25">
      <c r="A24" s="10"/>
      <c r="B24" s="69" t="s">
        <v>1205</v>
      </c>
      <c r="C24" s="69"/>
      <c r="D24" s="69"/>
      <c r="E24" s="69"/>
      <c r="F24" s="69"/>
      <c r="G24" s="69"/>
      <c r="H24" s="69"/>
      <c r="I24" s="69"/>
      <c r="J24" s="69"/>
      <c r="K24" s="69"/>
      <c r="L24" s="69"/>
      <c r="M24" s="69"/>
      <c r="N24" s="69"/>
      <c r="O24" s="69"/>
      <c r="P24" s="69"/>
      <c r="Q24" s="69"/>
      <c r="R24" s="69"/>
    </row>
    <row r="25" spans="1:18" ht="25.5" customHeight="1" x14ac:dyDescent="0.25">
      <c r="A25" s="10"/>
      <c r="B25" s="70" t="s">
        <v>1206</v>
      </c>
      <c r="C25" s="70"/>
      <c r="D25" s="70"/>
      <c r="E25" s="70"/>
      <c r="F25" s="70"/>
      <c r="G25" s="70"/>
      <c r="H25" s="70"/>
      <c r="I25" s="70"/>
      <c r="J25" s="70"/>
      <c r="K25" s="70"/>
      <c r="L25" s="70"/>
      <c r="M25" s="70"/>
      <c r="N25" s="70"/>
      <c r="O25" s="70"/>
      <c r="P25" s="70"/>
      <c r="Q25" s="70"/>
      <c r="R25" s="70"/>
    </row>
    <row r="26" spans="1:18" x14ac:dyDescent="0.25">
      <c r="A26" s="10"/>
      <c r="B26" s="70" t="s">
        <v>1207</v>
      </c>
      <c r="C26" s="70"/>
      <c r="D26" s="70"/>
      <c r="E26" s="70"/>
      <c r="F26" s="70"/>
      <c r="G26" s="70"/>
      <c r="H26" s="70"/>
      <c r="I26" s="70"/>
      <c r="J26" s="70"/>
      <c r="K26" s="70"/>
      <c r="L26" s="70"/>
      <c r="M26" s="70"/>
      <c r="N26" s="70"/>
      <c r="O26" s="70"/>
      <c r="P26" s="70"/>
      <c r="Q26" s="70"/>
      <c r="R26" s="70"/>
    </row>
    <row r="27" spans="1:18" x14ac:dyDescent="0.25">
      <c r="A27" s="10"/>
      <c r="B27" s="69" t="s">
        <v>1208</v>
      </c>
      <c r="C27" s="69"/>
      <c r="D27" s="69"/>
      <c r="E27" s="69"/>
      <c r="F27" s="69"/>
      <c r="G27" s="69"/>
      <c r="H27" s="69"/>
      <c r="I27" s="69"/>
      <c r="J27" s="69"/>
      <c r="K27" s="69"/>
      <c r="L27" s="69"/>
      <c r="M27" s="69"/>
      <c r="N27" s="69"/>
      <c r="O27" s="69"/>
      <c r="P27" s="69"/>
      <c r="Q27" s="69"/>
      <c r="R27" s="69"/>
    </row>
    <row r="28" spans="1:18" x14ac:dyDescent="0.25">
      <c r="A28" s="10"/>
      <c r="B28" s="70" t="s">
        <v>1209</v>
      </c>
      <c r="C28" s="70"/>
      <c r="D28" s="70"/>
      <c r="E28" s="70"/>
      <c r="F28" s="70"/>
      <c r="G28" s="70"/>
      <c r="H28" s="70"/>
      <c r="I28" s="70"/>
      <c r="J28" s="70"/>
      <c r="K28" s="70"/>
      <c r="L28" s="70"/>
      <c r="M28" s="70"/>
      <c r="N28" s="70"/>
      <c r="O28" s="70"/>
      <c r="P28" s="70"/>
      <c r="Q28" s="70"/>
      <c r="R28" s="70"/>
    </row>
    <row r="29" spans="1:18" x14ac:dyDescent="0.25">
      <c r="A29" s="10"/>
      <c r="B29" s="70" t="s">
        <v>1210</v>
      </c>
      <c r="C29" s="70"/>
      <c r="D29" s="70"/>
      <c r="E29" s="70"/>
      <c r="F29" s="70"/>
      <c r="G29" s="70"/>
      <c r="H29" s="70"/>
      <c r="I29" s="70"/>
      <c r="J29" s="70"/>
      <c r="K29" s="70"/>
      <c r="L29" s="70"/>
      <c r="M29" s="70"/>
      <c r="N29" s="70"/>
      <c r="O29" s="70"/>
      <c r="P29" s="70"/>
      <c r="Q29" s="70"/>
      <c r="R29" s="70"/>
    </row>
    <row r="30" spans="1:18" x14ac:dyDescent="0.25">
      <c r="A30" s="10"/>
      <c r="B30" s="71"/>
      <c r="C30" s="71"/>
      <c r="D30" s="71"/>
      <c r="E30" s="71"/>
      <c r="F30" s="71"/>
      <c r="G30" s="71"/>
      <c r="H30" s="71"/>
      <c r="I30" s="71"/>
      <c r="J30" s="71"/>
      <c r="K30" s="71"/>
      <c r="L30" s="71"/>
      <c r="M30" s="71"/>
      <c r="N30" s="71"/>
      <c r="O30" s="71"/>
      <c r="P30" s="71"/>
      <c r="Q30" s="71"/>
      <c r="R30" s="71"/>
    </row>
    <row r="31" spans="1:18" x14ac:dyDescent="0.25">
      <c r="A31" s="10"/>
      <c r="B31" s="4"/>
      <c r="C31" s="4"/>
      <c r="D31" s="4"/>
      <c r="E31" s="4"/>
      <c r="F31" s="4"/>
      <c r="G31" s="4"/>
      <c r="H31" s="4"/>
      <c r="I31" s="4"/>
      <c r="J31" s="4"/>
    </row>
    <row r="32" spans="1:18" ht="15.75" thickBot="1" x14ac:dyDescent="0.3">
      <c r="A32" s="10"/>
      <c r="B32" s="12"/>
      <c r="C32" s="12" t="s">
        <v>299</v>
      </c>
      <c r="D32" s="67" t="s">
        <v>354</v>
      </c>
      <c r="E32" s="67"/>
      <c r="F32" s="67"/>
      <c r="G32" s="67"/>
      <c r="H32" s="67"/>
      <c r="I32" s="67"/>
      <c r="J32" s="12"/>
    </row>
    <row r="33" spans="1:18" ht="15.75" thickBot="1" x14ac:dyDescent="0.3">
      <c r="A33" s="10"/>
      <c r="B33" s="111" t="s">
        <v>1211</v>
      </c>
      <c r="C33" s="12" t="s">
        <v>299</v>
      </c>
      <c r="D33" s="68">
        <v>2013</v>
      </c>
      <c r="E33" s="68"/>
      <c r="F33" s="12"/>
      <c r="G33" s="12" t="s">
        <v>299</v>
      </c>
      <c r="H33" s="68">
        <v>2014</v>
      </c>
      <c r="I33" s="68"/>
      <c r="J33" s="12"/>
    </row>
    <row r="34" spans="1:18" x14ac:dyDescent="0.25">
      <c r="A34" s="10"/>
      <c r="B34" s="50" t="s">
        <v>1145</v>
      </c>
      <c r="C34" s="21" t="s">
        <v>299</v>
      </c>
      <c r="D34" s="51" t="s">
        <v>360</v>
      </c>
      <c r="E34" s="89" t="s">
        <v>480</v>
      </c>
      <c r="F34" s="53" t="s">
        <v>299</v>
      </c>
      <c r="G34" s="21" t="s">
        <v>299</v>
      </c>
      <c r="H34" s="54" t="s">
        <v>360</v>
      </c>
      <c r="I34" s="55">
        <v>4500</v>
      </c>
      <c r="J34" s="56" t="s">
        <v>299</v>
      </c>
    </row>
    <row r="35" spans="1:18" x14ac:dyDescent="0.25">
      <c r="A35" s="10"/>
      <c r="B35" s="57" t="s">
        <v>1140</v>
      </c>
      <c r="C35" s="12" t="s">
        <v>299</v>
      </c>
      <c r="D35" s="9"/>
      <c r="E35" s="90">
        <v>842</v>
      </c>
      <c r="F35" s="59" t="s">
        <v>299</v>
      </c>
      <c r="G35" s="12" t="s">
        <v>299</v>
      </c>
      <c r="H35" s="8"/>
      <c r="I35" s="98">
        <v>474</v>
      </c>
      <c r="J35" s="61" t="s">
        <v>299</v>
      </c>
    </row>
    <row r="36" spans="1:18" ht="15.75" thickBot="1" x14ac:dyDescent="0.3">
      <c r="A36" s="10"/>
      <c r="B36" s="50" t="s">
        <v>1143</v>
      </c>
      <c r="C36" s="21" t="s">
        <v>299</v>
      </c>
      <c r="D36" s="51"/>
      <c r="E36" s="89" t="s">
        <v>1212</v>
      </c>
      <c r="F36" s="53" t="s">
        <v>299</v>
      </c>
      <c r="G36" s="21" t="s">
        <v>299</v>
      </c>
      <c r="H36" s="54"/>
      <c r="I36" s="62" t="s">
        <v>1213</v>
      </c>
      <c r="J36" s="56" t="s">
        <v>299</v>
      </c>
    </row>
    <row r="37" spans="1:18" x14ac:dyDescent="0.25">
      <c r="A37" s="10"/>
      <c r="B37" s="63"/>
      <c r="C37" s="63" t="s">
        <v>299</v>
      </c>
      <c r="D37" s="64"/>
      <c r="E37" s="64"/>
      <c r="F37" s="63"/>
      <c r="G37" s="63" t="s">
        <v>299</v>
      </c>
      <c r="H37" s="64"/>
      <c r="I37" s="64"/>
      <c r="J37" s="63"/>
    </row>
    <row r="38" spans="1:18" ht="15.75" thickBot="1" x14ac:dyDescent="0.3">
      <c r="A38" s="10"/>
      <c r="B38" s="94" t="s">
        <v>169</v>
      </c>
      <c r="C38" s="12" t="s">
        <v>299</v>
      </c>
      <c r="D38" s="9" t="s">
        <v>360</v>
      </c>
      <c r="E38" s="58">
        <v>55898</v>
      </c>
      <c r="F38" s="59" t="s">
        <v>299</v>
      </c>
      <c r="G38" s="12" t="s">
        <v>299</v>
      </c>
      <c r="H38" s="8" t="s">
        <v>360</v>
      </c>
      <c r="I38" s="60">
        <v>90312</v>
      </c>
      <c r="J38" s="61" t="s">
        <v>299</v>
      </c>
    </row>
    <row r="39" spans="1:18" ht="15.75" thickTop="1" x14ac:dyDescent="0.25">
      <c r="A39" s="10"/>
      <c r="B39" s="63"/>
      <c r="C39" s="63" t="s">
        <v>299</v>
      </c>
      <c r="D39" s="66"/>
      <c r="E39" s="66"/>
      <c r="F39" s="63"/>
      <c r="G39" s="63" t="s">
        <v>299</v>
      </c>
      <c r="H39" s="66"/>
      <c r="I39" s="66"/>
      <c r="J39" s="63"/>
    </row>
    <row r="40" spans="1:18" x14ac:dyDescent="0.25">
      <c r="A40" s="10"/>
      <c r="B40" s="69" t="s">
        <v>1214</v>
      </c>
      <c r="C40" s="69"/>
      <c r="D40" s="69"/>
      <c r="E40" s="69"/>
      <c r="F40" s="69"/>
      <c r="G40" s="69"/>
      <c r="H40" s="69"/>
      <c r="I40" s="69"/>
      <c r="J40" s="69"/>
      <c r="K40" s="69"/>
      <c r="L40" s="69"/>
      <c r="M40" s="69"/>
      <c r="N40" s="69"/>
      <c r="O40" s="69"/>
      <c r="P40" s="69"/>
      <c r="Q40" s="69"/>
      <c r="R40" s="69"/>
    </row>
    <row r="41" spans="1:18" x14ac:dyDescent="0.25">
      <c r="A41" s="10"/>
      <c r="B41" s="70" t="s">
        <v>1215</v>
      </c>
      <c r="C41" s="70"/>
      <c r="D41" s="70"/>
      <c r="E41" s="70"/>
      <c r="F41" s="70"/>
      <c r="G41" s="70"/>
      <c r="H41" s="70"/>
      <c r="I41" s="70"/>
      <c r="J41" s="70"/>
      <c r="K41" s="70"/>
      <c r="L41" s="70"/>
      <c r="M41" s="70"/>
      <c r="N41" s="70"/>
      <c r="O41" s="70"/>
      <c r="P41" s="70"/>
      <c r="Q41" s="70"/>
      <c r="R41" s="70"/>
    </row>
    <row r="42" spans="1:18" x14ac:dyDescent="0.25">
      <c r="A42" s="10"/>
      <c r="B42" s="69" t="s">
        <v>1216</v>
      </c>
      <c r="C42" s="69"/>
      <c r="D42" s="69"/>
      <c r="E42" s="69"/>
      <c r="F42" s="69"/>
      <c r="G42" s="69"/>
      <c r="H42" s="69"/>
      <c r="I42" s="69"/>
      <c r="J42" s="69"/>
      <c r="K42" s="69"/>
      <c r="L42" s="69"/>
      <c r="M42" s="69"/>
      <c r="N42" s="69"/>
      <c r="O42" s="69"/>
      <c r="P42" s="69"/>
      <c r="Q42" s="69"/>
      <c r="R42" s="69"/>
    </row>
    <row r="43" spans="1:18" x14ac:dyDescent="0.25">
      <c r="A43" s="10"/>
      <c r="B43" s="71"/>
      <c r="C43" s="71"/>
      <c r="D43" s="71"/>
      <c r="E43" s="71"/>
      <c r="F43" s="71"/>
      <c r="G43" s="71"/>
      <c r="H43" s="71"/>
      <c r="I43" s="71"/>
      <c r="J43" s="71"/>
      <c r="K43" s="71"/>
      <c r="L43" s="71"/>
      <c r="M43" s="71"/>
      <c r="N43" s="71"/>
      <c r="O43" s="71"/>
      <c r="P43" s="71"/>
      <c r="Q43" s="71"/>
      <c r="R43" s="71"/>
    </row>
    <row r="44" spans="1:18" x14ac:dyDescent="0.25">
      <c r="A44" s="10"/>
      <c r="B44" s="4"/>
      <c r="C44" s="4"/>
      <c r="D44" s="4"/>
      <c r="E44" s="4"/>
      <c r="F44" s="4"/>
      <c r="G44" s="4"/>
      <c r="H44" s="4"/>
      <c r="I44" s="4"/>
      <c r="J44" s="4"/>
      <c r="K44" s="4"/>
      <c r="L44" s="4"/>
    </row>
    <row r="45" spans="1:18" ht="15.75" thickBot="1" x14ac:dyDescent="0.3">
      <c r="A45" s="10"/>
      <c r="B45" s="12"/>
      <c r="C45" s="12" t="s">
        <v>299</v>
      </c>
      <c r="D45" s="12"/>
      <c r="E45" s="12" t="s">
        <v>299</v>
      </c>
      <c r="F45" s="67" t="s">
        <v>354</v>
      </c>
      <c r="G45" s="67"/>
      <c r="H45" s="67"/>
      <c r="I45" s="67"/>
      <c r="J45" s="67"/>
      <c r="K45" s="67"/>
      <c r="L45" s="12"/>
    </row>
    <row r="46" spans="1:18" ht="15.75" thickBot="1" x14ac:dyDescent="0.3">
      <c r="A46" s="10"/>
      <c r="B46" s="111" t="s">
        <v>1211</v>
      </c>
      <c r="C46" s="12" t="s">
        <v>299</v>
      </c>
      <c r="D46" s="49" t="s">
        <v>355</v>
      </c>
      <c r="E46" s="12" t="s">
        <v>299</v>
      </c>
      <c r="F46" s="68">
        <v>2013</v>
      </c>
      <c r="G46" s="68"/>
      <c r="H46" s="12"/>
      <c r="I46" s="12" t="s">
        <v>299</v>
      </c>
      <c r="J46" s="68">
        <v>2014</v>
      </c>
      <c r="K46" s="68"/>
      <c r="L46" s="12"/>
    </row>
    <row r="47" spans="1:18" ht="25.5" x14ac:dyDescent="0.25">
      <c r="A47" s="10"/>
      <c r="B47" s="50" t="s">
        <v>1217</v>
      </c>
      <c r="C47" s="21" t="s">
        <v>299</v>
      </c>
      <c r="D47" s="20"/>
      <c r="E47" s="21" t="s">
        <v>299</v>
      </c>
      <c r="F47" s="20"/>
      <c r="G47" s="20"/>
      <c r="H47" s="20"/>
      <c r="I47" s="21" t="s">
        <v>299</v>
      </c>
      <c r="J47" s="20"/>
      <c r="K47" s="20"/>
      <c r="L47" s="20"/>
    </row>
    <row r="48" spans="1:18" x14ac:dyDescent="0.25">
      <c r="A48" s="10"/>
      <c r="B48" s="57" t="s">
        <v>1145</v>
      </c>
      <c r="C48" s="12" t="s">
        <v>299</v>
      </c>
      <c r="D48" s="9" t="s">
        <v>90</v>
      </c>
      <c r="E48" s="12" t="s">
        <v>299</v>
      </c>
      <c r="F48" s="9" t="s">
        <v>360</v>
      </c>
      <c r="G48" s="90" t="s">
        <v>1218</v>
      </c>
      <c r="H48" s="59" t="s">
        <v>299</v>
      </c>
      <c r="I48" s="12" t="s">
        <v>299</v>
      </c>
      <c r="J48" s="8" t="s">
        <v>360</v>
      </c>
      <c r="K48" s="98" t="s">
        <v>1219</v>
      </c>
      <c r="L48" s="61" t="s">
        <v>299</v>
      </c>
    </row>
    <row r="49" spans="1:18" x14ac:dyDescent="0.25">
      <c r="A49" s="10"/>
      <c r="B49" s="99"/>
      <c r="C49" s="21" t="s">
        <v>299</v>
      </c>
      <c r="D49" s="51" t="s">
        <v>57</v>
      </c>
      <c r="E49" s="21" t="s">
        <v>299</v>
      </c>
      <c r="F49" s="53"/>
      <c r="G49" s="107" t="s">
        <v>480</v>
      </c>
      <c r="H49" s="53" t="s">
        <v>299</v>
      </c>
      <c r="I49" s="21" t="s">
        <v>299</v>
      </c>
      <c r="J49" s="54"/>
      <c r="K49" s="62">
        <v>14</v>
      </c>
      <c r="L49" s="56" t="s">
        <v>299</v>
      </c>
    </row>
    <row r="50" spans="1:18" x14ac:dyDescent="0.25">
      <c r="A50" s="10"/>
      <c r="B50" s="57" t="s">
        <v>1140</v>
      </c>
      <c r="C50" s="12" t="s">
        <v>299</v>
      </c>
      <c r="D50" s="9" t="s">
        <v>90</v>
      </c>
      <c r="E50" s="12" t="s">
        <v>299</v>
      </c>
      <c r="F50" s="9"/>
      <c r="G50" s="90">
        <v>7</v>
      </c>
      <c r="H50" s="59" t="s">
        <v>299</v>
      </c>
      <c r="I50" s="12" t="s">
        <v>299</v>
      </c>
      <c r="J50" s="61"/>
      <c r="K50" s="110" t="s">
        <v>480</v>
      </c>
      <c r="L50" s="61" t="s">
        <v>299</v>
      </c>
    </row>
    <row r="51" spans="1:18" x14ac:dyDescent="0.25">
      <c r="A51" s="10"/>
      <c r="B51" s="50" t="s">
        <v>1143</v>
      </c>
      <c r="C51" s="21" t="s">
        <v>299</v>
      </c>
      <c r="D51" s="51" t="s">
        <v>90</v>
      </c>
      <c r="E51" s="21" t="s">
        <v>299</v>
      </c>
      <c r="F51" s="53"/>
      <c r="G51" s="107" t="s">
        <v>480</v>
      </c>
      <c r="H51" s="53" t="s">
        <v>299</v>
      </c>
      <c r="I51" s="21" t="s">
        <v>299</v>
      </c>
      <c r="J51" s="54"/>
      <c r="K51" s="62">
        <v>64</v>
      </c>
      <c r="L51" s="56" t="s">
        <v>299</v>
      </c>
    </row>
    <row r="52" spans="1:18" ht="15.75" thickBot="1" x14ac:dyDescent="0.3">
      <c r="A52" s="10"/>
      <c r="B52" s="2"/>
      <c r="C52" s="12" t="s">
        <v>299</v>
      </c>
      <c r="D52" s="9" t="s">
        <v>57</v>
      </c>
      <c r="E52" s="12" t="s">
        <v>299</v>
      </c>
      <c r="F52" s="59"/>
      <c r="G52" s="106" t="s">
        <v>480</v>
      </c>
      <c r="H52" s="59" t="s">
        <v>299</v>
      </c>
      <c r="I52" s="12" t="s">
        <v>299</v>
      </c>
      <c r="J52" s="8"/>
      <c r="K52" s="98">
        <v>208</v>
      </c>
      <c r="L52" s="61" t="s">
        <v>299</v>
      </c>
    </row>
    <row r="53" spans="1:18" x14ac:dyDescent="0.25">
      <c r="A53" s="10"/>
      <c r="B53" s="63"/>
      <c r="C53" s="63" t="s">
        <v>299</v>
      </c>
      <c r="D53" s="63"/>
      <c r="E53" s="63" t="s">
        <v>299</v>
      </c>
      <c r="F53" s="64"/>
      <c r="G53" s="64"/>
      <c r="H53" s="63"/>
      <c r="I53" s="63" t="s">
        <v>299</v>
      </c>
      <c r="J53" s="64"/>
      <c r="K53" s="64"/>
      <c r="L53" s="63"/>
    </row>
    <row r="54" spans="1:18" ht="15.75" thickBot="1" x14ac:dyDescent="0.3">
      <c r="A54" s="10"/>
      <c r="B54" s="93" t="s">
        <v>169</v>
      </c>
      <c r="C54" s="21" t="s">
        <v>299</v>
      </c>
      <c r="D54" s="20"/>
      <c r="E54" s="21" t="s">
        <v>299</v>
      </c>
      <c r="F54" s="51" t="s">
        <v>360</v>
      </c>
      <c r="G54" s="89">
        <v>7</v>
      </c>
      <c r="H54" s="53" t="s">
        <v>299</v>
      </c>
      <c r="I54" s="21" t="s">
        <v>299</v>
      </c>
      <c r="J54" s="51" t="s">
        <v>360</v>
      </c>
      <c r="K54" s="89">
        <v>297</v>
      </c>
      <c r="L54" s="53" t="s">
        <v>299</v>
      </c>
    </row>
    <row r="55" spans="1:18" ht="15.75" thickTop="1" x14ac:dyDescent="0.25">
      <c r="A55" s="10"/>
      <c r="B55" s="63"/>
      <c r="C55" s="63" t="s">
        <v>299</v>
      </c>
      <c r="D55" s="63"/>
      <c r="E55" s="63" t="s">
        <v>299</v>
      </c>
      <c r="F55" s="66"/>
      <c r="G55" s="66"/>
      <c r="H55" s="63"/>
      <c r="I55" s="63" t="s">
        <v>299</v>
      </c>
      <c r="J55" s="66"/>
      <c r="K55" s="66"/>
      <c r="L55" s="63"/>
    </row>
    <row r="56" spans="1:18" x14ac:dyDescent="0.25">
      <c r="A56" s="10"/>
      <c r="B56" s="71"/>
      <c r="C56" s="71"/>
      <c r="D56" s="71"/>
      <c r="E56" s="71"/>
      <c r="F56" s="71"/>
      <c r="G56" s="71"/>
      <c r="H56" s="71"/>
      <c r="I56" s="71"/>
      <c r="J56" s="71"/>
      <c r="K56" s="71"/>
      <c r="L56" s="71"/>
      <c r="M56" s="71"/>
      <c r="N56" s="71"/>
      <c r="O56" s="71"/>
      <c r="P56" s="71"/>
      <c r="Q56" s="71"/>
      <c r="R56" s="71"/>
    </row>
    <row r="57" spans="1:18" x14ac:dyDescent="0.25">
      <c r="A57" s="10"/>
      <c r="B57" s="69" t="s">
        <v>1220</v>
      </c>
      <c r="C57" s="69"/>
      <c r="D57" s="69"/>
      <c r="E57" s="69"/>
      <c r="F57" s="69"/>
      <c r="G57" s="69"/>
      <c r="H57" s="69"/>
      <c r="I57" s="69"/>
      <c r="J57" s="69"/>
      <c r="K57" s="69"/>
      <c r="L57" s="69"/>
      <c r="M57" s="69"/>
      <c r="N57" s="69"/>
      <c r="O57" s="69"/>
      <c r="P57" s="69"/>
      <c r="Q57" s="69"/>
      <c r="R57" s="69"/>
    </row>
    <row r="58" spans="1:18" x14ac:dyDescent="0.25">
      <c r="A58" s="10"/>
      <c r="B58" s="71"/>
      <c r="C58" s="71"/>
      <c r="D58" s="71"/>
      <c r="E58" s="71"/>
      <c r="F58" s="71"/>
      <c r="G58" s="71"/>
      <c r="H58" s="71"/>
      <c r="I58" s="71"/>
      <c r="J58" s="71"/>
      <c r="K58" s="71"/>
      <c r="L58" s="71"/>
      <c r="M58" s="71"/>
      <c r="N58" s="71"/>
      <c r="O58" s="71"/>
      <c r="P58" s="71"/>
      <c r="Q58" s="71"/>
      <c r="R58" s="71"/>
    </row>
    <row r="59" spans="1:18" x14ac:dyDescent="0.25">
      <c r="A59" s="10"/>
      <c r="B59" s="4"/>
      <c r="C59" s="4"/>
      <c r="D59" s="4"/>
      <c r="E59" s="4"/>
      <c r="F59" s="4"/>
      <c r="G59" s="4"/>
      <c r="H59" s="4"/>
      <c r="I59" s="4"/>
      <c r="J59" s="4"/>
      <c r="K59" s="4"/>
      <c r="L59" s="4"/>
    </row>
    <row r="60" spans="1:18" ht="15.75" thickBot="1" x14ac:dyDescent="0.3">
      <c r="A60" s="10"/>
      <c r="B60" s="12"/>
      <c r="C60" s="12" t="s">
        <v>299</v>
      </c>
      <c r="D60" s="12"/>
      <c r="E60" s="12" t="s">
        <v>299</v>
      </c>
      <c r="F60" s="67" t="s">
        <v>354</v>
      </c>
      <c r="G60" s="67"/>
      <c r="H60" s="67"/>
      <c r="I60" s="67"/>
      <c r="J60" s="67"/>
      <c r="K60" s="67"/>
      <c r="L60" s="12"/>
    </row>
    <row r="61" spans="1:18" ht="15.75" thickBot="1" x14ac:dyDescent="0.3">
      <c r="A61" s="10"/>
      <c r="B61" s="111" t="s">
        <v>1211</v>
      </c>
      <c r="C61" s="12" t="s">
        <v>299</v>
      </c>
      <c r="D61" s="49" t="s">
        <v>355</v>
      </c>
      <c r="E61" s="12" t="s">
        <v>299</v>
      </c>
      <c r="F61" s="68">
        <v>2013</v>
      </c>
      <c r="G61" s="68"/>
      <c r="H61" s="12"/>
      <c r="I61" s="12" t="s">
        <v>299</v>
      </c>
      <c r="J61" s="68">
        <v>2014</v>
      </c>
      <c r="K61" s="68"/>
      <c r="L61" s="12"/>
    </row>
    <row r="62" spans="1:18" ht="25.5" x14ac:dyDescent="0.25">
      <c r="A62" s="10"/>
      <c r="B62" s="50" t="s">
        <v>1217</v>
      </c>
      <c r="C62" s="21" t="s">
        <v>299</v>
      </c>
      <c r="D62" s="20"/>
      <c r="E62" s="21" t="s">
        <v>299</v>
      </c>
      <c r="F62" s="20"/>
      <c r="G62" s="20"/>
      <c r="H62" s="20"/>
      <c r="I62" s="21" t="s">
        <v>299</v>
      </c>
      <c r="J62" s="20"/>
      <c r="K62" s="20"/>
      <c r="L62" s="20"/>
    </row>
    <row r="63" spans="1:18" x14ac:dyDescent="0.25">
      <c r="A63" s="10"/>
      <c r="B63" s="65" t="s">
        <v>1140</v>
      </c>
      <c r="C63" s="12" t="s">
        <v>299</v>
      </c>
      <c r="D63" s="9" t="s">
        <v>92</v>
      </c>
      <c r="E63" s="12" t="s">
        <v>299</v>
      </c>
      <c r="F63" s="9" t="s">
        <v>360</v>
      </c>
      <c r="G63" s="90" t="s">
        <v>480</v>
      </c>
      <c r="H63" s="59" t="s">
        <v>299</v>
      </c>
      <c r="I63" s="12" t="s">
        <v>299</v>
      </c>
      <c r="J63" s="8" t="s">
        <v>360</v>
      </c>
      <c r="K63" s="98" t="s">
        <v>1221</v>
      </c>
      <c r="L63" s="61" t="s">
        <v>299</v>
      </c>
    </row>
    <row r="64" spans="1:18" x14ac:dyDescent="0.25">
      <c r="A64" s="10"/>
      <c r="B64" s="95" t="s">
        <v>1143</v>
      </c>
      <c r="C64" s="38" t="s">
        <v>299</v>
      </c>
      <c r="D64" s="51" t="s">
        <v>92</v>
      </c>
      <c r="E64" s="38" t="s">
        <v>299</v>
      </c>
      <c r="F64" s="138"/>
      <c r="G64" s="89">
        <v>20</v>
      </c>
      <c r="H64" s="53" t="s">
        <v>299</v>
      </c>
      <c r="I64" s="38" t="s">
        <v>299</v>
      </c>
      <c r="J64" s="140"/>
      <c r="K64" s="112" t="s">
        <v>480</v>
      </c>
      <c r="L64" s="56" t="s">
        <v>299</v>
      </c>
    </row>
    <row r="65" spans="1:18" ht="15.75" thickBot="1" x14ac:dyDescent="0.3">
      <c r="A65" s="10"/>
      <c r="B65" s="95"/>
      <c r="C65" s="38"/>
      <c r="D65" s="51" t="s">
        <v>93</v>
      </c>
      <c r="E65" s="38"/>
      <c r="F65" s="139"/>
      <c r="G65" s="89" t="s">
        <v>1222</v>
      </c>
      <c r="H65" s="53" t="s">
        <v>299</v>
      </c>
      <c r="I65" s="38"/>
      <c r="J65" s="141"/>
      <c r="K65" s="112" t="s">
        <v>480</v>
      </c>
      <c r="L65" s="56" t="s">
        <v>299</v>
      </c>
    </row>
    <row r="66" spans="1:18" x14ac:dyDescent="0.25">
      <c r="A66" s="10"/>
      <c r="B66" s="63"/>
      <c r="C66" s="63" t="s">
        <v>299</v>
      </c>
      <c r="D66" s="63"/>
      <c r="E66" s="63" t="s">
        <v>299</v>
      </c>
      <c r="F66" s="64"/>
      <c r="G66" s="64"/>
      <c r="H66" s="63"/>
      <c r="I66" s="63" t="s">
        <v>299</v>
      </c>
      <c r="J66" s="64"/>
      <c r="K66" s="64"/>
      <c r="L66" s="63"/>
    </row>
    <row r="67" spans="1:18" ht="15.75" thickBot="1" x14ac:dyDescent="0.3">
      <c r="A67" s="10"/>
      <c r="B67" s="94" t="s">
        <v>169</v>
      </c>
      <c r="C67" s="12" t="s">
        <v>299</v>
      </c>
      <c r="D67" s="4"/>
      <c r="E67" s="12" t="s">
        <v>299</v>
      </c>
      <c r="F67" s="9" t="s">
        <v>360</v>
      </c>
      <c r="G67" s="90">
        <v>369</v>
      </c>
      <c r="H67" s="59" t="s">
        <v>299</v>
      </c>
      <c r="I67" s="12" t="s">
        <v>299</v>
      </c>
      <c r="J67" s="8" t="s">
        <v>360</v>
      </c>
      <c r="K67" s="98">
        <v>2</v>
      </c>
      <c r="L67" s="61" t="s">
        <v>299</v>
      </c>
    </row>
    <row r="68" spans="1:18" ht="15.75" thickTop="1" x14ac:dyDescent="0.25">
      <c r="A68" s="10"/>
      <c r="B68" s="63"/>
      <c r="C68" s="63" t="s">
        <v>299</v>
      </c>
      <c r="D68" s="63"/>
      <c r="E68" s="63" t="s">
        <v>299</v>
      </c>
      <c r="F68" s="66"/>
      <c r="G68" s="66"/>
      <c r="H68" s="63"/>
      <c r="I68" s="63" t="s">
        <v>299</v>
      </c>
      <c r="J68" s="66"/>
      <c r="K68" s="66"/>
      <c r="L68" s="63"/>
    </row>
    <row r="69" spans="1:18" x14ac:dyDescent="0.25">
      <c r="A69" s="10"/>
      <c r="B69" s="70" t="s">
        <v>1223</v>
      </c>
      <c r="C69" s="70"/>
      <c r="D69" s="70"/>
      <c r="E69" s="70"/>
      <c r="F69" s="70"/>
      <c r="G69" s="70"/>
      <c r="H69" s="70"/>
      <c r="I69" s="70"/>
      <c r="J69" s="70"/>
      <c r="K69" s="70"/>
      <c r="L69" s="70"/>
      <c r="M69" s="70"/>
      <c r="N69" s="70"/>
      <c r="O69" s="70"/>
      <c r="P69" s="70"/>
      <c r="Q69" s="70"/>
      <c r="R69" s="70"/>
    </row>
    <row r="70" spans="1:18" x14ac:dyDescent="0.25">
      <c r="A70" s="10"/>
      <c r="B70" s="69" t="s">
        <v>1224</v>
      </c>
      <c r="C70" s="69"/>
      <c r="D70" s="69"/>
      <c r="E70" s="69"/>
      <c r="F70" s="69"/>
      <c r="G70" s="69"/>
      <c r="H70" s="69"/>
      <c r="I70" s="69"/>
      <c r="J70" s="69"/>
      <c r="K70" s="69"/>
      <c r="L70" s="69"/>
      <c r="M70" s="69"/>
      <c r="N70" s="69"/>
      <c r="O70" s="69"/>
      <c r="P70" s="69"/>
      <c r="Q70" s="69"/>
      <c r="R70" s="69"/>
    </row>
    <row r="71" spans="1:18" x14ac:dyDescent="0.25">
      <c r="A71" s="10"/>
      <c r="B71" s="70" t="s">
        <v>1225</v>
      </c>
      <c r="C71" s="70"/>
      <c r="D71" s="70"/>
      <c r="E71" s="70"/>
      <c r="F71" s="70"/>
      <c r="G71" s="70"/>
      <c r="H71" s="70"/>
      <c r="I71" s="70"/>
      <c r="J71" s="70"/>
      <c r="K71" s="70"/>
      <c r="L71" s="70"/>
      <c r="M71" s="70"/>
      <c r="N71" s="70"/>
      <c r="O71" s="70"/>
      <c r="P71" s="70"/>
      <c r="Q71" s="70"/>
      <c r="R71" s="70"/>
    </row>
    <row r="72" spans="1:18" x14ac:dyDescent="0.25">
      <c r="A72" s="10"/>
      <c r="B72" s="71"/>
      <c r="C72" s="71"/>
      <c r="D72" s="71"/>
      <c r="E72" s="71"/>
      <c r="F72" s="71"/>
      <c r="G72" s="71"/>
      <c r="H72" s="71"/>
      <c r="I72" s="71"/>
      <c r="J72" s="71"/>
      <c r="K72" s="71"/>
      <c r="L72" s="71"/>
      <c r="M72" s="71"/>
      <c r="N72" s="71"/>
      <c r="O72" s="71"/>
      <c r="P72" s="71"/>
      <c r="Q72" s="71"/>
      <c r="R72" s="71"/>
    </row>
    <row r="73" spans="1:18" x14ac:dyDescent="0.25">
      <c r="A73" s="10"/>
      <c r="B73" s="4"/>
      <c r="C73" s="4"/>
      <c r="D73" s="4"/>
      <c r="E73" s="4"/>
      <c r="F73" s="4"/>
      <c r="G73" s="4"/>
      <c r="H73" s="4"/>
      <c r="I73" s="4"/>
      <c r="J73" s="4"/>
      <c r="K73" s="4"/>
      <c r="L73" s="4"/>
      <c r="M73" s="4"/>
      <c r="N73" s="4"/>
      <c r="O73" s="4"/>
      <c r="P73" s="4"/>
      <c r="Q73" s="4"/>
      <c r="R73" s="4"/>
    </row>
    <row r="74" spans="1:18" ht="15.75" thickBot="1" x14ac:dyDescent="0.3">
      <c r="A74" s="10"/>
      <c r="B74" s="12"/>
      <c r="C74" s="12" t="s">
        <v>299</v>
      </c>
      <c r="D74" s="84"/>
      <c r="E74" s="84"/>
      <c r="F74" s="12"/>
      <c r="G74" s="12"/>
      <c r="H74" s="67" t="s">
        <v>1226</v>
      </c>
      <c r="I74" s="67"/>
      <c r="J74" s="67"/>
      <c r="K74" s="67"/>
      <c r="L74" s="67"/>
      <c r="M74" s="67"/>
      <c r="N74" s="67"/>
      <c r="O74" s="67"/>
      <c r="P74" s="67"/>
      <c r="Q74" s="67"/>
      <c r="R74" s="12"/>
    </row>
    <row r="75" spans="1:18" ht="15.75" thickBot="1" x14ac:dyDescent="0.3">
      <c r="A75" s="10"/>
      <c r="B75" s="12"/>
      <c r="C75" s="12" t="s">
        <v>299</v>
      </c>
      <c r="D75" s="84"/>
      <c r="E75" s="84"/>
      <c r="F75" s="12"/>
      <c r="G75" s="12"/>
      <c r="H75" s="68" t="s">
        <v>354</v>
      </c>
      <c r="I75" s="68"/>
      <c r="J75" s="68"/>
      <c r="K75" s="68"/>
      <c r="L75" s="68"/>
      <c r="M75" s="68"/>
      <c r="N75" s="68"/>
      <c r="O75" s="68"/>
      <c r="P75" s="68"/>
      <c r="Q75" s="68"/>
      <c r="R75" s="12"/>
    </row>
    <row r="76" spans="1:18" ht="15.75" thickBot="1" x14ac:dyDescent="0.3">
      <c r="A76" s="10"/>
      <c r="B76" s="111" t="s">
        <v>1211</v>
      </c>
      <c r="C76" s="12" t="s">
        <v>299</v>
      </c>
      <c r="D76" s="67" t="s">
        <v>355</v>
      </c>
      <c r="E76" s="67"/>
      <c r="F76" s="12"/>
      <c r="G76" s="12"/>
      <c r="H76" s="68">
        <v>2012</v>
      </c>
      <c r="I76" s="68"/>
      <c r="J76" s="12"/>
      <c r="K76" s="12"/>
      <c r="L76" s="68">
        <v>2013</v>
      </c>
      <c r="M76" s="68"/>
      <c r="N76" s="12"/>
      <c r="O76" s="12" t="s">
        <v>299</v>
      </c>
      <c r="P76" s="68">
        <v>2014</v>
      </c>
      <c r="Q76" s="68"/>
      <c r="R76" s="12"/>
    </row>
    <row r="77" spans="1:18" ht="25.5" x14ac:dyDescent="0.25">
      <c r="A77" s="10"/>
      <c r="B77" s="50" t="s">
        <v>1227</v>
      </c>
      <c r="C77" s="21" t="s">
        <v>299</v>
      </c>
      <c r="D77" s="20"/>
      <c r="E77" s="20"/>
      <c r="F77" s="20"/>
      <c r="G77" s="21"/>
      <c r="H77" s="20"/>
      <c r="I77" s="20"/>
      <c r="J77" s="20"/>
      <c r="K77" s="21"/>
      <c r="L77" s="20"/>
      <c r="M77" s="20"/>
      <c r="N77" s="20"/>
      <c r="O77" s="21" t="s">
        <v>299</v>
      </c>
      <c r="P77" s="20"/>
      <c r="Q77" s="20"/>
      <c r="R77" s="20"/>
    </row>
    <row r="78" spans="1:18" ht="15.75" thickBot="1" x14ac:dyDescent="0.3">
      <c r="A78" s="10"/>
      <c r="B78" s="57" t="s">
        <v>1145</v>
      </c>
      <c r="C78" s="12" t="s">
        <v>299</v>
      </c>
      <c r="D78" s="9"/>
      <c r="E78" s="90" t="s">
        <v>1228</v>
      </c>
      <c r="F78" s="59" t="s">
        <v>1229</v>
      </c>
      <c r="G78" s="12"/>
      <c r="H78" s="9" t="s">
        <v>360</v>
      </c>
      <c r="I78" s="90" t="s">
        <v>1230</v>
      </c>
      <c r="J78" s="59" t="s">
        <v>416</v>
      </c>
      <c r="K78" s="12"/>
      <c r="L78" s="9" t="s">
        <v>360</v>
      </c>
      <c r="M78" s="90" t="s">
        <v>1218</v>
      </c>
      <c r="N78" s="59" t="s">
        <v>299</v>
      </c>
      <c r="O78" s="12" t="s">
        <v>299</v>
      </c>
      <c r="P78" s="8" t="s">
        <v>360</v>
      </c>
      <c r="Q78" s="98" t="s">
        <v>1218</v>
      </c>
      <c r="R78" s="61" t="s">
        <v>299</v>
      </c>
    </row>
    <row r="79" spans="1:18" x14ac:dyDescent="0.25">
      <c r="A79" s="10"/>
      <c r="B79" s="63"/>
      <c r="C79" s="63" t="s">
        <v>299</v>
      </c>
      <c r="D79" s="63"/>
      <c r="E79" s="63"/>
      <c r="F79" s="63"/>
      <c r="G79" s="63"/>
      <c r="H79" s="64"/>
      <c r="I79" s="64"/>
      <c r="J79" s="63"/>
      <c r="K79" s="63"/>
      <c r="L79" s="64"/>
      <c r="M79" s="64"/>
      <c r="N79" s="63"/>
      <c r="O79" s="63" t="s">
        <v>299</v>
      </c>
      <c r="P79" s="64"/>
      <c r="Q79" s="64"/>
      <c r="R79" s="63"/>
    </row>
    <row r="80" spans="1:18" ht="15.75" thickBot="1" x14ac:dyDescent="0.3">
      <c r="A80" s="10"/>
      <c r="B80" s="93" t="s">
        <v>169</v>
      </c>
      <c r="C80" s="21" t="s">
        <v>299</v>
      </c>
      <c r="D80" s="20"/>
      <c r="E80" s="20"/>
      <c r="F80" s="20"/>
      <c r="G80" s="21"/>
      <c r="H80" s="51" t="s">
        <v>360</v>
      </c>
      <c r="I80" s="89" t="s">
        <v>1230</v>
      </c>
      <c r="J80" s="53" t="s">
        <v>416</v>
      </c>
      <c r="K80" s="21"/>
      <c r="L80" s="51" t="s">
        <v>360</v>
      </c>
      <c r="M80" s="89" t="s">
        <v>1218</v>
      </c>
      <c r="N80" s="53" t="s">
        <v>299</v>
      </c>
      <c r="O80" s="21" t="s">
        <v>299</v>
      </c>
      <c r="P80" s="54" t="s">
        <v>360</v>
      </c>
      <c r="Q80" s="62" t="s">
        <v>1218</v>
      </c>
      <c r="R80" s="56" t="s">
        <v>299</v>
      </c>
    </row>
    <row r="81" spans="1:18" ht="15.75" thickTop="1" x14ac:dyDescent="0.25">
      <c r="A81" s="10"/>
      <c r="B81" s="63"/>
      <c r="C81" s="63" t="s">
        <v>299</v>
      </c>
      <c r="D81" s="63"/>
      <c r="E81" s="63"/>
      <c r="F81" s="63"/>
      <c r="G81" s="63"/>
      <c r="H81" s="66"/>
      <c r="I81" s="66"/>
      <c r="J81" s="63"/>
      <c r="K81" s="63"/>
      <c r="L81" s="66"/>
      <c r="M81" s="66"/>
      <c r="N81" s="63"/>
      <c r="O81" s="63" t="s">
        <v>299</v>
      </c>
      <c r="P81" s="66"/>
      <c r="Q81" s="66"/>
      <c r="R81" s="63"/>
    </row>
    <row r="82" spans="1:18" x14ac:dyDescent="0.25">
      <c r="A82" s="10"/>
      <c r="B82" s="71"/>
      <c r="C82" s="71"/>
      <c r="D82" s="71"/>
      <c r="E82" s="71"/>
      <c r="F82" s="71"/>
      <c r="G82" s="71"/>
      <c r="H82" s="71"/>
      <c r="I82" s="71"/>
      <c r="J82" s="71"/>
      <c r="K82" s="71"/>
      <c r="L82" s="71"/>
      <c r="M82" s="71"/>
      <c r="N82" s="71"/>
      <c r="O82" s="71"/>
      <c r="P82" s="71"/>
      <c r="Q82" s="71"/>
      <c r="R82" s="71"/>
    </row>
    <row r="83" spans="1:18" x14ac:dyDescent="0.25">
      <c r="A83" s="10"/>
      <c r="B83" s="4"/>
      <c r="C83" s="4"/>
      <c r="D83" s="4"/>
      <c r="E83" s="4"/>
      <c r="F83" s="4"/>
      <c r="G83" s="4"/>
      <c r="H83" s="4"/>
      <c r="I83" s="4"/>
      <c r="J83" s="4"/>
      <c r="K83" s="4"/>
      <c r="L83" s="4"/>
      <c r="M83" s="4"/>
      <c r="N83" s="4"/>
      <c r="O83" s="4"/>
      <c r="P83" s="4"/>
    </row>
    <row r="84" spans="1:18" ht="15.75" thickBot="1" x14ac:dyDescent="0.3">
      <c r="A84" s="10"/>
      <c r="B84" s="12"/>
      <c r="C84" s="12" t="s">
        <v>299</v>
      </c>
      <c r="D84" s="12"/>
      <c r="E84" s="12" t="s">
        <v>299</v>
      </c>
      <c r="F84" s="67" t="s">
        <v>1226</v>
      </c>
      <c r="G84" s="67"/>
      <c r="H84" s="67"/>
      <c r="I84" s="67"/>
      <c r="J84" s="67"/>
      <c r="K84" s="67"/>
      <c r="L84" s="67"/>
      <c r="M84" s="67"/>
      <c r="N84" s="67"/>
      <c r="O84" s="67"/>
      <c r="P84" s="12"/>
    </row>
    <row r="85" spans="1:18" ht="15.75" thickBot="1" x14ac:dyDescent="0.3">
      <c r="A85" s="10"/>
      <c r="B85" s="12"/>
      <c r="C85" s="12" t="s">
        <v>299</v>
      </c>
      <c r="D85" s="12"/>
      <c r="E85" s="12" t="s">
        <v>299</v>
      </c>
      <c r="F85" s="68" t="s">
        <v>354</v>
      </c>
      <c r="G85" s="68"/>
      <c r="H85" s="68"/>
      <c r="I85" s="68"/>
      <c r="J85" s="68"/>
      <c r="K85" s="68"/>
      <c r="L85" s="68"/>
      <c r="M85" s="68"/>
      <c r="N85" s="68"/>
      <c r="O85" s="68"/>
      <c r="P85" s="12"/>
    </row>
    <row r="86" spans="1:18" ht="15.75" thickBot="1" x14ac:dyDescent="0.3">
      <c r="A86" s="10"/>
      <c r="B86" s="111" t="s">
        <v>1211</v>
      </c>
      <c r="C86" s="12" t="s">
        <v>299</v>
      </c>
      <c r="D86" s="49" t="s">
        <v>355</v>
      </c>
      <c r="E86" s="12" t="s">
        <v>299</v>
      </c>
      <c r="F86" s="68">
        <v>2012</v>
      </c>
      <c r="G86" s="68"/>
      <c r="H86" s="12"/>
      <c r="I86" s="12"/>
      <c r="J86" s="68">
        <v>2013</v>
      </c>
      <c r="K86" s="68"/>
      <c r="L86" s="12"/>
      <c r="M86" s="12"/>
      <c r="N86" s="68">
        <v>2014</v>
      </c>
      <c r="O86" s="68"/>
      <c r="P86" s="12"/>
    </row>
    <row r="87" spans="1:18" ht="25.5" x14ac:dyDescent="0.25">
      <c r="A87" s="10"/>
      <c r="B87" s="50" t="s">
        <v>1217</v>
      </c>
      <c r="C87" s="21" t="s">
        <v>299</v>
      </c>
      <c r="D87" s="20"/>
      <c r="E87" s="21" t="s">
        <v>299</v>
      </c>
      <c r="F87" s="20"/>
      <c r="G87" s="20"/>
      <c r="H87" s="20"/>
      <c r="I87" s="21"/>
      <c r="J87" s="20"/>
      <c r="K87" s="20"/>
      <c r="L87" s="20"/>
      <c r="M87" s="21"/>
      <c r="N87" s="20"/>
      <c r="O87" s="20"/>
      <c r="P87" s="20"/>
    </row>
    <row r="88" spans="1:18" x14ac:dyDescent="0.25">
      <c r="A88" s="10"/>
      <c r="B88" s="57" t="s">
        <v>1145</v>
      </c>
      <c r="C88" s="12" t="s">
        <v>299</v>
      </c>
      <c r="D88" s="9" t="s">
        <v>1231</v>
      </c>
      <c r="E88" s="12" t="s">
        <v>299</v>
      </c>
      <c r="F88" s="9" t="s">
        <v>360</v>
      </c>
      <c r="G88" s="90" t="s">
        <v>1218</v>
      </c>
      <c r="H88" s="59" t="s">
        <v>299</v>
      </c>
      <c r="I88" s="12"/>
      <c r="J88" s="9" t="s">
        <v>360</v>
      </c>
      <c r="K88" s="90" t="s">
        <v>1218</v>
      </c>
      <c r="L88" s="59" t="s">
        <v>299</v>
      </c>
      <c r="M88" s="12"/>
      <c r="N88" s="8" t="s">
        <v>360</v>
      </c>
      <c r="O88" s="98">
        <v>25</v>
      </c>
      <c r="P88" s="61" t="s">
        <v>299</v>
      </c>
    </row>
    <row r="89" spans="1:18" x14ac:dyDescent="0.25">
      <c r="A89" s="10"/>
      <c r="B89" s="50" t="s">
        <v>1140</v>
      </c>
      <c r="C89" s="21" t="s">
        <v>299</v>
      </c>
      <c r="D89" s="51" t="s">
        <v>1231</v>
      </c>
      <c r="E89" s="21" t="s">
        <v>299</v>
      </c>
      <c r="F89" s="51"/>
      <c r="G89" s="89">
        <v>36</v>
      </c>
      <c r="H89" s="53" t="s">
        <v>299</v>
      </c>
      <c r="I89" s="21"/>
      <c r="J89" s="51"/>
      <c r="K89" s="89" t="s">
        <v>968</v>
      </c>
      <c r="L89" s="53" t="s">
        <v>416</v>
      </c>
      <c r="M89" s="21"/>
      <c r="N89" s="54"/>
      <c r="O89" s="62">
        <v>713</v>
      </c>
      <c r="P89" s="56" t="s">
        <v>299</v>
      </c>
    </row>
    <row r="90" spans="1:18" x14ac:dyDescent="0.25">
      <c r="A90" s="10"/>
      <c r="B90" s="57" t="s">
        <v>1232</v>
      </c>
      <c r="C90" s="12" t="s">
        <v>299</v>
      </c>
      <c r="D90" s="9" t="s">
        <v>1231</v>
      </c>
      <c r="E90" s="12" t="s">
        <v>299</v>
      </c>
      <c r="F90" s="9"/>
      <c r="G90" s="90">
        <v>82</v>
      </c>
      <c r="H90" s="59" t="s">
        <v>299</v>
      </c>
      <c r="I90" s="12"/>
      <c r="J90" s="9"/>
      <c r="K90" s="90" t="s">
        <v>703</v>
      </c>
      <c r="L90" s="59" t="s">
        <v>416</v>
      </c>
      <c r="M90" s="12"/>
      <c r="N90" s="8"/>
      <c r="O90" s="98" t="s">
        <v>1233</v>
      </c>
      <c r="P90" s="61" t="s">
        <v>416</v>
      </c>
    </row>
    <row r="91" spans="1:18" ht="15.75" thickBot="1" x14ac:dyDescent="0.3">
      <c r="A91" s="10"/>
      <c r="B91" s="50" t="s">
        <v>1143</v>
      </c>
      <c r="C91" s="21" t="s">
        <v>299</v>
      </c>
      <c r="D91" s="51" t="s">
        <v>1231</v>
      </c>
      <c r="E91" s="21" t="s">
        <v>299</v>
      </c>
      <c r="F91" s="51"/>
      <c r="G91" s="89" t="s">
        <v>1234</v>
      </c>
      <c r="H91" s="53" t="s">
        <v>416</v>
      </c>
      <c r="I91" s="21"/>
      <c r="J91" s="51"/>
      <c r="K91" s="89">
        <v>104</v>
      </c>
      <c r="L91" s="53" t="s">
        <v>299</v>
      </c>
      <c r="M91" s="21"/>
      <c r="N91" s="54"/>
      <c r="O91" s="55">
        <v>1549</v>
      </c>
      <c r="P91" s="56" t="s">
        <v>299</v>
      </c>
    </row>
    <row r="92" spans="1:18" x14ac:dyDescent="0.25">
      <c r="A92" s="10"/>
      <c r="B92" s="63"/>
      <c r="C92" s="63" t="s">
        <v>299</v>
      </c>
      <c r="D92" s="63"/>
      <c r="E92" s="63" t="s">
        <v>299</v>
      </c>
      <c r="F92" s="64"/>
      <c r="G92" s="64"/>
      <c r="H92" s="63"/>
      <c r="I92" s="63"/>
      <c r="J92" s="64"/>
      <c r="K92" s="64"/>
      <c r="L92" s="63"/>
      <c r="M92" s="63"/>
      <c r="N92" s="64"/>
      <c r="O92" s="64"/>
      <c r="P92" s="63"/>
    </row>
    <row r="93" spans="1:18" ht="15.75" thickBot="1" x14ac:dyDescent="0.3">
      <c r="A93" s="10"/>
      <c r="B93" s="94" t="s">
        <v>169</v>
      </c>
      <c r="C93" s="12" t="s">
        <v>299</v>
      </c>
      <c r="D93" s="4"/>
      <c r="E93" s="12" t="s">
        <v>299</v>
      </c>
      <c r="F93" s="9" t="s">
        <v>360</v>
      </c>
      <c r="G93" s="90" t="s">
        <v>1235</v>
      </c>
      <c r="H93" s="59" t="s">
        <v>416</v>
      </c>
      <c r="I93" s="12"/>
      <c r="J93" s="9" t="s">
        <v>360</v>
      </c>
      <c r="K93" s="90" t="s">
        <v>1236</v>
      </c>
      <c r="L93" s="59" t="s">
        <v>416</v>
      </c>
      <c r="M93" s="12"/>
      <c r="N93" s="8" t="s">
        <v>360</v>
      </c>
      <c r="O93" s="60">
        <v>2258</v>
      </c>
      <c r="P93" s="61" t="s">
        <v>299</v>
      </c>
    </row>
    <row r="94" spans="1:18" ht="15.75" thickTop="1" x14ac:dyDescent="0.25">
      <c r="A94" s="10"/>
      <c r="B94" s="63"/>
      <c r="C94" s="63" t="s">
        <v>299</v>
      </c>
      <c r="D94" s="63"/>
      <c r="E94" s="63" t="s">
        <v>299</v>
      </c>
      <c r="F94" s="66"/>
      <c r="G94" s="66"/>
      <c r="H94" s="63"/>
      <c r="I94" s="63"/>
      <c r="J94" s="66"/>
      <c r="K94" s="66"/>
      <c r="L94" s="63"/>
      <c r="M94" s="63"/>
      <c r="N94" s="66"/>
      <c r="O94" s="66"/>
      <c r="P94" s="63"/>
    </row>
    <row r="95" spans="1:18" x14ac:dyDescent="0.25">
      <c r="A95" s="10"/>
      <c r="B95" s="45"/>
      <c r="C95" s="45"/>
      <c r="D95" s="45"/>
      <c r="E95" s="45"/>
      <c r="F95" s="45"/>
      <c r="G95" s="45"/>
      <c r="H95" s="45"/>
      <c r="I95" s="45"/>
      <c r="J95" s="45"/>
      <c r="K95" s="45"/>
      <c r="L95" s="45"/>
      <c r="M95" s="45"/>
      <c r="N95" s="45"/>
      <c r="O95" s="45"/>
      <c r="P95" s="45"/>
      <c r="Q95" s="45"/>
      <c r="R95" s="45"/>
    </row>
    <row r="96" spans="1:18" ht="25.5" x14ac:dyDescent="0.25">
      <c r="A96" s="10"/>
      <c r="B96" s="142" t="s">
        <v>1237</v>
      </c>
      <c r="C96" s="142" t="s">
        <v>1238</v>
      </c>
    </row>
    <row r="97" spans="1:18" x14ac:dyDescent="0.25">
      <c r="A97" s="10"/>
      <c r="B97" s="69" t="s">
        <v>1239</v>
      </c>
      <c r="C97" s="69"/>
      <c r="D97" s="69"/>
      <c r="E97" s="69"/>
      <c r="F97" s="69"/>
      <c r="G97" s="69"/>
      <c r="H97" s="69"/>
      <c r="I97" s="69"/>
      <c r="J97" s="69"/>
      <c r="K97" s="69"/>
      <c r="L97" s="69"/>
      <c r="M97" s="69"/>
      <c r="N97" s="69"/>
      <c r="O97" s="69"/>
      <c r="P97" s="69"/>
      <c r="Q97" s="69"/>
      <c r="R97" s="69"/>
    </row>
    <row r="98" spans="1:18" x14ac:dyDescent="0.25">
      <c r="A98" s="10"/>
      <c r="B98" s="70" t="s">
        <v>1240</v>
      </c>
      <c r="C98" s="70"/>
      <c r="D98" s="70"/>
      <c r="E98" s="70"/>
      <c r="F98" s="70"/>
      <c r="G98" s="70"/>
      <c r="H98" s="70"/>
      <c r="I98" s="70"/>
      <c r="J98" s="70"/>
      <c r="K98" s="70"/>
      <c r="L98" s="70"/>
      <c r="M98" s="70"/>
      <c r="N98" s="70"/>
      <c r="O98" s="70"/>
      <c r="P98" s="70"/>
      <c r="Q98" s="70"/>
      <c r="R98" s="70"/>
    </row>
    <row r="99" spans="1:18" ht="18.75" x14ac:dyDescent="0.3">
      <c r="A99" s="10"/>
      <c r="B99" s="118"/>
      <c r="C99" s="118"/>
      <c r="D99" s="118"/>
      <c r="E99" s="118"/>
      <c r="F99" s="118"/>
      <c r="G99" s="118"/>
      <c r="H99" s="118"/>
      <c r="I99" s="118"/>
      <c r="J99" s="118"/>
      <c r="K99" s="118"/>
      <c r="L99" s="118"/>
      <c r="M99" s="118"/>
      <c r="N99" s="118"/>
      <c r="O99" s="118"/>
      <c r="P99" s="118"/>
      <c r="Q99" s="118"/>
      <c r="R99" s="118"/>
    </row>
    <row r="100" spans="1:18" x14ac:dyDescent="0.25">
      <c r="A100" s="10"/>
      <c r="B100" s="69" t="s">
        <v>1241</v>
      </c>
      <c r="C100" s="69"/>
      <c r="D100" s="69"/>
      <c r="E100" s="69"/>
      <c r="F100" s="69"/>
      <c r="G100" s="69"/>
      <c r="H100" s="69"/>
      <c r="I100" s="69"/>
      <c r="J100" s="69"/>
      <c r="K100" s="69"/>
      <c r="L100" s="69"/>
      <c r="M100" s="69"/>
      <c r="N100" s="69"/>
      <c r="O100" s="69"/>
      <c r="P100" s="69"/>
      <c r="Q100" s="69"/>
      <c r="R100" s="69"/>
    </row>
    <row r="101" spans="1:18" x14ac:dyDescent="0.25">
      <c r="A101" s="10"/>
      <c r="B101" s="70" t="s">
        <v>1242</v>
      </c>
      <c r="C101" s="70"/>
      <c r="D101" s="70"/>
      <c r="E101" s="70"/>
      <c r="F101" s="70"/>
      <c r="G101" s="70"/>
      <c r="H101" s="70"/>
      <c r="I101" s="70"/>
      <c r="J101" s="70"/>
      <c r="K101" s="70"/>
      <c r="L101" s="70"/>
      <c r="M101" s="70"/>
      <c r="N101" s="70"/>
      <c r="O101" s="70"/>
      <c r="P101" s="70"/>
      <c r="Q101" s="70"/>
      <c r="R101" s="70"/>
    </row>
  </sheetData>
  <mergeCells count="79">
    <mergeCell ref="B100:R100"/>
    <mergeCell ref="B101:R101"/>
    <mergeCell ref="B72:R72"/>
    <mergeCell ref="B82:R82"/>
    <mergeCell ref="B95:R95"/>
    <mergeCell ref="B97:R97"/>
    <mergeCell ref="B98:R98"/>
    <mergeCell ref="B99:R99"/>
    <mergeCell ref="B56:R56"/>
    <mergeCell ref="B57:R57"/>
    <mergeCell ref="B58:R58"/>
    <mergeCell ref="B69:R69"/>
    <mergeCell ref="B70:R70"/>
    <mergeCell ref="B71:R71"/>
    <mergeCell ref="B27:R27"/>
    <mergeCell ref="B28:R28"/>
    <mergeCell ref="B29:R29"/>
    <mergeCell ref="B30:R30"/>
    <mergeCell ref="B40:R40"/>
    <mergeCell ref="B41:R41"/>
    <mergeCell ref="B16:R16"/>
    <mergeCell ref="B22:R22"/>
    <mergeCell ref="B23:R23"/>
    <mergeCell ref="B24:R24"/>
    <mergeCell ref="B25:R25"/>
    <mergeCell ref="B26:R26"/>
    <mergeCell ref="B10:R10"/>
    <mergeCell ref="B11:R11"/>
    <mergeCell ref="B12:R12"/>
    <mergeCell ref="B13:R13"/>
    <mergeCell ref="B14:R14"/>
    <mergeCell ref="B15:R15"/>
    <mergeCell ref="B4:R4"/>
    <mergeCell ref="B5:R5"/>
    <mergeCell ref="B6:R6"/>
    <mergeCell ref="B7:R7"/>
    <mergeCell ref="B8:R8"/>
    <mergeCell ref="B9:R9"/>
    <mergeCell ref="F84:O84"/>
    <mergeCell ref="F85:O85"/>
    <mergeCell ref="F86:G86"/>
    <mergeCell ref="J86:K86"/>
    <mergeCell ref="N86:O86"/>
    <mergeCell ref="A1:A2"/>
    <mergeCell ref="B1:R1"/>
    <mergeCell ref="B2:R2"/>
    <mergeCell ref="A3:A101"/>
    <mergeCell ref="B3:R3"/>
    <mergeCell ref="D74:E74"/>
    <mergeCell ref="H74:Q74"/>
    <mergeCell ref="D75:E75"/>
    <mergeCell ref="H75:Q75"/>
    <mergeCell ref="D76:E76"/>
    <mergeCell ref="H76:I76"/>
    <mergeCell ref="L76:M76"/>
    <mergeCell ref="P76:Q76"/>
    <mergeCell ref="F60:K60"/>
    <mergeCell ref="F61:G61"/>
    <mergeCell ref="J61:K61"/>
    <mergeCell ref="B64:B65"/>
    <mergeCell ref="C64:C65"/>
    <mergeCell ref="E64:E65"/>
    <mergeCell ref="F64:F65"/>
    <mergeCell ref="I64:I65"/>
    <mergeCell ref="J64:J65"/>
    <mergeCell ref="D32:I32"/>
    <mergeCell ref="D33:E33"/>
    <mergeCell ref="H33:I33"/>
    <mergeCell ref="F45:K45"/>
    <mergeCell ref="F46:G46"/>
    <mergeCell ref="J46:K46"/>
    <mergeCell ref="B42:R42"/>
    <mergeCell ref="B43:R43"/>
    <mergeCell ref="B18:M18"/>
    <mergeCell ref="B19:E19"/>
    <mergeCell ref="H19:M19"/>
    <mergeCell ref="D20:E20"/>
    <mergeCell ref="H20:I20"/>
    <mergeCell ref="L20: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x14ac:dyDescent="0.25"/>
  <cols>
    <col min="1" max="1" width="20.28515625" bestFit="1" customWidth="1"/>
    <col min="2" max="3" width="36.5703125" bestFit="1" customWidth="1"/>
    <col min="4" max="4" width="7.7109375" customWidth="1"/>
    <col min="5" max="5" width="26" customWidth="1"/>
    <col min="6" max="6" width="7.7109375" customWidth="1"/>
    <col min="7" max="7" width="36.140625" customWidth="1"/>
    <col min="8" max="8" width="7.7109375" customWidth="1"/>
    <col min="9" max="9" width="36.140625" customWidth="1"/>
    <col min="10" max="10" width="7.7109375" customWidth="1"/>
    <col min="11" max="11" width="36.140625" customWidth="1"/>
    <col min="12" max="12" width="7.7109375" customWidth="1"/>
    <col min="13" max="13" width="36.140625" customWidth="1"/>
    <col min="14" max="14" width="7.140625" customWidth="1"/>
    <col min="15" max="15" width="6" customWidth="1"/>
    <col min="16" max="16" width="7.7109375" customWidth="1"/>
    <col min="17" max="17" width="32.28515625" customWidth="1"/>
    <col min="18" max="18" width="7.7109375" customWidth="1"/>
    <col min="19" max="19" width="36.140625" customWidth="1"/>
    <col min="20" max="20" width="7.7109375" customWidth="1"/>
    <col min="21" max="21" width="36.140625" customWidth="1"/>
    <col min="22" max="22" width="7.7109375" customWidth="1"/>
  </cols>
  <sheetData>
    <row r="1" spans="1:22" ht="15" customHeight="1" x14ac:dyDescent="0.25">
      <c r="A1" s="7" t="s">
        <v>12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243</v>
      </c>
      <c r="B3" s="45" t="s">
        <v>4</v>
      </c>
      <c r="C3" s="45"/>
      <c r="D3" s="45"/>
      <c r="E3" s="45"/>
      <c r="F3" s="45"/>
      <c r="G3" s="45"/>
      <c r="H3" s="45"/>
      <c r="I3" s="45"/>
      <c r="J3" s="45"/>
      <c r="K3" s="45"/>
      <c r="L3" s="45"/>
      <c r="M3" s="45"/>
      <c r="N3" s="45"/>
      <c r="O3" s="45"/>
      <c r="P3" s="45"/>
      <c r="Q3" s="45"/>
      <c r="R3" s="45"/>
      <c r="S3" s="45"/>
      <c r="T3" s="45"/>
      <c r="U3" s="45"/>
      <c r="V3" s="45"/>
    </row>
    <row r="4" spans="1:22" x14ac:dyDescent="0.25">
      <c r="A4" s="10"/>
      <c r="B4" s="69" t="s">
        <v>1244</v>
      </c>
      <c r="C4" s="69"/>
      <c r="D4" s="69"/>
      <c r="E4" s="69"/>
      <c r="F4" s="69"/>
      <c r="G4" s="69"/>
      <c r="H4" s="69"/>
      <c r="I4" s="69"/>
      <c r="J4" s="69"/>
      <c r="K4" s="69"/>
      <c r="L4" s="69"/>
      <c r="M4" s="69"/>
      <c r="N4" s="69"/>
      <c r="O4" s="69"/>
      <c r="P4" s="69"/>
      <c r="Q4" s="69"/>
      <c r="R4" s="69"/>
      <c r="S4" s="69"/>
      <c r="T4" s="69"/>
      <c r="U4" s="69"/>
      <c r="V4" s="69"/>
    </row>
    <row r="5" spans="1:22" x14ac:dyDescent="0.25">
      <c r="A5" s="10"/>
      <c r="B5" s="70" t="s">
        <v>1245</v>
      </c>
      <c r="C5" s="70"/>
      <c r="D5" s="70"/>
      <c r="E5" s="70"/>
      <c r="F5" s="70"/>
      <c r="G5" s="70"/>
      <c r="H5" s="70"/>
      <c r="I5" s="70"/>
      <c r="J5" s="70"/>
      <c r="K5" s="70"/>
      <c r="L5" s="70"/>
      <c r="M5" s="70"/>
      <c r="N5" s="70"/>
      <c r="O5" s="70"/>
      <c r="P5" s="70"/>
      <c r="Q5" s="70"/>
      <c r="R5" s="70"/>
      <c r="S5" s="70"/>
      <c r="T5" s="70"/>
      <c r="U5" s="70"/>
      <c r="V5" s="70"/>
    </row>
    <row r="6" spans="1:22" ht="38.25" customHeight="1" x14ac:dyDescent="0.25">
      <c r="A6" s="10"/>
      <c r="B6" s="70" t="s">
        <v>1246</v>
      </c>
      <c r="C6" s="70"/>
      <c r="D6" s="70"/>
      <c r="E6" s="70"/>
      <c r="F6" s="70"/>
      <c r="G6" s="70"/>
      <c r="H6" s="70"/>
      <c r="I6" s="70"/>
      <c r="J6" s="70"/>
      <c r="K6" s="70"/>
      <c r="L6" s="70"/>
      <c r="M6" s="70"/>
      <c r="N6" s="70"/>
      <c r="O6" s="70"/>
      <c r="P6" s="70"/>
      <c r="Q6" s="70"/>
      <c r="R6" s="70"/>
      <c r="S6" s="70"/>
      <c r="T6" s="70"/>
      <c r="U6" s="70"/>
      <c r="V6" s="70"/>
    </row>
    <row r="7" spans="1:22" x14ac:dyDescent="0.25">
      <c r="A7" s="10"/>
      <c r="B7" s="70" t="s">
        <v>1247</v>
      </c>
      <c r="C7" s="70"/>
      <c r="D7" s="70"/>
      <c r="E7" s="70"/>
      <c r="F7" s="70"/>
      <c r="G7" s="70"/>
      <c r="H7" s="70"/>
      <c r="I7" s="70"/>
      <c r="J7" s="70"/>
      <c r="K7" s="70"/>
      <c r="L7" s="70"/>
      <c r="M7" s="70"/>
      <c r="N7" s="70"/>
      <c r="O7" s="70"/>
      <c r="P7" s="70"/>
      <c r="Q7" s="70"/>
      <c r="R7" s="70"/>
      <c r="S7" s="70"/>
      <c r="T7" s="70"/>
      <c r="U7" s="70"/>
      <c r="V7" s="70"/>
    </row>
    <row r="8" spans="1:22" x14ac:dyDescent="0.25">
      <c r="A8" s="10"/>
      <c r="B8" s="71"/>
      <c r="C8" s="71"/>
      <c r="D8" s="71"/>
      <c r="E8" s="71"/>
      <c r="F8" s="71"/>
      <c r="G8" s="71"/>
      <c r="H8" s="71"/>
      <c r="I8" s="71"/>
      <c r="J8" s="71"/>
      <c r="K8" s="71"/>
      <c r="L8" s="71"/>
      <c r="M8" s="71"/>
      <c r="N8" s="71"/>
      <c r="O8" s="71"/>
      <c r="P8" s="71"/>
      <c r="Q8" s="71"/>
      <c r="R8" s="71"/>
      <c r="S8" s="71"/>
      <c r="T8" s="71"/>
      <c r="U8" s="71"/>
      <c r="V8" s="71"/>
    </row>
    <row r="9" spans="1:22" x14ac:dyDescent="0.25">
      <c r="A9" s="10"/>
      <c r="B9" s="70" t="s">
        <v>1248</v>
      </c>
      <c r="C9" s="70"/>
      <c r="D9" s="70"/>
      <c r="E9" s="70"/>
      <c r="F9" s="70"/>
      <c r="G9" s="70"/>
      <c r="H9" s="70"/>
      <c r="I9" s="70"/>
      <c r="J9" s="70"/>
      <c r="K9" s="70"/>
      <c r="L9" s="70"/>
      <c r="M9" s="70"/>
      <c r="N9" s="70"/>
      <c r="O9" s="70"/>
      <c r="P9" s="70"/>
      <c r="Q9" s="70"/>
      <c r="R9" s="70"/>
      <c r="S9" s="70"/>
      <c r="T9" s="70"/>
      <c r="U9" s="70"/>
      <c r="V9" s="70"/>
    </row>
    <row r="10" spans="1:22" x14ac:dyDescent="0.25">
      <c r="A10" s="10"/>
      <c r="B10" s="71"/>
      <c r="C10" s="71"/>
      <c r="D10" s="71"/>
      <c r="E10" s="71"/>
      <c r="F10" s="71"/>
      <c r="G10" s="71"/>
      <c r="H10" s="71"/>
      <c r="I10" s="71"/>
      <c r="J10" s="71"/>
      <c r="K10" s="71"/>
      <c r="L10" s="71"/>
      <c r="M10" s="71"/>
      <c r="N10" s="71"/>
      <c r="O10" s="71"/>
      <c r="P10" s="71"/>
      <c r="Q10" s="71"/>
      <c r="R10" s="71"/>
      <c r="S10" s="71"/>
      <c r="T10" s="71"/>
      <c r="U10" s="71"/>
      <c r="V10" s="71"/>
    </row>
    <row r="11" spans="1:22" x14ac:dyDescent="0.25">
      <c r="A11" s="10"/>
      <c r="B11" s="4"/>
      <c r="C11" s="4"/>
      <c r="D11" s="4"/>
      <c r="E11" s="4"/>
      <c r="F11" s="4"/>
      <c r="G11" s="4"/>
      <c r="H11" s="4"/>
      <c r="I11" s="4"/>
      <c r="J11" s="4"/>
      <c r="K11" s="4"/>
      <c r="L11" s="4"/>
      <c r="M11" s="4"/>
      <c r="N11" s="4"/>
      <c r="O11" s="4"/>
      <c r="P11" s="4"/>
      <c r="Q11" s="4"/>
      <c r="R11" s="4"/>
      <c r="S11" s="4"/>
      <c r="T11" s="4"/>
      <c r="U11" s="4"/>
      <c r="V11" s="4"/>
    </row>
    <row r="12" spans="1:22" ht="15.75" thickBot="1" x14ac:dyDescent="0.3">
      <c r="A12" s="10"/>
      <c r="B12" s="12"/>
      <c r="C12" s="12" t="s">
        <v>299</v>
      </c>
      <c r="D12" s="67" t="s">
        <v>354</v>
      </c>
      <c r="E12" s="67"/>
      <c r="F12" s="67"/>
      <c r="G12" s="67"/>
      <c r="H12" s="67"/>
      <c r="I12" s="67"/>
      <c r="J12" s="67"/>
      <c r="K12" s="67"/>
      <c r="L12" s="67"/>
      <c r="M12" s="67"/>
      <c r="N12" s="67"/>
      <c r="O12" s="67"/>
      <c r="P12" s="67"/>
      <c r="Q12" s="67"/>
      <c r="R12" s="67"/>
      <c r="S12" s="67"/>
      <c r="T12" s="67"/>
      <c r="U12" s="67"/>
      <c r="V12" s="12"/>
    </row>
    <row r="13" spans="1:22" ht="15.75" thickBot="1" x14ac:dyDescent="0.3">
      <c r="A13" s="10"/>
      <c r="B13" s="12"/>
      <c r="C13" s="12" t="s">
        <v>299</v>
      </c>
      <c r="D13" s="68">
        <v>2013</v>
      </c>
      <c r="E13" s="68"/>
      <c r="F13" s="68"/>
      <c r="G13" s="68"/>
      <c r="H13" s="68"/>
      <c r="I13" s="68"/>
      <c r="J13" s="68"/>
      <c r="K13" s="68"/>
      <c r="L13" s="68"/>
      <c r="M13" s="68"/>
      <c r="N13" s="68"/>
      <c r="O13" s="68"/>
      <c r="P13" s="68"/>
      <c r="Q13" s="68"/>
      <c r="R13" s="68"/>
      <c r="S13" s="68"/>
      <c r="T13" s="68"/>
      <c r="U13" s="68"/>
      <c r="V13" s="12"/>
    </row>
    <row r="14" spans="1:22" x14ac:dyDescent="0.25">
      <c r="A14" s="10"/>
      <c r="B14" s="84"/>
      <c r="C14" s="84" t="s">
        <v>299</v>
      </c>
      <c r="D14" s="92" t="s">
        <v>1249</v>
      </c>
      <c r="E14" s="92"/>
      <c r="F14" s="87"/>
      <c r="G14" s="87"/>
      <c r="H14" s="92" t="s">
        <v>1251</v>
      </c>
      <c r="I14" s="92"/>
      <c r="J14" s="87"/>
      <c r="K14" s="87"/>
      <c r="L14" s="92" t="s">
        <v>1252</v>
      </c>
      <c r="M14" s="92"/>
      <c r="N14" s="87"/>
      <c r="O14" s="87" t="s">
        <v>299</v>
      </c>
      <c r="P14" s="92" t="s">
        <v>389</v>
      </c>
      <c r="Q14" s="92"/>
      <c r="R14" s="87"/>
      <c r="S14" s="87"/>
      <c r="T14" s="92" t="s">
        <v>169</v>
      </c>
      <c r="U14" s="92"/>
      <c r="V14" s="84"/>
    </row>
    <row r="15" spans="1:22" x14ac:dyDescent="0.25">
      <c r="A15" s="10"/>
      <c r="B15" s="84"/>
      <c r="C15" s="84"/>
      <c r="D15" s="91" t="s">
        <v>1250</v>
      </c>
      <c r="E15" s="91"/>
      <c r="F15" s="84"/>
      <c r="G15" s="84"/>
      <c r="H15" s="91" t="s">
        <v>1250</v>
      </c>
      <c r="I15" s="91"/>
      <c r="J15" s="84"/>
      <c r="K15" s="84"/>
      <c r="L15" s="91" t="s">
        <v>1253</v>
      </c>
      <c r="M15" s="91"/>
      <c r="N15" s="84"/>
      <c r="O15" s="84"/>
      <c r="P15" s="91"/>
      <c r="Q15" s="91"/>
      <c r="R15" s="84"/>
      <c r="S15" s="84"/>
      <c r="T15" s="91"/>
      <c r="U15" s="91"/>
      <c r="V15" s="84"/>
    </row>
    <row r="16" spans="1:22" ht="15.75" thickBot="1" x14ac:dyDescent="0.3">
      <c r="A16" s="10"/>
      <c r="B16" s="84"/>
      <c r="C16" s="84"/>
      <c r="D16" s="67"/>
      <c r="E16" s="67"/>
      <c r="F16" s="84"/>
      <c r="G16" s="84"/>
      <c r="H16" s="67"/>
      <c r="I16" s="67"/>
      <c r="J16" s="84"/>
      <c r="K16" s="84"/>
      <c r="L16" s="67" t="s">
        <v>1254</v>
      </c>
      <c r="M16" s="67"/>
      <c r="N16" s="84"/>
      <c r="O16" s="84"/>
      <c r="P16" s="67"/>
      <c r="Q16" s="67"/>
      <c r="R16" s="84"/>
      <c r="S16" s="84"/>
      <c r="T16" s="67"/>
      <c r="U16" s="67"/>
      <c r="V16" s="84"/>
    </row>
    <row r="17" spans="1:22" x14ac:dyDescent="0.25">
      <c r="A17" s="10"/>
      <c r="B17" s="143" t="s">
        <v>1255</v>
      </c>
      <c r="C17" s="21" t="s">
        <v>299</v>
      </c>
      <c r="D17" s="20"/>
      <c r="E17" s="20"/>
      <c r="F17" s="20"/>
      <c r="G17" s="21"/>
      <c r="H17" s="20"/>
      <c r="I17" s="20"/>
      <c r="J17" s="20"/>
      <c r="K17" s="21"/>
      <c r="L17" s="20"/>
      <c r="M17" s="20"/>
      <c r="N17" s="20"/>
      <c r="O17" s="21" t="s">
        <v>299</v>
      </c>
      <c r="P17" s="20"/>
      <c r="Q17" s="20"/>
      <c r="R17" s="20"/>
      <c r="S17" s="21"/>
      <c r="T17" s="20"/>
      <c r="U17" s="20"/>
      <c r="V17" s="20"/>
    </row>
    <row r="18" spans="1:22" ht="15.75" thickBot="1" x14ac:dyDescent="0.3">
      <c r="A18" s="10"/>
      <c r="B18" s="57" t="s">
        <v>659</v>
      </c>
      <c r="C18" s="12" t="s">
        <v>299</v>
      </c>
      <c r="D18" s="9" t="s">
        <v>360</v>
      </c>
      <c r="E18" s="58">
        <v>6107</v>
      </c>
      <c r="F18" s="59" t="s">
        <v>299</v>
      </c>
      <c r="G18" s="12"/>
      <c r="H18" s="9" t="s">
        <v>360</v>
      </c>
      <c r="I18" s="58">
        <v>3327</v>
      </c>
      <c r="J18" s="59" t="s">
        <v>299</v>
      </c>
      <c r="K18" s="12"/>
      <c r="L18" s="9" t="s">
        <v>360</v>
      </c>
      <c r="M18" s="90" t="s">
        <v>480</v>
      </c>
      <c r="N18" s="59" t="s">
        <v>299</v>
      </c>
      <c r="O18" s="12" t="s">
        <v>299</v>
      </c>
      <c r="P18" s="9" t="s">
        <v>360</v>
      </c>
      <c r="Q18" s="90">
        <v>396</v>
      </c>
      <c r="R18" s="59" t="s">
        <v>299</v>
      </c>
      <c r="S18" s="12"/>
      <c r="T18" s="9" t="s">
        <v>360</v>
      </c>
      <c r="U18" s="58">
        <v>9830</v>
      </c>
      <c r="V18" s="59" t="s">
        <v>299</v>
      </c>
    </row>
    <row r="19" spans="1:22" x14ac:dyDescent="0.25">
      <c r="A19" s="10"/>
      <c r="B19" s="63"/>
      <c r="C19" s="63" t="s">
        <v>299</v>
      </c>
      <c r="D19" s="64"/>
      <c r="E19" s="64"/>
      <c r="F19" s="63"/>
      <c r="G19" s="63"/>
      <c r="H19" s="64"/>
      <c r="I19" s="64"/>
      <c r="J19" s="63"/>
      <c r="K19" s="63"/>
      <c r="L19" s="64"/>
      <c r="M19" s="64"/>
      <c r="N19" s="63"/>
      <c r="O19" s="63" t="s">
        <v>299</v>
      </c>
      <c r="P19" s="64"/>
      <c r="Q19" s="64"/>
      <c r="R19" s="63"/>
      <c r="S19" s="63"/>
      <c r="T19" s="64"/>
      <c r="U19" s="64"/>
      <c r="V19" s="63"/>
    </row>
    <row r="20" spans="1:22" x14ac:dyDescent="0.25">
      <c r="A20" s="10"/>
      <c r="B20" s="72" t="s">
        <v>1256</v>
      </c>
      <c r="C20" s="21" t="s">
        <v>299</v>
      </c>
      <c r="D20" s="51"/>
      <c r="E20" s="89">
        <v>785</v>
      </c>
      <c r="F20" s="53" t="s">
        <v>299</v>
      </c>
      <c r="G20" s="21"/>
      <c r="H20" s="51"/>
      <c r="I20" s="52">
        <v>1303</v>
      </c>
      <c r="J20" s="53" t="s">
        <v>299</v>
      </c>
      <c r="K20" s="21"/>
      <c r="L20" s="51"/>
      <c r="M20" s="89" t="s">
        <v>480</v>
      </c>
      <c r="N20" s="53" t="s">
        <v>299</v>
      </c>
      <c r="O20" s="21" t="s">
        <v>299</v>
      </c>
      <c r="P20" s="51"/>
      <c r="Q20" s="89">
        <v>86</v>
      </c>
      <c r="R20" s="53" t="s">
        <v>299</v>
      </c>
      <c r="S20" s="21"/>
      <c r="T20" s="51"/>
      <c r="U20" s="52">
        <v>2174</v>
      </c>
      <c r="V20" s="53" t="s">
        <v>299</v>
      </c>
    </row>
    <row r="21" spans="1:22" x14ac:dyDescent="0.25">
      <c r="A21" s="10"/>
      <c r="B21" s="65" t="s">
        <v>1257</v>
      </c>
      <c r="C21" s="12" t="s">
        <v>299</v>
      </c>
      <c r="D21" s="9"/>
      <c r="E21" s="90" t="s">
        <v>1258</v>
      </c>
      <c r="F21" s="59" t="s">
        <v>416</v>
      </c>
      <c r="G21" s="12"/>
      <c r="H21" s="9"/>
      <c r="I21" s="90" t="s">
        <v>1259</v>
      </c>
      <c r="J21" s="59" t="s">
        <v>416</v>
      </c>
      <c r="K21" s="12"/>
      <c r="L21" s="9"/>
      <c r="M21" s="90" t="s">
        <v>480</v>
      </c>
      <c r="N21" s="59" t="s">
        <v>299</v>
      </c>
      <c r="O21" s="12" t="s">
        <v>299</v>
      </c>
      <c r="P21" s="9"/>
      <c r="Q21" s="90" t="s">
        <v>1260</v>
      </c>
      <c r="R21" s="59" t="s">
        <v>416</v>
      </c>
      <c r="S21" s="12"/>
      <c r="T21" s="9"/>
      <c r="U21" s="90" t="s">
        <v>1261</v>
      </c>
      <c r="V21" s="59" t="s">
        <v>416</v>
      </c>
    </row>
    <row r="22" spans="1:22" x14ac:dyDescent="0.25">
      <c r="A22" s="10"/>
      <c r="B22" s="72" t="s">
        <v>1262</v>
      </c>
      <c r="C22" s="21" t="s">
        <v>299</v>
      </c>
      <c r="D22" s="51"/>
      <c r="E22" s="89" t="s">
        <v>1263</v>
      </c>
      <c r="F22" s="53" t="s">
        <v>416</v>
      </c>
      <c r="G22" s="21"/>
      <c r="H22" s="51"/>
      <c r="I22" s="89" t="s">
        <v>480</v>
      </c>
      <c r="J22" s="53" t="s">
        <v>299</v>
      </c>
      <c r="K22" s="21"/>
      <c r="L22" s="53"/>
      <c r="M22" s="107" t="s">
        <v>480</v>
      </c>
      <c r="N22" s="53" t="s">
        <v>299</v>
      </c>
      <c r="O22" s="21" t="s">
        <v>299</v>
      </c>
      <c r="P22" s="51"/>
      <c r="Q22" s="89" t="s">
        <v>480</v>
      </c>
      <c r="R22" s="53" t="s">
        <v>299</v>
      </c>
      <c r="S22" s="21"/>
      <c r="T22" s="51"/>
      <c r="U22" s="89" t="s">
        <v>1263</v>
      </c>
      <c r="V22" s="53" t="s">
        <v>416</v>
      </c>
    </row>
    <row r="23" spans="1:22" ht="15.75" thickBot="1" x14ac:dyDescent="0.3">
      <c r="A23" s="10"/>
      <c r="B23" s="57" t="s">
        <v>665</v>
      </c>
      <c r="C23" s="12" t="s">
        <v>299</v>
      </c>
      <c r="D23" s="9" t="s">
        <v>360</v>
      </c>
      <c r="E23" s="58">
        <v>1347</v>
      </c>
      <c r="F23" s="59" t="s">
        <v>299</v>
      </c>
      <c r="G23" s="12"/>
      <c r="H23" s="9" t="s">
        <v>360</v>
      </c>
      <c r="I23" s="58">
        <v>2380</v>
      </c>
      <c r="J23" s="59" t="s">
        <v>299</v>
      </c>
      <c r="K23" s="12"/>
      <c r="L23" s="9" t="s">
        <v>360</v>
      </c>
      <c r="M23" s="90" t="s">
        <v>480</v>
      </c>
      <c r="N23" s="59" t="s">
        <v>299</v>
      </c>
      <c r="O23" s="12" t="s">
        <v>299</v>
      </c>
      <c r="P23" s="9" t="s">
        <v>360</v>
      </c>
      <c r="Q23" s="90">
        <v>461</v>
      </c>
      <c r="R23" s="59" t="s">
        <v>299</v>
      </c>
      <c r="S23" s="12"/>
      <c r="T23" s="9" t="s">
        <v>360</v>
      </c>
      <c r="U23" s="58">
        <v>4188</v>
      </c>
      <c r="V23" s="59" t="s">
        <v>299</v>
      </c>
    </row>
    <row r="24" spans="1:22" x14ac:dyDescent="0.25">
      <c r="A24" s="10"/>
      <c r="B24" s="63"/>
      <c r="C24" s="63" t="s">
        <v>299</v>
      </c>
      <c r="D24" s="64"/>
      <c r="E24" s="64"/>
      <c r="F24" s="63"/>
      <c r="G24" s="63"/>
      <c r="H24" s="64"/>
      <c r="I24" s="64"/>
      <c r="J24" s="63"/>
      <c r="K24" s="63"/>
      <c r="L24" s="64"/>
      <c r="M24" s="64"/>
      <c r="N24" s="63"/>
      <c r="O24" s="63" t="s">
        <v>299</v>
      </c>
      <c r="P24" s="64"/>
      <c r="Q24" s="64"/>
      <c r="R24" s="63"/>
      <c r="S24" s="63"/>
      <c r="T24" s="64"/>
      <c r="U24" s="64"/>
      <c r="V24" s="63"/>
    </row>
    <row r="25" spans="1:22" ht="25.5" x14ac:dyDescent="0.25">
      <c r="A25" s="10"/>
      <c r="B25" s="72" t="s">
        <v>1264</v>
      </c>
      <c r="C25" s="21" t="s">
        <v>299</v>
      </c>
      <c r="D25" s="51"/>
      <c r="E25" s="52">
        <v>1347</v>
      </c>
      <c r="F25" s="53" t="s">
        <v>299</v>
      </c>
      <c r="G25" s="21"/>
      <c r="H25" s="51"/>
      <c r="I25" s="52">
        <v>2380</v>
      </c>
      <c r="J25" s="53" t="s">
        <v>299</v>
      </c>
      <c r="K25" s="21"/>
      <c r="L25" s="51"/>
      <c r="M25" s="89" t="s">
        <v>480</v>
      </c>
      <c r="N25" s="53" t="s">
        <v>299</v>
      </c>
      <c r="O25" s="21" t="s">
        <v>299</v>
      </c>
      <c r="P25" s="51"/>
      <c r="Q25" s="89">
        <v>30</v>
      </c>
      <c r="R25" s="53" t="s">
        <v>299</v>
      </c>
      <c r="S25" s="21"/>
      <c r="T25" s="51"/>
      <c r="U25" s="52">
        <v>3757</v>
      </c>
      <c r="V25" s="53" t="s">
        <v>299</v>
      </c>
    </row>
    <row r="26" spans="1:22" ht="25.5" x14ac:dyDescent="0.25">
      <c r="A26" s="10"/>
      <c r="B26" s="65" t="s">
        <v>1265</v>
      </c>
      <c r="C26" s="12" t="s">
        <v>299</v>
      </c>
      <c r="D26" s="9"/>
      <c r="E26" s="90" t="s">
        <v>480</v>
      </c>
      <c r="F26" s="59" t="s">
        <v>299</v>
      </c>
      <c r="G26" s="12"/>
      <c r="H26" s="59"/>
      <c r="I26" s="106" t="s">
        <v>480</v>
      </c>
      <c r="J26" s="59" t="s">
        <v>299</v>
      </c>
      <c r="K26" s="12"/>
      <c r="L26" s="59"/>
      <c r="M26" s="106" t="s">
        <v>480</v>
      </c>
      <c r="N26" s="59" t="s">
        <v>299</v>
      </c>
      <c r="O26" s="12" t="s">
        <v>299</v>
      </c>
      <c r="P26" s="9"/>
      <c r="Q26" s="90">
        <v>431</v>
      </c>
      <c r="R26" s="59" t="s">
        <v>299</v>
      </c>
      <c r="S26" s="12"/>
      <c r="T26" s="9"/>
      <c r="U26" s="90">
        <v>431</v>
      </c>
      <c r="V26" s="59" t="s">
        <v>299</v>
      </c>
    </row>
    <row r="27" spans="1:22" x14ac:dyDescent="0.25">
      <c r="A27" s="10"/>
      <c r="B27" s="143" t="s">
        <v>1266</v>
      </c>
      <c r="C27" s="21" t="s">
        <v>299</v>
      </c>
      <c r="D27" s="20"/>
      <c r="E27" s="20"/>
      <c r="F27" s="20"/>
      <c r="G27" s="21"/>
      <c r="H27" s="20"/>
      <c r="I27" s="20"/>
      <c r="J27" s="20"/>
      <c r="K27" s="21"/>
      <c r="L27" s="20"/>
      <c r="M27" s="20"/>
      <c r="N27" s="20"/>
      <c r="O27" s="21" t="s">
        <v>299</v>
      </c>
      <c r="P27" s="20"/>
      <c r="Q27" s="20"/>
      <c r="R27" s="20"/>
      <c r="S27" s="21"/>
      <c r="T27" s="20"/>
      <c r="U27" s="20"/>
      <c r="V27" s="20"/>
    </row>
    <row r="28" spans="1:22" ht="15.75" thickBot="1" x14ac:dyDescent="0.3">
      <c r="A28" s="10"/>
      <c r="B28" s="57" t="s">
        <v>665</v>
      </c>
      <c r="C28" s="12" t="s">
        <v>299</v>
      </c>
      <c r="D28" s="9" t="s">
        <v>360</v>
      </c>
      <c r="E28" s="90" t="s">
        <v>1267</v>
      </c>
      <c r="F28" s="59" t="s">
        <v>299</v>
      </c>
      <c r="G28" s="12"/>
      <c r="H28" s="9" t="s">
        <v>360</v>
      </c>
      <c r="I28" s="90" t="s">
        <v>1268</v>
      </c>
      <c r="J28" s="59" t="s">
        <v>299</v>
      </c>
      <c r="K28" s="12"/>
      <c r="L28" s="9" t="s">
        <v>360</v>
      </c>
      <c r="M28" s="90" t="s">
        <v>1269</v>
      </c>
      <c r="N28" s="59" t="s">
        <v>299</v>
      </c>
      <c r="O28" s="12" t="s">
        <v>299</v>
      </c>
      <c r="P28" s="9" t="s">
        <v>360</v>
      </c>
      <c r="Q28" s="90" t="s">
        <v>1270</v>
      </c>
      <c r="R28" s="59" t="s">
        <v>299</v>
      </c>
      <c r="S28" s="12"/>
      <c r="T28" s="9" t="s">
        <v>360</v>
      </c>
      <c r="U28" s="90" t="s">
        <v>1271</v>
      </c>
      <c r="V28" s="59" t="s">
        <v>299</v>
      </c>
    </row>
    <row r="29" spans="1:22" x14ac:dyDescent="0.25">
      <c r="A29" s="10"/>
      <c r="B29" s="63"/>
      <c r="C29" s="63" t="s">
        <v>299</v>
      </c>
      <c r="D29" s="64"/>
      <c r="E29" s="64"/>
      <c r="F29" s="63"/>
      <c r="G29" s="63"/>
      <c r="H29" s="64"/>
      <c r="I29" s="64"/>
      <c r="J29" s="63"/>
      <c r="K29" s="63"/>
      <c r="L29" s="64"/>
      <c r="M29" s="64"/>
      <c r="N29" s="63"/>
      <c r="O29" s="63" t="s">
        <v>299</v>
      </c>
      <c r="P29" s="64"/>
      <c r="Q29" s="64"/>
      <c r="R29" s="63"/>
      <c r="S29" s="63"/>
      <c r="T29" s="64"/>
      <c r="U29" s="64"/>
      <c r="V29" s="63"/>
    </row>
    <row r="30" spans="1:22" ht="25.5" x14ac:dyDescent="0.25">
      <c r="A30" s="10"/>
      <c r="B30" s="72" t="s">
        <v>1264</v>
      </c>
      <c r="C30" s="21" t="s">
        <v>299</v>
      </c>
      <c r="D30" s="51"/>
      <c r="E30" s="52">
        <v>2120</v>
      </c>
      <c r="F30" s="53" t="s">
        <v>299</v>
      </c>
      <c r="G30" s="21"/>
      <c r="H30" s="51"/>
      <c r="I30" s="52">
        <v>194607</v>
      </c>
      <c r="J30" s="53" t="s">
        <v>299</v>
      </c>
      <c r="K30" s="21"/>
      <c r="L30" s="51"/>
      <c r="M30" s="52">
        <v>240205</v>
      </c>
      <c r="N30" s="53" t="s">
        <v>299</v>
      </c>
      <c r="O30" s="21" t="s">
        <v>299</v>
      </c>
      <c r="P30" s="51"/>
      <c r="Q30" s="52">
        <v>9220</v>
      </c>
      <c r="R30" s="53" t="s">
        <v>299</v>
      </c>
      <c r="S30" s="21"/>
      <c r="T30" s="51"/>
      <c r="U30" s="52">
        <v>446152</v>
      </c>
      <c r="V30" s="53" t="s">
        <v>299</v>
      </c>
    </row>
    <row r="31" spans="1:22" ht="25.5" x14ac:dyDescent="0.25">
      <c r="A31" s="10"/>
      <c r="B31" s="65" t="s">
        <v>1265</v>
      </c>
      <c r="C31" s="12" t="s">
        <v>299</v>
      </c>
      <c r="D31" s="9"/>
      <c r="E31" s="90" t="s">
        <v>480</v>
      </c>
      <c r="F31" s="59" t="s">
        <v>299</v>
      </c>
      <c r="G31" s="12"/>
      <c r="H31" s="9"/>
      <c r="I31" s="90" t="s">
        <v>480</v>
      </c>
      <c r="J31" s="59" t="s">
        <v>299</v>
      </c>
      <c r="K31" s="12"/>
      <c r="L31" s="59"/>
      <c r="M31" s="106" t="s">
        <v>480</v>
      </c>
      <c r="N31" s="59" t="s">
        <v>299</v>
      </c>
      <c r="O31" s="12" t="s">
        <v>299</v>
      </c>
      <c r="P31" s="9"/>
      <c r="Q31" s="90">
        <v>660</v>
      </c>
      <c r="R31" s="59" t="s">
        <v>299</v>
      </c>
      <c r="S31" s="12"/>
      <c r="T31" s="9"/>
      <c r="U31" s="90">
        <v>660</v>
      </c>
      <c r="V31" s="59" t="s">
        <v>299</v>
      </c>
    </row>
    <row r="32" spans="1:22" x14ac:dyDescent="0.25">
      <c r="A32" s="10"/>
      <c r="B32" s="45"/>
      <c r="C32" s="45"/>
      <c r="D32" s="45"/>
      <c r="E32" s="45"/>
      <c r="F32" s="45"/>
      <c r="G32" s="45"/>
      <c r="H32" s="45"/>
      <c r="I32" s="45"/>
      <c r="J32" s="45"/>
      <c r="K32" s="45"/>
      <c r="L32" s="45"/>
      <c r="M32" s="45"/>
      <c r="N32" s="45"/>
      <c r="O32" s="45"/>
      <c r="P32" s="45"/>
      <c r="Q32" s="45"/>
      <c r="R32" s="45"/>
      <c r="S32" s="45"/>
      <c r="T32" s="45"/>
      <c r="U32" s="45"/>
      <c r="V32" s="45"/>
    </row>
    <row r="33" spans="1:22" ht="51" x14ac:dyDescent="0.25">
      <c r="A33" s="10"/>
      <c r="B33" s="142" t="s">
        <v>1237</v>
      </c>
      <c r="C33" s="142" t="s">
        <v>1272</v>
      </c>
    </row>
    <row r="34" spans="1:22" x14ac:dyDescent="0.25">
      <c r="A34" s="10"/>
      <c r="B34" s="71"/>
      <c r="C34" s="71"/>
      <c r="D34" s="71"/>
      <c r="E34" s="71"/>
      <c r="F34" s="71"/>
      <c r="G34" s="71"/>
      <c r="H34" s="71"/>
      <c r="I34" s="71"/>
      <c r="J34" s="71"/>
      <c r="K34" s="71"/>
      <c r="L34" s="71"/>
      <c r="M34" s="71"/>
      <c r="N34" s="71"/>
      <c r="O34" s="71"/>
      <c r="P34" s="71"/>
      <c r="Q34" s="71"/>
      <c r="R34" s="71"/>
      <c r="S34" s="71"/>
      <c r="T34" s="71"/>
      <c r="U34" s="71"/>
      <c r="V34" s="71"/>
    </row>
    <row r="35" spans="1:22" x14ac:dyDescent="0.25">
      <c r="A35" s="10"/>
      <c r="B35" s="70" t="s">
        <v>1273</v>
      </c>
      <c r="C35" s="70"/>
      <c r="D35" s="70"/>
      <c r="E35" s="70"/>
      <c r="F35" s="70"/>
      <c r="G35" s="70"/>
      <c r="H35" s="70"/>
      <c r="I35" s="70"/>
      <c r="J35" s="70"/>
      <c r="K35" s="70"/>
      <c r="L35" s="70"/>
      <c r="M35" s="70"/>
      <c r="N35" s="70"/>
      <c r="O35" s="70"/>
      <c r="P35" s="70"/>
      <c r="Q35" s="70"/>
      <c r="R35" s="70"/>
      <c r="S35" s="70"/>
      <c r="T35" s="70"/>
      <c r="U35" s="70"/>
      <c r="V35" s="70"/>
    </row>
    <row r="36" spans="1:22" x14ac:dyDescent="0.25">
      <c r="A36" s="10"/>
      <c r="B36" s="71"/>
      <c r="C36" s="71"/>
      <c r="D36" s="71"/>
      <c r="E36" s="71"/>
      <c r="F36" s="71"/>
      <c r="G36" s="71"/>
      <c r="H36" s="71"/>
      <c r="I36" s="71"/>
      <c r="J36" s="71"/>
      <c r="K36" s="71"/>
      <c r="L36" s="71"/>
      <c r="M36" s="71"/>
      <c r="N36" s="71"/>
      <c r="O36" s="71"/>
      <c r="P36" s="71"/>
      <c r="Q36" s="71"/>
      <c r="R36" s="71"/>
      <c r="S36" s="71"/>
      <c r="T36" s="71"/>
      <c r="U36" s="71"/>
      <c r="V36" s="71"/>
    </row>
    <row r="37" spans="1:22" x14ac:dyDescent="0.25">
      <c r="A37" s="10"/>
      <c r="B37" s="4"/>
      <c r="C37" s="4"/>
      <c r="D37" s="4"/>
      <c r="E37" s="4"/>
      <c r="F37" s="4"/>
      <c r="G37" s="4"/>
      <c r="H37" s="4"/>
      <c r="I37" s="4"/>
      <c r="J37" s="4"/>
      <c r="K37" s="4"/>
      <c r="L37" s="4"/>
      <c r="M37" s="4"/>
      <c r="N37" s="4"/>
      <c r="O37" s="4"/>
      <c r="P37" s="4"/>
      <c r="Q37" s="4"/>
      <c r="R37" s="4"/>
      <c r="S37" s="4"/>
      <c r="T37" s="4"/>
      <c r="U37" s="4"/>
      <c r="V37" s="4"/>
    </row>
    <row r="38" spans="1:22" ht="15.75" thickBot="1" x14ac:dyDescent="0.3">
      <c r="A38" s="10"/>
      <c r="B38" s="12"/>
      <c r="C38" s="12" t="s">
        <v>299</v>
      </c>
      <c r="D38" s="67" t="s">
        <v>354</v>
      </c>
      <c r="E38" s="67"/>
      <c r="F38" s="67"/>
      <c r="G38" s="67"/>
      <c r="H38" s="67"/>
      <c r="I38" s="67"/>
      <c r="J38" s="67"/>
      <c r="K38" s="67"/>
      <c r="L38" s="67"/>
      <c r="M38" s="67"/>
      <c r="N38" s="67"/>
      <c r="O38" s="67"/>
      <c r="P38" s="67"/>
      <c r="Q38" s="67"/>
      <c r="R38" s="67"/>
      <c r="S38" s="67"/>
      <c r="T38" s="67"/>
      <c r="U38" s="67"/>
      <c r="V38" s="12"/>
    </row>
    <row r="39" spans="1:22" ht="15.75" thickBot="1" x14ac:dyDescent="0.3">
      <c r="A39" s="10"/>
      <c r="B39" s="12"/>
      <c r="C39" s="12" t="s">
        <v>299</v>
      </c>
      <c r="D39" s="68">
        <v>2014</v>
      </c>
      <c r="E39" s="68"/>
      <c r="F39" s="68"/>
      <c r="G39" s="68"/>
      <c r="H39" s="68"/>
      <c r="I39" s="68"/>
      <c r="J39" s="68"/>
      <c r="K39" s="68"/>
      <c r="L39" s="68"/>
      <c r="M39" s="68"/>
      <c r="N39" s="68"/>
      <c r="O39" s="68"/>
      <c r="P39" s="68"/>
      <c r="Q39" s="68"/>
      <c r="R39" s="68"/>
      <c r="S39" s="68"/>
      <c r="T39" s="68"/>
      <c r="U39" s="68"/>
      <c r="V39" s="12"/>
    </row>
    <row r="40" spans="1:22" x14ac:dyDescent="0.25">
      <c r="A40" s="10"/>
      <c r="B40" s="84"/>
      <c r="C40" s="84" t="s">
        <v>299</v>
      </c>
      <c r="D40" s="92" t="s">
        <v>1249</v>
      </c>
      <c r="E40" s="92"/>
      <c r="F40" s="87"/>
      <c r="G40" s="87"/>
      <c r="H40" s="92" t="s">
        <v>1251</v>
      </c>
      <c r="I40" s="92"/>
      <c r="J40" s="87"/>
      <c r="K40" s="87"/>
      <c r="L40" s="92" t="s">
        <v>1252</v>
      </c>
      <c r="M40" s="92"/>
      <c r="N40" s="87"/>
      <c r="O40" s="87" t="s">
        <v>299</v>
      </c>
      <c r="P40" s="92" t="s">
        <v>389</v>
      </c>
      <c r="Q40" s="92"/>
      <c r="R40" s="87"/>
      <c r="S40" s="87"/>
      <c r="T40" s="92" t="s">
        <v>169</v>
      </c>
      <c r="U40" s="92"/>
      <c r="V40" s="84"/>
    </row>
    <row r="41" spans="1:22" x14ac:dyDescent="0.25">
      <c r="A41" s="10"/>
      <c r="B41" s="84"/>
      <c r="C41" s="84"/>
      <c r="D41" s="91" t="s">
        <v>1250</v>
      </c>
      <c r="E41" s="91"/>
      <c r="F41" s="84"/>
      <c r="G41" s="84"/>
      <c r="H41" s="91" t="s">
        <v>1250</v>
      </c>
      <c r="I41" s="91"/>
      <c r="J41" s="84"/>
      <c r="K41" s="84"/>
      <c r="L41" s="91" t="s">
        <v>1253</v>
      </c>
      <c r="M41" s="91"/>
      <c r="N41" s="84"/>
      <c r="O41" s="84"/>
      <c r="P41" s="91"/>
      <c r="Q41" s="91"/>
      <c r="R41" s="84"/>
      <c r="S41" s="84"/>
      <c r="T41" s="91"/>
      <c r="U41" s="91"/>
      <c r="V41" s="84"/>
    </row>
    <row r="42" spans="1:22" ht="15.75" thickBot="1" x14ac:dyDescent="0.3">
      <c r="A42" s="10"/>
      <c r="B42" s="84"/>
      <c r="C42" s="84"/>
      <c r="D42" s="67"/>
      <c r="E42" s="67"/>
      <c r="F42" s="84"/>
      <c r="G42" s="84"/>
      <c r="H42" s="67"/>
      <c r="I42" s="67"/>
      <c r="J42" s="84"/>
      <c r="K42" s="84"/>
      <c r="L42" s="67" t="s">
        <v>1254</v>
      </c>
      <c r="M42" s="67"/>
      <c r="N42" s="84"/>
      <c r="O42" s="84"/>
      <c r="P42" s="67"/>
      <c r="Q42" s="67"/>
      <c r="R42" s="84"/>
      <c r="S42" s="84"/>
      <c r="T42" s="67"/>
      <c r="U42" s="67"/>
      <c r="V42" s="84"/>
    </row>
    <row r="43" spans="1:22" x14ac:dyDescent="0.25">
      <c r="A43" s="10"/>
      <c r="B43" s="143" t="s">
        <v>1255</v>
      </c>
      <c r="C43" s="21" t="s">
        <v>299</v>
      </c>
      <c r="D43" s="20"/>
      <c r="E43" s="20"/>
      <c r="F43" s="20"/>
      <c r="G43" s="21"/>
      <c r="H43" s="20"/>
      <c r="I43" s="20"/>
      <c r="J43" s="20"/>
      <c r="K43" s="21"/>
      <c r="L43" s="20"/>
      <c r="M43" s="20"/>
      <c r="N43" s="20"/>
      <c r="O43" s="21" t="s">
        <v>299</v>
      </c>
      <c r="P43" s="20"/>
      <c r="Q43" s="20"/>
      <c r="R43" s="20"/>
      <c r="S43" s="21"/>
      <c r="T43" s="20"/>
      <c r="U43" s="20"/>
      <c r="V43" s="20"/>
    </row>
    <row r="44" spans="1:22" ht="15.75" thickBot="1" x14ac:dyDescent="0.3">
      <c r="A44" s="10"/>
      <c r="B44" s="57" t="s">
        <v>665</v>
      </c>
      <c r="C44" s="12" t="s">
        <v>299</v>
      </c>
      <c r="D44" s="8" t="s">
        <v>360</v>
      </c>
      <c r="E44" s="60">
        <v>1347</v>
      </c>
      <c r="F44" s="61" t="s">
        <v>299</v>
      </c>
      <c r="G44" s="12"/>
      <c r="H44" s="8" t="s">
        <v>360</v>
      </c>
      <c r="I44" s="60">
        <v>2380</v>
      </c>
      <c r="J44" s="61" t="s">
        <v>299</v>
      </c>
      <c r="K44" s="12"/>
      <c r="L44" s="8" t="s">
        <v>360</v>
      </c>
      <c r="M44" s="98" t="s">
        <v>480</v>
      </c>
      <c r="N44" s="61" t="s">
        <v>299</v>
      </c>
      <c r="O44" s="12" t="s">
        <v>299</v>
      </c>
      <c r="P44" s="8" t="s">
        <v>360</v>
      </c>
      <c r="Q44" s="98">
        <v>461</v>
      </c>
      <c r="R44" s="61" t="s">
        <v>299</v>
      </c>
      <c r="S44" s="12"/>
      <c r="T44" s="8" t="s">
        <v>360</v>
      </c>
      <c r="U44" s="60">
        <v>4188</v>
      </c>
      <c r="V44" s="61" t="s">
        <v>299</v>
      </c>
    </row>
    <row r="45" spans="1:22" x14ac:dyDescent="0.25">
      <c r="A45" s="10"/>
      <c r="B45" s="63"/>
      <c r="C45" s="63" t="s">
        <v>299</v>
      </c>
      <c r="D45" s="64"/>
      <c r="E45" s="64"/>
      <c r="F45" s="63"/>
      <c r="G45" s="63"/>
      <c r="H45" s="64"/>
      <c r="I45" s="64"/>
      <c r="J45" s="63"/>
      <c r="K45" s="63"/>
      <c r="L45" s="64"/>
      <c r="M45" s="64"/>
      <c r="N45" s="63"/>
      <c r="O45" s="63" t="s">
        <v>299</v>
      </c>
      <c r="P45" s="64"/>
      <c r="Q45" s="64"/>
      <c r="R45" s="63"/>
      <c r="S45" s="63"/>
      <c r="T45" s="64"/>
      <c r="U45" s="64"/>
      <c r="V45" s="63"/>
    </row>
    <row r="46" spans="1:22" x14ac:dyDescent="0.25">
      <c r="A46" s="10"/>
      <c r="B46" s="72" t="s">
        <v>1256</v>
      </c>
      <c r="C46" s="21" t="s">
        <v>299</v>
      </c>
      <c r="D46" s="56"/>
      <c r="E46" s="112" t="s">
        <v>480</v>
      </c>
      <c r="F46" s="56" t="s">
        <v>299</v>
      </c>
      <c r="G46" s="21"/>
      <c r="H46" s="54"/>
      <c r="I46" s="55">
        <v>1260</v>
      </c>
      <c r="J46" s="56" t="s">
        <v>299</v>
      </c>
      <c r="K46" s="21"/>
      <c r="L46" s="56"/>
      <c r="M46" s="112" t="s">
        <v>480</v>
      </c>
      <c r="N46" s="56" t="s">
        <v>299</v>
      </c>
      <c r="O46" s="21" t="s">
        <v>299</v>
      </c>
      <c r="P46" s="54"/>
      <c r="Q46" s="55">
        <v>4319</v>
      </c>
      <c r="R46" s="56" t="s">
        <v>299</v>
      </c>
      <c r="S46" s="21"/>
      <c r="T46" s="54"/>
      <c r="U46" s="55">
        <v>5579</v>
      </c>
      <c r="V46" s="56" t="s">
        <v>299</v>
      </c>
    </row>
    <row r="47" spans="1:22" x14ac:dyDescent="0.25">
      <c r="A47" s="10"/>
      <c r="B47" s="65" t="s">
        <v>1257</v>
      </c>
      <c r="C47" s="12" t="s">
        <v>299</v>
      </c>
      <c r="D47" s="8"/>
      <c r="E47" s="98" t="s">
        <v>1274</v>
      </c>
      <c r="F47" s="61" t="s">
        <v>416</v>
      </c>
      <c r="G47" s="12"/>
      <c r="H47" s="8"/>
      <c r="I47" s="98" t="s">
        <v>1275</v>
      </c>
      <c r="J47" s="61" t="s">
        <v>416</v>
      </c>
      <c r="K47" s="12"/>
      <c r="L47" s="61"/>
      <c r="M47" s="110" t="s">
        <v>480</v>
      </c>
      <c r="N47" s="61" t="s">
        <v>299</v>
      </c>
      <c r="O47" s="12" t="s">
        <v>299</v>
      </c>
      <c r="P47" s="8"/>
      <c r="Q47" s="98" t="s">
        <v>791</v>
      </c>
      <c r="R47" s="61" t="s">
        <v>416</v>
      </c>
      <c r="S47" s="12"/>
      <c r="T47" s="8"/>
      <c r="U47" s="98" t="s">
        <v>1276</v>
      </c>
      <c r="V47" s="61" t="s">
        <v>416</v>
      </c>
    </row>
    <row r="48" spans="1:22" ht="15.75" thickBot="1" x14ac:dyDescent="0.3">
      <c r="A48" s="10"/>
      <c r="B48" s="50" t="s">
        <v>678</v>
      </c>
      <c r="C48" s="21" t="s">
        <v>299</v>
      </c>
      <c r="D48" s="54" t="s">
        <v>360</v>
      </c>
      <c r="E48" s="62">
        <v>203</v>
      </c>
      <c r="F48" s="56" t="s">
        <v>299</v>
      </c>
      <c r="G48" s="21"/>
      <c r="H48" s="54" t="s">
        <v>360</v>
      </c>
      <c r="I48" s="55">
        <v>2144</v>
      </c>
      <c r="J48" s="56" t="s">
        <v>299</v>
      </c>
      <c r="K48" s="21"/>
      <c r="L48" s="54" t="s">
        <v>360</v>
      </c>
      <c r="M48" s="62" t="s">
        <v>480</v>
      </c>
      <c r="N48" s="56" t="s">
        <v>299</v>
      </c>
      <c r="O48" s="21" t="s">
        <v>299</v>
      </c>
      <c r="P48" s="54" t="s">
        <v>360</v>
      </c>
      <c r="Q48" s="55">
        <v>4767</v>
      </c>
      <c r="R48" s="56" t="s">
        <v>299</v>
      </c>
      <c r="S48" s="21"/>
      <c r="T48" s="54" t="s">
        <v>360</v>
      </c>
      <c r="U48" s="55">
        <v>7114</v>
      </c>
      <c r="V48" s="56" t="s">
        <v>299</v>
      </c>
    </row>
    <row r="49" spans="1:22" x14ac:dyDescent="0.25">
      <c r="A49" s="10"/>
      <c r="B49" s="63"/>
      <c r="C49" s="63" t="s">
        <v>299</v>
      </c>
      <c r="D49" s="64"/>
      <c r="E49" s="64"/>
      <c r="F49" s="63"/>
      <c r="G49" s="63"/>
      <c r="H49" s="64"/>
      <c r="I49" s="64"/>
      <c r="J49" s="63"/>
      <c r="K49" s="63"/>
      <c r="L49" s="64"/>
      <c r="M49" s="64"/>
      <c r="N49" s="63"/>
      <c r="O49" s="63" t="s">
        <v>299</v>
      </c>
      <c r="P49" s="64"/>
      <c r="Q49" s="64"/>
      <c r="R49" s="63"/>
      <c r="S49" s="63"/>
      <c r="T49" s="64"/>
      <c r="U49" s="64"/>
      <c r="V49" s="63"/>
    </row>
    <row r="50" spans="1:22" ht="25.5" x14ac:dyDescent="0.25">
      <c r="A50" s="10"/>
      <c r="B50" s="65" t="s">
        <v>1264</v>
      </c>
      <c r="C50" s="12" t="s">
        <v>299</v>
      </c>
      <c r="D50" s="8"/>
      <c r="E50" s="98">
        <v>203</v>
      </c>
      <c r="F50" s="61" t="s">
        <v>299</v>
      </c>
      <c r="G50" s="12"/>
      <c r="H50" s="8"/>
      <c r="I50" s="60">
        <v>2144</v>
      </c>
      <c r="J50" s="61" t="s">
        <v>299</v>
      </c>
      <c r="K50" s="12"/>
      <c r="L50" s="61"/>
      <c r="M50" s="110" t="s">
        <v>480</v>
      </c>
      <c r="N50" s="61" t="s">
        <v>299</v>
      </c>
      <c r="O50" s="12" t="s">
        <v>299</v>
      </c>
      <c r="P50" s="8"/>
      <c r="Q50" s="98">
        <v>359</v>
      </c>
      <c r="R50" s="61" t="s">
        <v>299</v>
      </c>
      <c r="S50" s="12"/>
      <c r="T50" s="8"/>
      <c r="U50" s="60">
        <v>2706</v>
      </c>
      <c r="V50" s="61" t="s">
        <v>299</v>
      </c>
    </row>
    <row r="51" spans="1:22" ht="25.5" x14ac:dyDescent="0.25">
      <c r="A51" s="10"/>
      <c r="B51" s="72" t="s">
        <v>1265</v>
      </c>
      <c r="C51" s="21" t="s">
        <v>299</v>
      </c>
      <c r="D51" s="56"/>
      <c r="E51" s="112" t="s">
        <v>480</v>
      </c>
      <c r="F51" s="56" t="s">
        <v>299</v>
      </c>
      <c r="G51" s="21"/>
      <c r="H51" s="56"/>
      <c r="I51" s="112" t="s">
        <v>480</v>
      </c>
      <c r="J51" s="56" t="s">
        <v>299</v>
      </c>
      <c r="K51" s="21"/>
      <c r="L51" s="56"/>
      <c r="M51" s="112" t="s">
        <v>480</v>
      </c>
      <c r="N51" s="56" t="s">
        <v>299</v>
      </c>
      <c r="O51" s="21" t="s">
        <v>299</v>
      </c>
      <c r="P51" s="54"/>
      <c r="Q51" s="55">
        <v>4408</v>
      </c>
      <c r="R51" s="56" t="s">
        <v>299</v>
      </c>
      <c r="S51" s="21"/>
      <c r="T51" s="54"/>
      <c r="U51" s="55">
        <v>4408</v>
      </c>
      <c r="V51" s="56" t="s">
        <v>299</v>
      </c>
    </row>
    <row r="52" spans="1:22" x14ac:dyDescent="0.25">
      <c r="A52" s="10"/>
      <c r="B52" s="144" t="s">
        <v>1266</v>
      </c>
      <c r="C52" s="12" t="s">
        <v>299</v>
      </c>
      <c r="D52" s="4"/>
      <c r="E52" s="4"/>
      <c r="F52" s="4"/>
      <c r="G52" s="12"/>
      <c r="H52" s="4"/>
      <c r="I52" s="4"/>
      <c r="J52" s="4"/>
      <c r="K52" s="12"/>
      <c r="L52" s="4"/>
      <c r="M52" s="4"/>
      <c r="N52" s="4"/>
      <c r="O52" s="12" t="s">
        <v>299</v>
      </c>
      <c r="P52" s="4"/>
      <c r="Q52" s="4"/>
      <c r="R52" s="4"/>
      <c r="S52" s="12"/>
      <c r="T52" s="4"/>
      <c r="U52" s="4"/>
      <c r="V52" s="4"/>
    </row>
    <row r="53" spans="1:22" ht="15.75" thickBot="1" x14ac:dyDescent="0.3">
      <c r="A53" s="10"/>
      <c r="B53" s="50" t="s">
        <v>678</v>
      </c>
      <c r="C53" s="21" t="s">
        <v>299</v>
      </c>
      <c r="D53" s="54" t="s">
        <v>360</v>
      </c>
      <c r="E53" s="62">
        <v>462</v>
      </c>
      <c r="F53" s="56" t="s">
        <v>299</v>
      </c>
      <c r="G53" s="21"/>
      <c r="H53" s="54" t="s">
        <v>360</v>
      </c>
      <c r="I53" s="62" t="s">
        <v>1277</v>
      </c>
      <c r="J53" s="56" t="s">
        <v>299</v>
      </c>
      <c r="K53" s="21"/>
      <c r="L53" s="54" t="s">
        <v>360</v>
      </c>
      <c r="M53" s="62" t="s">
        <v>1278</v>
      </c>
      <c r="N53" s="56" t="s">
        <v>299</v>
      </c>
      <c r="O53" s="21" t="s">
        <v>299</v>
      </c>
      <c r="P53" s="54" t="s">
        <v>360</v>
      </c>
      <c r="Q53" s="62" t="s">
        <v>1279</v>
      </c>
      <c r="R53" s="56" t="s">
        <v>299</v>
      </c>
      <c r="S53" s="21"/>
      <c r="T53" s="54" t="s">
        <v>360</v>
      </c>
      <c r="U53" s="62" t="s">
        <v>1280</v>
      </c>
      <c r="V53" s="56" t="s">
        <v>299</v>
      </c>
    </row>
    <row r="54" spans="1:22" x14ac:dyDescent="0.25">
      <c r="A54" s="10"/>
      <c r="B54" s="63"/>
      <c r="C54" s="63" t="s">
        <v>299</v>
      </c>
      <c r="D54" s="64"/>
      <c r="E54" s="64"/>
      <c r="F54" s="63"/>
      <c r="G54" s="63"/>
      <c r="H54" s="64"/>
      <c r="I54" s="64"/>
      <c r="J54" s="63"/>
      <c r="K54" s="63"/>
      <c r="L54" s="64"/>
      <c r="M54" s="64"/>
      <c r="N54" s="63"/>
      <c r="O54" s="63" t="s">
        <v>299</v>
      </c>
      <c r="P54" s="64"/>
      <c r="Q54" s="64"/>
      <c r="R54" s="63"/>
      <c r="S54" s="63"/>
      <c r="T54" s="64"/>
      <c r="U54" s="64"/>
      <c r="V54" s="63"/>
    </row>
    <row r="55" spans="1:22" ht="25.5" x14ac:dyDescent="0.25">
      <c r="A55" s="10"/>
      <c r="B55" s="65" t="s">
        <v>1264</v>
      </c>
      <c r="C55" s="12" t="s">
        <v>299</v>
      </c>
      <c r="D55" s="8"/>
      <c r="E55" s="98">
        <v>462</v>
      </c>
      <c r="F55" s="61" t="s">
        <v>299</v>
      </c>
      <c r="G55" s="12"/>
      <c r="H55" s="8"/>
      <c r="I55" s="60">
        <v>220979</v>
      </c>
      <c r="J55" s="61" t="s">
        <v>299</v>
      </c>
      <c r="K55" s="12"/>
      <c r="L55" s="8"/>
      <c r="M55" s="60">
        <v>248732</v>
      </c>
      <c r="N55" s="61" t="s">
        <v>299</v>
      </c>
      <c r="O55" s="12" t="s">
        <v>299</v>
      </c>
      <c r="P55" s="8"/>
      <c r="Q55" s="60">
        <v>15500</v>
      </c>
      <c r="R55" s="61" t="s">
        <v>299</v>
      </c>
      <c r="S55" s="12"/>
      <c r="T55" s="8"/>
      <c r="U55" s="60">
        <v>485673</v>
      </c>
      <c r="V55" s="61" t="s">
        <v>299</v>
      </c>
    </row>
    <row r="56" spans="1:22" ht="25.5" x14ac:dyDescent="0.25">
      <c r="A56" s="10"/>
      <c r="B56" s="72" t="s">
        <v>1265</v>
      </c>
      <c r="C56" s="21" t="s">
        <v>299</v>
      </c>
      <c r="D56" s="56"/>
      <c r="E56" s="112" t="s">
        <v>480</v>
      </c>
      <c r="F56" s="56" t="s">
        <v>299</v>
      </c>
      <c r="G56" s="21"/>
      <c r="H56" s="54"/>
      <c r="I56" s="62" t="s">
        <v>480</v>
      </c>
      <c r="J56" s="56" t="s">
        <v>299</v>
      </c>
      <c r="K56" s="21"/>
      <c r="L56" s="56"/>
      <c r="M56" s="112" t="s">
        <v>480</v>
      </c>
      <c r="N56" s="56" t="s">
        <v>299</v>
      </c>
      <c r="O56" s="21" t="s">
        <v>299</v>
      </c>
      <c r="P56" s="54"/>
      <c r="Q56" s="55">
        <v>4573</v>
      </c>
      <c r="R56" s="56" t="s">
        <v>299</v>
      </c>
      <c r="S56" s="21"/>
      <c r="T56" s="54"/>
      <c r="U56" s="55">
        <v>4573</v>
      </c>
      <c r="V56" s="56" t="s">
        <v>299</v>
      </c>
    </row>
    <row r="57" spans="1:22" x14ac:dyDescent="0.25">
      <c r="A57" s="10"/>
      <c r="B57" s="70" t="s">
        <v>1281</v>
      </c>
      <c r="C57" s="70"/>
      <c r="D57" s="70"/>
      <c r="E57" s="70"/>
      <c r="F57" s="70"/>
      <c r="G57" s="70"/>
      <c r="H57" s="70"/>
      <c r="I57" s="70"/>
      <c r="J57" s="70"/>
      <c r="K57" s="70"/>
      <c r="L57" s="70"/>
      <c r="M57" s="70"/>
      <c r="N57" s="70"/>
      <c r="O57" s="70"/>
      <c r="P57" s="70"/>
      <c r="Q57" s="70"/>
      <c r="R57" s="70"/>
      <c r="S57" s="70"/>
      <c r="T57" s="70"/>
      <c r="U57" s="70"/>
      <c r="V57" s="70"/>
    </row>
  </sheetData>
  <mergeCells count="65">
    <mergeCell ref="B36:V36"/>
    <mergeCell ref="B57:V57"/>
    <mergeCell ref="B8:V8"/>
    <mergeCell ref="B9:V9"/>
    <mergeCell ref="B10:V10"/>
    <mergeCell ref="B32:V32"/>
    <mergeCell ref="B34:V34"/>
    <mergeCell ref="B35:V35"/>
    <mergeCell ref="V40:V42"/>
    <mergeCell ref="A1:A2"/>
    <mergeCell ref="B1:V1"/>
    <mergeCell ref="B2:V2"/>
    <mergeCell ref="A3:A57"/>
    <mergeCell ref="B3:V3"/>
    <mergeCell ref="B4:V4"/>
    <mergeCell ref="B5:V5"/>
    <mergeCell ref="B6:V6"/>
    <mergeCell ref="B7:V7"/>
    <mergeCell ref="N40:N42"/>
    <mergeCell ref="O40:O42"/>
    <mergeCell ref="P40:Q42"/>
    <mergeCell ref="R40:R42"/>
    <mergeCell ref="S40:S42"/>
    <mergeCell ref="T40:U42"/>
    <mergeCell ref="H40:I40"/>
    <mergeCell ref="H41:I41"/>
    <mergeCell ref="H42:I42"/>
    <mergeCell ref="J40:J42"/>
    <mergeCell ref="K40:K42"/>
    <mergeCell ref="L40:M40"/>
    <mergeCell ref="L41:M41"/>
    <mergeCell ref="L42:M42"/>
    <mergeCell ref="V14:V16"/>
    <mergeCell ref="D38:U38"/>
    <mergeCell ref="D39:U39"/>
    <mergeCell ref="B40:B42"/>
    <mergeCell ref="C40:C42"/>
    <mergeCell ref="D40:E40"/>
    <mergeCell ref="D41:E41"/>
    <mergeCell ref="D42:E42"/>
    <mergeCell ref="F40:F42"/>
    <mergeCell ref="G40:G42"/>
    <mergeCell ref="N14:N16"/>
    <mergeCell ref="O14:O16"/>
    <mergeCell ref="P14:Q16"/>
    <mergeCell ref="R14:R16"/>
    <mergeCell ref="S14:S16"/>
    <mergeCell ref="T14:U16"/>
    <mergeCell ref="H15:I15"/>
    <mergeCell ref="H16:I16"/>
    <mergeCell ref="J14:J16"/>
    <mergeCell ref="K14:K16"/>
    <mergeCell ref="L14:M14"/>
    <mergeCell ref="L15:M15"/>
    <mergeCell ref="L16:M16"/>
    <mergeCell ref="D12:U12"/>
    <mergeCell ref="D13:U13"/>
    <mergeCell ref="B14:B16"/>
    <mergeCell ref="C14:C16"/>
    <mergeCell ref="D14:E14"/>
    <mergeCell ref="D15:E15"/>
    <mergeCell ref="D16:E16"/>
    <mergeCell ref="F14:F16"/>
    <mergeCell ref="G14:G16"/>
    <mergeCell ref="H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3" width="36.5703125" bestFit="1" customWidth="1"/>
    <col min="4" max="4" width="2.42578125" customWidth="1"/>
    <col min="5" max="5" width="8.28515625" customWidth="1"/>
    <col min="6" max="6" width="1.85546875" bestFit="1" customWidth="1"/>
    <col min="7" max="7" width="1.5703125" bestFit="1" customWidth="1"/>
    <col min="8" max="8" width="2.42578125" customWidth="1"/>
    <col min="9" max="9" width="7.28515625" customWidth="1"/>
    <col min="10" max="10" width="2" bestFit="1" customWidth="1"/>
    <col min="11" max="11" width="1.5703125" bestFit="1" customWidth="1"/>
    <col min="12" max="12" width="2.5703125" customWidth="1"/>
    <col min="13" max="13" width="8.140625" customWidth="1"/>
    <col min="14" max="14" width="2" bestFit="1" customWidth="1"/>
    <col min="16" max="16" width="3.42578125" customWidth="1"/>
    <col min="17" max="17" width="9.5703125" customWidth="1"/>
    <col min="18" max="18" width="2" bestFit="1" customWidth="1"/>
    <col min="20" max="20" width="3.28515625" customWidth="1"/>
    <col min="21" max="21" width="9.7109375" customWidth="1"/>
    <col min="22" max="22" width="2" bestFit="1" customWidth="1"/>
    <col min="24" max="24" width="3" customWidth="1"/>
    <col min="25" max="25" width="10" customWidth="1"/>
    <col min="26" max="26" width="1.85546875" bestFit="1" customWidth="1"/>
  </cols>
  <sheetData>
    <row r="1" spans="1:26" ht="15" customHeight="1" x14ac:dyDescent="0.25">
      <c r="A1" s="7" t="s">
        <v>12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1282</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0"/>
      <c r="B4" s="147" t="s">
        <v>1283</v>
      </c>
      <c r="C4" s="147"/>
      <c r="D4" s="147"/>
      <c r="E4" s="147"/>
      <c r="F4" s="147"/>
      <c r="G4" s="147"/>
      <c r="H4" s="147"/>
      <c r="I4" s="147"/>
      <c r="J4" s="147"/>
      <c r="K4" s="147"/>
      <c r="L4" s="147"/>
      <c r="M4" s="147"/>
      <c r="N4" s="147"/>
      <c r="O4" s="147"/>
      <c r="P4" s="147"/>
      <c r="Q4" s="147"/>
      <c r="R4" s="147"/>
      <c r="S4" s="147"/>
      <c r="T4" s="147"/>
      <c r="U4" s="147"/>
      <c r="V4" s="147"/>
      <c r="W4" s="147"/>
      <c r="X4" s="147"/>
      <c r="Y4" s="147"/>
      <c r="Z4" s="147"/>
    </row>
    <row r="5" spans="1:26" x14ac:dyDescent="0.25">
      <c r="A5" s="10"/>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0"/>
      <c r="B6" s="4"/>
      <c r="C6" s="4"/>
      <c r="D6" s="4"/>
      <c r="E6" s="4"/>
      <c r="F6" s="4"/>
      <c r="G6" s="4"/>
      <c r="H6" s="4"/>
      <c r="I6" s="4"/>
      <c r="J6" s="4"/>
      <c r="K6" s="4"/>
      <c r="L6" s="4"/>
      <c r="M6" s="4"/>
      <c r="N6" s="4"/>
      <c r="O6" s="4"/>
      <c r="P6" s="4"/>
      <c r="Q6" s="4"/>
      <c r="R6" s="4"/>
      <c r="S6" s="4"/>
      <c r="T6" s="4"/>
      <c r="U6" s="4"/>
      <c r="V6" s="4"/>
    </row>
    <row r="7" spans="1:26" ht="15.75" thickBot="1" x14ac:dyDescent="0.3">
      <c r="A7" s="10"/>
      <c r="B7" s="12"/>
      <c r="C7" s="12" t="s">
        <v>299</v>
      </c>
      <c r="D7" s="67" t="s">
        <v>354</v>
      </c>
      <c r="E7" s="67"/>
      <c r="F7" s="67"/>
      <c r="G7" s="67"/>
      <c r="H7" s="67"/>
      <c r="I7" s="67"/>
      <c r="J7" s="67"/>
      <c r="K7" s="67"/>
      <c r="L7" s="67"/>
      <c r="M7" s="67"/>
      <c r="N7" s="67"/>
      <c r="O7" s="67"/>
      <c r="P7" s="67"/>
      <c r="Q7" s="67"/>
      <c r="R7" s="67"/>
      <c r="S7" s="67"/>
      <c r="T7" s="67"/>
      <c r="U7" s="67"/>
      <c r="V7" s="12"/>
    </row>
    <row r="8" spans="1:26" x14ac:dyDescent="0.25">
      <c r="A8" s="10"/>
      <c r="B8" s="84"/>
      <c r="C8" s="84" t="s">
        <v>299</v>
      </c>
      <c r="D8" s="92" t="s">
        <v>1284</v>
      </c>
      <c r="E8" s="92"/>
      <c r="F8" s="87"/>
      <c r="G8" s="87" t="s">
        <v>299</v>
      </c>
      <c r="H8" s="146" t="s">
        <v>1287</v>
      </c>
      <c r="I8" s="146"/>
      <c r="J8" s="87"/>
      <c r="K8" s="87"/>
      <c r="L8" s="92" t="s">
        <v>1289</v>
      </c>
      <c r="M8" s="92"/>
      <c r="N8" s="92"/>
      <c r="O8" s="92"/>
      <c r="P8" s="92"/>
      <c r="Q8" s="92"/>
      <c r="R8" s="87"/>
      <c r="S8" s="87"/>
      <c r="T8" s="92" t="s">
        <v>1290</v>
      </c>
      <c r="U8" s="92"/>
      <c r="V8" s="84"/>
    </row>
    <row r="9" spans="1:26" ht="19.5" customHeight="1" thickBot="1" x14ac:dyDescent="0.3">
      <c r="A9" s="10"/>
      <c r="B9" s="84"/>
      <c r="C9" s="84"/>
      <c r="D9" s="91" t="s">
        <v>1285</v>
      </c>
      <c r="E9" s="91"/>
      <c r="F9" s="84"/>
      <c r="G9" s="84"/>
      <c r="H9" s="145" t="s">
        <v>1288</v>
      </c>
      <c r="I9" s="145"/>
      <c r="J9" s="84"/>
      <c r="K9" s="84"/>
      <c r="L9" s="67"/>
      <c r="M9" s="67"/>
      <c r="N9" s="67"/>
      <c r="O9" s="67"/>
      <c r="P9" s="67"/>
      <c r="Q9" s="67"/>
      <c r="R9" s="84"/>
      <c r="S9" s="84"/>
      <c r="T9" s="91" t="s">
        <v>1291</v>
      </c>
      <c r="U9" s="91"/>
      <c r="V9" s="84"/>
    </row>
    <row r="10" spans="1:26" ht="15.75" thickBot="1" x14ac:dyDescent="0.3">
      <c r="A10" s="10"/>
      <c r="B10" s="12"/>
      <c r="C10" s="12" t="s">
        <v>299</v>
      </c>
      <c r="D10" s="67" t="s">
        <v>1286</v>
      </c>
      <c r="E10" s="67"/>
      <c r="F10" s="84"/>
      <c r="G10" s="12" t="s">
        <v>299</v>
      </c>
      <c r="H10" s="115"/>
      <c r="I10" s="115"/>
      <c r="J10" s="84"/>
      <c r="K10" s="12"/>
      <c r="L10" s="116" t="s">
        <v>1292</v>
      </c>
      <c r="M10" s="116"/>
      <c r="N10" s="12"/>
      <c r="O10" s="12"/>
      <c r="P10" s="68" t="s">
        <v>1293</v>
      </c>
      <c r="Q10" s="68"/>
      <c r="R10" s="12"/>
      <c r="S10" s="12"/>
      <c r="T10" s="67"/>
      <c r="U10" s="67"/>
      <c r="V10" s="84"/>
    </row>
    <row r="11" spans="1:26" x14ac:dyDescent="0.25">
      <c r="A11" s="10"/>
      <c r="B11" s="143">
        <v>2012</v>
      </c>
      <c r="C11" s="21" t="s">
        <v>299</v>
      </c>
      <c r="D11" s="20"/>
      <c r="E11" s="20"/>
      <c r="F11" s="20"/>
      <c r="G11" s="21" t="s">
        <v>299</v>
      </c>
      <c r="H11" s="20"/>
      <c r="I11" s="20"/>
      <c r="J11" s="20"/>
      <c r="K11" s="21"/>
      <c r="L11" s="20"/>
      <c r="M11" s="20"/>
      <c r="N11" s="20"/>
      <c r="O11" s="21"/>
      <c r="P11" s="20"/>
      <c r="Q11" s="20"/>
      <c r="R11" s="20"/>
      <c r="S11" s="21"/>
      <c r="T11" s="20"/>
      <c r="U11" s="20"/>
      <c r="V11" s="20"/>
    </row>
    <row r="12" spans="1:26" x14ac:dyDescent="0.25">
      <c r="A12" s="10"/>
      <c r="B12" s="57" t="s">
        <v>585</v>
      </c>
      <c r="C12" s="12" t="s">
        <v>299</v>
      </c>
      <c r="D12" s="9" t="s">
        <v>360</v>
      </c>
      <c r="E12" s="58">
        <v>19139</v>
      </c>
      <c r="F12" s="59" t="s">
        <v>299</v>
      </c>
      <c r="G12" s="12" t="s">
        <v>299</v>
      </c>
      <c r="H12" s="9" t="s">
        <v>360</v>
      </c>
      <c r="I12" s="58">
        <v>17224</v>
      </c>
      <c r="J12" s="59" t="s">
        <v>299</v>
      </c>
      <c r="K12" s="12"/>
      <c r="L12" s="9" t="s">
        <v>360</v>
      </c>
      <c r="M12" s="90" t="s">
        <v>1294</v>
      </c>
      <c r="N12" s="59" t="s">
        <v>416</v>
      </c>
      <c r="O12" s="12"/>
      <c r="P12" s="9" t="s">
        <v>360</v>
      </c>
      <c r="Q12" s="98" t="s">
        <v>480</v>
      </c>
      <c r="R12" s="59" t="s">
        <v>299</v>
      </c>
      <c r="S12" s="12"/>
      <c r="T12" s="9" t="s">
        <v>360</v>
      </c>
      <c r="U12" s="58">
        <v>25080</v>
      </c>
      <c r="V12" s="59" t="s">
        <v>299</v>
      </c>
    </row>
    <row r="13" spans="1:26" x14ac:dyDescent="0.25">
      <c r="A13" s="10"/>
      <c r="B13" s="143">
        <v>2013</v>
      </c>
      <c r="C13" s="21" t="s">
        <v>299</v>
      </c>
      <c r="D13" s="20"/>
      <c r="E13" s="20"/>
      <c r="F13" s="20"/>
      <c r="G13" s="21" t="s">
        <v>299</v>
      </c>
      <c r="H13" s="20"/>
      <c r="I13" s="20"/>
      <c r="J13" s="20"/>
      <c r="K13" s="21"/>
      <c r="L13" s="20"/>
      <c r="M13" s="20"/>
      <c r="N13" s="20"/>
      <c r="O13" s="21"/>
      <c r="P13" s="20"/>
      <c r="Q13" s="20"/>
      <c r="R13" s="20"/>
      <c r="S13" s="21"/>
      <c r="T13" s="20"/>
      <c r="U13" s="20"/>
      <c r="V13" s="20"/>
    </row>
    <row r="14" spans="1:26" x14ac:dyDescent="0.25">
      <c r="A14" s="10"/>
      <c r="B14" s="57" t="s">
        <v>585</v>
      </c>
      <c r="C14" s="12" t="s">
        <v>299</v>
      </c>
      <c r="D14" s="9" t="s">
        <v>360</v>
      </c>
      <c r="E14" s="58">
        <v>25080</v>
      </c>
      <c r="F14" s="59" t="s">
        <v>299</v>
      </c>
      <c r="G14" s="12" t="s">
        <v>299</v>
      </c>
      <c r="H14" s="9" t="s">
        <v>360</v>
      </c>
      <c r="I14" s="90" t="s">
        <v>1295</v>
      </c>
      <c r="J14" s="59" t="s">
        <v>416</v>
      </c>
      <c r="K14" s="12"/>
      <c r="L14" s="9" t="s">
        <v>360</v>
      </c>
      <c r="M14" s="90" t="s">
        <v>1296</v>
      </c>
      <c r="N14" s="59" t="s">
        <v>416</v>
      </c>
      <c r="O14" s="12"/>
      <c r="P14" s="9" t="s">
        <v>360</v>
      </c>
      <c r="Q14" s="90" t="s">
        <v>1263</v>
      </c>
      <c r="R14" s="59" t="s">
        <v>416</v>
      </c>
      <c r="S14" s="12"/>
      <c r="T14" s="9" t="s">
        <v>360</v>
      </c>
      <c r="U14" s="58">
        <v>9690</v>
      </c>
      <c r="V14" s="59" t="s">
        <v>299</v>
      </c>
    </row>
    <row r="15" spans="1:26" x14ac:dyDescent="0.25">
      <c r="A15" s="10"/>
      <c r="B15" s="143">
        <v>2014</v>
      </c>
      <c r="C15" s="21" t="s">
        <v>299</v>
      </c>
      <c r="D15" s="20"/>
      <c r="E15" s="20"/>
      <c r="F15" s="20"/>
      <c r="G15" s="21" t="s">
        <v>299</v>
      </c>
      <c r="H15" s="20"/>
      <c r="I15" s="20"/>
      <c r="J15" s="20"/>
      <c r="K15" s="21"/>
      <c r="L15" s="20"/>
      <c r="M15" s="20"/>
      <c r="N15" s="20"/>
      <c r="O15" s="21"/>
      <c r="P15" s="20"/>
      <c r="Q15" s="20"/>
      <c r="R15" s="20"/>
      <c r="S15" s="21"/>
      <c r="T15" s="20"/>
      <c r="U15" s="20"/>
      <c r="V15" s="20"/>
    </row>
    <row r="16" spans="1:26" x14ac:dyDescent="0.25">
      <c r="A16" s="10"/>
      <c r="B16" s="57" t="s">
        <v>585</v>
      </c>
      <c r="C16" s="12" t="s">
        <v>299</v>
      </c>
      <c r="D16" s="8" t="s">
        <v>360</v>
      </c>
      <c r="E16" s="60">
        <v>9690</v>
      </c>
      <c r="F16" s="61" t="s">
        <v>299</v>
      </c>
      <c r="G16" s="12" t="s">
        <v>299</v>
      </c>
      <c r="H16" s="8" t="s">
        <v>360</v>
      </c>
      <c r="I16" s="60">
        <v>6323</v>
      </c>
      <c r="J16" s="61" t="s">
        <v>299</v>
      </c>
      <c r="K16" s="12"/>
      <c r="L16" s="8" t="s">
        <v>360</v>
      </c>
      <c r="M16" s="98" t="s">
        <v>1297</v>
      </c>
      <c r="N16" s="61" t="s">
        <v>416</v>
      </c>
      <c r="O16" s="12"/>
      <c r="P16" s="8" t="s">
        <v>360</v>
      </c>
      <c r="Q16" s="98" t="s">
        <v>480</v>
      </c>
      <c r="R16" s="61" t="s">
        <v>299</v>
      </c>
      <c r="S16" s="12"/>
      <c r="T16" s="8" t="s">
        <v>360</v>
      </c>
      <c r="U16" s="60">
        <v>9409</v>
      </c>
      <c r="V16" s="61" t="s">
        <v>299</v>
      </c>
    </row>
    <row r="17" spans="1:26" x14ac:dyDescent="0.25">
      <c r="A17" s="10"/>
      <c r="B17" s="45"/>
      <c r="C17" s="45"/>
      <c r="D17" s="45"/>
      <c r="E17" s="45"/>
      <c r="F17" s="45"/>
      <c r="G17" s="45"/>
      <c r="H17" s="45"/>
      <c r="I17" s="45"/>
      <c r="J17" s="45"/>
      <c r="K17" s="45"/>
      <c r="L17" s="45"/>
      <c r="M17" s="45"/>
      <c r="N17" s="45"/>
      <c r="O17" s="45"/>
      <c r="P17" s="45"/>
      <c r="Q17" s="45"/>
      <c r="R17" s="45"/>
      <c r="S17" s="45"/>
      <c r="T17" s="45"/>
      <c r="U17" s="45"/>
      <c r="V17" s="45"/>
      <c r="W17" s="45"/>
      <c r="X17" s="45"/>
      <c r="Y17" s="45"/>
      <c r="Z17" s="45"/>
    </row>
    <row r="18" spans="1:26" ht="63.75" x14ac:dyDescent="0.25">
      <c r="A18" s="10"/>
      <c r="B18" s="142" t="s">
        <v>1237</v>
      </c>
      <c r="C18" s="142" t="s">
        <v>1298</v>
      </c>
    </row>
    <row r="19" spans="1:26" x14ac:dyDescent="0.25">
      <c r="A19" s="10"/>
      <c r="B19" s="71"/>
      <c r="C19" s="71"/>
      <c r="D19" s="71"/>
      <c r="E19" s="71"/>
      <c r="F19" s="71"/>
      <c r="G19" s="71"/>
      <c r="H19" s="71"/>
      <c r="I19" s="71"/>
      <c r="J19" s="71"/>
      <c r="K19" s="71"/>
      <c r="L19" s="71"/>
      <c r="M19" s="71"/>
      <c r="N19" s="71"/>
      <c r="O19" s="71"/>
      <c r="P19" s="71"/>
      <c r="Q19" s="71"/>
      <c r="R19" s="71"/>
      <c r="S19" s="71"/>
      <c r="T19" s="71"/>
      <c r="U19" s="71"/>
      <c r="V19" s="71"/>
      <c r="W19" s="71"/>
      <c r="X19" s="71"/>
      <c r="Y19" s="71"/>
      <c r="Z19" s="71"/>
    </row>
    <row r="20" spans="1:26" x14ac:dyDescent="0.25">
      <c r="A20" s="10"/>
      <c r="B20" s="4"/>
      <c r="C20" s="4"/>
      <c r="D20" s="4"/>
      <c r="E20" s="4"/>
      <c r="F20" s="4"/>
      <c r="G20" s="4"/>
      <c r="H20" s="4"/>
      <c r="I20" s="4"/>
      <c r="J20" s="4"/>
      <c r="K20" s="4"/>
      <c r="L20" s="4"/>
      <c r="M20" s="4"/>
      <c r="N20" s="4"/>
      <c r="O20" s="4"/>
      <c r="P20" s="4"/>
      <c r="Q20" s="4"/>
      <c r="R20" s="4"/>
    </row>
    <row r="21" spans="1:26" ht="15.75" thickBot="1" x14ac:dyDescent="0.3">
      <c r="A21" s="10"/>
      <c r="B21" s="12"/>
      <c r="C21" s="12" t="s">
        <v>299</v>
      </c>
      <c r="D21" s="67" t="s">
        <v>354</v>
      </c>
      <c r="E21" s="67"/>
      <c r="F21" s="67"/>
      <c r="G21" s="67"/>
      <c r="H21" s="67"/>
      <c r="I21" s="67"/>
      <c r="J21" s="67"/>
      <c r="K21" s="67"/>
      <c r="L21" s="67"/>
      <c r="M21" s="67"/>
      <c r="N21" s="67"/>
      <c r="O21" s="67"/>
      <c r="P21" s="67"/>
      <c r="Q21" s="67"/>
      <c r="R21" s="12"/>
    </row>
    <row r="22" spans="1:26" x14ac:dyDescent="0.25">
      <c r="A22" s="10"/>
      <c r="B22" s="84"/>
      <c r="C22" s="84" t="s">
        <v>299</v>
      </c>
      <c r="D22" s="92" t="s">
        <v>1284</v>
      </c>
      <c r="E22" s="92"/>
      <c r="F22" s="87"/>
      <c r="G22" s="87" t="s">
        <v>299</v>
      </c>
      <c r="H22" s="92" t="s">
        <v>1287</v>
      </c>
      <c r="I22" s="92"/>
      <c r="J22" s="87"/>
      <c r="K22" s="87" t="s">
        <v>299</v>
      </c>
      <c r="L22" s="92" t="s">
        <v>1299</v>
      </c>
      <c r="M22" s="92"/>
      <c r="N22" s="87"/>
      <c r="O22" s="87"/>
      <c r="P22" s="92" t="s">
        <v>1290</v>
      </c>
      <c r="Q22" s="92"/>
      <c r="R22" s="84"/>
    </row>
    <row r="23" spans="1:26" ht="19.5" customHeight="1" x14ac:dyDescent="0.25">
      <c r="A23" s="10"/>
      <c r="B23" s="84"/>
      <c r="C23" s="84"/>
      <c r="D23" s="91" t="s">
        <v>1285</v>
      </c>
      <c r="E23" s="91"/>
      <c r="F23" s="84"/>
      <c r="G23" s="84"/>
      <c r="H23" s="91" t="s">
        <v>1288</v>
      </c>
      <c r="I23" s="91"/>
      <c r="J23" s="84"/>
      <c r="K23" s="84"/>
      <c r="L23" s="91"/>
      <c r="M23" s="91"/>
      <c r="N23" s="84"/>
      <c r="O23" s="84"/>
      <c r="P23" s="91" t="s">
        <v>1291</v>
      </c>
      <c r="Q23" s="91"/>
      <c r="R23" s="84"/>
    </row>
    <row r="24" spans="1:26" ht="15.75" thickBot="1" x14ac:dyDescent="0.3">
      <c r="A24" s="10"/>
      <c r="B24" s="84"/>
      <c r="C24" s="84"/>
      <c r="D24" s="67" t="s">
        <v>1286</v>
      </c>
      <c r="E24" s="67"/>
      <c r="F24" s="84"/>
      <c r="G24" s="84"/>
      <c r="H24" s="67"/>
      <c r="I24" s="67"/>
      <c r="J24" s="84"/>
      <c r="K24" s="84"/>
      <c r="L24" s="67"/>
      <c r="M24" s="67"/>
      <c r="N24" s="84"/>
      <c r="O24" s="84"/>
      <c r="P24" s="67"/>
      <c r="Q24" s="67"/>
      <c r="R24" s="84"/>
    </row>
    <row r="25" spans="1:26" x14ac:dyDescent="0.25">
      <c r="A25" s="10"/>
      <c r="B25" s="143">
        <v>2013</v>
      </c>
      <c r="C25" s="21" t="s">
        <v>299</v>
      </c>
      <c r="D25" s="20"/>
      <c r="E25" s="20"/>
      <c r="F25" s="20"/>
      <c r="G25" s="21" t="s">
        <v>299</v>
      </c>
      <c r="H25" s="20"/>
      <c r="I25" s="20"/>
      <c r="J25" s="20"/>
      <c r="K25" s="21" t="s">
        <v>299</v>
      </c>
      <c r="L25" s="20"/>
      <c r="M25" s="20"/>
      <c r="N25" s="20"/>
      <c r="O25" s="21"/>
      <c r="P25" s="20"/>
      <c r="Q25" s="20"/>
      <c r="R25" s="20"/>
    </row>
    <row r="26" spans="1:26" ht="25.5" x14ac:dyDescent="0.25">
      <c r="A26" s="10"/>
      <c r="B26" s="57" t="s">
        <v>1300</v>
      </c>
      <c r="C26" s="12" t="s">
        <v>299</v>
      </c>
      <c r="D26" s="9" t="s">
        <v>360</v>
      </c>
      <c r="E26" s="90" t="s">
        <v>480</v>
      </c>
      <c r="F26" s="59" t="s">
        <v>299</v>
      </c>
      <c r="G26" s="12" t="s">
        <v>299</v>
      </c>
      <c r="H26" s="9" t="s">
        <v>360</v>
      </c>
      <c r="I26" s="58">
        <v>9079</v>
      </c>
      <c r="J26" s="59" t="s">
        <v>299</v>
      </c>
      <c r="K26" s="12" t="s">
        <v>299</v>
      </c>
      <c r="L26" s="9" t="s">
        <v>360</v>
      </c>
      <c r="M26" s="98" t="s">
        <v>1301</v>
      </c>
      <c r="N26" s="59" t="s">
        <v>299</v>
      </c>
      <c r="O26" s="12"/>
      <c r="P26" s="9" t="s">
        <v>360</v>
      </c>
      <c r="Q26" s="58">
        <v>9079</v>
      </c>
      <c r="R26" s="59" t="s">
        <v>299</v>
      </c>
    </row>
    <row r="27" spans="1:26" x14ac:dyDescent="0.25">
      <c r="A27" s="10"/>
      <c r="B27" s="143">
        <v>2014</v>
      </c>
      <c r="C27" s="21" t="s">
        <v>299</v>
      </c>
      <c r="D27" s="20"/>
      <c r="E27" s="20"/>
      <c r="F27" s="20"/>
      <c r="G27" s="21" t="s">
        <v>299</v>
      </c>
      <c r="H27" s="20"/>
      <c r="I27" s="20"/>
      <c r="J27" s="20"/>
      <c r="K27" s="21" t="s">
        <v>299</v>
      </c>
      <c r="L27" s="20"/>
      <c r="M27" s="20"/>
      <c r="N27" s="20"/>
      <c r="O27" s="21"/>
      <c r="P27" s="20"/>
      <c r="Q27" s="20"/>
      <c r="R27" s="20"/>
    </row>
    <row r="28" spans="1:26" ht="25.5" x14ac:dyDescent="0.25">
      <c r="A28" s="10"/>
      <c r="B28" s="57" t="s">
        <v>1300</v>
      </c>
      <c r="C28" s="12" t="s">
        <v>299</v>
      </c>
      <c r="D28" s="8" t="s">
        <v>360</v>
      </c>
      <c r="E28" s="60">
        <v>9079</v>
      </c>
      <c r="F28" s="61" t="s">
        <v>299</v>
      </c>
      <c r="G28" s="12" t="s">
        <v>299</v>
      </c>
      <c r="H28" s="8" t="s">
        <v>360</v>
      </c>
      <c r="I28" s="60">
        <v>5984</v>
      </c>
      <c r="J28" s="61" t="s">
        <v>299</v>
      </c>
      <c r="K28" s="12" t="s">
        <v>299</v>
      </c>
      <c r="L28" s="8" t="s">
        <v>360</v>
      </c>
      <c r="M28" s="98" t="s">
        <v>1302</v>
      </c>
      <c r="N28" s="61" t="s">
        <v>416</v>
      </c>
      <c r="O28" s="12"/>
      <c r="P28" s="8" t="s">
        <v>360</v>
      </c>
      <c r="Q28" s="60">
        <v>7064</v>
      </c>
      <c r="R28" s="61" t="s">
        <v>299</v>
      </c>
    </row>
    <row r="29" spans="1:26" x14ac:dyDescent="0.25">
      <c r="A29" s="10"/>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ht="38.25" x14ac:dyDescent="0.25">
      <c r="A30" s="10"/>
      <c r="B30" s="142" t="s">
        <v>1237</v>
      </c>
      <c r="C30" s="142" t="s">
        <v>1303</v>
      </c>
    </row>
    <row r="31" spans="1:26" x14ac:dyDescent="0.25">
      <c r="A31" s="10"/>
      <c r="B31" s="71"/>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x14ac:dyDescent="0.25">
      <c r="A32" s="10"/>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0"/>
      <c r="B33" s="12"/>
      <c r="C33" s="12"/>
      <c r="D33" s="67" t="s">
        <v>354</v>
      </c>
      <c r="E33" s="67"/>
      <c r="F33" s="67"/>
      <c r="G33" s="67"/>
      <c r="H33" s="67"/>
      <c r="I33" s="67"/>
      <c r="J33" s="67"/>
      <c r="K33" s="67"/>
      <c r="L33" s="67"/>
      <c r="M33" s="67"/>
      <c r="N33" s="67"/>
      <c r="O33" s="67"/>
      <c r="P33" s="67"/>
      <c r="Q33" s="67"/>
      <c r="R33" s="67"/>
      <c r="S33" s="67"/>
      <c r="T33" s="67"/>
      <c r="U33" s="67"/>
      <c r="V33" s="67"/>
      <c r="W33" s="67"/>
      <c r="X33" s="67"/>
      <c r="Y33" s="67"/>
      <c r="Z33" s="12"/>
    </row>
    <row r="34" spans="1:26" x14ac:dyDescent="0.25">
      <c r="A34" s="10"/>
      <c r="B34" s="84"/>
      <c r="C34" s="84"/>
      <c r="D34" s="92" t="s">
        <v>1284</v>
      </c>
      <c r="E34" s="92"/>
      <c r="F34" s="87"/>
      <c r="G34" s="87"/>
      <c r="H34" s="92" t="s">
        <v>1304</v>
      </c>
      <c r="I34" s="92"/>
      <c r="J34" s="92"/>
      <c r="K34" s="92"/>
      <c r="L34" s="92"/>
      <c r="M34" s="92"/>
      <c r="N34" s="92"/>
      <c r="O34" s="92"/>
      <c r="P34" s="92"/>
      <c r="Q34" s="92"/>
      <c r="R34" s="87"/>
      <c r="S34" s="87"/>
      <c r="T34" s="92" t="s">
        <v>1289</v>
      </c>
      <c r="U34" s="92"/>
      <c r="V34" s="87"/>
      <c r="W34" s="87"/>
      <c r="X34" s="92" t="s">
        <v>1290</v>
      </c>
      <c r="Y34" s="92"/>
      <c r="Z34" s="84"/>
    </row>
    <row r="35" spans="1:26" ht="19.5" customHeight="1" thickBot="1" x14ac:dyDescent="0.3">
      <c r="A35" s="10"/>
      <c r="B35" s="84"/>
      <c r="C35" s="84"/>
      <c r="D35" s="91" t="s">
        <v>1285</v>
      </c>
      <c r="E35" s="91"/>
      <c r="F35" s="84"/>
      <c r="G35" s="84"/>
      <c r="H35" s="67"/>
      <c r="I35" s="67"/>
      <c r="J35" s="67"/>
      <c r="K35" s="67"/>
      <c r="L35" s="67"/>
      <c r="M35" s="67"/>
      <c r="N35" s="67"/>
      <c r="O35" s="67"/>
      <c r="P35" s="67"/>
      <c r="Q35" s="67"/>
      <c r="R35" s="84"/>
      <c r="S35" s="84"/>
      <c r="T35" s="91"/>
      <c r="U35" s="91"/>
      <c r="V35" s="84"/>
      <c r="W35" s="84"/>
      <c r="X35" s="91" t="s">
        <v>1291</v>
      </c>
      <c r="Y35" s="91"/>
      <c r="Z35" s="84"/>
    </row>
    <row r="36" spans="1:26" x14ac:dyDescent="0.25">
      <c r="A36" s="10"/>
      <c r="B36" s="84"/>
      <c r="C36" s="84"/>
      <c r="D36" s="91" t="s">
        <v>1286</v>
      </c>
      <c r="E36" s="91"/>
      <c r="F36" s="84"/>
      <c r="G36" s="84"/>
      <c r="H36" s="92" t="s">
        <v>1305</v>
      </c>
      <c r="I36" s="92"/>
      <c r="J36" s="87"/>
      <c r="K36" s="87"/>
      <c r="L36" s="92" t="s">
        <v>1306</v>
      </c>
      <c r="M36" s="92"/>
      <c r="N36" s="87"/>
      <c r="O36" s="87"/>
      <c r="P36" s="92" t="s">
        <v>1308</v>
      </c>
      <c r="Q36" s="92"/>
      <c r="R36" s="84"/>
      <c r="S36" s="84"/>
      <c r="T36" s="91"/>
      <c r="U36" s="91"/>
      <c r="V36" s="84"/>
      <c r="W36" s="84"/>
      <c r="X36" s="91"/>
      <c r="Y36" s="91"/>
      <c r="Z36" s="84"/>
    </row>
    <row r="37" spans="1:26" x14ac:dyDescent="0.25">
      <c r="A37" s="10"/>
      <c r="B37" s="84"/>
      <c r="C37" s="84"/>
      <c r="D37" s="91"/>
      <c r="E37" s="91"/>
      <c r="F37" s="84"/>
      <c r="G37" s="84"/>
      <c r="H37" s="91" t="s">
        <v>1288</v>
      </c>
      <c r="I37" s="91"/>
      <c r="J37" s="84"/>
      <c r="K37" s="84"/>
      <c r="L37" s="91" t="s">
        <v>1307</v>
      </c>
      <c r="M37" s="91"/>
      <c r="N37" s="84"/>
      <c r="O37" s="84"/>
      <c r="P37" s="91" t="s">
        <v>1309</v>
      </c>
      <c r="Q37" s="91"/>
      <c r="R37" s="84"/>
      <c r="S37" s="84"/>
      <c r="T37" s="91"/>
      <c r="U37" s="91"/>
      <c r="V37" s="84"/>
      <c r="W37" s="84"/>
      <c r="X37" s="91"/>
      <c r="Y37" s="91"/>
      <c r="Z37" s="84"/>
    </row>
    <row r="38" spans="1:26" x14ac:dyDescent="0.25">
      <c r="A38" s="10"/>
      <c r="B38" s="84"/>
      <c r="C38" s="84"/>
      <c r="D38" s="91"/>
      <c r="E38" s="91"/>
      <c r="F38" s="84"/>
      <c r="G38" s="84"/>
      <c r="H38" s="91"/>
      <c r="I38" s="91"/>
      <c r="J38" s="84"/>
      <c r="K38" s="84"/>
      <c r="L38" s="91" t="s">
        <v>647</v>
      </c>
      <c r="M38" s="91"/>
      <c r="N38" s="84"/>
      <c r="O38" s="84"/>
      <c r="P38" s="91"/>
      <c r="Q38" s="91"/>
      <c r="R38" s="84"/>
      <c r="S38" s="84"/>
      <c r="T38" s="91"/>
      <c r="U38" s="91"/>
      <c r="V38" s="84"/>
      <c r="W38" s="84"/>
      <c r="X38" s="91"/>
      <c r="Y38" s="91"/>
      <c r="Z38" s="84"/>
    </row>
    <row r="39" spans="1:26" ht="15.75" thickBot="1" x14ac:dyDescent="0.3">
      <c r="A39" s="10"/>
      <c r="B39" s="84"/>
      <c r="C39" s="84"/>
      <c r="D39" s="67"/>
      <c r="E39" s="67"/>
      <c r="F39" s="84"/>
      <c r="G39" s="84"/>
      <c r="H39" s="67"/>
      <c r="I39" s="67"/>
      <c r="J39" s="84"/>
      <c r="K39" s="84"/>
      <c r="L39" s="67" t="s">
        <v>648</v>
      </c>
      <c r="M39" s="67"/>
      <c r="N39" s="84"/>
      <c r="O39" s="84"/>
      <c r="P39" s="67"/>
      <c r="Q39" s="67"/>
      <c r="R39" s="84"/>
      <c r="S39" s="84"/>
      <c r="T39" s="67"/>
      <c r="U39" s="67"/>
      <c r="V39" s="84"/>
      <c r="W39" s="84"/>
      <c r="X39" s="67"/>
      <c r="Y39" s="67"/>
      <c r="Z39" s="84"/>
    </row>
    <row r="40" spans="1:26" x14ac:dyDescent="0.25">
      <c r="A40" s="10"/>
      <c r="B40" s="143">
        <v>2012</v>
      </c>
      <c r="C40" s="21"/>
      <c r="D40" s="20"/>
      <c r="E40" s="20"/>
      <c r="F40" s="20"/>
      <c r="G40" s="21"/>
      <c r="H40" s="20"/>
      <c r="I40" s="20"/>
      <c r="J40" s="20"/>
      <c r="K40" s="21"/>
      <c r="L40" s="20"/>
      <c r="M40" s="20"/>
      <c r="N40" s="20"/>
      <c r="O40" s="21"/>
      <c r="P40" s="20"/>
      <c r="Q40" s="20"/>
      <c r="R40" s="20"/>
      <c r="S40" s="21"/>
      <c r="T40" s="20"/>
      <c r="U40" s="20"/>
      <c r="V40" s="20"/>
      <c r="W40" s="21"/>
      <c r="X40" s="20"/>
      <c r="Y40" s="20"/>
      <c r="Z40" s="20"/>
    </row>
    <row r="41" spans="1:26" x14ac:dyDescent="0.25">
      <c r="A41" s="10"/>
      <c r="B41" s="57" t="s">
        <v>1310</v>
      </c>
      <c r="C41" s="12"/>
      <c r="D41" s="9" t="s">
        <v>360</v>
      </c>
      <c r="E41" s="58">
        <v>2338</v>
      </c>
      <c r="F41" s="59" t="s">
        <v>299</v>
      </c>
      <c r="G41" s="12"/>
      <c r="H41" s="9" t="s">
        <v>360</v>
      </c>
      <c r="I41" s="58">
        <v>8495</v>
      </c>
      <c r="J41" s="59" t="s">
        <v>299</v>
      </c>
      <c r="K41" s="12"/>
      <c r="L41" s="9" t="s">
        <v>360</v>
      </c>
      <c r="M41" s="90" t="s">
        <v>1311</v>
      </c>
      <c r="N41" s="59" t="s">
        <v>416</v>
      </c>
      <c r="O41" s="12"/>
      <c r="P41" s="9" t="s">
        <v>360</v>
      </c>
      <c r="Q41" s="90">
        <v>32</v>
      </c>
      <c r="R41" s="59" t="s">
        <v>299</v>
      </c>
      <c r="S41" s="12"/>
      <c r="T41" s="9" t="s">
        <v>360</v>
      </c>
      <c r="U41" s="90" t="s">
        <v>1312</v>
      </c>
      <c r="V41" s="59" t="s">
        <v>416</v>
      </c>
      <c r="W41" s="12"/>
      <c r="X41" s="9" t="s">
        <v>360</v>
      </c>
      <c r="Y41" s="58">
        <v>10680</v>
      </c>
      <c r="Z41" s="59" t="s">
        <v>299</v>
      </c>
    </row>
    <row r="42" spans="1:26" x14ac:dyDescent="0.25">
      <c r="A42" s="10"/>
      <c r="B42" s="143">
        <v>2013</v>
      </c>
      <c r="C42" s="21"/>
      <c r="D42" s="20"/>
      <c r="E42" s="20"/>
      <c r="F42" s="20"/>
      <c r="G42" s="21"/>
      <c r="H42" s="20"/>
      <c r="I42" s="20"/>
      <c r="J42" s="20"/>
      <c r="K42" s="21"/>
      <c r="L42" s="20"/>
      <c r="M42" s="20"/>
      <c r="N42" s="20"/>
      <c r="O42" s="21"/>
      <c r="P42" s="20"/>
      <c r="Q42" s="20"/>
      <c r="R42" s="20"/>
      <c r="S42" s="21"/>
      <c r="T42" s="20"/>
      <c r="U42" s="20"/>
      <c r="V42" s="20"/>
      <c r="W42" s="21"/>
      <c r="X42" s="20"/>
      <c r="Y42" s="20"/>
      <c r="Z42" s="20"/>
    </row>
    <row r="43" spans="1:26" x14ac:dyDescent="0.25">
      <c r="A43" s="10"/>
      <c r="B43" s="57" t="s">
        <v>1310</v>
      </c>
      <c r="C43" s="12"/>
      <c r="D43" s="9" t="s">
        <v>360</v>
      </c>
      <c r="E43" s="58">
        <v>10680</v>
      </c>
      <c r="F43" s="59" t="s">
        <v>299</v>
      </c>
      <c r="G43" s="12"/>
      <c r="H43" s="9" t="s">
        <v>360</v>
      </c>
      <c r="I43" s="58">
        <v>11147</v>
      </c>
      <c r="J43" s="59" t="s">
        <v>299</v>
      </c>
      <c r="K43" s="12"/>
      <c r="L43" s="9" t="s">
        <v>360</v>
      </c>
      <c r="M43" s="58">
        <v>1027</v>
      </c>
      <c r="N43" s="59" t="s">
        <v>299</v>
      </c>
      <c r="O43" s="12"/>
      <c r="P43" s="9" t="s">
        <v>360</v>
      </c>
      <c r="Q43" s="58">
        <v>5328</v>
      </c>
      <c r="R43" s="59" t="s">
        <v>299</v>
      </c>
      <c r="S43" s="12"/>
      <c r="T43" s="9" t="s">
        <v>360</v>
      </c>
      <c r="U43" s="90" t="s">
        <v>1313</v>
      </c>
      <c r="V43" s="59" t="s">
        <v>416</v>
      </c>
      <c r="W43" s="12"/>
      <c r="X43" s="9" t="s">
        <v>360</v>
      </c>
      <c r="Y43" s="58">
        <v>28158</v>
      </c>
      <c r="Z43" s="59" t="s">
        <v>299</v>
      </c>
    </row>
    <row r="44" spans="1:26" x14ac:dyDescent="0.25">
      <c r="A44" s="10"/>
      <c r="B44" s="143">
        <v>2014</v>
      </c>
      <c r="C44" s="21"/>
      <c r="D44" s="20"/>
      <c r="E44" s="20"/>
      <c r="F44" s="20"/>
      <c r="G44" s="21"/>
      <c r="H44" s="20"/>
      <c r="I44" s="20"/>
      <c r="J44" s="20"/>
      <c r="K44" s="21"/>
      <c r="L44" s="20"/>
      <c r="M44" s="20"/>
      <c r="N44" s="20"/>
      <c r="O44" s="21"/>
      <c r="P44" s="20"/>
      <c r="Q44" s="20"/>
      <c r="R44" s="20"/>
      <c r="S44" s="21"/>
      <c r="T44" s="20"/>
      <c r="U44" s="20"/>
      <c r="V44" s="20"/>
      <c r="W44" s="21"/>
      <c r="X44" s="20"/>
      <c r="Y44" s="20"/>
      <c r="Z44" s="20"/>
    </row>
    <row r="45" spans="1:26" x14ac:dyDescent="0.25">
      <c r="A45" s="10"/>
      <c r="B45" s="57" t="s">
        <v>1310</v>
      </c>
      <c r="C45" s="12"/>
      <c r="D45" s="8" t="s">
        <v>360</v>
      </c>
      <c r="E45" s="60">
        <v>28158</v>
      </c>
      <c r="F45" s="59" t="s">
        <v>299</v>
      </c>
      <c r="G45" s="12"/>
      <c r="H45" s="8" t="s">
        <v>360</v>
      </c>
      <c r="I45" s="60">
        <v>9954</v>
      </c>
      <c r="J45" s="59" t="s">
        <v>299</v>
      </c>
      <c r="K45" s="12"/>
      <c r="L45" s="8" t="s">
        <v>360</v>
      </c>
      <c r="M45" s="60">
        <v>2226</v>
      </c>
      <c r="N45" s="59" t="s">
        <v>299</v>
      </c>
      <c r="O45" s="12"/>
      <c r="P45" s="8" t="s">
        <v>360</v>
      </c>
      <c r="Q45" s="98" t="s">
        <v>480</v>
      </c>
      <c r="R45" s="59" t="s">
        <v>299</v>
      </c>
      <c r="S45" s="12"/>
      <c r="T45" s="8" t="s">
        <v>360</v>
      </c>
      <c r="U45" s="98" t="s">
        <v>1314</v>
      </c>
      <c r="V45" s="61" t="s">
        <v>1315</v>
      </c>
      <c r="W45" s="12"/>
      <c r="X45" s="8" t="s">
        <v>360</v>
      </c>
      <c r="Y45" s="60">
        <v>39641</v>
      </c>
      <c r="Z45" s="59" t="s">
        <v>299</v>
      </c>
    </row>
  </sheetData>
  <mergeCells count="99">
    <mergeCell ref="B19:Z19"/>
    <mergeCell ref="B29:Z29"/>
    <mergeCell ref="B31:Z31"/>
    <mergeCell ref="S36:S39"/>
    <mergeCell ref="W36:W39"/>
    <mergeCell ref="A1:A2"/>
    <mergeCell ref="B1:Z1"/>
    <mergeCell ref="B2:Z2"/>
    <mergeCell ref="A3:A45"/>
    <mergeCell ref="B3:Z3"/>
    <mergeCell ref="B4:Z4"/>
    <mergeCell ref="B5:Z5"/>
    <mergeCell ref="B17:Z17"/>
    <mergeCell ref="O36:O39"/>
    <mergeCell ref="P36:Q36"/>
    <mergeCell ref="P37:Q37"/>
    <mergeCell ref="P38:Q38"/>
    <mergeCell ref="P39:Q39"/>
    <mergeCell ref="R36:R39"/>
    <mergeCell ref="K36:K39"/>
    <mergeCell ref="L36:M36"/>
    <mergeCell ref="L37:M37"/>
    <mergeCell ref="L38:M38"/>
    <mergeCell ref="L39:M39"/>
    <mergeCell ref="N36:N39"/>
    <mergeCell ref="X39:Y39"/>
    <mergeCell ref="Z34:Z39"/>
    <mergeCell ref="B36:B39"/>
    <mergeCell ref="C36:C39"/>
    <mergeCell ref="G36:G39"/>
    <mergeCell ref="H36:I36"/>
    <mergeCell ref="H37:I37"/>
    <mergeCell ref="H38:I38"/>
    <mergeCell ref="H39:I39"/>
    <mergeCell ref="J36:J39"/>
    <mergeCell ref="R34:R35"/>
    <mergeCell ref="S34:S35"/>
    <mergeCell ref="T34:U39"/>
    <mergeCell ref="V34:V39"/>
    <mergeCell ref="W34:W35"/>
    <mergeCell ref="X34:Y34"/>
    <mergeCell ref="X35:Y35"/>
    <mergeCell ref="X36:Y36"/>
    <mergeCell ref="X37:Y37"/>
    <mergeCell ref="X38:Y38"/>
    <mergeCell ref="D36:E36"/>
    <mergeCell ref="D37:E37"/>
    <mergeCell ref="D38:E38"/>
    <mergeCell ref="D39:E39"/>
    <mergeCell ref="F34:F39"/>
    <mergeCell ref="G34:G35"/>
    <mergeCell ref="P22:Q22"/>
    <mergeCell ref="P23:Q23"/>
    <mergeCell ref="P24:Q24"/>
    <mergeCell ref="R22:R24"/>
    <mergeCell ref="D33:Y33"/>
    <mergeCell ref="B34:B35"/>
    <mergeCell ref="C34:C35"/>
    <mergeCell ref="D34:E34"/>
    <mergeCell ref="D35:E35"/>
    <mergeCell ref="H34:Q35"/>
    <mergeCell ref="H24:I24"/>
    <mergeCell ref="J22:J24"/>
    <mergeCell ref="K22:K24"/>
    <mergeCell ref="L22:M24"/>
    <mergeCell ref="N22:N24"/>
    <mergeCell ref="O22:O24"/>
    <mergeCell ref="D21:Q21"/>
    <mergeCell ref="B22:B24"/>
    <mergeCell ref="C22:C24"/>
    <mergeCell ref="D22:E22"/>
    <mergeCell ref="D23:E23"/>
    <mergeCell ref="D24:E24"/>
    <mergeCell ref="F22:F24"/>
    <mergeCell ref="G22:G24"/>
    <mergeCell ref="H22:I22"/>
    <mergeCell ref="H23:I23"/>
    <mergeCell ref="T8:U8"/>
    <mergeCell ref="T9:U9"/>
    <mergeCell ref="T10:U10"/>
    <mergeCell ref="V8:V10"/>
    <mergeCell ref="L10:M10"/>
    <mergeCell ref="P10:Q10"/>
    <mergeCell ref="H10:I10"/>
    <mergeCell ref="J8:J10"/>
    <mergeCell ref="K8:K9"/>
    <mergeCell ref="L8:Q9"/>
    <mergeCell ref="R8:R9"/>
    <mergeCell ref="S8:S9"/>
    <mergeCell ref="D7:U7"/>
    <mergeCell ref="B8:B9"/>
    <mergeCell ref="C8:C9"/>
    <mergeCell ref="D8:E8"/>
    <mergeCell ref="D9:E9"/>
    <mergeCell ref="D10:E10"/>
    <mergeCell ref="F8:F10"/>
    <mergeCell ref="G8:G9"/>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3.85546875" bestFit="1" customWidth="1"/>
  </cols>
  <sheetData>
    <row r="1" spans="1:3" ht="30" x14ac:dyDescent="0.25">
      <c r="A1" s="1" t="s">
        <v>97</v>
      </c>
      <c r="B1" s="1" t="s">
        <v>2</v>
      </c>
      <c r="C1" s="1" t="s">
        <v>30</v>
      </c>
    </row>
    <row r="2" spans="1:3" x14ac:dyDescent="0.25">
      <c r="A2" s="2" t="s">
        <v>98</v>
      </c>
      <c r="B2" s="4" t="s">
        <v>84</v>
      </c>
      <c r="C2" s="4" t="s">
        <v>84</v>
      </c>
    </row>
    <row r="3" spans="1:3" x14ac:dyDescent="0.25">
      <c r="A3" s="2" t="s">
        <v>99</v>
      </c>
      <c r="B3" s="6">
        <v>17460000000</v>
      </c>
      <c r="C3" s="6">
        <v>17460000000</v>
      </c>
    </row>
    <row r="4" spans="1:3" x14ac:dyDescent="0.25">
      <c r="A4" s="2" t="s">
        <v>100</v>
      </c>
      <c r="B4" s="6">
        <v>4365000000</v>
      </c>
      <c r="C4" s="6">
        <v>4365000000</v>
      </c>
    </row>
    <row r="5" spans="1:3" x14ac:dyDescent="0.25">
      <c r="A5" s="2" t="s">
        <v>101</v>
      </c>
      <c r="B5" s="6">
        <v>4146760100</v>
      </c>
      <c r="C5" s="6">
        <v>4146760100</v>
      </c>
    </row>
    <row r="6" spans="1:3" x14ac:dyDescent="0.25">
      <c r="A6" s="2" t="s">
        <v>102</v>
      </c>
      <c r="B6" s="6">
        <v>218239900</v>
      </c>
      <c r="C6" s="6">
        <v>2182399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5"/>
  <sheetViews>
    <sheetView showGridLines="0" workbookViewId="0"/>
  </sheetViews>
  <sheetFormatPr defaultRowHeight="15" x14ac:dyDescent="0.25"/>
  <cols>
    <col min="1" max="2" width="36.5703125" bestFit="1" customWidth="1"/>
    <col min="3" max="3" width="5.28515625" customWidth="1"/>
    <col min="4" max="5" width="36.5703125" customWidth="1"/>
    <col min="6" max="6" width="6.7109375" customWidth="1"/>
    <col min="7" max="7" width="26" customWidth="1"/>
    <col min="8" max="8" width="6.28515625" customWidth="1"/>
    <col min="9" max="9" width="5.28515625" customWidth="1"/>
    <col min="10" max="10" width="6.7109375" customWidth="1"/>
    <col min="11" max="11" width="28.42578125" customWidth="1"/>
    <col min="12" max="12" width="6.28515625" customWidth="1"/>
  </cols>
  <sheetData>
    <row r="1" spans="1:12" ht="15" customHeight="1" x14ac:dyDescent="0.25">
      <c r="A1" s="7" t="s">
        <v>131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1317</v>
      </c>
      <c r="B3" s="45" t="s">
        <v>4</v>
      </c>
      <c r="C3" s="45"/>
      <c r="D3" s="45"/>
      <c r="E3" s="45"/>
      <c r="F3" s="45"/>
      <c r="G3" s="45"/>
      <c r="H3" s="45"/>
      <c r="I3" s="45"/>
      <c r="J3" s="45"/>
      <c r="K3" s="45"/>
      <c r="L3" s="45"/>
    </row>
    <row r="4" spans="1:12" x14ac:dyDescent="0.25">
      <c r="A4" s="10"/>
      <c r="B4" s="69" t="s">
        <v>269</v>
      </c>
      <c r="C4" s="69"/>
      <c r="D4" s="69"/>
      <c r="E4" s="69"/>
      <c r="F4" s="69"/>
      <c r="G4" s="69"/>
      <c r="H4" s="69"/>
      <c r="I4" s="69"/>
      <c r="J4" s="69"/>
      <c r="K4" s="69"/>
      <c r="L4" s="69"/>
    </row>
    <row r="5" spans="1:12" ht="25.5" customHeight="1" x14ac:dyDescent="0.25">
      <c r="A5" s="10"/>
      <c r="B5" s="70" t="s">
        <v>270</v>
      </c>
      <c r="C5" s="70"/>
      <c r="D5" s="70"/>
      <c r="E5" s="70"/>
      <c r="F5" s="70"/>
      <c r="G5" s="70"/>
      <c r="H5" s="70"/>
      <c r="I5" s="70"/>
      <c r="J5" s="70"/>
      <c r="K5" s="70"/>
      <c r="L5" s="70"/>
    </row>
    <row r="6" spans="1:12" ht="38.25" customHeight="1" x14ac:dyDescent="0.25">
      <c r="A6" s="10"/>
      <c r="B6" s="70" t="s">
        <v>271</v>
      </c>
      <c r="C6" s="70"/>
      <c r="D6" s="70"/>
      <c r="E6" s="70"/>
      <c r="F6" s="70"/>
      <c r="G6" s="70"/>
      <c r="H6" s="70"/>
      <c r="I6" s="70"/>
      <c r="J6" s="70"/>
      <c r="K6" s="70"/>
      <c r="L6" s="70"/>
    </row>
    <row r="7" spans="1:12" x14ac:dyDescent="0.25">
      <c r="A7" s="10"/>
      <c r="B7" s="70" t="s">
        <v>272</v>
      </c>
      <c r="C7" s="70"/>
      <c r="D7" s="70"/>
      <c r="E7" s="70"/>
      <c r="F7" s="70"/>
      <c r="G7" s="70"/>
      <c r="H7" s="70"/>
      <c r="I7" s="70"/>
      <c r="J7" s="70"/>
      <c r="K7" s="70"/>
      <c r="L7" s="70"/>
    </row>
    <row r="8" spans="1:12" ht="15" customHeight="1" x14ac:dyDescent="0.25">
      <c r="A8" s="10" t="s">
        <v>1318</v>
      </c>
      <c r="B8" s="45" t="s">
        <v>4</v>
      </c>
      <c r="C8" s="45"/>
      <c r="D8" s="45"/>
      <c r="E8" s="45"/>
      <c r="F8" s="45"/>
      <c r="G8" s="45"/>
      <c r="H8" s="45"/>
      <c r="I8" s="45"/>
      <c r="J8" s="45"/>
      <c r="K8" s="45"/>
      <c r="L8" s="45"/>
    </row>
    <row r="9" spans="1:12" x14ac:dyDescent="0.25">
      <c r="A9" s="10"/>
      <c r="B9" s="69" t="s">
        <v>274</v>
      </c>
      <c r="C9" s="69"/>
      <c r="D9" s="69"/>
      <c r="E9" s="69"/>
      <c r="F9" s="69"/>
      <c r="G9" s="69"/>
      <c r="H9" s="69"/>
      <c r="I9" s="69"/>
      <c r="J9" s="69"/>
      <c r="K9" s="69"/>
      <c r="L9" s="69"/>
    </row>
    <row r="10" spans="1:12" ht="25.5" customHeight="1" x14ac:dyDescent="0.25">
      <c r="A10" s="10"/>
      <c r="B10" s="70" t="s">
        <v>275</v>
      </c>
      <c r="C10" s="70"/>
      <c r="D10" s="70"/>
      <c r="E10" s="70"/>
      <c r="F10" s="70"/>
      <c r="G10" s="70"/>
      <c r="H10" s="70"/>
      <c r="I10" s="70"/>
      <c r="J10" s="70"/>
      <c r="K10" s="70"/>
      <c r="L10" s="70"/>
    </row>
    <row r="11" spans="1:12" ht="25.5" customHeight="1" x14ac:dyDescent="0.25">
      <c r="A11" s="10"/>
      <c r="B11" s="70" t="s">
        <v>276</v>
      </c>
      <c r="C11" s="70"/>
      <c r="D11" s="70"/>
      <c r="E11" s="70"/>
      <c r="F11" s="70"/>
      <c r="G11" s="70"/>
      <c r="H11" s="70"/>
      <c r="I11" s="70"/>
      <c r="J11" s="70"/>
      <c r="K11" s="70"/>
      <c r="L11" s="70"/>
    </row>
    <row r="12" spans="1:12" ht="15" customHeight="1" x14ac:dyDescent="0.25">
      <c r="A12" s="10" t="s">
        <v>1319</v>
      </c>
      <c r="B12" s="45" t="s">
        <v>4</v>
      </c>
      <c r="C12" s="45"/>
      <c r="D12" s="45"/>
      <c r="E12" s="45"/>
      <c r="F12" s="45"/>
      <c r="G12" s="45"/>
      <c r="H12" s="45"/>
      <c r="I12" s="45"/>
      <c r="J12" s="45"/>
      <c r="K12" s="45"/>
      <c r="L12" s="45"/>
    </row>
    <row r="13" spans="1:12" x14ac:dyDescent="0.25">
      <c r="A13" s="10"/>
      <c r="B13" s="45"/>
      <c r="C13" s="45"/>
      <c r="D13" s="45"/>
      <c r="E13" s="45"/>
      <c r="F13" s="45"/>
      <c r="G13" s="45"/>
      <c r="H13" s="45"/>
      <c r="I13" s="45"/>
      <c r="J13" s="45"/>
      <c r="K13" s="45"/>
      <c r="L13" s="45"/>
    </row>
    <row r="14" spans="1:12" x14ac:dyDescent="0.25">
      <c r="A14" s="10"/>
      <c r="B14" s="46" t="s">
        <v>278</v>
      </c>
      <c r="C14" s="46"/>
      <c r="D14" s="46"/>
      <c r="E14" s="46"/>
      <c r="F14" s="46"/>
      <c r="G14" s="46"/>
      <c r="H14" s="46"/>
      <c r="I14" s="46"/>
      <c r="J14" s="46"/>
      <c r="K14" s="46"/>
      <c r="L14" s="46"/>
    </row>
    <row r="15" spans="1:12" x14ac:dyDescent="0.25">
      <c r="A15" s="10"/>
      <c r="B15" s="45"/>
      <c r="C15" s="45"/>
      <c r="D15" s="45"/>
      <c r="E15" s="45"/>
      <c r="F15" s="45"/>
      <c r="G15" s="45"/>
      <c r="H15" s="45"/>
      <c r="I15" s="45"/>
      <c r="J15" s="45"/>
      <c r="K15" s="45"/>
      <c r="L15" s="45"/>
    </row>
    <row r="16" spans="1:12" x14ac:dyDescent="0.25">
      <c r="A16" s="10"/>
      <c r="B16" s="47" t="s">
        <v>279</v>
      </c>
      <c r="C16" s="47"/>
      <c r="D16" s="47"/>
      <c r="E16" s="47"/>
      <c r="F16" s="47"/>
      <c r="G16" s="47"/>
      <c r="H16" s="47"/>
      <c r="I16" s="47"/>
      <c r="J16" s="47"/>
      <c r="K16" s="47"/>
      <c r="L16" s="47"/>
    </row>
    <row r="17" spans="1:12" x14ac:dyDescent="0.25">
      <c r="A17" s="10"/>
      <c r="B17" s="45"/>
      <c r="C17" s="45"/>
      <c r="D17" s="45"/>
      <c r="E17" s="45"/>
      <c r="F17" s="45"/>
      <c r="G17" s="45"/>
      <c r="H17" s="45"/>
      <c r="I17" s="45"/>
      <c r="J17" s="45"/>
      <c r="K17" s="45"/>
      <c r="L17" s="45"/>
    </row>
    <row r="18" spans="1:12" x14ac:dyDescent="0.25">
      <c r="A18" s="10"/>
      <c r="B18" s="47"/>
      <c r="C18" s="47"/>
      <c r="D18" s="47"/>
      <c r="E18" s="47"/>
      <c r="F18" s="47"/>
      <c r="G18" s="47"/>
      <c r="H18" s="47"/>
      <c r="I18" s="47"/>
      <c r="J18" s="47"/>
      <c r="K18" s="47"/>
      <c r="L18" s="47"/>
    </row>
    <row r="19" spans="1:12" x14ac:dyDescent="0.25">
      <c r="A19" s="10"/>
      <c r="B19" s="45"/>
      <c r="C19" s="45"/>
      <c r="D19" s="45"/>
      <c r="E19" s="45"/>
      <c r="F19" s="45"/>
      <c r="G19" s="45"/>
      <c r="H19" s="45"/>
      <c r="I19" s="45"/>
      <c r="J19" s="45"/>
      <c r="K19" s="45"/>
      <c r="L19" s="45"/>
    </row>
    <row r="20" spans="1:12" ht="25.5" customHeight="1" x14ac:dyDescent="0.25">
      <c r="A20" s="10"/>
      <c r="B20" s="47" t="s">
        <v>280</v>
      </c>
      <c r="C20" s="47"/>
      <c r="D20" s="47"/>
      <c r="E20" s="47"/>
      <c r="F20" s="47"/>
      <c r="G20" s="47"/>
      <c r="H20" s="47"/>
      <c r="I20" s="47"/>
      <c r="J20" s="47"/>
      <c r="K20" s="47"/>
      <c r="L20" s="47"/>
    </row>
    <row r="21" spans="1:12" ht="15" customHeight="1" x14ac:dyDescent="0.25">
      <c r="A21" s="10" t="s">
        <v>1320</v>
      </c>
      <c r="B21" s="45" t="s">
        <v>4</v>
      </c>
      <c r="C21" s="45"/>
      <c r="D21" s="45"/>
      <c r="E21" s="45"/>
      <c r="F21" s="45"/>
      <c r="G21" s="45"/>
      <c r="H21" s="45"/>
      <c r="I21" s="45"/>
      <c r="J21" s="45"/>
      <c r="K21" s="45"/>
      <c r="L21" s="45"/>
    </row>
    <row r="22" spans="1:12" x14ac:dyDescent="0.25">
      <c r="A22" s="10"/>
      <c r="B22" s="69" t="s">
        <v>281</v>
      </c>
      <c r="C22" s="69"/>
      <c r="D22" s="69"/>
      <c r="E22" s="69"/>
      <c r="F22" s="69"/>
      <c r="G22" s="69"/>
      <c r="H22" s="69"/>
      <c r="I22" s="69"/>
      <c r="J22" s="69"/>
      <c r="K22" s="69"/>
      <c r="L22" s="69"/>
    </row>
    <row r="23" spans="1:12" ht="51" customHeight="1" x14ac:dyDescent="0.25">
      <c r="A23" s="10"/>
      <c r="B23" s="70" t="s">
        <v>282</v>
      </c>
      <c r="C23" s="70"/>
      <c r="D23" s="70"/>
      <c r="E23" s="70"/>
      <c r="F23" s="70"/>
      <c r="G23" s="70"/>
      <c r="H23" s="70"/>
      <c r="I23" s="70"/>
      <c r="J23" s="70"/>
      <c r="K23" s="70"/>
      <c r="L23" s="70"/>
    </row>
    <row r="24" spans="1:12" ht="15" customHeight="1" x14ac:dyDescent="0.25">
      <c r="A24" s="10" t="s">
        <v>32</v>
      </c>
      <c r="B24" s="45" t="s">
        <v>4</v>
      </c>
      <c r="C24" s="45"/>
      <c r="D24" s="45"/>
      <c r="E24" s="45"/>
      <c r="F24" s="45"/>
      <c r="G24" s="45"/>
      <c r="H24" s="45"/>
      <c r="I24" s="45"/>
      <c r="J24" s="45"/>
      <c r="K24" s="45"/>
      <c r="L24" s="45"/>
    </row>
    <row r="25" spans="1:12" x14ac:dyDescent="0.25">
      <c r="A25" s="10"/>
      <c r="B25" s="69" t="s">
        <v>283</v>
      </c>
      <c r="C25" s="69"/>
      <c r="D25" s="69"/>
      <c r="E25" s="69"/>
      <c r="F25" s="69"/>
      <c r="G25" s="69"/>
      <c r="H25" s="69"/>
      <c r="I25" s="69"/>
      <c r="J25" s="69"/>
      <c r="K25" s="69"/>
      <c r="L25" s="69"/>
    </row>
    <row r="26" spans="1:12" x14ac:dyDescent="0.25">
      <c r="A26" s="10"/>
      <c r="B26" s="70" t="s">
        <v>284</v>
      </c>
      <c r="C26" s="70"/>
      <c r="D26" s="70"/>
      <c r="E26" s="70"/>
      <c r="F26" s="70"/>
      <c r="G26" s="70"/>
      <c r="H26" s="70"/>
      <c r="I26" s="70"/>
      <c r="J26" s="70"/>
      <c r="K26" s="70"/>
      <c r="L26" s="70"/>
    </row>
    <row r="27" spans="1:12" ht="15" customHeight="1" x14ac:dyDescent="0.25">
      <c r="A27" s="10" t="s">
        <v>87</v>
      </c>
      <c r="B27" s="45" t="s">
        <v>4</v>
      </c>
      <c r="C27" s="45"/>
      <c r="D27" s="45"/>
      <c r="E27" s="45"/>
      <c r="F27" s="45"/>
      <c r="G27" s="45"/>
      <c r="H27" s="45"/>
      <c r="I27" s="45"/>
      <c r="J27" s="45"/>
      <c r="K27" s="45"/>
      <c r="L27" s="45"/>
    </row>
    <row r="28" spans="1:12" x14ac:dyDescent="0.25">
      <c r="A28" s="10"/>
      <c r="B28" s="69" t="s">
        <v>285</v>
      </c>
      <c r="C28" s="69"/>
      <c r="D28" s="69"/>
      <c r="E28" s="69"/>
      <c r="F28" s="69"/>
      <c r="G28" s="69"/>
      <c r="H28" s="69"/>
      <c r="I28" s="69"/>
      <c r="J28" s="69"/>
      <c r="K28" s="69"/>
      <c r="L28" s="69"/>
    </row>
    <row r="29" spans="1:12" x14ac:dyDescent="0.25">
      <c r="A29" s="10"/>
      <c r="B29" s="70" t="s">
        <v>286</v>
      </c>
      <c r="C29" s="70"/>
      <c r="D29" s="70"/>
      <c r="E29" s="70"/>
      <c r="F29" s="70"/>
      <c r="G29" s="70"/>
      <c r="H29" s="70"/>
      <c r="I29" s="70"/>
      <c r="J29" s="70"/>
      <c r="K29" s="70"/>
      <c r="L29" s="70"/>
    </row>
    <row r="30" spans="1:12" ht="15" customHeight="1" x14ac:dyDescent="0.25">
      <c r="A30" s="10" t="s">
        <v>35</v>
      </c>
      <c r="B30" s="45" t="s">
        <v>4</v>
      </c>
      <c r="C30" s="45"/>
      <c r="D30" s="45"/>
      <c r="E30" s="45"/>
      <c r="F30" s="45"/>
      <c r="G30" s="45"/>
      <c r="H30" s="45"/>
      <c r="I30" s="45"/>
      <c r="J30" s="45"/>
      <c r="K30" s="45"/>
      <c r="L30" s="45"/>
    </row>
    <row r="31" spans="1:12" x14ac:dyDescent="0.25">
      <c r="A31" s="10"/>
      <c r="B31" s="69" t="s">
        <v>287</v>
      </c>
      <c r="C31" s="69"/>
      <c r="D31" s="69"/>
      <c r="E31" s="69"/>
      <c r="F31" s="69"/>
      <c r="G31" s="69"/>
      <c r="H31" s="69"/>
      <c r="I31" s="69"/>
      <c r="J31" s="69"/>
      <c r="K31" s="69"/>
      <c r="L31" s="69"/>
    </row>
    <row r="32" spans="1:12" ht="25.5" customHeight="1" x14ac:dyDescent="0.25">
      <c r="A32" s="10"/>
      <c r="B32" s="70" t="s">
        <v>288</v>
      </c>
      <c r="C32" s="70"/>
      <c r="D32" s="70"/>
      <c r="E32" s="70"/>
      <c r="F32" s="70"/>
      <c r="G32" s="70"/>
      <c r="H32" s="70"/>
      <c r="I32" s="70"/>
      <c r="J32" s="70"/>
      <c r="K32" s="70"/>
      <c r="L32" s="70"/>
    </row>
    <row r="33" spans="1:12" ht="25.5" customHeight="1" x14ac:dyDescent="0.25">
      <c r="A33" s="10"/>
      <c r="B33" s="70" t="s">
        <v>289</v>
      </c>
      <c r="C33" s="70"/>
      <c r="D33" s="70"/>
      <c r="E33" s="70"/>
      <c r="F33" s="70"/>
      <c r="G33" s="70"/>
      <c r="H33" s="70"/>
      <c r="I33" s="70"/>
      <c r="J33" s="70"/>
      <c r="K33" s="70"/>
      <c r="L33" s="70"/>
    </row>
    <row r="34" spans="1:12" ht="25.5" customHeight="1" x14ac:dyDescent="0.25">
      <c r="A34" s="10"/>
      <c r="B34" s="70" t="s">
        <v>290</v>
      </c>
      <c r="C34" s="70"/>
      <c r="D34" s="70"/>
      <c r="E34" s="70"/>
      <c r="F34" s="70"/>
      <c r="G34" s="70"/>
      <c r="H34" s="70"/>
      <c r="I34" s="70"/>
      <c r="J34" s="70"/>
      <c r="K34" s="70"/>
      <c r="L34" s="70"/>
    </row>
    <row r="35" spans="1:12" ht="15" customHeight="1" x14ac:dyDescent="0.25">
      <c r="A35" s="10" t="s">
        <v>585</v>
      </c>
      <c r="B35" s="45" t="s">
        <v>4</v>
      </c>
      <c r="C35" s="45"/>
      <c r="D35" s="45"/>
      <c r="E35" s="45"/>
      <c r="F35" s="45"/>
      <c r="G35" s="45"/>
      <c r="H35" s="45"/>
      <c r="I35" s="45"/>
      <c r="J35" s="45"/>
      <c r="K35" s="45"/>
      <c r="L35" s="45"/>
    </row>
    <row r="36" spans="1:12" x14ac:dyDescent="0.25">
      <c r="A36" s="10"/>
      <c r="B36" s="69" t="s">
        <v>291</v>
      </c>
      <c r="C36" s="69"/>
      <c r="D36" s="69"/>
      <c r="E36" s="69"/>
      <c r="F36" s="69"/>
      <c r="G36" s="69"/>
      <c r="H36" s="69"/>
      <c r="I36" s="69"/>
      <c r="J36" s="69"/>
      <c r="K36" s="69"/>
      <c r="L36" s="69"/>
    </row>
    <row r="37" spans="1:12" x14ac:dyDescent="0.25">
      <c r="A37" s="10"/>
      <c r="B37" s="70" t="s">
        <v>292</v>
      </c>
      <c r="C37" s="70"/>
      <c r="D37" s="70"/>
      <c r="E37" s="70"/>
      <c r="F37" s="70"/>
      <c r="G37" s="70"/>
      <c r="H37" s="70"/>
      <c r="I37" s="70"/>
      <c r="J37" s="70"/>
      <c r="K37" s="70"/>
      <c r="L37" s="70"/>
    </row>
    <row r="38" spans="1:12" ht="15" customHeight="1" x14ac:dyDescent="0.25">
      <c r="A38" s="10" t="s">
        <v>40</v>
      </c>
      <c r="B38" s="45" t="s">
        <v>4</v>
      </c>
      <c r="C38" s="45"/>
      <c r="D38" s="45"/>
      <c r="E38" s="45"/>
      <c r="F38" s="45"/>
      <c r="G38" s="45"/>
      <c r="H38" s="45"/>
      <c r="I38" s="45"/>
      <c r="J38" s="45"/>
      <c r="K38" s="45"/>
      <c r="L38" s="45"/>
    </row>
    <row r="39" spans="1:12" x14ac:dyDescent="0.25">
      <c r="A39" s="10"/>
      <c r="B39" s="69" t="s">
        <v>293</v>
      </c>
      <c r="C39" s="69"/>
      <c r="D39" s="69"/>
      <c r="E39" s="69"/>
      <c r="F39" s="69"/>
      <c r="G39" s="69"/>
      <c r="H39" s="69"/>
      <c r="I39" s="69"/>
      <c r="J39" s="69"/>
      <c r="K39" s="69"/>
      <c r="L39" s="69"/>
    </row>
    <row r="40" spans="1:12" ht="38.25" customHeight="1" x14ac:dyDescent="0.25">
      <c r="A40" s="10"/>
      <c r="B40" s="70" t="s">
        <v>1321</v>
      </c>
      <c r="C40" s="70"/>
      <c r="D40" s="70"/>
      <c r="E40" s="70"/>
      <c r="F40" s="70"/>
      <c r="G40" s="70"/>
      <c r="H40" s="70"/>
      <c r="I40" s="70"/>
      <c r="J40" s="70"/>
      <c r="K40" s="70"/>
      <c r="L40" s="70"/>
    </row>
    <row r="41" spans="1:12" ht="15" customHeight="1" x14ac:dyDescent="0.25">
      <c r="A41" s="10" t="s">
        <v>1322</v>
      </c>
      <c r="B41" s="45" t="s">
        <v>4</v>
      </c>
      <c r="C41" s="45"/>
      <c r="D41" s="45"/>
      <c r="E41" s="45"/>
      <c r="F41" s="45"/>
      <c r="G41" s="45"/>
      <c r="H41" s="45"/>
      <c r="I41" s="45"/>
      <c r="J41" s="45"/>
      <c r="K41" s="45"/>
      <c r="L41" s="45"/>
    </row>
    <row r="42" spans="1:12" x14ac:dyDescent="0.25">
      <c r="A42" s="10"/>
      <c r="B42" s="69" t="s">
        <v>295</v>
      </c>
      <c r="C42" s="69"/>
      <c r="D42" s="69"/>
      <c r="E42" s="69"/>
      <c r="F42" s="69"/>
      <c r="G42" s="69"/>
      <c r="H42" s="69"/>
      <c r="I42" s="69"/>
      <c r="J42" s="69"/>
      <c r="K42" s="69"/>
      <c r="L42" s="69"/>
    </row>
    <row r="43" spans="1:12" ht="63.75" customHeight="1" x14ac:dyDescent="0.25">
      <c r="A43" s="10"/>
      <c r="B43" s="70" t="s">
        <v>296</v>
      </c>
      <c r="C43" s="70"/>
      <c r="D43" s="70"/>
      <c r="E43" s="70"/>
      <c r="F43" s="70"/>
      <c r="G43" s="70"/>
      <c r="H43" s="70"/>
      <c r="I43" s="70"/>
      <c r="J43" s="70"/>
      <c r="K43" s="70"/>
      <c r="L43" s="70"/>
    </row>
    <row r="44" spans="1:12" x14ac:dyDescent="0.25">
      <c r="A44" s="10"/>
      <c r="B44" s="70" t="s">
        <v>297</v>
      </c>
      <c r="C44" s="70"/>
      <c r="D44" s="70"/>
      <c r="E44" s="70"/>
      <c r="F44" s="70"/>
      <c r="G44" s="70"/>
      <c r="H44" s="70"/>
      <c r="I44" s="70"/>
      <c r="J44" s="70"/>
      <c r="K44" s="70"/>
      <c r="L44" s="70"/>
    </row>
    <row r="45" spans="1:12" x14ac:dyDescent="0.25">
      <c r="A45" s="10"/>
      <c r="B45" s="71"/>
      <c r="C45" s="71"/>
      <c r="D45" s="71"/>
      <c r="E45" s="71"/>
      <c r="F45" s="71"/>
      <c r="G45" s="71"/>
      <c r="H45" s="71"/>
      <c r="I45" s="71"/>
      <c r="J45" s="71"/>
      <c r="K45" s="71"/>
      <c r="L45" s="71"/>
    </row>
    <row r="46" spans="1:12" x14ac:dyDescent="0.25">
      <c r="A46" s="10"/>
      <c r="B46" s="4"/>
      <c r="C46" s="4"/>
      <c r="D46" s="4"/>
      <c r="E46" s="4"/>
      <c r="F46" s="4"/>
    </row>
    <row r="47" spans="1:12" ht="25.5" x14ac:dyDescent="0.25">
      <c r="A47" s="10"/>
      <c r="B47" s="57" t="s">
        <v>298</v>
      </c>
      <c r="C47" s="12" t="s">
        <v>299</v>
      </c>
      <c r="D47" s="59"/>
      <c r="E47" s="106" t="s">
        <v>300</v>
      </c>
      <c r="F47" s="59" t="s">
        <v>299</v>
      </c>
    </row>
    <row r="48" spans="1:12" ht="25.5" x14ac:dyDescent="0.25">
      <c r="A48" s="10"/>
      <c r="B48" s="57" t="s">
        <v>301</v>
      </c>
      <c r="C48" s="12" t="s">
        <v>299</v>
      </c>
      <c r="D48" s="59"/>
      <c r="E48" s="106" t="s">
        <v>302</v>
      </c>
      <c r="F48" s="59" t="s">
        <v>299</v>
      </c>
    </row>
    <row r="49" spans="1:12" x14ac:dyDescent="0.25">
      <c r="A49" s="10"/>
      <c r="B49" s="57" t="s">
        <v>303</v>
      </c>
      <c r="C49" s="12" t="s">
        <v>299</v>
      </c>
      <c r="D49" s="59"/>
      <c r="E49" s="106" t="s">
        <v>304</v>
      </c>
      <c r="F49" s="59" t="s">
        <v>299</v>
      </c>
    </row>
    <row r="50" spans="1:12" x14ac:dyDescent="0.25">
      <c r="A50" s="10"/>
      <c r="B50" s="57" t="s">
        <v>46</v>
      </c>
      <c r="C50" s="12" t="s">
        <v>299</v>
      </c>
      <c r="D50" s="59"/>
      <c r="E50" s="106" t="s">
        <v>305</v>
      </c>
      <c r="F50" s="59" t="s">
        <v>299</v>
      </c>
    </row>
    <row r="51" spans="1:12" x14ac:dyDescent="0.25">
      <c r="A51" s="10"/>
      <c r="B51" s="70" t="s">
        <v>306</v>
      </c>
      <c r="C51" s="70"/>
      <c r="D51" s="70"/>
      <c r="E51" s="70"/>
      <c r="F51" s="70"/>
      <c r="G51" s="70"/>
      <c r="H51" s="70"/>
      <c r="I51" s="70"/>
      <c r="J51" s="70"/>
      <c r="K51" s="70"/>
      <c r="L51" s="70"/>
    </row>
    <row r="52" spans="1:12" ht="38.25" customHeight="1" x14ac:dyDescent="0.25">
      <c r="A52" s="10"/>
      <c r="B52" s="70" t="s">
        <v>307</v>
      </c>
      <c r="C52" s="70"/>
      <c r="D52" s="70"/>
      <c r="E52" s="70"/>
      <c r="F52" s="70"/>
      <c r="G52" s="70"/>
      <c r="H52" s="70"/>
      <c r="I52" s="70"/>
      <c r="J52" s="70"/>
      <c r="K52" s="70"/>
      <c r="L52" s="70"/>
    </row>
    <row r="53" spans="1:12" ht="25.5" customHeight="1" x14ac:dyDescent="0.25">
      <c r="A53" s="10"/>
      <c r="B53" s="70" t="s">
        <v>308</v>
      </c>
      <c r="C53" s="70"/>
      <c r="D53" s="70"/>
      <c r="E53" s="70"/>
      <c r="F53" s="70"/>
      <c r="G53" s="70"/>
      <c r="H53" s="70"/>
      <c r="I53" s="70"/>
      <c r="J53" s="70"/>
      <c r="K53" s="70"/>
      <c r="L53" s="70"/>
    </row>
    <row r="54" spans="1:12" ht="15" customHeight="1" x14ac:dyDescent="0.25">
      <c r="A54" s="10" t="s">
        <v>1323</v>
      </c>
      <c r="B54" s="45" t="s">
        <v>4</v>
      </c>
      <c r="C54" s="45"/>
      <c r="D54" s="45"/>
      <c r="E54" s="45"/>
      <c r="F54" s="45"/>
      <c r="G54" s="45"/>
      <c r="H54" s="45"/>
      <c r="I54" s="45"/>
      <c r="J54" s="45"/>
      <c r="K54" s="45"/>
      <c r="L54" s="45"/>
    </row>
    <row r="55" spans="1:12" x14ac:dyDescent="0.25">
      <c r="A55" s="10"/>
      <c r="B55" s="69" t="s">
        <v>309</v>
      </c>
      <c r="C55" s="69"/>
      <c r="D55" s="69"/>
      <c r="E55" s="69"/>
      <c r="F55" s="69"/>
      <c r="G55" s="69"/>
      <c r="H55" s="69"/>
      <c r="I55" s="69"/>
      <c r="J55" s="69"/>
      <c r="K55" s="69"/>
      <c r="L55" s="69"/>
    </row>
    <row r="56" spans="1:12" ht="25.5" customHeight="1" x14ac:dyDescent="0.25">
      <c r="A56" s="10"/>
      <c r="B56" s="70" t="s">
        <v>310</v>
      </c>
      <c r="C56" s="70"/>
      <c r="D56" s="70"/>
      <c r="E56" s="70"/>
      <c r="F56" s="70"/>
      <c r="G56" s="70"/>
      <c r="H56" s="70"/>
      <c r="I56" s="70"/>
      <c r="J56" s="70"/>
      <c r="K56" s="70"/>
      <c r="L56" s="70"/>
    </row>
    <row r="57" spans="1:12" ht="15" customHeight="1" x14ac:dyDescent="0.25">
      <c r="A57" s="10" t="s">
        <v>53</v>
      </c>
      <c r="B57" s="45" t="s">
        <v>4</v>
      </c>
      <c r="C57" s="45"/>
      <c r="D57" s="45"/>
      <c r="E57" s="45"/>
      <c r="F57" s="45"/>
      <c r="G57" s="45"/>
      <c r="H57" s="45"/>
      <c r="I57" s="45"/>
      <c r="J57" s="45"/>
      <c r="K57" s="45"/>
      <c r="L57" s="45"/>
    </row>
    <row r="58" spans="1:12" x14ac:dyDescent="0.25">
      <c r="A58" s="10"/>
      <c r="B58" s="69" t="s">
        <v>311</v>
      </c>
      <c r="C58" s="69"/>
      <c r="D58" s="69"/>
      <c r="E58" s="69"/>
      <c r="F58" s="69"/>
      <c r="G58" s="69"/>
      <c r="H58" s="69"/>
      <c r="I58" s="69"/>
      <c r="J58" s="69"/>
      <c r="K58" s="69"/>
      <c r="L58" s="69"/>
    </row>
    <row r="59" spans="1:12" ht="38.25" customHeight="1" x14ac:dyDescent="0.25">
      <c r="A59" s="10"/>
      <c r="B59" s="70" t="s">
        <v>312</v>
      </c>
      <c r="C59" s="70"/>
      <c r="D59" s="70"/>
      <c r="E59" s="70"/>
      <c r="F59" s="70"/>
      <c r="G59" s="70"/>
      <c r="H59" s="70"/>
      <c r="I59" s="70"/>
      <c r="J59" s="70"/>
      <c r="K59" s="70"/>
      <c r="L59" s="70"/>
    </row>
    <row r="60" spans="1:12" ht="38.25" customHeight="1" x14ac:dyDescent="0.25">
      <c r="A60" s="10"/>
      <c r="B60" s="70" t="s">
        <v>313</v>
      </c>
      <c r="C60" s="70"/>
      <c r="D60" s="70"/>
      <c r="E60" s="70"/>
      <c r="F60" s="70"/>
      <c r="G60" s="70"/>
      <c r="H60" s="70"/>
      <c r="I60" s="70"/>
      <c r="J60" s="70"/>
      <c r="K60" s="70"/>
      <c r="L60" s="70"/>
    </row>
    <row r="61" spans="1:12" ht="15" customHeight="1" x14ac:dyDescent="0.25">
      <c r="A61" s="10" t="s">
        <v>54</v>
      </c>
      <c r="B61" s="45" t="s">
        <v>4</v>
      </c>
      <c r="C61" s="45"/>
      <c r="D61" s="45"/>
      <c r="E61" s="45"/>
      <c r="F61" s="45"/>
      <c r="G61" s="45"/>
      <c r="H61" s="45"/>
      <c r="I61" s="45"/>
      <c r="J61" s="45"/>
      <c r="K61" s="45"/>
      <c r="L61" s="45"/>
    </row>
    <row r="62" spans="1:12" x14ac:dyDescent="0.25">
      <c r="A62" s="10"/>
      <c r="B62" s="69" t="s">
        <v>314</v>
      </c>
      <c r="C62" s="69"/>
      <c r="D62" s="69"/>
      <c r="E62" s="69"/>
      <c r="F62" s="69"/>
      <c r="G62" s="69"/>
      <c r="H62" s="69"/>
      <c r="I62" s="69"/>
      <c r="J62" s="69"/>
      <c r="K62" s="69"/>
      <c r="L62" s="69"/>
    </row>
    <row r="63" spans="1:12" ht="63.75" customHeight="1" x14ac:dyDescent="0.25">
      <c r="A63" s="10"/>
      <c r="B63" s="70" t="s">
        <v>1324</v>
      </c>
      <c r="C63" s="70"/>
      <c r="D63" s="70"/>
      <c r="E63" s="70"/>
      <c r="F63" s="70"/>
      <c r="G63" s="70"/>
      <c r="H63" s="70"/>
      <c r="I63" s="70"/>
      <c r="J63" s="70"/>
      <c r="K63" s="70"/>
      <c r="L63" s="70"/>
    </row>
    <row r="64" spans="1:12" ht="25.5" customHeight="1" x14ac:dyDescent="0.25">
      <c r="A64" s="10"/>
      <c r="B64" s="70" t="s">
        <v>1325</v>
      </c>
      <c r="C64" s="70"/>
      <c r="D64" s="70"/>
      <c r="E64" s="70"/>
      <c r="F64" s="70"/>
      <c r="G64" s="70"/>
      <c r="H64" s="70"/>
      <c r="I64" s="70"/>
      <c r="J64" s="70"/>
      <c r="K64" s="70"/>
      <c r="L64" s="70"/>
    </row>
    <row r="65" spans="1:12" ht="51" customHeight="1" x14ac:dyDescent="0.25">
      <c r="A65" s="10"/>
      <c r="B65" s="70" t="s">
        <v>1326</v>
      </c>
      <c r="C65" s="70"/>
      <c r="D65" s="70"/>
      <c r="E65" s="70"/>
      <c r="F65" s="70"/>
      <c r="G65" s="70"/>
      <c r="H65" s="70"/>
      <c r="I65" s="70"/>
      <c r="J65" s="70"/>
      <c r="K65" s="70"/>
      <c r="L65" s="70"/>
    </row>
    <row r="66" spans="1:12" x14ac:dyDescent="0.25">
      <c r="A66" s="10"/>
      <c r="B66" s="70" t="s">
        <v>318</v>
      </c>
      <c r="C66" s="70"/>
      <c r="D66" s="70"/>
      <c r="E66" s="70"/>
      <c r="F66" s="70"/>
      <c r="G66" s="70"/>
      <c r="H66" s="70"/>
      <c r="I66" s="70"/>
      <c r="J66" s="70"/>
      <c r="K66" s="70"/>
      <c r="L66" s="70"/>
    </row>
    <row r="67" spans="1:12" x14ac:dyDescent="0.25">
      <c r="A67" s="10"/>
      <c r="B67" s="71"/>
      <c r="C67" s="71"/>
      <c r="D67" s="71"/>
      <c r="E67" s="71"/>
      <c r="F67" s="71"/>
      <c r="G67" s="71"/>
      <c r="H67" s="71"/>
      <c r="I67" s="71"/>
      <c r="J67" s="71"/>
      <c r="K67" s="71"/>
      <c r="L67" s="71"/>
    </row>
    <row r="68" spans="1:12" ht="25.5" customHeight="1" x14ac:dyDescent="0.25">
      <c r="A68" s="10"/>
      <c r="B68" s="70" t="s">
        <v>319</v>
      </c>
      <c r="C68" s="70"/>
      <c r="D68" s="70"/>
      <c r="E68" s="70"/>
      <c r="F68" s="70"/>
      <c r="G68" s="70"/>
      <c r="H68" s="70"/>
      <c r="I68" s="70"/>
      <c r="J68" s="70"/>
      <c r="K68" s="70"/>
      <c r="L68" s="70"/>
    </row>
    <row r="69" spans="1:12" ht="15" customHeight="1" x14ac:dyDescent="0.25">
      <c r="A69" s="10" t="s">
        <v>536</v>
      </c>
      <c r="B69" s="45" t="s">
        <v>4</v>
      </c>
      <c r="C69" s="45"/>
      <c r="D69" s="45"/>
      <c r="E69" s="45"/>
      <c r="F69" s="45"/>
      <c r="G69" s="45"/>
      <c r="H69" s="45"/>
      <c r="I69" s="45"/>
      <c r="J69" s="45"/>
      <c r="K69" s="45"/>
      <c r="L69" s="45"/>
    </row>
    <row r="70" spans="1:12" x14ac:dyDescent="0.25">
      <c r="A70" s="10"/>
      <c r="B70" s="69" t="s">
        <v>320</v>
      </c>
      <c r="C70" s="69"/>
      <c r="D70" s="69"/>
      <c r="E70" s="69"/>
      <c r="F70" s="69"/>
      <c r="G70" s="69"/>
      <c r="H70" s="69"/>
      <c r="I70" s="69"/>
      <c r="J70" s="69"/>
      <c r="K70" s="69"/>
      <c r="L70" s="69"/>
    </row>
    <row r="71" spans="1:12" ht="25.5" customHeight="1" x14ac:dyDescent="0.25">
      <c r="A71" s="10"/>
      <c r="B71" s="70" t="s">
        <v>321</v>
      </c>
      <c r="C71" s="70"/>
      <c r="D71" s="70"/>
      <c r="E71" s="70"/>
      <c r="F71" s="70"/>
      <c r="G71" s="70"/>
      <c r="H71" s="70"/>
      <c r="I71" s="70"/>
      <c r="J71" s="70"/>
      <c r="K71" s="70"/>
      <c r="L71" s="70"/>
    </row>
    <row r="72" spans="1:12" ht="38.25" customHeight="1" x14ac:dyDescent="0.25">
      <c r="A72" s="10"/>
      <c r="B72" s="70" t="s">
        <v>322</v>
      </c>
      <c r="C72" s="70"/>
      <c r="D72" s="70"/>
      <c r="E72" s="70"/>
      <c r="F72" s="70"/>
      <c r="G72" s="70"/>
      <c r="H72" s="70"/>
      <c r="I72" s="70"/>
      <c r="J72" s="70"/>
      <c r="K72" s="70"/>
      <c r="L72" s="70"/>
    </row>
    <row r="73" spans="1:12" ht="51" customHeight="1" x14ac:dyDescent="0.25">
      <c r="A73" s="10"/>
      <c r="B73" s="70" t="s">
        <v>323</v>
      </c>
      <c r="C73" s="70"/>
      <c r="D73" s="70"/>
      <c r="E73" s="70"/>
      <c r="F73" s="70"/>
      <c r="G73" s="70"/>
      <c r="H73" s="70"/>
      <c r="I73" s="70"/>
      <c r="J73" s="70"/>
      <c r="K73" s="70"/>
      <c r="L73" s="70"/>
    </row>
    <row r="74" spans="1:12" ht="51" customHeight="1" x14ac:dyDescent="0.25">
      <c r="A74" s="10"/>
      <c r="B74" s="70" t="s">
        <v>324</v>
      </c>
      <c r="C74" s="70"/>
      <c r="D74" s="70"/>
      <c r="E74" s="70"/>
      <c r="F74" s="70"/>
      <c r="G74" s="70"/>
      <c r="H74" s="70"/>
      <c r="I74" s="70"/>
      <c r="J74" s="70"/>
      <c r="K74" s="70"/>
      <c r="L74" s="70"/>
    </row>
    <row r="75" spans="1:12" x14ac:dyDescent="0.25">
      <c r="A75" s="10"/>
      <c r="B75" s="70" t="s">
        <v>325</v>
      </c>
      <c r="C75" s="70"/>
      <c r="D75" s="70"/>
      <c r="E75" s="70"/>
      <c r="F75" s="70"/>
      <c r="G75" s="70"/>
      <c r="H75" s="70"/>
      <c r="I75" s="70"/>
      <c r="J75" s="70"/>
      <c r="K75" s="70"/>
      <c r="L75" s="70"/>
    </row>
    <row r="76" spans="1:12" x14ac:dyDescent="0.25">
      <c r="A76" s="10"/>
      <c r="B76" s="70" t="s">
        <v>1327</v>
      </c>
      <c r="C76" s="70"/>
      <c r="D76" s="70"/>
      <c r="E76" s="70"/>
      <c r="F76" s="70"/>
      <c r="G76" s="70"/>
      <c r="H76" s="70"/>
      <c r="I76" s="70"/>
      <c r="J76" s="70"/>
      <c r="K76" s="70"/>
      <c r="L76" s="70"/>
    </row>
    <row r="77" spans="1:12" ht="25.5" customHeight="1" x14ac:dyDescent="0.25">
      <c r="A77" s="10"/>
      <c r="B77" s="70" t="s">
        <v>327</v>
      </c>
      <c r="C77" s="70"/>
      <c r="D77" s="70"/>
      <c r="E77" s="70"/>
      <c r="F77" s="70"/>
      <c r="G77" s="70"/>
      <c r="H77" s="70"/>
      <c r="I77" s="70"/>
      <c r="J77" s="70"/>
      <c r="K77" s="70"/>
      <c r="L77" s="70"/>
    </row>
    <row r="78" spans="1:12" x14ac:dyDescent="0.25">
      <c r="A78" s="10"/>
      <c r="B78" s="71"/>
      <c r="C78" s="71"/>
      <c r="D78" s="71"/>
      <c r="E78" s="71"/>
      <c r="F78" s="71"/>
      <c r="G78" s="71"/>
      <c r="H78" s="71"/>
      <c r="I78" s="71"/>
      <c r="J78" s="71"/>
      <c r="K78" s="71"/>
      <c r="L78" s="71"/>
    </row>
    <row r="79" spans="1:12" ht="38.25" customHeight="1" x14ac:dyDescent="0.25">
      <c r="A79" s="10"/>
      <c r="B79" s="70" t="s">
        <v>328</v>
      </c>
      <c r="C79" s="70"/>
      <c r="D79" s="70"/>
      <c r="E79" s="70"/>
      <c r="F79" s="70"/>
      <c r="G79" s="70"/>
      <c r="H79" s="70"/>
      <c r="I79" s="70"/>
      <c r="J79" s="70"/>
      <c r="K79" s="70"/>
      <c r="L79" s="70"/>
    </row>
    <row r="80" spans="1:12" x14ac:dyDescent="0.25">
      <c r="A80" s="10"/>
      <c r="B80" s="70" t="s">
        <v>329</v>
      </c>
      <c r="C80" s="70"/>
      <c r="D80" s="70"/>
      <c r="E80" s="70"/>
      <c r="F80" s="70"/>
      <c r="G80" s="70"/>
      <c r="H80" s="70"/>
      <c r="I80" s="70"/>
      <c r="J80" s="70"/>
      <c r="K80" s="70"/>
      <c r="L80" s="70"/>
    </row>
    <row r="81" spans="1:12" ht="15" customHeight="1" x14ac:dyDescent="0.25">
      <c r="A81" s="10" t="s">
        <v>1328</v>
      </c>
      <c r="B81" s="45" t="s">
        <v>4</v>
      </c>
      <c r="C81" s="45"/>
      <c r="D81" s="45"/>
      <c r="E81" s="45"/>
      <c r="F81" s="45"/>
      <c r="G81" s="45"/>
      <c r="H81" s="45"/>
      <c r="I81" s="45"/>
      <c r="J81" s="45"/>
      <c r="K81" s="45"/>
      <c r="L81" s="45"/>
    </row>
    <row r="82" spans="1:12" x14ac:dyDescent="0.25">
      <c r="A82" s="10"/>
      <c r="B82" s="69" t="s">
        <v>330</v>
      </c>
      <c r="C82" s="69"/>
      <c r="D82" s="69"/>
      <c r="E82" s="69"/>
      <c r="F82" s="69"/>
      <c r="G82" s="69"/>
      <c r="H82" s="69"/>
      <c r="I82" s="69"/>
      <c r="J82" s="69"/>
      <c r="K82" s="69"/>
      <c r="L82" s="69"/>
    </row>
    <row r="83" spans="1:12" ht="51" customHeight="1" x14ac:dyDescent="0.25">
      <c r="A83" s="10"/>
      <c r="B83" s="70" t="s">
        <v>331</v>
      </c>
      <c r="C83" s="70"/>
      <c r="D83" s="70"/>
      <c r="E83" s="70"/>
      <c r="F83" s="70"/>
      <c r="G83" s="70"/>
      <c r="H83" s="70"/>
      <c r="I83" s="70"/>
      <c r="J83" s="70"/>
      <c r="K83" s="70"/>
      <c r="L83" s="70"/>
    </row>
    <row r="84" spans="1:12" ht="15" customHeight="1" x14ac:dyDescent="0.25">
      <c r="A84" s="10" t="s">
        <v>1329</v>
      </c>
      <c r="B84" s="45" t="s">
        <v>4</v>
      </c>
      <c r="C84" s="45"/>
      <c r="D84" s="45"/>
      <c r="E84" s="45"/>
      <c r="F84" s="45"/>
      <c r="G84" s="45"/>
      <c r="H84" s="45"/>
      <c r="I84" s="45"/>
      <c r="J84" s="45"/>
      <c r="K84" s="45"/>
      <c r="L84" s="45"/>
    </row>
    <row r="85" spans="1:12" x14ac:dyDescent="0.25">
      <c r="A85" s="10"/>
      <c r="B85" s="69" t="s">
        <v>332</v>
      </c>
      <c r="C85" s="69"/>
      <c r="D85" s="69"/>
      <c r="E85" s="69"/>
      <c r="F85" s="69"/>
      <c r="G85" s="69"/>
      <c r="H85" s="69"/>
      <c r="I85" s="69"/>
      <c r="J85" s="69"/>
      <c r="K85" s="69"/>
      <c r="L85" s="69"/>
    </row>
    <row r="86" spans="1:12" ht="38.25" customHeight="1" x14ac:dyDescent="0.25">
      <c r="A86" s="10"/>
      <c r="B86" s="70" t="s">
        <v>333</v>
      </c>
      <c r="C86" s="70"/>
      <c r="D86" s="70"/>
      <c r="E86" s="70"/>
      <c r="F86" s="70"/>
      <c r="G86" s="70"/>
      <c r="H86" s="70"/>
      <c r="I86" s="70"/>
      <c r="J86" s="70"/>
      <c r="K86" s="70"/>
      <c r="L86" s="70"/>
    </row>
    <row r="87" spans="1:12" ht="51" customHeight="1" x14ac:dyDescent="0.25">
      <c r="A87" s="10"/>
      <c r="B87" s="70" t="s">
        <v>334</v>
      </c>
      <c r="C87" s="70"/>
      <c r="D87" s="70"/>
      <c r="E87" s="70"/>
      <c r="F87" s="70"/>
      <c r="G87" s="70"/>
      <c r="H87" s="70"/>
      <c r="I87" s="70"/>
      <c r="J87" s="70"/>
      <c r="K87" s="70"/>
      <c r="L87" s="70"/>
    </row>
    <row r="88" spans="1:12" x14ac:dyDescent="0.25">
      <c r="A88" s="10"/>
      <c r="B88" s="70" t="s">
        <v>335</v>
      </c>
      <c r="C88" s="70"/>
      <c r="D88" s="70"/>
      <c r="E88" s="70"/>
      <c r="F88" s="70"/>
      <c r="G88" s="70"/>
      <c r="H88" s="70"/>
      <c r="I88" s="70"/>
      <c r="J88" s="70"/>
      <c r="K88" s="70"/>
      <c r="L88" s="70"/>
    </row>
    <row r="89" spans="1:12" x14ac:dyDescent="0.25">
      <c r="A89" s="10"/>
      <c r="B89" s="70" t="s">
        <v>336</v>
      </c>
      <c r="C89" s="70"/>
      <c r="D89" s="70"/>
      <c r="E89" s="70"/>
      <c r="F89" s="70"/>
      <c r="G89" s="70"/>
      <c r="H89" s="70"/>
      <c r="I89" s="70"/>
      <c r="J89" s="70"/>
      <c r="K89" s="70"/>
      <c r="L89" s="70"/>
    </row>
    <row r="90" spans="1:12" ht="15" customHeight="1" x14ac:dyDescent="0.25">
      <c r="A90" s="10" t="s">
        <v>69</v>
      </c>
      <c r="B90" s="45" t="s">
        <v>4</v>
      </c>
      <c r="C90" s="45"/>
      <c r="D90" s="45"/>
      <c r="E90" s="45"/>
      <c r="F90" s="45"/>
      <c r="G90" s="45"/>
      <c r="H90" s="45"/>
      <c r="I90" s="45"/>
      <c r="J90" s="45"/>
      <c r="K90" s="45"/>
      <c r="L90" s="45"/>
    </row>
    <row r="91" spans="1:12" x14ac:dyDescent="0.25">
      <c r="A91" s="10"/>
      <c r="B91" s="69" t="s">
        <v>337</v>
      </c>
      <c r="C91" s="69"/>
      <c r="D91" s="69"/>
      <c r="E91" s="69"/>
      <c r="F91" s="69"/>
      <c r="G91" s="69"/>
      <c r="H91" s="69"/>
      <c r="I91" s="69"/>
      <c r="J91" s="69"/>
      <c r="K91" s="69"/>
      <c r="L91" s="69"/>
    </row>
    <row r="92" spans="1:12" ht="25.5" customHeight="1" x14ac:dyDescent="0.25">
      <c r="A92" s="10"/>
      <c r="B92" s="70" t="s">
        <v>338</v>
      </c>
      <c r="C92" s="70"/>
      <c r="D92" s="70"/>
      <c r="E92" s="70"/>
      <c r="F92" s="70"/>
      <c r="G92" s="70"/>
      <c r="H92" s="70"/>
      <c r="I92" s="70"/>
      <c r="J92" s="70"/>
      <c r="K92" s="70"/>
      <c r="L92" s="70"/>
    </row>
    <row r="93" spans="1:12" ht="15" customHeight="1" x14ac:dyDescent="0.25">
      <c r="A93" s="10" t="s">
        <v>1330</v>
      </c>
      <c r="B93" s="45" t="s">
        <v>4</v>
      </c>
      <c r="C93" s="45"/>
      <c r="D93" s="45"/>
      <c r="E93" s="45"/>
      <c r="F93" s="45"/>
      <c r="G93" s="45"/>
      <c r="H93" s="45"/>
      <c r="I93" s="45"/>
      <c r="J93" s="45"/>
      <c r="K93" s="45"/>
      <c r="L93" s="45"/>
    </row>
    <row r="94" spans="1:12" x14ac:dyDescent="0.25">
      <c r="A94" s="10"/>
      <c r="B94" s="69" t="s">
        <v>339</v>
      </c>
      <c r="C94" s="69"/>
      <c r="D94" s="69"/>
      <c r="E94" s="69"/>
      <c r="F94" s="69"/>
      <c r="G94" s="69"/>
      <c r="H94" s="69"/>
      <c r="I94" s="69"/>
      <c r="J94" s="69"/>
      <c r="K94" s="69"/>
      <c r="L94" s="69"/>
    </row>
    <row r="95" spans="1:12" ht="25.5" customHeight="1" x14ac:dyDescent="0.25">
      <c r="A95" s="10"/>
      <c r="B95" s="70" t="s">
        <v>340</v>
      </c>
      <c r="C95" s="70"/>
      <c r="D95" s="70"/>
      <c r="E95" s="70"/>
      <c r="F95" s="70"/>
      <c r="G95" s="70"/>
      <c r="H95" s="70"/>
      <c r="I95" s="70"/>
      <c r="J95" s="70"/>
      <c r="K95" s="70"/>
      <c r="L95" s="70"/>
    </row>
    <row r="96" spans="1:12" ht="25.5" customHeight="1" x14ac:dyDescent="0.25">
      <c r="A96" s="10"/>
      <c r="B96" s="70" t="s">
        <v>341</v>
      </c>
      <c r="C96" s="70"/>
      <c r="D96" s="70"/>
      <c r="E96" s="70"/>
      <c r="F96" s="70"/>
      <c r="G96" s="70"/>
      <c r="H96" s="70"/>
      <c r="I96" s="70"/>
      <c r="J96" s="70"/>
      <c r="K96" s="70"/>
      <c r="L96" s="70"/>
    </row>
    <row r="97" spans="1:12" ht="15" customHeight="1" x14ac:dyDescent="0.25">
      <c r="A97" s="10" t="s">
        <v>73</v>
      </c>
      <c r="B97" s="45" t="s">
        <v>4</v>
      </c>
      <c r="C97" s="45"/>
      <c r="D97" s="45"/>
      <c r="E97" s="45"/>
      <c r="F97" s="45"/>
      <c r="G97" s="45"/>
      <c r="H97" s="45"/>
      <c r="I97" s="45"/>
      <c r="J97" s="45"/>
      <c r="K97" s="45"/>
      <c r="L97" s="45"/>
    </row>
    <row r="98" spans="1:12" x14ac:dyDescent="0.25">
      <c r="A98" s="10"/>
      <c r="B98" s="69" t="s">
        <v>342</v>
      </c>
      <c r="C98" s="69"/>
      <c r="D98" s="69"/>
      <c r="E98" s="69"/>
      <c r="F98" s="69"/>
      <c r="G98" s="69"/>
      <c r="H98" s="69"/>
      <c r="I98" s="69"/>
      <c r="J98" s="69"/>
      <c r="K98" s="69"/>
      <c r="L98" s="69"/>
    </row>
    <row r="99" spans="1:12" ht="25.5" customHeight="1" x14ac:dyDescent="0.25">
      <c r="A99" s="10"/>
      <c r="B99" s="70" t="s">
        <v>343</v>
      </c>
      <c r="C99" s="70"/>
      <c r="D99" s="70"/>
      <c r="E99" s="70"/>
      <c r="F99" s="70"/>
      <c r="G99" s="70"/>
      <c r="H99" s="70"/>
      <c r="I99" s="70"/>
      <c r="J99" s="70"/>
      <c r="K99" s="70"/>
      <c r="L99" s="70"/>
    </row>
    <row r="100" spans="1:12" ht="25.5" customHeight="1" x14ac:dyDescent="0.25">
      <c r="A100" s="10"/>
      <c r="B100" s="70" t="s">
        <v>344</v>
      </c>
      <c r="C100" s="70"/>
      <c r="D100" s="70"/>
      <c r="E100" s="70"/>
      <c r="F100" s="70"/>
      <c r="G100" s="70"/>
      <c r="H100" s="70"/>
      <c r="I100" s="70"/>
      <c r="J100" s="70"/>
      <c r="K100" s="70"/>
      <c r="L100" s="70"/>
    </row>
    <row r="101" spans="1:12" ht="15" customHeight="1" x14ac:dyDescent="0.25">
      <c r="A101" s="10" t="s">
        <v>1331</v>
      </c>
      <c r="B101" s="45" t="s">
        <v>4</v>
      </c>
      <c r="C101" s="45"/>
      <c r="D101" s="45"/>
      <c r="E101" s="45"/>
      <c r="F101" s="45"/>
      <c r="G101" s="45"/>
      <c r="H101" s="45"/>
      <c r="I101" s="45"/>
      <c r="J101" s="45"/>
      <c r="K101" s="45"/>
      <c r="L101" s="45"/>
    </row>
    <row r="102" spans="1:12" x14ac:dyDescent="0.25">
      <c r="A102" s="10"/>
      <c r="B102" s="69" t="s">
        <v>345</v>
      </c>
      <c r="C102" s="69"/>
      <c r="D102" s="69"/>
      <c r="E102" s="69"/>
      <c r="F102" s="69"/>
      <c r="G102" s="69"/>
      <c r="H102" s="69"/>
      <c r="I102" s="69"/>
      <c r="J102" s="69"/>
      <c r="K102" s="69"/>
      <c r="L102" s="69"/>
    </row>
    <row r="103" spans="1:12" ht="25.5" customHeight="1" x14ac:dyDescent="0.25">
      <c r="A103" s="10"/>
      <c r="B103" s="70" t="s">
        <v>346</v>
      </c>
      <c r="C103" s="70"/>
      <c r="D103" s="70"/>
      <c r="E103" s="70"/>
      <c r="F103" s="70"/>
      <c r="G103" s="70"/>
      <c r="H103" s="70"/>
      <c r="I103" s="70"/>
      <c r="J103" s="70"/>
      <c r="K103" s="70"/>
      <c r="L103" s="70"/>
    </row>
    <row r="104" spans="1:12" ht="25.5" customHeight="1" x14ac:dyDescent="0.25">
      <c r="A104" s="10"/>
      <c r="B104" s="70" t="s">
        <v>347</v>
      </c>
      <c r="C104" s="70"/>
      <c r="D104" s="70"/>
      <c r="E104" s="70"/>
      <c r="F104" s="70"/>
      <c r="G104" s="70"/>
      <c r="H104" s="70"/>
      <c r="I104" s="70"/>
      <c r="J104" s="70"/>
      <c r="K104" s="70"/>
      <c r="L104" s="70"/>
    </row>
    <row r="105" spans="1:12" ht="76.5" customHeight="1" x14ac:dyDescent="0.25">
      <c r="A105" s="10"/>
      <c r="B105" s="70" t="s">
        <v>348</v>
      </c>
      <c r="C105" s="70"/>
      <c r="D105" s="70"/>
      <c r="E105" s="70"/>
      <c r="F105" s="70"/>
      <c r="G105" s="70"/>
      <c r="H105" s="70"/>
      <c r="I105" s="70"/>
      <c r="J105" s="70"/>
      <c r="K105" s="70"/>
      <c r="L105" s="70"/>
    </row>
    <row r="106" spans="1:12" ht="25.5" customHeight="1" x14ac:dyDescent="0.25">
      <c r="A106" s="10"/>
      <c r="B106" s="70" t="s">
        <v>349</v>
      </c>
      <c r="C106" s="70"/>
      <c r="D106" s="70"/>
      <c r="E106" s="70"/>
      <c r="F106" s="70"/>
      <c r="G106" s="70"/>
      <c r="H106" s="70"/>
      <c r="I106" s="70"/>
      <c r="J106" s="70"/>
      <c r="K106" s="70"/>
      <c r="L106" s="70"/>
    </row>
    <row r="107" spans="1:12" ht="38.25" customHeight="1" x14ac:dyDescent="0.25">
      <c r="A107" s="10"/>
      <c r="B107" s="70" t="s">
        <v>350</v>
      </c>
      <c r="C107" s="70"/>
      <c r="D107" s="70"/>
      <c r="E107" s="70"/>
      <c r="F107" s="70"/>
      <c r="G107" s="70"/>
      <c r="H107" s="70"/>
      <c r="I107" s="70"/>
      <c r="J107" s="70"/>
      <c r="K107" s="70"/>
      <c r="L107" s="70"/>
    </row>
    <row r="108" spans="1:12" ht="51" customHeight="1" x14ac:dyDescent="0.25">
      <c r="A108" s="10"/>
      <c r="B108" s="70" t="s">
        <v>351</v>
      </c>
      <c r="C108" s="70"/>
      <c r="D108" s="70"/>
      <c r="E108" s="70"/>
      <c r="F108" s="70"/>
      <c r="G108" s="70"/>
      <c r="H108" s="70"/>
      <c r="I108" s="70"/>
      <c r="J108" s="70"/>
      <c r="K108" s="70"/>
      <c r="L108" s="70"/>
    </row>
    <row r="109" spans="1:12" ht="25.5" customHeight="1" x14ac:dyDescent="0.25">
      <c r="A109" s="10"/>
      <c r="B109" s="70" t="s">
        <v>352</v>
      </c>
      <c r="C109" s="70"/>
      <c r="D109" s="70"/>
      <c r="E109" s="70"/>
      <c r="F109" s="70"/>
      <c r="G109" s="70"/>
      <c r="H109" s="70"/>
      <c r="I109" s="70"/>
      <c r="J109" s="70"/>
      <c r="K109" s="70"/>
      <c r="L109" s="70"/>
    </row>
    <row r="110" spans="1:12" x14ac:dyDescent="0.25">
      <c r="A110" s="10"/>
      <c r="B110" s="70" t="s">
        <v>353</v>
      </c>
      <c r="C110" s="70"/>
      <c r="D110" s="70"/>
      <c r="E110" s="70"/>
      <c r="F110" s="70"/>
      <c r="G110" s="70"/>
      <c r="H110" s="70"/>
      <c r="I110" s="70"/>
      <c r="J110" s="70"/>
      <c r="K110" s="70"/>
      <c r="L110" s="70"/>
    </row>
    <row r="111" spans="1:12" x14ac:dyDescent="0.25">
      <c r="A111" s="10"/>
      <c r="B111" s="71"/>
      <c r="C111" s="71"/>
      <c r="D111" s="71"/>
      <c r="E111" s="71"/>
      <c r="F111" s="71"/>
      <c r="G111" s="71"/>
      <c r="H111" s="71"/>
      <c r="I111" s="71"/>
      <c r="J111" s="71"/>
      <c r="K111" s="71"/>
      <c r="L111" s="71"/>
    </row>
    <row r="112" spans="1:12" x14ac:dyDescent="0.25">
      <c r="A112" s="10"/>
      <c r="B112" s="4"/>
      <c r="C112" s="4"/>
      <c r="D112" s="4"/>
      <c r="E112" s="4"/>
      <c r="F112" s="4"/>
      <c r="G112" s="4"/>
      <c r="H112" s="4"/>
      <c r="I112" s="4"/>
      <c r="J112" s="4"/>
      <c r="K112" s="4"/>
      <c r="L112" s="4"/>
    </row>
    <row r="113" spans="1:12" ht="15.75" thickBot="1" x14ac:dyDescent="0.3">
      <c r="A113" s="10"/>
      <c r="B113" s="12"/>
      <c r="C113" s="12" t="s">
        <v>299</v>
      </c>
      <c r="D113" s="12"/>
      <c r="E113" s="12" t="s">
        <v>299</v>
      </c>
      <c r="F113" s="67" t="s">
        <v>354</v>
      </c>
      <c r="G113" s="67"/>
      <c r="H113" s="67"/>
      <c r="I113" s="67"/>
      <c r="J113" s="67"/>
      <c r="K113" s="67"/>
      <c r="L113" s="12"/>
    </row>
    <row r="114" spans="1:12" ht="15.75" thickBot="1" x14ac:dyDescent="0.3">
      <c r="A114" s="10"/>
      <c r="B114" s="12"/>
      <c r="C114" s="12" t="s">
        <v>299</v>
      </c>
      <c r="D114" s="48" t="s">
        <v>355</v>
      </c>
      <c r="E114" s="12" t="s">
        <v>299</v>
      </c>
      <c r="F114" s="68" t="s">
        <v>356</v>
      </c>
      <c r="G114" s="68"/>
      <c r="H114" s="12"/>
      <c r="I114" s="12" t="s">
        <v>299</v>
      </c>
      <c r="J114" s="68" t="s">
        <v>357</v>
      </c>
      <c r="K114" s="68"/>
      <c r="L114" s="12"/>
    </row>
    <row r="115" spans="1:12" x14ac:dyDescent="0.25">
      <c r="A115" s="10"/>
      <c r="B115" s="50" t="s">
        <v>358</v>
      </c>
      <c r="C115" s="21" t="s">
        <v>299</v>
      </c>
      <c r="D115" s="53" t="s">
        <v>359</v>
      </c>
      <c r="E115" s="21" t="s">
        <v>299</v>
      </c>
      <c r="F115" s="51" t="s">
        <v>360</v>
      </c>
      <c r="G115" s="89" t="s">
        <v>361</v>
      </c>
      <c r="H115" s="53" t="s">
        <v>299</v>
      </c>
      <c r="I115" s="21" t="s">
        <v>299</v>
      </c>
      <c r="J115" s="54" t="s">
        <v>360</v>
      </c>
      <c r="K115" s="62" t="s">
        <v>362</v>
      </c>
      <c r="L115" s="56" t="s">
        <v>299</v>
      </c>
    </row>
    <row r="116" spans="1:12" x14ac:dyDescent="0.25">
      <c r="A116" s="10"/>
      <c r="B116" s="57" t="s">
        <v>363</v>
      </c>
      <c r="C116" s="12" t="s">
        <v>299</v>
      </c>
      <c r="D116" s="59" t="s">
        <v>364</v>
      </c>
      <c r="E116" s="12" t="s">
        <v>299</v>
      </c>
      <c r="F116" s="9"/>
      <c r="G116" s="58">
        <v>70150</v>
      </c>
      <c r="H116" s="59" t="s">
        <v>299</v>
      </c>
      <c r="I116" s="12" t="s">
        <v>299</v>
      </c>
      <c r="J116" s="8"/>
      <c r="K116" s="60">
        <v>55841</v>
      </c>
      <c r="L116" s="61" t="s">
        <v>299</v>
      </c>
    </row>
    <row r="117" spans="1:12" x14ac:dyDescent="0.25">
      <c r="A117" s="10"/>
      <c r="B117" s="97" t="s">
        <v>365</v>
      </c>
      <c r="C117" s="38" t="s">
        <v>299</v>
      </c>
      <c r="D117" s="53" t="s">
        <v>366</v>
      </c>
      <c r="E117" s="38" t="s">
        <v>299</v>
      </c>
      <c r="F117" s="138"/>
      <c r="G117" s="148">
        <v>24942</v>
      </c>
      <c r="H117" s="149" t="s">
        <v>299</v>
      </c>
      <c r="I117" s="38" t="s">
        <v>299</v>
      </c>
      <c r="J117" s="150"/>
      <c r="K117" s="151">
        <v>16847</v>
      </c>
      <c r="L117" s="140" t="s">
        <v>299</v>
      </c>
    </row>
    <row r="118" spans="1:12" x14ac:dyDescent="0.25">
      <c r="A118" s="10"/>
      <c r="B118" s="97"/>
      <c r="C118" s="38"/>
      <c r="D118" s="53" t="s">
        <v>367</v>
      </c>
      <c r="E118" s="38"/>
      <c r="F118" s="138"/>
      <c r="G118" s="148"/>
      <c r="H118" s="149"/>
      <c r="I118" s="38"/>
      <c r="J118" s="150"/>
      <c r="K118" s="151"/>
      <c r="L118" s="140"/>
    </row>
    <row r="119" spans="1:12" x14ac:dyDescent="0.25">
      <c r="A119" s="10"/>
      <c r="B119" s="57" t="s">
        <v>368</v>
      </c>
      <c r="C119" s="12" t="s">
        <v>299</v>
      </c>
      <c r="D119" s="59" t="s">
        <v>57</v>
      </c>
      <c r="E119" s="12" t="s">
        <v>299</v>
      </c>
      <c r="F119" s="9"/>
      <c r="G119" s="58">
        <v>70150</v>
      </c>
      <c r="H119" s="59" t="s">
        <v>299</v>
      </c>
      <c r="I119" s="12" t="s">
        <v>299</v>
      </c>
      <c r="J119" s="8"/>
      <c r="K119" s="60">
        <v>55841</v>
      </c>
      <c r="L119" s="61" t="s">
        <v>299</v>
      </c>
    </row>
    <row r="120" spans="1:12" ht="15" customHeight="1" x14ac:dyDescent="0.25">
      <c r="A120" s="10" t="s">
        <v>1332</v>
      </c>
      <c r="B120" s="45" t="s">
        <v>4</v>
      </c>
      <c r="C120" s="45"/>
      <c r="D120" s="45"/>
      <c r="E120" s="45"/>
      <c r="F120" s="45"/>
      <c r="G120" s="45"/>
      <c r="H120" s="45"/>
      <c r="I120" s="45"/>
      <c r="J120" s="45"/>
      <c r="K120" s="45"/>
      <c r="L120" s="45"/>
    </row>
    <row r="121" spans="1:12" x14ac:dyDescent="0.25">
      <c r="A121" s="10"/>
      <c r="B121" s="69" t="s">
        <v>369</v>
      </c>
      <c r="C121" s="69"/>
      <c r="D121" s="69"/>
      <c r="E121" s="69"/>
      <c r="F121" s="69"/>
      <c r="G121" s="69"/>
      <c r="H121" s="69"/>
      <c r="I121" s="69"/>
      <c r="J121" s="69"/>
      <c r="K121" s="69"/>
      <c r="L121" s="69"/>
    </row>
    <row r="122" spans="1:12" ht="25.5" customHeight="1" x14ac:dyDescent="0.25">
      <c r="A122" s="10"/>
      <c r="B122" s="70" t="s">
        <v>370</v>
      </c>
      <c r="C122" s="70"/>
      <c r="D122" s="70"/>
      <c r="E122" s="70"/>
      <c r="F122" s="70"/>
      <c r="G122" s="70"/>
      <c r="H122" s="70"/>
      <c r="I122" s="70"/>
      <c r="J122" s="70"/>
      <c r="K122" s="70"/>
      <c r="L122" s="70"/>
    </row>
    <row r="123" spans="1:12" ht="15" customHeight="1" x14ac:dyDescent="0.25">
      <c r="A123" s="10" t="s">
        <v>254</v>
      </c>
      <c r="B123" s="45" t="s">
        <v>4</v>
      </c>
      <c r="C123" s="45"/>
      <c r="D123" s="45"/>
      <c r="E123" s="45"/>
      <c r="F123" s="45"/>
      <c r="G123" s="45"/>
      <c r="H123" s="45"/>
      <c r="I123" s="45"/>
      <c r="J123" s="45"/>
      <c r="K123" s="45"/>
      <c r="L123" s="45"/>
    </row>
    <row r="124" spans="1:12" x14ac:dyDescent="0.25">
      <c r="A124" s="10"/>
      <c r="B124" s="69" t="s">
        <v>371</v>
      </c>
      <c r="C124" s="69"/>
      <c r="D124" s="69"/>
      <c r="E124" s="69"/>
      <c r="F124" s="69"/>
      <c r="G124" s="69"/>
      <c r="H124" s="69"/>
      <c r="I124" s="69"/>
      <c r="J124" s="69"/>
      <c r="K124" s="69"/>
      <c r="L124" s="69"/>
    </row>
    <row r="125" spans="1:12" ht="38.25" customHeight="1" x14ac:dyDescent="0.25">
      <c r="A125" s="10"/>
      <c r="B125" s="70" t="s">
        <v>372</v>
      </c>
      <c r="C125" s="70"/>
      <c r="D125" s="70"/>
      <c r="E125" s="70"/>
      <c r="F125" s="70"/>
      <c r="G125" s="70"/>
      <c r="H125" s="70"/>
      <c r="I125" s="70"/>
      <c r="J125" s="70"/>
      <c r="K125" s="70"/>
      <c r="L125" s="70"/>
    </row>
    <row r="126" spans="1:12" ht="38.25" customHeight="1" x14ac:dyDescent="0.25">
      <c r="A126" s="10"/>
      <c r="B126" s="70" t="s">
        <v>373</v>
      </c>
      <c r="C126" s="70"/>
      <c r="D126" s="70"/>
      <c r="E126" s="70"/>
      <c r="F126" s="70"/>
      <c r="G126" s="70"/>
      <c r="H126" s="70"/>
      <c r="I126" s="70"/>
      <c r="J126" s="70"/>
      <c r="K126" s="70"/>
      <c r="L126" s="70"/>
    </row>
    <row r="127" spans="1:12" ht="15" customHeight="1" x14ac:dyDescent="0.25">
      <c r="A127" s="10" t="s">
        <v>1333</v>
      </c>
      <c r="B127" s="45" t="s">
        <v>4</v>
      </c>
      <c r="C127" s="45"/>
      <c r="D127" s="45"/>
      <c r="E127" s="45"/>
      <c r="F127" s="45"/>
      <c r="G127" s="45"/>
      <c r="H127" s="45"/>
      <c r="I127" s="45"/>
      <c r="J127" s="45"/>
      <c r="K127" s="45"/>
      <c r="L127" s="45"/>
    </row>
    <row r="128" spans="1:12" x14ac:dyDescent="0.25">
      <c r="A128" s="10"/>
      <c r="B128" s="69" t="s">
        <v>374</v>
      </c>
      <c r="C128" s="69"/>
      <c r="D128" s="69"/>
      <c r="E128" s="69"/>
      <c r="F128" s="69"/>
      <c r="G128" s="69"/>
      <c r="H128" s="69"/>
      <c r="I128" s="69"/>
      <c r="J128" s="69"/>
      <c r="K128" s="69"/>
      <c r="L128" s="69"/>
    </row>
    <row r="129" spans="1:12" ht="25.5" customHeight="1" x14ac:dyDescent="0.25">
      <c r="A129" s="10"/>
      <c r="B129" s="70" t="s">
        <v>375</v>
      </c>
      <c r="C129" s="70"/>
      <c r="D129" s="70"/>
      <c r="E129" s="70"/>
      <c r="F129" s="70"/>
      <c r="G129" s="70"/>
      <c r="H129" s="70"/>
      <c r="I129" s="70"/>
      <c r="J129" s="70"/>
      <c r="K129" s="70"/>
      <c r="L129" s="70"/>
    </row>
    <row r="130" spans="1:12" x14ac:dyDescent="0.25">
      <c r="A130" s="10"/>
      <c r="B130" s="70" t="s">
        <v>376</v>
      </c>
      <c r="C130" s="70"/>
      <c r="D130" s="70"/>
      <c r="E130" s="70"/>
      <c r="F130" s="70"/>
      <c r="G130" s="70"/>
      <c r="H130" s="70"/>
      <c r="I130" s="70"/>
      <c r="J130" s="70"/>
      <c r="K130" s="70"/>
      <c r="L130" s="70"/>
    </row>
    <row r="131" spans="1:12" ht="15" customHeight="1" x14ac:dyDescent="0.25">
      <c r="A131" s="10" t="s">
        <v>1334</v>
      </c>
      <c r="B131" s="45" t="s">
        <v>4</v>
      </c>
      <c r="C131" s="45"/>
      <c r="D131" s="45"/>
      <c r="E131" s="45"/>
      <c r="F131" s="45"/>
      <c r="G131" s="45"/>
      <c r="H131" s="45"/>
      <c r="I131" s="45"/>
      <c r="J131" s="45"/>
      <c r="K131" s="45"/>
      <c r="L131" s="45"/>
    </row>
    <row r="132" spans="1:12" x14ac:dyDescent="0.25">
      <c r="A132" s="10"/>
      <c r="B132" s="69" t="s">
        <v>377</v>
      </c>
      <c r="C132" s="69"/>
      <c r="D132" s="69"/>
      <c r="E132" s="69"/>
      <c r="F132" s="69"/>
      <c r="G132" s="69"/>
      <c r="H132" s="69"/>
      <c r="I132" s="69"/>
      <c r="J132" s="69"/>
      <c r="K132" s="69"/>
      <c r="L132" s="69"/>
    </row>
    <row r="133" spans="1:12" ht="25.5" customHeight="1" x14ac:dyDescent="0.25">
      <c r="A133" s="10"/>
      <c r="B133" s="70" t="s">
        <v>378</v>
      </c>
      <c r="C133" s="70"/>
      <c r="D133" s="70"/>
      <c r="E133" s="70"/>
      <c r="F133" s="70"/>
      <c r="G133" s="70"/>
      <c r="H133" s="70"/>
      <c r="I133" s="70"/>
      <c r="J133" s="70"/>
      <c r="K133" s="70"/>
      <c r="L133" s="70"/>
    </row>
    <row r="134" spans="1:12" x14ac:dyDescent="0.25">
      <c r="A134" s="10"/>
      <c r="B134" s="70" t="s">
        <v>379</v>
      </c>
      <c r="C134" s="70"/>
      <c r="D134" s="70"/>
      <c r="E134" s="70"/>
      <c r="F134" s="70"/>
      <c r="G134" s="70"/>
      <c r="H134" s="70"/>
      <c r="I134" s="70"/>
      <c r="J134" s="70"/>
      <c r="K134" s="70"/>
      <c r="L134" s="70"/>
    </row>
    <row r="135" spans="1:12" x14ac:dyDescent="0.25">
      <c r="A135" s="10"/>
      <c r="B135" s="70" t="s">
        <v>380</v>
      </c>
      <c r="C135" s="70"/>
      <c r="D135" s="70"/>
      <c r="E135" s="70"/>
      <c r="F135" s="70"/>
      <c r="G135" s="70"/>
      <c r="H135" s="70"/>
      <c r="I135" s="70"/>
      <c r="J135" s="70"/>
      <c r="K135" s="70"/>
      <c r="L135" s="70"/>
    </row>
  </sheetData>
  <mergeCells count="160">
    <mergeCell ref="B135:L135"/>
    <mergeCell ref="A127:A130"/>
    <mergeCell ref="B127:L127"/>
    <mergeCell ref="B128:L128"/>
    <mergeCell ref="B129:L129"/>
    <mergeCell ref="B130:L130"/>
    <mergeCell ref="A131:A135"/>
    <mergeCell ref="B131:L131"/>
    <mergeCell ref="B132:L132"/>
    <mergeCell ref="B133:L133"/>
    <mergeCell ref="B134:L134"/>
    <mergeCell ref="B111:L111"/>
    <mergeCell ref="A120:A122"/>
    <mergeCell ref="B120:L120"/>
    <mergeCell ref="B121:L121"/>
    <mergeCell ref="B122:L122"/>
    <mergeCell ref="A123:A126"/>
    <mergeCell ref="B123:L123"/>
    <mergeCell ref="B124:L124"/>
    <mergeCell ref="B125:L125"/>
    <mergeCell ref="B126:L126"/>
    <mergeCell ref="B105:L105"/>
    <mergeCell ref="B106:L106"/>
    <mergeCell ref="B107:L107"/>
    <mergeCell ref="B108:L108"/>
    <mergeCell ref="B109:L109"/>
    <mergeCell ref="B110:L110"/>
    <mergeCell ref="A97:A100"/>
    <mergeCell ref="B97:L97"/>
    <mergeCell ref="B98:L98"/>
    <mergeCell ref="B99:L99"/>
    <mergeCell ref="B100:L100"/>
    <mergeCell ref="A101:A119"/>
    <mergeCell ref="B101:L101"/>
    <mergeCell ref="B102:L102"/>
    <mergeCell ref="B103:L103"/>
    <mergeCell ref="B104:L104"/>
    <mergeCell ref="A90:A92"/>
    <mergeCell ref="B90:L90"/>
    <mergeCell ref="B91:L91"/>
    <mergeCell ref="B92:L92"/>
    <mergeCell ref="A93:A96"/>
    <mergeCell ref="B93:L93"/>
    <mergeCell ref="B94:L94"/>
    <mergeCell ref="B95:L95"/>
    <mergeCell ref="B96:L96"/>
    <mergeCell ref="A84:A89"/>
    <mergeCell ref="B84:L84"/>
    <mergeCell ref="B85:L85"/>
    <mergeCell ref="B86:L86"/>
    <mergeCell ref="B87:L87"/>
    <mergeCell ref="B88:L88"/>
    <mergeCell ref="B89:L89"/>
    <mergeCell ref="B78:L78"/>
    <mergeCell ref="B79:L79"/>
    <mergeCell ref="B80:L80"/>
    <mergeCell ref="A81:A83"/>
    <mergeCell ref="B81:L81"/>
    <mergeCell ref="B82:L82"/>
    <mergeCell ref="B83:L83"/>
    <mergeCell ref="A69:A80"/>
    <mergeCell ref="B69:L69"/>
    <mergeCell ref="B70:L70"/>
    <mergeCell ref="B71:L71"/>
    <mergeCell ref="B72:L72"/>
    <mergeCell ref="B73:L73"/>
    <mergeCell ref="B74:L74"/>
    <mergeCell ref="B75:L75"/>
    <mergeCell ref="B76:L76"/>
    <mergeCell ref="B77:L77"/>
    <mergeCell ref="A61:A68"/>
    <mergeCell ref="B61:L61"/>
    <mergeCell ref="B62:L62"/>
    <mergeCell ref="B63:L63"/>
    <mergeCell ref="B64:L64"/>
    <mergeCell ref="B65:L65"/>
    <mergeCell ref="B66:L66"/>
    <mergeCell ref="B67:L67"/>
    <mergeCell ref="B68:L68"/>
    <mergeCell ref="A54:A56"/>
    <mergeCell ref="B54:L54"/>
    <mergeCell ref="B55:L55"/>
    <mergeCell ref="B56:L56"/>
    <mergeCell ref="A57:A60"/>
    <mergeCell ref="B57:L57"/>
    <mergeCell ref="B58:L58"/>
    <mergeCell ref="B59:L59"/>
    <mergeCell ref="B60:L60"/>
    <mergeCell ref="A41:A53"/>
    <mergeCell ref="B41:L41"/>
    <mergeCell ref="B42:L42"/>
    <mergeCell ref="B43:L43"/>
    <mergeCell ref="B44:L44"/>
    <mergeCell ref="B45:L45"/>
    <mergeCell ref="B51:L51"/>
    <mergeCell ref="B52:L52"/>
    <mergeCell ref="B53:L53"/>
    <mergeCell ref="A35:A37"/>
    <mergeCell ref="B35:L35"/>
    <mergeCell ref="B36:L36"/>
    <mergeCell ref="B37:L37"/>
    <mergeCell ref="A38:A40"/>
    <mergeCell ref="B38:L38"/>
    <mergeCell ref="B39:L39"/>
    <mergeCell ref="B40:L40"/>
    <mergeCell ref="A27:A29"/>
    <mergeCell ref="B27:L27"/>
    <mergeCell ref="B28:L28"/>
    <mergeCell ref="B29:L29"/>
    <mergeCell ref="A30:A34"/>
    <mergeCell ref="B30:L30"/>
    <mergeCell ref="B31:L31"/>
    <mergeCell ref="B32:L32"/>
    <mergeCell ref="B33:L33"/>
    <mergeCell ref="B34:L34"/>
    <mergeCell ref="A21:A23"/>
    <mergeCell ref="B21:L21"/>
    <mergeCell ref="B22:L22"/>
    <mergeCell ref="B23:L23"/>
    <mergeCell ref="A24:A26"/>
    <mergeCell ref="B24:L24"/>
    <mergeCell ref="B25:L25"/>
    <mergeCell ref="B26:L26"/>
    <mergeCell ref="A12:A20"/>
    <mergeCell ref="B12:L12"/>
    <mergeCell ref="B13:L13"/>
    <mergeCell ref="B14:L14"/>
    <mergeCell ref="B15:L15"/>
    <mergeCell ref="B16:L16"/>
    <mergeCell ref="B17:L17"/>
    <mergeCell ref="B18:L18"/>
    <mergeCell ref="B19:L19"/>
    <mergeCell ref="B20:L20"/>
    <mergeCell ref="B6:L6"/>
    <mergeCell ref="B7:L7"/>
    <mergeCell ref="A8:A11"/>
    <mergeCell ref="B8:L8"/>
    <mergeCell ref="B9:L9"/>
    <mergeCell ref="B10:L10"/>
    <mergeCell ref="B11:L11"/>
    <mergeCell ref="J117:J118"/>
    <mergeCell ref="K117:K118"/>
    <mergeCell ref="L117:L118"/>
    <mergeCell ref="A1:A2"/>
    <mergeCell ref="B1:L1"/>
    <mergeCell ref="B2:L2"/>
    <mergeCell ref="A3:A7"/>
    <mergeCell ref="B3:L3"/>
    <mergeCell ref="B4:L4"/>
    <mergeCell ref="B5:L5"/>
    <mergeCell ref="F113:K113"/>
    <mergeCell ref="F114:G114"/>
    <mergeCell ref="J114:K114"/>
    <mergeCell ref="B117:B118"/>
    <mergeCell ref="C117:C118"/>
    <mergeCell ref="E117:E118"/>
    <mergeCell ref="F117:F118"/>
    <mergeCell ref="G117:G118"/>
    <mergeCell ref="H117:H118"/>
    <mergeCell ref="I117:I1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5703125" bestFit="1" customWidth="1"/>
    <col min="4" max="4" width="22.28515625" bestFit="1" customWidth="1"/>
    <col min="5" max="5" width="11.42578125" bestFit="1" customWidth="1"/>
    <col min="6" max="6" width="2.42578125" customWidth="1"/>
    <col min="7" max="7" width="9" customWidth="1"/>
    <col min="8" max="8" width="1.85546875" bestFit="1" customWidth="1"/>
    <col min="9" max="9" width="1.5703125" bestFit="1" customWidth="1"/>
    <col min="10" max="10" width="2.140625" customWidth="1"/>
    <col min="11" max="11" width="9.28515625" customWidth="1"/>
    <col min="12" max="12" width="1.85546875" bestFit="1" customWidth="1"/>
  </cols>
  <sheetData>
    <row r="1" spans="1:12" ht="15" customHeight="1" x14ac:dyDescent="0.25">
      <c r="A1" s="7" t="s">
        <v>133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0" t="s">
        <v>1336</v>
      </c>
      <c r="B3" s="45" t="s">
        <v>4</v>
      </c>
      <c r="C3" s="45"/>
      <c r="D3" s="45"/>
      <c r="E3" s="45"/>
      <c r="F3" s="45"/>
      <c r="G3" s="45"/>
      <c r="H3" s="45"/>
      <c r="I3" s="45"/>
      <c r="J3" s="45"/>
      <c r="K3" s="45"/>
      <c r="L3" s="45"/>
    </row>
    <row r="4" spans="1:12" x14ac:dyDescent="0.25">
      <c r="A4" s="10"/>
      <c r="B4" s="70" t="s">
        <v>297</v>
      </c>
      <c r="C4" s="70"/>
      <c r="D4" s="70"/>
      <c r="E4" s="70"/>
      <c r="F4" s="70"/>
      <c r="G4" s="70"/>
      <c r="H4" s="70"/>
      <c r="I4" s="70"/>
      <c r="J4" s="70"/>
      <c r="K4" s="70"/>
      <c r="L4" s="70"/>
    </row>
    <row r="5" spans="1:12" x14ac:dyDescent="0.25">
      <c r="A5" s="10"/>
      <c r="B5" s="71"/>
      <c r="C5" s="71"/>
      <c r="D5" s="71"/>
      <c r="E5" s="71"/>
      <c r="F5" s="71"/>
      <c r="G5" s="71"/>
      <c r="H5" s="71"/>
      <c r="I5" s="71"/>
      <c r="J5" s="71"/>
      <c r="K5" s="71"/>
      <c r="L5" s="71"/>
    </row>
    <row r="6" spans="1:12" x14ac:dyDescent="0.25">
      <c r="A6" s="10"/>
      <c r="B6" s="4"/>
      <c r="C6" s="4"/>
      <c r="D6" s="4"/>
      <c r="E6" s="4"/>
      <c r="F6" s="4"/>
    </row>
    <row r="7" spans="1:12" ht="25.5" x14ac:dyDescent="0.25">
      <c r="A7" s="10"/>
      <c r="B7" s="57" t="s">
        <v>298</v>
      </c>
      <c r="C7" s="12" t="s">
        <v>299</v>
      </c>
      <c r="D7" s="59"/>
      <c r="E7" s="106" t="s">
        <v>300</v>
      </c>
      <c r="F7" s="59" t="s">
        <v>299</v>
      </c>
    </row>
    <row r="8" spans="1:12" ht="25.5" x14ac:dyDescent="0.25">
      <c r="A8" s="10"/>
      <c r="B8" s="57" t="s">
        <v>301</v>
      </c>
      <c r="C8" s="12" t="s">
        <v>299</v>
      </c>
      <c r="D8" s="59"/>
      <c r="E8" s="106" t="s">
        <v>302</v>
      </c>
      <c r="F8" s="59" t="s">
        <v>299</v>
      </c>
    </row>
    <row r="9" spans="1:12" x14ac:dyDescent="0.25">
      <c r="A9" s="10"/>
      <c r="B9" s="57" t="s">
        <v>303</v>
      </c>
      <c r="C9" s="12" t="s">
        <v>299</v>
      </c>
      <c r="D9" s="59"/>
      <c r="E9" s="106" t="s">
        <v>304</v>
      </c>
      <c r="F9" s="59" t="s">
        <v>299</v>
      </c>
    </row>
    <row r="10" spans="1:12" x14ac:dyDescent="0.25">
      <c r="A10" s="10"/>
      <c r="B10" s="57" t="s">
        <v>46</v>
      </c>
      <c r="C10" s="12" t="s">
        <v>299</v>
      </c>
      <c r="D10" s="59"/>
      <c r="E10" s="106" t="s">
        <v>305</v>
      </c>
      <c r="F10" s="59" t="s">
        <v>299</v>
      </c>
    </row>
    <row r="11" spans="1:12" ht="15" customHeight="1" x14ac:dyDescent="0.25">
      <c r="A11" s="10" t="s">
        <v>1337</v>
      </c>
      <c r="B11" s="45" t="s">
        <v>4</v>
      </c>
      <c r="C11" s="45"/>
      <c r="D11" s="45"/>
      <c r="E11" s="45"/>
      <c r="F11" s="45"/>
      <c r="G11" s="45"/>
      <c r="H11" s="45"/>
      <c r="I11" s="45"/>
      <c r="J11" s="45"/>
      <c r="K11" s="45"/>
      <c r="L11" s="45"/>
    </row>
    <row r="12" spans="1:12" x14ac:dyDescent="0.25">
      <c r="A12" s="10"/>
      <c r="B12" s="70" t="s">
        <v>353</v>
      </c>
      <c r="C12" s="70"/>
      <c r="D12" s="70"/>
      <c r="E12" s="70"/>
      <c r="F12" s="70"/>
      <c r="G12" s="70"/>
      <c r="H12" s="70"/>
      <c r="I12" s="70"/>
      <c r="J12" s="70"/>
      <c r="K12" s="70"/>
      <c r="L12" s="70"/>
    </row>
    <row r="13" spans="1:12" x14ac:dyDescent="0.25">
      <c r="A13" s="10"/>
      <c r="B13" s="71"/>
      <c r="C13" s="71"/>
      <c r="D13" s="71"/>
      <c r="E13" s="71"/>
      <c r="F13" s="71"/>
      <c r="G13" s="71"/>
      <c r="H13" s="71"/>
      <c r="I13" s="71"/>
      <c r="J13" s="71"/>
      <c r="K13" s="71"/>
      <c r="L13" s="71"/>
    </row>
    <row r="14" spans="1:12" x14ac:dyDescent="0.25">
      <c r="A14" s="10"/>
      <c r="B14" s="4"/>
      <c r="C14" s="4"/>
      <c r="D14" s="4"/>
      <c r="E14" s="4"/>
      <c r="F14" s="4"/>
      <c r="G14" s="4"/>
      <c r="H14" s="4"/>
      <c r="I14" s="4"/>
      <c r="J14" s="4"/>
      <c r="K14" s="4"/>
      <c r="L14" s="4"/>
    </row>
    <row r="15" spans="1:12" ht="15.75" thickBot="1" x14ac:dyDescent="0.3">
      <c r="A15" s="10"/>
      <c r="B15" s="12"/>
      <c r="C15" s="12" t="s">
        <v>299</v>
      </c>
      <c r="D15" s="12"/>
      <c r="E15" s="12" t="s">
        <v>299</v>
      </c>
      <c r="F15" s="67" t="s">
        <v>354</v>
      </c>
      <c r="G15" s="67"/>
      <c r="H15" s="67"/>
      <c r="I15" s="67"/>
      <c r="J15" s="67"/>
      <c r="K15" s="67"/>
      <c r="L15" s="12"/>
    </row>
    <row r="16" spans="1:12" ht="19.5" customHeight="1" thickBot="1" x14ac:dyDescent="0.3">
      <c r="A16" s="10"/>
      <c r="B16" s="12"/>
      <c r="C16" s="12" t="s">
        <v>299</v>
      </c>
      <c r="D16" s="48" t="s">
        <v>355</v>
      </c>
      <c r="E16" s="12" t="s">
        <v>299</v>
      </c>
      <c r="F16" s="68" t="s">
        <v>356</v>
      </c>
      <c r="G16" s="68"/>
      <c r="H16" s="12"/>
      <c r="I16" s="12" t="s">
        <v>299</v>
      </c>
      <c r="J16" s="68" t="s">
        <v>357</v>
      </c>
      <c r="K16" s="68"/>
      <c r="L16" s="12"/>
    </row>
    <row r="17" spans="1:12" x14ac:dyDescent="0.25">
      <c r="A17" s="10"/>
      <c r="B17" s="50" t="s">
        <v>358</v>
      </c>
      <c r="C17" s="21" t="s">
        <v>299</v>
      </c>
      <c r="D17" s="53" t="s">
        <v>359</v>
      </c>
      <c r="E17" s="21" t="s">
        <v>299</v>
      </c>
      <c r="F17" s="51" t="s">
        <v>360</v>
      </c>
      <c r="G17" s="89" t="s">
        <v>361</v>
      </c>
      <c r="H17" s="53" t="s">
        <v>299</v>
      </c>
      <c r="I17" s="21" t="s">
        <v>299</v>
      </c>
      <c r="J17" s="54" t="s">
        <v>360</v>
      </c>
      <c r="K17" s="62" t="s">
        <v>362</v>
      </c>
      <c r="L17" s="56" t="s">
        <v>299</v>
      </c>
    </row>
    <row r="18" spans="1:12" x14ac:dyDescent="0.25">
      <c r="A18" s="10"/>
      <c r="B18" s="57" t="s">
        <v>363</v>
      </c>
      <c r="C18" s="12" t="s">
        <v>299</v>
      </c>
      <c r="D18" s="59" t="s">
        <v>364</v>
      </c>
      <c r="E18" s="12" t="s">
        <v>299</v>
      </c>
      <c r="F18" s="9"/>
      <c r="G18" s="58">
        <v>70150</v>
      </c>
      <c r="H18" s="59" t="s">
        <v>299</v>
      </c>
      <c r="I18" s="12" t="s">
        <v>299</v>
      </c>
      <c r="J18" s="8"/>
      <c r="K18" s="60">
        <v>55841</v>
      </c>
      <c r="L18" s="61" t="s">
        <v>299</v>
      </c>
    </row>
    <row r="19" spans="1:12" x14ac:dyDescent="0.25">
      <c r="A19" s="10"/>
      <c r="B19" s="97" t="s">
        <v>365</v>
      </c>
      <c r="C19" s="38" t="s">
        <v>299</v>
      </c>
      <c r="D19" s="53" t="s">
        <v>366</v>
      </c>
      <c r="E19" s="38" t="s">
        <v>299</v>
      </c>
      <c r="F19" s="138"/>
      <c r="G19" s="148">
        <v>24942</v>
      </c>
      <c r="H19" s="149" t="s">
        <v>299</v>
      </c>
      <c r="I19" s="38" t="s">
        <v>299</v>
      </c>
      <c r="J19" s="150"/>
      <c r="K19" s="151">
        <v>16847</v>
      </c>
      <c r="L19" s="140" t="s">
        <v>299</v>
      </c>
    </row>
    <row r="20" spans="1:12" x14ac:dyDescent="0.25">
      <c r="A20" s="10"/>
      <c r="B20" s="97"/>
      <c r="C20" s="38"/>
      <c r="D20" s="53" t="s">
        <v>367</v>
      </c>
      <c r="E20" s="38"/>
      <c r="F20" s="138"/>
      <c r="G20" s="148"/>
      <c r="H20" s="149"/>
      <c r="I20" s="38"/>
      <c r="J20" s="150"/>
      <c r="K20" s="151"/>
      <c r="L20" s="140"/>
    </row>
    <row r="21" spans="1:12" x14ac:dyDescent="0.25">
      <c r="A21" s="10"/>
      <c r="B21" s="57" t="s">
        <v>368</v>
      </c>
      <c r="C21" s="12" t="s">
        <v>299</v>
      </c>
      <c r="D21" s="59" t="s">
        <v>57</v>
      </c>
      <c r="E21" s="12" t="s">
        <v>299</v>
      </c>
      <c r="F21" s="9"/>
      <c r="G21" s="58">
        <v>70150</v>
      </c>
      <c r="H21" s="59" t="s">
        <v>299</v>
      </c>
      <c r="I21" s="12" t="s">
        <v>299</v>
      </c>
      <c r="J21" s="8"/>
      <c r="K21" s="60">
        <v>55841</v>
      </c>
      <c r="L21" s="61" t="s">
        <v>299</v>
      </c>
    </row>
  </sheetData>
  <mergeCells count="24">
    <mergeCell ref="A11:A21"/>
    <mergeCell ref="B11:L11"/>
    <mergeCell ref="B12:L12"/>
    <mergeCell ref="B13:L13"/>
    <mergeCell ref="J19:J20"/>
    <mergeCell ref="K19:K20"/>
    <mergeCell ref="L19:L20"/>
    <mergeCell ref="A1:A2"/>
    <mergeCell ref="B1:L1"/>
    <mergeCell ref="B2:L2"/>
    <mergeCell ref="A3:A10"/>
    <mergeCell ref="B3:L3"/>
    <mergeCell ref="B4:L4"/>
    <mergeCell ref="B5:L5"/>
    <mergeCell ref="F15:K15"/>
    <mergeCell ref="F16:G16"/>
    <mergeCell ref="J16:K16"/>
    <mergeCell ref="B19:B20"/>
    <mergeCell ref="C19:C20"/>
    <mergeCell ref="E19:E20"/>
    <mergeCell ref="F19:F20"/>
    <mergeCell ref="G19:G20"/>
    <mergeCell ref="H19:H20"/>
    <mergeCell ref="I19:I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2.28515625" bestFit="1" customWidth="1"/>
    <col min="2" max="2" width="31.7109375" customWidth="1"/>
    <col min="3" max="3" width="2.140625" customWidth="1"/>
    <col min="4" max="4" width="2.7109375" customWidth="1"/>
    <col min="5" max="5" width="9.28515625" customWidth="1"/>
    <col min="6" max="6" width="2.5703125" customWidth="1"/>
    <col min="7" max="7" width="2.140625" customWidth="1"/>
    <col min="8" max="8" width="2.7109375" customWidth="1"/>
    <col min="9" max="9" width="10.5703125" customWidth="1"/>
    <col min="10" max="10" width="2.5703125" customWidth="1"/>
  </cols>
  <sheetData>
    <row r="1" spans="1:10" ht="15" customHeight="1" x14ac:dyDescent="0.25">
      <c r="A1" s="7" t="s">
        <v>13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339</v>
      </c>
      <c r="B3" s="45" t="s">
        <v>4</v>
      </c>
      <c r="C3" s="45"/>
      <c r="D3" s="45"/>
      <c r="E3" s="45"/>
      <c r="F3" s="45"/>
      <c r="G3" s="45"/>
      <c r="H3" s="45"/>
      <c r="I3" s="45"/>
      <c r="J3" s="45"/>
    </row>
    <row r="4" spans="1:10" x14ac:dyDescent="0.25">
      <c r="A4" s="10"/>
      <c r="B4" s="70" t="s">
        <v>384</v>
      </c>
      <c r="C4" s="70"/>
      <c r="D4" s="70"/>
      <c r="E4" s="70"/>
      <c r="F4" s="70"/>
      <c r="G4" s="70"/>
      <c r="H4" s="70"/>
      <c r="I4" s="70"/>
      <c r="J4" s="70"/>
    </row>
    <row r="5" spans="1:10" x14ac:dyDescent="0.25">
      <c r="A5" s="10"/>
      <c r="B5" s="71"/>
      <c r="C5" s="71"/>
      <c r="D5" s="71"/>
      <c r="E5" s="71"/>
      <c r="F5" s="71"/>
      <c r="G5" s="71"/>
      <c r="H5" s="71"/>
      <c r="I5" s="71"/>
      <c r="J5" s="71"/>
    </row>
    <row r="6" spans="1:10" x14ac:dyDescent="0.25">
      <c r="A6" s="10"/>
      <c r="B6" s="4"/>
      <c r="C6" s="4"/>
      <c r="D6" s="4"/>
      <c r="E6" s="4"/>
      <c r="F6" s="4"/>
      <c r="G6" s="4"/>
      <c r="H6" s="4"/>
      <c r="I6" s="4"/>
      <c r="J6" s="4"/>
    </row>
    <row r="7" spans="1:10" ht="15.75" thickBot="1" x14ac:dyDescent="0.3">
      <c r="A7" s="10"/>
      <c r="B7" s="12"/>
      <c r="C7" s="12" t="s">
        <v>299</v>
      </c>
      <c r="D7" s="67" t="s">
        <v>354</v>
      </c>
      <c r="E7" s="67"/>
      <c r="F7" s="67"/>
      <c r="G7" s="67"/>
      <c r="H7" s="67"/>
      <c r="I7" s="67"/>
      <c r="J7" s="12"/>
    </row>
    <row r="8" spans="1:10" ht="15.75" thickBot="1" x14ac:dyDescent="0.3">
      <c r="A8" s="10"/>
      <c r="B8" s="12"/>
      <c r="C8" s="12" t="s">
        <v>299</v>
      </c>
      <c r="D8" s="68">
        <v>2013</v>
      </c>
      <c r="E8" s="68"/>
      <c r="F8" s="12"/>
      <c r="G8" s="12" t="s">
        <v>299</v>
      </c>
      <c r="H8" s="68">
        <v>2014</v>
      </c>
      <c r="I8" s="68"/>
      <c r="J8" s="12"/>
    </row>
    <row r="9" spans="1:10" x14ac:dyDescent="0.25">
      <c r="A9" s="10"/>
      <c r="B9" s="50" t="s">
        <v>385</v>
      </c>
      <c r="C9" s="21" t="s">
        <v>299</v>
      </c>
      <c r="D9" s="51" t="s">
        <v>360</v>
      </c>
      <c r="E9" s="52">
        <v>260109</v>
      </c>
      <c r="F9" s="53" t="s">
        <v>299</v>
      </c>
      <c r="G9" s="21" t="s">
        <v>299</v>
      </c>
      <c r="H9" s="54" t="s">
        <v>360</v>
      </c>
      <c r="I9" s="55">
        <v>157650</v>
      </c>
      <c r="J9" s="56" t="s">
        <v>299</v>
      </c>
    </row>
    <row r="10" spans="1:10" x14ac:dyDescent="0.25">
      <c r="A10" s="10"/>
      <c r="B10" s="57" t="s">
        <v>386</v>
      </c>
      <c r="C10" s="12" t="s">
        <v>299</v>
      </c>
      <c r="D10" s="9"/>
      <c r="E10" s="58">
        <v>60000</v>
      </c>
      <c r="F10" s="59" t="s">
        <v>299</v>
      </c>
      <c r="G10" s="12" t="s">
        <v>299</v>
      </c>
      <c r="H10" s="8"/>
      <c r="I10" s="60">
        <v>20000</v>
      </c>
      <c r="J10" s="61" t="s">
        <v>299</v>
      </c>
    </row>
    <row r="11" spans="1:10" x14ac:dyDescent="0.25">
      <c r="A11" s="10"/>
      <c r="B11" s="50" t="s">
        <v>387</v>
      </c>
      <c r="C11" s="21" t="s">
        <v>299</v>
      </c>
      <c r="D11" s="51"/>
      <c r="E11" s="52">
        <v>69989</v>
      </c>
      <c r="F11" s="53" t="s">
        <v>299</v>
      </c>
      <c r="G11" s="21" t="s">
        <v>299</v>
      </c>
      <c r="H11" s="54"/>
      <c r="I11" s="55">
        <v>2212</v>
      </c>
      <c r="J11" s="56" t="s">
        <v>299</v>
      </c>
    </row>
    <row r="12" spans="1:10" x14ac:dyDescent="0.25">
      <c r="A12" s="10"/>
      <c r="B12" s="57" t="s">
        <v>388</v>
      </c>
      <c r="C12" s="12" t="s">
        <v>299</v>
      </c>
      <c r="D12" s="9"/>
      <c r="E12" s="58">
        <v>100000</v>
      </c>
      <c r="F12" s="59" t="s">
        <v>299</v>
      </c>
      <c r="G12" s="12" t="s">
        <v>299</v>
      </c>
      <c r="H12" s="8"/>
      <c r="I12" s="60">
        <v>346911</v>
      </c>
      <c r="J12" s="61" t="s">
        <v>299</v>
      </c>
    </row>
    <row r="13" spans="1:10" ht="15.75" thickBot="1" x14ac:dyDescent="0.3">
      <c r="A13" s="10"/>
      <c r="B13" s="50" t="s">
        <v>389</v>
      </c>
      <c r="C13" s="21" t="s">
        <v>299</v>
      </c>
      <c r="D13" s="51"/>
      <c r="E13" s="52">
        <v>3576</v>
      </c>
      <c r="F13" s="53" t="s">
        <v>299</v>
      </c>
      <c r="G13" s="21" t="s">
        <v>299</v>
      </c>
      <c r="H13" s="54"/>
      <c r="I13" s="62">
        <v>147</v>
      </c>
      <c r="J13" s="56" t="s">
        <v>299</v>
      </c>
    </row>
    <row r="14" spans="1:10" x14ac:dyDescent="0.25">
      <c r="A14" s="10"/>
      <c r="B14" s="63"/>
      <c r="C14" s="63" t="s">
        <v>299</v>
      </c>
      <c r="D14" s="64"/>
      <c r="E14" s="64"/>
      <c r="F14" s="63"/>
      <c r="G14" s="63" t="s">
        <v>299</v>
      </c>
      <c r="H14" s="64"/>
      <c r="I14" s="64"/>
      <c r="J14" s="63"/>
    </row>
    <row r="15" spans="1:10" ht="15.75" thickBot="1" x14ac:dyDescent="0.3">
      <c r="A15" s="10"/>
      <c r="B15" s="65" t="s">
        <v>169</v>
      </c>
      <c r="C15" s="12" t="s">
        <v>299</v>
      </c>
      <c r="D15" s="9" t="s">
        <v>360</v>
      </c>
      <c r="E15" s="58">
        <v>493674</v>
      </c>
      <c r="F15" s="59"/>
      <c r="G15" s="12" t="s">
        <v>299</v>
      </c>
      <c r="H15" s="8" t="s">
        <v>360</v>
      </c>
      <c r="I15" s="60">
        <v>526920</v>
      </c>
      <c r="J15" s="61"/>
    </row>
    <row r="16" spans="1:10" ht="15.75" thickTop="1" x14ac:dyDescent="0.25">
      <c r="A16" s="10"/>
      <c r="B16" s="63"/>
      <c r="C16" s="63" t="s">
        <v>299</v>
      </c>
      <c r="D16" s="66"/>
      <c r="E16" s="66"/>
      <c r="F16" s="63"/>
      <c r="G16" s="63" t="s">
        <v>299</v>
      </c>
      <c r="H16" s="66"/>
      <c r="I16" s="66"/>
      <c r="J16" s="63"/>
    </row>
  </sheetData>
  <mergeCells count="10">
    <mergeCell ref="D7:I7"/>
    <mergeCell ref="D8:E8"/>
    <mergeCell ref="H8:I8"/>
    <mergeCell ref="A1:A2"/>
    <mergeCell ref="B1:J1"/>
    <mergeCell ref="B2:J2"/>
    <mergeCell ref="A3:A16"/>
    <mergeCell ref="B3:J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9" bestFit="1" customWidth="1"/>
    <col min="2" max="2" width="24.42578125" customWidth="1"/>
    <col min="3" max="3" width="1.85546875" customWidth="1"/>
    <col min="4" max="4" width="2.42578125" customWidth="1"/>
    <col min="5" max="5" width="8" customWidth="1"/>
    <col min="6" max="6" width="2.28515625" customWidth="1"/>
    <col min="7" max="7" width="1.85546875" customWidth="1"/>
    <col min="8" max="8" width="2.42578125" customWidth="1"/>
    <col min="9" max="9" width="9.140625" customWidth="1"/>
    <col min="10" max="10" width="2.28515625" customWidth="1"/>
  </cols>
  <sheetData>
    <row r="1" spans="1:10" ht="15" customHeight="1" x14ac:dyDescent="0.25">
      <c r="A1" s="7" t="s">
        <v>1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40</v>
      </c>
      <c r="B3" s="45" t="s">
        <v>4</v>
      </c>
      <c r="C3" s="45"/>
      <c r="D3" s="45"/>
      <c r="E3" s="45"/>
      <c r="F3" s="45"/>
      <c r="G3" s="45"/>
      <c r="H3" s="45"/>
      <c r="I3" s="45"/>
      <c r="J3" s="45"/>
    </row>
    <row r="4" spans="1:10" x14ac:dyDescent="0.25">
      <c r="A4" s="10"/>
      <c r="B4" s="70" t="s">
        <v>394</v>
      </c>
      <c r="C4" s="70"/>
      <c r="D4" s="70"/>
      <c r="E4" s="70"/>
      <c r="F4" s="70"/>
      <c r="G4" s="70"/>
      <c r="H4" s="70"/>
      <c r="I4" s="70"/>
      <c r="J4" s="70"/>
    </row>
    <row r="5" spans="1:10" x14ac:dyDescent="0.25">
      <c r="A5" s="10"/>
      <c r="B5" s="71"/>
      <c r="C5" s="71"/>
      <c r="D5" s="71"/>
      <c r="E5" s="71"/>
      <c r="F5" s="71"/>
      <c r="G5" s="71"/>
      <c r="H5" s="71"/>
      <c r="I5" s="71"/>
      <c r="J5" s="71"/>
    </row>
    <row r="6" spans="1:10" x14ac:dyDescent="0.25">
      <c r="A6" s="10"/>
      <c r="B6" s="4"/>
      <c r="C6" s="4"/>
      <c r="D6" s="4"/>
      <c r="E6" s="4"/>
      <c r="F6" s="4"/>
      <c r="G6" s="4"/>
      <c r="H6" s="4"/>
      <c r="I6" s="4"/>
      <c r="J6" s="4"/>
    </row>
    <row r="7" spans="1:10" ht="15.75" thickBot="1" x14ac:dyDescent="0.3">
      <c r="A7" s="10"/>
      <c r="B7" s="12"/>
      <c r="C7" s="12" t="s">
        <v>299</v>
      </c>
      <c r="D7" s="67" t="s">
        <v>354</v>
      </c>
      <c r="E7" s="67"/>
      <c r="F7" s="67"/>
      <c r="G7" s="67"/>
      <c r="H7" s="67"/>
      <c r="I7" s="67"/>
      <c r="J7" s="12"/>
    </row>
    <row r="8" spans="1:10" ht="15.75" thickBot="1" x14ac:dyDescent="0.3">
      <c r="A8" s="10"/>
      <c r="B8" s="12"/>
      <c r="C8" s="12" t="s">
        <v>299</v>
      </c>
      <c r="D8" s="68">
        <v>2013</v>
      </c>
      <c r="E8" s="68"/>
      <c r="F8" s="12"/>
      <c r="G8" s="12" t="s">
        <v>299</v>
      </c>
      <c r="H8" s="68">
        <v>2014</v>
      </c>
      <c r="I8" s="68"/>
      <c r="J8" s="12"/>
    </row>
    <row r="9" spans="1:10" x14ac:dyDescent="0.25">
      <c r="A9" s="10"/>
      <c r="B9" s="50" t="s">
        <v>395</v>
      </c>
      <c r="C9" s="21" t="s">
        <v>299</v>
      </c>
      <c r="D9" s="51" t="s">
        <v>360</v>
      </c>
      <c r="E9" s="52">
        <v>178019</v>
      </c>
      <c r="F9" s="53" t="s">
        <v>299</v>
      </c>
      <c r="G9" s="21" t="s">
        <v>299</v>
      </c>
      <c r="H9" s="54" t="s">
        <v>360</v>
      </c>
      <c r="I9" s="55">
        <v>229473</v>
      </c>
      <c r="J9" s="56" t="s">
        <v>299</v>
      </c>
    </row>
    <row r="10" spans="1:10" ht="15.75" thickBot="1" x14ac:dyDescent="0.3">
      <c r="A10" s="10"/>
      <c r="B10" s="57" t="s">
        <v>396</v>
      </c>
      <c r="C10" s="12" t="s">
        <v>299</v>
      </c>
      <c r="D10" s="9"/>
      <c r="E10" s="58">
        <v>2717</v>
      </c>
      <c r="F10" s="59" t="s">
        <v>299</v>
      </c>
      <c r="G10" s="12" t="s">
        <v>299</v>
      </c>
      <c r="H10" s="8"/>
      <c r="I10" s="60">
        <v>2653</v>
      </c>
      <c r="J10" s="61" t="s">
        <v>299</v>
      </c>
    </row>
    <row r="11" spans="1:10" x14ac:dyDescent="0.25">
      <c r="A11" s="10"/>
      <c r="B11" s="63"/>
      <c r="C11" s="63" t="s">
        <v>299</v>
      </c>
      <c r="D11" s="64"/>
      <c r="E11" s="64"/>
      <c r="F11" s="63"/>
      <c r="G11" s="63" t="s">
        <v>299</v>
      </c>
      <c r="H11" s="64"/>
      <c r="I11" s="64"/>
      <c r="J11" s="63"/>
    </row>
    <row r="12" spans="1:10" ht="15.75" thickBot="1" x14ac:dyDescent="0.3">
      <c r="A12" s="10"/>
      <c r="B12" s="72" t="s">
        <v>169</v>
      </c>
      <c r="C12" s="21" t="s">
        <v>299</v>
      </c>
      <c r="D12" s="51" t="s">
        <v>360</v>
      </c>
      <c r="E12" s="52">
        <v>180736</v>
      </c>
      <c r="F12" s="53"/>
      <c r="G12" s="21" t="s">
        <v>299</v>
      </c>
      <c r="H12" s="54" t="s">
        <v>360</v>
      </c>
      <c r="I12" s="55">
        <v>232126</v>
      </c>
      <c r="J12" s="56"/>
    </row>
    <row r="13" spans="1:10" ht="15.75" thickTop="1" x14ac:dyDescent="0.25">
      <c r="A13" s="10"/>
      <c r="B13" s="63"/>
      <c r="C13" s="63" t="s">
        <v>299</v>
      </c>
      <c r="D13" s="66"/>
      <c r="E13" s="66"/>
      <c r="F13" s="63"/>
      <c r="G13" s="63" t="s">
        <v>299</v>
      </c>
      <c r="H13" s="66"/>
      <c r="I13" s="66"/>
      <c r="J13" s="63"/>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3.7109375" customWidth="1"/>
    <col min="4" max="4" width="4.7109375" customWidth="1"/>
    <col min="5" max="5" width="19.28515625" customWidth="1"/>
    <col min="6" max="6" width="4.7109375" customWidth="1"/>
    <col min="7" max="7" width="3.7109375" customWidth="1"/>
    <col min="8" max="8" width="4.7109375" customWidth="1"/>
    <col min="9" max="9" width="21.28515625" customWidth="1"/>
    <col min="10" max="10" width="4.7109375" customWidth="1"/>
    <col min="11" max="11" width="22" customWidth="1"/>
    <col min="12" max="12" width="4.7109375" customWidth="1"/>
    <col min="13" max="13" width="18.85546875" customWidth="1"/>
    <col min="14" max="14" width="4.7109375" customWidth="1"/>
  </cols>
  <sheetData>
    <row r="1" spans="1:14" ht="15" customHeight="1" x14ac:dyDescent="0.25">
      <c r="A1" s="7" t="s">
        <v>1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42</v>
      </c>
      <c r="B3" s="45" t="s">
        <v>4</v>
      </c>
      <c r="C3" s="45"/>
      <c r="D3" s="45"/>
      <c r="E3" s="45"/>
      <c r="F3" s="45"/>
      <c r="G3" s="45"/>
      <c r="H3" s="45"/>
      <c r="I3" s="45"/>
      <c r="J3" s="45"/>
      <c r="K3" s="45"/>
      <c r="L3" s="45"/>
      <c r="M3" s="45"/>
      <c r="N3" s="45"/>
    </row>
    <row r="4" spans="1:14" ht="25.5" customHeight="1" x14ac:dyDescent="0.25">
      <c r="A4" s="10"/>
      <c r="B4" s="70" t="s">
        <v>409</v>
      </c>
      <c r="C4" s="70"/>
      <c r="D4" s="70"/>
      <c r="E4" s="70"/>
      <c r="F4" s="70"/>
      <c r="G4" s="70"/>
      <c r="H4" s="70"/>
      <c r="I4" s="70"/>
      <c r="J4" s="70"/>
      <c r="K4" s="70"/>
      <c r="L4" s="70"/>
      <c r="M4" s="70"/>
      <c r="N4" s="70"/>
    </row>
    <row r="5" spans="1:14" x14ac:dyDescent="0.25">
      <c r="A5" s="10"/>
      <c r="B5" s="69" t="s">
        <v>410</v>
      </c>
      <c r="C5" s="69"/>
      <c r="D5" s="69"/>
      <c r="E5" s="69"/>
      <c r="F5" s="69"/>
      <c r="G5" s="69"/>
      <c r="H5" s="69"/>
      <c r="I5" s="69"/>
      <c r="J5" s="69"/>
      <c r="K5" s="69"/>
      <c r="L5" s="69"/>
      <c r="M5" s="69"/>
      <c r="N5" s="69"/>
    </row>
    <row r="6" spans="1:14" x14ac:dyDescent="0.25">
      <c r="A6" s="10"/>
      <c r="B6" s="71"/>
      <c r="C6" s="71"/>
      <c r="D6" s="71"/>
      <c r="E6" s="71"/>
      <c r="F6" s="71"/>
      <c r="G6" s="71"/>
      <c r="H6" s="71"/>
      <c r="I6" s="71"/>
      <c r="J6" s="71"/>
      <c r="K6" s="71"/>
      <c r="L6" s="71"/>
      <c r="M6" s="71"/>
      <c r="N6" s="71"/>
    </row>
    <row r="7" spans="1:14" x14ac:dyDescent="0.25">
      <c r="A7" s="10"/>
      <c r="B7" s="4"/>
      <c r="C7" s="4"/>
      <c r="D7" s="4"/>
      <c r="E7" s="4"/>
      <c r="F7" s="4"/>
      <c r="G7" s="4"/>
      <c r="H7" s="4"/>
      <c r="I7" s="4"/>
      <c r="J7" s="4"/>
      <c r="K7" s="4"/>
      <c r="L7" s="4"/>
      <c r="M7" s="4"/>
      <c r="N7" s="4"/>
    </row>
    <row r="8" spans="1:14" ht="15.75" thickBot="1" x14ac:dyDescent="0.3">
      <c r="A8" s="10"/>
      <c r="B8" s="12"/>
      <c r="C8" s="12" t="s">
        <v>299</v>
      </c>
      <c r="D8" s="67" t="s">
        <v>354</v>
      </c>
      <c r="E8" s="67"/>
      <c r="F8" s="67"/>
      <c r="G8" s="67"/>
      <c r="H8" s="67"/>
      <c r="I8" s="67"/>
      <c r="J8" s="67"/>
      <c r="K8" s="67"/>
      <c r="L8" s="67"/>
      <c r="M8" s="67"/>
      <c r="N8" s="12"/>
    </row>
    <row r="9" spans="1:14" ht="15.75" thickBot="1" x14ac:dyDescent="0.3">
      <c r="A9" s="10"/>
      <c r="B9" s="111" t="s">
        <v>411</v>
      </c>
      <c r="C9" s="12" t="s">
        <v>299</v>
      </c>
      <c r="D9" s="116" t="s">
        <v>412</v>
      </c>
      <c r="E9" s="116"/>
      <c r="F9" s="12"/>
      <c r="G9" s="12" t="s">
        <v>299</v>
      </c>
      <c r="H9" s="116" t="s">
        <v>413</v>
      </c>
      <c r="I9" s="116"/>
      <c r="J9" s="12"/>
      <c r="K9" s="12"/>
      <c r="L9" s="116" t="s">
        <v>414</v>
      </c>
      <c r="M9" s="116"/>
      <c r="N9" s="12"/>
    </row>
    <row r="10" spans="1:14" x14ac:dyDescent="0.25">
      <c r="A10" s="10"/>
      <c r="B10" s="50" t="s">
        <v>53</v>
      </c>
      <c r="C10" s="21" t="s">
        <v>299</v>
      </c>
      <c r="D10" s="51" t="s">
        <v>360</v>
      </c>
      <c r="E10" s="52">
        <v>352025</v>
      </c>
      <c r="F10" s="53" t="s">
        <v>299</v>
      </c>
      <c r="G10" s="21" t="s">
        <v>299</v>
      </c>
      <c r="H10" s="51" t="s">
        <v>360</v>
      </c>
      <c r="I10" s="52">
        <v>122477</v>
      </c>
      <c r="J10" s="53" t="s">
        <v>299</v>
      </c>
      <c r="K10" s="21"/>
      <c r="L10" s="51" t="s">
        <v>360</v>
      </c>
      <c r="M10" s="52">
        <v>474502</v>
      </c>
      <c r="N10" s="53" t="s">
        <v>299</v>
      </c>
    </row>
    <row r="11" spans="1:14" ht="25.5" x14ac:dyDescent="0.25">
      <c r="A11" s="10"/>
      <c r="B11" s="57" t="s">
        <v>54</v>
      </c>
      <c r="C11" s="12" t="s">
        <v>299</v>
      </c>
      <c r="D11" s="9"/>
      <c r="E11" s="58">
        <v>371569</v>
      </c>
      <c r="F11" s="59" t="s">
        <v>299</v>
      </c>
      <c r="G11" s="12" t="s">
        <v>299</v>
      </c>
      <c r="H11" s="9"/>
      <c r="I11" s="90" t="s">
        <v>415</v>
      </c>
      <c r="J11" s="59" t="s">
        <v>416</v>
      </c>
      <c r="K11" s="12"/>
      <c r="L11" s="9"/>
      <c r="M11" s="58">
        <v>155923</v>
      </c>
      <c r="N11" s="59" t="s">
        <v>299</v>
      </c>
    </row>
    <row r="12" spans="1:14" x14ac:dyDescent="0.25">
      <c r="A12" s="10"/>
      <c r="B12" s="50" t="s">
        <v>41</v>
      </c>
      <c r="C12" s="21" t="s">
        <v>299</v>
      </c>
      <c r="D12" s="51"/>
      <c r="E12" s="52">
        <v>239015</v>
      </c>
      <c r="F12" s="53" t="s">
        <v>299</v>
      </c>
      <c r="G12" s="21" t="s">
        <v>299</v>
      </c>
      <c r="H12" s="51"/>
      <c r="I12" s="52">
        <v>34069</v>
      </c>
      <c r="J12" s="53" t="s">
        <v>299</v>
      </c>
      <c r="K12" s="21"/>
      <c r="L12" s="51"/>
      <c r="M12" s="52">
        <v>273084</v>
      </c>
      <c r="N12" s="53" t="s">
        <v>299</v>
      </c>
    </row>
    <row r="13" spans="1:14" ht="25.5" x14ac:dyDescent="0.25">
      <c r="A13" s="10"/>
      <c r="B13" s="57" t="s">
        <v>58</v>
      </c>
      <c r="C13" s="12" t="s">
        <v>299</v>
      </c>
      <c r="D13" s="9"/>
      <c r="E13" s="58">
        <v>2432039</v>
      </c>
      <c r="F13" s="59" t="s">
        <v>299</v>
      </c>
      <c r="G13" s="12" t="s">
        <v>299</v>
      </c>
      <c r="H13" s="9"/>
      <c r="I13" s="90" t="s">
        <v>417</v>
      </c>
      <c r="J13" s="59" t="s">
        <v>416</v>
      </c>
      <c r="K13" s="12"/>
      <c r="L13" s="9"/>
      <c r="M13" s="58">
        <v>2372939</v>
      </c>
      <c r="N13" s="59" t="s">
        <v>299</v>
      </c>
    </row>
    <row r="14" spans="1:14" x14ac:dyDescent="0.25">
      <c r="A14" s="10"/>
      <c r="B14" s="50" t="s">
        <v>77</v>
      </c>
      <c r="C14" s="21" t="s">
        <v>299</v>
      </c>
      <c r="D14" s="51"/>
      <c r="E14" s="52">
        <v>4117073</v>
      </c>
      <c r="F14" s="53" t="s">
        <v>299</v>
      </c>
      <c r="G14" s="21" t="s">
        <v>299</v>
      </c>
      <c r="H14" s="51"/>
      <c r="I14" s="89" t="s">
        <v>418</v>
      </c>
      <c r="J14" s="53" t="s">
        <v>416</v>
      </c>
      <c r="K14" s="21"/>
      <c r="L14" s="51"/>
      <c r="M14" s="52">
        <v>4112466</v>
      </c>
      <c r="N14" s="53" t="s">
        <v>299</v>
      </c>
    </row>
    <row r="15" spans="1:14" ht="25.5" x14ac:dyDescent="0.25">
      <c r="A15" s="10"/>
      <c r="B15" s="57" t="s">
        <v>78</v>
      </c>
      <c r="C15" s="12" t="s">
        <v>299</v>
      </c>
      <c r="D15" s="9"/>
      <c r="E15" s="58">
        <v>5381</v>
      </c>
      <c r="F15" s="59" t="s">
        <v>299</v>
      </c>
      <c r="G15" s="12" t="s">
        <v>299</v>
      </c>
      <c r="H15" s="9"/>
      <c r="I15" s="90" t="s">
        <v>419</v>
      </c>
      <c r="J15" s="59" t="s">
        <v>416</v>
      </c>
      <c r="K15" s="12"/>
      <c r="L15" s="9"/>
      <c r="M15" s="90" t="s">
        <v>420</v>
      </c>
      <c r="N15" s="59" t="s">
        <v>416</v>
      </c>
    </row>
    <row r="16" spans="1:14" ht="25.5" x14ac:dyDescent="0.25">
      <c r="A16" s="10"/>
      <c r="B16" s="50" t="s">
        <v>421</v>
      </c>
      <c r="C16" s="21" t="s">
        <v>299</v>
      </c>
      <c r="D16" s="51"/>
      <c r="E16" s="52">
        <v>5427575</v>
      </c>
      <c r="F16" s="53" t="s">
        <v>299</v>
      </c>
      <c r="G16" s="21" t="s">
        <v>299</v>
      </c>
      <c r="H16" s="51"/>
      <c r="I16" s="89" t="s">
        <v>417</v>
      </c>
      <c r="J16" s="53" t="s">
        <v>416</v>
      </c>
      <c r="K16" s="21"/>
      <c r="L16" s="51"/>
      <c r="M16" s="52">
        <v>5368475</v>
      </c>
      <c r="N16" s="53" t="s">
        <v>299</v>
      </c>
    </row>
    <row r="17" spans="1:14" ht="15" customHeight="1" x14ac:dyDescent="0.25">
      <c r="A17" s="10" t="s">
        <v>1343</v>
      </c>
      <c r="B17" s="45" t="s">
        <v>4</v>
      </c>
      <c r="C17" s="45"/>
      <c r="D17" s="45"/>
      <c r="E17" s="45"/>
      <c r="F17" s="45"/>
      <c r="G17" s="45"/>
      <c r="H17" s="45"/>
      <c r="I17" s="45"/>
      <c r="J17" s="45"/>
      <c r="K17" s="45"/>
      <c r="L17" s="45"/>
      <c r="M17" s="45"/>
      <c r="N17" s="45"/>
    </row>
    <row r="18" spans="1:14" x14ac:dyDescent="0.25">
      <c r="A18" s="10"/>
      <c r="B18" s="69" t="s">
        <v>422</v>
      </c>
      <c r="C18" s="69"/>
      <c r="D18" s="69"/>
      <c r="E18" s="69"/>
      <c r="F18" s="69"/>
      <c r="G18" s="69"/>
      <c r="H18" s="69"/>
      <c r="I18" s="69"/>
      <c r="J18" s="69"/>
      <c r="K18" s="69"/>
      <c r="L18" s="69"/>
      <c r="M18" s="69"/>
      <c r="N18" s="69"/>
    </row>
    <row r="19" spans="1:14" x14ac:dyDescent="0.25">
      <c r="A19" s="10"/>
      <c r="B19" s="71"/>
      <c r="C19" s="71"/>
      <c r="D19" s="71"/>
      <c r="E19" s="71"/>
      <c r="F19" s="71"/>
      <c r="G19" s="71"/>
      <c r="H19" s="71"/>
      <c r="I19" s="71"/>
      <c r="J19" s="71"/>
      <c r="K19" s="71"/>
      <c r="L19" s="71"/>
      <c r="M19" s="71"/>
      <c r="N19" s="71"/>
    </row>
    <row r="20" spans="1:14" x14ac:dyDescent="0.25">
      <c r="A20" s="10"/>
      <c r="B20" s="4"/>
      <c r="C20" s="4"/>
      <c r="D20" s="4"/>
      <c r="E20" s="4"/>
      <c r="F20" s="4"/>
      <c r="G20" s="4"/>
      <c r="H20" s="4"/>
      <c r="I20" s="4"/>
      <c r="J20" s="4"/>
      <c r="K20" s="4"/>
      <c r="L20" s="4"/>
      <c r="M20" s="4"/>
      <c r="N20" s="4"/>
    </row>
    <row r="21" spans="1:14" ht="15.75" thickBot="1" x14ac:dyDescent="0.3">
      <c r="A21" s="10"/>
      <c r="B21" s="12"/>
      <c r="C21" s="12" t="s">
        <v>299</v>
      </c>
      <c r="D21" s="67" t="s">
        <v>423</v>
      </c>
      <c r="E21" s="67"/>
      <c r="F21" s="67"/>
      <c r="G21" s="67"/>
      <c r="H21" s="67"/>
      <c r="I21" s="67"/>
      <c r="J21" s="67"/>
      <c r="K21" s="67"/>
      <c r="L21" s="67"/>
      <c r="M21" s="67"/>
      <c r="N21" s="12"/>
    </row>
    <row r="22" spans="1:14" ht="15.75" thickBot="1" x14ac:dyDescent="0.3">
      <c r="A22" s="10"/>
      <c r="B22" s="111" t="s">
        <v>411</v>
      </c>
      <c r="C22" s="12" t="s">
        <v>299</v>
      </c>
      <c r="D22" s="116" t="s">
        <v>412</v>
      </c>
      <c r="E22" s="116"/>
      <c r="F22" s="12"/>
      <c r="G22" s="12"/>
      <c r="H22" s="116" t="s">
        <v>413</v>
      </c>
      <c r="I22" s="116"/>
      <c r="J22" s="12"/>
      <c r="K22" s="12"/>
      <c r="L22" s="116" t="s">
        <v>414</v>
      </c>
      <c r="M22" s="116"/>
      <c r="N22" s="12"/>
    </row>
    <row r="23" spans="1:14" x14ac:dyDescent="0.25">
      <c r="A23" s="10"/>
      <c r="B23" s="50" t="s">
        <v>121</v>
      </c>
      <c r="C23" s="21" t="s">
        <v>299</v>
      </c>
      <c r="D23" s="51" t="s">
        <v>360</v>
      </c>
      <c r="E23" s="52">
        <v>4478</v>
      </c>
      <c r="F23" s="53" t="s">
        <v>299</v>
      </c>
      <c r="G23" s="21"/>
      <c r="H23" s="51" t="s">
        <v>360</v>
      </c>
      <c r="I23" s="89" t="s">
        <v>424</v>
      </c>
      <c r="J23" s="53" t="s">
        <v>416</v>
      </c>
      <c r="K23" s="21"/>
      <c r="L23" s="51" t="s">
        <v>360</v>
      </c>
      <c r="M23" s="89" t="s">
        <v>425</v>
      </c>
      <c r="N23" s="53" t="s">
        <v>416</v>
      </c>
    </row>
    <row r="24" spans="1:14" ht="25.5" x14ac:dyDescent="0.25">
      <c r="A24" s="10"/>
      <c r="B24" s="57" t="s">
        <v>122</v>
      </c>
      <c r="C24" s="12" t="s">
        <v>299</v>
      </c>
      <c r="D24" s="9"/>
      <c r="E24" s="58">
        <v>841658</v>
      </c>
      <c r="F24" s="59" t="s">
        <v>299</v>
      </c>
      <c r="G24" s="12"/>
      <c r="H24" s="9"/>
      <c r="I24" s="90" t="s">
        <v>424</v>
      </c>
      <c r="J24" s="59" t="s">
        <v>416</v>
      </c>
      <c r="K24" s="12"/>
      <c r="L24" s="9"/>
      <c r="M24" s="58">
        <v>833342</v>
      </c>
      <c r="N24" s="59" t="s">
        <v>299</v>
      </c>
    </row>
    <row r="25" spans="1:14" x14ac:dyDescent="0.25">
      <c r="A25" s="10"/>
      <c r="B25" s="50" t="s">
        <v>254</v>
      </c>
      <c r="C25" s="21" t="s">
        <v>299</v>
      </c>
      <c r="D25" s="51"/>
      <c r="E25" s="52">
        <v>325628</v>
      </c>
      <c r="F25" s="53" t="s">
        <v>299</v>
      </c>
      <c r="G25" s="21"/>
      <c r="H25" s="51"/>
      <c r="I25" s="89" t="s">
        <v>426</v>
      </c>
      <c r="J25" s="53" t="s">
        <v>416</v>
      </c>
      <c r="K25" s="21"/>
      <c r="L25" s="51"/>
      <c r="M25" s="52">
        <v>323059</v>
      </c>
      <c r="N25" s="53" t="s">
        <v>299</v>
      </c>
    </row>
    <row r="26" spans="1:14" x14ac:dyDescent="0.25">
      <c r="A26" s="10"/>
      <c r="B26" s="57" t="s">
        <v>427</v>
      </c>
      <c r="C26" s="12" t="s">
        <v>299</v>
      </c>
      <c r="D26" s="9"/>
      <c r="E26" s="90" t="s">
        <v>428</v>
      </c>
      <c r="F26" s="59" t="s">
        <v>416</v>
      </c>
      <c r="G26" s="12"/>
      <c r="H26" s="9"/>
      <c r="I26" s="58">
        <v>1140</v>
      </c>
      <c r="J26" s="59" t="s">
        <v>299</v>
      </c>
      <c r="K26" s="12"/>
      <c r="L26" s="9"/>
      <c r="M26" s="90" t="s">
        <v>429</v>
      </c>
      <c r="N26" s="59" t="s">
        <v>416</v>
      </c>
    </row>
    <row r="27" spans="1:14" x14ac:dyDescent="0.25">
      <c r="A27" s="10"/>
      <c r="B27" s="50" t="s">
        <v>129</v>
      </c>
      <c r="C27" s="21" t="s">
        <v>299</v>
      </c>
      <c r="D27" s="51"/>
      <c r="E27" s="52">
        <v>485320</v>
      </c>
      <c r="F27" s="53" t="s">
        <v>299</v>
      </c>
      <c r="G27" s="21"/>
      <c r="H27" s="51"/>
      <c r="I27" s="89" t="s">
        <v>418</v>
      </c>
      <c r="J27" s="53" t="s">
        <v>416</v>
      </c>
      <c r="K27" s="21"/>
      <c r="L27" s="51"/>
      <c r="M27" s="52">
        <v>480713</v>
      </c>
      <c r="N27" s="53" t="s">
        <v>299</v>
      </c>
    </row>
    <row r="28" spans="1:14" ht="25.5" x14ac:dyDescent="0.25">
      <c r="A28" s="10"/>
      <c r="B28" s="57" t="s">
        <v>131</v>
      </c>
      <c r="C28" s="12" t="s">
        <v>299</v>
      </c>
      <c r="D28" s="9"/>
      <c r="E28" s="58">
        <v>495633</v>
      </c>
      <c r="F28" s="59" t="s">
        <v>299</v>
      </c>
      <c r="G28" s="12"/>
      <c r="H28" s="9"/>
      <c r="I28" s="90" t="s">
        <v>418</v>
      </c>
      <c r="J28" s="59" t="s">
        <v>416</v>
      </c>
      <c r="K28" s="12"/>
      <c r="L28" s="9"/>
      <c r="M28" s="58">
        <v>491026</v>
      </c>
      <c r="N28" s="59" t="s">
        <v>299</v>
      </c>
    </row>
    <row r="29" spans="1:14" ht="18.75" x14ac:dyDescent="0.3">
      <c r="A29" s="10"/>
      <c r="B29" s="118"/>
      <c r="C29" s="118"/>
      <c r="D29" s="118"/>
      <c r="E29" s="118"/>
      <c r="F29" s="118"/>
      <c r="G29" s="118"/>
      <c r="H29" s="118"/>
      <c r="I29" s="118"/>
      <c r="J29" s="118"/>
      <c r="K29" s="118"/>
      <c r="L29" s="118"/>
      <c r="M29" s="118"/>
      <c r="N29" s="118"/>
    </row>
    <row r="30" spans="1:14" x14ac:dyDescent="0.25">
      <c r="A30" s="10"/>
      <c r="B30" s="69" t="s">
        <v>437</v>
      </c>
      <c r="C30" s="69"/>
      <c r="D30" s="69"/>
      <c r="E30" s="69"/>
      <c r="F30" s="69"/>
      <c r="G30" s="69"/>
      <c r="H30" s="69"/>
      <c r="I30" s="69"/>
      <c r="J30" s="69"/>
      <c r="K30" s="69"/>
      <c r="L30" s="69"/>
      <c r="M30" s="69"/>
      <c r="N30" s="69"/>
    </row>
    <row r="31" spans="1:14" x14ac:dyDescent="0.25">
      <c r="A31" s="10"/>
      <c r="B31" s="71"/>
      <c r="C31" s="71"/>
      <c r="D31" s="71"/>
      <c r="E31" s="71"/>
      <c r="F31" s="71"/>
      <c r="G31" s="71"/>
      <c r="H31" s="71"/>
      <c r="I31" s="71"/>
      <c r="J31" s="71"/>
      <c r="K31" s="71"/>
      <c r="L31" s="71"/>
      <c r="M31" s="71"/>
      <c r="N31" s="71"/>
    </row>
    <row r="32" spans="1:14" x14ac:dyDescent="0.25">
      <c r="A32" s="10"/>
      <c r="B32" s="4"/>
      <c r="C32" s="4"/>
      <c r="D32" s="4"/>
      <c r="E32" s="4"/>
      <c r="F32" s="4"/>
      <c r="G32" s="4"/>
      <c r="H32" s="4"/>
      <c r="I32" s="4"/>
      <c r="J32" s="4"/>
      <c r="K32" s="4"/>
      <c r="L32" s="4"/>
      <c r="M32" s="4"/>
      <c r="N32" s="4"/>
    </row>
    <row r="33" spans="1:14" ht="15.75" thickBot="1" x14ac:dyDescent="0.3">
      <c r="A33" s="10"/>
      <c r="B33" s="12"/>
      <c r="C33" s="12" t="s">
        <v>299</v>
      </c>
      <c r="D33" s="67" t="s">
        <v>438</v>
      </c>
      <c r="E33" s="67"/>
      <c r="F33" s="67"/>
      <c r="G33" s="67"/>
      <c r="H33" s="67"/>
      <c r="I33" s="67"/>
      <c r="J33" s="67"/>
      <c r="K33" s="67"/>
      <c r="L33" s="67"/>
      <c r="M33" s="67"/>
      <c r="N33" s="12"/>
    </row>
    <row r="34" spans="1:14" ht="15.75" thickBot="1" x14ac:dyDescent="0.3">
      <c r="A34" s="10"/>
      <c r="B34" s="111" t="s">
        <v>411</v>
      </c>
      <c r="C34" s="12" t="s">
        <v>299</v>
      </c>
      <c r="D34" s="116" t="s">
        <v>412</v>
      </c>
      <c r="E34" s="116"/>
      <c r="F34" s="12"/>
      <c r="G34" s="12" t="s">
        <v>299</v>
      </c>
      <c r="H34" s="116" t="s">
        <v>413</v>
      </c>
      <c r="I34" s="116"/>
      <c r="J34" s="12"/>
      <c r="K34" s="12"/>
      <c r="L34" s="116" t="s">
        <v>439</v>
      </c>
      <c r="M34" s="116"/>
      <c r="N34" s="12"/>
    </row>
    <row r="35" spans="1:14" ht="25.5" x14ac:dyDescent="0.25">
      <c r="A35" s="10"/>
      <c r="B35" s="50" t="s">
        <v>134</v>
      </c>
      <c r="C35" s="21" t="s">
        <v>299</v>
      </c>
      <c r="D35" s="51" t="s">
        <v>360</v>
      </c>
      <c r="E35" s="89">
        <v>119.52</v>
      </c>
      <c r="F35" s="53" t="s">
        <v>299</v>
      </c>
      <c r="G35" s="21" t="s">
        <v>299</v>
      </c>
      <c r="H35" s="51" t="s">
        <v>360</v>
      </c>
      <c r="I35" s="89" t="s">
        <v>440</v>
      </c>
      <c r="J35" s="53" t="s">
        <v>416</v>
      </c>
      <c r="K35" s="21"/>
      <c r="L35" s="51" t="s">
        <v>360</v>
      </c>
      <c r="M35" s="89">
        <v>118.41</v>
      </c>
      <c r="N35" s="53" t="s">
        <v>299</v>
      </c>
    </row>
    <row r="36" spans="1:14" ht="15" customHeight="1" x14ac:dyDescent="0.25">
      <c r="A36" s="10" t="s">
        <v>1344</v>
      </c>
      <c r="B36" s="45" t="s">
        <v>4</v>
      </c>
      <c r="C36" s="45"/>
      <c r="D36" s="45"/>
      <c r="E36" s="45"/>
      <c r="F36" s="45"/>
      <c r="G36" s="45"/>
      <c r="H36" s="45"/>
      <c r="I36" s="45"/>
      <c r="J36" s="45"/>
      <c r="K36" s="45"/>
      <c r="L36" s="45"/>
      <c r="M36" s="45"/>
      <c r="N36" s="45"/>
    </row>
    <row r="37" spans="1:14" x14ac:dyDescent="0.25">
      <c r="A37" s="10"/>
      <c r="B37" s="69" t="s">
        <v>430</v>
      </c>
      <c r="C37" s="69"/>
      <c r="D37" s="69"/>
      <c r="E37" s="69"/>
      <c r="F37" s="69"/>
      <c r="G37" s="69"/>
      <c r="H37" s="69"/>
      <c r="I37" s="69"/>
      <c r="J37" s="69"/>
      <c r="K37" s="69"/>
      <c r="L37" s="69"/>
      <c r="M37" s="69"/>
      <c r="N37" s="69"/>
    </row>
    <row r="38" spans="1:14" x14ac:dyDescent="0.25">
      <c r="A38" s="10"/>
      <c r="B38" s="71"/>
      <c r="C38" s="71"/>
      <c r="D38" s="71"/>
      <c r="E38" s="71"/>
      <c r="F38" s="71"/>
      <c r="G38" s="71"/>
      <c r="H38" s="71"/>
      <c r="I38" s="71"/>
      <c r="J38" s="71"/>
      <c r="K38" s="71"/>
      <c r="L38" s="71"/>
      <c r="M38" s="71"/>
      <c r="N38" s="71"/>
    </row>
    <row r="39" spans="1:14" x14ac:dyDescent="0.25">
      <c r="A39" s="10"/>
      <c r="B39" s="4"/>
      <c r="C39" s="4"/>
      <c r="D39" s="4"/>
      <c r="E39" s="4"/>
      <c r="F39" s="4"/>
      <c r="G39" s="4"/>
      <c r="H39" s="4"/>
      <c r="I39" s="4"/>
      <c r="J39" s="4"/>
      <c r="K39" s="4"/>
      <c r="L39" s="4"/>
      <c r="M39" s="4"/>
      <c r="N39" s="4"/>
    </row>
    <row r="40" spans="1:14" ht="15.75" thickBot="1" x14ac:dyDescent="0.3">
      <c r="A40" s="10"/>
      <c r="B40" s="12"/>
      <c r="C40" s="12" t="s">
        <v>299</v>
      </c>
      <c r="D40" s="67" t="s">
        <v>354</v>
      </c>
      <c r="E40" s="67"/>
      <c r="F40" s="67"/>
      <c r="G40" s="67"/>
      <c r="H40" s="67"/>
      <c r="I40" s="67"/>
      <c r="J40" s="67"/>
      <c r="K40" s="67"/>
      <c r="L40" s="67"/>
      <c r="M40" s="67"/>
      <c r="N40" s="12"/>
    </row>
    <row r="41" spans="1:14" ht="15.75" thickBot="1" x14ac:dyDescent="0.3">
      <c r="A41" s="10"/>
      <c r="B41" s="111" t="s">
        <v>411</v>
      </c>
      <c r="C41" s="12" t="s">
        <v>299</v>
      </c>
      <c r="D41" s="68" t="s">
        <v>412</v>
      </c>
      <c r="E41" s="68"/>
      <c r="F41" s="12"/>
      <c r="G41" s="12"/>
      <c r="H41" s="68" t="s">
        <v>413</v>
      </c>
      <c r="I41" s="68"/>
      <c r="J41" s="12"/>
      <c r="K41" s="12"/>
      <c r="L41" s="68" t="s">
        <v>414</v>
      </c>
      <c r="M41" s="68"/>
      <c r="N41" s="12"/>
    </row>
    <row r="42" spans="1:14" ht="38.25" x14ac:dyDescent="0.25">
      <c r="A42" s="10"/>
      <c r="B42" s="50" t="s">
        <v>149</v>
      </c>
      <c r="C42" s="21" t="s">
        <v>299</v>
      </c>
      <c r="D42" s="51" t="s">
        <v>360</v>
      </c>
      <c r="E42" s="52">
        <v>75614</v>
      </c>
      <c r="F42" s="53" t="s">
        <v>299</v>
      </c>
      <c r="G42" s="21"/>
      <c r="H42" s="51" t="s">
        <v>360</v>
      </c>
      <c r="I42" s="89" t="s">
        <v>431</v>
      </c>
      <c r="J42" s="53" t="s">
        <v>416</v>
      </c>
      <c r="K42" s="21"/>
      <c r="L42" s="51" t="s">
        <v>360</v>
      </c>
      <c r="M42" s="52">
        <v>26789</v>
      </c>
      <c r="N42" s="53" t="s">
        <v>299</v>
      </c>
    </row>
    <row r="43" spans="1:14" ht="25.5" x14ac:dyDescent="0.25">
      <c r="A43" s="10"/>
      <c r="B43" s="57" t="s">
        <v>151</v>
      </c>
      <c r="C43" s="12" t="s">
        <v>299</v>
      </c>
      <c r="D43" s="9"/>
      <c r="E43" s="90">
        <v>45</v>
      </c>
      <c r="F43" s="59" t="s">
        <v>299</v>
      </c>
      <c r="G43" s="12"/>
      <c r="H43" s="9"/>
      <c r="I43" s="90" t="s">
        <v>432</v>
      </c>
      <c r="J43" s="59" t="s">
        <v>416</v>
      </c>
      <c r="K43" s="12"/>
      <c r="L43" s="9"/>
      <c r="M43" s="90">
        <v>31</v>
      </c>
      <c r="N43" s="59" t="s">
        <v>299</v>
      </c>
    </row>
    <row r="44" spans="1:14" ht="25.5" x14ac:dyDescent="0.25">
      <c r="A44" s="10"/>
      <c r="B44" s="50" t="s">
        <v>152</v>
      </c>
      <c r="C44" s="21" t="s">
        <v>299</v>
      </c>
      <c r="D44" s="51"/>
      <c r="E44" s="52">
        <v>39124</v>
      </c>
      <c r="F44" s="53" t="s">
        <v>299</v>
      </c>
      <c r="G44" s="21"/>
      <c r="H44" s="51"/>
      <c r="I44" s="89" t="s">
        <v>433</v>
      </c>
      <c r="J44" s="53" t="s">
        <v>416</v>
      </c>
      <c r="K44" s="21"/>
      <c r="L44" s="51"/>
      <c r="M44" s="52">
        <v>34196</v>
      </c>
      <c r="N44" s="53" t="s">
        <v>299</v>
      </c>
    </row>
    <row r="45" spans="1:14" ht="25.5" x14ac:dyDescent="0.25">
      <c r="A45" s="10"/>
      <c r="B45" s="57" t="s">
        <v>153</v>
      </c>
      <c r="C45" s="12" t="s">
        <v>299</v>
      </c>
      <c r="D45" s="9"/>
      <c r="E45" s="90" t="s">
        <v>434</v>
      </c>
      <c r="F45" s="59" t="s">
        <v>416</v>
      </c>
      <c r="G45" s="12"/>
      <c r="H45" s="9"/>
      <c r="I45" s="90" t="s">
        <v>435</v>
      </c>
      <c r="J45" s="59" t="s">
        <v>416</v>
      </c>
      <c r="K45" s="12"/>
      <c r="L45" s="9"/>
      <c r="M45" s="90" t="s">
        <v>436</v>
      </c>
      <c r="N45" s="59" t="s">
        <v>416</v>
      </c>
    </row>
    <row r="46" spans="1:14" x14ac:dyDescent="0.25">
      <c r="A46" s="10"/>
      <c r="B46" s="50" t="s">
        <v>160</v>
      </c>
      <c r="C46" s="21" t="s">
        <v>299</v>
      </c>
      <c r="D46" s="51"/>
      <c r="E46" s="52">
        <v>110041</v>
      </c>
      <c r="F46" s="53" t="s">
        <v>299</v>
      </c>
      <c r="G46" s="21"/>
      <c r="H46" s="51"/>
      <c r="I46" s="89" t="s">
        <v>419</v>
      </c>
      <c r="J46" s="53" t="s">
        <v>416</v>
      </c>
      <c r="K46" s="21"/>
      <c r="L46" s="51"/>
      <c r="M46" s="52">
        <v>55548</v>
      </c>
      <c r="N46" s="53" t="s">
        <v>299</v>
      </c>
    </row>
    <row r="47" spans="1:14" x14ac:dyDescent="0.25">
      <c r="A47" s="10"/>
      <c r="B47" s="57" t="s">
        <v>161</v>
      </c>
      <c r="C47" s="12" t="s">
        <v>299</v>
      </c>
      <c r="D47" s="9"/>
      <c r="E47" s="58">
        <v>595361</v>
      </c>
      <c r="F47" s="59" t="s">
        <v>299</v>
      </c>
      <c r="G47" s="12"/>
      <c r="H47" s="9"/>
      <c r="I47" s="90" t="s">
        <v>417</v>
      </c>
      <c r="J47" s="59" t="s">
        <v>416</v>
      </c>
      <c r="K47" s="12"/>
      <c r="L47" s="9"/>
      <c r="M47" s="58">
        <v>536261</v>
      </c>
      <c r="N47" s="59" t="s">
        <v>299</v>
      </c>
    </row>
    <row r="48" spans="1:14" ht="25.5" x14ac:dyDescent="0.25">
      <c r="A48" s="10"/>
      <c r="B48" s="50" t="s">
        <v>163</v>
      </c>
      <c r="C48" s="21" t="s">
        <v>299</v>
      </c>
      <c r="D48" s="51"/>
      <c r="E48" s="52">
        <v>605543</v>
      </c>
      <c r="F48" s="53" t="s">
        <v>299</v>
      </c>
      <c r="G48" s="21"/>
      <c r="H48" s="51"/>
      <c r="I48" s="89" t="s">
        <v>417</v>
      </c>
      <c r="J48" s="53" t="s">
        <v>416</v>
      </c>
      <c r="K48" s="21"/>
      <c r="L48" s="51"/>
      <c r="M48" s="52">
        <v>546443</v>
      </c>
      <c r="N48" s="53" t="s">
        <v>299</v>
      </c>
    </row>
    <row r="49" spans="1:14" ht="15" customHeight="1" x14ac:dyDescent="0.25">
      <c r="A49" s="10" t="s">
        <v>1345</v>
      </c>
      <c r="B49" s="45" t="s">
        <v>4</v>
      </c>
      <c r="C49" s="45"/>
      <c r="D49" s="45"/>
      <c r="E49" s="45"/>
      <c r="F49" s="45"/>
      <c r="G49" s="45"/>
      <c r="H49" s="45"/>
      <c r="I49" s="45"/>
      <c r="J49" s="45"/>
      <c r="K49" s="45"/>
      <c r="L49" s="45"/>
      <c r="M49" s="45"/>
      <c r="N49" s="45"/>
    </row>
    <row r="50" spans="1:14" x14ac:dyDescent="0.25">
      <c r="A50" s="10"/>
      <c r="B50" s="45"/>
      <c r="C50" s="45"/>
      <c r="D50" s="45"/>
      <c r="E50" s="45"/>
      <c r="F50" s="45"/>
      <c r="G50" s="45"/>
      <c r="H50" s="45"/>
      <c r="I50" s="45"/>
      <c r="J50" s="45"/>
      <c r="K50" s="45"/>
      <c r="L50" s="45"/>
      <c r="M50" s="45"/>
      <c r="N50" s="45"/>
    </row>
    <row r="51" spans="1:14" x14ac:dyDescent="0.25">
      <c r="A51" s="10"/>
      <c r="B51" s="71" t="s">
        <v>299</v>
      </c>
      <c r="C51" s="71"/>
      <c r="D51" s="71"/>
      <c r="E51" s="71"/>
      <c r="F51" s="71"/>
      <c r="G51" s="71"/>
      <c r="H51" s="71"/>
      <c r="I51" s="71"/>
      <c r="J51" s="71"/>
      <c r="K51" s="71"/>
      <c r="L51" s="71"/>
      <c r="M51" s="71"/>
      <c r="N51" s="71"/>
    </row>
    <row r="52" spans="1:14" x14ac:dyDescent="0.25">
      <c r="A52" s="10"/>
      <c r="B52" s="4"/>
      <c r="C52" s="4"/>
      <c r="D52" s="4"/>
      <c r="E52" s="4"/>
      <c r="F52" s="4"/>
      <c r="G52" s="4"/>
      <c r="H52" s="4"/>
      <c r="I52" s="4"/>
      <c r="J52" s="4"/>
    </row>
    <row r="53" spans="1:14" ht="15.75" thickBot="1" x14ac:dyDescent="0.3">
      <c r="A53" s="10"/>
      <c r="B53" s="12"/>
      <c r="C53" s="12" t="s">
        <v>299</v>
      </c>
      <c r="D53" s="67" t="s">
        <v>354</v>
      </c>
      <c r="E53" s="67"/>
      <c r="F53" s="67"/>
      <c r="G53" s="67"/>
      <c r="H53" s="67"/>
      <c r="I53" s="67"/>
      <c r="J53" s="12"/>
    </row>
    <row r="54" spans="1:14" ht="15.75" thickBot="1" x14ac:dyDescent="0.3">
      <c r="A54" s="10"/>
      <c r="B54" s="12"/>
      <c r="C54" s="12" t="s">
        <v>299</v>
      </c>
      <c r="D54" s="68">
        <v>2013</v>
      </c>
      <c r="E54" s="68"/>
      <c r="F54" s="68"/>
      <c r="G54" s="68"/>
      <c r="H54" s="68"/>
      <c r="I54" s="68"/>
      <c r="J54" s="12"/>
    </row>
    <row r="55" spans="1:14" ht="15.75" thickBot="1" x14ac:dyDescent="0.3">
      <c r="A55" s="10"/>
      <c r="B55" s="12"/>
      <c r="C55" s="12" t="s">
        <v>299</v>
      </c>
      <c r="D55" s="68" t="s">
        <v>462</v>
      </c>
      <c r="E55" s="68"/>
      <c r="F55" s="12"/>
      <c r="G55" s="12"/>
      <c r="H55" s="68" t="s">
        <v>185</v>
      </c>
      <c r="I55" s="68"/>
      <c r="J55" s="12"/>
    </row>
    <row r="56" spans="1:14" x14ac:dyDescent="0.25">
      <c r="A56" s="10"/>
      <c r="B56" s="50" t="s">
        <v>472</v>
      </c>
      <c r="C56" s="21" t="s">
        <v>299</v>
      </c>
      <c r="D56" s="20"/>
      <c r="E56" s="20"/>
      <c r="F56" s="20"/>
      <c r="G56" s="21"/>
      <c r="H56" s="20"/>
      <c r="I56" s="20"/>
      <c r="J56" s="20"/>
    </row>
    <row r="57" spans="1:14" x14ac:dyDescent="0.25">
      <c r="A57" s="10"/>
      <c r="B57" s="57" t="s">
        <v>473</v>
      </c>
      <c r="C57" s="12" t="s">
        <v>299</v>
      </c>
      <c r="D57" s="9" t="s">
        <v>360</v>
      </c>
      <c r="E57" s="58">
        <v>81659</v>
      </c>
      <c r="F57" s="59" t="s">
        <v>299</v>
      </c>
      <c r="G57" s="12"/>
      <c r="H57" s="9" t="s">
        <v>360</v>
      </c>
      <c r="I57" s="58">
        <v>1204470</v>
      </c>
      <c r="J57" s="59" t="s">
        <v>299</v>
      </c>
    </row>
    <row r="58" spans="1:14" x14ac:dyDescent="0.25">
      <c r="A58" s="10"/>
      <c r="B58" s="50" t="s">
        <v>474</v>
      </c>
      <c r="C58" s="21" t="s">
        <v>299</v>
      </c>
      <c r="D58" s="51"/>
      <c r="E58" s="52">
        <v>453207</v>
      </c>
      <c r="F58" s="53" t="s">
        <v>299</v>
      </c>
      <c r="G58" s="21"/>
      <c r="H58" s="51"/>
      <c r="I58" s="52">
        <v>1249170</v>
      </c>
      <c r="J58" s="53" t="s">
        <v>299</v>
      </c>
    </row>
    <row r="59" spans="1:14" x14ac:dyDescent="0.25">
      <c r="A59" s="10"/>
      <c r="B59" s="57" t="s">
        <v>475</v>
      </c>
      <c r="C59" s="12" t="s">
        <v>299</v>
      </c>
      <c r="D59" s="9"/>
      <c r="E59" s="58">
        <v>198503</v>
      </c>
      <c r="F59" s="59" t="s">
        <v>299</v>
      </c>
      <c r="G59" s="12"/>
      <c r="H59" s="9"/>
      <c r="I59" s="58">
        <v>968680</v>
      </c>
      <c r="J59" s="59" t="s">
        <v>299</v>
      </c>
    </row>
    <row r="60" spans="1:14" x14ac:dyDescent="0.25">
      <c r="A60" s="10"/>
      <c r="B60" s="50" t="s">
        <v>476</v>
      </c>
      <c r="C60" s="21" t="s">
        <v>299</v>
      </c>
      <c r="D60" s="51"/>
      <c r="E60" s="52">
        <v>388539</v>
      </c>
      <c r="F60" s="53" t="s">
        <v>299</v>
      </c>
      <c r="G60" s="21"/>
      <c r="H60" s="51"/>
      <c r="I60" s="52">
        <v>651356</v>
      </c>
      <c r="J60" s="53" t="s">
        <v>299</v>
      </c>
    </row>
    <row r="61" spans="1:14" ht="15.75" thickBot="1" x14ac:dyDescent="0.3">
      <c r="A61" s="10"/>
      <c r="B61" s="57" t="s">
        <v>477</v>
      </c>
      <c r="C61" s="12" t="s">
        <v>299</v>
      </c>
      <c r="D61" s="9"/>
      <c r="E61" s="90" t="s">
        <v>478</v>
      </c>
      <c r="F61" s="59" t="s">
        <v>416</v>
      </c>
      <c r="G61" s="12"/>
      <c r="H61" s="9"/>
      <c r="I61" s="58">
        <v>833604</v>
      </c>
      <c r="J61" s="59" t="s">
        <v>299</v>
      </c>
    </row>
    <row r="62" spans="1:14" x14ac:dyDescent="0.25">
      <c r="A62" s="10"/>
      <c r="B62" s="63"/>
      <c r="C62" s="63" t="s">
        <v>299</v>
      </c>
      <c r="D62" s="64"/>
      <c r="E62" s="64"/>
      <c r="F62" s="63"/>
      <c r="G62" s="63"/>
      <c r="H62" s="64"/>
      <c r="I62" s="64"/>
      <c r="J62" s="63"/>
    </row>
    <row r="63" spans="1:14" x14ac:dyDescent="0.25">
      <c r="A63" s="10"/>
      <c r="B63" s="72" t="s">
        <v>479</v>
      </c>
      <c r="C63" s="21" t="s">
        <v>299</v>
      </c>
      <c r="D63" s="51"/>
      <c r="E63" s="52">
        <v>1325</v>
      </c>
      <c r="F63" s="53" t="s">
        <v>299</v>
      </c>
      <c r="G63" s="21"/>
      <c r="H63" s="51"/>
      <c r="I63" s="89" t="s">
        <v>480</v>
      </c>
      <c r="J63" s="53" t="s">
        <v>299</v>
      </c>
    </row>
    <row r="64" spans="1:14" ht="15.75" thickBot="1" x14ac:dyDescent="0.3">
      <c r="A64" s="10"/>
      <c r="B64" s="65" t="s">
        <v>81</v>
      </c>
      <c r="C64" s="12" t="s">
        <v>299</v>
      </c>
      <c r="D64" s="9"/>
      <c r="E64" s="58">
        <v>20057</v>
      </c>
      <c r="F64" s="59"/>
      <c r="G64" s="12"/>
      <c r="H64" s="9"/>
      <c r="I64" s="58">
        <v>1501</v>
      </c>
      <c r="J64" s="59"/>
    </row>
    <row r="65" spans="1:14" x14ac:dyDescent="0.25">
      <c r="A65" s="10"/>
      <c r="B65" s="63"/>
      <c r="C65" s="63" t="s">
        <v>299</v>
      </c>
      <c r="D65" s="64"/>
      <c r="E65" s="64"/>
      <c r="F65" s="63"/>
      <c r="G65" s="63"/>
      <c r="H65" s="64"/>
      <c r="I65" s="64"/>
      <c r="J65" s="63"/>
    </row>
    <row r="66" spans="1:14" x14ac:dyDescent="0.25">
      <c r="A66" s="10"/>
      <c r="B66" s="71"/>
      <c r="C66" s="71"/>
      <c r="D66" s="71"/>
      <c r="E66" s="71"/>
      <c r="F66" s="71"/>
      <c r="G66" s="71"/>
      <c r="H66" s="71"/>
      <c r="I66" s="71"/>
      <c r="J66" s="71"/>
      <c r="K66" s="71"/>
      <c r="L66" s="71"/>
      <c r="M66" s="71"/>
      <c r="N66" s="71"/>
    </row>
    <row r="67" spans="1:14" x14ac:dyDescent="0.25">
      <c r="A67" s="10"/>
      <c r="B67" s="71"/>
      <c r="C67" s="71"/>
      <c r="D67" s="71"/>
      <c r="E67" s="71"/>
      <c r="F67" s="71"/>
      <c r="G67" s="71"/>
      <c r="H67" s="71"/>
      <c r="I67" s="71"/>
      <c r="J67" s="71"/>
      <c r="K67" s="71"/>
      <c r="L67" s="71"/>
      <c r="M67" s="71"/>
      <c r="N67" s="71"/>
    </row>
    <row r="68" spans="1:14" x14ac:dyDescent="0.25">
      <c r="A68" s="10"/>
      <c r="B68" s="4"/>
      <c r="C68" s="4"/>
      <c r="D68" s="4"/>
      <c r="E68" s="4"/>
      <c r="F68" s="4"/>
      <c r="G68" s="4"/>
      <c r="H68" s="4"/>
      <c r="I68" s="4"/>
      <c r="J68" s="4"/>
    </row>
    <row r="69" spans="1:14" ht="15.75" thickBot="1" x14ac:dyDescent="0.3">
      <c r="A69" s="10"/>
      <c r="B69" s="12"/>
      <c r="C69" s="12" t="s">
        <v>299</v>
      </c>
      <c r="D69" s="67" t="s">
        <v>354</v>
      </c>
      <c r="E69" s="67"/>
      <c r="F69" s="67"/>
      <c r="G69" s="67"/>
      <c r="H69" s="67"/>
      <c r="I69" s="67"/>
      <c r="J69" s="12"/>
    </row>
    <row r="70" spans="1:14" ht="15.75" thickBot="1" x14ac:dyDescent="0.3">
      <c r="A70" s="10"/>
      <c r="B70" s="12"/>
      <c r="C70" s="12" t="s">
        <v>299</v>
      </c>
      <c r="D70" s="68">
        <v>2014</v>
      </c>
      <c r="E70" s="68"/>
      <c r="F70" s="68"/>
      <c r="G70" s="68"/>
      <c r="H70" s="68"/>
      <c r="I70" s="68"/>
      <c r="J70" s="12"/>
    </row>
    <row r="71" spans="1:14" ht="15.75" thickBot="1" x14ac:dyDescent="0.3">
      <c r="A71" s="10"/>
      <c r="B71" s="12"/>
      <c r="C71" s="12" t="s">
        <v>299</v>
      </c>
      <c r="D71" s="68" t="s">
        <v>462</v>
      </c>
      <c r="E71" s="68"/>
      <c r="F71" s="12"/>
      <c r="G71" s="12"/>
      <c r="H71" s="68" t="s">
        <v>185</v>
      </c>
      <c r="I71" s="68"/>
      <c r="J71" s="12"/>
    </row>
    <row r="72" spans="1:14" x14ac:dyDescent="0.25">
      <c r="A72" s="10"/>
      <c r="B72" s="50" t="s">
        <v>472</v>
      </c>
      <c r="C72" s="21" t="s">
        <v>299</v>
      </c>
      <c r="D72" s="20"/>
      <c r="E72" s="20"/>
      <c r="F72" s="20"/>
      <c r="G72" s="21"/>
      <c r="H72" s="20"/>
      <c r="I72" s="20"/>
      <c r="J72" s="20"/>
    </row>
    <row r="73" spans="1:14" x14ac:dyDescent="0.25">
      <c r="A73" s="10"/>
      <c r="B73" s="57" t="s">
        <v>473</v>
      </c>
      <c r="C73" s="12" t="s">
        <v>299</v>
      </c>
      <c r="D73" s="8" t="s">
        <v>360</v>
      </c>
      <c r="E73" s="60">
        <v>55080</v>
      </c>
      <c r="F73" s="61" t="s">
        <v>299</v>
      </c>
      <c r="G73" s="12"/>
      <c r="H73" s="8" t="s">
        <v>360</v>
      </c>
      <c r="I73" s="60">
        <v>1372867</v>
      </c>
      <c r="J73" s="61" t="s">
        <v>299</v>
      </c>
    </row>
    <row r="74" spans="1:14" x14ac:dyDescent="0.25">
      <c r="A74" s="10"/>
      <c r="B74" s="50" t="s">
        <v>474</v>
      </c>
      <c r="C74" s="21" t="s">
        <v>299</v>
      </c>
      <c r="D74" s="54"/>
      <c r="E74" s="55">
        <v>457960</v>
      </c>
      <c r="F74" s="56" t="s">
        <v>299</v>
      </c>
      <c r="G74" s="21"/>
      <c r="H74" s="54"/>
      <c r="I74" s="55">
        <v>1444558</v>
      </c>
      <c r="J74" s="56" t="s">
        <v>299</v>
      </c>
    </row>
    <row r="75" spans="1:14" x14ac:dyDescent="0.25">
      <c r="A75" s="10"/>
      <c r="B75" s="57" t="s">
        <v>475</v>
      </c>
      <c r="C75" s="12" t="s">
        <v>299</v>
      </c>
      <c r="D75" s="8"/>
      <c r="E75" s="60">
        <v>201407</v>
      </c>
      <c r="F75" s="61" t="s">
        <v>299</v>
      </c>
      <c r="G75" s="12"/>
      <c r="H75" s="8"/>
      <c r="I75" s="60">
        <v>1148036</v>
      </c>
      <c r="J75" s="61" t="s">
        <v>299</v>
      </c>
    </row>
    <row r="76" spans="1:14" x14ac:dyDescent="0.25">
      <c r="A76" s="10"/>
      <c r="B76" s="50" t="s">
        <v>476</v>
      </c>
      <c r="C76" s="21" t="s">
        <v>299</v>
      </c>
      <c r="D76" s="54"/>
      <c r="E76" s="55">
        <v>454612</v>
      </c>
      <c r="F76" s="56" t="s">
        <v>299</v>
      </c>
      <c r="G76" s="21"/>
      <c r="H76" s="54"/>
      <c r="I76" s="55">
        <v>717908</v>
      </c>
      <c r="J76" s="56" t="s">
        <v>299</v>
      </c>
    </row>
    <row r="77" spans="1:14" ht="15.75" thickBot="1" x14ac:dyDescent="0.3">
      <c r="A77" s="10"/>
      <c r="B77" s="57" t="s">
        <v>477</v>
      </c>
      <c r="C77" s="12" t="s">
        <v>299</v>
      </c>
      <c r="D77" s="8"/>
      <c r="E77" s="98" t="s">
        <v>484</v>
      </c>
      <c r="F77" s="61" t="s">
        <v>416</v>
      </c>
      <c r="G77" s="12"/>
      <c r="H77" s="8"/>
      <c r="I77" s="60">
        <v>951481</v>
      </c>
      <c r="J77" s="61" t="s">
        <v>299</v>
      </c>
    </row>
    <row r="78" spans="1:14" x14ac:dyDescent="0.25">
      <c r="A78" s="10"/>
      <c r="B78" s="63"/>
      <c r="C78" s="63" t="s">
        <v>299</v>
      </c>
      <c r="D78" s="64"/>
      <c r="E78" s="64"/>
      <c r="F78" s="63"/>
      <c r="G78" s="63"/>
      <c r="H78" s="64"/>
      <c r="I78" s="64"/>
      <c r="J78" s="63"/>
    </row>
    <row r="79" spans="1:14" x14ac:dyDescent="0.25">
      <c r="A79" s="10"/>
      <c r="B79" s="72" t="s">
        <v>479</v>
      </c>
      <c r="C79" s="21" t="s">
        <v>299</v>
      </c>
      <c r="D79" s="54"/>
      <c r="E79" s="55">
        <v>1433</v>
      </c>
      <c r="F79" s="56" t="s">
        <v>299</v>
      </c>
      <c r="G79" s="21"/>
      <c r="H79" s="56"/>
      <c r="I79" s="112" t="s">
        <v>480</v>
      </c>
      <c r="J79" s="56" t="s">
        <v>299</v>
      </c>
    </row>
    <row r="80" spans="1:14" x14ac:dyDescent="0.25">
      <c r="A80" s="10"/>
      <c r="B80" s="65" t="s">
        <v>485</v>
      </c>
      <c r="C80" s="12" t="s">
        <v>299</v>
      </c>
      <c r="D80" s="61"/>
      <c r="E80" s="110" t="s">
        <v>480</v>
      </c>
      <c r="F80" s="61" t="s">
        <v>299</v>
      </c>
      <c r="G80" s="12"/>
      <c r="H80" s="8"/>
      <c r="I80" s="98">
        <v>555</v>
      </c>
      <c r="J80" s="61" t="s">
        <v>299</v>
      </c>
    </row>
    <row r="81" spans="1:14" ht="15.75" thickBot="1" x14ac:dyDescent="0.3">
      <c r="A81" s="10"/>
      <c r="B81" s="72" t="s">
        <v>81</v>
      </c>
      <c r="C81" s="21" t="s">
        <v>299</v>
      </c>
      <c r="D81" s="54"/>
      <c r="E81" s="55">
        <v>21277</v>
      </c>
      <c r="F81" s="56"/>
      <c r="G81" s="21"/>
      <c r="H81" s="54"/>
      <c r="I81" s="55">
        <v>1639</v>
      </c>
      <c r="J81" s="56"/>
    </row>
    <row r="82" spans="1:14" x14ac:dyDescent="0.25">
      <c r="A82" s="10"/>
      <c r="B82" s="63"/>
      <c r="C82" s="63" t="s">
        <v>299</v>
      </c>
      <c r="D82" s="64"/>
      <c r="E82" s="64"/>
      <c r="F82" s="63"/>
      <c r="G82" s="63"/>
      <c r="H82" s="64"/>
      <c r="I82" s="64"/>
      <c r="J82" s="63"/>
    </row>
    <row r="83" spans="1:14" x14ac:dyDescent="0.25">
      <c r="A83" s="10"/>
      <c r="B83" s="71"/>
      <c r="C83" s="71"/>
      <c r="D83" s="71"/>
      <c r="E83" s="71"/>
      <c r="F83" s="71"/>
      <c r="G83" s="71"/>
      <c r="H83" s="71"/>
      <c r="I83" s="71"/>
      <c r="J83" s="71"/>
      <c r="K83" s="71"/>
      <c r="L83" s="71"/>
      <c r="M83" s="71"/>
      <c r="N83" s="71"/>
    </row>
    <row r="84" spans="1:14" ht="15" customHeight="1" x14ac:dyDescent="0.25">
      <c r="A84" s="10" t="s">
        <v>1346</v>
      </c>
      <c r="B84" s="45" t="s">
        <v>4</v>
      </c>
      <c r="C84" s="45"/>
      <c r="D84" s="45"/>
      <c r="E84" s="45"/>
      <c r="F84" s="45"/>
      <c r="G84" s="45"/>
      <c r="H84" s="45"/>
      <c r="I84" s="45"/>
      <c r="J84" s="45"/>
      <c r="K84" s="45"/>
      <c r="L84" s="45"/>
      <c r="M84" s="45"/>
      <c r="N84" s="45"/>
    </row>
    <row r="85" spans="1:14" x14ac:dyDescent="0.25">
      <c r="A85" s="10"/>
      <c r="B85" s="70" t="s">
        <v>461</v>
      </c>
      <c r="C85" s="70"/>
      <c r="D85" s="70"/>
      <c r="E85" s="70"/>
      <c r="F85" s="70"/>
      <c r="G85" s="70"/>
      <c r="H85" s="70"/>
      <c r="I85" s="70"/>
      <c r="J85" s="70"/>
      <c r="K85" s="70"/>
      <c r="L85" s="70"/>
      <c r="M85" s="70"/>
      <c r="N85" s="70"/>
    </row>
    <row r="86" spans="1:14" x14ac:dyDescent="0.25">
      <c r="A86" s="10"/>
      <c r="B86" s="71"/>
      <c r="C86" s="71"/>
      <c r="D86" s="71"/>
      <c r="E86" s="71"/>
      <c r="F86" s="71"/>
      <c r="G86" s="71"/>
      <c r="H86" s="71"/>
      <c r="I86" s="71"/>
      <c r="J86" s="71"/>
      <c r="K86" s="71"/>
      <c r="L86" s="71"/>
      <c r="M86" s="71"/>
      <c r="N86" s="71"/>
    </row>
    <row r="87" spans="1:14" x14ac:dyDescent="0.25">
      <c r="A87" s="10"/>
      <c r="B87" s="4"/>
      <c r="C87" s="4"/>
      <c r="D87" s="4"/>
      <c r="E87" s="4"/>
      <c r="F87" s="4"/>
      <c r="G87" s="4"/>
      <c r="H87" s="4"/>
      <c r="I87" s="4"/>
      <c r="J87" s="4"/>
    </row>
    <row r="88" spans="1:14" ht="15.75" thickBot="1" x14ac:dyDescent="0.3">
      <c r="A88" s="10"/>
      <c r="B88" s="12"/>
      <c r="C88" s="12" t="s">
        <v>299</v>
      </c>
      <c r="D88" s="67" t="s">
        <v>354</v>
      </c>
      <c r="E88" s="67"/>
      <c r="F88" s="67"/>
      <c r="G88" s="67"/>
      <c r="H88" s="67"/>
      <c r="I88" s="67"/>
      <c r="J88" s="12"/>
    </row>
    <row r="89" spans="1:14" ht="15.75" thickBot="1" x14ac:dyDescent="0.3">
      <c r="A89" s="10"/>
      <c r="B89" s="12"/>
      <c r="C89" s="12" t="s">
        <v>299</v>
      </c>
      <c r="D89" s="68">
        <v>2012</v>
      </c>
      <c r="E89" s="68"/>
      <c r="F89" s="68"/>
      <c r="G89" s="68"/>
      <c r="H89" s="68"/>
      <c r="I89" s="68"/>
      <c r="J89" s="12"/>
    </row>
    <row r="90" spans="1:14" ht="15.75" thickBot="1" x14ac:dyDescent="0.3">
      <c r="A90" s="10"/>
      <c r="B90" s="12"/>
      <c r="C90" s="12" t="s">
        <v>299</v>
      </c>
      <c r="D90" s="68" t="s">
        <v>462</v>
      </c>
      <c r="E90" s="68"/>
      <c r="F90" s="12"/>
      <c r="G90" s="12"/>
      <c r="H90" s="68" t="s">
        <v>185</v>
      </c>
      <c r="I90" s="68"/>
      <c r="J90" s="12"/>
    </row>
    <row r="91" spans="1:14" x14ac:dyDescent="0.25">
      <c r="A91" s="10"/>
      <c r="B91" s="50" t="s">
        <v>463</v>
      </c>
      <c r="C91" s="21" t="s">
        <v>299</v>
      </c>
      <c r="D91" s="20"/>
      <c r="E91" s="20"/>
      <c r="F91" s="20"/>
      <c r="G91" s="21"/>
      <c r="H91" s="20"/>
      <c r="I91" s="20"/>
      <c r="J91" s="20"/>
    </row>
    <row r="92" spans="1:14" x14ac:dyDescent="0.25">
      <c r="A92" s="10"/>
      <c r="B92" s="57" t="s">
        <v>464</v>
      </c>
      <c r="C92" s="12" t="s">
        <v>299</v>
      </c>
      <c r="D92" s="9" t="s">
        <v>360</v>
      </c>
      <c r="E92" s="58">
        <v>198554</v>
      </c>
      <c r="F92" s="59" t="s">
        <v>299</v>
      </c>
      <c r="G92" s="12"/>
      <c r="H92" s="9" t="s">
        <v>360</v>
      </c>
      <c r="I92" s="58">
        <v>754101</v>
      </c>
      <c r="J92" s="59" t="s">
        <v>299</v>
      </c>
    </row>
    <row r="93" spans="1:14" x14ac:dyDescent="0.25">
      <c r="A93" s="10"/>
      <c r="B93" s="50" t="s">
        <v>465</v>
      </c>
      <c r="C93" s="21" t="s">
        <v>299</v>
      </c>
      <c r="D93" s="51"/>
      <c r="E93" s="89" t="s">
        <v>466</v>
      </c>
      <c r="F93" s="53" t="s">
        <v>416</v>
      </c>
      <c r="G93" s="21"/>
      <c r="H93" s="51"/>
      <c r="I93" s="52">
        <v>138245</v>
      </c>
      <c r="J93" s="53" t="s">
        <v>299</v>
      </c>
    </row>
    <row r="94" spans="1:14" x14ac:dyDescent="0.25">
      <c r="A94" s="10"/>
      <c r="B94" s="57" t="s">
        <v>467</v>
      </c>
      <c r="C94" s="12" t="s">
        <v>299</v>
      </c>
      <c r="D94" s="9"/>
      <c r="E94" s="90" t="s">
        <v>468</v>
      </c>
      <c r="F94" s="59" t="s">
        <v>416</v>
      </c>
      <c r="G94" s="12"/>
      <c r="H94" s="9"/>
      <c r="I94" s="58">
        <v>90448</v>
      </c>
      <c r="J94" s="59" t="s">
        <v>299</v>
      </c>
    </row>
    <row r="95" spans="1:14" x14ac:dyDescent="0.25">
      <c r="A95" s="10"/>
      <c r="B95" s="50" t="s">
        <v>469</v>
      </c>
      <c r="C95" s="21" t="s">
        <v>299</v>
      </c>
      <c r="D95" s="51"/>
      <c r="E95" s="89" t="s">
        <v>468</v>
      </c>
      <c r="F95" s="53" t="s">
        <v>416</v>
      </c>
      <c r="G95" s="21"/>
      <c r="H95" s="51"/>
      <c r="I95" s="52">
        <v>90448</v>
      </c>
      <c r="J95" s="53" t="s">
        <v>299</v>
      </c>
    </row>
    <row r="96" spans="1:14" ht="26.25" thickBot="1" x14ac:dyDescent="0.3">
      <c r="A96" s="10"/>
      <c r="B96" s="57" t="s">
        <v>470</v>
      </c>
      <c r="C96" s="12" t="s">
        <v>299</v>
      </c>
      <c r="D96" s="9"/>
      <c r="E96" s="90" t="s">
        <v>471</v>
      </c>
      <c r="F96" s="59" t="s">
        <v>416</v>
      </c>
      <c r="G96" s="12"/>
      <c r="H96" s="9"/>
      <c r="I96" s="58">
        <v>92939</v>
      </c>
      <c r="J96" s="59" t="s">
        <v>299</v>
      </c>
    </row>
    <row r="97" spans="1:14" x14ac:dyDescent="0.25">
      <c r="A97" s="10"/>
      <c r="B97" s="63"/>
      <c r="C97" s="63" t="s">
        <v>299</v>
      </c>
      <c r="D97" s="64"/>
      <c r="E97" s="64"/>
      <c r="F97" s="63"/>
      <c r="G97" s="63"/>
      <c r="H97" s="64"/>
      <c r="I97" s="64"/>
      <c r="J97" s="63"/>
    </row>
    <row r="98" spans="1:14" x14ac:dyDescent="0.25">
      <c r="A98" s="10"/>
      <c r="B98" s="71" t="s">
        <v>299</v>
      </c>
      <c r="C98" s="71"/>
      <c r="D98" s="71"/>
      <c r="E98" s="71"/>
      <c r="F98" s="71"/>
      <c r="G98" s="71"/>
      <c r="H98" s="71"/>
      <c r="I98" s="71"/>
      <c r="J98" s="71"/>
      <c r="K98" s="71"/>
      <c r="L98" s="71"/>
      <c r="M98" s="71"/>
      <c r="N98" s="71"/>
    </row>
    <row r="99" spans="1:14" x14ac:dyDescent="0.25">
      <c r="A99" s="10"/>
      <c r="B99" s="4"/>
      <c r="C99" s="4"/>
      <c r="D99" s="4"/>
      <c r="E99" s="4"/>
      <c r="F99" s="4"/>
      <c r="G99" s="4"/>
      <c r="H99" s="4"/>
      <c r="I99" s="4"/>
      <c r="J99" s="4"/>
    </row>
    <row r="100" spans="1:14" ht="15.75" thickBot="1" x14ac:dyDescent="0.3">
      <c r="A100" s="10"/>
      <c r="B100" s="12"/>
      <c r="C100" s="12" t="s">
        <v>299</v>
      </c>
      <c r="D100" s="67" t="s">
        <v>354</v>
      </c>
      <c r="E100" s="67"/>
      <c r="F100" s="67"/>
      <c r="G100" s="67"/>
      <c r="H100" s="67"/>
      <c r="I100" s="67"/>
      <c r="J100" s="12"/>
    </row>
    <row r="101" spans="1:14" ht="15.75" thickBot="1" x14ac:dyDescent="0.3">
      <c r="A101" s="10"/>
      <c r="B101" s="12"/>
      <c r="C101" s="12" t="s">
        <v>299</v>
      </c>
      <c r="D101" s="68">
        <v>2013</v>
      </c>
      <c r="E101" s="68"/>
      <c r="F101" s="68"/>
      <c r="G101" s="68"/>
      <c r="H101" s="68"/>
      <c r="I101" s="68"/>
      <c r="J101" s="12"/>
    </row>
    <row r="102" spans="1:14" ht="15.75" thickBot="1" x14ac:dyDescent="0.3">
      <c r="A102" s="10"/>
      <c r="B102" s="12"/>
      <c r="C102" s="12" t="s">
        <v>299</v>
      </c>
      <c r="D102" s="68" t="s">
        <v>462</v>
      </c>
      <c r="E102" s="68"/>
      <c r="F102" s="12"/>
      <c r="G102" s="12"/>
      <c r="H102" s="68" t="s">
        <v>185</v>
      </c>
      <c r="I102" s="68"/>
      <c r="J102" s="12"/>
    </row>
    <row r="103" spans="1:14" x14ac:dyDescent="0.25">
      <c r="A103" s="10"/>
      <c r="B103" s="50" t="s">
        <v>463</v>
      </c>
      <c r="C103" s="21" t="s">
        <v>299</v>
      </c>
      <c r="D103" s="20"/>
      <c r="E103" s="20"/>
      <c r="F103" s="20"/>
      <c r="G103" s="21"/>
      <c r="H103" s="20"/>
      <c r="I103" s="20"/>
      <c r="J103" s="20"/>
    </row>
    <row r="104" spans="1:14" x14ac:dyDescent="0.25">
      <c r="A104" s="10"/>
      <c r="B104" s="57" t="s">
        <v>464</v>
      </c>
      <c r="C104" s="12" t="s">
        <v>299</v>
      </c>
      <c r="D104" s="9" t="s">
        <v>360</v>
      </c>
      <c r="E104" s="58">
        <v>210092</v>
      </c>
      <c r="F104" s="59" t="s">
        <v>299</v>
      </c>
      <c r="G104" s="12"/>
      <c r="H104" s="9" t="s">
        <v>360</v>
      </c>
      <c r="I104" s="58">
        <v>820708</v>
      </c>
      <c r="J104" s="59" t="s">
        <v>299</v>
      </c>
    </row>
    <row r="105" spans="1:14" x14ac:dyDescent="0.25">
      <c r="A105" s="10"/>
      <c r="B105" s="50" t="s">
        <v>465</v>
      </c>
      <c r="C105" s="21" t="s">
        <v>299</v>
      </c>
      <c r="D105" s="51"/>
      <c r="E105" s="89" t="s">
        <v>481</v>
      </c>
      <c r="F105" s="53" t="s">
        <v>416</v>
      </c>
      <c r="G105" s="21"/>
      <c r="H105" s="51"/>
      <c r="I105" s="52">
        <v>156955</v>
      </c>
      <c r="J105" s="53" t="s">
        <v>299</v>
      </c>
    </row>
    <row r="106" spans="1:14" x14ac:dyDescent="0.25">
      <c r="A106" s="10"/>
      <c r="B106" s="57" t="s">
        <v>467</v>
      </c>
      <c r="C106" s="12" t="s">
        <v>299</v>
      </c>
      <c r="D106" s="9"/>
      <c r="E106" s="90" t="s">
        <v>482</v>
      </c>
      <c r="F106" s="59" t="s">
        <v>416</v>
      </c>
      <c r="G106" s="12"/>
      <c r="H106" s="9"/>
      <c r="I106" s="58">
        <v>136382</v>
      </c>
      <c r="J106" s="59" t="s">
        <v>299</v>
      </c>
    </row>
    <row r="107" spans="1:14" x14ac:dyDescent="0.25">
      <c r="A107" s="10"/>
      <c r="B107" s="50" t="s">
        <v>469</v>
      </c>
      <c r="C107" s="21" t="s">
        <v>299</v>
      </c>
      <c r="D107" s="51"/>
      <c r="E107" s="89" t="s">
        <v>482</v>
      </c>
      <c r="F107" s="53" t="s">
        <v>416</v>
      </c>
      <c r="G107" s="21"/>
      <c r="H107" s="51"/>
      <c r="I107" s="52">
        <v>136382</v>
      </c>
      <c r="J107" s="53" t="s">
        <v>299</v>
      </c>
    </row>
    <row r="108" spans="1:14" ht="26.25" thickBot="1" x14ac:dyDescent="0.3">
      <c r="A108" s="10"/>
      <c r="B108" s="57" t="s">
        <v>470</v>
      </c>
      <c r="C108" s="12" t="s">
        <v>299</v>
      </c>
      <c r="D108" s="9"/>
      <c r="E108" s="90" t="s">
        <v>483</v>
      </c>
      <c r="F108" s="59" t="s">
        <v>416</v>
      </c>
      <c r="G108" s="12"/>
      <c r="H108" s="9"/>
      <c r="I108" s="58">
        <v>119567</v>
      </c>
      <c r="J108" s="59" t="s">
        <v>299</v>
      </c>
    </row>
    <row r="109" spans="1:14" x14ac:dyDescent="0.25">
      <c r="A109" s="10"/>
      <c r="B109" s="63"/>
      <c r="C109" s="63" t="s">
        <v>299</v>
      </c>
      <c r="D109" s="64"/>
      <c r="E109" s="64"/>
      <c r="F109" s="63"/>
      <c r="G109" s="63"/>
      <c r="H109" s="64"/>
      <c r="I109" s="64"/>
      <c r="J109" s="63"/>
    </row>
    <row r="110" spans="1:14" x14ac:dyDescent="0.25">
      <c r="A110" s="10"/>
      <c r="B110" s="71" t="s">
        <v>299</v>
      </c>
      <c r="C110" s="71"/>
      <c r="D110" s="71"/>
      <c r="E110" s="71"/>
      <c r="F110" s="71"/>
      <c r="G110" s="71"/>
      <c r="H110" s="71"/>
      <c r="I110" s="71"/>
      <c r="J110" s="71"/>
      <c r="K110" s="71"/>
      <c r="L110" s="71"/>
      <c r="M110" s="71"/>
      <c r="N110" s="71"/>
    </row>
    <row r="111" spans="1:14" x14ac:dyDescent="0.25">
      <c r="A111" s="10"/>
      <c r="B111" s="4"/>
      <c r="C111" s="4"/>
      <c r="D111" s="4"/>
      <c r="E111" s="4"/>
      <c r="F111" s="4"/>
      <c r="G111" s="4"/>
      <c r="H111" s="4"/>
      <c r="I111" s="4"/>
      <c r="J111" s="4"/>
    </row>
    <row r="112" spans="1:14" ht="15.75" thickBot="1" x14ac:dyDescent="0.3">
      <c r="A112" s="10"/>
      <c r="B112" s="12"/>
      <c r="C112" s="12" t="s">
        <v>299</v>
      </c>
      <c r="D112" s="67" t="s">
        <v>354</v>
      </c>
      <c r="E112" s="67"/>
      <c r="F112" s="67"/>
      <c r="G112" s="67"/>
      <c r="H112" s="67"/>
      <c r="I112" s="67"/>
      <c r="J112" s="12"/>
    </row>
    <row r="113" spans="1:10" ht="15.75" thickBot="1" x14ac:dyDescent="0.3">
      <c r="A113" s="10"/>
      <c r="B113" s="12"/>
      <c r="C113" s="12" t="s">
        <v>299</v>
      </c>
      <c r="D113" s="68">
        <v>2014</v>
      </c>
      <c r="E113" s="68"/>
      <c r="F113" s="68"/>
      <c r="G113" s="68"/>
      <c r="H113" s="68"/>
      <c r="I113" s="68"/>
      <c r="J113" s="12"/>
    </row>
    <row r="114" spans="1:10" ht="15.75" thickBot="1" x14ac:dyDescent="0.3">
      <c r="A114" s="10"/>
      <c r="B114" s="12"/>
      <c r="C114" s="12" t="s">
        <v>299</v>
      </c>
      <c r="D114" s="68" t="s">
        <v>462</v>
      </c>
      <c r="E114" s="68"/>
      <c r="F114" s="12"/>
      <c r="G114" s="12"/>
      <c r="H114" s="68" t="s">
        <v>185</v>
      </c>
      <c r="I114" s="68"/>
      <c r="J114" s="12"/>
    </row>
    <row r="115" spans="1:10" x14ac:dyDescent="0.25">
      <c r="A115" s="10"/>
      <c r="B115" s="50" t="s">
        <v>463</v>
      </c>
      <c r="C115" s="21" t="s">
        <v>299</v>
      </c>
      <c r="D115" s="20"/>
      <c r="E115" s="20"/>
      <c r="F115" s="20"/>
      <c r="G115" s="21"/>
      <c r="H115" s="20"/>
      <c r="I115" s="20"/>
      <c r="J115" s="20"/>
    </row>
    <row r="116" spans="1:10" x14ac:dyDescent="0.25">
      <c r="A116" s="10"/>
      <c r="B116" s="57" t="s">
        <v>464</v>
      </c>
      <c r="C116" s="12" t="s">
        <v>299</v>
      </c>
      <c r="D116" s="8" t="s">
        <v>360</v>
      </c>
      <c r="E116" s="60">
        <v>227582</v>
      </c>
      <c r="F116" s="61" t="s">
        <v>299</v>
      </c>
      <c r="G116" s="12"/>
      <c r="H116" s="8" t="s">
        <v>360</v>
      </c>
      <c r="I116" s="60">
        <v>911020</v>
      </c>
      <c r="J116" s="61" t="s">
        <v>299</v>
      </c>
    </row>
    <row r="117" spans="1:10" x14ac:dyDescent="0.25">
      <c r="A117" s="10"/>
      <c r="B117" s="50" t="s">
        <v>465</v>
      </c>
      <c r="C117" s="21" t="s">
        <v>299</v>
      </c>
      <c r="D117" s="54"/>
      <c r="E117" s="62" t="s">
        <v>486</v>
      </c>
      <c r="F117" s="56" t="s">
        <v>416</v>
      </c>
      <c r="G117" s="21"/>
      <c r="H117" s="54"/>
      <c r="I117" s="55">
        <v>171193</v>
      </c>
      <c r="J117" s="56" t="s">
        <v>299</v>
      </c>
    </row>
    <row r="118" spans="1:10" x14ac:dyDescent="0.25">
      <c r="A118" s="10"/>
      <c r="B118" s="57" t="s">
        <v>467</v>
      </c>
      <c r="C118" s="12" t="s">
        <v>299</v>
      </c>
      <c r="D118" s="8"/>
      <c r="E118" s="98" t="s">
        <v>487</v>
      </c>
      <c r="F118" s="61" t="s">
        <v>416</v>
      </c>
      <c r="G118" s="12"/>
      <c r="H118" s="8"/>
      <c r="I118" s="60">
        <v>122511</v>
      </c>
      <c r="J118" s="61" t="s">
        <v>299</v>
      </c>
    </row>
    <row r="119" spans="1:10" x14ac:dyDescent="0.25">
      <c r="A119" s="10"/>
      <c r="B119" s="50" t="s">
        <v>469</v>
      </c>
      <c r="C119" s="21" t="s">
        <v>299</v>
      </c>
      <c r="D119" s="54"/>
      <c r="E119" s="62" t="s">
        <v>487</v>
      </c>
      <c r="F119" s="56" t="s">
        <v>416</v>
      </c>
      <c r="G119" s="21"/>
      <c r="H119" s="54"/>
      <c r="I119" s="55">
        <v>122511</v>
      </c>
      <c r="J119" s="56" t="s">
        <v>299</v>
      </c>
    </row>
    <row r="120" spans="1:10" ht="26.25" thickBot="1" x14ac:dyDescent="0.3">
      <c r="A120" s="10"/>
      <c r="B120" s="57" t="s">
        <v>470</v>
      </c>
      <c r="C120" s="12" t="s">
        <v>299</v>
      </c>
      <c r="D120" s="8"/>
      <c r="E120" s="98" t="s">
        <v>488</v>
      </c>
      <c r="F120" s="61" t="s">
        <v>489</v>
      </c>
      <c r="G120" s="12"/>
      <c r="H120" s="8"/>
      <c r="I120" s="60">
        <v>122324</v>
      </c>
      <c r="J120" s="61"/>
    </row>
    <row r="121" spans="1:10" x14ac:dyDescent="0.25">
      <c r="A121" s="10"/>
      <c r="B121" s="63"/>
      <c r="C121" s="63" t="s">
        <v>299</v>
      </c>
      <c r="D121" s="64"/>
      <c r="E121" s="64"/>
      <c r="F121" s="63"/>
      <c r="G121" s="63"/>
      <c r="H121" s="64"/>
      <c r="I121" s="64"/>
      <c r="J121" s="63"/>
    </row>
  </sheetData>
  <mergeCells count="68">
    <mergeCell ref="A84:A121"/>
    <mergeCell ref="B84:N84"/>
    <mergeCell ref="B85:N85"/>
    <mergeCell ref="B86:N86"/>
    <mergeCell ref="B98:N98"/>
    <mergeCell ref="B110:N110"/>
    <mergeCell ref="A36:A48"/>
    <mergeCell ref="B36:N36"/>
    <mergeCell ref="B37:N37"/>
    <mergeCell ref="B38:N38"/>
    <mergeCell ref="A49:A83"/>
    <mergeCell ref="B49:N49"/>
    <mergeCell ref="B50:N50"/>
    <mergeCell ref="B51:N51"/>
    <mergeCell ref="B66:N66"/>
    <mergeCell ref="B67:N67"/>
    <mergeCell ref="A17:A35"/>
    <mergeCell ref="B17:N17"/>
    <mergeCell ref="B18:N18"/>
    <mergeCell ref="B19:N19"/>
    <mergeCell ref="B29:N29"/>
    <mergeCell ref="B30:N30"/>
    <mergeCell ref="B31:N31"/>
    <mergeCell ref="D114:E114"/>
    <mergeCell ref="H114:I114"/>
    <mergeCell ref="A1:A2"/>
    <mergeCell ref="B1:N1"/>
    <mergeCell ref="B2:N2"/>
    <mergeCell ref="A3:A16"/>
    <mergeCell ref="B3:N3"/>
    <mergeCell ref="B4:N4"/>
    <mergeCell ref="B5:N5"/>
    <mergeCell ref="B6:N6"/>
    <mergeCell ref="D100:I100"/>
    <mergeCell ref="D101:I101"/>
    <mergeCell ref="D102:E102"/>
    <mergeCell ref="H102:I102"/>
    <mergeCell ref="D112:I112"/>
    <mergeCell ref="D113:I113"/>
    <mergeCell ref="D71:E71"/>
    <mergeCell ref="H71:I71"/>
    <mergeCell ref="D88:I88"/>
    <mergeCell ref="D89:I89"/>
    <mergeCell ref="D90:E90"/>
    <mergeCell ref="H90:I90"/>
    <mergeCell ref="B83:N83"/>
    <mergeCell ref="D53:I53"/>
    <mergeCell ref="D54:I54"/>
    <mergeCell ref="D55:E55"/>
    <mergeCell ref="H55:I55"/>
    <mergeCell ref="D69:I69"/>
    <mergeCell ref="D70:I70"/>
    <mergeCell ref="D33:M33"/>
    <mergeCell ref="D34:E34"/>
    <mergeCell ref="H34:I34"/>
    <mergeCell ref="L34:M34"/>
    <mergeCell ref="D40:M40"/>
    <mergeCell ref="D41:E41"/>
    <mergeCell ref="H41:I41"/>
    <mergeCell ref="L41:M41"/>
    <mergeCell ref="D8:M8"/>
    <mergeCell ref="D9:E9"/>
    <mergeCell ref="H9:I9"/>
    <mergeCell ref="L9:M9"/>
    <mergeCell ref="D21:M21"/>
    <mergeCell ref="D22:E22"/>
    <mergeCell ref="H22:I22"/>
    <mergeCell ref="L22:M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2" width="36.5703125" bestFit="1" customWidth="1"/>
    <col min="3" max="3" width="4.28515625" customWidth="1"/>
    <col min="4" max="4" width="5.42578125" customWidth="1"/>
    <col min="5" max="5" width="21" customWidth="1"/>
    <col min="6" max="6" width="5.42578125" customWidth="1"/>
    <col min="7" max="7" width="4.28515625" customWidth="1"/>
    <col min="8" max="8" width="5.42578125" customWidth="1"/>
    <col min="9" max="9" width="21" customWidth="1"/>
    <col min="10" max="10" width="5.42578125" customWidth="1"/>
    <col min="11" max="11" width="4.28515625" customWidth="1"/>
    <col min="12" max="12" width="5.42578125" customWidth="1"/>
    <col min="13" max="13" width="17.7109375" customWidth="1"/>
    <col min="14" max="14" width="5.42578125" customWidth="1"/>
    <col min="15" max="15" width="4.28515625" customWidth="1"/>
    <col min="16" max="16" width="5.42578125" customWidth="1"/>
    <col min="17" max="17" width="21" customWidth="1"/>
    <col min="18" max="18" width="5" customWidth="1"/>
    <col min="19" max="19" width="4.28515625" customWidth="1"/>
    <col min="20" max="20" width="5.42578125" customWidth="1"/>
    <col min="21" max="21" width="15.28515625" customWidth="1"/>
    <col min="22" max="22" width="5" customWidth="1"/>
    <col min="23" max="23" width="4.28515625" customWidth="1"/>
    <col min="24" max="24" width="5.42578125" customWidth="1"/>
    <col min="25" max="25" width="15.28515625" customWidth="1"/>
    <col min="26" max="26" width="5" customWidth="1"/>
  </cols>
  <sheetData>
    <row r="1" spans="1:26" ht="15" customHeight="1" x14ac:dyDescent="0.25">
      <c r="A1" s="7" t="s">
        <v>13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0" t="s">
        <v>1348</v>
      </c>
      <c r="B3" s="45" t="s">
        <v>4</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0"/>
      <c r="B4" s="70" t="s">
        <v>491</v>
      </c>
      <c r="C4" s="70"/>
      <c r="D4" s="70"/>
      <c r="E4" s="70"/>
      <c r="F4" s="70"/>
      <c r="G4" s="70"/>
      <c r="H4" s="70"/>
      <c r="I4" s="70"/>
      <c r="J4" s="70"/>
      <c r="K4" s="70"/>
      <c r="L4" s="70"/>
      <c r="M4" s="70"/>
      <c r="N4" s="70"/>
      <c r="O4" s="70"/>
      <c r="P4" s="70"/>
      <c r="Q4" s="70"/>
      <c r="R4" s="70"/>
      <c r="S4" s="70"/>
      <c r="T4" s="70"/>
      <c r="U4" s="70"/>
      <c r="V4" s="70"/>
      <c r="W4" s="70"/>
      <c r="X4" s="70"/>
      <c r="Y4" s="70"/>
      <c r="Z4" s="70"/>
    </row>
    <row r="5" spans="1:26" x14ac:dyDescent="0.25">
      <c r="A5" s="10"/>
      <c r="B5" s="71"/>
      <c r="C5" s="71"/>
      <c r="D5" s="71"/>
      <c r="E5" s="71"/>
      <c r="F5" s="71"/>
      <c r="G5" s="71"/>
      <c r="H5" s="71"/>
      <c r="I5" s="71"/>
      <c r="J5" s="71"/>
      <c r="K5" s="71"/>
      <c r="L5" s="71"/>
      <c r="M5" s="71"/>
      <c r="N5" s="71"/>
      <c r="O5" s="71"/>
      <c r="P5" s="71"/>
      <c r="Q5" s="71"/>
      <c r="R5" s="71"/>
      <c r="S5" s="71"/>
      <c r="T5" s="71"/>
      <c r="U5" s="71"/>
      <c r="V5" s="71"/>
      <c r="W5" s="71"/>
      <c r="X5" s="71"/>
      <c r="Y5" s="71"/>
      <c r="Z5" s="71"/>
    </row>
    <row r="6" spans="1:26" x14ac:dyDescent="0.25">
      <c r="A6" s="10"/>
      <c r="B6" s="4"/>
      <c r="C6" s="4"/>
      <c r="D6" s="4"/>
      <c r="E6" s="4"/>
      <c r="F6" s="4"/>
      <c r="G6" s="4"/>
      <c r="H6" s="4"/>
      <c r="I6" s="4"/>
      <c r="J6" s="4"/>
    </row>
    <row r="7" spans="1:26" ht="15.75" thickBot="1" x14ac:dyDescent="0.3">
      <c r="A7" s="10"/>
      <c r="B7" s="12"/>
      <c r="C7" s="12" t="s">
        <v>299</v>
      </c>
      <c r="D7" s="67" t="s">
        <v>354</v>
      </c>
      <c r="E7" s="67"/>
      <c r="F7" s="67"/>
      <c r="G7" s="67"/>
      <c r="H7" s="67"/>
      <c r="I7" s="67"/>
      <c r="J7" s="12"/>
    </row>
    <row r="8" spans="1:26" ht="15.75" thickBot="1" x14ac:dyDescent="0.3">
      <c r="A8" s="10"/>
      <c r="B8" s="12"/>
      <c r="C8" s="12" t="s">
        <v>299</v>
      </c>
      <c r="D8" s="68">
        <v>2013</v>
      </c>
      <c r="E8" s="68"/>
      <c r="F8" s="12"/>
      <c r="G8" s="12" t="s">
        <v>299</v>
      </c>
      <c r="H8" s="68">
        <v>2014</v>
      </c>
      <c r="I8" s="68"/>
      <c r="J8" s="12"/>
    </row>
    <row r="9" spans="1:26" x14ac:dyDescent="0.25">
      <c r="A9" s="10"/>
      <c r="B9" s="50" t="s">
        <v>492</v>
      </c>
      <c r="C9" s="21" t="s">
        <v>299</v>
      </c>
      <c r="D9" s="20"/>
      <c r="E9" s="20"/>
      <c r="F9" s="20"/>
      <c r="G9" s="21" t="s">
        <v>299</v>
      </c>
      <c r="H9" s="20"/>
      <c r="I9" s="20"/>
      <c r="J9" s="20"/>
    </row>
    <row r="10" spans="1:26" x14ac:dyDescent="0.25">
      <c r="A10" s="10"/>
      <c r="B10" s="94" t="s">
        <v>493</v>
      </c>
      <c r="C10" s="12" t="s">
        <v>299</v>
      </c>
      <c r="D10" s="9" t="s">
        <v>360</v>
      </c>
      <c r="E10" s="58">
        <v>140865</v>
      </c>
      <c r="F10" s="59" t="s">
        <v>299</v>
      </c>
      <c r="G10" s="12" t="s">
        <v>299</v>
      </c>
      <c r="H10" s="8" t="s">
        <v>360</v>
      </c>
      <c r="I10" s="60">
        <v>158775</v>
      </c>
      <c r="J10" s="61" t="s">
        <v>299</v>
      </c>
    </row>
    <row r="11" spans="1:26" ht="15.75" thickBot="1" x14ac:dyDescent="0.3">
      <c r="A11" s="10"/>
      <c r="B11" s="50" t="s">
        <v>494</v>
      </c>
      <c r="C11" s="21" t="s">
        <v>299</v>
      </c>
      <c r="D11" s="51"/>
      <c r="E11" s="52">
        <v>15058</v>
      </c>
      <c r="F11" s="53" t="s">
        <v>299</v>
      </c>
      <c r="G11" s="21" t="s">
        <v>299</v>
      </c>
      <c r="H11" s="54"/>
      <c r="I11" s="55">
        <v>13100</v>
      </c>
      <c r="J11" s="56" t="s">
        <v>299</v>
      </c>
    </row>
    <row r="12" spans="1:26" x14ac:dyDescent="0.25">
      <c r="A12" s="10"/>
      <c r="B12" s="63"/>
      <c r="C12" s="63" t="s">
        <v>299</v>
      </c>
      <c r="D12" s="64"/>
      <c r="E12" s="64"/>
      <c r="F12" s="63"/>
      <c r="G12" s="63" t="s">
        <v>299</v>
      </c>
      <c r="H12" s="64"/>
      <c r="I12" s="64"/>
      <c r="J12" s="63"/>
    </row>
    <row r="13" spans="1:26" ht="26.25" thickBot="1" x14ac:dyDescent="0.3">
      <c r="A13" s="10"/>
      <c r="B13" s="57" t="s">
        <v>495</v>
      </c>
      <c r="C13" s="12" t="s">
        <v>299</v>
      </c>
      <c r="D13" s="9" t="s">
        <v>360</v>
      </c>
      <c r="E13" s="58">
        <v>155923</v>
      </c>
      <c r="F13" s="59" t="s">
        <v>299</v>
      </c>
      <c r="G13" s="12" t="s">
        <v>299</v>
      </c>
      <c r="H13" s="8" t="s">
        <v>360</v>
      </c>
      <c r="I13" s="60">
        <v>171875</v>
      </c>
      <c r="J13" s="61" t="s">
        <v>299</v>
      </c>
    </row>
    <row r="14" spans="1:26" ht="15.75" thickTop="1" x14ac:dyDescent="0.25">
      <c r="A14" s="10"/>
      <c r="B14" s="63"/>
      <c r="C14" s="63" t="s">
        <v>299</v>
      </c>
      <c r="D14" s="66"/>
      <c r="E14" s="66"/>
      <c r="F14" s="63"/>
      <c r="G14" s="63" t="s">
        <v>299</v>
      </c>
      <c r="H14" s="66"/>
      <c r="I14" s="66"/>
      <c r="J14" s="63"/>
    </row>
    <row r="15" spans="1:26" ht="15" customHeight="1" x14ac:dyDescent="0.25">
      <c r="A15" s="10" t="s">
        <v>1349</v>
      </c>
      <c r="B15" s="45" t="s">
        <v>4</v>
      </c>
      <c r="C15" s="45"/>
      <c r="D15" s="45"/>
      <c r="E15" s="45"/>
      <c r="F15" s="45"/>
      <c r="G15" s="45"/>
      <c r="H15" s="45"/>
      <c r="I15" s="45"/>
      <c r="J15" s="45"/>
      <c r="K15" s="45"/>
      <c r="L15" s="45"/>
      <c r="M15" s="45"/>
      <c r="N15" s="45"/>
      <c r="O15" s="45"/>
      <c r="P15" s="45"/>
      <c r="Q15" s="45"/>
      <c r="R15" s="45"/>
      <c r="S15" s="45"/>
      <c r="T15" s="45"/>
      <c r="U15" s="45"/>
      <c r="V15" s="45"/>
      <c r="W15" s="45"/>
      <c r="X15" s="45"/>
      <c r="Y15" s="45"/>
      <c r="Z15" s="45"/>
    </row>
    <row r="16" spans="1:26" x14ac:dyDescent="0.25">
      <c r="A16" s="10"/>
      <c r="B16" s="70" t="s">
        <v>496</v>
      </c>
      <c r="C16" s="70"/>
      <c r="D16" s="70"/>
      <c r="E16" s="70"/>
      <c r="F16" s="70"/>
      <c r="G16" s="70"/>
      <c r="H16" s="70"/>
      <c r="I16" s="70"/>
      <c r="J16" s="70"/>
      <c r="K16" s="70"/>
      <c r="L16" s="70"/>
      <c r="M16" s="70"/>
      <c r="N16" s="70"/>
      <c r="O16" s="70"/>
      <c r="P16" s="70"/>
      <c r="Q16" s="70"/>
      <c r="R16" s="70"/>
      <c r="S16" s="70"/>
      <c r="T16" s="70"/>
      <c r="U16" s="70"/>
      <c r="V16" s="70"/>
      <c r="W16" s="70"/>
      <c r="X16" s="70"/>
      <c r="Y16" s="70"/>
      <c r="Z16" s="70"/>
    </row>
    <row r="17" spans="1:26" x14ac:dyDescent="0.25">
      <c r="A17" s="10"/>
      <c r="B17" s="71"/>
      <c r="C17" s="71"/>
      <c r="D17" s="71"/>
      <c r="E17" s="71"/>
      <c r="F17" s="71"/>
      <c r="G17" s="71"/>
      <c r="H17" s="71"/>
      <c r="I17" s="71"/>
      <c r="J17" s="71"/>
      <c r="K17" s="71"/>
      <c r="L17" s="71"/>
      <c r="M17" s="71"/>
      <c r="N17" s="71"/>
      <c r="O17" s="71"/>
      <c r="P17" s="71"/>
      <c r="Q17" s="71"/>
      <c r="R17" s="71"/>
      <c r="S17" s="71"/>
      <c r="T17" s="71"/>
      <c r="U17" s="71"/>
      <c r="V17" s="71"/>
      <c r="W17" s="71"/>
      <c r="X17" s="71"/>
      <c r="Y17" s="71"/>
      <c r="Z17" s="71"/>
    </row>
    <row r="18" spans="1:26" x14ac:dyDescent="0.25">
      <c r="A18" s="10"/>
      <c r="B18" s="4"/>
      <c r="C18" s="4"/>
      <c r="D18" s="4"/>
      <c r="E18" s="4"/>
      <c r="F18" s="4"/>
      <c r="G18" s="4"/>
      <c r="H18" s="4"/>
      <c r="I18" s="4"/>
      <c r="J18" s="4"/>
      <c r="K18" s="4"/>
      <c r="L18" s="4"/>
      <c r="M18" s="4"/>
      <c r="N18" s="4"/>
      <c r="O18" s="4"/>
      <c r="P18" s="4"/>
      <c r="Q18" s="4"/>
      <c r="R18" s="4"/>
    </row>
    <row r="19" spans="1:26" ht="15.75" thickBot="1" x14ac:dyDescent="0.3">
      <c r="A19" s="10"/>
      <c r="B19" s="12"/>
      <c r="C19" s="12" t="s">
        <v>299</v>
      </c>
      <c r="D19" s="67" t="s">
        <v>354</v>
      </c>
      <c r="E19" s="67"/>
      <c r="F19" s="67"/>
      <c r="G19" s="67"/>
      <c r="H19" s="67"/>
      <c r="I19" s="67"/>
      <c r="J19" s="67"/>
      <c r="K19" s="67"/>
      <c r="L19" s="67"/>
      <c r="M19" s="67"/>
      <c r="N19" s="67"/>
      <c r="O19" s="67"/>
      <c r="P19" s="67"/>
      <c r="Q19" s="67"/>
      <c r="R19" s="12"/>
    </row>
    <row r="20" spans="1:26" ht="15.75" thickBot="1" x14ac:dyDescent="0.3">
      <c r="A20" s="10"/>
      <c r="B20" s="12"/>
      <c r="C20" s="12" t="s">
        <v>299</v>
      </c>
      <c r="D20" s="68">
        <v>2013</v>
      </c>
      <c r="E20" s="68"/>
      <c r="F20" s="68"/>
      <c r="G20" s="68"/>
      <c r="H20" s="68"/>
      <c r="I20" s="68"/>
      <c r="J20" s="12"/>
      <c r="K20" s="12" t="s">
        <v>299</v>
      </c>
      <c r="L20" s="68">
        <v>2014</v>
      </c>
      <c r="M20" s="68"/>
      <c r="N20" s="68"/>
      <c r="O20" s="68"/>
      <c r="P20" s="68"/>
      <c r="Q20" s="68"/>
      <c r="R20" s="12"/>
    </row>
    <row r="21" spans="1:26" x14ac:dyDescent="0.25">
      <c r="A21" s="10"/>
      <c r="B21" s="84"/>
      <c r="C21" s="84" t="s">
        <v>299</v>
      </c>
      <c r="D21" s="92" t="s">
        <v>497</v>
      </c>
      <c r="E21" s="92"/>
      <c r="F21" s="87"/>
      <c r="G21" s="87" t="s">
        <v>299</v>
      </c>
      <c r="H21" s="92" t="s">
        <v>499</v>
      </c>
      <c r="I21" s="92"/>
      <c r="J21" s="84"/>
      <c r="K21" s="84" t="s">
        <v>299</v>
      </c>
      <c r="L21" s="92" t="s">
        <v>497</v>
      </c>
      <c r="M21" s="92"/>
      <c r="N21" s="87"/>
      <c r="O21" s="87" t="s">
        <v>299</v>
      </c>
      <c r="P21" s="92" t="s">
        <v>499</v>
      </c>
      <c r="Q21" s="92"/>
      <c r="R21" s="84"/>
    </row>
    <row r="22" spans="1:26" ht="15.75" thickBot="1" x14ac:dyDescent="0.3">
      <c r="A22" s="10"/>
      <c r="B22" s="84"/>
      <c r="C22" s="84"/>
      <c r="D22" s="67" t="s">
        <v>498</v>
      </c>
      <c r="E22" s="67"/>
      <c r="F22" s="84"/>
      <c r="G22" s="84"/>
      <c r="H22" s="67"/>
      <c r="I22" s="67"/>
      <c r="J22" s="84"/>
      <c r="K22" s="84"/>
      <c r="L22" s="67" t="s">
        <v>498</v>
      </c>
      <c r="M22" s="67"/>
      <c r="N22" s="84"/>
      <c r="O22" s="84"/>
      <c r="P22" s="67"/>
      <c r="Q22" s="67"/>
      <c r="R22" s="84"/>
    </row>
    <row r="23" spans="1:26" x14ac:dyDescent="0.25">
      <c r="A23" s="10"/>
      <c r="B23" s="50" t="s">
        <v>500</v>
      </c>
      <c r="C23" s="21" t="s">
        <v>299</v>
      </c>
      <c r="D23" s="51" t="s">
        <v>360</v>
      </c>
      <c r="E23" s="89" t="s">
        <v>501</v>
      </c>
      <c r="F23" s="53" t="s">
        <v>299</v>
      </c>
      <c r="G23" s="21" t="s">
        <v>299</v>
      </c>
      <c r="H23" s="51" t="s">
        <v>360</v>
      </c>
      <c r="I23" s="89" t="s">
        <v>501</v>
      </c>
      <c r="J23" s="53" t="s">
        <v>299</v>
      </c>
      <c r="K23" s="21" t="s">
        <v>299</v>
      </c>
      <c r="L23" s="54" t="s">
        <v>360</v>
      </c>
      <c r="M23" s="62" t="s">
        <v>502</v>
      </c>
      <c r="N23" s="56" t="s">
        <v>299</v>
      </c>
      <c r="O23" s="21" t="s">
        <v>299</v>
      </c>
      <c r="P23" s="54" t="s">
        <v>360</v>
      </c>
      <c r="Q23" s="62" t="s">
        <v>502</v>
      </c>
      <c r="R23" s="56" t="s">
        <v>299</v>
      </c>
    </row>
    <row r="24" spans="1:26" x14ac:dyDescent="0.25">
      <c r="A24" s="10"/>
      <c r="B24" s="57" t="s">
        <v>503</v>
      </c>
      <c r="C24" s="12" t="s">
        <v>299</v>
      </c>
      <c r="D24" s="9"/>
      <c r="E24" s="90" t="s">
        <v>480</v>
      </c>
      <c r="F24" s="59" t="s">
        <v>299</v>
      </c>
      <c r="G24" s="12" t="s">
        <v>299</v>
      </c>
      <c r="H24" s="59"/>
      <c r="I24" s="106" t="s">
        <v>480</v>
      </c>
      <c r="J24" s="59" t="s">
        <v>299</v>
      </c>
      <c r="K24" s="12" t="s">
        <v>299</v>
      </c>
      <c r="L24" s="61"/>
      <c r="M24" s="110" t="s">
        <v>480</v>
      </c>
      <c r="N24" s="61" t="s">
        <v>299</v>
      </c>
      <c r="O24" s="12" t="s">
        <v>299</v>
      </c>
      <c r="P24" s="61"/>
      <c r="Q24" s="110" t="s">
        <v>480</v>
      </c>
      <c r="R24" s="61" t="s">
        <v>299</v>
      </c>
    </row>
    <row r="25" spans="1:26" ht="15.75" thickBot="1" x14ac:dyDescent="0.3">
      <c r="A25" s="10"/>
      <c r="B25" s="50" t="s">
        <v>504</v>
      </c>
      <c r="C25" s="21" t="s">
        <v>299</v>
      </c>
      <c r="D25" s="51"/>
      <c r="E25" s="89" t="s">
        <v>480</v>
      </c>
      <c r="F25" s="53" t="s">
        <v>299</v>
      </c>
      <c r="G25" s="21" t="s">
        <v>299</v>
      </c>
      <c r="H25" s="53"/>
      <c r="I25" s="107" t="s">
        <v>480</v>
      </c>
      <c r="J25" s="53" t="s">
        <v>299</v>
      </c>
      <c r="K25" s="21" t="s">
        <v>299</v>
      </c>
      <c r="L25" s="56"/>
      <c r="M25" s="112" t="s">
        <v>480</v>
      </c>
      <c r="N25" s="56" t="s">
        <v>299</v>
      </c>
      <c r="O25" s="21" t="s">
        <v>299</v>
      </c>
      <c r="P25" s="56"/>
      <c r="Q25" s="112" t="s">
        <v>480</v>
      </c>
      <c r="R25" s="56" t="s">
        <v>299</v>
      </c>
    </row>
    <row r="26" spans="1:26" x14ac:dyDescent="0.25">
      <c r="A26" s="10"/>
      <c r="B26" s="63"/>
      <c r="C26" s="63" t="s">
        <v>299</v>
      </c>
      <c r="D26" s="64"/>
      <c r="E26" s="64"/>
      <c r="F26" s="63"/>
      <c r="G26" s="63" t="s">
        <v>299</v>
      </c>
      <c r="H26" s="64"/>
      <c r="I26" s="64"/>
      <c r="J26" s="63"/>
      <c r="K26" s="63" t="s">
        <v>299</v>
      </c>
      <c r="L26" s="64"/>
      <c r="M26" s="64"/>
      <c r="N26" s="63"/>
      <c r="O26" s="63" t="s">
        <v>299</v>
      </c>
      <c r="P26" s="64"/>
      <c r="Q26" s="64"/>
      <c r="R26" s="63"/>
    </row>
    <row r="27" spans="1:26" ht="15.75" thickBot="1" x14ac:dyDescent="0.3">
      <c r="A27" s="10"/>
      <c r="B27" s="65" t="s">
        <v>169</v>
      </c>
      <c r="C27" s="12" t="s">
        <v>299</v>
      </c>
      <c r="D27" s="9" t="s">
        <v>360</v>
      </c>
      <c r="E27" s="90" t="s">
        <v>480</v>
      </c>
      <c r="F27" s="59" t="s">
        <v>299</v>
      </c>
      <c r="G27" s="12" t="s">
        <v>299</v>
      </c>
      <c r="H27" s="9" t="s">
        <v>360</v>
      </c>
      <c r="I27" s="90" t="s">
        <v>480</v>
      </c>
      <c r="J27" s="59" t="s">
        <v>299</v>
      </c>
      <c r="K27" s="12" t="s">
        <v>299</v>
      </c>
      <c r="L27" s="8" t="s">
        <v>360</v>
      </c>
      <c r="M27" s="98">
        <v>5</v>
      </c>
      <c r="N27" s="61" t="s">
        <v>299</v>
      </c>
      <c r="O27" s="12" t="s">
        <v>299</v>
      </c>
      <c r="P27" s="8" t="s">
        <v>360</v>
      </c>
      <c r="Q27" s="98">
        <v>5</v>
      </c>
      <c r="R27" s="61" t="s">
        <v>299</v>
      </c>
    </row>
    <row r="28" spans="1:26" ht="15.75" thickTop="1" x14ac:dyDescent="0.25">
      <c r="A28" s="10"/>
      <c r="B28" s="63"/>
      <c r="C28" s="63" t="s">
        <v>299</v>
      </c>
      <c r="D28" s="66"/>
      <c r="E28" s="66"/>
      <c r="F28" s="63"/>
      <c r="G28" s="63" t="s">
        <v>299</v>
      </c>
      <c r="H28" s="66"/>
      <c r="I28" s="66"/>
      <c r="J28" s="63"/>
      <c r="K28" s="63" t="s">
        <v>299</v>
      </c>
      <c r="L28" s="66"/>
      <c r="M28" s="66"/>
      <c r="N28" s="63"/>
      <c r="O28" s="63" t="s">
        <v>299</v>
      </c>
      <c r="P28" s="66"/>
      <c r="Q28" s="66"/>
      <c r="R28" s="63"/>
    </row>
    <row r="29" spans="1:26" ht="15" customHeight="1" x14ac:dyDescent="0.25">
      <c r="A29" s="10" t="s">
        <v>1350</v>
      </c>
      <c r="B29" s="45" t="s">
        <v>4</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0"/>
      <c r="B30" s="70" t="s">
        <v>505</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x14ac:dyDescent="0.25">
      <c r="A31" s="10"/>
      <c r="B31" s="71"/>
      <c r="C31" s="71"/>
      <c r="D31" s="71"/>
      <c r="E31" s="71"/>
      <c r="F31" s="71"/>
      <c r="G31" s="71"/>
      <c r="H31" s="71"/>
      <c r="I31" s="71"/>
      <c r="J31" s="71"/>
      <c r="K31" s="71"/>
      <c r="L31" s="71"/>
      <c r="M31" s="71"/>
      <c r="N31" s="71"/>
      <c r="O31" s="71"/>
      <c r="P31" s="71"/>
      <c r="Q31" s="71"/>
      <c r="R31" s="71"/>
      <c r="S31" s="71"/>
      <c r="T31" s="71"/>
      <c r="U31" s="71"/>
      <c r="V31" s="71"/>
      <c r="W31" s="71"/>
      <c r="X31" s="71"/>
      <c r="Y31" s="71"/>
      <c r="Z31" s="71"/>
    </row>
    <row r="32" spans="1:26" x14ac:dyDescent="0.25">
      <c r="A32" s="10"/>
      <c r="B32" s="4"/>
      <c r="C32" s="4"/>
      <c r="D32" s="4"/>
      <c r="E32" s="4"/>
      <c r="F32" s="4"/>
      <c r="G32" s="4"/>
      <c r="H32" s="4"/>
      <c r="I32" s="4"/>
      <c r="J32" s="4"/>
      <c r="K32" s="4"/>
      <c r="L32" s="4"/>
      <c r="M32" s="4"/>
      <c r="N32" s="4"/>
      <c r="O32" s="4"/>
      <c r="P32" s="4"/>
      <c r="Q32" s="4"/>
      <c r="R32" s="4"/>
    </row>
    <row r="33" spans="1:26" ht="15.75" thickBot="1" x14ac:dyDescent="0.3">
      <c r="A33" s="10"/>
      <c r="B33" s="12"/>
      <c r="C33" s="12" t="s">
        <v>299</v>
      </c>
      <c r="D33" s="67" t="s">
        <v>354</v>
      </c>
      <c r="E33" s="67"/>
      <c r="F33" s="67"/>
      <c r="G33" s="67"/>
      <c r="H33" s="67"/>
      <c r="I33" s="67"/>
      <c r="J33" s="67"/>
      <c r="K33" s="67"/>
      <c r="L33" s="67"/>
      <c r="M33" s="67"/>
      <c r="N33" s="67"/>
      <c r="O33" s="67"/>
      <c r="P33" s="67"/>
      <c r="Q33" s="67"/>
      <c r="R33" s="12"/>
    </row>
    <row r="34" spans="1:26" ht="15.75" thickBot="1" x14ac:dyDescent="0.3">
      <c r="A34" s="10"/>
      <c r="B34" s="12"/>
      <c r="C34" s="12" t="s">
        <v>299</v>
      </c>
      <c r="D34" s="68">
        <v>2013</v>
      </c>
      <c r="E34" s="68"/>
      <c r="F34" s="68"/>
      <c r="G34" s="68"/>
      <c r="H34" s="68"/>
      <c r="I34" s="68"/>
      <c r="J34" s="68"/>
      <c r="K34" s="68"/>
      <c r="L34" s="68"/>
      <c r="M34" s="68"/>
      <c r="N34" s="68"/>
      <c r="O34" s="68"/>
      <c r="P34" s="68"/>
      <c r="Q34" s="68"/>
      <c r="R34" s="12"/>
    </row>
    <row r="35" spans="1:26" x14ac:dyDescent="0.25">
      <c r="A35" s="10"/>
      <c r="B35" s="84"/>
      <c r="C35" s="84" t="s">
        <v>299</v>
      </c>
      <c r="D35" s="92" t="s">
        <v>506</v>
      </c>
      <c r="E35" s="92"/>
      <c r="F35" s="87"/>
      <c r="G35" s="87" t="s">
        <v>299</v>
      </c>
      <c r="H35" s="92" t="s">
        <v>508</v>
      </c>
      <c r="I35" s="92"/>
      <c r="J35" s="87"/>
      <c r="K35" s="87" t="s">
        <v>299</v>
      </c>
      <c r="L35" s="92" t="s">
        <v>508</v>
      </c>
      <c r="M35" s="92"/>
      <c r="N35" s="87"/>
      <c r="O35" s="87" t="s">
        <v>299</v>
      </c>
      <c r="P35" s="92" t="s">
        <v>511</v>
      </c>
      <c r="Q35" s="92"/>
      <c r="R35" s="84"/>
    </row>
    <row r="36" spans="1:26" ht="15.75" thickBot="1" x14ac:dyDescent="0.3">
      <c r="A36" s="10"/>
      <c r="B36" s="84"/>
      <c r="C36" s="84"/>
      <c r="D36" s="67" t="s">
        <v>507</v>
      </c>
      <c r="E36" s="67"/>
      <c r="F36" s="84"/>
      <c r="G36" s="84"/>
      <c r="H36" s="67" t="s">
        <v>509</v>
      </c>
      <c r="I36" s="67"/>
      <c r="J36" s="84"/>
      <c r="K36" s="84"/>
      <c r="L36" s="67" t="s">
        <v>510</v>
      </c>
      <c r="M36" s="67"/>
      <c r="N36" s="84"/>
      <c r="O36" s="84"/>
      <c r="P36" s="67"/>
      <c r="Q36" s="67"/>
      <c r="R36" s="84"/>
    </row>
    <row r="37" spans="1:26" x14ac:dyDescent="0.25">
      <c r="A37" s="10"/>
      <c r="B37" s="50" t="s">
        <v>512</v>
      </c>
      <c r="C37" s="21" t="s">
        <v>299</v>
      </c>
      <c r="D37" s="20"/>
      <c r="E37" s="20"/>
      <c r="F37" s="20"/>
      <c r="G37" s="21" t="s">
        <v>299</v>
      </c>
      <c r="H37" s="20"/>
      <c r="I37" s="20"/>
      <c r="J37" s="20"/>
      <c r="K37" s="21" t="s">
        <v>299</v>
      </c>
      <c r="L37" s="20"/>
      <c r="M37" s="20"/>
      <c r="N37" s="20"/>
      <c r="O37" s="21" t="s">
        <v>299</v>
      </c>
      <c r="P37" s="20"/>
      <c r="Q37" s="20"/>
      <c r="R37" s="20"/>
    </row>
    <row r="38" spans="1:26" x14ac:dyDescent="0.25">
      <c r="A38" s="10"/>
      <c r="B38" s="94" t="s">
        <v>513</v>
      </c>
      <c r="C38" s="12" t="s">
        <v>299</v>
      </c>
      <c r="D38" s="9" t="s">
        <v>360</v>
      </c>
      <c r="E38" s="58">
        <v>95452</v>
      </c>
      <c r="F38" s="59" t="s">
        <v>299</v>
      </c>
      <c r="G38" s="12" t="s">
        <v>299</v>
      </c>
      <c r="H38" s="9" t="s">
        <v>360</v>
      </c>
      <c r="I38" s="58">
        <v>46539</v>
      </c>
      <c r="J38" s="59" t="s">
        <v>299</v>
      </c>
      <c r="K38" s="12" t="s">
        <v>299</v>
      </c>
      <c r="L38" s="9" t="s">
        <v>360</v>
      </c>
      <c r="M38" s="58">
        <v>1126</v>
      </c>
      <c r="N38" s="59" t="s">
        <v>299</v>
      </c>
      <c r="O38" s="12" t="s">
        <v>299</v>
      </c>
      <c r="P38" s="9" t="s">
        <v>360</v>
      </c>
      <c r="Q38" s="58">
        <v>140865</v>
      </c>
      <c r="R38" s="59" t="s">
        <v>299</v>
      </c>
    </row>
    <row r="39" spans="1:26" x14ac:dyDescent="0.25">
      <c r="A39" s="10"/>
      <c r="B39" s="71"/>
      <c r="C39" s="71"/>
      <c r="D39" s="71"/>
      <c r="E39" s="71"/>
      <c r="F39" s="71"/>
      <c r="G39" s="71"/>
      <c r="H39" s="71"/>
      <c r="I39" s="71"/>
      <c r="J39" s="71"/>
      <c r="K39" s="71"/>
      <c r="L39" s="71"/>
      <c r="M39" s="71"/>
      <c r="N39" s="71"/>
      <c r="O39" s="71"/>
      <c r="P39" s="71"/>
      <c r="Q39" s="71"/>
      <c r="R39" s="71"/>
      <c r="S39" s="71"/>
      <c r="T39" s="71"/>
      <c r="U39" s="71"/>
      <c r="V39" s="71"/>
      <c r="W39" s="71"/>
      <c r="X39" s="71"/>
      <c r="Y39" s="71"/>
      <c r="Z39" s="71"/>
    </row>
    <row r="40" spans="1:26" x14ac:dyDescent="0.25">
      <c r="A40" s="10"/>
      <c r="B40" s="4"/>
      <c r="C40" s="4"/>
      <c r="D40" s="4"/>
      <c r="E40" s="4"/>
      <c r="F40" s="4"/>
      <c r="G40" s="4"/>
      <c r="H40" s="4"/>
      <c r="I40" s="4"/>
      <c r="J40" s="4"/>
      <c r="K40" s="4"/>
      <c r="L40" s="4"/>
      <c r="M40" s="4"/>
      <c r="N40" s="4"/>
      <c r="O40" s="4"/>
      <c r="P40" s="4"/>
      <c r="Q40" s="4"/>
      <c r="R40" s="4"/>
    </row>
    <row r="41" spans="1:26" ht="15.75" thickBot="1" x14ac:dyDescent="0.3">
      <c r="A41" s="10"/>
      <c r="B41" s="12"/>
      <c r="C41" s="12" t="s">
        <v>299</v>
      </c>
      <c r="D41" s="67" t="s">
        <v>354</v>
      </c>
      <c r="E41" s="67"/>
      <c r="F41" s="67"/>
      <c r="G41" s="67"/>
      <c r="H41" s="67"/>
      <c r="I41" s="67"/>
      <c r="J41" s="67"/>
      <c r="K41" s="67"/>
      <c r="L41" s="67"/>
      <c r="M41" s="67"/>
      <c r="N41" s="67"/>
      <c r="O41" s="67"/>
      <c r="P41" s="67"/>
      <c r="Q41" s="67"/>
      <c r="R41" s="12"/>
    </row>
    <row r="42" spans="1:26" ht="15.75" thickBot="1" x14ac:dyDescent="0.3">
      <c r="A42" s="10"/>
      <c r="B42" s="12"/>
      <c r="C42" s="12" t="s">
        <v>299</v>
      </c>
      <c r="D42" s="68">
        <v>2014</v>
      </c>
      <c r="E42" s="68"/>
      <c r="F42" s="68"/>
      <c r="G42" s="68"/>
      <c r="H42" s="68"/>
      <c r="I42" s="68"/>
      <c r="J42" s="68"/>
      <c r="K42" s="68"/>
      <c r="L42" s="68"/>
      <c r="M42" s="68"/>
      <c r="N42" s="68"/>
      <c r="O42" s="68"/>
      <c r="P42" s="68"/>
      <c r="Q42" s="68"/>
      <c r="R42" s="12"/>
    </row>
    <row r="43" spans="1:26" x14ac:dyDescent="0.25">
      <c r="A43" s="10"/>
      <c r="B43" s="84"/>
      <c r="C43" s="84" t="s">
        <v>299</v>
      </c>
      <c r="D43" s="92" t="s">
        <v>506</v>
      </c>
      <c r="E43" s="92"/>
      <c r="F43" s="87"/>
      <c r="G43" s="87" t="s">
        <v>299</v>
      </c>
      <c r="H43" s="92" t="s">
        <v>508</v>
      </c>
      <c r="I43" s="92"/>
      <c r="J43" s="87"/>
      <c r="K43" s="87" t="s">
        <v>299</v>
      </c>
      <c r="L43" s="92" t="s">
        <v>508</v>
      </c>
      <c r="M43" s="92"/>
      <c r="N43" s="87"/>
      <c r="O43" s="87" t="s">
        <v>299</v>
      </c>
      <c r="P43" s="92" t="s">
        <v>511</v>
      </c>
      <c r="Q43" s="92"/>
      <c r="R43" s="84"/>
    </row>
    <row r="44" spans="1:26" ht="15.75" thickBot="1" x14ac:dyDescent="0.3">
      <c r="A44" s="10"/>
      <c r="B44" s="84"/>
      <c r="C44" s="84"/>
      <c r="D44" s="67" t="s">
        <v>507</v>
      </c>
      <c r="E44" s="67"/>
      <c r="F44" s="84"/>
      <c r="G44" s="84"/>
      <c r="H44" s="67" t="s">
        <v>509</v>
      </c>
      <c r="I44" s="67"/>
      <c r="J44" s="84"/>
      <c r="K44" s="84"/>
      <c r="L44" s="67" t="s">
        <v>510</v>
      </c>
      <c r="M44" s="67"/>
      <c r="N44" s="84"/>
      <c r="O44" s="84"/>
      <c r="P44" s="67"/>
      <c r="Q44" s="67"/>
      <c r="R44" s="84"/>
    </row>
    <row r="45" spans="1:26" x14ac:dyDescent="0.25">
      <c r="A45" s="10"/>
      <c r="B45" s="50" t="s">
        <v>512</v>
      </c>
      <c r="C45" s="21" t="s">
        <v>299</v>
      </c>
      <c r="D45" s="20"/>
      <c r="E45" s="20"/>
      <c r="F45" s="20"/>
      <c r="G45" s="21" t="s">
        <v>299</v>
      </c>
      <c r="H45" s="20"/>
      <c r="I45" s="20"/>
      <c r="J45" s="20"/>
      <c r="K45" s="21" t="s">
        <v>299</v>
      </c>
      <c r="L45" s="20"/>
      <c r="M45" s="20"/>
      <c r="N45" s="20"/>
      <c r="O45" s="21" t="s">
        <v>299</v>
      </c>
      <c r="P45" s="20"/>
      <c r="Q45" s="20"/>
      <c r="R45" s="20"/>
    </row>
    <row r="46" spans="1:26" x14ac:dyDescent="0.25">
      <c r="A46" s="10"/>
      <c r="B46" s="94" t="s">
        <v>513</v>
      </c>
      <c r="C46" s="12" t="s">
        <v>299</v>
      </c>
      <c r="D46" s="8" t="s">
        <v>360</v>
      </c>
      <c r="E46" s="60">
        <v>105482</v>
      </c>
      <c r="F46" s="61" t="s">
        <v>299</v>
      </c>
      <c r="G46" s="12" t="s">
        <v>299</v>
      </c>
      <c r="H46" s="8" t="s">
        <v>360</v>
      </c>
      <c r="I46" s="60">
        <v>53498</v>
      </c>
      <c r="J46" s="61" t="s">
        <v>299</v>
      </c>
      <c r="K46" s="12" t="s">
        <v>299</v>
      </c>
      <c r="L46" s="8" t="s">
        <v>360</v>
      </c>
      <c r="M46" s="98">
        <v>210</v>
      </c>
      <c r="N46" s="61" t="s">
        <v>299</v>
      </c>
      <c r="O46" s="12" t="s">
        <v>299</v>
      </c>
      <c r="P46" s="8" t="s">
        <v>360</v>
      </c>
      <c r="Q46" s="60">
        <v>158770</v>
      </c>
      <c r="R46" s="61" t="s">
        <v>299</v>
      </c>
    </row>
    <row r="47" spans="1:26" x14ac:dyDescent="0.25">
      <c r="A47" s="10"/>
      <c r="B47" s="93" t="s">
        <v>514</v>
      </c>
      <c r="C47" s="21" t="s">
        <v>299</v>
      </c>
      <c r="D47" s="54"/>
      <c r="E47" s="62">
        <v>5</v>
      </c>
      <c r="F47" s="56" t="s">
        <v>299</v>
      </c>
      <c r="G47" s="21" t="s">
        <v>299</v>
      </c>
      <c r="H47" s="56"/>
      <c r="I47" s="112" t="s">
        <v>480</v>
      </c>
      <c r="J47" s="56" t="s">
        <v>299</v>
      </c>
      <c r="K47" s="21" t="s">
        <v>299</v>
      </c>
      <c r="L47" s="54"/>
      <c r="M47" s="62">
        <v>0</v>
      </c>
      <c r="N47" s="56" t="s">
        <v>299</v>
      </c>
      <c r="O47" s="21" t="s">
        <v>299</v>
      </c>
      <c r="P47" s="54"/>
      <c r="Q47" s="62">
        <v>5</v>
      </c>
      <c r="R47" s="56" t="s">
        <v>299</v>
      </c>
    </row>
    <row r="48" spans="1:26" ht="15" customHeight="1" x14ac:dyDescent="0.25">
      <c r="A48" s="10" t="s">
        <v>1351</v>
      </c>
      <c r="B48" s="45" t="s">
        <v>4</v>
      </c>
      <c r="C48" s="45"/>
      <c r="D48" s="45"/>
      <c r="E48" s="45"/>
      <c r="F48" s="45"/>
      <c r="G48" s="45"/>
      <c r="H48" s="45"/>
      <c r="I48" s="45"/>
      <c r="J48" s="45"/>
      <c r="K48" s="45"/>
      <c r="L48" s="45"/>
      <c r="M48" s="45"/>
      <c r="N48" s="45"/>
      <c r="O48" s="45"/>
      <c r="P48" s="45"/>
      <c r="Q48" s="45"/>
      <c r="R48" s="45"/>
      <c r="S48" s="45"/>
      <c r="T48" s="45"/>
      <c r="U48" s="45"/>
      <c r="V48" s="45"/>
      <c r="W48" s="45"/>
      <c r="X48" s="45"/>
      <c r="Y48" s="45"/>
      <c r="Z48" s="45"/>
    </row>
    <row r="49" spans="1:26" x14ac:dyDescent="0.25">
      <c r="A49" s="10"/>
      <c r="B49" s="70" t="s">
        <v>515</v>
      </c>
      <c r="C49" s="70"/>
      <c r="D49" s="70"/>
      <c r="E49" s="70"/>
      <c r="F49" s="70"/>
      <c r="G49" s="70"/>
      <c r="H49" s="70"/>
      <c r="I49" s="70"/>
      <c r="J49" s="70"/>
      <c r="K49" s="70"/>
      <c r="L49" s="70"/>
      <c r="M49" s="70"/>
      <c r="N49" s="70"/>
      <c r="O49" s="70"/>
      <c r="P49" s="70"/>
      <c r="Q49" s="70"/>
      <c r="R49" s="70"/>
      <c r="S49" s="70"/>
      <c r="T49" s="70"/>
      <c r="U49" s="70"/>
      <c r="V49" s="70"/>
      <c r="W49" s="70"/>
      <c r="X49" s="70"/>
      <c r="Y49" s="70"/>
      <c r="Z49" s="70"/>
    </row>
    <row r="50" spans="1:26" x14ac:dyDescent="0.25">
      <c r="A50" s="10"/>
      <c r="B50" s="71"/>
      <c r="C50" s="71"/>
      <c r="D50" s="71"/>
      <c r="E50" s="71"/>
      <c r="F50" s="71"/>
      <c r="G50" s="71"/>
      <c r="H50" s="71"/>
      <c r="I50" s="71"/>
      <c r="J50" s="71"/>
      <c r="K50" s="71"/>
      <c r="L50" s="71"/>
      <c r="M50" s="71"/>
      <c r="N50" s="71"/>
      <c r="O50" s="71"/>
      <c r="P50" s="71"/>
      <c r="Q50" s="71"/>
      <c r="R50" s="71"/>
      <c r="S50" s="71"/>
      <c r="T50" s="71"/>
      <c r="U50" s="71"/>
      <c r="V50" s="71"/>
      <c r="W50" s="71"/>
      <c r="X50" s="71"/>
      <c r="Y50" s="71"/>
      <c r="Z50" s="71"/>
    </row>
    <row r="51" spans="1:26" x14ac:dyDescent="0.25">
      <c r="A51" s="10"/>
      <c r="B51" s="4"/>
      <c r="C51" s="4"/>
      <c r="D51" s="4"/>
      <c r="E51" s="4"/>
      <c r="F51" s="4"/>
      <c r="G51" s="4"/>
      <c r="H51" s="4"/>
      <c r="I51" s="4"/>
      <c r="J51" s="4"/>
      <c r="K51" s="4"/>
      <c r="L51" s="4"/>
      <c r="M51" s="4"/>
      <c r="N51" s="4"/>
    </row>
    <row r="52" spans="1:26" ht="15.75" thickBot="1" x14ac:dyDescent="0.3">
      <c r="A52" s="10"/>
      <c r="B52" s="12"/>
      <c r="C52" s="12" t="s">
        <v>299</v>
      </c>
      <c r="D52" s="67" t="s">
        <v>354</v>
      </c>
      <c r="E52" s="67"/>
      <c r="F52" s="67"/>
      <c r="G52" s="67"/>
      <c r="H52" s="67"/>
      <c r="I52" s="67"/>
      <c r="J52" s="67"/>
      <c r="K52" s="67"/>
      <c r="L52" s="67"/>
      <c r="M52" s="67"/>
      <c r="N52" s="12"/>
    </row>
    <row r="53" spans="1:26" ht="15.75" thickBot="1" x14ac:dyDescent="0.3">
      <c r="A53" s="10"/>
      <c r="B53" s="12"/>
      <c r="C53" s="12" t="s">
        <v>299</v>
      </c>
      <c r="D53" s="68">
        <v>2012</v>
      </c>
      <c r="E53" s="68"/>
      <c r="F53" s="12"/>
      <c r="G53" s="12"/>
      <c r="H53" s="68">
        <v>2013</v>
      </c>
      <c r="I53" s="68"/>
      <c r="J53" s="12"/>
      <c r="K53" s="12"/>
      <c r="L53" s="68">
        <v>2014</v>
      </c>
      <c r="M53" s="68"/>
      <c r="N53" s="12"/>
    </row>
    <row r="54" spans="1:26" x14ac:dyDescent="0.25">
      <c r="A54" s="10"/>
      <c r="B54" s="72" t="s">
        <v>516</v>
      </c>
      <c r="C54" s="21" t="s">
        <v>299</v>
      </c>
      <c r="D54" s="51" t="s">
        <v>360</v>
      </c>
      <c r="E54" s="89" t="s">
        <v>517</v>
      </c>
      <c r="F54" s="53" t="s">
        <v>299</v>
      </c>
      <c r="G54" s="21"/>
      <c r="H54" s="51" t="s">
        <v>360</v>
      </c>
      <c r="I54" s="89" t="s">
        <v>518</v>
      </c>
      <c r="J54" s="53" t="s">
        <v>299</v>
      </c>
      <c r="K54" s="21"/>
      <c r="L54" s="54" t="s">
        <v>360</v>
      </c>
      <c r="M54" s="62" t="s">
        <v>519</v>
      </c>
      <c r="N54" s="56" t="s">
        <v>299</v>
      </c>
    </row>
    <row r="55" spans="1:26" x14ac:dyDescent="0.25">
      <c r="A55" s="10"/>
      <c r="B55" s="65" t="s">
        <v>520</v>
      </c>
      <c r="C55" s="12" t="s">
        <v>299</v>
      </c>
      <c r="D55" s="9"/>
      <c r="E55" s="58">
        <v>1211</v>
      </c>
      <c r="F55" s="59" t="s">
        <v>299</v>
      </c>
      <c r="G55" s="12"/>
      <c r="H55" s="9"/>
      <c r="I55" s="90">
        <v>836</v>
      </c>
      <c r="J55" s="59" t="s">
        <v>299</v>
      </c>
      <c r="K55" s="12"/>
      <c r="L55" s="8"/>
      <c r="M55" s="60">
        <v>1846</v>
      </c>
      <c r="N55" s="61" t="s">
        <v>299</v>
      </c>
    </row>
    <row r="56" spans="1:26" x14ac:dyDescent="0.25">
      <c r="A56" s="10"/>
      <c r="B56" s="72" t="s">
        <v>521</v>
      </c>
      <c r="C56" s="21" t="s">
        <v>299</v>
      </c>
      <c r="D56" s="51"/>
      <c r="E56" s="89" t="s">
        <v>522</v>
      </c>
      <c r="F56" s="53" t="s">
        <v>416</v>
      </c>
      <c r="G56" s="21"/>
      <c r="H56" s="51"/>
      <c r="I56" s="89" t="s">
        <v>523</v>
      </c>
      <c r="J56" s="53" t="s">
        <v>416</v>
      </c>
      <c r="K56" s="21"/>
      <c r="L56" s="54"/>
      <c r="M56" s="62" t="s">
        <v>523</v>
      </c>
      <c r="N56" s="56" t="s">
        <v>416</v>
      </c>
    </row>
    <row r="57" spans="1:26" ht="15" customHeight="1" x14ac:dyDescent="0.25">
      <c r="A57" s="10" t="s">
        <v>1352</v>
      </c>
      <c r="B57" s="45" t="s">
        <v>4</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ht="25.5" customHeight="1" x14ac:dyDescent="0.25">
      <c r="A58" s="10"/>
      <c r="B58" s="70" t="s">
        <v>524</v>
      </c>
      <c r="C58" s="70"/>
      <c r="D58" s="70"/>
      <c r="E58" s="70"/>
      <c r="F58" s="70"/>
      <c r="G58" s="70"/>
      <c r="H58" s="70"/>
      <c r="I58" s="70"/>
      <c r="J58" s="70"/>
      <c r="K58" s="70"/>
      <c r="L58" s="70"/>
      <c r="M58" s="70"/>
      <c r="N58" s="70"/>
      <c r="O58" s="70"/>
      <c r="P58" s="70"/>
      <c r="Q58" s="70"/>
      <c r="R58" s="70"/>
      <c r="S58" s="70"/>
      <c r="T58" s="70"/>
      <c r="U58" s="70"/>
      <c r="V58" s="70"/>
      <c r="W58" s="70"/>
      <c r="X58" s="70"/>
      <c r="Y58" s="70"/>
      <c r="Z58" s="70"/>
    </row>
    <row r="59" spans="1:26" x14ac:dyDescent="0.25">
      <c r="A59" s="10"/>
      <c r="B59" s="71"/>
      <c r="C59" s="71"/>
      <c r="D59" s="71"/>
      <c r="E59" s="71"/>
      <c r="F59" s="71"/>
      <c r="G59" s="71"/>
      <c r="H59" s="71"/>
      <c r="I59" s="71"/>
      <c r="J59" s="71"/>
      <c r="K59" s="71"/>
      <c r="L59" s="71"/>
      <c r="M59" s="71"/>
      <c r="N59" s="71"/>
      <c r="O59" s="71"/>
      <c r="P59" s="71"/>
      <c r="Q59" s="71"/>
      <c r="R59" s="71"/>
      <c r="S59" s="71"/>
      <c r="T59" s="71"/>
      <c r="U59" s="71"/>
      <c r="V59" s="71"/>
      <c r="W59" s="71"/>
      <c r="X59" s="71"/>
      <c r="Y59" s="71"/>
      <c r="Z59" s="71"/>
    </row>
    <row r="60" spans="1:26" x14ac:dyDescent="0.25">
      <c r="A60" s="10"/>
      <c r="B60" s="4"/>
      <c r="C60" s="4"/>
      <c r="D60" s="4"/>
      <c r="E60" s="4"/>
      <c r="F60" s="4"/>
      <c r="G60" s="4"/>
      <c r="H60" s="4"/>
      <c r="I60" s="4"/>
      <c r="J60" s="4"/>
      <c r="K60" s="4"/>
      <c r="L60" s="4"/>
      <c r="M60" s="4"/>
      <c r="N60" s="4"/>
      <c r="O60" s="4"/>
      <c r="P60" s="4"/>
      <c r="Q60" s="4"/>
      <c r="R60" s="4"/>
      <c r="S60" s="4"/>
      <c r="T60" s="4"/>
      <c r="U60" s="4"/>
      <c r="V60" s="4"/>
      <c r="W60" s="4"/>
      <c r="X60" s="4"/>
      <c r="Y60" s="4"/>
      <c r="Z60" s="4"/>
    </row>
    <row r="61" spans="1:26" ht="15.75" thickBot="1" x14ac:dyDescent="0.3">
      <c r="A61" s="10"/>
      <c r="B61" s="12"/>
      <c r="C61" s="12" t="s">
        <v>299</v>
      </c>
      <c r="D61" s="67" t="s">
        <v>354</v>
      </c>
      <c r="E61" s="67"/>
      <c r="F61" s="67"/>
      <c r="G61" s="67"/>
      <c r="H61" s="67"/>
      <c r="I61" s="67"/>
      <c r="J61" s="67"/>
      <c r="K61" s="67"/>
      <c r="L61" s="67"/>
      <c r="M61" s="67"/>
      <c r="N61" s="67"/>
      <c r="O61" s="67"/>
      <c r="P61" s="67"/>
      <c r="Q61" s="67"/>
      <c r="R61" s="67"/>
      <c r="S61" s="67"/>
      <c r="T61" s="67"/>
      <c r="U61" s="67"/>
      <c r="V61" s="67"/>
      <c r="W61" s="67"/>
      <c r="X61" s="67"/>
      <c r="Y61" s="67"/>
      <c r="Z61" s="12"/>
    </row>
    <row r="62" spans="1:26" ht="15.75" thickBot="1" x14ac:dyDescent="0.3">
      <c r="A62" s="10"/>
      <c r="B62" s="12"/>
      <c r="C62" s="12" t="s">
        <v>299</v>
      </c>
      <c r="D62" s="68">
        <v>2013</v>
      </c>
      <c r="E62" s="68"/>
      <c r="F62" s="68"/>
      <c r="G62" s="68"/>
      <c r="H62" s="68"/>
      <c r="I62" s="68"/>
      <c r="J62" s="68"/>
      <c r="K62" s="68"/>
      <c r="L62" s="68"/>
      <c r="M62" s="68"/>
      <c r="N62" s="68"/>
      <c r="O62" s="68"/>
      <c r="P62" s="68"/>
      <c r="Q62" s="68"/>
      <c r="R62" s="68"/>
      <c r="S62" s="68"/>
      <c r="T62" s="68"/>
      <c r="U62" s="68"/>
      <c r="V62" s="68"/>
      <c r="W62" s="68"/>
      <c r="X62" s="68"/>
      <c r="Y62" s="68"/>
      <c r="Z62" s="12"/>
    </row>
    <row r="63" spans="1:26" ht="15.75" thickBot="1" x14ac:dyDescent="0.3">
      <c r="A63" s="10"/>
      <c r="B63" s="12"/>
      <c r="C63" s="12" t="s">
        <v>299</v>
      </c>
      <c r="D63" s="68" t="s">
        <v>525</v>
      </c>
      <c r="E63" s="68"/>
      <c r="F63" s="68"/>
      <c r="G63" s="68"/>
      <c r="H63" s="68"/>
      <c r="I63" s="68"/>
      <c r="J63" s="12"/>
      <c r="K63" s="12" t="s">
        <v>299</v>
      </c>
      <c r="L63" s="68" t="s">
        <v>526</v>
      </c>
      <c r="M63" s="68"/>
      <c r="N63" s="68"/>
      <c r="O63" s="68"/>
      <c r="P63" s="68"/>
      <c r="Q63" s="68"/>
      <c r="R63" s="12"/>
      <c r="S63" s="12" t="s">
        <v>299</v>
      </c>
      <c r="T63" s="68" t="s">
        <v>169</v>
      </c>
      <c r="U63" s="68"/>
      <c r="V63" s="68"/>
      <c r="W63" s="68"/>
      <c r="X63" s="68"/>
      <c r="Y63" s="68"/>
      <c r="Z63" s="12"/>
    </row>
    <row r="64" spans="1:26" x14ac:dyDescent="0.25">
      <c r="A64" s="10"/>
      <c r="B64" s="84"/>
      <c r="C64" s="84" t="s">
        <v>299</v>
      </c>
      <c r="D64" s="92" t="s">
        <v>499</v>
      </c>
      <c r="E64" s="92"/>
      <c r="F64" s="87"/>
      <c r="G64" s="87" t="s">
        <v>299</v>
      </c>
      <c r="H64" s="92" t="s">
        <v>508</v>
      </c>
      <c r="I64" s="92"/>
      <c r="J64" s="84"/>
      <c r="K64" s="84" t="s">
        <v>299</v>
      </c>
      <c r="L64" s="92" t="s">
        <v>499</v>
      </c>
      <c r="M64" s="92"/>
      <c r="N64" s="87"/>
      <c r="O64" s="87" t="s">
        <v>299</v>
      </c>
      <c r="P64" s="92" t="s">
        <v>508</v>
      </c>
      <c r="Q64" s="92"/>
      <c r="R64" s="84"/>
      <c r="S64" s="84" t="s">
        <v>299</v>
      </c>
      <c r="T64" s="92" t="s">
        <v>499</v>
      </c>
      <c r="U64" s="92"/>
      <c r="V64" s="87"/>
      <c r="W64" s="87" t="s">
        <v>299</v>
      </c>
      <c r="X64" s="92" t="s">
        <v>508</v>
      </c>
      <c r="Y64" s="92"/>
      <c r="Z64" s="84"/>
    </row>
    <row r="65" spans="1:26" ht="15.75" thickBot="1" x14ac:dyDescent="0.3">
      <c r="A65" s="10"/>
      <c r="B65" s="84"/>
      <c r="C65" s="84"/>
      <c r="D65" s="67"/>
      <c r="E65" s="67"/>
      <c r="F65" s="84"/>
      <c r="G65" s="84"/>
      <c r="H65" s="67" t="s">
        <v>510</v>
      </c>
      <c r="I65" s="67"/>
      <c r="J65" s="84"/>
      <c r="K65" s="84"/>
      <c r="L65" s="67"/>
      <c r="M65" s="67"/>
      <c r="N65" s="84"/>
      <c r="O65" s="84"/>
      <c r="P65" s="67" t="s">
        <v>510</v>
      </c>
      <c r="Q65" s="67"/>
      <c r="R65" s="84"/>
      <c r="S65" s="84"/>
      <c r="T65" s="67"/>
      <c r="U65" s="67"/>
      <c r="V65" s="84"/>
      <c r="W65" s="84"/>
      <c r="X65" s="67" t="s">
        <v>510</v>
      </c>
      <c r="Y65" s="67"/>
      <c r="Z65" s="84"/>
    </row>
    <row r="66" spans="1:26" x14ac:dyDescent="0.25">
      <c r="A66" s="10"/>
      <c r="B66" s="72" t="s">
        <v>512</v>
      </c>
      <c r="C66" s="21" t="s">
        <v>299</v>
      </c>
      <c r="D66" s="20"/>
      <c r="E66" s="20"/>
      <c r="F66" s="20"/>
      <c r="G66" s="21" t="s">
        <v>299</v>
      </c>
      <c r="H66" s="20"/>
      <c r="I66" s="20"/>
      <c r="J66" s="20"/>
      <c r="K66" s="21" t="s">
        <v>299</v>
      </c>
      <c r="L66" s="20"/>
      <c r="M66" s="20"/>
      <c r="N66" s="20"/>
      <c r="O66" s="21" t="s">
        <v>299</v>
      </c>
      <c r="P66" s="20"/>
      <c r="Q66" s="20"/>
      <c r="R66" s="20"/>
      <c r="S66" s="21" t="s">
        <v>299</v>
      </c>
      <c r="T66" s="20"/>
      <c r="U66" s="20"/>
      <c r="V66" s="20"/>
      <c r="W66" s="21" t="s">
        <v>299</v>
      </c>
      <c r="X66" s="20"/>
      <c r="Y66" s="20"/>
      <c r="Z66" s="20"/>
    </row>
    <row r="67" spans="1:26" x14ac:dyDescent="0.25">
      <c r="A67" s="10"/>
      <c r="B67" s="94" t="s">
        <v>513</v>
      </c>
      <c r="C67" s="12" t="s">
        <v>299</v>
      </c>
      <c r="D67" s="9" t="s">
        <v>360</v>
      </c>
      <c r="E67" s="58">
        <v>4013</v>
      </c>
      <c r="F67" s="59" t="s">
        <v>299</v>
      </c>
      <c r="G67" s="12" t="s">
        <v>299</v>
      </c>
      <c r="H67" s="9" t="s">
        <v>360</v>
      </c>
      <c r="I67" s="58">
        <v>1124</v>
      </c>
      <c r="J67" s="59" t="s">
        <v>299</v>
      </c>
      <c r="K67" s="12" t="s">
        <v>299</v>
      </c>
      <c r="L67" s="9" t="s">
        <v>360</v>
      </c>
      <c r="M67" s="90">
        <v>10</v>
      </c>
      <c r="N67" s="59" t="s">
        <v>299</v>
      </c>
      <c r="O67" s="12" t="s">
        <v>299</v>
      </c>
      <c r="P67" s="9" t="s">
        <v>360</v>
      </c>
      <c r="Q67" s="90">
        <v>2</v>
      </c>
      <c r="R67" s="59" t="s">
        <v>299</v>
      </c>
      <c r="S67" s="12" t="s">
        <v>299</v>
      </c>
      <c r="T67" s="9" t="s">
        <v>360</v>
      </c>
      <c r="U67" s="58">
        <v>4023</v>
      </c>
      <c r="V67" s="59" t="s">
        <v>299</v>
      </c>
      <c r="W67" s="12" t="s">
        <v>299</v>
      </c>
      <c r="X67" s="9" t="s">
        <v>360</v>
      </c>
      <c r="Y67" s="58">
        <v>1126</v>
      </c>
      <c r="Z67" s="59" t="s">
        <v>299</v>
      </c>
    </row>
    <row r="68" spans="1:26" x14ac:dyDescent="0.25">
      <c r="A68" s="10"/>
      <c r="B68" s="72" t="s">
        <v>527</v>
      </c>
      <c r="C68" s="21" t="s">
        <v>299</v>
      </c>
      <c r="D68" s="51"/>
      <c r="E68" s="89">
        <v>271</v>
      </c>
      <c r="F68" s="53" t="s">
        <v>299</v>
      </c>
      <c r="G68" s="21" t="s">
        <v>299</v>
      </c>
      <c r="H68" s="51"/>
      <c r="I68" s="52">
        <v>1730</v>
      </c>
      <c r="J68" s="53" t="s">
        <v>299</v>
      </c>
      <c r="K68" s="21" t="s">
        <v>299</v>
      </c>
      <c r="L68" s="51"/>
      <c r="M68" s="89">
        <v>215</v>
      </c>
      <c r="N68" s="53" t="s">
        <v>299</v>
      </c>
      <c r="O68" s="21" t="s">
        <v>299</v>
      </c>
      <c r="P68" s="51"/>
      <c r="Q68" s="89">
        <v>936</v>
      </c>
      <c r="R68" s="53" t="s">
        <v>299</v>
      </c>
      <c r="S68" s="21" t="s">
        <v>299</v>
      </c>
      <c r="T68" s="51"/>
      <c r="U68" s="89">
        <v>486</v>
      </c>
      <c r="V68" s="53" t="s">
        <v>299</v>
      </c>
      <c r="W68" s="21" t="s">
        <v>299</v>
      </c>
      <c r="X68" s="51"/>
      <c r="Y68" s="52">
        <v>2666</v>
      </c>
      <c r="Z68" s="53" t="s">
        <v>299</v>
      </c>
    </row>
    <row r="69" spans="1:26" x14ac:dyDescent="0.25">
      <c r="A69" s="10"/>
      <c r="B69" s="71"/>
      <c r="C69" s="71"/>
      <c r="D69" s="71"/>
      <c r="E69" s="71"/>
      <c r="F69" s="71"/>
      <c r="G69" s="71"/>
      <c r="H69" s="71"/>
      <c r="I69" s="71"/>
      <c r="J69" s="71"/>
      <c r="K69" s="71"/>
      <c r="L69" s="71"/>
      <c r="M69" s="71"/>
      <c r="N69" s="71"/>
      <c r="O69" s="71"/>
      <c r="P69" s="71"/>
      <c r="Q69" s="71"/>
      <c r="R69" s="71"/>
      <c r="S69" s="71"/>
      <c r="T69" s="71"/>
      <c r="U69" s="71"/>
      <c r="V69" s="71"/>
      <c r="W69" s="71"/>
      <c r="X69" s="71"/>
      <c r="Y69" s="71"/>
      <c r="Z69" s="71"/>
    </row>
    <row r="70" spans="1:26" x14ac:dyDescent="0.25">
      <c r="A70" s="10"/>
      <c r="B70" s="4"/>
      <c r="C70" s="4"/>
      <c r="D70" s="4"/>
      <c r="E70" s="4"/>
      <c r="F70" s="4"/>
      <c r="G70" s="4"/>
      <c r="H70" s="4"/>
      <c r="I70" s="4"/>
      <c r="J70" s="4"/>
      <c r="K70" s="4"/>
      <c r="L70" s="4"/>
      <c r="M70" s="4"/>
      <c r="N70" s="4"/>
      <c r="O70" s="4"/>
      <c r="P70" s="4"/>
      <c r="Q70" s="4"/>
      <c r="R70" s="4"/>
      <c r="S70" s="4"/>
      <c r="T70" s="4"/>
      <c r="U70" s="4"/>
      <c r="V70" s="4"/>
      <c r="W70" s="4"/>
      <c r="X70" s="4"/>
      <c r="Y70" s="4"/>
      <c r="Z70" s="4"/>
    </row>
    <row r="71" spans="1:26" ht="15.75" thickBot="1" x14ac:dyDescent="0.3">
      <c r="A71" s="10"/>
      <c r="B71" s="12"/>
      <c r="C71" s="12" t="s">
        <v>299</v>
      </c>
      <c r="D71" s="67" t="s">
        <v>354</v>
      </c>
      <c r="E71" s="67"/>
      <c r="F71" s="67"/>
      <c r="G71" s="67"/>
      <c r="H71" s="67"/>
      <c r="I71" s="67"/>
      <c r="J71" s="67"/>
      <c r="K71" s="67"/>
      <c r="L71" s="67"/>
      <c r="M71" s="67"/>
      <c r="N71" s="67"/>
      <c r="O71" s="67"/>
      <c r="P71" s="67"/>
      <c r="Q71" s="67"/>
      <c r="R71" s="67"/>
      <c r="S71" s="67"/>
      <c r="T71" s="67"/>
      <c r="U71" s="67"/>
      <c r="V71" s="67"/>
      <c r="W71" s="67"/>
      <c r="X71" s="67"/>
      <c r="Y71" s="67"/>
      <c r="Z71" s="12"/>
    </row>
    <row r="72" spans="1:26" ht="15.75" thickBot="1" x14ac:dyDescent="0.3">
      <c r="A72" s="10"/>
      <c r="B72" s="12"/>
      <c r="C72" s="12" t="s">
        <v>299</v>
      </c>
      <c r="D72" s="68">
        <v>2014</v>
      </c>
      <c r="E72" s="68"/>
      <c r="F72" s="68"/>
      <c r="G72" s="68"/>
      <c r="H72" s="68"/>
      <c r="I72" s="68"/>
      <c r="J72" s="68"/>
      <c r="K72" s="68"/>
      <c r="L72" s="68"/>
      <c r="M72" s="68"/>
      <c r="N72" s="68"/>
      <c r="O72" s="68"/>
      <c r="P72" s="68"/>
      <c r="Q72" s="68"/>
      <c r="R72" s="68"/>
      <c r="S72" s="68"/>
      <c r="T72" s="68"/>
      <c r="U72" s="68"/>
      <c r="V72" s="68"/>
      <c r="W72" s="68"/>
      <c r="X72" s="68"/>
      <c r="Y72" s="68"/>
      <c r="Z72" s="12"/>
    </row>
    <row r="73" spans="1:26" ht="15.75" thickBot="1" x14ac:dyDescent="0.3">
      <c r="A73" s="10"/>
      <c r="B73" s="12"/>
      <c r="C73" s="12" t="s">
        <v>299</v>
      </c>
      <c r="D73" s="68" t="s">
        <v>525</v>
      </c>
      <c r="E73" s="68"/>
      <c r="F73" s="68"/>
      <c r="G73" s="68"/>
      <c r="H73" s="68"/>
      <c r="I73" s="68"/>
      <c r="J73" s="12"/>
      <c r="K73" s="12" t="s">
        <v>299</v>
      </c>
      <c r="L73" s="68" t="s">
        <v>526</v>
      </c>
      <c r="M73" s="68"/>
      <c r="N73" s="68"/>
      <c r="O73" s="68"/>
      <c r="P73" s="68"/>
      <c r="Q73" s="68"/>
      <c r="R73" s="12"/>
      <c r="S73" s="12" t="s">
        <v>299</v>
      </c>
      <c r="T73" s="68" t="s">
        <v>169</v>
      </c>
      <c r="U73" s="68"/>
      <c r="V73" s="68"/>
      <c r="W73" s="68"/>
      <c r="X73" s="68"/>
      <c r="Y73" s="68"/>
      <c r="Z73" s="12"/>
    </row>
    <row r="74" spans="1:26" x14ac:dyDescent="0.25">
      <c r="A74" s="10"/>
      <c r="B74" s="84"/>
      <c r="C74" s="84" t="s">
        <v>299</v>
      </c>
      <c r="D74" s="92" t="s">
        <v>499</v>
      </c>
      <c r="E74" s="92"/>
      <c r="F74" s="87"/>
      <c r="G74" s="87" t="s">
        <v>299</v>
      </c>
      <c r="H74" s="92" t="s">
        <v>508</v>
      </c>
      <c r="I74" s="92"/>
      <c r="J74" s="84"/>
      <c r="K74" s="84" t="s">
        <v>299</v>
      </c>
      <c r="L74" s="92" t="s">
        <v>499</v>
      </c>
      <c r="M74" s="92"/>
      <c r="N74" s="87"/>
      <c r="O74" s="87" t="s">
        <v>299</v>
      </c>
      <c r="P74" s="92" t="s">
        <v>508</v>
      </c>
      <c r="Q74" s="92"/>
      <c r="R74" s="84"/>
      <c r="S74" s="84" t="s">
        <v>299</v>
      </c>
      <c r="T74" s="92" t="s">
        <v>499</v>
      </c>
      <c r="U74" s="92"/>
      <c r="V74" s="87"/>
      <c r="W74" s="87" t="s">
        <v>299</v>
      </c>
      <c r="X74" s="92" t="s">
        <v>508</v>
      </c>
      <c r="Y74" s="92"/>
      <c r="Z74" s="84"/>
    </row>
    <row r="75" spans="1:26" ht="15.75" thickBot="1" x14ac:dyDescent="0.3">
      <c r="A75" s="10"/>
      <c r="B75" s="84"/>
      <c r="C75" s="84"/>
      <c r="D75" s="67"/>
      <c r="E75" s="67"/>
      <c r="F75" s="84"/>
      <c r="G75" s="84"/>
      <c r="H75" s="67" t="s">
        <v>510</v>
      </c>
      <c r="I75" s="67"/>
      <c r="J75" s="84"/>
      <c r="K75" s="84"/>
      <c r="L75" s="67"/>
      <c r="M75" s="67"/>
      <c r="N75" s="84"/>
      <c r="O75" s="84"/>
      <c r="P75" s="67" t="s">
        <v>510</v>
      </c>
      <c r="Q75" s="67"/>
      <c r="R75" s="84"/>
      <c r="S75" s="84"/>
      <c r="T75" s="67"/>
      <c r="U75" s="67"/>
      <c r="V75" s="84"/>
      <c r="W75" s="84"/>
      <c r="X75" s="67" t="s">
        <v>510</v>
      </c>
      <c r="Y75" s="67"/>
      <c r="Z75" s="84"/>
    </row>
    <row r="76" spans="1:26" x14ac:dyDescent="0.25">
      <c r="A76" s="10"/>
      <c r="B76" s="72" t="s">
        <v>512</v>
      </c>
      <c r="C76" s="21" t="s">
        <v>299</v>
      </c>
      <c r="D76" s="20"/>
      <c r="E76" s="20"/>
      <c r="F76" s="20"/>
      <c r="G76" s="21" t="s">
        <v>299</v>
      </c>
      <c r="H76" s="20"/>
      <c r="I76" s="20"/>
      <c r="J76" s="20"/>
      <c r="K76" s="21" t="s">
        <v>299</v>
      </c>
      <c r="L76" s="20"/>
      <c r="M76" s="20"/>
      <c r="N76" s="20"/>
      <c r="O76" s="21" t="s">
        <v>299</v>
      </c>
      <c r="P76" s="20"/>
      <c r="Q76" s="20"/>
      <c r="R76" s="20"/>
      <c r="S76" s="21" t="s">
        <v>299</v>
      </c>
      <c r="T76" s="20"/>
      <c r="U76" s="20"/>
      <c r="V76" s="20"/>
      <c r="W76" s="21" t="s">
        <v>299</v>
      </c>
      <c r="X76" s="20"/>
      <c r="Y76" s="20"/>
      <c r="Z76" s="20"/>
    </row>
    <row r="77" spans="1:26" x14ac:dyDescent="0.25">
      <c r="A77" s="10"/>
      <c r="B77" s="94" t="s">
        <v>513</v>
      </c>
      <c r="C77" s="12" t="s">
        <v>299</v>
      </c>
      <c r="D77" s="8" t="s">
        <v>360</v>
      </c>
      <c r="E77" s="60">
        <v>6816</v>
      </c>
      <c r="F77" s="61" t="s">
        <v>299</v>
      </c>
      <c r="G77" s="12" t="s">
        <v>299</v>
      </c>
      <c r="H77" s="8" t="s">
        <v>360</v>
      </c>
      <c r="I77" s="98">
        <v>210</v>
      </c>
      <c r="J77" s="61" t="s">
        <v>299</v>
      </c>
      <c r="K77" s="12" t="s">
        <v>299</v>
      </c>
      <c r="L77" s="8" t="s">
        <v>360</v>
      </c>
      <c r="M77" s="98" t="s">
        <v>480</v>
      </c>
      <c r="N77" s="61" t="s">
        <v>299</v>
      </c>
      <c r="O77" s="12" t="s">
        <v>299</v>
      </c>
      <c r="P77" s="8" t="s">
        <v>360</v>
      </c>
      <c r="Q77" s="98" t="s">
        <v>480</v>
      </c>
      <c r="R77" s="61" t="s">
        <v>299</v>
      </c>
      <c r="S77" s="12" t="s">
        <v>299</v>
      </c>
      <c r="T77" s="8" t="s">
        <v>360</v>
      </c>
      <c r="U77" s="60">
        <v>6816</v>
      </c>
      <c r="V77" s="61" t="s">
        <v>299</v>
      </c>
      <c r="W77" s="12" t="s">
        <v>299</v>
      </c>
      <c r="X77" s="8" t="s">
        <v>360</v>
      </c>
      <c r="Y77" s="98">
        <v>210</v>
      </c>
      <c r="Z77" s="61" t="s">
        <v>299</v>
      </c>
    </row>
    <row r="78" spans="1:26" x14ac:dyDescent="0.25">
      <c r="A78" s="10"/>
      <c r="B78" s="93" t="s">
        <v>514</v>
      </c>
      <c r="C78" s="21" t="s">
        <v>299</v>
      </c>
      <c r="D78" s="54"/>
      <c r="E78" s="62">
        <v>5</v>
      </c>
      <c r="F78" s="56" t="s">
        <v>299</v>
      </c>
      <c r="G78" s="21" t="s">
        <v>299</v>
      </c>
      <c r="H78" s="54"/>
      <c r="I78" s="62">
        <v>0</v>
      </c>
      <c r="J78" s="56" t="s">
        <v>299</v>
      </c>
      <c r="K78" s="21" t="s">
        <v>299</v>
      </c>
      <c r="L78" s="56"/>
      <c r="M78" s="112" t="s">
        <v>480</v>
      </c>
      <c r="N78" s="56" t="s">
        <v>299</v>
      </c>
      <c r="O78" s="21" t="s">
        <v>299</v>
      </c>
      <c r="P78" s="56"/>
      <c r="Q78" s="112" t="s">
        <v>480</v>
      </c>
      <c r="R78" s="56" t="s">
        <v>299</v>
      </c>
      <c r="S78" s="21" t="s">
        <v>299</v>
      </c>
      <c r="T78" s="54"/>
      <c r="U78" s="62">
        <v>5</v>
      </c>
      <c r="V78" s="56" t="s">
        <v>299</v>
      </c>
      <c r="W78" s="21" t="s">
        <v>299</v>
      </c>
      <c r="X78" s="54"/>
      <c r="Y78" s="62">
        <v>0</v>
      </c>
      <c r="Z78" s="56" t="s">
        <v>299</v>
      </c>
    </row>
    <row r="79" spans="1:26" x14ac:dyDescent="0.25">
      <c r="A79" s="10"/>
      <c r="B79" s="65" t="s">
        <v>527</v>
      </c>
      <c r="C79" s="12" t="s">
        <v>299</v>
      </c>
      <c r="D79" s="8"/>
      <c r="E79" s="98">
        <v>16</v>
      </c>
      <c r="F79" s="61" t="s">
        <v>299</v>
      </c>
      <c r="G79" s="12" t="s">
        <v>299</v>
      </c>
      <c r="H79" s="8"/>
      <c r="I79" s="98">
        <v>110</v>
      </c>
      <c r="J79" s="61" t="s">
        <v>299</v>
      </c>
      <c r="K79" s="12" t="s">
        <v>299</v>
      </c>
      <c r="L79" s="8"/>
      <c r="M79" s="98">
        <v>326</v>
      </c>
      <c r="N79" s="61" t="s">
        <v>299</v>
      </c>
      <c r="O79" s="12" t="s">
        <v>299</v>
      </c>
      <c r="P79" s="8"/>
      <c r="Q79" s="60">
        <v>1674</v>
      </c>
      <c r="R79" s="61" t="s">
        <v>299</v>
      </c>
      <c r="S79" s="12" t="s">
        <v>299</v>
      </c>
      <c r="T79" s="8"/>
      <c r="U79" s="98">
        <v>342</v>
      </c>
      <c r="V79" s="61" t="s">
        <v>299</v>
      </c>
      <c r="W79" s="12" t="s">
        <v>299</v>
      </c>
      <c r="X79" s="8"/>
      <c r="Y79" s="60">
        <v>1784</v>
      </c>
      <c r="Z79" s="61" t="s">
        <v>299</v>
      </c>
    </row>
    <row r="80" spans="1:26" ht="15" customHeight="1" x14ac:dyDescent="0.25">
      <c r="A80" s="10" t="s">
        <v>1353</v>
      </c>
      <c r="B80" s="45" t="s">
        <v>4</v>
      </c>
      <c r="C80" s="45"/>
      <c r="D80" s="45"/>
      <c r="E80" s="45"/>
      <c r="F80" s="45"/>
      <c r="G80" s="45"/>
      <c r="H80" s="45"/>
      <c r="I80" s="45"/>
      <c r="J80" s="45"/>
      <c r="K80" s="45"/>
      <c r="L80" s="45"/>
      <c r="M80" s="45"/>
      <c r="N80" s="45"/>
      <c r="O80" s="45"/>
      <c r="P80" s="45"/>
      <c r="Q80" s="45"/>
      <c r="R80" s="45"/>
      <c r="S80" s="45"/>
      <c r="T80" s="45"/>
      <c r="U80" s="45"/>
      <c r="V80" s="45"/>
      <c r="W80" s="45"/>
      <c r="X80" s="45"/>
      <c r="Y80" s="45"/>
      <c r="Z80" s="45"/>
    </row>
    <row r="81" spans="1:26" x14ac:dyDescent="0.25">
      <c r="A81" s="10"/>
      <c r="B81" s="70" t="s">
        <v>530</v>
      </c>
      <c r="C81" s="70"/>
      <c r="D81" s="70"/>
      <c r="E81" s="70"/>
      <c r="F81" s="70"/>
      <c r="G81" s="70"/>
      <c r="H81" s="70"/>
      <c r="I81" s="70"/>
      <c r="J81" s="70"/>
      <c r="K81" s="70"/>
      <c r="L81" s="70"/>
      <c r="M81" s="70"/>
      <c r="N81" s="70"/>
      <c r="O81" s="70"/>
      <c r="P81" s="70"/>
      <c r="Q81" s="70"/>
      <c r="R81" s="70"/>
      <c r="S81" s="70"/>
      <c r="T81" s="70"/>
      <c r="U81" s="70"/>
      <c r="V81" s="70"/>
      <c r="W81" s="70"/>
      <c r="X81" s="70"/>
      <c r="Y81" s="70"/>
      <c r="Z81" s="70"/>
    </row>
    <row r="82" spans="1:26" x14ac:dyDescent="0.25">
      <c r="A82" s="10"/>
      <c r="B82" s="71"/>
      <c r="C82" s="71"/>
      <c r="D82" s="71"/>
      <c r="E82" s="71"/>
      <c r="F82" s="71"/>
      <c r="G82" s="71"/>
      <c r="H82" s="71"/>
      <c r="I82" s="71"/>
      <c r="J82" s="71"/>
      <c r="K82" s="71"/>
      <c r="L82" s="71"/>
      <c r="M82" s="71"/>
      <c r="N82" s="71"/>
      <c r="O82" s="71"/>
      <c r="P82" s="71"/>
      <c r="Q82" s="71"/>
      <c r="R82" s="71"/>
      <c r="S82" s="71"/>
      <c r="T82" s="71"/>
      <c r="U82" s="71"/>
      <c r="V82" s="71"/>
      <c r="W82" s="71"/>
      <c r="X82" s="71"/>
      <c r="Y82" s="71"/>
      <c r="Z82" s="71"/>
    </row>
    <row r="83" spans="1:26" x14ac:dyDescent="0.25">
      <c r="A83" s="10"/>
      <c r="B83" s="4"/>
      <c r="C83" s="4"/>
      <c r="D83" s="4"/>
      <c r="E83" s="4"/>
      <c r="F83" s="4"/>
      <c r="G83" s="4"/>
      <c r="H83" s="4"/>
      <c r="I83" s="4"/>
      <c r="J83" s="4"/>
    </row>
    <row r="84" spans="1:26" ht="15.75" thickBot="1" x14ac:dyDescent="0.3">
      <c r="A84" s="10"/>
      <c r="B84" s="12"/>
      <c r="C84" s="12" t="s">
        <v>299</v>
      </c>
      <c r="D84" s="67" t="s">
        <v>354</v>
      </c>
      <c r="E84" s="67"/>
      <c r="F84" s="67"/>
      <c r="G84" s="67"/>
      <c r="H84" s="67"/>
      <c r="I84" s="67"/>
      <c r="J84" s="12"/>
    </row>
    <row r="85" spans="1:26" ht="15.75" thickBot="1" x14ac:dyDescent="0.3">
      <c r="A85" s="10"/>
      <c r="B85" s="12"/>
      <c r="C85" s="12" t="s">
        <v>299</v>
      </c>
      <c r="D85" s="68">
        <v>2013</v>
      </c>
      <c r="E85" s="68"/>
      <c r="F85" s="12"/>
      <c r="G85" s="12" t="s">
        <v>299</v>
      </c>
      <c r="H85" s="68">
        <v>2014</v>
      </c>
      <c r="I85" s="68"/>
      <c r="J85" s="12"/>
    </row>
    <row r="86" spans="1:26" ht="25.5" x14ac:dyDescent="0.25">
      <c r="A86" s="10"/>
      <c r="B86" s="50" t="s">
        <v>531</v>
      </c>
      <c r="C86" s="21" t="s">
        <v>299</v>
      </c>
      <c r="D86" s="51" t="s">
        <v>360</v>
      </c>
      <c r="E86" s="89" t="s">
        <v>532</v>
      </c>
      <c r="F86" s="53" t="s">
        <v>299</v>
      </c>
      <c r="G86" s="21" t="s">
        <v>299</v>
      </c>
      <c r="H86" s="54" t="s">
        <v>360</v>
      </c>
      <c r="I86" s="62" t="s">
        <v>533</v>
      </c>
      <c r="J86" s="56" t="s">
        <v>299</v>
      </c>
    </row>
    <row r="87" spans="1:26" ht="38.25" x14ac:dyDescent="0.25">
      <c r="A87" s="10"/>
      <c r="B87" s="94" t="s">
        <v>534</v>
      </c>
      <c r="C87" s="12" t="s">
        <v>299</v>
      </c>
      <c r="D87" s="9"/>
      <c r="E87" s="58">
        <v>11856</v>
      </c>
      <c r="F87" s="59" t="s">
        <v>299</v>
      </c>
      <c r="G87" s="12" t="s">
        <v>299</v>
      </c>
      <c r="H87" s="8"/>
      <c r="I87" s="60">
        <v>10836</v>
      </c>
      <c r="J87" s="61" t="s">
        <v>299</v>
      </c>
    </row>
  </sheetData>
  <mergeCells count="147">
    <mergeCell ref="A80:A87"/>
    <mergeCell ref="B80:Z80"/>
    <mergeCell ref="B81:Z81"/>
    <mergeCell ref="B82:Z82"/>
    <mergeCell ref="A48:A56"/>
    <mergeCell ref="B48:Z48"/>
    <mergeCell ref="B49:Z49"/>
    <mergeCell ref="B50:Z50"/>
    <mergeCell ref="A57:A79"/>
    <mergeCell ref="B57:Z57"/>
    <mergeCell ref="B58:Z58"/>
    <mergeCell ref="B59:Z59"/>
    <mergeCell ref="B69:Z69"/>
    <mergeCell ref="A15:A28"/>
    <mergeCell ref="B15:Z15"/>
    <mergeCell ref="B16:Z16"/>
    <mergeCell ref="B17:Z17"/>
    <mergeCell ref="A29:A47"/>
    <mergeCell ref="B29:Z29"/>
    <mergeCell ref="B30:Z30"/>
    <mergeCell ref="B31:Z31"/>
    <mergeCell ref="B39:Z39"/>
    <mergeCell ref="A1:A2"/>
    <mergeCell ref="B1:Z1"/>
    <mergeCell ref="B2:Z2"/>
    <mergeCell ref="A3:A14"/>
    <mergeCell ref="B3:Z3"/>
    <mergeCell ref="B4:Z4"/>
    <mergeCell ref="B5:Z5"/>
    <mergeCell ref="W74:W75"/>
    <mergeCell ref="X74:Y74"/>
    <mergeCell ref="X75:Y75"/>
    <mergeCell ref="Z74:Z75"/>
    <mergeCell ref="D84:I84"/>
    <mergeCell ref="D85:E85"/>
    <mergeCell ref="H85:I85"/>
    <mergeCell ref="P74:Q74"/>
    <mergeCell ref="P75:Q75"/>
    <mergeCell ref="R74:R75"/>
    <mergeCell ref="S74:S75"/>
    <mergeCell ref="T74:U75"/>
    <mergeCell ref="V74:V75"/>
    <mergeCell ref="H75:I75"/>
    <mergeCell ref="J74:J75"/>
    <mergeCell ref="K74:K75"/>
    <mergeCell ref="L74:M75"/>
    <mergeCell ref="N74:N75"/>
    <mergeCell ref="O74:O75"/>
    <mergeCell ref="D72:Y72"/>
    <mergeCell ref="D73:I73"/>
    <mergeCell ref="L73:Q73"/>
    <mergeCell ref="T73:Y73"/>
    <mergeCell ref="B74:B75"/>
    <mergeCell ref="C74:C75"/>
    <mergeCell ref="D74:E75"/>
    <mergeCell ref="F74:F75"/>
    <mergeCell ref="G74:G75"/>
    <mergeCell ref="H74:I74"/>
    <mergeCell ref="V64:V65"/>
    <mergeCell ref="W64:W65"/>
    <mergeCell ref="X64:Y64"/>
    <mergeCell ref="X65:Y65"/>
    <mergeCell ref="Z64:Z65"/>
    <mergeCell ref="D71:Y71"/>
    <mergeCell ref="O64:O65"/>
    <mergeCell ref="P64:Q64"/>
    <mergeCell ref="P65:Q65"/>
    <mergeCell ref="R64:R65"/>
    <mergeCell ref="S64:S65"/>
    <mergeCell ref="T64:U65"/>
    <mergeCell ref="H64:I64"/>
    <mergeCell ref="H65:I65"/>
    <mergeCell ref="J64:J65"/>
    <mergeCell ref="K64:K65"/>
    <mergeCell ref="L64:M65"/>
    <mergeCell ref="N64:N65"/>
    <mergeCell ref="D61:Y61"/>
    <mergeCell ref="D62:Y62"/>
    <mergeCell ref="D63:I63"/>
    <mergeCell ref="L63:Q63"/>
    <mergeCell ref="T63:Y63"/>
    <mergeCell ref="B64:B65"/>
    <mergeCell ref="C64:C65"/>
    <mergeCell ref="D64:E65"/>
    <mergeCell ref="F64:F65"/>
    <mergeCell ref="G64:G65"/>
    <mergeCell ref="N43:N44"/>
    <mergeCell ref="O43:O44"/>
    <mergeCell ref="P43:Q44"/>
    <mergeCell ref="R43:R44"/>
    <mergeCell ref="D52:M52"/>
    <mergeCell ref="D53:E53"/>
    <mergeCell ref="H53:I53"/>
    <mergeCell ref="L53:M53"/>
    <mergeCell ref="H43:I43"/>
    <mergeCell ref="H44:I44"/>
    <mergeCell ref="J43:J44"/>
    <mergeCell ref="K43:K44"/>
    <mergeCell ref="L43:M43"/>
    <mergeCell ref="L44:M44"/>
    <mergeCell ref="B43:B44"/>
    <mergeCell ref="C43:C44"/>
    <mergeCell ref="D43:E43"/>
    <mergeCell ref="D44:E44"/>
    <mergeCell ref="F43:F44"/>
    <mergeCell ref="G43:G44"/>
    <mergeCell ref="N35:N36"/>
    <mergeCell ref="O35:O36"/>
    <mergeCell ref="P35:Q36"/>
    <mergeCell ref="R35:R36"/>
    <mergeCell ref="D41:Q41"/>
    <mergeCell ref="D42:Q42"/>
    <mergeCell ref="G35:G36"/>
    <mergeCell ref="H35:I35"/>
    <mergeCell ref="H36:I36"/>
    <mergeCell ref="J35:J36"/>
    <mergeCell ref="K35:K36"/>
    <mergeCell ref="L35:M35"/>
    <mergeCell ref="L36:M36"/>
    <mergeCell ref="O21:O22"/>
    <mergeCell ref="P21:Q22"/>
    <mergeCell ref="R21:R22"/>
    <mergeCell ref="D33:Q33"/>
    <mergeCell ref="D34:Q34"/>
    <mergeCell ref="B35:B36"/>
    <mergeCell ref="C35:C36"/>
    <mergeCell ref="D35:E35"/>
    <mergeCell ref="D36:E36"/>
    <mergeCell ref="F35:F36"/>
    <mergeCell ref="H21:I22"/>
    <mergeCell ref="J21:J22"/>
    <mergeCell ref="K21:K22"/>
    <mergeCell ref="L21:M21"/>
    <mergeCell ref="L22:M22"/>
    <mergeCell ref="N21:N22"/>
    <mergeCell ref="B21:B22"/>
    <mergeCell ref="C21:C22"/>
    <mergeCell ref="D21:E21"/>
    <mergeCell ref="D22:E22"/>
    <mergeCell ref="F21:F22"/>
    <mergeCell ref="G21:G22"/>
    <mergeCell ref="D7:I7"/>
    <mergeCell ref="D8:E8"/>
    <mergeCell ref="H8:I8"/>
    <mergeCell ref="D19:Q19"/>
    <mergeCell ref="D20:I20"/>
    <mergeCell ref="L20:Q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1.85546875" customWidth="1"/>
    <col min="4" max="4" width="2.42578125" customWidth="1"/>
    <col min="5" max="5" width="10.85546875" customWidth="1"/>
    <col min="6" max="6" width="2.42578125" customWidth="1"/>
    <col min="7" max="7" width="1.85546875" customWidth="1"/>
    <col min="8" max="8" width="2.42578125" customWidth="1"/>
    <col min="9" max="9" width="10.85546875" customWidth="1"/>
    <col min="10" max="10" width="7" customWidth="1"/>
    <col min="11" max="11" width="1.85546875" customWidth="1"/>
    <col min="12" max="12" width="2.42578125" customWidth="1"/>
    <col min="13" max="13" width="9" customWidth="1"/>
    <col min="14" max="14" width="2.42578125" customWidth="1"/>
  </cols>
  <sheetData>
    <row r="1" spans="1:14" ht="15" customHeight="1" x14ac:dyDescent="0.25">
      <c r="A1" s="7" t="s">
        <v>13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55</v>
      </c>
      <c r="B3" s="45" t="s">
        <v>4</v>
      </c>
      <c r="C3" s="45"/>
      <c r="D3" s="45"/>
      <c r="E3" s="45"/>
      <c r="F3" s="45"/>
      <c r="G3" s="45"/>
      <c r="H3" s="45"/>
      <c r="I3" s="45"/>
      <c r="J3" s="45"/>
      <c r="K3" s="45"/>
      <c r="L3" s="45"/>
      <c r="M3" s="45"/>
      <c r="N3" s="45"/>
    </row>
    <row r="4" spans="1:14" ht="25.5" customHeight="1" x14ac:dyDescent="0.25">
      <c r="A4" s="10"/>
      <c r="B4" s="70" t="s">
        <v>540</v>
      </c>
      <c r="C4" s="70"/>
      <c r="D4" s="70"/>
      <c r="E4" s="70"/>
      <c r="F4" s="70"/>
      <c r="G4" s="70"/>
      <c r="H4" s="70"/>
      <c r="I4" s="70"/>
      <c r="J4" s="70"/>
      <c r="K4" s="70"/>
      <c r="L4" s="70"/>
      <c r="M4" s="70"/>
      <c r="N4" s="70"/>
    </row>
    <row r="5" spans="1:14" x14ac:dyDescent="0.25">
      <c r="A5" s="10"/>
      <c r="B5" s="71"/>
      <c r="C5" s="71"/>
      <c r="D5" s="71"/>
      <c r="E5" s="71"/>
      <c r="F5" s="71"/>
      <c r="G5" s="71"/>
      <c r="H5" s="71"/>
      <c r="I5" s="71"/>
      <c r="J5" s="71"/>
      <c r="K5" s="71"/>
      <c r="L5" s="71"/>
      <c r="M5" s="71"/>
      <c r="N5" s="71"/>
    </row>
    <row r="6" spans="1:14" x14ac:dyDescent="0.25">
      <c r="A6" s="10"/>
      <c r="B6" s="4"/>
      <c r="C6" s="4"/>
      <c r="D6" s="4"/>
      <c r="E6" s="4"/>
      <c r="F6" s="4"/>
      <c r="G6" s="4"/>
      <c r="H6" s="4"/>
      <c r="I6" s="4"/>
      <c r="J6" s="4"/>
      <c r="K6" s="4"/>
      <c r="L6" s="4"/>
      <c r="M6" s="4"/>
      <c r="N6" s="4"/>
    </row>
    <row r="7" spans="1:14" ht="15.75" thickBot="1" x14ac:dyDescent="0.3">
      <c r="A7" s="10"/>
      <c r="B7" s="12"/>
      <c r="C7" s="12" t="s">
        <v>299</v>
      </c>
      <c r="D7" s="67" t="s">
        <v>354</v>
      </c>
      <c r="E7" s="67"/>
      <c r="F7" s="67"/>
      <c r="G7" s="67"/>
      <c r="H7" s="67"/>
      <c r="I7" s="67"/>
      <c r="J7" s="67"/>
      <c r="K7" s="67"/>
      <c r="L7" s="67"/>
      <c r="M7" s="67"/>
      <c r="N7" s="12"/>
    </row>
    <row r="8" spans="1:14" ht="15.75" thickBot="1" x14ac:dyDescent="0.3">
      <c r="A8" s="10"/>
      <c r="B8" s="12"/>
      <c r="C8" s="12" t="s">
        <v>299</v>
      </c>
      <c r="D8" s="68">
        <v>2013</v>
      </c>
      <c r="E8" s="68"/>
      <c r="F8" s="68"/>
      <c r="G8" s="68"/>
      <c r="H8" s="68"/>
      <c r="I8" s="68"/>
      <c r="J8" s="68"/>
      <c r="K8" s="68"/>
      <c r="L8" s="68"/>
      <c r="M8" s="68"/>
      <c r="N8" s="12"/>
    </row>
    <row r="9" spans="1:14" x14ac:dyDescent="0.25">
      <c r="A9" s="10"/>
      <c r="B9" s="84"/>
      <c r="C9" s="84" t="s">
        <v>299</v>
      </c>
      <c r="D9" s="92" t="s">
        <v>541</v>
      </c>
      <c r="E9" s="92"/>
      <c r="F9" s="87"/>
      <c r="G9" s="87"/>
      <c r="H9" s="92" t="s">
        <v>543</v>
      </c>
      <c r="I9" s="92"/>
      <c r="J9" s="87"/>
      <c r="K9" s="87"/>
      <c r="L9" s="92" t="s">
        <v>545</v>
      </c>
      <c r="M9" s="92"/>
      <c r="N9" s="84"/>
    </row>
    <row r="10" spans="1:14" ht="15.75" thickBot="1" x14ac:dyDescent="0.3">
      <c r="A10" s="10"/>
      <c r="B10" s="84"/>
      <c r="C10" s="84"/>
      <c r="D10" s="67" t="s">
        <v>542</v>
      </c>
      <c r="E10" s="67"/>
      <c r="F10" s="84"/>
      <c r="G10" s="84"/>
      <c r="H10" s="67" t="s">
        <v>544</v>
      </c>
      <c r="I10" s="67"/>
      <c r="J10" s="84"/>
      <c r="K10" s="84"/>
      <c r="L10" s="67"/>
      <c r="M10" s="67"/>
      <c r="N10" s="84"/>
    </row>
    <row r="11" spans="1:14" x14ac:dyDescent="0.25">
      <c r="A11" s="10"/>
      <c r="B11" s="50" t="s">
        <v>546</v>
      </c>
      <c r="C11" s="21" t="s">
        <v>299</v>
      </c>
      <c r="D11" s="20"/>
      <c r="E11" s="20"/>
      <c r="F11" s="20"/>
      <c r="G11" s="21"/>
      <c r="H11" s="20"/>
      <c r="I11" s="20"/>
      <c r="J11" s="20"/>
      <c r="K11" s="21"/>
      <c r="L11" s="20"/>
      <c r="M11" s="20"/>
      <c r="N11" s="20"/>
    </row>
    <row r="12" spans="1:14" x14ac:dyDescent="0.25">
      <c r="A12" s="10"/>
      <c r="B12" s="65" t="s">
        <v>547</v>
      </c>
      <c r="C12" s="12" t="s">
        <v>299</v>
      </c>
      <c r="D12" s="9" t="s">
        <v>360</v>
      </c>
      <c r="E12" s="58">
        <v>151866</v>
      </c>
      <c r="F12" s="59" t="s">
        <v>299</v>
      </c>
      <c r="G12" s="12"/>
      <c r="H12" s="9" t="s">
        <v>360</v>
      </c>
      <c r="I12" s="58">
        <v>59334</v>
      </c>
      <c r="J12" s="59" t="s">
        <v>299</v>
      </c>
      <c r="K12" s="12"/>
      <c r="L12" s="9" t="s">
        <v>360</v>
      </c>
      <c r="M12" s="58">
        <v>211200</v>
      </c>
      <c r="N12" s="59" t="s">
        <v>299</v>
      </c>
    </row>
    <row r="13" spans="1:14" ht="15.75" thickBot="1" x14ac:dyDescent="0.3">
      <c r="A13" s="10"/>
      <c r="B13" s="72" t="s">
        <v>548</v>
      </c>
      <c r="C13" s="21" t="s">
        <v>299</v>
      </c>
      <c r="D13" s="51"/>
      <c r="E13" s="89" t="s">
        <v>549</v>
      </c>
      <c r="F13" s="53" t="s">
        <v>416</v>
      </c>
      <c r="G13" s="21"/>
      <c r="H13" s="51"/>
      <c r="I13" s="89" t="s">
        <v>480</v>
      </c>
      <c r="J13" s="53" t="s">
        <v>299</v>
      </c>
      <c r="K13" s="21"/>
      <c r="L13" s="51"/>
      <c r="M13" s="89" t="s">
        <v>549</v>
      </c>
      <c r="N13" s="53" t="s">
        <v>416</v>
      </c>
    </row>
    <row r="14" spans="1:14" x14ac:dyDescent="0.25">
      <c r="A14" s="10"/>
      <c r="B14" s="63"/>
      <c r="C14" s="63" t="s">
        <v>299</v>
      </c>
      <c r="D14" s="64"/>
      <c r="E14" s="64"/>
      <c r="F14" s="63"/>
      <c r="G14" s="63"/>
      <c r="H14" s="64"/>
      <c r="I14" s="64"/>
      <c r="J14" s="63"/>
      <c r="K14" s="63"/>
      <c r="L14" s="64"/>
      <c r="M14" s="64"/>
      <c r="N14" s="63"/>
    </row>
    <row r="15" spans="1:14" ht="15.75" thickBot="1" x14ac:dyDescent="0.3">
      <c r="A15" s="10"/>
      <c r="B15" s="2"/>
      <c r="C15" s="12" t="s">
        <v>299</v>
      </c>
      <c r="D15" s="9"/>
      <c r="E15" s="58">
        <v>145556</v>
      </c>
      <c r="F15" s="59" t="s">
        <v>299</v>
      </c>
      <c r="G15" s="12"/>
      <c r="H15" s="9"/>
      <c r="I15" s="58">
        <v>59334</v>
      </c>
      <c r="J15" s="59" t="s">
        <v>299</v>
      </c>
      <c r="K15" s="12"/>
      <c r="L15" s="9"/>
      <c r="M15" s="58">
        <v>204890</v>
      </c>
      <c r="N15" s="59" t="s">
        <v>299</v>
      </c>
    </row>
    <row r="16" spans="1:14" x14ac:dyDescent="0.25">
      <c r="A16" s="10"/>
      <c r="B16" s="63"/>
      <c r="C16" s="63" t="s">
        <v>299</v>
      </c>
      <c r="D16" s="64"/>
      <c r="E16" s="64"/>
      <c r="F16" s="63"/>
      <c r="G16" s="63"/>
      <c r="H16" s="64"/>
      <c r="I16" s="64"/>
      <c r="J16" s="63"/>
      <c r="K16" s="63"/>
      <c r="L16" s="64"/>
      <c r="M16" s="64"/>
      <c r="N16" s="63"/>
    </row>
    <row r="17" spans="1:14" x14ac:dyDescent="0.25">
      <c r="A17" s="10"/>
      <c r="B17" s="50" t="s">
        <v>550</v>
      </c>
      <c r="C17" s="21" t="s">
        <v>299</v>
      </c>
      <c r="D17" s="51"/>
      <c r="E17" s="52">
        <v>19278</v>
      </c>
      <c r="F17" s="53" t="s">
        <v>299</v>
      </c>
      <c r="G17" s="21"/>
      <c r="H17" s="51"/>
      <c r="I17" s="89">
        <v>985</v>
      </c>
      <c r="J17" s="53" t="s">
        <v>299</v>
      </c>
      <c r="K17" s="21"/>
      <c r="L17" s="51"/>
      <c r="M17" s="52">
        <v>20263</v>
      </c>
      <c r="N17" s="53" t="s">
        <v>299</v>
      </c>
    </row>
    <row r="18" spans="1:14" x14ac:dyDescent="0.25">
      <c r="A18" s="10"/>
      <c r="B18" s="57" t="s">
        <v>551</v>
      </c>
      <c r="C18" s="12" t="s">
        <v>299</v>
      </c>
      <c r="D18" s="9"/>
      <c r="E18" s="90" t="s">
        <v>480</v>
      </c>
      <c r="F18" s="59" t="s">
        <v>299</v>
      </c>
      <c r="G18" s="12"/>
      <c r="H18" s="9"/>
      <c r="I18" s="90" t="s">
        <v>552</v>
      </c>
      <c r="J18" s="59" t="s">
        <v>416</v>
      </c>
      <c r="K18" s="12"/>
      <c r="L18" s="9"/>
      <c r="M18" s="90" t="s">
        <v>552</v>
      </c>
      <c r="N18" s="59" t="s">
        <v>416</v>
      </c>
    </row>
    <row r="19" spans="1:14" x14ac:dyDescent="0.25">
      <c r="A19" s="10"/>
      <c r="B19" s="50" t="s">
        <v>553</v>
      </c>
      <c r="C19" s="21" t="s">
        <v>299</v>
      </c>
      <c r="D19" s="51"/>
      <c r="E19" s="52">
        <v>1465</v>
      </c>
      <c r="F19" s="53" t="s">
        <v>299</v>
      </c>
      <c r="G19" s="21"/>
      <c r="H19" s="51"/>
      <c r="I19" s="52">
        <v>1586</v>
      </c>
      <c r="J19" s="53" t="s">
        <v>299</v>
      </c>
      <c r="K19" s="21"/>
      <c r="L19" s="51"/>
      <c r="M19" s="52">
        <v>3051</v>
      </c>
      <c r="N19" s="53" t="s">
        <v>299</v>
      </c>
    </row>
    <row r="20" spans="1:14" ht="15.75" thickBot="1" x14ac:dyDescent="0.3">
      <c r="A20" s="10"/>
      <c r="B20" s="57" t="s">
        <v>389</v>
      </c>
      <c r="C20" s="12" t="s">
        <v>299</v>
      </c>
      <c r="D20" s="9"/>
      <c r="E20" s="90" t="s">
        <v>554</v>
      </c>
      <c r="F20" s="59" t="s">
        <v>416</v>
      </c>
      <c r="G20" s="12"/>
      <c r="H20" s="9"/>
      <c r="I20" s="90" t="s">
        <v>555</v>
      </c>
      <c r="J20" s="59" t="s">
        <v>416</v>
      </c>
      <c r="K20" s="12"/>
      <c r="L20" s="9"/>
      <c r="M20" s="90" t="s">
        <v>556</v>
      </c>
      <c r="N20" s="59" t="s">
        <v>416</v>
      </c>
    </row>
    <row r="21" spans="1:14" x14ac:dyDescent="0.25">
      <c r="A21" s="10"/>
      <c r="B21" s="63"/>
      <c r="C21" s="63" t="s">
        <v>299</v>
      </c>
      <c r="D21" s="64"/>
      <c r="E21" s="64"/>
      <c r="F21" s="63"/>
      <c r="G21" s="63"/>
      <c r="H21" s="64"/>
      <c r="I21" s="64"/>
      <c r="J21" s="63"/>
      <c r="K21" s="63"/>
      <c r="L21" s="64"/>
      <c r="M21" s="64"/>
      <c r="N21" s="63"/>
    </row>
    <row r="22" spans="1:14" x14ac:dyDescent="0.25">
      <c r="A22" s="10"/>
      <c r="B22" s="50" t="s">
        <v>557</v>
      </c>
      <c r="C22" s="21" t="s">
        <v>299</v>
      </c>
      <c r="D22" s="20"/>
      <c r="E22" s="20"/>
      <c r="F22" s="20"/>
      <c r="G22" s="21"/>
      <c r="H22" s="20"/>
      <c r="I22" s="20"/>
      <c r="J22" s="20"/>
      <c r="K22" s="21"/>
      <c r="L22" s="20"/>
      <c r="M22" s="20"/>
      <c r="N22" s="20"/>
    </row>
    <row r="23" spans="1:14" x14ac:dyDescent="0.25">
      <c r="A23" s="10"/>
      <c r="B23" s="65" t="s">
        <v>547</v>
      </c>
      <c r="C23" s="12" t="s">
        <v>299</v>
      </c>
      <c r="D23" s="9"/>
      <c r="E23" s="58">
        <v>172593</v>
      </c>
      <c r="F23" s="59" t="s">
        <v>299</v>
      </c>
      <c r="G23" s="12"/>
      <c r="H23" s="9"/>
      <c r="I23" s="58">
        <v>58638</v>
      </c>
      <c r="J23" s="59" t="s">
        <v>299</v>
      </c>
      <c r="K23" s="12"/>
      <c r="L23" s="9"/>
      <c r="M23" s="58">
        <v>231231</v>
      </c>
      <c r="N23" s="59" t="s">
        <v>299</v>
      </c>
    </row>
    <row r="24" spans="1:14" ht="15.75" thickBot="1" x14ac:dyDescent="0.3">
      <c r="A24" s="10"/>
      <c r="B24" s="72" t="s">
        <v>548</v>
      </c>
      <c r="C24" s="21" t="s">
        <v>299</v>
      </c>
      <c r="D24" s="51"/>
      <c r="E24" s="89" t="s">
        <v>549</v>
      </c>
      <c r="F24" s="53" t="s">
        <v>416</v>
      </c>
      <c r="G24" s="21"/>
      <c r="H24" s="51"/>
      <c r="I24" s="89" t="s">
        <v>552</v>
      </c>
      <c r="J24" s="53" t="s">
        <v>416</v>
      </c>
      <c r="K24" s="21"/>
      <c r="L24" s="51"/>
      <c r="M24" s="89" t="s">
        <v>558</v>
      </c>
      <c r="N24" s="53" t="s">
        <v>416</v>
      </c>
    </row>
    <row r="25" spans="1:14" x14ac:dyDescent="0.25">
      <c r="A25" s="10"/>
      <c r="B25" s="63"/>
      <c r="C25" s="63" t="s">
        <v>299</v>
      </c>
      <c r="D25" s="64"/>
      <c r="E25" s="64"/>
      <c r="F25" s="63"/>
      <c r="G25" s="63"/>
      <c r="H25" s="64"/>
      <c r="I25" s="64"/>
      <c r="J25" s="63"/>
      <c r="K25" s="63"/>
      <c r="L25" s="64"/>
      <c r="M25" s="64"/>
      <c r="N25" s="63"/>
    </row>
    <row r="26" spans="1:14" ht="15.75" thickBot="1" x14ac:dyDescent="0.3">
      <c r="A26" s="10"/>
      <c r="B26" s="2"/>
      <c r="C26" s="12" t="s">
        <v>299</v>
      </c>
      <c r="D26" s="9" t="s">
        <v>360</v>
      </c>
      <c r="E26" s="58">
        <v>166283</v>
      </c>
      <c r="F26" s="59"/>
      <c r="G26" s="12"/>
      <c r="H26" s="9" t="s">
        <v>360</v>
      </c>
      <c r="I26" s="58">
        <v>51357</v>
      </c>
      <c r="J26" s="59"/>
      <c r="K26" s="12"/>
      <c r="L26" s="9" t="s">
        <v>360</v>
      </c>
      <c r="M26" s="58">
        <v>217640</v>
      </c>
      <c r="N26" s="59"/>
    </row>
    <row r="27" spans="1:14" ht="15.75" thickTop="1" x14ac:dyDescent="0.25">
      <c r="A27" s="10"/>
      <c r="B27" s="63"/>
      <c r="C27" s="63" t="s">
        <v>299</v>
      </c>
      <c r="D27" s="66"/>
      <c r="E27" s="66"/>
      <c r="F27" s="63"/>
      <c r="G27" s="63"/>
      <c r="H27" s="66"/>
      <c r="I27" s="66"/>
      <c r="J27" s="63"/>
      <c r="K27" s="63"/>
      <c r="L27" s="66"/>
      <c r="M27" s="66"/>
      <c r="N27" s="63"/>
    </row>
    <row r="28" spans="1:14" x14ac:dyDescent="0.25">
      <c r="A28" s="10"/>
      <c r="B28" s="71"/>
      <c r="C28" s="71"/>
      <c r="D28" s="71"/>
      <c r="E28" s="71"/>
      <c r="F28" s="71"/>
      <c r="G28" s="71"/>
      <c r="H28" s="71"/>
      <c r="I28" s="71"/>
      <c r="J28" s="71"/>
      <c r="K28" s="71"/>
      <c r="L28" s="71"/>
      <c r="M28" s="71"/>
      <c r="N28" s="71"/>
    </row>
    <row r="29" spans="1:14" x14ac:dyDescent="0.25">
      <c r="A29" s="10"/>
      <c r="B29" s="4"/>
      <c r="C29" s="4"/>
      <c r="D29" s="4"/>
      <c r="E29" s="4"/>
      <c r="F29" s="4"/>
      <c r="G29" s="4"/>
      <c r="H29" s="4"/>
      <c r="I29" s="4"/>
      <c r="J29" s="4"/>
      <c r="K29" s="4"/>
      <c r="L29" s="4"/>
      <c r="M29" s="4"/>
      <c r="N29" s="4"/>
    </row>
    <row r="30" spans="1:14" ht="15.75" thickBot="1" x14ac:dyDescent="0.3">
      <c r="A30" s="10"/>
      <c r="B30" s="12"/>
      <c r="C30" s="12" t="s">
        <v>299</v>
      </c>
      <c r="D30" s="67" t="s">
        <v>354</v>
      </c>
      <c r="E30" s="67"/>
      <c r="F30" s="67"/>
      <c r="G30" s="67"/>
      <c r="H30" s="67"/>
      <c r="I30" s="67"/>
      <c r="J30" s="67"/>
      <c r="K30" s="67"/>
      <c r="L30" s="67"/>
      <c r="M30" s="67"/>
      <c r="N30" s="12"/>
    </row>
    <row r="31" spans="1:14" ht="15.75" thickBot="1" x14ac:dyDescent="0.3">
      <c r="A31" s="10"/>
      <c r="B31" s="12"/>
      <c r="C31" s="12" t="s">
        <v>299</v>
      </c>
      <c r="D31" s="68">
        <v>2014</v>
      </c>
      <c r="E31" s="68"/>
      <c r="F31" s="68"/>
      <c r="G31" s="68"/>
      <c r="H31" s="68"/>
      <c r="I31" s="68"/>
      <c r="J31" s="68"/>
      <c r="K31" s="68"/>
      <c r="L31" s="68"/>
      <c r="M31" s="68"/>
      <c r="N31" s="12"/>
    </row>
    <row r="32" spans="1:14" x14ac:dyDescent="0.25">
      <c r="A32" s="10"/>
      <c r="B32" s="84"/>
      <c r="C32" s="84" t="s">
        <v>299</v>
      </c>
      <c r="D32" s="92" t="s">
        <v>541</v>
      </c>
      <c r="E32" s="92"/>
      <c r="F32" s="87"/>
      <c r="G32" s="87"/>
      <c r="H32" s="92" t="s">
        <v>543</v>
      </c>
      <c r="I32" s="92"/>
      <c r="J32" s="87"/>
      <c r="K32" s="87"/>
      <c r="L32" s="92" t="s">
        <v>545</v>
      </c>
      <c r="M32" s="92"/>
      <c r="N32" s="84"/>
    </row>
    <row r="33" spans="1:14" ht="15.75" thickBot="1" x14ac:dyDescent="0.3">
      <c r="A33" s="10"/>
      <c r="B33" s="84"/>
      <c r="C33" s="84"/>
      <c r="D33" s="67" t="s">
        <v>542</v>
      </c>
      <c r="E33" s="67"/>
      <c r="F33" s="84"/>
      <c r="G33" s="84"/>
      <c r="H33" s="67" t="s">
        <v>544</v>
      </c>
      <c r="I33" s="67"/>
      <c r="J33" s="84"/>
      <c r="K33" s="84"/>
      <c r="L33" s="67"/>
      <c r="M33" s="67"/>
      <c r="N33" s="84"/>
    </row>
    <row r="34" spans="1:14" x14ac:dyDescent="0.25">
      <c r="A34" s="10"/>
      <c r="B34" s="50" t="s">
        <v>546</v>
      </c>
      <c r="C34" s="21" t="s">
        <v>299</v>
      </c>
      <c r="D34" s="20"/>
      <c r="E34" s="20"/>
      <c r="F34" s="20"/>
      <c r="G34" s="21"/>
      <c r="H34" s="20"/>
      <c r="I34" s="20"/>
      <c r="J34" s="20"/>
      <c r="K34" s="21"/>
      <c r="L34" s="20"/>
      <c r="M34" s="20"/>
      <c r="N34" s="20"/>
    </row>
    <row r="35" spans="1:14" x14ac:dyDescent="0.25">
      <c r="A35" s="10"/>
      <c r="B35" s="65" t="s">
        <v>547</v>
      </c>
      <c r="C35" s="12" t="s">
        <v>299</v>
      </c>
      <c r="D35" s="8" t="s">
        <v>360</v>
      </c>
      <c r="E35" s="60">
        <v>172593</v>
      </c>
      <c r="F35" s="61" t="s">
        <v>299</v>
      </c>
      <c r="G35" s="12"/>
      <c r="H35" s="8" t="s">
        <v>360</v>
      </c>
      <c r="I35" s="60">
        <v>58638</v>
      </c>
      <c r="J35" s="61" t="s">
        <v>299</v>
      </c>
      <c r="K35" s="12"/>
      <c r="L35" s="8" t="s">
        <v>360</v>
      </c>
      <c r="M35" s="60">
        <v>231231</v>
      </c>
      <c r="N35" s="61" t="s">
        <v>299</v>
      </c>
    </row>
    <row r="36" spans="1:14" ht="15.75" thickBot="1" x14ac:dyDescent="0.3">
      <c r="A36" s="10"/>
      <c r="B36" s="72" t="s">
        <v>548</v>
      </c>
      <c r="C36" s="21" t="s">
        <v>299</v>
      </c>
      <c r="D36" s="54"/>
      <c r="E36" s="62" t="s">
        <v>549</v>
      </c>
      <c r="F36" s="56" t="s">
        <v>416</v>
      </c>
      <c r="G36" s="21"/>
      <c r="H36" s="54"/>
      <c r="I36" s="62" t="s">
        <v>552</v>
      </c>
      <c r="J36" s="56" t="s">
        <v>416</v>
      </c>
      <c r="K36" s="21"/>
      <c r="L36" s="54"/>
      <c r="M36" s="62" t="s">
        <v>558</v>
      </c>
      <c r="N36" s="56" t="s">
        <v>416</v>
      </c>
    </row>
    <row r="37" spans="1:14" x14ac:dyDescent="0.25">
      <c r="A37" s="10"/>
      <c r="B37" s="63"/>
      <c r="C37" s="63" t="s">
        <v>299</v>
      </c>
      <c r="D37" s="64"/>
      <c r="E37" s="64"/>
      <c r="F37" s="63"/>
      <c r="G37" s="63"/>
      <c r="H37" s="64"/>
      <c r="I37" s="64"/>
      <c r="J37" s="63"/>
      <c r="K37" s="63"/>
      <c r="L37" s="64"/>
      <c r="M37" s="64"/>
      <c r="N37" s="63"/>
    </row>
    <row r="38" spans="1:14" ht="15.75" thickBot="1" x14ac:dyDescent="0.3">
      <c r="A38" s="10"/>
      <c r="B38" s="2"/>
      <c r="C38" s="12" t="s">
        <v>299</v>
      </c>
      <c r="D38" s="8"/>
      <c r="E38" s="60">
        <v>166283</v>
      </c>
      <c r="F38" s="61"/>
      <c r="G38" s="12"/>
      <c r="H38" s="8"/>
      <c r="I38" s="60">
        <v>51357</v>
      </c>
      <c r="J38" s="61"/>
      <c r="K38" s="12"/>
      <c r="L38" s="8"/>
      <c r="M38" s="60">
        <v>217640</v>
      </c>
      <c r="N38" s="61"/>
    </row>
    <row r="39" spans="1:14" x14ac:dyDescent="0.25">
      <c r="A39" s="10"/>
      <c r="B39" s="63"/>
      <c r="C39" s="63" t="s">
        <v>299</v>
      </c>
      <c r="D39" s="64"/>
      <c r="E39" s="64"/>
      <c r="F39" s="63"/>
      <c r="G39" s="63"/>
      <c r="H39" s="64"/>
      <c r="I39" s="64"/>
      <c r="J39" s="63"/>
      <c r="K39" s="63"/>
      <c r="L39" s="64"/>
      <c r="M39" s="64"/>
      <c r="N39" s="63"/>
    </row>
    <row r="40" spans="1:14" x14ac:dyDescent="0.25">
      <c r="A40" s="10"/>
      <c r="B40" s="50" t="s">
        <v>550</v>
      </c>
      <c r="C40" s="21" t="s">
        <v>299</v>
      </c>
      <c r="D40" s="54"/>
      <c r="E40" s="55">
        <v>2060</v>
      </c>
      <c r="F40" s="56" t="s">
        <v>299</v>
      </c>
      <c r="G40" s="21"/>
      <c r="H40" s="54"/>
      <c r="I40" s="55">
        <v>32752</v>
      </c>
      <c r="J40" s="56" t="s">
        <v>299</v>
      </c>
      <c r="K40" s="21"/>
      <c r="L40" s="54"/>
      <c r="M40" s="55">
        <v>34812</v>
      </c>
      <c r="N40" s="56" t="s">
        <v>299</v>
      </c>
    </row>
    <row r="41" spans="1:14" ht="15.75" thickBot="1" x14ac:dyDescent="0.3">
      <c r="A41" s="10"/>
      <c r="B41" s="57" t="s">
        <v>553</v>
      </c>
      <c r="C41" s="12" t="s">
        <v>299</v>
      </c>
      <c r="D41" s="8"/>
      <c r="E41" s="60">
        <v>8233</v>
      </c>
      <c r="F41" s="61" t="s">
        <v>299</v>
      </c>
      <c r="G41" s="12"/>
      <c r="H41" s="8"/>
      <c r="I41" s="60">
        <v>1777</v>
      </c>
      <c r="J41" s="61" t="s">
        <v>299</v>
      </c>
      <c r="K41" s="12"/>
      <c r="L41" s="8"/>
      <c r="M41" s="60">
        <v>10010</v>
      </c>
      <c r="N41" s="61" t="s">
        <v>299</v>
      </c>
    </row>
    <row r="42" spans="1:14" x14ac:dyDescent="0.25">
      <c r="A42" s="10"/>
      <c r="B42" s="63"/>
      <c r="C42" s="63" t="s">
        <v>299</v>
      </c>
      <c r="D42" s="64"/>
      <c r="E42" s="64"/>
      <c r="F42" s="63"/>
      <c r="G42" s="63"/>
      <c r="H42" s="64"/>
      <c r="I42" s="64"/>
      <c r="J42" s="63"/>
      <c r="K42" s="63"/>
      <c r="L42" s="64"/>
      <c r="M42" s="64"/>
      <c r="N42" s="63"/>
    </row>
    <row r="43" spans="1:14" x14ac:dyDescent="0.25">
      <c r="A43" s="10"/>
      <c r="B43" s="50" t="s">
        <v>557</v>
      </c>
      <c r="C43" s="21" t="s">
        <v>299</v>
      </c>
      <c r="D43" s="20"/>
      <c r="E43" s="20"/>
      <c r="F43" s="20"/>
      <c r="G43" s="21"/>
      <c r="H43" s="20"/>
      <c r="I43" s="20"/>
      <c r="J43" s="20"/>
      <c r="K43" s="21"/>
      <c r="L43" s="20"/>
      <c r="M43" s="20"/>
      <c r="N43" s="20"/>
    </row>
    <row r="44" spans="1:14" x14ac:dyDescent="0.25">
      <c r="A44" s="10"/>
      <c r="B44" s="65" t="s">
        <v>547</v>
      </c>
      <c r="C44" s="12" t="s">
        <v>299</v>
      </c>
      <c r="D44" s="8"/>
      <c r="E44" s="60">
        <v>182886</v>
      </c>
      <c r="F44" s="61" t="s">
        <v>299</v>
      </c>
      <c r="G44" s="12"/>
      <c r="H44" s="8"/>
      <c r="I44" s="60">
        <v>93167</v>
      </c>
      <c r="J44" s="61" t="s">
        <v>299</v>
      </c>
      <c r="K44" s="12"/>
      <c r="L44" s="8"/>
      <c r="M44" s="60">
        <v>276053</v>
      </c>
      <c r="N44" s="61" t="s">
        <v>299</v>
      </c>
    </row>
    <row r="45" spans="1:14" ht="15.75" thickBot="1" x14ac:dyDescent="0.3">
      <c r="A45" s="10"/>
      <c r="B45" s="72" t="s">
        <v>548</v>
      </c>
      <c r="C45" s="21" t="s">
        <v>299</v>
      </c>
      <c r="D45" s="54"/>
      <c r="E45" s="62" t="s">
        <v>549</v>
      </c>
      <c r="F45" s="56" t="s">
        <v>416</v>
      </c>
      <c r="G45" s="21"/>
      <c r="H45" s="54"/>
      <c r="I45" s="62" t="s">
        <v>552</v>
      </c>
      <c r="J45" s="56" t="s">
        <v>416</v>
      </c>
      <c r="K45" s="21"/>
      <c r="L45" s="54"/>
      <c r="M45" s="62" t="s">
        <v>558</v>
      </c>
      <c r="N45" s="56" t="s">
        <v>416</v>
      </c>
    </row>
    <row r="46" spans="1:14" x14ac:dyDescent="0.25">
      <c r="A46" s="10"/>
      <c r="B46" s="63"/>
      <c r="C46" s="63" t="s">
        <v>299</v>
      </c>
      <c r="D46" s="64"/>
      <c r="E46" s="64"/>
      <c r="F46" s="63"/>
      <c r="G46" s="63"/>
      <c r="H46" s="64"/>
      <c r="I46" s="64"/>
      <c r="J46" s="63"/>
      <c r="K46" s="63"/>
      <c r="L46" s="64"/>
      <c r="M46" s="64"/>
      <c r="N46" s="63"/>
    </row>
    <row r="47" spans="1:14" ht="15.75" thickBot="1" x14ac:dyDescent="0.3">
      <c r="A47" s="10"/>
      <c r="B47" s="2"/>
      <c r="C47" s="12" t="s">
        <v>299</v>
      </c>
      <c r="D47" s="8" t="s">
        <v>360</v>
      </c>
      <c r="E47" s="60">
        <v>176576</v>
      </c>
      <c r="F47" s="61"/>
      <c r="G47" s="12"/>
      <c r="H47" s="8" t="s">
        <v>360</v>
      </c>
      <c r="I47" s="60">
        <v>85886</v>
      </c>
      <c r="J47" s="61"/>
      <c r="K47" s="12"/>
      <c r="L47" s="8" t="s">
        <v>360</v>
      </c>
      <c r="M47" s="60">
        <v>262462</v>
      </c>
      <c r="N47" s="61"/>
    </row>
    <row r="48" spans="1:14" ht="15.75" thickTop="1" x14ac:dyDescent="0.25">
      <c r="A48" s="10"/>
      <c r="B48" s="63"/>
      <c r="C48" s="63" t="s">
        <v>299</v>
      </c>
      <c r="D48" s="66"/>
      <c r="E48" s="66"/>
      <c r="F48" s="63"/>
      <c r="G48" s="63"/>
      <c r="H48" s="66"/>
      <c r="I48" s="66"/>
      <c r="J48" s="63"/>
      <c r="K48" s="63"/>
      <c r="L48" s="66"/>
      <c r="M48" s="66"/>
      <c r="N48" s="63"/>
    </row>
    <row r="49" spans="1:14" ht="15" customHeight="1" x14ac:dyDescent="0.25">
      <c r="A49" s="10" t="s">
        <v>1356</v>
      </c>
      <c r="B49" s="45" t="s">
        <v>4</v>
      </c>
      <c r="C49" s="45"/>
      <c r="D49" s="45"/>
      <c r="E49" s="45"/>
      <c r="F49" s="45"/>
      <c r="G49" s="45"/>
      <c r="H49" s="45"/>
      <c r="I49" s="45"/>
      <c r="J49" s="45"/>
      <c r="K49" s="45"/>
      <c r="L49" s="45"/>
      <c r="M49" s="45"/>
      <c r="N49" s="45"/>
    </row>
    <row r="50" spans="1:14" x14ac:dyDescent="0.25">
      <c r="A50" s="10"/>
      <c r="B50" s="70" t="s">
        <v>563</v>
      </c>
      <c r="C50" s="70"/>
      <c r="D50" s="70"/>
      <c r="E50" s="70"/>
      <c r="F50" s="70"/>
      <c r="G50" s="70"/>
      <c r="H50" s="70"/>
      <c r="I50" s="70"/>
      <c r="J50" s="70"/>
      <c r="K50" s="70"/>
      <c r="L50" s="70"/>
      <c r="M50" s="70"/>
      <c r="N50" s="70"/>
    </row>
    <row r="51" spans="1:14" x14ac:dyDescent="0.25">
      <c r="A51" s="10"/>
      <c r="B51" s="71"/>
      <c r="C51" s="71"/>
      <c r="D51" s="71"/>
      <c r="E51" s="71"/>
      <c r="F51" s="71"/>
      <c r="G51" s="71"/>
      <c r="H51" s="71"/>
      <c r="I51" s="71"/>
      <c r="J51" s="71"/>
      <c r="K51" s="71"/>
      <c r="L51" s="71"/>
      <c r="M51" s="71"/>
      <c r="N51" s="71"/>
    </row>
    <row r="52" spans="1:14" x14ac:dyDescent="0.25">
      <c r="A52" s="10"/>
      <c r="B52" s="4"/>
      <c r="C52" s="4"/>
      <c r="D52" s="4"/>
      <c r="E52" s="4"/>
      <c r="F52" s="4"/>
      <c r="G52" s="4"/>
      <c r="H52" s="4"/>
      <c r="I52" s="4"/>
      <c r="J52" s="4"/>
      <c r="K52" s="4"/>
      <c r="L52" s="4"/>
      <c r="M52" s="4"/>
      <c r="N52" s="4"/>
    </row>
    <row r="53" spans="1:14" ht="15.75" thickBot="1" x14ac:dyDescent="0.3">
      <c r="A53" s="10"/>
      <c r="B53" s="12"/>
      <c r="C53" s="12" t="s">
        <v>299</v>
      </c>
      <c r="D53" s="67" t="s">
        <v>354</v>
      </c>
      <c r="E53" s="67"/>
      <c r="F53" s="67"/>
      <c r="G53" s="67"/>
      <c r="H53" s="67"/>
      <c r="I53" s="67"/>
      <c r="J53" s="67"/>
      <c r="K53" s="67"/>
      <c r="L53" s="67"/>
      <c r="M53" s="67"/>
      <c r="N53" s="12"/>
    </row>
    <row r="54" spans="1:14" ht="15.75" thickBot="1" x14ac:dyDescent="0.3">
      <c r="A54" s="10"/>
      <c r="B54" s="12"/>
      <c r="C54" s="12" t="s">
        <v>299</v>
      </c>
      <c r="D54" s="68">
        <v>2013</v>
      </c>
      <c r="E54" s="68"/>
      <c r="F54" s="68"/>
      <c r="G54" s="68"/>
      <c r="H54" s="68"/>
      <c r="I54" s="68"/>
      <c r="J54" s="68"/>
      <c r="K54" s="68"/>
      <c r="L54" s="68"/>
      <c r="M54" s="68"/>
      <c r="N54" s="12"/>
    </row>
    <row r="55" spans="1:14" x14ac:dyDescent="0.25">
      <c r="A55" s="10"/>
      <c r="B55" s="84"/>
      <c r="C55" s="84" t="s">
        <v>299</v>
      </c>
      <c r="D55" s="92" t="s">
        <v>564</v>
      </c>
      <c r="E55" s="92"/>
      <c r="F55" s="87"/>
      <c r="G55" s="87" t="s">
        <v>299</v>
      </c>
      <c r="H55" s="92" t="s">
        <v>565</v>
      </c>
      <c r="I55" s="92"/>
      <c r="J55" s="87"/>
      <c r="K55" s="87" t="s">
        <v>299</v>
      </c>
      <c r="L55" s="92" t="s">
        <v>567</v>
      </c>
      <c r="M55" s="92"/>
      <c r="N55" s="84"/>
    </row>
    <row r="56" spans="1:14" ht="15.75" thickBot="1" x14ac:dyDescent="0.3">
      <c r="A56" s="10"/>
      <c r="B56" s="84"/>
      <c r="C56" s="84"/>
      <c r="D56" s="67" t="s">
        <v>498</v>
      </c>
      <c r="E56" s="67"/>
      <c r="F56" s="84"/>
      <c r="G56" s="84"/>
      <c r="H56" s="67" t="s">
        <v>566</v>
      </c>
      <c r="I56" s="67"/>
      <c r="J56" s="84"/>
      <c r="K56" s="84"/>
      <c r="L56" s="67" t="s">
        <v>498</v>
      </c>
      <c r="M56" s="67"/>
      <c r="N56" s="84"/>
    </row>
    <row r="57" spans="1:14" x14ac:dyDescent="0.25">
      <c r="A57" s="10"/>
      <c r="B57" s="50" t="s">
        <v>568</v>
      </c>
      <c r="C57" s="21" t="s">
        <v>299</v>
      </c>
      <c r="D57" s="20"/>
      <c r="E57" s="20"/>
      <c r="F57" s="20"/>
      <c r="G57" s="21" t="s">
        <v>299</v>
      </c>
      <c r="H57" s="20"/>
      <c r="I57" s="20"/>
      <c r="J57" s="20"/>
      <c r="K57" s="21" t="s">
        <v>299</v>
      </c>
      <c r="L57" s="20"/>
      <c r="M57" s="20"/>
      <c r="N57" s="20"/>
    </row>
    <row r="58" spans="1:14" x14ac:dyDescent="0.25">
      <c r="A58" s="10"/>
      <c r="B58" s="65" t="s">
        <v>569</v>
      </c>
      <c r="C58" s="12" t="s">
        <v>299</v>
      </c>
      <c r="D58" s="9" t="s">
        <v>360</v>
      </c>
      <c r="E58" s="58">
        <v>967249</v>
      </c>
      <c r="F58" s="59" t="s">
        <v>299</v>
      </c>
      <c r="G58" s="12" t="s">
        <v>299</v>
      </c>
      <c r="H58" s="9" t="s">
        <v>360</v>
      </c>
      <c r="I58" s="58">
        <v>682388</v>
      </c>
      <c r="J58" s="59" t="s">
        <v>299</v>
      </c>
      <c r="K58" s="12" t="s">
        <v>299</v>
      </c>
      <c r="L58" s="9" t="s">
        <v>360</v>
      </c>
      <c r="M58" s="58">
        <v>284861</v>
      </c>
      <c r="N58" s="59" t="s">
        <v>299</v>
      </c>
    </row>
    <row r="59" spans="1:14" x14ac:dyDescent="0.25">
      <c r="A59" s="10"/>
      <c r="B59" s="72" t="s">
        <v>570</v>
      </c>
      <c r="C59" s="21" t="s">
        <v>299</v>
      </c>
      <c r="D59" s="51"/>
      <c r="E59" s="52">
        <v>1269794</v>
      </c>
      <c r="F59" s="53" t="s">
        <v>299</v>
      </c>
      <c r="G59" s="21" t="s">
        <v>299</v>
      </c>
      <c r="H59" s="51"/>
      <c r="I59" s="52">
        <v>983028</v>
      </c>
      <c r="J59" s="53" t="s">
        <v>299</v>
      </c>
      <c r="K59" s="21" t="s">
        <v>299</v>
      </c>
      <c r="L59" s="51"/>
      <c r="M59" s="52">
        <v>286766</v>
      </c>
      <c r="N59" s="53" t="s">
        <v>299</v>
      </c>
    </row>
    <row r="60" spans="1:14" ht="25.5" x14ac:dyDescent="0.25">
      <c r="A60" s="10"/>
      <c r="B60" s="65" t="s">
        <v>571</v>
      </c>
      <c r="C60" s="12" t="s">
        <v>299</v>
      </c>
      <c r="D60" s="9"/>
      <c r="E60" s="58">
        <v>227990</v>
      </c>
      <c r="F60" s="59" t="s">
        <v>299</v>
      </c>
      <c r="G60" s="12" t="s">
        <v>299</v>
      </c>
      <c r="H60" s="9"/>
      <c r="I60" s="58">
        <v>151880</v>
      </c>
      <c r="J60" s="59" t="s">
        <v>299</v>
      </c>
      <c r="K60" s="12" t="s">
        <v>299</v>
      </c>
      <c r="L60" s="9"/>
      <c r="M60" s="58">
        <v>76110</v>
      </c>
      <c r="N60" s="59" t="s">
        <v>299</v>
      </c>
    </row>
    <row r="61" spans="1:14" ht="25.5" x14ac:dyDescent="0.25">
      <c r="A61" s="10"/>
      <c r="B61" s="72" t="s">
        <v>572</v>
      </c>
      <c r="C61" s="21" t="s">
        <v>299</v>
      </c>
      <c r="D61" s="51"/>
      <c r="E61" s="52">
        <v>16986</v>
      </c>
      <c r="F61" s="53" t="s">
        <v>299</v>
      </c>
      <c r="G61" s="21" t="s">
        <v>299</v>
      </c>
      <c r="H61" s="51"/>
      <c r="I61" s="52">
        <v>5895</v>
      </c>
      <c r="J61" s="53" t="s">
        <v>299</v>
      </c>
      <c r="K61" s="21" t="s">
        <v>299</v>
      </c>
      <c r="L61" s="51"/>
      <c r="M61" s="52">
        <v>11091</v>
      </c>
      <c r="N61" s="53" t="s">
        <v>299</v>
      </c>
    </row>
    <row r="62" spans="1:14" ht="15.75" thickBot="1" x14ac:dyDescent="0.3">
      <c r="A62" s="10"/>
      <c r="B62" s="65" t="s">
        <v>389</v>
      </c>
      <c r="C62" s="12" t="s">
        <v>299</v>
      </c>
      <c r="D62" s="9"/>
      <c r="E62" s="58">
        <v>54216</v>
      </c>
      <c r="F62" s="59" t="s">
        <v>299</v>
      </c>
      <c r="G62" s="12" t="s">
        <v>299</v>
      </c>
      <c r="H62" s="9"/>
      <c r="I62" s="58">
        <v>26551</v>
      </c>
      <c r="J62" s="59" t="s">
        <v>299</v>
      </c>
      <c r="K62" s="12" t="s">
        <v>299</v>
      </c>
      <c r="L62" s="9"/>
      <c r="M62" s="58">
        <v>27665</v>
      </c>
      <c r="N62" s="59" t="s">
        <v>299</v>
      </c>
    </row>
    <row r="63" spans="1:14" x14ac:dyDescent="0.25">
      <c r="A63" s="10"/>
      <c r="B63" s="63"/>
      <c r="C63" s="63" t="s">
        <v>299</v>
      </c>
      <c r="D63" s="64"/>
      <c r="E63" s="64"/>
      <c r="F63" s="63"/>
      <c r="G63" s="63" t="s">
        <v>299</v>
      </c>
      <c r="H63" s="64"/>
      <c r="I63" s="64"/>
      <c r="J63" s="63"/>
      <c r="K63" s="63" t="s">
        <v>299</v>
      </c>
      <c r="L63" s="64"/>
      <c r="M63" s="64"/>
      <c r="N63" s="63"/>
    </row>
    <row r="64" spans="1:14" ht="15.75" thickBot="1" x14ac:dyDescent="0.3">
      <c r="A64" s="10"/>
      <c r="B64" s="93" t="s">
        <v>573</v>
      </c>
      <c r="C64" s="21" t="s">
        <v>299</v>
      </c>
      <c r="D64" s="51" t="s">
        <v>360</v>
      </c>
      <c r="E64" s="52">
        <v>2536235</v>
      </c>
      <c r="F64" s="53" t="s">
        <v>299</v>
      </c>
      <c r="G64" s="21" t="s">
        <v>299</v>
      </c>
      <c r="H64" s="51" t="s">
        <v>360</v>
      </c>
      <c r="I64" s="52">
        <v>1849742</v>
      </c>
      <c r="J64" s="53" t="s">
        <v>299</v>
      </c>
      <c r="K64" s="21" t="s">
        <v>299</v>
      </c>
      <c r="L64" s="51" t="s">
        <v>360</v>
      </c>
      <c r="M64" s="52">
        <v>686493</v>
      </c>
      <c r="N64" s="53" t="s">
        <v>299</v>
      </c>
    </row>
    <row r="65" spans="1:14" ht="15.75" thickTop="1" x14ac:dyDescent="0.25">
      <c r="A65" s="10"/>
      <c r="B65" s="63"/>
      <c r="C65" s="63" t="s">
        <v>299</v>
      </c>
      <c r="D65" s="66"/>
      <c r="E65" s="66"/>
      <c r="F65" s="63"/>
      <c r="G65" s="63" t="s">
        <v>299</v>
      </c>
      <c r="H65" s="66"/>
      <c r="I65" s="66"/>
      <c r="J65" s="63"/>
      <c r="K65" s="63" t="s">
        <v>299</v>
      </c>
      <c r="L65" s="64"/>
      <c r="M65" s="64"/>
      <c r="N65" s="63"/>
    </row>
    <row r="66" spans="1:14" x14ac:dyDescent="0.25">
      <c r="A66" s="10"/>
      <c r="B66" s="57" t="s">
        <v>574</v>
      </c>
      <c r="C66" s="12" t="s">
        <v>299</v>
      </c>
      <c r="D66" s="4"/>
      <c r="E66" s="4"/>
      <c r="F66" s="4"/>
      <c r="G66" s="12" t="s">
        <v>299</v>
      </c>
      <c r="H66" s="4"/>
      <c r="I66" s="4"/>
      <c r="J66" s="4"/>
      <c r="K66" s="12" t="s">
        <v>299</v>
      </c>
      <c r="L66" s="4"/>
      <c r="M66" s="4"/>
      <c r="N66" s="4"/>
    </row>
    <row r="67" spans="1:14" ht="15.75" thickBot="1" x14ac:dyDescent="0.3">
      <c r="A67" s="10"/>
      <c r="B67" s="95" t="s">
        <v>575</v>
      </c>
      <c r="C67" s="95"/>
      <c r="D67" s="95"/>
      <c r="E67" s="95"/>
      <c r="F67" s="95"/>
      <c r="G67" s="95"/>
      <c r="H67" s="95"/>
      <c r="I67" s="95"/>
      <c r="J67" s="72" t="s">
        <v>299</v>
      </c>
      <c r="K67" s="21" t="s">
        <v>299</v>
      </c>
      <c r="L67" s="51" t="s">
        <v>360</v>
      </c>
      <c r="M67" s="52">
        <v>5158</v>
      </c>
      <c r="N67" s="53" t="s">
        <v>299</v>
      </c>
    </row>
    <row r="68" spans="1:14" x14ac:dyDescent="0.25">
      <c r="A68" s="10"/>
      <c r="B68" s="63"/>
      <c r="C68" s="63" t="s">
        <v>299</v>
      </c>
      <c r="D68" s="63"/>
      <c r="E68" s="63"/>
      <c r="F68" s="63"/>
      <c r="G68" s="63" t="s">
        <v>299</v>
      </c>
      <c r="H68" s="63"/>
      <c r="I68" s="63"/>
      <c r="J68" s="63"/>
      <c r="K68" s="63" t="s">
        <v>299</v>
      </c>
      <c r="L68" s="64"/>
      <c r="M68" s="64"/>
      <c r="N68" s="63"/>
    </row>
    <row r="69" spans="1:14" ht="15.75" thickBot="1" x14ac:dyDescent="0.3">
      <c r="A69" s="10"/>
      <c r="B69" s="96" t="s">
        <v>576</v>
      </c>
      <c r="C69" s="96"/>
      <c r="D69" s="96"/>
      <c r="E69" s="96"/>
      <c r="F69" s="96"/>
      <c r="G69" s="96"/>
      <c r="H69" s="96"/>
      <c r="I69" s="96"/>
      <c r="J69" s="94" t="s">
        <v>299</v>
      </c>
      <c r="K69" s="12" t="s">
        <v>299</v>
      </c>
      <c r="L69" s="9" t="s">
        <v>360</v>
      </c>
      <c r="M69" s="58">
        <v>5158</v>
      </c>
      <c r="N69" s="59" t="s">
        <v>299</v>
      </c>
    </row>
    <row r="70" spans="1:14" x14ac:dyDescent="0.25">
      <c r="A70" s="10"/>
      <c r="B70" s="63"/>
      <c r="C70" s="63" t="s">
        <v>299</v>
      </c>
      <c r="D70" s="63"/>
      <c r="E70" s="63"/>
      <c r="F70" s="63"/>
      <c r="G70" s="63" t="s">
        <v>299</v>
      </c>
      <c r="H70" s="63"/>
      <c r="I70" s="63"/>
      <c r="J70" s="63"/>
      <c r="K70" s="63" t="s">
        <v>299</v>
      </c>
      <c r="L70" s="64"/>
      <c r="M70" s="64"/>
      <c r="N70" s="63"/>
    </row>
    <row r="71" spans="1:14" ht="15.75" thickBot="1" x14ac:dyDescent="0.3">
      <c r="A71" s="10"/>
      <c r="B71" s="97" t="s">
        <v>169</v>
      </c>
      <c r="C71" s="97"/>
      <c r="D71" s="97"/>
      <c r="E71" s="97"/>
      <c r="F71" s="97"/>
      <c r="G71" s="97"/>
      <c r="H71" s="97"/>
      <c r="I71" s="97"/>
      <c r="J71" s="50" t="s">
        <v>299</v>
      </c>
      <c r="K71" s="21" t="s">
        <v>299</v>
      </c>
      <c r="L71" s="51" t="s">
        <v>360</v>
      </c>
      <c r="M71" s="52">
        <v>691651</v>
      </c>
      <c r="N71" s="53"/>
    </row>
    <row r="72" spans="1:14" ht="15.75" thickTop="1" x14ac:dyDescent="0.25">
      <c r="A72" s="10"/>
      <c r="B72" s="63"/>
      <c r="C72" s="63" t="s">
        <v>299</v>
      </c>
      <c r="D72" s="63"/>
      <c r="E72" s="63"/>
      <c r="F72" s="63"/>
      <c r="G72" s="63" t="s">
        <v>299</v>
      </c>
      <c r="H72" s="63"/>
      <c r="I72" s="63"/>
      <c r="J72" s="63"/>
      <c r="K72" s="63" t="s">
        <v>299</v>
      </c>
      <c r="L72" s="66"/>
      <c r="M72" s="66"/>
      <c r="N72" s="63"/>
    </row>
    <row r="73" spans="1:14" x14ac:dyDescent="0.25">
      <c r="A73" s="10"/>
      <c r="B73" s="71"/>
      <c r="C73" s="71"/>
      <c r="D73" s="71"/>
      <c r="E73" s="71"/>
      <c r="F73" s="71"/>
      <c r="G73" s="71"/>
      <c r="H73" s="71"/>
      <c r="I73" s="71"/>
      <c r="J73" s="71"/>
      <c r="K73" s="71"/>
      <c r="L73" s="71"/>
      <c r="M73" s="71"/>
      <c r="N73" s="71"/>
    </row>
    <row r="74" spans="1:14" x14ac:dyDescent="0.25">
      <c r="A74" s="10"/>
      <c r="B74" s="4"/>
      <c r="C74" s="4"/>
      <c r="D74" s="4"/>
      <c r="E74" s="4"/>
      <c r="F74" s="4"/>
      <c r="G74" s="4"/>
      <c r="H74" s="4"/>
      <c r="I74" s="4"/>
      <c r="J74" s="4"/>
      <c r="K74" s="4"/>
      <c r="L74" s="4"/>
      <c r="M74" s="4"/>
      <c r="N74" s="4"/>
    </row>
    <row r="75" spans="1:14" ht="15.75" thickBot="1" x14ac:dyDescent="0.3">
      <c r="A75" s="10"/>
      <c r="B75" s="12"/>
      <c r="C75" s="12" t="s">
        <v>299</v>
      </c>
      <c r="D75" s="67" t="s">
        <v>354</v>
      </c>
      <c r="E75" s="67"/>
      <c r="F75" s="67"/>
      <c r="G75" s="67"/>
      <c r="H75" s="67"/>
      <c r="I75" s="67"/>
      <c r="J75" s="67"/>
      <c r="K75" s="67"/>
      <c r="L75" s="67"/>
      <c r="M75" s="67"/>
      <c r="N75" s="12"/>
    </row>
    <row r="76" spans="1:14" ht="15.75" thickBot="1" x14ac:dyDescent="0.3">
      <c r="A76" s="10"/>
      <c r="B76" s="12"/>
      <c r="C76" s="12" t="s">
        <v>299</v>
      </c>
      <c r="D76" s="68">
        <v>2014</v>
      </c>
      <c r="E76" s="68"/>
      <c r="F76" s="68"/>
      <c r="G76" s="68"/>
      <c r="H76" s="68"/>
      <c r="I76" s="68"/>
      <c r="J76" s="68"/>
      <c r="K76" s="68"/>
      <c r="L76" s="68"/>
      <c r="M76" s="68"/>
      <c r="N76" s="12"/>
    </row>
    <row r="77" spans="1:14" x14ac:dyDescent="0.25">
      <c r="A77" s="10"/>
      <c r="B77" s="84"/>
      <c r="C77" s="84" t="s">
        <v>299</v>
      </c>
      <c r="D77" s="92" t="s">
        <v>564</v>
      </c>
      <c r="E77" s="92"/>
      <c r="F77" s="87"/>
      <c r="G77" s="87" t="s">
        <v>299</v>
      </c>
      <c r="H77" s="92" t="s">
        <v>565</v>
      </c>
      <c r="I77" s="92"/>
      <c r="J77" s="87"/>
      <c r="K77" s="87" t="s">
        <v>299</v>
      </c>
      <c r="L77" s="92" t="s">
        <v>567</v>
      </c>
      <c r="M77" s="92"/>
      <c r="N77" s="84"/>
    </row>
    <row r="78" spans="1:14" ht="15.75" thickBot="1" x14ac:dyDescent="0.3">
      <c r="A78" s="10"/>
      <c r="B78" s="84"/>
      <c r="C78" s="84"/>
      <c r="D78" s="67" t="s">
        <v>498</v>
      </c>
      <c r="E78" s="67"/>
      <c r="F78" s="84"/>
      <c r="G78" s="84"/>
      <c r="H78" s="67" t="s">
        <v>566</v>
      </c>
      <c r="I78" s="67"/>
      <c r="J78" s="84"/>
      <c r="K78" s="84"/>
      <c r="L78" s="67" t="s">
        <v>498</v>
      </c>
      <c r="M78" s="67"/>
      <c r="N78" s="84"/>
    </row>
    <row r="79" spans="1:14" x14ac:dyDescent="0.25">
      <c r="A79" s="10"/>
      <c r="B79" s="50" t="s">
        <v>568</v>
      </c>
      <c r="C79" s="21" t="s">
        <v>299</v>
      </c>
      <c r="D79" s="20"/>
      <c r="E79" s="20"/>
      <c r="F79" s="20"/>
      <c r="G79" s="21" t="s">
        <v>299</v>
      </c>
      <c r="H79" s="20"/>
      <c r="I79" s="20"/>
      <c r="J79" s="20"/>
      <c r="K79" s="21" t="s">
        <v>299</v>
      </c>
      <c r="L79" s="20"/>
      <c r="M79" s="20"/>
      <c r="N79" s="20"/>
    </row>
    <row r="80" spans="1:14" x14ac:dyDescent="0.25">
      <c r="A80" s="10"/>
      <c r="B80" s="65" t="s">
        <v>569</v>
      </c>
      <c r="C80" s="12" t="s">
        <v>299</v>
      </c>
      <c r="D80" s="8" t="s">
        <v>360</v>
      </c>
      <c r="E80" s="60">
        <v>1042875</v>
      </c>
      <c r="F80" s="61" t="s">
        <v>299</v>
      </c>
      <c r="G80" s="12" t="s">
        <v>299</v>
      </c>
      <c r="H80" s="8" t="s">
        <v>360</v>
      </c>
      <c r="I80" s="60">
        <v>758399</v>
      </c>
      <c r="J80" s="61" t="s">
        <v>299</v>
      </c>
      <c r="K80" s="12" t="s">
        <v>299</v>
      </c>
      <c r="L80" s="8" t="s">
        <v>360</v>
      </c>
      <c r="M80" s="60">
        <v>284476</v>
      </c>
      <c r="N80" s="61" t="s">
        <v>299</v>
      </c>
    </row>
    <row r="81" spans="1:14" x14ac:dyDescent="0.25">
      <c r="A81" s="10"/>
      <c r="B81" s="72" t="s">
        <v>570</v>
      </c>
      <c r="C81" s="21" t="s">
        <v>299</v>
      </c>
      <c r="D81" s="54"/>
      <c r="E81" s="55">
        <v>1340963</v>
      </c>
      <c r="F81" s="56" t="s">
        <v>299</v>
      </c>
      <c r="G81" s="21" t="s">
        <v>299</v>
      </c>
      <c r="H81" s="54"/>
      <c r="I81" s="55">
        <v>1073233</v>
      </c>
      <c r="J81" s="56" t="s">
        <v>299</v>
      </c>
      <c r="K81" s="21" t="s">
        <v>299</v>
      </c>
      <c r="L81" s="54"/>
      <c r="M81" s="55">
        <v>267730</v>
      </c>
      <c r="N81" s="56" t="s">
        <v>299</v>
      </c>
    </row>
    <row r="82" spans="1:14" ht="25.5" x14ac:dyDescent="0.25">
      <c r="A82" s="10"/>
      <c r="B82" s="65" t="s">
        <v>571</v>
      </c>
      <c r="C82" s="12" t="s">
        <v>299</v>
      </c>
      <c r="D82" s="8"/>
      <c r="E82" s="60">
        <v>240366</v>
      </c>
      <c r="F82" s="61" t="s">
        <v>299</v>
      </c>
      <c r="G82" s="12" t="s">
        <v>299</v>
      </c>
      <c r="H82" s="8"/>
      <c r="I82" s="60">
        <v>175441</v>
      </c>
      <c r="J82" s="61" t="s">
        <v>299</v>
      </c>
      <c r="K82" s="12" t="s">
        <v>299</v>
      </c>
      <c r="L82" s="8"/>
      <c r="M82" s="60">
        <v>64925</v>
      </c>
      <c r="N82" s="61" t="s">
        <v>299</v>
      </c>
    </row>
    <row r="83" spans="1:14" ht="25.5" x14ac:dyDescent="0.25">
      <c r="A83" s="10"/>
      <c r="B83" s="72" t="s">
        <v>572</v>
      </c>
      <c r="C83" s="21" t="s">
        <v>299</v>
      </c>
      <c r="D83" s="54"/>
      <c r="E83" s="55">
        <v>17259</v>
      </c>
      <c r="F83" s="56" t="s">
        <v>299</v>
      </c>
      <c r="G83" s="21" t="s">
        <v>299</v>
      </c>
      <c r="H83" s="54"/>
      <c r="I83" s="55">
        <v>6545</v>
      </c>
      <c r="J83" s="56" t="s">
        <v>299</v>
      </c>
      <c r="K83" s="21" t="s">
        <v>299</v>
      </c>
      <c r="L83" s="54"/>
      <c r="M83" s="55">
        <v>10714</v>
      </c>
      <c r="N83" s="56" t="s">
        <v>299</v>
      </c>
    </row>
    <row r="84" spans="1:14" ht="15.75" thickBot="1" x14ac:dyDescent="0.3">
      <c r="A84" s="10"/>
      <c r="B84" s="65" t="s">
        <v>389</v>
      </c>
      <c r="C84" s="12" t="s">
        <v>299</v>
      </c>
      <c r="D84" s="8"/>
      <c r="E84" s="60">
        <v>56774</v>
      </c>
      <c r="F84" s="61" t="s">
        <v>299</v>
      </c>
      <c r="G84" s="12" t="s">
        <v>299</v>
      </c>
      <c r="H84" s="8"/>
      <c r="I84" s="60">
        <v>32173</v>
      </c>
      <c r="J84" s="61" t="s">
        <v>299</v>
      </c>
      <c r="K84" s="12" t="s">
        <v>299</v>
      </c>
      <c r="L84" s="8"/>
      <c r="M84" s="60">
        <v>24601</v>
      </c>
      <c r="N84" s="61" t="s">
        <v>299</v>
      </c>
    </row>
    <row r="85" spans="1:14" x14ac:dyDescent="0.25">
      <c r="A85" s="10"/>
      <c r="B85" s="63"/>
      <c r="C85" s="63" t="s">
        <v>299</v>
      </c>
      <c r="D85" s="64"/>
      <c r="E85" s="64"/>
      <c r="F85" s="63"/>
      <c r="G85" s="63" t="s">
        <v>299</v>
      </c>
      <c r="H85" s="64"/>
      <c r="I85" s="64"/>
      <c r="J85" s="63"/>
      <c r="K85" s="63" t="s">
        <v>299</v>
      </c>
      <c r="L85" s="64"/>
      <c r="M85" s="64"/>
      <c r="N85" s="63"/>
    </row>
    <row r="86" spans="1:14" ht="15.75" thickBot="1" x14ac:dyDescent="0.3">
      <c r="A86" s="10"/>
      <c r="B86" s="93" t="s">
        <v>573</v>
      </c>
      <c r="C86" s="21" t="s">
        <v>299</v>
      </c>
      <c r="D86" s="54" t="s">
        <v>360</v>
      </c>
      <c r="E86" s="55">
        <v>2698237</v>
      </c>
      <c r="F86" s="56" t="s">
        <v>299</v>
      </c>
      <c r="G86" s="21" t="s">
        <v>299</v>
      </c>
      <c r="H86" s="54" t="s">
        <v>360</v>
      </c>
      <c r="I86" s="55">
        <v>2045791</v>
      </c>
      <c r="J86" s="56" t="s">
        <v>299</v>
      </c>
      <c r="K86" s="21" t="s">
        <v>299</v>
      </c>
      <c r="L86" s="54" t="s">
        <v>360</v>
      </c>
      <c r="M86" s="55">
        <v>652446</v>
      </c>
      <c r="N86" s="56" t="s">
        <v>299</v>
      </c>
    </row>
    <row r="87" spans="1:14" ht="15.75" thickTop="1" x14ac:dyDescent="0.25">
      <c r="A87" s="10"/>
      <c r="B87" s="63"/>
      <c r="C87" s="63" t="s">
        <v>299</v>
      </c>
      <c r="D87" s="66"/>
      <c r="E87" s="66"/>
      <c r="F87" s="63"/>
      <c r="G87" s="63" t="s">
        <v>299</v>
      </c>
      <c r="H87" s="66"/>
      <c r="I87" s="66"/>
      <c r="J87" s="63"/>
      <c r="K87" s="63" t="s">
        <v>299</v>
      </c>
      <c r="L87" s="64"/>
      <c r="M87" s="64"/>
      <c r="N87" s="63"/>
    </row>
    <row r="88" spans="1:14" x14ac:dyDescent="0.25">
      <c r="A88" s="10"/>
      <c r="B88" s="57" t="s">
        <v>574</v>
      </c>
      <c r="C88" s="12" t="s">
        <v>299</v>
      </c>
      <c r="D88" s="4"/>
      <c r="E88" s="4"/>
      <c r="F88" s="4"/>
      <c r="G88" s="12" t="s">
        <v>299</v>
      </c>
      <c r="H88" s="4"/>
      <c r="I88" s="4"/>
      <c r="J88" s="4"/>
      <c r="K88" s="12" t="s">
        <v>299</v>
      </c>
      <c r="L88" s="4"/>
      <c r="M88" s="4"/>
      <c r="N88" s="4"/>
    </row>
    <row r="89" spans="1:14" ht="15.75" thickBot="1" x14ac:dyDescent="0.3">
      <c r="A89" s="10"/>
      <c r="B89" s="95" t="s">
        <v>575</v>
      </c>
      <c r="C89" s="95"/>
      <c r="D89" s="95"/>
      <c r="E89" s="95"/>
      <c r="F89" s="95"/>
      <c r="G89" s="95"/>
      <c r="H89" s="95"/>
      <c r="I89" s="95"/>
      <c r="J89" s="72" t="s">
        <v>299</v>
      </c>
      <c r="K89" s="21" t="s">
        <v>299</v>
      </c>
      <c r="L89" s="54" t="s">
        <v>360</v>
      </c>
      <c r="M89" s="55">
        <v>13514</v>
      </c>
      <c r="N89" s="56" t="s">
        <v>299</v>
      </c>
    </row>
    <row r="90" spans="1:14" x14ac:dyDescent="0.25">
      <c r="A90" s="10"/>
      <c r="B90" s="63"/>
      <c r="C90" s="63" t="s">
        <v>299</v>
      </c>
      <c r="D90" s="63"/>
      <c r="E90" s="63"/>
      <c r="F90" s="63"/>
      <c r="G90" s="63" t="s">
        <v>299</v>
      </c>
      <c r="H90" s="63"/>
      <c r="I90" s="63"/>
      <c r="J90" s="63"/>
      <c r="K90" s="63" t="s">
        <v>299</v>
      </c>
      <c r="L90" s="64"/>
      <c r="M90" s="64"/>
      <c r="N90" s="63"/>
    </row>
    <row r="91" spans="1:14" ht="15.75" thickBot="1" x14ac:dyDescent="0.3">
      <c r="A91" s="10"/>
      <c r="B91" s="96" t="s">
        <v>576</v>
      </c>
      <c r="C91" s="96"/>
      <c r="D91" s="96"/>
      <c r="E91" s="96"/>
      <c r="F91" s="96"/>
      <c r="G91" s="96"/>
      <c r="H91" s="96"/>
      <c r="I91" s="96"/>
      <c r="J91" s="94" t="s">
        <v>299</v>
      </c>
      <c r="K91" s="12" t="s">
        <v>299</v>
      </c>
      <c r="L91" s="8" t="s">
        <v>360</v>
      </c>
      <c r="M91" s="60">
        <v>13514</v>
      </c>
      <c r="N91" s="61" t="s">
        <v>299</v>
      </c>
    </row>
    <row r="92" spans="1:14" x14ac:dyDescent="0.25">
      <c r="A92" s="10"/>
      <c r="B92" s="63"/>
      <c r="C92" s="63" t="s">
        <v>299</v>
      </c>
      <c r="D92" s="63"/>
      <c r="E92" s="63"/>
      <c r="F92" s="63"/>
      <c r="G92" s="63" t="s">
        <v>299</v>
      </c>
      <c r="H92" s="63"/>
      <c r="I92" s="63"/>
      <c r="J92" s="63"/>
      <c r="K92" s="63" t="s">
        <v>299</v>
      </c>
      <c r="L92" s="64"/>
      <c r="M92" s="64"/>
      <c r="N92" s="63"/>
    </row>
    <row r="93" spans="1:14" ht="15.75" thickBot="1" x14ac:dyDescent="0.3">
      <c r="A93" s="10"/>
      <c r="B93" s="97" t="s">
        <v>169</v>
      </c>
      <c r="C93" s="97"/>
      <c r="D93" s="97"/>
      <c r="E93" s="97"/>
      <c r="F93" s="97"/>
      <c r="G93" s="97"/>
      <c r="H93" s="97"/>
      <c r="I93" s="97"/>
      <c r="J93" s="50" t="s">
        <v>299</v>
      </c>
      <c r="K93" s="21" t="s">
        <v>299</v>
      </c>
      <c r="L93" s="54" t="s">
        <v>360</v>
      </c>
      <c r="M93" s="55">
        <v>665960</v>
      </c>
      <c r="N93" s="56"/>
    </row>
    <row r="94" spans="1:14" ht="15.75" thickTop="1" x14ac:dyDescent="0.25">
      <c r="A94" s="10"/>
      <c r="B94" s="63"/>
      <c r="C94" s="63" t="s">
        <v>299</v>
      </c>
      <c r="D94" s="63"/>
      <c r="E94" s="63"/>
      <c r="F94" s="63"/>
      <c r="G94" s="63" t="s">
        <v>299</v>
      </c>
      <c r="H94" s="63"/>
      <c r="I94" s="63"/>
      <c r="J94" s="63"/>
      <c r="K94" s="63" t="s">
        <v>299</v>
      </c>
      <c r="L94" s="66"/>
      <c r="M94" s="66"/>
      <c r="N94" s="63"/>
    </row>
  </sheetData>
  <mergeCells count="77">
    <mergeCell ref="B5:N5"/>
    <mergeCell ref="B28:N28"/>
    <mergeCell ref="A49:A94"/>
    <mergeCell ref="B49:N49"/>
    <mergeCell ref="B50:N50"/>
    <mergeCell ref="B51:N51"/>
    <mergeCell ref="B73:N73"/>
    <mergeCell ref="N77:N78"/>
    <mergeCell ref="B89:I89"/>
    <mergeCell ref="B91:I91"/>
    <mergeCell ref="B93:I93"/>
    <mergeCell ref="A1:A2"/>
    <mergeCell ref="B1:N1"/>
    <mergeCell ref="B2:N2"/>
    <mergeCell ref="A3:A48"/>
    <mergeCell ref="B3:N3"/>
    <mergeCell ref="B4:N4"/>
    <mergeCell ref="H77:I77"/>
    <mergeCell ref="H78:I78"/>
    <mergeCell ref="J77:J78"/>
    <mergeCell ref="K77:K78"/>
    <mergeCell ref="L77:M77"/>
    <mergeCell ref="L78:M78"/>
    <mergeCell ref="B69:I69"/>
    <mergeCell ref="B71:I71"/>
    <mergeCell ref="D75:M75"/>
    <mergeCell ref="D76:M76"/>
    <mergeCell ref="B77:B78"/>
    <mergeCell ref="C77:C78"/>
    <mergeCell ref="D77:E77"/>
    <mergeCell ref="D78:E78"/>
    <mergeCell ref="F77:F78"/>
    <mergeCell ref="G77:G78"/>
    <mergeCell ref="J55:J56"/>
    <mergeCell ref="K55:K56"/>
    <mergeCell ref="L55:M55"/>
    <mergeCell ref="L56:M56"/>
    <mergeCell ref="N55:N56"/>
    <mergeCell ref="B67:I67"/>
    <mergeCell ref="D53:M53"/>
    <mergeCell ref="D54:M54"/>
    <mergeCell ref="B55:B56"/>
    <mergeCell ref="C55:C56"/>
    <mergeCell ref="D55:E55"/>
    <mergeCell ref="D56:E56"/>
    <mergeCell ref="F55:F56"/>
    <mergeCell ref="G55:G56"/>
    <mergeCell ref="H55:I55"/>
    <mergeCell ref="H56:I56"/>
    <mergeCell ref="H32:I32"/>
    <mergeCell ref="H33:I33"/>
    <mergeCell ref="J32:J33"/>
    <mergeCell ref="K32:K33"/>
    <mergeCell ref="L32:M33"/>
    <mergeCell ref="N32:N33"/>
    <mergeCell ref="B32:B33"/>
    <mergeCell ref="C32:C33"/>
    <mergeCell ref="D32:E32"/>
    <mergeCell ref="D33:E33"/>
    <mergeCell ref="F32:F33"/>
    <mergeCell ref="G32:G33"/>
    <mergeCell ref="J9:J10"/>
    <mergeCell ref="K9:K10"/>
    <mergeCell ref="L9:M10"/>
    <mergeCell ref="N9:N10"/>
    <mergeCell ref="D30:M30"/>
    <mergeCell ref="D31:M31"/>
    <mergeCell ref="D7:M7"/>
    <mergeCell ref="D8:M8"/>
    <mergeCell ref="B9:B10"/>
    <mergeCell ref="C9:C10"/>
    <mergeCell ref="D9:E9"/>
    <mergeCell ref="D10:E10"/>
    <mergeCell ref="F9:F10"/>
    <mergeCell ref="G9:G10"/>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9.85546875" bestFit="1" customWidth="1"/>
    <col min="2" max="2" width="36.5703125" bestFit="1" customWidth="1"/>
    <col min="3" max="3" width="1.5703125" bestFit="1" customWidth="1"/>
    <col min="4" max="4" width="2" bestFit="1" customWidth="1"/>
    <col min="5" max="5" width="6.5703125" bestFit="1" customWidth="1"/>
    <col min="6" max="6" width="2" bestFit="1" customWidth="1"/>
    <col min="8" max="8" width="2" bestFit="1" customWidth="1"/>
    <col min="9" max="9" width="7.42578125" bestFit="1" customWidth="1"/>
    <col min="10" max="10" width="2" bestFit="1" customWidth="1"/>
  </cols>
  <sheetData>
    <row r="1" spans="1:10" ht="15" customHeight="1" x14ac:dyDescent="0.25">
      <c r="A1" s="7" t="s">
        <v>1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358</v>
      </c>
      <c r="B3" s="45" t="s">
        <v>4</v>
      </c>
      <c r="C3" s="45"/>
      <c r="D3" s="45"/>
      <c r="E3" s="45"/>
      <c r="F3" s="45"/>
      <c r="G3" s="45"/>
      <c r="H3" s="45"/>
      <c r="I3" s="45"/>
      <c r="J3" s="45"/>
    </row>
    <row r="4" spans="1:10" x14ac:dyDescent="0.25">
      <c r="A4" s="10"/>
      <c r="B4" s="70" t="s">
        <v>581</v>
      </c>
      <c r="C4" s="70"/>
      <c r="D4" s="70"/>
      <c r="E4" s="70"/>
      <c r="F4" s="70"/>
      <c r="G4" s="70"/>
      <c r="H4" s="70"/>
      <c r="I4" s="70"/>
      <c r="J4" s="70"/>
    </row>
    <row r="5" spans="1:10" x14ac:dyDescent="0.25">
      <c r="A5" s="10"/>
      <c r="B5" s="71"/>
      <c r="C5" s="71"/>
      <c r="D5" s="71"/>
      <c r="E5" s="71"/>
      <c r="F5" s="71"/>
      <c r="G5" s="71"/>
      <c r="H5" s="71"/>
      <c r="I5" s="71"/>
      <c r="J5" s="71"/>
    </row>
    <row r="6" spans="1:10" x14ac:dyDescent="0.25">
      <c r="A6" s="10"/>
      <c r="B6" s="4"/>
      <c r="C6" s="4"/>
      <c r="D6" s="4"/>
      <c r="E6" s="4"/>
      <c r="F6" s="4"/>
      <c r="G6" s="4"/>
      <c r="H6" s="4"/>
      <c r="I6" s="4"/>
      <c r="J6" s="4"/>
    </row>
    <row r="7" spans="1:10" ht="15.75" thickBot="1" x14ac:dyDescent="0.3">
      <c r="A7" s="10"/>
      <c r="B7" s="12"/>
      <c r="C7" s="12" t="s">
        <v>299</v>
      </c>
      <c r="D7" s="67" t="s">
        <v>354</v>
      </c>
      <c r="E7" s="67"/>
      <c r="F7" s="67"/>
      <c r="G7" s="67"/>
      <c r="H7" s="67"/>
      <c r="I7" s="67"/>
      <c r="J7" s="12"/>
    </row>
    <row r="8" spans="1:10" ht="15.75" thickBot="1" x14ac:dyDescent="0.3">
      <c r="A8" s="10"/>
      <c r="B8" s="12"/>
      <c r="C8" s="12" t="s">
        <v>299</v>
      </c>
      <c r="D8" s="68">
        <v>2013</v>
      </c>
      <c r="E8" s="68"/>
      <c r="F8" s="12"/>
      <c r="G8" s="12"/>
      <c r="H8" s="68">
        <v>2014</v>
      </c>
      <c r="I8" s="68"/>
      <c r="J8" s="12"/>
    </row>
    <row r="9" spans="1:10" x14ac:dyDescent="0.25">
      <c r="A9" s="10"/>
      <c r="B9" s="50" t="s">
        <v>582</v>
      </c>
      <c r="C9" s="21" t="s">
        <v>299</v>
      </c>
      <c r="D9" s="51" t="s">
        <v>360</v>
      </c>
      <c r="E9" s="52">
        <v>72002</v>
      </c>
      <c r="F9" s="53" t="s">
        <v>299</v>
      </c>
      <c r="G9" s="21"/>
      <c r="H9" s="54" t="s">
        <v>360</v>
      </c>
      <c r="I9" s="55">
        <v>83627</v>
      </c>
      <c r="J9" s="56" t="s">
        <v>299</v>
      </c>
    </row>
    <row r="10" spans="1:10" x14ac:dyDescent="0.25">
      <c r="A10" s="10"/>
      <c r="B10" s="57" t="s">
        <v>583</v>
      </c>
      <c r="C10" s="12" t="s">
        <v>299</v>
      </c>
      <c r="D10" s="9"/>
      <c r="E10" s="58">
        <v>70150</v>
      </c>
      <c r="F10" s="59" t="s">
        <v>299</v>
      </c>
      <c r="G10" s="12"/>
      <c r="H10" s="8"/>
      <c r="I10" s="60">
        <v>55841</v>
      </c>
      <c r="J10" s="61" t="s">
        <v>299</v>
      </c>
    </row>
    <row r="11" spans="1:10" x14ac:dyDescent="0.25">
      <c r="A11" s="10"/>
      <c r="B11" s="50" t="s">
        <v>584</v>
      </c>
      <c r="C11" s="21" t="s">
        <v>299</v>
      </c>
      <c r="D11" s="51"/>
      <c r="E11" s="52">
        <v>149972</v>
      </c>
      <c r="F11" s="53" t="s">
        <v>299</v>
      </c>
      <c r="G11" s="21"/>
      <c r="H11" s="54"/>
      <c r="I11" s="55">
        <v>203249</v>
      </c>
      <c r="J11" s="56" t="s">
        <v>299</v>
      </c>
    </row>
    <row r="12" spans="1:10" x14ac:dyDescent="0.25">
      <c r="A12" s="10"/>
      <c r="B12" s="57" t="s">
        <v>585</v>
      </c>
      <c r="C12" s="12" t="s">
        <v>299</v>
      </c>
      <c r="D12" s="9"/>
      <c r="E12" s="90" t="s">
        <v>586</v>
      </c>
      <c r="F12" s="59" t="s">
        <v>416</v>
      </c>
      <c r="G12" s="12"/>
      <c r="H12" s="8"/>
      <c r="I12" s="98" t="s">
        <v>587</v>
      </c>
      <c r="J12" s="61" t="s">
        <v>416</v>
      </c>
    </row>
    <row r="13" spans="1:10" ht="25.5" x14ac:dyDescent="0.25">
      <c r="A13" s="10"/>
      <c r="B13" s="50" t="s">
        <v>235</v>
      </c>
      <c r="C13" s="21" t="s">
        <v>299</v>
      </c>
      <c r="D13" s="51"/>
      <c r="E13" s="52">
        <v>240000</v>
      </c>
      <c r="F13" s="53" t="s">
        <v>299</v>
      </c>
      <c r="G13" s="21"/>
      <c r="H13" s="54"/>
      <c r="I13" s="55">
        <v>240000</v>
      </c>
      <c r="J13" s="56" t="s">
        <v>299</v>
      </c>
    </row>
    <row r="14" spans="1:10" ht="15.75" thickBot="1" x14ac:dyDescent="0.3">
      <c r="A14" s="10"/>
      <c r="B14" s="57" t="s">
        <v>389</v>
      </c>
      <c r="C14" s="12" t="s">
        <v>299</v>
      </c>
      <c r="D14" s="9"/>
      <c r="E14" s="58">
        <v>29941</v>
      </c>
      <c r="F14" s="59" t="s">
        <v>299</v>
      </c>
      <c r="G14" s="12"/>
      <c r="H14" s="8"/>
      <c r="I14" s="60">
        <v>47852</v>
      </c>
      <c r="J14" s="61" t="s">
        <v>299</v>
      </c>
    </row>
    <row r="15" spans="1:10" x14ac:dyDescent="0.25">
      <c r="A15" s="10"/>
      <c r="B15" s="63"/>
      <c r="C15" s="63" t="s">
        <v>299</v>
      </c>
      <c r="D15" s="64"/>
      <c r="E15" s="64"/>
      <c r="F15" s="63"/>
      <c r="G15" s="63"/>
      <c r="H15" s="64"/>
      <c r="I15" s="64"/>
      <c r="J15" s="63"/>
    </row>
    <row r="16" spans="1:10" ht="15.75" thickBot="1" x14ac:dyDescent="0.3">
      <c r="A16" s="10"/>
      <c r="B16" s="93" t="s">
        <v>169</v>
      </c>
      <c r="C16" s="21" t="s">
        <v>299</v>
      </c>
      <c r="D16" s="51" t="s">
        <v>360</v>
      </c>
      <c r="E16" s="52">
        <v>560139</v>
      </c>
      <c r="F16" s="53"/>
      <c r="G16" s="21"/>
      <c r="H16" s="54" t="s">
        <v>360</v>
      </c>
      <c r="I16" s="55">
        <v>629174</v>
      </c>
      <c r="J16" s="56"/>
    </row>
    <row r="17" spans="1:10" ht="15.75" thickTop="1" x14ac:dyDescent="0.25">
      <c r="A17" s="10"/>
      <c r="B17" s="63"/>
      <c r="C17" s="63" t="s">
        <v>299</v>
      </c>
      <c r="D17" s="66"/>
      <c r="E17" s="66"/>
      <c r="F17" s="63"/>
      <c r="G17" s="63"/>
      <c r="H17" s="66"/>
      <c r="I17" s="66"/>
      <c r="J17" s="63"/>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2.42578125" customWidth="1"/>
    <col min="4" max="4" width="3" customWidth="1"/>
    <col min="5" max="5" width="11.5703125" customWidth="1"/>
    <col min="6" max="6" width="3" customWidth="1"/>
    <col min="7" max="7" width="2.42578125" customWidth="1"/>
    <col min="8" max="8" width="3" customWidth="1"/>
    <col min="9" max="9" width="11.5703125" customWidth="1"/>
    <col min="10" max="10" width="3" customWidth="1"/>
  </cols>
  <sheetData>
    <row r="1" spans="1:10" ht="15" customHeight="1" x14ac:dyDescent="0.25">
      <c r="A1" s="7" t="s">
        <v>13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0" t="s">
        <v>1360</v>
      </c>
      <c r="B3" s="45" t="s">
        <v>4</v>
      </c>
      <c r="C3" s="45"/>
      <c r="D3" s="45"/>
      <c r="E3" s="45"/>
      <c r="F3" s="45"/>
      <c r="G3" s="45"/>
      <c r="H3" s="45"/>
      <c r="I3" s="45"/>
      <c r="J3" s="45"/>
    </row>
    <row r="4" spans="1:10" x14ac:dyDescent="0.25">
      <c r="A4" s="10"/>
      <c r="B4" s="45"/>
      <c r="C4" s="45"/>
      <c r="D4" s="45"/>
      <c r="E4" s="45"/>
      <c r="F4" s="45"/>
      <c r="G4" s="45"/>
      <c r="H4" s="45"/>
      <c r="I4" s="45"/>
      <c r="J4" s="45"/>
    </row>
    <row r="5" spans="1:10" ht="25.5" customHeight="1" x14ac:dyDescent="0.25">
      <c r="A5" s="10"/>
      <c r="B5" s="47" t="s">
        <v>591</v>
      </c>
      <c r="C5" s="47"/>
      <c r="D5" s="47"/>
      <c r="E5" s="47"/>
      <c r="F5" s="47"/>
      <c r="G5" s="47"/>
      <c r="H5" s="47"/>
      <c r="I5" s="47"/>
      <c r="J5" s="47"/>
    </row>
    <row r="6" spans="1:10" x14ac:dyDescent="0.25">
      <c r="A6" s="10"/>
      <c r="B6" s="45"/>
      <c r="C6" s="45"/>
      <c r="D6" s="45"/>
      <c r="E6" s="45"/>
      <c r="F6" s="45"/>
      <c r="G6" s="45"/>
      <c r="H6" s="45"/>
      <c r="I6" s="45"/>
      <c r="J6" s="45"/>
    </row>
    <row r="7" spans="1:10" x14ac:dyDescent="0.25">
      <c r="A7" s="10"/>
      <c r="B7" s="47"/>
      <c r="C7" s="47"/>
      <c r="D7" s="47"/>
      <c r="E7" s="47"/>
      <c r="F7" s="47"/>
      <c r="G7" s="47"/>
      <c r="H7" s="47"/>
      <c r="I7" s="47"/>
      <c r="J7" s="47"/>
    </row>
    <row r="8" spans="1:10" x14ac:dyDescent="0.25">
      <c r="A8" s="10"/>
      <c r="B8" s="4"/>
      <c r="C8" s="4"/>
      <c r="D8" s="4"/>
      <c r="E8" s="4"/>
      <c r="F8" s="4"/>
      <c r="G8" s="4"/>
      <c r="H8" s="4"/>
      <c r="I8" s="4"/>
      <c r="J8" s="4"/>
    </row>
    <row r="9" spans="1:10" ht="15.75" thickBot="1" x14ac:dyDescent="0.3">
      <c r="A9" s="10"/>
      <c r="B9" s="12"/>
      <c r="C9" s="12" t="s">
        <v>299</v>
      </c>
      <c r="D9" s="35" t="s">
        <v>354</v>
      </c>
      <c r="E9" s="35"/>
      <c r="F9" s="35"/>
      <c r="G9" s="35"/>
      <c r="H9" s="35"/>
      <c r="I9" s="35"/>
      <c r="J9" s="12"/>
    </row>
    <row r="10" spans="1:10" ht="15.75" thickBot="1" x14ac:dyDescent="0.3">
      <c r="A10" s="10"/>
      <c r="B10" s="12"/>
      <c r="C10" s="12" t="s">
        <v>299</v>
      </c>
      <c r="D10" s="36">
        <v>2013</v>
      </c>
      <c r="E10" s="36"/>
      <c r="F10" s="12"/>
      <c r="G10" s="12" t="s">
        <v>299</v>
      </c>
      <c r="H10" s="36">
        <v>2014</v>
      </c>
      <c r="I10" s="36"/>
      <c r="J10" s="12"/>
    </row>
    <row r="11" spans="1:10" ht="25.5" x14ac:dyDescent="0.25">
      <c r="A11" s="10"/>
      <c r="B11" s="19" t="s">
        <v>592</v>
      </c>
      <c r="C11" s="21" t="s">
        <v>299</v>
      </c>
      <c r="D11" s="20"/>
      <c r="E11" s="20"/>
      <c r="F11" s="20"/>
      <c r="G11" s="21" t="s">
        <v>299</v>
      </c>
      <c r="H11" s="20"/>
      <c r="I11" s="20"/>
      <c r="J11" s="20"/>
    </row>
    <row r="12" spans="1:10" ht="25.5" x14ac:dyDescent="0.25">
      <c r="A12" s="10"/>
      <c r="B12" s="78" t="s">
        <v>593</v>
      </c>
      <c r="C12" s="12" t="s">
        <v>299</v>
      </c>
      <c r="D12" s="28" t="s">
        <v>360</v>
      </c>
      <c r="E12" s="74" t="s">
        <v>594</v>
      </c>
      <c r="F12" s="13" t="s">
        <v>299</v>
      </c>
      <c r="G12" s="12" t="s">
        <v>299</v>
      </c>
      <c r="H12" s="30" t="s">
        <v>360</v>
      </c>
      <c r="I12" s="31">
        <v>7700</v>
      </c>
      <c r="J12" s="32" t="s">
        <v>299</v>
      </c>
    </row>
    <row r="13" spans="1:10" ht="38.25" x14ac:dyDescent="0.25">
      <c r="A13" s="10"/>
      <c r="B13" s="77" t="s">
        <v>595</v>
      </c>
      <c r="C13" s="21" t="s">
        <v>299</v>
      </c>
      <c r="D13" s="20"/>
      <c r="E13" s="20"/>
      <c r="F13" s="20"/>
      <c r="G13" s="21" t="s">
        <v>299</v>
      </c>
      <c r="H13" s="20"/>
      <c r="I13" s="20"/>
      <c r="J13" s="20"/>
    </row>
    <row r="14" spans="1:10" ht="25.5" x14ac:dyDescent="0.25">
      <c r="A14" s="10"/>
      <c r="B14" s="11" t="s">
        <v>596</v>
      </c>
      <c r="C14" s="12" t="s">
        <v>299</v>
      </c>
      <c r="D14" s="4"/>
      <c r="E14" s="4"/>
      <c r="F14" s="4"/>
      <c r="G14" s="12" t="s">
        <v>299</v>
      </c>
      <c r="H14" s="4"/>
      <c r="I14" s="4"/>
      <c r="J14" s="4"/>
    </row>
    <row r="15" spans="1:10" ht="25.5" x14ac:dyDescent="0.25">
      <c r="A15" s="10"/>
      <c r="B15" s="77" t="s">
        <v>593</v>
      </c>
      <c r="C15" s="21" t="s">
        <v>299</v>
      </c>
      <c r="D15" s="23"/>
      <c r="E15" s="33">
        <v>12307</v>
      </c>
      <c r="F15" s="22" t="s">
        <v>299</v>
      </c>
      <c r="G15" s="21" t="s">
        <v>299</v>
      </c>
      <c r="H15" s="25"/>
      <c r="I15" s="34">
        <v>1795</v>
      </c>
      <c r="J15" s="27" t="s">
        <v>299</v>
      </c>
    </row>
    <row r="16" spans="1:10" ht="38.25" x14ac:dyDescent="0.25">
      <c r="A16" s="10"/>
      <c r="B16" s="78" t="s">
        <v>597</v>
      </c>
      <c r="C16" s="12" t="s">
        <v>299</v>
      </c>
      <c r="D16" s="4"/>
      <c r="E16" s="4"/>
      <c r="F16" s="4"/>
      <c r="G16" s="12" t="s">
        <v>299</v>
      </c>
      <c r="H16" s="4"/>
      <c r="I16" s="4"/>
      <c r="J16" s="4"/>
    </row>
    <row r="17" spans="1:10" ht="39" thickBot="1" x14ac:dyDescent="0.3">
      <c r="A17" s="10"/>
      <c r="B17" s="77" t="s">
        <v>598</v>
      </c>
      <c r="C17" s="21" t="s">
        <v>299</v>
      </c>
      <c r="D17" s="20"/>
      <c r="E17" s="20"/>
      <c r="F17" s="20"/>
      <c r="G17" s="21" t="s">
        <v>299</v>
      </c>
      <c r="H17" s="20"/>
      <c r="I17" s="20"/>
      <c r="J17" s="20"/>
    </row>
    <row r="18" spans="1:10" x14ac:dyDescent="0.25">
      <c r="A18" s="10"/>
      <c r="B18" s="63"/>
      <c r="C18" s="63" t="s">
        <v>299</v>
      </c>
      <c r="D18" s="64"/>
      <c r="E18" s="64"/>
      <c r="F18" s="63"/>
      <c r="G18" s="63" t="s">
        <v>299</v>
      </c>
      <c r="H18" s="64"/>
      <c r="I18" s="64"/>
      <c r="J18" s="63"/>
    </row>
    <row r="19" spans="1:10" ht="15.75" thickBot="1" x14ac:dyDescent="0.3">
      <c r="A19" s="10"/>
      <c r="B19" s="78" t="s">
        <v>599</v>
      </c>
      <c r="C19" s="12" t="s">
        <v>299</v>
      </c>
      <c r="D19" s="28" t="s">
        <v>360</v>
      </c>
      <c r="E19" s="74" t="s">
        <v>600</v>
      </c>
      <c r="F19" s="13"/>
      <c r="G19" s="12" t="s">
        <v>299</v>
      </c>
      <c r="H19" s="30" t="s">
        <v>360</v>
      </c>
      <c r="I19" s="79" t="s">
        <v>601</v>
      </c>
      <c r="J19" s="32"/>
    </row>
    <row r="20" spans="1:10" ht="15.75" thickTop="1" x14ac:dyDescent="0.25">
      <c r="A20" s="10"/>
      <c r="B20" s="63"/>
      <c r="C20" s="63" t="s">
        <v>299</v>
      </c>
      <c r="D20" s="66"/>
      <c r="E20" s="66"/>
      <c r="F20" s="63"/>
      <c r="G20" s="63" t="s">
        <v>299</v>
      </c>
      <c r="H20" s="66"/>
      <c r="I20" s="66"/>
      <c r="J20" s="63"/>
    </row>
    <row r="21" spans="1:10" ht="15" customHeight="1" x14ac:dyDescent="0.25">
      <c r="A21" s="10" t="s">
        <v>1361</v>
      </c>
      <c r="B21" s="45" t="s">
        <v>4</v>
      </c>
      <c r="C21" s="45"/>
      <c r="D21" s="45"/>
      <c r="E21" s="45"/>
      <c r="F21" s="45"/>
      <c r="G21" s="45"/>
      <c r="H21" s="45"/>
      <c r="I21" s="45"/>
      <c r="J21" s="45"/>
    </row>
    <row r="22" spans="1:10" x14ac:dyDescent="0.25">
      <c r="A22" s="10"/>
      <c r="B22" s="45"/>
      <c r="C22" s="45"/>
      <c r="D22" s="45"/>
      <c r="E22" s="45"/>
      <c r="F22" s="45"/>
      <c r="G22" s="45"/>
      <c r="H22" s="45"/>
      <c r="I22" s="45"/>
      <c r="J22" s="45"/>
    </row>
    <row r="23" spans="1:10" x14ac:dyDescent="0.25">
      <c r="A23" s="10"/>
      <c r="B23" s="47" t="s">
        <v>602</v>
      </c>
      <c r="C23" s="47"/>
      <c r="D23" s="47"/>
      <c r="E23" s="47"/>
      <c r="F23" s="47"/>
      <c r="G23" s="47"/>
      <c r="H23" s="47"/>
      <c r="I23" s="47"/>
      <c r="J23" s="47"/>
    </row>
    <row r="24" spans="1:10" x14ac:dyDescent="0.25">
      <c r="A24" s="10"/>
      <c r="B24" s="45"/>
      <c r="C24" s="45"/>
      <c r="D24" s="45"/>
      <c r="E24" s="45"/>
      <c r="F24" s="45"/>
      <c r="G24" s="45"/>
      <c r="H24" s="45"/>
      <c r="I24" s="45"/>
      <c r="J24" s="45"/>
    </row>
    <row r="25" spans="1:10" x14ac:dyDescent="0.25">
      <c r="A25" s="10"/>
      <c r="B25" s="47"/>
      <c r="C25" s="47"/>
      <c r="D25" s="47"/>
      <c r="E25" s="47"/>
      <c r="F25" s="47"/>
      <c r="G25" s="47"/>
      <c r="H25" s="47"/>
      <c r="I25" s="47"/>
      <c r="J25" s="47"/>
    </row>
    <row r="26" spans="1:10" x14ac:dyDescent="0.25">
      <c r="A26" s="10"/>
      <c r="B26" s="4"/>
      <c r="C26" s="4"/>
      <c r="D26" s="4"/>
      <c r="E26" s="4"/>
      <c r="F26" s="4"/>
      <c r="G26" s="4"/>
      <c r="H26" s="4"/>
      <c r="I26" s="4"/>
      <c r="J26" s="4"/>
    </row>
    <row r="27" spans="1:10" ht="15.75" thickBot="1" x14ac:dyDescent="0.3">
      <c r="A27" s="10"/>
      <c r="B27" s="12"/>
      <c r="C27" s="12" t="s">
        <v>299</v>
      </c>
      <c r="D27" s="35" t="s">
        <v>354</v>
      </c>
      <c r="E27" s="35"/>
      <c r="F27" s="35"/>
      <c r="G27" s="35"/>
      <c r="H27" s="35"/>
      <c r="I27" s="35"/>
      <c r="J27" s="12"/>
    </row>
    <row r="28" spans="1:10" ht="15.75" thickBot="1" x14ac:dyDescent="0.3">
      <c r="A28" s="10"/>
      <c r="B28" s="12"/>
      <c r="C28" s="12" t="s">
        <v>299</v>
      </c>
      <c r="D28" s="36">
        <v>2013</v>
      </c>
      <c r="E28" s="36"/>
      <c r="F28" s="12"/>
      <c r="G28" s="12"/>
      <c r="H28" s="36">
        <v>2014</v>
      </c>
      <c r="I28" s="36"/>
      <c r="J28" s="12"/>
    </row>
    <row r="29" spans="1:10" x14ac:dyDescent="0.25">
      <c r="A29" s="10"/>
      <c r="B29" s="19" t="s">
        <v>603</v>
      </c>
      <c r="C29" s="21" t="s">
        <v>299</v>
      </c>
      <c r="D29" s="20"/>
      <c r="E29" s="20"/>
      <c r="F29" s="20"/>
      <c r="G29" s="21"/>
      <c r="H29" s="20"/>
      <c r="I29" s="20"/>
      <c r="J29" s="20"/>
    </row>
    <row r="30" spans="1:10" x14ac:dyDescent="0.25">
      <c r="A30" s="10"/>
      <c r="B30" s="78" t="s">
        <v>604</v>
      </c>
      <c r="C30" s="12" t="s">
        <v>299</v>
      </c>
      <c r="D30" s="28" t="s">
        <v>360</v>
      </c>
      <c r="E30" s="29">
        <v>240000</v>
      </c>
      <c r="F30" s="13" t="s">
        <v>299</v>
      </c>
      <c r="G30" s="12"/>
      <c r="H30" s="30" t="s">
        <v>360</v>
      </c>
      <c r="I30" s="31">
        <v>220000</v>
      </c>
      <c r="J30" s="32" t="s">
        <v>299</v>
      </c>
    </row>
    <row r="31" spans="1:10" ht="38.25" x14ac:dyDescent="0.25">
      <c r="A31" s="10"/>
      <c r="B31" s="77" t="s">
        <v>605</v>
      </c>
      <c r="C31" s="21" t="s">
        <v>299</v>
      </c>
      <c r="D31" s="20"/>
      <c r="E31" s="20"/>
      <c r="F31" s="20"/>
      <c r="G31" s="21"/>
      <c r="H31" s="20"/>
      <c r="I31" s="20"/>
      <c r="J31" s="20"/>
    </row>
    <row r="32" spans="1:10" ht="38.25" x14ac:dyDescent="0.25">
      <c r="A32" s="10"/>
      <c r="B32" s="78" t="s">
        <v>606</v>
      </c>
      <c r="C32" s="12" t="s">
        <v>299</v>
      </c>
      <c r="D32" s="4"/>
      <c r="E32" s="4"/>
      <c r="F32" s="4"/>
      <c r="G32" s="12"/>
      <c r="H32" s="4"/>
      <c r="I32" s="4"/>
      <c r="J32" s="4"/>
    </row>
    <row r="33" spans="1:10" ht="25.5" x14ac:dyDescent="0.25">
      <c r="A33" s="10"/>
      <c r="B33" s="77" t="s">
        <v>607</v>
      </c>
      <c r="C33" s="21" t="s">
        <v>299</v>
      </c>
      <c r="D33" s="23"/>
      <c r="E33" s="33">
        <v>1016</v>
      </c>
      <c r="F33" s="22" t="s">
        <v>299</v>
      </c>
      <c r="G33" s="21"/>
      <c r="H33" s="25"/>
      <c r="I33" s="26">
        <v>836</v>
      </c>
      <c r="J33" s="27" t="s">
        <v>299</v>
      </c>
    </row>
    <row r="34" spans="1:10" ht="38.25" x14ac:dyDescent="0.25">
      <c r="A34" s="10"/>
      <c r="B34" s="78" t="s">
        <v>608</v>
      </c>
      <c r="C34" s="12" t="s">
        <v>299</v>
      </c>
      <c r="D34" s="4"/>
      <c r="E34" s="4"/>
      <c r="F34" s="4"/>
      <c r="G34" s="12"/>
      <c r="H34" s="4"/>
      <c r="I34" s="4"/>
      <c r="J34" s="4"/>
    </row>
    <row r="35" spans="1:10" ht="38.25" x14ac:dyDescent="0.25">
      <c r="A35" s="10"/>
      <c r="B35" s="77" t="s">
        <v>609</v>
      </c>
      <c r="C35" s="21" t="s">
        <v>299</v>
      </c>
      <c r="D35" s="20"/>
      <c r="E35" s="20"/>
      <c r="F35" s="20"/>
      <c r="G35" s="21"/>
      <c r="H35" s="20"/>
      <c r="I35" s="20"/>
      <c r="J35" s="20"/>
    </row>
    <row r="36" spans="1:10" x14ac:dyDescent="0.25">
      <c r="A36" s="10"/>
      <c r="B36" s="11" t="s">
        <v>610</v>
      </c>
      <c r="C36" s="12" t="s">
        <v>299</v>
      </c>
      <c r="D36" s="4"/>
      <c r="E36" s="4"/>
      <c r="F36" s="4"/>
      <c r="G36" s="12"/>
      <c r="H36" s="4"/>
      <c r="I36" s="4"/>
      <c r="J36" s="4"/>
    </row>
    <row r="37" spans="1:10" ht="25.5" x14ac:dyDescent="0.25">
      <c r="A37" s="10"/>
      <c r="B37" s="77" t="s">
        <v>607</v>
      </c>
      <c r="C37" s="21" t="s">
        <v>299</v>
      </c>
      <c r="D37" s="23"/>
      <c r="E37" s="24">
        <v>443</v>
      </c>
      <c r="F37" s="22" t="s">
        <v>299</v>
      </c>
      <c r="G37" s="21"/>
      <c r="H37" s="25"/>
      <c r="I37" s="26">
        <v>15</v>
      </c>
      <c r="J37" s="27" t="s">
        <v>299</v>
      </c>
    </row>
    <row r="38" spans="1:10" ht="38.25" x14ac:dyDescent="0.25">
      <c r="A38" s="10"/>
      <c r="B38" s="11" t="s">
        <v>611</v>
      </c>
      <c r="C38" s="12" t="s">
        <v>299</v>
      </c>
      <c r="D38" s="4"/>
      <c r="E38" s="4"/>
      <c r="F38" s="4"/>
      <c r="G38" s="12"/>
      <c r="H38" s="4"/>
      <c r="I38" s="4"/>
      <c r="J38" s="4"/>
    </row>
    <row r="39" spans="1:10" ht="39" thickBot="1" x14ac:dyDescent="0.3">
      <c r="A39" s="10"/>
      <c r="B39" s="19" t="s">
        <v>612</v>
      </c>
      <c r="C39" s="21" t="s">
        <v>299</v>
      </c>
      <c r="D39" s="20"/>
      <c r="E39" s="20"/>
      <c r="F39" s="20"/>
      <c r="G39" s="21"/>
      <c r="H39" s="20"/>
      <c r="I39" s="20"/>
      <c r="J39" s="20"/>
    </row>
    <row r="40" spans="1:10" x14ac:dyDescent="0.25">
      <c r="A40" s="10"/>
      <c r="B40" s="63"/>
      <c r="C40" s="63" t="s">
        <v>299</v>
      </c>
      <c r="D40" s="64"/>
      <c r="E40" s="64"/>
      <c r="F40" s="63"/>
      <c r="G40" s="63"/>
      <c r="H40" s="64"/>
      <c r="I40" s="64"/>
      <c r="J40" s="63"/>
    </row>
    <row r="41" spans="1:10" x14ac:dyDescent="0.25">
      <c r="A41" s="10"/>
      <c r="B41" s="11" t="s">
        <v>49</v>
      </c>
      <c r="C41" s="12" t="s">
        <v>299</v>
      </c>
      <c r="D41" s="28" t="s">
        <v>360</v>
      </c>
      <c r="E41" s="29">
        <v>241459</v>
      </c>
      <c r="F41" s="13" t="s">
        <v>299</v>
      </c>
      <c r="G41" s="12"/>
      <c r="H41" s="30" t="s">
        <v>360</v>
      </c>
      <c r="I41" s="31">
        <v>220851</v>
      </c>
      <c r="J41" s="32" t="s">
        <v>299</v>
      </c>
    </row>
    <row r="42" spans="1:10" ht="15.75" thickBot="1" x14ac:dyDescent="0.3">
      <c r="A42" s="10"/>
      <c r="B42" s="77" t="s">
        <v>613</v>
      </c>
      <c r="C42" s="21" t="s">
        <v>299</v>
      </c>
      <c r="D42" s="23"/>
      <c r="E42" s="24" t="s">
        <v>614</v>
      </c>
      <c r="F42" s="22" t="s">
        <v>416</v>
      </c>
      <c r="G42" s="21"/>
      <c r="H42" s="25"/>
      <c r="I42" s="26" t="s">
        <v>615</v>
      </c>
      <c r="J42" s="27" t="s">
        <v>416</v>
      </c>
    </row>
    <row r="43" spans="1:10" x14ac:dyDescent="0.25">
      <c r="A43" s="10"/>
      <c r="B43" s="63"/>
      <c r="C43" s="63" t="s">
        <v>299</v>
      </c>
      <c r="D43" s="64"/>
      <c r="E43" s="64"/>
      <c r="F43" s="63"/>
      <c r="G43" s="63"/>
      <c r="H43" s="64"/>
      <c r="I43" s="64"/>
      <c r="J43" s="63"/>
    </row>
    <row r="44" spans="1:10" ht="15.75" thickBot="1" x14ac:dyDescent="0.3">
      <c r="A44" s="10"/>
      <c r="B44" s="82" t="s">
        <v>616</v>
      </c>
      <c r="C44" s="12" t="s">
        <v>299</v>
      </c>
      <c r="D44" s="28" t="s">
        <v>360</v>
      </c>
      <c r="E44" s="29">
        <v>171022</v>
      </c>
      <c r="F44" s="13"/>
      <c r="G44" s="12"/>
      <c r="H44" s="30" t="s">
        <v>360</v>
      </c>
      <c r="I44" s="31">
        <v>220603</v>
      </c>
      <c r="J44" s="32"/>
    </row>
    <row r="45" spans="1:10" ht="15.75" thickTop="1" x14ac:dyDescent="0.25">
      <c r="A45" s="10"/>
      <c r="B45" s="63"/>
      <c r="C45" s="63" t="s">
        <v>299</v>
      </c>
      <c r="D45" s="66"/>
      <c r="E45" s="66"/>
      <c r="F45" s="63"/>
      <c r="G45" s="63"/>
      <c r="H45" s="66"/>
      <c r="I45" s="66"/>
      <c r="J45" s="63"/>
    </row>
    <row r="46" spans="1:10" ht="15" customHeight="1" x14ac:dyDescent="0.25">
      <c r="A46" s="10" t="s">
        <v>1362</v>
      </c>
      <c r="B46" s="45" t="s">
        <v>4</v>
      </c>
      <c r="C46" s="45"/>
      <c r="D46" s="45"/>
      <c r="E46" s="45"/>
      <c r="F46" s="45"/>
      <c r="G46" s="45"/>
      <c r="H46" s="45"/>
      <c r="I46" s="45"/>
      <c r="J46" s="45"/>
    </row>
    <row r="47" spans="1:10" ht="25.5" customHeight="1" x14ac:dyDescent="0.25">
      <c r="A47" s="10"/>
      <c r="B47" s="70" t="s">
        <v>620</v>
      </c>
      <c r="C47" s="70"/>
      <c r="D47" s="70"/>
      <c r="E47" s="70"/>
      <c r="F47" s="70"/>
      <c r="G47" s="70"/>
      <c r="H47" s="70"/>
      <c r="I47" s="70"/>
      <c r="J47" s="70"/>
    </row>
    <row r="48" spans="1:10" x14ac:dyDescent="0.25">
      <c r="A48" s="10"/>
      <c r="B48" s="71"/>
      <c r="C48" s="71"/>
      <c r="D48" s="71"/>
      <c r="E48" s="71"/>
      <c r="F48" s="71"/>
      <c r="G48" s="71"/>
      <c r="H48" s="71"/>
      <c r="I48" s="71"/>
      <c r="J48" s="71"/>
    </row>
    <row r="49" spans="1:6" x14ac:dyDescent="0.25">
      <c r="A49" s="10"/>
      <c r="B49" s="4"/>
      <c r="C49" s="4"/>
      <c r="D49" s="4"/>
      <c r="E49" s="4"/>
      <c r="F49" s="4"/>
    </row>
    <row r="50" spans="1:6" ht="15.75" thickBot="1" x14ac:dyDescent="0.3">
      <c r="A50" s="10"/>
      <c r="B50" s="111" t="s">
        <v>621</v>
      </c>
      <c r="C50" s="12" t="s">
        <v>299</v>
      </c>
      <c r="D50" s="67" t="s">
        <v>423</v>
      </c>
      <c r="E50" s="67"/>
      <c r="F50" s="12"/>
    </row>
    <row r="51" spans="1:6" x14ac:dyDescent="0.25">
      <c r="A51" s="10"/>
      <c r="B51" s="50">
        <v>2015</v>
      </c>
      <c r="C51" s="21" t="s">
        <v>299</v>
      </c>
      <c r="D51" s="51" t="s">
        <v>360</v>
      </c>
      <c r="E51" s="89">
        <v>248</v>
      </c>
      <c r="F51" s="53" t="s">
        <v>299</v>
      </c>
    </row>
    <row r="52" spans="1:6" x14ac:dyDescent="0.25">
      <c r="A52" s="10"/>
      <c r="B52" s="57">
        <v>2016</v>
      </c>
      <c r="C52" s="12" t="s">
        <v>299</v>
      </c>
      <c r="D52" s="9"/>
      <c r="E52" s="90">
        <v>203</v>
      </c>
      <c r="F52" s="59" t="s">
        <v>299</v>
      </c>
    </row>
    <row r="53" spans="1:6" x14ac:dyDescent="0.25">
      <c r="A53" s="10"/>
      <c r="B53" s="50">
        <v>2017</v>
      </c>
      <c r="C53" s="21" t="s">
        <v>299</v>
      </c>
      <c r="D53" s="51"/>
      <c r="E53" s="89">
        <v>200</v>
      </c>
      <c r="F53" s="53" t="s">
        <v>299</v>
      </c>
    </row>
    <row r="54" spans="1:6" x14ac:dyDescent="0.25">
      <c r="A54" s="10"/>
      <c r="B54" s="57">
        <v>2018</v>
      </c>
      <c r="C54" s="12" t="s">
        <v>299</v>
      </c>
      <c r="D54" s="9"/>
      <c r="E54" s="58">
        <v>60200</v>
      </c>
      <c r="F54" s="59" t="s">
        <v>299</v>
      </c>
    </row>
    <row r="55" spans="1:6" x14ac:dyDescent="0.25">
      <c r="A55" s="10"/>
      <c r="B55" s="50">
        <v>2019</v>
      </c>
      <c r="C55" s="21" t="s">
        <v>299</v>
      </c>
      <c r="D55" s="51"/>
      <c r="E55" s="52">
        <v>110000</v>
      </c>
      <c r="F55" s="53" t="s">
        <v>299</v>
      </c>
    </row>
    <row r="56" spans="1:6" ht="15.75" thickBot="1" x14ac:dyDescent="0.3">
      <c r="A56" s="10"/>
      <c r="B56" s="57" t="s">
        <v>622</v>
      </c>
      <c r="C56" s="12" t="s">
        <v>299</v>
      </c>
      <c r="D56" s="9"/>
      <c r="E56" s="58">
        <v>50000</v>
      </c>
      <c r="F56" s="59" t="s">
        <v>299</v>
      </c>
    </row>
    <row r="57" spans="1:6" x14ac:dyDescent="0.25">
      <c r="A57" s="10"/>
      <c r="B57" s="63"/>
      <c r="C57" s="63" t="s">
        <v>299</v>
      </c>
      <c r="D57" s="64"/>
      <c r="E57" s="64"/>
      <c r="F57" s="63"/>
    </row>
    <row r="58" spans="1:6" ht="15.75" thickBot="1" x14ac:dyDescent="0.3">
      <c r="A58" s="10"/>
      <c r="B58" s="72" t="s">
        <v>169</v>
      </c>
      <c r="C58" s="21" t="s">
        <v>299</v>
      </c>
      <c r="D58" s="51" t="s">
        <v>360</v>
      </c>
      <c r="E58" s="52">
        <v>220851</v>
      </c>
      <c r="F58" s="53" t="s">
        <v>299</v>
      </c>
    </row>
    <row r="59" spans="1:6" ht="15.75" thickTop="1" x14ac:dyDescent="0.25">
      <c r="A59" s="10"/>
      <c r="B59" s="63"/>
      <c r="C59" s="63" t="s">
        <v>299</v>
      </c>
      <c r="D59" s="66"/>
      <c r="E59" s="66"/>
      <c r="F59" s="63"/>
    </row>
  </sheetData>
  <mergeCells count="26">
    <mergeCell ref="A46:A59"/>
    <mergeCell ref="B46:J46"/>
    <mergeCell ref="B47:J47"/>
    <mergeCell ref="B48:J48"/>
    <mergeCell ref="A21:A45"/>
    <mergeCell ref="B21:J21"/>
    <mergeCell ref="B22:J22"/>
    <mergeCell ref="B23:J23"/>
    <mergeCell ref="B24:J24"/>
    <mergeCell ref="B25:J25"/>
    <mergeCell ref="D50:E50"/>
    <mergeCell ref="A1:A2"/>
    <mergeCell ref="B1:J1"/>
    <mergeCell ref="B2:J2"/>
    <mergeCell ref="A3:A20"/>
    <mergeCell ref="B3:J3"/>
    <mergeCell ref="B4:J4"/>
    <mergeCell ref="B5:J5"/>
    <mergeCell ref="B6:J6"/>
    <mergeCell ref="B7:J7"/>
    <mergeCell ref="D9:I9"/>
    <mergeCell ref="D10:E10"/>
    <mergeCell ref="H10:I10"/>
    <mergeCell ref="D27:I27"/>
    <mergeCell ref="D28:E28"/>
    <mergeCell ref="H28:I2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x14ac:dyDescent="0.25"/>
  <cols>
    <col min="1" max="3" width="36.5703125" bestFit="1" customWidth="1"/>
    <col min="4" max="4" width="4.140625" customWidth="1"/>
    <col min="5" max="5" width="13.5703125" customWidth="1"/>
    <col min="6" max="6" width="2" bestFit="1" customWidth="1"/>
    <col min="8" max="8" width="35.28515625" bestFit="1" customWidth="1"/>
    <col min="9" max="9" width="7" bestFit="1" customWidth="1"/>
    <col min="10" max="10" width="2" bestFit="1" customWidth="1"/>
    <col min="12" max="12" width="3.140625" customWidth="1"/>
    <col min="13" max="13" width="11.28515625" customWidth="1"/>
    <col min="14" max="14" width="2" bestFit="1" customWidth="1"/>
    <col min="16" max="16" width="3" customWidth="1"/>
    <col min="17" max="17" width="10.42578125" customWidth="1"/>
    <col min="18" max="18" width="2" bestFit="1" customWidth="1"/>
    <col min="20" max="20" width="2" bestFit="1" customWidth="1"/>
    <col min="21" max="21" width="7.140625" bestFit="1" customWidth="1"/>
    <col min="22" max="22" width="2" bestFit="1" customWidth="1"/>
  </cols>
  <sheetData>
    <row r="1" spans="1:22" ht="15" customHeight="1" x14ac:dyDescent="0.25">
      <c r="A1" s="7" t="s">
        <v>136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364</v>
      </c>
      <c r="B3" s="45" t="s">
        <v>4</v>
      </c>
      <c r="C3" s="45"/>
      <c r="D3" s="45"/>
      <c r="E3" s="45"/>
      <c r="F3" s="45"/>
      <c r="G3" s="45"/>
      <c r="H3" s="45"/>
      <c r="I3" s="45"/>
      <c r="J3" s="45"/>
      <c r="K3" s="45"/>
      <c r="L3" s="45"/>
      <c r="M3" s="45"/>
      <c r="N3" s="45"/>
      <c r="O3" s="45"/>
      <c r="P3" s="45"/>
      <c r="Q3" s="45"/>
      <c r="R3" s="45"/>
      <c r="S3" s="45"/>
      <c r="T3" s="45"/>
      <c r="U3" s="45"/>
      <c r="V3" s="45"/>
    </row>
    <row r="4" spans="1:22" x14ac:dyDescent="0.25">
      <c r="A4" s="10"/>
      <c r="B4" s="70" t="s">
        <v>637</v>
      </c>
      <c r="C4" s="70"/>
      <c r="D4" s="70"/>
      <c r="E4" s="70"/>
      <c r="F4" s="70"/>
      <c r="G4" s="70"/>
      <c r="H4" s="70"/>
      <c r="I4" s="70"/>
      <c r="J4" s="70"/>
      <c r="K4" s="70"/>
      <c r="L4" s="70"/>
      <c r="M4" s="70"/>
      <c r="N4" s="70"/>
      <c r="O4" s="70"/>
      <c r="P4" s="70"/>
      <c r="Q4" s="70"/>
      <c r="R4" s="70"/>
      <c r="S4" s="70"/>
      <c r="T4" s="70"/>
      <c r="U4" s="70"/>
      <c r="V4" s="70"/>
    </row>
    <row r="5" spans="1:22" x14ac:dyDescent="0.25">
      <c r="A5" s="10"/>
      <c r="B5" s="71"/>
      <c r="C5" s="71"/>
      <c r="D5" s="71"/>
      <c r="E5" s="71"/>
      <c r="F5" s="71"/>
      <c r="G5" s="71"/>
      <c r="H5" s="71"/>
      <c r="I5" s="71"/>
      <c r="J5" s="71"/>
      <c r="K5" s="71"/>
      <c r="L5" s="71"/>
      <c r="M5" s="71"/>
      <c r="N5" s="71"/>
      <c r="O5" s="71"/>
      <c r="P5" s="71"/>
      <c r="Q5" s="71"/>
      <c r="R5" s="71"/>
      <c r="S5" s="71"/>
      <c r="T5" s="71"/>
      <c r="U5" s="71"/>
      <c r="V5" s="71"/>
    </row>
    <row r="6" spans="1:22" x14ac:dyDescent="0.25">
      <c r="A6" s="10"/>
      <c r="B6" s="4"/>
      <c r="C6" s="4"/>
      <c r="D6" s="4"/>
      <c r="E6" s="4"/>
      <c r="F6" s="4"/>
      <c r="G6" s="4"/>
      <c r="H6" s="4"/>
      <c r="I6" s="4"/>
      <c r="J6" s="4"/>
      <c r="K6" s="4"/>
      <c r="L6" s="4"/>
      <c r="M6" s="4"/>
      <c r="N6" s="4"/>
      <c r="O6" s="4"/>
      <c r="P6" s="4"/>
      <c r="Q6" s="4"/>
      <c r="R6" s="4"/>
      <c r="S6" s="4"/>
      <c r="T6" s="4"/>
      <c r="U6" s="4"/>
      <c r="V6" s="4"/>
    </row>
    <row r="7" spans="1:22" ht="15.75" thickBot="1" x14ac:dyDescent="0.3">
      <c r="A7" s="10"/>
      <c r="B7" s="12"/>
      <c r="C7" s="12"/>
      <c r="D7" s="67" t="s">
        <v>354</v>
      </c>
      <c r="E7" s="67"/>
      <c r="F7" s="67"/>
      <c r="G7" s="67"/>
      <c r="H7" s="67"/>
      <c r="I7" s="67"/>
      <c r="J7" s="67"/>
      <c r="K7" s="67"/>
      <c r="L7" s="67"/>
      <c r="M7" s="67"/>
      <c r="N7" s="67"/>
      <c r="O7" s="67"/>
      <c r="P7" s="67"/>
      <c r="Q7" s="67"/>
      <c r="R7" s="67"/>
      <c r="S7" s="67"/>
      <c r="T7" s="67"/>
      <c r="U7" s="67"/>
      <c r="V7" s="12"/>
    </row>
    <row r="8" spans="1:22" ht="15.75" thickBot="1" x14ac:dyDescent="0.3">
      <c r="A8" s="10"/>
      <c r="B8" s="4" t="s">
        <v>638</v>
      </c>
      <c r="C8" s="12"/>
      <c r="D8" s="68">
        <v>2012</v>
      </c>
      <c r="E8" s="68"/>
      <c r="F8" s="68"/>
      <c r="G8" s="68"/>
      <c r="H8" s="68"/>
      <c r="I8" s="68"/>
      <c r="J8" s="68"/>
      <c r="K8" s="68"/>
      <c r="L8" s="68"/>
      <c r="M8" s="68"/>
      <c r="N8" s="68"/>
      <c r="O8" s="68"/>
      <c r="P8" s="68"/>
      <c r="Q8" s="68"/>
      <c r="R8" s="68"/>
      <c r="S8" s="68"/>
      <c r="T8" s="68"/>
      <c r="U8" s="68"/>
      <c r="V8" s="12"/>
    </row>
    <row r="9" spans="1:22" x14ac:dyDescent="0.25">
      <c r="A9" s="10"/>
      <c r="B9" s="45" t="s">
        <v>638</v>
      </c>
      <c r="C9" s="84"/>
      <c r="D9" s="92" t="s">
        <v>639</v>
      </c>
      <c r="E9" s="92"/>
      <c r="F9" s="87"/>
      <c r="G9" s="87"/>
      <c r="H9" s="92" t="s">
        <v>643</v>
      </c>
      <c r="I9" s="92"/>
      <c r="J9" s="87"/>
      <c r="K9" s="87"/>
      <c r="L9" s="92" t="s">
        <v>646</v>
      </c>
      <c r="M9" s="92"/>
      <c r="N9" s="87"/>
      <c r="O9" s="87"/>
      <c r="P9" s="92" t="s">
        <v>649</v>
      </c>
      <c r="Q9" s="92"/>
      <c r="R9" s="87"/>
      <c r="S9" s="87"/>
      <c r="T9" s="92" t="s">
        <v>169</v>
      </c>
      <c r="U9" s="92"/>
      <c r="V9" s="84"/>
    </row>
    <row r="10" spans="1:22" x14ac:dyDescent="0.25">
      <c r="A10" s="10"/>
      <c r="B10" s="45"/>
      <c r="C10" s="84"/>
      <c r="D10" s="91" t="s">
        <v>640</v>
      </c>
      <c r="E10" s="91"/>
      <c r="F10" s="84"/>
      <c r="G10" s="84"/>
      <c r="H10" s="91" t="s">
        <v>644</v>
      </c>
      <c r="I10" s="91"/>
      <c r="J10" s="84"/>
      <c r="K10" s="84"/>
      <c r="L10" s="91" t="s">
        <v>647</v>
      </c>
      <c r="M10" s="91"/>
      <c r="N10" s="84"/>
      <c r="O10" s="84"/>
      <c r="P10" s="91" t="s">
        <v>648</v>
      </c>
      <c r="Q10" s="91"/>
      <c r="R10" s="84"/>
      <c r="S10" s="84"/>
      <c r="T10" s="91"/>
      <c r="U10" s="91"/>
      <c r="V10" s="84"/>
    </row>
    <row r="11" spans="1:22" x14ac:dyDescent="0.25">
      <c r="A11" s="10"/>
      <c r="B11" s="45"/>
      <c r="C11" s="84"/>
      <c r="D11" s="91" t="s">
        <v>641</v>
      </c>
      <c r="E11" s="91"/>
      <c r="F11" s="84"/>
      <c r="G11" s="84"/>
      <c r="H11" s="91" t="s">
        <v>645</v>
      </c>
      <c r="I11" s="91"/>
      <c r="J11" s="84"/>
      <c r="K11" s="84"/>
      <c r="L11" s="91" t="s">
        <v>648</v>
      </c>
      <c r="M11" s="91"/>
      <c r="N11" s="84"/>
      <c r="O11" s="84"/>
      <c r="P11" s="91"/>
      <c r="Q11" s="91"/>
      <c r="R11" s="84"/>
      <c r="S11" s="84"/>
      <c r="T11" s="91"/>
      <c r="U11" s="91"/>
      <c r="V11" s="84"/>
    </row>
    <row r="12" spans="1:22" ht="15.75" thickBot="1" x14ac:dyDescent="0.3">
      <c r="A12" s="10"/>
      <c r="B12" s="45"/>
      <c r="C12" s="84"/>
      <c r="D12" s="67" t="s">
        <v>642</v>
      </c>
      <c r="E12" s="67"/>
      <c r="F12" s="84"/>
      <c r="G12" s="84"/>
      <c r="H12" s="67"/>
      <c r="I12" s="67"/>
      <c r="J12" s="84"/>
      <c r="K12" s="84"/>
      <c r="L12" s="67"/>
      <c r="M12" s="67"/>
      <c r="N12" s="84"/>
      <c r="O12" s="84"/>
      <c r="P12" s="67"/>
      <c r="Q12" s="67"/>
      <c r="R12" s="84"/>
      <c r="S12" s="84"/>
      <c r="T12" s="67"/>
      <c r="U12" s="67"/>
      <c r="V12" s="84"/>
    </row>
    <row r="13" spans="1:22" ht="15.75" thickBot="1" x14ac:dyDescent="0.3">
      <c r="A13" s="10"/>
      <c r="B13" s="50" t="s">
        <v>650</v>
      </c>
      <c r="C13" s="21"/>
      <c r="D13" s="51" t="s">
        <v>360</v>
      </c>
      <c r="E13" s="52">
        <v>5691</v>
      </c>
      <c r="F13" s="53"/>
      <c r="G13" s="21"/>
      <c r="H13" s="51" t="s">
        <v>360</v>
      </c>
      <c r="I13" s="89" t="s">
        <v>651</v>
      </c>
      <c r="J13" s="53" t="s">
        <v>489</v>
      </c>
      <c r="K13" s="21"/>
      <c r="L13" s="51" t="s">
        <v>360</v>
      </c>
      <c r="M13" s="89" t="s">
        <v>652</v>
      </c>
      <c r="N13" s="53" t="s">
        <v>489</v>
      </c>
      <c r="O13" s="21"/>
      <c r="P13" s="51" t="s">
        <v>360</v>
      </c>
      <c r="Q13" s="89" t="s">
        <v>653</v>
      </c>
      <c r="R13" s="53" t="s">
        <v>416</v>
      </c>
      <c r="S13" s="21"/>
      <c r="T13" s="51" t="s">
        <v>360</v>
      </c>
      <c r="U13" s="89" t="s">
        <v>654</v>
      </c>
      <c r="V13" s="53" t="s">
        <v>489</v>
      </c>
    </row>
    <row r="14" spans="1:22" x14ac:dyDescent="0.25">
      <c r="A14" s="10"/>
      <c r="B14" s="63"/>
      <c r="C14" s="63"/>
      <c r="D14" s="64"/>
      <c r="E14" s="64"/>
      <c r="F14" s="63"/>
      <c r="G14" s="63"/>
      <c r="H14" s="64"/>
      <c r="I14" s="64"/>
      <c r="J14" s="63"/>
      <c r="K14" s="63"/>
      <c r="L14" s="64"/>
      <c r="M14" s="64"/>
      <c r="N14" s="63"/>
      <c r="O14" s="63"/>
      <c r="P14" s="64"/>
      <c r="Q14" s="64"/>
      <c r="R14" s="63"/>
      <c r="S14" s="63"/>
      <c r="T14" s="64"/>
      <c r="U14" s="64"/>
      <c r="V14" s="63"/>
    </row>
    <row r="15" spans="1:22" ht="15.75" thickBot="1" x14ac:dyDescent="0.3">
      <c r="A15" s="10"/>
      <c r="B15" s="57" t="s">
        <v>186</v>
      </c>
      <c r="C15" s="12"/>
      <c r="D15" s="9"/>
      <c r="E15" s="58">
        <v>3895</v>
      </c>
      <c r="F15" s="59" t="s">
        <v>299</v>
      </c>
      <c r="G15" s="12"/>
      <c r="H15" s="9"/>
      <c r="I15" s="90" t="s">
        <v>655</v>
      </c>
      <c r="J15" s="59" t="s">
        <v>416</v>
      </c>
      <c r="K15" s="12"/>
      <c r="L15" s="9"/>
      <c r="M15" s="90" t="s">
        <v>656</v>
      </c>
      <c r="N15" s="59" t="s">
        <v>416</v>
      </c>
      <c r="O15" s="12"/>
      <c r="P15" s="9"/>
      <c r="Q15" s="90" t="s">
        <v>657</v>
      </c>
      <c r="R15" s="59" t="s">
        <v>416</v>
      </c>
      <c r="S15" s="12"/>
      <c r="T15" s="9"/>
      <c r="U15" s="90" t="s">
        <v>658</v>
      </c>
      <c r="V15" s="59" t="s">
        <v>416</v>
      </c>
    </row>
    <row r="16" spans="1:22" x14ac:dyDescent="0.25">
      <c r="A16" s="10"/>
      <c r="B16" s="63"/>
      <c r="C16" s="63"/>
      <c r="D16" s="64"/>
      <c r="E16" s="64"/>
      <c r="F16" s="63"/>
      <c r="G16" s="63"/>
      <c r="H16" s="64"/>
      <c r="I16" s="64"/>
      <c r="J16" s="63"/>
      <c r="K16" s="63"/>
      <c r="L16" s="64"/>
      <c r="M16" s="64"/>
      <c r="N16" s="63"/>
      <c r="O16" s="63"/>
      <c r="P16" s="64"/>
      <c r="Q16" s="64"/>
      <c r="R16" s="63"/>
      <c r="S16" s="63"/>
      <c r="T16" s="64"/>
      <c r="U16" s="64"/>
      <c r="V16" s="63"/>
    </row>
    <row r="17" spans="1:22" ht="15.75" thickBot="1" x14ac:dyDescent="0.3">
      <c r="A17" s="10"/>
      <c r="B17" s="50" t="s">
        <v>659</v>
      </c>
      <c r="C17" s="21"/>
      <c r="D17" s="51" t="s">
        <v>360</v>
      </c>
      <c r="E17" s="52">
        <v>9586</v>
      </c>
      <c r="F17" s="53"/>
      <c r="G17" s="21"/>
      <c r="H17" s="51" t="s">
        <v>360</v>
      </c>
      <c r="I17" s="89" t="s">
        <v>660</v>
      </c>
      <c r="J17" s="53" t="s">
        <v>489</v>
      </c>
      <c r="K17" s="21"/>
      <c r="L17" s="51" t="s">
        <v>360</v>
      </c>
      <c r="M17" s="89" t="s">
        <v>661</v>
      </c>
      <c r="N17" s="53" t="s">
        <v>489</v>
      </c>
      <c r="O17" s="21"/>
      <c r="P17" s="51" t="s">
        <v>360</v>
      </c>
      <c r="Q17" s="89" t="s">
        <v>662</v>
      </c>
      <c r="R17" s="53" t="s">
        <v>489</v>
      </c>
      <c r="S17" s="21"/>
      <c r="T17" s="51" t="s">
        <v>360</v>
      </c>
      <c r="U17" s="89" t="s">
        <v>663</v>
      </c>
      <c r="V17" s="53" t="s">
        <v>489</v>
      </c>
    </row>
    <row r="18" spans="1:22" ht="15.75" thickTop="1" x14ac:dyDescent="0.25">
      <c r="A18" s="10"/>
      <c r="B18" s="63"/>
      <c r="C18" s="63"/>
      <c r="D18" s="66"/>
      <c r="E18" s="66"/>
      <c r="F18" s="63"/>
      <c r="G18" s="63"/>
      <c r="H18" s="66"/>
      <c r="I18" s="66"/>
      <c r="J18" s="63"/>
      <c r="K18" s="63"/>
      <c r="L18" s="66"/>
      <c r="M18" s="66"/>
      <c r="N18" s="63"/>
      <c r="O18" s="63"/>
      <c r="P18" s="66"/>
      <c r="Q18" s="66"/>
      <c r="R18" s="63"/>
      <c r="S18" s="63"/>
      <c r="T18" s="66"/>
      <c r="U18" s="66"/>
      <c r="V18" s="63"/>
    </row>
    <row r="19" spans="1:22" x14ac:dyDescent="0.25">
      <c r="A19" s="10"/>
      <c r="B19" s="71"/>
      <c r="C19" s="71"/>
      <c r="D19" s="71"/>
      <c r="E19" s="71"/>
      <c r="F19" s="71"/>
      <c r="G19" s="71"/>
      <c r="H19" s="71"/>
      <c r="I19" s="71"/>
      <c r="J19" s="71"/>
      <c r="K19" s="71"/>
      <c r="L19" s="71"/>
      <c r="M19" s="71"/>
      <c r="N19" s="71"/>
      <c r="O19" s="71"/>
      <c r="P19" s="71"/>
      <c r="Q19" s="71"/>
      <c r="R19" s="71"/>
      <c r="S19" s="71"/>
      <c r="T19" s="71"/>
      <c r="U19" s="71"/>
      <c r="V19" s="71"/>
    </row>
    <row r="20" spans="1:22" x14ac:dyDescent="0.25">
      <c r="A20" s="10"/>
      <c r="B20" s="4"/>
      <c r="C20" s="4"/>
      <c r="D20" s="4"/>
      <c r="E20" s="4"/>
      <c r="F20" s="4"/>
      <c r="G20" s="4"/>
      <c r="H20" s="4"/>
      <c r="I20" s="4"/>
      <c r="J20" s="4"/>
      <c r="K20" s="4"/>
      <c r="L20" s="4"/>
      <c r="M20" s="4"/>
      <c r="N20" s="4"/>
      <c r="O20" s="4"/>
      <c r="P20" s="4"/>
      <c r="Q20" s="4"/>
      <c r="R20" s="4"/>
      <c r="S20" s="4"/>
      <c r="T20" s="4"/>
      <c r="U20" s="4"/>
      <c r="V20" s="4"/>
    </row>
    <row r="21" spans="1:22" ht="15.75" thickBot="1" x14ac:dyDescent="0.3">
      <c r="A21" s="10"/>
      <c r="B21" s="12"/>
      <c r="C21" s="12"/>
      <c r="D21" s="67" t="s">
        <v>354</v>
      </c>
      <c r="E21" s="67"/>
      <c r="F21" s="67"/>
      <c r="G21" s="67"/>
      <c r="H21" s="67"/>
      <c r="I21" s="67"/>
      <c r="J21" s="67"/>
      <c r="K21" s="67"/>
      <c r="L21" s="67"/>
      <c r="M21" s="67"/>
      <c r="N21" s="67"/>
      <c r="O21" s="67"/>
      <c r="P21" s="67"/>
      <c r="Q21" s="67"/>
      <c r="R21" s="67"/>
      <c r="S21" s="67"/>
      <c r="T21" s="67"/>
      <c r="U21" s="67"/>
      <c r="V21" s="12"/>
    </row>
    <row r="22" spans="1:22" ht="15.75" thickBot="1" x14ac:dyDescent="0.3">
      <c r="A22" s="10"/>
      <c r="B22" s="4" t="s">
        <v>638</v>
      </c>
      <c r="C22" s="12"/>
      <c r="D22" s="68">
        <v>2013</v>
      </c>
      <c r="E22" s="68"/>
      <c r="F22" s="68"/>
      <c r="G22" s="68"/>
      <c r="H22" s="68"/>
      <c r="I22" s="68"/>
      <c r="J22" s="68"/>
      <c r="K22" s="68"/>
      <c r="L22" s="68"/>
      <c r="M22" s="68"/>
      <c r="N22" s="68"/>
      <c r="O22" s="68"/>
      <c r="P22" s="68"/>
      <c r="Q22" s="68"/>
      <c r="R22" s="68"/>
      <c r="S22" s="68"/>
      <c r="T22" s="68"/>
      <c r="U22" s="68"/>
      <c r="V22" s="12"/>
    </row>
    <row r="23" spans="1:22" x14ac:dyDescent="0.25">
      <c r="A23" s="10"/>
      <c r="B23" s="45" t="s">
        <v>638</v>
      </c>
      <c r="C23" s="84"/>
      <c r="D23" s="92" t="s">
        <v>639</v>
      </c>
      <c r="E23" s="92"/>
      <c r="F23" s="87"/>
      <c r="G23" s="87"/>
      <c r="H23" s="92" t="s">
        <v>643</v>
      </c>
      <c r="I23" s="92"/>
      <c r="J23" s="87"/>
      <c r="K23" s="87"/>
      <c r="L23" s="92" t="s">
        <v>646</v>
      </c>
      <c r="M23" s="92"/>
      <c r="N23" s="87"/>
      <c r="O23" s="87"/>
      <c r="P23" s="92" t="s">
        <v>649</v>
      </c>
      <c r="Q23" s="92"/>
      <c r="R23" s="87"/>
      <c r="S23" s="87"/>
      <c r="T23" s="92" t="s">
        <v>169</v>
      </c>
      <c r="U23" s="92"/>
      <c r="V23" s="84"/>
    </row>
    <row r="24" spans="1:22" x14ac:dyDescent="0.25">
      <c r="A24" s="10"/>
      <c r="B24" s="45"/>
      <c r="C24" s="84"/>
      <c r="D24" s="91" t="s">
        <v>640</v>
      </c>
      <c r="E24" s="91"/>
      <c r="F24" s="84"/>
      <c r="G24" s="84"/>
      <c r="H24" s="91" t="s">
        <v>644</v>
      </c>
      <c r="I24" s="91"/>
      <c r="J24" s="84"/>
      <c r="K24" s="84"/>
      <c r="L24" s="91" t="s">
        <v>647</v>
      </c>
      <c r="M24" s="91"/>
      <c r="N24" s="84"/>
      <c r="O24" s="84"/>
      <c r="P24" s="91" t="s">
        <v>648</v>
      </c>
      <c r="Q24" s="91"/>
      <c r="R24" s="84"/>
      <c r="S24" s="84"/>
      <c r="T24" s="91"/>
      <c r="U24" s="91"/>
      <c r="V24" s="84"/>
    </row>
    <row r="25" spans="1:22" x14ac:dyDescent="0.25">
      <c r="A25" s="10"/>
      <c r="B25" s="45"/>
      <c r="C25" s="84"/>
      <c r="D25" s="91" t="s">
        <v>641</v>
      </c>
      <c r="E25" s="91"/>
      <c r="F25" s="84"/>
      <c r="G25" s="84"/>
      <c r="H25" s="91" t="s">
        <v>645</v>
      </c>
      <c r="I25" s="91"/>
      <c r="J25" s="84"/>
      <c r="K25" s="84"/>
      <c r="L25" s="91" t="s">
        <v>648</v>
      </c>
      <c r="M25" s="91"/>
      <c r="N25" s="84"/>
      <c r="O25" s="84"/>
      <c r="P25" s="91"/>
      <c r="Q25" s="91"/>
      <c r="R25" s="84"/>
      <c r="S25" s="84"/>
      <c r="T25" s="91"/>
      <c r="U25" s="91"/>
      <c r="V25" s="84"/>
    </row>
    <row r="26" spans="1:22" ht="15.75" thickBot="1" x14ac:dyDescent="0.3">
      <c r="A26" s="10"/>
      <c r="B26" s="45"/>
      <c r="C26" s="84"/>
      <c r="D26" s="67" t="s">
        <v>642</v>
      </c>
      <c r="E26" s="67"/>
      <c r="F26" s="84"/>
      <c r="G26" s="84"/>
      <c r="H26" s="67"/>
      <c r="I26" s="67"/>
      <c r="J26" s="84"/>
      <c r="K26" s="84"/>
      <c r="L26" s="67"/>
      <c r="M26" s="67"/>
      <c r="N26" s="84"/>
      <c r="O26" s="84"/>
      <c r="P26" s="67"/>
      <c r="Q26" s="67"/>
      <c r="R26" s="84"/>
      <c r="S26" s="84"/>
      <c r="T26" s="67"/>
      <c r="U26" s="67"/>
      <c r="V26" s="84"/>
    </row>
    <row r="27" spans="1:22" ht="15.75" thickBot="1" x14ac:dyDescent="0.3">
      <c r="A27" s="10"/>
      <c r="B27" s="50" t="s">
        <v>659</v>
      </c>
      <c r="C27" s="21"/>
      <c r="D27" s="51" t="s">
        <v>360</v>
      </c>
      <c r="E27" s="52">
        <v>9586</v>
      </c>
      <c r="F27" s="53"/>
      <c r="G27" s="21"/>
      <c r="H27" s="51" t="s">
        <v>360</v>
      </c>
      <c r="I27" s="89" t="s">
        <v>660</v>
      </c>
      <c r="J27" s="53" t="s">
        <v>489</v>
      </c>
      <c r="K27" s="21"/>
      <c r="L27" s="51" t="s">
        <v>360</v>
      </c>
      <c r="M27" s="89" t="s">
        <v>661</v>
      </c>
      <c r="N27" s="53" t="s">
        <v>489</v>
      </c>
      <c r="O27" s="21"/>
      <c r="P27" s="51" t="s">
        <v>360</v>
      </c>
      <c r="Q27" s="89" t="s">
        <v>662</v>
      </c>
      <c r="R27" s="53" t="s">
        <v>416</v>
      </c>
      <c r="S27" s="21"/>
      <c r="T27" s="51" t="s">
        <v>360</v>
      </c>
      <c r="U27" s="89" t="s">
        <v>663</v>
      </c>
      <c r="V27" s="53" t="s">
        <v>489</v>
      </c>
    </row>
    <row r="28" spans="1:22" x14ac:dyDescent="0.25">
      <c r="A28" s="10"/>
      <c r="B28" s="63"/>
      <c r="C28" s="63"/>
      <c r="D28" s="64"/>
      <c r="E28" s="64"/>
      <c r="F28" s="63"/>
      <c r="G28" s="63"/>
      <c r="H28" s="64"/>
      <c r="I28" s="64"/>
      <c r="J28" s="63"/>
      <c r="K28" s="63"/>
      <c r="L28" s="64"/>
      <c r="M28" s="64"/>
      <c r="N28" s="63"/>
      <c r="O28" s="63"/>
      <c r="P28" s="64"/>
      <c r="Q28" s="64"/>
      <c r="R28" s="63"/>
      <c r="S28" s="63"/>
      <c r="T28" s="64"/>
      <c r="U28" s="64"/>
      <c r="V28" s="63"/>
    </row>
    <row r="29" spans="1:22" ht="15.75" thickBot="1" x14ac:dyDescent="0.3">
      <c r="A29" s="10"/>
      <c r="B29" s="57" t="s">
        <v>186</v>
      </c>
      <c r="C29" s="12"/>
      <c r="D29" s="9"/>
      <c r="E29" s="58">
        <v>26786</v>
      </c>
      <c r="F29" s="59" t="s">
        <v>299</v>
      </c>
      <c r="G29" s="12"/>
      <c r="H29" s="9"/>
      <c r="I29" s="90">
        <v>31</v>
      </c>
      <c r="J29" s="59" t="s">
        <v>299</v>
      </c>
      <c r="K29" s="12"/>
      <c r="L29" s="9"/>
      <c r="M29" s="58">
        <v>34066</v>
      </c>
      <c r="N29" s="59" t="s">
        <v>299</v>
      </c>
      <c r="O29" s="12"/>
      <c r="P29" s="9"/>
      <c r="Q29" s="90" t="s">
        <v>664</v>
      </c>
      <c r="R29" s="59" t="s">
        <v>416</v>
      </c>
      <c r="S29" s="12"/>
      <c r="T29" s="9"/>
      <c r="U29" s="58">
        <v>55417</v>
      </c>
      <c r="V29" s="59" t="s">
        <v>299</v>
      </c>
    </row>
    <row r="30" spans="1:22" x14ac:dyDescent="0.25">
      <c r="A30" s="10"/>
      <c r="B30" s="63"/>
      <c r="C30" s="63"/>
      <c r="D30" s="64"/>
      <c r="E30" s="64"/>
      <c r="F30" s="63"/>
      <c r="G30" s="63"/>
      <c r="H30" s="64"/>
      <c r="I30" s="64"/>
      <c r="J30" s="63"/>
      <c r="K30" s="63"/>
      <c r="L30" s="64"/>
      <c r="M30" s="64"/>
      <c r="N30" s="63"/>
      <c r="O30" s="63"/>
      <c r="P30" s="64"/>
      <c r="Q30" s="64"/>
      <c r="R30" s="63"/>
      <c r="S30" s="63"/>
      <c r="T30" s="64"/>
      <c r="U30" s="64"/>
      <c r="V30" s="63"/>
    </row>
    <row r="31" spans="1:22" ht="15.75" thickBot="1" x14ac:dyDescent="0.3">
      <c r="A31" s="10"/>
      <c r="B31" s="50" t="s">
        <v>665</v>
      </c>
      <c r="C31" s="21"/>
      <c r="D31" s="51" t="s">
        <v>360</v>
      </c>
      <c r="E31" s="52">
        <v>36372</v>
      </c>
      <c r="F31" s="53"/>
      <c r="G31" s="21"/>
      <c r="H31" s="51" t="s">
        <v>360</v>
      </c>
      <c r="I31" s="89" t="s">
        <v>666</v>
      </c>
      <c r="J31" s="53" t="s">
        <v>489</v>
      </c>
      <c r="K31" s="21"/>
      <c r="L31" s="51" t="s">
        <v>360</v>
      </c>
      <c r="M31" s="89" t="s">
        <v>667</v>
      </c>
      <c r="N31" s="53" t="s">
        <v>489</v>
      </c>
      <c r="O31" s="21"/>
      <c r="P31" s="51" t="s">
        <v>360</v>
      </c>
      <c r="Q31" s="89" t="s">
        <v>668</v>
      </c>
      <c r="R31" s="53" t="s">
        <v>489</v>
      </c>
      <c r="S31" s="21"/>
      <c r="T31" s="51" t="s">
        <v>360</v>
      </c>
      <c r="U31" s="89" t="s">
        <v>420</v>
      </c>
      <c r="V31" s="53" t="s">
        <v>489</v>
      </c>
    </row>
    <row r="32" spans="1:22" ht="15.75" thickTop="1" x14ac:dyDescent="0.25">
      <c r="A32" s="10"/>
      <c r="B32" s="63"/>
      <c r="C32" s="63"/>
      <c r="D32" s="66"/>
      <c r="E32" s="66"/>
      <c r="F32" s="63"/>
      <c r="G32" s="63"/>
      <c r="H32" s="66"/>
      <c r="I32" s="66"/>
      <c r="J32" s="63"/>
      <c r="K32" s="63"/>
      <c r="L32" s="66"/>
      <c r="M32" s="66"/>
      <c r="N32" s="63"/>
      <c r="O32" s="63"/>
      <c r="P32" s="66"/>
      <c r="Q32" s="66"/>
      <c r="R32" s="63"/>
      <c r="S32" s="63"/>
      <c r="T32" s="66"/>
      <c r="U32" s="66"/>
      <c r="V32" s="63"/>
    </row>
    <row r="33" spans="1:22" x14ac:dyDescent="0.25">
      <c r="A33" s="10"/>
      <c r="B33" s="71"/>
      <c r="C33" s="71"/>
      <c r="D33" s="71"/>
      <c r="E33" s="71"/>
      <c r="F33" s="71"/>
      <c r="G33" s="71"/>
      <c r="H33" s="71"/>
      <c r="I33" s="71"/>
      <c r="J33" s="71"/>
      <c r="K33" s="71"/>
      <c r="L33" s="71"/>
      <c r="M33" s="71"/>
      <c r="N33" s="71"/>
      <c r="O33" s="71"/>
      <c r="P33" s="71"/>
      <c r="Q33" s="71"/>
      <c r="R33" s="71"/>
      <c r="S33" s="71"/>
      <c r="T33" s="71"/>
      <c r="U33" s="71"/>
      <c r="V33" s="71"/>
    </row>
    <row r="34" spans="1:22" x14ac:dyDescent="0.25">
      <c r="A34" s="10"/>
      <c r="B34" s="4"/>
      <c r="C34" s="4"/>
      <c r="D34" s="4"/>
      <c r="E34" s="4"/>
      <c r="F34" s="4"/>
      <c r="G34" s="4"/>
      <c r="H34" s="4"/>
      <c r="I34" s="4"/>
      <c r="J34" s="4"/>
      <c r="K34" s="4"/>
      <c r="L34" s="4"/>
      <c r="M34" s="4"/>
      <c r="N34" s="4"/>
      <c r="O34" s="4"/>
      <c r="P34" s="4"/>
      <c r="Q34" s="4"/>
      <c r="R34" s="4"/>
      <c r="S34" s="4"/>
      <c r="T34" s="4"/>
      <c r="U34" s="4"/>
      <c r="V34" s="4"/>
    </row>
    <row r="35" spans="1:22" ht="15.75" thickBot="1" x14ac:dyDescent="0.3">
      <c r="A35" s="10"/>
      <c r="B35" s="12"/>
      <c r="C35" s="12"/>
      <c r="D35" s="67" t="s">
        <v>354</v>
      </c>
      <c r="E35" s="67"/>
      <c r="F35" s="67"/>
      <c r="G35" s="67"/>
      <c r="H35" s="67"/>
      <c r="I35" s="67"/>
      <c r="J35" s="67"/>
      <c r="K35" s="67"/>
      <c r="L35" s="67"/>
      <c r="M35" s="67"/>
      <c r="N35" s="67"/>
      <c r="O35" s="67"/>
      <c r="P35" s="67"/>
      <c r="Q35" s="67"/>
      <c r="R35" s="67"/>
      <c r="S35" s="67"/>
      <c r="T35" s="67"/>
      <c r="U35" s="67"/>
      <c r="V35" s="12"/>
    </row>
    <row r="36" spans="1:22" ht="15.75" thickBot="1" x14ac:dyDescent="0.3">
      <c r="A36" s="10"/>
      <c r="B36" s="4" t="s">
        <v>638</v>
      </c>
      <c r="C36" s="12"/>
      <c r="D36" s="68">
        <v>2014</v>
      </c>
      <c r="E36" s="68"/>
      <c r="F36" s="68"/>
      <c r="G36" s="68"/>
      <c r="H36" s="68"/>
      <c r="I36" s="68"/>
      <c r="J36" s="68"/>
      <c r="K36" s="68"/>
      <c r="L36" s="68"/>
      <c r="M36" s="68"/>
      <c r="N36" s="68"/>
      <c r="O36" s="68"/>
      <c r="P36" s="68"/>
      <c r="Q36" s="68"/>
      <c r="R36" s="68"/>
      <c r="S36" s="68"/>
      <c r="T36" s="68"/>
      <c r="U36" s="68"/>
      <c r="V36" s="12"/>
    </row>
    <row r="37" spans="1:22" x14ac:dyDescent="0.25">
      <c r="A37" s="10"/>
      <c r="B37" s="45" t="s">
        <v>638</v>
      </c>
      <c r="C37" s="84"/>
      <c r="D37" s="92" t="s">
        <v>639</v>
      </c>
      <c r="E37" s="92"/>
      <c r="F37" s="87"/>
      <c r="G37" s="87"/>
      <c r="H37" s="92" t="s">
        <v>643</v>
      </c>
      <c r="I37" s="92"/>
      <c r="J37" s="87"/>
      <c r="K37" s="87"/>
      <c r="L37" s="92" t="s">
        <v>646</v>
      </c>
      <c r="M37" s="92"/>
      <c r="N37" s="87"/>
      <c r="O37" s="87"/>
      <c r="P37" s="92" t="s">
        <v>649</v>
      </c>
      <c r="Q37" s="92"/>
      <c r="R37" s="87"/>
      <c r="S37" s="87"/>
      <c r="T37" s="92" t="s">
        <v>169</v>
      </c>
      <c r="U37" s="92"/>
      <c r="V37" s="84"/>
    </row>
    <row r="38" spans="1:22" x14ac:dyDescent="0.25">
      <c r="A38" s="10"/>
      <c r="B38" s="45"/>
      <c r="C38" s="84"/>
      <c r="D38" s="91" t="s">
        <v>640</v>
      </c>
      <c r="E38" s="91"/>
      <c r="F38" s="84"/>
      <c r="G38" s="84"/>
      <c r="H38" s="91" t="s">
        <v>644</v>
      </c>
      <c r="I38" s="91"/>
      <c r="J38" s="84"/>
      <c r="K38" s="84"/>
      <c r="L38" s="91" t="s">
        <v>647</v>
      </c>
      <c r="M38" s="91"/>
      <c r="N38" s="84"/>
      <c r="O38" s="84"/>
      <c r="P38" s="91" t="s">
        <v>648</v>
      </c>
      <c r="Q38" s="91"/>
      <c r="R38" s="84"/>
      <c r="S38" s="84"/>
      <c r="T38" s="91"/>
      <c r="U38" s="91"/>
      <c r="V38" s="84"/>
    </row>
    <row r="39" spans="1:22" x14ac:dyDescent="0.25">
      <c r="A39" s="10"/>
      <c r="B39" s="45"/>
      <c r="C39" s="84"/>
      <c r="D39" s="91" t="s">
        <v>641</v>
      </c>
      <c r="E39" s="91"/>
      <c r="F39" s="84"/>
      <c r="G39" s="84"/>
      <c r="H39" s="91" t="s">
        <v>645</v>
      </c>
      <c r="I39" s="91"/>
      <c r="J39" s="84"/>
      <c r="K39" s="84"/>
      <c r="L39" s="91" t="s">
        <v>648</v>
      </c>
      <c r="M39" s="91"/>
      <c r="N39" s="84"/>
      <c r="O39" s="84"/>
      <c r="P39" s="91"/>
      <c r="Q39" s="91"/>
      <c r="R39" s="84"/>
      <c r="S39" s="84"/>
      <c r="T39" s="91"/>
      <c r="U39" s="91"/>
      <c r="V39" s="84"/>
    </row>
    <row r="40" spans="1:22" ht="15.75" thickBot="1" x14ac:dyDescent="0.3">
      <c r="A40" s="10"/>
      <c r="B40" s="45"/>
      <c r="C40" s="84"/>
      <c r="D40" s="67" t="s">
        <v>642</v>
      </c>
      <c r="E40" s="67"/>
      <c r="F40" s="84"/>
      <c r="G40" s="84"/>
      <c r="H40" s="67"/>
      <c r="I40" s="67"/>
      <c r="J40" s="84"/>
      <c r="K40" s="84"/>
      <c r="L40" s="67"/>
      <c r="M40" s="67"/>
      <c r="N40" s="84"/>
      <c r="O40" s="84"/>
      <c r="P40" s="67"/>
      <c r="Q40" s="67"/>
      <c r="R40" s="84"/>
      <c r="S40" s="84"/>
      <c r="T40" s="67"/>
      <c r="U40" s="67"/>
      <c r="V40" s="84"/>
    </row>
    <row r="41" spans="1:22" ht="15.75" thickBot="1" x14ac:dyDescent="0.3">
      <c r="A41" s="10"/>
      <c r="B41" s="50" t="s">
        <v>665</v>
      </c>
      <c r="C41" s="21"/>
      <c r="D41" s="54" t="s">
        <v>360</v>
      </c>
      <c r="E41" s="55">
        <v>36372</v>
      </c>
      <c r="F41" s="56"/>
      <c r="G41" s="21"/>
      <c r="H41" s="54" t="s">
        <v>360</v>
      </c>
      <c r="I41" s="62" t="s">
        <v>666</v>
      </c>
      <c r="J41" s="56" t="s">
        <v>489</v>
      </c>
      <c r="K41" s="21"/>
      <c r="L41" s="54" t="s">
        <v>360</v>
      </c>
      <c r="M41" s="62" t="s">
        <v>667</v>
      </c>
      <c r="N41" s="56" t="s">
        <v>489</v>
      </c>
      <c r="O41" s="21"/>
      <c r="P41" s="54" t="s">
        <v>360</v>
      </c>
      <c r="Q41" s="62" t="s">
        <v>668</v>
      </c>
      <c r="R41" s="56" t="s">
        <v>416</v>
      </c>
      <c r="S41" s="21"/>
      <c r="T41" s="54" t="s">
        <v>360</v>
      </c>
      <c r="U41" s="62" t="s">
        <v>420</v>
      </c>
      <c r="V41" s="56" t="s">
        <v>489</v>
      </c>
    </row>
    <row r="42" spans="1:22" x14ac:dyDescent="0.25">
      <c r="A42" s="10"/>
      <c r="B42" s="63"/>
      <c r="C42" s="63"/>
      <c r="D42" s="64"/>
      <c r="E42" s="64"/>
      <c r="F42" s="63"/>
      <c r="G42" s="63"/>
      <c r="H42" s="64"/>
      <c r="I42" s="64"/>
      <c r="J42" s="63"/>
      <c r="K42" s="63"/>
      <c r="L42" s="64"/>
      <c r="M42" s="64"/>
      <c r="N42" s="63"/>
      <c r="O42" s="63"/>
      <c r="P42" s="64"/>
      <c r="Q42" s="64"/>
      <c r="R42" s="63"/>
      <c r="S42" s="63"/>
      <c r="T42" s="64"/>
      <c r="U42" s="64"/>
      <c r="V42" s="63"/>
    </row>
    <row r="43" spans="1:22" ht="25.5" x14ac:dyDescent="0.25">
      <c r="A43" s="10"/>
      <c r="B43" s="57" t="s">
        <v>669</v>
      </c>
      <c r="C43" s="12"/>
      <c r="D43" s="8"/>
      <c r="E43" s="60">
        <v>8751</v>
      </c>
      <c r="F43" s="61" t="s">
        <v>299</v>
      </c>
      <c r="G43" s="12"/>
      <c r="H43" s="8"/>
      <c r="I43" s="98" t="s">
        <v>670</v>
      </c>
      <c r="J43" s="61" t="s">
        <v>416</v>
      </c>
      <c r="K43" s="12"/>
      <c r="L43" s="8"/>
      <c r="M43" s="60">
        <v>31653</v>
      </c>
      <c r="N43" s="61" t="s">
        <v>299</v>
      </c>
      <c r="O43" s="12"/>
      <c r="P43" s="8"/>
      <c r="Q43" s="60">
        <v>15290</v>
      </c>
      <c r="R43" s="61" t="s">
        <v>299</v>
      </c>
      <c r="S43" s="12"/>
      <c r="T43" s="8"/>
      <c r="U43" s="60">
        <v>55618</v>
      </c>
      <c r="V43" s="61" t="s">
        <v>299</v>
      </c>
    </row>
    <row r="44" spans="1:22" ht="26.25" thickBot="1" x14ac:dyDescent="0.3">
      <c r="A44" s="10"/>
      <c r="B44" s="50" t="s">
        <v>671</v>
      </c>
      <c r="C44" s="21"/>
      <c r="D44" s="54"/>
      <c r="E44" s="62" t="s">
        <v>672</v>
      </c>
      <c r="F44" s="56" t="s">
        <v>416</v>
      </c>
      <c r="G44" s="21"/>
      <c r="H44" s="54"/>
      <c r="I44" s="62">
        <v>59</v>
      </c>
      <c r="J44" s="56" t="s">
        <v>299</v>
      </c>
      <c r="K44" s="21"/>
      <c r="L44" s="54"/>
      <c r="M44" s="55">
        <v>6010</v>
      </c>
      <c r="N44" s="56" t="s">
        <v>299</v>
      </c>
      <c r="O44" s="21"/>
      <c r="P44" s="54"/>
      <c r="Q44" s="62" t="s">
        <v>673</v>
      </c>
      <c r="R44" s="56" t="s">
        <v>416</v>
      </c>
      <c r="S44" s="21"/>
      <c r="T44" s="54"/>
      <c r="U44" s="55">
        <v>3277</v>
      </c>
      <c r="V44" s="56" t="s">
        <v>299</v>
      </c>
    </row>
    <row r="45" spans="1:22" x14ac:dyDescent="0.25">
      <c r="A45" s="10"/>
      <c r="B45" s="63"/>
      <c r="C45" s="63"/>
      <c r="D45" s="64"/>
      <c r="E45" s="64"/>
      <c r="F45" s="63"/>
      <c r="G45" s="63"/>
      <c r="H45" s="64"/>
      <c r="I45" s="64"/>
      <c r="J45" s="63"/>
      <c r="K45" s="63"/>
      <c r="L45" s="64"/>
      <c r="M45" s="64"/>
      <c r="N45" s="63"/>
      <c r="O45" s="63"/>
      <c r="P45" s="64"/>
      <c r="Q45" s="64"/>
      <c r="R45" s="63"/>
      <c r="S45" s="63"/>
      <c r="T45" s="64"/>
      <c r="U45" s="64"/>
      <c r="V45" s="63"/>
    </row>
    <row r="46" spans="1:22" ht="15.75" thickBot="1" x14ac:dyDescent="0.3">
      <c r="A46" s="10"/>
      <c r="B46" s="57" t="s">
        <v>186</v>
      </c>
      <c r="C46" s="12"/>
      <c r="D46" s="8"/>
      <c r="E46" s="60">
        <v>8667</v>
      </c>
      <c r="F46" s="61"/>
      <c r="G46" s="12"/>
      <c r="H46" s="8"/>
      <c r="I46" s="98" t="s">
        <v>674</v>
      </c>
      <c r="J46" s="61" t="s">
        <v>489</v>
      </c>
      <c r="K46" s="12"/>
      <c r="L46" s="8"/>
      <c r="M46" s="60">
        <v>37663</v>
      </c>
      <c r="N46" s="61"/>
      <c r="O46" s="12"/>
      <c r="P46" s="8"/>
      <c r="Q46" s="60">
        <v>12582</v>
      </c>
      <c r="R46" s="61" t="s">
        <v>299</v>
      </c>
      <c r="S46" s="12"/>
      <c r="T46" s="8"/>
      <c r="U46" s="60">
        <v>58895</v>
      </c>
      <c r="V46" s="61" t="s">
        <v>299</v>
      </c>
    </row>
    <row r="47" spans="1:22" x14ac:dyDescent="0.25">
      <c r="A47" s="10"/>
      <c r="B47" s="63"/>
      <c r="C47" s="63"/>
      <c r="D47" s="64"/>
      <c r="E47" s="64"/>
      <c r="F47" s="63"/>
      <c r="G47" s="63"/>
      <c r="H47" s="64"/>
      <c r="I47" s="64"/>
      <c r="J47" s="63"/>
      <c r="K47" s="63"/>
      <c r="L47" s="64"/>
      <c r="M47" s="64"/>
      <c r="N47" s="63"/>
      <c r="O47" s="63"/>
      <c r="P47" s="64"/>
      <c r="Q47" s="64"/>
      <c r="R47" s="63"/>
      <c r="S47" s="63"/>
      <c r="T47" s="64"/>
      <c r="U47" s="64"/>
      <c r="V47" s="63"/>
    </row>
    <row r="48" spans="1:22" ht="26.25" thickBot="1" x14ac:dyDescent="0.3">
      <c r="A48" s="10"/>
      <c r="B48" s="50" t="s">
        <v>675</v>
      </c>
      <c r="C48" s="21"/>
      <c r="D48" s="54"/>
      <c r="E48" s="62" t="s">
        <v>676</v>
      </c>
      <c r="F48" s="56" t="s">
        <v>416</v>
      </c>
      <c r="G48" s="21"/>
      <c r="H48" s="56"/>
      <c r="I48" s="112" t="s">
        <v>480</v>
      </c>
      <c r="J48" s="56" t="s">
        <v>299</v>
      </c>
      <c r="K48" s="21"/>
      <c r="L48" s="54"/>
      <c r="M48" s="62" t="s">
        <v>677</v>
      </c>
      <c r="N48" s="56" t="s">
        <v>416</v>
      </c>
      <c r="O48" s="21"/>
      <c r="P48" s="54"/>
      <c r="Q48" s="62">
        <v>1</v>
      </c>
      <c r="R48" s="56" t="s">
        <v>299</v>
      </c>
      <c r="S48" s="21"/>
      <c r="T48" s="54"/>
      <c r="U48" s="62" t="s">
        <v>677</v>
      </c>
      <c r="V48" s="56" t="s">
        <v>416</v>
      </c>
    </row>
    <row r="49" spans="1:22" x14ac:dyDescent="0.25">
      <c r="A49" s="10"/>
      <c r="B49" s="63"/>
      <c r="C49" s="63"/>
      <c r="D49" s="64"/>
      <c r="E49" s="64"/>
      <c r="F49" s="63"/>
      <c r="G49" s="63"/>
      <c r="H49" s="64"/>
      <c r="I49" s="64"/>
      <c r="J49" s="63"/>
      <c r="K49" s="63"/>
      <c r="L49" s="64"/>
      <c r="M49" s="64"/>
      <c r="N49" s="63"/>
      <c r="O49" s="63"/>
      <c r="P49" s="64"/>
      <c r="Q49" s="64"/>
      <c r="R49" s="63"/>
      <c r="S49" s="63"/>
      <c r="T49" s="64"/>
      <c r="U49" s="64"/>
      <c r="V49" s="63"/>
    </row>
    <row r="50" spans="1:22" ht="15.75" thickBot="1" x14ac:dyDescent="0.3">
      <c r="A50" s="10"/>
      <c r="B50" s="57" t="s">
        <v>678</v>
      </c>
      <c r="C50" s="12"/>
      <c r="D50" s="8" t="s">
        <v>360</v>
      </c>
      <c r="E50" s="60">
        <v>45038</v>
      </c>
      <c r="F50" s="61"/>
      <c r="G50" s="12"/>
      <c r="H50" s="8" t="s">
        <v>360</v>
      </c>
      <c r="I50" s="98" t="s">
        <v>679</v>
      </c>
      <c r="J50" s="61" t="s">
        <v>489</v>
      </c>
      <c r="K50" s="12"/>
      <c r="L50" s="8" t="s">
        <v>360</v>
      </c>
      <c r="M50" s="98" t="s">
        <v>680</v>
      </c>
      <c r="N50" s="61" t="s">
        <v>489</v>
      </c>
      <c r="O50" s="12"/>
      <c r="P50" s="8" t="s">
        <v>360</v>
      </c>
      <c r="Q50" s="98" t="s">
        <v>681</v>
      </c>
      <c r="R50" s="61" t="s">
        <v>489</v>
      </c>
      <c r="S50" s="12"/>
      <c r="T50" s="8" t="s">
        <v>360</v>
      </c>
      <c r="U50" s="60">
        <v>9590</v>
      </c>
      <c r="V50" s="61"/>
    </row>
    <row r="51" spans="1:22" ht="15.75" thickTop="1" x14ac:dyDescent="0.25">
      <c r="A51" s="10"/>
      <c r="B51" s="63"/>
      <c r="C51" s="63"/>
      <c r="D51" s="66"/>
      <c r="E51" s="66"/>
      <c r="F51" s="63"/>
      <c r="G51" s="63"/>
      <c r="H51" s="66"/>
      <c r="I51" s="66"/>
      <c r="J51" s="63"/>
      <c r="K51" s="63"/>
      <c r="L51" s="66"/>
      <c r="M51" s="66"/>
      <c r="N51" s="63"/>
      <c r="O51" s="63"/>
      <c r="P51" s="66"/>
      <c r="Q51" s="66"/>
      <c r="R51" s="63"/>
      <c r="S51" s="63"/>
      <c r="T51" s="66"/>
      <c r="U51" s="66"/>
      <c r="V51" s="63"/>
    </row>
    <row r="52" spans="1:22" ht="15" customHeight="1" x14ac:dyDescent="0.25">
      <c r="A52" s="10" t="s">
        <v>1365</v>
      </c>
      <c r="B52" s="45" t="s">
        <v>4</v>
      </c>
      <c r="C52" s="45"/>
      <c r="D52" s="45"/>
      <c r="E52" s="45"/>
      <c r="F52" s="45"/>
      <c r="G52" s="45"/>
      <c r="H52" s="45"/>
      <c r="I52" s="45"/>
      <c r="J52" s="45"/>
      <c r="K52" s="45"/>
      <c r="L52" s="45"/>
      <c r="M52" s="45"/>
      <c r="N52" s="45"/>
      <c r="O52" s="45"/>
      <c r="P52" s="45"/>
      <c r="Q52" s="45"/>
      <c r="R52" s="45"/>
      <c r="S52" s="45"/>
      <c r="T52" s="45"/>
      <c r="U52" s="45"/>
      <c r="V52" s="45"/>
    </row>
    <row r="53" spans="1:22" x14ac:dyDescent="0.25">
      <c r="A53" s="10"/>
      <c r="B53" s="45"/>
      <c r="C53" s="45"/>
      <c r="D53" s="45"/>
      <c r="E53" s="45"/>
      <c r="F53" s="45"/>
      <c r="G53" s="45"/>
      <c r="H53" s="45"/>
      <c r="I53" s="45"/>
      <c r="J53" s="45"/>
      <c r="K53" s="45"/>
      <c r="L53" s="45"/>
      <c r="M53" s="45"/>
      <c r="N53" s="45"/>
      <c r="O53" s="45"/>
      <c r="P53" s="45"/>
      <c r="Q53" s="45"/>
      <c r="R53" s="45"/>
      <c r="S53" s="45"/>
      <c r="T53" s="45"/>
      <c r="U53" s="45"/>
      <c r="V53" s="45"/>
    </row>
    <row r="54" spans="1:22" x14ac:dyDescent="0.25">
      <c r="A54" s="10"/>
      <c r="B54" s="47" t="s">
        <v>683</v>
      </c>
      <c r="C54" s="47"/>
      <c r="D54" s="47"/>
      <c r="E54" s="47"/>
      <c r="F54" s="47"/>
      <c r="G54" s="47"/>
      <c r="H54" s="47"/>
      <c r="I54" s="47"/>
      <c r="J54" s="47"/>
      <c r="K54" s="47"/>
      <c r="L54" s="47"/>
      <c r="M54" s="47"/>
      <c r="N54" s="47"/>
      <c r="O54" s="47"/>
      <c r="P54" s="47"/>
      <c r="Q54" s="47"/>
      <c r="R54" s="47"/>
      <c r="S54" s="47"/>
      <c r="T54" s="47"/>
      <c r="U54" s="47"/>
      <c r="V54" s="47"/>
    </row>
    <row r="55" spans="1:22" x14ac:dyDescent="0.25">
      <c r="A55" s="10"/>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0"/>
      <c r="B56" s="47"/>
      <c r="C56" s="47"/>
      <c r="D56" s="47"/>
      <c r="E56" s="47"/>
      <c r="F56" s="47"/>
      <c r="G56" s="47"/>
      <c r="H56" s="47"/>
      <c r="I56" s="47"/>
      <c r="J56" s="47"/>
      <c r="K56" s="47"/>
      <c r="L56" s="47"/>
      <c r="M56" s="47"/>
      <c r="N56" s="47"/>
      <c r="O56" s="47"/>
      <c r="P56" s="47"/>
      <c r="Q56" s="47"/>
      <c r="R56" s="47"/>
      <c r="S56" s="47"/>
      <c r="T56" s="47"/>
      <c r="U56" s="47"/>
      <c r="V56" s="47"/>
    </row>
    <row r="57" spans="1:22" x14ac:dyDescent="0.25">
      <c r="A57" s="10"/>
      <c r="B57" s="4"/>
      <c r="C57" s="4"/>
      <c r="D57" s="4"/>
      <c r="E57" s="4"/>
      <c r="F57" s="4"/>
      <c r="G57" s="4"/>
      <c r="H57" s="4"/>
    </row>
    <row r="58" spans="1:22" ht="15.75" thickBot="1" x14ac:dyDescent="0.3">
      <c r="A58" s="10"/>
      <c r="B58" s="12"/>
      <c r="C58" s="12" t="s">
        <v>299</v>
      </c>
      <c r="D58" s="35" t="s">
        <v>354</v>
      </c>
      <c r="E58" s="35"/>
      <c r="F58" s="35"/>
      <c r="G58" s="35"/>
      <c r="H58" s="35"/>
    </row>
    <row r="59" spans="1:22" ht="15.75" thickBot="1" x14ac:dyDescent="0.3">
      <c r="A59" s="10"/>
      <c r="B59" s="12"/>
      <c r="C59" s="12" t="s">
        <v>299</v>
      </c>
      <c r="D59" s="36">
        <v>2014</v>
      </c>
      <c r="E59" s="36"/>
      <c r="F59" s="36"/>
      <c r="G59" s="36"/>
      <c r="H59" s="36"/>
    </row>
    <row r="60" spans="1:22" x14ac:dyDescent="0.25">
      <c r="A60" s="10"/>
      <c r="B60" s="45" t="s">
        <v>638</v>
      </c>
      <c r="C60" s="84" t="s">
        <v>299</v>
      </c>
      <c r="D60" s="86" t="s">
        <v>684</v>
      </c>
      <c r="E60" s="86"/>
      <c r="F60" s="87"/>
      <c r="G60" s="87"/>
      <c r="H60" s="16" t="s">
        <v>688</v>
      </c>
    </row>
    <row r="61" spans="1:22" x14ac:dyDescent="0.25">
      <c r="A61" s="10"/>
      <c r="B61" s="45"/>
      <c r="C61" s="84"/>
      <c r="D61" s="85" t="s">
        <v>685</v>
      </c>
      <c r="E61" s="85"/>
      <c r="F61" s="84"/>
      <c r="G61" s="84"/>
      <c r="H61" s="16" t="s">
        <v>689</v>
      </c>
    </row>
    <row r="62" spans="1:22" x14ac:dyDescent="0.25">
      <c r="A62" s="10"/>
      <c r="B62" s="45"/>
      <c r="C62" s="84"/>
      <c r="D62" s="85" t="s">
        <v>686</v>
      </c>
      <c r="E62" s="85"/>
      <c r="F62" s="84"/>
      <c r="G62" s="84"/>
      <c r="H62" s="15"/>
    </row>
    <row r="63" spans="1:22" ht="15.75" thickBot="1" x14ac:dyDescent="0.3">
      <c r="A63" s="10"/>
      <c r="B63" s="45"/>
      <c r="C63" s="84"/>
      <c r="D63" s="35" t="s">
        <v>687</v>
      </c>
      <c r="E63" s="35"/>
      <c r="F63" s="84"/>
      <c r="G63" s="84"/>
      <c r="H63" s="18"/>
    </row>
    <row r="64" spans="1:22" x14ac:dyDescent="0.25">
      <c r="A64" s="10"/>
      <c r="B64" s="19" t="s">
        <v>690</v>
      </c>
      <c r="C64" s="38" t="s">
        <v>299</v>
      </c>
      <c r="D64" s="100" t="s">
        <v>360</v>
      </c>
      <c r="E64" s="102" t="s">
        <v>692</v>
      </c>
      <c r="F64" s="44" t="s">
        <v>416</v>
      </c>
      <c r="G64" s="38"/>
      <c r="H64" s="103" t="s">
        <v>693</v>
      </c>
    </row>
    <row r="65" spans="1:8" x14ac:dyDescent="0.25">
      <c r="A65" s="10"/>
      <c r="B65" s="19" t="s">
        <v>691</v>
      </c>
      <c r="C65" s="38"/>
      <c r="D65" s="42"/>
      <c r="E65" s="101"/>
      <c r="F65" s="44"/>
      <c r="G65" s="38"/>
      <c r="H65" s="39"/>
    </row>
    <row r="66" spans="1:8" ht="15.75" thickBot="1" x14ac:dyDescent="0.3">
      <c r="A66" s="10"/>
      <c r="B66" s="2"/>
      <c r="C66" s="12" t="s">
        <v>299</v>
      </c>
      <c r="D66" s="30"/>
      <c r="E66" s="79">
        <v>657</v>
      </c>
      <c r="F66" s="32" t="s">
        <v>299</v>
      </c>
      <c r="G66" s="12"/>
      <c r="H66" s="28" t="s">
        <v>694</v>
      </c>
    </row>
    <row r="67" spans="1:8" x14ac:dyDescent="0.25">
      <c r="A67" s="10"/>
      <c r="B67" s="63"/>
      <c r="C67" s="63" t="s">
        <v>299</v>
      </c>
      <c r="D67" s="64"/>
      <c r="E67" s="64"/>
      <c r="F67" s="63"/>
      <c r="G67" s="63"/>
      <c r="H67" s="63"/>
    </row>
    <row r="68" spans="1:8" x14ac:dyDescent="0.25">
      <c r="A68" s="10"/>
      <c r="B68" s="99"/>
      <c r="C68" s="21" t="s">
        <v>299</v>
      </c>
      <c r="D68" s="25"/>
      <c r="E68" s="26">
        <v>165</v>
      </c>
      <c r="F68" s="27" t="s">
        <v>299</v>
      </c>
      <c r="G68" s="21"/>
      <c r="H68" s="23" t="s">
        <v>695</v>
      </c>
    </row>
    <row r="69" spans="1:8" ht="15.75" thickBot="1" x14ac:dyDescent="0.3">
      <c r="A69" s="10"/>
      <c r="B69" s="2"/>
      <c r="C69" s="12" t="s">
        <v>299</v>
      </c>
      <c r="D69" s="30"/>
      <c r="E69" s="79" t="s">
        <v>696</v>
      </c>
      <c r="F69" s="32" t="s">
        <v>416</v>
      </c>
      <c r="G69" s="12"/>
      <c r="H69" s="28" t="s">
        <v>697</v>
      </c>
    </row>
    <row r="70" spans="1:8" x14ac:dyDescent="0.25">
      <c r="A70" s="10"/>
      <c r="B70" s="63"/>
      <c r="C70" s="63" t="s">
        <v>299</v>
      </c>
      <c r="D70" s="64"/>
      <c r="E70" s="64"/>
      <c r="F70" s="63"/>
      <c r="G70" s="63"/>
      <c r="H70" s="63"/>
    </row>
    <row r="71" spans="1:8" ht="15.75" thickBot="1" x14ac:dyDescent="0.3">
      <c r="A71" s="10"/>
      <c r="B71" s="99"/>
      <c r="C71" s="21" t="s">
        <v>299</v>
      </c>
      <c r="D71" s="25"/>
      <c r="E71" s="26">
        <v>84</v>
      </c>
      <c r="F71" s="27" t="s">
        <v>299</v>
      </c>
      <c r="G71" s="21"/>
      <c r="H71" s="23" t="s">
        <v>698</v>
      </c>
    </row>
    <row r="72" spans="1:8" x14ac:dyDescent="0.25">
      <c r="A72" s="10"/>
      <c r="B72" s="63"/>
      <c r="C72" s="63" t="s">
        <v>299</v>
      </c>
      <c r="D72" s="64"/>
      <c r="E72" s="64"/>
      <c r="F72" s="63"/>
      <c r="G72" s="63"/>
      <c r="H72" s="63"/>
    </row>
    <row r="73" spans="1:8" ht="26.25" thickBot="1" x14ac:dyDescent="0.3">
      <c r="A73" s="10"/>
      <c r="B73" s="11" t="s">
        <v>699</v>
      </c>
      <c r="C73" s="12" t="s">
        <v>299</v>
      </c>
      <c r="D73" s="30"/>
      <c r="E73" s="79" t="s">
        <v>700</v>
      </c>
      <c r="F73" s="32" t="s">
        <v>416</v>
      </c>
      <c r="G73" s="12"/>
      <c r="H73" s="28" t="s">
        <v>694</v>
      </c>
    </row>
    <row r="74" spans="1:8" x14ac:dyDescent="0.25">
      <c r="A74" s="10"/>
      <c r="B74" s="63"/>
      <c r="C74" s="63" t="s">
        <v>299</v>
      </c>
      <c r="D74" s="64"/>
      <c r="E74" s="64"/>
      <c r="F74" s="63"/>
      <c r="G74" s="63"/>
      <c r="H74" s="63"/>
    </row>
    <row r="75" spans="1:8" x14ac:dyDescent="0.25">
      <c r="A75" s="10"/>
      <c r="B75" s="99"/>
      <c r="C75" s="21" t="s">
        <v>299</v>
      </c>
      <c r="D75" s="25"/>
      <c r="E75" s="26" t="s">
        <v>700</v>
      </c>
      <c r="F75" s="27" t="s">
        <v>416</v>
      </c>
      <c r="G75" s="21"/>
      <c r="H75" s="23" t="s">
        <v>695</v>
      </c>
    </row>
    <row r="76" spans="1:8" ht="15.75" thickBot="1" x14ac:dyDescent="0.3">
      <c r="A76" s="10"/>
      <c r="B76" s="2"/>
      <c r="C76" s="12" t="s">
        <v>299</v>
      </c>
      <c r="D76" s="30"/>
      <c r="E76" s="79">
        <v>33</v>
      </c>
      <c r="F76" s="32" t="s">
        <v>299</v>
      </c>
      <c r="G76" s="12"/>
      <c r="H76" s="28" t="s">
        <v>697</v>
      </c>
    </row>
    <row r="77" spans="1:8" x14ac:dyDescent="0.25">
      <c r="A77" s="10"/>
      <c r="B77" s="63"/>
      <c r="C77" s="63" t="s">
        <v>299</v>
      </c>
      <c r="D77" s="64"/>
      <c r="E77" s="64"/>
      <c r="F77" s="63"/>
      <c r="G77" s="63"/>
      <c r="H77" s="63"/>
    </row>
    <row r="78" spans="1:8" ht="15.75" thickBot="1" x14ac:dyDescent="0.3">
      <c r="A78" s="10"/>
      <c r="B78" s="99"/>
      <c r="C78" s="21" t="s">
        <v>299</v>
      </c>
      <c r="D78" s="25"/>
      <c r="E78" s="26" t="s">
        <v>701</v>
      </c>
      <c r="F78" s="27" t="s">
        <v>416</v>
      </c>
      <c r="G78" s="21"/>
      <c r="H78" s="23" t="s">
        <v>698</v>
      </c>
    </row>
    <row r="79" spans="1:8" x14ac:dyDescent="0.25">
      <c r="A79" s="10"/>
      <c r="B79" s="63"/>
      <c r="C79" s="63" t="s">
        <v>299</v>
      </c>
      <c r="D79" s="64"/>
      <c r="E79" s="64"/>
      <c r="F79" s="63"/>
      <c r="G79" s="63"/>
      <c r="H79" s="63"/>
    </row>
    <row r="80" spans="1:8" x14ac:dyDescent="0.25">
      <c r="A80" s="10"/>
      <c r="B80" s="11" t="s">
        <v>702</v>
      </c>
      <c r="C80" s="12" t="s">
        <v>299</v>
      </c>
      <c r="D80" s="30"/>
      <c r="E80" s="79" t="s">
        <v>703</v>
      </c>
      <c r="F80" s="32" t="s">
        <v>416</v>
      </c>
      <c r="G80" s="12"/>
      <c r="H80" s="28" t="s">
        <v>693</v>
      </c>
    </row>
    <row r="81" spans="1:8" ht="15.75" thickBot="1" x14ac:dyDescent="0.3">
      <c r="A81" s="10"/>
      <c r="B81" s="99"/>
      <c r="C81" s="21" t="s">
        <v>299</v>
      </c>
      <c r="D81" s="25"/>
      <c r="E81" s="26" t="s">
        <v>704</v>
      </c>
      <c r="F81" s="27" t="s">
        <v>416</v>
      </c>
      <c r="G81" s="21"/>
      <c r="H81" s="23" t="s">
        <v>694</v>
      </c>
    </row>
    <row r="82" spans="1:8" x14ac:dyDescent="0.25">
      <c r="A82" s="10"/>
      <c r="B82" s="63"/>
      <c r="C82" s="63" t="s">
        <v>299</v>
      </c>
      <c r="D82" s="64"/>
      <c r="E82" s="64"/>
      <c r="F82" s="63"/>
      <c r="G82" s="63"/>
      <c r="H82" s="63"/>
    </row>
    <row r="83" spans="1:8" x14ac:dyDescent="0.25">
      <c r="A83" s="10"/>
      <c r="B83" s="2"/>
      <c r="C83" s="12" t="s">
        <v>299</v>
      </c>
      <c r="D83" s="30"/>
      <c r="E83" s="79" t="s">
        <v>705</v>
      </c>
      <c r="F83" s="32" t="s">
        <v>416</v>
      </c>
      <c r="G83" s="12"/>
      <c r="H83" s="28" t="s">
        <v>695</v>
      </c>
    </row>
    <row r="84" spans="1:8" ht="15.75" thickBot="1" x14ac:dyDescent="0.3">
      <c r="A84" s="10"/>
      <c r="B84" s="99"/>
      <c r="C84" s="21" t="s">
        <v>299</v>
      </c>
      <c r="D84" s="25"/>
      <c r="E84" s="34">
        <v>3479</v>
      </c>
      <c r="F84" s="27" t="s">
        <v>299</v>
      </c>
      <c r="G84" s="21"/>
      <c r="H84" s="23" t="s">
        <v>697</v>
      </c>
    </row>
    <row r="85" spans="1:8" x14ac:dyDescent="0.25">
      <c r="A85" s="10"/>
      <c r="B85" s="63"/>
      <c r="C85" s="63" t="s">
        <v>299</v>
      </c>
      <c r="D85" s="64"/>
      <c r="E85" s="64"/>
      <c r="F85" s="63"/>
      <c r="G85" s="63"/>
      <c r="H85" s="63"/>
    </row>
    <row r="86" spans="1:8" ht="15.75" thickBot="1" x14ac:dyDescent="0.3">
      <c r="A86" s="10"/>
      <c r="B86" s="2"/>
      <c r="C86" s="12" t="s">
        <v>299</v>
      </c>
      <c r="D86" s="30"/>
      <c r="E86" s="79" t="s">
        <v>706</v>
      </c>
      <c r="F86" s="32" t="s">
        <v>416</v>
      </c>
      <c r="G86" s="12"/>
      <c r="H86" s="28" t="s">
        <v>698</v>
      </c>
    </row>
    <row r="87" spans="1:8" x14ac:dyDescent="0.25">
      <c r="A87" s="10"/>
      <c r="B87" s="63"/>
      <c r="C87" s="63" t="s">
        <v>299</v>
      </c>
      <c r="D87" s="64"/>
      <c r="E87" s="64"/>
      <c r="F87" s="63"/>
      <c r="G87" s="63"/>
      <c r="H87" s="63"/>
    </row>
    <row r="88" spans="1:8" ht="15.75" thickBot="1" x14ac:dyDescent="0.3">
      <c r="A88" s="10"/>
      <c r="B88" s="19" t="s">
        <v>707</v>
      </c>
      <c r="C88" s="21" t="s">
        <v>299</v>
      </c>
      <c r="D88" s="25"/>
      <c r="E88" s="34">
        <v>4218</v>
      </c>
      <c r="F88" s="27" t="s">
        <v>299</v>
      </c>
      <c r="G88" s="21"/>
      <c r="H88" s="23" t="s">
        <v>708</v>
      </c>
    </row>
    <row r="89" spans="1:8" x14ac:dyDescent="0.25">
      <c r="A89" s="10"/>
      <c r="B89" s="63"/>
      <c r="C89" s="63" t="s">
        <v>299</v>
      </c>
      <c r="D89" s="64"/>
      <c r="E89" s="64"/>
      <c r="F89" s="63"/>
      <c r="G89" s="63"/>
      <c r="H89" s="63"/>
    </row>
    <row r="90" spans="1:8" x14ac:dyDescent="0.25">
      <c r="A90" s="10"/>
      <c r="B90" s="2"/>
      <c r="C90" s="12" t="s">
        <v>299</v>
      </c>
      <c r="D90" s="30"/>
      <c r="E90" s="31">
        <v>4218</v>
      </c>
      <c r="F90" s="32" t="s">
        <v>299</v>
      </c>
      <c r="G90" s="12"/>
      <c r="H90" s="28" t="s">
        <v>695</v>
      </c>
    </row>
    <row r="91" spans="1:8" ht="15.75" thickBot="1" x14ac:dyDescent="0.3">
      <c r="A91" s="10"/>
      <c r="B91" s="99"/>
      <c r="C91" s="21" t="s">
        <v>299</v>
      </c>
      <c r="D91" s="25"/>
      <c r="E91" s="26" t="s">
        <v>709</v>
      </c>
      <c r="F91" s="27" t="s">
        <v>416</v>
      </c>
      <c r="G91" s="21"/>
      <c r="H91" s="23" t="s">
        <v>697</v>
      </c>
    </row>
    <row r="92" spans="1:8" x14ac:dyDescent="0.25">
      <c r="A92" s="10"/>
      <c r="B92" s="63"/>
      <c r="C92" s="63" t="s">
        <v>299</v>
      </c>
      <c r="D92" s="64"/>
      <c r="E92" s="64"/>
      <c r="F92" s="63"/>
      <c r="G92" s="63"/>
      <c r="H92" s="63"/>
    </row>
    <row r="93" spans="1:8" ht="15.75" thickBot="1" x14ac:dyDescent="0.3">
      <c r="A93" s="10"/>
      <c r="B93" s="2"/>
      <c r="C93" s="12" t="s">
        <v>299</v>
      </c>
      <c r="D93" s="30"/>
      <c r="E93" s="31">
        <v>2708</v>
      </c>
      <c r="F93" s="32" t="s">
        <v>299</v>
      </c>
      <c r="G93" s="12"/>
      <c r="H93" s="28" t="s">
        <v>698</v>
      </c>
    </row>
    <row r="94" spans="1:8" x14ac:dyDescent="0.25">
      <c r="A94" s="10"/>
      <c r="B94" s="63"/>
      <c r="C94" s="63" t="s">
        <v>299</v>
      </c>
      <c r="D94" s="64"/>
      <c r="E94" s="64"/>
      <c r="F94" s="63"/>
      <c r="G94" s="63"/>
      <c r="H94" s="63"/>
    </row>
    <row r="95" spans="1:8" ht="15.75" thickBot="1" x14ac:dyDescent="0.3">
      <c r="A95" s="10"/>
      <c r="B95" s="19" t="s">
        <v>710</v>
      </c>
      <c r="C95" s="21" t="s">
        <v>299</v>
      </c>
      <c r="D95" s="25" t="s">
        <v>360</v>
      </c>
      <c r="E95" s="26" t="s">
        <v>711</v>
      </c>
      <c r="F95" s="27" t="s">
        <v>416</v>
      </c>
      <c r="G95" s="21"/>
      <c r="H95" s="23" t="s">
        <v>698</v>
      </c>
    </row>
    <row r="96" spans="1:8" ht="15.75" thickTop="1" x14ac:dyDescent="0.25">
      <c r="A96" s="10"/>
      <c r="B96" s="63"/>
      <c r="C96" s="63" t="s">
        <v>299</v>
      </c>
      <c r="D96" s="66"/>
      <c r="E96" s="66"/>
      <c r="F96" s="63"/>
      <c r="G96" s="63"/>
      <c r="H96" s="63"/>
    </row>
    <row r="97" spans="1:22" x14ac:dyDescent="0.25">
      <c r="A97" s="10"/>
      <c r="B97" s="45"/>
      <c r="C97" s="45"/>
      <c r="D97" s="45"/>
      <c r="E97" s="45"/>
      <c r="F97" s="45"/>
      <c r="G97" s="45"/>
      <c r="H97" s="45"/>
      <c r="I97" s="45"/>
      <c r="J97" s="45"/>
      <c r="K97" s="45"/>
      <c r="L97" s="45"/>
      <c r="M97" s="45"/>
      <c r="N97" s="45"/>
      <c r="O97" s="45"/>
      <c r="P97" s="45"/>
      <c r="Q97" s="45"/>
      <c r="R97" s="45"/>
      <c r="S97" s="45"/>
      <c r="T97" s="45"/>
      <c r="U97" s="45"/>
      <c r="V97" s="45"/>
    </row>
    <row r="98" spans="1:22" x14ac:dyDescent="0.25">
      <c r="A98" s="10"/>
      <c r="B98" s="47"/>
      <c r="C98" s="47"/>
      <c r="D98" s="47"/>
      <c r="E98" s="47"/>
      <c r="F98" s="47"/>
      <c r="G98" s="47"/>
      <c r="H98" s="47"/>
      <c r="I98" s="47"/>
      <c r="J98" s="47"/>
      <c r="K98" s="47"/>
      <c r="L98" s="47"/>
      <c r="M98" s="47"/>
      <c r="N98" s="47"/>
      <c r="O98" s="47"/>
      <c r="P98" s="47"/>
      <c r="Q98" s="47"/>
      <c r="R98" s="47"/>
      <c r="S98" s="47"/>
      <c r="T98" s="47"/>
      <c r="U98" s="47"/>
      <c r="V98" s="47"/>
    </row>
    <row r="99" spans="1:22" ht="25.5" x14ac:dyDescent="0.25">
      <c r="A99" s="10"/>
      <c r="B99" s="104" t="s">
        <v>712</v>
      </c>
      <c r="C99" s="104" t="s">
        <v>713</v>
      </c>
    </row>
    <row r="100" spans="1:22" ht="63.75" x14ac:dyDescent="0.25">
      <c r="A100" s="10"/>
      <c r="B100" s="104" t="s">
        <v>708</v>
      </c>
      <c r="C100" s="104" t="s">
        <v>714</v>
      </c>
    </row>
    <row r="101" spans="1:22" ht="15" customHeight="1" x14ac:dyDescent="0.25">
      <c r="A101" s="10" t="s">
        <v>1366</v>
      </c>
      <c r="B101" s="45" t="s">
        <v>4</v>
      </c>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0"/>
      <c r="B102" s="70" t="s">
        <v>716</v>
      </c>
      <c r="C102" s="70"/>
      <c r="D102" s="70"/>
      <c r="E102" s="70"/>
      <c r="F102" s="70"/>
      <c r="G102" s="70"/>
      <c r="H102" s="70"/>
      <c r="I102" s="70"/>
      <c r="J102" s="70"/>
      <c r="K102" s="70"/>
      <c r="L102" s="70"/>
      <c r="M102" s="70"/>
      <c r="N102" s="70"/>
      <c r="O102" s="70"/>
      <c r="P102" s="70"/>
      <c r="Q102" s="70"/>
      <c r="R102" s="70"/>
      <c r="S102" s="70"/>
      <c r="T102" s="70"/>
      <c r="U102" s="70"/>
      <c r="V102" s="70"/>
    </row>
    <row r="103" spans="1:22" x14ac:dyDescent="0.25">
      <c r="A103" s="10"/>
      <c r="B103" s="71"/>
      <c r="C103" s="71"/>
      <c r="D103" s="71"/>
      <c r="E103" s="71"/>
      <c r="F103" s="71"/>
      <c r="G103" s="71"/>
      <c r="H103" s="71"/>
      <c r="I103" s="71"/>
      <c r="J103" s="71"/>
      <c r="K103" s="71"/>
      <c r="L103" s="71"/>
      <c r="M103" s="71"/>
      <c r="N103" s="71"/>
      <c r="O103" s="71"/>
      <c r="P103" s="71"/>
      <c r="Q103" s="71"/>
      <c r="R103" s="71"/>
      <c r="S103" s="71"/>
      <c r="T103" s="71"/>
      <c r="U103" s="71"/>
      <c r="V103" s="71"/>
    </row>
    <row r="104" spans="1:22" x14ac:dyDescent="0.25">
      <c r="A104" s="10"/>
      <c r="B104" s="4"/>
      <c r="C104" s="4"/>
      <c r="D104" s="4"/>
      <c r="E104" s="4"/>
      <c r="F104" s="4"/>
      <c r="G104" s="4"/>
      <c r="H104" s="4"/>
      <c r="I104" s="4"/>
      <c r="J104" s="4"/>
      <c r="K104" s="4"/>
      <c r="L104" s="4"/>
      <c r="M104" s="4"/>
      <c r="N104" s="4"/>
    </row>
    <row r="105" spans="1:22" ht="15.75" thickBot="1" x14ac:dyDescent="0.3">
      <c r="A105" s="10"/>
      <c r="B105" s="12"/>
      <c r="C105" s="12" t="s">
        <v>299</v>
      </c>
      <c r="D105" s="115" t="s">
        <v>354</v>
      </c>
      <c r="E105" s="115"/>
      <c r="F105" s="115"/>
      <c r="G105" s="115"/>
      <c r="H105" s="115"/>
      <c r="I105" s="115"/>
      <c r="J105" s="115"/>
      <c r="K105" s="115"/>
      <c r="L105" s="115"/>
      <c r="M105" s="115"/>
      <c r="N105" s="12"/>
    </row>
    <row r="106" spans="1:22" ht="15.75" thickBot="1" x14ac:dyDescent="0.3">
      <c r="A106" s="10"/>
      <c r="B106" s="12"/>
      <c r="C106" s="12" t="s">
        <v>299</v>
      </c>
      <c r="D106" s="116">
        <v>2012</v>
      </c>
      <c r="E106" s="116"/>
      <c r="F106" s="116"/>
      <c r="G106" s="116"/>
      <c r="H106" s="116"/>
      <c r="I106" s="116"/>
      <c r="J106" s="116"/>
      <c r="K106" s="116"/>
      <c r="L106" s="116"/>
      <c r="M106" s="116"/>
      <c r="N106" s="12"/>
    </row>
    <row r="107" spans="1:22" x14ac:dyDescent="0.25">
      <c r="A107" s="10"/>
      <c r="B107" s="84"/>
      <c r="C107" s="84" t="s">
        <v>299</v>
      </c>
      <c r="D107" s="146" t="s">
        <v>717</v>
      </c>
      <c r="E107" s="146"/>
      <c r="F107" s="87"/>
      <c r="G107" s="87"/>
      <c r="H107" s="146" t="s">
        <v>718</v>
      </c>
      <c r="I107" s="146"/>
      <c r="J107" s="87"/>
      <c r="K107" s="87"/>
      <c r="L107" s="146" t="s">
        <v>720</v>
      </c>
      <c r="M107" s="146"/>
      <c r="N107" s="84"/>
    </row>
    <row r="108" spans="1:22" ht="15.75" thickBot="1" x14ac:dyDescent="0.3">
      <c r="A108" s="10"/>
      <c r="B108" s="84"/>
      <c r="C108" s="84"/>
      <c r="D108" s="115" t="s">
        <v>498</v>
      </c>
      <c r="E108" s="115"/>
      <c r="F108" s="84"/>
      <c r="G108" s="84"/>
      <c r="H108" s="115" t="s">
        <v>719</v>
      </c>
      <c r="I108" s="115"/>
      <c r="J108" s="84"/>
      <c r="K108" s="84"/>
      <c r="L108" s="115" t="s">
        <v>498</v>
      </c>
      <c r="M108" s="115"/>
      <c r="N108" s="84"/>
    </row>
    <row r="109" spans="1:22" ht="25.5" x14ac:dyDescent="0.25">
      <c r="A109" s="10"/>
      <c r="B109" s="50" t="s">
        <v>721</v>
      </c>
      <c r="C109" s="21" t="s">
        <v>299</v>
      </c>
      <c r="D109" s="51" t="s">
        <v>360</v>
      </c>
      <c r="E109" s="52">
        <v>1622</v>
      </c>
      <c r="F109" s="53" t="s">
        <v>299</v>
      </c>
      <c r="G109" s="21"/>
      <c r="H109" s="51" t="s">
        <v>360</v>
      </c>
      <c r="I109" s="89">
        <v>279</v>
      </c>
      <c r="J109" s="53" t="s">
        <v>299</v>
      </c>
      <c r="K109" s="21"/>
      <c r="L109" s="51" t="s">
        <v>360</v>
      </c>
      <c r="M109" s="52">
        <v>1901</v>
      </c>
      <c r="N109" s="53" t="s">
        <v>299</v>
      </c>
    </row>
    <row r="110" spans="1:22" ht="25.5" x14ac:dyDescent="0.25">
      <c r="A110" s="10"/>
      <c r="B110" s="65" t="s">
        <v>722</v>
      </c>
      <c r="C110" s="12" t="s">
        <v>299</v>
      </c>
      <c r="D110" s="9"/>
      <c r="E110" s="58">
        <v>3390</v>
      </c>
      <c r="F110" s="59" t="s">
        <v>299</v>
      </c>
      <c r="G110" s="12"/>
      <c r="H110" s="9"/>
      <c r="I110" s="90" t="s">
        <v>723</v>
      </c>
      <c r="J110" s="59" t="s">
        <v>416</v>
      </c>
      <c r="K110" s="12"/>
      <c r="L110" s="9"/>
      <c r="M110" s="58">
        <v>1994</v>
      </c>
      <c r="N110" s="59" t="s">
        <v>299</v>
      </c>
    </row>
    <row r="111" spans="1:22" ht="25.5" x14ac:dyDescent="0.25">
      <c r="A111" s="10"/>
      <c r="B111" s="50" t="s">
        <v>699</v>
      </c>
      <c r="C111" s="21" t="s">
        <v>299</v>
      </c>
      <c r="D111" s="51"/>
      <c r="E111" s="89">
        <v>12</v>
      </c>
      <c r="F111" s="53" t="s">
        <v>299</v>
      </c>
      <c r="G111" s="21"/>
      <c r="H111" s="51"/>
      <c r="I111" s="89" t="s">
        <v>432</v>
      </c>
      <c r="J111" s="53" t="s">
        <v>416</v>
      </c>
      <c r="K111" s="21"/>
      <c r="L111" s="51"/>
      <c r="M111" s="89" t="s">
        <v>655</v>
      </c>
      <c r="N111" s="53" t="s">
        <v>416</v>
      </c>
    </row>
    <row r="112" spans="1:22" x14ac:dyDescent="0.25">
      <c r="A112" s="10"/>
      <c r="B112" s="57" t="s">
        <v>553</v>
      </c>
      <c r="C112" s="12" t="s">
        <v>299</v>
      </c>
      <c r="D112" s="9"/>
      <c r="E112" s="90" t="s">
        <v>724</v>
      </c>
      <c r="F112" s="59" t="s">
        <v>416</v>
      </c>
      <c r="G112" s="12"/>
      <c r="H112" s="9"/>
      <c r="I112" s="58">
        <v>18713</v>
      </c>
      <c r="J112" s="59" t="s">
        <v>299</v>
      </c>
      <c r="K112" s="12"/>
      <c r="L112" s="9"/>
      <c r="M112" s="90" t="s">
        <v>725</v>
      </c>
      <c r="N112" s="59" t="s">
        <v>416</v>
      </c>
    </row>
    <row r="113" spans="1:22" ht="25.5" x14ac:dyDescent="0.25">
      <c r="A113" s="10"/>
      <c r="B113" s="72" t="s">
        <v>722</v>
      </c>
      <c r="C113" s="21" t="s">
        <v>299</v>
      </c>
      <c r="D113" s="51"/>
      <c r="E113" s="52">
        <v>5105</v>
      </c>
      <c r="F113" s="53" t="s">
        <v>299</v>
      </c>
      <c r="G113" s="21"/>
      <c r="H113" s="51"/>
      <c r="I113" s="89" t="s">
        <v>726</v>
      </c>
      <c r="J113" s="53" t="s">
        <v>416</v>
      </c>
      <c r="K113" s="21"/>
      <c r="L113" s="51"/>
      <c r="M113" s="52">
        <v>3084</v>
      </c>
      <c r="N113" s="53" t="s">
        <v>299</v>
      </c>
    </row>
    <row r="114" spans="1:22" x14ac:dyDescent="0.25">
      <c r="A114" s="10"/>
      <c r="B114" s="57" t="s">
        <v>707</v>
      </c>
      <c r="C114" s="12" t="s">
        <v>299</v>
      </c>
      <c r="D114" s="4"/>
      <c r="E114" s="4"/>
      <c r="F114" s="4"/>
      <c r="G114" s="12"/>
      <c r="H114" s="4"/>
      <c r="I114" s="4"/>
      <c r="J114" s="4"/>
      <c r="K114" s="12"/>
      <c r="L114" s="4"/>
      <c r="M114" s="4"/>
      <c r="N114" s="4"/>
    </row>
    <row r="115" spans="1:22" ht="25.5" x14ac:dyDescent="0.25">
      <c r="A115" s="10"/>
      <c r="B115" s="72" t="s">
        <v>154</v>
      </c>
      <c r="C115" s="21" t="s">
        <v>299</v>
      </c>
      <c r="D115" s="51"/>
      <c r="E115" s="89" t="s">
        <v>727</v>
      </c>
      <c r="F115" s="53" t="s">
        <v>416</v>
      </c>
      <c r="G115" s="21"/>
      <c r="H115" s="51"/>
      <c r="I115" s="52">
        <v>1463</v>
      </c>
      <c r="J115" s="53" t="s">
        <v>299</v>
      </c>
      <c r="K115" s="21"/>
      <c r="L115" s="51"/>
      <c r="M115" s="89" t="s">
        <v>728</v>
      </c>
      <c r="N115" s="53" t="s">
        <v>416</v>
      </c>
    </row>
    <row r="116" spans="1:22" ht="25.5" x14ac:dyDescent="0.25">
      <c r="A116" s="10"/>
      <c r="B116" s="65" t="s">
        <v>155</v>
      </c>
      <c r="C116" s="12" t="s">
        <v>299</v>
      </c>
      <c r="D116" s="9"/>
      <c r="E116" s="90" t="s">
        <v>729</v>
      </c>
      <c r="F116" s="59" t="s">
        <v>416</v>
      </c>
      <c r="G116" s="12"/>
      <c r="H116" s="9"/>
      <c r="I116" s="90">
        <v>50</v>
      </c>
      <c r="J116" s="59" t="s">
        <v>299</v>
      </c>
      <c r="K116" s="12"/>
      <c r="L116" s="9"/>
      <c r="M116" s="90" t="s">
        <v>730</v>
      </c>
      <c r="N116" s="59" t="s">
        <v>416</v>
      </c>
    </row>
    <row r="117" spans="1:22" x14ac:dyDescent="0.25">
      <c r="A117" s="10"/>
      <c r="B117" s="72" t="s">
        <v>156</v>
      </c>
      <c r="C117" s="21" t="s">
        <v>299</v>
      </c>
      <c r="D117" s="51"/>
      <c r="E117" s="89" t="s">
        <v>731</v>
      </c>
      <c r="F117" s="53" t="s">
        <v>416</v>
      </c>
      <c r="G117" s="21"/>
      <c r="H117" s="51"/>
      <c r="I117" s="89">
        <v>928</v>
      </c>
      <c r="J117" s="53" t="s">
        <v>299</v>
      </c>
      <c r="K117" s="21"/>
      <c r="L117" s="51"/>
      <c r="M117" s="89" t="s">
        <v>732</v>
      </c>
      <c r="N117" s="53" t="s">
        <v>416</v>
      </c>
    </row>
    <row r="118" spans="1:22" ht="25.5" x14ac:dyDescent="0.25">
      <c r="A118" s="10"/>
      <c r="B118" s="65" t="s">
        <v>158</v>
      </c>
      <c r="C118" s="12" t="s">
        <v>299</v>
      </c>
      <c r="D118" s="9"/>
      <c r="E118" s="58">
        <v>2713</v>
      </c>
      <c r="F118" s="59" t="s">
        <v>299</v>
      </c>
      <c r="G118" s="12"/>
      <c r="H118" s="9"/>
      <c r="I118" s="90" t="s">
        <v>733</v>
      </c>
      <c r="J118" s="59" t="s">
        <v>416</v>
      </c>
      <c r="K118" s="12"/>
      <c r="L118" s="9"/>
      <c r="M118" s="58">
        <v>1606</v>
      </c>
      <c r="N118" s="59" t="s">
        <v>299</v>
      </c>
    </row>
    <row r="119" spans="1:22" ht="15.75" thickBot="1" x14ac:dyDescent="0.3">
      <c r="A119" s="10"/>
      <c r="B119" s="72" t="s">
        <v>159</v>
      </c>
      <c r="C119" s="21" t="s">
        <v>299</v>
      </c>
      <c r="D119" s="51"/>
      <c r="E119" s="89">
        <v>129</v>
      </c>
      <c r="F119" s="53" t="s">
        <v>299</v>
      </c>
      <c r="G119" s="21"/>
      <c r="H119" s="51"/>
      <c r="I119" s="89" t="s">
        <v>734</v>
      </c>
      <c r="J119" s="53" t="s">
        <v>416</v>
      </c>
      <c r="K119" s="21"/>
      <c r="L119" s="51"/>
      <c r="M119" s="89">
        <v>76</v>
      </c>
      <c r="N119" s="53" t="s">
        <v>299</v>
      </c>
    </row>
    <row r="120" spans="1:22" x14ac:dyDescent="0.25">
      <c r="A120" s="10"/>
      <c r="B120" s="63"/>
      <c r="C120" s="63" t="s">
        <v>299</v>
      </c>
      <c r="D120" s="64"/>
      <c r="E120" s="64"/>
      <c r="F120" s="63"/>
      <c r="G120" s="63"/>
      <c r="H120" s="64"/>
      <c r="I120" s="64"/>
      <c r="J120" s="63"/>
      <c r="K120" s="63"/>
      <c r="L120" s="64"/>
      <c r="M120" s="64"/>
      <c r="N120" s="63"/>
    </row>
    <row r="121" spans="1:22" ht="15.75" thickBot="1" x14ac:dyDescent="0.3">
      <c r="A121" s="10"/>
      <c r="B121" s="94" t="s">
        <v>160</v>
      </c>
      <c r="C121" s="12" t="s">
        <v>299</v>
      </c>
      <c r="D121" s="9" t="s">
        <v>360</v>
      </c>
      <c r="E121" s="90" t="s">
        <v>735</v>
      </c>
      <c r="F121" s="59" t="s">
        <v>416</v>
      </c>
      <c r="G121" s="12"/>
      <c r="H121" s="9" t="s">
        <v>360</v>
      </c>
      <c r="I121" s="58">
        <v>16842</v>
      </c>
      <c r="J121" s="59" t="s">
        <v>299</v>
      </c>
      <c r="K121" s="12"/>
      <c r="L121" s="9" t="s">
        <v>360</v>
      </c>
      <c r="M121" s="90" t="s">
        <v>736</v>
      </c>
      <c r="N121" s="59" t="s">
        <v>416</v>
      </c>
    </row>
    <row r="122" spans="1:22" ht="15.75" thickTop="1" x14ac:dyDescent="0.25">
      <c r="A122" s="10"/>
      <c r="B122" s="63"/>
      <c r="C122" s="63" t="s">
        <v>299</v>
      </c>
      <c r="D122" s="66"/>
      <c r="E122" s="66"/>
      <c r="F122" s="63"/>
      <c r="G122" s="63"/>
      <c r="H122" s="66"/>
      <c r="I122" s="66"/>
      <c r="J122" s="63"/>
      <c r="K122" s="63"/>
      <c r="L122" s="66"/>
      <c r="M122" s="66"/>
      <c r="N122" s="63"/>
    </row>
    <row r="123" spans="1:22" x14ac:dyDescent="0.25">
      <c r="A123" s="10"/>
      <c r="B123" s="45"/>
      <c r="C123" s="45"/>
      <c r="D123" s="45"/>
      <c r="E123" s="45"/>
      <c r="F123" s="45"/>
      <c r="G123" s="45"/>
      <c r="H123" s="45"/>
      <c r="I123" s="45"/>
      <c r="J123" s="45"/>
      <c r="K123" s="45"/>
      <c r="L123" s="45"/>
      <c r="M123" s="45"/>
      <c r="N123" s="45"/>
      <c r="O123" s="45"/>
      <c r="P123" s="45"/>
      <c r="Q123" s="45"/>
      <c r="R123" s="45"/>
      <c r="S123" s="45"/>
      <c r="T123" s="45"/>
      <c r="U123" s="45"/>
      <c r="V123" s="45"/>
    </row>
    <row r="124" spans="1:22" x14ac:dyDescent="0.25">
      <c r="A124" s="10"/>
      <c r="B124" s="4"/>
      <c r="C124" s="4"/>
      <c r="D124" s="4"/>
      <c r="E124" s="4"/>
      <c r="F124" s="4"/>
      <c r="G124" s="4"/>
      <c r="H124" s="4"/>
      <c r="I124" s="4"/>
      <c r="J124" s="4"/>
      <c r="K124" s="4"/>
      <c r="L124" s="4"/>
      <c r="M124" s="4"/>
      <c r="N124" s="4"/>
    </row>
    <row r="125" spans="1:22" ht="15.75" thickBot="1" x14ac:dyDescent="0.3">
      <c r="A125" s="10"/>
      <c r="B125" s="12"/>
      <c r="C125" s="12" t="s">
        <v>299</v>
      </c>
      <c r="D125" s="115" t="s">
        <v>354</v>
      </c>
      <c r="E125" s="115"/>
      <c r="F125" s="115"/>
      <c r="G125" s="115"/>
      <c r="H125" s="115"/>
      <c r="I125" s="115"/>
      <c r="J125" s="115"/>
      <c r="K125" s="115"/>
      <c r="L125" s="115"/>
      <c r="M125" s="115"/>
      <c r="N125" s="12"/>
    </row>
    <row r="126" spans="1:22" ht="15.75" thickBot="1" x14ac:dyDescent="0.3">
      <c r="A126" s="10"/>
      <c r="B126" s="12"/>
      <c r="C126" s="12" t="s">
        <v>299</v>
      </c>
      <c r="D126" s="116">
        <v>2013</v>
      </c>
      <c r="E126" s="116"/>
      <c r="F126" s="116"/>
      <c r="G126" s="116"/>
      <c r="H126" s="116"/>
      <c r="I126" s="116"/>
      <c r="J126" s="116"/>
      <c r="K126" s="116"/>
      <c r="L126" s="116"/>
      <c r="M126" s="116"/>
      <c r="N126" s="12"/>
    </row>
    <row r="127" spans="1:22" x14ac:dyDescent="0.25">
      <c r="A127" s="10"/>
      <c r="B127" s="84"/>
      <c r="C127" s="84" t="s">
        <v>299</v>
      </c>
      <c r="D127" s="146" t="s">
        <v>717</v>
      </c>
      <c r="E127" s="146"/>
      <c r="F127" s="87"/>
      <c r="G127" s="87"/>
      <c r="H127" s="146" t="s">
        <v>718</v>
      </c>
      <c r="I127" s="146"/>
      <c r="J127" s="87"/>
      <c r="K127" s="87"/>
      <c r="L127" s="146" t="s">
        <v>720</v>
      </c>
      <c r="M127" s="146"/>
      <c r="N127" s="84"/>
    </row>
    <row r="128" spans="1:22" ht="15.75" thickBot="1" x14ac:dyDescent="0.3">
      <c r="A128" s="10"/>
      <c r="B128" s="84"/>
      <c r="C128" s="84"/>
      <c r="D128" s="115" t="s">
        <v>498</v>
      </c>
      <c r="E128" s="115"/>
      <c r="F128" s="84"/>
      <c r="G128" s="84"/>
      <c r="H128" s="115" t="s">
        <v>719</v>
      </c>
      <c r="I128" s="115"/>
      <c r="J128" s="84"/>
      <c r="K128" s="84"/>
      <c r="L128" s="115" t="s">
        <v>498</v>
      </c>
      <c r="M128" s="115"/>
      <c r="N128" s="84"/>
    </row>
    <row r="129" spans="1:22" ht="25.5" x14ac:dyDescent="0.25">
      <c r="A129" s="10"/>
      <c r="B129" s="50" t="s">
        <v>721</v>
      </c>
      <c r="C129" s="21" t="s">
        <v>299</v>
      </c>
      <c r="D129" s="51" t="s">
        <v>360</v>
      </c>
      <c r="E129" s="52">
        <v>32172</v>
      </c>
      <c r="F129" s="53" t="s">
        <v>299</v>
      </c>
      <c r="G129" s="21"/>
      <c r="H129" s="51" t="s">
        <v>360</v>
      </c>
      <c r="I129" s="89" t="s">
        <v>738</v>
      </c>
      <c r="J129" s="53" t="s">
        <v>416</v>
      </c>
      <c r="K129" s="21"/>
      <c r="L129" s="51" t="s">
        <v>360</v>
      </c>
      <c r="M129" s="52">
        <v>20680</v>
      </c>
      <c r="N129" s="53" t="s">
        <v>299</v>
      </c>
    </row>
    <row r="130" spans="1:22" ht="25.5" x14ac:dyDescent="0.25">
      <c r="A130" s="10"/>
      <c r="B130" s="65" t="s">
        <v>722</v>
      </c>
      <c r="C130" s="12" t="s">
        <v>299</v>
      </c>
      <c r="D130" s="9"/>
      <c r="E130" s="58">
        <v>9890</v>
      </c>
      <c r="F130" s="59" t="s">
        <v>299</v>
      </c>
      <c r="G130" s="12"/>
      <c r="H130" s="9"/>
      <c r="I130" s="90" t="s">
        <v>739</v>
      </c>
      <c r="J130" s="59" t="s">
        <v>416</v>
      </c>
      <c r="K130" s="12"/>
      <c r="L130" s="9"/>
      <c r="M130" s="58">
        <v>6109</v>
      </c>
      <c r="N130" s="59" t="s">
        <v>299</v>
      </c>
    </row>
    <row r="131" spans="1:22" ht="25.5" x14ac:dyDescent="0.25">
      <c r="A131" s="10"/>
      <c r="B131" s="50" t="s">
        <v>699</v>
      </c>
      <c r="C131" s="21" t="s">
        <v>299</v>
      </c>
      <c r="D131" s="51"/>
      <c r="E131" s="89">
        <v>48</v>
      </c>
      <c r="F131" s="53" t="s">
        <v>299</v>
      </c>
      <c r="G131" s="21"/>
      <c r="H131" s="51"/>
      <c r="I131" s="89" t="s">
        <v>674</v>
      </c>
      <c r="J131" s="53" t="s">
        <v>416</v>
      </c>
      <c r="K131" s="21"/>
      <c r="L131" s="51"/>
      <c r="M131" s="89">
        <v>31</v>
      </c>
      <c r="N131" s="53" t="s">
        <v>299</v>
      </c>
    </row>
    <row r="132" spans="1:22" x14ac:dyDescent="0.25">
      <c r="A132" s="10"/>
      <c r="B132" s="57" t="s">
        <v>553</v>
      </c>
      <c r="C132" s="12" t="s">
        <v>299</v>
      </c>
      <c r="D132" s="9"/>
      <c r="E132" s="58">
        <v>45531</v>
      </c>
      <c r="F132" s="59" t="s">
        <v>299</v>
      </c>
      <c r="G132" s="12"/>
      <c r="H132" s="9"/>
      <c r="I132" s="90" t="s">
        <v>740</v>
      </c>
      <c r="J132" s="59" t="s">
        <v>416</v>
      </c>
      <c r="K132" s="12"/>
      <c r="L132" s="9"/>
      <c r="M132" s="58">
        <v>34041</v>
      </c>
      <c r="N132" s="59" t="s">
        <v>299</v>
      </c>
    </row>
    <row r="133" spans="1:22" ht="25.5" x14ac:dyDescent="0.25">
      <c r="A133" s="10"/>
      <c r="B133" s="72" t="s">
        <v>722</v>
      </c>
      <c r="C133" s="21" t="s">
        <v>299</v>
      </c>
      <c r="D133" s="51"/>
      <c r="E133" s="89">
        <v>241</v>
      </c>
      <c r="F133" s="53" t="s">
        <v>299</v>
      </c>
      <c r="G133" s="21"/>
      <c r="H133" s="51"/>
      <c r="I133" s="89" t="s">
        <v>741</v>
      </c>
      <c r="J133" s="53" t="s">
        <v>416</v>
      </c>
      <c r="K133" s="21"/>
      <c r="L133" s="51"/>
      <c r="M133" s="89">
        <v>155</v>
      </c>
      <c r="N133" s="53" t="s">
        <v>299</v>
      </c>
    </row>
    <row r="134" spans="1:22" x14ac:dyDescent="0.25">
      <c r="A134" s="10"/>
      <c r="B134" s="57" t="s">
        <v>707</v>
      </c>
      <c r="C134" s="12" t="s">
        <v>299</v>
      </c>
      <c r="D134" s="4"/>
      <c r="E134" s="4"/>
      <c r="F134" s="4"/>
      <c r="G134" s="12"/>
      <c r="H134" s="4"/>
      <c r="I134" s="4"/>
      <c r="J134" s="4"/>
      <c r="K134" s="12"/>
      <c r="L134" s="4"/>
      <c r="M134" s="4"/>
      <c r="N134" s="4"/>
    </row>
    <row r="135" spans="1:22" ht="25.5" x14ac:dyDescent="0.25">
      <c r="A135" s="10"/>
      <c r="B135" s="72" t="s">
        <v>154</v>
      </c>
      <c r="C135" s="21" t="s">
        <v>299</v>
      </c>
      <c r="D135" s="51"/>
      <c r="E135" s="89" t="s">
        <v>742</v>
      </c>
      <c r="F135" s="53" t="s">
        <v>416</v>
      </c>
      <c r="G135" s="21"/>
      <c r="H135" s="51"/>
      <c r="I135" s="52">
        <v>3277</v>
      </c>
      <c r="J135" s="53" t="s">
        <v>299</v>
      </c>
      <c r="K135" s="21"/>
      <c r="L135" s="51"/>
      <c r="M135" s="89" t="s">
        <v>743</v>
      </c>
      <c r="N135" s="53" t="s">
        <v>416</v>
      </c>
    </row>
    <row r="136" spans="1:22" x14ac:dyDescent="0.25">
      <c r="A136" s="10"/>
      <c r="B136" s="65" t="s">
        <v>156</v>
      </c>
      <c r="C136" s="12" t="s">
        <v>299</v>
      </c>
      <c r="D136" s="9"/>
      <c r="E136" s="90" t="s">
        <v>744</v>
      </c>
      <c r="F136" s="59" t="s">
        <v>416</v>
      </c>
      <c r="G136" s="12"/>
      <c r="H136" s="9"/>
      <c r="I136" s="90">
        <v>813</v>
      </c>
      <c r="J136" s="59" t="s">
        <v>299</v>
      </c>
      <c r="K136" s="12"/>
      <c r="L136" s="9"/>
      <c r="M136" s="90" t="s">
        <v>745</v>
      </c>
      <c r="N136" s="59" t="s">
        <v>416</v>
      </c>
    </row>
    <row r="137" spans="1:22" ht="25.5" x14ac:dyDescent="0.25">
      <c r="A137" s="10"/>
      <c r="B137" s="72" t="s">
        <v>158</v>
      </c>
      <c r="C137" s="21" t="s">
        <v>299</v>
      </c>
      <c r="D137" s="51"/>
      <c r="E137" s="52">
        <v>2812</v>
      </c>
      <c r="F137" s="53" t="s">
        <v>299</v>
      </c>
      <c r="G137" s="21"/>
      <c r="H137" s="51"/>
      <c r="I137" s="89" t="s">
        <v>746</v>
      </c>
      <c r="J137" s="53" t="s">
        <v>416</v>
      </c>
      <c r="K137" s="21"/>
      <c r="L137" s="51"/>
      <c r="M137" s="52">
        <v>1805</v>
      </c>
      <c r="N137" s="53" t="s">
        <v>299</v>
      </c>
    </row>
    <row r="138" spans="1:22" ht="15.75" thickBot="1" x14ac:dyDescent="0.3">
      <c r="A138" s="10"/>
      <c r="B138" s="65" t="s">
        <v>159</v>
      </c>
      <c r="C138" s="12" t="s">
        <v>299</v>
      </c>
      <c r="D138" s="9"/>
      <c r="E138" s="90">
        <v>125</v>
      </c>
      <c r="F138" s="59" t="s">
        <v>299</v>
      </c>
      <c r="G138" s="12"/>
      <c r="H138" s="9"/>
      <c r="I138" s="90" t="s">
        <v>747</v>
      </c>
      <c r="J138" s="59" t="s">
        <v>416</v>
      </c>
      <c r="K138" s="12"/>
      <c r="L138" s="9"/>
      <c r="M138" s="90">
        <v>80</v>
      </c>
      <c r="N138" s="59" t="s">
        <v>299</v>
      </c>
    </row>
    <row r="139" spans="1:22" x14ac:dyDescent="0.25">
      <c r="A139" s="10"/>
      <c r="B139" s="63"/>
      <c r="C139" s="63" t="s">
        <v>299</v>
      </c>
      <c r="D139" s="64"/>
      <c r="E139" s="64"/>
      <c r="F139" s="63"/>
      <c r="G139" s="63"/>
      <c r="H139" s="64"/>
      <c r="I139" s="64"/>
      <c r="J139" s="63"/>
      <c r="K139" s="63"/>
      <c r="L139" s="64"/>
      <c r="M139" s="64"/>
      <c r="N139" s="63"/>
    </row>
    <row r="140" spans="1:22" ht="15.75" thickBot="1" x14ac:dyDescent="0.3">
      <c r="A140" s="10"/>
      <c r="B140" s="93" t="s">
        <v>160</v>
      </c>
      <c r="C140" s="21" t="s">
        <v>299</v>
      </c>
      <c r="D140" s="51" t="s">
        <v>360</v>
      </c>
      <c r="E140" s="52">
        <v>79376</v>
      </c>
      <c r="F140" s="53" t="s">
        <v>299</v>
      </c>
      <c r="G140" s="21"/>
      <c r="H140" s="51" t="s">
        <v>360</v>
      </c>
      <c r="I140" s="89" t="s">
        <v>748</v>
      </c>
      <c r="J140" s="53" t="s">
        <v>416</v>
      </c>
      <c r="K140" s="21"/>
      <c r="L140" s="51" t="s">
        <v>360</v>
      </c>
      <c r="M140" s="52">
        <v>55548</v>
      </c>
      <c r="N140" s="53" t="s">
        <v>299</v>
      </c>
    </row>
    <row r="141" spans="1:22" ht="15.75" thickTop="1" x14ac:dyDescent="0.25">
      <c r="A141" s="10"/>
      <c r="B141" s="63"/>
      <c r="C141" s="63" t="s">
        <v>299</v>
      </c>
      <c r="D141" s="66"/>
      <c r="E141" s="66"/>
      <c r="F141" s="63"/>
      <c r="G141" s="63"/>
      <c r="H141" s="66"/>
      <c r="I141" s="66"/>
      <c r="J141" s="63"/>
      <c r="K141" s="63"/>
      <c r="L141" s="66"/>
      <c r="M141" s="66"/>
      <c r="N141" s="63"/>
    </row>
    <row r="142" spans="1:22" x14ac:dyDescent="0.25">
      <c r="A142" s="10"/>
      <c r="B142" s="71"/>
      <c r="C142" s="71"/>
      <c r="D142" s="71"/>
      <c r="E142" s="71"/>
      <c r="F142" s="71"/>
      <c r="G142" s="71"/>
      <c r="H142" s="71"/>
      <c r="I142" s="71"/>
      <c r="J142" s="71"/>
      <c r="K142" s="71"/>
      <c r="L142" s="71"/>
      <c r="M142" s="71"/>
      <c r="N142" s="71"/>
      <c r="O142" s="71"/>
      <c r="P142" s="71"/>
      <c r="Q142" s="71"/>
      <c r="R142" s="71"/>
      <c r="S142" s="71"/>
      <c r="T142" s="71"/>
      <c r="U142" s="71"/>
      <c r="V142" s="71"/>
    </row>
    <row r="143" spans="1:22" x14ac:dyDescent="0.25">
      <c r="A143" s="10"/>
      <c r="B143" s="71"/>
      <c r="C143" s="71"/>
      <c r="D143" s="71"/>
      <c r="E143" s="71"/>
      <c r="F143" s="71"/>
      <c r="G143" s="71"/>
      <c r="H143" s="71"/>
      <c r="I143" s="71"/>
      <c r="J143" s="71"/>
      <c r="K143" s="71"/>
      <c r="L143" s="71"/>
      <c r="M143" s="71"/>
      <c r="N143" s="71"/>
      <c r="O143" s="71"/>
      <c r="P143" s="71"/>
      <c r="Q143" s="71"/>
      <c r="R143" s="71"/>
      <c r="S143" s="71"/>
      <c r="T143" s="71"/>
      <c r="U143" s="71"/>
      <c r="V143" s="71"/>
    </row>
    <row r="144" spans="1:22" x14ac:dyDescent="0.25">
      <c r="A144" s="10"/>
      <c r="B144" s="4"/>
      <c r="C144" s="4"/>
      <c r="D144" s="4"/>
      <c r="E144" s="4"/>
      <c r="F144" s="4"/>
      <c r="G144" s="4"/>
      <c r="H144" s="4"/>
      <c r="I144" s="4"/>
      <c r="J144" s="4"/>
      <c r="K144" s="4"/>
      <c r="L144" s="4"/>
      <c r="M144" s="4"/>
      <c r="N144" s="4"/>
    </row>
    <row r="145" spans="1:14" ht="15.75" thickBot="1" x14ac:dyDescent="0.3">
      <c r="A145" s="10"/>
      <c r="B145" s="12"/>
      <c r="C145" s="12" t="s">
        <v>299</v>
      </c>
      <c r="D145" s="115" t="s">
        <v>354</v>
      </c>
      <c r="E145" s="115"/>
      <c r="F145" s="115"/>
      <c r="G145" s="115"/>
      <c r="H145" s="115"/>
      <c r="I145" s="115"/>
      <c r="J145" s="115"/>
      <c r="K145" s="115"/>
      <c r="L145" s="115"/>
      <c r="M145" s="115"/>
      <c r="N145" s="12"/>
    </row>
    <row r="146" spans="1:14" ht="15.75" thickBot="1" x14ac:dyDescent="0.3">
      <c r="A146" s="10"/>
      <c r="B146" s="12"/>
      <c r="C146" s="12" t="s">
        <v>299</v>
      </c>
      <c r="D146" s="116">
        <v>2014</v>
      </c>
      <c r="E146" s="116"/>
      <c r="F146" s="116"/>
      <c r="G146" s="116"/>
      <c r="H146" s="116"/>
      <c r="I146" s="116"/>
      <c r="J146" s="116"/>
      <c r="K146" s="116"/>
      <c r="L146" s="116"/>
      <c r="M146" s="116"/>
      <c r="N146" s="12"/>
    </row>
    <row r="147" spans="1:14" x14ac:dyDescent="0.25">
      <c r="A147" s="10"/>
      <c r="B147" s="84"/>
      <c r="C147" s="84" t="s">
        <v>299</v>
      </c>
      <c r="D147" s="146" t="s">
        <v>717</v>
      </c>
      <c r="E147" s="146"/>
      <c r="F147" s="87"/>
      <c r="G147" s="87"/>
      <c r="H147" s="146" t="s">
        <v>718</v>
      </c>
      <c r="I147" s="146"/>
      <c r="J147" s="87"/>
      <c r="K147" s="87"/>
      <c r="L147" s="146" t="s">
        <v>720</v>
      </c>
      <c r="M147" s="146"/>
      <c r="N147" s="84"/>
    </row>
    <row r="148" spans="1:14" ht="15.75" thickBot="1" x14ac:dyDescent="0.3">
      <c r="A148" s="10"/>
      <c r="B148" s="84"/>
      <c r="C148" s="84"/>
      <c r="D148" s="115" t="s">
        <v>498</v>
      </c>
      <c r="E148" s="115"/>
      <c r="F148" s="84"/>
      <c r="G148" s="84"/>
      <c r="H148" s="115" t="s">
        <v>719</v>
      </c>
      <c r="I148" s="115"/>
      <c r="J148" s="84"/>
      <c r="K148" s="84"/>
      <c r="L148" s="115" t="s">
        <v>498</v>
      </c>
      <c r="M148" s="115"/>
      <c r="N148" s="84"/>
    </row>
    <row r="149" spans="1:14" ht="25.5" x14ac:dyDescent="0.25">
      <c r="A149" s="10"/>
      <c r="B149" s="50" t="s">
        <v>721</v>
      </c>
      <c r="C149" s="21" t="s">
        <v>299</v>
      </c>
      <c r="D149" s="54" t="s">
        <v>360</v>
      </c>
      <c r="E149" s="55">
        <v>13574</v>
      </c>
      <c r="F149" s="56" t="s">
        <v>299</v>
      </c>
      <c r="G149" s="21"/>
      <c r="H149" s="54" t="s">
        <v>360</v>
      </c>
      <c r="I149" s="62" t="s">
        <v>750</v>
      </c>
      <c r="J149" s="56" t="s">
        <v>416</v>
      </c>
      <c r="K149" s="21"/>
      <c r="L149" s="54" t="s">
        <v>360</v>
      </c>
      <c r="M149" s="55">
        <v>8751</v>
      </c>
      <c r="N149" s="56" t="s">
        <v>299</v>
      </c>
    </row>
    <row r="150" spans="1:14" ht="25.5" x14ac:dyDescent="0.25">
      <c r="A150" s="10"/>
      <c r="B150" s="65" t="s">
        <v>722</v>
      </c>
      <c r="C150" s="12" t="s">
        <v>299</v>
      </c>
      <c r="D150" s="8"/>
      <c r="E150" s="98" t="s">
        <v>751</v>
      </c>
      <c r="F150" s="61" t="s">
        <v>416</v>
      </c>
      <c r="G150" s="12"/>
      <c r="H150" s="8"/>
      <c r="I150" s="98">
        <v>81</v>
      </c>
      <c r="J150" s="61" t="s">
        <v>299</v>
      </c>
      <c r="K150" s="12"/>
      <c r="L150" s="8"/>
      <c r="M150" s="98" t="s">
        <v>672</v>
      </c>
      <c r="N150" s="61" t="s">
        <v>416</v>
      </c>
    </row>
    <row r="151" spans="1:14" ht="25.5" x14ac:dyDescent="0.25">
      <c r="A151" s="10"/>
      <c r="B151" s="50" t="s">
        <v>699</v>
      </c>
      <c r="C151" s="21" t="s">
        <v>299</v>
      </c>
      <c r="D151" s="54"/>
      <c r="E151" s="62" t="s">
        <v>752</v>
      </c>
      <c r="F151" s="56" t="s">
        <v>416</v>
      </c>
      <c r="G151" s="21"/>
      <c r="H151" s="54"/>
      <c r="I151" s="62">
        <v>43</v>
      </c>
      <c r="J151" s="56" t="s">
        <v>299</v>
      </c>
      <c r="K151" s="21"/>
      <c r="L151" s="54"/>
      <c r="M151" s="62" t="s">
        <v>670</v>
      </c>
      <c r="N151" s="56" t="s">
        <v>416</v>
      </c>
    </row>
    <row r="152" spans="1:14" ht="25.5" x14ac:dyDescent="0.25">
      <c r="A152" s="10"/>
      <c r="B152" s="65" t="s">
        <v>722</v>
      </c>
      <c r="C152" s="12" t="s">
        <v>299</v>
      </c>
      <c r="D152" s="8"/>
      <c r="E152" s="98">
        <v>92</v>
      </c>
      <c r="F152" s="61" t="s">
        <v>299</v>
      </c>
      <c r="G152" s="12"/>
      <c r="H152" s="8"/>
      <c r="I152" s="98" t="s">
        <v>753</v>
      </c>
      <c r="J152" s="61" t="s">
        <v>416</v>
      </c>
      <c r="K152" s="12"/>
      <c r="L152" s="8"/>
      <c r="M152" s="98">
        <v>59</v>
      </c>
      <c r="N152" s="61" t="s">
        <v>299</v>
      </c>
    </row>
    <row r="153" spans="1:14" x14ac:dyDescent="0.25">
      <c r="A153" s="10"/>
      <c r="B153" s="50" t="s">
        <v>553</v>
      </c>
      <c r="C153" s="21" t="s">
        <v>299</v>
      </c>
      <c r="D153" s="54"/>
      <c r="E153" s="55">
        <v>36447</v>
      </c>
      <c r="F153" s="56" t="s">
        <v>299</v>
      </c>
      <c r="G153" s="21"/>
      <c r="H153" s="54"/>
      <c r="I153" s="62" t="s">
        <v>754</v>
      </c>
      <c r="J153" s="56" t="s">
        <v>416</v>
      </c>
      <c r="K153" s="21"/>
      <c r="L153" s="54"/>
      <c r="M153" s="55">
        <v>31653</v>
      </c>
      <c r="N153" s="56" t="s">
        <v>299</v>
      </c>
    </row>
    <row r="154" spans="1:14" ht="25.5" x14ac:dyDescent="0.25">
      <c r="A154" s="10"/>
      <c r="B154" s="65" t="s">
        <v>722</v>
      </c>
      <c r="C154" s="12" t="s">
        <v>299</v>
      </c>
      <c r="D154" s="8"/>
      <c r="E154" s="60">
        <v>9489</v>
      </c>
      <c r="F154" s="61" t="s">
        <v>299</v>
      </c>
      <c r="G154" s="12"/>
      <c r="H154" s="8"/>
      <c r="I154" s="98" t="s">
        <v>755</v>
      </c>
      <c r="J154" s="61" t="s">
        <v>416</v>
      </c>
      <c r="K154" s="12"/>
      <c r="L154" s="8"/>
      <c r="M154" s="60">
        <v>6010</v>
      </c>
      <c r="N154" s="61" t="s">
        <v>299</v>
      </c>
    </row>
    <row r="155" spans="1:14" x14ac:dyDescent="0.25">
      <c r="A155" s="10"/>
      <c r="B155" s="50" t="s">
        <v>707</v>
      </c>
      <c r="C155" s="21" t="s">
        <v>299</v>
      </c>
      <c r="D155" s="20"/>
      <c r="E155" s="20"/>
      <c r="F155" s="20"/>
      <c r="G155" s="21"/>
      <c r="H155" s="20"/>
      <c r="I155" s="20"/>
      <c r="J155" s="20"/>
      <c r="K155" s="21"/>
      <c r="L155" s="20"/>
      <c r="M155" s="20"/>
      <c r="N155" s="20"/>
    </row>
    <row r="156" spans="1:14" ht="25.5" x14ac:dyDescent="0.25">
      <c r="A156" s="10"/>
      <c r="B156" s="65" t="s">
        <v>154</v>
      </c>
      <c r="C156" s="12" t="s">
        <v>299</v>
      </c>
      <c r="D156" s="8"/>
      <c r="E156" s="60">
        <v>18585</v>
      </c>
      <c r="F156" s="61" t="s">
        <v>299</v>
      </c>
      <c r="G156" s="12"/>
      <c r="H156" s="8"/>
      <c r="I156" s="98" t="s">
        <v>756</v>
      </c>
      <c r="J156" s="61" t="s">
        <v>416</v>
      </c>
      <c r="K156" s="12"/>
      <c r="L156" s="8"/>
      <c r="M156" s="60">
        <v>11929</v>
      </c>
      <c r="N156" s="61" t="s">
        <v>299</v>
      </c>
    </row>
    <row r="157" spans="1:14" ht="25.5" x14ac:dyDescent="0.25">
      <c r="A157" s="10"/>
      <c r="B157" s="72" t="s">
        <v>155</v>
      </c>
      <c r="C157" s="21" t="s">
        <v>299</v>
      </c>
      <c r="D157" s="54"/>
      <c r="E157" s="55">
        <v>5235</v>
      </c>
      <c r="F157" s="56" t="s">
        <v>299</v>
      </c>
      <c r="G157" s="21"/>
      <c r="H157" s="54"/>
      <c r="I157" s="62" t="s">
        <v>757</v>
      </c>
      <c r="J157" s="56" t="s">
        <v>416</v>
      </c>
      <c r="K157" s="21"/>
      <c r="L157" s="54"/>
      <c r="M157" s="55">
        <v>3361</v>
      </c>
      <c r="N157" s="56" t="s">
        <v>299</v>
      </c>
    </row>
    <row r="158" spans="1:14" x14ac:dyDescent="0.25">
      <c r="A158" s="10"/>
      <c r="B158" s="65" t="s">
        <v>156</v>
      </c>
      <c r="C158" s="12" t="s">
        <v>299</v>
      </c>
      <c r="D158" s="8"/>
      <c r="E158" s="98" t="s">
        <v>758</v>
      </c>
      <c r="F158" s="61" t="s">
        <v>416</v>
      </c>
      <c r="G158" s="12"/>
      <c r="H158" s="8"/>
      <c r="I158" s="98">
        <v>813</v>
      </c>
      <c r="J158" s="61" t="s">
        <v>299</v>
      </c>
      <c r="K158" s="12"/>
      <c r="L158" s="8"/>
      <c r="M158" s="98" t="s">
        <v>759</v>
      </c>
      <c r="N158" s="61" t="s">
        <v>416</v>
      </c>
    </row>
    <row r="159" spans="1:14" x14ac:dyDescent="0.25">
      <c r="A159" s="10"/>
      <c r="B159" s="72" t="s">
        <v>157</v>
      </c>
      <c r="C159" s="21" t="s">
        <v>299</v>
      </c>
      <c r="D159" s="54"/>
      <c r="E159" s="62" t="s">
        <v>760</v>
      </c>
      <c r="F159" s="56" t="s">
        <v>416</v>
      </c>
      <c r="G159" s="21"/>
      <c r="H159" s="54"/>
      <c r="I159" s="55">
        <v>1837</v>
      </c>
      <c r="J159" s="56" t="s">
        <v>299</v>
      </c>
      <c r="K159" s="21"/>
      <c r="L159" s="54"/>
      <c r="M159" s="62" t="s">
        <v>761</v>
      </c>
      <c r="N159" s="56" t="s">
        <v>416</v>
      </c>
    </row>
    <row r="160" spans="1:14" ht="25.5" x14ac:dyDescent="0.25">
      <c r="A160" s="10"/>
      <c r="B160" s="65" t="s">
        <v>158</v>
      </c>
      <c r="C160" s="12" t="s">
        <v>299</v>
      </c>
      <c r="D160" s="8"/>
      <c r="E160" s="60">
        <v>3058</v>
      </c>
      <c r="F160" s="61" t="s">
        <v>299</v>
      </c>
      <c r="G160" s="12"/>
      <c r="H160" s="8"/>
      <c r="I160" s="98" t="s">
        <v>762</v>
      </c>
      <c r="J160" s="61" t="s">
        <v>416</v>
      </c>
      <c r="K160" s="12"/>
      <c r="L160" s="8"/>
      <c r="M160" s="60">
        <v>1963</v>
      </c>
      <c r="N160" s="61" t="s">
        <v>299</v>
      </c>
    </row>
    <row r="161" spans="1:14" ht="15.75" thickBot="1" x14ac:dyDescent="0.3">
      <c r="A161" s="10"/>
      <c r="B161" s="72" t="s">
        <v>159</v>
      </c>
      <c r="C161" s="21" t="s">
        <v>299</v>
      </c>
      <c r="D161" s="54"/>
      <c r="E161" s="62">
        <v>125</v>
      </c>
      <c r="F161" s="56" t="s">
        <v>299</v>
      </c>
      <c r="G161" s="21"/>
      <c r="H161" s="54"/>
      <c r="I161" s="62" t="s">
        <v>747</v>
      </c>
      <c r="J161" s="56" t="s">
        <v>416</v>
      </c>
      <c r="K161" s="21"/>
      <c r="L161" s="54"/>
      <c r="M161" s="62">
        <v>80</v>
      </c>
      <c r="N161" s="56" t="s">
        <v>299</v>
      </c>
    </row>
    <row r="162" spans="1:14" x14ac:dyDescent="0.25">
      <c r="A162" s="10"/>
      <c r="B162" s="63"/>
      <c r="C162" s="63" t="s">
        <v>299</v>
      </c>
      <c r="D162" s="64"/>
      <c r="E162" s="64"/>
      <c r="F162" s="63"/>
      <c r="G162" s="63"/>
      <c r="H162" s="64"/>
      <c r="I162" s="64"/>
      <c r="J162" s="63"/>
      <c r="K162" s="63"/>
      <c r="L162" s="64"/>
      <c r="M162" s="64"/>
      <c r="N162" s="63"/>
    </row>
    <row r="163" spans="1:14" ht="15.75" thickBot="1" x14ac:dyDescent="0.3">
      <c r="A163" s="10"/>
      <c r="B163" s="94" t="s">
        <v>160</v>
      </c>
      <c r="C163" s="12" t="s">
        <v>299</v>
      </c>
      <c r="D163" s="8" t="s">
        <v>360</v>
      </c>
      <c r="E163" s="60">
        <v>78920</v>
      </c>
      <c r="F163" s="61" t="s">
        <v>299</v>
      </c>
      <c r="G163" s="12"/>
      <c r="H163" s="8" t="s">
        <v>360</v>
      </c>
      <c r="I163" s="98" t="s">
        <v>763</v>
      </c>
      <c r="J163" s="61" t="s">
        <v>416</v>
      </c>
      <c r="K163" s="12"/>
      <c r="L163" s="8" t="s">
        <v>360</v>
      </c>
      <c r="M163" s="60">
        <v>58895</v>
      </c>
      <c r="N163" s="61" t="s">
        <v>299</v>
      </c>
    </row>
    <row r="164" spans="1:14" ht="15.75" thickTop="1" x14ac:dyDescent="0.25">
      <c r="A164" s="10"/>
      <c r="B164" s="63"/>
      <c r="C164" s="63" t="s">
        <v>299</v>
      </c>
      <c r="D164" s="66"/>
      <c r="E164" s="66"/>
      <c r="F164" s="63"/>
      <c r="G164" s="63"/>
      <c r="H164" s="66"/>
      <c r="I164" s="66"/>
      <c r="J164" s="63"/>
      <c r="K164" s="63"/>
      <c r="L164" s="66"/>
      <c r="M164" s="66"/>
      <c r="N164" s="63"/>
    </row>
  </sheetData>
  <mergeCells count="175">
    <mergeCell ref="B98:V98"/>
    <mergeCell ref="A101:A164"/>
    <mergeCell ref="B101:V101"/>
    <mergeCell ref="B102:V102"/>
    <mergeCell ref="B103:V103"/>
    <mergeCell ref="B123:V123"/>
    <mergeCell ref="B142:V142"/>
    <mergeCell ref="B143:V143"/>
    <mergeCell ref="B5:V5"/>
    <mergeCell ref="B19:V19"/>
    <mergeCell ref="B33:V33"/>
    <mergeCell ref="A52:A100"/>
    <mergeCell ref="B52:V52"/>
    <mergeCell ref="B53:V53"/>
    <mergeCell ref="B54:V54"/>
    <mergeCell ref="B55:V55"/>
    <mergeCell ref="B56:V56"/>
    <mergeCell ref="B97:V97"/>
    <mergeCell ref="K147:K148"/>
    <mergeCell ref="L147:M147"/>
    <mergeCell ref="L148:M148"/>
    <mergeCell ref="N147:N148"/>
    <mergeCell ref="A1:A2"/>
    <mergeCell ref="B1:V1"/>
    <mergeCell ref="B2:V2"/>
    <mergeCell ref="A3:A51"/>
    <mergeCell ref="B3:V3"/>
    <mergeCell ref="B4:V4"/>
    <mergeCell ref="D146:M146"/>
    <mergeCell ref="B147:B148"/>
    <mergeCell ref="C147:C148"/>
    <mergeCell ref="D147:E147"/>
    <mergeCell ref="D148:E148"/>
    <mergeCell ref="F147:F148"/>
    <mergeCell ref="G147:G148"/>
    <mergeCell ref="H147:I147"/>
    <mergeCell ref="H148:I148"/>
    <mergeCell ref="J147:J148"/>
    <mergeCell ref="J127:J128"/>
    <mergeCell ref="K127:K128"/>
    <mergeCell ref="L127:M127"/>
    <mergeCell ref="L128:M128"/>
    <mergeCell ref="N127:N128"/>
    <mergeCell ref="D145:M145"/>
    <mergeCell ref="D125:M125"/>
    <mergeCell ref="D126:M126"/>
    <mergeCell ref="B127:B128"/>
    <mergeCell ref="C127:C128"/>
    <mergeCell ref="D127:E127"/>
    <mergeCell ref="D128:E128"/>
    <mergeCell ref="F127:F128"/>
    <mergeCell ref="G127:G128"/>
    <mergeCell ref="H127:I127"/>
    <mergeCell ref="H128:I128"/>
    <mergeCell ref="H108:I108"/>
    <mergeCell ref="J107:J108"/>
    <mergeCell ref="K107:K108"/>
    <mergeCell ref="L107:M107"/>
    <mergeCell ref="L108:M108"/>
    <mergeCell ref="N107:N108"/>
    <mergeCell ref="H64:H65"/>
    <mergeCell ref="D105:M105"/>
    <mergeCell ref="D106:M106"/>
    <mergeCell ref="B107:B108"/>
    <mergeCell ref="C107:C108"/>
    <mergeCell ref="D107:E107"/>
    <mergeCell ref="D108:E108"/>
    <mergeCell ref="F107:F108"/>
    <mergeCell ref="G107:G108"/>
    <mergeCell ref="H107:I107"/>
    <mergeCell ref="F60:F63"/>
    <mergeCell ref="G60:G63"/>
    <mergeCell ref="C64:C65"/>
    <mergeCell ref="D64:D65"/>
    <mergeCell ref="E64:E65"/>
    <mergeCell ref="F64:F65"/>
    <mergeCell ref="G64:G65"/>
    <mergeCell ref="B60:B63"/>
    <mergeCell ref="C60:C63"/>
    <mergeCell ref="D60:E60"/>
    <mergeCell ref="D61:E61"/>
    <mergeCell ref="D62:E62"/>
    <mergeCell ref="D63:E63"/>
    <mergeCell ref="R37:R40"/>
    <mergeCell ref="S37:S40"/>
    <mergeCell ref="T37:U40"/>
    <mergeCell ref="V37:V40"/>
    <mergeCell ref="D58:H58"/>
    <mergeCell ref="D59:H59"/>
    <mergeCell ref="N37:N40"/>
    <mergeCell ref="O37:O40"/>
    <mergeCell ref="P37:Q37"/>
    <mergeCell ref="P38:Q38"/>
    <mergeCell ref="P39:Q39"/>
    <mergeCell ref="P40:Q40"/>
    <mergeCell ref="J37:J40"/>
    <mergeCell ref="K37:K40"/>
    <mergeCell ref="L37:M37"/>
    <mergeCell ref="L38:M38"/>
    <mergeCell ref="L39:M39"/>
    <mergeCell ref="L40:M40"/>
    <mergeCell ref="F37:F40"/>
    <mergeCell ref="G37:G40"/>
    <mergeCell ref="H37:I37"/>
    <mergeCell ref="H38:I38"/>
    <mergeCell ref="H39:I39"/>
    <mergeCell ref="H40:I40"/>
    <mergeCell ref="B37:B40"/>
    <mergeCell ref="C37:C40"/>
    <mergeCell ref="D37:E37"/>
    <mergeCell ref="D38:E38"/>
    <mergeCell ref="D39:E39"/>
    <mergeCell ref="D40:E40"/>
    <mergeCell ref="R23:R26"/>
    <mergeCell ref="S23:S26"/>
    <mergeCell ref="T23:U26"/>
    <mergeCell ref="V23:V26"/>
    <mergeCell ref="D35:U35"/>
    <mergeCell ref="D36:U36"/>
    <mergeCell ref="N23:N26"/>
    <mergeCell ref="O23:O26"/>
    <mergeCell ref="P23:Q23"/>
    <mergeCell ref="P24:Q24"/>
    <mergeCell ref="P25:Q25"/>
    <mergeCell ref="P26:Q26"/>
    <mergeCell ref="J23:J26"/>
    <mergeCell ref="K23:K26"/>
    <mergeCell ref="L23:M23"/>
    <mergeCell ref="L24:M24"/>
    <mergeCell ref="L25:M25"/>
    <mergeCell ref="L26:M26"/>
    <mergeCell ref="F23:F26"/>
    <mergeCell ref="G23:G26"/>
    <mergeCell ref="H23:I23"/>
    <mergeCell ref="H24:I24"/>
    <mergeCell ref="H25:I25"/>
    <mergeCell ref="H26:I26"/>
    <mergeCell ref="T9:U12"/>
    <mergeCell ref="V9:V12"/>
    <mergeCell ref="D21:U21"/>
    <mergeCell ref="D22:U22"/>
    <mergeCell ref="B23:B26"/>
    <mergeCell ref="C23:C26"/>
    <mergeCell ref="D23:E23"/>
    <mergeCell ref="D24:E24"/>
    <mergeCell ref="D25:E25"/>
    <mergeCell ref="D26:E26"/>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7:U7"/>
    <mergeCell ref="D8:U8"/>
    <mergeCell ref="B9:B12"/>
    <mergeCell ref="C9:C12"/>
    <mergeCell ref="D9:E9"/>
    <mergeCell ref="D10:E10"/>
    <mergeCell ref="D11:E11"/>
    <mergeCell ref="D12:E12"/>
    <mergeCell ref="F9:F12"/>
    <mergeCell ref="G9:G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1" t="s">
        <v>103</v>
      </c>
      <c r="B1" s="7" t="s">
        <v>1</v>
      </c>
      <c r="C1" s="7"/>
      <c r="D1" s="7"/>
    </row>
    <row r="2" spans="1:4" ht="30" x14ac:dyDescent="0.25">
      <c r="A2" s="1" t="s">
        <v>104</v>
      </c>
      <c r="B2" s="1" t="s">
        <v>2</v>
      </c>
      <c r="C2" s="1" t="s">
        <v>30</v>
      </c>
      <c r="D2" s="1" t="s">
        <v>105</v>
      </c>
    </row>
    <row r="3" spans="1:4" x14ac:dyDescent="0.25">
      <c r="A3" s="3" t="s">
        <v>106</v>
      </c>
      <c r="B3" s="4" t="s">
        <v>4</v>
      </c>
      <c r="C3" s="4" t="s">
        <v>4</v>
      </c>
      <c r="D3" s="4" t="s">
        <v>4</v>
      </c>
    </row>
    <row r="4" spans="1:4" x14ac:dyDescent="0.25">
      <c r="A4" s="2" t="s">
        <v>107</v>
      </c>
      <c r="B4" s="4" t="s">
        <v>108</v>
      </c>
      <c r="C4" s="4" t="s">
        <v>109</v>
      </c>
      <c r="D4" s="4" t="s">
        <v>110</v>
      </c>
    </row>
    <row r="5" spans="1:4" ht="30" x14ac:dyDescent="0.25">
      <c r="A5" s="3" t="s">
        <v>111</v>
      </c>
      <c r="B5" s="4" t="s">
        <v>4</v>
      </c>
      <c r="C5" s="4" t="s">
        <v>4</v>
      </c>
      <c r="D5" s="4" t="s">
        <v>4</v>
      </c>
    </row>
    <row r="6" spans="1:4" ht="30" x14ac:dyDescent="0.25">
      <c r="A6" s="2" t="s">
        <v>112</v>
      </c>
      <c r="B6" s="6">
        <v>785209</v>
      </c>
      <c r="C6" s="6">
        <v>767536</v>
      </c>
      <c r="D6" s="6">
        <v>695008</v>
      </c>
    </row>
    <row r="7" spans="1:4" x14ac:dyDescent="0.25">
      <c r="A7" s="2" t="s">
        <v>113</v>
      </c>
      <c r="B7" s="6">
        <v>718694</v>
      </c>
      <c r="C7" s="6">
        <v>700206</v>
      </c>
      <c r="D7" s="6">
        <v>684783</v>
      </c>
    </row>
    <row r="8" spans="1:4" x14ac:dyDescent="0.25">
      <c r="A8" s="3" t="s">
        <v>114</v>
      </c>
      <c r="B8" s="4" t="s">
        <v>4</v>
      </c>
      <c r="C8" s="4" t="s">
        <v>4</v>
      </c>
      <c r="D8" s="4" t="s">
        <v>4</v>
      </c>
    </row>
    <row r="9" spans="1:4" x14ac:dyDescent="0.25">
      <c r="A9" s="2" t="s">
        <v>115</v>
      </c>
      <c r="B9" s="6">
        <v>3642004</v>
      </c>
      <c r="C9" s="6">
        <v>3632942</v>
      </c>
      <c r="D9" s="6">
        <v>3365543</v>
      </c>
    </row>
    <row r="10" spans="1:4" x14ac:dyDescent="0.25">
      <c r="A10" s="2" t="s">
        <v>116</v>
      </c>
      <c r="B10" s="6">
        <v>819199</v>
      </c>
      <c r="C10" s="6">
        <v>837180</v>
      </c>
      <c r="D10" s="6">
        <v>874460</v>
      </c>
    </row>
    <row r="11" spans="1:4" x14ac:dyDescent="0.25">
      <c r="A11" s="3" t="s">
        <v>117</v>
      </c>
      <c r="B11" s="4" t="s">
        <v>4</v>
      </c>
      <c r="C11" s="4" t="s">
        <v>4</v>
      </c>
      <c r="D11" s="4" t="s">
        <v>4</v>
      </c>
    </row>
    <row r="12" spans="1:4" x14ac:dyDescent="0.25">
      <c r="A12" s="2" t="s">
        <v>118</v>
      </c>
      <c r="B12" s="6">
        <v>-1211</v>
      </c>
      <c r="C12" s="6">
        <v>-1786</v>
      </c>
      <c r="D12" s="6">
        <v>-2774</v>
      </c>
    </row>
    <row r="13" spans="1:4" x14ac:dyDescent="0.25">
      <c r="A13" s="2" t="s">
        <v>119</v>
      </c>
      <c r="B13" s="6">
        <v>1680</v>
      </c>
      <c r="C13" s="6">
        <v>1587</v>
      </c>
      <c r="D13" s="6">
        <v>1376</v>
      </c>
    </row>
    <row r="14" spans="1:4" x14ac:dyDescent="0.25">
      <c r="A14" s="2" t="s">
        <v>120</v>
      </c>
      <c r="B14" s="6">
        <v>13381</v>
      </c>
      <c r="C14" s="6">
        <v>-3639</v>
      </c>
      <c r="D14" s="6">
        <v>3896</v>
      </c>
    </row>
    <row r="15" spans="1:4" x14ac:dyDescent="0.25">
      <c r="A15" s="2" t="s">
        <v>121</v>
      </c>
      <c r="B15" s="6">
        <v>13850</v>
      </c>
      <c r="C15" s="6">
        <v>-3838</v>
      </c>
      <c r="D15" s="6">
        <v>2498</v>
      </c>
    </row>
    <row r="16" spans="1:4" ht="45" x14ac:dyDescent="0.25">
      <c r="A16" s="2" t="s">
        <v>122</v>
      </c>
      <c r="B16" s="6">
        <v>833049</v>
      </c>
      <c r="C16" s="6">
        <v>833342</v>
      </c>
      <c r="D16" s="6">
        <v>876958</v>
      </c>
    </row>
    <row r="17" spans="1:4" x14ac:dyDescent="0.25">
      <c r="A17" s="3" t="s">
        <v>123</v>
      </c>
      <c r="B17" s="4" t="s">
        <v>4</v>
      </c>
      <c r="C17" s="4" t="s">
        <v>4</v>
      </c>
      <c r="D17" s="4" t="s">
        <v>4</v>
      </c>
    </row>
    <row r="18" spans="1:4" x14ac:dyDescent="0.25">
      <c r="A18" s="2" t="s">
        <v>124</v>
      </c>
      <c r="B18" s="6">
        <v>319683</v>
      </c>
      <c r="C18" s="6">
        <v>305026</v>
      </c>
      <c r="D18" s="6">
        <v>339622</v>
      </c>
    </row>
    <row r="19" spans="1:4" x14ac:dyDescent="0.25">
      <c r="A19" s="2" t="s">
        <v>125</v>
      </c>
      <c r="B19" s="6">
        <v>-11704</v>
      </c>
      <c r="C19" s="6">
        <v>18033</v>
      </c>
      <c r="D19" s="6">
        <v>52176</v>
      </c>
    </row>
    <row r="20" spans="1:4" x14ac:dyDescent="0.25">
      <c r="A20" s="2" t="s">
        <v>126</v>
      </c>
      <c r="B20" s="6">
        <v>307979</v>
      </c>
      <c r="C20" s="6">
        <v>323059</v>
      </c>
      <c r="D20" s="6">
        <v>391798</v>
      </c>
    </row>
    <row r="21" spans="1:4" ht="30" x14ac:dyDescent="0.25">
      <c r="A21" s="2" t="s">
        <v>127</v>
      </c>
      <c r="B21" s="6">
        <v>525070</v>
      </c>
      <c r="C21" s="6">
        <v>510283</v>
      </c>
      <c r="D21" s="6">
        <v>485160</v>
      </c>
    </row>
    <row r="22" spans="1:4" ht="45" x14ac:dyDescent="0.25">
      <c r="A22" s="2" t="s">
        <v>128</v>
      </c>
      <c r="B22" s="6">
        <v>-69117</v>
      </c>
      <c r="C22" s="6">
        <v>-29570</v>
      </c>
      <c r="D22" s="6">
        <v>-24208</v>
      </c>
    </row>
    <row r="23" spans="1:4" x14ac:dyDescent="0.25">
      <c r="A23" s="2" t="s">
        <v>129</v>
      </c>
      <c r="B23" s="6">
        <v>455953</v>
      </c>
      <c r="C23" s="6">
        <v>480713</v>
      </c>
      <c r="D23" s="6">
        <v>460952</v>
      </c>
    </row>
    <row r="24" spans="1:4" ht="30" x14ac:dyDescent="0.25">
      <c r="A24" s="2" t="s">
        <v>130</v>
      </c>
      <c r="B24" s="6">
        <v>8776</v>
      </c>
      <c r="C24" s="6">
        <v>10313</v>
      </c>
      <c r="D24" s="6">
        <v>2960</v>
      </c>
    </row>
    <row r="25" spans="1:4" ht="30" x14ac:dyDescent="0.25">
      <c r="A25" s="2" t="s">
        <v>131</v>
      </c>
      <c r="B25" s="6">
        <v>464729</v>
      </c>
      <c r="C25" s="6">
        <v>491026</v>
      </c>
      <c r="D25" s="6">
        <v>463912</v>
      </c>
    </row>
    <row r="26" spans="1:4" x14ac:dyDescent="0.25">
      <c r="A26" s="3" t="s">
        <v>132</v>
      </c>
      <c r="B26" s="4" t="s">
        <v>4</v>
      </c>
      <c r="C26" s="4" t="s">
        <v>4</v>
      </c>
      <c r="D26" s="4" t="s">
        <v>4</v>
      </c>
    </row>
    <row r="27" spans="1:4" ht="30" x14ac:dyDescent="0.25">
      <c r="A27" s="2" t="s">
        <v>133</v>
      </c>
      <c r="B27" s="6">
        <v>4146760100</v>
      </c>
      <c r="C27" s="6">
        <v>4146760100</v>
      </c>
      <c r="D27" s="6">
        <v>4146760100</v>
      </c>
    </row>
    <row r="28" spans="1:4" ht="30" x14ac:dyDescent="0.25">
      <c r="A28" s="2" t="s">
        <v>134</v>
      </c>
      <c r="B28" s="4" t="s">
        <v>135</v>
      </c>
      <c r="C28" s="4" t="s">
        <v>136</v>
      </c>
      <c r="D28" s="4" t="s">
        <v>137</v>
      </c>
    </row>
    <row r="29" spans="1:4" x14ac:dyDescent="0.25">
      <c r="A29" s="2" t="s">
        <v>86</v>
      </c>
      <c r="B29" s="4" t="s">
        <v>4</v>
      </c>
      <c r="C29" s="4" t="s">
        <v>4</v>
      </c>
      <c r="D29" s="4" t="s">
        <v>4</v>
      </c>
    </row>
    <row r="30" spans="1:4" x14ac:dyDescent="0.25">
      <c r="A30" s="3" t="s">
        <v>138</v>
      </c>
      <c r="B30" s="4" t="s">
        <v>4</v>
      </c>
      <c r="C30" s="4" t="s">
        <v>4</v>
      </c>
      <c r="D30" s="4" t="s">
        <v>4</v>
      </c>
    </row>
    <row r="31" spans="1:4" x14ac:dyDescent="0.25">
      <c r="A31" s="2" t="s">
        <v>138</v>
      </c>
      <c r="B31" s="6">
        <v>2934655</v>
      </c>
      <c r="C31" s="6">
        <v>3147531</v>
      </c>
      <c r="D31" s="6">
        <v>3302545</v>
      </c>
    </row>
    <row r="32" spans="1:4" x14ac:dyDescent="0.25">
      <c r="A32" s="3" t="s">
        <v>139</v>
      </c>
      <c r="B32" s="4" t="s">
        <v>4</v>
      </c>
      <c r="C32" s="4" t="s">
        <v>4</v>
      </c>
      <c r="D32" s="4" t="s">
        <v>4</v>
      </c>
    </row>
    <row r="33" spans="1:4" x14ac:dyDescent="0.25">
      <c r="A33" s="2" t="s">
        <v>139</v>
      </c>
      <c r="B33" s="6">
        <v>870597</v>
      </c>
      <c r="C33" s="6">
        <v>754521</v>
      </c>
      <c r="D33" s="6">
        <v>496556</v>
      </c>
    </row>
    <row r="34" spans="1:4" x14ac:dyDescent="0.25">
      <c r="A34" s="3" t="s">
        <v>106</v>
      </c>
      <c r="B34" s="4" t="s">
        <v>4</v>
      </c>
      <c r="C34" s="4" t="s">
        <v>4</v>
      </c>
      <c r="D34" s="4" t="s">
        <v>4</v>
      </c>
    </row>
    <row r="35" spans="1:4" x14ac:dyDescent="0.25">
      <c r="A35" s="2" t="s">
        <v>140</v>
      </c>
      <c r="B35" s="6">
        <v>591130</v>
      </c>
      <c r="C35" s="6">
        <v>508452</v>
      </c>
      <c r="D35" s="6">
        <v>396034</v>
      </c>
    </row>
    <row r="36" spans="1:4" ht="30" x14ac:dyDescent="0.25">
      <c r="A36" s="3" t="s">
        <v>111</v>
      </c>
      <c r="B36" s="4" t="s">
        <v>4</v>
      </c>
      <c r="C36" s="4" t="s">
        <v>4</v>
      </c>
      <c r="D36" s="4" t="s">
        <v>4</v>
      </c>
    </row>
    <row r="37" spans="1:4" ht="30" x14ac:dyDescent="0.25">
      <c r="A37" s="2" t="s">
        <v>111</v>
      </c>
      <c r="B37" s="6">
        <v>805685</v>
      </c>
      <c r="C37" s="6">
        <v>782352</v>
      </c>
      <c r="D37" s="6">
        <v>673383</v>
      </c>
    </row>
    <row r="38" spans="1:4" x14ac:dyDescent="0.25">
      <c r="A38" s="3" t="s">
        <v>114</v>
      </c>
      <c r="B38" s="4" t="s">
        <v>4</v>
      </c>
      <c r="C38" s="4" t="s">
        <v>4</v>
      </c>
      <c r="D38" s="4" t="s">
        <v>4</v>
      </c>
    </row>
    <row r="39" spans="1:4" x14ac:dyDescent="0.25">
      <c r="A39" s="2" t="s">
        <v>114</v>
      </c>
      <c r="B39" s="6">
        <v>879323</v>
      </c>
      <c r="C39" s="6">
        <v>940002</v>
      </c>
      <c r="D39" s="6">
        <v>965816</v>
      </c>
    </row>
    <row r="40" spans="1:4" x14ac:dyDescent="0.25">
      <c r="A40" s="2" t="s">
        <v>94</v>
      </c>
      <c r="B40" s="4" t="s">
        <v>4</v>
      </c>
      <c r="C40" s="4" t="s">
        <v>4</v>
      </c>
      <c r="D40" s="4" t="s">
        <v>4</v>
      </c>
    </row>
    <row r="41" spans="1:4" x14ac:dyDescent="0.25">
      <c r="A41" s="3" t="s">
        <v>138</v>
      </c>
      <c r="B41" s="4" t="s">
        <v>4</v>
      </c>
      <c r="C41" s="4" t="s">
        <v>4</v>
      </c>
      <c r="D41" s="4" t="s">
        <v>4</v>
      </c>
    </row>
    <row r="42" spans="1:4" x14ac:dyDescent="0.25">
      <c r="A42" s="2" t="s">
        <v>138</v>
      </c>
      <c r="B42" s="6">
        <v>21133</v>
      </c>
      <c r="C42" s="6">
        <v>20947</v>
      </c>
      <c r="D42" s="6">
        <v>23948</v>
      </c>
    </row>
    <row r="43" spans="1:4" x14ac:dyDescent="0.25">
      <c r="A43" s="3" t="s">
        <v>139</v>
      </c>
      <c r="B43" s="4" t="s">
        <v>4</v>
      </c>
      <c r="C43" s="4" t="s">
        <v>4</v>
      </c>
      <c r="D43" s="4" t="s">
        <v>4</v>
      </c>
    </row>
    <row r="44" spans="1:4" x14ac:dyDescent="0.25">
      <c r="A44" s="2" t="s">
        <v>139</v>
      </c>
      <c r="B44" s="6">
        <v>1403</v>
      </c>
      <c r="C44" s="6">
        <v>3572</v>
      </c>
      <c r="D44" s="6">
        <v>2333</v>
      </c>
    </row>
    <row r="45" spans="1:4" x14ac:dyDescent="0.25">
      <c r="A45" s="3" t="s">
        <v>106</v>
      </c>
      <c r="B45" s="4" t="s">
        <v>4</v>
      </c>
      <c r="C45" s="4" t="s">
        <v>4</v>
      </c>
      <c r="D45" s="4" t="s">
        <v>4</v>
      </c>
    </row>
    <row r="46" spans="1:4" x14ac:dyDescent="0.25">
      <c r="A46" s="2" t="s">
        <v>140</v>
      </c>
      <c r="B46" s="6">
        <v>42285</v>
      </c>
      <c r="C46" s="6">
        <v>35099</v>
      </c>
      <c r="D46" s="6">
        <v>18587</v>
      </c>
    </row>
    <row r="47" spans="1:4" ht="30" x14ac:dyDescent="0.25">
      <c r="A47" s="3" t="s">
        <v>111</v>
      </c>
      <c r="B47" s="4" t="s">
        <v>4</v>
      </c>
      <c r="C47" s="4" t="s">
        <v>4</v>
      </c>
      <c r="D47" s="4" t="s">
        <v>4</v>
      </c>
    </row>
    <row r="48" spans="1:4" ht="30" x14ac:dyDescent="0.25">
      <c r="A48" s="2" t="s">
        <v>111</v>
      </c>
      <c r="B48" s="6">
        <v>253934</v>
      </c>
      <c r="C48" s="6">
        <v>221145</v>
      </c>
      <c r="D48" s="6">
        <v>220560</v>
      </c>
    </row>
    <row r="49" spans="1:4" x14ac:dyDescent="0.25">
      <c r="A49" s="3" t="s">
        <v>114</v>
      </c>
      <c r="B49" s="4" t="s">
        <v>4</v>
      </c>
      <c r="C49" s="4" t="s">
        <v>4</v>
      </c>
      <c r="D49" s="4" t="s">
        <v>4</v>
      </c>
    </row>
    <row r="50" spans="1:4" x14ac:dyDescent="0.25">
      <c r="A50" s="2" t="s">
        <v>114</v>
      </c>
      <c r="B50" s="4" t="s">
        <v>141</v>
      </c>
      <c r="C50" s="4" t="s">
        <v>142</v>
      </c>
      <c r="D50" s="4" t="s">
        <v>14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0.85546875" bestFit="1" customWidth="1"/>
    <col min="2" max="2" width="36.5703125" bestFit="1" customWidth="1"/>
    <col min="3" max="3" width="2.42578125" customWidth="1"/>
    <col min="4" max="4" width="3" customWidth="1"/>
    <col min="5" max="5" width="8.42578125" customWidth="1"/>
    <col min="6" max="6" width="3" customWidth="1"/>
    <col min="7" max="7" width="14.140625" customWidth="1"/>
    <col min="8" max="8" width="3" customWidth="1"/>
    <col min="9" max="9" width="9.7109375" customWidth="1"/>
    <col min="10" max="10" width="3" customWidth="1"/>
    <col min="11" max="11" width="14.140625" customWidth="1"/>
    <col min="12" max="12" width="3" customWidth="1"/>
    <col min="13" max="13" width="10" customWidth="1"/>
    <col min="14" max="14" width="3" customWidth="1"/>
  </cols>
  <sheetData>
    <row r="1" spans="1:14" ht="15" customHeight="1" x14ac:dyDescent="0.25">
      <c r="A1" s="7" t="s">
        <v>13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68</v>
      </c>
      <c r="B3" s="45" t="s">
        <v>4</v>
      </c>
      <c r="C3" s="45"/>
      <c r="D3" s="45"/>
      <c r="E3" s="45"/>
      <c r="F3" s="45"/>
      <c r="G3" s="45"/>
      <c r="H3" s="45"/>
      <c r="I3" s="45"/>
      <c r="J3" s="45"/>
      <c r="K3" s="45"/>
      <c r="L3" s="45"/>
      <c r="M3" s="45"/>
      <c r="N3" s="45"/>
    </row>
    <row r="4" spans="1:14" ht="25.5" customHeight="1" x14ac:dyDescent="0.25">
      <c r="A4" s="10"/>
      <c r="B4" s="70" t="s">
        <v>773</v>
      </c>
      <c r="C4" s="70"/>
      <c r="D4" s="70"/>
      <c r="E4" s="70"/>
      <c r="F4" s="70"/>
      <c r="G4" s="70"/>
      <c r="H4" s="70"/>
      <c r="I4" s="70"/>
      <c r="J4" s="70"/>
      <c r="K4" s="70"/>
      <c r="L4" s="70"/>
      <c r="M4" s="70"/>
      <c r="N4" s="70"/>
    </row>
    <row r="5" spans="1:14" x14ac:dyDescent="0.25">
      <c r="A5" s="10"/>
      <c r="B5" s="71"/>
      <c r="C5" s="71"/>
      <c r="D5" s="71"/>
      <c r="E5" s="71"/>
      <c r="F5" s="71"/>
      <c r="G5" s="71"/>
      <c r="H5" s="71"/>
      <c r="I5" s="71"/>
      <c r="J5" s="71"/>
      <c r="K5" s="71"/>
      <c r="L5" s="71"/>
      <c r="M5" s="71"/>
      <c r="N5" s="71"/>
    </row>
    <row r="6" spans="1:14" x14ac:dyDescent="0.25">
      <c r="A6" s="10"/>
      <c r="B6" s="4"/>
      <c r="C6" s="4"/>
      <c r="D6" s="4"/>
      <c r="E6" s="4"/>
      <c r="F6" s="4"/>
      <c r="G6" s="4"/>
      <c r="H6" s="4"/>
      <c r="I6" s="4"/>
      <c r="J6" s="4"/>
      <c r="K6" s="4"/>
      <c r="L6" s="4"/>
      <c r="M6" s="4"/>
      <c r="N6" s="4"/>
    </row>
    <row r="7" spans="1:14" ht="15.75" thickBot="1" x14ac:dyDescent="0.3">
      <c r="A7" s="10"/>
      <c r="B7" s="12"/>
      <c r="C7" s="12" t="s">
        <v>299</v>
      </c>
      <c r="D7" s="67" t="s">
        <v>354</v>
      </c>
      <c r="E7" s="67"/>
      <c r="F7" s="67"/>
      <c r="G7" s="67"/>
      <c r="H7" s="67"/>
      <c r="I7" s="67"/>
      <c r="J7" s="67"/>
      <c r="K7" s="67"/>
      <c r="L7" s="67"/>
      <c r="M7" s="67"/>
      <c r="N7" s="12"/>
    </row>
    <row r="8" spans="1:14" ht="15.75" thickBot="1" x14ac:dyDescent="0.3">
      <c r="A8" s="10"/>
      <c r="B8" s="12"/>
      <c r="C8" s="12" t="s">
        <v>299</v>
      </c>
      <c r="D8" s="68">
        <v>2012</v>
      </c>
      <c r="E8" s="68"/>
      <c r="F8" s="12"/>
      <c r="G8" s="12"/>
      <c r="H8" s="68">
        <v>2013</v>
      </c>
      <c r="I8" s="68"/>
      <c r="J8" s="12"/>
      <c r="K8" s="12"/>
      <c r="L8" s="68">
        <v>2014</v>
      </c>
      <c r="M8" s="68"/>
      <c r="N8" s="12"/>
    </row>
    <row r="9" spans="1:14" ht="25.5" x14ac:dyDescent="0.25">
      <c r="A9" s="10"/>
      <c r="B9" s="50" t="s">
        <v>774</v>
      </c>
      <c r="C9" s="21" t="s">
        <v>299</v>
      </c>
      <c r="D9" s="51" t="s">
        <v>360</v>
      </c>
      <c r="E9" s="89">
        <v>423</v>
      </c>
      <c r="F9" s="53" t="s">
        <v>299</v>
      </c>
      <c r="G9" s="21"/>
      <c r="H9" s="51" t="s">
        <v>360</v>
      </c>
      <c r="I9" s="89" t="s">
        <v>775</v>
      </c>
      <c r="J9" s="53" t="s">
        <v>416</v>
      </c>
      <c r="K9" s="21"/>
      <c r="L9" s="54" t="s">
        <v>360</v>
      </c>
      <c r="M9" s="55">
        <v>1888</v>
      </c>
      <c r="N9" s="56" t="s">
        <v>299</v>
      </c>
    </row>
    <row r="10" spans="1:14" ht="38.25" x14ac:dyDescent="0.25">
      <c r="A10" s="10"/>
      <c r="B10" s="57" t="s">
        <v>776</v>
      </c>
      <c r="C10" s="12" t="s">
        <v>299</v>
      </c>
      <c r="D10" s="9"/>
      <c r="E10" s="58">
        <v>1009</v>
      </c>
      <c r="F10" s="59" t="s">
        <v>299</v>
      </c>
      <c r="G10" s="12"/>
      <c r="H10" s="9"/>
      <c r="I10" s="90">
        <v>792</v>
      </c>
      <c r="J10" s="59" t="s">
        <v>299</v>
      </c>
      <c r="K10" s="12"/>
      <c r="L10" s="8"/>
      <c r="M10" s="60">
        <v>1802</v>
      </c>
      <c r="N10" s="61" t="s">
        <v>299</v>
      </c>
    </row>
    <row r="11" spans="1:14" ht="25.5" x14ac:dyDescent="0.25">
      <c r="A11" s="10"/>
      <c r="B11" s="50" t="s">
        <v>777</v>
      </c>
      <c r="C11" s="21" t="s">
        <v>299</v>
      </c>
      <c r="D11" s="51"/>
      <c r="E11" s="89" t="s">
        <v>778</v>
      </c>
      <c r="F11" s="53" t="s">
        <v>416</v>
      </c>
      <c r="G11" s="21"/>
      <c r="H11" s="51"/>
      <c r="I11" s="89" t="s">
        <v>779</v>
      </c>
      <c r="J11" s="53" t="s">
        <v>416</v>
      </c>
      <c r="K11" s="21"/>
      <c r="L11" s="54"/>
      <c r="M11" s="62" t="s">
        <v>780</v>
      </c>
      <c r="N11" s="56" t="s">
        <v>416</v>
      </c>
    </row>
    <row r="12" spans="1:14" x14ac:dyDescent="0.25">
      <c r="A12" s="10"/>
      <c r="B12" s="57" t="s">
        <v>781</v>
      </c>
      <c r="C12" s="12" t="s">
        <v>299</v>
      </c>
      <c r="D12" s="9"/>
      <c r="E12" s="90" t="s">
        <v>782</v>
      </c>
      <c r="F12" s="59" t="s">
        <v>416</v>
      </c>
      <c r="G12" s="12"/>
      <c r="H12" s="9"/>
      <c r="I12" s="90" t="s">
        <v>783</v>
      </c>
      <c r="J12" s="59" t="s">
        <v>416</v>
      </c>
      <c r="K12" s="12"/>
      <c r="L12" s="8"/>
      <c r="M12" s="60">
        <v>4409</v>
      </c>
      <c r="N12" s="61" t="s">
        <v>299</v>
      </c>
    </row>
    <row r="13" spans="1:14" x14ac:dyDescent="0.25">
      <c r="A13" s="10"/>
      <c r="B13" s="50" t="s">
        <v>784</v>
      </c>
      <c r="C13" s="21" t="s">
        <v>299</v>
      </c>
      <c r="D13" s="51"/>
      <c r="E13" s="52">
        <v>1765</v>
      </c>
      <c r="F13" s="53" t="s">
        <v>299</v>
      </c>
      <c r="G13" s="21"/>
      <c r="H13" s="51"/>
      <c r="I13" s="52">
        <v>2378</v>
      </c>
      <c r="J13" s="53" t="s">
        <v>299</v>
      </c>
      <c r="K13" s="21"/>
      <c r="L13" s="54"/>
      <c r="M13" s="55">
        <v>1270</v>
      </c>
      <c r="N13" s="56" t="s">
        <v>299</v>
      </c>
    </row>
    <row r="14" spans="1:14" x14ac:dyDescent="0.25">
      <c r="A14" s="10"/>
      <c r="B14" s="57" t="s">
        <v>785</v>
      </c>
      <c r="C14" s="12" t="s">
        <v>299</v>
      </c>
      <c r="D14" s="9"/>
      <c r="E14" s="58">
        <v>4362</v>
      </c>
      <c r="F14" s="59" t="s">
        <v>299</v>
      </c>
      <c r="G14" s="12"/>
      <c r="H14" s="9"/>
      <c r="I14" s="58">
        <v>5649</v>
      </c>
      <c r="J14" s="59" t="s">
        <v>299</v>
      </c>
      <c r="K14" s="12"/>
      <c r="L14" s="8"/>
      <c r="M14" s="60">
        <v>3999</v>
      </c>
      <c r="N14" s="61" t="s">
        <v>299</v>
      </c>
    </row>
    <row r="15" spans="1:14" x14ac:dyDescent="0.25">
      <c r="A15" s="10"/>
      <c r="B15" s="50" t="s">
        <v>786</v>
      </c>
      <c r="C15" s="21" t="s">
        <v>299</v>
      </c>
      <c r="D15" s="51"/>
      <c r="E15" s="52">
        <v>1419</v>
      </c>
      <c r="F15" s="53" t="s">
        <v>299</v>
      </c>
      <c r="G15" s="21"/>
      <c r="H15" s="51"/>
      <c r="I15" s="52">
        <v>2173</v>
      </c>
      <c r="J15" s="53" t="s">
        <v>299</v>
      </c>
      <c r="K15" s="21"/>
      <c r="L15" s="54"/>
      <c r="M15" s="55">
        <v>1840</v>
      </c>
      <c r="N15" s="56" t="s">
        <v>299</v>
      </c>
    </row>
    <row r="16" spans="1:14" x14ac:dyDescent="0.25">
      <c r="A16" s="10"/>
      <c r="B16" s="57" t="s">
        <v>787</v>
      </c>
      <c r="C16" s="12" t="s">
        <v>299</v>
      </c>
      <c r="D16" s="9"/>
      <c r="E16" s="90" t="s">
        <v>788</v>
      </c>
      <c r="F16" s="59" t="s">
        <v>416</v>
      </c>
      <c r="G16" s="12"/>
      <c r="H16" s="9"/>
      <c r="I16" s="90" t="s">
        <v>789</v>
      </c>
      <c r="J16" s="59" t="s">
        <v>416</v>
      </c>
      <c r="K16" s="12"/>
      <c r="L16" s="8"/>
      <c r="M16" s="98" t="s">
        <v>790</v>
      </c>
      <c r="N16" s="61" t="s">
        <v>416</v>
      </c>
    </row>
    <row r="17" spans="1:14" ht="15.75" thickBot="1" x14ac:dyDescent="0.3">
      <c r="A17" s="10"/>
      <c r="B17" s="50" t="s">
        <v>120</v>
      </c>
      <c r="C17" s="21" t="s">
        <v>299</v>
      </c>
      <c r="D17" s="51"/>
      <c r="E17" s="89" t="s">
        <v>791</v>
      </c>
      <c r="F17" s="53" t="s">
        <v>416</v>
      </c>
      <c r="G17" s="21"/>
      <c r="H17" s="51"/>
      <c r="I17" s="89" t="s">
        <v>792</v>
      </c>
      <c r="J17" s="53" t="s">
        <v>416</v>
      </c>
      <c r="K17" s="21"/>
      <c r="L17" s="54"/>
      <c r="M17" s="55">
        <v>1263</v>
      </c>
      <c r="N17" s="56" t="s">
        <v>299</v>
      </c>
    </row>
    <row r="18" spans="1:14" x14ac:dyDescent="0.25">
      <c r="A18" s="10"/>
      <c r="B18" s="63"/>
      <c r="C18" s="63" t="s">
        <v>299</v>
      </c>
      <c r="D18" s="64"/>
      <c r="E18" s="64"/>
      <c r="F18" s="63"/>
      <c r="G18" s="63"/>
      <c r="H18" s="64"/>
      <c r="I18" s="64"/>
      <c r="J18" s="63"/>
      <c r="K18" s="63"/>
      <c r="L18" s="64"/>
      <c r="M18" s="64"/>
      <c r="N18" s="63"/>
    </row>
    <row r="19" spans="1:14" ht="15.75" thickBot="1" x14ac:dyDescent="0.3">
      <c r="A19" s="10"/>
      <c r="B19" s="65" t="s">
        <v>169</v>
      </c>
      <c r="C19" s="12" t="s">
        <v>299</v>
      </c>
      <c r="D19" s="9" t="s">
        <v>360</v>
      </c>
      <c r="E19" s="58">
        <v>3896</v>
      </c>
      <c r="F19" s="59" t="s">
        <v>299</v>
      </c>
      <c r="G19" s="12"/>
      <c r="H19" s="9" t="s">
        <v>360</v>
      </c>
      <c r="I19" s="90" t="s">
        <v>793</v>
      </c>
      <c r="J19" s="59" t="s">
        <v>416</v>
      </c>
      <c r="K19" s="12"/>
      <c r="L19" s="8" t="s">
        <v>360</v>
      </c>
      <c r="M19" s="60">
        <v>13381</v>
      </c>
      <c r="N19" s="61" t="s">
        <v>299</v>
      </c>
    </row>
    <row r="20" spans="1:14" ht="15.75" thickTop="1" x14ac:dyDescent="0.25">
      <c r="A20" s="10"/>
      <c r="B20" s="63"/>
      <c r="C20" s="63" t="s">
        <v>299</v>
      </c>
      <c r="D20" s="66"/>
      <c r="E20" s="66"/>
      <c r="F20" s="63"/>
      <c r="G20" s="63"/>
      <c r="H20" s="66"/>
      <c r="I20" s="66"/>
      <c r="J20" s="63"/>
      <c r="K20" s="63"/>
      <c r="L20" s="66"/>
      <c r="M20" s="66"/>
      <c r="N20" s="63"/>
    </row>
  </sheetData>
  <mergeCells count="11">
    <mergeCell ref="B5:N5"/>
    <mergeCell ref="D7:M7"/>
    <mergeCell ref="D8:E8"/>
    <mergeCell ref="H8:I8"/>
    <mergeCell ref="L8:M8"/>
    <mergeCell ref="A1:A2"/>
    <mergeCell ref="B1:N1"/>
    <mergeCell ref="B2:N2"/>
    <mergeCell ref="A3:A20"/>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9.7109375" bestFit="1" customWidth="1"/>
    <col min="6" max="6" width="1.85546875" bestFit="1" customWidth="1"/>
    <col min="7" max="7" width="1.5703125" bestFit="1" customWidth="1"/>
    <col min="8" max="8" width="2" bestFit="1" customWidth="1"/>
    <col min="9" max="9" width="8.7109375" bestFit="1" customWidth="1"/>
    <col min="10" max="10" width="2" bestFit="1" customWidth="1"/>
    <col min="11" max="11" width="1.5703125" bestFit="1" customWidth="1"/>
    <col min="12" max="12" width="2.140625" customWidth="1"/>
    <col min="13" max="13" width="10.85546875" customWidth="1"/>
    <col min="14" max="14" width="1.85546875" bestFit="1" customWidth="1"/>
    <col min="15" max="15" width="1.5703125" bestFit="1" customWidth="1"/>
    <col min="16" max="16" width="2.28515625" customWidth="1"/>
    <col min="17" max="17" width="10.140625" customWidth="1"/>
    <col min="18" max="18" width="1.85546875" bestFit="1" customWidth="1"/>
    <col min="19" max="19" width="1.5703125" bestFit="1" customWidth="1"/>
    <col min="20" max="20" width="2" bestFit="1" customWidth="1"/>
    <col min="21" max="21" width="9.7109375" bestFit="1" customWidth="1"/>
    <col min="22" max="22" width="2" bestFit="1" customWidth="1"/>
  </cols>
  <sheetData>
    <row r="1" spans="1:22" ht="15" customHeight="1" x14ac:dyDescent="0.25">
      <c r="A1" s="7" t="s">
        <v>13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370</v>
      </c>
      <c r="B3" s="45" t="s">
        <v>4</v>
      </c>
      <c r="C3" s="45"/>
      <c r="D3" s="45"/>
      <c r="E3" s="45"/>
      <c r="F3" s="45"/>
      <c r="G3" s="45"/>
      <c r="H3" s="45"/>
      <c r="I3" s="45"/>
      <c r="J3" s="45"/>
      <c r="K3" s="45"/>
      <c r="L3" s="45"/>
      <c r="M3" s="45"/>
      <c r="N3" s="45"/>
      <c r="O3" s="45"/>
      <c r="P3" s="45"/>
      <c r="Q3" s="45"/>
      <c r="R3" s="45"/>
      <c r="S3" s="45"/>
      <c r="T3" s="45"/>
      <c r="U3" s="45"/>
      <c r="V3" s="45"/>
    </row>
    <row r="4" spans="1:22" x14ac:dyDescent="0.25">
      <c r="A4" s="10"/>
      <c r="B4" s="4"/>
      <c r="C4" s="4"/>
      <c r="D4" s="4"/>
      <c r="E4" s="4"/>
      <c r="F4" s="4"/>
      <c r="G4" s="4"/>
      <c r="H4" s="4"/>
      <c r="I4" s="4"/>
      <c r="J4" s="4"/>
      <c r="K4" s="4"/>
      <c r="L4" s="4"/>
      <c r="M4" s="4"/>
      <c r="N4" s="4"/>
      <c r="O4" s="4"/>
      <c r="P4" s="4"/>
      <c r="Q4" s="4"/>
      <c r="R4" s="4"/>
      <c r="S4" s="4"/>
      <c r="T4" s="4"/>
      <c r="U4" s="4"/>
      <c r="V4" s="4"/>
    </row>
    <row r="5" spans="1:22" ht="15.75" thickBot="1" x14ac:dyDescent="0.3">
      <c r="A5" s="10"/>
      <c r="B5" s="12"/>
      <c r="C5" s="12" t="s">
        <v>299</v>
      </c>
      <c r="D5" s="67" t="s">
        <v>354</v>
      </c>
      <c r="E5" s="67"/>
      <c r="F5" s="67"/>
      <c r="G5" s="67"/>
      <c r="H5" s="67"/>
      <c r="I5" s="67"/>
      <c r="J5" s="67"/>
      <c r="K5" s="67"/>
      <c r="L5" s="67"/>
      <c r="M5" s="67"/>
      <c r="N5" s="67"/>
      <c r="O5" s="67"/>
      <c r="P5" s="67"/>
      <c r="Q5" s="67"/>
      <c r="R5" s="67"/>
      <c r="S5" s="67"/>
      <c r="T5" s="67"/>
      <c r="U5" s="67"/>
      <c r="V5" s="12"/>
    </row>
    <row r="6" spans="1:22" x14ac:dyDescent="0.25">
      <c r="A6" s="10"/>
      <c r="B6" s="108" t="s">
        <v>813</v>
      </c>
      <c r="C6" s="84" t="s">
        <v>299</v>
      </c>
      <c r="D6" s="92" t="s">
        <v>541</v>
      </c>
      <c r="E6" s="92"/>
      <c r="F6" s="87"/>
      <c r="G6" s="87" t="s">
        <v>299</v>
      </c>
      <c r="H6" s="92" t="s">
        <v>543</v>
      </c>
      <c r="I6" s="92"/>
      <c r="J6" s="87"/>
      <c r="K6" s="87"/>
      <c r="L6" s="92" t="s">
        <v>814</v>
      </c>
      <c r="M6" s="92"/>
      <c r="N6" s="87"/>
      <c r="O6" s="87" t="s">
        <v>299</v>
      </c>
      <c r="P6" s="92" t="s">
        <v>815</v>
      </c>
      <c r="Q6" s="92"/>
      <c r="R6" s="87"/>
      <c r="S6" s="87" t="s">
        <v>299</v>
      </c>
      <c r="T6" s="92" t="s">
        <v>545</v>
      </c>
      <c r="U6" s="92"/>
      <c r="V6" s="84"/>
    </row>
    <row r="7" spans="1:22" ht="15.75" thickBot="1" x14ac:dyDescent="0.3">
      <c r="A7" s="10"/>
      <c r="B7" s="109"/>
      <c r="C7" s="84"/>
      <c r="D7" s="67" t="s">
        <v>542</v>
      </c>
      <c r="E7" s="67"/>
      <c r="F7" s="84"/>
      <c r="G7" s="84"/>
      <c r="H7" s="67" t="s">
        <v>544</v>
      </c>
      <c r="I7" s="67"/>
      <c r="J7" s="84"/>
      <c r="K7" s="84"/>
      <c r="L7" s="67"/>
      <c r="M7" s="67"/>
      <c r="N7" s="84"/>
      <c r="O7" s="84"/>
      <c r="P7" s="67"/>
      <c r="Q7" s="67"/>
      <c r="R7" s="84"/>
      <c r="S7" s="84"/>
      <c r="T7" s="67"/>
      <c r="U7" s="67"/>
      <c r="V7" s="84"/>
    </row>
    <row r="8" spans="1:22" x14ac:dyDescent="0.25">
      <c r="A8" s="10"/>
      <c r="B8" s="50" t="s">
        <v>464</v>
      </c>
      <c r="C8" s="21" t="s">
        <v>299</v>
      </c>
      <c r="D8" s="51" t="s">
        <v>360</v>
      </c>
      <c r="E8" s="52">
        <v>4110585</v>
      </c>
      <c r="F8" s="53" t="s">
        <v>299</v>
      </c>
      <c r="G8" s="21" t="s">
        <v>299</v>
      </c>
      <c r="H8" s="51" t="s">
        <v>360</v>
      </c>
      <c r="I8" s="52">
        <v>129418</v>
      </c>
      <c r="J8" s="53" t="s">
        <v>299</v>
      </c>
      <c r="K8" s="21"/>
      <c r="L8" s="51" t="s">
        <v>360</v>
      </c>
      <c r="M8" s="52">
        <v>4240003</v>
      </c>
      <c r="N8" s="53" t="s">
        <v>299</v>
      </c>
      <c r="O8" s="21" t="s">
        <v>299</v>
      </c>
      <c r="P8" s="51" t="s">
        <v>360</v>
      </c>
      <c r="Q8" s="89" t="s">
        <v>480</v>
      </c>
      <c r="R8" s="53" t="s">
        <v>299</v>
      </c>
      <c r="S8" s="21" t="s">
        <v>299</v>
      </c>
      <c r="T8" s="51" t="s">
        <v>360</v>
      </c>
      <c r="U8" s="52">
        <v>4240003</v>
      </c>
      <c r="V8" s="53" t="s">
        <v>299</v>
      </c>
    </row>
    <row r="9" spans="1:22" ht="15.75" thickBot="1" x14ac:dyDescent="0.3">
      <c r="A9" s="10"/>
      <c r="B9" s="57" t="s">
        <v>816</v>
      </c>
      <c r="C9" s="12" t="s">
        <v>299</v>
      </c>
      <c r="D9" s="9"/>
      <c r="E9" s="58">
        <v>3224241</v>
      </c>
      <c r="F9" s="59" t="s">
        <v>299</v>
      </c>
      <c r="G9" s="12" t="s">
        <v>299</v>
      </c>
      <c r="H9" s="9"/>
      <c r="I9" s="58">
        <v>141302</v>
      </c>
      <c r="J9" s="59" t="s">
        <v>299</v>
      </c>
      <c r="K9" s="12"/>
      <c r="L9" s="9"/>
      <c r="M9" s="58">
        <v>3365543</v>
      </c>
      <c r="N9" s="59" t="s">
        <v>299</v>
      </c>
      <c r="O9" s="12" t="s">
        <v>299</v>
      </c>
      <c r="P9" s="59"/>
      <c r="Q9" s="106" t="s">
        <v>480</v>
      </c>
      <c r="R9" s="59" t="s">
        <v>299</v>
      </c>
      <c r="S9" s="12" t="s">
        <v>299</v>
      </c>
      <c r="T9" s="9"/>
      <c r="U9" s="58">
        <v>3365543</v>
      </c>
      <c r="V9" s="59" t="s">
        <v>299</v>
      </c>
    </row>
    <row r="10" spans="1:22" x14ac:dyDescent="0.25">
      <c r="A10" s="10"/>
      <c r="B10" s="63"/>
      <c r="C10" s="63" t="s">
        <v>299</v>
      </c>
      <c r="D10" s="64"/>
      <c r="E10" s="64"/>
      <c r="F10" s="63"/>
      <c r="G10" s="63" t="s">
        <v>299</v>
      </c>
      <c r="H10" s="64"/>
      <c r="I10" s="64"/>
      <c r="J10" s="63"/>
      <c r="K10" s="63"/>
      <c r="L10" s="64"/>
      <c r="M10" s="64"/>
      <c r="N10" s="63"/>
      <c r="O10" s="63" t="s">
        <v>299</v>
      </c>
      <c r="P10" s="64"/>
      <c r="Q10" s="64"/>
      <c r="R10" s="63"/>
      <c r="S10" s="63" t="s">
        <v>299</v>
      </c>
      <c r="T10" s="64"/>
      <c r="U10" s="64"/>
      <c r="V10" s="63"/>
    </row>
    <row r="11" spans="1:22" ht="15.75" thickBot="1" x14ac:dyDescent="0.3">
      <c r="A11" s="10"/>
      <c r="B11" s="50" t="s">
        <v>465</v>
      </c>
      <c r="C11" s="21" t="s">
        <v>299</v>
      </c>
      <c r="D11" s="51" t="s">
        <v>360</v>
      </c>
      <c r="E11" s="52">
        <v>886344</v>
      </c>
      <c r="F11" s="53" t="s">
        <v>299</v>
      </c>
      <c r="G11" s="21" t="s">
        <v>299</v>
      </c>
      <c r="H11" s="51" t="s">
        <v>360</v>
      </c>
      <c r="I11" s="89" t="s">
        <v>817</v>
      </c>
      <c r="J11" s="53" t="s">
        <v>416</v>
      </c>
      <c r="K11" s="21"/>
      <c r="L11" s="51" t="s">
        <v>360</v>
      </c>
      <c r="M11" s="52">
        <v>874460</v>
      </c>
      <c r="N11" s="53" t="s">
        <v>299</v>
      </c>
      <c r="O11" s="21" t="s">
        <v>299</v>
      </c>
      <c r="P11" s="51" t="s">
        <v>360</v>
      </c>
      <c r="Q11" s="89" t="s">
        <v>480</v>
      </c>
      <c r="R11" s="53" t="s">
        <v>299</v>
      </c>
      <c r="S11" s="21" t="s">
        <v>299</v>
      </c>
      <c r="T11" s="51" t="s">
        <v>360</v>
      </c>
      <c r="U11" s="52">
        <v>874460</v>
      </c>
      <c r="V11" s="53" t="s">
        <v>299</v>
      </c>
    </row>
    <row r="12" spans="1:22" x14ac:dyDescent="0.25">
      <c r="A12" s="10"/>
      <c r="B12" s="63"/>
      <c r="C12" s="63" t="s">
        <v>299</v>
      </c>
      <c r="D12" s="64"/>
      <c r="E12" s="64"/>
      <c r="F12" s="63"/>
      <c r="G12" s="63" t="s">
        <v>299</v>
      </c>
      <c r="H12" s="64"/>
      <c r="I12" s="64"/>
      <c r="J12" s="63"/>
      <c r="K12" s="63"/>
      <c r="L12" s="64"/>
      <c r="M12" s="64"/>
      <c r="N12" s="63"/>
      <c r="O12" s="63" t="s">
        <v>299</v>
      </c>
      <c r="P12" s="64"/>
      <c r="Q12" s="64"/>
      <c r="R12" s="63"/>
      <c r="S12" s="63" t="s">
        <v>299</v>
      </c>
      <c r="T12" s="64"/>
      <c r="U12" s="64"/>
      <c r="V12" s="63"/>
    </row>
    <row r="13" spans="1:22" ht="15.75" thickBot="1" x14ac:dyDescent="0.3">
      <c r="A13" s="10"/>
      <c r="B13" s="57" t="s">
        <v>771</v>
      </c>
      <c r="C13" s="12" t="s">
        <v>299</v>
      </c>
      <c r="D13" s="4"/>
      <c r="E13" s="4"/>
      <c r="F13" s="4"/>
      <c r="G13" s="12" t="s">
        <v>299</v>
      </c>
      <c r="H13" s="4"/>
      <c r="I13" s="4"/>
      <c r="J13" s="4"/>
      <c r="K13" s="12"/>
      <c r="L13" s="4"/>
      <c r="M13" s="4"/>
      <c r="N13" s="4"/>
      <c r="O13" s="12" t="s">
        <v>299</v>
      </c>
      <c r="P13" s="4"/>
      <c r="Q13" s="4"/>
      <c r="R13" s="4"/>
      <c r="S13" s="12" t="s">
        <v>299</v>
      </c>
      <c r="T13" s="9" t="s">
        <v>360</v>
      </c>
      <c r="U13" s="58">
        <v>2498</v>
      </c>
      <c r="V13" s="59" t="s">
        <v>299</v>
      </c>
    </row>
    <row r="14" spans="1:22" x14ac:dyDescent="0.25">
      <c r="A14" s="10"/>
      <c r="B14" s="63"/>
      <c r="C14" s="63" t="s">
        <v>299</v>
      </c>
      <c r="D14" s="63"/>
      <c r="E14" s="63"/>
      <c r="F14" s="63"/>
      <c r="G14" s="63" t="s">
        <v>299</v>
      </c>
      <c r="H14" s="63"/>
      <c r="I14" s="63"/>
      <c r="J14" s="63"/>
      <c r="K14" s="63"/>
      <c r="L14" s="63"/>
      <c r="M14" s="63"/>
      <c r="N14" s="63"/>
      <c r="O14" s="63" t="s">
        <v>299</v>
      </c>
      <c r="P14" s="63"/>
      <c r="Q14" s="63"/>
      <c r="R14" s="63"/>
      <c r="S14" s="63" t="s">
        <v>299</v>
      </c>
      <c r="T14" s="64"/>
      <c r="U14" s="64"/>
      <c r="V14" s="63"/>
    </row>
    <row r="15" spans="1:22" ht="26.25" thickBot="1" x14ac:dyDescent="0.3">
      <c r="A15" s="10"/>
      <c r="B15" s="50" t="s">
        <v>122</v>
      </c>
      <c r="C15" s="21" t="s">
        <v>299</v>
      </c>
      <c r="D15" s="20"/>
      <c r="E15" s="20"/>
      <c r="F15" s="20"/>
      <c r="G15" s="21" t="s">
        <v>299</v>
      </c>
      <c r="H15" s="20"/>
      <c r="I15" s="20"/>
      <c r="J15" s="20"/>
      <c r="K15" s="21"/>
      <c r="L15" s="20"/>
      <c r="M15" s="20"/>
      <c r="N15" s="20"/>
      <c r="O15" s="21" t="s">
        <v>299</v>
      </c>
      <c r="P15" s="20"/>
      <c r="Q15" s="20"/>
      <c r="R15" s="20"/>
      <c r="S15" s="21" t="s">
        <v>299</v>
      </c>
      <c r="T15" s="51" t="s">
        <v>360</v>
      </c>
      <c r="U15" s="52">
        <v>876958</v>
      </c>
      <c r="V15" s="53" t="s">
        <v>299</v>
      </c>
    </row>
    <row r="16" spans="1:22" ht="15.75" thickTop="1" x14ac:dyDescent="0.25">
      <c r="A16" s="10"/>
      <c r="B16" s="63"/>
      <c r="C16" s="63" t="s">
        <v>299</v>
      </c>
      <c r="D16" s="63"/>
      <c r="E16" s="63"/>
      <c r="F16" s="63"/>
      <c r="G16" s="63" t="s">
        <v>299</v>
      </c>
      <c r="H16" s="63"/>
      <c r="I16" s="63"/>
      <c r="J16" s="63"/>
      <c r="K16" s="63"/>
      <c r="L16" s="63"/>
      <c r="M16" s="63"/>
      <c r="N16" s="63"/>
      <c r="O16" s="63" t="s">
        <v>299</v>
      </c>
      <c r="P16" s="63"/>
      <c r="Q16" s="63"/>
      <c r="R16" s="63"/>
      <c r="S16" s="63" t="s">
        <v>299</v>
      </c>
      <c r="T16" s="66"/>
      <c r="U16" s="66"/>
      <c r="V16" s="63"/>
    </row>
    <row r="17" spans="1:22" ht="15.75" thickBot="1" x14ac:dyDescent="0.3">
      <c r="A17" s="10"/>
      <c r="B17" s="57" t="s">
        <v>113</v>
      </c>
      <c r="C17" s="12" t="s">
        <v>299</v>
      </c>
      <c r="D17" s="9" t="s">
        <v>360</v>
      </c>
      <c r="E17" s="58">
        <v>674330</v>
      </c>
      <c r="F17" s="59" t="s">
        <v>299</v>
      </c>
      <c r="G17" s="12" t="s">
        <v>299</v>
      </c>
      <c r="H17" s="9" t="s">
        <v>360</v>
      </c>
      <c r="I17" s="58">
        <v>10453</v>
      </c>
      <c r="J17" s="59" t="s">
        <v>299</v>
      </c>
      <c r="K17" s="12"/>
      <c r="L17" s="9" t="s">
        <v>360</v>
      </c>
      <c r="M17" s="58">
        <v>684783</v>
      </c>
      <c r="N17" s="59" t="s">
        <v>299</v>
      </c>
      <c r="O17" s="12" t="s">
        <v>299</v>
      </c>
      <c r="P17" s="9" t="s">
        <v>360</v>
      </c>
      <c r="Q17" s="90" t="s">
        <v>480</v>
      </c>
      <c r="R17" s="59" t="s">
        <v>299</v>
      </c>
      <c r="S17" s="12" t="s">
        <v>299</v>
      </c>
      <c r="T17" s="9" t="s">
        <v>360</v>
      </c>
      <c r="U17" s="58">
        <v>684783</v>
      </c>
      <c r="V17" s="59" t="s">
        <v>299</v>
      </c>
    </row>
    <row r="18" spans="1:22" ht="15.75" thickTop="1" x14ac:dyDescent="0.25">
      <c r="A18" s="10"/>
      <c r="B18" s="63"/>
      <c r="C18" s="63" t="s">
        <v>299</v>
      </c>
      <c r="D18" s="66"/>
      <c r="E18" s="66"/>
      <c r="F18" s="63"/>
      <c r="G18" s="63" t="s">
        <v>299</v>
      </c>
      <c r="H18" s="66"/>
      <c r="I18" s="66"/>
      <c r="J18" s="63"/>
      <c r="K18" s="63"/>
      <c r="L18" s="66"/>
      <c r="M18" s="66"/>
      <c r="N18" s="63"/>
      <c r="O18" s="63" t="s">
        <v>299</v>
      </c>
      <c r="P18" s="66"/>
      <c r="Q18" s="66"/>
      <c r="R18" s="63"/>
      <c r="S18" s="63" t="s">
        <v>299</v>
      </c>
      <c r="T18" s="66"/>
      <c r="U18" s="66"/>
      <c r="V18" s="63"/>
    </row>
    <row r="19" spans="1:22" x14ac:dyDescent="0.25">
      <c r="A19" s="10"/>
      <c r="B19" s="50" t="s">
        <v>818</v>
      </c>
      <c r="C19" s="21" t="s">
        <v>299</v>
      </c>
      <c r="D19" s="20"/>
      <c r="E19" s="20"/>
      <c r="F19" s="20"/>
      <c r="G19" s="21" t="s">
        <v>299</v>
      </c>
      <c r="H19" s="20"/>
      <c r="I19" s="20"/>
      <c r="J19" s="20"/>
      <c r="K19" s="21"/>
      <c r="L19" s="20"/>
      <c r="M19" s="20"/>
      <c r="N19" s="20"/>
      <c r="O19" s="21" t="s">
        <v>299</v>
      </c>
      <c r="P19" s="20"/>
      <c r="Q19" s="20"/>
      <c r="R19" s="20"/>
      <c r="S19" s="21" t="s">
        <v>299</v>
      </c>
      <c r="T19" s="20"/>
      <c r="U19" s="20"/>
      <c r="V19" s="20"/>
    </row>
    <row r="20" spans="1:22" x14ac:dyDescent="0.25">
      <c r="A20" s="10"/>
      <c r="B20" s="65" t="s">
        <v>819</v>
      </c>
      <c r="C20" s="12" t="s">
        <v>299</v>
      </c>
      <c r="D20" s="9" t="s">
        <v>360</v>
      </c>
      <c r="E20" s="58">
        <v>89378</v>
      </c>
      <c r="F20" s="59" t="s">
        <v>299</v>
      </c>
      <c r="G20" s="12" t="s">
        <v>299</v>
      </c>
      <c r="H20" s="9" t="s">
        <v>360</v>
      </c>
      <c r="I20" s="58">
        <v>6412</v>
      </c>
      <c r="J20" s="59" t="s">
        <v>299</v>
      </c>
      <c r="K20" s="12"/>
      <c r="L20" s="9" t="s">
        <v>360</v>
      </c>
      <c r="M20" s="58">
        <v>95790</v>
      </c>
      <c r="N20" s="59" t="s">
        <v>299</v>
      </c>
      <c r="O20" s="12" t="s">
        <v>299</v>
      </c>
      <c r="P20" s="9" t="s">
        <v>360</v>
      </c>
      <c r="Q20" s="90" t="s">
        <v>480</v>
      </c>
      <c r="R20" s="59" t="s">
        <v>299</v>
      </c>
      <c r="S20" s="12" t="s">
        <v>299</v>
      </c>
      <c r="T20" s="9" t="s">
        <v>360</v>
      </c>
      <c r="U20" s="58">
        <v>95790</v>
      </c>
      <c r="V20" s="59" t="s">
        <v>299</v>
      </c>
    </row>
    <row r="21" spans="1:22" ht="15.75" thickBot="1" x14ac:dyDescent="0.3">
      <c r="A21" s="10"/>
      <c r="B21" s="72" t="s">
        <v>820</v>
      </c>
      <c r="C21" s="21" t="s">
        <v>299</v>
      </c>
      <c r="D21" s="51"/>
      <c r="E21" s="52">
        <v>6310</v>
      </c>
      <c r="F21" s="53" t="s">
        <v>299</v>
      </c>
      <c r="G21" s="21" t="s">
        <v>299</v>
      </c>
      <c r="H21" s="53"/>
      <c r="I21" s="107" t="s">
        <v>480</v>
      </c>
      <c r="J21" s="53" t="s">
        <v>299</v>
      </c>
      <c r="K21" s="21"/>
      <c r="L21" s="51"/>
      <c r="M21" s="52">
        <v>6310</v>
      </c>
      <c r="N21" s="53" t="s">
        <v>299</v>
      </c>
      <c r="O21" s="21" t="s">
        <v>299</v>
      </c>
      <c r="P21" s="53"/>
      <c r="Q21" s="107" t="s">
        <v>480</v>
      </c>
      <c r="R21" s="53" t="s">
        <v>299</v>
      </c>
      <c r="S21" s="21" t="s">
        <v>299</v>
      </c>
      <c r="T21" s="51"/>
      <c r="U21" s="52">
        <v>6310</v>
      </c>
      <c r="V21" s="53" t="s">
        <v>299</v>
      </c>
    </row>
    <row r="22" spans="1:22" ht="15.75" thickTop="1" x14ac:dyDescent="0.25">
      <c r="A22" s="10"/>
      <c r="B22" s="63"/>
      <c r="C22" s="63" t="s">
        <v>299</v>
      </c>
      <c r="D22" s="66"/>
      <c r="E22" s="66"/>
      <c r="F22" s="63"/>
      <c r="G22" s="63" t="s">
        <v>299</v>
      </c>
      <c r="H22" s="66"/>
      <c r="I22" s="66"/>
      <c r="J22" s="63"/>
      <c r="K22" s="63"/>
      <c r="L22" s="66"/>
      <c r="M22" s="66"/>
      <c r="N22" s="63"/>
      <c r="O22" s="63" t="s">
        <v>299</v>
      </c>
      <c r="P22" s="66"/>
      <c r="Q22" s="66"/>
      <c r="R22" s="63"/>
      <c r="S22" s="63" t="s">
        <v>299</v>
      </c>
      <c r="T22" s="66"/>
      <c r="U22" s="66"/>
      <c r="V22" s="63"/>
    </row>
    <row r="23" spans="1:22" ht="15.75" thickBot="1" x14ac:dyDescent="0.3">
      <c r="A23" s="10"/>
      <c r="B23" s="57" t="s">
        <v>59</v>
      </c>
      <c r="C23" s="12" t="s">
        <v>299</v>
      </c>
      <c r="D23" s="9" t="s">
        <v>360</v>
      </c>
      <c r="E23" s="58">
        <v>4970087</v>
      </c>
      <c r="F23" s="59" t="s">
        <v>299</v>
      </c>
      <c r="G23" s="12" t="s">
        <v>299</v>
      </c>
      <c r="H23" s="9" t="s">
        <v>360</v>
      </c>
      <c r="I23" s="58">
        <v>343293</v>
      </c>
      <c r="J23" s="59" t="s">
        <v>299</v>
      </c>
      <c r="K23" s="12"/>
      <c r="L23" s="9" t="s">
        <v>360</v>
      </c>
      <c r="M23" s="58">
        <v>5313380</v>
      </c>
      <c r="N23" s="59" t="s">
        <v>299</v>
      </c>
      <c r="O23" s="12" t="s">
        <v>299</v>
      </c>
      <c r="P23" s="9" t="s">
        <v>360</v>
      </c>
      <c r="Q23" s="58">
        <v>1634702</v>
      </c>
      <c r="R23" s="59" t="s">
        <v>299</v>
      </c>
      <c r="S23" s="12" t="s">
        <v>299</v>
      </c>
      <c r="T23" s="9" t="s">
        <v>360</v>
      </c>
      <c r="U23" s="58">
        <v>6948082</v>
      </c>
      <c r="V23" s="59" t="s">
        <v>299</v>
      </c>
    </row>
    <row r="24" spans="1:22" ht="15.75" thickTop="1" x14ac:dyDescent="0.25">
      <c r="A24" s="10"/>
      <c r="B24" s="63"/>
      <c r="C24" s="63" t="s">
        <v>299</v>
      </c>
      <c r="D24" s="66"/>
      <c r="E24" s="66"/>
      <c r="F24" s="63"/>
      <c r="G24" s="63" t="s">
        <v>299</v>
      </c>
      <c r="H24" s="66"/>
      <c r="I24" s="66"/>
      <c r="J24" s="63"/>
      <c r="K24" s="63"/>
      <c r="L24" s="66"/>
      <c r="M24" s="66"/>
      <c r="N24" s="63"/>
      <c r="O24" s="63" t="s">
        <v>299</v>
      </c>
      <c r="P24" s="66"/>
      <c r="Q24" s="66"/>
      <c r="R24" s="63"/>
      <c r="S24" s="63" t="s">
        <v>299</v>
      </c>
      <c r="T24" s="66"/>
      <c r="U24" s="66"/>
      <c r="V24" s="63"/>
    </row>
    <row r="25" spans="1:22" ht="15.75" thickBot="1" x14ac:dyDescent="0.3">
      <c r="A25" s="10"/>
      <c r="B25" s="50" t="s">
        <v>821</v>
      </c>
      <c r="C25" s="21" t="s">
        <v>299</v>
      </c>
      <c r="D25" s="51" t="s">
        <v>360</v>
      </c>
      <c r="E25" s="52">
        <v>561661</v>
      </c>
      <c r="F25" s="53" t="s">
        <v>299</v>
      </c>
      <c r="G25" s="21" t="s">
        <v>299</v>
      </c>
      <c r="H25" s="51" t="s">
        <v>360</v>
      </c>
      <c r="I25" s="52">
        <v>23584</v>
      </c>
      <c r="J25" s="53" t="s">
        <v>299</v>
      </c>
      <c r="K25" s="21"/>
      <c r="L25" s="51" t="s">
        <v>360</v>
      </c>
      <c r="M25" s="52">
        <v>585245</v>
      </c>
      <c r="N25" s="53" t="s">
        <v>299</v>
      </c>
      <c r="O25" s="21" t="s">
        <v>299</v>
      </c>
      <c r="P25" s="51" t="s">
        <v>360</v>
      </c>
      <c r="Q25" s="52">
        <v>141588</v>
      </c>
      <c r="R25" s="53" t="s">
        <v>299</v>
      </c>
      <c r="S25" s="21" t="s">
        <v>299</v>
      </c>
      <c r="T25" s="51" t="s">
        <v>360</v>
      </c>
      <c r="U25" s="52">
        <v>726833</v>
      </c>
      <c r="V25" s="53" t="s">
        <v>299</v>
      </c>
    </row>
    <row r="26" spans="1:22" ht="15.75" thickTop="1" x14ac:dyDescent="0.25">
      <c r="A26" s="10"/>
      <c r="B26" s="63"/>
      <c r="C26" s="63" t="s">
        <v>299</v>
      </c>
      <c r="D26" s="66"/>
      <c r="E26" s="66"/>
      <c r="F26" s="63"/>
      <c r="G26" s="63" t="s">
        <v>299</v>
      </c>
      <c r="H26" s="66"/>
      <c r="I26" s="66"/>
      <c r="J26" s="63"/>
      <c r="K26" s="63"/>
      <c r="L26" s="66"/>
      <c r="M26" s="66"/>
      <c r="N26" s="63"/>
      <c r="O26" s="63" t="s">
        <v>299</v>
      </c>
      <c r="P26" s="66"/>
      <c r="Q26" s="66"/>
      <c r="R26" s="63"/>
      <c r="S26" s="63" t="s">
        <v>299</v>
      </c>
      <c r="T26" s="66"/>
      <c r="U26" s="66"/>
      <c r="V26" s="63"/>
    </row>
    <row r="27" spans="1:22" x14ac:dyDescent="0.25">
      <c r="A27" s="10"/>
      <c r="B27" s="71"/>
      <c r="C27" s="71"/>
      <c r="D27" s="71"/>
      <c r="E27" s="71"/>
      <c r="F27" s="71"/>
      <c r="G27" s="71"/>
      <c r="H27" s="71"/>
      <c r="I27" s="71"/>
      <c r="J27" s="71"/>
      <c r="K27" s="71"/>
      <c r="L27" s="71"/>
      <c r="M27" s="71"/>
      <c r="N27" s="71"/>
      <c r="O27" s="71"/>
      <c r="P27" s="71"/>
      <c r="Q27" s="71"/>
      <c r="R27" s="71"/>
      <c r="S27" s="71"/>
      <c r="T27" s="71"/>
      <c r="U27" s="71"/>
      <c r="V27" s="71"/>
    </row>
    <row r="28" spans="1:22" x14ac:dyDescent="0.25">
      <c r="A28" s="10"/>
      <c r="B28" s="4"/>
      <c r="C28" s="4"/>
      <c r="D28" s="4"/>
      <c r="E28" s="4"/>
      <c r="F28" s="4"/>
      <c r="G28" s="4"/>
      <c r="H28" s="4"/>
      <c r="I28" s="4"/>
      <c r="J28" s="4"/>
      <c r="K28" s="4"/>
      <c r="L28" s="4"/>
      <c r="M28" s="4"/>
      <c r="N28" s="4"/>
      <c r="O28" s="4"/>
      <c r="P28" s="4"/>
      <c r="Q28" s="4"/>
      <c r="R28" s="4"/>
      <c r="S28" s="4"/>
      <c r="T28" s="4"/>
      <c r="U28" s="4"/>
      <c r="V28" s="4"/>
    </row>
    <row r="29" spans="1:22" ht="15.75" thickBot="1" x14ac:dyDescent="0.3">
      <c r="A29" s="10"/>
      <c r="B29" s="12"/>
      <c r="C29" s="12" t="s">
        <v>299</v>
      </c>
      <c r="D29" s="67" t="s">
        <v>354</v>
      </c>
      <c r="E29" s="67"/>
      <c r="F29" s="67"/>
      <c r="G29" s="67"/>
      <c r="H29" s="67"/>
      <c r="I29" s="67"/>
      <c r="J29" s="67"/>
      <c r="K29" s="67"/>
      <c r="L29" s="67"/>
      <c r="M29" s="67"/>
      <c r="N29" s="67"/>
      <c r="O29" s="67"/>
      <c r="P29" s="67"/>
      <c r="Q29" s="67"/>
      <c r="R29" s="67"/>
      <c r="S29" s="67"/>
      <c r="T29" s="67"/>
      <c r="U29" s="67"/>
      <c r="V29" s="12"/>
    </row>
    <row r="30" spans="1:22" x14ac:dyDescent="0.25">
      <c r="A30" s="10"/>
      <c r="B30" s="108" t="s">
        <v>822</v>
      </c>
      <c r="C30" s="84" t="s">
        <v>299</v>
      </c>
      <c r="D30" s="92" t="s">
        <v>541</v>
      </c>
      <c r="E30" s="92"/>
      <c r="F30" s="87"/>
      <c r="G30" s="87" t="s">
        <v>299</v>
      </c>
      <c r="H30" s="92" t="s">
        <v>543</v>
      </c>
      <c r="I30" s="92"/>
      <c r="J30" s="87"/>
      <c r="K30" s="87"/>
      <c r="L30" s="92" t="s">
        <v>169</v>
      </c>
      <c r="M30" s="92"/>
      <c r="N30" s="87"/>
      <c r="O30" s="87" t="s">
        <v>299</v>
      </c>
      <c r="P30" s="92" t="s">
        <v>815</v>
      </c>
      <c r="Q30" s="92"/>
      <c r="R30" s="87"/>
      <c r="S30" s="87" t="s">
        <v>299</v>
      </c>
      <c r="T30" s="92" t="s">
        <v>545</v>
      </c>
      <c r="U30" s="92"/>
      <c r="V30" s="84"/>
    </row>
    <row r="31" spans="1:22" ht="15.75" thickBot="1" x14ac:dyDescent="0.3">
      <c r="A31" s="10"/>
      <c r="B31" s="109"/>
      <c r="C31" s="84"/>
      <c r="D31" s="67" t="s">
        <v>542</v>
      </c>
      <c r="E31" s="67"/>
      <c r="F31" s="84"/>
      <c r="G31" s="84"/>
      <c r="H31" s="67" t="s">
        <v>544</v>
      </c>
      <c r="I31" s="67"/>
      <c r="J31" s="84"/>
      <c r="K31" s="84"/>
      <c r="L31" s="67" t="s">
        <v>823</v>
      </c>
      <c r="M31" s="67"/>
      <c r="N31" s="84"/>
      <c r="O31" s="84"/>
      <c r="P31" s="67"/>
      <c r="Q31" s="67"/>
      <c r="R31" s="84"/>
      <c r="S31" s="84"/>
      <c r="T31" s="67"/>
      <c r="U31" s="67"/>
      <c r="V31" s="84"/>
    </row>
    <row r="32" spans="1:22" x14ac:dyDescent="0.25">
      <c r="A32" s="10"/>
      <c r="B32" s="50" t="s">
        <v>464</v>
      </c>
      <c r="C32" s="21" t="s">
        <v>299</v>
      </c>
      <c r="D32" s="51" t="s">
        <v>360</v>
      </c>
      <c r="E32" s="89" t="s">
        <v>824</v>
      </c>
      <c r="F32" s="53" t="s">
        <v>299</v>
      </c>
      <c r="G32" s="21" t="s">
        <v>299</v>
      </c>
      <c r="H32" s="51" t="s">
        <v>360</v>
      </c>
      <c r="I32" s="89" t="s">
        <v>825</v>
      </c>
      <c r="J32" s="53" t="s">
        <v>299</v>
      </c>
      <c r="K32" s="21"/>
      <c r="L32" s="51" t="s">
        <v>360</v>
      </c>
      <c r="M32" s="89" t="s">
        <v>826</v>
      </c>
      <c r="N32" s="53" t="s">
        <v>299</v>
      </c>
      <c r="O32" s="21" t="s">
        <v>299</v>
      </c>
      <c r="P32" s="51" t="s">
        <v>360</v>
      </c>
      <c r="Q32" s="89" t="s">
        <v>480</v>
      </c>
      <c r="R32" s="53" t="s">
        <v>299</v>
      </c>
      <c r="S32" s="21" t="s">
        <v>299</v>
      </c>
      <c r="T32" s="51" t="s">
        <v>360</v>
      </c>
      <c r="U32" s="89" t="s">
        <v>826</v>
      </c>
      <c r="V32" s="53" t="s">
        <v>299</v>
      </c>
    </row>
    <row r="33" spans="1:22" ht="15.75" thickBot="1" x14ac:dyDescent="0.3">
      <c r="A33" s="10"/>
      <c r="B33" s="57" t="s">
        <v>816</v>
      </c>
      <c r="C33" s="12" t="s">
        <v>299</v>
      </c>
      <c r="D33" s="9"/>
      <c r="E33" s="58">
        <v>3406855</v>
      </c>
      <c r="F33" s="59" t="s">
        <v>299</v>
      </c>
      <c r="G33" s="12" t="s">
        <v>299</v>
      </c>
      <c r="H33" s="9"/>
      <c r="I33" s="58">
        <v>226087</v>
      </c>
      <c r="J33" s="59" t="s">
        <v>299</v>
      </c>
      <c r="K33" s="12"/>
      <c r="L33" s="9"/>
      <c r="M33" s="58">
        <v>3632942</v>
      </c>
      <c r="N33" s="59" t="s">
        <v>299</v>
      </c>
      <c r="O33" s="12" t="s">
        <v>299</v>
      </c>
      <c r="P33" s="59"/>
      <c r="Q33" s="106" t="s">
        <v>480</v>
      </c>
      <c r="R33" s="59" t="s">
        <v>299</v>
      </c>
      <c r="S33" s="12" t="s">
        <v>299</v>
      </c>
      <c r="T33" s="9"/>
      <c r="U33" s="58">
        <v>3632942</v>
      </c>
      <c r="V33" s="59" t="s">
        <v>299</v>
      </c>
    </row>
    <row r="34" spans="1:22" x14ac:dyDescent="0.25">
      <c r="A34" s="10"/>
      <c r="B34" s="63"/>
      <c r="C34" s="63" t="s">
        <v>299</v>
      </c>
      <c r="D34" s="64"/>
      <c r="E34" s="64"/>
      <c r="F34" s="63"/>
      <c r="G34" s="63" t="s">
        <v>299</v>
      </c>
      <c r="H34" s="64"/>
      <c r="I34" s="64"/>
      <c r="J34" s="63"/>
      <c r="K34" s="63"/>
      <c r="L34" s="64"/>
      <c r="M34" s="64"/>
      <c r="N34" s="63"/>
      <c r="O34" s="63" t="s">
        <v>299</v>
      </c>
      <c r="P34" s="64"/>
      <c r="Q34" s="64"/>
      <c r="R34" s="63"/>
      <c r="S34" s="63" t="s">
        <v>299</v>
      </c>
      <c r="T34" s="64"/>
      <c r="U34" s="64"/>
      <c r="V34" s="63"/>
    </row>
    <row r="35" spans="1:22" ht="15.75" thickBot="1" x14ac:dyDescent="0.3">
      <c r="A35" s="10"/>
      <c r="B35" s="50" t="s">
        <v>465</v>
      </c>
      <c r="C35" s="21" t="s">
        <v>299</v>
      </c>
      <c r="D35" s="51" t="s">
        <v>360</v>
      </c>
      <c r="E35" s="52">
        <v>868317</v>
      </c>
      <c r="F35" s="53" t="s">
        <v>299</v>
      </c>
      <c r="G35" s="21" t="s">
        <v>299</v>
      </c>
      <c r="H35" s="51" t="s">
        <v>360</v>
      </c>
      <c r="I35" s="89" t="s">
        <v>827</v>
      </c>
      <c r="J35" s="53" t="s">
        <v>416</v>
      </c>
      <c r="K35" s="21"/>
      <c r="L35" s="51" t="s">
        <v>360</v>
      </c>
      <c r="M35" s="52">
        <v>837180</v>
      </c>
      <c r="N35" s="53" t="s">
        <v>299</v>
      </c>
      <c r="O35" s="21" t="s">
        <v>299</v>
      </c>
      <c r="P35" s="51" t="s">
        <v>360</v>
      </c>
      <c r="Q35" s="89" t="s">
        <v>480</v>
      </c>
      <c r="R35" s="53" t="s">
        <v>299</v>
      </c>
      <c r="S35" s="21" t="s">
        <v>299</v>
      </c>
      <c r="T35" s="51" t="s">
        <v>360</v>
      </c>
      <c r="U35" s="52">
        <v>837180</v>
      </c>
      <c r="V35" s="53" t="s">
        <v>299</v>
      </c>
    </row>
    <row r="36" spans="1:22" x14ac:dyDescent="0.25">
      <c r="A36" s="10"/>
      <c r="B36" s="63"/>
      <c r="C36" s="63" t="s">
        <v>299</v>
      </c>
      <c r="D36" s="64"/>
      <c r="E36" s="64"/>
      <c r="F36" s="63"/>
      <c r="G36" s="63" t="s">
        <v>299</v>
      </c>
      <c r="H36" s="64"/>
      <c r="I36" s="64"/>
      <c r="J36" s="63"/>
      <c r="K36" s="63"/>
      <c r="L36" s="64"/>
      <c r="M36" s="64"/>
      <c r="N36" s="63"/>
      <c r="O36" s="63" t="s">
        <v>299</v>
      </c>
      <c r="P36" s="64"/>
      <c r="Q36" s="64"/>
      <c r="R36" s="63"/>
      <c r="S36" s="63" t="s">
        <v>299</v>
      </c>
      <c r="T36" s="64"/>
      <c r="U36" s="64"/>
      <c r="V36" s="63"/>
    </row>
    <row r="37" spans="1:22" ht="15.75" thickBot="1" x14ac:dyDescent="0.3">
      <c r="A37" s="10"/>
      <c r="B37" s="57" t="s">
        <v>771</v>
      </c>
      <c r="C37" s="12" t="s">
        <v>299</v>
      </c>
      <c r="D37" s="4"/>
      <c r="E37" s="4"/>
      <c r="F37" s="4"/>
      <c r="G37" s="12" t="s">
        <v>299</v>
      </c>
      <c r="H37" s="4"/>
      <c r="I37" s="4"/>
      <c r="J37" s="4"/>
      <c r="K37" s="12"/>
      <c r="L37" s="4"/>
      <c r="M37" s="4"/>
      <c r="N37" s="4"/>
      <c r="O37" s="12" t="s">
        <v>299</v>
      </c>
      <c r="P37" s="4"/>
      <c r="Q37" s="4"/>
      <c r="R37" s="4"/>
      <c r="S37" s="12" t="s">
        <v>299</v>
      </c>
      <c r="T37" s="9" t="s">
        <v>360</v>
      </c>
      <c r="U37" s="90" t="s">
        <v>425</v>
      </c>
      <c r="V37" s="59" t="s">
        <v>416</v>
      </c>
    </row>
    <row r="38" spans="1:22" x14ac:dyDescent="0.25">
      <c r="A38" s="10"/>
      <c r="B38" s="63"/>
      <c r="C38" s="63" t="s">
        <v>299</v>
      </c>
      <c r="D38" s="63"/>
      <c r="E38" s="63"/>
      <c r="F38" s="63"/>
      <c r="G38" s="63" t="s">
        <v>299</v>
      </c>
      <c r="H38" s="63"/>
      <c r="I38" s="63"/>
      <c r="J38" s="63"/>
      <c r="K38" s="63"/>
      <c r="L38" s="63"/>
      <c r="M38" s="63"/>
      <c r="N38" s="63"/>
      <c r="O38" s="63" t="s">
        <v>299</v>
      </c>
      <c r="P38" s="63"/>
      <c r="Q38" s="63"/>
      <c r="R38" s="63"/>
      <c r="S38" s="63" t="s">
        <v>299</v>
      </c>
      <c r="T38" s="64"/>
      <c r="U38" s="64"/>
      <c r="V38" s="63"/>
    </row>
    <row r="39" spans="1:22" ht="26.25" thickBot="1" x14ac:dyDescent="0.3">
      <c r="A39" s="10"/>
      <c r="B39" s="50" t="s">
        <v>122</v>
      </c>
      <c r="C39" s="21" t="s">
        <v>299</v>
      </c>
      <c r="D39" s="20"/>
      <c r="E39" s="20"/>
      <c r="F39" s="20"/>
      <c r="G39" s="21" t="s">
        <v>299</v>
      </c>
      <c r="H39" s="20"/>
      <c r="I39" s="20"/>
      <c r="J39" s="20"/>
      <c r="K39" s="21"/>
      <c r="L39" s="20"/>
      <c r="M39" s="20"/>
      <c r="N39" s="20"/>
      <c r="O39" s="21" t="s">
        <v>299</v>
      </c>
      <c r="P39" s="20"/>
      <c r="Q39" s="20"/>
      <c r="R39" s="20"/>
      <c r="S39" s="21" t="s">
        <v>299</v>
      </c>
      <c r="T39" s="51" t="s">
        <v>360</v>
      </c>
      <c r="U39" s="52">
        <v>833342</v>
      </c>
      <c r="V39" s="53" t="s">
        <v>299</v>
      </c>
    </row>
    <row r="40" spans="1:22" ht="15.75" thickTop="1" x14ac:dyDescent="0.25">
      <c r="A40" s="10"/>
      <c r="B40" s="63"/>
      <c r="C40" s="63" t="s">
        <v>299</v>
      </c>
      <c r="D40" s="63"/>
      <c r="E40" s="63"/>
      <c r="F40" s="63"/>
      <c r="G40" s="63" t="s">
        <v>299</v>
      </c>
      <c r="H40" s="63"/>
      <c r="I40" s="63"/>
      <c r="J40" s="63"/>
      <c r="K40" s="63"/>
      <c r="L40" s="63"/>
      <c r="M40" s="63"/>
      <c r="N40" s="63"/>
      <c r="O40" s="63" t="s">
        <v>299</v>
      </c>
      <c r="P40" s="63"/>
      <c r="Q40" s="63"/>
      <c r="R40" s="63"/>
      <c r="S40" s="63" t="s">
        <v>299</v>
      </c>
      <c r="T40" s="66"/>
      <c r="U40" s="66"/>
      <c r="V40" s="63"/>
    </row>
    <row r="41" spans="1:22" ht="15.75" thickBot="1" x14ac:dyDescent="0.3">
      <c r="A41" s="10"/>
      <c r="B41" s="57" t="s">
        <v>113</v>
      </c>
      <c r="C41" s="12" t="s">
        <v>299</v>
      </c>
      <c r="D41" s="9" t="s">
        <v>360</v>
      </c>
      <c r="E41" s="58">
        <v>682260</v>
      </c>
      <c r="F41" s="59" t="s">
        <v>299</v>
      </c>
      <c r="G41" s="12" t="s">
        <v>299</v>
      </c>
      <c r="H41" s="9" t="s">
        <v>360</v>
      </c>
      <c r="I41" s="58">
        <v>17946</v>
      </c>
      <c r="J41" s="59" t="s">
        <v>299</v>
      </c>
      <c r="K41" s="12"/>
      <c r="L41" s="9" t="s">
        <v>360</v>
      </c>
      <c r="M41" s="58">
        <v>700206</v>
      </c>
      <c r="N41" s="59" t="s">
        <v>299</v>
      </c>
      <c r="O41" s="12" t="s">
        <v>299</v>
      </c>
      <c r="P41" s="9" t="s">
        <v>360</v>
      </c>
      <c r="Q41" s="90" t="s">
        <v>480</v>
      </c>
      <c r="R41" s="59" t="s">
        <v>299</v>
      </c>
      <c r="S41" s="12" t="s">
        <v>299</v>
      </c>
      <c r="T41" s="9" t="s">
        <v>360</v>
      </c>
      <c r="U41" s="58">
        <v>700206</v>
      </c>
      <c r="V41" s="59" t="s">
        <v>299</v>
      </c>
    </row>
    <row r="42" spans="1:22" ht="15.75" thickTop="1" x14ac:dyDescent="0.25">
      <c r="A42" s="10"/>
      <c r="B42" s="63"/>
      <c r="C42" s="63" t="s">
        <v>299</v>
      </c>
      <c r="D42" s="66"/>
      <c r="E42" s="66"/>
      <c r="F42" s="63"/>
      <c r="G42" s="63" t="s">
        <v>299</v>
      </c>
      <c r="H42" s="66"/>
      <c r="I42" s="66"/>
      <c r="J42" s="63"/>
      <c r="K42" s="63"/>
      <c r="L42" s="66"/>
      <c r="M42" s="66"/>
      <c r="N42" s="63"/>
      <c r="O42" s="63" t="s">
        <v>299</v>
      </c>
      <c r="P42" s="66"/>
      <c r="Q42" s="66"/>
      <c r="R42" s="63"/>
      <c r="S42" s="63" t="s">
        <v>299</v>
      </c>
      <c r="T42" s="66"/>
      <c r="U42" s="66"/>
      <c r="V42" s="63"/>
    </row>
    <row r="43" spans="1:22" x14ac:dyDescent="0.25">
      <c r="A43" s="10"/>
      <c r="B43" s="50" t="s">
        <v>818</v>
      </c>
      <c r="C43" s="21" t="s">
        <v>299</v>
      </c>
      <c r="D43" s="20"/>
      <c r="E43" s="20"/>
      <c r="F43" s="20"/>
      <c r="G43" s="21" t="s">
        <v>299</v>
      </c>
      <c r="H43" s="20"/>
      <c r="I43" s="20"/>
      <c r="J43" s="20"/>
      <c r="K43" s="21"/>
      <c r="L43" s="20"/>
      <c r="M43" s="20"/>
      <c r="N43" s="20"/>
      <c r="O43" s="21" t="s">
        <v>299</v>
      </c>
      <c r="P43" s="20"/>
      <c r="Q43" s="20"/>
      <c r="R43" s="20"/>
      <c r="S43" s="21" t="s">
        <v>299</v>
      </c>
      <c r="T43" s="20"/>
      <c r="U43" s="20"/>
      <c r="V43" s="20"/>
    </row>
    <row r="44" spans="1:22" x14ac:dyDescent="0.25">
      <c r="A44" s="10"/>
      <c r="B44" s="65" t="s">
        <v>828</v>
      </c>
      <c r="C44" s="12" t="s">
        <v>299</v>
      </c>
      <c r="D44" s="9" t="s">
        <v>360</v>
      </c>
      <c r="E44" s="58">
        <v>64998</v>
      </c>
      <c r="F44" s="59" t="s">
        <v>299</v>
      </c>
      <c r="G44" s="12" t="s">
        <v>299</v>
      </c>
      <c r="H44" s="9" t="s">
        <v>360</v>
      </c>
      <c r="I44" s="58">
        <v>9652</v>
      </c>
      <c r="J44" s="59" t="s">
        <v>299</v>
      </c>
      <c r="K44" s="12"/>
      <c r="L44" s="9" t="s">
        <v>360</v>
      </c>
      <c r="M44" s="58">
        <v>74650</v>
      </c>
      <c r="N44" s="59" t="s">
        <v>299</v>
      </c>
      <c r="O44" s="12" t="s">
        <v>299</v>
      </c>
      <c r="P44" s="9" t="s">
        <v>360</v>
      </c>
      <c r="Q44" s="90" t="s">
        <v>480</v>
      </c>
      <c r="R44" s="59" t="s">
        <v>299</v>
      </c>
      <c r="S44" s="12" t="s">
        <v>299</v>
      </c>
      <c r="T44" s="9" t="s">
        <v>360</v>
      </c>
      <c r="U44" s="58">
        <v>74650</v>
      </c>
      <c r="V44" s="59" t="s">
        <v>299</v>
      </c>
    </row>
    <row r="45" spans="1:22" ht="15.75" thickBot="1" x14ac:dyDescent="0.3">
      <c r="A45" s="10"/>
      <c r="B45" s="72" t="s">
        <v>820</v>
      </c>
      <c r="C45" s="21" t="s">
        <v>299</v>
      </c>
      <c r="D45" s="51"/>
      <c r="E45" s="89" t="s">
        <v>480</v>
      </c>
      <c r="F45" s="53" t="s">
        <v>299</v>
      </c>
      <c r="G45" s="21" t="s">
        <v>299</v>
      </c>
      <c r="H45" s="51"/>
      <c r="I45" s="52">
        <v>7281</v>
      </c>
      <c r="J45" s="53" t="s">
        <v>299</v>
      </c>
      <c r="K45" s="21"/>
      <c r="L45" s="51"/>
      <c r="M45" s="52">
        <v>7281</v>
      </c>
      <c r="N45" s="53" t="s">
        <v>299</v>
      </c>
      <c r="O45" s="21" t="s">
        <v>299</v>
      </c>
      <c r="P45" s="51"/>
      <c r="Q45" s="89" t="s">
        <v>480</v>
      </c>
      <c r="R45" s="53" t="s">
        <v>299</v>
      </c>
      <c r="S45" s="21" t="s">
        <v>299</v>
      </c>
      <c r="T45" s="51"/>
      <c r="U45" s="52">
        <v>7281</v>
      </c>
      <c r="V45" s="53" t="s">
        <v>299</v>
      </c>
    </row>
    <row r="46" spans="1:22" ht="15.75" thickTop="1" x14ac:dyDescent="0.25">
      <c r="A46" s="10"/>
      <c r="B46" s="63"/>
      <c r="C46" s="63" t="s">
        <v>299</v>
      </c>
      <c r="D46" s="66"/>
      <c r="E46" s="66"/>
      <c r="F46" s="63"/>
      <c r="G46" s="63" t="s">
        <v>299</v>
      </c>
      <c r="H46" s="66"/>
      <c r="I46" s="66"/>
      <c r="J46" s="63"/>
      <c r="K46" s="63"/>
      <c r="L46" s="66"/>
      <c r="M46" s="66"/>
      <c r="N46" s="63"/>
      <c r="O46" s="63" t="s">
        <v>299</v>
      </c>
      <c r="P46" s="66"/>
      <c r="Q46" s="66"/>
      <c r="R46" s="63"/>
      <c r="S46" s="63" t="s">
        <v>299</v>
      </c>
      <c r="T46" s="66"/>
      <c r="U46" s="66"/>
      <c r="V46" s="63"/>
    </row>
    <row r="47" spans="1:22" ht="15.75" thickBot="1" x14ac:dyDescent="0.3">
      <c r="A47" s="10"/>
      <c r="B47" s="57" t="s">
        <v>59</v>
      </c>
      <c r="C47" s="12" t="s">
        <v>299</v>
      </c>
      <c r="D47" s="9" t="s">
        <v>360</v>
      </c>
      <c r="E47" s="58">
        <v>5199591</v>
      </c>
      <c r="F47" s="59" t="s">
        <v>299</v>
      </c>
      <c r="G47" s="12" t="s">
        <v>299</v>
      </c>
      <c r="H47" s="9" t="s">
        <v>360</v>
      </c>
      <c r="I47" s="58">
        <v>411986</v>
      </c>
      <c r="J47" s="59" t="s">
        <v>299</v>
      </c>
      <c r="K47" s="12"/>
      <c r="L47" s="9" t="s">
        <v>360</v>
      </c>
      <c r="M47" s="58">
        <v>5611577</v>
      </c>
      <c r="N47" s="59" t="s">
        <v>299</v>
      </c>
      <c r="O47" s="12" t="s">
        <v>299</v>
      </c>
      <c r="P47" s="9" t="s">
        <v>360</v>
      </c>
      <c r="Q47" s="58">
        <v>1558148</v>
      </c>
      <c r="R47" s="59" t="s">
        <v>299</v>
      </c>
      <c r="S47" s="12" t="s">
        <v>299</v>
      </c>
      <c r="T47" s="9" t="s">
        <v>360</v>
      </c>
      <c r="U47" s="58">
        <v>7169725</v>
      </c>
      <c r="V47" s="59" t="s">
        <v>299</v>
      </c>
    </row>
    <row r="48" spans="1:22" ht="15.75" thickTop="1" x14ac:dyDescent="0.25">
      <c r="A48" s="10"/>
      <c r="B48" s="63"/>
      <c r="C48" s="63" t="s">
        <v>299</v>
      </c>
      <c r="D48" s="66"/>
      <c r="E48" s="66"/>
      <c r="F48" s="63"/>
      <c r="G48" s="63" t="s">
        <v>299</v>
      </c>
      <c r="H48" s="66"/>
      <c r="I48" s="66"/>
      <c r="J48" s="63"/>
      <c r="K48" s="63"/>
      <c r="L48" s="66"/>
      <c r="M48" s="66"/>
      <c r="N48" s="63"/>
      <c r="O48" s="63" t="s">
        <v>299</v>
      </c>
      <c r="P48" s="66"/>
      <c r="Q48" s="66"/>
      <c r="R48" s="63"/>
      <c r="S48" s="63" t="s">
        <v>299</v>
      </c>
      <c r="T48" s="66"/>
      <c r="U48" s="66"/>
      <c r="V48" s="63"/>
    </row>
    <row r="49" spans="1:22" ht="15.75" thickBot="1" x14ac:dyDescent="0.3">
      <c r="A49" s="10"/>
      <c r="B49" s="50" t="s">
        <v>821</v>
      </c>
      <c r="C49" s="21" t="s">
        <v>299</v>
      </c>
      <c r="D49" s="51" t="s">
        <v>360</v>
      </c>
      <c r="E49" s="52">
        <v>606137</v>
      </c>
      <c r="F49" s="53" t="s">
        <v>299</v>
      </c>
      <c r="G49" s="21" t="s">
        <v>299</v>
      </c>
      <c r="H49" s="51" t="s">
        <v>360</v>
      </c>
      <c r="I49" s="52">
        <v>19272</v>
      </c>
      <c r="J49" s="53" t="s">
        <v>299</v>
      </c>
      <c r="K49" s="21"/>
      <c r="L49" s="51" t="s">
        <v>360</v>
      </c>
      <c r="M49" s="52">
        <v>625409</v>
      </c>
      <c r="N49" s="53" t="s">
        <v>299</v>
      </c>
      <c r="O49" s="21" t="s">
        <v>299</v>
      </c>
      <c r="P49" s="51" t="s">
        <v>360</v>
      </c>
      <c r="Q49" s="52">
        <v>128251</v>
      </c>
      <c r="R49" s="53" t="s">
        <v>299</v>
      </c>
      <c r="S49" s="21" t="s">
        <v>299</v>
      </c>
      <c r="T49" s="51" t="s">
        <v>360</v>
      </c>
      <c r="U49" s="52">
        <v>753660</v>
      </c>
      <c r="V49" s="53" t="s">
        <v>299</v>
      </c>
    </row>
    <row r="50" spans="1:22" ht="15.75" thickTop="1" x14ac:dyDescent="0.25">
      <c r="A50" s="10"/>
      <c r="B50" s="63"/>
      <c r="C50" s="63" t="s">
        <v>299</v>
      </c>
      <c r="D50" s="66"/>
      <c r="E50" s="66"/>
      <c r="F50" s="63"/>
      <c r="G50" s="63" t="s">
        <v>299</v>
      </c>
      <c r="H50" s="66"/>
      <c r="I50" s="66"/>
      <c r="J50" s="63"/>
      <c r="K50" s="63"/>
      <c r="L50" s="66"/>
      <c r="M50" s="66"/>
      <c r="N50" s="63"/>
      <c r="O50" s="63" t="s">
        <v>299</v>
      </c>
      <c r="P50" s="66"/>
      <c r="Q50" s="66"/>
      <c r="R50" s="63"/>
      <c r="S50" s="63" t="s">
        <v>299</v>
      </c>
      <c r="T50" s="66"/>
      <c r="U50" s="66"/>
      <c r="V50" s="63"/>
    </row>
    <row r="51" spans="1:22" x14ac:dyDescent="0.25">
      <c r="A51" s="10"/>
      <c r="B51" s="71"/>
      <c r="C51" s="71"/>
      <c r="D51" s="71"/>
      <c r="E51" s="71"/>
      <c r="F51" s="71"/>
      <c r="G51" s="71"/>
      <c r="H51" s="71"/>
      <c r="I51" s="71"/>
      <c r="J51" s="71"/>
      <c r="K51" s="71"/>
      <c r="L51" s="71"/>
      <c r="M51" s="71"/>
      <c r="N51" s="71"/>
      <c r="O51" s="71"/>
      <c r="P51" s="71"/>
      <c r="Q51" s="71"/>
      <c r="R51" s="71"/>
      <c r="S51" s="71"/>
      <c r="T51" s="71"/>
      <c r="U51" s="71"/>
      <c r="V51" s="71"/>
    </row>
    <row r="52" spans="1:22" x14ac:dyDescent="0.25">
      <c r="A52" s="10"/>
      <c r="B52" s="4"/>
      <c r="C52" s="4"/>
      <c r="D52" s="4"/>
      <c r="E52" s="4"/>
      <c r="F52" s="4"/>
      <c r="G52" s="4"/>
      <c r="H52" s="4"/>
      <c r="I52" s="4"/>
      <c r="J52" s="4"/>
      <c r="K52" s="4"/>
      <c r="L52" s="4"/>
      <c r="M52" s="4"/>
      <c r="N52" s="4"/>
      <c r="O52" s="4"/>
      <c r="P52" s="4"/>
      <c r="Q52" s="4"/>
      <c r="R52" s="4"/>
      <c r="S52" s="4"/>
      <c r="T52" s="4"/>
      <c r="U52" s="4"/>
      <c r="V52" s="4"/>
    </row>
    <row r="53" spans="1:22" ht="15.75" thickBot="1" x14ac:dyDescent="0.3">
      <c r="A53" s="10"/>
      <c r="B53" s="12"/>
      <c r="C53" s="12" t="s">
        <v>299</v>
      </c>
      <c r="D53" s="67" t="s">
        <v>354</v>
      </c>
      <c r="E53" s="67"/>
      <c r="F53" s="67"/>
      <c r="G53" s="67"/>
      <c r="H53" s="67"/>
      <c r="I53" s="67"/>
      <c r="J53" s="67"/>
      <c r="K53" s="67"/>
      <c r="L53" s="67"/>
      <c r="M53" s="67"/>
      <c r="N53" s="67"/>
      <c r="O53" s="67"/>
      <c r="P53" s="67"/>
      <c r="Q53" s="67"/>
      <c r="R53" s="67"/>
      <c r="S53" s="67"/>
      <c r="T53" s="67"/>
      <c r="U53" s="67"/>
      <c r="V53" s="12"/>
    </row>
    <row r="54" spans="1:22" x14ac:dyDescent="0.25">
      <c r="A54" s="10"/>
      <c r="B54" s="108" t="s">
        <v>829</v>
      </c>
      <c r="C54" s="84" t="s">
        <v>299</v>
      </c>
      <c r="D54" s="92" t="s">
        <v>541</v>
      </c>
      <c r="E54" s="92"/>
      <c r="F54" s="87"/>
      <c r="G54" s="87" t="s">
        <v>299</v>
      </c>
      <c r="H54" s="92" t="s">
        <v>543</v>
      </c>
      <c r="I54" s="92"/>
      <c r="J54" s="87"/>
      <c r="K54" s="87"/>
      <c r="L54" s="92" t="s">
        <v>169</v>
      </c>
      <c r="M54" s="92"/>
      <c r="N54" s="87"/>
      <c r="O54" s="87" t="s">
        <v>299</v>
      </c>
      <c r="P54" s="92" t="s">
        <v>815</v>
      </c>
      <c r="Q54" s="92"/>
      <c r="R54" s="87"/>
      <c r="S54" s="87" t="s">
        <v>299</v>
      </c>
      <c r="T54" s="92" t="s">
        <v>545</v>
      </c>
      <c r="U54" s="92"/>
      <c r="V54" s="84"/>
    </row>
    <row r="55" spans="1:22" ht="15.75" thickBot="1" x14ac:dyDescent="0.3">
      <c r="A55" s="10"/>
      <c r="B55" s="109"/>
      <c r="C55" s="84"/>
      <c r="D55" s="67" t="s">
        <v>542</v>
      </c>
      <c r="E55" s="67"/>
      <c r="F55" s="84"/>
      <c r="G55" s="84"/>
      <c r="H55" s="67" t="s">
        <v>544</v>
      </c>
      <c r="I55" s="67"/>
      <c r="J55" s="84"/>
      <c r="K55" s="84"/>
      <c r="L55" s="67" t="s">
        <v>823</v>
      </c>
      <c r="M55" s="67"/>
      <c r="N55" s="84"/>
      <c r="O55" s="84"/>
      <c r="P55" s="67"/>
      <c r="Q55" s="67"/>
      <c r="R55" s="84"/>
      <c r="S55" s="84"/>
      <c r="T55" s="67"/>
      <c r="U55" s="67"/>
      <c r="V55" s="84"/>
    </row>
    <row r="56" spans="1:22" x14ac:dyDescent="0.25">
      <c r="A56" s="10"/>
      <c r="B56" s="50" t="s">
        <v>464</v>
      </c>
      <c r="C56" s="21" t="s">
        <v>299</v>
      </c>
      <c r="D56" s="54" t="s">
        <v>360</v>
      </c>
      <c r="E56" s="62" t="s">
        <v>830</v>
      </c>
      <c r="F56" s="56" t="s">
        <v>299</v>
      </c>
      <c r="G56" s="21" t="s">
        <v>299</v>
      </c>
      <c r="H56" s="54" t="s">
        <v>360</v>
      </c>
      <c r="I56" s="62" t="s">
        <v>831</v>
      </c>
      <c r="J56" s="56" t="s">
        <v>299</v>
      </c>
      <c r="K56" s="21"/>
      <c r="L56" s="54" t="s">
        <v>360</v>
      </c>
      <c r="M56" s="62" t="s">
        <v>832</v>
      </c>
      <c r="N56" s="56" t="s">
        <v>299</v>
      </c>
      <c r="O56" s="21" t="s">
        <v>299</v>
      </c>
      <c r="P56" s="54" t="s">
        <v>360</v>
      </c>
      <c r="Q56" s="62" t="s">
        <v>480</v>
      </c>
      <c r="R56" s="56" t="s">
        <v>299</v>
      </c>
      <c r="S56" s="21" t="s">
        <v>299</v>
      </c>
      <c r="T56" s="54" t="s">
        <v>360</v>
      </c>
      <c r="U56" s="62" t="s">
        <v>832</v>
      </c>
      <c r="V56" s="56" t="s">
        <v>299</v>
      </c>
    </row>
    <row r="57" spans="1:22" ht="15.75" thickBot="1" x14ac:dyDescent="0.3">
      <c r="A57" s="10"/>
      <c r="B57" s="57" t="s">
        <v>816</v>
      </c>
      <c r="C57" s="12" t="s">
        <v>299</v>
      </c>
      <c r="D57" s="8"/>
      <c r="E57" s="60">
        <v>3400444</v>
      </c>
      <c r="F57" s="61" t="s">
        <v>299</v>
      </c>
      <c r="G57" s="12" t="s">
        <v>299</v>
      </c>
      <c r="H57" s="8"/>
      <c r="I57" s="60">
        <v>241560</v>
      </c>
      <c r="J57" s="61" t="s">
        <v>299</v>
      </c>
      <c r="K57" s="12"/>
      <c r="L57" s="8"/>
      <c r="M57" s="60">
        <v>3642004</v>
      </c>
      <c r="N57" s="61" t="s">
        <v>299</v>
      </c>
      <c r="O57" s="12" t="s">
        <v>299</v>
      </c>
      <c r="P57" s="61"/>
      <c r="Q57" s="110" t="s">
        <v>480</v>
      </c>
      <c r="R57" s="61" t="s">
        <v>299</v>
      </c>
      <c r="S57" s="12" t="s">
        <v>299</v>
      </c>
      <c r="T57" s="8"/>
      <c r="U57" s="60">
        <v>3642004</v>
      </c>
      <c r="V57" s="61" t="s">
        <v>299</v>
      </c>
    </row>
    <row r="58" spans="1:22" x14ac:dyDescent="0.25">
      <c r="A58" s="10"/>
      <c r="B58" s="63"/>
      <c r="C58" s="63" t="s">
        <v>299</v>
      </c>
      <c r="D58" s="64"/>
      <c r="E58" s="64"/>
      <c r="F58" s="63"/>
      <c r="G58" s="63" t="s">
        <v>299</v>
      </c>
      <c r="H58" s="64"/>
      <c r="I58" s="64"/>
      <c r="J58" s="63"/>
      <c r="K58" s="63"/>
      <c r="L58" s="64"/>
      <c r="M58" s="64"/>
      <c r="N58" s="63"/>
      <c r="O58" s="63" t="s">
        <v>299</v>
      </c>
      <c r="P58" s="64"/>
      <c r="Q58" s="64"/>
      <c r="R58" s="63"/>
      <c r="S58" s="63" t="s">
        <v>299</v>
      </c>
      <c r="T58" s="64"/>
      <c r="U58" s="64"/>
      <c r="V58" s="63"/>
    </row>
    <row r="59" spans="1:22" ht="15.75" thickBot="1" x14ac:dyDescent="0.3">
      <c r="A59" s="10"/>
      <c r="B59" s="50" t="s">
        <v>465</v>
      </c>
      <c r="C59" s="21" t="s">
        <v>299</v>
      </c>
      <c r="D59" s="54" t="s">
        <v>360</v>
      </c>
      <c r="E59" s="55">
        <v>835453</v>
      </c>
      <c r="F59" s="56" t="s">
        <v>299</v>
      </c>
      <c r="G59" s="21" t="s">
        <v>299</v>
      </c>
      <c r="H59" s="54" t="s">
        <v>360</v>
      </c>
      <c r="I59" s="62" t="s">
        <v>833</v>
      </c>
      <c r="J59" s="56" t="s">
        <v>416</v>
      </c>
      <c r="K59" s="21"/>
      <c r="L59" s="54" t="s">
        <v>360</v>
      </c>
      <c r="M59" s="55">
        <v>819199</v>
      </c>
      <c r="N59" s="56" t="s">
        <v>299</v>
      </c>
      <c r="O59" s="21" t="s">
        <v>299</v>
      </c>
      <c r="P59" s="54" t="s">
        <v>360</v>
      </c>
      <c r="Q59" s="62" t="s">
        <v>480</v>
      </c>
      <c r="R59" s="56" t="s">
        <v>299</v>
      </c>
      <c r="S59" s="21" t="s">
        <v>299</v>
      </c>
      <c r="T59" s="54" t="s">
        <v>360</v>
      </c>
      <c r="U59" s="55">
        <v>819199</v>
      </c>
      <c r="V59" s="56" t="s">
        <v>299</v>
      </c>
    </row>
    <row r="60" spans="1:22" x14ac:dyDescent="0.25">
      <c r="A60" s="10"/>
      <c r="B60" s="63"/>
      <c r="C60" s="63" t="s">
        <v>299</v>
      </c>
      <c r="D60" s="64"/>
      <c r="E60" s="64"/>
      <c r="F60" s="63"/>
      <c r="G60" s="63" t="s">
        <v>299</v>
      </c>
      <c r="H60" s="64"/>
      <c r="I60" s="64"/>
      <c r="J60" s="63"/>
      <c r="K60" s="63"/>
      <c r="L60" s="64"/>
      <c r="M60" s="64"/>
      <c r="N60" s="63"/>
      <c r="O60" s="63" t="s">
        <v>299</v>
      </c>
      <c r="P60" s="64"/>
      <c r="Q60" s="64"/>
      <c r="R60" s="63"/>
      <c r="S60" s="63" t="s">
        <v>299</v>
      </c>
      <c r="T60" s="64"/>
      <c r="U60" s="64"/>
      <c r="V60" s="63"/>
    </row>
    <row r="61" spans="1:22" ht="15.75" thickBot="1" x14ac:dyDescent="0.3">
      <c r="A61" s="10"/>
      <c r="B61" s="57" t="s">
        <v>771</v>
      </c>
      <c r="C61" s="12" t="s">
        <v>299</v>
      </c>
      <c r="D61" s="4"/>
      <c r="E61" s="4"/>
      <c r="F61" s="4"/>
      <c r="G61" s="12" t="s">
        <v>299</v>
      </c>
      <c r="H61" s="4"/>
      <c r="I61" s="4"/>
      <c r="J61" s="4"/>
      <c r="K61" s="12"/>
      <c r="L61" s="4"/>
      <c r="M61" s="4"/>
      <c r="N61" s="4"/>
      <c r="O61" s="12" t="s">
        <v>299</v>
      </c>
      <c r="P61" s="4"/>
      <c r="Q61" s="4"/>
      <c r="R61" s="4"/>
      <c r="S61" s="12" t="s">
        <v>299</v>
      </c>
      <c r="T61" s="8" t="s">
        <v>360</v>
      </c>
      <c r="U61" s="60">
        <v>13850</v>
      </c>
      <c r="V61" s="61" t="s">
        <v>299</v>
      </c>
    </row>
    <row r="62" spans="1:22" x14ac:dyDescent="0.25">
      <c r="A62" s="10"/>
      <c r="B62" s="63"/>
      <c r="C62" s="63" t="s">
        <v>299</v>
      </c>
      <c r="D62" s="63"/>
      <c r="E62" s="63"/>
      <c r="F62" s="63"/>
      <c r="G62" s="63" t="s">
        <v>299</v>
      </c>
      <c r="H62" s="63"/>
      <c r="I62" s="63"/>
      <c r="J62" s="63"/>
      <c r="K62" s="63"/>
      <c r="L62" s="63"/>
      <c r="M62" s="63"/>
      <c r="N62" s="63"/>
      <c r="O62" s="63" t="s">
        <v>299</v>
      </c>
      <c r="P62" s="63"/>
      <c r="Q62" s="63"/>
      <c r="R62" s="63"/>
      <c r="S62" s="63" t="s">
        <v>299</v>
      </c>
      <c r="T62" s="64"/>
      <c r="U62" s="64"/>
      <c r="V62" s="63"/>
    </row>
    <row r="63" spans="1:22" ht="26.25" thickBot="1" x14ac:dyDescent="0.3">
      <c r="A63" s="10"/>
      <c r="B63" s="50" t="s">
        <v>122</v>
      </c>
      <c r="C63" s="21" t="s">
        <v>299</v>
      </c>
      <c r="D63" s="20"/>
      <c r="E63" s="20"/>
      <c r="F63" s="20"/>
      <c r="G63" s="21" t="s">
        <v>299</v>
      </c>
      <c r="H63" s="20"/>
      <c r="I63" s="20"/>
      <c r="J63" s="20"/>
      <c r="K63" s="21"/>
      <c r="L63" s="20"/>
      <c r="M63" s="20"/>
      <c r="N63" s="20"/>
      <c r="O63" s="21" t="s">
        <v>299</v>
      </c>
      <c r="P63" s="20"/>
      <c r="Q63" s="20"/>
      <c r="R63" s="20"/>
      <c r="S63" s="21" t="s">
        <v>299</v>
      </c>
      <c r="T63" s="54" t="s">
        <v>360</v>
      </c>
      <c r="U63" s="55">
        <v>833049</v>
      </c>
      <c r="V63" s="56" t="s">
        <v>299</v>
      </c>
    </row>
    <row r="64" spans="1:22" ht="15.75" thickTop="1" x14ac:dyDescent="0.25">
      <c r="A64" s="10"/>
      <c r="B64" s="63"/>
      <c r="C64" s="63" t="s">
        <v>299</v>
      </c>
      <c r="D64" s="63"/>
      <c r="E64" s="63"/>
      <c r="F64" s="63"/>
      <c r="G64" s="63" t="s">
        <v>299</v>
      </c>
      <c r="H64" s="63"/>
      <c r="I64" s="63"/>
      <c r="J64" s="63"/>
      <c r="K64" s="63"/>
      <c r="L64" s="63"/>
      <c r="M64" s="63"/>
      <c r="N64" s="63"/>
      <c r="O64" s="63" t="s">
        <v>299</v>
      </c>
      <c r="P64" s="63"/>
      <c r="Q64" s="63"/>
      <c r="R64" s="63"/>
      <c r="S64" s="63" t="s">
        <v>299</v>
      </c>
      <c r="T64" s="66"/>
      <c r="U64" s="66"/>
      <c r="V64" s="63"/>
    </row>
    <row r="65" spans="1:22" ht="15.75" thickBot="1" x14ac:dyDescent="0.3">
      <c r="A65" s="10"/>
      <c r="B65" s="57" t="s">
        <v>113</v>
      </c>
      <c r="C65" s="12" t="s">
        <v>299</v>
      </c>
      <c r="D65" s="8" t="s">
        <v>360</v>
      </c>
      <c r="E65" s="60">
        <v>700516</v>
      </c>
      <c r="F65" s="61" t="s">
        <v>299</v>
      </c>
      <c r="G65" s="12" t="s">
        <v>299</v>
      </c>
      <c r="H65" s="8" t="s">
        <v>360</v>
      </c>
      <c r="I65" s="60">
        <v>18178</v>
      </c>
      <c r="J65" s="61" t="s">
        <v>299</v>
      </c>
      <c r="K65" s="12"/>
      <c r="L65" s="8" t="s">
        <v>360</v>
      </c>
      <c r="M65" s="60">
        <v>718694</v>
      </c>
      <c r="N65" s="61" t="s">
        <v>299</v>
      </c>
      <c r="O65" s="12" t="s">
        <v>299</v>
      </c>
      <c r="P65" s="8" t="s">
        <v>360</v>
      </c>
      <c r="Q65" s="98" t="s">
        <v>480</v>
      </c>
      <c r="R65" s="61" t="s">
        <v>299</v>
      </c>
      <c r="S65" s="12" t="s">
        <v>299</v>
      </c>
      <c r="T65" s="8" t="s">
        <v>360</v>
      </c>
      <c r="U65" s="60">
        <v>718694</v>
      </c>
      <c r="V65" s="61" t="s">
        <v>299</v>
      </c>
    </row>
    <row r="66" spans="1:22" ht="15.75" thickTop="1" x14ac:dyDescent="0.25">
      <c r="A66" s="10"/>
      <c r="B66" s="63"/>
      <c r="C66" s="63" t="s">
        <v>299</v>
      </c>
      <c r="D66" s="66"/>
      <c r="E66" s="66"/>
      <c r="F66" s="63"/>
      <c r="G66" s="63" t="s">
        <v>299</v>
      </c>
      <c r="H66" s="66"/>
      <c r="I66" s="66"/>
      <c r="J66" s="63"/>
      <c r="K66" s="63"/>
      <c r="L66" s="66"/>
      <c r="M66" s="66"/>
      <c r="N66" s="63"/>
      <c r="O66" s="63" t="s">
        <v>299</v>
      </c>
      <c r="P66" s="66"/>
      <c r="Q66" s="66"/>
      <c r="R66" s="63"/>
      <c r="S66" s="63" t="s">
        <v>299</v>
      </c>
      <c r="T66" s="66"/>
      <c r="U66" s="66"/>
      <c r="V66" s="63"/>
    </row>
    <row r="67" spans="1:22" x14ac:dyDescent="0.25">
      <c r="A67" s="10"/>
      <c r="B67" s="50" t="s">
        <v>834</v>
      </c>
      <c r="C67" s="21" t="s">
        <v>299</v>
      </c>
      <c r="D67" s="20"/>
      <c r="E67" s="20"/>
      <c r="F67" s="20"/>
      <c r="G67" s="21" t="s">
        <v>299</v>
      </c>
      <c r="H67" s="20"/>
      <c r="I67" s="20"/>
      <c r="J67" s="20"/>
      <c r="K67" s="21"/>
      <c r="L67" s="20"/>
      <c r="M67" s="20"/>
      <c r="N67" s="20"/>
      <c r="O67" s="21" t="s">
        <v>299</v>
      </c>
      <c r="P67" s="20"/>
      <c r="Q67" s="20"/>
      <c r="R67" s="20"/>
      <c r="S67" s="21" t="s">
        <v>299</v>
      </c>
      <c r="T67" s="20"/>
      <c r="U67" s="20"/>
      <c r="V67" s="20"/>
    </row>
    <row r="68" spans="1:22" ht="15.75" thickBot="1" x14ac:dyDescent="0.3">
      <c r="A68" s="10"/>
      <c r="B68" s="65" t="s">
        <v>828</v>
      </c>
      <c r="C68" s="12" t="s">
        <v>299</v>
      </c>
      <c r="D68" s="8" t="s">
        <v>360</v>
      </c>
      <c r="E68" s="60">
        <v>59151</v>
      </c>
      <c r="F68" s="61" t="s">
        <v>299</v>
      </c>
      <c r="G68" s="12" t="s">
        <v>299</v>
      </c>
      <c r="H68" s="8" t="s">
        <v>360</v>
      </c>
      <c r="I68" s="60">
        <v>11686</v>
      </c>
      <c r="J68" s="61" t="s">
        <v>299</v>
      </c>
      <c r="K68" s="12"/>
      <c r="L68" s="8" t="s">
        <v>360</v>
      </c>
      <c r="M68" s="60">
        <v>70837</v>
      </c>
      <c r="N68" s="61" t="s">
        <v>299</v>
      </c>
      <c r="O68" s="12" t="s">
        <v>299</v>
      </c>
      <c r="P68" s="8" t="s">
        <v>360</v>
      </c>
      <c r="Q68" s="98" t="s">
        <v>480</v>
      </c>
      <c r="R68" s="61" t="s">
        <v>299</v>
      </c>
      <c r="S68" s="12" t="s">
        <v>299</v>
      </c>
      <c r="T68" s="8" t="s">
        <v>360</v>
      </c>
      <c r="U68" s="60">
        <v>70837</v>
      </c>
      <c r="V68" s="61" t="s">
        <v>299</v>
      </c>
    </row>
    <row r="69" spans="1:22" ht="15.75" thickTop="1" x14ac:dyDescent="0.25">
      <c r="A69" s="10"/>
      <c r="B69" s="63"/>
      <c r="C69" s="63" t="s">
        <v>299</v>
      </c>
      <c r="D69" s="66"/>
      <c r="E69" s="66"/>
      <c r="F69" s="63"/>
      <c r="G69" s="63" t="s">
        <v>299</v>
      </c>
      <c r="H69" s="66"/>
      <c r="I69" s="66"/>
      <c r="J69" s="63"/>
      <c r="K69" s="63"/>
      <c r="L69" s="66"/>
      <c r="M69" s="66"/>
      <c r="N69" s="63"/>
      <c r="O69" s="63" t="s">
        <v>299</v>
      </c>
      <c r="P69" s="66"/>
      <c r="Q69" s="66"/>
      <c r="R69" s="63"/>
      <c r="S69" s="63" t="s">
        <v>299</v>
      </c>
      <c r="T69" s="66"/>
      <c r="U69" s="66"/>
      <c r="V69" s="63"/>
    </row>
    <row r="70" spans="1:22" ht="15.75" thickBot="1" x14ac:dyDescent="0.3">
      <c r="A70" s="10"/>
      <c r="B70" s="50" t="s">
        <v>59</v>
      </c>
      <c r="C70" s="21" t="s">
        <v>299</v>
      </c>
      <c r="D70" s="54" t="s">
        <v>360</v>
      </c>
      <c r="E70" s="55">
        <v>5487312</v>
      </c>
      <c r="F70" s="56" t="s">
        <v>299</v>
      </c>
      <c r="G70" s="21" t="s">
        <v>299</v>
      </c>
      <c r="H70" s="54" t="s">
        <v>360</v>
      </c>
      <c r="I70" s="55">
        <v>485697</v>
      </c>
      <c r="J70" s="56" t="s">
        <v>299</v>
      </c>
      <c r="K70" s="21"/>
      <c r="L70" s="54" t="s">
        <v>360</v>
      </c>
      <c r="M70" s="55">
        <v>5973009</v>
      </c>
      <c r="N70" s="56" t="s">
        <v>299</v>
      </c>
      <c r="O70" s="21" t="s">
        <v>299</v>
      </c>
      <c r="P70" s="54" t="s">
        <v>360</v>
      </c>
      <c r="Q70" s="55">
        <v>1535021</v>
      </c>
      <c r="R70" s="56" t="s">
        <v>299</v>
      </c>
      <c r="S70" s="21" t="s">
        <v>299</v>
      </c>
      <c r="T70" s="54" t="s">
        <v>360</v>
      </c>
      <c r="U70" s="55">
        <v>7508030</v>
      </c>
      <c r="V70" s="56" t="s">
        <v>299</v>
      </c>
    </row>
    <row r="71" spans="1:22" ht="15.75" thickTop="1" x14ac:dyDescent="0.25">
      <c r="A71" s="10"/>
      <c r="B71" s="63"/>
      <c r="C71" s="63" t="s">
        <v>299</v>
      </c>
      <c r="D71" s="66"/>
      <c r="E71" s="66"/>
      <c r="F71" s="63"/>
      <c r="G71" s="63" t="s">
        <v>299</v>
      </c>
      <c r="H71" s="66"/>
      <c r="I71" s="66"/>
      <c r="J71" s="63"/>
      <c r="K71" s="63"/>
      <c r="L71" s="66"/>
      <c r="M71" s="66"/>
      <c r="N71" s="63"/>
      <c r="O71" s="63" t="s">
        <v>299</v>
      </c>
      <c r="P71" s="66"/>
      <c r="Q71" s="66"/>
      <c r="R71" s="63"/>
      <c r="S71" s="63" t="s">
        <v>299</v>
      </c>
      <c r="T71" s="66"/>
      <c r="U71" s="66"/>
      <c r="V71" s="63"/>
    </row>
    <row r="72" spans="1:22" ht="15.75" thickBot="1" x14ac:dyDescent="0.3">
      <c r="A72" s="10"/>
      <c r="B72" s="57" t="s">
        <v>821</v>
      </c>
      <c r="C72" s="12" t="s">
        <v>299</v>
      </c>
      <c r="D72" s="8" t="s">
        <v>360</v>
      </c>
      <c r="E72" s="60">
        <v>581925</v>
      </c>
      <c r="F72" s="61" t="s">
        <v>299</v>
      </c>
      <c r="G72" s="12" t="s">
        <v>299</v>
      </c>
      <c r="H72" s="8" t="s">
        <v>360</v>
      </c>
      <c r="I72" s="60">
        <v>16728</v>
      </c>
      <c r="J72" s="61" t="s">
        <v>299</v>
      </c>
      <c r="K72" s="12"/>
      <c r="L72" s="8" t="s">
        <v>360</v>
      </c>
      <c r="M72" s="60">
        <v>598653</v>
      </c>
      <c r="N72" s="61" t="s">
        <v>299</v>
      </c>
      <c r="O72" s="12" t="s">
        <v>299</v>
      </c>
      <c r="P72" s="8" t="s">
        <v>360</v>
      </c>
      <c r="Q72" s="60">
        <v>104471</v>
      </c>
      <c r="R72" s="61" t="s">
        <v>299</v>
      </c>
      <c r="S72" s="12" t="s">
        <v>299</v>
      </c>
      <c r="T72" s="8" t="s">
        <v>360</v>
      </c>
      <c r="U72" s="60">
        <v>703124</v>
      </c>
      <c r="V72" s="61" t="s">
        <v>299</v>
      </c>
    </row>
    <row r="73" spans="1:22" ht="15.75" thickTop="1" x14ac:dyDescent="0.25">
      <c r="A73" s="10"/>
      <c r="B73" s="63"/>
      <c r="C73" s="63" t="s">
        <v>299</v>
      </c>
      <c r="D73" s="66"/>
      <c r="E73" s="66"/>
      <c r="F73" s="63"/>
      <c r="G73" s="63" t="s">
        <v>299</v>
      </c>
      <c r="H73" s="66"/>
      <c r="I73" s="66"/>
      <c r="J73" s="63"/>
      <c r="K73" s="63"/>
      <c r="L73" s="66"/>
      <c r="M73" s="66"/>
      <c r="N73" s="63"/>
      <c r="O73" s="63" t="s">
        <v>299</v>
      </c>
      <c r="P73" s="66"/>
      <c r="Q73" s="66"/>
      <c r="R73" s="63"/>
      <c r="S73" s="63" t="s">
        <v>299</v>
      </c>
      <c r="T73" s="66"/>
      <c r="U73" s="66"/>
      <c r="V73" s="63"/>
    </row>
    <row r="74" spans="1:22" ht="15" customHeight="1" x14ac:dyDescent="0.25">
      <c r="A74" s="10" t="s">
        <v>1371</v>
      </c>
      <c r="B74" s="45" t="s">
        <v>4</v>
      </c>
      <c r="C74" s="45"/>
      <c r="D74" s="45"/>
      <c r="E74" s="45"/>
      <c r="F74" s="45"/>
      <c r="G74" s="45"/>
      <c r="H74" s="45"/>
      <c r="I74" s="45"/>
      <c r="J74" s="45"/>
      <c r="K74" s="45"/>
      <c r="L74" s="45"/>
      <c r="M74" s="45"/>
      <c r="N74" s="45"/>
      <c r="O74" s="45"/>
      <c r="P74" s="45"/>
      <c r="Q74" s="45"/>
      <c r="R74" s="45"/>
      <c r="S74" s="45"/>
      <c r="T74" s="45"/>
      <c r="U74" s="45"/>
      <c r="V74" s="45"/>
    </row>
    <row r="75" spans="1:22" x14ac:dyDescent="0.25">
      <c r="A75" s="10"/>
      <c r="B75" s="70" t="s">
        <v>837</v>
      </c>
      <c r="C75" s="70"/>
      <c r="D75" s="70"/>
      <c r="E75" s="70"/>
      <c r="F75" s="70"/>
      <c r="G75" s="70"/>
      <c r="H75" s="70"/>
      <c r="I75" s="70"/>
      <c r="J75" s="70"/>
      <c r="K75" s="70"/>
      <c r="L75" s="70"/>
      <c r="M75" s="70"/>
      <c r="N75" s="70"/>
      <c r="O75" s="70"/>
      <c r="P75" s="70"/>
      <c r="Q75" s="70"/>
      <c r="R75" s="70"/>
      <c r="S75" s="70"/>
      <c r="T75" s="70"/>
      <c r="U75" s="70"/>
      <c r="V75" s="70"/>
    </row>
    <row r="76" spans="1:22" x14ac:dyDescent="0.25">
      <c r="A76" s="10"/>
      <c r="B76" s="71"/>
      <c r="C76" s="71"/>
      <c r="D76" s="71"/>
      <c r="E76" s="71"/>
      <c r="F76" s="71"/>
      <c r="G76" s="71"/>
      <c r="H76" s="71"/>
      <c r="I76" s="71"/>
      <c r="J76" s="71"/>
      <c r="K76" s="71"/>
      <c r="L76" s="71"/>
      <c r="M76" s="71"/>
      <c r="N76" s="71"/>
      <c r="O76" s="71"/>
      <c r="P76" s="71"/>
      <c r="Q76" s="71"/>
      <c r="R76" s="71"/>
      <c r="S76" s="71"/>
      <c r="T76" s="71"/>
      <c r="U76" s="71"/>
      <c r="V76" s="71"/>
    </row>
    <row r="77" spans="1:22" x14ac:dyDescent="0.25">
      <c r="A77" s="10"/>
      <c r="B77" s="4"/>
      <c r="C77" s="4"/>
      <c r="D77" s="4"/>
      <c r="E77" s="4"/>
      <c r="F77" s="4"/>
      <c r="G77" s="4"/>
      <c r="H77" s="4"/>
      <c r="I77" s="4"/>
      <c r="J77" s="4"/>
      <c r="K77" s="4"/>
      <c r="L77" s="4"/>
      <c r="M77" s="4"/>
      <c r="N77" s="4"/>
    </row>
    <row r="78" spans="1:22" ht="15.75" thickBot="1" x14ac:dyDescent="0.3">
      <c r="A78" s="10"/>
      <c r="B78" s="12"/>
      <c r="C78" s="12" t="s">
        <v>299</v>
      </c>
      <c r="D78" s="67" t="s">
        <v>354</v>
      </c>
      <c r="E78" s="67"/>
      <c r="F78" s="67"/>
      <c r="G78" s="67"/>
      <c r="H78" s="67"/>
      <c r="I78" s="67"/>
      <c r="J78" s="67"/>
      <c r="K78" s="67"/>
      <c r="L78" s="67"/>
      <c r="M78" s="67"/>
      <c r="N78" s="12"/>
    </row>
    <row r="79" spans="1:22" ht="15.75" thickBot="1" x14ac:dyDescent="0.3">
      <c r="A79" s="10"/>
      <c r="B79" s="111" t="s">
        <v>838</v>
      </c>
      <c r="C79" s="12" t="s">
        <v>299</v>
      </c>
      <c r="D79" s="68">
        <v>2012</v>
      </c>
      <c r="E79" s="68"/>
      <c r="F79" s="12"/>
      <c r="G79" s="12" t="s">
        <v>299</v>
      </c>
      <c r="H79" s="68">
        <v>2013</v>
      </c>
      <c r="I79" s="68"/>
      <c r="J79" s="12"/>
      <c r="K79" s="12" t="s">
        <v>299</v>
      </c>
      <c r="L79" s="68">
        <v>2014</v>
      </c>
      <c r="M79" s="68"/>
      <c r="N79" s="12"/>
    </row>
    <row r="80" spans="1:22" x14ac:dyDescent="0.25">
      <c r="A80" s="10"/>
      <c r="B80" s="50" t="s">
        <v>138</v>
      </c>
      <c r="C80" s="21" t="s">
        <v>299</v>
      </c>
      <c r="D80" s="51" t="s">
        <v>360</v>
      </c>
      <c r="E80" s="89" t="s">
        <v>839</v>
      </c>
      <c r="F80" s="53" t="s">
        <v>299</v>
      </c>
      <c r="G80" s="21" t="s">
        <v>299</v>
      </c>
      <c r="H80" s="51" t="s">
        <v>360</v>
      </c>
      <c r="I80" s="89" t="s">
        <v>840</v>
      </c>
      <c r="J80" s="53" t="s">
        <v>299</v>
      </c>
      <c r="K80" s="21" t="s">
        <v>299</v>
      </c>
      <c r="L80" s="54" t="s">
        <v>360</v>
      </c>
      <c r="M80" s="62" t="s">
        <v>841</v>
      </c>
      <c r="N80" s="56" t="s">
        <v>299</v>
      </c>
    </row>
    <row r="81" spans="1:14" x14ac:dyDescent="0.25">
      <c r="A81" s="10"/>
      <c r="B81" s="94" t="s">
        <v>842</v>
      </c>
      <c r="C81" s="12" t="s">
        <v>299</v>
      </c>
      <c r="D81" s="9"/>
      <c r="E81" s="58">
        <v>1541884</v>
      </c>
      <c r="F81" s="59" t="s">
        <v>299</v>
      </c>
      <c r="G81" s="12" t="s">
        <v>299</v>
      </c>
      <c r="H81" s="9"/>
      <c r="I81" s="58">
        <v>1274584</v>
      </c>
      <c r="J81" s="59" t="s">
        <v>299</v>
      </c>
      <c r="K81" s="12" t="s">
        <v>299</v>
      </c>
      <c r="L81" s="8"/>
      <c r="M81" s="60">
        <v>1065196</v>
      </c>
      <c r="N81" s="61" t="s">
        <v>299</v>
      </c>
    </row>
    <row r="82" spans="1:14" x14ac:dyDescent="0.25">
      <c r="A82" s="10"/>
      <c r="B82" s="93" t="s">
        <v>843</v>
      </c>
      <c r="C82" s="21" t="s">
        <v>299</v>
      </c>
      <c r="D82" s="51"/>
      <c r="E82" s="52">
        <v>1784609</v>
      </c>
      <c r="F82" s="53" t="s">
        <v>299</v>
      </c>
      <c r="G82" s="21" t="s">
        <v>299</v>
      </c>
      <c r="H82" s="51"/>
      <c r="I82" s="52">
        <v>1893894</v>
      </c>
      <c r="J82" s="53" t="s">
        <v>299</v>
      </c>
      <c r="K82" s="21" t="s">
        <v>299</v>
      </c>
      <c r="L82" s="54"/>
      <c r="M82" s="55">
        <v>1890592</v>
      </c>
      <c r="N82" s="56" t="s">
        <v>299</v>
      </c>
    </row>
    <row r="83" spans="1:14" x14ac:dyDescent="0.25">
      <c r="A83" s="10"/>
      <c r="B83" s="57" t="s">
        <v>139</v>
      </c>
      <c r="C83" s="12" t="s">
        <v>299</v>
      </c>
      <c r="D83" s="9"/>
      <c r="E83" s="58">
        <v>498889</v>
      </c>
      <c r="F83" s="59" t="s">
        <v>299</v>
      </c>
      <c r="G83" s="12" t="s">
        <v>299</v>
      </c>
      <c r="H83" s="9"/>
      <c r="I83" s="58">
        <v>758093</v>
      </c>
      <c r="J83" s="59" t="s">
        <v>299</v>
      </c>
      <c r="K83" s="12" t="s">
        <v>299</v>
      </c>
      <c r="L83" s="8"/>
      <c r="M83" s="60">
        <v>872000</v>
      </c>
      <c r="N83" s="61" t="s">
        <v>299</v>
      </c>
    </row>
    <row r="84" spans="1:14" ht="15.75" thickBot="1" x14ac:dyDescent="0.3">
      <c r="A84" s="10"/>
      <c r="B84" s="50" t="s">
        <v>106</v>
      </c>
      <c r="C84" s="21" t="s">
        <v>299</v>
      </c>
      <c r="D84" s="51"/>
      <c r="E84" s="52">
        <v>414621</v>
      </c>
      <c r="F84" s="53" t="s">
        <v>299</v>
      </c>
      <c r="G84" s="21" t="s">
        <v>299</v>
      </c>
      <c r="H84" s="51"/>
      <c r="I84" s="52">
        <v>543551</v>
      </c>
      <c r="J84" s="53" t="s">
        <v>299</v>
      </c>
      <c r="K84" s="21" t="s">
        <v>299</v>
      </c>
      <c r="L84" s="54"/>
      <c r="M84" s="55">
        <v>633415</v>
      </c>
      <c r="N84" s="56" t="s">
        <v>299</v>
      </c>
    </row>
    <row r="85" spans="1:14" x14ac:dyDescent="0.25">
      <c r="A85" s="10"/>
      <c r="B85" s="63"/>
      <c r="C85" s="63" t="s">
        <v>299</v>
      </c>
      <c r="D85" s="64"/>
      <c r="E85" s="64"/>
      <c r="F85" s="63"/>
      <c r="G85" s="63" t="s">
        <v>299</v>
      </c>
      <c r="H85" s="64"/>
      <c r="I85" s="64"/>
      <c r="J85" s="63"/>
      <c r="K85" s="63" t="s">
        <v>299</v>
      </c>
      <c r="L85" s="64"/>
      <c r="M85" s="64"/>
      <c r="N85" s="63"/>
    </row>
    <row r="86" spans="1:14" ht="15.75" thickBot="1" x14ac:dyDescent="0.3">
      <c r="A86" s="10"/>
      <c r="B86" s="94" t="s">
        <v>107</v>
      </c>
      <c r="C86" s="12" t="s">
        <v>299</v>
      </c>
      <c r="D86" s="9" t="s">
        <v>360</v>
      </c>
      <c r="E86" s="58">
        <v>4240003</v>
      </c>
      <c r="F86" s="59" t="s">
        <v>299</v>
      </c>
      <c r="G86" s="12" t="s">
        <v>299</v>
      </c>
      <c r="H86" s="9" t="s">
        <v>360</v>
      </c>
      <c r="I86" s="58">
        <v>4470122</v>
      </c>
      <c r="J86" s="59" t="s">
        <v>299</v>
      </c>
      <c r="K86" s="12" t="s">
        <v>299</v>
      </c>
      <c r="L86" s="8" t="s">
        <v>360</v>
      </c>
      <c r="M86" s="60">
        <v>4461203</v>
      </c>
      <c r="N86" s="61" t="s">
        <v>299</v>
      </c>
    </row>
    <row r="87" spans="1:14" ht="15.75" thickTop="1" x14ac:dyDescent="0.25">
      <c r="A87" s="10"/>
      <c r="B87" s="63"/>
      <c r="C87" s="63" t="s">
        <v>299</v>
      </c>
      <c r="D87" s="66"/>
      <c r="E87" s="66"/>
      <c r="F87" s="63"/>
      <c r="G87" s="63" t="s">
        <v>299</v>
      </c>
      <c r="H87" s="66"/>
      <c r="I87" s="66"/>
      <c r="J87" s="63"/>
      <c r="K87" s="63" t="s">
        <v>299</v>
      </c>
      <c r="L87" s="66"/>
      <c r="M87" s="66"/>
      <c r="N87" s="63"/>
    </row>
  </sheetData>
  <mergeCells count="74">
    <mergeCell ref="A74:A87"/>
    <mergeCell ref="B74:V74"/>
    <mergeCell ref="B75:V75"/>
    <mergeCell ref="B76:V76"/>
    <mergeCell ref="D79:E79"/>
    <mergeCell ref="H79:I79"/>
    <mergeCell ref="L79:M79"/>
    <mergeCell ref="A1:A2"/>
    <mergeCell ref="B1:V1"/>
    <mergeCell ref="B2:V2"/>
    <mergeCell ref="A3:A73"/>
    <mergeCell ref="B3:V3"/>
    <mergeCell ref="B27:V27"/>
    <mergeCell ref="B51:V51"/>
    <mergeCell ref="P54:Q55"/>
    <mergeCell ref="R54:R55"/>
    <mergeCell ref="S54:S55"/>
    <mergeCell ref="T54:U55"/>
    <mergeCell ref="V54:V55"/>
    <mergeCell ref="D78:M78"/>
    <mergeCell ref="J54:J55"/>
    <mergeCell ref="K54:K55"/>
    <mergeCell ref="L54:M54"/>
    <mergeCell ref="L55:M55"/>
    <mergeCell ref="N54:N55"/>
    <mergeCell ref="O54:O55"/>
    <mergeCell ref="V30:V31"/>
    <mergeCell ref="D53:U53"/>
    <mergeCell ref="B54:B55"/>
    <mergeCell ref="C54:C55"/>
    <mergeCell ref="D54:E54"/>
    <mergeCell ref="D55:E55"/>
    <mergeCell ref="F54:F55"/>
    <mergeCell ref="G54:G55"/>
    <mergeCell ref="H54:I54"/>
    <mergeCell ref="H55:I55"/>
    <mergeCell ref="N30:N31"/>
    <mergeCell ref="O30:O31"/>
    <mergeCell ref="P30:Q31"/>
    <mergeCell ref="R30:R31"/>
    <mergeCell ref="S30:S31"/>
    <mergeCell ref="T30:U31"/>
    <mergeCell ref="H30:I30"/>
    <mergeCell ref="H31:I31"/>
    <mergeCell ref="J30:J31"/>
    <mergeCell ref="K30:K31"/>
    <mergeCell ref="L30:M30"/>
    <mergeCell ref="L31:M31"/>
    <mergeCell ref="S6:S7"/>
    <mergeCell ref="T6:U7"/>
    <mergeCell ref="V6:V7"/>
    <mergeCell ref="D29:U29"/>
    <mergeCell ref="B30:B31"/>
    <mergeCell ref="C30:C31"/>
    <mergeCell ref="D30:E30"/>
    <mergeCell ref="D31:E31"/>
    <mergeCell ref="F30:F31"/>
    <mergeCell ref="G30:G31"/>
    <mergeCell ref="K6:K7"/>
    <mergeCell ref="L6:M7"/>
    <mergeCell ref="N6:N7"/>
    <mergeCell ref="O6:O7"/>
    <mergeCell ref="P6:Q7"/>
    <mergeCell ref="R6:R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3"/>
  <sheetViews>
    <sheetView showGridLines="0" workbookViewId="0"/>
  </sheetViews>
  <sheetFormatPr defaultRowHeight="15" x14ac:dyDescent="0.25"/>
  <cols>
    <col min="1" max="2" width="36.5703125" bestFit="1" customWidth="1"/>
    <col min="3" max="3" width="7.5703125" customWidth="1"/>
    <col min="4" max="4" width="10.5703125" customWidth="1"/>
    <col min="5" max="5" width="36.5703125" customWidth="1"/>
    <col min="6" max="6" width="15.7109375" customWidth="1"/>
    <col min="7" max="7" width="7.5703125" customWidth="1"/>
    <col min="8" max="8" width="10.5703125" customWidth="1"/>
    <col min="9" max="9" width="36.5703125" customWidth="1"/>
    <col min="10" max="10" width="18.7109375" customWidth="1"/>
    <col min="11" max="11" width="7.5703125" customWidth="1"/>
    <col min="12" max="12" width="10.5703125" customWidth="1"/>
    <col min="13" max="13" width="36.5703125" customWidth="1"/>
    <col min="14" max="14" width="18.7109375" customWidth="1"/>
    <col min="15" max="15" width="7.5703125" customWidth="1"/>
    <col min="16" max="16" width="10.5703125" customWidth="1"/>
    <col min="17" max="17" width="35.5703125" customWidth="1"/>
    <col min="18" max="18" width="9.42578125" customWidth="1"/>
  </cols>
  <sheetData>
    <row r="1" spans="1:18" ht="15" customHeight="1" x14ac:dyDescent="0.25">
      <c r="A1" s="7" t="s">
        <v>1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373</v>
      </c>
      <c r="B3" s="45" t="s">
        <v>4</v>
      </c>
      <c r="C3" s="45"/>
      <c r="D3" s="45"/>
      <c r="E3" s="45"/>
      <c r="F3" s="45"/>
      <c r="G3" s="45"/>
      <c r="H3" s="45"/>
      <c r="I3" s="45"/>
      <c r="J3" s="45"/>
      <c r="K3" s="45"/>
      <c r="L3" s="45"/>
      <c r="M3" s="45"/>
      <c r="N3" s="45"/>
      <c r="O3" s="45"/>
      <c r="P3" s="45"/>
      <c r="Q3" s="45"/>
      <c r="R3" s="45"/>
    </row>
    <row r="4" spans="1:18" x14ac:dyDescent="0.25">
      <c r="A4" s="10"/>
      <c r="B4" s="70" t="s">
        <v>959</v>
      </c>
      <c r="C4" s="70"/>
      <c r="D4" s="70"/>
      <c r="E4" s="70"/>
      <c r="F4" s="70"/>
      <c r="G4" s="70"/>
      <c r="H4" s="70"/>
      <c r="I4" s="70"/>
      <c r="J4" s="70"/>
      <c r="K4" s="70"/>
      <c r="L4" s="70"/>
      <c r="M4" s="70"/>
      <c r="N4" s="70"/>
      <c r="O4" s="70"/>
      <c r="P4" s="70"/>
      <c r="Q4" s="70"/>
      <c r="R4" s="70"/>
    </row>
    <row r="5" spans="1:18" x14ac:dyDescent="0.25">
      <c r="A5" s="10"/>
      <c r="B5" s="71"/>
      <c r="C5" s="71"/>
      <c r="D5" s="71"/>
      <c r="E5" s="71"/>
      <c r="F5" s="71"/>
      <c r="G5" s="71"/>
      <c r="H5" s="71"/>
      <c r="I5" s="71"/>
      <c r="J5" s="71"/>
      <c r="K5" s="71"/>
      <c r="L5" s="71"/>
      <c r="M5" s="71"/>
      <c r="N5" s="71"/>
      <c r="O5" s="71"/>
      <c r="P5" s="71"/>
      <c r="Q5" s="71"/>
      <c r="R5" s="71"/>
    </row>
    <row r="6" spans="1:18" x14ac:dyDescent="0.25">
      <c r="A6" s="10"/>
      <c r="B6" s="4"/>
      <c r="C6" s="4"/>
      <c r="D6" s="4"/>
      <c r="E6" s="4"/>
      <c r="F6" s="4"/>
    </row>
    <row r="7" spans="1:18" ht="15.75" thickBot="1" x14ac:dyDescent="0.3">
      <c r="A7" s="10"/>
      <c r="B7" s="111" t="s">
        <v>621</v>
      </c>
      <c r="C7" s="12" t="s">
        <v>299</v>
      </c>
      <c r="D7" s="67" t="s">
        <v>423</v>
      </c>
      <c r="E7" s="67"/>
      <c r="F7" s="12"/>
    </row>
    <row r="8" spans="1:18" x14ac:dyDescent="0.25">
      <c r="A8" s="10"/>
      <c r="B8" s="50">
        <v>2015</v>
      </c>
      <c r="C8" s="21" t="s">
        <v>299</v>
      </c>
      <c r="D8" s="51" t="s">
        <v>360</v>
      </c>
      <c r="E8" s="52">
        <v>11284</v>
      </c>
      <c r="F8" s="53" t="s">
        <v>299</v>
      </c>
    </row>
    <row r="9" spans="1:18" x14ac:dyDescent="0.25">
      <c r="A9" s="10"/>
      <c r="B9" s="57">
        <v>2016</v>
      </c>
      <c r="C9" s="12" t="s">
        <v>299</v>
      </c>
      <c r="D9" s="9"/>
      <c r="E9" s="58">
        <v>12628</v>
      </c>
      <c r="F9" s="59" t="s">
        <v>299</v>
      </c>
    </row>
    <row r="10" spans="1:18" x14ac:dyDescent="0.25">
      <c r="A10" s="10"/>
      <c r="B10" s="50">
        <v>2017</v>
      </c>
      <c r="C10" s="21" t="s">
        <v>299</v>
      </c>
      <c r="D10" s="51"/>
      <c r="E10" s="52">
        <v>12447</v>
      </c>
      <c r="F10" s="53" t="s">
        <v>299</v>
      </c>
    </row>
    <row r="11" spans="1:18" x14ac:dyDescent="0.25">
      <c r="A11" s="10"/>
      <c r="B11" s="57">
        <v>2018</v>
      </c>
      <c r="C11" s="12" t="s">
        <v>299</v>
      </c>
      <c r="D11" s="9"/>
      <c r="E11" s="58">
        <v>12883</v>
      </c>
      <c r="F11" s="59" t="s">
        <v>299</v>
      </c>
    </row>
    <row r="12" spans="1:18" x14ac:dyDescent="0.25">
      <c r="A12" s="10"/>
      <c r="B12" s="50">
        <v>2019</v>
      </c>
      <c r="C12" s="21" t="s">
        <v>299</v>
      </c>
      <c r="D12" s="51"/>
      <c r="E12" s="52">
        <v>12038</v>
      </c>
      <c r="F12" s="53" t="s">
        <v>299</v>
      </c>
    </row>
    <row r="13" spans="1:18" x14ac:dyDescent="0.25">
      <c r="A13" s="10"/>
      <c r="B13" s="57" t="s">
        <v>960</v>
      </c>
      <c r="C13" s="12" t="s">
        <v>299</v>
      </c>
      <c r="D13" s="9"/>
      <c r="E13" s="58">
        <v>65607</v>
      </c>
      <c r="F13" s="59" t="s">
        <v>299</v>
      </c>
    </row>
    <row r="14" spans="1:18" ht="15" customHeight="1" x14ac:dyDescent="0.25">
      <c r="A14" s="10" t="s">
        <v>1374</v>
      </c>
      <c r="B14" s="45" t="s">
        <v>4</v>
      </c>
      <c r="C14" s="45"/>
      <c r="D14" s="45"/>
      <c r="E14" s="45"/>
      <c r="F14" s="45"/>
      <c r="G14" s="45"/>
      <c r="H14" s="45"/>
      <c r="I14" s="45"/>
      <c r="J14" s="45"/>
      <c r="K14" s="45"/>
      <c r="L14" s="45"/>
      <c r="M14" s="45"/>
      <c r="N14" s="45"/>
      <c r="O14" s="45"/>
      <c r="P14" s="45"/>
      <c r="Q14" s="45"/>
      <c r="R14" s="45"/>
    </row>
    <row r="15" spans="1:18" x14ac:dyDescent="0.25">
      <c r="A15" s="10"/>
      <c r="B15" s="70" t="s">
        <v>849</v>
      </c>
      <c r="C15" s="70"/>
      <c r="D15" s="70"/>
      <c r="E15" s="70"/>
      <c r="F15" s="70"/>
      <c r="G15" s="70"/>
      <c r="H15" s="70"/>
      <c r="I15" s="70"/>
      <c r="J15" s="70"/>
      <c r="K15" s="70"/>
      <c r="L15" s="70"/>
      <c r="M15" s="70"/>
      <c r="N15" s="70"/>
      <c r="O15" s="70"/>
      <c r="P15" s="70"/>
      <c r="Q15" s="70"/>
      <c r="R15" s="70"/>
    </row>
    <row r="16" spans="1:18" x14ac:dyDescent="0.25">
      <c r="A16" s="10"/>
      <c r="B16" s="71"/>
      <c r="C16" s="71"/>
      <c r="D16" s="71"/>
      <c r="E16" s="71"/>
      <c r="F16" s="71"/>
      <c r="G16" s="71"/>
      <c r="H16" s="71"/>
      <c r="I16" s="71"/>
      <c r="J16" s="71"/>
      <c r="K16" s="71"/>
      <c r="L16" s="71"/>
      <c r="M16" s="71"/>
      <c r="N16" s="71"/>
      <c r="O16" s="71"/>
      <c r="P16" s="71"/>
      <c r="Q16" s="71"/>
      <c r="R16" s="71"/>
    </row>
    <row r="17" spans="1:10" x14ac:dyDescent="0.25">
      <c r="A17" s="10"/>
      <c r="B17" s="4"/>
      <c r="C17" s="4"/>
      <c r="D17" s="4"/>
      <c r="E17" s="4"/>
      <c r="F17" s="4"/>
      <c r="G17" s="4"/>
      <c r="H17" s="4"/>
      <c r="I17" s="4"/>
      <c r="J17" s="4"/>
    </row>
    <row r="18" spans="1:10" ht="15.75" thickBot="1" x14ac:dyDescent="0.3">
      <c r="A18" s="10"/>
      <c r="B18" s="12"/>
      <c r="C18" s="12" t="s">
        <v>299</v>
      </c>
      <c r="D18" s="67" t="s">
        <v>354</v>
      </c>
      <c r="E18" s="67"/>
      <c r="F18" s="67"/>
      <c r="G18" s="67"/>
      <c r="H18" s="67"/>
      <c r="I18" s="67"/>
      <c r="J18" s="12"/>
    </row>
    <row r="19" spans="1:10" ht="15.75" thickBot="1" x14ac:dyDescent="0.3">
      <c r="A19" s="10"/>
      <c r="B19" s="12"/>
      <c r="C19" s="12" t="s">
        <v>299</v>
      </c>
      <c r="D19" s="68">
        <v>2013</v>
      </c>
      <c r="E19" s="68"/>
      <c r="F19" s="12"/>
      <c r="G19" s="12"/>
      <c r="H19" s="68">
        <v>2014</v>
      </c>
      <c r="I19" s="68"/>
      <c r="J19" s="12"/>
    </row>
    <row r="20" spans="1:10" x14ac:dyDescent="0.25">
      <c r="A20" s="10"/>
      <c r="B20" s="50" t="s">
        <v>850</v>
      </c>
      <c r="C20" s="21" t="s">
        <v>299</v>
      </c>
      <c r="D20" s="20"/>
      <c r="E20" s="20"/>
      <c r="F20" s="20"/>
      <c r="G20" s="21"/>
      <c r="H20" s="20"/>
      <c r="I20" s="20"/>
      <c r="J20" s="20"/>
    </row>
    <row r="21" spans="1:10" ht="25.5" x14ac:dyDescent="0.25">
      <c r="A21" s="10"/>
      <c r="B21" s="65" t="s">
        <v>851</v>
      </c>
      <c r="C21" s="12" t="s">
        <v>299</v>
      </c>
      <c r="D21" s="9" t="s">
        <v>360</v>
      </c>
      <c r="E21" s="58">
        <v>202403</v>
      </c>
      <c r="F21" s="59" t="s">
        <v>299</v>
      </c>
      <c r="G21" s="12"/>
      <c r="H21" s="8" t="s">
        <v>360</v>
      </c>
      <c r="I21" s="60">
        <v>214805</v>
      </c>
      <c r="J21" s="61" t="s">
        <v>299</v>
      </c>
    </row>
    <row r="22" spans="1:10" x14ac:dyDescent="0.25">
      <c r="A22" s="10"/>
      <c r="B22" s="72" t="s">
        <v>852</v>
      </c>
      <c r="C22" s="21" t="s">
        <v>299</v>
      </c>
      <c r="D22" s="51"/>
      <c r="E22" s="52">
        <v>9879</v>
      </c>
      <c r="F22" s="53" t="s">
        <v>299</v>
      </c>
      <c r="G22" s="21"/>
      <c r="H22" s="54"/>
      <c r="I22" s="55">
        <v>10435</v>
      </c>
      <c r="J22" s="56" t="s">
        <v>299</v>
      </c>
    </row>
    <row r="23" spans="1:10" x14ac:dyDescent="0.25">
      <c r="A23" s="10"/>
      <c r="B23" s="65" t="s">
        <v>853</v>
      </c>
      <c r="C23" s="12" t="s">
        <v>299</v>
      </c>
      <c r="D23" s="9"/>
      <c r="E23" s="58">
        <v>3789</v>
      </c>
      <c r="F23" s="59" t="s">
        <v>299</v>
      </c>
      <c r="G23" s="12"/>
      <c r="H23" s="8"/>
      <c r="I23" s="60">
        <v>3171</v>
      </c>
      <c r="J23" s="61" t="s">
        <v>299</v>
      </c>
    </row>
    <row r="24" spans="1:10" x14ac:dyDescent="0.25">
      <c r="A24" s="10"/>
      <c r="B24" s="72" t="s">
        <v>854</v>
      </c>
      <c r="C24" s="21" t="s">
        <v>299</v>
      </c>
      <c r="D24" s="51"/>
      <c r="E24" s="52">
        <v>8710</v>
      </c>
      <c r="F24" s="53" t="s">
        <v>299</v>
      </c>
      <c r="G24" s="21"/>
      <c r="H24" s="54"/>
      <c r="I24" s="62" t="s">
        <v>855</v>
      </c>
      <c r="J24" s="56" t="s">
        <v>416</v>
      </c>
    </row>
    <row r="25" spans="1:10" ht="38.25" x14ac:dyDescent="0.25">
      <c r="A25" s="10"/>
      <c r="B25" s="65" t="s">
        <v>856</v>
      </c>
      <c r="C25" s="12" t="s">
        <v>299</v>
      </c>
      <c r="D25" s="9"/>
      <c r="E25" s="90">
        <v>714</v>
      </c>
      <c r="F25" s="59" t="s">
        <v>299</v>
      </c>
      <c r="G25" s="12"/>
      <c r="H25" s="8"/>
      <c r="I25" s="98">
        <v>504</v>
      </c>
      <c r="J25" s="61" t="s">
        <v>299</v>
      </c>
    </row>
    <row r="26" spans="1:10" x14ac:dyDescent="0.25">
      <c r="A26" s="10"/>
      <c r="B26" s="72" t="s">
        <v>389</v>
      </c>
      <c r="C26" s="21" t="s">
        <v>299</v>
      </c>
      <c r="D26" s="51"/>
      <c r="E26" s="89">
        <v>852</v>
      </c>
      <c r="F26" s="53" t="s">
        <v>299</v>
      </c>
      <c r="G26" s="21"/>
      <c r="H26" s="56"/>
      <c r="I26" s="112" t="s">
        <v>480</v>
      </c>
      <c r="J26" s="56" t="s">
        <v>299</v>
      </c>
    </row>
    <row r="27" spans="1:10" ht="15.75" thickBot="1" x14ac:dyDescent="0.3">
      <c r="A27" s="10"/>
      <c r="B27" s="65" t="s">
        <v>857</v>
      </c>
      <c r="C27" s="12" t="s">
        <v>299</v>
      </c>
      <c r="D27" s="9"/>
      <c r="E27" s="90" t="s">
        <v>858</v>
      </c>
      <c r="F27" s="59" t="s">
        <v>416</v>
      </c>
      <c r="G27" s="12"/>
      <c r="H27" s="8"/>
      <c r="I27" s="98" t="s">
        <v>859</v>
      </c>
      <c r="J27" s="61" t="s">
        <v>416</v>
      </c>
    </row>
    <row r="28" spans="1:10" x14ac:dyDescent="0.25">
      <c r="A28" s="10"/>
      <c r="B28" s="63"/>
      <c r="C28" s="63" t="s">
        <v>299</v>
      </c>
      <c r="D28" s="64"/>
      <c r="E28" s="64"/>
      <c r="F28" s="63"/>
      <c r="G28" s="63"/>
      <c r="H28" s="64"/>
      <c r="I28" s="64"/>
      <c r="J28" s="63"/>
    </row>
    <row r="29" spans="1:10" ht="15.75" thickBot="1" x14ac:dyDescent="0.3">
      <c r="A29" s="10"/>
      <c r="B29" s="72" t="s">
        <v>860</v>
      </c>
      <c r="C29" s="21" t="s">
        <v>299</v>
      </c>
      <c r="D29" s="51" t="s">
        <v>360</v>
      </c>
      <c r="E29" s="52">
        <v>214805</v>
      </c>
      <c r="F29" s="53" t="s">
        <v>299</v>
      </c>
      <c r="G29" s="21"/>
      <c r="H29" s="54" t="s">
        <v>360</v>
      </c>
      <c r="I29" s="55">
        <v>206055</v>
      </c>
      <c r="J29" s="56" t="s">
        <v>299</v>
      </c>
    </row>
    <row r="30" spans="1:10" x14ac:dyDescent="0.25">
      <c r="A30" s="10"/>
      <c r="B30" s="63"/>
      <c r="C30" s="63" t="s">
        <v>299</v>
      </c>
      <c r="D30" s="64"/>
      <c r="E30" s="64"/>
      <c r="F30" s="63"/>
      <c r="G30" s="63"/>
      <c r="H30" s="64"/>
      <c r="I30" s="64"/>
      <c r="J30" s="63"/>
    </row>
    <row r="31" spans="1:10" x14ac:dyDescent="0.25">
      <c r="A31" s="10"/>
      <c r="B31" s="57" t="s">
        <v>861</v>
      </c>
      <c r="C31" s="12" t="s">
        <v>299</v>
      </c>
      <c r="D31" s="4"/>
      <c r="E31" s="4"/>
      <c r="F31" s="4"/>
      <c r="G31" s="12"/>
      <c r="H31" s="4"/>
      <c r="I31" s="4"/>
      <c r="J31" s="4"/>
    </row>
    <row r="32" spans="1:10" ht="25.5" x14ac:dyDescent="0.25">
      <c r="A32" s="10"/>
      <c r="B32" s="72" t="s">
        <v>862</v>
      </c>
      <c r="C32" s="21" t="s">
        <v>299</v>
      </c>
      <c r="D32" s="51" t="s">
        <v>360</v>
      </c>
      <c r="E32" s="52">
        <v>81262</v>
      </c>
      <c r="F32" s="53" t="s">
        <v>299</v>
      </c>
      <c r="G32" s="21"/>
      <c r="H32" s="54" t="s">
        <v>360</v>
      </c>
      <c r="I32" s="55">
        <v>90345</v>
      </c>
      <c r="J32" s="56" t="s">
        <v>299</v>
      </c>
    </row>
    <row r="33" spans="1:18" x14ac:dyDescent="0.25">
      <c r="A33" s="10"/>
      <c r="B33" s="65" t="s">
        <v>863</v>
      </c>
      <c r="C33" s="12" t="s">
        <v>299</v>
      </c>
      <c r="D33" s="9"/>
      <c r="E33" s="58">
        <v>6975</v>
      </c>
      <c r="F33" s="59" t="s">
        <v>299</v>
      </c>
      <c r="G33" s="12"/>
      <c r="H33" s="8"/>
      <c r="I33" s="60">
        <v>8258</v>
      </c>
      <c r="J33" s="61" t="s">
        <v>299</v>
      </c>
    </row>
    <row r="34" spans="1:18" x14ac:dyDescent="0.25">
      <c r="A34" s="10"/>
      <c r="B34" s="72" t="s">
        <v>864</v>
      </c>
      <c r="C34" s="21" t="s">
        <v>299</v>
      </c>
      <c r="D34" s="51"/>
      <c r="E34" s="52">
        <v>5323</v>
      </c>
      <c r="F34" s="53" t="s">
        <v>299</v>
      </c>
      <c r="G34" s="21"/>
      <c r="H34" s="54"/>
      <c r="I34" s="55">
        <v>3765</v>
      </c>
      <c r="J34" s="56" t="s">
        <v>299</v>
      </c>
    </row>
    <row r="35" spans="1:18" ht="38.25" x14ac:dyDescent="0.25">
      <c r="A35" s="10"/>
      <c r="B35" s="65" t="s">
        <v>865</v>
      </c>
      <c r="C35" s="12" t="s">
        <v>299</v>
      </c>
      <c r="D35" s="9"/>
      <c r="E35" s="90">
        <v>171</v>
      </c>
      <c r="F35" s="59" t="s">
        <v>299</v>
      </c>
      <c r="G35" s="12"/>
      <c r="H35" s="8"/>
      <c r="I35" s="98">
        <v>118</v>
      </c>
      <c r="J35" s="61" t="s">
        <v>299</v>
      </c>
    </row>
    <row r="36" spans="1:18" ht="15.75" thickBot="1" x14ac:dyDescent="0.3">
      <c r="A36" s="10"/>
      <c r="B36" s="72" t="s">
        <v>857</v>
      </c>
      <c r="C36" s="21" t="s">
        <v>299</v>
      </c>
      <c r="D36" s="51"/>
      <c r="E36" s="89" t="s">
        <v>866</v>
      </c>
      <c r="F36" s="53" t="s">
        <v>416</v>
      </c>
      <c r="G36" s="21"/>
      <c r="H36" s="54"/>
      <c r="I36" s="62" t="s">
        <v>867</v>
      </c>
      <c r="J36" s="56" t="s">
        <v>416</v>
      </c>
    </row>
    <row r="37" spans="1:18" x14ac:dyDescent="0.25">
      <c r="A37" s="10"/>
      <c r="B37" s="63"/>
      <c r="C37" s="63" t="s">
        <v>299</v>
      </c>
      <c r="D37" s="64"/>
      <c r="E37" s="64"/>
      <c r="F37" s="63"/>
      <c r="G37" s="63"/>
      <c r="H37" s="64"/>
      <c r="I37" s="64"/>
      <c r="J37" s="63"/>
    </row>
    <row r="38" spans="1:18" ht="15.75" thickBot="1" x14ac:dyDescent="0.3">
      <c r="A38" s="10"/>
      <c r="B38" s="65" t="s">
        <v>868</v>
      </c>
      <c r="C38" s="12" t="s">
        <v>299</v>
      </c>
      <c r="D38" s="9" t="s">
        <v>360</v>
      </c>
      <c r="E38" s="58">
        <v>90345</v>
      </c>
      <c r="F38" s="59" t="s">
        <v>299</v>
      </c>
      <c r="G38" s="12"/>
      <c r="H38" s="8" t="s">
        <v>360</v>
      </c>
      <c r="I38" s="60">
        <v>98840</v>
      </c>
      <c r="J38" s="61" t="s">
        <v>299</v>
      </c>
    </row>
    <row r="39" spans="1:18" x14ac:dyDescent="0.25">
      <c r="A39" s="10"/>
      <c r="B39" s="63"/>
      <c r="C39" s="63" t="s">
        <v>299</v>
      </c>
      <c r="D39" s="64"/>
      <c r="E39" s="64"/>
      <c r="F39" s="63"/>
      <c r="G39" s="63"/>
      <c r="H39" s="64"/>
      <c r="I39" s="64"/>
      <c r="J39" s="63"/>
    </row>
    <row r="40" spans="1:18" x14ac:dyDescent="0.25">
      <c r="A40" s="10"/>
      <c r="B40" s="50" t="s">
        <v>869</v>
      </c>
      <c r="C40" s="21" t="s">
        <v>299</v>
      </c>
      <c r="D40" s="20"/>
      <c r="E40" s="20"/>
      <c r="F40" s="20"/>
      <c r="G40" s="21"/>
      <c r="H40" s="20"/>
      <c r="I40" s="20"/>
      <c r="J40" s="20"/>
    </row>
    <row r="41" spans="1:18" ht="15.75" thickBot="1" x14ac:dyDescent="0.3">
      <c r="A41" s="10"/>
      <c r="B41" s="65" t="s">
        <v>870</v>
      </c>
      <c r="C41" s="12" t="s">
        <v>299</v>
      </c>
      <c r="D41" s="9" t="s">
        <v>360</v>
      </c>
      <c r="E41" s="90" t="s">
        <v>871</v>
      </c>
      <c r="F41" s="59" t="s">
        <v>416</v>
      </c>
      <c r="G41" s="12"/>
      <c r="H41" s="8" t="s">
        <v>360</v>
      </c>
      <c r="I41" s="98" t="s">
        <v>872</v>
      </c>
      <c r="J41" s="61" t="s">
        <v>416</v>
      </c>
    </row>
    <row r="42" spans="1:18" ht="15.75" thickTop="1" x14ac:dyDescent="0.25">
      <c r="A42" s="10"/>
      <c r="B42" s="63"/>
      <c r="C42" s="63" t="s">
        <v>299</v>
      </c>
      <c r="D42" s="66"/>
      <c r="E42" s="66"/>
      <c r="F42" s="63"/>
      <c r="G42" s="63"/>
      <c r="H42" s="66"/>
      <c r="I42" s="66"/>
      <c r="J42" s="63"/>
    </row>
    <row r="43" spans="1:18" ht="15" customHeight="1" x14ac:dyDescent="0.25">
      <c r="A43" s="10" t="s">
        <v>1375</v>
      </c>
      <c r="B43" s="45" t="s">
        <v>4</v>
      </c>
      <c r="C43" s="45"/>
      <c r="D43" s="45"/>
      <c r="E43" s="45"/>
      <c r="F43" s="45"/>
      <c r="G43" s="45"/>
      <c r="H43" s="45"/>
      <c r="I43" s="45"/>
      <c r="J43" s="45"/>
      <c r="K43" s="45"/>
      <c r="L43" s="45"/>
      <c r="M43" s="45"/>
      <c r="N43" s="45"/>
      <c r="O43" s="45"/>
      <c r="P43" s="45"/>
      <c r="Q43" s="45"/>
      <c r="R43" s="45"/>
    </row>
    <row r="44" spans="1:18" x14ac:dyDescent="0.25">
      <c r="A44" s="10"/>
      <c r="B44" s="70" t="s">
        <v>873</v>
      </c>
      <c r="C44" s="70"/>
      <c r="D44" s="70"/>
      <c r="E44" s="70"/>
      <c r="F44" s="70"/>
      <c r="G44" s="70"/>
      <c r="H44" s="70"/>
      <c r="I44" s="70"/>
      <c r="J44" s="70"/>
      <c r="K44" s="70"/>
      <c r="L44" s="70"/>
      <c r="M44" s="70"/>
      <c r="N44" s="70"/>
      <c r="O44" s="70"/>
      <c r="P44" s="70"/>
      <c r="Q44" s="70"/>
      <c r="R44" s="70"/>
    </row>
    <row r="45" spans="1:18" x14ac:dyDescent="0.25">
      <c r="A45" s="10"/>
      <c r="B45" s="71"/>
      <c r="C45" s="71"/>
      <c r="D45" s="71"/>
      <c r="E45" s="71"/>
      <c r="F45" s="71"/>
      <c r="G45" s="71"/>
      <c r="H45" s="71"/>
      <c r="I45" s="71"/>
      <c r="J45" s="71"/>
      <c r="K45" s="71"/>
      <c r="L45" s="71"/>
      <c r="M45" s="71"/>
      <c r="N45" s="71"/>
      <c r="O45" s="71"/>
      <c r="P45" s="71"/>
      <c r="Q45" s="71"/>
      <c r="R45" s="71"/>
    </row>
    <row r="46" spans="1:18" x14ac:dyDescent="0.25">
      <c r="A46" s="10"/>
      <c r="B46" s="4"/>
      <c r="C46" s="4"/>
      <c r="D46" s="4"/>
      <c r="E46" s="4"/>
      <c r="F46" s="4"/>
      <c r="G46" s="4"/>
      <c r="H46" s="4"/>
      <c r="I46" s="4"/>
      <c r="J46" s="4"/>
    </row>
    <row r="47" spans="1:18" ht="15.75" thickBot="1" x14ac:dyDescent="0.3">
      <c r="A47" s="10"/>
      <c r="B47" s="12"/>
      <c r="C47" s="12" t="s">
        <v>299</v>
      </c>
      <c r="D47" s="67" t="s">
        <v>354</v>
      </c>
      <c r="E47" s="67"/>
      <c r="F47" s="67"/>
      <c r="G47" s="67"/>
      <c r="H47" s="67"/>
      <c r="I47" s="67"/>
      <c r="J47" s="12"/>
    </row>
    <row r="48" spans="1:18" ht="15.75" thickBot="1" x14ac:dyDescent="0.3">
      <c r="A48" s="10"/>
      <c r="B48" s="12"/>
      <c r="C48" s="12" t="s">
        <v>299</v>
      </c>
      <c r="D48" s="68">
        <v>2013</v>
      </c>
      <c r="E48" s="68"/>
      <c r="F48" s="12"/>
      <c r="G48" s="12"/>
      <c r="H48" s="68">
        <v>2014</v>
      </c>
      <c r="I48" s="68"/>
      <c r="J48" s="12"/>
    </row>
    <row r="49" spans="1:18" x14ac:dyDescent="0.25">
      <c r="A49" s="10"/>
      <c r="B49" s="50" t="s">
        <v>874</v>
      </c>
      <c r="C49" s="21" t="s">
        <v>299</v>
      </c>
      <c r="D49" s="51" t="s">
        <v>360</v>
      </c>
      <c r="E49" s="89" t="s">
        <v>875</v>
      </c>
      <c r="F49" s="53" t="s">
        <v>416</v>
      </c>
      <c r="G49" s="21"/>
      <c r="H49" s="54" t="s">
        <v>360</v>
      </c>
      <c r="I49" s="62" t="s">
        <v>876</v>
      </c>
      <c r="J49" s="56" t="s">
        <v>416</v>
      </c>
    </row>
    <row r="50" spans="1:18" ht="15.75" thickBot="1" x14ac:dyDescent="0.3">
      <c r="A50" s="10"/>
      <c r="B50" s="57" t="s">
        <v>877</v>
      </c>
      <c r="C50" s="12" t="s">
        <v>299</v>
      </c>
      <c r="D50" s="9"/>
      <c r="E50" s="90">
        <v>57</v>
      </c>
      <c r="F50" s="59" t="s">
        <v>299</v>
      </c>
      <c r="G50" s="12"/>
      <c r="H50" s="8"/>
      <c r="I50" s="60">
        <v>13081</v>
      </c>
      <c r="J50" s="61" t="s">
        <v>299</v>
      </c>
    </row>
    <row r="51" spans="1:18" x14ac:dyDescent="0.25">
      <c r="A51" s="10"/>
      <c r="B51" s="63"/>
      <c r="C51" s="63" t="s">
        <v>299</v>
      </c>
      <c r="D51" s="64"/>
      <c r="E51" s="64"/>
      <c r="F51" s="63"/>
      <c r="G51" s="63"/>
      <c r="H51" s="64"/>
      <c r="I51" s="64"/>
      <c r="J51" s="63"/>
    </row>
    <row r="52" spans="1:18" ht="15.75" thickBot="1" x14ac:dyDescent="0.3">
      <c r="A52" s="10"/>
      <c r="B52" s="50" t="s">
        <v>878</v>
      </c>
      <c r="C52" s="21" t="s">
        <v>299</v>
      </c>
      <c r="D52" s="51" t="s">
        <v>360</v>
      </c>
      <c r="E52" s="89" t="s">
        <v>871</v>
      </c>
      <c r="F52" s="53" t="s">
        <v>416</v>
      </c>
      <c r="G52" s="21"/>
      <c r="H52" s="54" t="s">
        <v>360</v>
      </c>
      <c r="I52" s="62" t="s">
        <v>872</v>
      </c>
      <c r="J52" s="56" t="s">
        <v>416</v>
      </c>
    </row>
    <row r="53" spans="1:18" ht="15.75" thickTop="1" x14ac:dyDescent="0.25">
      <c r="A53" s="10"/>
      <c r="B53" s="63"/>
      <c r="C53" s="63" t="s">
        <v>299</v>
      </c>
      <c r="D53" s="66"/>
      <c r="E53" s="66"/>
      <c r="F53" s="63"/>
      <c r="G53" s="63"/>
      <c r="H53" s="66"/>
      <c r="I53" s="66"/>
      <c r="J53" s="63"/>
    </row>
    <row r="54" spans="1:18" ht="15" customHeight="1" x14ac:dyDescent="0.25">
      <c r="A54" s="10" t="s">
        <v>1376</v>
      </c>
      <c r="B54" s="45" t="s">
        <v>4</v>
      </c>
      <c r="C54" s="45"/>
      <c r="D54" s="45"/>
      <c r="E54" s="45"/>
      <c r="F54" s="45"/>
      <c r="G54" s="45"/>
      <c r="H54" s="45"/>
      <c r="I54" s="45"/>
      <c r="J54" s="45"/>
      <c r="K54" s="45"/>
      <c r="L54" s="45"/>
      <c r="M54" s="45"/>
      <c r="N54" s="45"/>
      <c r="O54" s="45"/>
      <c r="P54" s="45"/>
      <c r="Q54" s="45"/>
      <c r="R54" s="45"/>
    </row>
    <row r="55" spans="1:18" x14ac:dyDescent="0.25">
      <c r="A55" s="10"/>
      <c r="B55" s="70" t="s">
        <v>880</v>
      </c>
      <c r="C55" s="70"/>
      <c r="D55" s="70"/>
      <c r="E55" s="70"/>
      <c r="F55" s="70"/>
      <c r="G55" s="70"/>
      <c r="H55" s="70"/>
      <c r="I55" s="70"/>
      <c r="J55" s="70"/>
      <c r="K55" s="70"/>
      <c r="L55" s="70"/>
      <c r="M55" s="70"/>
      <c r="N55" s="70"/>
      <c r="O55" s="70"/>
      <c r="P55" s="70"/>
      <c r="Q55" s="70"/>
      <c r="R55" s="70"/>
    </row>
    <row r="56" spans="1:18" x14ac:dyDescent="0.25">
      <c r="A56" s="10"/>
      <c r="B56" s="71"/>
      <c r="C56" s="71"/>
      <c r="D56" s="71"/>
      <c r="E56" s="71"/>
      <c r="F56" s="71"/>
      <c r="G56" s="71"/>
      <c r="H56" s="71"/>
      <c r="I56" s="71"/>
      <c r="J56" s="71"/>
      <c r="K56" s="71"/>
      <c r="L56" s="71"/>
      <c r="M56" s="71"/>
      <c r="N56" s="71"/>
      <c r="O56" s="71"/>
      <c r="P56" s="71"/>
      <c r="Q56" s="71"/>
      <c r="R56" s="71"/>
    </row>
    <row r="57" spans="1:18" x14ac:dyDescent="0.25">
      <c r="A57" s="10"/>
      <c r="B57" s="4"/>
      <c r="C57" s="4"/>
      <c r="D57" s="4"/>
      <c r="E57" s="4"/>
      <c r="F57" s="4"/>
      <c r="G57" s="4"/>
      <c r="H57" s="4"/>
      <c r="I57" s="4"/>
      <c r="J57" s="4"/>
    </row>
    <row r="58" spans="1:18" ht="15.75" thickBot="1" x14ac:dyDescent="0.3">
      <c r="A58" s="10"/>
      <c r="B58" s="12"/>
      <c r="C58" s="12" t="s">
        <v>299</v>
      </c>
      <c r="D58" s="67" t="s">
        <v>354</v>
      </c>
      <c r="E58" s="67"/>
      <c r="F58" s="67"/>
      <c r="G58" s="67"/>
      <c r="H58" s="67"/>
      <c r="I58" s="67"/>
      <c r="J58" s="12"/>
    </row>
    <row r="59" spans="1:18" ht="15.75" thickBot="1" x14ac:dyDescent="0.3">
      <c r="A59" s="10"/>
      <c r="B59" s="12"/>
      <c r="C59" s="12" t="s">
        <v>299</v>
      </c>
      <c r="D59" s="68">
        <v>2013</v>
      </c>
      <c r="E59" s="68"/>
      <c r="F59" s="12"/>
      <c r="G59" s="12"/>
      <c r="H59" s="68">
        <v>2014</v>
      </c>
      <c r="I59" s="68"/>
      <c r="J59" s="12"/>
    </row>
    <row r="60" spans="1:18" x14ac:dyDescent="0.25">
      <c r="A60" s="10"/>
      <c r="B60" s="50" t="s">
        <v>881</v>
      </c>
      <c r="C60" s="21" t="s">
        <v>299</v>
      </c>
      <c r="D60" s="51" t="s">
        <v>360</v>
      </c>
      <c r="E60" s="89" t="s">
        <v>882</v>
      </c>
      <c r="F60" s="53" t="s">
        <v>416</v>
      </c>
      <c r="G60" s="21"/>
      <c r="H60" s="54" t="s">
        <v>360</v>
      </c>
      <c r="I60" s="62" t="s">
        <v>883</v>
      </c>
      <c r="J60" s="56" t="s">
        <v>416</v>
      </c>
    </row>
    <row r="61" spans="1:18" x14ac:dyDescent="0.25">
      <c r="A61" s="10"/>
      <c r="B61" s="57" t="s">
        <v>884</v>
      </c>
      <c r="C61" s="12" t="s">
        <v>299</v>
      </c>
      <c r="D61" s="9"/>
      <c r="E61" s="58">
        <v>8685</v>
      </c>
      <c r="F61" s="59" t="s">
        <v>299</v>
      </c>
      <c r="G61" s="12"/>
      <c r="H61" s="8"/>
      <c r="I61" s="60">
        <v>1919</v>
      </c>
      <c r="J61" s="61" t="s">
        <v>299</v>
      </c>
    </row>
    <row r="62" spans="1:18" ht="15.75" thickBot="1" x14ac:dyDescent="0.3">
      <c r="A62" s="10"/>
      <c r="B62" s="50" t="s">
        <v>885</v>
      </c>
      <c r="C62" s="21" t="s">
        <v>299</v>
      </c>
      <c r="D62" s="51"/>
      <c r="E62" s="89" t="s">
        <v>886</v>
      </c>
      <c r="F62" s="53" t="s">
        <v>416</v>
      </c>
      <c r="G62" s="21"/>
      <c r="H62" s="54"/>
      <c r="I62" s="62" t="s">
        <v>887</v>
      </c>
      <c r="J62" s="56" t="s">
        <v>416</v>
      </c>
    </row>
    <row r="63" spans="1:18" x14ac:dyDescent="0.25">
      <c r="A63" s="10"/>
      <c r="B63" s="63"/>
      <c r="C63" s="63" t="s">
        <v>299</v>
      </c>
      <c r="D63" s="64"/>
      <c r="E63" s="64"/>
      <c r="F63" s="63"/>
      <c r="G63" s="63"/>
      <c r="H63" s="64"/>
      <c r="I63" s="64"/>
      <c r="J63" s="63"/>
    </row>
    <row r="64" spans="1:18" ht="15.75" thickBot="1" x14ac:dyDescent="0.3">
      <c r="A64" s="10"/>
      <c r="B64" s="65" t="s">
        <v>169</v>
      </c>
      <c r="C64" s="12" t="s">
        <v>299</v>
      </c>
      <c r="D64" s="9" t="s">
        <v>360</v>
      </c>
      <c r="E64" s="90" t="s">
        <v>888</v>
      </c>
      <c r="F64" s="59" t="s">
        <v>416</v>
      </c>
      <c r="G64" s="12"/>
      <c r="H64" s="8" t="s">
        <v>360</v>
      </c>
      <c r="I64" s="98" t="s">
        <v>889</v>
      </c>
      <c r="J64" s="61" t="s">
        <v>416</v>
      </c>
    </row>
    <row r="65" spans="1:18" ht="15.75" thickTop="1" x14ac:dyDescent="0.25">
      <c r="A65" s="10"/>
      <c r="B65" s="63"/>
      <c r="C65" s="63" t="s">
        <v>299</v>
      </c>
      <c r="D65" s="66"/>
      <c r="E65" s="66"/>
      <c r="F65" s="63"/>
      <c r="G65" s="63"/>
      <c r="H65" s="66"/>
      <c r="I65" s="66"/>
      <c r="J65" s="63"/>
    </row>
    <row r="66" spans="1:18" ht="15" customHeight="1" x14ac:dyDescent="0.25">
      <c r="A66" s="10" t="s">
        <v>1377</v>
      </c>
      <c r="B66" s="45" t="s">
        <v>4</v>
      </c>
      <c r="C66" s="45"/>
      <c r="D66" s="45"/>
      <c r="E66" s="45"/>
      <c r="F66" s="45"/>
      <c r="G66" s="45"/>
      <c r="H66" s="45"/>
      <c r="I66" s="45"/>
      <c r="J66" s="45"/>
      <c r="K66" s="45"/>
      <c r="L66" s="45"/>
      <c r="M66" s="45"/>
      <c r="N66" s="45"/>
      <c r="O66" s="45"/>
      <c r="P66" s="45"/>
      <c r="Q66" s="45"/>
      <c r="R66" s="45"/>
    </row>
    <row r="67" spans="1:18" x14ac:dyDescent="0.25">
      <c r="A67" s="10"/>
      <c r="B67" s="70" t="s">
        <v>891</v>
      </c>
      <c r="C67" s="70"/>
      <c r="D67" s="70"/>
      <c r="E67" s="70"/>
      <c r="F67" s="70"/>
      <c r="G67" s="70"/>
      <c r="H67" s="70"/>
      <c r="I67" s="70"/>
      <c r="J67" s="70"/>
      <c r="K67" s="70"/>
      <c r="L67" s="70"/>
      <c r="M67" s="70"/>
      <c r="N67" s="70"/>
      <c r="O67" s="70"/>
      <c r="P67" s="70"/>
      <c r="Q67" s="70"/>
      <c r="R67" s="70"/>
    </row>
    <row r="68" spans="1:18" x14ac:dyDescent="0.25">
      <c r="A68" s="10"/>
      <c r="B68" s="71"/>
      <c r="C68" s="71"/>
      <c r="D68" s="71"/>
      <c r="E68" s="71"/>
      <c r="F68" s="71"/>
      <c r="G68" s="71"/>
      <c r="H68" s="71"/>
      <c r="I68" s="71"/>
      <c r="J68" s="71"/>
      <c r="K68" s="71"/>
      <c r="L68" s="71"/>
      <c r="M68" s="71"/>
      <c r="N68" s="71"/>
      <c r="O68" s="71"/>
      <c r="P68" s="71"/>
      <c r="Q68" s="71"/>
      <c r="R68" s="71"/>
    </row>
    <row r="69" spans="1:18" x14ac:dyDescent="0.25">
      <c r="A69" s="10"/>
      <c r="B69" s="4"/>
      <c r="C69" s="4"/>
      <c r="D69" s="4"/>
      <c r="E69" s="4"/>
      <c r="F69" s="4"/>
      <c r="G69" s="4"/>
      <c r="H69" s="4"/>
      <c r="I69" s="4"/>
      <c r="J69" s="4"/>
    </row>
    <row r="70" spans="1:18" ht="15.75" thickBot="1" x14ac:dyDescent="0.3">
      <c r="A70" s="10"/>
      <c r="B70" s="12"/>
      <c r="C70" s="12" t="s">
        <v>299</v>
      </c>
      <c r="D70" s="67" t="s">
        <v>354</v>
      </c>
      <c r="E70" s="67"/>
      <c r="F70" s="67"/>
      <c r="G70" s="67"/>
      <c r="H70" s="67"/>
      <c r="I70" s="67"/>
      <c r="J70" s="12"/>
    </row>
    <row r="71" spans="1:18" ht="15.75" thickBot="1" x14ac:dyDescent="0.3">
      <c r="A71" s="10"/>
      <c r="B71" s="12"/>
      <c r="C71" s="12" t="s">
        <v>299</v>
      </c>
      <c r="D71" s="68">
        <v>2013</v>
      </c>
      <c r="E71" s="68"/>
      <c r="F71" s="12"/>
      <c r="G71" s="12" t="s">
        <v>299</v>
      </c>
      <c r="H71" s="68">
        <v>2014</v>
      </c>
      <c r="I71" s="68"/>
      <c r="J71" s="12"/>
    </row>
    <row r="72" spans="1:18" ht="25.5" x14ac:dyDescent="0.25">
      <c r="A72" s="10"/>
      <c r="B72" s="50" t="s">
        <v>892</v>
      </c>
      <c r="C72" s="21" t="s">
        <v>299</v>
      </c>
      <c r="D72" s="20"/>
      <c r="E72" s="20"/>
      <c r="F72" s="20"/>
      <c r="G72" s="21" t="s">
        <v>299</v>
      </c>
      <c r="H72" s="20"/>
      <c r="I72" s="20"/>
      <c r="J72" s="20"/>
    </row>
    <row r="73" spans="1:18" x14ac:dyDescent="0.25">
      <c r="A73" s="10"/>
      <c r="B73" s="65" t="s">
        <v>893</v>
      </c>
      <c r="C73" s="12" t="s">
        <v>299</v>
      </c>
      <c r="D73" s="9" t="s">
        <v>360</v>
      </c>
      <c r="E73" s="58">
        <v>214724</v>
      </c>
      <c r="F73" s="59" t="s">
        <v>299</v>
      </c>
      <c r="G73" s="12" t="s">
        <v>299</v>
      </c>
      <c r="H73" s="8" t="s">
        <v>360</v>
      </c>
      <c r="I73" s="60">
        <v>205939</v>
      </c>
      <c r="J73" s="61" t="s">
        <v>299</v>
      </c>
    </row>
    <row r="74" spans="1:18" x14ac:dyDescent="0.25">
      <c r="A74" s="10"/>
      <c r="B74" s="72" t="s">
        <v>894</v>
      </c>
      <c r="C74" s="21" t="s">
        <v>299</v>
      </c>
      <c r="D74" s="51"/>
      <c r="E74" s="52">
        <v>90207</v>
      </c>
      <c r="F74" s="53" t="s">
        <v>299</v>
      </c>
      <c r="G74" s="21" t="s">
        <v>299</v>
      </c>
      <c r="H74" s="54"/>
      <c r="I74" s="55">
        <v>98670</v>
      </c>
      <c r="J74" s="56" t="s">
        <v>299</v>
      </c>
    </row>
    <row r="75" spans="1:18" ht="25.5" x14ac:dyDescent="0.25">
      <c r="A75" s="10"/>
      <c r="B75" s="57" t="s">
        <v>895</v>
      </c>
      <c r="C75" s="12" t="s">
        <v>299</v>
      </c>
      <c r="D75" s="4"/>
      <c r="E75" s="4"/>
      <c r="F75" s="4"/>
      <c r="G75" s="12" t="s">
        <v>299</v>
      </c>
      <c r="H75" s="4"/>
      <c r="I75" s="4"/>
      <c r="J75" s="4"/>
    </row>
    <row r="76" spans="1:18" x14ac:dyDescent="0.25">
      <c r="A76" s="10"/>
      <c r="B76" s="72" t="s">
        <v>896</v>
      </c>
      <c r="C76" s="21" t="s">
        <v>299</v>
      </c>
      <c r="D76" s="51" t="s">
        <v>360</v>
      </c>
      <c r="E76" s="52">
        <v>208457</v>
      </c>
      <c r="F76" s="53" t="s">
        <v>299</v>
      </c>
      <c r="G76" s="21" t="s">
        <v>299</v>
      </c>
      <c r="H76" s="54" t="s">
        <v>360</v>
      </c>
      <c r="I76" s="55">
        <v>205937</v>
      </c>
      <c r="J76" s="56" t="s">
        <v>299</v>
      </c>
    </row>
    <row r="77" spans="1:18" x14ac:dyDescent="0.25">
      <c r="A77" s="10"/>
      <c r="B77" s="65" t="s">
        <v>894</v>
      </c>
      <c r="C77" s="12" t="s">
        <v>299</v>
      </c>
      <c r="D77" s="9"/>
      <c r="E77" s="58">
        <v>90207</v>
      </c>
      <c r="F77" s="59" t="s">
        <v>299</v>
      </c>
      <c r="G77" s="12" t="s">
        <v>299</v>
      </c>
      <c r="H77" s="8"/>
      <c r="I77" s="60">
        <v>98670</v>
      </c>
      <c r="J77" s="61" t="s">
        <v>299</v>
      </c>
    </row>
    <row r="78" spans="1:18" ht="15" customHeight="1" x14ac:dyDescent="0.25">
      <c r="A78" s="10" t="s">
        <v>1378</v>
      </c>
      <c r="B78" s="45" t="s">
        <v>4</v>
      </c>
      <c r="C78" s="45"/>
      <c r="D78" s="45"/>
      <c r="E78" s="45"/>
      <c r="F78" s="45"/>
      <c r="G78" s="45"/>
      <c r="H78" s="45"/>
      <c r="I78" s="45"/>
      <c r="J78" s="45"/>
      <c r="K78" s="45"/>
      <c r="L78" s="45"/>
      <c r="M78" s="45"/>
      <c r="N78" s="45"/>
      <c r="O78" s="45"/>
      <c r="P78" s="45"/>
      <c r="Q78" s="45"/>
      <c r="R78" s="45"/>
    </row>
    <row r="79" spans="1:18" x14ac:dyDescent="0.25">
      <c r="A79" s="10"/>
      <c r="B79" s="70" t="s">
        <v>897</v>
      </c>
      <c r="C79" s="70"/>
      <c r="D79" s="70"/>
      <c r="E79" s="70"/>
      <c r="F79" s="70"/>
      <c r="G79" s="70"/>
      <c r="H79" s="70"/>
      <c r="I79" s="70"/>
      <c r="J79" s="70"/>
      <c r="K79" s="70"/>
      <c r="L79" s="70"/>
      <c r="M79" s="70"/>
      <c r="N79" s="70"/>
      <c r="O79" s="70"/>
      <c r="P79" s="70"/>
      <c r="Q79" s="70"/>
      <c r="R79" s="70"/>
    </row>
    <row r="80" spans="1:18" x14ac:dyDescent="0.25">
      <c r="A80" s="10"/>
      <c r="B80" s="71"/>
      <c r="C80" s="71"/>
      <c r="D80" s="71"/>
      <c r="E80" s="71"/>
      <c r="F80" s="71"/>
      <c r="G80" s="71"/>
      <c r="H80" s="71"/>
      <c r="I80" s="71"/>
      <c r="J80" s="71"/>
      <c r="K80" s="71"/>
      <c r="L80" s="71"/>
      <c r="M80" s="71"/>
      <c r="N80" s="71"/>
      <c r="O80" s="71"/>
      <c r="P80" s="71"/>
      <c r="Q80" s="71"/>
      <c r="R80" s="71"/>
    </row>
    <row r="81" spans="1:18" x14ac:dyDescent="0.25">
      <c r="A81" s="10"/>
      <c r="B81" s="4"/>
      <c r="C81" s="4"/>
      <c r="D81" s="4"/>
      <c r="E81" s="4"/>
      <c r="F81" s="4"/>
      <c r="G81" s="4"/>
      <c r="H81" s="4"/>
      <c r="I81" s="4"/>
      <c r="J81" s="4"/>
      <c r="K81" s="4"/>
      <c r="L81" s="4"/>
      <c r="M81" s="4"/>
      <c r="N81" s="4"/>
    </row>
    <row r="82" spans="1:18" ht="15.75" thickBot="1" x14ac:dyDescent="0.3">
      <c r="A82" s="10"/>
      <c r="B82" s="12"/>
      <c r="C82" s="12" t="s">
        <v>299</v>
      </c>
      <c r="D82" s="67" t="s">
        <v>354</v>
      </c>
      <c r="E82" s="67"/>
      <c r="F82" s="67"/>
      <c r="G82" s="67"/>
      <c r="H82" s="67"/>
      <c r="I82" s="67"/>
      <c r="J82" s="67"/>
      <c r="K82" s="67"/>
      <c r="L82" s="67"/>
      <c r="M82" s="67"/>
      <c r="N82" s="12"/>
    </row>
    <row r="83" spans="1:18" ht="15.75" thickBot="1" x14ac:dyDescent="0.3">
      <c r="A83" s="10"/>
      <c r="B83" s="12"/>
      <c r="C83" s="12" t="s">
        <v>299</v>
      </c>
      <c r="D83" s="68">
        <v>2012</v>
      </c>
      <c r="E83" s="68"/>
      <c r="F83" s="12"/>
      <c r="G83" s="12"/>
      <c r="H83" s="68">
        <v>2013</v>
      </c>
      <c r="I83" s="68"/>
      <c r="J83" s="12"/>
      <c r="K83" s="12"/>
      <c r="L83" s="68">
        <v>2014</v>
      </c>
      <c r="M83" s="68"/>
      <c r="N83" s="12"/>
    </row>
    <row r="84" spans="1:18" x14ac:dyDescent="0.25">
      <c r="A84" s="10"/>
      <c r="B84" s="50" t="s">
        <v>852</v>
      </c>
      <c r="C84" s="21" t="s">
        <v>299</v>
      </c>
      <c r="D84" s="51" t="s">
        <v>360</v>
      </c>
      <c r="E84" s="52">
        <v>9491</v>
      </c>
      <c r="F84" s="53" t="s">
        <v>299</v>
      </c>
      <c r="G84" s="21"/>
      <c r="H84" s="51" t="s">
        <v>360</v>
      </c>
      <c r="I84" s="52">
        <v>9879</v>
      </c>
      <c r="J84" s="53" t="s">
        <v>299</v>
      </c>
      <c r="K84" s="21"/>
      <c r="L84" s="54" t="s">
        <v>360</v>
      </c>
      <c r="M84" s="55">
        <v>10435</v>
      </c>
      <c r="N84" s="56" t="s">
        <v>299</v>
      </c>
    </row>
    <row r="85" spans="1:18" x14ac:dyDescent="0.25">
      <c r="A85" s="10"/>
      <c r="B85" s="57" t="s">
        <v>898</v>
      </c>
      <c r="C85" s="12" t="s">
        <v>299</v>
      </c>
      <c r="D85" s="9"/>
      <c r="E85" s="58">
        <v>3831</v>
      </c>
      <c r="F85" s="59" t="s">
        <v>299</v>
      </c>
      <c r="G85" s="12"/>
      <c r="H85" s="9"/>
      <c r="I85" s="58">
        <v>3789</v>
      </c>
      <c r="J85" s="59" t="s">
        <v>299</v>
      </c>
      <c r="K85" s="12"/>
      <c r="L85" s="8"/>
      <c r="M85" s="60">
        <v>3171</v>
      </c>
      <c r="N85" s="61" t="s">
        <v>299</v>
      </c>
    </row>
    <row r="86" spans="1:18" x14ac:dyDescent="0.25">
      <c r="A86" s="10"/>
      <c r="B86" s="50" t="s">
        <v>899</v>
      </c>
      <c r="C86" s="21" t="s">
        <v>299</v>
      </c>
      <c r="D86" s="51"/>
      <c r="E86" s="89" t="s">
        <v>900</v>
      </c>
      <c r="F86" s="53" t="s">
        <v>416</v>
      </c>
      <c r="G86" s="21"/>
      <c r="H86" s="51"/>
      <c r="I86" s="89" t="s">
        <v>901</v>
      </c>
      <c r="J86" s="53" t="s">
        <v>416</v>
      </c>
      <c r="K86" s="21"/>
      <c r="L86" s="54"/>
      <c r="M86" s="62" t="s">
        <v>902</v>
      </c>
      <c r="N86" s="56" t="s">
        <v>416</v>
      </c>
    </row>
    <row r="87" spans="1:18" x14ac:dyDescent="0.25">
      <c r="A87" s="10"/>
      <c r="B87" s="57" t="s">
        <v>903</v>
      </c>
      <c r="C87" s="12" t="s">
        <v>299</v>
      </c>
      <c r="D87" s="9"/>
      <c r="E87" s="90" t="s">
        <v>904</v>
      </c>
      <c r="F87" s="59" t="s">
        <v>416</v>
      </c>
      <c r="G87" s="12"/>
      <c r="H87" s="9"/>
      <c r="I87" s="90" t="s">
        <v>905</v>
      </c>
      <c r="J87" s="59" t="s">
        <v>416</v>
      </c>
      <c r="K87" s="12"/>
      <c r="L87" s="8"/>
      <c r="M87" s="98" t="s">
        <v>906</v>
      </c>
      <c r="N87" s="61" t="s">
        <v>416</v>
      </c>
    </row>
    <row r="88" spans="1:18" x14ac:dyDescent="0.25">
      <c r="A88" s="10"/>
      <c r="B88" s="50" t="s">
        <v>907</v>
      </c>
      <c r="C88" s="21" t="s">
        <v>299</v>
      </c>
      <c r="D88" s="51"/>
      <c r="E88" s="89" t="s">
        <v>480</v>
      </c>
      <c r="F88" s="53" t="s">
        <v>299</v>
      </c>
      <c r="G88" s="21"/>
      <c r="H88" s="53"/>
      <c r="I88" s="107" t="s">
        <v>480</v>
      </c>
      <c r="J88" s="53" t="s">
        <v>299</v>
      </c>
      <c r="K88" s="21"/>
      <c r="L88" s="54"/>
      <c r="M88" s="62" t="s">
        <v>760</v>
      </c>
      <c r="N88" s="56" t="s">
        <v>416</v>
      </c>
    </row>
    <row r="89" spans="1:18" x14ac:dyDescent="0.25">
      <c r="A89" s="10"/>
      <c r="B89" s="57" t="s">
        <v>908</v>
      </c>
      <c r="C89" s="12" t="s">
        <v>299</v>
      </c>
      <c r="D89" s="9"/>
      <c r="E89" s="58">
        <v>1644</v>
      </c>
      <c r="F89" s="59" t="s">
        <v>299</v>
      </c>
      <c r="G89" s="12"/>
      <c r="H89" s="9"/>
      <c r="I89" s="58">
        <v>1667</v>
      </c>
      <c r="J89" s="59" t="s">
        <v>299</v>
      </c>
      <c r="K89" s="12"/>
      <c r="L89" s="8"/>
      <c r="M89" s="60">
        <v>1704</v>
      </c>
      <c r="N89" s="61" t="s">
        <v>299</v>
      </c>
    </row>
    <row r="90" spans="1:18" ht="15.75" thickBot="1" x14ac:dyDescent="0.3">
      <c r="A90" s="10"/>
      <c r="B90" s="50" t="s">
        <v>909</v>
      </c>
      <c r="C90" s="21" t="s">
        <v>299</v>
      </c>
      <c r="D90" s="51"/>
      <c r="E90" s="89">
        <v>125</v>
      </c>
      <c r="F90" s="53" t="s">
        <v>299</v>
      </c>
      <c r="G90" s="21"/>
      <c r="H90" s="51"/>
      <c r="I90" s="89">
        <v>123</v>
      </c>
      <c r="J90" s="53" t="s">
        <v>299</v>
      </c>
      <c r="K90" s="21"/>
      <c r="L90" s="54"/>
      <c r="M90" s="62">
        <v>123</v>
      </c>
      <c r="N90" s="56" t="s">
        <v>299</v>
      </c>
    </row>
    <row r="91" spans="1:18" x14ac:dyDescent="0.25">
      <c r="A91" s="10"/>
      <c r="B91" s="63"/>
      <c r="C91" s="63" t="s">
        <v>299</v>
      </c>
      <c r="D91" s="64"/>
      <c r="E91" s="64"/>
      <c r="F91" s="63"/>
      <c r="G91" s="63"/>
      <c r="H91" s="64"/>
      <c r="I91" s="64"/>
      <c r="J91" s="63"/>
      <c r="K91" s="63"/>
      <c r="L91" s="64"/>
      <c r="M91" s="64"/>
      <c r="N91" s="63"/>
    </row>
    <row r="92" spans="1:18" ht="15.75" thickBot="1" x14ac:dyDescent="0.3">
      <c r="A92" s="10"/>
      <c r="B92" s="57" t="s">
        <v>910</v>
      </c>
      <c r="C92" s="12" t="s">
        <v>299</v>
      </c>
      <c r="D92" s="9" t="s">
        <v>360</v>
      </c>
      <c r="E92" s="58">
        <v>11615</v>
      </c>
      <c r="F92" s="59" t="s">
        <v>299</v>
      </c>
      <c r="G92" s="12"/>
      <c r="H92" s="9" t="s">
        <v>360</v>
      </c>
      <c r="I92" s="58">
        <v>11943</v>
      </c>
      <c r="J92" s="59" t="s">
        <v>299</v>
      </c>
      <c r="K92" s="12"/>
      <c r="L92" s="8" t="s">
        <v>360</v>
      </c>
      <c r="M92" s="60">
        <v>6876</v>
      </c>
      <c r="N92" s="61" t="s">
        <v>299</v>
      </c>
    </row>
    <row r="93" spans="1:18" ht="15.75" thickTop="1" x14ac:dyDescent="0.25">
      <c r="A93" s="10"/>
      <c r="B93" s="63"/>
      <c r="C93" s="63" t="s">
        <v>299</v>
      </c>
      <c r="D93" s="66"/>
      <c r="E93" s="66"/>
      <c r="F93" s="63"/>
      <c r="G93" s="63"/>
      <c r="H93" s="66"/>
      <c r="I93" s="66"/>
      <c r="J93" s="63"/>
      <c r="K93" s="63"/>
      <c r="L93" s="66"/>
      <c r="M93" s="66"/>
      <c r="N93" s="63"/>
    </row>
    <row r="94" spans="1:18" ht="15" customHeight="1" x14ac:dyDescent="0.25">
      <c r="A94" s="10" t="s">
        <v>1379</v>
      </c>
      <c r="B94" s="45" t="s">
        <v>4</v>
      </c>
      <c r="C94" s="45"/>
      <c r="D94" s="45"/>
      <c r="E94" s="45"/>
      <c r="F94" s="45"/>
      <c r="G94" s="45"/>
      <c r="H94" s="45"/>
      <c r="I94" s="45"/>
      <c r="J94" s="45"/>
      <c r="K94" s="45"/>
      <c r="L94" s="45"/>
      <c r="M94" s="45"/>
      <c r="N94" s="45"/>
      <c r="O94" s="45"/>
      <c r="P94" s="45"/>
      <c r="Q94" s="45"/>
      <c r="R94" s="45"/>
    </row>
    <row r="95" spans="1:18" x14ac:dyDescent="0.25">
      <c r="A95" s="10"/>
      <c r="B95" s="70" t="s">
        <v>911</v>
      </c>
      <c r="C95" s="70"/>
      <c r="D95" s="70"/>
      <c r="E95" s="70"/>
      <c r="F95" s="70"/>
      <c r="G95" s="70"/>
      <c r="H95" s="70"/>
      <c r="I95" s="70"/>
      <c r="J95" s="70"/>
      <c r="K95" s="70"/>
      <c r="L95" s="70"/>
      <c r="M95" s="70"/>
      <c r="N95" s="70"/>
      <c r="O95" s="70"/>
      <c r="P95" s="70"/>
      <c r="Q95" s="70"/>
      <c r="R95" s="70"/>
    </row>
    <row r="96" spans="1:18" x14ac:dyDescent="0.25">
      <c r="A96" s="10"/>
      <c r="B96" s="71"/>
      <c r="C96" s="71"/>
      <c r="D96" s="71"/>
      <c r="E96" s="71"/>
      <c r="F96" s="71"/>
      <c r="G96" s="71"/>
      <c r="H96" s="71"/>
      <c r="I96" s="71"/>
      <c r="J96" s="71"/>
      <c r="K96" s="71"/>
      <c r="L96" s="71"/>
      <c r="M96" s="71"/>
      <c r="N96" s="71"/>
      <c r="O96" s="71"/>
      <c r="P96" s="71"/>
      <c r="Q96" s="71"/>
      <c r="R96" s="71"/>
    </row>
    <row r="97" spans="1:18" x14ac:dyDescent="0.25">
      <c r="A97" s="10"/>
      <c r="B97" s="4"/>
      <c r="C97" s="4"/>
      <c r="D97" s="4"/>
      <c r="E97" s="4"/>
      <c r="F97" s="4"/>
      <c r="G97" s="4"/>
      <c r="H97" s="4"/>
      <c r="I97" s="4"/>
      <c r="J97" s="4"/>
      <c r="K97" s="4"/>
      <c r="L97" s="4"/>
      <c r="M97" s="4"/>
      <c r="N97" s="4"/>
    </row>
    <row r="98" spans="1:18" ht="15.75" thickBot="1" x14ac:dyDescent="0.3">
      <c r="A98" s="10"/>
      <c r="B98" s="12"/>
      <c r="C98" s="12" t="s">
        <v>299</v>
      </c>
      <c r="D98" s="67" t="s">
        <v>354</v>
      </c>
      <c r="E98" s="67"/>
      <c r="F98" s="67"/>
      <c r="G98" s="67"/>
      <c r="H98" s="67"/>
      <c r="I98" s="67"/>
      <c r="J98" s="67"/>
      <c r="K98" s="67"/>
      <c r="L98" s="67"/>
      <c r="M98" s="67"/>
      <c r="N98" s="12"/>
    </row>
    <row r="99" spans="1:18" ht="15.75" thickBot="1" x14ac:dyDescent="0.3">
      <c r="A99" s="10"/>
      <c r="B99" s="12"/>
      <c r="C99" s="12" t="s">
        <v>299</v>
      </c>
      <c r="D99" s="68">
        <v>2012</v>
      </c>
      <c r="E99" s="68"/>
      <c r="F99" s="12"/>
      <c r="G99" s="12"/>
      <c r="H99" s="68">
        <v>2013</v>
      </c>
      <c r="I99" s="68"/>
      <c r="J99" s="12"/>
      <c r="K99" s="12"/>
      <c r="L99" s="68">
        <v>2014</v>
      </c>
      <c r="M99" s="68"/>
      <c r="N99" s="12"/>
    </row>
    <row r="100" spans="1:18" ht="38.25" x14ac:dyDescent="0.25">
      <c r="A100" s="10"/>
      <c r="B100" s="113" t="s">
        <v>912</v>
      </c>
      <c r="C100" s="21" t="s">
        <v>299</v>
      </c>
      <c r="D100" s="20"/>
      <c r="E100" s="20"/>
      <c r="F100" s="20"/>
      <c r="G100" s="21"/>
      <c r="H100" s="20"/>
      <c r="I100" s="20"/>
      <c r="J100" s="20"/>
      <c r="K100" s="21"/>
      <c r="L100" s="20"/>
      <c r="M100" s="20"/>
      <c r="N100" s="20"/>
    </row>
    <row r="101" spans="1:18" ht="25.5" x14ac:dyDescent="0.25">
      <c r="A101" s="10"/>
      <c r="B101" s="65" t="s">
        <v>913</v>
      </c>
      <c r="C101" s="12" t="s">
        <v>299</v>
      </c>
      <c r="D101" s="9" t="s">
        <v>360</v>
      </c>
      <c r="E101" s="58">
        <v>2624</v>
      </c>
      <c r="F101" s="59" t="s">
        <v>299</v>
      </c>
      <c r="G101" s="12"/>
      <c r="H101" s="9" t="s">
        <v>360</v>
      </c>
      <c r="I101" s="58">
        <v>3352</v>
      </c>
      <c r="J101" s="59" t="s">
        <v>299</v>
      </c>
      <c r="K101" s="12"/>
      <c r="L101" s="8" t="s">
        <v>360</v>
      </c>
      <c r="M101" s="98" t="s">
        <v>914</v>
      </c>
      <c r="N101" s="61" t="s">
        <v>416</v>
      </c>
    </row>
    <row r="102" spans="1:18" ht="25.5" x14ac:dyDescent="0.25">
      <c r="A102" s="10"/>
      <c r="B102" s="72" t="s">
        <v>155</v>
      </c>
      <c r="C102" s="21" t="s">
        <v>299</v>
      </c>
      <c r="D102" s="51"/>
      <c r="E102" s="89">
        <v>121</v>
      </c>
      <c r="F102" s="53" t="s">
        <v>299</v>
      </c>
      <c r="G102" s="21"/>
      <c r="H102" s="51"/>
      <c r="I102" s="89" t="s">
        <v>480</v>
      </c>
      <c r="J102" s="53" t="s">
        <v>299</v>
      </c>
      <c r="K102" s="21"/>
      <c r="L102" s="56"/>
      <c r="M102" s="112" t="s">
        <v>480</v>
      </c>
      <c r="N102" s="56" t="s">
        <v>299</v>
      </c>
    </row>
    <row r="103" spans="1:18" x14ac:dyDescent="0.25">
      <c r="A103" s="10"/>
      <c r="B103" s="65" t="s">
        <v>903</v>
      </c>
      <c r="C103" s="12" t="s">
        <v>299</v>
      </c>
      <c r="D103" s="9"/>
      <c r="E103" s="58">
        <v>1907</v>
      </c>
      <c r="F103" s="59" t="s">
        <v>299</v>
      </c>
      <c r="G103" s="12"/>
      <c r="H103" s="9"/>
      <c r="I103" s="58">
        <v>1898</v>
      </c>
      <c r="J103" s="59" t="s">
        <v>299</v>
      </c>
      <c r="K103" s="12"/>
      <c r="L103" s="8"/>
      <c r="M103" s="60">
        <v>1635</v>
      </c>
      <c r="N103" s="61" t="s">
        <v>299</v>
      </c>
    </row>
    <row r="104" spans="1:18" x14ac:dyDescent="0.25">
      <c r="A104" s="10"/>
      <c r="B104" s="72" t="s">
        <v>907</v>
      </c>
      <c r="C104" s="21" t="s">
        <v>299</v>
      </c>
      <c r="D104" s="51"/>
      <c r="E104" s="89" t="s">
        <v>480</v>
      </c>
      <c r="F104" s="53" t="s">
        <v>299</v>
      </c>
      <c r="G104" s="21"/>
      <c r="H104" s="53"/>
      <c r="I104" s="107" t="s">
        <v>480</v>
      </c>
      <c r="J104" s="53" t="s">
        <v>299</v>
      </c>
      <c r="K104" s="21"/>
      <c r="L104" s="54"/>
      <c r="M104" s="55">
        <v>5131</v>
      </c>
      <c r="N104" s="56" t="s">
        <v>299</v>
      </c>
    </row>
    <row r="105" spans="1:18" x14ac:dyDescent="0.25">
      <c r="A105" s="10"/>
      <c r="B105" s="65" t="s">
        <v>908</v>
      </c>
      <c r="C105" s="12" t="s">
        <v>299</v>
      </c>
      <c r="D105" s="9"/>
      <c r="E105" s="90" t="s">
        <v>915</v>
      </c>
      <c r="F105" s="59" t="s">
        <v>416</v>
      </c>
      <c r="G105" s="12"/>
      <c r="H105" s="9"/>
      <c r="I105" s="90" t="s">
        <v>916</v>
      </c>
      <c r="J105" s="59" t="s">
        <v>416</v>
      </c>
      <c r="K105" s="12"/>
      <c r="L105" s="8"/>
      <c r="M105" s="98" t="s">
        <v>917</v>
      </c>
      <c r="N105" s="61" t="s">
        <v>416</v>
      </c>
    </row>
    <row r="106" spans="1:18" ht="15.75" thickBot="1" x14ac:dyDescent="0.3">
      <c r="A106" s="10"/>
      <c r="B106" s="72" t="s">
        <v>909</v>
      </c>
      <c r="C106" s="21" t="s">
        <v>299</v>
      </c>
      <c r="D106" s="51"/>
      <c r="E106" s="89" t="s">
        <v>918</v>
      </c>
      <c r="F106" s="53" t="s">
        <v>416</v>
      </c>
      <c r="G106" s="21"/>
      <c r="H106" s="51"/>
      <c r="I106" s="89" t="s">
        <v>919</v>
      </c>
      <c r="J106" s="53" t="s">
        <v>416</v>
      </c>
      <c r="K106" s="21"/>
      <c r="L106" s="54"/>
      <c r="M106" s="62" t="s">
        <v>919</v>
      </c>
      <c r="N106" s="56" t="s">
        <v>416</v>
      </c>
    </row>
    <row r="107" spans="1:18" x14ac:dyDescent="0.25">
      <c r="A107" s="10"/>
      <c r="B107" s="63"/>
      <c r="C107" s="63" t="s">
        <v>299</v>
      </c>
      <c r="D107" s="64"/>
      <c r="E107" s="64"/>
      <c r="F107" s="63"/>
      <c r="G107" s="63"/>
      <c r="H107" s="64"/>
      <c r="I107" s="64"/>
      <c r="J107" s="63"/>
      <c r="K107" s="63"/>
      <c r="L107" s="64"/>
      <c r="M107" s="64"/>
      <c r="N107" s="63"/>
    </row>
    <row r="108" spans="1:18" ht="26.25" thickBot="1" x14ac:dyDescent="0.3">
      <c r="A108" s="10"/>
      <c r="B108" s="94" t="s">
        <v>920</v>
      </c>
      <c r="C108" s="12" t="s">
        <v>299</v>
      </c>
      <c r="D108" s="9" t="s">
        <v>360</v>
      </c>
      <c r="E108" s="58">
        <v>2883</v>
      </c>
      <c r="F108" s="59" t="s">
        <v>299</v>
      </c>
      <c r="G108" s="12"/>
      <c r="H108" s="9" t="s">
        <v>360</v>
      </c>
      <c r="I108" s="58">
        <v>3460</v>
      </c>
      <c r="J108" s="59" t="s">
        <v>299</v>
      </c>
      <c r="K108" s="12"/>
      <c r="L108" s="8" t="s">
        <v>360</v>
      </c>
      <c r="M108" s="98" t="s">
        <v>921</v>
      </c>
      <c r="N108" s="61" t="s">
        <v>416</v>
      </c>
    </row>
    <row r="109" spans="1:18" ht="15.75" thickTop="1" x14ac:dyDescent="0.25">
      <c r="A109" s="10"/>
      <c r="B109" s="63"/>
      <c r="C109" s="63" t="s">
        <v>299</v>
      </c>
      <c r="D109" s="66"/>
      <c r="E109" s="66"/>
      <c r="F109" s="63"/>
      <c r="G109" s="63"/>
      <c r="H109" s="66"/>
      <c r="I109" s="66"/>
      <c r="J109" s="63"/>
      <c r="K109" s="63"/>
      <c r="L109" s="66"/>
      <c r="M109" s="66"/>
      <c r="N109" s="63"/>
    </row>
    <row r="110" spans="1:18" ht="15" customHeight="1" x14ac:dyDescent="0.25">
      <c r="A110" s="10" t="s">
        <v>1380</v>
      </c>
      <c r="B110" s="45" t="s">
        <v>4</v>
      </c>
      <c r="C110" s="45"/>
      <c r="D110" s="45"/>
      <c r="E110" s="45"/>
      <c r="F110" s="45"/>
      <c r="G110" s="45"/>
      <c r="H110" s="45"/>
      <c r="I110" s="45"/>
      <c r="J110" s="45"/>
      <c r="K110" s="45"/>
      <c r="L110" s="45"/>
      <c r="M110" s="45"/>
      <c r="N110" s="45"/>
      <c r="O110" s="45"/>
      <c r="P110" s="45"/>
      <c r="Q110" s="45"/>
      <c r="R110" s="45"/>
    </row>
    <row r="111" spans="1:18" x14ac:dyDescent="0.25">
      <c r="A111" s="10"/>
      <c r="B111" s="70" t="s">
        <v>1381</v>
      </c>
      <c r="C111" s="70"/>
      <c r="D111" s="70"/>
      <c r="E111" s="70"/>
      <c r="F111" s="70"/>
      <c r="G111" s="70"/>
      <c r="H111" s="70"/>
      <c r="I111" s="70"/>
      <c r="J111" s="70"/>
      <c r="K111" s="70"/>
      <c r="L111" s="70"/>
      <c r="M111" s="70"/>
      <c r="N111" s="70"/>
      <c r="O111" s="70"/>
      <c r="P111" s="70"/>
      <c r="Q111" s="70"/>
      <c r="R111" s="70"/>
    </row>
    <row r="112" spans="1:18" x14ac:dyDescent="0.25">
      <c r="A112" s="10"/>
      <c r="B112" s="71"/>
      <c r="C112" s="71"/>
      <c r="D112" s="71"/>
      <c r="E112" s="71"/>
      <c r="F112" s="71"/>
      <c r="G112" s="71"/>
      <c r="H112" s="71"/>
      <c r="I112" s="71"/>
      <c r="J112" s="71"/>
      <c r="K112" s="71"/>
      <c r="L112" s="71"/>
      <c r="M112" s="71"/>
      <c r="N112" s="71"/>
      <c r="O112" s="71"/>
      <c r="P112" s="71"/>
      <c r="Q112" s="71"/>
      <c r="R112" s="71"/>
    </row>
    <row r="113" spans="1:18" x14ac:dyDescent="0.25">
      <c r="A113" s="10"/>
      <c r="B113" s="4"/>
      <c r="C113" s="4"/>
      <c r="D113" s="4"/>
      <c r="E113" s="4"/>
      <c r="F113" s="4"/>
      <c r="G113" s="4"/>
      <c r="H113" s="4"/>
      <c r="I113" s="4"/>
      <c r="J113" s="4"/>
      <c r="K113" s="4"/>
      <c r="L113" s="4"/>
      <c r="M113" s="4"/>
      <c r="N113" s="4"/>
      <c r="O113" s="4"/>
      <c r="P113" s="4"/>
      <c r="Q113" s="4"/>
      <c r="R113" s="4"/>
    </row>
    <row r="114" spans="1:18" ht="15.75" thickBot="1" x14ac:dyDescent="0.3">
      <c r="A114" s="10"/>
      <c r="B114" s="12"/>
      <c r="C114" s="12" t="s">
        <v>299</v>
      </c>
      <c r="D114" s="115" t="s">
        <v>354</v>
      </c>
      <c r="E114" s="115"/>
      <c r="F114" s="115"/>
      <c r="G114" s="115"/>
      <c r="H114" s="115"/>
      <c r="I114" s="115"/>
      <c r="J114" s="115"/>
      <c r="K114" s="115"/>
      <c r="L114" s="115"/>
      <c r="M114" s="115"/>
      <c r="N114" s="115"/>
      <c r="O114" s="115"/>
      <c r="P114" s="115"/>
      <c r="Q114" s="115"/>
      <c r="R114" s="12"/>
    </row>
    <row r="115" spans="1:18" ht="15.75" thickBot="1" x14ac:dyDescent="0.3">
      <c r="A115" s="10"/>
      <c r="B115" s="12"/>
      <c r="C115" s="12" t="s">
        <v>299</v>
      </c>
      <c r="D115" s="116">
        <v>2013</v>
      </c>
      <c r="E115" s="116"/>
      <c r="F115" s="116"/>
      <c r="G115" s="116"/>
      <c r="H115" s="116"/>
      <c r="I115" s="116"/>
      <c r="J115" s="116"/>
      <c r="K115" s="116"/>
      <c r="L115" s="116"/>
      <c r="M115" s="116"/>
      <c r="N115" s="116"/>
      <c r="O115" s="116"/>
      <c r="P115" s="116"/>
      <c r="Q115" s="116"/>
      <c r="R115" s="12"/>
    </row>
    <row r="116" spans="1:18" ht="15.75" thickBot="1" x14ac:dyDescent="0.3">
      <c r="A116" s="10"/>
      <c r="B116" s="12"/>
      <c r="C116" s="12" t="s">
        <v>299</v>
      </c>
      <c r="D116" s="116" t="s">
        <v>169</v>
      </c>
      <c r="E116" s="116"/>
      <c r="F116" s="12"/>
      <c r="G116" s="12" t="s">
        <v>299</v>
      </c>
      <c r="H116" s="116" t="s">
        <v>932</v>
      </c>
      <c r="I116" s="116"/>
      <c r="J116" s="12"/>
      <c r="K116" s="12" t="s">
        <v>299</v>
      </c>
      <c r="L116" s="116" t="s">
        <v>933</v>
      </c>
      <c r="M116" s="116"/>
      <c r="N116" s="12"/>
      <c r="O116" s="12" t="s">
        <v>299</v>
      </c>
      <c r="P116" s="116" t="s">
        <v>934</v>
      </c>
      <c r="Q116" s="116"/>
      <c r="R116" s="12"/>
    </row>
    <row r="117" spans="1:18" x14ac:dyDescent="0.25">
      <c r="A117" s="10"/>
      <c r="B117" s="50" t="s">
        <v>32</v>
      </c>
      <c r="C117" s="21" t="s">
        <v>299</v>
      </c>
      <c r="D117" s="51" t="s">
        <v>360</v>
      </c>
      <c r="E117" s="89">
        <v>625</v>
      </c>
      <c r="F117" s="53" t="s">
        <v>299</v>
      </c>
      <c r="G117" s="21" t="s">
        <v>299</v>
      </c>
      <c r="H117" s="51" t="s">
        <v>360</v>
      </c>
      <c r="I117" s="89">
        <v>625</v>
      </c>
      <c r="J117" s="53" t="s">
        <v>299</v>
      </c>
      <c r="K117" s="21" t="s">
        <v>299</v>
      </c>
      <c r="L117" s="51" t="s">
        <v>360</v>
      </c>
      <c r="M117" s="89" t="s">
        <v>480</v>
      </c>
      <c r="N117" s="53" t="s">
        <v>299</v>
      </c>
      <c r="O117" s="21" t="s">
        <v>299</v>
      </c>
      <c r="P117" s="51" t="s">
        <v>360</v>
      </c>
      <c r="Q117" s="89" t="s">
        <v>480</v>
      </c>
      <c r="R117" s="53" t="s">
        <v>299</v>
      </c>
    </row>
    <row r="118" spans="1:18" x14ac:dyDescent="0.25">
      <c r="A118" s="10"/>
      <c r="B118" s="57" t="s">
        <v>514</v>
      </c>
      <c r="C118" s="12" t="s">
        <v>299</v>
      </c>
      <c r="D118" s="4"/>
      <c r="E118" s="4"/>
      <c r="F118" s="4"/>
      <c r="G118" s="12" t="s">
        <v>299</v>
      </c>
      <c r="H118" s="4"/>
      <c r="I118" s="4"/>
      <c r="J118" s="4"/>
      <c r="K118" s="12" t="s">
        <v>299</v>
      </c>
      <c r="L118" s="4"/>
      <c r="M118" s="4"/>
      <c r="N118" s="4"/>
      <c r="O118" s="12" t="s">
        <v>299</v>
      </c>
      <c r="P118" s="4"/>
      <c r="Q118" s="4"/>
      <c r="R118" s="4"/>
    </row>
    <row r="119" spans="1:18" ht="25.5" x14ac:dyDescent="0.25">
      <c r="A119" s="10"/>
      <c r="B119" s="72" t="s">
        <v>935</v>
      </c>
      <c r="C119" s="21" t="s">
        <v>299</v>
      </c>
      <c r="D119" s="51"/>
      <c r="E119" s="52">
        <v>25739</v>
      </c>
      <c r="F119" s="53" t="s">
        <v>299</v>
      </c>
      <c r="G119" s="21" t="s">
        <v>299</v>
      </c>
      <c r="H119" s="51"/>
      <c r="I119" s="52">
        <v>24973</v>
      </c>
      <c r="J119" s="53" t="s">
        <v>299</v>
      </c>
      <c r="K119" s="21" t="s">
        <v>299</v>
      </c>
      <c r="L119" s="51"/>
      <c r="M119" s="89">
        <v>766</v>
      </c>
      <c r="N119" s="53" t="s">
        <v>299</v>
      </c>
      <c r="O119" s="21" t="s">
        <v>299</v>
      </c>
      <c r="P119" s="53"/>
      <c r="Q119" s="107" t="s">
        <v>480</v>
      </c>
      <c r="R119" s="53" t="s">
        <v>299</v>
      </c>
    </row>
    <row r="120" spans="1:18" x14ac:dyDescent="0.25">
      <c r="A120" s="10"/>
      <c r="B120" s="65" t="s">
        <v>936</v>
      </c>
      <c r="C120" s="12" t="s">
        <v>299</v>
      </c>
      <c r="D120" s="9"/>
      <c r="E120" s="58">
        <v>6846</v>
      </c>
      <c r="F120" s="59" t="s">
        <v>299</v>
      </c>
      <c r="G120" s="12" t="s">
        <v>299</v>
      </c>
      <c r="H120" s="59"/>
      <c r="I120" s="106" t="s">
        <v>480</v>
      </c>
      <c r="J120" s="59" t="s">
        <v>299</v>
      </c>
      <c r="K120" s="12" t="s">
        <v>299</v>
      </c>
      <c r="L120" s="9"/>
      <c r="M120" s="58">
        <v>6846</v>
      </c>
      <c r="N120" s="59" t="s">
        <v>299</v>
      </c>
      <c r="O120" s="12" t="s">
        <v>299</v>
      </c>
      <c r="P120" s="59"/>
      <c r="Q120" s="106" t="s">
        <v>480</v>
      </c>
      <c r="R120" s="59" t="s">
        <v>299</v>
      </c>
    </row>
    <row r="121" spans="1:18" x14ac:dyDescent="0.25">
      <c r="A121" s="10"/>
      <c r="B121" s="72" t="s">
        <v>937</v>
      </c>
      <c r="C121" s="21" t="s">
        <v>299</v>
      </c>
      <c r="D121" s="51"/>
      <c r="E121" s="52">
        <v>5685</v>
      </c>
      <c r="F121" s="53" t="s">
        <v>299</v>
      </c>
      <c r="G121" s="21" t="s">
        <v>299</v>
      </c>
      <c r="H121" s="51"/>
      <c r="I121" s="52">
        <v>2472</v>
      </c>
      <c r="J121" s="53" t="s">
        <v>299</v>
      </c>
      <c r="K121" s="21" t="s">
        <v>299</v>
      </c>
      <c r="L121" s="51"/>
      <c r="M121" s="52">
        <v>3213</v>
      </c>
      <c r="N121" s="53" t="s">
        <v>299</v>
      </c>
      <c r="O121" s="21" t="s">
        <v>299</v>
      </c>
      <c r="P121" s="53"/>
      <c r="Q121" s="107" t="s">
        <v>480</v>
      </c>
      <c r="R121" s="53" t="s">
        <v>299</v>
      </c>
    </row>
    <row r="122" spans="1:18" x14ac:dyDescent="0.25">
      <c r="A122" s="10"/>
      <c r="B122" s="65" t="s">
        <v>938</v>
      </c>
      <c r="C122" s="12" t="s">
        <v>299</v>
      </c>
      <c r="D122" s="9"/>
      <c r="E122" s="90">
        <v>204</v>
      </c>
      <c r="F122" s="59" t="s">
        <v>299</v>
      </c>
      <c r="G122" s="12" t="s">
        <v>299</v>
      </c>
      <c r="H122" s="9"/>
      <c r="I122" s="90">
        <v>14</v>
      </c>
      <c r="J122" s="59" t="s">
        <v>299</v>
      </c>
      <c r="K122" s="12" t="s">
        <v>299</v>
      </c>
      <c r="L122" s="9"/>
      <c r="M122" s="90">
        <v>190</v>
      </c>
      <c r="N122" s="59" t="s">
        <v>299</v>
      </c>
      <c r="O122" s="12" t="s">
        <v>299</v>
      </c>
      <c r="P122" s="59"/>
      <c r="Q122" s="106" t="s">
        <v>480</v>
      </c>
      <c r="R122" s="59" t="s">
        <v>299</v>
      </c>
    </row>
    <row r="123" spans="1:18" x14ac:dyDescent="0.25">
      <c r="A123" s="10"/>
      <c r="B123" s="50" t="s">
        <v>513</v>
      </c>
      <c r="C123" s="21" t="s">
        <v>299</v>
      </c>
      <c r="D123" s="20"/>
      <c r="E123" s="20"/>
      <c r="F123" s="20"/>
      <c r="G123" s="21" t="s">
        <v>299</v>
      </c>
      <c r="H123" s="20"/>
      <c r="I123" s="20"/>
      <c r="J123" s="20"/>
      <c r="K123" s="21" t="s">
        <v>299</v>
      </c>
      <c r="L123" s="20"/>
      <c r="M123" s="20"/>
      <c r="N123" s="20"/>
      <c r="O123" s="21" t="s">
        <v>299</v>
      </c>
      <c r="P123" s="20"/>
      <c r="Q123" s="20"/>
      <c r="R123" s="20"/>
    </row>
    <row r="124" spans="1:18" x14ac:dyDescent="0.25">
      <c r="A124" s="10"/>
      <c r="B124" s="65" t="s">
        <v>939</v>
      </c>
      <c r="C124" s="12" t="s">
        <v>299</v>
      </c>
      <c r="D124" s="9"/>
      <c r="E124" s="58">
        <v>9019</v>
      </c>
      <c r="F124" s="59" t="s">
        <v>299</v>
      </c>
      <c r="G124" s="12" t="s">
        <v>299</v>
      </c>
      <c r="H124" s="9"/>
      <c r="I124" s="58">
        <v>9015</v>
      </c>
      <c r="J124" s="59" t="s">
        <v>299</v>
      </c>
      <c r="K124" s="12" t="s">
        <v>299</v>
      </c>
      <c r="L124" s="9"/>
      <c r="M124" s="90">
        <v>4</v>
      </c>
      <c r="N124" s="59" t="s">
        <v>299</v>
      </c>
      <c r="O124" s="12" t="s">
        <v>299</v>
      </c>
      <c r="P124" s="59"/>
      <c r="Q124" s="106" t="s">
        <v>480</v>
      </c>
      <c r="R124" s="59" t="s">
        <v>299</v>
      </c>
    </row>
    <row r="125" spans="1:18" x14ac:dyDescent="0.25">
      <c r="A125" s="10"/>
      <c r="B125" s="72" t="s">
        <v>940</v>
      </c>
      <c r="C125" s="21" t="s">
        <v>299</v>
      </c>
      <c r="D125" s="51"/>
      <c r="E125" s="52">
        <v>5883</v>
      </c>
      <c r="F125" s="53" t="s">
        <v>299</v>
      </c>
      <c r="G125" s="21" t="s">
        <v>299</v>
      </c>
      <c r="H125" s="51"/>
      <c r="I125" s="52">
        <v>5881</v>
      </c>
      <c r="J125" s="53" t="s">
        <v>299</v>
      </c>
      <c r="K125" s="21" t="s">
        <v>299</v>
      </c>
      <c r="L125" s="53"/>
      <c r="M125" s="107" t="s">
        <v>480</v>
      </c>
      <c r="N125" s="53" t="s">
        <v>299</v>
      </c>
      <c r="O125" s="21" t="s">
        <v>299</v>
      </c>
      <c r="P125" s="51"/>
      <c r="Q125" s="89">
        <v>2</v>
      </c>
      <c r="R125" s="53" t="s">
        <v>299</v>
      </c>
    </row>
    <row r="126" spans="1:18" ht="25.5" x14ac:dyDescent="0.25">
      <c r="A126" s="10"/>
      <c r="B126" s="57" t="s">
        <v>941</v>
      </c>
      <c r="C126" s="12" t="s">
        <v>299</v>
      </c>
      <c r="D126" s="4"/>
      <c r="E126" s="4"/>
      <c r="F126" s="4"/>
      <c r="G126" s="12" t="s">
        <v>299</v>
      </c>
      <c r="H126" s="4"/>
      <c r="I126" s="4"/>
      <c r="J126" s="4"/>
      <c r="K126" s="12" t="s">
        <v>299</v>
      </c>
      <c r="L126" s="4"/>
      <c r="M126" s="4"/>
      <c r="N126" s="4"/>
      <c r="O126" s="12" t="s">
        <v>299</v>
      </c>
      <c r="P126" s="4"/>
      <c r="Q126" s="4"/>
      <c r="R126" s="4"/>
    </row>
    <row r="127" spans="1:18" x14ac:dyDescent="0.25">
      <c r="A127" s="10"/>
      <c r="B127" s="72" t="s">
        <v>942</v>
      </c>
      <c r="C127" s="21" t="s">
        <v>299</v>
      </c>
      <c r="D127" s="51"/>
      <c r="E127" s="89">
        <v>901</v>
      </c>
      <c r="F127" s="53" t="s">
        <v>299</v>
      </c>
      <c r="G127" s="21" t="s">
        <v>299</v>
      </c>
      <c r="H127" s="53"/>
      <c r="I127" s="107" t="s">
        <v>480</v>
      </c>
      <c r="J127" s="53" t="s">
        <v>299</v>
      </c>
      <c r="K127" s="21" t="s">
        <v>299</v>
      </c>
      <c r="L127" s="51"/>
      <c r="M127" s="89">
        <v>901</v>
      </c>
      <c r="N127" s="53" t="s">
        <v>299</v>
      </c>
      <c r="O127" s="21" t="s">
        <v>299</v>
      </c>
      <c r="P127" s="53"/>
      <c r="Q127" s="107" t="s">
        <v>480</v>
      </c>
      <c r="R127" s="53" t="s">
        <v>299</v>
      </c>
    </row>
    <row r="128" spans="1:18" x14ac:dyDescent="0.25">
      <c r="A128" s="10"/>
      <c r="B128" s="65" t="s">
        <v>943</v>
      </c>
      <c r="C128" s="12" t="s">
        <v>299</v>
      </c>
      <c r="D128" s="9"/>
      <c r="E128" s="90">
        <v>816</v>
      </c>
      <c r="F128" s="59" t="s">
        <v>299</v>
      </c>
      <c r="G128" s="12" t="s">
        <v>299</v>
      </c>
      <c r="H128" s="59"/>
      <c r="I128" s="106" t="s">
        <v>480</v>
      </c>
      <c r="J128" s="59" t="s">
        <v>299</v>
      </c>
      <c r="K128" s="12" t="s">
        <v>299</v>
      </c>
      <c r="L128" s="9"/>
      <c r="M128" s="90">
        <v>816</v>
      </c>
      <c r="N128" s="59" t="s">
        <v>299</v>
      </c>
      <c r="O128" s="12" t="s">
        <v>299</v>
      </c>
      <c r="P128" s="59"/>
      <c r="Q128" s="106" t="s">
        <v>480</v>
      </c>
      <c r="R128" s="59" t="s">
        <v>299</v>
      </c>
    </row>
    <row r="129" spans="1:18" x14ac:dyDescent="0.25">
      <c r="A129" s="10"/>
      <c r="B129" s="72" t="s">
        <v>944</v>
      </c>
      <c r="C129" s="21" t="s">
        <v>299</v>
      </c>
      <c r="D129" s="51"/>
      <c r="E129" s="89">
        <v>558</v>
      </c>
      <c r="F129" s="53" t="s">
        <v>299</v>
      </c>
      <c r="G129" s="21" t="s">
        <v>299</v>
      </c>
      <c r="H129" s="53"/>
      <c r="I129" s="107" t="s">
        <v>480</v>
      </c>
      <c r="J129" s="53" t="s">
        <v>299</v>
      </c>
      <c r="K129" s="21" t="s">
        <v>299</v>
      </c>
      <c r="L129" s="51"/>
      <c r="M129" s="89">
        <v>558</v>
      </c>
      <c r="N129" s="53" t="s">
        <v>299</v>
      </c>
      <c r="O129" s="21" t="s">
        <v>299</v>
      </c>
      <c r="P129" s="53"/>
      <c r="Q129" s="107" t="s">
        <v>480</v>
      </c>
      <c r="R129" s="53" t="s">
        <v>299</v>
      </c>
    </row>
    <row r="130" spans="1:18" x14ac:dyDescent="0.25">
      <c r="A130" s="10"/>
      <c r="B130" s="65" t="s">
        <v>945</v>
      </c>
      <c r="C130" s="12" t="s">
        <v>299</v>
      </c>
      <c r="D130" s="9"/>
      <c r="E130" s="90">
        <v>691</v>
      </c>
      <c r="F130" s="59" t="s">
        <v>299</v>
      </c>
      <c r="G130" s="12" t="s">
        <v>299</v>
      </c>
      <c r="H130" s="59"/>
      <c r="I130" s="106" t="s">
        <v>480</v>
      </c>
      <c r="J130" s="59" t="s">
        <v>299</v>
      </c>
      <c r="K130" s="12" t="s">
        <v>299</v>
      </c>
      <c r="L130" s="9"/>
      <c r="M130" s="90">
        <v>691</v>
      </c>
      <c r="N130" s="59" t="s">
        <v>299</v>
      </c>
      <c r="O130" s="12" t="s">
        <v>299</v>
      </c>
      <c r="P130" s="59"/>
      <c r="Q130" s="106" t="s">
        <v>480</v>
      </c>
      <c r="R130" s="59" t="s">
        <v>299</v>
      </c>
    </row>
    <row r="131" spans="1:18" x14ac:dyDescent="0.25">
      <c r="A131" s="10"/>
      <c r="B131" s="50" t="s">
        <v>946</v>
      </c>
      <c r="C131" s="21" t="s">
        <v>299</v>
      </c>
      <c r="D131" s="51"/>
      <c r="E131" s="52">
        <v>21159</v>
      </c>
      <c r="F131" s="53" t="s">
        <v>299</v>
      </c>
      <c r="G131" s="21" t="s">
        <v>299</v>
      </c>
      <c r="H131" s="53"/>
      <c r="I131" s="107" t="s">
        <v>480</v>
      </c>
      <c r="J131" s="53" t="s">
        <v>299</v>
      </c>
      <c r="K131" s="21" t="s">
        <v>299</v>
      </c>
      <c r="L131" s="51"/>
      <c r="M131" s="52">
        <v>21159</v>
      </c>
      <c r="N131" s="53" t="s">
        <v>299</v>
      </c>
      <c r="O131" s="21" t="s">
        <v>299</v>
      </c>
      <c r="P131" s="53"/>
      <c r="Q131" s="107" t="s">
        <v>480</v>
      </c>
      <c r="R131" s="53" t="s">
        <v>299</v>
      </c>
    </row>
    <row r="132" spans="1:18" x14ac:dyDescent="0.25">
      <c r="A132" s="10"/>
      <c r="B132" s="57" t="s">
        <v>947</v>
      </c>
      <c r="C132" s="12" t="s">
        <v>299</v>
      </c>
      <c r="D132" s="9"/>
      <c r="E132" s="58">
        <v>10028</v>
      </c>
      <c r="F132" s="59" t="s">
        <v>299</v>
      </c>
      <c r="G132" s="12" t="s">
        <v>299</v>
      </c>
      <c r="H132" s="59"/>
      <c r="I132" s="106" t="s">
        <v>480</v>
      </c>
      <c r="J132" s="59" t="s">
        <v>299</v>
      </c>
      <c r="K132" s="12" t="s">
        <v>299</v>
      </c>
      <c r="L132" s="9"/>
      <c r="M132" s="58">
        <v>10028</v>
      </c>
      <c r="N132" s="59" t="s">
        <v>299</v>
      </c>
      <c r="O132" s="12" t="s">
        <v>299</v>
      </c>
      <c r="P132" s="59"/>
      <c r="Q132" s="106" t="s">
        <v>480</v>
      </c>
      <c r="R132" s="59" t="s">
        <v>299</v>
      </c>
    </row>
    <row r="133" spans="1:18" ht="15.75" thickBot="1" x14ac:dyDescent="0.3">
      <c r="A133" s="10"/>
      <c r="B133" s="50" t="s">
        <v>389</v>
      </c>
      <c r="C133" s="21" t="s">
        <v>299</v>
      </c>
      <c r="D133" s="51"/>
      <c r="E133" s="52">
        <v>2191</v>
      </c>
      <c r="F133" s="53" t="s">
        <v>299</v>
      </c>
      <c r="G133" s="21" t="s">
        <v>299</v>
      </c>
      <c r="H133" s="53"/>
      <c r="I133" s="107" t="s">
        <v>480</v>
      </c>
      <c r="J133" s="53" t="s">
        <v>299</v>
      </c>
      <c r="K133" s="21" t="s">
        <v>299</v>
      </c>
      <c r="L133" s="51"/>
      <c r="M133" s="89">
        <v>6</v>
      </c>
      <c r="N133" s="53" t="s">
        <v>299</v>
      </c>
      <c r="O133" s="21" t="s">
        <v>299</v>
      </c>
      <c r="P133" s="51"/>
      <c r="Q133" s="52">
        <v>2185</v>
      </c>
      <c r="R133" s="53" t="s">
        <v>299</v>
      </c>
    </row>
    <row r="134" spans="1:18" x14ac:dyDescent="0.25">
      <c r="A134" s="10"/>
      <c r="B134" s="63"/>
      <c r="C134" s="63" t="s">
        <v>299</v>
      </c>
      <c r="D134" s="64"/>
      <c r="E134" s="64"/>
      <c r="F134" s="63"/>
      <c r="G134" s="63" t="s">
        <v>299</v>
      </c>
      <c r="H134" s="64"/>
      <c r="I134" s="64"/>
      <c r="J134" s="63"/>
      <c r="K134" s="63" t="s">
        <v>299</v>
      </c>
      <c r="L134" s="64"/>
      <c r="M134" s="64"/>
      <c r="N134" s="63"/>
      <c r="O134" s="63" t="s">
        <v>299</v>
      </c>
      <c r="P134" s="64"/>
      <c r="Q134" s="64"/>
      <c r="R134" s="63"/>
    </row>
    <row r="135" spans="1:18" ht="15.75" thickBot="1" x14ac:dyDescent="0.3">
      <c r="A135" s="10"/>
      <c r="B135" s="65" t="s">
        <v>169</v>
      </c>
      <c r="C135" s="12" t="s">
        <v>299</v>
      </c>
      <c r="D135" s="9" t="s">
        <v>360</v>
      </c>
      <c r="E135" s="58">
        <v>90345</v>
      </c>
      <c r="F135" s="59" t="s">
        <v>299</v>
      </c>
      <c r="G135" s="12" t="s">
        <v>299</v>
      </c>
      <c r="H135" s="9" t="s">
        <v>360</v>
      </c>
      <c r="I135" s="58">
        <v>42980</v>
      </c>
      <c r="J135" s="59" t="s">
        <v>299</v>
      </c>
      <c r="K135" s="12" t="s">
        <v>299</v>
      </c>
      <c r="L135" s="9" t="s">
        <v>360</v>
      </c>
      <c r="M135" s="58">
        <v>45178</v>
      </c>
      <c r="N135" s="59" t="s">
        <v>299</v>
      </c>
      <c r="O135" s="12" t="s">
        <v>299</v>
      </c>
      <c r="P135" s="9" t="s">
        <v>360</v>
      </c>
      <c r="Q135" s="58">
        <v>2187</v>
      </c>
      <c r="R135" s="59" t="s">
        <v>299</v>
      </c>
    </row>
    <row r="136" spans="1:18" ht="15.75" thickTop="1" x14ac:dyDescent="0.25">
      <c r="A136" s="10"/>
      <c r="B136" s="63"/>
      <c r="C136" s="63" t="s">
        <v>299</v>
      </c>
      <c r="D136" s="66"/>
      <c r="E136" s="66"/>
      <c r="F136" s="63"/>
      <c r="G136" s="63" t="s">
        <v>299</v>
      </c>
      <c r="H136" s="66"/>
      <c r="I136" s="66"/>
      <c r="J136" s="63"/>
      <c r="K136" s="63" t="s">
        <v>299</v>
      </c>
      <c r="L136" s="66"/>
      <c r="M136" s="66"/>
      <c r="N136" s="63"/>
      <c r="O136" s="63" t="s">
        <v>299</v>
      </c>
      <c r="P136" s="66"/>
      <c r="Q136" s="66"/>
      <c r="R136" s="63"/>
    </row>
    <row r="137" spans="1:18" x14ac:dyDescent="0.25">
      <c r="A137" s="10"/>
      <c r="B137" s="71"/>
      <c r="C137" s="71"/>
      <c r="D137" s="71"/>
      <c r="E137" s="71"/>
      <c r="F137" s="71"/>
      <c r="G137" s="71"/>
      <c r="H137" s="71"/>
      <c r="I137" s="71"/>
      <c r="J137" s="71"/>
      <c r="K137" s="71"/>
      <c r="L137" s="71"/>
      <c r="M137" s="71"/>
      <c r="N137" s="71"/>
      <c r="O137" s="71"/>
      <c r="P137" s="71"/>
      <c r="Q137" s="71"/>
      <c r="R137" s="71"/>
    </row>
    <row r="138" spans="1:18" x14ac:dyDescent="0.25">
      <c r="A138" s="10"/>
      <c r="B138" s="4"/>
      <c r="C138" s="4"/>
      <c r="D138" s="4"/>
      <c r="E138" s="4"/>
      <c r="F138" s="4"/>
      <c r="G138" s="4"/>
      <c r="H138" s="4"/>
      <c r="I138" s="4"/>
      <c r="J138" s="4"/>
      <c r="K138" s="4"/>
      <c r="L138" s="4"/>
      <c r="M138" s="4"/>
      <c r="N138" s="4"/>
      <c r="O138" s="4"/>
      <c r="P138" s="4"/>
      <c r="Q138" s="4"/>
      <c r="R138" s="4"/>
    </row>
    <row r="139" spans="1:18" ht="15.75" thickBot="1" x14ac:dyDescent="0.3">
      <c r="A139" s="10"/>
      <c r="B139" s="12"/>
      <c r="C139" s="12" t="s">
        <v>299</v>
      </c>
      <c r="D139" s="115" t="s">
        <v>354</v>
      </c>
      <c r="E139" s="115"/>
      <c r="F139" s="115"/>
      <c r="G139" s="115"/>
      <c r="H139" s="115"/>
      <c r="I139" s="115"/>
      <c r="J139" s="115"/>
      <c r="K139" s="115"/>
      <c r="L139" s="115"/>
      <c r="M139" s="115"/>
      <c r="N139" s="115"/>
      <c r="O139" s="115"/>
      <c r="P139" s="115"/>
      <c r="Q139" s="115"/>
      <c r="R139" s="12"/>
    </row>
    <row r="140" spans="1:18" ht="15.75" thickBot="1" x14ac:dyDescent="0.3">
      <c r="A140" s="10"/>
      <c r="B140" s="12"/>
      <c r="C140" s="12" t="s">
        <v>299</v>
      </c>
      <c r="D140" s="116">
        <v>2014</v>
      </c>
      <c r="E140" s="116"/>
      <c r="F140" s="116"/>
      <c r="G140" s="116"/>
      <c r="H140" s="116"/>
      <c r="I140" s="116"/>
      <c r="J140" s="116"/>
      <c r="K140" s="116"/>
      <c r="L140" s="116"/>
      <c r="M140" s="116"/>
      <c r="N140" s="116"/>
      <c r="O140" s="116"/>
      <c r="P140" s="116"/>
      <c r="Q140" s="116"/>
      <c r="R140" s="12"/>
    </row>
    <row r="141" spans="1:18" ht="15.75" thickBot="1" x14ac:dyDescent="0.3">
      <c r="A141" s="10"/>
      <c r="B141" s="12"/>
      <c r="C141" s="12" t="s">
        <v>299</v>
      </c>
      <c r="D141" s="116" t="s">
        <v>169</v>
      </c>
      <c r="E141" s="116"/>
      <c r="F141" s="12"/>
      <c r="G141" s="12" t="s">
        <v>299</v>
      </c>
      <c r="H141" s="116" t="s">
        <v>932</v>
      </c>
      <c r="I141" s="116"/>
      <c r="J141" s="12"/>
      <c r="K141" s="12" t="s">
        <v>299</v>
      </c>
      <c r="L141" s="116" t="s">
        <v>933</v>
      </c>
      <c r="M141" s="116"/>
      <c r="N141" s="12"/>
      <c r="O141" s="12" t="s">
        <v>299</v>
      </c>
      <c r="P141" s="116" t="s">
        <v>934</v>
      </c>
      <c r="Q141" s="116"/>
      <c r="R141" s="12"/>
    </row>
    <row r="142" spans="1:18" x14ac:dyDescent="0.25">
      <c r="A142" s="10"/>
      <c r="B142" s="50" t="s">
        <v>32</v>
      </c>
      <c r="C142" s="21" t="s">
        <v>299</v>
      </c>
      <c r="D142" s="54" t="s">
        <v>360</v>
      </c>
      <c r="E142" s="62">
        <v>356</v>
      </c>
      <c r="F142" s="56" t="s">
        <v>299</v>
      </c>
      <c r="G142" s="21" t="s">
        <v>299</v>
      </c>
      <c r="H142" s="54" t="s">
        <v>360</v>
      </c>
      <c r="I142" s="62">
        <v>356</v>
      </c>
      <c r="J142" s="56" t="s">
        <v>299</v>
      </c>
      <c r="K142" s="21" t="s">
        <v>299</v>
      </c>
      <c r="L142" s="54" t="s">
        <v>360</v>
      </c>
      <c r="M142" s="62" t="s">
        <v>480</v>
      </c>
      <c r="N142" s="56" t="s">
        <v>299</v>
      </c>
      <c r="O142" s="21" t="s">
        <v>299</v>
      </c>
      <c r="P142" s="54" t="s">
        <v>360</v>
      </c>
      <c r="Q142" s="62" t="s">
        <v>480</v>
      </c>
      <c r="R142" s="56" t="s">
        <v>299</v>
      </c>
    </row>
    <row r="143" spans="1:18" x14ac:dyDescent="0.25">
      <c r="A143" s="10"/>
      <c r="B143" s="57" t="s">
        <v>514</v>
      </c>
      <c r="C143" s="12" t="s">
        <v>299</v>
      </c>
      <c r="D143" s="4"/>
      <c r="E143" s="4"/>
      <c r="F143" s="4"/>
      <c r="G143" s="12" t="s">
        <v>299</v>
      </c>
      <c r="H143" s="4"/>
      <c r="I143" s="4"/>
      <c r="J143" s="4"/>
      <c r="K143" s="12" t="s">
        <v>299</v>
      </c>
      <c r="L143" s="4"/>
      <c r="M143" s="4"/>
      <c r="N143" s="4"/>
      <c r="O143" s="12" t="s">
        <v>299</v>
      </c>
      <c r="P143" s="4"/>
      <c r="Q143" s="4"/>
      <c r="R143" s="4"/>
    </row>
    <row r="144" spans="1:18" ht="25.5" x14ac:dyDescent="0.25">
      <c r="A144" s="10"/>
      <c r="B144" s="72" t="s">
        <v>935</v>
      </c>
      <c r="C144" s="21" t="s">
        <v>299</v>
      </c>
      <c r="D144" s="54"/>
      <c r="E144" s="55">
        <v>20138</v>
      </c>
      <c r="F144" s="56" t="s">
        <v>299</v>
      </c>
      <c r="G144" s="21" t="s">
        <v>299</v>
      </c>
      <c r="H144" s="54"/>
      <c r="I144" s="55">
        <v>19868</v>
      </c>
      <c r="J144" s="56" t="s">
        <v>299</v>
      </c>
      <c r="K144" s="21" t="s">
        <v>299</v>
      </c>
      <c r="L144" s="54"/>
      <c r="M144" s="62">
        <v>270</v>
      </c>
      <c r="N144" s="56" t="s">
        <v>299</v>
      </c>
      <c r="O144" s="21" t="s">
        <v>299</v>
      </c>
      <c r="P144" s="56"/>
      <c r="Q144" s="112" t="s">
        <v>480</v>
      </c>
      <c r="R144" s="56" t="s">
        <v>299</v>
      </c>
    </row>
    <row r="145" spans="1:18" x14ac:dyDescent="0.25">
      <c r="A145" s="10"/>
      <c r="B145" s="65" t="s">
        <v>936</v>
      </c>
      <c r="C145" s="12" t="s">
        <v>299</v>
      </c>
      <c r="D145" s="8"/>
      <c r="E145" s="60">
        <v>6507</v>
      </c>
      <c r="F145" s="61" t="s">
        <v>299</v>
      </c>
      <c r="G145" s="12" t="s">
        <v>299</v>
      </c>
      <c r="H145" s="61"/>
      <c r="I145" s="110" t="s">
        <v>480</v>
      </c>
      <c r="J145" s="61" t="s">
        <v>299</v>
      </c>
      <c r="K145" s="12" t="s">
        <v>299</v>
      </c>
      <c r="L145" s="8"/>
      <c r="M145" s="60">
        <v>6507</v>
      </c>
      <c r="N145" s="61" t="s">
        <v>299</v>
      </c>
      <c r="O145" s="12" t="s">
        <v>299</v>
      </c>
      <c r="P145" s="61"/>
      <c r="Q145" s="110" t="s">
        <v>480</v>
      </c>
      <c r="R145" s="61" t="s">
        <v>299</v>
      </c>
    </row>
    <row r="146" spans="1:18" x14ac:dyDescent="0.25">
      <c r="A146" s="10"/>
      <c r="B146" s="72" t="s">
        <v>937</v>
      </c>
      <c r="C146" s="21" t="s">
        <v>299</v>
      </c>
      <c r="D146" s="54"/>
      <c r="E146" s="55">
        <v>5296</v>
      </c>
      <c r="F146" s="56" t="s">
        <v>299</v>
      </c>
      <c r="G146" s="21" t="s">
        <v>299</v>
      </c>
      <c r="H146" s="54"/>
      <c r="I146" s="55">
        <v>5224</v>
      </c>
      <c r="J146" s="56" t="s">
        <v>299</v>
      </c>
      <c r="K146" s="21" t="s">
        <v>299</v>
      </c>
      <c r="L146" s="54"/>
      <c r="M146" s="62">
        <v>72</v>
      </c>
      <c r="N146" s="56" t="s">
        <v>299</v>
      </c>
      <c r="O146" s="21" t="s">
        <v>299</v>
      </c>
      <c r="P146" s="56"/>
      <c r="Q146" s="112" t="s">
        <v>480</v>
      </c>
      <c r="R146" s="56" t="s">
        <v>299</v>
      </c>
    </row>
    <row r="147" spans="1:18" x14ac:dyDescent="0.25">
      <c r="A147" s="10"/>
      <c r="B147" s="65" t="s">
        <v>938</v>
      </c>
      <c r="C147" s="12" t="s">
        <v>299</v>
      </c>
      <c r="D147" s="8"/>
      <c r="E147" s="98">
        <v>147</v>
      </c>
      <c r="F147" s="61" t="s">
        <v>299</v>
      </c>
      <c r="G147" s="12" t="s">
        <v>299</v>
      </c>
      <c r="H147" s="8"/>
      <c r="I147" s="98">
        <v>36</v>
      </c>
      <c r="J147" s="61" t="s">
        <v>299</v>
      </c>
      <c r="K147" s="12" t="s">
        <v>299</v>
      </c>
      <c r="L147" s="8"/>
      <c r="M147" s="98">
        <v>111</v>
      </c>
      <c r="N147" s="61" t="s">
        <v>299</v>
      </c>
      <c r="O147" s="12" t="s">
        <v>299</v>
      </c>
      <c r="P147" s="61"/>
      <c r="Q147" s="110" t="s">
        <v>480</v>
      </c>
      <c r="R147" s="61" t="s">
        <v>299</v>
      </c>
    </row>
    <row r="148" spans="1:18" x14ac:dyDescent="0.25">
      <c r="A148" s="10"/>
      <c r="B148" s="50" t="s">
        <v>513</v>
      </c>
      <c r="C148" s="21" t="s">
        <v>299</v>
      </c>
      <c r="D148" s="20"/>
      <c r="E148" s="20"/>
      <c r="F148" s="20"/>
      <c r="G148" s="21" t="s">
        <v>299</v>
      </c>
      <c r="H148" s="20"/>
      <c r="I148" s="20"/>
      <c r="J148" s="20"/>
      <c r="K148" s="21" t="s">
        <v>299</v>
      </c>
      <c r="L148" s="20"/>
      <c r="M148" s="20"/>
      <c r="N148" s="20"/>
      <c r="O148" s="21" t="s">
        <v>299</v>
      </c>
      <c r="P148" s="20"/>
      <c r="Q148" s="20"/>
      <c r="R148" s="20"/>
    </row>
    <row r="149" spans="1:18" x14ac:dyDescent="0.25">
      <c r="A149" s="10"/>
      <c r="B149" s="65" t="s">
        <v>939</v>
      </c>
      <c r="C149" s="12" t="s">
        <v>299</v>
      </c>
      <c r="D149" s="8"/>
      <c r="E149" s="60">
        <v>7346</v>
      </c>
      <c r="F149" s="61" t="s">
        <v>299</v>
      </c>
      <c r="G149" s="12" t="s">
        <v>299</v>
      </c>
      <c r="H149" s="8"/>
      <c r="I149" s="60">
        <v>7346</v>
      </c>
      <c r="J149" s="61" t="s">
        <v>299</v>
      </c>
      <c r="K149" s="12" t="s">
        <v>299</v>
      </c>
      <c r="L149" s="61"/>
      <c r="M149" s="110" t="s">
        <v>480</v>
      </c>
      <c r="N149" s="61" t="s">
        <v>299</v>
      </c>
      <c r="O149" s="12" t="s">
        <v>299</v>
      </c>
      <c r="P149" s="61"/>
      <c r="Q149" s="110" t="s">
        <v>480</v>
      </c>
      <c r="R149" s="61" t="s">
        <v>299</v>
      </c>
    </row>
    <row r="150" spans="1:18" x14ac:dyDescent="0.25">
      <c r="A150" s="10"/>
      <c r="B150" s="72" t="s">
        <v>940</v>
      </c>
      <c r="C150" s="21" t="s">
        <v>299</v>
      </c>
      <c r="D150" s="54"/>
      <c r="E150" s="55">
        <v>5709</v>
      </c>
      <c r="F150" s="56" t="s">
        <v>299</v>
      </c>
      <c r="G150" s="21" t="s">
        <v>299</v>
      </c>
      <c r="H150" s="54"/>
      <c r="I150" s="55">
        <v>5709</v>
      </c>
      <c r="J150" s="56" t="s">
        <v>299</v>
      </c>
      <c r="K150" s="21" t="s">
        <v>299</v>
      </c>
      <c r="L150" s="56"/>
      <c r="M150" s="112" t="s">
        <v>480</v>
      </c>
      <c r="N150" s="56" t="s">
        <v>299</v>
      </c>
      <c r="O150" s="21" t="s">
        <v>299</v>
      </c>
      <c r="P150" s="56"/>
      <c r="Q150" s="112" t="s">
        <v>480</v>
      </c>
      <c r="R150" s="56" t="s">
        <v>299</v>
      </c>
    </row>
    <row r="151" spans="1:18" ht="25.5" x14ac:dyDescent="0.25">
      <c r="A151" s="10"/>
      <c r="B151" s="57" t="s">
        <v>941</v>
      </c>
      <c r="C151" s="12" t="s">
        <v>299</v>
      </c>
      <c r="D151" s="4"/>
      <c r="E151" s="4"/>
      <c r="F151" s="4"/>
      <c r="G151" s="12" t="s">
        <v>299</v>
      </c>
      <c r="H151" s="4"/>
      <c r="I151" s="4"/>
      <c r="J151" s="4"/>
      <c r="K151" s="12" t="s">
        <v>299</v>
      </c>
      <c r="L151" s="4"/>
      <c r="M151" s="4"/>
      <c r="N151" s="4"/>
      <c r="O151" s="12" t="s">
        <v>299</v>
      </c>
      <c r="P151" s="4"/>
      <c r="Q151" s="4"/>
      <c r="R151" s="4"/>
    </row>
    <row r="152" spans="1:18" x14ac:dyDescent="0.25">
      <c r="A152" s="10"/>
      <c r="B152" s="72" t="s">
        <v>942</v>
      </c>
      <c r="C152" s="21" t="s">
        <v>299</v>
      </c>
      <c r="D152" s="54"/>
      <c r="E152" s="62">
        <v>829</v>
      </c>
      <c r="F152" s="56" t="s">
        <v>299</v>
      </c>
      <c r="G152" s="21" t="s">
        <v>299</v>
      </c>
      <c r="H152" s="56"/>
      <c r="I152" s="112" t="s">
        <v>480</v>
      </c>
      <c r="J152" s="56" t="s">
        <v>299</v>
      </c>
      <c r="K152" s="21" t="s">
        <v>299</v>
      </c>
      <c r="L152" s="54"/>
      <c r="M152" s="62">
        <v>829</v>
      </c>
      <c r="N152" s="56" t="s">
        <v>299</v>
      </c>
      <c r="O152" s="21" t="s">
        <v>299</v>
      </c>
      <c r="P152" s="56"/>
      <c r="Q152" s="112" t="s">
        <v>480</v>
      </c>
      <c r="R152" s="56" t="s">
        <v>299</v>
      </c>
    </row>
    <row r="153" spans="1:18" x14ac:dyDescent="0.25">
      <c r="A153" s="10"/>
      <c r="B153" s="65" t="s">
        <v>943</v>
      </c>
      <c r="C153" s="12" t="s">
        <v>299</v>
      </c>
      <c r="D153" s="8"/>
      <c r="E153" s="98">
        <v>718</v>
      </c>
      <c r="F153" s="61" t="s">
        <v>299</v>
      </c>
      <c r="G153" s="12" t="s">
        <v>299</v>
      </c>
      <c r="H153" s="61"/>
      <c r="I153" s="110" t="s">
        <v>480</v>
      </c>
      <c r="J153" s="61" t="s">
        <v>299</v>
      </c>
      <c r="K153" s="12" t="s">
        <v>299</v>
      </c>
      <c r="L153" s="8"/>
      <c r="M153" s="98">
        <v>718</v>
      </c>
      <c r="N153" s="61" t="s">
        <v>299</v>
      </c>
      <c r="O153" s="12" t="s">
        <v>299</v>
      </c>
      <c r="P153" s="61"/>
      <c r="Q153" s="110" t="s">
        <v>480</v>
      </c>
      <c r="R153" s="61" t="s">
        <v>299</v>
      </c>
    </row>
    <row r="154" spans="1:18" x14ac:dyDescent="0.25">
      <c r="A154" s="10"/>
      <c r="B154" s="72" t="s">
        <v>944</v>
      </c>
      <c r="C154" s="21" t="s">
        <v>299</v>
      </c>
      <c r="D154" s="54"/>
      <c r="E154" s="62">
        <v>541</v>
      </c>
      <c r="F154" s="56" t="s">
        <v>299</v>
      </c>
      <c r="G154" s="21" t="s">
        <v>299</v>
      </c>
      <c r="H154" s="56"/>
      <c r="I154" s="112" t="s">
        <v>480</v>
      </c>
      <c r="J154" s="56" t="s">
        <v>299</v>
      </c>
      <c r="K154" s="21" t="s">
        <v>299</v>
      </c>
      <c r="L154" s="54"/>
      <c r="M154" s="62">
        <v>541</v>
      </c>
      <c r="N154" s="56" t="s">
        <v>299</v>
      </c>
      <c r="O154" s="21" t="s">
        <v>299</v>
      </c>
      <c r="P154" s="56"/>
      <c r="Q154" s="112" t="s">
        <v>480</v>
      </c>
      <c r="R154" s="56" t="s">
        <v>299</v>
      </c>
    </row>
    <row r="155" spans="1:18" x14ac:dyDescent="0.25">
      <c r="A155" s="10"/>
      <c r="B155" s="65" t="s">
        <v>945</v>
      </c>
      <c r="C155" s="12" t="s">
        <v>299</v>
      </c>
      <c r="D155" s="8"/>
      <c r="E155" s="98">
        <v>725</v>
      </c>
      <c r="F155" s="61" t="s">
        <v>299</v>
      </c>
      <c r="G155" s="12" t="s">
        <v>299</v>
      </c>
      <c r="H155" s="61"/>
      <c r="I155" s="110" t="s">
        <v>480</v>
      </c>
      <c r="J155" s="61" t="s">
        <v>299</v>
      </c>
      <c r="K155" s="12" t="s">
        <v>299</v>
      </c>
      <c r="L155" s="8"/>
      <c r="M155" s="98">
        <v>725</v>
      </c>
      <c r="N155" s="61" t="s">
        <v>299</v>
      </c>
      <c r="O155" s="12" t="s">
        <v>299</v>
      </c>
      <c r="P155" s="61"/>
      <c r="Q155" s="110" t="s">
        <v>480</v>
      </c>
      <c r="R155" s="61" t="s">
        <v>299</v>
      </c>
    </row>
    <row r="156" spans="1:18" x14ac:dyDescent="0.25">
      <c r="A156" s="10"/>
      <c r="B156" s="50" t="s">
        <v>946</v>
      </c>
      <c r="C156" s="21" t="s">
        <v>299</v>
      </c>
      <c r="D156" s="54"/>
      <c r="E156" s="55">
        <v>33319</v>
      </c>
      <c r="F156" s="56" t="s">
        <v>299</v>
      </c>
      <c r="G156" s="21" t="s">
        <v>299</v>
      </c>
      <c r="H156" s="56"/>
      <c r="I156" s="112" t="s">
        <v>480</v>
      </c>
      <c r="J156" s="56" t="s">
        <v>299</v>
      </c>
      <c r="K156" s="21" t="s">
        <v>299</v>
      </c>
      <c r="L156" s="54"/>
      <c r="M156" s="55">
        <v>33319</v>
      </c>
      <c r="N156" s="56" t="s">
        <v>299</v>
      </c>
      <c r="O156" s="21" t="s">
        <v>299</v>
      </c>
      <c r="P156" s="56"/>
      <c r="Q156" s="112" t="s">
        <v>480</v>
      </c>
      <c r="R156" s="56" t="s">
        <v>299</v>
      </c>
    </row>
    <row r="157" spans="1:18" x14ac:dyDescent="0.25">
      <c r="A157" s="10"/>
      <c r="B157" s="57" t="s">
        <v>947</v>
      </c>
      <c r="C157" s="12" t="s">
        <v>299</v>
      </c>
      <c r="D157" s="8"/>
      <c r="E157" s="60">
        <v>15036</v>
      </c>
      <c r="F157" s="61" t="s">
        <v>299</v>
      </c>
      <c r="G157" s="12" t="s">
        <v>299</v>
      </c>
      <c r="H157" s="61"/>
      <c r="I157" s="110" t="s">
        <v>480</v>
      </c>
      <c r="J157" s="61" t="s">
        <v>299</v>
      </c>
      <c r="K157" s="12" t="s">
        <v>299</v>
      </c>
      <c r="L157" s="8"/>
      <c r="M157" s="60">
        <v>15036</v>
      </c>
      <c r="N157" s="61" t="s">
        <v>299</v>
      </c>
      <c r="O157" s="12" t="s">
        <v>299</v>
      </c>
      <c r="P157" s="61"/>
      <c r="Q157" s="110" t="s">
        <v>480</v>
      </c>
      <c r="R157" s="61" t="s">
        <v>299</v>
      </c>
    </row>
    <row r="158" spans="1:18" ht="15.75" thickBot="1" x14ac:dyDescent="0.3">
      <c r="A158" s="10"/>
      <c r="B158" s="50" t="s">
        <v>389</v>
      </c>
      <c r="C158" s="21" t="s">
        <v>299</v>
      </c>
      <c r="D158" s="54"/>
      <c r="E158" s="55">
        <v>2173</v>
      </c>
      <c r="F158" s="56" t="s">
        <v>299</v>
      </c>
      <c r="G158" s="21" t="s">
        <v>299</v>
      </c>
      <c r="H158" s="56"/>
      <c r="I158" s="112" t="s">
        <v>480</v>
      </c>
      <c r="J158" s="56" t="s">
        <v>299</v>
      </c>
      <c r="K158" s="21" t="s">
        <v>299</v>
      </c>
      <c r="L158" s="54"/>
      <c r="M158" s="62">
        <v>0</v>
      </c>
      <c r="N158" s="56" t="s">
        <v>299</v>
      </c>
      <c r="O158" s="21" t="s">
        <v>299</v>
      </c>
      <c r="P158" s="54"/>
      <c r="Q158" s="55">
        <v>2173</v>
      </c>
      <c r="R158" s="56" t="s">
        <v>299</v>
      </c>
    </row>
    <row r="159" spans="1:18" x14ac:dyDescent="0.25">
      <c r="A159" s="10"/>
      <c r="B159" s="63"/>
      <c r="C159" s="63" t="s">
        <v>299</v>
      </c>
      <c r="D159" s="64"/>
      <c r="E159" s="64"/>
      <c r="F159" s="63"/>
      <c r="G159" s="63" t="s">
        <v>299</v>
      </c>
      <c r="H159" s="64"/>
      <c r="I159" s="64"/>
      <c r="J159" s="63"/>
      <c r="K159" s="63" t="s">
        <v>299</v>
      </c>
      <c r="L159" s="64"/>
      <c r="M159" s="64"/>
      <c r="N159" s="63"/>
      <c r="O159" s="63" t="s">
        <v>299</v>
      </c>
      <c r="P159" s="64"/>
      <c r="Q159" s="64"/>
      <c r="R159" s="63"/>
    </row>
    <row r="160" spans="1:18" ht="15.75" thickBot="1" x14ac:dyDescent="0.3">
      <c r="A160" s="10"/>
      <c r="B160" s="65" t="s">
        <v>169</v>
      </c>
      <c r="C160" s="12" t="s">
        <v>299</v>
      </c>
      <c r="D160" s="8" t="s">
        <v>360</v>
      </c>
      <c r="E160" s="60">
        <v>98840</v>
      </c>
      <c r="F160" s="61" t="s">
        <v>299</v>
      </c>
      <c r="G160" s="12" t="s">
        <v>299</v>
      </c>
      <c r="H160" s="8" t="s">
        <v>360</v>
      </c>
      <c r="I160" s="60">
        <v>38539</v>
      </c>
      <c r="J160" s="61" t="s">
        <v>299</v>
      </c>
      <c r="K160" s="12" t="s">
        <v>299</v>
      </c>
      <c r="L160" s="8" t="s">
        <v>360</v>
      </c>
      <c r="M160" s="60">
        <v>58128</v>
      </c>
      <c r="N160" s="61" t="s">
        <v>299</v>
      </c>
      <c r="O160" s="12" t="s">
        <v>299</v>
      </c>
      <c r="P160" s="8" t="s">
        <v>360</v>
      </c>
      <c r="Q160" s="60">
        <v>2173</v>
      </c>
      <c r="R160" s="61" t="s">
        <v>299</v>
      </c>
    </row>
    <row r="161" spans="1:18" ht="15.75" thickTop="1" x14ac:dyDescent="0.25">
      <c r="A161" s="10"/>
      <c r="B161" s="63"/>
      <c r="C161" s="63" t="s">
        <v>299</v>
      </c>
      <c r="D161" s="66"/>
      <c r="E161" s="66"/>
      <c r="F161" s="63"/>
      <c r="G161" s="63" t="s">
        <v>299</v>
      </c>
      <c r="H161" s="66"/>
      <c r="I161" s="66"/>
      <c r="J161" s="63"/>
      <c r="K161" s="63" t="s">
        <v>299</v>
      </c>
      <c r="L161" s="66"/>
      <c r="M161" s="66"/>
      <c r="N161" s="63"/>
      <c r="O161" s="63" t="s">
        <v>299</v>
      </c>
      <c r="P161" s="66"/>
      <c r="Q161" s="66"/>
      <c r="R161" s="63"/>
    </row>
    <row r="162" spans="1:18" ht="15" customHeight="1" x14ac:dyDescent="0.25">
      <c r="A162" s="2" t="s">
        <v>1382</v>
      </c>
      <c r="B162" s="45" t="s">
        <v>4</v>
      </c>
      <c r="C162" s="45"/>
      <c r="D162" s="45"/>
      <c r="E162" s="45"/>
      <c r="F162" s="45"/>
      <c r="G162" s="45"/>
      <c r="H162" s="45"/>
      <c r="I162" s="45"/>
      <c r="J162" s="45"/>
      <c r="K162" s="45"/>
      <c r="L162" s="45"/>
      <c r="M162" s="45"/>
      <c r="N162" s="45"/>
      <c r="O162" s="45"/>
      <c r="P162" s="45"/>
      <c r="Q162" s="45"/>
      <c r="R162" s="45"/>
    </row>
    <row r="163" spans="1:18" ht="15" customHeight="1" x14ac:dyDescent="0.25">
      <c r="A163" s="10" t="s">
        <v>1383</v>
      </c>
      <c r="B163" s="45" t="s">
        <v>4</v>
      </c>
      <c r="C163" s="45"/>
      <c r="D163" s="45"/>
      <c r="E163" s="45"/>
      <c r="F163" s="45"/>
      <c r="G163" s="45"/>
      <c r="H163" s="45"/>
      <c r="I163" s="45"/>
      <c r="J163" s="45"/>
      <c r="K163" s="45"/>
      <c r="L163" s="45"/>
      <c r="M163" s="45"/>
      <c r="N163" s="45"/>
      <c r="O163" s="45"/>
      <c r="P163" s="45"/>
      <c r="Q163" s="45"/>
      <c r="R163" s="45"/>
    </row>
    <row r="164" spans="1:18" x14ac:dyDescent="0.25">
      <c r="A164" s="10"/>
      <c r="B164" s="70" t="s">
        <v>924</v>
      </c>
      <c r="C164" s="70"/>
      <c r="D164" s="70"/>
      <c r="E164" s="70"/>
      <c r="F164" s="70"/>
      <c r="G164" s="70"/>
      <c r="H164" s="70"/>
      <c r="I164" s="70"/>
      <c r="J164" s="70"/>
      <c r="K164" s="70"/>
      <c r="L164" s="70"/>
      <c r="M164" s="70"/>
      <c r="N164" s="70"/>
      <c r="O164" s="70"/>
      <c r="P164" s="70"/>
      <c r="Q164" s="70"/>
      <c r="R164" s="70"/>
    </row>
    <row r="165" spans="1:18" x14ac:dyDescent="0.25">
      <c r="A165" s="10"/>
      <c r="B165" s="71"/>
      <c r="C165" s="71"/>
      <c r="D165" s="71"/>
      <c r="E165" s="71"/>
      <c r="F165" s="71"/>
      <c r="G165" s="71"/>
      <c r="H165" s="71"/>
      <c r="I165" s="71"/>
      <c r="J165" s="71"/>
      <c r="K165" s="71"/>
      <c r="L165" s="71"/>
      <c r="M165" s="71"/>
      <c r="N165" s="71"/>
      <c r="O165" s="71"/>
      <c r="P165" s="71"/>
      <c r="Q165" s="71"/>
      <c r="R165" s="71"/>
    </row>
    <row r="166" spans="1:18" x14ac:dyDescent="0.25">
      <c r="A166" s="10"/>
      <c r="B166" s="4"/>
      <c r="C166" s="4"/>
      <c r="D166" s="4"/>
      <c r="E166" s="4"/>
      <c r="F166" s="4"/>
      <c r="G166" s="4"/>
      <c r="H166" s="4"/>
      <c r="I166" s="4"/>
      <c r="J166" s="4"/>
    </row>
    <row r="167" spans="1:18" ht="15.75" thickBot="1" x14ac:dyDescent="0.3">
      <c r="A167" s="10"/>
      <c r="B167" s="12"/>
      <c r="C167" s="12" t="s">
        <v>299</v>
      </c>
      <c r="D167" s="67">
        <v>2013</v>
      </c>
      <c r="E167" s="67"/>
      <c r="F167" s="12"/>
      <c r="G167" s="12"/>
      <c r="H167" s="67">
        <v>2014</v>
      </c>
      <c r="I167" s="67"/>
      <c r="J167" s="12"/>
    </row>
    <row r="168" spans="1:18" x14ac:dyDescent="0.25">
      <c r="A168" s="10"/>
      <c r="B168" s="50" t="s">
        <v>925</v>
      </c>
      <c r="C168" s="21" t="s">
        <v>299</v>
      </c>
      <c r="D168" s="51"/>
      <c r="E168" s="89">
        <v>1.5</v>
      </c>
      <c r="F168" s="53" t="s">
        <v>926</v>
      </c>
      <c r="G168" s="21"/>
      <c r="H168" s="54"/>
      <c r="I168" s="62">
        <v>1.4</v>
      </c>
      <c r="J168" s="56" t="s">
        <v>926</v>
      </c>
    </row>
    <row r="169" spans="1:18" x14ac:dyDescent="0.25">
      <c r="A169" s="10"/>
      <c r="B169" s="57" t="s">
        <v>927</v>
      </c>
      <c r="C169" s="12" t="s">
        <v>299</v>
      </c>
      <c r="D169" s="9"/>
      <c r="E169" s="90">
        <v>2.9</v>
      </c>
      <c r="F169" s="59" t="s">
        <v>299</v>
      </c>
      <c r="G169" s="12"/>
      <c r="H169" s="8"/>
      <c r="I169" s="98">
        <v>2.9</v>
      </c>
      <c r="J169" s="61" t="s">
        <v>299</v>
      </c>
    </row>
    <row r="170" spans="1:18" ht="15" customHeight="1" x14ac:dyDescent="0.25">
      <c r="A170" s="2" t="s">
        <v>1384</v>
      </c>
      <c r="B170" s="45" t="s">
        <v>4</v>
      </c>
      <c r="C170" s="45"/>
      <c r="D170" s="45"/>
      <c r="E170" s="45"/>
      <c r="F170" s="45"/>
      <c r="G170" s="45"/>
      <c r="H170" s="45"/>
      <c r="I170" s="45"/>
      <c r="J170" s="45"/>
      <c r="K170" s="45"/>
      <c r="L170" s="45"/>
      <c r="M170" s="45"/>
      <c r="N170" s="45"/>
      <c r="O170" s="45"/>
      <c r="P170" s="45"/>
      <c r="Q170" s="45"/>
      <c r="R170" s="45"/>
    </row>
    <row r="171" spans="1:18" ht="15" customHeight="1" x14ac:dyDescent="0.25">
      <c r="A171" s="10" t="s">
        <v>1383</v>
      </c>
      <c r="B171" s="45" t="s">
        <v>4</v>
      </c>
      <c r="C171" s="45"/>
      <c r="D171" s="45"/>
      <c r="E171" s="45"/>
      <c r="F171" s="45"/>
      <c r="G171" s="45"/>
      <c r="H171" s="45"/>
      <c r="I171" s="45"/>
      <c r="J171" s="45"/>
      <c r="K171" s="45"/>
      <c r="L171" s="45"/>
      <c r="M171" s="45"/>
      <c r="N171" s="45"/>
      <c r="O171" s="45"/>
      <c r="P171" s="45"/>
      <c r="Q171" s="45"/>
      <c r="R171" s="45"/>
    </row>
    <row r="172" spans="1:18" x14ac:dyDescent="0.25">
      <c r="A172" s="10"/>
      <c r="B172" s="70" t="s">
        <v>928</v>
      </c>
      <c r="C172" s="70"/>
      <c r="D172" s="70"/>
      <c r="E172" s="70"/>
      <c r="F172" s="70"/>
      <c r="G172" s="70"/>
      <c r="H172" s="70"/>
      <c r="I172" s="70"/>
      <c r="J172" s="70"/>
      <c r="K172" s="70"/>
      <c r="L172" s="70"/>
      <c r="M172" s="70"/>
      <c r="N172" s="70"/>
      <c r="O172" s="70"/>
      <c r="P172" s="70"/>
      <c r="Q172" s="70"/>
      <c r="R172" s="70"/>
    </row>
    <row r="173" spans="1:18" x14ac:dyDescent="0.25">
      <c r="A173" s="10"/>
      <c r="B173" s="71"/>
      <c r="C173" s="71"/>
      <c r="D173" s="71"/>
      <c r="E173" s="71"/>
      <c r="F173" s="71"/>
      <c r="G173" s="71"/>
      <c r="H173" s="71"/>
      <c r="I173" s="71"/>
      <c r="J173" s="71"/>
      <c r="K173" s="71"/>
      <c r="L173" s="71"/>
      <c r="M173" s="71"/>
      <c r="N173" s="71"/>
      <c r="O173" s="71"/>
      <c r="P173" s="71"/>
      <c r="Q173" s="71"/>
      <c r="R173" s="71"/>
    </row>
    <row r="174" spans="1:18" x14ac:dyDescent="0.25">
      <c r="A174" s="10"/>
      <c r="B174" s="4"/>
      <c r="C174" s="4"/>
      <c r="D174" s="4"/>
      <c r="E174" s="4"/>
      <c r="F174" s="4"/>
      <c r="G174" s="4"/>
      <c r="H174" s="4"/>
      <c r="I174" s="4"/>
      <c r="J174" s="4"/>
      <c r="K174" s="4"/>
      <c r="L174" s="4"/>
      <c r="M174" s="4"/>
      <c r="N174" s="4"/>
    </row>
    <row r="175" spans="1:18" ht="15.75" thickBot="1" x14ac:dyDescent="0.3">
      <c r="A175" s="10"/>
      <c r="B175" s="12"/>
      <c r="C175" s="12" t="s">
        <v>299</v>
      </c>
      <c r="D175" s="67">
        <v>2012</v>
      </c>
      <c r="E175" s="67"/>
      <c r="F175" s="12"/>
      <c r="G175" s="12"/>
      <c r="H175" s="67">
        <v>2013</v>
      </c>
      <c r="I175" s="67"/>
      <c r="J175" s="12"/>
      <c r="K175" s="12"/>
      <c r="L175" s="67">
        <v>2014</v>
      </c>
      <c r="M175" s="67"/>
      <c r="N175" s="12"/>
    </row>
    <row r="176" spans="1:18" x14ac:dyDescent="0.25">
      <c r="A176" s="10"/>
      <c r="B176" s="50" t="s">
        <v>925</v>
      </c>
      <c r="C176" s="21" t="s">
        <v>299</v>
      </c>
      <c r="D176" s="51"/>
      <c r="E176" s="89">
        <v>2</v>
      </c>
      <c r="F176" s="53" t="s">
        <v>926</v>
      </c>
      <c r="G176" s="21"/>
      <c r="H176" s="51"/>
      <c r="I176" s="89">
        <v>1.9</v>
      </c>
      <c r="J176" s="53" t="s">
        <v>926</v>
      </c>
      <c r="K176" s="21"/>
      <c r="L176" s="54"/>
      <c r="M176" s="62">
        <v>1.5</v>
      </c>
      <c r="N176" s="56" t="s">
        <v>926</v>
      </c>
    </row>
    <row r="177" spans="1:18" x14ac:dyDescent="0.25">
      <c r="A177" s="10"/>
      <c r="B177" s="57" t="s">
        <v>927</v>
      </c>
      <c r="C177" s="12" t="s">
        <v>299</v>
      </c>
      <c r="D177" s="9"/>
      <c r="E177" s="90">
        <v>2.9</v>
      </c>
      <c r="F177" s="59" t="s">
        <v>299</v>
      </c>
      <c r="G177" s="12"/>
      <c r="H177" s="9"/>
      <c r="I177" s="90">
        <v>2.9</v>
      </c>
      <c r="J177" s="59" t="s">
        <v>299</v>
      </c>
      <c r="K177" s="12"/>
      <c r="L177" s="8"/>
      <c r="M177" s="98">
        <v>2.9</v>
      </c>
      <c r="N177" s="61" t="s">
        <v>299</v>
      </c>
    </row>
    <row r="178" spans="1:18" ht="25.5" x14ac:dyDescent="0.25">
      <c r="A178" s="10"/>
      <c r="B178" s="50" t="s">
        <v>929</v>
      </c>
      <c r="C178" s="21" t="s">
        <v>299</v>
      </c>
      <c r="D178" s="51"/>
      <c r="E178" s="89">
        <v>2</v>
      </c>
      <c r="F178" s="53" t="s">
        <v>299</v>
      </c>
      <c r="G178" s="21"/>
      <c r="H178" s="51"/>
      <c r="I178" s="89">
        <v>2</v>
      </c>
      <c r="J178" s="53" t="s">
        <v>299</v>
      </c>
      <c r="K178" s="21"/>
      <c r="L178" s="54"/>
      <c r="M178" s="62">
        <v>2</v>
      </c>
      <c r="N178" s="56" t="s">
        <v>299</v>
      </c>
    </row>
    <row r="179" spans="1:18" ht="45" x14ac:dyDescent="0.25">
      <c r="A179" s="2" t="s">
        <v>1385</v>
      </c>
      <c r="B179" s="45" t="s">
        <v>4</v>
      </c>
      <c r="C179" s="45"/>
      <c r="D179" s="45"/>
      <c r="E179" s="45"/>
      <c r="F179" s="45"/>
      <c r="G179" s="45"/>
      <c r="H179" s="45"/>
      <c r="I179" s="45"/>
      <c r="J179" s="45"/>
      <c r="K179" s="45"/>
      <c r="L179" s="45"/>
      <c r="M179" s="45"/>
      <c r="N179" s="45"/>
      <c r="O179" s="45"/>
      <c r="P179" s="45"/>
      <c r="Q179" s="45"/>
      <c r="R179" s="45"/>
    </row>
    <row r="180" spans="1:18" ht="15" customHeight="1" x14ac:dyDescent="0.25">
      <c r="A180" s="10" t="s">
        <v>1373</v>
      </c>
      <c r="B180" s="45" t="s">
        <v>4</v>
      </c>
      <c r="C180" s="45"/>
      <c r="D180" s="45"/>
      <c r="E180" s="45"/>
      <c r="F180" s="45"/>
      <c r="G180" s="45"/>
      <c r="H180" s="45"/>
      <c r="I180" s="45"/>
      <c r="J180" s="45"/>
      <c r="K180" s="45"/>
      <c r="L180" s="45"/>
      <c r="M180" s="45"/>
      <c r="N180" s="45"/>
      <c r="O180" s="45"/>
      <c r="P180" s="45"/>
      <c r="Q180" s="45"/>
      <c r="R180" s="45"/>
    </row>
    <row r="181" spans="1:18" x14ac:dyDescent="0.25">
      <c r="A181" s="10"/>
      <c r="B181" s="70" t="s">
        <v>1018</v>
      </c>
      <c r="C181" s="70"/>
      <c r="D181" s="70"/>
      <c r="E181" s="70"/>
      <c r="F181" s="70"/>
      <c r="G181" s="70"/>
      <c r="H181" s="70"/>
      <c r="I181" s="70"/>
      <c r="J181" s="70"/>
      <c r="K181" s="70"/>
      <c r="L181" s="70"/>
      <c r="M181" s="70"/>
      <c r="N181" s="70"/>
      <c r="O181" s="70"/>
      <c r="P181" s="70"/>
      <c r="Q181" s="70"/>
      <c r="R181" s="70"/>
    </row>
    <row r="182" spans="1:18" x14ac:dyDescent="0.25">
      <c r="A182" s="10"/>
      <c r="B182" s="71"/>
      <c r="C182" s="71"/>
      <c r="D182" s="71"/>
      <c r="E182" s="71"/>
      <c r="F182" s="71"/>
      <c r="G182" s="71"/>
      <c r="H182" s="71"/>
      <c r="I182" s="71"/>
      <c r="J182" s="71"/>
      <c r="K182" s="71"/>
      <c r="L182" s="71"/>
      <c r="M182" s="71"/>
      <c r="N182" s="71"/>
      <c r="O182" s="71"/>
      <c r="P182" s="71"/>
      <c r="Q182" s="71"/>
      <c r="R182" s="71"/>
    </row>
    <row r="183" spans="1:18" x14ac:dyDescent="0.25">
      <c r="A183" s="10"/>
      <c r="B183" s="4"/>
      <c r="C183" s="4"/>
      <c r="D183" s="4"/>
      <c r="E183" s="4"/>
      <c r="F183" s="4"/>
    </row>
    <row r="184" spans="1:18" ht="15.75" thickBot="1" x14ac:dyDescent="0.3">
      <c r="A184" s="10"/>
      <c r="B184" s="117" t="s">
        <v>621</v>
      </c>
      <c r="C184" s="12" t="s">
        <v>299</v>
      </c>
      <c r="D184" s="67" t="s">
        <v>423</v>
      </c>
      <c r="E184" s="67"/>
      <c r="F184" s="12"/>
    </row>
    <row r="185" spans="1:18" x14ac:dyDescent="0.25">
      <c r="A185" s="10"/>
      <c r="B185" s="50">
        <v>2015</v>
      </c>
      <c r="C185" s="21" t="s">
        <v>299</v>
      </c>
      <c r="D185" s="51" t="s">
        <v>360</v>
      </c>
      <c r="E185" s="89" t="s">
        <v>1019</v>
      </c>
      <c r="F185" s="53" t="s">
        <v>299</v>
      </c>
    </row>
    <row r="186" spans="1:18" x14ac:dyDescent="0.25">
      <c r="A186" s="10"/>
      <c r="B186" s="57">
        <v>2016</v>
      </c>
      <c r="C186" s="12" t="s">
        <v>299</v>
      </c>
      <c r="D186" s="9"/>
      <c r="E186" s="58">
        <v>1936</v>
      </c>
      <c r="F186" s="59" t="s">
        <v>299</v>
      </c>
    </row>
    <row r="187" spans="1:18" x14ac:dyDescent="0.25">
      <c r="A187" s="10"/>
      <c r="B187" s="50">
        <v>2017</v>
      </c>
      <c r="C187" s="21" t="s">
        <v>299</v>
      </c>
      <c r="D187" s="51"/>
      <c r="E187" s="52">
        <v>2008</v>
      </c>
      <c r="F187" s="53" t="s">
        <v>299</v>
      </c>
    </row>
    <row r="188" spans="1:18" x14ac:dyDescent="0.25">
      <c r="A188" s="10"/>
      <c r="B188" s="57">
        <v>2018</v>
      </c>
      <c r="C188" s="12" t="s">
        <v>299</v>
      </c>
      <c r="D188" s="9"/>
      <c r="E188" s="58">
        <v>2126</v>
      </c>
      <c r="F188" s="59" t="s">
        <v>299</v>
      </c>
    </row>
    <row r="189" spans="1:18" x14ac:dyDescent="0.25">
      <c r="A189" s="10"/>
      <c r="B189" s="50">
        <v>2019</v>
      </c>
      <c r="C189" s="21" t="s">
        <v>299</v>
      </c>
      <c r="D189" s="51"/>
      <c r="E189" s="52">
        <v>2193</v>
      </c>
      <c r="F189" s="53" t="s">
        <v>299</v>
      </c>
    </row>
    <row r="190" spans="1:18" x14ac:dyDescent="0.25">
      <c r="A190" s="10"/>
      <c r="B190" s="57" t="s">
        <v>960</v>
      </c>
      <c r="C190" s="12" t="s">
        <v>299</v>
      </c>
      <c r="D190" s="9"/>
      <c r="E190" s="58">
        <v>11753</v>
      </c>
      <c r="F190" s="59" t="s">
        <v>299</v>
      </c>
    </row>
    <row r="191" spans="1:18" ht="15" customHeight="1" x14ac:dyDescent="0.25">
      <c r="A191" s="10" t="s">
        <v>1374</v>
      </c>
      <c r="B191" s="45" t="s">
        <v>4</v>
      </c>
      <c r="C191" s="45"/>
      <c r="D191" s="45"/>
      <c r="E191" s="45"/>
      <c r="F191" s="45"/>
      <c r="G191" s="45"/>
      <c r="H191" s="45"/>
      <c r="I191" s="45"/>
      <c r="J191" s="45"/>
      <c r="K191" s="45"/>
      <c r="L191" s="45"/>
      <c r="M191" s="45"/>
      <c r="N191" s="45"/>
      <c r="O191" s="45"/>
      <c r="P191" s="45"/>
      <c r="Q191" s="45"/>
      <c r="R191" s="45"/>
    </row>
    <row r="192" spans="1:18" ht="25.5" customHeight="1" x14ac:dyDescent="0.25">
      <c r="A192" s="10"/>
      <c r="B192" s="70" t="s">
        <v>964</v>
      </c>
      <c r="C192" s="70"/>
      <c r="D192" s="70"/>
      <c r="E192" s="70"/>
      <c r="F192" s="70"/>
      <c r="G192" s="70"/>
      <c r="H192" s="70"/>
      <c r="I192" s="70"/>
      <c r="J192" s="70"/>
      <c r="K192" s="70"/>
      <c r="L192" s="70"/>
      <c r="M192" s="70"/>
      <c r="N192" s="70"/>
      <c r="O192" s="70"/>
      <c r="P192" s="70"/>
      <c r="Q192" s="70"/>
      <c r="R192" s="70"/>
    </row>
    <row r="193" spans="1:18" x14ac:dyDescent="0.25">
      <c r="A193" s="10"/>
      <c r="B193" s="71"/>
      <c r="C193" s="71"/>
      <c r="D193" s="71"/>
      <c r="E193" s="71"/>
      <c r="F193" s="71"/>
      <c r="G193" s="71"/>
      <c r="H193" s="71"/>
      <c r="I193" s="71"/>
      <c r="J193" s="71"/>
      <c r="K193" s="71"/>
      <c r="L193" s="71"/>
      <c r="M193" s="71"/>
      <c r="N193" s="71"/>
      <c r="O193" s="71"/>
      <c r="P193" s="71"/>
      <c r="Q193" s="71"/>
      <c r="R193" s="71"/>
    </row>
    <row r="194" spans="1:18" x14ac:dyDescent="0.25">
      <c r="A194" s="10"/>
      <c r="B194" s="4"/>
      <c r="C194" s="4"/>
      <c r="D194" s="4"/>
      <c r="E194" s="4"/>
      <c r="F194" s="4"/>
      <c r="G194" s="4"/>
      <c r="H194" s="4"/>
      <c r="I194" s="4"/>
      <c r="J194" s="4"/>
    </row>
    <row r="195" spans="1:18" ht="15.75" thickBot="1" x14ac:dyDescent="0.3">
      <c r="A195" s="10"/>
      <c r="B195" s="12"/>
      <c r="C195" s="12" t="s">
        <v>299</v>
      </c>
      <c r="D195" s="67" t="s">
        <v>354</v>
      </c>
      <c r="E195" s="67"/>
      <c r="F195" s="67"/>
      <c r="G195" s="67"/>
      <c r="H195" s="67"/>
      <c r="I195" s="67"/>
      <c r="J195" s="12"/>
    </row>
    <row r="196" spans="1:18" ht="15.75" thickBot="1" x14ac:dyDescent="0.3">
      <c r="A196" s="10"/>
      <c r="B196" s="12"/>
      <c r="C196" s="12" t="s">
        <v>299</v>
      </c>
      <c r="D196" s="68">
        <v>2013</v>
      </c>
      <c r="E196" s="68"/>
      <c r="F196" s="12"/>
      <c r="G196" s="12"/>
      <c r="H196" s="68">
        <v>2014</v>
      </c>
      <c r="I196" s="68"/>
      <c r="J196" s="12"/>
    </row>
    <row r="197" spans="1:18" x14ac:dyDescent="0.25">
      <c r="A197" s="10"/>
      <c r="B197" s="50" t="s">
        <v>850</v>
      </c>
      <c r="C197" s="21" t="s">
        <v>299</v>
      </c>
      <c r="D197" s="20"/>
      <c r="E197" s="20"/>
      <c r="F197" s="20"/>
      <c r="G197" s="21"/>
      <c r="H197" s="20"/>
      <c r="I197" s="20"/>
      <c r="J197" s="20"/>
    </row>
    <row r="198" spans="1:18" ht="25.5" x14ac:dyDescent="0.25">
      <c r="A198" s="10"/>
      <c r="B198" s="65" t="s">
        <v>851</v>
      </c>
      <c r="C198" s="12" t="s">
        <v>299</v>
      </c>
      <c r="D198" s="9" t="s">
        <v>360</v>
      </c>
      <c r="E198" s="58">
        <v>102784</v>
      </c>
      <c r="F198" s="59" t="s">
        <v>299</v>
      </c>
      <c r="G198" s="12"/>
      <c r="H198" s="8" t="s">
        <v>360</v>
      </c>
      <c r="I198" s="60">
        <v>116939</v>
      </c>
      <c r="J198" s="61" t="s">
        <v>299</v>
      </c>
    </row>
    <row r="199" spans="1:18" x14ac:dyDescent="0.25">
      <c r="A199" s="10"/>
      <c r="B199" s="72" t="s">
        <v>852</v>
      </c>
      <c r="C199" s="21" t="s">
        <v>299</v>
      </c>
      <c r="D199" s="51"/>
      <c r="E199" s="52">
        <v>3585</v>
      </c>
      <c r="F199" s="53" t="s">
        <v>299</v>
      </c>
      <c r="G199" s="21"/>
      <c r="H199" s="54"/>
      <c r="I199" s="55">
        <v>4067</v>
      </c>
      <c r="J199" s="56" t="s">
        <v>299</v>
      </c>
    </row>
    <row r="200" spans="1:18" x14ac:dyDescent="0.25">
      <c r="A200" s="10"/>
      <c r="B200" s="65" t="s">
        <v>853</v>
      </c>
      <c r="C200" s="12" t="s">
        <v>299</v>
      </c>
      <c r="D200" s="9"/>
      <c r="E200" s="58">
        <v>1891</v>
      </c>
      <c r="F200" s="59" t="s">
        <v>299</v>
      </c>
      <c r="G200" s="12"/>
      <c r="H200" s="8"/>
      <c r="I200" s="60">
        <v>1690</v>
      </c>
      <c r="J200" s="61" t="s">
        <v>299</v>
      </c>
    </row>
    <row r="201" spans="1:18" x14ac:dyDescent="0.25">
      <c r="A201" s="10"/>
      <c r="B201" s="72" t="s">
        <v>854</v>
      </c>
      <c r="C201" s="21" t="s">
        <v>299</v>
      </c>
      <c r="D201" s="51"/>
      <c r="E201" s="52">
        <v>10844</v>
      </c>
      <c r="F201" s="53" t="s">
        <v>299</v>
      </c>
      <c r="G201" s="21"/>
      <c r="H201" s="54"/>
      <c r="I201" s="55">
        <v>1424</v>
      </c>
      <c r="J201" s="56" t="s">
        <v>299</v>
      </c>
    </row>
    <row r="202" spans="1:18" x14ac:dyDescent="0.25">
      <c r="A202" s="10"/>
      <c r="B202" s="65" t="s">
        <v>965</v>
      </c>
      <c r="C202" s="12" t="s">
        <v>299</v>
      </c>
      <c r="D202" s="59"/>
      <c r="E202" s="106" t="s">
        <v>480</v>
      </c>
      <c r="F202" s="59" t="s">
        <v>299</v>
      </c>
      <c r="G202" s="12"/>
      <c r="H202" s="8"/>
      <c r="I202" s="98" t="s">
        <v>966</v>
      </c>
      <c r="J202" s="61" t="s">
        <v>416</v>
      </c>
    </row>
    <row r="203" spans="1:18" ht="25.5" x14ac:dyDescent="0.25">
      <c r="A203" s="10"/>
      <c r="B203" s="72" t="s">
        <v>967</v>
      </c>
      <c r="C203" s="21" t="s">
        <v>299</v>
      </c>
      <c r="D203" s="51"/>
      <c r="E203" s="89" t="s">
        <v>968</v>
      </c>
      <c r="F203" s="53" t="s">
        <v>416</v>
      </c>
      <c r="G203" s="21"/>
      <c r="H203" s="54"/>
      <c r="I203" s="62">
        <v>30</v>
      </c>
      <c r="J203" s="56" t="s">
        <v>299</v>
      </c>
    </row>
    <row r="204" spans="1:18" x14ac:dyDescent="0.25">
      <c r="A204" s="10"/>
      <c r="B204" s="65" t="s">
        <v>389</v>
      </c>
      <c r="C204" s="12" t="s">
        <v>299</v>
      </c>
      <c r="D204" s="9"/>
      <c r="E204" s="90">
        <v>71</v>
      </c>
      <c r="F204" s="59" t="s">
        <v>299</v>
      </c>
      <c r="G204" s="12"/>
      <c r="H204" s="8"/>
      <c r="I204" s="98">
        <v>27</v>
      </c>
      <c r="J204" s="61" t="s">
        <v>299</v>
      </c>
    </row>
    <row r="205" spans="1:18" ht="15.75" thickBot="1" x14ac:dyDescent="0.3">
      <c r="A205" s="10"/>
      <c r="B205" s="72" t="s">
        <v>857</v>
      </c>
      <c r="C205" s="21" t="s">
        <v>299</v>
      </c>
      <c r="D205" s="51"/>
      <c r="E205" s="89" t="s">
        <v>969</v>
      </c>
      <c r="F205" s="53" t="s">
        <v>416</v>
      </c>
      <c r="G205" s="21"/>
      <c r="H205" s="54"/>
      <c r="I205" s="62" t="s">
        <v>970</v>
      </c>
      <c r="J205" s="56" t="s">
        <v>416</v>
      </c>
    </row>
    <row r="206" spans="1:18" x14ac:dyDescent="0.25">
      <c r="A206" s="10"/>
      <c r="B206" s="63"/>
      <c r="C206" s="63" t="s">
        <v>299</v>
      </c>
      <c r="D206" s="64"/>
      <c r="E206" s="64"/>
      <c r="F206" s="63"/>
      <c r="G206" s="63"/>
      <c r="H206" s="64"/>
      <c r="I206" s="64"/>
      <c r="J206" s="63"/>
    </row>
    <row r="207" spans="1:18" ht="15.75" thickBot="1" x14ac:dyDescent="0.3">
      <c r="A207" s="10"/>
      <c r="B207" s="65" t="s">
        <v>860</v>
      </c>
      <c r="C207" s="12" t="s">
        <v>299</v>
      </c>
      <c r="D207" s="9" t="s">
        <v>360</v>
      </c>
      <c r="E207" s="58">
        <v>116939</v>
      </c>
      <c r="F207" s="59" t="s">
        <v>299</v>
      </c>
      <c r="G207" s="12"/>
      <c r="H207" s="8" t="s">
        <v>360</v>
      </c>
      <c r="I207" s="60">
        <v>116898</v>
      </c>
      <c r="J207" s="61" t="s">
        <v>299</v>
      </c>
    </row>
    <row r="208" spans="1:18" x14ac:dyDescent="0.25">
      <c r="A208" s="10"/>
      <c r="B208" s="63"/>
      <c r="C208" s="63" t="s">
        <v>299</v>
      </c>
      <c r="D208" s="64"/>
      <c r="E208" s="64"/>
      <c r="F208" s="63"/>
      <c r="G208" s="63"/>
      <c r="H208" s="64"/>
      <c r="I208" s="64"/>
      <c r="J208" s="63"/>
    </row>
    <row r="209" spans="1:18" x14ac:dyDescent="0.25">
      <c r="A209" s="10"/>
      <c r="B209" s="50" t="s">
        <v>861</v>
      </c>
      <c r="C209" s="21" t="s">
        <v>299</v>
      </c>
      <c r="D209" s="20"/>
      <c r="E209" s="20"/>
      <c r="F209" s="20"/>
      <c r="G209" s="21"/>
      <c r="H209" s="20"/>
      <c r="I209" s="20"/>
      <c r="J209" s="20"/>
    </row>
    <row r="210" spans="1:18" ht="25.5" x14ac:dyDescent="0.25">
      <c r="A210" s="10"/>
      <c r="B210" s="65" t="s">
        <v>862</v>
      </c>
      <c r="C210" s="12" t="s">
        <v>299</v>
      </c>
      <c r="D210" s="9" t="s">
        <v>360</v>
      </c>
      <c r="E210" s="58">
        <v>63864</v>
      </c>
      <c r="F210" s="59" t="s">
        <v>299</v>
      </c>
      <c r="G210" s="12"/>
      <c r="H210" s="8" t="s">
        <v>360</v>
      </c>
      <c r="I210" s="60">
        <v>70235</v>
      </c>
      <c r="J210" s="61" t="s">
        <v>299</v>
      </c>
    </row>
    <row r="211" spans="1:18" x14ac:dyDescent="0.25">
      <c r="A211" s="10"/>
      <c r="B211" s="72" t="s">
        <v>863</v>
      </c>
      <c r="C211" s="21" t="s">
        <v>299</v>
      </c>
      <c r="D211" s="51"/>
      <c r="E211" s="52">
        <v>7439</v>
      </c>
      <c r="F211" s="53" t="s">
        <v>299</v>
      </c>
      <c r="G211" s="21"/>
      <c r="H211" s="54"/>
      <c r="I211" s="55">
        <v>7031</v>
      </c>
      <c r="J211" s="56" t="s">
        <v>299</v>
      </c>
    </row>
    <row r="212" spans="1:18" x14ac:dyDescent="0.25">
      <c r="A212" s="10"/>
      <c r="B212" s="65" t="s">
        <v>864</v>
      </c>
      <c r="C212" s="12" t="s">
        <v>299</v>
      </c>
      <c r="D212" s="9"/>
      <c r="E212" s="90">
        <v>841</v>
      </c>
      <c r="F212" s="59" t="s">
        <v>299</v>
      </c>
      <c r="G212" s="12"/>
      <c r="H212" s="8"/>
      <c r="I212" s="98">
        <v>863</v>
      </c>
      <c r="J212" s="61" t="s">
        <v>299</v>
      </c>
    </row>
    <row r="213" spans="1:18" x14ac:dyDescent="0.25">
      <c r="A213" s="10"/>
      <c r="B213" s="72" t="s">
        <v>971</v>
      </c>
      <c r="C213" s="21" t="s">
        <v>299</v>
      </c>
      <c r="D213" s="51"/>
      <c r="E213" s="89">
        <v>420</v>
      </c>
      <c r="F213" s="53" t="s">
        <v>299</v>
      </c>
      <c r="G213" s="21"/>
      <c r="H213" s="54"/>
      <c r="I213" s="62">
        <v>406</v>
      </c>
      <c r="J213" s="56" t="s">
        <v>299</v>
      </c>
    </row>
    <row r="214" spans="1:18" ht="25.5" x14ac:dyDescent="0.25">
      <c r="A214" s="10"/>
      <c r="B214" s="65" t="s">
        <v>967</v>
      </c>
      <c r="C214" s="12" t="s">
        <v>299</v>
      </c>
      <c r="D214" s="9"/>
      <c r="E214" s="90" t="s">
        <v>972</v>
      </c>
      <c r="F214" s="59" t="s">
        <v>416</v>
      </c>
      <c r="G214" s="12"/>
      <c r="H214" s="8"/>
      <c r="I214" s="98">
        <v>10</v>
      </c>
      <c r="J214" s="61" t="s">
        <v>299</v>
      </c>
    </row>
    <row r="215" spans="1:18" x14ac:dyDescent="0.25">
      <c r="A215" s="10"/>
      <c r="B215" s="72" t="s">
        <v>389</v>
      </c>
      <c r="C215" s="21" t="s">
        <v>299</v>
      </c>
      <c r="D215" s="51"/>
      <c r="E215" s="89">
        <v>71</v>
      </c>
      <c r="F215" s="53" t="s">
        <v>299</v>
      </c>
      <c r="G215" s="21"/>
      <c r="H215" s="54"/>
      <c r="I215" s="62">
        <v>27</v>
      </c>
      <c r="J215" s="56" t="s">
        <v>299</v>
      </c>
    </row>
    <row r="216" spans="1:18" ht="15.75" thickBot="1" x14ac:dyDescent="0.3">
      <c r="A216" s="10"/>
      <c r="B216" s="65" t="s">
        <v>857</v>
      </c>
      <c r="C216" s="12" t="s">
        <v>299</v>
      </c>
      <c r="D216" s="9"/>
      <c r="E216" s="90" t="s">
        <v>969</v>
      </c>
      <c r="F216" s="59" t="s">
        <v>416</v>
      </c>
      <c r="G216" s="12"/>
      <c r="H216" s="8"/>
      <c r="I216" s="98" t="s">
        <v>970</v>
      </c>
      <c r="J216" s="61" t="s">
        <v>416</v>
      </c>
    </row>
    <row r="217" spans="1:18" x14ac:dyDescent="0.25">
      <c r="A217" s="10"/>
      <c r="B217" s="63"/>
      <c r="C217" s="63" t="s">
        <v>299</v>
      </c>
      <c r="D217" s="64"/>
      <c r="E217" s="64"/>
      <c r="F217" s="63"/>
      <c r="G217" s="63"/>
      <c r="H217" s="64"/>
      <c r="I217" s="64"/>
      <c r="J217" s="63"/>
    </row>
    <row r="218" spans="1:18" ht="15.75" thickBot="1" x14ac:dyDescent="0.3">
      <c r="A218" s="10"/>
      <c r="B218" s="72" t="s">
        <v>868</v>
      </c>
      <c r="C218" s="21" t="s">
        <v>299</v>
      </c>
      <c r="D218" s="51" t="s">
        <v>360</v>
      </c>
      <c r="E218" s="52">
        <v>70235</v>
      </c>
      <c r="F218" s="53" t="s">
        <v>299</v>
      </c>
      <c r="G218" s="21"/>
      <c r="H218" s="54" t="s">
        <v>360</v>
      </c>
      <c r="I218" s="62" t="s">
        <v>973</v>
      </c>
      <c r="J218" s="56" t="s">
        <v>416</v>
      </c>
    </row>
    <row r="219" spans="1:18" x14ac:dyDescent="0.25">
      <c r="A219" s="10"/>
      <c r="B219" s="63"/>
      <c r="C219" s="63" t="s">
        <v>299</v>
      </c>
      <c r="D219" s="64"/>
      <c r="E219" s="64"/>
      <c r="F219" s="63"/>
      <c r="G219" s="63"/>
      <c r="H219" s="64"/>
      <c r="I219" s="64"/>
      <c r="J219" s="63"/>
    </row>
    <row r="220" spans="1:18" x14ac:dyDescent="0.25">
      <c r="A220" s="10"/>
      <c r="B220" s="57" t="s">
        <v>869</v>
      </c>
      <c r="C220" s="12" t="s">
        <v>299</v>
      </c>
      <c r="D220" s="4"/>
      <c r="E220" s="4"/>
      <c r="F220" s="4"/>
      <c r="G220" s="12"/>
      <c r="H220" s="4"/>
      <c r="I220" s="4"/>
      <c r="J220" s="4"/>
    </row>
    <row r="221" spans="1:18" ht="15.75" thickBot="1" x14ac:dyDescent="0.3">
      <c r="A221" s="10"/>
      <c r="B221" s="72" t="s">
        <v>870</v>
      </c>
      <c r="C221" s="21" t="s">
        <v>299</v>
      </c>
      <c r="D221" s="51" t="s">
        <v>360</v>
      </c>
      <c r="E221" s="89" t="s">
        <v>974</v>
      </c>
      <c r="F221" s="53" t="s">
        <v>416</v>
      </c>
      <c r="G221" s="21"/>
      <c r="H221" s="54" t="s">
        <v>360</v>
      </c>
      <c r="I221" s="62" t="s">
        <v>975</v>
      </c>
      <c r="J221" s="56" t="s">
        <v>416</v>
      </c>
    </row>
    <row r="222" spans="1:18" ht="15.75" thickTop="1" x14ac:dyDescent="0.25">
      <c r="A222" s="10"/>
      <c r="B222" s="63"/>
      <c r="C222" s="63" t="s">
        <v>299</v>
      </c>
      <c r="D222" s="66"/>
      <c r="E222" s="66"/>
      <c r="F222" s="63"/>
      <c r="G222" s="63"/>
      <c r="H222" s="66"/>
      <c r="I222" s="66"/>
      <c r="J222" s="63"/>
    </row>
    <row r="223" spans="1:18" ht="15" customHeight="1" x14ac:dyDescent="0.25">
      <c r="A223" s="10" t="s">
        <v>1376</v>
      </c>
      <c r="B223" s="45" t="s">
        <v>4</v>
      </c>
      <c r="C223" s="45"/>
      <c r="D223" s="45"/>
      <c r="E223" s="45"/>
      <c r="F223" s="45"/>
      <c r="G223" s="45"/>
      <c r="H223" s="45"/>
      <c r="I223" s="45"/>
      <c r="J223" s="45"/>
      <c r="K223" s="45"/>
      <c r="L223" s="45"/>
      <c r="M223" s="45"/>
      <c r="N223" s="45"/>
      <c r="O223" s="45"/>
      <c r="P223" s="45"/>
      <c r="Q223" s="45"/>
      <c r="R223" s="45"/>
    </row>
    <row r="224" spans="1:18" x14ac:dyDescent="0.25">
      <c r="A224" s="10"/>
      <c r="B224" s="70" t="s">
        <v>880</v>
      </c>
      <c r="C224" s="70"/>
      <c r="D224" s="70"/>
      <c r="E224" s="70"/>
      <c r="F224" s="70"/>
      <c r="G224" s="70"/>
      <c r="H224" s="70"/>
      <c r="I224" s="70"/>
      <c r="J224" s="70"/>
      <c r="K224" s="70"/>
      <c r="L224" s="70"/>
      <c r="M224" s="70"/>
      <c r="N224" s="70"/>
      <c r="O224" s="70"/>
      <c r="P224" s="70"/>
      <c r="Q224" s="70"/>
      <c r="R224" s="70"/>
    </row>
    <row r="225" spans="1:18" x14ac:dyDescent="0.25">
      <c r="A225" s="10"/>
      <c r="B225" s="71"/>
      <c r="C225" s="71"/>
      <c r="D225" s="71"/>
      <c r="E225" s="71"/>
      <c r="F225" s="71"/>
      <c r="G225" s="71"/>
      <c r="H225" s="71"/>
      <c r="I225" s="71"/>
      <c r="J225" s="71"/>
      <c r="K225" s="71"/>
      <c r="L225" s="71"/>
      <c r="M225" s="71"/>
      <c r="N225" s="71"/>
      <c r="O225" s="71"/>
      <c r="P225" s="71"/>
      <c r="Q225" s="71"/>
      <c r="R225" s="71"/>
    </row>
    <row r="226" spans="1:18" x14ac:dyDescent="0.25">
      <c r="A226" s="10"/>
      <c r="B226" s="4"/>
      <c r="C226" s="4"/>
      <c r="D226" s="4"/>
      <c r="E226" s="4"/>
      <c r="F226" s="4"/>
      <c r="G226" s="4"/>
      <c r="H226" s="4"/>
      <c r="I226" s="4"/>
      <c r="J226" s="4"/>
    </row>
    <row r="227" spans="1:18" ht="15.75" thickBot="1" x14ac:dyDescent="0.3">
      <c r="A227" s="10"/>
      <c r="B227" s="12"/>
      <c r="C227" s="12" t="s">
        <v>299</v>
      </c>
      <c r="D227" s="67" t="s">
        <v>354</v>
      </c>
      <c r="E227" s="67"/>
      <c r="F227" s="67"/>
      <c r="G227" s="67"/>
      <c r="H227" s="67"/>
      <c r="I227" s="67"/>
      <c r="J227" s="12"/>
    </row>
    <row r="228" spans="1:18" ht="15.75" thickBot="1" x14ac:dyDescent="0.3">
      <c r="A228" s="10"/>
      <c r="B228" s="12"/>
      <c r="C228" s="12" t="s">
        <v>299</v>
      </c>
      <c r="D228" s="68">
        <v>2013</v>
      </c>
      <c r="E228" s="68"/>
      <c r="F228" s="12"/>
      <c r="G228" s="12"/>
      <c r="H228" s="68">
        <v>2014</v>
      </c>
      <c r="I228" s="68"/>
      <c r="J228" s="12"/>
    </row>
    <row r="229" spans="1:18" x14ac:dyDescent="0.25">
      <c r="A229" s="10"/>
      <c r="B229" s="50" t="s">
        <v>881</v>
      </c>
      <c r="C229" s="21" t="s">
        <v>299</v>
      </c>
      <c r="D229" s="51" t="s">
        <v>360</v>
      </c>
      <c r="E229" s="89" t="s">
        <v>976</v>
      </c>
      <c r="F229" s="53" t="s">
        <v>416</v>
      </c>
      <c r="G229" s="21"/>
      <c r="H229" s="54" t="s">
        <v>360</v>
      </c>
      <c r="I229" s="62" t="s">
        <v>977</v>
      </c>
      <c r="J229" s="56" t="s">
        <v>416</v>
      </c>
    </row>
    <row r="230" spans="1:18" ht="15.75" thickBot="1" x14ac:dyDescent="0.3">
      <c r="A230" s="10"/>
      <c r="B230" s="57" t="s">
        <v>884</v>
      </c>
      <c r="C230" s="12" t="s">
        <v>299</v>
      </c>
      <c r="D230" s="9"/>
      <c r="E230" s="90">
        <v>356</v>
      </c>
      <c r="F230" s="59" t="s">
        <v>299</v>
      </c>
      <c r="G230" s="12"/>
      <c r="H230" s="8"/>
      <c r="I230" s="60">
        <v>4973</v>
      </c>
      <c r="J230" s="61" t="s">
        <v>299</v>
      </c>
    </row>
    <row r="231" spans="1:18" x14ac:dyDescent="0.25">
      <c r="A231" s="10"/>
      <c r="B231" s="63"/>
      <c r="C231" s="63" t="s">
        <v>299</v>
      </c>
      <c r="D231" s="64"/>
      <c r="E231" s="64"/>
      <c r="F231" s="63"/>
      <c r="G231" s="63"/>
      <c r="H231" s="64"/>
      <c r="I231" s="64"/>
      <c r="J231" s="63"/>
    </row>
    <row r="232" spans="1:18" ht="15.75" thickBot="1" x14ac:dyDescent="0.3">
      <c r="A232" s="10"/>
      <c r="B232" s="93" t="s">
        <v>169</v>
      </c>
      <c r="C232" s="21" t="s">
        <v>299</v>
      </c>
      <c r="D232" s="51" t="s">
        <v>360</v>
      </c>
      <c r="E232" s="89" t="s">
        <v>978</v>
      </c>
      <c r="F232" s="53" t="s">
        <v>416</v>
      </c>
      <c r="G232" s="21"/>
      <c r="H232" s="54" t="s">
        <v>360</v>
      </c>
      <c r="I232" s="62" t="s">
        <v>979</v>
      </c>
      <c r="J232" s="56" t="s">
        <v>416</v>
      </c>
    </row>
    <row r="233" spans="1:18" ht="15.75" thickTop="1" x14ac:dyDescent="0.25">
      <c r="A233" s="10"/>
      <c r="B233" s="63"/>
      <c r="C233" s="63" t="s">
        <v>299</v>
      </c>
      <c r="D233" s="66"/>
      <c r="E233" s="66"/>
      <c r="F233" s="63"/>
      <c r="G233" s="63"/>
      <c r="H233" s="66"/>
      <c r="I233" s="66"/>
      <c r="J233" s="63"/>
    </row>
    <row r="234" spans="1:18" ht="15" customHeight="1" x14ac:dyDescent="0.25">
      <c r="A234" s="10" t="s">
        <v>1377</v>
      </c>
      <c r="B234" s="45" t="s">
        <v>4</v>
      </c>
      <c r="C234" s="45"/>
      <c r="D234" s="45"/>
      <c r="E234" s="45"/>
      <c r="F234" s="45"/>
      <c r="G234" s="45"/>
      <c r="H234" s="45"/>
      <c r="I234" s="45"/>
      <c r="J234" s="45"/>
      <c r="K234" s="45"/>
      <c r="L234" s="45"/>
      <c r="M234" s="45"/>
      <c r="N234" s="45"/>
      <c r="O234" s="45"/>
      <c r="P234" s="45"/>
      <c r="Q234" s="45"/>
      <c r="R234" s="45"/>
    </row>
    <row r="235" spans="1:18" x14ac:dyDescent="0.25">
      <c r="A235" s="10"/>
      <c r="B235" s="70" t="s">
        <v>891</v>
      </c>
      <c r="C235" s="70"/>
      <c r="D235" s="70"/>
      <c r="E235" s="70"/>
      <c r="F235" s="70"/>
      <c r="G235" s="70"/>
      <c r="H235" s="70"/>
      <c r="I235" s="70"/>
      <c r="J235" s="70"/>
      <c r="K235" s="70"/>
      <c r="L235" s="70"/>
      <c r="M235" s="70"/>
      <c r="N235" s="70"/>
      <c r="O235" s="70"/>
      <c r="P235" s="70"/>
      <c r="Q235" s="70"/>
      <c r="R235" s="70"/>
    </row>
    <row r="236" spans="1:18" x14ac:dyDescent="0.25">
      <c r="A236" s="10"/>
      <c r="B236" s="71"/>
      <c r="C236" s="71"/>
      <c r="D236" s="71"/>
      <c r="E236" s="71"/>
      <c r="F236" s="71"/>
      <c r="G236" s="71"/>
      <c r="H236" s="71"/>
      <c r="I236" s="71"/>
      <c r="J236" s="71"/>
      <c r="K236" s="71"/>
      <c r="L236" s="71"/>
      <c r="M236" s="71"/>
      <c r="N236" s="71"/>
      <c r="O236" s="71"/>
      <c r="P236" s="71"/>
      <c r="Q236" s="71"/>
      <c r="R236" s="71"/>
    </row>
    <row r="237" spans="1:18" x14ac:dyDescent="0.25">
      <c r="A237" s="10"/>
      <c r="B237" s="4"/>
      <c r="C237" s="4"/>
      <c r="D237" s="4"/>
      <c r="E237" s="4"/>
      <c r="F237" s="4"/>
      <c r="G237" s="4"/>
      <c r="H237" s="4"/>
      <c r="I237" s="4"/>
      <c r="J237" s="4"/>
    </row>
    <row r="238" spans="1:18" ht="15.75" thickBot="1" x14ac:dyDescent="0.3">
      <c r="A238" s="10"/>
      <c r="B238" s="12"/>
      <c r="C238" s="12" t="s">
        <v>299</v>
      </c>
      <c r="D238" s="67" t="s">
        <v>354</v>
      </c>
      <c r="E238" s="67"/>
      <c r="F238" s="67"/>
      <c r="G238" s="67"/>
      <c r="H238" s="67"/>
      <c r="I238" s="67"/>
      <c r="J238" s="12"/>
    </row>
    <row r="239" spans="1:18" ht="15.75" thickBot="1" x14ac:dyDescent="0.3">
      <c r="A239" s="10"/>
      <c r="B239" s="12"/>
      <c r="C239" s="12" t="s">
        <v>299</v>
      </c>
      <c r="D239" s="68">
        <v>2013</v>
      </c>
      <c r="E239" s="68"/>
      <c r="F239" s="12"/>
      <c r="G239" s="12" t="s">
        <v>299</v>
      </c>
      <c r="H239" s="68">
        <v>2014</v>
      </c>
      <c r="I239" s="68"/>
      <c r="J239" s="12"/>
    </row>
    <row r="240" spans="1:18" ht="25.5" x14ac:dyDescent="0.25">
      <c r="A240" s="10"/>
      <c r="B240" s="50" t="s">
        <v>892</v>
      </c>
      <c r="C240" s="21" t="s">
        <v>299</v>
      </c>
      <c r="D240" s="20"/>
      <c r="E240" s="20"/>
      <c r="F240" s="20"/>
      <c r="G240" s="21" t="s">
        <v>299</v>
      </c>
      <c r="H240" s="20"/>
      <c r="I240" s="20"/>
      <c r="J240" s="20"/>
    </row>
    <row r="241" spans="1:18" x14ac:dyDescent="0.25">
      <c r="A241" s="10"/>
      <c r="B241" s="65" t="s">
        <v>893</v>
      </c>
      <c r="C241" s="12" t="s">
        <v>299</v>
      </c>
      <c r="D241" s="9" t="s">
        <v>360</v>
      </c>
      <c r="E241" s="58">
        <v>116939</v>
      </c>
      <c r="F241" s="59" t="s">
        <v>299</v>
      </c>
      <c r="G241" s="12" t="s">
        <v>299</v>
      </c>
      <c r="H241" s="8" t="s">
        <v>360</v>
      </c>
      <c r="I241" s="60">
        <v>116898</v>
      </c>
      <c r="J241" s="61" t="s">
        <v>299</v>
      </c>
    </row>
    <row r="242" spans="1:18" x14ac:dyDescent="0.25">
      <c r="A242" s="10"/>
      <c r="B242" s="72" t="s">
        <v>894</v>
      </c>
      <c r="C242" s="21" t="s">
        <v>299</v>
      </c>
      <c r="D242" s="51"/>
      <c r="E242" s="52">
        <v>70235</v>
      </c>
      <c r="F242" s="53" t="s">
        <v>299</v>
      </c>
      <c r="G242" s="21" t="s">
        <v>299</v>
      </c>
      <c r="H242" s="54"/>
      <c r="I242" s="55">
        <v>76528</v>
      </c>
      <c r="J242" s="56" t="s">
        <v>299</v>
      </c>
    </row>
    <row r="243" spans="1:18" ht="25.5" x14ac:dyDescent="0.25">
      <c r="A243" s="10"/>
      <c r="B243" s="57" t="s">
        <v>895</v>
      </c>
      <c r="C243" s="12" t="s">
        <v>299</v>
      </c>
      <c r="D243" s="4"/>
      <c r="E243" s="4"/>
      <c r="F243" s="4"/>
      <c r="G243" s="12" t="s">
        <v>299</v>
      </c>
      <c r="H243" s="4"/>
      <c r="I243" s="4"/>
      <c r="J243" s="4"/>
    </row>
    <row r="244" spans="1:18" x14ac:dyDescent="0.25">
      <c r="A244" s="10"/>
      <c r="B244" s="72" t="s">
        <v>896</v>
      </c>
      <c r="C244" s="21" t="s">
        <v>299</v>
      </c>
      <c r="D244" s="51" t="s">
        <v>360</v>
      </c>
      <c r="E244" s="52">
        <v>90561</v>
      </c>
      <c r="F244" s="53" t="s">
        <v>299</v>
      </c>
      <c r="G244" s="21" t="s">
        <v>299</v>
      </c>
      <c r="H244" s="54" t="s">
        <v>360</v>
      </c>
      <c r="I244" s="55">
        <v>90294</v>
      </c>
      <c r="J244" s="56" t="s">
        <v>299</v>
      </c>
    </row>
    <row r="245" spans="1:18" x14ac:dyDescent="0.25">
      <c r="A245" s="10"/>
      <c r="B245" s="65" t="s">
        <v>894</v>
      </c>
      <c r="C245" s="12" t="s">
        <v>299</v>
      </c>
      <c r="D245" s="9"/>
      <c r="E245" s="58">
        <v>70115</v>
      </c>
      <c r="F245" s="59" t="s">
        <v>299</v>
      </c>
      <c r="G245" s="12" t="s">
        <v>299</v>
      </c>
      <c r="H245" s="8"/>
      <c r="I245" s="60">
        <v>76393</v>
      </c>
      <c r="J245" s="61" t="s">
        <v>299</v>
      </c>
    </row>
    <row r="246" spans="1:18" ht="15" customHeight="1" x14ac:dyDescent="0.25">
      <c r="A246" s="10" t="s">
        <v>1378</v>
      </c>
      <c r="B246" s="45" t="s">
        <v>4</v>
      </c>
      <c r="C246" s="45"/>
      <c r="D246" s="45"/>
      <c r="E246" s="45"/>
      <c r="F246" s="45"/>
      <c r="G246" s="45"/>
      <c r="H246" s="45"/>
      <c r="I246" s="45"/>
      <c r="J246" s="45"/>
      <c r="K246" s="45"/>
      <c r="L246" s="45"/>
      <c r="M246" s="45"/>
      <c r="N246" s="45"/>
      <c r="O246" s="45"/>
      <c r="P246" s="45"/>
      <c r="Q246" s="45"/>
      <c r="R246" s="45"/>
    </row>
    <row r="247" spans="1:18" x14ac:dyDescent="0.25">
      <c r="A247" s="10"/>
      <c r="B247" s="70" t="s">
        <v>981</v>
      </c>
      <c r="C247" s="70"/>
      <c r="D247" s="70"/>
      <c r="E247" s="70"/>
      <c r="F247" s="70"/>
      <c r="G247" s="70"/>
      <c r="H247" s="70"/>
      <c r="I247" s="70"/>
      <c r="J247" s="70"/>
      <c r="K247" s="70"/>
      <c r="L247" s="70"/>
      <c r="M247" s="70"/>
      <c r="N247" s="70"/>
      <c r="O247" s="70"/>
      <c r="P247" s="70"/>
      <c r="Q247" s="70"/>
      <c r="R247" s="70"/>
    </row>
    <row r="248" spans="1:18" x14ac:dyDescent="0.25">
      <c r="A248" s="10"/>
      <c r="B248" s="71"/>
      <c r="C248" s="71"/>
      <c r="D248" s="71"/>
      <c r="E248" s="71"/>
      <c r="F248" s="71"/>
      <c r="G248" s="71"/>
      <c r="H248" s="71"/>
      <c r="I248" s="71"/>
      <c r="J248" s="71"/>
      <c r="K248" s="71"/>
      <c r="L248" s="71"/>
      <c r="M248" s="71"/>
      <c r="N248" s="71"/>
      <c r="O248" s="71"/>
      <c r="P248" s="71"/>
      <c r="Q248" s="71"/>
      <c r="R248" s="71"/>
    </row>
    <row r="249" spans="1:18" x14ac:dyDescent="0.25">
      <c r="A249" s="10"/>
      <c r="B249" s="4"/>
      <c r="C249" s="4"/>
      <c r="D249" s="4"/>
      <c r="E249" s="4"/>
      <c r="F249" s="4"/>
      <c r="G249" s="4"/>
      <c r="H249" s="4"/>
      <c r="I249" s="4"/>
      <c r="J249" s="4"/>
      <c r="K249" s="4"/>
      <c r="L249" s="4"/>
      <c r="M249" s="4"/>
      <c r="N249" s="4"/>
    </row>
    <row r="250" spans="1:18" ht="15.75" thickBot="1" x14ac:dyDescent="0.3">
      <c r="A250" s="10"/>
      <c r="B250" s="12"/>
      <c r="C250" s="12" t="s">
        <v>299</v>
      </c>
      <c r="D250" s="67" t="s">
        <v>354</v>
      </c>
      <c r="E250" s="67"/>
      <c r="F250" s="67"/>
      <c r="G250" s="67"/>
      <c r="H250" s="67"/>
      <c r="I250" s="67"/>
      <c r="J250" s="67"/>
      <c r="K250" s="67"/>
      <c r="L250" s="67"/>
      <c r="M250" s="67"/>
      <c r="N250" s="12"/>
    </row>
    <row r="251" spans="1:18" ht="15.75" thickBot="1" x14ac:dyDescent="0.3">
      <c r="A251" s="10"/>
      <c r="B251" s="12"/>
      <c r="C251" s="12" t="s">
        <v>299</v>
      </c>
      <c r="D251" s="68">
        <v>2012</v>
      </c>
      <c r="E251" s="68"/>
      <c r="F251" s="12"/>
      <c r="G251" s="12"/>
      <c r="H251" s="68">
        <v>2013</v>
      </c>
      <c r="I251" s="68"/>
      <c r="J251" s="12"/>
      <c r="K251" s="12"/>
      <c r="L251" s="68">
        <v>2014</v>
      </c>
      <c r="M251" s="68"/>
      <c r="N251" s="12"/>
    </row>
    <row r="252" spans="1:18" x14ac:dyDescent="0.25">
      <c r="A252" s="10"/>
      <c r="B252" s="50" t="s">
        <v>852</v>
      </c>
      <c r="C252" s="21" t="s">
        <v>299</v>
      </c>
      <c r="D252" s="51" t="s">
        <v>360</v>
      </c>
      <c r="E252" s="52">
        <v>3478</v>
      </c>
      <c r="F252" s="53" t="s">
        <v>299</v>
      </c>
      <c r="G252" s="21"/>
      <c r="H252" s="51" t="s">
        <v>360</v>
      </c>
      <c r="I252" s="52">
        <v>3585</v>
      </c>
      <c r="J252" s="53" t="s">
        <v>299</v>
      </c>
      <c r="K252" s="21"/>
      <c r="L252" s="54" t="s">
        <v>360</v>
      </c>
      <c r="M252" s="55">
        <v>4067</v>
      </c>
      <c r="N252" s="56" t="s">
        <v>299</v>
      </c>
    </row>
    <row r="253" spans="1:18" x14ac:dyDescent="0.25">
      <c r="A253" s="10"/>
      <c r="B253" s="57" t="s">
        <v>898</v>
      </c>
      <c r="C253" s="12" t="s">
        <v>299</v>
      </c>
      <c r="D253" s="9"/>
      <c r="E253" s="58">
        <v>1897</v>
      </c>
      <c r="F253" s="59" t="s">
        <v>299</v>
      </c>
      <c r="G253" s="12"/>
      <c r="H253" s="9"/>
      <c r="I253" s="58">
        <v>1891</v>
      </c>
      <c r="J253" s="59" t="s">
        <v>299</v>
      </c>
      <c r="K253" s="12"/>
      <c r="L253" s="8"/>
      <c r="M253" s="60">
        <v>1690</v>
      </c>
      <c r="N253" s="61" t="s">
        <v>299</v>
      </c>
    </row>
    <row r="254" spans="1:18" x14ac:dyDescent="0.25">
      <c r="A254" s="10"/>
      <c r="B254" s="50" t="s">
        <v>899</v>
      </c>
      <c r="C254" s="21" t="s">
        <v>299</v>
      </c>
      <c r="D254" s="51"/>
      <c r="E254" s="89" t="s">
        <v>982</v>
      </c>
      <c r="F254" s="53" t="s">
        <v>416</v>
      </c>
      <c r="G254" s="21"/>
      <c r="H254" s="51"/>
      <c r="I254" s="89" t="s">
        <v>983</v>
      </c>
      <c r="J254" s="53" t="s">
        <v>416</v>
      </c>
      <c r="K254" s="21"/>
      <c r="L254" s="54"/>
      <c r="M254" s="62" t="s">
        <v>984</v>
      </c>
      <c r="N254" s="56" t="s">
        <v>416</v>
      </c>
    </row>
    <row r="255" spans="1:18" x14ac:dyDescent="0.25">
      <c r="A255" s="10"/>
      <c r="B255" s="57" t="s">
        <v>903</v>
      </c>
      <c r="C255" s="12" t="s">
        <v>299</v>
      </c>
      <c r="D255" s="9"/>
      <c r="E255" s="90" t="s">
        <v>985</v>
      </c>
      <c r="F255" s="59" t="s">
        <v>416</v>
      </c>
      <c r="G255" s="12"/>
      <c r="H255" s="9"/>
      <c r="I255" s="90" t="s">
        <v>986</v>
      </c>
      <c r="J255" s="59" t="s">
        <v>416</v>
      </c>
      <c r="K255" s="12"/>
      <c r="L255" s="8"/>
      <c r="M255" s="98" t="s">
        <v>987</v>
      </c>
      <c r="N255" s="61" t="s">
        <v>416</v>
      </c>
    </row>
    <row r="256" spans="1:18" x14ac:dyDescent="0.25">
      <c r="A256" s="10"/>
      <c r="B256" s="50" t="s">
        <v>908</v>
      </c>
      <c r="C256" s="21" t="s">
        <v>299</v>
      </c>
      <c r="D256" s="51"/>
      <c r="E256" s="52">
        <v>1024</v>
      </c>
      <c r="F256" s="53" t="s">
        <v>299</v>
      </c>
      <c r="G256" s="21"/>
      <c r="H256" s="51"/>
      <c r="I256" s="52">
        <v>1077</v>
      </c>
      <c r="J256" s="53" t="s">
        <v>299</v>
      </c>
      <c r="K256" s="21"/>
      <c r="L256" s="54"/>
      <c r="M256" s="55">
        <v>1288</v>
      </c>
      <c r="N256" s="56" t="s">
        <v>299</v>
      </c>
    </row>
    <row r="257" spans="1:18" ht="15.75" thickBot="1" x14ac:dyDescent="0.3">
      <c r="A257" s="10"/>
      <c r="B257" s="57" t="s">
        <v>988</v>
      </c>
      <c r="C257" s="12" t="s">
        <v>299</v>
      </c>
      <c r="D257" s="9"/>
      <c r="E257" s="90" t="s">
        <v>989</v>
      </c>
      <c r="F257" s="59" t="s">
        <v>416</v>
      </c>
      <c r="G257" s="12"/>
      <c r="H257" s="9"/>
      <c r="I257" s="90" t="s">
        <v>990</v>
      </c>
      <c r="J257" s="59" t="s">
        <v>416</v>
      </c>
      <c r="K257" s="12"/>
      <c r="L257" s="8"/>
      <c r="M257" s="98" t="s">
        <v>991</v>
      </c>
      <c r="N257" s="61" t="s">
        <v>416</v>
      </c>
    </row>
    <row r="258" spans="1:18" x14ac:dyDescent="0.25">
      <c r="A258" s="10"/>
      <c r="B258" s="63"/>
      <c r="C258" s="63" t="s">
        <v>299</v>
      </c>
      <c r="D258" s="64"/>
      <c r="E258" s="64"/>
      <c r="F258" s="63"/>
      <c r="G258" s="63"/>
      <c r="H258" s="64"/>
      <c r="I258" s="64"/>
      <c r="J258" s="63"/>
      <c r="K258" s="63"/>
      <c r="L258" s="64"/>
      <c r="M258" s="64"/>
      <c r="N258" s="63"/>
    </row>
    <row r="259" spans="1:18" ht="15.75" thickBot="1" x14ac:dyDescent="0.3">
      <c r="A259" s="10"/>
      <c r="B259" s="50" t="s">
        <v>910</v>
      </c>
      <c r="C259" s="21" t="s">
        <v>299</v>
      </c>
      <c r="D259" s="51" t="s">
        <v>360</v>
      </c>
      <c r="E259" s="52">
        <v>4107</v>
      </c>
      <c r="F259" s="53" t="s">
        <v>299</v>
      </c>
      <c r="G259" s="21"/>
      <c r="H259" s="51" t="s">
        <v>360</v>
      </c>
      <c r="I259" s="52">
        <v>4254</v>
      </c>
      <c r="J259" s="53" t="s">
        <v>299</v>
      </c>
      <c r="K259" s="21"/>
      <c r="L259" s="54" t="s">
        <v>360</v>
      </c>
      <c r="M259" s="55">
        <v>4302</v>
      </c>
      <c r="N259" s="56" t="s">
        <v>299</v>
      </c>
    </row>
    <row r="260" spans="1:18" ht="15.75" thickTop="1" x14ac:dyDescent="0.25">
      <c r="A260" s="10"/>
      <c r="B260" s="63"/>
      <c r="C260" s="63" t="s">
        <v>299</v>
      </c>
      <c r="D260" s="66"/>
      <c r="E260" s="66"/>
      <c r="F260" s="63"/>
      <c r="G260" s="63"/>
      <c r="H260" s="66"/>
      <c r="I260" s="66"/>
      <c r="J260" s="63"/>
      <c r="K260" s="63"/>
      <c r="L260" s="66"/>
      <c r="M260" s="66"/>
      <c r="N260" s="63"/>
    </row>
    <row r="261" spans="1:18" ht="15" customHeight="1" x14ac:dyDescent="0.25">
      <c r="A261" s="10" t="s">
        <v>1379</v>
      </c>
      <c r="B261" s="45" t="s">
        <v>4</v>
      </c>
      <c r="C261" s="45"/>
      <c r="D261" s="45"/>
      <c r="E261" s="45"/>
      <c r="F261" s="45"/>
      <c r="G261" s="45"/>
      <c r="H261" s="45"/>
      <c r="I261" s="45"/>
      <c r="J261" s="45"/>
      <c r="K261" s="45"/>
      <c r="L261" s="45"/>
      <c r="M261" s="45"/>
      <c r="N261" s="45"/>
      <c r="O261" s="45"/>
      <c r="P261" s="45"/>
      <c r="Q261" s="45"/>
      <c r="R261" s="45"/>
    </row>
    <row r="262" spans="1:18" x14ac:dyDescent="0.25">
      <c r="A262" s="10"/>
      <c r="B262" s="70" t="s">
        <v>992</v>
      </c>
      <c r="C262" s="70"/>
      <c r="D262" s="70"/>
      <c r="E262" s="70"/>
      <c r="F262" s="70"/>
      <c r="G262" s="70"/>
      <c r="H262" s="70"/>
      <c r="I262" s="70"/>
      <c r="J262" s="70"/>
      <c r="K262" s="70"/>
      <c r="L262" s="70"/>
      <c r="M262" s="70"/>
      <c r="N262" s="70"/>
      <c r="O262" s="70"/>
      <c r="P262" s="70"/>
      <c r="Q262" s="70"/>
      <c r="R262" s="70"/>
    </row>
    <row r="263" spans="1:18" x14ac:dyDescent="0.25">
      <c r="A263" s="10"/>
      <c r="B263" s="71"/>
      <c r="C263" s="71"/>
      <c r="D263" s="71"/>
      <c r="E263" s="71"/>
      <c r="F263" s="71"/>
      <c r="G263" s="71"/>
      <c r="H263" s="71"/>
      <c r="I263" s="71"/>
      <c r="J263" s="71"/>
      <c r="K263" s="71"/>
      <c r="L263" s="71"/>
      <c r="M263" s="71"/>
      <c r="N263" s="71"/>
      <c r="O263" s="71"/>
      <c r="P263" s="71"/>
      <c r="Q263" s="71"/>
      <c r="R263" s="71"/>
    </row>
    <row r="264" spans="1:18" x14ac:dyDescent="0.25">
      <c r="A264" s="10"/>
      <c r="B264" s="4"/>
      <c r="C264" s="4"/>
      <c r="D264" s="4"/>
      <c r="E264" s="4"/>
      <c r="F264" s="4"/>
      <c r="G264" s="4"/>
      <c r="H264" s="4"/>
      <c r="I264" s="4"/>
      <c r="J264" s="4"/>
      <c r="K264" s="4"/>
      <c r="L264" s="4"/>
      <c r="M264" s="4"/>
      <c r="N264" s="4"/>
    </row>
    <row r="265" spans="1:18" ht="15.75" thickBot="1" x14ac:dyDescent="0.3">
      <c r="A265" s="10"/>
      <c r="B265" s="12"/>
      <c r="C265" s="12" t="s">
        <v>299</v>
      </c>
      <c r="D265" s="67" t="s">
        <v>354</v>
      </c>
      <c r="E265" s="67"/>
      <c r="F265" s="67"/>
      <c r="G265" s="67"/>
      <c r="H265" s="67"/>
      <c r="I265" s="67"/>
      <c r="J265" s="67"/>
      <c r="K265" s="67"/>
      <c r="L265" s="67"/>
      <c r="M265" s="67"/>
      <c r="N265" s="12"/>
    </row>
    <row r="266" spans="1:18" ht="15.75" thickBot="1" x14ac:dyDescent="0.3">
      <c r="A266" s="10"/>
      <c r="B266" s="12"/>
      <c r="C266" s="12" t="s">
        <v>299</v>
      </c>
      <c r="D266" s="68">
        <v>2012</v>
      </c>
      <c r="E266" s="68"/>
      <c r="F266" s="12"/>
      <c r="G266" s="12"/>
      <c r="H266" s="68">
        <v>2013</v>
      </c>
      <c r="I266" s="68"/>
      <c r="J266" s="12"/>
      <c r="K266" s="12"/>
      <c r="L266" s="68">
        <v>2014</v>
      </c>
      <c r="M266" s="68"/>
      <c r="N266" s="12"/>
    </row>
    <row r="267" spans="1:18" ht="38.25" x14ac:dyDescent="0.25">
      <c r="A267" s="10"/>
      <c r="B267" s="50" t="s">
        <v>912</v>
      </c>
      <c r="C267" s="21" t="s">
        <v>299</v>
      </c>
      <c r="D267" s="20"/>
      <c r="E267" s="20"/>
      <c r="F267" s="20"/>
      <c r="G267" s="21"/>
      <c r="H267" s="20"/>
      <c r="I267" s="20"/>
      <c r="J267" s="20"/>
      <c r="K267" s="21"/>
      <c r="L267" s="20"/>
      <c r="M267" s="20"/>
      <c r="N267" s="20"/>
    </row>
    <row r="268" spans="1:18" x14ac:dyDescent="0.25">
      <c r="A268" s="10"/>
      <c r="B268" s="65" t="s">
        <v>993</v>
      </c>
      <c r="C268" s="12" t="s">
        <v>299</v>
      </c>
      <c r="D268" s="9" t="s">
        <v>360</v>
      </c>
      <c r="E268" s="90" t="s">
        <v>480</v>
      </c>
      <c r="F268" s="59" t="s">
        <v>299</v>
      </c>
      <c r="G268" s="12"/>
      <c r="H268" s="9" t="s">
        <v>360</v>
      </c>
      <c r="I268" s="90" t="s">
        <v>480</v>
      </c>
      <c r="J268" s="59" t="s">
        <v>299</v>
      </c>
      <c r="K268" s="12"/>
      <c r="L268" s="8" t="s">
        <v>360</v>
      </c>
      <c r="M268" s="98" t="s">
        <v>966</v>
      </c>
      <c r="N268" s="61" t="s">
        <v>416</v>
      </c>
    </row>
    <row r="269" spans="1:18" ht="25.5" x14ac:dyDescent="0.25">
      <c r="A269" s="10"/>
      <c r="B269" s="72" t="s">
        <v>913</v>
      </c>
      <c r="C269" s="21" t="s">
        <v>299</v>
      </c>
      <c r="D269" s="51"/>
      <c r="E269" s="52">
        <v>2154</v>
      </c>
      <c r="F269" s="53" t="s">
        <v>299</v>
      </c>
      <c r="G269" s="21"/>
      <c r="H269" s="51"/>
      <c r="I269" s="52">
        <v>4928</v>
      </c>
      <c r="J269" s="53" t="s">
        <v>299</v>
      </c>
      <c r="K269" s="21"/>
      <c r="L269" s="54"/>
      <c r="M269" s="62" t="s">
        <v>994</v>
      </c>
      <c r="N269" s="56" t="s">
        <v>416</v>
      </c>
    </row>
    <row r="270" spans="1:18" x14ac:dyDescent="0.25">
      <c r="A270" s="10"/>
      <c r="B270" s="65" t="s">
        <v>903</v>
      </c>
      <c r="C270" s="12" t="s">
        <v>299</v>
      </c>
      <c r="D270" s="9"/>
      <c r="E270" s="90">
        <v>357</v>
      </c>
      <c r="F270" s="59" t="s">
        <v>299</v>
      </c>
      <c r="G270" s="12"/>
      <c r="H270" s="9"/>
      <c r="I270" s="90">
        <v>356</v>
      </c>
      <c r="J270" s="59" t="s">
        <v>299</v>
      </c>
      <c r="K270" s="12"/>
      <c r="L270" s="8"/>
      <c r="M270" s="98" t="s">
        <v>995</v>
      </c>
      <c r="N270" s="61" t="s">
        <v>299</v>
      </c>
    </row>
    <row r="271" spans="1:18" ht="15.75" thickBot="1" x14ac:dyDescent="0.3">
      <c r="A271" s="10"/>
      <c r="B271" s="72" t="s">
        <v>908</v>
      </c>
      <c r="C271" s="21" t="s">
        <v>299</v>
      </c>
      <c r="D271" s="51"/>
      <c r="E271" s="89" t="s">
        <v>996</v>
      </c>
      <c r="F271" s="53" t="s">
        <v>416</v>
      </c>
      <c r="G271" s="21"/>
      <c r="H271" s="51"/>
      <c r="I271" s="89" t="s">
        <v>997</v>
      </c>
      <c r="J271" s="53" t="s">
        <v>416</v>
      </c>
      <c r="K271" s="21"/>
      <c r="L271" s="54"/>
      <c r="M271" s="62" t="s">
        <v>998</v>
      </c>
      <c r="N271" s="56" t="s">
        <v>416</v>
      </c>
    </row>
    <row r="272" spans="1:18" x14ac:dyDescent="0.25">
      <c r="A272" s="10"/>
      <c r="B272" s="63"/>
      <c r="C272" s="63" t="s">
        <v>299</v>
      </c>
      <c r="D272" s="64"/>
      <c r="E272" s="64"/>
      <c r="F272" s="63"/>
      <c r="G272" s="63"/>
      <c r="H272" s="64"/>
      <c r="I272" s="64"/>
      <c r="J272" s="63"/>
      <c r="K272" s="63"/>
      <c r="L272" s="64"/>
      <c r="M272" s="64"/>
      <c r="N272" s="63"/>
    </row>
    <row r="273" spans="1:18" ht="26.25" thickBot="1" x14ac:dyDescent="0.3">
      <c r="A273" s="10"/>
      <c r="B273" s="94" t="s">
        <v>920</v>
      </c>
      <c r="C273" s="12" t="s">
        <v>299</v>
      </c>
      <c r="D273" s="9" t="s">
        <v>360</v>
      </c>
      <c r="E273" s="90" t="s">
        <v>999</v>
      </c>
      <c r="F273" s="59" t="s">
        <v>299</v>
      </c>
      <c r="G273" s="12"/>
      <c r="H273" s="9" t="s">
        <v>360</v>
      </c>
      <c r="I273" s="90" t="s">
        <v>1000</v>
      </c>
      <c r="J273" s="59" t="s">
        <v>299</v>
      </c>
      <c r="K273" s="12"/>
      <c r="L273" s="8" t="s">
        <v>360</v>
      </c>
      <c r="M273" s="98" t="s">
        <v>1001</v>
      </c>
      <c r="N273" s="61" t="s">
        <v>416</v>
      </c>
    </row>
    <row r="274" spans="1:18" ht="15.75" thickTop="1" x14ac:dyDescent="0.25">
      <c r="A274" s="10"/>
      <c r="B274" s="63"/>
      <c r="C274" s="63" t="s">
        <v>299</v>
      </c>
      <c r="D274" s="66"/>
      <c r="E274" s="66"/>
      <c r="F274" s="63"/>
      <c r="G274" s="63"/>
      <c r="H274" s="66"/>
      <c r="I274" s="66"/>
      <c r="J274" s="63"/>
      <c r="K274" s="63"/>
      <c r="L274" s="66"/>
      <c r="M274" s="66"/>
      <c r="N274" s="63"/>
    </row>
    <row r="275" spans="1:18" ht="15" customHeight="1" x14ac:dyDescent="0.25">
      <c r="A275" s="10" t="s">
        <v>1380</v>
      </c>
      <c r="B275" s="45" t="s">
        <v>4</v>
      </c>
      <c r="C275" s="45"/>
      <c r="D275" s="45"/>
      <c r="E275" s="45"/>
      <c r="F275" s="45"/>
      <c r="G275" s="45"/>
      <c r="H275" s="45"/>
      <c r="I275" s="45"/>
      <c r="J275" s="45"/>
      <c r="K275" s="45"/>
      <c r="L275" s="45"/>
      <c r="M275" s="45"/>
      <c r="N275" s="45"/>
      <c r="O275" s="45"/>
      <c r="P275" s="45"/>
      <c r="Q275" s="45"/>
      <c r="R275" s="45"/>
    </row>
    <row r="276" spans="1:18" x14ac:dyDescent="0.25">
      <c r="A276" s="10"/>
      <c r="B276" s="70" t="s">
        <v>1386</v>
      </c>
      <c r="C276" s="70"/>
      <c r="D276" s="70"/>
      <c r="E276" s="70"/>
      <c r="F276" s="70"/>
      <c r="G276" s="70"/>
      <c r="H276" s="70"/>
      <c r="I276" s="70"/>
      <c r="J276" s="70"/>
      <c r="K276" s="70"/>
      <c r="L276" s="70"/>
      <c r="M276" s="70"/>
      <c r="N276" s="70"/>
      <c r="O276" s="70"/>
      <c r="P276" s="70"/>
      <c r="Q276" s="70"/>
      <c r="R276" s="70"/>
    </row>
    <row r="277" spans="1:18" x14ac:dyDescent="0.25">
      <c r="A277" s="10"/>
      <c r="B277" s="71"/>
      <c r="C277" s="71"/>
      <c r="D277" s="71"/>
      <c r="E277" s="71"/>
      <c r="F277" s="71"/>
      <c r="G277" s="71"/>
      <c r="H277" s="71"/>
      <c r="I277" s="71"/>
      <c r="J277" s="71"/>
      <c r="K277" s="71"/>
      <c r="L277" s="71"/>
      <c r="M277" s="71"/>
      <c r="N277" s="71"/>
      <c r="O277" s="71"/>
      <c r="P277" s="71"/>
      <c r="Q277" s="71"/>
      <c r="R277" s="71"/>
    </row>
    <row r="278" spans="1:18" x14ac:dyDescent="0.25">
      <c r="A278" s="10"/>
      <c r="B278" s="4"/>
      <c r="C278" s="4"/>
      <c r="D278" s="4"/>
      <c r="E278" s="4"/>
      <c r="F278" s="4"/>
      <c r="G278" s="4"/>
      <c r="H278" s="4"/>
      <c r="I278" s="4"/>
      <c r="J278" s="4"/>
      <c r="K278" s="4"/>
      <c r="L278" s="4"/>
      <c r="M278" s="4"/>
      <c r="N278" s="4"/>
      <c r="O278" s="4"/>
      <c r="P278" s="4"/>
      <c r="Q278" s="4"/>
      <c r="R278" s="4"/>
    </row>
    <row r="279" spans="1:18" ht="15.75" thickBot="1" x14ac:dyDescent="0.3">
      <c r="A279" s="10"/>
      <c r="B279" s="12"/>
      <c r="C279" s="12" t="s">
        <v>299</v>
      </c>
      <c r="D279" s="67" t="s">
        <v>354</v>
      </c>
      <c r="E279" s="67"/>
      <c r="F279" s="67"/>
      <c r="G279" s="67"/>
      <c r="H279" s="67"/>
      <c r="I279" s="67"/>
      <c r="J279" s="67"/>
      <c r="K279" s="67"/>
      <c r="L279" s="67"/>
      <c r="M279" s="67"/>
      <c r="N279" s="67"/>
      <c r="O279" s="67"/>
      <c r="P279" s="67"/>
      <c r="Q279" s="67"/>
      <c r="R279" s="12"/>
    </row>
    <row r="280" spans="1:18" ht="15.75" thickBot="1" x14ac:dyDescent="0.3">
      <c r="A280" s="10"/>
      <c r="B280" s="12"/>
      <c r="C280" s="12" t="s">
        <v>299</v>
      </c>
      <c r="D280" s="68">
        <v>2013</v>
      </c>
      <c r="E280" s="68"/>
      <c r="F280" s="68"/>
      <c r="G280" s="68"/>
      <c r="H280" s="68"/>
      <c r="I280" s="68"/>
      <c r="J280" s="68"/>
      <c r="K280" s="68"/>
      <c r="L280" s="68"/>
      <c r="M280" s="68"/>
      <c r="N280" s="68"/>
      <c r="O280" s="68"/>
      <c r="P280" s="68"/>
      <c r="Q280" s="68"/>
      <c r="R280" s="12"/>
    </row>
    <row r="281" spans="1:18" ht="15.75" thickBot="1" x14ac:dyDescent="0.3">
      <c r="A281" s="10"/>
      <c r="B281" s="12"/>
      <c r="C281" s="12" t="s">
        <v>299</v>
      </c>
      <c r="D281" s="68" t="s">
        <v>169</v>
      </c>
      <c r="E281" s="68"/>
      <c r="F281" s="12"/>
      <c r="G281" s="12" t="s">
        <v>299</v>
      </c>
      <c r="H281" s="68" t="s">
        <v>932</v>
      </c>
      <c r="I281" s="68"/>
      <c r="J281" s="12"/>
      <c r="K281" s="12" t="s">
        <v>299</v>
      </c>
      <c r="L281" s="68" t="s">
        <v>933</v>
      </c>
      <c r="M281" s="68"/>
      <c r="N281" s="12"/>
      <c r="O281" s="12" t="s">
        <v>299</v>
      </c>
      <c r="P281" s="68" t="s">
        <v>1011</v>
      </c>
      <c r="Q281" s="68"/>
      <c r="R281" s="12"/>
    </row>
    <row r="282" spans="1:18" x14ac:dyDescent="0.25">
      <c r="A282" s="10"/>
      <c r="B282" s="50" t="s">
        <v>32</v>
      </c>
      <c r="C282" s="21" t="s">
        <v>299</v>
      </c>
      <c r="D282" s="51" t="s">
        <v>360</v>
      </c>
      <c r="E282" s="89">
        <v>517</v>
      </c>
      <c r="F282" s="53" t="s">
        <v>299</v>
      </c>
      <c r="G282" s="21" t="s">
        <v>299</v>
      </c>
      <c r="H282" s="51" t="s">
        <v>360</v>
      </c>
      <c r="I282" s="89">
        <v>517</v>
      </c>
      <c r="J282" s="53" t="s">
        <v>299</v>
      </c>
      <c r="K282" s="21" t="s">
        <v>299</v>
      </c>
      <c r="L282" s="51" t="s">
        <v>360</v>
      </c>
      <c r="M282" s="89" t="s">
        <v>480</v>
      </c>
      <c r="N282" s="53" t="s">
        <v>299</v>
      </c>
      <c r="O282" s="21" t="s">
        <v>299</v>
      </c>
      <c r="P282" s="51" t="s">
        <v>360</v>
      </c>
      <c r="Q282" s="89" t="s">
        <v>480</v>
      </c>
      <c r="R282" s="53" t="s">
        <v>299</v>
      </c>
    </row>
    <row r="283" spans="1:18" x14ac:dyDescent="0.25">
      <c r="A283" s="10"/>
      <c r="B283" s="57" t="s">
        <v>514</v>
      </c>
      <c r="C283" s="12" t="s">
        <v>299</v>
      </c>
      <c r="D283" s="4"/>
      <c r="E283" s="4"/>
      <c r="F283" s="4"/>
      <c r="G283" s="12" t="s">
        <v>299</v>
      </c>
      <c r="H283" s="4"/>
      <c r="I283" s="4"/>
      <c r="J283" s="4"/>
      <c r="K283" s="12" t="s">
        <v>299</v>
      </c>
      <c r="L283" s="4"/>
      <c r="M283" s="4"/>
      <c r="N283" s="4"/>
      <c r="O283" s="12" t="s">
        <v>299</v>
      </c>
      <c r="P283" s="4"/>
      <c r="Q283" s="4"/>
      <c r="R283" s="4"/>
    </row>
    <row r="284" spans="1:18" ht="25.5" x14ac:dyDescent="0.25">
      <c r="A284" s="10"/>
      <c r="B284" s="72" t="s">
        <v>935</v>
      </c>
      <c r="C284" s="21" t="s">
        <v>299</v>
      </c>
      <c r="D284" s="51"/>
      <c r="E284" s="52">
        <v>20738</v>
      </c>
      <c r="F284" s="53" t="s">
        <v>299</v>
      </c>
      <c r="G284" s="21" t="s">
        <v>299</v>
      </c>
      <c r="H284" s="51"/>
      <c r="I284" s="52">
        <v>20122</v>
      </c>
      <c r="J284" s="53" t="s">
        <v>299</v>
      </c>
      <c r="K284" s="21" t="s">
        <v>299</v>
      </c>
      <c r="L284" s="51"/>
      <c r="M284" s="89">
        <v>616</v>
      </c>
      <c r="N284" s="53" t="s">
        <v>299</v>
      </c>
      <c r="O284" s="21" t="s">
        <v>299</v>
      </c>
      <c r="P284" s="53"/>
      <c r="Q284" s="107" t="s">
        <v>480</v>
      </c>
      <c r="R284" s="53" t="s">
        <v>299</v>
      </c>
    </row>
    <row r="285" spans="1:18" x14ac:dyDescent="0.25">
      <c r="A285" s="10"/>
      <c r="B285" s="65" t="s">
        <v>936</v>
      </c>
      <c r="C285" s="12" t="s">
        <v>299</v>
      </c>
      <c r="D285" s="9"/>
      <c r="E285" s="58">
        <v>5859</v>
      </c>
      <c r="F285" s="59" t="s">
        <v>299</v>
      </c>
      <c r="G285" s="12" t="s">
        <v>299</v>
      </c>
      <c r="H285" s="59"/>
      <c r="I285" s="106" t="s">
        <v>480</v>
      </c>
      <c r="J285" s="59" t="s">
        <v>299</v>
      </c>
      <c r="K285" s="12" t="s">
        <v>299</v>
      </c>
      <c r="L285" s="9"/>
      <c r="M285" s="58">
        <v>5859</v>
      </c>
      <c r="N285" s="59" t="s">
        <v>299</v>
      </c>
      <c r="O285" s="12" t="s">
        <v>299</v>
      </c>
      <c r="P285" s="59"/>
      <c r="Q285" s="106" t="s">
        <v>480</v>
      </c>
      <c r="R285" s="59" t="s">
        <v>299</v>
      </c>
    </row>
    <row r="286" spans="1:18" x14ac:dyDescent="0.25">
      <c r="A286" s="10"/>
      <c r="B286" s="72" t="s">
        <v>937</v>
      </c>
      <c r="C286" s="21" t="s">
        <v>299</v>
      </c>
      <c r="D286" s="51"/>
      <c r="E286" s="52">
        <v>4676</v>
      </c>
      <c r="F286" s="53" t="s">
        <v>299</v>
      </c>
      <c r="G286" s="21" t="s">
        <v>299</v>
      </c>
      <c r="H286" s="51"/>
      <c r="I286" s="52">
        <v>2079</v>
      </c>
      <c r="J286" s="53" t="s">
        <v>299</v>
      </c>
      <c r="K286" s="21" t="s">
        <v>299</v>
      </c>
      <c r="L286" s="51"/>
      <c r="M286" s="52">
        <v>2597</v>
      </c>
      <c r="N286" s="53" t="s">
        <v>299</v>
      </c>
      <c r="O286" s="21" t="s">
        <v>299</v>
      </c>
      <c r="P286" s="53"/>
      <c r="Q286" s="107" t="s">
        <v>480</v>
      </c>
      <c r="R286" s="53" t="s">
        <v>299</v>
      </c>
    </row>
    <row r="287" spans="1:18" x14ac:dyDescent="0.25">
      <c r="A287" s="10"/>
      <c r="B287" s="65" t="s">
        <v>938</v>
      </c>
      <c r="C287" s="12" t="s">
        <v>299</v>
      </c>
      <c r="D287" s="9"/>
      <c r="E287" s="90">
        <v>119</v>
      </c>
      <c r="F287" s="59" t="s">
        <v>299</v>
      </c>
      <c r="G287" s="12" t="s">
        <v>299</v>
      </c>
      <c r="H287" s="9"/>
      <c r="I287" s="90">
        <v>4</v>
      </c>
      <c r="J287" s="59" t="s">
        <v>299</v>
      </c>
      <c r="K287" s="12" t="s">
        <v>299</v>
      </c>
      <c r="L287" s="9"/>
      <c r="M287" s="90">
        <v>115</v>
      </c>
      <c r="N287" s="59" t="s">
        <v>299</v>
      </c>
      <c r="O287" s="12" t="s">
        <v>299</v>
      </c>
      <c r="P287" s="59"/>
      <c r="Q287" s="106" t="s">
        <v>480</v>
      </c>
      <c r="R287" s="59" t="s">
        <v>299</v>
      </c>
    </row>
    <row r="288" spans="1:18" x14ac:dyDescent="0.25">
      <c r="A288" s="10"/>
      <c r="B288" s="50" t="s">
        <v>513</v>
      </c>
      <c r="C288" s="21" t="s">
        <v>299</v>
      </c>
      <c r="D288" s="20"/>
      <c r="E288" s="20"/>
      <c r="F288" s="20"/>
      <c r="G288" s="21" t="s">
        <v>299</v>
      </c>
      <c r="H288" s="20"/>
      <c r="I288" s="20"/>
      <c r="J288" s="20"/>
      <c r="K288" s="21" t="s">
        <v>299</v>
      </c>
      <c r="L288" s="20"/>
      <c r="M288" s="20"/>
      <c r="N288" s="20"/>
      <c r="O288" s="21" t="s">
        <v>299</v>
      </c>
      <c r="P288" s="20"/>
      <c r="Q288" s="20"/>
      <c r="R288" s="20"/>
    </row>
    <row r="289" spans="1:18" x14ac:dyDescent="0.25">
      <c r="A289" s="10"/>
      <c r="B289" s="65" t="s">
        <v>939</v>
      </c>
      <c r="C289" s="12" t="s">
        <v>299</v>
      </c>
      <c r="D289" s="9"/>
      <c r="E289" s="58">
        <v>13037</v>
      </c>
      <c r="F289" s="59" t="s">
        <v>299</v>
      </c>
      <c r="G289" s="12" t="s">
        <v>299</v>
      </c>
      <c r="H289" s="9"/>
      <c r="I289" s="58">
        <v>13028</v>
      </c>
      <c r="J289" s="59" t="s">
        <v>299</v>
      </c>
      <c r="K289" s="12" t="s">
        <v>299</v>
      </c>
      <c r="L289" s="9"/>
      <c r="M289" s="90">
        <v>9</v>
      </c>
      <c r="N289" s="59" t="s">
        <v>299</v>
      </c>
      <c r="O289" s="12" t="s">
        <v>299</v>
      </c>
      <c r="P289" s="59"/>
      <c r="Q289" s="106" t="s">
        <v>480</v>
      </c>
      <c r="R289" s="59" t="s">
        <v>299</v>
      </c>
    </row>
    <row r="290" spans="1:18" x14ac:dyDescent="0.25">
      <c r="A290" s="10"/>
      <c r="B290" s="72" t="s">
        <v>940</v>
      </c>
      <c r="C290" s="21" t="s">
        <v>299</v>
      </c>
      <c r="D290" s="51"/>
      <c r="E290" s="52">
        <v>7499</v>
      </c>
      <c r="F290" s="53" t="s">
        <v>299</v>
      </c>
      <c r="G290" s="21" t="s">
        <v>299</v>
      </c>
      <c r="H290" s="51"/>
      <c r="I290" s="52">
        <v>7493</v>
      </c>
      <c r="J290" s="53" t="s">
        <v>299</v>
      </c>
      <c r="K290" s="21" t="s">
        <v>299</v>
      </c>
      <c r="L290" s="53"/>
      <c r="M290" s="107" t="s">
        <v>480</v>
      </c>
      <c r="N290" s="53" t="s">
        <v>299</v>
      </c>
      <c r="O290" s="21" t="s">
        <v>299</v>
      </c>
      <c r="P290" s="51"/>
      <c r="Q290" s="89">
        <v>6</v>
      </c>
      <c r="R290" s="53" t="s">
        <v>299</v>
      </c>
    </row>
    <row r="291" spans="1:18" ht="25.5" x14ac:dyDescent="0.25">
      <c r="A291" s="10"/>
      <c r="B291" s="57" t="s">
        <v>941</v>
      </c>
      <c r="C291" s="12" t="s">
        <v>299</v>
      </c>
      <c r="D291" s="4"/>
      <c r="E291" s="4"/>
      <c r="F291" s="4"/>
      <c r="G291" s="12" t="s">
        <v>299</v>
      </c>
      <c r="H291" s="4"/>
      <c r="I291" s="4"/>
      <c r="J291" s="4"/>
      <c r="K291" s="12" t="s">
        <v>299</v>
      </c>
      <c r="L291" s="4"/>
      <c r="M291" s="4"/>
      <c r="N291" s="4"/>
      <c r="O291" s="12" t="s">
        <v>299</v>
      </c>
      <c r="P291" s="4"/>
      <c r="Q291" s="4"/>
      <c r="R291" s="4"/>
    </row>
    <row r="292" spans="1:18" x14ac:dyDescent="0.25">
      <c r="A292" s="10"/>
      <c r="B292" s="72" t="s">
        <v>942</v>
      </c>
      <c r="C292" s="21" t="s">
        <v>299</v>
      </c>
      <c r="D292" s="51"/>
      <c r="E292" s="52">
        <v>1193</v>
      </c>
      <c r="F292" s="53" t="s">
        <v>299</v>
      </c>
      <c r="G292" s="21" t="s">
        <v>299</v>
      </c>
      <c r="H292" s="53"/>
      <c r="I292" s="107" t="s">
        <v>480</v>
      </c>
      <c r="J292" s="53" t="s">
        <v>299</v>
      </c>
      <c r="K292" s="21" t="s">
        <v>299</v>
      </c>
      <c r="L292" s="51"/>
      <c r="M292" s="52">
        <v>1193</v>
      </c>
      <c r="N292" s="53" t="s">
        <v>299</v>
      </c>
      <c r="O292" s="21" t="s">
        <v>299</v>
      </c>
      <c r="P292" s="53"/>
      <c r="Q292" s="107" t="s">
        <v>480</v>
      </c>
      <c r="R292" s="53" t="s">
        <v>299</v>
      </c>
    </row>
    <row r="293" spans="1:18" x14ac:dyDescent="0.25">
      <c r="A293" s="10"/>
      <c r="B293" s="65" t="s">
        <v>943</v>
      </c>
      <c r="C293" s="12" t="s">
        <v>299</v>
      </c>
      <c r="D293" s="9"/>
      <c r="E293" s="58">
        <v>1637</v>
      </c>
      <c r="F293" s="59" t="s">
        <v>299</v>
      </c>
      <c r="G293" s="12" t="s">
        <v>299</v>
      </c>
      <c r="H293" s="59"/>
      <c r="I293" s="106" t="s">
        <v>480</v>
      </c>
      <c r="J293" s="59" t="s">
        <v>299</v>
      </c>
      <c r="K293" s="12" t="s">
        <v>299</v>
      </c>
      <c r="L293" s="9"/>
      <c r="M293" s="58">
        <v>1637</v>
      </c>
      <c r="N293" s="59" t="s">
        <v>299</v>
      </c>
      <c r="O293" s="12" t="s">
        <v>299</v>
      </c>
      <c r="P293" s="59"/>
      <c r="Q293" s="106" t="s">
        <v>480</v>
      </c>
      <c r="R293" s="59" t="s">
        <v>299</v>
      </c>
    </row>
    <row r="294" spans="1:18" x14ac:dyDescent="0.25">
      <c r="A294" s="10"/>
      <c r="B294" s="72" t="s">
        <v>944</v>
      </c>
      <c r="C294" s="21" t="s">
        <v>299</v>
      </c>
      <c r="D294" s="51"/>
      <c r="E294" s="52">
        <v>1018</v>
      </c>
      <c r="F294" s="53" t="s">
        <v>299</v>
      </c>
      <c r="G294" s="21" t="s">
        <v>299</v>
      </c>
      <c r="H294" s="53"/>
      <c r="I294" s="107" t="s">
        <v>480</v>
      </c>
      <c r="J294" s="53" t="s">
        <v>299</v>
      </c>
      <c r="K294" s="21" t="s">
        <v>299</v>
      </c>
      <c r="L294" s="51"/>
      <c r="M294" s="52">
        <v>1018</v>
      </c>
      <c r="N294" s="53" t="s">
        <v>299</v>
      </c>
      <c r="O294" s="21" t="s">
        <v>299</v>
      </c>
      <c r="P294" s="53"/>
      <c r="Q294" s="107" t="s">
        <v>480</v>
      </c>
      <c r="R294" s="53" t="s">
        <v>299</v>
      </c>
    </row>
    <row r="295" spans="1:18" x14ac:dyDescent="0.25">
      <c r="A295" s="10"/>
      <c r="B295" s="65" t="s">
        <v>945</v>
      </c>
      <c r="C295" s="12" t="s">
        <v>299</v>
      </c>
      <c r="D295" s="9"/>
      <c r="E295" s="58">
        <v>1041</v>
      </c>
      <c r="F295" s="59" t="s">
        <v>299</v>
      </c>
      <c r="G295" s="12" t="s">
        <v>299</v>
      </c>
      <c r="H295" s="59"/>
      <c r="I295" s="106" t="s">
        <v>480</v>
      </c>
      <c r="J295" s="59" t="s">
        <v>299</v>
      </c>
      <c r="K295" s="12" t="s">
        <v>299</v>
      </c>
      <c r="L295" s="9"/>
      <c r="M295" s="58">
        <v>1041</v>
      </c>
      <c r="N295" s="59" t="s">
        <v>299</v>
      </c>
      <c r="O295" s="12" t="s">
        <v>299</v>
      </c>
      <c r="P295" s="59"/>
      <c r="Q295" s="106" t="s">
        <v>480</v>
      </c>
      <c r="R295" s="59" t="s">
        <v>299</v>
      </c>
    </row>
    <row r="296" spans="1:18" x14ac:dyDescent="0.25">
      <c r="A296" s="10"/>
      <c r="B296" s="50" t="s">
        <v>946</v>
      </c>
      <c r="C296" s="21" t="s">
        <v>299</v>
      </c>
      <c r="D296" s="51"/>
      <c r="E296" s="52">
        <v>8192</v>
      </c>
      <c r="F296" s="53" t="s">
        <v>299</v>
      </c>
      <c r="G296" s="21" t="s">
        <v>299</v>
      </c>
      <c r="H296" s="53"/>
      <c r="I296" s="107" t="s">
        <v>480</v>
      </c>
      <c r="J296" s="53" t="s">
        <v>299</v>
      </c>
      <c r="K296" s="21" t="s">
        <v>299</v>
      </c>
      <c r="L296" s="51"/>
      <c r="M296" s="52">
        <v>8192</v>
      </c>
      <c r="N296" s="53" t="s">
        <v>299</v>
      </c>
      <c r="O296" s="21" t="s">
        <v>299</v>
      </c>
      <c r="P296" s="53"/>
      <c r="Q296" s="107" t="s">
        <v>480</v>
      </c>
      <c r="R296" s="53" t="s">
        <v>299</v>
      </c>
    </row>
    <row r="297" spans="1:18" x14ac:dyDescent="0.25">
      <c r="A297" s="10"/>
      <c r="B297" s="57" t="s">
        <v>947</v>
      </c>
      <c r="C297" s="12" t="s">
        <v>299</v>
      </c>
      <c r="D297" s="9"/>
      <c r="E297" s="58">
        <v>4441</v>
      </c>
      <c r="F297" s="59" t="s">
        <v>299</v>
      </c>
      <c r="G297" s="12" t="s">
        <v>299</v>
      </c>
      <c r="H297" s="59"/>
      <c r="I297" s="106" t="s">
        <v>480</v>
      </c>
      <c r="J297" s="59" t="s">
        <v>299</v>
      </c>
      <c r="K297" s="12" t="s">
        <v>299</v>
      </c>
      <c r="L297" s="9"/>
      <c r="M297" s="58">
        <v>4441</v>
      </c>
      <c r="N297" s="59" t="s">
        <v>299</v>
      </c>
      <c r="O297" s="12" t="s">
        <v>299</v>
      </c>
      <c r="P297" s="59"/>
      <c r="Q297" s="106" t="s">
        <v>480</v>
      </c>
      <c r="R297" s="59" t="s">
        <v>299</v>
      </c>
    </row>
    <row r="298" spans="1:18" ht="15.75" thickBot="1" x14ac:dyDescent="0.3">
      <c r="A298" s="10"/>
      <c r="B298" s="50" t="s">
        <v>389</v>
      </c>
      <c r="C298" s="21" t="s">
        <v>299</v>
      </c>
      <c r="D298" s="51"/>
      <c r="E298" s="89">
        <v>268</v>
      </c>
      <c r="F298" s="53" t="s">
        <v>299</v>
      </c>
      <c r="G298" s="21" t="s">
        <v>299</v>
      </c>
      <c r="H298" s="53"/>
      <c r="I298" s="107" t="s">
        <v>480</v>
      </c>
      <c r="J298" s="53" t="s">
        <v>299</v>
      </c>
      <c r="K298" s="21" t="s">
        <v>299</v>
      </c>
      <c r="L298" s="51"/>
      <c r="M298" s="89">
        <v>1</v>
      </c>
      <c r="N298" s="53" t="s">
        <v>299</v>
      </c>
      <c r="O298" s="21" t="s">
        <v>299</v>
      </c>
      <c r="P298" s="51"/>
      <c r="Q298" s="89">
        <v>267</v>
      </c>
      <c r="R298" s="53" t="s">
        <v>299</v>
      </c>
    </row>
    <row r="299" spans="1:18" x14ac:dyDescent="0.25">
      <c r="A299" s="10"/>
      <c r="B299" s="63"/>
      <c r="C299" s="63" t="s">
        <v>299</v>
      </c>
      <c r="D299" s="64"/>
      <c r="E299" s="64"/>
      <c r="F299" s="63"/>
      <c r="G299" s="63" t="s">
        <v>299</v>
      </c>
      <c r="H299" s="64"/>
      <c r="I299" s="64"/>
      <c r="J299" s="63"/>
      <c r="K299" s="63" t="s">
        <v>299</v>
      </c>
      <c r="L299" s="64"/>
      <c r="M299" s="64"/>
      <c r="N299" s="63"/>
      <c r="O299" s="63" t="s">
        <v>299</v>
      </c>
      <c r="P299" s="64"/>
      <c r="Q299" s="64"/>
      <c r="R299" s="63"/>
    </row>
    <row r="300" spans="1:18" ht="15.75" thickBot="1" x14ac:dyDescent="0.3">
      <c r="A300" s="10"/>
      <c r="B300" s="65" t="s">
        <v>169</v>
      </c>
      <c r="C300" s="12" t="s">
        <v>299</v>
      </c>
      <c r="D300" s="9" t="s">
        <v>360</v>
      </c>
      <c r="E300" s="58">
        <v>70235</v>
      </c>
      <c r="F300" s="59" t="s">
        <v>299</v>
      </c>
      <c r="G300" s="12" t="s">
        <v>299</v>
      </c>
      <c r="H300" s="9" t="s">
        <v>360</v>
      </c>
      <c r="I300" s="58">
        <v>43243</v>
      </c>
      <c r="J300" s="59" t="s">
        <v>299</v>
      </c>
      <c r="K300" s="12" t="s">
        <v>299</v>
      </c>
      <c r="L300" s="9" t="s">
        <v>360</v>
      </c>
      <c r="M300" s="58">
        <v>26719</v>
      </c>
      <c r="N300" s="59" t="s">
        <v>299</v>
      </c>
      <c r="O300" s="12" t="s">
        <v>299</v>
      </c>
      <c r="P300" s="9" t="s">
        <v>360</v>
      </c>
      <c r="Q300" s="90" t="s">
        <v>1012</v>
      </c>
      <c r="R300" s="59" t="s">
        <v>299</v>
      </c>
    </row>
    <row r="301" spans="1:18" ht="15.75" thickTop="1" x14ac:dyDescent="0.25">
      <c r="A301" s="10"/>
      <c r="B301" s="63"/>
      <c r="C301" s="63" t="s">
        <v>299</v>
      </c>
      <c r="D301" s="66"/>
      <c r="E301" s="66"/>
      <c r="F301" s="63"/>
      <c r="G301" s="63" t="s">
        <v>299</v>
      </c>
      <c r="H301" s="66"/>
      <c r="I301" s="66"/>
      <c r="J301" s="63"/>
      <c r="K301" s="63" t="s">
        <v>299</v>
      </c>
      <c r="L301" s="66"/>
      <c r="M301" s="66"/>
      <c r="N301" s="63"/>
      <c r="O301" s="63" t="s">
        <v>299</v>
      </c>
      <c r="P301" s="66"/>
      <c r="Q301" s="66"/>
      <c r="R301" s="63"/>
    </row>
    <row r="302" spans="1:18" x14ac:dyDescent="0.25">
      <c r="A302" s="10"/>
      <c r="B302" s="71"/>
      <c r="C302" s="71"/>
      <c r="D302" s="71"/>
      <c r="E302" s="71"/>
      <c r="F302" s="71"/>
      <c r="G302" s="71"/>
      <c r="H302" s="71"/>
      <c r="I302" s="71"/>
      <c r="J302" s="71"/>
      <c r="K302" s="71"/>
      <c r="L302" s="71"/>
      <c r="M302" s="71"/>
      <c r="N302" s="71"/>
      <c r="O302" s="71"/>
      <c r="P302" s="71"/>
      <c r="Q302" s="71"/>
      <c r="R302" s="71"/>
    </row>
    <row r="303" spans="1:18" x14ac:dyDescent="0.25">
      <c r="A303" s="10"/>
      <c r="B303" s="4"/>
      <c r="C303" s="4"/>
      <c r="D303" s="4"/>
      <c r="E303" s="4"/>
      <c r="F303" s="4"/>
      <c r="G303" s="4"/>
      <c r="H303" s="4"/>
      <c r="I303" s="4"/>
      <c r="J303" s="4"/>
      <c r="K303" s="4"/>
      <c r="L303" s="4"/>
      <c r="M303" s="4"/>
      <c r="N303" s="4"/>
      <c r="O303" s="4"/>
      <c r="P303" s="4"/>
      <c r="Q303" s="4"/>
      <c r="R303" s="4"/>
    </row>
    <row r="304" spans="1:18" ht="15.75" thickBot="1" x14ac:dyDescent="0.3">
      <c r="A304" s="10"/>
      <c r="B304" s="12"/>
      <c r="C304" s="12" t="s">
        <v>299</v>
      </c>
      <c r="D304" s="67" t="s">
        <v>354</v>
      </c>
      <c r="E304" s="67"/>
      <c r="F304" s="67"/>
      <c r="G304" s="67"/>
      <c r="H304" s="67"/>
      <c r="I304" s="67"/>
      <c r="J304" s="67"/>
      <c r="K304" s="67"/>
      <c r="L304" s="67"/>
      <c r="M304" s="67"/>
      <c r="N304" s="67"/>
      <c r="O304" s="67"/>
      <c r="P304" s="67"/>
      <c r="Q304" s="67"/>
      <c r="R304" s="12"/>
    </row>
    <row r="305" spans="1:18" ht="15.75" thickBot="1" x14ac:dyDescent="0.3">
      <c r="A305" s="10"/>
      <c r="B305" s="12"/>
      <c r="C305" s="12" t="s">
        <v>299</v>
      </c>
      <c r="D305" s="68">
        <v>2014</v>
      </c>
      <c r="E305" s="68"/>
      <c r="F305" s="68"/>
      <c r="G305" s="68"/>
      <c r="H305" s="68"/>
      <c r="I305" s="68"/>
      <c r="J305" s="68"/>
      <c r="K305" s="68"/>
      <c r="L305" s="68"/>
      <c r="M305" s="68"/>
      <c r="N305" s="68"/>
      <c r="O305" s="68"/>
      <c r="P305" s="68"/>
      <c r="Q305" s="68"/>
      <c r="R305" s="12"/>
    </row>
    <row r="306" spans="1:18" ht="15.75" thickBot="1" x14ac:dyDescent="0.3">
      <c r="A306" s="10"/>
      <c r="B306" s="12"/>
      <c r="C306" s="12" t="s">
        <v>299</v>
      </c>
      <c r="D306" s="68" t="s">
        <v>169</v>
      </c>
      <c r="E306" s="68"/>
      <c r="F306" s="12"/>
      <c r="G306" s="12" t="s">
        <v>299</v>
      </c>
      <c r="H306" s="68" t="s">
        <v>932</v>
      </c>
      <c r="I306" s="68"/>
      <c r="J306" s="12"/>
      <c r="K306" s="12" t="s">
        <v>299</v>
      </c>
      <c r="L306" s="68" t="s">
        <v>933</v>
      </c>
      <c r="M306" s="68"/>
      <c r="N306" s="12"/>
      <c r="O306" s="12" t="s">
        <v>299</v>
      </c>
      <c r="P306" s="68" t="s">
        <v>1011</v>
      </c>
      <c r="Q306" s="68"/>
      <c r="R306" s="12"/>
    </row>
    <row r="307" spans="1:18" x14ac:dyDescent="0.25">
      <c r="A307" s="10"/>
      <c r="B307" s="50" t="s">
        <v>32</v>
      </c>
      <c r="C307" s="21" t="s">
        <v>299</v>
      </c>
      <c r="D307" s="54" t="s">
        <v>360</v>
      </c>
      <c r="E307" s="62">
        <v>568</v>
      </c>
      <c r="F307" s="56" t="s">
        <v>299</v>
      </c>
      <c r="G307" s="21" t="s">
        <v>299</v>
      </c>
      <c r="H307" s="54" t="s">
        <v>360</v>
      </c>
      <c r="I307" s="62">
        <v>568</v>
      </c>
      <c r="J307" s="56" t="s">
        <v>299</v>
      </c>
      <c r="K307" s="21" t="s">
        <v>299</v>
      </c>
      <c r="L307" s="54" t="s">
        <v>360</v>
      </c>
      <c r="M307" s="62" t="s">
        <v>480</v>
      </c>
      <c r="N307" s="56" t="s">
        <v>299</v>
      </c>
      <c r="O307" s="21" t="s">
        <v>299</v>
      </c>
      <c r="P307" s="54" t="s">
        <v>360</v>
      </c>
      <c r="Q307" s="62" t="s">
        <v>480</v>
      </c>
      <c r="R307" s="56" t="s">
        <v>299</v>
      </c>
    </row>
    <row r="308" spans="1:18" x14ac:dyDescent="0.25">
      <c r="A308" s="10"/>
      <c r="B308" s="57" t="s">
        <v>514</v>
      </c>
      <c r="C308" s="12" t="s">
        <v>299</v>
      </c>
      <c r="D308" s="4"/>
      <c r="E308" s="4"/>
      <c r="F308" s="4"/>
      <c r="G308" s="12" t="s">
        <v>299</v>
      </c>
      <c r="H308" s="4"/>
      <c r="I308" s="4"/>
      <c r="J308" s="4"/>
      <c r="K308" s="12" t="s">
        <v>299</v>
      </c>
      <c r="L308" s="4"/>
      <c r="M308" s="4"/>
      <c r="N308" s="4"/>
      <c r="O308" s="12" t="s">
        <v>299</v>
      </c>
      <c r="P308" s="4"/>
      <c r="Q308" s="4"/>
      <c r="R308" s="4"/>
    </row>
    <row r="309" spans="1:18" ht="25.5" x14ac:dyDescent="0.25">
      <c r="A309" s="10"/>
      <c r="B309" s="72" t="s">
        <v>935</v>
      </c>
      <c r="C309" s="21" t="s">
        <v>299</v>
      </c>
      <c r="D309" s="54"/>
      <c r="E309" s="55">
        <v>21576</v>
      </c>
      <c r="F309" s="56" t="s">
        <v>299</v>
      </c>
      <c r="G309" s="21" t="s">
        <v>299</v>
      </c>
      <c r="H309" s="54"/>
      <c r="I309" s="55">
        <v>21210</v>
      </c>
      <c r="J309" s="56" t="s">
        <v>299</v>
      </c>
      <c r="K309" s="21" t="s">
        <v>299</v>
      </c>
      <c r="L309" s="54"/>
      <c r="M309" s="62">
        <v>366</v>
      </c>
      <c r="N309" s="56" t="s">
        <v>299</v>
      </c>
      <c r="O309" s="21" t="s">
        <v>299</v>
      </c>
      <c r="P309" s="56"/>
      <c r="Q309" s="112" t="s">
        <v>480</v>
      </c>
      <c r="R309" s="56" t="s">
        <v>299</v>
      </c>
    </row>
    <row r="310" spans="1:18" x14ac:dyDescent="0.25">
      <c r="A310" s="10"/>
      <c r="B310" s="65" t="s">
        <v>936</v>
      </c>
      <c r="C310" s="12" t="s">
        <v>299</v>
      </c>
      <c r="D310" s="8"/>
      <c r="E310" s="60">
        <v>5843</v>
      </c>
      <c r="F310" s="61" t="s">
        <v>299</v>
      </c>
      <c r="G310" s="12" t="s">
        <v>299</v>
      </c>
      <c r="H310" s="61"/>
      <c r="I310" s="110" t="s">
        <v>480</v>
      </c>
      <c r="J310" s="61" t="s">
        <v>299</v>
      </c>
      <c r="K310" s="12" t="s">
        <v>299</v>
      </c>
      <c r="L310" s="8"/>
      <c r="M310" s="60">
        <v>5843</v>
      </c>
      <c r="N310" s="61" t="s">
        <v>299</v>
      </c>
      <c r="O310" s="12" t="s">
        <v>299</v>
      </c>
      <c r="P310" s="61"/>
      <c r="Q310" s="110" t="s">
        <v>480</v>
      </c>
      <c r="R310" s="61" t="s">
        <v>299</v>
      </c>
    </row>
    <row r="311" spans="1:18" x14ac:dyDescent="0.25">
      <c r="A311" s="10"/>
      <c r="B311" s="72" t="s">
        <v>937</v>
      </c>
      <c r="C311" s="21" t="s">
        <v>299</v>
      </c>
      <c r="D311" s="54"/>
      <c r="E311" s="55">
        <v>5541</v>
      </c>
      <c r="F311" s="56" t="s">
        <v>299</v>
      </c>
      <c r="G311" s="21" t="s">
        <v>299</v>
      </c>
      <c r="H311" s="54"/>
      <c r="I311" s="55">
        <v>5475</v>
      </c>
      <c r="J311" s="56" t="s">
        <v>299</v>
      </c>
      <c r="K311" s="21" t="s">
        <v>299</v>
      </c>
      <c r="L311" s="54"/>
      <c r="M311" s="62">
        <v>66</v>
      </c>
      <c r="N311" s="56" t="s">
        <v>299</v>
      </c>
      <c r="O311" s="21" t="s">
        <v>299</v>
      </c>
      <c r="P311" s="56"/>
      <c r="Q311" s="112" t="s">
        <v>480</v>
      </c>
      <c r="R311" s="56" t="s">
        <v>299</v>
      </c>
    </row>
    <row r="312" spans="1:18" x14ac:dyDescent="0.25">
      <c r="A312" s="10"/>
      <c r="B312" s="65" t="s">
        <v>938</v>
      </c>
      <c r="C312" s="12" t="s">
        <v>299</v>
      </c>
      <c r="D312" s="8"/>
      <c r="E312" s="98">
        <v>92</v>
      </c>
      <c r="F312" s="61" t="s">
        <v>299</v>
      </c>
      <c r="G312" s="12" t="s">
        <v>299</v>
      </c>
      <c r="H312" s="8"/>
      <c r="I312" s="98">
        <v>12</v>
      </c>
      <c r="J312" s="61" t="s">
        <v>299</v>
      </c>
      <c r="K312" s="12" t="s">
        <v>299</v>
      </c>
      <c r="L312" s="8"/>
      <c r="M312" s="98">
        <v>80</v>
      </c>
      <c r="N312" s="61" t="s">
        <v>299</v>
      </c>
      <c r="O312" s="12" t="s">
        <v>299</v>
      </c>
      <c r="P312" s="61"/>
      <c r="Q312" s="110" t="s">
        <v>480</v>
      </c>
      <c r="R312" s="61" t="s">
        <v>299</v>
      </c>
    </row>
    <row r="313" spans="1:18" x14ac:dyDescent="0.25">
      <c r="A313" s="10"/>
      <c r="B313" s="50" t="s">
        <v>513</v>
      </c>
      <c r="C313" s="21" t="s">
        <v>299</v>
      </c>
      <c r="D313" s="20"/>
      <c r="E313" s="20"/>
      <c r="F313" s="20"/>
      <c r="G313" s="21" t="s">
        <v>299</v>
      </c>
      <c r="H313" s="20"/>
      <c r="I313" s="20"/>
      <c r="J313" s="20"/>
      <c r="K313" s="21" t="s">
        <v>299</v>
      </c>
      <c r="L313" s="20"/>
      <c r="M313" s="20"/>
      <c r="N313" s="20"/>
      <c r="O313" s="21" t="s">
        <v>299</v>
      </c>
      <c r="P313" s="20"/>
      <c r="Q313" s="20"/>
      <c r="R313" s="20"/>
    </row>
    <row r="314" spans="1:18" x14ac:dyDescent="0.25">
      <c r="A314" s="10"/>
      <c r="B314" s="65" t="s">
        <v>939</v>
      </c>
      <c r="C314" s="12" t="s">
        <v>299</v>
      </c>
      <c r="D314" s="8"/>
      <c r="E314" s="60">
        <v>13477</v>
      </c>
      <c r="F314" s="61" t="s">
        <v>299</v>
      </c>
      <c r="G314" s="12" t="s">
        <v>299</v>
      </c>
      <c r="H314" s="8"/>
      <c r="I314" s="60">
        <v>13477</v>
      </c>
      <c r="J314" s="61" t="s">
        <v>299</v>
      </c>
      <c r="K314" s="12" t="s">
        <v>299</v>
      </c>
      <c r="L314" s="61"/>
      <c r="M314" s="110" t="s">
        <v>480</v>
      </c>
      <c r="N314" s="61" t="s">
        <v>299</v>
      </c>
      <c r="O314" s="12" t="s">
        <v>299</v>
      </c>
      <c r="P314" s="61"/>
      <c r="Q314" s="110" t="s">
        <v>480</v>
      </c>
      <c r="R314" s="61" t="s">
        <v>299</v>
      </c>
    </row>
    <row r="315" spans="1:18" x14ac:dyDescent="0.25">
      <c r="A315" s="10"/>
      <c r="B315" s="72" t="s">
        <v>940</v>
      </c>
      <c r="C315" s="21" t="s">
        <v>299</v>
      </c>
      <c r="D315" s="54"/>
      <c r="E315" s="55">
        <v>8284</v>
      </c>
      <c r="F315" s="56" t="s">
        <v>299</v>
      </c>
      <c r="G315" s="21" t="s">
        <v>299</v>
      </c>
      <c r="H315" s="54"/>
      <c r="I315" s="55">
        <v>8284</v>
      </c>
      <c r="J315" s="56" t="s">
        <v>299</v>
      </c>
      <c r="K315" s="21" t="s">
        <v>299</v>
      </c>
      <c r="L315" s="56"/>
      <c r="M315" s="112" t="s">
        <v>480</v>
      </c>
      <c r="N315" s="56" t="s">
        <v>299</v>
      </c>
      <c r="O315" s="21" t="s">
        <v>299</v>
      </c>
      <c r="P315" s="54"/>
      <c r="Q315" s="62">
        <v>0</v>
      </c>
      <c r="R315" s="56" t="s">
        <v>299</v>
      </c>
    </row>
    <row r="316" spans="1:18" ht="25.5" x14ac:dyDescent="0.25">
      <c r="A316" s="10"/>
      <c r="B316" s="57" t="s">
        <v>941</v>
      </c>
      <c r="C316" s="12" t="s">
        <v>299</v>
      </c>
      <c r="D316" s="4"/>
      <c r="E316" s="4"/>
      <c r="F316" s="4"/>
      <c r="G316" s="12" t="s">
        <v>299</v>
      </c>
      <c r="H316" s="4"/>
      <c r="I316" s="4"/>
      <c r="J316" s="4"/>
      <c r="K316" s="12" t="s">
        <v>299</v>
      </c>
      <c r="L316" s="4"/>
      <c r="M316" s="4"/>
      <c r="N316" s="4"/>
      <c r="O316" s="12" t="s">
        <v>299</v>
      </c>
      <c r="P316" s="4"/>
      <c r="Q316" s="4"/>
      <c r="R316" s="4"/>
    </row>
    <row r="317" spans="1:18" x14ac:dyDescent="0.25">
      <c r="A317" s="10"/>
      <c r="B317" s="72" t="s">
        <v>942</v>
      </c>
      <c r="C317" s="21" t="s">
        <v>299</v>
      </c>
      <c r="D317" s="54"/>
      <c r="E317" s="55">
        <v>1295</v>
      </c>
      <c r="F317" s="56" t="s">
        <v>299</v>
      </c>
      <c r="G317" s="21" t="s">
        <v>299</v>
      </c>
      <c r="H317" s="56"/>
      <c r="I317" s="112" t="s">
        <v>480</v>
      </c>
      <c r="J317" s="56" t="s">
        <v>299</v>
      </c>
      <c r="K317" s="21" t="s">
        <v>299</v>
      </c>
      <c r="L317" s="54"/>
      <c r="M317" s="55">
        <v>1295</v>
      </c>
      <c r="N317" s="56" t="s">
        <v>299</v>
      </c>
      <c r="O317" s="21" t="s">
        <v>299</v>
      </c>
      <c r="P317" s="56"/>
      <c r="Q317" s="112" t="s">
        <v>480</v>
      </c>
      <c r="R317" s="56" t="s">
        <v>299</v>
      </c>
    </row>
    <row r="318" spans="1:18" x14ac:dyDescent="0.25">
      <c r="A318" s="10"/>
      <c r="B318" s="65" t="s">
        <v>943</v>
      </c>
      <c r="C318" s="12" t="s">
        <v>299</v>
      </c>
      <c r="D318" s="8"/>
      <c r="E318" s="60">
        <v>1871</v>
      </c>
      <c r="F318" s="61" t="s">
        <v>299</v>
      </c>
      <c r="G318" s="12" t="s">
        <v>299</v>
      </c>
      <c r="H318" s="61"/>
      <c r="I318" s="110" t="s">
        <v>480</v>
      </c>
      <c r="J318" s="61" t="s">
        <v>299</v>
      </c>
      <c r="K318" s="12" t="s">
        <v>299</v>
      </c>
      <c r="L318" s="8"/>
      <c r="M318" s="60">
        <v>1871</v>
      </c>
      <c r="N318" s="61" t="s">
        <v>299</v>
      </c>
      <c r="O318" s="12" t="s">
        <v>299</v>
      </c>
      <c r="P318" s="61"/>
      <c r="Q318" s="110" t="s">
        <v>480</v>
      </c>
      <c r="R318" s="61" t="s">
        <v>299</v>
      </c>
    </row>
    <row r="319" spans="1:18" x14ac:dyDescent="0.25">
      <c r="A319" s="10"/>
      <c r="B319" s="72" t="s">
        <v>944</v>
      </c>
      <c r="C319" s="21" t="s">
        <v>299</v>
      </c>
      <c r="D319" s="54"/>
      <c r="E319" s="55">
        <v>1298</v>
      </c>
      <c r="F319" s="56" t="s">
        <v>299</v>
      </c>
      <c r="G319" s="21" t="s">
        <v>299</v>
      </c>
      <c r="H319" s="56"/>
      <c r="I319" s="112" t="s">
        <v>480</v>
      </c>
      <c r="J319" s="56" t="s">
        <v>299</v>
      </c>
      <c r="K319" s="21" t="s">
        <v>299</v>
      </c>
      <c r="L319" s="54"/>
      <c r="M319" s="55">
        <v>1298</v>
      </c>
      <c r="N319" s="56" t="s">
        <v>299</v>
      </c>
      <c r="O319" s="21" t="s">
        <v>299</v>
      </c>
      <c r="P319" s="56"/>
      <c r="Q319" s="112" t="s">
        <v>480</v>
      </c>
      <c r="R319" s="56" t="s">
        <v>299</v>
      </c>
    </row>
    <row r="320" spans="1:18" x14ac:dyDescent="0.25">
      <c r="A320" s="10"/>
      <c r="B320" s="65" t="s">
        <v>945</v>
      </c>
      <c r="C320" s="12" t="s">
        <v>299</v>
      </c>
      <c r="D320" s="8"/>
      <c r="E320" s="60">
        <v>1194</v>
      </c>
      <c r="F320" s="61" t="s">
        <v>299</v>
      </c>
      <c r="G320" s="12" t="s">
        <v>299</v>
      </c>
      <c r="H320" s="61"/>
      <c r="I320" s="110" t="s">
        <v>480</v>
      </c>
      <c r="J320" s="61" t="s">
        <v>299</v>
      </c>
      <c r="K320" s="12" t="s">
        <v>299</v>
      </c>
      <c r="L320" s="8"/>
      <c r="M320" s="60">
        <v>1194</v>
      </c>
      <c r="N320" s="61" t="s">
        <v>299</v>
      </c>
      <c r="O320" s="12" t="s">
        <v>299</v>
      </c>
      <c r="P320" s="61"/>
      <c r="Q320" s="110" t="s">
        <v>480</v>
      </c>
      <c r="R320" s="61" t="s">
        <v>299</v>
      </c>
    </row>
    <row r="321" spans="1:18" x14ac:dyDescent="0.25">
      <c r="A321" s="10"/>
      <c r="B321" s="50" t="s">
        <v>946</v>
      </c>
      <c r="C321" s="21" t="s">
        <v>299</v>
      </c>
      <c r="D321" s="54"/>
      <c r="E321" s="55">
        <v>6704</v>
      </c>
      <c r="F321" s="56" t="s">
        <v>299</v>
      </c>
      <c r="G321" s="21" t="s">
        <v>299</v>
      </c>
      <c r="H321" s="56"/>
      <c r="I321" s="112" t="s">
        <v>480</v>
      </c>
      <c r="J321" s="56" t="s">
        <v>299</v>
      </c>
      <c r="K321" s="21" t="s">
        <v>299</v>
      </c>
      <c r="L321" s="54"/>
      <c r="M321" s="55">
        <v>6704</v>
      </c>
      <c r="N321" s="56" t="s">
        <v>299</v>
      </c>
      <c r="O321" s="21" t="s">
        <v>299</v>
      </c>
      <c r="P321" s="56"/>
      <c r="Q321" s="112" t="s">
        <v>480</v>
      </c>
      <c r="R321" s="56" t="s">
        <v>299</v>
      </c>
    </row>
    <row r="322" spans="1:18" x14ac:dyDescent="0.25">
      <c r="A322" s="10"/>
      <c r="B322" s="57" t="s">
        <v>947</v>
      </c>
      <c r="C322" s="12" t="s">
        <v>299</v>
      </c>
      <c r="D322" s="8"/>
      <c r="E322" s="60">
        <v>8564</v>
      </c>
      <c r="F322" s="61" t="s">
        <v>299</v>
      </c>
      <c r="G322" s="12" t="s">
        <v>299</v>
      </c>
      <c r="H322" s="61"/>
      <c r="I322" s="110" t="s">
        <v>480</v>
      </c>
      <c r="J322" s="61" t="s">
        <v>299</v>
      </c>
      <c r="K322" s="12" t="s">
        <v>299</v>
      </c>
      <c r="L322" s="8"/>
      <c r="M322" s="60">
        <v>8564</v>
      </c>
      <c r="N322" s="61" t="s">
        <v>299</v>
      </c>
      <c r="O322" s="12" t="s">
        <v>299</v>
      </c>
      <c r="P322" s="61"/>
      <c r="Q322" s="110" t="s">
        <v>480</v>
      </c>
      <c r="R322" s="61" t="s">
        <v>299</v>
      </c>
    </row>
    <row r="323" spans="1:18" ht="15.75" thickBot="1" x14ac:dyDescent="0.3">
      <c r="A323" s="10"/>
      <c r="B323" s="50" t="s">
        <v>389</v>
      </c>
      <c r="C323" s="21" t="s">
        <v>299</v>
      </c>
      <c r="D323" s="54"/>
      <c r="E323" s="62">
        <v>221</v>
      </c>
      <c r="F323" s="56" t="s">
        <v>299</v>
      </c>
      <c r="G323" s="21" t="s">
        <v>299</v>
      </c>
      <c r="H323" s="56"/>
      <c r="I323" s="112" t="s">
        <v>480</v>
      </c>
      <c r="J323" s="56" t="s">
        <v>299</v>
      </c>
      <c r="K323" s="21" t="s">
        <v>299</v>
      </c>
      <c r="L323" s="54"/>
      <c r="M323" s="62">
        <v>2</v>
      </c>
      <c r="N323" s="56" t="s">
        <v>299</v>
      </c>
      <c r="O323" s="21" t="s">
        <v>299</v>
      </c>
      <c r="P323" s="54"/>
      <c r="Q323" s="62">
        <v>219</v>
      </c>
      <c r="R323" s="56" t="s">
        <v>299</v>
      </c>
    </row>
    <row r="324" spans="1:18" x14ac:dyDescent="0.25">
      <c r="A324" s="10"/>
      <c r="B324" s="63"/>
      <c r="C324" s="63" t="s">
        <v>299</v>
      </c>
      <c r="D324" s="64"/>
      <c r="E324" s="64"/>
      <c r="F324" s="63"/>
      <c r="G324" s="63" t="s">
        <v>299</v>
      </c>
      <c r="H324" s="64"/>
      <c r="I324" s="64"/>
      <c r="J324" s="63"/>
      <c r="K324" s="63" t="s">
        <v>299</v>
      </c>
      <c r="L324" s="64"/>
      <c r="M324" s="64"/>
      <c r="N324" s="63"/>
      <c r="O324" s="63" t="s">
        <v>299</v>
      </c>
      <c r="P324" s="64"/>
      <c r="Q324" s="64"/>
      <c r="R324" s="63"/>
    </row>
    <row r="325" spans="1:18" ht="15.75" thickBot="1" x14ac:dyDescent="0.3">
      <c r="A325" s="10"/>
      <c r="B325" s="65" t="s">
        <v>169</v>
      </c>
      <c r="C325" s="12" t="s">
        <v>299</v>
      </c>
      <c r="D325" s="8" t="s">
        <v>360</v>
      </c>
      <c r="E325" s="60">
        <v>76528</v>
      </c>
      <c r="F325" s="61" t="s">
        <v>299</v>
      </c>
      <c r="G325" s="12" t="s">
        <v>299</v>
      </c>
      <c r="H325" s="8" t="s">
        <v>360</v>
      </c>
      <c r="I325" s="60">
        <v>49026</v>
      </c>
      <c r="J325" s="61" t="s">
        <v>299</v>
      </c>
      <c r="K325" s="12" t="s">
        <v>299</v>
      </c>
      <c r="L325" s="8" t="s">
        <v>360</v>
      </c>
      <c r="M325" s="60">
        <v>27283</v>
      </c>
      <c r="N325" s="61" t="s">
        <v>299</v>
      </c>
      <c r="O325" s="12" t="s">
        <v>299</v>
      </c>
      <c r="P325" s="8" t="s">
        <v>360</v>
      </c>
      <c r="Q325" s="98" t="s">
        <v>1013</v>
      </c>
      <c r="R325" s="61" t="s">
        <v>299</v>
      </c>
    </row>
    <row r="326" spans="1:18" ht="15.75" thickTop="1" x14ac:dyDescent="0.25">
      <c r="A326" s="10"/>
      <c r="B326" s="63"/>
      <c r="C326" s="63" t="s">
        <v>299</v>
      </c>
      <c r="D326" s="66"/>
      <c r="E326" s="66"/>
      <c r="F326" s="63"/>
      <c r="G326" s="63" t="s">
        <v>299</v>
      </c>
      <c r="H326" s="66"/>
      <c r="I326" s="66"/>
      <c r="J326" s="63"/>
      <c r="K326" s="63" t="s">
        <v>299</v>
      </c>
      <c r="L326" s="66"/>
      <c r="M326" s="66"/>
      <c r="N326" s="63"/>
      <c r="O326" s="63" t="s">
        <v>299</v>
      </c>
      <c r="P326" s="66"/>
      <c r="Q326" s="66"/>
      <c r="R326" s="63"/>
    </row>
    <row r="327" spans="1:18" ht="45" x14ac:dyDescent="0.25">
      <c r="A327" s="2" t="s">
        <v>1387</v>
      </c>
      <c r="B327" s="45" t="s">
        <v>4</v>
      </c>
      <c r="C327" s="45"/>
      <c r="D327" s="45"/>
      <c r="E327" s="45"/>
      <c r="F327" s="45"/>
      <c r="G327" s="45"/>
      <c r="H327" s="45"/>
      <c r="I327" s="45"/>
      <c r="J327" s="45"/>
      <c r="K327" s="45"/>
      <c r="L327" s="45"/>
      <c r="M327" s="45"/>
      <c r="N327" s="45"/>
      <c r="O327" s="45"/>
      <c r="P327" s="45"/>
      <c r="Q327" s="45"/>
      <c r="R327" s="45"/>
    </row>
    <row r="328" spans="1:18" ht="15" customHeight="1" x14ac:dyDescent="0.25">
      <c r="A328" s="10" t="s">
        <v>1383</v>
      </c>
      <c r="B328" s="45" t="s">
        <v>4</v>
      </c>
      <c r="C328" s="45"/>
      <c r="D328" s="45"/>
      <c r="E328" s="45"/>
      <c r="F328" s="45"/>
      <c r="G328" s="45"/>
      <c r="H328" s="45"/>
      <c r="I328" s="45"/>
      <c r="J328" s="45"/>
      <c r="K328" s="45"/>
      <c r="L328" s="45"/>
      <c r="M328" s="45"/>
      <c r="N328" s="45"/>
      <c r="O328" s="45"/>
      <c r="P328" s="45"/>
      <c r="Q328" s="45"/>
      <c r="R328" s="45"/>
    </row>
    <row r="329" spans="1:18" x14ac:dyDescent="0.25">
      <c r="A329" s="10"/>
      <c r="B329" s="70" t="s">
        <v>1004</v>
      </c>
      <c r="C329" s="70"/>
      <c r="D329" s="70"/>
      <c r="E329" s="70"/>
      <c r="F329" s="70"/>
      <c r="G329" s="70"/>
      <c r="H329" s="70"/>
      <c r="I329" s="70"/>
      <c r="J329" s="70"/>
      <c r="K329" s="70"/>
      <c r="L329" s="70"/>
      <c r="M329" s="70"/>
      <c r="N329" s="70"/>
      <c r="O329" s="70"/>
      <c r="P329" s="70"/>
      <c r="Q329" s="70"/>
      <c r="R329" s="70"/>
    </row>
    <row r="330" spans="1:18" x14ac:dyDescent="0.25">
      <c r="A330" s="10"/>
      <c r="B330" s="71"/>
      <c r="C330" s="71"/>
      <c r="D330" s="71"/>
      <c r="E330" s="71"/>
      <c r="F330" s="71"/>
      <c r="G330" s="71"/>
      <c r="H330" s="71"/>
      <c r="I330" s="71"/>
      <c r="J330" s="71"/>
      <c r="K330" s="71"/>
      <c r="L330" s="71"/>
      <c r="M330" s="71"/>
      <c r="N330" s="71"/>
      <c r="O330" s="71"/>
      <c r="P330" s="71"/>
      <c r="Q330" s="71"/>
      <c r="R330" s="71"/>
    </row>
    <row r="331" spans="1:18" x14ac:dyDescent="0.25">
      <c r="A331" s="10"/>
      <c r="B331" s="4"/>
      <c r="C331" s="4"/>
      <c r="D331" s="4"/>
      <c r="E331" s="4"/>
      <c r="F331" s="4"/>
      <c r="G331" s="4"/>
      <c r="H331" s="4"/>
      <c r="I331" s="4"/>
      <c r="J331" s="4"/>
    </row>
    <row r="332" spans="1:18" ht="15.75" thickBot="1" x14ac:dyDescent="0.3">
      <c r="A332" s="10"/>
      <c r="B332" s="12"/>
      <c r="C332" s="12" t="s">
        <v>299</v>
      </c>
      <c r="D332" s="67" t="s">
        <v>1005</v>
      </c>
      <c r="E332" s="67"/>
      <c r="F332" s="12"/>
      <c r="G332" s="12"/>
      <c r="H332" s="67" t="s">
        <v>1006</v>
      </c>
      <c r="I332" s="67"/>
      <c r="J332" s="12"/>
    </row>
    <row r="333" spans="1:18" x14ac:dyDescent="0.25">
      <c r="A333" s="10"/>
      <c r="B333" s="50" t="s">
        <v>925</v>
      </c>
      <c r="C333" s="21" t="s">
        <v>299</v>
      </c>
      <c r="D333" s="51"/>
      <c r="E333" s="89">
        <v>1.5</v>
      </c>
      <c r="F333" s="53" t="s">
        <v>926</v>
      </c>
      <c r="G333" s="21"/>
      <c r="H333" s="54"/>
      <c r="I333" s="62">
        <v>1.4</v>
      </c>
      <c r="J333" s="56" t="s">
        <v>926</v>
      </c>
    </row>
    <row r="334" spans="1:18" x14ac:dyDescent="0.25">
      <c r="A334" s="10"/>
      <c r="B334" s="57" t="s">
        <v>927</v>
      </c>
      <c r="C334" s="12" t="s">
        <v>299</v>
      </c>
      <c r="D334" s="9"/>
      <c r="E334" s="90">
        <v>3.9</v>
      </c>
      <c r="F334" s="59" t="s">
        <v>299</v>
      </c>
      <c r="G334" s="12"/>
      <c r="H334" s="8"/>
      <c r="I334" s="98">
        <v>3.4</v>
      </c>
      <c r="J334" s="61" t="s">
        <v>299</v>
      </c>
    </row>
    <row r="335" spans="1:18" ht="45" x14ac:dyDescent="0.25">
      <c r="A335" s="2" t="s">
        <v>1388</v>
      </c>
      <c r="B335" s="45" t="s">
        <v>4</v>
      </c>
      <c r="C335" s="45"/>
      <c r="D335" s="45"/>
      <c r="E335" s="45"/>
      <c r="F335" s="45"/>
      <c r="G335" s="45"/>
      <c r="H335" s="45"/>
      <c r="I335" s="45"/>
      <c r="J335" s="45"/>
      <c r="K335" s="45"/>
      <c r="L335" s="45"/>
      <c r="M335" s="45"/>
      <c r="N335" s="45"/>
      <c r="O335" s="45"/>
      <c r="P335" s="45"/>
      <c r="Q335" s="45"/>
      <c r="R335" s="45"/>
    </row>
    <row r="336" spans="1:18" ht="15" customHeight="1" x14ac:dyDescent="0.25">
      <c r="A336" s="10" t="s">
        <v>1383</v>
      </c>
      <c r="B336" s="45" t="s">
        <v>4</v>
      </c>
      <c r="C336" s="45"/>
      <c r="D336" s="45"/>
      <c r="E336" s="45"/>
      <c r="F336" s="45"/>
      <c r="G336" s="45"/>
      <c r="H336" s="45"/>
      <c r="I336" s="45"/>
      <c r="J336" s="45"/>
      <c r="K336" s="45"/>
      <c r="L336" s="45"/>
      <c r="M336" s="45"/>
      <c r="N336" s="45"/>
      <c r="O336" s="45"/>
      <c r="P336" s="45"/>
      <c r="Q336" s="45"/>
      <c r="R336" s="45"/>
    </row>
    <row r="337" spans="1:18" x14ac:dyDescent="0.25">
      <c r="A337" s="10"/>
      <c r="B337" s="70" t="s">
        <v>1007</v>
      </c>
      <c r="C337" s="70"/>
      <c r="D337" s="70"/>
      <c r="E337" s="70"/>
      <c r="F337" s="70"/>
      <c r="G337" s="70"/>
      <c r="H337" s="70"/>
      <c r="I337" s="70"/>
      <c r="J337" s="70"/>
      <c r="K337" s="70"/>
      <c r="L337" s="70"/>
      <c r="M337" s="70"/>
      <c r="N337" s="70"/>
      <c r="O337" s="70"/>
      <c r="P337" s="70"/>
      <c r="Q337" s="70"/>
      <c r="R337" s="70"/>
    </row>
    <row r="338" spans="1:18" x14ac:dyDescent="0.25">
      <c r="A338" s="10"/>
      <c r="B338" s="71"/>
      <c r="C338" s="71"/>
      <c r="D338" s="71"/>
      <c r="E338" s="71"/>
      <c r="F338" s="71"/>
      <c r="G338" s="71"/>
      <c r="H338" s="71"/>
      <c r="I338" s="71"/>
      <c r="J338" s="71"/>
      <c r="K338" s="71"/>
      <c r="L338" s="71"/>
      <c r="M338" s="71"/>
      <c r="N338" s="71"/>
      <c r="O338" s="71"/>
      <c r="P338" s="71"/>
      <c r="Q338" s="71"/>
      <c r="R338" s="71"/>
    </row>
    <row r="339" spans="1:18" x14ac:dyDescent="0.25">
      <c r="A339" s="10"/>
      <c r="B339" s="4"/>
      <c r="C339" s="4"/>
      <c r="D339" s="4"/>
      <c r="E339" s="4"/>
      <c r="F339" s="4"/>
      <c r="G339" s="4"/>
      <c r="H339" s="4"/>
      <c r="I339" s="4"/>
      <c r="J339" s="4"/>
      <c r="K339" s="4"/>
      <c r="L339" s="4"/>
      <c r="M339" s="4"/>
      <c r="N339" s="4"/>
    </row>
    <row r="340" spans="1:18" ht="15.75" thickBot="1" x14ac:dyDescent="0.3">
      <c r="A340" s="10"/>
      <c r="B340" s="12"/>
      <c r="C340" s="12" t="s">
        <v>299</v>
      </c>
      <c r="D340" s="67" t="s">
        <v>1008</v>
      </c>
      <c r="E340" s="67"/>
      <c r="F340" s="12"/>
      <c r="G340" s="12"/>
      <c r="H340" s="67" t="s">
        <v>1005</v>
      </c>
      <c r="I340" s="67"/>
      <c r="J340" s="12"/>
      <c r="K340" s="12"/>
      <c r="L340" s="67" t="s">
        <v>1006</v>
      </c>
      <c r="M340" s="67"/>
      <c r="N340" s="12"/>
    </row>
    <row r="341" spans="1:18" x14ac:dyDescent="0.25">
      <c r="A341" s="10"/>
      <c r="B341" s="50" t="s">
        <v>925</v>
      </c>
      <c r="C341" s="21" t="s">
        <v>299</v>
      </c>
      <c r="D341" s="51"/>
      <c r="E341" s="89">
        <v>2</v>
      </c>
      <c r="F341" s="53" t="s">
        <v>926</v>
      </c>
      <c r="G341" s="21"/>
      <c r="H341" s="51"/>
      <c r="I341" s="89">
        <v>1.9</v>
      </c>
      <c r="J341" s="53" t="s">
        <v>926</v>
      </c>
      <c r="K341" s="21"/>
      <c r="L341" s="54"/>
      <c r="M341" s="62">
        <v>1.5</v>
      </c>
      <c r="N341" s="56" t="s">
        <v>926</v>
      </c>
    </row>
    <row r="342" spans="1:18" x14ac:dyDescent="0.25">
      <c r="A342" s="10"/>
      <c r="B342" s="57" t="s">
        <v>927</v>
      </c>
      <c r="C342" s="12" t="s">
        <v>299</v>
      </c>
      <c r="D342" s="9"/>
      <c r="E342" s="90">
        <v>3.3</v>
      </c>
      <c r="F342" s="59" t="s">
        <v>299</v>
      </c>
      <c r="G342" s="12"/>
      <c r="H342" s="9"/>
      <c r="I342" s="90">
        <v>3.3</v>
      </c>
      <c r="J342" s="59" t="s">
        <v>299</v>
      </c>
      <c r="K342" s="12"/>
      <c r="L342" s="8"/>
      <c r="M342" s="98">
        <v>3.9</v>
      </c>
      <c r="N342" s="61" t="s">
        <v>299</v>
      </c>
    </row>
    <row r="343" spans="1:18" ht="25.5" x14ac:dyDescent="0.25">
      <c r="A343" s="10"/>
      <c r="B343" s="50" t="s">
        <v>929</v>
      </c>
      <c r="C343" s="21" t="s">
        <v>299</v>
      </c>
      <c r="D343" s="51"/>
      <c r="E343" s="89">
        <v>2.5</v>
      </c>
      <c r="F343" s="53" t="s">
        <v>299</v>
      </c>
      <c r="G343" s="21"/>
      <c r="H343" s="51"/>
      <c r="I343" s="89">
        <v>2.5</v>
      </c>
      <c r="J343" s="53" t="s">
        <v>299</v>
      </c>
      <c r="K343" s="21"/>
      <c r="L343" s="54"/>
      <c r="M343" s="62">
        <v>2.5</v>
      </c>
      <c r="N343" s="56" t="s">
        <v>299</v>
      </c>
    </row>
  </sheetData>
  <mergeCells count="159">
    <mergeCell ref="A328:A334"/>
    <mergeCell ref="B328:R328"/>
    <mergeCell ref="B329:R329"/>
    <mergeCell ref="B330:R330"/>
    <mergeCell ref="B335:R335"/>
    <mergeCell ref="A336:A343"/>
    <mergeCell ref="B336:R336"/>
    <mergeCell ref="B337:R337"/>
    <mergeCell ref="B338:R338"/>
    <mergeCell ref="A275:A326"/>
    <mergeCell ref="B275:R275"/>
    <mergeCell ref="B276:R276"/>
    <mergeCell ref="B277:R277"/>
    <mergeCell ref="B302:R302"/>
    <mergeCell ref="B327:R327"/>
    <mergeCell ref="A246:A260"/>
    <mergeCell ref="B246:R246"/>
    <mergeCell ref="B247:R247"/>
    <mergeCell ref="B248:R248"/>
    <mergeCell ref="A261:A274"/>
    <mergeCell ref="B261:R261"/>
    <mergeCell ref="B262:R262"/>
    <mergeCell ref="B263:R263"/>
    <mergeCell ref="A223:A233"/>
    <mergeCell ref="B223:R223"/>
    <mergeCell ref="B224:R224"/>
    <mergeCell ref="B225:R225"/>
    <mergeCell ref="A234:A245"/>
    <mergeCell ref="B234:R234"/>
    <mergeCell ref="B235:R235"/>
    <mergeCell ref="B236:R236"/>
    <mergeCell ref="A180:A190"/>
    <mergeCell ref="B180:R180"/>
    <mergeCell ref="B181:R181"/>
    <mergeCell ref="B182:R182"/>
    <mergeCell ref="A191:A222"/>
    <mergeCell ref="B191:R191"/>
    <mergeCell ref="B192:R192"/>
    <mergeCell ref="B193:R193"/>
    <mergeCell ref="A163:A169"/>
    <mergeCell ref="B163:R163"/>
    <mergeCell ref="B164:R164"/>
    <mergeCell ref="B165:R165"/>
    <mergeCell ref="B170:R170"/>
    <mergeCell ref="A171:A178"/>
    <mergeCell ref="B171:R171"/>
    <mergeCell ref="B172:R172"/>
    <mergeCell ref="B173:R173"/>
    <mergeCell ref="A110:A161"/>
    <mergeCell ref="B110:R110"/>
    <mergeCell ref="B111:R111"/>
    <mergeCell ref="B112:R112"/>
    <mergeCell ref="B137:R137"/>
    <mergeCell ref="B162:R162"/>
    <mergeCell ref="A78:A93"/>
    <mergeCell ref="B78:R78"/>
    <mergeCell ref="B79:R79"/>
    <mergeCell ref="B80:R80"/>
    <mergeCell ref="A94:A109"/>
    <mergeCell ref="B94:R94"/>
    <mergeCell ref="B95:R95"/>
    <mergeCell ref="B96:R96"/>
    <mergeCell ref="A54:A65"/>
    <mergeCell ref="B54:R54"/>
    <mergeCell ref="B55:R55"/>
    <mergeCell ref="B56:R56"/>
    <mergeCell ref="A66:A77"/>
    <mergeCell ref="B66:R66"/>
    <mergeCell ref="B67:R67"/>
    <mergeCell ref="B68:R68"/>
    <mergeCell ref="A14:A42"/>
    <mergeCell ref="B14:R14"/>
    <mergeCell ref="B15:R15"/>
    <mergeCell ref="B16:R16"/>
    <mergeCell ref="A43:A53"/>
    <mergeCell ref="B43:R43"/>
    <mergeCell ref="B44:R44"/>
    <mergeCell ref="B45:R45"/>
    <mergeCell ref="D340:E340"/>
    <mergeCell ref="H340:I340"/>
    <mergeCell ref="L340:M340"/>
    <mergeCell ref="A1:A2"/>
    <mergeCell ref="B1:R1"/>
    <mergeCell ref="B2:R2"/>
    <mergeCell ref="A3:A13"/>
    <mergeCell ref="B3:R3"/>
    <mergeCell ref="B4:R4"/>
    <mergeCell ref="B5:R5"/>
    <mergeCell ref="D306:E306"/>
    <mergeCell ref="H306:I306"/>
    <mergeCell ref="L306:M306"/>
    <mergeCell ref="P306:Q306"/>
    <mergeCell ref="D332:E332"/>
    <mergeCell ref="H332:I332"/>
    <mergeCell ref="D281:E281"/>
    <mergeCell ref="H281:I281"/>
    <mergeCell ref="L281:M281"/>
    <mergeCell ref="P281:Q281"/>
    <mergeCell ref="D304:Q304"/>
    <mergeCell ref="D305:Q305"/>
    <mergeCell ref="D265:M265"/>
    <mergeCell ref="D266:E266"/>
    <mergeCell ref="H266:I266"/>
    <mergeCell ref="L266:M266"/>
    <mergeCell ref="D279:Q279"/>
    <mergeCell ref="D280:Q280"/>
    <mergeCell ref="D238:I238"/>
    <mergeCell ref="D239:E239"/>
    <mergeCell ref="H239:I239"/>
    <mergeCell ref="D250:M250"/>
    <mergeCell ref="D251:E251"/>
    <mergeCell ref="H251:I251"/>
    <mergeCell ref="L251:M251"/>
    <mergeCell ref="D195:I195"/>
    <mergeCell ref="D196:E196"/>
    <mergeCell ref="H196:I196"/>
    <mergeCell ref="D227:I227"/>
    <mergeCell ref="D228:E228"/>
    <mergeCell ref="H228:I228"/>
    <mergeCell ref="D167:E167"/>
    <mergeCell ref="H167:I167"/>
    <mergeCell ref="D175:E175"/>
    <mergeCell ref="H175:I175"/>
    <mergeCell ref="L175:M175"/>
    <mergeCell ref="D184:E184"/>
    <mergeCell ref="B179:R179"/>
    <mergeCell ref="D139:Q139"/>
    <mergeCell ref="D140:Q140"/>
    <mergeCell ref="D141:E141"/>
    <mergeCell ref="H141:I141"/>
    <mergeCell ref="L141:M141"/>
    <mergeCell ref="P141:Q141"/>
    <mergeCell ref="D114:Q114"/>
    <mergeCell ref="D115:Q115"/>
    <mergeCell ref="D116:E116"/>
    <mergeCell ref="H116:I116"/>
    <mergeCell ref="L116:M116"/>
    <mergeCell ref="P116:Q116"/>
    <mergeCell ref="D82:M82"/>
    <mergeCell ref="D83:E83"/>
    <mergeCell ref="H83:I83"/>
    <mergeCell ref="L83:M83"/>
    <mergeCell ref="D98:M98"/>
    <mergeCell ref="D99:E99"/>
    <mergeCell ref="H99:I99"/>
    <mergeCell ref="L99:M99"/>
    <mergeCell ref="D58:I58"/>
    <mergeCell ref="D59:E59"/>
    <mergeCell ref="H59:I59"/>
    <mergeCell ref="D70:I70"/>
    <mergeCell ref="D71:E71"/>
    <mergeCell ref="H71:I71"/>
    <mergeCell ref="D7:E7"/>
    <mergeCell ref="D18:I18"/>
    <mergeCell ref="D19:E19"/>
    <mergeCell ref="H19:I19"/>
    <mergeCell ref="D47:I47"/>
    <mergeCell ref="D48:E48"/>
    <mergeCell ref="H48:I4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3.7109375" customWidth="1"/>
    <col min="4" max="4" width="4.85546875" customWidth="1"/>
    <col min="5" max="5" width="18.5703125" customWidth="1"/>
    <col min="6" max="6" width="7.42578125" customWidth="1"/>
    <col min="7" max="7" width="23" customWidth="1"/>
    <col min="8" max="8" width="4.85546875" customWidth="1"/>
    <col min="9" max="9" width="18.5703125" customWidth="1"/>
    <col min="10" max="10" width="7.42578125" customWidth="1"/>
    <col min="11" max="11" width="3.7109375" customWidth="1"/>
    <col min="12" max="12" width="4.85546875" customWidth="1"/>
    <col min="13" max="13" width="20.7109375" customWidth="1"/>
    <col min="14" max="14" width="9" customWidth="1"/>
  </cols>
  <sheetData>
    <row r="1" spans="1:14" ht="15" customHeight="1" x14ac:dyDescent="0.25">
      <c r="A1" s="7" t="s">
        <v>1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90</v>
      </c>
      <c r="B3" s="45" t="s">
        <v>4</v>
      </c>
      <c r="C3" s="45"/>
      <c r="D3" s="45"/>
      <c r="E3" s="45"/>
      <c r="F3" s="45"/>
      <c r="G3" s="45"/>
      <c r="H3" s="45"/>
      <c r="I3" s="45"/>
      <c r="J3" s="45"/>
      <c r="K3" s="45"/>
      <c r="L3" s="45"/>
      <c r="M3" s="45"/>
      <c r="N3" s="45"/>
    </row>
    <row r="4" spans="1:14" x14ac:dyDescent="0.25">
      <c r="A4" s="10"/>
      <c r="B4" s="70" t="s">
        <v>1021</v>
      </c>
      <c r="C4" s="70"/>
      <c r="D4" s="70"/>
      <c r="E4" s="70"/>
      <c r="F4" s="70"/>
      <c r="G4" s="70"/>
      <c r="H4" s="70"/>
      <c r="I4" s="70"/>
      <c r="J4" s="70"/>
      <c r="K4" s="70"/>
      <c r="L4" s="70"/>
      <c r="M4" s="70"/>
      <c r="N4" s="70"/>
    </row>
    <row r="5" spans="1:14" x14ac:dyDescent="0.25">
      <c r="A5" s="10"/>
      <c r="B5" s="71"/>
      <c r="C5" s="71"/>
      <c r="D5" s="71"/>
      <c r="E5" s="71"/>
      <c r="F5" s="71"/>
      <c r="G5" s="71"/>
      <c r="H5" s="71"/>
      <c r="I5" s="71"/>
      <c r="J5" s="71"/>
      <c r="K5" s="71"/>
      <c r="L5" s="71"/>
      <c r="M5" s="71"/>
      <c r="N5" s="71"/>
    </row>
    <row r="6" spans="1:14" x14ac:dyDescent="0.25">
      <c r="A6" s="10"/>
      <c r="B6" s="4"/>
      <c r="C6" s="4"/>
      <c r="D6" s="4"/>
      <c r="E6" s="4"/>
      <c r="F6" s="4"/>
      <c r="G6" s="4"/>
      <c r="H6" s="4"/>
      <c r="I6" s="4"/>
      <c r="J6" s="4"/>
      <c r="K6" s="4"/>
      <c r="L6" s="4"/>
      <c r="M6" s="4"/>
      <c r="N6" s="4"/>
    </row>
    <row r="7" spans="1:14" ht="15.75" thickBot="1" x14ac:dyDescent="0.3">
      <c r="A7" s="10"/>
      <c r="B7" s="12"/>
      <c r="C7" s="12" t="s">
        <v>299</v>
      </c>
      <c r="D7" s="67" t="s">
        <v>354</v>
      </c>
      <c r="E7" s="67"/>
      <c r="F7" s="67"/>
      <c r="G7" s="67"/>
      <c r="H7" s="67"/>
      <c r="I7" s="67"/>
      <c r="J7" s="67"/>
      <c r="K7" s="67"/>
      <c r="L7" s="67"/>
      <c r="M7" s="67"/>
      <c r="N7" s="12"/>
    </row>
    <row r="8" spans="1:14" ht="15.75" thickBot="1" x14ac:dyDescent="0.3">
      <c r="A8" s="10"/>
      <c r="B8" s="12"/>
      <c r="C8" s="12" t="s">
        <v>299</v>
      </c>
      <c r="D8" s="68">
        <v>2012</v>
      </c>
      <c r="E8" s="68"/>
      <c r="F8" s="12"/>
      <c r="G8" s="12"/>
      <c r="H8" s="68">
        <v>2013</v>
      </c>
      <c r="I8" s="68"/>
      <c r="J8" s="12"/>
      <c r="K8" s="12" t="s">
        <v>299</v>
      </c>
      <c r="L8" s="68">
        <v>2014</v>
      </c>
      <c r="M8" s="68"/>
      <c r="N8" s="12"/>
    </row>
    <row r="9" spans="1:14" x14ac:dyDescent="0.25">
      <c r="A9" s="10"/>
      <c r="B9" s="50" t="s">
        <v>1022</v>
      </c>
      <c r="C9" s="21" t="s">
        <v>299</v>
      </c>
      <c r="D9" s="51" t="s">
        <v>360</v>
      </c>
      <c r="E9" s="89" t="s">
        <v>1023</v>
      </c>
      <c r="F9" s="53" t="s">
        <v>299</v>
      </c>
      <c r="G9" s="21"/>
      <c r="H9" s="51" t="s">
        <v>360</v>
      </c>
      <c r="I9" s="89" t="s">
        <v>1024</v>
      </c>
      <c r="J9" s="53" t="s">
        <v>299</v>
      </c>
      <c r="K9" s="21" t="s">
        <v>299</v>
      </c>
      <c r="L9" s="54" t="s">
        <v>360</v>
      </c>
      <c r="M9" s="62" t="s">
        <v>1025</v>
      </c>
      <c r="N9" s="56" t="s">
        <v>299</v>
      </c>
    </row>
    <row r="10" spans="1:14" ht="15.75" thickBot="1" x14ac:dyDescent="0.3">
      <c r="A10" s="10"/>
      <c r="B10" s="57" t="s">
        <v>186</v>
      </c>
      <c r="C10" s="12" t="s">
        <v>299</v>
      </c>
      <c r="D10" s="9"/>
      <c r="E10" s="90" t="s">
        <v>1026</v>
      </c>
      <c r="F10" s="59" t="s">
        <v>416</v>
      </c>
      <c r="G10" s="12"/>
      <c r="H10" s="9"/>
      <c r="I10" s="58">
        <v>23828</v>
      </c>
      <c r="J10" s="59" t="s">
        <v>299</v>
      </c>
      <c r="K10" s="12" t="s">
        <v>299</v>
      </c>
      <c r="L10" s="8"/>
      <c r="M10" s="60">
        <v>20025</v>
      </c>
      <c r="N10" s="61" t="s">
        <v>299</v>
      </c>
    </row>
    <row r="11" spans="1:14" x14ac:dyDescent="0.25">
      <c r="A11" s="10"/>
      <c r="B11" s="63"/>
      <c r="C11" s="63" t="s">
        <v>299</v>
      </c>
      <c r="D11" s="64"/>
      <c r="E11" s="64"/>
      <c r="F11" s="63"/>
      <c r="G11" s="63"/>
      <c r="H11" s="64"/>
      <c r="I11" s="64"/>
      <c r="J11" s="63"/>
      <c r="K11" s="63" t="s">
        <v>299</v>
      </c>
      <c r="L11" s="64"/>
      <c r="M11" s="64"/>
      <c r="N11" s="63"/>
    </row>
    <row r="12" spans="1:14" ht="15.75" thickBot="1" x14ac:dyDescent="0.3">
      <c r="A12" s="10"/>
      <c r="B12" s="50" t="s">
        <v>126</v>
      </c>
      <c r="C12" s="21" t="s">
        <v>299</v>
      </c>
      <c r="D12" s="51" t="s">
        <v>360</v>
      </c>
      <c r="E12" s="52">
        <v>374956</v>
      </c>
      <c r="F12" s="53" t="s">
        <v>299</v>
      </c>
      <c r="G12" s="21"/>
      <c r="H12" s="51" t="s">
        <v>360</v>
      </c>
      <c r="I12" s="52">
        <v>346887</v>
      </c>
      <c r="J12" s="53" t="s">
        <v>299</v>
      </c>
      <c r="K12" s="21" t="s">
        <v>299</v>
      </c>
      <c r="L12" s="54" t="s">
        <v>360</v>
      </c>
      <c r="M12" s="55">
        <v>328004</v>
      </c>
      <c r="N12" s="56" t="s">
        <v>299</v>
      </c>
    </row>
    <row r="13" spans="1:14" ht="15.75" thickTop="1" x14ac:dyDescent="0.25">
      <c r="A13" s="10"/>
      <c r="B13" s="63"/>
      <c r="C13" s="63" t="s">
        <v>299</v>
      </c>
      <c r="D13" s="66"/>
      <c r="E13" s="66"/>
      <c r="F13" s="63"/>
      <c r="G13" s="63"/>
      <c r="H13" s="66"/>
      <c r="I13" s="66"/>
      <c r="J13" s="63"/>
      <c r="K13" s="63" t="s">
        <v>299</v>
      </c>
      <c r="L13" s="66"/>
      <c r="M13" s="66"/>
      <c r="N13" s="63"/>
    </row>
    <row r="14" spans="1:14" ht="15" customHeight="1" x14ac:dyDescent="0.25">
      <c r="A14" s="10" t="s">
        <v>1391</v>
      </c>
      <c r="B14" s="45" t="s">
        <v>4</v>
      </c>
      <c r="C14" s="45"/>
      <c r="D14" s="45"/>
      <c r="E14" s="45"/>
      <c r="F14" s="45"/>
      <c r="G14" s="45"/>
      <c r="H14" s="45"/>
      <c r="I14" s="45"/>
      <c r="J14" s="45"/>
      <c r="K14" s="45"/>
      <c r="L14" s="45"/>
      <c r="M14" s="45"/>
      <c r="N14" s="45"/>
    </row>
    <row r="15" spans="1:14" x14ac:dyDescent="0.25">
      <c r="A15" s="10"/>
      <c r="B15" s="70" t="s">
        <v>1029</v>
      </c>
      <c r="C15" s="70"/>
      <c r="D15" s="70"/>
      <c r="E15" s="70"/>
      <c r="F15" s="70"/>
      <c r="G15" s="70"/>
      <c r="H15" s="70"/>
      <c r="I15" s="70"/>
      <c r="J15" s="70"/>
      <c r="K15" s="70"/>
      <c r="L15" s="70"/>
      <c r="M15" s="70"/>
      <c r="N15" s="70"/>
    </row>
    <row r="16" spans="1:14" x14ac:dyDescent="0.25">
      <c r="A16" s="10"/>
      <c r="B16" s="71"/>
      <c r="C16" s="71"/>
      <c r="D16" s="71"/>
      <c r="E16" s="71"/>
      <c r="F16" s="71"/>
      <c r="G16" s="71"/>
      <c r="H16" s="71"/>
      <c r="I16" s="71"/>
      <c r="J16" s="71"/>
      <c r="K16" s="71"/>
      <c r="L16" s="71"/>
      <c r="M16" s="71"/>
      <c r="N16" s="71"/>
    </row>
    <row r="17" spans="1:14" x14ac:dyDescent="0.25">
      <c r="A17" s="10"/>
      <c r="B17" s="4"/>
      <c r="C17" s="4"/>
      <c r="D17" s="4"/>
      <c r="E17" s="4"/>
      <c r="F17" s="4"/>
      <c r="G17" s="4"/>
      <c r="H17" s="4"/>
      <c r="I17" s="4"/>
      <c r="J17" s="4"/>
      <c r="K17" s="4"/>
      <c r="L17" s="4"/>
      <c r="M17" s="4"/>
      <c r="N17" s="4"/>
    </row>
    <row r="18" spans="1:14" ht="15.75" thickBot="1" x14ac:dyDescent="0.3">
      <c r="A18" s="10"/>
      <c r="B18" s="12"/>
      <c r="C18" s="12" t="s">
        <v>299</v>
      </c>
      <c r="D18" s="67" t="s">
        <v>1008</v>
      </c>
      <c r="E18" s="67"/>
      <c r="F18" s="12"/>
      <c r="G18" s="12"/>
      <c r="H18" s="67" t="s">
        <v>1005</v>
      </c>
      <c r="I18" s="67"/>
      <c r="J18" s="12"/>
      <c r="K18" s="12"/>
      <c r="L18" s="67" t="s">
        <v>1006</v>
      </c>
      <c r="M18" s="67"/>
      <c r="N18" s="12"/>
    </row>
    <row r="19" spans="1:14" x14ac:dyDescent="0.25">
      <c r="A19" s="10"/>
      <c r="B19" s="50" t="s">
        <v>1030</v>
      </c>
      <c r="C19" s="21" t="s">
        <v>299</v>
      </c>
      <c r="D19" s="51"/>
      <c r="E19" s="89">
        <v>40.799999999999997</v>
      </c>
      <c r="F19" s="53" t="s">
        <v>926</v>
      </c>
      <c r="G19" s="21"/>
      <c r="H19" s="51"/>
      <c r="I19" s="89">
        <v>38.1</v>
      </c>
      <c r="J19" s="53" t="s">
        <v>926</v>
      </c>
      <c r="K19" s="21"/>
      <c r="L19" s="54"/>
      <c r="M19" s="62">
        <v>38.1</v>
      </c>
      <c r="N19" s="56" t="s">
        <v>926</v>
      </c>
    </row>
    <row r="20" spans="1:14" x14ac:dyDescent="0.25">
      <c r="A20" s="10"/>
      <c r="B20" s="65" t="s">
        <v>1031</v>
      </c>
      <c r="C20" s="12" t="s">
        <v>299</v>
      </c>
      <c r="D20" s="9"/>
      <c r="E20" s="90">
        <v>0.4</v>
      </c>
      <c r="F20" s="59" t="s">
        <v>299</v>
      </c>
      <c r="G20" s="12"/>
      <c r="H20" s="9"/>
      <c r="I20" s="90">
        <v>0.4</v>
      </c>
      <c r="J20" s="59" t="s">
        <v>299</v>
      </c>
      <c r="K20" s="12"/>
      <c r="L20" s="8"/>
      <c r="M20" s="98">
        <v>0.1</v>
      </c>
      <c r="N20" s="61" t="s">
        <v>299</v>
      </c>
    </row>
    <row r="21" spans="1:14" x14ac:dyDescent="0.25">
      <c r="A21" s="10"/>
      <c r="B21" s="72" t="s">
        <v>1032</v>
      </c>
      <c r="C21" s="21" t="s">
        <v>299</v>
      </c>
      <c r="D21" s="51"/>
      <c r="E21" s="89" t="s">
        <v>1033</v>
      </c>
      <c r="F21" s="53" t="s">
        <v>416</v>
      </c>
      <c r="G21" s="21"/>
      <c r="H21" s="51"/>
      <c r="I21" s="89" t="s">
        <v>1034</v>
      </c>
      <c r="J21" s="53" t="s">
        <v>416</v>
      </c>
      <c r="K21" s="21"/>
      <c r="L21" s="54"/>
      <c r="M21" s="62" t="s">
        <v>1035</v>
      </c>
      <c r="N21" s="56" t="s">
        <v>416</v>
      </c>
    </row>
    <row r="22" spans="1:14" x14ac:dyDescent="0.25">
      <c r="A22" s="10"/>
      <c r="B22" s="65" t="s">
        <v>1036</v>
      </c>
      <c r="C22" s="12" t="s">
        <v>299</v>
      </c>
      <c r="D22" s="9"/>
      <c r="E22" s="90">
        <v>0.9</v>
      </c>
      <c r="F22" s="59" t="s">
        <v>299</v>
      </c>
      <c r="G22" s="12"/>
      <c r="H22" s="9"/>
      <c r="I22" s="90">
        <v>1.5</v>
      </c>
      <c r="J22" s="59" t="s">
        <v>299</v>
      </c>
      <c r="K22" s="12"/>
      <c r="L22" s="8"/>
      <c r="M22" s="98">
        <v>1.1000000000000001</v>
      </c>
      <c r="N22" s="61" t="s">
        <v>299</v>
      </c>
    </row>
    <row r="23" spans="1:14" ht="25.5" x14ac:dyDescent="0.25">
      <c r="A23" s="10"/>
      <c r="B23" s="72" t="s">
        <v>1037</v>
      </c>
      <c r="C23" s="21" t="s">
        <v>299</v>
      </c>
      <c r="D23" s="51"/>
      <c r="E23" s="89">
        <v>4.7</v>
      </c>
      <c r="F23" s="53" t="s">
        <v>299</v>
      </c>
      <c r="G23" s="21"/>
      <c r="H23" s="51"/>
      <c r="I23" s="89">
        <v>0.3</v>
      </c>
      <c r="J23" s="53" t="s">
        <v>299</v>
      </c>
      <c r="K23" s="21"/>
      <c r="L23" s="54"/>
      <c r="M23" s="62">
        <v>1</v>
      </c>
      <c r="N23" s="56" t="s">
        <v>299</v>
      </c>
    </row>
    <row r="24" spans="1:14" x14ac:dyDescent="0.25">
      <c r="A24" s="10"/>
      <c r="B24" s="65" t="s">
        <v>1038</v>
      </c>
      <c r="C24" s="12" t="s">
        <v>299</v>
      </c>
      <c r="D24" s="59"/>
      <c r="E24" s="106" t="s">
        <v>480</v>
      </c>
      <c r="F24" s="59" t="s">
        <v>299</v>
      </c>
      <c r="G24" s="12"/>
      <c r="H24" s="9"/>
      <c r="I24" s="90">
        <v>0.3</v>
      </c>
      <c r="J24" s="59" t="s">
        <v>299</v>
      </c>
      <c r="K24" s="12"/>
      <c r="L24" s="61"/>
      <c r="M24" s="110" t="s">
        <v>480</v>
      </c>
      <c r="N24" s="61" t="s">
        <v>299</v>
      </c>
    </row>
    <row r="25" spans="1:14" ht="25.5" x14ac:dyDescent="0.25">
      <c r="A25" s="10"/>
      <c r="B25" s="72" t="s">
        <v>1039</v>
      </c>
      <c r="C25" s="21" t="s">
        <v>299</v>
      </c>
      <c r="D25" s="51"/>
      <c r="E25" s="89" t="s">
        <v>1040</v>
      </c>
      <c r="F25" s="53" t="s">
        <v>416</v>
      </c>
      <c r="G25" s="21"/>
      <c r="H25" s="51"/>
      <c r="I25" s="89" t="s">
        <v>1041</v>
      </c>
      <c r="J25" s="53" t="s">
        <v>416</v>
      </c>
      <c r="K25" s="21"/>
      <c r="L25" s="54"/>
      <c r="M25" s="62" t="s">
        <v>1042</v>
      </c>
      <c r="N25" s="56" t="s">
        <v>416</v>
      </c>
    </row>
    <row r="26" spans="1:14" ht="15.75" thickBot="1" x14ac:dyDescent="0.3">
      <c r="A26" s="10"/>
      <c r="B26" s="65" t="s">
        <v>389</v>
      </c>
      <c r="C26" s="12" t="s">
        <v>299</v>
      </c>
      <c r="D26" s="9"/>
      <c r="E26" s="90" t="s">
        <v>1043</v>
      </c>
      <c r="F26" s="59" t="s">
        <v>416</v>
      </c>
      <c r="G26" s="12"/>
      <c r="H26" s="9"/>
      <c r="I26" s="90">
        <v>0.5</v>
      </c>
      <c r="J26" s="59" t="s">
        <v>299</v>
      </c>
      <c r="K26" s="12"/>
      <c r="L26" s="8"/>
      <c r="M26" s="98">
        <v>0.6</v>
      </c>
      <c r="N26" s="61" t="s">
        <v>299</v>
      </c>
    </row>
    <row r="27" spans="1:14" x14ac:dyDescent="0.25">
      <c r="A27" s="10"/>
      <c r="B27" s="63"/>
      <c r="C27" s="63" t="s">
        <v>299</v>
      </c>
      <c r="D27" s="64"/>
      <c r="E27" s="64"/>
      <c r="F27" s="63"/>
      <c r="G27" s="63"/>
      <c r="H27" s="64"/>
      <c r="I27" s="64"/>
      <c r="J27" s="63"/>
      <c r="K27" s="63"/>
      <c r="L27" s="64"/>
      <c r="M27" s="64"/>
      <c r="N27" s="63"/>
    </row>
    <row r="28" spans="1:14" ht="15.75" thickBot="1" x14ac:dyDescent="0.3">
      <c r="A28" s="10"/>
      <c r="B28" s="50" t="s">
        <v>1044</v>
      </c>
      <c r="C28" s="21" t="s">
        <v>299</v>
      </c>
      <c r="D28" s="51"/>
      <c r="E28" s="89">
        <v>44.7</v>
      </c>
      <c r="F28" s="53" t="s">
        <v>926</v>
      </c>
      <c r="G28" s="21"/>
      <c r="H28" s="51"/>
      <c r="I28" s="89">
        <v>38.799999999999997</v>
      </c>
      <c r="J28" s="53" t="s">
        <v>926</v>
      </c>
      <c r="K28" s="21"/>
      <c r="L28" s="54"/>
      <c r="M28" s="62">
        <v>37</v>
      </c>
      <c r="N28" s="56" t="s">
        <v>926</v>
      </c>
    </row>
    <row r="29" spans="1:14" ht="15.75" thickTop="1" x14ac:dyDescent="0.25">
      <c r="A29" s="10"/>
      <c r="B29" s="63"/>
      <c r="C29" s="63" t="s">
        <v>299</v>
      </c>
      <c r="D29" s="66"/>
      <c r="E29" s="66"/>
      <c r="F29" s="63"/>
      <c r="G29" s="63"/>
      <c r="H29" s="66"/>
      <c r="I29" s="66"/>
      <c r="J29" s="63"/>
      <c r="K29" s="63"/>
      <c r="L29" s="66"/>
      <c r="M29" s="66"/>
      <c r="N29" s="63"/>
    </row>
    <row r="30" spans="1:14" ht="15" customHeight="1" x14ac:dyDescent="0.25">
      <c r="A30" s="10" t="s">
        <v>1392</v>
      </c>
      <c r="B30" s="45" t="s">
        <v>4</v>
      </c>
      <c r="C30" s="45"/>
      <c r="D30" s="45"/>
      <c r="E30" s="45"/>
      <c r="F30" s="45"/>
      <c r="G30" s="45"/>
      <c r="H30" s="45"/>
      <c r="I30" s="45"/>
      <c r="J30" s="45"/>
      <c r="K30" s="45"/>
      <c r="L30" s="45"/>
      <c r="M30" s="45"/>
      <c r="N30" s="45"/>
    </row>
    <row r="31" spans="1:14" ht="25.5" customHeight="1" x14ac:dyDescent="0.25">
      <c r="A31" s="10"/>
      <c r="B31" s="70" t="s">
        <v>1047</v>
      </c>
      <c r="C31" s="70"/>
      <c r="D31" s="70"/>
      <c r="E31" s="70"/>
      <c r="F31" s="70"/>
      <c r="G31" s="70"/>
      <c r="H31" s="70"/>
      <c r="I31" s="70"/>
      <c r="J31" s="70"/>
      <c r="K31" s="70"/>
      <c r="L31" s="70"/>
      <c r="M31" s="70"/>
      <c r="N31" s="70"/>
    </row>
    <row r="32" spans="1:14" x14ac:dyDescent="0.25">
      <c r="A32" s="10"/>
      <c r="B32" s="71"/>
      <c r="C32" s="71"/>
      <c r="D32" s="71"/>
      <c r="E32" s="71"/>
      <c r="F32" s="71"/>
      <c r="G32" s="71"/>
      <c r="H32" s="71"/>
      <c r="I32" s="71"/>
      <c r="J32" s="71"/>
      <c r="K32" s="71"/>
      <c r="L32" s="71"/>
      <c r="M32" s="71"/>
      <c r="N32" s="71"/>
    </row>
    <row r="33" spans="1:10" x14ac:dyDescent="0.25">
      <c r="A33" s="10"/>
      <c r="B33" s="4"/>
      <c r="C33" s="4"/>
      <c r="D33" s="4"/>
      <c r="E33" s="4"/>
      <c r="F33" s="4"/>
      <c r="G33" s="4"/>
      <c r="H33" s="4"/>
      <c r="I33" s="4"/>
      <c r="J33" s="4"/>
    </row>
    <row r="34" spans="1:10" ht="15.75" thickBot="1" x14ac:dyDescent="0.3">
      <c r="A34" s="10"/>
      <c r="B34" s="12"/>
      <c r="C34" s="12" t="s">
        <v>299</v>
      </c>
      <c r="D34" s="67" t="s">
        <v>354</v>
      </c>
      <c r="E34" s="67"/>
      <c r="F34" s="67"/>
      <c r="G34" s="67"/>
      <c r="H34" s="67"/>
      <c r="I34" s="67"/>
      <c r="J34" s="12"/>
    </row>
    <row r="35" spans="1:10" ht="15.75" thickBot="1" x14ac:dyDescent="0.3">
      <c r="A35" s="10"/>
      <c r="B35" s="12"/>
      <c r="C35" s="12" t="s">
        <v>299</v>
      </c>
      <c r="D35" s="68">
        <v>2013</v>
      </c>
      <c r="E35" s="68"/>
      <c r="F35" s="12"/>
      <c r="G35" s="12"/>
      <c r="H35" s="68">
        <v>2014</v>
      </c>
      <c r="I35" s="68"/>
      <c r="J35" s="12"/>
    </row>
    <row r="36" spans="1:10" x14ac:dyDescent="0.25">
      <c r="A36" s="10"/>
      <c r="B36" s="50" t="s">
        <v>1048</v>
      </c>
      <c r="C36" s="21" t="s">
        <v>299</v>
      </c>
      <c r="D36" s="20"/>
      <c r="E36" s="20"/>
      <c r="F36" s="20"/>
      <c r="G36" s="21"/>
      <c r="H36" s="20"/>
      <c r="I36" s="20"/>
      <c r="J36" s="20"/>
    </row>
    <row r="37" spans="1:10" x14ac:dyDescent="0.25">
      <c r="A37" s="10"/>
      <c r="B37" s="65" t="s">
        <v>53</v>
      </c>
      <c r="C37" s="12" t="s">
        <v>299</v>
      </c>
      <c r="D37" s="9" t="s">
        <v>360</v>
      </c>
      <c r="E37" s="58">
        <v>81764</v>
      </c>
      <c r="F37" s="59" t="s">
        <v>299</v>
      </c>
      <c r="G37" s="12"/>
      <c r="H37" s="8" t="s">
        <v>360</v>
      </c>
      <c r="I37" s="60">
        <v>108244</v>
      </c>
      <c r="J37" s="61" t="s">
        <v>299</v>
      </c>
    </row>
    <row r="38" spans="1:10" ht="25.5" x14ac:dyDescent="0.25">
      <c r="A38" s="10"/>
      <c r="B38" s="72" t="s">
        <v>1049</v>
      </c>
      <c r="C38" s="21" t="s">
        <v>299</v>
      </c>
      <c r="D38" s="51"/>
      <c r="E38" s="52">
        <v>72658</v>
      </c>
      <c r="F38" s="53" t="s">
        <v>299</v>
      </c>
      <c r="G38" s="21"/>
      <c r="H38" s="54"/>
      <c r="I38" s="55">
        <v>74996</v>
      </c>
      <c r="J38" s="56" t="s">
        <v>299</v>
      </c>
    </row>
    <row r="39" spans="1:10" ht="25.5" x14ac:dyDescent="0.25">
      <c r="A39" s="10"/>
      <c r="B39" s="65" t="s">
        <v>874</v>
      </c>
      <c r="C39" s="12" t="s">
        <v>299</v>
      </c>
      <c r="D39" s="9"/>
      <c r="E39" s="58">
        <v>60771</v>
      </c>
      <c r="F39" s="59" t="s">
        <v>299</v>
      </c>
      <c r="G39" s="12"/>
      <c r="H39" s="8"/>
      <c r="I39" s="60">
        <v>57662</v>
      </c>
      <c r="J39" s="61" t="s">
        <v>299</v>
      </c>
    </row>
    <row r="40" spans="1:10" x14ac:dyDescent="0.25">
      <c r="A40" s="10"/>
      <c r="B40" s="72" t="s">
        <v>1050</v>
      </c>
      <c r="C40" s="21" t="s">
        <v>299</v>
      </c>
      <c r="D40" s="51"/>
      <c r="E40" s="52">
        <v>74683</v>
      </c>
      <c r="F40" s="53" t="s">
        <v>299</v>
      </c>
      <c r="G40" s="21"/>
      <c r="H40" s="54"/>
      <c r="I40" s="55">
        <v>55409</v>
      </c>
      <c r="J40" s="56" t="s">
        <v>299</v>
      </c>
    </row>
    <row r="41" spans="1:10" x14ac:dyDescent="0.25">
      <c r="A41" s="10"/>
      <c r="B41" s="65" t="s">
        <v>1051</v>
      </c>
      <c r="C41" s="12" t="s">
        <v>299</v>
      </c>
      <c r="D41" s="9"/>
      <c r="E41" s="58">
        <v>24844</v>
      </c>
      <c r="F41" s="59" t="s">
        <v>299</v>
      </c>
      <c r="G41" s="12"/>
      <c r="H41" s="8"/>
      <c r="I41" s="60">
        <v>37566</v>
      </c>
      <c r="J41" s="61" t="s">
        <v>299</v>
      </c>
    </row>
    <row r="42" spans="1:10" ht="25.5" x14ac:dyDescent="0.25">
      <c r="A42" s="10"/>
      <c r="B42" s="72" t="s">
        <v>1052</v>
      </c>
      <c r="C42" s="21" t="s">
        <v>299</v>
      </c>
      <c r="D42" s="51"/>
      <c r="E42" s="52">
        <v>16769</v>
      </c>
      <c r="F42" s="53" t="s">
        <v>299</v>
      </c>
      <c r="G42" s="21"/>
      <c r="H42" s="54"/>
      <c r="I42" s="55">
        <v>13000</v>
      </c>
      <c r="J42" s="56" t="s">
        <v>299</v>
      </c>
    </row>
    <row r="43" spans="1:10" x14ac:dyDescent="0.25">
      <c r="A43" s="10"/>
      <c r="B43" s="65" t="s">
        <v>1053</v>
      </c>
      <c r="C43" s="12" t="s">
        <v>299</v>
      </c>
      <c r="D43" s="9"/>
      <c r="E43" s="58">
        <v>11270</v>
      </c>
      <c r="F43" s="59" t="s">
        <v>299</v>
      </c>
      <c r="G43" s="12"/>
      <c r="H43" s="8"/>
      <c r="I43" s="60">
        <v>11754</v>
      </c>
      <c r="J43" s="61" t="s">
        <v>299</v>
      </c>
    </row>
    <row r="44" spans="1:10" ht="25.5" x14ac:dyDescent="0.25">
      <c r="A44" s="10"/>
      <c r="B44" s="72" t="s">
        <v>54</v>
      </c>
      <c r="C44" s="21" t="s">
        <v>299</v>
      </c>
      <c r="D44" s="51"/>
      <c r="E44" s="52">
        <v>11766</v>
      </c>
      <c r="F44" s="53" t="s">
        <v>299</v>
      </c>
      <c r="G44" s="21"/>
      <c r="H44" s="54"/>
      <c r="I44" s="55">
        <v>11255</v>
      </c>
      <c r="J44" s="56" t="s">
        <v>299</v>
      </c>
    </row>
    <row r="45" spans="1:10" x14ac:dyDescent="0.25">
      <c r="A45" s="10"/>
      <c r="B45" s="65" t="s">
        <v>1054</v>
      </c>
      <c r="C45" s="12" t="s">
        <v>299</v>
      </c>
      <c r="D45" s="9"/>
      <c r="E45" s="58">
        <v>11780</v>
      </c>
      <c r="F45" s="59" t="s">
        <v>299</v>
      </c>
      <c r="G45" s="12"/>
      <c r="H45" s="8"/>
      <c r="I45" s="60">
        <v>11156</v>
      </c>
      <c r="J45" s="61" t="s">
        <v>299</v>
      </c>
    </row>
    <row r="46" spans="1:10" x14ac:dyDescent="0.25">
      <c r="A46" s="10"/>
      <c r="B46" s="72" t="s">
        <v>35</v>
      </c>
      <c r="C46" s="21" t="s">
        <v>299</v>
      </c>
      <c r="D46" s="53"/>
      <c r="E46" s="107" t="s">
        <v>480</v>
      </c>
      <c r="F46" s="53" t="s">
        <v>299</v>
      </c>
      <c r="G46" s="21"/>
      <c r="H46" s="54"/>
      <c r="I46" s="55">
        <v>10276</v>
      </c>
      <c r="J46" s="56" t="s">
        <v>299</v>
      </c>
    </row>
    <row r="47" spans="1:10" x14ac:dyDescent="0.25">
      <c r="A47" s="10"/>
      <c r="B47" s="65" t="s">
        <v>1055</v>
      </c>
      <c r="C47" s="12" t="s">
        <v>299</v>
      </c>
      <c r="D47" s="9"/>
      <c r="E47" s="58">
        <v>7145</v>
      </c>
      <c r="F47" s="59" t="s">
        <v>299</v>
      </c>
      <c r="G47" s="12"/>
      <c r="H47" s="8"/>
      <c r="I47" s="60">
        <v>6263</v>
      </c>
      <c r="J47" s="61" t="s">
        <v>299</v>
      </c>
    </row>
    <row r="48" spans="1:10" x14ac:dyDescent="0.25">
      <c r="A48" s="10"/>
      <c r="B48" s="72" t="s">
        <v>40</v>
      </c>
      <c r="C48" s="21" t="s">
        <v>299</v>
      </c>
      <c r="D48" s="51"/>
      <c r="E48" s="52">
        <v>6316</v>
      </c>
      <c r="F48" s="53" t="s">
        <v>299</v>
      </c>
      <c r="G48" s="21"/>
      <c r="H48" s="54"/>
      <c r="I48" s="55">
        <v>3373</v>
      </c>
      <c r="J48" s="56" t="s">
        <v>299</v>
      </c>
    </row>
    <row r="49" spans="1:10" x14ac:dyDescent="0.25">
      <c r="A49" s="10"/>
      <c r="B49" s="65" t="s">
        <v>1056</v>
      </c>
      <c r="C49" s="12" t="s">
        <v>299</v>
      </c>
      <c r="D49" s="9"/>
      <c r="E49" s="58">
        <v>5913</v>
      </c>
      <c r="F49" s="59" t="s">
        <v>299</v>
      </c>
      <c r="G49" s="12"/>
      <c r="H49" s="8"/>
      <c r="I49" s="60">
        <v>3104</v>
      </c>
      <c r="J49" s="61" t="s">
        <v>299</v>
      </c>
    </row>
    <row r="50" spans="1:10" x14ac:dyDescent="0.25">
      <c r="A50" s="10"/>
      <c r="B50" s="72" t="s">
        <v>1057</v>
      </c>
      <c r="C50" s="21" t="s">
        <v>299</v>
      </c>
      <c r="D50" s="51"/>
      <c r="E50" s="52">
        <v>3762</v>
      </c>
      <c r="F50" s="53" t="s">
        <v>299</v>
      </c>
      <c r="G50" s="21"/>
      <c r="H50" s="54"/>
      <c r="I50" s="55">
        <v>1893</v>
      </c>
      <c r="J50" s="56" t="s">
        <v>299</v>
      </c>
    </row>
    <row r="51" spans="1:10" ht="15.75" thickBot="1" x14ac:dyDescent="0.3">
      <c r="A51" s="10"/>
      <c r="B51" s="65" t="s">
        <v>389</v>
      </c>
      <c r="C51" s="12" t="s">
        <v>299</v>
      </c>
      <c r="D51" s="9"/>
      <c r="E51" s="58">
        <v>16030</v>
      </c>
      <c r="F51" s="59" t="s">
        <v>299</v>
      </c>
      <c r="G51" s="12"/>
      <c r="H51" s="8"/>
      <c r="I51" s="60">
        <v>12545</v>
      </c>
      <c r="J51" s="61" t="s">
        <v>299</v>
      </c>
    </row>
    <row r="52" spans="1:10" x14ac:dyDescent="0.25">
      <c r="A52" s="10"/>
      <c r="B52" s="63"/>
      <c r="C52" s="63" t="s">
        <v>299</v>
      </c>
      <c r="D52" s="64"/>
      <c r="E52" s="64"/>
      <c r="F52" s="63"/>
      <c r="G52" s="63"/>
      <c r="H52" s="64"/>
      <c r="I52" s="64"/>
      <c r="J52" s="63"/>
    </row>
    <row r="53" spans="1:10" x14ac:dyDescent="0.25">
      <c r="A53" s="10"/>
      <c r="B53" s="72" t="s">
        <v>1058</v>
      </c>
      <c r="C53" s="21" t="s">
        <v>299</v>
      </c>
      <c r="D53" s="51" t="s">
        <v>360</v>
      </c>
      <c r="E53" s="52">
        <v>405471</v>
      </c>
      <c r="F53" s="53" t="s">
        <v>299</v>
      </c>
      <c r="G53" s="21"/>
      <c r="H53" s="54" t="s">
        <v>360</v>
      </c>
      <c r="I53" s="55">
        <v>418496</v>
      </c>
      <c r="J53" s="56" t="s">
        <v>299</v>
      </c>
    </row>
    <row r="54" spans="1:10" ht="15.75" thickBot="1" x14ac:dyDescent="0.3">
      <c r="A54" s="10"/>
      <c r="B54" s="65" t="s">
        <v>1059</v>
      </c>
      <c r="C54" s="12" t="s">
        <v>299</v>
      </c>
      <c r="D54" s="9"/>
      <c r="E54" s="90" t="s">
        <v>1060</v>
      </c>
      <c r="F54" s="59" t="s">
        <v>416</v>
      </c>
      <c r="G54" s="12"/>
      <c r="H54" s="8"/>
      <c r="I54" s="98" t="s">
        <v>1061</v>
      </c>
      <c r="J54" s="61" t="s">
        <v>416</v>
      </c>
    </row>
    <row r="55" spans="1:10" x14ac:dyDescent="0.25">
      <c r="A55" s="10"/>
      <c r="B55" s="63"/>
      <c r="C55" s="63" t="s">
        <v>299</v>
      </c>
      <c r="D55" s="64"/>
      <c r="E55" s="64"/>
      <c r="F55" s="63"/>
      <c r="G55" s="63"/>
      <c r="H55" s="64"/>
      <c r="I55" s="64"/>
      <c r="J55" s="63"/>
    </row>
    <row r="56" spans="1:10" ht="15.75" thickBot="1" x14ac:dyDescent="0.3">
      <c r="A56" s="10"/>
      <c r="B56" s="93" t="s">
        <v>1062</v>
      </c>
      <c r="C56" s="21" t="s">
        <v>299</v>
      </c>
      <c r="D56" s="51" t="s">
        <v>360</v>
      </c>
      <c r="E56" s="52">
        <v>377313</v>
      </c>
      <c r="F56" s="53" t="s">
        <v>299</v>
      </c>
      <c r="G56" s="21"/>
      <c r="H56" s="54" t="s">
        <v>360</v>
      </c>
      <c r="I56" s="55">
        <v>378855</v>
      </c>
      <c r="J56" s="56" t="s">
        <v>299</v>
      </c>
    </row>
    <row r="57" spans="1:10" x14ac:dyDescent="0.25">
      <c r="A57" s="10"/>
      <c r="B57" s="63"/>
      <c r="C57" s="63" t="s">
        <v>299</v>
      </c>
      <c r="D57" s="64"/>
      <c r="E57" s="64"/>
      <c r="F57" s="63"/>
      <c r="G57" s="63"/>
      <c r="H57" s="64"/>
      <c r="I57" s="64"/>
      <c r="J57" s="63"/>
    </row>
    <row r="58" spans="1:10" x14ac:dyDescent="0.25">
      <c r="A58" s="10"/>
      <c r="B58" s="57" t="s">
        <v>1063</v>
      </c>
      <c r="C58" s="12" t="s">
        <v>299</v>
      </c>
      <c r="D58" s="4"/>
      <c r="E58" s="4"/>
      <c r="F58" s="4"/>
      <c r="G58" s="12"/>
      <c r="H58" s="4"/>
      <c r="I58" s="4"/>
      <c r="J58" s="4"/>
    </row>
    <row r="59" spans="1:10" x14ac:dyDescent="0.25">
      <c r="A59" s="10"/>
      <c r="B59" s="72" t="s">
        <v>53</v>
      </c>
      <c r="C59" s="21" t="s">
        <v>299</v>
      </c>
      <c r="D59" s="51" t="s">
        <v>360</v>
      </c>
      <c r="E59" s="52">
        <v>18187</v>
      </c>
      <c r="F59" s="53" t="s">
        <v>299</v>
      </c>
      <c r="G59" s="21"/>
      <c r="H59" s="54" t="s">
        <v>360</v>
      </c>
      <c r="I59" s="55">
        <v>22980</v>
      </c>
      <c r="J59" s="56" t="s">
        <v>299</v>
      </c>
    </row>
    <row r="60" spans="1:10" ht="25.5" x14ac:dyDescent="0.25">
      <c r="A60" s="10"/>
      <c r="B60" s="65" t="s">
        <v>1064</v>
      </c>
      <c r="C60" s="12" t="s">
        <v>299</v>
      </c>
      <c r="D60" s="9"/>
      <c r="E60" s="58">
        <v>16441</v>
      </c>
      <c r="F60" s="59" t="s">
        <v>299</v>
      </c>
      <c r="G60" s="12"/>
      <c r="H60" s="8"/>
      <c r="I60" s="60">
        <v>19284</v>
      </c>
      <c r="J60" s="61" t="s">
        <v>299</v>
      </c>
    </row>
    <row r="61" spans="1:10" x14ac:dyDescent="0.25">
      <c r="A61" s="10"/>
      <c r="B61" s="72" t="s">
        <v>1065</v>
      </c>
      <c r="C61" s="21" t="s">
        <v>299</v>
      </c>
      <c r="D61" s="51"/>
      <c r="E61" s="52">
        <v>7555</v>
      </c>
      <c r="F61" s="53" t="s">
        <v>299</v>
      </c>
      <c r="G61" s="21"/>
      <c r="H61" s="54"/>
      <c r="I61" s="55">
        <v>10033</v>
      </c>
      <c r="J61" s="56" t="s">
        <v>299</v>
      </c>
    </row>
    <row r="62" spans="1:10" ht="15.75" thickBot="1" x14ac:dyDescent="0.3">
      <c r="A62" s="10"/>
      <c r="B62" s="65" t="s">
        <v>389</v>
      </c>
      <c r="C62" s="12" t="s">
        <v>299</v>
      </c>
      <c r="D62" s="9"/>
      <c r="E62" s="90">
        <v>462</v>
      </c>
      <c r="F62" s="59" t="s">
        <v>299</v>
      </c>
      <c r="G62" s="12"/>
      <c r="H62" s="8"/>
      <c r="I62" s="60">
        <v>4963</v>
      </c>
      <c r="J62" s="61" t="s">
        <v>299</v>
      </c>
    </row>
    <row r="63" spans="1:10" x14ac:dyDescent="0.25">
      <c r="A63" s="10"/>
      <c r="B63" s="63"/>
      <c r="C63" s="63" t="s">
        <v>299</v>
      </c>
      <c r="D63" s="64"/>
      <c r="E63" s="64"/>
      <c r="F63" s="63"/>
      <c r="G63" s="63"/>
      <c r="H63" s="64"/>
      <c r="I63" s="64"/>
      <c r="J63" s="63"/>
    </row>
    <row r="64" spans="1:10" ht="15.75" thickBot="1" x14ac:dyDescent="0.3">
      <c r="A64" s="10"/>
      <c r="B64" s="93" t="s">
        <v>1066</v>
      </c>
      <c r="C64" s="21" t="s">
        <v>299</v>
      </c>
      <c r="D64" s="51" t="s">
        <v>360</v>
      </c>
      <c r="E64" s="52">
        <v>42645</v>
      </c>
      <c r="F64" s="53" t="s">
        <v>299</v>
      </c>
      <c r="G64" s="21"/>
      <c r="H64" s="54" t="s">
        <v>360</v>
      </c>
      <c r="I64" s="55">
        <v>57260</v>
      </c>
      <c r="J64" s="56" t="s">
        <v>299</v>
      </c>
    </row>
    <row r="65" spans="1:14" x14ac:dyDescent="0.25">
      <c r="A65" s="10"/>
      <c r="B65" s="63"/>
      <c r="C65" s="63" t="s">
        <v>299</v>
      </c>
      <c r="D65" s="64"/>
      <c r="E65" s="64"/>
      <c r="F65" s="63"/>
      <c r="G65" s="63"/>
      <c r="H65" s="64"/>
      <c r="I65" s="64"/>
      <c r="J65" s="63"/>
    </row>
    <row r="66" spans="1:14" ht="15.75" thickBot="1" x14ac:dyDescent="0.3">
      <c r="A66" s="10"/>
      <c r="B66" s="57" t="s">
        <v>1067</v>
      </c>
      <c r="C66" s="12" t="s">
        <v>299</v>
      </c>
      <c r="D66" s="9" t="s">
        <v>360</v>
      </c>
      <c r="E66" s="58">
        <v>334668</v>
      </c>
      <c r="F66" s="59" t="s">
        <v>299</v>
      </c>
      <c r="G66" s="12"/>
      <c r="H66" s="8" t="s">
        <v>360</v>
      </c>
      <c r="I66" s="60">
        <v>321595</v>
      </c>
      <c r="J66" s="61" t="s">
        <v>299</v>
      </c>
    </row>
    <row r="67" spans="1:14" ht="15.75" thickTop="1" x14ac:dyDescent="0.25">
      <c r="A67" s="10"/>
      <c r="B67" s="63"/>
      <c r="C67" s="63" t="s">
        <v>299</v>
      </c>
      <c r="D67" s="66"/>
      <c r="E67" s="66"/>
      <c r="F67" s="63"/>
      <c r="G67" s="63"/>
      <c r="H67" s="66"/>
      <c r="I67" s="66"/>
      <c r="J67" s="63"/>
    </row>
    <row r="68" spans="1:14" ht="15" customHeight="1" x14ac:dyDescent="0.25">
      <c r="A68" s="10" t="s">
        <v>1393</v>
      </c>
      <c r="B68" s="45" t="s">
        <v>4</v>
      </c>
      <c r="C68" s="45"/>
      <c r="D68" s="45"/>
      <c r="E68" s="45"/>
      <c r="F68" s="45"/>
      <c r="G68" s="45"/>
      <c r="H68" s="45"/>
      <c r="I68" s="45"/>
      <c r="J68" s="45"/>
      <c r="K68" s="45"/>
      <c r="L68" s="45"/>
      <c r="M68" s="45"/>
      <c r="N68" s="45"/>
    </row>
    <row r="69" spans="1:14" x14ac:dyDescent="0.25">
      <c r="A69" s="10"/>
      <c r="B69" s="70" t="s">
        <v>1068</v>
      </c>
      <c r="C69" s="70"/>
      <c r="D69" s="70"/>
      <c r="E69" s="70"/>
      <c r="F69" s="70"/>
      <c r="G69" s="70"/>
      <c r="H69" s="70"/>
      <c r="I69" s="70"/>
      <c r="J69" s="70"/>
      <c r="K69" s="70"/>
      <c r="L69" s="70"/>
      <c r="M69" s="70"/>
      <c r="N69" s="70"/>
    </row>
    <row r="70" spans="1:14" x14ac:dyDescent="0.25">
      <c r="A70" s="10"/>
      <c r="B70" s="71"/>
      <c r="C70" s="71"/>
      <c r="D70" s="71"/>
      <c r="E70" s="71"/>
      <c r="F70" s="71"/>
      <c r="G70" s="71"/>
      <c r="H70" s="71"/>
      <c r="I70" s="71"/>
      <c r="J70" s="71"/>
      <c r="K70" s="71"/>
      <c r="L70" s="71"/>
      <c r="M70" s="71"/>
      <c r="N70" s="71"/>
    </row>
    <row r="71" spans="1:14" x14ac:dyDescent="0.25">
      <c r="A71" s="10"/>
      <c r="B71" s="4"/>
      <c r="C71" s="4"/>
      <c r="D71" s="4"/>
      <c r="E71" s="4"/>
      <c r="F71" s="4"/>
      <c r="G71" s="4"/>
      <c r="H71" s="4"/>
      <c r="I71" s="4"/>
      <c r="J71" s="4"/>
    </row>
    <row r="72" spans="1:14" ht="15.75" thickBot="1" x14ac:dyDescent="0.3">
      <c r="A72" s="10"/>
      <c r="B72" s="12"/>
      <c r="C72" s="12" t="s">
        <v>299</v>
      </c>
      <c r="D72" s="67" t="s">
        <v>354</v>
      </c>
      <c r="E72" s="67"/>
      <c r="F72" s="67"/>
      <c r="G72" s="67"/>
      <c r="H72" s="67"/>
      <c r="I72" s="67"/>
      <c r="J72" s="12"/>
    </row>
    <row r="73" spans="1:14" ht="15.75" thickBot="1" x14ac:dyDescent="0.3">
      <c r="A73" s="10"/>
      <c r="B73" s="12"/>
      <c r="C73" s="12" t="s">
        <v>299</v>
      </c>
      <c r="D73" s="68">
        <v>2013</v>
      </c>
      <c r="E73" s="68"/>
      <c r="F73" s="12"/>
      <c r="G73" s="12"/>
      <c r="H73" s="68">
        <v>2014</v>
      </c>
      <c r="I73" s="68"/>
      <c r="J73" s="12"/>
    </row>
    <row r="74" spans="1:14" x14ac:dyDescent="0.25">
      <c r="A74" s="10"/>
      <c r="B74" s="50" t="s">
        <v>1069</v>
      </c>
      <c r="C74" s="21" t="s">
        <v>299</v>
      </c>
      <c r="D74" s="51" t="s">
        <v>360</v>
      </c>
      <c r="E74" s="52">
        <v>70784</v>
      </c>
      <c r="F74" s="53" t="s">
        <v>299</v>
      </c>
      <c r="G74" s="21"/>
      <c r="H74" s="54" t="s">
        <v>360</v>
      </c>
      <c r="I74" s="55">
        <v>61592</v>
      </c>
      <c r="J74" s="56" t="s">
        <v>299</v>
      </c>
    </row>
    <row r="75" spans="1:14" ht="25.5" x14ac:dyDescent="0.25">
      <c r="A75" s="10"/>
      <c r="B75" s="57" t="s">
        <v>1070</v>
      </c>
      <c r="C75" s="12" t="s">
        <v>299</v>
      </c>
      <c r="D75" s="9"/>
      <c r="E75" s="58">
        <v>273084</v>
      </c>
      <c r="F75" s="59" t="s">
        <v>299</v>
      </c>
      <c r="G75" s="12"/>
      <c r="H75" s="8"/>
      <c r="I75" s="60">
        <v>269500</v>
      </c>
      <c r="J75" s="61" t="s">
        <v>299</v>
      </c>
    </row>
    <row r="76" spans="1:14" x14ac:dyDescent="0.25">
      <c r="A76" s="10"/>
      <c r="B76" s="50" t="s">
        <v>92</v>
      </c>
      <c r="C76" s="21" t="s">
        <v>299</v>
      </c>
      <c r="D76" s="51"/>
      <c r="E76" s="89" t="s">
        <v>1071</v>
      </c>
      <c r="F76" s="53" t="s">
        <v>416</v>
      </c>
      <c r="G76" s="21"/>
      <c r="H76" s="54"/>
      <c r="I76" s="62" t="s">
        <v>1072</v>
      </c>
      <c r="J76" s="56" t="s">
        <v>416</v>
      </c>
    </row>
    <row r="77" spans="1:14" ht="15.75" thickBot="1" x14ac:dyDescent="0.3">
      <c r="A77" s="10"/>
      <c r="B77" s="57" t="s">
        <v>93</v>
      </c>
      <c r="C77" s="12" t="s">
        <v>299</v>
      </c>
      <c r="D77" s="9"/>
      <c r="E77" s="90" t="s">
        <v>1073</v>
      </c>
      <c r="F77" s="59" t="s">
        <v>416</v>
      </c>
      <c r="G77" s="12"/>
      <c r="H77" s="8"/>
      <c r="I77" s="98" t="s">
        <v>1074</v>
      </c>
      <c r="J77" s="61" t="s">
        <v>416</v>
      </c>
    </row>
    <row r="78" spans="1:14" x14ac:dyDescent="0.25">
      <c r="A78" s="10"/>
      <c r="B78" s="63"/>
      <c r="C78" s="63" t="s">
        <v>299</v>
      </c>
      <c r="D78" s="64"/>
      <c r="E78" s="64"/>
      <c r="F78" s="63"/>
      <c r="G78" s="63"/>
      <c r="H78" s="64"/>
      <c r="I78" s="64"/>
      <c r="J78" s="63"/>
    </row>
    <row r="79" spans="1:14" ht="15.75" thickBot="1" x14ac:dyDescent="0.3">
      <c r="A79" s="10"/>
      <c r="B79" s="72" t="s">
        <v>169</v>
      </c>
      <c r="C79" s="21" t="s">
        <v>299</v>
      </c>
      <c r="D79" s="51" t="s">
        <v>360</v>
      </c>
      <c r="E79" s="52">
        <v>334668</v>
      </c>
      <c r="F79" s="53" t="s">
        <v>299</v>
      </c>
      <c r="G79" s="21"/>
      <c r="H79" s="54" t="s">
        <v>360</v>
      </c>
      <c r="I79" s="55">
        <v>321595</v>
      </c>
      <c r="J79" s="56" t="s">
        <v>299</v>
      </c>
    </row>
    <row r="80" spans="1:14" ht="15.75" thickTop="1" x14ac:dyDescent="0.25">
      <c r="A80" s="10"/>
      <c r="B80" s="63"/>
      <c r="C80" s="63" t="s">
        <v>299</v>
      </c>
      <c r="D80" s="66"/>
      <c r="E80" s="66"/>
      <c r="F80" s="63"/>
      <c r="G80" s="63"/>
      <c r="H80" s="66"/>
      <c r="I80" s="66"/>
      <c r="J80" s="63"/>
    </row>
    <row r="81" spans="1:14" ht="15" customHeight="1" x14ac:dyDescent="0.25">
      <c r="A81" s="10" t="s">
        <v>1394</v>
      </c>
      <c r="B81" s="45" t="s">
        <v>4</v>
      </c>
      <c r="C81" s="45"/>
      <c r="D81" s="45"/>
      <c r="E81" s="45"/>
      <c r="F81" s="45"/>
      <c r="G81" s="45"/>
      <c r="H81" s="45"/>
      <c r="I81" s="45"/>
      <c r="J81" s="45"/>
      <c r="K81" s="45"/>
      <c r="L81" s="45"/>
      <c r="M81" s="45"/>
      <c r="N81" s="45"/>
    </row>
    <row r="82" spans="1:14" x14ac:dyDescent="0.25">
      <c r="A82" s="10"/>
      <c r="B82" s="70" t="s">
        <v>1395</v>
      </c>
      <c r="C82" s="70"/>
      <c r="D82" s="70"/>
      <c r="E82" s="70"/>
      <c r="F82" s="70"/>
      <c r="G82" s="70"/>
      <c r="H82" s="70"/>
      <c r="I82" s="70"/>
      <c r="J82" s="70"/>
      <c r="K82" s="70"/>
      <c r="L82" s="70"/>
      <c r="M82" s="70"/>
      <c r="N82" s="70"/>
    </row>
    <row r="83" spans="1:14" x14ac:dyDescent="0.25">
      <c r="A83" s="10"/>
      <c r="B83" s="71"/>
      <c r="C83" s="71"/>
      <c r="D83" s="71"/>
      <c r="E83" s="71"/>
      <c r="F83" s="71"/>
      <c r="G83" s="71"/>
      <c r="H83" s="71"/>
      <c r="I83" s="71"/>
      <c r="J83" s="71"/>
      <c r="K83" s="71"/>
      <c r="L83" s="71"/>
      <c r="M83" s="71"/>
      <c r="N83" s="71"/>
    </row>
    <row r="84" spans="1:14" x14ac:dyDescent="0.25">
      <c r="A84" s="10"/>
      <c r="B84" s="4"/>
      <c r="C84" s="4"/>
      <c r="D84" s="4"/>
      <c r="E84" s="4"/>
      <c r="F84" s="4"/>
    </row>
    <row r="85" spans="1:14" ht="15.75" thickBot="1" x14ac:dyDescent="0.3">
      <c r="A85" s="10"/>
      <c r="B85" s="12"/>
      <c r="C85" s="12" t="s">
        <v>299</v>
      </c>
      <c r="D85" s="67" t="s">
        <v>423</v>
      </c>
      <c r="E85" s="67"/>
      <c r="F85" s="12"/>
    </row>
    <row r="86" spans="1:14" ht="15.75" thickBot="1" x14ac:dyDescent="0.3">
      <c r="A86" s="10"/>
      <c r="B86" s="12"/>
      <c r="C86" s="12" t="s">
        <v>299</v>
      </c>
      <c r="D86" s="68">
        <v>2014</v>
      </c>
      <c r="E86" s="68"/>
      <c r="F86" s="12"/>
    </row>
    <row r="87" spans="1:14" x14ac:dyDescent="0.25">
      <c r="A87" s="10"/>
      <c r="B87" s="50" t="s">
        <v>1076</v>
      </c>
      <c r="C87" s="21" t="s">
        <v>299</v>
      </c>
      <c r="D87" s="51" t="s">
        <v>360</v>
      </c>
      <c r="E87" s="52">
        <v>18122</v>
      </c>
      <c r="F87" s="53" t="s">
        <v>299</v>
      </c>
    </row>
    <row r="88" spans="1:14" x14ac:dyDescent="0.25">
      <c r="A88" s="10"/>
      <c r="B88" s="57" t="s">
        <v>1077</v>
      </c>
      <c r="C88" s="12" t="s">
        <v>299</v>
      </c>
      <c r="D88" s="9"/>
      <c r="E88" s="58">
        <v>95768</v>
      </c>
      <c r="F88" s="59" t="s">
        <v>299</v>
      </c>
    </row>
    <row r="89" spans="1:14" ht="15.75" thickBot="1" x14ac:dyDescent="0.3">
      <c r="A89" s="10"/>
      <c r="B89" s="50" t="s">
        <v>1078</v>
      </c>
      <c r="C89" s="21" t="s">
        <v>299</v>
      </c>
      <c r="D89" s="51"/>
      <c r="E89" s="52">
        <v>29406</v>
      </c>
      <c r="F89" s="53" t="s">
        <v>299</v>
      </c>
    </row>
    <row r="90" spans="1:14" x14ac:dyDescent="0.25">
      <c r="A90" s="10"/>
      <c r="B90" s="63"/>
      <c r="C90" s="63" t="s">
        <v>299</v>
      </c>
      <c r="D90" s="64"/>
      <c r="E90" s="64"/>
      <c r="F90" s="63"/>
    </row>
    <row r="91" spans="1:14" ht="15.75" thickBot="1" x14ac:dyDescent="0.3">
      <c r="A91" s="10"/>
      <c r="B91" s="65" t="s">
        <v>169</v>
      </c>
      <c r="C91" s="12" t="s">
        <v>299</v>
      </c>
      <c r="D91" s="9" t="s">
        <v>360</v>
      </c>
      <c r="E91" s="58">
        <v>143296</v>
      </c>
      <c r="F91" s="59" t="s">
        <v>299</v>
      </c>
    </row>
    <row r="92" spans="1:14" ht="15.75" thickTop="1" x14ac:dyDescent="0.25">
      <c r="A92" s="10"/>
      <c r="B92" s="63"/>
      <c r="C92" s="63" t="s">
        <v>299</v>
      </c>
      <c r="D92" s="66"/>
      <c r="E92" s="66"/>
      <c r="F92" s="63"/>
    </row>
  </sheetData>
  <mergeCells count="38">
    <mergeCell ref="A81:A92"/>
    <mergeCell ref="B81:N81"/>
    <mergeCell ref="B82:N82"/>
    <mergeCell ref="B83:N83"/>
    <mergeCell ref="A30:A67"/>
    <mergeCell ref="B30:N30"/>
    <mergeCell ref="B31:N31"/>
    <mergeCell ref="B32:N32"/>
    <mergeCell ref="A68:A80"/>
    <mergeCell ref="B68:N68"/>
    <mergeCell ref="B69:N69"/>
    <mergeCell ref="B70:N70"/>
    <mergeCell ref="D85:E85"/>
    <mergeCell ref="D86:E86"/>
    <mergeCell ref="A1:A2"/>
    <mergeCell ref="B1:N1"/>
    <mergeCell ref="B2:N2"/>
    <mergeCell ref="A3:A13"/>
    <mergeCell ref="B3:N3"/>
    <mergeCell ref="B4:N4"/>
    <mergeCell ref="B5:N5"/>
    <mergeCell ref="A14:A29"/>
    <mergeCell ref="D34:I34"/>
    <mergeCell ref="D35:E35"/>
    <mergeCell ref="H35:I35"/>
    <mergeCell ref="D72:I72"/>
    <mergeCell ref="D73:E73"/>
    <mergeCell ref="H73:I73"/>
    <mergeCell ref="D7:M7"/>
    <mergeCell ref="D8:E8"/>
    <mergeCell ref="H8:I8"/>
    <mergeCell ref="L8:M8"/>
    <mergeCell ref="D18:E18"/>
    <mergeCell ref="H18:I18"/>
    <mergeCell ref="L18:M18"/>
    <mergeCell ref="B14:N14"/>
    <mergeCell ref="B15:N15"/>
    <mergeCell ref="B16:N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4.42578125" customWidth="1"/>
    <col min="4" max="4" width="5.5703125" customWidth="1"/>
    <col min="5" max="5" width="16.5703125" customWidth="1"/>
    <col min="6" max="6" width="5.5703125" customWidth="1"/>
    <col min="7" max="7" width="4.42578125" customWidth="1"/>
    <col min="8" max="8" width="5.5703125" customWidth="1"/>
    <col min="9" max="9" width="17.28515625" customWidth="1"/>
    <col min="10" max="10" width="5.5703125" customWidth="1"/>
    <col min="11" max="11" width="4.42578125" customWidth="1"/>
    <col min="12" max="12" width="5.5703125" customWidth="1"/>
    <col min="13" max="13" width="18.7109375" customWidth="1"/>
    <col min="14" max="14" width="5.140625" customWidth="1"/>
  </cols>
  <sheetData>
    <row r="1" spans="1:14" ht="15" customHeight="1" x14ac:dyDescent="0.25">
      <c r="A1" s="7" t="s">
        <v>13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0" t="s">
        <v>1397</v>
      </c>
      <c r="B3" s="45" t="s">
        <v>4</v>
      </c>
      <c r="C3" s="45"/>
      <c r="D3" s="45"/>
      <c r="E3" s="45"/>
      <c r="F3" s="45"/>
      <c r="G3" s="45"/>
      <c r="H3" s="45"/>
      <c r="I3" s="45"/>
      <c r="J3" s="45"/>
      <c r="K3" s="45"/>
      <c r="L3" s="45"/>
      <c r="M3" s="45"/>
      <c r="N3" s="45"/>
    </row>
    <row r="4" spans="1:14" x14ac:dyDescent="0.25">
      <c r="A4" s="10"/>
      <c r="B4" s="70" t="s">
        <v>1089</v>
      </c>
      <c r="C4" s="70"/>
      <c r="D4" s="70"/>
      <c r="E4" s="70"/>
      <c r="F4" s="70"/>
      <c r="G4" s="70"/>
      <c r="H4" s="70"/>
      <c r="I4" s="70"/>
      <c r="J4" s="70"/>
      <c r="K4" s="70"/>
      <c r="L4" s="70"/>
      <c r="M4" s="70"/>
      <c r="N4" s="70"/>
    </row>
    <row r="5" spans="1:14" x14ac:dyDescent="0.25">
      <c r="A5" s="10"/>
      <c r="B5" s="71"/>
      <c r="C5" s="71"/>
      <c r="D5" s="71"/>
      <c r="E5" s="71"/>
      <c r="F5" s="71"/>
      <c r="G5" s="71"/>
      <c r="H5" s="71"/>
      <c r="I5" s="71"/>
      <c r="J5" s="71"/>
      <c r="K5" s="71"/>
      <c r="L5" s="71"/>
      <c r="M5" s="71"/>
      <c r="N5" s="71"/>
    </row>
    <row r="6" spans="1:14" x14ac:dyDescent="0.25">
      <c r="A6" s="10"/>
      <c r="B6" s="4"/>
      <c r="C6" s="4"/>
      <c r="D6" s="4"/>
      <c r="E6" s="4"/>
      <c r="F6" s="4"/>
      <c r="G6" s="4"/>
      <c r="H6" s="4"/>
      <c r="I6" s="4"/>
      <c r="J6" s="4"/>
    </row>
    <row r="7" spans="1:14" ht="15.75" thickBot="1" x14ac:dyDescent="0.3">
      <c r="A7" s="10"/>
      <c r="B7" s="12"/>
      <c r="C7" s="12" t="s">
        <v>299</v>
      </c>
      <c r="D7" s="67" t="s">
        <v>354</v>
      </c>
      <c r="E7" s="67"/>
      <c r="F7" s="67"/>
      <c r="G7" s="67"/>
      <c r="H7" s="67"/>
      <c r="I7" s="67"/>
      <c r="J7" s="12"/>
    </row>
    <row r="8" spans="1:14" ht="15.75" thickBot="1" x14ac:dyDescent="0.3">
      <c r="A8" s="10"/>
      <c r="B8" s="117" t="s">
        <v>1090</v>
      </c>
      <c r="C8" s="12" t="s">
        <v>299</v>
      </c>
      <c r="D8" s="68">
        <v>2013</v>
      </c>
      <c r="E8" s="68"/>
      <c r="F8" s="12"/>
      <c r="G8" s="12"/>
      <c r="H8" s="68">
        <v>2014</v>
      </c>
      <c r="I8" s="68"/>
      <c r="J8" s="12"/>
    </row>
    <row r="9" spans="1:14" x14ac:dyDescent="0.25">
      <c r="A9" s="10"/>
      <c r="B9" s="50" t="s">
        <v>1091</v>
      </c>
      <c r="C9" s="21" t="s">
        <v>299</v>
      </c>
      <c r="D9" s="51" t="s">
        <v>360</v>
      </c>
      <c r="E9" s="52">
        <v>8419</v>
      </c>
      <c r="F9" s="53" t="s">
        <v>299</v>
      </c>
      <c r="G9" s="21"/>
      <c r="H9" s="54" t="s">
        <v>360</v>
      </c>
      <c r="I9" s="55">
        <v>7100</v>
      </c>
      <c r="J9" s="56" t="s">
        <v>299</v>
      </c>
    </row>
    <row r="10" spans="1:14" ht="26.25" thickBot="1" x14ac:dyDescent="0.3">
      <c r="A10" s="10"/>
      <c r="B10" s="65" t="s">
        <v>1092</v>
      </c>
      <c r="C10" s="12" t="s">
        <v>299</v>
      </c>
      <c r="D10" s="9"/>
      <c r="E10" s="90" t="s">
        <v>1093</v>
      </c>
      <c r="F10" s="59" t="s">
        <v>416</v>
      </c>
      <c r="G10" s="12"/>
      <c r="H10" s="8"/>
      <c r="I10" s="98" t="s">
        <v>1094</v>
      </c>
      <c r="J10" s="61" t="s">
        <v>416</v>
      </c>
    </row>
    <row r="11" spans="1:14" x14ac:dyDescent="0.25">
      <c r="A11" s="10"/>
      <c r="B11" s="63"/>
      <c r="C11" s="63" t="s">
        <v>299</v>
      </c>
      <c r="D11" s="64"/>
      <c r="E11" s="64"/>
      <c r="F11" s="63"/>
      <c r="G11" s="63"/>
      <c r="H11" s="64"/>
      <c r="I11" s="64"/>
      <c r="J11" s="63"/>
    </row>
    <row r="12" spans="1:14" ht="15.75" thickBot="1" x14ac:dyDescent="0.3">
      <c r="A12" s="10"/>
      <c r="B12" s="93" t="s">
        <v>169</v>
      </c>
      <c r="C12" s="21" t="s">
        <v>299</v>
      </c>
      <c r="D12" s="51" t="s">
        <v>360</v>
      </c>
      <c r="E12" s="52">
        <v>2821</v>
      </c>
      <c r="F12" s="53" t="s">
        <v>299</v>
      </c>
      <c r="G12" s="21"/>
      <c r="H12" s="54" t="s">
        <v>360</v>
      </c>
      <c r="I12" s="55">
        <v>2401</v>
      </c>
      <c r="J12" s="56" t="s">
        <v>299</v>
      </c>
    </row>
    <row r="13" spans="1:14" ht="15.75" thickTop="1" x14ac:dyDescent="0.25">
      <c r="A13" s="10"/>
      <c r="B13" s="63"/>
      <c r="C13" s="63" t="s">
        <v>299</v>
      </c>
      <c r="D13" s="66"/>
      <c r="E13" s="66"/>
      <c r="F13" s="63"/>
      <c r="G13" s="63"/>
      <c r="H13" s="66"/>
      <c r="I13" s="66"/>
      <c r="J13" s="63"/>
    </row>
    <row r="14" spans="1:14" ht="15" customHeight="1" x14ac:dyDescent="0.25">
      <c r="A14" s="10" t="s">
        <v>1398</v>
      </c>
      <c r="B14" s="45" t="s">
        <v>4</v>
      </c>
      <c r="C14" s="45"/>
      <c r="D14" s="45"/>
      <c r="E14" s="45"/>
      <c r="F14" s="45"/>
      <c r="G14" s="45"/>
      <c r="H14" s="45"/>
      <c r="I14" s="45"/>
      <c r="J14" s="45"/>
      <c r="K14" s="45"/>
      <c r="L14" s="45"/>
      <c r="M14" s="45"/>
      <c r="N14" s="45"/>
    </row>
    <row r="15" spans="1:14" x14ac:dyDescent="0.25">
      <c r="A15" s="10"/>
      <c r="B15" s="70" t="s">
        <v>1095</v>
      </c>
      <c r="C15" s="70"/>
      <c r="D15" s="70"/>
      <c r="E15" s="70"/>
      <c r="F15" s="70"/>
      <c r="G15" s="70"/>
      <c r="H15" s="70"/>
      <c r="I15" s="70"/>
      <c r="J15" s="70"/>
      <c r="K15" s="70"/>
      <c r="L15" s="70"/>
      <c r="M15" s="70"/>
      <c r="N15" s="70"/>
    </row>
    <row r="16" spans="1:14" x14ac:dyDescent="0.25">
      <c r="A16" s="10"/>
      <c r="B16" s="71"/>
      <c r="C16" s="71"/>
      <c r="D16" s="71"/>
      <c r="E16" s="71"/>
      <c r="F16" s="71"/>
      <c r="G16" s="71"/>
      <c r="H16" s="71"/>
      <c r="I16" s="71"/>
      <c r="J16" s="71"/>
      <c r="K16" s="71"/>
      <c r="L16" s="71"/>
      <c r="M16" s="71"/>
      <c r="N16" s="71"/>
    </row>
    <row r="17" spans="1:6" x14ac:dyDescent="0.25">
      <c r="A17" s="10"/>
      <c r="B17" s="4"/>
      <c r="C17" s="4"/>
      <c r="D17" s="4"/>
      <c r="E17" s="4"/>
      <c r="F17" s="4"/>
    </row>
    <row r="18" spans="1:6" ht="15.75" thickBot="1" x14ac:dyDescent="0.3">
      <c r="A18" s="10"/>
      <c r="B18" s="117" t="s">
        <v>621</v>
      </c>
      <c r="C18" s="12" t="s">
        <v>299</v>
      </c>
      <c r="D18" s="67" t="s">
        <v>423</v>
      </c>
      <c r="E18" s="67"/>
      <c r="F18" s="12"/>
    </row>
    <row r="19" spans="1:6" x14ac:dyDescent="0.25">
      <c r="A19" s="10"/>
      <c r="B19" s="50">
        <v>2015</v>
      </c>
      <c r="C19" s="21" t="s">
        <v>299</v>
      </c>
      <c r="D19" s="51" t="s">
        <v>360</v>
      </c>
      <c r="E19" s="52">
        <v>1763</v>
      </c>
      <c r="F19" s="53" t="s">
        <v>299</v>
      </c>
    </row>
    <row r="20" spans="1:6" x14ac:dyDescent="0.25">
      <c r="A20" s="10"/>
      <c r="B20" s="57">
        <v>2016</v>
      </c>
      <c r="C20" s="12" t="s">
        <v>299</v>
      </c>
      <c r="D20" s="9"/>
      <c r="E20" s="58">
        <v>1269</v>
      </c>
      <c r="F20" s="59" t="s">
        <v>299</v>
      </c>
    </row>
    <row r="21" spans="1:6" x14ac:dyDescent="0.25">
      <c r="A21" s="10"/>
      <c r="B21" s="50">
        <v>2017</v>
      </c>
      <c r="C21" s="21" t="s">
        <v>299</v>
      </c>
      <c r="D21" s="51"/>
      <c r="E21" s="89">
        <v>851</v>
      </c>
      <c r="F21" s="53" t="s">
        <v>299</v>
      </c>
    </row>
    <row r="22" spans="1:6" x14ac:dyDescent="0.25">
      <c r="A22" s="10"/>
      <c r="B22" s="57">
        <v>2018</v>
      </c>
      <c r="C22" s="12" t="s">
        <v>299</v>
      </c>
      <c r="D22" s="9"/>
      <c r="E22" s="90">
        <v>479</v>
      </c>
      <c r="F22" s="59" t="s">
        <v>299</v>
      </c>
    </row>
    <row r="23" spans="1:6" x14ac:dyDescent="0.25">
      <c r="A23" s="10"/>
      <c r="B23" s="50">
        <v>2019</v>
      </c>
      <c r="C23" s="21" t="s">
        <v>299</v>
      </c>
      <c r="D23" s="51"/>
      <c r="E23" s="89">
        <v>183</v>
      </c>
      <c r="F23" s="53" t="s">
        <v>299</v>
      </c>
    </row>
    <row r="24" spans="1:6" ht="15.75" thickBot="1" x14ac:dyDescent="0.3">
      <c r="A24" s="10"/>
      <c r="B24" s="57" t="s">
        <v>622</v>
      </c>
      <c r="C24" s="12" t="s">
        <v>299</v>
      </c>
      <c r="D24" s="9"/>
      <c r="E24" s="90">
        <v>15</v>
      </c>
      <c r="F24" s="59" t="s">
        <v>299</v>
      </c>
    </row>
    <row r="25" spans="1:6" x14ac:dyDescent="0.25">
      <c r="A25" s="10"/>
      <c r="B25" s="63"/>
      <c r="C25" s="63" t="s">
        <v>299</v>
      </c>
      <c r="D25" s="64"/>
      <c r="E25" s="64"/>
      <c r="F25" s="63"/>
    </row>
    <row r="26" spans="1:6" x14ac:dyDescent="0.25">
      <c r="A26" s="10"/>
      <c r="B26" s="50" t="s">
        <v>1096</v>
      </c>
      <c r="C26" s="21" t="s">
        <v>299</v>
      </c>
      <c r="D26" s="51"/>
      <c r="E26" s="52">
        <v>4560</v>
      </c>
      <c r="F26" s="53" t="s">
        <v>299</v>
      </c>
    </row>
    <row r="27" spans="1:6" ht="15.75" thickBot="1" x14ac:dyDescent="0.3">
      <c r="A27" s="10"/>
      <c r="B27" s="57" t="s">
        <v>1097</v>
      </c>
      <c r="C27" s="12" t="s">
        <v>299</v>
      </c>
      <c r="D27" s="9"/>
      <c r="E27" s="90" t="s">
        <v>615</v>
      </c>
      <c r="F27" s="59" t="s">
        <v>416</v>
      </c>
    </row>
    <row r="28" spans="1:6" x14ac:dyDescent="0.25">
      <c r="A28" s="10"/>
      <c r="B28" s="63"/>
      <c r="C28" s="63" t="s">
        <v>299</v>
      </c>
      <c r="D28" s="64"/>
      <c r="E28" s="64"/>
      <c r="F28" s="63"/>
    </row>
    <row r="29" spans="1:6" ht="25.5" x14ac:dyDescent="0.25">
      <c r="A29" s="10"/>
      <c r="B29" s="50" t="s">
        <v>1098</v>
      </c>
      <c r="C29" s="21" t="s">
        <v>299</v>
      </c>
      <c r="D29" s="51"/>
      <c r="E29" s="52">
        <v>4312</v>
      </c>
      <c r="F29" s="53" t="s">
        <v>299</v>
      </c>
    </row>
    <row r="30" spans="1:6" ht="26.25" thickBot="1" x14ac:dyDescent="0.3">
      <c r="A30" s="10"/>
      <c r="B30" s="57" t="s">
        <v>1099</v>
      </c>
      <c r="C30" s="12" t="s">
        <v>299</v>
      </c>
      <c r="D30" s="9"/>
      <c r="E30" s="90" t="s">
        <v>1100</v>
      </c>
      <c r="F30" s="59" t="s">
        <v>416</v>
      </c>
    </row>
    <row r="31" spans="1:6" x14ac:dyDescent="0.25">
      <c r="A31" s="10"/>
      <c r="B31" s="63"/>
      <c r="C31" s="63" t="s">
        <v>299</v>
      </c>
      <c r="D31" s="64"/>
      <c r="E31" s="64"/>
      <c r="F31" s="63"/>
    </row>
    <row r="32" spans="1:6" x14ac:dyDescent="0.25">
      <c r="A32" s="10"/>
      <c r="B32" s="50" t="s">
        <v>1101</v>
      </c>
      <c r="C32" s="21" t="s">
        <v>299</v>
      </c>
      <c r="D32" s="51"/>
      <c r="E32" s="52">
        <v>3658</v>
      </c>
      <c r="F32" s="53" t="s">
        <v>299</v>
      </c>
    </row>
    <row r="33" spans="1:14" ht="15.75" thickBot="1" x14ac:dyDescent="0.3">
      <c r="A33" s="10"/>
      <c r="B33" s="57" t="s">
        <v>1102</v>
      </c>
      <c r="C33" s="12" t="s">
        <v>299</v>
      </c>
      <c r="D33" s="9"/>
      <c r="E33" s="90" t="s">
        <v>1103</v>
      </c>
      <c r="F33" s="59" t="s">
        <v>416</v>
      </c>
    </row>
    <row r="34" spans="1:14" x14ac:dyDescent="0.25">
      <c r="A34" s="10"/>
      <c r="B34" s="63"/>
      <c r="C34" s="63" t="s">
        <v>299</v>
      </c>
      <c r="D34" s="64"/>
      <c r="E34" s="64"/>
      <c r="F34" s="63"/>
    </row>
    <row r="35" spans="1:14" ht="15.75" thickBot="1" x14ac:dyDescent="0.3">
      <c r="A35" s="10"/>
      <c r="B35" s="50" t="s">
        <v>1104</v>
      </c>
      <c r="C35" s="21" t="s">
        <v>299</v>
      </c>
      <c r="D35" s="51" t="s">
        <v>360</v>
      </c>
      <c r="E35" s="52">
        <v>2279</v>
      </c>
      <c r="F35" s="53" t="s">
        <v>299</v>
      </c>
    </row>
    <row r="36" spans="1:14" ht="15.75" thickTop="1" x14ac:dyDescent="0.25">
      <c r="A36" s="10"/>
      <c r="B36" s="63"/>
      <c r="C36" s="63" t="s">
        <v>299</v>
      </c>
      <c r="D36" s="66"/>
      <c r="E36" s="66"/>
      <c r="F36" s="63"/>
    </row>
    <row r="37" spans="1:14" ht="15" customHeight="1" x14ac:dyDescent="0.25">
      <c r="A37" s="10" t="s">
        <v>1399</v>
      </c>
      <c r="B37" s="45" t="s">
        <v>4</v>
      </c>
      <c r="C37" s="45"/>
      <c r="D37" s="45"/>
      <c r="E37" s="45"/>
      <c r="F37" s="45"/>
      <c r="G37" s="45"/>
      <c r="H37" s="45"/>
      <c r="I37" s="45"/>
      <c r="J37" s="45"/>
      <c r="K37" s="45"/>
      <c r="L37" s="45"/>
      <c r="M37" s="45"/>
      <c r="N37" s="45"/>
    </row>
    <row r="38" spans="1:14" x14ac:dyDescent="0.25">
      <c r="A38" s="10"/>
      <c r="B38" s="70" t="s">
        <v>1106</v>
      </c>
      <c r="C38" s="70"/>
      <c r="D38" s="70"/>
      <c r="E38" s="70"/>
      <c r="F38" s="70"/>
      <c r="G38" s="70"/>
      <c r="H38" s="70"/>
      <c r="I38" s="70"/>
      <c r="J38" s="70"/>
      <c r="K38" s="70"/>
      <c r="L38" s="70"/>
      <c r="M38" s="70"/>
      <c r="N38" s="70"/>
    </row>
    <row r="39" spans="1:14" x14ac:dyDescent="0.25">
      <c r="A39" s="10"/>
      <c r="B39" s="71"/>
      <c r="C39" s="71"/>
      <c r="D39" s="71"/>
      <c r="E39" s="71"/>
      <c r="F39" s="71"/>
      <c r="G39" s="71"/>
      <c r="H39" s="71"/>
      <c r="I39" s="71"/>
      <c r="J39" s="71"/>
      <c r="K39" s="71"/>
      <c r="L39" s="71"/>
      <c r="M39" s="71"/>
      <c r="N39" s="71"/>
    </row>
    <row r="40" spans="1:14" x14ac:dyDescent="0.25">
      <c r="A40" s="10"/>
      <c r="B40" s="4"/>
      <c r="C40" s="4"/>
      <c r="D40" s="4"/>
      <c r="E40" s="4"/>
      <c r="F40" s="4"/>
    </row>
    <row r="41" spans="1:14" ht="15.75" thickBot="1" x14ac:dyDescent="0.3">
      <c r="A41" s="10"/>
      <c r="B41" s="117" t="s">
        <v>621</v>
      </c>
      <c r="C41" s="12" t="s">
        <v>299</v>
      </c>
      <c r="D41" s="67" t="s">
        <v>423</v>
      </c>
      <c r="E41" s="67"/>
      <c r="F41" s="12"/>
    </row>
    <row r="42" spans="1:14" x14ac:dyDescent="0.25">
      <c r="A42" s="10"/>
      <c r="B42" s="50">
        <v>2015</v>
      </c>
      <c r="C42" s="21" t="s">
        <v>299</v>
      </c>
      <c r="D42" s="51" t="s">
        <v>360</v>
      </c>
      <c r="E42" s="52">
        <v>9306</v>
      </c>
      <c r="F42" s="53" t="s">
        <v>299</v>
      </c>
    </row>
    <row r="43" spans="1:14" x14ac:dyDescent="0.25">
      <c r="A43" s="10"/>
      <c r="B43" s="57">
        <v>2016</v>
      </c>
      <c r="C43" s="12" t="s">
        <v>299</v>
      </c>
      <c r="D43" s="9"/>
      <c r="E43" s="58">
        <v>7595</v>
      </c>
      <c r="F43" s="59" t="s">
        <v>299</v>
      </c>
    </row>
    <row r="44" spans="1:14" x14ac:dyDescent="0.25">
      <c r="A44" s="10"/>
      <c r="B44" s="50">
        <v>2017</v>
      </c>
      <c r="C44" s="21" t="s">
        <v>299</v>
      </c>
      <c r="D44" s="51"/>
      <c r="E44" s="52">
        <v>5807</v>
      </c>
      <c r="F44" s="53" t="s">
        <v>299</v>
      </c>
    </row>
    <row r="45" spans="1:14" x14ac:dyDescent="0.25">
      <c r="A45" s="10"/>
      <c r="B45" s="57">
        <v>2018</v>
      </c>
      <c r="C45" s="12" t="s">
        <v>299</v>
      </c>
      <c r="D45" s="9"/>
      <c r="E45" s="58">
        <v>4467</v>
      </c>
      <c r="F45" s="59" t="s">
        <v>299</v>
      </c>
    </row>
    <row r="46" spans="1:14" x14ac:dyDescent="0.25">
      <c r="A46" s="10"/>
      <c r="B46" s="50">
        <v>2019</v>
      </c>
      <c r="C46" s="21" t="s">
        <v>299</v>
      </c>
      <c r="D46" s="51"/>
      <c r="E46" s="52">
        <v>3351</v>
      </c>
      <c r="F46" s="53" t="s">
        <v>299</v>
      </c>
    </row>
    <row r="47" spans="1:14" ht="15.75" thickBot="1" x14ac:dyDescent="0.3">
      <c r="A47" s="10"/>
      <c r="B47" s="57" t="s">
        <v>622</v>
      </c>
      <c r="C47" s="12" t="s">
        <v>299</v>
      </c>
      <c r="D47" s="9"/>
      <c r="E47" s="58">
        <v>8758</v>
      </c>
      <c r="F47" s="59" t="s">
        <v>299</v>
      </c>
    </row>
    <row r="48" spans="1:14" x14ac:dyDescent="0.25">
      <c r="A48" s="10"/>
      <c r="B48" s="63"/>
      <c r="C48" s="63" t="s">
        <v>299</v>
      </c>
      <c r="D48" s="64"/>
      <c r="E48" s="64"/>
      <c r="F48" s="63"/>
    </row>
    <row r="49" spans="1:14" ht="15.75" thickBot="1" x14ac:dyDescent="0.3">
      <c r="A49" s="10"/>
      <c r="B49" s="72" t="s">
        <v>1107</v>
      </c>
      <c r="C49" s="21" t="s">
        <v>299</v>
      </c>
      <c r="D49" s="51" t="s">
        <v>360</v>
      </c>
      <c r="E49" s="52">
        <v>39284</v>
      </c>
      <c r="F49" s="53" t="s">
        <v>299</v>
      </c>
    </row>
    <row r="50" spans="1:14" ht="15.75" thickTop="1" x14ac:dyDescent="0.25">
      <c r="A50" s="10"/>
      <c r="B50" s="63"/>
      <c r="C50" s="63" t="s">
        <v>299</v>
      </c>
      <c r="D50" s="66"/>
      <c r="E50" s="66"/>
      <c r="F50" s="63"/>
    </row>
    <row r="51" spans="1:14" ht="15" customHeight="1" x14ac:dyDescent="0.25">
      <c r="A51" s="10" t="s">
        <v>1400</v>
      </c>
      <c r="B51" s="45" t="s">
        <v>4</v>
      </c>
      <c r="C51" s="45"/>
      <c r="D51" s="45"/>
      <c r="E51" s="45"/>
      <c r="F51" s="45"/>
      <c r="G51" s="45"/>
      <c r="H51" s="45"/>
      <c r="I51" s="45"/>
      <c r="J51" s="45"/>
      <c r="K51" s="45"/>
      <c r="L51" s="45"/>
      <c r="M51" s="45"/>
      <c r="N51" s="45"/>
    </row>
    <row r="52" spans="1:14" ht="25.5" customHeight="1" x14ac:dyDescent="0.25">
      <c r="A52" s="10"/>
      <c r="B52" s="70" t="s">
        <v>1108</v>
      </c>
      <c r="C52" s="70"/>
      <c r="D52" s="70"/>
      <c r="E52" s="70"/>
      <c r="F52" s="70"/>
      <c r="G52" s="70"/>
      <c r="H52" s="70"/>
      <c r="I52" s="70"/>
      <c r="J52" s="70"/>
      <c r="K52" s="70"/>
      <c r="L52" s="70"/>
      <c r="M52" s="70"/>
      <c r="N52" s="70"/>
    </row>
    <row r="53" spans="1:14" x14ac:dyDescent="0.25">
      <c r="A53" s="10"/>
      <c r="B53" s="71"/>
      <c r="C53" s="71"/>
      <c r="D53" s="71"/>
      <c r="E53" s="71"/>
      <c r="F53" s="71"/>
      <c r="G53" s="71"/>
      <c r="H53" s="71"/>
      <c r="I53" s="71"/>
      <c r="J53" s="71"/>
      <c r="K53" s="71"/>
      <c r="L53" s="71"/>
      <c r="M53" s="71"/>
      <c r="N53" s="71"/>
    </row>
    <row r="54" spans="1:14" x14ac:dyDescent="0.25">
      <c r="A54" s="10"/>
      <c r="B54" s="4"/>
      <c r="C54" s="4"/>
      <c r="D54" s="4"/>
      <c r="E54" s="4"/>
      <c r="F54" s="4"/>
      <c r="G54" s="4"/>
      <c r="H54" s="4"/>
      <c r="I54" s="4"/>
      <c r="J54" s="4"/>
      <c r="K54" s="4"/>
      <c r="L54" s="4"/>
      <c r="M54" s="4"/>
      <c r="N54" s="4"/>
    </row>
    <row r="55" spans="1:14" ht="15.75" thickBot="1" x14ac:dyDescent="0.3">
      <c r="A55" s="10"/>
      <c r="B55" s="12"/>
      <c r="C55" s="12" t="s">
        <v>299</v>
      </c>
      <c r="D55" s="67" t="s">
        <v>354</v>
      </c>
      <c r="E55" s="67"/>
      <c r="F55" s="67"/>
      <c r="G55" s="67"/>
      <c r="H55" s="67"/>
      <c r="I55" s="67"/>
      <c r="J55" s="67"/>
      <c r="K55" s="67"/>
      <c r="L55" s="67"/>
      <c r="M55" s="67"/>
      <c r="N55" s="12"/>
    </row>
    <row r="56" spans="1:14" ht="15.75" thickBot="1" x14ac:dyDescent="0.3">
      <c r="A56" s="10"/>
      <c r="B56" s="12"/>
      <c r="C56" s="12" t="s">
        <v>299</v>
      </c>
      <c r="D56" s="68">
        <v>2012</v>
      </c>
      <c r="E56" s="68"/>
      <c r="F56" s="12"/>
      <c r="G56" s="12" t="s">
        <v>299</v>
      </c>
      <c r="H56" s="68">
        <v>2013</v>
      </c>
      <c r="I56" s="68"/>
      <c r="J56" s="12"/>
      <c r="K56" s="12" t="s">
        <v>299</v>
      </c>
      <c r="L56" s="68">
        <v>2014</v>
      </c>
      <c r="M56" s="68"/>
      <c r="N56" s="12"/>
    </row>
    <row r="57" spans="1:14" ht="15.75" thickBot="1" x14ac:dyDescent="0.3">
      <c r="A57" s="10"/>
      <c r="B57" s="50" t="s">
        <v>1109</v>
      </c>
      <c r="C57" s="21" t="s">
        <v>299</v>
      </c>
      <c r="D57" s="51" t="s">
        <v>360</v>
      </c>
      <c r="E57" s="52">
        <v>69782</v>
      </c>
      <c r="F57" s="53" t="s">
        <v>299</v>
      </c>
      <c r="G57" s="21" t="s">
        <v>299</v>
      </c>
      <c r="H57" s="51" t="s">
        <v>360</v>
      </c>
      <c r="I57" s="52">
        <v>74636</v>
      </c>
      <c r="J57" s="53" t="s">
        <v>299</v>
      </c>
      <c r="K57" s="21" t="s">
        <v>299</v>
      </c>
      <c r="L57" s="54" t="s">
        <v>360</v>
      </c>
      <c r="M57" s="55">
        <v>76429</v>
      </c>
      <c r="N57" s="56" t="s">
        <v>299</v>
      </c>
    </row>
    <row r="58" spans="1:14" ht="15.75" thickTop="1" x14ac:dyDescent="0.25">
      <c r="A58" s="10"/>
      <c r="B58" s="63"/>
      <c r="C58" s="63" t="s">
        <v>299</v>
      </c>
      <c r="D58" s="66"/>
      <c r="E58" s="66"/>
      <c r="F58" s="63"/>
      <c r="G58" s="63" t="s">
        <v>299</v>
      </c>
      <c r="H58" s="66"/>
      <c r="I58" s="66"/>
      <c r="J58" s="63"/>
      <c r="K58" s="63" t="s">
        <v>299</v>
      </c>
      <c r="L58" s="66"/>
      <c r="M58" s="66"/>
      <c r="N58" s="63"/>
    </row>
  </sheetData>
  <mergeCells count="28">
    <mergeCell ref="A51:A58"/>
    <mergeCell ref="B51:N51"/>
    <mergeCell ref="B52:N52"/>
    <mergeCell ref="B53:N53"/>
    <mergeCell ref="A14:A36"/>
    <mergeCell ref="B14:N14"/>
    <mergeCell ref="B15:N15"/>
    <mergeCell ref="B16:N16"/>
    <mergeCell ref="A37:A50"/>
    <mergeCell ref="B37:N37"/>
    <mergeCell ref="B38:N38"/>
    <mergeCell ref="B39:N39"/>
    <mergeCell ref="D56:E56"/>
    <mergeCell ref="H56:I56"/>
    <mergeCell ref="L56:M56"/>
    <mergeCell ref="A1:A2"/>
    <mergeCell ref="B1:N1"/>
    <mergeCell ref="B2:N2"/>
    <mergeCell ref="A3:A13"/>
    <mergeCell ref="B3:N3"/>
    <mergeCell ref="B4:N4"/>
    <mergeCell ref="B5:N5"/>
    <mergeCell ref="D7:I7"/>
    <mergeCell ref="D8:E8"/>
    <mergeCell ref="H8:I8"/>
    <mergeCell ref="D18:E18"/>
    <mergeCell ref="D41:E41"/>
    <mergeCell ref="D55:M5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4"/>
  <sheetViews>
    <sheetView showGridLines="0" workbookViewId="0"/>
  </sheetViews>
  <sheetFormatPr defaultRowHeight="15" x14ac:dyDescent="0.25"/>
  <cols>
    <col min="1" max="1" width="36.5703125" bestFit="1" customWidth="1"/>
    <col min="2" max="2" width="36.5703125" customWidth="1"/>
    <col min="3" max="3" width="1.7109375" customWidth="1"/>
    <col min="4" max="4" width="2.140625" customWidth="1"/>
    <col min="5" max="5" width="8.5703125" customWidth="1"/>
    <col min="6" max="6" width="2" customWidth="1"/>
    <col min="7" max="7" width="1.7109375" customWidth="1"/>
    <col min="8" max="8" width="2.140625" customWidth="1"/>
    <col min="9" max="9" width="17.85546875" customWidth="1"/>
    <col min="10" max="10" width="2" customWidth="1"/>
    <col min="11" max="11" width="1.7109375" customWidth="1"/>
    <col min="12" max="12" width="2.28515625" customWidth="1"/>
    <col min="13" max="13" width="18.7109375" customWidth="1"/>
    <col min="14" max="14" width="2" customWidth="1"/>
    <col min="15" max="15" width="1.7109375" customWidth="1"/>
    <col min="16" max="16" width="2.140625" customWidth="1"/>
    <col min="17" max="17" width="12.28515625" customWidth="1"/>
    <col min="18" max="18" width="4" customWidth="1"/>
    <col min="19" max="19" width="1.7109375" customWidth="1"/>
    <col min="20" max="20" width="2.5703125" customWidth="1"/>
    <col min="21" max="21" width="9.7109375" customWidth="1"/>
    <col min="22" max="22" width="2.140625" customWidth="1"/>
  </cols>
  <sheetData>
    <row r="1" spans="1:22" ht="15" customHeight="1" x14ac:dyDescent="0.25">
      <c r="A1" s="7" t="s">
        <v>14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402</v>
      </c>
      <c r="B3" s="45" t="s">
        <v>4</v>
      </c>
      <c r="C3" s="45"/>
      <c r="D3" s="45"/>
      <c r="E3" s="45"/>
      <c r="F3" s="45"/>
      <c r="G3" s="45"/>
      <c r="H3" s="45"/>
      <c r="I3" s="45"/>
      <c r="J3" s="45"/>
      <c r="K3" s="45"/>
      <c r="L3" s="45"/>
      <c r="M3" s="45"/>
      <c r="N3" s="45"/>
      <c r="O3" s="45"/>
      <c r="P3" s="45"/>
      <c r="Q3" s="45"/>
      <c r="R3" s="45"/>
      <c r="S3" s="45"/>
      <c r="T3" s="45"/>
      <c r="U3" s="45"/>
      <c r="V3" s="45"/>
    </row>
    <row r="4" spans="1:22" x14ac:dyDescent="0.25">
      <c r="A4" s="10"/>
      <c r="B4" s="45"/>
      <c r="C4" s="45"/>
      <c r="D4" s="45"/>
      <c r="E4" s="45"/>
      <c r="F4" s="45"/>
      <c r="G4" s="45"/>
      <c r="H4" s="45"/>
      <c r="I4" s="45"/>
      <c r="J4" s="45"/>
      <c r="K4" s="45"/>
      <c r="L4" s="45"/>
      <c r="M4" s="45"/>
      <c r="N4" s="45"/>
      <c r="O4" s="45"/>
      <c r="P4" s="45"/>
      <c r="Q4" s="45"/>
      <c r="R4" s="45"/>
      <c r="S4" s="45"/>
      <c r="T4" s="45"/>
      <c r="U4" s="45"/>
      <c r="V4" s="45"/>
    </row>
    <row r="5" spans="1:22" x14ac:dyDescent="0.25">
      <c r="A5" s="10"/>
      <c r="B5" s="47" t="s">
        <v>1131</v>
      </c>
      <c r="C5" s="47"/>
      <c r="D5" s="47"/>
      <c r="E5" s="47"/>
      <c r="F5" s="47"/>
      <c r="G5" s="47"/>
      <c r="H5" s="47"/>
      <c r="I5" s="47"/>
      <c r="J5" s="47"/>
      <c r="K5" s="47"/>
      <c r="L5" s="47"/>
      <c r="M5" s="47"/>
      <c r="N5" s="47"/>
      <c r="O5" s="47"/>
      <c r="P5" s="47"/>
      <c r="Q5" s="47"/>
      <c r="R5" s="47"/>
      <c r="S5" s="47"/>
      <c r="T5" s="47"/>
      <c r="U5" s="47"/>
      <c r="V5" s="47"/>
    </row>
    <row r="6" spans="1:22" x14ac:dyDescent="0.25">
      <c r="A6" s="10"/>
      <c r="B6" s="45"/>
      <c r="C6" s="45"/>
      <c r="D6" s="45"/>
      <c r="E6" s="45"/>
      <c r="F6" s="45"/>
      <c r="G6" s="45"/>
      <c r="H6" s="45"/>
      <c r="I6" s="45"/>
      <c r="J6" s="45"/>
      <c r="K6" s="45"/>
      <c r="L6" s="45"/>
      <c r="M6" s="45"/>
      <c r="N6" s="45"/>
      <c r="O6" s="45"/>
      <c r="P6" s="45"/>
      <c r="Q6" s="45"/>
      <c r="R6" s="45"/>
      <c r="S6" s="45"/>
      <c r="T6" s="45"/>
      <c r="U6" s="45"/>
      <c r="V6" s="45"/>
    </row>
    <row r="7" spans="1:22" x14ac:dyDescent="0.25">
      <c r="A7" s="10"/>
      <c r="B7" s="47"/>
      <c r="C7" s="47"/>
      <c r="D7" s="47"/>
      <c r="E7" s="47"/>
      <c r="F7" s="47"/>
      <c r="G7" s="47"/>
      <c r="H7" s="47"/>
      <c r="I7" s="47"/>
      <c r="J7" s="47"/>
      <c r="K7" s="47"/>
      <c r="L7" s="47"/>
      <c r="M7" s="47"/>
      <c r="N7" s="47"/>
      <c r="O7" s="47"/>
      <c r="P7" s="47"/>
      <c r="Q7" s="47"/>
      <c r="R7" s="47"/>
      <c r="S7" s="47"/>
      <c r="T7" s="47"/>
      <c r="U7" s="47"/>
      <c r="V7" s="47"/>
    </row>
    <row r="8" spans="1:22" x14ac:dyDescent="0.25">
      <c r="A8" s="10"/>
      <c r="B8" s="4"/>
      <c r="C8" s="4"/>
      <c r="D8" s="4"/>
      <c r="E8" s="4"/>
      <c r="F8" s="4"/>
      <c r="G8" s="4"/>
      <c r="H8" s="4"/>
      <c r="I8" s="4"/>
      <c r="J8" s="4"/>
      <c r="K8" s="4"/>
      <c r="L8" s="4"/>
      <c r="M8" s="4"/>
      <c r="N8" s="4"/>
      <c r="O8" s="4"/>
      <c r="P8" s="4"/>
      <c r="Q8" s="4"/>
      <c r="R8" s="4"/>
    </row>
    <row r="9" spans="1:22" ht="15.75" thickBot="1" x14ac:dyDescent="0.3">
      <c r="A9" s="10"/>
      <c r="B9" s="12"/>
      <c r="C9" s="12" t="s">
        <v>299</v>
      </c>
      <c r="D9" s="35" t="s">
        <v>354</v>
      </c>
      <c r="E9" s="35"/>
      <c r="F9" s="35"/>
      <c r="G9" s="35"/>
      <c r="H9" s="35"/>
      <c r="I9" s="35"/>
      <c r="J9" s="35"/>
      <c r="K9" s="35"/>
      <c r="L9" s="35"/>
      <c r="M9" s="35"/>
      <c r="N9" s="35"/>
      <c r="O9" s="35"/>
      <c r="P9" s="35"/>
      <c r="Q9" s="35"/>
      <c r="R9" s="12"/>
    </row>
    <row r="10" spans="1:22" ht="15.75" thickBot="1" x14ac:dyDescent="0.3">
      <c r="A10" s="10"/>
      <c r="B10" s="12"/>
      <c r="C10" s="12" t="s">
        <v>299</v>
      </c>
      <c r="D10" s="36">
        <v>2013</v>
      </c>
      <c r="E10" s="36"/>
      <c r="F10" s="36"/>
      <c r="G10" s="36"/>
      <c r="H10" s="36"/>
      <c r="I10" s="36"/>
      <c r="J10" s="36"/>
      <c r="K10" s="36"/>
      <c r="L10" s="36"/>
      <c r="M10" s="36"/>
      <c r="N10" s="36"/>
      <c r="O10" s="36"/>
      <c r="P10" s="36"/>
      <c r="Q10" s="36"/>
      <c r="R10" s="12"/>
    </row>
    <row r="11" spans="1:22" ht="15.75" thickBot="1" x14ac:dyDescent="0.3">
      <c r="A11" s="10"/>
      <c r="B11" s="12"/>
      <c r="C11" s="12" t="s">
        <v>299</v>
      </c>
      <c r="D11" s="36" t="s">
        <v>169</v>
      </c>
      <c r="E11" s="36"/>
      <c r="F11" s="12"/>
      <c r="G11" s="12" t="s">
        <v>299</v>
      </c>
      <c r="H11" s="36" t="s">
        <v>932</v>
      </c>
      <c r="I11" s="36"/>
      <c r="J11" s="12"/>
      <c r="K11" s="12" t="s">
        <v>299</v>
      </c>
      <c r="L11" s="36" t="s">
        <v>1132</v>
      </c>
      <c r="M11" s="36"/>
      <c r="N11" s="12"/>
      <c r="O11" s="12" t="s">
        <v>299</v>
      </c>
      <c r="P11" s="36" t="s">
        <v>1011</v>
      </c>
      <c r="Q11" s="36"/>
      <c r="R11" s="12"/>
    </row>
    <row r="12" spans="1:22" x14ac:dyDescent="0.25">
      <c r="A12" s="10"/>
      <c r="B12" s="19" t="s">
        <v>1133</v>
      </c>
      <c r="C12" s="21" t="s">
        <v>299</v>
      </c>
      <c r="D12" s="20"/>
      <c r="E12" s="20"/>
      <c r="F12" s="20"/>
      <c r="G12" s="21" t="s">
        <v>299</v>
      </c>
      <c r="H12" s="20"/>
      <c r="I12" s="20"/>
      <c r="J12" s="20"/>
      <c r="K12" s="21" t="s">
        <v>299</v>
      </c>
      <c r="L12" s="20"/>
      <c r="M12" s="20"/>
      <c r="N12" s="20"/>
      <c r="O12" s="21" t="s">
        <v>299</v>
      </c>
      <c r="P12" s="20"/>
      <c r="Q12" s="20"/>
      <c r="R12" s="20"/>
    </row>
    <row r="13" spans="1:22" x14ac:dyDescent="0.25">
      <c r="A13" s="10"/>
      <c r="B13" s="78" t="s">
        <v>1134</v>
      </c>
      <c r="C13" s="12" t="s">
        <v>299</v>
      </c>
      <c r="D13" s="4"/>
      <c r="E13" s="4"/>
      <c r="F13" s="4"/>
      <c r="G13" s="12" t="s">
        <v>299</v>
      </c>
      <c r="H13" s="4"/>
      <c r="I13" s="4"/>
      <c r="J13" s="4"/>
      <c r="K13" s="12" t="s">
        <v>299</v>
      </c>
      <c r="L13" s="4"/>
      <c r="M13" s="4"/>
      <c r="N13" s="4"/>
      <c r="O13" s="12" t="s">
        <v>299</v>
      </c>
      <c r="P13" s="4"/>
      <c r="Q13" s="4"/>
      <c r="R13" s="4"/>
    </row>
    <row r="14" spans="1:22" x14ac:dyDescent="0.25">
      <c r="A14" s="10"/>
      <c r="B14" s="88" t="s">
        <v>1135</v>
      </c>
      <c r="C14" s="21" t="s">
        <v>299</v>
      </c>
      <c r="D14" s="23" t="s">
        <v>360</v>
      </c>
      <c r="E14" s="33">
        <v>62076</v>
      </c>
      <c r="F14" s="22" t="s">
        <v>299</v>
      </c>
      <c r="G14" s="21" t="s">
        <v>299</v>
      </c>
      <c r="H14" s="23" t="s">
        <v>360</v>
      </c>
      <c r="I14" s="33">
        <v>62076</v>
      </c>
      <c r="J14" s="22" t="s">
        <v>299</v>
      </c>
      <c r="K14" s="21" t="s">
        <v>299</v>
      </c>
      <c r="L14" s="23" t="s">
        <v>360</v>
      </c>
      <c r="M14" s="24" t="s">
        <v>501</v>
      </c>
      <c r="N14" s="22" t="s">
        <v>299</v>
      </c>
      <c r="O14" s="21" t="s">
        <v>299</v>
      </c>
      <c r="P14" s="23" t="s">
        <v>360</v>
      </c>
      <c r="Q14" s="24" t="s">
        <v>501</v>
      </c>
      <c r="R14" s="22" t="s">
        <v>299</v>
      </c>
    </row>
    <row r="15" spans="1:22" x14ac:dyDescent="0.25">
      <c r="A15" s="10"/>
      <c r="B15" s="82" t="s">
        <v>1136</v>
      </c>
      <c r="C15" s="12" t="s">
        <v>299</v>
      </c>
      <c r="D15" s="28"/>
      <c r="E15" s="29">
        <v>78789</v>
      </c>
      <c r="F15" s="13" t="s">
        <v>299</v>
      </c>
      <c r="G15" s="12" t="s">
        <v>299</v>
      </c>
      <c r="H15" s="28"/>
      <c r="I15" s="29">
        <v>78789</v>
      </c>
      <c r="J15" s="13" t="s">
        <v>299</v>
      </c>
      <c r="K15" s="12" t="s">
        <v>299</v>
      </c>
      <c r="L15" s="13"/>
      <c r="M15" s="14" t="s">
        <v>480</v>
      </c>
      <c r="N15" s="13" t="s">
        <v>299</v>
      </c>
      <c r="O15" s="12" t="s">
        <v>299</v>
      </c>
      <c r="P15" s="13"/>
      <c r="Q15" s="14" t="s">
        <v>480</v>
      </c>
      <c r="R15" s="13" t="s">
        <v>299</v>
      </c>
    </row>
    <row r="16" spans="1:22" ht="15.75" thickBot="1" x14ac:dyDescent="0.3">
      <c r="A16" s="10"/>
      <c r="B16" s="88" t="s">
        <v>1137</v>
      </c>
      <c r="C16" s="21" t="s">
        <v>299</v>
      </c>
      <c r="D16" s="23"/>
      <c r="E16" s="24">
        <v>29</v>
      </c>
      <c r="F16" s="22" t="s">
        <v>299</v>
      </c>
      <c r="G16" s="21" t="s">
        <v>299</v>
      </c>
      <c r="H16" s="23"/>
      <c r="I16" s="24">
        <v>29</v>
      </c>
      <c r="J16" s="22" t="s">
        <v>299</v>
      </c>
      <c r="K16" s="21" t="s">
        <v>299</v>
      </c>
      <c r="L16" s="22"/>
      <c r="M16" s="83" t="s">
        <v>480</v>
      </c>
      <c r="N16" s="22" t="s">
        <v>299</v>
      </c>
      <c r="O16" s="21" t="s">
        <v>299</v>
      </c>
      <c r="P16" s="22"/>
      <c r="Q16" s="83" t="s">
        <v>480</v>
      </c>
      <c r="R16" s="22" t="s">
        <v>299</v>
      </c>
    </row>
    <row r="17" spans="1:18" x14ac:dyDescent="0.25">
      <c r="A17" s="10"/>
      <c r="B17" s="63"/>
      <c r="C17" s="63" t="s">
        <v>299</v>
      </c>
      <c r="D17" s="64"/>
      <c r="E17" s="64"/>
      <c r="F17" s="63"/>
      <c r="G17" s="63" t="s">
        <v>299</v>
      </c>
      <c r="H17" s="64"/>
      <c r="I17" s="64"/>
      <c r="J17" s="63"/>
      <c r="K17" s="63" t="s">
        <v>299</v>
      </c>
      <c r="L17" s="64"/>
      <c r="M17" s="64"/>
      <c r="N17" s="63"/>
      <c r="O17" s="63" t="s">
        <v>299</v>
      </c>
      <c r="P17" s="64"/>
      <c r="Q17" s="64"/>
      <c r="R17" s="63"/>
    </row>
    <row r="18" spans="1:18" ht="15.75" thickBot="1" x14ac:dyDescent="0.3">
      <c r="A18" s="10"/>
      <c r="B18" s="119" t="s">
        <v>1138</v>
      </c>
      <c r="C18" s="12" t="s">
        <v>299</v>
      </c>
      <c r="D18" s="28"/>
      <c r="E18" s="29">
        <v>140894</v>
      </c>
      <c r="F18" s="13" t="s">
        <v>299</v>
      </c>
      <c r="G18" s="12" t="s">
        <v>299</v>
      </c>
      <c r="H18" s="28"/>
      <c r="I18" s="29">
        <v>140894</v>
      </c>
      <c r="J18" s="13" t="s">
        <v>299</v>
      </c>
      <c r="K18" s="12" t="s">
        <v>299</v>
      </c>
      <c r="L18" s="13"/>
      <c r="M18" s="14" t="s">
        <v>480</v>
      </c>
      <c r="N18" s="13" t="s">
        <v>299</v>
      </c>
      <c r="O18" s="12" t="s">
        <v>299</v>
      </c>
      <c r="P18" s="13"/>
      <c r="Q18" s="14" t="s">
        <v>480</v>
      </c>
      <c r="R18" s="13" t="s">
        <v>299</v>
      </c>
    </row>
    <row r="19" spans="1:18" x14ac:dyDescent="0.25">
      <c r="A19" s="10"/>
      <c r="B19" s="63"/>
      <c r="C19" s="63" t="s">
        <v>299</v>
      </c>
      <c r="D19" s="64"/>
      <c r="E19" s="64"/>
      <c r="F19" s="63"/>
      <c r="G19" s="63" t="s">
        <v>299</v>
      </c>
      <c r="H19" s="64"/>
      <c r="I19" s="64"/>
      <c r="J19" s="63"/>
      <c r="K19" s="63" t="s">
        <v>299</v>
      </c>
      <c r="L19" s="64"/>
      <c r="M19" s="64"/>
      <c r="N19" s="63"/>
      <c r="O19" s="63" t="s">
        <v>299</v>
      </c>
      <c r="P19" s="64"/>
      <c r="Q19" s="64"/>
      <c r="R19" s="63"/>
    </row>
    <row r="20" spans="1:18" x14ac:dyDescent="0.25">
      <c r="A20" s="10"/>
      <c r="B20" s="77" t="s">
        <v>1139</v>
      </c>
      <c r="C20" s="21" t="s">
        <v>299</v>
      </c>
      <c r="D20" s="20"/>
      <c r="E20" s="20"/>
      <c r="F20" s="20"/>
      <c r="G20" s="21" t="s">
        <v>299</v>
      </c>
      <c r="H20" s="20"/>
      <c r="I20" s="20"/>
      <c r="J20" s="20"/>
      <c r="K20" s="21" t="s">
        <v>299</v>
      </c>
      <c r="L20" s="20"/>
      <c r="M20" s="20"/>
      <c r="N20" s="20"/>
      <c r="O20" s="21" t="s">
        <v>299</v>
      </c>
      <c r="P20" s="20"/>
      <c r="Q20" s="20"/>
      <c r="R20" s="20"/>
    </row>
    <row r="21" spans="1:18" ht="15.75" thickBot="1" x14ac:dyDescent="0.3">
      <c r="A21" s="10"/>
      <c r="B21" s="82" t="s">
        <v>1140</v>
      </c>
      <c r="C21" s="12" t="s">
        <v>299</v>
      </c>
      <c r="D21" s="28" t="s">
        <v>360</v>
      </c>
      <c r="E21" s="74">
        <v>7</v>
      </c>
      <c r="F21" s="13" t="s">
        <v>299</v>
      </c>
      <c r="G21" s="12" t="s">
        <v>299</v>
      </c>
      <c r="H21" s="28" t="s">
        <v>360</v>
      </c>
      <c r="I21" s="74" t="s">
        <v>480</v>
      </c>
      <c r="J21" s="13" t="s">
        <v>299</v>
      </c>
      <c r="K21" s="12" t="s">
        <v>299</v>
      </c>
      <c r="L21" s="28" t="s">
        <v>360</v>
      </c>
      <c r="M21" s="74">
        <v>7</v>
      </c>
      <c r="N21" s="13" t="s">
        <v>299</v>
      </c>
      <c r="O21" s="12" t="s">
        <v>299</v>
      </c>
      <c r="P21" s="28" t="s">
        <v>360</v>
      </c>
      <c r="Q21" s="74" t="s">
        <v>480</v>
      </c>
      <c r="R21" s="13" t="s">
        <v>299</v>
      </c>
    </row>
    <row r="22" spans="1:18" x14ac:dyDescent="0.25">
      <c r="A22" s="10"/>
      <c r="B22" s="63"/>
      <c r="C22" s="63" t="s">
        <v>299</v>
      </c>
      <c r="D22" s="64"/>
      <c r="E22" s="64"/>
      <c r="F22" s="63"/>
      <c r="G22" s="63" t="s">
        <v>299</v>
      </c>
      <c r="H22" s="64"/>
      <c r="I22" s="64"/>
      <c r="J22" s="63"/>
      <c r="K22" s="63" t="s">
        <v>299</v>
      </c>
      <c r="L22" s="64"/>
      <c r="M22" s="64"/>
      <c r="N22" s="63"/>
      <c r="O22" s="63" t="s">
        <v>299</v>
      </c>
      <c r="P22" s="64"/>
      <c r="Q22" s="64"/>
      <c r="R22" s="63"/>
    </row>
    <row r="23" spans="1:18" ht="15.75" thickBot="1" x14ac:dyDescent="0.3">
      <c r="A23" s="10"/>
      <c r="B23" s="120" t="s">
        <v>1141</v>
      </c>
      <c r="C23" s="21" t="s">
        <v>299</v>
      </c>
      <c r="D23" s="23"/>
      <c r="E23" s="24">
        <v>7</v>
      </c>
      <c r="F23" s="22" t="s">
        <v>299</v>
      </c>
      <c r="G23" s="21" t="s">
        <v>299</v>
      </c>
      <c r="H23" s="22"/>
      <c r="I23" s="83" t="s">
        <v>480</v>
      </c>
      <c r="J23" s="22" t="s">
        <v>299</v>
      </c>
      <c r="K23" s="21" t="s">
        <v>299</v>
      </c>
      <c r="L23" s="23"/>
      <c r="M23" s="24">
        <v>7</v>
      </c>
      <c r="N23" s="22" t="s">
        <v>299</v>
      </c>
      <c r="O23" s="21" t="s">
        <v>299</v>
      </c>
      <c r="P23" s="22"/>
      <c r="Q23" s="83" t="s">
        <v>480</v>
      </c>
      <c r="R23" s="22" t="s">
        <v>299</v>
      </c>
    </row>
    <row r="24" spans="1:18" x14ac:dyDescent="0.25">
      <c r="A24" s="10"/>
      <c r="B24" s="63"/>
      <c r="C24" s="63" t="s">
        <v>299</v>
      </c>
      <c r="D24" s="64"/>
      <c r="E24" s="64"/>
      <c r="F24" s="63"/>
      <c r="G24" s="63" t="s">
        <v>299</v>
      </c>
      <c r="H24" s="64"/>
      <c r="I24" s="64"/>
      <c r="J24" s="63"/>
      <c r="K24" s="63" t="s">
        <v>299</v>
      </c>
      <c r="L24" s="64"/>
      <c r="M24" s="64"/>
      <c r="N24" s="63"/>
      <c r="O24" s="63" t="s">
        <v>299</v>
      </c>
      <c r="P24" s="64"/>
      <c r="Q24" s="64"/>
      <c r="R24" s="63"/>
    </row>
    <row r="25" spans="1:18" ht="15.75" thickBot="1" x14ac:dyDescent="0.3">
      <c r="A25" s="10"/>
      <c r="B25" s="11" t="s">
        <v>169</v>
      </c>
      <c r="C25" s="12" t="s">
        <v>299</v>
      </c>
      <c r="D25" s="28" t="s">
        <v>360</v>
      </c>
      <c r="E25" s="29">
        <v>140901</v>
      </c>
      <c r="F25" s="13" t="s">
        <v>299</v>
      </c>
      <c r="G25" s="12" t="s">
        <v>299</v>
      </c>
      <c r="H25" s="28" t="s">
        <v>360</v>
      </c>
      <c r="I25" s="29">
        <v>140894</v>
      </c>
      <c r="J25" s="13" t="s">
        <v>299</v>
      </c>
      <c r="K25" s="12" t="s">
        <v>299</v>
      </c>
      <c r="L25" s="28" t="s">
        <v>360</v>
      </c>
      <c r="M25" s="74">
        <v>7</v>
      </c>
      <c r="N25" s="13" t="s">
        <v>299</v>
      </c>
      <c r="O25" s="12" t="s">
        <v>299</v>
      </c>
      <c r="P25" s="28" t="s">
        <v>360</v>
      </c>
      <c r="Q25" s="74" t="s">
        <v>480</v>
      </c>
      <c r="R25" s="13" t="s">
        <v>299</v>
      </c>
    </row>
    <row r="26" spans="1:18" ht="15.75" thickTop="1" x14ac:dyDescent="0.25">
      <c r="A26" s="10"/>
      <c r="B26" s="63"/>
      <c r="C26" s="63" t="s">
        <v>299</v>
      </c>
      <c r="D26" s="66"/>
      <c r="E26" s="66"/>
      <c r="F26" s="63"/>
      <c r="G26" s="63" t="s">
        <v>299</v>
      </c>
      <c r="H26" s="66"/>
      <c r="I26" s="66"/>
      <c r="J26" s="63"/>
      <c r="K26" s="63" t="s">
        <v>299</v>
      </c>
      <c r="L26" s="66"/>
      <c r="M26" s="66"/>
      <c r="N26" s="63"/>
      <c r="O26" s="63" t="s">
        <v>299</v>
      </c>
      <c r="P26" s="66"/>
      <c r="Q26" s="66"/>
      <c r="R26" s="63"/>
    </row>
    <row r="27" spans="1:18" x14ac:dyDescent="0.25">
      <c r="A27" s="10"/>
      <c r="B27" s="19" t="s">
        <v>1142</v>
      </c>
      <c r="C27" s="21" t="s">
        <v>299</v>
      </c>
      <c r="D27" s="20"/>
      <c r="E27" s="20"/>
      <c r="F27" s="20"/>
      <c r="G27" s="21" t="s">
        <v>299</v>
      </c>
      <c r="H27" s="20"/>
      <c r="I27" s="20"/>
      <c r="J27" s="20"/>
      <c r="K27" s="21" t="s">
        <v>299</v>
      </c>
      <c r="L27" s="20"/>
      <c r="M27" s="20"/>
      <c r="N27" s="20"/>
      <c r="O27" s="21" t="s">
        <v>299</v>
      </c>
      <c r="P27" s="20"/>
      <c r="Q27" s="20"/>
      <c r="R27" s="20"/>
    </row>
    <row r="28" spans="1:18" x14ac:dyDescent="0.25">
      <c r="A28" s="10"/>
      <c r="B28" s="78" t="s">
        <v>1139</v>
      </c>
      <c r="C28" s="12" t="s">
        <v>299</v>
      </c>
      <c r="D28" s="4"/>
      <c r="E28" s="4"/>
      <c r="F28" s="4"/>
      <c r="G28" s="12" t="s">
        <v>299</v>
      </c>
      <c r="H28" s="4"/>
      <c r="I28" s="4"/>
      <c r="J28" s="4"/>
      <c r="K28" s="12" t="s">
        <v>299</v>
      </c>
      <c r="L28" s="4"/>
      <c r="M28" s="4"/>
      <c r="N28" s="4"/>
      <c r="O28" s="12" t="s">
        <v>299</v>
      </c>
      <c r="P28" s="4"/>
      <c r="Q28" s="4"/>
      <c r="R28" s="4"/>
    </row>
    <row r="29" spans="1:18" ht="15.75" thickBot="1" x14ac:dyDescent="0.3">
      <c r="A29" s="10"/>
      <c r="B29" s="88" t="s">
        <v>1143</v>
      </c>
      <c r="C29" s="21" t="s">
        <v>299</v>
      </c>
      <c r="D29" s="23" t="s">
        <v>360</v>
      </c>
      <c r="E29" s="24">
        <v>369</v>
      </c>
      <c r="F29" s="22" t="s">
        <v>299</v>
      </c>
      <c r="G29" s="21" t="s">
        <v>299</v>
      </c>
      <c r="H29" s="23" t="s">
        <v>360</v>
      </c>
      <c r="I29" s="24" t="s">
        <v>480</v>
      </c>
      <c r="J29" s="22" t="s">
        <v>299</v>
      </c>
      <c r="K29" s="21" t="s">
        <v>299</v>
      </c>
      <c r="L29" s="23" t="s">
        <v>360</v>
      </c>
      <c r="M29" s="24">
        <v>369</v>
      </c>
      <c r="N29" s="22" t="s">
        <v>299</v>
      </c>
      <c r="O29" s="21" t="s">
        <v>299</v>
      </c>
      <c r="P29" s="23" t="s">
        <v>360</v>
      </c>
      <c r="Q29" s="24" t="s">
        <v>480</v>
      </c>
      <c r="R29" s="22" t="s">
        <v>299</v>
      </c>
    </row>
    <row r="30" spans="1:18" x14ac:dyDescent="0.25">
      <c r="A30" s="10"/>
      <c r="B30" s="63"/>
      <c r="C30" s="63" t="s">
        <v>299</v>
      </c>
      <c r="D30" s="64"/>
      <c r="E30" s="64"/>
      <c r="F30" s="63"/>
      <c r="G30" s="63" t="s">
        <v>299</v>
      </c>
      <c r="H30" s="64"/>
      <c r="I30" s="64"/>
      <c r="J30" s="63"/>
      <c r="K30" s="63" t="s">
        <v>299</v>
      </c>
      <c r="L30" s="64"/>
      <c r="M30" s="64"/>
      <c r="N30" s="63"/>
      <c r="O30" s="63" t="s">
        <v>299</v>
      </c>
      <c r="P30" s="64"/>
      <c r="Q30" s="64"/>
      <c r="R30" s="63"/>
    </row>
    <row r="31" spans="1:18" ht="15.75" thickBot="1" x14ac:dyDescent="0.3">
      <c r="A31" s="10"/>
      <c r="B31" s="119" t="s">
        <v>1141</v>
      </c>
      <c r="C31" s="12" t="s">
        <v>299</v>
      </c>
      <c r="D31" s="28"/>
      <c r="E31" s="74">
        <v>369</v>
      </c>
      <c r="F31" s="13" t="s">
        <v>299</v>
      </c>
      <c r="G31" s="12" t="s">
        <v>299</v>
      </c>
      <c r="H31" s="13"/>
      <c r="I31" s="14" t="s">
        <v>480</v>
      </c>
      <c r="J31" s="13" t="s">
        <v>299</v>
      </c>
      <c r="K31" s="12" t="s">
        <v>299</v>
      </c>
      <c r="L31" s="28"/>
      <c r="M31" s="74">
        <v>369</v>
      </c>
      <c r="N31" s="13" t="s">
        <v>299</v>
      </c>
      <c r="O31" s="12" t="s">
        <v>299</v>
      </c>
      <c r="P31" s="13"/>
      <c r="Q31" s="14" t="s">
        <v>480</v>
      </c>
      <c r="R31" s="13" t="s">
        <v>299</v>
      </c>
    </row>
    <row r="32" spans="1:18" x14ac:dyDescent="0.25">
      <c r="A32" s="10"/>
      <c r="B32" s="63"/>
      <c r="C32" s="63" t="s">
        <v>299</v>
      </c>
      <c r="D32" s="64"/>
      <c r="E32" s="64"/>
      <c r="F32" s="63"/>
      <c r="G32" s="63" t="s">
        <v>299</v>
      </c>
      <c r="H32" s="64"/>
      <c r="I32" s="64"/>
      <c r="J32" s="63"/>
      <c r="K32" s="63" t="s">
        <v>299</v>
      </c>
      <c r="L32" s="64"/>
      <c r="M32" s="64"/>
      <c r="N32" s="63"/>
      <c r="O32" s="63" t="s">
        <v>299</v>
      </c>
      <c r="P32" s="64"/>
      <c r="Q32" s="64"/>
      <c r="R32" s="63"/>
    </row>
    <row r="33" spans="1:22" ht="15.75" thickBot="1" x14ac:dyDescent="0.3">
      <c r="A33" s="10"/>
      <c r="B33" s="19" t="s">
        <v>169</v>
      </c>
      <c r="C33" s="21" t="s">
        <v>299</v>
      </c>
      <c r="D33" s="23" t="s">
        <v>360</v>
      </c>
      <c r="E33" s="24">
        <v>369</v>
      </c>
      <c r="F33" s="22" t="s">
        <v>299</v>
      </c>
      <c r="G33" s="21" t="s">
        <v>299</v>
      </c>
      <c r="H33" s="23" t="s">
        <v>360</v>
      </c>
      <c r="I33" s="24" t="s">
        <v>480</v>
      </c>
      <c r="J33" s="22" t="s">
        <v>299</v>
      </c>
      <c r="K33" s="21" t="s">
        <v>299</v>
      </c>
      <c r="L33" s="23" t="s">
        <v>360</v>
      </c>
      <c r="M33" s="24">
        <v>369</v>
      </c>
      <c r="N33" s="22" t="s">
        <v>299</v>
      </c>
      <c r="O33" s="21" t="s">
        <v>299</v>
      </c>
      <c r="P33" s="23" t="s">
        <v>360</v>
      </c>
      <c r="Q33" s="24" t="s">
        <v>480</v>
      </c>
      <c r="R33" s="22" t="s">
        <v>299</v>
      </c>
    </row>
    <row r="34" spans="1:22" ht="15.75" thickTop="1" x14ac:dyDescent="0.25">
      <c r="A34" s="10"/>
      <c r="B34" s="63"/>
      <c r="C34" s="63" t="s">
        <v>299</v>
      </c>
      <c r="D34" s="66"/>
      <c r="E34" s="66"/>
      <c r="F34" s="63"/>
      <c r="G34" s="63" t="s">
        <v>299</v>
      </c>
      <c r="H34" s="66"/>
      <c r="I34" s="66"/>
      <c r="J34" s="63"/>
      <c r="K34" s="63" t="s">
        <v>299</v>
      </c>
      <c r="L34" s="66"/>
      <c r="M34" s="66"/>
      <c r="N34" s="63"/>
      <c r="O34" s="63" t="s">
        <v>299</v>
      </c>
      <c r="P34" s="66"/>
      <c r="Q34" s="66"/>
      <c r="R34" s="63"/>
    </row>
    <row r="35" spans="1:22" x14ac:dyDescent="0.25">
      <c r="A35" s="10"/>
      <c r="B35" s="45"/>
      <c r="C35" s="45"/>
      <c r="D35" s="45"/>
      <c r="E35" s="45"/>
      <c r="F35" s="45"/>
      <c r="G35" s="45"/>
      <c r="H35" s="45"/>
      <c r="I35" s="45"/>
      <c r="J35" s="45"/>
      <c r="K35" s="45"/>
      <c r="L35" s="45"/>
      <c r="M35" s="45"/>
      <c r="N35" s="45"/>
      <c r="O35" s="45"/>
      <c r="P35" s="45"/>
      <c r="Q35" s="45"/>
      <c r="R35" s="45"/>
      <c r="S35" s="45"/>
      <c r="T35" s="45"/>
      <c r="U35" s="45"/>
      <c r="V35" s="45"/>
    </row>
    <row r="36" spans="1:22" x14ac:dyDescent="0.25">
      <c r="A36" s="10"/>
      <c r="B36" s="47" t="s">
        <v>1144</v>
      </c>
      <c r="C36" s="47"/>
      <c r="D36" s="47"/>
      <c r="E36" s="47"/>
      <c r="F36" s="47"/>
      <c r="G36" s="47"/>
      <c r="H36" s="47"/>
      <c r="I36" s="47"/>
      <c r="J36" s="47"/>
      <c r="K36" s="47"/>
      <c r="L36" s="47"/>
      <c r="M36" s="47"/>
      <c r="N36" s="47"/>
      <c r="O36" s="47"/>
      <c r="P36" s="47"/>
      <c r="Q36" s="47"/>
      <c r="R36" s="47"/>
      <c r="S36" s="47"/>
      <c r="T36" s="47"/>
      <c r="U36" s="47"/>
      <c r="V36" s="47"/>
    </row>
    <row r="37" spans="1:22" x14ac:dyDescent="0.25">
      <c r="A37" s="10"/>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0"/>
      <c r="B38" s="47"/>
      <c r="C38" s="47"/>
      <c r="D38" s="47"/>
      <c r="E38" s="47"/>
      <c r="F38" s="47"/>
      <c r="G38" s="47"/>
      <c r="H38" s="47"/>
      <c r="I38" s="47"/>
      <c r="J38" s="47"/>
      <c r="K38" s="47"/>
      <c r="L38" s="47"/>
      <c r="M38" s="47"/>
      <c r="N38" s="47"/>
      <c r="O38" s="47"/>
      <c r="P38" s="47"/>
      <c r="Q38" s="47"/>
      <c r="R38" s="47"/>
      <c r="S38" s="47"/>
      <c r="T38" s="47"/>
      <c r="U38" s="47"/>
      <c r="V38" s="47"/>
    </row>
    <row r="39" spans="1:22" x14ac:dyDescent="0.25">
      <c r="A39" s="10"/>
      <c r="B39" s="4"/>
      <c r="C39" s="4"/>
      <c r="D39" s="4"/>
      <c r="E39" s="4"/>
      <c r="F39" s="4"/>
      <c r="G39" s="4"/>
      <c r="H39" s="4"/>
      <c r="I39" s="4"/>
      <c r="J39" s="4"/>
      <c r="K39" s="4"/>
      <c r="L39" s="4"/>
      <c r="M39" s="4"/>
      <c r="N39" s="4"/>
      <c r="O39" s="4"/>
      <c r="P39" s="4"/>
      <c r="Q39" s="4"/>
      <c r="R39" s="4"/>
    </row>
    <row r="40" spans="1:22" ht="15.75" thickBot="1" x14ac:dyDescent="0.3">
      <c r="A40" s="10"/>
      <c r="B40" s="12"/>
      <c r="C40" s="12" t="s">
        <v>299</v>
      </c>
      <c r="D40" s="35" t="s">
        <v>354</v>
      </c>
      <c r="E40" s="35"/>
      <c r="F40" s="35"/>
      <c r="G40" s="35"/>
      <c r="H40" s="35"/>
      <c r="I40" s="35"/>
      <c r="J40" s="35"/>
      <c r="K40" s="35"/>
      <c r="L40" s="35"/>
      <c r="M40" s="35"/>
      <c r="N40" s="35"/>
      <c r="O40" s="35"/>
      <c r="P40" s="35"/>
      <c r="Q40" s="35"/>
      <c r="R40" s="12"/>
    </row>
    <row r="41" spans="1:22" ht="15.75" thickBot="1" x14ac:dyDescent="0.3">
      <c r="A41" s="10"/>
      <c r="B41" s="12"/>
      <c r="C41" s="12" t="s">
        <v>299</v>
      </c>
      <c r="D41" s="36">
        <v>2014</v>
      </c>
      <c r="E41" s="36"/>
      <c r="F41" s="36"/>
      <c r="G41" s="36"/>
      <c r="H41" s="36"/>
      <c r="I41" s="36"/>
      <c r="J41" s="36"/>
      <c r="K41" s="36"/>
      <c r="L41" s="36"/>
      <c r="M41" s="36"/>
      <c r="N41" s="36"/>
      <c r="O41" s="36"/>
      <c r="P41" s="36"/>
      <c r="Q41" s="36"/>
      <c r="R41" s="12"/>
    </row>
    <row r="42" spans="1:22" ht="15.75" thickBot="1" x14ac:dyDescent="0.3">
      <c r="A42" s="10"/>
      <c r="B42" s="12"/>
      <c r="C42" s="12" t="s">
        <v>299</v>
      </c>
      <c r="D42" s="36" t="s">
        <v>169</v>
      </c>
      <c r="E42" s="36"/>
      <c r="F42" s="12"/>
      <c r="G42" s="12" t="s">
        <v>299</v>
      </c>
      <c r="H42" s="36" t="s">
        <v>932</v>
      </c>
      <c r="I42" s="36"/>
      <c r="J42" s="12"/>
      <c r="K42" s="12" t="s">
        <v>299</v>
      </c>
      <c r="L42" s="36" t="s">
        <v>933</v>
      </c>
      <c r="M42" s="36"/>
      <c r="N42" s="12"/>
      <c r="O42" s="12" t="s">
        <v>299</v>
      </c>
      <c r="P42" s="36" t="s">
        <v>934</v>
      </c>
      <c r="Q42" s="36"/>
      <c r="R42" s="12"/>
    </row>
    <row r="43" spans="1:22" x14ac:dyDescent="0.25">
      <c r="A43" s="10"/>
      <c r="B43" s="19" t="s">
        <v>1133</v>
      </c>
      <c r="C43" s="21" t="s">
        <v>299</v>
      </c>
      <c r="D43" s="20"/>
      <c r="E43" s="20"/>
      <c r="F43" s="20"/>
      <c r="G43" s="21" t="s">
        <v>299</v>
      </c>
      <c r="H43" s="20"/>
      <c r="I43" s="20"/>
      <c r="J43" s="20"/>
      <c r="K43" s="21" t="s">
        <v>299</v>
      </c>
      <c r="L43" s="20"/>
      <c r="M43" s="20"/>
      <c r="N43" s="20"/>
      <c r="O43" s="21" t="s">
        <v>299</v>
      </c>
      <c r="P43" s="20"/>
      <c r="Q43" s="20"/>
      <c r="R43" s="20"/>
    </row>
    <row r="44" spans="1:22" x14ac:dyDescent="0.25">
      <c r="A44" s="10"/>
      <c r="B44" s="78" t="s">
        <v>1134</v>
      </c>
      <c r="C44" s="12" t="s">
        <v>299</v>
      </c>
      <c r="D44" s="4"/>
      <c r="E44" s="4"/>
      <c r="F44" s="4"/>
      <c r="G44" s="12" t="s">
        <v>299</v>
      </c>
      <c r="H44" s="4"/>
      <c r="I44" s="4"/>
      <c r="J44" s="4"/>
      <c r="K44" s="12" t="s">
        <v>299</v>
      </c>
      <c r="L44" s="4"/>
      <c r="M44" s="4"/>
      <c r="N44" s="4"/>
      <c r="O44" s="12" t="s">
        <v>299</v>
      </c>
      <c r="P44" s="4"/>
      <c r="Q44" s="4"/>
      <c r="R44" s="4"/>
    </row>
    <row r="45" spans="1:22" x14ac:dyDescent="0.25">
      <c r="A45" s="10"/>
      <c r="B45" s="88" t="s">
        <v>1135</v>
      </c>
      <c r="C45" s="21" t="s">
        <v>299</v>
      </c>
      <c r="D45" s="25" t="s">
        <v>360</v>
      </c>
      <c r="E45" s="34">
        <v>81598</v>
      </c>
      <c r="F45" s="27" t="s">
        <v>299</v>
      </c>
      <c r="G45" s="21" t="s">
        <v>299</v>
      </c>
      <c r="H45" s="25" t="s">
        <v>360</v>
      </c>
      <c r="I45" s="34">
        <v>81598</v>
      </c>
      <c r="J45" s="27" t="s">
        <v>299</v>
      </c>
      <c r="K45" s="21" t="s">
        <v>299</v>
      </c>
      <c r="L45" s="25" t="s">
        <v>360</v>
      </c>
      <c r="M45" s="26" t="s">
        <v>501</v>
      </c>
      <c r="N45" s="27" t="s">
        <v>299</v>
      </c>
      <c r="O45" s="21" t="s">
        <v>299</v>
      </c>
      <c r="P45" s="25" t="s">
        <v>360</v>
      </c>
      <c r="Q45" s="26" t="s">
        <v>501</v>
      </c>
      <c r="R45" s="27" t="s">
        <v>299</v>
      </c>
    </row>
    <row r="46" spans="1:22" x14ac:dyDescent="0.25">
      <c r="A46" s="10"/>
      <c r="B46" s="82" t="s">
        <v>1136</v>
      </c>
      <c r="C46" s="12" t="s">
        <v>299</v>
      </c>
      <c r="D46" s="30"/>
      <c r="E46" s="31">
        <v>77172</v>
      </c>
      <c r="F46" s="32" t="s">
        <v>299</v>
      </c>
      <c r="G46" s="12" t="s">
        <v>299</v>
      </c>
      <c r="H46" s="30"/>
      <c r="I46" s="31">
        <v>77172</v>
      </c>
      <c r="J46" s="32" t="s">
        <v>299</v>
      </c>
      <c r="K46" s="12" t="s">
        <v>299</v>
      </c>
      <c r="L46" s="32"/>
      <c r="M46" s="81" t="s">
        <v>480</v>
      </c>
      <c r="N46" s="32" t="s">
        <v>299</v>
      </c>
      <c r="O46" s="12" t="s">
        <v>299</v>
      </c>
      <c r="P46" s="32"/>
      <c r="Q46" s="81" t="s">
        <v>480</v>
      </c>
      <c r="R46" s="32" t="s">
        <v>299</v>
      </c>
    </row>
    <row r="47" spans="1:22" ht="15.75" thickBot="1" x14ac:dyDescent="0.3">
      <c r="A47" s="10"/>
      <c r="B47" s="88" t="s">
        <v>1137</v>
      </c>
      <c r="C47" s="21" t="s">
        <v>299</v>
      </c>
      <c r="D47" s="25"/>
      <c r="E47" s="26">
        <v>5</v>
      </c>
      <c r="F47" s="27" t="s">
        <v>299</v>
      </c>
      <c r="G47" s="21" t="s">
        <v>299</v>
      </c>
      <c r="H47" s="25"/>
      <c r="I47" s="26">
        <v>5</v>
      </c>
      <c r="J47" s="27" t="s">
        <v>299</v>
      </c>
      <c r="K47" s="21" t="s">
        <v>299</v>
      </c>
      <c r="L47" s="27"/>
      <c r="M47" s="80" t="s">
        <v>480</v>
      </c>
      <c r="N47" s="27" t="s">
        <v>299</v>
      </c>
      <c r="O47" s="21" t="s">
        <v>299</v>
      </c>
      <c r="P47" s="27"/>
      <c r="Q47" s="80" t="s">
        <v>480</v>
      </c>
      <c r="R47" s="27" t="s">
        <v>299</v>
      </c>
    </row>
    <row r="48" spans="1:22" x14ac:dyDescent="0.25">
      <c r="A48" s="10"/>
      <c r="B48" s="63"/>
      <c r="C48" s="63" t="s">
        <v>299</v>
      </c>
      <c r="D48" s="64"/>
      <c r="E48" s="64"/>
      <c r="F48" s="63"/>
      <c r="G48" s="63" t="s">
        <v>299</v>
      </c>
      <c r="H48" s="64"/>
      <c r="I48" s="64"/>
      <c r="J48" s="63"/>
      <c r="K48" s="63" t="s">
        <v>299</v>
      </c>
      <c r="L48" s="64"/>
      <c r="M48" s="64"/>
      <c r="N48" s="63"/>
      <c r="O48" s="63" t="s">
        <v>299</v>
      </c>
      <c r="P48" s="64"/>
      <c r="Q48" s="64"/>
      <c r="R48" s="63"/>
    </row>
    <row r="49" spans="1:18" ht="15.75" thickBot="1" x14ac:dyDescent="0.3">
      <c r="A49" s="10"/>
      <c r="B49" s="119" t="s">
        <v>1138</v>
      </c>
      <c r="C49" s="12" t="s">
        <v>299</v>
      </c>
      <c r="D49" s="30"/>
      <c r="E49" s="31">
        <v>158775</v>
      </c>
      <c r="F49" s="32" t="s">
        <v>299</v>
      </c>
      <c r="G49" s="12" t="s">
        <v>299</v>
      </c>
      <c r="H49" s="30"/>
      <c r="I49" s="31">
        <v>158775</v>
      </c>
      <c r="J49" s="32" t="s">
        <v>299</v>
      </c>
      <c r="K49" s="12" t="s">
        <v>299</v>
      </c>
      <c r="L49" s="32"/>
      <c r="M49" s="81" t="s">
        <v>480</v>
      </c>
      <c r="N49" s="32" t="s">
        <v>299</v>
      </c>
      <c r="O49" s="12" t="s">
        <v>299</v>
      </c>
      <c r="P49" s="32"/>
      <c r="Q49" s="81" t="s">
        <v>480</v>
      </c>
      <c r="R49" s="32" t="s">
        <v>299</v>
      </c>
    </row>
    <row r="50" spans="1:18" x14ac:dyDescent="0.25">
      <c r="A50" s="10"/>
      <c r="B50" s="63"/>
      <c r="C50" s="63" t="s">
        <v>299</v>
      </c>
      <c r="D50" s="64"/>
      <c r="E50" s="64"/>
      <c r="F50" s="63"/>
      <c r="G50" s="63" t="s">
        <v>299</v>
      </c>
      <c r="H50" s="64"/>
      <c r="I50" s="64"/>
      <c r="J50" s="63"/>
      <c r="K50" s="63" t="s">
        <v>299</v>
      </c>
      <c r="L50" s="64"/>
      <c r="M50" s="64"/>
      <c r="N50" s="63"/>
      <c r="O50" s="63" t="s">
        <v>299</v>
      </c>
      <c r="P50" s="64"/>
      <c r="Q50" s="64"/>
      <c r="R50" s="63"/>
    </row>
    <row r="51" spans="1:18" x14ac:dyDescent="0.25">
      <c r="A51" s="10"/>
      <c r="B51" s="77" t="s">
        <v>1139</v>
      </c>
      <c r="C51" s="21" t="s">
        <v>299</v>
      </c>
      <c r="D51" s="20"/>
      <c r="E51" s="20"/>
      <c r="F51" s="20"/>
      <c r="G51" s="21" t="s">
        <v>299</v>
      </c>
      <c r="H51" s="20"/>
      <c r="I51" s="20"/>
      <c r="J51" s="20"/>
      <c r="K51" s="21" t="s">
        <v>299</v>
      </c>
      <c r="L51" s="20"/>
      <c r="M51" s="20"/>
      <c r="N51" s="20"/>
      <c r="O51" s="21" t="s">
        <v>299</v>
      </c>
      <c r="P51" s="20"/>
      <c r="Q51" s="20"/>
      <c r="R51" s="20"/>
    </row>
    <row r="52" spans="1:18" x14ac:dyDescent="0.25">
      <c r="A52" s="10"/>
      <c r="B52" s="82" t="s">
        <v>1145</v>
      </c>
      <c r="C52" s="12" t="s">
        <v>299</v>
      </c>
      <c r="D52" s="30" t="s">
        <v>360</v>
      </c>
      <c r="E52" s="79">
        <v>25</v>
      </c>
      <c r="F52" s="32" t="s">
        <v>299</v>
      </c>
      <c r="G52" s="12" t="s">
        <v>299</v>
      </c>
      <c r="H52" s="30" t="s">
        <v>360</v>
      </c>
      <c r="I52" s="79" t="s">
        <v>480</v>
      </c>
      <c r="J52" s="32" t="s">
        <v>299</v>
      </c>
      <c r="K52" s="12" t="s">
        <v>299</v>
      </c>
      <c r="L52" s="30" t="s">
        <v>360</v>
      </c>
      <c r="M52" s="79">
        <v>25</v>
      </c>
      <c r="N52" s="32" t="s">
        <v>299</v>
      </c>
      <c r="O52" s="12" t="s">
        <v>299</v>
      </c>
      <c r="P52" s="30" t="s">
        <v>360</v>
      </c>
      <c r="Q52" s="79" t="s">
        <v>480</v>
      </c>
      <c r="R52" s="32" t="s">
        <v>299</v>
      </c>
    </row>
    <row r="53" spans="1:18" ht="15.75" thickBot="1" x14ac:dyDescent="0.3">
      <c r="A53" s="10"/>
      <c r="B53" s="88" t="s">
        <v>1143</v>
      </c>
      <c r="C53" s="21" t="s">
        <v>299</v>
      </c>
      <c r="D53" s="25"/>
      <c r="E53" s="26">
        <v>272</v>
      </c>
      <c r="F53" s="27" t="s">
        <v>299</v>
      </c>
      <c r="G53" s="21" t="s">
        <v>299</v>
      </c>
      <c r="H53" s="25"/>
      <c r="I53" s="26" t="s">
        <v>480</v>
      </c>
      <c r="J53" s="27" t="s">
        <v>299</v>
      </c>
      <c r="K53" s="21" t="s">
        <v>299</v>
      </c>
      <c r="L53" s="25"/>
      <c r="M53" s="26">
        <v>272</v>
      </c>
      <c r="N53" s="27" t="s">
        <v>299</v>
      </c>
      <c r="O53" s="21" t="s">
        <v>299</v>
      </c>
      <c r="P53" s="25"/>
      <c r="Q53" s="26" t="s">
        <v>480</v>
      </c>
      <c r="R53" s="27" t="s">
        <v>299</v>
      </c>
    </row>
    <row r="54" spans="1:18" x14ac:dyDescent="0.25">
      <c r="A54" s="10"/>
      <c r="B54" s="63"/>
      <c r="C54" s="63" t="s">
        <v>299</v>
      </c>
      <c r="D54" s="64"/>
      <c r="E54" s="64"/>
      <c r="F54" s="63"/>
      <c r="G54" s="63" t="s">
        <v>299</v>
      </c>
      <c r="H54" s="64"/>
      <c r="I54" s="64"/>
      <c r="J54" s="63"/>
      <c r="K54" s="63" t="s">
        <v>299</v>
      </c>
      <c r="L54" s="64"/>
      <c r="M54" s="64"/>
      <c r="N54" s="63"/>
      <c r="O54" s="63" t="s">
        <v>299</v>
      </c>
      <c r="P54" s="64"/>
      <c r="Q54" s="64"/>
      <c r="R54" s="63"/>
    </row>
    <row r="55" spans="1:18" ht="15.75" thickBot="1" x14ac:dyDescent="0.3">
      <c r="A55" s="10"/>
      <c r="B55" s="119" t="s">
        <v>1141</v>
      </c>
      <c r="C55" s="12" t="s">
        <v>299</v>
      </c>
      <c r="D55" s="30"/>
      <c r="E55" s="79">
        <v>297</v>
      </c>
      <c r="F55" s="32" t="s">
        <v>299</v>
      </c>
      <c r="G55" s="12" t="s">
        <v>299</v>
      </c>
      <c r="H55" s="32"/>
      <c r="I55" s="81" t="s">
        <v>480</v>
      </c>
      <c r="J55" s="32" t="s">
        <v>299</v>
      </c>
      <c r="K55" s="12" t="s">
        <v>299</v>
      </c>
      <c r="L55" s="30"/>
      <c r="M55" s="79">
        <v>297</v>
      </c>
      <c r="N55" s="32" t="s">
        <v>299</v>
      </c>
      <c r="O55" s="12" t="s">
        <v>299</v>
      </c>
      <c r="P55" s="32"/>
      <c r="Q55" s="81" t="s">
        <v>480</v>
      </c>
      <c r="R55" s="32" t="s">
        <v>299</v>
      </c>
    </row>
    <row r="56" spans="1:18" x14ac:dyDescent="0.25">
      <c r="A56" s="10"/>
      <c r="B56" s="63"/>
      <c r="C56" s="63" t="s">
        <v>299</v>
      </c>
      <c r="D56" s="64"/>
      <c r="E56" s="64"/>
      <c r="F56" s="63"/>
      <c r="G56" s="63" t="s">
        <v>299</v>
      </c>
      <c r="H56" s="64"/>
      <c r="I56" s="64"/>
      <c r="J56" s="63"/>
      <c r="K56" s="63" t="s">
        <v>299</v>
      </c>
      <c r="L56" s="64"/>
      <c r="M56" s="64"/>
      <c r="N56" s="63"/>
      <c r="O56" s="63" t="s">
        <v>299</v>
      </c>
      <c r="P56" s="64"/>
      <c r="Q56" s="64"/>
      <c r="R56" s="63"/>
    </row>
    <row r="57" spans="1:18" ht="15.75" thickBot="1" x14ac:dyDescent="0.3">
      <c r="A57" s="10"/>
      <c r="B57" s="19" t="s">
        <v>169</v>
      </c>
      <c r="C57" s="21" t="s">
        <v>299</v>
      </c>
      <c r="D57" s="25" t="s">
        <v>360</v>
      </c>
      <c r="E57" s="34">
        <v>159072</v>
      </c>
      <c r="F57" s="27" t="s">
        <v>299</v>
      </c>
      <c r="G57" s="21" t="s">
        <v>299</v>
      </c>
      <c r="H57" s="25" t="s">
        <v>360</v>
      </c>
      <c r="I57" s="34">
        <v>158775</v>
      </c>
      <c r="J57" s="27" t="s">
        <v>299</v>
      </c>
      <c r="K57" s="21" t="s">
        <v>299</v>
      </c>
      <c r="L57" s="25" t="s">
        <v>360</v>
      </c>
      <c r="M57" s="26">
        <v>297</v>
      </c>
      <c r="N57" s="27" t="s">
        <v>299</v>
      </c>
      <c r="O57" s="21" t="s">
        <v>299</v>
      </c>
      <c r="P57" s="25" t="s">
        <v>360</v>
      </c>
      <c r="Q57" s="26" t="s">
        <v>480</v>
      </c>
      <c r="R57" s="27" t="s">
        <v>299</v>
      </c>
    </row>
    <row r="58" spans="1:18" ht="15.75" thickTop="1" x14ac:dyDescent="0.25">
      <c r="A58" s="10"/>
      <c r="B58" s="63"/>
      <c r="C58" s="63" t="s">
        <v>299</v>
      </c>
      <c r="D58" s="66"/>
      <c r="E58" s="66"/>
      <c r="F58" s="63"/>
      <c r="G58" s="63" t="s">
        <v>299</v>
      </c>
      <c r="H58" s="66"/>
      <c r="I58" s="66"/>
      <c r="J58" s="63"/>
      <c r="K58" s="63" t="s">
        <v>299</v>
      </c>
      <c r="L58" s="66"/>
      <c r="M58" s="66"/>
      <c r="N58" s="63"/>
      <c r="O58" s="63" t="s">
        <v>299</v>
      </c>
      <c r="P58" s="66"/>
      <c r="Q58" s="66"/>
      <c r="R58" s="63"/>
    </row>
    <row r="59" spans="1:18" x14ac:dyDescent="0.25">
      <c r="A59" s="10"/>
      <c r="B59" s="11" t="s">
        <v>1142</v>
      </c>
      <c r="C59" s="12" t="s">
        <v>299</v>
      </c>
      <c r="D59" s="4"/>
      <c r="E59" s="4"/>
      <c r="F59" s="4"/>
      <c r="G59" s="12" t="s">
        <v>299</v>
      </c>
      <c r="H59" s="4"/>
      <c r="I59" s="4"/>
      <c r="J59" s="4"/>
      <c r="K59" s="12" t="s">
        <v>299</v>
      </c>
      <c r="L59" s="4"/>
      <c r="M59" s="4"/>
      <c r="N59" s="4"/>
      <c r="O59" s="12" t="s">
        <v>299</v>
      </c>
      <c r="P59" s="4"/>
      <c r="Q59" s="4"/>
      <c r="R59" s="4"/>
    </row>
    <row r="60" spans="1:18" x14ac:dyDescent="0.25">
      <c r="A60" s="10"/>
      <c r="B60" s="77" t="s">
        <v>1139</v>
      </c>
      <c r="C60" s="21" t="s">
        <v>299</v>
      </c>
      <c r="D60" s="20"/>
      <c r="E60" s="20"/>
      <c r="F60" s="20"/>
      <c r="G60" s="21" t="s">
        <v>299</v>
      </c>
      <c r="H60" s="20"/>
      <c r="I60" s="20"/>
      <c r="J60" s="20"/>
      <c r="K60" s="21" t="s">
        <v>299</v>
      </c>
      <c r="L60" s="20"/>
      <c r="M60" s="20"/>
      <c r="N60" s="20"/>
      <c r="O60" s="21" t="s">
        <v>299</v>
      </c>
      <c r="P60" s="20"/>
      <c r="Q60" s="20"/>
      <c r="R60" s="20"/>
    </row>
    <row r="61" spans="1:18" ht="15.75" thickBot="1" x14ac:dyDescent="0.3">
      <c r="A61" s="10"/>
      <c r="B61" s="82" t="s">
        <v>1140</v>
      </c>
      <c r="C61" s="12" t="s">
        <v>299</v>
      </c>
      <c r="D61" s="30" t="s">
        <v>360</v>
      </c>
      <c r="E61" s="79">
        <v>2</v>
      </c>
      <c r="F61" s="32" t="s">
        <v>299</v>
      </c>
      <c r="G61" s="12" t="s">
        <v>299</v>
      </c>
      <c r="H61" s="30" t="s">
        <v>360</v>
      </c>
      <c r="I61" s="79" t="s">
        <v>480</v>
      </c>
      <c r="J61" s="32" t="s">
        <v>299</v>
      </c>
      <c r="K61" s="12" t="s">
        <v>299</v>
      </c>
      <c r="L61" s="30" t="s">
        <v>360</v>
      </c>
      <c r="M61" s="79">
        <v>2</v>
      </c>
      <c r="N61" s="32" t="s">
        <v>299</v>
      </c>
      <c r="O61" s="12" t="s">
        <v>299</v>
      </c>
      <c r="P61" s="30" t="s">
        <v>360</v>
      </c>
      <c r="Q61" s="79" t="s">
        <v>480</v>
      </c>
      <c r="R61" s="32" t="s">
        <v>299</v>
      </c>
    </row>
    <row r="62" spans="1:18" x14ac:dyDescent="0.25">
      <c r="A62" s="10"/>
      <c r="B62" s="63"/>
      <c r="C62" s="63" t="s">
        <v>299</v>
      </c>
      <c r="D62" s="64"/>
      <c r="E62" s="64"/>
      <c r="F62" s="63"/>
      <c r="G62" s="63" t="s">
        <v>299</v>
      </c>
      <c r="H62" s="64"/>
      <c r="I62" s="64"/>
      <c r="J62" s="63"/>
      <c r="K62" s="63" t="s">
        <v>299</v>
      </c>
      <c r="L62" s="64"/>
      <c r="M62" s="64"/>
      <c r="N62" s="63"/>
      <c r="O62" s="63" t="s">
        <v>299</v>
      </c>
      <c r="P62" s="64"/>
      <c r="Q62" s="64"/>
      <c r="R62" s="63"/>
    </row>
    <row r="63" spans="1:18" ht="15.75" thickBot="1" x14ac:dyDescent="0.3">
      <c r="A63" s="10"/>
      <c r="B63" s="120" t="s">
        <v>1141</v>
      </c>
      <c r="C63" s="21" t="s">
        <v>299</v>
      </c>
      <c r="D63" s="25"/>
      <c r="E63" s="26">
        <v>2</v>
      </c>
      <c r="F63" s="27" t="s">
        <v>299</v>
      </c>
      <c r="G63" s="21" t="s">
        <v>299</v>
      </c>
      <c r="H63" s="27"/>
      <c r="I63" s="80" t="s">
        <v>480</v>
      </c>
      <c r="J63" s="27" t="s">
        <v>299</v>
      </c>
      <c r="K63" s="21" t="s">
        <v>299</v>
      </c>
      <c r="L63" s="25"/>
      <c r="M63" s="26">
        <v>2</v>
      </c>
      <c r="N63" s="27" t="s">
        <v>299</v>
      </c>
      <c r="O63" s="21" t="s">
        <v>299</v>
      </c>
      <c r="P63" s="27"/>
      <c r="Q63" s="80" t="s">
        <v>480</v>
      </c>
      <c r="R63" s="27" t="s">
        <v>299</v>
      </c>
    </row>
    <row r="64" spans="1:18" x14ac:dyDescent="0.25">
      <c r="A64" s="10"/>
      <c r="B64" s="63"/>
      <c r="C64" s="63" t="s">
        <v>299</v>
      </c>
      <c r="D64" s="64"/>
      <c r="E64" s="64"/>
      <c r="F64" s="63"/>
      <c r="G64" s="63" t="s">
        <v>299</v>
      </c>
      <c r="H64" s="64"/>
      <c r="I64" s="64"/>
      <c r="J64" s="63"/>
      <c r="K64" s="63" t="s">
        <v>299</v>
      </c>
      <c r="L64" s="64"/>
      <c r="M64" s="64"/>
      <c r="N64" s="63"/>
      <c r="O64" s="63" t="s">
        <v>299</v>
      </c>
      <c r="P64" s="64"/>
      <c r="Q64" s="64"/>
      <c r="R64" s="63"/>
    </row>
    <row r="65" spans="1:22" ht="15.75" thickBot="1" x14ac:dyDescent="0.3">
      <c r="A65" s="10"/>
      <c r="B65" s="11" t="s">
        <v>169</v>
      </c>
      <c r="C65" s="12" t="s">
        <v>299</v>
      </c>
      <c r="D65" s="30" t="s">
        <v>360</v>
      </c>
      <c r="E65" s="79">
        <v>2</v>
      </c>
      <c r="F65" s="32" t="s">
        <v>299</v>
      </c>
      <c r="G65" s="12" t="s">
        <v>299</v>
      </c>
      <c r="H65" s="30" t="s">
        <v>360</v>
      </c>
      <c r="I65" s="79" t="s">
        <v>480</v>
      </c>
      <c r="J65" s="32" t="s">
        <v>299</v>
      </c>
      <c r="K65" s="12" t="s">
        <v>299</v>
      </c>
      <c r="L65" s="30" t="s">
        <v>360</v>
      </c>
      <c r="M65" s="79">
        <v>2</v>
      </c>
      <c r="N65" s="32" t="s">
        <v>299</v>
      </c>
      <c r="O65" s="12" t="s">
        <v>299</v>
      </c>
      <c r="P65" s="30" t="s">
        <v>360</v>
      </c>
      <c r="Q65" s="79" t="s">
        <v>480</v>
      </c>
      <c r="R65" s="32" t="s">
        <v>299</v>
      </c>
    </row>
    <row r="66" spans="1:22" ht="15.75" thickTop="1" x14ac:dyDescent="0.25">
      <c r="A66" s="10"/>
      <c r="B66" s="63"/>
      <c r="C66" s="63" t="s">
        <v>299</v>
      </c>
      <c r="D66" s="66"/>
      <c r="E66" s="66"/>
      <c r="F66" s="63"/>
      <c r="G66" s="63" t="s">
        <v>299</v>
      </c>
      <c r="H66" s="66"/>
      <c r="I66" s="66"/>
      <c r="J66" s="63"/>
      <c r="K66" s="63" t="s">
        <v>299</v>
      </c>
      <c r="L66" s="66"/>
      <c r="M66" s="66"/>
      <c r="N66" s="63"/>
      <c r="O66" s="63" t="s">
        <v>299</v>
      </c>
      <c r="P66" s="66"/>
      <c r="Q66" s="66"/>
      <c r="R66" s="63"/>
    </row>
    <row r="67" spans="1:22" ht="15" customHeight="1" x14ac:dyDescent="0.25">
      <c r="A67" s="10" t="s">
        <v>1403</v>
      </c>
      <c r="B67" s="45" t="s">
        <v>4</v>
      </c>
      <c r="C67" s="45"/>
      <c r="D67" s="45"/>
      <c r="E67" s="45"/>
      <c r="F67" s="45"/>
      <c r="G67" s="45"/>
      <c r="H67" s="45"/>
      <c r="I67" s="45"/>
      <c r="J67" s="45"/>
      <c r="K67" s="45"/>
      <c r="L67" s="45"/>
      <c r="M67" s="45"/>
      <c r="N67" s="45"/>
      <c r="O67" s="45"/>
      <c r="P67" s="45"/>
      <c r="Q67" s="45"/>
      <c r="R67" s="45"/>
      <c r="S67" s="45"/>
      <c r="T67" s="45"/>
      <c r="U67" s="45"/>
      <c r="V67" s="45"/>
    </row>
    <row r="68" spans="1:22" x14ac:dyDescent="0.25">
      <c r="A68" s="10"/>
      <c r="B68" s="70" t="s">
        <v>1152</v>
      </c>
      <c r="C68" s="70"/>
      <c r="D68" s="70"/>
      <c r="E68" s="70"/>
      <c r="F68" s="70"/>
      <c r="G68" s="70"/>
      <c r="H68" s="70"/>
      <c r="I68" s="70"/>
      <c r="J68" s="70"/>
      <c r="K68" s="70"/>
      <c r="L68" s="70"/>
      <c r="M68" s="70"/>
      <c r="N68" s="70"/>
      <c r="O68" s="70"/>
      <c r="P68" s="70"/>
      <c r="Q68" s="70"/>
      <c r="R68" s="70"/>
      <c r="S68" s="70"/>
      <c r="T68" s="70"/>
      <c r="U68" s="70"/>
      <c r="V68" s="70"/>
    </row>
    <row r="69" spans="1:22" x14ac:dyDescent="0.25">
      <c r="A69" s="10"/>
      <c r="B69" s="71"/>
      <c r="C69" s="71"/>
      <c r="D69" s="71"/>
      <c r="E69" s="71"/>
      <c r="F69" s="71"/>
      <c r="G69" s="71"/>
      <c r="H69" s="71"/>
      <c r="I69" s="71"/>
      <c r="J69" s="71"/>
      <c r="K69" s="71"/>
      <c r="L69" s="71"/>
      <c r="M69" s="71"/>
      <c r="N69" s="71"/>
      <c r="O69" s="71"/>
      <c r="P69" s="71"/>
      <c r="Q69" s="71"/>
      <c r="R69" s="71"/>
      <c r="S69" s="71"/>
      <c r="T69" s="71"/>
      <c r="U69" s="71"/>
      <c r="V69" s="71"/>
    </row>
    <row r="70" spans="1:22" x14ac:dyDescent="0.25">
      <c r="A70" s="10"/>
      <c r="B70" s="4"/>
      <c r="C70" s="4"/>
      <c r="D70" s="4"/>
      <c r="E70" s="4"/>
      <c r="F70" s="4"/>
      <c r="G70" s="4"/>
      <c r="H70" s="4"/>
      <c r="I70" s="4"/>
      <c r="J70" s="4"/>
      <c r="K70" s="4"/>
      <c r="L70" s="4"/>
      <c r="M70" s="4"/>
      <c r="N70" s="4"/>
      <c r="O70" s="4"/>
      <c r="P70" s="4"/>
      <c r="Q70" s="4"/>
      <c r="R70" s="4"/>
      <c r="S70" s="4"/>
      <c r="T70" s="4"/>
      <c r="U70" s="4"/>
      <c r="V70" s="4"/>
    </row>
    <row r="71" spans="1:22" ht="15.75" thickBot="1" x14ac:dyDescent="0.3">
      <c r="A71" s="10"/>
      <c r="B71" s="12"/>
      <c r="C71" s="12" t="s">
        <v>299</v>
      </c>
      <c r="D71" s="67" t="s">
        <v>354</v>
      </c>
      <c r="E71" s="67"/>
      <c r="F71" s="67"/>
      <c r="G71" s="67"/>
      <c r="H71" s="67"/>
      <c r="I71" s="67"/>
      <c r="J71" s="67"/>
      <c r="K71" s="67"/>
      <c r="L71" s="67"/>
      <c r="M71" s="67"/>
      <c r="N71" s="67"/>
      <c r="O71" s="67"/>
      <c r="P71" s="67"/>
      <c r="Q71" s="67"/>
      <c r="R71" s="67"/>
      <c r="S71" s="67"/>
      <c r="T71" s="67"/>
      <c r="U71" s="67"/>
      <c r="V71" s="12"/>
    </row>
    <row r="72" spans="1:22" ht="15.75" thickBot="1" x14ac:dyDescent="0.3">
      <c r="A72" s="10"/>
      <c r="B72" s="12"/>
      <c r="C72" s="12" t="s">
        <v>299</v>
      </c>
      <c r="D72" s="68">
        <v>2013</v>
      </c>
      <c r="E72" s="68"/>
      <c r="F72" s="68"/>
      <c r="G72" s="68"/>
      <c r="H72" s="68"/>
      <c r="I72" s="68"/>
      <c r="J72" s="68"/>
      <c r="K72" s="68"/>
      <c r="L72" s="68"/>
      <c r="M72" s="68"/>
      <c r="N72" s="68"/>
      <c r="O72" s="68"/>
      <c r="P72" s="68"/>
      <c r="Q72" s="68"/>
      <c r="R72" s="68"/>
      <c r="S72" s="68"/>
      <c r="T72" s="68"/>
      <c r="U72" s="68"/>
      <c r="V72" s="12"/>
    </row>
    <row r="73" spans="1:22" x14ac:dyDescent="0.25">
      <c r="A73" s="10"/>
      <c r="B73" s="84"/>
      <c r="C73" s="84" t="s">
        <v>299</v>
      </c>
      <c r="D73" s="92" t="s">
        <v>169</v>
      </c>
      <c r="E73" s="92"/>
      <c r="F73" s="87"/>
      <c r="G73" s="87" t="s">
        <v>299</v>
      </c>
      <c r="H73" s="92" t="s">
        <v>932</v>
      </c>
      <c r="I73" s="92"/>
      <c r="J73" s="87"/>
      <c r="K73" s="87" t="s">
        <v>299</v>
      </c>
      <c r="L73" s="92" t="s">
        <v>933</v>
      </c>
      <c r="M73" s="92"/>
      <c r="N73" s="87"/>
      <c r="O73" s="87" t="s">
        <v>299</v>
      </c>
      <c r="P73" s="92" t="s">
        <v>934</v>
      </c>
      <c r="Q73" s="92"/>
      <c r="R73" s="87"/>
      <c r="S73" s="87" t="s">
        <v>299</v>
      </c>
      <c r="T73" s="92" t="s">
        <v>1153</v>
      </c>
      <c r="U73" s="92"/>
      <c r="V73" s="84"/>
    </row>
    <row r="74" spans="1:22" ht="19.5" customHeight="1" thickBot="1" x14ac:dyDescent="0.3">
      <c r="A74" s="10"/>
      <c r="B74" s="84"/>
      <c r="C74" s="84"/>
      <c r="D74" s="67"/>
      <c r="E74" s="67"/>
      <c r="F74" s="84"/>
      <c r="G74" s="84"/>
      <c r="H74" s="67"/>
      <c r="I74" s="67"/>
      <c r="J74" s="84"/>
      <c r="K74" s="84"/>
      <c r="L74" s="67"/>
      <c r="M74" s="67"/>
      <c r="N74" s="84"/>
      <c r="O74" s="84"/>
      <c r="P74" s="67"/>
      <c r="Q74" s="67"/>
      <c r="R74" s="84"/>
      <c r="S74" s="84"/>
      <c r="T74" s="67" t="s">
        <v>1154</v>
      </c>
      <c r="U74" s="67"/>
      <c r="V74" s="84"/>
    </row>
    <row r="75" spans="1:22" x14ac:dyDescent="0.25">
      <c r="A75" s="10"/>
      <c r="B75" s="50" t="s">
        <v>1133</v>
      </c>
      <c r="C75" s="21" t="s">
        <v>299</v>
      </c>
      <c r="D75" s="20"/>
      <c r="E75" s="20"/>
      <c r="F75" s="20"/>
      <c r="G75" s="21" t="s">
        <v>299</v>
      </c>
      <c r="H75" s="20"/>
      <c r="I75" s="20"/>
      <c r="J75" s="20"/>
      <c r="K75" s="21" t="s">
        <v>299</v>
      </c>
      <c r="L75" s="20"/>
      <c r="M75" s="20"/>
      <c r="N75" s="20"/>
      <c r="O75" s="21" t="s">
        <v>299</v>
      </c>
      <c r="P75" s="20"/>
      <c r="Q75" s="20"/>
      <c r="R75" s="20"/>
      <c r="S75" s="21" t="s">
        <v>299</v>
      </c>
      <c r="T75" s="20"/>
      <c r="U75" s="20"/>
      <c r="V75" s="20"/>
    </row>
    <row r="76" spans="1:22" x14ac:dyDescent="0.25">
      <c r="A76" s="10"/>
      <c r="B76" s="65" t="s">
        <v>35</v>
      </c>
      <c r="C76" s="12" t="s">
        <v>299</v>
      </c>
      <c r="D76" s="9" t="s">
        <v>360</v>
      </c>
      <c r="E76" s="58">
        <v>779042</v>
      </c>
      <c r="F76" s="59" t="s">
        <v>299</v>
      </c>
      <c r="G76" s="12" t="s">
        <v>299</v>
      </c>
      <c r="H76" s="9" t="s">
        <v>360</v>
      </c>
      <c r="I76" s="90" t="s">
        <v>501</v>
      </c>
      <c r="J76" s="59" t="s">
        <v>299</v>
      </c>
      <c r="K76" s="12" t="s">
        <v>299</v>
      </c>
      <c r="L76" s="9" t="s">
        <v>360</v>
      </c>
      <c r="M76" s="58">
        <v>779042</v>
      </c>
      <c r="N76" s="59" t="s">
        <v>299</v>
      </c>
      <c r="O76" s="12" t="s">
        <v>299</v>
      </c>
      <c r="P76" s="9" t="s">
        <v>360</v>
      </c>
      <c r="Q76" s="90" t="s">
        <v>480</v>
      </c>
      <c r="R76" s="59" t="s">
        <v>299</v>
      </c>
      <c r="S76" s="12" t="s">
        <v>299</v>
      </c>
      <c r="T76" s="9" t="s">
        <v>360</v>
      </c>
      <c r="U76" s="90" t="s">
        <v>1155</v>
      </c>
      <c r="V76" s="59" t="s">
        <v>416</v>
      </c>
    </row>
    <row r="77" spans="1:22" x14ac:dyDescent="0.25">
      <c r="A77" s="10"/>
      <c r="B77" s="72" t="s">
        <v>53</v>
      </c>
      <c r="C77" s="21" t="s">
        <v>299</v>
      </c>
      <c r="D77" s="51"/>
      <c r="E77" s="52">
        <v>132010</v>
      </c>
      <c r="F77" s="53" t="s">
        <v>299</v>
      </c>
      <c r="G77" s="21" t="s">
        <v>299</v>
      </c>
      <c r="H77" s="53"/>
      <c r="I77" s="107" t="s">
        <v>480</v>
      </c>
      <c r="J77" s="53" t="s">
        <v>299</v>
      </c>
      <c r="K77" s="21" t="s">
        <v>299</v>
      </c>
      <c r="L77" s="53"/>
      <c r="M77" s="107" t="s">
        <v>480</v>
      </c>
      <c r="N77" s="53" t="s">
        <v>299</v>
      </c>
      <c r="O77" s="21" t="s">
        <v>299</v>
      </c>
      <c r="P77" s="51"/>
      <c r="Q77" s="52">
        <v>132010</v>
      </c>
      <c r="R77" s="53" t="s">
        <v>299</v>
      </c>
      <c r="S77" s="21" t="s">
        <v>299</v>
      </c>
      <c r="T77" s="51"/>
      <c r="U77" s="89" t="s">
        <v>1156</v>
      </c>
      <c r="V77" s="53" t="s">
        <v>416</v>
      </c>
    </row>
    <row r="78" spans="1:22" x14ac:dyDescent="0.25">
      <c r="A78" s="10"/>
      <c r="B78" s="65" t="s">
        <v>56</v>
      </c>
      <c r="C78" s="12" t="s">
        <v>299</v>
      </c>
      <c r="D78" s="9"/>
      <c r="E78" s="58">
        <v>7855</v>
      </c>
      <c r="F78" s="59" t="s">
        <v>299</v>
      </c>
      <c r="G78" s="12" t="s">
        <v>299</v>
      </c>
      <c r="H78" s="59"/>
      <c r="I78" s="106" t="s">
        <v>480</v>
      </c>
      <c r="J78" s="59" t="s">
        <v>299</v>
      </c>
      <c r="K78" s="12" t="s">
        <v>299</v>
      </c>
      <c r="L78" s="59"/>
      <c r="M78" s="106" t="s">
        <v>480</v>
      </c>
      <c r="N78" s="59" t="s">
        <v>299</v>
      </c>
      <c r="O78" s="12" t="s">
        <v>299</v>
      </c>
      <c r="P78" s="9"/>
      <c r="Q78" s="58">
        <v>7855</v>
      </c>
      <c r="R78" s="59" t="s">
        <v>299</v>
      </c>
      <c r="S78" s="12" t="s">
        <v>299</v>
      </c>
      <c r="T78" s="9"/>
      <c r="U78" s="90" t="s">
        <v>552</v>
      </c>
      <c r="V78" s="59" t="s">
        <v>416</v>
      </c>
    </row>
    <row r="79" spans="1:22" x14ac:dyDescent="0.25">
      <c r="A79" s="10"/>
      <c r="B79" s="72" t="s">
        <v>1157</v>
      </c>
      <c r="C79" s="21" t="s">
        <v>299</v>
      </c>
      <c r="D79" s="53"/>
      <c r="E79" s="107" t="s">
        <v>480</v>
      </c>
      <c r="F79" s="53" t="s">
        <v>299</v>
      </c>
      <c r="G79" s="21" t="s">
        <v>299</v>
      </c>
      <c r="H79" s="53"/>
      <c r="I79" s="107" t="s">
        <v>480</v>
      </c>
      <c r="J79" s="53" t="s">
        <v>299</v>
      </c>
      <c r="K79" s="21" t="s">
        <v>299</v>
      </c>
      <c r="L79" s="53"/>
      <c r="M79" s="107" t="s">
        <v>480</v>
      </c>
      <c r="N79" s="53" t="s">
        <v>299</v>
      </c>
      <c r="O79" s="21" t="s">
        <v>299</v>
      </c>
      <c r="P79" s="53"/>
      <c r="Q79" s="107" t="s">
        <v>480</v>
      </c>
      <c r="R79" s="53" t="s">
        <v>299</v>
      </c>
      <c r="S79" s="21" t="s">
        <v>299</v>
      </c>
      <c r="T79" s="51"/>
      <c r="U79" s="89" t="s">
        <v>1158</v>
      </c>
      <c r="V79" s="53" t="s">
        <v>416</v>
      </c>
    </row>
    <row r="80" spans="1:22" ht="15" customHeight="1" x14ac:dyDescent="0.25">
      <c r="A80" s="10" t="s">
        <v>1404</v>
      </c>
      <c r="B80" s="45" t="s">
        <v>4</v>
      </c>
      <c r="C80" s="45"/>
      <c r="D80" s="45"/>
      <c r="E80" s="45"/>
      <c r="F80" s="45"/>
      <c r="G80" s="45"/>
      <c r="H80" s="45"/>
      <c r="I80" s="45"/>
      <c r="J80" s="45"/>
      <c r="K80" s="45"/>
      <c r="L80" s="45"/>
      <c r="M80" s="45"/>
      <c r="N80" s="45"/>
      <c r="O80" s="45"/>
      <c r="P80" s="45"/>
      <c r="Q80" s="45"/>
      <c r="R80" s="45"/>
      <c r="S80" s="45"/>
      <c r="T80" s="45"/>
      <c r="U80" s="45"/>
      <c r="V80" s="45"/>
    </row>
    <row r="81" spans="1:22" x14ac:dyDescent="0.25">
      <c r="A81" s="10"/>
      <c r="B81" s="70" t="s">
        <v>1163</v>
      </c>
      <c r="C81" s="70"/>
      <c r="D81" s="70"/>
      <c r="E81" s="70"/>
      <c r="F81" s="70"/>
      <c r="G81" s="70"/>
      <c r="H81" s="70"/>
      <c r="I81" s="70"/>
      <c r="J81" s="70"/>
      <c r="K81" s="70"/>
      <c r="L81" s="70"/>
      <c r="M81" s="70"/>
      <c r="N81" s="70"/>
      <c r="O81" s="70"/>
      <c r="P81" s="70"/>
      <c r="Q81" s="70"/>
      <c r="R81" s="70"/>
      <c r="S81" s="70"/>
      <c r="T81" s="70"/>
      <c r="U81" s="70"/>
      <c r="V81" s="70"/>
    </row>
    <row r="82" spans="1:22" x14ac:dyDescent="0.25">
      <c r="A82" s="10"/>
      <c r="B82" s="71"/>
      <c r="C82" s="71"/>
      <c r="D82" s="71"/>
      <c r="E82" s="71"/>
      <c r="F82" s="71"/>
      <c r="G82" s="71"/>
      <c r="H82" s="71"/>
      <c r="I82" s="71"/>
      <c r="J82" s="71"/>
      <c r="K82" s="71"/>
      <c r="L82" s="71"/>
      <c r="M82" s="71"/>
      <c r="N82" s="71"/>
      <c r="O82" s="71"/>
      <c r="P82" s="71"/>
      <c r="Q82" s="71"/>
      <c r="R82" s="71"/>
      <c r="S82" s="71"/>
      <c r="T82" s="71"/>
      <c r="U82" s="71"/>
      <c r="V82" s="71"/>
    </row>
    <row r="83" spans="1:22" x14ac:dyDescent="0.25">
      <c r="A83" s="10"/>
      <c r="B83" s="4"/>
      <c r="C83" s="4"/>
      <c r="D83" s="4"/>
      <c r="E83" s="4"/>
      <c r="F83" s="4"/>
      <c r="G83" s="4"/>
      <c r="H83" s="4"/>
      <c r="I83" s="4"/>
      <c r="J83" s="4"/>
      <c r="K83" s="4"/>
      <c r="L83" s="4"/>
      <c r="M83" s="4"/>
      <c r="N83" s="4"/>
      <c r="O83" s="4"/>
      <c r="P83" s="4"/>
      <c r="Q83" s="4"/>
      <c r="R83" s="4"/>
      <c r="S83" s="4"/>
      <c r="T83" s="4"/>
      <c r="U83" s="4"/>
      <c r="V83" s="4"/>
    </row>
    <row r="84" spans="1:22" ht="15.75" thickBot="1" x14ac:dyDescent="0.3">
      <c r="A84" s="10"/>
      <c r="B84" s="12"/>
      <c r="C84" s="12" t="s">
        <v>299</v>
      </c>
      <c r="D84" s="67" t="s">
        <v>354</v>
      </c>
      <c r="E84" s="67"/>
      <c r="F84" s="67"/>
      <c r="G84" s="67"/>
      <c r="H84" s="67"/>
      <c r="I84" s="67"/>
      <c r="J84" s="67"/>
      <c r="K84" s="67"/>
      <c r="L84" s="67"/>
      <c r="M84" s="67"/>
      <c r="N84" s="67"/>
      <c r="O84" s="67"/>
      <c r="P84" s="67"/>
      <c r="Q84" s="67"/>
      <c r="R84" s="67"/>
      <c r="S84" s="67"/>
      <c r="T84" s="67"/>
      <c r="U84" s="67"/>
      <c r="V84" s="12"/>
    </row>
    <row r="85" spans="1:22" ht="15.75" thickBot="1" x14ac:dyDescent="0.3">
      <c r="A85" s="10"/>
      <c r="B85" s="12"/>
      <c r="C85" s="12" t="s">
        <v>299</v>
      </c>
      <c r="D85" s="68">
        <v>2014</v>
      </c>
      <c r="E85" s="68"/>
      <c r="F85" s="68"/>
      <c r="G85" s="68"/>
      <c r="H85" s="68"/>
      <c r="I85" s="68"/>
      <c r="J85" s="68"/>
      <c r="K85" s="68"/>
      <c r="L85" s="68"/>
      <c r="M85" s="68"/>
      <c r="N85" s="68"/>
      <c r="O85" s="68"/>
      <c r="P85" s="68"/>
      <c r="Q85" s="68"/>
      <c r="R85" s="68"/>
      <c r="S85" s="68"/>
      <c r="T85" s="68"/>
      <c r="U85" s="68"/>
      <c r="V85" s="12"/>
    </row>
    <row r="86" spans="1:22" x14ac:dyDescent="0.25">
      <c r="A86" s="10"/>
      <c r="B86" s="84"/>
      <c r="C86" s="84" t="s">
        <v>299</v>
      </c>
      <c r="D86" s="92" t="s">
        <v>169</v>
      </c>
      <c r="E86" s="92"/>
      <c r="F86" s="87"/>
      <c r="G86" s="87" t="s">
        <v>299</v>
      </c>
      <c r="H86" s="92" t="s">
        <v>1164</v>
      </c>
      <c r="I86" s="92"/>
      <c r="J86" s="87"/>
      <c r="K86" s="87" t="s">
        <v>299</v>
      </c>
      <c r="L86" s="92" t="s">
        <v>933</v>
      </c>
      <c r="M86" s="92"/>
      <c r="N86" s="87"/>
      <c r="O86" s="87" t="s">
        <v>299</v>
      </c>
      <c r="P86" s="92" t="s">
        <v>934</v>
      </c>
      <c r="Q86" s="92"/>
      <c r="R86" s="87"/>
      <c r="S86" s="87" t="s">
        <v>299</v>
      </c>
      <c r="T86" s="92" t="s">
        <v>1153</v>
      </c>
      <c r="U86" s="92"/>
      <c r="V86" s="84"/>
    </row>
    <row r="87" spans="1:22" ht="19.5" customHeight="1" thickBot="1" x14ac:dyDescent="0.3">
      <c r="A87" s="10"/>
      <c r="B87" s="84"/>
      <c r="C87" s="84"/>
      <c r="D87" s="67"/>
      <c r="E87" s="67"/>
      <c r="F87" s="84"/>
      <c r="G87" s="84"/>
      <c r="H87" s="67"/>
      <c r="I87" s="67"/>
      <c r="J87" s="84"/>
      <c r="K87" s="84"/>
      <c r="L87" s="67"/>
      <c r="M87" s="67"/>
      <c r="N87" s="84"/>
      <c r="O87" s="84"/>
      <c r="P87" s="67"/>
      <c r="Q87" s="67"/>
      <c r="R87" s="84"/>
      <c r="S87" s="84"/>
      <c r="T87" s="67" t="s">
        <v>1154</v>
      </c>
      <c r="U87" s="67"/>
      <c r="V87" s="84"/>
    </row>
    <row r="88" spans="1:22" x14ac:dyDescent="0.25">
      <c r="A88" s="10"/>
      <c r="B88" s="50" t="s">
        <v>1133</v>
      </c>
      <c r="C88" s="21" t="s">
        <v>299</v>
      </c>
      <c r="D88" s="20"/>
      <c r="E88" s="20"/>
      <c r="F88" s="20"/>
      <c r="G88" s="21" t="s">
        <v>299</v>
      </c>
      <c r="H88" s="20"/>
      <c r="I88" s="20"/>
      <c r="J88" s="20"/>
      <c r="K88" s="21" t="s">
        <v>299</v>
      </c>
      <c r="L88" s="20"/>
      <c r="M88" s="20"/>
      <c r="N88" s="20"/>
      <c r="O88" s="21" t="s">
        <v>299</v>
      </c>
      <c r="P88" s="20"/>
      <c r="Q88" s="20"/>
      <c r="R88" s="20"/>
      <c r="S88" s="21" t="s">
        <v>299</v>
      </c>
      <c r="T88" s="20"/>
      <c r="U88" s="20"/>
      <c r="V88" s="20"/>
    </row>
    <row r="89" spans="1:22" x14ac:dyDescent="0.25">
      <c r="A89" s="10"/>
      <c r="B89" s="65" t="s">
        <v>35</v>
      </c>
      <c r="C89" s="12" t="s">
        <v>299</v>
      </c>
      <c r="D89" s="8" t="s">
        <v>360</v>
      </c>
      <c r="E89" s="60">
        <v>836638</v>
      </c>
      <c r="F89" s="61" t="s">
        <v>299</v>
      </c>
      <c r="G89" s="12" t="s">
        <v>299</v>
      </c>
      <c r="H89" s="8" t="s">
        <v>360</v>
      </c>
      <c r="I89" s="98" t="s">
        <v>501</v>
      </c>
      <c r="J89" s="61" t="s">
        <v>299</v>
      </c>
      <c r="K89" s="12" t="s">
        <v>299</v>
      </c>
      <c r="L89" s="8" t="s">
        <v>360</v>
      </c>
      <c r="M89" s="60">
        <v>836638</v>
      </c>
      <c r="N89" s="61" t="s">
        <v>299</v>
      </c>
      <c r="O89" s="12" t="s">
        <v>299</v>
      </c>
      <c r="P89" s="8" t="s">
        <v>360</v>
      </c>
      <c r="Q89" s="98" t="s">
        <v>480</v>
      </c>
      <c r="R89" s="61" t="s">
        <v>299</v>
      </c>
      <c r="S89" s="12" t="s">
        <v>299</v>
      </c>
      <c r="T89" s="8" t="s">
        <v>360</v>
      </c>
      <c r="U89" s="98" t="s">
        <v>1165</v>
      </c>
      <c r="V89" s="61" t="s">
        <v>416</v>
      </c>
    </row>
    <row r="90" spans="1:22" x14ac:dyDescent="0.25">
      <c r="A90" s="10"/>
      <c r="B90" s="72" t="s">
        <v>53</v>
      </c>
      <c r="C90" s="21" t="s">
        <v>299</v>
      </c>
      <c r="D90" s="54"/>
      <c r="E90" s="55">
        <v>44968</v>
      </c>
      <c r="F90" s="56" t="s">
        <v>299</v>
      </c>
      <c r="G90" s="21" t="s">
        <v>299</v>
      </c>
      <c r="H90" s="56"/>
      <c r="I90" s="112" t="s">
        <v>480</v>
      </c>
      <c r="J90" s="56" t="s">
        <v>299</v>
      </c>
      <c r="K90" s="21" t="s">
        <v>299</v>
      </c>
      <c r="L90" s="56"/>
      <c r="M90" s="112" t="s">
        <v>480</v>
      </c>
      <c r="N90" s="56" t="s">
        <v>299</v>
      </c>
      <c r="O90" s="21" t="s">
        <v>299</v>
      </c>
      <c r="P90" s="54"/>
      <c r="Q90" s="55">
        <v>44968</v>
      </c>
      <c r="R90" s="56" t="s">
        <v>299</v>
      </c>
      <c r="S90" s="21" t="s">
        <v>299</v>
      </c>
      <c r="T90" s="54"/>
      <c r="U90" s="62" t="s">
        <v>1166</v>
      </c>
      <c r="V90" s="56" t="s">
        <v>416</v>
      </c>
    </row>
    <row r="91" spans="1:22" ht="15" customHeight="1" x14ac:dyDescent="0.25">
      <c r="A91" s="10" t="s">
        <v>1405</v>
      </c>
      <c r="B91" s="45" t="s">
        <v>4</v>
      </c>
      <c r="C91" s="45"/>
      <c r="D91" s="45"/>
      <c r="E91" s="45"/>
      <c r="F91" s="45"/>
      <c r="G91" s="45"/>
      <c r="H91" s="45"/>
      <c r="I91" s="45"/>
      <c r="J91" s="45"/>
      <c r="K91" s="45"/>
      <c r="L91" s="45"/>
      <c r="M91" s="45"/>
      <c r="N91" s="45"/>
      <c r="O91" s="45"/>
      <c r="P91" s="45"/>
      <c r="Q91" s="45"/>
      <c r="R91" s="45"/>
      <c r="S91" s="45"/>
      <c r="T91" s="45"/>
      <c r="U91" s="45"/>
      <c r="V91" s="45"/>
    </row>
    <row r="92" spans="1:22" x14ac:dyDescent="0.25">
      <c r="A92" s="10"/>
      <c r="B92" s="70" t="s">
        <v>1167</v>
      </c>
      <c r="C92" s="70"/>
      <c r="D92" s="70"/>
      <c r="E92" s="70"/>
      <c r="F92" s="70"/>
      <c r="G92" s="70"/>
      <c r="H92" s="70"/>
      <c r="I92" s="70"/>
      <c r="J92" s="70"/>
      <c r="K92" s="70"/>
      <c r="L92" s="70"/>
      <c r="M92" s="70"/>
      <c r="N92" s="70"/>
      <c r="O92" s="70"/>
      <c r="P92" s="70"/>
      <c r="Q92" s="70"/>
      <c r="R92" s="70"/>
      <c r="S92" s="70"/>
      <c r="T92" s="70"/>
      <c r="U92" s="70"/>
      <c r="V92" s="70"/>
    </row>
    <row r="93" spans="1:22" x14ac:dyDescent="0.25">
      <c r="A93" s="10"/>
      <c r="B93" s="71"/>
      <c r="C93" s="71"/>
      <c r="D93" s="71"/>
      <c r="E93" s="71"/>
      <c r="F93" s="71"/>
      <c r="G93" s="71"/>
      <c r="H93" s="71"/>
      <c r="I93" s="71"/>
      <c r="J93" s="71"/>
      <c r="K93" s="71"/>
      <c r="L93" s="71"/>
      <c r="M93" s="71"/>
      <c r="N93" s="71"/>
      <c r="O93" s="71"/>
      <c r="P93" s="71"/>
      <c r="Q93" s="71"/>
      <c r="R93" s="71"/>
      <c r="S93" s="71"/>
      <c r="T93" s="71"/>
      <c r="U93" s="71"/>
      <c r="V93" s="71"/>
    </row>
    <row r="94" spans="1:22" x14ac:dyDescent="0.25">
      <c r="A94" s="10"/>
      <c r="B94" s="4"/>
      <c r="C94" s="4"/>
      <c r="D94" s="4"/>
      <c r="E94" s="4"/>
      <c r="F94" s="4"/>
      <c r="G94" s="4"/>
      <c r="H94" s="4"/>
      <c r="I94" s="4"/>
      <c r="J94" s="4"/>
      <c r="K94" s="4"/>
      <c r="L94" s="4"/>
      <c r="M94" s="4"/>
      <c r="N94" s="4"/>
      <c r="O94" s="4"/>
      <c r="P94" s="4"/>
      <c r="Q94" s="4"/>
      <c r="R94" s="4"/>
    </row>
    <row r="95" spans="1:22" ht="15.75" thickBot="1" x14ac:dyDescent="0.3">
      <c r="A95" s="10"/>
      <c r="B95" s="12"/>
      <c r="C95" s="12" t="s">
        <v>299</v>
      </c>
      <c r="D95" s="67" t="s">
        <v>354</v>
      </c>
      <c r="E95" s="67"/>
      <c r="F95" s="67"/>
      <c r="G95" s="67"/>
      <c r="H95" s="67"/>
      <c r="I95" s="67"/>
      <c r="J95" s="67"/>
      <c r="K95" s="67"/>
      <c r="L95" s="67"/>
      <c r="M95" s="67"/>
      <c r="N95" s="67"/>
      <c r="O95" s="67"/>
      <c r="P95" s="67"/>
      <c r="Q95" s="67"/>
      <c r="R95" s="12"/>
    </row>
    <row r="96" spans="1:22" ht="15.75" thickBot="1" x14ac:dyDescent="0.3">
      <c r="A96" s="10"/>
      <c r="B96" s="4" t="s">
        <v>638</v>
      </c>
      <c r="C96" s="12" t="s">
        <v>299</v>
      </c>
      <c r="D96" s="68">
        <v>2013</v>
      </c>
      <c r="E96" s="68"/>
      <c r="F96" s="68"/>
      <c r="G96" s="68"/>
      <c r="H96" s="68"/>
      <c r="I96" s="68"/>
      <c r="J96" s="68"/>
      <c r="K96" s="68"/>
      <c r="L96" s="68"/>
      <c r="M96" s="68"/>
      <c r="N96" s="68"/>
      <c r="O96" s="68"/>
      <c r="P96" s="68"/>
      <c r="Q96" s="68"/>
      <c r="R96" s="12"/>
    </row>
    <row r="97" spans="1:22" x14ac:dyDescent="0.25">
      <c r="A97" s="10"/>
      <c r="B97" s="45" t="s">
        <v>638</v>
      </c>
      <c r="C97" s="84" t="s">
        <v>299</v>
      </c>
      <c r="D97" s="92" t="s">
        <v>511</v>
      </c>
      <c r="E97" s="92"/>
      <c r="F97" s="87"/>
      <c r="G97" s="87" t="s">
        <v>299</v>
      </c>
      <c r="H97" s="92" t="s">
        <v>1168</v>
      </c>
      <c r="I97" s="92"/>
      <c r="J97" s="87"/>
      <c r="K97" s="87" t="s">
        <v>299</v>
      </c>
      <c r="L97" s="92" t="s">
        <v>1169</v>
      </c>
      <c r="M97" s="92"/>
      <c r="N97" s="87"/>
      <c r="O97" s="87" t="s">
        <v>299</v>
      </c>
      <c r="P97" s="92" t="s">
        <v>1171</v>
      </c>
      <c r="Q97" s="92"/>
      <c r="R97" s="84"/>
    </row>
    <row r="98" spans="1:22" ht="15.75" thickBot="1" x14ac:dyDescent="0.3">
      <c r="A98" s="10"/>
      <c r="B98" s="45"/>
      <c r="C98" s="84"/>
      <c r="D98" s="67"/>
      <c r="E98" s="67"/>
      <c r="F98" s="84"/>
      <c r="G98" s="84"/>
      <c r="H98" s="67"/>
      <c r="I98" s="67"/>
      <c r="J98" s="84"/>
      <c r="K98" s="84"/>
      <c r="L98" s="67" t="s">
        <v>1170</v>
      </c>
      <c r="M98" s="67"/>
      <c r="N98" s="84"/>
      <c r="O98" s="84"/>
      <c r="P98" s="67"/>
      <c r="Q98" s="67"/>
      <c r="R98" s="84"/>
    </row>
    <row r="99" spans="1:22" x14ac:dyDescent="0.25">
      <c r="A99" s="10"/>
      <c r="B99" s="50" t="s">
        <v>1133</v>
      </c>
      <c r="C99" s="21" t="s">
        <v>299</v>
      </c>
      <c r="D99" s="20"/>
      <c r="E99" s="20"/>
      <c r="F99" s="20"/>
      <c r="G99" s="21" t="s">
        <v>299</v>
      </c>
      <c r="H99" s="20"/>
      <c r="I99" s="20"/>
      <c r="J99" s="20"/>
      <c r="K99" s="21" t="s">
        <v>299</v>
      </c>
      <c r="L99" s="20"/>
      <c r="M99" s="20"/>
      <c r="N99" s="20"/>
      <c r="O99" s="21" t="s">
        <v>299</v>
      </c>
      <c r="P99" s="20"/>
      <c r="Q99" s="20"/>
      <c r="R99" s="20"/>
    </row>
    <row r="100" spans="1:22" x14ac:dyDescent="0.25">
      <c r="A100" s="10"/>
      <c r="B100" s="152" t="s">
        <v>53</v>
      </c>
      <c r="C100" s="84" t="s">
        <v>299</v>
      </c>
      <c r="D100" s="153" t="s">
        <v>360</v>
      </c>
      <c r="E100" s="154" t="s">
        <v>1172</v>
      </c>
      <c r="F100" s="155" t="s">
        <v>299</v>
      </c>
      <c r="G100" s="84" t="s">
        <v>299</v>
      </c>
      <c r="H100" s="70"/>
      <c r="I100" s="90" t="s">
        <v>1173</v>
      </c>
      <c r="J100" s="59" t="s">
        <v>299</v>
      </c>
      <c r="K100" s="84" t="s">
        <v>299</v>
      </c>
      <c r="L100" s="70"/>
      <c r="M100" s="90" t="s">
        <v>1175</v>
      </c>
      <c r="N100" s="59" t="s">
        <v>299</v>
      </c>
      <c r="O100" s="84" t="s">
        <v>299</v>
      </c>
      <c r="P100" s="153"/>
      <c r="Q100" s="154" t="s">
        <v>1177</v>
      </c>
      <c r="R100" s="155" t="s">
        <v>299</v>
      </c>
    </row>
    <row r="101" spans="1:22" x14ac:dyDescent="0.25">
      <c r="A101" s="10"/>
      <c r="B101" s="152"/>
      <c r="C101" s="84"/>
      <c r="D101" s="153"/>
      <c r="E101" s="154"/>
      <c r="F101" s="155"/>
      <c r="G101" s="84"/>
      <c r="H101" s="70"/>
      <c r="I101" s="90" t="s">
        <v>1174</v>
      </c>
      <c r="J101" s="59" t="s">
        <v>299</v>
      </c>
      <c r="K101" s="84"/>
      <c r="L101" s="70"/>
      <c r="M101" s="90" t="s">
        <v>1176</v>
      </c>
      <c r="N101" s="59" t="s">
        <v>299</v>
      </c>
      <c r="O101" s="84"/>
      <c r="P101" s="153"/>
      <c r="Q101" s="154"/>
      <c r="R101" s="155"/>
    </row>
    <row r="102" spans="1:22" x14ac:dyDescent="0.25">
      <c r="A102" s="10"/>
      <c r="B102" s="95" t="s">
        <v>56</v>
      </c>
      <c r="C102" s="38" t="s">
        <v>299</v>
      </c>
      <c r="D102" s="156"/>
      <c r="E102" s="157">
        <v>7855</v>
      </c>
      <c r="F102" s="158" t="s">
        <v>299</v>
      </c>
      <c r="G102" s="38" t="s">
        <v>299</v>
      </c>
      <c r="H102" s="138"/>
      <c r="I102" s="89" t="s">
        <v>1173</v>
      </c>
      <c r="J102" s="53" t="s">
        <v>299</v>
      </c>
      <c r="K102" s="38" t="s">
        <v>299</v>
      </c>
      <c r="L102" s="138"/>
      <c r="M102" s="89" t="s">
        <v>1178</v>
      </c>
      <c r="N102" s="53" t="s">
        <v>299</v>
      </c>
      <c r="O102" s="38" t="s">
        <v>299</v>
      </c>
      <c r="P102" s="156"/>
      <c r="Q102" s="159">
        <v>9.5000000000000001E-2</v>
      </c>
      <c r="R102" s="158" t="s">
        <v>299</v>
      </c>
    </row>
    <row r="103" spans="1:22" x14ac:dyDescent="0.25">
      <c r="A103" s="10"/>
      <c r="B103" s="95"/>
      <c r="C103" s="38"/>
      <c r="D103" s="156"/>
      <c r="E103" s="157"/>
      <c r="F103" s="158"/>
      <c r="G103" s="38"/>
      <c r="H103" s="138"/>
      <c r="I103" s="89" t="s">
        <v>1174</v>
      </c>
      <c r="J103" s="53" t="s">
        <v>299</v>
      </c>
      <c r="K103" s="38"/>
      <c r="L103" s="138"/>
      <c r="M103" s="89" t="s">
        <v>1176</v>
      </c>
      <c r="N103" s="53" t="s">
        <v>299</v>
      </c>
      <c r="O103" s="38"/>
      <c r="P103" s="156"/>
      <c r="Q103" s="159"/>
      <c r="R103" s="158"/>
    </row>
    <row r="104" spans="1:22" x14ac:dyDescent="0.25">
      <c r="A104" s="10"/>
      <c r="B104" s="152" t="s">
        <v>1157</v>
      </c>
      <c r="C104" s="84" t="s">
        <v>299</v>
      </c>
      <c r="D104" s="155"/>
      <c r="E104" s="160" t="s">
        <v>480</v>
      </c>
      <c r="F104" s="155" t="s">
        <v>299</v>
      </c>
      <c r="G104" s="84" t="s">
        <v>299</v>
      </c>
      <c r="H104" s="70"/>
      <c r="I104" s="90" t="s">
        <v>1179</v>
      </c>
      <c r="J104" s="59" t="s">
        <v>299</v>
      </c>
      <c r="K104" s="84" t="s">
        <v>299</v>
      </c>
      <c r="L104" s="153"/>
      <c r="M104" s="154" t="s">
        <v>1181</v>
      </c>
      <c r="N104" s="155" t="s">
        <v>299</v>
      </c>
      <c r="O104" s="84" t="s">
        <v>299</v>
      </c>
      <c r="P104" s="153"/>
      <c r="Q104" s="161">
        <v>1.4999999999999999E-2</v>
      </c>
      <c r="R104" s="155" t="s">
        <v>299</v>
      </c>
    </row>
    <row r="105" spans="1:22" x14ac:dyDescent="0.25">
      <c r="A105" s="10"/>
      <c r="B105" s="152"/>
      <c r="C105" s="84"/>
      <c r="D105" s="155"/>
      <c r="E105" s="160"/>
      <c r="F105" s="155"/>
      <c r="G105" s="84"/>
      <c r="H105" s="70"/>
      <c r="I105" s="90" t="s">
        <v>1180</v>
      </c>
      <c r="J105" s="59" t="s">
        <v>299</v>
      </c>
      <c r="K105" s="84"/>
      <c r="L105" s="153"/>
      <c r="M105" s="154"/>
      <c r="N105" s="155"/>
      <c r="O105" s="84"/>
      <c r="P105" s="153"/>
      <c r="Q105" s="161"/>
      <c r="R105" s="155"/>
    </row>
    <row r="106" spans="1:22" x14ac:dyDescent="0.25">
      <c r="A106" s="10"/>
      <c r="B106" s="71"/>
      <c r="C106" s="71"/>
      <c r="D106" s="71"/>
      <c r="E106" s="71"/>
      <c r="F106" s="71"/>
      <c r="G106" s="71"/>
      <c r="H106" s="71"/>
      <c r="I106" s="71"/>
      <c r="J106" s="71"/>
      <c r="K106" s="71"/>
      <c r="L106" s="71"/>
      <c r="M106" s="71"/>
      <c r="N106" s="71"/>
      <c r="O106" s="71"/>
      <c r="P106" s="71"/>
      <c r="Q106" s="71"/>
      <c r="R106" s="71"/>
      <c r="S106" s="71"/>
      <c r="T106" s="71"/>
      <c r="U106" s="71"/>
      <c r="V106" s="71"/>
    </row>
    <row r="107" spans="1:22" x14ac:dyDescent="0.25">
      <c r="A107" s="10"/>
      <c r="B107" s="4"/>
      <c r="C107" s="4"/>
      <c r="D107" s="4"/>
      <c r="E107" s="4"/>
      <c r="F107" s="4"/>
      <c r="G107" s="4"/>
      <c r="H107" s="4"/>
      <c r="I107" s="4"/>
      <c r="J107" s="4"/>
      <c r="K107" s="4"/>
      <c r="L107" s="4"/>
      <c r="M107" s="4"/>
      <c r="N107" s="4"/>
      <c r="O107" s="4"/>
      <c r="P107" s="4"/>
      <c r="Q107" s="4"/>
      <c r="R107" s="4"/>
    </row>
    <row r="108" spans="1:22" ht="15.75" thickBot="1" x14ac:dyDescent="0.3">
      <c r="A108" s="10"/>
      <c r="B108" s="12"/>
      <c r="C108" s="12" t="s">
        <v>299</v>
      </c>
      <c r="D108" s="67" t="s">
        <v>354</v>
      </c>
      <c r="E108" s="67"/>
      <c r="F108" s="67"/>
      <c r="G108" s="67"/>
      <c r="H108" s="67"/>
      <c r="I108" s="67"/>
      <c r="J108" s="67"/>
      <c r="K108" s="67"/>
      <c r="L108" s="67"/>
      <c r="M108" s="67"/>
      <c r="N108" s="67"/>
      <c r="O108" s="67"/>
      <c r="P108" s="67"/>
      <c r="Q108" s="67"/>
      <c r="R108" s="12"/>
    </row>
    <row r="109" spans="1:22" ht="15.75" thickBot="1" x14ac:dyDescent="0.3">
      <c r="A109" s="10"/>
      <c r="B109" s="4" t="s">
        <v>638</v>
      </c>
      <c r="C109" s="12" t="s">
        <v>299</v>
      </c>
      <c r="D109" s="68">
        <v>2014</v>
      </c>
      <c r="E109" s="68"/>
      <c r="F109" s="68"/>
      <c r="G109" s="68"/>
      <c r="H109" s="68"/>
      <c r="I109" s="68"/>
      <c r="J109" s="68"/>
      <c r="K109" s="68"/>
      <c r="L109" s="68"/>
      <c r="M109" s="68"/>
      <c r="N109" s="68"/>
      <c r="O109" s="68"/>
      <c r="P109" s="68"/>
      <c r="Q109" s="68"/>
      <c r="R109" s="12"/>
    </row>
    <row r="110" spans="1:22" x14ac:dyDescent="0.25">
      <c r="A110" s="10"/>
      <c r="B110" s="45" t="s">
        <v>638</v>
      </c>
      <c r="C110" s="84" t="s">
        <v>299</v>
      </c>
      <c r="D110" s="92" t="s">
        <v>499</v>
      </c>
      <c r="E110" s="92"/>
      <c r="F110" s="87"/>
      <c r="G110" s="87" t="s">
        <v>299</v>
      </c>
      <c r="H110" s="92" t="s">
        <v>1182</v>
      </c>
      <c r="I110" s="92"/>
      <c r="J110" s="87"/>
      <c r="K110" s="87" t="s">
        <v>299</v>
      </c>
      <c r="L110" s="92" t="s">
        <v>1169</v>
      </c>
      <c r="M110" s="92"/>
      <c r="N110" s="87"/>
      <c r="O110" s="87" t="s">
        <v>299</v>
      </c>
      <c r="P110" s="92" t="s">
        <v>1183</v>
      </c>
      <c r="Q110" s="92"/>
      <c r="R110" s="84"/>
    </row>
    <row r="111" spans="1:22" ht="15.75" thickBot="1" x14ac:dyDescent="0.3">
      <c r="A111" s="10"/>
      <c r="B111" s="45"/>
      <c r="C111" s="84"/>
      <c r="D111" s="67"/>
      <c r="E111" s="67"/>
      <c r="F111" s="84"/>
      <c r="G111" s="84"/>
      <c r="H111" s="67"/>
      <c r="I111" s="67"/>
      <c r="J111" s="84"/>
      <c r="K111" s="84"/>
      <c r="L111" s="67" t="s">
        <v>1170</v>
      </c>
      <c r="M111" s="67"/>
      <c r="N111" s="84"/>
      <c r="O111" s="84"/>
      <c r="P111" s="67"/>
      <c r="Q111" s="67"/>
      <c r="R111" s="84"/>
    </row>
    <row r="112" spans="1:22" x14ac:dyDescent="0.25">
      <c r="A112" s="10"/>
      <c r="B112" s="50" t="s">
        <v>1133</v>
      </c>
      <c r="C112" s="21" t="s">
        <v>299</v>
      </c>
      <c r="D112" s="20"/>
      <c r="E112" s="20"/>
      <c r="F112" s="20"/>
      <c r="G112" s="21" t="s">
        <v>299</v>
      </c>
      <c r="H112" s="20"/>
      <c r="I112" s="20"/>
      <c r="J112" s="20"/>
      <c r="K112" s="21" t="s">
        <v>299</v>
      </c>
      <c r="L112" s="20"/>
      <c r="M112" s="20"/>
      <c r="N112" s="20"/>
      <c r="O112" s="21" t="s">
        <v>299</v>
      </c>
      <c r="P112" s="20"/>
      <c r="Q112" s="20"/>
      <c r="R112" s="20"/>
    </row>
    <row r="113" spans="1:18" x14ac:dyDescent="0.25">
      <c r="A113" s="10"/>
      <c r="B113" s="152" t="s">
        <v>53</v>
      </c>
      <c r="C113" s="84" t="s">
        <v>299</v>
      </c>
      <c r="D113" s="164" t="s">
        <v>360</v>
      </c>
      <c r="E113" s="165" t="s">
        <v>1184</v>
      </c>
      <c r="F113" s="166" t="s">
        <v>299</v>
      </c>
      <c r="G113" s="84" t="s">
        <v>299</v>
      </c>
      <c r="H113" s="164"/>
      <c r="I113" s="162" t="s">
        <v>1185</v>
      </c>
      <c r="J113" s="163" t="s">
        <v>299</v>
      </c>
      <c r="K113" s="84" t="s">
        <v>299</v>
      </c>
      <c r="L113" s="164"/>
      <c r="M113" s="162" t="s">
        <v>1175</v>
      </c>
      <c r="N113" s="163" t="s">
        <v>299</v>
      </c>
      <c r="O113" s="84" t="s">
        <v>299</v>
      </c>
      <c r="P113" s="164"/>
      <c r="Q113" s="165">
        <v>12.6</v>
      </c>
      <c r="R113" s="166" t="s">
        <v>926</v>
      </c>
    </row>
    <row r="114" spans="1:18" x14ac:dyDescent="0.25">
      <c r="A114" s="10"/>
      <c r="B114" s="152"/>
      <c r="C114" s="84"/>
      <c r="D114" s="164"/>
      <c r="E114" s="165"/>
      <c r="F114" s="166"/>
      <c r="G114" s="84"/>
      <c r="H114" s="164"/>
      <c r="I114" s="162" t="s">
        <v>1174</v>
      </c>
      <c r="J114" s="163" t="s">
        <v>299</v>
      </c>
      <c r="K114" s="84"/>
      <c r="L114" s="164"/>
      <c r="M114" s="162" t="s">
        <v>1176</v>
      </c>
      <c r="N114" s="163" t="s">
        <v>299</v>
      </c>
      <c r="O114" s="84"/>
      <c r="P114" s="164"/>
      <c r="Q114" s="165"/>
      <c r="R114" s="166"/>
    </row>
  </sheetData>
  <mergeCells count="162">
    <mergeCell ref="A80:A90"/>
    <mergeCell ref="B80:V80"/>
    <mergeCell ref="B81:V81"/>
    <mergeCell ref="B82:V82"/>
    <mergeCell ref="A91:A114"/>
    <mergeCell ref="B91:V91"/>
    <mergeCell ref="B92:V92"/>
    <mergeCell ref="B93:V93"/>
    <mergeCell ref="B106:V106"/>
    <mergeCell ref="B36:V36"/>
    <mergeCell ref="B37:V37"/>
    <mergeCell ref="B38:V38"/>
    <mergeCell ref="A67:A79"/>
    <mergeCell ref="B67:V67"/>
    <mergeCell ref="B68:V68"/>
    <mergeCell ref="B69:V69"/>
    <mergeCell ref="A1:A2"/>
    <mergeCell ref="B1:V1"/>
    <mergeCell ref="B2:V2"/>
    <mergeCell ref="A3:A66"/>
    <mergeCell ref="B3:V3"/>
    <mergeCell ref="B4:V4"/>
    <mergeCell ref="B5:V5"/>
    <mergeCell ref="B6:V6"/>
    <mergeCell ref="B7:V7"/>
    <mergeCell ref="B35:V35"/>
    <mergeCell ref="K113:K114"/>
    <mergeCell ref="L113:L114"/>
    <mergeCell ref="O113:O114"/>
    <mergeCell ref="P113:P114"/>
    <mergeCell ref="Q113:Q114"/>
    <mergeCell ref="R113:R114"/>
    <mergeCell ref="O110:O111"/>
    <mergeCell ref="P110:Q111"/>
    <mergeCell ref="R110:R111"/>
    <mergeCell ref="B113:B114"/>
    <mergeCell ref="C113:C114"/>
    <mergeCell ref="D113:D114"/>
    <mergeCell ref="E113:E114"/>
    <mergeCell ref="F113:F114"/>
    <mergeCell ref="G113:G114"/>
    <mergeCell ref="H113:H114"/>
    <mergeCell ref="H110:I111"/>
    <mergeCell ref="J110:J111"/>
    <mergeCell ref="K110:K111"/>
    <mergeCell ref="L110:M110"/>
    <mergeCell ref="L111:M111"/>
    <mergeCell ref="N110:N111"/>
    <mergeCell ref="P104:P105"/>
    <mergeCell ref="Q104:Q105"/>
    <mergeCell ref="R104:R105"/>
    <mergeCell ref="D108:Q108"/>
    <mergeCell ref="D109:Q109"/>
    <mergeCell ref="B110:B111"/>
    <mergeCell ref="C110:C111"/>
    <mergeCell ref="D110:E111"/>
    <mergeCell ref="F110:F111"/>
    <mergeCell ref="G110:G111"/>
    <mergeCell ref="H104:H105"/>
    <mergeCell ref="K104:K105"/>
    <mergeCell ref="L104:L105"/>
    <mergeCell ref="M104:M105"/>
    <mergeCell ref="N104:N105"/>
    <mergeCell ref="O104:O105"/>
    <mergeCell ref="O102:O103"/>
    <mergeCell ref="P102:P103"/>
    <mergeCell ref="Q102:Q103"/>
    <mergeCell ref="R102:R103"/>
    <mergeCell ref="B104:B105"/>
    <mergeCell ref="C104:C105"/>
    <mergeCell ref="D104:D105"/>
    <mergeCell ref="E104:E105"/>
    <mergeCell ref="F104:F105"/>
    <mergeCell ref="G104:G105"/>
    <mergeCell ref="R100:R101"/>
    <mergeCell ref="B102:B103"/>
    <mergeCell ref="C102:C103"/>
    <mergeCell ref="D102:D103"/>
    <mergeCell ref="E102:E103"/>
    <mergeCell ref="F102:F103"/>
    <mergeCell ref="G102:G103"/>
    <mergeCell ref="H102:H103"/>
    <mergeCell ref="K102:K103"/>
    <mergeCell ref="L102:L103"/>
    <mergeCell ref="H100:H101"/>
    <mergeCell ref="K100:K101"/>
    <mergeCell ref="L100:L101"/>
    <mergeCell ref="O100:O101"/>
    <mergeCell ref="P100:P101"/>
    <mergeCell ref="Q100:Q101"/>
    <mergeCell ref="B100:B101"/>
    <mergeCell ref="C100:C101"/>
    <mergeCell ref="D100:D101"/>
    <mergeCell ref="E100:E101"/>
    <mergeCell ref="F100:F101"/>
    <mergeCell ref="G100:G101"/>
    <mergeCell ref="L97:M97"/>
    <mergeCell ref="L98:M98"/>
    <mergeCell ref="N97:N98"/>
    <mergeCell ref="O97:O98"/>
    <mergeCell ref="P97:Q98"/>
    <mergeCell ref="R97:R98"/>
    <mergeCell ref="D95:Q95"/>
    <mergeCell ref="D96:Q96"/>
    <mergeCell ref="B97:B98"/>
    <mergeCell ref="C97:C98"/>
    <mergeCell ref="D97:E98"/>
    <mergeCell ref="F97:F98"/>
    <mergeCell ref="G97:G98"/>
    <mergeCell ref="H97:I98"/>
    <mergeCell ref="J97:J98"/>
    <mergeCell ref="K97:K98"/>
    <mergeCell ref="P86:Q87"/>
    <mergeCell ref="R86:R87"/>
    <mergeCell ref="S86:S87"/>
    <mergeCell ref="T86:U86"/>
    <mergeCell ref="T87:U87"/>
    <mergeCell ref="V86:V87"/>
    <mergeCell ref="H86:I87"/>
    <mergeCell ref="J86:J87"/>
    <mergeCell ref="K86:K87"/>
    <mergeCell ref="L86:M87"/>
    <mergeCell ref="N86:N87"/>
    <mergeCell ref="O86:O87"/>
    <mergeCell ref="T73:U73"/>
    <mergeCell ref="T74:U74"/>
    <mergeCell ref="V73:V74"/>
    <mergeCell ref="D84:U84"/>
    <mergeCell ref="D85:U85"/>
    <mergeCell ref="B86:B87"/>
    <mergeCell ref="C86:C87"/>
    <mergeCell ref="D86:E87"/>
    <mergeCell ref="F86:F87"/>
    <mergeCell ref="G86:G87"/>
    <mergeCell ref="L73:M74"/>
    <mergeCell ref="N73:N74"/>
    <mergeCell ref="O73:O74"/>
    <mergeCell ref="P73:Q74"/>
    <mergeCell ref="R73:R74"/>
    <mergeCell ref="S73:S74"/>
    <mergeCell ref="D71:U71"/>
    <mergeCell ref="D72:U72"/>
    <mergeCell ref="B73:B74"/>
    <mergeCell ref="C73:C74"/>
    <mergeCell ref="D73:E74"/>
    <mergeCell ref="F73:F74"/>
    <mergeCell ref="G73:G74"/>
    <mergeCell ref="H73:I74"/>
    <mergeCell ref="J73:J74"/>
    <mergeCell ref="K73:K74"/>
    <mergeCell ref="D40:Q40"/>
    <mergeCell ref="D41:Q41"/>
    <mergeCell ref="D42:E42"/>
    <mergeCell ref="H42:I42"/>
    <mergeCell ref="L42:M42"/>
    <mergeCell ref="P42:Q42"/>
    <mergeCell ref="D9:Q9"/>
    <mergeCell ref="D10:Q10"/>
    <mergeCell ref="D11:E11"/>
    <mergeCell ref="H11:I11"/>
    <mergeCell ref="L11:M11"/>
    <mergeCell ref="P11:Q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3" width="36.5703125" bestFit="1" customWidth="1"/>
    <col min="4" max="4" width="36.5703125" customWidth="1"/>
    <col min="5" max="5" width="14.140625" customWidth="1"/>
    <col min="6" max="6" width="2.7109375" customWidth="1"/>
    <col min="7" max="7" width="5.85546875" customWidth="1"/>
    <col min="8" max="8" width="2.140625" customWidth="1"/>
    <col min="9" max="9" width="15.28515625" customWidth="1"/>
    <col min="10" max="10" width="2.140625" customWidth="1"/>
    <col min="11" max="11" width="5.28515625" customWidth="1"/>
    <col min="12" max="12" width="2.140625" customWidth="1"/>
    <col min="13" max="13" width="15.28515625" customWidth="1"/>
    <col min="14" max="14" width="2.140625" customWidth="1"/>
    <col min="15" max="15" width="6.140625" customWidth="1"/>
    <col min="16" max="16" width="2.140625" customWidth="1"/>
    <col min="17" max="17" width="5.140625" customWidth="1"/>
    <col min="18" max="18" width="2" customWidth="1"/>
  </cols>
  <sheetData>
    <row r="1" spans="1:18" ht="15" customHeight="1" x14ac:dyDescent="0.25">
      <c r="A1" s="7" t="s">
        <v>14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0" t="s">
        <v>1407</v>
      </c>
      <c r="B3" s="45" t="s">
        <v>4</v>
      </c>
      <c r="C3" s="45"/>
      <c r="D3" s="45"/>
      <c r="E3" s="45"/>
      <c r="F3" s="45"/>
      <c r="G3" s="45"/>
      <c r="H3" s="45"/>
      <c r="I3" s="45"/>
      <c r="J3" s="45"/>
      <c r="K3" s="45"/>
      <c r="L3" s="45"/>
      <c r="M3" s="45"/>
      <c r="N3" s="45"/>
      <c r="O3" s="45"/>
      <c r="P3" s="45"/>
      <c r="Q3" s="45"/>
      <c r="R3" s="45"/>
    </row>
    <row r="4" spans="1:18" ht="25.5" customHeight="1" x14ac:dyDescent="0.25">
      <c r="A4" s="10"/>
      <c r="B4" s="70" t="s">
        <v>1198</v>
      </c>
      <c r="C4" s="70"/>
      <c r="D4" s="70"/>
      <c r="E4" s="70"/>
      <c r="F4" s="70"/>
      <c r="G4" s="70"/>
      <c r="H4" s="70"/>
      <c r="I4" s="70"/>
      <c r="J4" s="70"/>
      <c r="K4" s="70"/>
      <c r="L4" s="70"/>
      <c r="M4" s="70"/>
      <c r="N4" s="70"/>
      <c r="O4" s="70"/>
      <c r="P4" s="70"/>
      <c r="Q4" s="70"/>
      <c r="R4" s="70"/>
    </row>
    <row r="5" spans="1:18" x14ac:dyDescent="0.25">
      <c r="A5" s="10"/>
      <c r="B5" s="71"/>
      <c r="C5" s="71"/>
      <c r="D5" s="71"/>
      <c r="E5" s="71"/>
      <c r="F5" s="71"/>
      <c r="G5" s="71"/>
      <c r="H5" s="71"/>
      <c r="I5" s="71"/>
      <c r="J5" s="71"/>
      <c r="K5" s="71"/>
      <c r="L5" s="71"/>
      <c r="M5" s="71"/>
      <c r="N5" s="71"/>
      <c r="O5" s="71"/>
      <c r="P5" s="71"/>
      <c r="Q5" s="71"/>
      <c r="R5" s="71"/>
    </row>
    <row r="6" spans="1:18" x14ac:dyDescent="0.25">
      <c r="A6" s="10"/>
      <c r="B6" s="4"/>
      <c r="C6" s="4"/>
      <c r="D6" s="4"/>
      <c r="E6" s="4"/>
      <c r="F6" s="4"/>
      <c r="G6" s="4"/>
      <c r="H6" s="4"/>
      <c r="I6" s="4"/>
      <c r="J6" s="4"/>
      <c r="K6" s="4"/>
      <c r="L6" s="4"/>
      <c r="M6" s="4"/>
      <c r="N6" s="4"/>
    </row>
    <row r="7" spans="1:18" ht="15.75" thickBot="1" x14ac:dyDescent="0.3">
      <c r="A7" s="10"/>
      <c r="B7" s="115" t="s">
        <v>354</v>
      </c>
      <c r="C7" s="115"/>
      <c r="D7" s="115"/>
      <c r="E7" s="115"/>
      <c r="F7" s="115"/>
      <c r="G7" s="115"/>
      <c r="H7" s="115"/>
      <c r="I7" s="115"/>
      <c r="J7" s="115"/>
      <c r="K7" s="115"/>
      <c r="L7" s="115"/>
      <c r="M7" s="115"/>
      <c r="N7" s="12"/>
    </row>
    <row r="8" spans="1:18" ht="15.75" thickBot="1" x14ac:dyDescent="0.3">
      <c r="A8" s="10"/>
      <c r="B8" s="116">
        <v>2013</v>
      </c>
      <c r="C8" s="116"/>
      <c r="D8" s="116"/>
      <c r="E8" s="116"/>
      <c r="F8" s="12"/>
      <c r="G8" s="12" t="s">
        <v>299</v>
      </c>
      <c r="H8" s="68">
        <v>2014</v>
      </c>
      <c r="I8" s="68"/>
      <c r="J8" s="68"/>
      <c r="K8" s="68"/>
      <c r="L8" s="68"/>
      <c r="M8" s="68"/>
      <c r="N8" s="12"/>
    </row>
    <row r="9" spans="1:18" ht="15.75" thickBot="1" x14ac:dyDescent="0.3">
      <c r="A9" s="10"/>
      <c r="B9" s="114" t="s">
        <v>1199</v>
      </c>
      <c r="C9" s="12" t="s">
        <v>299</v>
      </c>
      <c r="D9" s="68" t="s">
        <v>511</v>
      </c>
      <c r="E9" s="68"/>
      <c r="F9" s="12"/>
      <c r="G9" s="12" t="s">
        <v>299</v>
      </c>
      <c r="H9" s="68" t="s">
        <v>1199</v>
      </c>
      <c r="I9" s="68"/>
      <c r="J9" s="12"/>
      <c r="K9" s="12" t="s">
        <v>299</v>
      </c>
      <c r="L9" s="68" t="s">
        <v>511</v>
      </c>
      <c r="M9" s="68"/>
      <c r="N9" s="12"/>
    </row>
    <row r="10" spans="1:18" x14ac:dyDescent="0.25">
      <c r="A10" s="10"/>
      <c r="B10" s="113" t="s">
        <v>1200</v>
      </c>
      <c r="C10" s="21" t="s">
        <v>299</v>
      </c>
      <c r="D10" s="51" t="s">
        <v>360</v>
      </c>
      <c r="E10" s="89" t="s">
        <v>1201</v>
      </c>
      <c r="F10" s="53" t="s">
        <v>299</v>
      </c>
      <c r="G10" s="21" t="s">
        <v>299</v>
      </c>
      <c r="H10" s="54" t="s">
        <v>360</v>
      </c>
      <c r="I10" s="62" t="s">
        <v>1202</v>
      </c>
      <c r="J10" s="56" t="s">
        <v>299</v>
      </c>
      <c r="K10" s="21" t="s">
        <v>299</v>
      </c>
      <c r="L10" s="54" t="s">
        <v>360</v>
      </c>
      <c r="M10" s="62" t="s">
        <v>1203</v>
      </c>
      <c r="N10" s="56" t="s">
        <v>299</v>
      </c>
    </row>
    <row r="11" spans="1:18" ht="15" customHeight="1" x14ac:dyDescent="0.25">
      <c r="A11" s="10" t="s">
        <v>1408</v>
      </c>
      <c r="B11" s="45" t="s">
        <v>4</v>
      </c>
      <c r="C11" s="45"/>
      <c r="D11" s="45"/>
      <c r="E11" s="45"/>
      <c r="F11" s="45"/>
      <c r="G11" s="45"/>
      <c r="H11" s="45"/>
      <c r="I11" s="45"/>
      <c r="J11" s="45"/>
      <c r="K11" s="45"/>
      <c r="L11" s="45"/>
      <c r="M11" s="45"/>
      <c r="N11" s="45"/>
      <c r="O11" s="45"/>
      <c r="P11" s="45"/>
      <c r="Q11" s="45"/>
      <c r="R11" s="45"/>
    </row>
    <row r="12" spans="1:18" x14ac:dyDescent="0.25">
      <c r="A12" s="10"/>
      <c r="B12" s="70" t="s">
        <v>1210</v>
      </c>
      <c r="C12" s="70"/>
      <c r="D12" s="70"/>
      <c r="E12" s="70"/>
      <c r="F12" s="70"/>
      <c r="G12" s="70"/>
      <c r="H12" s="70"/>
      <c r="I12" s="70"/>
      <c r="J12" s="70"/>
      <c r="K12" s="70"/>
      <c r="L12" s="70"/>
      <c r="M12" s="70"/>
      <c r="N12" s="70"/>
      <c r="O12" s="70"/>
      <c r="P12" s="70"/>
      <c r="Q12" s="70"/>
      <c r="R12" s="70"/>
    </row>
    <row r="13" spans="1:18" x14ac:dyDescent="0.25">
      <c r="A13" s="10"/>
      <c r="B13" s="71"/>
      <c r="C13" s="71"/>
      <c r="D13" s="71"/>
      <c r="E13" s="71"/>
      <c r="F13" s="71"/>
      <c r="G13" s="71"/>
      <c r="H13" s="71"/>
      <c r="I13" s="71"/>
      <c r="J13" s="71"/>
      <c r="K13" s="71"/>
      <c r="L13" s="71"/>
      <c r="M13" s="71"/>
      <c r="N13" s="71"/>
      <c r="O13" s="71"/>
      <c r="P13" s="71"/>
      <c r="Q13" s="71"/>
      <c r="R13" s="71"/>
    </row>
    <row r="14" spans="1:18" x14ac:dyDescent="0.25">
      <c r="A14" s="10"/>
      <c r="B14" s="4"/>
      <c r="C14" s="4"/>
      <c r="D14" s="4"/>
      <c r="E14" s="4"/>
      <c r="F14" s="4"/>
      <c r="G14" s="4"/>
      <c r="H14" s="4"/>
      <c r="I14" s="4"/>
      <c r="J14" s="4"/>
    </row>
    <row r="15" spans="1:18" ht="15.75" thickBot="1" x14ac:dyDescent="0.3">
      <c r="A15" s="10"/>
      <c r="B15" s="12"/>
      <c r="C15" s="12" t="s">
        <v>299</v>
      </c>
      <c r="D15" s="67" t="s">
        <v>354</v>
      </c>
      <c r="E15" s="67"/>
      <c r="F15" s="67"/>
      <c r="G15" s="67"/>
      <c r="H15" s="67"/>
      <c r="I15" s="67"/>
      <c r="J15" s="12"/>
    </row>
    <row r="16" spans="1:18" ht="15.75" thickBot="1" x14ac:dyDescent="0.3">
      <c r="A16" s="10"/>
      <c r="B16" s="111" t="s">
        <v>1211</v>
      </c>
      <c r="C16" s="12" t="s">
        <v>299</v>
      </c>
      <c r="D16" s="68">
        <v>2013</v>
      </c>
      <c r="E16" s="68"/>
      <c r="F16" s="12"/>
      <c r="G16" s="12" t="s">
        <v>299</v>
      </c>
      <c r="H16" s="68">
        <v>2014</v>
      </c>
      <c r="I16" s="68"/>
      <c r="J16" s="12"/>
    </row>
    <row r="17" spans="1:18" x14ac:dyDescent="0.25">
      <c r="A17" s="10"/>
      <c r="B17" s="50" t="s">
        <v>1145</v>
      </c>
      <c r="C17" s="21" t="s">
        <v>299</v>
      </c>
      <c r="D17" s="51" t="s">
        <v>360</v>
      </c>
      <c r="E17" s="89" t="s">
        <v>480</v>
      </c>
      <c r="F17" s="53" t="s">
        <v>299</v>
      </c>
      <c r="G17" s="21" t="s">
        <v>299</v>
      </c>
      <c r="H17" s="54" t="s">
        <v>360</v>
      </c>
      <c r="I17" s="55">
        <v>4500</v>
      </c>
      <c r="J17" s="56" t="s">
        <v>299</v>
      </c>
    </row>
    <row r="18" spans="1:18" x14ac:dyDescent="0.25">
      <c r="A18" s="10"/>
      <c r="B18" s="57" t="s">
        <v>1140</v>
      </c>
      <c r="C18" s="12" t="s">
        <v>299</v>
      </c>
      <c r="D18" s="9"/>
      <c r="E18" s="90">
        <v>842</v>
      </c>
      <c r="F18" s="59" t="s">
        <v>299</v>
      </c>
      <c r="G18" s="12" t="s">
        <v>299</v>
      </c>
      <c r="H18" s="8"/>
      <c r="I18" s="98">
        <v>474</v>
      </c>
      <c r="J18" s="61" t="s">
        <v>299</v>
      </c>
    </row>
    <row r="19" spans="1:18" ht="15.75" thickBot="1" x14ac:dyDescent="0.3">
      <c r="A19" s="10"/>
      <c r="B19" s="50" t="s">
        <v>1143</v>
      </c>
      <c r="C19" s="21" t="s">
        <v>299</v>
      </c>
      <c r="D19" s="51"/>
      <c r="E19" s="89" t="s">
        <v>1212</v>
      </c>
      <c r="F19" s="53" t="s">
        <v>299</v>
      </c>
      <c r="G19" s="21" t="s">
        <v>299</v>
      </c>
      <c r="H19" s="54"/>
      <c r="I19" s="62" t="s">
        <v>1213</v>
      </c>
      <c r="J19" s="56" t="s">
        <v>299</v>
      </c>
    </row>
    <row r="20" spans="1:18" x14ac:dyDescent="0.25">
      <c r="A20" s="10"/>
      <c r="B20" s="63"/>
      <c r="C20" s="63" t="s">
        <v>299</v>
      </c>
      <c r="D20" s="64"/>
      <c r="E20" s="64"/>
      <c r="F20" s="63"/>
      <c r="G20" s="63" t="s">
        <v>299</v>
      </c>
      <c r="H20" s="64"/>
      <c r="I20" s="64"/>
      <c r="J20" s="63"/>
    </row>
    <row r="21" spans="1:18" ht="15.75" thickBot="1" x14ac:dyDescent="0.3">
      <c r="A21" s="10"/>
      <c r="B21" s="94" t="s">
        <v>169</v>
      </c>
      <c r="C21" s="12" t="s">
        <v>299</v>
      </c>
      <c r="D21" s="9" t="s">
        <v>360</v>
      </c>
      <c r="E21" s="58">
        <v>55898</v>
      </c>
      <c r="F21" s="59" t="s">
        <v>299</v>
      </c>
      <c r="G21" s="12" t="s">
        <v>299</v>
      </c>
      <c r="H21" s="8" t="s">
        <v>360</v>
      </c>
      <c r="I21" s="60">
        <v>90312</v>
      </c>
      <c r="J21" s="61" t="s">
        <v>299</v>
      </c>
    </row>
    <row r="22" spans="1:18" ht="15.75" thickTop="1" x14ac:dyDescent="0.25">
      <c r="A22" s="10"/>
      <c r="B22" s="63"/>
      <c r="C22" s="63" t="s">
        <v>299</v>
      </c>
      <c r="D22" s="66"/>
      <c r="E22" s="66"/>
      <c r="F22" s="63"/>
      <c r="G22" s="63" t="s">
        <v>299</v>
      </c>
      <c r="H22" s="66"/>
      <c r="I22" s="66"/>
      <c r="J22" s="63"/>
    </row>
    <row r="23" spans="1:18" ht="15" customHeight="1" x14ac:dyDescent="0.25">
      <c r="A23" s="10" t="s">
        <v>1409</v>
      </c>
      <c r="B23" s="45" t="s">
        <v>4</v>
      </c>
      <c r="C23" s="45"/>
      <c r="D23" s="45"/>
      <c r="E23" s="45"/>
      <c r="F23" s="45"/>
      <c r="G23" s="45"/>
      <c r="H23" s="45"/>
      <c r="I23" s="45"/>
      <c r="J23" s="45"/>
      <c r="K23" s="45"/>
      <c r="L23" s="45"/>
      <c r="M23" s="45"/>
      <c r="N23" s="45"/>
      <c r="O23" s="45"/>
      <c r="P23" s="45"/>
      <c r="Q23" s="45"/>
      <c r="R23" s="45"/>
    </row>
    <row r="24" spans="1:18" x14ac:dyDescent="0.25">
      <c r="A24" s="10"/>
      <c r="B24" s="70" t="s">
        <v>1215</v>
      </c>
      <c r="C24" s="70"/>
      <c r="D24" s="70"/>
      <c r="E24" s="70"/>
      <c r="F24" s="70"/>
      <c r="G24" s="70"/>
      <c r="H24" s="70"/>
      <c r="I24" s="70"/>
      <c r="J24" s="70"/>
      <c r="K24" s="70"/>
      <c r="L24" s="70"/>
      <c r="M24" s="70"/>
      <c r="N24" s="70"/>
      <c r="O24" s="70"/>
      <c r="P24" s="70"/>
      <c r="Q24" s="70"/>
      <c r="R24" s="70"/>
    </row>
    <row r="25" spans="1:18" x14ac:dyDescent="0.25">
      <c r="A25" s="10"/>
      <c r="B25" s="69" t="s">
        <v>1216</v>
      </c>
      <c r="C25" s="69"/>
      <c r="D25" s="69"/>
      <c r="E25" s="69"/>
      <c r="F25" s="69"/>
      <c r="G25" s="69"/>
      <c r="H25" s="69"/>
      <c r="I25" s="69"/>
      <c r="J25" s="69"/>
      <c r="K25" s="69"/>
      <c r="L25" s="69"/>
      <c r="M25" s="69"/>
      <c r="N25" s="69"/>
      <c r="O25" s="69"/>
      <c r="P25" s="69"/>
      <c r="Q25" s="69"/>
      <c r="R25" s="69"/>
    </row>
    <row r="26" spans="1:18" x14ac:dyDescent="0.25">
      <c r="A26" s="10"/>
      <c r="B26" s="71"/>
      <c r="C26" s="71"/>
      <c r="D26" s="71"/>
      <c r="E26" s="71"/>
      <c r="F26" s="71"/>
      <c r="G26" s="71"/>
      <c r="H26" s="71"/>
      <c r="I26" s="71"/>
      <c r="J26" s="71"/>
      <c r="K26" s="71"/>
      <c r="L26" s="71"/>
      <c r="M26" s="71"/>
      <c r="N26" s="71"/>
      <c r="O26" s="71"/>
      <c r="P26" s="71"/>
      <c r="Q26" s="71"/>
      <c r="R26" s="71"/>
    </row>
    <row r="27" spans="1:18" x14ac:dyDescent="0.25">
      <c r="A27" s="10"/>
      <c r="B27" s="4"/>
      <c r="C27" s="4"/>
      <c r="D27" s="4"/>
      <c r="E27" s="4"/>
      <c r="F27" s="4"/>
      <c r="G27" s="4"/>
      <c r="H27" s="4"/>
      <c r="I27" s="4"/>
      <c r="J27" s="4"/>
      <c r="K27" s="4"/>
      <c r="L27" s="4"/>
    </row>
    <row r="28" spans="1:18" ht="15.75" thickBot="1" x14ac:dyDescent="0.3">
      <c r="A28" s="10"/>
      <c r="B28" s="12"/>
      <c r="C28" s="12" t="s">
        <v>299</v>
      </c>
      <c r="D28" s="12"/>
      <c r="E28" s="12" t="s">
        <v>299</v>
      </c>
      <c r="F28" s="67" t="s">
        <v>354</v>
      </c>
      <c r="G28" s="67"/>
      <c r="H28" s="67"/>
      <c r="I28" s="67"/>
      <c r="J28" s="67"/>
      <c r="K28" s="67"/>
      <c r="L28" s="12"/>
    </row>
    <row r="29" spans="1:18" ht="15.75" thickBot="1" x14ac:dyDescent="0.3">
      <c r="A29" s="10"/>
      <c r="B29" s="111" t="s">
        <v>1211</v>
      </c>
      <c r="C29" s="12" t="s">
        <v>299</v>
      </c>
      <c r="D29" s="49" t="s">
        <v>355</v>
      </c>
      <c r="E29" s="12" t="s">
        <v>299</v>
      </c>
      <c r="F29" s="68">
        <v>2013</v>
      </c>
      <c r="G29" s="68"/>
      <c r="H29" s="12"/>
      <c r="I29" s="12" t="s">
        <v>299</v>
      </c>
      <c r="J29" s="68">
        <v>2014</v>
      </c>
      <c r="K29" s="68"/>
      <c r="L29" s="12"/>
    </row>
    <row r="30" spans="1:18" ht="25.5" x14ac:dyDescent="0.25">
      <c r="A30" s="10"/>
      <c r="B30" s="50" t="s">
        <v>1217</v>
      </c>
      <c r="C30" s="21" t="s">
        <v>299</v>
      </c>
      <c r="D30" s="20"/>
      <c r="E30" s="21" t="s">
        <v>299</v>
      </c>
      <c r="F30" s="20"/>
      <c r="G30" s="20"/>
      <c r="H30" s="20"/>
      <c r="I30" s="21" t="s">
        <v>299</v>
      </c>
      <c r="J30" s="20"/>
      <c r="K30" s="20"/>
      <c r="L30" s="20"/>
    </row>
    <row r="31" spans="1:18" x14ac:dyDescent="0.25">
      <c r="A31" s="10"/>
      <c r="B31" s="57" t="s">
        <v>1145</v>
      </c>
      <c r="C31" s="12" t="s">
        <v>299</v>
      </c>
      <c r="D31" s="9" t="s">
        <v>90</v>
      </c>
      <c r="E31" s="12" t="s">
        <v>299</v>
      </c>
      <c r="F31" s="9" t="s">
        <v>360</v>
      </c>
      <c r="G31" s="90" t="s">
        <v>1218</v>
      </c>
      <c r="H31" s="59" t="s">
        <v>299</v>
      </c>
      <c r="I31" s="12" t="s">
        <v>299</v>
      </c>
      <c r="J31" s="8" t="s">
        <v>360</v>
      </c>
      <c r="K31" s="98" t="s">
        <v>1219</v>
      </c>
      <c r="L31" s="61" t="s">
        <v>299</v>
      </c>
    </row>
    <row r="32" spans="1:18" x14ac:dyDescent="0.25">
      <c r="A32" s="10"/>
      <c r="B32" s="99"/>
      <c r="C32" s="21" t="s">
        <v>299</v>
      </c>
      <c r="D32" s="51" t="s">
        <v>57</v>
      </c>
      <c r="E32" s="21" t="s">
        <v>299</v>
      </c>
      <c r="F32" s="53"/>
      <c r="G32" s="107" t="s">
        <v>480</v>
      </c>
      <c r="H32" s="53" t="s">
        <v>299</v>
      </c>
      <c r="I32" s="21" t="s">
        <v>299</v>
      </c>
      <c r="J32" s="54"/>
      <c r="K32" s="62">
        <v>14</v>
      </c>
      <c r="L32" s="56" t="s">
        <v>299</v>
      </c>
    </row>
    <row r="33" spans="1:18" x14ac:dyDescent="0.25">
      <c r="A33" s="10"/>
      <c r="B33" s="57" t="s">
        <v>1140</v>
      </c>
      <c r="C33" s="12" t="s">
        <v>299</v>
      </c>
      <c r="D33" s="9" t="s">
        <v>90</v>
      </c>
      <c r="E33" s="12" t="s">
        <v>299</v>
      </c>
      <c r="F33" s="9"/>
      <c r="G33" s="90">
        <v>7</v>
      </c>
      <c r="H33" s="59" t="s">
        <v>299</v>
      </c>
      <c r="I33" s="12" t="s">
        <v>299</v>
      </c>
      <c r="J33" s="61"/>
      <c r="K33" s="110" t="s">
        <v>480</v>
      </c>
      <c r="L33" s="61" t="s">
        <v>299</v>
      </c>
    </row>
    <row r="34" spans="1:18" x14ac:dyDescent="0.25">
      <c r="A34" s="10"/>
      <c r="B34" s="50" t="s">
        <v>1143</v>
      </c>
      <c r="C34" s="21" t="s">
        <v>299</v>
      </c>
      <c r="D34" s="51" t="s">
        <v>90</v>
      </c>
      <c r="E34" s="21" t="s">
        <v>299</v>
      </c>
      <c r="F34" s="53"/>
      <c r="G34" s="107" t="s">
        <v>480</v>
      </c>
      <c r="H34" s="53" t="s">
        <v>299</v>
      </c>
      <c r="I34" s="21" t="s">
        <v>299</v>
      </c>
      <c r="J34" s="54"/>
      <c r="K34" s="62">
        <v>64</v>
      </c>
      <c r="L34" s="56" t="s">
        <v>299</v>
      </c>
    </row>
    <row r="35" spans="1:18" ht="15.75" thickBot="1" x14ac:dyDescent="0.3">
      <c r="A35" s="10"/>
      <c r="B35" s="2"/>
      <c r="C35" s="12" t="s">
        <v>299</v>
      </c>
      <c r="D35" s="9" t="s">
        <v>57</v>
      </c>
      <c r="E35" s="12" t="s">
        <v>299</v>
      </c>
      <c r="F35" s="59"/>
      <c r="G35" s="106" t="s">
        <v>480</v>
      </c>
      <c r="H35" s="59" t="s">
        <v>299</v>
      </c>
      <c r="I35" s="12" t="s">
        <v>299</v>
      </c>
      <c r="J35" s="8"/>
      <c r="K35" s="98">
        <v>208</v>
      </c>
      <c r="L35" s="61" t="s">
        <v>299</v>
      </c>
    </row>
    <row r="36" spans="1:18" x14ac:dyDescent="0.25">
      <c r="A36" s="10"/>
      <c r="B36" s="63"/>
      <c r="C36" s="63" t="s">
        <v>299</v>
      </c>
      <c r="D36" s="63"/>
      <c r="E36" s="63" t="s">
        <v>299</v>
      </c>
      <c r="F36" s="64"/>
      <c r="G36" s="64"/>
      <c r="H36" s="63"/>
      <c r="I36" s="63" t="s">
        <v>299</v>
      </c>
      <c r="J36" s="64"/>
      <c r="K36" s="64"/>
      <c r="L36" s="63"/>
    </row>
    <row r="37" spans="1:18" ht="15.75" thickBot="1" x14ac:dyDescent="0.3">
      <c r="A37" s="10"/>
      <c r="B37" s="93" t="s">
        <v>169</v>
      </c>
      <c r="C37" s="21" t="s">
        <v>299</v>
      </c>
      <c r="D37" s="20"/>
      <c r="E37" s="21" t="s">
        <v>299</v>
      </c>
      <c r="F37" s="51" t="s">
        <v>360</v>
      </c>
      <c r="G37" s="89">
        <v>7</v>
      </c>
      <c r="H37" s="53" t="s">
        <v>299</v>
      </c>
      <c r="I37" s="21" t="s">
        <v>299</v>
      </c>
      <c r="J37" s="51" t="s">
        <v>360</v>
      </c>
      <c r="K37" s="89">
        <v>297</v>
      </c>
      <c r="L37" s="53" t="s">
        <v>299</v>
      </c>
    </row>
    <row r="38" spans="1:18" ht="15.75" thickTop="1" x14ac:dyDescent="0.25">
      <c r="A38" s="10"/>
      <c r="B38" s="63"/>
      <c r="C38" s="63" t="s">
        <v>299</v>
      </c>
      <c r="D38" s="63"/>
      <c r="E38" s="63" t="s">
        <v>299</v>
      </c>
      <c r="F38" s="66"/>
      <c r="G38" s="66"/>
      <c r="H38" s="63"/>
      <c r="I38" s="63" t="s">
        <v>299</v>
      </c>
      <c r="J38" s="66"/>
      <c r="K38" s="66"/>
      <c r="L38" s="63"/>
    </row>
    <row r="39" spans="1:18" x14ac:dyDescent="0.25">
      <c r="A39" s="10"/>
      <c r="B39" s="71"/>
      <c r="C39" s="71"/>
      <c r="D39" s="71"/>
      <c r="E39" s="71"/>
      <c r="F39" s="71"/>
      <c r="G39" s="71"/>
      <c r="H39" s="71"/>
      <c r="I39" s="71"/>
      <c r="J39" s="71"/>
      <c r="K39" s="71"/>
      <c r="L39" s="71"/>
      <c r="M39" s="71"/>
      <c r="N39" s="71"/>
      <c r="O39" s="71"/>
      <c r="P39" s="71"/>
      <c r="Q39" s="71"/>
      <c r="R39" s="71"/>
    </row>
    <row r="40" spans="1:18" x14ac:dyDescent="0.25">
      <c r="A40" s="10"/>
      <c r="B40" s="69" t="s">
        <v>1220</v>
      </c>
      <c r="C40" s="69"/>
      <c r="D40" s="69"/>
      <c r="E40" s="69"/>
      <c r="F40" s="69"/>
      <c r="G40" s="69"/>
      <c r="H40" s="69"/>
      <c r="I40" s="69"/>
      <c r="J40" s="69"/>
      <c r="K40" s="69"/>
      <c r="L40" s="69"/>
      <c r="M40" s="69"/>
      <c r="N40" s="69"/>
      <c r="O40" s="69"/>
      <c r="P40" s="69"/>
      <c r="Q40" s="69"/>
      <c r="R40" s="69"/>
    </row>
    <row r="41" spans="1:18" x14ac:dyDescent="0.25">
      <c r="A41" s="10"/>
      <c r="B41" s="71"/>
      <c r="C41" s="71"/>
      <c r="D41" s="71"/>
      <c r="E41" s="71"/>
      <c r="F41" s="71"/>
      <c r="G41" s="71"/>
      <c r="H41" s="71"/>
      <c r="I41" s="71"/>
      <c r="J41" s="71"/>
      <c r="K41" s="71"/>
      <c r="L41" s="71"/>
      <c r="M41" s="71"/>
      <c r="N41" s="71"/>
      <c r="O41" s="71"/>
      <c r="P41" s="71"/>
      <c r="Q41" s="71"/>
      <c r="R41" s="71"/>
    </row>
    <row r="42" spans="1:18" x14ac:dyDescent="0.25">
      <c r="A42" s="10"/>
      <c r="B42" s="4"/>
      <c r="C42" s="4"/>
      <c r="D42" s="4"/>
      <c r="E42" s="4"/>
      <c r="F42" s="4"/>
      <c r="G42" s="4"/>
      <c r="H42" s="4"/>
      <c r="I42" s="4"/>
      <c r="J42" s="4"/>
      <c r="K42" s="4"/>
      <c r="L42" s="4"/>
    </row>
    <row r="43" spans="1:18" ht="15.75" thickBot="1" x14ac:dyDescent="0.3">
      <c r="A43" s="10"/>
      <c r="B43" s="12"/>
      <c r="C43" s="12" t="s">
        <v>299</v>
      </c>
      <c r="D43" s="12"/>
      <c r="E43" s="12" t="s">
        <v>299</v>
      </c>
      <c r="F43" s="67" t="s">
        <v>354</v>
      </c>
      <c r="G43" s="67"/>
      <c r="H43" s="67"/>
      <c r="I43" s="67"/>
      <c r="J43" s="67"/>
      <c r="K43" s="67"/>
      <c r="L43" s="12"/>
    </row>
    <row r="44" spans="1:18" ht="15.75" thickBot="1" x14ac:dyDescent="0.3">
      <c r="A44" s="10"/>
      <c r="B44" s="111" t="s">
        <v>1211</v>
      </c>
      <c r="C44" s="12" t="s">
        <v>299</v>
      </c>
      <c r="D44" s="49" t="s">
        <v>355</v>
      </c>
      <c r="E44" s="12" t="s">
        <v>299</v>
      </c>
      <c r="F44" s="68">
        <v>2013</v>
      </c>
      <c r="G44" s="68"/>
      <c r="H44" s="12"/>
      <c r="I44" s="12" t="s">
        <v>299</v>
      </c>
      <c r="J44" s="68">
        <v>2014</v>
      </c>
      <c r="K44" s="68"/>
      <c r="L44" s="12"/>
    </row>
    <row r="45" spans="1:18" ht="25.5" x14ac:dyDescent="0.25">
      <c r="A45" s="10"/>
      <c r="B45" s="50" t="s">
        <v>1217</v>
      </c>
      <c r="C45" s="21" t="s">
        <v>299</v>
      </c>
      <c r="D45" s="20"/>
      <c r="E45" s="21" t="s">
        <v>299</v>
      </c>
      <c r="F45" s="20"/>
      <c r="G45" s="20"/>
      <c r="H45" s="20"/>
      <c r="I45" s="21" t="s">
        <v>299</v>
      </c>
      <c r="J45" s="20"/>
      <c r="K45" s="20"/>
      <c r="L45" s="20"/>
    </row>
    <row r="46" spans="1:18" x14ac:dyDescent="0.25">
      <c r="A46" s="10"/>
      <c r="B46" s="65" t="s">
        <v>1140</v>
      </c>
      <c r="C46" s="12" t="s">
        <v>299</v>
      </c>
      <c r="D46" s="9" t="s">
        <v>92</v>
      </c>
      <c r="E46" s="12" t="s">
        <v>299</v>
      </c>
      <c r="F46" s="9" t="s">
        <v>360</v>
      </c>
      <c r="G46" s="90" t="s">
        <v>480</v>
      </c>
      <c r="H46" s="59" t="s">
        <v>299</v>
      </c>
      <c r="I46" s="12" t="s">
        <v>299</v>
      </c>
      <c r="J46" s="8" t="s">
        <v>360</v>
      </c>
      <c r="K46" s="98" t="s">
        <v>1221</v>
      </c>
      <c r="L46" s="61" t="s">
        <v>299</v>
      </c>
    </row>
    <row r="47" spans="1:18" x14ac:dyDescent="0.25">
      <c r="A47" s="10"/>
      <c r="B47" s="95" t="s">
        <v>1143</v>
      </c>
      <c r="C47" s="38" t="s">
        <v>299</v>
      </c>
      <c r="D47" s="51" t="s">
        <v>92</v>
      </c>
      <c r="E47" s="38" t="s">
        <v>299</v>
      </c>
      <c r="F47" s="138"/>
      <c r="G47" s="89">
        <v>20</v>
      </c>
      <c r="H47" s="53" t="s">
        <v>299</v>
      </c>
      <c r="I47" s="38" t="s">
        <v>299</v>
      </c>
      <c r="J47" s="140"/>
      <c r="K47" s="112" t="s">
        <v>480</v>
      </c>
      <c r="L47" s="56" t="s">
        <v>299</v>
      </c>
    </row>
    <row r="48" spans="1:18" ht="15.75" thickBot="1" x14ac:dyDescent="0.3">
      <c r="A48" s="10"/>
      <c r="B48" s="95"/>
      <c r="C48" s="38"/>
      <c r="D48" s="51" t="s">
        <v>93</v>
      </c>
      <c r="E48" s="38"/>
      <c r="F48" s="139"/>
      <c r="G48" s="89" t="s">
        <v>1222</v>
      </c>
      <c r="H48" s="53" t="s">
        <v>299</v>
      </c>
      <c r="I48" s="38"/>
      <c r="J48" s="141"/>
      <c r="K48" s="112" t="s">
        <v>480</v>
      </c>
      <c r="L48" s="56" t="s">
        <v>299</v>
      </c>
    </row>
    <row r="49" spans="1:18" x14ac:dyDescent="0.25">
      <c r="A49" s="10"/>
      <c r="B49" s="63"/>
      <c r="C49" s="63" t="s">
        <v>299</v>
      </c>
      <c r="D49" s="63"/>
      <c r="E49" s="63" t="s">
        <v>299</v>
      </c>
      <c r="F49" s="64"/>
      <c r="G49" s="64"/>
      <c r="H49" s="63"/>
      <c r="I49" s="63" t="s">
        <v>299</v>
      </c>
      <c r="J49" s="64"/>
      <c r="K49" s="64"/>
      <c r="L49" s="63"/>
    </row>
    <row r="50" spans="1:18" ht="15.75" thickBot="1" x14ac:dyDescent="0.3">
      <c r="A50" s="10"/>
      <c r="B50" s="94" t="s">
        <v>169</v>
      </c>
      <c r="C50" s="12" t="s">
        <v>299</v>
      </c>
      <c r="D50" s="4"/>
      <c r="E50" s="12" t="s">
        <v>299</v>
      </c>
      <c r="F50" s="9" t="s">
        <v>360</v>
      </c>
      <c r="G50" s="90">
        <v>369</v>
      </c>
      <c r="H50" s="59" t="s">
        <v>299</v>
      </c>
      <c r="I50" s="12" t="s">
        <v>299</v>
      </c>
      <c r="J50" s="8" t="s">
        <v>360</v>
      </c>
      <c r="K50" s="98">
        <v>2</v>
      </c>
      <c r="L50" s="61" t="s">
        <v>299</v>
      </c>
    </row>
    <row r="51" spans="1:18" ht="15.75" thickTop="1" x14ac:dyDescent="0.25">
      <c r="A51" s="10"/>
      <c r="B51" s="63"/>
      <c r="C51" s="63" t="s">
        <v>299</v>
      </c>
      <c r="D51" s="63"/>
      <c r="E51" s="63" t="s">
        <v>299</v>
      </c>
      <c r="F51" s="66"/>
      <c r="G51" s="66"/>
      <c r="H51" s="63"/>
      <c r="I51" s="63" t="s">
        <v>299</v>
      </c>
      <c r="J51" s="66"/>
      <c r="K51" s="66"/>
      <c r="L51" s="63"/>
    </row>
    <row r="52" spans="1:18" ht="15" customHeight="1" x14ac:dyDescent="0.25">
      <c r="A52" s="10" t="s">
        <v>1410</v>
      </c>
      <c r="B52" s="45" t="s">
        <v>4</v>
      </c>
      <c r="C52" s="45"/>
      <c r="D52" s="45"/>
      <c r="E52" s="45"/>
      <c r="F52" s="45"/>
      <c r="G52" s="45"/>
      <c r="H52" s="45"/>
      <c r="I52" s="45"/>
      <c r="J52" s="45"/>
      <c r="K52" s="45"/>
      <c r="L52" s="45"/>
      <c r="M52" s="45"/>
      <c r="N52" s="45"/>
      <c r="O52" s="45"/>
      <c r="P52" s="45"/>
      <c r="Q52" s="45"/>
      <c r="R52" s="45"/>
    </row>
    <row r="53" spans="1:18" x14ac:dyDescent="0.25">
      <c r="A53" s="10"/>
      <c r="B53" s="70" t="s">
        <v>1225</v>
      </c>
      <c r="C53" s="70"/>
      <c r="D53" s="70"/>
      <c r="E53" s="70"/>
      <c r="F53" s="70"/>
      <c r="G53" s="70"/>
      <c r="H53" s="70"/>
      <c r="I53" s="70"/>
      <c r="J53" s="70"/>
      <c r="K53" s="70"/>
      <c r="L53" s="70"/>
      <c r="M53" s="70"/>
      <c r="N53" s="70"/>
      <c r="O53" s="70"/>
      <c r="P53" s="70"/>
      <c r="Q53" s="70"/>
      <c r="R53" s="70"/>
    </row>
    <row r="54" spans="1:18" x14ac:dyDescent="0.25">
      <c r="A54" s="10"/>
      <c r="B54" s="71"/>
      <c r="C54" s="71"/>
      <c r="D54" s="71"/>
      <c r="E54" s="71"/>
      <c r="F54" s="71"/>
      <c r="G54" s="71"/>
      <c r="H54" s="71"/>
      <c r="I54" s="71"/>
      <c r="J54" s="71"/>
      <c r="K54" s="71"/>
      <c r="L54" s="71"/>
      <c r="M54" s="71"/>
      <c r="N54" s="71"/>
      <c r="O54" s="71"/>
      <c r="P54" s="71"/>
      <c r="Q54" s="71"/>
      <c r="R54" s="71"/>
    </row>
    <row r="55" spans="1:18" x14ac:dyDescent="0.25">
      <c r="A55" s="10"/>
      <c r="B55" s="4"/>
      <c r="C55" s="4"/>
      <c r="D55" s="4"/>
      <c r="E55" s="4"/>
      <c r="F55" s="4"/>
      <c r="G55" s="4"/>
      <c r="H55" s="4"/>
      <c r="I55" s="4"/>
      <c r="J55" s="4"/>
      <c r="K55" s="4"/>
      <c r="L55" s="4"/>
      <c r="M55" s="4"/>
      <c r="N55" s="4"/>
      <c r="O55" s="4"/>
      <c r="P55" s="4"/>
      <c r="Q55" s="4"/>
      <c r="R55" s="4"/>
    </row>
    <row r="56" spans="1:18" ht="15.75" thickBot="1" x14ac:dyDescent="0.3">
      <c r="A56" s="10"/>
      <c r="B56" s="12"/>
      <c r="C56" s="12" t="s">
        <v>299</v>
      </c>
      <c r="D56" s="84"/>
      <c r="E56" s="84"/>
      <c r="F56" s="12"/>
      <c r="G56" s="12"/>
      <c r="H56" s="67" t="s">
        <v>1226</v>
      </c>
      <c r="I56" s="67"/>
      <c r="J56" s="67"/>
      <c r="K56" s="67"/>
      <c r="L56" s="67"/>
      <c r="M56" s="67"/>
      <c r="N56" s="67"/>
      <c r="O56" s="67"/>
      <c r="P56" s="67"/>
      <c r="Q56" s="67"/>
      <c r="R56" s="12"/>
    </row>
    <row r="57" spans="1:18" ht="15.75" thickBot="1" x14ac:dyDescent="0.3">
      <c r="A57" s="10"/>
      <c r="B57" s="12"/>
      <c r="C57" s="12" t="s">
        <v>299</v>
      </c>
      <c r="D57" s="84"/>
      <c r="E57" s="84"/>
      <c r="F57" s="12"/>
      <c r="G57" s="12"/>
      <c r="H57" s="68" t="s">
        <v>354</v>
      </c>
      <c r="I57" s="68"/>
      <c r="J57" s="68"/>
      <c r="K57" s="68"/>
      <c r="L57" s="68"/>
      <c r="M57" s="68"/>
      <c r="N57" s="68"/>
      <c r="O57" s="68"/>
      <c r="P57" s="68"/>
      <c r="Q57" s="68"/>
      <c r="R57" s="12"/>
    </row>
    <row r="58" spans="1:18" ht="15.75" thickBot="1" x14ac:dyDescent="0.3">
      <c r="A58" s="10"/>
      <c r="B58" s="111" t="s">
        <v>1211</v>
      </c>
      <c r="C58" s="12" t="s">
        <v>299</v>
      </c>
      <c r="D58" s="67" t="s">
        <v>355</v>
      </c>
      <c r="E58" s="67"/>
      <c r="F58" s="12"/>
      <c r="G58" s="12"/>
      <c r="H58" s="68">
        <v>2012</v>
      </c>
      <c r="I58" s="68"/>
      <c r="J58" s="12"/>
      <c r="K58" s="12"/>
      <c r="L58" s="68">
        <v>2013</v>
      </c>
      <c r="M58" s="68"/>
      <c r="N58" s="12"/>
      <c r="O58" s="12" t="s">
        <v>299</v>
      </c>
      <c r="P58" s="68">
        <v>2014</v>
      </c>
      <c r="Q58" s="68"/>
      <c r="R58" s="12"/>
    </row>
    <row r="59" spans="1:18" ht="25.5" x14ac:dyDescent="0.25">
      <c r="A59" s="10"/>
      <c r="B59" s="50" t="s">
        <v>1227</v>
      </c>
      <c r="C59" s="21" t="s">
        <v>299</v>
      </c>
      <c r="D59" s="20"/>
      <c r="E59" s="20"/>
      <c r="F59" s="20"/>
      <c r="G59" s="21"/>
      <c r="H59" s="20"/>
      <c r="I59" s="20"/>
      <c r="J59" s="20"/>
      <c r="K59" s="21"/>
      <c r="L59" s="20"/>
      <c r="M59" s="20"/>
      <c r="N59" s="20"/>
      <c r="O59" s="21" t="s">
        <v>299</v>
      </c>
      <c r="P59" s="20"/>
      <c r="Q59" s="20"/>
      <c r="R59" s="20"/>
    </row>
    <row r="60" spans="1:18" ht="15.75" thickBot="1" x14ac:dyDescent="0.3">
      <c r="A60" s="10"/>
      <c r="B60" s="57" t="s">
        <v>1145</v>
      </c>
      <c r="C60" s="12" t="s">
        <v>299</v>
      </c>
      <c r="D60" s="9"/>
      <c r="E60" s="90" t="s">
        <v>1228</v>
      </c>
      <c r="F60" s="59" t="s">
        <v>1229</v>
      </c>
      <c r="G60" s="12"/>
      <c r="H60" s="9" t="s">
        <v>360</v>
      </c>
      <c r="I60" s="90" t="s">
        <v>1230</v>
      </c>
      <c r="J60" s="59" t="s">
        <v>416</v>
      </c>
      <c r="K60" s="12"/>
      <c r="L60" s="9" t="s">
        <v>360</v>
      </c>
      <c r="M60" s="90" t="s">
        <v>1218</v>
      </c>
      <c r="N60" s="59" t="s">
        <v>299</v>
      </c>
      <c r="O60" s="12" t="s">
        <v>299</v>
      </c>
      <c r="P60" s="8" t="s">
        <v>360</v>
      </c>
      <c r="Q60" s="98" t="s">
        <v>1218</v>
      </c>
      <c r="R60" s="61" t="s">
        <v>299</v>
      </c>
    </row>
    <row r="61" spans="1:18" x14ac:dyDescent="0.25">
      <c r="A61" s="10"/>
      <c r="B61" s="63"/>
      <c r="C61" s="63" t="s">
        <v>299</v>
      </c>
      <c r="D61" s="63"/>
      <c r="E61" s="63"/>
      <c r="F61" s="63"/>
      <c r="G61" s="63"/>
      <c r="H61" s="64"/>
      <c r="I61" s="64"/>
      <c r="J61" s="63"/>
      <c r="K61" s="63"/>
      <c r="L61" s="64"/>
      <c r="M61" s="64"/>
      <c r="N61" s="63"/>
      <c r="O61" s="63" t="s">
        <v>299</v>
      </c>
      <c r="P61" s="64"/>
      <c r="Q61" s="64"/>
      <c r="R61" s="63"/>
    </row>
    <row r="62" spans="1:18" ht="15.75" thickBot="1" x14ac:dyDescent="0.3">
      <c r="A62" s="10"/>
      <c r="B62" s="93" t="s">
        <v>169</v>
      </c>
      <c r="C62" s="21" t="s">
        <v>299</v>
      </c>
      <c r="D62" s="20"/>
      <c r="E62" s="20"/>
      <c r="F62" s="20"/>
      <c r="G62" s="21"/>
      <c r="H62" s="51" t="s">
        <v>360</v>
      </c>
      <c r="I62" s="89" t="s">
        <v>1230</v>
      </c>
      <c r="J62" s="53" t="s">
        <v>416</v>
      </c>
      <c r="K62" s="21"/>
      <c r="L62" s="51" t="s">
        <v>360</v>
      </c>
      <c r="M62" s="89" t="s">
        <v>1218</v>
      </c>
      <c r="N62" s="53" t="s">
        <v>299</v>
      </c>
      <c r="O62" s="21" t="s">
        <v>299</v>
      </c>
      <c r="P62" s="54" t="s">
        <v>360</v>
      </c>
      <c r="Q62" s="62" t="s">
        <v>1218</v>
      </c>
      <c r="R62" s="56" t="s">
        <v>299</v>
      </c>
    </row>
    <row r="63" spans="1:18" ht="15.75" thickTop="1" x14ac:dyDescent="0.25">
      <c r="A63" s="10"/>
      <c r="B63" s="63"/>
      <c r="C63" s="63" t="s">
        <v>299</v>
      </c>
      <c r="D63" s="63"/>
      <c r="E63" s="63"/>
      <c r="F63" s="63"/>
      <c r="G63" s="63"/>
      <c r="H63" s="66"/>
      <c r="I63" s="66"/>
      <c r="J63" s="63"/>
      <c r="K63" s="63"/>
      <c r="L63" s="66"/>
      <c r="M63" s="66"/>
      <c r="N63" s="63"/>
      <c r="O63" s="63" t="s">
        <v>299</v>
      </c>
      <c r="P63" s="66"/>
      <c r="Q63" s="66"/>
      <c r="R63" s="63"/>
    </row>
    <row r="64" spans="1:18" x14ac:dyDescent="0.25">
      <c r="A64" s="10"/>
      <c r="B64" s="71"/>
      <c r="C64" s="71"/>
      <c r="D64" s="71"/>
      <c r="E64" s="71"/>
      <c r="F64" s="71"/>
      <c r="G64" s="71"/>
      <c r="H64" s="71"/>
      <c r="I64" s="71"/>
      <c r="J64" s="71"/>
      <c r="K64" s="71"/>
      <c r="L64" s="71"/>
      <c r="M64" s="71"/>
      <c r="N64" s="71"/>
      <c r="O64" s="71"/>
      <c r="P64" s="71"/>
      <c r="Q64" s="71"/>
      <c r="R64" s="71"/>
    </row>
    <row r="65" spans="1:18" x14ac:dyDescent="0.25">
      <c r="A65" s="10"/>
      <c r="B65" s="4"/>
      <c r="C65" s="4"/>
      <c r="D65" s="4"/>
      <c r="E65" s="4"/>
      <c r="F65" s="4"/>
      <c r="G65" s="4"/>
      <c r="H65" s="4"/>
      <c r="I65" s="4"/>
      <c r="J65" s="4"/>
      <c r="K65" s="4"/>
      <c r="L65" s="4"/>
      <c r="M65" s="4"/>
      <c r="N65" s="4"/>
      <c r="O65" s="4"/>
      <c r="P65" s="4"/>
    </row>
    <row r="66" spans="1:18" ht="15.75" thickBot="1" x14ac:dyDescent="0.3">
      <c r="A66" s="10"/>
      <c r="B66" s="12"/>
      <c r="C66" s="12" t="s">
        <v>299</v>
      </c>
      <c r="D66" s="12"/>
      <c r="E66" s="12" t="s">
        <v>299</v>
      </c>
      <c r="F66" s="67" t="s">
        <v>1226</v>
      </c>
      <c r="G66" s="67"/>
      <c r="H66" s="67"/>
      <c r="I66" s="67"/>
      <c r="J66" s="67"/>
      <c r="K66" s="67"/>
      <c r="L66" s="67"/>
      <c r="M66" s="67"/>
      <c r="N66" s="67"/>
      <c r="O66" s="67"/>
      <c r="P66" s="12"/>
    </row>
    <row r="67" spans="1:18" ht="15.75" thickBot="1" x14ac:dyDescent="0.3">
      <c r="A67" s="10"/>
      <c r="B67" s="12"/>
      <c r="C67" s="12" t="s">
        <v>299</v>
      </c>
      <c r="D67" s="12"/>
      <c r="E67" s="12" t="s">
        <v>299</v>
      </c>
      <c r="F67" s="68" t="s">
        <v>354</v>
      </c>
      <c r="G67" s="68"/>
      <c r="H67" s="68"/>
      <c r="I67" s="68"/>
      <c r="J67" s="68"/>
      <c r="K67" s="68"/>
      <c r="L67" s="68"/>
      <c r="M67" s="68"/>
      <c r="N67" s="68"/>
      <c r="O67" s="68"/>
      <c r="P67" s="12"/>
    </row>
    <row r="68" spans="1:18" ht="15.75" thickBot="1" x14ac:dyDescent="0.3">
      <c r="A68" s="10"/>
      <c r="B68" s="111" t="s">
        <v>1211</v>
      </c>
      <c r="C68" s="12" t="s">
        <v>299</v>
      </c>
      <c r="D68" s="49" t="s">
        <v>355</v>
      </c>
      <c r="E68" s="12" t="s">
        <v>299</v>
      </c>
      <c r="F68" s="68">
        <v>2012</v>
      </c>
      <c r="G68" s="68"/>
      <c r="H68" s="12"/>
      <c r="I68" s="12"/>
      <c r="J68" s="68">
        <v>2013</v>
      </c>
      <c r="K68" s="68"/>
      <c r="L68" s="12"/>
      <c r="M68" s="12"/>
      <c r="N68" s="68">
        <v>2014</v>
      </c>
      <c r="O68" s="68"/>
      <c r="P68" s="12"/>
    </row>
    <row r="69" spans="1:18" ht="25.5" x14ac:dyDescent="0.25">
      <c r="A69" s="10"/>
      <c r="B69" s="50" t="s">
        <v>1217</v>
      </c>
      <c r="C69" s="21" t="s">
        <v>299</v>
      </c>
      <c r="D69" s="20"/>
      <c r="E69" s="21" t="s">
        <v>299</v>
      </c>
      <c r="F69" s="20"/>
      <c r="G69" s="20"/>
      <c r="H69" s="20"/>
      <c r="I69" s="21"/>
      <c r="J69" s="20"/>
      <c r="K69" s="20"/>
      <c r="L69" s="20"/>
      <c r="M69" s="21"/>
      <c r="N69" s="20"/>
      <c r="O69" s="20"/>
      <c r="P69" s="20"/>
    </row>
    <row r="70" spans="1:18" x14ac:dyDescent="0.25">
      <c r="A70" s="10"/>
      <c r="B70" s="57" t="s">
        <v>1145</v>
      </c>
      <c r="C70" s="12" t="s">
        <v>299</v>
      </c>
      <c r="D70" s="9" t="s">
        <v>1231</v>
      </c>
      <c r="E70" s="12" t="s">
        <v>299</v>
      </c>
      <c r="F70" s="9" t="s">
        <v>360</v>
      </c>
      <c r="G70" s="90" t="s">
        <v>1218</v>
      </c>
      <c r="H70" s="59" t="s">
        <v>299</v>
      </c>
      <c r="I70" s="12"/>
      <c r="J70" s="9" t="s">
        <v>360</v>
      </c>
      <c r="K70" s="90" t="s">
        <v>1218</v>
      </c>
      <c r="L70" s="59" t="s">
        <v>299</v>
      </c>
      <c r="M70" s="12"/>
      <c r="N70" s="8" t="s">
        <v>360</v>
      </c>
      <c r="O70" s="98">
        <v>25</v>
      </c>
      <c r="P70" s="61" t="s">
        <v>299</v>
      </c>
    </row>
    <row r="71" spans="1:18" x14ac:dyDescent="0.25">
      <c r="A71" s="10"/>
      <c r="B71" s="50" t="s">
        <v>1140</v>
      </c>
      <c r="C71" s="21" t="s">
        <v>299</v>
      </c>
      <c r="D71" s="51" t="s">
        <v>1231</v>
      </c>
      <c r="E71" s="21" t="s">
        <v>299</v>
      </c>
      <c r="F71" s="51"/>
      <c r="G71" s="89">
        <v>36</v>
      </c>
      <c r="H71" s="53" t="s">
        <v>299</v>
      </c>
      <c r="I71" s="21"/>
      <c r="J71" s="51"/>
      <c r="K71" s="89" t="s">
        <v>968</v>
      </c>
      <c r="L71" s="53" t="s">
        <v>416</v>
      </c>
      <c r="M71" s="21"/>
      <c r="N71" s="54"/>
      <c r="O71" s="62">
        <v>713</v>
      </c>
      <c r="P71" s="56" t="s">
        <v>299</v>
      </c>
    </row>
    <row r="72" spans="1:18" x14ac:dyDescent="0.25">
      <c r="A72" s="10"/>
      <c r="B72" s="57" t="s">
        <v>1232</v>
      </c>
      <c r="C72" s="12" t="s">
        <v>299</v>
      </c>
      <c r="D72" s="9" t="s">
        <v>1231</v>
      </c>
      <c r="E72" s="12" t="s">
        <v>299</v>
      </c>
      <c r="F72" s="9"/>
      <c r="G72" s="90">
        <v>82</v>
      </c>
      <c r="H72" s="59" t="s">
        <v>299</v>
      </c>
      <c r="I72" s="12"/>
      <c r="J72" s="9"/>
      <c r="K72" s="90" t="s">
        <v>703</v>
      </c>
      <c r="L72" s="59" t="s">
        <v>416</v>
      </c>
      <c r="M72" s="12"/>
      <c r="N72" s="8"/>
      <c r="O72" s="98" t="s">
        <v>1233</v>
      </c>
      <c r="P72" s="61" t="s">
        <v>416</v>
      </c>
    </row>
    <row r="73" spans="1:18" ht="15.75" thickBot="1" x14ac:dyDescent="0.3">
      <c r="A73" s="10"/>
      <c r="B73" s="50" t="s">
        <v>1143</v>
      </c>
      <c r="C73" s="21" t="s">
        <v>299</v>
      </c>
      <c r="D73" s="51" t="s">
        <v>1231</v>
      </c>
      <c r="E73" s="21" t="s">
        <v>299</v>
      </c>
      <c r="F73" s="51"/>
      <c r="G73" s="89" t="s">
        <v>1234</v>
      </c>
      <c r="H73" s="53" t="s">
        <v>416</v>
      </c>
      <c r="I73" s="21"/>
      <c r="J73" s="51"/>
      <c r="K73" s="89">
        <v>104</v>
      </c>
      <c r="L73" s="53" t="s">
        <v>299</v>
      </c>
      <c r="M73" s="21"/>
      <c r="N73" s="54"/>
      <c r="O73" s="55">
        <v>1549</v>
      </c>
      <c r="P73" s="56" t="s">
        <v>299</v>
      </c>
    </row>
    <row r="74" spans="1:18" x14ac:dyDescent="0.25">
      <c r="A74" s="10"/>
      <c r="B74" s="63"/>
      <c r="C74" s="63" t="s">
        <v>299</v>
      </c>
      <c r="D74" s="63"/>
      <c r="E74" s="63" t="s">
        <v>299</v>
      </c>
      <c r="F74" s="64"/>
      <c r="G74" s="64"/>
      <c r="H74" s="63"/>
      <c r="I74" s="63"/>
      <c r="J74" s="64"/>
      <c r="K74" s="64"/>
      <c r="L74" s="63"/>
      <c r="M74" s="63"/>
      <c r="N74" s="64"/>
      <c r="O74" s="64"/>
      <c r="P74" s="63"/>
    </row>
    <row r="75" spans="1:18" ht="15.75" thickBot="1" x14ac:dyDescent="0.3">
      <c r="A75" s="10"/>
      <c r="B75" s="94" t="s">
        <v>169</v>
      </c>
      <c r="C75" s="12" t="s">
        <v>299</v>
      </c>
      <c r="D75" s="4"/>
      <c r="E75" s="12" t="s">
        <v>299</v>
      </c>
      <c r="F75" s="9" t="s">
        <v>360</v>
      </c>
      <c r="G75" s="90" t="s">
        <v>1235</v>
      </c>
      <c r="H75" s="59" t="s">
        <v>416</v>
      </c>
      <c r="I75" s="12"/>
      <c r="J75" s="9" t="s">
        <v>360</v>
      </c>
      <c r="K75" s="90" t="s">
        <v>1236</v>
      </c>
      <c r="L75" s="59" t="s">
        <v>416</v>
      </c>
      <c r="M75" s="12"/>
      <c r="N75" s="8" t="s">
        <v>360</v>
      </c>
      <c r="O75" s="60">
        <v>2258</v>
      </c>
      <c r="P75" s="61" t="s">
        <v>299</v>
      </c>
    </row>
    <row r="76" spans="1:18" ht="15.75" thickTop="1" x14ac:dyDescent="0.25">
      <c r="A76" s="10"/>
      <c r="B76" s="63"/>
      <c r="C76" s="63" t="s">
        <v>299</v>
      </c>
      <c r="D76" s="63"/>
      <c r="E76" s="63" t="s">
        <v>299</v>
      </c>
      <c r="F76" s="66"/>
      <c r="G76" s="66"/>
      <c r="H76" s="63"/>
      <c r="I76" s="63"/>
      <c r="J76" s="66"/>
      <c r="K76" s="66"/>
      <c r="L76" s="63"/>
      <c r="M76" s="63"/>
      <c r="N76" s="66"/>
      <c r="O76" s="66"/>
      <c r="P76" s="63"/>
    </row>
    <row r="77" spans="1:18" x14ac:dyDescent="0.25">
      <c r="A77" s="10"/>
      <c r="B77" s="45"/>
      <c r="C77" s="45"/>
      <c r="D77" s="45"/>
      <c r="E77" s="45"/>
      <c r="F77" s="45"/>
      <c r="G77" s="45"/>
      <c r="H77" s="45"/>
      <c r="I77" s="45"/>
      <c r="J77" s="45"/>
      <c r="K77" s="45"/>
      <c r="L77" s="45"/>
      <c r="M77" s="45"/>
      <c r="N77" s="45"/>
      <c r="O77" s="45"/>
      <c r="P77" s="45"/>
      <c r="Q77" s="45"/>
      <c r="R77" s="45"/>
    </row>
    <row r="78" spans="1:18" ht="25.5" x14ac:dyDescent="0.25">
      <c r="A78" s="10"/>
      <c r="B78" s="142" t="s">
        <v>1237</v>
      </c>
      <c r="C78" s="142" t="s">
        <v>1238</v>
      </c>
    </row>
  </sheetData>
  <mergeCells count="59">
    <mergeCell ref="A52:A78"/>
    <mergeCell ref="B52:R52"/>
    <mergeCell ref="B53:R53"/>
    <mergeCell ref="B54:R54"/>
    <mergeCell ref="B64:R64"/>
    <mergeCell ref="B77:R77"/>
    <mergeCell ref="A23:A51"/>
    <mergeCell ref="B23:R23"/>
    <mergeCell ref="B24:R24"/>
    <mergeCell ref="B25:R25"/>
    <mergeCell ref="B26:R26"/>
    <mergeCell ref="B39:R39"/>
    <mergeCell ref="B40:R40"/>
    <mergeCell ref="B41:R41"/>
    <mergeCell ref="B4:R4"/>
    <mergeCell ref="B5:R5"/>
    <mergeCell ref="A11:A22"/>
    <mergeCell ref="B11:R11"/>
    <mergeCell ref="B12:R12"/>
    <mergeCell ref="B13:R13"/>
    <mergeCell ref="F66:O66"/>
    <mergeCell ref="F67:O67"/>
    <mergeCell ref="F68:G68"/>
    <mergeCell ref="J68:K68"/>
    <mergeCell ref="N68:O68"/>
    <mergeCell ref="A1:A2"/>
    <mergeCell ref="B1:R1"/>
    <mergeCell ref="B2:R2"/>
    <mergeCell ref="A3:A10"/>
    <mergeCell ref="B3:R3"/>
    <mergeCell ref="D56:E56"/>
    <mergeCell ref="H56:Q56"/>
    <mergeCell ref="D57:E57"/>
    <mergeCell ref="H57:Q57"/>
    <mergeCell ref="D58:E58"/>
    <mergeCell ref="H58:I58"/>
    <mergeCell ref="L58:M58"/>
    <mergeCell ref="P58:Q58"/>
    <mergeCell ref="F43:K43"/>
    <mergeCell ref="F44:G44"/>
    <mergeCell ref="J44:K44"/>
    <mergeCell ref="B47:B48"/>
    <mergeCell ref="C47:C48"/>
    <mergeCell ref="E47:E48"/>
    <mergeCell ref="F47:F48"/>
    <mergeCell ref="I47:I48"/>
    <mergeCell ref="J47:J48"/>
    <mergeCell ref="D15:I15"/>
    <mergeCell ref="D16:E16"/>
    <mergeCell ref="H16:I16"/>
    <mergeCell ref="F28:K28"/>
    <mergeCell ref="F29:G29"/>
    <mergeCell ref="J29:K29"/>
    <mergeCell ref="B7:M7"/>
    <mergeCell ref="B8:E8"/>
    <mergeCell ref="H8:M8"/>
    <mergeCell ref="D9:E9"/>
    <mergeCell ref="H9:I9"/>
    <mergeCell ref="L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3" width="36.5703125" bestFit="1" customWidth="1"/>
    <col min="4" max="4" width="2.28515625" customWidth="1"/>
    <col min="5" max="5" width="7.85546875" customWidth="1"/>
    <col min="6" max="6" width="2" bestFit="1" customWidth="1"/>
    <col min="8" max="8" width="2" bestFit="1" customWidth="1"/>
    <col min="10" max="10" width="2" bestFit="1" customWidth="1"/>
    <col min="12" max="12" width="2" bestFit="1" customWidth="1"/>
    <col min="14" max="14" width="1.85546875" bestFit="1" customWidth="1"/>
    <col min="15" max="15" width="1.5703125" bestFit="1" customWidth="1"/>
    <col min="16" max="16" width="2" bestFit="1" customWidth="1"/>
    <col min="17" max="17" width="8.140625" bestFit="1" customWidth="1"/>
    <col min="18" max="18" width="2" bestFit="1" customWidth="1"/>
    <col min="20" max="20" width="2" bestFit="1" customWidth="1"/>
    <col min="22" max="22" width="2" bestFit="1" customWidth="1"/>
  </cols>
  <sheetData>
    <row r="1" spans="1:22" ht="15" customHeight="1" x14ac:dyDescent="0.25">
      <c r="A1" s="7" t="s">
        <v>14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0" t="s">
        <v>1412</v>
      </c>
      <c r="B3" s="45" t="s">
        <v>4</v>
      </c>
      <c r="C3" s="45"/>
      <c r="D3" s="45"/>
      <c r="E3" s="45"/>
      <c r="F3" s="45"/>
      <c r="G3" s="45"/>
      <c r="H3" s="45"/>
      <c r="I3" s="45"/>
      <c r="J3" s="45"/>
      <c r="K3" s="45"/>
      <c r="L3" s="45"/>
      <c r="M3" s="45"/>
      <c r="N3" s="45"/>
      <c r="O3" s="45"/>
      <c r="P3" s="45"/>
      <c r="Q3" s="45"/>
      <c r="R3" s="45"/>
      <c r="S3" s="45"/>
      <c r="T3" s="45"/>
      <c r="U3" s="45"/>
      <c r="V3" s="45"/>
    </row>
    <row r="4" spans="1:22" x14ac:dyDescent="0.25">
      <c r="A4" s="10"/>
      <c r="B4" s="70" t="s">
        <v>1248</v>
      </c>
      <c r="C4" s="70"/>
      <c r="D4" s="70"/>
      <c r="E4" s="70"/>
      <c r="F4" s="70"/>
      <c r="G4" s="70"/>
      <c r="H4" s="70"/>
      <c r="I4" s="70"/>
      <c r="J4" s="70"/>
      <c r="K4" s="70"/>
      <c r="L4" s="70"/>
      <c r="M4" s="70"/>
      <c r="N4" s="70"/>
      <c r="O4" s="70"/>
      <c r="P4" s="70"/>
      <c r="Q4" s="70"/>
      <c r="R4" s="70"/>
      <c r="S4" s="70"/>
      <c r="T4" s="70"/>
      <c r="U4" s="70"/>
      <c r="V4" s="70"/>
    </row>
    <row r="5" spans="1:22" x14ac:dyDescent="0.25">
      <c r="A5" s="10"/>
      <c r="B5" s="71"/>
      <c r="C5" s="71"/>
      <c r="D5" s="71"/>
      <c r="E5" s="71"/>
      <c r="F5" s="71"/>
      <c r="G5" s="71"/>
      <c r="H5" s="71"/>
      <c r="I5" s="71"/>
      <c r="J5" s="71"/>
      <c r="K5" s="71"/>
      <c r="L5" s="71"/>
      <c r="M5" s="71"/>
      <c r="N5" s="71"/>
      <c r="O5" s="71"/>
      <c r="P5" s="71"/>
      <c r="Q5" s="71"/>
      <c r="R5" s="71"/>
      <c r="S5" s="71"/>
      <c r="T5" s="71"/>
      <c r="U5" s="71"/>
      <c r="V5" s="71"/>
    </row>
    <row r="6" spans="1:22" x14ac:dyDescent="0.25">
      <c r="A6" s="10"/>
      <c r="B6" s="4"/>
      <c r="C6" s="4"/>
      <c r="D6" s="4"/>
      <c r="E6" s="4"/>
      <c r="F6" s="4"/>
      <c r="G6" s="4"/>
      <c r="H6" s="4"/>
      <c r="I6" s="4"/>
      <c r="J6" s="4"/>
      <c r="K6" s="4"/>
      <c r="L6" s="4"/>
      <c r="M6" s="4"/>
      <c r="N6" s="4"/>
      <c r="O6" s="4"/>
      <c r="P6" s="4"/>
      <c r="Q6" s="4"/>
      <c r="R6" s="4"/>
      <c r="S6" s="4"/>
      <c r="T6" s="4"/>
      <c r="U6" s="4"/>
      <c r="V6" s="4"/>
    </row>
    <row r="7" spans="1:22" ht="15.75" thickBot="1" x14ac:dyDescent="0.3">
      <c r="A7" s="10"/>
      <c r="B7" s="12"/>
      <c r="C7" s="12" t="s">
        <v>299</v>
      </c>
      <c r="D7" s="67" t="s">
        <v>354</v>
      </c>
      <c r="E7" s="67"/>
      <c r="F7" s="67"/>
      <c r="G7" s="67"/>
      <c r="H7" s="67"/>
      <c r="I7" s="67"/>
      <c r="J7" s="67"/>
      <c r="K7" s="67"/>
      <c r="L7" s="67"/>
      <c r="M7" s="67"/>
      <c r="N7" s="67"/>
      <c r="O7" s="67"/>
      <c r="P7" s="67"/>
      <c r="Q7" s="67"/>
      <c r="R7" s="67"/>
      <c r="S7" s="67"/>
      <c r="T7" s="67"/>
      <c r="U7" s="67"/>
      <c r="V7" s="12"/>
    </row>
    <row r="8" spans="1:22" ht="15.75" thickBot="1" x14ac:dyDescent="0.3">
      <c r="A8" s="10"/>
      <c r="B8" s="12"/>
      <c r="C8" s="12" t="s">
        <v>299</v>
      </c>
      <c r="D8" s="68">
        <v>2013</v>
      </c>
      <c r="E8" s="68"/>
      <c r="F8" s="68"/>
      <c r="G8" s="68"/>
      <c r="H8" s="68"/>
      <c r="I8" s="68"/>
      <c r="J8" s="68"/>
      <c r="K8" s="68"/>
      <c r="L8" s="68"/>
      <c r="M8" s="68"/>
      <c r="N8" s="68"/>
      <c r="O8" s="68"/>
      <c r="P8" s="68"/>
      <c r="Q8" s="68"/>
      <c r="R8" s="68"/>
      <c r="S8" s="68"/>
      <c r="T8" s="68"/>
      <c r="U8" s="68"/>
      <c r="V8" s="12"/>
    </row>
    <row r="9" spans="1:22" x14ac:dyDescent="0.25">
      <c r="A9" s="10"/>
      <c r="B9" s="84"/>
      <c r="C9" s="84" t="s">
        <v>299</v>
      </c>
      <c r="D9" s="92" t="s">
        <v>1249</v>
      </c>
      <c r="E9" s="92"/>
      <c r="F9" s="87"/>
      <c r="G9" s="87"/>
      <c r="H9" s="92" t="s">
        <v>1251</v>
      </c>
      <c r="I9" s="92"/>
      <c r="J9" s="87"/>
      <c r="K9" s="87"/>
      <c r="L9" s="92" t="s">
        <v>1252</v>
      </c>
      <c r="M9" s="92"/>
      <c r="N9" s="87"/>
      <c r="O9" s="87" t="s">
        <v>299</v>
      </c>
      <c r="P9" s="92" t="s">
        <v>389</v>
      </c>
      <c r="Q9" s="92"/>
      <c r="R9" s="87"/>
      <c r="S9" s="87"/>
      <c r="T9" s="92" t="s">
        <v>169</v>
      </c>
      <c r="U9" s="92"/>
      <c r="V9" s="84"/>
    </row>
    <row r="10" spans="1:22" x14ac:dyDescent="0.25">
      <c r="A10" s="10"/>
      <c r="B10" s="84"/>
      <c r="C10" s="84"/>
      <c r="D10" s="91" t="s">
        <v>1250</v>
      </c>
      <c r="E10" s="91"/>
      <c r="F10" s="84"/>
      <c r="G10" s="84"/>
      <c r="H10" s="91" t="s">
        <v>1250</v>
      </c>
      <c r="I10" s="91"/>
      <c r="J10" s="84"/>
      <c r="K10" s="84"/>
      <c r="L10" s="91" t="s">
        <v>1253</v>
      </c>
      <c r="M10" s="91"/>
      <c r="N10" s="84"/>
      <c r="O10" s="84"/>
      <c r="P10" s="91"/>
      <c r="Q10" s="91"/>
      <c r="R10" s="84"/>
      <c r="S10" s="84"/>
      <c r="T10" s="91"/>
      <c r="U10" s="91"/>
      <c r="V10" s="84"/>
    </row>
    <row r="11" spans="1:22" ht="15.75" thickBot="1" x14ac:dyDescent="0.3">
      <c r="A11" s="10"/>
      <c r="B11" s="84"/>
      <c r="C11" s="84"/>
      <c r="D11" s="67"/>
      <c r="E11" s="67"/>
      <c r="F11" s="84"/>
      <c r="G11" s="84"/>
      <c r="H11" s="67"/>
      <c r="I11" s="67"/>
      <c r="J11" s="84"/>
      <c r="K11" s="84"/>
      <c r="L11" s="67" t="s">
        <v>1254</v>
      </c>
      <c r="M11" s="67"/>
      <c r="N11" s="84"/>
      <c r="O11" s="84"/>
      <c r="P11" s="67"/>
      <c r="Q11" s="67"/>
      <c r="R11" s="84"/>
      <c r="S11" s="84"/>
      <c r="T11" s="67"/>
      <c r="U11" s="67"/>
      <c r="V11" s="84"/>
    </row>
    <row r="12" spans="1:22" x14ac:dyDescent="0.25">
      <c r="A12" s="10"/>
      <c r="B12" s="143" t="s">
        <v>1255</v>
      </c>
      <c r="C12" s="21" t="s">
        <v>299</v>
      </c>
      <c r="D12" s="20"/>
      <c r="E12" s="20"/>
      <c r="F12" s="20"/>
      <c r="G12" s="21"/>
      <c r="H12" s="20"/>
      <c r="I12" s="20"/>
      <c r="J12" s="20"/>
      <c r="K12" s="21"/>
      <c r="L12" s="20"/>
      <c r="M12" s="20"/>
      <c r="N12" s="20"/>
      <c r="O12" s="21" t="s">
        <v>299</v>
      </c>
      <c r="P12" s="20"/>
      <c r="Q12" s="20"/>
      <c r="R12" s="20"/>
      <c r="S12" s="21"/>
      <c r="T12" s="20"/>
      <c r="U12" s="20"/>
      <c r="V12" s="20"/>
    </row>
    <row r="13" spans="1:22" ht="15.75" thickBot="1" x14ac:dyDescent="0.3">
      <c r="A13" s="10"/>
      <c r="B13" s="57" t="s">
        <v>659</v>
      </c>
      <c r="C13" s="12" t="s">
        <v>299</v>
      </c>
      <c r="D13" s="9" t="s">
        <v>360</v>
      </c>
      <c r="E13" s="58">
        <v>6107</v>
      </c>
      <c r="F13" s="59" t="s">
        <v>299</v>
      </c>
      <c r="G13" s="12"/>
      <c r="H13" s="9" t="s">
        <v>360</v>
      </c>
      <c r="I13" s="58">
        <v>3327</v>
      </c>
      <c r="J13" s="59" t="s">
        <v>299</v>
      </c>
      <c r="K13" s="12"/>
      <c r="L13" s="9" t="s">
        <v>360</v>
      </c>
      <c r="M13" s="90" t="s">
        <v>480</v>
      </c>
      <c r="N13" s="59" t="s">
        <v>299</v>
      </c>
      <c r="O13" s="12" t="s">
        <v>299</v>
      </c>
      <c r="P13" s="9" t="s">
        <v>360</v>
      </c>
      <c r="Q13" s="90">
        <v>396</v>
      </c>
      <c r="R13" s="59" t="s">
        <v>299</v>
      </c>
      <c r="S13" s="12"/>
      <c r="T13" s="9" t="s">
        <v>360</v>
      </c>
      <c r="U13" s="58">
        <v>9830</v>
      </c>
      <c r="V13" s="59" t="s">
        <v>299</v>
      </c>
    </row>
    <row r="14" spans="1:22" x14ac:dyDescent="0.25">
      <c r="A14" s="10"/>
      <c r="B14" s="63"/>
      <c r="C14" s="63" t="s">
        <v>299</v>
      </c>
      <c r="D14" s="64"/>
      <c r="E14" s="64"/>
      <c r="F14" s="63"/>
      <c r="G14" s="63"/>
      <c r="H14" s="64"/>
      <c r="I14" s="64"/>
      <c r="J14" s="63"/>
      <c r="K14" s="63"/>
      <c r="L14" s="64"/>
      <c r="M14" s="64"/>
      <c r="N14" s="63"/>
      <c r="O14" s="63" t="s">
        <v>299</v>
      </c>
      <c r="P14" s="64"/>
      <c r="Q14" s="64"/>
      <c r="R14" s="63"/>
      <c r="S14" s="63"/>
      <c r="T14" s="64"/>
      <c r="U14" s="64"/>
      <c r="V14" s="63"/>
    </row>
    <row r="15" spans="1:22" x14ac:dyDescent="0.25">
      <c r="A15" s="10"/>
      <c r="B15" s="72" t="s">
        <v>1256</v>
      </c>
      <c r="C15" s="21" t="s">
        <v>299</v>
      </c>
      <c r="D15" s="51"/>
      <c r="E15" s="89">
        <v>785</v>
      </c>
      <c r="F15" s="53" t="s">
        <v>299</v>
      </c>
      <c r="G15" s="21"/>
      <c r="H15" s="51"/>
      <c r="I15" s="52">
        <v>1303</v>
      </c>
      <c r="J15" s="53" t="s">
        <v>299</v>
      </c>
      <c r="K15" s="21"/>
      <c r="L15" s="51"/>
      <c r="M15" s="89" t="s">
        <v>480</v>
      </c>
      <c r="N15" s="53" t="s">
        <v>299</v>
      </c>
      <c r="O15" s="21" t="s">
        <v>299</v>
      </c>
      <c r="P15" s="51"/>
      <c r="Q15" s="89">
        <v>86</v>
      </c>
      <c r="R15" s="53" t="s">
        <v>299</v>
      </c>
      <c r="S15" s="21"/>
      <c r="T15" s="51"/>
      <c r="U15" s="52">
        <v>2174</v>
      </c>
      <c r="V15" s="53" t="s">
        <v>299</v>
      </c>
    </row>
    <row r="16" spans="1:22" x14ac:dyDescent="0.25">
      <c r="A16" s="10"/>
      <c r="B16" s="65" t="s">
        <v>1257</v>
      </c>
      <c r="C16" s="12" t="s">
        <v>299</v>
      </c>
      <c r="D16" s="9"/>
      <c r="E16" s="90" t="s">
        <v>1258</v>
      </c>
      <c r="F16" s="59" t="s">
        <v>416</v>
      </c>
      <c r="G16" s="12"/>
      <c r="H16" s="9"/>
      <c r="I16" s="90" t="s">
        <v>1259</v>
      </c>
      <c r="J16" s="59" t="s">
        <v>416</v>
      </c>
      <c r="K16" s="12"/>
      <c r="L16" s="9"/>
      <c r="M16" s="90" t="s">
        <v>480</v>
      </c>
      <c r="N16" s="59" t="s">
        <v>299</v>
      </c>
      <c r="O16" s="12" t="s">
        <v>299</v>
      </c>
      <c r="P16" s="9"/>
      <c r="Q16" s="90" t="s">
        <v>1260</v>
      </c>
      <c r="R16" s="59" t="s">
        <v>416</v>
      </c>
      <c r="S16" s="12"/>
      <c r="T16" s="9"/>
      <c r="U16" s="90" t="s">
        <v>1261</v>
      </c>
      <c r="V16" s="59" t="s">
        <v>416</v>
      </c>
    </row>
    <row r="17" spans="1:22" x14ac:dyDescent="0.25">
      <c r="A17" s="10"/>
      <c r="B17" s="72" t="s">
        <v>1262</v>
      </c>
      <c r="C17" s="21" t="s">
        <v>299</v>
      </c>
      <c r="D17" s="51"/>
      <c r="E17" s="89" t="s">
        <v>1263</v>
      </c>
      <c r="F17" s="53" t="s">
        <v>416</v>
      </c>
      <c r="G17" s="21"/>
      <c r="H17" s="51"/>
      <c r="I17" s="89" t="s">
        <v>480</v>
      </c>
      <c r="J17" s="53" t="s">
        <v>299</v>
      </c>
      <c r="K17" s="21"/>
      <c r="L17" s="53"/>
      <c r="M17" s="107" t="s">
        <v>480</v>
      </c>
      <c r="N17" s="53" t="s">
        <v>299</v>
      </c>
      <c r="O17" s="21" t="s">
        <v>299</v>
      </c>
      <c r="P17" s="51"/>
      <c r="Q17" s="89" t="s">
        <v>480</v>
      </c>
      <c r="R17" s="53" t="s">
        <v>299</v>
      </c>
      <c r="S17" s="21"/>
      <c r="T17" s="51"/>
      <c r="U17" s="89" t="s">
        <v>1263</v>
      </c>
      <c r="V17" s="53" t="s">
        <v>416</v>
      </c>
    </row>
    <row r="18" spans="1:22" ht="15.75" thickBot="1" x14ac:dyDescent="0.3">
      <c r="A18" s="10"/>
      <c r="B18" s="57" t="s">
        <v>665</v>
      </c>
      <c r="C18" s="12" t="s">
        <v>299</v>
      </c>
      <c r="D18" s="9" t="s">
        <v>360</v>
      </c>
      <c r="E18" s="58">
        <v>1347</v>
      </c>
      <c r="F18" s="59" t="s">
        <v>299</v>
      </c>
      <c r="G18" s="12"/>
      <c r="H18" s="9" t="s">
        <v>360</v>
      </c>
      <c r="I18" s="58">
        <v>2380</v>
      </c>
      <c r="J18" s="59" t="s">
        <v>299</v>
      </c>
      <c r="K18" s="12"/>
      <c r="L18" s="9" t="s">
        <v>360</v>
      </c>
      <c r="M18" s="90" t="s">
        <v>480</v>
      </c>
      <c r="N18" s="59" t="s">
        <v>299</v>
      </c>
      <c r="O18" s="12" t="s">
        <v>299</v>
      </c>
      <c r="P18" s="9" t="s">
        <v>360</v>
      </c>
      <c r="Q18" s="90">
        <v>461</v>
      </c>
      <c r="R18" s="59" t="s">
        <v>299</v>
      </c>
      <c r="S18" s="12"/>
      <c r="T18" s="9" t="s">
        <v>360</v>
      </c>
      <c r="U18" s="58">
        <v>4188</v>
      </c>
      <c r="V18" s="59" t="s">
        <v>299</v>
      </c>
    </row>
    <row r="19" spans="1:22" x14ac:dyDescent="0.25">
      <c r="A19" s="10"/>
      <c r="B19" s="63"/>
      <c r="C19" s="63" t="s">
        <v>299</v>
      </c>
      <c r="D19" s="64"/>
      <c r="E19" s="64"/>
      <c r="F19" s="63"/>
      <c r="G19" s="63"/>
      <c r="H19" s="64"/>
      <c r="I19" s="64"/>
      <c r="J19" s="63"/>
      <c r="K19" s="63"/>
      <c r="L19" s="64"/>
      <c r="M19" s="64"/>
      <c r="N19" s="63"/>
      <c r="O19" s="63" t="s">
        <v>299</v>
      </c>
      <c r="P19" s="64"/>
      <c r="Q19" s="64"/>
      <c r="R19" s="63"/>
      <c r="S19" s="63"/>
      <c r="T19" s="64"/>
      <c r="U19" s="64"/>
      <c r="V19" s="63"/>
    </row>
    <row r="20" spans="1:22" ht="25.5" x14ac:dyDescent="0.25">
      <c r="A20" s="10"/>
      <c r="B20" s="72" t="s">
        <v>1264</v>
      </c>
      <c r="C20" s="21" t="s">
        <v>299</v>
      </c>
      <c r="D20" s="51"/>
      <c r="E20" s="52">
        <v>1347</v>
      </c>
      <c r="F20" s="53" t="s">
        <v>299</v>
      </c>
      <c r="G20" s="21"/>
      <c r="H20" s="51"/>
      <c r="I20" s="52">
        <v>2380</v>
      </c>
      <c r="J20" s="53" t="s">
        <v>299</v>
      </c>
      <c r="K20" s="21"/>
      <c r="L20" s="51"/>
      <c r="M20" s="89" t="s">
        <v>480</v>
      </c>
      <c r="N20" s="53" t="s">
        <v>299</v>
      </c>
      <c r="O20" s="21" t="s">
        <v>299</v>
      </c>
      <c r="P20" s="51"/>
      <c r="Q20" s="89">
        <v>30</v>
      </c>
      <c r="R20" s="53" t="s">
        <v>299</v>
      </c>
      <c r="S20" s="21"/>
      <c r="T20" s="51"/>
      <c r="U20" s="52">
        <v>3757</v>
      </c>
      <c r="V20" s="53" t="s">
        <v>299</v>
      </c>
    </row>
    <row r="21" spans="1:22" ht="25.5" x14ac:dyDescent="0.25">
      <c r="A21" s="10"/>
      <c r="B21" s="65" t="s">
        <v>1265</v>
      </c>
      <c r="C21" s="12" t="s">
        <v>299</v>
      </c>
      <c r="D21" s="9"/>
      <c r="E21" s="90" t="s">
        <v>480</v>
      </c>
      <c r="F21" s="59" t="s">
        <v>299</v>
      </c>
      <c r="G21" s="12"/>
      <c r="H21" s="59"/>
      <c r="I21" s="106" t="s">
        <v>480</v>
      </c>
      <c r="J21" s="59" t="s">
        <v>299</v>
      </c>
      <c r="K21" s="12"/>
      <c r="L21" s="59"/>
      <c r="M21" s="106" t="s">
        <v>480</v>
      </c>
      <c r="N21" s="59" t="s">
        <v>299</v>
      </c>
      <c r="O21" s="12" t="s">
        <v>299</v>
      </c>
      <c r="P21" s="9"/>
      <c r="Q21" s="90">
        <v>431</v>
      </c>
      <c r="R21" s="59" t="s">
        <v>299</v>
      </c>
      <c r="S21" s="12"/>
      <c r="T21" s="9"/>
      <c r="U21" s="90">
        <v>431</v>
      </c>
      <c r="V21" s="59" t="s">
        <v>299</v>
      </c>
    </row>
    <row r="22" spans="1:22" x14ac:dyDescent="0.25">
      <c r="A22" s="10"/>
      <c r="B22" s="143" t="s">
        <v>1266</v>
      </c>
      <c r="C22" s="21" t="s">
        <v>299</v>
      </c>
      <c r="D22" s="20"/>
      <c r="E22" s="20"/>
      <c r="F22" s="20"/>
      <c r="G22" s="21"/>
      <c r="H22" s="20"/>
      <c r="I22" s="20"/>
      <c r="J22" s="20"/>
      <c r="K22" s="21"/>
      <c r="L22" s="20"/>
      <c r="M22" s="20"/>
      <c r="N22" s="20"/>
      <c r="O22" s="21" t="s">
        <v>299</v>
      </c>
      <c r="P22" s="20"/>
      <c r="Q22" s="20"/>
      <c r="R22" s="20"/>
      <c r="S22" s="21"/>
      <c r="T22" s="20"/>
      <c r="U22" s="20"/>
      <c r="V22" s="20"/>
    </row>
    <row r="23" spans="1:22" ht="15.75" thickBot="1" x14ac:dyDescent="0.3">
      <c r="A23" s="10"/>
      <c r="B23" s="57" t="s">
        <v>665</v>
      </c>
      <c r="C23" s="12" t="s">
        <v>299</v>
      </c>
      <c r="D23" s="9" t="s">
        <v>360</v>
      </c>
      <c r="E23" s="90" t="s">
        <v>1267</v>
      </c>
      <c r="F23" s="59" t="s">
        <v>299</v>
      </c>
      <c r="G23" s="12"/>
      <c r="H23" s="9" t="s">
        <v>360</v>
      </c>
      <c r="I23" s="90" t="s">
        <v>1268</v>
      </c>
      <c r="J23" s="59" t="s">
        <v>299</v>
      </c>
      <c r="K23" s="12"/>
      <c r="L23" s="9" t="s">
        <v>360</v>
      </c>
      <c r="M23" s="90" t="s">
        <v>1269</v>
      </c>
      <c r="N23" s="59" t="s">
        <v>299</v>
      </c>
      <c r="O23" s="12" t="s">
        <v>299</v>
      </c>
      <c r="P23" s="9" t="s">
        <v>360</v>
      </c>
      <c r="Q23" s="90" t="s">
        <v>1270</v>
      </c>
      <c r="R23" s="59" t="s">
        <v>299</v>
      </c>
      <c r="S23" s="12"/>
      <c r="T23" s="9" t="s">
        <v>360</v>
      </c>
      <c r="U23" s="90" t="s">
        <v>1271</v>
      </c>
      <c r="V23" s="59" t="s">
        <v>299</v>
      </c>
    </row>
    <row r="24" spans="1:22" x14ac:dyDescent="0.25">
      <c r="A24" s="10"/>
      <c r="B24" s="63"/>
      <c r="C24" s="63" t="s">
        <v>299</v>
      </c>
      <c r="D24" s="64"/>
      <c r="E24" s="64"/>
      <c r="F24" s="63"/>
      <c r="G24" s="63"/>
      <c r="H24" s="64"/>
      <c r="I24" s="64"/>
      <c r="J24" s="63"/>
      <c r="K24" s="63"/>
      <c r="L24" s="64"/>
      <c r="M24" s="64"/>
      <c r="N24" s="63"/>
      <c r="O24" s="63" t="s">
        <v>299</v>
      </c>
      <c r="P24" s="64"/>
      <c r="Q24" s="64"/>
      <c r="R24" s="63"/>
      <c r="S24" s="63"/>
      <c r="T24" s="64"/>
      <c r="U24" s="64"/>
      <c r="V24" s="63"/>
    </row>
    <row r="25" spans="1:22" ht="25.5" x14ac:dyDescent="0.25">
      <c r="A25" s="10"/>
      <c r="B25" s="72" t="s">
        <v>1264</v>
      </c>
      <c r="C25" s="21" t="s">
        <v>299</v>
      </c>
      <c r="D25" s="51"/>
      <c r="E25" s="52">
        <v>2120</v>
      </c>
      <c r="F25" s="53" t="s">
        <v>299</v>
      </c>
      <c r="G25" s="21"/>
      <c r="H25" s="51"/>
      <c r="I25" s="52">
        <v>194607</v>
      </c>
      <c r="J25" s="53" t="s">
        <v>299</v>
      </c>
      <c r="K25" s="21"/>
      <c r="L25" s="51"/>
      <c r="M25" s="52">
        <v>240205</v>
      </c>
      <c r="N25" s="53" t="s">
        <v>299</v>
      </c>
      <c r="O25" s="21" t="s">
        <v>299</v>
      </c>
      <c r="P25" s="51"/>
      <c r="Q25" s="52">
        <v>9220</v>
      </c>
      <c r="R25" s="53" t="s">
        <v>299</v>
      </c>
      <c r="S25" s="21"/>
      <c r="T25" s="51"/>
      <c r="U25" s="52">
        <v>446152</v>
      </c>
      <c r="V25" s="53" t="s">
        <v>299</v>
      </c>
    </row>
    <row r="26" spans="1:22" ht="25.5" x14ac:dyDescent="0.25">
      <c r="A26" s="10"/>
      <c r="B26" s="65" t="s">
        <v>1265</v>
      </c>
      <c r="C26" s="12" t="s">
        <v>299</v>
      </c>
      <c r="D26" s="9"/>
      <c r="E26" s="90" t="s">
        <v>480</v>
      </c>
      <c r="F26" s="59" t="s">
        <v>299</v>
      </c>
      <c r="G26" s="12"/>
      <c r="H26" s="9"/>
      <c r="I26" s="90" t="s">
        <v>480</v>
      </c>
      <c r="J26" s="59" t="s">
        <v>299</v>
      </c>
      <c r="K26" s="12"/>
      <c r="L26" s="59"/>
      <c r="M26" s="106" t="s">
        <v>480</v>
      </c>
      <c r="N26" s="59" t="s">
        <v>299</v>
      </c>
      <c r="O26" s="12" t="s">
        <v>299</v>
      </c>
      <c r="P26" s="9"/>
      <c r="Q26" s="90">
        <v>660</v>
      </c>
      <c r="R26" s="59" t="s">
        <v>299</v>
      </c>
      <c r="S26" s="12"/>
      <c r="T26" s="9"/>
      <c r="U26" s="90">
        <v>660</v>
      </c>
      <c r="V26" s="59" t="s">
        <v>299</v>
      </c>
    </row>
    <row r="27" spans="1:22" x14ac:dyDescent="0.25">
      <c r="A27" s="10"/>
      <c r="B27" s="45"/>
      <c r="C27" s="45"/>
      <c r="D27" s="45"/>
      <c r="E27" s="45"/>
      <c r="F27" s="45"/>
      <c r="G27" s="45"/>
      <c r="H27" s="45"/>
      <c r="I27" s="45"/>
      <c r="J27" s="45"/>
      <c r="K27" s="45"/>
      <c r="L27" s="45"/>
      <c r="M27" s="45"/>
      <c r="N27" s="45"/>
      <c r="O27" s="45"/>
      <c r="P27" s="45"/>
      <c r="Q27" s="45"/>
      <c r="R27" s="45"/>
      <c r="S27" s="45"/>
      <c r="T27" s="45"/>
      <c r="U27" s="45"/>
      <c r="V27" s="45"/>
    </row>
    <row r="28" spans="1:22" ht="51" x14ac:dyDescent="0.25">
      <c r="A28" s="10"/>
      <c r="B28" s="142" t="s">
        <v>1237</v>
      </c>
      <c r="C28" s="142" t="s">
        <v>1272</v>
      </c>
    </row>
    <row r="29" spans="1:22" x14ac:dyDescent="0.25">
      <c r="A29" s="10"/>
      <c r="B29" s="71"/>
      <c r="C29" s="71"/>
      <c r="D29" s="71"/>
      <c r="E29" s="71"/>
      <c r="F29" s="71"/>
      <c r="G29" s="71"/>
      <c r="H29" s="71"/>
      <c r="I29" s="71"/>
      <c r="J29" s="71"/>
      <c r="K29" s="71"/>
      <c r="L29" s="71"/>
      <c r="M29" s="71"/>
      <c r="N29" s="71"/>
      <c r="O29" s="71"/>
      <c r="P29" s="71"/>
      <c r="Q29" s="71"/>
      <c r="R29" s="71"/>
      <c r="S29" s="71"/>
      <c r="T29" s="71"/>
      <c r="U29" s="71"/>
      <c r="V29" s="71"/>
    </row>
    <row r="30" spans="1:22" x14ac:dyDescent="0.25">
      <c r="A30" s="10"/>
      <c r="B30" s="71"/>
      <c r="C30" s="71"/>
      <c r="D30" s="71"/>
      <c r="E30" s="71"/>
      <c r="F30" s="71"/>
      <c r="G30" s="71"/>
      <c r="H30" s="71"/>
      <c r="I30" s="71"/>
      <c r="J30" s="71"/>
      <c r="K30" s="71"/>
      <c r="L30" s="71"/>
      <c r="M30" s="71"/>
      <c r="N30" s="71"/>
      <c r="O30" s="71"/>
      <c r="P30" s="71"/>
      <c r="Q30" s="71"/>
      <c r="R30" s="71"/>
      <c r="S30" s="71"/>
      <c r="T30" s="71"/>
      <c r="U30" s="71"/>
      <c r="V30" s="71"/>
    </row>
    <row r="31" spans="1:22" x14ac:dyDescent="0.25">
      <c r="A31" s="10"/>
      <c r="B31" s="4"/>
      <c r="C31" s="4"/>
      <c r="D31" s="4"/>
      <c r="E31" s="4"/>
      <c r="F31" s="4"/>
      <c r="G31" s="4"/>
      <c r="H31" s="4"/>
      <c r="I31" s="4"/>
      <c r="J31" s="4"/>
      <c r="K31" s="4"/>
      <c r="L31" s="4"/>
      <c r="M31" s="4"/>
      <c r="N31" s="4"/>
      <c r="O31" s="4"/>
      <c r="P31" s="4"/>
      <c r="Q31" s="4"/>
      <c r="R31" s="4"/>
      <c r="S31" s="4"/>
      <c r="T31" s="4"/>
      <c r="U31" s="4"/>
      <c r="V31" s="4"/>
    </row>
    <row r="32" spans="1:22" ht="15.75" thickBot="1" x14ac:dyDescent="0.3">
      <c r="A32" s="10"/>
      <c r="B32" s="12"/>
      <c r="C32" s="12" t="s">
        <v>299</v>
      </c>
      <c r="D32" s="67" t="s">
        <v>354</v>
      </c>
      <c r="E32" s="67"/>
      <c r="F32" s="67"/>
      <c r="G32" s="67"/>
      <c r="H32" s="67"/>
      <c r="I32" s="67"/>
      <c r="J32" s="67"/>
      <c r="K32" s="67"/>
      <c r="L32" s="67"/>
      <c r="M32" s="67"/>
      <c r="N32" s="67"/>
      <c r="O32" s="67"/>
      <c r="P32" s="67"/>
      <c r="Q32" s="67"/>
      <c r="R32" s="67"/>
      <c r="S32" s="67"/>
      <c r="T32" s="67"/>
      <c r="U32" s="67"/>
      <c r="V32" s="12"/>
    </row>
    <row r="33" spans="1:22" ht="15.75" thickBot="1" x14ac:dyDescent="0.3">
      <c r="A33" s="10"/>
      <c r="B33" s="12"/>
      <c r="C33" s="12" t="s">
        <v>299</v>
      </c>
      <c r="D33" s="68">
        <v>2014</v>
      </c>
      <c r="E33" s="68"/>
      <c r="F33" s="68"/>
      <c r="G33" s="68"/>
      <c r="H33" s="68"/>
      <c r="I33" s="68"/>
      <c r="J33" s="68"/>
      <c r="K33" s="68"/>
      <c r="L33" s="68"/>
      <c r="M33" s="68"/>
      <c r="N33" s="68"/>
      <c r="O33" s="68"/>
      <c r="P33" s="68"/>
      <c r="Q33" s="68"/>
      <c r="R33" s="68"/>
      <c r="S33" s="68"/>
      <c r="T33" s="68"/>
      <c r="U33" s="68"/>
      <c r="V33" s="12"/>
    </row>
    <row r="34" spans="1:22" x14ac:dyDescent="0.25">
      <c r="A34" s="10"/>
      <c r="B34" s="84"/>
      <c r="C34" s="84" t="s">
        <v>299</v>
      </c>
      <c r="D34" s="92" t="s">
        <v>1249</v>
      </c>
      <c r="E34" s="92"/>
      <c r="F34" s="87"/>
      <c r="G34" s="87"/>
      <c r="H34" s="92" t="s">
        <v>1251</v>
      </c>
      <c r="I34" s="92"/>
      <c r="J34" s="87"/>
      <c r="K34" s="87"/>
      <c r="L34" s="92" t="s">
        <v>1252</v>
      </c>
      <c r="M34" s="92"/>
      <c r="N34" s="87"/>
      <c r="O34" s="87" t="s">
        <v>299</v>
      </c>
      <c r="P34" s="92" t="s">
        <v>389</v>
      </c>
      <c r="Q34" s="92"/>
      <c r="R34" s="87"/>
      <c r="S34" s="87"/>
      <c r="T34" s="92" t="s">
        <v>169</v>
      </c>
      <c r="U34" s="92"/>
      <c r="V34" s="84"/>
    </row>
    <row r="35" spans="1:22" x14ac:dyDescent="0.25">
      <c r="A35" s="10"/>
      <c r="B35" s="84"/>
      <c r="C35" s="84"/>
      <c r="D35" s="91" t="s">
        <v>1250</v>
      </c>
      <c r="E35" s="91"/>
      <c r="F35" s="84"/>
      <c r="G35" s="84"/>
      <c r="H35" s="91" t="s">
        <v>1250</v>
      </c>
      <c r="I35" s="91"/>
      <c r="J35" s="84"/>
      <c r="K35" s="84"/>
      <c r="L35" s="91" t="s">
        <v>1253</v>
      </c>
      <c r="M35" s="91"/>
      <c r="N35" s="84"/>
      <c r="O35" s="84"/>
      <c r="P35" s="91"/>
      <c r="Q35" s="91"/>
      <c r="R35" s="84"/>
      <c r="S35" s="84"/>
      <c r="T35" s="91"/>
      <c r="U35" s="91"/>
      <c r="V35" s="84"/>
    </row>
    <row r="36" spans="1:22" ht="15.75" thickBot="1" x14ac:dyDescent="0.3">
      <c r="A36" s="10"/>
      <c r="B36" s="84"/>
      <c r="C36" s="84"/>
      <c r="D36" s="67"/>
      <c r="E36" s="67"/>
      <c r="F36" s="84"/>
      <c r="G36" s="84"/>
      <c r="H36" s="67"/>
      <c r="I36" s="67"/>
      <c r="J36" s="84"/>
      <c r="K36" s="84"/>
      <c r="L36" s="67" t="s">
        <v>1254</v>
      </c>
      <c r="M36" s="67"/>
      <c r="N36" s="84"/>
      <c r="O36" s="84"/>
      <c r="P36" s="67"/>
      <c r="Q36" s="67"/>
      <c r="R36" s="84"/>
      <c r="S36" s="84"/>
      <c r="T36" s="67"/>
      <c r="U36" s="67"/>
      <c r="V36" s="84"/>
    </row>
    <row r="37" spans="1:22" x14ac:dyDescent="0.25">
      <c r="A37" s="10"/>
      <c r="B37" s="143" t="s">
        <v>1255</v>
      </c>
      <c r="C37" s="21" t="s">
        <v>299</v>
      </c>
      <c r="D37" s="20"/>
      <c r="E37" s="20"/>
      <c r="F37" s="20"/>
      <c r="G37" s="21"/>
      <c r="H37" s="20"/>
      <c r="I37" s="20"/>
      <c r="J37" s="20"/>
      <c r="K37" s="21"/>
      <c r="L37" s="20"/>
      <c r="M37" s="20"/>
      <c r="N37" s="20"/>
      <c r="O37" s="21" t="s">
        <v>299</v>
      </c>
      <c r="P37" s="20"/>
      <c r="Q37" s="20"/>
      <c r="R37" s="20"/>
      <c r="S37" s="21"/>
      <c r="T37" s="20"/>
      <c r="U37" s="20"/>
      <c r="V37" s="20"/>
    </row>
    <row r="38" spans="1:22" ht="15.75" thickBot="1" x14ac:dyDescent="0.3">
      <c r="A38" s="10"/>
      <c r="B38" s="57" t="s">
        <v>665</v>
      </c>
      <c r="C38" s="12" t="s">
        <v>299</v>
      </c>
      <c r="D38" s="8" t="s">
        <v>360</v>
      </c>
      <c r="E38" s="60">
        <v>1347</v>
      </c>
      <c r="F38" s="61" t="s">
        <v>299</v>
      </c>
      <c r="G38" s="12"/>
      <c r="H38" s="8" t="s">
        <v>360</v>
      </c>
      <c r="I38" s="60">
        <v>2380</v>
      </c>
      <c r="J38" s="61" t="s">
        <v>299</v>
      </c>
      <c r="K38" s="12"/>
      <c r="L38" s="8" t="s">
        <v>360</v>
      </c>
      <c r="M38" s="98" t="s">
        <v>480</v>
      </c>
      <c r="N38" s="61" t="s">
        <v>299</v>
      </c>
      <c r="O38" s="12" t="s">
        <v>299</v>
      </c>
      <c r="P38" s="8" t="s">
        <v>360</v>
      </c>
      <c r="Q38" s="98">
        <v>461</v>
      </c>
      <c r="R38" s="61" t="s">
        <v>299</v>
      </c>
      <c r="S38" s="12"/>
      <c r="T38" s="8" t="s">
        <v>360</v>
      </c>
      <c r="U38" s="60">
        <v>4188</v>
      </c>
      <c r="V38" s="61" t="s">
        <v>299</v>
      </c>
    </row>
    <row r="39" spans="1:22" x14ac:dyDescent="0.25">
      <c r="A39" s="10"/>
      <c r="B39" s="63"/>
      <c r="C39" s="63" t="s">
        <v>299</v>
      </c>
      <c r="D39" s="64"/>
      <c r="E39" s="64"/>
      <c r="F39" s="63"/>
      <c r="G39" s="63"/>
      <c r="H39" s="64"/>
      <c r="I39" s="64"/>
      <c r="J39" s="63"/>
      <c r="K39" s="63"/>
      <c r="L39" s="64"/>
      <c r="M39" s="64"/>
      <c r="N39" s="63"/>
      <c r="O39" s="63" t="s">
        <v>299</v>
      </c>
      <c r="P39" s="64"/>
      <c r="Q39" s="64"/>
      <c r="R39" s="63"/>
      <c r="S39" s="63"/>
      <c r="T39" s="64"/>
      <c r="U39" s="64"/>
      <c r="V39" s="63"/>
    </row>
    <row r="40" spans="1:22" x14ac:dyDescent="0.25">
      <c r="A40" s="10"/>
      <c r="B40" s="72" t="s">
        <v>1256</v>
      </c>
      <c r="C40" s="21" t="s">
        <v>299</v>
      </c>
      <c r="D40" s="56"/>
      <c r="E40" s="112" t="s">
        <v>480</v>
      </c>
      <c r="F40" s="56" t="s">
        <v>299</v>
      </c>
      <c r="G40" s="21"/>
      <c r="H40" s="54"/>
      <c r="I40" s="55">
        <v>1260</v>
      </c>
      <c r="J40" s="56" t="s">
        <v>299</v>
      </c>
      <c r="K40" s="21"/>
      <c r="L40" s="56"/>
      <c r="M40" s="112" t="s">
        <v>480</v>
      </c>
      <c r="N40" s="56" t="s">
        <v>299</v>
      </c>
      <c r="O40" s="21" t="s">
        <v>299</v>
      </c>
      <c r="P40" s="54"/>
      <c r="Q40" s="55">
        <v>4319</v>
      </c>
      <c r="R40" s="56" t="s">
        <v>299</v>
      </c>
      <c r="S40" s="21"/>
      <c r="T40" s="54"/>
      <c r="U40" s="55">
        <v>5579</v>
      </c>
      <c r="V40" s="56" t="s">
        <v>299</v>
      </c>
    </row>
    <row r="41" spans="1:22" x14ac:dyDescent="0.25">
      <c r="A41" s="10"/>
      <c r="B41" s="65" t="s">
        <v>1257</v>
      </c>
      <c r="C41" s="12" t="s">
        <v>299</v>
      </c>
      <c r="D41" s="8"/>
      <c r="E41" s="98" t="s">
        <v>1274</v>
      </c>
      <c r="F41" s="61" t="s">
        <v>416</v>
      </c>
      <c r="G41" s="12"/>
      <c r="H41" s="8"/>
      <c r="I41" s="98" t="s">
        <v>1275</v>
      </c>
      <c r="J41" s="61" t="s">
        <v>416</v>
      </c>
      <c r="K41" s="12"/>
      <c r="L41" s="61"/>
      <c r="M41" s="110" t="s">
        <v>480</v>
      </c>
      <c r="N41" s="61" t="s">
        <v>299</v>
      </c>
      <c r="O41" s="12" t="s">
        <v>299</v>
      </c>
      <c r="P41" s="8"/>
      <c r="Q41" s="98" t="s">
        <v>791</v>
      </c>
      <c r="R41" s="61" t="s">
        <v>416</v>
      </c>
      <c r="S41" s="12"/>
      <c r="T41" s="8"/>
      <c r="U41" s="98" t="s">
        <v>1276</v>
      </c>
      <c r="V41" s="61" t="s">
        <v>416</v>
      </c>
    </row>
    <row r="42" spans="1:22" ht="15.75" thickBot="1" x14ac:dyDescent="0.3">
      <c r="A42" s="10"/>
      <c r="B42" s="50" t="s">
        <v>678</v>
      </c>
      <c r="C42" s="21" t="s">
        <v>299</v>
      </c>
      <c r="D42" s="54" t="s">
        <v>360</v>
      </c>
      <c r="E42" s="62">
        <v>203</v>
      </c>
      <c r="F42" s="56" t="s">
        <v>299</v>
      </c>
      <c r="G42" s="21"/>
      <c r="H42" s="54" t="s">
        <v>360</v>
      </c>
      <c r="I42" s="55">
        <v>2144</v>
      </c>
      <c r="J42" s="56" t="s">
        <v>299</v>
      </c>
      <c r="K42" s="21"/>
      <c r="L42" s="54" t="s">
        <v>360</v>
      </c>
      <c r="M42" s="62" t="s">
        <v>480</v>
      </c>
      <c r="N42" s="56" t="s">
        <v>299</v>
      </c>
      <c r="O42" s="21" t="s">
        <v>299</v>
      </c>
      <c r="P42" s="54" t="s">
        <v>360</v>
      </c>
      <c r="Q42" s="55">
        <v>4767</v>
      </c>
      <c r="R42" s="56" t="s">
        <v>299</v>
      </c>
      <c r="S42" s="21"/>
      <c r="T42" s="54" t="s">
        <v>360</v>
      </c>
      <c r="U42" s="55">
        <v>7114</v>
      </c>
      <c r="V42" s="56" t="s">
        <v>299</v>
      </c>
    </row>
    <row r="43" spans="1:22" x14ac:dyDescent="0.25">
      <c r="A43" s="10"/>
      <c r="B43" s="63"/>
      <c r="C43" s="63" t="s">
        <v>299</v>
      </c>
      <c r="D43" s="64"/>
      <c r="E43" s="64"/>
      <c r="F43" s="63"/>
      <c r="G43" s="63"/>
      <c r="H43" s="64"/>
      <c r="I43" s="64"/>
      <c r="J43" s="63"/>
      <c r="K43" s="63"/>
      <c r="L43" s="64"/>
      <c r="M43" s="64"/>
      <c r="N43" s="63"/>
      <c r="O43" s="63" t="s">
        <v>299</v>
      </c>
      <c r="P43" s="64"/>
      <c r="Q43" s="64"/>
      <c r="R43" s="63"/>
      <c r="S43" s="63"/>
      <c r="T43" s="64"/>
      <c r="U43" s="64"/>
      <c r="V43" s="63"/>
    </row>
    <row r="44" spans="1:22" ht="25.5" x14ac:dyDescent="0.25">
      <c r="A44" s="10"/>
      <c r="B44" s="65" t="s">
        <v>1264</v>
      </c>
      <c r="C44" s="12" t="s">
        <v>299</v>
      </c>
      <c r="D44" s="8"/>
      <c r="E44" s="98">
        <v>203</v>
      </c>
      <c r="F44" s="61" t="s">
        <v>299</v>
      </c>
      <c r="G44" s="12"/>
      <c r="H44" s="8"/>
      <c r="I44" s="60">
        <v>2144</v>
      </c>
      <c r="J44" s="61" t="s">
        <v>299</v>
      </c>
      <c r="K44" s="12"/>
      <c r="L44" s="61"/>
      <c r="M44" s="110" t="s">
        <v>480</v>
      </c>
      <c r="N44" s="61" t="s">
        <v>299</v>
      </c>
      <c r="O44" s="12" t="s">
        <v>299</v>
      </c>
      <c r="P44" s="8"/>
      <c r="Q44" s="98">
        <v>359</v>
      </c>
      <c r="R44" s="61" t="s">
        <v>299</v>
      </c>
      <c r="S44" s="12"/>
      <c r="T44" s="8"/>
      <c r="U44" s="60">
        <v>2706</v>
      </c>
      <c r="V44" s="61" t="s">
        <v>299</v>
      </c>
    </row>
    <row r="45" spans="1:22" ht="25.5" x14ac:dyDescent="0.25">
      <c r="A45" s="10"/>
      <c r="B45" s="72" t="s">
        <v>1265</v>
      </c>
      <c r="C45" s="21" t="s">
        <v>299</v>
      </c>
      <c r="D45" s="56"/>
      <c r="E45" s="112" t="s">
        <v>480</v>
      </c>
      <c r="F45" s="56" t="s">
        <v>299</v>
      </c>
      <c r="G45" s="21"/>
      <c r="H45" s="56"/>
      <c r="I45" s="112" t="s">
        <v>480</v>
      </c>
      <c r="J45" s="56" t="s">
        <v>299</v>
      </c>
      <c r="K45" s="21"/>
      <c r="L45" s="56"/>
      <c r="M45" s="112" t="s">
        <v>480</v>
      </c>
      <c r="N45" s="56" t="s">
        <v>299</v>
      </c>
      <c r="O45" s="21" t="s">
        <v>299</v>
      </c>
      <c r="P45" s="54"/>
      <c r="Q45" s="55">
        <v>4408</v>
      </c>
      <c r="R45" s="56" t="s">
        <v>299</v>
      </c>
      <c r="S45" s="21"/>
      <c r="T45" s="54"/>
      <c r="U45" s="55">
        <v>4408</v>
      </c>
      <c r="V45" s="56" t="s">
        <v>299</v>
      </c>
    </row>
    <row r="46" spans="1:22" x14ac:dyDescent="0.25">
      <c r="A46" s="10"/>
      <c r="B46" s="144" t="s">
        <v>1266</v>
      </c>
      <c r="C46" s="12" t="s">
        <v>299</v>
      </c>
      <c r="D46" s="4"/>
      <c r="E46" s="4"/>
      <c r="F46" s="4"/>
      <c r="G46" s="12"/>
      <c r="H46" s="4"/>
      <c r="I46" s="4"/>
      <c r="J46" s="4"/>
      <c r="K46" s="12"/>
      <c r="L46" s="4"/>
      <c r="M46" s="4"/>
      <c r="N46" s="4"/>
      <c r="O46" s="12" t="s">
        <v>299</v>
      </c>
      <c r="P46" s="4"/>
      <c r="Q46" s="4"/>
      <c r="R46" s="4"/>
      <c r="S46" s="12"/>
      <c r="T46" s="4"/>
      <c r="U46" s="4"/>
      <c r="V46" s="4"/>
    </row>
    <row r="47" spans="1:22" ht="15.75" thickBot="1" x14ac:dyDescent="0.3">
      <c r="A47" s="10"/>
      <c r="B47" s="50" t="s">
        <v>678</v>
      </c>
      <c r="C47" s="21" t="s">
        <v>299</v>
      </c>
      <c r="D47" s="54" t="s">
        <v>360</v>
      </c>
      <c r="E47" s="62">
        <v>462</v>
      </c>
      <c r="F47" s="56" t="s">
        <v>299</v>
      </c>
      <c r="G47" s="21"/>
      <c r="H47" s="54" t="s">
        <v>360</v>
      </c>
      <c r="I47" s="62" t="s">
        <v>1277</v>
      </c>
      <c r="J47" s="56" t="s">
        <v>299</v>
      </c>
      <c r="K47" s="21"/>
      <c r="L47" s="54" t="s">
        <v>360</v>
      </c>
      <c r="M47" s="62" t="s">
        <v>1278</v>
      </c>
      <c r="N47" s="56" t="s">
        <v>299</v>
      </c>
      <c r="O47" s="21" t="s">
        <v>299</v>
      </c>
      <c r="P47" s="54" t="s">
        <v>360</v>
      </c>
      <c r="Q47" s="62" t="s">
        <v>1279</v>
      </c>
      <c r="R47" s="56" t="s">
        <v>299</v>
      </c>
      <c r="S47" s="21"/>
      <c r="T47" s="54" t="s">
        <v>360</v>
      </c>
      <c r="U47" s="62" t="s">
        <v>1280</v>
      </c>
      <c r="V47" s="56" t="s">
        <v>299</v>
      </c>
    </row>
    <row r="48" spans="1:22" x14ac:dyDescent="0.25">
      <c r="A48" s="10"/>
      <c r="B48" s="63"/>
      <c r="C48" s="63" t="s">
        <v>299</v>
      </c>
      <c r="D48" s="64"/>
      <c r="E48" s="64"/>
      <c r="F48" s="63"/>
      <c r="G48" s="63"/>
      <c r="H48" s="64"/>
      <c r="I48" s="64"/>
      <c r="J48" s="63"/>
      <c r="K48" s="63"/>
      <c r="L48" s="64"/>
      <c r="M48" s="64"/>
      <c r="N48" s="63"/>
      <c r="O48" s="63" t="s">
        <v>299</v>
      </c>
      <c r="P48" s="64"/>
      <c r="Q48" s="64"/>
      <c r="R48" s="63"/>
      <c r="S48" s="63"/>
      <c r="T48" s="64"/>
      <c r="U48" s="64"/>
      <c r="V48" s="63"/>
    </row>
    <row r="49" spans="1:22" ht="25.5" x14ac:dyDescent="0.25">
      <c r="A49" s="10"/>
      <c r="B49" s="65" t="s">
        <v>1264</v>
      </c>
      <c r="C49" s="12" t="s">
        <v>299</v>
      </c>
      <c r="D49" s="8"/>
      <c r="E49" s="98">
        <v>462</v>
      </c>
      <c r="F49" s="61" t="s">
        <v>299</v>
      </c>
      <c r="G49" s="12"/>
      <c r="H49" s="8"/>
      <c r="I49" s="60">
        <v>220979</v>
      </c>
      <c r="J49" s="61" t="s">
        <v>299</v>
      </c>
      <c r="K49" s="12"/>
      <c r="L49" s="8"/>
      <c r="M49" s="60">
        <v>248732</v>
      </c>
      <c r="N49" s="61" t="s">
        <v>299</v>
      </c>
      <c r="O49" s="12" t="s">
        <v>299</v>
      </c>
      <c r="P49" s="8"/>
      <c r="Q49" s="60">
        <v>15500</v>
      </c>
      <c r="R49" s="61" t="s">
        <v>299</v>
      </c>
      <c r="S49" s="12"/>
      <c r="T49" s="8"/>
      <c r="U49" s="60">
        <v>485673</v>
      </c>
      <c r="V49" s="61" t="s">
        <v>299</v>
      </c>
    </row>
    <row r="50" spans="1:22" ht="25.5" x14ac:dyDescent="0.25">
      <c r="A50" s="10"/>
      <c r="B50" s="72" t="s">
        <v>1265</v>
      </c>
      <c r="C50" s="21" t="s">
        <v>299</v>
      </c>
      <c r="D50" s="56"/>
      <c r="E50" s="112" t="s">
        <v>480</v>
      </c>
      <c r="F50" s="56" t="s">
        <v>299</v>
      </c>
      <c r="G50" s="21"/>
      <c r="H50" s="54"/>
      <c r="I50" s="62" t="s">
        <v>480</v>
      </c>
      <c r="J50" s="56" t="s">
        <v>299</v>
      </c>
      <c r="K50" s="21"/>
      <c r="L50" s="56"/>
      <c r="M50" s="112" t="s">
        <v>480</v>
      </c>
      <c r="N50" s="56" t="s">
        <v>299</v>
      </c>
      <c r="O50" s="21" t="s">
        <v>299</v>
      </c>
      <c r="P50" s="54"/>
      <c r="Q50" s="55">
        <v>4573</v>
      </c>
      <c r="R50" s="56" t="s">
        <v>299</v>
      </c>
      <c r="S50" s="21"/>
      <c r="T50" s="54"/>
      <c r="U50" s="55">
        <v>4573</v>
      </c>
      <c r="V50" s="56" t="s">
        <v>299</v>
      </c>
    </row>
  </sheetData>
  <mergeCells count="58">
    <mergeCell ref="B30:V30"/>
    <mergeCell ref="V34:V36"/>
    <mergeCell ref="A1:A2"/>
    <mergeCell ref="B1:V1"/>
    <mergeCell ref="B2:V2"/>
    <mergeCell ref="A3:A50"/>
    <mergeCell ref="B3:V3"/>
    <mergeCell ref="B4:V4"/>
    <mergeCell ref="B5:V5"/>
    <mergeCell ref="B27:V27"/>
    <mergeCell ref="B29:V29"/>
    <mergeCell ref="N34:N36"/>
    <mergeCell ref="O34:O36"/>
    <mergeCell ref="P34:Q36"/>
    <mergeCell ref="R34:R36"/>
    <mergeCell ref="S34:S36"/>
    <mergeCell ref="T34:U36"/>
    <mergeCell ref="H34:I34"/>
    <mergeCell ref="H35:I35"/>
    <mergeCell ref="H36:I36"/>
    <mergeCell ref="J34:J36"/>
    <mergeCell ref="K34:K36"/>
    <mergeCell ref="L34:M34"/>
    <mergeCell ref="L35:M35"/>
    <mergeCell ref="L36:M36"/>
    <mergeCell ref="V9:V11"/>
    <mergeCell ref="D32:U32"/>
    <mergeCell ref="D33:U33"/>
    <mergeCell ref="B34:B36"/>
    <mergeCell ref="C34:C36"/>
    <mergeCell ref="D34:E34"/>
    <mergeCell ref="D35:E35"/>
    <mergeCell ref="D36:E36"/>
    <mergeCell ref="F34:F36"/>
    <mergeCell ref="G34:G36"/>
    <mergeCell ref="N9:N11"/>
    <mergeCell ref="O9:O11"/>
    <mergeCell ref="P9:Q11"/>
    <mergeCell ref="R9:R11"/>
    <mergeCell ref="S9:S11"/>
    <mergeCell ref="T9:U11"/>
    <mergeCell ref="H10:I10"/>
    <mergeCell ref="H11:I11"/>
    <mergeCell ref="J9:J11"/>
    <mergeCell ref="K9:K11"/>
    <mergeCell ref="L9:M9"/>
    <mergeCell ref="L10:M10"/>
    <mergeCell ref="L11:M11"/>
    <mergeCell ref="D7:U7"/>
    <mergeCell ref="D8:U8"/>
    <mergeCell ref="B9:B11"/>
    <mergeCell ref="C9:C11"/>
    <mergeCell ref="D9:E9"/>
    <mergeCell ref="D10:E10"/>
    <mergeCell ref="D11:E11"/>
    <mergeCell ref="F9:F11"/>
    <mergeCell ref="G9:G11"/>
    <mergeCell ref="H9: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13</v>
      </c>
      <c r="B1" s="1" t="s">
        <v>30</v>
      </c>
    </row>
    <row r="2" spans="1:2" x14ac:dyDescent="0.25">
      <c r="A2" s="2" t="s">
        <v>1414</v>
      </c>
      <c r="B2" s="4" t="s">
        <v>4</v>
      </c>
    </row>
    <row r="3" spans="1:2" ht="45" x14ac:dyDescent="0.25">
      <c r="A3" s="3" t="s">
        <v>1415</v>
      </c>
      <c r="B3" s="4" t="s">
        <v>4</v>
      </c>
    </row>
    <row r="4" spans="1:2" x14ac:dyDescent="0.25">
      <c r="A4" s="2" t="s">
        <v>1416</v>
      </c>
      <c r="B4" s="167">
        <v>0.35649999999999998</v>
      </c>
    </row>
    <row r="5" spans="1:2" x14ac:dyDescent="0.25">
      <c r="A5" s="2" t="s">
        <v>1417</v>
      </c>
      <c r="B5" s="4" t="s">
        <v>4</v>
      </c>
    </row>
    <row r="6" spans="1:2" ht="45" x14ac:dyDescent="0.25">
      <c r="A6" s="3" t="s">
        <v>1415</v>
      </c>
      <c r="B6" s="4" t="s">
        <v>4</v>
      </c>
    </row>
    <row r="7" spans="1:2" x14ac:dyDescent="0.25">
      <c r="A7" s="2" t="s">
        <v>1416</v>
      </c>
      <c r="B7" s="167">
        <v>0.63319999999999999</v>
      </c>
    </row>
    <row r="8" spans="1:2" x14ac:dyDescent="0.25">
      <c r="A8" s="2" t="s">
        <v>1418</v>
      </c>
      <c r="B8" s="4" t="s">
        <v>4</v>
      </c>
    </row>
    <row r="9" spans="1:2" ht="45" x14ac:dyDescent="0.25">
      <c r="A9" s="3" t="s">
        <v>1415</v>
      </c>
      <c r="B9" s="4" t="s">
        <v>4</v>
      </c>
    </row>
    <row r="10" spans="1:2" x14ac:dyDescent="0.25">
      <c r="A10" s="2" t="s">
        <v>1416</v>
      </c>
      <c r="B10" s="167">
        <v>0.6664999999999999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1419</v>
      </c>
      <c r="B1" s="7" t="s">
        <v>1</v>
      </c>
      <c r="C1" s="7"/>
      <c r="D1" s="7"/>
    </row>
    <row r="2" spans="1:4" x14ac:dyDescent="0.25">
      <c r="A2" s="1" t="s">
        <v>29</v>
      </c>
      <c r="B2" s="1" t="s">
        <v>2</v>
      </c>
      <c r="C2" s="1" t="s">
        <v>30</v>
      </c>
      <c r="D2" s="1" t="s">
        <v>105</v>
      </c>
    </row>
    <row r="3" spans="1:4" ht="30" x14ac:dyDescent="0.25">
      <c r="A3" s="3" t="s">
        <v>1420</v>
      </c>
      <c r="B3" s="4" t="s">
        <v>4</v>
      </c>
      <c r="C3" s="4" t="s">
        <v>4</v>
      </c>
      <c r="D3" s="4" t="s">
        <v>4</v>
      </c>
    </row>
    <row r="4" spans="1:4" x14ac:dyDescent="0.25">
      <c r="A4" s="2" t="s">
        <v>1421</v>
      </c>
      <c r="B4" s="4" t="s">
        <v>1422</v>
      </c>
      <c r="C4" s="4" t="s">
        <v>1423</v>
      </c>
      <c r="D4" s="4" t="s">
        <v>1424</v>
      </c>
    </row>
    <row r="5" spans="1:4" ht="30" x14ac:dyDescent="0.25">
      <c r="A5" s="2" t="s">
        <v>1425</v>
      </c>
      <c r="B5" s="6">
        <v>480836</v>
      </c>
      <c r="C5" s="6">
        <v>477311</v>
      </c>
      <c r="D5" s="6">
        <v>460295</v>
      </c>
    </row>
    <row r="6" spans="1:4" ht="90" x14ac:dyDescent="0.25">
      <c r="A6" s="2" t="s">
        <v>1426</v>
      </c>
      <c r="B6" s="4" t="s">
        <v>1427</v>
      </c>
      <c r="C6" s="4" t="s">
        <v>4</v>
      </c>
      <c r="D6" s="4" t="s">
        <v>4</v>
      </c>
    </row>
    <row r="7" spans="1:4" x14ac:dyDescent="0.25">
      <c r="A7" s="2" t="s">
        <v>56</v>
      </c>
      <c r="B7" s="6">
        <v>262462</v>
      </c>
      <c r="C7" s="6">
        <v>217640</v>
      </c>
      <c r="D7" s="6">
        <v>204890</v>
      </c>
    </row>
    <row r="8" spans="1:4" ht="135" x14ac:dyDescent="0.25">
      <c r="A8" s="2" t="s">
        <v>1428</v>
      </c>
      <c r="B8" s="4" t="s">
        <v>1429</v>
      </c>
      <c r="C8" s="4" t="s">
        <v>4</v>
      </c>
      <c r="D8" s="4" t="s">
        <v>4</v>
      </c>
    </row>
    <row r="9" spans="1:4" ht="30" x14ac:dyDescent="0.25">
      <c r="A9" s="2" t="s">
        <v>1430</v>
      </c>
      <c r="B9" s="4" t="s">
        <v>1431</v>
      </c>
      <c r="C9" s="4" t="s">
        <v>4</v>
      </c>
      <c r="D9" s="4" t="s">
        <v>4</v>
      </c>
    </row>
    <row r="10" spans="1:4" ht="45" x14ac:dyDescent="0.25">
      <c r="A10" s="2" t="s">
        <v>1432</v>
      </c>
      <c r="B10" s="4" t="s">
        <v>1433</v>
      </c>
      <c r="C10" s="4" t="s">
        <v>4</v>
      </c>
      <c r="D10" s="4" t="s">
        <v>4</v>
      </c>
    </row>
    <row r="11" spans="1:4" ht="150" x14ac:dyDescent="0.25">
      <c r="A11" s="2" t="s">
        <v>1434</v>
      </c>
      <c r="B11" s="4" t="s">
        <v>1435</v>
      </c>
      <c r="C11" s="4" t="s">
        <v>4</v>
      </c>
      <c r="D11" s="4" t="s">
        <v>4</v>
      </c>
    </row>
    <row r="12" spans="1:4" x14ac:dyDescent="0.25">
      <c r="A12" s="2" t="s">
        <v>1436</v>
      </c>
      <c r="B12" s="4" t="s">
        <v>4</v>
      </c>
      <c r="C12" s="4" t="s">
        <v>4</v>
      </c>
      <c r="D12" s="4" t="s">
        <v>4</v>
      </c>
    </row>
    <row r="13" spans="1:4" ht="30" x14ac:dyDescent="0.25">
      <c r="A13" s="3" t="s">
        <v>1420</v>
      </c>
      <c r="B13" s="4" t="s">
        <v>4</v>
      </c>
      <c r="C13" s="4" t="s">
        <v>4</v>
      </c>
      <c r="D13" s="4" t="s">
        <v>4</v>
      </c>
    </row>
    <row r="14" spans="1:4" x14ac:dyDescent="0.25">
      <c r="A14" s="2" t="s">
        <v>56</v>
      </c>
      <c r="B14" s="6">
        <v>176576</v>
      </c>
      <c r="C14" s="6">
        <v>166283</v>
      </c>
      <c r="D14" s="6">
        <v>145556</v>
      </c>
    </row>
    <row r="15" spans="1:4" ht="30" x14ac:dyDescent="0.25">
      <c r="A15" s="2" t="s">
        <v>1437</v>
      </c>
      <c r="B15" s="4" t="s">
        <v>4</v>
      </c>
      <c r="C15" s="4" t="s">
        <v>4</v>
      </c>
      <c r="D15" s="4" t="s">
        <v>4</v>
      </c>
    </row>
    <row r="16" spans="1:4" ht="30" x14ac:dyDescent="0.25">
      <c r="A16" s="3" t="s">
        <v>1420</v>
      </c>
      <c r="B16" s="4" t="s">
        <v>4</v>
      </c>
      <c r="C16" s="4" t="s">
        <v>4</v>
      </c>
      <c r="D16" s="4" t="s">
        <v>4</v>
      </c>
    </row>
    <row r="17" spans="1:4" ht="30" x14ac:dyDescent="0.25">
      <c r="A17" s="2" t="s">
        <v>1438</v>
      </c>
      <c r="B17" s="6">
        <v>7064</v>
      </c>
      <c r="C17" s="6">
        <v>9079</v>
      </c>
      <c r="D17" s="4" t="s">
        <v>4</v>
      </c>
    </row>
    <row r="18" spans="1:4" x14ac:dyDescent="0.25">
      <c r="A18" s="2" t="s">
        <v>1439</v>
      </c>
      <c r="B18" s="4" t="s">
        <v>4</v>
      </c>
      <c r="C18" s="4" t="s">
        <v>4</v>
      </c>
      <c r="D18" s="4" t="s">
        <v>4</v>
      </c>
    </row>
    <row r="19" spans="1:4" ht="30" x14ac:dyDescent="0.25">
      <c r="A19" s="3" t="s">
        <v>1420</v>
      </c>
      <c r="B19" s="4" t="s">
        <v>4</v>
      </c>
      <c r="C19" s="4" t="s">
        <v>4</v>
      </c>
      <c r="D19" s="4" t="s">
        <v>4</v>
      </c>
    </row>
    <row r="20" spans="1:4" x14ac:dyDescent="0.25">
      <c r="A20" s="2" t="s">
        <v>56</v>
      </c>
      <c r="B20" s="6">
        <v>133505</v>
      </c>
      <c r="C20" s="6">
        <v>133505</v>
      </c>
      <c r="D20" s="6">
        <v>133505</v>
      </c>
    </row>
    <row r="21" spans="1:4" ht="30" x14ac:dyDescent="0.25">
      <c r="A21" s="2" t="s">
        <v>1440</v>
      </c>
      <c r="B21" s="4" t="s">
        <v>4</v>
      </c>
      <c r="C21" s="4" t="s">
        <v>4</v>
      </c>
      <c r="D21" s="4" t="s">
        <v>4</v>
      </c>
    </row>
    <row r="22" spans="1:4" ht="30" x14ac:dyDescent="0.25">
      <c r="A22" s="3" t="s">
        <v>1420</v>
      </c>
      <c r="B22" s="4" t="s">
        <v>4</v>
      </c>
      <c r="C22" s="4" t="s">
        <v>4</v>
      </c>
      <c r="D22" s="4" t="s">
        <v>4</v>
      </c>
    </row>
    <row r="23" spans="1:4" ht="45" x14ac:dyDescent="0.25">
      <c r="A23" s="2" t="s">
        <v>1441</v>
      </c>
      <c r="B23" s="6">
        <v>64789</v>
      </c>
      <c r="C23" s="6">
        <v>65280</v>
      </c>
      <c r="D23" s="4" t="s">
        <v>4</v>
      </c>
    </row>
    <row r="24" spans="1:4" ht="45" x14ac:dyDescent="0.25">
      <c r="A24" s="2" t="s">
        <v>1442</v>
      </c>
      <c r="B24" s="4" t="s">
        <v>4</v>
      </c>
      <c r="C24" s="4" t="s">
        <v>4</v>
      </c>
      <c r="D24" s="4" t="s">
        <v>4</v>
      </c>
    </row>
    <row r="25" spans="1:4" ht="30" x14ac:dyDescent="0.25">
      <c r="A25" s="3" t="s">
        <v>1420</v>
      </c>
      <c r="B25" s="4" t="s">
        <v>4</v>
      </c>
      <c r="C25" s="4" t="s">
        <v>4</v>
      </c>
      <c r="D25" s="4" t="s">
        <v>4</v>
      </c>
    </row>
    <row r="26" spans="1:4" ht="30" x14ac:dyDescent="0.25">
      <c r="A26" s="2" t="s">
        <v>1438</v>
      </c>
      <c r="B26" s="4" t="s">
        <v>1443</v>
      </c>
      <c r="C26" s="4" t="s">
        <v>1444</v>
      </c>
      <c r="D26"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4</v>
      </c>
      <c r="B1" s="7" t="s">
        <v>1</v>
      </c>
      <c r="C1" s="7"/>
      <c r="D1" s="7"/>
    </row>
    <row r="2" spans="1:4" x14ac:dyDescent="0.25">
      <c r="A2" s="1" t="s">
        <v>29</v>
      </c>
      <c r="B2" s="1" t="s">
        <v>2</v>
      </c>
      <c r="C2" s="1" t="s">
        <v>30</v>
      </c>
      <c r="D2" s="1" t="s">
        <v>105</v>
      </c>
    </row>
    <row r="3" spans="1:4" x14ac:dyDescent="0.25">
      <c r="A3" s="2" t="s">
        <v>129</v>
      </c>
      <c r="B3" s="4" t="s">
        <v>145</v>
      </c>
      <c r="C3" s="4" t="s">
        <v>146</v>
      </c>
      <c r="D3" s="4" t="s">
        <v>147</v>
      </c>
    </row>
    <row r="4" spans="1:4" x14ac:dyDescent="0.25">
      <c r="A4" s="3" t="s">
        <v>148</v>
      </c>
      <c r="B4" s="4" t="s">
        <v>4</v>
      </c>
      <c r="C4" s="4" t="s">
        <v>4</v>
      </c>
      <c r="D4" s="4" t="s">
        <v>4</v>
      </c>
    </row>
    <row r="5" spans="1:4" ht="45" x14ac:dyDescent="0.25">
      <c r="A5" s="2" t="s">
        <v>149</v>
      </c>
      <c r="B5" s="6">
        <v>8751</v>
      </c>
      <c r="C5" s="6">
        <v>20680</v>
      </c>
      <c r="D5" s="6">
        <v>1901</v>
      </c>
    </row>
    <row r="6" spans="1:4" ht="45" x14ac:dyDescent="0.25">
      <c r="A6" s="2" t="s">
        <v>150</v>
      </c>
      <c r="B6" s="4">
        <v>-84</v>
      </c>
      <c r="C6" s="6">
        <v>6109</v>
      </c>
      <c r="D6" s="6">
        <v>1994</v>
      </c>
    </row>
    <row r="7" spans="1:4" ht="30" x14ac:dyDescent="0.25">
      <c r="A7" s="2" t="s">
        <v>151</v>
      </c>
      <c r="B7" s="4">
        <v>-76</v>
      </c>
      <c r="C7" s="4">
        <v>31</v>
      </c>
      <c r="D7" s="4">
        <v>-2</v>
      </c>
    </row>
    <row r="8" spans="1:4" ht="45" x14ac:dyDescent="0.25">
      <c r="A8" s="2" t="s">
        <v>150</v>
      </c>
      <c r="B8" s="4">
        <v>59</v>
      </c>
      <c r="C8" s="4" t="s">
        <v>4</v>
      </c>
      <c r="D8" s="4" t="s">
        <v>4</v>
      </c>
    </row>
    <row r="9" spans="1:4" ht="30" x14ac:dyDescent="0.25">
      <c r="A9" s="2" t="s">
        <v>152</v>
      </c>
      <c r="B9" s="6">
        <v>31653</v>
      </c>
      <c r="C9" s="6">
        <v>34041</v>
      </c>
      <c r="D9" s="6">
        <v>-32082</v>
      </c>
    </row>
    <row r="10" spans="1:4" ht="45" x14ac:dyDescent="0.25">
      <c r="A10" s="2" t="s">
        <v>150</v>
      </c>
      <c r="B10" s="6">
        <v>6010</v>
      </c>
      <c r="C10" s="4">
        <v>155</v>
      </c>
      <c r="D10" s="6">
        <v>3084</v>
      </c>
    </row>
    <row r="11" spans="1:4" ht="30" x14ac:dyDescent="0.25">
      <c r="A11" s="3" t="s">
        <v>153</v>
      </c>
      <c r="B11" s="4" t="s">
        <v>4</v>
      </c>
      <c r="C11" s="4" t="s">
        <v>4</v>
      </c>
      <c r="D11" s="4" t="s">
        <v>4</v>
      </c>
    </row>
    <row r="12" spans="1:4" ht="30" x14ac:dyDescent="0.25">
      <c r="A12" s="2" t="s">
        <v>154</v>
      </c>
      <c r="B12" s="6">
        <v>11929</v>
      </c>
      <c r="C12" s="6">
        <v>-5895</v>
      </c>
      <c r="D12" s="6">
        <v>-2746</v>
      </c>
    </row>
    <row r="13" spans="1:4" ht="30" x14ac:dyDescent="0.25">
      <c r="A13" s="2" t="s">
        <v>155</v>
      </c>
      <c r="B13" s="6">
        <v>3361</v>
      </c>
      <c r="C13" s="4" t="s">
        <v>4</v>
      </c>
      <c r="D13" s="4">
        <v>-72</v>
      </c>
    </row>
    <row r="14" spans="1:4" x14ac:dyDescent="0.25">
      <c r="A14" s="2" t="s">
        <v>156</v>
      </c>
      <c r="B14" s="6">
        <v>-1457</v>
      </c>
      <c r="C14" s="6">
        <v>-1458</v>
      </c>
      <c r="D14" s="6">
        <v>-1347</v>
      </c>
    </row>
    <row r="15" spans="1:4" x14ac:dyDescent="0.25">
      <c r="A15" s="2" t="s">
        <v>157</v>
      </c>
      <c r="B15" s="6">
        <v>-3294</v>
      </c>
      <c r="C15" s="4" t="s">
        <v>4</v>
      </c>
      <c r="D15" s="4" t="s">
        <v>4</v>
      </c>
    </row>
    <row r="16" spans="1:4" ht="30" x14ac:dyDescent="0.25">
      <c r="A16" s="2" t="s">
        <v>158</v>
      </c>
      <c r="B16" s="6">
        <v>1963</v>
      </c>
      <c r="C16" s="6">
        <v>1805</v>
      </c>
      <c r="D16" s="6">
        <v>1606</v>
      </c>
    </row>
    <row r="17" spans="1:4" ht="30" x14ac:dyDescent="0.25">
      <c r="A17" s="2" t="s">
        <v>159</v>
      </c>
      <c r="B17" s="4">
        <v>80</v>
      </c>
      <c r="C17" s="4">
        <v>80</v>
      </c>
      <c r="D17" s="4">
        <v>76</v>
      </c>
    </row>
    <row r="18" spans="1:4" ht="30" x14ac:dyDescent="0.25">
      <c r="A18" s="2" t="s">
        <v>160</v>
      </c>
      <c r="B18" s="6">
        <v>58895</v>
      </c>
      <c r="C18" s="6">
        <v>55548</v>
      </c>
      <c r="D18" s="6">
        <v>-27588</v>
      </c>
    </row>
    <row r="19" spans="1:4" x14ac:dyDescent="0.25">
      <c r="A19" s="2" t="s">
        <v>161</v>
      </c>
      <c r="B19" s="6">
        <v>514848</v>
      </c>
      <c r="C19" s="6">
        <v>536261</v>
      </c>
      <c r="D19" s="6">
        <v>433364</v>
      </c>
    </row>
    <row r="20" spans="1:4" ht="30" x14ac:dyDescent="0.25">
      <c r="A20" s="2" t="s">
        <v>162</v>
      </c>
      <c r="B20" s="6">
        <v>8583</v>
      </c>
      <c r="C20" s="6">
        <v>10182</v>
      </c>
      <c r="D20" s="6">
        <v>2974</v>
      </c>
    </row>
    <row r="21" spans="1:4" ht="30" x14ac:dyDescent="0.25">
      <c r="A21" s="2" t="s">
        <v>163</v>
      </c>
      <c r="B21" s="4" t="s">
        <v>164</v>
      </c>
      <c r="C21" s="4" t="s">
        <v>165</v>
      </c>
      <c r="D21" s="4" t="s">
        <v>1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45</v>
      </c>
      <c r="B1" s="1" t="s">
        <v>1</v>
      </c>
    </row>
    <row r="2" spans="1:2" x14ac:dyDescent="0.25">
      <c r="A2" s="7"/>
      <c r="B2" s="1" t="s">
        <v>2</v>
      </c>
    </row>
    <row r="3" spans="1:2" ht="30" x14ac:dyDescent="0.25">
      <c r="A3" s="2" t="s">
        <v>1446</v>
      </c>
      <c r="B3" s="4" t="s">
        <v>4</v>
      </c>
    </row>
    <row r="4" spans="1:2" ht="45" x14ac:dyDescent="0.25">
      <c r="A4" s="3" t="s">
        <v>1447</v>
      </c>
      <c r="B4" s="4" t="s">
        <v>4</v>
      </c>
    </row>
    <row r="5" spans="1:2" ht="30" x14ac:dyDescent="0.25">
      <c r="A5" s="2" t="s">
        <v>1336</v>
      </c>
      <c r="B5" s="4" t="s">
        <v>1448</v>
      </c>
    </row>
    <row r="6" spans="1:2" ht="30" x14ac:dyDescent="0.25">
      <c r="A6" s="2" t="s">
        <v>1449</v>
      </c>
      <c r="B6" s="4" t="s">
        <v>4</v>
      </c>
    </row>
    <row r="7" spans="1:2" ht="45" x14ac:dyDescent="0.25">
      <c r="A7" s="3" t="s">
        <v>1447</v>
      </c>
      <c r="B7" s="4" t="s">
        <v>4</v>
      </c>
    </row>
    <row r="8" spans="1:2" ht="30" x14ac:dyDescent="0.25">
      <c r="A8" s="2" t="s">
        <v>1336</v>
      </c>
      <c r="B8" s="4" t="s">
        <v>1450</v>
      </c>
    </row>
    <row r="9" spans="1:2" ht="30" x14ac:dyDescent="0.25">
      <c r="A9" s="2" t="s">
        <v>1451</v>
      </c>
      <c r="B9" s="4" t="s">
        <v>4</v>
      </c>
    </row>
    <row r="10" spans="1:2" ht="45" x14ac:dyDescent="0.25">
      <c r="A10" s="3" t="s">
        <v>1447</v>
      </c>
      <c r="B10" s="4" t="s">
        <v>4</v>
      </c>
    </row>
    <row r="11" spans="1:2" ht="30" x14ac:dyDescent="0.25">
      <c r="A11" s="2" t="s">
        <v>1336</v>
      </c>
      <c r="B11" s="4" t="s">
        <v>1452</v>
      </c>
    </row>
    <row r="12" spans="1:2" ht="30" x14ac:dyDescent="0.25">
      <c r="A12" s="2" t="s">
        <v>1453</v>
      </c>
      <c r="B12" s="4" t="s">
        <v>4</v>
      </c>
    </row>
    <row r="13" spans="1:2" ht="45" x14ac:dyDescent="0.25">
      <c r="A13" s="3" t="s">
        <v>1447</v>
      </c>
      <c r="B13" s="4" t="s">
        <v>4</v>
      </c>
    </row>
    <row r="14" spans="1:2" ht="30" x14ac:dyDescent="0.25">
      <c r="A14" s="2" t="s">
        <v>1336</v>
      </c>
      <c r="B14" s="4" t="s">
        <v>1454</v>
      </c>
    </row>
    <row r="15" spans="1:2" ht="30" x14ac:dyDescent="0.25">
      <c r="A15" s="2" t="s">
        <v>1455</v>
      </c>
      <c r="B15" s="4" t="s">
        <v>4</v>
      </c>
    </row>
    <row r="16" spans="1:2" ht="45" x14ac:dyDescent="0.25">
      <c r="A16" s="3" t="s">
        <v>1447</v>
      </c>
      <c r="B16" s="4" t="s">
        <v>4</v>
      </c>
    </row>
    <row r="17" spans="1:2" ht="30" x14ac:dyDescent="0.25">
      <c r="A17" s="2" t="s">
        <v>1336</v>
      </c>
      <c r="B17" s="4" t="s">
        <v>1456</v>
      </c>
    </row>
    <row r="18" spans="1:2" ht="30" x14ac:dyDescent="0.25">
      <c r="A18" s="2" t="s">
        <v>1457</v>
      </c>
      <c r="B18" s="4" t="s">
        <v>4</v>
      </c>
    </row>
    <row r="19" spans="1:2" ht="45" x14ac:dyDescent="0.25">
      <c r="A19" s="3" t="s">
        <v>1447</v>
      </c>
      <c r="B19" s="4" t="s">
        <v>4</v>
      </c>
    </row>
    <row r="20" spans="1:2" ht="30" x14ac:dyDescent="0.25">
      <c r="A20" s="2" t="s">
        <v>1336</v>
      </c>
      <c r="B20" s="4" t="s">
        <v>1458</v>
      </c>
    </row>
    <row r="21" spans="1:2" ht="30" x14ac:dyDescent="0.25">
      <c r="A21" s="2" t="s">
        <v>1459</v>
      </c>
      <c r="B21" s="4" t="s">
        <v>4</v>
      </c>
    </row>
    <row r="22" spans="1:2" ht="45" x14ac:dyDescent="0.25">
      <c r="A22" s="3" t="s">
        <v>1447</v>
      </c>
      <c r="B22" s="4" t="s">
        <v>4</v>
      </c>
    </row>
    <row r="23" spans="1:2" ht="30" x14ac:dyDescent="0.25">
      <c r="A23" s="2" t="s">
        <v>1336</v>
      </c>
      <c r="B23" s="4" t="s">
        <v>1460</v>
      </c>
    </row>
    <row r="24" spans="1:2" ht="30" x14ac:dyDescent="0.25">
      <c r="A24" s="2" t="s">
        <v>1461</v>
      </c>
      <c r="B24" s="4" t="s">
        <v>4</v>
      </c>
    </row>
    <row r="25" spans="1:2" ht="45" x14ac:dyDescent="0.25">
      <c r="A25" s="3" t="s">
        <v>1447</v>
      </c>
      <c r="B25" s="4" t="s">
        <v>4</v>
      </c>
    </row>
    <row r="26" spans="1:2" ht="30" x14ac:dyDescent="0.25">
      <c r="A26" s="2" t="s">
        <v>1336</v>
      </c>
      <c r="B26" s="4" t="s">
        <v>146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63</v>
      </c>
      <c r="B1" s="7" t="s">
        <v>2</v>
      </c>
      <c r="C1" s="7" t="s">
        <v>30</v>
      </c>
    </row>
    <row r="2" spans="1:3" x14ac:dyDescent="0.25">
      <c r="A2" s="1" t="s">
        <v>29</v>
      </c>
      <c r="B2" s="7"/>
      <c r="C2" s="7"/>
    </row>
    <row r="3" spans="1:3" ht="30" x14ac:dyDescent="0.25">
      <c r="A3" s="3" t="s">
        <v>1464</v>
      </c>
      <c r="B3" s="4" t="s">
        <v>4</v>
      </c>
      <c r="C3" s="4" t="s">
        <v>4</v>
      </c>
    </row>
    <row r="4" spans="1:3" x14ac:dyDescent="0.25">
      <c r="A4" s="2" t="s">
        <v>368</v>
      </c>
      <c r="B4" s="4" t="s">
        <v>1465</v>
      </c>
      <c r="C4" s="4" t="s">
        <v>1466</v>
      </c>
    </row>
    <row r="5" spans="1:3" x14ac:dyDescent="0.25">
      <c r="A5" s="2" t="s">
        <v>92</v>
      </c>
      <c r="B5" s="4" t="s">
        <v>4</v>
      </c>
      <c r="C5" s="4" t="s">
        <v>4</v>
      </c>
    </row>
    <row r="6" spans="1:3" ht="30" x14ac:dyDescent="0.25">
      <c r="A6" s="3" t="s">
        <v>1464</v>
      </c>
      <c r="B6" s="4" t="s">
        <v>4</v>
      </c>
      <c r="C6" s="4" t="s">
        <v>4</v>
      </c>
    </row>
    <row r="7" spans="1:3" x14ac:dyDescent="0.25">
      <c r="A7" s="2" t="s">
        <v>358</v>
      </c>
      <c r="B7" s="6">
        <v>53720</v>
      </c>
      <c r="C7" s="6">
        <v>68956</v>
      </c>
    </row>
    <row r="8" spans="1:3" x14ac:dyDescent="0.25">
      <c r="A8" s="2" t="s">
        <v>1467</v>
      </c>
      <c r="B8" s="4" t="s">
        <v>4</v>
      </c>
      <c r="C8" s="4" t="s">
        <v>4</v>
      </c>
    </row>
    <row r="9" spans="1:3" ht="30" x14ac:dyDescent="0.25">
      <c r="A9" s="3" t="s">
        <v>1464</v>
      </c>
      <c r="B9" s="4" t="s">
        <v>4</v>
      </c>
      <c r="C9" s="4" t="s">
        <v>4</v>
      </c>
    </row>
    <row r="10" spans="1:3" x14ac:dyDescent="0.25">
      <c r="A10" s="2" t="s">
        <v>363</v>
      </c>
      <c r="B10" s="6">
        <v>55841</v>
      </c>
      <c r="C10" s="6">
        <v>70150</v>
      </c>
    </row>
    <row r="11" spans="1:3" ht="30" x14ac:dyDescent="0.25">
      <c r="A11" s="2" t="s">
        <v>1468</v>
      </c>
      <c r="B11" s="4" t="s">
        <v>4</v>
      </c>
      <c r="C11" s="4" t="s">
        <v>4</v>
      </c>
    </row>
    <row r="12" spans="1:3" ht="30" x14ac:dyDescent="0.25">
      <c r="A12" s="3" t="s">
        <v>1464</v>
      </c>
      <c r="B12" s="4" t="s">
        <v>4</v>
      </c>
      <c r="C12" s="4" t="s">
        <v>4</v>
      </c>
    </row>
    <row r="13" spans="1:3" x14ac:dyDescent="0.25">
      <c r="A13" s="2" t="s">
        <v>365</v>
      </c>
      <c r="B13" s="6">
        <v>16847</v>
      </c>
      <c r="C13" s="6">
        <v>24942</v>
      </c>
    </row>
    <row r="14" spans="1:3" x14ac:dyDescent="0.25">
      <c r="A14" s="2" t="s">
        <v>1469</v>
      </c>
      <c r="B14" s="4" t="s">
        <v>4</v>
      </c>
      <c r="C14" s="4" t="s">
        <v>4</v>
      </c>
    </row>
    <row r="15" spans="1:3" ht="30" x14ac:dyDescent="0.25">
      <c r="A15" s="3" t="s">
        <v>1464</v>
      </c>
      <c r="B15" s="4" t="s">
        <v>4</v>
      </c>
      <c r="C15" s="4" t="s">
        <v>4</v>
      </c>
    </row>
    <row r="16" spans="1:3" x14ac:dyDescent="0.25">
      <c r="A16" s="2" t="s">
        <v>368</v>
      </c>
      <c r="B16" s="4" t="s">
        <v>1465</v>
      </c>
      <c r="C16" s="4" t="s">
        <v>14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470</v>
      </c>
      <c r="B1" s="7" t="s">
        <v>2</v>
      </c>
      <c r="C1" s="7" t="s">
        <v>30</v>
      </c>
      <c r="D1" s="7" t="s">
        <v>105</v>
      </c>
      <c r="E1" s="7" t="s">
        <v>1471</v>
      </c>
    </row>
    <row r="2" spans="1:5" x14ac:dyDescent="0.25">
      <c r="A2" s="1" t="s">
        <v>29</v>
      </c>
      <c r="B2" s="7"/>
      <c r="C2" s="7"/>
      <c r="D2" s="7"/>
      <c r="E2" s="7"/>
    </row>
    <row r="3" spans="1:5" ht="30" x14ac:dyDescent="0.25">
      <c r="A3" s="3" t="s">
        <v>1472</v>
      </c>
      <c r="B3" s="4" t="s">
        <v>4</v>
      </c>
      <c r="C3" s="4" t="s">
        <v>4</v>
      </c>
      <c r="D3" s="4" t="s">
        <v>4</v>
      </c>
      <c r="E3" s="4" t="s">
        <v>4</v>
      </c>
    </row>
    <row r="4" spans="1:5" x14ac:dyDescent="0.25">
      <c r="A4" s="2" t="s">
        <v>385</v>
      </c>
      <c r="B4" s="4" t="s">
        <v>1473</v>
      </c>
      <c r="C4" s="4" t="s">
        <v>1474</v>
      </c>
      <c r="D4" s="4" t="s">
        <v>4</v>
      </c>
      <c r="E4" s="4" t="s">
        <v>4</v>
      </c>
    </row>
    <row r="5" spans="1:5" x14ac:dyDescent="0.25">
      <c r="A5" s="2" t="s">
        <v>386</v>
      </c>
      <c r="B5" s="6">
        <v>20000</v>
      </c>
      <c r="C5" s="6">
        <v>60000</v>
      </c>
      <c r="D5" s="4" t="s">
        <v>4</v>
      </c>
      <c r="E5" s="4" t="s">
        <v>4</v>
      </c>
    </row>
    <row r="6" spans="1:5" x14ac:dyDescent="0.25">
      <c r="A6" s="2" t="s">
        <v>387</v>
      </c>
      <c r="B6" s="6">
        <v>2212</v>
      </c>
      <c r="C6" s="6">
        <v>69989</v>
      </c>
      <c r="D6" s="4" t="s">
        <v>4</v>
      </c>
      <c r="E6" s="4" t="s">
        <v>4</v>
      </c>
    </row>
    <row r="7" spans="1:5" x14ac:dyDescent="0.25">
      <c r="A7" s="2" t="s">
        <v>388</v>
      </c>
      <c r="B7" s="6">
        <v>346911</v>
      </c>
      <c r="C7" s="6">
        <v>100000</v>
      </c>
      <c r="D7" s="4" t="s">
        <v>4</v>
      </c>
      <c r="E7" s="4" t="s">
        <v>4</v>
      </c>
    </row>
    <row r="8" spans="1:5" x14ac:dyDescent="0.25">
      <c r="A8" s="2" t="s">
        <v>389</v>
      </c>
      <c r="B8" s="4">
        <v>147</v>
      </c>
      <c r="C8" s="6">
        <v>3576</v>
      </c>
      <c r="D8" s="4" t="s">
        <v>4</v>
      </c>
      <c r="E8" s="4" t="s">
        <v>4</v>
      </c>
    </row>
    <row r="9" spans="1:5" x14ac:dyDescent="0.25">
      <c r="A9" s="2" t="s">
        <v>169</v>
      </c>
      <c r="B9" s="4" t="s">
        <v>33</v>
      </c>
      <c r="C9" s="4" t="s">
        <v>34</v>
      </c>
      <c r="D9" s="4" t="s">
        <v>1475</v>
      </c>
      <c r="E9" s="4" t="s">
        <v>1476</v>
      </c>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477</v>
      </c>
      <c r="B1" s="7" t="s">
        <v>2</v>
      </c>
      <c r="C1" s="7" t="s">
        <v>30</v>
      </c>
    </row>
    <row r="2" spans="1:3" x14ac:dyDescent="0.25">
      <c r="A2" s="1" t="s">
        <v>29</v>
      </c>
      <c r="B2" s="7"/>
      <c r="C2" s="7"/>
    </row>
    <row r="3" spans="1:3" ht="30" x14ac:dyDescent="0.25">
      <c r="A3" s="3" t="s">
        <v>1472</v>
      </c>
      <c r="B3" s="4" t="s">
        <v>4</v>
      </c>
      <c r="C3" s="4" t="s">
        <v>4</v>
      </c>
    </row>
    <row r="4" spans="1:3" x14ac:dyDescent="0.25">
      <c r="A4" s="2" t="s">
        <v>387</v>
      </c>
      <c r="B4" s="4" t="s">
        <v>1478</v>
      </c>
      <c r="C4" s="4" t="s">
        <v>1479</v>
      </c>
    </row>
    <row r="5" spans="1:3" x14ac:dyDescent="0.25">
      <c r="A5" s="2" t="s">
        <v>386</v>
      </c>
      <c r="B5" s="6">
        <v>20000</v>
      </c>
      <c r="C5" s="6">
        <v>60000</v>
      </c>
    </row>
    <row r="6" spans="1:3" x14ac:dyDescent="0.25">
      <c r="A6" s="2" t="s">
        <v>1480</v>
      </c>
      <c r="B6" s="4" t="s">
        <v>4</v>
      </c>
      <c r="C6" s="4" t="s">
        <v>4</v>
      </c>
    </row>
    <row r="7" spans="1:3" ht="30" x14ac:dyDescent="0.25">
      <c r="A7" s="3" t="s">
        <v>1472</v>
      </c>
      <c r="B7" s="4" t="s">
        <v>4</v>
      </c>
      <c r="C7" s="4" t="s">
        <v>4</v>
      </c>
    </row>
    <row r="8" spans="1:3" x14ac:dyDescent="0.25">
      <c r="A8" s="2" t="s">
        <v>387</v>
      </c>
      <c r="B8" s="6">
        <v>2212</v>
      </c>
      <c r="C8" s="6">
        <v>69989</v>
      </c>
    </row>
    <row r="9" spans="1:3" x14ac:dyDescent="0.25">
      <c r="A9" s="2" t="s">
        <v>386</v>
      </c>
      <c r="B9" s="4" t="s">
        <v>1481</v>
      </c>
      <c r="C9" s="4" t="s">
        <v>148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5703125" bestFit="1" customWidth="1"/>
  </cols>
  <sheetData>
    <row r="1" spans="1:3" x14ac:dyDescent="0.25">
      <c r="A1" s="1" t="s">
        <v>1483</v>
      </c>
      <c r="B1" s="7" t="s">
        <v>2</v>
      </c>
      <c r="C1" s="7" t="s">
        <v>30</v>
      </c>
    </row>
    <row r="2" spans="1:3" x14ac:dyDescent="0.25">
      <c r="A2" s="1" t="s">
        <v>29</v>
      </c>
      <c r="B2" s="7"/>
      <c r="C2" s="7"/>
    </row>
    <row r="3" spans="1:3" x14ac:dyDescent="0.25">
      <c r="A3" s="3" t="s">
        <v>1484</v>
      </c>
      <c r="B3" s="4" t="s">
        <v>4</v>
      </c>
      <c r="C3" s="4" t="s">
        <v>4</v>
      </c>
    </row>
    <row r="4" spans="1:3" x14ac:dyDescent="0.25">
      <c r="A4" s="2" t="s">
        <v>395</v>
      </c>
      <c r="B4" s="4" t="s">
        <v>1485</v>
      </c>
      <c r="C4" s="4" t="s">
        <v>1486</v>
      </c>
    </row>
    <row r="5" spans="1:3" x14ac:dyDescent="0.25">
      <c r="A5" s="2" t="s">
        <v>396</v>
      </c>
      <c r="B5" s="6">
        <v>2653</v>
      </c>
      <c r="C5" s="6">
        <v>2717</v>
      </c>
    </row>
    <row r="6" spans="1:3" x14ac:dyDescent="0.25">
      <c r="A6" s="2" t="s">
        <v>169</v>
      </c>
      <c r="B6" s="4" t="s">
        <v>1487</v>
      </c>
      <c r="C6" s="4" t="s">
        <v>148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3" width="16.28515625" bestFit="1" customWidth="1"/>
    <col min="4" max="4" width="13.85546875" bestFit="1" customWidth="1"/>
    <col min="5" max="5" width="28.42578125" bestFit="1" customWidth="1"/>
    <col min="6" max="7" width="36.5703125" bestFit="1" customWidth="1"/>
    <col min="8" max="9" width="27.140625" bestFit="1" customWidth="1"/>
    <col min="10" max="19" width="36.5703125" bestFit="1" customWidth="1"/>
    <col min="20" max="21" width="23.7109375" bestFit="1" customWidth="1"/>
    <col min="22" max="22" width="20" customWidth="1"/>
    <col min="23" max="23" width="3.42578125" customWidth="1"/>
    <col min="24" max="26" width="23.7109375" bestFit="1" customWidth="1"/>
  </cols>
  <sheetData>
    <row r="1" spans="1:26" ht="15" customHeight="1" x14ac:dyDescent="0.25">
      <c r="A1" s="7" t="s">
        <v>1489</v>
      </c>
      <c r="B1" s="7" t="s">
        <v>1</v>
      </c>
      <c r="C1" s="7"/>
      <c r="D1" s="7"/>
      <c r="E1" s="7"/>
      <c r="F1" s="1"/>
      <c r="G1" s="1" t="s">
        <v>1</v>
      </c>
      <c r="H1" s="1"/>
      <c r="I1" s="1"/>
      <c r="J1" s="1"/>
      <c r="K1" s="1"/>
      <c r="L1" s="1"/>
      <c r="M1" s="1"/>
      <c r="N1" s="7"/>
      <c r="O1" s="7"/>
      <c r="P1" s="7"/>
      <c r="Q1" s="1"/>
      <c r="R1" s="1"/>
      <c r="S1" s="7" t="s">
        <v>1</v>
      </c>
      <c r="T1" s="7"/>
      <c r="U1" s="7"/>
      <c r="V1" s="7"/>
      <c r="W1" s="7"/>
      <c r="X1" s="1"/>
      <c r="Y1" s="1"/>
      <c r="Z1" s="1"/>
    </row>
    <row r="2" spans="1:26" ht="15" customHeight="1" x14ac:dyDescent="0.25">
      <c r="A2" s="7"/>
      <c r="B2" s="1" t="s">
        <v>2</v>
      </c>
      <c r="C2" s="1" t="s">
        <v>30</v>
      </c>
      <c r="D2" s="1" t="s">
        <v>105</v>
      </c>
      <c r="E2" s="1" t="s">
        <v>2</v>
      </c>
      <c r="F2" s="1" t="s">
        <v>30</v>
      </c>
      <c r="G2" s="1" t="s">
        <v>2</v>
      </c>
      <c r="H2" s="1" t="s">
        <v>2</v>
      </c>
      <c r="I2" s="1" t="s">
        <v>30</v>
      </c>
      <c r="J2" s="1" t="s">
        <v>2</v>
      </c>
      <c r="K2" s="1" t="s">
        <v>30</v>
      </c>
      <c r="L2" s="1" t="s">
        <v>1496</v>
      </c>
      <c r="M2" s="1" t="s">
        <v>1497</v>
      </c>
      <c r="N2" s="1" t="s">
        <v>2</v>
      </c>
      <c r="O2" s="1" t="s">
        <v>2</v>
      </c>
      <c r="P2" s="1" t="s">
        <v>2</v>
      </c>
      <c r="Q2" s="1" t="s">
        <v>1496</v>
      </c>
      <c r="R2" s="1" t="s">
        <v>1502</v>
      </c>
      <c r="S2" s="1" t="s">
        <v>2</v>
      </c>
      <c r="T2" s="1" t="s">
        <v>30</v>
      </c>
      <c r="U2" s="1" t="s">
        <v>1505</v>
      </c>
      <c r="V2" s="7" t="s">
        <v>1505</v>
      </c>
      <c r="W2" s="7"/>
      <c r="X2" s="1" t="s">
        <v>1507</v>
      </c>
      <c r="Y2" s="1" t="s">
        <v>1508</v>
      </c>
      <c r="Z2" s="168">
        <v>41790</v>
      </c>
    </row>
    <row r="3" spans="1:26" ht="30" x14ac:dyDescent="0.25">
      <c r="A3" s="7"/>
      <c r="B3" s="1" t="s">
        <v>1490</v>
      </c>
      <c r="C3" s="1" t="s">
        <v>1490</v>
      </c>
      <c r="D3" s="1" t="s">
        <v>1490</v>
      </c>
      <c r="E3" s="1" t="s">
        <v>1491</v>
      </c>
      <c r="F3" s="1" t="s">
        <v>1492</v>
      </c>
      <c r="G3" s="1" t="s">
        <v>1492</v>
      </c>
      <c r="H3" s="1" t="s">
        <v>1494</v>
      </c>
      <c r="I3" s="1" t="s">
        <v>1494</v>
      </c>
      <c r="J3" s="1" t="s">
        <v>1495</v>
      </c>
      <c r="K3" s="1" t="s">
        <v>1495</v>
      </c>
      <c r="L3" s="1" t="s">
        <v>1495</v>
      </c>
      <c r="M3" s="1" t="s">
        <v>1495</v>
      </c>
      <c r="N3" s="1" t="s">
        <v>1495</v>
      </c>
      <c r="O3" s="1" t="s">
        <v>1495</v>
      </c>
      <c r="P3" s="1" t="s">
        <v>1495</v>
      </c>
      <c r="Q3" s="1" t="s">
        <v>1495</v>
      </c>
      <c r="R3" s="1" t="s">
        <v>1495</v>
      </c>
      <c r="S3" s="1" t="s">
        <v>1504</v>
      </c>
      <c r="T3" s="1" t="s">
        <v>1504</v>
      </c>
      <c r="U3" s="1" t="s">
        <v>1504</v>
      </c>
      <c r="V3" s="7" t="s">
        <v>1504</v>
      </c>
      <c r="W3" s="7"/>
      <c r="X3" s="1" t="s">
        <v>1504</v>
      </c>
      <c r="Y3" s="1" t="s">
        <v>1504</v>
      </c>
      <c r="Z3" s="1" t="s">
        <v>1504</v>
      </c>
    </row>
    <row r="4" spans="1:26" ht="30" x14ac:dyDescent="0.25">
      <c r="A4" s="7"/>
      <c r="B4" s="1"/>
      <c r="C4" s="1"/>
      <c r="D4" s="1"/>
      <c r="E4" s="1" t="s">
        <v>1490</v>
      </c>
      <c r="F4" s="1" t="s">
        <v>1490</v>
      </c>
      <c r="G4" s="1" t="s">
        <v>1493</v>
      </c>
      <c r="H4" s="1"/>
      <c r="I4" s="1"/>
      <c r="J4" s="1" t="s">
        <v>1490</v>
      </c>
      <c r="K4" s="1" t="s">
        <v>1490</v>
      </c>
      <c r="L4" s="1"/>
      <c r="M4" s="1"/>
      <c r="N4" s="1" t="s">
        <v>1498</v>
      </c>
      <c r="O4" s="1" t="s">
        <v>1499</v>
      </c>
      <c r="P4" s="1" t="s">
        <v>1500</v>
      </c>
      <c r="Q4" s="1" t="s">
        <v>1501</v>
      </c>
      <c r="R4" s="1" t="s">
        <v>1503</v>
      </c>
      <c r="S4" s="1" t="s">
        <v>1490</v>
      </c>
      <c r="T4" s="1" t="s">
        <v>1490</v>
      </c>
      <c r="U4" s="1" t="s">
        <v>1506</v>
      </c>
      <c r="V4" s="7" t="s">
        <v>1490</v>
      </c>
      <c r="W4" s="7"/>
      <c r="X4" s="1"/>
      <c r="Y4" s="1" t="s">
        <v>1509</v>
      </c>
      <c r="Z4" s="1" t="s">
        <v>1510</v>
      </c>
    </row>
    <row r="5" spans="1:26" x14ac:dyDescent="0.25">
      <c r="A5" s="7"/>
      <c r="B5" s="1"/>
      <c r="C5" s="1"/>
      <c r="D5" s="1"/>
      <c r="E5" s="1"/>
      <c r="F5" s="1"/>
      <c r="G5" s="1" t="s">
        <v>1491</v>
      </c>
      <c r="H5" s="1"/>
      <c r="I5" s="1"/>
      <c r="J5" s="1"/>
      <c r="K5" s="1"/>
      <c r="L5" s="1"/>
      <c r="M5" s="1"/>
      <c r="N5" s="1"/>
      <c r="O5" s="1"/>
      <c r="P5" s="1"/>
      <c r="Q5" s="1"/>
      <c r="R5" s="1"/>
      <c r="S5" s="1"/>
      <c r="T5" s="1"/>
      <c r="U5" s="1"/>
      <c r="V5" s="7"/>
      <c r="W5" s="7"/>
      <c r="X5" s="1"/>
      <c r="Y5" s="1"/>
      <c r="Z5" s="1" t="s">
        <v>1509</v>
      </c>
    </row>
    <row r="6" spans="1:26" ht="30" x14ac:dyDescent="0.25">
      <c r="A6" s="3" t="s">
        <v>151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c r="X6" s="4" t="s">
        <v>4</v>
      </c>
      <c r="Y6" s="4" t="s">
        <v>4</v>
      </c>
      <c r="Z6" s="4" t="s">
        <v>4</v>
      </c>
    </row>
    <row r="7" spans="1:26" x14ac:dyDescent="0.25">
      <c r="A7" s="2" t="s">
        <v>1416</v>
      </c>
      <c r="B7" s="4" t="s">
        <v>4</v>
      </c>
      <c r="C7" s="4" t="s">
        <v>4</v>
      </c>
      <c r="D7" s="4" t="s">
        <v>4</v>
      </c>
      <c r="E7" s="4" t="s">
        <v>4</v>
      </c>
      <c r="F7" s="4" t="s">
        <v>4</v>
      </c>
      <c r="G7" s="4" t="s">
        <v>4</v>
      </c>
      <c r="H7" s="167">
        <v>0.34</v>
      </c>
      <c r="I7" s="167">
        <v>0.34</v>
      </c>
      <c r="J7" s="167">
        <v>0.15</v>
      </c>
      <c r="K7" s="167">
        <v>0.15</v>
      </c>
      <c r="L7" s="4" t="s">
        <v>4</v>
      </c>
      <c r="M7" s="167">
        <v>7.0000000000000007E-2</v>
      </c>
      <c r="N7" s="167">
        <v>0.06</v>
      </c>
      <c r="O7" s="167">
        <v>0.15</v>
      </c>
      <c r="P7" s="167">
        <v>0.2</v>
      </c>
      <c r="Q7" s="167">
        <v>0.4</v>
      </c>
      <c r="R7" s="167">
        <v>7.0000000000000007E-2</v>
      </c>
      <c r="S7" s="167">
        <v>0.26500000000000001</v>
      </c>
      <c r="T7" s="167">
        <v>0.26500000000000001</v>
      </c>
      <c r="U7" s="4" t="s">
        <v>4</v>
      </c>
      <c r="V7" s="4" t="s">
        <v>4</v>
      </c>
      <c r="W7" s="4"/>
      <c r="X7" s="167">
        <v>0.26</v>
      </c>
      <c r="Y7" s="4" t="s">
        <v>4</v>
      </c>
      <c r="Z7" s="4" t="s">
        <v>4</v>
      </c>
    </row>
    <row r="8" spans="1:26" x14ac:dyDescent="0.25">
      <c r="A8" s="2" t="s">
        <v>1512</v>
      </c>
      <c r="B8" s="4" t="s">
        <v>4</v>
      </c>
      <c r="C8" s="4" t="s">
        <v>4</v>
      </c>
      <c r="D8" s="4" t="s">
        <v>4</v>
      </c>
      <c r="E8" s="4" t="s">
        <v>4</v>
      </c>
      <c r="F8" s="4" t="s">
        <v>4</v>
      </c>
      <c r="G8" s="4" t="s">
        <v>4</v>
      </c>
      <c r="H8" s="4" t="s">
        <v>4</v>
      </c>
      <c r="I8" s="4" t="s">
        <v>4</v>
      </c>
      <c r="J8" s="167">
        <v>0.09</v>
      </c>
      <c r="K8" s="167">
        <v>0.09</v>
      </c>
      <c r="L8" s="167">
        <v>0.09</v>
      </c>
      <c r="M8" s="4" t="s">
        <v>4</v>
      </c>
      <c r="N8" s="4" t="s">
        <v>4</v>
      </c>
      <c r="O8" s="4" t="s">
        <v>4</v>
      </c>
      <c r="P8" s="4" t="s">
        <v>4</v>
      </c>
      <c r="Q8" s="4" t="s">
        <v>4</v>
      </c>
      <c r="R8" s="4" t="s">
        <v>4</v>
      </c>
      <c r="S8" s="4" t="s">
        <v>4</v>
      </c>
      <c r="T8" s="4" t="s">
        <v>4</v>
      </c>
      <c r="U8" s="4" t="s">
        <v>4</v>
      </c>
      <c r="V8" s="4" t="s">
        <v>4</v>
      </c>
      <c r="W8" s="4"/>
      <c r="X8" s="4" t="s">
        <v>4</v>
      </c>
      <c r="Y8" s="4" t="s">
        <v>4</v>
      </c>
      <c r="Z8" s="4" t="s">
        <v>4</v>
      </c>
    </row>
    <row r="9" spans="1:26" x14ac:dyDescent="0.25">
      <c r="A9" s="2" t="s">
        <v>1513</v>
      </c>
      <c r="B9" s="4" t="s">
        <v>1514</v>
      </c>
      <c r="C9" s="4" t="s">
        <v>1515</v>
      </c>
      <c r="D9" s="4" t="s">
        <v>4</v>
      </c>
      <c r="E9" s="4" t="s">
        <v>4</v>
      </c>
      <c r="F9" s="4" t="s">
        <v>4</v>
      </c>
      <c r="G9" s="4" t="s">
        <v>4</v>
      </c>
      <c r="H9" s="4" t="s">
        <v>4</v>
      </c>
      <c r="I9" s="4" t="s">
        <v>4</v>
      </c>
      <c r="J9" s="4" t="s">
        <v>1516</v>
      </c>
      <c r="K9" s="4" t="s">
        <v>1517</v>
      </c>
      <c r="L9" s="4" t="s">
        <v>4</v>
      </c>
      <c r="M9" s="4" t="s">
        <v>4</v>
      </c>
      <c r="N9" s="4" t="s">
        <v>4</v>
      </c>
      <c r="O9" s="4" t="s">
        <v>4</v>
      </c>
      <c r="P9" s="4" t="s">
        <v>4</v>
      </c>
      <c r="Q9" s="4" t="s">
        <v>4</v>
      </c>
      <c r="R9" s="4" t="s">
        <v>4</v>
      </c>
      <c r="S9" s="4" t="s">
        <v>4</v>
      </c>
      <c r="T9" s="4" t="s">
        <v>4</v>
      </c>
      <c r="U9" s="4" t="s">
        <v>4</v>
      </c>
      <c r="V9" s="4" t="s">
        <v>4</v>
      </c>
      <c r="W9" s="4"/>
      <c r="X9" s="4" t="s">
        <v>4</v>
      </c>
      <c r="Y9" s="4" t="s">
        <v>4</v>
      </c>
      <c r="Z9" s="4" t="s">
        <v>4</v>
      </c>
    </row>
    <row r="10" spans="1:26" ht="30" x14ac:dyDescent="0.25">
      <c r="A10" s="2" t="s">
        <v>1518</v>
      </c>
      <c r="B10" s="4" t="s">
        <v>4</v>
      </c>
      <c r="C10" s="4" t="s">
        <v>4</v>
      </c>
      <c r="D10" s="4" t="s">
        <v>4</v>
      </c>
      <c r="E10" s="6">
        <v>44968000000</v>
      </c>
      <c r="F10" s="6">
        <v>132010000000</v>
      </c>
      <c r="G10" s="4" t="s">
        <v>4</v>
      </c>
      <c r="H10" s="4" t="s">
        <v>4</v>
      </c>
      <c r="I10" s="4" t="s">
        <v>4</v>
      </c>
      <c r="J10" s="6">
        <v>197354000000</v>
      </c>
      <c r="K10" s="6">
        <v>215646000000</v>
      </c>
      <c r="L10" s="4" t="s">
        <v>4</v>
      </c>
      <c r="M10" s="4" t="s">
        <v>4</v>
      </c>
      <c r="N10" s="4" t="s">
        <v>4</v>
      </c>
      <c r="O10" s="4" t="s">
        <v>4</v>
      </c>
      <c r="P10" s="4" t="s">
        <v>4</v>
      </c>
      <c r="Q10" s="4" t="s">
        <v>4</v>
      </c>
      <c r="R10" s="4" t="s">
        <v>4</v>
      </c>
      <c r="S10" s="4" t="s">
        <v>4</v>
      </c>
      <c r="T10" s="4" t="s">
        <v>4</v>
      </c>
      <c r="U10" s="4" t="s">
        <v>4</v>
      </c>
      <c r="V10" s="4" t="s">
        <v>4</v>
      </c>
      <c r="W10" s="4"/>
      <c r="X10" s="4" t="s">
        <v>4</v>
      </c>
      <c r="Y10" s="4" t="s">
        <v>4</v>
      </c>
      <c r="Z10" s="4" t="s">
        <v>4</v>
      </c>
    </row>
    <row r="11" spans="1:26" ht="60" x14ac:dyDescent="0.25">
      <c r="A11" s="2" t="s">
        <v>151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1520</v>
      </c>
      <c r="T11" s="4" t="s">
        <v>4</v>
      </c>
      <c r="U11" s="4" t="s">
        <v>4</v>
      </c>
      <c r="V11" s="4" t="s">
        <v>4</v>
      </c>
      <c r="W11" s="4"/>
      <c r="X11" s="4" t="s">
        <v>4</v>
      </c>
      <c r="Y11" s="4" t="s">
        <v>4</v>
      </c>
      <c r="Z11" s="4" t="s">
        <v>4</v>
      </c>
    </row>
    <row r="12" spans="1:26" x14ac:dyDescent="0.25">
      <c r="A12" s="2" t="s">
        <v>1521</v>
      </c>
      <c r="B12" s="6">
        <v>51279000000</v>
      </c>
      <c r="C12" s="6">
        <v>25913000000</v>
      </c>
      <c r="D12" s="4" t="s">
        <v>4</v>
      </c>
      <c r="E12" s="6">
        <v>51279000000</v>
      </c>
      <c r="F12" s="4" t="s">
        <v>4</v>
      </c>
      <c r="G12" s="4" t="s">
        <v>4</v>
      </c>
      <c r="H12" s="4" t="s">
        <v>4</v>
      </c>
      <c r="I12" s="4" t="s">
        <v>4</v>
      </c>
      <c r="J12" s="4" t="s">
        <v>4</v>
      </c>
      <c r="K12" s="4" t="s">
        <v>4</v>
      </c>
      <c r="L12" s="4" t="s">
        <v>4</v>
      </c>
      <c r="M12" s="4" t="s">
        <v>4</v>
      </c>
      <c r="N12" s="4" t="s">
        <v>4</v>
      </c>
      <c r="O12" s="4" t="s">
        <v>4</v>
      </c>
      <c r="P12" s="4" t="s">
        <v>4</v>
      </c>
      <c r="Q12" s="4" t="s">
        <v>4</v>
      </c>
      <c r="R12" s="4" t="s">
        <v>4</v>
      </c>
      <c r="S12" s="6">
        <v>51244000000</v>
      </c>
      <c r="T12" s="6">
        <v>6813000000</v>
      </c>
      <c r="U12" s="4" t="s">
        <v>4</v>
      </c>
      <c r="V12" s="4" t="s">
        <v>4</v>
      </c>
      <c r="W12" s="4"/>
      <c r="X12" s="4" t="s">
        <v>4</v>
      </c>
      <c r="Y12" s="4" t="s">
        <v>4</v>
      </c>
      <c r="Z12" s="4" t="s">
        <v>4</v>
      </c>
    </row>
    <row r="13" spans="1:26" ht="45" x14ac:dyDescent="0.25">
      <c r="A13" s="2" t="s">
        <v>152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c r="X13" s="4" t="s">
        <v>4</v>
      </c>
      <c r="Y13" s="6">
        <v>1248974378</v>
      </c>
      <c r="Z13" s="4" t="s">
        <v>4</v>
      </c>
    </row>
    <row r="14" spans="1:26" ht="60" x14ac:dyDescent="0.25">
      <c r="A14" s="2" t="s">
        <v>152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167">
        <v>0.5</v>
      </c>
      <c r="V14" s="167">
        <v>0.5</v>
      </c>
      <c r="W14" s="4"/>
      <c r="X14" s="4" t="s">
        <v>4</v>
      </c>
      <c r="Y14" s="4" t="s">
        <v>4</v>
      </c>
      <c r="Z14" s="4" t="s">
        <v>4</v>
      </c>
    </row>
    <row r="15" spans="1:26" ht="45" x14ac:dyDescent="0.25">
      <c r="A15" s="2" t="s">
        <v>152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72500000000</v>
      </c>
      <c r="V15" s="6">
        <v>126200000000</v>
      </c>
      <c r="W15" s="169" t="s">
        <v>1525</v>
      </c>
      <c r="X15" s="4" t="s">
        <v>4</v>
      </c>
      <c r="Y15" s="4" t="s">
        <v>4</v>
      </c>
      <c r="Z15" s="4" t="s">
        <v>4</v>
      </c>
    </row>
    <row r="16" spans="1:26" x14ac:dyDescent="0.25">
      <c r="A16" s="2" t="s">
        <v>152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c r="X16" s="4" t="s">
        <v>4</v>
      </c>
      <c r="Y16" s="4" t="s">
        <v>4</v>
      </c>
      <c r="Z16" s="4">
        <v>1.74</v>
      </c>
    </row>
    <row r="17" spans="1:26" ht="30" x14ac:dyDescent="0.25">
      <c r="A17" s="2" t="s">
        <v>1527</v>
      </c>
      <c r="B17" s="4" t="s">
        <v>4</v>
      </c>
      <c r="C17" s="4" t="s">
        <v>4</v>
      </c>
      <c r="D17" s="4" t="s">
        <v>4</v>
      </c>
      <c r="E17" s="4" t="s">
        <v>4</v>
      </c>
      <c r="F17" s="4" t="s">
        <v>4</v>
      </c>
      <c r="G17" s="167">
        <v>0.126</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c r="X17" s="4" t="s">
        <v>4</v>
      </c>
      <c r="Y17" s="4" t="s">
        <v>4</v>
      </c>
      <c r="Z17" s="4" t="s">
        <v>4</v>
      </c>
    </row>
    <row r="18" spans="1:26" ht="30" x14ac:dyDescent="0.25">
      <c r="A18" s="2" t="s">
        <v>1528</v>
      </c>
      <c r="B18" s="6">
        <v>36111000000</v>
      </c>
      <c r="C18" s="6">
        <v>30311000000</v>
      </c>
      <c r="D18" s="6">
        <v>222080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c r="X18" s="4" t="s">
        <v>4</v>
      </c>
      <c r="Y18" s="4" t="s">
        <v>4</v>
      </c>
      <c r="Z18" s="4" t="s">
        <v>4</v>
      </c>
    </row>
    <row r="19" spans="1:26" ht="60" x14ac:dyDescent="0.25">
      <c r="A19" s="2" t="s">
        <v>1529</v>
      </c>
      <c r="B19" s="4" t="s">
        <v>1530</v>
      </c>
      <c r="C19" s="4" t="s">
        <v>1531</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c r="X19" s="4" t="s">
        <v>4</v>
      </c>
      <c r="Y19" s="4" t="s">
        <v>4</v>
      </c>
      <c r="Z19" s="4" t="s">
        <v>4</v>
      </c>
    </row>
    <row r="20" spans="1:26" x14ac:dyDescent="0.25">
      <c r="A20" s="45"/>
      <c r="B20" s="45"/>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 customHeight="1" x14ac:dyDescent="0.25">
      <c r="A21" s="2" t="s">
        <v>1525</v>
      </c>
      <c r="B21" s="10" t="s">
        <v>1532</v>
      </c>
      <c r="C21" s="10"/>
      <c r="D21" s="10"/>
      <c r="E21" s="10"/>
      <c r="F21" s="10"/>
      <c r="G21" s="10"/>
      <c r="H21" s="10"/>
      <c r="I21" s="10"/>
      <c r="J21" s="10"/>
      <c r="K21" s="10"/>
      <c r="L21" s="10"/>
      <c r="M21" s="10"/>
      <c r="N21" s="10"/>
      <c r="O21" s="10"/>
      <c r="P21" s="10"/>
      <c r="Q21" s="10"/>
      <c r="R21" s="10"/>
      <c r="S21" s="10"/>
      <c r="T21" s="10"/>
      <c r="U21" s="10"/>
      <c r="V21" s="10"/>
      <c r="W21" s="10"/>
      <c r="X21" s="10"/>
      <c r="Y21" s="10"/>
      <c r="Z21" s="10"/>
    </row>
  </sheetData>
  <mergeCells count="11">
    <mergeCell ref="A20:Z20"/>
    <mergeCell ref="B21:Z21"/>
    <mergeCell ref="A1:A5"/>
    <mergeCell ref="B1:E1"/>
    <mergeCell ref="N1:P1"/>
    <mergeCell ref="S1:T1"/>
    <mergeCell ref="U1:W1"/>
    <mergeCell ref="V2:W2"/>
    <mergeCell ref="V3:W3"/>
    <mergeCell ref="V4:W4"/>
    <mergeCell ref="V5:W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30" x14ac:dyDescent="0.25">
      <c r="A1" s="1" t="s">
        <v>1533</v>
      </c>
      <c r="B1" s="7" t="s">
        <v>2</v>
      </c>
      <c r="C1" s="7" t="s">
        <v>30</v>
      </c>
      <c r="D1" s="7" t="s">
        <v>105</v>
      </c>
      <c r="E1" s="7" t="s">
        <v>1471</v>
      </c>
    </row>
    <row r="2" spans="1:5" x14ac:dyDescent="0.25">
      <c r="A2" s="1" t="s">
        <v>29</v>
      </c>
      <c r="B2" s="7"/>
      <c r="C2" s="7"/>
      <c r="D2" s="7"/>
      <c r="E2" s="7"/>
    </row>
    <row r="3" spans="1:5" ht="30" x14ac:dyDescent="0.25">
      <c r="A3" s="3" t="s">
        <v>1534</v>
      </c>
      <c r="B3" s="4" t="s">
        <v>4</v>
      </c>
      <c r="C3" s="4" t="s">
        <v>4</v>
      </c>
      <c r="D3" s="4" t="s">
        <v>4</v>
      </c>
      <c r="E3" s="4" t="s">
        <v>4</v>
      </c>
    </row>
    <row r="4" spans="1:5" x14ac:dyDescent="0.25">
      <c r="A4" s="2" t="s">
        <v>53</v>
      </c>
      <c r="B4" s="4" t="s">
        <v>1535</v>
      </c>
      <c r="C4" s="4" t="s">
        <v>1536</v>
      </c>
      <c r="D4" s="4" t="s">
        <v>4</v>
      </c>
      <c r="E4" s="4" t="s">
        <v>4</v>
      </c>
    </row>
    <row r="5" spans="1:5" ht="30" x14ac:dyDescent="0.25">
      <c r="A5" s="2" t="s">
        <v>54</v>
      </c>
      <c r="B5" s="6">
        <v>171875</v>
      </c>
      <c r="C5" s="6">
        <v>155923</v>
      </c>
      <c r="D5" s="4" t="s">
        <v>4</v>
      </c>
      <c r="E5" s="4" t="s">
        <v>4</v>
      </c>
    </row>
    <row r="6" spans="1:5" x14ac:dyDescent="0.25">
      <c r="A6" s="2" t="s">
        <v>41</v>
      </c>
      <c r="B6" s="6">
        <v>269500</v>
      </c>
      <c r="C6" s="6">
        <v>273084</v>
      </c>
      <c r="D6" s="4" t="s">
        <v>4</v>
      </c>
      <c r="E6" s="4" t="s">
        <v>4</v>
      </c>
    </row>
    <row r="7" spans="1:5" ht="30" x14ac:dyDescent="0.25">
      <c r="A7" s="2" t="s">
        <v>58</v>
      </c>
      <c r="B7" s="6">
        <v>2423502</v>
      </c>
      <c r="C7" s="6">
        <v>2372939</v>
      </c>
      <c r="D7" s="4" t="s">
        <v>4</v>
      </c>
      <c r="E7" s="4" t="s">
        <v>4</v>
      </c>
    </row>
    <row r="8" spans="1:5" x14ac:dyDescent="0.25">
      <c r="A8" s="2" t="s">
        <v>77</v>
      </c>
      <c r="B8" s="6">
        <v>4328389</v>
      </c>
      <c r="C8" s="6">
        <v>4112466</v>
      </c>
      <c r="D8" s="4" t="s">
        <v>4</v>
      </c>
      <c r="E8" s="4" t="s">
        <v>4</v>
      </c>
    </row>
    <row r="9" spans="1:5" ht="30" x14ac:dyDescent="0.25">
      <c r="A9" s="2" t="s">
        <v>78</v>
      </c>
      <c r="B9" s="6">
        <v>9590</v>
      </c>
      <c r="C9" s="6">
        <v>-49112</v>
      </c>
      <c r="D9" s="6">
        <v>-104529</v>
      </c>
      <c r="E9" s="6">
        <v>-76955</v>
      </c>
    </row>
    <row r="10" spans="1:5" ht="30" x14ac:dyDescent="0.25">
      <c r="A10" s="2" t="s">
        <v>80</v>
      </c>
      <c r="B10" s="6">
        <v>5643366</v>
      </c>
      <c r="C10" s="6">
        <v>5368475</v>
      </c>
      <c r="D10" s="4" t="s">
        <v>4</v>
      </c>
      <c r="E10" s="4" t="s">
        <v>4</v>
      </c>
    </row>
    <row r="11" spans="1:5" x14ac:dyDescent="0.25">
      <c r="A11" s="2" t="s">
        <v>1537</v>
      </c>
      <c r="B11" s="4" t="s">
        <v>4</v>
      </c>
      <c r="C11" s="4" t="s">
        <v>4</v>
      </c>
      <c r="D11" s="4" t="s">
        <v>4</v>
      </c>
      <c r="E11" s="4" t="s">
        <v>4</v>
      </c>
    </row>
    <row r="12" spans="1:5" ht="30" x14ac:dyDescent="0.25">
      <c r="A12" s="3" t="s">
        <v>1534</v>
      </c>
      <c r="B12" s="4" t="s">
        <v>4</v>
      </c>
      <c r="C12" s="4" t="s">
        <v>4</v>
      </c>
      <c r="D12" s="4" t="s">
        <v>4</v>
      </c>
      <c r="E12" s="4" t="s">
        <v>4</v>
      </c>
    </row>
    <row r="13" spans="1:5" x14ac:dyDescent="0.25">
      <c r="A13" s="2" t="s">
        <v>53</v>
      </c>
      <c r="B13" s="4" t="s">
        <v>4</v>
      </c>
      <c r="C13" s="6">
        <v>352025</v>
      </c>
      <c r="D13" s="4" t="s">
        <v>4</v>
      </c>
      <c r="E13" s="4" t="s">
        <v>4</v>
      </c>
    </row>
    <row r="14" spans="1:5" ht="30" x14ac:dyDescent="0.25">
      <c r="A14" s="2" t="s">
        <v>54</v>
      </c>
      <c r="B14" s="4" t="s">
        <v>4</v>
      </c>
      <c r="C14" s="6">
        <v>371569</v>
      </c>
      <c r="D14" s="4" t="s">
        <v>4</v>
      </c>
      <c r="E14" s="4" t="s">
        <v>4</v>
      </c>
    </row>
    <row r="15" spans="1:5" x14ac:dyDescent="0.25">
      <c r="A15" s="2" t="s">
        <v>41</v>
      </c>
      <c r="B15" s="4" t="s">
        <v>4</v>
      </c>
      <c r="C15" s="6">
        <v>239015</v>
      </c>
      <c r="D15" s="4" t="s">
        <v>4</v>
      </c>
      <c r="E15" s="4" t="s">
        <v>4</v>
      </c>
    </row>
    <row r="16" spans="1:5" ht="30" x14ac:dyDescent="0.25">
      <c r="A16" s="2" t="s">
        <v>58</v>
      </c>
      <c r="B16" s="4" t="s">
        <v>4</v>
      </c>
      <c r="C16" s="6">
        <v>2432039</v>
      </c>
      <c r="D16" s="4" t="s">
        <v>4</v>
      </c>
      <c r="E16" s="4" t="s">
        <v>4</v>
      </c>
    </row>
    <row r="17" spans="1:5" x14ac:dyDescent="0.25">
      <c r="A17" s="2" t="s">
        <v>77</v>
      </c>
      <c r="B17" s="4" t="s">
        <v>4</v>
      </c>
      <c r="C17" s="6">
        <v>4117073</v>
      </c>
      <c r="D17" s="4" t="s">
        <v>4</v>
      </c>
      <c r="E17" s="4" t="s">
        <v>4</v>
      </c>
    </row>
    <row r="18" spans="1:5" ht="30" x14ac:dyDescent="0.25">
      <c r="A18" s="2" t="s">
        <v>78</v>
      </c>
      <c r="B18" s="4" t="s">
        <v>4</v>
      </c>
      <c r="C18" s="6">
        <v>5381</v>
      </c>
      <c r="D18" s="4" t="s">
        <v>4</v>
      </c>
      <c r="E18" s="4" t="s">
        <v>4</v>
      </c>
    </row>
    <row r="19" spans="1:5" ht="30" x14ac:dyDescent="0.25">
      <c r="A19" s="2" t="s">
        <v>80</v>
      </c>
      <c r="B19" s="4" t="s">
        <v>4</v>
      </c>
      <c r="C19" s="6">
        <v>5427575</v>
      </c>
      <c r="D19" s="4" t="s">
        <v>4</v>
      </c>
      <c r="E19" s="4" t="s">
        <v>4</v>
      </c>
    </row>
    <row r="20" spans="1:5" x14ac:dyDescent="0.25">
      <c r="A20" s="2" t="s">
        <v>1538</v>
      </c>
      <c r="B20" s="4" t="s">
        <v>4</v>
      </c>
      <c r="C20" s="4" t="s">
        <v>4</v>
      </c>
      <c r="D20" s="4" t="s">
        <v>4</v>
      </c>
      <c r="E20" s="4" t="s">
        <v>4</v>
      </c>
    </row>
    <row r="21" spans="1:5" ht="30" x14ac:dyDescent="0.25">
      <c r="A21" s="3" t="s">
        <v>1534</v>
      </c>
      <c r="B21" s="4" t="s">
        <v>4</v>
      </c>
      <c r="C21" s="4" t="s">
        <v>4</v>
      </c>
      <c r="D21" s="4" t="s">
        <v>4</v>
      </c>
      <c r="E21" s="4" t="s">
        <v>4</v>
      </c>
    </row>
    <row r="22" spans="1:5" x14ac:dyDescent="0.25">
      <c r="A22" s="2" t="s">
        <v>53</v>
      </c>
      <c r="B22" s="4" t="s">
        <v>4</v>
      </c>
      <c r="C22" s="6">
        <v>122477</v>
      </c>
      <c r="D22" s="4" t="s">
        <v>4</v>
      </c>
      <c r="E22" s="4" t="s">
        <v>4</v>
      </c>
    </row>
    <row r="23" spans="1:5" ht="30" x14ac:dyDescent="0.25">
      <c r="A23" s="2" t="s">
        <v>54</v>
      </c>
      <c r="B23" s="4" t="s">
        <v>4</v>
      </c>
      <c r="C23" s="6">
        <v>-215646</v>
      </c>
      <c r="D23" s="4" t="s">
        <v>4</v>
      </c>
      <c r="E23" s="4" t="s">
        <v>4</v>
      </c>
    </row>
    <row r="24" spans="1:5" x14ac:dyDescent="0.25">
      <c r="A24" s="2" t="s">
        <v>41</v>
      </c>
      <c r="B24" s="4" t="s">
        <v>4</v>
      </c>
      <c r="C24" s="6">
        <v>34069</v>
      </c>
      <c r="D24" s="4" t="s">
        <v>4</v>
      </c>
      <c r="E24" s="4" t="s">
        <v>4</v>
      </c>
    </row>
    <row r="25" spans="1:5" ht="30" x14ac:dyDescent="0.25">
      <c r="A25" s="2" t="s">
        <v>58</v>
      </c>
      <c r="B25" s="4" t="s">
        <v>4</v>
      </c>
      <c r="C25" s="6">
        <v>-59100</v>
      </c>
      <c r="D25" s="4" t="s">
        <v>4</v>
      </c>
      <c r="E25" s="4" t="s">
        <v>4</v>
      </c>
    </row>
    <row r="26" spans="1:5" x14ac:dyDescent="0.25">
      <c r="A26" s="2" t="s">
        <v>77</v>
      </c>
      <c r="B26" s="4" t="s">
        <v>4</v>
      </c>
      <c r="C26" s="6">
        <v>-4607</v>
      </c>
      <c r="D26" s="4" t="s">
        <v>4</v>
      </c>
      <c r="E26" s="4" t="s">
        <v>4</v>
      </c>
    </row>
    <row r="27" spans="1:5" ht="30" x14ac:dyDescent="0.25">
      <c r="A27" s="2" t="s">
        <v>78</v>
      </c>
      <c r="B27" s="4" t="s">
        <v>4</v>
      </c>
      <c r="C27" s="6">
        <v>-54493</v>
      </c>
      <c r="D27" s="4" t="s">
        <v>4</v>
      </c>
      <c r="E27" s="4" t="s">
        <v>4</v>
      </c>
    </row>
    <row r="28" spans="1:5" ht="30" x14ac:dyDescent="0.25">
      <c r="A28" s="2" t="s">
        <v>80</v>
      </c>
      <c r="B28" s="4" t="s">
        <v>4</v>
      </c>
      <c r="C28" s="4" t="s">
        <v>1539</v>
      </c>
      <c r="D28" s="4" t="s">
        <v>4</v>
      </c>
      <c r="E28" s="4" t="s">
        <v>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40</v>
      </c>
      <c r="B1" s="7" t="s">
        <v>1</v>
      </c>
      <c r="C1" s="7"/>
      <c r="D1" s="7"/>
    </row>
    <row r="2" spans="1:4" ht="30" x14ac:dyDescent="0.25">
      <c r="A2" s="1" t="s">
        <v>1541</v>
      </c>
      <c r="B2" s="1" t="s">
        <v>2</v>
      </c>
      <c r="C2" s="1" t="s">
        <v>30</v>
      </c>
      <c r="D2" s="1" t="s">
        <v>105</v>
      </c>
    </row>
    <row r="3" spans="1:4" ht="30" x14ac:dyDescent="0.25">
      <c r="A3" s="3" t="s">
        <v>1534</v>
      </c>
      <c r="B3" s="4" t="s">
        <v>4</v>
      </c>
      <c r="C3" s="4" t="s">
        <v>4</v>
      </c>
      <c r="D3" s="4" t="s">
        <v>4</v>
      </c>
    </row>
    <row r="4" spans="1:4" x14ac:dyDescent="0.25">
      <c r="A4" s="2" t="s">
        <v>121</v>
      </c>
      <c r="B4" s="4" t="s">
        <v>1542</v>
      </c>
      <c r="C4" s="4" t="s">
        <v>1543</v>
      </c>
      <c r="D4" s="4" t="s">
        <v>1544</v>
      </c>
    </row>
    <row r="5" spans="1:4" ht="45" x14ac:dyDescent="0.25">
      <c r="A5" s="2" t="s">
        <v>122</v>
      </c>
      <c r="B5" s="6">
        <v>833049</v>
      </c>
      <c r="C5" s="6">
        <v>833342</v>
      </c>
      <c r="D5" s="6">
        <v>876958</v>
      </c>
    </row>
    <row r="6" spans="1:4" x14ac:dyDescent="0.25">
      <c r="A6" s="2" t="s">
        <v>254</v>
      </c>
      <c r="B6" s="6">
        <v>307979</v>
      </c>
      <c r="C6" s="6">
        <v>323059</v>
      </c>
      <c r="D6" s="6">
        <v>391798</v>
      </c>
    </row>
    <row r="7" spans="1:4" ht="30" x14ac:dyDescent="0.25">
      <c r="A7" s="2" t="s">
        <v>427</v>
      </c>
      <c r="B7" s="6">
        <v>-69117</v>
      </c>
      <c r="C7" s="6">
        <v>-29570</v>
      </c>
      <c r="D7" s="6">
        <v>-24208</v>
      </c>
    </row>
    <row r="8" spans="1:4" x14ac:dyDescent="0.25">
      <c r="A8" s="2" t="s">
        <v>129</v>
      </c>
      <c r="B8" s="6">
        <v>455953</v>
      </c>
      <c r="C8" s="6">
        <v>480713</v>
      </c>
      <c r="D8" s="6">
        <v>460952</v>
      </c>
    </row>
    <row r="9" spans="1:4" ht="30" x14ac:dyDescent="0.25">
      <c r="A9" s="2" t="s">
        <v>131</v>
      </c>
      <c r="B9" s="6">
        <v>464729</v>
      </c>
      <c r="C9" s="6">
        <v>491026</v>
      </c>
      <c r="D9" s="6">
        <v>463912</v>
      </c>
    </row>
    <row r="10" spans="1:4" ht="30" x14ac:dyDescent="0.25">
      <c r="A10" s="2" t="s">
        <v>134</v>
      </c>
      <c r="B10" s="4" t="s">
        <v>135</v>
      </c>
      <c r="C10" s="4" t="s">
        <v>136</v>
      </c>
      <c r="D10" s="4" t="s">
        <v>137</v>
      </c>
    </row>
    <row r="11" spans="1:4" x14ac:dyDescent="0.25">
      <c r="A11" s="2" t="s">
        <v>1537</v>
      </c>
      <c r="B11" s="4" t="s">
        <v>4</v>
      </c>
      <c r="C11" s="4" t="s">
        <v>4</v>
      </c>
      <c r="D11" s="4" t="s">
        <v>4</v>
      </c>
    </row>
    <row r="12" spans="1:4" ht="30" x14ac:dyDescent="0.25">
      <c r="A12" s="3" t="s">
        <v>1534</v>
      </c>
      <c r="B12" s="4" t="s">
        <v>4</v>
      </c>
      <c r="C12" s="4" t="s">
        <v>4</v>
      </c>
      <c r="D12" s="4" t="s">
        <v>4</v>
      </c>
    </row>
    <row r="13" spans="1:4" x14ac:dyDescent="0.25">
      <c r="A13" s="2" t="s">
        <v>121</v>
      </c>
      <c r="B13" s="4" t="s">
        <v>4</v>
      </c>
      <c r="C13" s="6">
        <v>4478</v>
      </c>
      <c r="D13" s="4" t="s">
        <v>4</v>
      </c>
    </row>
    <row r="14" spans="1:4" ht="45" x14ac:dyDescent="0.25">
      <c r="A14" s="2" t="s">
        <v>122</v>
      </c>
      <c r="B14" s="4" t="s">
        <v>4</v>
      </c>
      <c r="C14" s="6">
        <v>841658</v>
      </c>
      <c r="D14" s="4" t="s">
        <v>4</v>
      </c>
    </row>
    <row r="15" spans="1:4" x14ac:dyDescent="0.25">
      <c r="A15" s="2" t="s">
        <v>254</v>
      </c>
      <c r="B15" s="4" t="s">
        <v>4</v>
      </c>
      <c r="C15" s="6">
        <v>325628</v>
      </c>
      <c r="D15" s="4" t="s">
        <v>4</v>
      </c>
    </row>
    <row r="16" spans="1:4" ht="30" x14ac:dyDescent="0.25">
      <c r="A16" s="2" t="s">
        <v>427</v>
      </c>
      <c r="B16" s="4" t="s">
        <v>4</v>
      </c>
      <c r="C16" s="6">
        <v>-30710</v>
      </c>
      <c r="D16" s="4" t="s">
        <v>4</v>
      </c>
    </row>
    <row r="17" spans="1:4" x14ac:dyDescent="0.25">
      <c r="A17" s="2" t="s">
        <v>129</v>
      </c>
      <c r="B17" s="4" t="s">
        <v>4</v>
      </c>
      <c r="C17" s="6">
        <v>485320</v>
      </c>
      <c r="D17" s="4" t="s">
        <v>4</v>
      </c>
    </row>
    <row r="18" spans="1:4" ht="30" x14ac:dyDescent="0.25">
      <c r="A18" s="2" t="s">
        <v>131</v>
      </c>
      <c r="B18" s="4" t="s">
        <v>4</v>
      </c>
      <c r="C18" s="6">
        <v>495633</v>
      </c>
      <c r="D18" s="4" t="s">
        <v>4</v>
      </c>
    </row>
    <row r="19" spans="1:4" ht="30" x14ac:dyDescent="0.25">
      <c r="A19" s="2" t="s">
        <v>134</v>
      </c>
      <c r="B19" s="4" t="s">
        <v>4</v>
      </c>
      <c r="C19" s="4" t="s">
        <v>1545</v>
      </c>
      <c r="D19" s="4" t="s">
        <v>4</v>
      </c>
    </row>
    <row r="20" spans="1:4" x14ac:dyDescent="0.25">
      <c r="A20" s="2" t="s">
        <v>1538</v>
      </c>
      <c r="B20" s="4" t="s">
        <v>4</v>
      </c>
      <c r="C20" s="4" t="s">
        <v>4</v>
      </c>
      <c r="D20" s="4" t="s">
        <v>4</v>
      </c>
    </row>
    <row r="21" spans="1:4" ht="30" x14ac:dyDescent="0.25">
      <c r="A21" s="3" t="s">
        <v>1534</v>
      </c>
      <c r="B21" s="4" t="s">
        <v>4</v>
      </c>
      <c r="C21" s="4" t="s">
        <v>4</v>
      </c>
      <c r="D21" s="4" t="s">
        <v>4</v>
      </c>
    </row>
    <row r="22" spans="1:4" x14ac:dyDescent="0.25">
      <c r="A22" s="2" t="s">
        <v>121</v>
      </c>
      <c r="B22" s="4" t="s">
        <v>4</v>
      </c>
      <c r="C22" s="6">
        <v>-8316</v>
      </c>
      <c r="D22" s="4" t="s">
        <v>4</v>
      </c>
    </row>
    <row r="23" spans="1:4" ht="45" x14ac:dyDescent="0.25">
      <c r="A23" s="2" t="s">
        <v>122</v>
      </c>
      <c r="B23" s="4" t="s">
        <v>4</v>
      </c>
      <c r="C23" s="6">
        <v>-8316</v>
      </c>
      <c r="D23" s="4" t="s">
        <v>4</v>
      </c>
    </row>
    <row r="24" spans="1:4" x14ac:dyDescent="0.25">
      <c r="A24" s="2" t="s">
        <v>254</v>
      </c>
      <c r="B24" s="4" t="s">
        <v>4</v>
      </c>
      <c r="C24" s="6">
        <v>-2569</v>
      </c>
      <c r="D24" s="4" t="s">
        <v>4</v>
      </c>
    </row>
    <row r="25" spans="1:4" ht="30" x14ac:dyDescent="0.25">
      <c r="A25" s="2" t="s">
        <v>427</v>
      </c>
      <c r="B25" s="4" t="s">
        <v>4</v>
      </c>
      <c r="C25" s="6">
        <v>1140</v>
      </c>
      <c r="D25" s="4" t="s">
        <v>4</v>
      </c>
    </row>
    <row r="26" spans="1:4" x14ac:dyDescent="0.25">
      <c r="A26" s="2" t="s">
        <v>129</v>
      </c>
      <c r="B26" s="4" t="s">
        <v>4</v>
      </c>
      <c r="C26" s="6">
        <v>-4607</v>
      </c>
      <c r="D26" s="4" t="s">
        <v>4</v>
      </c>
    </row>
    <row r="27" spans="1:4" ht="30" x14ac:dyDescent="0.25">
      <c r="A27" s="2" t="s">
        <v>131</v>
      </c>
      <c r="B27" s="4" t="s">
        <v>4</v>
      </c>
      <c r="C27" s="4" t="s">
        <v>1546</v>
      </c>
      <c r="D27" s="4" t="s">
        <v>4</v>
      </c>
    </row>
    <row r="28" spans="1:4" ht="30" x14ac:dyDescent="0.25">
      <c r="A28" s="2" t="s">
        <v>134</v>
      </c>
      <c r="B28" s="4" t="s">
        <v>4</v>
      </c>
      <c r="C28" s="4" t="s">
        <v>1547</v>
      </c>
      <c r="D28" s="4" t="s">
        <v>4</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48</v>
      </c>
      <c r="B1" s="7" t="s">
        <v>1</v>
      </c>
      <c r="C1" s="7"/>
      <c r="D1" s="7"/>
    </row>
    <row r="2" spans="1:4" x14ac:dyDescent="0.25">
      <c r="A2" s="1" t="s">
        <v>29</v>
      </c>
      <c r="B2" s="1" t="s">
        <v>2</v>
      </c>
      <c r="C2" s="1" t="s">
        <v>30</v>
      </c>
      <c r="D2" s="1" t="s">
        <v>105</v>
      </c>
    </row>
    <row r="3" spans="1:4" ht="30" x14ac:dyDescent="0.25">
      <c r="A3" s="3" t="s">
        <v>1534</v>
      </c>
      <c r="B3" s="4" t="s">
        <v>4</v>
      </c>
      <c r="C3" s="4" t="s">
        <v>4</v>
      </c>
      <c r="D3" s="4" t="s">
        <v>4</v>
      </c>
    </row>
    <row r="4" spans="1:4" ht="45" x14ac:dyDescent="0.25">
      <c r="A4" s="2" t="s">
        <v>149</v>
      </c>
      <c r="B4" s="4" t="s">
        <v>4</v>
      </c>
      <c r="C4" s="4" t="s">
        <v>1549</v>
      </c>
      <c r="D4" s="4" t="s">
        <v>4</v>
      </c>
    </row>
    <row r="5" spans="1:4" ht="30" x14ac:dyDescent="0.25">
      <c r="A5" s="2" t="s">
        <v>151</v>
      </c>
      <c r="B5" s="4">
        <v>-76</v>
      </c>
      <c r="C5" s="4">
        <v>31</v>
      </c>
      <c r="D5" s="4">
        <v>-2</v>
      </c>
    </row>
    <row r="6" spans="1:4" ht="30" x14ac:dyDescent="0.25">
      <c r="A6" s="2" t="s">
        <v>152</v>
      </c>
      <c r="B6" s="4" t="s">
        <v>4</v>
      </c>
      <c r="C6" s="6">
        <v>34196</v>
      </c>
      <c r="D6" s="4" t="s">
        <v>4</v>
      </c>
    </row>
    <row r="7" spans="1:4" ht="30" x14ac:dyDescent="0.25">
      <c r="A7" s="2" t="s">
        <v>153</v>
      </c>
      <c r="B7" s="4" t="s">
        <v>4</v>
      </c>
      <c r="C7" s="6">
        <v>-5468</v>
      </c>
      <c r="D7" s="4" t="s">
        <v>4</v>
      </c>
    </row>
    <row r="8" spans="1:4" ht="30" x14ac:dyDescent="0.25">
      <c r="A8" s="2" t="s">
        <v>160</v>
      </c>
      <c r="B8" s="6">
        <v>58895</v>
      </c>
      <c r="C8" s="6">
        <v>55548</v>
      </c>
      <c r="D8" s="6">
        <v>-27588</v>
      </c>
    </row>
    <row r="9" spans="1:4" x14ac:dyDescent="0.25">
      <c r="A9" s="2" t="s">
        <v>161</v>
      </c>
      <c r="B9" s="6">
        <v>514848</v>
      </c>
      <c r="C9" s="6">
        <v>536261</v>
      </c>
      <c r="D9" s="6">
        <v>433364</v>
      </c>
    </row>
    <row r="10" spans="1:4" ht="30" x14ac:dyDescent="0.25">
      <c r="A10" s="2" t="s">
        <v>163</v>
      </c>
      <c r="B10" s="6">
        <v>523431</v>
      </c>
      <c r="C10" s="6">
        <v>546443</v>
      </c>
      <c r="D10" s="6">
        <v>436338</v>
      </c>
    </row>
    <row r="11" spans="1:4" x14ac:dyDescent="0.25">
      <c r="A11" s="2" t="s">
        <v>1537</v>
      </c>
      <c r="B11" s="4" t="s">
        <v>4</v>
      </c>
      <c r="C11" s="4" t="s">
        <v>4</v>
      </c>
      <c r="D11" s="4" t="s">
        <v>4</v>
      </c>
    </row>
    <row r="12" spans="1:4" ht="30" x14ac:dyDescent="0.25">
      <c r="A12" s="3" t="s">
        <v>1534</v>
      </c>
      <c r="B12" s="4" t="s">
        <v>4</v>
      </c>
      <c r="C12" s="4" t="s">
        <v>4</v>
      </c>
      <c r="D12" s="4" t="s">
        <v>4</v>
      </c>
    </row>
    <row r="13" spans="1:4" ht="45" x14ac:dyDescent="0.25">
      <c r="A13" s="2" t="s">
        <v>149</v>
      </c>
      <c r="B13" s="4" t="s">
        <v>4</v>
      </c>
      <c r="C13" s="6">
        <v>75614</v>
      </c>
      <c r="D13" s="4" t="s">
        <v>4</v>
      </c>
    </row>
    <row r="14" spans="1:4" ht="30" x14ac:dyDescent="0.25">
      <c r="A14" s="2" t="s">
        <v>151</v>
      </c>
      <c r="B14" s="4" t="s">
        <v>4</v>
      </c>
      <c r="C14" s="4">
        <v>45</v>
      </c>
      <c r="D14" s="4" t="s">
        <v>4</v>
      </c>
    </row>
    <row r="15" spans="1:4" ht="30" x14ac:dyDescent="0.25">
      <c r="A15" s="2" t="s">
        <v>152</v>
      </c>
      <c r="B15" s="4" t="s">
        <v>4</v>
      </c>
      <c r="C15" s="6">
        <v>39124</v>
      </c>
      <c r="D15" s="4" t="s">
        <v>4</v>
      </c>
    </row>
    <row r="16" spans="1:4" ht="30" x14ac:dyDescent="0.25">
      <c r="A16" s="2" t="s">
        <v>153</v>
      </c>
      <c r="B16" s="4" t="s">
        <v>4</v>
      </c>
      <c r="C16" s="6">
        <v>-4742</v>
      </c>
      <c r="D16" s="4" t="s">
        <v>4</v>
      </c>
    </row>
    <row r="17" spans="1:4" ht="30" x14ac:dyDescent="0.25">
      <c r="A17" s="2" t="s">
        <v>160</v>
      </c>
      <c r="B17" s="4" t="s">
        <v>4</v>
      </c>
      <c r="C17" s="6">
        <v>110041</v>
      </c>
      <c r="D17" s="4" t="s">
        <v>4</v>
      </c>
    </row>
    <row r="18" spans="1:4" x14ac:dyDescent="0.25">
      <c r="A18" s="2" t="s">
        <v>161</v>
      </c>
      <c r="B18" s="4" t="s">
        <v>4</v>
      </c>
      <c r="C18" s="6">
        <v>595361</v>
      </c>
      <c r="D18" s="4" t="s">
        <v>4</v>
      </c>
    </row>
    <row r="19" spans="1:4" ht="30" x14ac:dyDescent="0.25">
      <c r="A19" s="2" t="s">
        <v>163</v>
      </c>
      <c r="B19" s="4" t="s">
        <v>4</v>
      </c>
      <c r="C19" s="6">
        <v>605543</v>
      </c>
      <c r="D19" s="4" t="s">
        <v>4</v>
      </c>
    </row>
    <row r="20" spans="1:4" x14ac:dyDescent="0.25">
      <c r="A20" s="2" t="s">
        <v>1538</v>
      </c>
      <c r="B20" s="4" t="s">
        <v>4</v>
      </c>
      <c r="C20" s="4" t="s">
        <v>4</v>
      </c>
      <c r="D20" s="4" t="s">
        <v>4</v>
      </c>
    </row>
    <row r="21" spans="1:4" ht="30" x14ac:dyDescent="0.25">
      <c r="A21" s="3" t="s">
        <v>1534</v>
      </c>
      <c r="B21" s="4" t="s">
        <v>4</v>
      </c>
      <c r="C21" s="4" t="s">
        <v>4</v>
      </c>
      <c r="D21" s="4" t="s">
        <v>4</v>
      </c>
    </row>
    <row r="22" spans="1:4" ht="45" x14ac:dyDescent="0.25">
      <c r="A22" s="2" t="s">
        <v>149</v>
      </c>
      <c r="B22" s="4" t="s">
        <v>4</v>
      </c>
      <c r="C22" s="6">
        <v>-48825</v>
      </c>
      <c r="D22" s="4" t="s">
        <v>4</v>
      </c>
    </row>
    <row r="23" spans="1:4" ht="30" x14ac:dyDescent="0.25">
      <c r="A23" s="2" t="s">
        <v>151</v>
      </c>
      <c r="B23" s="4" t="s">
        <v>4</v>
      </c>
      <c r="C23" s="4">
        <v>-14</v>
      </c>
      <c r="D23" s="4" t="s">
        <v>4</v>
      </c>
    </row>
    <row r="24" spans="1:4" ht="30" x14ac:dyDescent="0.25">
      <c r="A24" s="2" t="s">
        <v>152</v>
      </c>
      <c r="B24" s="4" t="s">
        <v>4</v>
      </c>
      <c r="C24" s="6">
        <v>-4928</v>
      </c>
      <c r="D24" s="4" t="s">
        <v>4</v>
      </c>
    </row>
    <row r="25" spans="1:4" ht="30" x14ac:dyDescent="0.25">
      <c r="A25" s="2" t="s">
        <v>153</v>
      </c>
      <c r="B25" s="4" t="s">
        <v>4</v>
      </c>
      <c r="C25" s="4">
        <v>-726</v>
      </c>
      <c r="D25" s="4" t="s">
        <v>4</v>
      </c>
    </row>
    <row r="26" spans="1:4" ht="30" x14ac:dyDescent="0.25">
      <c r="A26" s="2" t="s">
        <v>160</v>
      </c>
      <c r="B26" s="4" t="s">
        <v>4</v>
      </c>
      <c r="C26" s="6">
        <v>-54493</v>
      </c>
      <c r="D26" s="4" t="s">
        <v>4</v>
      </c>
    </row>
    <row r="27" spans="1:4" x14ac:dyDescent="0.25">
      <c r="A27" s="2" t="s">
        <v>161</v>
      </c>
      <c r="B27" s="4" t="s">
        <v>4</v>
      </c>
      <c r="C27" s="6">
        <v>-59100</v>
      </c>
      <c r="D27" s="4" t="s">
        <v>4</v>
      </c>
    </row>
    <row r="28" spans="1:4" ht="30" x14ac:dyDescent="0.25">
      <c r="A28" s="2" t="s">
        <v>163</v>
      </c>
      <c r="B28" s="4" t="s">
        <v>4</v>
      </c>
      <c r="C28" s="4" t="s">
        <v>1539</v>
      </c>
      <c r="D28" s="4" t="s">
        <v>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50</v>
      </c>
      <c r="B1" s="7" t="s">
        <v>1</v>
      </c>
      <c r="C1" s="7"/>
      <c r="D1" s="7"/>
    </row>
    <row r="2" spans="1:4" x14ac:dyDescent="0.25">
      <c r="A2" s="1" t="s">
        <v>29</v>
      </c>
      <c r="B2" s="1" t="s">
        <v>2</v>
      </c>
      <c r="C2" s="1" t="s">
        <v>30</v>
      </c>
      <c r="D2" s="1" t="s">
        <v>105</v>
      </c>
    </row>
    <row r="3" spans="1:4" x14ac:dyDescent="0.25">
      <c r="A3" s="2" t="s">
        <v>1504</v>
      </c>
      <c r="B3" s="4" t="s">
        <v>4</v>
      </c>
      <c r="C3" s="4" t="s">
        <v>4</v>
      </c>
      <c r="D3" s="4" t="s">
        <v>4</v>
      </c>
    </row>
    <row r="4" spans="1:4" ht="30" x14ac:dyDescent="0.25">
      <c r="A4" s="3" t="s">
        <v>1511</v>
      </c>
      <c r="B4" s="4" t="s">
        <v>4</v>
      </c>
      <c r="C4" s="4" t="s">
        <v>4</v>
      </c>
      <c r="D4" s="4" t="s">
        <v>4</v>
      </c>
    </row>
    <row r="5" spans="1:4" x14ac:dyDescent="0.25">
      <c r="A5" s="2" t="s">
        <v>464</v>
      </c>
      <c r="B5" s="4" t="s">
        <v>1551</v>
      </c>
      <c r="C5" s="4" t="s">
        <v>1552</v>
      </c>
      <c r="D5" s="4" t="s">
        <v>1553</v>
      </c>
    </row>
    <row r="6" spans="1:4" x14ac:dyDescent="0.25">
      <c r="A6" s="2" t="s">
        <v>465</v>
      </c>
      <c r="B6" s="6">
        <v>-28683</v>
      </c>
      <c r="C6" s="6">
        <v>-33477</v>
      </c>
      <c r="D6" s="6">
        <v>-47794</v>
      </c>
    </row>
    <row r="7" spans="1:4" ht="30" x14ac:dyDescent="0.25">
      <c r="A7" s="2" t="s">
        <v>467</v>
      </c>
      <c r="B7" s="6">
        <v>-85026</v>
      </c>
      <c r="C7" s="6">
        <v>-72301</v>
      </c>
      <c r="D7" s="6">
        <v>-95813</v>
      </c>
    </row>
    <row r="8" spans="1:4" x14ac:dyDescent="0.25">
      <c r="A8" s="2" t="s">
        <v>469</v>
      </c>
      <c r="B8" s="6">
        <v>-85026</v>
      </c>
      <c r="C8" s="6">
        <v>-72301</v>
      </c>
      <c r="D8" s="6">
        <v>-95813</v>
      </c>
    </row>
    <row r="9" spans="1:4" ht="30" x14ac:dyDescent="0.25">
      <c r="A9" s="2" t="s">
        <v>1554</v>
      </c>
      <c r="B9" s="6">
        <v>-84613</v>
      </c>
      <c r="C9" s="6">
        <v>-70858</v>
      </c>
      <c r="D9" s="6">
        <v>-89460</v>
      </c>
    </row>
    <row r="10" spans="1:4" x14ac:dyDescent="0.25">
      <c r="A10" s="2" t="s">
        <v>1555</v>
      </c>
      <c r="B10" s="4" t="s">
        <v>4</v>
      </c>
      <c r="C10" s="4" t="s">
        <v>4</v>
      </c>
      <c r="D10" s="4" t="s">
        <v>4</v>
      </c>
    </row>
    <row r="11" spans="1:4" ht="30" x14ac:dyDescent="0.25">
      <c r="A11" s="3" t="s">
        <v>1511</v>
      </c>
      <c r="B11" s="4" t="s">
        <v>4</v>
      </c>
      <c r="C11" s="4" t="s">
        <v>4</v>
      </c>
      <c r="D11" s="4" t="s">
        <v>4</v>
      </c>
    </row>
    <row r="12" spans="1:4" x14ac:dyDescent="0.25">
      <c r="A12" s="2" t="s">
        <v>464</v>
      </c>
      <c r="B12" s="6">
        <v>911020</v>
      </c>
      <c r="C12" s="6">
        <v>820708</v>
      </c>
      <c r="D12" s="6">
        <v>754101</v>
      </c>
    </row>
    <row r="13" spans="1:4" x14ac:dyDescent="0.25">
      <c r="A13" s="2" t="s">
        <v>465</v>
      </c>
      <c r="B13" s="6">
        <v>171193</v>
      </c>
      <c r="C13" s="6">
        <v>156955</v>
      </c>
      <c r="D13" s="6">
        <v>138245</v>
      </c>
    </row>
    <row r="14" spans="1:4" ht="30" x14ac:dyDescent="0.25">
      <c r="A14" s="2" t="s">
        <v>467</v>
      </c>
      <c r="B14" s="6">
        <v>122511</v>
      </c>
      <c r="C14" s="6">
        <v>136382</v>
      </c>
      <c r="D14" s="6">
        <v>90448</v>
      </c>
    </row>
    <row r="15" spans="1:4" x14ac:dyDescent="0.25">
      <c r="A15" s="2" t="s">
        <v>469</v>
      </c>
      <c r="B15" s="6">
        <v>122511</v>
      </c>
      <c r="C15" s="6">
        <v>136382</v>
      </c>
      <c r="D15" s="6">
        <v>90448</v>
      </c>
    </row>
    <row r="16" spans="1:4" ht="30" x14ac:dyDescent="0.25">
      <c r="A16" s="2" t="s">
        <v>1554</v>
      </c>
      <c r="B16" s="4" t="s">
        <v>1556</v>
      </c>
      <c r="C16" s="4" t="s">
        <v>1557</v>
      </c>
      <c r="D16" s="4" t="s">
        <v>155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23.7109375" bestFit="1" customWidth="1"/>
    <col min="5" max="5" width="17.28515625" bestFit="1" customWidth="1"/>
    <col min="6" max="6" width="36.5703125" bestFit="1" customWidth="1"/>
    <col min="7" max="7" width="13.7109375" bestFit="1" customWidth="1"/>
    <col min="8" max="8" width="36.5703125" bestFit="1" customWidth="1"/>
    <col min="9" max="9" width="23" bestFit="1" customWidth="1"/>
  </cols>
  <sheetData>
    <row r="1" spans="1:9" ht="15" customHeight="1" x14ac:dyDescent="0.25">
      <c r="A1" s="1" t="s">
        <v>167</v>
      </c>
      <c r="B1" s="7" t="s">
        <v>169</v>
      </c>
      <c r="C1" s="7" t="s">
        <v>170</v>
      </c>
      <c r="D1" s="7" t="s">
        <v>76</v>
      </c>
      <c r="E1" s="7" t="s">
        <v>77</v>
      </c>
      <c r="F1" s="7" t="s">
        <v>78</v>
      </c>
      <c r="G1" s="7" t="s">
        <v>171</v>
      </c>
      <c r="H1" s="7" t="s">
        <v>80</v>
      </c>
      <c r="I1" s="7" t="s">
        <v>81</v>
      </c>
    </row>
    <row r="2" spans="1:9" x14ac:dyDescent="0.25">
      <c r="A2" s="1" t="s">
        <v>168</v>
      </c>
      <c r="B2" s="7"/>
      <c r="C2" s="7"/>
      <c r="D2" s="7"/>
      <c r="E2" s="7"/>
      <c r="F2" s="7"/>
      <c r="G2" s="7"/>
      <c r="H2" s="7"/>
      <c r="I2" s="7"/>
    </row>
    <row r="3" spans="1:9" x14ac:dyDescent="0.25">
      <c r="A3" s="2" t="s">
        <v>172</v>
      </c>
      <c r="B3" s="4" t="s">
        <v>173</v>
      </c>
      <c r="C3" s="4" t="s">
        <v>174</v>
      </c>
      <c r="D3" s="4" t="s">
        <v>175</v>
      </c>
      <c r="E3" s="4" t="s">
        <v>176</v>
      </c>
      <c r="F3" s="4" t="s">
        <v>177</v>
      </c>
      <c r="G3" s="4" t="s">
        <v>178</v>
      </c>
      <c r="H3" s="4" t="s">
        <v>179</v>
      </c>
      <c r="I3" s="4" t="s">
        <v>180</v>
      </c>
    </row>
    <row r="4" spans="1:9" ht="45" x14ac:dyDescent="0.25">
      <c r="A4" s="2" t="s">
        <v>181</v>
      </c>
      <c r="B4" s="6">
        <v>-223925</v>
      </c>
      <c r="C4" s="4" t="s">
        <v>4</v>
      </c>
      <c r="D4" s="4" t="s">
        <v>4</v>
      </c>
      <c r="E4" s="6">
        <v>-223925</v>
      </c>
      <c r="F4" s="4" t="s">
        <v>4</v>
      </c>
      <c r="G4" s="4" t="s">
        <v>4</v>
      </c>
      <c r="H4" s="6">
        <v>-223925</v>
      </c>
      <c r="I4" s="4" t="s">
        <v>4</v>
      </c>
    </row>
    <row r="5" spans="1:9" ht="30" x14ac:dyDescent="0.25">
      <c r="A5" s="2" t="s">
        <v>182</v>
      </c>
      <c r="B5" s="6">
        <v>-1280</v>
      </c>
      <c r="C5" s="4" t="s">
        <v>4</v>
      </c>
      <c r="D5" s="4" t="s">
        <v>4</v>
      </c>
      <c r="E5" s="4" t="s">
        <v>4</v>
      </c>
      <c r="F5" s="4" t="s">
        <v>4</v>
      </c>
      <c r="G5" s="4" t="s">
        <v>4</v>
      </c>
      <c r="H5" s="4" t="s">
        <v>4</v>
      </c>
      <c r="I5" s="6">
        <v>-1280</v>
      </c>
    </row>
    <row r="6" spans="1:9" x14ac:dyDescent="0.25">
      <c r="A6" s="2" t="s">
        <v>183</v>
      </c>
      <c r="B6" s="6">
        <v>1746</v>
      </c>
      <c r="C6" s="4" t="s">
        <v>4</v>
      </c>
      <c r="D6" s="4" t="s">
        <v>4</v>
      </c>
      <c r="E6" s="4" t="s">
        <v>4</v>
      </c>
      <c r="F6" s="4" t="s">
        <v>4</v>
      </c>
      <c r="G6" s="4" t="s">
        <v>4</v>
      </c>
      <c r="H6" s="4" t="s">
        <v>4</v>
      </c>
      <c r="I6" s="6">
        <v>1746</v>
      </c>
    </row>
    <row r="7" spans="1:9" ht="30" x14ac:dyDescent="0.25">
      <c r="A7" s="2" t="s">
        <v>184</v>
      </c>
      <c r="B7" s="6">
        <v>21333</v>
      </c>
      <c r="C7" s="4" t="s">
        <v>4</v>
      </c>
      <c r="D7" s="4">
        <v>-322</v>
      </c>
      <c r="E7" s="4" t="s">
        <v>4</v>
      </c>
      <c r="F7" s="4" t="s">
        <v>4</v>
      </c>
      <c r="G7" s="4" t="s">
        <v>4</v>
      </c>
      <c r="H7" s="4">
        <v>-322</v>
      </c>
      <c r="I7" s="6">
        <v>21655</v>
      </c>
    </row>
    <row r="8" spans="1:9" x14ac:dyDescent="0.25">
      <c r="A8" s="2" t="s">
        <v>185</v>
      </c>
      <c r="B8" s="4">
        <v>-61</v>
      </c>
      <c r="C8" s="4" t="s">
        <v>4</v>
      </c>
      <c r="D8" s="4" t="s">
        <v>4</v>
      </c>
      <c r="E8" s="4" t="s">
        <v>4</v>
      </c>
      <c r="F8" s="4" t="s">
        <v>4</v>
      </c>
      <c r="G8" s="4" t="s">
        <v>4</v>
      </c>
      <c r="H8" s="4" t="s">
        <v>4</v>
      </c>
      <c r="I8" s="4">
        <v>-61</v>
      </c>
    </row>
    <row r="9" spans="1:9" x14ac:dyDescent="0.25">
      <c r="A9" s="2" t="s">
        <v>129</v>
      </c>
      <c r="B9" s="6">
        <v>460952</v>
      </c>
      <c r="C9" s="4" t="s">
        <v>4</v>
      </c>
      <c r="D9" s="4" t="s">
        <v>4</v>
      </c>
      <c r="E9" s="6">
        <v>463912</v>
      </c>
      <c r="F9" s="4" t="s">
        <v>4</v>
      </c>
      <c r="G9" s="4" t="s">
        <v>4</v>
      </c>
      <c r="H9" s="6">
        <v>463912</v>
      </c>
      <c r="I9" s="6">
        <v>-2960</v>
      </c>
    </row>
    <row r="10" spans="1:9" x14ac:dyDescent="0.25">
      <c r="A10" s="2" t="s">
        <v>186</v>
      </c>
      <c r="B10" s="6">
        <v>-27588</v>
      </c>
      <c r="C10" s="4" t="s">
        <v>4</v>
      </c>
      <c r="D10" s="4" t="s">
        <v>4</v>
      </c>
      <c r="E10" s="4" t="s">
        <v>4</v>
      </c>
      <c r="F10" s="6">
        <v>-27574</v>
      </c>
      <c r="G10" s="4" t="s">
        <v>4</v>
      </c>
      <c r="H10" s="6">
        <v>-27574</v>
      </c>
      <c r="I10" s="4">
        <v>-14</v>
      </c>
    </row>
    <row r="11" spans="1:9" x14ac:dyDescent="0.25">
      <c r="A11" s="2" t="s">
        <v>187</v>
      </c>
      <c r="B11" s="6">
        <v>5108771</v>
      </c>
      <c r="C11" s="6">
        <v>949680</v>
      </c>
      <c r="D11" s="6">
        <v>732592</v>
      </c>
      <c r="E11" s="6">
        <v>3861952</v>
      </c>
      <c r="F11" s="6">
        <v>-104529</v>
      </c>
      <c r="G11" s="6">
        <v>-377168</v>
      </c>
      <c r="H11" s="6">
        <v>5062527</v>
      </c>
      <c r="I11" s="6">
        <v>46244</v>
      </c>
    </row>
    <row r="12" spans="1:9" ht="45" x14ac:dyDescent="0.25">
      <c r="A12" s="2" t="s">
        <v>181</v>
      </c>
      <c r="B12" s="6">
        <v>-240512</v>
      </c>
      <c r="C12" s="4" t="s">
        <v>4</v>
      </c>
      <c r="D12" s="4" t="s">
        <v>4</v>
      </c>
      <c r="E12" s="6">
        <v>-240512</v>
      </c>
      <c r="F12" s="4" t="s">
        <v>4</v>
      </c>
      <c r="G12" s="4" t="s">
        <v>4</v>
      </c>
      <c r="H12" s="6">
        <v>-240512</v>
      </c>
      <c r="I12" s="4" t="s">
        <v>4</v>
      </c>
    </row>
    <row r="13" spans="1:9" ht="30" x14ac:dyDescent="0.25">
      <c r="A13" s="2" t="s">
        <v>182</v>
      </c>
      <c r="B13" s="4">
        <v>-4</v>
      </c>
      <c r="C13" s="4" t="s">
        <v>4</v>
      </c>
      <c r="D13" s="4" t="s">
        <v>4</v>
      </c>
      <c r="E13" s="4" t="s">
        <v>4</v>
      </c>
      <c r="F13" s="4" t="s">
        <v>4</v>
      </c>
      <c r="G13" s="4" t="s">
        <v>4</v>
      </c>
      <c r="H13" s="4" t="s">
        <v>4</v>
      </c>
      <c r="I13" s="4">
        <v>-4</v>
      </c>
    </row>
    <row r="14" spans="1:9" x14ac:dyDescent="0.25">
      <c r="A14" s="2" t="s">
        <v>183</v>
      </c>
      <c r="B14" s="6">
        <v>6957</v>
      </c>
      <c r="C14" s="4" t="s">
        <v>4</v>
      </c>
      <c r="D14" s="4" t="s">
        <v>4</v>
      </c>
      <c r="E14" s="4" t="s">
        <v>4</v>
      </c>
      <c r="F14" s="4" t="s">
        <v>4</v>
      </c>
      <c r="G14" s="4" t="s">
        <v>4</v>
      </c>
      <c r="H14" s="4" t="s">
        <v>4</v>
      </c>
      <c r="I14" s="6">
        <v>6957</v>
      </c>
    </row>
    <row r="15" spans="1:9" x14ac:dyDescent="0.25">
      <c r="A15" s="2" t="s">
        <v>188</v>
      </c>
      <c r="B15" s="6">
        <v>-1028</v>
      </c>
      <c r="C15" s="4" t="s">
        <v>4</v>
      </c>
      <c r="D15" s="4">
        <v>17</v>
      </c>
      <c r="E15" s="4" t="s">
        <v>4</v>
      </c>
      <c r="F15" s="4" t="s">
        <v>4</v>
      </c>
      <c r="G15" s="4" t="s">
        <v>4</v>
      </c>
      <c r="H15" s="4">
        <v>17</v>
      </c>
      <c r="I15" s="6">
        <v>-1045</v>
      </c>
    </row>
    <row r="16" spans="1:9" x14ac:dyDescent="0.25">
      <c r="A16" s="2" t="s">
        <v>185</v>
      </c>
      <c r="B16" s="4">
        <v>120</v>
      </c>
      <c r="C16" s="4" t="s">
        <v>4</v>
      </c>
      <c r="D16" s="4" t="s">
        <v>4</v>
      </c>
      <c r="E16" s="4" t="s">
        <v>4</v>
      </c>
      <c r="F16" s="4" t="s">
        <v>4</v>
      </c>
      <c r="G16" s="4" t="s">
        <v>4</v>
      </c>
      <c r="H16" s="4" t="s">
        <v>4</v>
      </c>
      <c r="I16" s="4">
        <v>120</v>
      </c>
    </row>
    <row r="17" spans="1:9" x14ac:dyDescent="0.25">
      <c r="A17" s="2" t="s">
        <v>129</v>
      </c>
      <c r="B17" s="6">
        <v>480713</v>
      </c>
      <c r="C17" s="4" t="s">
        <v>4</v>
      </c>
      <c r="D17" s="4" t="s">
        <v>4</v>
      </c>
      <c r="E17" s="6">
        <v>491026</v>
      </c>
      <c r="F17" s="4" t="s">
        <v>4</v>
      </c>
      <c r="G17" s="4" t="s">
        <v>4</v>
      </c>
      <c r="H17" s="6">
        <v>491026</v>
      </c>
      <c r="I17" s="6">
        <v>-10313</v>
      </c>
    </row>
    <row r="18" spans="1:9" x14ac:dyDescent="0.25">
      <c r="A18" s="2" t="s">
        <v>186</v>
      </c>
      <c r="B18" s="6">
        <v>55548</v>
      </c>
      <c r="C18" s="4" t="s">
        <v>4</v>
      </c>
      <c r="D18" s="4" t="s">
        <v>4</v>
      </c>
      <c r="E18" s="4" t="s">
        <v>4</v>
      </c>
      <c r="F18" s="6">
        <v>55417</v>
      </c>
      <c r="G18" s="4" t="s">
        <v>4</v>
      </c>
      <c r="H18" s="6">
        <v>55417</v>
      </c>
      <c r="I18" s="4">
        <v>131</v>
      </c>
    </row>
    <row r="19" spans="1:9" x14ac:dyDescent="0.25">
      <c r="A19" s="2" t="s">
        <v>189</v>
      </c>
      <c r="B19" s="6">
        <v>5410565</v>
      </c>
      <c r="C19" s="6">
        <v>949680</v>
      </c>
      <c r="D19" s="6">
        <v>732609</v>
      </c>
      <c r="E19" s="6">
        <v>4112466</v>
      </c>
      <c r="F19" s="6">
        <v>-49112</v>
      </c>
      <c r="G19" s="6">
        <v>-377168</v>
      </c>
      <c r="H19" s="6">
        <v>5368475</v>
      </c>
      <c r="I19" s="6">
        <v>42090</v>
      </c>
    </row>
    <row r="20" spans="1:9" ht="45" x14ac:dyDescent="0.25">
      <c r="A20" s="2" t="s">
        <v>181</v>
      </c>
      <c r="B20" s="6">
        <v>-248806</v>
      </c>
      <c r="C20" s="4" t="s">
        <v>4</v>
      </c>
      <c r="D20" s="4" t="s">
        <v>4</v>
      </c>
      <c r="E20" s="6">
        <v>-248806</v>
      </c>
      <c r="F20" s="4" t="s">
        <v>4</v>
      </c>
      <c r="G20" s="4" t="s">
        <v>4</v>
      </c>
      <c r="H20" s="6">
        <v>-248806</v>
      </c>
      <c r="I20" s="4" t="s">
        <v>4</v>
      </c>
    </row>
    <row r="21" spans="1:9" ht="30" x14ac:dyDescent="0.25">
      <c r="A21" s="2" t="s">
        <v>182</v>
      </c>
      <c r="B21" s="6">
        <v>-1032</v>
      </c>
      <c r="C21" s="4" t="s">
        <v>4</v>
      </c>
      <c r="D21" s="4" t="s">
        <v>4</v>
      </c>
      <c r="E21" s="4" t="s">
        <v>4</v>
      </c>
      <c r="F21" s="4" t="s">
        <v>4</v>
      </c>
      <c r="G21" s="4" t="s">
        <v>4</v>
      </c>
      <c r="H21" s="4" t="s">
        <v>4</v>
      </c>
      <c r="I21" s="6">
        <v>-1032</v>
      </c>
    </row>
    <row r="22" spans="1:9" x14ac:dyDescent="0.25">
      <c r="A22" s="2" t="s">
        <v>183</v>
      </c>
      <c r="B22" s="6">
        <v>2588</v>
      </c>
      <c r="C22" s="4" t="s">
        <v>4</v>
      </c>
      <c r="D22" s="4" t="s">
        <v>4</v>
      </c>
      <c r="E22" s="4" t="s">
        <v>4</v>
      </c>
      <c r="F22" s="4" t="s">
        <v>4</v>
      </c>
      <c r="G22" s="4" t="s">
        <v>4</v>
      </c>
      <c r="H22" s="4" t="s">
        <v>4</v>
      </c>
      <c r="I22" s="6">
        <v>2588</v>
      </c>
    </row>
    <row r="23" spans="1:9" x14ac:dyDescent="0.25">
      <c r="A23" s="2" t="s">
        <v>188</v>
      </c>
      <c r="B23" s="4">
        <v>266</v>
      </c>
      <c r="C23" s="4" t="s">
        <v>4</v>
      </c>
      <c r="D23" s="4">
        <v>266</v>
      </c>
      <c r="E23" s="4" t="s">
        <v>4</v>
      </c>
      <c r="F23" s="4" t="s">
        <v>4</v>
      </c>
      <c r="G23" s="4" t="s">
        <v>4</v>
      </c>
      <c r="H23" s="4">
        <v>266</v>
      </c>
      <c r="I23" s="4" t="s">
        <v>4</v>
      </c>
    </row>
    <row r="24" spans="1:9" x14ac:dyDescent="0.25">
      <c r="A24" s="2" t="s">
        <v>185</v>
      </c>
      <c r="B24" s="4">
        <v>215</v>
      </c>
      <c r="C24" s="4" t="s">
        <v>4</v>
      </c>
      <c r="D24" s="4" t="s">
        <v>4</v>
      </c>
      <c r="E24" s="4" t="s">
        <v>4</v>
      </c>
      <c r="F24" s="4" t="s">
        <v>4</v>
      </c>
      <c r="G24" s="4" t="s">
        <v>4</v>
      </c>
      <c r="H24" s="4" t="s">
        <v>4</v>
      </c>
      <c r="I24" s="4">
        <v>215</v>
      </c>
    </row>
    <row r="25" spans="1:9" x14ac:dyDescent="0.25">
      <c r="A25" s="2" t="s">
        <v>129</v>
      </c>
      <c r="B25" s="6">
        <v>455953</v>
      </c>
      <c r="C25" s="4" t="s">
        <v>4</v>
      </c>
      <c r="D25" s="4" t="s">
        <v>4</v>
      </c>
      <c r="E25" s="6">
        <v>464729</v>
      </c>
      <c r="F25" s="4" t="s">
        <v>4</v>
      </c>
      <c r="G25" s="4" t="s">
        <v>4</v>
      </c>
      <c r="H25" s="6">
        <v>464729</v>
      </c>
      <c r="I25" s="6">
        <v>-8776</v>
      </c>
    </row>
    <row r="26" spans="1:9" x14ac:dyDescent="0.25">
      <c r="A26" s="2" t="s">
        <v>186</v>
      </c>
      <c r="B26" s="6">
        <v>58895</v>
      </c>
      <c r="C26" s="4" t="s">
        <v>4</v>
      </c>
      <c r="D26" s="4" t="s">
        <v>4</v>
      </c>
      <c r="E26" s="4" t="s">
        <v>4</v>
      </c>
      <c r="F26" s="6">
        <v>58702</v>
      </c>
      <c r="G26" s="4" t="s">
        <v>4</v>
      </c>
      <c r="H26" s="6">
        <v>58702</v>
      </c>
      <c r="I26" s="4">
        <v>193</v>
      </c>
    </row>
    <row r="27" spans="1:9" x14ac:dyDescent="0.25">
      <c r="A27" s="2" t="s">
        <v>190</v>
      </c>
      <c r="B27" s="4" t="s">
        <v>191</v>
      </c>
      <c r="C27" s="4" t="s">
        <v>174</v>
      </c>
      <c r="D27" s="4" t="s">
        <v>192</v>
      </c>
      <c r="E27" s="4" t="s">
        <v>193</v>
      </c>
      <c r="F27" s="4" t="s">
        <v>194</v>
      </c>
      <c r="G27" s="4" t="s">
        <v>178</v>
      </c>
      <c r="H27" s="4" t="s">
        <v>195</v>
      </c>
      <c r="I27" s="4" t="s">
        <v>19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59</v>
      </c>
      <c r="B1" s="7" t="s">
        <v>2</v>
      </c>
      <c r="C1" s="7" t="s">
        <v>30</v>
      </c>
    </row>
    <row r="2" spans="1:3" x14ac:dyDescent="0.25">
      <c r="A2" s="1" t="s">
        <v>29</v>
      </c>
      <c r="B2" s="7"/>
      <c r="C2" s="7"/>
    </row>
    <row r="3" spans="1:3" x14ac:dyDescent="0.25">
      <c r="A3" s="2" t="s">
        <v>1504</v>
      </c>
      <c r="B3" s="4" t="s">
        <v>4</v>
      </c>
      <c r="C3" s="4" t="s">
        <v>4</v>
      </c>
    </row>
    <row r="4" spans="1:3" ht="30" x14ac:dyDescent="0.25">
      <c r="A4" s="3" t="s">
        <v>1511</v>
      </c>
      <c r="B4" s="4" t="s">
        <v>4</v>
      </c>
      <c r="C4" s="4" t="s">
        <v>4</v>
      </c>
    </row>
    <row r="5" spans="1:3" x14ac:dyDescent="0.25">
      <c r="A5" s="2" t="s">
        <v>473</v>
      </c>
      <c r="B5" s="4" t="s">
        <v>1560</v>
      </c>
      <c r="C5" s="4" t="s">
        <v>1561</v>
      </c>
    </row>
    <row r="6" spans="1:3" x14ac:dyDescent="0.25">
      <c r="A6" s="2" t="s">
        <v>474</v>
      </c>
      <c r="B6" s="6">
        <v>457960</v>
      </c>
      <c r="C6" s="6">
        <v>453207</v>
      </c>
    </row>
    <row r="7" spans="1:3" x14ac:dyDescent="0.25">
      <c r="A7" s="2" t="s">
        <v>475</v>
      </c>
      <c r="B7" s="6">
        <v>201407</v>
      </c>
      <c r="C7" s="6">
        <v>198503</v>
      </c>
    </row>
    <row r="8" spans="1:3" x14ac:dyDescent="0.25">
      <c r="A8" s="2" t="s">
        <v>476</v>
      </c>
      <c r="B8" s="6">
        <v>454612</v>
      </c>
      <c r="C8" s="6">
        <v>388539</v>
      </c>
    </row>
    <row r="9" spans="1:3" x14ac:dyDescent="0.25">
      <c r="A9" s="2" t="s">
        <v>477</v>
      </c>
      <c r="B9" s="6">
        <v>-142979</v>
      </c>
      <c r="C9" s="6">
        <v>-52176</v>
      </c>
    </row>
    <row r="10" spans="1:3" x14ac:dyDescent="0.25">
      <c r="A10" s="2" t="s">
        <v>479</v>
      </c>
      <c r="B10" s="6">
        <v>1433</v>
      </c>
      <c r="C10" s="6">
        <v>1325</v>
      </c>
    </row>
    <row r="11" spans="1:3" x14ac:dyDescent="0.25">
      <c r="A11" s="2" t="s">
        <v>81</v>
      </c>
      <c r="B11" s="6">
        <v>21277</v>
      </c>
      <c r="C11" s="6">
        <v>20057</v>
      </c>
    </row>
    <row r="12" spans="1:3" x14ac:dyDescent="0.25">
      <c r="A12" s="2" t="s">
        <v>1555</v>
      </c>
      <c r="B12" s="4" t="s">
        <v>4</v>
      </c>
      <c r="C12" s="4" t="s">
        <v>4</v>
      </c>
    </row>
    <row r="13" spans="1:3" ht="30" x14ac:dyDescent="0.25">
      <c r="A13" s="3" t="s">
        <v>1511</v>
      </c>
      <c r="B13" s="4" t="s">
        <v>4</v>
      </c>
      <c r="C13" s="4" t="s">
        <v>4</v>
      </c>
    </row>
    <row r="14" spans="1:3" x14ac:dyDescent="0.25">
      <c r="A14" s="2" t="s">
        <v>473</v>
      </c>
      <c r="B14" s="6">
        <v>1372867</v>
      </c>
      <c r="C14" s="6">
        <v>1204470</v>
      </c>
    </row>
    <row r="15" spans="1:3" x14ac:dyDescent="0.25">
      <c r="A15" s="2" t="s">
        <v>474</v>
      </c>
      <c r="B15" s="6">
        <v>1444558</v>
      </c>
      <c r="C15" s="6">
        <v>1249170</v>
      </c>
    </row>
    <row r="16" spans="1:3" x14ac:dyDescent="0.25">
      <c r="A16" s="2" t="s">
        <v>475</v>
      </c>
      <c r="B16" s="6">
        <v>1148036</v>
      </c>
      <c r="C16" s="6">
        <v>968680</v>
      </c>
    </row>
    <row r="17" spans="1:3" x14ac:dyDescent="0.25">
      <c r="A17" s="2" t="s">
        <v>476</v>
      </c>
      <c r="B17" s="6">
        <v>717908</v>
      </c>
      <c r="C17" s="6">
        <v>651356</v>
      </c>
    </row>
    <row r="18" spans="1:3" x14ac:dyDescent="0.25">
      <c r="A18" s="2" t="s">
        <v>477</v>
      </c>
      <c r="B18" s="6">
        <v>951481</v>
      </c>
      <c r="C18" s="6">
        <v>833604</v>
      </c>
    </row>
    <row r="19" spans="1:3" x14ac:dyDescent="0.25">
      <c r="A19" s="2" t="s">
        <v>485</v>
      </c>
      <c r="B19" s="4">
        <v>555</v>
      </c>
      <c r="C19" s="4" t="s">
        <v>4</v>
      </c>
    </row>
    <row r="20" spans="1:3" x14ac:dyDescent="0.25">
      <c r="A20" s="2" t="s">
        <v>81</v>
      </c>
      <c r="B20" s="4" t="s">
        <v>1562</v>
      </c>
      <c r="C20" s="4" t="s">
        <v>156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64</v>
      </c>
      <c r="B1" s="7" t="s">
        <v>2</v>
      </c>
      <c r="C1" s="7" t="s">
        <v>30</v>
      </c>
    </row>
    <row r="2" spans="1:3" x14ac:dyDescent="0.25">
      <c r="A2" s="1" t="s">
        <v>29</v>
      </c>
      <c r="B2" s="7"/>
      <c r="C2" s="7"/>
    </row>
    <row r="3" spans="1:3" x14ac:dyDescent="0.25">
      <c r="A3" s="3" t="s">
        <v>1565</v>
      </c>
      <c r="B3" s="4" t="s">
        <v>4</v>
      </c>
      <c r="C3" s="4" t="s">
        <v>4</v>
      </c>
    </row>
    <row r="4" spans="1:3" x14ac:dyDescent="0.25">
      <c r="A4" s="2" t="s">
        <v>493</v>
      </c>
      <c r="B4" s="4" t="s">
        <v>1566</v>
      </c>
      <c r="C4" s="4" t="s">
        <v>1567</v>
      </c>
    </row>
    <row r="5" spans="1:3" x14ac:dyDescent="0.25">
      <c r="A5" s="2" t="s">
        <v>494</v>
      </c>
      <c r="B5" s="6">
        <v>13100</v>
      </c>
      <c r="C5" s="6">
        <v>15058</v>
      </c>
    </row>
    <row r="6" spans="1:3" ht="30" x14ac:dyDescent="0.25">
      <c r="A6" s="2" t="s">
        <v>495</v>
      </c>
      <c r="B6" s="4" t="s">
        <v>1568</v>
      </c>
      <c r="C6" s="4" t="s">
        <v>156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70</v>
      </c>
      <c r="B1" s="7" t="s">
        <v>2</v>
      </c>
      <c r="C1" s="7" t="s">
        <v>30</v>
      </c>
    </row>
    <row r="2" spans="1:3" x14ac:dyDescent="0.25">
      <c r="A2" s="1" t="s">
        <v>29</v>
      </c>
      <c r="B2" s="7"/>
      <c r="C2" s="7"/>
    </row>
    <row r="3" spans="1:3" x14ac:dyDescent="0.25">
      <c r="A3" s="3" t="s">
        <v>1571</v>
      </c>
      <c r="B3" s="4" t="s">
        <v>4</v>
      </c>
      <c r="C3" s="4" t="s">
        <v>4</v>
      </c>
    </row>
    <row r="4" spans="1:3" x14ac:dyDescent="0.25">
      <c r="A4" s="2" t="s">
        <v>500</v>
      </c>
      <c r="B4" s="4" t="s">
        <v>1572</v>
      </c>
      <c r="C4" s="4" t="s">
        <v>4</v>
      </c>
    </row>
    <row r="5" spans="1:3" x14ac:dyDescent="0.25">
      <c r="A5" s="2" t="s">
        <v>503</v>
      </c>
      <c r="B5" s="4" t="s">
        <v>84</v>
      </c>
      <c r="C5" s="4" t="s">
        <v>84</v>
      </c>
    </row>
    <row r="6" spans="1:3" x14ac:dyDescent="0.25">
      <c r="A6" s="2" t="s">
        <v>504</v>
      </c>
      <c r="B6" s="4" t="s">
        <v>84</v>
      </c>
      <c r="C6" s="4" t="s">
        <v>84</v>
      </c>
    </row>
    <row r="7" spans="1:3" x14ac:dyDescent="0.25">
      <c r="A7" s="2" t="s">
        <v>169</v>
      </c>
      <c r="B7" s="4">
        <v>5</v>
      </c>
      <c r="C7" s="4" t="s">
        <v>4</v>
      </c>
    </row>
    <row r="8" spans="1:3" x14ac:dyDescent="0.25">
      <c r="A8" s="3" t="s">
        <v>1573</v>
      </c>
      <c r="B8" s="4" t="s">
        <v>4</v>
      </c>
      <c r="C8" s="4" t="s">
        <v>4</v>
      </c>
    </row>
    <row r="9" spans="1:3" x14ac:dyDescent="0.25">
      <c r="A9" s="2" t="s">
        <v>500</v>
      </c>
      <c r="B9" s="4">
        <v>5</v>
      </c>
      <c r="C9" s="4" t="s">
        <v>4</v>
      </c>
    </row>
    <row r="10" spans="1:3" x14ac:dyDescent="0.25">
      <c r="A10" s="2" t="s">
        <v>503</v>
      </c>
      <c r="B10" s="4" t="s">
        <v>84</v>
      </c>
      <c r="C10" s="4" t="s">
        <v>84</v>
      </c>
    </row>
    <row r="11" spans="1:3" x14ac:dyDescent="0.25">
      <c r="A11" s="2" t="s">
        <v>504</v>
      </c>
      <c r="B11" s="4" t="s">
        <v>84</v>
      </c>
      <c r="C11" s="4" t="s">
        <v>84</v>
      </c>
    </row>
    <row r="12" spans="1:3" x14ac:dyDescent="0.25">
      <c r="A12" s="2" t="s">
        <v>169</v>
      </c>
      <c r="B12" s="4" t="s">
        <v>1572</v>
      </c>
      <c r="C12" s="4" t="s">
        <v>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74</v>
      </c>
      <c r="B1" s="7" t="s">
        <v>1</v>
      </c>
      <c r="C1" s="7"/>
    </row>
    <row r="2" spans="1:3" x14ac:dyDescent="0.25">
      <c r="A2" s="1" t="s">
        <v>29</v>
      </c>
      <c r="B2" s="1" t="s">
        <v>2</v>
      </c>
      <c r="C2" s="1" t="s">
        <v>30</v>
      </c>
    </row>
    <row r="3" spans="1:3" x14ac:dyDescent="0.25">
      <c r="A3" s="2" t="s">
        <v>513</v>
      </c>
      <c r="B3" s="4" t="s">
        <v>4</v>
      </c>
      <c r="C3" s="4" t="s">
        <v>4</v>
      </c>
    </row>
    <row r="4" spans="1:3" ht="30" x14ac:dyDescent="0.25">
      <c r="A4" s="3" t="s">
        <v>1575</v>
      </c>
      <c r="B4" s="4" t="s">
        <v>4</v>
      </c>
      <c r="C4" s="4" t="s">
        <v>4</v>
      </c>
    </row>
    <row r="5" spans="1:3" ht="30" x14ac:dyDescent="0.25">
      <c r="A5" s="2" t="s">
        <v>1576</v>
      </c>
      <c r="B5" s="4" t="s">
        <v>1577</v>
      </c>
      <c r="C5" s="4" t="s">
        <v>1578</v>
      </c>
    </row>
    <row r="6" spans="1:3" ht="30" x14ac:dyDescent="0.25">
      <c r="A6" s="2" t="s">
        <v>1579</v>
      </c>
      <c r="B6" s="6">
        <v>53498</v>
      </c>
      <c r="C6" s="6">
        <v>46539</v>
      </c>
    </row>
    <row r="7" spans="1:3" ht="30" x14ac:dyDescent="0.25">
      <c r="A7" s="2" t="s">
        <v>1580</v>
      </c>
      <c r="B7" s="4">
        <v>210</v>
      </c>
      <c r="C7" s="6">
        <v>1126</v>
      </c>
    </row>
    <row r="8" spans="1:3" x14ac:dyDescent="0.25">
      <c r="A8" s="2" t="s">
        <v>1581</v>
      </c>
      <c r="B8" s="6">
        <v>158770</v>
      </c>
      <c r="C8" s="6">
        <v>140865</v>
      </c>
    </row>
    <row r="9" spans="1:3" x14ac:dyDescent="0.25">
      <c r="A9" s="2" t="s">
        <v>514</v>
      </c>
      <c r="B9" s="4" t="s">
        <v>4</v>
      </c>
      <c r="C9" s="4" t="s">
        <v>4</v>
      </c>
    </row>
    <row r="10" spans="1:3" ht="30" x14ac:dyDescent="0.25">
      <c r="A10" s="3" t="s">
        <v>1575</v>
      </c>
      <c r="B10" s="4" t="s">
        <v>4</v>
      </c>
      <c r="C10" s="4" t="s">
        <v>4</v>
      </c>
    </row>
    <row r="11" spans="1:3" ht="30" x14ac:dyDescent="0.25">
      <c r="A11" s="2" t="s">
        <v>1576</v>
      </c>
      <c r="B11" s="4">
        <v>5</v>
      </c>
      <c r="C11" s="4" t="s">
        <v>4</v>
      </c>
    </row>
    <row r="12" spans="1:3" ht="30" x14ac:dyDescent="0.25">
      <c r="A12" s="2" t="s">
        <v>1580</v>
      </c>
      <c r="B12" s="4">
        <v>0</v>
      </c>
      <c r="C12" s="4" t="s">
        <v>4</v>
      </c>
    </row>
    <row r="13" spans="1:3" x14ac:dyDescent="0.25">
      <c r="A13" s="2" t="s">
        <v>1581</v>
      </c>
      <c r="B13" s="4" t="s">
        <v>1572</v>
      </c>
      <c r="C13" s="4"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82</v>
      </c>
      <c r="B1" s="7" t="s">
        <v>1</v>
      </c>
      <c r="C1" s="7"/>
      <c r="D1" s="7"/>
    </row>
    <row r="2" spans="1:4" x14ac:dyDescent="0.25">
      <c r="A2" s="1" t="s">
        <v>29</v>
      </c>
      <c r="B2" s="1" t="s">
        <v>2</v>
      </c>
      <c r="C2" s="1" t="s">
        <v>30</v>
      </c>
      <c r="D2" s="1" t="s">
        <v>105</v>
      </c>
    </row>
    <row r="3" spans="1:4" ht="30" x14ac:dyDescent="0.25">
      <c r="A3" s="3" t="s">
        <v>1575</v>
      </c>
      <c r="B3" s="4" t="s">
        <v>4</v>
      </c>
      <c r="C3" s="4" t="s">
        <v>4</v>
      </c>
      <c r="D3" s="4" t="s">
        <v>4</v>
      </c>
    </row>
    <row r="4" spans="1:4" x14ac:dyDescent="0.25">
      <c r="A4" s="2" t="s">
        <v>516</v>
      </c>
      <c r="B4" s="4" t="s">
        <v>1583</v>
      </c>
      <c r="C4" s="4" t="s">
        <v>1584</v>
      </c>
      <c r="D4" s="4" t="s">
        <v>1585</v>
      </c>
    </row>
    <row r="5" spans="1:4" x14ac:dyDescent="0.25">
      <c r="A5" s="2" t="s">
        <v>520</v>
      </c>
      <c r="B5" s="6">
        <v>1846</v>
      </c>
      <c r="C5" s="4">
        <v>836</v>
      </c>
      <c r="D5" s="6">
        <v>1211</v>
      </c>
    </row>
    <row r="6" spans="1:4" x14ac:dyDescent="0.25">
      <c r="A6" s="2" t="s">
        <v>521</v>
      </c>
      <c r="B6" s="4" t="s">
        <v>1586</v>
      </c>
      <c r="C6" s="4" t="s">
        <v>1586</v>
      </c>
      <c r="D6" s="4" t="s">
        <v>158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88</v>
      </c>
      <c r="B1" s="7" t="s">
        <v>1</v>
      </c>
      <c r="C1" s="7"/>
    </row>
    <row r="2" spans="1:3" x14ac:dyDescent="0.25">
      <c r="A2" s="1" t="s">
        <v>29</v>
      </c>
      <c r="B2" s="1" t="s">
        <v>2</v>
      </c>
      <c r="C2" s="1" t="s">
        <v>30</v>
      </c>
    </row>
    <row r="3" spans="1:3" ht="30" x14ac:dyDescent="0.25">
      <c r="A3" s="2" t="s">
        <v>1589</v>
      </c>
      <c r="B3" s="4" t="s">
        <v>4</v>
      </c>
      <c r="C3" s="4" t="s">
        <v>4</v>
      </c>
    </row>
    <row r="4" spans="1:3" ht="30" x14ac:dyDescent="0.25">
      <c r="A4" s="3" t="s">
        <v>1590</v>
      </c>
      <c r="B4" s="4" t="s">
        <v>4</v>
      </c>
      <c r="C4" s="4" t="s">
        <v>4</v>
      </c>
    </row>
    <row r="5" spans="1:3" ht="30" x14ac:dyDescent="0.25">
      <c r="A5" s="2" t="s">
        <v>1591</v>
      </c>
      <c r="B5" s="4" t="s">
        <v>1592</v>
      </c>
      <c r="C5" s="4" t="s">
        <v>1593</v>
      </c>
    </row>
    <row r="6" spans="1:3" ht="45" x14ac:dyDescent="0.25">
      <c r="A6" s="2" t="s">
        <v>1594</v>
      </c>
      <c r="B6" s="4">
        <v>210</v>
      </c>
      <c r="C6" s="6">
        <v>1124</v>
      </c>
    </row>
    <row r="7" spans="1:3" ht="30" x14ac:dyDescent="0.25">
      <c r="A7" s="2" t="s">
        <v>1595</v>
      </c>
      <c r="B7" s="4" t="s">
        <v>4</v>
      </c>
      <c r="C7" s="4">
        <v>10</v>
      </c>
    </row>
    <row r="8" spans="1:3" ht="45" x14ac:dyDescent="0.25">
      <c r="A8" s="2" t="s">
        <v>1596</v>
      </c>
      <c r="B8" s="4" t="s">
        <v>4</v>
      </c>
      <c r="C8" s="4">
        <v>2</v>
      </c>
    </row>
    <row r="9" spans="1:3" x14ac:dyDescent="0.25">
      <c r="A9" s="2" t="s">
        <v>1597</v>
      </c>
      <c r="B9" s="6">
        <v>6816</v>
      </c>
      <c r="C9" s="6">
        <v>4023</v>
      </c>
    </row>
    <row r="10" spans="1:3" ht="30" x14ac:dyDescent="0.25">
      <c r="A10" s="2" t="s">
        <v>1598</v>
      </c>
      <c r="B10" s="4">
        <v>210</v>
      </c>
      <c r="C10" s="6">
        <v>1126</v>
      </c>
    </row>
    <row r="11" spans="1:3" ht="30" x14ac:dyDescent="0.25">
      <c r="A11" s="2" t="s">
        <v>1599</v>
      </c>
      <c r="B11" s="4" t="s">
        <v>4</v>
      </c>
      <c r="C11" s="4" t="s">
        <v>4</v>
      </c>
    </row>
    <row r="12" spans="1:3" ht="30" x14ac:dyDescent="0.25">
      <c r="A12" s="3" t="s">
        <v>1590</v>
      </c>
      <c r="B12" s="4" t="s">
        <v>4</v>
      </c>
      <c r="C12" s="4" t="s">
        <v>4</v>
      </c>
    </row>
    <row r="13" spans="1:3" ht="30" x14ac:dyDescent="0.25">
      <c r="A13" s="2" t="s">
        <v>1591</v>
      </c>
      <c r="B13" s="4">
        <v>5</v>
      </c>
      <c r="C13" s="4" t="s">
        <v>4</v>
      </c>
    </row>
    <row r="14" spans="1:3" ht="45" x14ac:dyDescent="0.25">
      <c r="A14" s="2" t="s">
        <v>1594</v>
      </c>
      <c r="B14" s="4">
        <v>0</v>
      </c>
      <c r="C14" s="4" t="s">
        <v>4</v>
      </c>
    </row>
    <row r="15" spans="1:3" x14ac:dyDescent="0.25">
      <c r="A15" s="2" t="s">
        <v>1597</v>
      </c>
      <c r="B15" s="4">
        <v>5</v>
      </c>
      <c r="C15" s="4" t="s">
        <v>4</v>
      </c>
    </row>
    <row r="16" spans="1:3" ht="30" x14ac:dyDescent="0.25">
      <c r="A16" s="2" t="s">
        <v>1598</v>
      </c>
      <c r="B16" s="4">
        <v>0</v>
      </c>
      <c r="C16" s="4" t="s">
        <v>4</v>
      </c>
    </row>
    <row r="17" spans="1:3" x14ac:dyDescent="0.25">
      <c r="A17" s="2" t="s">
        <v>1600</v>
      </c>
      <c r="B17" s="4" t="s">
        <v>4</v>
      </c>
      <c r="C17" s="4" t="s">
        <v>4</v>
      </c>
    </row>
    <row r="18" spans="1:3" ht="30" x14ac:dyDescent="0.25">
      <c r="A18" s="3" t="s">
        <v>1590</v>
      </c>
      <c r="B18" s="4" t="s">
        <v>4</v>
      </c>
      <c r="C18" s="4" t="s">
        <v>4</v>
      </c>
    </row>
    <row r="19" spans="1:3" ht="30" x14ac:dyDescent="0.25">
      <c r="A19" s="2" t="s">
        <v>1601</v>
      </c>
      <c r="B19" s="4">
        <v>16</v>
      </c>
      <c r="C19" s="4">
        <v>271</v>
      </c>
    </row>
    <row r="20" spans="1:3" ht="45" x14ac:dyDescent="0.25">
      <c r="A20" s="2" t="s">
        <v>1602</v>
      </c>
      <c r="B20" s="4">
        <v>110</v>
      </c>
      <c r="C20" s="6">
        <v>1730</v>
      </c>
    </row>
    <row r="21" spans="1:3" ht="30" x14ac:dyDescent="0.25">
      <c r="A21" s="2" t="s">
        <v>1603</v>
      </c>
      <c r="B21" s="4">
        <v>326</v>
      </c>
      <c r="C21" s="4">
        <v>215</v>
      </c>
    </row>
    <row r="22" spans="1:3" ht="45" x14ac:dyDescent="0.25">
      <c r="A22" s="2" t="s">
        <v>1604</v>
      </c>
      <c r="B22" s="6">
        <v>1674</v>
      </c>
      <c r="C22" s="4">
        <v>936</v>
      </c>
    </row>
    <row r="23" spans="1:3" x14ac:dyDescent="0.25">
      <c r="A23" s="2" t="s">
        <v>1605</v>
      </c>
      <c r="B23" s="4">
        <v>342</v>
      </c>
      <c r="C23" s="4">
        <v>486</v>
      </c>
    </row>
    <row r="24" spans="1:3" ht="30" x14ac:dyDescent="0.25">
      <c r="A24" s="2" t="s">
        <v>1606</v>
      </c>
      <c r="B24" s="4" t="s">
        <v>1607</v>
      </c>
      <c r="C24" s="4" t="s">
        <v>1608</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609</v>
      </c>
      <c r="B1" s="7" t="s">
        <v>2</v>
      </c>
      <c r="C1" s="7" t="s">
        <v>30</v>
      </c>
    </row>
    <row r="2" spans="1:3" x14ac:dyDescent="0.25">
      <c r="A2" s="1" t="s">
        <v>29</v>
      </c>
      <c r="B2" s="7"/>
      <c r="C2" s="7"/>
    </row>
    <row r="3" spans="1:3" x14ac:dyDescent="0.25">
      <c r="A3" s="3" t="s">
        <v>1565</v>
      </c>
      <c r="B3" s="4" t="s">
        <v>4</v>
      </c>
      <c r="C3" s="4" t="s">
        <v>4</v>
      </c>
    </row>
    <row r="4" spans="1:3" ht="30" x14ac:dyDescent="0.25">
      <c r="A4" s="2" t="s">
        <v>531</v>
      </c>
      <c r="B4" s="4" t="s">
        <v>1610</v>
      </c>
      <c r="C4" s="4" t="s">
        <v>1611</v>
      </c>
    </row>
    <row r="5" spans="1:3" ht="45" x14ac:dyDescent="0.25">
      <c r="A5" s="2" t="s">
        <v>534</v>
      </c>
      <c r="B5" s="4" t="s">
        <v>1612</v>
      </c>
      <c r="C5" s="4" t="s">
        <v>161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14</v>
      </c>
      <c r="B1" s="7" t="s">
        <v>1</v>
      </c>
      <c r="C1" s="7"/>
      <c r="D1" s="7"/>
    </row>
    <row r="2" spans="1:4" x14ac:dyDescent="0.25">
      <c r="A2" s="1" t="s">
        <v>29</v>
      </c>
      <c r="B2" s="1" t="s">
        <v>2</v>
      </c>
      <c r="C2" s="1" t="s">
        <v>30</v>
      </c>
      <c r="D2" s="1" t="s">
        <v>105</v>
      </c>
    </row>
    <row r="3" spans="1:4" x14ac:dyDescent="0.25">
      <c r="A3" s="3" t="s">
        <v>1615</v>
      </c>
      <c r="B3" s="4" t="s">
        <v>4</v>
      </c>
      <c r="C3" s="4" t="s">
        <v>4</v>
      </c>
      <c r="D3" s="4" t="s">
        <v>4</v>
      </c>
    </row>
    <row r="4" spans="1:4" x14ac:dyDescent="0.25">
      <c r="A4" s="2" t="s">
        <v>1616</v>
      </c>
      <c r="B4" s="4" t="s">
        <v>1617</v>
      </c>
      <c r="C4" s="4" t="s">
        <v>1618</v>
      </c>
      <c r="D4" s="4" t="s">
        <v>4</v>
      </c>
    </row>
    <row r="5" spans="1:4" ht="30" x14ac:dyDescent="0.25">
      <c r="A5" s="2" t="s">
        <v>1619</v>
      </c>
      <c r="B5" s="6">
        <v>-13591</v>
      </c>
      <c r="C5" s="6">
        <v>-6310</v>
      </c>
      <c r="D5" s="4" t="s">
        <v>4</v>
      </c>
    </row>
    <row r="6" spans="1:4" x14ac:dyDescent="0.25">
      <c r="A6" s="2" t="s">
        <v>546</v>
      </c>
      <c r="B6" s="6">
        <v>217640</v>
      </c>
      <c r="C6" s="6">
        <v>204890</v>
      </c>
      <c r="D6" s="4" t="s">
        <v>4</v>
      </c>
    </row>
    <row r="7" spans="1:4" x14ac:dyDescent="0.25">
      <c r="A7" s="2" t="s">
        <v>550</v>
      </c>
      <c r="B7" s="6">
        <v>34812</v>
      </c>
      <c r="C7" s="6">
        <v>20263</v>
      </c>
      <c r="D7" s="4" t="s">
        <v>4</v>
      </c>
    </row>
    <row r="8" spans="1:4" x14ac:dyDescent="0.25">
      <c r="A8" s="2" t="s">
        <v>551</v>
      </c>
      <c r="B8" s="4" t="s">
        <v>4</v>
      </c>
      <c r="C8" s="6">
        <v>-7281</v>
      </c>
      <c r="D8" s="6">
        <v>-6310</v>
      </c>
    </row>
    <row r="9" spans="1:4" ht="30" x14ac:dyDescent="0.25">
      <c r="A9" s="2" t="s">
        <v>553</v>
      </c>
      <c r="B9" s="6">
        <v>10010</v>
      </c>
      <c r="C9" s="6">
        <v>3051</v>
      </c>
      <c r="D9" s="4" t="s">
        <v>4</v>
      </c>
    </row>
    <row r="10" spans="1:4" x14ac:dyDescent="0.25">
      <c r="A10" s="2" t="s">
        <v>389</v>
      </c>
      <c r="B10" s="4" t="s">
        <v>4</v>
      </c>
      <c r="C10" s="6">
        <v>-3283</v>
      </c>
      <c r="D10" s="4" t="s">
        <v>4</v>
      </c>
    </row>
    <row r="11" spans="1:4" x14ac:dyDescent="0.25">
      <c r="A11" s="2" t="s">
        <v>1620</v>
      </c>
      <c r="B11" s="6">
        <v>276053</v>
      </c>
      <c r="C11" s="6">
        <v>231231</v>
      </c>
      <c r="D11" s="6">
        <v>211200</v>
      </c>
    </row>
    <row r="12" spans="1:4" x14ac:dyDescent="0.25">
      <c r="A12" s="2" t="s">
        <v>1621</v>
      </c>
      <c r="B12" s="6">
        <v>-13591</v>
      </c>
      <c r="C12" s="6">
        <v>-13591</v>
      </c>
      <c r="D12" s="6">
        <v>-6310</v>
      </c>
    </row>
    <row r="13" spans="1:4" x14ac:dyDescent="0.25">
      <c r="A13" s="2" t="s">
        <v>557</v>
      </c>
      <c r="B13" s="6">
        <v>262462</v>
      </c>
      <c r="C13" s="6">
        <v>217640</v>
      </c>
      <c r="D13" s="6">
        <v>204890</v>
      </c>
    </row>
    <row r="14" spans="1:4" x14ac:dyDescent="0.25">
      <c r="A14" s="2" t="s">
        <v>1436</v>
      </c>
      <c r="B14" s="4" t="s">
        <v>4</v>
      </c>
      <c r="C14" s="4" t="s">
        <v>4</v>
      </c>
      <c r="D14" s="4" t="s">
        <v>4</v>
      </c>
    </row>
    <row r="15" spans="1:4" x14ac:dyDescent="0.25">
      <c r="A15" s="3" t="s">
        <v>1615</v>
      </c>
      <c r="B15" s="4" t="s">
        <v>4</v>
      </c>
      <c r="C15" s="4" t="s">
        <v>4</v>
      </c>
      <c r="D15" s="4" t="s">
        <v>4</v>
      </c>
    </row>
    <row r="16" spans="1:4" x14ac:dyDescent="0.25">
      <c r="A16" s="2" t="s">
        <v>1616</v>
      </c>
      <c r="B16" s="6">
        <v>172593</v>
      </c>
      <c r="C16" s="6">
        <v>151866</v>
      </c>
      <c r="D16" s="4" t="s">
        <v>4</v>
      </c>
    </row>
    <row r="17" spans="1:4" ht="30" x14ac:dyDescent="0.25">
      <c r="A17" s="2" t="s">
        <v>1619</v>
      </c>
      <c r="B17" s="6">
        <v>-6310</v>
      </c>
      <c r="C17" s="6">
        <v>-6310</v>
      </c>
      <c r="D17" s="4" t="s">
        <v>4</v>
      </c>
    </row>
    <row r="18" spans="1:4" x14ac:dyDescent="0.25">
      <c r="A18" s="2" t="s">
        <v>546</v>
      </c>
      <c r="B18" s="6">
        <v>166283</v>
      </c>
      <c r="C18" s="6">
        <v>145556</v>
      </c>
      <c r="D18" s="4" t="s">
        <v>4</v>
      </c>
    </row>
    <row r="19" spans="1:4" x14ac:dyDescent="0.25">
      <c r="A19" s="2" t="s">
        <v>550</v>
      </c>
      <c r="B19" s="6">
        <v>2060</v>
      </c>
      <c r="C19" s="6">
        <v>19278</v>
      </c>
      <c r="D19" s="4" t="s">
        <v>4</v>
      </c>
    </row>
    <row r="20" spans="1:4" ht="30" x14ac:dyDescent="0.25">
      <c r="A20" s="2" t="s">
        <v>553</v>
      </c>
      <c r="B20" s="6">
        <v>8233</v>
      </c>
      <c r="C20" s="6">
        <v>1465</v>
      </c>
      <c r="D20" s="4" t="s">
        <v>4</v>
      </c>
    </row>
    <row r="21" spans="1:4" x14ac:dyDescent="0.25">
      <c r="A21" s="2" t="s">
        <v>389</v>
      </c>
      <c r="B21" s="4" t="s">
        <v>4</v>
      </c>
      <c r="C21" s="4">
        <v>-16</v>
      </c>
      <c r="D21" s="4" t="s">
        <v>4</v>
      </c>
    </row>
    <row r="22" spans="1:4" x14ac:dyDescent="0.25">
      <c r="A22" s="2" t="s">
        <v>1620</v>
      </c>
      <c r="B22" s="6">
        <v>182886</v>
      </c>
      <c r="C22" s="6">
        <v>172593</v>
      </c>
      <c r="D22" s="4" t="s">
        <v>4</v>
      </c>
    </row>
    <row r="23" spans="1:4" x14ac:dyDescent="0.25">
      <c r="A23" s="2" t="s">
        <v>1621</v>
      </c>
      <c r="B23" s="6">
        <v>-6310</v>
      </c>
      <c r="C23" s="6">
        <v>-6310</v>
      </c>
      <c r="D23" s="4" t="s">
        <v>4</v>
      </c>
    </row>
    <row r="24" spans="1:4" x14ac:dyDescent="0.25">
      <c r="A24" s="2" t="s">
        <v>557</v>
      </c>
      <c r="B24" s="6">
        <v>176576</v>
      </c>
      <c r="C24" s="6">
        <v>166283</v>
      </c>
      <c r="D24" s="4" t="s">
        <v>4</v>
      </c>
    </row>
    <row r="25" spans="1:4" x14ac:dyDescent="0.25">
      <c r="A25" s="2" t="s">
        <v>1622</v>
      </c>
      <c r="B25" s="4" t="s">
        <v>4</v>
      </c>
      <c r="C25" s="4" t="s">
        <v>4</v>
      </c>
      <c r="D25" s="4" t="s">
        <v>4</v>
      </c>
    </row>
    <row r="26" spans="1:4" x14ac:dyDescent="0.25">
      <c r="A26" s="3" t="s">
        <v>1615</v>
      </c>
      <c r="B26" s="4" t="s">
        <v>4</v>
      </c>
      <c r="C26" s="4" t="s">
        <v>4</v>
      </c>
      <c r="D26" s="4" t="s">
        <v>4</v>
      </c>
    </row>
    <row r="27" spans="1:4" x14ac:dyDescent="0.25">
      <c r="A27" s="2" t="s">
        <v>1616</v>
      </c>
      <c r="B27" s="6">
        <v>58638</v>
      </c>
      <c r="C27" s="6">
        <v>59334</v>
      </c>
      <c r="D27" s="4" t="s">
        <v>4</v>
      </c>
    </row>
    <row r="28" spans="1:4" ht="30" x14ac:dyDescent="0.25">
      <c r="A28" s="2" t="s">
        <v>1619</v>
      </c>
      <c r="B28" s="6">
        <v>-7281</v>
      </c>
      <c r="C28" s="4" t="s">
        <v>4</v>
      </c>
      <c r="D28" s="4" t="s">
        <v>4</v>
      </c>
    </row>
    <row r="29" spans="1:4" x14ac:dyDescent="0.25">
      <c r="A29" s="2" t="s">
        <v>546</v>
      </c>
      <c r="B29" s="6">
        <v>51357</v>
      </c>
      <c r="C29" s="6">
        <v>59334</v>
      </c>
      <c r="D29" s="4" t="s">
        <v>4</v>
      </c>
    </row>
    <row r="30" spans="1:4" x14ac:dyDescent="0.25">
      <c r="A30" s="2" t="s">
        <v>550</v>
      </c>
      <c r="B30" s="6">
        <v>32752</v>
      </c>
      <c r="C30" s="4">
        <v>985</v>
      </c>
      <c r="D30" s="4" t="s">
        <v>4</v>
      </c>
    </row>
    <row r="31" spans="1:4" x14ac:dyDescent="0.25">
      <c r="A31" s="2" t="s">
        <v>551</v>
      </c>
      <c r="B31" s="4" t="s">
        <v>4</v>
      </c>
      <c r="C31" s="6">
        <v>-7281</v>
      </c>
      <c r="D31" s="4" t="s">
        <v>4</v>
      </c>
    </row>
    <row r="32" spans="1:4" ht="30" x14ac:dyDescent="0.25">
      <c r="A32" s="2" t="s">
        <v>553</v>
      </c>
      <c r="B32" s="6">
        <v>1777</v>
      </c>
      <c r="C32" s="6">
        <v>1586</v>
      </c>
      <c r="D32" s="4" t="s">
        <v>4</v>
      </c>
    </row>
    <row r="33" spans="1:4" x14ac:dyDescent="0.25">
      <c r="A33" s="2" t="s">
        <v>389</v>
      </c>
      <c r="B33" s="4" t="s">
        <v>4</v>
      </c>
      <c r="C33" s="6">
        <v>-3267</v>
      </c>
      <c r="D33" s="4" t="s">
        <v>4</v>
      </c>
    </row>
    <row r="34" spans="1:4" x14ac:dyDescent="0.25">
      <c r="A34" s="2" t="s">
        <v>1620</v>
      </c>
      <c r="B34" s="6">
        <v>93167</v>
      </c>
      <c r="C34" s="6">
        <v>58638</v>
      </c>
      <c r="D34" s="4" t="s">
        <v>4</v>
      </c>
    </row>
    <row r="35" spans="1:4" x14ac:dyDescent="0.25">
      <c r="A35" s="2" t="s">
        <v>1621</v>
      </c>
      <c r="B35" s="6">
        <v>-7281</v>
      </c>
      <c r="C35" s="6">
        <v>-7281</v>
      </c>
      <c r="D35" s="4" t="s">
        <v>4</v>
      </c>
    </row>
    <row r="36" spans="1:4" x14ac:dyDescent="0.25">
      <c r="A36" s="2" t="s">
        <v>557</v>
      </c>
      <c r="B36" s="4" t="s">
        <v>1623</v>
      </c>
      <c r="C36" s="4" t="s">
        <v>1624</v>
      </c>
      <c r="D36"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4.42578125" bestFit="1" customWidth="1"/>
    <col min="3" max="4" width="12.5703125" bestFit="1" customWidth="1"/>
  </cols>
  <sheetData>
    <row r="1" spans="1:4" ht="15" customHeight="1" x14ac:dyDescent="0.25">
      <c r="A1" s="1" t="s">
        <v>1625</v>
      </c>
      <c r="B1" s="7" t="s">
        <v>1</v>
      </c>
      <c r="C1" s="7"/>
      <c r="D1" s="7"/>
    </row>
    <row r="2" spans="1:4" x14ac:dyDescent="0.25">
      <c r="A2" s="1" t="s">
        <v>29</v>
      </c>
      <c r="B2" s="1" t="s">
        <v>2</v>
      </c>
      <c r="C2" s="1" t="s">
        <v>30</v>
      </c>
      <c r="D2" s="1" t="s">
        <v>105</v>
      </c>
    </row>
    <row r="3" spans="1:4" ht="30" x14ac:dyDescent="0.25">
      <c r="A3" s="3" t="s">
        <v>1626</v>
      </c>
      <c r="B3" s="4" t="s">
        <v>4</v>
      </c>
      <c r="C3" s="4" t="s">
        <v>4</v>
      </c>
      <c r="D3" s="4" t="s">
        <v>4</v>
      </c>
    </row>
    <row r="4" spans="1:4" x14ac:dyDescent="0.25">
      <c r="A4" s="2" t="s">
        <v>1627</v>
      </c>
      <c r="B4" s="4" t="s">
        <v>4</v>
      </c>
      <c r="C4" s="4" t="s">
        <v>1628</v>
      </c>
      <c r="D4" s="4" t="s">
        <v>1629</v>
      </c>
    </row>
    <row r="5" spans="1:4" x14ac:dyDescent="0.25">
      <c r="A5" s="2" t="s">
        <v>1630</v>
      </c>
      <c r="B5" s="6">
        <v>206317</v>
      </c>
      <c r="C5" s="4" t="s">
        <v>4</v>
      </c>
      <c r="D5" s="4" t="s">
        <v>4</v>
      </c>
    </row>
    <row r="6" spans="1:4" x14ac:dyDescent="0.25">
      <c r="A6" s="2" t="s">
        <v>1631</v>
      </c>
      <c r="B6" s="6">
        <v>237858</v>
      </c>
      <c r="C6" s="6">
        <v>222895</v>
      </c>
      <c r="D6" s="6">
        <v>224488</v>
      </c>
    </row>
    <row r="7" spans="1:4" ht="45" x14ac:dyDescent="0.25">
      <c r="A7" s="2" t="s">
        <v>1632</v>
      </c>
      <c r="B7" s="6">
        <v>220564</v>
      </c>
      <c r="C7" s="4" t="s">
        <v>4</v>
      </c>
      <c r="D7" s="4" t="s">
        <v>4</v>
      </c>
    </row>
    <row r="8" spans="1:4" ht="45" x14ac:dyDescent="0.25">
      <c r="A8" s="2" t="s">
        <v>1633</v>
      </c>
      <c r="B8" s="6">
        <v>167391</v>
      </c>
      <c r="C8" s="4" t="s">
        <v>4</v>
      </c>
      <c r="D8" s="4" t="s">
        <v>4</v>
      </c>
    </row>
    <row r="9" spans="1:4" ht="45" x14ac:dyDescent="0.25">
      <c r="A9" s="2" t="s">
        <v>1634</v>
      </c>
      <c r="B9" s="6">
        <v>110465</v>
      </c>
      <c r="C9" s="4" t="s">
        <v>4</v>
      </c>
      <c r="D9" s="4" t="s">
        <v>4</v>
      </c>
    </row>
    <row r="10" spans="1:4" ht="45" x14ac:dyDescent="0.25">
      <c r="A10" s="2" t="s">
        <v>1635</v>
      </c>
      <c r="B10" s="6">
        <v>62075</v>
      </c>
      <c r="C10" s="4" t="s">
        <v>4</v>
      </c>
      <c r="D10" s="4" t="s">
        <v>4</v>
      </c>
    </row>
    <row r="11" spans="1:4" ht="45" x14ac:dyDescent="0.25">
      <c r="A11" s="2" t="s">
        <v>1636</v>
      </c>
      <c r="B11" s="6">
        <v>21356</v>
      </c>
      <c r="C11" s="4" t="s">
        <v>4</v>
      </c>
      <c r="D11" s="4" t="s">
        <v>4</v>
      </c>
    </row>
    <row r="12" spans="1:4" ht="30" x14ac:dyDescent="0.25">
      <c r="A12" s="2" t="s">
        <v>1637</v>
      </c>
      <c r="B12" s="6">
        <v>8363</v>
      </c>
      <c r="C12" s="4" t="s">
        <v>4</v>
      </c>
      <c r="D12" s="4" t="s">
        <v>4</v>
      </c>
    </row>
    <row r="13" spans="1:4" x14ac:dyDescent="0.25">
      <c r="A13" s="2" t="s">
        <v>1638</v>
      </c>
      <c r="B13" s="4" t="s">
        <v>4</v>
      </c>
      <c r="C13" s="4" t="s">
        <v>4</v>
      </c>
      <c r="D13" s="4" t="s">
        <v>4</v>
      </c>
    </row>
    <row r="14" spans="1:4" ht="30" x14ac:dyDescent="0.25">
      <c r="A14" s="3" t="s">
        <v>1626</v>
      </c>
      <c r="B14" s="4" t="s">
        <v>4</v>
      </c>
      <c r="C14" s="4" t="s">
        <v>4</v>
      </c>
      <c r="D14" s="4" t="s">
        <v>4</v>
      </c>
    </row>
    <row r="15" spans="1:4" ht="30" x14ac:dyDescent="0.25">
      <c r="A15" s="2" t="s">
        <v>1639</v>
      </c>
      <c r="B15" s="167">
        <v>0.51</v>
      </c>
      <c r="C15" s="4" t="s">
        <v>4</v>
      </c>
      <c r="D15" s="4" t="s">
        <v>4</v>
      </c>
    </row>
    <row r="16" spans="1:4" ht="30" x14ac:dyDescent="0.25">
      <c r="A16" s="2" t="s">
        <v>569</v>
      </c>
      <c r="B16" s="4" t="s">
        <v>4</v>
      </c>
      <c r="C16" s="4" t="s">
        <v>4</v>
      </c>
      <c r="D16" s="4" t="s">
        <v>4</v>
      </c>
    </row>
    <row r="17" spans="1:4" ht="30" x14ac:dyDescent="0.25">
      <c r="A17" s="3" t="s">
        <v>1626</v>
      </c>
      <c r="B17" s="4" t="s">
        <v>4</v>
      </c>
      <c r="C17" s="4" t="s">
        <v>4</v>
      </c>
      <c r="D17" s="4" t="s">
        <v>4</v>
      </c>
    </row>
    <row r="18" spans="1:4" x14ac:dyDescent="0.25">
      <c r="A18" s="2" t="s">
        <v>1630</v>
      </c>
      <c r="B18" s="6">
        <v>99882</v>
      </c>
      <c r="C18" s="4" t="s">
        <v>4</v>
      </c>
      <c r="D18" s="4" t="s">
        <v>4</v>
      </c>
    </row>
    <row r="19" spans="1:4" x14ac:dyDescent="0.25">
      <c r="A19" s="2" t="s">
        <v>1640</v>
      </c>
      <c r="B19" s="4" t="s">
        <v>1431</v>
      </c>
      <c r="C19" s="4" t="s">
        <v>4</v>
      </c>
      <c r="D19" s="4" t="s">
        <v>4</v>
      </c>
    </row>
    <row r="20" spans="1:4" x14ac:dyDescent="0.25">
      <c r="A20" s="2" t="s">
        <v>570</v>
      </c>
      <c r="B20" s="4" t="s">
        <v>4</v>
      </c>
      <c r="C20" s="4" t="s">
        <v>4</v>
      </c>
      <c r="D20" s="4" t="s">
        <v>4</v>
      </c>
    </row>
    <row r="21" spans="1:4" ht="30" x14ac:dyDescent="0.25">
      <c r="A21" s="3" t="s">
        <v>1626</v>
      </c>
      <c r="B21" s="4" t="s">
        <v>4</v>
      </c>
      <c r="C21" s="4" t="s">
        <v>4</v>
      </c>
      <c r="D21" s="4" t="s">
        <v>4</v>
      </c>
    </row>
    <row r="22" spans="1:4" x14ac:dyDescent="0.25">
      <c r="A22" s="2" t="s">
        <v>1630</v>
      </c>
      <c r="B22" s="4" t="s">
        <v>1641</v>
      </c>
      <c r="C22" s="4" t="s">
        <v>4</v>
      </c>
      <c r="D22" s="4" t="s">
        <v>4</v>
      </c>
    </row>
    <row r="23" spans="1:4" x14ac:dyDescent="0.25">
      <c r="A23" s="2" t="s">
        <v>1640</v>
      </c>
      <c r="B23" s="4" t="s">
        <v>1642</v>
      </c>
      <c r="C23" s="4" t="s">
        <v>4</v>
      </c>
      <c r="D23" s="4" t="s">
        <v>4</v>
      </c>
    </row>
    <row r="24" spans="1:4" x14ac:dyDescent="0.25">
      <c r="A24" s="2" t="s">
        <v>1643</v>
      </c>
      <c r="B24" s="4" t="s">
        <v>4</v>
      </c>
      <c r="C24" s="4" t="s">
        <v>4</v>
      </c>
      <c r="D24" s="4" t="s">
        <v>4</v>
      </c>
    </row>
    <row r="25" spans="1:4" ht="30" x14ac:dyDescent="0.25">
      <c r="A25" s="3" t="s">
        <v>1626</v>
      </c>
      <c r="B25" s="4" t="s">
        <v>4</v>
      </c>
      <c r="C25" s="4" t="s">
        <v>4</v>
      </c>
      <c r="D25" s="4" t="s">
        <v>4</v>
      </c>
    </row>
    <row r="26" spans="1:4" x14ac:dyDescent="0.25">
      <c r="A26" s="2" t="s">
        <v>1640</v>
      </c>
      <c r="B26" s="4" t="s">
        <v>1644</v>
      </c>
      <c r="C26" s="4" t="s">
        <v>4</v>
      </c>
      <c r="D26" s="4" t="s">
        <v>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645</v>
      </c>
      <c r="B1" s="7" t="s">
        <v>2</v>
      </c>
      <c r="C1" s="7" t="s">
        <v>30</v>
      </c>
    </row>
    <row r="2" spans="1:3" x14ac:dyDescent="0.25">
      <c r="A2" s="1" t="s">
        <v>29</v>
      </c>
      <c r="B2" s="7"/>
      <c r="C2" s="7"/>
    </row>
    <row r="3" spans="1:3" ht="30" x14ac:dyDescent="0.25">
      <c r="A3" s="3" t="s">
        <v>1646</v>
      </c>
      <c r="B3" s="4" t="s">
        <v>4</v>
      </c>
      <c r="C3" s="4" t="s">
        <v>4</v>
      </c>
    </row>
    <row r="4" spans="1:3" x14ac:dyDescent="0.25">
      <c r="A4" s="2" t="s">
        <v>1647</v>
      </c>
      <c r="B4" s="4" t="s">
        <v>1648</v>
      </c>
      <c r="C4" s="4" t="s">
        <v>1649</v>
      </c>
    </row>
    <row r="5" spans="1:3" x14ac:dyDescent="0.25">
      <c r="A5" s="2" t="s">
        <v>1650</v>
      </c>
      <c r="B5" s="4" t="s">
        <v>4</v>
      </c>
      <c r="C5" s="4" t="s">
        <v>4</v>
      </c>
    </row>
    <row r="6" spans="1:3" ht="30" x14ac:dyDescent="0.25">
      <c r="A6" s="3" t="s">
        <v>1646</v>
      </c>
      <c r="B6" s="4" t="s">
        <v>4</v>
      </c>
      <c r="C6" s="4" t="s">
        <v>4</v>
      </c>
    </row>
    <row r="7" spans="1:3" ht="30" x14ac:dyDescent="0.25">
      <c r="A7" s="2" t="s">
        <v>1651</v>
      </c>
      <c r="B7" s="6">
        <v>2698237</v>
      </c>
      <c r="C7" s="6">
        <v>2536235</v>
      </c>
    </row>
    <row r="8" spans="1:3" ht="30" x14ac:dyDescent="0.25">
      <c r="A8" s="2" t="s">
        <v>1652</v>
      </c>
      <c r="B8" s="6">
        <v>2045791</v>
      </c>
      <c r="C8" s="6">
        <v>1849742</v>
      </c>
    </row>
    <row r="9" spans="1:3" x14ac:dyDescent="0.25">
      <c r="A9" s="2" t="s">
        <v>1647</v>
      </c>
      <c r="B9" s="6">
        <v>652446</v>
      </c>
      <c r="C9" s="6">
        <v>686493</v>
      </c>
    </row>
    <row r="10" spans="1:3" ht="45" x14ac:dyDescent="0.25">
      <c r="A10" s="2" t="s">
        <v>1653</v>
      </c>
      <c r="B10" s="4" t="s">
        <v>4</v>
      </c>
      <c r="C10" s="4" t="s">
        <v>4</v>
      </c>
    </row>
    <row r="11" spans="1:3" ht="30" x14ac:dyDescent="0.25">
      <c r="A11" s="3" t="s">
        <v>1646</v>
      </c>
      <c r="B11" s="4" t="s">
        <v>4</v>
      </c>
      <c r="C11" s="4" t="s">
        <v>4</v>
      </c>
    </row>
    <row r="12" spans="1:3" ht="30" x14ac:dyDescent="0.25">
      <c r="A12" s="2" t="s">
        <v>1651</v>
      </c>
      <c r="B12" s="6">
        <v>1042875</v>
      </c>
      <c r="C12" s="6">
        <v>967249</v>
      </c>
    </row>
    <row r="13" spans="1:3" ht="30" x14ac:dyDescent="0.25">
      <c r="A13" s="2" t="s">
        <v>1652</v>
      </c>
      <c r="B13" s="6">
        <v>758399</v>
      </c>
      <c r="C13" s="6">
        <v>682388</v>
      </c>
    </row>
    <row r="14" spans="1:3" x14ac:dyDescent="0.25">
      <c r="A14" s="2" t="s">
        <v>1647</v>
      </c>
      <c r="B14" s="6">
        <v>284476</v>
      </c>
      <c r="C14" s="6">
        <v>284861</v>
      </c>
    </row>
    <row r="15" spans="1:3" ht="30" x14ac:dyDescent="0.25">
      <c r="A15" s="2" t="s">
        <v>1654</v>
      </c>
      <c r="B15" s="4" t="s">
        <v>4</v>
      </c>
      <c r="C15" s="4" t="s">
        <v>4</v>
      </c>
    </row>
    <row r="16" spans="1:3" ht="30" x14ac:dyDescent="0.25">
      <c r="A16" s="3" t="s">
        <v>1646</v>
      </c>
      <c r="B16" s="4" t="s">
        <v>4</v>
      </c>
      <c r="C16" s="4" t="s">
        <v>4</v>
      </c>
    </row>
    <row r="17" spans="1:3" ht="30" x14ac:dyDescent="0.25">
      <c r="A17" s="2" t="s">
        <v>1651</v>
      </c>
      <c r="B17" s="6">
        <v>1340963</v>
      </c>
      <c r="C17" s="6">
        <v>1269794</v>
      </c>
    </row>
    <row r="18" spans="1:3" ht="30" x14ac:dyDescent="0.25">
      <c r="A18" s="2" t="s">
        <v>1652</v>
      </c>
      <c r="B18" s="6">
        <v>1073233</v>
      </c>
      <c r="C18" s="6">
        <v>983028</v>
      </c>
    </row>
    <row r="19" spans="1:3" x14ac:dyDescent="0.25">
      <c r="A19" s="2" t="s">
        <v>1647</v>
      </c>
      <c r="B19" s="6">
        <v>267730</v>
      </c>
      <c r="C19" s="6">
        <v>286766</v>
      </c>
    </row>
    <row r="20" spans="1:3" ht="45" x14ac:dyDescent="0.25">
      <c r="A20" s="2" t="s">
        <v>1655</v>
      </c>
      <c r="B20" s="4" t="s">
        <v>4</v>
      </c>
      <c r="C20" s="4" t="s">
        <v>4</v>
      </c>
    </row>
    <row r="21" spans="1:3" ht="30" x14ac:dyDescent="0.25">
      <c r="A21" s="3" t="s">
        <v>1646</v>
      </c>
      <c r="B21" s="4" t="s">
        <v>4</v>
      </c>
      <c r="C21" s="4" t="s">
        <v>4</v>
      </c>
    </row>
    <row r="22" spans="1:3" ht="30" x14ac:dyDescent="0.25">
      <c r="A22" s="2" t="s">
        <v>1651</v>
      </c>
      <c r="B22" s="6">
        <v>240366</v>
      </c>
      <c r="C22" s="6">
        <v>227990</v>
      </c>
    </row>
    <row r="23" spans="1:3" ht="30" x14ac:dyDescent="0.25">
      <c r="A23" s="2" t="s">
        <v>1652</v>
      </c>
      <c r="B23" s="6">
        <v>175441</v>
      </c>
      <c r="C23" s="6">
        <v>151880</v>
      </c>
    </row>
    <row r="24" spans="1:3" x14ac:dyDescent="0.25">
      <c r="A24" s="2" t="s">
        <v>1647</v>
      </c>
      <c r="B24" s="6">
        <v>64925</v>
      </c>
      <c r="C24" s="6">
        <v>76110</v>
      </c>
    </row>
    <row r="25" spans="1:3" ht="45" x14ac:dyDescent="0.25">
      <c r="A25" s="2" t="s">
        <v>1656</v>
      </c>
      <c r="B25" s="4" t="s">
        <v>4</v>
      </c>
      <c r="C25" s="4" t="s">
        <v>4</v>
      </c>
    </row>
    <row r="26" spans="1:3" ht="30" x14ac:dyDescent="0.25">
      <c r="A26" s="3" t="s">
        <v>1646</v>
      </c>
      <c r="B26" s="4" t="s">
        <v>4</v>
      </c>
      <c r="C26" s="4" t="s">
        <v>4</v>
      </c>
    </row>
    <row r="27" spans="1:3" ht="30" x14ac:dyDescent="0.25">
      <c r="A27" s="2" t="s">
        <v>1651</v>
      </c>
      <c r="B27" s="6">
        <v>17259</v>
      </c>
      <c r="C27" s="6">
        <v>16986</v>
      </c>
    </row>
    <row r="28" spans="1:3" ht="30" x14ac:dyDescent="0.25">
      <c r="A28" s="2" t="s">
        <v>1652</v>
      </c>
      <c r="B28" s="6">
        <v>6545</v>
      </c>
      <c r="C28" s="6">
        <v>5895</v>
      </c>
    </row>
    <row r="29" spans="1:3" x14ac:dyDescent="0.25">
      <c r="A29" s="2" t="s">
        <v>1647</v>
      </c>
      <c r="B29" s="6">
        <v>10714</v>
      </c>
      <c r="C29" s="6">
        <v>11091</v>
      </c>
    </row>
    <row r="30" spans="1:3" x14ac:dyDescent="0.25">
      <c r="A30" s="2" t="s">
        <v>1657</v>
      </c>
      <c r="B30" s="4" t="s">
        <v>4</v>
      </c>
      <c r="C30" s="4" t="s">
        <v>4</v>
      </c>
    </row>
    <row r="31" spans="1:3" ht="30" x14ac:dyDescent="0.25">
      <c r="A31" s="3" t="s">
        <v>1646</v>
      </c>
      <c r="B31" s="4" t="s">
        <v>4</v>
      </c>
      <c r="C31" s="4" t="s">
        <v>4</v>
      </c>
    </row>
    <row r="32" spans="1:3" ht="30" x14ac:dyDescent="0.25">
      <c r="A32" s="2" t="s">
        <v>1651</v>
      </c>
      <c r="B32" s="6">
        <v>56774</v>
      </c>
      <c r="C32" s="6">
        <v>54216</v>
      </c>
    </row>
    <row r="33" spans="1:3" ht="30" x14ac:dyDescent="0.25">
      <c r="A33" s="2" t="s">
        <v>1652</v>
      </c>
      <c r="B33" s="6">
        <v>32173</v>
      </c>
      <c r="C33" s="6">
        <v>26551</v>
      </c>
    </row>
    <row r="34" spans="1:3" x14ac:dyDescent="0.25">
      <c r="A34" s="2" t="s">
        <v>1647</v>
      </c>
      <c r="B34" s="6">
        <v>24601</v>
      </c>
      <c r="C34" s="6">
        <v>27665</v>
      </c>
    </row>
    <row r="35" spans="1:3" x14ac:dyDescent="0.25">
      <c r="A35" s="2" t="s">
        <v>1658</v>
      </c>
      <c r="B35" s="4" t="s">
        <v>4</v>
      </c>
      <c r="C35" s="4" t="s">
        <v>4</v>
      </c>
    </row>
    <row r="36" spans="1:3" ht="30" x14ac:dyDescent="0.25">
      <c r="A36" s="3" t="s">
        <v>1646</v>
      </c>
      <c r="B36" s="4" t="s">
        <v>4</v>
      </c>
      <c r="C36" s="4" t="s">
        <v>4</v>
      </c>
    </row>
    <row r="37" spans="1:3" x14ac:dyDescent="0.25">
      <c r="A37" s="2" t="s">
        <v>1647</v>
      </c>
      <c r="B37" s="6">
        <v>13514</v>
      </c>
      <c r="C37" s="6">
        <v>5158</v>
      </c>
    </row>
    <row r="38" spans="1:3" ht="30" x14ac:dyDescent="0.25">
      <c r="A38" s="2" t="s">
        <v>1659</v>
      </c>
      <c r="B38" s="4" t="s">
        <v>4</v>
      </c>
      <c r="C38" s="4" t="s">
        <v>4</v>
      </c>
    </row>
    <row r="39" spans="1:3" ht="30" x14ac:dyDescent="0.25">
      <c r="A39" s="3" t="s">
        <v>1646</v>
      </c>
      <c r="B39" s="4" t="s">
        <v>4</v>
      </c>
      <c r="C39" s="4" t="s">
        <v>4</v>
      </c>
    </row>
    <row r="40" spans="1:3" x14ac:dyDescent="0.25">
      <c r="A40" s="2" t="s">
        <v>1647</v>
      </c>
      <c r="B40" s="4" t="s">
        <v>1660</v>
      </c>
      <c r="C40" s="4" t="s">
        <v>166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7" t="s">
        <v>197</v>
      </c>
      <c r="B1" s="7" t="s">
        <v>1</v>
      </c>
      <c r="C1" s="7"/>
      <c r="D1" s="7"/>
    </row>
    <row r="2" spans="1:4" x14ac:dyDescent="0.25">
      <c r="A2" s="7"/>
      <c r="B2" s="1" t="s">
        <v>2</v>
      </c>
      <c r="C2" s="1" t="s">
        <v>30</v>
      </c>
      <c r="D2" s="1" t="s">
        <v>105</v>
      </c>
    </row>
    <row r="3" spans="1:4" x14ac:dyDescent="0.25">
      <c r="A3" s="2" t="s">
        <v>198</v>
      </c>
      <c r="B3" s="4" t="s">
        <v>199</v>
      </c>
      <c r="C3" s="4" t="s">
        <v>200</v>
      </c>
      <c r="D3" s="4" t="s">
        <v>2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662</v>
      </c>
      <c r="B1" s="7" t="s">
        <v>2</v>
      </c>
      <c r="C1" s="7" t="s">
        <v>30</v>
      </c>
    </row>
    <row r="2" spans="1:3" x14ac:dyDescent="0.25">
      <c r="A2" s="1" t="s">
        <v>29</v>
      </c>
      <c r="B2" s="7"/>
      <c r="C2" s="7"/>
    </row>
    <row r="3" spans="1:3" ht="45" x14ac:dyDescent="0.25">
      <c r="A3" s="3" t="s">
        <v>1663</v>
      </c>
      <c r="B3" s="4" t="s">
        <v>4</v>
      </c>
      <c r="C3" s="4" t="s">
        <v>4</v>
      </c>
    </row>
    <row r="4" spans="1:3" x14ac:dyDescent="0.25">
      <c r="A4" s="2" t="s">
        <v>582</v>
      </c>
      <c r="B4" s="4" t="s">
        <v>1664</v>
      </c>
      <c r="C4" s="4" t="s">
        <v>1665</v>
      </c>
    </row>
    <row r="5" spans="1:3" x14ac:dyDescent="0.25">
      <c r="A5" s="2" t="s">
        <v>583</v>
      </c>
      <c r="B5" s="6">
        <v>55841</v>
      </c>
      <c r="C5" s="6">
        <v>70150</v>
      </c>
    </row>
    <row r="6" spans="1:3" x14ac:dyDescent="0.25">
      <c r="A6" s="2" t="s">
        <v>584</v>
      </c>
      <c r="B6" s="6">
        <v>203249</v>
      </c>
      <c r="C6" s="6">
        <v>149972</v>
      </c>
    </row>
    <row r="7" spans="1:3" x14ac:dyDescent="0.25">
      <c r="A7" s="2" t="s">
        <v>585</v>
      </c>
      <c r="B7" s="6">
        <v>-1395</v>
      </c>
      <c r="C7" s="6">
        <v>-1926</v>
      </c>
    </row>
    <row r="8" spans="1:3" ht="30" x14ac:dyDescent="0.25">
      <c r="A8" s="2" t="s">
        <v>235</v>
      </c>
      <c r="B8" s="6">
        <v>240000</v>
      </c>
      <c r="C8" s="6">
        <v>240000</v>
      </c>
    </row>
    <row r="9" spans="1:3" x14ac:dyDescent="0.25">
      <c r="A9" s="2" t="s">
        <v>389</v>
      </c>
      <c r="B9" s="6">
        <v>47852</v>
      </c>
      <c r="C9" s="6">
        <v>29941</v>
      </c>
    </row>
    <row r="10" spans="1:3" x14ac:dyDescent="0.25">
      <c r="A10" s="2" t="s">
        <v>169</v>
      </c>
      <c r="B10" s="4" t="s">
        <v>1666</v>
      </c>
      <c r="C10" s="4" t="s">
        <v>166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668</v>
      </c>
      <c r="B1" s="7" t="s">
        <v>2</v>
      </c>
      <c r="C1" s="7" t="s">
        <v>30</v>
      </c>
    </row>
    <row r="2" spans="1:3" x14ac:dyDescent="0.25">
      <c r="A2" s="1" t="s">
        <v>29</v>
      </c>
      <c r="B2" s="7"/>
      <c r="C2" s="7"/>
    </row>
    <row r="3" spans="1:3" x14ac:dyDescent="0.25">
      <c r="A3" s="3" t="s">
        <v>1669</v>
      </c>
      <c r="B3" s="4" t="s">
        <v>4</v>
      </c>
      <c r="C3" s="4" t="s">
        <v>4</v>
      </c>
    </row>
    <row r="4" spans="1:3" x14ac:dyDescent="0.25">
      <c r="A4" s="2" t="s">
        <v>599</v>
      </c>
      <c r="B4" s="4" t="s">
        <v>1670</v>
      </c>
      <c r="C4" s="4" t="s">
        <v>1671</v>
      </c>
    </row>
    <row r="5" spans="1:3" ht="45" x14ac:dyDescent="0.25">
      <c r="A5" s="2" t="s">
        <v>1672</v>
      </c>
      <c r="B5" s="4" t="s">
        <v>4</v>
      </c>
      <c r="C5" s="4" t="s">
        <v>4</v>
      </c>
    </row>
    <row r="6" spans="1:3" x14ac:dyDescent="0.25">
      <c r="A6" s="3" t="s">
        <v>1669</v>
      </c>
      <c r="B6" s="4" t="s">
        <v>4</v>
      </c>
      <c r="C6" s="4" t="s">
        <v>4</v>
      </c>
    </row>
    <row r="7" spans="1:3" ht="30" x14ac:dyDescent="0.25">
      <c r="A7" s="2" t="s">
        <v>593</v>
      </c>
      <c r="B7" s="6">
        <v>7700</v>
      </c>
      <c r="C7" s="4" t="s">
        <v>4</v>
      </c>
    </row>
    <row r="8" spans="1:3" ht="45" x14ac:dyDescent="0.25">
      <c r="A8" s="2" t="s">
        <v>1673</v>
      </c>
      <c r="B8" s="4" t="s">
        <v>4</v>
      </c>
      <c r="C8" s="4" t="s">
        <v>4</v>
      </c>
    </row>
    <row r="9" spans="1:3" x14ac:dyDescent="0.25">
      <c r="A9" s="3" t="s">
        <v>1669</v>
      </c>
      <c r="B9" s="4" t="s">
        <v>4</v>
      </c>
      <c r="C9" s="4" t="s">
        <v>4</v>
      </c>
    </row>
    <row r="10" spans="1:3" ht="30" x14ac:dyDescent="0.25">
      <c r="A10" s="2" t="s">
        <v>593</v>
      </c>
      <c r="B10" s="4" t="s">
        <v>1674</v>
      </c>
      <c r="C10" s="4" t="s">
        <v>167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675</v>
      </c>
      <c r="B1" s="1" t="s">
        <v>2</v>
      </c>
      <c r="C1" s="1" t="s">
        <v>30</v>
      </c>
    </row>
    <row r="2" spans="1:3" x14ac:dyDescent="0.25">
      <c r="A2" s="2" t="s">
        <v>1676</v>
      </c>
      <c r="B2" s="4" t="s">
        <v>4</v>
      </c>
      <c r="C2" s="4" t="s">
        <v>4</v>
      </c>
    </row>
    <row r="3" spans="1:3" x14ac:dyDescent="0.25">
      <c r="A3" s="3" t="s">
        <v>1669</v>
      </c>
      <c r="B3" s="4" t="s">
        <v>4</v>
      </c>
      <c r="C3" s="4" t="s">
        <v>4</v>
      </c>
    </row>
    <row r="4" spans="1:3" ht="45" x14ac:dyDescent="0.25">
      <c r="A4" s="2" t="s">
        <v>1677</v>
      </c>
      <c r="B4" s="167">
        <v>5.0000000000000001E-3</v>
      </c>
      <c r="C4" s="4" t="s">
        <v>4</v>
      </c>
    </row>
    <row r="5" spans="1:3" x14ac:dyDescent="0.25">
      <c r="A5" s="2" t="s">
        <v>1678</v>
      </c>
      <c r="B5" s="4" t="s">
        <v>4</v>
      </c>
      <c r="C5" s="4" t="s">
        <v>4</v>
      </c>
    </row>
    <row r="6" spans="1:3" x14ac:dyDescent="0.25">
      <c r="A6" s="3" t="s">
        <v>1669</v>
      </c>
      <c r="B6" s="4" t="s">
        <v>4</v>
      </c>
      <c r="C6" s="4" t="s">
        <v>4</v>
      </c>
    </row>
    <row r="7" spans="1:3" ht="45" x14ac:dyDescent="0.25">
      <c r="A7" s="2" t="s">
        <v>1677</v>
      </c>
      <c r="B7" s="167">
        <v>1.2999999999999999E-2</v>
      </c>
      <c r="C7" s="167">
        <v>1.2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679</v>
      </c>
      <c r="B1" s="7" t="s">
        <v>2</v>
      </c>
      <c r="C1" s="7" t="s">
        <v>30</v>
      </c>
    </row>
    <row r="2" spans="1:3" x14ac:dyDescent="0.25">
      <c r="A2" s="1" t="s">
        <v>29</v>
      </c>
      <c r="B2" s="7"/>
      <c r="C2" s="7"/>
    </row>
    <row r="3" spans="1:3" x14ac:dyDescent="0.25">
      <c r="A3" s="3" t="s">
        <v>1680</v>
      </c>
      <c r="B3" s="4" t="s">
        <v>4</v>
      </c>
      <c r="C3" s="4" t="s">
        <v>4</v>
      </c>
    </row>
    <row r="4" spans="1:3" x14ac:dyDescent="0.25">
      <c r="A4" s="2" t="s">
        <v>1681</v>
      </c>
      <c r="B4" s="4" t="s">
        <v>1682</v>
      </c>
      <c r="C4" s="4" t="s">
        <v>1683</v>
      </c>
    </row>
    <row r="5" spans="1:3" x14ac:dyDescent="0.25">
      <c r="A5" s="2" t="s">
        <v>613</v>
      </c>
      <c r="B5" s="4">
        <v>-248</v>
      </c>
      <c r="C5" s="6">
        <v>-70437</v>
      </c>
    </row>
    <row r="6" spans="1:3" x14ac:dyDescent="0.25">
      <c r="A6" s="2" t="s">
        <v>616</v>
      </c>
      <c r="B6" s="6">
        <v>220603</v>
      </c>
      <c r="C6" s="6">
        <v>171022</v>
      </c>
    </row>
    <row r="7" spans="1:3" ht="30" x14ac:dyDescent="0.25">
      <c r="A7" s="2" t="s">
        <v>1684</v>
      </c>
      <c r="B7" s="4" t="s">
        <v>4</v>
      </c>
      <c r="C7" s="4" t="s">
        <v>4</v>
      </c>
    </row>
    <row r="8" spans="1:3" x14ac:dyDescent="0.25">
      <c r="A8" s="3" t="s">
        <v>1680</v>
      </c>
      <c r="B8" s="4" t="s">
        <v>4</v>
      </c>
      <c r="C8" s="4" t="s">
        <v>4</v>
      </c>
    </row>
    <row r="9" spans="1:3" x14ac:dyDescent="0.25">
      <c r="A9" s="2" t="s">
        <v>1681</v>
      </c>
      <c r="B9" s="6">
        <v>220000</v>
      </c>
      <c r="C9" s="6">
        <v>240000</v>
      </c>
    </row>
    <row r="10" spans="1:3" ht="45" x14ac:dyDescent="0.25">
      <c r="A10" s="2" t="s">
        <v>1685</v>
      </c>
      <c r="B10" s="4" t="s">
        <v>4</v>
      </c>
      <c r="C10" s="4" t="s">
        <v>4</v>
      </c>
    </row>
    <row r="11" spans="1:3" x14ac:dyDescent="0.25">
      <c r="A11" s="3" t="s">
        <v>1680</v>
      </c>
      <c r="B11" s="4" t="s">
        <v>4</v>
      </c>
      <c r="C11" s="4" t="s">
        <v>4</v>
      </c>
    </row>
    <row r="12" spans="1:3" x14ac:dyDescent="0.25">
      <c r="A12" s="2" t="s">
        <v>1681</v>
      </c>
      <c r="B12" s="4">
        <v>836</v>
      </c>
      <c r="C12" s="6">
        <v>1016</v>
      </c>
    </row>
    <row r="13" spans="1:3" ht="45" x14ac:dyDescent="0.25">
      <c r="A13" s="2" t="s">
        <v>1686</v>
      </c>
      <c r="B13" s="4" t="s">
        <v>4</v>
      </c>
      <c r="C13" s="4" t="s">
        <v>4</v>
      </c>
    </row>
    <row r="14" spans="1:3" x14ac:dyDescent="0.25">
      <c r="A14" s="3" t="s">
        <v>1680</v>
      </c>
      <c r="B14" s="4" t="s">
        <v>4</v>
      </c>
      <c r="C14" s="4" t="s">
        <v>4</v>
      </c>
    </row>
    <row r="15" spans="1:3" x14ac:dyDescent="0.25">
      <c r="A15" s="2" t="s">
        <v>1681</v>
      </c>
      <c r="B15" s="4" t="s">
        <v>1687</v>
      </c>
      <c r="C15" s="4" t="s">
        <v>168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89</v>
      </c>
      <c r="B1" s="7" t="s">
        <v>1</v>
      </c>
      <c r="C1" s="7"/>
    </row>
    <row r="2" spans="1:3" x14ac:dyDescent="0.25">
      <c r="A2" s="7"/>
      <c r="B2" s="1" t="s">
        <v>2</v>
      </c>
      <c r="C2" s="1" t="s">
        <v>30</v>
      </c>
    </row>
    <row r="3" spans="1:3" ht="45" x14ac:dyDescent="0.25">
      <c r="A3" s="2" t="s">
        <v>1690</v>
      </c>
      <c r="B3" s="4" t="s">
        <v>4</v>
      </c>
      <c r="C3" s="4" t="s">
        <v>4</v>
      </c>
    </row>
    <row r="4" spans="1:3" x14ac:dyDescent="0.25">
      <c r="A4" s="3" t="s">
        <v>1680</v>
      </c>
      <c r="B4" s="4" t="s">
        <v>4</v>
      </c>
      <c r="C4" s="4" t="s">
        <v>4</v>
      </c>
    </row>
    <row r="5" spans="1:3" x14ac:dyDescent="0.25">
      <c r="A5" s="2" t="s">
        <v>1691</v>
      </c>
      <c r="B5" s="167">
        <v>2E-3</v>
      </c>
      <c r="C5" s="167">
        <v>2E-3</v>
      </c>
    </row>
    <row r="6" spans="1:3" ht="30" x14ac:dyDescent="0.25">
      <c r="A6" s="2" t="s">
        <v>1692</v>
      </c>
      <c r="B6" s="5">
        <v>43190</v>
      </c>
      <c r="C6" s="5">
        <v>41729</v>
      </c>
    </row>
    <row r="7" spans="1:3" ht="45" x14ac:dyDescent="0.25">
      <c r="A7" s="2" t="s">
        <v>1693</v>
      </c>
      <c r="B7" s="4" t="s">
        <v>4</v>
      </c>
      <c r="C7" s="4" t="s">
        <v>4</v>
      </c>
    </row>
    <row r="8" spans="1:3" x14ac:dyDescent="0.25">
      <c r="A8" s="3" t="s">
        <v>1680</v>
      </c>
      <c r="B8" s="4" t="s">
        <v>4</v>
      </c>
      <c r="C8" s="4" t="s">
        <v>4</v>
      </c>
    </row>
    <row r="9" spans="1:3" x14ac:dyDescent="0.25">
      <c r="A9" s="2" t="s">
        <v>1691</v>
      </c>
      <c r="B9" s="167">
        <v>8.9999999999999993E-3</v>
      </c>
      <c r="C9" s="167">
        <v>8.9999999999999993E-3</v>
      </c>
    </row>
    <row r="10" spans="1:3" ht="30" x14ac:dyDescent="0.25">
      <c r="A10" s="2" t="s">
        <v>1692</v>
      </c>
      <c r="B10" s="5">
        <v>42094</v>
      </c>
      <c r="C10" s="5">
        <v>41729</v>
      </c>
    </row>
    <row r="11" spans="1:3" ht="45" x14ac:dyDescent="0.25">
      <c r="A11" s="2" t="s">
        <v>1694</v>
      </c>
      <c r="B11" s="4" t="s">
        <v>4</v>
      </c>
      <c r="C11" s="4" t="s">
        <v>4</v>
      </c>
    </row>
    <row r="12" spans="1:3" x14ac:dyDescent="0.25">
      <c r="A12" s="3" t="s">
        <v>1680</v>
      </c>
      <c r="B12" s="4" t="s">
        <v>4</v>
      </c>
      <c r="C12" s="4" t="s">
        <v>4</v>
      </c>
    </row>
    <row r="13" spans="1:3" x14ac:dyDescent="0.25">
      <c r="A13" s="2" t="s">
        <v>1691</v>
      </c>
      <c r="B13" s="167">
        <v>0.02</v>
      </c>
      <c r="C13" s="167">
        <v>0.02</v>
      </c>
    </row>
    <row r="14" spans="1:3" ht="30" x14ac:dyDescent="0.25">
      <c r="A14" s="2" t="s">
        <v>1692</v>
      </c>
      <c r="B14" s="5">
        <v>45382</v>
      </c>
      <c r="C14" s="5">
        <v>43555</v>
      </c>
    </row>
    <row r="15" spans="1:3" ht="45" x14ac:dyDescent="0.25">
      <c r="A15" s="2" t="s">
        <v>1695</v>
      </c>
      <c r="B15" s="4" t="s">
        <v>4</v>
      </c>
      <c r="C15" s="4" t="s">
        <v>4</v>
      </c>
    </row>
    <row r="16" spans="1:3" x14ac:dyDescent="0.25">
      <c r="A16" s="3" t="s">
        <v>1680</v>
      </c>
      <c r="B16" s="4" t="s">
        <v>4</v>
      </c>
      <c r="C16" s="4" t="s">
        <v>4</v>
      </c>
    </row>
    <row r="17" spans="1:3" x14ac:dyDescent="0.25">
      <c r="A17" s="2" t="s">
        <v>1691</v>
      </c>
      <c r="B17" s="167">
        <v>1.2E-2</v>
      </c>
      <c r="C17" s="167">
        <v>1.4999999999999999E-2</v>
      </c>
    </row>
    <row r="18" spans="1:3" ht="30" x14ac:dyDescent="0.25">
      <c r="A18" s="2" t="s">
        <v>1692</v>
      </c>
      <c r="B18" s="5">
        <v>43190</v>
      </c>
      <c r="C18" s="5">
        <v>43190</v>
      </c>
    </row>
    <row r="19" spans="1:3" ht="45" x14ac:dyDescent="0.25">
      <c r="A19" s="2" t="s">
        <v>1696</v>
      </c>
      <c r="B19" s="4" t="s">
        <v>4</v>
      </c>
      <c r="C19" s="4" t="s">
        <v>4</v>
      </c>
    </row>
    <row r="20" spans="1:3" x14ac:dyDescent="0.25">
      <c r="A20" s="3" t="s">
        <v>1680</v>
      </c>
      <c r="B20" s="4" t="s">
        <v>4</v>
      </c>
      <c r="C20" s="4" t="s">
        <v>4</v>
      </c>
    </row>
    <row r="21" spans="1:3" x14ac:dyDescent="0.25">
      <c r="A21" s="2" t="s">
        <v>1691</v>
      </c>
      <c r="B21" s="167">
        <v>7.4999999999999997E-2</v>
      </c>
      <c r="C21" s="4" t="s">
        <v>4</v>
      </c>
    </row>
    <row r="22" spans="1:3" ht="45" x14ac:dyDescent="0.25">
      <c r="A22" s="2" t="s">
        <v>1697</v>
      </c>
      <c r="B22" s="4" t="s">
        <v>4</v>
      </c>
      <c r="C22" s="4" t="s">
        <v>4</v>
      </c>
    </row>
    <row r="23" spans="1:3" x14ac:dyDescent="0.25">
      <c r="A23" s="3" t="s">
        <v>1680</v>
      </c>
      <c r="B23" s="4" t="s">
        <v>4</v>
      </c>
      <c r="C23" s="4" t="s">
        <v>4</v>
      </c>
    </row>
    <row r="24" spans="1:3" x14ac:dyDescent="0.25">
      <c r="A24" s="2" t="s">
        <v>1691</v>
      </c>
      <c r="B24" s="4" t="s">
        <v>4</v>
      </c>
      <c r="C24" s="167">
        <v>2.4E-2</v>
      </c>
    </row>
    <row r="25" spans="1:3" ht="30" x14ac:dyDescent="0.25">
      <c r="A25" s="2" t="s">
        <v>1692</v>
      </c>
      <c r="B25" s="5">
        <v>41729</v>
      </c>
      <c r="C25" s="5">
        <v>41729</v>
      </c>
    </row>
    <row r="26" spans="1:3" ht="45" x14ac:dyDescent="0.25">
      <c r="A26" s="2" t="s">
        <v>1698</v>
      </c>
      <c r="B26" s="4" t="s">
        <v>4</v>
      </c>
      <c r="C26" s="4" t="s">
        <v>4</v>
      </c>
    </row>
    <row r="27" spans="1:3" x14ac:dyDescent="0.25">
      <c r="A27" s="3" t="s">
        <v>1680</v>
      </c>
      <c r="B27" s="4" t="s">
        <v>4</v>
      </c>
      <c r="C27" s="4" t="s">
        <v>4</v>
      </c>
    </row>
    <row r="28" spans="1:3" x14ac:dyDescent="0.25">
      <c r="A28" s="2" t="s">
        <v>1691</v>
      </c>
      <c r="B28" s="4" t="s">
        <v>4</v>
      </c>
      <c r="C28" s="167">
        <v>7.4999999999999997E-2</v>
      </c>
    </row>
    <row r="29" spans="1:3" ht="30" x14ac:dyDescent="0.25">
      <c r="A29" s="2" t="s">
        <v>1692</v>
      </c>
      <c r="B29" s="5">
        <v>43190</v>
      </c>
      <c r="C29" s="5">
        <v>4319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99</v>
      </c>
      <c r="B1" s="7" t="s">
        <v>1</v>
      </c>
      <c r="C1" s="7"/>
      <c r="D1" s="7"/>
    </row>
    <row r="2" spans="1:4" x14ac:dyDescent="0.25">
      <c r="A2" s="1" t="s">
        <v>29</v>
      </c>
      <c r="B2" s="1" t="s">
        <v>2</v>
      </c>
      <c r="C2" s="1" t="s">
        <v>30</v>
      </c>
      <c r="D2" s="1" t="s">
        <v>105</v>
      </c>
    </row>
    <row r="3" spans="1:4" x14ac:dyDescent="0.25">
      <c r="A3" s="3" t="s">
        <v>1700</v>
      </c>
      <c r="B3" s="4" t="s">
        <v>4</v>
      </c>
      <c r="C3" s="4" t="s">
        <v>4</v>
      </c>
      <c r="D3" s="4" t="s">
        <v>4</v>
      </c>
    </row>
    <row r="4" spans="1:4" ht="30" x14ac:dyDescent="0.25">
      <c r="A4" s="2" t="s">
        <v>1701</v>
      </c>
      <c r="B4" s="4" t="s">
        <v>1702</v>
      </c>
      <c r="C4" s="4" t="s">
        <v>1703</v>
      </c>
      <c r="D4" s="4" t="s">
        <v>1704</v>
      </c>
    </row>
    <row r="5" spans="1:4" x14ac:dyDescent="0.25">
      <c r="A5" s="2" t="s">
        <v>1705</v>
      </c>
      <c r="B5" s="6">
        <v>50000</v>
      </c>
      <c r="C5" s="6">
        <v>60000</v>
      </c>
      <c r="D5" s="4" t="s">
        <v>4</v>
      </c>
    </row>
    <row r="6" spans="1:4" ht="30" x14ac:dyDescent="0.25">
      <c r="A6" s="2" t="s">
        <v>1706</v>
      </c>
      <c r="B6" s="6">
        <v>3096</v>
      </c>
      <c r="C6" s="6">
        <v>3916</v>
      </c>
      <c r="D6" s="6">
        <v>4356</v>
      </c>
    </row>
    <row r="7" spans="1:4" x14ac:dyDescent="0.25">
      <c r="A7" s="2" t="s">
        <v>1707</v>
      </c>
      <c r="B7" s="4" t="s">
        <v>4</v>
      </c>
      <c r="C7" s="4" t="s">
        <v>4</v>
      </c>
      <c r="D7" s="4" t="s">
        <v>4</v>
      </c>
    </row>
    <row r="8" spans="1:4" x14ac:dyDescent="0.25">
      <c r="A8" s="3" t="s">
        <v>1700</v>
      </c>
      <c r="B8" s="4" t="s">
        <v>4</v>
      </c>
      <c r="C8" s="4" t="s">
        <v>4</v>
      </c>
      <c r="D8" s="4" t="s">
        <v>4</v>
      </c>
    </row>
    <row r="9" spans="1:4" ht="30" x14ac:dyDescent="0.25">
      <c r="A9" s="2" t="s">
        <v>1701</v>
      </c>
      <c r="B9" s="6">
        <v>70000</v>
      </c>
      <c r="C9" s="6">
        <v>60000</v>
      </c>
      <c r="D9" s="4" t="s">
        <v>4</v>
      </c>
    </row>
    <row r="10" spans="1:4" x14ac:dyDescent="0.25">
      <c r="A10" s="2" t="s">
        <v>1705</v>
      </c>
      <c r="B10" s="4" t="s">
        <v>1708</v>
      </c>
      <c r="C10" s="4" t="s">
        <v>1482</v>
      </c>
      <c r="D10" s="4" t="s">
        <v>4</v>
      </c>
    </row>
    <row r="11" spans="1:4" x14ac:dyDescent="0.25">
      <c r="A11" s="2" t="s">
        <v>1691</v>
      </c>
      <c r="B11" s="167">
        <v>7.3000000000000001E-3</v>
      </c>
      <c r="C11" s="167">
        <v>2E-3</v>
      </c>
      <c r="D11" s="4" t="s">
        <v>4</v>
      </c>
    </row>
    <row r="12" spans="1:4" ht="30" x14ac:dyDescent="0.25">
      <c r="A12" s="2" t="s">
        <v>1692</v>
      </c>
      <c r="B12" s="5">
        <v>45382</v>
      </c>
      <c r="C12" s="5">
        <v>43190</v>
      </c>
      <c r="D12" s="4" t="s">
        <v>4</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709</v>
      </c>
      <c r="B1" s="7" t="s">
        <v>2</v>
      </c>
      <c r="C1" s="7" t="s">
        <v>30</v>
      </c>
    </row>
    <row r="2" spans="1:3" x14ac:dyDescent="0.25">
      <c r="A2" s="1" t="s">
        <v>29</v>
      </c>
      <c r="B2" s="7"/>
      <c r="C2" s="7"/>
    </row>
    <row r="3" spans="1:3" x14ac:dyDescent="0.25">
      <c r="A3" s="3" t="s">
        <v>1680</v>
      </c>
      <c r="B3" s="4" t="s">
        <v>4</v>
      </c>
      <c r="C3" s="4" t="s">
        <v>4</v>
      </c>
    </row>
    <row r="4" spans="1:3" x14ac:dyDescent="0.25">
      <c r="A4" s="2">
        <v>2015</v>
      </c>
      <c r="B4" s="4" t="s">
        <v>1710</v>
      </c>
      <c r="C4" s="4" t="s">
        <v>4</v>
      </c>
    </row>
    <row r="5" spans="1:3" x14ac:dyDescent="0.25">
      <c r="A5" s="2">
        <v>2016</v>
      </c>
      <c r="B5" s="4">
        <v>203</v>
      </c>
      <c r="C5" s="4" t="s">
        <v>4</v>
      </c>
    </row>
    <row r="6" spans="1:3" x14ac:dyDescent="0.25">
      <c r="A6" s="2">
        <v>2017</v>
      </c>
      <c r="B6" s="4">
        <v>200</v>
      </c>
      <c r="C6" s="4" t="s">
        <v>4</v>
      </c>
    </row>
    <row r="7" spans="1:3" x14ac:dyDescent="0.25">
      <c r="A7" s="2">
        <v>2018</v>
      </c>
      <c r="B7" s="6">
        <v>60200</v>
      </c>
      <c r="C7" s="4" t="s">
        <v>4</v>
      </c>
    </row>
    <row r="8" spans="1:3" x14ac:dyDescent="0.25">
      <c r="A8" s="2">
        <v>2019</v>
      </c>
      <c r="B8" s="6">
        <v>110000</v>
      </c>
      <c r="C8" s="4" t="s">
        <v>4</v>
      </c>
    </row>
    <row r="9" spans="1:3" x14ac:dyDescent="0.25">
      <c r="A9" s="2" t="s">
        <v>622</v>
      </c>
      <c r="B9" s="6">
        <v>50000</v>
      </c>
      <c r="C9" s="4" t="s">
        <v>4</v>
      </c>
    </row>
    <row r="10" spans="1:3" x14ac:dyDescent="0.25">
      <c r="A10" s="2" t="s">
        <v>169</v>
      </c>
      <c r="B10" s="4" t="s">
        <v>1682</v>
      </c>
      <c r="C10" s="4" t="s">
        <v>168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2.7109375" bestFit="1" customWidth="1"/>
    <col min="4" max="4" width="12.5703125" bestFit="1" customWidth="1"/>
    <col min="5" max="6" width="17.28515625" bestFit="1" customWidth="1"/>
  </cols>
  <sheetData>
    <row r="1" spans="1:6" ht="15" customHeight="1" x14ac:dyDescent="0.25">
      <c r="A1" s="1" t="s">
        <v>1711</v>
      </c>
      <c r="B1" s="7" t="s">
        <v>1</v>
      </c>
      <c r="C1" s="7"/>
      <c r="D1" s="7"/>
      <c r="E1" s="7" t="s">
        <v>1712</v>
      </c>
      <c r="F1" s="7"/>
    </row>
    <row r="2" spans="1:6" ht="30" x14ac:dyDescent="0.25">
      <c r="A2" s="1" t="s">
        <v>104</v>
      </c>
      <c r="B2" s="7" t="s">
        <v>2</v>
      </c>
      <c r="C2" s="7" t="s">
        <v>30</v>
      </c>
      <c r="D2" s="7" t="s">
        <v>105</v>
      </c>
      <c r="E2" s="1" t="s">
        <v>1713</v>
      </c>
      <c r="F2" s="1" t="s">
        <v>1508</v>
      </c>
    </row>
    <row r="3" spans="1:6" x14ac:dyDescent="0.25">
      <c r="A3" s="1"/>
      <c r="B3" s="7"/>
      <c r="C3" s="7"/>
      <c r="D3" s="7"/>
      <c r="E3" s="1" t="s">
        <v>1509</v>
      </c>
      <c r="F3" s="1" t="s">
        <v>1509</v>
      </c>
    </row>
    <row r="4" spans="1:6" x14ac:dyDescent="0.25">
      <c r="A4" s="1"/>
      <c r="B4" s="7"/>
      <c r="C4" s="7"/>
      <c r="D4" s="7"/>
      <c r="E4" s="1"/>
      <c r="F4" s="1" t="s">
        <v>1501</v>
      </c>
    </row>
    <row r="5" spans="1:6" x14ac:dyDescent="0.25">
      <c r="A5" s="3" t="s">
        <v>1714</v>
      </c>
      <c r="B5" s="4" t="s">
        <v>4</v>
      </c>
      <c r="C5" s="4" t="s">
        <v>4</v>
      </c>
      <c r="D5" s="4" t="s">
        <v>4</v>
      </c>
      <c r="E5" s="4" t="s">
        <v>4</v>
      </c>
      <c r="F5" s="4" t="s">
        <v>4</v>
      </c>
    </row>
    <row r="6" spans="1:6" ht="240" x14ac:dyDescent="0.25">
      <c r="A6" s="2" t="s">
        <v>1715</v>
      </c>
      <c r="B6" s="4" t="s">
        <v>1716</v>
      </c>
      <c r="C6" s="4" t="s">
        <v>4</v>
      </c>
      <c r="D6" s="4" t="s">
        <v>4</v>
      </c>
      <c r="E6" s="4" t="s">
        <v>4</v>
      </c>
      <c r="F6" s="4" t="s">
        <v>4</v>
      </c>
    </row>
    <row r="7" spans="1:6" ht="30" x14ac:dyDescent="0.25">
      <c r="A7" s="2" t="s">
        <v>1717</v>
      </c>
      <c r="B7" s="4" t="s">
        <v>1718</v>
      </c>
      <c r="C7" s="4" t="s">
        <v>4</v>
      </c>
      <c r="D7" s="4" t="s">
        <v>4</v>
      </c>
      <c r="E7" s="4" t="s">
        <v>4</v>
      </c>
      <c r="F7" s="4" t="s">
        <v>4</v>
      </c>
    </row>
    <row r="8" spans="1:6" ht="30" x14ac:dyDescent="0.25">
      <c r="A8" s="2" t="s">
        <v>1719</v>
      </c>
      <c r="B8" s="4" t="s">
        <v>4</v>
      </c>
      <c r="C8" s="4" t="s">
        <v>4</v>
      </c>
      <c r="D8" s="4" t="s">
        <v>4</v>
      </c>
      <c r="E8" s="6">
        <v>124403</v>
      </c>
      <c r="F8" s="4" t="s">
        <v>4</v>
      </c>
    </row>
    <row r="9" spans="1:6" ht="30" x14ac:dyDescent="0.25">
      <c r="A9" s="2" t="s">
        <v>1720</v>
      </c>
      <c r="B9" s="4" t="s">
        <v>4</v>
      </c>
      <c r="C9" s="4" t="s">
        <v>4</v>
      </c>
      <c r="D9" s="4" t="s">
        <v>4</v>
      </c>
      <c r="E9" s="4" t="s">
        <v>1721</v>
      </c>
      <c r="F9" s="4" t="s">
        <v>4</v>
      </c>
    </row>
    <row r="10" spans="1:6" x14ac:dyDescent="0.25">
      <c r="A10" s="2" t="s">
        <v>1722</v>
      </c>
      <c r="B10" s="5">
        <v>41729</v>
      </c>
      <c r="C10" s="4" t="s">
        <v>4</v>
      </c>
      <c r="D10" s="4" t="s">
        <v>4</v>
      </c>
      <c r="E10" s="4" t="s">
        <v>4</v>
      </c>
      <c r="F10" s="4" t="s">
        <v>4</v>
      </c>
    </row>
    <row r="11" spans="1:6" x14ac:dyDescent="0.25">
      <c r="A11" s="2" t="s">
        <v>1723</v>
      </c>
      <c r="B11" s="5">
        <v>41754</v>
      </c>
      <c r="C11" s="4" t="s">
        <v>4</v>
      </c>
      <c r="D11" s="4" t="s">
        <v>4</v>
      </c>
      <c r="E11" s="4" t="s">
        <v>4</v>
      </c>
      <c r="F11" s="4" t="s">
        <v>4</v>
      </c>
    </row>
    <row r="12" spans="1:6" ht="45" x14ac:dyDescent="0.25">
      <c r="A12" s="2" t="s">
        <v>1724</v>
      </c>
      <c r="B12" s="4" t="s">
        <v>4</v>
      </c>
      <c r="C12" s="4" t="s">
        <v>4</v>
      </c>
      <c r="D12" s="4" t="s">
        <v>4</v>
      </c>
      <c r="E12" s="4" t="s">
        <v>4</v>
      </c>
      <c r="F12" s="6">
        <v>320000000</v>
      </c>
    </row>
    <row r="13" spans="1:6" ht="30" x14ac:dyDescent="0.25">
      <c r="A13" s="2" t="s">
        <v>1725</v>
      </c>
      <c r="B13" s="4" t="s">
        <v>4</v>
      </c>
      <c r="C13" s="4" t="s">
        <v>4</v>
      </c>
      <c r="D13" s="4" t="s">
        <v>4</v>
      </c>
      <c r="E13" s="4" t="s">
        <v>4</v>
      </c>
      <c r="F13" s="6">
        <v>500000</v>
      </c>
    </row>
    <row r="14" spans="1:6" x14ac:dyDescent="0.25">
      <c r="A14" s="2" t="s">
        <v>1726</v>
      </c>
      <c r="B14" s="5">
        <v>41755</v>
      </c>
      <c r="C14" s="4" t="s">
        <v>4</v>
      </c>
      <c r="D14" s="4" t="s">
        <v>4</v>
      </c>
      <c r="E14" s="4" t="s">
        <v>4</v>
      </c>
      <c r="F14" s="4" t="s">
        <v>4</v>
      </c>
    </row>
    <row r="15" spans="1:6" x14ac:dyDescent="0.25">
      <c r="A15" s="2" t="s">
        <v>1727</v>
      </c>
      <c r="B15" s="5">
        <v>42094</v>
      </c>
      <c r="C15" s="4" t="s">
        <v>4</v>
      </c>
      <c r="D15" s="4" t="s">
        <v>4</v>
      </c>
      <c r="E15" s="4" t="s">
        <v>4</v>
      </c>
      <c r="F15" s="4" t="s">
        <v>4</v>
      </c>
    </row>
    <row r="16" spans="1:6" x14ac:dyDescent="0.25">
      <c r="A16" s="2" t="s">
        <v>100</v>
      </c>
      <c r="B16" s="6">
        <v>4365000000</v>
      </c>
      <c r="C16" s="6">
        <v>4365000000</v>
      </c>
      <c r="D16" s="4" t="s">
        <v>4</v>
      </c>
      <c r="E16" s="4" t="s">
        <v>4</v>
      </c>
      <c r="F16" s="4" t="s">
        <v>4</v>
      </c>
    </row>
    <row r="17" spans="1:6" x14ac:dyDescent="0.25">
      <c r="A17" s="2" t="s">
        <v>102</v>
      </c>
      <c r="B17" s="6">
        <v>218239900</v>
      </c>
      <c r="C17" s="6">
        <v>218239900</v>
      </c>
      <c r="D17" s="4" t="s">
        <v>4</v>
      </c>
      <c r="E17" s="4" t="s">
        <v>4</v>
      </c>
      <c r="F17" s="4" t="s">
        <v>4</v>
      </c>
    </row>
    <row r="18" spans="1:6" ht="30" x14ac:dyDescent="0.25">
      <c r="A18" s="2" t="s">
        <v>1728</v>
      </c>
      <c r="B18" s="4">
        <v>0.01</v>
      </c>
      <c r="C18" s="4" t="s">
        <v>4</v>
      </c>
      <c r="D18" s="4" t="s">
        <v>4</v>
      </c>
      <c r="E18" s="4" t="s">
        <v>4</v>
      </c>
      <c r="F18" s="4" t="s">
        <v>4</v>
      </c>
    </row>
    <row r="19" spans="1:6" x14ac:dyDescent="0.25">
      <c r="A19" s="2" t="s">
        <v>1729</v>
      </c>
      <c r="B19" s="4">
        <v>100</v>
      </c>
      <c r="C19" s="4" t="s">
        <v>4</v>
      </c>
      <c r="D19" s="4" t="s">
        <v>4</v>
      </c>
      <c r="E19" s="4" t="s">
        <v>4</v>
      </c>
      <c r="F19" s="4" t="s">
        <v>4</v>
      </c>
    </row>
    <row r="20" spans="1:6" ht="45" x14ac:dyDescent="0.25">
      <c r="A20" s="2" t="s">
        <v>1730</v>
      </c>
      <c r="B20" s="4">
        <v>1</v>
      </c>
      <c r="C20" s="4">
        <v>3</v>
      </c>
      <c r="D20" s="4">
        <v>0</v>
      </c>
      <c r="E20" s="4" t="s">
        <v>4</v>
      </c>
      <c r="F20" s="4" t="s">
        <v>4</v>
      </c>
    </row>
    <row r="21" spans="1:6" ht="30" x14ac:dyDescent="0.25">
      <c r="A21" s="2" t="s">
        <v>1731</v>
      </c>
      <c r="B21" s="4">
        <v>193</v>
      </c>
      <c r="C21" s="4">
        <v>130</v>
      </c>
      <c r="D21" s="4">
        <v>-14</v>
      </c>
      <c r="E21" s="4" t="s">
        <v>4</v>
      </c>
      <c r="F21" s="4" t="s">
        <v>4</v>
      </c>
    </row>
    <row r="22" spans="1:6" ht="30" x14ac:dyDescent="0.25">
      <c r="A22" s="2" t="s">
        <v>1732</v>
      </c>
      <c r="B22" s="4" t="s">
        <v>1733</v>
      </c>
      <c r="C22" s="4" t="s">
        <v>1734</v>
      </c>
      <c r="D22" s="4" t="s">
        <v>1735</v>
      </c>
      <c r="E22" s="4" t="s">
        <v>4</v>
      </c>
      <c r="F22" s="4" t="s">
        <v>4</v>
      </c>
    </row>
  </sheetData>
  <mergeCells count="5">
    <mergeCell ref="B1:D1"/>
    <mergeCell ref="E1:F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36</v>
      </c>
      <c r="B1" s="7" t="s">
        <v>1</v>
      </c>
      <c r="C1" s="7"/>
      <c r="D1" s="7"/>
    </row>
    <row r="2" spans="1:4" x14ac:dyDescent="0.25">
      <c r="A2" s="1" t="s">
        <v>29</v>
      </c>
      <c r="B2" s="1" t="s">
        <v>2</v>
      </c>
      <c r="C2" s="1" t="s">
        <v>30</v>
      </c>
      <c r="D2" s="1" t="s">
        <v>105</v>
      </c>
    </row>
    <row r="3" spans="1:4" ht="30" x14ac:dyDescent="0.25">
      <c r="A3" s="3" t="s">
        <v>1737</v>
      </c>
      <c r="B3" s="4" t="s">
        <v>4</v>
      </c>
      <c r="C3" s="4" t="s">
        <v>4</v>
      </c>
      <c r="D3" s="4" t="s">
        <v>4</v>
      </c>
    </row>
    <row r="4" spans="1:4" ht="30" x14ac:dyDescent="0.25">
      <c r="A4" s="2" t="s">
        <v>1738</v>
      </c>
      <c r="B4" s="4" t="s">
        <v>1739</v>
      </c>
      <c r="C4" s="4" t="s">
        <v>1740</v>
      </c>
      <c r="D4" s="4" t="s">
        <v>177</v>
      </c>
    </row>
    <row r="5" spans="1:4" ht="30" x14ac:dyDescent="0.25">
      <c r="A5" s="2" t="s">
        <v>669</v>
      </c>
      <c r="B5" s="6">
        <v>55618</v>
      </c>
      <c r="C5" s="4" t="s">
        <v>4</v>
      </c>
      <c r="D5" s="4" t="s">
        <v>4</v>
      </c>
    </row>
    <row r="6" spans="1:4" ht="45" x14ac:dyDescent="0.25">
      <c r="A6" s="2" t="s">
        <v>671</v>
      </c>
      <c r="B6" s="6">
        <v>3277</v>
      </c>
      <c r="C6" s="4" t="s">
        <v>4</v>
      </c>
      <c r="D6" s="4" t="s">
        <v>4</v>
      </c>
    </row>
    <row r="7" spans="1:4" x14ac:dyDescent="0.25">
      <c r="A7" s="2" t="s">
        <v>186</v>
      </c>
      <c r="B7" s="6">
        <v>58895</v>
      </c>
      <c r="C7" s="6">
        <v>55417</v>
      </c>
      <c r="D7" s="6">
        <v>-27574</v>
      </c>
    </row>
    <row r="8" spans="1:4" ht="45" x14ac:dyDescent="0.25">
      <c r="A8" s="2" t="s">
        <v>675</v>
      </c>
      <c r="B8" s="4">
        <v>-193</v>
      </c>
      <c r="C8" s="4" t="s">
        <v>4</v>
      </c>
      <c r="D8" s="4" t="s">
        <v>4</v>
      </c>
    </row>
    <row r="9" spans="1:4" ht="30" x14ac:dyDescent="0.25">
      <c r="A9" s="2" t="s">
        <v>1741</v>
      </c>
      <c r="B9" s="6">
        <v>9590</v>
      </c>
      <c r="C9" s="6">
        <v>-49112</v>
      </c>
      <c r="D9" s="6">
        <v>-104529</v>
      </c>
    </row>
    <row r="10" spans="1:4" ht="30" x14ac:dyDescent="0.25">
      <c r="A10" s="2" t="s">
        <v>721</v>
      </c>
      <c r="B10" s="4" t="s">
        <v>4</v>
      </c>
      <c r="C10" s="4" t="s">
        <v>4</v>
      </c>
      <c r="D10" s="4" t="s">
        <v>4</v>
      </c>
    </row>
    <row r="11" spans="1:4" ht="30" x14ac:dyDescent="0.25">
      <c r="A11" s="3" t="s">
        <v>1737</v>
      </c>
      <c r="B11" s="4" t="s">
        <v>4</v>
      </c>
      <c r="C11" s="4" t="s">
        <v>4</v>
      </c>
      <c r="D11" s="4" t="s">
        <v>4</v>
      </c>
    </row>
    <row r="12" spans="1:4" ht="30" x14ac:dyDescent="0.25">
      <c r="A12" s="2" t="s">
        <v>1738</v>
      </c>
      <c r="B12" s="6">
        <v>36372</v>
      </c>
      <c r="C12" s="6">
        <v>9586</v>
      </c>
      <c r="D12" s="6">
        <v>5691</v>
      </c>
    </row>
    <row r="13" spans="1:4" ht="30" x14ac:dyDescent="0.25">
      <c r="A13" s="2" t="s">
        <v>669</v>
      </c>
      <c r="B13" s="6">
        <v>8751</v>
      </c>
      <c r="C13" s="4" t="s">
        <v>4</v>
      </c>
      <c r="D13" s="4" t="s">
        <v>4</v>
      </c>
    </row>
    <row r="14" spans="1:4" ht="45" x14ac:dyDescent="0.25">
      <c r="A14" s="2" t="s">
        <v>671</v>
      </c>
      <c r="B14" s="4">
        <v>-84</v>
      </c>
      <c r="C14" s="4" t="s">
        <v>4</v>
      </c>
      <c r="D14" s="4" t="s">
        <v>4</v>
      </c>
    </row>
    <row r="15" spans="1:4" x14ac:dyDescent="0.25">
      <c r="A15" s="2" t="s">
        <v>186</v>
      </c>
      <c r="B15" s="6">
        <v>8667</v>
      </c>
      <c r="C15" s="6">
        <v>26786</v>
      </c>
      <c r="D15" s="6">
        <v>3895</v>
      </c>
    </row>
    <row r="16" spans="1:4" ht="45" x14ac:dyDescent="0.25">
      <c r="A16" s="2" t="s">
        <v>675</v>
      </c>
      <c r="B16" s="4">
        <v>-1</v>
      </c>
      <c r="C16" s="4" t="s">
        <v>4</v>
      </c>
      <c r="D16" s="4" t="s">
        <v>4</v>
      </c>
    </row>
    <row r="17" spans="1:4" ht="30" x14ac:dyDescent="0.25">
      <c r="A17" s="2" t="s">
        <v>1741</v>
      </c>
      <c r="B17" s="6">
        <v>45038</v>
      </c>
      <c r="C17" s="6">
        <v>36372</v>
      </c>
      <c r="D17" s="6">
        <v>9586</v>
      </c>
    </row>
    <row r="18" spans="1:4" ht="30" x14ac:dyDescent="0.25">
      <c r="A18" s="2" t="s">
        <v>699</v>
      </c>
      <c r="B18" s="4" t="s">
        <v>4</v>
      </c>
      <c r="C18" s="4" t="s">
        <v>4</v>
      </c>
      <c r="D18" s="4" t="s">
        <v>4</v>
      </c>
    </row>
    <row r="19" spans="1:4" ht="30" x14ac:dyDescent="0.25">
      <c r="A19" s="3" t="s">
        <v>1737</v>
      </c>
      <c r="B19" s="4" t="s">
        <v>4</v>
      </c>
      <c r="C19" s="4" t="s">
        <v>4</v>
      </c>
      <c r="D19" s="4" t="s">
        <v>4</v>
      </c>
    </row>
    <row r="20" spans="1:4" ht="30" x14ac:dyDescent="0.25">
      <c r="A20" s="2" t="s">
        <v>1738</v>
      </c>
      <c r="B20" s="4">
        <v>-80</v>
      </c>
      <c r="C20" s="4">
        <v>-111</v>
      </c>
      <c r="D20" s="4">
        <v>-109</v>
      </c>
    </row>
    <row r="21" spans="1:4" ht="30" x14ac:dyDescent="0.25">
      <c r="A21" s="2" t="s">
        <v>669</v>
      </c>
      <c r="B21" s="4">
        <v>-76</v>
      </c>
      <c r="C21" s="4" t="s">
        <v>4</v>
      </c>
      <c r="D21" s="4" t="s">
        <v>4</v>
      </c>
    </row>
    <row r="22" spans="1:4" ht="45" x14ac:dyDescent="0.25">
      <c r="A22" s="2" t="s">
        <v>671</v>
      </c>
      <c r="B22" s="4">
        <v>59</v>
      </c>
      <c r="C22" s="4" t="s">
        <v>4</v>
      </c>
      <c r="D22" s="4" t="s">
        <v>4</v>
      </c>
    </row>
    <row r="23" spans="1:4" x14ac:dyDescent="0.25">
      <c r="A23" s="2" t="s">
        <v>186</v>
      </c>
      <c r="B23" s="4">
        <v>-17</v>
      </c>
      <c r="C23" s="4">
        <v>31</v>
      </c>
      <c r="D23" s="4">
        <v>-2</v>
      </c>
    </row>
    <row r="24" spans="1:4" ht="30" x14ac:dyDescent="0.25">
      <c r="A24" s="2" t="s">
        <v>1741</v>
      </c>
      <c r="B24" s="4">
        <v>-97</v>
      </c>
      <c r="C24" s="4">
        <v>-80</v>
      </c>
      <c r="D24" s="4">
        <v>-111</v>
      </c>
    </row>
    <row r="25" spans="1:4" ht="30" x14ac:dyDescent="0.25">
      <c r="A25" s="2" t="s">
        <v>553</v>
      </c>
      <c r="B25" s="4" t="s">
        <v>4</v>
      </c>
      <c r="C25" s="4" t="s">
        <v>4</v>
      </c>
      <c r="D25" s="4" t="s">
        <v>4</v>
      </c>
    </row>
    <row r="26" spans="1:4" ht="30" x14ac:dyDescent="0.25">
      <c r="A26" s="3" t="s">
        <v>1737</v>
      </c>
      <c r="B26" s="4" t="s">
        <v>4</v>
      </c>
      <c r="C26" s="4" t="s">
        <v>4</v>
      </c>
      <c r="D26" s="4" t="s">
        <v>4</v>
      </c>
    </row>
    <row r="27" spans="1:4" ht="30" x14ac:dyDescent="0.25">
      <c r="A27" s="2" t="s">
        <v>1738</v>
      </c>
      <c r="B27" s="6">
        <v>-49907</v>
      </c>
      <c r="C27" s="6">
        <v>-83973</v>
      </c>
      <c r="D27" s="6">
        <v>-54989</v>
      </c>
    </row>
    <row r="28" spans="1:4" ht="30" x14ac:dyDescent="0.25">
      <c r="A28" s="2" t="s">
        <v>669</v>
      </c>
      <c r="B28" s="6">
        <v>31653</v>
      </c>
      <c r="C28" s="4" t="s">
        <v>4</v>
      </c>
      <c r="D28" s="4" t="s">
        <v>4</v>
      </c>
    </row>
    <row r="29" spans="1:4" ht="45" x14ac:dyDescent="0.25">
      <c r="A29" s="2" t="s">
        <v>671</v>
      </c>
      <c r="B29" s="6">
        <v>6010</v>
      </c>
      <c r="C29" s="4" t="s">
        <v>4</v>
      </c>
      <c r="D29" s="4" t="s">
        <v>4</v>
      </c>
    </row>
    <row r="30" spans="1:4" x14ac:dyDescent="0.25">
      <c r="A30" s="2" t="s">
        <v>186</v>
      </c>
      <c r="B30" s="6">
        <v>37663</v>
      </c>
      <c r="C30" s="6">
        <v>34066</v>
      </c>
      <c r="D30" s="6">
        <v>-28984</v>
      </c>
    </row>
    <row r="31" spans="1:4" ht="45" x14ac:dyDescent="0.25">
      <c r="A31" s="2" t="s">
        <v>675</v>
      </c>
      <c r="B31" s="4">
        <v>-193</v>
      </c>
      <c r="C31" s="4" t="s">
        <v>4</v>
      </c>
      <c r="D31" s="4" t="s">
        <v>4</v>
      </c>
    </row>
    <row r="32" spans="1:4" ht="30" x14ac:dyDescent="0.25">
      <c r="A32" s="2" t="s">
        <v>1741</v>
      </c>
      <c r="B32" s="6">
        <v>-12437</v>
      </c>
      <c r="C32" s="6">
        <v>-49907</v>
      </c>
      <c r="D32" s="6">
        <v>-83973</v>
      </c>
    </row>
    <row r="33" spans="1:4" x14ac:dyDescent="0.25">
      <c r="A33" s="2" t="s">
        <v>707</v>
      </c>
      <c r="B33" s="4" t="s">
        <v>4</v>
      </c>
      <c r="C33" s="4" t="s">
        <v>4</v>
      </c>
      <c r="D33" s="4" t="s">
        <v>4</v>
      </c>
    </row>
    <row r="34" spans="1:4" ht="30" x14ac:dyDescent="0.25">
      <c r="A34" s="3" t="s">
        <v>1737</v>
      </c>
      <c r="B34" s="4" t="s">
        <v>4</v>
      </c>
      <c r="C34" s="4" t="s">
        <v>4</v>
      </c>
      <c r="D34" s="4" t="s">
        <v>4</v>
      </c>
    </row>
    <row r="35" spans="1:4" ht="30" x14ac:dyDescent="0.25">
      <c r="A35" s="2" t="s">
        <v>1738</v>
      </c>
      <c r="B35" s="6">
        <v>-35497</v>
      </c>
      <c r="C35" s="6">
        <v>-30031</v>
      </c>
      <c r="D35" s="6">
        <v>-27548</v>
      </c>
    </row>
    <row r="36" spans="1:4" ht="30" x14ac:dyDescent="0.25">
      <c r="A36" s="2" t="s">
        <v>669</v>
      </c>
      <c r="B36" s="6">
        <v>15290</v>
      </c>
      <c r="C36" s="4" t="s">
        <v>4</v>
      </c>
      <c r="D36" s="4" t="s">
        <v>4</v>
      </c>
    </row>
    <row r="37" spans="1:4" ht="45" x14ac:dyDescent="0.25">
      <c r="A37" s="2" t="s">
        <v>671</v>
      </c>
      <c r="B37" s="6">
        <v>-2708</v>
      </c>
      <c r="C37" s="4" t="s">
        <v>4</v>
      </c>
      <c r="D37" s="4" t="s">
        <v>4</v>
      </c>
    </row>
    <row r="38" spans="1:4" x14ac:dyDescent="0.25">
      <c r="A38" s="2" t="s">
        <v>186</v>
      </c>
      <c r="B38" s="6">
        <v>12582</v>
      </c>
      <c r="C38" s="6">
        <v>-5466</v>
      </c>
      <c r="D38" s="6">
        <v>-2483</v>
      </c>
    </row>
    <row r="39" spans="1:4" ht="45" x14ac:dyDescent="0.25">
      <c r="A39" s="2" t="s">
        <v>675</v>
      </c>
      <c r="B39" s="4">
        <v>1</v>
      </c>
      <c r="C39" s="4" t="s">
        <v>4</v>
      </c>
      <c r="D39" s="4" t="s">
        <v>4</v>
      </c>
    </row>
    <row r="40" spans="1:4" ht="30" x14ac:dyDescent="0.25">
      <c r="A40" s="2" t="s">
        <v>1741</v>
      </c>
      <c r="B40" s="4" t="s">
        <v>1742</v>
      </c>
      <c r="C40" s="4" t="s">
        <v>1743</v>
      </c>
      <c r="D40" s="4" t="s">
        <v>174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8.42578125" customWidth="1"/>
    <col min="3" max="3" width="10.140625" customWidth="1"/>
    <col min="4" max="5" width="28.140625" customWidth="1"/>
  </cols>
  <sheetData>
    <row r="1" spans="1:5" ht="15" customHeight="1" x14ac:dyDescent="0.25">
      <c r="A1" s="1" t="s">
        <v>1745</v>
      </c>
      <c r="B1" s="7" t="s">
        <v>1</v>
      </c>
      <c r="C1" s="7"/>
      <c r="D1" s="7"/>
      <c r="E1" s="7"/>
    </row>
    <row r="2" spans="1:5" ht="15" customHeight="1" x14ac:dyDescent="0.25">
      <c r="A2" s="1" t="s">
        <v>29</v>
      </c>
      <c r="B2" s="7" t="s">
        <v>2</v>
      </c>
      <c r="C2" s="7"/>
      <c r="D2" s="1" t="s">
        <v>30</v>
      </c>
      <c r="E2" s="1" t="s">
        <v>105</v>
      </c>
    </row>
    <row r="3" spans="1:5" ht="45" x14ac:dyDescent="0.25">
      <c r="A3" s="3" t="s">
        <v>1746</v>
      </c>
      <c r="B3" s="4" t="s">
        <v>4</v>
      </c>
      <c r="C3" s="4"/>
      <c r="D3" s="4" t="s">
        <v>4</v>
      </c>
      <c r="E3" s="4" t="s">
        <v>4</v>
      </c>
    </row>
    <row r="4" spans="1:5" x14ac:dyDescent="0.25">
      <c r="A4" s="2" t="s">
        <v>1747</v>
      </c>
      <c r="B4" s="4" t="s">
        <v>1748</v>
      </c>
      <c r="C4" s="4"/>
      <c r="D4" s="4" t="s">
        <v>1749</v>
      </c>
      <c r="E4" s="4" t="s">
        <v>1750</v>
      </c>
    </row>
    <row r="5" spans="1:5" ht="30" x14ac:dyDescent="0.25">
      <c r="A5" s="2" t="s">
        <v>427</v>
      </c>
      <c r="B5" s="6">
        <v>-69117</v>
      </c>
      <c r="C5" s="4"/>
      <c r="D5" s="6">
        <v>-29570</v>
      </c>
      <c r="E5" s="6">
        <v>-24208</v>
      </c>
    </row>
    <row r="6" spans="1:5" x14ac:dyDescent="0.25">
      <c r="A6" s="2" t="s">
        <v>697</v>
      </c>
      <c r="B6" s="6">
        <v>-307979</v>
      </c>
      <c r="C6" s="4"/>
      <c r="D6" s="6">
        <v>-323059</v>
      </c>
      <c r="E6" s="6">
        <v>-391798</v>
      </c>
    </row>
    <row r="7" spans="1:5" x14ac:dyDescent="0.25">
      <c r="A7" s="2" t="s">
        <v>129</v>
      </c>
      <c r="B7" s="6">
        <v>455953</v>
      </c>
      <c r="C7" s="4"/>
      <c r="D7" s="6">
        <v>480713</v>
      </c>
      <c r="E7" s="6">
        <v>460952</v>
      </c>
    </row>
    <row r="8" spans="1:5" ht="30" x14ac:dyDescent="0.25">
      <c r="A8" s="2" t="s">
        <v>1751</v>
      </c>
      <c r="B8" s="4" t="s">
        <v>4</v>
      </c>
      <c r="C8" s="4"/>
      <c r="D8" s="4" t="s">
        <v>4</v>
      </c>
      <c r="E8" s="4" t="s">
        <v>4</v>
      </c>
    </row>
    <row r="9" spans="1:5" ht="45" x14ac:dyDescent="0.25">
      <c r="A9" s="3" t="s">
        <v>1746</v>
      </c>
      <c r="B9" s="4" t="s">
        <v>4</v>
      </c>
      <c r="C9" s="4"/>
      <c r="D9" s="4" t="s">
        <v>4</v>
      </c>
      <c r="E9" s="4" t="s">
        <v>4</v>
      </c>
    </row>
    <row r="10" spans="1:5" ht="17.25" x14ac:dyDescent="0.25">
      <c r="A10" s="2" t="s">
        <v>129</v>
      </c>
      <c r="B10" s="6">
        <v>-3277</v>
      </c>
      <c r="C10" s="169" t="s">
        <v>1525</v>
      </c>
      <c r="D10" s="4" t="s">
        <v>4</v>
      </c>
      <c r="E10" s="4" t="s">
        <v>4</v>
      </c>
    </row>
    <row r="11" spans="1:5" ht="60" x14ac:dyDescent="0.25">
      <c r="A11" s="2" t="s">
        <v>1752</v>
      </c>
      <c r="B11" s="4" t="s">
        <v>4</v>
      </c>
      <c r="C11" s="4"/>
      <c r="D11" s="4" t="s">
        <v>4</v>
      </c>
      <c r="E11" s="4" t="s">
        <v>4</v>
      </c>
    </row>
    <row r="12" spans="1:5" ht="45" x14ac:dyDescent="0.25">
      <c r="A12" s="3" t="s">
        <v>1746</v>
      </c>
      <c r="B12" s="4" t="s">
        <v>4</v>
      </c>
      <c r="C12" s="4"/>
      <c r="D12" s="4" t="s">
        <v>4</v>
      </c>
      <c r="E12" s="4" t="s">
        <v>4</v>
      </c>
    </row>
    <row r="13" spans="1:5" ht="17.25" x14ac:dyDescent="0.25">
      <c r="A13" s="2" t="s">
        <v>1747</v>
      </c>
      <c r="B13" s="4">
        <v>-492</v>
      </c>
      <c r="C13" s="169" t="s">
        <v>1525</v>
      </c>
      <c r="D13" s="4" t="s">
        <v>4</v>
      </c>
      <c r="E13" s="4" t="s">
        <v>4</v>
      </c>
    </row>
    <row r="14" spans="1:5" ht="30" x14ac:dyDescent="0.25">
      <c r="A14" s="2" t="s">
        <v>427</v>
      </c>
      <c r="B14" s="4">
        <v>657</v>
      </c>
      <c r="C14" s="169" t="s">
        <v>1525</v>
      </c>
      <c r="D14" s="4" t="s">
        <v>4</v>
      </c>
      <c r="E14" s="4" t="s">
        <v>4</v>
      </c>
    </row>
    <row r="15" spans="1:5" ht="17.25" x14ac:dyDescent="0.25">
      <c r="A15" s="2" t="s">
        <v>695</v>
      </c>
      <c r="B15" s="4">
        <v>165</v>
      </c>
      <c r="C15" s="169" t="s">
        <v>1525</v>
      </c>
      <c r="D15" s="4" t="s">
        <v>4</v>
      </c>
      <c r="E15" s="4" t="s">
        <v>4</v>
      </c>
    </row>
    <row r="16" spans="1:5" ht="17.25" x14ac:dyDescent="0.25">
      <c r="A16" s="2" t="s">
        <v>697</v>
      </c>
      <c r="B16" s="4">
        <v>-81</v>
      </c>
      <c r="C16" s="169" t="s">
        <v>1525</v>
      </c>
      <c r="D16" s="4" t="s">
        <v>4</v>
      </c>
      <c r="E16" s="4" t="s">
        <v>4</v>
      </c>
    </row>
    <row r="17" spans="1:5" ht="17.25" x14ac:dyDescent="0.25">
      <c r="A17" s="2" t="s">
        <v>129</v>
      </c>
      <c r="B17" s="4">
        <v>84</v>
      </c>
      <c r="C17" s="169" t="s">
        <v>1525</v>
      </c>
      <c r="D17" s="4" t="s">
        <v>4</v>
      </c>
      <c r="E17" s="4" t="s">
        <v>4</v>
      </c>
    </row>
    <row r="18" spans="1:5" ht="60" x14ac:dyDescent="0.25">
      <c r="A18" s="2" t="s">
        <v>1753</v>
      </c>
      <c r="B18" s="4" t="s">
        <v>4</v>
      </c>
      <c r="C18" s="4"/>
      <c r="D18" s="4" t="s">
        <v>4</v>
      </c>
      <c r="E18" s="4" t="s">
        <v>4</v>
      </c>
    </row>
    <row r="19" spans="1:5" ht="45" x14ac:dyDescent="0.25">
      <c r="A19" s="3" t="s">
        <v>1746</v>
      </c>
      <c r="B19" s="4" t="s">
        <v>4</v>
      </c>
      <c r="C19" s="4"/>
      <c r="D19" s="4" t="s">
        <v>4</v>
      </c>
      <c r="E19" s="4" t="s">
        <v>4</v>
      </c>
    </row>
    <row r="20" spans="1:5" ht="30" x14ac:dyDescent="0.25">
      <c r="A20" s="2" t="s">
        <v>427</v>
      </c>
      <c r="B20" s="4">
        <v>-92</v>
      </c>
      <c r="C20" s="169" t="s">
        <v>1525</v>
      </c>
      <c r="D20" s="4" t="s">
        <v>4</v>
      </c>
      <c r="E20" s="4" t="s">
        <v>4</v>
      </c>
    </row>
    <row r="21" spans="1:5" ht="17.25" x14ac:dyDescent="0.25">
      <c r="A21" s="2" t="s">
        <v>695</v>
      </c>
      <c r="B21" s="4">
        <v>-92</v>
      </c>
      <c r="C21" s="169" t="s">
        <v>1525</v>
      </c>
      <c r="D21" s="4" t="s">
        <v>4</v>
      </c>
      <c r="E21" s="4" t="s">
        <v>4</v>
      </c>
    </row>
    <row r="22" spans="1:5" ht="17.25" x14ac:dyDescent="0.25">
      <c r="A22" s="2" t="s">
        <v>697</v>
      </c>
      <c r="B22" s="4">
        <v>33</v>
      </c>
      <c r="C22" s="169" t="s">
        <v>1525</v>
      </c>
      <c r="D22" s="4" t="s">
        <v>4</v>
      </c>
      <c r="E22" s="4" t="s">
        <v>4</v>
      </c>
    </row>
    <row r="23" spans="1:5" ht="17.25" x14ac:dyDescent="0.25">
      <c r="A23" s="2" t="s">
        <v>129</v>
      </c>
      <c r="B23" s="4">
        <v>-59</v>
      </c>
      <c r="C23" s="169" t="s">
        <v>1525</v>
      </c>
      <c r="D23" s="4" t="s">
        <v>4</v>
      </c>
      <c r="E23" s="4" t="s">
        <v>4</v>
      </c>
    </row>
    <row r="24" spans="1:5" ht="60" x14ac:dyDescent="0.25">
      <c r="A24" s="2" t="s">
        <v>1754</v>
      </c>
      <c r="B24" s="4" t="s">
        <v>4</v>
      </c>
      <c r="C24" s="4"/>
      <c r="D24" s="4" t="s">
        <v>4</v>
      </c>
      <c r="E24" s="4" t="s">
        <v>4</v>
      </c>
    </row>
    <row r="25" spans="1:5" ht="45" x14ac:dyDescent="0.25">
      <c r="A25" s="3" t="s">
        <v>1746</v>
      </c>
      <c r="B25" s="4" t="s">
        <v>4</v>
      </c>
      <c r="C25" s="4"/>
      <c r="D25" s="4" t="s">
        <v>4</v>
      </c>
      <c r="E25" s="4" t="s">
        <v>4</v>
      </c>
    </row>
    <row r="26" spans="1:5" ht="17.25" x14ac:dyDescent="0.25">
      <c r="A26" s="2" t="s">
        <v>1747</v>
      </c>
      <c r="B26" s="4">
        <v>-6</v>
      </c>
      <c r="C26" s="169" t="s">
        <v>1525</v>
      </c>
      <c r="D26" s="4" t="s">
        <v>4</v>
      </c>
      <c r="E26" s="4" t="s">
        <v>4</v>
      </c>
    </row>
    <row r="27" spans="1:5" ht="30" x14ac:dyDescent="0.25">
      <c r="A27" s="2" t="s">
        <v>427</v>
      </c>
      <c r="B27" s="6">
        <v>-9483</v>
      </c>
      <c r="C27" s="169" t="s">
        <v>1525</v>
      </c>
      <c r="D27" s="4" t="s">
        <v>4</v>
      </c>
      <c r="E27" s="4" t="s">
        <v>4</v>
      </c>
    </row>
    <row r="28" spans="1:5" ht="17.25" x14ac:dyDescent="0.25">
      <c r="A28" s="2" t="s">
        <v>695</v>
      </c>
      <c r="B28" s="6">
        <v>-9489</v>
      </c>
      <c r="C28" s="169" t="s">
        <v>1525</v>
      </c>
      <c r="D28" s="4" t="s">
        <v>4</v>
      </c>
      <c r="E28" s="4" t="s">
        <v>4</v>
      </c>
    </row>
    <row r="29" spans="1:5" ht="17.25" x14ac:dyDescent="0.25">
      <c r="A29" s="2" t="s">
        <v>697</v>
      </c>
      <c r="B29" s="6">
        <v>3479</v>
      </c>
      <c r="C29" s="169" t="s">
        <v>1525</v>
      </c>
      <c r="D29" s="4" t="s">
        <v>4</v>
      </c>
      <c r="E29" s="4" t="s">
        <v>4</v>
      </c>
    </row>
    <row r="30" spans="1:5" ht="17.25" x14ac:dyDescent="0.25">
      <c r="A30" s="2" t="s">
        <v>129</v>
      </c>
      <c r="B30" s="6">
        <v>-6010</v>
      </c>
      <c r="C30" s="169" t="s">
        <v>1525</v>
      </c>
      <c r="D30" s="4" t="s">
        <v>4</v>
      </c>
      <c r="E30" s="4" t="s">
        <v>4</v>
      </c>
    </row>
    <row r="31" spans="1:5" ht="45" x14ac:dyDescent="0.25">
      <c r="A31" s="2" t="s">
        <v>1755</v>
      </c>
      <c r="B31" s="4" t="s">
        <v>4</v>
      </c>
      <c r="C31" s="4"/>
      <c r="D31" s="4" t="s">
        <v>4</v>
      </c>
      <c r="E31" s="4" t="s">
        <v>4</v>
      </c>
    </row>
    <row r="32" spans="1:5" ht="45" x14ac:dyDescent="0.25">
      <c r="A32" s="3" t="s">
        <v>1746</v>
      </c>
      <c r="B32" s="4" t="s">
        <v>4</v>
      </c>
      <c r="C32" s="4"/>
      <c r="D32" s="4" t="s">
        <v>4</v>
      </c>
      <c r="E32" s="4" t="s">
        <v>4</v>
      </c>
    </row>
    <row r="33" spans="1:5" ht="17.25" x14ac:dyDescent="0.25">
      <c r="A33" s="2" t="s">
        <v>910</v>
      </c>
      <c r="B33" s="6">
        <v>4218</v>
      </c>
      <c r="C33" s="169" t="s">
        <v>1756</v>
      </c>
      <c r="D33" s="4" t="s">
        <v>4</v>
      </c>
      <c r="E33" s="4" t="s">
        <v>4</v>
      </c>
    </row>
    <row r="34" spans="1:5" ht="17.25" x14ac:dyDescent="0.25">
      <c r="A34" s="2" t="s">
        <v>695</v>
      </c>
      <c r="B34" s="6">
        <v>4218</v>
      </c>
      <c r="C34" s="169" t="s">
        <v>1525</v>
      </c>
      <c r="D34" s="4" t="s">
        <v>4</v>
      </c>
      <c r="E34" s="4" t="s">
        <v>4</v>
      </c>
    </row>
    <row r="35" spans="1:5" ht="17.25" x14ac:dyDescent="0.25">
      <c r="A35" s="2" t="s">
        <v>697</v>
      </c>
      <c r="B35" s="6">
        <v>-1510</v>
      </c>
      <c r="C35" s="169" t="s">
        <v>1525</v>
      </c>
      <c r="D35" s="4" t="s">
        <v>4</v>
      </c>
      <c r="E35" s="4" t="s">
        <v>4</v>
      </c>
    </row>
    <row r="36" spans="1:5" ht="17.25" x14ac:dyDescent="0.25">
      <c r="A36" s="2" t="s">
        <v>129</v>
      </c>
      <c r="B36" s="4" t="s">
        <v>1757</v>
      </c>
      <c r="C36" s="169" t="s">
        <v>1525</v>
      </c>
      <c r="D36" s="4" t="s">
        <v>4</v>
      </c>
      <c r="E36" s="4" t="s">
        <v>4</v>
      </c>
    </row>
    <row r="37" spans="1:5" x14ac:dyDescent="0.25">
      <c r="A37" s="45"/>
      <c r="B37" s="45"/>
      <c r="C37" s="45"/>
      <c r="D37" s="45"/>
      <c r="E37" s="45"/>
    </row>
    <row r="38" spans="1:5" ht="15" customHeight="1" x14ac:dyDescent="0.25">
      <c r="A38" s="2" t="s">
        <v>1525</v>
      </c>
      <c r="B38" s="10" t="s">
        <v>713</v>
      </c>
      <c r="C38" s="10"/>
      <c r="D38" s="10"/>
      <c r="E38" s="10"/>
    </row>
    <row r="39" spans="1:5" ht="30" customHeight="1" x14ac:dyDescent="0.25">
      <c r="A39" s="2" t="s">
        <v>1758</v>
      </c>
      <c r="B39" s="10" t="s">
        <v>1759</v>
      </c>
      <c r="C39" s="10"/>
      <c r="D39" s="10"/>
      <c r="E39" s="10"/>
    </row>
  </sheetData>
  <mergeCells count="5">
    <mergeCell ref="B1:E1"/>
    <mergeCell ref="B2:C2"/>
    <mergeCell ref="A37:E37"/>
    <mergeCell ref="B38:E38"/>
    <mergeCell ref="B39:E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02</v>
      </c>
      <c r="B1" s="7" t="s">
        <v>1</v>
      </c>
      <c r="C1" s="7"/>
      <c r="D1" s="7"/>
    </row>
    <row r="2" spans="1:4" x14ac:dyDescent="0.25">
      <c r="A2" s="1" t="s">
        <v>29</v>
      </c>
      <c r="B2" s="1" t="s">
        <v>2</v>
      </c>
      <c r="C2" s="1" t="s">
        <v>30</v>
      </c>
      <c r="D2" s="1" t="s">
        <v>105</v>
      </c>
    </row>
    <row r="3" spans="1:4" x14ac:dyDescent="0.25">
      <c r="A3" s="3" t="s">
        <v>203</v>
      </c>
      <c r="B3" s="4" t="s">
        <v>4</v>
      </c>
      <c r="C3" s="4" t="s">
        <v>4</v>
      </c>
      <c r="D3" s="4" t="s">
        <v>4</v>
      </c>
    </row>
    <row r="4" spans="1:4" x14ac:dyDescent="0.25">
      <c r="A4" s="2" t="s">
        <v>129</v>
      </c>
      <c r="B4" s="4" t="s">
        <v>145</v>
      </c>
      <c r="C4" s="4" t="s">
        <v>146</v>
      </c>
      <c r="D4" s="4" t="s">
        <v>147</v>
      </c>
    </row>
    <row r="5" spans="1:4" ht="45" x14ac:dyDescent="0.25">
      <c r="A5" s="3" t="s">
        <v>204</v>
      </c>
      <c r="B5" s="4" t="s">
        <v>4</v>
      </c>
      <c r="C5" s="4" t="s">
        <v>4</v>
      </c>
      <c r="D5" s="4" t="s">
        <v>4</v>
      </c>
    </row>
    <row r="6" spans="1:4" x14ac:dyDescent="0.25">
      <c r="A6" s="2" t="s">
        <v>113</v>
      </c>
      <c r="B6" s="6">
        <v>718694</v>
      </c>
      <c r="C6" s="6">
        <v>700206</v>
      </c>
      <c r="D6" s="6">
        <v>684783</v>
      </c>
    </row>
    <row r="7" spans="1:4" x14ac:dyDescent="0.25">
      <c r="A7" s="2" t="s">
        <v>205</v>
      </c>
      <c r="B7" s="6">
        <v>-11704</v>
      </c>
      <c r="C7" s="6">
        <v>18033</v>
      </c>
      <c r="D7" s="6">
        <v>52176</v>
      </c>
    </row>
    <row r="8" spans="1:4" ht="30" x14ac:dyDescent="0.25">
      <c r="A8" s="2" t="s">
        <v>206</v>
      </c>
      <c r="B8" s="6">
        <v>34303</v>
      </c>
      <c r="C8" s="6">
        <v>31878</v>
      </c>
      <c r="D8" s="6">
        <v>24055</v>
      </c>
    </row>
    <row r="9" spans="1:4" ht="30" x14ac:dyDescent="0.25">
      <c r="A9" s="2" t="s">
        <v>207</v>
      </c>
      <c r="B9" s="6">
        <v>3055</v>
      </c>
      <c r="C9" s="6">
        <v>10928</v>
      </c>
      <c r="D9" s="6">
        <v>4030</v>
      </c>
    </row>
    <row r="10" spans="1:4" ht="45" x14ac:dyDescent="0.25">
      <c r="A10" s="2" t="s">
        <v>208</v>
      </c>
      <c r="B10" s="6">
        <v>69117</v>
      </c>
      <c r="C10" s="6">
        <v>29570</v>
      </c>
      <c r="D10" s="6">
        <v>24208</v>
      </c>
    </row>
    <row r="11" spans="1:4" x14ac:dyDescent="0.25">
      <c r="A11" s="2" t="s">
        <v>209</v>
      </c>
      <c r="B11" s="6">
        <v>17415</v>
      </c>
      <c r="C11" s="6">
        <v>15899</v>
      </c>
      <c r="D11" s="6">
        <v>12052</v>
      </c>
    </row>
    <row r="12" spans="1:4" x14ac:dyDescent="0.25">
      <c r="A12" s="3" t="s">
        <v>210</v>
      </c>
      <c r="B12" s="4" t="s">
        <v>4</v>
      </c>
      <c r="C12" s="4" t="s">
        <v>4</v>
      </c>
      <c r="D12" s="4" t="s">
        <v>4</v>
      </c>
    </row>
    <row r="13" spans="1:4" ht="30" x14ac:dyDescent="0.25">
      <c r="A13" s="2" t="s">
        <v>211</v>
      </c>
      <c r="B13" s="6">
        <v>-9269</v>
      </c>
      <c r="C13" s="6">
        <v>706742</v>
      </c>
      <c r="D13" s="6">
        <v>-198538</v>
      </c>
    </row>
    <row r="14" spans="1:4" ht="30" x14ac:dyDescent="0.25">
      <c r="A14" s="2" t="s">
        <v>212</v>
      </c>
      <c r="B14" s="6">
        <v>-149310</v>
      </c>
      <c r="C14" s="6">
        <v>-638149</v>
      </c>
      <c r="D14" s="4" t="s">
        <v>4</v>
      </c>
    </row>
    <row r="15" spans="1:4" ht="30" x14ac:dyDescent="0.25">
      <c r="A15" s="2" t="s">
        <v>213</v>
      </c>
      <c r="B15" s="6">
        <v>-13849</v>
      </c>
      <c r="C15" s="6">
        <v>-8646</v>
      </c>
      <c r="D15" s="6">
        <v>-14584</v>
      </c>
    </row>
    <row r="16" spans="1:4" ht="30" x14ac:dyDescent="0.25">
      <c r="A16" s="2" t="s">
        <v>214</v>
      </c>
      <c r="B16" s="6">
        <v>-21875</v>
      </c>
      <c r="C16" s="6">
        <v>-229252</v>
      </c>
      <c r="D16" s="6">
        <v>2359</v>
      </c>
    </row>
    <row r="17" spans="1:4" ht="30" x14ac:dyDescent="0.25">
      <c r="A17" s="2" t="s">
        <v>215</v>
      </c>
      <c r="B17" s="6">
        <v>-2815</v>
      </c>
      <c r="C17" s="6">
        <v>-7024</v>
      </c>
      <c r="D17" s="6">
        <v>5388</v>
      </c>
    </row>
    <row r="18" spans="1:4" x14ac:dyDescent="0.25">
      <c r="A18" s="2" t="s">
        <v>216</v>
      </c>
      <c r="B18" s="6">
        <v>-50849</v>
      </c>
      <c r="C18" s="6">
        <v>-22375</v>
      </c>
      <c r="D18" s="4">
        <v>245</v>
      </c>
    </row>
    <row r="19" spans="1:4" ht="30" x14ac:dyDescent="0.25">
      <c r="A19" s="2" t="s">
        <v>217</v>
      </c>
      <c r="B19" s="6">
        <v>-7661</v>
      </c>
      <c r="C19" s="6">
        <v>-12564</v>
      </c>
      <c r="D19" s="6">
        <v>-2021</v>
      </c>
    </row>
    <row r="20" spans="1:4" ht="30" x14ac:dyDescent="0.25">
      <c r="A20" s="2" t="s">
        <v>218</v>
      </c>
      <c r="B20" s="4" t="s">
        <v>4</v>
      </c>
      <c r="C20" s="6">
        <v>88075</v>
      </c>
      <c r="D20" s="6">
        <v>-12809</v>
      </c>
    </row>
    <row r="21" spans="1:4" ht="30" x14ac:dyDescent="0.25">
      <c r="A21" s="2" t="s">
        <v>219</v>
      </c>
      <c r="B21" s="6">
        <v>-53276</v>
      </c>
      <c r="C21" s="6">
        <v>-149972</v>
      </c>
      <c r="D21" s="4" t="s">
        <v>4</v>
      </c>
    </row>
    <row r="22" spans="1:4" ht="30" x14ac:dyDescent="0.25">
      <c r="A22" s="2" t="s">
        <v>220</v>
      </c>
      <c r="B22" s="6">
        <v>65083</v>
      </c>
      <c r="C22" s="6">
        <v>-39377</v>
      </c>
      <c r="D22" s="6">
        <v>94747</v>
      </c>
    </row>
    <row r="23" spans="1:4" ht="30" x14ac:dyDescent="0.25">
      <c r="A23" s="2" t="s">
        <v>221</v>
      </c>
      <c r="B23" s="6">
        <v>39691</v>
      </c>
      <c r="C23" s="6">
        <v>-15844</v>
      </c>
      <c r="D23" s="6">
        <v>-11751</v>
      </c>
    </row>
    <row r="24" spans="1:4" ht="30" x14ac:dyDescent="0.25">
      <c r="A24" s="2" t="s">
        <v>222</v>
      </c>
      <c r="B24" s="6">
        <v>-40422</v>
      </c>
      <c r="C24" s="6">
        <v>10805</v>
      </c>
      <c r="D24" s="6">
        <v>7361</v>
      </c>
    </row>
    <row r="25" spans="1:4" ht="30" x14ac:dyDescent="0.25">
      <c r="A25" s="2" t="s">
        <v>223</v>
      </c>
      <c r="B25" s="6">
        <v>-27854</v>
      </c>
      <c r="C25" s="6">
        <v>-32281</v>
      </c>
      <c r="D25" s="6">
        <v>-26451</v>
      </c>
    </row>
    <row r="26" spans="1:4" ht="30" x14ac:dyDescent="0.25">
      <c r="A26" s="2" t="s">
        <v>224</v>
      </c>
      <c r="B26" s="6">
        <v>-10732</v>
      </c>
      <c r="C26" s="6">
        <v>9539</v>
      </c>
      <c r="D26" s="6">
        <v>7095</v>
      </c>
    </row>
    <row r="27" spans="1:4" ht="30" x14ac:dyDescent="0.25">
      <c r="A27" s="2" t="s">
        <v>225</v>
      </c>
      <c r="B27" s="6">
        <v>-32977</v>
      </c>
      <c r="C27" s="6">
        <v>-34215</v>
      </c>
      <c r="D27" s="6">
        <v>-12296</v>
      </c>
    </row>
    <row r="28" spans="1:4" x14ac:dyDescent="0.25">
      <c r="A28" s="2" t="s">
        <v>120</v>
      </c>
      <c r="B28" s="6">
        <v>29924</v>
      </c>
      <c r="C28" s="6">
        <v>19716</v>
      </c>
      <c r="D28" s="6">
        <v>9558</v>
      </c>
    </row>
    <row r="29" spans="1:4" ht="30" x14ac:dyDescent="0.25">
      <c r="A29" s="2" t="s">
        <v>226</v>
      </c>
      <c r="B29" s="6">
        <v>1000642</v>
      </c>
      <c r="C29" s="6">
        <v>932405</v>
      </c>
      <c r="D29" s="6">
        <v>1110559</v>
      </c>
    </row>
    <row r="30" spans="1:4" x14ac:dyDescent="0.25">
      <c r="A30" s="3" t="s">
        <v>227</v>
      </c>
      <c r="B30" s="4" t="s">
        <v>4</v>
      </c>
      <c r="C30" s="4" t="s">
        <v>4</v>
      </c>
      <c r="D30" s="4" t="s">
        <v>4</v>
      </c>
    </row>
    <row r="31" spans="1:4" ht="30" x14ac:dyDescent="0.25">
      <c r="A31" s="2" t="s">
        <v>228</v>
      </c>
      <c r="B31" s="6">
        <v>-498668</v>
      </c>
      <c r="C31" s="6">
        <v>-535999</v>
      </c>
      <c r="D31" s="6">
        <v>-480416</v>
      </c>
    </row>
    <row r="32" spans="1:4" ht="30" x14ac:dyDescent="0.25">
      <c r="A32" s="2" t="s">
        <v>229</v>
      </c>
      <c r="B32" s="6">
        <v>-213508</v>
      </c>
      <c r="C32" s="6">
        <v>-242918</v>
      </c>
      <c r="D32" s="6">
        <v>-237070</v>
      </c>
    </row>
    <row r="33" spans="1:4" x14ac:dyDescent="0.25">
      <c r="A33" s="2" t="s">
        <v>230</v>
      </c>
      <c r="B33" s="6">
        <v>-16186</v>
      </c>
      <c r="C33" s="6">
        <v>-7444</v>
      </c>
      <c r="D33" s="6">
        <v>-35582</v>
      </c>
    </row>
    <row r="34" spans="1:4" ht="30" x14ac:dyDescent="0.25">
      <c r="A34" s="2" t="s">
        <v>231</v>
      </c>
      <c r="B34" s="6">
        <v>5235</v>
      </c>
      <c r="C34" s="6">
        <v>1731</v>
      </c>
      <c r="D34" s="6">
        <v>2540</v>
      </c>
    </row>
    <row r="35" spans="1:4" ht="30" x14ac:dyDescent="0.25">
      <c r="A35" s="2" t="s">
        <v>232</v>
      </c>
      <c r="B35" s="6">
        <v>-19213</v>
      </c>
      <c r="C35" s="6">
        <v>-17886</v>
      </c>
      <c r="D35" s="6">
        <v>-3624</v>
      </c>
    </row>
    <row r="36" spans="1:4" x14ac:dyDescent="0.25">
      <c r="A36" s="2" t="s">
        <v>233</v>
      </c>
      <c r="B36" s="6">
        <v>-39084</v>
      </c>
      <c r="C36" s="6">
        <v>-665223</v>
      </c>
      <c r="D36" s="6">
        <v>-1164203</v>
      </c>
    </row>
    <row r="37" spans="1:4" x14ac:dyDescent="0.25">
      <c r="A37" s="2" t="s">
        <v>234</v>
      </c>
      <c r="B37" s="6">
        <v>68937</v>
      </c>
      <c r="C37" s="6">
        <v>915105</v>
      </c>
      <c r="D37" s="6">
        <v>1023698</v>
      </c>
    </row>
    <row r="38" spans="1:4" ht="30" x14ac:dyDescent="0.25">
      <c r="A38" s="2" t="s">
        <v>235</v>
      </c>
      <c r="B38" s="4" t="s">
        <v>4</v>
      </c>
      <c r="C38" s="6">
        <v>-240000</v>
      </c>
      <c r="D38" s="4" t="s">
        <v>4</v>
      </c>
    </row>
    <row r="39" spans="1:4" ht="30" x14ac:dyDescent="0.25">
      <c r="A39" s="2" t="s">
        <v>236</v>
      </c>
      <c r="B39" s="6">
        <v>-70000</v>
      </c>
      <c r="C39" s="4" t="s">
        <v>4</v>
      </c>
      <c r="D39" s="6">
        <v>-80000</v>
      </c>
    </row>
    <row r="40" spans="1:4" x14ac:dyDescent="0.25">
      <c r="A40" s="2" t="s">
        <v>120</v>
      </c>
      <c r="B40" s="6">
        <v>-1093</v>
      </c>
      <c r="C40" s="4">
        <v>700</v>
      </c>
      <c r="D40" s="4">
        <v>72</v>
      </c>
    </row>
    <row r="41" spans="1:4" x14ac:dyDescent="0.25">
      <c r="A41" s="2" t="s">
        <v>237</v>
      </c>
      <c r="B41" s="6">
        <v>-703580</v>
      </c>
      <c r="C41" s="6">
        <v>-701934</v>
      </c>
      <c r="D41" s="6">
        <v>-974585</v>
      </c>
    </row>
    <row r="42" spans="1:4" x14ac:dyDescent="0.25">
      <c r="A42" s="3" t="s">
        <v>238</v>
      </c>
      <c r="B42" s="4" t="s">
        <v>4</v>
      </c>
      <c r="C42" s="4" t="s">
        <v>4</v>
      </c>
      <c r="D42" s="4" t="s">
        <v>4</v>
      </c>
    </row>
    <row r="43" spans="1:4" x14ac:dyDescent="0.25">
      <c r="A43" s="2" t="s">
        <v>239</v>
      </c>
      <c r="B43" s="6">
        <v>50000</v>
      </c>
      <c r="C43" s="6">
        <v>60000</v>
      </c>
      <c r="D43" s="4" t="s">
        <v>4</v>
      </c>
    </row>
    <row r="44" spans="1:4" x14ac:dyDescent="0.25">
      <c r="A44" s="2" t="s">
        <v>240</v>
      </c>
      <c r="B44" s="6">
        <v>-74989</v>
      </c>
      <c r="C44" s="6">
        <v>-82181</v>
      </c>
      <c r="D44" s="6">
        <v>-171879</v>
      </c>
    </row>
    <row r="45" spans="1:4" x14ac:dyDescent="0.25">
      <c r="A45" s="2" t="s">
        <v>241</v>
      </c>
      <c r="B45" s="6">
        <v>13740</v>
      </c>
      <c r="C45" s="6">
        <v>20750</v>
      </c>
      <c r="D45" s="6">
        <v>4991</v>
      </c>
    </row>
    <row r="46" spans="1:4" x14ac:dyDescent="0.25">
      <c r="A46" s="2" t="s">
        <v>242</v>
      </c>
      <c r="B46" s="6">
        <v>-26132</v>
      </c>
      <c r="C46" s="6">
        <v>-15599</v>
      </c>
      <c r="D46" s="6">
        <v>-4467</v>
      </c>
    </row>
    <row r="47" spans="1:4" ht="30" x14ac:dyDescent="0.25">
      <c r="A47" s="2" t="s">
        <v>243</v>
      </c>
      <c r="B47" s="6">
        <v>-2128</v>
      </c>
      <c r="C47" s="6">
        <v>-2801</v>
      </c>
      <c r="D47" s="6">
        <v>-4380</v>
      </c>
    </row>
    <row r="48" spans="1:4" x14ac:dyDescent="0.25">
      <c r="A48" s="2" t="s">
        <v>244</v>
      </c>
      <c r="B48" s="6">
        <v>-248814</v>
      </c>
      <c r="C48" s="6">
        <v>-240388</v>
      </c>
      <c r="D48" s="6">
        <v>-223865</v>
      </c>
    </row>
    <row r="49" spans="1:4" ht="30" x14ac:dyDescent="0.25">
      <c r="A49" s="2" t="s">
        <v>184</v>
      </c>
      <c r="B49" s="4">
        <v>193</v>
      </c>
      <c r="C49" s="6">
        <v>2349</v>
      </c>
      <c r="D49" s="6">
        <v>21333</v>
      </c>
    </row>
    <row r="50" spans="1:4" x14ac:dyDescent="0.25">
      <c r="A50" s="2" t="s">
        <v>120</v>
      </c>
      <c r="B50" s="6">
        <v>18337</v>
      </c>
      <c r="C50" s="6">
        <v>-3097</v>
      </c>
      <c r="D50" s="4">
        <v>-349</v>
      </c>
    </row>
    <row r="51" spans="1:4" ht="30" x14ac:dyDescent="0.25">
      <c r="A51" s="2" t="s">
        <v>245</v>
      </c>
      <c r="B51" s="6">
        <v>-269793</v>
      </c>
      <c r="C51" s="6">
        <v>-260967</v>
      </c>
      <c r="D51" s="6">
        <v>-378616</v>
      </c>
    </row>
    <row r="52" spans="1:4" ht="30" x14ac:dyDescent="0.25">
      <c r="A52" s="2" t="s">
        <v>246</v>
      </c>
      <c r="B52" s="6">
        <v>5977</v>
      </c>
      <c r="C52" s="6">
        <v>2092</v>
      </c>
      <c r="D52" s="4">
        <v>-831</v>
      </c>
    </row>
    <row r="53" spans="1:4" ht="30" x14ac:dyDescent="0.25">
      <c r="A53" s="2" t="s">
        <v>247</v>
      </c>
      <c r="B53" s="6">
        <v>33246</v>
      </c>
      <c r="C53" s="6">
        <v>-28404</v>
      </c>
      <c r="D53" s="6">
        <v>-243473</v>
      </c>
    </row>
    <row r="54" spans="1:4" ht="30" x14ac:dyDescent="0.25">
      <c r="A54" s="2" t="s">
        <v>248</v>
      </c>
      <c r="B54" s="6">
        <v>493674</v>
      </c>
      <c r="C54" s="6">
        <v>522078</v>
      </c>
      <c r="D54" s="6">
        <v>765551</v>
      </c>
    </row>
    <row r="55" spans="1:4" ht="30" x14ac:dyDescent="0.25">
      <c r="A55" s="2" t="s">
        <v>249</v>
      </c>
      <c r="B55" s="6">
        <v>526920</v>
      </c>
      <c r="C55" s="6">
        <v>493674</v>
      </c>
      <c r="D55" s="6">
        <v>522078</v>
      </c>
    </row>
    <row r="56" spans="1:4" x14ac:dyDescent="0.25">
      <c r="A56" s="3" t="s">
        <v>250</v>
      </c>
      <c r="B56" s="4" t="s">
        <v>4</v>
      </c>
      <c r="C56" s="4" t="s">
        <v>4</v>
      </c>
      <c r="D56" s="4" t="s">
        <v>4</v>
      </c>
    </row>
    <row r="57" spans="1:4" x14ac:dyDescent="0.25">
      <c r="A57" s="2" t="s">
        <v>251</v>
      </c>
      <c r="B57" s="4">
        <v>886</v>
      </c>
      <c r="C57" s="6">
        <v>1017</v>
      </c>
      <c r="D57" s="4">
        <v>251</v>
      </c>
    </row>
    <row r="58" spans="1:4" x14ac:dyDescent="0.25">
      <c r="A58" s="3" t="s">
        <v>252</v>
      </c>
      <c r="B58" s="4" t="s">
        <v>4</v>
      </c>
      <c r="C58" s="4" t="s">
        <v>4</v>
      </c>
      <c r="D58" s="4" t="s">
        <v>4</v>
      </c>
    </row>
    <row r="59" spans="1:4" x14ac:dyDescent="0.25">
      <c r="A59" s="2" t="s">
        <v>253</v>
      </c>
      <c r="B59" s="6">
        <v>1578</v>
      </c>
      <c r="C59" s="6">
        <v>1840</v>
      </c>
      <c r="D59" s="6">
        <v>2922</v>
      </c>
    </row>
    <row r="60" spans="1:4" x14ac:dyDescent="0.25">
      <c r="A60" s="2" t="s">
        <v>254</v>
      </c>
      <c r="B60" s="6">
        <v>280434</v>
      </c>
      <c r="C60" s="6">
        <v>321453</v>
      </c>
      <c r="D60" s="6">
        <v>351964</v>
      </c>
    </row>
    <row r="61" spans="1:4" ht="30" x14ac:dyDescent="0.25">
      <c r="A61" s="3" t="s">
        <v>255</v>
      </c>
      <c r="B61" s="4" t="s">
        <v>4</v>
      </c>
      <c r="C61" s="4" t="s">
        <v>4</v>
      </c>
      <c r="D61" s="4" t="s">
        <v>4</v>
      </c>
    </row>
    <row r="62" spans="1:4" ht="30" x14ac:dyDescent="0.25">
      <c r="A62" s="2" t="s">
        <v>256</v>
      </c>
      <c r="B62" s="6">
        <v>1513</v>
      </c>
      <c r="C62" s="6">
        <v>1931</v>
      </c>
      <c r="D62" s="6">
        <v>2036</v>
      </c>
    </row>
    <row r="63" spans="1:4" x14ac:dyDescent="0.25">
      <c r="A63" s="2" t="s">
        <v>257</v>
      </c>
      <c r="B63" s="4" t="s">
        <v>4</v>
      </c>
      <c r="C63" s="4" t="s">
        <v>4</v>
      </c>
      <c r="D63" s="4" t="s">
        <v>4</v>
      </c>
    </row>
    <row r="64" spans="1:4" x14ac:dyDescent="0.25">
      <c r="A64" s="3" t="s">
        <v>227</v>
      </c>
      <c r="B64" s="4" t="s">
        <v>4</v>
      </c>
      <c r="C64" s="4" t="s">
        <v>4</v>
      </c>
      <c r="D64" s="4" t="s">
        <v>4</v>
      </c>
    </row>
    <row r="65" spans="1:4" ht="30" x14ac:dyDescent="0.25">
      <c r="A65" s="2" t="s">
        <v>235</v>
      </c>
      <c r="B65" s="6">
        <v>10000</v>
      </c>
      <c r="C65" s="4" t="s">
        <v>4</v>
      </c>
      <c r="D65" s="4" t="s">
        <v>4</v>
      </c>
    </row>
    <row r="66" spans="1:4" x14ac:dyDescent="0.25">
      <c r="A66" s="2" t="s">
        <v>258</v>
      </c>
      <c r="B66" s="4" t="s">
        <v>4</v>
      </c>
      <c r="C66" s="4" t="s">
        <v>4</v>
      </c>
      <c r="D66" s="4" t="s">
        <v>4</v>
      </c>
    </row>
    <row r="67" spans="1:4" x14ac:dyDescent="0.25">
      <c r="A67" s="3" t="s">
        <v>227</v>
      </c>
      <c r="B67" s="4" t="s">
        <v>4</v>
      </c>
      <c r="C67" s="4" t="s">
        <v>4</v>
      </c>
      <c r="D67" s="4" t="s">
        <v>4</v>
      </c>
    </row>
    <row r="68" spans="1:4" ht="45" x14ac:dyDescent="0.25">
      <c r="A68" s="2" t="s">
        <v>259</v>
      </c>
      <c r="B68" s="4" t="s">
        <v>260</v>
      </c>
      <c r="C68" s="4" t="s">
        <v>261</v>
      </c>
      <c r="D68" s="4" t="s">
        <v>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60</v>
      </c>
      <c r="B1" s="7" t="s">
        <v>1</v>
      </c>
      <c r="C1" s="7"/>
      <c r="D1" s="7"/>
    </row>
    <row r="2" spans="1:4" x14ac:dyDescent="0.25">
      <c r="A2" s="1" t="s">
        <v>29</v>
      </c>
      <c r="B2" s="1" t="s">
        <v>2</v>
      </c>
      <c r="C2" s="1" t="s">
        <v>30</v>
      </c>
      <c r="D2" s="1" t="s">
        <v>105</v>
      </c>
    </row>
    <row r="3" spans="1:4" x14ac:dyDescent="0.25">
      <c r="A3" s="3" t="s">
        <v>695</v>
      </c>
      <c r="B3" s="4" t="s">
        <v>4</v>
      </c>
      <c r="C3" s="4" t="s">
        <v>4</v>
      </c>
      <c r="D3" s="4" t="s">
        <v>4</v>
      </c>
    </row>
    <row r="4" spans="1:4" ht="30" x14ac:dyDescent="0.25">
      <c r="A4" s="2" t="s">
        <v>721</v>
      </c>
      <c r="B4" s="4" t="s">
        <v>1761</v>
      </c>
      <c r="C4" s="4" t="s">
        <v>1762</v>
      </c>
      <c r="D4" s="4" t="s">
        <v>1763</v>
      </c>
    </row>
    <row r="5" spans="1:4" ht="30" x14ac:dyDescent="0.25">
      <c r="A5" s="2" t="s">
        <v>722</v>
      </c>
      <c r="B5" s="4">
        <v>-165</v>
      </c>
      <c r="C5" s="6">
        <v>9890</v>
      </c>
      <c r="D5" s="6">
        <v>3390</v>
      </c>
    </row>
    <row r="6" spans="1:4" ht="30" x14ac:dyDescent="0.25">
      <c r="A6" s="2" t="s">
        <v>699</v>
      </c>
      <c r="B6" s="4">
        <v>-119</v>
      </c>
      <c r="C6" s="4">
        <v>48</v>
      </c>
      <c r="D6" s="4">
        <v>12</v>
      </c>
    </row>
    <row r="7" spans="1:4" ht="30" x14ac:dyDescent="0.25">
      <c r="A7" s="2" t="s">
        <v>722</v>
      </c>
      <c r="B7" s="4">
        <v>92</v>
      </c>
      <c r="C7" s="4" t="s">
        <v>4</v>
      </c>
      <c r="D7" s="4" t="s">
        <v>4</v>
      </c>
    </row>
    <row r="8" spans="1:4" ht="30" x14ac:dyDescent="0.25">
      <c r="A8" s="2" t="s">
        <v>553</v>
      </c>
      <c r="B8" s="6">
        <v>36447</v>
      </c>
      <c r="C8" s="6">
        <v>45531</v>
      </c>
      <c r="D8" s="6">
        <v>-50795</v>
      </c>
    </row>
    <row r="9" spans="1:4" ht="30" x14ac:dyDescent="0.25">
      <c r="A9" s="2" t="s">
        <v>722</v>
      </c>
      <c r="B9" s="6">
        <v>9489</v>
      </c>
      <c r="C9" s="4">
        <v>241</v>
      </c>
      <c r="D9" s="6">
        <v>5105</v>
      </c>
    </row>
    <row r="10" spans="1:4" x14ac:dyDescent="0.25">
      <c r="A10" s="3" t="s">
        <v>707</v>
      </c>
      <c r="B10" s="4" t="s">
        <v>4</v>
      </c>
      <c r="C10" s="4" t="s">
        <v>4</v>
      </c>
      <c r="D10" s="4" t="s">
        <v>4</v>
      </c>
    </row>
    <row r="11" spans="1:4" ht="30" x14ac:dyDescent="0.25">
      <c r="A11" s="2" t="s">
        <v>154</v>
      </c>
      <c r="B11" s="6">
        <v>18585</v>
      </c>
      <c r="C11" s="6">
        <v>-9172</v>
      </c>
      <c r="D11" s="6">
        <v>-4209</v>
      </c>
    </row>
    <row r="12" spans="1:4" ht="30" x14ac:dyDescent="0.25">
      <c r="A12" s="2" t="s">
        <v>155</v>
      </c>
      <c r="B12" s="6">
        <v>5235</v>
      </c>
      <c r="C12" s="4" t="s">
        <v>4</v>
      </c>
      <c r="D12" s="4">
        <v>-122</v>
      </c>
    </row>
    <row r="13" spans="1:4" x14ac:dyDescent="0.25">
      <c r="A13" s="2" t="s">
        <v>156</v>
      </c>
      <c r="B13" s="6">
        <v>-2270</v>
      </c>
      <c r="C13" s="6">
        <v>-2271</v>
      </c>
      <c r="D13" s="6">
        <v>-2275</v>
      </c>
    </row>
    <row r="14" spans="1:4" x14ac:dyDescent="0.25">
      <c r="A14" s="2" t="s">
        <v>157</v>
      </c>
      <c r="B14" s="6">
        <v>-5131</v>
      </c>
      <c r="C14" s="4" t="s">
        <v>4</v>
      </c>
      <c r="D14" s="4" t="s">
        <v>4</v>
      </c>
    </row>
    <row r="15" spans="1:4" ht="30" x14ac:dyDescent="0.25">
      <c r="A15" s="2" t="s">
        <v>158</v>
      </c>
      <c r="B15" s="6">
        <v>3058</v>
      </c>
      <c r="C15" s="6">
        <v>2812</v>
      </c>
      <c r="D15" s="6">
        <v>2713</v>
      </c>
    </row>
    <row r="16" spans="1:4" ht="30" x14ac:dyDescent="0.25">
      <c r="A16" s="2" t="s">
        <v>159</v>
      </c>
      <c r="B16" s="4">
        <v>125</v>
      </c>
      <c r="C16" s="4">
        <v>125</v>
      </c>
      <c r="D16" s="4">
        <v>129</v>
      </c>
    </row>
    <row r="17" spans="1:4" ht="30" x14ac:dyDescent="0.25">
      <c r="A17" s="2" t="s">
        <v>160</v>
      </c>
      <c r="B17" s="6">
        <v>78920</v>
      </c>
      <c r="C17" s="6">
        <v>79376</v>
      </c>
      <c r="D17" s="6">
        <v>-44430</v>
      </c>
    </row>
    <row r="18" spans="1:4" x14ac:dyDescent="0.25">
      <c r="A18" s="3" t="s">
        <v>1764</v>
      </c>
      <c r="B18" s="4" t="s">
        <v>4</v>
      </c>
      <c r="C18" s="4" t="s">
        <v>4</v>
      </c>
      <c r="D18" s="4" t="s">
        <v>4</v>
      </c>
    </row>
    <row r="19" spans="1:4" ht="30" x14ac:dyDescent="0.25">
      <c r="A19" s="2" t="s">
        <v>721</v>
      </c>
      <c r="B19" s="6">
        <v>-4823</v>
      </c>
      <c r="C19" s="6">
        <v>-11492</v>
      </c>
      <c r="D19" s="4">
        <v>279</v>
      </c>
    </row>
    <row r="20" spans="1:4" ht="30" x14ac:dyDescent="0.25">
      <c r="A20" s="2" t="s">
        <v>722</v>
      </c>
      <c r="B20" s="4">
        <v>81</v>
      </c>
      <c r="C20" s="6">
        <v>-3781</v>
      </c>
      <c r="D20" s="6">
        <v>-1396</v>
      </c>
    </row>
    <row r="21" spans="1:4" ht="30" x14ac:dyDescent="0.25">
      <c r="A21" s="2" t="s">
        <v>699</v>
      </c>
      <c r="B21" s="4">
        <v>43</v>
      </c>
      <c r="C21" s="4">
        <v>-17</v>
      </c>
      <c r="D21" s="4">
        <v>-14</v>
      </c>
    </row>
    <row r="22" spans="1:4" ht="30" x14ac:dyDescent="0.25">
      <c r="A22" s="2" t="s">
        <v>722</v>
      </c>
      <c r="B22" s="4">
        <v>-33</v>
      </c>
      <c r="C22" s="4" t="s">
        <v>4</v>
      </c>
      <c r="D22" s="4" t="s">
        <v>4</v>
      </c>
    </row>
    <row r="23" spans="1:4" ht="30" x14ac:dyDescent="0.25">
      <c r="A23" s="2" t="s">
        <v>553</v>
      </c>
      <c r="B23" s="6">
        <v>-4794</v>
      </c>
      <c r="C23" s="6">
        <v>-11490</v>
      </c>
      <c r="D23" s="6">
        <v>18713</v>
      </c>
    </row>
    <row r="24" spans="1:4" ht="30" x14ac:dyDescent="0.25">
      <c r="A24" s="2" t="s">
        <v>722</v>
      </c>
      <c r="B24" s="6">
        <v>-3479</v>
      </c>
      <c r="C24" s="4">
        <v>-86</v>
      </c>
      <c r="D24" s="6">
        <v>-2021</v>
      </c>
    </row>
    <row r="25" spans="1:4" x14ac:dyDescent="0.25">
      <c r="A25" s="3" t="s">
        <v>707</v>
      </c>
      <c r="B25" s="4" t="s">
        <v>4</v>
      </c>
      <c r="C25" s="4" t="s">
        <v>4</v>
      </c>
      <c r="D25" s="4" t="s">
        <v>4</v>
      </c>
    </row>
    <row r="26" spans="1:4" ht="30" x14ac:dyDescent="0.25">
      <c r="A26" s="2" t="s">
        <v>154</v>
      </c>
      <c r="B26" s="6">
        <v>-6656</v>
      </c>
      <c r="C26" s="6">
        <v>3277</v>
      </c>
      <c r="D26" s="6">
        <v>1463</v>
      </c>
    </row>
    <row r="27" spans="1:4" ht="30" x14ac:dyDescent="0.25">
      <c r="A27" s="2" t="s">
        <v>155</v>
      </c>
      <c r="B27" s="6">
        <v>-1874</v>
      </c>
      <c r="C27" s="4" t="s">
        <v>4</v>
      </c>
      <c r="D27" s="4">
        <v>50</v>
      </c>
    </row>
    <row r="28" spans="1:4" x14ac:dyDescent="0.25">
      <c r="A28" s="2" t="s">
        <v>156</v>
      </c>
      <c r="B28" s="4">
        <v>813</v>
      </c>
      <c r="C28" s="4">
        <v>813</v>
      </c>
      <c r="D28" s="4">
        <v>928</v>
      </c>
    </row>
    <row r="29" spans="1:4" x14ac:dyDescent="0.25">
      <c r="A29" s="2" t="s">
        <v>157</v>
      </c>
      <c r="B29" s="6">
        <v>1837</v>
      </c>
      <c r="C29" s="4" t="s">
        <v>4</v>
      </c>
      <c r="D29" s="4" t="s">
        <v>4</v>
      </c>
    </row>
    <row r="30" spans="1:4" ht="30" x14ac:dyDescent="0.25">
      <c r="A30" s="2" t="s">
        <v>158</v>
      </c>
      <c r="B30" s="6">
        <v>-1095</v>
      </c>
      <c r="C30" s="6">
        <v>-1007</v>
      </c>
      <c r="D30" s="6">
        <v>-1107</v>
      </c>
    </row>
    <row r="31" spans="1:4" ht="30" x14ac:dyDescent="0.25">
      <c r="A31" s="2" t="s">
        <v>159</v>
      </c>
      <c r="B31" s="4">
        <v>-45</v>
      </c>
      <c r="C31" s="4">
        <v>-45</v>
      </c>
      <c r="D31" s="4">
        <v>-53</v>
      </c>
    </row>
    <row r="32" spans="1:4" ht="30" x14ac:dyDescent="0.25">
      <c r="A32" s="2" t="s">
        <v>160</v>
      </c>
      <c r="B32" s="6">
        <v>-20025</v>
      </c>
      <c r="C32" s="6">
        <v>-23828</v>
      </c>
      <c r="D32" s="6">
        <v>16842</v>
      </c>
    </row>
    <row r="33" spans="1:4" x14ac:dyDescent="0.25">
      <c r="A33" s="3" t="s">
        <v>698</v>
      </c>
      <c r="B33" s="4" t="s">
        <v>4</v>
      </c>
      <c r="C33" s="4" t="s">
        <v>4</v>
      </c>
      <c r="D33" s="4" t="s">
        <v>4</v>
      </c>
    </row>
    <row r="34" spans="1:4" ht="30" x14ac:dyDescent="0.25">
      <c r="A34" s="2" t="s">
        <v>721</v>
      </c>
      <c r="B34" s="6">
        <v>8751</v>
      </c>
      <c r="C34" s="6">
        <v>20680</v>
      </c>
      <c r="D34" s="6">
        <v>1901</v>
      </c>
    </row>
    <row r="35" spans="1:4" ht="30" x14ac:dyDescent="0.25">
      <c r="A35" s="2" t="s">
        <v>722</v>
      </c>
      <c r="B35" s="4">
        <v>-84</v>
      </c>
      <c r="C35" s="6">
        <v>6109</v>
      </c>
      <c r="D35" s="6">
        <v>1994</v>
      </c>
    </row>
    <row r="36" spans="1:4" ht="30" x14ac:dyDescent="0.25">
      <c r="A36" s="2" t="s">
        <v>699</v>
      </c>
      <c r="B36" s="4">
        <v>-76</v>
      </c>
      <c r="C36" s="4">
        <v>31</v>
      </c>
      <c r="D36" s="4">
        <v>-2</v>
      </c>
    </row>
    <row r="37" spans="1:4" ht="30" x14ac:dyDescent="0.25">
      <c r="A37" s="2" t="s">
        <v>722</v>
      </c>
      <c r="B37" s="4">
        <v>59</v>
      </c>
      <c r="C37" s="4" t="s">
        <v>4</v>
      </c>
      <c r="D37" s="4" t="s">
        <v>4</v>
      </c>
    </row>
    <row r="38" spans="1:4" ht="30" x14ac:dyDescent="0.25">
      <c r="A38" s="2" t="s">
        <v>553</v>
      </c>
      <c r="B38" s="6">
        <v>31653</v>
      </c>
      <c r="C38" s="6">
        <v>34041</v>
      </c>
      <c r="D38" s="6">
        <v>-32082</v>
      </c>
    </row>
    <row r="39" spans="1:4" ht="30" x14ac:dyDescent="0.25">
      <c r="A39" s="2" t="s">
        <v>722</v>
      </c>
      <c r="B39" s="6">
        <v>6010</v>
      </c>
      <c r="C39" s="4">
        <v>155</v>
      </c>
      <c r="D39" s="6">
        <v>3084</v>
      </c>
    </row>
    <row r="40" spans="1:4" x14ac:dyDescent="0.25">
      <c r="A40" s="3" t="s">
        <v>707</v>
      </c>
      <c r="B40" s="4" t="s">
        <v>4</v>
      </c>
      <c r="C40" s="4" t="s">
        <v>4</v>
      </c>
      <c r="D40" s="4" t="s">
        <v>4</v>
      </c>
    </row>
    <row r="41" spans="1:4" ht="30" x14ac:dyDescent="0.25">
      <c r="A41" s="2" t="s">
        <v>154</v>
      </c>
      <c r="B41" s="6">
        <v>11929</v>
      </c>
      <c r="C41" s="6">
        <v>-5895</v>
      </c>
      <c r="D41" s="6">
        <v>-2746</v>
      </c>
    </row>
    <row r="42" spans="1:4" ht="30" x14ac:dyDescent="0.25">
      <c r="A42" s="2" t="s">
        <v>155</v>
      </c>
      <c r="B42" s="6">
        <v>3361</v>
      </c>
      <c r="C42" s="4" t="s">
        <v>4</v>
      </c>
      <c r="D42" s="4">
        <v>-72</v>
      </c>
    </row>
    <row r="43" spans="1:4" x14ac:dyDescent="0.25">
      <c r="A43" s="2" t="s">
        <v>156</v>
      </c>
      <c r="B43" s="6">
        <v>-1457</v>
      </c>
      <c r="C43" s="6">
        <v>-1458</v>
      </c>
      <c r="D43" s="6">
        <v>-1347</v>
      </c>
    </row>
    <row r="44" spans="1:4" x14ac:dyDescent="0.25">
      <c r="A44" s="2" t="s">
        <v>157</v>
      </c>
      <c r="B44" s="6">
        <v>-3294</v>
      </c>
      <c r="C44" s="4" t="s">
        <v>4</v>
      </c>
      <c r="D44" s="4" t="s">
        <v>4</v>
      </c>
    </row>
    <row r="45" spans="1:4" ht="30" x14ac:dyDescent="0.25">
      <c r="A45" s="2" t="s">
        <v>158</v>
      </c>
      <c r="B45" s="6">
        <v>1963</v>
      </c>
      <c r="C45" s="6">
        <v>1805</v>
      </c>
      <c r="D45" s="6">
        <v>1606</v>
      </c>
    </row>
    <row r="46" spans="1:4" ht="30" x14ac:dyDescent="0.25">
      <c r="A46" s="2" t="s">
        <v>159</v>
      </c>
      <c r="B46" s="4">
        <v>80</v>
      </c>
      <c r="C46" s="4">
        <v>80</v>
      </c>
      <c r="D46" s="4">
        <v>76</v>
      </c>
    </row>
    <row r="47" spans="1:4" ht="30" x14ac:dyDescent="0.25">
      <c r="A47" s="2" t="s">
        <v>160</v>
      </c>
      <c r="B47" s="4" t="s">
        <v>1765</v>
      </c>
      <c r="C47" s="4" t="s">
        <v>1766</v>
      </c>
      <c r="D47" s="4" t="s">
        <v>176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68</v>
      </c>
      <c r="B1" s="7" t="s">
        <v>1</v>
      </c>
      <c r="C1" s="7"/>
      <c r="D1" s="7"/>
    </row>
    <row r="2" spans="1:4" x14ac:dyDescent="0.25">
      <c r="A2" s="1" t="s">
        <v>29</v>
      </c>
      <c r="B2" s="1" t="s">
        <v>2</v>
      </c>
      <c r="C2" s="1" t="s">
        <v>30</v>
      </c>
      <c r="D2" s="1" t="s">
        <v>105</v>
      </c>
    </row>
    <row r="3" spans="1:4" ht="30" x14ac:dyDescent="0.25">
      <c r="A3" s="3" t="s">
        <v>1769</v>
      </c>
      <c r="B3" s="4" t="s">
        <v>4</v>
      </c>
      <c r="C3" s="4" t="s">
        <v>4</v>
      </c>
      <c r="D3" s="4" t="s">
        <v>4</v>
      </c>
    </row>
    <row r="4" spans="1:4" x14ac:dyDescent="0.25">
      <c r="A4" s="2" t="s">
        <v>1770</v>
      </c>
      <c r="B4" s="4" t="s">
        <v>1771</v>
      </c>
      <c r="C4" s="4" t="s">
        <v>1772</v>
      </c>
      <c r="D4" s="4" t="s">
        <v>1773</v>
      </c>
    </row>
    <row r="5" spans="1:4" x14ac:dyDescent="0.25">
      <c r="A5" s="2" t="s">
        <v>1774</v>
      </c>
      <c r="B5" s="4" t="s">
        <v>1775</v>
      </c>
      <c r="C5" s="4" t="s">
        <v>1776</v>
      </c>
      <c r="D5" s="4" t="s">
        <v>177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78</v>
      </c>
      <c r="B1" s="7" t="s">
        <v>1</v>
      </c>
      <c r="C1" s="7"/>
      <c r="D1" s="7"/>
    </row>
    <row r="2" spans="1:4" x14ac:dyDescent="0.25">
      <c r="A2" s="1" t="s">
        <v>29</v>
      </c>
      <c r="B2" s="1" t="s">
        <v>2</v>
      </c>
      <c r="C2" s="1" t="s">
        <v>30</v>
      </c>
      <c r="D2" s="1" t="s">
        <v>105</v>
      </c>
    </row>
    <row r="3" spans="1:4" ht="30" x14ac:dyDescent="0.25">
      <c r="A3" s="3" t="s">
        <v>1779</v>
      </c>
      <c r="B3" s="4" t="s">
        <v>4</v>
      </c>
      <c r="C3" s="4" t="s">
        <v>4</v>
      </c>
      <c r="D3" s="4" t="s">
        <v>4</v>
      </c>
    </row>
    <row r="4" spans="1:4" ht="45" x14ac:dyDescent="0.25">
      <c r="A4" s="2" t="s">
        <v>774</v>
      </c>
      <c r="B4" s="4" t="s">
        <v>1780</v>
      </c>
      <c r="C4" s="4" t="s">
        <v>1781</v>
      </c>
      <c r="D4" s="4" t="s">
        <v>1782</v>
      </c>
    </row>
    <row r="5" spans="1:4" ht="45" x14ac:dyDescent="0.25">
      <c r="A5" s="2" t="s">
        <v>776</v>
      </c>
      <c r="B5" s="6">
        <v>1802</v>
      </c>
      <c r="C5" s="4">
        <v>792</v>
      </c>
      <c r="D5" s="6">
        <v>1009</v>
      </c>
    </row>
    <row r="6" spans="1:4" ht="45" x14ac:dyDescent="0.25">
      <c r="A6" s="2" t="s">
        <v>777</v>
      </c>
      <c r="B6" s="6">
        <v>-3055</v>
      </c>
      <c r="C6" s="6">
        <v>-10928</v>
      </c>
      <c r="D6" s="6">
        <v>-4030</v>
      </c>
    </row>
    <row r="7" spans="1:4" x14ac:dyDescent="0.25">
      <c r="A7" s="2" t="s">
        <v>781</v>
      </c>
      <c r="B7" s="6">
        <v>4409</v>
      </c>
      <c r="C7" s="4">
        <v>-913</v>
      </c>
      <c r="D7" s="6">
        <v>-1034</v>
      </c>
    </row>
    <row r="8" spans="1:4" x14ac:dyDescent="0.25">
      <c r="A8" s="2" t="s">
        <v>784</v>
      </c>
      <c r="B8" s="6">
        <v>1270</v>
      </c>
      <c r="C8" s="6">
        <v>2378</v>
      </c>
      <c r="D8" s="6">
        <v>1765</v>
      </c>
    </row>
    <row r="9" spans="1:4" x14ac:dyDescent="0.25">
      <c r="A9" s="2" t="s">
        <v>785</v>
      </c>
      <c r="B9" s="6">
        <v>3999</v>
      </c>
      <c r="C9" s="6">
        <v>5649</v>
      </c>
      <c r="D9" s="6">
        <v>4362</v>
      </c>
    </row>
    <row r="10" spans="1:4" ht="30" x14ac:dyDescent="0.25">
      <c r="A10" s="2" t="s">
        <v>786</v>
      </c>
      <c r="B10" s="6">
        <v>1840</v>
      </c>
      <c r="C10" s="6">
        <v>2173</v>
      </c>
      <c r="D10" s="6">
        <v>1419</v>
      </c>
    </row>
    <row r="11" spans="1:4" x14ac:dyDescent="0.25">
      <c r="A11" s="2" t="s">
        <v>787</v>
      </c>
      <c r="B11" s="4">
        <v>-35</v>
      </c>
      <c r="C11" s="6">
        <v>-2454</v>
      </c>
      <c r="D11" s="4">
        <v>-5</v>
      </c>
    </row>
    <row r="12" spans="1:4" x14ac:dyDescent="0.25">
      <c r="A12" s="2" t="s">
        <v>120</v>
      </c>
      <c r="B12" s="6">
        <v>1263</v>
      </c>
      <c r="C12" s="4">
        <v>-333</v>
      </c>
      <c r="D12" s="4">
        <v>-13</v>
      </c>
    </row>
    <row r="13" spans="1:4" x14ac:dyDescent="0.25">
      <c r="A13" s="2" t="s">
        <v>169</v>
      </c>
      <c r="B13" s="4" t="s">
        <v>1748</v>
      </c>
      <c r="C13" s="4" t="s">
        <v>1749</v>
      </c>
      <c r="D13" s="4" t="s">
        <v>175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783</v>
      </c>
      <c r="B1" s="7" t="s">
        <v>1</v>
      </c>
      <c r="C1" s="7"/>
      <c r="D1" s="7"/>
    </row>
    <row r="2" spans="1:4" x14ac:dyDescent="0.25">
      <c r="A2" s="1" t="s">
        <v>29</v>
      </c>
      <c r="B2" s="1" t="s">
        <v>2</v>
      </c>
      <c r="C2" s="1" t="s">
        <v>30</v>
      </c>
      <c r="D2" s="1" t="s">
        <v>105</v>
      </c>
    </row>
    <row r="3" spans="1:4" x14ac:dyDescent="0.25">
      <c r="A3" s="3" t="s">
        <v>1784</v>
      </c>
      <c r="B3" s="4" t="s">
        <v>4</v>
      </c>
      <c r="C3" s="4" t="s">
        <v>4</v>
      </c>
      <c r="D3" s="4" t="s">
        <v>4</v>
      </c>
    </row>
    <row r="4" spans="1:4" ht="30" x14ac:dyDescent="0.25">
      <c r="A4" s="2" t="s">
        <v>228</v>
      </c>
      <c r="B4" s="4" t="s">
        <v>1785</v>
      </c>
      <c r="C4" s="4" t="s">
        <v>1786</v>
      </c>
      <c r="D4" s="4" t="s">
        <v>1787</v>
      </c>
    </row>
    <row r="5" spans="1:4" ht="30" x14ac:dyDescent="0.25">
      <c r="A5" s="2" t="s">
        <v>1788</v>
      </c>
      <c r="B5" s="167">
        <v>0.999</v>
      </c>
      <c r="C5" s="4" t="s">
        <v>4</v>
      </c>
      <c r="D5" s="4" t="s">
        <v>4</v>
      </c>
    </row>
    <row r="6" spans="1:4" x14ac:dyDescent="0.25">
      <c r="A6" s="2" t="s">
        <v>1789</v>
      </c>
      <c r="B6" s="167">
        <v>2.9000000000000001E-2</v>
      </c>
      <c r="C6" s="4" t="s">
        <v>4</v>
      </c>
      <c r="D6" s="4" t="s">
        <v>4</v>
      </c>
    </row>
    <row r="7" spans="1:4" x14ac:dyDescent="0.25">
      <c r="A7" s="2" t="s">
        <v>1790</v>
      </c>
      <c r="B7" s="6">
        <v>346911</v>
      </c>
      <c r="C7" s="6">
        <v>100000</v>
      </c>
      <c r="D7" s="4" t="s">
        <v>4</v>
      </c>
    </row>
    <row r="8" spans="1:4" x14ac:dyDescent="0.25">
      <c r="A8" s="2" t="s">
        <v>1791</v>
      </c>
      <c r="B8" s="4" t="s">
        <v>4</v>
      </c>
      <c r="C8" s="6">
        <v>10000</v>
      </c>
      <c r="D8" s="4" t="s">
        <v>4</v>
      </c>
    </row>
    <row r="9" spans="1:4" x14ac:dyDescent="0.25">
      <c r="A9" s="2" t="s">
        <v>1792</v>
      </c>
      <c r="B9" s="6">
        <v>240000</v>
      </c>
      <c r="C9" s="6">
        <v>240000</v>
      </c>
      <c r="D9" s="4" t="s">
        <v>4</v>
      </c>
    </row>
    <row r="10" spans="1:4" ht="45" x14ac:dyDescent="0.25">
      <c r="A10" s="2" t="s">
        <v>1793</v>
      </c>
      <c r="B10" s="4" t="s">
        <v>4</v>
      </c>
      <c r="C10" s="6">
        <v>350000</v>
      </c>
      <c r="D10" s="4" t="s">
        <v>4</v>
      </c>
    </row>
    <row r="11" spans="1:4" x14ac:dyDescent="0.25">
      <c r="A11" s="2" t="s">
        <v>1794</v>
      </c>
      <c r="B11" s="167">
        <v>2E-3</v>
      </c>
      <c r="C11" s="167">
        <v>2E-3</v>
      </c>
      <c r="D11" s="4" t="s">
        <v>4</v>
      </c>
    </row>
    <row r="12" spans="1:4" ht="30" x14ac:dyDescent="0.25">
      <c r="A12" s="2" t="s">
        <v>1795</v>
      </c>
      <c r="B12" s="6">
        <v>586911</v>
      </c>
      <c r="C12" s="4" t="s">
        <v>4</v>
      </c>
      <c r="D12" s="4" t="s">
        <v>4</v>
      </c>
    </row>
    <row r="13" spans="1:4" ht="30" x14ac:dyDescent="0.25">
      <c r="A13" s="2" t="s">
        <v>1796</v>
      </c>
      <c r="B13" s="6">
        <v>99206</v>
      </c>
      <c r="C13" s="6">
        <v>67836</v>
      </c>
      <c r="D13" s="6">
        <v>58907</v>
      </c>
    </row>
    <row r="14" spans="1:4" x14ac:dyDescent="0.25">
      <c r="A14" s="2" t="s">
        <v>1797</v>
      </c>
      <c r="B14" s="4">
        <v>796</v>
      </c>
      <c r="C14" s="4">
        <v>248</v>
      </c>
      <c r="D14" s="4">
        <v>183</v>
      </c>
    </row>
    <row r="15" spans="1:4" ht="30" x14ac:dyDescent="0.25">
      <c r="A15" s="2" t="s">
        <v>1798</v>
      </c>
      <c r="B15" s="6">
        <v>3717135</v>
      </c>
      <c r="C15" s="6">
        <v>2741252</v>
      </c>
      <c r="D15" s="4" t="s">
        <v>4</v>
      </c>
    </row>
    <row r="16" spans="1:4" ht="45" x14ac:dyDescent="0.25">
      <c r="A16" s="2" t="s">
        <v>1799</v>
      </c>
      <c r="B16" s="6">
        <v>64789</v>
      </c>
      <c r="C16" s="6">
        <v>65280</v>
      </c>
      <c r="D16" s="4" t="s">
        <v>4</v>
      </c>
    </row>
    <row r="17" spans="1:4" x14ac:dyDescent="0.25">
      <c r="A17" s="2" t="s">
        <v>1800</v>
      </c>
      <c r="B17" s="6">
        <v>248732</v>
      </c>
      <c r="C17" s="6">
        <v>240205</v>
      </c>
      <c r="D17" s="4" t="s">
        <v>4</v>
      </c>
    </row>
    <row r="18" spans="1:4" x14ac:dyDescent="0.25">
      <c r="A18" s="2" t="s">
        <v>94</v>
      </c>
      <c r="B18" s="4" t="s">
        <v>4</v>
      </c>
      <c r="C18" s="4" t="s">
        <v>4</v>
      </c>
      <c r="D18" s="4" t="s">
        <v>4</v>
      </c>
    </row>
    <row r="19" spans="1:4" x14ac:dyDescent="0.25">
      <c r="A19" s="3" t="s">
        <v>1784</v>
      </c>
      <c r="B19" s="4" t="s">
        <v>4</v>
      </c>
      <c r="C19" s="4" t="s">
        <v>4</v>
      </c>
      <c r="D19" s="4" t="s">
        <v>4</v>
      </c>
    </row>
    <row r="20" spans="1:4" ht="30" x14ac:dyDescent="0.25">
      <c r="A20" s="2" t="s">
        <v>228</v>
      </c>
      <c r="B20" s="4" t="s">
        <v>1801</v>
      </c>
      <c r="C20" s="4" t="s">
        <v>1802</v>
      </c>
      <c r="D20" s="4" t="s">
        <v>1803</v>
      </c>
    </row>
    <row r="21" spans="1:4" x14ac:dyDescent="0.25">
      <c r="A21" s="2" t="s">
        <v>1501</v>
      </c>
      <c r="B21" s="4" t="s">
        <v>4</v>
      </c>
      <c r="C21" s="4" t="s">
        <v>4</v>
      </c>
      <c r="D21" s="4" t="s">
        <v>4</v>
      </c>
    </row>
    <row r="22" spans="1:4" x14ac:dyDescent="0.25">
      <c r="A22" s="3" t="s">
        <v>1784</v>
      </c>
      <c r="B22" s="4" t="s">
        <v>4</v>
      </c>
      <c r="C22" s="4" t="s">
        <v>4</v>
      </c>
      <c r="D22" s="4" t="s">
        <v>4</v>
      </c>
    </row>
    <row r="23" spans="1:4" x14ac:dyDescent="0.25">
      <c r="A23" s="2" t="s">
        <v>1804</v>
      </c>
      <c r="B23" s="4" t="s">
        <v>1805</v>
      </c>
      <c r="C23" s="4" t="s">
        <v>1806</v>
      </c>
      <c r="D23" s="4" t="s">
        <v>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4" width="36.5703125" bestFit="1" customWidth="1"/>
  </cols>
  <sheetData>
    <row r="1" spans="1:4" ht="15" customHeight="1" x14ac:dyDescent="0.25">
      <c r="A1" s="7" t="s">
        <v>1807</v>
      </c>
      <c r="B1" s="7" t="s">
        <v>1</v>
      </c>
      <c r="C1" s="7"/>
      <c r="D1" s="7"/>
    </row>
    <row r="2" spans="1:4" x14ac:dyDescent="0.25">
      <c r="A2" s="7"/>
      <c r="B2" s="1" t="s">
        <v>2</v>
      </c>
      <c r="C2" s="1" t="s">
        <v>30</v>
      </c>
      <c r="D2" s="1" t="s">
        <v>105</v>
      </c>
    </row>
    <row r="3" spans="1:4" ht="30" x14ac:dyDescent="0.25">
      <c r="A3" s="3" t="s">
        <v>1808</v>
      </c>
      <c r="B3" s="4" t="s">
        <v>4</v>
      </c>
      <c r="C3" s="4" t="s">
        <v>4</v>
      </c>
      <c r="D3" s="4" t="s">
        <v>4</v>
      </c>
    </row>
    <row r="4" spans="1:4" x14ac:dyDescent="0.25">
      <c r="A4" s="2" t="s">
        <v>1809</v>
      </c>
      <c r="B4" s="4">
        <v>5</v>
      </c>
      <c r="C4" s="4" t="s">
        <v>4</v>
      </c>
      <c r="D4" s="4" t="s">
        <v>4</v>
      </c>
    </row>
    <row r="5" spans="1:4" x14ac:dyDescent="0.25">
      <c r="A5" s="2" t="s">
        <v>1622</v>
      </c>
      <c r="B5" s="4" t="s">
        <v>4</v>
      </c>
      <c r="C5" s="4" t="s">
        <v>4</v>
      </c>
      <c r="D5" s="4" t="s">
        <v>4</v>
      </c>
    </row>
    <row r="6" spans="1:4" ht="30" x14ac:dyDescent="0.25">
      <c r="A6" s="3" t="s">
        <v>1808</v>
      </c>
      <c r="B6" s="4" t="s">
        <v>4</v>
      </c>
      <c r="C6" s="4" t="s">
        <v>4</v>
      </c>
      <c r="D6" s="4" t="s">
        <v>4</v>
      </c>
    </row>
    <row r="7" spans="1:4" x14ac:dyDescent="0.25">
      <c r="A7" s="2" t="s">
        <v>1809</v>
      </c>
      <c r="B7" s="4">
        <v>4</v>
      </c>
      <c r="C7" s="4" t="s">
        <v>4</v>
      </c>
      <c r="D7" s="4" t="s">
        <v>4</v>
      </c>
    </row>
    <row r="8" spans="1:4" x14ac:dyDescent="0.25">
      <c r="A8" s="2" t="s">
        <v>1436</v>
      </c>
      <c r="B8" s="4" t="s">
        <v>4</v>
      </c>
      <c r="C8" s="4" t="s">
        <v>4</v>
      </c>
      <c r="D8" s="4" t="s">
        <v>4</v>
      </c>
    </row>
    <row r="9" spans="1:4" ht="30" x14ac:dyDescent="0.25">
      <c r="A9" s="3" t="s">
        <v>1808</v>
      </c>
      <c r="B9" s="4" t="s">
        <v>4</v>
      </c>
      <c r="C9" s="4" t="s">
        <v>4</v>
      </c>
      <c r="D9" s="4" t="s">
        <v>4</v>
      </c>
    </row>
    <row r="10" spans="1:4" x14ac:dyDescent="0.25">
      <c r="A10" s="2" t="s">
        <v>1810</v>
      </c>
      <c r="B10" s="4">
        <v>1</v>
      </c>
      <c r="C10" s="4" t="s">
        <v>4</v>
      </c>
      <c r="D10" s="4" t="s">
        <v>4</v>
      </c>
    </row>
    <row r="11" spans="1:4" x14ac:dyDescent="0.25">
      <c r="A11" s="2" t="s">
        <v>1811</v>
      </c>
      <c r="B11" s="4" t="s">
        <v>4</v>
      </c>
      <c r="C11" s="4" t="s">
        <v>4</v>
      </c>
      <c r="D11" s="4" t="s">
        <v>4</v>
      </c>
    </row>
    <row r="12" spans="1:4" ht="30" x14ac:dyDescent="0.25">
      <c r="A12" s="3" t="s">
        <v>1808</v>
      </c>
      <c r="B12" s="4" t="s">
        <v>4</v>
      </c>
      <c r="C12" s="4" t="s">
        <v>4</v>
      </c>
      <c r="D12" s="4" t="s">
        <v>4</v>
      </c>
    </row>
    <row r="13" spans="1:4" ht="90" x14ac:dyDescent="0.25">
      <c r="A13" s="2" t="s">
        <v>1812</v>
      </c>
      <c r="B13" s="4" t="s">
        <v>1813</v>
      </c>
      <c r="C13" s="4" t="s">
        <v>1814</v>
      </c>
      <c r="D13" s="4" t="s">
        <v>181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16</v>
      </c>
      <c r="B1" s="7" t="s">
        <v>1</v>
      </c>
      <c r="C1" s="7"/>
      <c r="D1" s="7"/>
    </row>
    <row r="2" spans="1:4" x14ac:dyDescent="0.25">
      <c r="A2" s="1" t="s">
        <v>29</v>
      </c>
      <c r="B2" s="1" t="s">
        <v>2</v>
      </c>
      <c r="C2" s="1" t="s">
        <v>30</v>
      </c>
      <c r="D2" s="1" t="s">
        <v>105</v>
      </c>
    </row>
    <row r="3" spans="1:4" ht="30" x14ac:dyDescent="0.25">
      <c r="A3" s="3" t="s">
        <v>1817</v>
      </c>
      <c r="B3" s="4" t="s">
        <v>4</v>
      </c>
      <c r="C3" s="4" t="s">
        <v>4</v>
      </c>
      <c r="D3" s="4" t="s">
        <v>4</v>
      </c>
    </row>
    <row r="4" spans="1:4" x14ac:dyDescent="0.25">
      <c r="A4" s="2" t="s">
        <v>464</v>
      </c>
      <c r="B4" s="4" t="s">
        <v>108</v>
      </c>
      <c r="C4" s="4" t="s">
        <v>109</v>
      </c>
      <c r="D4" s="4" t="s">
        <v>110</v>
      </c>
    </row>
    <row r="5" spans="1:4" x14ac:dyDescent="0.25">
      <c r="A5" s="2" t="s">
        <v>816</v>
      </c>
      <c r="B5" s="6">
        <v>3642004</v>
      </c>
      <c r="C5" s="6">
        <v>3632942</v>
      </c>
      <c r="D5" s="6">
        <v>3365543</v>
      </c>
    </row>
    <row r="6" spans="1:4" x14ac:dyDescent="0.25">
      <c r="A6" s="2" t="s">
        <v>465</v>
      </c>
      <c r="B6" s="6">
        <v>819199</v>
      </c>
      <c r="C6" s="6">
        <v>837180</v>
      </c>
      <c r="D6" s="6">
        <v>874460</v>
      </c>
    </row>
    <row r="7" spans="1:4" x14ac:dyDescent="0.25">
      <c r="A7" s="2" t="s">
        <v>771</v>
      </c>
      <c r="B7" s="6">
        <v>13850</v>
      </c>
      <c r="C7" s="6">
        <v>-3838</v>
      </c>
      <c r="D7" s="6">
        <v>2498</v>
      </c>
    </row>
    <row r="8" spans="1:4" ht="45" x14ac:dyDescent="0.25">
      <c r="A8" s="2" t="s">
        <v>122</v>
      </c>
      <c r="B8" s="6">
        <v>833049</v>
      </c>
      <c r="C8" s="6">
        <v>833342</v>
      </c>
      <c r="D8" s="6">
        <v>876958</v>
      </c>
    </row>
    <row r="9" spans="1:4" x14ac:dyDescent="0.25">
      <c r="A9" s="2" t="s">
        <v>113</v>
      </c>
      <c r="B9" s="6">
        <v>718694</v>
      </c>
      <c r="C9" s="6">
        <v>700206</v>
      </c>
      <c r="D9" s="6">
        <v>684783</v>
      </c>
    </row>
    <row r="10" spans="1:4" x14ac:dyDescent="0.25">
      <c r="A10" s="3" t="s">
        <v>818</v>
      </c>
      <c r="B10" s="4" t="s">
        <v>4</v>
      </c>
      <c r="C10" s="4" t="s">
        <v>4</v>
      </c>
      <c r="D10" s="4" t="s">
        <v>4</v>
      </c>
    </row>
    <row r="11" spans="1:4" x14ac:dyDescent="0.25">
      <c r="A11" s="2" t="s">
        <v>819</v>
      </c>
      <c r="B11" s="6">
        <v>70837</v>
      </c>
      <c r="C11" s="6">
        <v>74650</v>
      </c>
      <c r="D11" s="6">
        <v>95790</v>
      </c>
    </row>
    <row r="12" spans="1:4" x14ac:dyDescent="0.25">
      <c r="A12" s="2" t="s">
        <v>820</v>
      </c>
      <c r="B12" s="4" t="s">
        <v>4</v>
      </c>
      <c r="C12" s="6">
        <v>7281</v>
      </c>
      <c r="D12" s="6">
        <v>6310</v>
      </c>
    </row>
    <row r="13" spans="1:4" x14ac:dyDescent="0.25">
      <c r="A13" s="2" t="s">
        <v>59</v>
      </c>
      <c r="B13" s="6">
        <v>7508030</v>
      </c>
      <c r="C13" s="6">
        <v>7169725</v>
      </c>
      <c r="D13" s="6">
        <v>6948082</v>
      </c>
    </row>
    <row r="14" spans="1:4" x14ac:dyDescent="0.25">
      <c r="A14" s="2" t="s">
        <v>821</v>
      </c>
      <c r="B14" s="6">
        <v>703124</v>
      </c>
      <c r="C14" s="6">
        <v>753660</v>
      </c>
      <c r="D14" s="6">
        <v>726833</v>
      </c>
    </row>
    <row r="15" spans="1:4" x14ac:dyDescent="0.25">
      <c r="A15" s="2" t="s">
        <v>1622</v>
      </c>
      <c r="B15" s="4" t="s">
        <v>4</v>
      </c>
      <c r="C15" s="4" t="s">
        <v>4</v>
      </c>
      <c r="D15" s="4" t="s">
        <v>4</v>
      </c>
    </row>
    <row r="16" spans="1:4" x14ac:dyDescent="0.25">
      <c r="A16" s="3" t="s">
        <v>818</v>
      </c>
      <c r="B16" s="4" t="s">
        <v>4</v>
      </c>
      <c r="C16" s="4" t="s">
        <v>4</v>
      </c>
      <c r="D16" s="4" t="s">
        <v>4</v>
      </c>
    </row>
    <row r="17" spans="1:4" x14ac:dyDescent="0.25">
      <c r="A17" s="2" t="s">
        <v>820</v>
      </c>
      <c r="B17" s="4" t="s">
        <v>4</v>
      </c>
      <c r="C17" s="6">
        <v>7281</v>
      </c>
      <c r="D17" s="4" t="s">
        <v>4</v>
      </c>
    </row>
    <row r="18" spans="1:4" x14ac:dyDescent="0.25">
      <c r="A18" s="2" t="s">
        <v>1818</v>
      </c>
      <c r="B18" s="4" t="s">
        <v>4</v>
      </c>
      <c r="C18" s="4" t="s">
        <v>4</v>
      </c>
      <c r="D18" s="4" t="s">
        <v>4</v>
      </c>
    </row>
    <row r="19" spans="1:4" ht="30" x14ac:dyDescent="0.25">
      <c r="A19" s="3" t="s">
        <v>1817</v>
      </c>
      <c r="B19" s="4" t="s">
        <v>4</v>
      </c>
      <c r="C19" s="4" t="s">
        <v>4</v>
      </c>
      <c r="D19" s="4" t="s">
        <v>4</v>
      </c>
    </row>
    <row r="20" spans="1:4" x14ac:dyDescent="0.25">
      <c r="A20" s="2" t="s">
        <v>464</v>
      </c>
      <c r="B20" s="6">
        <v>4461203</v>
      </c>
      <c r="C20" s="6">
        <v>4470122</v>
      </c>
      <c r="D20" s="6">
        <v>4240003</v>
      </c>
    </row>
    <row r="21" spans="1:4" x14ac:dyDescent="0.25">
      <c r="A21" s="2" t="s">
        <v>816</v>
      </c>
      <c r="B21" s="6">
        <v>3642004</v>
      </c>
      <c r="C21" s="6">
        <v>3632942</v>
      </c>
      <c r="D21" s="6">
        <v>3365543</v>
      </c>
    </row>
    <row r="22" spans="1:4" x14ac:dyDescent="0.25">
      <c r="A22" s="2" t="s">
        <v>465</v>
      </c>
      <c r="B22" s="6">
        <v>819199</v>
      </c>
      <c r="C22" s="6">
        <v>837180</v>
      </c>
      <c r="D22" s="6">
        <v>874460</v>
      </c>
    </row>
    <row r="23" spans="1:4" x14ac:dyDescent="0.25">
      <c r="A23" s="2" t="s">
        <v>113</v>
      </c>
      <c r="B23" s="6">
        <v>718694</v>
      </c>
      <c r="C23" s="6">
        <v>700206</v>
      </c>
      <c r="D23" s="6">
        <v>684783</v>
      </c>
    </row>
    <row r="24" spans="1:4" x14ac:dyDescent="0.25">
      <c r="A24" s="3" t="s">
        <v>818</v>
      </c>
      <c r="B24" s="4" t="s">
        <v>4</v>
      </c>
      <c r="C24" s="4" t="s">
        <v>4</v>
      </c>
      <c r="D24" s="4" t="s">
        <v>4</v>
      </c>
    </row>
    <row r="25" spans="1:4" x14ac:dyDescent="0.25">
      <c r="A25" s="2" t="s">
        <v>819</v>
      </c>
      <c r="B25" s="6">
        <v>70837</v>
      </c>
      <c r="C25" s="6">
        <v>74650</v>
      </c>
      <c r="D25" s="6">
        <v>95790</v>
      </c>
    </row>
    <row r="26" spans="1:4" x14ac:dyDescent="0.25">
      <c r="A26" s="2" t="s">
        <v>820</v>
      </c>
      <c r="B26" s="4" t="s">
        <v>4</v>
      </c>
      <c r="C26" s="6">
        <v>7281</v>
      </c>
      <c r="D26" s="6">
        <v>6310</v>
      </c>
    </row>
    <row r="27" spans="1:4" x14ac:dyDescent="0.25">
      <c r="A27" s="2" t="s">
        <v>59</v>
      </c>
      <c r="B27" s="6">
        <v>5973009</v>
      </c>
      <c r="C27" s="6">
        <v>5611577</v>
      </c>
      <c r="D27" s="6">
        <v>5313380</v>
      </c>
    </row>
    <row r="28" spans="1:4" x14ac:dyDescent="0.25">
      <c r="A28" s="2" t="s">
        <v>821</v>
      </c>
      <c r="B28" s="6">
        <v>598653</v>
      </c>
      <c r="C28" s="6">
        <v>625409</v>
      </c>
      <c r="D28" s="6">
        <v>585245</v>
      </c>
    </row>
    <row r="29" spans="1:4" ht="30" x14ac:dyDescent="0.25">
      <c r="A29" s="2" t="s">
        <v>1819</v>
      </c>
      <c r="B29" s="4" t="s">
        <v>4</v>
      </c>
      <c r="C29" s="4" t="s">
        <v>4</v>
      </c>
      <c r="D29" s="4" t="s">
        <v>4</v>
      </c>
    </row>
    <row r="30" spans="1:4" ht="30" x14ac:dyDescent="0.25">
      <c r="A30" s="3" t="s">
        <v>1817</v>
      </c>
      <c r="B30" s="4" t="s">
        <v>4</v>
      </c>
      <c r="C30" s="4" t="s">
        <v>4</v>
      </c>
      <c r="D30" s="4" t="s">
        <v>4</v>
      </c>
    </row>
    <row r="31" spans="1:4" x14ac:dyDescent="0.25">
      <c r="A31" s="2" t="s">
        <v>464</v>
      </c>
      <c r="B31" s="6">
        <v>4235897</v>
      </c>
      <c r="C31" s="6">
        <v>4275172</v>
      </c>
      <c r="D31" s="6">
        <v>4110585</v>
      </c>
    </row>
    <row r="32" spans="1:4" x14ac:dyDescent="0.25">
      <c r="A32" s="2" t="s">
        <v>816</v>
      </c>
      <c r="B32" s="6">
        <v>3400444</v>
      </c>
      <c r="C32" s="6">
        <v>3406855</v>
      </c>
      <c r="D32" s="6">
        <v>3224241</v>
      </c>
    </row>
    <row r="33" spans="1:4" x14ac:dyDescent="0.25">
      <c r="A33" s="2" t="s">
        <v>465</v>
      </c>
      <c r="B33" s="6">
        <v>835453</v>
      </c>
      <c r="C33" s="6">
        <v>868317</v>
      </c>
      <c r="D33" s="6">
        <v>886344</v>
      </c>
    </row>
    <row r="34" spans="1:4" x14ac:dyDescent="0.25">
      <c r="A34" s="2" t="s">
        <v>113</v>
      </c>
      <c r="B34" s="6">
        <v>700516</v>
      </c>
      <c r="C34" s="6">
        <v>682260</v>
      </c>
      <c r="D34" s="6">
        <v>674330</v>
      </c>
    </row>
    <row r="35" spans="1:4" x14ac:dyDescent="0.25">
      <c r="A35" s="3" t="s">
        <v>818</v>
      </c>
      <c r="B35" s="4" t="s">
        <v>4</v>
      </c>
      <c r="C35" s="4" t="s">
        <v>4</v>
      </c>
      <c r="D35" s="4" t="s">
        <v>4</v>
      </c>
    </row>
    <row r="36" spans="1:4" x14ac:dyDescent="0.25">
      <c r="A36" s="2" t="s">
        <v>819</v>
      </c>
      <c r="B36" s="6">
        <v>59151</v>
      </c>
      <c r="C36" s="6">
        <v>64998</v>
      </c>
      <c r="D36" s="6">
        <v>89378</v>
      </c>
    </row>
    <row r="37" spans="1:4" x14ac:dyDescent="0.25">
      <c r="A37" s="2" t="s">
        <v>820</v>
      </c>
      <c r="B37" s="4" t="s">
        <v>4</v>
      </c>
      <c r="C37" s="4" t="s">
        <v>4</v>
      </c>
      <c r="D37" s="6">
        <v>6310</v>
      </c>
    </row>
    <row r="38" spans="1:4" x14ac:dyDescent="0.25">
      <c r="A38" s="2" t="s">
        <v>59</v>
      </c>
      <c r="B38" s="6">
        <v>5487312</v>
      </c>
      <c r="C38" s="6">
        <v>5199591</v>
      </c>
      <c r="D38" s="6">
        <v>4970087</v>
      </c>
    </row>
    <row r="39" spans="1:4" x14ac:dyDescent="0.25">
      <c r="A39" s="2" t="s">
        <v>821</v>
      </c>
      <c r="B39" s="6">
        <v>581925</v>
      </c>
      <c r="C39" s="6">
        <v>606137</v>
      </c>
      <c r="D39" s="6">
        <v>561661</v>
      </c>
    </row>
    <row r="40" spans="1:4" x14ac:dyDescent="0.25">
      <c r="A40" s="2" t="s">
        <v>1820</v>
      </c>
      <c r="B40" s="4" t="s">
        <v>4</v>
      </c>
      <c r="C40" s="4" t="s">
        <v>4</v>
      </c>
      <c r="D40" s="4" t="s">
        <v>4</v>
      </c>
    </row>
    <row r="41" spans="1:4" ht="30" x14ac:dyDescent="0.25">
      <c r="A41" s="3" t="s">
        <v>1817</v>
      </c>
      <c r="B41" s="4" t="s">
        <v>4</v>
      </c>
      <c r="C41" s="4" t="s">
        <v>4</v>
      </c>
      <c r="D41" s="4" t="s">
        <v>4</v>
      </c>
    </row>
    <row r="42" spans="1:4" x14ac:dyDescent="0.25">
      <c r="A42" s="2" t="s">
        <v>464</v>
      </c>
      <c r="B42" s="6">
        <v>225306</v>
      </c>
      <c r="C42" s="6">
        <v>194950</v>
      </c>
      <c r="D42" s="6">
        <v>129418</v>
      </c>
    </row>
    <row r="43" spans="1:4" x14ac:dyDescent="0.25">
      <c r="A43" s="2" t="s">
        <v>816</v>
      </c>
      <c r="B43" s="6">
        <v>241560</v>
      </c>
      <c r="C43" s="6">
        <v>226087</v>
      </c>
      <c r="D43" s="6">
        <v>141302</v>
      </c>
    </row>
    <row r="44" spans="1:4" x14ac:dyDescent="0.25">
      <c r="A44" s="2" t="s">
        <v>465</v>
      </c>
      <c r="B44" s="6">
        <v>-16254</v>
      </c>
      <c r="C44" s="6">
        <v>-31137</v>
      </c>
      <c r="D44" s="6">
        <v>-11884</v>
      </c>
    </row>
    <row r="45" spans="1:4" x14ac:dyDescent="0.25">
      <c r="A45" s="2" t="s">
        <v>113</v>
      </c>
      <c r="B45" s="6">
        <v>18178</v>
      </c>
      <c r="C45" s="6">
        <v>17946</v>
      </c>
      <c r="D45" s="6">
        <v>10453</v>
      </c>
    </row>
    <row r="46" spans="1:4" x14ac:dyDescent="0.25">
      <c r="A46" s="3" t="s">
        <v>818</v>
      </c>
      <c r="B46" s="4" t="s">
        <v>4</v>
      </c>
      <c r="C46" s="4" t="s">
        <v>4</v>
      </c>
      <c r="D46" s="4" t="s">
        <v>4</v>
      </c>
    </row>
    <row r="47" spans="1:4" x14ac:dyDescent="0.25">
      <c r="A47" s="2" t="s">
        <v>819</v>
      </c>
      <c r="B47" s="6">
        <v>11686</v>
      </c>
      <c r="C47" s="6">
        <v>9652</v>
      </c>
      <c r="D47" s="6">
        <v>6412</v>
      </c>
    </row>
    <row r="48" spans="1:4" x14ac:dyDescent="0.25">
      <c r="A48" s="2" t="s">
        <v>820</v>
      </c>
      <c r="B48" s="4" t="s">
        <v>4</v>
      </c>
      <c r="C48" s="6">
        <v>7281</v>
      </c>
      <c r="D48" s="4" t="s">
        <v>4</v>
      </c>
    </row>
    <row r="49" spans="1:4" x14ac:dyDescent="0.25">
      <c r="A49" s="2" t="s">
        <v>59</v>
      </c>
      <c r="B49" s="6">
        <v>485697</v>
      </c>
      <c r="C49" s="6">
        <v>411986</v>
      </c>
      <c r="D49" s="6">
        <v>343293</v>
      </c>
    </row>
    <row r="50" spans="1:4" x14ac:dyDescent="0.25">
      <c r="A50" s="2" t="s">
        <v>821</v>
      </c>
      <c r="B50" s="6">
        <v>16728</v>
      </c>
      <c r="C50" s="6">
        <v>19272</v>
      </c>
      <c r="D50" s="6">
        <v>23584</v>
      </c>
    </row>
    <row r="51" spans="1:4" x14ac:dyDescent="0.25">
      <c r="A51" s="2" t="s">
        <v>815</v>
      </c>
      <c r="B51" s="4" t="s">
        <v>4</v>
      </c>
      <c r="C51" s="4" t="s">
        <v>4</v>
      </c>
      <c r="D51" s="4" t="s">
        <v>4</v>
      </c>
    </row>
    <row r="52" spans="1:4" x14ac:dyDescent="0.25">
      <c r="A52" s="3" t="s">
        <v>818</v>
      </c>
      <c r="B52" s="4" t="s">
        <v>4</v>
      </c>
      <c r="C52" s="4" t="s">
        <v>4</v>
      </c>
      <c r="D52" s="4" t="s">
        <v>4</v>
      </c>
    </row>
    <row r="53" spans="1:4" x14ac:dyDescent="0.25">
      <c r="A53" s="2" t="s">
        <v>59</v>
      </c>
      <c r="B53" s="6">
        <v>1535021</v>
      </c>
      <c r="C53" s="6">
        <v>1558148</v>
      </c>
      <c r="D53" s="6">
        <v>1634702</v>
      </c>
    </row>
    <row r="54" spans="1:4" x14ac:dyDescent="0.25">
      <c r="A54" s="2" t="s">
        <v>821</v>
      </c>
      <c r="B54" s="4" t="s">
        <v>1821</v>
      </c>
      <c r="C54" s="4" t="s">
        <v>1822</v>
      </c>
      <c r="D54" s="4" t="s">
        <v>182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24</v>
      </c>
      <c r="B1" s="7" t="s">
        <v>1</v>
      </c>
      <c r="C1" s="7"/>
      <c r="D1" s="7"/>
    </row>
    <row r="2" spans="1:4" x14ac:dyDescent="0.25">
      <c r="A2" s="1" t="s">
        <v>29</v>
      </c>
      <c r="B2" s="1" t="s">
        <v>2</v>
      </c>
      <c r="C2" s="1" t="s">
        <v>30</v>
      </c>
      <c r="D2" s="1" t="s">
        <v>105</v>
      </c>
    </row>
    <row r="3" spans="1:4" x14ac:dyDescent="0.25">
      <c r="A3" s="3" t="s">
        <v>1825</v>
      </c>
      <c r="B3" s="4" t="s">
        <v>4</v>
      </c>
      <c r="C3" s="4" t="s">
        <v>4</v>
      </c>
      <c r="D3" s="4" t="s">
        <v>4</v>
      </c>
    </row>
    <row r="4" spans="1:4" x14ac:dyDescent="0.25">
      <c r="A4" s="2" t="s">
        <v>107</v>
      </c>
      <c r="B4" s="4" t="s">
        <v>108</v>
      </c>
      <c r="C4" s="4" t="s">
        <v>109</v>
      </c>
      <c r="D4" s="4" t="s">
        <v>110</v>
      </c>
    </row>
    <row r="5" spans="1:4" x14ac:dyDescent="0.25">
      <c r="A5" s="2" t="s">
        <v>1818</v>
      </c>
      <c r="B5" s="4" t="s">
        <v>4</v>
      </c>
      <c r="C5" s="4" t="s">
        <v>4</v>
      </c>
      <c r="D5" s="4" t="s">
        <v>4</v>
      </c>
    </row>
    <row r="6" spans="1:4" x14ac:dyDescent="0.25">
      <c r="A6" s="3" t="s">
        <v>1825</v>
      </c>
      <c r="B6" s="4" t="s">
        <v>4</v>
      </c>
      <c r="C6" s="4" t="s">
        <v>4</v>
      </c>
      <c r="D6" s="4" t="s">
        <v>4</v>
      </c>
    </row>
    <row r="7" spans="1:4" x14ac:dyDescent="0.25">
      <c r="A7" s="2" t="s">
        <v>138</v>
      </c>
      <c r="B7" s="6">
        <v>2955788</v>
      </c>
      <c r="C7" s="6">
        <v>3168478</v>
      </c>
      <c r="D7" s="6">
        <v>3326493</v>
      </c>
    </row>
    <row r="8" spans="1:4" x14ac:dyDescent="0.25">
      <c r="A8" s="2" t="s">
        <v>139</v>
      </c>
      <c r="B8" s="6">
        <v>872000</v>
      </c>
      <c r="C8" s="6">
        <v>758093</v>
      </c>
      <c r="D8" s="6">
        <v>498889</v>
      </c>
    </row>
    <row r="9" spans="1:4" x14ac:dyDescent="0.25">
      <c r="A9" s="2" t="s">
        <v>106</v>
      </c>
      <c r="B9" s="6">
        <v>633415</v>
      </c>
      <c r="C9" s="6">
        <v>543551</v>
      </c>
      <c r="D9" s="6">
        <v>414621</v>
      </c>
    </row>
    <row r="10" spans="1:4" x14ac:dyDescent="0.25">
      <c r="A10" s="2" t="s">
        <v>107</v>
      </c>
      <c r="B10" s="6">
        <v>4461203</v>
      </c>
      <c r="C10" s="6">
        <v>4470122</v>
      </c>
      <c r="D10" s="6">
        <v>4240003</v>
      </c>
    </row>
    <row r="11" spans="1:4" x14ac:dyDescent="0.25">
      <c r="A11" s="2" t="s">
        <v>1826</v>
      </c>
      <c r="B11" s="4" t="s">
        <v>4</v>
      </c>
      <c r="C11" s="4" t="s">
        <v>4</v>
      </c>
      <c r="D11" s="4" t="s">
        <v>4</v>
      </c>
    </row>
    <row r="12" spans="1:4" x14ac:dyDescent="0.25">
      <c r="A12" s="3" t="s">
        <v>1825</v>
      </c>
      <c r="B12" s="4" t="s">
        <v>4</v>
      </c>
      <c r="C12" s="4" t="s">
        <v>4</v>
      </c>
      <c r="D12" s="4" t="s">
        <v>4</v>
      </c>
    </row>
    <row r="13" spans="1:4" x14ac:dyDescent="0.25">
      <c r="A13" s="2" t="s">
        <v>1827</v>
      </c>
      <c r="B13" s="6">
        <v>1065196</v>
      </c>
      <c r="C13" s="6">
        <v>1274584</v>
      </c>
      <c r="D13" s="6">
        <v>1541884</v>
      </c>
    </row>
    <row r="14" spans="1:4" ht="30" x14ac:dyDescent="0.25">
      <c r="A14" s="2" t="s">
        <v>1828</v>
      </c>
      <c r="B14" s="4" t="s">
        <v>4</v>
      </c>
      <c r="C14" s="4" t="s">
        <v>4</v>
      </c>
      <c r="D14" s="4" t="s">
        <v>4</v>
      </c>
    </row>
    <row r="15" spans="1:4" x14ac:dyDescent="0.25">
      <c r="A15" s="3" t="s">
        <v>1825</v>
      </c>
      <c r="B15" s="4" t="s">
        <v>4</v>
      </c>
      <c r="C15" s="4" t="s">
        <v>4</v>
      </c>
      <c r="D15" s="4" t="s">
        <v>4</v>
      </c>
    </row>
    <row r="16" spans="1:4" x14ac:dyDescent="0.25">
      <c r="A16" s="2" t="s">
        <v>1827</v>
      </c>
      <c r="B16" s="4" t="s">
        <v>1829</v>
      </c>
      <c r="C16" s="4" t="s">
        <v>1830</v>
      </c>
      <c r="D16" s="4" t="s">
        <v>183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32</v>
      </c>
      <c r="B1" s="7" t="s">
        <v>1</v>
      </c>
      <c r="C1" s="7"/>
      <c r="D1" s="7"/>
    </row>
    <row r="2" spans="1:4" x14ac:dyDescent="0.25">
      <c r="A2" s="1" t="s">
        <v>29</v>
      </c>
      <c r="B2" s="1" t="s">
        <v>2</v>
      </c>
      <c r="C2" s="1" t="s">
        <v>30</v>
      </c>
      <c r="D2" s="1" t="s">
        <v>105</v>
      </c>
    </row>
    <row r="3" spans="1:4" ht="30" x14ac:dyDescent="0.25">
      <c r="A3" s="3" t="s">
        <v>1833</v>
      </c>
      <c r="B3" s="4" t="s">
        <v>4</v>
      </c>
      <c r="C3" s="4" t="s">
        <v>4</v>
      </c>
      <c r="D3" s="4" t="s">
        <v>4</v>
      </c>
    </row>
    <row r="4" spans="1:4" x14ac:dyDescent="0.25">
      <c r="A4" s="2" t="s">
        <v>907</v>
      </c>
      <c r="B4" s="4" t="s">
        <v>1834</v>
      </c>
      <c r="C4" s="4" t="s">
        <v>4</v>
      </c>
      <c r="D4" s="4" t="s">
        <v>4</v>
      </c>
    </row>
    <row r="5" spans="1:4" ht="30" x14ac:dyDescent="0.25">
      <c r="A5" s="2" t="s">
        <v>1835</v>
      </c>
      <c r="B5" s="6">
        <v>206052</v>
      </c>
      <c r="C5" s="6">
        <v>208538</v>
      </c>
      <c r="D5" s="4" t="s">
        <v>4</v>
      </c>
    </row>
    <row r="6" spans="1:4" ht="45" x14ac:dyDescent="0.25">
      <c r="A6" s="2" t="s">
        <v>1836</v>
      </c>
      <c r="B6" s="6">
        <v>-6070</v>
      </c>
      <c r="C6" s="6">
        <v>15403</v>
      </c>
      <c r="D6" s="6">
        <v>14498</v>
      </c>
    </row>
    <row r="7" spans="1:4" ht="60" x14ac:dyDescent="0.25">
      <c r="A7" s="2" t="s">
        <v>1837</v>
      </c>
      <c r="B7" s="4">
        <v>557</v>
      </c>
      <c r="C7" s="4" t="s">
        <v>4</v>
      </c>
      <c r="D7" s="4" t="s">
        <v>4</v>
      </c>
    </row>
    <row r="8" spans="1:4" ht="75" x14ac:dyDescent="0.25">
      <c r="A8" s="2" t="s">
        <v>1838</v>
      </c>
      <c r="B8" s="4">
        <v>112</v>
      </c>
      <c r="C8" s="4" t="s">
        <v>4</v>
      </c>
      <c r="D8" s="4" t="s">
        <v>4</v>
      </c>
    </row>
    <row r="9" spans="1:4" ht="60" x14ac:dyDescent="0.25">
      <c r="A9" s="2" t="s">
        <v>1839</v>
      </c>
      <c r="B9" s="4">
        <v>-851</v>
      </c>
      <c r="C9" s="4" t="s">
        <v>4</v>
      </c>
      <c r="D9" s="4" t="s">
        <v>4</v>
      </c>
    </row>
    <row r="10" spans="1:4" ht="45" x14ac:dyDescent="0.25">
      <c r="A10" s="2" t="s">
        <v>1840</v>
      </c>
      <c r="B10" s="4">
        <v>283</v>
      </c>
      <c r="C10" s="4">
        <v>267</v>
      </c>
      <c r="D10" s="4" t="s">
        <v>4</v>
      </c>
    </row>
    <row r="11" spans="1:4" ht="60" x14ac:dyDescent="0.25">
      <c r="A11" s="2" t="s">
        <v>1841</v>
      </c>
      <c r="B11" s="167">
        <v>3.0000000000000001E-3</v>
      </c>
      <c r="C11" s="167">
        <v>3.0000000000000001E-3</v>
      </c>
      <c r="D11" s="4" t="s">
        <v>4</v>
      </c>
    </row>
    <row r="12" spans="1:4" ht="30" x14ac:dyDescent="0.25">
      <c r="A12" s="2" t="s">
        <v>1842</v>
      </c>
      <c r="B12" s="6">
        <v>1126</v>
      </c>
      <c r="C12" s="4" t="s">
        <v>4</v>
      </c>
      <c r="D12" s="4" t="s">
        <v>4</v>
      </c>
    </row>
    <row r="13" spans="1:4" x14ac:dyDescent="0.25">
      <c r="A13" s="2" t="s">
        <v>864</v>
      </c>
      <c r="B13" s="6">
        <v>3765</v>
      </c>
      <c r="C13" s="6">
        <v>5323</v>
      </c>
      <c r="D13" s="4" t="s">
        <v>4</v>
      </c>
    </row>
    <row r="14" spans="1:4" x14ac:dyDescent="0.25">
      <c r="A14" s="2" t="s">
        <v>1843</v>
      </c>
      <c r="B14" s="4" t="s">
        <v>4</v>
      </c>
      <c r="C14" s="4" t="s">
        <v>4</v>
      </c>
      <c r="D14" s="4" t="s">
        <v>4</v>
      </c>
    </row>
    <row r="15" spans="1:4" ht="30" x14ac:dyDescent="0.25">
      <c r="A15" s="3" t="s">
        <v>1833</v>
      </c>
      <c r="B15" s="4" t="s">
        <v>4</v>
      </c>
      <c r="C15" s="4" t="s">
        <v>4</v>
      </c>
      <c r="D15" s="4" t="s">
        <v>4</v>
      </c>
    </row>
    <row r="16" spans="1:4" x14ac:dyDescent="0.25">
      <c r="A16" s="2" t="s">
        <v>1844</v>
      </c>
      <c r="B16" s="167">
        <v>0.47</v>
      </c>
      <c r="C16" s="4" t="s">
        <v>4</v>
      </c>
      <c r="D16" s="4" t="s">
        <v>4</v>
      </c>
    </row>
    <row r="17" spans="1:4" x14ac:dyDescent="0.25">
      <c r="A17" s="2" t="s">
        <v>939</v>
      </c>
      <c r="B17" s="4" t="s">
        <v>4</v>
      </c>
      <c r="C17" s="4" t="s">
        <v>4</v>
      </c>
      <c r="D17" s="4" t="s">
        <v>4</v>
      </c>
    </row>
    <row r="18" spans="1:4" ht="30" x14ac:dyDescent="0.25">
      <c r="A18" s="3" t="s">
        <v>1833</v>
      </c>
      <c r="B18" s="4" t="s">
        <v>4</v>
      </c>
      <c r="C18" s="4" t="s">
        <v>4</v>
      </c>
      <c r="D18" s="4" t="s">
        <v>4</v>
      </c>
    </row>
    <row r="19" spans="1:4" x14ac:dyDescent="0.25">
      <c r="A19" s="2" t="s">
        <v>1844</v>
      </c>
      <c r="B19" s="167">
        <v>0.13</v>
      </c>
      <c r="C19" s="4" t="s">
        <v>4</v>
      </c>
      <c r="D19" s="4" t="s">
        <v>4</v>
      </c>
    </row>
    <row r="20" spans="1:4" x14ac:dyDescent="0.25">
      <c r="A20" s="2" t="s">
        <v>938</v>
      </c>
      <c r="B20" s="4" t="s">
        <v>4</v>
      </c>
      <c r="C20" s="4" t="s">
        <v>4</v>
      </c>
      <c r="D20" s="4" t="s">
        <v>4</v>
      </c>
    </row>
    <row r="21" spans="1:4" ht="30" x14ac:dyDescent="0.25">
      <c r="A21" s="3" t="s">
        <v>1833</v>
      </c>
      <c r="B21" s="4" t="s">
        <v>4</v>
      </c>
      <c r="C21" s="4" t="s">
        <v>4</v>
      </c>
      <c r="D21" s="4" t="s">
        <v>4</v>
      </c>
    </row>
    <row r="22" spans="1:4" x14ac:dyDescent="0.25">
      <c r="A22" s="2" t="s">
        <v>1844</v>
      </c>
      <c r="B22" s="167">
        <v>0.1</v>
      </c>
      <c r="C22" s="4" t="s">
        <v>4</v>
      </c>
      <c r="D22" s="4" t="s">
        <v>4</v>
      </c>
    </row>
    <row r="23" spans="1:4" x14ac:dyDescent="0.25">
      <c r="A23" s="2" t="s">
        <v>940</v>
      </c>
      <c r="B23" s="4" t="s">
        <v>4</v>
      </c>
      <c r="C23" s="4" t="s">
        <v>4</v>
      </c>
      <c r="D23" s="4" t="s">
        <v>4</v>
      </c>
    </row>
    <row r="24" spans="1:4" ht="30" x14ac:dyDescent="0.25">
      <c r="A24" s="3" t="s">
        <v>1833</v>
      </c>
      <c r="B24" s="4" t="s">
        <v>4</v>
      </c>
      <c r="C24" s="4" t="s">
        <v>4</v>
      </c>
      <c r="D24" s="4" t="s">
        <v>4</v>
      </c>
    </row>
    <row r="25" spans="1:4" x14ac:dyDescent="0.25">
      <c r="A25" s="2" t="s">
        <v>1844</v>
      </c>
      <c r="B25" s="167">
        <v>0.1</v>
      </c>
      <c r="C25" s="4" t="s">
        <v>4</v>
      </c>
      <c r="D25" s="4" t="s">
        <v>4</v>
      </c>
    </row>
    <row r="26" spans="1:4" ht="30" x14ac:dyDescent="0.25">
      <c r="A26" s="2" t="s">
        <v>1845</v>
      </c>
      <c r="B26" s="4" t="s">
        <v>4</v>
      </c>
      <c r="C26" s="4" t="s">
        <v>4</v>
      </c>
      <c r="D26" s="4" t="s">
        <v>4</v>
      </c>
    </row>
    <row r="27" spans="1:4" ht="30" x14ac:dyDescent="0.25">
      <c r="A27" s="3" t="s">
        <v>1833</v>
      </c>
      <c r="B27" s="4" t="s">
        <v>4</v>
      </c>
      <c r="C27" s="4" t="s">
        <v>4</v>
      </c>
      <c r="D27" s="4" t="s">
        <v>4</v>
      </c>
    </row>
    <row r="28" spans="1:4" x14ac:dyDescent="0.25">
      <c r="A28" s="2" t="s">
        <v>1844</v>
      </c>
      <c r="B28" s="167">
        <v>0.2</v>
      </c>
      <c r="C28" s="4" t="s">
        <v>4</v>
      </c>
      <c r="D28" s="4" t="s">
        <v>4</v>
      </c>
    </row>
    <row r="29" spans="1:4" ht="45" x14ac:dyDescent="0.25">
      <c r="A29" s="2" t="s">
        <v>1385</v>
      </c>
      <c r="B29" s="4" t="s">
        <v>4</v>
      </c>
      <c r="C29" s="4" t="s">
        <v>4</v>
      </c>
      <c r="D29" s="4" t="s">
        <v>4</v>
      </c>
    </row>
    <row r="30" spans="1:4" ht="30" x14ac:dyDescent="0.25">
      <c r="A30" s="3" t="s">
        <v>1833</v>
      </c>
      <c r="B30" s="4" t="s">
        <v>4</v>
      </c>
      <c r="C30" s="4" t="s">
        <v>4</v>
      </c>
      <c r="D30" s="4" t="s">
        <v>4</v>
      </c>
    </row>
    <row r="31" spans="1:4" ht="30" x14ac:dyDescent="0.25">
      <c r="A31" s="2" t="s">
        <v>1835</v>
      </c>
      <c r="B31" s="6">
        <v>90418</v>
      </c>
      <c r="C31" s="6">
        <v>90670</v>
      </c>
      <c r="D31" s="4" t="s">
        <v>4</v>
      </c>
    </row>
    <row r="32" spans="1:4" ht="45" x14ac:dyDescent="0.25">
      <c r="A32" s="2" t="s">
        <v>1836</v>
      </c>
      <c r="B32" s="6">
        <v>-5491</v>
      </c>
      <c r="C32" s="6">
        <v>8461</v>
      </c>
      <c r="D32" s="6">
        <v>5594</v>
      </c>
    </row>
    <row r="33" spans="1:4" ht="60" x14ac:dyDescent="0.25">
      <c r="A33" s="2" t="s">
        <v>1837</v>
      </c>
      <c r="B33" s="4">
        <v>686</v>
      </c>
      <c r="C33" s="4" t="s">
        <v>4</v>
      </c>
      <c r="D33" s="4" t="s">
        <v>4</v>
      </c>
    </row>
    <row r="34" spans="1:4" ht="60" x14ac:dyDescent="0.25">
      <c r="A34" s="2" t="s">
        <v>1839</v>
      </c>
      <c r="B34" s="4">
        <v>-525</v>
      </c>
      <c r="C34" s="4" t="s">
        <v>4</v>
      </c>
      <c r="D34" s="4" t="s">
        <v>4</v>
      </c>
    </row>
    <row r="35" spans="1:4" ht="45" x14ac:dyDescent="0.25">
      <c r="A35" s="2" t="s">
        <v>1840</v>
      </c>
      <c r="B35" s="6">
        <v>4278</v>
      </c>
      <c r="C35" s="6">
        <v>4473</v>
      </c>
      <c r="D35" s="4" t="s">
        <v>4</v>
      </c>
    </row>
    <row r="36" spans="1:4" ht="60" x14ac:dyDescent="0.25">
      <c r="A36" s="2" t="s">
        <v>1841</v>
      </c>
      <c r="B36" s="167">
        <v>4.0000000000000001E-3</v>
      </c>
      <c r="C36" s="167">
        <v>5.0000000000000001E-3</v>
      </c>
      <c r="D36" s="4" t="s">
        <v>4</v>
      </c>
    </row>
    <row r="37" spans="1:4" ht="30" x14ac:dyDescent="0.25">
      <c r="A37" s="2" t="s">
        <v>1842</v>
      </c>
      <c r="B37" s="6">
        <v>2031</v>
      </c>
      <c r="C37" s="4" t="s">
        <v>4</v>
      </c>
      <c r="D37" s="4" t="s">
        <v>4</v>
      </c>
    </row>
    <row r="38" spans="1:4" x14ac:dyDescent="0.25">
      <c r="A38" s="2" t="s">
        <v>864</v>
      </c>
      <c r="B38" s="4">
        <v>863</v>
      </c>
      <c r="C38" s="4">
        <v>841</v>
      </c>
      <c r="D38" s="4" t="s">
        <v>4</v>
      </c>
    </row>
    <row r="39" spans="1:4" ht="30" x14ac:dyDescent="0.25">
      <c r="A39" s="2" t="s">
        <v>1846</v>
      </c>
      <c r="B39" s="167">
        <v>0.107</v>
      </c>
      <c r="C39" s="167">
        <v>0.114</v>
      </c>
      <c r="D39" s="4" t="s">
        <v>4</v>
      </c>
    </row>
    <row r="40" spans="1:4" ht="45" x14ac:dyDescent="0.25">
      <c r="A40" s="2" t="s">
        <v>1847</v>
      </c>
      <c r="B40" s="4" t="s">
        <v>4</v>
      </c>
      <c r="C40" s="4" t="s">
        <v>4</v>
      </c>
      <c r="D40" s="4" t="s">
        <v>4</v>
      </c>
    </row>
    <row r="41" spans="1:4" ht="30" x14ac:dyDescent="0.25">
      <c r="A41" s="3" t="s">
        <v>1833</v>
      </c>
      <c r="B41" s="4" t="s">
        <v>4</v>
      </c>
      <c r="C41" s="4" t="s">
        <v>4</v>
      </c>
      <c r="D41" s="4" t="s">
        <v>4</v>
      </c>
    </row>
    <row r="42" spans="1:4" x14ac:dyDescent="0.25">
      <c r="A42" s="2" t="s">
        <v>1844</v>
      </c>
      <c r="B42" s="167">
        <v>0.42899999999999999</v>
      </c>
      <c r="C42" s="4" t="s">
        <v>4</v>
      </c>
      <c r="D42" s="4" t="s">
        <v>4</v>
      </c>
    </row>
    <row r="43" spans="1:4" ht="45" x14ac:dyDescent="0.25">
      <c r="A43" s="2" t="s">
        <v>1848</v>
      </c>
      <c r="B43" s="4" t="s">
        <v>4</v>
      </c>
      <c r="C43" s="4" t="s">
        <v>4</v>
      </c>
      <c r="D43" s="4" t="s">
        <v>4</v>
      </c>
    </row>
    <row r="44" spans="1:4" ht="30" x14ac:dyDescent="0.25">
      <c r="A44" s="3" t="s">
        <v>1833</v>
      </c>
      <c r="B44" s="4" t="s">
        <v>4</v>
      </c>
      <c r="C44" s="4" t="s">
        <v>4</v>
      </c>
      <c r="D44" s="4" t="s">
        <v>4</v>
      </c>
    </row>
    <row r="45" spans="1:4" x14ac:dyDescent="0.25">
      <c r="A45" s="2" t="s">
        <v>1844</v>
      </c>
      <c r="B45" s="167">
        <v>0.20899999999999999</v>
      </c>
      <c r="C45" s="4" t="s">
        <v>4</v>
      </c>
      <c r="D45" s="4" t="s">
        <v>4</v>
      </c>
    </row>
    <row r="46" spans="1:4" ht="45" x14ac:dyDescent="0.25">
      <c r="A46" s="2" t="s">
        <v>1849</v>
      </c>
      <c r="B46" s="4" t="s">
        <v>4</v>
      </c>
      <c r="C46" s="4" t="s">
        <v>4</v>
      </c>
      <c r="D46" s="4" t="s">
        <v>4</v>
      </c>
    </row>
    <row r="47" spans="1:4" ht="30" x14ac:dyDescent="0.25">
      <c r="A47" s="3" t="s">
        <v>1833</v>
      </c>
      <c r="B47" s="4" t="s">
        <v>4</v>
      </c>
      <c r="C47" s="4" t="s">
        <v>4</v>
      </c>
      <c r="D47" s="4" t="s">
        <v>4</v>
      </c>
    </row>
    <row r="48" spans="1:4" x14ac:dyDescent="0.25">
      <c r="A48" s="2" t="s">
        <v>1844</v>
      </c>
      <c r="B48" s="167">
        <v>0.1</v>
      </c>
      <c r="C48" s="4" t="s">
        <v>4</v>
      </c>
      <c r="D48" s="4" t="s">
        <v>4</v>
      </c>
    </row>
    <row r="49" spans="1:4" ht="45" x14ac:dyDescent="0.25">
      <c r="A49" s="2" t="s">
        <v>1850</v>
      </c>
      <c r="B49" s="4" t="s">
        <v>4</v>
      </c>
      <c r="C49" s="4" t="s">
        <v>4</v>
      </c>
      <c r="D49" s="4" t="s">
        <v>4</v>
      </c>
    </row>
    <row r="50" spans="1:4" ht="30" x14ac:dyDescent="0.25">
      <c r="A50" s="3" t="s">
        <v>1833</v>
      </c>
      <c r="B50" s="4" t="s">
        <v>4</v>
      </c>
      <c r="C50" s="4" t="s">
        <v>4</v>
      </c>
      <c r="D50" s="4" t="s">
        <v>4</v>
      </c>
    </row>
    <row r="51" spans="1:4" x14ac:dyDescent="0.25">
      <c r="A51" s="2" t="s">
        <v>1844</v>
      </c>
      <c r="B51" s="167">
        <v>0.14399999999999999</v>
      </c>
      <c r="C51" s="4" t="s">
        <v>4</v>
      </c>
      <c r="D51" s="4" t="s">
        <v>4</v>
      </c>
    </row>
    <row r="52" spans="1:4" ht="60" x14ac:dyDescent="0.25">
      <c r="A52" s="2" t="s">
        <v>1851</v>
      </c>
      <c r="B52" s="4" t="s">
        <v>4</v>
      </c>
      <c r="C52" s="4" t="s">
        <v>4</v>
      </c>
      <c r="D52" s="4" t="s">
        <v>4</v>
      </c>
    </row>
    <row r="53" spans="1:4" ht="30" x14ac:dyDescent="0.25">
      <c r="A53" s="3" t="s">
        <v>1833</v>
      </c>
      <c r="B53" s="4" t="s">
        <v>4</v>
      </c>
      <c r="C53" s="4" t="s">
        <v>4</v>
      </c>
      <c r="D53" s="4" t="s">
        <v>4</v>
      </c>
    </row>
    <row r="54" spans="1:4" x14ac:dyDescent="0.25">
      <c r="A54" s="2" t="s">
        <v>1844</v>
      </c>
      <c r="B54" s="167">
        <v>0.11799999999999999</v>
      </c>
      <c r="C54" s="4" t="s">
        <v>4</v>
      </c>
      <c r="D54" s="4" t="s">
        <v>4</v>
      </c>
    </row>
    <row r="55" spans="1:4" x14ac:dyDescent="0.25">
      <c r="A55" s="2" t="s">
        <v>1852</v>
      </c>
      <c r="B55" s="4" t="s">
        <v>4</v>
      </c>
      <c r="C55" s="4" t="s">
        <v>4</v>
      </c>
      <c r="D55" s="4" t="s">
        <v>4</v>
      </c>
    </row>
    <row r="56" spans="1:4" ht="30" x14ac:dyDescent="0.25">
      <c r="A56" s="3" t="s">
        <v>1833</v>
      </c>
      <c r="B56" s="4" t="s">
        <v>4</v>
      </c>
      <c r="C56" s="4" t="s">
        <v>4</v>
      </c>
      <c r="D56" s="4" t="s">
        <v>4</v>
      </c>
    </row>
    <row r="57" spans="1:4" x14ac:dyDescent="0.25">
      <c r="A57" s="2" t="s">
        <v>864</v>
      </c>
      <c r="B57" s="4" t="s">
        <v>1853</v>
      </c>
      <c r="C57" s="4" t="s">
        <v>1854</v>
      </c>
      <c r="D57" s="4" t="s">
        <v>185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56</v>
      </c>
      <c r="B1" s="7" t="s">
        <v>1</v>
      </c>
      <c r="C1" s="7"/>
      <c r="D1" s="7"/>
    </row>
    <row r="2" spans="1:4" x14ac:dyDescent="0.25">
      <c r="A2" s="1" t="s">
        <v>29</v>
      </c>
      <c r="B2" s="1" t="s">
        <v>2</v>
      </c>
      <c r="C2" s="1" t="s">
        <v>30</v>
      </c>
      <c r="D2" s="1" t="s">
        <v>105</v>
      </c>
    </row>
    <row r="3" spans="1:4" x14ac:dyDescent="0.25">
      <c r="A3" s="3" t="s">
        <v>850</v>
      </c>
      <c r="B3" s="4" t="s">
        <v>4</v>
      </c>
      <c r="C3" s="4" t="s">
        <v>4</v>
      </c>
      <c r="D3" s="4" t="s">
        <v>4</v>
      </c>
    </row>
    <row r="4" spans="1:4" ht="30" x14ac:dyDescent="0.25">
      <c r="A4" s="2" t="s">
        <v>851</v>
      </c>
      <c r="B4" s="4" t="s">
        <v>1857</v>
      </c>
      <c r="C4" s="4" t="s">
        <v>1858</v>
      </c>
      <c r="D4" s="4" t="s">
        <v>4</v>
      </c>
    </row>
    <row r="5" spans="1:4" x14ac:dyDescent="0.25">
      <c r="A5" s="2" t="s">
        <v>852</v>
      </c>
      <c r="B5" s="6">
        <v>10435</v>
      </c>
      <c r="C5" s="6">
        <v>9879</v>
      </c>
      <c r="D5" s="6">
        <v>9491</v>
      </c>
    </row>
    <row r="6" spans="1:4" x14ac:dyDescent="0.25">
      <c r="A6" s="2" t="s">
        <v>853</v>
      </c>
      <c r="B6" s="6">
        <v>3171</v>
      </c>
      <c r="C6" s="6">
        <v>3789</v>
      </c>
      <c r="D6" s="6">
        <v>3831</v>
      </c>
    </row>
    <row r="7" spans="1:4" x14ac:dyDescent="0.25">
      <c r="A7" s="2" t="s">
        <v>854</v>
      </c>
      <c r="B7" s="6">
        <v>-11418</v>
      </c>
      <c r="C7" s="6">
        <v>8710</v>
      </c>
      <c r="D7" s="4" t="s">
        <v>4</v>
      </c>
    </row>
    <row r="8" spans="1:4" ht="45" x14ac:dyDescent="0.25">
      <c r="A8" s="2" t="s">
        <v>856</v>
      </c>
      <c r="B8" s="4">
        <v>504</v>
      </c>
      <c r="C8" s="4">
        <v>714</v>
      </c>
      <c r="D8" s="4" t="s">
        <v>4</v>
      </c>
    </row>
    <row r="9" spans="1:4" x14ac:dyDescent="0.25">
      <c r="A9" s="2" t="s">
        <v>389</v>
      </c>
      <c r="B9" s="4" t="s">
        <v>4</v>
      </c>
      <c r="C9" s="4">
        <v>852</v>
      </c>
      <c r="D9" s="4" t="s">
        <v>4</v>
      </c>
    </row>
    <row r="10" spans="1:4" x14ac:dyDescent="0.25">
      <c r="A10" s="2" t="s">
        <v>857</v>
      </c>
      <c r="B10" s="6">
        <v>-11442</v>
      </c>
      <c r="C10" s="6">
        <v>-11542</v>
      </c>
      <c r="D10" s="4" t="s">
        <v>4</v>
      </c>
    </row>
    <row r="11" spans="1:4" ht="30" x14ac:dyDescent="0.25">
      <c r="A11" s="2" t="s">
        <v>860</v>
      </c>
      <c r="B11" s="6">
        <v>206055</v>
      </c>
      <c r="C11" s="6">
        <v>214805</v>
      </c>
      <c r="D11" s="6">
        <v>202403</v>
      </c>
    </row>
    <row r="12" spans="1:4" x14ac:dyDescent="0.25">
      <c r="A12" s="3" t="s">
        <v>861</v>
      </c>
      <c r="B12" s="4" t="s">
        <v>4</v>
      </c>
      <c r="C12" s="4" t="s">
        <v>4</v>
      </c>
      <c r="D12" s="4" t="s">
        <v>4</v>
      </c>
    </row>
    <row r="13" spans="1:4" ht="30" x14ac:dyDescent="0.25">
      <c r="A13" s="2" t="s">
        <v>862</v>
      </c>
      <c r="B13" s="6">
        <v>90345</v>
      </c>
      <c r="C13" s="6">
        <v>81262</v>
      </c>
      <c r="D13" s="4" t="s">
        <v>4</v>
      </c>
    </row>
    <row r="14" spans="1:4" x14ac:dyDescent="0.25">
      <c r="A14" s="2" t="s">
        <v>863</v>
      </c>
      <c r="B14" s="6">
        <v>8258</v>
      </c>
      <c r="C14" s="6">
        <v>6975</v>
      </c>
      <c r="D14" s="4" t="s">
        <v>4</v>
      </c>
    </row>
    <row r="15" spans="1:4" x14ac:dyDescent="0.25">
      <c r="A15" s="2" t="s">
        <v>864</v>
      </c>
      <c r="B15" s="6">
        <v>3765</v>
      </c>
      <c r="C15" s="6">
        <v>5323</v>
      </c>
      <c r="D15" s="4" t="s">
        <v>4</v>
      </c>
    </row>
    <row r="16" spans="1:4" ht="45" x14ac:dyDescent="0.25">
      <c r="A16" s="2" t="s">
        <v>865</v>
      </c>
      <c r="B16" s="4">
        <v>118</v>
      </c>
      <c r="C16" s="4">
        <v>171</v>
      </c>
      <c r="D16" s="4" t="s">
        <v>4</v>
      </c>
    </row>
    <row r="17" spans="1:4" x14ac:dyDescent="0.25">
      <c r="A17" s="2" t="s">
        <v>857</v>
      </c>
      <c r="B17" s="6">
        <v>-3646</v>
      </c>
      <c r="C17" s="6">
        <v>-3386</v>
      </c>
      <c r="D17" s="4" t="s">
        <v>4</v>
      </c>
    </row>
    <row r="18" spans="1:4" x14ac:dyDescent="0.25">
      <c r="A18" s="2" t="s">
        <v>868</v>
      </c>
      <c r="B18" s="6">
        <v>98840</v>
      </c>
      <c r="C18" s="6">
        <v>90345</v>
      </c>
      <c r="D18" s="6">
        <v>81262</v>
      </c>
    </row>
    <row r="19" spans="1:4" x14ac:dyDescent="0.25">
      <c r="A19" s="2" t="s">
        <v>1859</v>
      </c>
      <c r="B19" s="4" t="s">
        <v>1860</v>
      </c>
      <c r="C19" s="4" t="s">
        <v>1861</v>
      </c>
      <c r="D19" s="4" t="s">
        <v>4</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62</v>
      </c>
      <c r="B1" s="7" t="s">
        <v>2</v>
      </c>
      <c r="C1" s="7" t="s">
        <v>30</v>
      </c>
    </row>
    <row r="2" spans="1:3" x14ac:dyDescent="0.25">
      <c r="A2" s="1" t="s">
        <v>29</v>
      </c>
      <c r="B2" s="7"/>
      <c r="C2" s="7"/>
    </row>
    <row r="3" spans="1:3" ht="30" x14ac:dyDescent="0.25">
      <c r="A3" s="3" t="s">
        <v>1833</v>
      </c>
      <c r="B3" s="4" t="s">
        <v>4</v>
      </c>
      <c r="C3" s="4" t="s">
        <v>4</v>
      </c>
    </row>
    <row r="4" spans="1:3" ht="30" x14ac:dyDescent="0.25">
      <c r="A4" s="2" t="s">
        <v>70</v>
      </c>
      <c r="B4" s="4" t="s">
        <v>1863</v>
      </c>
      <c r="C4" s="4" t="s">
        <v>1864</v>
      </c>
    </row>
    <row r="5" spans="1:3" ht="30" x14ac:dyDescent="0.25">
      <c r="A5" s="2" t="s">
        <v>1865</v>
      </c>
      <c r="B5" s="6">
        <v>13081</v>
      </c>
      <c r="C5" s="4">
        <v>57</v>
      </c>
    </row>
    <row r="6" spans="1:3" x14ac:dyDescent="0.25">
      <c r="A6" s="2" t="s">
        <v>878</v>
      </c>
      <c r="B6" s="4" t="s">
        <v>1860</v>
      </c>
      <c r="C6" s="4" t="s">
        <v>186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262</v>
      </c>
      <c r="B1" s="1" t="s">
        <v>1</v>
      </c>
    </row>
    <row r="2" spans="1:2" x14ac:dyDescent="0.25">
      <c r="A2" s="7"/>
      <c r="B2" s="1" t="s">
        <v>2</v>
      </c>
    </row>
    <row r="3" spans="1:2" x14ac:dyDescent="0.25">
      <c r="A3" s="10" t="s">
        <v>262</v>
      </c>
      <c r="B3" s="4" t="s">
        <v>4</v>
      </c>
    </row>
    <row r="4" spans="1:2" x14ac:dyDescent="0.25">
      <c r="A4" s="10"/>
      <c r="B4" s="8" t="s">
        <v>263</v>
      </c>
    </row>
    <row r="5" spans="1:2" ht="153.75" x14ac:dyDescent="0.25">
      <c r="A5" s="10"/>
      <c r="B5" s="9" t="s">
        <v>264</v>
      </c>
    </row>
    <row r="6" spans="1:2" ht="90" x14ac:dyDescent="0.25">
      <c r="A6" s="10"/>
      <c r="B6" s="9" t="s">
        <v>265</v>
      </c>
    </row>
  </sheetData>
  <mergeCells count="2">
    <mergeCell ref="A1:A2"/>
    <mergeCell ref="A3: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866</v>
      </c>
      <c r="B1" s="7" t="s">
        <v>2</v>
      </c>
      <c r="C1" s="7" t="s">
        <v>30</v>
      </c>
    </row>
    <row r="2" spans="1:3" x14ac:dyDescent="0.25">
      <c r="A2" s="1" t="s">
        <v>29</v>
      </c>
      <c r="B2" s="7"/>
      <c r="C2" s="7"/>
    </row>
    <row r="3" spans="1:3" ht="60" x14ac:dyDescent="0.25">
      <c r="A3" s="3" t="s">
        <v>1867</v>
      </c>
      <c r="B3" s="4" t="s">
        <v>4</v>
      </c>
      <c r="C3" s="4" t="s">
        <v>4</v>
      </c>
    </row>
    <row r="4" spans="1:3" x14ac:dyDescent="0.25">
      <c r="A4" s="2" t="s">
        <v>881</v>
      </c>
      <c r="B4" s="4" t="s">
        <v>1868</v>
      </c>
      <c r="C4" s="4" t="s">
        <v>1869</v>
      </c>
    </row>
    <row r="5" spans="1:3" x14ac:dyDescent="0.25">
      <c r="A5" s="2" t="s">
        <v>884</v>
      </c>
      <c r="B5" s="6">
        <v>1919</v>
      </c>
      <c r="C5" s="6">
        <v>8685</v>
      </c>
    </row>
    <row r="6" spans="1:3" x14ac:dyDescent="0.25">
      <c r="A6" s="2" t="s">
        <v>885</v>
      </c>
      <c r="B6" s="4">
        <v>-564</v>
      </c>
      <c r="C6" s="4">
        <v>-687</v>
      </c>
    </row>
    <row r="7" spans="1:3" x14ac:dyDescent="0.25">
      <c r="A7" s="2" t="s">
        <v>169</v>
      </c>
      <c r="B7" s="4" t="s">
        <v>1870</v>
      </c>
      <c r="C7" s="4" t="s">
        <v>187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1872</v>
      </c>
      <c r="B1" s="7" t="s">
        <v>2</v>
      </c>
      <c r="C1" s="7" t="s">
        <v>30</v>
      </c>
    </row>
    <row r="2" spans="1:3" x14ac:dyDescent="0.25">
      <c r="A2" s="1" t="s">
        <v>29</v>
      </c>
      <c r="B2" s="7"/>
      <c r="C2" s="7"/>
    </row>
    <row r="3" spans="1:3" ht="30" x14ac:dyDescent="0.25">
      <c r="A3" s="3" t="s">
        <v>892</v>
      </c>
      <c r="B3" s="4" t="s">
        <v>4</v>
      </c>
      <c r="C3" s="4" t="s">
        <v>4</v>
      </c>
    </row>
    <row r="4" spans="1:3" x14ac:dyDescent="0.25">
      <c r="A4" s="2" t="s">
        <v>893</v>
      </c>
      <c r="B4" s="4" t="s">
        <v>1873</v>
      </c>
      <c r="C4" s="4" t="s">
        <v>1874</v>
      </c>
    </row>
    <row r="5" spans="1:3" x14ac:dyDescent="0.25">
      <c r="A5" s="2" t="s">
        <v>894</v>
      </c>
      <c r="B5" s="6">
        <v>98670</v>
      </c>
      <c r="C5" s="6">
        <v>90207</v>
      </c>
    </row>
    <row r="6" spans="1:3" ht="30" x14ac:dyDescent="0.25">
      <c r="A6" s="3" t="s">
        <v>895</v>
      </c>
      <c r="B6" s="4" t="s">
        <v>4</v>
      </c>
      <c r="C6" s="4" t="s">
        <v>4</v>
      </c>
    </row>
    <row r="7" spans="1:3" x14ac:dyDescent="0.25">
      <c r="A7" s="2" t="s">
        <v>896</v>
      </c>
      <c r="B7" s="6">
        <v>205937</v>
      </c>
      <c r="C7" s="6">
        <v>208457</v>
      </c>
    </row>
    <row r="8" spans="1:3" x14ac:dyDescent="0.25">
      <c r="A8" s="2" t="s">
        <v>894</v>
      </c>
      <c r="B8" s="4" t="s">
        <v>1875</v>
      </c>
      <c r="C8" s="4" t="s">
        <v>187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77</v>
      </c>
      <c r="B1" s="7" t="s">
        <v>1</v>
      </c>
      <c r="C1" s="7"/>
      <c r="D1" s="7"/>
    </row>
    <row r="2" spans="1:4" x14ac:dyDescent="0.25">
      <c r="A2" s="1" t="s">
        <v>29</v>
      </c>
      <c r="B2" s="1" t="s">
        <v>2</v>
      </c>
      <c r="C2" s="1" t="s">
        <v>30</v>
      </c>
      <c r="D2" s="1" t="s">
        <v>105</v>
      </c>
    </row>
    <row r="3" spans="1:4" ht="30" x14ac:dyDescent="0.25">
      <c r="A3" s="3" t="s">
        <v>1878</v>
      </c>
      <c r="B3" s="4" t="s">
        <v>4</v>
      </c>
      <c r="C3" s="4" t="s">
        <v>4</v>
      </c>
      <c r="D3" s="4" t="s">
        <v>4</v>
      </c>
    </row>
    <row r="4" spans="1:4" x14ac:dyDescent="0.25">
      <c r="A4" s="2" t="s">
        <v>852</v>
      </c>
      <c r="B4" s="4" t="s">
        <v>1879</v>
      </c>
      <c r="C4" s="4" t="s">
        <v>1880</v>
      </c>
      <c r="D4" s="4" t="s">
        <v>1881</v>
      </c>
    </row>
    <row r="5" spans="1:4" ht="30" x14ac:dyDescent="0.25">
      <c r="A5" s="2" t="s">
        <v>898</v>
      </c>
      <c r="B5" s="6">
        <v>3171</v>
      </c>
      <c r="C5" s="6">
        <v>3789</v>
      </c>
      <c r="D5" s="6">
        <v>3831</v>
      </c>
    </row>
    <row r="6" spans="1:4" x14ac:dyDescent="0.25">
      <c r="A6" s="2" t="s">
        <v>899</v>
      </c>
      <c r="B6" s="6">
        <v>-1791</v>
      </c>
      <c r="C6" s="6">
        <v>-1617</v>
      </c>
      <c r="D6" s="6">
        <v>-1569</v>
      </c>
    </row>
    <row r="7" spans="1:4" x14ac:dyDescent="0.25">
      <c r="A7" s="2" t="s">
        <v>903</v>
      </c>
      <c r="B7" s="6">
        <v>-1635</v>
      </c>
      <c r="C7" s="6">
        <v>-1898</v>
      </c>
      <c r="D7" s="6">
        <v>-1907</v>
      </c>
    </row>
    <row r="8" spans="1:4" x14ac:dyDescent="0.25">
      <c r="A8" s="2" t="s">
        <v>907</v>
      </c>
      <c r="B8" s="6">
        <v>-5131</v>
      </c>
      <c r="C8" s="4" t="s">
        <v>4</v>
      </c>
      <c r="D8" s="4" t="s">
        <v>4</v>
      </c>
    </row>
    <row r="9" spans="1:4" ht="30" x14ac:dyDescent="0.25">
      <c r="A9" s="2" t="s">
        <v>908</v>
      </c>
      <c r="B9" s="6">
        <v>1704</v>
      </c>
      <c r="C9" s="6">
        <v>1667</v>
      </c>
      <c r="D9" s="6">
        <v>1644</v>
      </c>
    </row>
    <row r="10" spans="1:4" x14ac:dyDescent="0.25">
      <c r="A10" s="2" t="s">
        <v>909</v>
      </c>
      <c r="B10" s="4">
        <v>123</v>
      </c>
      <c r="C10" s="4">
        <v>123</v>
      </c>
      <c r="D10" s="4">
        <v>125</v>
      </c>
    </row>
    <row r="11" spans="1:4" x14ac:dyDescent="0.25">
      <c r="A11" s="2" t="s">
        <v>910</v>
      </c>
      <c r="B11" s="4" t="s">
        <v>1882</v>
      </c>
      <c r="C11" s="4" t="s">
        <v>1883</v>
      </c>
      <c r="D11" s="4" t="s">
        <v>1884</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885</v>
      </c>
      <c r="B1" s="7" t="s">
        <v>1</v>
      </c>
      <c r="C1" s="7"/>
      <c r="D1" s="7"/>
    </row>
    <row r="2" spans="1:4" x14ac:dyDescent="0.25">
      <c r="A2" s="1" t="s">
        <v>29</v>
      </c>
      <c r="B2" s="1" t="s">
        <v>2</v>
      </c>
      <c r="C2" s="1" t="s">
        <v>30</v>
      </c>
      <c r="D2" s="1" t="s">
        <v>105</v>
      </c>
    </row>
    <row r="3" spans="1:4" ht="60" x14ac:dyDescent="0.25">
      <c r="A3" s="3" t="s">
        <v>1886</v>
      </c>
      <c r="B3" s="4" t="s">
        <v>4</v>
      </c>
      <c r="C3" s="4" t="s">
        <v>4</v>
      </c>
      <c r="D3" s="4" t="s">
        <v>4</v>
      </c>
    </row>
    <row r="4" spans="1:4" ht="30" x14ac:dyDescent="0.25">
      <c r="A4" s="2" t="s">
        <v>913</v>
      </c>
      <c r="B4" s="4" t="s">
        <v>1887</v>
      </c>
      <c r="C4" s="4" t="s">
        <v>1888</v>
      </c>
      <c r="D4" s="4" t="s">
        <v>1889</v>
      </c>
    </row>
    <row r="5" spans="1:4" ht="30" x14ac:dyDescent="0.25">
      <c r="A5" s="2" t="s">
        <v>155</v>
      </c>
      <c r="B5" s="6">
        <v>-5235</v>
      </c>
      <c r="C5" s="4" t="s">
        <v>4</v>
      </c>
      <c r="D5" s="4">
        <v>122</v>
      </c>
    </row>
    <row r="6" spans="1:4" x14ac:dyDescent="0.25">
      <c r="A6" s="2" t="s">
        <v>903</v>
      </c>
      <c r="B6" s="6">
        <v>2270</v>
      </c>
      <c r="C6" s="6">
        <v>2271</v>
      </c>
      <c r="D6" s="6">
        <v>2275</v>
      </c>
    </row>
    <row r="7" spans="1:4" ht="30" x14ac:dyDescent="0.25">
      <c r="A7" s="2" t="s">
        <v>908</v>
      </c>
      <c r="B7" s="6">
        <v>-3058</v>
      </c>
      <c r="C7" s="6">
        <v>-2812</v>
      </c>
      <c r="D7" s="6">
        <v>-2713</v>
      </c>
    </row>
    <row r="8" spans="1:4" x14ac:dyDescent="0.25">
      <c r="A8" s="2" t="s">
        <v>909</v>
      </c>
      <c r="B8" s="4">
        <v>-125</v>
      </c>
      <c r="C8" s="4">
        <v>-125</v>
      </c>
      <c r="D8" s="4">
        <v>-129</v>
      </c>
    </row>
    <row r="9" spans="1:4" x14ac:dyDescent="0.25">
      <c r="A9" s="2" t="s">
        <v>1890</v>
      </c>
      <c r="B9" s="4" t="s">
        <v>4</v>
      </c>
      <c r="C9" s="4" t="s">
        <v>4</v>
      </c>
      <c r="D9" s="4" t="s">
        <v>4</v>
      </c>
    </row>
    <row r="10" spans="1:4" ht="60" x14ac:dyDescent="0.25">
      <c r="A10" s="3" t="s">
        <v>1886</v>
      </c>
      <c r="B10" s="4" t="s">
        <v>4</v>
      </c>
      <c r="C10" s="4" t="s">
        <v>4</v>
      </c>
      <c r="D10" s="4" t="s">
        <v>4</v>
      </c>
    </row>
    <row r="11" spans="1:4" ht="30" x14ac:dyDescent="0.25">
      <c r="A11" s="2" t="s">
        <v>913</v>
      </c>
      <c r="B11" s="6">
        <v>-17885</v>
      </c>
      <c r="C11" s="6">
        <v>3352</v>
      </c>
      <c r="D11" s="6">
        <v>2624</v>
      </c>
    </row>
    <row r="12" spans="1:4" ht="30" x14ac:dyDescent="0.25">
      <c r="A12" s="2" t="s">
        <v>155</v>
      </c>
      <c r="B12" s="4" t="s">
        <v>4</v>
      </c>
      <c r="C12" s="4" t="s">
        <v>4</v>
      </c>
      <c r="D12" s="4">
        <v>121</v>
      </c>
    </row>
    <row r="13" spans="1:4" x14ac:dyDescent="0.25">
      <c r="A13" s="2" t="s">
        <v>903</v>
      </c>
      <c r="B13" s="6">
        <v>1635</v>
      </c>
      <c r="C13" s="6">
        <v>1898</v>
      </c>
      <c r="D13" s="6">
        <v>1907</v>
      </c>
    </row>
    <row r="14" spans="1:4" x14ac:dyDescent="0.25">
      <c r="A14" s="2" t="s">
        <v>907</v>
      </c>
      <c r="B14" s="6">
        <v>5131</v>
      </c>
      <c r="C14" s="4" t="s">
        <v>4</v>
      </c>
      <c r="D14" s="4" t="s">
        <v>4</v>
      </c>
    </row>
    <row r="15" spans="1:4" ht="30" x14ac:dyDescent="0.25">
      <c r="A15" s="2" t="s">
        <v>908</v>
      </c>
      <c r="B15" s="6">
        <v>-1704</v>
      </c>
      <c r="C15" s="6">
        <v>-1667</v>
      </c>
      <c r="D15" s="6">
        <v>-1644</v>
      </c>
    </row>
    <row r="16" spans="1:4" x14ac:dyDescent="0.25">
      <c r="A16" s="2" t="s">
        <v>909</v>
      </c>
      <c r="B16" s="4">
        <v>-123</v>
      </c>
      <c r="C16" s="4">
        <v>-123</v>
      </c>
      <c r="D16" s="4">
        <v>-125</v>
      </c>
    </row>
    <row r="17" spans="1:4" ht="30" x14ac:dyDescent="0.25">
      <c r="A17" s="2" t="s">
        <v>1891</v>
      </c>
      <c r="B17" s="4" t="s">
        <v>1892</v>
      </c>
      <c r="C17" s="4" t="s">
        <v>1893</v>
      </c>
      <c r="D17" s="4" t="s">
        <v>189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895</v>
      </c>
      <c r="B1" s="1" t="s">
        <v>2</v>
      </c>
      <c r="C1" s="1" t="s">
        <v>30</v>
      </c>
    </row>
    <row r="2" spans="1:3" ht="45" x14ac:dyDescent="0.25">
      <c r="A2" s="3" t="s">
        <v>1896</v>
      </c>
      <c r="B2" s="4" t="s">
        <v>4</v>
      </c>
      <c r="C2" s="4" t="s">
        <v>4</v>
      </c>
    </row>
    <row r="3" spans="1:3" x14ac:dyDescent="0.25">
      <c r="A3" s="2" t="s">
        <v>925</v>
      </c>
      <c r="B3" s="167">
        <v>1.4E-2</v>
      </c>
      <c r="C3" s="167">
        <v>1.4999999999999999E-2</v>
      </c>
    </row>
    <row r="4" spans="1:3" x14ac:dyDescent="0.25">
      <c r="A4" s="2" t="s">
        <v>927</v>
      </c>
      <c r="B4" s="167">
        <v>2.9000000000000001E-2</v>
      </c>
      <c r="C4" s="167">
        <v>2.9000000000000001E-2</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7" t="s">
        <v>1897</v>
      </c>
      <c r="B1" s="7" t="s">
        <v>1</v>
      </c>
      <c r="C1" s="7"/>
      <c r="D1" s="7"/>
    </row>
    <row r="2" spans="1:4" x14ac:dyDescent="0.25">
      <c r="A2" s="7"/>
      <c r="B2" s="1" t="s">
        <v>2</v>
      </c>
      <c r="C2" s="1" t="s">
        <v>30</v>
      </c>
      <c r="D2" s="1" t="s">
        <v>105</v>
      </c>
    </row>
    <row r="3" spans="1:4" ht="45" x14ac:dyDescent="0.25">
      <c r="A3" s="3" t="s">
        <v>1896</v>
      </c>
      <c r="B3" s="4" t="s">
        <v>4</v>
      </c>
      <c r="C3" s="4" t="s">
        <v>4</v>
      </c>
      <c r="D3" s="4" t="s">
        <v>4</v>
      </c>
    </row>
    <row r="4" spans="1:4" x14ac:dyDescent="0.25">
      <c r="A4" s="2" t="s">
        <v>925</v>
      </c>
      <c r="B4" s="167">
        <v>1.4999999999999999E-2</v>
      </c>
      <c r="C4" s="167">
        <v>1.9E-2</v>
      </c>
      <c r="D4" s="167">
        <v>0.02</v>
      </c>
    </row>
    <row r="5" spans="1:4" x14ac:dyDescent="0.25">
      <c r="A5" s="2" t="s">
        <v>927</v>
      </c>
      <c r="B5" s="167">
        <v>2.9000000000000001E-2</v>
      </c>
      <c r="C5" s="167">
        <v>2.9000000000000001E-2</v>
      </c>
      <c r="D5" s="167">
        <v>2.9000000000000001E-2</v>
      </c>
    </row>
    <row r="6" spans="1:4" ht="30" x14ac:dyDescent="0.25">
      <c r="A6" s="2" t="s">
        <v>929</v>
      </c>
      <c r="B6" s="167">
        <v>0.02</v>
      </c>
      <c r="C6" s="167">
        <v>0.02</v>
      </c>
      <c r="D6" s="167">
        <v>0.0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1" width="36.5703125" bestFit="1" customWidth="1"/>
    <col min="2" max="4" width="12.5703125" bestFit="1" customWidth="1"/>
  </cols>
  <sheetData>
    <row r="1" spans="1:4" ht="30" x14ac:dyDescent="0.25">
      <c r="A1" s="1" t="s">
        <v>1898</v>
      </c>
      <c r="B1" s="7" t="s">
        <v>2</v>
      </c>
      <c r="C1" s="7" t="s">
        <v>30</v>
      </c>
      <c r="D1" s="7" t="s">
        <v>105</v>
      </c>
    </row>
    <row r="2" spans="1:4" x14ac:dyDescent="0.25">
      <c r="A2" s="1" t="s">
        <v>29</v>
      </c>
      <c r="B2" s="7"/>
      <c r="C2" s="7"/>
      <c r="D2" s="7"/>
    </row>
    <row r="3" spans="1:4" ht="30" x14ac:dyDescent="0.25">
      <c r="A3" s="3" t="s">
        <v>1833</v>
      </c>
      <c r="B3" s="4" t="s">
        <v>4</v>
      </c>
      <c r="C3" s="4" t="s">
        <v>4</v>
      </c>
      <c r="D3" s="4" t="s">
        <v>4</v>
      </c>
    </row>
    <row r="4" spans="1:4" x14ac:dyDescent="0.25">
      <c r="A4" s="2" t="s">
        <v>894</v>
      </c>
      <c r="B4" s="4" t="s">
        <v>1899</v>
      </c>
      <c r="C4" s="4" t="s">
        <v>1900</v>
      </c>
      <c r="D4" s="4" t="s">
        <v>1901</v>
      </c>
    </row>
    <row r="5" spans="1:4" x14ac:dyDescent="0.25">
      <c r="A5" s="2" t="s">
        <v>32</v>
      </c>
      <c r="B5" s="4" t="s">
        <v>4</v>
      </c>
      <c r="C5" s="4" t="s">
        <v>4</v>
      </c>
      <c r="D5" s="4" t="s">
        <v>4</v>
      </c>
    </row>
    <row r="6" spans="1:4" ht="30" x14ac:dyDescent="0.25">
      <c r="A6" s="3" t="s">
        <v>1833</v>
      </c>
      <c r="B6" s="4" t="s">
        <v>4</v>
      </c>
      <c r="C6" s="4" t="s">
        <v>4</v>
      </c>
      <c r="D6" s="4" t="s">
        <v>4</v>
      </c>
    </row>
    <row r="7" spans="1:4" x14ac:dyDescent="0.25">
      <c r="A7" s="2" t="s">
        <v>894</v>
      </c>
      <c r="B7" s="4">
        <v>356</v>
      </c>
      <c r="C7" s="4">
        <v>625</v>
      </c>
      <c r="D7" s="4" t="s">
        <v>4</v>
      </c>
    </row>
    <row r="8" spans="1:4" ht="30" x14ac:dyDescent="0.25">
      <c r="A8" s="2" t="s">
        <v>1902</v>
      </c>
      <c r="B8" s="4" t="s">
        <v>4</v>
      </c>
      <c r="C8" s="4" t="s">
        <v>4</v>
      </c>
      <c r="D8" s="4" t="s">
        <v>4</v>
      </c>
    </row>
    <row r="9" spans="1:4" ht="30" x14ac:dyDescent="0.25">
      <c r="A9" s="3" t="s">
        <v>1833</v>
      </c>
      <c r="B9" s="4" t="s">
        <v>4</v>
      </c>
      <c r="C9" s="4" t="s">
        <v>4</v>
      </c>
      <c r="D9" s="4" t="s">
        <v>4</v>
      </c>
    </row>
    <row r="10" spans="1:4" x14ac:dyDescent="0.25">
      <c r="A10" s="2" t="s">
        <v>894</v>
      </c>
      <c r="B10" s="6">
        <v>20138</v>
      </c>
      <c r="C10" s="6">
        <v>25739</v>
      </c>
      <c r="D10" s="4" t="s">
        <v>4</v>
      </c>
    </row>
    <row r="11" spans="1:4" x14ac:dyDescent="0.25">
      <c r="A11" s="2" t="s">
        <v>1903</v>
      </c>
      <c r="B11" s="4" t="s">
        <v>4</v>
      </c>
      <c r="C11" s="4" t="s">
        <v>4</v>
      </c>
      <c r="D11" s="4" t="s">
        <v>4</v>
      </c>
    </row>
    <row r="12" spans="1:4" ht="30" x14ac:dyDescent="0.25">
      <c r="A12" s="3" t="s">
        <v>1833</v>
      </c>
      <c r="B12" s="4" t="s">
        <v>4</v>
      </c>
      <c r="C12" s="4" t="s">
        <v>4</v>
      </c>
      <c r="D12" s="4" t="s">
        <v>4</v>
      </c>
    </row>
    <row r="13" spans="1:4" x14ac:dyDescent="0.25">
      <c r="A13" s="2" t="s">
        <v>894</v>
      </c>
      <c r="B13" s="6">
        <v>6507</v>
      </c>
      <c r="C13" s="6">
        <v>6846</v>
      </c>
      <c r="D13" s="4" t="s">
        <v>4</v>
      </c>
    </row>
    <row r="14" spans="1:4" ht="30" x14ac:dyDescent="0.25">
      <c r="A14" s="2" t="s">
        <v>1904</v>
      </c>
      <c r="B14" s="4" t="s">
        <v>4</v>
      </c>
      <c r="C14" s="4" t="s">
        <v>4</v>
      </c>
      <c r="D14" s="4" t="s">
        <v>4</v>
      </c>
    </row>
    <row r="15" spans="1:4" ht="30" x14ac:dyDescent="0.25">
      <c r="A15" s="3" t="s">
        <v>1833</v>
      </c>
      <c r="B15" s="4" t="s">
        <v>4</v>
      </c>
      <c r="C15" s="4" t="s">
        <v>4</v>
      </c>
      <c r="D15" s="4" t="s">
        <v>4</v>
      </c>
    </row>
    <row r="16" spans="1:4" x14ac:dyDescent="0.25">
      <c r="A16" s="2" t="s">
        <v>894</v>
      </c>
      <c r="B16" s="6">
        <v>5296</v>
      </c>
      <c r="C16" s="6">
        <v>5685</v>
      </c>
      <c r="D16" s="4" t="s">
        <v>4</v>
      </c>
    </row>
    <row r="17" spans="1:4" ht="30" x14ac:dyDescent="0.25">
      <c r="A17" s="2" t="s">
        <v>1905</v>
      </c>
      <c r="B17" s="4" t="s">
        <v>4</v>
      </c>
      <c r="C17" s="4" t="s">
        <v>4</v>
      </c>
      <c r="D17" s="4" t="s">
        <v>4</v>
      </c>
    </row>
    <row r="18" spans="1:4" ht="30" x14ac:dyDescent="0.25">
      <c r="A18" s="3" t="s">
        <v>1833</v>
      </c>
      <c r="B18" s="4" t="s">
        <v>4</v>
      </c>
      <c r="C18" s="4" t="s">
        <v>4</v>
      </c>
      <c r="D18" s="4" t="s">
        <v>4</v>
      </c>
    </row>
    <row r="19" spans="1:4" x14ac:dyDescent="0.25">
      <c r="A19" s="2" t="s">
        <v>894</v>
      </c>
      <c r="B19" s="4">
        <v>147</v>
      </c>
      <c r="C19" s="4">
        <v>204</v>
      </c>
      <c r="D19" s="4" t="s">
        <v>4</v>
      </c>
    </row>
    <row r="20" spans="1:4" x14ac:dyDescent="0.25">
      <c r="A20" s="2" t="s">
        <v>1906</v>
      </c>
      <c r="B20" s="4" t="s">
        <v>4</v>
      </c>
      <c r="C20" s="4" t="s">
        <v>4</v>
      </c>
      <c r="D20" s="4" t="s">
        <v>4</v>
      </c>
    </row>
    <row r="21" spans="1:4" ht="30" x14ac:dyDescent="0.25">
      <c r="A21" s="3" t="s">
        <v>1833</v>
      </c>
      <c r="B21" s="4" t="s">
        <v>4</v>
      </c>
      <c r="C21" s="4" t="s">
        <v>4</v>
      </c>
      <c r="D21" s="4" t="s">
        <v>4</v>
      </c>
    </row>
    <row r="22" spans="1:4" x14ac:dyDescent="0.25">
      <c r="A22" s="2" t="s">
        <v>894</v>
      </c>
      <c r="B22" s="6">
        <v>7346</v>
      </c>
      <c r="C22" s="6">
        <v>9019</v>
      </c>
      <c r="D22" s="4" t="s">
        <v>4</v>
      </c>
    </row>
    <row r="23" spans="1:4" x14ac:dyDescent="0.25">
      <c r="A23" s="2" t="s">
        <v>1907</v>
      </c>
      <c r="B23" s="4" t="s">
        <v>4</v>
      </c>
      <c r="C23" s="4" t="s">
        <v>4</v>
      </c>
      <c r="D23" s="4" t="s">
        <v>4</v>
      </c>
    </row>
    <row r="24" spans="1:4" ht="30" x14ac:dyDescent="0.25">
      <c r="A24" s="3" t="s">
        <v>1833</v>
      </c>
      <c r="B24" s="4" t="s">
        <v>4</v>
      </c>
      <c r="C24" s="4" t="s">
        <v>4</v>
      </c>
      <c r="D24" s="4" t="s">
        <v>4</v>
      </c>
    </row>
    <row r="25" spans="1:4" x14ac:dyDescent="0.25">
      <c r="A25" s="2" t="s">
        <v>894</v>
      </c>
      <c r="B25" s="6">
        <v>5709</v>
      </c>
      <c r="C25" s="6">
        <v>5883</v>
      </c>
      <c r="D25" s="4" t="s">
        <v>4</v>
      </c>
    </row>
    <row r="26" spans="1:4" ht="30" x14ac:dyDescent="0.25">
      <c r="A26" s="2" t="s">
        <v>1908</v>
      </c>
      <c r="B26" s="4" t="s">
        <v>4</v>
      </c>
      <c r="C26" s="4" t="s">
        <v>4</v>
      </c>
      <c r="D26" s="4" t="s">
        <v>4</v>
      </c>
    </row>
    <row r="27" spans="1:4" ht="30" x14ac:dyDescent="0.25">
      <c r="A27" s="3" t="s">
        <v>1833</v>
      </c>
      <c r="B27" s="4" t="s">
        <v>4</v>
      </c>
      <c r="C27" s="4" t="s">
        <v>4</v>
      </c>
      <c r="D27" s="4" t="s">
        <v>4</v>
      </c>
    </row>
    <row r="28" spans="1:4" x14ac:dyDescent="0.25">
      <c r="A28" s="2" t="s">
        <v>894</v>
      </c>
      <c r="B28" s="4">
        <v>718</v>
      </c>
      <c r="C28" s="4">
        <v>816</v>
      </c>
      <c r="D28" s="4" t="s">
        <v>4</v>
      </c>
    </row>
    <row r="29" spans="1:4" ht="30" x14ac:dyDescent="0.25">
      <c r="A29" s="2" t="s">
        <v>1909</v>
      </c>
      <c r="B29" s="4" t="s">
        <v>4</v>
      </c>
      <c r="C29" s="4" t="s">
        <v>4</v>
      </c>
      <c r="D29" s="4" t="s">
        <v>4</v>
      </c>
    </row>
    <row r="30" spans="1:4" ht="30" x14ac:dyDescent="0.25">
      <c r="A30" s="3" t="s">
        <v>1833</v>
      </c>
      <c r="B30" s="4" t="s">
        <v>4</v>
      </c>
      <c r="C30" s="4" t="s">
        <v>4</v>
      </c>
      <c r="D30" s="4" t="s">
        <v>4</v>
      </c>
    </row>
    <row r="31" spans="1:4" x14ac:dyDescent="0.25">
      <c r="A31" s="2" t="s">
        <v>894</v>
      </c>
      <c r="B31" s="4">
        <v>725</v>
      </c>
      <c r="C31" s="4">
        <v>691</v>
      </c>
      <c r="D31" s="4" t="s">
        <v>4</v>
      </c>
    </row>
    <row r="32" spans="1:4" ht="30" x14ac:dyDescent="0.25">
      <c r="A32" s="2" t="s">
        <v>1910</v>
      </c>
      <c r="B32" s="4" t="s">
        <v>4</v>
      </c>
      <c r="C32" s="4" t="s">
        <v>4</v>
      </c>
      <c r="D32" s="4" t="s">
        <v>4</v>
      </c>
    </row>
    <row r="33" spans="1:4" ht="30" x14ac:dyDescent="0.25">
      <c r="A33" s="3" t="s">
        <v>1833</v>
      </c>
      <c r="B33" s="4" t="s">
        <v>4</v>
      </c>
      <c r="C33" s="4" t="s">
        <v>4</v>
      </c>
      <c r="D33" s="4" t="s">
        <v>4</v>
      </c>
    </row>
    <row r="34" spans="1:4" x14ac:dyDescent="0.25">
      <c r="A34" s="2" t="s">
        <v>894</v>
      </c>
      <c r="B34" s="4">
        <v>829</v>
      </c>
      <c r="C34" s="4">
        <v>901</v>
      </c>
      <c r="D34" s="4" t="s">
        <v>4</v>
      </c>
    </row>
    <row r="35" spans="1:4" ht="30" x14ac:dyDescent="0.25">
      <c r="A35" s="2" t="s">
        <v>1911</v>
      </c>
      <c r="B35" s="4" t="s">
        <v>4</v>
      </c>
      <c r="C35" s="4" t="s">
        <v>4</v>
      </c>
      <c r="D35" s="4" t="s">
        <v>4</v>
      </c>
    </row>
    <row r="36" spans="1:4" ht="30" x14ac:dyDescent="0.25">
      <c r="A36" s="3" t="s">
        <v>1833</v>
      </c>
      <c r="B36" s="4" t="s">
        <v>4</v>
      </c>
      <c r="C36" s="4" t="s">
        <v>4</v>
      </c>
      <c r="D36" s="4" t="s">
        <v>4</v>
      </c>
    </row>
    <row r="37" spans="1:4" x14ac:dyDescent="0.25">
      <c r="A37" s="2" t="s">
        <v>894</v>
      </c>
      <c r="B37" s="4">
        <v>541</v>
      </c>
      <c r="C37" s="4">
        <v>558</v>
      </c>
      <c r="D37" s="4" t="s">
        <v>4</v>
      </c>
    </row>
    <row r="38" spans="1:4" x14ac:dyDescent="0.25">
      <c r="A38" s="2" t="s">
        <v>1912</v>
      </c>
      <c r="B38" s="4" t="s">
        <v>4</v>
      </c>
      <c r="C38" s="4" t="s">
        <v>4</v>
      </c>
      <c r="D38" s="4" t="s">
        <v>4</v>
      </c>
    </row>
    <row r="39" spans="1:4" ht="30" x14ac:dyDescent="0.25">
      <c r="A39" s="3" t="s">
        <v>1833</v>
      </c>
      <c r="B39" s="4" t="s">
        <v>4</v>
      </c>
      <c r="C39" s="4" t="s">
        <v>4</v>
      </c>
      <c r="D39" s="4" t="s">
        <v>4</v>
      </c>
    </row>
    <row r="40" spans="1:4" x14ac:dyDescent="0.25">
      <c r="A40" s="2" t="s">
        <v>894</v>
      </c>
      <c r="B40" s="6">
        <v>33319</v>
      </c>
      <c r="C40" s="6">
        <v>21159</v>
      </c>
      <c r="D40" s="4" t="s">
        <v>4</v>
      </c>
    </row>
    <row r="41" spans="1:4" ht="30" x14ac:dyDescent="0.25">
      <c r="A41" s="2" t="s">
        <v>947</v>
      </c>
      <c r="B41" s="4" t="s">
        <v>4</v>
      </c>
      <c r="C41" s="4" t="s">
        <v>4</v>
      </c>
      <c r="D41" s="4" t="s">
        <v>4</v>
      </c>
    </row>
    <row r="42" spans="1:4" ht="30" x14ac:dyDescent="0.25">
      <c r="A42" s="3" t="s">
        <v>1833</v>
      </c>
      <c r="B42" s="4" t="s">
        <v>4</v>
      </c>
      <c r="C42" s="4" t="s">
        <v>4</v>
      </c>
      <c r="D42" s="4" t="s">
        <v>4</v>
      </c>
    </row>
    <row r="43" spans="1:4" x14ac:dyDescent="0.25">
      <c r="A43" s="2" t="s">
        <v>894</v>
      </c>
      <c r="B43" s="6">
        <v>15036</v>
      </c>
      <c r="C43" s="6">
        <v>10028</v>
      </c>
      <c r="D43" s="4" t="s">
        <v>4</v>
      </c>
    </row>
    <row r="44" spans="1:4" x14ac:dyDescent="0.25">
      <c r="A44" s="2" t="s">
        <v>389</v>
      </c>
      <c r="B44" s="4" t="s">
        <v>4</v>
      </c>
      <c r="C44" s="4" t="s">
        <v>4</v>
      </c>
      <c r="D44" s="4" t="s">
        <v>4</v>
      </c>
    </row>
    <row r="45" spans="1:4" ht="30" x14ac:dyDescent="0.25">
      <c r="A45" s="3" t="s">
        <v>1833</v>
      </c>
      <c r="B45" s="4" t="s">
        <v>4</v>
      </c>
      <c r="C45" s="4" t="s">
        <v>4</v>
      </c>
      <c r="D45" s="4" t="s">
        <v>4</v>
      </c>
    </row>
    <row r="46" spans="1:4" x14ac:dyDescent="0.25">
      <c r="A46" s="2" t="s">
        <v>894</v>
      </c>
      <c r="B46" s="6">
        <v>2173</v>
      </c>
      <c r="C46" s="6">
        <v>2191</v>
      </c>
      <c r="D46" s="4" t="s">
        <v>4</v>
      </c>
    </row>
    <row r="47" spans="1:4" x14ac:dyDescent="0.25">
      <c r="A47" s="2" t="s">
        <v>932</v>
      </c>
      <c r="B47" s="4" t="s">
        <v>4</v>
      </c>
      <c r="C47" s="4" t="s">
        <v>4</v>
      </c>
      <c r="D47" s="4" t="s">
        <v>4</v>
      </c>
    </row>
    <row r="48" spans="1:4" ht="30" x14ac:dyDescent="0.25">
      <c r="A48" s="3" t="s">
        <v>1833</v>
      </c>
      <c r="B48" s="4" t="s">
        <v>4</v>
      </c>
      <c r="C48" s="4" t="s">
        <v>4</v>
      </c>
      <c r="D48" s="4" t="s">
        <v>4</v>
      </c>
    </row>
    <row r="49" spans="1:4" x14ac:dyDescent="0.25">
      <c r="A49" s="2" t="s">
        <v>894</v>
      </c>
      <c r="B49" s="6">
        <v>38539</v>
      </c>
      <c r="C49" s="6">
        <v>42980</v>
      </c>
      <c r="D49" s="4" t="s">
        <v>4</v>
      </c>
    </row>
    <row r="50" spans="1:4" x14ac:dyDescent="0.25">
      <c r="A50" s="2" t="s">
        <v>1913</v>
      </c>
      <c r="B50" s="4" t="s">
        <v>4</v>
      </c>
      <c r="C50" s="4" t="s">
        <v>4</v>
      </c>
      <c r="D50" s="4" t="s">
        <v>4</v>
      </c>
    </row>
    <row r="51" spans="1:4" ht="30" x14ac:dyDescent="0.25">
      <c r="A51" s="3" t="s">
        <v>1833</v>
      </c>
      <c r="B51" s="4" t="s">
        <v>4</v>
      </c>
      <c r="C51" s="4" t="s">
        <v>4</v>
      </c>
      <c r="D51" s="4" t="s">
        <v>4</v>
      </c>
    </row>
    <row r="52" spans="1:4" x14ac:dyDescent="0.25">
      <c r="A52" s="2" t="s">
        <v>894</v>
      </c>
      <c r="B52" s="4">
        <v>356</v>
      </c>
      <c r="C52" s="4">
        <v>625</v>
      </c>
      <c r="D52" s="4" t="s">
        <v>4</v>
      </c>
    </row>
    <row r="53" spans="1:4" ht="45" x14ac:dyDescent="0.25">
      <c r="A53" s="2" t="s">
        <v>1914</v>
      </c>
      <c r="B53" s="4" t="s">
        <v>4</v>
      </c>
      <c r="C53" s="4" t="s">
        <v>4</v>
      </c>
      <c r="D53" s="4" t="s">
        <v>4</v>
      </c>
    </row>
    <row r="54" spans="1:4" ht="30" x14ac:dyDescent="0.25">
      <c r="A54" s="3" t="s">
        <v>1833</v>
      </c>
      <c r="B54" s="4" t="s">
        <v>4</v>
      </c>
      <c r="C54" s="4" t="s">
        <v>4</v>
      </c>
      <c r="D54" s="4" t="s">
        <v>4</v>
      </c>
    </row>
    <row r="55" spans="1:4" x14ac:dyDescent="0.25">
      <c r="A55" s="2" t="s">
        <v>894</v>
      </c>
      <c r="B55" s="6">
        <v>19868</v>
      </c>
      <c r="C55" s="6">
        <v>24973</v>
      </c>
      <c r="D55" s="4" t="s">
        <v>4</v>
      </c>
    </row>
    <row r="56" spans="1:4" ht="30" x14ac:dyDescent="0.25">
      <c r="A56" s="2" t="s">
        <v>1915</v>
      </c>
      <c r="B56" s="4" t="s">
        <v>4</v>
      </c>
      <c r="C56" s="4" t="s">
        <v>4</v>
      </c>
      <c r="D56" s="4" t="s">
        <v>4</v>
      </c>
    </row>
    <row r="57" spans="1:4" ht="30" x14ac:dyDescent="0.25">
      <c r="A57" s="3" t="s">
        <v>1833</v>
      </c>
      <c r="B57" s="4" t="s">
        <v>4</v>
      </c>
      <c r="C57" s="4" t="s">
        <v>4</v>
      </c>
      <c r="D57" s="4" t="s">
        <v>4</v>
      </c>
    </row>
    <row r="58" spans="1:4" x14ac:dyDescent="0.25">
      <c r="A58" s="2" t="s">
        <v>894</v>
      </c>
      <c r="B58" s="6">
        <v>5224</v>
      </c>
      <c r="C58" s="6">
        <v>2472</v>
      </c>
      <c r="D58" s="4" t="s">
        <v>4</v>
      </c>
    </row>
    <row r="59" spans="1:4" ht="30" x14ac:dyDescent="0.25">
      <c r="A59" s="2" t="s">
        <v>1916</v>
      </c>
      <c r="B59" s="4" t="s">
        <v>4</v>
      </c>
      <c r="C59" s="4" t="s">
        <v>4</v>
      </c>
      <c r="D59" s="4" t="s">
        <v>4</v>
      </c>
    </row>
    <row r="60" spans="1:4" ht="30" x14ac:dyDescent="0.25">
      <c r="A60" s="3" t="s">
        <v>1833</v>
      </c>
      <c r="B60" s="4" t="s">
        <v>4</v>
      </c>
      <c r="C60" s="4" t="s">
        <v>4</v>
      </c>
      <c r="D60" s="4" t="s">
        <v>4</v>
      </c>
    </row>
    <row r="61" spans="1:4" x14ac:dyDescent="0.25">
      <c r="A61" s="2" t="s">
        <v>894</v>
      </c>
      <c r="B61" s="4">
        <v>36</v>
      </c>
      <c r="C61" s="4">
        <v>14</v>
      </c>
      <c r="D61" s="4" t="s">
        <v>4</v>
      </c>
    </row>
    <row r="62" spans="1:4" ht="30" x14ac:dyDescent="0.25">
      <c r="A62" s="2" t="s">
        <v>1917</v>
      </c>
      <c r="B62" s="4" t="s">
        <v>4</v>
      </c>
      <c r="C62" s="4" t="s">
        <v>4</v>
      </c>
      <c r="D62" s="4" t="s">
        <v>4</v>
      </c>
    </row>
    <row r="63" spans="1:4" ht="30" x14ac:dyDescent="0.25">
      <c r="A63" s="3" t="s">
        <v>1833</v>
      </c>
      <c r="B63" s="4" t="s">
        <v>4</v>
      </c>
      <c r="C63" s="4" t="s">
        <v>4</v>
      </c>
      <c r="D63" s="4" t="s">
        <v>4</v>
      </c>
    </row>
    <row r="64" spans="1:4" x14ac:dyDescent="0.25">
      <c r="A64" s="2" t="s">
        <v>894</v>
      </c>
      <c r="B64" s="6">
        <v>7346</v>
      </c>
      <c r="C64" s="6">
        <v>9015</v>
      </c>
      <c r="D64" s="4" t="s">
        <v>4</v>
      </c>
    </row>
    <row r="65" spans="1:4" ht="30" x14ac:dyDescent="0.25">
      <c r="A65" s="2" t="s">
        <v>1918</v>
      </c>
      <c r="B65" s="4" t="s">
        <v>4</v>
      </c>
      <c r="C65" s="4" t="s">
        <v>4</v>
      </c>
      <c r="D65" s="4" t="s">
        <v>4</v>
      </c>
    </row>
    <row r="66" spans="1:4" ht="30" x14ac:dyDescent="0.25">
      <c r="A66" s="3" t="s">
        <v>1833</v>
      </c>
      <c r="B66" s="4" t="s">
        <v>4</v>
      </c>
      <c r="C66" s="4" t="s">
        <v>4</v>
      </c>
      <c r="D66" s="4" t="s">
        <v>4</v>
      </c>
    </row>
    <row r="67" spans="1:4" x14ac:dyDescent="0.25">
      <c r="A67" s="2" t="s">
        <v>894</v>
      </c>
      <c r="B67" s="6">
        <v>5709</v>
      </c>
      <c r="C67" s="6">
        <v>5881</v>
      </c>
      <c r="D67" s="4" t="s">
        <v>4</v>
      </c>
    </row>
    <row r="68" spans="1:4" x14ac:dyDescent="0.25">
      <c r="A68" s="2" t="s">
        <v>933</v>
      </c>
      <c r="B68" s="4" t="s">
        <v>4</v>
      </c>
      <c r="C68" s="4" t="s">
        <v>4</v>
      </c>
      <c r="D68" s="4" t="s">
        <v>4</v>
      </c>
    </row>
    <row r="69" spans="1:4" ht="30" x14ac:dyDescent="0.25">
      <c r="A69" s="3" t="s">
        <v>1833</v>
      </c>
      <c r="B69" s="4" t="s">
        <v>4</v>
      </c>
      <c r="C69" s="4" t="s">
        <v>4</v>
      </c>
      <c r="D69" s="4" t="s">
        <v>4</v>
      </c>
    </row>
    <row r="70" spans="1:4" x14ac:dyDescent="0.25">
      <c r="A70" s="2" t="s">
        <v>894</v>
      </c>
      <c r="B70" s="6">
        <v>58128</v>
      </c>
      <c r="C70" s="6">
        <v>45178</v>
      </c>
      <c r="D70" s="4" t="s">
        <v>4</v>
      </c>
    </row>
    <row r="71" spans="1:4" ht="45" x14ac:dyDescent="0.25">
      <c r="A71" s="2" t="s">
        <v>1919</v>
      </c>
      <c r="B71" s="4" t="s">
        <v>4</v>
      </c>
      <c r="C71" s="4" t="s">
        <v>4</v>
      </c>
      <c r="D71" s="4" t="s">
        <v>4</v>
      </c>
    </row>
    <row r="72" spans="1:4" ht="30" x14ac:dyDescent="0.25">
      <c r="A72" s="3" t="s">
        <v>1833</v>
      </c>
      <c r="B72" s="4" t="s">
        <v>4</v>
      </c>
      <c r="C72" s="4" t="s">
        <v>4</v>
      </c>
      <c r="D72" s="4" t="s">
        <v>4</v>
      </c>
    </row>
    <row r="73" spans="1:4" x14ac:dyDescent="0.25">
      <c r="A73" s="2" t="s">
        <v>894</v>
      </c>
      <c r="B73" s="4">
        <v>270</v>
      </c>
      <c r="C73" s="4">
        <v>766</v>
      </c>
      <c r="D73" s="4" t="s">
        <v>4</v>
      </c>
    </row>
    <row r="74" spans="1:4" ht="30" x14ac:dyDescent="0.25">
      <c r="A74" s="2" t="s">
        <v>1920</v>
      </c>
      <c r="B74" s="4" t="s">
        <v>4</v>
      </c>
      <c r="C74" s="4" t="s">
        <v>4</v>
      </c>
      <c r="D74" s="4" t="s">
        <v>4</v>
      </c>
    </row>
    <row r="75" spans="1:4" ht="30" x14ac:dyDescent="0.25">
      <c r="A75" s="3" t="s">
        <v>1833</v>
      </c>
      <c r="B75" s="4" t="s">
        <v>4</v>
      </c>
      <c r="C75" s="4" t="s">
        <v>4</v>
      </c>
      <c r="D75" s="4" t="s">
        <v>4</v>
      </c>
    </row>
    <row r="76" spans="1:4" x14ac:dyDescent="0.25">
      <c r="A76" s="2" t="s">
        <v>894</v>
      </c>
      <c r="B76" s="6">
        <v>6507</v>
      </c>
      <c r="C76" s="6">
        <v>6846</v>
      </c>
      <c r="D76" s="4" t="s">
        <v>4</v>
      </c>
    </row>
    <row r="77" spans="1:4" ht="30" x14ac:dyDescent="0.25">
      <c r="A77" s="2" t="s">
        <v>1921</v>
      </c>
      <c r="B77" s="4" t="s">
        <v>4</v>
      </c>
      <c r="C77" s="4" t="s">
        <v>4</v>
      </c>
      <c r="D77" s="4" t="s">
        <v>4</v>
      </c>
    </row>
    <row r="78" spans="1:4" ht="30" x14ac:dyDescent="0.25">
      <c r="A78" s="3" t="s">
        <v>1833</v>
      </c>
      <c r="B78" s="4" t="s">
        <v>4</v>
      </c>
      <c r="C78" s="4" t="s">
        <v>4</v>
      </c>
      <c r="D78" s="4" t="s">
        <v>4</v>
      </c>
    </row>
    <row r="79" spans="1:4" x14ac:dyDescent="0.25">
      <c r="A79" s="2" t="s">
        <v>894</v>
      </c>
      <c r="B79" s="4">
        <v>72</v>
      </c>
      <c r="C79" s="6">
        <v>3213</v>
      </c>
      <c r="D79" s="4" t="s">
        <v>4</v>
      </c>
    </row>
    <row r="80" spans="1:4" ht="30" x14ac:dyDescent="0.25">
      <c r="A80" s="2" t="s">
        <v>1922</v>
      </c>
      <c r="B80" s="4" t="s">
        <v>4</v>
      </c>
      <c r="C80" s="4" t="s">
        <v>4</v>
      </c>
      <c r="D80" s="4" t="s">
        <v>4</v>
      </c>
    </row>
    <row r="81" spans="1:4" ht="30" x14ac:dyDescent="0.25">
      <c r="A81" s="3" t="s">
        <v>1833</v>
      </c>
      <c r="B81" s="4" t="s">
        <v>4</v>
      </c>
      <c r="C81" s="4" t="s">
        <v>4</v>
      </c>
      <c r="D81" s="4" t="s">
        <v>4</v>
      </c>
    </row>
    <row r="82" spans="1:4" x14ac:dyDescent="0.25">
      <c r="A82" s="2" t="s">
        <v>894</v>
      </c>
      <c r="B82" s="4">
        <v>111</v>
      </c>
      <c r="C82" s="4">
        <v>190</v>
      </c>
      <c r="D82" s="4" t="s">
        <v>4</v>
      </c>
    </row>
    <row r="83" spans="1:4" ht="30" x14ac:dyDescent="0.25">
      <c r="A83" s="2" t="s">
        <v>1923</v>
      </c>
      <c r="B83" s="4" t="s">
        <v>4</v>
      </c>
      <c r="C83" s="4" t="s">
        <v>4</v>
      </c>
      <c r="D83" s="4" t="s">
        <v>4</v>
      </c>
    </row>
    <row r="84" spans="1:4" ht="30" x14ac:dyDescent="0.25">
      <c r="A84" s="3" t="s">
        <v>1833</v>
      </c>
      <c r="B84" s="4" t="s">
        <v>4</v>
      </c>
      <c r="C84" s="4" t="s">
        <v>4</v>
      </c>
      <c r="D84" s="4" t="s">
        <v>4</v>
      </c>
    </row>
    <row r="85" spans="1:4" x14ac:dyDescent="0.25">
      <c r="A85" s="2" t="s">
        <v>894</v>
      </c>
      <c r="B85" s="4" t="s">
        <v>4</v>
      </c>
      <c r="C85" s="4">
        <v>4</v>
      </c>
      <c r="D85" s="4" t="s">
        <v>4</v>
      </c>
    </row>
    <row r="86" spans="1:4" ht="45" x14ac:dyDescent="0.25">
      <c r="A86" s="2" t="s">
        <v>1924</v>
      </c>
      <c r="B86" s="4" t="s">
        <v>4</v>
      </c>
      <c r="C86" s="4" t="s">
        <v>4</v>
      </c>
      <c r="D86" s="4" t="s">
        <v>4</v>
      </c>
    </row>
    <row r="87" spans="1:4" ht="30" x14ac:dyDescent="0.25">
      <c r="A87" s="3" t="s">
        <v>1833</v>
      </c>
      <c r="B87" s="4" t="s">
        <v>4</v>
      </c>
      <c r="C87" s="4" t="s">
        <v>4</v>
      </c>
      <c r="D87" s="4" t="s">
        <v>4</v>
      </c>
    </row>
    <row r="88" spans="1:4" x14ac:dyDescent="0.25">
      <c r="A88" s="2" t="s">
        <v>894</v>
      </c>
      <c r="B88" s="4">
        <v>718</v>
      </c>
      <c r="C88" s="4">
        <v>816</v>
      </c>
      <c r="D88" s="4" t="s">
        <v>4</v>
      </c>
    </row>
    <row r="89" spans="1:4" ht="30" x14ac:dyDescent="0.25">
      <c r="A89" s="2" t="s">
        <v>1925</v>
      </c>
      <c r="B89" s="4" t="s">
        <v>4</v>
      </c>
      <c r="C89" s="4" t="s">
        <v>4</v>
      </c>
      <c r="D89" s="4" t="s">
        <v>4</v>
      </c>
    </row>
    <row r="90" spans="1:4" ht="30" x14ac:dyDescent="0.25">
      <c r="A90" s="3" t="s">
        <v>1833</v>
      </c>
      <c r="B90" s="4" t="s">
        <v>4</v>
      </c>
      <c r="C90" s="4" t="s">
        <v>4</v>
      </c>
      <c r="D90" s="4" t="s">
        <v>4</v>
      </c>
    </row>
    <row r="91" spans="1:4" x14ac:dyDescent="0.25">
      <c r="A91" s="2" t="s">
        <v>894</v>
      </c>
      <c r="B91" s="4">
        <v>725</v>
      </c>
      <c r="C91" s="4">
        <v>691</v>
      </c>
      <c r="D91" s="4" t="s">
        <v>4</v>
      </c>
    </row>
    <row r="92" spans="1:4" ht="45" x14ac:dyDescent="0.25">
      <c r="A92" s="2" t="s">
        <v>1926</v>
      </c>
      <c r="B92" s="4" t="s">
        <v>4</v>
      </c>
      <c r="C92" s="4" t="s">
        <v>4</v>
      </c>
      <c r="D92" s="4" t="s">
        <v>4</v>
      </c>
    </row>
    <row r="93" spans="1:4" ht="30" x14ac:dyDescent="0.25">
      <c r="A93" s="3" t="s">
        <v>1833</v>
      </c>
      <c r="B93" s="4" t="s">
        <v>4</v>
      </c>
      <c r="C93" s="4" t="s">
        <v>4</v>
      </c>
      <c r="D93" s="4" t="s">
        <v>4</v>
      </c>
    </row>
    <row r="94" spans="1:4" x14ac:dyDescent="0.25">
      <c r="A94" s="2" t="s">
        <v>894</v>
      </c>
      <c r="B94" s="4">
        <v>829</v>
      </c>
      <c r="C94" s="4">
        <v>901</v>
      </c>
      <c r="D94" s="4" t="s">
        <v>4</v>
      </c>
    </row>
    <row r="95" spans="1:4" ht="45" x14ac:dyDescent="0.25">
      <c r="A95" s="2" t="s">
        <v>1927</v>
      </c>
      <c r="B95" s="4" t="s">
        <v>4</v>
      </c>
      <c r="C95" s="4" t="s">
        <v>4</v>
      </c>
      <c r="D95" s="4" t="s">
        <v>4</v>
      </c>
    </row>
    <row r="96" spans="1:4" ht="30" x14ac:dyDescent="0.25">
      <c r="A96" s="3" t="s">
        <v>1833</v>
      </c>
      <c r="B96" s="4" t="s">
        <v>4</v>
      </c>
      <c r="C96" s="4" t="s">
        <v>4</v>
      </c>
      <c r="D96" s="4" t="s">
        <v>4</v>
      </c>
    </row>
    <row r="97" spans="1:4" x14ac:dyDescent="0.25">
      <c r="A97" s="2" t="s">
        <v>894</v>
      </c>
      <c r="B97" s="4">
        <v>541</v>
      </c>
      <c r="C97" s="4">
        <v>558</v>
      </c>
      <c r="D97" s="4" t="s">
        <v>4</v>
      </c>
    </row>
    <row r="98" spans="1:4" x14ac:dyDescent="0.25">
      <c r="A98" s="2" t="s">
        <v>1928</v>
      </c>
      <c r="B98" s="4" t="s">
        <v>4</v>
      </c>
      <c r="C98" s="4" t="s">
        <v>4</v>
      </c>
      <c r="D98" s="4" t="s">
        <v>4</v>
      </c>
    </row>
    <row r="99" spans="1:4" ht="30" x14ac:dyDescent="0.25">
      <c r="A99" s="3" t="s">
        <v>1833</v>
      </c>
      <c r="B99" s="4" t="s">
        <v>4</v>
      </c>
      <c r="C99" s="4" t="s">
        <v>4</v>
      </c>
      <c r="D99" s="4" t="s">
        <v>4</v>
      </c>
    </row>
    <row r="100" spans="1:4" x14ac:dyDescent="0.25">
      <c r="A100" s="2" t="s">
        <v>894</v>
      </c>
      <c r="B100" s="6">
        <v>33319</v>
      </c>
      <c r="C100" s="6">
        <v>21159</v>
      </c>
      <c r="D100" s="4" t="s">
        <v>4</v>
      </c>
    </row>
    <row r="101" spans="1:4" ht="30" x14ac:dyDescent="0.25">
      <c r="A101" s="2" t="s">
        <v>1929</v>
      </c>
      <c r="B101" s="4" t="s">
        <v>4</v>
      </c>
      <c r="C101" s="4" t="s">
        <v>4</v>
      </c>
      <c r="D101" s="4" t="s">
        <v>4</v>
      </c>
    </row>
    <row r="102" spans="1:4" ht="30" x14ac:dyDescent="0.25">
      <c r="A102" s="3" t="s">
        <v>1833</v>
      </c>
      <c r="B102" s="4" t="s">
        <v>4</v>
      </c>
      <c r="C102" s="4" t="s">
        <v>4</v>
      </c>
      <c r="D102" s="4" t="s">
        <v>4</v>
      </c>
    </row>
    <row r="103" spans="1:4" x14ac:dyDescent="0.25">
      <c r="A103" s="2" t="s">
        <v>894</v>
      </c>
      <c r="B103" s="6">
        <v>15036</v>
      </c>
      <c r="C103" s="6">
        <v>10028</v>
      </c>
      <c r="D103" s="4" t="s">
        <v>4</v>
      </c>
    </row>
    <row r="104" spans="1:4" x14ac:dyDescent="0.25">
      <c r="A104" s="2" t="s">
        <v>1930</v>
      </c>
      <c r="B104" s="4" t="s">
        <v>4</v>
      </c>
      <c r="C104" s="4" t="s">
        <v>4</v>
      </c>
      <c r="D104" s="4" t="s">
        <v>4</v>
      </c>
    </row>
    <row r="105" spans="1:4" ht="30" x14ac:dyDescent="0.25">
      <c r="A105" s="3" t="s">
        <v>1833</v>
      </c>
      <c r="B105" s="4" t="s">
        <v>4</v>
      </c>
      <c r="C105" s="4" t="s">
        <v>4</v>
      </c>
      <c r="D105" s="4" t="s">
        <v>4</v>
      </c>
    </row>
    <row r="106" spans="1:4" x14ac:dyDescent="0.25">
      <c r="A106" s="2" t="s">
        <v>894</v>
      </c>
      <c r="B106" s="4">
        <v>0</v>
      </c>
      <c r="C106" s="4">
        <v>6</v>
      </c>
      <c r="D106" s="4" t="s">
        <v>4</v>
      </c>
    </row>
    <row r="107" spans="1:4" x14ac:dyDescent="0.25">
      <c r="A107" s="2" t="s">
        <v>934</v>
      </c>
      <c r="B107" s="4" t="s">
        <v>4</v>
      </c>
      <c r="C107" s="4" t="s">
        <v>4</v>
      </c>
      <c r="D107" s="4" t="s">
        <v>4</v>
      </c>
    </row>
    <row r="108" spans="1:4" ht="30" x14ac:dyDescent="0.25">
      <c r="A108" s="3" t="s">
        <v>1833</v>
      </c>
      <c r="B108" s="4" t="s">
        <v>4</v>
      </c>
      <c r="C108" s="4" t="s">
        <v>4</v>
      </c>
      <c r="D108" s="4" t="s">
        <v>4</v>
      </c>
    </row>
    <row r="109" spans="1:4" x14ac:dyDescent="0.25">
      <c r="A109" s="2" t="s">
        <v>894</v>
      </c>
      <c r="B109" s="6">
        <v>2173</v>
      </c>
      <c r="C109" s="6">
        <v>2187</v>
      </c>
      <c r="D109" s="4" t="s">
        <v>4</v>
      </c>
    </row>
    <row r="110" spans="1:4" ht="30" x14ac:dyDescent="0.25">
      <c r="A110" s="2" t="s">
        <v>1931</v>
      </c>
      <c r="B110" s="4" t="s">
        <v>4</v>
      </c>
      <c r="C110" s="4" t="s">
        <v>4</v>
      </c>
      <c r="D110" s="4" t="s">
        <v>4</v>
      </c>
    </row>
    <row r="111" spans="1:4" ht="30" x14ac:dyDescent="0.25">
      <c r="A111" s="3" t="s">
        <v>1833</v>
      </c>
      <c r="B111" s="4" t="s">
        <v>4</v>
      </c>
      <c r="C111" s="4" t="s">
        <v>4</v>
      </c>
      <c r="D111" s="4" t="s">
        <v>4</v>
      </c>
    </row>
    <row r="112" spans="1:4" x14ac:dyDescent="0.25">
      <c r="A112" s="2" t="s">
        <v>894</v>
      </c>
      <c r="B112" s="4" t="s">
        <v>4</v>
      </c>
      <c r="C112" s="4">
        <v>2</v>
      </c>
      <c r="D112" s="4" t="s">
        <v>4</v>
      </c>
    </row>
    <row r="113" spans="1:4" x14ac:dyDescent="0.25">
      <c r="A113" s="2" t="s">
        <v>1932</v>
      </c>
      <c r="B113" s="4" t="s">
        <v>4</v>
      </c>
      <c r="C113" s="4" t="s">
        <v>4</v>
      </c>
      <c r="D113" s="4" t="s">
        <v>4</v>
      </c>
    </row>
    <row r="114" spans="1:4" ht="30" x14ac:dyDescent="0.25">
      <c r="A114" s="3" t="s">
        <v>1833</v>
      </c>
      <c r="B114" s="4" t="s">
        <v>4</v>
      </c>
      <c r="C114" s="4" t="s">
        <v>4</v>
      </c>
      <c r="D114" s="4" t="s">
        <v>4</v>
      </c>
    </row>
    <row r="115" spans="1:4" x14ac:dyDescent="0.25">
      <c r="A115" s="2" t="s">
        <v>894</v>
      </c>
      <c r="B115" s="4" t="s">
        <v>1933</v>
      </c>
      <c r="C115" s="4" t="s">
        <v>1934</v>
      </c>
      <c r="D115" s="4" t="s">
        <v>4</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935</v>
      </c>
      <c r="B1" s="7" t="s">
        <v>2</v>
      </c>
    </row>
    <row r="2" spans="1:2" x14ac:dyDescent="0.25">
      <c r="A2" s="1" t="s">
        <v>29</v>
      </c>
      <c r="B2" s="7"/>
    </row>
    <row r="3" spans="1:2" ht="45" x14ac:dyDescent="0.25">
      <c r="A3" s="3" t="s">
        <v>1936</v>
      </c>
      <c r="B3" s="4" t="s">
        <v>4</v>
      </c>
    </row>
    <row r="4" spans="1:2" x14ac:dyDescent="0.25">
      <c r="A4" s="2">
        <v>2015</v>
      </c>
      <c r="B4" s="4" t="s">
        <v>1937</v>
      </c>
    </row>
    <row r="5" spans="1:2" x14ac:dyDescent="0.25">
      <c r="A5" s="2">
        <v>2016</v>
      </c>
      <c r="B5" s="6">
        <v>12628</v>
      </c>
    </row>
    <row r="6" spans="1:2" x14ac:dyDescent="0.25">
      <c r="A6" s="2">
        <v>2017</v>
      </c>
      <c r="B6" s="6">
        <v>12447</v>
      </c>
    </row>
    <row r="7" spans="1:2" x14ac:dyDescent="0.25">
      <c r="A7" s="2">
        <v>2018</v>
      </c>
      <c r="B7" s="6">
        <v>12883</v>
      </c>
    </row>
    <row r="8" spans="1:2" x14ac:dyDescent="0.25">
      <c r="A8" s="2">
        <v>2019</v>
      </c>
      <c r="B8" s="6">
        <v>12038</v>
      </c>
    </row>
    <row r="9" spans="1:2" x14ac:dyDescent="0.25">
      <c r="A9" s="2" t="s">
        <v>960</v>
      </c>
      <c r="B9" s="4" t="s">
        <v>1938</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39</v>
      </c>
      <c r="B1" s="7" t="s">
        <v>1</v>
      </c>
      <c r="C1" s="7"/>
      <c r="D1" s="7"/>
    </row>
    <row r="2" spans="1:4" x14ac:dyDescent="0.25">
      <c r="A2" s="1" t="s">
        <v>29</v>
      </c>
      <c r="B2" s="1" t="s">
        <v>2</v>
      </c>
      <c r="C2" s="1" t="s">
        <v>30</v>
      </c>
      <c r="D2" s="1" t="s">
        <v>105</v>
      </c>
    </row>
    <row r="3" spans="1:4" x14ac:dyDescent="0.25">
      <c r="A3" s="3" t="s">
        <v>850</v>
      </c>
      <c r="B3" s="4" t="s">
        <v>4</v>
      </c>
      <c r="C3" s="4" t="s">
        <v>4</v>
      </c>
      <c r="D3" s="4" t="s">
        <v>4</v>
      </c>
    </row>
    <row r="4" spans="1:4" ht="30" x14ac:dyDescent="0.25">
      <c r="A4" s="2" t="s">
        <v>851</v>
      </c>
      <c r="B4" s="4" t="s">
        <v>1857</v>
      </c>
      <c r="C4" s="4" t="s">
        <v>1858</v>
      </c>
      <c r="D4" s="4" t="s">
        <v>4</v>
      </c>
    </row>
    <row r="5" spans="1:4" x14ac:dyDescent="0.25">
      <c r="A5" s="2" t="s">
        <v>852</v>
      </c>
      <c r="B5" s="6">
        <v>10435</v>
      </c>
      <c r="C5" s="6">
        <v>9879</v>
      </c>
      <c r="D5" s="6">
        <v>9491</v>
      </c>
    </row>
    <row r="6" spans="1:4" x14ac:dyDescent="0.25">
      <c r="A6" s="2" t="s">
        <v>853</v>
      </c>
      <c r="B6" s="6">
        <v>3171</v>
      </c>
      <c r="C6" s="6">
        <v>3789</v>
      </c>
      <c r="D6" s="6">
        <v>3831</v>
      </c>
    </row>
    <row r="7" spans="1:4" x14ac:dyDescent="0.25">
      <c r="A7" s="2" t="s">
        <v>854</v>
      </c>
      <c r="B7" s="6">
        <v>-11418</v>
      </c>
      <c r="C7" s="6">
        <v>8710</v>
      </c>
      <c r="D7" s="4" t="s">
        <v>4</v>
      </c>
    </row>
    <row r="8" spans="1:4" x14ac:dyDescent="0.25">
      <c r="A8" s="2" t="s">
        <v>389</v>
      </c>
      <c r="B8" s="4" t="s">
        <v>4</v>
      </c>
      <c r="C8" s="4">
        <v>852</v>
      </c>
      <c r="D8" s="4" t="s">
        <v>4</v>
      </c>
    </row>
    <row r="9" spans="1:4" x14ac:dyDescent="0.25">
      <c r="A9" s="2" t="s">
        <v>857</v>
      </c>
      <c r="B9" s="6">
        <v>-11442</v>
      </c>
      <c r="C9" s="6">
        <v>-11542</v>
      </c>
      <c r="D9" s="4" t="s">
        <v>4</v>
      </c>
    </row>
    <row r="10" spans="1:4" ht="30" x14ac:dyDescent="0.25">
      <c r="A10" s="2" t="s">
        <v>860</v>
      </c>
      <c r="B10" s="6">
        <v>206055</v>
      </c>
      <c r="C10" s="6">
        <v>214805</v>
      </c>
      <c r="D10" s="6">
        <v>202403</v>
      </c>
    </row>
    <row r="11" spans="1:4" x14ac:dyDescent="0.25">
      <c r="A11" s="3" t="s">
        <v>861</v>
      </c>
      <c r="B11" s="4" t="s">
        <v>4</v>
      </c>
      <c r="C11" s="4" t="s">
        <v>4</v>
      </c>
      <c r="D11" s="4" t="s">
        <v>4</v>
      </c>
    </row>
    <row r="12" spans="1:4" ht="30" x14ac:dyDescent="0.25">
      <c r="A12" s="2" t="s">
        <v>862</v>
      </c>
      <c r="B12" s="6">
        <v>90345</v>
      </c>
      <c r="C12" s="6">
        <v>81262</v>
      </c>
      <c r="D12" s="4" t="s">
        <v>4</v>
      </c>
    </row>
    <row r="13" spans="1:4" x14ac:dyDescent="0.25">
      <c r="A13" s="2" t="s">
        <v>863</v>
      </c>
      <c r="B13" s="6">
        <v>8258</v>
      </c>
      <c r="C13" s="6">
        <v>6975</v>
      </c>
      <c r="D13" s="4" t="s">
        <v>4</v>
      </c>
    </row>
    <row r="14" spans="1:4" x14ac:dyDescent="0.25">
      <c r="A14" s="2" t="s">
        <v>864</v>
      </c>
      <c r="B14" s="6">
        <v>3765</v>
      </c>
      <c r="C14" s="6">
        <v>5323</v>
      </c>
      <c r="D14" s="4" t="s">
        <v>4</v>
      </c>
    </row>
    <row r="15" spans="1:4" ht="30" x14ac:dyDescent="0.25">
      <c r="A15" s="2" t="s">
        <v>967</v>
      </c>
      <c r="B15" s="4">
        <v>118</v>
      </c>
      <c r="C15" s="4">
        <v>171</v>
      </c>
      <c r="D15" s="4" t="s">
        <v>4</v>
      </c>
    </row>
    <row r="16" spans="1:4" x14ac:dyDescent="0.25">
      <c r="A16" s="2" t="s">
        <v>857</v>
      </c>
      <c r="B16" s="6">
        <v>-11442</v>
      </c>
      <c r="C16" s="6">
        <v>-11542</v>
      </c>
      <c r="D16" s="4" t="s">
        <v>4</v>
      </c>
    </row>
    <row r="17" spans="1:4" x14ac:dyDescent="0.25">
      <c r="A17" s="2" t="s">
        <v>868</v>
      </c>
      <c r="B17" s="6">
        <v>98840</v>
      </c>
      <c r="C17" s="6">
        <v>90345</v>
      </c>
      <c r="D17" s="6">
        <v>81262</v>
      </c>
    </row>
    <row r="18" spans="1:4" x14ac:dyDescent="0.25">
      <c r="A18" s="2" t="s">
        <v>1859</v>
      </c>
      <c r="B18" s="6">
        <v>-107215</v>
      </c>
      <c r="C18" s="6">
        <v>-124460</v>
      </c>
      <c r="D18" s="4" t="s">
        <v>4</v>
      </c>
    </row>
    <row r="19" spans="1:4" ht="45" x14ac:dyDescent="0.25">
      <c r="A19" s="2" t="s">
        <v>1385</v>
      </c>
      <c r="B19" s="4" t="s">
        <v>4</v>
      </c>
      <c r="C19" s="4" t="s">
        <v>4</v>
      </c>
      <c r="D19" s="4" t="s">
        <v>4</v>
      </c>
    </row>
    <row r="20" spans="1:4" x14ac:dyDescent="0.25">
      <c r="A20" s="3" t="s">
        <v>850</v>
      </c>
      <c r="B20" s="4" t="s">
        <v>4</v>
      </c>
      <c r="C20" s="4" t="s">
        <v>4</v>
      </c>
      <c r="D20" s="4" t="s">
        <v>4</v>
      </c>
    </row>
    <row r="21" spans="1:4" ht="30" x14ac:dyDescent="0.25">
      <c r="A21" s="2" t="s">
        <v>851</v>
      </c>
      <c r="B21" s="6">
        <v>116939</v>
      </c>
      <c r="C21" s="6">
        <v>102784</v>
      </c>
      <c r="D21" s="4" t="s">
        <v>4</v>
      </c>
    </row>
    <row r="22" spans="1:4" x14ac:dyDescent="0.25">
      <c r="A22" s="2" t="s">
        <v>852</v>
      </c>
      <c r="B22" s="6">
        <v>4067</v>
      </c>
      <c r="C22" s="6">
        <v>3585</v>
      </c>
      <c r="D22" s="6">
        <v>3478</v>
      </c>
    </row>
    <row r="23" spans="1:4" x14ac:dyDescent="0.25">
      <c r="A23" s="2" t="s">
        <v>853</v>
      </c>
      <c r="B23" s="6">
        <v>1690</v>
      </c>
      <c r="C23" s="6">
        <v>1891</v>
      </c>
      <c r="D23" s="6">
        <v>1897</v>
      </c>
    </row>
    <row r="24" spans="1:4" x14ac:dyDescent="0.25">
      <c r="A24" s="2" t="s">
        <v>854</v>
      </c>
      <c r="B24" s="6">
        <v>1424</v>
      </c>
      <c r="C24" s="6">
        <v>10844</v>
      </c>
      <c r="D24" s="4" t="s">
        <v>4</v>
      </c>
    </row>
    <row r="25" spans="1:4" x14ac:dyDescent="0.25">
      <c r="A25" s="2" t="s">
        <v>965</v>
      </c>
      <c r="B25" s="6">
        <v>-5235</v>
      </c>
      <c r="C25" s="4" t="s">
        <v>4</v>
      </c>
      <c r="D25" s="4" t="s">
        <v>4</v>
      </c>
    </row>
    <row r="26" spans="1:4" ht="30" x14ac:dyDescent="0.25">
      <c r="A26" s="2" t="s">
        <v>967</v>
      </c>
      <c r="B26" s="4">
        <v>30</v>
      </c>
      <c r="C26" s="4">
        <v>-487</v>
      </c>
      <c r="D26" s="4" t="s">
        <v>4</v>
      </c>
    </row>
    <row r="27" spans="1:4" x14ac:dyDescent="0.25">
      <c r="A27" s="2" t="s">
        <v>389</v>
      </c>
      <c r="B27" s="4">
        <v>27</v>
      </c>
      <c r="C27" s="4">
        <v>71</v>
      </c>
      <c r="D27" s="4" t="s">
        <v>4</v>
      </c>
    </row>
    <row r="28" spans="1:4" x14ac:dyDescent="0.25">
      <c r="A28" s="2" t="s">
        <v>857</v>
      </c>
      <c r="B28" s="6">
        <v>-2044</v>
      </c>
      <c r="C28" s="6">
        <v>-1749</v>
      </c>
      <c r="D28" s="4" t="s">
        <v>4</v>
      </c>
    </row>
    <row r="29" spans="1:4" ht="30" x14ac:dyDescent="0.25">
      <c r="A29" s="2" t="s">
        <v>860</v>
      </c>
      <c r="B29" s="6">
        <v>116898</v>
      </c>
      <c r="C29" s="6">
        <v>116939</v>
      </c>
      <c r="D29" s="6">
        <v>102784</v>
      </c>
    </row>
    <row r="30" spans="1:4" x14ac:dyDescent="0.25">
      <c r="A30" s="3" t="s">
        <v>861</v>
      </c>
      <c r="B30" s="4" t="s">
        <v>4</v>
      </c>
      <c r="C30" s="4" t="s">
        <v>4</v>
      </c>
      <c r="D30" s="4" t="s">
        <v>4</v>
      </c>
    </row>
    <row r="31" spans="1:4" ht="30" x14ac:dyDescent="0.25">
      <c r="A31" s="2" t="s">
        <v>862</v>
      </c>
      <c r="B31" s="6">
        <v>70235</v>
      </c>
      <c r="C31" s="6">
        <v>63864</v>
      </c>
      <c r="D31" s="4" t="s">
        <v>4</v>
      </c>
    </row>
    <row r="32" spans="1:4" x14ac:dyDescent="0.25">
      <c r="A32" s="2" t="s">
        <v>863</v>
      </c>
      <c r="B32" s="6">
        <v>7031</v>
      </c>
      <c r="C32" s="6">
        <v>7439</v>
      </c>
      <c r="D32" s="4" t="s">
        <v>4</v>
      </c>
    </row>
    <row r="33" spans="1:4" x14ac:dyDescent="0.25">
      <c r="A33" s="2" t="s">
        <v>864</v>
      </c>
      <c r="B33" s="4">
        <v>863</v>
      </c>
      <c r="C33" s="4">
        <v>841</v>
      </c>
      <c r="D33" s="4" t="s">
        <v>4</v>
      </c>
    </row>
    <row r="34" spans="1:4" x14ac:dyDescent="0.25">
      <c r="A34" s="2" t="s">
        <v>971</v>
      </c>
      <c r="B34" s="4">
        <v>406</v>
      </c>
      <c r="C34" s="4">
        <v>420</v>
      </c>
      <c r="D34" s="4">
        <v>416</v>
      </c>
    </row>
    <row r="35" spans="1:4" ht="30" x14ac:dyDescent="0.25">
      <c r="A35" s="2" t="s">
        <v>967</v>
      </c>
      <c r="B35" s="4">
        <v>10</v>
      </c>
      <c r="C35" s="4">
        <v>-651</v>
      </c>
      <c r="D35" s="4" t="s">
        <v>4</v>
      </c>
    </row>
    <row r="36" spans="1:4" x14ac:dyDescent="0.25">
      <c r="A36" s="2" t="s">
        <v>389</v>
      </c>
      <c r="B36" s="4">
        <v>27</v>
      </c>
      <c r="C36" s="4">
        <v>71</v>
      </c>
      <c r="D36" s="4" t="s">
        <v>4</v>
      </c>
    </row>
    <row r="37" spans="1:4" x14ac:dyDescent="0.25">
      <c r="A37" s="2" t="s">
        <v>857</v>
      </c>
      <c r="B37" s="6">
        <v>-2044</v>
      </c>
      <c r="C37" s="6">
        <v>-1749</v>
      </c>
      <c r="D37" s="4" t="s">
        <v>4</v>
      </c>
    </row>
    <row r="38" spans="1:4" x14ac:dyDescent="0.25">
      <c r="A38" s="2" t="s">
        <v>868</v>
      </c>
      <c r="B38" s="6">
        <v>76528</v>
      </c>
      <c r="C38" s="6">
        <v>70235</v>
      </c>
      <c r="D38" s="6">
        <v>63864</v>
      </c>
    </row>
    <row r="39" spans="1:4" x14ac:dyDescent="0.25">
      <c r="A39" s="2" t="s">
        <v>1859</v>
      </c>
      <c r="B39" s="4" t="s">
        <v>1940</v>
      </c>
      <c r="C39" s="4" t="s">
        <v>1941</v>
      </c>
      <c r="D39" s="4" t="s">
        <v>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942</v>
      </c>
      <c r="B1" s="7" t="s">
        <v>2</v>
      </c>
      <c r="C1" s="7" t="s">
        <v>30</v>
      </c>
    </row>
    <row r="2" spans="1:3" x14ac:dyDescent="0.25">
      <c r="A2" s="1" t="s">
        <v>29</v>
      </c>
      <c r="B2" s="7"/>
      <c r="C2" s="7"/>
    </row>
    <row r="3" spans="1:3" ht="60" x14ac:dyDescent="0.25">
      <c r="A3" s="3" t="s">
        <v>1867</v>
      </c>
      <c r="B3" s="4" t="s">
        <v>4</v>
      </c>
      <c r="C3" s="4" t="s">
        <v>4</v>
      </c>
    </row>
    <row r="4" spans="1:3" x14ac:dyDescent="0.25">
      <c r="A4" s="2" t="s">
        <v>881</v>
      </c>
      <c r="B4" s="4" t="s">
        <v>1868</v>
      </c>
      <c r="C4" s="4" t="s">
        <v>1869</v>
      </c>
    </row>
    <row r="5" spans="1:3" x14ac:dyDescent="0.25">
      <c r="A5" s="2" t="s">
        <v>884</v>
      </c>
      <c r="B5" s="6">
        <v>1919</v>
      </c>
      <c r="C5" s="6">
        <v>8685</v>
      </c>
    </row>
    <row r="6" spans="1:3" x14ac:dyDescent="0.25">
      <c r="A6" s="2" t="s">
        <v>169</v>
      </c>
      <c r="B6" s="6">
        <v>-23983</v>
      </c>
      <c r="C6" s="6">
        <v>-36929</v>
      </c>
    </row>
    <row r="7" spans="1:3" ht="45" x14ac:dyDescent="0.25">
      <c r="A7" s="2" t="s">
        <v>1385</v>
      </c>
      <c r="B7" s="4" t="s">
        <v>4</v>
      </c>
      <c r="C7" s="4" t="s">
        <v>4</v>
      </c>
    </row>
    <row r="8" spans="1:3" ht="60" x14ac:dyDescent="0.25">
      <c r="A8" s="3" t="s">
        <v>1867</v>
      </c>
      <c r="B8" s="4" t="s">
        <v>4</v>
      </c>
      <c r="C8" s="4" t="s">
        <v>4</v>
      </c>
    </row>
    <row r="9" spans="1:3" x14ac:dyDescent="0.25">
      <c r="A9" s="2" t="s">
        <v>881</v>
      </c>
      <c r="B9" s="6">
        <v>-17807</v>
      </c>
      <c r="C9" s="6">
        <v>-22983</v>
      </c>
    </row>
    <row r="10" spans="1:3" x14ac:dyDescent="0.25">
      <c r="A10" s="2" t="s">
        <v>884</v>
      </c>
      <c r="B10" s="6">
        <v>4973</v>
      </c>
      <c r="C10" s="4">
        <v>356</v>
      </c>
    </row>
    <row r="11" spans="1:3" x14ac:dyDescent="0.25">
      <c r="A11" s="2" t="s">
        <v>169</v>
      </c>
      <c r="B11" s="4" t="s">
        <v>1943</v>
      </c>
      <c r="C11" s="4" t="s">
        <v>194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Nature_of_operations</vt:lpstr>
      <vt:lpstr>Summary_of_significant_account</vt:lpstr>
      <vt:lpstr>Cash_and_cash_equivalents</vt:lpstr>
      <vt:lpstr>Inventories</vt:lpstr>
      <vt:lpstr>Investments_in_affiliates</vt:lpstr>
      <vt:lpstr>Marketable_securities_and_othe</vt:lpstr>
      <vt:lpstr>Goodwill_and_other_intangible_</vt:lpstr>
      <vt:lpstr>Other_assets</vt:lpstr>
      <vt:lpstr>Shortterm_borrowings_and_longt</vt:lpstr>
      <vt:lpstr>Equity</vt:lpstr>
      <vt:lpstr>Research_and_development_expen</vt:lpstr>
      <vt:lpstr>Other_income_expense</vt:lpstr>
      <vt:lpstr>Related_party_transactions</vt:lpstr>
      <vt:lpstr>Segment_reporting</vt:lpstr>
      <vt:lpstr>Employees_retirement_benefits</vt:lpstr>
      <vt:lpstr>Income_taxes</vt:lpstr>
      <vt:lpstr>Commitments_and_contingencies</vt:lpstr>
      <vt:lpstr>Fair_value_measurements</vt:lpstr>
      <vt:lpstr>Financial_instruments</vt:lpstr>
      <vt:lpstr>Financing_receivables</vt:lpstr>
      <vt:lpstr>Schedule_IIValuation_And_Quali</vt:lpstr>
      <vt:lpstr>Summary_of_significant_account1</vt:lpstr>
      <vt:lpstr>Summary_of_significant_account2</vt:lpstr>
      <vt:lpstr>Cash_and_cash_equivalents_Tabl</vt:lpstr>
      <vt:lpstr>Inventories_Tables</vt:lpstr>
      <vt:lpstr>Investments_in_affiliates_Tabl</vt:lpstr>
      <vt:lpstr>Marketable_securities_and_othe1</vt:lpstr>
      <vt:lpstr>Goodwill_and_other_intangible_1</vt:lpstr>
      <vt:lpstr>Other_assets_Tables</vt:lpstr>
      <vt:lpstr>Shortterm_borrowings_and_longt1</vt:lpstr>
      <vt:lpstr>Equity_Tables</vt:lpstr>
      <vt:lpstr>Other_income_expense_Tables</vt:lpstr>
      <vt:lpstr>Segment_reporting_Tables</vt:lpstr>
      <vt:lpstr>Employees_retirement_benefits_</vt:lpstr>
      <vt:lpstr>Income_taxes_Tables</vt:lpstr>
      <vt:lpstr>Commitments_and_contingencies_</vt:lpstr>
      <vt:lpstr>Fair_value_measurements_Tables</vt:lpstr>
      <vt:lpstr>Financial_instruments_Tables</vt:lpstr>
      <vt:lpstr>Financing_receivables_Tables</vt:lpstr>
      <vt:lpstr>Nature_of_Operations_Additiona</vt:lpstr>
      <vt:lpstr>Recovered_Sheet1</vt:lpstr>
      <vt:lpstr>Estimated_Useful_Lives_of_Majo</vt:lpstr>
      <vt:lpstr>Deferred_Revenue_and_Deferred_</vt:lpstr>
      <vt:lpstr>Cash_and_Cash_Equivalents_Deta</vt:lpstr>
      <vt:lpstr>Cash_and_Cash_Equivalents_Addi</vt:lpstr>
      <vt:lpstr>Inventories_Detail</vt:lpstr>
      <vt:lpstr>Investments_in_Affiliates_Addi</vt:lpstr>
      <vt:lpstr>Effects_on_Consolidated_Balanc</vt:lpstr>
      <vt:lpstr>Effects_on_Consolidated_Statem</vt:lpstr>
      <vt:lpstr>Effects_on_Consolidated_Statem1</vt:lpstr>
      <vt:lpstr>Summarized_Financial_Informati</vt:lpstr>
      <vt:lpstr>Summarized_Financial_Informati1</vt:lpstr>
      <vt:lpstr>Recovered_Sheet2</vt:lpstr>
      <vt:lpstr>Carrying_Amount_and_Fair_Value</vt:lpstr>
      <vt:lpstr>Cost_Gross_Unrealized_Holding_</vt:lpstr>
      <vt:lpstr>Proceeds_and_Gross_Realized_Ga</vt:lpstr>
      <vt:lpstr>Fair_Value_of_and_Gross_Unreal</vt:lpstr>
      <vt:lpstr>Aggregate_Carrying_Amount_of_C</vt:lpstr>
      <vt:lpstr>Changes_in_Carrying_Amount_of_</vt:lpstr>
      <vt:lpstr>Recovered_Sheet3</vt:lpstr>
      <vt:lpstr>Other_Intangible_Assets_Detail</vt:lpstr>
      <vt:lpstr>Other_Assets_Detail</vt:lpstr>
      <vt:lpstr>ShortTerm_Borrowings_Excluding</vt:lpstr>
      <vt:lpstr>ShortTerm_Borrowings_Excluding1</vt:lpstr>
      <vt:lpstr>LongTerm_Debt_Detail</vt:lpstr>
      <vt:lpstr>LongTerm_Debt_Parenthetical_De</vt:lpstr>
      <vt:lpstr>Recovered_Sheet4</vt:lpstr>
      <vt:lpstr>Aggregate_Amounts_of_Annual_Ma</vt:lpstr>
      <vt:lpstr>Equity_Additional_Information_</vt:lpstr>
      <vt:lpstr>Changes_in_Accumulated_Other_C</vt:lpstr>
      <vt:lpstr>Reclassifications_from_Accumul</vt:lpstr>
      <vt:lpstr>Tax_Effects_Allocated_to_Compo</vt:lpstr>
      <vt:lpstr>Recovered_Sheet5</vt:lpstr>
      <vt:lpstr>Other_Income_Expense_Detail</vt:lpstr>
      <vt:lpstr>Related_Party_Transactions_Add</vt:lpstr>
      <vt:lpstr>Segment_Reporting_Additional_I</vt:lpstr>
      <vt:lpstr>Segment_Information_Detail</vt:lpstr>
      <vt:lpstr>Operating_Revenues_from_Produc</vt:lpstr>
      <vt:lpstr>Recovered_Sheet6</vt:lpstr>
      <vt:lpstr>Reconciliations_and_Changes_in</vt:lpstr>
      <vt:lpstr>Defined_Benefit_Plan_Amounts_R</vt:lpstr>
      <vt:lpstr>Defined_Benefit_Plan_Items_Rec</vt:lpstr>
      <vt:lpstr>Projected_Benefit_Obligation_A</vt:lpstr>
      <vt:lpstr>Net_Periodic_Pension_Cost_for_</vt:lpstr>
      <vt:lpstr>Other_Changes_in_Plan_Assets_a</vt:lpstr>
      <vt:lpstr>Assumptions_Used_in_Determinat</vt:lpstr>
      <vt:lpstr>Assumptions_Used_in_Determinat1</vt:lpstr>
      <vt:lpstr>Fair_Values_of_Pension_Plan_As</vt:lpstr>
      <vt:lpstr>Benefit_Payments_which_Reflect</vt:lpstr>
      <vt:lpstr>Reconciliations_and_Changes_in1</vt:lpstr>
      <vt:lpstr>Defined_Benefit_Plan_Items_Rec1</vt:lpstr>
      <vt:lpstr>Projected_Benefit_Obligation_A1</vt:lpstr>
      <vt:lpstr>Net_Periodic_Pension_Cost_for_1</vt:lpstr>
      <vt:lpstr>Other_Changes_in_Plan_Assets_a1</vt:lpstr>
      <vt:lpstr>Assumptions_Used_in_Determinin</vt:lpstr>
      <vt:lpstr>Assumptions_Used_in_Determinin1</vt:lpstr>
      <vt:lpstr>Fair_Values_of_NTT_CDBPs_Pensi</vt:lpstr>
      <vt:lpstr>Benefit_Payments_which_Reflect1</vt:lpstr>
      <vt:lpstr>Total_Income_Taxes_Detail</vt:lpstr>
      <vt:lpstr>Income_Taxes_Additional_Inform</vt:lpstr>
      <vt:lpstr>Reconciliation_of_Difference_o</vt:lpstr>
      <vt:lpstr>Significant_Components_of_Defe</vt:lpstr>
      <vt:lpstr>Components_of_Net_Deferred_Tax</vt:lpstr>
      <vt:lpstr>Period_Available_to_Offset_Fut</vt:lpstr>
      <vt:lpstr>Assets_Covered_Under_Capital_L</vt:lpstr>
      <vt:lpstr>Future_Minimum_Lease_Payments_</vt:lpstr>
      <vt:lpstr>Minimum_Rent_Payments_Required</vt:lpstr>
      <vt:lpstr>Total_Rent_Expense_for_All_Ope</vt:lpstr>
      <vt:lpstr>Recovered_Sheet7</vt:lpstr>
      <vt:lpstr>Assets_and_Liabilities_Measure</vt:lpstr>
      <vt:lpstr>Assets_Measured_at_Fair_Value_</vt:lpstr>
      <vt:lpstr>Fair_Value_Measured_Based_on_D</vt:lpstr>
      <vt:lpstr>Asset_Measured_at_Fair_Value_o</vt:lpstr>
      <vt:lpstr>Financial_Instruments_Addition</vt:lpstr>
      <vt:lpstr>Carrying_Amount_and_Estimated_</vt:lpstr>
      <vt:lpstr>Derivatives_Not_Designated_as_</vt:lpstr>
      <vt:lpstr>Locations_and_Fair_Values_of_D</vt:lpstr>
      <vt:lpstr>Locations_and_Gain_Loss_Amount</vt:lpstr>
      <vt:lpstr>Financing_Receivables_and_Rela</vt:lpstr>
      <vt:lpstr>Financing_Receivables_Addition</vt:lpstr>
      <vt:lpstr>Valuation_and_Qualifying_Acco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0:16:55Z</dcterms:created>
  <dcterms:modified xsi:type="dcterms:W3CDTF">2014-06-27T10:16:55Z</dcterms:modified>
</cp:coreProperties>
</file>